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paration and accoun" sheetId="8" state="visible" r:id="rId8"/>
    <sheet xmlns:r="http://schemas.openxmlformats.org/officeDocument/2006/relationships" name="Cash and balances with central " sheetId="9" state="visible" r:id="rId9"/>
    <sheet xmlns:r="http://schemas.openxmlformats.org/officeDocument/2006/relationships" name="Loans and advances to banks" sheetId="10" state="visible" r:id="rId10"/>
    <sheet xmlns:r="http://schemas.openxmlformats.org/officeDocument/2006/relationships" name="Financial assets at fair value " sheetId="11" state="visible" r:id="rId11"/>
    <sheet xmlns:r="http://schemas.openxmlformats.org/officeDocument/2006/relationships" name="Financial assets at fair valu_2" sheetId="12" state="visible" r:id="rId12"/>
    <sheet xmlns:r="http://schemas.openxmlformats.org/officeDocument/2006/relationships" name="Securities at amortised cost" sheetId="13" state="visible" r:id="rId13"/>
    <sheet xmlns:r="http://schemas.openxmlformats.org/officeDocument/2006/relationships" name="Loans and advances to customers" sheetId="14" state="visible" r:id="rId14"/>
    <sheet xmlns:r="http://schemas.openxmlformats.org/officeDocument/2006/relationships" name="Investment in associates and jo"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Deposits from banks" sheetId="19" state="visible" r:id="rId19"/>
    <sheet xmlns:r="http://schemas.openxmlformats.org/officeDocument/2006/relationships" name="Customer deposits" sheetId="20" state="visible" r:id="rId20"/>
    <sheet xmlns:r="http://schemas.openxmlformats.org/officeDocument/2006/relationships" name="Financial liabilities at fair v" sheetId="21" state="visible" r:id="rId21"/>
    <sheet xmlns:r="http://schemas.openxmlformats.org/officeDocument/2006/relationships" name="Provisions" sheetId="22" state="visible" r:id="rId22"/>
    <sheet xmlns:r="http://schemas.openxmlformats.org/officeDocument/2006/relationships" name="Other liabilities" sheetId="23" state="visible" r:id="rId23"/>
    <sheet xmlns:r="http://schemas.openxmlformats.org/officeDocument/2006/relationships" name="Debt securities in issue" sheetId="24" state="visible" r:id="rId24"/>
    <sheet xmlns:r="http://schemas.openxmlformats.org/officeDocument/2006/relationships" name="Subordinated loans" sheetId="25" state="visible" r:id="rId25"/>
    <sheet xmlns:r="http://schemas.openxmlformats.org/officeDocument/2006/relationships" name="Equity" sheetId="26" state="visible" r:id="rId26"/>
    <sheet xmlns:r="http://schemas.openxmlformats.org/officeDocument/2006/relationships" name="Net interest income" sheetId="27" state="visible" r:id="rId27"/>
    <sheet xmlns:r="http://schemas.openxmlformats.org/officeDocument/2006/relationships" name="Net fee and commission income" sheetId="28" state="visible" r:id="rId28"/>
    <sheet xmlns:r="http://schemas.openxmlformats.org/officeDocument/2006/relationships" name="Valuation results and net tradi" sheetId="29" state="visible" r:id="rId29"/>
    <sheet xmlns:r="http://schemas.openxmlformats.org/officeDocument/2006/relationships" name="Investment income" sheetId="30" state="visible" r:id="rId30"/>
    <sheet xmlns:r="http://schemas.openxmlformats.org/officeDocument/2006/relationships" name="Result on disposal of group com" sheetId="31" state="visible" r:id="rId31"/>
    <sheet xmlns:r="http://schemas.openxmlformats.org/officeDocument/2006/relationships" name="Net result on derecognition of " sheetId="32" state="visible" r:id="rId32"/>
    <sheet xmlns:r="http://schemas.openxmlformats.org/officeDocument/2006/relationships" name="Other income" sheetId="33" state="visible" r:id="rId33"/>
    <sheet xmlns:r="http://schemas.openxmlformats.org/officeDocument/2006/relationships" name="Staff expenses" sheetId="34" state="visible" r:id="rId34"/>
    <sheet xmlns:r="http://schemas.openxmlformats.org/officeDocument/2006/relationships" name="Other operating expenses" sheetId="35" state="visible" r:id="rId35"/>
    <sheet xmlns:r="http://schemas.openxmlformats.org/officeDocument/2006/relationships" name="Audit fees" sheetId="36" state="visible" r:id="rId36"/>
    <sheet xmlns:r="http://schemas.openxmlformats.org/officeDocument/2006/relationships" name="Earnings per ordinary share" sheetId="37" state="visible" r:id="rId37"/>
    <sheet xmlns:r="http://schemas.openxmlformats.org/officeDocument/2006/relationships" name="Dividend per ordinary share" sheetId="38" state="visible" r:id="rId38"/>
    <sheet xmlns:r="http://schemas.openxmlformats.org/officeDocument/2006/relationships" name="Net cash flow from operating ac" sheetId="39" state="visible" r:id="rId39"/>
    <sheet xmlns:r="http://schemas.openxmlformats.org/officeDocument/2006/relationships" name="Changes in liabilities arising " sheetId="40" state="visible" r:id="rId40"/>
    <sheet xmlns:r="http://schemas.openxmlformats.org/officeDocument/2006/relationships" name="Cash and cash equivalents" sheetId="41" state="visible" r:id="rId41"/>
    <sheet xmlns:r="http://schemas.openxmlformats.org/officeDocument/2006/relationships" name="Segments" sheetId="42" state="visible" r:id="rId42"/>
    <sheet xmlns:r="http://schemas.openxmlformats.org/officeDocument/2006/relationships" name="Information on geographical are" sheetId="43" state="visible" r:id="rId43"/>
    <sheet xmlns:r="http://schemas.openxmlformats.org/officeDocument/2006/relationships" name="Pensions and other post-employm" sheetId="44" state="visible" r:id="rId44"/>
    <sheet xmlns:r="http://schemas.openxmlformats.org/officeDocument/2006/relationships" name="Taxation" sheetId="45" state="visible" r:id="rId45"/>
    <sheet xmlns:r="http://schemas.openxmlformats.org/officeDocument/2006/relationships" name="Fair value of assets and liabil" sheetId="46" state="visible" r:id="rId46"/>
    <sheet xmlns:r="http://schemas.openxmlformats.org/officeDocument/2006/relationships" name="Derivatives and hedge accountin" sheetId="47" state="visible" r:id="rId47"/>
    <sheet xmlns:r="http://schemas.openxmlformats.org/officeDocument/2006/relationships" name="Assets by contractual maturity" sheetId="48" state="visible" r:id="rId48"/>
    <sheet xmlns:r="http://schemas.openxmlformats.org/officeDocument/2006/relationships" name="Liabilities and off-balance she" sheetId="49" state="visible" r:id="rId49"/>
    <sheet xmlns:r="http://schemas.openxmlformats.org/officeDocument/2006/relationships" name="Transfer of financial assets, a" sheetId="50" state="visible" r:id="rId50"/>
    <sheet xmlns:r="http://schemas.openxmlformats.org/officeDocument/2006/relationships" name="Offsetting financial assets and" sheetId="51" state="visible" r:id="rId51"/>
    <sheet xmlns:r="http://schemas.openxmlformats.org/officeDocument/2006/relationships" name="Contingent liabilities and comm" sheetId="52" state="visible" r:id="rId52"/>
    <sheet xmlns:r="http://schemas.openxmlformats.org/officeDocument/2006/relationships" name="Legal proceedings" sheetId="53" state="visible" r:id="rId53"/>
    <sheet xmlns:r="http://schemas.openxmlformats.org/officeDocument/2006/relationships" name="Consolidated companies and busi" sheetId="54" state="visible" r:id="rId54"/>
    <sheet xmlns:r="http://schemas.openxmlformats.org/officeDocument/2006/relationships" name="Principal subsidiaries, investm" sheetId="55" state="visible" r:id="rId55"/>
    <sheet xmlns:r="http://schemas.openxmlformats.org/officeDocument/2006/relationships" name="Structured entities" sheetId="56" state="visible" r:id="rId56"/>
    <sheet xmlns:r="http://schemas.openxmlformats.org/officeDocument/2006/relationships" name="Related parties" sheetId="57" state="visible" r:id="rId57"/>
    <sheet xmlns:r="http://schemas.openxmlformats.org/officeDocument/2006/relationships" name="Capital management" sheetId="58" state="visible" r:id="rId58"/>
    <sheet xmlns:r="http://schemas.openxmlformats.org/officeDocument/2006/relationships" name="Subsequent events" sheetId="59" state="visible" r:id="rId59"/>
    <sheet xmlns:r="http://schemas.openxmlformats.org/officeDocument/2006/relationships" name="Risk management" sheetId="60" state="visible" r:id="rId60"/>
    <sheet xmlns:r="http://schemas.openxmlformats.org/officeDocument/2006/relationships" name="Basis of preparation and acco_2" sheetId="61" state="visible" r:id="rId61"/>
    <sheet xmlns:r="http://schemas.openxmlformats.org/officeDocument/2006/relationships" name="Basis of preparation and acco_3" sheetId="62" state="visible" r:id="rId62"/>
    <sheet xmlns:r="http://schemas.openxmlformats.org/officeDocument/2006/relationships" name="Cash and balances with centra_2" sheetId="63" state="visible" r:id="rId63"/>
    <sheet xmlns:r="http://schemas.openxmlformats.org/officeDocument/2006/relationships" name="Loans and advances to banks (Ta" sheetId="64" state="visible" r:id="rId64"/>
    <sheet xmlns:r="http://schemas.openxmlformats.org/officeDocument/2006/relationships" name="Financial assets at fair valu_3" sheetId="65" state="visible" r:id="rId65"/>
    <sheet xmlns:r="http://schemas.openxmlformats.org/officeDocument/2006/relationships" name="Financial assets at fair valu_4" sheetId="66" state="visible" r:id="rId66"/>
    <sheet xmlns:r="http://schemas.openxmlformats.org/officeDocument/2006/relationships" name="Securities at amortised cost (T" sheetId="67" state="visible" r:id="rId67"/>
    <sheet xmlns:r="http://schemas.openxmlformats.org/officeDocument/2006/relationships" name="Loans and advances to custome_2" sheetId="68" state="visible" r:id="rId68"/>
    <sheet xmlns:r="http://schemas.openxmlformats.org/officeDocument/2006/relationships" name="Investment in associates and _2" sheetId="69" state="visible" r:id="rId69"/>
    <sheet xmlns:r="http://schemas.openxmlformats.org/officeDocument/2006/relationships" name="Property and equipment (Tables)" sheetId="70" state="visible" r:id="rId70"/>
    <sheet xmlns:r="http://schemas.openxmlformats.org/officeDocument/2006/relationships" name="Intangible assets (Tables)" sheetId="71" state="visible" r:id="rId71"/>
    <sheet xmlns:r="http://schemas.openxmlformats.org/officeDocument/2006/relationships" name="Other assets (Tables)" sheetId="72" state="visible" r:id="rId72"/>
    <sheet xmlns:r="http://schemas.openxmlformats.org/officeDocument/2006/relationships" name="Deposits from banks (Tables)" sheetId="73" state="visible" r:id="rId73"/>
    <sheet xmlns:r="http://schemas.openxmlformats.org/officeDocument/2006/relationships" name="Customer deposits (Tables)" sheetId="74" state="visible" r:id="rId74"/>
    <sheet xmlns:r="http://schemas.openxmlformats.org/officeDocument/2006/relationships" name="Financial liabilities at fair_2" sheetId="75" state="visible" r:id="rId75"/>
    <sheet xmlns:r="http://schemas.openxmlformats.org/officeDocument/2006/relationships" name="Provisions (Tables)" sheetId="76" state="visible" r:id="rId76"/>
    <sheet xmlns:r="http://schemas.openxmlformats.org/officeDocument/2006/relationships" name="Other liabilities (Tables)" sheetId="77" state="visible" r:id="rId77"/>
    <sheet xmlns:r="http://schemas.openxmlformats.org/officeDocument/2006/relationships" name="Debt securities in issue (Table" sheetId="78" state="visible" r:id="rId78"/>
    <sheet xmlns:r="http://schemas.openxmlformats.org/officeDocument/2006/relationships" name="Subordinated loans (Tables)" sheetId="79" state="visible" r:id="rId79"/>
    <sheet xmlns:r="http://schemas.openxmlformats.org/officeDocument/2006/relationships" name="Equity (Tables)" sheetId="80" state="visible" r:id="rId80"/>
    <sheet xmlns:r="http://schemas.openxmlformats.org/officeDocument/2006/relationships" name="Net interest income (Tables)" sheetId="81" state="visible" r:id="rId81"/>
    <sheet xmlns:r="http://schemas.openxmlformats.org/officeDocument/2006/relationships" name="Net fee and commission income (" sheetId="82" state="visible" r:id="rId82"/>
    <sheet xmlns:r="http://schemas.openxmlformats.org/officeDocument/2006/relationships" name="Valuation results and net tra_2" sheetId="83" state="visible" r:id="rId83"/>
    <sheet xmlns:r="http://schemas.openxmlformats.org/officeDocument/2006/relationships" name="Investment income (Tables)" sheetId="84" state="visible" r:id="rId84"/>
    <sheet xmlns:r="http://schemas.openxmlformats.org/officeDocument/2006/relationships" name="Result on disposal of group c_2" sheetId="85" state="visible" r:id="rId85"/>
    <sheet xmlns:r="http://schemas.openxmlformats.org/officeDocument/2006/relationships" name="Net result on derecognition o_2" sheetId="86" state="visible" r:id="rId86"/>
    <sheet xmlns:r="http://schemas.openxmlformats.org/officeDocument/2006/relationships" name="Staff expenses (Tables)" sheetId="87" state="visible" r:id="rId87"/>
    <sheet xmlns:r="http://schemas.openxmlformats.org/officeDocument/2006/relationships" name="Other operating expenses (Table" sheetId="88" state="visible" r:id="rId88"/>
    <sheet xmlns:r="http://schemas.openxmlformats.org/officeDocument/2006/relationships" name="Audit fees (Tables)" sheetId="89" state="visible" r:id="rId89"/>
    <sheet xmlns:r="http://schemas.openxmlformats.org/officeDocument/2006/relationships" name="Earnings per ordinary share (Ta" sheetId="90" state="visible" r:id="rId90"/>
    <sheet xmlns:r="http://schemas.openxmlformats.org/officeDocument/2006/relationships" name="Dividend per ordinary share (Ta" sheetId="91" state="visible" r:id="rId91"/>
    <sheet xmlns:r="http://schemas.openxmlformats.org/officeDocument/2006/relationships" name="Net cash flow from operating _2" sheetId="92" state="visible" r:id="rId92"/>
    <sheet xmlns:r="http://schemas.openxmlformats.org/officeDocument/2006/relationships" name="Changes in liabilities arisin_2" sheetId="93" state="visible" r:id="rId93"/>
    <sheet xmlns:r="http://schemas.openxmlformats.org/officeDocument/2006/relationships" name="Cash and cash equivalents (Tabl" sheetId="94" state="visible" r:id="rId94"/>
    <sheet xmlns:r="http://schemas.openxmlformats.org/officeDocument/2006/relationships" name="Segments (Tables)" sheetId="95" state="visible" r:id="rId95"/>
    <sheet xmlns:r="http://schemas.openxmlformats.org/officeDocument/2006/relationships" name="Information on geographical a_2" sheetId="96" state="visible" r:id="rId96"/>
    <sheet xmlns:r="http://schemas.openxmlformats.org/officeDocument/2006/relationships" name="Pensions and other post-emplo_2" sheetId="97" state="visible" r:id="rId97"/>
    <sheet xmlns:r="http://schemas.openxmlformats.org/officeDocument/2006/relationships" name="Taxation (Tables)" sheetId="98" state="visible" r:id="rId98"/>
    <sheet xmlns:r="http://schemas.openxmlformats.org/officeDocument/2006/relationships" name="Fair value of assets and liab_2" sheetId="99" state="visible" r:id="rId99"/>
    <sheet xmlns:r="http://schemas.openxmlformats.org/officeDocument/2006/relationships" name="Derivatives and hedge account_2" sheetId="100" state="visible" r:id="rId100"/>
    <sheet xmlns:r="http://schemas.openxmlformats.org/officeDocument/2006/relationships" name="Assets by contractual maturity " sheetId="101" state="visible" r:id="rId101"/>
    <sheet xmlns:r="http://schemas.openxmlformats.org/officeDocument/2006/relationships" name="Liabilities and off-balance s_2" sheetId="102" state="visible" r:id="rId102"/>
    <sheet xmlns:r="http://schemas.openxmlformats.org/officeDocument/2006/relationships" name="Transfer of financial assets,_2" sheetId="103" state="visible" r:id="rId103"/>
    <sheet xmlns:r="http://schemas.openxmlformats.org/officeDocument/2006/relationships" name="Offsetting financial assets a_2" sheetId="104" state="visible" r:id="rId104"/>
    <sheet xmlns:r="http://schemas.openxmlformats.org/officeDocument/2006/relationships" name="Contingent liabilities and co_2" sheetId="105" state="visible" r:id="rId105"/>
    <sheet xmlns:r="http://schemas.openxmlformats.org/officeDocument/2006/relationships" name="Consolidated companies and bu_2" sheetId="106" state="visible" r:id="rId106"/>
    <sheet xmlns:r="http://schemas.openxmlformats.org/officeDocument/2006/relationships" name="Principal subsidiaries, inves_2" sheetId="107" state="visible" r:id="rId107"/>
    <sheet xmlns:r="http://schemas.openxmlformats.org/officeDocument/2006/relationships" name="Structured entities (Tables)" sheetId="108" state="visible" r:id="rId108"/>
    <sheet xmlns:r="http://schemas.openxmlformats.org/officeDocument/2006/relationships" name="Related parties (Tables)" sheetId="109" state="visible" r:id="rId109"/>
    <sheet xmlns:r="http://schemas.openxmlformats.org/officeDocument/2006/relationships" name="Capital management (Tables)" sheetId="110" state="visible" r:id="rId110"/>
    <sheet xmlns:r="http://schemas.openxmlformats.org/officeDocument/2006/relationships" name="Risk management (Tables)" sheetId="111" state="visible" r:id="rId111"/>
    <sheet xmlns:r="http://schemas.openxmlformats.org/officeDocument/2006/relationships" name="Basis of preparation and acco_4" sheetId="112" state="visible" r:id="rId112"/>
    <sheet xmlns:r="http://schemas.openxmlformats.org/officeDocument/2006/relationships" name="Basis of preparation and acco_5" sheetId="113" state="visible" r:id="rId113"/>
    <sheet xmlns:r="http://schemas.openxmlformats.org/officeDocument/2006/relationships" name="Basis of preparation and acco_6" sheetId="114" state="visible" r:id="rId114"/>
    <sheet xmlns:r="http://schemas.openxmlformats.org/officeDocument/2006/relationships" name="Cash and balances with centra_3" sheetId="115" state="visible" r:id="rId115"/>
    <sheet xmlns:r="http://schemas.openxmlformats.org/officeDocument/2006/relationships" name="Loans and advances to banks - S" sheetId="116" state="visible" r:id="rId116"/>
    <sheet xmlns:r="http://schemas.openxmlformats.org/officeDocument/2006/relationships" name="Loans and advances to banks - A" sheetId="117" state="visible" r:id="rId117"/>
    <sheet xmlns:r="http://schemas.openxmlformats.org/officeDocument/2006/relationships" name="Financial assets at fair valu_5" sheetId="118" state="visible" r:id="rId118"/>
    <sheet xmlns:r="http://schemas.openxmlformats.org/officeDocument/2006/relationships" name="Financial assets at fair valu_6" sheetId="119" state="visible" r:id="rId119"/>
    <sheet xmlns:r="http://schemas.openxmlformats.org/officeDocument/2006/relationships" name="Financial assets at fair valu_7" sheetId="120" state="visible" r:id="rId120"/>
    <sheet xmlns:r="http://schemas.openxmlformats.org/officeDocument/2006/relationships" name="Financial assets at fair valu_8" sheetId="121" state="visible" r:id="rId121"/>
    <sheet xmlns:r="http://schemas.openxmlformats.org/officeDocument/2006/relationships" name="Financial assets at fair valu_9" sheetId="122" state="visible" r:id="rId122"/>
    <sheet xmlns:r="http://schemas.openxmlformats.org/officeDocument/2006/relationships" name="Financial assets at fair val_10" sheetId="123" state="visible" r:id="rId123"/>
    <sheet xmlns:r="http://schemas.openxmlformats.org/officeDocument/2006/relationships" name="Financial assets at fair val_11" sheetId="124" state="visible" r:id="rId124"/>
    <sheet xmlns:r="http://schemas.openxmlformats.org/officeDocument/2006/relationships" name="Financial assets at fair val_12" sheetId="125" state="visible" r:id="rId125"/>
    <sheet xmlns:r="http://schemas.openxmlformats.org/officeDocument/2006/relationships" name="Financial assets at fair val_13" sheetId="126" state="visible" r:id="rId126"/>
    <sheet xmlns:r="http://schemas.openxmlformats.org/officeDocument/2006/relationships" name="Financial assets at fair val_14" sheetId="127" state="visible" r:id="rId127"/>
    <sheet xmlns:r="http://schemas.openxmlformats.org/officeDocument/2006/relationships" name="Financial assets at fair val_15" sheetId="128" state="visible" r:id="rId128"/>
    <sheet xmlns:r="http://schemas.openxmlformats.org/officeDocument/2006/relationships" name="Securities at amortised cost - " sheetId="129" state="visible" r:id="rId129"/>
    <sheet xmlns:r="http://schemas.openxmlformats.org/officeDocument/2006/relationships" name="Securities at amortised cost _2" sheetId="130" state="visible" r:id="rId130"/>
    <sheet xmlns:r="http://schemas.openxmlformats.org/officeDocument/2006/relationships" name="Securities at amortised cost _3" sheetId="131" state="visible" r:id="rId131"/>
    <sheet xmlns:r="http://schemas.openxmlformats.org/officeDocument/2006/relationships" name="Loans and advances to custome_3" sheetId="132" state="visible" r:id="rId132"/>
    <sheet xmlns:r="http://schemas.openxmlformats.org/officeDocument/2006/relationships" name="Loans and advances to custome_4" sheetId="133" state="visible" r:id="rId133"/>
    <sheet xmlns:r="http://schemas.openxmlformats.org/officeDocument/2006/relationships" name="Loans and advances to custome_5" sheetId="134" state="visible" r:id="rId134"/>
    <sheet xmlns:r="http://schemas.openxmlformats.org/officeDocument/2006/relationships" name="Loans and advances to custome_6" sheetId="135" state="visible" r:id="rId135"/>
    <sheet xmlns:r="http://schemas.openxmlformats.org/officeDocument/2006/relationships" name="Investment in associates and _3" sheetId="136" state="visible" r:id="rId136"/>
    <sheet xmlns:r="http://schemas.openxmlformats.org/officeDocument/2006/relationships" name="Investment in associates and _4" sheetId="137" state="visible" r:id="rId137"/>
    <sheet xmlns:r="http://schemas.openxmlformats.org/officeDocument/2006/relationships" name="Investment in associates and _5" sheetId="138" state="visible" r:id="rId138"/>
    <sheet xmlns:r="http://schemas.openxmlformats.org/officeDocument/2006/relationships" name="Property and equipment - Schedu" sheetId="139" state="visible" r:id="rId139"/>
    <sheet xmlns:r="http://schemas.openxmlformats.org/officeDocument/2006/relationships" name="Property and equipment - Sche_2" sheetId="140" state="visible" r:id="rId140"/>
    <sheet xmlns:r="http://schemas.openxmlformats.org/officeDocument/2006/relationships" name="Property and equipment - Additi" sheetId="141" state="visible" r:id="rId141"/>
    <sheet xmlns:r="http://schemas.openxmlformats.org/officeDocument/2006/relationships" name="Intangible assets - Schedule of" sheetId="142" state="visible" r:id="rId142"/>
    <sheet xmlns:r="http://schemas.openxmlformats.org/officeDocument/2006/relationships" name="Intangible assets - Schedule _2" sheetId="143" state="visible" r:id="rId143"/>
    <sheet xmlns:r="http://schemas.openxmlformats.org/officeDocument/2006/relationships" name="Intangible assets - Additional " sheetId="144" state="visible" r:id="rId144"/>
    <sheet xmlns:r="http://schemas.openxmlformats.org/officeDocument/2006/relationships" name="Other assets - Schedule of othe" sheetId="145" state="visible" r:id="rId145"/>
    <sheet xmlns:r="http://schemas.openxmlformats.org/officeDocument/2006/relationships" name="Deposits from banks - Schedule " sheetId="146" state="visible" r:id="rId146"/>
    <sheet xmlns:r="http://schemas.openxmlformats.org/officeDocument/2006/relationships" name="Deposits from banks - Additiona" sheetId="147" state="visible" r:id="rId147"/>
    <sheet xmlns:r="http://schemas.openxmlformats.org/officeDocument/2006/relationships" name="Customer deposits - Schedule of" sheetId="148" state="visible" r:id="rId148"/>
    <sheet xmlns:r="http://schemas.openxmlformats.org/officeDocument/2006/relationships" name="Customer deposits - Schedule _2" sheetId="149" state="visible" r:id="rId149"/>
    <sheet xmlns:r="http://schemas.openxmlformats.org/officeDocument/2006/relationships" name="Financial liabilities at fair_3" sheetId="150" state="visible" r:id="rId150"/>
    <sheet xmlns:r="http://schemas.openxmlformats.org/officeDocument/2006/relationships" name="Financial liabilities at fair_4" sheetId="151" state="visible" r:id="rId151"/>
    <sheet xmlns:r="http://schemas.openxmlformats.org/officeDocument/2006/relationships" name="Financial liabilities at fair_5" sheetId="152" state="visible" r:id="rId152"/>
    <sheet xmlns:r="http://schemas.openxmlformats.org/officeDocument/2006/relationships" name="Financial liabilities at fair_6" sheetId="153" state="visible" r:id="rId153"/>
    <sheet xmlns:r="http://schemas.openxmlformats.org/officeDocument/2006/relationships" name="Financial liabilities at fair_7" sheetId="154" state="visible" r:id="rId154"/>
    <sheet xmlns:r="http://schemas.openxmlformats.org/officeDocument/2006/relationships" name="Provisions - Summary of provisi" sheetId="155" state="visible" r:id="rId155"/>
    <sheet xmlns:r="http://schemas.openxmlformats.org/officeDocument/2006/relationships" name="Provisions - Summary of changes" sheetId="156" state="visible" r:id="rId156"/>
    <sheet xmlns:r="http://schemas.openxmlformats.org/officeDocument/2006/relationships" name="Provisions - Additional informa" sheetId="157" state="visible" r:id="rId157"/>
    <sheet xmlns:r="http://schemas.openxmlformats.org/officeDocument/2006/relationships" name="Other liabilities - Summary of " sheetId="158" state="visible" r:id="rId158"/>
    <sheet xmlns:r="http://schemas.openxmlformats.org/officeDocument/2006/relationships" name="Other liabilities - Additional " sheetId="159" state="visible" r:id="rId159"/>
    <sheet xmlns:r="http://schemas.openxmlformats.org/officeDocument/2006/relationships" name="Debt securities in issue - Summ" sheetId="160" state="visible" r:id="rId160"/>
    <sheet xmlns:r="http://schemas.openxmlformats.org/officeDocument/2006/relationships" name="Debt securities in issue - Addi" sheetId="161" state="visible" r:id="rId161"/>
    <sheet xmlns:r="http://schemas.openxmlformats.org/officeDocument/2006/relationships" name="Subordinated loans - Schedule o" sheetId="162" state="visible" r:id="rId162"/>
    <sheet xmlns:r="http://schemas.openxmlformats.org/officeDocument/2006/relationships" name="Subordinated loans - Additional" sheetId="163" state="visible" r:id="rId163"/>
    <sheet xmlns:r="http://schemas.openxmlformats.org/officeDocument/2006/relationships" name="Equity - Summary of equity (Det" sheetId="164" state="visible" r:id="rId164"/>
    <sheet xmlns:r="http://schemas.openxmlformats.org/officeDocument/2006/relationships" name="Equity - Schedule of share capi" sheetId="165" state="visible" r:id="rId165"/>
    <sheet xmlns:r="http://schemas.openxmlformats.org/officeDocument/2006/relationships" name="Equity - Summary of changes in " sheetId="166" state="visible" r:id="rId166"/>
    <sheet xmlns:r="http://schemas.openxmlformats.org/officeDocument/2006/relationships" name="Equity - Schedule of share prem" sheetId="167" state="visible" r:id="rId167"/>
    <sheet xmlns:r="http://schemas.openxmlformats.org/officeDocument/2006/relationships" name="Equity - Schedule of changes in" sheetId="168" state="visible" r:id="rId168"/>
    <sheet xmlns:r="http://schemas.openxmlformats.org/officeDocument/2006/relationships" name="Equity - Schedule of changes _2" sheetId="169" state="visible" r:id="rId169"/>
    <sheet xmlns:r="http://schemas.openxmlformats.org/officeDocument/2006/relationships" name="Equity - Schedule of changes _3" sheetId="170" state="visible" r:id="rId170"/>
    <sheet xmlns:r="http://schemas.openxmlformats.org/officeDocument/2006/relationships" name="Equity - Schedule of changes _4" sheetId="171" state="visible" r:id="rId171"/>
    <sheet xmlns:r="http://schemas.openxmlformats.org/officeDocument/2006/relationships" name="Equity - Schedule of changes _5" sheetId="172" state="visible" r:id="rId172"/>
    <sheet xmlns:r="http://schemas.openxmlformats.org/officeDocument/2006/relationships" name="Equity - Schedule of non-distri" sheetId="173" state="visible" r:id="rId173"/>
    <sheet xmlns:r="http://schemas.openxmlformats.org/officeDocument/2006/relationships" name="Equity - Additional information" sheetId="174" state="visible" r:id="rId174"/>
    <sheet xmlns:r="http://schemas.openxmlformats.org/officeDocument/2006/relationships" name="Net interest income - Summary o" sheetId="175" state="visible" r:id="rId175"/>
    <sheet xmlns:r="http://schemas.openxmlformats.org/officeDocument/2006/relationships" name="Net interest income - Additiona" sheetId="176" state="visible" r:id="rId176"/>
    <sheet xmlns:r="http://schemas.openxmlformats.org/officeDocument/2006/relationships" name="Net fee and commission income -" sheetId="177" state="visible" r:id="rId177"/>
    <sheet xmlns:r="http://schemas.openxmlformats.org/officeDocument/2006/relationships" name="Valuation results and net tra_3" sheetId="178" state="visible" r:id="rId178"/>
    <sheet xmlns:r="http://schemas.openxmlformats.org/officeDocument/2006/relationships" name="Valuation results and net tra_4" sheetId="179" state="visible" r:id="rId179"/>
    <sheet xmlns:r="http://schemas.openxmlformats.org/officeDocument/2006/relationships" name="Investment income - Summary of " sheetId="180" state="visible" r:id="rId180"/>
    <sheet xmlns:r="http://schemas.openxmlformats.org/officeDocument/2006/relationships" name="Result on disposal of group c_3" sheetId="181" state="visible" r:id="rId181"/>
    <sheet xmlns:r="http://schemas.openxmlformats.org/officeDocument/2006/relationships" name="Result on disposal of group c_4" sheetId="182" state="visible" r:id="rId182"/>
    <sheet xmlns:r="http://schemas.openxmlformats.org/officeDocument/2006/relationships" name="Net result on derecognition o_3" sheetId="183" state="visible" r:id="rId183"/>
    <sheet xmlns:r="http://schemas.openxmlformats.org/officeDocument/2006/relationships" name="Net result on derecognition o_4" sheetId="184" state="visible" r:id="rId184"/>
    <sheet xmlns:r="http://schemas.openxmlformats.org/officeDocument/2006/relationships" name="Other income - Additional infor" sheetId="185" state="visible" r:id="rId185"/>
    <sheet xmlns:r="http://schemas.openxmlformats.org/officeDocument/2006/relationships" name="Staff expenses - Summary of sta" sheetId="186" state="visible" r:id="rId186"/>
    <sheet xmlns:r="http://schemas.openxmlformats.org/officeDocument/2006/relationships" name="Staff expenses - Summary of num" sheetId="187" state="visible" r:id="rId187"/>
    <sheet xmlns:r="http://schemas.openxmlformats.org/officeDocument/2006/relationships" name="Staff expenses - Summary of cha" sheetId="188" state="visible" r:id="rId188"/>
    <sheet xmlns:r="http://schemas.openxmlformats.org/officeDocument/2006/relationships" name="Staff expenses - Additional Inf" sheetId="189" state="visible" r:id="rId189"/>
    <sheet xmlns:r="http://schemas.openxmlformats.org/officeDocument/2006/relationships" name="Other operating expenses - Summ" sheetId="190" state="visible" r:id="rId190"/>
    <sheet xmlns:r="http://schemas.openxmlformats.org/officeDocument/2006/relationships" name="Other operating expenses - Addi" sheetId="191" state="visible" r:id="rId191"/>
    <sheet xmlns:r="http://schemas.openxmlformats.org/officeDocument/2006/relationships" name="Audit fees - Summary of audit a" sheetId="192" state="visible" r:id="rId192"/>
    <sheet xmlns:r="http://schemas.openxmlformats.org/officeDocument/2006/relationships" name="Earnings per ordinary share - S" sheetId="193" state="visible" r:id="rId193"/>
    <sheet xmlns:r="http://schemas.openxmlformats.org/officeDocument/2006/relationships" name="Dividend per ordinary share - S" sheetId="194" state="visible" r:id="rId194"/>
    <sheet xmlns:r="http://schemas.openxmlformats.org/officeDocument/2006/relationships" name="Dividend per ordinary share - A" sheetId="195" state="visible" r:id="rId195"/>
    <sheet xmlns:r="http://schemas.openxmlformats.org/officeDocument/2006/relationships" name="Net cash flow from operating _3" sheetId="196" state="visible" r:id="rId196"/>
    <sheet xmlns:r="http://schemas.openxmlformats.org/officeDocument/2006/relationships" name="Changes in liabilities arisin_3" sheetId="197" state="visible" r:id="rId197"/>
    <sheet xmlns:r="http://schemas.openxmlformats.org/officeDocument/2006/relationships" name="Cash and Cash Equivalents - Sum" sheetId="198" state="visible" r:id="rId198"/>
    <sheet xmlns:r="http://schemas.openxmlformats.org/officeDocument/2006/relationships" name="Segments - Summary of reconcili" sheetId="199" state="visible" r:id="rId199"/>
    <sheet xmlns:r="http://schemas.openxmlformats.org/officeDocument/2006/relationships" name="Segments - Schedule of ING Grou" sheetId="200" state="visible" r:id="rId200"/>
    <sheet xmlns:r="http://schemas.openxmlformats.org/officeDocument/2006/relationships" name="Segments - Summary of segments " sheetId="201" state="visible" r:id="rId201"/>
    <sheet xmlns:r="http://schemas.openxmlformats.org/officeDocument/2006/relationships" name="Segments - Summary of geographi" sheetId="202" state="visible" r:id="rId202"/>
    <sheet xmlns:r="http://schemas.openxmlformats.org/officeDocument/2006/relationships" name="Segments - Additional informati" sheetId="203" state="visible" r:id="rId203"/>
    <sheet xmlns:r="http://schemas.openxmlformats.org/officeDocument/2006/relationships" name="Information on geographical a_3" sheetId="204" state="visible" r:id="rId204"/>
    <sheet xmlns:r="http://schemas.openxmlformats.org/officeDocument/2006/relationships" name="Information on geographical a_4" sheetId="205" state="visible" r:id="rId205"/>
    <sheet xmlns:r="http://schemas.openxmlformats.org/officeDocument/2006/relationships" name="Information on geographical a_5" sheetId="206" state="visible" r:id="rId206"/>
    <sheet xmlns:r="http://schemas.openxmlformats.org/officeDocument/2006/relationships" name="Pension and other post-employme" sheetId="207" state="visible" r:id="rId207"/>
    <sheet xmlns:r="http://schemas.openxmlformats.org/officeDocument/2006/relationships" name="Pension and other post-employ_2" sheetId="208" state="visible" r:id="rId208"/>
    <sheet xmlns:r="http://schemas.openxmlformats.org/officeDocument/2006/relationships" name="Pension and other post-employ_3" sheetId="209" state="visible" r:id="rId209"/>
    <sheet xmlns:r="http://schemas.openxmlformats.org/officeDocument/2006/relationships" name="Pension and other post-employ_4" sheetId="210" state="visible" r:id="rId210"/>
    <sheet xmlns:r="http://schemas.openxmlformats.org/officeDocument/2006/relationships" name="Pension and other post-employ_5" sheetId="211" state="visible" r:id="rId211"/>
    <sheet xmlns:r="http://schemas.openxmlformats.org/officeDocument/2006/relationships" name="Pension and other post employme" sheetId="212" state="visible" r:id="rId212"/>
    <sheet xmlns:r="http://schemas.openxmlformats.org/officeDocument/2006/relationships" name="Taxation - Summary of changes i" sheetId="213" state="visible" r:id="rId213"/>
    <sheet xmlns:r="http://schemas.openxmlformats.org/officeDocument/2006/relationships" name="Taxation - Summary of deferred " sheetId="214" state="visible" r:id="rId214"/>
    <sheet xmlns:r="http://schemas.openxmlformats.org/officeDocument/2006/relationships" name="Taxation - Summary of total unu" sheetId="215" state="visible" r:id="rId215"/>
    <sheet xmlns:r="http://schemas.openxmlformats.org/officeDocument/2006/relationships" name="Taxation - Breakdown of certain" sheetId="216" state="visible" r:id="rId216"/>
    <sheet xmlns:r="http://schemas.openxmlformats.org/officeDocument/2006/relationships" name="Taxation - Summary of taxation " sheetId="217" state="visible" r:id="rId217"/>
    <sheet xmlns:r="http://schemas.openxmlformats.org/officeDocument/2006/relationships" name="Taxation - Reconciliation of we" sheetId="218" state="visible" r:id="rId218"/>
    <sheet xmlns:r="http://schemas.openxmlformats.org/officeDocument/2006/relationships" name="Taxation - Summary of income ta" sheetId="219" state="visible" r:id="rId219"/>
    <sheet xmlns:r="http://schemas.openxmlformats.org/officeDocument/2006/relationships" name="Taxation - Additional informati" sheetId="220" state="visible" r:id="rId220"/>
    <sheet xmlns:r="http://schemas.openxmlformats.org/officeDocument/2006/relationships" name="Fair value of assets and liab_3" sheetId="221" state="visible" r:id="rId221"/>
    <sheet xmlns:r="http://schemas.openxmlformats.org/officeDocument/2006/relationships" name="Fair value of assets and liab_4" sheetId="222" state="visible" r:id="rId222"/>
    <sheet xmlns:r="http://schemas.openxmlformats.org/officeDocument/2006/relationships" name="Fair value of assets and liab_5" sheetId="223" state="visible" r:id="rId223"/>
    <sheet xmlns:r="http://schemas.openxmlformats.org/officeDocument/2006/relationships" name="Fair value of assets and liab_6" sheetId="224" state="visible" r:id="rId224"/>
    <sheet xmlns:r="http://schemas.openxmlformats.org/officeDocument/2006/relationships" name="Fair value of assets and liab_7" sheetId="225" state="visible" r:id="rId225"/>
    <sheet xmlns:r="http://schemas.openxmlformats.org/officeDocument/2006/relationships" name="Fair value of assets and liab_8" sheetId="226" state="visible" r:id="rId226"/>
    <sheet xmlns:r="http://schemas.openxmlformats.org/officeDocument/2006/relationships" name="Fair value of assets and liab_9" sheetId="227" state="visible" r:id="rId227"/>
    <sheet xmlns:r="http://schemas.openxmlformats.org/officeDocument/2006/relationships" name="Fair value of assets and lia_10" sheetId="228" state="visible" r:id="rId228"/>
    <sheet xmlns:r="http://schemas.openxmlformats.org/officeDocument/2006/relationships" name="Derivatives and hedge account_3" sheetId="229" state="visible" r:id="rId229"/>
    <sheet xmlns:r="http://schemas.openxmlformats.org/officeDocument/2006/relationships" name="Derivatives and hedge account_4" sheetId="230" state="visible" r:id="rId230"/>
    <sheet xmlns:r="http://schemas.openxmlformats.org/officeDocument/2006/relationships" name="Derivatives and hedge account_5" sheetId="231" state="visible" r:id="rId231"/>
    <sheet xmlns:r="http://schemas.openxmlformats.org/officeDocument/2006/relationships" name="Derivatives and hedge account_6" sheetId="232" state="visible" r:id="rId232"/>
    <sheet xmlns:r="http://schemas.openxmlformats.org/officeDocument/2006/relationships" name="Derivatives and hedge account_7" sheetId="233" state="visible" r:id="rId233"/>
    <sheet xmlns:r="http://schemas.openxmlformats.org/officeDocument/2006/relationships" name="Derivatives and hedge account_8" sheetId="234" state="visible" r:id="rId234"/>
    <sheet xmlns:r="http://schemas.openxmlformats.org/officeDocument/2006/relationships" name="Derivatives and hedge account_9" sheetId="235" state="visible" r:id="rId235"/>
    <sheet xmlns:r="http://schemas.openxmlformats.org/officeDocument/2006/relationships" name="Derivatives and hedge accoun_10" sheetId="236" state="visible" r:id="rId236"/>
    <sheet xmlns:r="http://schemas.openxmlformats.org/officeDocument/2006/relationships" name="Derivatives and hedge accoun_11" sheetId="237" state="visible" r:id="rId237"/>
    <sheet xmlns:r="http://schemas.openxmlformats.org/officeDocument/2006/relationships" name="Derivatives and hedge accoun_12" sheetId="238" state="visible" r:id="rId238"/>
    <sheet xmlns:r="http://schemas.openxmlformats.org/officeDocument/2006/relationships" name="Derivatives and hedge accoun_13" sheetId="239" state="visible" r:id="rId239"/>
    <sheet xmlns:r="http://schemas.openxmlformats.org/officeDocument/2006/relationships" name="Derivatives and hedge accoun_14" sheetId="240" state="visible" r:id="rId240"/>
    <sheet xmlns:r="http://schemas.openxmlformats.org/officeDocument/2006/relationships" name="Assets by contractual maturit_2" sheetId="241" state="visible" r:id="rId241"/>
    <sheet xmlns:r="http://schemas.openxmlformats.org/officeDocument/2006/relationships" name="Liabilities and off-balance s_3" sheetId="242" state="visible" r:id="rId242"/>
    <sheet xmlns:r="http://schemas.openxmlformats.org/officeDocument/2006/relationships" name="Transfer of financial assets,_3" sheetId="243" state="visible" r:id="rId243"/>
    <sheet xmlns:r="http://schemas.openxmlformats.org/officeDocument/2006/relationships" name="Transfer of financial assets,_4" sheetId="244" state="visible" r:id="rId244"/>
    <sheet xmlns:r="http://schemas.openxmlformats.org/officeDocument/2006/relationships" name="Transfer of financial assets,_5" sheetId="245" state="visible" r:id="rId245"/>
    <sheet xmlns:r="http://schemas.openxmlformats.org/officeDocument/2006/relationships" name="Transfer of financial assets,_6" sheetId="246" state="visible" r:id="rId246"/>
    <sheet xmlns:r="http://schemas.openxmlformats.org/officeDocument/2006/relationships" name="Offsetting financial assets a_3" sheetId="247" state="visible" r:id="rId247"/>
    <sheet xmlns:r="http://schemas.openxmlformats.org/officeDocument/2006/relationships" name="Offsetting financial assets a_4" sheetId="248" state="visible" r:id="rId248"/>
    <sheet xmlns:r="http://schemas.openxmlformats.org/officeDocument/2006/relationships" name="Contingent liabilities and co_3" sheetId="249" state="visible" r:id="rId249"/>
    <sheet xmlns:r="http://schemas.openxmlformats.org/officeDocument/2006/relationships" name="Legal proceedings - Additional " sheetId="250" state="visible" r:id="rId250"/>
    <sheet xmlns:r="http://schemas.openxmlformats.org/officeDocument/2006/relationships" name="Consolidated Companies and Bu_3" sheetId="251" state="visible" r:id="rId251"/>
    <sheet xmlns:r="http://schemas.openxmlformats.org/officeDocument/2006/relationships" name="Consolidated companies and bu_4" sheetId="252" state="visible" r:id="rId252"/>
    <sheet xmlns:r="http://schemas.openxmlformats.org/officeDocument/2006/relationships" name="Principal subsidiaries, inves_3" sheetId="253" state="visible" r:id="rId253"/>
    <sheet xmlns:r="http://schemas.openxmlformats.org/officeDocument/2006/relationships" name="Principal subsidiaries, inves_4" sheetId="254" state="visible" r:id="rId254"/>
    <sheet xmlns:r="http://schemas.openxmlformats.org/officeDocument/2006/relationships" name="Structured entities - Covered b" sheetId="255" state="visible" r:id="rId255"/>
    <sheet xmlns:r="http://schemas.openxmlformats.org/officeDocument/2006/relationships" name="Structured entities - Additiona" sheetId="256" state="visible" r:id="rId256"/>
    <sheet xmlns:r="http://schemas.openxmlformats.org/officeDocument/2006/relationships" name="Related parties - Transactions " sheetId="257" state="visible" r:id="rId257"/>
    <sheet xmlns:r="http://schemas.openxmlformats.org/officeDocument/2006/relationships" name="Related parties - Summary of ke" sheetId="258" state="visible" r:id="rId258"/>
    <sheet xmlns:r="http://schemas.openxmlformats.org/officeDocument/2006/relationships" name="Related parties - Summary of _2" sheetId="259" state="visible" r:id="rId259"/>
    <sheet xmlns:r="http://schemas.openxmlformats.org/officeDocument/2006/relationships" name="Related parties - Summary of _3" sheetId="260" state="visible" r:id="rId260"/>
    <sheet xmlns:r="http://schemas.openxmlformats.org/officeDocument/2006/relationships" name="Related parties - Summary of lo" sheetId="261" state="visible" r:id="rId261"/>
    <sheet xmlns:r="http://schemas.openxmlformats.org/officeDocument/2006/relationships" name="Related parties - Number of ING" sheetId="262" state="visible" r:id="rId262"/>
    <sheet xmlns:r="http://schemas.openxmlformats.org/officeDocument/2006/relationships" name="Related parties - Additional in" sheetId="263" state="visible" r:id="rId263"/>
    <sheet xmlns:r="http://schemas.openxmlformats.org/officeDocument/2006/relationships" name="Capital management - ING capita" sheetId="264" state="visible" r:id="rId264"/>
    <sheet xmlns:r="http://schemas.openxmlformats.org/officeDocument/2006/relationships" name="Capital management - ING capi_2" sheetId="265" state="visible" r:id="rId265"/>
    <sheet xmlns:r="http://schemas.openxmlformats.org/officeDocument/2006/relationships" name="Capital management - Main credi" sheetId="266" state="visible" r:id="rId266"/>
    <sheet xmlns:r="http://schemas.openxmlformats.org/officeDocument/2006/relationships" name="Capital management - Additional" sheetId="267" state="visible" r:id="rId267"/>
    <sheet xmlns:r="http://schemas.openxmlformats.org/officeDocument/2006/relationships" name="Risk management - Outstandings " sheetId="268" state="visible" r:id="rId268"/>
    <sheet xmlns:r="http://schemas.openxmlformats.org/officeDocument/2006/relationships" name="Risk management - Outstanding_2" sheetId="269" state="visible" r:id="rId269"/>
    <sheet xmlns:r="http://schemas.openxmlformats.org/officeDocument/2006/relationships" name="Risk management - Cover values " sheetId="270" state="visible" r:id="rId270"/>
    <sheet xmlns:r="http://schemas.openxmlformats.org/officeDocument/2006/relationships" name="Risk management - Cover value_2" sheetId="271" state="visible" r:id="rId271"/>
    <sheet xmlns:r="http://schemas.openxmlformats.org/officeDocument/2006/relationships" name="Risk management - Cover value_3" sheetId="272" state="visible" r:id="rId272"/>
    <sheet xmlns:r="http://schemas.openxmlformats.org/officeDocument/2006/relationships" name="Risk management - Cover value_4" sheetId="273" state="visible" r:id="rId273"/>
    <sheet xmlns:r="http://schemas.openxmlformats.org/officeDocument/2006/relationships" name="Risk management - Cover value_5" sheetId="274" state="visible" r:id="rId274"/>
    <sheet xmlns:r="http://schemas.openxmlformats.org/officeDocument/2006/relationships" name="Risk management - Credit risk c" sheetId="275" state="visible" r:id="rId275"/>
    <sheet xmlns:r="http://schemas.openxmlformats.org/officeDocument/2006/relationships" name="Risk management - Credit qualit" sheetId="276" state="visible" r:id="rId276"/>
    <sheet xmlns:r="http://schemas.openxmlformats.org/officeDocument/2006/relationships" name="Risk management - Aging analysi" sheetId="277" state="visible" r:id="rId277"/>
    <sheet xmlns:r="http://schemas.openxmlformats.org/officeDocument/2006/relationships" name="Risk management - Aging analy_2" sheetId="278" state="visible" r:id="rId278"/>
    <sheet xmlns:r="http://schemas.openxmlformats.org/officeDocument/2006/relationships" name="Risk management - Aging analyse" sheetId="279" state="visible" r:id="rId279"/>
    <sheet xmlns:r="http://schemas.openxmlformats.org/officeDocument/2006/relationships" name="Risk management - Aging analy_3" sheetId="280" state="visible" r:id="rId280"/>
    <sheet xmlns:r="http://schemas.openxmlformats.org/officeDocument/2006/relationships" name="Risk management - Summary forbo" sheetId="281" state="visible" r:id="rId281"/>
    <sheet xmlns:r="http://schemas.openxmlformats.org/officeDocument/2006/relationships" name="Risk management - Summary for_2" sheetId="282" state="visible" r:id="rId282"/>
    <sheet xmlns:r="http://schemas.openxmlformats.org/officeDocument/2006/relationships" name="Risk management - Wholesale Ban" sheetId="283" state="visible" r:id="rId283"/>
    <sheet xmlns:r="http://schemas.openxmlformats.org/officeDocument/2006/relationships" name="Risk management - Wholesale B_2" sheetId="284" state="visible" r:id="rId284"/>
    <sheet xmlns:r="http://schemas.openxmlformats.org/officeDocument/2006/relationships" name="Risk management - Retail Bankin" sheetId="285" state="visible" r:id="rId285"/>
    <sheet xmlns:r="http://schemas.openxmlformats.org/officeDocument/2006/relationships" name="Risk management - Non-performin" sheetId="286" state="visible" r:id="rId286"/>
    <sheet xmlns:r="http://schemas.openxmlformats.org/officeDocument/2006/relationships" name="Risk management - Non-perform_2" sheetId="287" state="visible" r:id="rId287"/>
    <sheet xmlns:r="http://schemas.openxmlformats.org/officeDocument/2006/relationships" name="Risk management - Reconciliatio" sheetId="288" state="visible" r:id="rId288"/>
    <sheet xmlns:r="http://schemas.openxmlformats.org/officeDocument/2006/relationships" name="Risk management - Gross carryin" sheetId="289" state="visible" r:id="rId289"/>
    <sheet xmlns:r="http://schemas.openxmlformats.org/officeDocument/2006/relationships" name="Risk management - Changes in gr" sheetId="290" state="visible" r:id="rId290"/>
    <sheet xmlns:r="http://schemas.openxmlformats.org/officeDocument/2006/relationships" name="Risk management - Exposure per " sheetId="291" state="visible" r:id="rId291"/>
    <sheet xmlns:r="http://schemas.openxmlformats.org/officeDocument/2006/relationships" name="Risk management - Financial ass" sheetId="292" state="visible" r:id="rId292"/>
    <sheet xmlns:r="http://schemas.openxmlformats.org/officeDocument/2006/relationships" name="Risk management - Management ad" sheetId="293" state="visible" r:id="rId293"/>
    <sheet xmlns:r="http://schemas.openxmlformats.org/officeDocument/2006/relationships" name="Risk management - Reconciliat_2" sheetId="294" state="visible" r:id="rId294"/>
    <sheet xmlns:r="http://schemas.openxmlformats.org/officeDocument/2006/relationships" name="Risk management - Asset class c" sheetId="295" state="visible" r:id="rId295"/>
    <sheet xmlns:r="http://schemas.openxmlformats.org/officeDocument/2006/relationships" name="Risk management - Sensitivity a" sheetId="296" state="visible" r:id="rId296"/>
    <sheet xmlns:r="http://schemas.openxmlformats.org/officeDocument/2006/relationships" name="Risk management - NII-at-Risk b" sheetId="297" state="visible" r:id="rId297"/>
    <sheet xmlns:r="http://schemas.openxmlformats.org/officeDocument/2006/relationships" name="Risk management - NII-at-Risk_2" sheetId="298" state="visible" r:id="rId298"/>
    <sheet xmlns:r="http://schemas.openxmlformats.org/officeDocument/2006/relationships" name="Risk management - NPV-at-Risk b" sheetId="299" state="visible" r:id="rId299"/>
    <sheet xmlns:r="http://schemas.openxmlformats.org/officeDocument/2006/relationships" name="Risk management - Non-derivativ" sheetId="300" state="visible" r:id="rId300"/>
    <sheet xmlns:r="http://schemas.openxmlformats.org/officeDocument/2006/relationships" name="Risk management - Derivative fi" sheetId="301" state="visible" r:id="rId301"/>
    <sheet xmlns:r="http://schemas.openxmlformats.org/officeDocument/2006/relationships" name="Risk management - Foreign curre" sheetId="302" state="visible" r:id="rId302"/>
    <sheet xmlns:r="http://schemas.openxmlformats.org/officeDocument/2006/relationships" name="Risk management - Revaluation r" sheetId="303" state="visible" r:id="rId303"/>
    <sheet xmlns:r="http://schemas.openxmlformats.org/officeDocument/2006/relationships" name="Risk management - Most importan" sheetId="304" state="visible" r:id="rId304"/>
    <sheet xmlns:r="http://schemas.openxmlformats.org/officeDocument/2006/relationships" name="Risk management - Most import_2" sheetId="305" state="visible" r:id="rId305"/>
    <sheet xmlns:r="http://schemas.openxmlformats.org/officeDocument/2006/relationships" name="Risk management - ING Bank fund" sheetId="306" state="visible" r:id="rId306"/>
    <sheet xmlns:r="http://schemas.openxmlformats.org/officeDocument/2006/relationships" name="Risk management - ING Group lon" sheetId="307" state="visible" r:id="rId307"/>
    <sheet xmlns:r="http://schemas.openxmlformats.org/officeDocument/2006/relationships" name="Risk management - Footnotes to " sheetId="308" state="visible" r:id="rId308"/>
    <sheet xmlns:r="http://schemas.openxmlformats.org/officeDocument/2006/relationships" name="Risk management - Credit risk p" sheetId="309" state="visible" r:id="rId309"/>
    <sheet xmlns:r="http://schemas.openxmlformats.org/officeDocument/2006/relationships" name="Risk management - Credit risk m" sheetId="310" state="visible" r:id="rId310"/>
    <sheet xmlns:r="http://schemas.openxmlformats.org/officeDocument/2006/relationships" name="Risk management - Foreborne ass" sheetId="311" state="visible" r:id="rId311"/>
    <sheet xmlns:r="http://schemas.openxmlformats.org/officeDocument/2006/relationships" name="Risk management - Market risk a" sheetId="312" state="visible" r:id="rId3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styles" Target="styles.xml" Id="rId313"/><Relationship Type="http://schemas.openxmlformats.org/officeDocument/2006/relationships/theme" Target="theme/theme1.xml" Id="rId3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70" customWidth="1" min="1" max="1"/>
    <col width="61" customWidth="1" min="2" max="2"/>
  </cols>
  <sheetData>
    <row r="1">
      <c r="A1" s="1" t="inlineStr">
        <is>
          <t>Document and entity information</t>
        </is>
      </c>
      <c r="B1" s="2" t="inlineStr">
        <is>
          <t>12 Months Ended</t>
        </is>
      </c>
    </row>
    <row r="2">
      <c r="B2" s="2" t="inlineStr">
        <is>
          <t>Dec. 31, 2021shares</t>
        </is>
      </c>
    </row>
    <row r="3">
      <c r="A3" s="3" t="inlineStr">
        <is>
          <t>Document And Entity Information [Table]</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NG GROEP NV</t>
        </is>
      </c>
    </row>
    <row r="10">
      <c r="A10" s="4" t="inlineStr">
        <is>
          <t>Entity Central Index Key</t>
        </is>
      </c>
      <c r="B10" s="4" t="inlineStr">
        <is>
          <t>000103976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B15" s="5" t="n">
        <v>3904065304</v>
      </c>
    </row>
    <row r="16">
      <c r="A16" s="4" t="inlineStr">
        <is>
          <t>Entity Emerging Growth Company</t>
        </is>
      </c>
      <c r="B16" s="4" t="inlineStr">
        <is>
          <t>false</t>
        </is>
      </c>
    </row>
    <row r="17">
      <c r="A17" s="4" t="inlineStr">
        <is>
          <t>Entity Shell Company</t>
        </is>
      </c>
      <c r="B17" s="4" t="inlineStr">
        <is>
          <t>false</t>
        </is>
      </c>
    </row>
    <row r="18">
      <c r="A18" s="4" t="inlineStr">
        <is>
          <t>Document Transition Report</t>
        </is>
      </c>
      <c r="B18" s="4" t="inlineStr">
        <is>
          <t>false</t>
        </is>
      </c>
    </row>
    <row r="19">
      <c r="A19" s="4" t="inlineStr">
        <is>
          <t>Entity Voluntary Filers</t>
        </is>
      </c>
      <c r="B19" s="4" t="inlineStr">
        <is>
          <t>No</t>
        </is>
      </c>
    </row>
    <row r="20">
      <c r="A20" s="4" t="inlineStr">
        <is>
          <t>Document Shell Company Report</t>
        </is>
      </c>
      <c r="B20" s="4" t="inlineStr">
        <is>
          <t>false</t>
        </is>
      </c>
    </row>
    <row r="21">
      <c r="A21" s="4" t="inlineStr">
        <is>
          <t>Entity Interactive Data Current</t>
        </is>
      </c>
      <c r="B21" s="4" t="inlineStr">
        <is>
          <t>Yes</t>
        </is>
      </c>
    </row>
    <row r="22">
      <c r="A22" s="4" t="inlineStr">
        <is>
          <t>Entity Address Address Line1</t>
        </is>
      </c>
      <c r="B22" s="4" t="inlineStr">
        <is>
          <t>Bijlmerdreef 106</t>
        </is>
      </c>
    </row>
    <row r="23">
      <c r="A23" s="4" t="inlineStr">
        <is>
          <t>Entity Address City Or Town</t>
        </is>
      </c>
      <c r="B23" s="4" t="inlineStr">
        <is>
          <t>Amsterdam</t>
        </is>
      </c>
    </row>
    <row r="24">
      <c r="A24" s="4" t="inlineStr">
        <is>
          <t>Entity address country</t>
        </is>
      </c>
      <c r="B24" s="4" t="inlineStr">
        <is>
          <t>NL</t>
        </is>
      </c>
    </row>
    <row r="25">
      <c r="A25" s="4" t="inlineStr">
        <is>
          <t>Entity Address Postal Zip Code</t>
        </is>
      </c>
      <c r="B25" s="4" t="inlineStr">
        <is>
          <t>1102 CT</t>
        </is>
      </c>
    </row>
    <row r="26">
      <c r="A26" s="4" t="inlineStr">
        <is>
          <t>Document Registration Statement</t>
        </is>
      </c>
      <c r="B26" s="4" t="inlineStr">
        <is>
          <t>false</t>
        </is>
      </c>
    </row>
    <row r="27">
      <c r="A27" s="4" t="inlineStr">
        <is>
          <t>Document Annual Report</t>
        </is>
      </c>
      <c r="B27" s="4" t="inlineStr">
        <is>
          <t>true</t>
        </is>
      </c>
    </row>
    <row r="28">
      <c r="A28" s="4" t="inlineStr">
        <is>
          <t>Entity File Number</t>
        </is>
      </c>
      <c r="B28" s="4" t="inlineStr">
        <is>
          <t>001-14642</t>
        </is>
      </c>
    </row>
    <row r="29">
      <c r="A29" s="4" t="inlineStr">
        <is>
          <t>Entity Incorporation State Country Code</t>
        </is>
      </c>
      <c r="B29" s="4" t="inlineStr">
        <is>
          <t>P7</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Security 12g Title</t>
        </is>
      </c>
      <c r="B32" s="4" t="inlineStr">
        <is>
          <t>None</t>
        </is>
      </c>
    </row>
    <row r="33">
      <c r="A33" s="4" t="inlineStr">
        <is>
          <t>Auditor Location</t>
        </is>
      </c>
      <c r="B33" s="4" t="inlineStr">
        <is>
          <t>Amstelveen, the Netherlands</t>
        </is>
      </c>
    </row>
    <row r="34">
      <c r="A34" s="4" t="inlineStr">
        <is>
          <t>Auditor Name</t>
        </is>
      </c>
      <c r="B34" s="4" t="inlineStr">
        <is>
          <t>KPMG Accountants N.V.</t>
        </is>
      </c>
    </row>
    <row r="35">
      <c r="A35" s="4" t="inlineStr">
        <is>
          <t>Auditor Firm Id</t>
        </is>
      </c>
      <c r="B35" s="4" t="inlineStr">
        <is>
          <t>1012</t>
        </is>
      </c>
    </row>
    <row r="36">
      <c r="A36" s="4" t="inlineStr">
        <is>
          <t>Business Contact [Member]</t>
        </is>
      </c>
    </row>
    <row r="37">
      <c r="A37" s="3" t="inlineStr">
        <is>
          <t>Document And Entity Information [Table]</t>
        </is>
      </c>
    </row>
    <row r="38">
      <c r="A38" s="4" t="inlineStr">
        <is>
          <t>Contact Personnel Name</t>
        </is>
      </c>
      <c r="B38" s="4" t="inlineStr">
        <is>
          <t>Erwin Olijslager</t>
        </is>
      </c>
    </row>
    <row r="39">
      <c r="A39" s="4" t="inlineStr">
        <is>
          <t>Country Region</t>
        </is>
      </c>
      <c r="B39" s="4" t="inlineStr">
        <is>
          <t>31</t>
        </is>
      </c>
    </row>
    <row r="40">
      <c r="A40" s="4" t="inlineStr">
        <is>
          <t>City Area Code</t>
        </is>
      </c>
      <c r="B40" s="4" t="inlineStr">
        <is>
          <t>20</t>
        </is>
      </c>
    </row>
    <row r="41">
      <c r="A41" s="4" t="inlineStr">
        <is>
          <t>Local Phone Number</t>
        </is>
      </c>
      <c r="B41" s="4" t="inlineStr">
        <is>
          <t>564 7705</t>
        </is>
      </c>
    </row>
    <row r="42">
      <c r="A42" s="4" t="inlineStr">
        <is>
          <t>Contact Personnel Email Address</t>
        </is>
      </c>
      <c r="B42" s="4" t="inlineStr">
        <is>
          <t>Erwin.Olijslager@ing.com</t>
        </is>
      </c>
    </row>
    <row r="43">
      <c r="A43" s="4" t="inlineStr">
        <is>
          <t>Entity Address Address Line1</t>
        </is>
      </c>
      <c r="B43" s="4" t="inlineStr">
        <is>
          <t>Bijlmerdreef 106</t>
        </is>
      </c>
    </row>
    <row r="44">
      <c r="A44" s="4" t="inlineStr">
        <is>
          <t>Entity Address City Or Town</t>
        </is>
      </c>
      <c r="B44" s="4" t="inlineStr">
        <is>
          <t>Amsterdam</t>
        </is>
      </c>
    </row>
    <row r="45">
      <c r="A45" s="4" t="inlineStr">
        <is>
          <t>Entity address country</t>
        </is>
      </c>
      <c r="B45" s="4" t="inlineStr">
        <is>
          <t>NL</t>
        </is>
      </c>
    </row>
    <row r="46">
      <c r="A46" s="4" t="inlineStr">
        <is>
          <t>Entity Address Postal Zip Code</t>
        </is>
      </c>
      <c r="B46" s="4" t="inlineStr">
        <is>
          <t>1102 CT</t>
        </is>
      </c>
    </row>
    <row r="47">
      <c r="A47" s="4" t="inlineStr">
        <is>
          <t>Other Address [Member]</t>
        </is>
      </c>
    </row>
    <row r="48">
      <c r="A48" s="3" t="inlineStr">
        <is>
          <t>Document And Entity Information [Table]</t>
        </is>
      </c>
    </row>
    <row r="49">
      <c r="A49" s="4" t="inlineStr">
        <is>
          <t>Entity Address Address Line1</t>
        </is>
      </c>
      <c r="B49" s="4" t="inlineStr">
        <is>
          <t>P.O. Box 1800</t>
        </is>
      </c>
    </row>
    <row r="50">
      <c r="A50" s="4" t="inlineStr">
        <is>
          <t>Entity Address City Or Town</t>
        </is>
      </c>
      <c r="B50" s="4" t="inlineStr">
        <is>
          <t>Amsterdam</t>
        </is>
      </c>
    </row>
    <row r="51">
      <c r="A51" s="4" t="inlineStr">
        <is>
          <t>Entity address country</t>
        </is>
      </c>
      <c r="B51" s="4" t="inlineStr">
        <is>
          <t>NL</t>
        </is>
      </c>
    </row>
    <row r="52">
      <c r="A52" s="4" t="inlineStr">
        <is>
          <t>Entity Address Postal Zip Code</t>
        </is>
      </c>
      <c r="B52" s="4" t="inlineStr">
        <is>
          <t>1000 BV</t>
        </is>
      </c>
    </row>
    <row r="53">
      <c r="A53" s="4" t="inlineStr">
        <is>
          <t>American Depositary Shares [Member]</t>
        </is>
      </c>
    </row>
    <row r="54">
      <c r="A54" s="3" t="inlineStr">
        <is>
          <t>Document And Entity Information [Table]</t>
        </is>
      </c>
    </row>
    <row r="55">
      <c r="A55" s="4" t="inlineStr">
        <is>
          <t>Security 12b Title</t>
        </is>
      </c>
      <c r="B55" s="4" t="inlineStr">
        <is>
          <t>American Depositary Shares</t>
        </is>
      </c>
    </row>
    <row r="56">
      <c r="A56" s="4" t="inlineStr">
        <is>
          <t>Trading Symbol</t>
        </is>
      </c>
      <c r="B56" s="4" t="inlineStr">
        <is>
          <t>ING</t>
        </is>
      </c>
    </row>
    <row r="57">
      <c r="A57" s="4" t="inlineStr">
        <is>
          <t>Security Exchange Name</t>
        </is>
      </c>
      <c r="B57" s="4" t="inlineStr">
        <is>
          <t>NYSE</t>
        </is>
      </c>
    </row>
    <row r="58">
      <c r="A58" s="4" t="inlineStr">
        <is>
          <t>ING Ordinary Shares [Member]</t>
        </is>
      </c>
    </row>
    <row r="59">
      <c r="A59" s="3" t="inlineStr">
        <is>
          <t>Document And Entity Information [Table]</t>
        </is>
      </c>
    </row>
    <row r="60">
      <c r="A60" s="4" t="inlineStr">
        <is>
          <t>Security 12b Title</t>
        </is>
      </c>
      <c r="B60" s="4" t="inlineStr">
        <is>
          <t>Ordinary shares</t>
        </is>
      </c>
    </row>
    <row r="61">
      <c r="A61" s="4" t="inlineStr">
        <is>
          <t>Security Exchange Name</t>
        </is>
      </c>
      <c r="B61" s="4" t="inlineStr">
        <is>
          <t>NYSE</t>
        </is>
      </c>
    </row>
    <row r="62">
      <c r="A62" s="4" t="inlineStr">
        <is>
          <t>3.150% Fixed Rate Senior Notes due 2022 [Member]</t>
        </is>
      </c>
    </row>
    <row r="63">
      <c r="A63" s="3" t="inlineStr">
        <is>
          <t>Document And Entity Information [Table]</t>
        </is>
      </c>
    </row>
    <row r="64">
      <c r="A64" s="4" t="inlineStr">
        <is>
          <t>Security 12b Title</t>
        </is>
      </c>
      <c r="B64" s="4" t="inlineStr">
        <is>
          <t>3.150% Fixed Rate Senior Notes due 2022</t>
        </is>
      </c>
    </row>
    <row r="65">
      <c r="A65" s="4" t="inlineStr">
        <is>
          <t>Trading Symbol</t>
        </is>
      </c>
      <c r="B65" s="4" t="inlineStr">
        <is>
          <t>ING22</t>
        </is>
      </c>
    </row>
    <row r="66">
      <c r="A66" s="4" t="inlineStr">
        <is>
          <t>Security Exchange Name</t>
        </is>
      </c>
      <c r="B66" s="4" t="inlineStr">
        <is>
          <t>NYSE</t>
        </is>
      </c>
    </row>
    <row r="67">
      <c r="A67" s="4" t="inlineStr">
        <is>
          <t>3.950% Fixed Rate Senior Notes due 2027 [Member]</t>
        </is>
      </c>
    </row>
    <row r="68">
      <c r="A68" s="3" t="inlineStr">
        <is>
          <t>Document And Entity Information [Table]</t>
        </is>
      </c>
    </row>
    <row r="69">
      <c r="A69" s="4" t="inlineStr">
        <is>
          <t>Security 12b Title</t>
        </is>
      </c>
      <c r="B69" s="4" t="inlineStr">
        <is>
          <t>3.950% Fixed Rate Senior Notes due 2027</t>
        </is>
      </c>
    </row>
    <row r="70">
      <c r="A70" s="4" t="inlineStr">
        <is>
          <t>Trading Symbol</t>
        </is>
      </c>
      <c r="B70" s="4" t="inlineStr">
        <is>
          <t>ING27</t>
        </is>
      </c>
    </row>
    <row r="71">
      <c r="A71" s="4" t="inlineStr">
        <is>
          <t>Security Exchange Name</t>
        </is>
      </c>
      <c r="B71" s="4" t="inlineStr">
        <is>
          <t>NYSE</t>
        </is>
      </c>
    </row>
    <row r="72">
      <c r="A72" s="4" t="inlineStr">
        <is>
          <t>Floating Rate Senior Notes due 2022 [Member]</t>
        </is>
      </c>
    </row>
    <row r="73">
      <c r="A73" s="3" t="inlineStr">
        <is>
          <t>Document And Entity Information [Table]</t>
        </is>
      </c>
    </row>
    <row r="74">
      <c r="A74" s="4" t="inlineStr">
        <is>
          <t>Security 12b Title</t>
        </is>
      </c>
      <c r="B74" s="4" t="inlineStr">
        <is>
          <t>Floating Rate Senior Notes due 2022</t>
        </is>
      </c>
    </row>
    <row r="75">
      <c r="A75" s="4" t="inlineStr">
        <is>
          <t>Trading Symbol</t>
        </is>
      </c>
      <c r="B75" s="4" t="inlineStr">
        <is>
          <t>ING22A</t>
        </is>
      </c>
    </row>
    <row r="76">
      <c r="A76" s="4" t="inlineStr">
        <is>
          <t>Security Exchange Name</t>
        </is>
      </c>
      <c r="B76" s="4" t="inlineStr">
        <is>
          <t>NYSE</t>
        </is>
      </c>
    </row>
    <row r="77">
      <c r="A77" s="4" t="inlineStr">
        <is>
          <t>Floating Rate Senior Notes due 2023 [Member]</t>
        </is>
      </c>
    </row>
    <row r="78">
      <c r="A78" s="3" t="inlineStr">
        <is>
          <t>Document And Entity Information [Table]</t>
        </is>
      </c>
    </row>
    <row r="79">
      <c r="A79" s="4" t="inlineStr">
        <is>
          <t>Security 12b Title</t>
        </is>
      </c>
      <c r="B79" s="4" t="inlineStr">
        <is>
          <t>Floating Rate Senior Notes due 2023</t>
        </is>
      </c>
    </row>
    <row r="80">
      <c r="A80" s="4" t="inlineStr">
        <is>
          <t>Trading Symbol</t>
        </is>
      </c>
      <c r="B80" s="4" t="inlineStr">
        <is>
          <t>ING23A</t>
        </is>
      </c>
    </row>
    <row r="81">
      <c r="A81" s="4" t="inlineStr">
        <is>
          <t>Security Exchange Name</t>
        </is>
      </c>
      <c r="B81" s="4" t="inlineStr">
        <is>
          <t>NYSE</t>
        </is>
      </c>
    </row>
    <row r="82">
      <c r="A82" s="4" t="inlineStr">
        <is>
          <t>4.100% Fixed Rate Senior Notes due 2023 [Member]</t>
        </is>
      </c>
    </row>
    <row r="83">
      <c r="A83" s="3" t="inlineStr">
        <is>
          <t>Document And Entity Information [Table]</t>
        </is>
      </c>
    </row>
    <row r="84">
      <c r="A84" s="4" t="inlineStr">
        <is>
          <t>Security 12b Title</t>
        </is>
      </c>
      <c r="B84" s="4" t="inlineStr">
        <is>
          <t>4.100% Fixed Rate Senior Notes due 2023</t>
        </is>
      </c>
    </row>
    <row r="85">
      <c r="A85" s="4" t="inlineStr">
        <is>
          <t>Trading Symbol</t>
        </is>
      </c>
      <c r="B85" s="4" t="inlineStr">
        <is>
          <t>ING23</t>
        </is>
      </c>
    </row>
    <row r="86">
      <c r="A86" s="4" t="inlineStr">
        <is>
          <t>Security Exchange Name</t>
        </is>
      </c>
      <c r="B86" s="4" t="inlineStr">
        <is>
          <t>NYSE</t>
        </is>
      </c>
    </row>
    <row r="87">
      <c r="A87" s="4" t="inlineStr">
        <is>
          <t>4.550% Fixed Rate Senior Notes due 2028 [Member]</t>
        </is>
      </c>
    </row>
    <row r="88">
      <c r="A88" s="3" t="inlineStr">
        <is>
          <t>Document And Entity Information [Table]</t>
        </is>
      </c>
    </row>
    <row r="89">
      <c r="A89" s="4" t="inlineStr">
        <is>
          <t>Security 12b Title</t>
        </is>
      </c>
      <c r="B89" s="4" t="inlineStr">
        <is>
          <t>4.550% Fixed Rate Senior Notes due 2028</t>
        </is>
      </c>
    </row>
    <row r="90">
      <c r="A90" s="4" t="inlineStr">
        <is>
          <t>Trading Symbol</t>
        </is>
      </c>
      <c r="B90" s="4" t="inlineStr">
        <is>
          <t>ING28</t>
        </is>
      </c>
    </row>
    <row r="91">
      <c r="A91" s="4" t="inlineStr">
        <is>
          <t>Security Exchange Name</t>
        </is>
      </c>
      <c r="B91" s="4" t="inlineStr">
        <is>
          <t>NYSE</t>
        </is>
      </c>
    </row>
    <row r="92">
      <c r="A92" s="4" t="inlineStr">
        <is>
          <t>3.550% Fixed Rate Senior Notes Due 2024 [Member]</t>
        </is>
      </c>
    </row>
    <row r="93">
      <c r="A93" s="3" t="inlineStr">
        <is>
          <t>Document And Entity Information [Table]</t>
        </is>
      </c>
    </row>
    <row r="94">
      <c r="A94" s="4" t="inlineStr">
        <is>
          <t>Security 12b Title</t>
        </is>
      </c>
      <c r="B94" s="4" t="inlineStr">
        <is>
          <t>3.550% Fixed Rate Senior Notes due 2024</t>
        </is>
      </c>
    </row>
    <row r="95">
      <c r="A95" s="4" t="inlineStr">
        <is>
          <t>Trading Symbol</t>
        </is>
      </c>
      <c r="B95" s="4" t="inlineStr">
        <is>
          <t>ING24</t>
        </is>
      </c>
    </row>
    <row r="96">
      <c r="A96" s="4" t="inlineStr">
        <is>
          <t>Security Exchange Name</t>
        </is>
      </c>
      <c r="B96" s="4" t="inlineStr">
        <is>
          <t>NYSE</t>
        </is>
      </c>
    </row>
    <row r="97">
      <c r="A97" s="4" t="inlineStr">
        <is>
          <t>4.050% Fixed Rate Senior Notes due 2029 [Member]</t>
        </is>
      </c>
    </row>
    <row r="98">
      <c r="A98" s="3" t="inlineStr">
        <is>
          <t>Document And Entity Information [Table]</t>
        </is>
      </c>
    </row>
    <row r="99">
      <c r="A99" s="4" t="inlineStr">
        <is>
          <t>Security 12b Title</t>
        </is>
      </c>
      <c r="B99" s="4" t="inlineStr">
        <is>
          <t>4.050% Fixed Rate Senior Notes due 2029</t>
        </is>
      </c>
    </row>
    <row r="100">
      <c r="A100" s="4" t="inlineStr">
        <is>
          <t>Trading Symbol</t>
        </is>
      </c>
      <c r="B100" s="4" t="inlineStr">
        <is>
          <t>ING29</t>
        </is>
      </c>
    </row>
    <row r="101">
      <c r="A101" s="4" t="inlineStr">
        <is>
          <t>Security Exchange Name</t>
        </is>
      </c>
      <c r="B101" s="4" t="inlineStr">
        <is>
          <t>NYSE</t>
        </is>
      </c>
    </row>
    <row r="102">
      <c r="A102" s="4" t="inlineStr">
        <is>
          <t>1.726% Callable Fixed-to-Floating Rate Senior Notes due 2027 [Member]</t>
        </is>
      </c>
    </row>
    <row r="103">
      <c r="A103" s="3" t="inlineStr">
        <is>
          <t>Document And Entity Information [Table]</t>
        </is>
      </c>
    </row>
    <row r="104">
      <c r="A104" s="4" t="inlineStr">
        <is>
          <t>Security 12b Title</t>
        </is>
      </c>
      <c r="B104" s="4" t="inlineStr">
        <is>
          <t>1.726% Callable Fixed-to-Floating Rate Senior Notes due 2027</t>
        </is>
      </c>
    </row>
    <row r="105">
      <c r="A105" s="4" t="inlineStr">
        <is>
          <t>Trading Symbol</t>
        </is>
      </c>
      <c r="B105" s="4" t="inlineStr">
        <is>
          <t>ING27A</t>
        </is>
      </c>
    </row>
    <row r="106">
      <c r="A106" s="4" t="inlineStr">
        <is>
          <t>Security Exchange Name</t>
        </is>
      </c>
      <c r="B106" s="4" t="inlineStr">
        <is>
          <t>NYSE</t>
        </is>
      </c>
    </row>
    <row r="107">
      <c r="A107" s="4" t="inlineStr">
        <is>
          <t>2.727% Callable Fixed-to-Floating Rate Senior Notes due 2032 [Member]</t>
        </is>
      </c>
    </row>
    <row r="108">
      <c r="A108" s="3" t="inlineStr">
        <is>
          <t>Document And Entity Information [Table]</t>
        </is>
      </c>
    </row>
    <row r="109">
      <c r="A109" s="4" t="inlineStr">
        <is>
          <t>Security 12b Title</t>
        </is>
      </c>
      <c r="B109" s="4" t="inlineStr">
        <is>
          <t>2.727% Callable Fixed-to-Floating Rate Senior Notes due 2032</t>
        </is>
      </c>
    </row>
    <row r="110">
      <c r="A110" s="4" t="inlineStr">
        <is>
          <t>Trading Symbol</t>
        </is>
      </c>
      <c r="B110" s="4" t="inlineStr">
        <is>
          <t>ING32</t>
        </is>
      </c>
    </row>
    <row r="111">
      <c r="A111" s="4" t="inlineStr">
        <is>
          <t>Security Exchange Name</t>
        </is>
      </c>
      <c r="B111" s="4" t="inlineStr">
        <is>
          <t>NYSE</t>
        </is>
      </c>
    </row>
    <row r="112">
      <c r="A112" s="4" t="inlineStr">
        <is>
          <t>Callable Floating Rate Senior Notes due 2027 [Member]</t>
        </is>
      </c>
    </row>
    <row r="113">
      <c r="A113" s="3" t="inlineStr">
        <is>
          <t>Document And Entity Information [Table]</t>
        </is>
      </c>
    </row>
    <row r="114">
      <c r="A114" s="4" t="inlineStr">
        <is>
          <t>Security 12b Title</t>
        </is>
      </c>
      <c r="B114" s="4" t="inlineStr">
        <is>
          <t>Callable Floating Rate Senior Notes due 2027</t>
        </is>
      </c>
    </row>
    <row r="115">
      <c r="A115" s="4" t="inlineStr">
        <is>
          <t>Trading Symbol</t>
        </is>
      </c>
      <c r="B115" s="4" t="inlineStr">
        <is>
          <t>NG27B</t>
        </is>
      </c>
    </row>
    <row r="116">
      <c r="A116" s="4" t="inlineStr">
        <is>
          <t>Security Exchange Name</t>
        </is>
      </c>
      <c r="B11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and advances to banks</t>
        </is>
      </c>
      <c r="B1" s="2" t="inlineStr">
        <is>
          <t>12 Months Ended</t>
        </is>
      </c>
    </row>
    <row r="2">
      <c r="B2" s="2" t="inlineStr">
        <is>
          <t>Dec. 31, 2021</t>
        </is>
      </c>
    </row>
    <row r="3">
      <c r="A3" s="3" t="inlineStr">
        <is>
          <t>Loans and advances to banks [Abstract]</t>
        </is>
      </c>
    </row>
    <row r="4">
      <c r="A4" s="4" t="inlineStr">
        <is>
          <t>Loans and advances to banks</t>
        </is>
      </c>
      <c r="B4" s="4" t="inlineStr">
        <is>
          <t>3 Loans and advances to banks Netherlands Rest of the world Total in EUR million 2021 2020 2021 2020 2021 2020 Loans and advances to banks 7,019 7,442 16,595 17,945 23,614 25,387 Loan loss provisions -10 -10 -13 -13 -22 -23 7,010 7,432 16,582 17,933 23,592 25,364 Loans include balances (mainly short-term deposits) with 1,952 EUR 2,519 As at 31 December 2021, Loans include receivables related to finance lease contracts amounting 5 (2020: EUR 6 lease receivables. As at 31 December 2021, all loans and advances to banks are non-subordina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1</t>
        </is>
      </c>
    </row>
    <row r="3">
      <c r="A3" s="3" t="inlineStr">
        <is>
          <t>Disclosure of risk management strategy related to hedge accounting [table]</t>
        </is>
      </c>
    </row>
    <row r="4">
      <c r="A4" s="4" t="inlineStr">
        <is>
          <t>Notional amounts of hedging instruments</t>
        </is>
      </c>
      <c r="B4" s="4" t="inlineStr">
        <is>
          <t>Notional amounts of Hedging instruments in EUR mln as at 31 December Benchmark 2021 2020 USD LIBOR 41,473 41,020 GBP LIBOR 1,500 JPY LIBOR 410 CHF LIBOR 315</t>
        </is>
      </c>
    </row>
    <row r="5">
      <c r="A5" s="4" t="inlineStr">
        <is>
          <t>Fair value hedges [member]</t>
        </is>
      </c>
    </row>
    <row r="6">
      <c r="A6" s="3" t="inlineStr">
        <is>
          <t>Disclosure of risk management strategy related to hedge accounting [table]</t>
        </is>
      </c>
    </row>
    <row r="7">
      <c r="A7" s="4" t="inlineStr">
        <is>
          <t>Gross carrying value of derivatives designated under fair value hedge accounting</t>
        </is>
      </c>
      <c r="B7" s="4" t="inlineStr">
        <is>
          <t>Gross carrying value of derivatives designated under fair value hedge Assets 2021 Liabilities 2021 Assets 2020 Liabilities 2020 As at 31 December Hedging instrument on interest rate risk – Interest rate swaps 2,665 1,528 4,895 2,050 – Other interest derivatives 87 83 44 110</t>
        </is>
      </c>
    </row>
    <row r="8">
      <c r="A8" s="4" t="inlineStr">
        <is>
          <t>Maturity derivatives</t>
        </is>
      </c>
      <c r="B8" s="4" t="inlineStr">
        <is>
          <t>Maturity derivatives designated in fair value hedging As at 31 December 2021 Less than 1 month 1 to 3 months 3 to 12 months 1 to 2 year 2 to 3 years 3 to 4 years 4 to 5 years &gt;5 years Total Hedging instrument on interest rate risk – Interest rate swaps -83 2,654 1,340 7,213 5,862 3,772 7,533 20,282 48,574 – Other interest derivatives -0 -102 -307 -286 -287 -357 -224 73 -1,490 As at 31 December 2020 Hedging instrument on interest rate risk - Interest rate swaps 15 1,153 1,263 6,704 6,170 4,281 4,347 16,548 40,481 – Other interest derivatives -1 -68 -283 -434 -370 -302 -315 394 -1,378</t>
        </is>
      </c>
    </row>
    <row r="9">
      <c r="A9" s="4" t="inlineStr">
        <is>
          <t>Hedged items</t>
        </is>
      </c>
      <c r="B9" s="4" t="inlineStr">
        <is>
          <t>Hedged items included in a fair value hedging relationship Carrying amount of the hedged items Accumulated amount of fair value hedge adjustment on the hedged item included in the carrying amount of the hedged item Change in fair value used for measuring ineffectiveness for the period Change in fair value hedge instruments Hedge ineffectiveness recognised in the statement of profit or loss gain (+) / loss (-) Assets Liabilities Assets Liabilities As at 31 December 2021 Interest rate risk – Amounts due from banks -0 – Debt securities at fair value through other comprehensive income 17,307 n/a -798 – Loans at FVOCI n/a -0 – Loans and advances to customers 1,056 93 -42 – Debt instruments at amortised cost 3,458 301 -165 – Debt securities in issue 53,756 1,498 1,923 – Subordinated loans 16,713 115 414 – Amounts due to banks -0 – Customer deposits and other funds on deposit -2 – Discontinued hedges 372 8 Total 21,821 70,469 767 1,621 1,330 -1,317 13 As at 31 December 2020 Interest rate risk – Amounts due from banks – Debt securities at fair value through other comprehensive income 20,164 n/a 552 – Loans at FVOCI n/a -0 – Loans and advances to customers 876 121 25 – Debt instruments at amortised cost 4,222 501 170 – Debt securities in issue 54,043 3,443 -878 – Subordinated loans 13,309 510 -397 – Amounts due to banks -5 – Customer deposits and other funds on deposit 54 0 -9 – Discontinued hedges 561 2 Total 25,262 67,406 1,183 3,956 -541 538 -4</t>
        </is>
      </c>
    </row>
    <row r="10">
      <c r="A10" s="4" t="inlineStr">
        <is>
          <t>Cash flow hedges [member]</t>
        </is>
      </c>
    </row>
    <row r="11">
      <c r="A11" s="3" t="inlineStr">
        <is>
          <t>Disclosure of risk management strategy related to hedge accounting [table]</t>
        </is>
      </c>
    </row>
    <row r="12">
      <c r="A12" s="4" t="inlineStr">
        <is>
          <t>Gross carrying value of derivatives designated under fair value hedge accounting</t>
        </is>
      </c>
      <c r="B12" s="4" t="inlineStr">
        <is>
          <t>Gross carrying value of derivatives used for cash flow hedge accounting Assets Liabilities Assets Liabilities 2021 2021 2020 2020 As at 31 December Hedging instrument on interest rate risk – Interest rate swaps -437 781 2,271 545 Hedging instrument on combined interest and FX rate – Cross currency interest rate derivatives 73 285 774 21</t>
        </is>
      </c>
    </row>
    <row r="13">
      <c r="A13" s="4" t="inlineStr">
        <is>
          <t>Maturity derivatives</t>
        </is>
      </c>
      <c r="B13" s="4" t="inlineStr">
        <is>
          <t>Maturity derivatives designated in cash flow hedging As at 31 December 2021 Less than 1 month 1 to 3 months 3 to 12 months 1 to 2 year 2 to 3 years 3 to years 4 to 5 years &gt;5 years Total Hedging instrument on interest rate risk – Interest rate swaps 418 -1,075 -6,939 -5,470 -6,711 -5,825 -5,272 -18,107 -48,982 Hedging instrument on combined interest and FX rate risk – Cross currency interest rate derivatives -256 -1,048 -1,760 -3,831 -2,528 -2,580 181 -56 -11,878 As at 31 December 2020 Hedging instrument on interest rate risk – Interest rate swaps -248 -92 -2,061 -4,896 -1,832 -5,772 -3,466 -19,537 -37,904 Hedging instrument on combined interest and FX rate risk – Cross currency interest rate derivatives -160 -1,666 -2,828 -2,446 -3,493 -1,324 194 -210 -11,934</t>
        </is>
      </c>
    </row>
    <row r="14">
      <c r="A14" s="4" t="inlineStr">
        <is>
          <t>Gross carrying value of derivatives</t>
        </is>
      </c>
      <c r="B14" s="4" t="inlineStr">
        <is>
          <t>Cash flow hedging – impact of hedging instruments on the statement of profit or loss and other comprehensive income Change in value used for calculating hedge ineffectiveness for the period Carrying amount cash flow hedge reserve at the end of the reporting period 1 Amount reclassified from CFH reserve to profit or loss Cash flow is no longer expected to occur Change in value of hedging instrument recognised in OCI Hedge ineffectiveness recognised in the statement of profit or loss, gain (+) / loss (-) As at 31 December 2021 Interest rate risk on; – Floating rate lending 2,937 -1,132 -454 – Floating rate borrowing -915 366 143 – Other 165 -122 15 – Discontinued hedges 674 -306 Total interest 2,188 -214 -603 -1,825 -2 Combined interest and FX rate risk on; – Floating rate lending -90 -19 -153 – Floating rate borrowing -2 -16 9 – Other -0 -1 -1 – Discontinued hedges -13 -90 Total combined interest -92 -49 -235 250 3 Total cash flow hedge 2,096 -262 -838 -1,574 1 As at 31 December 2020 Interest rate risk on; – Floating rate lending -784 1,310 -97 – Floating rate borrowing 136 -306 33 – Other -107 36 19 – Discontinued hedges 1,037 -236 Total interest -755 2,077 -281 830 -6 Combined interest and FX rate risk on; – Floating rate lending -26 -35 -256 – Floating rate borrowing 29 -42 -10 – Other -0 -0 -3 – Discontinued hedges -26 Total combined interest 3 -78 -295 263 1 Total cash flow hedge -753 1,999 -576 1,093 -5</t>
        </is>
      </c>
    </row>
    <row r="15">
      <c r="A15" s="4" t="inlineStr">
        <is>
          <t>Hedges of net investments in foreign operations [member]</t>
        </is>
      </c>
    </row>
    <row r="16">
      <c r="A16" s="3" t="inlineStr">
        <is>
          <t>Disclosure of risk management strategy related to hedge accounting [table]</t>
        </is>
      </c>
    </row>
    <row r="17">
      <c r="A17" s="4" t="inlineStr">
        <is>
          <t>Gross carrying value of derivatives designated under fair value hedge accounting</t>
        </is>
      </c>
      <c r="B17" s="4" t="inlineStr">
        <is>
          <t>Gross carrying value of derivatives used Assets Liabilities Assets Liabilities 2021 2021 2020 2020 As at 31 December – FX forwards and Cross 18 88 69 98</t>
        </is>
      </c>
    </row>
    <row r="18">
      <c r="A18" s="4" t="inlineStr">
        <is>
          <t>Maturity derivatives</t>
        </is>
      </c>
      <c r="B18" s="4" t="inlineStr">
        <is>
          <t>Maturity derivatives designated in net investment hedging As at 31 December 2021 Less than 1 month 1 to 3 months 3 to 12 months 1 to 2 year 2 to 3 years 3 to years 4 to 5 years &gt;5 years Total – FX forwards and cross currency swaps -4,462 -461 -590 -5,514 – Other FX derivatives As at 31 December 2020 – FX forwards and Cross currency swaps -3,825 -375 -580 -4,780 – Other FX derivatives -8 -8</t>
        </is>
      </c>
    </row>
    <row r="19">
      <c r="A19" s="4" t="inlineStr">
        <is>
          <t>Gross carrying value of derivatives</t>
        </is>
      </c>
      <c r="B19" s="4" t="inlineStr">
        <is>
          <t>Net investment hedge accounting – Impact on statement As at 31 December 2021 Change in value used for calculating hedge ineffectiveness for the period Carrying amount net investment hedge reserve at the end of the reporting period 1 Hedged item affected statement of profit or loss Change in value of hedging instrument recognised in OCI Hedge ineffectiveness recognised in the statement of profit or loss, gain(+) / Loss(-) Investment in foreign operations 72 330 -72 -1 Discontinued hedges -59 As at 31 December 2020 Investment in foreign operations -122 553 -11 121 1 Discontinued hedges -21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by contractual maturity (Tables)</t>
        </is>
      </c>
      <c r="B1" s="2" t="inlineStr">
        <is>
          <t>12 Months Ended</t>
        </is>
      </c>
    </row>
    <row r="2">
      <c r="B2" s="2" t="inlineStr">
        <is>
          <t>Dec. 31, 2021</t>
        </is>
      </c>
    </row>
    <row r="3">
      <c r="A3" s="3" t="inlineStr">
        <is>
          <t>Assets by contractual maturity [abstract]</t>
        </is>
      </c>
    </row>
    <row r="4">
      <c r="A4" s="4" t="inlineStr">
        <is>
          <t>Summary of assets by contractual maturity</t>
        </is>
      </c>
      <c r="B4" s="4" t="inlineStr">
        <is>
          <t>Assets by contractual maturity 2021 Less than 1 month 1-3 months 3-12 months 1-5 years Over 5 years Maturity not applicable Total Cash and balances with central banks 106,520 106,520 Loans and advances to banks 15,163 2,204 3,921 1,937 367 23,592 Financial assets at fair value through profit or loss – 21,055 3,859 8,735 7,922 9,810 51,381 – 240 171 217 421 488 1,536 – 20,462 12,063 7,487 1,741 770 161 42,684 – 96 120 520 2,510 3,109 6,355 Financial assets at fair value through other comprehensive income – 2,457 2,457 – 593 518 1,926 11,182 13,121 27,340 – 14 11 173 214 427 838 Securities at amortised cost 1,108 1,217 4,509 24,413 17,072 48,319 Loans and advances to customers 52,269 26,414 53,616 185,836 306,988 625,122 Other assets 2 3,827 362 1,524 1,185 1,482 4,725 13,106 Total assets 221,346 46,940 82,627 237,360 353,634 7,343 949,250 2020 Cash and balances with central banks 111,087 111,087 Loans and advances to banks 15,786 2,796 3,419 3,093 270 25,364 Financial assets at fair value through profit or loss – 12,100 6,567 9,206 10,206 13,277 51,356 – 495 446 644 1,252 746 3,583 – 26,854 11,376 3,472 1,153 1,222 228 44,305 – 248 26 631 657 2,564 4,126 Financial assets at fair value through other comprehensive income – 1,862 1,862 – 841 985 5,175 11,576 14,400 32,977 – 32 34 73 407 509 1,056 Securities at amortised cost 2,104 2,444 3,943 24,298 17,798 50,587 Loans and advances to customers 50,293 19,788 48,261 176,047 299,581 593,970 Other assets 2 3,797 312 1,148 1,934 1,283 5,142 13,617 Total assets 223,636 44,775 75,973 230,625 351,649 7,232 933,89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and off-balance sheet commitments by maturity (Tables)</t>
        </is>
      </c>
      <c r="B1" s="2" t="inlineStr">
        <is>
          <t>12 Months Ended</t>
        </is>
      </c>
    </row>
    <row r="2">
      <c r="B2" s="2" t="inlineStr">
        <is>
          <t>Dec. 31, 2021</t>
        </is>
      </c>
    </row>
    <row r="3">
      <c r="A3" s="3" t="inlineStr">
        <is>
          <t>Liabilities and off-balance sheet commitments by maturity [abstract]</t>
        </is>
      </c>
    </row>
    <row r="4">
      <c r="A4" s="4" t="inlineStr">
        <is>
          <t>Schedule of maturity of financial and non-financial liabilities</t>
        </is>
      </c>
      <c r="B4" s="4" t="inlineStr">
        <is>
          <t>Liabilities and off-balance sheet commitments by maturity 2021 Less than 1 month 1–3 months 3–12 months 1–5 years Over 5 years Maturity not applicable Adjustment Total Deposits from banks 10,477 1,062 1,387 71,413 1,719 -967 85,092 Customer deposits 596,625 11,226 6,060 1,571 1,937 -19 617,400 Financial liabilities at fair value through profit or loss – 6,965 397 322 462 438 4 8,588 – 1,689 1,608 3,674 8,295 5,731 -2,472 18,525 – 546 245 422 900 571 -564 2,120 – 24,862 10,224 771 1,851 3,721 20 358 41,808 Debt securities in issue 2,766 19,470 15,712 23,052 28,934 1,851 91,784 Subordinated loans 716 8,948 6,822 229 16,715 Lease liabilities 18 40 159 571 454 -23 1,220 Financial liabilities 643,949 44,272 28,506 108,831 52,453 6,843 -1,602 883,252 Other liabilities 8,810 487 2,665 300 934 13,196 Total liabilities 652,759 44,758 31,172 109,132 53,386 6,843 -1,602 896,448 Coupon interest due on financial liabilities 193 406 1,000 2,579 2,773 387 7,338 Contingent liabilities in respect of – – 25,911 550 26,461 – 16,851 16,851 – 1 2 5 8 Guarantees issued by ING Groep N.V. 316 316 Irrevocable facilities 143,891 1 13 184 78 144,167 186,969 1 15 189 628 187,802 Liabilities and off-balance sheet commitments by maturity 2020 Less than 1 month 1–3 month 3–12 months 1–5 years Over 5 years Maturity not applicable Adjustment Total Deposits from banks 11,080 537 772 64,147 1,722 -161 78,098 Customer deposits 587,137 9,662 8,208 2,169 2,207 134 609,517 Financial liabilities at fair value through profit or loss – 4,940 1,197 204 268 323 39 6,972 – 2,179 2,297 4,250 9,589 7,794 -373 25,737 – 283 178 204 468 454 41 1,629 – 32,540 8,506 1,330 2,181 3,247 11 631 48,444 Debt securities in issue 5,144 8,428 13,441 25,752 25,430 3,868 82,065 Subordinated loans 661 8,815 5,670 659 15,805 Lease liabilities 17 42 166 611 520 -18 1,339 Financial liabilities 643,321 30,848 28,576 105,846 50,512 5,680 4,821 869,605 Other liabilities 6,830 568 2,681 765 802 11,646 Total liabilities 650,150 31,416 31,257 106,611 51,315 5,680 4,821 881,250 Coupon interest due on financial liabilities 229 490 1,155 3,732 3,249 292 9,147 Contingent liabilities in respect of – – 22,836 550 23,386 – 14,016 14,016 – 50 47 97 Guarantees issued by ING Groep N.V. 292 292 Irrevocable facilities 4 124,739 37 141 74 124,991 161,934 37 188 624 162,782</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fer of financial assets, assets pledged and received as collateral (Tables)</t>
        </is>
      </c>
      <c r="B1" s="2" t="inlineStr">
        <is>
          <t>12 Months Ended</t>
        </is>
      </c>
    </row>
    <row r="2">
      <c r="B2" s="2" t="inlineStr">
        <is>
          <t>Dec. 31, 2021</t>
        </is>
      </c>
    </row>
    <row r="3">
      <c r="A3" s="3" t="inlineStr">
        <is>
          <t>Transfer of financial assets, assets pledged and received as collateral [abstract]</t>
        </is>
      </c>
    </row>
    <row r="4">
      <c r="A4" s="4" t="inlineStr">
        <is>
          <t>Summary of assets not freely disposable</t>
        </is>
      </c>
      <c r="B4" s="4" t="inlineStr">
        <is>
          <t>Financial assets pledged as collateral 2021 2020 Banks – 465 1,377 – 3,310 3,833 Financial assets at fair value through profit or loss 15,334 14,772 Financial assets at fair value through OCI 2,320 2,377 Securities at amortised cost 4,468 7,023 Loans and advances to customers 118,868 115,194 Other assets 796 761 145,560 145,338</t>
        </is>
      </c>
    </row>
    <row r="5">
      <c r="A5" s="4" t="inlineStr">
        <is>
          <t>Schedule of financial assets received as collateral</t>
        </is>
      </c>
      <c r="B5" s="4" t="inlineStr">
        <is>
          <t>Financial assets received as collateral 2021 2020 Total received – 27,553 20,018 – 67,696 79,670 of which sold or repledged at fair value – 23,330 16,365 – 50,366 60,384</t>
        </is>
      </c>
    </row>
    <row r="6">
      <c r="A6" s="4" t="inlineStr">
        <is>
          <t>Schedule of transfer of financial assets not qualifying for derecognition</t>
        </is>
      </c>
      <c r="B6" s="4" t="inlineStr">
        <is>
          <t>Transfer of financial assets not qualifying for derecognition Securities lending Sale and repurchase Equity Debt Equity Debt 2021 2020 2021 2020 2021 2020 2021 2020 Transferred Financial assets at fair value through profit or loss 3,109 3,151 4,384 2,078 5,863 8,619 Financial assets at fair value through other comprehensive income 150 56 527 2,120 Loans and advances to customers 4,386 2,381 2 Securities at amortised cost 280 470 992 6,281 Associated liabilities at carrying amount 1 Deposits from banks n/a n/a n/a n/a Customer deposits n/a n/a n/a n/a Financial liabilities at fair value through profit or loss n/a n/a n/a n/a 4,130 2,018 7,538 5,994</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liabilities (Tables)</t>
        </is>
      </c>
      <c r="B1" s="2" t="inlineStr">
        <is>
          <t>12 Months Ended</t>
        </is>
      </c>
    </row>
    <row r="2">
      <c r="B2" s="2" t="inlineStr">
        <is>
          <t>Dec. 31, 2021</t>
        </is>
      </c>
    </row>
    <row r="3">
      <c r="A3" s="3" t="inlineStr">
        <is>
          <t>Offsetting financial assets and liabilities [abstract]</t>
        </is>
      </c>
    </row>
    <row r="4">
      <c r="A4" s="4" t="inlineStr">
        <is>
          <t>Summary of financial assets subject to offsetting, enforceable master netting arrangements and similar agreements</t>
        </is>
      </c>
      <c r="B4" s="4" t="inlineStr">
        <is>
          <t>Financial assets subject to offsetting, enforceable master netting arrangements 2021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¹ Financial instruments Cash and financial instruments received as collateral Statement of financial position line item Financial instrument Loans and advances to banks 2 Reverse repurchase, securities borrowing and similar agreements 1,930 1,930 1,923 7 1,473 3,403 Cash pools 1 – 1 0 0 0 –0 1,931 – 1 1,930 0 1,923 7 1,473 3,403 Financial assets at fair value through profit or loss Trading and Non-trading Reverse repurchase, securities borrowing and similar agreements 43,822 – 11,564 32,258 168 31,848 243 15,590 47,848 Derivatives 52,724 – 38,431 14,293 9,005 3,108 2,180 7,006 21,299 96,546 – 49,995 46,552 9,172 34,956 2,423 22,596 69,148 Loans and advances to customers 3 Reverse repurchase, securities borrowing and similar agreements 71 71 71 –0 71 Cash pools 196,328 – 194,522 1,806 19 1,417 369 1,806 196,400 – 194,522 1,878 19 1,489 369 1,878 Other items where offsetting is applied in the statement of financial position 4 3,692 – 3,470 222 –0 222 222 Total financial assets 298,569 – 247,987 50,581 9,191 38,368 3,022 24,069 74,650 Financial assets subject to offsetting, enforceable master netting arrangements 2020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¹ Financial instruments Cash and financial instruments received as collateral Statement of financial position line item Financial instrument Loans and advances to banks 2 Reverse repurchase, securities borrowing and similar agreements 1,911 0 1,911 0 1,907 4 2,958 4,869 Cash pools 2 – 2 0 0 0 –0 0 1,913 – 2 1,911 0 1,907 4 2,958 4,869 Financial assets at fair value through profit or loss Trading and non-trading Reverse repurchase, securities borrowing and similar agreements 48,487 – 14,823 33,664 245 33,343 77 19,018 52,682 Derivatives 73,142 – 52,561 20,581 12,520 5,350 2,710 10,240 30,821 121,629 – 67,384 54,245 12,765 38,693 2,787 29,258 83,503 Loans and advances to customers 3 Reverse repurchase, securities borrowing and similar agreements 2,845 –2,359 486 486 138 624 Cash pools 168,461 – 165,815 2,646 1,729 628 289 2,646 171,306 – 168,174 3,132 1,729 1,113 289 138 3,270 Other items where offsetting is applied in the statement of financial position 4 8,558 – 7,752 806 10 796 806 Total financial assets 303,406 – 243,312 60,095 14,505 41,714 3,876 32,354 92,449</t>
        </is>
      </c>
    </row>
    <row r="5">
      <c r="A5" s="4" t="inlineStr">
        <is>
          <t>Summary of financial liabilities subject to offsetting, enforceable master netting arrangements and similar agreements</t>
        </is>
      </c>
      <c r="B5" s="4" t="inlineStr">
        <is>
          <t>Financial liabilities subject to offsetting, enforceable master netting arrangements Related amounts not offset in the statement of financial position Amounts not subject to enforceable netting arrangements Statement of financial position total ¹ 2021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2 Repurchase, securities lending and similar agreements 433 0 433 0 426 7 3,705 4,138 Cash pools 3 -1 2 0 0 2 0 2 436 -1 435 0 426 9 3,705 4,140 Customer deposits 3 Repurchase, securities lending and similar agreements 0 0 0 0 0 0 0 Cash pools 207,930 -194,522 13,408 19 0 13,389 0 13,408 207,930 -194,522 13,408 19 0 13,389 0 13,408 Financial liabilities at fair value through profit or loss Trading and Non-trading Repurchase, securities lending and similar agreements 43,883 -11,564 32,319 168 32,056 96 9,416 41,735 Derivatives 53,778 -39,053 14,725 9,006 4,326 1,393 5,920 20,646 97,661 -50,617 47,044 9,173 36,382 1,489 15,337 62,381 Other items where offsetting is applied in the statement of financial position 4 3,098 -2,848 250 -1 0 252 0 250 Total financial liabilities 309,125 -247,987 61,138 9,191 36,808 15,139 19,041 80,179 Financial liabilities subject to offsetting, enforceable master netting arrangements Related amounts not offset in the statement of financial position Amounts not subject to enforceable netting arrangements Statement of financial position total ¹ 2020 Gross amounts of recognised financial liabilities Gross amounts of recognised financial assets offset in the statement of financial position Net amounts of financial in the statement of financial position Financial instruments Cash and financial instruments pledged as collateral 1 Net amount Statement of financial position line item Financial instrument Deposits from banks 2 Repurchase, securities lending and similar agreements 167 167 166 1 1,804 1,971 Cash pools 3 -2 2 2 2 170 -2 169 166 3 1,804 1,973 Customer deposits 3 Repurchase, securities lending and similar agreements 2,354 -2,354 Cash pools 184,490 -165,815 18,675 1,702 16,973 18,675 186,844 -168,169 18,675 1,702 16,973 18,675 Financial liabilities at fair value through profit or loss Trading and Non-trading Repurchase, securities lending and similar agreements 53,520 -14,827 38,693 245 38,447 8,271 46,964 Derivatives 73,215 -52,626 20,589 12,521 6,742 1,326 6,777 27,366 126,735 -67,453 59,282 12,766 45,189 1,326 15,048 74,330 Other items where offsetting is applied in the statement of financial position 4 8,552 -7,687 865 36 829 865 Total financial liabilities 322,303 -243,312 78,991 14,505 45,356 19,131 16,852 95,84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12 Months Ended</t>
        </is>
      </c>
    </row>
    <row r="2">
      <c r="B2" s="2" t="inlineStr">
        <is>
          <t>Dec. 31, 2021</t>
        </is>
      </c>
    </row>
    <row r="3">
      <c r="A3" s="3" t="inlineStr">
        <is>
          <t>Contingent liabilities and commitments [abstract]</t>
        </is>
      </c>
    </row>
    <row r="4">
      <c r="A4" s="4" t="inlineStr">
        <is>
          <t>Summary of contingent liabilities and commitments</t>
        </is>
      </c>
      <c r="B4" s="4" t="inlineStr">
        <is>
          <t>Contingent liabilities and commitments 2021 2020 Contingent liabilities in respect of – 26,461 23,386 – 16,851 14,016 – 8 97 43,319 37,499 Guarantees issued by ING Groep N.V. 316 292 Irrevocable facilities 144,167 124,991 187,802 162,782</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companies and businesses acquired and divested (Tables)</t>
        </is>
      </c>
      <c r="B1" s="2" t="inlineStr">
        <is>
          <t>12 Months Ended</t>
        </is>
      </c>
    </row>
    <row r="2">
      <c r="B2" s="2" t="inlineStr">
        <is>
          <t>Dec. 31, 2021</t>
        </is>
      </c>
    </row>
    <row r="3">
      <c r="A3" s="3" t="inlineStr">
        <is>
          <t>Consolidated companies and businesses acquired and divested [Abstract]</t>
        </is>
      </c>
    </row>
    <row r="4">
      <c r="A4" s="4" t="inlineStr">
        <is>
          <t>Summary of Most Significant Companies Disposed</t>
        </is>
      </c>
      <c r="B4" s="4" t="inlineStr">
        <is>
          <t>Most significant companies disposed in 2021 in EUR million Makelaarsland BV &amp; Above BV ING Austria Retail Banking Total divested Sales Proceeds Sales proceeds 29 29 Non-cash proceeds Cash proceeds 29 29 Cash outflow / inflow on disposal 29 29 Assets Cash assets 3 3 Loans and advances to customers 0 1,404 1,404 Amounts due from banks 378 378 Miscalleneous other assets 0 8 8 Liabilities Customer deposits and other funds on deposit 1,725 1,725 Miscallaneous other liabilities 1 8 9 Net assets 3 56 58 % disposed 100% 100% Net assets disposed 3 56 58 Result on disposal -3 -26 -2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investments in associates and joint ventures (Tables)</t>
        </is>
      </c>
      <c r="B1" s="2" t="inlineStr">
        <is>
          <t>12 Months Ended</t>
        </is>
      </c>
    </row>
    <row r="2">
      <c r="B2" s="2" t="inlineStr">
        <is>
          <t>Dec. 31, 2021</t>
        </is>
      </c>
    </row>
    <row r="3">
      <c r="A3" s="3" t="inlineStr">
        <is>
          <t>Principal subsidiaries, investments in associates and joint ventures [abstract]</t>
        </is>
      </c>
    </row>
    <row r="4">
      <c r="A4" s="4" t="inlineStr">
        <is>
          <t>Summary of principal subsidiaries, investments in associates and joint ventures</t>
        </is>
      </c>
      <c r="B4" s="4" t="inlineStr">
        <is>
          <t>Principal subsidiaries, investments in associates and joint ventures Proportion of ownership and interest held by the group 2021 2020 Subsidiary Statutory place of Incorporation Country of operation ING Bank N.V. Amsterdam the Netherlands 100% 100% Bank Mendes Gans N.V. Amsterdam the Netherlands 100% 100% ING Belgium S.A./N.V. Brussels Belgium 100% 100% ING Luxembourg S.A. Luxembourg City Luxembourg 100% 100% ING-DiBa AG Frankfurt am Main Germany 100% 100% ING Bank Slaski S.A. 1 Katowice Poland 75% 75% ING Financial Holdings Corporation Delaware United States of America 100% 100% ING Bank A.S. Istanbul Turkey 100% 100% ING Bank (Australia) Ltd Sydney Australia 100% 100% ING Commercial Finance B.V. Amsterdam the Netherlands 100% 100% ING Groenbank N.V. Amsterdam the Netherlands 100% 100% Investments in associates and joint ventures TMBThanachart Bank Public Company Ltd 2 Bangkok Thailand 23% 2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ructured entities (Tables)</t>
        </is>
      </c>
      <c r="B1" s="2" t="inlineStr">
        <is>
          <t>12 Months Ended</t>
        </is>
      </c>
    </row>
    <row r="2">
      <c r="B2" s="2" t="inlineStr">
        <is>
          <t>Dec. 31, 2021</t>
        </is>
      </c>
    </row>
    <row r="3">
      <c r="A3" s="3" t="inlineStr">
        <is>
          <t>Structured entities [abstract]</t>
        </is>
      </c>
    </row>
    <row r="4">
      <c r="A4" s="4" t="inlineStr">
        <is>
          <t>Covered bond programme</t>
        </is>
      </c>
      <c r="B4" s="4" t="inlineStr">
        <is>
          <t>Covered bond programme Fair value pledged mortgage loans 2021 2020 Dutch Covered Bond Companies 16,586 20,157 16,586 20,157</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 [abstract]</t>
        </is>
      </c>
    </row>
    <row r="4">
      <c r="A4" s="4" t="inlineStr">
        <is>
          <t>Transactions with ING Groep N.V.'s main subsidiairies</t>
        </is>
      </c>
      <c r="B4" s="4" t="inlineStr">
        <is>
          <t>Transactions with ING Groep N.V.'s 2021 2020 Assets 56,349 45,625 Liabilities 55 134 Income received 1,158 1,122 Expenses paid 15 9</t>
        </is>
      </c>
    </row>
    <row r="5">
      <c r="A5" s="4" t="inlineStr">
        <is>
          <t>Transaction with ING Group's main associates and joint ventures</t>
        </is>
      </c>
      <c r="B5" s="4" t="inlineStr">
        <is>
          <t>Associates and joint ventures Transactions with ING Group’s Associates Joint ventures 2021 2020 2021 2020 Assets 115 100 0 Liabilities 417 239 3 1 Off-balance sheet commitments 24 10 – Income received 42 14</t>
        </is>
      </c>
    </row>
    <row r="6">
      <c r="A6" s="4" t="inlineStr">
        <is>
          <t>Summary of information about key management personnel</t>
        </is>
      </c>
      <c r="B6" s="4" t="inlineStr">
        <is>
          <t>Key management personnel compensation (Executive Board and 2021 in EUR thousands Executive Board of ING Groep N.V. 3 Management Board Banking 1 Total Fixed Compensation – 3,836 5,024 8,860 – 954 1,214 2,168 – 64 116 180 – 4 1,075 1,075 Variable compensation – 664 664 – 265 691 956 – 997 997 – 398 1,036 1,434 – 5 274 959 1,233 Total compensation 5,791 11,776 17,567 1 Excluding members of the Management Board Banking that are also members of the Executive Board of ING Groep N.V. 2 The collective fixed allowances consist of two savings allowances applicable to employees in the Netherlands; an individual savings allowance of 3.5 % and a collective savings allowance to compensate for loss of pension benefits with respect to salary in excess of EUR 112,189 . 3 In 2021 one member of the Executive Board joined ING during the year. The table includes compensation earned in the capacity as Executive Board member as of the appointment at the AGM on 26 April 2021. 4 One member of the Management Board Banking left ING during the reporting year 2021. In line with applicable regulation a severance payment was granted. 5 This includes amongst others: housing, school/tuition Key management personnel compensation (Executive Board and Executive Board of ING Groep N.V. Management Board Banking 1,4 Total 2020 in EUR thousands Fixed Compensation – 3,609 4,170 7,779 – 898 1,009 1,907 – 58 93 151 – 667 667 Variable compensation – 305 305 – 305 305 – 457 457 – 457 457 – 5,6 298 814 1,112 Total compensation 4,863 8,277 13,140 1 Excluding members of the Management Board Banking that are also members of the Executive Board of ING Groep N.V. 2 The collective fixed allowances consist of two savings allowances applicable to employees in the Netherlands; an individual savings allowance of 3.5 % and a collective savings allowance to compensate for loss of pension benefits with respect to salary in excess of EUR 110,111 . 3 In 2020 one member of the Executive Board left ING during the year. Board member. 4 One member of the Management Board Banking left ING at the end of the year. In line with applicable regulation a severance payment was granted. 5 Other emoluments include reimbursement of costs related to home/work costs associated with a company 6 Prior year numbers have been updated by excluding costs related to consistency and comparability</t>
        </is>
      </c>
    </row>
    <row r="7">
      <c r="A7" s="4" t="inlineStr">
        <is>
          <t>Summary of key management personnel compensation of supervisory board</t>
        </is>
      </c>
      <c r="B7" s="4" t="inlineStr">
        <is>
          <t>Key management personnel compensation (Supervisory Board) in EUR thousands 2021 2020 Total compensation 994 1,042</t>
        </is>
      </c>
    </row>
    <row r="8">
      <c r="A8" s="4" t="inlineStr">
        <is>
          <t>Summary of loan and advances to key management personnel explanatory</t>
        </is>
      </c>
      <c r="B8" s="4" t="inlineStr">
        <is>
          <t>Loans and advances to key management personnel Amount outstanding 31 December Weighted average interest rate Repayments in EUR thousands 2021 2020 2021 2020 2021 2020 Executive Board members Management Board Banking 2,392 350 1.7% 2.6% 40 Supervisory Board members Total 2,392 350 40</t>
        </is>
      </c>
    </row>
    <row r="9">
      <c r="A9" s="4" t="inlineStr">
        <is>
          <t>Disclosure of shares and stock options to key management</t>
        </is>
      </c>
      <c r="B9" s="4" t="inlineStr">
        <is>
          <t>Number of ING Groep N.V. ING Groep N.V. in numbers 2021 2020 Executive Board members 91,853 88,741 Management Board Banking 237,525 254,052 Supervisory Board members 5,295 5,295 Total number of shares and stock 334,673 348,0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1</t>
        </is>
      </c>
    </row>
    <row r="3">
      <c r="A3" s="3" t="inlineStr">
        <is>
          <t>Financial assets at fair value through profit or loss [abstract]</t>
        </is>
      </c>
    </row>
    <row r="4">
      <c r="A4" s="4" t="inlineStr">
        <is>
          <t>Financial assets at fair value through profit or loss</t>
        </is>
      </c>
      <c r="B4" s="4" t="inlineStr">
        <is>
          <t>4 Financial assets at fair value through profit or loss in EUR million 2021 2020 Trading assets 51,381 51,356 Non-trading derivatives 1,536 3,583 Designated at fair value through profit or loss 6,355 4,126 Mandatorily measured at fair value through profit or loss 42,684 44,305 101,956 103,370 (Reverse) repurchase transactions Financial assets at fair value through profit or loss includes securities lending transactions which were not derecognised, because ING Group continues to be exposed to substantially all risks and rewards of the transferred financial asset. For repurchase agreements the gross amount of assets must be considered together with the gross amount of related liabilities, which are presented separately on the statement of financial position since IFRS does not always allow netting of these positions in the financial position. ING Group’s exposure to (reverse) repurchase transactions is included in the following lines in the statement of financial position: Exposure to (reverse) repurchase agreements in EUR million 2021 2020 Reverse repurchase transactions Loans and advances to banks 3,403 4,869 Loans and advances to customers 71 624 Trading assets, loans and receivables 8,026 10,947 Loans and receivables mandatorily measured at fair value through 39,823 41,735 51,322 58,175 Repurchase transactions Deposits from banks 4,138 1,971 Trading liabilities, funds on deposit 7,127 5,787 Funds entrusted designated and measured at fair value through profit 34,608 41,177 45,873 48,935 Securities purchased under agreements to resell (reverse repos), securities borrowings and similar agreements are not recognised in the consolidated statement of financial position. Based on the business and counterparty, the consideration paid to purchase securities is recognised as Loans and advances to customers, Loans and advances to banks, Other financial assets at FVPL or Trading assets. Securities sold subject to repurchase agreements (repos), securities lending be recognised in the consolidated statement of financial position. The counterparty liability is measured (designated) and included in Other financial liabilities at counterparty liability is included in Deposits from banks, Customer deposits, Reference is made to Note 43 ‘Transfer of financial assets, assets pledged and received as collateral’ for information on transferred assets which were not derecognised. Trading assets Trading assets by type in EUR million 2021 2020 Equity securities 17,566 7,809 Debt securities 5,319 5,183 Derivatives 19,764 27,238 Loans and receivables 8,733 11,126 51,381 51,356 Trading assets include assets that are classified under IFRS as Trading, but are closely related to servicing the needs of the clients of ING Group. ING offers institutional clients, corporate clients, and governments, products that are traded on the financial markets. A significant part of the derivatives in the trading portfolio is related to servicing corporate clients in their risk management to hedge for example currency or interest rate exposures. In addition, ING provides its customers access to equity and debt markets for issuing their own equity or securities (securities underwriting). Reference is made to Note 14 ‘Financial liabilities at fair value through profit or loss’ for information on trading liabilities. Non-trading derivatives Non-trading derivatives by type in EUR million 2021 2020 Derivatives used in - 365 486 - 300 1,376 - 18 69 Other non-trading derivatives 852 1,653 1,536 3,583 Reference is made to Note 40 ‘Derivatives and hedge accounting’ for information on derivatives designated in hedge accounting. Other non-trading derivatives mainly includes interest rate swaps and foreign exchange currency swaps for which no hedge accounting is applied. Designated at fair value through profit or loss Designated at fair value through profit or loss by type in EUR million 2021 2020 Debt securities 5,870 3,544 Loans and receivables 485 582 6,355 4,126 ‘Financial assets designated at fair value through profit or loss’ is partly economically hedged by credit derivatives. The hedges do not meet the criteria for hedge accounting and the loans recorded at fair value to avoid an accounting mismatch. The maximum credit exposure of the loans and receivables and debt securities included in ‘Financial assets designated at fair value through profit or loss’ approximates its carrying value. The cumulative change in fair value of the loans and debt securities attributable to changes in credit risk is not significant. The notional value of the related credit derivatives is EUR 2,640 1,077 change in fair value of the credit derivatives attributable to changes in credit risk since the financial assets were first designated, amounts to EUR -69 -16 to EUR -53 -45 These have been calculated by determining the changes in credit spread implicit in by entities with similar credit characteristics. Mandatorily at fair value through profit or loss Mandatorily at fair value through profit or loss by type in EUR million 2021 2020 Equity securities 161 228 Debt securities 787 787 Loans and receivables 41,735 43,290 42,684 44,305 None of the equity securities are individually significant Loans and receivables mainly include reverse repurchase agreements. For details on ING Group’s total exposure to debt securities reference is made to Note 6 ‘Securities at amortised co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Capital Management [Abstract]</t>
        </is>
      </c>
    </row>
    <row r="4">
      <c r="A4" s="4" t="inlineStr">
        <is>
          <t>Capital adequacy assessment</t>
        </is>
      </c>
      <c r="B4" s="4" t="inlineStr">
        <is>
          <t>ING Group capital position according to in EUR million 2021 2020 Shareholders’ equity 1) 53,919 54,637 - Interim profits not included in CET1 capital 2) -1,568 -3,266 - Other adjustments -2,590 -4,037 Regulatory adjustments -4,159 -7,303 Available common equity Tier 1 capital 49,760 47,333 Additional Tier 1 securities 3) 6,808 5,643 Regulatory adjustments additional Tier 1 50 48 Available Tier 1 capital 56,618 53,024 Supplementary capital Tier 2 bonds 4) 9,341 9,359 Regulatory adjustments Tier 2 -158 -846 Available Total 65,801 61,537 Risk weighted assets 313,064 306,324 Common equity Tier 1 ratio 15.89% 15.45% Tier 1 ratio 18.09% 17.31% Total capital 21.02% 20.09%</t>
        </is>
      </c>
    </row>
    <row r="5">
      <c r="A5" s="4" t="inlineStr">
        <is>
          <t>Main credit ratings</t>
        </is>
      </c>
      <c r="B5" s="4" t="inlineStr">
        <is>
          <t>Main credit ratings of ING at 31 December 2021 S&amp;P Moody’s Fitch GBB-Rating ING Groep N.V. Issuer rating Long-term A- n/a A+ Short-term A-2 n/a F1 Outlook Stable Stable 1) Stable Senior unsecured rating A- Baa1 A+</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Risk management [abstract]</t>
        </is>
      </c>
    </row>
    <row r="4">
      <c r="A4" s="4" t="inlineStr">
        <is>
          <t>Outstandings per line of business</t>
        </is>
      </c>
      <c r="B4" s="4" t="inlineStr">
        <is>
          <t xml:space="preserve">Portfolio analysis per business line (*) Outstandings per line of business (*) 1, 2, 3 in EUR million Wholesale Banking Retail Benelux Retail Challengers &amp; Growth Markets Corporate Line Total Rating class 2021 2020 2021 2020 2021 2020 2021 2020 2021 2020 Investment grade 1 (AAA) 81,615 74,735 331 357 27,089 34,782 2,363 2,375 111,398 112,248 2-4 (AA) 56,982 63,239 5,863 6,119 41,646 38,586 15 18 104,506 107,961 5-7 (A) 72,052 66,537 28,456 23,143 59,040 54,381 394 349 159,941 144,409 8-10 (BBB) 124,622 104,987 125,469 120,714 57,394 53,346 2,502 2,692 309,986 281,738 Non-Investment grade 11-13 (BB) 61,996 65,832 60,296 61,797 42,554 39,823 353 0 165,199 167,451 14-16 (B) 16,699 20,925 14,560 17,759 10,800 10,299 - 42,059 48,983 17 (CCC) 1,712 1,822 2,158 2,543 731 844 178 128 4,779 5,338 Substandard grade 18 (CC) 865 1,690 904 1,170 477 514 - 2,245 3,374 19 (C) 126 518 1,162 1,306 451 600 - 1,739 2,423 Non-performing loans 20-22 (D) 3,937 4,415 5,035 5,614 3,153 3,203 295 12,124 13,526 Total 420,606 404,699 244,232 240,520 243,334 236,377 5,805 5,857 913,977 887,454 Industry Private Individuals 30 25 161,125 160,884 184,810 172,390 - 345,965 333,299 Central Banks 83,878 84,697 - 22,573 27,921 643 632 107,094 113,250 Real Estate 26,472 26,271 22,691 24,064 3,536 3,297 - 52,699 53,632 Commercial Banks 39,581 42,088 230 201 6,390 8,211 2,917 3,010 49,119 53,509 Central Governments 40,530 43,753 1,730 1,691 3,686 4,482 1,696 1,697 47,642 51,623 Natural Resources 51,937 43,905 1,225 1,090 692 553 - 53,855 45,549 Non-Bank Financial Institutions 46,597 40,581 1,473 1,488 395 323 441 456 48,906 42,848 Transportation &amp; Logistics 24,123 24,692 4,206 3,571 1,269 696 - 29,597 28,960 Food, Beverages &amp; Personal Care 14,003 14,706 6,926 6,162 2,411 1,975 - 23,340 22,843 Services 9,449 8,878 11,290 11,302 974 808 30 4 21,743 20,993 Lower Public Administration 6,163 5,698 5,079 4,756 8,029 9,010 - 19,271 19,464 Utilities 22,452 17,062 1,370 1,358 113 136 - 23,935 18,556 General Industries 11,487 10,943 5,554 4,346 3,086 2,359 - 20,127 17,648 Other 43,903 41,398 21,333 19,607 5,369 4,214 77 58 70,682 65,279 Total 420,606 404,699 244,232 240,520 243,334 236,377 5,805 5,857 913,977 887,454 Outstandings per line of business (*) - continued 1, 2, 3 in EUR million Wholesale Banking Retail Benelux Retail Challengers &amp; Growth Markets Corporate Line Total Region 2021 2020 2021 2020 2021 2020 2021 2020 2021 2020 Europe Netherlands 74,175 72,236 152,597 149,686 173 645 2,738 2,965 229,682 225,532 Belgium 32,205 36,517 84,748 84,104 948 642 19 19 117,919 121,282 Germany 22,669 21,102 508 542 118,734 119,032 46 45 141,956 140,722 Poland 15,454 18,296 45 55 26,560 20,750 4 42,063 39,101 Spain 10,130 9,157 83 66 27,294 25,255 35 35 37,542 34,512 United Kingdom 28,193 30,582 187 193 109 170 78 73 28,567 31,018 Luxemburg 26,632 20,080 4,769 4,373 468 864 18 13 31,887 25,330 France 18,786 15,651 606 618 7,123 6,447 3 6 26,517 22,721 Rest of Europe 64,028 61,213 364 525 17,826 20,573 16 13 82,233 82,324 America 71,471 64,688 186 210 1,559 1,535 351 312 73,567 66,745 Asia 45,439 44,961 91 91 132 166 2,498 2,376 48,159 47,594 Australia 8,957 8,134 18 22 42,405 40,294 1 51,382 48,451 Africa 2,467 2,082 31 36 4 3 2,501 2,121 Total 420,606 404,699 244,232 240,520 243,334 236,377 5,805 5,857 913,977 887,454 1 2 3 </t>
        </is>
      </c>
    </row>
    <row r="5">
      <c r="A5" s="4" t="inlineStr">
        <is>
          <t>Outstandings by economic sectors and geographical area</t>
        </is>
      </c>
      <c r="B5" s="4" t="inlineStr">
        <is>
          <t xml:space="preserve">Outstandings by economic sectors in EUR million Region Total Industry Netherlands Belgium Germany Poland Spain United Kingdom Luxemburg France Rest of Europe America Asia Australia Africa 2021 Private Individuals 113,846 42,961 95,583 14,397 23,895 157 3,388 3,115 13,215 167 155 35,058 27 345,965 Central Banks 46,902 18,253 17,811 112 3,027 2,853 8,569 1,039 4,485 2,856 1,168 18 107,094 Real Estate 17,426 10,011 1,520 2,357 1,528 436 4,201 3,254 3,461 3,521 935 4,045 4 52,699 Commercial Banks 1,289 318 3,887 707 392 4,156 3,205 5,520 6,353 7,089 13,526 2,265 413 49,119 Central Governments 4,911 7,396 1,179 7,473 4,417 67 203 2,065 7,695 10,927 299 533 477 47,642 Natural Resources 3,734 1,180 1,208 722 291 4,487 2,497 405 15,471 9,473 12,593 1,013 780 53,855 Non-Bank Financial Institutions 3,043 921 3,146 1,718 72 7,764 4,798 1,790 3,947 18,088 3,209 411 48,906 Transportation &amp; Logistics 4,572 2,209 506 1,177 723 1,760 582 982 6,837 3,410 5,682 645 514 29,597 Food, Beverages &amp; Personal Care 6,581 2,869 616 2,146 489 711 1,600 1,232 2,580 3,131 1,140 235 12 23,340 Services 4,615 9,115 1,105 866 119 523 450 1,470 861 1,539 479 565 36 21,743 Lower Public Administration 343 5,158 5,787 636 - 296 2,732 467 1,197 46 2,608 19,271 Utilities 1,545 1,213 3,024 822 1,270 2,980 397 1,433 4,202 4,106 1,355 1,368 220 23,935 General Industries 5,389 2,891 1,011 2,612 381 395 532 271 3,363 2,116 1,151 15 20,127 Other 15,485 13,424 5,573 6,319 940 2,277 1,168 1,210 9,297 8,803 4,732 1,454 70,682 Total 229,682 117,919 141,956 42,063 37,542 28,567 31,887 26,517 82,233 73,567 48,159 51,382 2,501 913,977 Rating class Investment grade 180,698 78,195 119,311 26,856 29,522 22,820 26,150 20,622 52,875 53,725 36,777 38,200 79 685,831 Non-Investment grade 45,530 35,600 21,250 14,148 7,647 5,234 5,568 5,774 27,993 18,500 10,534 11,998 2,259 212,037 Sub-standard grade 1,230 868 390 290 89 56 81 2 308 203 191 217 58 3,985 Non-performing loans 2,224 3,256 1,006 768 284 458 87 119 1,056 1,139 656 966 105 12,124 Total 229,682 117,919 141,956 42,063 37,542 28,567 31,887 26,517 82,233 73,567 48,159 51,382 2,501 913,977 1 Outstandings by economic sectors in EUR million Region Total Industry Netherlands Belgium Germany Poland Spain United Kingdom Luxemburg France Rest of Europe America Asia Australia Africa 2020 Private Individuals 114,219 42,443 88,178 12,216 21,775 186 3,203 2,644 14,717 169 173 33,346 29 333,299 Central Banks 43,615 22,840 23,601 31 3,058 6,247 3,855 811 3,655 0 4,090 1,424 23 113,250 Real Estate 18,349 10,540 1,374 2,478 1,460 313 3,846 3,511 3,839 2,889 828 4,197 7 53,632 Commercial Banks 1,640 265 4,546 607 468 6,931 3,478 6,218 6,926 7,434 13,222 1,476 298 53,509 Central Governments 6,636 6,762 2,010 8,956 4,435 55 175 2,130 10,020 8,949 344 712 439 51,623 Natural Resources 2,830 1,214 1,102 626 286 3,435 959 316 13,542 8,193 11,442 821 782 45,549 Non-Bank Financial Institutions 2,743 940 3,301 1,502 126 6,348 4,054 1,547 4,096 14,726 3,089 376 0 42,848 Transportation &amp; Logistics 4,162 2,016 1,503 1,018 539 1,934 641 782 6,229 3,628 5,468 743 295 28,960 Food, Beverages &amp; Personal Care 6,623 2,783 306 1,932 515 782 1,663 789 2,202 3,975 1,072 191 10 22,843 Services 4,281 9,307 584 783 159 520 454 411 1,054 2,314 612 515 0 20,993 Lower Public Administration 432 4,875 7,526 721 0 - 583 1,693 528 1,026 30 2,050 0 19,464 Utilities 1,731 1,277 1,815 618 610 2,105 583 402 2,975 3,196 1,716 1,292 237 18,556 General Industries 4,176 2,802 1,030 2,134 252 234 266 194 3,014 2,477 1,053 16 0 17,648 Other 14,094 13,218 3,843 5,478 829 1,926 1,572 1,273 9,527 7,769 4,456 1,293 0 65,279 Total 225,532 121,282 140,722 39,101 34,512 31,018 25,330 22,721 82,324 66,745 47,594 48,451 2,121 887,454 Rating class Investment grade 169,111 78,294 118,082 26,045 26,622 25,924 19,528 16,688 51,233 44,279 35,879 34,545 127 646,357 Non-Investment grade 51,818 38,113 21,185 11,979 7,468 4,837 5,530 5,870 29,051 20,758 10,696 12,651 1,816 221,772 Sub-standard grade 1,794 1,159 516 215 102 101 191 37 679 476 94 349 83 5,798 Non-performing loans 2,808 3,715 939 862 320 156 81 126 1,360 1,232 925 905 95 13,526 Total 225,532 121,282 140,722 39,101 34,512 31,018 25,330 22,721 82,324 66,745 47,594 48,451 2,121 887,454 1 </t>
        </is>
      </c>
    </row>
    <row r="6">
      <c r="A6" s="4" t="inlineStr">
        <is>
          <t>Cover values including guarantees received</t>
        </is>
      </c>
      <c r="B6" s="4" t="inlineStr">
        <is>
          <t>Cover values including guarantees in EUR million Cover type Value to Loan 2021 Outstandings Mortgages Financial Collateral Guarantees Other covers No Cover Partially covered Fully covered Consumer Lending 344,188 690,752 6,533 25,688 40,618 6.3% 7.6% 86.1% Business Lending 413,985 160,694 23,454 112,095 332,989 44.2% 20.2% 35.5% Investment and Money Market 112,272 43 63 1,100 167 98.9% 0.8% 0.3% Total Lending, Investment 870,445 851,490 30,050 138,882 373,774 36.0% 12.8% 51.2% Pre-settlement 43,531 Total Bank 913,977 Cover values including guarantees in EUR million Cover type Value to Loan 2020 Outstandings Mortgages Financial Collateral Guarantees Other No Cover Partially covered Fully covered Consumer Lending 331,288 609,967 6,208 26,117 38,438 6.7% 7.5% 85.8% Business Lending 388,270 161,474 20,431 94,913 302,357 43.1% 21.2% 35.7% Investment and Money Market 121,809 95 121 782 245 99.2% 0.1% 0.7% Total Lending, Investment 841,367 771,536 26,761 121,811 341,039 36.9% 12.7% 50.4% Pre-settlement 46,086 Total Bank 887,454 Cover values including guarantees in EUR million Cover type Value to Loan 2021 Outstandings Mortgages Financial Collateral Guarantees Other covers No Cover &gt;0% - 25% &gt;25%-50% &gt;50% - 75% &gt;75% - &lt;100% ≥ 100% Performing Residential Mortgages (Private Individuals) 308,023 674,576 5,014 22,379 33,539 – 0.5% 7.6% 91.8% Residential Mortgages (SME) 5,912 9,520 168 109 1,598 0.2% 0.6% 1.4% 5.4% 92.4% Other Consumer Lending 25,537 200 1,317 3,085 4,009 79.7% 0.3% 0.1% 0.1% 0.3% 19.5% Total Performing 339,472 684,296 6,499 25,573 39,146 6.0% – 0.1% 0.5% 7.0% 86.3% Non-performing Residential Mortgages (Private Individuals) 3,336 6,149 31 97 1,270 0.4% – 0.3% 1.0% 4.8% 93.4% Residential Mortgages (SME) 194 302 1 6 51 0.1% 0.2% 0.7% 1.6% 7.4% 90.0% Other Consumer Lending 1,186 5 1 12 151 92.3% 0.4% 0.2% 0.4% 0.5% 6.3% Total Non-performing 4,716 6,456 33 115 1,472 23.5% 0.1% 0.3% 0.9% 3.8% 71.4% Total Consumer Lending 344,188 690,752 6,533 25,688 40,618 6.3% – 0.1% 0.5% 7.0% 86.1% 1 Cover values including guarantees in EUR million Cover type Value to Loan 2020 Outstandings Mortgages Financial Collateral Guarantees Other covers No Cover &gt;0% - 25% &gt;25%-50% &gt;50% - 75% &gt;75% - &lt;100% ≥ 100% Performing Residential Mortgages (Private Individuals) 294,642 594,073 5,147 23,210 30,927 0.1% 0.7% 7.3% 92.0% Residential Mortgages (SME) 5,681 9,010 151 126 1,532 0.3% 0.7% 1.4% 6.1% 91.5% Other Consumer Lending 25,780 197 861 2,619 4,336 81.5% 0.3% 0.1% 0.2% 0.3% 17.6% Total Performing 326,103 603,281 6,160 25,955 36,795 6.4% 0.0% 0.1% 0.7% 6.7% 86.1% Non-performing Residential Mortgages (Private Individuals) 3,698 6,379 45 141 1,414 0.2% 0.1% 0.4% 1.2% 5.9% 92.2% Residential Mortgages (SME) 184 301 9 54 0.1% 0.2% 0.5% 1.8% 7.7% 89.7% Other Consumer Lending 1,303 6 4 12 175 91.8% 0.3% 0.2% 0.3% 0.6% 6.7% Total Non-performing 5,185 6,686 49 162 1,643 23.2% 0.1% 0.3% 1.0% 4.6% 70.6% Total Consumer Lending 331,288 609,967 6,208 26,117 38,438 6.7% 0.0% 0.1% 0.7% 6.7% 85.8% 1 Cover values including guarantees in EUR million 2021 Cover type Value to Loan Industry Outstandings Mortgages Financial Collateral Guarantees Other covers No Cover &gt;0% - 25% &gt;25%-50% &gt;50% - 75% &gt;75% - &lt;100% Central Banks 81,485 18 100.0% 0.0% 0.0% 0.0% 0.0% 0.0% Real Estate 52,079 103,229 1,096 6,956 32,670 3.6% 0.7% 2.3% 0.9% 4.9% 87.7% Natural Resources 50,451 1,221 2,470 29,319 33,451 28.9% 14.2% 13.7% 8.9% 11.1% 23.2% Transportation &amp; Logistics 28,184 3,602 171 8,803 44,881 16.1% 6.4% 2.1% 4.5% 12.2% 58.7% Non-Bank Financial Institutions 25,656 1,105 13,330 3,970 52,196 40.2% 4.8% 0.4% 2.3% 6.5% 45.8% Food, Beverages &amp; Personal Care 20,277 8,846 440 12,658 39,597 22.9% 4.6% 5.0% 9.3% 15.9% 42.3% Services 20,671 10,162 1,814 7,883 23,324 28.1% 5.2% 5.9% 4.9% 9.8% 46.2% Commercial Banks 19,159 5 276 1,535 3,966 74.6% 3.6% 0.6% 1.5% 5.1% 14.5% Utilities 21,245 172 997 4,944 11,520 50.5% 15.0% 4.9% 3.9% 3.2% 22.3% General Industries 19,067 5,447 310 6,592 23,701 33.1% 4.8% 3.9% 7.9% 9.1% 41.1% Chemicals, Health &amp; Pharmaceuticals 14,384 7,442 185 5,586 11,674 30.6% 6.1% 2.9% 5.8% 12.6% 42.1% Builders &amp; Contractors 14,089 8,036 208 4,967 17,591 22.7% 6.4% 6.2% 7.2% 11.4% 46.1% Others 47,237 11,427 2,138 18,881 38,418 44.2% 3.7% 5.2% 3.6% 10.6% 32.7% Total Business Lending 413,985 160,694 23,454 112,095 332,989 44.2% 5.0% 4.0% 3.8% 7.3% 35.5% of which Total Non-performing 7,264 2,649 162 3,810 7,090 27.5% 5.9% 6.0% 6.0% 17.2% 37.4% 1 10 Cover values including guarantees in EUR million 2020 Cover type Value to Loan Industry Outstandings Mortgages Financial Collateral Guarantees Other covers No Cover &gt;0% - 25% &gt;25%-50% &gt;50% - 75% &gt;75% - &lt;100% ≥ 100% Central Banks 79,464 – 23 – – 100.0% – – – – – Real Estate 52,743 99,824 1,176 6,644 28,378 3.3% 0.7% 2.1% 1.5% 7.4% 85.1% Natural Resources 43,209 1,453 2,192 23,503 35,739 24.5% 14.4% 13.0% 7.2% 15.9% 25.0% Transportation &amp; Logistics 27,395 7,251 182 7,487 37,220 18.2% 5.1% 2.4% 3.9% 11.7% 58.8% Non-Bank Financial Institutions 22,225 1,139 10,771 3,766 46,286 42.9% 3.5% 2.3% 3.6% 4.6% 43.2% Food, Beverages &amp; Personal Care 20,594 8,346 430 9,473 33,918 25.0% 5.1% 5.9% 9.6% 14.0% 40.3% Services 19,632 10,623 1,855 8,394 23,917 27.9% 5.8% 7.0% 5.3% 7.2% 46.9% Commercial Banks 17,931 313 107 1,546 3,868 74.8% 1.0% 3.4% 1.7% 8.2% 10.8% Utilities 16,948 185 1,011 4,464 9,723 42.3% 19.1% 5.2% 4.3% 3.0% 26.0% General Industries 16,417 5,563 241 5,736 20,781 31.5% 4.0% 5.7% 9.6% 9.9% 39.3% Chemicals, Health &amp; Pharmaceuticals 14,120 7,558 194 4,391 12,332 26.0% 5.7% 3.6% 7.7% 13.6% 43.5% Builders &amp; Contractors 13,895 7,583 309 4,490 15,711 26.3% 6.2% 6.4% 8.9% 10.4% 41.7% Others 43,696 11,635 1,938 15,020 34,484 40.0% 5.1% 4.3% 6.1% 10.5% 34.1% Total Business Lending 388,270 161,474 20,431 94,913 302,357 43.1% 4.9% 4.2% 4.2% 7.9% 35.7% of which Total Non-performing 8,261 3,027 230 3,803 6,915 29.1% 5.2% 5.0% 8.5% 14.2% 38.1% 1 10 Cover values including guarantees 2021 Cover type Value to Loan Region Outstandings Mortgages Collateral Guarantees Other covers No Cover &gt;0% - 25% &gt;25%-50% &gt;50% - 75% &gt;75% - &lt;100% ≥ 100% Europe Netherlands 107,200 62,780 3,774 12,668 58,622 53.2% 1.7% 2.3% 3.5% 7.6% 31.8% Belgium 50,231 36,207 1,219 21,476 56,704 25.5% 1.9% 2.5% 2.9% 5.9% 61.3% Germany 31,563 3,168 195 4,443 6,946 75.0% 4.1% 2.0% 1.6% 0.8% 16.5% Luxembourg 23,628 9,051 1,083 3,085 33,378 59.5% 1.0% 3.7% 1.3% 4.3% 30.1% Poland 18,245 9,349 121 4,046 30,961 30.2% 4.5% 4.2% 6.0% 10.7% 44.4% United Kingdom 15,321 1,716 2,901 5,168 12,128 47.8% 17.7% 4.0% 6.4% 7.1% 17.1% Switzerland 10,082 78 762 4,469 5,697 23.3% 19.3% 27.1% 13.3% 4.1% 12.9% France 10,971 7,144 117 1,598 6,493 43.4% 2.5% 2.4% 3.3% 4.0% 44.3% Rest of Europe 50,046 13,206 2,276 24,520 46,560 37.8% 6.9% 3.8% 3.3% 9.2% 39.1% America 45,472 7,097 9,156 10,898 43,960 37.6% 9.3% 5.8% 3.8% 10.9% 32.6% Asia 37,978 1,240 1,559 15,215 27,765 40.9% 6.1% 5.8% 6.0% 9.9% 31.3% Australia 10,805 9,652 242 2,291 3,110 34.3% 6.1% 1.0% 1.4% 2.6% 54.6% Africa 2,444 6 49 2,219 667 13.9% 9.1% 7.3% 9.7% 22.4% 37.5% Total Business Lending 413,985 160,694 23,454 112,095 332,989 44.2% 5.0% 4.0% 3.8% 7.3% 35.5% of which Non-performing 7,264 2,649 162 3,810 7,090 27.5% 5.9% 6.0% 6.0% 17.2% 37.4% Cover values including guarantees 2020 Cover type Value to Loan Region Outstandings Mortgages Collateral Guarantees Other covers No Cover &gt;0% - 25% &gt;25%-50% &gt;50% - 75% &gt;75% - &lt;100% ≥ 100% Europe Netherlands 100,918 61,180 3,298 9,245 59,268 51.6% 1.6% 2.5% 3.9% 8.6% 31.8% Belgium 50,245 36,071 1,174 22,424 53,041 24.8% 1.6% 3.0% 3.1% 6.9% 60.7% Germany 35,069 3,233 118 2,711 4,788 80.4% 4.0% 2.1% 1.4% 1.2% 10.9% Luxembourg 16,332 8,403 1,671 2,849 29,875 46.4% 1.5% 6.0% 1.5% 3.4% 41.1% Poland 16,176 9,414 168 3,720 25,652 28.3% 4.5% 3.8% 7.9% 11.3% 44.2% United Kingdom 13,864 4,659 1,971 4,028 9,906 44.6% 16.1% 7.2% 3.0% 8.3% 20.8% Switzerland 9,544 46 684 3,540 6,980 27.2% 21.7% 16.6% 7.1% 7.2% 20.3% France 9,513 7,543 150 2,021 4,096 39.2% 5.1% 4.1% 2.7% 2.0% 46.8% Rest of Europe 46,302 13,817 2,460 18,446 41,326 35.4% 7.7% 4.6% 4.7% 9.1% 38.5% America 40,800 5,967 6,872 7,442 40,815 38.3% 7.3% 6.0% 5.4% 10.2% 32.7% Asia 37,435 978 1,728 15,174 23,607 40.6% 5.0% 5.5% 6.6% 11.9% 30.5% Australia 10,019 10,153 83 1,650 2,273 26.4% 7.7% 2.1% 2.4% 4.7% 56.8% Africa 2,053 10 53 1,661 730 8.0% 6.6% 3.0% 19.9% 26.8% 35.7% Total Business Lending 388,270 161,474 20,431 94,913 302,357 43.1% 4.9% 4.2% 4.2% 7.9% 35.7% of which Non-performing 8,261 3,027 230 3,803 6,915 29.1% 5.2% 5.0% 8.5% 14.2% 38.1%</t>
        </is>
      </c>
    </row>
    <row r="7">
      <c r="A7" s="4" t="inlineStr">
        <is>
          <t>Credit risk categories and credit quality outstandings</t>
        </is>
      </c>
      <c r="B7" s="4" t="inlineStr">
        <is>
          <t>Credit risk categories (*) Regular Watch List Restructuring Non- performing Possible ratings 1–19 1–19 11–20 20-22 Typical ratings 1–14 15–17 18–20 20-22 Deterioration in risk Not significant Significant Significant Significant Significant intervention Not required Not required Required Required Account Ownership Front Office Front Office Front Office Front Office Credit Risk Management Regular Regular Credit Restructuring Credit Restructuring Primary Manager Front Office Front Office Credit Restructuring Credit Restructuring Accounting provisioning Stage 1/2 Stage 1/2 Stage 2/3 Stage 3 1 Credit quality outstandings 1 in EUR million 2021 2020 Performing not past due 819,410 786,011 Business lending performing past due 8,121 6,252 Consumer lending performing past due 1,142 953 Non-performing 12,021 13,497 Total lending and investment 840,694 806,713 Money market 29,752 34,654 Pre-settlement 43,531 46,086 Total 913,977 887,454 1 Past due based on new definition of default, prior period outstandings updated</t>
        </is>
      </c>
    </row>
    <row r="8">
      <c r="A8" s="4" t="inlineStr">
        <is>
          <t>Aging analysis (past due but performing) by geographic area explanatory</t>
        </is>
      </c>
      <c r="B8" s="4" t="inlineStr">
        <is>
          <t xml:space="preserve">Ageing analysis (past due but performing): 1,2,3 in EUR million 2021 2020 Region Past due for 1– 30 days Past due for 31– 60 days Past due for 61– 90 days Past due for &gt;90 days Total Past due for 1– 30 days Past due for 31– 60 days Past due for 61– 90 days Past due for &gt;90 days Total Europe Belgium 599 53 61 714 355 12 4 0 371 Germany 105 27 11 0 143 73 26 20 32 152 Poland 35 5 3 43 36 6 5 47 Netherlands 31 9 3 0 43 24 7 2 8 41 Luxemburg 73 3 1 1 78 41 0 0 41 Spain 13 7 5 26 14 10 8 0 33 France 2 0 0 0 2 1 0 0 0 2 United Kingdom 0 0 0 1 0 0 0 0 Rest of Europe 52 9 5 66 61 14 7 0 83 America 0 0 0 0 0 0 0 1 1 Asia 0 0 0 0 1 0 0 0 1 Australia 17 7 1 25 67 15 4 96 182 Total 927 123 91 1 1,142 674 91 50 138 953 1 2 3 Ageing analysis (past due but performing): 1,2 in EUR million 2021 2020 Region Past due for 1– 30 days Past due for 31–60 days Past due for 61–90 days Past due for &gt;90 days Total Past due for 1– 30 days Past due for 31–60 days Past due for 61–90 days Past due for &gt;90 days Total Europe United Kingdom 1,036 108 16 0 1,159 636 485 4 0 1,124 Belgium 1,676 178 8 0 1,863 977 60 28 2 1,067 Netherlands 553 16 4 0 574 532 29 1 4 565 Luxemburg 586 270 0 1 856 468 73 5 6 553 Poland 94 5 2 1 102 66 8 4 0 78 Germany 5 0 2 0 7 45 0 – 0 45 Spain 95 0 1 0 96 44 – – – 44 France 36 5 0 0 41 30 1 0 0 31 Rest of Europe 571 57 1 1 629 492 8 2 3 504 America 2,076 71 0 0 2,146 1,595 131 – – 1,726 Asia 276 – 25 0 302 37 108 – 0 146 Australia 327 17 0 1 345 61 306 1 1 369 Total 7,331 727 60 3 8,121 4,983 1,209 44 16 6,252 1 2 </t>
        </is>
      </c>
    </row>
    <row r="9">
      <c r="A9" s="4" t="inlineStr">
        <is>
          <t>Summary forborne portfolio</t>
        </is>
      </c>
      <c r="B9" s="4" t="inlineStr">
        <is>
          <t>Summary Forborne portfolio (*) in EUR million 2021 2020 Business Line Outstandings Of which: performing Of which: non- performing % of total portfolio Outstandings Of which: performing Of which: non- performing % of total portfolio Wholesale Banking 9,798 7,455 2,343 3.1% 10,176 7,849 2,327 3.2% Retail Banking 10,018 6,339 3,679 2.1% 9,640 6,341 3,299 2.0% Total 19,816 13,793 6,022 2.5% 19,816 14,190 5,626 2.5% Summary Forborne portfolio by forbearance in EUR million 2021 2020 Forbearance type Outstandings Of which: performing Of which: non- performing % of total portfolio Outstandings Of which: performing Of which: non- performing % of total portfolio Loan modification 18,311 13,128 5,183 2.3% 17,877 12,937 4,940 2.3% Refinancing 1,505 666 839 0.2% 1,939 1,252 686 0.2% Total 19,816 13,793 6,022 2.5% 19,816 14,190 5,626 2.5% Wholesale Banking: Forborne portfolio by geographical in EUR million 2021 2020 Region Outstandings Of which: performing Of which: non- Outstandings Of which: performing Of which: non- performing performing Europe Netherlands 1,012 811 201 842 700 142 Belgium 329 321 8 255 175 81 Germany 868 658 210 845 676 170 United Kingdom 1,344 913 432 1,738 1,606 132 Italy 286 261 25 353 317 36 Norway 79 29 50 78 32 47 Poland 181 160 21 199 101 98 Rest of Europe 2,381 2,181 200 2,404 2,149 255 America 1,900 1,326 574 2,338 1,541 796 Asia 685 292 393 555 194 362 Australia 568 416 152 365 251 113 Africa 164 88 76 202 109 94 Total 9,798 7,455 2,343 10,176 7,849 2,327 Wholesale Banking: Forborne portfolio by economic in EUR million 2021 2020 Industry Outstandings Of which: performing Of which: non- Outstandings Of which: performing Of which: non- performing performing Natural Resources 2,047 1,177 870 2,370 1,397 973 Transportation &amp; Logistics 1,336 1,061 274 1,453 1,253 201 General Industries 366 321 45 661 605 55 Food, Beverages &amp; Personal Care 1,202 749 452 1,475 1,216 260 Real Estate 1,665 1,570 95 529 365 165 Chemicals, Health &amp; Pharmaceuticals 347 324 22 394 364 30 Builders &amp; Contractors 177 135 41 449 370 78 Utilities 407 271 136 290 141 149 Services 793 687 106 750 643 106 Retail 361 304 57 346 296 49 Automotive 581 535 46 768 714 54 Other 516 318 197 691 485 206 Total 9,798 7,455 2,343 10,176 7,849 2,327 Retail Banking: Forborne portfolio by in EUR million 2021 2020 Region Outstandings Of which: performing Of which: non- Outstandings Of which: performing Of which: non- performing performing Europe Netherlands 4,171 3,224 947 4,415 3,447 968 Belgium 3,319 2,035 1,284 2,672 1,621 1,051 Germany 497 306 191 578 410 168 Turkey 146 97 49 307 218 89 Poland 450 152 298 349 112 237 Romania 115 49 66 114 59 55 Italy 129 47 82 49 13 37 Spain 35 11 23 22 10 12 Rest of Europe 99 68 30 80 42 37 America 9 7 2 10 9 1 Asia 3 1 1 3 1 2 Australia 1,045 340 705 1,041 399 643 Africa 1 0 0 0 0 0 Total 10,018 6,339 3,679 9,640 6,341 3,299</t>
        </is>
      </c>
    </row>
    <row r="10">
      <c r="A10" s="4" t="inlineStr">
        <is>
          <t>Non-performing loans: outstandings</t>
        </is>
      </c>
      <c r="B10" s="4" t="inlineStr">
        <is>
          <t xml:space="preserve">Non-performing Loans: outstandings by economic 1 in EUR million Wholesale Banking Retail Benelux Retail Challengers &amp; Growth Markets Corporate Line Total Industry 2021 2020 2021 2020 2021 2020 2021 2020 2021 2020 Private Individuals - - 2,424 2,879 2,445 2,480 4,869 5,359 Natural Resources 1,325 1,434 46 63 27 36 1,398 1,533 Food, Beverages &amp; Personal Care 681 668 428 420 130 138 1,239 1,226 Transportation &amp; Logistics 575 786 180 201 52 44 807 1,031 Services 224 313 499 474 63 58 786 844 Builders &amp; Contractors 93 148 224 398 112 133 429 680 Real Estate 132 217 495 416 59 21 686 655 General Industries 66 138 272 232 123 133 461 502 Non-Bank Financial Institutions 56 18 24 26 4 3 85 47 Retail 140 85 103 170 47 54 290 309 Other 541 579 340 335 90 103 295 971 1,312 Total 3,833 4,386 5,035 5,614 3,153 3,203 295 12,021 13,497 1 2 Non-performing Loans: outstandings by economic in EUR million Region Total Industry Netherlands Belgium Germany Poland Spain United Kingdom France Luxemburg Rest of Europe America Asia Australia Africa 2021 Private Individuals 776 1,578 721 206 232 8 16 35 497 3 4 791 1 4,869 Natural Resources 67 44 20 27 116 577 421 90 37 1,398 Food, Beverages &amp; Personal Care 299 176 25 111 226 7 2 37 228 128 1 1,239 Transportation &amp; Logistics 385 55 1 35 47 20 3 165 29 49 17 807 Services 199 385 45 5 66 4 22 52 6 1 786 Builders &amp; Contractors 43 188 4 83 2 58 50 429 Real Estate 167 303 61 88 21 21 9 16 686 General Industries 110 173 18 91 4 3 34 27 461 Non-Bank Financial Institutions 7 8 4 9 14 8 34 1 85 Retail 40 70 34 30 56 1 21 21 14 2 290 Other 119 275 201 81 12 14 6 83 64 48 67 971 Total 2,212 3,255 1,005 768 284 447 119 87 1,056 1,060 656 966 105 12,021 1 Non-performing Loans: outstandings by economic in EUR million Region Total Industry Netherlands Belgium Germany Poland Spain United Kingdom France Luxemburg Rest of Europe America Asia Australia Africa 2020 Private Individuals 1,040 1,760 712 214 239 7 18 38 555 5 4 766 1 5,359 Natural Resources 75 48 0 20 25 0 0 171 659 394 93 49 1,533 Food, Beverages &amp; Personal Care 324 165 80 114 15 11 68 1 76 240 132 1 0 1,226 Transportation &amp; Logistics 346 54 1 42 47 18 0 3 110 40 352 18 0 1,031 Services 190 495 0 42 5 0 1 4 28 73 6 0 844 Builders &amp; Contractors 66 361 1 93 0 0 4 107 47 0 0 680 Real Estate 144 255 86 15 80 15 17 26 16 655 General Industries 111 161 7 91 0 5 0 93 32 1 1 0 502 Non-Bank Financial Institutions 9 13 3 0 0 4 13 4 1 47 Retail 66 140 0 41 3 6 1 36 13 3 0 309 Other 427 259 138 116 0 12 14 8 143 120 23 7 45 1,312 Total 2,799 3,710 939 862 320 156 126 81 1,359 1,220 925 905 95 13,497 1 </t>
        </is>
      </c>
    </row>
    <row r="11">
      <c r="A11" s="4" t="inlineStr">
        <is>
          <t>Gross carrying amount per IFRS 9 stage and rating class</t>
        </is>
      </c>
      <c r="B11" s="4" t="inlineStr">
        <is>
          <t>Gross carrying amount per IFRS 9 stage 1,2,3 in EUR million 12-month ECL (Stage 1) Lifetime ECL not credit impaired (Stage 2) Lifetime ECL credit impaired (Stage 3) Total 2021 Rating class Gross Carrying Amount Provisions Gross Carrying Amount Provisions Gross Carrying Amount Provisions Gross Carrying Amount Provisions Investment grade 1 (AAA) 107,788 3 0 107,788 3 2-4 (AA) 106,673 5 197 106,870 5 5-7 (A) 152,167 17 1,000 1 153,167 17 8-10 (BBB) 328,301 73 7,232 14 335,533 87 Non-Investment grade 11-13 (BB) 163,228 208 14,679 86 177,908 294 14-16 (B) 26,852 185 17,931 404 44,783 589 17 (CCC) 5,377 10 4,354 198 9,730 207 Substandard grade 18 (CC) 2,314 173 2,314 173 19 (C) 1,769 142 1,769 142 Non-performing loans 20-22 (D) 12,072 3,851 12,072 3,851 Total 890,386 501 49,476 1,016 12,072 3,851 951,934 5,368 1 Compared to the credit risk portfolio, the differences are mainly undrawn committed 133.3 95.1 outstandings. 2 For a reference to the Notes in the consolidated financial statements, we 3 IAS 37 provisions are established for non-credit replacement guarantees not in the scope of IFRS 114.4 Gross carrying amount per IFRS 9 stage 1,2,3 in EUR million 12-month ECL (Stage 1) 4 Lifetime ECL not credit impaired (Stage 2) 4 Lifetime ECL credit impaired (Stage 3) Total 2020 Rating class Gross Carrying Amount Provisions Gross Carrying Amount Provisions Gross Carrying Amount Provisions Gross Carrying Amount Provisions Investment grade 1 (AAA) 109,734 3 46 0 0 0 109,780 3 2-4 (AA) 108,776 6 646 0 0 0 109,422 6 5-7 (A) 137,991 27 707 1 0 0 138,698 28 8-10 (BBB) 297,502 88 4,839 12 0 0 302,341 100 Non-Investment grade 11-13 (BB) 159,076 239 18,513 133 0 0 177,588 372 14-16 (B) 28,335 208 23,742 570 0 0 52,077 777 17 (CCC) 2,817 9 5,113 259 0 0 7,930 269 Substandard grade 18 (CC) 0 0 3,384 248 0 0 3,384 248 19 (C) 0 0 2,323 254 0 0 2,323 254 Non-performing loans 20-22 (D) 0 0 0 0 13,398 3,797 13,398 3,797 Total 844,231 581 59,313 1,476 13,398 3,797 916,942 5,854 1 Compared to the credit risk portfolio, the differences are mainly undrawn committed 118.4 89.1 2 For a reference to the Notes in the consolidated financial statements, we 3 IAS 37 provisions are established for non-credit replacement guarantees not in the scope of IFRS 74.8 4 Prior year numbers adjusted reflecting model adjustment in residential mortgages Netherlands.</t>
        </is>
      </c>
    </row>
    <row r="12">
      <c r="A12" s="4" t="inlineStr">
        <is>
          <t>Exposure per stage, coverage ratio and stage ratio's</t>
        </is>
      </c>
      <c r="B12" s="4" t="inlineStr">
        <is>
          <t xml:space="preserve">Exposure per stage, coverage 2 in EUR million 2021 2020 Balance sheet Gross Carrying Amount Allowances for credit losses Coverage Stage Ratio Gross Carrying Amount Allowances for credit losses Coverage Stage Ratio Loans and advances to Banks (including Central Banks) 120,089 28 0.0% 125,902 26 0.0% Stage 1 119,896 24 0.0% 100% 125,643 21 0.0% 100% Stage 2 193 4 2.0% 0% 259 5 2.0% 0% Stage 3 Loans and advances to Customers 622,327 5,274 0.8% 589,565 5,779 1.0% of which: Residential mortgages 310,068 513 0.2% 297,145 513 0.2% Stage 1 297,915 37 0.0% 96% 283,361 36 0.0% 95% Stage 2 8,777 128 1.5% 3% 10,065 141 1.4% 3% Stage 3 3,376 348 10.3% 1% 3,719 336 9.0% 1% Of which: Consumer Lending (excl. Residential mortgages) 32,423 1,409 4.3% 32,154 1,337 4.2% Stage 1 28,554 217 0.8% 88% 27,854 187 0.7% 87% Stage 2 2,654 367 13.8% 8% 2,866 347 12.1% 9% Stage 3 1,215 825 67.9% 4% 1,435 802 55.9% 4% Of which: Loans to public authorities 14,333 12 0.1% 14,335 8 0.1% Stage 1 13,906 2 0.0% 97% 14,076 3 0.0% 98% Stage 2 344 5 1.5% 2% 189 2 1.0% 1% Stage 3 84 4 5.1% 1% 70 4 5.1% 0% Of which: Corporate Lending 265,503 3,340 1.3% 245,931 3,921 1.6% Stage 1 230,133 185 0.1% 87% 201,297 300 0.1% 82% Stage 2 28,568 505 1.8% 11% 36,936 977 2.6% 15% Stage 3 6,801 2,649 39.0% 3% 7,698 2,644 34.4% 3% Other IFRS 9 Eligible Financial Instruments 1 209,518 66 0.0% 201,475 48 0.0% Stage 1 199,982 35 0.0% 95% 192,000 35 0.0% 95% Stage 2 8,941 6 0.1% 4% 8,999 3 0.0% 4% Stage 3 596 24 4.1% 0% 476 10 2.2% 0% Total Gross Carrying 951,934 5,368 0.6% 916,942 5,854 0.6% 1 2 </t>
        </is>
      </c>
    </row>
    <row r="13">
      <c r="A13" s="4" t="inlineStr">
        <is>
          <t>Reconciliation gross carrying amount and statement of financial position</t>
        </is>
      </c>
      <c r="B13" s="4" t="inlineStr">
        <is>
          <t>Reconciliation gross carrying amount in EUR million 2021 2020 Carrying Amount for credit losses on-demand bank positions Repurchase transactions collateral of financial Carrying Amount for credit losses on-demand bank positions Repurchase transactions collateral of financial Amounts held at Central Banks 104,875 -6 1,650 1 106,520 109,242 -3 1,851 -2 111,087 Loans and Advances to Banks 15,213 -22 1,675 3,403 3,287 36 23,592 16,660 -23 2,162 4,869 3,639 -1,943 25,364 Financial Instruments FVOCI Loans 837 -1 3 838 1,053 -2 4 1,056 Financial Instruments FVOCI Debt securities 27,201 -12 150 27,340 32,781 -12 208 32,977 Securities at Amortised Cost 47,358 -19 980 48,319 49,223 -17 1,381 50,587 Loans and Advances to customers 622,327 -5,274 1,487 3,178 3,404 625,122 589,565 -5,779 1,551 4,679 3,954 593,970 Total on-balance (IFRS 9 eligible) 817,812 -5,334 3,325 4,890 6,466 4,574 831,731 798,524 -5,836 4,012 6,420 8,319 3,603 815,041 Guarantees and irrevocable facilities (IFRS 9 eligible) 134,122 -34 118,418 -17 Total Gross 951,934 -5,368 916,942 -5,854</t>
        </is>
      </c>
    </row>
    <row r="14">
      <c r="A14" s="4" t="inlineStr">
        <is>
          <t>Changes in loan loss provisions and gross carrying amounts</t>
        </is>
      </c>
      <c r="B14" s="4" t="inlineStr">
        <is>
          <t>Changes in gross carrying amounts and 1, 2 in EUR million 12-month ECL (Stage 1) Lifetime ECL not credit impaired (Stage 2) Lifetime ECL credit impaired (Stage 3) Total 2021 Gross carrying amount Provisions Gross carrying amount Provisions Gross carrying amount Provisions Gross carrying amount Provisions Opening balance 844,231 581 59,313 1,476 13,398 3,797 916,942 5,854 Transfer into 15,157 20 -14,322 -279 -835 -54 -0 -313 Transfer into -19,737 -32 20,537 206 -800 -75 -0 100 Transfer into -2,166 -13 -1,589 -96 3,755 820 -0 712 Net remeasurement of loan loss provisions -130 -228 404 46 New financial assets originated or purchased 208,501 149 208,501 149 Financial assets that have been derecognised -125,819 -73 -11,935 -104 -1,898 -237 -139,652 -414 Net drawdowns and repayments -29,781 -2,527 -694 -33,002 Changes in models/risk parameters 12 41 130 184 Increase in loan loss provisions -67 -460 989 462 Write-offs -854 -854 -854 -854 Recoveries of amounts previously written off 45 45 Foreign exchange and other movements -13 1 -125 -138 Closing balance 890,386 501 49,476 1,016 12,072 3,851 951,934 5,368 1 4 2 516 462 43 11 restructured financial assets. Changes in gross carrying amounts and 3 in EUR million 12-month ECL (Stage 1) 2 Lifetime ECL not credit impaired (Stage 2) 2 Lifetime ECL credit impaired (Stage 3) 1 Total 2020 Gross carrying amount Provisions Gross carrying amount Provisions Gross carrying amount Provisions Gross carrying amount Provisions Opening balance 819,810 490 38,519 881 10,955 3,275 869,284 4,646 Transfer into 9,139 24 -8,899 -200 -240 -18 0 -194 Transfer into -39,093 -76 39,601 651 -509 -57 0 518 Transfer into -3,592 -30 -1,879 -163 5,471 1,518 0 1,325 Net remeasurement of loan loss provisions 0 109 0 450 0 700 0 1,259 New financial assets originated or purchased 161,333 178 0 0 0 0 161,333 178 Financial assets that have been derecognised -116,035 -85 -6,987 -107 -897 -236 -123,919 -428 Net drawdowns and repayments 12,669 0 -1,043 0 -181 0 11,444 0 Changes in models/risk parameters 0 0 0 7 0 0 0 7 Increase in loan loss provisions 0 119 0 638 0 1,908 0 2,666 Write-offs 0 0 0 0 -1,200 -1,200 -1,200 -1,200 Recoveries of amounts previously written off 0 0 0 0 0 39 0 39 Foreign exchange and other movements 0 -28 0 -42 0 -226 0 -297 Closing balance 844,231 581 59,313 1,476 13,398 3,797 916,942 5,854 1 4 2 3 2,675 2,666 -4 13 restructured financial assets.</t>
        </is>
      </c>
    </row>
    <row r="15">
      <c r="A15" s="4" t="inlineStr">
        <is>
          <t>Financial assets modified</t>
        </is>
      </c>
      <c r="B15" s="4" t="inlineStr">
        <is>
          <t xml:space="preserve">Modification of financial assets The table below provides the following information: - Financial assets that were modified during the year (i.e. qualified measured at an amount equal to lifetime ECL. - Financial assets that were reclassified to stage 1 during the period. Financial assets modified (*) in EUR million 2021 2020 Financial assets modified during the period Amortised cost before modification 2,595 2,840 Net modification results -47 -144 Financial assets modified since initial recognition Gross carrying amount at 31 December of financial assets for which loss allowance has changed to 12- month measurement during the period 448 312 Modifications that have been provided in 2020 and 2021 under general payment moratoria (payment holidays) are not included in this analysis. Refer to ‘Payment holidays’, </t>
        </is>
      </c>
    </row>
    <row r="16">
      <c r="A16" s="4" t="inlineStr">
        <is>
          <t>Management Adjustments Explanatory</t>
        </is>
      </c>
      <c r="B16" s="4" t="inlineStr">
        <is>
          <t>Management adjustments to ECL in EUR million 2021 2020 Model time lag overlay 0 394 Economic sector based adjustments 341 0 Payment holiday adjustments 32 244 Reserve Based Lending adjustment 0 25 Mortgage portfolio adjustment 124 0 Other Post Model Adjustments 135 17 Total management adjustments 632 680</t>
        </is>
      </c>
    </row>
    <row r="17">
      <c r="A17" s="4" t="inlineStr">
        <is>
          <t>Reconciliation of model ECL to total ECL</t>
        </is>
      </c>
      <c r="B17" s="4" t="inlineStr">
        <is>
          <t>Reconciliation of model (reportable) in EUR million 2021 2020 Total model ECL* 2,394 3,245 ECL from individually assessed impairments 2,342 2,323 ECL from management adjustments** 632 286 Total ECL 5,368 5,854 * The prior period has been updated to improve consistency and comparability ** The overlay of € 394 m as per 2020 is included in Total model ECL.</t>
        </is>
      </c>
    </row>
    <row r="18">
      <c r="A18" s="4" t="inlineStr">
        <is>
          <t>Sensitivity Analsis</t>
        </is>
      </c>
      <c r="B18" s="4" t="inlineStr">
        <is>
          <t xml:space="preserve">Sensitivity analysis as at December 2021 2022 2023 2024 Un-weighted ECL (Eur mln) Probability- weighting Reportable ECL (Eur mln) 1 Netherlands Upside scenario Real GDP 5.1 2.9 2.7 259 20% 307 Unemployment 3.2 2.9 2.9 HPI 23.3 10.9 0.9 Baseline Scenario Real GDP 3.4 2.0 1.7 289 60% Unemployment 3.7 4.1 4.3 HPI 13.1 2.8 0.8 Downside scenario Real GDP -1.5 1.2 0.7 411 20% Unemployment 5.6 6.8 7.8 HPI 0.3 -7.7 0.6 Germany Upside scenario Real GDP 6.2 3.1 1.6 457 20% 483 Unemployment 2.9 2.2 1.9 HPI 12.9 7.9 5.3 Baseline Scenario Real GDP 4.0 2.3 1.4 475 60% Unemployment 3.4 3.1 3.1 HPI 10.4 4.6 1.9 Downside scenario Real GDP -0.6 0.9 0.8 535 20% Unemployment 5.0 5.4 5.7 HPI 5.3 0.4 -2.1 Belgium Upside scenario Real GDP 4.6 2.5 2.0 364 20% 393 Unemployment 5.6 5.6 5.9 HPI 3.9 2.7 2.9 Baseline Scenario Real GDP 3.1 2.0 1.8 383 60% Unemployment 6.1 6.3 6.3 HPI 3.0 2.3 2.3 Downside scenario Real GDP -0.4 1.4 1.4 451 20% Unemployment 7.6 8.6 9.0 HPI 0.4 1.0 1.0 United States Upside scenario Real GDP 6.7 2.4 3.1 28 20% 75 Unemployment 3.5 2.5 2.4 HPI 10.4 8.1 8.7 Baseline Scenario Real GDP 4.0 2.5 2.1 55 60% Unemployment 4.0 3.7 3.7 HPI 9.1 3.0 3.3 Downside scenario Real GDP -0.7 1.1 0.3 183 20% Unemployment 6.5 7.4 8.0 HPI 5.3 -3.2 -3.0 1 Excluding management adjustments. Sensitivity analysis as at December 2020 (*) 2021 2022 2023 Un-weighted ECL (Eur mln) Probability- weighting Reportable ECL (Eur mln) 1 Netherlands Upside scenario Real GDP 5.3 3.3 2.8 383 20% 468 Unemployment 5.1 3.9 3.0 HPI 8.1 6.3 4.7 Baseline Scenario Real GDP 2.8 2.9 1.9 441 60% Unemployment 5.8 5.2 4.7 HPI -1.9 -1.6 4.5 Downside scenario Real GDP -4.9 4.8 1.4 636 20% Unemployment 7.7 7.8 7.9 HPI -12.3 -11.0 4.3 Germany Upside scenario Real GDP 7.6 3.3 1.5 504 20% 558 Unemployment 3.0 2.2 1.8 HPI 3.5 8.3 6.6 Baseline Scenario Real GDP 3.9 3.4 1.6 541 60% Unemployment 4.1 3.5 3.5 HPI 0.4 4.8 3.1 Downside scenario Real GDP -2.4 3.5 1.3 662 20% Unemployment 5.6 5.3 5.6 HPI -3.5 0.8 -0.9 Belgium Upside scenario Real GDP 6.9 3.3 2.4 494 20% 559 Unemployment 7.3 6.2 5.8 HPI -0.2 4.2 4.8 Baseline Scenario Real GDP 4.5 3.3 2.3 540 60% Unemployment 7.5 6.3 6.3 HPI -1.7 3.5 3.8 Downside scenario Real GDP -0.4 4.0 2.2 681 20% Unemployment 9.4 9.1 8.8 HPI -3.6 2.5 2.9 United States Upside scenario Real GDP 5.6 4.1 3.8 93 20% 189 Unemployment 5.0 3.0 1.9 HPI 6.2 9.4 9.3 Baseline Scenario Real GDP 4.0 3.2 2.5 134 60% Unemployment 6.0 4.7 4.1 HPI 4.3 4.1 4.0 Downside scenario Real GDP -6.3 6.8 1.9 448 20% Unemployment 8.5 7.9 7.6 HPI 1.2 -1.9 -2.3 1 Sensitivity does only include the effect of time lag overlay, other management adjustments are </t>
        </is>
      </c>
    </row>
    <row r="19">
      <c r="A19" s="4" t="inlineStr">
        <is>
          <t>Asset class category average threshold investment grade</t>
        </is>
      </c>
      <c r="B19" s="4" t="inlineStr">
        <is>
          <t>Quantitative SICR thresholds 2021 2020 Average threshold ratio Investment grade (rating grade 1-10) Non- investment grade (rating grade 11-17) Investment grade (rating grade 1-10) Non- investment grade (rating grade 11-17) Asset class category Mortgages 2.7 2.2 2.7 2.1 Consumer Lending 2.8 1.7 2.8 1.7 Business Lending 4.0 2.2 4.0 2.1 Governments and Fin. Institutions 7.9 2.2 7.7 2.0 Other Wholesale Banking 4.5 2.0 3.9 1.8</t>
        </is>
      </c>
    </row>
    <row r="20">
      <c r="A20" s="4" t="inlineStr">
        <is>
          <t>Net interest income (NII) at risk</t>
        </is>
      </c>
      <c r="B20" s="4" t="inlineStr">
        <is>
          <t>NII-at-Risk banking books per business in EUR million 2021 2020 Ramped, unfloored Ramped, unfloored parallel ▼ parallel ▲ parallel ▼ parallel ▲ By business Wholesale Banking 46 -33 135 -83 Retail Banking Benelux -122 132 -114 105 Retail Challengers &amp; Growth Markets -93 75 -52 -14 Corporate Line Banking -58 58 -52 52 Total -226 232 -83 60 EUR ramped is at +/- 100bps in 1 year USD ramped is at +/- 120bps in 1 year The NII-at-Risk is primarily driven by the difference in sensitivity of client liabilities, sensitivity of client assets and investments to rate changes. The investment of own funds only impacts the earnings sensitivity marginally, as only a relatively small part has to be (re)invested within the one-year horizon. NII-at-Risk banking book per currency - year in EUR million 2021 2020 Ramped, unfloored Ramped, unfloored parallel ▼ parallel ▲ parallel ▼ parallel ▲ By currency Euro -181 179 -146 120 US Dollar -23 23 41 -36 Other -23 30 23 -25 Total -226 232 -83 60 EUR ramped is at +/- 100bps in 1 year USD ramped is at +/- 120bps in 1 year</t>
        </is>
      </c>
    </row>
    <row r="21">
      <c r="A21" s="4" t="inlineStr">
        <is>
          <t>Net present value (NPV) at risk</t>
        </is>
      </c>
      <c r="B21" s="4" t="inlineStr">
        <is>
          <t>NPV-at-Risk banking books in EUR million 2021 2020 unfloored unfloored parallel ▼ parallel ▲ parallel ▼ parallel ▲ By business Wholesale Banking -1,477 1,444 -68 171 Retail Banking Benelux -953 -202 -1,425 541 Retail Challengers &amp; Growth Markets 832 -1,111 -506 -17 Corporate Line Banking 1,820 -1,712 1,946 -1,820 Total 223 -1,580 -54 -1,125 The prior period has been updated to improve consistency and comparability. EUR +/- 100bp shock scenario USD +/- 120bp shock scenario</t>
        </is>
      </c>
    </row>
    <row r="22">
      <c r="A22" s="4" t="inlineStr">
        <is>
          <t>Non-derivative financial instruments to transition to alternative benchmarks</t>
        </is>
      </c>
      <c r="B22" s="4" t="inlineStr">
        <is>
          <t>Non derivative Financial instruments in EUR million at 31 December 2021 Financial Assets non- derivative Financial Liabilities derivative Off balance sheet commitments Carrying value Carrying value Nominal value By benchmark rate GBP LIBOR 764 350 USD LIBOR 41,805 1,542 16,435 CHF LIBOR 1 JPY LIBOR EUR LIBOR EONIA 23 184 Total 42,570 1,565 16,969 Non derivative Financial instruments in EUR million at 31 December 2020 Financial Assets non- derivative Financial Liabilities derivative Off balance sheet commitments Carrying value Carrying value Nominal value By benchmark rate GBP LIBOR 6,912 259 3,732 USD LIBOR 31,057 4,096 9,376 CHF LIBOR 345 42 321 JPY LIBOR 225 41 79 EUR LIBOR 422 8 2,564 EONIA 100 728 39 Total 39,061 5,173 16,111</t>
        </is>
      </c>
    </row>
    <row r="23">
      <c r="A23" s="4" t="inlineStr">
        <is>
          <t>Derivative financial instruments to transition to alternative benchmarks</t>
        </is>
      </c>
      <c r="B23" s="4" t="inlineStr">
        <is>
          <t>Derivative Financial instruments 31 December 2021 31 December 2020 in EUR million Nominal value Nominal value By benchmark rate 1 GBP LIBOR 822 27,031 USD LIBOR 441,094 357,805 CHF LIBOR 9,710 JPY LIBOR 87,057 EONIA 29,593 Total 441,916 511,196</t>
        </is>
      </c>
    </row>
    <row r="24">
      <c r="A24" s="4" t="inlineStr">
        <is>
          <t>Net banking currency exposures banking books</t>
        </is>
      </c>
      <c r="B24" s="4" t="inlineStr">
        <is>
          <t xml:space="preserve">Foreign currency exposures in EUR million Foreign Investments Hedges Net exposures 2021 2020 2021 2020 2021 2020 US Dollar 1 8,218 7,126 -99 -10 8,119 7,117 Pound Sterling 1,593 1,285 1,592 1,285 Polish Zloty 2,761 2,631 -142 -369 2,620 2,262 Australian Dollar 3,774 3,544 -2,511 -2,269 1,263 1,275 Turkish Lira 729 1,078 729 1,078 Chinese Yuan 1,976 1,912 -107 1,869 1,912 Russian Rouble 256 344 -174 -126 82 218 Other currency 5,860 5,992 -3,453 -3,456 2,407 2,536 Total 25,167 23,913 -6,486 -6,231 18,681 17,683 1 </t>
        </is>
      </c>
    </row>
    <row r="25">
      <c r="A25" s="4" t="inlineStr">
        <is>
          <t>Revaluation reserve equity securities at fair value through other comprehensive income</t>
        </is>
      </c>
      <c r="B25" s="4" t="inlineStr">
        <is>
          <t>Revaluation reserve equity securities in EUR million 2021 2020 Positive re-measurement 1,291 1,201 Negative re-measurement -9 -20 Total 1,282 1,181</t>
        </is>
      </c>
    </row>
    <row r="26">
      <c r="A26" s="4" t="inlineStr">
        <is>
          <t>Most important foreign exchange year-end trading positions</t>
        </is>
      </c>
      <c r="B26" s="4" t="inlineStr">
        <is>
          <t>Most important foreign exchange in EUR million 2021 2020 Foreign exchange Foreign exchange US Dollar -160 US Dollar 203 Taiwan Dollar 42 Chinese Yuan Renminbi -63 Romanian Leu 32 Japanese Yen -44 Japanese Yen 27 Great-Britain Pound -37 South Korean Won -24 Romanian Leu -16</t>
        </is>
      </c>
    </row>
    <row r="27">
      <c r="A27" s="4" t="inlineStr">
        <is>
          <t>Most important interest rate and credit spread sensitivities explanatory</t>
        </is>
      </c>
      <c r="B27" s="4" t="inlineStr">
        <is>
          <t>Most important interest in EUR thousand 2021 2020 Interest Rate (BPV) Interest Rate (BPV) Euro -501 Euro -787 US Dollar 185 US Dollar -319 British Pound -75 Great-Britain Pound -120 Taiwan Dollar 73 Russian Ruble -86 Japanese Yen -57 Australian Dollar -64 Credit Spread (CSO1) Credit Spread (CSO1) Netherlands 535 Germany 134 Germany 408 Republic of Korea -129 United States 171 United States 118 France 112 Belgium 115 China 110 Netherlands 50 1 commodity risk in banking books. 2 supranational institutions are not assigned to a specific country.</t>
        </is>
      </c>
    </row>
    <row r="28">
      <c r="A28" s="4" t="inlineStr">
        <is>
          <t>Credit spread sensitivities per risk class and sector explanatory</t>
        </is>
      </c>
      <c r="B28" s="4" t="inlineStr">
        <is>
          <t>Credit spread sensitivities per risk class and sector 2021 2020 in EUR thousand Corporate Financial Institutions Corporate Financial Institutions Credit Spread (CSO1) Risk classes 1 (AAA) -5 4 -4 2–4 (AA) -7 18 2 -120 5–7 (A) 141 578 80 -14 8–10 (BBB) 204 12 301 -14 11–13 (BB) 40 -1 55 14–16 (B) 52 -6 18 -6 17–22 (CCC and NPL) -6 -12 2 Not rated 1 Total 424 584 462 -158 1 Credit Spread Sensitivity (CS01) measures the impact on value of a 1 basis point increase in credit spreads.</t>
        </is>
      </c>
    </row>
    <row r="29">
      <c r="A29" s="4" t="inlineStr">
        <is>
          <t>ING funding mix</t>
        </is>
      </c>
      <c r="B29" s="4" t="inlineStr">
        <is>
          <t xml:space="preserve">Funding mix 1 (*) 2021 2020 Funding type Customer deposits (retail) 51% 52% Customer deposits (corporate) 21% 20% Interbank 9% 9% Lending/repurchase agreements 5% 6% CD/CP 3% 2% Long-term senior debt 8% 9% Subordinated debt 2% 2% Total 100% 100% 1 </t>
        </is>
      </c>
    </row>
    <row r="30">
      <c r="A30" s="4" t="inlineStr">
        <is>
          <t>ING Group long-term debt maturity profile by currency</t>
        </is>
      </c>
      <c r="B30" s="4" t="inlineStr">
        <is>
          <t>ING Group long-term debt maturity profile in EUR billion (nominal amounts) 2022 2023 2024 2025 2026 2027 Beyond 2027 Total Currency EUR 7 5 1 5 3 2 29 52 USD 4 3 1 2 3 5 18 Other 1 1 2 3 8 Total 11 9 3 6 7 5 38 78 ING Group long-term debt maturity profile in EUR billion (nominal amounts) 2021 2022 2023 2024 2025 2026 Beyond 2026 Total Currency EUR 8 7 5 1 4 5 23 53 USD 2 3 2 1 2 5 16 Other 2 1 1 1 1 1 8 Total 13 12 9 3 4 8 29 77 Amounts adjusted to exclude Tier 1 instrument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accounting policies - Reconciliation net result under IFRS-EU and IFRS-IASB (Details) - EUR (€) € in Millions</t>
        </is>
      </c>
      <c r="B1" s="2" t="inlineStr">
        <is>
          <t>12 Months Ended</t>
        </is>
      </c>
    </row>
    <row r="2">
      <c r="B2" s="2" t="inlineStr">
        <is>
          <t>Dec. 31, 2021</t>
        </is>
      </c>
      <c r="C2" s="2" t="inlineStr">
        <is>
          <t>Dec. 31, 2020</t>
        </is>
      </c>
      <c r="D2" s="2" t="inlineStr">
        <is>
          <t>Dec. 31, 2019</t>
        </is>
      </c>
    </row>
    <row r="3">
      <c r="A3" s="3" t="inlineStr">
        <is>
          <t>Disclosure Of Reconciliation Net Result Eu Ifrs And Iasb Ifrs [abstract]</t>
        </is>
      </c>
    </row>
    <row r="4">
      <c r="A4" s="4" t="inlineStr">
        <is>
          <t>In accordance with IFRS-EU (attributable to shareholders of parent)</t>
        </is>
      </c>
      <c r="B4" s="6" t="n">
        <v>4776</v>
      </c>
      <c r="C4" s="6" t="n">
        <v>2485</v>
      </c>
      <c r="D4" s="6" t="n">
        <v>4781</v>
      </c>
    </row>
    <row r="5">
      <c r="A5" s="4" t="inlineStr">
        <is>
          <t>Adjustment of the EU IAS 39 carve-out</t>
        </is>
      </c>
      <c r="B5" s="5" t="n">
        <v>1603</v>
      </c>
      <c r="C5" s="5" t="n">
        <v>-410</v>
      </c>
      <c r="D5" s="5" t="n">
        <v>-1181</v>
      </c>
    </row>
    <row r="6">
      <c r="A6" s="4" t="inlineStr">
        <is>
          <t>Tax effect of the adjustment</t>
        </is>
      </c>
      <c r="B6" s="5" t="n">
        <v>-429</v>
      </c>
      <c r="C6" s="5" t="n">
        <v>176</v>
      </c>
      <c r="D6" s="5" t="n">
        <v>303</v>
      </c>
    </row>
    <row r="7">
      <c r="A7" s="4" t="inlineStr">
        <is>
          <t>Effect of adjustment after tax</t>
        </is>
      </c>
      <c r="B7" s="5" t="n">
        <v>1174</v>
      </c>
      <c r="C7" s="5" t="n">
        <v>-234</v>
      </c>
      <c r="D7" s="5" t="n">
        <v>-878</v>
      </c>
    </row>
    <row r="8">
      <c r="A8" s="4" t="inlineStr">
        <is>
          <t>In accordance with IFRS-IASB (attributable to the equityholdersshareholders of the parent)</t>
        </is>
      </c>
      <c r="B8" s="5" t="n">
        <v>5951</v>
      </c>
      <c r="C8" s="5" t="n">
        <v>2250</v>
      </c>
      <c r="D8" s="5" t="n">
        <v>3903</v>
      </c>
    </row>
    <row r="9">
      <c r="A9" s="4" t="inlineStr">
        <is>
          <t>Non-controlling interests</t>
        </is>
      </c>
      <c r="B9" s="5" t="n">
        <v>128</v>
      </c>
      <c r="C9" s="5" t="n">
        <v>78</v>
      </c>
      <c r="D9" s="5" t="n">
        <v>99</v>
      </c>
    </row>
    <row r="10">
      <c r="A10" s="4" t="inlineStr">
        <is>
          <t>In accordance with IFRS-IASB Total net result</t>
        </is>
      </c>
      <c r="B10" s="6" t="n">
        <v>6079</v>
      </c>
      <c r="C10" s="6" t="n">
        <v>2329</v>
      </c>
      <c r="D10" s="6" t="n">
        <v>40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and accounting policies - Reconciliation shareholders' equity under IFRS-EU and IFRS-IASB (Details) - EUR (€) € in Millions</t>
        </is>
      </c>
      <c r="B1" s="2" t="inlineStr">
        <is>
          <t>Dec. 31, 2021</t>
        </is>
      </c>
      <c r="C1" s="2" t="inlineStr">
        <is>
          <t>Dec. 31, 2020</t>
        </is>
      </c>
      <c r="D1" s="2" t="inlineStr">
        <is>
          <t>Dec. 31, 2019</t>
        </is>
      </c>
      <c r="E1" s="2" t="inlineStr">
        <is>
          <t>Dec. 31, 2018</t>
        </is>
      </c>
    </row>
    <row r="2">
      <c r="A2" s="3" t="inlineStr">
        <is>
          <t>Disclosure of reconciliation shareholder equity eu ifrs and iasb ifrs [abstract]</t>
        </is>
      </c>
    </row>
    <row r="3">
      <c r="A3" s="4" t="inlineStr">
        <is>
          <t>In accordance with IFRS-EU (attributable to shareholders of parent)</t>
        </is>
      </c>
      <c r="B3" s="6" t="n">
        <v>53919</v>
      </c>
      <c r="C3" s="6" t="n">
        <v>54637</v>
      </c>
      <c r="D3" s="6" t="n">
        <v>53769</v>
      </c>
    </row>
    <row r="4">
      <c r="A4" s="4" t="inlineStr">
        <is>
          <t>Adjustment of the EU IAS 39 carve-out</t>
        </is>
      </c>
      <c r="B4" s="5" t="n">
        <v>-2490</v>
      </c>
      <c r="C4" s="5" t="n">
        <v>-4081</v>
      </c>
      <c r="D4" s="5" t="n">
        <v>-3658</v>
      </c>
    </row>
    <row r="5">
      <c r="A5" s="4" t="inlineStr">
        <is>
          <t>Tax effect of the adjustment</t>
        </is>
      </c>
      <c r="B5" s="5" t="n">
        <v>637</v>
      </c>
      <c r="C5" s="5" t="n">
        <v>1063</v>
      </c>
      <c r="D5" s="5" t="n">
        <v>885</v>
      </c>
    </row>
    <row r="6">
      <c r="A6" s="4" t="inlineStr">
        <is>
          <t>Effect of adjustment after tax</t>
        </is>
      </c>
      <c r="B6" s="5" t="n">
        <v>-1853</v>
      </c>
      <c r="C6" s="5" t="n">
        <v>-3018</v>
      </c>
      <c r="D6" s="5" t="n">
        <v>-2773</v>
      </c>
    </row>
    <row r="7">
      <c r="A7" s="4" t="inlineStr">
        <is>
          <t>Shareholders' equity</t>
        </is>
      </c>
      <c r="B7" s="5" t="n">
        <v>52066</v>
      </c>
      <c r="C7" s="5" t="n">
        <v>51619</v>
      </c>
      <c r="D7" s="5" t="n">
        <v>50996</v>
      </c>
    </row>
    <row r="8">
      <c r="A8" s="4" t="inlineStr">
        <is>
          <t>Non-controlling interests</t>
        </is>
      </c>
      <c r="B8" s="5" t="n">
        <v>736</v>
      </c>
      <c r="C8" s="5" t="n">
        <v>1022</v>
      </c>
      <c r="D8" s="5" t="n">
        <v>893</v>
      </c>
    </row>
    <row r="9">
      <c r="A9" s="4" t="inlineStr">
        <is>
          <t>In accordance with IFRS-IASB Total Equity</t>
        </is>
      </c>
      <c r="B9" s="6" t="n">
        <v>52802</v>
      </c>
      <c r="C9" s="6" t="n">
        <v>52640</v>
      </c>
      <c r="D9" s="6" t="n">
        <v>51889</v>
      </c>
      <c r="E9" s="6" t="n">
        <v>498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53" customWidth="1" min="2" max="2"/>
  </cols>
  <sheetData>
    <row r="1">
      <c r="A1" s="1" t="inlineStr">
        <is>
          <t>Basis of preparation and accounting policies - Additional information (Details) NumberOfCustomers in Thousands, € in Millions</t>
        </is>
      </c>
      <c r="B1" s="2" t="inlineStr">
        <is>
          <t>12 Months Ended</t>
        </is>
      </c>
    </row>
    <row r="2">
      <c r="B2" s="2" t="inlineStr">
        <is>
          <t>Dec. 31, 2021EUR (€)segmentsNumberOfCustomersCountry</t>
        </is>
      </c>
    </row>
    <row r="3">
      <c r="A3" s="3" t="inlineStr">
        <is>
          <t>Disclosure of significant accounting policies [table]</t>
        </is>
      </c>
    </row>
    <row r="4">
      <c r="A4" s="4" t="inlineStr">
        <is>
          <t>Name of reporting entity</t>
        </is>
      </c>
      <c r="B4" s="4" t="inlineStr">
        <is>
          <t>ING Groep N.V.</t>
        </is>
      </c>
    </row>
    <row r="5">
      <c r="A5" s="4" t="inlineStr">
        <is>
          <t>Domicile of entity</t>
        </is>
      </c>
      <c r="B5" s="4" t="inlineStr">
        <is>
          <t>Amsterdam, the Netherlands</t>
        </is>
      </c>
    </row>
    <row r="6">
      <c r="A6" s="4" t="inlineStr">
        <is>
          <t>Above number of days financial assets considered impaired</t>
        </is>
      </c>
      <c r="B6" s="4" t="inlineStr">
        <is>
          <t>90 days</t>
        </is>
      </c>
    </row>
    <row r="7">
      <c r="A7" s="4" t="inlineStr">
        <is>
          <t>Number of reportable segments | segments</t>
        </is>
      </c>
      <c r="B7" s="5" t="n">
        <v>5</v>
      </c>
    </row>
    <row r="8">
      <c r="A8" s="4" t="inlineStr">
        <is>
          <t>Exposure of loans for which payment holiday was granted</t>
        </is>
      </c>
      <c r="B8" s="6" t="n">
        <v>15300</v>
      </c>
    </row>
    <row r="9">
      <c r="A9" s="4" t="inlineStr">
        <is>
          <t>Number of customers that have been granted payment holidays | NumberOfCustomers</t>
        </is>
      </c>
      <c r="B9" s="5" t="n">
        <v>137</v>
      </c>
    </row>
    <row r="10">
      <c r="A10" s="4" t="inlineStr">
        <is>
          <t>Percent of granted payment holidays expire</t>
        </is>
      </c>
      <c r="B10" s="4" t="inlineStr">
        <is>
          <t>99.80%</t>
        </is>
      </c>
    </row>
    <row r="11">
      <c r="A11" s="4" t="inlineStr">
        <is>
          <t>Economic Sector-Based Overlay</t>
        </is>
      </c>
      <c r="B11" s="6" t="n">
        <v>341</v>
      </c>
    </row>
    <row r="12">
      <c r="A12" s="4" t="inlineStr">
        <is>
          <t>Belgium And Netherlands [Member]</t>
        </is>
      </c>
    </row>
    <row r="13">
      <c r="A13" s="3" t="inlineStr">
        <is>
          <t>Disclosure of significant accounting policies [table]</t>
        </is>
      </c>
    </row>
    <row r="14">
      <c r="A14" s="4" t="inlineStr">
        <is>
          <t>Exposure of loans for which payment holiday was granted</t>
        </is>
      </c>
      <c r="B14" s="6" t="n">
        <v>15300</v>
      </c>
    </row>
    <row r="15">
      <c r="A15" s="4" t="inlineStr">
        <is>
          <t>Percent of customers located in specific area, related to payment holidays</t>
        </is>
      </c>
      <c r="B15" s="4" t="inlineStr">
        <is>
          <t>57.00%</t>
        </is>
      </c>
    </row>
    <row r="16">
      <c r="A16" s="4" t="inlineStr">
        <is>
          <t>Minimum [member]</t>
        </is>
      </c>
    </row>
    <row r="17">
      <c r="A17" s="3" t="inlineStr">
        <is>
          <t>Disclosure of significant accounting policies [table]</t>
        </is>
      </c>
    </row>
    <row r="18">
      <c r="A18" s="4" t="inlineStr">
        <is>
          <t>Number of countries in which entity operates | Country</t>
        </is>
      </c>
      <c r="B18" s="5" t="n">
        <v>40</v>
      </c>
    </row>
    <row r="19">
      <c r="A19" s="4" t="inlineStr">
        <is>
          <t>Land and buildings held for own use [member] | Minimum [member]</t>
        </is>
      </c>
    </row>
    <row r="20">
      <c r="A20" s="3" t="inlineStr">
        <is>
          <t>Disclosure of significant accounting policies [table]</t>
        </is>
      </c>
    </row>
    <row r="21">
      <c r="A21" s="4" t="inlineStr">
        <is>
          <t>Useful lives or depreciation rates, property, plant and equipment</t>
        </is>
      </c>
      <c r="B21" s="4" t="inlineStr">
        <is>
          <t>20 years</t>
        </is>
      </c>
    </row>
    <row r="22">
      <c r="A22" s="4" t="inlineStr">
        <is>
          <t>Land and buildings held for own use [member] | Maximum [member]</t>
        </is>
      </c>
    </row>
    <row r="23">
      <c r="A23" s="3" t="inlineStr">
        <is>
          <t>Disclosure of significant accounting policies [table]</t>
        </is>
      </c>
    </row>
    <row r="24">
      <c r="A24" s="4" t="inlineStr">
        <is>
          <t>Useful lives or depreciation rates, property, plant and equipment</t>
        </is>
      </c>
      <c r="B24" s="4" t="inlineStr">
        <is>
          <t>50 years</t>
        </is>
      </c>
    </row>
    <row r="25">
      <c r="A25" s="4" t="inlineStr">
        <is>
          <t>Fixtures and fittings [member] | Minimum [member]</t>
        </is>
      </c>
    </row>
    <row r="26">
      <c r="A26" s="3" t="inlineStr">
        <is>
          <t>Disclosure of significant accounting policies [table]</t>
        </is>
      </c>
    </row>
    <row r="27">
      <c r="A27" s="4" t="inlineStr">
        <is>
          <t>Useful lives or depreciation rates, property, plant and equipment</t>
        </is>
      </c>
      <c r="B27" s="4" t="inlineStr">
        <is>
          <t>4 years</t>
        </is>
      </c>
    </row>
    <row r="28">
      <c r="A28" s="4" t="inlineStr">
        <is>
          <t>Fixtures and fittings [member] | Maximum [member]</t>
        </is>
      </c>
    </row>
    <row r="29">
      <c r="A29" s="3" t="inlineStr">
        <is>
          <t>Disclosure of significant accounting policies [table]</t>
        </is>
      </c>
    </row>
    <row r="30">
      <c r="A30" s="4" t="inlineStr">
        <is>
          <t>Useful lives or depreciation rates, property, plant and equipment</t>
        </is>
      </c>
      <c r="B30" s="4" t="inlineStr">
        <is>
          <t>10 years</t>
        </is>
      </c>
    </row>
    <row r="31">
      <c r="A31" s="4" t="inlineStr">
        <is>
          <t>Data processing equipment [member] | Minimum [member]</t>
        </is>
      </c>
    </row>
    <row r="32">
      <c r="A32" s="3" t="inlineStr">
        <is>
          <t>Disclosure of significant accounting policies [table]</t>
        </is>
      </c>
    </row>
    <row r="33">
      <c r="A33" s="4" t="inlineStr">
        <is>
          <t>Useful lives or depreciation rates, property, plant and equipment</t>
        </is>
      </c>
      <c r="B33" s="4" t="inlineStr">
        <is>
          <t>2 years</t>
        </is>
      </c>
    </row>
    <row r="34">
      <c r="A34" s="4" t="inlineStr">
        <is>
          <t>Data processing equipment [member] | Maximum [member]</t>
        </is>
      </c>
    </row>
    <row r="35">
      <c r="A35" s="3" t="inlineStr">
        <is>
          <t>Disclosure of significant accounting policies [table]</t>
        </is>
      </c>
    </row>
    <row r="36">
      <c r="A36" s="4" t="inlineStr">
        <is>
          <t>Useful lives or depreciation rates, property, plant and equipment</t>
        </is>
      </c>
      <c r="B36"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alances with central bank - Summary of cash and balances with central bank (Details) - EUR (€) € in Millions</t>
        </is>
      </c>
      <c r="B1" s="2" t="inlineStr">
        <is>
          <t>Dec. 31, 2021</t>
        </is>
      </c>
      <c r="C1" s="2" t="inlineStr">
        <is>
          <t>Dec. 31, 2020</t>
        </is>
      </c>
      <c r="D1" s="2" t="inlineStr">
        <is>
          <t>Dec. 31, 2019</t>
        </is>
      </c>
    </row>
    <row r="2">
      <c r="A2" s="3" t="inlineStr">
        <is>
          <t>Cash and balances with central bank [abstract]</t>
        </is>
      </c>
    </row>
    <row r="3">
      <c r="A3" s="4" t="inlineStr">
        <is>
          <t>Amounts held at central banks</t>
        </is>
      </c>
      <c r="B3" s="6" t="n">
        <v>104870</v>
      </c>
      <c r="C3" s="6" t="n">
        <v>109237</v>
      </c>
    </row>
    <row r="4">
      <c r="A4" s="4" t="inlineStr">
        <is>
          <t>Cash and bank balances</t>
        </is>
      </c>
      <c r="B4" s="5" t="n">
        <v>1650</v>
      </c>
      <c r="C4" s="5" t="n">
        <v>1851</v>
      </c>
    </row>
    <row r="5">
      <c r="A5" s="4" t="inlineStr">
        <is>
          <t>Cash and balances with central banks</t>
        </is>
      </c>
      <c r="B5" s="5" t="n">
        <v>106520</v>
      </c>
      <c r="C5" s="5" t="n">
        <v>111087</v>
      </c>
      <c r="D5" s="6" t="n">
        <v>53202</v>
      </c>
    </row>
    <row r="6">
      <c r="A6" s="4" t="inlineStr">
        <is>
          <t>Amounts held at central banks, amount of loan loss provisions</t>
        </is>
      </c>
      <c r="B6" s="6" t="n">
        <v>-6</v>
      </c>
      <c r="C6" s="6"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dvances to banks - Schedule of loans and advances to banks (Details) - EUR (€) € in Millions</t>
        </is>
      </c>
      <c r="B1" s="2" t="inlineStr">
        <is>
          <t>Dec. 31, 2021</t>
        </is>
      </c>
      <c r="C1" s="2" t="inlineStr">
        <is>
          <t>Dec. 31, 2020</t>
        </is>
      </c>
      <c r="D1" s="2" t="inlineStr">
        <is>
          <t>Dec. 31, 2019</t>
        </is>
      </c>
    </row>
    <row r="2">
      <c r="A2" s="3" t="inlineStr">
        <is>
          <t>Disclosure Of Loans And Advances To Banks [Table]</t>
        </is>
      </c>
    </row>
    <row r="3">
      <c r="A3" s="4" t="inlineStr">
        <is>
          <t>Loans and advances to banks gross</t>
        </is>
      </c>
      <c r="B3" s="6" t="n">
        <v>23614</v>
      </c>
      <c r="C3" s="6" t="n">
        <v>25387</v>
      </c>
    </row>
    <row r="4">
      <c r="A4" s="4" t="inlineStr">
        <is>
          <t>Loan loss provisions</t>
        </is>
      </c>
      <c r="B4" s="5" t="n">
        <v>-22</v>
      </c>
      <c r="C4" s="5" t="n">
        <v>-23</v>
      </c>
    </row>
    <row r="5">
      <c r="A5" s="4" t="inlineStr">
        <is>
          <t>Loans and advances to banks</t>
        </is>
      </c>
      <c r="B5" s="5" t="n">
        <v>23592</v>
      </c>
      <c r="C5" s="5" t="n">
        <v>25364</v>
      </c>
      <c r="D5" s="6" t="n">
        <v>35136</v>
      </c>
    </row>
    <row r="6">
      <c r="A6" s="4" t="inlineStr">
        <is>
          <t>Netherlands [member]</t>
        </is>
      </c>
    </row>
    <row r="7">
      <c r="A7" s="3" t="inlineStr">
        <is>
          <t>Disclosure Of Loans And Advances To Banks [Table]</t>
        </is>
      </c>
    </row>
    <row r="8">
      <c r="A8" s="4" t="inlineStr">
        <is>
          <t>Loans and advances to banks gross</t>
        </is>
      </c>
      <c r="B8" s="5" t="n">
        <v>7019</v>
      </c>
      <c r="C8" s="5" t="n">
        <v>7442</v>
      </c>
    </row>
    <row r="9">
      <c r="A9" s="4" t="inlineStr">
        <is>
          <t>Loan loss provisions</t>
        </is>
      </c>
      <c r="B9" s="5" t="n">
        <v>-10</v>
      </c>
      <c r="C9" s="5" t="n">
        <v>-10</v>
      </c>
    </row>
    <row r="10">
      <c r="A10" s="4" t="inlineStr">
        <is>
          <t>Loans and advances to banks</t>
        </is>
      </c>
      <c r="B10" s="5" t="n">
        <v>7010</v>
      </c>
      <c r="C10" s="5" t="n">
        <v>7432</v>
      </c>
    </row>
    <row r="11">
      <c r="A11" s="4" t="inlineStr">
        <is>
          <t>Rest of the world [member]</t>
        </is>
      </c>
    </row>
    <row r="12">
      <c r="A12" s="3" t="inlineStr">
        <is>
          <t>Disclosure Of Loans And Advances To Banks [Table]</t>
        </is>
      </c>
    </row>
    <row r="13">
      <c r="A13" s="4" t="inlineStr">
        <is>
          <t>Loans and advances to banks gross</t>
        </is>
      </c>
      <c r="B13" s="5" t="n">
        <v>16595</v>
      </c>
      <c r="C13" s="5" t="n">
        <v>17945</v>
      </c>
    </row>
    <row r="14">
      <c r="A14" s="4" t="inlineStr">
        <is>
          <t>Loan loss provisions</t>
        </is>
      </c>
      <c r="B14" s="5" t="n">
        <v>-13</v>
      </c>
      <c r="C14" s="5" t="n">
        <v>-13</v>
      </c>
    </row>
    <row r="15">
      <c r="A15" s="4" t="inlineStr">
        <is>
          <t>Loans and advances to banks</t>
        </is>
      </c>
      <c r="B15" s="6" t="n">
        <v>16582</v>
      </c>
      <c r="C15" s="6" t="n">
        <v>179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banks - Additional information (Details) - EUR (€) € in Millions</t>
        </is>
      </c>
      <c r="B1" s="2" t="inlineStr">
        <is>
          <t>Dec. 31, 2021</t>
        </is>
      </c>
      <c r="C1" s="2" t="inlineStr">
        <is>
          <t>Dec. 31, 2020</t>
        </is>
      </c>
    </row>
    <row r="2">
      <c r="A2" s="3" t="inlineStr">
        <is>
          <t>Disclosure Of Loans And Advances To Banks [Table]</t>
        </is>
      </c>
    </row>
    <row r="3">
      <c r="A3" s="4" t="inlineStr">
        <is>
          <t>Short-term deposits with central banks</t>
        </is>
      </c>
      <c r="B3" s="6" t="n">
        <v>1952</v>
      </c>
      <c r="C3" s="6" t="n">
        <v>2519</v>
      </c>
    </row>
    <row r="4">
      <c r="A4" s="4" t="inlineStr">
        <is>
          <t>Receivables related to finance lease contracts [member]</t>
        </is>
      </c>
    </row>
    <row r="5">
      <c r="A5" s="3" t="inlineStr">
        <is>
          <t>Disclosure Of Loans And Advances To Banks [Table]</t>
        </is>
      </c>
    </row>
    <row r="6">
      <c r="A6" s="4" t="inlineStr">
        <is>
          <t>Loans to banks</t>
        </is>
      </c>
      <c r="B6" s="6" t="n">
        <v>5</v>
      </c>
      <c r="C6" s="6" t="n">
        <v>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s) - EUR (€) € in Millions</t>
        </is>
      </c>
      <c r="B1" s="2" t="inlineStr">
        <is>
          <t>Dec. 31, 2021</t>
        </is>
      </c>
      <c r="C1" s="2" t="inlineStr">
        <is>
          <t>Dec. 31, 2020</t>
        </is>
      </c>
    </row>
    <row r="2">
      <c r="A2" s="3" t="inlineStr">
        <is>
          <t>Financial assets at fair value through profit or loss [abstract]</t>
        </is>
      </c>
    </row>
    <row r="3">
      <c r="A3" s="4" t="inlineStr">
        <is>
          <t>Trading assets</t>
        </is>
      </c>
      <c r="B3" s="6" t="n">
        <v>51381</v>
      </c>
      <c r="C3" s="6" t="n">
        <v>51356</v>
      </c>
    </row>
    <row r="4">
      <c r="A4" s="4" t="inlineStr">
        <is>
          <t>Non-trading derivatives</t>
        </is>
      </c>
      <c r="B4" s="5" t="n">
        <v>1536</v>
      </c>
      <c r="C4" s="5" t="n">
        <v>3583</v>
      </c>
    </row>
    <row r="5">
      <c r="A5" s="4" t="inlineStr">
        <is>
          <t>Designated as at fair value profit or loss</t>
        </is>
      </c>
      <c r="B5" s="5" t="n">
        <v>6355</v>
      </c>
      <c r="C5" s="5" t="n">
        <v>4126</v>
      </c>
    </row>
    <row r="6">
      <c r="A6" s="4" t="inlineStr">
        <is>
          <t>Mandatorily measured at fair value through profit or loss</t>
        </is>
      </c>
      <c r="B6" s="5" t="n">
        <v>42684</v>
      </c>
      <c r="C6" s="5" t="n">
        <v>44305</v>
      </c>
    </row>
    <row r="7">
      <c r="A7" s="4" t="inlineStr">
        <is>
          <t>Financial assets at fair value through profit or loss</t>
        </is>
      </c>
      <c r="B7" s="6" t="n">
        <v>101956</v>
      </c>
      <c r="C7" s="6" t="n">
        <v>10337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exposure to (reverse) repurchase agreements (Details) - EUR (€) € in Millions</t>
        </is>
      </c>
      <c r="B1" s="2" t="inlineStr">
        <is>
          <t>Dec. 31, 2021</t>
        </is>
      </c>
      <c r="C1" s="2" t="inlineStr">
        <is>
          <t>Dec. 31, 2020</t>
        </is>
      </c>
    </row>
    <row r="2">
      <c r="A2" s="3" t="inlineStr">
        <is>
          <t>Disclosure of fair value measurement of assets [table]</t>
        </is>
      </c>
    </row>
    <row r="3">
      <c r="A3" s="4" t="inlineStr">
        <is>
          <t>Financial assets at fair value through profit or loss</t>
        </is>
      </c>
      <c r="B3" s="6" t="n">
        <v>101956</v>
      </c>
      <c r="C3" s="6" t="n">
        <v>103370</v>
      </c>
    </row>
    <row r="4">
      <c r="A4" s="4" t="inlineStr">
        <is>
          <t>Financial liabilities at fair value through profit or loss</t>
        </is>
      </c>
      <c r="B4" s="5" t="n">
        <v>71041</v>
      </c>
      <c r="C4" s="5" t="n">
        <v>82781</v>
      </c>
    </row>
    <row r="5">
      <c r="A5" s="4" t="inlineStr">
        <is>
          <t>Reverse repurchase transactions [member]</t>
        </is>
      </c>
    </row>
    <row r="6">
      <c r="A6" s="3" t="inlineStr">
        <is>
          <t>Disclosure of fair value measurement of assets [table]</t>
        </is>
      </c>
    </row>
    <row r="7">
      <c r="A7" s="4" t="inlineStr">
        <is>
          <t>Financial assets at fair value through profit or loss</t>
        </is>
      </c>
      <c r="B7" s="5" t="n">
        <v>51322</v>
      </c>
      <c r="C7" s="5" t="n">
        <v>58175</v>
      </c>
    </row>
    <row r="8">
      <c r="A8" s="4" t="inlineStr">
        <is>
          <t>Repurchase transactions [member]</t>
        </is>
      </c>
    </row>
    <row r="9">
      <c r="A9" s="3" t="inlineStr">
        <is>
          <t>Disclosure of fair value measurement of assets [table]</t>
        </is>
      </c>
    </row>
    <row r="10">
      <c r="A10" s="4" t="inlineStr">
        <is>
          <t>Financial liabilities at fair value through profit or loss</t>
        </is>
      </c>
      <c r="B10" s="5" t="n">
        <v>45873</v>
      </c>
      <c r="C10" s="5" t="n">
        <v>48935</v>
      </c>
    </row>
    <row r="11">
      <c r="A11" s="4" t="inlineStr">
        <is>
          <t>Deposits from banks [member] | Repurchase transactions [member]</t>
        </is>
      </c>
    </row>
    <row r="12">
      <c r="A12" s="3" t="inlineStr">
        <is>
          <t>Disclosure of fair value measurement of assets [table]</t>
        </is>
      </c>
    </row>
    <row r="13">
      <c r="A13" s="4" t="inlineStr">
        <is>
          <t>Financial liabilities at fair value through profit or loss</t>
        </is>
      </c>
      <c r="B13" s="5" t="n">
        <v>4138</v>
      </c>
      <c r="C13" s="5" t="n">
        <v>1971</v>
      </c>
    </row>
    <row r="14">
      <c r="A14" s="4" t="inlineStr">
        <is>
          <t>Trading liabilities, funds on deposits [member] | Repurchase transactions [member]</t>
        </is>
      </c>
    </row>
    <row r="15">
      <c r="A15" s="3" t="inlineStr">
        <is>
          <t>Disclosure of fair value measurement of assets [table]</t>
        </is>
      </c>
    </row>
    <row r="16">
      <c r="A16" s="4" t="inlineStr">
        <is>
          <t>Financial liabilities at fair value through profit or loss</t>
        </is>
      </c>
      <c r="B16" s="5" t="n">
        <v>7127</v>
      </c>
      <c r="C16" s="5" t="n">
        <v>5787</v>
      </c>
    </row>
    <row r="17">
      <c r="A17" s="4" t="inlineStr">
        <is>
          <t>Funds entrusted measured at designated at fair value through profit or loss | Repurchase transactions [member]</t>
        </is>
      </c>
    </row>
    <row r="18">
      <c r="A18" s="3" t="inlineStr">
        <is>
          <t>Disclosure of fair value measurement of assets [table]</t>
        </is>
      </c>
    </row>
    <row r="19">
      <c r="A19" s="4" t="inlineStr">
        <is>
          <t>Financial liabilities at fair value through profit or loss</t>
        </is>
      </c>
      <c r="B19" s="5" t="n">
        <v>34608</v>
      </c>
      <c r="C19" s="5" t="n">
        <v>41177</v>
      </c>
    </row>
    <row r="20">
      <c r="A20" s="4" t="inlineStr">
        <is>
          <t>Loans and advances to banks [member] | Reverse repurchase transactions [member]</t>
        </is>
      </c>
    </row>
    <row r="21">
      <c r="A21" s="3" t="inlineStr">
        <is>
          <t>Disclosure of fair value measurement of assets [table]</t>
        </is>
      </c>
    </row>
    <row r="22">
      <c r="A22" s="4" t="inlineStr">
        <is>
          <t>Financial assets at fair value through profit or loss</t>
        </is>
      </c>
      <c r="B22" s="5" t="n">
        <v>3403</v>
      </c>
      <c r="C22" s="5" t="n">
        <v>4869</v>
      </c>
    </row>
    <row r="23">
      <c r="A23" s="4" t="inlineStr">
        <is>
          <t>Loans and advances to customers [member] | Reverse repurchase transactions [member]</t>
        </is>
      </c>
    </row>
    <row r="24">
      <c r="A24" s="3" t="inlineStr">
        <is>
          <t>Disclosure of fair value measurement of assets [table]</t>
        </is>
      </c>
    </row>
    <row r="25">
      <c r="A25" s="4" t="inlineStr">
        <is>
          <t>Financial assets at fair value through profit or loss</t>
        </is>
      </c>
      <c r="B25" s="5" t="n">
        <v>71</v>
      </c>
      <c r="C25" s="5" t="n">
        <v>624</v>
      </c>
    </row>
    <row r="26">
      <c r="A26" s="4" t="inlineStr">
        <is>
          <t>Trading assets, loans and receivables [member] | Reverse repurchase transactions [member]</t>
        </is>
      </c>
    </row>
    <row r="27">
      <c r="A27" s="3" t="inlineStr">
        <is>
          <t>Disclosure of fair value measurement of assets [table]</t>
        </is>
      </c>
    </row>
    <row r="28">
      <c r="A28" s="4" t="inlineStr">
        <is>
          <t>Financial assets at fair value through profit or loss</t>
        </is>
      </c>
      <c r="B28" s="5" t="n">
        <v>8026</v>
      </c>
      <c r="C28" s="5" t="n">
        <v>10947</v>
      </c>
    </row>
    <row r="29">
      <c r="A29" s="4" t="inlineStr">
        <is>
          <t>Loans and receivables mandatorily measured at fair value through profit or loss [member] | Reverse repurchase transactions [member]</t>
        </is>
      </c>
    </row>
    <row r="30">
      <c r="A30" s="3" t="inlineStr">
        <is>
          <t>Disclosure of fair value measurement of assets [table]</t>
        </is>
      </c>
    </row>
    <row r="31">
      <c r="A31" s="4" t="inlineStr">
        <is>
          <t>Financial assets at fair value through profit or loss</t>
        </is>
      </c>
      <c r="B31" s="6" t="n">
        <v>39823</v>
      </c>
      <c r="C31" s="6" t="n">
        <v>417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 [Abstract]</t>
        </is>
      </c>
    </row>
    <row r="4">
      <c r="A4" s="4" t="inlineStr">
        <is>
          <t>Financial assets at fair value through other comprehensive income</t>
        </is>
      </c>
      <c r="B4" s="4" t="inlineStr">
        <is>
          <t>5 Financial assets at fair value through other comprehensive income by type in EUR million 2021 2020 Equity securities 2,457 1,862 Debt securities 1 27,340 32,977 Loans and advances 1 838 1,056 30,635 35,895 1 Debt securities include an amount of EUR - 12 12 1 EUR - 2 Exposure to equity securities Equity securities designated as at fair value through other comprehensive Carrying value Carrying value Dividend income Dividend income in EUR million 2021 2020 2021 2020 Investment in Bank of Beijing 1,700 1,662 97 95 Other Investments 757 200 25 12 2,457 1,862 122 107 For strategic equity securities, ING decided to apply the option to irrevocably designate these investments at fair value through other comprehensive income, instead of the IFRS 9 default measurement of fair value through profit or loss. As at 31 December 2021 ING holds approximately 13 % (2020: 13 %) on the stock exchange of Shanghai. As per regulatory requirements set by China Banking and Insurance Regulatory Commission, ING, as a shareholder holding more than 5 % or more of the shares, is required to supply additional capital when necessary. No request for additional capital was received in 2021 (2020: nil). Changes in fair value through other comprehensive income The following table presents changes in financial assets at fair value through other comprehensive income. Changes in fair value through other comprehensive income financial assets FVOCI equity securities FVOCI debt instruments 1 Total in EUR million 2021 2020 2021 2020 2021 2020 Opening balance 1,862 2,306 34,033 32,163 35,895 34,468 Additions 518 13 12,669 16,936 13,186 16,949 Amortisation -46 -9 -46 -9 Transfers -7 -107 0 -7 -107 Changes in unrealised revaluations 2 -88 -283 -1,209 520 -1,296 237 Impairments -5 -2 -5 -2 Reversals of impairments 4 -4 4 -4 Disposals and redemptions -19 -13 -17,730 -14,557 -17,750 -14,571 Exchange rate differences 191 -53 460 -1,017 651 -1,070 Changes in the composition of the group and other changes 0 -0 2 2 2 2 Closing balance 2,457 1,862 28,178 34,033 30,635 35,895 1 Fair value through other comprehensive income debt instruments includes both debt securities and loans and advances. 2 Changes in unrealized revaluations of FVOCI debt instruments include changes on hedged items which are recognized in the statement profit or loss. Reference is made to Note 19 ‘Equity’ for details on the changes in revaluation reserve. FVOCI equity securities In 2021, additions of EUR 518 is a diversified buy-and-hold portfolio aimed at generating a stable dividend income stream. In 2021, exchange rate differences of EUR 191 the appreciation of CNY vs EUR. In 2021, changes in unrealised revaluations of equity securities decreased mainly of the stake in Bank of Beijing following a decline in share price (EUR -153 revaluation in several other equity stakes of EUR 65 In 2020, transfers and reclassifications of EUR -107 series C shares (EUR -116 comprehensive income to debt securities at mandatorily fair value through profit or loss' based conversion rate. FVOCI debt instruments In 2021, changes in unrealised revaluations of EUR -1,209 Reference is made to Note 6 ‘Securities at amortised cost’ for details on ING Group’s total exposure to debt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trading assets (Details) - EUR (€) € in Millions</t>
        </is>
      </c>
      <c r="B1" s="2" t="inlineStr">
        <is>
          <t>Dec. 31, 2021</t>
        </is>
      </c>
      <c r="C1" s="2" t="inlineStr">
        <is>
          <t>Dec. 31, 2020</t>
        </is>
      </c>
    </row>
    <row r="2">
      <c r="A2" s="3" t="inlineStr">
        <is>
          <t>Disclosure of fair value measurement of assets [table]</t>
        </is>
      </c>
    </row>
    <row r="3">
      <c r="A3" s="4" t="inlineStr">
        <is>
          <t>Trading assets</t>
        </is>
      </c>
      <c r="B3" s="6" t="n">
        <v>51381</v>
      </c>
      <c r="C3" s="6" t="n">
        <v>51356</v>
      </c>
    </row>
    <row r="4">
      <c r="A4" s="4" t="inlineStr">
        <is>
          <t>Debt Securities [member]</t>
        </is>
      </c>
    </row>
    <row r="5">
      <c r="A5" s="3" t="inlineStr">
        <is>
          <t>Disclosure of fair value measurement of assets [table]</t>
        </is>
      </c>
    </row>
    <row r="6">
      <c r="A6" s="4" t="inlineStr">
        <is>
          <t>Trading assets</t>
        </is>
      </c>
      <c r="B6" s="5" t="n">
        <v>5319</v>
      </c>
      <c r="C6" s="5" t="n">
        <v>5183</v>
      </c>
    </row>
    <row r="7">
      <c r="A7" s="4" t="inlineStr">
        <is>
          <t>Equity securities [member]</t>
        </is>
      </c>
    </row>
    <row r="8">
      <c r="A8" s="3" t="inlineStr">
        <is>
          <t>Disclosure of fair value measurement of assets [table]</t>
        </is>
      </c>
    </row>
    <row r="9">
      <c r="A9" s="4" t="inlineStr">
        <is>
          <t>Trading assets</t>
        </is>
      </c>
      <c r="B9" s="5" t="n">
        <v>17566</v>
      </c>
      <c r="C9" s="5" t="n">
        <v>7809</v>
      </c>
    </row>
    <row r="10">
      <c r="A10" s="4" t="inlineStr">
        <is>
          <t>Derivatives [member]</t>
        </is>
      </c>
    </row>
    <row r="11">
      <c r="A11" s="3" t="inlineStr">
        <is>
          <t>Disclosure of fair value measurement of assets [table]</t>
        </is>
      </c>
    </row>
    <row r="12">
      <c r="A12" s="4" t="inlineStr">
        <is>
          <t>Trading assets</t>
        </is>
      </c>
      <c r="B12" s="5" t="n">
        <v>19764</v>
      </c>
      <c r="C12" s="5" t="n">
        <v>27238</v>
      </c>
    </row>
    <row r="13">
      <c r="A13" s="4" t="inlineStr">
        <is>
          <t>Loans and receivables [member]</t>
        </is>
      </c>
    </row>
    <row r="14">
      <c r="A14" s="3" t="inlineStr">
        <is>
          <t>Disclosure of fair value measurement of assets [table]</t>
        </is>
      </c>
    </row>
    <row r="15">
      <c r="A15" s="4" t="inlineStr">
        <is>
          <t>Trading assets</t>
        </is>
      </c>
      <c r="B15" s="6" t="n">
        <v>8733</v>
      </c>
      <c r="C15" s="6" t="n">
        <v>111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non-trading derivatives (Details) - EUR (€) € in Millions</t>
        </is>
      </c>
      <c r="B1" s="2" t="inlineStr">
        <is>
          <t>Dec. 31, 2021</t>
        </is>
      </c>
      <c r="C1" s="2" t="inlineStr">
        <is>
          <t>Dec. 31, 2020</t>
        </is>
      </c>
    </row>
    <row r="2">
      <c r="A2" s="3" t="inlineStr">
        <is>
          <t>Disclosure of fair value measurement of assets [table]</t>
        </is>
      </c>
    </row>
    <row r="3">
      <c r="A3" s="4" t="inlineStr">
        <is>
          <t>Non-trading derivatives</t>
        </is>
      </c>
      <c r="B3" s="6" t="n">
        <v>1536</v>
      </c>
      <c r="C3" s="6" t="n">
        <v>3583</v>
      </c>
    </row>
    <row r="4">
      <c r="A4" s="4" t="inlineStr">
        <is>
          <t>Non-trading derivatives [member]</t>
        </is>
      </c>
    </row>
    <row r="5">
      <c r="A5" s="3" t="inlineStr">
        <is>
          <t>Disclosure of fair value measurement of assets [table]</t>
        </is>
      </c>
    </row>
    <row r="6">
      <c r="A6" s="4" t="inlineStr">
        <is>
          <t>Non-trading derivatives</t>
        </is>
      </c>
      <c r="B6" s="5" t="n">
        <v>1536</v>
      </c>
      <c r="C6" s="5" t="n">
        <v>3583</v>
      </c>
    </row>
    <row r="7">
      <c r="A7" s="4" t="inlineStr">
        <is>
          <t>Non-trading derivatives [member] | Other non-trading derivatives [member]</t>
        </is>
      </c>
    </row>
    <row r="8">
      <c r="A8" s="3" t="inlineStr">
        <is>
          <t>Disclosure of fair value measurement of assets [table]</t>
        </is>
      </c>
    </row>
    <row r="9">
      <c r="A9" s="4" t="inlineStr">
        <is>
          <t>Non-trading derivatives</t>
        </is>
      </c>
      <c r="B9" s="5" t="n">
        <v>852</v>
      </c>
      <c r="C9" s="5" t="n">
        <v>1653</v>
      </c>
    </row>
    <row r="10">
      <c r="A10" s="4" t="inlineStr">
        <is>
          <t>Fair value hedges [member] | Non-trading derivatives [member]</t>
        </is>
      </c>
    </row>
    <row r="11">
      <c r="A11" s="3" t="inlineStr">
        <is>
          <t>Disclosure of fair value measurement of assets [table]</t>
        </is>
      </c>
    </row>
    <row r="12">
      <c r="A12" s="4" t="inlineStr">
        <is>
          <t>Non-trading derivatives</t>
        </is>
      </c>
      <c r="B12" s="5" t="n">
        <v>365</v>
      </c>
      <c r="C12" s="5" t="n">
        <v>486</v>
      </c>
    </row>
    <row r="13">
      <c r="A13" s="4" t="inlineStr">
        <is>
          <t>Cash flow hedges [member] | Non-trading derivatives [member]</t>
        </is>
      </c>
    </row>
    <row r="14">
      <c r="A14" s="3" t="inlineStr">
        <is>
          <t>Disclosure of fair value measurement of assets [table]</t>
        </is>
      </c>
    </row>
    <row r="15">
      <c r="A15" s="4" t="inlineStr">
        <is>
          <t>Non-trading derivatives</t>
        </is>
      </c>
      <c r="B15" s="5" t="n">
        <v>300</v>
      </c>
      <c r="C15" s="5" t="n">
        <v>1376</v>
      </c>
    </row>
    <row r="16">
      <c r="A16" s="4" t="inlineStr">
        <is>
          <t>Hedges of net investments in foreign operations [member] | Non-trading derivatives [member]</t>
        </is>
      </c>
    </row>
    <row r="17">
      <c r="A17" s="3" t="inlineStr">
        <is>
          <t>Disclosure of fair value measurement of assets [table]</t>
        </is>
      </c>
    </row>
    <row r="18">
      <c r="A18" s="4" t="inlineStr">
        <is>
          <t>Non-trading derivatives</t>
        </is>
      </c>
      <c r="B18" s="6" t="n">
        <v>18</v>
      </c>
      <c r="C18" s="6" t="n">
        <v>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esignated as at fair value through profit or loss (Details) - EUR (€) € in Millions</t>
        </is>
      </c>
      <c r="B1" s="2" t="inlineStr">
        <is>
          <t>Dec. 31, 2021</t>
        </is>
      </c>
      <c r="C1" s="2" t="inlineStr">
        <is>
          <t>Dec. 31, 2020</t>
        </is>
      </c>
    </row>
    <row r="2">
      <c r="A2" s="3" t="inlineStr">
        <is>
          <t>Disclosure of fair value measurement of assets [table]</t>
        </is>
      </c>
    </row>
    <row r="3">
      <c r="A3" s="4" t="inlineStr">
        <is>
          <t>Designated as at fair value profit or loss</t>
        </is>
      </c>
      <c r="B3" s="6" t="n">
        <v>6355</v>
      </c>
      <c r="C3" s="6" t="n">
        <v>4126</v>
      </c>
    </row>
    <row r="4">
      <c r="A4" s="4" t="inlineStr">
        <is>
          <t>Debt Securities [member]</t>
        </is>
      </c>
    </row>
    <row r="5">
      <c r="A5" s="3" t="inlineStr">
        <is>
          <t>Disclosure of fair value measurement of assets [table]</t>
        </is>
      </c>
    </row>
    <row r="6">
      <c r="A6" s="4" t="inlineStr">
        <is>
          <t>Designated as at fair value profit or loss</t>
        </is>
      </c>
      <c r="B6" s="5" t="n">
        <v>5870</v>
      </c>
      <c r="C6" s="5" t="n">
        <v>3544</v>
      </c>
    </row>
    <row r="7">
      <c r="A7" s="4" t="inlineStr">
        <is>
          <t>Loans and receivables [member]</t>
        </is>
      </c>
    </row>
    <row r="8">
      <c r="A8" s="3" t="inlineStr">
        <is>
          <t>Disclosure of fair value measurement of assets [table]</t>
        </is>
      </c>
    </row>
    <row r="9">
      <c r="A9" s="4" t="inlineStr">
        <is>
          <t>Designated as at fair value profit or loss</t>
        </is>
      </c>
      <c r="B9" s="6" t="n">
        <v>485</v>
      </c>
      <c r="C9" s="6" t="n">
        <v>58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Mandatorily at fair value through profit or loss (Details) - EUR (€) € in Millions</t>
        </is>
      </c>
      <c r="B1" s="2" t="inlineStr">
        <is>
          <t>Dec. 31, 2021</t>
        </is>
      </c>
      <c r="C1" s="2" t="inlineStr">
        <is>
          <t>Dec. 31, 2020</t>
        </is>
      </c>
    </row>
    <row r="2">
      <c r="A2" s="3" t="inlineStr">
        <is>
          <t>Disclosure of fair value measurement of assets [table]</t>
        </is>
      </c>
    </row>
    <row r="3">
      <c r="A3" s="4" t="inlineStr">
        <is>
          <t>- Mandatorily measured at fair value through profit or loss</t>
        </is>
      </c>
      <c r="B3" s="6" t="n">
        <v>42684</v>
      </c>
      <c r="C3" s="6" t="n">
        <v>44305</v>
      </c>
    </row>
    <row r="4">
      <c r="A4" s="4" t="inlineStr">
        <is>
          <t>Trading Equity Securities [Member]</t>
        </is>
      </c>
    </row>
    <row r="5">
      <c r="A5" s="3" t="inlineStr">
        <is>
          <t>Disclosure of fair value measurement of assets [table]</t>
        </is>
      </c>
    </row>
    <row r="6">
      <c r="A6" s="4" t="inlineStr">
        <is>
          <t>- Mandatorily measured at fair value through profit or loss</t>
        </is>
      </c>
      <c r="B6" s="5" t="n">
        <v>161</v>
      </c>
      <c r="C6" s="5" t="n">
        <v>228</v>
      </c>
    </row>
    <row r="7">
      <c r="A7" s="4" t="inlineStr">
        <is>
          <t>Debt Securities [member]</t>
        </is>
      </c>
    </row>
    <row r="8">
      <c r="A8" s="3" t="inlineStr">
        <is>
          <t>Disclosure of fair value measurement of assets [table]</t>
        </is>
      </c>
    </row>
    <row r="9">
      <c r="A9" s="4" t="inlineStr">
        <is>
          <t>- Mandatorily measured at fair value through profit or loss</t>
        </is>
      </c>
      <c r="B9" s="5" t="n">
        <v>787</v>
      </c>
      <c r="C9" s="5" t="n">
        <v>787</v>
      </c>
    </row>
    <row r="10">
      <c r="A10" s="4" t="inlineStr">
        <is>
          <t>Loans and receivables [member]</t>
        </is>
      </c>
    </row>
    <row r="11">
      <c r="A11" s="3" t="inlineStr">
        <is>
          <t>Disclosure of fair value measurement of assets [table]</t>
        </is>
      </c>
    </row>
    <row r="12">
      <c r="A12" s="4" t="inlineStr">
        <is>
          <t>- Mandatorily measured at fair value through profit or loss</t>
        </is>
      </c>
      <c r="B12" s="6" t="n">
        <v>41735</v>
      </c>
      <c r="C12" s="6" t="n">
        <v>4329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Additional information (Details) - Credit Derivative [member] - EUR (€) € in Millions</t>
        </is>
      </c>
      <c r="B1" s="2" t="inlineStr">
        <is>
          <t>12 Months Ended</t>
        </is>
      </c>
    </row>
    <row r="2">
      <c r="B2" s="2" t="inlineStr">
        <is>
          <t>Dec. 31, 2021</t>
        </is>
      </c>
      <c r="C2" s="2" t="inlineStr">
        <is>
          <t>Dec. 31, 2020</t>
        </is>
      </c>
    </row>
    <row r="3">
      <c r="A3" s="3" t="inlineStr">
        <is>
          <t>Disclosure of fair value measurement of assets [table]</t>
        </is>
      </c>
    </row>
    <row r="4">
      <c r="A4" s="4" t="inlineStr">
        <is>
          <t>Notional value of related credit derivatives</t>
        </is>
      </c>
      <c r="B4" s="6" t="n">
        <v>2640</v>
      </c>
      <c r="C4" s="6" t="n">
        <v>1077</v>
      </c>
    </row>
    <row r="5">
      <c r="A5" s="4" t="inlineStr">
        <is>
          <t>Amount of change in fair value of the credit derivatives attributable to changes in credit risks</t>
        </is>
      </c>
      <c r="B5" s="5" t="n">
        <v>-69</v>
      </c>
      <c r="C5" s="5" t="n">
        <v>-16</v>
      </c>
    </row>
    <row r="6">
      <c r="A6" s="4" t="inlineStr">
        <is>
          <t>Change in fair value of the credit derivatives for the current year</t>
        </is>
      </c>
      <c r="B6" s="6" t="n">
        <v>-53</v>
      </c>
      <c r="C6" s="6" t="n">
        <v>-4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s) - EUR (€) € in Millions</t>
        </is>
      </c>
      <c r="B1" s="2" t="inlineStr">
        <is>
          <t>Dec. 31, 2021</t>
        </is>
      </c>
      <c r="C1" s="2" t="inlineStr">
        <is>
          <t>Dec. 31, 2020</t>
        </is>
      </c>
    </row>
    <row r="2">
      <c r="A2" s="3" t="inlineStr">
        <is>
          <t>Disclosure of financial assets [table]</t>
        </is>
      </c>
    </row>
    <row r="3">
      <c r="A3" s="4" t="inlineStr">
        <is>
          <t>Financial assets at fair value through other comprehensive income</t>
        </is>
      </c>
      <c r="B3" s="6" t="n">
        <v>30635</v>
      </c>
      <c r="C3" s="6" t="n">
        <v>35895</v>
      </c>
    </row>
    <row r="4">
      <c r="A4" s="4" t="inlineStr">
        <is>
          <t>Loan loss on provisions</t>
        </is>
      </c>
      <c r="B4" s="5" t="n">
        <v>5368</v>
      </c>
      <c r="C4" s="5" t="n">
        <v>5854</v>
      </c>
    </row>
    <row r="5">
      <c r="A5" s="4" t="inlineStr">
        <is>
          <t>Equity securities [member]</t>
        </is>
      </c>
    </row>
    <row r="6">
      <c r="A6" s="3" t="inlineStr">
        <is>
          <t>Disclosure of financial assets [table]</t>
        </is>
      </c>
    </row>
    <row r="7">
      <c r="A7" s="4" t="inlineStr">
        <is>
          <t>Financial assets at fair value through other comprehensive income</t>
        </is>
      </c>
      <c r="B7" s="5" t="n">
        <v>2457</v>
      </c>
      <c r="C7" s="5" t="n">
        <v>1862</v>
      </c>
    </row>
    <row r="8">
      <c r="A8" s="4" t="inlineStr">
        <is>
          <t>Debt securities [member]</t>
        </is>
      </c>
    </row>
    <row r="9">
      <c r="A9" s="3" t="inlineStr">
        <is>
          <t>Disclosure of financial assets [table]</t>
        </is>
      </c>
    </row>
    <row r="10">
      <c r="A10" s="4" t="inlineStr">
        <is>
          <t>Financial assets at fair value through other comprehensive income</t>
        </is>
      </c>
      <c r="B10" s="5" t="n">
        <v>27340</v>
      </c>
      <c r="C10" s="5" t="n">
        <v>32977</v>
      </c>
    </row>
    <row r="11">
      <c r="A11" s="4" t="inlineStr">
        <is>
          <t>Loan loss on provisions</t>
        </is>
      </c>
      <c r="B11" s="5" t="n">
        <v>31</v>
      </c>
      <c r="C11" s="5" t="n">
        <v>29</v>
      </c>
    </row>
    <row r="12">
      <c r="A12" s="4" t="inlineStr">
        <is>
          <t>Loans and advances [member]</t>
        </is>
      </c>
    </row>
    <row r="13">
      <c r="A13" s="3" t="inlineStr">
        <is>
          <t>Disclosure of financial assets [table]</t>
        </is>
      </c>
    </row>
    <row r="14">
      <c r="A14" s="4" t="inlineStr">
        <is>
          <t>Financial assets at fair value through other comprehensive income</t>
        </is>
      </c>
      <c r="B14" s="5" t="n">
        <v>838</v>
      </c>
      <c r="C14" s="5" t="n">
        <v>1056</v>
      </c>
    </row>
    <row r="15">
      <c r="A15" s="4" t="inlineStr">
        <is>
          <t>Financial Assets At Fair Value Through Other Comprehensive Income Category [Member] | Debt securities [member]</t>
        </is>
      </c>
    </row>
    <row r="16">
      <c r="A16" s="3" t="inlineStr">
        <is>
          <t>Disclosure of financial assets [table]</t>
        </is>
      </c>
    </row>
    <row r="17">
      <c r="A17" s="4" t="inlineStr">
        <is>
          <t>Loan loss on provisions</t>
        </is>
      </c>
      <c r="B17" s="5" t="n">
        <v>12</v>
      </c>
      <c r="C17" s="5" t="n">
        <v>12</v>
      </c>
    </row>
    <row r="18">
      <c r="A18" s="4" t="inlineStr">
        <is>
          <t>Financial Assets At Fair Value Through Other Comprehensive Income Category [Member] | Loans and advances [member]</t>
        </is>
      </c>
    </row>
    <row r="19">
      <c r="A19" s="3" t="inlineStr">
        <is>
          <t>Disclosure of financial assets [table]</t>
        </is>
      </c>
    </row>
    <row r="20">
      <c r="A20" s="4" t="inlineStr">
        <is>
          <t>Loan loss on provisions</t>
        </is>
      </c>
      <c r="B20" s="6" t="n">
        <v>1</v>
      </c>
      <c r="C20" s="6" t="n">
        <v>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Summary of equity securities designated as at fair value through other comprehensive income (Details) - EUR (€) € in Millions</t>
        </is>
      </c>
      <c r="B1" s="2" t="inlineStr">
        <is>
          <t>12 Months Ended</t>
        </is>
      </c>
    </row>
    <row r="2">
      <c r="B2" s="2" t="inlineStr">
        <is>
          <t>Dec. 31, 2021</t>
        </is>
      </c>
      <c r="C2" s="2" t="inlineStr">
        <is>
          <t>Dec. 31, 2020</t>
        </is>
      </c>
    </row>
    <row r="3">
      <c r="A3" s="3" t="inlineStr">
        <is>
          <t>Disclosure of fair value of investments in equity instruments designated at fair value through other comprehensive income [table]</t>
        </is>
      </c>
    </row>
    <row r="4">
      <c r="A4" s="4" t="inlineStr">
        <is>
          <t>Carrying value</t>
        </is>
      </c>
      <c r="B4" s="6" t="n">
        <v>2457</v>
      </c>
      <c r="C4" s="6" t="n">
        <v>1862</v>
      </c>
    </row>
    <row r="5">
      <c r="A5" s="4" t="inlineStr">
        <is>
          <t>Dividend income</t>
        </is>
      </c>
      <c r="B5" s="5" t="n">
        <v>122</v>
      </c>
      <c r="C5" s="5" t="n">
        <v>107</v>
      </c>
    </row>
    <row r="6">
      <c r="A6" s="4" t="inlineStr">
        <is>
          <t>Investment in Bank of Beijing [member]</t>
        </is>
      </c>
    </row>
    <row r="7">
      <c r="A7" s="3" t="inlineStr">
        <is>
          <t>Disclosure of fair value of investments in equity instruments designated at fair value through other comprehensive income [table]</t>
        </is>
      </c>
    </row>
    <row r="8">
      <c r="A8" s="4" t="inlineStr">
        <is>
          <t>Carrying value</t>
        </is>
      </c>
      <c r="B8" s="5" t="n">
        <v>1700</v>
      </c>
      <c r="C8" s="5" t="n">
        <v>1662</v>
      </c>
    </row>
    <row r="9">
      <c r="A9" s="4" t="inlineStr">
        <is>
          <t>Dividend income</t>
        </is>
      </c>
      <c r="B9" s="5" t="n">
        <v>97</v>
      </c>
      <c r="C9" s="5" t="n">
        <v>95</v>
      </c>
    </row>
    <row r="10">
      <c r="A10" s="4" t="inlineStr">
        <is>
          <t>Other Investments [member]</t>
        </is>
      </c>
    </row>
    <row r="11">
      <c r="A11" s="3" t="inlineStr">
        <is>
          <t>Disclosure of fair value of investments in equity instruments designated at fair value through other comprehensive income [table]</t>
        </is>
      </c>
    </row>
    <row r="12">
      <c r="A12" s="4" t="inlineStr">
        <is>
          <t>Carrying value</t>
        </is>
      </c>
      <c r="B12" s="5" t="n">
        <v>757</v>
      </c>
      <c r="C12" s="5" t="n">
        <v>200</v>
      </c>
    </row>
    <row r="13">
      <c r="A13" s="4" t="inlineStr">
        <is>
          <t>Dividend income</t>
        </is>
      </c>
      <c r="B13" s="6" t="n">
        <v>25</v>
      </c>
      <c r="C13" s="6" t="n">
        <v>1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Summary of changes in fair value through other comprehensive income financial assets (Details) - EUR (€) € in Millions</t>
        </is>
      </c>
      <c r="B1" s="2" t="inlineStr">
        <is>
          <t>12 Months Ended</t>
        </is>
      </c>
    </row>
    <row r="2">
      <c r="B2" s="2" t="inlineStr">
        <is>
          <t>Dec. 31, 2021</t>
        </is>
      </c>
      <c r="C2" s="2" t="inlineStr">
        <is>
          <t>Dec. 31, 2020</t>
        </is>
      </c>
    </row>
    <row r="3">
      <c r="A3" s="3" t="inlineStr">
        <is>
          <t>Disclosure of financial assets [table]</t>
        </is>
      </c>
    </row>
    <row r="4">
      <c r="A4" s="4" t="inlineStr">
        <is>
          <t>Financial assets</t>
        </is>
      </c>
      <c r="B4" s="6" t="n">
        <v>916942</v>
      </c>
    </row>
    <row r="5">
      <c r="A5" s="4" t="inlineStr">
        <is>
          <t>Financial assets</t>
        </is>
      </c>
      <c r="B5" s="5" t="n">
        <v>951934</v>
      </c>
      <c r="C5" s="6" t="n">
        <v>916942</v>
      </c>
    </row>
    <row r="6">
      <c r="A6" s="4" t="inlineStr">
        <is>
          <t>Financial Assets At Fair Value Through Other Comprehensive Income Category [Member]</t>
        </is>
      </c>
    </row>
    <row r="7">
      <c r="A7" s="3" t="inlineStr">
        <is>
          <t>Disclosure of financial assets [table]</t>
        </is>
      </c>
    </row>
    <row r="8">
      <c r="A8" s="4" t="inlineStr">
        <is>
          <t>Financial assets</t>
        </is>
      </c>
      <c r="B8" s="5" t="n">
        <v>35895</v>
      </c>
      <c r="C8" s="5" t="n">
        <v>34468</v>
      </c>
    </row>
    <row r="9">
      <c r="A9" s="4" t="inlineStr">
        <is>
          <t>Additions</t>
        </is>
      </c>
      <c r="B9" s="5" t="n">
        <v>13186</v>
      </c>
      <c r="C9" s="5" t="n">
        <v>16949</v>
      </c>
    </row>
    <row r="10">
      <c r="A10" s="4" t="inlineStr">
        <is>
          <t>Amortisation</t>
        </is>
      </c>
      <c r="B10" s="5" t="n">
        <v>-46</v>
      </c>
      <c r="C10" s="5" t="n">
        <v>-9</v>
      </c>
    </row>
    <row r="11">
      <c r="A11" s="4" t="inlineStr">
        <is>
          <t>Transfers and reclassifications</t>
        </is>
      </c>
      <c r="B11" s="5" t="n">
        <v>-7</v>
      </c>
      <c r="C11" s="5" t="n">
        <v>-107</v>
      </c>
    </row>
    <row r="12">
      <c r="A12" s="4" t="inlineStr">
        <is>
          <t>Changes in unrealised revaluations</t>
        </is>
      </c>
      <c r="B12" s="5" t="n">
        <v>-1296</v>
      </c>
      <c r="C12" s="5" t="n">
        <v>237</v>
      </c>
    </row>
    <row r="13">
      <c r="A13" s="4" t="inlineStr">
        <is>
          <t>Impairments</t>
        </is>
      </c>
      <c r="B13" s="5" t="n">
        <v>-5</v>
      </c>
      <c r="C13" s="5" t="n">
        <v>-2</v>
      </c>
    </row>
    <row r="14">
      <c r="A14" s="4" t="inlineStr">
        <is>
          <t>Reversals of impairments</t>
        </is>
      </c>
      <c r="B14" s="5" t="n">
        <v>4</v>
      </c>
      <c r="C14" s="5" t="n">
        <v>-4</v>
      </c>
    </row>
    <row r="15">
      <c r="A15" s="4" t="inlineStr">
        <is>
          <t>Disposals and redemptions</t>
        </is>
      </c>
      <c r="B15" s="5" t="n">
        <v>-17750</v>
      </c>
      <c r="C15" s="5" t="n">
        <v>-14571</v>
      </c>
    </row>
    <row r="16">
      <c r="A16" s="4" t="inlineStr">
        <is>
          <t>Exchange rate differences</t>
        </is>
      </c>
      <c r="B16" s="5" t="n">
        <v>651</v>
      </c>
      <c r="C16" s="5" t="n">
        <v>-1070</v>
      </c>
    </row>
    <row r="17">
      <c r="A17" s="4" t="inlineStr">
        <is>
          <t>Changes in the composition of the group and other changes</t>
        </is>
      </c>
      <c r="B17" s="5" t="n">
        <v>2</v>
      </c>
      <c r="C17" s="5" t="n">
        <v>2</v>
      </c>
    </row>
    <row r="18">
      <c r="A18" s="4" t="inlineStr">
        <is>
          <t>Financial assets</t>
        </is>
      </c>
      <c r="B18" s="5" t="n">
        <v>30635</v>
      </c>
      <c r="C18" s="5" t="n">
        <v>35895</v>
      </c>
    </row>
    <row r="19">
      <c r="A19" s="4" t="inlineStr">
        <is>
          <t>Financial Assets At Fair Value Through Other Comprehensive Income Category [Member] | Equity securities [member]</t>
        </is>
      </c>
    </row>
    <row r="20">
      <c r="A20" s="3" t="inlineStr">
        <is>
          <t>Disclosure of financial assets [table]</t>
        </is>
      </c>
    </row>
    <row r="21">
      <c r="A21" s="4" t="inlineStr">
        <is>
          <t>Financial assets</t>
        </is>
      </c>
      <c r="B21" s="5" t="n">
        <v>1862</v>
      </c>
      <c r="C21" s="5" t="n">
        <v>2306</v>
      </c>
    </row>
    <row r="22">
      <c r="A22" s="4" t="inlineStr">
        <is>
          <t>Additions</t>
        </is>
      </c>
      <c r="B22" s="5" t="n">
        <v>518</v>
      </c>
      <c r="C22" s="5" t="n">
        <v>13</v>
      </c>
    </row>
    <row r="23">
      <c r="A23" s="4" t="inlineStr">
        <is>
          <t>Transfers and reclassifications</t>
        </is>
      </c>
      <c r="B23" s="5" t="n">
        <v>-7</v>
      </c>
      <c r="C23" s="5" t="n">
        <v>-107</v>
      </c>
    </row>
    <row r="24">
      <c r="A24" s="4" t="inlineStr">
        <is>
          <t>Changes in unrealised revaluations</t>
        </is>
      </c>
      <c r="B24" s="5" t="n">
        <v>-88</v>
      </c>
      <c r="C24" s="5" t="n">
        <v>-283</v>
      </c>
    </row>
    <row r="25">
      <c r="A25" s="4" t="inlineStr">
        <is>
          <t>Disposals and redemptions</t>
        </is>
      </c>
      <c r="B25" s="5" t="n">
        <v>-19</v>
      </c>
      <c r="C25" s="5" t="n">
        <v>-13</v>
      </c>
    </row>
    <row r="26">
      <c r="A26" s="4" t="inlineStr">
        <is>
          <t>Exchange rate differences</t>
        </is>
      </c>
      <c r="B26" s="5" t="n">
        <v>191</v>
      </c>
      <c r="C26" s="5" t="n">
        <v>-53</v>
      </c>
    </row>
    <row r="27">
      <c r="A27" s="4" t="inlineStr">
        <is>
          <t>Changes in the composition of the group and other changes</t>
        </is>
      </c>
      <c r="B27" s="5" t="n">
        <v>0</v>
      </c>
      <c r="C27" s="5" t="n">
        <v>0</v>
      </c>
    </row>
    <row r="28">
      <c r="A28" s="4" t="inlineStr">
        <is>
          <t>Financial assets</t>
        </is>
      </c>
      <c r="B28" s="5" t="n">
        <v>2457</v>
      </c>
      <c r="C28" s="5" t="n">
        <v>1862</v>
      </c>
    </row>
    <row r="29">
      <c r="A29" s="4" t="inlineStr">
        <is>
          <t>Financial Assets At Fair Value Through Other Comprehensive Income Category [Member] | Debt instruments [member]</t>
        </is>
      </c>
    </row>
    <row r="30">
      <c r="A30" s="3" t="inlineStr">
        <is>
          <t>Disclosure of financial assets [table]</t>
        </is>
      </c>
    </row>
    <row r="31">
      <c r="A31" s="4" t="inlineStr">
        <is>
          <t>Financial assets</t>
        </is>
      </c>
      <c r="B31" s="5" t="n">
        <v>34033</v>
      </c>
      <c r="C31" s="5" t="n">
        <v>32163</v>
      </c>
    </row>
    <row r="32">
      <c r="A32" s="4" t="inlineStr">
        <is>
          <t>Additions</t>
        </is>
      </c>
      <c r="B32" s="5" t="n">
        <v>12669</v>
      </c>
      <c r="C32" s="5" t="n">
        <v>16936</v>
      </c>
    </row>
    <row r="33">
      <c r="A33" s="4" t="inlineStr">
        <is>
          <t>Amortisation</t>
        </is>
      </c>
      <c r="B33" s="5" t="n">
        <v>-46</v>
      </c>
      <c r="C33" s="5" t="n">
        <v>-9</v>
      </c>
    </row>
    <row r="34">
      <c r="A34" s="4" t="inlineStr">
        <is>
          <t>Transfers and reclassifications</t>
        </is>
      </c>
      <c r="C34" s="5" t="n">
        <v>0</v>
      </c>
    </row>
    <row r="35">
      <c r="A35" s="4" t="inlineStr">
        <is>
          <t>Changes in unrealised revaluations</t>
        </is>
      </c>
      <c r="B35" s="5" t="n">
        <v>-1209</v>
      </c>
      <c r="C35" s="5" t="n">
        <v>520</v>
      </c>
    </row>
    <row r="36">
      <c r="A36" s="4" t="inlineStr">
        <is>
          <t>Impairments</t>
        </is>
      </c>
      <c r="B36" s="5" t="n">
        <v>-5</v>
      </c>
      <c r="C36" s="5" t="n">
        <v>-2</v>
      </c>
    </row>
    <row r="37">
      <c r="A37" s="4" t="inlineStr">
        <is>
          <t>Reversals of impairments</t>
        </is>
      </c>
      <c r="B37" s="5" t="n">
        <v>4</v>
      </c>
      <c r="C37" s="5" t="n">
        <v>-4</v>
      </c>
    </row>
    <row r="38">
      <c r="A38" s="4" t="inlineStr">
        <is>
          <t>Disposals and redemptions</t>
        </is>
      </c>
      <c r="B38" s="5" t="n">
        <v>-17730</v>
      </c>
      <c r="C38" s="5" t="n">
        <v>-14557</v>
      </c>
    </row>
    <row r="39">
      <c r="A39" s="4" t="inlineStr">
        <is>
          <t>Exchange rate differences</t>
        </is>
      </c>
      <c r="B39" s="5" t="n">
        <v>460</v>
      </c>
      <c r="C39" s="5" t="n">
        <v>-1017</v>
      </c>
    </row>
    <row r="40">
      <c r="A40" s="4" t="inlineStr">
        <is>
          <t>Changes in the composition of the group and other changes</t>
        </is>
      </c>
      <c r="B40" s="5" t="n">
        <v>2</v>
      </c>
      <c r="C40" s="5" t="n">
        <v>2</v>
      </c>
    </row>
    <row r="41">
      <c r="A41" s="4" t="inlineStr">
        <is>
          <t>Financial assets</t>
        </is>
      </c>
      <c r="B41" s="6" t="n">
        <v>28178</v>
      </c>
      <c r="C41" s="6" t="n">
        <v>3403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 - Additional information (Details) - EUR (€) € in Millions</t>
        </is>
      </c>
      <c r="B1" s="2" t="inlineStr">
        <is>
          <t>12 Months Ended</t>
        </is>
      </c>
    </row>
    <row r="2">
      <c r="B2" s="2" t="inlineStr">
        <is>
          <t>Dec. 31, 2021</t>
        </is>
      </c>
      <c r="C2" s="2" t="inlineStr">
        <is>
          <t>Dec. 31, 2020</t>
        </is>
      </c>
    </row>
    <row r="3">
      <c r="A3" s="4" t="inlineStr">
        <is>
          <t>Financial Assets At Fair Value Through Other Comprehensive Income Category [Member]</t>
        </is>
      </c>
    </row>
    <row r="4">
      <c r="A4" s="3" t="inlineStr">
        <is>
          <t>Disclosure of fair value of investments in equity instruments designated at fair value through other comprehensive income [table]</t>
        </is>
      </c>
    </row>
    <row r="5">
      <c r="A5" s="4" t="inlineStr">
        <is>
          <t>Additions</t>
        </is>
      </c>
      <c r="B5" s="6" t="n">
        <v>13186</v>
      </c>
      <c r="C5" s="6" t="n">
        <v>16949</v>
      </c>
    </row>
    <row r="6">
      <c r="A6" s="4" t="inlineStr">
        <is>
          <t>Exchange rate differences</t>
        </is>
      </c>
      <c r="B6" s="5" t="n">
        <v>651</v>
      </c>
      <c r="C6" s="5" t="n">
        <v>-1070</v>
      </c>
    </row>
    <row r="7">
      <c r="A7" s="4" t="inlineStr">
        <is>
          <t>Changes in unrealised revaluations</t>
        </is>
      </c>
      <c r="B7" s="5" t="n">
        <v>-1296</v>
      </c>
      <c r="C7" s="5" t="n">
        <v>237</v>
      </c>
    </row>
    <row r="8">
      <c r="A8" s="4" t="inlineStr">
        <is>
          <t>Transfers and reclassifications</t>
        </is>
      </c>
      <c r="B8" s="5" t="n">
        <v>-7</v>
      </c>
      <c r="C8" s="5" t="n">
        <v>-107</v>
      </c>
    </row>
    <row r="9">
      <c r="A9" s="4" t="inlineStr">
        <is>
          <t>Financial Assets At Fair Value Through Other Comprehensive Income Category [Member] | Debt securities [member]</t>
        </is>
      </c>
    </row>
    <row r="10">
      <c r="A10" s="3" t="inlineStr">
        <is>
          <t>Disclosure of fair value of investments in equity instruments designated at fair value through other comprehensive income [table]</t>
        </is>
      </c>
    </row>
    <row r="11">
      <c r="A11" s="4" t="inlineStr">
        <is>
          <t>Changes in unrealised revaluations</t>
        </is>
      </c>
      <c r="B11" s="5" t="n">
        <v>-1209</v>
      </c>
    </row>
    <row r="12">
      <c r="A12" s="4" t="inlineStr">
        <is>
          <t>Financial Assets At Fair Value Through Other Comprehensive Income Category [Member] | Equity securities [member]</t>
        </is>
      </c>
    </row>
    <row r="13">
      <c r="A13" s="3" t="inlineStr">
        <is>
          <t>Disclosure of fair value of investments in equity instruments designated at fair value through other comprehensive income [table]</t>
        </is>
      </c>
    </row>
    <row r="14">
      <c r="A14" s="4" t="inlineStr">
        <is>
          <t>Additions</t>
        </is>
      </c>
      <c r="B14" s="5" t="n">
        <v>518</v>
      </c>
      <c r="C14" s="5" t="n">
        <v>13</v>
      </c>
    </row>
    <row r="15">
      <c r="A15" s="4" t="inlineStr">
        <is>
          <t>Exchange rate differences</t>
        </is>
      </c>
      <c r="B15" s="5" t="n">
        <v>191</v>
      </c>
      <c r="C15" s="5" t="n">
        <v>-53</v>
      </c>
    </row>
    <row r="16">
      <c r="A16" s="4" t="inlineStr">
        <is>
          <t>Changes in unrealised revaluations</t>
        </is>
      </c>
      <c r="B16" s="5" t="n">
        <v>-88</v>
      </c>
      <c r="C16" s="5" t="n">
        <v>-283</v>
      </c>
    </row>
    <row r="17">
      <c r="A17" s="4" t="inlineStr">
        <is>
          <t>Transfers and reclassifications</t>
        </is>
      </c>
      <c r="B17" s="6" t="n">
        <v>-7</v>
      </c>
      <c r="C17" s="6" t="n">
        <v>-107</v>
      </c>
    </row>
    <row r="18">
      <c r="A18" s="4" t="inlineStr">
        <is>
          <t>Investment in Bank of Beijing [member]</t>
        </is>
      </c>
    </row>
    <row r="19">
      <c r="A19" s="3" t="inlineStr">
        <is>
          <t>Disclosure of fair value of investments in equity instruments designated at fair value through other comprehensive income [table]</t>
        </is>
      </c>
    </row>
    <row r="20">
      <c r="A20" s="4" t="inlineStr">
        <is>
          <t>Ownership interest held in equity based investments</t>
        </is>
      </c>
      <c r="B20" s="4" t="inlineStr">
        <is>
          <t>13.00%</t>
        </is>
      </c>
      <c r="C20" s="4" t="inlineStr">
        <is>
          <t>13.00%</t>
        </is>
      </c>
    </row>
    <row r="21">
      <c r="A21" s="4" t="inlineStr">
        <is>
          <t>Minimum percentage of equity ownership required to supply additional capital</t>
        </is>
      </c>
      <c r="B21" s="4" t="inlineStr">
        <is>
          <t>5.00%</t>
        </is>
      </c>
    </row>
    <row r="22">
      <c r="A22" s="4" t="inlineStr">
        <is>
          <t>Investment in Bank of Beijing [member] | Financial Assets At Fair Value Through Other Comprehensive Income Category [Member]</t>
        </is>
      </c>
    </row>
    <row r="23">
      <c r="A23" s="3" t="inlineStr">
        <is>
          <t>Disclosure of fair value of investments in equity instruments designated at fair value through other comprehensive income [table]</t>
        </is>
      </c>
    </row>
    <row r="24">
      <c r="A24" s="4" t="inlineStr">
        <is>
          <t>Exchange rate differences</t>
        </is>
      </c>
      <c r="B24" s="6" t="n">
        <v>191</v>
      </c>
    </row>
    <row r="25">
      <c r="A25" s="4" t="inlineStr">
        <is>
          <t>Investment in Bank of Beijing [member] | Financial Assets At Fair Value Through Other Comprehensive Income Category [Member] | Equity securities [member]</t>
        </is>
      </c>
    </row>
    <row r="26">
      <c r="A26" s="3" t="inlineStr">
        <is>
          <t>Disclosure of fair value of investments in equity instruments designated at fair value through other comprehensive income [table]</t>
        </is>
      </c>
    </row>
    <row r="27">
      <c r="A27" s="4" t="inlineStr">
        <is>
          <t>Changes in unrealised revaluations</t>
        </is>
      </c>
      <c r="B27" s="5" t="n">
        <v>-153</v>
      </c>
    </row>
    <row r="28">
      <c r="A28" s="4" t="inlineStr">
        <is>
          <t>New Investments In Strategic Equity Instruments [Member] | Financial Assets At Fair Value Through Other Comprehensive Income Category [Member] | Equity securities [member]</t>
        </is>
      </c>
    </row>
    <row r="29">
      <c r="A29" s="3" t="inlineStr">
        <is>
          <t>Disclosure of fair value of investments in equity instruments designated at fair value through other comprehensive income [table]</t>
        </is>
      </c>
    </row>
    <row r="30">
      <c r="A30" s="4" t="inlineStr">
        <is>
          <t>Additions</t>
        </is>
      </c>
      <c r="B30" s="5" t="n">
        <v>518</v>
      </c>
    </row>
    <row r="31">
      <c r="A31" s="4" t="inlineStr">
        <is>
          <t>Investments In Several Other Equity Stakes [Member] | Financial Assets At Fair Value Through Other Comprehensive Income Category [Member] | Equity securities [member]</t>
        </is>
      </c>
    </row>
    <row r="32">
      <c r="A32" s="3" t="inlineStr">
        <is>
          <t>Disclosure of fair value of investments in equity instruments designated at fair value through other comprehensive income [table]</t>
        </is>
      </c>
    </row>
    <row r="33">
      <c r="A33" s="4" t="inlineStr">
        <is>
          <t>Changes in unrealised revaluations</t>
        </is>
      </c>
      <c r="B33" s="6" t="n">
        <v>65</v>
      </c>
    </row>
    <row r="34">
      <c r="A34" s="4" t="inlineStr">
        <is>
          <t>Visa Inc [Member] | Financial Assets At Fair Value Through Other Comprehensive Income Category [Member] | Equity securities [member]</t>
        </is>
      </c>
    </row>
    <row r="35">
      <c r="A35" s="3" t="inlineStr">
        <is>
          <t>Disclosure of fair value of investments in equity instruments designated at fair value through other comprehensive income [table]</t>
        </is>
      </c>
    </row>
    <row r="36">
      <c r="A36" s="4" t="inlineStr">
        <is>
          <t>Transfers and reclassifications</t>
        </is>
      </c>
      <c r="C36" s="6" t="n">
        <v>-11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t amortised cost - Summary of securities at amortised costs (Details) - EUR (€) € in Millions</t>
        </is>
      </c>
      <c r="B1" s="2" t="inlineStr">
        <is>
          <t>Dec. 31, 2021</t>
        </is>
      </c>
      <c r="C1" s="2" t="inlineStr">
        <is>
          <t>Dec. 31, 2020</t>
        </is>
      </c>
      <c r="D1" s="2" t="inlineStr">
        <is>
          <t>Dec. 31, 2019</t>
        </is>
      </c>
    </row>
    <row r="2">
      <c r="A2" s="3" t="inlineStr">
        <is>
          <t>Disclosure of financial assets [table]</t>
        </is>
      </c>
    </row>
    <row r="3">
      <c r="A3" s="4" t="inlineStr">
        <is>
          <t>Financial assets</t>
        </is>
      </c>
      <c r="B3" s="6" t="n">
        <v>951934</v>
      </c>
      <c r="C3" s="6" t="n">
        <v>916942</v>
      </c>
    </row>
    <row r="4">
      <c r="A4" s="4" t="inlineStr">
        <is>
          <t>Financial Assets At Fair Value Through Other Comprehensive Income Category [Member]</t>
        </is>
      </c>
    </row>
    <row r="5">
      <c r="A5" s="3" t="inlineStr">
        <is>
          <t>Disclosure of financial assets [table]</t>
        </is>
      </c>
    </row>
    <row r="6">
      <c r="A6" s="4" t="inlineStr">
        <is>
          <t>Financial assets</t>
        </is>
      </c>
      <c r="B6" s="5" t="n">
        <v>30635</v>
      </c>
      <c r="C6" s="5" t="n">
        <v>35895</v>
      </c>
      <c r="D6" s="6" t="n">
        <v>34468</v>
      </c>
    </row>
    <row r="7">
      <c r="A7" s="4" t="inlineStr">
        <is>
          <t>Debt Securities [member]</t>
        </is>
      </c>
    </row>
    <row r="8">
      <c r="A8" s="3" t="inlineStr">
        <is>
          <t>Disclosure of financial assets [table]</t>
        </is>
      </c>
    </row>
    <row r="9">
      <c r="A9" s="4" t="inlineStr">
        <is>
          <t>Financial assets</t>
        </is>
      </c>
      <c r="B9" s="5" t="n">
        <v>87635</v>
      </c>
      <c r="C9" s="5" t="n">
        <v>93078</v>
      </c>
    </row>
    <row r="10">
      <c r="A10" s="4" t="inlineStr">
        <is>
          <t>Debt Securities [member] | Financial Assets At Fair Value Through Other Comprehensive Income Category [Member]</t>
        </is>
      </c>
    </row>
    <row r="11">
      <c r="A11" s="3" t="inlineStr">
        <is>
          <t>Disclosure of financial assets [table]</t>
        </is>
      </c>
    </row>
    <row r="12">
      <c r="A12" s="4" t="inlineStr">
        <is>
          <t>Financial assets</t>
        </is>
      </c>
      <c r="B12" s="5" t="n">
        <v>27340</v>
      </c>
      <c r="C12" s="5" t="n">
        <v>32977</v>
      </c>
    </row>
    <row r="13">
      <c r="A13" s="4" t="inlineStr">
        <is>
          <t>Debt Securities [member] | Financial assets at amortised cost [member]</t>
        </is>
      </c>
    </row>
    <row r="14">
      <c r="A14" s="3" t="inlineStr">
        <is>
          <t>Disclosure of financial assets [table]</t>
        </is>
      </c>
    </row>
    <row r="15">
      <c r="A15" s="4" t="inlineStr">
        <is>
          <t>Financial assets</t>
        </is>
      </c>
      <c r="B15" s="5" t="n">
        <v>48319</v>
      </c>
      <c r="C15" s="5" t="n">
        <v>50587</v>
      </c>
    </row>
    <row r="16">
      <c r="A16" s="4" t="inlineStr">
        <is>
          <t>Debt Securities [member] | Fair value through other comprehensive income and amortised cost [Member]</t>
        </is>
      </c>
    </row>
    <row r="17">
      <c r="A17" s="3" t="inlineStr">
        <is>
          <t>Disclosure of financial assets [table]</t>
        </is>
      </c>
    </row>
    <row r="18">
      <c r="A18" s="4" t="inlineStr">
        <is>
          <t>Financial assets</t>
        </is>
      </c>
      <c r="B18" s="5" t="n">
        <v>75659</v>
      </c>
      <c r="C18" s="5" t="n">
        <v>83564</v>
      </c>
    </row>
    <row r="19">
      <c r="A19" s="4" t="inlineStr">
        <is>
          <t>Debt Securities [member] | Trading assets [member]</t>
        </is>
      </c>
    </row>
    <row r="20">
      <c r="A20" s="3" t="inlineStr">
        <is>
          <t>Disclosure of financial assets [table]</t>
        </is>
      </c>
    </row>
    <row r="21">
      <c r="A21" s="4" t="inlineStr">
        <is>
          <t>Financial assets</t>
        </is>
      </c>
      <c r="B21" s="5" t="n">
        <v>5319</v>
      </c>
      <c r="C21" s="5" t="n">
        <v>5183</v>
      </c>
    </row>
    <row r="22">
      <c r="A22" s="4" t="inlineStr">
        <is>
          <t>Debt Securities [member] | Financial assets at FVPL [member]</t>
        </is>
      </c>
    </row>
    <row r="23">
      <c r="A23" s="3" t="inlineStr">
        <is>
          <t>Disclosure of financial assets [table]</t>
        </is>
      </c>
    </row>
    <row r="24">
      <c r="A24" s="4" t="inlineStr">
        <is>
          <t>Financial assets</t>
        </is>
      </c>
      <c r="B24" s="5" t="n">
        <v>6658</v>
      </c>
      <c r="C24" s="5" t="n">
        <v>4331</v>
      </c>
    </row>
    <row r="25">
      <c r="A25" s="4" t="inlineStr">
        <is>
          <t>Debt Securities [member] | Total debt securities at fair value through profit or loss [Member]</t>
        </is>
      </c>
    </row>
    <row r="26">
      <c r="A26" s="3" t="inlineStr">
        <is>
          <t>Disclosure of financial assets [table]</t>
        </is>
      </c>
    </row>
    <row r="27">
      <c r="A27" s="4" t="inlineStr">
        <is>
          <t>Financial assets</t>
        </is>
      </c>
      <c r="B27" s="6" t="n">
        <v>11976</v>
      </c>
      <c r="C27" s="6" t="n">
        <v>951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es at amortised cost</t>
        </is>
      </c>
      <c r="B1" s="2" t="inlineStr">
        <is>
          <t>12 Months Ended</t>
        </is>
      </c>
    </row>
    <row r="2">
      <c r="B2" s="2" t="inlineStr">
        <is>
          <t>Dec. 31, 2021</t>
        </is>
      </c>
    </row>
    <row r="3">
      <c r="A3" s="3" t="inlineStr">
        <is>
          <t>Securities at amortised cost [abstract]</t>
        </is>
      </c>
    </row>
    <row r="4">
      <c r="A4" s="4" t="inlineStr">
        <is>
          <t>Securities at amortised cost</t>
        </is>
      </c>
      <c r="B4" s="4" t="inlineStr">
        <is>
          <t>6 Securities at amortised cost fully consist of Debt securities. ING Group’s exposure to debt securities is included in the following lines in the statement of financial position: Exposure to debt securities in EUR million 2021 2020 Debt securities at fair value through other comprehensive income 27,340 32,977 Debt securities at amortised cost 48,319 50,587 Debt securities at fair value through other comprehensive income and amortised cost 75,659 83,564 Trading assets 5,319 5,183 Debt securities at fair value through profit or loss 6,658 4,331 1 Total debt securities at fair 11,976 9,514 87,635 93,078 1 The prior period has been updated to improve consistency and comparability of exposure to debt securities. ING Group’s total exposure to debt securities (excluding debt securities held in the trading portfolio) of EUR 82,316 87,895 Debt securities by type of exposure Debt Securities at FVPL Debt Securities at FVOCI Debt Securities at AC Total in EUR million 2021 2020 2021 2020 2021 2020 2021 2020 Government bonds 48 48 16,271 22,448 26,588 26,801 42,908 49,296 Sub-sovereign, Supranationals and Agencies 3,115 2,331 7,587 7,510 13,752 14,858 24,454 24,699 Covered bonds 1,729 1,821 5,063 5,965 6,792 7,786 Corporate bonds 778 26 156 207 90 131 1,024 364 Financial institutions' bonds 1,993 1,199 1 798 523 1,932 1,956 4,724 3,679 ABS portfolio 723 726 810 480 913 894 2,445 2,100 6,658 4,331 27,352 32,990 48,338 50,604 82,347 87,924 Loan loss provisions -12 -12 -19 -17 -31 -29 Debt securities portfolio 6,658 4,331 27,340 32,977 48,319 50,587 82,316 87,895 1 The prior period has been updated to improve consistency and comparability of exposure to debt secur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at amortised cost - Debt securities by type and balance sheet lines (Details) - EUR (€) € in Millions</t>
        </is>
      </c>
      <c r="B1" s="2" t="inlineStr">
        <is>
          <t>Dec. 31, 2021</t>
        </is>
      </c>
      <c r="C1" s="2" t="inlineStr">
        <is>
          <t>Dec. 31, 2020</t>
        </is>
      </c>
      <c r="D1" s="2" t="inlineStr">
        <is>
          <t>Dec. 31, 2019</t>
        </is>
      </c>
    </row>
    <row r="2">
      <c r="A2" s="3" t="inlineStr">
        <is>
          <t>Disclosure of financial assets [table]</t>
        </is>
      </c>
    </row>
    <row r="3">
      <c r="A3" s="4" t="inlineStr">
        <is>
          <t>Loan loss provisions</t>
        </is>
      </c>
      <c r="B3" s="6" t="n">
        <v>-5368</v>
      </c>
      <c r="C3" s="6" t="n">
        <v>-5854</v>
      </c>
    </row>
    <row r="4">
      <c r="A4" s="4" t="inlineStr">
        <is>
          <t>Financial Assets, Carrying Value</t>
        </is>
      </c>
      <c r="B4" s="5" t="n">
        <v>951934</v>
      </c>
      <c r="C4" s="5" t="n">
        <v>916942</v>
      </c>
    </row>
    <row r="5">
      <c r="A5" s="4" t="inlineStr">
        <is>
          <t>Financial Assets At Fair Value Through Other Comprehensive Income Category [Member]</t>
        </is>
      </c>
    </row>
    <row r="6">
      <c r="A6" s="3" t="inlineStr">
        <is>
          <t>Disclosure of financial assets [table]</t>
        </is>
      </c>
    </row>
    <row r="7">
      <c r="A7" s="4" t="inlineStr">
        <is>
          <t>Financial Assets, Carrying Value</t>
        </is>
      </c>
      <c r="B7" s="5" t="n">
        <v>30635</v>
      </c>
      <c r="C7" s="5" t="n">
        <v>35895</v>
      </c>
      <c r="D7" s="6" t="n">
        <v>34468</v>
      </c>
    </row>
    <row r="8">
      <c r="A8" s="4" t="inlineStr">
        <is>
          <t>Debt securities [member]</t>
        </is>
      </c>
    </row>
    <row r="9">
      <c r="A9" s="3" t="inlineStr">
        <is>
          <t>Disclosure of financial assets [table]</t>
        </is>
      </c>
    </row>
    <row r="10">
      <c r="A10" s="4" t="inlineStr">
        <is>
          <t>Financial assets before allowance for loan loss provision</t>
        </is>
      </c>
      <c r="B10" s="5" t="n">
        <v>82347</v>
      </c>
      <c r="C10" s="5" t="n">
        <v>87924</v>
      </c>
    </row>
    <row r="11">
      <c r="A11" s="4" t="inlineStr">
        <is>
          <t>Loan loss provisions</t>
        </is>
      </c>
      <c r="B11" s="5" t="n">
        <v>-31</v>
      </c>
      <c r="C11" s="5" t="n">
        <v>-29</v>
      </c>
    </row>
    <row r="12">
      <c r="A12" s="4" t="inlineStr">
        <is>
          <t>Financial Assets, Carrying Value</t>
        </is>
      </c>
      <c r="B12" s="5" t="n">
        <v>87635</v>
      </c>
      <c r="C12" s="5" t="n">
        <v>93078</v>
      </c>
    </row>
    <row r="13">
      <c r="A13" s="4" t="inlineStr">
        <is>
          <t>Debt securities [member] | Financial assets at FVPL [member]</t>
        </is>
      </c>
    </row>
    <row r="14">
      <c r="A14" s="3" t="inlineStr">
        <is>
          <t>Disclosure of financial assets [table]</t>
        </is>
      </c>
    </row>
    <row r="15">
      <c r="A15" s="4" t="inlineStr">
        <is>
          <t>Financial assets before allowance for loan loss provision</t>
        </is>
      </c>
      <c r="B15" s="5" t="n">
        <v>6658</v>
      </c>
      <c r="C15" s="5" t="n">
        <v>4331</v>
      </c>
    </row>
    <row r="16">
      <c r="A16" s="4" t="inlineStr">
        <is>
          <t>Financial Assets, Carrying Value</t>
        </is>
      </c>
      <c r="B16" s="5" t="n">
        <v>6658</v>
      </c>
      <c r="C16" s="5" t="n">
        <v>4331</v>
      </c>
    </row>
    <row r="17">
      <c r="A17" s="4" t="inlineStr">
        <is>
          <t>Debt securities [member] | Financial Assets At Fair Value Through Other Comprehensive Income Category [Member]</t>
        </is>
      </c>
    </row>
    <row r="18">
      <c r="A18" s="3" t="inlineStr">
        <is>
          <t>Disclosure of financial assets [table]</t>
        </is>
      </c>
    </row>
    <row r="19">
      <c r="A19" s="4" t="inlineStr">
        <is>
          <t>Financial assets before allowance for loan loss provision</t>
        </is>
      </c>
      <c r="B19" s="5" t="n">
        <v>27352</v>
      </c>
      <c r="C19" s="5" t="n">
        <v>32990</v>
      </c>
    </row>
    <row r="20">
      <c r="A20" s="4" t="inlineStr">
        <is>
          <t>Loan loss provisions</t>
        </is>
      </c>
      <c r="B20" s="5" t="n">
        <v>-12</v>
      </c>
      <c r="C20" s="5" t="n">
        <v>-12</v>
      </c>
    </row>
    <row r="21">
      <c r="A21" s="4" t="inlineStr">
        <is>
          <t>Financial Assets, Carrying Value</t>
        </is>
      </c>
      <c r="B21" s="5" t="n">
        <v>27340</v>
      </c>
      <c r="C21" s="5" t="n">
        <v>32977</v>
      </c>
    </row>
    <row r="22">
      <c r="A22" s="4" t="inlineStr">
        <is>
          <t>Debt securities [member] | AC [Member]</t>
        </is>
      </c>
    </row>
    <row r="23">
      <c r="A23" s="3" t="inlineStr">
        <is>
          <t>Disclosure of financial assets [table]</t>
        </is>
      </c>
    </row>
    <row r="24">
      <c r="A24" s="4" t="inlineStr">
        <is>
          <t>Financial assets before allowance for loan loss provision</t>
        </is>
      </c>
      <c r="B24" s="5" t="n">
        <v>48338</v>
      </c>
      <c r="C24" s="5" t="n">
        <v>50604</v>
      </c>
    </row>
    <row r="25">
      <c r="A25" s="4" t="inlineStr">
        <is>
          <t>Loan loss provisions</t>
        </is>
      </c>
      <c r="B25" s="5" t="n">
        <v>-19</v>
      </c>
      <c r="C25" s="5" t="n">
        <v>-17</v>
      </c>
    </row>
    <row r="26">
      <c r="A26" s="4" t="inlineStr">
        <is>
          <t>Financial Assets, Carrying Value</t>
        </is>
      </c>
      <c r="B26" s="5" t="n">
        <v>48319</v>
      </c>
      <c r="C26" s="5" t="n">
        <v>50587</v>
      </c>
    </row>
    <row r="27">
      <c r="A27" s="4" t="inlineStr">
        <is>
          <t>Debt securities [member] | Government bonds [member]</t>
        </is>
      </c>
    </row>
    <row r="28">
      <c r="A28" s="3" t="inlineStr">
        <is>
          <t>Disclosure of financial assets [table]</t>
        </is>
      </c>
    </row>
    <row r="29">
      <c r="A29" s="4" t="inlineStr">
        <is>
          <t>Financial assets before allowance for loan loss provision</t>
        </is>
      </c>
      <c r="B29" s="5" t="n">
        <v>42908</v>
      </c>
      <c r="C29" s="5" t="n">
        <v>49296</v>
      </c>
    </row>
    <row r="30">
      <c r="A30" s="4" t="inlineStr">
        <is>
          <t>Debt securities [member] | Government bonds [member] | Financial assets at FVPL [member]</t>
        </is>
      </c>
    </row>
    <row r="31">
      <c r="A31" s="3" t="inlineStr">
        <is>
          <t>Disclosure of financial assets [table]</t>
        </is>
      </c>
    </row>
    <row r="32">
      <c r="A32" s="4" t="inlineStr">
        <is>
          <t>Financial assets before allowance for loan loss provision</t>
        </is>
      </c>
      <c r="B32" s="5" t="n">
        <v>48</v>
      </c>
      <c r="C32" s="5" t="n">
        <v>48</v>
      </c>
    </row>
    <row r="33">
      <c r="A33" s="4" t="inlineStr">
        <is>
          <t>Debt securities [member] | Government bonds [member] | Financial Assets At Fair Value Through Other Comprehensive Income Category [Member]</t>
        </is>
      </c>
    </row>
    <row r="34">
      <c r="A34" s="3" t="inlineStr">
        <is>
          <t>Disclosure of financial assets [table]</t>
        </is>
      </c>
    </row>
    <row r="35">
      <c r="A35" s="4" t="inlineStr">
        <is>
          <t>Financial assets before allowance for loan loss provision</t>
        </is>
      </c>
      <c r="B35" s="5" t="n">
        <v>16271</v>
      </c>
      <c r="C35" s="5" t="n">
        <v>22448</v>
      </c>
    </row>
    <row r="36">
      <c r="A36" s="4" t="inlineStr">
        <is>
          <t>Debt securities [member] | Government bonds [member] | AC [Member]</t>
        </is>
      </c>
    </row>
    <row r="37">
      <c r="A37" s="3" t="inlineStr">
        <is>
          <t>Disclosure of financial assets [table]</t>
        </is>
      </c>
    </row>
    <row r="38">
      <c r="A38" s="4" t="inlineStr">
        <is>
          <t>Financial assets before allowance for loan loss provision</t>
        </is>
      </c>
      <c r="B38" s="5" t="n">
        <v>26588</v>
      </c>
      <c r="C38" s="5" t="n">
        <v>26801</v>
      </c>
    </row>
    <row r="39">
      <c r="A39" s="4" t="inlineStr">
        <is>
          <t>Debt securities [member] | Sub-sovereign Supranationals and Agencies [member]</t>
        </is>
      </c>
    </row>
    <row r="40">
      <c r="A40" s="3" t="inlineStr">
        <is>
          <t>Disclosure of financial assets [table]</t>
        </is>
      </c>
    </row>
    <row r="41">
      <c r="A41" s="4" t="inlineStr">
        <is>
          <t>Financial assets before allowance for loan loss provision</t>
        </is>
      </c>
      <c r="B41" s="5" t="n">
        <v>24454</v>
      </c>
      <c r="C41" s="5" t="n">
        <v>24699</v>
      </c>
    </row>
    <row r="42">
      <c r="A42" s="4" t="inlineStr">
        <is>
          <t>Debt securities [member] | Sub-sovereign Supranationals and Agencies [member] | Financial assets at FVPL [member]</t>
        </is>
      </c>
    </row>
    <row r="43">
      <c r="A43" s="3" t="inlineStr">
        <is>
          <t>Disclosure of financial assets [table]</t>
        </is>
      </c>
    </row>
    <row r="44">
      <c r="A44" s="4" t="inlineStr">
        <is>
          <t>Financial assets before allowance for loan loss provision</t>
        </is>
      </c>
      <c r="B44" s="5" t="n">
        <v>3115</v>
      </c>
      <c r="C44" s="5" t="n">
        <v>2331</v>
      </c>
    </row>
    <row r="45">
      <c r="A45" s="4" t="inlineStr">
        <is>
          <t>Debt securities [member] | Sub-sovereign Supranationals and Agencies [member] | Financial Assets At Fair Value Through Other Comprehensive Income Category [Member]</t>
        </is>
      </c>
    </row>
    <row r="46">
      <c r="A46" s="3" t="inlineStr">
        <is>
          <t>Disclosure of financial assets [table]</t>
        </is>
      </c>
    </row>
    <row r="47">
      <c r="A47" s="4" t="inlineStr">
        <is>
          <t>Financial assets before allowance for loan loss provision</t>
        </is>
      </c>
      <c r="B47" s="5" t="n">
        <v>7587</v>
      </c>
      <c r="C47" s="5" t="n">
        <v>7510</v>
      </c>
    </row>
    <row r="48">
      <c r="A48" s="4" t="inlineStr">
        <is>
          <t>Debt securities [member] | Sub-sovereign Supranationals and Agencies [member] | AC [Member]</t>
        </is>
      </c>
    </row>
    <row r="49">
      <c r="A49" s="3" t="inlineStr">
        <is>
          <t>Disclosure of financial assets [table]</t>
        </is>
      </c>
    </row>
    <row r="50">
      <c r="A50" s="4" t="inlineStr">
        <is>
          <t>Financial assets before allowance for loan loss provision</t>
        </is>
      </c>
      <c r="B50" s="5" t="n">
        <v>13752</v>
      </c>
      <c r="C50" s="5" t="n">
        <v>14858</v>
      </c>
    </row>
    <row r="51">
      <c r="A51" s="4" t="inlineStr">
        <is>
          <t>Debt securities [member] | Covered bonds [member]</t>
        </is>
      </c>
    </row>
    <row r="52">
      <c r="A52" s="3" t="inlineStr">
        <is>
          <t>Disclosure of financial assets [table]</t>
        </is>
      </c>
    </row>
    <row r="53">
      <c r="A53" s="4" t="inlineStr">
        <is>
          <t>Financial assets before allowance for loan loss provision</t>
        </is>
      </c>
      <c r="B53" s="5" t="n">
        <v>6792</v>
      </c>
      <c r="C53" s="5" t="n">
        <v>7786</v>
      </c>
    </row>
    <row r="54">
      <c r="A54" s="4" t="inlineStr">
        <is>
          <t>Debt securities [member] | Covered bonds [member] | Financial Assets At Fair Value Through Other Comprehensive Income Category [Member]</t>
        </is>
      </c>
    </row>
    <row r="55">
      <c r="A55" s="3" t="inlineStr">
        <is>
          <t>Disclosure of financial assets [table]</t>
        </is>
      </c>
    </row>
    <row r="56">
      <c r="A56" s="4" t="inlineStr">
        <is>
          <t>Financial assets before allowance for loan loss provision</t>
        </is>
      </c>
      <c r="B56" s="5" t="n">
        <v>1729</v>
      </c>
      <c r="C56" s="5" t="n">
        <v>1821</v>
      </c>
    </row>
    <row r="57">
      <c r="A57" s="4" t="inlineStr">
        <is>
          <t>Debt securities [member] | Covered bonds [member] | AC [Member]</t>
        </is>
      </c>
    </row>
    <row r="58">
      <c r="A58" s="3" t="inlineStr">
        <is>
          <t>Disclosure of financial assets [table]</t>
        </is>
      </c>
    </row>
    <row r="59">
      <c r="A59" s="4" t="inlineStr">
        <is>
          <t>Financial assets before allowance for loan loss provision</t>
        </is>
      </c>
      <c r="B59" s="5" t="n">
        <v>5063</v>
      </c>
      <c r="C59" s="5" t="n">
        <v>5965</v>
      </c>
    </row>
    <row r="60">
      <c r="A60" s="4" t="inlineStr">
        <is>
          <t>Debt securities [member] | Corporate bonds [member]</t>
        </is>
      </c>
    </row>
    <row r="61">
      <c r="A61" s="3" t="inlineStr">
        <is>
          <t>Disclosure of financial assets [table]</t>
        </is>
      </c>
    </row>
    <row r="62">
      <c r="A62" s="4" t="inlineStr">
        <is>
          <t>Financial assets before allowance for loan loss provision</t>
        </is>
      </c>
      <c r="B62" s="5" t="n">
        <v>1024</v>
      </c>
      <c r="C62" s="5" t="n">
        <v>364</v>
      </c>
    </row>
    <row r="63">
      <c r="A63" s="4" t="inlineStr">
        <is>
          <t>Debt securities [member] | Corporate bonds [member] | Financial assets at FVPL [member]</t>
        </is>
      </c>
    </row>
    <row r="64">
      <c r="A64" s="3" t="inlineStr">
        <is>
          <t>Disclosure of financial assets [table]</t>
        </is>
      </c>
    </row>
    <row r="65">
      <c r="A65" s="4" t="inlineStr">
        <is>
          <t>Financial assets before allowance for loan loss provision</t>
        </is>
      </c>
      <c r="B65" s="5" t="n">
        <v>778</v>
      </c>
      <c r="C65" s="5" t="n">
        <v>26</v>
      </c>
    </row>
    <row r="66">
      <c r="A66" s="4" t="inlineStr">
        <is>
          <t>Debt securities [member] | Corporate bonds [member] | Financial Assets At Fair Value Through Other Comprehensive Income Category [Member]</t>
        </is>
      </c>
    </row>
    <row r="67">
      <c r="A67" s="3" t="inlineStr">
        <is>
          <t>Disclosure of financial assets [table]</t>
        </is>
      </c>
    </row>
    <row r="68">
      <c r="A68" s="4" t="inlineStr">
        <is>
          <t>Financial assets before allowance for loan loss provision</t>
        </is>
      </c>
      <c r="B68" s="5" t="n">
        <v>156</v>
      </c>
      <c r="C68" s="5" t="n">
        <v>207</v>
      </c>
    </row>
    <row r="69">
      <c r="A69" s="4" t="inlineStr">
        <is>
          <t>Debt securities [member] | Corporate bonds [member] | AC [Member]</t>
        </is>
      </c>
    </row>
    <row r="70">
      <c r="A70" s="3" t="inlineStr">
        <is>
          <t>Disclosure of financial assets [table]</t>
        </is>
      </c>
    </row>
    <row r="71">
      <c r="A71" s="4" t="inlineStr">
        <is>
          <t>Financial assets before allowance for loan loss provision</t>
        </is>
      </c>
      <c r="B71" s="5" t="n">
        <v>90</v>
      </c>
      <c r="C71" s="5" t="n">
        <v>131</v>
      </c>
    </row>
    <row r="72">
      <c r="A72" s="4" t="inlineStr">
        <is>
          <t>Debt securities [member] | Financial institutions' bonds [member]</t>
        </is>
      </c>
    </row>
    <row r="73">
      <c r="A73" s="3" t="inlineStr">
        <is>
          <t>Disclosure of financial assets [table]</t>
        </is>
      </c>
    </row>
    <row r="74">
      <c r="A74" s="4" t="inlineStr">
        <is>
          <t>Financial assets before allowance for loan loss provision</t>
        </is>
      </c>
      <c r="B74" s="5" t="n">
        <v>4724</v>
      </c>
      <c r="C74" s="5" t="n">
        <v>3679</v>
      </c>
    </row>
    <row r="75">
      <c r="A75" s="4" t="inlineStr">
        <is>
          <t>Debt securities [member] | Financial institutions' bonds [member] | Financial assets at FVPL [member]</t>
        </is>
      </c>
    </row>
    <row r="76">
      <c r="A76" s="3" t="inlineStr">
        <is>
          <t>Disclosure of financial assets [table]</t>
        </is>
      </c>
    </row>
    <row r="77">
      <c r="A77" s="4" t="inlineStr">
        <is>
          <t>Financial assets before allowance for loan loss provision</t>
        </is>
      </c>
      <c r="B77" s="5" t="n">
        <v>1993</v>
      </c>
      <c r="C77" s="5" t="n">
        <v>1199</v>
      </c>
    </row>
    <row r="78">
      <c r="A78" s="4" t="inlineStr">
        <is>
          <t>Debt securities [member] | Financial institutions' bonds [member] | Financial Assets At Fair Value Through Other Comprehensive Income Category [Member]</t>
        </is>
      </c>
    </row>
    <row r="79">
      <c r="A79" s="3" t="inlineStr">
        <is>
          <t>Disclosure of financial assets [table]</t>
        </is>
      </c>
    </row>
    <row r="80">
      <c r="A80" s="4" t="inlineStr">
        <is>
          <t>Financial assets before allowance for loan loss provision</t>
        </is>
      </c>
      <c r="B80" s="5" t="n">
        <v>798</v>
      </c>
      <c r="C80" s="5" t="n">
        <v>523</v>
      </c>
    </row>
    <row r="81">
      <c r="A81" s="4" t="inlineStr">
        <is>
          <t>Debt securities [member] | Financial institutions' bonds [member] | AC [Member]</t>
        </is>
      </c>
    </row>
    <row r="82">
      <c r="A82" s="3" t="inlineStr">
        <is>
          <t>Disclosure of financial assets [table]</t>
        </is>
      </c>
    </row>
    <row r="83">
      <c r="A83" s="4" t="inlineStr">
        <is>
          <t>Financial assets before allowance for loan loss provision</t>
        </is>
      </c>
      <c r="B83" s="5" t="n">
        <v>1932</v>
      </c>
      <c r="C83" s="5" t="n">
        <v>1956</v>
      </c>
    </row>
    <row r="84">
      <c r="A84" s="4" t="inlineStr">
        <is>
          <t>Debt securities [member] | ABS portfolio [member]</t>
        </is>
      </c>
    </row>
    <row r="85">
      <c r="A85" s="3" t="inlineStr">
        <is>
          <t>Disclosure of financial assets [table]</t>
        </is>
      </c>
    </row>
    <row r="86">
      <c r="A86" s="4" t="inlineStr">
        <is>
          <t>Financial assets before allowance for loan loss provision</t>
        </is>
      </c>
      <c r="B86" s="5" t="n">
        <v>2445</v>
      </c>
      <c r="C86" s="5" t="n">
        <v>2100</v>
      </c>
    </row>
    <row r="87">
      <c r="A87" s="4" t="inlineStr">
        <is>
          <t>Debt securities [member] | ABS portfolio [member] | Financial assets at FVPL [member]</t>
        </is>
      </c>
    </row>
    <row r="88">
      <c r="A88" s="3" t="inlineStr">
        <is>
          <t>Disclosure of financial assets [table]</t>
        </is>
      </c>
    </row>
    <row r="89">
      <c r="A89" s="4" t="inlineStr">
        <is>
          <t>Financial assets before allowance for loan loss provision</t>
        </is>
      </c>
      <c r="B89" s="5" t="n">
        <v>723</v>
      </c>
      <c r="C89" s="5" t="n">
        <v>726</v>
      </c>
    </row>
    <row r="90">
      <c r="A90" s="4" t="inlineStr">
        <is>
          <t>Debt securities [member] | ABS portfolio [member] | Financial Assets At Fair Value Through Other Comprehensive Income Category [Member]</t>
        </is>
      </c>
    </row>
    <row r="91">
      <c r="A91" s="3" t="inlineStr">
        <is>
          <t>Disclosure of financial assets [table]</t>
        </is>
      </c>
    </row>
    <row r="92">
      <c r="A92" s="4" t="inlineStr">
        <is>
          <t>Financial assets before allowance for loan loss provision</t>
        </is>
      </c>
      <c r="B92" s="5" t="n">
        <v>810</v>
      </c>
      <c r="C92" s="5" t="n">
        <v>480</v>
      </c>
    </row>
    <row r="93">
      <c r="A93" s="4" t="inlineStr">
        <is>
          <t>Debt securities [member] | ABS portfolio [member] | AC [Member]</t>
        </is>
      </c>
    </row>
    <row r="94">
      <c r="A94" s="3" t="inlineStr">
        <is>
          <t>Disclosure of financial assets [table]</t>
        </is>
      </c>
    </row>
    <row r="95">
      <c r="A95" s="4" t="inlineStr">
        <is>
          <t>Financial assets before allowance for loan loss provision</t>
        </is>
      </c>
      <c r="B95" s="5" t="n">
        <v>913</v>
      </c>
      <c r="C95" s="5" t="n">
        <v>894</v>
      </c>
    </row>
    <row r="96">
      <c r="A96" s="4" t="inlineStr">
        <is>
          <t>Debt securities [member] | Debt securities portfolio [member]</t>
        </is>
      </c>
    </row>
    <row r="97">
      <c r="A97" s="3" t="inlineStr">
        <is>
          <t>Disclosure of financial assets [table]</t>
        </is>
      </c>
    </row>
    <row r="98">
      <c r="A98" s="4" t="inlineStr">
        <is>
          <t>Financial Assets, Carrying Value</t>
        </is>
      </c>
      <c r="B98" s="5" t="n">
        <v>82316</v>
      </c>
      <c r="C98" s="5" t="n">
        <v>87895</v>
      </c>
    </row>
    <row r="99">
      <c r="A99" s="4" t="inlineStr">
        <is>
          <t>Debt securities [member] | Debt securities portfolio [member] | Financial assets at FVPL [member]</t>
        </is>
      </c>
    </row>
    <row r="100">
      <c r="A100" s="3" t="inlineStr">
        <is>
          <t>Disclosure of financial assets [table]</t>
        </is>
      </c>
    </row>
    <row r="101">
      <c r="A101" s="4" t="inlineStr">
        <is>
          <t>Financial Assets, Carrying Value</t>
        </is>
      </c>
      <c r="B101" s="5" t="n">
        <v>6658</v>
      </c>
      <c r="C101" s="5" t="n">
        <v>4331</v>
      </c>
    </row>
    <row r="102">
      <c r="A102" s="4" t="inlineStr">
        <is>
          <t>Debt securities [member] | Debt securities portfolio [member] | Financial Assets At Fair Value Through Other Comprehensive Income Category [Member]</t>
        </is>
      </c>
    </row>
    <row r="103">
      <c r="A103" s="3" t="inlineStr">
        <is>
          <t>Disclosure of financial assets [table]</t>
        </is>
      </c>
    </row>
    <row r="104">
      <c r="A104" s="4" t="inlineStr">
        <is>
          <t>Financial Assets, Carrying Value</t>
        </is>
      </c>
      <c r="B104" s="5" t="n">
        <v>27340</v>
      </c>
      <c r="C104" s="5" t="n">
        <v>32977</v>
      </c>
    </row>
    <row r="105">
      <c r="A105" s="4" t="inlineStr">
        <is>
          <t>Debt securities [member] | Debt securities portfolio [member] | AC [Member]</t>
        </is>
      </c>
    </row>
    <row r="106">
      <c r="A106" s="3" t="inlineStr">
        <is>
          <t>Disclosure of financial assets [table]</t>
        </is>
      </c>
    </row>
    <row r="107">
      <c r="A107" s="4" t="inlineStr">
        <is>
          <t>Financial Assets, Carrying Value</t>
        </is>
      </c>
      <c r="B107" s="6" t="n">
        <v>48319</v>
      </c>
      <c r="C107" s="6" t="n">
        <v>5058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t amortised cost - Additional information (Details) - EUR (€) € in Millions</t>
        </is>
      </c>
      <c r="B1" s="2" t="inlineStr">
        <is>
          <t>Dec. 31, 2021</t>
        </is>
      </c>
      <c r="C1" s="2" t="inlineStr">
        <is>
          <t>Dec. 31, 2020</t>
        </is>
      </c>
    </row>
    <row r="2">
      <c r="A2" s="3" t="inlineStr">
        <is>
          <t>Disclosure of detailed information about financial instruments [table]</t>
        </is>
      </c>
    </row>
    <row r="3">
      <c r="A3" s="4" t="inlineStr">
        <is>
          <t>Financial assets</t>
        </is>
      </c>
      <c r="B3" s="6" t="n">
        <v>951934</v>
      </c>
      <c r="C3" s="6" t="n">
        <v>916942</v>
      </c>
    </row>
    <row r="4">
      <c r="A4" s="4" t="inlineStr">
        <is>
          <t>Debt Securities [member]</t>
        </is>
      </c>
    </row>
    <row r="5">
      <c r="A5" s="3" t="inlineStr">
        <is>
          <t>Disclosure of detailed information about financial instruments [table]</t>
        </is>
      </c>
    </row>
    <row r="6">
      <c r="A6" s="4" t="inlineStr">
        <is>
          <t>Financial assets</t>
        </is>
      </c>
      <c r="B6" s="5" t="n">
        <v>87635</v>
      </c>
      <c r="C6" s="5" t="n">
        <v>93078</v>
      </c>
    </row>
    <row r="7">
      <c r="A7" s="4" t="inlineStr">
        <is>
          <t>Debt Securities [member] | Debt Securities Portfolio [Member]</t>
        </is>
      </c>
    </row>
    <row r="8">
      <c r="A8" s="3" t="inlineStr">
        <is>
          <t>Disclosure of detailed information about financial instruments [table]</t>
        </is>
      </c>
    </row>
    <row r="9">
      <c r="A9" s="4" t="inlineStr">
        <is>
          <t>Financial assets</t>
        </is>
      </c>
      <c r="B9" s="6" t="n">
        <v>82316</v>
      </c>
      <c r="C9" s="6" t="n">
        <v>8789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Details) - EUR (€) € in Millions</t>
        </is>
      </c>
      <c r="B1" s="2" t="inlineStr">
        <is>
          <t>Dec. 31, 2021</t>
        </is>
      </c>
      <c r="C1" s="2" t="inlineStr">
        <is>
          <t>Dec. 31, 2020</t>
        </is>
      </c>
    </row>
    <row r="2">
      <c r="A2" s="3" t="inlineStr">
        <is>
          <t>Disclosure of detailed information about financial instruments [table]</t>
        </is>
      </c>
    </row>
    <row r="3">
      <c r="A3" s="4" t="inlineStr">
        <is>
          <t>Loans and advances to customers before provisions</t>
        </is>
      </c>
      <c r="B3" s="6" t="n">
        <v>630396</v>
      </c>
      <c r="C3" s="6" t="n">
        <v>599749</v>
      </c>
    </row>
    <row r="4">
      <c r="A4" s="4" t="inlineStr">
        <is>
          <t>Loan loss provisions</t>
        </is>
      </c>
      <c r="B4" s="5" t="n">
        <v>-5368</v>
      </c>
      <c r="C4" s="5" t="n">
        <v>-5854</v>
      </c>
    </row>
    <row r="5">
      <c r="A5" s="4" t="inlineStr">
        <is>
          <t>Loans and advances to customers</t>
        </is>
      </c>
      <c r="B5" s="5" t="n">
        <v>625122</v>
      </c>
      <c r="C5" s="5" t="n">
        <v>593970</v>
      </c>
    </row>
    <row r="6">
      <c r="A6" s="4" t="inlineStr">
        <is>
          <t>Loans and advances to customers [Member]</t>
        </is>
      </c>
    </row>
    <row r="7">
      <c r="A7" s="3" t="inlineStr">
        <is>
          <t>Disclosure of detailed information about financial instruments [table]</t>
        </is>
      </c>
    </row>
    <row r="8">
      <c r="A8" s="4" t="inlineStr">
        <is>
          <t>Loan loss provisions</t>
        </is>
      </c>
      <c r="B8" s="5" t="n">
        <v>-5274</v>
      </c>
      <c r="C8" s="5" t="n">
        <v>-5779</v>
      </c>
    </row>
    <row r="9">
      <c r="A9" s="4" t="inlineStr">
        <is>
          <t>Loans to, or guaranteed by, public authorities [member]</t>
        </is>
      </c>
    </row>
    <row r="10">
      <c r="A10" s="3" t="inlineStr">
        <is>
          <t>Disclosure of detailed information about financial instruments [table]</t>
        </is>
      </c>
    </row>
    <row r="11">
      <c r="A11" s="4" t="inlineStr">
        <is>
          <t>Loans and advances to customers before provisions</t>
        </is>
      </c>
      <c r="B11" s="5" t="n">
        <v>41333</v>
      </c>
      <c r="C11" s="5" t="n">
        <v>41502</v>
      </c>
    </row>
    <row r="12">
      <c r="A12" s="4" t="inlineStr">
        <is>
          <t>Loans secured by mortgages [member]</t>
        </is>
      </c>
    </row>
    <row r="13">
      <c r="A13" s="3" t="inlineStr">
        <is>
          <t>Disclosure of detailed information about financial instruments [table]</t>
        </is>
      </c>
    </row>
    <row r="14">
      <c r="A14" s="4" t="inlineStr">
        <is>
          <t>Loans and advances to customers before provisions</t>
        </is>
      </c>
      <c r="B14" s="5" t="n">
        <v>364592</v>
      </c>
      <c r="C14" s="5" t="n">
        <v>352130</v>
      </c>
    </row>
    <row r="15">
      <c r="A15" s="4" t="inlineStr">
        <is>
          <t>Loans guaranteed by credit institutions [Member]</t>
        </is>
      </c>
    </row>
    <row r="16">
      <c r="A16" s="3" t="inlineStr">
        <is>
          <t>Disclosure of detailed information about financial instruments [table]</t>
        </is>
      </c>
    </row>
    <row r="17">
      <c r="A17" s="4" t="inlineStr">
        <is>
          <t>Loans and advances to customers before provisions</t>
        </is>
      </c>
      <c r="B17" s="5" t="n">
        <v>6282</v>
      </c>
      <c r="C17" s="5" t="n">
        <v>5201</v>
      </c>
    </row>
    <row r="18">
      <c r="A18" s="4" t="inlineStr">
        <is>
          <t>Personal lending [Member]</t>
        </is>
      </c>
    </row>
    <row r="19">
      <c r="A19" s="3" t="inlineStr">
        <is>
          <t>Disclosure of detailed information about financial instruments [table]</t>
        </is>
      </c>
    </row>
    <row r="20">
      <c r="A20" s="4" t="inlineStr">
        <is>
          <t>Loans and advances to customers before provisions</t>
        </is>
      </c>
      <c r="B20" s="5" t="n">
        <v>27260</v>
      </c>
      <c r="C20" s="5" t="n">
        <v>27794</v>
      </c>
    </row>
    <row r="21">
      <c r="A21" s="4" t="inlineStr">
        <is>
          <t>Corporate loans [member]</t>
        </is>
      </c>
    </row>
    <row r="22">
      <c r="A22" s="3" t="inlineStr">
        <is>
          <t>Disclosure of detailed information about financial instruments [table]</t>
        </is>
      </c>
    </row>
    <row r="23">
      <c r="A23" s="4" t="inlineStr">
        <is>
          <t>Loans and advances to customers before provisions</t>
        </is>
      </c>
      <c r="B23" s="5" t="n">
        <v>190930</v>
      </c>
      <c r="C23" s="5" t="n">
        <v>173121</v>
      </c>
    </row>
    <row r="24">
      <c r="A24" s="4" t="inlineStr">
        <is>
          <t>Netherlands [member]</t>
        </is>
      </c>
    </row>
    <row r="25">
      <c r="A25" s="3" t="inlineStr">
        <is>
          <t>Disclosure of detailed information about financial instruments [table]</t>
        </is>
      </c>
    </row>
    <row r="26">
      <c r="A26" s="4" t="inlineStr">
        <is>
          <t>Loans and advances to customers before provisions</t>
        </is>
      </c>
      <c r="B26" s="5" t="n">
        <v>184232</v>
      </c>
      <c r="C26" s="5" t="n">
        <v>180385</v>
      </c>
    </row>
    <row r="27">
      <c r="A27" s="4" t="inlineStr">
        <is>
          <t>Loan loss provisions</t>
        </is>
      </c>
      <c r="B27" s="5" t="n">
        <v>-1119</v>
      </c>
      <c r="C27" s="5" t="n">
        <v>-1286</v>
      </c>
    </row>
    <row r="28">
      <c r="A28" s="4" t="inlineStr">
        <is>
          <t>Loans and advances to customers</t>
        </is>
      </c>
      <c r="B28" s="5" t="n">
        <v>183113</v>
      </c>
      <c r="C28" s="5" t="n">
        <v>179099</v>
      </c>
    </row>
    <row r="29">
      <c r="A29" s="4" t="inlineStr">
        <is>
          <t>Netherlands [member] | Loans to, or guaranteed by, public authorities [member]</t>
        </is>
      </c>
    </row>
    <row r="30">
      <c r="A30" s="3" t="inlineStr">
        <is>
          <t>Disclosure of detailed information about financial instruments [table]</t>
        </is>
      </c>
    </row>
    <row r="31">
      <c r="A31" s="4" t="inlineStr">
        <is>
          <t>Loans and advances to customers before provisions</t>
        </is>
      </c>
      <c r="B31" s="5" t="n">
        <v>23770</v>
      </c>
      <c r="C31" s="5" t="n">
        <v>24292</v>
      </c>
    </row>
    <row r="32">
      <c r="A32" s="4" t="inlineStr">
        <is>
          <t>Netherlands [member] | Loans secured by mortgages [member]</t>
        </is>
      </c>
    </row>
    <row r="33">
      <c r="A33" s="3" t="inlineStr">
        <is>
          <t>Disclosure of detailed information about financial instruments [table]</t>
        </is>
      </c>
    </row>
    <row r="34">
      <c r="A34" s="4" t="inlineStr">
        <is>
          <t>Loans and advances to customers before provisions</t>
        </is>
      </c>
      <c r="B34" s="5" t="n">
        <v>114849</v>
      </c>
      <c r="C34" s="5" t="n">
        <v>115176</v>
      </c>
    </row>
    <row r="35">
      <c r="A35" s="4" t="inlineStr">
        <is>
          <t>Netherlands [member] | Loans guaranteed by credit institutions [Member]</t>
        </is>
      </c>
    </row>
    <row r="36">
      <c r="A36" s="3" t="inlineStr">
        <is>
          <t>Disclosure of detailed information about financial instruments [table]</t>
        </is>
      </c>
    </row>
    <row r="37">
      <c r="A37" s="4" t="inlineStr">
        <is>
          <t>Loans and advances to customers before provisions</t>
        </is>
      </c>
      <c r="B37" s="5" t="n">
        <v>259</v>
      </c>
      <c r="C37" s="5" t="n">
        <v>305</v>
      </c>
    </row>
    <row r="38">
      <c r="A38" s="4" t="inlineStr">
        <is>
          <t>Netherlands [member] | Personal lending [Member]</t>
        </is>
      </c>
    </row>
    <row r="39">
      <c r="A39" s="3" t="inlineStr">
        <is>
          <t>Disclosure of detailed information about financial instruments [table]</t>
        </is>
      </c>
    </row>
    <row r="40">
      <c r="A40" s="4" t="inlineStr">
        <is>
          <t>Loans and advances to customers before provisions</t>
        </is>
      </c>
      <c r="B40" s="5" t="n">
        <v>2577</v>
      </c>
      <c r="C40" s="5" t="n">
        <v>3019</v>
      </c>
    </row>
    <row r="41">
      <c r="A41" s="4" t="inlineStr">
        <is>
          <t>Netherlands [member] | Corporate loans [member]</t>
        </is>
      </c>
    </row>
    <row r="42">
      <c r="A42" s="3" t="inlineStr">
        <is>
          <t>Disclosure of detailed information about financial instruments [table]</t>
        </is>
      </c>
    </row>
    <row r="43">
      <c r="A43" s="4" t="inlineStr">
        <is>
          <t>Loans and advances to customers before provisions</t>
        </is>
      </c>
      <c r="B43" s="5" t="n">
        <v>42777</v>
      </c>
      <c r="C43" s="5" t="n">
        <v>37594</v>
      </c>
    </row>
    <row r="44">
      <c r="A44" s="4" t="inlineStr">
        <is>
          <t>Rest of the world [member]</t>
        </is>
      </c>
    </row>
    <row r="45">
      <c r="A45" s="3" t="inlineStr">
        <is>
          <t>Disclosure of detailed information about financial instruments [table]</t>
        </is>
      </c>
    </row>
    <row r="46">
      <c r="A46" s="4" t="inlineStr">
        <is>
          <t>Loans and advances to customers before provisions</t>
        </is>
      </c>
      <c r="B46" s="5" t="n">
        <v>446164</v>
      </c>
      <c r="C46" s="5" t="n">
        <v>419364</v>
      </c>
    </row>
    <row r="47">
      <c r="A47" s="4" t="inlineStr">
        <is>
          <t>Loan loss provisions</t>
        </is>
      </c>
      <c r="B47" s="5" t="n">
        <v>-4156</v>
      </c>
      <c r="C47" s="5" t="n">
        <v>-4493</v>
      </c>
    </row>
    <row r="48">
      <c r="A48" s="4" t="inlineStr">
        <is>
          <t>Loans and advances to customers</t>
        </is>
      </c>
      <c r="B48" s="5" t="n">
        <v>442009</v>
      </c>
      <c r="C48" s="5" t="n">
        <v>414871</v>
      </c>
    </row>
    <row r="49">
      <c r="A49" s="4" t="inlineStr">
        <is>
          <t>Rest of the world [member] | Loans to, or guaranteed by, public authorities [member]</t>
        </is>
      </c>
    </row>
    <row r="50">
      <c r="A50" s="3" t="inlineStr">
        <is>
          <t>Disclosure of detailed information about financial instruments [table]</t>
        </is>
      </c>
    </row>
    <row r="51">
      <c r="A51" s="4" t="inlineStr">
        <is>
          <t>Loans and advances to customers before provisions</t>
        </is>
      </c>
      <c r="B51" s="5" t="n">
        <v>17563</v>
      </c>
      <c r="C51" s="5" t="n">
        <v>17210</v>
      </c>
    </row>
    <row r="52">
      <c r="A52" s="4" t="inlineStr">
        <is>
          <t>Rest of the world [member] | Loans secured by mortgages [member]</t>
        </is>
      </c>
    </row>
    <row r="53">
      <c r="A53" s="3" t="inlineStr">
        <is>
          <t>Disclosure of detailed information about financial instruments [table]</t>
        </is>
      </c>
    </row>
    <row r="54">
      <c r="A54" s="4" t="inlineStr">
        <is>
          <t>Loans and advances to customers before provisions</t>
        </is>
      </c>
      <c r="B54" s="5" t="n">
        <v>249743</v>
      </c>
      <c r="C54" s="5" t="n">
        <v>236954</v>
      </c>
    </row>
    <row r="55">
      <c r="A55" s="4" t="inlineStr">
        <is>
          <t>Rest of the world [member] | Loans guaranteed by credit institutions [Member]</t>
        </is>
      </c>
    </row>
    <row r="56">
      <c r="A56" s="3" t="inlineStr">
        <is>
          <t>Disclosure of detailed information about financial instruments [table]</t>
        </is>
      </c>
    </row>
    <row r="57">
      <c r="A57" s="4" t="inlineStr">
        <is>
          <t>Loans and advances to customers before provisions</t>
        </is>
      </c>
      <c r="B57" s="5" t="n">
        <v>6022</v>
      </c>
      <c r="C57" s="5" t="n">
        <v>4896</v>
      </c>
    </row>
    <row r="58">
      <c r="A58" s="4" t="inlineStr">
        <is>
          <t>Rest of the world [member] | Personal lending [Member]</t>
        </is>
      </c>
    </row>
    <row r="59">
      <c r="A59" s="3" t="inlineStr">
        <is>
          <t>Disclosure of detailed information about financial instruments [table]</t>
        </is>
      </c>
    </row>
    <row r="60">
      <c r="A60" s="4" t="inlineStr">
        <is>
          <t>Loans and advances to customers before provisions</t>
        </is>
      </c>
      <c r="B60" s="5" t="n">
        <v>24682</v>
      </c>
      <c r="C60" s="5" t="n">
        <v>24776</v>
      </c>
    </row>
    <row r="61">
      <c r="A61" s="4" t="inlineStr">
        <is>
          <t>Rest of the world [member] | Corporate loans [member]</t>
        </is>
      </c>
    </row>
    <row r="62">
      <c r="A62" s="3" t="inlineStr">
        <is>
          <t>Disclosure of detailed information about financial instruments [table]</t>
        </is>
      </c>
    </row>
    <row r="63">
      <c r="A63" s="4" t="inlineStr">
        <is>
          <t>Loans and advances to customers before provisions</t>
        </is>
      </c>
      <c r="B63" s="6" t="n">
        <v>148153</v>
      </c>
      <c r="C63" s="6" t="n">
        <v>13552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loans and advances to customers by subordination (Details) - EUR (€) € in Millions</t>
        </is>
      </c>
      <c r="B1" s="2" t="inlineStr">
        <is>
          <t>Dec. 31, 2021</t>
        </is>
      </c>
      <c r="C1" s="2" t="inlineStr">
        <is>
          <t>Dec. 31, 2020</t>
        </is>
      </c>
    </row>
    <row r="2">
      <c r="A2" s="3" t="inlineStr">
        <is>
          <t>Disclosure of loans and advances to customers [Table]</t>
        </is>
      </c>
    </row>
    <row r="3">
      <c r="A3" s="4" t="inlineStr">
        <is>
          <t>Loans and advances to customers</t>
        </is>
      </c>
      <c r="B3" s="6" t="n">
        <v>625122</v>
      </c>
      <c r="C3" s="6" t="n">
        <v>593970</v>
      </c>
    </row>
    <row r="4">
      <c r="A4" s="4" t="inlineStr">
        <is>
          <t>Loans and advances to customers [member]</t>
        </is>
      </c>
    </row>
    <row r="5">
      <c r="A5" s="3" t="inlineStr">
        <is>
          <t>Disclosure of loans and advances to customers [Table]</t>
        </is>
      </c>
    </row>
    <row r="6">
      <c r="A6" s="4" t="inlineStr">
        <is>
          <t>Loans and advances to customers</t>
        </is>
      </c>
      <c r="B6" s="5" t="n">
        <v>625122</v>
      </c>
      <c r="C6" s="5" t="n">
        <v>593970</v>
      </c>
    </row>
    <row r="7">
      <c r="A7" s="4" t="inlineStr">
        <is>
          <t>Non-subordinated [member] | Loans and advances to customers [member]</t>
        </is>
      </c>
    </row>
    <row r="8">
      <c r="A8" s="3" t="inlineStr">
        <is>
          <t>Disclosure of loans and advances to customers [Table]</t>
        </is>
      </c>
    </row>
    <row r="9">
      <c r="A9" s="4" t="inlineStr">
        <is>
          <t>Loans and advances to customers</t>
        </is>
      </c>
      <c r="B9" s="5" t="n">
        <v>624962</v>
      </c>
      <c r="C9" s="5" t="n">
        <v>593871</v>
      </c>
    </row>
    <row r="10">
      <c r="A10" s="4" t="inlineStr">
        <is>
          <t>Subordinated [member] | Loans and advances to customers [member]</t>
        </is>
      </c>
    </row>
    <row r="11">
      <c r="A11" s="3" t="inlineStr">
        <is>
          <t>Disclosure of loans and advances to customers [Table]</t>
        </is>
      </c>
    </row>
    <row r="12">
      <c r="A12" s="4" t="inlineStr">
        <is>
          <t>Loans and advances to customers</t>
        </is>
      </c>
      <c r="B12" s="6" t="n">
        <v>160</v>
      </c>
      <c r="C12" s="6" t="n">
        <v>9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Finance lease receivables (Details) - EUR (€) € in Millions</t>
        </is>
      </c>
      <c r="B1" s="2" t="inlineStr">
        <is>
          <t>Dec. 31, 2021</t>
        </is>
      </c>
      <c r="C1" s="2" t="inlineStr">
        <is>
          <t>Dec. 31, 2020</t>
        </is>
      </c>
    </row>
    <row r="2">
      <c r="A2" s="3" t="inlineStr">
        <is>
          <t>Disclosure of finance lease and operating lease by lessor [table]</t>
        </is>
      </c>
    </row>
    <row r="3">
      <c r="A3" s="4" t="inlineStr">
        <is>
          <t>Maturities of gross investment in finance lease receivables</t>
        </is>
      </c>
      <c r="B3" s="6" t="n">
        <v>10637</v>
      </c>
      <c r="C3" s="6" t="n">
        <v>10473</v>
      </c>
    </row>
    <row r="4">
      <c r="A4" s="4" t="inlineStr">
        <is>
          <t>Unearned future finance income on finance leases</t>
        </is>
      </c>
      <c r="B4" s="5" t="n">
        <v>-525</v>
      </c>
      <c r="C4" s="5" t="n">
        <v>-508</v>
      </c>
    </row>
    <row r="5">
      <c r="A5" s="4" t="inlineStr">
        <is>
          <t>Net investment in finance leases</t>
        </is>
      </c>
      <c r="B5" s="5" t="n">
        <v>10112</v>
      </c>
      <c r="C5" s="5" t="n">
        <v>9965</v>
      </c>
    </row>
    <row r="6">
      <c r="A6" s="4" t="inlineStr">
        <is>
          <t>Loans and advances to bank [member]</t>
        </is>
      </c>
    </row>
    <row r="7">
      <c r="A7" s="3" t="inlineStr">
        <is>
          <t>Disclosure of finance lease and operating lease by lessor [table]</t>
        </is>
      </c>
    </row>
    <row r="8">
      <c r="A8" s="4" t="inlineStr">
        <is>
          <t>Net investment in finance leases</t>
        </is>
      </c>
      <c r="B8" s="5" t="n">
        <v>5</v>
      </c>
      <c r="C8" s="5" t="n">
        <v>6</v>
      </c>
    </row>
    <row r="9">
      <c r="A9" s="4" t="inlineStr">
        <is>
          <t>Loans and advances to customers [member]</t>
        </is>
      </c>
    </row>
    <row r="10">
      <c r="A10" s="3" t="inlineStr">
        <is>
          <t>Disclosure of finance lease and operating lease by lessor [table]</t>
        </is>
      </c>
    </row>
    <row r="11">
      <c r="A11" s="4" t="inlineStr">
        <is>
          <t>Net investment in finance leases</t>
        </is>
      </c>
      <c r="B11" s="5" t="n">
        <v>10106</v>
      </c>
      <c r="C11" s="5" t="n">
        <v>9958</v>
      </c>
    </row>
    <row r="12">
      <c r="A12" s="4" t="inlineStr">
        <is>
          <t>Within 1 year [member]</t>
        </is>
      </c>
    </row>
    <row r="13">
      <c r="A13" s="3" t="inlineStr">
        <is>
          <t>Disclosure of finance lease and operating lease by lessor [table]</t>
        </is>
      </c>
    </row>
    <row r="14">
      <c r="A14" s="4" t="inlineStr">
        <is>
          <t>Maturities of gross investment in finance lease receivables</t>
        </is>
      </c>
      <c r="B14" s="5" t="n">
        <v>3204</v>
      </c>
      <c r="C14" s="5" t="n">
        <v>3175</v>
      </c>
    </row>
    <row r="15">
      <c r="A15" s="4" t="inlineStr">
        <is>
          <t>1-2 years [member]</t>
        </is>
      </c>
    </row>
    <row r="16">
      <c r="A16" s="3" t="inlineStr">
        <is>
          <t>Disclosure of finance lease and operating lease by lessor [table]</t>
        </is>
      </c>
    </row>
    <row r="17">
      <c r="A17" s="4" t="inlineStr">
        <is>
          <t>Maturities of gross investment in finance lease receivables</t>
        </is>
      </c>
      <c r="B17" s="5" t="n">
        <v>2311</v>
      </c>
      <c r="C17" s="5" t="n">
        <v>2212</v>
      </c>
    </row>
    <row r="18">
      <c r="A18" s="4" t="inlineStr">
        <is>
          <t>2-3 years [member]</t>
        </is>
      </c>
    </row>
    <row r="19">
      <c r="A19" s="3" t="inlineStr">
        <is>
          <t>Disclosure of finance lease and operating lease by lessor [table]</t>
        </is>
      </c>
    </row>
    <row r="20">
      <c r="A20" s="4" t="inlineStr">
        <is>
          <t>Maturities of gross investment in finance lease receivables</t>
        </is>
      </c>
      <c r="B20" s="5" t="n">
        <v>1716</v>
      </c>
      <c r="C20" s="5" t="n">
        <v>1722</v>
      </c>
    </row>
    <row r="21">
      <c r="A21" s="4" t="inlineStr">
        <is>
          <t>3-4 years [member]</t>
        </is>
      </c>
    </row>
    <row r="22">
      <c r="A22" s="3" t="inlineStr">
        <is>
          <t>Disclosure of finance lease and operating lease by lessor [table]</t>
        </is>
      </c>
    </row>
    <row r="23">
      <c r="A23" s="4" t="inlineStr">
        <is>
          <t>Maturities of gross investment in finance lease receivables</t>
        </is>
      </c>
      <c r="B23" s="5" t="n">
        <v>1178</v>
      </c>
      <c r="C23" s="5" t="n">
        <v>1166</v>
      </c>
    </row>
    <row r="24">
      <c r="A24" s="4" t="inlineStr">
        <is>
          <t>4-5 years [member]</t>
        </is>
      </c>
    </row>
    <row r="25">
      <c r="A25" s="3" t="inlineStr">
        <is>
          <t>Disclosure of finance lease and operating lease by lessor [table]</t>
        </is>
      </c>
    </row>
    <row r="26">
      <c r="A26" s="4" t="inlineStr">
        <is>
          <t>Maturities of gross investment in finance lease receivables</t>
        </is>
      </c>
      <c r="B26" s="5" t="n">
        <v>734</v>
      </c>
      <c r="C26" s="5" t="n">
        <v>711</v>
      </c>
    </row>
    <row r="27">
      <c r="A27" s="4" t="inlineStr">
        <is>
          <t>&gt;5 years [member]</t>
        </is>
      </c>
    </row>
    <row r="28">
      <c r="A28" s="3" t="inlineStr">
        <is>
          <t>Disclosure of finance lease and operating lease by lessor [table]</t>
        </is>
      </c>
    </row>
    <row r="29">
      <c r="A29" s="4" t="inlineStr">
        <is>
          <t>Maturities of gross investment in finance lease receivables</t>
        </is>
      </c>
      <c r="B29" s="6" t="n">
        <v>1495</v>
      </c>
      <c r="C29" s="6" t="n">
        <v>148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 Additional information (Details) - EUR (€) € in Millions</t>
        </is>
      </c>
      <c r="B1" s="2" t="inlineStr">
        <is>
          <t>12 Months Ended</t>
        </is>
      </c>
    </row>
    <row r="2">
      <c r="B2" s="2" t="inlineStr">
        <is>
          <t>Dec. 31, 2021</t>
        </is>
      </c>
      <c r="C2" s="2" t="inlineStr">
        <is>
          <t>Dec. 31, 2020</t>
        </is>
      </c>
    </row>
    <row r="3">
      <c r="A3" s="4" t="inlineStr">
        <is>
          <t>Finance leases [Member]</t>
        </is>
      </c>
    </row>
    <row r="4">
      <c r="A4" s="3" t="inlineStr">
        <is>
          <t>Disclosure of financial assets [table]</t>
        </is>
      </c>
    </row>
    <row r="5">
      <c r="A5" s="4" t="inlineStr">
        <is>
          <t>Allowance for finance lease receivables included in loan loss provisions</t>
        </is>
      </c>
      <c r="B5" s="6" t="n">
        <v>167</v>
      </c>
      <c r="C5" s="6" t="n">
        <v>164</v>
      </c>
    </row>
    <row r="6">
      <c r="A6" s="4" t="inlineStr">
        <is>
          <t>Interest income on finance lease receivables</t>
        </is>
      </c>
      <c r="B6" s="5" t="n">
        <v>217</v>
      </c>
      <c r="C6" s="5" t="n">
        <v>229</v>
      </c>
    </row>
    <row r="7">
      <c r="A7" s="4" t="inlineStr">
        <is>
          <t>Stage 1 [member]</t>
        </is>
      </c>
    </row>
    <row r="8">
      <c r="A8" s="3" t="inlineStr">
        <is>
          <t>Disclosure of financial assets [table]</t>
        </is>
      </c>
    </row>
    <row r="9">
      <c r="A9" s="4" t="inlineStr">
        <is>
          <t>Allowance for finance lease receivables included in loan loss provisions</t>
        </is>
      </c>
      <c r="B9" s="5" t="n">
        <v>8</v>
      </c>
      <c r="C9" s="5" t="n">
        <v>8</v>
      </c>
    </row>
    <row r="10">
      <c r="A10" s="4" t="inlineStr">
        <is>
          <t>Stage 2 [member]</t>
        </is>
      </c>
    </row>
    <row r="11">
      <c r="A11" s="3" t="inlineStr">
        <is>
          <t>Disclosure of financial assets [table]</t>
        </is>
      </c>
    </row>
    <row r="12">
      <c r="A12" s="4" t="inlineStr">
        <is>
          <t>Allowance for finance lease receivables included in loan loss provisions</t>
        </is>
      </c>
      <c r="B12" s="5" t="n">
        <v>30</v>
      </c>
      <c r="C12" s="5" t="n">
        <v>25</v>
      </c>
    </row>
    <row r="13">
      <c r="A13" s="4" t="inlineStr">
        <is>
          <t>Stage 3 [member]</t>
        </is>
      </c>
    </row>
    <row r="14">
      <c r="A14" s="3" t="inlineStr">
        <is>
          <t>Disclosure of financial assets [table]</t>
        </is>
      </c>
    </row>
    <row r="15">
      <c r="A15" s="4" t="inlineStr">
        <is>
          <t>Allowance for finance lease receivables included in loan loss provisions</t>
        </is>
      </c>
      <c r="B15" s="6" t="n">
        <v>129</v>
      </c>
      <c r="C15" s="6" t="n">
        <v>13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y of investments in associates and joint ventures (Details) - EUR (€) € in Millions</t>
        </is>
      </c>
      <c r="B1" s="2" t="inlineStr">
        <is>
          <t>12 Months Ended</t>
        </is>
      </c>
    </row>
    <row r="2">
      <c r="B2" s="2" t="inlineStr">
        <is>
          <t>Dec. 31, 2021</t>
        </is>
      </c>
      <c r="C2" s="2" t="inlineStr">
        <is>
          <t>Dec. 31, 2020</t>
        </is>
      </c>
      <c r="D2" s="2" t="inlineStr">
        <is>
          <t>Dec. 31, 2019</t>
        </is>
      </c>
    </row>
    <row r="3">
      <c r="A3" s="3" t="inlineStr">
        <is>
          <t>Disclosure of Investments in Associates and Joint Ventures [Table]</t>
        </is>
      </c>
    </row>
    <row r="4">
      <c r="A4" s="4" t="inlineStr">
        <is>
          <t>Balance sheet value</t>
        </is>
      </c>
      <c r="B4" s="6" t="n">
        <v>1587</v>
      </c>
      <c r="C4" s="6" t="n">
        <v>1475</v>
      </c>
    </row>
    <row r="5">
      <c r="A5" s="4" t="inlineStr">
        <is>
          <t>Total assets</t>
        </is>
      </c>
      <c r="B5" s="5" t="n">
        <v>949250</v>
      </c>
      <c r="C5" s="5" t="n">
        <v>933891</v>
      </c>
      <c r="D5" s="6" t="n">
        <v>888520</v>
      </c>
    </row>
    <row r="6">
      <c r="A6" s="4" t="inlineStr">
        <is>
          <t>Total liabilities</t>
        </is>
      </c>
      <c r="B6" s="5" t="n">
        <v>896448</v>
      </c>
      <c r="C6" s="5" t="n">
        <v>881250</v>
      </c>
    </row>
    <row r="7">
      <c r="A7" s="4" t="inlineStr">
        <is>
          <t>Total income</t>
        </is>
      </c>
      <c r="B7" s="6" t="n">
        <v>20093</v>
      </c>
      <c r="C7" s="6" t="n">
        <v>17227</v>
      </c>
      <c r="D7" s="6" t="n">
        <v>17125</v>
      </c>
    </row>
    <row r="8">
      <c r="A8" s="4" t="inlineStr">
        <is>
          <t>TMB Public Company Limited [member]</t>
        </is>
      </c>
    </row>
    <row r="9">
      <c r="A9" s="3" t="inlineStr">
        <is>
          <t>Disclosure of Investments in Associates and Joint Ventures [Table]</t>
        </is>
      </c>
    </row>
    <row r="10">
      <c r="A10" s="4" t="inlineStr">
        <is>
          <t>Interest held</t>
        </is>
      </c>
      <c r="B10" s="4" t="inlineStr">
        <is>
          <t>2300.00%</t>
        </is>
      </c>
      <c r="C10" s="4" t="inlineStr">
        <is>
          <t>2300.00%</t>
        </is>
      </c>
    </row>
    <row r="11">
      <c r="A11" s="4" t="inlineStr">
        <is>
          <t>Fair value of listed investment</t>
        </is>
      </c>
      <c r="B11" s="6" t="n">
        <v>866</v>
      </c>
      <c r="C11" s="6" t="n">
        <v>653</v>
      </c>
    </row>
    <row r="12">
      <c r="A12" s="4" t="inlineStr">
        <is>
          <t>Balance sheet value</t>
        </is>
      </c>
      <c r="B12" s="5" t="n">
        <v>1208</v>
      </c>
      <c r="C12" s="5" t="n">
        <v>1202</v>
      </c>
    </row>
    <row r="13">
      <c r="A13" s="4" t="inlineStr">
        <is>
          <t>Total assets</t>
        </is>
      </c>
      <c r="B13" s="5" t="n">
        <v>46478</v>
      </c>
      <c r="C13" s="5" t="n">
        <v>50123</v>
      </c>
    </row>
    <row r="14">
      <c r="A14" s="4" t="inlineStr">
        <is>
          <t>Total liabilities</t>
        </is>
      </c>
      <c r="B14" s="5" t="n">
        <v>40957</v>
      </c>
      <c r="C14" s="5" t="n">
        <v>44597</v>
      </c>
    </row>
    <row r="15">
      <c r="A15" s="4" t="inlineStr">
        <is>
          <t>Total income</t>
        </is>
      </c>
      <c r="B15" s="5" t="n">
        <v>1286</v>
      </c>
      <c r="C15" s="5" t="n">
        <v>1388</v>
      </c>
    </row>
    <row r="16">
      <c r="A16" s="4" t="inlineStr">
        <is>
          <t>Total expenses</t>
        </is>
      </c>
      <c r="B16" s="5" t="n">
        <v>1038</v>
      </c>
      <c r="C16" s="5" t="n">
        <v>1093</v>
      </c>
    </row>
    <row r="17">
      <c r="A17" s="4" t="inlineStr">
        <is>
          <t>Other investments in associates and joint ventures [member]</t>
        </is>
      </c>
    </row>
    <row r="18">
      <c r="A18" s="3" t="inlineStr">
        <is>
          <t>Disclosure of Investments in Associates and Joint Ventures [Table]</t>
        </is>
      </c>
    </row>
    <row r="19">
      <c r="A19" s="4" t="inlineStr">
        <is>
          <t>Balance sheet value</t>
        </is>
      </c>
      <c r="B19" s="6" t="n">
        <v>379</v>
      </c>
      <c r="C19" s="6" t="n">
        <v>27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y of changes in investments in associates and joint ventures (Details) - EUR (€) € in Millions</t>
        </is>
      </c>
      <c r="B1" s="2" t="inlineStr">
        <is>
          <t>12 Months Ended</t>
        </is>
      </c>
    </row>
    <row r="2">
      <c r="B2" s="2" t="inlineStr">
        <is>
          <t>Dec. 31, 2021</t>
        </is>
      </c>
      <c r="C2" s="2" t="inlineStr">
        <is>
          <t>Dec. 31, 2020</t>
        </is>
      </c>
      <c r="D2" s="2" t="inlineStr">
        <is>
          <t>Dec. 31, 2019</t>
        </is>
      </c>
    </row>
    <row r="3">
      <c r="A3" s="3" t="inlineStr">
        <is>
          <t>Disclosure of Investments in Associates and Joint Ventures [Table]</t>
        </is>
      </c>
    </row>
    <row r="4">
      <c r="A4" s="4" t="inlineStr">
        <is>
          <t>Opening balance</t>
        </is>
      </c>
      <c r="B4" s="6" t="n">
        <v>1475</v>
      </c>
    </row>
    <row r="5">
      <c r="A5" s="4" t="inlineStr">
        <is>
          <t>Share of results</t>
        </is>
      </c>
      <c r="B5" s="5" t="n">
        <v>141</v>
      </c>
      <c r="C5" s="6" t="n">
        <v>66</v>
      </c>
      <c r="D5" s="6" t="n">
        <v>82</v>
      </c>
    </row>
    <row r="6">
      <c r="A6" s="4" t="inlineStr">
        <is>
          <t>Closing balance</t>
        </is>
      </c>
      <c r="B6" s="5" t="n">
        <v>1587</v>
      </c>
      <c r="C6" s="5" t="n">
        <v>1475</v>
      </c>
    </row>
    <row r="7">
      <c r="A7" s="4" t="inlineStr">
        <is>
          <t>Associates and joint ventures [member]</t>
        </is>
      </c>
    </row>
    <row r="8">
      <c r="A8" s="3" t="inlineStr">
        <is>
          <t>Disclosure of Investments in Associates and Joint Ventures [Table]</t>
        </is>
      </c>
    </row>
    <row r="9">
      <c r="A9" s="4" t="inlineStr">
        <is>
          <t>Opening balance</t>
        </is>
      </c>
      <c r="B9" s="5" t="n">
        <v>1475</v>
      </c>
      <c r="C9" s="5" t="n">
        <v>1790</v>
      </c>
    </row>
    <row r="10">
      <c r="A10" s="4" t="inlineStr">
        <is>
          <t>Additions</t>
        </is>
      </c>
      <c r="B10" s="5" t="n">
        <v>91</v>
      </c>
      <c r="C10" s="5" t="n">
        <v>24</v>
      </c>
    </row>
    <row r="11">
      <c r="A11" s="4" t="inlineStr">
        <is>
          <t>Revaluations</t>
        </is>
      </c>
      <c r="B11" s="5" t="n">
        <v>-24</v>
      </c>
      <c r="C11" s="5" t="n">
        <v>-3</v>
      </c>
    </row>
    <row r="12">
      <c r="A12" s="4" t="inlineStr">
        <is>
          <t>Share of results</t>
        </is>
      </c>
      <c r="B12" s="5" t="n">
        <v>141</v>
      </c>
      <c r="C12" s="5" t="n">
        <v>66</v>
      </c>
    </row>
    <row r="13">
      <c r="A13" s="4" t="inlineStr">
        <is>
          <t>Dividends received</t>
        </is>
      </c>
      <c r="B13" s="5" t="n">
        <v>-34</v>
      </c>
      <c r="C13" s="5" t="n">
        <v>-12</v>
      </c>
    </row>
    <row r="14">
      <c r="A14" s="4" t="inlineStr">
        <is>
          <t>Disposals</t>
        </is>
      </c>
      <c r="B14" s="5" t="n">
        <v>-23</v>
      </c>
      <c r="C14" s="5" t="n">
        <v>-12</v>
      </c>
    </row>
    <row r="15">
      <c r="A15" s="4" t="inlineStr">
        <is>
          <t>Impairments</t>
        </is>
      </c>
      <c r="B15" s="5" t="n">
        <v>-3</v>
      </c>
      <c r="C15" s="5" t="n">
        <v>-235</v>
      </c>
    </row>
    <row r="16">
      <c r="A16" s="4" t="inlineStr">
        <is>
          <t>Exchange rate differences</t>
        </is>
      </c>
      <c r="B16" s="5" t="n">
        <v>-31</v>
      </c>
      <c r="C16" s="5" t="n">
        <v>-144</v>
      </c>
    </row>
    <row r="17">
      <c r="A17" s="4" t="inlineStr">
        <is>
          <t>Other</t>
        </is>
      </c>
      <c r="B17" s="5" t="n">
        <v>-5</v>
      </c>
      <c r="C17" s="5" t="n">
        <v>0</v>
      </c>
    </row>
    <row r="18">
      <c r="A18" s="4" t="inlineStr">
        <is>
          <t>Closing balance</t>
        </is>
      </c>
      <c r="B18" s="6" t="n">
        <v>1587</v>
      </c>
      <c r="C18" s="6" t="n">
        <v>1475</v>
      </c>
      <c r="D18" s="6" t="n">
        <v>179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Investments in Associates and Joint Ventures [Table]</t>
        </is>
      </c>
    </row>
    <row r="4">
      <c r="A4" s="4" t="inlineStr">
        <is>
          <t>Balance sheet value</t>
        </is>
      </c>
      <c r="B4" s="6" t="n">
        <v>1587</v>
      </c>
      <c r="C4" s="6" t="n">
        <v>1475</v>
      </c>
    </row>
    <row r="5">
      <c r="A5" s="4" t="inlineStr">
        <is>
          <t>Impairment losses</t>
        </is>
      </c>
      <c r="C5" s="5" t="n">
        <v>230</v>
      </c>
    </row>
    <row r="6">
      <c r="A6" s="4" t="inlineStr">
        <is>
          <t>Share of result from associates and joint ventures</t>
        </is>
      </c>
      <c r="B6" s="6" t="n">
        <v>141</v>
      </c>
      <c r="C6" s="6" t="n">
        <v>66</v>
      </c>
      <c r="D6" s="6" t="n">
        <v>82</v>
      </c>
    </row>
    <row r="7">
      <c r="A7" s="4" t="inlineStr">
        <is>
          <t>Future earnings forecast period</t>
        </is>
      </c>
      <c r="B7" s="4" t="inlineStr">
        <is>
          <t>5 years</t>
        </is>
      </c>
    </row>
    <row r="8">
      <c r="A8" s="4" t="inlineStr">
        <is>
          <t>Change in terminal value rate</t>
        </is>
      </c>
      <c r="B8" s="4" t="inlineStr">
        <is>
          <t>13.00%</t>
        </is>
      </c>
    </row>
    <row r="9">
      <c r="A9" s="4" t="inlineStr">
        <is>
          <t>Change in cost of risk rate (bps)</t>
        </is>
      </c>
      <c r="B9" s="4" t="inlineStr">
        <is>
          <t>1.12%</t>
        </is>
      </c>
    </row>
    <row r="10">
      <c r="A10" s="4" t="inlineStr">
        <is>
          <t>Change in discount rate</t>
        </is>
      </c>
      <c r="B10" s="4" t="inlineStr">
        <is>
          <t>1.00%</t>
        </is>
      </c>
    </row>
    <row r="11">
      <c r="A11" s="4" t="inlineStr">
        <is>
          <t>TMB Public Company Limited [member]</t>
        </is>
      </c>
    </row>
    <row r="12">
      <c r="A12" s="3" t="inlineStr">
        <is>
          <t>Disclosure of Investments in Associates and Joint Ventures [Table]</t>
        </is>
      </c>
    </row>
    <row r="13">
      <c r="A13" s="4" t="inlineStr">
        <is>
          <t>Percentage of ownership interest</t>
        </is>
      </c>
      <c r="B13" s="4" t="inlineStr">
        <is>
          <t>2300.00%</t>
        </is>
      </c>
      <c r="C13" s="4" t="inlineStr">
        <is>
          <t>2300.00%</t>
        </is>
      </c>
    </row>
    <row r="14">
      <c r="A14" s="4" t="inlineStr">
        <is>
          <t>Balance sheet value</t>
        </is>
      </c>
      <c r="B14" s="6" t="n">
        <v>1208</v>
      </c>
      <c r="C14" s="6" t="n">
        <v>1202</v>
      </c>
    </row>
    <row r="15">
      <c r="A15" s="4" t="inlineStr">
        <is>
          <t>Share of result from associates and joint ventures</t>
        </is>
      </c>
      <c r="B15" s="6" t="n">
        <v>61</v>
      </c>
      <c r="C15" s="6" t="n">
        <v>70</v>
      </c>
    </row>
    <row r="16">
      <c r="A16" s="4" t="inlineStr">
        <is>
          <t>Terminal growth rate</t>
        </is>
      </c>
      <c r="B16" s="4" t="inlineStr">
        <is>
          <t>2.30%</t>
        </is>
      </c>
      <c r="C16" s="4" t="inlineStr">
        <is>
          <t>1.60%</t>
        </is>
      </c>
    </row>
    <row r="17">
      <c r="A17" s="4" t="inlineStr">
        <is>
          <t>Discount rate (cost of equity)</t>
        </is>
      </c>
      <c r="B17" s="4" t="inlineStr">
        <is>
          <t>8.74%</t>
        </is>
      </c>
      <c r="C17" s="4" t="inlineStr">
        <is>
          <t>8.49%</t>
        </is>
      </c>
    </row>
    <row r="18">
      <c r="A18" s="4" t="inlineStr">
        <is>
          <t>Associates and joint ventures [member]</t>
        </is>
      </c>
    </row>
    <row r="19">
      <c r="A19" s="3" t="inlineStr">
        <is>
          <t>Disclosure of Investments in Associates and Joint Ventures [Table]</t>
        </is>
      </c>
    </row>
    <row r="20">
      <c r="A20" s="4" t="inlineStr">
        <is>
          <t>Balance sheet value</t>
        </is>
      </c>
      <c r="B20" s="6" t="n">
        <v>1587</v>
      </c>
      <c r="C20" s="6" t="n">
        <v>1475</v>
      </c>
      <c r="D20" s="6" t="n">
        <v>1790</v>
      </c>
    </row>
    <row r="21">
      <c r="A21" s="4" t="inlineStr">
        <is>
          <t>Share of result from associates and joint ventures</t>
        </is>
      </c>
      <c r="B21" s="6" t="n">
        <v>141</v>
      </c>
      <c r="C21" s="6" t="n">
        <v>6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hanges in property in own use (Details) - EUR (€) € in Millions</t>
        </is>
      </c>
      <c r="B1" s="2" t="inlineStr">
        <is>
          <t>12 Months Ended</t>
        </is>
      </c>
    </row>
    <row r="2">
      <c r="B2" s="2" t="inlineStr">
        <is>
          <t>Dec. 31, 2021</t>
        </is>
      </c>
      <c r="C2" s="2" t="inlineStr">
        <is>
          <t>Dec. 31, 2020</t>
        </is>
      </c>
    </row>
    <row r="3">
      <c r="A3" s="3" t="inlineStr">
        <is>
          <t>Disclosure of detailed information about property, plant and equipment [table]</t>
        </is>
      </c>
    </row>
    <row r="4">
      <c r="A4" s="4" t="inlineStr">
        <is>
          <t>Opening balance</t>
        </is>
      </c>
      <c r="B4" s="6" t="n">
        <v>2841</v>
      </c>
      <c r="C4" s="6" t="n">
        <v>3172</v>
      </c>
    </row>
    <row r="5">
      <c r="A5" s="4" t="inlineStr">
        <is>
          <t>Additions</t>
        </is>
      </c>
      <c r="B5" s="5" t="n">
        <v>348</v>
      </c>
      <c r="C5" s="5" t="n">
        <v>421</v>
      </c>
    </row>
    <row r="6">
      <c r="A6" s="4" t="inlineStr">
        <is>
          <t>Transfers</t>
        </is>
      </c>
      <c r="B6" s="5" t="n">
        <v>-24</v>
      </c>
      <c r="C6" s="5" t="n">
        <v>11</v>
      </c>
    </row>
    <row r="7">
      <c r="A7" s="4" t="inlineStr">
        <is>
          <t>- Depreciation</t>
        </is>
      </c>
      <c r="B7" s="5" t="n">
        <v>-573</v>
      </c>
      <c r="C7" s="5" t="n">
        <v>-578</v>
      </c>
    </row>
    <row r="8">
      <c r="A8" s="4" t="inlineStr">
        <is>
          <t>- Impairments</t>
        </is>
      </c>
      <c r="B8" s="5" t="n">
        <v>-33</v>
      </c>
      <c r="C8" s="5" t="n">
        <v>-52</v>
      </c>
    </row>
    <row r="9">
      <c r="A9" s="4" t="inlineStr">
        <is>
          <t>- Reversal of impairments</t>
        </is>
      </c>
      <c r="B9" s="5" t="n">
        <v>7</v>
      </c>
      <c r="C9" s="5" t="n">
        <v>9</v>
      </c>
    </row>
    <row r="10">
      <c r="A10" s="4" t="inlineStr">
        <is>
          <t>Remeasurement</t>
        </is>
      </c>
      <c r="B10" s="5" t="n">
        <v>24</v>
      </c>
      <c r="C10" s="5" t="n">
        <v>28</v>
      </c>
    </row>
    <row r="11">
      <c r="A11" s="4" t="inlineStr">
        <is>
          <t>Disposals</t>
        </is>
      </c>
      <c r="B11" s="5" t="n">
        <v>-49</v>
      </c>
      <c r="C11" s="5" t="n">
        <v>-89</v>
      </c>
    </row>
    <row r="12">
      <c r="A12" s="4" t="inlineStr">
        <is>
          <t>Exchange rate differences</t>
        </is>
      </c>
      <c r="B12" s="5" t="n">
        <v>-25</v>
      </c>
      <c r="C12" s="5" t="n">
        <v>-81</v>
      </c>
    </row>
    <row r="13">
      <c r="A13" s="4" t="inlineStr">
        <is>
          <t>Closing balance</t>
        </is>
      </c>
      <c r="B13" s="5" t="n">
        <v>2515</v>
      </c>
      <c r="C13" s="5" t="n">
        <v>2841</v>
      </c>
    </row>
    <row r="14">
      <c r="A14" s="4" t="inlineStr">
        <is>
          <t>Equipment [member]</t>
        </is>
      </c>
    </row>
    <row r="15">
      <c r="A15" s="3" t="inlineStr">
        <is>
          <t>Disclosure of detailed information about property, plant and equipment [table]</t>
        </is>
      </c>
    </row>
    <row r="16">
      <c r="A16" s="4" t="inlineStr">
        <is>
          <t>Opening balance</t>
        </is>
      </c>
      <c r="B16" s="5" t="n">
        <v>842</v>
      </c>
      <c r="C16" s="5" t="n">
        <v>940</v>
      </c>
    </row>
    <row r="17">
      <c r="A17" s="4" t="inlineStr">
        <is>
          <t>Additions</t>
        </is>
      </c>
      <c r="B17" s="5" t="n">
        <v>175</v>
      </c>
      <c r="C17" s="5" t="n">
        <v>277</v>
      </c>
    </row>
    <row r="18">
      <c r="A18" s="4" t="inlineStr">
        <is>
          <t>Transfers</t>
        </is>
      </c>
      <c r="B18" s="5" t="n">
        <v>1</v>
      </c>
      <c r="C18" s="5" t="n">
        <v>-42</v>
      </c>
    </row>
    <row r="19">
      <c r="A19" s="4" t="inlineStr">
        <is>
          <t>- Depreciation</t>
        </is>
      </c>
      <c r="B19" s="5" t="n">
        <v>-287</v>
      </c>
      <c r="C19" s="5" t="n">
        <v>-291</v>
      </c>
    </row>
    <row r="20">
      <c r="A20" s="4" t="inlineStr">
        <is>
          <t>- Impairments</t>
        </is>
      </c>
      <c r="B20" s="5" t="n">
        <v>-8</v>
      </c>
      <c r="C20" s="5" t="n">
        <v>-9</v>
      </c>
    </row>
    <row r="21">
      <c r="A21" s="4" t="inlineStr">
        <is>
          <t>Disposals</t>
        </is>
      </c>
      <c r="B21" s="5" t="n">
        <v>-15</v>
      </c>
      <c r="C21" s="5" t="n">
        <v>-12</v>
      </c>
    </row>
    <row r="22">
      <c r="A22" s="4" t="inlineStr">
        <is>
          <t>Exchange rate differences</t>
        </is>
      </c>
      <c r="B22" s="5" t="n">
        <v>-7</v>
      </c>
      <c r="C22" s="5" t="n">
        <v>-22</v>
      </c>
    </row>
    <row r="23">
      <c r="A23" s="4" t="inlineStr">
        <is>
          <t>Closing balance</t>
        </is>
      </c>
      <c r="B23" s="5" t="n">
        <v>699</v>
      </c>
      <c r="C23" s="5" t="n">
        <v>842</v>
      </c>
    </row>
    <row r="24">
      <c r="A24" s="4" t="inlineStr">
        <is>
          <t>Right-of-use assets [member]</t>
        </is>
      </c>
    </row>
    <row r="25">
      <c r="A25" s="3" t="inlineStr">
        <is>
          <t>Disclosure of detailed information about property, plant and equipment [table]</t>
        </is>
      </c>
    </row>
    <row r="26">
      <c r="A26" s="4" t="inlineStr">
        <is>
          <t>Opening balance</t>
        </is>
      </c>
      <c r="B26" s="5" t="n">
        <v>1255</v>
      </c>
      <c r="C26" s="5" t="n">
        <v>1476</v>
      </c>
    </row>
    <row r="27">
      <c r="A27" s="4" t="inlineStr">
        <is>
          <t>Additions</t>
        </is>
      </c>
      <c r="B27" s="5" t="n">
        <v>164</v>
      </c>
      <c r="C27" s="5" t="n">
        <v>134</v>
      </c>
    </row>
    <row r="28">
      <c r="A28" s="4" t="inlineStr">
        <is>
          <t>Transfers</t>
        </is>
      </c>
      <c r="B28" s="5" t="n">
        <v>-20</v>
      </c>
      <c r="C28" s="5" t="n">
        <v>-4</v>
      </c>
    </row>
    <row r="29">
      <c r="A29" s="4" t="inlineStr">
        <is>
          <t>- Depreciation</t>
        </is>
      </c>
      <c r="B29" s="5" t="n">
        <v>-271</v>
      </c>
      <c r="C29" s="5" t="n">
        <v>-275</v>
      </c>
    </row>
    <row r="30">
      <c r="A30" s="4" t="inlineStr">
        <is>
          <t>- Impairments</t>
        </is>
      </c>
      <c r="B30" s="5" t="n">
        <v>-15</v>
      </c>
      <c r="C30" s="5" t="n">
        <v>-35</v>
      </c>
    </row>
    <row r="31">
      <c r="A31" s="4" t="inlineStr">
        <is>
          <t>- Reversal of impairments</t>
        </is>
      </c>
      <c r="B31" s="5" t="n">
        <v>1</v>
      </c>
    </row>
    <row r="32">
      <c r="A32" s="4" t="inlineStr">
        <is>
          <t>Remeasurement</t>
        </is>
      </c>
      <c r="B32" s="5" t="n">
        <v>6</v>
      </c>
      <c r="C32" s="5" t="n">
        <v>8</v>
      </c>
    </row>
    <row r="33">
      <c r="A33" s="4" t="inlineStr">
        <is>
          <t>Disposals</t>
        </is>
      </c>
      <c r="B33" s="5" t="n">
        <v>-10</v>
      </c>
      <c r="C33" s="5" t="n">
        <v>-14</v>
      </c>
    </row>
    <row r="34">
      <c r="A34" s="4" t="inlineStr">
        <is>
          <t>Exchange rate differences</t>
        </is>
      </c>
      <c r="B34" s="5" t="n">
        <v>4</v>
      </c>
      <c r="C34" s="5" t="n">
        <v>-35</v>
      </c>
    </row>
    <row r="35">
      <c r="A35" s="4" t="inlineStr">
        <is>
          <t>Closing balance</t>
        </is>
      </c>
      <c r="B35" s="5" t="n">
        <v>1113</v>
      </c>
      <c r="C35" s="5" t="n">
        <v>1255</v>
      </c>
    </row>
    <row r="36">
      <c r="A36" s="4" t="inlineStr">
        <is>
          <t>Gross Carrying Amount [Member]</t>
        </is>
      </c>
    </row>
    <row r="37">
      <c r="A37" s="3" t="inlineStr">
        <is>
          <t>Disclosure of detailed information about property, plant and equipment [table]</t>
        </is>
      </c>
    </row>
    <row r="38">
      <c r="A38" s="4" t="inlineStr">
        <is>
          <t>Opening balance</t>
        </is>
      </c>
      <c r="B38" s="5" t="n">
        <v>6472</v>
      </c>
    </row>
    <row r="39">
      <c r="A39" s="4" t="inlineStr">
        <is>
          <t>Closing balance</t>
        </is>
      </c>
      <c r="B39" s="5" t="n">
        <v>6229</v>
      </c>
      <c r="C39" s="5" t="n">
        <v>6472</v>
      </c>
    </row>
    <row r="40">
      <c r="A40" s="4" t="inlineStr">
        <is>
          <t>Gross Carrying Amount [Member] | Equipment [member]</t>
        </is>
      </c>
    </row>
    <row r="41">
      <c r="A41" s="3" t="inlineStr">
        <is>
          <t>Disclosure of detailed information about property, plant and equipment [table]</t>
        </is>
      </c>
    </row>
    <row r="42">
      <c r="A42" s="4" t="inlineStr">
        <is>
          <t>Opening balance</t>
        </is>
      </c>
      <c r="B42" s="5" t="n">
        <v>3786</v>
      </c>
    </row>
    <row r="43">
      <c r="A43" s="4" t="inlineStr">
        <is>
          <t>Closing balance</t>
        </is>
      </c>
      <c r="B43" s="5" t="n">
        <v>3581</v>
      </c>
      <c r="C43" s="5" t="n">
        <v>3786</v>
      </c>
    </row>
    <row r="44">
      <c r="A44" s="4" t="inlineStr">
        <is>
          <t>Gross Carrying Amount [Member] | Right-of-use assets [member]</t>
        </is>
      </c>
    </row>
    <row r="45">
      <c r="A45" s="3" t="inlineStr">
        <is>
          <t>Disclosure of detailed information about property, plant and equipment [table]</t>
        </is>
      </c>
    </row>
    <row r="46">
      <c r="A46" s="4" t="inlineStr">
        <is>
          <t>Opening balance</t>
        </is>
      </c>
      <c r="B46" s="5" t="n">
        <v>1737</v>
      </c>
    </row>
    <row r="47">
      <c r="A47" s="4" t="inlineStr">
        <is>
          <t>Closing balance</t>
        </is>
      </c>
      <c r="B47" s="5" t="n">
        <v>1738</v>
      </c>
      <c r="C47" s="5" t="n">
        <v>1737</v>
      </c>
    </row>
    <row r="48">
      <c r="A48" s="4" t="inlineStr">
        <is>
          <t>Accumulated Depreciation [Member]</t>
        </is>
      </c>
    </row>
    <row r="49">
      <c r="A49" s="3" t="inlineStr">
        <is>
          <t>Disclosure of detailed information about property, plant and equipment [table]</t>
        </is>
      </c>
    </row>
    <row r="50">
      <c r="A50" s="4" t="inlineStr">
        <is>
          <t>Opening balance</t>
        </is>
      </c>
      <c r="B50" s="5" t="n">
        <v>-3810</v>
      </c>
    </row>
    <row r="51">
      <c r="A51" s="4" t="inlineStr">
        <is>
          <t>Closing balance</t>
        </is>
      </c>
      <c r="B51" s="5" t="n">
        <v>-3888</v>
      </c>
      <c r="C51" s="5" t="n">
        <v>-3810</v>
      </c>
    </row>
    <row r="52">
      <c r="A52" s="4" t="inlineStr">
        <is>
          <t>Accumulated Depreciation [Member] | Equipment [member]</t>
        </is>
      </c>
    </row>
    <row r="53">
      <c r="A53" s="3" t="inlineStr">
        <is>
          <t>Disclosure of detailed information about property, plant and equipment [table]</t>
        </is>
      </c>
    </row>
    <row r="54">
      <c r="A54" s="4" t="inlineStr">
        <is>
          <t>Opening balance</t>
        </is>
      </c>
      <c r="B54" s="5" t="n">
        <v>-2940</v>
      </c>
    </row>
    <row r="55">
      <c r="A55" s="4" t="inlineStr">
        <is>
          <t>Closing balance</t>
        </is>
      </c>
      <c r="B55" s="5" t="n">
        <v>-2871</v>
      </c>
      <c r="C55" s="5" t="n">
        <v>-2940</v>
      </c>
    </row>
    <row r="56">
      <c r="A56" s="4" t="inlineStr">
        <is>
          <t>Accumulated Depreciation [Member] | Right-of-use assets [member]</t>
        </is>
      </c>
    </row>
    <row r="57">
      <c r="A57" s="3" t="inlineStr">
        <is>
          <t>Disclosure of detailed information about property, plant and equipment [table]</t>
        </is>
      </c>
    </row>
    <row r="58">
      <c r="A58" s="4" t="inlineStr">
        <is>
          <t>Opening balance</t>
        </is>
      </c>
      <c r="B58" s="5" t="n">
        <v>-492</v>
      </c>
    </row>
    <row r="59">
      <c r="A59" s="4" t="inlineStr">
        <is>
          <t>Closing balance</t>
        </is>
      </c>
      <c r="B59" s="5" t="n">
        <v>-644</v>
      </c>
      <c r="C59" s="5" t="n">
        <v>-492</v>
      </c>
    </row>
    <row r="60">
      <c r="A60" s="4" t="inlineStr">
        <is>
          <t>Remeasurement [Member]</t>
        </is>
      </c>
    </row>
    <row r="61">
      <c r="A61" s="3" t="inlineStr">
        <is>
          <t>Disclosure of detailed information about property, plant and equipment [table]</t>
        </is>
      </c>
    </row>
    <row r="62">
      <c r="A62" s="4" t="inlineStr">
        <is>
          <t>Opening balance</t>
        </is>
      </c>
      <c r="B62" s="5" t="n">
        <v>45</v>
      </c>
    </row>
    <row r="63">
      <c r="A63" s="4" t="inlineStr">
        <is>
          <t>Closing balance</t>
        </is>
      </c>
      <c r="B63" s="5" t="n">
        <v>48</v>
      </c>
      <c r="C63" s="5" t="n">
        <v>45</v>
      </c>
    </row>
    <row r="64">
      <c r="A64" s="4" t="inlineStr">
        <is>
          <t>Remeasurement [Member] | Right-of-use assets [member]</t>
        </is>
      </c>
    </row>
    <row r="65">
      <c r="A65" s="3" t="inlineStr">
        <is>
          <t>Disclosure of detailed information about property, plant and equipment [table]</t>
        </is>
      </c>
    </row>
    <row r="66">
      <c r="A66" s="4" t="inlineStr">
        <is>
          <t>Opening balance</t>
        </is>
      </c>
      <c r="B66" s="5" t="n">
        <v>45</v>
      </c>
    </row>
    <row r="67">
      <c r="A67" s="4" t="inlineStr">
        <is>
          <t>Closing balance</t>
        </is>
      </c>
      <c r="B67" s="5" t="n">
        <v>48</v>
      </c>
      <c r="C67" s="5" t="n">
        <v>45</v>
      </c>
    </row>
    <row r="68">
      <c r="A68" s="4" t="inlineStr">
        <is>
          <t>Accumulated Impairment [Member]</t>
        </is>
      </c>
    </row>
    <row r="69">
      <c r="A69" s="3" t="inlineStr">
        <is>
          <t>Disclosure of detailed information about property, plant and equipment [table]</t>
        </is>
      </c>
    </row>
    <row r="70">
      <c r="A70" s="4" t="inlineStr">
        <is>
          <t>Opening balance</t>
        </is>
      </c>
      <c r="B70" s="5" t="n">
        <v>-175</v>
      </c>
    </row>
    <row r="71">
      <c r="A71" s="4" t="inlineStr">
        <is>
          <t>Closing balance</t>
        </is>
      </c>
      <c r="B71" s="5" t="n">
        <v>-173</v>
      </c>
      <c r="C71" s="5" t="n">
        <v>-175</v>
      </c>
    </row>
    <row r="72">
      <c r="A72" s="4" t="inlineStr">
        <is>
          <t>Accumulated Impairment [Member] | Equipment [member]</t>
        </is>
      </c>
    </row>
    <row r="73">
      <c r="A73" s="3" t="inlineStr">
        <is>
          <t>Disclosure of detailed information about property, plant and equipment [table]</t>
        </is>
      </c>
    </row>
    <row r="74">
      <c r="A74" s="4" t="inlineStr">
        <is>
          <t>Opening balance</t>
        </is>
      </c>
      <c r="B74" s="5" t="n">
        <v>-5</v>
      </c>
    </row>
    <row r="75">
      <c r="A75" s="4" t="inlineStr">
        <is>
          <t>Closing balance</t>
        </is>
      </c>
      <c r="B75" s="5" t="n">
        <v>-10</v>
      </c>
      <c r="C75" s="5" t="n">
        <v>-5</v>
      </c>
    </row>
    <row r="76">
      <c r="A76" s="4" t="inlineStr">
        <is>
          <t>Accumulated Impairment [Member] | Right-of-use assets [member]</t>
        </is>
      </c>
    </row>
    <row r="77">
      <c r="A77" s="3" t="inlineStr">
        <is>
          <t>Disclosure of detailed information about property, plant and equipment [table]</t>
        </is>
      </c>
    </row>
    <row r="78">
      <c r="A78" s="4" t="inlineStr">
        <is>
          <t>Opening balance</t>
        </is>
      </c>
      <c r="B78" s="5" t="n">
        <v>-36</v>
      </c>
    </row>
    <row r="79">
      <c r="A79" s="4" t="inlineStr">
        <is>
          <t>Closing balance</t>
        </is>
      </c>
      <c r="B79" s="5" t="n">
        <v>-29</v>
      </c>
      <c r="C79" s="5" t="n">
        <v>-36</v>
      </c>
    </row>
    <row r="80">
      <c r="A80" s="4" t="inlineStr">
        <is>
          <t>Property in own use [member]</t>
        </is>
      </c>
    </row>
    <row r="81">
      <c r="A81" s="3" t="inlineStr">
        <is>
          <t>Disclosure of detailed information about property, plant and equipment [table]</t>
        </is>
      </c>
    </row>
    <row r="82">
      <c r="A82" s="4" t="inlineStr">
        <is>
          <t>Opening balance</t>
        </is>
      </c>
      <c r="B82" s="5" t="n">
        <v>745</v>
      </c>
      <c r="C82" s="5" t="n">
        <v>757</v>
      </c>
    </row>
    <row r="83">
      <c r="A83" s="4" t="inlineStr">
        <is>
          <t>Additions</t>
        </is>
      </c>
      <c r="B83" s="5" t="n">
        <v>9</v>
      </c>
      <c r="C83" s="5" t="n">
        <v>10</v>
      </c>
    </row>
    <row r="84">
      <c r="A84" s="4" t="inlineStr">
        <is>
          <t>Transfers</t>
        </is>
      </c>
      <c r="B84" s="5" t="n">
        <v>-5</v>
      </c>
      <c r="C84" s="5" t="n">
        <v>57</v>
      </c>
    </row>
    <row r="85">
      <c r="A85" s="4" t="inlineStr">
        <is>
          <t>- Depreciation</t>
        </is>
      </c>
      <c r="B85" s="5" t="n">
        <v>-15</v>
      </c>
      <c r="C85" s="5" t="n">
        <v>-12</v>
      </c>
    </row>
    <row r="86">
      <c r="A86" s="4" t="inlineStr">
        <is>
          <t>- Impairments</t>
        </is>
      </c>
      <c r="B86" s="5" t="n">
        <v>-10</v>
      </c>
      <c r="C86" s="5" t="n">
        <v>-8</v>
      </c>
    </row>
    <row r="87">
      <c r="A87" s="4" t="inlineStr">
        <is>
          <t>- Reversal of impairments</t>
        </is>
      </c>
      <c r="B87" s="5" t="n">
        <v>6</v>
      </c>
      <c r="C87" s="5" t="n">
        <v>9</v>
      </c>
    </row>
    <row r="88">
      <c r="A88" s="4" t="inlineStr">
        <is>
          <t>Remeasurement</t>
        </is>
      </c>
      <c r="B88" s="5" t="n">
        <v>17</v>
      </c>
      <c r="C88" s="5" t="n">
        <v>20</v>
      </c>
    </row>
    <row r="89">
      <c r="A89" s="4" t="inlineStr">
        <is>
          <t>Disposals</t>
        </is>
      </c>
      <c r="B89" s="5" t="n">
        <v>-24</v>
      </c>
      <c r="C89" s="5" t="n">
        <v>-63</v>
      </c>
    </row>
    <row r="90">
      <c r="A90" s="4" t="inlineStr">
        <is>
          <t>Exchange rate differences</t>
        </is>
      </c>
      <c r="B90" s="5" t="n">
        <v>-21</v>
      </c>
      <c r="C90" s="5" t="n">
        <v>-24</v>
      </c>
    </row>
    <row r="91">
      <c r="A91" s="4" t="inlineStr">
        <is>
          <t>Closing balance</t>
        </is>
      </c>
      <c r="B91" s="5" t="n">
        <v>702</v>
      </c>
      <c r="C91" s="5" t="n">
        <v>745</v>
      </c>
    </row>
    <row r="92">
      <c r="A92" s="4" t="inlineStr">
        <is>
          <t>Property in own use [member] | Gross Carrying Amount [Member]</t>
        </is>
      </c>
    </row>
    <row r="93">
      <c r="A93" s="3" t="inlineStr">
        <is>
          <t>Disclosure of detailed information about property, plant and equipment [table]</t>
        </is>
      </c>
    </row>
    <row r="94">
      <c r="A94" s="4" t="inlineStr">
        <is>
          <t>Opening balance</t>
        </is>
      </c>
      <c r="B94" s="5" t="n">
        <v>948</v>
      </c>
    </row>
    <row r="95">
      <c r="A95" s="4" t="inlineStr">
        <is>
          <t>Closing balance</t>
        </is>
      </c>
      <c r="B95" s="5" t="n">
        <v>910</v>
      </c>
      <c r="C95" s="5" t="n">
        <v>948</v>
      </c>
    </row>
    <row r="96">
      <c r="A96" s="4" t="inlineStr">
        <is>
          <t>Property in own use [member] | Accumulated Depreciation [Member]</t>
        </is>
      </c>
    </row>
    <row r="97">
      <c r="A97" s="3" t="inlineStr">
        <is>
          <t>Disclosure of detailed information about property, plant and equipment [table]</t>
        </is>
      </c>
    </row>
    <row r="98">
      <c r="A98" s="4" t="inlineStr">
        <is>
          <t>Opening balance</t>
        </is>
      </c>
      <c r="B98" s="5" t="n">
        <v>-378</v>
      </c>
    </row>
    <row r="99">
      <c r="A99" s="4" t="inlineStr">
        <is>
          <t>Closing balance</t>
        </is>
      </c>
      <c r="B99" s="5" t="n">
        <v>-373</v>
      </c>
      <c r="C99" s="5" t="n">
        <v>-378</v>
      </c>
    </row>
    <row r="100">
      <c r="A100" s="4" t="inlineStr">
        <is>
          <t>Property in own use [member] | Accumulated Impairment [Member]</t>
        </is>
      </c>
    </row>
    <row r="101">
      <c r="A101" s="3" t="inlineStr">
        <is>
          <t>Disclosure of detailed information about property, plant and equipment [table]</t>
        </is>
      </c>
    </row>
    <row r="102">
      <c r="A102" s="4" t="inlineStr">
        <is>
          <t>Opening balance</t>
        </is>
      </c>
      <c r="B102" s="5" t="n">
        <v>-135</v>
      </c>
    </row>
    <row r="103">
      <c r="A103" s="4" t="inlineStr">
        <is>
          <t>Closing balance</t>
        </is>
      </c>
      <c r="B103" s="6" t="n">
        <v>-134</v>
      </c>
      <c r="C103" s="6" t="n">
        <v>-13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t>
        </is>
      </c>
      <c r="B1" s="2" t="inlineStr">
        <is>
          <t>12 Months Ended</t>
        </is>
      </c>
    </row>
    <row r="2">
      <c r="B2" s="2" t="inlineStr">
        <is>
          <t>Dec. 31, 2021</t>
        </is>
      </c>
    </row>
    <row r="3">
      <c r="A3" s="3" t="inlineStr">
        <is>
          <t>Loans and advances to customers [abstract]</t>
        </is>
      </c>
    </row>
    <row r="4">
      <c r="A4" s="4" t="inlineStr">
        <is>
          <t>Loans and advances to customers</t>
        </is>
      </c>
      <c r="B4" s="4" t="inlineStr">
        <is>
          <t xml:space="preserve">7 Loans and advances to customers by type Netherlands Rest of the world Total in EUR million 2021 2020 2021 2020 2021 2020 Loans to, or guaranteed by, 23,770 24,292 17,563 17,210 41,333 41,502 Loans secured by mortgages 114,849 115,176 249,743 236,954 364,592 352,130 Loans guaranteed by credit institutions 259 305 6,022 4,896 6,282 5,201 Personal lending 2,577 3,019 24,682 24,776 27,260 27,794 Corporate loans 42,777 37,594 148,153 135,527 190,930 173,121 184,232 180,385 446,164 419,364 630,396 599,749 Loan loss provisions -1,119 -1,286 -4,156 -4,493 -5,274 -5,779 183,113 179,099 442,009 414,871 625,122 593,970 For details on credit quality and loan loss provisioning, refer to ‘Risk management – Credit risk’ paragraph ‘Credit quality’. Loans and advances to customers by subordination in EUR million 2021 2020 Non-subordinated 624,962 593,871 Subordinated 160 99 625,122 593,970 No individual loan or advance has terms and conditions the consolidated cash flows of ING Group. Loans and advances to customers and Loans and advances to banks include finance detailed as follows: Finance lease receivables in EUR million 2021 2020 Maturities of gross investment in finance lease receivables - 3,204 3,175 - 2,311 2,212 - 1,716 1,722 - 1,178 1,166 - 734 711 - 1,495 1,487 10,637 10,473 Unearned future finance income on finance leases -525 -508 Net investment in finance leases 10,112 9,965 Included in Loans and advances to banks 5 6 Included in Loans and advances to customers 10,106 9,958 10,112 9,965 The finance lease receivables mainly relate to the financing of equipment and lesser extent, the finance lease receivables relate to real estate for third parties, where ING is the lessor. These finance lease receivables are part of loans secured by mortgages. Interest income in 2021 on Finance receivables amounts to EUR 217 229 The total loan loss provision of EUR 167 164 into the following loan loss provision stages: ◾ Stage 1: EUR 8 8 ◾ Stage 2: EUR 30 25 ◾ Stage 3: EUR 129 13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EUR (€) € in Millions</t>
        </is>
      </c>
      <c r="B1" s="2" t="inlineStr">
        <is>
          <t>Dec. 31, 2021</t>
        </is>
      </c>
      <c r="C1" s="2" t="inlineStr">
        <is>
          <t>Dec. 31, 2020</t>
        </is>
      </c>
      <c r="D1" s="2" t="inlineStr">
        <is>
          <t>Dec. 31, 2019</t>
        </is>
      </c>
    </row>
    <row r="2">
      <c r="A2" s="3" t="inlineStr">
        <is>
          <t>Disclosure of detailed information about property, plant and equipment [table]</t>
        </is>
      </c>
    </row>
    <row r="3">
      <c r="A3" s="4" t="inlineStr">
        <is>
          <t>Total property and equipment by type</t>
        </is>
      </c>
      <c r="B3" s="6" t="n">
        <v>2515</v>
      </c>
      <c r="C3" s="6" t="n">
        <v>2841</v>
      </c>
      <c r="D3" s="6" t="n">
        <v>3172</v>
      </c>
    </row>
    <row r="4">
      <c r="A4" s="4" t="inlineStr">
        <is>
          <t>Property in own use [member]</t>
        </is>
      </c>
    </row>
    <row r="5">
      <c r="A5" s="3" t="inlineStr">
        <is>
          <t>Disclosure of detailed information about property, plant and equipment [table]</t>
        </is>
      </c>
    </row>
    <row r="6">
      <c r="A6" s="4" t="inlineStr">
        <is>
          <t>Total property and equipment by type</t>
        </is>
      </c>
      <c r="B6" s="5" t="n">
        <v>702</v>
      </c>
      <c r="C6" s="5" t="n">
        <v>745</v>
      </c>
    </row>
    <row r="7">
      <c r="A7" s="4" t="inlineStr">
        <is>
          <t>Equipment [member]</t>
        </is>
      </c>
    </row>
    <row r="8">
      <c r="A8" s="3" t="inlineStr">
        <is>
          <t>Disclosure of detailed information about property, plant and equipment [table]</t>
        </is>
      </c>
    </row>
    <row r="9">
      <c r="A9" s="4" t="inlineStr">
        <is>
          <t>Total property and equipment by type</t>
        </is>
      </c>
      <c r="B9" s="5" t="n">
        <v>699</v>
      </c>
      <c r="C9" s="5" t="n">
        <v>842</v>
      </c>
      <c r="D9" s="5" t="n">
        <v>940</v>
      </c>
    </row>
    <row r="10">
      <c r="A10" s="4" t="inlineStr">
        <is>
          <t>Right-of-use assets [member]</t>
        </is>
      </c>
    </row>
    <row r="11">
      <c r="A11" s="3" t="inlineStr">
        <is>
          <t>Disclosure of detailed information about property, plant and equipment [table]</t>
        </is>
      </c>
    </row>
    <row r="12">
      <c r="A12" s="4" t="inlineStr">
        <is>
          <t>Total property and equipment by type</t>
        </is>
      </c>
      <c r="B12" s="5" t="n">
        <v>1113</v>
      </c>
      <c r="C12" s="5" t="n">
        <v>1255</v>
      </c>
      <c r="D12" s="6" t="n">
        <v>1476</v>
      </c>
    </row>
    <row r="13">
      <c r="A13" s="4" t="inlineStr">
        <is>
          <t>Data Processing Equipment [Member] | Property in own use [member]</t>
        </is>
      </c>
    </row>
    <row r="14">
      <c r="A14" s="3" t="inlineStr">
        <is>
          <t>Disclosure of detailed information about property, plant and equipment [table]</t>
        </is>
      </c>
    </row>
    <row r="15">
      <c r="A15" s="4" t="inlineStr">
        <is>
          <t>Total property and equipment by type</t>
        </is>
      </c>
      <c r="B15" s="5" t="n">
        <v>207</v>
      </c>
      <c r="C15" s="5" t="n">
        <v>281</v>
      </c>
    </row>
    <row r="16">
      <c r="A16" s="4" t="inlineStr">
        <is>
          <t>Other Equipment [Member] | Property in own use [member]</t>
        </is>
      </c>
    </row>
    <row r="17">
      <c r="A17" s="3" t="inlineStr">
        <is>
          <t>Disclosure of detailed information about property, plant and equipment [table]</t>
        </is>
      </c>
    </row>
    <row r="18">
      <c r="A18" s="4" t="inlineStr">
        <is>
          <t>Total property and equipment by type</t>
        </is>
      </c>
      <c r="B18" s="5" t="n">
        <v>493</v>
      </c>
      <c r="C18" s="5" t="n">
        <v>561</v>
      </c>
    </row>
    <row r="19">
      <c r="A19" s="4" t="inlineStr">
        <is>
          <t>Property [member] | Equipment [member]</t>
        </is>
      </c>
    </row>
    <row r="20">
      <c r="A20" s="3" t="inlineStr">
        <is>
          <t>Disclosure of detailed information about property, plant and equipment [table]</t>
        </is>
      </c>
    </row>
    <row r="21">
      <c r="A21" s="4" t="inlineStr">
        <is>
          <t>Total property and equipment by type</t>
        </is>
      </c>
      <c r="B21" s="5" t="n">
        <v>1009</v>
      </c>
      <c r="C21" s="5" t="n">
        <v>1129</v>
      </c>
    </row>
    <row r="22">
      <c r="A22" s="4" t="inlineStr">
        <is>
          <t>Cars [member] | Equipment [member]</t>
        </is>
      </c>
    </row>
    <row r="23">
      <c r="A23" s="3" t="inlineStr">
        <is>
          <t>Disclosure of detailed information about property, plant and equipment [table]</t>
        </is>
      </c>
    </row>
    <row r="24">
      <c r="A24" s="4" t="inlineStr">
        <is>
          <t>Total property and equipment by type</t>
        </is>
      </c>
      <c r="B24" s="5" t="n">
        <v>83</v>
      </c>
      <c r="C24" s="5" t="n">
        <v>89</v>
      </c>
    </row>
    <row r="25">
      <c r="A25" s="4" t="inlineStr">
        <is>
          <t>Other leases [member] | Equipment [member]</t>
        </is>
      </c>
    </row>
    <row r="26">
      <c r="A26" s="3" t="inlineStr">
        <is>
          <t>Disclosure of detailed information about property, plant and equipment [table]</t>
        </is>
      </c>
    </row>
    <row r="27">
      <c r="A27" s="4" t="inlineStr">
        <is>
          <t>Total property and equipment by type</t>
        </is>
      </c>
      <c r="B27" s="6" t="n">
        <v>21</v>
      </c>
      <c r="C27" s="6" t="n">
        <v>3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EUR (€) € in Millions</t>
        </is>
      </c>
      <c r="B1" s="2" t="inlineStr">
        <is>
          <t>12 Months Ended</t>
        </is>
      </c>
    </row>
    <row r="2">
      <c r="B2" s="2" t="inlineStr">
        <is>
          <t>Dec. 31, 2021</t>
        </is>
      </c>
      <c r="C2" s="2" t="inlineStr">
        <is>
          <t>Dec. 31, 2020</t>
        </is>
      </c>
    </row>
    <row r="3">
      <c r="A3" s="3" t="inlineStr">
        <is>
          <t>Disclosure of detailed information about property, plant and equipment [table]</t>
        </is>
      </c>
    </row>
    <row r="4">
      <c r="A4" s="4" t="inlineStr">
        <is>
          <t>Impairment loss</t>
        </is>
      </c>
      <c r="B4" s="6" t="n">
        <v>33</v>
      </c>
      <c r="C4" s="6" t="n">
        <v>52</v>
      </c>
    </row>
    <row r="5">
      <c r="A5" s="4" t="inlineStr">
        <is>
          <t>Property in own use [member]</t>
        </is>
      </c>
    </row>
    <row r="6">
      <c r="A6" s="3" t="inlineStr">
        <is>
          <t>Disclosure of detailed information about property, plant and equipment [table]</t>
        </is>
      </c>
    </row>
    <row r="7">
      <c r="A7" s="4" t="inlineStr">
        <is>
          <t>Purchase price</t>
        </is>
      </c>
      <c r="B7" s="5" t="n">
        <v>910</v>
      </c>
      <c r="C7" s="5" t="n">
        <v>948</v>
      </c>
    </row>
    <row r="8">
      <c r="A8" s="4" t="inlineStr">
        <is>
          <t>Property plant equipment, revalued</t>
        </is>
      </c>
      <c r="B8" s="6" t="n">
        <v>403</v>
      </c>
      <c r="C8" s="6" t="n">
        <v>43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changes in intangible assets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table]</t>
        </is>
      </c>
    </row>
    <row r="4">
      <c r="A4" s="4" t="inlineStr">
        <is>
          <t>Opening balance</t>
        </is>
      </c>
      <c r="B4" s="6" t="n">
        <v>1394</v>
      </c>
      <c r="C4" s="6" t="n">
        <v>1916</v>
      </c>
    </row>
    <row r="5">
      <c r="A5" s="4" t="inlineStr">
        <is>
          <t>Additions</t>
        </is>
      </c>
      <c r="B5" s="5" t="n">
        <v>44</v>
      </c>
      <c r="C5" s="5" t="n">
        <v>87</v>
      </c>
    </row>
    <row r="6">
      <c r="A6" s="4" t="inlineStr">
        <is>
          <t>Capitalised expenses</t>
        </is>
      </c>
      <c r="B6" s="5" t="n">
        <v>135</v>
      </c>
      <c r="C6" s="5" t="n">
        <v>213</v>
      </c>
    </row>
    <row r="7">
      <c r="A7" s="4" t="inlineStr">
        <is>
          <t>Amortisation</t>
        </is>
      </c>
      <c r="B7" s="5" t="n">
        <v>-261</v>
      </c>
      <c r="C7" s="5" t="n">
        <v>-251</v>
      </c>
      <c r="D7" s="6" t="n">
        <v>-237</v>
      </c>
    </row>
    <row r="8">
      <c r="A8" s="4" t="inlineStr">
        <is>
          <t>Impairments</t>
        </is>
      </c>
      <c r="B8" s="5" t="n">
        <v>-94</v>
      </c>
      <c r="C8" s="5" t="n">
        <v>-513</v>
      </c>
    </row>
    <row r="9">
      <c r="A9" s="4" t="inlineStr">
        <is>
          <t>Exchange rate differences</t>
        </is>
      </c>
      <c r="B9" s="5" t="n">
        <v>-62</v>
      </c>
      <c r="C9" s="5" t="n">
        <v>-69</v>
      </c>
    </row>
    <row r="10">
      <c r="A10" s="4" t="inlineStr">
        <is>
          <t>Disposals</t>
        </is>
      </c>
      <c r="B10" s="5" t="n">
        <v>0</v>
      </c>
      <c r="C10" s="5" t="n">
        <v>-9</v>
      </c>
    </row>
    <row r="11">
      <c r="A11" s="4" t="inlineStr">
        <is>
          <t>Changes in the composition of the group and other changes</t>
        </is>
      </c>
      <c r="B11" s="5" t="n">
        <v>0</v>
      </c>
      <c r="C11" s="5" t="n">
        <v>19</v>
      </c>
    </row>
    <row r="12">
      <c r="A12" s="4" t="inlineStr">
        <is>
          <t>Closing balance</t>
        </is>
      </c>
      <c r="B12" s="5" t="n">
        <v>1156</v>
      </c>
      <c r="C12" s="5" t="n">
        <v>1394</v>
      </c>
      <c r="D12" s="5" t="n">
        <v>1916</v>
      </c>
    </row>
    <row r="13">
      <c r="A13" s="4" t="inlineStr">
        <is>
          <t>Gross Carrying Amount [Member]</t>
        </is>
      </c>
    </row>
    <row r="14">
      <c r="A14" s="3" t="inlineStr">
        <is>
          <t>Disclosure of detailed information about intangible assets [table]</t>
        </is>
      </c>
    </row>
    <row r="15">
      <c r="A15" s="4" t="inlineStr">
        <is>
          <t>Opening balance</t>
        </is>
      </c>
      <c r="B15" s="5" t="n">
        <v>3545</v>
      </c>
    </row>
    <row r="16">
      <c r="A16" s="4" t="inlineStr">
        <is>
          <t>Closing balance</t>
        </is>
      </c>
      <c r="B16" s="5" t="n">
        <v>3052</v>
      </c>
      <c r="C16" s="5" t="n">
        <v>3545</v>
      </c>
    </row>
    <row r="17">
      <c r="A17" s="4" t="inlineStr">
        <is>
          <t>Accumulated amortisation [Member]</t>
        </is>
      </c>
    </row>
    <row r="18">
      <c r="A18" s="3" t="inlineStr">
        <is>
          <t>Disclosure of detailed information about intangible assets [table]</t>
        </is>
      </c>
    </row>
    <row r="19">
      <c r="A19" s="4" t="inlineStr">
        <is>
          <t>Opening balance</t>
        </is>
      </c>
      <c r="B19" s="5" t="n">
        <v>-1630</v>
      </c>
    </row>
    <row r="20">
      <c r="A20" s="4" t="inlineStr">
        <is>
          <t>Closing balance</t>
        </is>
      </c>
      <c r="B20" s="5" t="n">
        <v>-1719</v>
      </c>
      <c r="C20" s="5" t="n">
        <v>-1630</v>
      </c>
    </row>
    <row r="21">
      <c r="A21" s="4" t="inlineStr">
        <is>
          <t>Accumulated Impairment [Member]</t>
        </is>
      </c>
    </row>
    <row r="22">
      <c r="A22" s="3" t="inlineStr">
        <is>
          <t>Disclosure of detailed information about intangible assets [table]</t>
        </is>
      </c>
    </row>
    <row r="23">
      <c r="A23" s="4" t="inlineStr">
        <is>
          <t>Opening balance</t>
        </is>
      </c>
      <c r="B23" s="5" t="n">
        <v>-522</v>
      </c>
    </row>
    <row r="24">
      <c r="A24" s="4" t="inlineStr">
        <is>
          <t>Closing balance</t>
        </is>
      </c>
      <c r="B24" s="5" t="n">
        <v>-177</v>
      </c>
      <c r="C24" s="5" t="n">
        <v>-522</v>
      </c>
    </row>
    <row r="25">
      <c r="A25" s="4" t="inlineStr">
        <is>
          <t>Goodwill [member]</t>
        </is>
      </c>
    </row>
    <row r="26">
      <c r="A26" s="3" t="inlineStr">
        <is>
          <t>Disclosure of detailed information about intangible assets [table]</t>
        </is>
      </c>
    </row>
    <row r="27">
      <c r="A27" s="4" t="inlineStr">
        <is>
          <t>Opening balance</t>
        </is>
      </c>
      <c r="B27" s="5" t="n">
        <v>533</v>
      </c>
      <c r="C27" s="5" t="n">
        <v>907</v>
      </c>
    </row>
    <row r="28">
      <c r="A28" s="4" t="inlineStr">
        <is>
          <t>Impairments</t>
        </is>
      </c>
      <c r="C28" s="5" t="n">
        <v>-310</v>
      </c>
    </row>
    <row r="29">
      <c r="A29" s="4" t="inlineStr">
        <is>
          <t>Exchange rate differences</t>
        </is>
      </c>
      <c r="B29" s="5" t="n">
        <v>-61</v>
      </c>
      <c r="C29" s="5" t="n">
        <v>-63</v>
      </c>
    </row>
    <row r="30">
      <c r="A30" s="4" t="inlineStr">
        <is>
          <t>Closing balance</t>
        </is>
      </c>
      <c r="B30" s="5" t="n">
        <v>472</v>
      </c>
      <c r="C30" s="5" t="n">
        <v>533</v>
      </c>
      <c r="D30" s="5" t="n">
        <v>907</v>
      </c>
    </row>
    <row r="31">
      <c r="A31" s="4" t="inlineStr">
        <is>
          <t>Goodwill [member] | Gross Carrying Amount [Member]</t>
        </is>
      </c>
    </row>
    <row r="32">
      <c r="A32" s="3" t="inlineStr">
        <is>
          <t>Disclosure of detailed information about intangible assets [table]</t>
        </is>
      </c>
    </row>
    <row r="33">
      <c r="A33" s="4" t="inlineStr">
        <is>
          <t>Opening balance</t>
        </is>
      </c>
      <c r="B33" s="5" t="n">
        <v>843</v>
      </c>
    </row>
    <row r="34">
      <c r="A34" s="4" t="inlineStr">
        <is>
          <t>Closing balance</t>
        </is>
      </c>
      <c r="B34" s="5" t="n">
        <v>472</v>
      </c>
      <c r="C34" s="5" t="n">
        <v>843</v>
      </c>
    </row>
    <row r="35">
      <c r="A35" s="4" t="inlineStr">
        <is>
          <t>Goodwill [member] | Accumulated Impairment [Member]</t>
        </is>
      </c>
    </row>
    <row r="36">
      <c r="A36" s="3" t="inlineStr">
        <is>
          <t>Disclosure of detailed information about intangible assets [table]</t>
        </is>
      </c>
    </row>
    <row r="37">
      <c r="A37" s="4" t="inlineStr">
        <is>
          <t>Opening balance</t>
        </is>
      </c>
      <c r="B37" s="5" t="n">
        <v>-310</v>
      </c>
    </row>
    <row r="38">
      <c r="A38" s="4" t="inlineStr">
        <is>
          <t>Closing balance</t>
        </is>
      </c>
      <c r="C38" s="5" t="n">
        <v>-310</v>
      </c>
    </row>
    <row r="39">
      <c r="A39" s="4" t="inlineStr">
        <is>
          <t>Software [member]</t>
        </is>
      </c>
    </row>
    <row r="40">
      <c r="A40" s="3" t="inlineStr">
        <is>
          <t>Disclosure of detailed information about intangible assets [table]</t>
        </is>
      </c>
    </row>
    <row r="41">
      <c r="A41" s="4" t="inlineStr">
        <is>
          <t>Opening balance</t>
        </is>
      </c>
      <c r="B41" s="5" t="n">
        <v>846</v>
      </c>
      <c r="C41" s="5" t="n">
        <v>958</v>
      </c>
    </row>
    <row r="42">
      <c r="A42" s="4" t="inlineStr">
        <is>
          <t>Additions</t>
        </is>
      </c>
      <c r="B42" s="5" t="n">
        <v>44</v>
      </c>
      <c r="C42" s="5" t="n">
        <v>86</v>
      </c>
    </row>
    <row r="43">
      <c r="A43" s="4" t="inlineStr">
        <is>
          <t>Capitalised expenses</t>
        </is>
      </c>
      <c r="B43" s="5" t="n">
        <v>135</v>
      </c>
      <c r="C43" s="5" t="n">
        <v>213</v>
      </c>
    </row>
    <row r="44">
      <c r="A44" s="4" t="inlineStr">
        <is>
          <t>Amortisation</t>
        </is>
      </c>
      <c r="B44" s="5" t="n">
        <v>-260</v>
      </c>
      <c r="C44" s="5" t="n">
        <v>-249</v>
      </c>
    </row>
    <row r="45">
      <c r="A45" s="4" t="inlineStr">
        <is>
          <t>Impairments</t>
        </is>
      </c>
      <c r="B45" s="5" t="n">
        <v>-82</v>
      </c>
      <c r="C45" s="5" t="n">
        <v>-167</v>
      </c>
    </row>
    <row r="46">
      <c r="A46" s="4" t="inlineStr">
        <is>
          <t>Exchange rate differences</t>
        </is>
      </c>
      <c r="B46" s="5" t="n">
        <v>0</v>
      </c>
      <c r="C46" s="5" t="n">
        <v>-6</v>
      </c>
    </row>
    <row r="47">
      <c r="A47" s="4" t="inlineStr">
        <is>
          <t>Disposals</t>
        </is>
      </c>
      <c r="B47" s="5" t="n">
        <v>0</v>
      </c>
      <c r="C47" s="5" t="n">
        <v>-9</v>
      </c>
    </row>
    <row r="48">
      <c r="A48" s="4" t="inlineStr">
        <is>
          <t>Changes in the composition of the group and other changes</t>
        </is>
      </c>
      <c r="B48" s="5" t="n">
        <v>-1</v>
      </c>
      <c r="C48" s="5" t="n">
        <v>19</v>
      </c>
    </row>
    <row r="49">
      <c r="A49" s="4" t="inlineStr">
        <is>
          <t>Closing balance</t>
        </is>
      </c>
      <c r="B49" s="5" t="n">
        <v>682</v>
      </c>
      <c r="C49" s="5" t="n">
        <v>846</v>
      </c>
      <c r="D49" s="5" t="n">
        <v>958</v>
      </c>
    </row>
    <row r="50">
      <c r="A50" s="4" t="inlineStr">
        <is>
          <t>Software [member] | Gross Carrying Amount [Member]</t>
        </is>
      </c>
    </row>
    <row r="51">
      <c r="A51" s="3" t="inlineStr">
        <is>
          <t>Disclosure of detailed information about intangible assets [table]</t>
        </is>
      </c>
    </row>
    <row r="52">
      <c r="A52" s="4" t="inlineStr">
        <is>
          <t>Opening balance</t>
        </is>
      </c>
      <c r="B52" s="5" t="n">
        <v>2642</v>
      </c>
    </row>
    <row r="53">
      <c r="A53" s="4" t="inlineStr">
        <is>
          <t>Closing balance</t>
        </is>
      </c>
      <c r="B53" s="5" t="n">
        <v>2521</v>
      </c>
      <c r="C53" s="5" t="n">
        <v>2642</v>
      </c>
    </row>
    <row r="54">
      <c r="A54" s="4" t="inlineStr">
        <is>
          <t>Software [member] | Accumulated amortisation [Member]</t>
        </is>
      </c>
    </row>
    <row r="55">
      <c r="A55" s="3" t="inlineStr">
        <is>
          <t>Disclosure of detailed information about intangible assets [table]</t>
        </is>
      </c>
    </row>
    <row r="56">
      <c r="A56" s="4" t="inlineStr">
        <is>
          <t>Opening balance</t>
        </is>
      </c>
      <c r="B56" s="5" t="n">
        <v>-1621</v>
      </c>
    </row>
    <row r="57">
      <c r="A57" s="4" t="inlineStr">
        <is>
          <t>Closing balance</t>
        </is>
      </c>
      <c r="B57" s="5" t="n">
        <v>-1710</v>
      </c>
      <c r="C57" s="5" t="n">
        <v>-1621</v>
      </c>
    </row>
    <row r="58">
      <c r="A58" s="4" t="inlineStr">
        <is>
          <t>Software [member] | Accumulated Impairment [Member]</t>
        </is>
      </c>
    </row>
    <row r="59">
      <c r="A59" s="3" t="inlineStr">
        <is>
          <t>Disclosure of detailed information about intangible assets [table]</t>
        </is>
      </c>
    </row>
    <row r="60">
      <c r="A60" s="4" t="inlineStr">
        <is>
          <t>Opening balance</t>
        </is>
      </c>
      <c r="B60" s="5" t="n">
        <v>-175</v>
      </c>
    </row>
    <row r="61">
      <c r="A61" s="4" t="inlineStr">
        <is>
          <t>Closing balance</t>
        </is>
      </c>
      <c r="B61" s="5" t="n">
        <v>-129</v>
      </c>
      <c r="C61" s="5" t="n">
        <v>-175</v>
      </c>
    </row>
    <row r="62">
      <c r="A62" s="4" t="inlineStr">
        <is>
          <t>Other Intangible Assets [member]</t>
        </is>
      </c>
    </row>
    <row r="63">
      <c r="A63" s="3" t="inlineStr">
        <is>
          <t>Disclosure of detailed information about intangible assets [table]</t>
        </is>
      </c>
    </row>
    <row r="64">
      <c r="A64" s="4" t="inlineStr">
        <is>
          <t>Opening balance</t>
        </is>
      </c>
      <c r="B64" s="5" t="n">
        <v>15</v>
      </c>
      <c r="C64" s="5" t="n">
        <v>52</v>
      </c>
    </row>
    <row r="65">
      <c r="A65" s="4" t="inlineStr">
        <is>
          <t>Amortisation</t>
        </is>
      </c>
      <c r="B65" s="5" t="n">
        <v>-1</v>
      </c>
      <c r="C65" s="5" t="n">
        <v>-2</v>
      </c>
    </row>
    <row r="66">
      <c r="A66" s="4" t="inlineStr">
        <is>
          <t>Impairments</t>
        </is>
      </c>
      <c r="B66" s="5" t="n">
        <v>-12</v>
      </c>
      <c r="C66" s="5" t="n">
        <v>-35</v>
      </c>
    </row>
    <row r="67">
      <c r="A67" s="4" t="inlineStr">
        <is>
          <t>Exchange rate differences</t>
        </is>
      </c>
      <c r="B67" s="5" t="n">
        <v>0</v>
      </c>
      <c r="C67" s="5" t="n">
        <v>0</v>
      </c>
    </row>
    <row r="68">
      <c r="A68" s="4" t="inlineStr">
        <is>
          <t>Changes in the composition of the group and other changes</t>
        </is>
      </c>
      <c r="C68" s="5" t="n">
        <v>0</v>
      </c>
    </row>
    <row r="69">
      <c r="A69" s="4" t="inlineStr">
        <is>
          <t>Closing balance</t>
        </is>
      </c>
      <c r="B69" s="5" t="n">
        <v>2</v>
      </c>
      <c r="C69" s="5" t="n">
        <v>15</v>
      </c>
      <c r="D69" s="6" t="n">
        <v>52</v>
      </c>
    </row>
    <row r="70">
      <c r="A70" s="4" t="inlineStr">
        <is>
          <t>Other Intangible Assets [member] | Gross Carrying Amount [Member]</t>
        </is>
      </c>
    </row>
    <row r="71">
      <c r="A71" s="3" t="inlineStr">
        <is>
          <t>Disclosure of detailed information about intangible assets [table]</t>
        </is>
      </c>
    </row>
    <row r="72">
      <c r="A72" s="4" t="inlineStr">
        <is>
          <t>Opening balance</t>
        </is>
      </c>
      <c r="B72" s="5" t="n">
        <v>60</v>
      </c>
    </row>
    <row r="73">
      <c r="A73" s="4" t="inlineStr">
        <is>
          <t>Closing balance</t>
        </is>
      </c>
      <c r="B73" s="5" t="n">
        <v>59</v>
      </c>
      <c r="C73" s="5" t="n">
        <v>60</v>
      </c>
    </row>
    <row r="74">
      <c r="A74" s="4" t="inlineStr">
        <is>
          <t>Other Intangible Assets [member] | Accumulated amortisation [Member]</t>
        </is>
      </c>
    </row>
    <row r="75">
      <c r="A75" s="3" t="inlineStr">
        <is>
          <t>Disclosure of detailed information about intangible assets [table]</t>
        </is>
      </c>
    </row>
    <row r="76">
      <c r="A76" s="4" t="inlineStr">
        <is>
          <t>Opening balance</t>
        </is>
      </c>
      <c r="B76" s="5" t="n">
        <v>-9</v>
      </c>
    </row>
    <row r="77">
      <c r="A77" s="4" t="inlineStr">
        <is>
          <t>Closing balance</t>
        </is>
      </c>
      <c r="B77" s="5" t="n">
        <v>-9</v>
      </c>
      <c r="C77" s="5" t="n">
        <v>-9</v>
      </c>
    </row>
    <row r="78">
      <c r="A78" s="4" t="inlineStr">
        <is>
          <t>Other Intangible Assets [member] | Accumulated Impairment [Member]</t>
        </is>
      </c>
    </row>
    <row r="79">
      <c r="A79" s="3" t="inlineStr">
        <is>
          <t>Disclosure of detailed information about intangible assets [table]</t>
        </is>
      </c>
    </row>
    <row r="80">
      <c r="A80" s="4" t="inlineStr">
        <is>
          <t>Opening balance</t>
        </is>
      </c>
      <c r="B80" s="5" t="n">
        <v>-37</v>
      </c>
    </row>
    <row r="81">
      <c r="A81" s="4" t="inlineStr">
        <is>
          <t>Closing balance</t>
        </is>
      </c>
      <c r="B81" s="6" t="n">
        <v>-48</v>
      </c>
      <c r="C81" s="6" t="n">
        <v>-3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f goodwill allocation to group of CGUs (Details) - Cash generating unit [member] - EUR (€) € in Millions</t>
        </is>
      </c>
      <c r="B1" s="2" t="inlineStr">
        <is>
          <t>12 Months Ended</t>
        </is>
      </c>
    </row>
    <row r="2">
      <c r="B2" s="2" t="inlineStr">
        <is>
          <t>Dec. 31, 2021</t>
        </is>
      </c>
      <c r="C2" s="2" t="inlineStr">
        <is>
          <t>Dec. 31, 2020</t>
        </is>
      </c>
    </row>
    <row r="3">
      <c r="A3" s="3" t="inlineStr">
        <is>
          <t>Disclosure of detailed information about intangible assets [table]</t>
        </is>
      </c>
    </row>
    <row r="4">
      <c r="A4" s="4" t="inlineStr">
        <is>
          <t>Goodwill</t>
        </is>
      </c>
      <c r="B4" s="6" t="n">
        <v>472</v>
      </c>
      <c r="C4" s="6" t="n">
        <v>533</v>
      </c>
    </row>
    <row r="5">
      <c r="A5" s="4" t="inlineStr">
        <is>
          <t>Retail Netherlands [member]</t>
        </is>
      </c>
    </row>
    <row r="6">
      <c r="A6" s="3" t="inlineStr">
        <is>
          <t>Disclosure of detailed information about intangible assets [table]</t>
        </is>
      </c>
    </row>
    <row r="7">
      <c r="A7" s="4" t="inlineStr">
        <is>
          <t>Method used for recoverable amount</t>
        </is>
      </c>
      <c r="B7" s="4" t="inlineStr">
        <is>
          <t>Values in use</t>
        </is>
      </c>
    </row>
    <row r="8">
      <c r="A8" s="4" t="inlineStr">
        <is>
          <t>Discount rate</t>
        </is>
      </c>
      <c r="B8" s="4" t="inlineStr">
        <is>
          <t>8.84%</t>
        </is>
      </c>
    </row>
    <row r="9">
      <c r="A9" s="4" t="inlineStr">
        <is>
          <t>Terminal growth rate</t>
        </is>
      </c>
      <c r="B9" s="4" t="inlineStr">
        <is>
          <t>0.19%</t>
        </is>
      </c>
    </row>
    <row r="10">
      <c r="A10" s="4" t="inlineStr">
        <is>
          <t>Goodwill</t>
        </is>
      </c>
      <c r="B10" s="6" t="n">
        <v>30</v>
      </c>
      <c r="C10" s="5" t="n">
        <v>30</v>
      </c>
    </row>
    <row r="11">
      <c r="A11" s="4" t="inlineStr">
        <is>
          <t>Retail Germany [member]</t>
        </is>
      </c>
    </row>
    <row r="12">
      <c r="A12" s="3" t="inlineStr">
        <is>
          <t>Disclosure of detailed information about intangible assets [table]</t>
        </is>
      </c>
    </row>
    <row r="13">
      <c r="A13" s="4" t="inlineStr">
        <is>
          <t>Method used for recoverable amount</t>
        </is>
      </c>
      <c r="B13" s="4" t="inlineStr">
        <is>
          <t>Values in use</t>
        </is>
      </c>
    </row>
    <row r="14">
      <c r="A14" s="4" t="inlineStr">
        <is>
          <t>Discount rate</t>
        </is>
      </c>
      <c r="B14" s="4" t="inlineStr">
        <is>
          <t>8.81%</t>
        </is>
      </c>
    </row>
    <row r="15">
      <c r="A15" s="4" t="inlineStr">
        <is>
          <t>Terminal growth rate</t>
        </is>
      </c>
      <c r="B15" s="4" t="inlineStr">
        <is>
          <t>0.67%</t>
        </is>
      </c>
    </row>
    <row r="16">
      <c r="A16" s="4" t="inlineStr">
        <is>
          <t>Goodwill</t>
        </is>
      </c>
      <c r="B16" s="6" t="n">
        <v>349</v>
      </c>
      <c r="C16" s="5" t="n">
        <v>349</v>
      </c>
    </row>
    <row r="17">
      <c r="A17" s="4" t="inlineStr">
        <is>
          <t>Retail Growth Markets [member]</t>
        </is>
      </c>
    </row>
    <row r="18">
      <c r="A18" s="3" t="inlineStr">
        <is>
          <t>Disclosure of detailed information about intangible assets [table]</t>
        </is>
      </c>
    </row>
    <row r="19">
      <c r="A19" s="4" t="inlineStr">
        <is>
          <t>Method used for recoverable amount</t>
        </is>
      </c>
      <c r="B19" s="4" t="inlineStr">
        <is>
          <t>Values in use</t>
        </is>
      </c>
    </row>
    <row r="20">
      <c r="A20" s="4" t="inlineStr">
        <is>
          <t>Discount rate</t>
        </is>
      </c>
      <c r="B20" s="4" t="inlineStr">
        <is>
          <t>12.87%</t>
        </is>
      </c>
    </row>
    <row r="21">
      <c r="A21" s="4" t="inlineStr">
        <is>
          <t>Terminal growth rate</t>
        </is>
      </c>
      <c r="B21" s="4" t="inlineStr">
        <is>
          <t>3.68%</t>
        </is>
      </c>
    </row>
    <row r="22">
      <c r="A22" s="4" t="inlineStr">
        <is>
          <t>Goodwill</t>
        </is>
      </c>
      <c r="B22" s="6" t="n">
        <v>92</v>
      </c>
      <c r="C22" s="6" t="n">
        <v>153</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 Additional information (Details) - EUR (€) € in Millions</t>
        </is>
      </c>
      <c r="B1" s="2" t="inlineStr">
        <is>
          <t>12 Months Ended</t>
        </is>
      </c>
    </row>
    <row r="2">
      <c r="B2" s="2" t="inlineStr">
        <is>
          <t>Dec. 31, 2021</t>
        </is>
      </c>
      <c r="C2" s="2" t="inlineStr">
        <is>
          <t>Dec. 31, 2020</t>
        </is>
      </c>
    </row>
    <row r="3">
      <c r="A3" s="3" t="inlineStr">
        <is>
          <t>Disclosure of reconciliation of changes in intangible assets and goodwill [table]</t>
        </is>
      </c>
    </row>
    <row r="4">
      <c r="A4" s="4" t="inlineStr">
        <is>
          <t>Description to measure fair value less costs of disposal</t>
        </is>
      </c>
      <c r="B4" s="4" t="inlineStr">
        <is>
          <t>In line with IFRS, the recoverable amount is determined as the higher of the fair value less costs of disposal and Value in Use (VIU). The VIU calculation is based on a Dividend Discount model using three year management approved plans, updated for expected changes in the macroeconomic environment. When estimating the VIU of a CGU, local conditions and requirements determine the capital requirements, discount rates, and terminal growth rates.</t>
        </is>
      </c>
    </row>
    <row r="5">
      <c r="A5" s="4" t="inlineStr">
        <is>
          <t>Bonds maturity year</t>
        </is>
      </c>
      <c r="B5" s="4" t="inlineStr">
        <is>
          <t>30 years</t>
        </is>
      </c>
    </row>
    <row r="6">
      <c r="A6" s="4" t="inlineStr">
        <is>
          <t>Change in discount rate assumption</t>
        </is>
      </c>
      <c r="B6" s="4" t="inlineStr">
        <is>
          <t>1.00%</t>
        </is>
      </c>
    </row>
    <row r="7">
      <c r="A7" s="4" t="inlineStr">
        <is>
          <t>Percentage decrease in available cash flow</t>
        </is>
      </c>
      <c r="B7" s="4" t="inlineStr">
        <is>
          <t>10.00%</t>
        </is>
      </c>
    </row>
    <row r="8">
      <c r="A8" s="4" t="inlineStr">
        <is>
          <t>Future growth rate</t>
        </is>
      </c>
      <c r="B8" s="4" t="inlineStr">
        <is>
          <t>0.00%</t>
        </is>
      </c>
    </row>
    <row r="9">
      <c r="A9" s="4" t="inlineStr">
        <is>
          <t>Software In Payments And Cash Management Business [Member]</t>
        </is>
      </c>
    </row>
    <row r="10">
      <c r="A10" s="3" t="inlineStr">
        <is>
          <t>Disclosure of reconciliation of changes in intangible assets and goodwill [table]</t>
        </is>
      </c>
    </row>
    <row r="11">
      <c r="A11" s="4" t="inlineStr">
        <is>
          <t>Impairment of an intangible asset</t>
        </is>
      </c>
      <c r="B11" s="6" t="n">
        <v>51</v>
      </c>
    </row>
    <row r="12">
      <c r="A12" s="4" t="inlineStr">
        <is>
          <t>Wholesale Banking [Member]</t>
        </is>
      </c>
    </row>
    <row r="13">
      <c r="A13" s="3" t="inlineStr">
        <is>
          <t>Disclosure of reconciliation of changes in intangible assets and goodwill [table]</t>
        </is>
      </c>
    </row>
    <row r="14">
      <c r="A14" s="4" t="inlineStr">
        <is>
          <t>Impairment loss recognised in profit or loss, goodwill</t>
        </is>
      </c>
      <c r="C14" s="6" t="n">
        <v>260</v>
      </c>
    </row>
    <row r="15">
      <c r="A15" s="4" t="inlineStr">
        <is>
          <t>Wholesale Banking [Member] | Wholesale Banking [Member]</t>
        </is>
      </c>
    </row>
    <row r="16">
      <c r="A16" s="3" t="inlineStr">
        <is>
          <t>Disclosure of reconciliation of changes in intangible assets and goodwill [table]</t>
        </is>
      </c>
    </row>
    <row r="17">
      <c r="A17" s="4" t="inlineStr">
        <is>
          <t>Impairment loss recognised in profit or loss, goodwill</t>
        </is>
      </c>
      <c r="C17" s="5" t="n">
        <v>260</v>
      </c>
    </row>
    <row r="18">
      <c r="A18" s="4" t="inlineStr">
        <is>
          <t>Retail Belgium [member]</t>
        </is>
      </c>
    </row>
    <row r="19">
      <c r="A19" s="3" t="inlineStr">
        <is>
          <t>Disclosure of reconciliation of changes in intangible assets and goodwill [table]</t>
        </is>
      </c>
    </row>
    <row r="20">
      <c r="A20" s="4" t="inlineStr">
        <is>
          <t>Impairment loss recognised in profit or loss, goodwill</t>
        </is>
      </c>
      <c r="C20" s="5" t="n">
        <v>50</v>
      </c>
    </row>
    <row r="21">
      <c r="A21" s="4" t="inlineStr">
        <is>
          <t>Retail Belgium [member] | Retail Belgium segment [Member]</t>
        </is>
      </c>
    </row>
    <row r="22">
      <c r="A22" s="3" t="inlineStr">
        <is>
          <t>Disclosure of reconciliation of changes in intangible assets and goodwill [table]</t>
        </is>
      </c>
    </row>
    <row r="23">
      <c r="A23" s="4" t="inlineStr">
        <is>
          <t>Impairment loss recognised in profit or loss, goodwill</t>
        </is>
      </c>
      <c r="C23" s="5" t="n">
        <v>43</v>
      </c>
    </row>
    <row r="24">
      <c r="A24" s="4" t="inlineStr">
        <is>
          <t>Retail Belgium [member] | Corporate Line Banking [Member]</t>
        </is>
      </c>
    </row>
    <row r="25">
      <c r="A25" s="3" t="inlineStr">
        <is>
          <t>Disclosure of reconciliation of changes in intangible assets and goodwill [table]</t>
        </is>
      </c>
    </row>
    <row r="26">
      <c r="A26" s="4" t="inlineStr">
        <is>
          <t>Impairment loss recognised in profit or loss, goodwill</t>
        </is>
      </c>
      <c r="C26" s="5" t="n">
        <v>8</v>
      </c>
    </row>
    <row r="27">
      <c r="A27" s="4" t="inlineStr">
        <is>
          <t>Software [member] | Internally generated [member]</t>
        </is>
      </c>
    </row>
    <row r="28">
      <c r="A28" s="3" t="inlineStr">
        <is>
          <t>Disclosure of reconciliation of changes in intangible assets and goodwill [table]</t>
        </is>
      </c>
    </row>
    <row r="29">
      <c r="A29" s="4" t="inlineStr">
        <is>
          <t>Intangible assets other than goodwill</t>
        </is>
      </c>
      <c r="B29" s="5" t="n">
        <v>573</v>
      </c>
      <c r="C29" s="5" t="n">
        <v>688</v>
      </c>
    </row>
    <row r="30">
      <c r="A30" s="4" t="inlineStr">
        <is>
          <t>Project Maggie [Member]</t>
        </is>
      </c>
    </row>
    <row r="31">
      <c r="A31" s="3" t="inlineStr">
        <is>
          <t>Disclosure of reconciliation of changes in intangible assets and goodwill [table]</t>
        </is>
      </c>
    </row>
    <row r="32">
      <c r="A32" s="4" t="inlineStr">
        <is>
          <t>Impairment of an intangible asset</t>
        </is>
      </c>
      <c r="C32" s="5" t="n">
        <v>141</v>
      </c>
    </row>
    <row r="33">
      <c r="A33" s="4" t="inlineStr">
        <is>
          <t>Acquired Software [Member]</t>
        </is>
      </c>
    </row>
    <row r="34">
      <c r="A34" s="3" t="inlineStr">
        <is>
          <t>Disclosure of reconciliation of changes in intangible assets and goodwill [table]</t>
        </is>
      </c>
    </row>
    <row r="35">
      <c r="A35" s="4" t="inlineStr">
        <is>
          <t>Impairment of an intangible asset</t>
        </is>
      </c>
      <c r="C35" s="5" t="n">
        <v>19</v>
      </c>
    </row>
    <row r="36">
      <c r="A36" s="4" t="inlineStr">
        <is>
          <t>Customer Relationships [member]</t>
        </is>
      </c>
    </row>
    <row r="37">
      <c r="A37" s="3" t="inlineStr">
        <is>
          <t>Disclosure of reconciliation of changes in intangible assets and goodwill [table]</t>
        </is>
      </c>
    </row>
    <row r="38">
      <c r="A38" s="4" t="inlineStr">
        <is>
          <t>Impairment of an intangible asset</t>
        </is>
      </c>
      <c r="B38" s="5" t="n">
        <v>5</v>
      </c>
      <c r="C38" s="5" t="n">
        <v>20</v>
      </c>
    </row>
    <row r="39">
      <c r="A39" s="4" t="inlineStr">
        <is>
          <t>Trade Name [member]</t>
        </is>
      </c>
    </row>
    <row r="40">
      <c r="A40" s="3" t="inlineStr">
        <is>
          <t>Disclosure of reconciliation of changes in intangible assets and goodwill [table]</t>
        </is>
      </c>
    </row>
    <row r="41">
      <c r="A41" s="4" t="inlineStr">
        <is>
          <t>Impairment of an intangible asset</t>
        </is>
      </c>
      <c r="B41" s="6" t="n">
        <v>7</v>
      </c>
      <c r="C41" s="6" t="n">
        <v>1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EUR (€) € in Millions</t>
        </is>
      </c>
      <c r="B1" s="2" t="inlineStr">
        <is>
          <t>Dec. 31, 2021</t>
        </is>
      </c>
      <c r="C1" s="2" t="inlineStr">
        <is>
          <t>Dec. 31, 2020</t>
        </is>
      </c>
    </row>
    <row r="2">
      <c r="A2" s="3" t="inlineStr">
        <is>
          <t>Other assets [abstract]</t>
        </is>
      </c>
    </row>
    <row r="3">
      <c r="A3" s="4" t="inlineStr">
        <is>
          <t>Net defined benefit assets</t>
        </is>
      </c>
      <c r="B3" s="6" t="n">
        <v>783</v>
      </c>
      <c r="C3" s="6" t="n">
        <v>725</v>
      </c>
    </row>
    <row r="4">
      <c r="A4" s="4" t="inlineStr">
        <is>
          <t>Investment properties</t>
        </is>
      </c>
      <c r="B4" s="5" t="n">
        <v>26</v>
      </c>
      <c r="C4" s="5" t="n">
        <v>20</v>
      </c>
    </row>
    <row r="5">
      <c r="A5" s="4" t="inlineStr">
        <is>
          <t>Property development and obtained from foreclosures</t>
        </is>
      </c>
      <c r="B5" s="5" t="n">
        <v>52</v>
      </c>
      <c r="C5" s="5" t="n">
        <v>72</v>
      </c>
    </row>
    <row r="6">
      <c r="A6" s="4" t="inlineStr">
        <is>
          <t>Accrued Assets</t>
        </is>
      </c>
      <c r="B6" s="5" t="n">
        <v>798</v>
      </c>
      <c r="C6" s="5" t="n">
        <v>781</v>
      </c>
    </row>
    <row r="7">
      <c r="A7" s="4" t="inlineStr">
        <is>
          <t>Amounts to be settled</t>
        </is>
      </c>
      <c r="B7" s="5" t="n">
        <v>2424</v>
      </c>
      <c r="C7" s="5" t="n">
        <v>2215</v>
      </c>
    </row>
    <row r="8">
      <c r="A8" s="4" t="inlineStr">
        <is>
          <t>Other</t>
        </is>
      </c>
      <c r="B8" s="5" t="n">
        <v>1914</v>
      </c>
      <c r="C8" s="5" t="n">
        <v>2079</v>
      </c>
    </row>
    <row r="9">
      <c r="A9" s="4" t="inlineStr">
        <is>
          <t>Other assets total</t>
        </is>
      </c>
      <c r="B9" s="6" t="n">
        <v>5996</v>
      </c>
      <c r="C9" s="6" t="n">
        <v>589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from banks - Schedule of deposits from banks by type (Details) - EUR (€) € in Millions</t>
        </is>
      </c>
      <c r="B1" s="2" t="inlineStr">
        <is>
          <t>Dec. 31, 2021</t>
        </is>
      </c>
      <c r="C1" s="2" t="inlineStr">
        <is>
          <t>Dec. 31, 2020</t>
        </is>
      </c>
      <c r="D1" s="2" t="inlineStr">
        <is>
          <t>Dec. 31, 2019</t>
        </is>
      </c>
    </row>
    <row r="2">
      <c r="A2" s="3" t="inlineStr">
        <is>
          <t>Disclosure of deposits from banks [table]</t>
        </is>
      </c>
    </row>
    <row r="3">
      <c r="A3" s="4" t="inlineStr">
        <is>
          <t>Non-interest bearing</t>
        </is>
      </c>
      <c r="B3" s="6" t="n">
        <v>891</v>
      </c>
      <c r="C3" s="6" t="n">
        <v>792</v>
      </c>
    </row>
    <row r="4">
      <c r="A4" s="4" t="inlineStr">
        <is>
          <t>Interest bearing</t>
        </is>
      </c>
      <c r="B4" s="5" t="n">
        <v>84201</v>
      </c>
      <c r="C4" s="5" t="n">
        <v>77306</v>
      </c>
    </row>
    <row r="5">
      <c r="A5" s="4" t="inlineStr">
        <is>
          <t>Deposits from banks</t>
        </is>
      </c>
      <c r="B5" s="5" t="n">
        <v>85092</v>
      </c>
      <c r="C5" s="5" t="n">
        <v>78098</v>
      </c>
      <c r="D5" s="6" t="n">
        <v>34826</v>
      </c>
    </row>
    <row r="6">
      <c r="A6" s="4" t="inlineStr">
        <is>
          <t>Netherlands [member]</t>
        </is>
      </c>
    </row>
    <row r="7">
      <c r="A7" s="3" t="inlineStr">
        <is>
          <t>Disclosure of deposits from banks [table]</t>
        </is>
      </c>
    </row>
    <row r="8">
      <c r="A8" s="4" t="inlineStr">
        <is>
          <t>Non-interest bearing</t>
        </is>
      </c>
      <c r="B8" s="5" t="n">
        <v>570</v>
      </c>
      <c r="C8" s="5" t="n">
        <v>596</v>
      </c>
    </row>
    <row r="9">
      <c r="A9" s="4" t="inlineStr">
        <is>
          <t>Interest bearing</t>
        </is>
      </c>
      <c r="B9" s="5" t="n">
        <v>51893</v>
      </c>
      <c r="C9" s="5" t="n">
        <v>49336</v>
      </c>
    </row>
    <row r="10">
      <c r="A10" s="4" t="inlineStr">
        <is>
          <t>Deposits from banks</t>
        </is>
      </c>
      <c r="B10" s="5" t="n">
        <v>52463</v>
      </c>
      <c r="C10" s="5" t="n">
        <v>49931</v>
      </c>
    </row>
    <row r="11">
      <c r="A11" s="4" t="inlineStr">
        <is>
          <t>Rest of the world [member]</t>
        </is>
      </c>
    </row>
    <row r="12">
      <c r="A12" s="3" t="inlineStr">
        <is>
          <t>Disclosure of deposits from banks [table]</t>
        </is>
      </c>
    </row>
    <row r="13">
      <c r="A13" s="4" t="inlineStr">
        <is>
          <t>Non-interest bearing</t>
        </is>
      </c>
      <c r="B13" s="5" t="n">
        <v>321</v>
      </c>
      <c r="C13" s="5" t="n">
        <v>196</v>
      </c>
    </row>
    <row r="14">
      <c r="A14" s="4" t="inlineStr">
        <is>
          <t>Interest bearing</t>
        </is>
      </c>
      <c r="B14" s="5" t="n">
        <v>32307</v>
      </c>
      <c r="C14" s="5" t="n">
        <v>27971</v>
      </c>
    </row>
    <row r="15">
      <c r="A15" s="4" t="inlineStr">
        <is>
          <t>Deposits from banks</t>
        </is>
      </c>
      <c r="B15" s="6" t="n">
        <v>32629</v>
      </c>
      <c r="C15" s="6" t="n">
        <v>2816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posits from banks - Additional information (Details) - EUR (€) € in Millions</t>
        </is>
      </c>
      <c r="B1" s="2" t="inlineStr">
        <is>
          <t>12 Months Ended</t>
        </is>
      </c>
    </row>
    <row r="2">
      <c r="B2" s="2" t="inlineStr">
        <is>
          <t>Dec. 31, 2021</t>
        </is>
      </c>
      <c r="C2" s="2" t="inlineStr">
        <is>
          <t>Dec. 31, 2020</t>
        </is>
      </c>
      <c r="D2" s="2" t="inlineStr">
        <is>
          <t>Mar. 31, 2021</t>
        </is>
      </c>
      <c r="E2" s="2" t="inlineStr">
        <is>
          <t>Dec. 31, 2019</t>
        </is>
      </c>
    </row>
    <row r="3">
      <c r="A3" s="3" t="inlineStr">
        <is>
          <t>Disclosure of deposits from banks [table]</t>
        </is>
      </c>
    </row>
    <row r="4">
      <c r="A4" s="4" t="inlineStr">
        <is>
          <t>Deposits from banks</t>
        </is>
      </c>
      <c r="B4" s="6" t="n">
        <v>85092</v>
      </c>
      <c r="C4" s="6" t="n">
        <v>78098</v>
      </c>
      <c r="E4" s="6" t="n">
        <v>34826</v>
      </c>
    </row>
    <row r="5">
      <c r="A5" s="4" t="inlineStr">
        <is>
          <t>Net interest income</t>
        </is>
      </c>
      <c r="B5" s="5" t="n">
        <v>14000</v>
      </c>
      <c r="C5" s="5" t="n">
        <v>13552</v>
      </c>
    </row>
    <row r="6">
      <c r="A6" s="4" t="inlineStr">
        <is>
          <t>TLTRO [Member]</t>
        </is>
      </c>
    </row>
    <row r="7">
      <c r="A7" s="3" t="inlineStr">
        <is>
          <t>Disclosure of deposits from banks [table]</t>
        </is>
      </c>
    </row>
    <row r="8">
      <c r="A8" s="4" t="inlineStr">
        <is>
          <t>Deposits from banks</t>
        </is>
      </c>
      <c r="B8" s="5" t="n">
        <v>65500</v>
      </c>
      <c r="C8" s="6" t="n">
        <v>59500</v>
      </c>
    </row>
    <row r="9">
      <c r="A9" s="4" t="inlineStr">
        <is>
          <t>TLTRO III [Member]</t>
        </is>
      </c>
    </row>
    <row r="10">
      <c r="A10" s="3" t="inlineStr">
        <is>
          <t>Disclosure of deposits from banks [table]</t>
        </is>
      </c>
    </row>
    <row r="11">
      <c r="A11" s="4" t="inlineStr">
        <is>
          <t>Deposits from banks</t>
        </is>
      </c>
      <c r="D11" s="6" t="n">
        <v>6000</v>
      </c>
    </row>
    <row r="12">
      <c r="A12" s="4" t="inlineStr">
        <is>
          <t>Net interest income recognised from revised interest rate</t>
        </is>
      </c>
      <c r="B12" s="6" t="n">
        <v>158</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chedule of customer deposits (Details) - EUR (€) € in Millions</t>
        </is>
      </c>
      <c r="B1" s="2" t="inlineStr">
        <is>
          <t>Dec. 31, 2021</t>
        </is>
      </c>
      <c r="C1" s="2" t="inlineStr">
        <is>
          <t>Dec. 31, 2020</t>
        </is>
      </c>
    </row>
    <row r="2">
      <c r="A2" s="3" t="inlineStr">
        <is>
          <t>Customer deposits [abstract]</t>
        </is>
      </c>
    </row>
    <row r="3">
      <c r="A3" s="4" t="inlineStr">
        <is>
          <t>Savings accounts</t>
        </is>
      </c>
      <c r="B3" s="6" t="n">
        <v>314997</v>
      </c>
      <c r="C3" s="6" t="n">
        <v>336392</v>
      </c>
    </row>
    <row r="4">
      <c r="A4" s="4" t="inlineStr">
        <is>
          <t>Credit balances on customer accounts</t>
        </is>
      </c>
      <c r="B4" s="5" t="n">
        <v>279805</v>
      </c>
      <c r="C4" s="5" t="n">
        <v>256636</v>
      </c>
    </row>
    <row r="5">
      <c r="A5" s="4" t="inlineStr">
        <is>
          <t>Corporate deposits</t>
        </is>
      </c>
      <c r="B5" s="5" t="n">
        <v>22174</v>
      </c>
      <c r="C5" s="5" t="n">
        <v>15941</v>
      </c>
    </row>
    <row r="6">
      <c r="A6" s="4" t="inlineStr">
        <is>
          <t>Other</t>
        </is>
      </c>
      <c r="B6" s="5" t="n">
        <v>424</v>
      </c>
      <c r="C6" s="5" t="n">
        <v>548</v>
      </c>
    </row>
    <row r="7">
      <c r="A7" s="4" t="inlineStr">
        <is>
          <t>Customer deposits</t>
        </is>
      </c>
      <c r="B7" s="6" t="n">
        <v>617400</v>
      </c>
      <c r="C7" s="6" t="n">
        <v>60951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chedule of customer deposits by type (Details) - EUR (€) € in Millions</t>
        </is>
      </c>
      <c r="B1" s="2" t="inlineStr">
        <is>
          <t>Dec. 31, 2021</t>
        </is>
      </c>
      <c r="C1" s="2" t="inlineStr">
        <is>
          <t>Dec. 31, 2020</t>
        </is>
      </c>
    </row>
    <row r="2">
      <c r="A2" s="3" t="inlineStr">
        <is>
          <t>Disclosure of customer deposits [table]</t>
        </is>
      </c>
    </row>
    <row r="3">
      <c r="A3" s="4" t="inlineStr">
        <is>
          <t>Non-interest bearing</t>
        </is>
      </c>
      <c r="B3" s="6" t="n">
        <v>29497</v>
      </c>
      <c r="C3" s="6" t="n">
        <v>48359</v>
      </c>
    </row>
    <row r="4">
      <c r="A4" s="4" t="inlineStr">
        <is>
          <t>Interest bearing</t>
        </is>
      </c>
      <c r="B4" s="5" t="n">
        <v>587902</v>
      </c>
      <c r="C4" s="5" t="n">
        <v>561158</v>
      </c>
    </row>
    <row r="5">
      <c r="A5" s="4" t="inlineStr">
        <is>
          <t>Customer deposits</t>
        </is>
      </c>
      <c r="B5" s="5" t="n">
        <v>617400</v>
      </c>
      <c r="C5" s="5" t="n">
        <v>609517</v>
      </c>
    </row>
    <row r="6">
      <c r="A6" s="4" t="inlineStr">
        <is>
          <t>Netherlands [member]</t>
        </is>
      </c>
    </row>
    <row r="7">
      <c r="A7" s="3" t="inlineStr">
        <is>
          <t>Disclosure of customer deposits [table]</t>
        </is>
      </c>
    </row>
    <row r="8">
      <c r="A8" s="4" t="inlineStr">
        <is>
          <t>Non-interest bearing</t>
        </is>
      </c>
      <c r="B8" s="5" t="n">
        <v>1861</v>
      </c>
      <c r="C8" s="5" t="n">
        <v>24206</v>
      </c>
    </row>
    <row r="9">
      <c r="A9" s="4" t="inlineStr">
        <is>
          <t>Interest bearing</t>
        </is>
      </c>
      <c r="B9" s="5" t="n">
        <v>214228</v>
      </c>
      <c r="C9" s="5" t="n">
        <v>174641</v>
      </c>
    </row>
    <row r="10">
      <c r="A10" s="4" t="inlineStr">
        <is>
          <t>Customer deposits</t>
        </is>
      </c>
      <c r="B10" s="5" t="n">
        <v>216090</v>
      </c>
      <c r="C10" s="5" t="n">
        <v>198847</v>
      </c>
    </row>
    <row r="11">
      <c r="A11" s="4" t="inlineStr">
        <is>
          <t>Rest of the world [member]</t>
        </is>
      </c>
    </row>
    <row r="12">
      <c r="A12" s="3" t="inlineStr">
        <is>
          <t>Disclosure of customer deposits [table]</t>
        </is>
      </c>
    </row>
    <row r="13">
      <c r="A13" s="4" t="inlineStr">
        <is>
          <t>Non-interest bearing</t>
        </is>
      </c>
      <c r="B13" s="5" t="n">
        <v>27636</v>
      </c>
      <c r="C13" s="5" t="n">
        <v>24153</v>
      </c>
    </row>
    <row r="14">
      <c r="A14" s="4" t="inlineStr">
        <is>
          <t>Interest bearing</t>
        </is>
      </c>
      <c r="B14" s="5" t="n">
        <v>373674</v>
      </c>
      <c r="C14" s="5" t="n">
        <v>386517</v>
      </c>
    </row>
    <row r="15">
      <c r="A15" s="4" t="inlineStr">
        <is>
          <t>Customer deposits</t>
        </is>
      </c>
      <c r="B15" s="6" t="n">
        <v>401310</v>
      </c>
      <c r="C15" s="6" t="n">
        <v>41067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s and joint ventures</t>
        </is>
      </c>
      <c r="B1" s="2" t="inlineStr">
        <is>
          <t>12 Months Ended</t>
        </is>
      </c>
    </row>
    <row r="2">
      <c r="B2" s="2" t="inlineStr">
        <is>
          <t>Dec. 31, 2021</t>
        </is>
      </c>
    </row>
    <row r="3">
      <c r="A3" s="3" t="inlineStr">
        <is>
          <t>Investments in associates and joint ventures [Abstract]</t>
        </is>
      </c>
    </row>
    <row r="4">
      <c r="A4" s="4" t="inlineStr">
        <is>
          <t>Investments in associates and joint ventures</t>
        </is>
      </c>
      <c r="B4" s="4" t="inlineStr">
        <is>
          <t>8 Investments in associates and joint ventures 2021 Interest held (%) Fair value of listed invest- ments Balance sheet value Total assets Total liabilities Total income Total expenses TMBThanachart Bank Public Company Limited 23 866 1,208 46,478 40,957 1,286 1,038 Other investments in associates and joint ventures 379 1,587 Investments in associates and joint ventures 2020 Interest held (%) Fair value of listed invest- ments Balance sheet value Total assets Total liabilities Total income Total expenses TMBThanachart Bank Public Company Limited 23 653 1,202 50,123 44,597 1,388 1,093 Other investments in associates and joint ventures 273 1,475 The reporting dates of certain associates and joint ventures can differ from the reporting date of the Group, but by no more than three months. TMBThanachart Bank Public Company Limited ING Group has a 23 % investment in TMBThanachart Bank Public Company Limited (hereafter: TTB), a bank listed on the Stock Exchange of Thailand. TTB is providing products and services Enterprise (SME), and Retail customers. TTB is accounted for as an investment in associate based on the size of ING shareholding and representation on the Board. Impairment testing The fair value has been below the purchase cost of the investment for a prolonged period of time (since 1Q 2020). This is considered to be objective evidence of impairment. As a at 31 December 2021 that did not lead to an impairment 230 of impairment was recognised. Methodology The recoverable amount is determined as the higher of the fair value less costs of disposal and Value in Use (‘VIU’). Fair value less costs of disposal is based on observable cash flow projections based on management’s best estimates. VIU is derived using a Dividend Discount Model (DDM) where distributable equity, i.e. future earnings available to ordinary shareholders, is used as a proxy for future cash flows. The valuation looks at expected cash flows into perpetuity resulting in two main components to the VIU calculation: i) the estimation of future earnings over a 5 ii) the terminal value being the extrapolation of earnings into perpetuity applying a rate. The earnings that are used for extrapolation represent the stable long term financial results and position of TTB, Key assumptions used in the VIU calculation as at 31 December The VIU is determined using a valuation model which is subject assumptions, i.e. those to which the overall result is most sensitive to, are the following: Expected future earnings of TTB: based on forecasts derived from broker consensus over the short to medium term and TTB observable targets for steady state earnings into perpetuity. A capital maintenance charge is applied, which is management’s forecast of the earnings that need to be withheld in order for TTB to meet target regulatory requirements over the forecast period; Discount rate (cost of equity): 8.74 % (2020: 8.49 %), based on the capital asset pricing model (CAPM) calculated for TTB using current market data. Terminal growth rate: 2.30 % (2020: 1.60 %) consistent with current long term government bond yield in Thailand as a proxy for a risk-free rate; To assess the risk of further impairment at 31 December 2021, the model was evaluated for reasonably possible changes to key assumptions in the model. This reflects the sensitivity of the VIU own and it is possible that more than one favourable and/or unfavourable change may occur at the same time. Holding the other key assumptions constant, a reduction in all of the forecasted annual cash flows, including terminal value, of 13.0 % or an increase in the discount of 112 bps would reduce the recoverable amount to the carrying amount. A reasonably possible change in the terminal equal the carrying amount. Reversal of the impairment loss recognised in 2020 was not considered appropriate as at 31 December 2021 mainly due to the lack of sufficiently positive changes observed in impairment loss in 2020 as reflected in the broker consensus. Furthermore, the share price remains below original cost of the investment for a prolonged period of time. Other investments in associates and joint ventures Included in Other investments in associates and joint ventures are mainly financial services technology funds or vehicles operating predominantly in Europe. Other investments in associates and joint ventures represents a number of associates and joint ventures that are individually not significant to ING Group. Significant influence for associates in which the interest held is below 20%, is based on the combination Group’s financial interest and other arrangements, such as participation in the Board of Directors. The associates and joint ventures of ING are subject to legal and regulatory restrictions regarding the amount of dividends they can pay to ING. These restrictions are for example dependent on the laws in the country of incorporation for declaring dividends or as a result of minimum capital requirements that are imposed by industry regulators in the countries in which the associates and joint ventures operate. In addition, the associates and joint ventures also consider other factors in determining the appropriate levels of equity needed. These factors and limitations include, but are not limited to, rating agency and regulatory views, which can change over time. Changes in Investments in associates and joint ventures in EUR million 2021 2020 Opening balance 1,475 1,790 Additions 91 24 Revaluations -24 -3 Share of results 141 66 Dividends received -34 -12 Disposals -23 -12 Impairments -3 -235 Exchange rate differences -31 -144 Other -5 0 Closing balance 1,587 1,475 Share of results from associates and joint ventures of EUR 141 66 table above is mainly attributable to results of TTB of EUR 61 70 on our stake in Ebusco and other share of results. In 2020 impairments is predominantly attributable to TTB.</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financial liabilities at fair value through profit or loss (Details) - EUR (€) € in Millions</t>
        </is>
      </c>
      <c r="B1" s="2" t="inlineStr">
        <is>
          <t>Dec. 31, 2021</t>
        </is>
      </c>
      <c r="C1" s="2" t="inlineStr">
        <is>
          <t>Dec. 31, 2020</t>
        </is>
      </c>
    </row>
    <row r="2">
      <c r="A2" s="3" t="inlineStr">
        <is>
          <t>Disclosure of fair value measurement of liabilities [abstract]</t>
        </is>
      </c>
    </row>
    <row r="3">
      <c r="A3" s="4" t="inlineStr">
        <is>
          <t>Trading liabilities</t>
        </is>
      </c>
      <c r="B3" s="6" t="n">
        <v>27113</v>
      </c>
      <c r="C3" s="6" t="n">
        <v>32709</v>
      </c>
    </row>
    <row r="4">
      <c r="A4" s="4" t="inlineStr">
        <is>
          <t>Non-trading derivatives</t>
        </is>
      </c>
      <c r="B4" s="5" t="n">
        <v>2120</v>
      </c>
      <c r="C4" s="5" t="n">
        <v>1629</v>
      </c>
    </row>
    <row r="5">
      <c r="A5" s="4" t="inlineStr">
        <is>
          <t>Designated as at fair value through profit or loss</t>
        </is>
      </c>
      <c r="B5" s="5" t="n">
        <v>41808</v>
      </c>
      <c r="C5" s="5" t="n">
        <v>48444</v>
      </c>
    </row>
    <row r="6">
      <c r="A6" s="4" t="inlineStr">
        <is>
          <t>Financial Liabilities</t>
        </is>
      </c>
      <c r="B6" s="6" t="n">
        <v>71041</v>
      </c>
      <c r="C6" s="6" t="n">
        <v>8278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Trading liabilities by type (Details) - EUR (€) € in Millions</t>
        </is>
      </c>
      <c r="B1" s="2" t="inlineStr">
        <is>
          <t>Dec. 31, 2021</t>
        </is>
      </c>
      <c r="C1" s="2" t="inlineStr">
        <is>
          <t>Dec. 31, 2020</t>
        </is>
      </c>
    </row>
    <row r="2">
      <c r="A2" s="3" t="inlineStr">
        <is>
          <t>Disclosure of fair value measurement of liabilities [table]</t>
        </is>
      </c>
    </row>
    <row r="3">
      <c r="A3" s="4" t="inlineStr">
        <is>
          <t>Trading liabilities by type</t>
        </is>
      </c>
      <c r="B3" s="6" t="n">
        <v>27113</v>
      </c>
      <c r="C3" s="6" t="n">
        <v>32709</v>
      </c>
    </row>
    <row r="4">
      <c r="A4" s="4" t="inlineStr">
        <is>
          <t>Trading Equity Securities [Member]</t>
        </is>
      </c>
    </row>
    <row r="5">
      <c r="A5" s="3" t="inlineStr">
        <is>
          <t>Disclosure of fair value measurement of liabilities [table]</t>
        </is>
      </c>
    </row>
    <row r="6">
      <c r="A6" s="4" t="inlineStr">
        <is>
          <t>Trading liabilities by type</t>
        </is>
      </c>
      <c r="B6" s="5" t="n">
        <v>322</v>
      </c>
      <c r="C6" s="5" t="n">
        <v>191</v>
      </c>
    </row>
    <row r="7">
      <c r="A7" s="4" t="inlineStr">
        <is>
          <t>Debt Securities [member]</t>
        </is>
      </c>
    </row>
    <row r="8">
      <c r="A8" s="3" t="inlineStr">
        <is>
          <t>Disclosure of fair value measurement of liabilities [table]</t>
        </is>
      </c>
    </row>
    <row r="9">
      <c r="A9" s="4" t="inlineStr">
        <is>
          <t>Trading liabilities by type</t>
        </is>
      </c>
      <c r="B9" s="5" t="n">
        <v>753</v>
      </c>
      <c r="C9" s="5" t="n">
        <v>577</v>
      </c>
    </row>
    <row r="10">
      <c r="A10" s="4" t="inlineStr">
        <is>
          <t>Funds on deposit [member]</t>
        </is>
      </c>
    </row>
    <row r="11">
      <c r="A11" s="3" t="inlineStr">
        <is>
          <t>Disclosure of fair value measurement of liabilities [table]</t>
        </is>
      </c>
    </row>
    <row r="12">
      <c r="A12" s="4" t="inlineStr">
        <is>
          <t>Trading liabilities by type</t>
        </is>
      </c>
      <c r="B12" s="5" t="n">
        <v>7513</v>
      </c>
      <c r="C12" s="5" t="n">
        <v>6204</v>
      </c>
    </row>
    <row r="13">
      <c r="A13" s="4" t="inlineStr">
        <is>
          <t>Derivatives [member]</t>
        </is>
      </c>
    </row>
    <row r="14">
      <c r="A14" s="3" t="inlineStr">
        <is>
          <t>Disclosure of fair value measurement of liabilities [table]</t>
        </is>
      </c>
    </row>
    <row r="15">
      <c r="A15" s="4" t="inlineStr">
        <is>
          <t>Trading liabilities by type</t>
        </is>
      </c>
      <c r="B15" s="6" t="n">
        <v>18525</v>
      </c>
      <c r="C15" s="6" t="n">
        <v>2573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Non-trading rerivatives by type (Detail) - EUR (€) € in Millions</t>
        </is>
      </c>
      <c r="B1" s="2" t="inlineStr">
        <is>
          <t>Dec. 31, 2021</t>
        </is>
      </c>
      <c r="C1" s="2" t="inlineStr">
        <is>
          <t>Dec. 31, 2020</t>
        </is>
      </c>
    </row>
    <row r="2">
      <c r="A2" s="3" t="inlineStr">
        <is>
          <t>Disclosure of fair value measurement of liabilities [table]</t>
        </is>
      </c>
    </row>
    <row r="3">
      <c r="A3" s="4" t="inlineStr">
        <is>
          <t>Non-trading derivatives</t>
        </is>
      </c>
      <c r="B3" s="6" t="n">
        <v>2120</v>
      </c>
      <c r="C3" s="6" t="n">
        <v>1629</v>
      </c>
    </row>
    <row r="4">
      <c r="A4" s="4" t="inlineStr">
        <is>
          <t>Other non-trading derivatives [member]</t>
        </is>
      </c>
    </row>
    <row r="5">
      <c r="A5" s="3" t="inlineStr">
        <is>
          <t>Disclosure of fair value measurement of liabilities [table]</t>
        </is>
      </c>
    </row>
    <row r="6">
      <c r="A6" s="4" t="inlineStr">
        <is>
          <t>Non-trading derivatives</t>
        </is>
      </c>
      <c r="B6" s="5" t="n">
        <v>1278</v>
      </c>
      <c r="C6" s="5" t="n">
        <v>857</v>
      </c>
    </row>
    <row r="7">
      <c r="A7" s="4" t="inlineStr">
        <is>
          <t>Fair value hedges [member]</t>
        </is>
      </c>
    </row>
    <row r="8">
      <c r="A8" s="3" t="inlineStr">
        <is>
          <t>Disclosure of fair value measurement of liabilities [table]</t>
        </is>
      </c>
    </row>
    <row r="9">
      <c r="A9" s="4" t="inlineStr">
        <is>
          <t>Non-trading derivatives</t>
        </is>
      </c>
      <c r="B9" s="5" t="n">
        <v>270</v>
      </c>
      <c r="C9" s="5" t="n">
        <v>444</v>
      </c>
    </row>
    <row r="10">
      <c r="A10" s="4" t="inlineStr">
        <is>
          <t>Cash flow hedges [member]</t>
        </is>
      </c>
    </row>
    <row r="11">
      <c r="A11" s="3" t="inlineStr">
        <is>
          <t>Disclosure of fair value measurement of liabilities [table]</t>
        </is>
      </c>
    </row>
    <row r="12">
      <c r="A12" s="4" t="inlineStr">
        <is>
          <t>Non-trading derivatives</t>
        </is>
      </c>
      <c r="B12" s="5" t="n">
        <v>485</v>
      </c>
      <c r="C12" s="5" t="n">
        <v>230</v>
      </c>
    </row>
    <row r="13">
      <c r="A13" s="4" t="inlineStr">
        <is>
          <t>Hedges of net investments in foreign operations [member]</t>
        </is>
      </c>
    </row>
    <row r="14">
      <c r="A14" s="3" t="inlineStr">
        <is>
          <t>Disclosure of fair value measurement of liabilities [table]</t>
        </is>
      </c>
    </row>
    <row r="15">
      <c r="A15" s="4" t="inlineStr">
        <is>
          <t>Non-trading derivatives</t>
        </is>
      </c>
      <c r="B15" s="6" t="n">
        <v>88</v>
      </c>
      <c r="C15" s="6" t="n">
        <v>9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ummary of designated as at fair value through profit or loss by type (Details) - EUR (€) € in Millions</t>
        </is>
      </c>
      <c r="B1" s="2" t="inlineStr">
        <is>
          <t>Dec. 31, 2021</t>
        </is>
      </c>
      <c r="C1" s="2" t="inlineStr">
        <is>
          <t>Dec. 31, 2020</t>
        </is>
      </c>
    </row>
    <row r="2">
      <c r="A2" s="3" t="inlineStr">
        <is>
          <t>Disclosure of fair value measurement of liabilities [table]</t>
        </is>
      </c>
    </row>
    <row r="3">
      <c r="A3" s="4" t="inlineStr">
        <is>
          <t>Designated as at fair value through profit or loss by type</t>
        </is>
      </c>
      <c r="B3" s="6" t="n">
        <v>41808</v>
      </c>
      <c r="C3" s="6" t="n">
        <v>48444</v>
      </c>
    </row>
    <row r="4">
      <c r="A4" s="4" t="inlineStr">
        <is>
          <t>Funds entrusted [member]</t>
        </is>
      </c>
    </row>
    <row r="5">
      <c r="A5" s="3" t="inlineStr">
        <is>
          <t>Disclosure of fair value measurement of liabilities [table]</t>
        </is>
      </c>
    </row>
    <row r="6">
      <c r="A6" s="4" t="inlineStr">
        <is>
          <t>Designated as at fair value through profit or loss by type</t>
        </is>
      </c>
      <c r="B6" s="5" t="n">
        <v>35513</v>
      </c>
      <c r="C6" s="5" t="n">
        <v>41911</v>
      </c>
    </row>
    <row r="7">
      <c r="A7" s="4" t="inlineStr">
        <is>
          <t>Subordinated liabilities [member]</t>
        </is>
      </c>
    </row>
    <row r="8">
      <c r="A8" s="3" t="inlineStr">
        <is>
          <t>Disclosure of fair value measurement of liabilities [table]</t>
        </is>
      </c>
    </row>
    <row r="9">
      <c r="A9" s="4" t="inlineStr">
        <is>
          <t>Designated as at fair value through profit or loss by type</t>
        </is>
      </c>
      <c r="B9" s="5" t="n">
        <v>230</v>
      </c>
      <c r="C9" s="5" t="n">
        <v>258</v>
      </c>
    </row>
    <row r="10">
      <c r="A10" s="4" t="inlineStr">
        <is>
          <t>Debt Securities [member]</t>
        </is>
      </c>
    </row>
    <row r="11">
      <c r="A11" s="3" t="inlineStr">
        <is>
          <t>Disclosure of fair value measurement of liabilities [table]</t>
        </is>
      </c>
    </row>
    <row r="12">
      <c r="A12" s="4" t="inlineStr">
        <is>
          <t>Designated as at fair value through profit or loss by type</t>
        </is>
      </c>
      <c r="B12" s="6" t="n">
        <v>6065</v>
      </c>
      <c r="C12" s="6" t="n">
        <v>627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Additional information (Details) - EUR (€) € in Millions</t>
        </is>
      </c>
      <c r="B1" s="2" t="inlineStr">
        <is>
          <t>Dec. 31, 2021</t>
        </is>
      </c>
      <c r="C1" s="2" t="inlineStr">
        <is>
          <t>Dec. 31, 2020</t>
        </is>
      </c>
    </row>
    <row r="2">
      <c r="A2" s="3" t="inlineStr">
        <is>
          <t>Disclosure of fair value measurement of liabilities [abstract]</t>
        </is>
      </c>
    </row>
    <row r="3">
      <c r="A3" s="4" t="inlineStr">
        <is>
          <t>Fair value of financial liability, attributable to changes in credit risk of liability on cumulative basis</t>
        </is>
      </c>
      <c r="B3" s="6" t="n">
        <v>95</v>
      </c>
      <c r="C3" s="6" t="n">
        <v>141</v>
      </c>
    </row>
    <row r="4">
      <c r="A4" s="4" t="inlineStr">
        <is>
          <t>Financial liabilities designated at fair value through profit or loss to pay at maturity to the holders</t>
        </is>
      </c>
      <c r="B4" s="6" t="n">
        <v>6853</v>
      </c>
      <c r="C4" s="6" t="n">
        <v>668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visions - Summary of provisions by type (Details) - EUR (€) € in Millions</t>
        </is>
      </c>
      <c r="B1" s="2" t="inlineStr">
        <is>
          <t>Dec. 31, 2021</t>
        </is>
      </c>
      <c r="C1" s="2" t="inlineStr">
        <is>
          <t>Dec. 31, 2020</t>
        </is>
      </c>
      <c r="D1" s="2" t="inlineStr">
        <is>
          <t>Dec. 31, 2019</t>
        </is>
      </c>
    </row>
    <row r="2">
      <c r="A2" s="3" t="inlineStr">
        <is>
          <t>Disclosure of other provisions [table]</t>
        </is>
      </c>
    </row>
    <row r="3">
      <c r="A3" s="4" t="inlineStr">
        <is>
          <t>Other provisions</t>
        </is>
      </c>
      <c r="B3" s="6" t="n">
        <v>995</v>
      </c>
      <c r="C3" s="6" t="n">
        <v>691</v>
      </c>
      <c r="D3" s="6" t="n">
        <v>688</v>
      </c>
    </row>
    <row r="4">
      <c r="A4" s="4" t="inlineStr">
        <is>
          <t>Reorganisation provisions [member]</t>
        </is>
      </c>
    </row>
    <row r="5">
      <c r="A5" s="3" t="inlineStr">
        <is>
          <t>Disclosure of other provisions [table]</t>
        </is>
      </c>
    </row>
    <row r="6">
      <c r="A6" s="4" t="inlineStr">
        <is>
          <t>Other provisions</t>
        </is>
      </c>
      <c r="B6" s="5" t="n">
        <v>421</v>
      </c>
      <c r="C6" s="5" t="n">
        <v>381</v>
      </c>
      <c r="D6" s="5" t="n">
        <v>385</v>
      </c>
    </row>
    <row r="7">
      <c r="A7" s="4" t="inlineStr">
        <is>
          <t>Litigation provisions [member]</t>
        </is>
      </c>
    </row>
    <row r="8">
      <c r="A8" s="3" t="inlineStr">
        <is>
          <t>Disclosure of other provisions [table]</t>
        </is>
      </c>
    </row>
    <row r="9">
      <c r="A9" s="4" t="inlineStr">
        <is>
          <t>Other provisions</t>
        </is>
      </c>
      <c r="B9" s="5" t="n">
        <v>132</v>
      </c>
      <c r="C9" s="5" t="n">
        <v>105</v>
      </c>
      <c r="D9" s="6" t="n">
        <v>102</v>
      </c>
    </row>
    <row r="10">
      <c r="A10" s="4" t="inlineStr">
        <is>
          <t>Other provisions [member]</t>
        </is>
      </c>
    </row>
    <row r="11">
      <c r="A11" s="3" t="inlineStr">
        <is>
          <t>Disclosure of other provisions [table]</t>
        </is>
      </c>
    </row>
    <row r="12">
      <c r="A12" s="4" t="inlineStr">
        <is>
          <t>Other provisions</t>
        </is>
      </c>
      <c r="B12" s="6" t="n">
        <v>441</v>
      </c>
      <c r="C12" s="6" t="n">
        <v>20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s) - EUR (€) € in Millions</t>
        </is>
      </c>
      <c r="B1" s="2" t="inlineStr">
        <is>
          <t>12 Months Ended</t>
        </is>
      </c>
    </row>
    <row r="2">
      <c r="B2" s="2" t="inlineStr">
        <is>
          <t>Dec. 31, 2021</t>
        </is>
      </c>
      <c r="C2" s="2" t="inlineStr">
        <is>
          <t>Dec. 31, 2020</t>
        </is>
      </c>
    </row>
    <row r="3">
      <c r="A3" s="3" t="inlineStr">
        <is>
          <t>Disclosure of other provisions [table]</t>
        </is>
      </c>
    </row>
    <row r="4">
      <c r="A4" s="4" t="inlineStr">
        <is>
          <t>Opening Balance</t>
        </is>
      </c>
      <c r="B4" s="6" t="n">
        <v>691</v>
      </c>
      <c r="C4" s="6" t="n">
        <v>688</v>
      </c>
    </row>
    <row r="5">
      <c r="A5" s="4" t="inlineStr">
        <is>
          <t>Additions</t>
        </is>
      </c>
      <c r="B5" s="5" t="n">
        <v>715</v>
      </c>
      <c r="C5" s="5" t="n">
        <v>277</v>
      </c>
    </row>
    <row r="6">
      <c r="A6" s="4" t="inlineStr">
        <is>
          <t>Interest</t>
        </is>
      </c>
      <c r="B6" s="5" t="n">
        <v>-2</v>
      </c>
      <c r="C6" s="5" t="n">
        <v>-1</v>
      </c>
    </row>
    <row r="7">
      <c r="A7" s="4" t="inlineStr">
        <is>
          <t>Releases</t>
        </is>
      </c>
      <c r="B7" s="5" t="n">
        <v>-186</v>
      </c>
      <c r="C7" s="5" t="n">
        <v>-88</v>
      </c>
    </row>
    <row r="8">
      <c r="A8" s="4" t="inlineStr">
        <is>
          <t>Utilised</t>
        </is>
      </c>
      <c r="B8" s="5" t="n">
        <v>-215</v>
      </c>
      <c r="C8" s="5" t="n">
        <v>-180</v>
      </c>
    </row>
    <row r="9">
      <c r="A9" s="4" t="inlineStr">
        <is>
          <t>Exhange rate differences</t>
        </is>
      </c>
      <c r="B9" s="5" t="n">
        <v>-4</v>
      </c>
      <c r="C9" s="5" t="n">
        <v>-9</v>
      </c>
    </row>
    <row r="10">
      <c r="A10" s="4" t="inlineStr">
        <is>
          <t>Other changes</t>
        </is>
      </c>
      <c r="B10" s="5" t="n">
        <v>-5</v>
      </c>
      <c r="C10" s="5" t="n">
        <v>4</v>
      </c>
    </row>
    <row r="11">
      <c r="A11" s="4" t="inlineStr">
        <is>
          <t>Closing balance</t>
        </is>
      </c>
      <c r="B11" s="5" t="n">
        <v>995</v>
      </c>
      <c r="C11" s="5" t="n">
        <v>691</v>
      </c>
    </row>
    <row r="12">
      <c r="A12" s="4" t="inlineStr">
        <is>
          <t>Reorganisation provisions [member]</t>
        </is>
      </c>
    </row>
    <row r="13">
      <c r="A13" s="3" t="inlineStr">
        <is>
          <t>Disclosure of other provisions [table]</t>
        </is>
      </c>
    </row>
    <row r="14">
      <c r="A14" s="4" t="inlineStr">
        <is>
          <t>Opening Balance</t>
        </is>
      </c>
      <c r="B14" s="5" t="n">
        <v>381</v>
      </c>
      <c r="C14" s="5" t="n">
        <v>385</v>
      </c>
    </row>
    <row r="15">
      <c r="A15" s="4" t="inlineStr">
        <is>
          <t>Additions</t>
        </is>
      </c>
      <c r="B15" s="5" t="n">
        <v>310</v>
      </c>
      <c r="C15" s="5" t="n">
        <v>165</v>
      </c>
    </row>
    <row r="16">
      <c r="A16" s="4" t="inlineStr">
        <is>
          <t>Releases</t>
        </is>
      </c>
      <c r="B16" s="5" t="n">
        <v>-96</v>
      </c>
      <c r="C16" s="5" t="n">
        <v>-16</v>
      </c>
    </row>
    <row r="17">
      <c r="A17" s="4" t="inlineStr">
        <is>
          <t>Utilised</t>
        </is>
      </c>
      <c r="B17" s="5" t="n">
        <v>-172</v>
      </c>
      <c r="C17" s="5" t="n">
        <v>-152</v>
      </c>
    </row>
    <row r="18">
      <c r="A18" s="4" t="inlineStr">
        <is>
          <t>Exhange rate differences</t>
        </is>
      </c>
      <c r="B18" s="5" t="n">
        <v>0</v>
      </c>
      <c r="C18" s="5" t="n">
        <v>-1</v>
      </c>
    </row>
    <row r="19">
      <c r="A19" s="4" t="inlineStr">
        <is>
          <t>Other changes</t>
        </is>
      </c>
      <c r="B19" s="5" t="n">
        <v>-3</v>
      </c>
      <c r="C19" s="5" t="n">
        <v>0</v>
      </c>
    </row>
    <row r="20">
      <c r="A20" s="4" t="inlineStr">
        <is>
          <t>Closing balance</t>
        </is>
      </c>
      <c r="B20" s="5" t="n">
        <v>421</v>
      </c>
      <c r="C20" s="5" t="n">
        <v>381</v>
      </c>
    </row>
    <row r="21">
      <c r="A21" s="4" t="inlineStr">
        <is>
          <t>Litigation [member]</t>
        </is>
      </c>
    </row>
    <row r="22">
      <c r="A22" s="3" t="inlineStr">
        <is>
          <t>Disclosure of other provisions [table]</t>
        </is>
      </c>
    </row>
    <row r="23">
      <c r="A23" s="4" t="inlineStr">
        <is>
          <t>Opening Balance</t>
        </is>
      </c>
      <c r="B23" s="5" t="n">
        <v>105</v>
      </c>
      <c r="C23" s="5" t="n">
        <v>102</v>
      </c>
    </row>
    <row r="24">
      <c r="A24" s="4" t="inlineStr">
        <is>
          <t>Additions</t>
        </is>
      </c>
      <c r="B24" s="5" t="n">
        <v>50</v>
      </c>
      <c r="C24" s="5" t="n">
        <v>46</v>
      </c>
    </row>
    <row r="25">
      <c r="A25" s="4" t="inlineStr">
        <is>
          <t>Releases</t>
        </is>
      </c>
      <c r="B25" s="5" t="n">
        <v>-11</v>
      </c>
      <c r="C25" s="5" t="n">
        <v>-25</v>
      </c>
    </row>
    <row r="26">
      <c r="A26" s="4" t="inlineStr">
        <is>
          <t>Utilised</t>
        </is>
      </c>
      <c r="B26" s="5" t="n">
        <v>-18</v>
      </c>
      <c r="C26" s="5" t="n">
        <v>-16</v>
      </c>
    </row>
    <row r="27">
      <c r="A27" s="4" t="inlineStr">
        <is>
          <t>Exhange rate differences</t>
        </is>
      </c>
      <c r="B27" s="5" t="n">
        <v>-3</v>
      </c>
      <c r="C27" s="5" t="n">
        <v>-3</v>
      </c>
    </row>
    <row r="28">
      <c r="A28" s="4" t="inlineStr">
        <is>
          <t>Other changes</t>
        </is>
      </c>
      <c r="B28" s="5" t="n">
        <v>9</v>
      </c>
      <c r="C28" s="5" t="n">
        <v>0</v>
      </c>
    </row>
    <row r="29">
      <c r="A29" s="4" t="inlineStr">
        <is>
          <t>Closing balance</t>
        </is>
      </c>
      <c r="B29" s="5" t="n">
        <v>132</v>
      </c>
      <c r="C29" s="5" t="n">
        <v>105</v>
      </c>
    </row>
    <row r="30">
      <c r="A30" s="4" t="inlineStr">
        <is>
          <t>Other [member]</t>
        </is>
      </c>
    </row>
    <row r="31">
      <c r="A31" s="3" t="inlineStr">
        <is>
          <t>Disclosure of other provisions [table]</t>
        </is>
      </c>
    </row>
    <row r="32">
      <c r="A32" s="4" t="inlineStr">
        <is>
          <t>Opening Balance</t>
        </is>
      </c>
      <c r="B32" s="5" t="n">
        <v>205</v>
      </c>
      <c r="C32" s="5" t="n">
        <v>201</v>
      </c>
    </row>
    <row r="33">
      <c r="A33" s="4" t="inlineStr">
        <is>
          <t>Additions</t>
        </is>
      </c>
      <c r="B33" s="5" t="n">
        <v>354</v>
      </c>
      <c r="C33" s="5" t="n">
        <v>66</v>
      </c>
    </row>
    <row r="34">
      <c r="A34" s="4" t="inlineStr">
        <is>
          <t>Interest</t>
        </is>
      </c>
      <c r="B34" s="5" t="n">
        <v>-2</v>
      </c>
      <c r="C34" s="5" t="n">
        <v>-1</v>
      </c>
    </row>
    <row r="35">
      <c r="A35" s="4" t="inlineStr">
        <is>
          <t>Releases</t>
        </is>
      </c>
      <c r="B35" s="5" t="n">
        <v>-79</v>
      </c>
      <c r="C35" s="5" t="n">
        <v>-47</v>
      </c>
    </row>
    <row r="36">
      <c r="A36" s="4" t="inlineStr">
        <is>
          <t>Utilised</t>
        </is>
      </c>
      <c r="B36" s="5" t="n">
        <v>-25</v>
      </c>
      <c r="C36" s="5" t="n">
        <v>-13</v>
      </c>
    </row>
    <row r="37">
      <c r="A37" s="4" t="inlineStr">
        <is>
          <t>Exhange rate differences</t>
        </is>
      </c>
      <c r="B37" s="5" t="n">
        <v>-2</v>
      </c>
      <c r="C37" s="5" t="n">
        <v>-5</v>
      </c>
    </row>
    <row r="38">
      <c r="A38" s="4" t="inlineStr">
        <is>
          <t>Other changes</t>
        </is>
      </c>
      <c r="B38" s="5" t="n">
        <v>-11</v>
      </c>
      <c r="C38" s="5" t="n">
        <v>4</v>
      </c>
    </row>
    <row r="39">
      <c r="A39" s="4" t="inlineStr">
        <is>
          <t>Closing balance</t>
        </is>
      </c>
      <c r="B39" s="6" t="n">
        <v>441</v>
      </c>
      <c r="C39" s="6" t="n">
        <v>205</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Provisions [Table]</t>
        </is>
      </c>
    </row>
    <row r="4">
      <c r="A4" s="4" t="inlineStr">
        <is>
          <t>Additions</t>
        </is>
      </c>
      <c r="B4" s="6" t="n">
        <v>715</v>
      </c>
      <c r="C4" s="6" t="n">
        <v>277</v>
      </c>
    </row>
    <row r="5">
      <c r="A5" s="4" t="inlineStr">
        <is>
          <t>Other provisions</t>
        </is>
      </c>
      <c r="B5" s="5" t="n">
        <v>995</v>
      </c>
      <c r="C5" s="5" t="n">
        <v>691</v>
      </c>
      <c r="D5" s="6" t="n">
        <v>688</v>
      </c>
    </row>
    <row r="6">
      <c r="A6" s="4" t="inlineStr">
        <is>
          <t>Other provisions, Amount expected to be settled within twelve months</t>
        </is>
      </c>
      <c r="B6" s="5" t="n">
        <v>417</v>
      </c>
      <c r="C6" s="5" t="n">
        <v>139</v>
      </c>
    </row>
    <row r="7">
      <c r="A7" s="4" t="inlineStr">
        <is>
          <t>Credit replacement facilities [Member]</t>
        </is>
      </c>
    </row>
    <row r="8">
      <c r="A8" s="3" t="inlineStr">
        <is>
          <t>Disclosure of Provisions [Table]</t>
        </is>
      </c>
    </row>
    <row r="9">
      <c r="A9" s="4" t="inlineStr">
        <is>
          <t>Other provisions</t>
        </is>
      </c>
      <c r="B9" s="5" t="n">
        <v>34</v>
      </c>
      <c r="C9" s="5" t="n">
        <v>17</v>
      </c>
    </row>
    <row r="10">
      <c r="A10" s="4" t="inlineStr">
        <is>
          <t>Non credit replacement facilities [Member]</t>
        </is>
      </c>
    </row>
    <row r="11">
      <c r="A11" s="3" t="inlineStr">
        <is>
          <t>Disclosure of Provisions [Table]</t>
        </is>
      </c>
    </row>
    <row r="12">
      <c r="A12" s="4" t="inlineStr">
        <is>
          <t>Other provisions</t>
        </is>
      </c>
      <c r="B12" s="5" t="n">
        <v>114</v>
      </c>
      <c r="C12" s="6" t="n">
        <v>75</v>
      </c>
    </row>
    <row r="13">
      <c r="A13" s="4" t="inlineStr">
        <is>
          <t>Compensation of Dutch retail customers [Member]</t>
        </is>
      </c>
    </row>
    <row r="14">
      <c r="A14" s="3" t="inlineStr">
        <is>
          <t>Disclosure of Provisions [Table]</t>
        </is>
      </c>
    </row>
    <row r="15">
      <c r="A15" s="4" t="inlineStr">
        <is>
          <t>Additions</t>
        </is>
      </c>
      <c r="B15" s="6" t="n">
        <v>18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EUR (€) € in Millions</t>
        </is>
      </c>
      <c r="B1" s="2" t="inlineStr">
        <is>
          <t>Dec. 31, 2021</t>
        </is>
      </c>
      <c r="C1" s="2" t="inlineStr">
        <is>
          <t>Dec. 31, 2020</t>
        </is>
      </c>
    </row>
    <row r="2">
      <c r="A2" s="3" t="inlineStr">
        <is>
          <t>Other liabilities [abstract]</t>
        </is>
      </c>
    </row>
    <row r="3">
      <c r="A3" s="4" t="inlineStr">
        <is>
          <t>Net defined benefit liability</t>
        </is>
      </c>
      <c r="B3" s="6" t="n">
        <v>227</v>
      </c>
      <c r="C3" s="6" t="n">
        <v>350</v>
      </c>
    </row>
    <row r="4">
      <c r="A4" s="4" t="inlineStr">
        <is>
          <t>Other post-employment benefits</t>
        </is>
      </c>
      <c r="B4" s="5" t="n">
        <v>72</v>
      </c>
      <c r="C4" s="5" t="n">
        <v>83</v>
      </c>
    </row>
    <row r="5">
      <c r="A5" s="4" t="inlineStr">
        <is>
          <t>Other staff-related liabilities</t>
        </is>
      </c>
      <c r="B5" s="5" t="n">
        <v>612</v>
      </c>
      <c r="C5" s="5" t="n">
        <v>490</v>
      </c>
    </row>
    <row r="6">
      <c r="A6" s="4" t="inlineStr">
        <is>
          <t>Share-based payment plan liabilities</t>
        </is>
      </c>
      <c r="B6" s="5" t="n">
        <v>4</v>
      </c>
      <c r="C6" s="5" t="n">
        <v>2</v>
      </c>
    </row>
    <row r="7">
      <c r="A7" s="4" t="inlineStr">
        <is>
          <t>Other taxation and social security contributions</t>
        </is>
      </c>
      <c r="B7" s="5" t="n">
        <v>409</v>
      </c>
      <c r="C7" s="5" t="n">
        <v>435</v>
      </c>
    </row>
    <row r="8">
      <c r="A8" s="4" t="inlineStr">
        <is>
          <t>Rents received in advance</t>
        </is>
      </c>
      <c r="B8" s="5" t="n">
        <v>19</v>
      </c>
      <c r="C8" s="5" t="n">
        <v>15</v>
      </c>
    </row>
    <row r="9">
      <c r="A9" s="4" t="inlineStr">
        <is>
          <t>Costs payable</t>
        </is>
      </c>
      <c r="B9" s="5" t="n">
        <v>2016</v>
      </c>
      <c r="C9" s="5" t="n">
        <v>2018</v>
      </c>
    </row>
    <row r="10">
      <c r="A10" s="4" t="inlineStr">
        <is>
          <t>Amounts to be settled</t>
        </is>
      </c>
      <c r="B10" s="5" t="n">
        <v>5082</v>
      </c>
      <c r="C10" s="5" t="n">
        <v>4877</v>
      </c>
    </row>
    <row r="11">
      <c r="A11" s="4" t="inlineStr">
        <is>
          <t>Lease liabilities</t>
        </is>
      </c>
      <c r="B11" s="5" t="n">
        <v>1220</v>
      </c>
      <c r="C11" s="5" t="n">
        <v>1339</v>
      </c>
    </row>
    <row r="12">
      <c r="A12" s="4" t="inlineStr">
        <is>
          <t>Other</t>
        </is>
      </c>
      <c r="B12" s="5" t="n">
        <v>3178</v>
      </c>
      <c r="C12" s="5" t="n">
        <v>1999</v>
      </c>
    </row>
    <row r="13">
      <c r="A13" s="4" t="inlineStr">
        <is>
          <t>Other liabilities</t>
        </is>
      </c>
      <c r="B13" s="6" t="n">
        <v>12839</v>
      </c>
      <c r="C13" s="6" t="n">
        <v>1160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liabilities - Additional information (Details) - EUR (€) € in Millions</t>
        </is>
      </c>
      <c r="B1" s="2" t="inlineStr">
        <is>
          <t>12 Months Ended</t>
        </is>
      </c>
    </row>
    <row r="2">
      <c r="B2" s="2" t="inlineStr">
        <is>
          <t>Dec. 31, 2021</t>
        </is>
      </c>
      <c r="C2" s="2" t="inlineStr">
        <is>
          <t>Dec. 31, 2020</t>
        </is>
      </c>
      <c r="D2" s="2" t="inlineStr">
        <is>
          <t>Dec. 31, 2019</t>
        </is>
      </c>
    </row>
    <row r="3">
      <c r="A3" s="3" t="inlineStr">
        <is>
          <t>Other liabilities [abstract]</t>
        </is>
      </c>
    </row>
    <row r="4">
      <c r="A4" s="4" t="inlineStr">
        <is>
          <t>Payments of lease liabilities, classified as financing activities</t>
        </is>
      </c>
      <c r="B4" s="6" t="n">
        <v>301</v>
      </c>
      <c r="C4" s="6" t="n">
        <v>273</v>
      </c>
      <c r="D4" s="6" t="n">
        <v>27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9 Property and equipment by type in EUR million 2021 2020 Property in own use 702 745 Equipment: - Data processing equipment 207 281 - Other equipment 493 561 Right- of- use assets: - ROU property 1,009 1,129 - ROU cars 83 89 - ROU other leases 21 38 2,515 2,841 Changes in property and equipment Property in own use Equipment Right-of-use assets Total in EUR million 2021 2020 2021 2020 2021 2020 2021 2020 Opening balance 745 757 842 940 1,255 1,476 2,841 3,172 Additions 9 10 175 277 164 134 348 421 Transfers -5 57 1 -42 -20 -4 -24 11 Depreciation -15 -12 -287 -291 -271 -275 -573 -578 Impairments -10 -8 -8 -9 -15 -35 -33 -52 Reversals of impairments 6 9 0 0 1 0 7 9 Remeasurements 17 20 6 8 24 28 Disposals -24 -63 -15 -12 -10 -14 -49 -89 Exchange rate differences -21 -24 -7 -22 4 -35 -25 -81 Closing balance 702 745 699 842 1,113 1,255 2,515 2,841 Costprice 910 948 3,581 3,786 1,738 1,737 6,229 6,472 Accumulated depreciation -373 -378 -2,871 -2,940 -644 -492 -3,888 -3,810 Accumulated impairments -134 -135 -10 -5 -29 -36 -173 -175 Accumulated revaluation surplus 299 310 299 310 Accumulated remeasurement 48 45 48 45 Net carrying value 702 745 699 842 1,113 1,255 2,515 2,841 Right-of-use assets relate to leased land and buildings, cars, data-processing equipment and other leases. ING considers valuations from third party experts in determining the fair values of property in own use. Property in own use purchase costs amounted to EUR 910 948 price less accumulated depreciation and impairments would have been EUR 403 435 had property in own use been valued at cost instead of at fair value. The reported impairment losses of EUR 33 52 change in the post-pandemic way of working and phasing out of activ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ummary of maturities of debt securities in issue (Details) - EUR (€) € in Millions</t>
        </is>
      </c>
      <c r="B1" s="2" t="inlineStr">
        <is>
          <t>Dec. 31, 2021</t>
        </is>
      </c>
      <c r="C1" s="2" t="inlineStr">
        <is>
          <t>Dec. 31, 2020</t>
        </is>
      </c>
    </row>
    <row r="2">
      <c r="A2" s="3" t="inlineStr">
        <is>
          <t>Disclosure of financial liabilities [table]</t>
        </is>
      </c>
    </row>
    <row r="3">
      <c r="A3" s="4" t="inlineStr">
        <is>
          <t>Total debt securities</t>
        </is>
      </c>
      <c r="B3" s="6" t="n">
        <v>91784</v>
      </c>
      <c r="C3" s="6" t="n">
        <v>82065</v>
      </c>
    </row>
    <row r="4">
      <c r="A4" s="4" t="inlineStr">
        <is>
          <t>More than 5 years [member]</t>
        </is>
      </c>
    </row>
    <row r="5">
      <c r="A5" s="3" t="inlineStr">
        <is>
          <t>Disclosure of financial liabilities [table]</t>
        </is>
      </c>
    </row>
    <row r="6">
      <c r="A6" s="4" t="inlineStr">
        <is>
          <t>Total debt securities</t>
        </is>
      </c>
      <c r="B6" s="5" t="n">
        <v>28934</v>
      </c>
      <c r="C6" s="5" t="n">
        <v>25430</v>
      </c>
    </row>
    <row r="7">
      <c r="A7" s="4" t="inlineStr">
        <is>
          <t>Fixed rate debt securities [member]</t>
        </is>
      </c>
    </row>
    <row r="8">
      <c r="A8" s="3" t="inlineStr">
        <is>
          <t>Disclosure of financial liabilities [table]</t>
        </is>
      </c>
    </row>
    <row r="9">
      <c r="A9" s="4" t="inlineStr">
        <is>
          <t>Total debt securities</t>
        </is>
      </c>
      <c r="B9" s="5" t="n">
        <v>85397</v>
      </c>
      <c r="C9" s="5" t="n">
        <v>67969</v>
      </c>
    </row>
    <row r="10">
      <c r="A10" s="4" t="inlineStr">
        <is>
          <t>Fixed rate debt securities [member] | Within 1 year [member]</t>
        </is>
      </c>
    </row>
    <row r="11">
      <c r="A11" s="3" t="inlineStr">
        <is>
          <t>Disclosure of financial liabilities [table]</t>
        </is>
      </c>
    </row>
    <row r="12">
      <c r="A12" s="4" t="inlineStr">
        <is>
          <t>Total debt securities</t>
        </is>
      </c>
      <c r="B12" s="5" t="n">
        <v>34559</v>
      </c>
      <c r="C12" s="5" t="n">
        <v>18315</v>
      </c>
    </row>
    <row r="13">
      <c r="A13" s="4" t="inlineStr">
        <is>
          <t>Fixed rate debt securities [member] | More than 1 year but less than 2 years [member]</t>
        </is>
      </c>
    </row>
    <row r="14">
      <c r="A14" s="3" t="inlineStr">
        <is>
          <t>Disclosure of financial liabilities [table]</t>
        </is>
      </c>
    </row>
    <row r="15">
      <c r="A15" s="4" t="inlineStr">
        <is>
          <t>Total debt securities</t>
        </is>
      </c>
      <c r="B15" s="5" t="n">
        <v>6245</v>
      </c>
      <c r="C15" s="5" t="n">
        <v>8339</v>
      </c>
    </row>
    <row r="16">
      <c r="A16" s="4" t="inlineStr">
        <is>
          <t>Fixed rate debt securities [member] | More than 2 years but less than 3 years [member]</t>
        </is>
      </c>
    </row>
    <row r="17">
      <c r="A17" s="3" t="inlineStr">
        <is>
          <t>Disclosure of financial liabilities [table]</t>
        </is>
      </c>
    </row>
    <row r="18">
      <c r="A18" s="4" t="inlineStr">
        <is>
          <t>Total debt securities</t>
        </is>
      </c>
      <c r="B18" s="5" t="n">
        <v>2791</v>
      </c>
      <c r="C18" s="5" t="n">
        <v>6193</v>
      </c>
    </row>
    <row r="19">
      <c r="A19" s="4" t="inlineStr">
        <is>
          <t>Fixed rate debt securities [member] | More than 3 years but less than 4 years [member]</t>
        </is>
      </c>
    </row>
    <row r="20">
      <c r="A20" s="3" t="inlineStr">
        <is>
          <t>Disclosure of financial liabilities [table]</t>
        </is>
      </c>
    </row>
    <row r="21">
      <c r="A21" s="4" t="inlineStr">
        <is>
          <t>Total debt securities</t>
        </is>
      </c>
      <c r="B21" s="5" t="n">
        <v>4924</v>
      </c>
      <c r="C21" s="5" t="n">
        <v>2731</v>
      </c>
    </row>
    <row r="22">
      <c r="A22" s="4" t="inlineStr">
        <is>
          <t>Fixed rate debt securities [member] | More than 4 years but less than 5 years [member]</t>
        </is>
      </c>
    </row>
    <row r="23">
      <c r="A23" s="3" t="inlineStr">
        <is>
          <t>Disclosure of financial liabilities [table]</t>
        </is>
      </c>
    </row>
    <row r="24">
      <c r="A24" s="4" t="inlineStr">
        <is>
          <t>Total debt securities</t>
        </is>
      </c>
      <c r="B24" s="5" t="n">
        <v>7035</v>
      </c>
      <c r="C24" s="5" t="n">
        <v>3685</v>
      </c>
    </row>
    <row r="25">
      <c r="A25" s="4" t="inlineStr">
        <is>
          <t>Fixed rate debt securities [member] | More than 5 years [member]</t>
        </is>
      </c>
    </row>
    <row r="26">
      <c r="A26" s="3" t="inlineStr">
        <is>
          <t>Disclosure of financial liabilities [table]</t>
        </is>
      </c>
    </row>
    <row r="27">
      <c r="A27" s="4" t="inlineStr">
        <is>
          <t>Total debt securities</t>
        </is>
      </c>
      <c r="B27" s="5" t="n">
        <v>29843</v>
      </c>
      <c r="C27" s="5" t="n">
        <v>28706</v>
      </c>
    </row>
    <row r="28">
      <c r="A28" s="4" t="inlineStr">
        <is>
          <t>Floating rate debt securities [member]</t>
        </is>
      </c>
    </row>
    <row r="29">
      <c r="A29" s="3" t="inlineStr">
        <is>
          <t>Disclosure of financial liabilities [table]</t>
        </is>
      </c>
    </row>
    <row r="30">
      <c r="A30" s="4" t="inlineStr">
        <is>
          <t>Total debt securities</t>
        </is>
      </c>
      <c r="B30" s="5" t="n">
        <v>6388</v>
      </c>
      <c r="C30" s="5" t="n">
        <v>14095</v>
      </c>
    </row>
    <row r="31">
      <c r="A31" s="4" t="inlineStr">
        <is>
          <t>Floating rate debt securities [member] | Within 1 year [member]</t>
        </is>
      </c>
    </row>
    <row r="32">
      <c r="A32" s="3" t="inlineStr">
        <is>
          <t>Disclosure of financial liabilities [table]</t>
        </is>
      </c>
    </row>
    <row r="33">
      <c r="A33" s="4" t="inlineStr">
        <is>
          <t>Total debt securities</t>
        </is>
      </c>
      <c r="B33" s="5" t="n">
        <v>3389</v>
      </c>
      <c r="C33" s="5" t="n">
        <v>8699</v>
      </c>
    </row>
    <row r="34">
      <c r="A34" s="4" t="inlineStr">
        <is>
          <t>Floating rate debt securities [member] | More than 1 year but less than 2 years [member]</t>
        </is>
      </c>
    </row>
    <row r="35">
      <c r="A35" s="3" t="inlineStr">
        <is>
          <t>Disclosure of financial liabilities [table]</t>
        </is>
      </c>
    </row>
    <row r="36">
      <c r="A36" s="4" t="inlineStr">
        <is>
          <t>Total debt securities</t>
        </is>
      </c>
      <c r="B36" s="5" t="n">
        <v>1534</v>
      </c>
      <c r="C36" s="5" t="n">
        <v>3050</v>
      </c>
    </row>
    <row r="37">
      <c r="A37" s="4" t="inlineStr">
        <is>
          <t>Floating rate debt securities [member] | More than 2 years but less than 3 years [member]</t>
        </is>
      </c>
    </row>
    <row r="38">
      <c r="A38" s="3" t="inlineStr">
        <is>
          <t>Disclosure of financial liabilities [table]</t>
        </is>
      </c>
    </row>
    <row r="39">
      <c r="A39" s="4" t="inlineStr">
        <is>
          <t>Total debt securities</t>
        </is>
      </c>
      <c r="B39" s="5" t="n">
        <v>137</v>
      </c>
      <c r="C39" s="5" t="n">
        <v>1526</v>
      </c>
    </row>
    <row r="40">
      <c r="A40" s="4" t="inlineStr">
        <is>
          <t>Floating rate debt securities [member] | More than 3 years but less than 4 years [member]</t>
        </is>
      </c>
    </row>
    <row r="41">
      <c r="A41" s="3" t="inlineStr">
        <is>
          <t>Disclosure of financial liabilities [table]</t>
        </is>
      </c>
    </row>
    <row r="42">
      <c r="A42" s="4" t="inlineStr">
        <is>
          <t>Total debt securities</t>
        </is>
      </c>
      <c r="B42" s="5" t="n">
        <v>194</v>
      </c>
      <c r="C42" s="5" t="n">
        <v>138</v>
      </c>
    </row>
    <row r="43">
      <c r="A43" s="4" t="inlineStr">
        <is>
          <t>Floating rate debt securities [member] | More than 4 years but less than 5 years [member]</t>
        </is>
      </c>
    </row>
    <row r="44">
      <c r="A44" s="3" t="inlineStr">
        <is>
          <t>Disclosure of financial liabilities [table]</t>
        </is>
      </c>
    </row>
    <row r="45">
      <c r="A45" s="4" t="inlineStr">
        <is>
          <t>Total debt securities</t>
        </is>
      </c>
      <c r="B45" s="5" t="n">
        <v>192</v>
      </c>
      <c r="C45" s="5" t="n">
        <v>91</v>
      </c>
    </row>
    <row r="46">
      <c r="A46" s="4" t="inlineStr">
        <is>
          <t>Floating rate debt securities [member] | More than 5 years [member]</t>
        </is>
      </c>
    </row>
    <row r="47">
      <c r="A47" s="3" t="inlineStr">
        <is>
          <t>Disclosure of financial liabilities [table]</t>
        </is>
      </c>
    </row>
    <row r="48">
      <c r="A48" s="4" t="inlineStr">
        <is>
          <t>Total debt securities</t>
        </is>
      </c>
      <c r="B48" s="6" t="n">
        <v>942</v>
      </c>
      <c r="C48" s="6" t="n">
        <v>59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Debt securities in issue - Additional information (Details) € in Billions</t>
        </is>
      </c>
      <c r="B1" s="2" t="inlineStr">
        <is>
          <t>12 Months Ended</t>
        </is>
      </c>
    </row>
    <row r="2">
      <c r="B2" s="2" t="inlineStr">
        <is>
          <t>Dec. 31, 2021EUR (€)</t>
        </is>
      </c>
    </row>
    <row r="3">
      <c r="A3" s="3" t="inlineStr">
        <is>
          <t>Debt securities in issue [Abstract]</t>
        </is>
      </c>
    </row>
    <row r="4">
      <c r="A4" s="4" t="inlineStr">
        <is>
          <t>Increase (decrease) in debt securities</t>
        </is>
      </c>
      <c r="B4" s="8" t="n">
        <v>9.699999999999999</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oans - Schedule of subordinated loans by group companies (Details) - EUR (€) € in Millions</t>
        </is>
      </c>
      <c r="B1" s="2" t="inlineStr">
        <is>
          <t>Dec. 31, 2021</t>
        </is>
      </c>
      <c r="C1" s="2" t="inlineStr">
        <is>
          <t>Dec. 31, 2020</t>
        </is>
      </c>
    </row>
    <row r="2">
      <c r="A2" s="3" t="inlineStr">
        <is>
          <t>Disclosure of detailed information about borrowings [table]</t>
        </is>
      </c>
    </row>
    <row r="3">
      <c r="A3" s="4" t="inlineStr">
        <is>
          <t>Subordinated loans</t>
        </is>
      </c>
      <c r="B3" s="6" t="n">
        <v>16715</v>
      </c>
      <c r="C3" s="6" t="n">
        <v>15805</v>
      </c>
    </row>
    <row r="4">
      <c r="A4" s="4" t="inlineStr">
        <is>
          <t>ING Groep N.V. [member]</t>
        </is>
      </c>
    </row>
    <row r="5">
      <c r="A5" s="3" t="inlineStr">
        <is>
          <t>Disclosure of detailed information about borrowings [table]</t>
        </is>
      </c>
    </row>
    <row r="6">
      <c r="A6" s="4" t="inlineStr">
        <is>
          <t>Subordinated loans</t>
        </is>
      </c>
      <c r="B6" s="5" t="n">
        <v>15890</v>
      </c>
      <c r="C6" s="5" t="n">
        <v>13150</v>
      </c>
    </row>
    <row r="7">
      <c r="A7" s="4" t="inlineStr">
        <is>
          <t>ING Group Companies [member]</t>
        </is>
      </c>
    </row>
    <row r="8">
      <c r="A8" s="3" t="inlineStr">
        <is>
          <t>Disclosure of detailed information about borrowings [table]</t>
        </is>
      </c>
    </row>
    <row r="9">
      <c r="A9" s="4" t="inlineStr">
        <is>
          <t>Subordinated loans</t>
        </is>
      </c>
      <c r="B9" s="6" t="n">
        <v>824</v>
      </c>
      <c r="C9" s="6" t="n">
        <v>265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bordinated loans - Additional information (Details) - EUR (€) € in Millions</t>
        </is>
      </c>
      <c r="B1" s="2" t="inlineStr">
        <is>
          <t>1 Months Ended</t>
        </is>
      </c>
      <c r="C1" s="2" t="inlineStr">
        <is>
          <t>12 Months Ended</t>
        </is>
      </c>
    </row>
    <row r="2">
      <c r="B2" s="2" t="inlineStr">
        <is>
          <t>Sep. 30, 2021</t>
        </is>
      </c>
      <c r="C2" s="2" t="inlineStr">
        <is>
          <t>Dec. 31, 2021</t>
        </is>
      </c>
      <c r="D2" s="2" t="inlineStr">
        <is>
          <t>Dec. 31, 2020</t>
        </is>
      </c>
      <c r="E2" s="2" t="inlineStr">
        <is>
          <t>Dec. 31, 2019</t>
        </is>
      </c>
      <c r="F2" s="2" t="inlineStr">
        <is>
          <t>Jun. 30, 2021</t>
        </is>
      </c>
      <c r="G2" s="2" t="inlineStr">
        <is>
          <t>Feb. 28, 2021</t>
        </is>
      </c>
    </row>
    <row r="3">
      <c r="A3" s="3" t="inlineStr">
        <is>
          <t>Disclosure of detailed information about borrowings [table]</t>
        </is>
      </c>
    </row>
    <row r="4">
      <c r="A4" s="4" t="inlineStr">
        <is>
          <t>Subordinated liabilities</t>
        </is>
      </c>
      <c r="C4" s="6" t="n">
        <v>16715</v>
      </c>
      <c r="D4" s="6" t="n">
        <v>15805</v>
      </c>
    </row>
    <row r="5">
      <c r="A5" s="4" t="inlineStr">
        <is>
          <t>Redemption of subordinated loans</t>
        </is>
      </c>
      <c r="C5" s="5" t="n">
        <v>76150</v>
      </c>
      <c r="D5" s="5" t="n">
        <v>99212</v>
      </c>
      <c r="E5" s="6" t="n">
        <v>94497</v>
      </c>
    </row>
    <row r="6">
      <c r="A6" s="4" t="inlineStr">
        <is>
          <t>Interest expense on subordinated loans</t>
        </is>
      </c>
      <c r="C6" s="5" t="n">
        <v>571</v>
      </c>
      <c r="D6" s="5" t="n">
        <v>612</v>
      </c>
      <c r="E6" s="6" t="n">
        <v>660</v>
      </c>
    </row>
    <row r="7">
      <c r="A7" s="4" t="inlineStr">
        <is>
          <t>Subordinated Tier 2 Notes [Member]</t>
        </is>
      </c>
    </row>
    <row r="8">
      <c r="A8" s="3" t="inlineStr">
        <is>
          <t>Disclosure of detailed information about borrowings [table]</t>
        </is>
      </c>
    </row>
    <row r="9">
      <c r="A9" s="4" t="inlineStr">
        <is>
          <t>Subordinated liabilities</t>
        </is>
      </c>
      <c r="C9" s="6" t="n">
        <v>1000</v>
      </c>
    </row>
    <row r="10">
      <c r="A10" s="4" t="inlineStr">
        <is>
          <t>Borrowings, interest rate</t>
        </is>
      </c>
      <c r="C10" s="4" t="inlineStr">
        <is>
          <t>1.00%</t>
        </is>
      </c>
      <c r="G10" s="4" t="inlineStr">
        <is>
          <t>3.625%</t>
        </is>
      </c>
    </row>
    <row r="11">
      <c r="A11" s="4" t="inlineStr">
        <is>
          <t>Redemption of subordinated loans</t>
        </is>
      </c>
      <c r="C11" s="6" t="n">
        <v>1500</v>
      </c>
    </row>
    <row r="12">
      <c r="A12" s="4" t="inlineStr">
        <is>
          <t>Fixed Rate Subordinated Tier 2 Green Notes [Member]</t>
        </is>
      </c>
    </row>
    <row r="13">
      <c r="A13" s="3" t="inlineStr">
        <is>
          <t>Disclosure of detailed information about borrowings [table]</t>
        </is>
      </c>
    </row>
    <row r="14">
      <c r="A14" s="4" t="inlineStr">
        <is>
          <t>Subordinated liabilities</t>
        </is>
      </c>
      <c r="F14" s="6" t="n">
        <v>500</v>
      </c>
    </row>
    <row r="15">
      <c r="A15" s="4" t="inlineStr">
        <is>
          <t>Borrowings, interest rate</t>
        </is>
      </c>
      <c r="F15" s="4" t="inlineStr">
        <is>
          <t>0.875%</t>
        </is>
      </c>
    </row>
    <row r="16">
      <c r="A16" s="4" t="inlineStr">
        <is>
          <t>Perpetual Debt Securities [Member]</t>
        </is>
      </c>
    </row>
    <row r="17">
      <c r="A17" s="3" t="inlineStr">
        <is>
          <t>Disclosure of detailed information about borrowings [table]</t>
        </is>
      </c>
    </row>
    <row r="18">
      <c r="A18" s="4" t="inlineStr">
        <is>
          <t>Redemption of subordinated loans</t>
        </is>
      </c>
      <c r="B18" s="6" t="n">
        <v>555</v>
      </c>
    </row>
    <row r="19">
      <c r="A19" s="4" t="inlineStr">
        <is>
          <t>Subordinated loans [member]</t>
        </is>
      </c>
    </row>
    <row r="20">
      <c r="A20" s="3" t="inlineStr">
        <is>
          <t>Disclosure of detailed information about borrowings [table]</t>
        </is>
      </c>
    </row>
    <row r="21">
      <c r="A21" s="4" t="inlineStr">
        <is>
          <t>Interest expense on subordinated loans</t>
        </is>
      </c>
      <c r="C21" s="6" t="n">
        <v>571</v>
      </c>
      <c r="D21" s="6" t="n">
        <v>612</v>
      </c>
    </row>
    <row r="22">
      <c r="A22" s="4" t="inlineStr">
        <is>
          <t>Subordinated loans [member] | Weighted average [member]</t>
        </is>
      </c>
    </row>
    <row r="23">
      <c r="A23" s="3" t="inlineStr">
        <is>
          <t>Disclosure of detailed information about borrowings [table]</t>
        </is>
      </c>
    </row>
    <row r="24">
      <c r="A24" s="4" t="inlineStr">
        <is>
          <t>Borrowings, interest rate</t>
        </is>
      </c>
      <c r="C24" s="4" t="inlineStr">
        <is>
          <t>3.75%</t>
        </is>
      </c>
      <c r="D24" s="4" t="inlineStr">
        <is>
          <t>3.73%</t>
        </is>
      </c>
    </row>
    <row r="25">
      <c r="A25" s="4" t="inlineStr">
        <is>
          <t>Perpetual Debt Securities II [Member]</t>
        </is>
      </c>
    </row>
    <row r="26">
      <c r="A26" s="3" t="inlineStr">
        <is>
          <t>Disclosure of detailed information about borrowings [table]</t>
        </is>
      </c>
    </row>
    <row r="27">
      <c r="A27" s="4" t="inlineStr">
        <is>
          <t>Redemption of subordinated loans</t>
        </is>
      </c>
      <c r="B27" s="5" t="n">
        <v>430</v>
      </c>
    </row>
    <row r="28">
      <c r="A28" s="4" t="inlineStr">
        <is>
          <t>Perpetual Debt Securities III [Member]</t>
        </is>
      </c>
    </row>
    <row r="29">
      <c r="A29" s="3" t="inlineStr">
        <is>
          <t>Disclosure of detailed information about borrowings [table]</t>
        </is>
      </c>
    </row>
    <row r="30">
      <c r="A30" s="4" t="inlineStr">
        <is>
          <t>Redemption of subordinated loans</t>
        </is>
      </c>
      <c r="B30" s="5" t="n">
        <v>10</v>
      </c>
    </row>
    <row r="31">
      <c r="A31" s="4" t="inlineStr">
        <is>
          <t>Perpetual Additional Tier 1 Contingent Convertible Capital Securities, 3.875 Percent [Member]</t>
        </is>
      </c>
    </row>
    <row r="32">
      <c r="A32" s="3" t="inlineStr">
        <is>
          <t>Disclosure of detailed information about borrowings [table]</t>
        </is>
      </c>
    </row>
    <row r="33">
      <c r="A33" s="4" t="inlineStr">
        <is>
          <t>Subordinated liabilities</t>
        </is>
      </c>
      <c r="B33" s="6" t="n">
        <v>1000</v>
      </c>
    </row>
    <row r="34">
      <c r="A34" s="4" t="inlineStr">
        <is>
          <t>Borrowings, interest rate</t>
        </is>
      </c>
      <c r="B34" s="4" t="inlineStr">
        <is>
          <t>3.875%</t>
        </is>
      </c>
    </row>
    <row r="35">
      <c r="A35" s="4" t="inlineStr">
        <is>
          <t>Perpetual Additional Tier 1 Contingent Convertible Capital Securities, 4.250 Percent [Member]</t>
        </is>
      </c>
    </row>
    <row r="36">
      <c r="A36" s="3" t="inlineStr">
        <is>
          <t>Disclosure of detailed information about borrowings [table]</t>
        </is>
      </c>
    </row>
    <row r="37">
      <c r="A37" s="4" t="inlineStr">
        <is>
          <t>Subordinated liabilities</t>
        </is>
      </c>
      <c r="B37" s="6" t="n">
        <v>1000</v>
      </c>
    </row>
    <row r="38">
      <c r="A38" s="4" t="inlineStr">
        <is>
          <t>Borrowings, interest rate</t>
        </is>
      </c>
      <c r="B38" s="4" t="inlineStr">
        <is>
          <t>4.25%</t>
        </is>
      </c>
    </row>
  </sheetData>
  <mergeCells count="2">
    <mergeCell ref="A1:A2"/>
    <mergeCell ref="C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quity - Summary of equity (Details) - EUR (€) € in Millions</t>
        </is>
      </c>
      <c r="B1" s="2" t="inlineStr">
        <is>
          <t>Dec. 31, 2021</t>
        </is>
      </c>
      <c r="C1" s="2" t="inlineStr">
        <is>
          <t>Dec. 31, 2020</t>
        </is>
      </c>
      <c r="D1" s="2" t="inlineStr">
        <is>
          <t>Dec. 31, 2019</t>
        </is>
      </c>
      <c r="E1" s="2" t="inlineStr">
        <is>
          <t>Dec. 31, 2018</t>
        </is>
      </c>
    </row>
    <row r="2">
      <c r="A2" s="3" t="inlineStr">
        <is>
          <t>Share capital and share premium</t>
        </is>
      </c>
    </row>
    <row r="3">
      <c r="A3" s="4" t="inlineStr">
        <is>
          <t>Share capital</t>
        </is>
      </c>
      <c r="B3" s="6" t="n">
        <v>39</v>
      </c>
      <c r="C3" s="6" t="n">
        <v>39</v>
      </c>
      <c r="D3" s="6" t="n">
        <v>39</v>
      </c>
      <c r="E3" s="6" t="n">
        <v>39</v>
      </c>
    </row>
    <row r="4">
      <c r="A4" s="4" t="inlineStr">
        <is>
          <t>Share premium</t>
        </is>
      </c>
      <c r="B4" s="5" t="n">
        <v>17105</v>
      </c>
      <c r="C4" s="5" t="n">
        <v>17089</v>
      </c>
      <c r="D4" s="5" t="n">
        <v>17078</v>
      </c>
      <c r="E4" s="5" t="n">
        <v>17050</v>
      </c>
    </row>
    <row r="5">
      <c r="A5" s="4" t="inlineStr">
        <is>
          <t>Total share capital and share premium</t>
        </is>
      </c>
      <c r="B5" s="5" t="n">
        <v>17144</v>
      </c>
      <c r="C5" s="5" t="n">
        <v>17128</v>
      </c>
      <c r="D5" s="5" t="n">
        <v>17117</v>
      </c>
    </row>
    <row r="6">
      <c r="A6" s="4" t="inlineStr">
        <is>
          <t>Retained earnings</t>
        </is>
      </c>
      <c r="B6" s="5" t="n">
        <v>35462</v>
      </c>
      <c r="C6" s="5" t="n">
        <v>32149</v>
      </c>
      <c r="D6" s="5" t="n">
        <v>29866</v>
      </c>
    </row>
    <row r="7">
      <c r="A7" s="4" t="inlineStr">
        <is>
          <t>Reserve of cash flow hedges</t>
        </is>
      </c>
      <c r="B7" s="5" t="n">
        <v>-153</v>
      </c>
      <c r="C7" s="5" t="n">
        <v>1450</v>
      </c>
      <c r="D7" s="5" t="n">
        <v>1208</v>
      </c>
    </row>
    <row r="8">
      <c r="A8" s="4" t="inlineStr">
        <is>
          <t>Shareholders' equity (parent)</t>
        </is>
      </c>
      <c r="B8" s="5" t="n">
        <v>52066</v>
      </c>
      <c r="C8" s="5" t="n">
        <v>51619</v>
      </c>
      <c r="D8" s="5" t="n">
        <v>50996</v>
      </c>
    </row>
    <row r="9">
      <c r="A9" s="4" t="inlineStr">
        <is>
          <t>Revaluation reserves credit liability</t>
        </is>
      </c>
      <c r="B9" s="5" t="n">
        <v>-80</v>
      </c>
      <c r="C9" s="5" t="n">
        <v>-117</v>
      </c>
      <c r="D9" s="5" t="n">
        <v>-114</v>
      </c>
    </row>
    <row r="10">
      <c r="A10" s="4" t="inlineStr">
        <is>
          <t>Reserve Of Property In Own Use</t>
        </is>
      </c>
      <c r="B10" s="5" t="n">
        <v>208</v>
      </c>
      <c r="C10" s="5" t="n">
        <v>221</v>
      </c>
      <c r="D10" s="5" t="n">
        <v>253</v>
      </c>
    </row>
    <row r="11">
      <c r="A11" s="4" t="inlineStr">
        <is>
          <t>Non-controlling interests</t>
        </is>
      </c>
      <c r="B11" s="5" t="n">
        <v>736</v>
      </c>
      <c r="C11" s="5" t="n">
        <v>1022</v>
      </c>
      <c r="D11" s="5" t="n">
        <v>893</v>
      </c>
    </row>
    <row r="12">
      <c r="A12" s="4" t="inlineStr">
        <is>
          <t>Reserve of remeasurements of defined benefit plans</t>
        </is>
      </c>
      <c r="B12" s="5" t="n">
        <v>-212</v>
      </c>
      <c r="C12" s="5" t="n">
        <v>-307</v>
      </c>
      <c r="D12" s="5" t="n">
        <v>-336</v>
      </c>
    </row>
    <row r="13">
      <c r="A13" s="4" t="inlineStr">
        <is>
          <t>Equity</t>
        </is>
      </c>
      <c r="B13" s="5" t="n">
        <v>52802</v>
      </c>
      <c r="C13" s="5" t="n">
        <v>52640</v>
      </c>
      <c r="D13" s="5" t="n">
        <v>51889</v>
      </c>
      <c r="E13" s="5" t="n">
        <v>49851</v>
      </c>
    </row>
    <row r="14">
      <c r="A14" s="4" t="inlineStr">
        <is>
          <t>Reserve of exchange differences on translation</t>
        </is>
      </c>
      <c r="B14" s="5" t="n">
        <v>-3483</v>
      </c>
      <c r="C14" s="5" t="n">
        <v>-3636</v>
      </c>
      <c r="D14" s="5" t="n">
        <v>-2079</v>
      </c>
    </row>
    <row r="15">
      <c r="A15" s="4" t="inlineStr">
        <is>
          <t>Reserve From Share of Changes in Equities of Associates and Joint Venture</t>
        </is>
      </c>
      <c r="B15" s="5" t="n">
        <v>3416</v>
      </c>
      <c r="C15" s="5" t="n">
        <v>3246</v>
      </c>
      <c r="D15" s="5" t="n">
        <v>3189</v>
      </c>
    </row>
    <row r="16">
      <c r="A16" s="4" t="inlineStr">
        <is>
          <t>Treasury shares</t>
        </is>
      </c>
      <c r="B16" s="5" t="n">
        <v>-1612</v>
      </c>
      <c r="C16" s="5" t="n">
        <v>-4</v>
      </c>
      <c r="D16" s="5" t="n">
        <v>-10</v>
      </c>
      <c r="E16" s="6" t="n">
        <v>-11</v>
      </c>
    </row>
    <row r="17">
      <c r="A17" s="4" t="inlineStr">
        <is>
          <t>Other reserves</t>
        </is>
      </c>
      <c r="B17" s="5" t="n">
        <v>-540</v>
      </c>
      <c r="C17" s="5" t="n">
        <v>2342</v>
      </c>
      <c r="D17" s="5" t="n">
        <v>4013</v>
      </c>
    </row>
    <row r="18">
      <c r="A18" s="4" t="inlineStr">
        <is>
          <t>Debt securities [member]</t>
        </is>
      </c>
    </row>
    <row r="19">
      <c r="A19" s="3" t="inlineStr">
        <is>
          <t>Disclosure of financial assets [table]</t>
        </is>
      </c>
    </row>
    <row r="20">
      <c r="A20" s="4" t="inlineStr">
        <is>
          <t>Revaluation reserves: financial assets</t>
        </is>
      </c>
      <c r="B20" s="5" t="n">
        <v>96</v>
      </c>
      <c r="C20" s="5" t="n">
        <v>309</v>
      </c>
      <c r="D20" s="5" t="n">
        <v>322</v>
      </c>
    </row>
    <row r="21">
      <c r="A21" s="4" t="inlineStr">
        <is>
          <t>Equity securities [member]</t>
        </is>
      </c>
    </row>
    <row r="22">
      <c r="A22" s="3" t="inlineStr">
        <is>
          <t>Disclosure of financial assets [table]</t>
        </is>
      </c>
    </row>
    <row r="23">
      <c r="A23" s="4" t="inlineStr">
        <is>
          <t>Revaluation reserves: financial assets</t>
        </is>
      </c>
      <c r="B23" s="6" t="n">
        <v>1282</v>
      </c>
      <c r="C23" s="6" t="n">
        <v>1181</v>
      </c>
      <c r="D23" s="6" t="n">
        <v>158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quity - Schedule of share capital (Details)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lasses of share capital [abstract]</t>
        </is>
      </c>
    </row>
    <row r="4">
      <c r="A4" s="4" t="inlineStr">
        <is>
          <t>Authorised share capital, ordinary shares</t>
        </is>
      </c>
      <c r="B4" s="5" t="n">
        <v>14729000000</v>
      </c>
      <c r="C4" s="5" t="n">
        <v>14729000000</v>
      </c>
      <c r="D4" s="5" t="n">
        <v>14729000000</v>
      </c>
    </row>
    <row r="5">
      <c r="A5" s="4" t="inlineStr">
        <is>
          <t>Unissued share capital, ordinary shares</t>
        </is>
      </c>
      <c r="B5" s="5" t="n">
        <v>10824935000</v>
      </c>
      <c r="C5" s="5" t="n">
        <v>10828331000</v>
      </c>
      <c r="D5" s="5" t="n">
        <v>10832266000</v>
      </c>
    </row>
    <row r="6">
      <c r="A6" s="4" t="inlineStr">
        <is>
          <t>Issued share capital, ordinary shares</t>
        </is>
      </c>
      <c r="B6" s="5" t="n">
        <v>3904065</v>
      </c>
      <c r="C6" s="5" t="n">
        <v>3900669</v>
      </c>
      <c r="D6" s="5" t="n">
        <v>3896734</v>
      </c>
    </row>
    <row r="7">
      <c r="A7" s="4" t="inlineStr">
        <is>
          <t>Authorised share capital, amount</t>
        </is>
      </c>
      <c r="B7" s="6" t="n">
        <v>147</v>
      </c>
      <c r="C7" s="6" t="n">
        <v>147</v>
      </c>
      <c r="D7" s="6" t="n">
        <v>147</v>
      </c>
    </row>
    <row r="8">
      <c r="A8" s="4" t="inlineStr">
        <is>
          <t>Unissued share capital, amount</t>
        </is>
      </c>
      <c r="B8" s="5" t="n">
        <v>108</v>
      </c>
      <c r="C8" s="5" t="n">
        <v>108</v>
      </c>
      <c r="D8" s="5" t="n">
        <v>108</v>
      </c>
    </row>
    <row r="9">
      <c r="A9" s="4" t="inlineStr">
        <is>
          <t>Issued share capital, amount</t>
        </is>
      </c>
      <c r="B9" s="6" t="n">
        <v>39</v>
      </c>
      <c r="C9" s="6" t="n">
        <v>39</v>
      </c>
      <c r="D9" s="6" t="n">
        <v>39</v>
      </c>
      <c r="E9" s="6" t="n">
        <v>3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issued share capital (Details) - EUR (€) shares in Thousands, € in Millions</t>
        </is>
      </c>
      <c r="B1" s="2" t="inlineStr">
        <is>
          <t>12 Months Ended</t>
        </is>
      </c>
    </row>
    <row r="2">
      <c r="B2" s="2" t="inlineStr">
        <is>
          <t>Dec. 31, 2021</t>
        </is>
      </c>
      <c r="C2" s="2" t="inlineStr">
        <is>
          <t>Dec. 31, 2020</t>
        </is>
      </c>
      <c r="D2" s="2" t="inlineStr">
        <is>
          <t>Dec. 31, 2019</t>
        </is>
      </c>
    </row>
    <row r="3">
      <c r="A3" s="3" t="inlineStr">
        <is>
          <t>Reconciliation of number of shares outstanding [abstract]</t>
        </is>
      </c>
    </row>
    <row r="4">
      <c r="A4" s="4" t="inlineStr">
        <is>
          <t>Beginning balance, ordinary shares</t>
        </is>
      </c>
      <c r="B4" s="5" t="n">
        <v>3900669</v>
      </c>
      <c r="C4" s="5" t="n">
        <v>3896734</v>
      </c>
      <c r="D4" s="5" t="n">
        <v>3891728</v>
      </c>
    </row>
    <row r="5">
      <c r="A5" s="4" t="inlineStr">
        <is>
          <t>Issue of shares</t>
        </is>
      </c>
      <c r="B5" s="5" t="n">
        <v>3397</v>
      </c>
      <c r="C5" s="5" t="n">
        <v>3934</v>
      </c>
      <c r="D5" s="5" t="n">
        <v>5006</v>
      </c>
    </row>
    <row r="6">
      <c r="A6" s="4" t="inlineStr">
        <is>
          <t>Ending balance, ordinary shares</t>
        </is>
      </c>
      <c r="B6" s="5" t="n">
        <v>3904065</v>
      </c>
      <c r="C6" s="5" t="n">
        <v>3900669</v>
      </c>
      <c r="D6" s="5" t="n">
        <v>3896734</v>
      </c>
    </row>
    <row r="7">
      <c r="A7" s="4" t="inlineStr">
        <is>
          <t>Beginning balance, amount</t>
        </is>
      </c>
      <c r="B7" s="6" t="n">
        <v>39</v>
      </c>
      <c r="C7" s="6" t="n">
        <v>39</v>
      </c>
      <c r="D7" s="6" t="n">
        <v>39</v>
      </c>
    </row>
    <row r="8">
      <c r="A8" s="4" t="inlineStr">
        <is>
          <t>Ending balance, amount</t>
        </is>
      </c>
      <c r="B8" s="6" t="n">
        <v>39</v>
      </c>
      <c r="C8" s="6" t="n">
        <v>39</v>
      </c>
      <c r="D8" s="6" t="n">
        <v>39</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Schedule of share premium (Details) - EUR (€) € in Millions</t>
        </is>
      </c>
      <c r="B1" s="2" t="inlineStr">
        <is>
          <t>12 Months Ended</t>
        </is>
      </c>
    </row>
    <row r="2">
      <c r="B2" s="2" t="inlineStr">
        <is>
          <t>Dec. 31, 2021</t>
        </is>
      </c>
      <c r="C2" s="2" t="inlineStr">
        <is>
          <t>Dec. 31, 2020</t>
        </is>
      </c>
      <c r="D2" s="2" t="inlineStr">
        <is>
          <t>Dec. 31, 2019</t>
        </is>
      </c>
    </row>
    <row r="3">
      <c r="A3" s="3" t="inlineStr">
        <is>
          <t>Equity reserves [abstract]</t>
        </is>
      </c>
    </row>
    <row r="4">
      <c r="A4" s="4" t="inlineStr">
        <is>
          <t>Opening balance</t>
        </is>
      </c>
      <c r="B4" s="6" t="n">
        <v>17089</v>
      </c>
      <c r="C4" s="6" t="n">
        <v>17078</v>
      </c>
      <c r="D4" s="6" t="n">
        <v>17050</v>
      </c>
    </row>
    <row r="5">
      <c r="A5" s="4" t="inlineStr">
        <is>
          <t>Issue of shares</t>
        </is>
      </c>
      <c r="B5" s="5" t="n">
        <v>16</v>
      </c>
      <c r="C5" s="5" t="n">
        <v>11</v>
      </c>
      <c r="D5" s="5" t="n">
        <v>28</v>
      </c>
    </row>
    <row r="6">
      <c r="A6" s="4" t="inlineStr">
        <is>
          <t>Closing balance</t>
        </is>
      </c>
      <c r="B6" s="6" t="n">
        <v>17105</v>
      </c>
      <c r="C6" s="6" t="n">
        <v>17089</v>
      </c>
      <c r="D6" s="6" t="n">
        <v>1707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revaluation reserve (Details) - EUR (€) € in Millions</t>
        </is>
      </c>
      <c r="B1" s="2" t="inlineStr">
        <is>
          <t>12 Months Ended</t>
        </is>
      </c>
    </row>
    <row r="2">
      <c r="B2" s="2" t="inlineStr">
        <is>
          <t>Dec. 31, 2021</t>
        </is>
      </c>
      <c r="C2" s="2" t="inlineStr">
        <is>
          <t>Dec. 31, 2020</t>
        </is>
      </c>
      <c r="D2" s="2" t="inlineStr">
        <is>
          <t>Dec. 31, 2019</t>
        </is>
      </c>
    </row>
    <row r="3">
      <c r="A3" s="3" t="inlineStr">
        <is>
          <t>Disclosure of reserves within equity [table]</t>
        </is>
      </c>
    </row>
    <row r="4">
      <c r="A4" s="4" t="inlineStr">
        <is>
          <t>Opening balance</t>
        </is>
      </c>
      <c r="B4" s="6" t="n">
        <v>2342</v>
      </c>
      <c r="C4" s="6" t="n">
        <v>4013</v>
      </c>
    </row>
    <row r="5">
      <c r="A5" s="4" t="inlineStr">
        <is>
          <t>Closing balance</t>
        </is>
      </c>
      <c r="B5" s="5" t="n">
        <v>-540</v>
      </c>
      <c r="C5" s="5" t="n">
        <v>2342</v>
      </c>
      <c r="D5" s="6" t="n">
        <v>4013</v>
      </c>
    </row>
    <row r="6">
      <c r="A6" s="4" t="inlineStr">
        <is>
          <t>Reserve of gain loss FVOCI [member] | Equity securities [member]</t>
        </is>
      </c>
    </row>
    <row r="7">
      <c r="A7" s="3" t="inlineStr">
        <is>
          <t>Disclosure of reserves within equity [table]</t>
        </is>
      </c>
    </row>
    <row r="8">
      <c r="A8" s="4" t="inlineStr">
        <is>
          <t>Opening balance</t>
        </is>
      </c>
      <c r="B8" s="5" t="n">
        <v>1181</v>
      </c>
      <c r="C8" s="5" t="n">
        <v>1580</v>
      </c>
      <c r="D8" s="5" t="n">
        <v>1914</v>
      </c>
    </row>
    <row r="9">
      <c r="A9" s="4" t="inlineStr">
        <is>
          <t>Changes in unrealised revaluations</t>
        </is>
      </c>
      <c r="B9" s="5" t="n">
        <v>94</v>
      </c>
      <c r="C9" s="5" t="n">
        <v>-337</v>
      </c>
      <c r="D9" s="5" t="n">
        <v>137</v>
      </c>
    </row>
    <row r="10">
      <c r="A10" s="4" t="inlineStr">
        <is>
          <t>Realised revaluations transferred to retained earnings</t>
        </is>
      </c>
      <c r="B10" s="5" t="n">
        <v>6</v>
      </c>
      <c r="C10" s="5" t="n">
        <v>-1</v>
      </c>
      <c r="D10" s="5" t="n">
        <v>-472</v>
      </c>
    </row>
    <row r="11">
      <c r="A11" s="4" t="inlineStr">
        <is>
          <t>Other changes</t>
        </is>
      </c>
      <c r="C11" s="5" t="n">
        <v>-62</v>
      </c>
    </row>
    <row r="12">
      <c r="A12" s="4" t="inlineStr">
        <is>
          <t>Closing balance</t>
        </is>
      </c>
      <c r="B12" s="5" t="n">
        <v>1282</v>
      </c>
      <c r="C12" s="5" t="n">
        <v>1181</v>
      </c>
      <c r="D12" s="5" t="n">
        <v>1580</v>
      </c>
    </row>
    <row r="13">
      <c r="A13" s="4" t="inlineStr">
        <is>
          <t>Reserve of gain loss FVOCI [member] | Debt securities [member]</t>
        </is>
      </c>
    </row>
    <row r="14">
      <c r="A14" s="3" t="inlineStr">
        <is>
          <t>Disclosure of reserves within equity [table]</t>
        </is>
      </c>
    </row>
    <row r="15">
      <c r="A15" s="4" t="inlineStr">
        <is>
          <t>Opening balance</t>
        </is>
      </c>
      <c r="B15" s="5" t="n">
        <v>309</v>
      </c>
      <c r="C15" s="5" t="n">
        <v>322</v>
      </c>
      <c r="D15" s="5" t="n">
        <v>398</v>
      </c>
    </row>
    <row r="16">
      <c r="A16" s="4" t="inlineStr">
        <is>
          <t>Changes in unrealised revaluations</t>
        </is>
      </c>
      <c r="B16" s="5" t="n">
        <v>-173</v>
      </c>
      <c r="C16" s="5" t="n">
        <v>20</v>
      </c>
      <c r="D16" s="5" t="n">
        <v>-43</v>
      </c>
    </row>
    <row r="17">
      <c r="A17" s="4" t="inlineStr">
        <is>
          <t>Realised gains/losses transferred to the statement of profit or loss</t>
        </is>
      </c>
      <c r="B17" s="5" t="n">
        <v>-40</v>
      </c>
      <c r="C17" s="5" t="n">
        <v>-33</v>
      </c>
      <c r="D17" s="5" t="n">
        <v>-33</v>
      </c>
    </row>
    <row r="18">
      <c r="A18" s="4" t="inlineStr">
        <is>
          <t>Closing balance</t>
        </is>
      </c>
      <c r="B18" s="5" t="n">
        <v>96</v>
      </c>
      <c r="C18" s="5" t="n">
        <v>309</v>
      </c>
      <c r="D18" s="5" t="n">
        <v>322</v>
      </c>
    </row>
    <row r="19">
      <c r="A19" s="4" t="inlineStr">
        <is>
          <t>Cash flow hedge [member]</t>
        </is>
      </c>
    </row>
    <row r="20">
      <c r="A20" s="3" t="inlineStr">
        <is>
          <t>Disclosure of reserves within equity [table]</t>
        </is>
      </c>
    </row>
    <row r="21">
      <c r="A21" s="4" t="inlineStr">
        <is>
          <t>Opening balance</t>
        </is>
      </c>
      <c r="B21" s="5" t="n">
        <v>1450</v>
      </c>
      <c r="C21" s="5" t="n">
        <v>1208</v>
      </c>
      <c r="D21" s="5" t="n">
        <v>604</v>
      </c>
    </row>
    <row r="22">
      <c r="A22" s="4" t="inlineStr">
        <is>
          <t>Changes in unrealised revaluations</t>
        </is>
      </c>
      <c r="B22" s="5" t="n">
        <v>-1603</v>
      </c>
      <c r="C22" s="5" t="n">
        <v>242</v>
      </c>
      <c r="D22" s="5" t="n">
        <v>604</v>
      </c>
    </row>
    <row r="23">
      <c r="A23" s="4" t="inlineStr">
        <is>
          <t>Closing balance</t>
        </is>
      </c>
      <c r="B23" s="5" t="n">
        <v>-153</v>
      </c>
      <c r="C23" s="5" t="n">
        <v>1450</v>
      </c>
      <c r="D23" s="5" t="n">
        <v>1208</v>
      </c>
    </row>
    <row r="24">
      <c r="A24" s="4" t="inlineStr">
        <is>
          <t>Credit liability [member]</t>
        </is>
      </c>
    </row>
    <row r="25">
      <c r="A25" s="3" t="inlineStr">
        <is>
          <t>Disclosure of reserves within equity [table]</t>
        </is>
      </c>
    </row>
    <row r="26">
      <c r="A26" s="4" t="inlineStr">
        <is>
          <t>Opening balance</t>
        </is>
      </c>
      <c r="B26" s="5" t="n">
        <v>-117</v>
      </c>
      <c r="C26" s="5" t="n">
        <v>-114</v>
      </c>
      <c r="D26" s="5" t="n">
        <v>8</v>
      </c>
    </row>
    <row r="27">
      <c r="A27" s="4" t="inlineStr">
        <is>
          <t>Changes in credit liability reserve</t>
        </is>
      </c>
      <c r="B27" s="5" t="n">
        <v>37</v>
      </c>
      <c r="C27" s="5" t="n">
        <v>-19</v>
      </c>
      <c r="D27" s="5" t="n">
        <v>-116</v>
      </c>
    </row>
    <row r="28">
      <c r="A28" s="4" t="inlineStr">
        <is>
          <t>Realised revaluations transferred to retained earnings</t>
        </is>
      </c>
      <c r="C28" s="5" t="n">
        <v>16</v>
      </c>
      <c r="D28" s="5" t="n">
        <v>-6</v>
      </c>
    </row>
    <row r="29">
      <c r="A29" s="4" t="inlineStr">
        <is>
          <t>Closing balance</t>
        </is>
      </c>
      <c r="B29" s="5" t="n">
        <v>-80</v>
      </c>
      <c r="C29" s="5" t="n">
        <v>-117</v>
      </c>
      <c r="D29" s="5" t="n">
        <v>-114</v>
      </c>
    </row>
    <row r="30">
      <c r="A30" s="4" t="inlineStr">
        <is>
          <t>Property in own use [member]</t>
        </is>
      </c>
    </row>
    <row r="31">
      <c r="A31" s="3" t="inlineStr">
        <is>
          <t>Disclosure of reserves within equity [table]</t>
        </is>
      </c>
    </row>
    <row r="32">
      <c r="A32" s="4" t="inlineStr">
        <is>
          <t>Opening balance</t>
        </is>
      </c>
      <c r="B32" s="5" t="n">
        <v>221</v>
      </c>
      <c r="C32" s="5" t="n">
        <v>253</v>
      </c>
      <c r="D32" s="5" t="n">
        <v>204</v>
      </c>
    </row>
    <row r="33">
      <c r="A33" s="4" t="inlineStr">
        <is>
          <t>Changes in unrealised revaluations</t>
        </is>
      </c>
      <c r="B33" s="5" t="n">
        <v>-2</v>
      </c>
      <c r="C33" s="5" t="n">
        <v>-7</v>
      </c>
      <c r="D33" s="5" t="n">
        <v>58</v>
      </c>
    </row>
    <row r="34">
      <c r="A34" s="4" t="inlineStr">
        <is>
          <t>Realised revaluations transferred to retained earnings</t>
        </is>
      </c>
      <c r="B34" s="5" t="n">
        <v>-11</v>
      </c>
      <c r="C34" s="5" t="n">
        <v>-26</v>
      </c>
      <c r="D34" s="5" t="n">
        <v>-9</v>
      </c>
    </row>
    <row r="35">
      <c r="A35" s="4" t="inlineStr">
        <is>
          <t>Closing balance</t>
        </is>
      </c>
      <c r="B35" s="6" t="n">
        <v>208</v>
      </c>
      <c r="C35" s="6" t="n">
        <v>221</v>
      </c>
      <c r="D35" s="6" t="n">
        <v>25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currency translation reserve (Details) - EUR (€) € in Millions</t>
        </is>
      </c>
      <c r="B1" s="2" t="inlineStr">
        <is>
          <t>12 Months Ended</t>
        </is>
      </c>
    </row>
    <row r="2">
      <c r="B2" s="2" t="inlineStr">
        <is>
          <t>Dec. 31, 2021</t>
        </is>
      </c>
      <c r="C2" s="2" t="inlineStr">
        <is>
          <t>Dec. 31, 2020</t>
        </is>
      </c>
      <c r="D2" s="2" t="inlineStr">
        <is>
          <t>Dec. 31, 2019</t>
        </is>
      </c>
    </row>
    <row r="3">
      <c r="A3" s="3" t="inlineStr">
        <is>
          <t>Disclosure of reserves within equity [table]</t>
        </is>
      </c>
    </row>
    <row r="4">
      <c r="A4" s="4" t="inlineStr">
        <is>
          <t>Opening balance</t>
        </is>
      </c>
      <c r="B4" s="6" t="n">
        <v>-2342</v>
      </c>
      <c r="C4" s="6" t="n">
        <v>-4013</v>
      </c>
    </row>
    <row r="5">
      <c r="A5" s="4" t="inlineStr">
        <is>
          <t>Closing balance</t>
        </is>
      </c>
      <c r="B5" s="5" t="n">
        <v>540</v>
      </c>
      <c r="C5" s="5" t="n">
        <v>-2342</v>
      </c>
      <c r="D5" s="6" t="n">
        <v>-4013</v>
      </c>
    </row>
    <row r="6">
      <c r="A6" s="4" t="inlineStr">
        <is>
          <t>Currency translation reserve [member]</t>
        </is>
      </c>
    </row>
    <row r="7">
      <c r="A7" s="3" t="inlineStr">
        <is>
          <t>Disclosure of reserves within equity [table]</t>
        </is>
      </c>
    </row>
    <row r="8">
      <c r="A8" s="4" t="inlineStr">
        <is>
          <t>Opening balance</t>
        </is>
      </c>
      <c r="B8" s="5" t="n">
        <v>-3636</v>
      </c>
      <c r="C8" s="5" t="n">
        <v>-2079</v>
      </c>
      <c r="D8" s="5" t="n">
        <v>-2043</v>
      </c>
    </row>
    <row r="9">
      <c r="A9" s="4" t="inlineStr">
        <is>
          <t>Unrealised revaluations</t>
        </is>
      </c>
      <c r="B9" s="5" t="n">
        <v>-61</v>
      </c>
      <c r="C9" s="5" t="n">
        <v>106</v>
      </c>
      <c r="D9" s="5" t="n">
        <v>-134</v>
      </c>
    </row>
    <row r="10">
      <c r="A10" s="4" t="inlineStr">
        <is>
          <t>Realised gains/losses transferred to the statement of profit or loss</t>
        </is>
      </c>
      <c r="C10" s="5" t="n">
        <v>-1</v>
      </c>
      <c r="D10" s="5" t="n">
        <v>-138</v>
      </c>
    </row>
    <row r="11">
      <c r="A11" s="4" t="inlineStr">
        <is>
          <t>Exchange rate differences</t>
        </is>
      </c>
      <c r="B11" s="5" t="n">
        <v>214</v>
      </c>
      <c r="C11" s="5" t="n">
        <v>-1662</v>
      </c>
      <c r="D11" s="5" t="n">
        <v>236</v>
      </c>
    </row>
    <row r="12">
      <c r="A12" s="4" t="inlineStr">
        <is>
          <t>Closing balance</t>
        </is>
      </c>
      <c r="B12" s="6" t="n">
        <v>-3483</v>
      </c>
      <c r="C12" s="6" t="n">
        <v>-3636</v>
      </c>
      <c r="D12" s="6" t="n">
        <v>-207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10 Changes in intangible assets Goodwill Software Other Total in EUR million 2021 2020 2021 2020 2021 2020 2021 2020 Opening balance 533 907 846 958 15 52 1,394 1,916 Additions 44 86 44 87 Capitalised expenses 135 213 135 213 Amortisation -260 -249 -1 -2 -261 -251 Impairments 1 -310 -82 -167 -12 -35 -94 -513 Exchange rate differences -61 -63 -0 -6 0 -0 -62 -69 Disposals -0 -9 -0 -9 Changes in the composition of the group and other changes -1 19 0 -0 19 Closing balance 472 533 682 846 2 15 1,156 1,394 Gross carrying amount 472 843 2,521 2,642 59 60 3,052 3,545 Accumulated amortisation -1,710 -1,621 -9 -9 -1,719 -1,630 Accumulated impairments -310 -129 -175 -48 -37 -177 -522 Net carrying value 472 533 682 846 2 15 1,156 1,394 1 Impairments of intangible assets are presented within Other operating expenses in the statement of Profit or Loss. Goodwill Goodwill is allocated to groups of cash generating units (CGUs) as follows: Goodwill allocation to group of CGUs Method used for recoverable amount Discount rate Terminal growth rate Goodwill Goodwill Group of CGU’s 2021 2020 Retail Netherlands Values in use 8.84% 0.19% 30 30 Retail Germany Values in use 8.81% 0.67% 349 349 Retail Growth Markets Values in use 12.87% 3.68% 92 153 472 533 Impairment testing Goodwill is tested for impairment annually in the fourth quarter by comparing the recoverable amount of each goodwill-carrying CGU with its carrying amount. The key assumptions used in amounts are included in the table above. In addition ING Group tests goodwill whenever a identified. The recoverable amount exceeds the carrying value of the CGUs as at 31 December 2021 and therefore no impairment is required. In 2020, Covid-19 has resulted in adverse changes in the market and economic environment. Due to the impact of the significant deterioration in the economic environment on the cash flow outlook of our businesses, completed a goodwill impairment review across ING Group in 2020. The goodwill impairment recognition of goodwill impairments on the CGU Retail Belgium of EUR 50 43 reported in Retail Belgium segment and EUR 8 Banking of EUR 260 resulted from the negative developments in the macro-economic outlook in the context of the Covid-19 pandemic. Methodology In line with IFRS, the recoverable amount is determined as the higher of the fair value less costs of disposal and Value in Use (VIU). The VIU calculation is based on a Dividend Discount model using three year management approved plans, updated for expected changes in the macroeconomic environment. When estimating the VIU of a CGU, local conditions and requirements determine the capital requirements, discount rates, and terminal growth rates. profits to ING Group. The discount rate calculation includes other inputs such as equity market premium, country risk premium, and long term inflation which are based on market sources and management’s judgement. The long term growth rate for EU-countries is based on long term risk-free rate by reference to the yield of a composite index consisting of Euro generic government bonds, with a maturity of 30 years . For other countries, the growth rate includes long term inflation rate obtained from market sources. Sensitivity of key assumptions Key assumptions in the goodwill impairment test model are the projected locally available cash flows (based on local capital requirements and projected profits), discount rates (cost of equity), and long term growth rates. The recoverable amounts of the CGUs flows of considered reasonably possible assumptions recoverable and no impairment will occur. Other changes Other changes in goodwill in 2021 related goodwill. Software Software, includes internally developed software amounting to EUR 573 688 In 2021 an impairment of EUR 51 was recognised. The remaining software impairments In 141 recognised, 19 million with regard software impairments Other intangible assets In 2021 an impairment of an indefinite useful life asset related to brand names of EUR 7 14 was recognised. Additionally EUR 5 20 a previous acquisition (customer relationships), following a re-evaluation of the business pla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share of associates, joint ventures and other reserves (Details) - EUR (€) € in Millions</t>
        </is>
      </c>
      <c r="B1" s="2" t="inlineStr">
        <is>
          <t>12 Months Ended</t>
        </is>
      </c>
    </row>
    <row r="2">
      <c r="B2" s="2" t="inlineStr">
        <is>
          <t>Dec. 31, 2021</t>
        </is>
      </c>
      <c r="C2" s="2" t="inlineStr">
        <is>
          <t>Dec. 31, 2020</t>
        </is>
      </c>
      <c r="D2" s="2" t="inlineStr">
        <is>
          <t>Dec. 31, 2019</t>
        </is>
      </c>
    </row>
    <row r="3">
      <c r="A3" s="3" t="inlineStr">
        <is>
          <t>Disclosure of reserves within equity [table]</t>
        </is>
      </c>
    </row>
    <row r="4">
      <c r="A4" s="4" t="inlineStr">
        <is>
          <t>Opening balance</t>
        </is>
      </c>
      <c r="B4" s="6" t="n">
        <v>2342</v>
      </c>
      <c r="C4" s="6" t="n">
        <v>4013</v>
      </c>
    </row>
    <row r="5">
      <c r="A5" s="4" t="inlineStr">
        <is>
          <t>Closing balance</t>
        </is>
      </c>
      <c r="B5" s="5" t="n">
        <v>-540</v>
      </c>
      <c r="C5" s="5" t="n">
        <v>2342</v>
      </c>
      <c r="D5" s="6" t="n">
        <v>4013</v>
      </c>
    </row>
    <row r="6">
      <c r="A6" s="4" t="inlineStr">
        <is>
          <t>Share of associates, joint ventures and other reserves [Member]</t>
        </is>
      </c>
    </row>
    <row r="7">
      <c r="A7" s="3" t="inlineStr">
        <is>
          <t>Disclosure of reserves within equity [table]</t>
        </is>
      </c>
    </row>
    <row r="8">
      <c r="A8" s="4" t="inlineStr">
        <is>
          <t>Opening balance</t>
        </is>
      </c>
      <c r="B8" s="5" t="n">
        <v>3246</v>
      </c>
      <c r="C8" s="5" t="n">
        <v>3189</v>
      </c>
      <c r="D8" s="5" t="n">
        <v>2940</v>
      </c>
    </row>
    <row r="9">
      <c r="A9" s="4" t="inlineStr">
        <is>
          <t>Result for the year</t>
        </is>
      </c>
      <c r="B9" s="5" t="n">
        <v>191</v>
      </c>
      <c r="C9" s="5" t="n">
        <v>94</v>
      </c>
      <c r="D9" s="5" t="n">
        <v>180</v>
      </c>
    </row>
    <row r="10">
      <c r="A10" s="4" t="inlineStr">
        <is>
          <t>Transfer to/from retained earnings</t>
        </is>
      </c>
      <c r="B10" s="5" t="n">
        <v>-21</v>
      </c>
      <c r="C10" s="5" t="n">
        <v>-37</v>
      </c>
      <c r="D10" s="5" t="n">
        <v>69</v>
      </c>
    </row>
    <row r="11">
      <c r="A11" s="4" t="inlineStr">
        <is>
          <t>Closing balance</t>
        </is>
      </c>
      <c r="B11" s="6" t="n">
        <v>3416</v>
      </c>
      <c r="C11" s="6" t="n">
        <v>3246</v>
      </c>
      <c r="D11" s="6" t="n">
        <v>3189</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treasury shares (Details) - EUR (€) € in Millions</t>
        </is>
      </c>
      <c r="B1" s="2" t="inlineStr">
        <is>
          <t>12 Months Ended</t>
        </is>
      </c>
    </row>
    <row r="2">
      <c r="B2" s="2" t="inlineStr">
        <is>
          <t>Dec. 31, 2021</t>
        </is>
      </c>
      <c r="C2" s="2" t="inlineStr">
        <is>
          <t>Dec. 31, 2020</t>
        </is>
      </c>
      <c r="D2" s="2" t="inlineStr">
        <is>
          <t>Dec. 31, 2019</t>
        </is>
      </c>
    </row>
    <row r="3">
      <c r="A3" s="3" t="inlineStr">
        <is>
          <t>Disclosure of reserves within equity [table]</t>
        </is>
      </c>
    </row>
    <row r="4">
      <c r="A4" s="4" t="inlineStr">
        <is>
          <t>Beginning balance, ordinary shares</t>
        </is>
      </c>
      <c r="B4" s="5" t="n">
        <v>3900669000</v>
      </c>
      <c r="C4" s="5" t="n">
        <v>3896734000</v>
      </c>
      <c r="D4" s="5" t="n">
        <v>3891728000</v>
      </c>
    </row>
    <row r="5">
      <c r="A5" s="4" t="inlineStr">
        <is>
          <t>Issue of shares</t>
        </is>
      </c>
      <c r="B5" s="5" t="n">
        <v>3397000</v>
      </c>
      <c r="C5" s="5" t="n">
        <v>3934000</v>
      </c>
      <c r="D5" s="5" t="n">
        <v>5006000</v>
      </c>
    </row>
    <row r="6">
      <c r="A6" s="4" t="inlineStr">
        <is>
          <t>Share buyback programme</t>
        </is>
      </c>
      <c r="B6" s="5" t="n">
        <v>128000000</v>
      </c>
    </row>
    <row r="7">
      <c r="A7" s="4" t="inlineStr">
        <is>
          <t>Ending balance, ordinary shares</t>
        </is>
      </c>
      <c r="B7" s="5" t="n">
        <v>3904065000</v>
      </c>
      <c r="C7" s="5" t="n">
        <v>3900669000</v>
      </c>
      <c r="D7" s="5" t="n">
        <v>3896734000</v>
      </c>
    </row>
    <row r="8">
      <c r="A8" s="4" t="inlineStr">
        <is>
          <t>Opening balance</t>
        </is>
      </c>
      <c r="B8" s="6" t="n">
        <v>-4</v>
      </c>
      <c r="C8" s="6" t="n">
        <v>-10</v>
      </c>
      <c r="D8" s="6" t="n">
        <v>-11</v>
      </c>
    </row>
    <row r="9">
      <c r="A9" s="4" t="inlineStr">
        <is>
          <t>Purchased/sold for trading</t>
        </is>
      </c>
      <c r="B9" s="5" t="n">
        <v>-4</v>
      </c>
      <c r="C9" s="5" t="n">
        <v>5</v>
      </c>
      <c r="D9" s="5" t="n">
        <v>1</v>
      </c>
    </row>
    <row r="10">
      <c r="A10" s="4" t="inlineStr">
        <is>
          <t>Share buyback programme</t>
        </is>
      </c>
      <c r="B10" s="5" t="n">
        <v>-1604</v>
      </c>
    </row>
    <row r="11">
      <c r="A11" s="4" t="inlineStr">
        <is>
          <t>Closing balance</t>
        </is>
      </c>
      <c r="B11" s="6" t="n">
        <v>-1612</v>
      </c>
      <c r="C11" s="6" t="n">
        <v>-4</v>
      </c>
      <c r="D11" s="6" t="n">
        <v>-10</v>
      </c>
    </row>
    <row r="12">
      <c r="A12" s="4" t="inlineStr">
        <is>
          <t>Treasury Shares [member]</t>
        </is>
      </c>
    </row>
    <row r="13">
      <c r="A13" s="3" t="inlineStr">
        <is>
          <t>Disclosure of reserves within equity [table]</t>
        </is>
      </c>
    </row>
    <row r="14">
      <c r="A14" s="4" t="inlineStr">
        <is>
          <t>Beginning balance, ordinary shares</t>
        </is>
      </c>
      <c r="B14" s="5" t="n">
        <v>572</v>
      </c>
      <c r="C14" s="5" t="n">
        <v>919</v>
      </c>
      <c r="D14" s="5" t="n">
        <v>1138</v>
      </c>
    </row>
    <row r="15">
      <c r="A15" s="4" t="inlineStr">
        <is>
          <t>Issue of shares</t>
        </is>
      </c>
      <c r="B15" s="5" t="n">
        <v>102</v>
      </c>
      <c r="C15" s="5" t="n">
        <v>-348</v>
      </c>
      <c r="D15" s="5" t="n">
        <v>-218</v>
      </c>
    </row>
    <row r="16">
      <c r="A16" s="4" t="inlineStr">
        <is>
          <t>Share buyback programme</t>
        </is>
      </c>
      <c r="B16" s="5" t="n">
        <v>127628</v>
      </c>
    </row>
    <row r="17">
      <c r="A17" s="4" t="inlineStr">
        <is>
          <t>Ending balance, ordinary shares</t>
        </is>
      </c>
      <c r="B17" s="5" t="n">
        <v>128301</v>
      </c>
      <c r="C17" s="5" t="n">
        <v>572</v>
      </c>
      <c r="D17" s="5" t="n">
        <v>91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s in retained earnings (Details) - EUR (€) € in Millions</t>
        </is>
      </c>
      <c r="B1" s="2" t="inlineStr">
        <is>
          <t>12 Months Ended</t>
        </is>
      </c>
    </row>
    <row r="2">
      <c r="B2" s="2" t="inlineStr">
        <is>
          <t>Dec. 31, 2021</t>
        </is>
      </c>
      <c r="C2" s="2" t="inlineStr">
        <is>
          <t>Dec. 31, 2020</t>
        </is>
      </c>
      <c r="D2" s="2" t="inlineStr">
        <is>
          <t>Dec. 31, 2019</t>
        </is>
      </c>
    </row>
    <row r="3">
      <c r="A3" s="3" t="inlineStr">
        <is>
          <t>Disclosure of reserves within equity [table]</t>
        </is>
      </c>
    </row>
    <row r="4">
      <c r="A4" s="4" t="inlineStr">
        <is>
          <t>Retained earnings, opening balance</t>
        </is>
      </c>
      <c r="B4" s="6" t="n">
        <v>32149</v>
      </c>
      <c r="C4" s="6" t="n">
        <v>29866</v>
      </c>
    </row>
    <row r="5">
      <c r="A5" s="4" t="inlineStr">
        <is>
          <t>Results for the year</t>
        </is>
      </c>
      <c r="B5" s="5" t="n">
        <v>6079</v>
      </c>
      <c r="C5" s="5" t="n">
        <v>2329</v>
      </c>
      <c r="D5" s="6" t="n">
        <v>4001</v>
      </c>
    </row>
    <row r="6">
      <c r="A6" s="4" t="inlineStr">
        <is>
          <t>Dividends and other distributions</t>
        </is>
      </c>
      <c r="B6" s="5" t="n">
        <v>-2382</v>
      </c>
      <c r="C6" s="5" t="n">
        <v>-3</v>
      </c>
      <c r="D6" s="5" t="n">
        <v>-2679</v>
      </c>
    </row>
    <row r="7">
      <c r="A7" s="4" t="inlineStr">
        <is>
          <t>Employee stock option and share plans</t>
        </is>
      </c>
      <c r="B7" s="5" t="n">
        <v>29</v>
      </c>
      <c r="C7" s="5" t="n">
        <v>22</v>
      </c>
      <c r="D7" s="5" t="n">
        <v>41</v>
      </c>
    </row>
    <row r="8">
      <c r="A8" s="4" t="inlineStr">
        <is>
          <t>Retained earings, closing balance</t>
        </is>
      </c>
      <c r="B8" s="5" t="n">
        <v>35462</v>
      </c>
      <c r="C8" s="5" t="n">
        <v>32149</v>
      </c>
      <c r="D8" s="5" t="n">
        <v>29866</v>
      </c>
    </row>
    <row r="9">
      <c r="A9" s="4" t="inlineStr">
        <is>
          <t>Retained earnings [member]</t>
        </is>
      </c>
    </row>
    <row r="10">
      <c r="A10" s="3" t="inlineStr">
        <is>
          <t>Disclosure of reserves within equity [table]</t>
        </is>
      </c>
    </row>
    <row r="11">
      <c r="A11" s="4" t="inlineStr">
        <is>
          <t>Retained earnings, opening balance</t>
        </is>
      </c>
      <c r="B11" s="5" t="n">
        <v>32149</v>
      </c>
      <c r="C11" s="5" t="n">
        <v>29866</v>
      </c>
      <c r="D11" s="5" t="n">
        <v>28339</v>
      </c>
    </row>
    <row r="12">
      <c r="A12" s="4" t="inlineStr">
        <is>
          <t>Transfer to/from other reserves</t>
        </is>
      </c>
      <c r="B12" s="5" t="n">
        <v>26</v>
      </c>
      <c r="C12" s="5" t="n">
        <v>108</v>
      </c>
      <c r="D12" s="5" t="n">
        <v>418</v>
      </c>
    </row>
    <row r="13">
      <c r="A13" s="4" t="inlineStr">
        <is>
          <t>Results for the year</t>
        </is>
      </c>
      <c r="B13" s="5" t="n">
        <v>5760</v>
      </c>
      <c r="C13" s="5" t="n">
        <v>2156</v>
      </c>
      <c r="D13" s="5" t="n">
        <v>3723</v>
      </c>
    </row>
    <row r="14">
      <c r="A14" s="4" t="inlineStr">
        <is>
          <t>Dividends and other distributions</t>
        </is>
      </c>
      <c r="B14" s="5" t="n">
        <v>-2342</v>
      </c>
      <c r="D14" s="5" t="n">
        <v>-2650</v>
      </c>
    </row>
    <row r="15">
      <c r="A15" s="4" t="inlineStr">
        <is>
          <t>Employee stock option and share plans</t>
        </is>
      </c>
      <c r="B15" s="5" t="n">
        <v>12</v>
      </c>
      <c r="C15" s="5" t="n">
        <v>11</v>
      </c>
      <c r="D15" s="5" t="n">
        <v>13</v>
      </c>
    </row>
    <row r="16">
      <c r="A16" s="4" t="inlineStr">
        <is>
          <t>Changes in composition of the group and other changes</t>
        </is>
      </c>
      <c r="B16" s="5" t="n">
        <v>-143</v>
      </c>
      <c r="C16" s="5" t="n">
        <v>6</v>
      </c>
      <c r="D16" s="5" t="n">
        <v>23</v>
      </c>
    </row>
    <row r="17">
      <c r="A17" s="4" t="inlineStr">
        <is>
          <t>Retained earings, closing balance</t>
        </is>
      </c>
      <c r="B17" s="6" t="n">
        <v>35462</v>
      </c>
      <c r="C17" s="6" t="n">
        <v>32149</v>
      </c>
      <c r="D17" s="6" t="n">
        <v>29866</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non-distributable reserves (Details) - EUR (€) € in Millions</t>
        </is>
      </c>
      <c r="B1" s="2" t="inlineStr">
        <is>
          <t>Dec. 31, 2021</t>
        </is>
      </c>
      <c r="C1" s="2" t="inlineStr">
        <is>
          <t>Dec. 31, 2020</t>
        </is>
      </c>
      <c r="D1" s="2" t="inlineStr">
        <is>
          <t>Dec. 31, 2019</t>
        </is>
      </c>
    </row>
    <row r="2">
      <c r="A2" s="3" t="inlineStr">
        <is>
          <t>Disclosure of reserves within equity [table]</t>
        </is>
      </c>
    </row>
    <row r="3">
      <c r="A3" s="4" t="inlineStr">
        <is>
          <t>Non-distributable reserves</t>
        </is>
      </c>
      <c r="B3" s="6" t="n">
        <v>8205</v>
      </c>
      <c r="C3" s="6" t="n">
        <v>9831</v>
      </c>
      <c r="D3" s="6" t="n">
        <v>8398</v>
      </c>
    </row>
    <row r="4">
      <c r="A4" s="4" t="inlineStr">
        <is>
          <t>ING Bank [member]</t>
        </is>
      </c>
    </row>
    <row r="5">
      <c r="A5" s="3" t="inlineStr">
        <is>
          <t>Disclosure of reserves within equity [table]</t>
        </is>
      </c>
    </row>
    <row r="6">
      <c r="A6" s="4" t="inlineStr">
        <is>
          <t>Non-distributable reserves</t>
        </is>
      </c>
      <c r="B6" s="5" t="n">
        <v>8205</v>
      </c>
      <c r="C6" s="5" t="n">
        <v>9829</v>
      </c>
      <c r="D6" s="5" t="n">
        <v>8397</v>
      </c>
    </row>
    <row r="7">
      <c r="A7" s="4" t="inlineStr">
        <is>
          <t>Other [member]</t>
        </is>
      </c>
    </row>
    <row r="8">
      <c r="A8" s="3" t="inlineStr">
        <is>
          <t>Disclosure of reserves within equity [table]</t>
        </is>
      </c>
    </row>
    <row r="9">
      <c r="A9" s="4" t="inlineStr">
        <is>
          <t>Non-distributable reserves</t>
        </is>
      </c>
      <c r="B9" s="6" t="n">
        <v>0</v>
      </c>
      <c r="C9" s="6" t="n">
        <v>2</v>
      </c>
      <c r="D9" s="6" t="n">
        <v>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21" customWidth="1" min="6" max="6"/>
  </cols>
  <sheetData>
    <row r="1">
      <c r="A1" s="1" t="inlineStr">
        <is>
          <t>Equity - Additional information (Details) € / shares in Units, € in Millions, $ in Millions</t>
        </is>
      </c>
      <c r="B1" s="2" t="inlineStr">
        <is>
          <t>12 Months Ended</t>
        </is>
      </c>
    </row>
    <row r="2">
      <c r="B2" s="2" t="inlineStr">
        <is>
          <t>Dec. 31, 2021EUR (€)€ / sharesshares</t>
        </is>
      </c>
      <c r="C2" s="2" t="inlineStr">
        <is>
          <t>Dec. 31, 2021USD ($)shares</t>
        </is>
      </c>
      <c r="D2" s="2" t="inlineStr">
        <is>
          <t>Dec. 31, 2020EUR (€)shares</t>
        </is>
      </c>
      <c r="E2" s="2" t="inlineStr">
        <is>
          <t>Dec. 31, 2019EUR (€)shares</t>
        </is>
      </c>
      <c r="F2" s="2" t="inlineStr">
        <is>
          <t>Dec. 31, 2018EUR (€)</t>
        </is>
      </c>
    </row>
    <row r="3">
      <c r="A3" s="3" t="inlineStr">
        <is>
          <t>Disclosure of equity [Table]</t>
        </is>
      </c>
    </row>
    <row r="4">
      <c r="A4" s="4" t="inlineStr">
        <is>
          <t>Number of Shares issued | shares</t>
        </is>
      </c>
      <c r="B4" s="5" t="n">
        <v>3904065</v>
      </c>
      <c r="D4" s="5" t="n">
        <v>3900669</v>
      </c>
      <c r="E4" s="5" t="n">
        <v>3896734</v>
      </c>
    </row>
    <row r="5">
      <c r="A5" s="4" t="inlineStr">
        <is>
          <t>Issue of contingent convertible capital securities | $</t>
        </is>
      </c>
      <c r="C5" s="9" t="n">
        <v>7750</v>
      </c>
    </row>
    <row r="6">
      <c r="A6" s="4" t="inlineStr">
        <is>
          <t>Share capital | shares</t>
        </is>
      </c>
      <c r="B6" s="5" t="n">
        <v>3400000</v>
      </c>
      <c r="C6" s="5" t="n">
        <v>3400000</v>
      </c>
      <c r="D6" s="5" t="n">
        <v>3900000</v>
      </c>
      <c r="E6" s="5" t="n">
        <v>5000000</v>
      </c>
    </row>
    <row r="7">
      <c r="A7" s="4" t="inlineStr">
        <is>
          <t>Reserve of cash flow hedges</t>
        </is>
      </c>
      <c r="B7" s="6" t="n">
        <v>-153</v>
      </c>
      <c r="D7" s="6" t="n">
        <v>1450</v>
      </c>
      <c r="E7" s="6" t="n">
        <v>1208</v>
      </c>
    </row>
    <row r="8">
      <c r="A8" s="4" t="inlineStr">
        <is>
          <t>Authorised share capital, ordinary shares | shares</t>
        </is>
      </c>
      <c r="B8" s="5" t="n">
        <v>14729000000</v>
      </c>
      <c r="D8" s="5" t="n">
        <v>14729000000</v>
      </c>
      <c r="E8" s="5" t="n">
        <v>14729000000</v>
      </c>
    </row>
    <row r="9">
      <c r="A9" s="4" t="inlineStr">
        <is>
          <t>Unrealised revaluations and exchange rate differences, net</t>
        </is>
      </c>
      <c r="B9" s="6" t="n">
        <v>153</v>
      </c>
    </row>
    <row r="10">
      <c r="A10" s="4" t="inlineStr">
        <is>
          <t>Recognition of a financial liability with initial recognition through shareholders equity</t>
        </is>
      </c>
      <c r="B10" s="5" t="n">
        <v>41808</v>
      </c>
      <c r="D10" s="6" t="n">
        <v>48444</v>
      </c>
    </row>
    <row r="11">
      <c r="A11" s="4" t="inlineStr">
        <is>
          <t>Share of associates, joint ventures and other reserves includes non-distributable profits from associates and joint ventures</t>
        </is>
      </c>
      <c r="B11" s="5" t="n">
        <v>738</v>
      </c>
      <c r="D11" s="5" t="n">
        <v>644</v>
      </c>
    </row>
    <row r="12">
      <c r="A12" s="4" t="inlineStr">
        <is>
          <t>Share buyback programme authorized</t>
        </is>
      </c>
      <c r="B12" s="6" t="n">
        <v>1744</v>
      </c>
    </row>
    <row r="13">
      <c r="A13" s="4" t="inlineStr">
        <is>
          <t>Share buyback programme, shares | shares</t>
        </is>
      </c>
      <c r="B13" s="5" t="n">
        <v>128000000</v>
      </c>
      <c r="C13" s="5" t="n">
        <v>128000000</v>
      </c>
    </row>
    <row r="14">
      <c r="A14" s="4" t="inlineStr">
        <is>
          <t>Shares repurchased, average price per share | € / shares</t>
        </is>
      </c>
      <c r="B14" s="7" t="n">
        <v>12.57</v>
      </c>
    </row>
    <row r="15">
      <c r="A15" s="4" t="inlineStr">
        <is>
          <t>Share buyback programme, amount</t>
        </is>
      </c>
      <c r="B15" s="6" t="n">
        <v>1604</v>
      </c>
    </row>
    <row r="16">
      <c r="A16" s="4" t="inlineStr">
        <is>
          <t>Other cash distributions</t>
        </is>
      </c>
      <c r="B16" s="5" t="n">
        <v>1054</v>
      </c>
    </row>
    <row r="17">
      <c r="A17" s="4" t="inlineStr">
        <is>
          <t>Cash dividend paid</t>
        </is>
      </c>
      <c r="B17" s="5" t="n">
        <v>1288</v>
      </c>
      <c r="D17" s="4" t="inlineStr">
        <is>
          <t xml:space="preserve"> </t>
        </is>
      </c>
      <c r="E17" s="6" t="n">
        <v>2650</v>
      </c>
    </row>
    <row r="18">
      <c r="A18" s="4" t="inlineStr">
        <is>
          <t>Treasury shares</t>
        </is>
      </c>
      <c r="B18" s="5" t="n">
        <v>1612</v>
      </c>
      <c r="D18" s="5" t="n">
        <v>4</v>
      </c>
      <c r="E18" s="5" t="n">
        <v>10</v>
      </c>
      <c r="F18" s="6" t="n">
        <v>11</v>
      </c>
    </row>
    <row r="19">
      <c r="A19" s="4" t="inlineStr">
        <is>
          <t>Software and other intangible assets [member]</t>
        </is>
      </c>
    </row>
    <row r="20">
      <c r="A20" s="3" t="inlineStr">
        <is>
          <t>Disclosure of equity [Table]</t>
        </is>
      </c>
    </row>
    <row r="21">
      <c r="A21" s="4" t="inlineStr">
        <is>
          <t>Legal reserve</t>
        </is>
      </c>
      <c r="B21" s="5" t="n">
        <v>573</v>
      </c>
      <c r="D21" s="5" t="n">
        <v>688</v>
      </c>
    </row>
    <row r="22">
      <c r="A22" s="4" t="inlineStr">
        <is>
          <t>TRY [member]</t>
        </is>
      </c>
    </row>
    <row r="23">
      <c r="A23" s="3" t="inlineStr">
        <is>
          <t>Disclosure of equity [Table]</t>
        </is>
      </c>
    </row>
    <row r="24">
      <c r="A24" s="4" t="inlineStr">
        <is>
          <t>Unrealised revaluations and exchange rate differences, net</t>
        </is>
      </c>
      <c r="B24" s="5" t="n">
        <v>-466</v>
      </c>
    </row>
    <row r="25">
      <c r="A25" s="4" t="inlineStr">
        <is>
          <t>USD [member]</t>
        </is>
      </c>
    </row>
    <row r="26">
      <c r="A26" s="3" t="inlineStr">
        <is>
          <t>Disclosure of equity [Table]</t>
        </is>
      </c>
    </row>
    <row r="27">
      <c r="A27" s="4" t="inlineStr">
        <is>
          <t>Unrealised revaluations and exchange rate differences, net</t>
        </is>
      </c>
      <c r="B27" s="5" t="n">
        <v>456</v>
      </c>
    </row>
    <row r="28">
      <c r="A28" s="4" t="inlineStr">
        <is>
          <t>Great-Britain Pound [member]</t>
        </is>
      </c>
    </row>
    <row r="29">
      <c r="A29" s="3" t="inlineStr">
        <is>
          <t>Disclosure of equity [Table]</t>
        </is>
      </c>
    </row>
    <row r="30">
      <c r="A30" s="4" t="inlineStr">
        <is>
          <t>Unrealised revaluations and exchange rate differences, net</t>
        </is>
      </c>
      <c r="B30" s="5" t="n">
        <v>86</v>
      </c>
    </row>
    <row r="31">
      <c r="A31" s="4" t="inlineStr">
        <is>
          <t>Other Currency [member]</t>
        </is>
      </c>
    </row>
    <row r="32">
      <c r="A32" s="3" t="inlineStr">
        <is>
          <t>Disclosure of equity [Table]</t>
        </is>
      </c>
    </row>
    <row r="33">
      <c r="A33" s="4" t="inlineStr">
        <is>
          <t>Unrealised revaluations and exchange rate differences, net</t>
        </is>
      </c>
      <c r="B33" s="5" t="n">
        <v>18</v>
      </c>
    </row>
    <row r="34">
      <c r="A34" s="4" t="inlineStr">
        <is>
          <t>Swiss Franc [member]</t>
        </is>
      </c>
    </row>
    <row r="35">
      <c r="A35" s="3" t="inlineStr">
        <is>
          <t>Disclosure of equity [Table]</t>
        </is>
      </c>
    </row>
    <row r="36">
      <c r="A36" s="4" t="inlineStr">
        <is>
          <t>Unrealised revaluations and exchange rate differences, net</t>
        </is>
      </c>
      <c r="B36" s="5" t="n">
        <v>32</v>
      </c>
    </row>
    <row r="37">
      <c r="A37" s="4" t="inlineStr">
        <is>
          <t>China, Yuan Renminbi [member]</t>
        </is>
      </c>
    </row>
    <row r="38">
      <c r="A38" s="3" t="inlineStr">
        <is>
          <t>Disclosure of equity [Table]</t>
        </is>
      </c>
    </row>
    <row r="39">
      <c r="A39" s="4" t="inlineStr">
        <is>
          <t>Unrealised revaluations and exchange rate differences, net</t>
        </is>
      </c>
      <c r="B39" s="5" t="n">
        <v>27</v>
      </c>
    </row>
    <row r="40">
      <c r="A40" s="4" t="inlineStr">
        <is>
          <t>Reserve of cash flow hedges [member]</t>
        </is>
      </c>
    </row>
    <row r="41">
      <c r="A41" s="3" t="inlineStr">
        <is>
          <t>Disclosure of equity [Table]</t>
        </is>
      </c>
    </row>
    <row r="42">
      <c r="A42" s="4" t="inlineStr">
        <is>
          <t>Changes in unrealised revaluations</t>
        </is>
      </c>
      <c r="B42" s="5" t="n">
        <v>-1603</v>
      </c>
      <c r="D42" s="5" t="n">
        <v>242</v>
      </c>
      <c r="E42" s="5" t="n">
        <v>604</v>
      </c>
    </row>
    <row r="43">
      <c r="A43" s="4" t="inlineStr">
        <is>
          <t>Equity investments [member] | Reserve of gains and losses on financial assets measured at fair value through other comprehensive income [member]</t>
        </is>
      </c>
    </row>
    <row r="44">
      <c r="A44" s="3" t="inlineStr">
        <is>
          <t>Disclosure of equity [Table]</t>
        </is>
      </c>
    </row>
    <row r="45">
      <c r="A45" s="4" t="inlineStr">
        <is>
          <t>Transfer of revaluation reserve to retained earnings</t>
        </is>
      </c>
      <c r="B45" s="5" t="n">
        <v>6</v>
      </c>
      <c r="D45" s="5" t="n">
        <v>-1</v>
      </c>
      <c r="E45" s="5" t="n">
        <v>-472</v>
      </c>
    </row>
    <row r="46">
      <c r="A46" s="4" t="inlineStr">
        <is>
          <t>Changes in unrealised revaluations</t>
        </is>
      </c>
      <c r="B46" s="6" t="n">
        <v>94</v>
      </c>
      <c r="D46" s="5" t="n">
        <v>-337</v>
      </c>
      <c r="E46" s="5" t="n">
        <v>137</v>
      </c>
    </row>
    <row r="47">
      <c r="A47" s="4" t="inlineStr">
        <is>
          <t>Other changes related to prior years revaluations</t>
        </is>
      </c>
      <c r="D47" s="5" t="n">
        <v>-62</v>
      </c>
    </row>
    <row r="48">
      <c r="A48" s="4" t="inlineStr">
        <is>
          <t>Equity securities at fair value through other comprehensive income [Member]</t>
        </is>
      </c>
    </row>
    <row r="49">
      <c r="A49" s="3" t="inlineStr">
        <is>
          <t>Disclosure of equity [Table]</t>
        </is>
      </c>
    </row>
    <row r="50">
      <c r="A50" s="4" t="inlineStr">
        <is>
          <t>FVOCI revaluation reserve</t>
        </is>
      </c>
      <c r="D50" s="5" t="n">
        <v>1181</v>
      </c>
      <c r="E50" s="5" t="n">
        <v>1580</v>
      </c>
    </row>
    <row r="51">
      <c r="A51" s="4" t="inlineStr">
        <is>
          <t>Transfer of revaluation reserve to retained earnings</t>
        </is>
      </c>
      <c r="E51" s="5" t="n">
        <v>-472</v>
      </c>
    </row>
    <row r="52">
      <c r="A52" s="4" t="inlineStr">
        <is>
          <t>Ordinary shares [member]</t>
        </is>
      </c>
    </row>
    <row r="53">
      <c r="A53" s="3" t="inlineStr">
        <is>
          <t>Disclosure of equity [Table]</t>
        </is>
      </c>
    </row>
    <row r="54">
      <c r="A54" s="4" t="inlineStr">
        <is>
          <t>Par value per share | € / shares</t>
        </is>
      </c>
      <c r="B54" s="7" t="n">
        <v>0.01</v>
      </c>
    </row>
    <row r="55">
      <c r="A55" s="4" t="inlineStr">
        <is>
          <t>Cumulative preference shares [member]</t>
        </is>
      </c>
    </row>
    <row r="56">
      <c r="A56" s="3" t="inlineStr">
        <is>
          <t>Disclosure of equity [Table]</t>
        </is>
      </c>
    </row>
    <row r="57">
      <c r="A57" s="4" t="inlineStr">
        <is>
          <t>Par value per share | € / shares</t>
        </is>
      </c>
      <c r="B57" s="7" t="n">
        <v>0.01</v>
      </c>
    </row>
    <row r="58">
      <c r="A58" s="4" t="inlineStr">
        <is>
          <t>Increased dividend percentage</t>
        </is>
      </c>
      <c r="B58" s="4" t="inlineStr">
        <is>
          <t>2.585%</t>
        </is>
      </c>
      <c r="C58" s="4" t="inlineStr">
        <is>
          <t>2.585%</t>
        </is>
      </c>
    </row>
    <row r="59">
      <c r="A59" s="4" t="inlineStr">
        <is>
          <t>Authorised share capital, ordinary shares | shares</t>
        </is>
      </c>
      <c r="B59" s="5" t="n">
        <v>4600000000</v>
      </c>
    </row>
    <row r="60">
      <c r="A60" s="4" t="inlineStr">
        <is>
          <t>Maximum [member]</t>
        </is>
      </c>
    </row>
    <row r="61">
      <c r="A61" s="3" t="inlineStr">
        <is>
          <t>Disclosure of equity [Table]</t>
        </is>
      </c>
    </row>
    <row r="62">
      <c r="A62" s="4" t="inlineStr">
        <is>
          <t>Share capital | shares</t>
        </is>
      </c>
      <c r="B62" s="5" t="n">
        <v>861000000</v>
      </c>
      <c r="C62" s="5" t="n">
        <v>861000000</v>
      </c>
    </row>
    <row r="63">
      <c r="A63" s="4" t="inlineStr">
        <is>
          <t>Minimum [member] | Ordinary shares [member]</t>
        </is>
      </c>
    </row>
    <row r="64">
      <c r="A64" s="3" t="inlineStr">
        <is>
          <t>Disclosure of equity [Table]</t>
        </is>
      </c>
    </row>
    <row r="65">
      <c r="A65" s="4" t="inlineStr">
        <is>
          <t>Par value per share | € / shares</t>
        </is>
      </c>
      <c r="B65" s="7" t="n">
        <v>0.01</v>
      </c>
    </row>
    <row r="66">
      <c r="A66" s="4" t="inlineStr">
        <is>
          <t>Bank Of Beijing [Member] | Equity investments [member] | Reserve of gains and losses on financial assets measured at fair value through other comprehensive income [member]</t>
        </is>
      </c>
    </row>
    <row r="67">
      <c r="A67" s="3" t="inlineStr">
        <is>
          <t>Disclosure of equity [Table]</t>
        </is>
      </c>
    </row>
    <row r="68">
      <c r="A68" s="4" t="inlineStr">
        <is>
          <t>Changes in unrealised revaluations</t>
        </is>
      </c>
      <c r="B68" s="6" t="n">
        <v>38</v>
      </c>
      <c r="D68" s="5" t="n">
        <v>-339</v>
      </c>
      <c r="E68" s="5" t="n">
        <v>35</v>
      </c>
    </row>
    <row r="69">
      <c r="A69" s="4" t="inlineStr">
        <is>
          <t>Kotak Mahindra Bank [Member]</t>
        </is>
      </c>
    </row>
    <row r="70">
      <c r="A70" s="3" t="inlineStr">
        <is>
          <t>Disclosure of equity [Table]</t>
        </is>
      </c>
    </row>
    <row r="71">
      <c r="A71" s="4" t="inlineStr">
        <is>
          <t>Realised gains/losses transferred to the statement of profit or loss</t>
        </is>
      </c>
      <c r="E71" s="5" t="n">
        <v>-119</v>
      </c>
    </row>
    <row r="72">
      <c r="A72" s="4" t="inlineStr">
        <is>
          <t>Kotak Mahindra Bank [Member] | Equity securities at fair value through other comprehensive income [Member]</t>
        </is>
      </c>
    </row>
    <row r="73">
      <c r="A73" s="3" t="inlineStr">
        <is>
          <t>Disclosure of equity [Table]</t>
        </is>
      </c>
    </row>
    <row r="74">
      <c r="A74" s="4" t="inlineStr">
        <is>
          <t>Transfer of revaluation reserve to retained earnings</t>
        </is>
      </c>
      <c r="E74" s="5" t="n">
        <v>-320</v>
      </c>
    </row>
    <row r="75">
      <c r="A75" s="4" t="inlineStr">
        <is>
          <t>EquensWorldLine [Member] | Equity investments [member] | Reserve of gains and losses on financial assets measured at fair value through other comprehensive income [member]</t>
        </is>
      </c>
    </row>
    <row r="76">
      <c r="A76" s="3" t="inlineStr">
        <is>
          <t>Disclosure of equity [Table]</t>
        </is>
      </c>
    </row>
    <row r="77">
      <c r="A77" s="4" t="inlineStr">
        <is>
          <t>Changes in unrealised revaluations</t>
        </is>
      </c>
      <c r="E77" s="5" t="n">
        <v>101</v>
      </c>
    </row>
    <row r="78">
      <c r="A78" s="4" t="inlineStr">
        <is>
          <t>EquensWorldLine [Member] | Equity securities at fair value through other comprehensive income [Member]</t>
        </is>
      </c>
    </row>
    <row r="79">
      <c r="A79" s="3" t="inlineStr">
        <is>
          <t>Disclosure of equity [Table]</t>
        </is>
      </c>
    </row>
    <row r="80">
      <c r="A80" s="4" t="inlineStr">
        <is>
          <t>Transfer of revaluation reserve to retained earnings</t>
        </is>
      </c>
      <c r="E80" s="5" t="n">
        <v>-149</v>
      </c>
    </row>
    <row r="81">
      <c r="A81" s="4" t="inlineStr">
        <is>
          <t>TMB Thanachart Bank Public Company Ltd [member]</t>
        </is>
      </c>
    </row>
    <row r="82">
      <c r="A82" s="3" t="inlineStr">
        <is>
          <t>Disclosure of equity [Table]</t>
        </is>
      </c>
    </row>
    <row r="83">
      <c r="A83" s="4" t="inlineStr">
        <is>
          <t>Realised gains/losses transferred to the statement of profit or loss</t>
        </is>
      </c>
      <c r="E83" s="5" t="n">
        <v>-18</v>
      </c>
    </row>
    <row r="84">
      <c r="A84" s="4" t="inlineStr">
        <is>
          <t>ING Group [member]</t>
        </is>
      </c>
    </row>
    <row r="85">
      <c r="A85" s="3" t="inlineStr">
        <is>
          <t>Disclosure of equity [Table]</t>
        </is>
      </c>
    </row>
    <row r="86">
      <c r="A86" s="4" t="inlineStr">
        <is>
          <t>Share buyback programme, amount</t>
        </is>
      </c>
      <c r="B86" s="6" t="n">
        <v>-140</v>
      </c>
    </row>
    <row r="87">
      <c r="A87" s="4" t="inlineStr">
        <is>
          <t>ING Groep N.V. or its subsidiaries [Member] | Ordinary shares [member]</t>
        </is>
      </c>
    </row>
    <row r="88">
      <c r="A88" s="3" t="inlineStr">
        <is>
          <t>Disclosure of equity [Table]</t>
        </is>
      </c>
    </row>
    <row r="89">
      <c r="A89" s="4" t="inlineStr">
        <is>
          <t>Shares issued and fully paid | shares</t>
        </is>
      </c>
      <c r="B89" s="5" t="n">
        <v>3904000000</v>
      </c>
    </row>
    <row r="90">
      <c r="A90" s="4" t="inlineStr">
        <is>
          <t>ING Groep N.V. or its subsidiaries [Member] | Kotak Mahindra Bank [Member] | Ordinary shares [member]</t>
        </is>
      </c>
    </row>
    <row r="91">
      <c r="A91" s="3" t="inlineStr">
        <is>
          <t>Disclosure of equity [Table]</t>
        </is>
      </c>
    </row>
    <row r="92">
      <c r="A92" s="4" t="inlineStr">
        <is>
          <t>Authorised share capital, ordinary shares | shares</t>
        </is>
      </c>
      <c r="B92" s="5" t="n">
        <v>14729000</v>
      </c>
    </row>
    <row r="93">
      <c r="A93" s="4" t="inlineStr">
        <is>
          <t>Stichting Regio Bank and Stichting Vakbondsspaarbank SPN [member]</t>
        </is>
      </c>
    </row>
    <row r="94">
      <c r="A94" s="3" t="inlineStr">
        <is>
          <t>Disclosure of equity [Table]</t>
        </is>
      </c>
    </row>
    <row r="95">
      <c r="A95" s="4" t="inlineStr">
        <is>
          <t>Reserve for dividend and repayment of capital</t>
        </is>
      </c>
      <c r="B95" s="6" t="n">
        <v>2103</v>
      </c>
      <c r="D95" s="5" t="n">
        <v>1912</v>
      </c>
      <c r="E95" s="6" t="n">
        <v>1818</v>
      </c>
    </row>
    <row r="96">
      <c r="A96" s="4" t="inlineStr">
        <is>
          <t>Statutory Reserve</t>
        </is>
      </c>
      <c r="B96" s="6" t="n">
        <v>2103</v>
      </c>
      <c r="D96" s="6" t="n">
        <v>1912</v>
      </c>
    </row>
    <row r="97">
      <c r="A97" s="4" t="inlineStr">
        <is>
          <t>Treasury Shares [member]</t>
        </is>
      </c>
    </row>
    <row r="98">
      <c r="A98" s="3" t="inlineStr">
        <is>
          <t>Disclosure of equity [Table]</t>
        </is>
      </c>
    </row>
    <row r="99">
      <c r="A99" s="4" t="inlineStr">
        <is>
          <t>Number of Shares issued | shares</t>
        </is>
      </c>
      <c r="B99" s="5" t="n">
        <v>128300000</v>
      </c>
      <c r="D99" s="5" t="n">
        <v>600000</v>
      </c>
      <c r="E99" s="5" t="n">
        <v>900000</v>
      </c>
    </row>
    <row r="100">
      <c r="A100" s="4" t="inlineStr">
        <is>
          <t>Share buyback programme, shares | shares</t>
        </is>
      </c>
      <c r="B100" s="5" t="n">
        <v>127628</v>
      </c>
      <c r="C100" s="5" t="n">
        <v>127628</v>
      </c>
    </row>
  </sheetData>
  <mergeCells count="2">
    <mergeCell ref="A1:A2"/>
    <mergeCell ref="B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s) - EUR (€) € in Millions</t>
        </is>
      </c>
      <c r="B1" s="2" t="inlineStr">
        <is>
          <t>12 Months Ended</t>
        </is>
      </c>
    </row>
    <row r="2">
      <c r="B2" s="2" t="inlineStr">
        <is>
          <t>Dec. 31, 2021</t>
        </is>
      </c>
      <c r="C2" s="2" t="inlineStr">
        <is>
          <t>Dec. 31, 2020</t>
        </is>
      </c>
      <c r="D2" s="2" t="inlineStr">
        <is>
          <t>Dec. 31, 2019</t>
        </is>
      </c>
    </row>
    <row r="3">
      <c r="A3" s="3" t="inlineStr">
        <is>
          <t>Net Interest Income [Abstract]</t>
        </is>
      </c>
    </row>
    <row r="4">
      <c r="A4" s="4" t="inlineStr">
        <is>
          <t>Interest income on loans</t>
        </is>
      </c>
      <c r="B4" s="6" t="n">
        <v>13914</v>
      </c>
      <c r="C4" s="6" t="n">
        <v>15624</v>
      </c>
      <c r="D4" s="6" t="n">
        <v>19028</v>
      </c>
    </row>
    <row r="5">
      <c r="A5" s="4" t="inlineStr">
        <is>
          <t>Interest income on financial assets at fair value through OCI</t>
        </is>
      </c>
      <c r="B5" s="5" t="n">
        <v>346</v>
      </c>
      <c r="C5" s="5" t="n">
        <v>512</v>
      </c>
      <c r="D5" s="5" t="n">
        <v>615</v>
      </c>
    </row>
    <row r="6">
      <c r="A6" s="4" t="inlineStr">
        <is>
          <t>Interest income on debt securities at amortised cost</t>
        </is>
      </c>
      <c r="B6" s="5" t="n">
        <v>468</v>
      </c>
      <c r="C6" s="5" t="n">
        <v>508</v>
      </c>
      <c r="D6" s="5" t="n">
        <v>673</v>
      </c>
    </row>
    <row r="7">
      <c r="A7" s="4" t="inlineStr">
        <is>
          <t>Interest income on non-trading derivatives (hedge accounting)</t>
        </is>
      </c>
      <c r="B7" s="5" t="n">
        <v>2361</v>
      </c>
      <c r="C7" s="5" t="n">
        <v>3392</v>
      </c>
      <c r="D7" s="5" t="n">
        <v>4319</v>
      </c>
    </row>
    <row r="8">
      <c r="A8" s="4" t="inlineStr">
        <is>
          <t>Negative interest on liabilities</t>
        </is>
      </c>
      <c r="B8" s="5" t="n">
        <v>1487</v>
      </c>
      <c r="C8" s="5" t="n">
        <v>678</v>
      </c>
      <c r="D8" s="5" t="n">
        <v>422</v>
      </c>
    </row>
    <row r="9">
      <c r="A9" s="4" t="inlineStr">
        <is>
          <t>Total interest income using effective interest rate method</t>
        </is>
      </c>
      <c r="B9" s="5" t="n">
        <v>18577</v>
      </c>
      <c r="C9" s="5" t="n">
        <v>20715</v>
      </c>
      <c r="D9" s="5" t="n">
        <v>25056</v>
      </c>
    </row>
    <row r="10">
      <c r="A10" s="4" t="inlineStr">
        <is>
          <t>Interest income on financial assets at fair value through profit or loss</t>
        </is>
      </c>
      <c r="B10" s="5" t="n">
        <v>435</v>
      </c>
      <c r="C10" s="5" t="n">
        <v>658</v>
      </c>
      <c r="D10" s="5" t="n">
        <v>1897</v>
      </c>
    </row>
    <row r="11">
      <c r="A11" s="4" t="inlineStr">
        <is>
          <t>Interest income on non-trading derivatives (no hedge accounting)</t>
        </is>
      </c>
      <c r="B11" s="5" t="n">
        <v>2025</v>
      </c>
      <c r="C11" s="5" t="n">
        <v>1154</v>
      </c>
      <c r="D11" s="5" t="n">
        <v>1181</v>
      </c>
    </row>
    <row r="12">
      <c r="A12" s="4" t="inlineStr">
        <is>
          <t>Interest income other</t>
        </is>
      </c>
      <c r="B12" s="5" t="n">
        <v>14</v>
      </c>
      <c r="C12" s="5" t="n">
        <v>32</v>
      </c>
      <c r="D12" s="5" t="n">
        <v>30</v>
      </c>
    </row>
    <row r="13">
      <c r="A13" s="4" t="inlineStr">
        <is>
          <t>Total other interest income</t>
        </is>
      </c>
      <c r="B13" s="5" t="n">
        <v>2474</v>
      </c>
      <c r="C13" s="5" t="n">
        <v>1843</v>
      </c>
      <c r="D13" s="5" t="n">
        <v>3107</v>
      </c>
    </row>
    <row r="14">
      <c r="A14" s="4" t="inlineStr">
        <is>
          <t>Total interest income</t>
        </is>
      </c>
      <c r="B14" s="5" t="n">
        <v>21051</v>
      </c>
      <c r="C14" s="5" t="n">
        <v>22559</v>
      </c>
      <c r="D14" s="5" t="n">
        <v>28163</v>
      </c>
    </row>
    <row r="15">
      <c r="A15" s="4" t="inlineStr">
        <is>
          <t>Interest expense on deposits from banks</t>
        </is>
      </c>
      <c r="B15" s="5" t="n">
        <v>109</v>
      </c>
      <c r="C15" s="5" t="n">
        <v>177</v>
      </c>
      <c r="D15" s="5" t="n">
        <v>361</v>
      </c>
    </row>
    <row r="16">
      <c r="A16" s="4" t="inlineStr">
        <is>
          <t>Interest expense on customer deposits</t>
        </is>
      </c>
      <c r="B16" s="5" t="n">
        <v>915</v>
      </c>
      <c r="C16" s="5" t="n">
        <v>1331</v>
      </c>
      <c r="D16" s="5" t="n">
        <v>2934</v>
      </c>
    </row>
    <row r="17">
      <c r="A17" s="4" t="inlineStr">
        <is>
          <t>Interest expense on debt securities in issue</t>
        </is>
      </c>
      <c r="B17" s="5" t="n">
        <v>1218</v>
      </c>
      <c r="C17" s="5" t="n">
        <v>1732</v>
      </c>
      <c r="D17" s="5" t="n">
        <v>2350</v>
      </c>
    </row>
    <row r="18">
      <c r="A18" s="4" t="inlineStr">
        <is>
          <t>Interest expense on subordinated loans</t>
        </is>
      </c>
      <c r="B18" s="5" t="n">
        <v>571</v>
      </c>
      <c r="C18" s="5" t="n">
        <v>612</v>
      </c>
      <c r="D18" s="5" t="n">
        <v>660</v>
      </c>
    </row>
    <row r="19">
      <c r="A19" s="4" t="inlineStr">
        <is>
          <t>Negative interest on assets</t>
        </is>
      </c>
      <c r="B19" s="5" t="n">
        <v>572</v>
      </c>
      <c r="C19" s="5" t="n">
        <v>353</v>
      </c>
      <c r="D19" s="5" t="n">
        <v>349</v>
      </c>
    </row>
    <row r="20">
      <c r="A20" s="4" t="inlineStr">
        <is>
          <t>Interest expense on non-trading derivatives (hedge accounting)</t>
        </is>
      </c>
      <c r="B20" s="5" t="n">
        <v>1700</v>
      </c>
      <c r="C20" s="5" t="n">
        <v>3198</v>
      </c>
      <c r="D20" s="5" t="n">
        <v>4615</v>
      </c>
    </row>
    <row r="21">
      <c r="A21" s="4" t="inlineStr">
        <is>
          <t>Total interest expense using effective interest rate method</t>
        </is>
      </c>
      <c r="B21" s="5" t="n">
        <v>5085</v>
      </c>
      <c r="C21" s="5" t="n">
        <v>7402</v>
      </c>
      <c r="D21" s="5" t="n">
        <v>11268</v>
      </c>
    </row>
    <row r="22">
      <c r="A22" s="4" t="inlineStr">
        <is>
          <t>Interest expense on financial liabilities at fair value through profit or loss</t>
        </is>
      </c>
      <c r="B22" s="5" t="n">
        <v>304</v>
      </c>
      <c r="C22" s="5" t="n">
        <v>514</v>
      </c>
      <c r="D22" s="5" t="n">
        <v>1695</v>
      </c>
    </row>
    <row r="23">
      <c r="A23" s="4" t="inlineStr">
        <is>
          <t>Interest expense on non-trading derivatives (no hedge accounting)</t>
        </is>
      </c>
      <c r="B23" s="5" t="n">
        <v>1605</v>
      </c>
      <c r="C23" s="5" t="n">
        <v>1029</v>
      </c>
      <c r="D23" s="5" t="n">
        <v>1311</v>
      </c>
    </row>
    <row r="24">
      <c r="A24" s="4" t="inlineStr">
        <is>
          <t>Interest expense on lease liabilities</t>
        </is>
      </c>
      <c r="B24" s="5" t="n">
        <v>14</v>
      </c>
      <c r="C24" s="5" t="n">
        <v>18</v>
      </c>
      <c r="D24" s="5" t="n">
        <v>25</v>
      </c>
    </row>
    <row r="25">
      <c r="A25" s="4" t="inlineStr">
        <is>
          <t>Interest expense other</t>
        </is>
      </c>
      <c r="B25" s="5" t="n">
        <v>43</v>
      </c>
      <c r="C25" s="5" t="n">
        <v>44</v>
      </c>
      <c r="D25" s="5" t="n">
        <v>54</v>
      </c>
    </row>
    <row r="26">
      <c r="A26" s="4" t="inlineStr">
        <is>
          <t>Total other interest expense</t>
        </is>
      </c>
      <c r="B26" s="5" t="n">
        <v>1966</v>
      </c>
      <c r="C26" s="5" t="n">
        <v>1605</v>
      </c>
      <c r="D26" s="5" t="n">
        <v>3084</v>
      </c>
    </row>
    <row r="27">
      <c r="A27" s="4" t="inlineStr">
        <is>
          <t>Total interest expense</t>
        </is>
      </c>
      <c r="B27" s="5" t="n">
        <v>7051</v>
      </c>
      <c r="C27" s="5" t="n">
        <v>9007</v>
      </c>
      <c r="D27" s="5" t="n">
        <v>14353</v>
      </c>
    </row>
    <row r="28">
      <c r="A28" s="4" t="inlineStr">
        <is>
          <t>Net interest income</t>
        </is>
      </c>
      <c r="B28" s="6" t="n">
        <v>14000</v>
      </c>
      <c r="C28" s="6" t="n">
        <v>13552</v>
      </c>
      <c r="D28" s="6" t="n">
        <v>1381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interest income - Additional information (Details) - EUR (€) € in Millions</t>
        </is>
      </c>
      <c r="B1" s="2" t="inlineStr">
        <is>
          <t>12 Months Ended</t>
        </is>
      </c>
    </row>
    <row r="2">
      <c r="B2" s="2" t="inlineStr">
        <is>
          <t>Dec. 31, 2021</t>
        </is>
      </c>
      <c r="C2" s="2" t="inlineStr">
        <is>
          <t>Dec. 31, 2020</t>
        </is>
      </c>
      <c r="D2" s="2" t="inlineStr">
        <is>
          <t>Dec. 31, 2019</t>
        </is>
      </c>
    </row>
    <row r="3">
      <c r="A3" s="3" t="inlineStr">
        <is>
          <t>Net Interest Income Disclosure [Table]</t>
        </is>
      </c>
    </row>
    <row r="4">
      <c r="A4" s="4" t="inlineStr">
        <is>
          <t>Net interest income</t>
        </is>
      </c>
      <c r="B4" s="6" t="n">
        <v>14000</v>
      </c>
      <c r="C4" s="6" t="n">
        <v>13552</v>
      </c>
    </row>
    <row r="5">
      <c r="A5" s="4" t="inlineStr">
        <is>
          <t>Negative interest on liabilities</t>
        </is>
      </c>
      <c r="B5" s="5" t="n">
        <v>1487</v>
      </c>
      <c r="C5" s="5" t="n">
        <v>678</v>
      </c>
      <c r="D5" s="6" t="n">
        <v>422</v>
      </c>
    </row>
    <row r="6">
      <c r="A6" s="4" t="inlineStr">
        <is>
          <t>EU IAS 39 Carve-Out [Member]</t>
        </is>
      </c>
    </row>
    <row r="7">
      <c r="A7" s="3" t="inlineStr">
        <is>
          <t>Net Interest Income Disclosure [Table]</t>
        </is>
      </c>
    </row>
    <row r="8">
      <c r="A8" s="4" t="inlineStr">
        <is>
          <t>Increase (decrease) of net interest income</t>
        </is>
      </c>
      <c r="B8" s="5" t="n">
        <v>385</v>
      </c>
      <c r="C8" s="5" t="n">
        <v>-52</v>
      </c>
    </row>
    <row r="9">
      <c r="A9" s="4" t="inlineStr">
        <is>
          <t>Without EU IAS 39 Carve-Out [Member]</t>
        </is>
      </c>
    </row>
    <row r="10">
      <c r="A10" s="3" t="inlineStr">
        <is>
          <t>Net Interest Income Disclosure [Table]</t>
        </is>
      </c>
    </row>
    <row r="11">
      <c r="A11" s="4" t="inlineStr">
        <is>
          <t>Increase (decrease) of net interest income</t>
        </is>
      </c>
      <c r="B11" s="5" t="n">
        <v>11</v>
      </c>
    </row>
    <row r="12">
      <c r="A12" s="4" t="inlineStr">
        <is>
          <t>TLTRO III [Member]</t>
        </is>
      </c>
    </row>
    <row r="13">
      <c r="A13" s="3" t="inlineStr">
        <is>
          <t>Net Interest Income Disclosure [Table]</t>
        </is>
      </c>
    </row>
    <row r="14">
      <c r="A14" s="4" t="inlineStr">
        <is>
          <t>Negative interest on liabilities</t>
        </is>
      </c>
      <c r="B14" s="5" t="n">
        <v>808</v>
      </c>
      <c r="C14" s="5" t="n">
        <v>164</v>
      </c>
    </row>
    <row r="15">
      <c r="A15" s="4" t="inlineStr">
        <is>
          <t>Net interest income recognised from revised interest rate</t>
        </is>
      </c>
      <c r="B15" s="5" t="n">
        <v>158</v>
      </c>
    </row>
    <row r="16">
      <c r="A16" s="4" t="inlineStr">
        <is>
          <t>TLTRO III [Member] | Unconditional Interest Benefit [Member]</t>
        </is>
      </c>
    </row>
    <row r="17">
      <c r="A17" s="3" t="inlineStr">
        <is>
          <t>Net Interest Income Disclosure [Table]</t>
        </is>
      </c>
    </row>
    <row r="18">
      <c r="A18" s="4" t="inlineStr">
        <is>
          <t>Negative interest on liabilities</t>
        </is>
      </c>
      <c r="B18" s="5" t="n">
        <v>325</v>
      </c>
      <c r="C18" s="6" t="n">
        <v>164</v>
      </c>
    </row>
    <row r="19">
      <c r="A19" s="4" t="inlineStr">
        <is>
          <t>Change in interest in basis points</t>
        </is>
      </c>
      <c r="C19" s="4" t="inlineStr">
        <is>
          <t>(0.50%)</t>
        </is>
      </c>
    </row>
    <row r="20">
      <c r="A20" s="4" t="inlineStr">
        <is>
          <t>TLTRO III [Member] | Conditional Interest Benefit [Member]</t>
        </is>
      </c>
    </row>
    <row r="21">
      <c r="A21" s="3" t="inlineStr">
        <is>
          <t>Net Interest Income Disclosure [Table]</t>
        </is>
      </c>
    </row>
    <row r="22">
      <c r="A22" s="4" t="inlineStr">
        <is>
          <t>Negative interest on liabilities</t>
        </is>
      </c>
      <c r="B22" s="6" t="n">
        <v>483</v>
      </c>
    </row>
    <row r="23">
      <c r="A23" s="4" t="inlineStr">
        <is>
          <t>TLTRO III [Member] | Top of range [member]</t>
        </is>
      </c>
    </row>
    <row r="24">
      <c r="A24" s="3" t="inlineStr">
        <is>
          <t>Net Interest Income Disclosure [Table]</t>
        </is>
      </c>
    </row>
    <row r="25">
      <c r="A25" s="4" t="inlineStr">
        <is>
          <t>Change in interest in basis points</t>
        </is>
      </c>
      <c r="B25" s="4" t="inlineStr">
        <is>
          <t>(0.50%)</t>
        </is>
      </c>
    </row>
    <row r="26">
      <c r="A26" s="4" t="inlineStr">
        <is>
          <t>TLTRO III [Member] | Bottom of range [member]</t>
        </is>
      </c>
    </row>
    <row r="27">
      <c r="A27" s="3" t="inlineStr">
        <is>
          <t>Net Interest Income Disclosure [Table]</t>
        </is>
      </c>
    </row>
    <row r="28">
      <c r="A28" s="4" t="inlineStr">
        <is>
          <t>Change in interest in basis points</t>
        </is>
      </c>
      <c r="B28" s="4" t="inlineStr">
        <is>
          <t>(1.00%)</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chedule of net fee and commission income (Details) - EUR (€) € in Millions</t>
        </is>
      </c>
      <c r="B1" s="2" t="inlineStr">
        <is>
          <t>12 Months Ended</t>
        </is>
      </c>
    </row>
    <row r="2">
      <c r="B2" s="2" t="inlineStr">
        <is>
          <t>Dec. 31, 2021</t>
        </is>
      </c>
      <c r="C2" s="2" t="inlineStr">
        <is>
          <t>Dec. 31, 2020</t>
        </is>
      </c>
      <c r="D2" s="2" t="inlineStr">
        <is>
          <t>Dec. 31, 2019</t>
        </is>
      </c>
    </row>
    <row r="3">
      <c r="A3" s="3" t="inlineStr">
        <is>
          <t>Fee and commission income (expense) [abstract]</t>
        </is>
      </c>
    </row>
    <row r="4">
      <c r="A4" s="4" t="inlineStr">
        <is>
          <t>Payment Services</t>
        </is>
      </c>
      <c r="B4" s="6" t="n">
        <v>1661</v>
      </c>
      <c r="C4" s="6" t="n">
        <v>1566</v>
      </c>
      <c r="D4" s="6" t="n">
        <v>1638</v>
      </c>
    </row>
    <row r="5">
      <c r="A5" s="4" t="inlineStr">
        <is>
          <t>Securities business</t>
        </is>
      </c>
      <c r="B5" s="5" t="n">
        <v>853</v>
      </c>
      <c r="C5" s="5" t="n">
        <v>700</v>
      </c>
      <c r="D5" s="5" t="n">
        <v>485</v>
      </c>
    </row>
    <row r="6">
      <c r="A6" s="4" t="inlineStr">
        <is>
          <t>Insurance and other broking</t>
        </is>
      </c>
      <c r="B6" s="5" t="n">
        <v>734</v>
      </c>
      <c r="C6" s="5" t="n">
        <v>705</v>
      </c>
      <c r="D6" s="5" t="n">
        <v>674</v>
      </c>
    </row>
    <row r="7">
      <c r="A7" s="4" t="inlineStr">
        <is>
          <t>Portfolio management</t>
        </is>
      </c>
      <c r="B7" s="5" t="n">
        <v>617</v>
      </c>
      <c r="C7" s="5" t="n">
        <v>525</v>
      </c>
      <c r="D7" s="5" t="n">
        <v>490</v>
      </c>
    </row>
    <row r="8">
      <c r="A8" s="4" t="inlineStr">
        <is>
          <t>Lending business</t>
        </is>
      </c>
      <c r="B8" s="5" t="n">
        <v>477</v>
      </c>
      <c r="C8" s="5" t="n">
        <v>368</v>
      </c>
      <c r="D8" s="5" t="n">
        <v>411</v>
      </c>
    </row>
    <row r="9">
      <c r="A9" s="4" t="inlineStr">
        <is>
          <t>Financial guarantees and other commitments</t>
        </is>
      </c>
      <c r="B9" s="5" t="n">
        <v>458</v>
      </c>
      <c r="C9" s="5" t="n">
        <v>364</v>
      </c>
      <c r="D9" s="5" t="n">
        <v>338</v>
      </c>
    </row>
    <row r="10">
      <c r="A10" s="4" t="inlineStr">
        <is>
          <t>Other</t>
        </is>
      </c>
      <c r="B10" s="5" t="n">
        <v>204</v>
      </c>
      <c r="C10" s="5" t="n">
        <v>286</v>
      </c>
      <c r="D10" s="5" t="n">
        <v>404</v>
      </c>
    </row>
    <row r="11">
      <c r="A11" s="4" t="inlineStr">
        <is>
          <t>Total Fee and commission income</t>
        </is>
      </c>
      <c r="B11" s="5" t="n">
        <v>5004</v>
      </c>
      <c r="C11" s="5" t="n">
        <v>4514</v>
      </c>
      <c r="D11" s="5" t="n">
        <v>4439</v>
      </c>
    </row>
    <row r="12">
      <c r="A12" s="4" t="inlineStr">
        <is>
          <t>Payment Services</t>
        </is>
      </c>
      <c r="B12" s="5" t="n">
        <v>563</v>
      </c>
      <c r="C12" s="5" t="n">
        <v>611</v>
      </c>
      <c r="D12" s="5" t="n">
        <v>669</v>
      </c>
    </row>
    <row r="13">
      <c r="A13" s="4" t="inlineStr">
        <is>
          <t>Securities business</t>
        </is>
      </c>
      <c r="B13" s="5" t="n">
        <v>164</v>
      </c>
      <c r="C13" s="5" t="n">
        <v>133</v>
      </c>
      <c r="D13" s="5" t="n">
        <v>127</v>
      </c>
    </row>
    <row r="14">
      <c r="A14" s="4" t="inlineStr">
        <is>
          <t>Distribution of products (Externally)</t>
        </is>
      </c>
      <c r="B14" s="5" t="n">
        <v>591</v>
      </c>
      <c r="C14" s="5" t="n">
        <v>548</v>
      </c>
      <c r="D14" s="5" t="n">
        <v>504</v>
      </c>
    </row>
    <row r="15">
      <c r="A15" s="4" t="inlineStr">
        <is>
          <t>Other</t>
        </is>
      </c>
      <c r="B15" s="5" t="n">
        <v>169</v>
      </c>
      <c r="C15" s="5" t="n">
        <v>211</v>
      </c>
      <c r="D15" s="5" t="n">
        <v>272</v>
      </c>
    </row>
    <row r="16">
      <c r="A16" s="4" t="inlineStr">
        <is>
          <t>Total fee and commission expenses</t>
        </is>
      </c>
      <c r="B16" s="5" t="n">
        <v>1487</v>
      </c>
      <c r="C16" s="5" t="n">
        <v>1503</v>
      </c>
      <c r="D16" s="5" t="n">
        <v>1571</v>
      </c>
    </row>
    <row r="17">
      <c r="A17" s="4" t="inlineStr">
        <is>
          <t>Net fee and commission income</t>
        </is>
      </c>
      <c r="B17" s="6" t="n">
        <v>3517</v>
      </c>
      <c r="C17" s="6" t="n">
        <v>3011</v>
      </c>
      <c r="D17" s="6" t="n">
        <v>2868</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ults and net trading income - Summary of valuation results and net trading income (Details) - EUR (€) € in Millions</t>
        </is>
      </c>
      <c r="B1" s="2" t="inlineStr">
        <is>
          <t>12 Months Ended</t>
        </is>
      </c>
    </row>
    <row r="2">
      <c r="B2" s="2" t="inlineStr">
        <is>
          <t>Dec. 31, 2021</t>
        </is>
      </c>
      <c r="C2" s="2" t="inlineStr">
        <is>
          <t>Dec. 31, 2020</t>
        </is>
      </c>
      <c r="D2" s="2" t="inlineStr">
        <is>
          <t>Dec. 31, 2019</t>
        </is>
      </c>
    </row>
    <row r="3">
      <c r="A3" s="3" t="inlineStr">
        <is>
          <t>Valuation results and net trading income [Abstract]</t>
        </is>
      </c>
    </row>
    <row r="4">
      <c r="A4" s="4" t="inlineStr">
        <is>
          <t>Securities trading results</t>
        </is>
      </c>
      <c r="B4" s="6" t="n">
        <v>787</v>
      </c>
      <c r="C4" s="6" t="n">
        <v>-500</v>
      </c>
      <c r="D4" s="6" t="n">
        <v>974</v>
      </c>
    </row>
    <row r="5">
      <c r="A5" s="4" t="inlineStr">
        <is>
          <t>Derivatives trading results</t>
        </is>
      </c>
      <c r="B5" s="5" t="n">
        <v>-554</v>
      </c>
      <c r="C5" s="5" t="n">
        <v>701</v>
      </c>
      <c r="D5" s="5" t="n">
        <v>-998</v>
      </c>
    </row>
    <row r="6">
      <c r="A6" s="4" t="inlineStr">
        <is>
          <t>Other trading results</t>
        </is>
      </c>
      <c r="B6" s="5" t="n">
        <v>84</v>
      </c>
      <c r="C6" s="5" t="n">
        <v>72</v>
      </c>
      <c r="D6" s="5" t="n">
        <v>117</v>
      </c>
    </row>
    <row r="7">
      <c r="A7" s="3" t="inlineStr">
        <is>
          <t>Change in fair value of derivatives relating to</t>
        </is>
      </c>
    </row>
    <row r="8">
      <c r="A8" s="4" t="inlineStr">
        <is>
          <t>- fair value hedges</t>
        </is>
      </c>
      <c r="B8" s="5" t="n">
        <v>-1317</v>
      </c>
      <c r="C8" s="5" t="n">
        <v>538</v>
      </c>
      <c r="D8" s="5" t="n">
        <v>507</v>
      </c>
    </row>
    <row r="9">
      <c r="A9" s="4" t="inlineStr">
        <is>
          <t>- cash flow hedges (ineffective portion)</t>
        </is>
      </c>
      <c r="B9" s="5" t="n">
        <v>1</v>
      </c>
      <c r="C9" s="5" t="n">
        <v>-5</v>
      </c>
      <c r="D9" s="5" t="n">
        <v>47</v>
      </c>
    </row>
    <row r="10">
      <c r="A10" s="4" t="inlineStr">
        <is>
          <t>- other non-tradingderivatives</t>
        </is>
      </c>
      <c r="B10" s="5" t="n">
        <v>1179</v>
      </c>
      <c r="C10" s="5" t="n">
        <v>-90</v>
      </c>
      <c r="D10" s="5" t="n">
        <v>-732</v>
      </c>
    </row>
    <row r="11">
      <c r="A11" s="4" t="inlineStr">
        <is>
          <t>Change in fair value of assets and liabilities (hedged items)</t>
        </is>
      </c>
      <c r="B11" s="5" t="n">
        <v>1330</v>
      </c>
      <c r="C11" s="5" t="n">
        <v>-541</v>
      </c>
      <c r="D11" s="5" t="n">
        <v>-518</v>
      </c>
    </row>
    <row r="12">
      <c r="A12" s="4" t="inlineStr">
        <is>
          <t>Valuation results on assets and liabilities designated at FVPL (excluding trading)</t>
        </is>
      </c>
      <c r="B12" s="5" t="n">
        <v>-13</v>
      </c>
      <c r="C12" s="5" t="n">
        <v>-123</v>
      </c>
      <c r="D12" s="5" t="n">
        <v>-358</v>
      </c>
    </row>
    <row r="13">
      <c r="A13" s="4" t="inlineStr">
        <is>
          <t>Foreign exchange transactions results</t>
        </is>
      </c>
      <c r="B13" s="5" t="n">
        <v>567</v>
      </c>
      <c r="C13" s="5" t="n">
        <v>422</v>
      </c>
      <c r="D13" s="5" t="n">
        <v>801</v>
      </c>
    </row>
    <row r="14">
      <c r="A14" s="4" t="inlineStr">
        <is>
          <t>Valuation results and net trading income</t>
        </is>
      </c>
      <c r="B14" s="6" t="n">
        <v>2065</v>
      </c>
      <c r="C14" s="6" t="n">
        <v>474</v>
      </c>
      <c r="D14" s="6" t="n">
        <v>-159</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ults and net trading income - Additional information (Details) - EUR (€) € in Millions</t>
        </is>
      </c>
      <c r="B1" s="2" t="inlineStr">
        <is>
          <t>12 Months Ended</t>
        </is>
      </c>
    </row>
    <row r="2">
      <c r="B2" s="2" t="inlineStr">
        <is>
          <t>Dec. 31, 2021</t>
        </is>
      </c>
      <c r="C2" s="2" t="inlineStr">
        <is>
          <t>Dec. 31, 2020</t>
        </is>
      </c>
      <c r="D2" s="2" t="inlineStr">
        <is>
          <t>Dec. 31, 2019</t>
        </is>
      </c>
    </row>
    <row r="3">
      <c r="A3" s="3" t="inlineStr">
        <is>
          <t>Valuation Results And Net Trading Income [Table]</t>
        </is>
      </c>
    </row>
    <row r="4">
      <c r="A4" s="4" t="inlineStr">
        <is>
          <t>CVA/DVA Adjustments on trading derivatives</t>
        </is>
      </c>
      <c r="B4" s="6" t="n">
        <v>98</v>
      </c>
      <c r="C4" s="6" t="n">
        <v>17</v>
      </c>
      <c r="D4" s="6" t="n">
        <v>39</v>
      </c>
    </row>
    <row r="5">
      <c r="A5" s="4" t="inlineStr">
        <is>
          <t>Fair value adjustments on own issued notes</t>
        </is>
      </c>
      <c r="B5" s="5" t="n">
        <v>65</v>
      </c>
      <c r="C5" s="5" t="n">
        <v>-1</v>
      </c>
      <c r="D5" s="5" t="n">
        <v>-424</v>
      </c>
    </row>
    <row r="6">
      <c r="A6" s="4" t="inlineStr">
        <is>
          <t>Interest income on financial assets held for trading</t>
        </is>
      </c>
      <c r="B6" s="5" t="n">
        <v>13737</v>
      </c>
      <c r="C6" s="5" t="n">
        <v>13412</v>
      </c>
      <c r="D6" s="5" t="n">
        <v>15187</v>
      </c>
    </row>
    <row r="7">
      <c r="A7" s="4" t="inlineStr">
        <is>
          <t>Interest expense on financial liabilities held for trading</t>
        </is>
      </c>
      <c r="B7" s="5" t="n">
        <v>14079</v>
      </c>
      <c r="C7" s="5" t="n">
        <v>13052</v>
      </c>
      <c r="D7" s="5" t="n">
        <v>14922</v>
      </c>
    </row>
    <row r="8">
      <c r="A8" s="4" t="inlineStr">
        <is>
          <t>Trading securities [member]</t>
        </is>
      </c>
    </row>
    <row r="9">
      <c r="A9" s="3" t="inlineStr">
        <is>
          <t>Valuation Results And Net Trading Income [Table]</t>
        </is>
      </c>
    </row>
    <row r="10">
      <c r="A10" s="4" t="inlineStr">
        <is>
          <t>Trading gains and losses relating to trading securities</t>
        </is>
      </c>
      <c r="B10" s="6" t="n">
        <v>-268</v>
      </c>
      <c r="C10" s="6" t="n">
        <v>-690</v>
      </c>
      <c r="D10" s="6" t="n">
        <v>-82</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11 Other assets by type in EUR million 2021 2020 Net defined benefit assets 783 725 Investment properties 26 20 Property development and obtained from foreclosures 52 72 Accrued assets 798 781 Amounts to be settled 2,424 2,215 Other 1,914 2,079 5,996 5,893 Disclosures in respect of Net defined benefit assets are provided in Note 37 ‘Pension and benefits’. Amounts to be settled include primarily transactions not settled at the balance transaction is short term and they are expected to settle shortly after the closing date of the balance sheet. Other relates to various receivables in the normal course of business, amongst others, short term receivables relating to mortgage issuance and other amounts receivable from custome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s) - EUR (€) € in Millions</t>
        </is>
      </c>
      <c r="B1" s="2" t="inlineStr">
        <is>
          <t>12 Months Ended</t>
        </is>
      </c>
    </row>
    <row r="2">
      <c r="B2" s="2" t="inlineStr">
        <is>
          <t>Dec. 31, 2021</t>
        </is>
      </c>
      <c r="C2" s="2" t="inlineStr">
        <is>
          <t>Dec. 31, 2020</t>
        </is>
      </c>
      <c r="D2" s="2" t="inlineStr">
        <is>
          <t>Dec. 31, 2019</t>
        </is>
      </c>
    </row>
    <row r="3">
      <c r="A3" s="3" t="inlineStr">
        <is>
          <t>Investment income [abstract]</t>
        </is>
      </c>
    </row>
    <row r="4">
      <c r="A4" s="4" t="inlineStr">
        <is>
          <t>Dividend income</t>
        </is>
      </c>
      <c r="B4" s="6" t="n">
        <v>122</v>
      </c>
      <c r="C4" s="6" t="n">
        <v>107</v>
      </c>
      <c r="D4" s="6" t="n">
        <v>115</v>
      </c>
    </row>
    <row r="5">
      <c r="A5" s="4" t="inlineStr">
        <is>
          <t>Realized gains/losses on disposal of debt instruments measure at FVOCI</t>
        </is>
      </c>
      <c r="B5" s="5" t="n">
        <v>45</v>
      </c>
      <c r="C5" s="5" t="n">
        <v>44</v>
      </c>
      <c r="D5" s="5" t="n">
        <v>46</v>
      </c>
    </row>
    <row r="6">
      <c r="A6" s="4" t="inlineStr">
        <is>
          <t>Income from and fair value gains/losses on investment properties</t>
        </is>
      </c>
      <c r="C6" s="5" t="n">
        <v>1</v>
      </c>
      <c r="D6" s="5" t="n">
        <v>27</v>
      </c>
    </row>
    <row r="7">
      <c r="A7" s="4" t="inlineStr">
        <is>
          <t>Investment income</t>
        </is>
      </c>
      <c r="B7" s="6" t="n">
        <v>167</v>
      </c>
      <c r="C7" s="6" t="n">
        <v>152</v>
      </c>
      <c r="D7" s="6" t="n">
        <v>188</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n disposal of group companies - Summary of result on disposal of group companies (Details) - EUR (€) € in Millions</t>
        </is>
      </c>
      <c r="B1" s="2" t="inlineStr">
        <is>
          <t>12 Months Ended</t>
        </is>
      </c>
    </row>
    <row r="2">
      <c r="B2" s="2" t="inlineStr">
        <is>
          <t>Dec. 31, 2021</t>
        </is>
      </c>
      <c r="C2" s="2" t="inlineStr">
        <is>
          <t>Dec. 31, 2020</t>
        </is>
      </c>
      <c r="D2" s="2" t="inlineStr">
        <is>
          <t>Dec. 31, 2019</t>
        </is>
      </c>
    </row>
    <row r="3">
      <c r="A3" s="3" t="inlineStr">
        <is>
          <t>Disclosure Of Gains Losses On Disposals Of Noncurrent Assets [Table]</t>
        </is>
      </c>
    </row>
    <row r="4">
      <c r="A4" s="4" t="inlineStr">
        <is>
          <t>Gain loss on disposal of companies</t>
        </is>
      </c>
      <c r="B4" s="6" t="n">
        <v>-29</v>
      </c>
      <c r="C4" s="6" t="n">
        <v>-3</v>
      </c>
      <c r="D4" s="6" t="n">
        <v>117</v>
      </c>
    </row>
    <row r="5">
      <c r="A5" s="4" t="inlineStr">
        <is>
          <t>ING Austria [Member]</t>
        </is>
      </c>
    </row>
    <row r="6">
      <c r="A6" s="3" t="inlineStr">
        <is>
          <t>Disclosure Of Gains Losses On Disposals Of Noncurrent Assets [Table]</t>
        </is>
      </c>
    </row>
    <row r="7">
      <c r="A7" s="4" t="inlineStr">
        <is>
          <t>Gain loss on disposal of companies</t>
        </is>
      </c>
      <c r="B7" s="5" t="n">
        <v>-26</v>
      </c>
    </row>
    <row r="8">
      <c r="A8" s="4" t="inlineStr">
        <is>
          <t>Makelaarsland [Member]</t>
        </is>
      </c>
    </row>
    <row r="9">
      <c r="A9" s="3" t="inlineStr">
        <is>
          <t>Disclosure Of Gains Losses On Disposals Of Noncurrent Assets [Table]</t>
        </is>
      </c>
    </row>
    <row r="10">
      <c r="A10" s="4" t="inlineStr">
        <is>
          <t>Gain loss on disposal of companies</t>
        </is>
      </c>
      <c r="B10" s="6" t="n">
        <v>-3</v>
      </c>
    </row>
    <row r="11">
      <c r="A11" s="4" t="inlineStr">
        <is>
          <t>Cel Data Services [Member]</t>
        </is>
      </c>
    </row>
    <row r="12">
      <c r="A12" s="3" t="inlineStr">
        <is>
          <t>Disclosure Of Gains Losses On Disposals Of Noncurrent Assets [Table]</t>
        </is>
      </c>
    </row>
    <row r="13">
      <c r="A13" s="4" t="inlineStr">
        <is>
          <t>Gain loss on disposal of companies</t>
        </is>
      </c>
      <c r="C13" s="6" t="n">
        <v>-3</v>
      </c>
    </row>
    <row r="14">
      <c r="A14" s="4" t="inlineStr">
        <is>
          <t>ING Lease Italy [member]</t>
        </is>
      </c>
    </row>
    <row r="15">
      <c r="A15" s="3" t="inlineStr">
        <is>
          <t>Disclosure Of Gains Losses On Disposals Of Noncurrent Assets [Table]</t>
        </is>
      </c>
    </row>
    <row r="16">
      <c r="A16" s="4" t="inlineStr">
        <is>
          <t>Gain loss on disposal of companies</t>
        </is>
      </c>
      <c r="D16" s="5" t="n">
        <v>-2</v>
      </c>
    </row>
    <row r="17">
      <c r="A17" s="4" t="inlineStr">
        <is>
          <t>ING Mauritius [Member]</t>
        </is>
      </c>
    </row>
    <row r="18">
      <c r="A18" s="3" t="inlineStr">
        <is>
          <t>Disclosure Of Gains Losses On Disposals Of Noncurrent Assets [Table]</t>
        </is>
      </c>
    </row>
    <row r="19">
      <c r="A19" s="4" t="inlineStr">
        <is>
          <t>Gain loss on disposal of companies</t>
        </is>
      </c>
      <c r="D19" s="6" t="n">
        <v>119</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 on disposal of group compani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Gains Losses On Disposals Of Noncurrent Assets [Table]</t>
        </is>
      </c>
    </row>
    <row r="4">
      <c r="A4" s="4" t="inlineStr">
        <is>
          <t>Gain loss on disposal of companies</t>
        </is>
      </c>
      <c r="B4" s="6" t="n">
        <v>-29</v>
      </c>
      <c r="C4" s="6" t="n">
        <v>-3</v>
      </c>
      <c r="D4" s="6" t="n">
        <v>117</v>
      </c>
    </row>
    <row r="5">
      <c r="A5" s="4" t="inlineStr">
        <is>
          <t>ING Austria [Member]</t>
        </is>
      </c>
    </row>
    <row r="6">
      <c r="A6" s="3" t="inlineStr">
        <is>
          <t>Disclosure Of Gains Losses On Disposals Of Noncurrent Assets [Table]</t>
        </is>
      </c>
    </row>
    <row r="7">
      <c r="A7" s="4" t="inlineStr">
        <is>
          <t>Gain loss on disposal of companies</t>
        </is>
      </c>
      <c r="B7" s="5" t="n">
        <v>-26</v>
      </c>
    </row>
    <row r="8">
      <c r="A8" s="4" t="inlineStr">
        <is>
          <t>Makelaarsland [Member]</t>
        </is>
      </c>
    </row>
    <row r="9">
      <c r="A9" s="3" t="inlineStr">
        <is>
          <t>Disclosure Of Gains Losses On Disposals Of Noncurrent Assets [Table]</t>
        </is>
      </c>
    </row>
    <row r="10">
      <c r="A10" s="4" t="inlineStr">
        <is>
          <t>Gain loss on disposal of companies</t>
        </is>
      </c>
      <c r="B10" s="6" t="n">
        <v>-3</v>
      </c>
    </row>
    <row r="11">
      <c r="A11" s="4" t="inlineStr">
        <is>
          <t>Cel Data Services [Member]</t>
        </is>
      </c>
    </row>
    <row r="12">
      <c r="A12" s="3" t="inlineStr">
        <is>
          <t>Disclosure Of Gains Losses On Disposals Of Noncurrent Assets [Table]</t>
        </is>
      </c>
    </row>
    <row r="13">
      <c r="A13" s="4" t="inlineStr">
        <is>
          <t>Gain loss on disposal of companies</t>
        </is>
      </c>
      <c r="C13" s="5" t="n">
        <v>-3</v>
      </c>
    </row>
    <row r="14">
      <c r="A14" s="4" t="inlineStr">
        <is>
          <t>Assets disposed of</t>
        </is>
      </c>
      <c r="C14" s="6" t="n">
        <v>4</v>
      </c>
    </row>
    <row r="15">
      <c r="A15" s="4" t="inlineStr">
        <is>
          <t>ING Mauritius [Member]</t>
        </is>
      </c>
    </row>
    <row r="16">
      <c r="A16" s="3" t="inlineStr">
        <is>
          <t>Disclosure Of Gains Losses On Disposals Of Noncurrent Assets [Table]</t>
        </is>
      </c>
    </row>
    <row r="17">
      <c r="A17" s="4" t="inlineStr">
        <is>
          <t>Gain loss on disposal of companies</t>
        </is>
      </c>
      <c r="D17" s="6" t="n">
        <v>119</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sult on derecognition of financial assets measured at amortised fost - Schedule of net result of derecognition financial assets measured at amortised cost (Details) - EUR (€) € in Millions</t>
        </is>
      </c>
      <c r="B1" s="2" t="inlineStr">
        <is>
          <t>12 Months Ended</t>
        </is>
      </c>
    </row>
    <row r="2">
      <c r="B2" s="2" t="inlineStr">
        <is>
          <t>Dec. 31, 2021</t>
        </is>
      </c>
      <c r="C2" s="2" t="inlineStr">
        <is>
          <t>Dec. 31, 2020</t>
        </is>
      </c>
      <c r="D2" s="2" t="inlineStr">
        <is>
          <t>Dec. 31, 2019</t>
        </is>
      </c>
    </row>
    <row r="3">
      <c r="A3" s="3" t="inlineStr">
        <is>
          <t>Disclosure of financial assets [table]</t>
        </is>
      </c>
    </row>
    <row r="4">
      <c r="A4" s="4" t="inlineStr">
        <is>
          <t>Net result on derecognition of financial assets measured at amortised cost</t>
        </is>
      </c>
      <c r="B4" s="6" t="n">
        <v>0</v>
      </c>
      <c r="C4" s="6" t="n">
        <v>189</v>
      </c>
      <c r="D4" s="6" t="n">
        <v>38</v>
      </c>
    </row>
    <row r="5">
      <c r="A5" s="4" t="inlineStr">
        <is>
          <t>Loans [Member]</t>
        </is>
      </c>
    </row>
    <row r="6">
      <c r="A6" s="3" t="inlineStr">
        <is>
          <t>Disclosure of financial assets [table]</t>
        </is>
      </c>
    </row>
    <row r="7">
      <c r="A7" s="4" t="inlineStr">
        <is>
          <t>Net result on derecognition of financial assets measured at amortised cost</t>
        </is>
      </c>
      <c r="B7" s="5" t="n">
        <v>1</v>
      </c>
      <c r="C7" s="5" t="n">
        <v>4</v>
      </c>
      <c r="D7" s="5" t="n">
        <v>13</v>
      </c>
    </row>
    <row r="8">
      <c r="A8" s="4" t="inlineStr">
        <is>
          <t>Debt securities [member]</t>
        </is>
      </c>
    </row>
    <row r="9">
      <c r="A9" s="3" t="inlineStr">
        <is>
          <t>Disclosure of financial assets [table]</t>
        </is>
      </c>
    </row>
    <row r="10">
      <c r="A10" s="4" t="inlineStr">
        <is>
          <t>Net result on derecognition of financial assets measured at amortised cost</t>
        </is>
      </c>
      <c r="B10" s="6" t="n">
        <v>-1</v>
      </c>
      <c r="C10" s="6" t="n">
        <v>185</v>
      </c>
      <c r="D10" s="6" t="n">
        <v>24</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sult on derecognition of financial assets measured at amortised cost - Additional information (Detail) - EUR (€) € in Millions</t>
        </is>
      </c>
      <c r="B1" s="2" t="inlineStr">
        <is>
          <t>12 Months Ended</t>
        </is>
      </c>
    </row>
    <row r="2">
      <c r="B2" s="2" t="inlineStr">
        <is>
          <t>Dec. 31, 2021</t>
        </is>
      </c>
      <c r="C2" s="2" t="inlineStr">
        <is>
          <t>Dec. 31, 2020</t>
        </is>
      </c>
      <c r="D2" s="2" t="inlineStr">
        <is>
          <t>Dec. 31, 2019</t>
        </is>
      </c>
    </row>
    <row r="3">
      <c r="A3" s="3" t="inlineStr">
        <is>
          <t>Disclosure of financial assets [table]</t>
        </is>
      </c>
    </row>
    <row r="4">
      <c r="A4" s="4" t="inlineStr">
        <is>
          <t>Net result on derecognition of financial assets measured at amortised cost</t>
        </is>
      </c>
      <c r="B4" s="6" t="n">
        <v>0</v>
      </c>
      <c r="C4" s="6" t="n">
        <v>189</v>
      </c>
      <c r="D4" s="6" t="n">
        <v>38</v>
      </c>
    </row>
    <row r="5">
      <c r="A5" s="4" t="inlineStr">
        <is>
          <t>Financial assets at amortised cost [member] | Debt securities [member]</t>
        </is>
      </c>
    </row>
    <row r="6">
      <c r="A6" s="3" t="inlineStr">
        <is>
          <t>Disclosure of financial assets [table]</t>
        </is>
      </c>
    </row>
    <row r="7">
      <c r="A7" s="4" t="inlineStr">
        <is>
          <t>Net result on derecognition of financial assets measured at amortised cost</t>
        </is>
      </c>
      <c r="C7" s="6" t="n">
        <v>18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Additional information (Details) - EUR (€) € in Millions</t>
        </is>
      </c>
      <c r="B1" s="2" t="inlineStr">
        <is>
          <t>12 Months Ended</t>
        </is>
      </c>
    </row>
    <row r="2">
      <c r="B2" s="2" t="inlineStr">
        <is>
          <t>Dec. 31, 2021</t>
        </is>
      </c>
      <c r="C2" s="2" t="inlineStr">
        <is>
          <t>Dec. 31, 2020</t>
        </is>
      </c>
      <c r="D2" s="2" t="inlineStr">
        <is>
          <t>Dec. 31, 2019</t>
        </is>
      </c>
    </row>
    <row r="3">
      <c r="A3" s="3" t="inlineStr">
        <is>
          <t>Other income [abstract]</t>
        </is>
      </c>
    </row>
    <row r="4">
      <c r="A4" s="4" t="inlineStr">
        <is>
          <t>Other income</t>
        </is>
      </c>
      <c r="B4" s="6" t="n">
        <v>236</v>
      </c>
      <c r="C4" s="6" t="n">
        <v>20</v>
      </c>
      <c r="D4" s="6" t="n">
        <v>214</v>
      </c>
    </row>
    <row r="5">
      <c r="A5" s="4" t="inlineStr">
        <is>
          <t>Receivable related to the insolvency of a financial institution</t>
        </is>
      </c>
      <c r="B5" s="5" t="n">
        <v>72</v>
      </c>
      <c r="D5" s="6" t="n">
        <v>79</v>
      </c>
    </row>
    <row r="6">
      <c r="A6" s="4" t="inlineStr">
        <is>
          <t>Income from positive recovery of defaulted receivables</t>
        </is>
      </c>
      <c r="B6" s="5" t="n">
        <v>25</v>
      </c>
      <c r="C6" s="5" t="n">
        <v>27</v>
      </c>
    </row>
    <row r="7">
      <c r="A7" s="4" t="inlineStr">
        <is>
          <t>Other income</t>
        </is>
      </c>
      <c r="C7" s="6" t="n">
        <v>-58</v>
      </c>
    </row>
    <row r="8">
      <c r="A8" s="4" t="inlineStr">
        <is>
          <t>Proceeds from agreement of withdrawal of retail banking market</t>
        </is>
      </c>
      <c r="B8" s="6" t="n">
        <v>34</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ff expenses - Summary of staff expenses (Details) - EUR (€) € in Millions</t>
        </is>
      </c>
      <c r="B1" s="2" t="inlineStr">
        <is>
          <t>12 Months Ended</t>
        </is>
      </c>
    </row>
    <row r="2">
      <c r="B2" s="2" t="inlineStr">
        <is>
          <t>Dec. 31, 2021</t>
        </is>
      </c>
      <c r="C2" s="2" t="inlineStr">
        <is>
          <t>Dec. 31, 2020</t>
        </is>
      </c>
      <c r="D2" s="2" t="inlineStr">
        <is>
          <t>Dec. 31, 2019</t>
        </is>
      </c>
    </row>
    <row r="3">
      <c r="A3" s="3" t="inlineStr">
        <is>
          <t>Staff Expenses [Abstract]</t>
        </is>
      </c>
    </row>
    <row r="4">
      <c r="A4" s="4" t="inlineStr">
        <is>
          <t>Salaries</t>
        </is>
      </c>
      <c r="B4" s="6" t="n">
        <v>4011</v>
      </c>
      <c r="C4" s="6" t="n">
        <v>3751</v>
      </c>
      <c r="D4" s="6" t="n">
        <v>3572</v>
      </c>
    </row>
    <row r="5">
      <c r="A5" s="4" t="inlineStr">
        <is>
          <t>Pension costs and other staff-related benefit costs</t>
        </is>
      </c>
      <c r="B5" s="5" t="n">
        <v>408</v>
      </c>
      <c r="C5" s="5" t="n">
        <v>395</v>
      </c>
      <c r="D5" s="5" t="n">
        <v>366</v>
      </c>
    </row>
    <row r="6">
      <c r="A6" s="4" t="inlineStr">
        <is>
          <t>Social security costs</t>
        </is>
      </c>
      <c r="B6" s="5" t="n">
        <v>563</v>
      </c>
      <c r="C6" s="5" t="n">
        <v>538</v>
      </c>
      <c r="D6" s="5" t="n">
        <v>530</v>
      </c>
    </row>
    <row r="7">
      <c r="A7" s="4" t="inlineStr">
        <is>
          <t>Share-based compensation arrangements</t>
        </is>
      </c>
      <c r="B7" s="5" t="n">
        <v>31</v>
      </c>
      <c r="C7" s="5" t="n">
        <v>19</v>
      </c>
      <c r="D7" s="5" t="n">
        <v>41</v>
      </c>
    </row>
    <row r="8">
      <c r="A8" s="4" t="inlineStr">
        <is>
          <t>External employees</t>
        </is>
      </c>
      <c r="B8" s="5" t="n">
        <v>699</v>
      </c>
      <c r="C8" s="5" t="n">
        <v>881</v>
      </c>
      <c r="D8" s="5" t="n">
        <v>974</v>
      </c>
    </row>
    <row r="9">
      <c r="A9" s="4" t="inlineStr">
        <is>
          <t>Education</t>
        </is>
      </c>
      <c r="B9" s="5" t="n">
        <v>47</v>
      </c>
      <c r="C9" s="5" t="n">
        <v>43</v>
      </c>
      <c r="D9" s="5" t="n">
        <v>64</v>
      </c>
    </row>
    <row r="10">
      <c r="A10" s="4" t="inlineStr">
        <is>
          <t>Other staff costs</t>
        </is>
      </c>
      <c r="B10" s="5" t="n">
        <v>182</v>
      </c>
      <c r="C10" s="5" t="n">
        <v>186</v>
      </c>
      <c r="D10" s="5" t="n">
        <v>208</v>
      </c>
    </row>
    <row r="11">
      <c r="A11" s="4" t="inlineStr">
        <is>
          <t>Total staff expenses</t>
        </is>
      </c>
      <c r="B11" s="6" t="n">
        <v>5941</v>
      </c>
      <c r="C11" s="6" t="n">
        <v>5812</v>
      </c>
      <c r="D11" s="6" t="n">
        <v>575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ff expenses - Summary of number of employees (Details) - Employee</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table]</t>
        </is>
      </c>
    </row>
    <row r="4">
      <c r="A4" s="4" t="inlineStr">
        <is>
          <t>Total average number of employees at full time equivalent basis</t>
        </is>
      </c>
      <c r="B4" s="5" t="n">
        <v>57660</v>
      </c>
      <c r="C4" s="5" t="n">
        <v>55901</v>
      </c>
      <c r="D4" s="5" t="n">
        <v>53431</v>
      </c>
    </row>
    <row r="5">
      <c r="A5" s="4" t="inlineStr">
        <is>
          <t>Netherlands [member]</t>
        </is>
      </c>
    </row>
    <row r="6">
      <c r="A6" s="3" t="inlineStr">
        <is>
          <t>Disclosure of terms and conditions of share-based payment arrangement [table]</t>
        </is>
      </c>
    </row>
    <row r="7">
      <c r="A7" s="4" t="inlineStr">
        <is>
          <t>Total average number of employees at full time equivalent basis</t>
        </is>
      </c>
      <c r="B7" s="5" t="n">
        <v>15138</v>
      </c>
      <c r="C7" s="5" t="n">
        <v>15201</v>
      </c>
      <c r="D7" s="5" t="n">
        <v>14415</v>
      </c>
    </row>
    <row r="8">
      <c r="A8" s="4" t="inlineStr">
        <is>
          <t>Rest of the world [member]</t>
        </is>
      </c>
    </row>
    <row r="9">
      <c r="A9" s="3" t="inlineStr">
        <is>
          <t>Disclosure of terms and conditions of share-based payment arrangement [table]</t>
        </is>
      </c>
    </row>
    <row r="10">
      <c r="A10" s="4" t="inlineStr">
        <is>
          <t>Total average number of employees at full time equivalent basis</t>
        </is>
      </c>
      <c r="B10" s="5" t="n">
        <v>42523</v>
      </c>
      <c r="C10" s="5" t="n">
        <v>40701</v>
      </c>
      <c r="D10" s="5" t="n">
        <v>39016</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30" customWidth="1" min="2" max="2"/>
    <col width="30" customWidth="1" min="3" max="3"/>
    <col width="30" customWidth="1" min="4" max="4"/>
  </cols>
  <sheetData>
    <row r="1">
      <c r="A1" s="1" t="inlineStr">
        <is>
          <t>Staff expenses - Summary of changes in share awards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terms and conditions of share-based payment arrangement [table]</t>
        </is>
      </c>
    </row>
    <row r="4">
      <c r="A4" s="4" t="inlineStr">
        <is>
          <t>Options outstanding, Opening balance</t>
        </is>
      </c>
      <c r="C4" s="5" t="n">
        <v>2356343</v>
      </c>
    </row>
    <row r="5">
      <c r="A5" s="4" t="inlineStr">
        <is>
          <t>Share awards, Vested</t>
        </is>
      </c>
      <c r="D5" s="5" t="n">
        <v>-2186316</v>
      </c>
    </row>
    <row r="6">
      <c r="A6" s="4" t="inlineStr">
        <is>
          <t>Options outstanding, Closing balance</t>
        </is>
      </c>
      <c r="D6" s="5" t="n">
        <v>2356343</v>
      </c>
    </row>
    <row r="7">
      <c r="A7" s="4" t="inlineStr">
        <is>
          <t>Share awards [Member]</t>
        </is>
      </c>
    </row>
    <row r="8">
      <c r="A8" s="3" t="inlineStr">
        <is>
          <t>Disclosure of terms and conditions of share-based payment arrangement [table]</t>
        </is>
      </c>
    </row>
    <row r="9">
      <c r="A9" s="4" t="inlineStr">
        <is>
          <t>Options outstanding, Opening balance</t>
        </is>
      </c>
      <c r="B9" s="5" t="n">
        <v>3878219</v>
      </c>
      <c r="C9" s="5" t="n">
        <v>3857048</v>
      </c>
      <c r="D9" s="5" t="n">
        <v>5854999</v>
      </c>
    </row>
    <row r="10">
      <c r="A10" s="4" t="inlineStr">
        <is>
          <t>Share awards granted</t>
        </is>
      </c>
      <c r="B10" s="5" t="n">
        <v>3391122</v>
      </c>
      <c r="C10" s="5" t="n">
        <v>3864951</v>
      </c>
      <c r="D10" s="5" t="n">
        <v>2170654</v>
      </c>
    </row>
    <row r="11">
      <c r="A11" s="4" t="inlineStr">
        <is>
          <t>Share awards, Vested</t>
        </is>
      </c>
      <c r="B11" s="5" t="n">
        <v>-3459163</v>
      </c>
      <c r="C11" s="5" t="n">
        <v>-3690340</v>
      </c>
      <c r="D11" s="5" t="n">
        <v>-3945020</v>
      </c>
    </row>
    <row r="12">
      <c r="A12" s="4" t="inlineStr">
        <is>
          <t>Share awards, Forfeited</t>
        </is>
      </c>
      <c r="B12" s="5" t="n">
        <v>-135506</v>
      </c>
      <c r="C12" s="5" t="n">
        <v>-153440</v>
      </c>
      <c r="D12" s="5" t="n">
        <v>-223585</v>
      </c>
    </row>
    <row r="13">
      <c r="A13" s="4" t="inlineStr">
        <is>
          <t>Options outstanding, Closing balance</t>
        </is>
      </c>
      <c r="B13" s="5" t="n">
        <v>3674672</v>
      </c>
      <c r="C13" s="5" t="n">
        <v>3878219</v>
      </c>
      <c r="D13" s="5" t="n">
        <v>3857048</v>
      </c>
    </row>
    <row r="14">
      <c r="A14" s="4" t="inlineStr">
        <is>
          <t>Weighted average grant date fair value, Opening balance | € / shares</t>
        </is>
      </c>
      <c r="B14" s="7" t="n">
        <v>7.25</v>
      </c>
      <c r="C14" s="7" t="n">
        <v>11.14</v>
      </c>
      <c r="D14" s="7" t="n">
        <v>11.62</v>
      </c>
    </row>
    <row r="15">
      <c r="A15" s="4" t="inlineStr">
        <is>
          <t>Weighted average grant date fair values, Granted | € / shares</t>
        </is>
      </c>
      <c r="B15" s="10" t="n">
        <v>9.69</v>
      </c>
      <c r="C15" s="10" t="n">
        <v>5.12</v>
      </c>
      <c r="D15" s="10" t="n">
        <v>10.04</v>
      </c>
    </row>
    <row r="16">
      <c r="A16" s="4" t="inlineStr">
        <is>
          <t>Weighted average grant date fair value, Performance effect | € / shares</t>
        </is>
      </c>
      <c r="D16" s="10" t="n">
        <v>11.12</v>
      </c>
    </row>
    <row r="17">
      <c r="A17" s="4" t="inlineStr">
        <is>
          <t>Weighted average grant date fair value, Vested | € / shares</t>
        </is>
      </c>
      <c r="B17" s="10" t="n">
        <v>9.25</v>
      </c>
      <c r="C17" s="10" t="n">
        <v>9.01</v>
      </c>
      <c r="D17" s="10" t="n">
        <v>11.23</v>
      </c>
    </row>
    <row r="18">
      <c r="A18" s="4" t="inlineStr">
        <is>
          <t>Weighted average grant date fair value, Forfeited | € / shares</t>
        </is>
      </c>
      <c r="B18" s="10" t="n">
        <v>7.61</v>
      </c>
      <c r="C18" s="10" t="n">
        <v>8.550000000000001</v>
      </c>
      <c r="D18" s="10" t="n">
        <v>11.39</v>
      </c>
    </row>
    <row r="19">
      <c r="A19" s="4" t="inlineStr">
        <is>
          <t>Weighted average grant date fair value, Closing balance | € / shares</t>
        </is>
      </c>
      <c r="B19" s="7" t="n">
        <v>7.6</v>
      </c>
      <c r="C19" s="7" t="n">
        <v>7.25</v>
      </c>
      <c r="D19" s="7" t="n">
        <v>11.14</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s>
  <sheetData>
    <row r="1">
      <c r="A1" s="1" t="inlineStr">
        <is>
          <t>Staff expenses - Additional Information (Details) € / shares in Units, € in Millions</t>
        </is>
      </c>
      <c r="B1" s="2" t="inlineStr">
        <is>
          <t>12 Months Ended</t>
        </is>
      </c>
    </row>
    <row r="2">
      <c r="B2" s="2" t="inlineStr">
        <is>
          <t>Dec. 31, 2021EUR (€)shares</t>
        </is>
      </c>
      <c r="C2" s="2" t="inlineStr">
        <is>
          <t>Dec. 31, 2020EUR (€)shares€ / shares</t>
        </is>
      </c>
      <c r="D2" s="2" t="inlineStr">
        <is>
          <t>Dec. 31, 2019EUR (€)shares€ / shares</t>
        </is>
      </c>
    </row>
    <row r="3">
      <c r="A3" s="3" t="inlineStr">
        <is>
          <t>Disclosure of terms and conditions of share-based payment arrangement [table]</t>
        </is>
      </c>
    </row>
    <row r="4">
      <c r="A4" s="4" t="inlineStr">
        <is>
          <t>Expense related in equity settled share based payment arrangements | €</t>
        </is>
      </c>
      <c r="B4" s="6" t="n">
        <v>29</v>
      </c>
      <c r="C4" s="6" t="n">
        <v>17</v>
      </c>
      <c r="D4" s="6" t="n">
        <v>38</v>
      </c>
    </row>
    <row r="5">
      <c r="A5" s="4" t="inlineStr">
        <is>
          <t>Expense related in cash settled share based payment arrangements | €</t>
        </is>
      </c>
      <c r="B5" s="6" t="n">
        <v>2</v>
      </c>
      <c r="C5" s="6" t="n">
        <v>2</v>
      </c>
      <c r="D5" s="6" t="n">
        <v>3</v>
      </c>
    </row>
    <row r="6">
      <c r="A6" s="4" t="inlineStr">
        <is>
          <t>Total options outstanding</t>
        </is>
      </c>
      <c r="D6" s="5" t="n">
        <v>2356343</v>
      </c>
    </row>
    <row r="7">
      <c r="A7" s="4" t="inlineStr">
        <is>
          <t>Share awards, Exercised</t>
        </is>
      </c>
      <c r="D7" s="5" t="n">
        <v>2186316</v>
      </c>
    </row>
    <row r="8">
      <c r="A8" s="4" t="inlineStr">
        <is>
          <t>Weighted average share price, exercise for options exercised | € / shares</t>
        </is>
      </c>
      <c r="C8" s="7" t="n">
        <v>5.73</v>
      </c>
      <c r="D8" s="7" t="n">
        <v>10.89</v>
      </c>
    </row>
    <row r="9">
      <c r="A9" s="4" t="inlineStr">
        <is>
          <t>Minimum holding requirement in years before employees can dispose of shares</t>
        </is>
      </c>
      <c r="B9" s="4" t="inlineStr">
        <is>
          <t>2 years</t>
        </is>
      </c>
    </row>
    <row r="10">
      <c r="A10" s="4" t="inlineStr">
        <is>
          <t>Share awards related in equity settled share based payment arrangements</t>
        </is>
      </c>
      <c r="B10" s="5" t="n">
        <v>3154715</v>
      </c>
      <c r="C10" s="5" t="n">
        <v>3326457</v>
      </c>
      <c r="D10" s="5" t="n">
        <v>3346004</v>
      </c>
    </row>
    <row r="11">
      <c r="A11" s="4" t="inlineStr">
        <is>
          <t>Share awards related in cash settled share based payment arrangements</t>
        </is>
      </c>
      <c r="B11" s="5" t="n">
        <v>519957</v>
      </c>
      <c r="C11" s="5" t="n">
        <v>551762</v>
      </c>
      <c r="D11" s="5" t="n">
        <v>511044</v>
      </c>
    </row>
    <row r="12">
      <c r="A12" s="4" t="inlineStr">
        <is>
          <t>Unrecognised compensation cost related to share awards amount | €</t>
        </is>
      </c>
      <c r="B12" s="6" t="n">
        <v>13</v>
      </c>
      <c r="C12" s="6" t="n">
        <v>10</v>
      </c>
      <c r="D12" s="6" t="n">
        <v>15</v>
      </c>
    </row>
    <row r="13">
      <c r="A13" s="4" t="inlineStr">
        <is>
          <t>Costs expected to be recognised over weighted average period</t>
        </is>
      </c>
      <c r="B13" s="4" t="inlineStr">
        <is>
          <t>1 year 8 months 12 days</t>
        </is>
      </c>
      <c r="C13" s="4" t="inlineStr">
        <is>
          <t>1 year 7 months 6 days</t>
        </is>
      </c>
      <c r="D13" s="4" t="inlineStr">
        <is>
          <t>1 year 4 months 24 days</t>
        </is>
      </c>
    </row>
    <row r="14">
      <c r="A14" s="4" t="inlineStr">
        <is>
          <t>Executive board of ING Groep N.V. [member]</t>
        </is>
      </c>
    </row>
    <row r="15">
      <c r="A15" s="3" t="inlineStr">
        <is>
          <t>Disclosure of terms and conditions of share-based payment arrangement [table]</t>
        </is>
      </c>
    </row>
    <row r="16">
      <c r="A16" s="4" t="inlineStr">
        <is>
          <t>Share awards granted</t>
        </is>
      </c>
      <c r="B16" s="5" t="n">
        <v>0</v>
      </c>
      <c r="C16" s="5" t="n">
        <v>63837</v>
      </c>
      <c r="D16" s="5" t="n">
        <v>0</v>
      </c>
    </row>
    <row r="17">
      <c r="A17" s="4" t="inlineStr">
        <is>
          <t>Management board of ING Bank [member]</t>
        </is>
      </c>
    </row>
    <row r="18">
      <c r="A18" s="3" t="inlineStr">
        <is>
          <t>Disclosure of terms and conditions of share-based payment arrangement [table]</t>
        </is>
      </c>
    </row>
    <row r="19">
      <c r="A19" s="4" t="inlineStr">
        <is>
          <t>Share awards granted</t>
        </is>
      </c>
      <c r="B19" s="5" t="n">
        <v>123750</v>
      </c>
      <c r="C19" s="5" t="n">
        <v>122338</v>
      </c>
      <c r="D19" s="5" t="n">
        <v>2837</v>
      </c>
    </row>
    <row r="20">
      <c r="A20" s="4" t="inlineStr">
        <is>
          <t>Senior management and other employees [member]</t>
        </is>
      </c>
    </row>
    <row r="21">
      <c r="A21" s="3" t="inlineStr">
        <is>
          <t>Disclosure of terms and conditions of share-based payment arrangement [table]</t>
        </is>
      </c>
    </row>
    <row r="22">
      <c r="A22" s="4" t="inlineStr">
        <is>
          <t>Share awards granted</t>
        </is>
      </c>
      <c r="B22" s="5" t="n">
        <v>3267372</v>
      </c>
      <c r="C22" s="5" t="n">
        <v>3678776</v>
      </c>
      <c r="D22" s="5" t="n">
        <v>216781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from banks</t>
        </is>
      </c>
      <c r="B1" s="2" t="inlineStr">
        <is>
          <t>12 Months Ended</t>
        </is>
      </c>
    </row>
    <row r="2">
      <c r="B2" s="2" t="inlineStr">
        <is>
          <t>Dec. 31, 2021</t>
        </is>
      </c>
    </row>
    <row r="3">
      <c r="A3" s="3" t="inlineStr">
        <is>
          <t>Deposits from banks [Abstract]</t>
        </is>
      </c>
    </row>
    <row r="4">
      <c r="A4" s="4" t="inlineStr">
        <is>
          <t>Deposits from banks</t>
        </is>
      </c>
      <c r="B4" s="4" t="inlineStr">
        <is>
          <t>12 Deposits from banks includes non-subordinated deposits and repurchase agreements from banks. Deposits from banks by type Netherlands Rest of the world Total in EUR million 2021 2020 2021 2020 2021 2020 Non-interest bearing 570 596 321 196 891 792 Interest bearing 51,893 49,336 32,307 27,971 84,201 77,306 52,463 49,931 32,629 28,166 85,092 78,098 Deposits from banks includes ING’s participation in the Targeted Longer-Term 65.5 59.5 Operations (TLTRO III) for EUR 6.0 For the details of the applicable rates and impact on net interest income reference is made to note 20 ‘Net interest incom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s) - EUR (€) € in Millions</t>
        </is>
      </c>
      <c r="B1" s="2" t="inlineStr">
        <is>
          <t>12 Months Ended</t>
        </is>
      </c>
    </row>
    <row r="2">
      <c r="B2" s="2" t="inlineStr">
        <is>
          <t>Dec. 31, 2021</t>
        </is>
      </c>
      <c r="C2" s="2" t="inlineStr">
        <is>
          <t>Dec. 31, 2020</t>
        </is>
      </c>
      <c r="D2" s="2" t="inlineStr">
        <is>
          <t>Dec. 31, 2019</t>
        </is>
      </c>
    </row>
    <row r="3">
      <c r="A3" s="3" t="inlineStr">
        <is>
          <t>Summary of Other Operating Expenses [abstract]</t>
        </is>
      </c>
    </row>
    <row r="4">
      <c r="A4" s="4" t="inlineStr">
        <is>
          <t>Regulatory costs</t>
        </is>
      </c>
      <c r="B4" s="6" t="n">
        <v>1265</v>
      </c>
      <c r="C4" s="6" t="n">
        <v>1105</v>
      </c>
      <c r="D4" s="6" t="n">
        <v>1021</v>
      </c>
    </row>
    <row r="5">
      <c r="A5" s="4" t="inlineStr">
        <is>
          <t>Audit and non-audit services</t>
        </is>
      </c>
      <c r="B5" s="5" t="n">
        <v>34</v>
      </c>
      <c r="C5" s="5" t="n">
        <v>29</v>
      </c>
      <c r="D5" s="5" t="n">
        <v>30</v>
      </c>
    </row>
    <row r="6">
      <c r="A6" s="4" t="inlineStr">
        <is>
          <t>IT related expenses</t>
        </is>
      </c>
      <c r="B6" s="5" t="n">
        <v>781</v>
      </c>
      <c r="C6" s="5" t="n">
        <v>812</v>
      </c>
      <c r="D6" s="5" t="n">
        <v>759</v>
      </c>
    </row>
    <row r="7">
      <c r="A7" s="4" t="inlineStr">
        <is>
          <t>Advertising and public relations</t>
        </is>
      </c>
      <c r="B7" s="5" t="n">
        <v>305</v>
      </c>
      <c r="C7" s="5" t="n">
        <v>335</v>
      </c>
      <c r="D7" s="5" t="n">
        <v>391</v>
      </c>
    </row>
    <row r="8">
      <c r="A8" s="4" t="inlineStr">
        <is>
          <t>External advisory fees</t>
        </is>
      </c>
      <c r="B8" s="5" t="n">
        <v>301</v>
      </c>
      <c r="C8" s="5" t="n">
        <v>418</v>
      </c>
      <c r="D8" s="5" t="n">
        <v>416</v>
      </c>
    </row>
    <row r="9">
      <c r="A9" s="4" t="inlineStr">
        <is>
          <t>Office expenses</t>
        </is>
      </c>
      <c r="B9" s="5" t="n">
        <v>281</v>
      </c>
      <c r="C9" s="5" t="n">
        <v>320</v>
      </c>
      <c r="D9" s="5" t="n">
        <v>325</v>
      </c>
    </row>
    <row r="10">
      <c r="A10" s="4" t="inlineStr">
        <is>
          <t>Travel and accommodation expenses</t>
        </is>
      </c>
      <c r="B10" s="5" t="n">
        <v>52</v>
      </c>
      <c r="C10" s="5" t="n">
        <v>68</v>
      </c>
      <c r="D10" s="5" t="n">
        <v>140</v>
      </c>
    </row>
    <row r="11">
      <c r="A11" s="4" t="inlineStr">
        <is>
          <t>Contributions and subscriptions</t>
        </is>
      </c>
      <c r="B11" s="5" t="n">
        <v>112</v>
      </c>
      <c r="C11" s="5" t="n">
        <v>110</v>
      </c>
      <c r="D11" s="5" t="n">
        <v>108</v>
      </c>
    </row>
    <row r="12">
      <c r="A12" s="4" t="inlineStr">
        <is>
          <t>Postal charges</t>
        </is>
      </c>
      <c r="B12" s="5" t="n">
        <v>38</v>
      </c>
      <c r="C12" s="5" t="n">
        <v>38</v>
      </c>
      <c r="D12" s="5" t="n">
        <v>46</v>
      </c>
    </row>
    <row r="13">
      <c r="A13" s="4" t="inlineStr">
        <is>
          <t>Depreciation of property and equipment</t>
        </is>
      </c>
      <c r="B13" s="5" t="n">
        <v>573</v>
      </c>
      <c r="C13" s="5" t="n">
        <v>578</v>
      </c>
      <c r="D13" s="5" t="n">
        <v>551</v>
      </c>
    </row>
    <row r="14">
      <c r="A14" s="4" t="inlineStr">
        <is>
          <t>Amortisation of intangible assets</t>
        </is>
      </c>
      <c r="B14" s="5" t="n">
        <v>261</v>
      </c>
      <c r="C14" s="5" t="n">
        <v>251</v>
      </c>
      <c r="D14" s="5" t="n">
        <v>237</v>
      </c>
    </row>
    <row r="15">
      <c r="A15" s="4" t="inlineStr">
        <is>
          <t>(Reversals of) impairments of tangible assets</t>
        </is>
      </c>
      <c r="B15" s="5" t="n">
        <v>26</v>
      </c>
      <c r="C15" s="5" t="n">
        <v>43</v>
      </c>
      <c r="D15" s="5" t="n">
        <v>-3</v>
      </c>
    </row>
    <row r="16">
      <c r="A16" s="4" t="inlineStr">
        <is>
          <t>(Reversals of) impairments of intangible assets</t>
        </is>
      </c>
      <c r="B16" s="5" t="n">
        <v>95</v>
      </c>
      <c r="C16" s="5" t="n">
        <v>515</v>
      </c>
      <c r="D16" s="5" t="n">
        <v>62</v>
      </c>
    </row>
    <row r="17">
      <c r="A17" s="4" t="inlineStr">
        <is>
          <t>Addition/(unused amounts reversed) of provision for reorganisations and relocations</t>
        </is>
      </c>
      <c r="B17" s="5" t="n">
        <v>214</v>
      </c>
      <c r="C17" s="5" t="n">
        <v>149</v>
      </c>
      <c r="D17" s="5" t="n">
        <v>6</v>
      </c>
    </row>
    <row r="18">
      <c r="A18" s="4" t="inlineStr">
        <is>
          <t>Addition/(unused amounts reversed) of other provisions</t>
        </is>
      </c>
      <c r="B18" s="5" t="n">
        <v>254</v>
      </c>
      <c r="C18" s="5" t="n">
        <v>39</v>
      </c>
      <c r="D18" s="5" t="n">
        <v>29</v>
      </c>
    </row>
    <row r="19">
      <c r="A19" s="4" t="inlineStr">
        <is>
          <t>Other</t>
        </is>
      </c>
      <c r="B19" s="5" t="n">
        <v>658</v>
      </c>
      <c r="C19" s="5" t="n">
        <v>532</v>
      </c>
      <c r="D19" s="5" t="n">
        <v>477</v>
      </c>
    </row>
    <row r="20">
      <c r="A20" s="4" t="inlineStr">
        <is>
          <t>Other operating expense</t>
        </is>
      </c>
      <c r="B20" s="6" t="n">
        <v>5251</v>
      </c>
      <c r="C20" s="6" t="n">
        <v>5341</v>
      </c>
      <c r="D20" s="6" t="n">
        <v>4598</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Other Operating Expense [Table]</t>
        </is>
      </c>
    </row>
    <row r="4">
      <c r="A4" s="4" t="inlineStr">
        <is>
          <t>Contributions to the Single Resolution Fund</t>
        </is>
      </c>
      <c r="B4" s="6" t="n">
        <v>308</v>
      </c>
      <c r="C4" s="6" t="n">
        <v>277</v>
      </c>
      <c r="D4" s="6" t="n">
        <v>239</v>
      </c>
    </row>
    <row r="5">
      <c r="A5" s="4" t="inlineStr">
        <is>
          <t>Increase in local bank taxes</t>
        </is>
      </c>
      <c r="B5" s="5" t="n">
        <v>107</v>
      </c>
    </row>
    <row r="6">
      <c r="A6" s="4" t="inlineStr">
        <is>
          <t>Local bank taxes</t>
        </is>
      </c>
      <c r="B6" s="5" t="n">
        <v>522</v>
      </c>
      <c r="C6" s="5" t="n">
        <v>414</v>
      </c>
      <c r="D6" s="5" t="n">
        <v>420</v>
      </c>
    </row>
    <row r="7">
      <c r="A7" s="4" t="inlineStr">
        <is>
          <t>Impairment losses</t>
        </is>
      </c>
      <c r="C7" s="5" t="n">
        <v>230</v>
      </c>
    </row>
    <row r="8">
      <c r="A8" s="4" t="inlineStr">
        <is>
          <t>Addition/(unused amounts reversed) of other provisions</t>
        </is>
      </c>
      <c r="B8" s="5" t="n">
        <v>254</v>
      </c>
      <c r="C8" s="5" t="n">
        <v>39</v>
      </c>
      <c r="D8" s="5" t="n">
        <v>29</v>
      </c>
    </row>
    <row r="9">
      <c r="A9" s="4" t="inlineStr">
        <is>
          <t>Project Maggie [Member]</t>
        </is>
      </c>
    </row>
    <row r="10">
      <c r="A10" s="3" t="inlineStr">
        <is>
          <t>Disclosure Of Other Operating Expense [Table]</t>
        </is>
      </c>
    </row>
    <row r="11">
      <c r="A11" s="4" t="inlineStr">
        <is>
          <t>Impairment of an intangible asset</t>
        </is>
      </c>
      <c r="C11" s="5" t="n">
        <v>141</v>
      </c>
    </row>
    <row r="12">
      <c r="A12" s="4" t="inlineStr">
        <is>
          <t>Netherlands, Germany, Belgium, Poland, and Spain [Member]</t>
        </is>
      </c>
    </row>
    <row r="13">
      <c r="A13" s="3" t="inlineStr">
        <is>
          <t>Disclosure Of Other Operating Expense [Table]</t>
        </is>
      </c>
    </row>
    <row r="14">
      <c r="A14" s="4" t="inlineStr">
        <is>
          <t>Contributions to the Deposit Guarantee Schemes</t>
        </is>
      </c>
      <c r="B14" s="6" t="n">
        <v>435</v>
      </c>
      <c r="C14" s="6" t="n">
        <v>413</v>
      </c>
      <c r="D14" s="6" t="n">
        <v>362</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 fees - Summary of audit and non-audit services (Details) - EUR (€) € in Millions</t>
        </is>
      </c>
      <c r="B1" s="2" t="inlineStr">
        <is>
          <t>12 Months Ended</t>
        </is>
      </c>
    </row>
    <row r="2">
      <c r="B2" s="2" t="inlineStr">
        <is>
          <t>Dec. 31, 2021</t>
        </is>
      </c>
      <c r="C2" s="2" t="inlineStr">
        <is>
          <t>Dec. 31, 2020</t>
        </is>
      </c>
      <c r="D2" s="2" t="inlineStr">
        <is>
          <t>Dec. 31, 2019</t>
        </is>
      </c>
    </row>
    <row r="3">
      <c r="A3" s="3" t="inlineStr">
        <is>
          <t>Fees of Group's auditor</t>
        </is>
      </c>
    </row>
    <row r="4">
      <c r="A4" s="4" t="inlineStr">
        <is>
          <t>Audit fees</t>
        </is>
      </c>
      <c r="B4" s="6" t="n">
        <v>27</v>
      </c>
      <c r="C4" s="6" t="n">
        <v>25</v>
      </c>
      <c r="D4" s="6" t="n">
        <v>21</v>
      </c>
    </row>
    <row r="5">
      <c r="A5" s="4" t="inlineStr">
        <is>
          <t>Audit related fees</t>
        </is>
      </c>
      <c r="C5" s="5" t="n">
        <v>1</v>
      </c>
      <c r="D5" s="5" t="n">
        <v>2</v>
      </c>
    </row>
    <row r="6">
      <c r="A6" s="4" t="inlineStr">
        <is>
          <t>Total</t>
        </is>
      </c>
      <c r="B6" s="6" t="n">
        <v>27</v>
      </c>
      <c r="C6" s="6" t="n">
        <v>26</v>
      </c>
      <c r="D6" s="6" t="n">
        <v>23</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 Summary of earnings per ordinary share (Details) - EUR (€) € / shares in Units, € in Millions, shares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Basic earnings</t>
        </is>
      </c>
      <c r="B4" s="6" t="n">
        <v>5951</v>
      </c>
      <c r="C4" s="6" t="n">
        <v>2250</v>
      </c>
      <c r="D4" s="6" t="n">
        <v>3903</v>
      </c>
    </row>
    <row r="5">
      <c r="A5" s="4" t="inlineStr">
        <is>
          <t>Basic earnings from continuing operations, amount</t>
        </is>
      </c>
      <c r="B5" s="5" t="n">
        <v>5951</v>
      </c>
      <c r="C5" s="5" t="n">
        <v>2250</v>
      </c>
      <c r="D5" s="5" t="n">
        <v>3903</v>
      </c>
    </row>
    <row r="6">
      <c r="A6" s="4" t="inlineStr">
        <is>
          <t>Diluted earnings, amount</t>
        </is>
      </c>
      <c r="B6" s="5" t="n">
        <v>5951</v>
      </c>
      <c r="C6" s="5" t="n">
        <v>2250</v>
      </c>
      <c r="D6" s="5" t="n">
        <v>3903</v>
      </c>
    </row>
    <row r="7">
      <c r="A7" s="4" t="inlineStr">
        <is>
          <t>Diluted earnings from continuing operations, amount</t>
        </is>
      </c>
      <c r="B7" s="6" t="n">
        <v>5951</v>
      </c>
      <c r="C7" s="6" t="n">
        <v>2250</v>
      </c>
      <c r="D7" s="6" t="n">
        <v>3903</v>
      </c>
    </row>
    <row r="8">
      <c r="A8" s="3" t="inlineStr">
        <is>
          <t>Weighted average number of ordinary shares outstanding during the period</t>
        </is>
      </c>
    </row>
    <row r="9">
      <c r="A9" s="4" t="inlineStr">
        <is>
          <t>Basic earnings</t>
        </is>
      </c>
      <c r="B9" s="11" t="n">
        <v>3888.5</v>
      </c>
      <c r="C9" s="11" t="n">
        <v>3898.9</v>
      </c>
      <c r="D9" s="11" t="n">
        <v>3894.8</v>
      </c>
    </row>
    <row r="10">
      <c r="A10" s="4" t="inlineStr">
        <is>
          <t>Stock option and share plans</t>
        </is>
      </c>
      <c r="B10" s="11" t="n">
        <v>2.2</v>
      </c>
      <c r="C10" s="11" t="n">
        <v>2.2</v>
      </c>
      <c r="D10" s="11" t="n">
        <v>0.5</v>
      </c>
    </row>
    <row r="11">
      <c r="A11" s="4" t="inlineStr">
        <is>
          <t>Total effect of dilutive instruments</t>
        </is>
      </c>
      <c r="B11" s="11" t="n">
        <v>2.2</v>
      </c>
      <c r="C11" s="11" t="n">
        <v>2.2</v>
      </c>
      <c r="D11" s="11" t="n">
        <v>0.5</v>
      </c>
    </row>
    <row r="12">
      <c r="A12" s="4" t="inlineStr">
        <is>
          <t>Diluted earnings</t>
        </is>
      </c>
      <c r="B12" s="11" t="n">
        <v>3890.7</v>
      </c>
      <c r="C12" s="11" t="n">
        <v>3901.1</v>
      </c>
      <c r="D12" s="11" t="n">
        <v>3895.3</v>
      </c>
    </row>
    <row r="13">
      <c r="A13" s="3" t="inlineStr">
        <is>
          <t>Per ordinary share</t>
        </is>
      </c>
    </row>
    <row r="14">
      <c r="A14" s="4" t="inlineStr">
        <is>
          <t>Basic earnings</t>
        </is>
      </c>
      <c r="B14" s="7" t="n">
        <v>1.53</v>
      </c>
      <c r="C14" s="7" t="n">
        <v>0.58</v>
      </c>
      <c r="D14" s="6" t="n">
        <v>1</v>
      </c>
    </row>
    <row r="15">
      <c r="A15" s="4" t="inlineStr">
        <is>
          <t>Basic earnings from continuing operations</t>
        </is>
      </c>
      <c r="B15" s="10" t="n">
        <v>1.53</v>
      </c>
      <c r="C15" s="10" t="n">
        <v>0.58</v>
      </c>
      <c r="D15" s="5" t="n">
        <v>1</v>
      </c>
    </row>
    <row r="16">
      <c r="A16" s="4" t="inlineStr">
        <is>
          <t>Diluted earnings</t>
        </is>
      </c>
      <c r="B16" s="10" t="n">
        <v>1.53</v>
      </c>
      <c r="C16" s="10" t="n">
        <v>0.58</v>
      </c>
      <c r="D16" s="5" t="n">
        <v>1</v>
      </c>
    </row>
    <row r="17">
      <c r="A17" s="4" t="inlineStr">
        <is>
          <t>Diluted earnings from continuing operations</t>
        </is>
      </c>
      <c r="B17" s="7" t="n">
        <v>1.53</v>
      </c>
      <c r="C17" s="7" t="n">
        <v>0.58</v>
      </c>
      <c r="D17" s="6" t="n">
        <v>1</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idend per ordinary share - Schedule of dividends to shareholders of the parent (Details) - EUR (€) € / shares in Units, € in Millions</t>
        </is>
      </c>
      <c r="B1" s="2" t="inlineStr">
        <is>
          <t>Oct. 12, 2021</t>
        </is>
      </c>
      <c r="C1" s="2" t="inlineStr">
        <is>
          <t>Oct. 31, 2021</t>
        </is>
      </c>
      <c r="D1" s="2" t="inlineStr">
        <is>
          <t>Feb. 28, 2021</t>
        </is>
      </c>
      <c r="E1" s="2" t="inlineStr">
        <is>
          <t>Aug. 31, 2019</t>
        </is>
      </c>
      <c r="F1" s="2" t="inlineStr">
        <is>
          <t>Dec. 31, 2021</t>
        </is>
      </c>
      <c r="G1" s="2" t="inlineStr">
        <is>
          <t>Dec. 31, 2020</t>
        </is>
      </c>
      <c r="H1" s="2" t="inlineStr">
        <is>
          <t>Dec. 31, 2019</t>
        </is>
      </c>
    </row>
    <row r="2">
      <c r="A2" s="3" t="inlineStr">
        <is>
          <t>Dividend per ordinary share [abstract]</t>
        </is>
      </c>
    </row>
    <row r="3">
      <c r="A3" s="4" t="inlineStr">
        <is>
          <t>Shares in reserve, amount</t>
        </is>
      </c>
      <c r="F3" s="6" t="n">
        <v>1568</v>
      </c>
    </row>
    <row r="4">
      <c r="A4" s="4" t="inlineStr">
        <is>
          <t>Amount remaining available for distribution</t>
        </is>
      </c>
      <c r="F4" s="6" t="n">
        <v>20</v>
      </c>
    </row>
    <row r="5">
      <c r="A5" s="3" t="inlineStr">
        <is>
          <t>Disclosure Of Dividends [Table]</t>
        </is>
      </c>
    </row>
    <row r="6">
      <c r="A6" s="4" t="inlineStr">
        <is>
          <t>Dividend per ordinary share paid</t>
        </is>
      </c>
      <c r="B6" s="7" t="n">
        <v>0.48</v>
      </c>
      <c r="C6" s="7" t="n">
        <v>0.21</v>
      </c>
      <c r="D6" s="7" t="n">
        <v>0.12</v>
      </c>
      <c r="E6" s="7" t="n">
        <v>0.24</v>
      </c>
      <c r="F6" s="7" t="n">
        <v>0.41</v>
      </c>
    </row>
    <row r="7">
      <c r="A7" s="4" t="inlineStr">
        <is>
          <t>Dividends paid</t>
        </is>
      </c>
      <c r="C7" s="6" t="n">
        <v>820</v>
      </c>
      <c r="D7" s="6" t="n">
        <v>468</v>
      </c>
      <c r="E7" s="6" t="n">
        <v>935</v>
      </c>
      <c r="F7" s="6" t="n">
        <v>1548</v>
      </c>
    </row>
    <row r="8">
      <c r="A8" s="4" t="inlineStr">
        <is>
          <t>Dividends per ordinary share</t>
        </is>
      </c>
      <c r="F8" s="7" t="n">
        <v>0.62</v>
      </c>
      <c r="G8" s="7" t="n">
        <v>0.12</v>
      </c>
      <c r="H8" s="7" t="n">
        <v>0.24</v>
      </c>
    </row>
    <row r="9">
      <c r="A9" s="4" t="inlineStr">
        <is>
          <t>Dividends</t>
        </is>
      </c>
      <c r="F9" s="6" t="n">
        <v>2368</v>
      </c>
      <c r="G9" s="6" t="n">
        <v>468</v>
      </c>
      <c r="H9" s="6" t="n">
        <v>935</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idend per ordinary share - Additional information (Details) - EUR (€) € / shares in Units, € in Millions, shares in Millions</t>
        </is>
      </c>
      <c r="B1" s="2" t="inlineStr">
        <is>
          <t>Oct. 12, 2021</t>
        </is>
      </c>
      <c r="C1" s="2" t="inlineStr">
        <is>
          <t>Oct. 31, 2021</t>
        </is>
      </c>
      <c r="D1" s="2" t="inlineStr">
        <is>
          <t>Feb. 28, 2021</t>
        </is>
      </c>
      <c r="E1" s="2" t="inlineStr">
        <is>
          <t>Aug. 31, 2019</t>
        </is>
      </c>
      <c r="F1" s="2" t="inlineStr">
        <is>
          <t>Dec. 31, 2021</t>
        </is>
      </c>
    </row>
    <row r="2">
      <c r="A2" s="3" t="inlineStr">
        <is>
          <t>Disclosure Of Dividends [Table]</t>
        </is>
      </c>
    </row>
    <row r="3">
      <c r="A3" s="4" t="inlineStr">
        <is>
          <t>Withholding tax on dividends paid, ordinary shares</t>
        </is>
      </c>
      <c r="F3" s="4" t="inlineStr">
        <is>
          <t>15.00%</t>
        </is>
      </c>
    </row>
    <row r="4">
      <c r="A4" s="4" t="inlineStr">
        <is>
          <t>Dividends paid</t>
        </is>
      </c>
      <c r="C4" s="6" t="n">
        <v>820</v>
      </c>
      <c r="D4" s="6" t="n">
        <v>468</v>
      </c>
      <c r="E4" s="6" t="n">
        <v>935</v>
      </c>
      <c r="F4" s="6" t="n">
        <v>1548</v>
      </c>
    </row>
    <row r="5">
      <c r="A5" s="4" t="inlineStr">
        <is>
          <t>Share buyback programme, shares</t>
        </is>
      </c>
      <c r="F5" s="5" t="n">
        <v>128</v>
      </c>
    </row>
    <row r="6">
      <c r="A6" s="4" t="inlineStr">
        <is>
          <t>Other cash distributions</t>
        </is>
      </c>
      <c r="F6" s="6" t="n">
        <v>1054</v>
      </c>
    </row>
    <row r="7">
      <c r="A7" s="4" t="inlineStr">
        <is>
          <t>Other cash distributions, per share</t>
        </is>
      </c>
      <c r="F7" s="7" t="n">
        <v>0.27</v>
      </c>
    </row>
    <row r="8">
      <c r="A8" s="4" t="inlineStr">
        <is>
          <t>Number of shares repurchased</t>
        </is>
      </c>
      <c r="F8" s="5" t="n">
        <v>140</v>
      </c>
    </row>
    <row r="9">
      <c r="A9" s="4" t="inlineStr">
        <is>
          <t>Dividend per ordinary share paid</t>
        </is>
      </c>
      <c r="B9" s="7" t="n">
        <v>0.48</v>
      </c>
      <c r="C9" s="7" t="n">
        <v>0.21</v>
      </c>
      <c r="D9" s="7" t="n">
        <v>0.12</v>
      </c>
      <c r="E9" s="7" t="n">
        <v>0.24</v>
      </c>
      <c r="F9" s="7" t="n">
        <v>0.41</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ash flow from operating activities - Summary of cash flow from operating activities (Details) - EUR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Result before tax</t>
        </is>
      </c>
      <c r="B4" s="6" t="n">
        <v>8385</v>
      </c>
      <c r="C4" s="6" t="n">
        <v>3399</v>
      </c>
      <c r="D4" s="6" t="n">
        <v>5653</v>
      </c>
    </row>
    <row r="5">
      <c r="A5" s="4" t="inlineStr">
        <is>
          <t>Adjusted for: - Depreciation and amortisation</t>
        </is>
      </c>
      <c r="B5" s="5" t="n">
        <v>834</v>
      </c>
      <c r="C5" s="5" t="n">
        <v>829</v>
      </c>
      <c r="D5" s="5" t="n">
        <v>789</v>
      </c>
    </row>
    <row r="6">
      <c r="A6" s="4" t="inlineStr">
        <is>
          <t>- Addition to loan loss provisions</t>
        </is>
      </c>
      <c r="B6" s="5" t="n">
        <v>516</v>
      </c>
      <c r="C6" s="5" t="n">
        <v>2675</v>
      </c>
      <c r="D6" s="5" t="n">
        <v>1120</v>
      </c>
    </row>
    <row r="7">
      <c r="A7" s="4" t="inlineStr">
        <is>
          <t>- Other non-cash items in Result before tax</t>
        </is>
      </c>
      <c r="B7" s="5" t="n">
        <v>-1190</v>
      </c>
      <c r="C7" s="5" t="n">
        <v>1671</v>
      </c>
      <c r="D7" s="5" t="n">
        <v>1213</v>
      </c>
    </row>
    <row r="8">
      <c r="A8" s="4" t="inlineStr">
        <is>
          <t>Taxation paid</t>
        </is>
      </c>
      <c r="B8" s="5" t="n">
        <v>-1873</v>
      </c>
      <c r="C8" s="5" t="n">
        <v>-1734</v>
      </c>
      <c r="D8" s="5" t="n">
        <v>-2345</v>
      </c>
    </row>
    <row r="9">
      <c r="A9" s="4" t="inlineStr">
        <is>
          <t>- Loans and advances to banks, not available on demand</t>
        </is>
      </c>
      <c r="B9" s="5" t="n">
        <v>262</v>
      </c>
      <c r="C9" s="5" t="n">
        <v>10033</v>
      </c>
      <c r="D9" s="5" t="n">
        <v>-1338</v>
      </c>
    </row>
    <row r="10">
      <c r="A10" s="4" t="inlineStr">
        <is>
          <t>- Deposits from banks, not payable on demand</t>
        </is>
      </c>
      <c r="B10" s="5" t="n">
        <v>8438</v>
      </c>
      <c r="C10" s="5" t="n">
        <v>43044</v>
      </c>
      <c r="D10" s="5" t="n">
        <v>-2574</v>
      </c>
    </row>
    <row r="11">
      <c r="A11" s="4" t="inlineStr">
        <is>
          <t>Net change in Loans and advances to/from banks, not available/payable on demand</t>
        </is>
      </c>
      <c r="B11" s="5" t="n">
        <v>8700</v>
      </c>
      <c r="C11" s="5" t="n">
        <v>53078</v>
      </c>
      <c r="D11" s="5" t="n">
        <v>-3911</v>
      </c>
    </row>
    <row r="12">
      <c r="A12" s="4" t="inlineStr">
        <is>
          <t>- Trading assets</t>
        </is>
      </c>
      <c r="B12" s="5" t="n">
        <v>-25</v>
      </c>
      <c r="C12" s="5" t="n">
        <v>-2101</v>
      </c>
      <c r="D12" s="5" t="n">
        <v>605</v>
      </c>
    </row>
    <row r="13">
      <c r="A13" s="4" t="inlineStr">
        <is>
          <t>- Trading liabilities</t>
        </is>
      </c>
      <c r="B13" s="5" t="n">
        <v>-5596</v>
      </c>
      <c r="C13" s="5" t="n">
        <v>4667</v>
      </c>
      <c r="D13" s="5" t="n">
        <v>-3173</v>
      </c>
    </row>
    <row r="14">
      <c r="A14" s="4" t="inlineStr">
        <is>
          <t>Net change in Trading assets and Trading liabilities</t>
        </is>
      </c>
      <c r="B14" s="5" t="n">
        <v>-5620</v>
      </c>
      <c r="C14" s="5" t="n">
        <v>2566</v>
      </c>
      <c r="D14" s="5" t="n">
        <v>-2568</v>
      </c>
    </row>
    <row r="15">
      <c r="A15" s="4" t="inlineStr">
        <is>
          <t>- Loans and advances to customers</t>
        </is>
      </c>
      <c r="B15" s="5" t="n">
        <v>-27860</v>
      </c>
      <c r="C15" s="5" t="n">
        <v>2876</v>
      </c>
      <c r="D15" s="5" t="n">
        <v>-16687</v>
      </c>
    </row>
    <row r="16">
      <c r="A16" s="4" t="inlineStr">
        <is>
          <t>- Customer deposits</t>
        </is>
      </c>
      <c r="B16" s="5" t="n">
        <v>10339</v>
      </c>
      <c r="C16" s="5" t="n">
        <v>39740</v>
      </c>
      <c r="D16" s="5" t="n">
        <v>18040</v>
      </c>
    </row>
    <row r="17">
      <c r="A17" s="4" t="inlineStr">
        <is>
          <t>- Non-trading derivatives</t>
        </is>
      </c>
      <c r="B17" s="5" t="n">
        <v>290</v>
      </c>
      <c r="C17" s="5" t="n">
        <v>-1440</v>
      </c>
      <c r="D17" s="5" t="n">
        <v>1072</v>
      </c>
    </row>
    <row r="18">
      <c r="A18" s="4" t="inlineStr">
        <is>
          <t>- Assets designated at fair value through profit or loss</t>
        </is>
      </c>
      <c r="B18" s="5" t="n">
        <v>-1907</v>
      </c>
      <c r="C18" s="5" t="n">
        <v>-1369</v>
      </c>
      <c r="D18" s="5" t="n">
        <v>-7</v>
      </c>
    </row>
    <row r="19">
      <c r="A19" s="4" t="inlineStr">
        <is>
          <t>- Assets mandatorily at fair value through profit or loss</t>
        </is>
      </c>
      <c r="B19" s="5" t="n">
        <v>1650</v>
      </c>
      <c r="C19" s="5" t="n">
        <v>-1963</v>
      </c>
      <c r="D19" s="5" t="n">
        <v>23343</v>
      </c>
    </row>
    <row r="20">
      <c r="A20" s="4" t="inlineStr">
        <is>
          <t>- Other assets</t>
        </is>
      </c>
      <c r="B20" s="5" t="n">
        <v>-113</v>
      </c>
      <c r="C20" s="5" t="n">
        <v>1082</v>
      </c>
      <c r="D20" s="5" t="n">
        <v>1363</v>
      </c>
    </row>
    <row r="21">
      <c r="A21" s="4" t="inlineStr">
        <is>
          <t>- Other financial liabilities at fair value through profit or loss</t>
        </is>
      </c>
      <c r="B21" s="5" t="n">
        <v>-6791</v>
      </c>
      <c r="C21" s="5" t="n">
        <v>1189</v>
      </c>
      <c r="D21" s="5" t="n">
        <v>-12235</v>
      </c>
    </row>
    <row r="22">
      <c r="A22" s="4" t="inlineStr">
        <is>
          <t>- Provisions and other liabilities</t>
        </is>
      </c>
      <c r="B22" s="5" t="n">
        <v>-304</v>
      </c>
      <c r="C22" s="5" t="n">
        <v>-1355</v>
      </c>
      <c r="D22" s="5" t="n">
        <v>-1784</v>
      </c>
    </row>
    <row r="23">
      <c r="A23" s="4" t="inlineStr">
        <is>
          <t>- Other</t>
        </is>
      </c>
      <c r="B23" s="5" t="n">
        <v>-7175</v>
      </c>
      <c r="C23" s="5" t="n">
        <v>-3856</v>
      </c>
      <c r="D23" s="5" t="n">
        <v>11752</v>
      </c>
    </row>
    <row r="24">
      <c r="A24" s="4" t="inlineStr">
        <is>
          <t>Net cash flow from/(used in) operating activities</t>
        </is>
      </c>
      <c r="B24" s="6" t="n">
        <v>-14943</v>
      </c>
      <c r="C24" s="6" t="n">
        <v>101243</v>
      </c>
      <c r="D24" s="6" t="n">
        <v>13055</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iabilities arising from financing activities - Summary of changes in liabilties arising from financing activities (Details) - EUR (€) € in Millions</t>
        </is>
      </c>
      <c r="B1" s="2" t="inlineStr">
        <is>
          <t>12 Months Ended</t>
        </is>
      </c>
    </row>
    <row r="2">
      <c r="B2" s="2" t="inlineStr">
        <is>
          <t>Dec. 31, 2021</t>
        </is>
      </c>
      <c r="C2" s="2" t="inlineStr">
        <is>
          <t>Dec. 31, 2020</t>
        </is>
      </c>
    </row>
    <row r="3">
      <c r="A3" s="3" t="inlineStr">
        <is>
          <t>Changes in liabilities arising from financing activities [table]</t>
        </is>
      </c>
    </row>
    <row r="4">
      <c r="A4" s="4" t="inlineStr">
        <is>
          <t>Opening balance</t>
        </is>
      </c>
      <c r="B4" s="6" t="n">
        <v>99208</v>
      </c>
      <c r="C4" s="6" t="n">
        <v>136622</v>
      </c>
    </row>
    <row r="5">
      <c r="A5" s="4" t="inlineStr">
        <is>
          <t>Additions</t>
        </is>
      </c>
      <c r="B5" s="5" t="n">
        <v>88276</v>
      </c>
      <c r="C5" s="5" t="n">
        <v>67472</v>
      </c>
    </row>
    <row r="6">
      <c r="A6" s="4" t="inlineStr">
        <is>
          <t>Redemptions /Disposals</t>
        </is>
      </c>
      <c r="B6" s="5" t="n">
        <v>-78900</v>
      </c>
      <c r="C6" s="5" t="n">
        <v>-102270</v>
      </c>
    </row>
    <row r="7">
      <c r="A7" s="4" t="inlineStr">
        <is>
          <t>Non cash changes (Amortisation)</t>
        </is>
      </c>
      <c r="B7" s="5" t="n">
        <v>42</v>
      </c>
      <c r="C7" s="5" t="n">
        <v>92</v>
      </c>
    </row>
    <row r="8">
      <c r="A8" s="4" t="inlineStr">
        <is>
          <t>Other changes</t>
        </is>
      </c>
      <c r="B8" s="5" t="n">
        <v>43</v>
      </c>
      <c r="C8" s="5" t="n">
        <v>-6</v>
      </c>
    </row>
    <row r="9">
      <c r="A9" s="4" t="inlineStr">
        <is>
          <t>Changes in unrealised revaluations</t>
        </is>
      </c>
      <c r="B9" s="5" t="n">
        <v>-2336</v>
      </c>
      <c r="C9" s="5" t="n">
        <v>1277</v>
      </c>
    </row>
    <row r="10">
      <c r="A10" s="4" t="inlineStr">
        <is>
          <t>Foreign exchange movement</t>
        </is>
      </c>
      <c r="B10" s="5" t="n">
        <v>3386</v>
      </c>
      <c r="C10" s="5" t="n">
        <v>-3980</v>
      </c>
    </row>
    <row r="11">
      <c r="A11" s="4" t="inlineStr">
        <is>
          <t>Closing balance</t>
        </is>
      </c>
      <c r="B11" s="5" t="n">
        <v>109719</v>
      </c>
      <c r="C11" s="5" t="n">
        <v>99208</v>
      </c>
    </row>
    <row r="12">
      <c r="A12" s="4" t="inlineStr">
        <is>
          <t>Debt securities in issue [member]</t>
        </is>
      </c>
    </row>
    <row r="13">
      <c r="A13" s="3" t="inlineStr">
        <is>
          <t>Changes in liabilities arising from financing activities [table]</t>
        </is>
      </c>
    </row>
    <row r="14">
      <c r="A14" s="4" t="inlineStr">
        <is>
          <t>Opening balance</t>
        </is>
      </c>
      <c r="B14" s="5" t="n">
        <v>82065</v>
      </c>
      <c r="C14" s="5" t="n">
        <v>118528</v>
      </c>
    </row>
    <row r="15">
      <c r="A15" s="4" t="inlineStr">
        <is>
          <t>Additions</t>
        </is>
      </c>
      <c r="B15" s="5" t="n">
        <v>85113</v>
      </c>
      <c r="C15" s="5" t="n">
        <v>65308</v>
      </c>
    </row>
    <row r="16">
      <c r="A16" s="4" t="inlineStr">
        <is>
          <t>Redemptions /Disposals</t>
        </is>
      </c>
      <c r="B16" s="5" t="n">
        <v>-76150</v>
      </c>
      <c r="C16" s="5" t="n">
        <v>-99212</v>
      </c>
    </row>
    <row r="17">
      <c r="A17" s="4" t="inlineStr">
        <is>
          <t>Non cash changes (Amortisation)</t>
        </is>
      </c>
      <c r="B17" s="5" t="n">
        <v>1</v>
      </c>
      <c r="C17" s="5" t="n">
        <v>68</v>
      </c>
    </row>
    <row r="18">
      <c r="A18" s="4" t="inlineStr">
        <is>
          <t>Other changes</t>
        </is>
      </c>
      <c r="B18" s="5" t="n">
        <v>-92</v>
      </c>
      <c r="C18" s="5" t="n">
        <v>-105</v>
      </c>
    </row>
    <row r="19">
      <c r="A19" s="4" t="inlineStr">
        <is>
          <t>Changes in unrealised revaluations</t>
        </is>
      </c>
      <c r="B19" s="5" t="n">
        <v>-1923</v>
      </c>
      <c r="C19" s="5" t="n">
        <v>880</v>
      </c>
    </row>
    <row r="20">
      <c r="A20" s="4" t="inlineStr">
        <is>
          <t>Foreign exchange movement</t>
        </is>
      </c>
      <c r="B20" s="5" t="n">
        <v>2771</v>
      </c>
      <c r="C20" s="5" t="n">
        <v>-3403</v>
      </c>
    </row>
    <row r="21">
      <c r="A21" s="4" t="inlineStr">
        <is>
          <t>Closing balance</t>
        </is>
      </c>
      <c r="B21" s="5" t="n">
        <v>91784</v>
      </c>
      <c r="C21" s="5" t="n">
        <v>82065</v>
      </c>
    </row>
    <row r="22">
      <c r="A22" s="4" t="inlineStr">
        <is>
          <t>Subordinated loans [member]</t>
        </is>
      </c>
    </row>
    <row r="23">
      <c r="A23" s="3" t="inlineStr">
        <is>
          <t>Changes in liabilities arising from financing activities [table]</t>
        </is>
      </c>
    </row>
    <row r="24">
      <c r="A24" s="4" t="inlineStr">
        <is>
          <t>Opening balance</t>
        </is>
      </c>
      <c r="B24" s="5" t="n">
        <v>15805</v>
      </c>
      <c r="C24" s="5" t="n">
        <v>16588</v>
      </c>
    </row>
    <row r="25">
      <c r="A25" s="4" t="inlineStr">
        <is>
          <t>Additions</t>
        </is>
      </c>
      <c r="B25" s="5" t="n">
        <v>3163</v>
      </c>
      <c r="C25" s="5" t="n">
        <v>2165</v>
      </c>
    </row>
    <row r="26">
      <c r="A26" s="4" t="inlineStr">
        <is>
          <t>Redemptions /Disposals</t>
        </is>
      </c>
      <c r="B26" s="5" t="n">
        <v>-2449</v>
      </c>
      <c r="C26" s="5" t="n">
        <v>-2786</v>
      </c>
    </row>
    <row r="27">
      <c r="A27" s="4" t="inlineStr">
        <is>
          <t>Non cash changes (Amortisation)</t>
        </is>
      </c>
      <c r="B27" s="5" t="n">
        <v>27</v>
      </c>
      <c r="C27" s="5" t="n">
        <v>5</v>
      </c>
    </row>
    <row r="28">
      <c r="A28" s="4" t="inlineStr">
        <is>
          <t>Other changes</t>
        </is>
      </c>
      <c r="B28" s="5" t="n">
        <v>-26</v>
      </c>
      <c r="C28" s="5" t="n">
        <v>-20</v>
      </c>
    </row>
    <row r="29">
      <c r="A29" s="4" t="inlineStr">
        <is>
          <t>Changes in unrealised revaluations</t>
        </is>
      </c>
      <c r="B29" s="5" t="n">
        <v>-414</v>
      </c>
      <c r="C29" s="5" t="n">
        <v>397</v>
      </c>
    </row>
    <row r="30">
      <c r="A30" s="4" t="inlineStr">
        <is>
          <t>Foreign exchange movement</t>
        </is>
      </c>
      <c r="B30" s="5" t="n">
        <v>609</v>
      </c>
      <c r="C30" s="5" t="n">
        <v>-545</v>
      </c>
    </row>
    <row r="31">
      <c r="A31" s="4" t="inlineStr">
        <is>
          <t>Closing balance</t>
        </is>
      </c>
      <c r="B31" s="5" t="n">
        <v>16715</v>
      </c>
      <c r="C31" s="5" t="n">
        <v>15805</v>
      </c>
    </row>
    <row r="32">
      <c r="A32" s="4" t="inlineStr">
        <is>
          <t>Lease liabilities [member]</t>
        </is>
      </c>
    </row>
    <row r="33">
      <c r="A33" s="3" t="inlineStr">
        <is>
          <t>Changes in liabilities arising from financing activities [table]</t>
        </is>
      </c>
    </row>
    <row r="34">
      <c r="A34" s="4" t="inlineStr">
        <is>
          <t>Opening balance</t>
        </is>
      </c>
      <c r="B34" s="5" t="n">
        <v>1339</v>
      </c>
      <c r="C34" s="5" t="n">
        <v>1507</v>
      </c>
    </row>
    <row r="35">
      <c r="A35" s="4" t="inlineStr">
        <is>
          <t>Redemptions /Disposals</t>
        </is>
      </c>
      <c r="B35" s="5" t="n">
        <v>-301</v>
      </c>
      <c r="C35" s="5" t="n">
        <v>-273</v>
      </c>
    </row>
    <row r="36">
      <c r="A36" s="4" t="inlineStr">
        <is>
          <t>Non cash changes (Amortisation)</t>
        </is>
      </c>
      <c r="B36" s="5" t="n">
        <v>14</v>
      </c>
      <c r="C36" s="5" t="n">
        <v>18</v>
      </c>
    </row>
    <row r="37">
      <c r="A37" s="4" t="inlineStr">
        <is>
          <t>Other changes</t>
        </is>
      </c>
      <c r="B37" s="5" t="n">
        <v>161</v>
      </c>
      <c r="C37" s="5" t="n">
        <v>118</v>
      </c>
    </row>
    <row r="38">
      <c r="A38" s="4" t="inlineStr">
        <is>
          <t>Foreign exchange movement</t>
        </is>
      </c>
      <c r="B38" s="5" t="n">
        <v>6</v>
      </c>
      <c r="C38" s="5" t="n">
        <v>-31</v>
      </c>
    </row>
    <row r="39">
      <c r="A39" s="4" t="inlineStr">
        <is>
          <t>Closing balance</t>
        </is>
      </c>
      <c r="B39" s="6" t="n">
        <v>1220</v>
      </c>
      <c r="C39" s="6" t="n">
        <v>1339</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EUR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Treasury bills and other eligible bills</t>
        </is>
      </c>
      <c r="B3" s="6" t="n">
        <v>23</v>
      </c>
      <c r="D3" s="6" t="n">
        <v>43</v>
      </c>
    </row>
    <row r="4">
      <c r="A4" s="4" t="inlineStr">
        <is>
          <t>Deposits from banks/Loans and advances to banks</t>
        </is>
      </c>
      <c r="B4" s="5" t="n">
        <v>1122</v>
      </c>
      <c r="C4" s="6" t="n">
        <v>478</v>
      </c>
      <c r="D4" s="5" t="n">
        <v>786</v>
      </c>
    </row>
    <row r="5">
      <c r="A5" s="4" t="inlineStr">
        <is>
          <t>Cash and balances with central banks</t>
        </is>
      </c>
      <c r="B5" s="5" t="n">
        <v>106520</v>
      </c>
      <c r="C5" s="5" t="n">
        <v>111087</v>
      </c>
      <c r="D5" s="5" t="n">
        <v>53202</v>
      </c>
    </row>
    <row r="6">
      <c r="A6" s="4" t="inlineStr">
        <is>
          <t>Cash and cash equivalents at end of year</t>
        </is>
      </c>
      <c r="B6" s="5" t="n">
        <v>107665</v>
      </c>
      <c r="C6" s="5" t="n">
        <v>111566</v>
      </c>
      <c r="D6" s="5" t="n">
        <v>54031</v>
      </c>
      <c r="E6" s="6" t="n">
        <v>47529</v>
      </c>
    </row>
    <row r="7">
      <c r="A7" s="3" t="inlineStr">
        <is>
          <t>Treasury bills and other eligible bills included in cash and cash equivalents</t>
        </is>
      </c>
    </row>
    <row r="8">
      <c r="A8" s="4" t="inlineStr">
        <is>
          <t>Treasury bills and other eligible bills included in securities at AC</t>
        </is>
      </c>
      <c r="B8" s="5" t="n">
        <v>23</v>
      </c>
      <c r="D8" s="5" t="n">
        <v>43</v>
      </c>
    </row>
    <row r="9">
      <c r="A9" s="4" t="inlineStr">
        <is>
          <t>Total treasury bills and other eligible bills included in cash and cash equivalents</t>
        </is>
      </c>
      <c r="B9" s="5" t="n">
        <v>23</v>
      </c>
      <c r="D9" s="5" t="n">
        <v>43</v>
      </c>
    </row>
    <row r="10">
      <c r="A10" s="3" t="inlineStr">
        <is>
          <t>Deposits from banks/Loans and advances to banks included in cash and cash equivalents:</t>
        </is>
      </c>
    </row>
    <row r="11">
      <c r="A11" s="4" t="inlineStr">
        <is>
          <t>Deposits from banks</t>
        </is>
      </c>
      <c r="B11" s="5" t="n">
        <v>-7059</v>
      </c>
      <c r="C11" s="5" t="n">
        <v>-8788</v>
      </c>
      <c r="D11" s="5" t="n">
        <v>-8519</v>
      </c>
    </row>
    <row r="12">
      <c r="A12" s="4" t="inlineStr">
        <is>
          <t>Loans and advances to banks</t>
        </is>
      </c>
      <c r="B12" s="5" t="n">
        <v>8181</v>
      </c>
      <c r="C12" s="5" t="n">
        <v>9266</v>
      </c>
      <c r="D12" s="5" t="n">
        <v>9304</v>
      </c>
    </row>
    <row r="13">
      <c r="A13" s="4" t="inlineStr">
        <is>
          <t>Total deposits from banks/Loans and advances to banks included in cash and cash equivalents</t>
        </is>
      </c>
      <c r="B13" s="5" t="n">
        <v>1122</v>
      </c>
      <c r="C13" s="5" t="n">
        <v>478</v>
      </c>
      <c r="D13" s="5" t="n">
        <v>786</v>
      </c>
    </row>
    <row r="14">
      <c r="A14" s="3" t="inlineStr">
        <is>
          <t>Deposits from banks/Loans and advances to banks not included in cash and cash equivalents:</t>
        </is>
      </c>
    </row>
    <row r="15">
      <c r="A15" s="4" t="inlineStr">
        <is>
          <t>Deposits from banks</t>
        </is>
      </c>
      <c r="B15" s="5" t="n">
        <v>-78033</v>
      </c>
      <c r="C15" s="5" t="n">
        <v>-69310</v>
      </c>
      <c r="D15" s="5" t="n">
        <v>-26307</v>
      </c>
    </row>
    <row r="16">
      <c r="A16" s="4" t="inlineStr">
        <is>
          <t>Loans and advances to banks</t>
        </is>
      </c>
      <c r="B16" s="5" t="n">
        <v>15411</v>
      </c>
      <c r="C16" s="5" t="n">
        <v>16098</v>
      </c>
      <c r="D16" s="5" t="n">
        <v>25832</v>
      </c>
    </row>
    <row r="17">
      <c r="A17" s="4" t="inlineStr">
        <is>
          <t>Total deposits from banks/Loans and advances to banks not not included in cash and cash equivalents</t>
        </is>
      </c>
      <c r="B17" s="5" t="n">
        <v>-62621</v>
      </c>
      <c r="C17" s="5" t="n">
        <v>-53212</v>
      </c>
      <c r="D17" s="5" t="n">
        <v>-476</v>
      </c>
    </row>
    <row r="18">
      <c r="A18" s="3" t="inlineStr">
        <is>
          <t>Deposits from banks/Loans and advances to banks included in the statement of financial position:</t>
        </is>
      </c>
    </row>
    <row r="19">
      <c r="A19" s="4" t="inlineStr">
        <is>
          <t>Deposits from banks</t>
        </is>
      </c>
      <c r="B19" s="5" t="n">
        <v>-85092</v>
      </c>
      <c r="C19" s="5" t="n">
        <v>-78098</v>
      </c>
      <c r="D19" s="5" t="n">
        <v>-34826</v>
      </c>
    </row>
    <row r="20">
      <c r="A20" s="4" t="inlineStr">
        <is>
          <t>Loans and advances to banks</t>
        </is>
      </c>
      <c r="B20" s="5" t="n">
        <v>23592</v>
      </c>
      <c r="C20" s="5" t="n">
        <v>25364</v>
      </c>
      <c r="D20" s="5" t="n">
        <v>35136</v>
      </c>
    </row>
    <row r="21">
      <c r="A21" s="4" t="inlineStr">
        <is>
          <t>Total deposits from banks/Loans and advances to banks included in the statement of financial position</t>
        </is>
      </c>
      <c r="B21" s="6" t="n">
        <v>-61500</v>
      </c>
      <c r="C21" s="6" t="n">
        <v>-52733</v>
      </c>
      <c r="D21" s="6" t="n">
        <v>31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conciliation between IFRS and underlying income, expenses and net result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table]</t>
        </is>
      </c>
    </row>
    <row r="4">
      <c r="A4" s="4" t="inlineStr">
        <is>
          <t>Income</t>
        </is>
      </c>
      <c r="B4" s="6" t="n">
        <v>20093</v>
      </c>
      <c r="C4" s="6" t="n">
        <v>17227</v>
      </c>
      <c r="D4" s="6" t="n">
        <v>17125</v>
      </c>
    </row>
    <row r="5">
      <c r="A5" s="4" t="inlineStr">
        <is>
          <t>Taxation</t>
        </is>
      </c>
      <c r="B5" s="5" t="n">
        <v>2306</v>
      </c>
      <c r="C5" s="5" t="n">
        <v>1070</v>
      </c>
      <c r="D5" s="5" t="n">
        <v>1652</v>
      </c>
    </row>
    <row r="6">
      <c r="A6" s="4" t="inlineStr">
        <is>
          <t>Non-controlling interests</t>
        </is>
      </c>
      <c r="B6" s="5" t="n">
        <v>128</v>
      </c>
      <c r="C6" s="5" t="n">
        <v>78</v>
      </c>
      <c r="D6" s="5" t="n">
        <v>99</v>
      </c>
    </row>
    <row r="7">
      <c r="A7" s="4" t="inlineStr">
        <is>
          <t>Basic earnings</t>
        </is>
      </c>
      <c r="B7" s="5" t="n">
        <v>5951</v>
      </c>
      <c r="C7" s="5" t="n">
        <v>2250</v>
      </c>
      <c r="D7" s="5" t="n">
        <v>3903</v>
      </c>
    </row>
    <row r="8">
      <c r="A8" s="4" t="inlineStr">
        <is>
          <t>Adjustment of the EU IAS 39 carve out [Member]</t>
        </is>
      </c>
    </row>
    <row r="9">
      <c r="A9" s="3" t="inlineStr">
        <is>
          <t>Disclosure of operating segments [table]</t>
        </is>
      </c>
    </row>
    <row r="10">
      <c r="A10" s="4" t="inlineStr">
        <is>
          <t>Income</t>
        </is>
      </c>
      <c r="B10" s="5" t="n">
        <v>-1603</v>
      </c>
      <c r="C10" s="5" t="n">
        <v>410</v>
      </c>
      <c r="D10" s="5" t="n">
        <v>1181</v>
      </c>
    </row>
    <row r="11">
      <c r="A11" s="4" t="inlineStr">
        <is>
          <t>Taxation</t>
        </is>
      </c>
      <c r="B11" s="5" t="n">
        <v>-429</v>
      </c>
      <c r="C11" s="5" t="n">
        <v>176</v>
      </c>
      <c r="D11" s="5" t="n">
        <v>303</v>
      </c>
    </row>
    <row r="12">
      <c r="A12" s="4" t="inlineStr">
        <is>
          <t>Basic earnings</t>
        </is>
      </c>
      <c r="B12" s="5" t="n">
        <v>-1174</v>
      </c>
      <c r="C12" s="5" t="n">
        <v>234</v>
      </c>
      <c r="D12" s="5" t="n">
        <v>878</v>
      </c>
    </row>
    <row r="13">
      <c r="A13" s="4" t="inlineStr">
        <is>
          <t>Results IFRS-EU [member]</t>
        </is>
      </c>
    </row>
    <row r="14">
      <c r="A14" s="3" t="inlineStr">
        <is>
          <t>Disclosure of operating segments [table]</t>
        </is>
      </c>
    </row>
    <row r="15">
      <c r="A15" s="4" t="inlineStr">
        <is>
          <t>Income</t>
        </is>
      </c>
      <c r="B15" s="5" t="n">
        <v>18490</v>
      </c>
      <c r="C15" s="5" t="n">
        <v>17637</v>
      </c>
      <c r="D15" s="5" t="n">
        <v>18306</v>
      </c>
    </row>
    <row r="16">
      <c r="A16" s="4" t="inlineStr">
        <is>
          <t>Expenses</t>
        </is>
      </c>
      <c r="B16" s="5" t="n">
        <v>11708</v>
      </c>
      <c r="C16" s="5" t="n">
        <v>13828</v>
      </c>
      <c r="D16" s="5" t="n">
        <v>11472</v>
      </c>
    </row>
    <row r="17">
      <c r="A17" s="4" t="inlineStr">
        <is>
          <t>Taxation</t>
        </is>
      </c>
      <c r="B17" s="5" t="n">
        <v>1877</v>
      </c>
      <c r="C17" s="5" t="n">
        <v>1246</v>
      </c>
      <c r="D17" s="5" t="n">
        <v>1955</v>
      </c>
    </row>
    <row r="18">
      <c r="A18" s="4" t="inlineStr">
        <is>
          <t>Non-controlling interests</t>
        </is>
      </c>
      <c r="B18" s="5" t="n">
        <v>128</v>
      </c>
      <c r="C18" s="5" t="n">
        <v>78</v>
      </c>
      <c r="D18" s="5" t="n">
        <v>99</v>
      </c>
    </row>
    <row r="19">
      <c r="A19" s="4" t="inlineStr">
        <is>
          <t>Basic earnings</t>
        </is>
      </c>
      <c r="B19" s="5" t="n">
        <v>4776</v>
      </c>
      <c r="C19" s="5" t="n">
        <v>2485</v>
      </c>
      <c r="D19" s="5" t="n">
        <v>4781</v>
      </c>
    </row>
    <row r="20">
      <c r="A20" s="4" t="inlineStr">
        <is>
          <t>Net Result IFRS Attribuatble to Equity Holder of Parent</t>
        </is>
      </c>
    </row>
    <row r="21">
      <c r="A21" s="3" t="inlineStr">
        <is>
          <t>Disclosure of operating segments [table]</t>
        </is>
      </c>
    </row>
    <row r="22">
      <c r="A22" s="4" t="inlineStr">
        <is>
          <t>Income</t>
        </is>
      </c>
      <c r="B22" s="5" t="n">
        <v>20093</v>
      </c>
      <c r="C22" s="5" t="n">
        <v>17227</v>
      </c>
      <c r="D22" s="5" t="n">
        <v>17125</v>
      </c>
    </row>
    <row r="23">
      <c r="A23" s="4" t="inlineStr">
        <is>
          <t>Expenses</t>
        </is>
      </c>
      <c r="B23" s="5" t="n">
        <v>11708</v>
      </c>
      <c r="C23" s="5" t="n">
        <v>13828</v>
      </c>
      <c r="D23" s="5" t="n">
        <v>11472</v>
      </c>
    </row>
    <row r="24">
      <c r="A24" s="4" t="inlineStr">
        <is>
          <t>Taxation</t>
        </is>
      </c>
      <c r="B24" s="5" t="n">
        <v>2306</v>
      </c>
      <c r="C24" s="5" t="n">
        <v>1070</v>
      </c>
      <c r="D24" s="5" t="n">
        <v>1652</v>
      </c>
    </row>
    <row r="25">
      <c r="A25" s="4" t="inlineStr">
        <is>
          <t>Non-controlling interests</t>
        </is>
      </c>
      <c r="B25" s="5" t="n">
        <v>128</v>
      </c>
      <c r="C25" s="5" t="n">
        <v>78</v>
      </c>
      <c r="D25" s="5" t="n">
        <v>99</v>
      </c>
    </row>
    <row r="26">
      <c r="A26" s="4" t="inlineStr">
        <is>
          <t>Basic earnings</t>
        </is>
      </c>
      <c r="B26" s="6" t="n">
        <v>5951</v>
      </c>
      <c r="C26" s="6" t="n">
        <v>2250</v>
      </c>
      <c r="D26" s="6" t="n">
        <v>390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Dec. 31, 2021</t>
        </is>
      </c>
      <c r="C1" s="2" t="inlineStr">
        <is>
          <t>Dec. 31, 2020</t>
        </is>
      </c>
    </row>
    <row r="2">
      <c r="A2" s="3" t="inlineStr">
        <is>
          <t>Assets</t>
        </is>
      </c>
    </row>
    <row r="3">
      <c r="A3" s="4" t="inlineStr">
        <is>
          <t>Cash and balances with central banks</t>
        </is>
      </c>
      <c r="B3" s="6" t="n">
        <v>106520</v>
      </c>
      <c r="C3" s="6" t="n">
        <v>111087</v>
      </c>
    </row>
    <row r="4">
      <c r="A4" s="4" t="inlineStr">
        <is>
          <t>Loans and advances to banks</t>
        </is>
      </c>
      <c r="B4" s="5" t="n">
        <v>23592</v>
      </c>
      <c r="C4" s="5" t="n">
        <v>25364</v>
      </c>
    </row>
    <row r="5">
      <c r="A5" s="3" t="inlineStr">
        <is>
          <t>Financial assets at fair value through profit or loss</t>
        </is>
      </c>
    </row>
    <row r="6">
      <c r="A6" s="4" t="inlineStr">
        <is>
          <t>- Trading assets</t>
        </is>
      </c>
      <c r="B6" s="5" t="n">
        <v>51381</v>
      </c>
      <c r="C6" s="5" t="n">
        <v>51356</v>
      </c>
    </row>
    <row r="7">
      <c r="A7" s="4" t="inlineStr">
        <is>
          <t>- Non-trading derivatives</t>
        </is>
      </c>
      <c r="B7" s="5" t="n">
        <v>1536</v>
      </c>
      <c r="C7" s="5" t="n">
        <v>3583</v>
      </c>
    </row>
    <row r="8">
      <c r="A8" s="4" t="inlineStr">
        <is>
          <t>- Designated as at fair value through profit or loss</t>
        </is>
      </c>
      <c r="B8" s="5" t="n">
        <v>6355</v>
      </c>
      <c r="C8" s="5" t="n">
        <v>4126</v>
      </c>
    </row>
    <row r="9">
      <c r="A9" s="4" t="inlineStr">
        <is>
          <t>- Mandatorily measured at fair value through profit or loss</t>
        </is>
      </c>
      <c r="B9" s="5" t="n">
        <v>42684</v>
      </c>
      <c r="C9" s="5" t="n">
        <v>44305</v>
      </c>
    </row>
    <row r="10">
      <c r="A10" s="4" t="inlineStr">
        <is>
          <t>Financial assets at fair value through other comprehensive income 5</t>
        </is>
      </c>
      <c r="B10" s="5" t="n">
        <v>30635</v>
      </c>
      <c r="C10" s="5" t="n">
        <v>35895</v>
      </c>
    </row>
    <row r="11">
      <c r="A11" s="4" t="inlineStr">
        <is>
          <t>Securitites at amortised cost</t>
        </is>
      </c>
      <c r="B11" s="5" t="n">
        <v>48319</v>
      </c>
      <c r="C11" s="5" t="n">
        <v>50587</v>
      </c>
    </row>
    <row r="12">
      <c r="A12" s="4" t="inlineStr">
        <is>
          <t>Loans and advances to customers</t>
        </is>
      </c>
      <c r="B12" s="5" t="n">
        <v>625122</v>
      </c>
      <c r="C12" s="5" t="n">
        <v>593970</v>
      </c>
    </row>
    <row r="13">
      <c r="A13" s="4" t="inlineStr">
        <is>
          <t>Investments in associates and joint ventures</t>
        </is>
      </c>
      <c r="B13" s="5" t="n">
        <v>1587</v>
      </c>
      <c r="C13" s="5" t="n">
        <v>1475</v>
      </c>
    </row>
    <row r="14">
      <c r="A14" s="4" t="inlineStr">
        <is>
          <t>Property and equipment</t>
        </is>
      </c>
      <c r="B14" s="5" t="n">
        <v>2515</v>
      </c>
      <c r="C14" s="5" t="n">
        <v>2841</v>
      </c>
    </row>
    <row r="15">
      <c r="A15" s="4" t="inlineStr">
        <is>
          <t>Intangible assets</t>
        </is>
      </c>
      <c r="B15" s="5" t="n">
        <v>1156</v>
      </c>
      <c r="C15" s="5" t="n">
        <v>1394</v>
      </c>
    </row>
    <row r="16">
      <c r="A16" s="4" t="inlineStr">
        <is>
          <t>Current tax assets</t>
        </is>
      </c>
      <c r="B16" s="5" t="n">
        <v>549</v>
      </c>
      <c r="C16" s="5" t="n">
        <v>419</v>
      </c>
    </row>
    <row r="17">
      <c r="A17" s="4" t="inlineStr">
        <is>
          <t>Deferred tax assets</t>
        </is>
      </c>
      <c r="B17" s="5" t="n">
        <v>1303</v>
      </c>
      <c r="C17" s="5" t="n">
        <v>1596</v>
      </c>
    </row>
    <row r="18">
      <c r="A18" s="4" t="inlineStr">
        <is>
          <t>Other assets</t>
        </is>
      </c>
      <c r="B18" s="5" t="n">
        <v>5996</v>
      </c>
      <c r="C18" s="5" t="n">
        <v>5893</v>
      </c>
    </row>
    <row r="19">
      <c r="A19" s="4" t="inlineStr">
        <is>
          <t>Total assets</t>
        </is>
      </c>
      <c r="B19" s="5" t="n">
        <v>949250</v>
      </c>
      <c r="C19" s="5" t="n">
        <v>933891</v>
      </c>
    </row>
    <row r="20">
      <c r="A20" s="3" t="inlineStr">
        <is>
          <t>Liabilities</t>
        </is>
      </c>
    </row>
    <row r="21">
      <c r="A21" s="4" t="inlineStr">
        <is>
          <t>Deposits from banks</t>
        </is>
      </c>
      <c r="B21" s="5" t="n">
        <v>85092</v>
      </c>
      <c r="C21" s="5" t="n">
        <v>78098</v>
      </c>
    </row>
    <row r="22">
      <c r="A22" s="4" t="inlineStr">
        <is>
          <t>Customer deposits</t>
        </is>
      </c>
      <c r="B22" s="5" t="n">
        <v>617400</v>
      </c>
      <c r="C22" s="5" t="n">
        <v>609517</v>
      </c>
    </row>
    <row r="23">
      <c r="A23" s="3" t="inlineStr">
        <is>
          <t>Financial liabilities at fair value through profit or loss</t>
        </is>
      </c>
    </row>
    <row r="24">
      <c r="A24" s="4" t="inlineStr">
        <is>
          <t>- Trading liabilities</t>
        </is>
      </c>
      <c r="B24" s="5" t="n">
        <v>27113</v>
      </c>
      <c r="C24" s="5" t="n">
        <v>32709</v>
      </c>
    </row>
    <row r="25">
      <c r="A25" s="4" t="inlineStr">
        <is>
          <t>- Non-trading derivatives</t>
        </is>
      </c>
      <c r="B25" s="5" t="n">
        <v>2120</v>
      </c>
      <c r="C25" s="5" t="n">
        <v>1629</v>
      </c>
    </row>
    <row r="26">
      <c r="A26" s="4" t="inlineStr">
        <is>
          <t>- Designated as at fair value through profit or loss</t>
        </is>
      </c>
      <c r="B26" s="5" t="n">
        <v>41808</v>
      </c>
      <c r="C26" s="5" t="n">
        <v>48444</v>
      </c>
    </row>
    <row r="27">
      <c r="A27" s="4" t="inlineStr">
        <is>
          <t>Current tax liabilities</t>
        </is>
      </c>
      <c r="B27" s="5" t="n">
        <v>271</v>
      </c>
      <c r="C27" s="5" t="n">
        <v>342</v>
      </c>
    </row>
    <row r="28">
      <c r="A28" s="4" t="inlineStr">
        <is>
          <t>Deferred tax liabilities</t>
        </is>
      </c>
      <c r="B28" s="5" t="n">
        <v>311</v>
      </c>
      <c r="C28" s="5" t="n">
        <v>343</v>
      </c>
    </row>
    <row r="29">
      <c r="A29" s="4" t="inlineStr">
        <is>
          <t>Provisions</t>
        </is>
      </c>
      <c r="B29" s="5" t="n">
        <v>995</v>
      </c>
      <c r="C29" s="5" t="n">
        <v>691</v>
      </c>
    </row>
    <row r="30">
      <c r="A30" s="4" t="inlineStr">
        <is>
          <t>Other liabilities</t>
        </is>
      </c>
      <c r="B30" s="5" t="n">
        <v>12839</v>
      </c>
      <c r="C30" s="5" t="n">
        <v>11609</v>
      </c>
    </row>
    <row r="31">
      <c r="A31" s="4" t="inlineStr">
        <is>
          <t>Debt securities in issue</t>
        </is>
      </c>
      <c r="B31" s="5" t="n">
        <v>91784</v>
      </c>
      <c r="C31" s="5" t="n">
        <v>82065</v>
      </c>
    </row>
    <row r="32">
      <c r="A32" s="4" t="inlineStr">
        <is>
          <t>Subordinated loans</t>
        </is>
      </c>
      <c r="B32" s="5" t="n">
        <v>16715</v>
      </c>
      <c r="C32" s="5" t="n">
        <v>15805</v>
      </c>
    </row>
    <row r="33">
      <c r="A33" s="4" t="inlineStr">
        <is>
          <t>Total liabilities</t>
        </is>
      </c>
      <c r="B33" s="5" t="n">
        <v>896448</v>
      </c>
      <c r="C33" s="5" t="n">
        <v>881250</v>
      </c>
    </row>
    <row r="34">
      <c r="A34" s="3" t="inlineStr">
        <is>
          <t>Equity</t>
        </is>
      </c>
    </row>
    <row r="35">
      <c r="A35" s="4" t="inlineStr">
        <is>
          <t>Share capital and share premium</t>
        </is>
      </c>
      <c r="B35" s="5" t="n">
        <v>17144</v>
      </c>
      <c r="C35" s="5" t="n">
        <v>17128</v>
      </c>
    </row>
    <row r="36">
      <c r="A36" s="4" t="inlineStr">
        <is>
          <t>Other reserves</t>
        </is>
      </c>
      <c r="B36" s="5" t="n">
        <v>-540</v>
      </c>
      <c r="C36" s="5" t="n">
        <v>2342</v>
      </c>
    </row>
    <row r="37">
      <c r="A37" s="4" t="inlineStr">
        <is>
          <t>Retained earnings</t>
        </is>
      </c>
      <c r="B37" s="5" t="n">
        <v>35462</v>
      </c>
      <c r="C37" s="5" t="n">
        <v>32149</v>
      </c>
    </row>
    <row r="38">
      <c r="A38" s="4" t="inlineStr">
        <is>
          <t>Shareholders' equity (parent)</t>
        </is>
      </c>
      <c r="B38" s="5" t="n">
        <v>52066</v>
      </c>
      <c r="C38" s="5" t="n">
        <v>51619</v>
      </c>
    </row>
    <row r="39">
      <c r="A39" s="4" t="inlineStr">
        <is>
          <t>Non-controlling interests</t>
        </is>
      </c>
      <c r="B39" s="5" t="n">
        <v>736</v>
      </c>
      <c r="C39" s="5" t="n">
        <v>1022</v>
      </c>
    </row>
    <row r="40">
      <c r="A40" s="4" t="inlineStr">
        <is>
          <t>Total equity</t>
        </is>
      </c>
      <c r="B40" s="5" t="n">
        <v>52802</v>
      </c>
      <c r="C40" s="5" t="n">
        <v>52640</v>
      </c>
    </row>
    <row r="41">
      <c r="A41" s="4" t="inlineStr">
        <is>
          <t>Total liabilities and equity</t>
        </is>
      </c>
      <c r="B41" s="6" t="n">
        <v>949250</v>
      </c>
      <c r="C41" s="6" t="n">
        <v>933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12 Months Ended</t>
        </is>
      </c>
    </row>
    <row r="2">
      <c r="B2" s="2" t="inlineStr">
        <is>
          <t>Dec. 31, 2021</t>
        </is>
      </c>
    </row>
    <row r="3">
      <c r="A3" s="3" t="inlineStr">
        <is>
          <t>Customer deposits [abstract]</t>
        </is>
      </c>
    </row>
    <row r="4">
      <c r="A4" s="4" t="inlineStr">
        <is>
          <t>Customer deposits</t>
        </is>
      </c>
      <c r="B4" s="4" t="inlineStr">
        <is>
          <t>13 Customer deposits in EUR million 2021 2020 Savings accounts 314,997 336,392 Credit balances on customer accounts 279,805 256,636 Corporate deposits 22,174 15,941 Other 424 548 617,400 609,517 Customer deposits by type Netherlands Rest of the world Total in EUR million 2021 2020 2021 2020 2021 2020 1 Non-interest bearing 1,861 24,206 27,636 24,153 29,497 48,359 Interest bearing 214,228 174,641 373,674 386,517 587,902 561,158 216,090 198,847 401,310 410,671 617,400 609,517 1 The prior period has been updated to improve consistency and comparability of customer deposits by type. Savings accounts relate to the balances on savings accounts, savings books, savings deposits, and time deposits private individual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ING Group total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table]</t>
        </is>
      </c>
    </row>
    <row r="4">
      <c r="A4" s="4" t="inlineStr">
        <is>
          <t>- Net interest income</t>
        </is>
      </c>
      <c r="B4" s="6" t="n">
        <v>14000</v>
      </c>
      <c r="C4" s="6" t="n">
        <v>13552</v>
      </c>
      <c r="D4" s="6" t="n">
        <v>13811</v>
      </c>
    </row>
    <row r="5">
      <c r="A5" s="4" t="inlineStr">
        <is>
          <t>- Net fee and commission income</t>
        </is>
      </c>
      <c r="B5" s="5" t="n">
        <v>3517</v>
      </c>
      <c r="C5" s="5" t="n">
        <v>3011</v>
      </c>
      <c r="D5" s="5" t="n">
        <v>2868</v>
      </c>
    </row>
    <row r="6">
      <c r="A6" s="4" t="inlineStr">
        <is>
          <t>Total income</t>
        </is>
      </c>
      <c r="B6" s="5" t="n">
        <v>20093</v>
      </c>
      <c r="C6" s="5" t="n">
        <v>17227</v>
      </c>
      <c r="D6" s="5" t="n">
        <v>17125</v>
      </c>
    </row>
    <row r="7">
      <c r="A7" s="4" t="inlineStr">
        <is>
          <t>- Additions to loan loss provision</t>
        </is>
      </c>
      <c r="B7" s="5" t="n">
        <v>516</v>
      </c>
      <c r="C7" s="5" t="n">
        <v>2675</v>
      </c>
      <c r="D7" s="5" t="n">
        <v>1120</v>
      </c>
    </row>
    <row r="8">
      <c r="A8" s="4" t="inlineStr">
        <is>
          <t>Total expenses</t>
        </is>
      </c>
      <c r="B8" s="5" t="n">
        <v>11708</v>
      </c>
      <c r="C8" s="5" t="n">
        <v>13828</v>
      </c>
      <c r="D8" s="5" t="n">
        <v>11472</v>
      </c>
    </row>
    <row r="9">
      <c r="A9" s="4" t="inlineStr">
        <is>
          <t>Result before taxation</t>
        </is>
      </c>
      <c r="B9" s="5" t="n">
        <v>8385</v>
      </c>
      <c r="C9" s="5" t="n">
        <v>3399</v>
      </c>
      <c r="D9" s="5" t="n">
        <v>5653</v>
      </c>
    </row>
    <row r="10">
      <c r="A10" s="4" t="inlineStr">
        <is>
          <t>Taxation</t>
        </is>
      </c>
      <c r="B10" s="5" t="n">
        <v>2306</v>
      </c>
      <c r="C10" s="5" t="n">
        <v>1070</v>
      </c>
      <c r="D10" s="5" t="n">
        <v>1652</v>
      </c>
    </row>
    <row r="11">
      <c r="A11" s="4" t="inlineStr">
        <is>
          <t>Non-controlling interests</t>
        </is>
      </c>
      <c r="B11" s="5" t="n">
        <v>128</v>
      </c>
      <c r="C11" s="5" t="n">
        <v>78</v>
      </c>
      <c r="D11" s="5" t="n">
        <v>99</v>
      </c>
    </row>
    <row r="12">
      <c r="A12" s="4" t="inlineStr">
        <is>
          <t>Net result</t>
        </is>
      </c>
      <c r="B12" s="5" t="n">
        <v>5951</v>
      </c>
      <c r="C12" s="5" t="n">
        <v>2250</v>
      </c>
      <c r="D12" s="5" t="n">
        <v>3903</v>
      </c>
    </row>
    <row r="13">
      <c r="A13" s="4" t="inlineStr">
        <is>
          <t>Adjustment of the EU IAS 39 carve out [Member]</t>
        </is>
      </c>
    </row>
    <row r="14">
      <c r="A14" s="3" t="inlineStr">
        <is>
          <t>Disclosure of operating segments [table]</t>
        </is>
      </c>
    </row>
    <row r="15">
      <c r="A15" s="4" t="inlineStr">
        <is>
          <t>Total income</t>
        </is>
      </c>
      <c r="B15" s="5" t="n">
        <v>-1603</v>
      </c>
      <c r="C15" s="5" t="n">
        <v>410</v>
      </c>
      <c r="D15" s="5" t="n">
        <v>1181</v>
      </c>
    </row>
    <row r="16">
      <c r="A16" s="4" t="inlineStr">
        <is>
          <t>Taxation</t>
        </is>
      </c>
      <c r="B16" s="5" t="n">
        <v>-429</v>
      </c>
      <c r="C16" s="5" t="n">
        <v>176</v>
      </c>
      <c r="D16" s="5" t="n">
        <v>303</v>
      </c>
    </row>
    <row r="17">
      <c r="A17" s="4" t="inlineStr">
        <is>
          <t>Net result</t>
        </is>
      </c>
      <c r="B17" s="5" t="n">
        <v>-1174</v>
      </c>
      <c r="C17" s="5" t="n">
        <v>234</v>
      </c>
      <c r="D17" s="5" t="n">
        <v>878</v>
      </c>
    </row>
    <row r="18">
      <c r="A18" s="4" t="inlineStr">
        <is>
          <t>Results IFRS-EU [member]</t>
        </is>
      </c>
    </row>
    <row r="19">
      <c r="A19" s="3" t="inlineStr">
        <is>
          <t>Disclosure of operating segments [table]</t>
        </is>
      </c>
    </row>
    <row r="20">
      <c r="A20" s="4" t="inlineStr">
        <is>
          <t>Total income</t>
        </is>
      </c>
      <c r="B20" s="5" t="n">
        <v>18490</v>
      </c>
      <c r="C20" s="5" t="n">
        <v>17637</v>
      </c>
      <c r="D20" s="5" t="n">
        <v>18306</v>
      </c>
    </row>
    <row r="21">
      <c r="A21" s="4" t="inlineStr">
        <is>
          <t>- Operating expenses</t>
        </is>
      </c>
      <c r="B21" s="5" t="n">
        <v>11708</v>
      </c>
      <c r="C21" s="5" t="n">
        <v>13828</v>
      </c>
      <c r="D21" s="5" t="n">
        <v>11472</v>
      </c>
    </row>
    <row r="22">
      <c r="A22" s="4" t="inlineStr">
        <is>
          <t>Taxation</t>
        </is>
      </c>
      <c r="B22" s="5" t="n">
        <v>1877</v>
      </c>
      <c r="C22" s="5" t="n">
        <v>1246</v>
      </c>
      <c r="D22" s="5" t="n">
        <v>1955</v>
      </c>
    </row>
    <row r="23">
      <c r="A23" s="4" t="inlineStr">
        <is>
          <t>Non-controlling interests</t>
        </is>
      </c>
      <c r="B23" s="5" t="n">
        <v>128</v>
      </c>
      <c r="C23" s="5" t="n">
        <v>78</v>
      </c>
      <c r="D23" s="5" t="n">
        <v>99</v>
      </c>
    </row>
    <row r="24">
      <c r="A24" s="4" t="inlineStr">
        <is>
          <t>Net result</t>
        </is>
      </c>
      <c r="B24" s="5" t="n">
        <v>4776</v>
      </c>
      <c r="C24" s="5" t="n">
        <v>2485</v>
      </c>
      <c r="D24" s="5" t="n">
        <v>4781</v>
      </c>
    </row>
    <row r="25">
      <c r="A25" s="4" t="inlineStr">
        <is>
          <t>ING Group [member]</t>
        </is>
      </c>
    </row>
    <row r="26">
      <c r="A26" s="3" t="inlineStr">
        <is>
          <t>Disclosure of operating segments [table]</t>
        </is>
      </c>
    </row>
    <row r="27">
      <c r="A27" s="4" t="inlineStr">
        <is>
          <t>Net result</t>
        </is>
      </c>
      <c r="B27" s="5" t="n">
        <v>5951</v>
      </c>
      <c r="C27" s="5" t="n">
        <v>2250</v>
      </c>
      <c r="D27" s="5" t="n">
        <v>3903</v>
      </c>
    </row>
    <row r="28">
      <c r="A28" s="4" t="inlineStr">
        <is>
          <t>ING Group [member] | Adjustment of the EU IAS 39 carve out [Member]</t>
        </is>
      </c>
    </row>
    <row r="29">
      <c r="A29" s="3" t="inlineStr">
        <is>
          <t>Disclosure of operating segments [table]</t>
        </is>
      </c>
    </row>
    <row r="30">
      <c r="A30" s="4" t="inlineStr">
        <is>
          <t>Net result</t>
        </is>
      </c>
      <c r="B30" s="5" t="n">
        <v>1174</v>
      </c>
      <c r="C30" s="5" t="n">
        <v>-234</v>
      </c>
      <c r="D30" s="5" t="n">
        <v>-878</v>
      </c>
    </row>
    <row r="31">
      <c r="A31" s="4" t="inlineStr">
        <is>
          <t>ING Group [member] | Results IFRS-EU [member]</t>
        </is>
      </c>
    </row>
    <row r="32">
      <c r="A32" s="3" t="inlineStr">
        <is>
          <t>Disclosure of operating segments [table]</t>
        </is>
      </c>
    </row>
    <row r="33">
      <c r="A33" s="4" t="inlineStr">
        <is>
          <t>- Net interest income</t>
        </is>
      </c>
      <c r="B33" s="5" t="n">
        <v>13615</v>
      </c>
      <c r="C33" s="5" t="n">
        <v>13604</v>
      </c>
      <c r="D33" s="5" t="n">
        <v>14079</v>
      </c>
    </row>
    <row r="34">
      <c r="A34" s="4" t="inlineStr">
        <is>
          <t>- Net fee and commission income</t>
        </is>
      </c>
      <c r="B34" s="5" t="n">
        <v>3517</v>
      </c>
      <c r="C34" s="5" t="n">
        <v>3011</v>
      </c>
      <c r="D34" s="5" t="n">
        <v>2868</v>
      </c>
    </row>
    <row r="35">
      <c r="A35" s="4" t="inlineStr">
        <is>
          <t>- Total investment and other income</t>
        </is>
      </c>
      <c r="B35" s="5" t="n">
        <v>1359</v>
      </c>
      <c r="C35" s="5" t="n">
        <v>1022</v>
      </c>
      <c r="D35" s="5" t="n">
        <v>1360</v>
      </c>
    </row>
    <row r="36">
      <c r="A36" s="4" t="inlineStr">
        <is>
          <t>Total income</t>
        </is>
      </c>
      <c r="B36" s="5" t="n">
        <v>18490</v>
      </c>
      <c r="C36" s="5" t="n">
        <v>17637</v>
      </c>
      <c r="D36" s="5" t="n">
        <v>18306</v>
      </c>
    </row>
    <row r="37">
      <c r="A37" s="4" t="inlineStr">
        <is>
          <t>- Operating expenses</t>
        </is>
      </c>
      <c r="B37" s="5" t="n">
        <v>11192</v>
      </c>
      <c r="C37" s="5" t="n">
        <v>11153</v>
      </c>
      <c r="D37" s="5" t="n">
        <v>10353</v>
      </c>
    </row>
    <row r="38">
      <c r="A38" s="4" t="inlineStr">
        <is>
          <t>- Additions to loan loss provision</t>
        </is>
      </c>
      <c r="B38" s="5" t="n">
        <v>516</v>
      </c>
      <c r="C38" s="5" t="n">
        <v>2675</v>
      </c>
      <c r="D38" s="5" t="n">
        <v>1120</v>
      </c>
    </row>
    <row r="39">
      <c r="A39" s="4" t="inlineStr">
        <is>
          <t>Total expenses</t>
        </is>
      </c>
      <c r="B39" s="5" t="n">
        <v>11708</v>
      </c>
      <c r="C39" s="5" t="n">
        <v>13828</v>
      </c>
      <c r="D39" s="5" t="n">
        <v>11472</v>
      </c>
    </row>
    <row r="40">
      <c r="A40" s="4" t="inlineStr">
        <is>
          <t>Result before taxation</t>
        </is>
      </c>
      <c r="B40" s="5" t="n">
        <v>6782</v>
      </c>
      <c r="C40" s="5" t="n">
        <v>3809</v>
      </c>
      <c r="D40" s="5" t="n">
        <v>6834</v>
      </c>
    </row>
    <row r="41">
      <c r="A41" s="4" t="inlineStr">
        <is>
          <t>Taxation</t>
        </is>
      </c>
      <c r="B41" s="5" t="n">
        <v>1877</v>
      </c>
      <c r="C41" s="5" t="n">
        <v>1246</v>
      </c>
      <c r="D41" s="5" t="n">
        <v>1955</v>
      </c>
    </row>
    <row r="42">
      <c r="A42" s="4" t="inlineStr">
        <is>
          <t>Non-controlling interests</t>
        </is>
      </c>
      <c r="B42" s="5" t="n">
        <v>128</v>
      </c>
      <c r="C42" s="5" t="n">
        <v>78</v>
      </c>
      <c r="D42" s="5" t="n">
        <v>99</v>
      </c>
    </row>
    <row r="43">
      <c r="A43" s="4" t="inlineStr">
        <is>
          <t>Net result</t>
        </is>
      </c>
      <c r="B43" s="5" t="n">
        <v>4776</v>
      </c>
      <c r="C43" s="5" t="n">
        <v>2485</v>
      </c>
      <c r="D43" s="5" t="n">
        <v>4781</v>
      </c>
    </row>
    <row r="44">
      <c r="A44" s="4" t="inlineStr">
        <is>
          <t>ING Group [member] | ING Bank N.V. [member]</t>
        </is>
      </c>
    </row>
    <row r="45">
      <c r="A45" s="3" t="inlineStr">
        <is>
          <t>Disclosure of operating segments [table]</t>
        </is>
      </c>
    </row>
    <row r="46">
      <c r="A46" s="4" t="inlineStr">
        <is>
          <t>Net result</t>
        </is>
      </c>
      <c r="B46" s="5" t="n">
        <v>5944</v>
      </c>
      <c r="C46" s="5" t="n">
        <v>2180</v>
      </c>
      <c r="D46" s="5" t="n">
        <v>3966</v>
      </c>
    </row>
    <row r="47">
      <c r="A47" s="4" t="inlineStr">
        <is>
          <t>ING Group [member] | ING Bank N.V. [member] | Adjustment of the EU IAS 39 carve out [Member]</t>
        </is>
      </c>
    </row>
    <row r="48">
      <c r="A48" s="3" t="inlineStr">
        <is>
          <t>Disclosure of operating segments [table]</t>
        </is>
      </c>
    </row>
    <row r="49">
      <c r="A49" s="4" t="inlineStr">
        <is>
          <t>Net result</t>
        </is>
      </c>
      <c r="B49" s="5" t="n">
        <v>1174</v>
      </c>
      <c r="C49" s="5" t="n">
        <v>-234</v>
      </c>
      <c r="D49" s="5" t="n">
        <v>-878</v>
      </c>
    </row>
    <row r="50">
      <c r="A50" s="4" t="inlineStr">
        <is>
          <t>ING Group [member] | ING Bank N.V. [member] | Results IFRS-EU [member]</t>
        </is>
      </c>
    </row>
    <row r="51">
      <c r="A51" s="3" t="inlineStr">
        <is>
          <t>Disclosure of operating segments [table]</t>
        </is>
      </c>
    </row>
    <row r="52">
      <c r="A52" s="4" t="inlineStr">
        <is>
          <t>- Net interest income</t>
        </is>
      </c>
      <c r="B52" s="5" t="n">
        <v>13615</v>
      </c>
      <c r="C52" s="5" t="n">
        <v>13600</v>
      </c>
      <c r="D52" s="5" t="n">
        <v>14074</v>
      </c>
    </row>
    <row r="53">
      <c r="A53" s="4" t="inlineStr">
        <is>
          <t>- Net fee and commission income</t>
        </is>
      </c>
      <c r="B53" s="5" t="n">
        <v>3517</v>
      </c>
      <c r="C53" s="5" t="n">
        <v>3011</v>
      </c>
      <c r="D53" s="5" t="n">
        <v>2868</v>
      </c>
    </row>
    <row r="54">
      <c r="A54" s="4" t="inlineStr">
        <is>
          <t>- Total investment and other income</t>
        </is>
      </c>
      <c r="B54" s="5" t="n">
        <v>1354</v>
      </c>
      <c r="C54" s="5" t="n">
        <v>1034</v>
      </c>
      <c r="D54" s="5" t="n">
        <v>1352</v>
      </c>
    </row>
    <row r="55">
      <c r="A55" s="4" t="inlineStr">
        <is>
          <t>Total income</t>
        </is>
      </c>
      <c r="B55" s="5" t="n">
        <v>18485</v>
      </c>
      <c r="C55" s="5" t="n">
        <v>17645</v>
      </c>
      <c r="D55" s="5" t="n">
        <v>18295</v>
      </c>
    </row>
    <row r="56">
      <c r="A56" s="4" t="inlineStr">
        <is>
          <t>- Operating expenses</t>
        </is>
      </c>
      <c r="B56" s="5" t="n">
        <v>11195</v>
      </c>
      <c r="C56" s="5" t="n">
        <v>11160</v>
      </c>
      <c r="D56" s="5" t="n">
        <v>10343</v>
      </c>
    </row>
    <row r="57">
      <c r="A57" s="4" t="inlineStr">
        <is>
          <t>- Additions to loan loss provision</t>
        </is>
      </c>
      <c r="B57" s="5" t="n">
        <v>516</v>
      </c>
      <c r="C57" s="5" t="n">
        <v>2675</v>
      </c>
      <c r="D57" s="5" t="n">
        <v>1120</v>
      </c>
    </row>
    <row r="58">
      <c r="A58" s="4" t="inlineStr">
        <is>
          <t>Total expenses</t>
        </is>
      </c>
      <c r="B58" s="5" t="n">
        <v>11711</v>
      </c>
      <c r="C58" s="5" t="n">
        <v>13835</v>
      </c>
      <c r="D58" s="5" t="n">
        <v>11463</v>
      </c>
    </row>
    <row r="59">
      <c r="A59" s="4" t="inlineStr">
        <is>
          <t>Result before taxation</t>
        </is>
      </c>
      <c r="B59" s="5" t="n">
        <v>6774</v>
      </c>
      <c r="C59" s="5" t="n">
        <v>3810</v>
      </c>
      <c r="D59" s="5" t="n">
        <v>6831</v>
      </c>
    </row>
    <row r="60">
      <c r="A60" s="4" t="inlineStr">
        <is>
          <t>Taxation</t>
        </is>
      </c>
      <c r="B60" s="5" t="n">
        <v>1876</v>
      </c>
      <c r="C60" s="5" t="n">
        <v>1317</v>
      </c>
      <c r="D60" s="5" t="n">
        <v>1889</v>
      </c>
    </row>
    <row r="61">
      <c r="A61" s="4" t="inlineStr">
        <is>
          <t>Non-controlling interests</t>
        </is>
      </c>
      <c r="B61" s="5" t="n">
        <v>128</v>
      </c>
      <c r="C61" s="5" t="n">
        <v>78</v>
      </c>
      <c r="D61" s="5" t="n">
        <v>99</v>
      </c>
    </row>
    <row r="62">
      <c r="A62" s="4" t="inlineStr">
        <is>
          <t>Net result</t>
        </is>
      </c>
      <c r="B62" s="5" t="n">
        <v>4770</v>
      </c>
      <c r="C62" s="5" t="n">
        <v>2415</v>
      </c>
      <c r="D62" s="5" t="n">
        <v>4843</v>
      </c>
    </row>
    <row r="63">
      <c r="A63" s="4" t="inlineStr">
        <is>
          <t>ING Group [member] | Other banking [member]</t>
        </is>
      </c>
    </row>
    <row r="64">
      <c r="A64" s="3" t="inlineStr">
        <is>
          <t>Disclosure of operating segments [table]</t>
        </is>
      </c>
    </row>
    <row r="65">
      <c r="A65" s="4" t="inlineStr">
        <is>
          <t>Net result</t>
        </is>
      </c>
      <c r="B65" s="5" t="n">
        <v>7</v>
      </c>
      <c r="C65" s="5" t="n">
        <v>70</v>
      </c>
      <c r="D65" s="5" t="n">
        <v>-63</v>
      </c>
    </row>
    <row r="66">
      <c r="A66" s="4" t="inlineStr">
        <is>
          <t>ING Group [member] | Other banking [member] | Results IFRS-EU [member]</t>
        </is>
      </c>
    </row>
    <row r="67">
      <c r="A67" s="3" t="inlineStr">
        <is>
          <t>Disclosure of operating segments [table]</t>
        </is>
      </c>
    </row>
    <row r="68">
      <c r="A68" s="4" t="inlineStr">
        <is>
          <t>- Net interest income</t>
        </is>
      </c>
      <c r="C68" s="5" t="n">
        <v>3</v>
      </c>
      <c r="D68" s="5" t="n">
        <v>4</v>
      </c>
    </row>
    <row r="69">
      <c r="A69" s="4" t="inlineStr">
        <is>
          <t>- Total investment and other income</t>
        </is>
      </c>
      <c r="B69" s="5" t="n">
        <v>5</v>
      </c>
      <c r="C69" s="5" t="n">
        <v>-12</v>
      </c>
      <c r="D69" s="5" t="n">
        <v>8</v>
      </c>
    </row>
    <row r="70">
      <c r="A70" s="4" t="inlineStr">
        <is>
          <t>Total income</t>
        </is>
      </c>
      <c r="B70" s="5" t="n">
        <v>5</v>
      </c>
      <c r="C70" s="5" t="n">
        <v>-9</v>
      </c>
      <c r="D70" s="5" t="n">
        <v>12</v>
      </c>
    </row>
    <row r="71">
      <c r="A71" s="4" t="inlineStr">
        <is>
          <t>- Operating expenses</t>
        </is>
      </c>
      <c r="B71" s="5" t="n">
        <v>-3</v>
      </c>
      <c r="C71" s="5" t="n">
        <v>-8</v>
      </c>
      <c r="D71" s="5" t="n">
        <v>9</v>
      </c>
    </row>
    <row r="72">
      <c r="A72" s="4" t="inlineStr">
        <is>
          <t>Total expenses</t>
        </is>
      </c>
      <c r="B72" s="5" t="n">
        <v>-3</v>
      </c>
      <c r="C72" s="5" t="n">
        <v>-8</v>
      </c>
      <c r="D72" s="5" t="n">
        <v>9</v>
      </c>
    </row>
    <row r="73">
      <c r="A73" s="4" t="inlineStr">
        <is>
          <t>Result before taxation</t>
        </is>
      </c>
      <c r="B73" s="5" t="n">
        <v>8</v>
      </c>
      <c r="C73" s="5" t="n">
        <v>-1</v>
      </c>
      <c r="D73" s="5" t="n">
        <v>3</v>
      </c>
    </row>
    <row r="74">
      <c r="A74" s="4" t="inlineStr">
        <is>
          <t>Taxation</t>
        </is>
      </c>
      <c r="B74" s="5" t="n">
        <v>1</v>
      </c>
      <c r="C74" s="5" t="n">
        <v>-71</v>
      </c>
      <c r="D74" s="5" t="n">
        <v>66</v>
      </c>
    </row>
    <row r="75">
      <c r="A75" s="4" t="inlineStr">
        <is>
          <t>Net result</t>
        </is>
      </c>
      <c r="B75" s="6" t="n">
        <v>7</v>
      </c>
      <c r="C75" s="6" t="n">
        <v>70</v>
      </c>
      <c r="D75" s="6" t="n">
        <v>-63</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segments banking by line of business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table]</t>
        </is>
      </c>
    </row>
    <row r="4">
      <c r="A4" s="4" t="inlineStr">
        <is>
          <t>- Net interest income</t>
        </is>
      </c>
      <c r="B4" s="6" t="n">
        <v>14000</v>
      </c>
      <c r="C4" s="6" t="n">
        <v>13552</v>
      </c>
      <c r="D4" s="6" t="n">
        <v>13811</v>
      </c>
    </row>
    <row r="5">
      <c r="A5" s="4" t="inlineStr">
        <is>
          <t>- Net fee and commission income</t>
        </is>
      </c>
      <c r="B5" s="5" t="n">
        <v>3517</v>
      </c>
      <c r="C5" s="5" t="n">
        <v>3011</v>
      </c>
      <c r="D5" s="5" t="n">
        <v>2868</v>
      </c>
    </row>
    <row r="6">
      <c r="A6" s="4" t="inlineStr">
        <is>
          <t>Total income</t>
        </is>
      </c>
      <c r="B6" s="5" t="n">
        <v>20093</v>
      </c>
      <c r="C6" s="5" t="n">
        <v>17227</v>
      </c>
      <c r="D6" s="5" t="n">
        <v>17125</v>
      </c>
    </row>
    <row r="7">
      <c r="A7" s="4" t="inlineStr">
        <is>
          <t>- Additions to loan loss provision</t>
        </is>
      </c>
      <c r="B7" s="5" t="n">
        <v>516</v>
      </c>
      <c r="C7" s="5" t="n">
        <v>2675</v>
      </c>
      <c r="D7" s="5" t="n">
        <v>1120</v>
      </c>
    </row>
    <row r="8">
      <c r="A8" s="4" t="inlineStr">
        <is>
          <t>Total expenses</t>
        </is>
      </c>
      <c r="B8" s="5" t="n">
        <v>11708</v>
      </c>
      <c r="C8" s="5" t="n">
        <v>13828</v>
      </c>
      <c r="D8" s="5" t="n">
        <v>11472</v>
      </c>
    </row>
    <row r="9">
      <c r="A9" s="4" t="inlineStr">
        <is>
          <t>Result before taxation</t>
        </is>
      </c>
      <c r="B9" s="5" t="n">
        <v>8385</v>
      </c>
      <c r="C9" s="5" t="n">
        <v>3399</v>
      </c>
      <c r="D9" s="5" t="n">
        <v>5653</v>
      </c>
    </row>
    <row r="10">
      <c r="A10" s="4" t="inlineStr">
        <is>
          <t>Taxation</t>
        </is>
      </c>
      <c r="B10" s="5" t="n">
        <v>2306</v>
      </c>
      <c r="C10" s="5" t="n">
        <v>1070</v>
      </c>
      <c r="D10" s="5" t="n">
        <v>1652</v>
      </c>
    </row>
    <row r="11">
      <c r="A11" s="4" t="inlineStr">
        <is>
          <t>Non-controlling interests</t>
        </is>
      </c>
      <c r="B11" s="5" t="n">
        <v>128</v>
      </c>
      <c r="C11" s="5" t="n">
        <v>78</v>
      </c>
      <c r="D11" s="5" t="n">
        <v>99</v>
      </c>
    </row>
    <row r="12">
      <c r="A12" s="4" t="inlineStr">
        <is>
          <t>Basic earnings</t>
        </is>
      </c>
      <c r="B12" s="5" t="n">
        <v>5951</v>
      </c>
      <c r="C12" s="5" t="n">
        <v>2250</v>
      </c>
      <c r="D12" s="5" t="n">
        <v>3903</v>
      </c>
    </row>
    <row r="13">
      <c r="A13" s="4" t="inlineStr">
        <is>
          <t>Adjustment of the EU IAS 39 carve out [Member]</t>
        </is>
      </c>
    </row>
    <row r="14">
      <c r="A14" s="3" t="inlineStr">
        <is>
          <t>Disclosure of operating segments [table]</t>
        </is>
      </c>
    </row>
    <row r="15">
      <c r="A15" s="4" t="inlineStr">
        <is>
          <t>Total income</t>
        </is>
      </c>
      <c r="B15" s="5" t="n">
        <v>-1603</v>
      </c>
      <c r="C15" s="5" t="n">
        <v>410</v>
      </c>
      <c r="D15" s="5" t="n">
        <v>1181</v>
      </c>
    </row>
    <row r="16">
      <c r="A16" s="4" t="inlineStr">
        <is>
          <t>Taxation</t>
        </is>
      </c>
      <c r="B16" s="5" t="n">
        <v>-429</v>
      </c>
      <c r="C16" s="5" t="n">
        <v>176</v>
      </c>
      <c r="D16" s="5" t="n">
        <v>303</v>
      </c>
    </row>
    <row r="17">
      <c r="A17" s="4" t="inlineStr">
        <is>
          <t>Basic earnings</t>
        </is>
      </c>
      <c r="B17" s="5" t="n">
        <v>-1174</v>
      </c>
      <c r="C17" s="5" t="n">
        <v>234</v>
      </c>
      <c r="D17" s="5" t="n">
        <v>878</v>
      </c>
    </row>
    <row r="18">
      <c r="A18" s="4" t="inlineStr">
        <is>
          <t>Results IFRS-EU [member]</t>
        </is>
      </c>
    </row>
    <row r="19">
      <c r="A19" s="3" t="inlineStr">
        <is>
          <t>Disclosure of operating segments [table]</t>
        </is>
      </c>
    </row>
    <row r="20">
      <c r="A20" s="4" t="inlineStr">
        <is>
          <t>Total income</t>
        </is>
      </c>
      <c r="B20" s="5" t="n">
        <v>18490</v>
      </c>
      <c r="C20" s="5" t="n">
        <v>17637</v>
      </c>
      <c r="D20" s="5" t="n">
        <v>18306</v>
      </c>
    </row>
    <row r="21">
      <c r="A21" s="4" t="inlineStr">
        <is>
          <t>- Operating expenses</t>
        </is>
      </c>
      <c r="B21" s="5" t="n">
        <v>11708</v>
      </c>
      <c r="C21" s="5" t="n">
        <v>13828</v>
      </c>
      <c r="D21" s="5" t="n">
        <v>11472</v>
      </c>
    </row>
    <row r="22">
      <c r="A22" s="4" t="inlineStr">
        <is>
          <t>Taxation</t>
        </is>
      </c>
      <c r="B22" s="5" t="n">
        <v>1877</v>
      </c>
      <c r="C22" s="5" t="n">
        <v>1246</v>
      </c>
      <c r="D22" s="5" t="n">
        <v>1955</v>
      </c>
    </row>
    <row r="23">
      <c r="A23" s="4" t="inlineStr">
        <is>
          <t>Non-controlling interests</t>
        </is>
      </c>
      <c r="B23" s="5" t="n">
        <v>128</v>
      </c>
      <c r="C23" s="5" t="n">
        <v>78</v>
      </c>
      <c r="D23" s="5" t="n">
        <v>99</v>
      </c>
    </row>
    <row r="24">
      <c r="A24" s="4" t="inlineStr">
        <is>
          <t>Basic earnings</t>
        </is>
      </c>
      <c r="B24" s="5" t="n">
        <v>4776</v>
      </c>
      <c r="C24" s="5" t="n">
        <v>2485</v>
      </c>
      <c r="D24" s="5" t="n">
        <v>4781</v>
      </c>
    </row>
    <row r="25">
      <c r="A25" s="4" t="inlineStr">
        <is>
          <t>Segments Banking Activities [Member]</t>
        </is>
      </c>
    </row>
    <row r="26">
      <c r="A26" s="3" t="inlineStr">
        <is>
          <t>Disclosure of operating segments [table]</t>
        </is>
      </c>
    </row>
    <row r="27">
      <c r="A27" s="4" t="inlineStr">
        <is>
          <t>Basic earnings</t>
        </is>
      </c>
      <c r="B27" s="5" t="n">
        <v>5951</v>
      </c>
      <c r="C27" s="5" t="n">
        <v>2250</v>
      </c>
      <c r="D27" s="5" t="n">
        <v>3903</v>
      </c>
    </row>
    <row r="28">
      <c r="A28" s="4" t="inlineStr">
        <is>
          <t>Segments Banking Activities [Member] | Net Results IFRS-EU [Member]</t>
        </is>
      </c>
    </row>
    <row r="29">
      <c r="A29" s="3" t="inlineStr">
        <is>
          <t>Disclosure of operating segments [table]</t>
        </is>
      </c>
    </row>
    <row r="30">
      <c r="A30" s="4" t="inlineStr">
        <is>
          <t>- Net interest income</t>
        </is>
      </c>
      <c r="B30" s="5" t="n">
        <v>13615</v>
      </c>
      <c r="C30" s="5" t="n">
        <v>13604</v>
      </c>
      <c r="D30" s="5" t="n">
        <v>14079</v>
      </c>
    </row>
    <row r="31">
      <c r="A31" s="4" t="inlineStr">
        <is>
          <t>- Net fee and commission income</t>
        </is>
      </c>
      <c r="B31" s="5" t="n">
        <v>3517</v>
      </c>
      <c r="C31" s="5" t="n">
        <v>3011</v>
      </c>
      <c r="D31" s="5" t="n">
        <v>2868</v>
      </c>
    </row>
    <row r="32">
      <c r="A32" s="4" t="inlineStr">
        <is>
          <t>- Total investment and other income</t>
        </is>
      </c>
      <c r="B32" s="5" t="n">
        <v>1359</v>
      </c>
      <c r="C32" s="5" t="n">
        <v>1022</v>
      </c>
      <c r="D32" s="5" t="n">
        <v>1360</v>
      </c>
    </row>
    <row r="33">
      <c r="A33" s="4" t="inlineStr">
        <is>
          <t>Total income</t>
        </is>
      </c>
      <c r="B33" s="5" t="n">
        <v>18490</v>
      </c>
      <c r="C33" s="5" t="n">
        <v>17637</v>
      </c>
      <c r="D33" s="5" t="n">
        <v>18306</v>
      </c>
    </row>
    <row r="34">
      <c r="A34" s="4" t="inlineStr">
        <is>
          <t>- Operating expenses</t>
        </is>
      </c>
      <c r="B34" s="5" t="n">
        <v>11192</v>
      </c>
      <c r="C34" s="5" t="n">
        <v>11153</v>
      </c>
      <c r="D34" s="5" t="n">
        <v>10353</v>
      </c>
    </row>
    <row r="35">
      <c r="A35" s="4" t="inlineStr">
        <is>
          <t>- Additions to loan loss provision</t>
        </is>
      </c>
      <c r="B35" s="5" t="n">
        <v>516</v>
      </c>
      <c r="C35" s="5" t="n">
        <v>2675</v>
      </c>
      <c r="D35" s="5" t="n">
        <v>1120</v>
      </c>
    </row>
    <row r="36">
      <c r="A36" s="4" t="inlineStr">
        <is>
          <t>Total expenses</t>
        </is>
      </c>
      <c r="B36" s="5" t="n">
        <v>11708</v>
      </c>
      <c r="C36" s="5" t="n">
        <v>13828</v>
      </c>
      <c r="D36" s="5" t="n">
        <v>11472</v>
      </c>
    </row>
    <row r="37">
      <c r="A37" s="4" t="inlineStr">
        <is>
          <t>Result before taxation</t>
        </is>
      </c>
      <c r="B37" s="5" t="n">
        <v>6782</v>
      </c>
      <c r="C37" s="5" t="n">
        <v>3809</v>
      </c>
      <c r="D37" s="5" t="n">
        <v>6834</v>
      </c>
    </row>
    <row r="38">
      <c r="A38" s="4" t="inlineStr">
        <is>
          <t>Taxation</t>
        </is>
      </c>
      <c r="B38" s="5" t="n">
        <v>1877</v>
      </c>
      <c r="C38" s="5" t="n">
        <v>1246</v>
      </c>
      <c r="D38" s="5" t="n">
        <v>1955</v>
      </c>
    </row>
    <row r="39">
      <c r="A39" s="4" t="inlineStr">
        <is>
          <t>Non-controlling interests</t>
        </is>
      </c>
      <c r="B39" s="5" t="n">
        <v>128</v>
      </c>
      <c r="C39" s="5" t="n">
        <v>78</v>
      </c>
      <c r="D39" s="5" t="n">
        <v>99</v>
      </c>
    </row>
    <row r="40">
      <c r="A40" s="4" t="inlineStr">
        <is>
          <t>Basic earnings</t>
        </is>
      </c>
      <c r="B40" s="5" t="n">
        <v>4776</v>
      </c>
      <c r="C40" s="5" t="n">
        <v>2485</v>
      </c>
      <c r="D40" s="5" t="n">
        <v>4781</v>
      </c>
    </row>
    <row r="41">
      <c r="A41" s="4" t="inlineStr">
        <is>
          <t>Segments Banking Activities [Member] | Adjustment of the EU IAS 39 carve out [Member]</t>
        </is>
      </c>
    </row>
    <row r="42">
      <c r="A42" s="3" t="inlineStr">
        <is>
          <t>Disclosure of operating segments [table]</t>
        </is>
      </c>
    </row>
    <row r="43">
      <c r="A43" s="4" t="inlineStr">
        <is>
          <t>Basic earnings</t>
        </is>
      </c>
      <c r="B43" s="5" t="n">
        <v>1174</v>
      </c>
      <c r="C43" s="5" t="n">
        <v>-234</v>
      </c>
      <c r="D43" s="5" t="n">
        <v>-878</v>
      </c>
    </row>
    <row r="44">
      <c r="A44" s="4" t="inlineStr">
        <is>
          <t>Retail Netherlands [member] | Segments Banking Activities [Member]</t>
        </is>
      </c>
    </row>
    <row r="45">
      <c r="A45" s="3" t="inlineStr">
        <is>
          <t>Disclosure of operating segments [table]</t>
        </is>
      </c>
    </row>
    <row r="46">
      <c r="A46" s="4" t="inlineStr">
        <is>
          <t>Basic earnings</t>
        </is>
      </c>
      <c r="B46" s="5" t="n">
        <v>1437</v>
      </c>
      <c r="C46" s="5" t="n">
        <v>1556</v>
      </c>
      <c r="D46" s="5" t="n">
        <v>1646</v>
      </c>
    </row>
    <row r="47">
      <c r="A47" s="4" t="inlineStr">
        <is>
          <t>Retail Netherlands [member] | Segments Banking Activities [Member] | Net Results IFRS-EU [Member]</t>
        </is>
      </c>
    </row>
    <row r="48">
      <c r="A48" s="3" t="inlineStr">
        <is>
          <t>Disclosure of operating segments [table]</t>
        </is>
      </c>
    </row>
    <row r="49">
      <c r="A49" s="4" t="inlineStr">
        <is>
          <t>- Net interest income</t>
        </is>
      </c>
      <c r="B49" s="5" t="n">
        <v>3290</v>
      </c>
      <c r="C49" s="5" t="n">
        <v>3511</v>
      </c>
      <c r="D49" s="5" t="n">
        <v>3541</v>
      </c>
    </row>
    <row r="50">
      <c r="A50" s="4" t="inlineStr">
        <is>
          <t>- Net fee and commission income</t>
        </is>
      </c>
      <c r="B50" s="5" t="n">
        <v>771</v>
      </c>
      <c r="C50" s="5" t="n">
        <v>681</v>
      </c>
      <c r="D50" s="5" t="n">
        <v>674</v>
      </c>
    </row>
    <row r="51">
      <c r="A51" s="4" t="inlineStr">
        <is>
          <t>- Total investment and other income</t>
        </is>
      </c>
      <c r="B51" s="5" t="n">
        <v>201</v>
      </c>
      <c r="C51" s="5" t="n">
        <v>279</v>
      </c>
      <c r="D51" s="5" t="n">
        <v>290</v>
      </c>
    </row>
    <row r="52">
      <c r="A52" s="4" t="inlineStr">
        <is>
          <t>Total income</t>
        </is>
      </c>
      <c r="B52" s="5" t="n">
        <v>4262</v>
      </c>
      <c r="C52" s="5" t="n">
        <v>4471</v>
      </c>
      <c r="D52" s="5" t="n">
        <v>4505</v>
      </c>
    </row>
    <row r="53">
      <c r="A53" s="4" t="inlineStr">
        <is>
          <t>- Operating expenses</t>
        </is>
      </c>
      <c r="B53" s="5" t="n">
        <v>2403</v>
      </c>
      <c r="C53" s="5" t="n">
        <v>2236</v>
      </c>
      <c r="D53" s="5" t="n">
        <v>2210</v>
      </c>
    </row>
    <row r="54">
      <c r="A54" s="4" t="inlineStr">
        <is>
          <t>- Additions to loan loss provision</t>
        </is>
      </c>
      <c r="B54" s="5" t="n">
        <v>-76</v>
      </c>
      <c r="C54" s="5" t="n">
        <v>157</v>
      </c>
      <c r="D54" s="5" t="n">
        <v>91</v>
      </c>
    </row>
    <row r="55">
      <c r="A55" s="4" t="inlineStr">
        <is>
          <t>Total expenses</t>
        </is>
      </c>
      <c r="B55" s="5" t="n">
        <v>2326</v>
      </c>
      <c r="C55" s="5" t="n">
        <v>2393</v>
      </c>
      <c r="D55" s="5" t="n">
        <v>2301</v>
      </c>
    </row>
    <row r="56">
      <c r="A56" s="4" t="inlineStr">
        <is>
          <t>Result before taxation</t>
        </is>
      </c>
      <c r="B56" s="5" t="n">
        <v>1936</v>
      </c>
      <c r="C56" s="5" t="n">
        <v>2078</v>
      </c>
      <c r="D56" s="5" t="n">
        <v>2204</v>
      </c>
    </row>
    <row r="57">
      <c r="A57" s="4" t="inlineStr">
        <is>
          <t>Taxation</t>
        </is>
      </c>
      <c r="B57" s="5" t="n">
        <v>499</v>
      </c>
      <c r="C57" s="5" t="n">
        <v>523</v>
      </c>
      <c r="D57" s="5" t="n">
        <v>558</v>
      </c>
    </row>
    <row r="58">
      <c r="A58" s="4" t="inlineStr">
        <is>
          <t>Non-controlling interests</t>
        </is>
      </c>
      <c r="C58" s="5" t="n">
        <v>-1</v>
      </c>
    </row>
    <row r="59">
      <c r="A59" s="4" t="inlineStr">
        <is>
          <t>Basic earnings</t>
        </is>
      </c>
      <c r="B59" s="5" t="n">
        <v>1437</v>
      </c>
      <c r="C59" s="5" t="n">
        <v>1556</v>
      </c>
      <c r="D59" s="5" t="n">
        <v>1646</v>
      </c>
    </row>
    <row r="60">
      <c r="A60" s="4" t="inlineStr">
        <is>
          <t>Retail Belgium [member] | Segments Banking Activities [Member]</t>
        </is>
      </c>
    </row>
    <row r="61">
      <c r="A61" s="3" t="inlineStr">
        <is>
          <t>Disclosure of operating segments [table]</t>
        </is>
      </c>
    </row>
    <row r="62">
      <c r="A62" s="4" t="inlineStr">
        <is>
          <t>Basic earnings</t>
        </is>
      </c>
      <c r="B62" s="5" t="n">
        <v>437</v>
      </c>
      <c r="C62" s="5" t="n">
        <v>71</v>
      </c>
      <c r="D62" s="5" t="n">
        <v>455</v>
      </c>
    </row>
    <row r="63">
      <c r="A63" s="4" t="inlineStr">
        <is>
          <t>Retail Belgium [member] | Segments Banking Activities [Member] | Net Results IFRS-EU [Member]</t>
        </is>
      </c>
    </row>
    <row r="64">
      <c r="A64" s="3" t="inlineStr">
        <is>
          <t>Disclosure of operating segments [table]</t>
        </is>
      </c>
    </row>
    <row r="65">
      <c r="A65" s="4" t="inlineStr">
        <is>
          <t>- Net interest income</t>
        </is>
      </c>
      <c r="B65" s="5" t="n">
        <v>1747</v>
      </c>
      <c r="C65" s="5" t="n">
        <v>1816</v>
      </c>
      <c r="D65" s="5" t="n">
        <v>1907</v>
      </c>
    </row>
    <row r="66">
      <c r="A66" s="4" t="inlineStr">
        <is>
          <t>- Net fee and commission income</t>
        </is>
      </c>
      <c r="B66" s="5" t="n">
        <v>519</v>
      </c>
      <c r="C66" s="5" t="n">
        <v>413</v>
      </c>
      <c r="D66" s="5" t="n">
        <v>374</v>
      </c>
    </row>
    <row r="67">
      <c r="A67" s="4" t="inlineStr">
        <is>
          <t>- Total investment and other income</t>
        </is>
      </c>
      <c r="B67" s="5" t="n">
        <v>209</v>
      </c>
      <c r="C67" s="5" t="n">
        <v>145</v>
      </c>
      <c r="D67" s="5" t="n">
        <v>161</v>
      </c>
    </row>
    <row r="68">
      <c r="A68" s="4" t="inlineStr">
        <is>
          <t>Total income</t>
        </is>
      </c>
      <c r="B68" s="5" t="n">
        <v>2475</v>
      </c>
      <c r="C68" s="5" t="n">
        <v>2373</v>
      </c>
      <c r="D68" s="5" t="n">
        <v>2442</v>
      </c>
    </row>
    <row r="69">
      <c r="A69" s="4" t="inlineStr">
        <is>
          <t>- Operating expenses</t>
        </is>
      </c>
      <c r="B69" s="5" t="n">
        <v>1667</v>
      </c>
      <c r="C69" s="5" t="n">
        <v>1737</v>
      </c>
      <c r="D69" s="5" t="n">
        <v>1609</v>
      </c>
    </row>
    <row r="70">
      <c r="A70" s="4" t="inlineStr">
        <is>
          <t>- Additions to loan loss provision</t>
        </is>
      </c>
      <c r="B70" s="5" t="n">
        <v>225</v>
      </c>
      <c r="C70" s="5" t="n">
        <v>514</v>
      </c>
      <c r="D70" s="5" t="n">
        <v>186</v>
      </c>
    </row>
    <row r="71">
      <c r="A71" s="4" t="inlineStr">
        <is>
          <t>Total expenses</t>
        </is>
      </c>
      <c r="B71" s="5" t="n">
        <v>1892</v>
      </c>
      <c r="C71" s="5" t="n">
        <v>2251</v>
      </c>
      <c r="D71" s="5" t="n">
        <v>1794</v>
      </c>
    </row>
    <row r="72">
      <c r="A72" s="4" t="inlineStr">
        <is>
          <t>Result before taxation</t>
        </is>
      </c>
      <c r="B72" s="5" t="n">
        <v>583</v>
      </c>
      <c r="C72" s="5" t="n">
        <v>122</v>
      </c>
      <c r="D72" s="5" t="n">
        <v>647</v>
      </c>
    </row>
    <row r="73">
      <c r="A73" s="4" t="inlineStr">
        <is>
          <t>Taxation</t>
        </is>
      </c>
      <c r="B73" s="5" t="n">
        <v>146</v>
      </c>
      <c r="C73" s="5" t="n">
        <v>51</v>
      </c>
      <c r="D73" s="5" t="n">
        <v>192</v>
      </c>
    </row>
    <row r="74">
      <c r="A74" s="4" t="inlineStr">
        <is>
          <t>Basic earnings</t>
        </is>
      </c>
      <c r="B74" s="5" t="n">
        <v>437</v>
      </c>
      <c r="C74" s="5" t="n">
        <v>71</v>
      </c>
      <c r="D74" s="5" t="n">
        <v>455</v>
      </c>
    </row>
    <row r="75">
      <c r="A75" s="4" t="inlineStr">
        <is>
          <t>Retail Germany [member] | Segments Banking Activities [Member]</t>
        </is>
      </c>
    </row>
    <row r="76">
      <c r="A76" s="3" t="inlineStr">
        <is>
          <t>Disclosure of operating segments [table]</t>
        </is>
      </c>
    </row>
    <row r="77">
      <c r="A77" s="4" t="inlineStr">
        <is>
          <t>Basic earnings</t>
        </is>
      </c>
      <c r="B77" s="5" t="n">
        <v>529</v>
      </c>
      <c r="C77" s="5" t="n">
        <v>615</v>
      </c>
      <c r="D77" s="5" t="n">
        <v>627</v>
      </c>
    </row>
    <row r="78">
      <c r="A78" s="4" t="inlineStr">
        <is>
          <t>Retail Germany [member] | Segments Banking Activities [Member] | Net Results IFRS-EU [Member]</t>
        </is>
      </c>
    </row>
    <row r="79">
      <c r="A79" s="3" t="inlineStr">
        <is>
          <t>Disclosure of operating segments [table]</t>
        </is>
      </c>
    </row>
    <row r="80">
      <c r="A80" s="4" t="inlineStr">
        <is>
          <t>- Net interest income</t>
        </is>
      </c>
      <c r="B80" s="5" t="n">
        <v>1447</v>
      </c>
      <c r="C80" s="5" t="n">
        <v>1587</v>
      </c>
      <c r="D80" s="5" t="n">
        <v>1579</v>
      </c>
    </row>
    <row r="81">
      <c r="A81" s="4" t="inlineStr">
        <is>
          <t>- Net fee and commission income</t>
        </is>
      </c>
      <c r="B81" s="5" t="n">
        <v>497</v>
      </c>
      <c r="C81" s="5" t="n">
        <v>437</v>
      </c>
      <c r="D81" s="5" t="n">
        <v>268</v>
      </c>
    </row>
    <row r="82">
      <c r="A82" s="4" t="inlineStr">
        <is>
          <t>- Total investment and other income</t>
        </is>
      </c>
      <c r="B82" s="5" t="n">
        <v>65</v>
      </c>
      <c r="C82" s="5" t="n">
        <v>93</v>
      </c>
      <c r="D82" s="5" t="n">
        <v>138</v>
      </c>
    </row>
    <row r="83">
      <c r="A83" s="4" t="inlineStr">
        <is>
          <t>Total income</t>
        </is>
      </c>
      <c r="B83" s="5" t="n">
        <v>2009</v>
      </c>
      <c r="C83" s="5" t="n">
        <v>2117</v>
      </c>
      <c r="D83" s="5" t="n">
        <v>1985</v>
      </c>
    </row>
    <row r="84">
      <c r="A84" s="4" t="inlineStr">
        <is>
          <t>- Operating expenses</t>
        </is>
      </c>
      <c r="B84" s="5" t="n">
        <v>1174</v>
      </c>
      <c r="C84" s="5" t="n">
        <v>1110</v>
      </c>
      <c r="D84" s="5" t="n">
        <v>1080</v>
      </c>
    </row>
    <row r="85">
      <c r="A85" s="4" t="inlineStr">
        <is>
          <t>- Additions to loan loss provision</t>
        </is>
      </c>
      <c r="B85" s="5" t="n">
        <v>49</v>
      </c>
      <c r="C85" s="5" t="n">
        <v>57</v>
      </c>
      <c r="D85" s="5" t="n">
        <v>-53</v>
      </c>
    </row>
    <row r="86">
      <c r="A86" s="4" t="inlineStr">
        <is>
          <t>Total expenses</t>
        </is>
      </c>
      <c r="B86" s="5" t="n">
        <v>1223</v>
      </c>
      <c r="C86" s="5" t="n">
        <v>1167</v>
      </c>
      <c r="D86" s="5" t="n">
        <v>1027</v>
      </c>
    </row>
    <row r="87">
      <c r="A87" s="4" t="inlineStr">
        <is>
          <t>Result before taxation</t>
        </is>
      </c>
      <c r="B87" s="5" t="n">
        <v>786</v>
      </c>
      <c r="C87" s="5" t="n">
        <v>950</v>
      </c>
      <c r="D87" s="5" t="n">
        <v>957</v>
      </c>
    </row>
    <row r="88">
      <c r="A88" s="4" t="inlineStr">
        <is>
          <t>Taxation</t>
        </is>
      </c>
      <c r="B88" s="5" t="n">
        <v>252</v>
      </c>
      <c r="C88" s="5" t="n">
        <v>331</v>
      </c>
      <c r="D88" s="5" t="n">
        <v>328</v>
      </c>
    </row>
    <row r="89">
      <c r="A89" s="4" t="inlineStr">
        <is>
          <t>Non-controlling interests</t>
        </is>
      </c>
      <c r="B89" s="5" t="n">
        <v>4</v>
      </c>
      <c r="C89" s="5" t="n">
        <v>4</v>
      </c>
      <c r="D89" s="5" t="n">
        <v>3</v>
      </c>
    </row>
    <row r="90">
      <c r="A90" s="4" t="inlineStr">
        <is>
          <t>Basic earnings</t>
        </is>
      </c>
      <c r="B90" s="5" t="n">
        <v>529</v>
      </c>
      <c r="C90" s="5" t="n">
        <v>615</v>
      </c>
      <c r="D90" s="5" t="n">
        <v>627</v>
      </c>
    </row>
    <row r="91">
      <c r="A91" s="4" t="inlineStr">
        <is>
          <t>Retail Other [member] | Segments Banking Activities [Member]</t>
        </is>
      </c>
    </row>
    <row r="92">
      <c r="A92" s="3" t="inlineStr">
        <is>
          <t>Disclosure of operating segments [table]</t>
        </is>
      </c>
    </row>
    <row r="93">
      <c r="A93" s="4" t="inlineStr">
        <is>
          <t>Basic earnings</t>
        </is>
      </c>
      <c r="B93" s="5" t="n">
        <v>639</v>
      </c>
      <c r="C93" s="5" t="n">
        <v>39</v>
      </c>
      <c r="D93" s="5" t="n">
        <v>619</v>
      </c>
    </row>
    <row r="94">
      <c r="A94" s="4" t="inlineStr">
        <is>
          <t>Retail Other [member] | Segments Banking Activities [Member] | Net Results IFRS-EU [Member]</t>
        </is>
      </c>
    </row>
    <row r="95">
      <c r="A95" s="3" t="inlineStr">
        <is>
          <t>Disclosure of operating segments [table]</t>
        </is>
      </c>
    </row>
    <row r="96">
      <c r="A96" s="4" t="inlineStr">
        <is>
          <t>- Net interest income</t>
        </is>
      </c>
      <c r="B96" s="5" t="n">
        <v>2712</v>
      </c>
      <c r="C96" s="5" t="n">
        <v>2760</v>
      </c>
      <c r="D96" s="5" t="n">
        <v>2787</v>
      </c>
    </row>
    <row r="97">
      <c r="A97" s="4" t="inlineStr">
        <is>
          <t>- Net fee and commission income</t>
        </is>
      </c>
      <c r="B97" s="5" t="n">
        <v>530</v>
      </c>
      <c r="C97" s="5" t="n">
        <v>412</v>
      </c>
      <c r="D97" s="5" t="n">
        <v>423</v>
      </c>
    </row>
    <row r="98">
      <c r="A98" s="4" t="inlineStr">
        <is>
          <t>- Total investment and other income</t>
        </is>
      </c>
      <c r="B98" s="5" t="n">
        <v>361</v>
      </c>
      <c r="C98" s="5" t="n">
        <v>89</v>
      </c>
      <c r="D98" s="5" t="n">
        <v>298</v>
      </c>
    </row>
    <row r="99">
      <c r="A99" s="4" t="inlineStr">
        <is>
          <t>Total income</t>
        </is>
      </c>
      <c r="B99" s="5" t="n">
        <v>3602</v>
      </c>
      <c r="C99" s="5" t="n">
        <v>3261</v>
      </c>
      <c r="D99" s="5" t="n">
        <v>3509</v>
      </c>
    </row>
    <row r="100">
      <c r="A100" s="4" t="inlineStr">
        <is>
          <t>- Operating expenses</t>
        </is>
      </c>
      <c r="B100" s="5" t="n">
        <v>2452</v>
      </c>
      <c r="C100" s="5" t="n">
        <v>2469</v>
      </c>
      <c r="D100" s="5" t="n">
        <v>2210</v>
      </c>
    </row>
    <row r="101">
      <c r="A101" s="4" t="inlineStr">
        <is>
          <t>- Additions to loan loss provision</t>
        </is>
      </c>
      <c r="B101" s="5" t="n">
        <v>202</v>
      </c>
      <c r="C101" s="5" t="n">
        <v>593</v>
      </c>
      <c r="D101" s="5" t="n">
        <v>364</v>
      </c>
    </row>
    <row r="102">
      <c r="A102" s="4" t="inlineStr">
        <is>
          <t>Total expenses</t>
        </is>
      </c>
      <c r="B102" s="5" t="n">
        <v>2654</v>
      </c>
      <c r="C102" s="5" t="n">
        <v>3063</v>
      </c>
      <c r="D102" s="5" t="n">
        <v>2574</v>
      </c>
    </row>
    <row r="103">
      <c r="A103" s="4" t="inlineStr">
        <is>
          <t>Result before taxation</t>
        </is>
      </c>
      <c r="B103" s="5" t="n">
        <v>949</v>
      </c>
      <c r="C103" s="5" t="n">
        <v>199</v>
      </c>
      <c r="D103" s="5" t="n">
        <v>935</v>
      </c>
    </row>
    <row r="104">
      <c r="A104" s="4" t="inlineStr">
        <is>
          <t>Taxation</t>
        </is>
      </c>
      <c r="B104" s="5" t="n">
        <v>212</v>
      </c>
      <c r="C104" s="5" t="n">
        <v>105</v>
      </c>
      <c r="D104" s="5" t="n">
        <v>234</v>
      </c>
    </row>
    <row r="105">
      <c r="A105" s="4" t="inlineStr">
        <is>
          <t>Non-controlling interests</t>
        </is>
      </c>
      <c r="B105" s="5" t="n">
        <v>98</v>
      </c>
      <c r="C105" s="5" t="n">
        <v>55</v>
      </c>
      <c r="D105" s="5" t="n">
        <v>82</v>
      </c>
    </row>
    <row r="106">
      <c r="A106" s="4" t="inlineStr">
        <is>
          <t>Basic earnings</t>
        </is>
      </c>
      <c r="B106" s="5" t="n">
        <v>639</v>
      </c>
      <c r="C106" s="5" t="n">
        <v>39</v>
      </c>
      <c r="D106" s="5" t="n">
        <v>619</v>
      </c>
    </row>
    <row r="107">
      <c r="A107" s="4" t="inlineStr">
        <is>
          <t>Wholesale Banking [Member]</t>
        </is>
      </c>
    </row>
    <row r="108">
      <c r="A108" s="3" t="inlineStr">
        <is>
          <t>Disclosure of operating segments [table]</t>
        </is>
      </c>
    </row>
    <row r="109">
      <c r="A109" s="4" t="inlineStr">
        <is>
          <t>Result before taxation</t>
        </is>
      </c>
      <c r="B109" s="5" t="n">
        <v>2874</v>
      </c>
      <c r="C109" s="5" t="n">
        <v>827</v>
      </c>
      <c r="D109" s="5" t="n">
        <v>1830</v>
      </c>
    </row>
    <row r="110">
      <c r="A110" s="4" t="inlineStr">
        <is>
          <t>Wholesale Banking [Member] | Segments Banking Activities [Member]</t>
        </is>
      </c>
    </row>
    <row r="111">
      <c r="A111" s="3" t="inlineStr">
        <is>
          <t>Disclosure of operating segments [table]</t>
        </is>
      </c>
    </row>
    <row r="112">
      <c r="A112" s="4" t="inlineStr">
        <is>
          <t>Basic earnings</t>
        </is>
      </c>
      <c r="B112" s="5" t="n">
        <v>3318</v>
      </c>
      <c r="C112" s="5" t="n">
        <v>278</v>
      </c>
      <c r="D112" s="5" t="n">
        <v>474</v>
      </c>
    </row>
    <row r="113">
      <c r="A113" s="4" t="inlineStr">
        <is>
          <t>Wholesale Banking [Member] | Segments Banking Activities [Member] | Net Results IFRS-EU [Member]</t>
        </is>
      </c>
    </row>
    <row r="114">
      <c r="A114" s="3" t="inlineStr">
        <is>
          <t>Disclosure of operating segments [table]</t>
        </is>
      </c>
    </row>
    <row r="115">
      <c r="A115" s="4" t="inlineStr">
        <is>
          <t>- Net interest income</t>
        </is>
      </c>
      <c r="B115" s="5" t="n">
        <v>4151</v>
      </c>
      <c r="C115" s="5" t="n">
        <v>3718</v>
      </c>
      <c r="D115" s="5" t="n">
        <v>3794</v>
      </c>
    </row>
    <row r="116">
      <c r="A116" s="4" t="inlineStr">
        <is>
          <t>- Net fee and commission income</t>
        </is>
      </c>
      <c r="B116" s="5" t="n">
        <v>1197</v>
      </c>
      <c r="C116" s="5" t="n">
        <v>1069</v>
      </c>
      <c r="D116" s="5" t="n">
        <v>1135</v>
      </c>
    </row>
    <row r="117">
      <c r="A117" s="4" t="inlineStr">
        <is>
          <t>- Total investment and other income</t>
        </is>
      </c>
      <c r="B117" s="5" t="n">
        <v>568</v>
      </c>
      <c r="C117" s="5" t="n">
        <v>609</v>
      </c>
      <c r="D117" s="5" t="n">
        <v>369</v>
      </c>
    </row>
    <row r="118">
      <c r="A118" s="4" t="inlineStr">
        <is>
          <t>Total income</t>
        </is>
      </c>
      <c r="B118" s="5" t="n">
        <v>5916</v>
      </c>
      <c r="C118" s="5" t="n">
        <v>5396</v>
      </c>
      <c r="D118" s="5" t="n">
        <v>5298</v>
      </c>
    </row>
    <row r="119">
      <c r="A119" s="4" t="inlineStr">
        <is>
          <t>- Operating expenses</t>
        </is>
      </c>
      <c r="B119" s="5" t="n">
        <v>2926</v>
      </c>
      <c r="C119" s="5" t="n">
        <v>3218</v>
      </c>
      <c r="D119" s="5" t="n">
        <v>2937</v>
      </c>
    </row>
    <row r="120">
      <c r="A120" s="4" t="inlineStr">
        <is>
          <t>- Additions to loan loss provision</t>
        </is>
      </c>
      <c r="B120" s="5" t="n">
        <v>117</v>
      </c>
      <c r="C120" s="5" t="n">
        <v>1351</v>
      </c>
      <c r="D120" s="5" t="n">
        <v>532</v>
      </c>
    </row>
    <row r="121">
      <c r="A121" s="4" t="inlineStr">
        <is>
          <t>Total expenses</t>
        </is>
      </c>
      <c r="B121" s="5" t="n">
        <v>3042</v>
      </c>
      <c r="C121" s="5" t="n">
        <v>4568</v>
      </c>
      <c r="D121" s="5" t="n">
        <v>3469</v>
      </c>
    </row>
    <row r="122">
      <c r="A122" s="4" t="inlineStr">
        <is>
          <t>Result before taxation</t>
        </is>
      </c>
      <c r="B122" s="5" t="n">
        <v>2874</v>
      </c>
      <c r="C122" s="5" t="n">
        <v>827</v>
      </c>
      <c r="D122" s="5" t="n">
        <v>1830</v>
      </c>
    </row>
    <row r="123">
      <c r="A123" s="4" t="inlineStr">
        <is>
          <t>Taxation</t>
        </is>
      </c>
      <c r="B123" s="5" t="n">
        <v>703</v>
      </c>
      <c r="C123" s="5" t="n">
        <v>295</v>
      </c>
      <c r="D123" s="5" t="n">
        <v>464</v>
      </c>
    </row>
    <row r="124">
      <c r="A124" s="4" t="inlineStr">
        <is>
          <t>Non-controlling interests</t>
        </is>
      </c>
      <c r="B124" s="5" t="n">
        <v>26</v>
      </c>
      <c r="C124" s="5" t="n">
        <v>20</v>
      </c>
      <c r="D124" s="5" t="n">
        <v>14</v>
      </c>
    </row>
    <row r="125">
      <c r="A125" s="4" t="inlineStr">
        <is>
          <t>Basic earnings</t>
        </is>
      </c>
      <c r="B125" s="5" t="n">
        <v>2144</v>
      </c>
      <c r="C125" s="5" t="n">
        <v>512</v>
      </c>
      <c r="D125" s="5" t="n">
        <v>1352</v>
      </c>
    </row>
    <row r="126">
      <c r="A126" s="4" t="inlineStr">
        <is>
          <t>Wholesale Banking [Member] | Segments Banking Activities [Member] | Adjustment of the EU IAS 39 carve out [Member]</t>
        </is>
      </c>
    </row>
    <row r="127">
      <c r="A127" s="3" t="inlineStr">
        <is>
          <t>Disclosure of operating segments [table]</t>
        </is>
      </c>
    </row>
    <row r="128">
      <c r="A128" s="4" t="inlineStr">
        <is>
          <t>Basic earnings</t>
        </is>
      </c>
      <c r="B128" s="5" t="n">
        <v>1174</v>
      </c>
      <c r="C128" s="5" t="n">
        <v>-234</v>
      </c>
      <c r="D128" s="5" t="n">
        <v>-878</v>
      </c>
    </row>
    <row r="129">
      <c r="A129" s="4" t="inlineStr">
        <is>
          <t>Corporate Line Banking [member]</t>
        </is>
      </c>
    </row>
    <row r="130">
      <c r="A130" s="3" t="inlineStr">
        <is>
          <t>Disclosure of operating segments [table]</t>
        </is>
      </c>
    </row>
    <row r="131">
      <c r="A131" s="4" t="inlineStr">
        <is>
          <t>Result before taxation</t>
        </is>
      </c>
      <c r="B131" s="5" t="n">
        <v>-345</v>
      </c>
      <c r="C131" s="5" t="n">
        <v>-367</v>
      </c>
      <c r="D131" s="5" t="n">
        <v>261</v>
      </c>
    </row>
    <row r="132">
      <c r="A132" s="4" t="inlineStr">
        <is>
          <t>Corporate Line Banking [member] | Segments Banking Activities [Member]</t>
        </is>
      </c>
    </row>
    <row r="133">
      <c r="A133" s="3" t="inlineStr">
        <is>
          <t>Disclosure of operating segments [table]</t>
        </is>
      </c>
    </row>
    <row r="134">
      <c r="A134" s="4" t="inlineStr">
        <is>
          <t>Basic earnings</t>
        </is>
      </c>
      <c r="B134" s="5" t="n">
        <v>-410</v>
      </c>
      <c r="C134" s="5" t="n">
        <v>-308</v>
      </c>
      <c r="D134" s="5" t="n">
        <v>82</v>
      </c>
    </row>
    <row r="135">
      <c r="A135" s="4" t="inlineStr">
        <is>
          <t>Corporate Line Banking [member] | Segments Banking Activities [Member] | Net Results IFRS-EU [Member]</t>
        </is>
      </c>
    </row>
    <row r="136">
      <c r="A136" s="3" t="inlineStr">
        <is>
          <t>Disclosure of operating segments [table]</t>
        </is>
      </c>
    </row>
    <row r="137">
      <c r="A137" s="4" t="inlineStr">
        <is>
          <t>- Net interest income</t>
        </is>
      </c>
      <c r="B137" s="5" t="n">
        <v>267</v>
      </c>
      <c r="C137" s="5" t="n">
        <v>212</v>
      </c>
      <c r="D137" s="5" t="n">
        <v>470</v>
      </c>
    </row>
    <row r="138">
      <c r="A138" s="4" t="inlineStr">
        <is>
          <t>- Net fee and commission income</t>
        </is>
      </c>
      <c r="B138" s="5" t="n">
        <v>3</v>
      </c>
      <c r="C138" s="5" t="n">
        <v>-1</v>
      </c>
      <c r="D138" s="5" t="n">
        <v>-6</v>
      </c>
    </row>
    <row r="139">
      <c r="A139" s="4" t="inlineStr">
        <is>
          <t>- Total investment and other income</t>
        </is>
      </c>
      <c r="B139" s="5" t="n">
        <v>-45</v>
      </c>
      <c r="C139" s="5" t="n">
        <v>-192</v>
      </c>
      <c r="D139" s="5" t="n">
        <v>103</v>
      </c>
    </row>
    <row r="140">
      <c r="A140" s="4" t="inlineStr">
        <is>
          <t>Total income</t>
        </is>
      </c>
      <c r="B140" s="5" t="n">
        <v>226</v>
      </c>
      <c r="C140" s="5" t="n">
        <v>18</v>
      </c>
      <c r="D140" s="5" t="n">
        <v>568</v>
      </c>
    </row>
    <row r="141">
      <c r="A141" s="4" t="inlineStr">
        <is>
          <t>- Operating expenses</t>
        </is>
      </c>
      <c r="B141" s="5" t="n">
        <v>570</v>
      </c>
      <c r="C141" s="5" t="n">
        <v>383</v>
      </c>
      <c r="D141" s="5" t="n">
        <v>307</v>
      </c>
    </row>
    <row r="142">
      <c r="A142" s="4" t="inlineStr">
        <is>
          <t>- Additions to loan loss provision</t>
        </is>
      </c>
      <c r="C142" s="5" t="n">
        <v>2</v>
      </c>
    </row>
    <row r="143">
      <c r="A143" s="4" t="inlineStr">
        <is>
          <t>Total expenses</t>
        </is>
      </c>
      <c r="B143" s="5" t="n">
        <v>570</v>
      </c>
      <c r="C143" s="5" t="n">
        <v>385</v>
      </c>
      <c r="D143" s="5" t="n">
        <v>307</v>
      </c>
    </row>
    <row r="144">
      <c r="A144" s="4" t="inlineStr">
        <is>
          <t>Result before taxation</t>
        </is>
      </c>
      <c r="B144" s="5" t="n">
        <v>-345</v>
      </c>
      <c r="C144" s="5" t="n">
        <v>-367</v>
      </c>
      <c r="D144" s="5" t="n">
        <v>261</v>
      </c>
    </row>
    <row r="145">
      <c r="A145" s="4" t="inlineStr">
        <is>
          <t>Taxation</t>
        </is>
      </c>
      <c r="B145" s="5" t="n">
        <v>65</v>
      </c>
      <c r="C145" s="5" t="n">
        <v>-58</v>
      </c>
      <c r="D145" s="5" t="n">
        <v>179</v>
      </c>
    </row>
    <row r="146">
      <c r="A146" s="4" t="inlineStr">
        <is>
          <t>Basic earnings</t>
        </is>
      </c>
      <c r="B146" s="6" t="n">
        <v>-410</v>
      </c>
      <c r="C146" s="6" t="n">
        <v>-308</v>
      </c>
      <c r="D146" s="6" t="n">
        <v>82</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geographical segments banking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table]</t>
        </is>
      </c>
    </row>
    <row r="4">
      <c r="A4" s="4" t="inlineStr">
        <is>
          <t>- Net interest income</t>
        </is>
      </c>
      <c r="B4" s="6" t="n">
        <v>14000</v>
      </c>
      <c r="C4" s="6" t="n">
        <v>13552</v>
      </c>
      <c r="D4" s="6" t="n">
        <v>13811</v>
      </c>
    </row>
    <row r="5">
      <c r="A5" s="4" t="inlineStr">
        <is>
          <t>- Net fee and commission income</t>
        </is>
      </c>
      <c r="B5" s="5" t="n">
        <v>3517</v>
      </c>
      <c r="C5" s="5" t="n">
        <v>3011</v>
      </c>
      <c r="D5" s="5" t="n">
        <v>2868</v>
      </c>
    </row>
    <row r="6">
      <c r="A6" s="4" t="inlineStr">
        <is>
          <t>Total income</t>
        </is>
      </c>
      <c r="B6" s="5" t="n">
        <v>20093</v>
      </c>
      <c r="C6" s="5" t="n">
        <v>17227</v>
      </c>
      <c r="D6" s="5" t="n">
        <v>17125</v>
      </c>
    </row>
    <row r="7">
      <c r="A7" s="4" t="inlineStr">
        <is>
          <t>- Additions to loan loss provision</t>
        </is>
      </c>
      <c r="B7" s="5" t="n">
        <v>516</v>
      </c>
      <c r="C7" s="5" t="n">
        <v>2675</v>
      </c>
      <c r="D7" s="5" t="n">
        <v>1120</v>
      </c>
    </row>
    <row r="8">
      <c r="A8" s="4" t="inlineStr">
        <is>
          <t>Total expenses</t>
        </is>
      </c>
      <c r="B8" s="5" t="n">
        <v>11708</v>
      </c>
      <c r="C8" s="5" t="n">
        <v>13828</v>
      </c>
      <c r="D8" s="5" t="n">
        <v>11472</v>
      </c>
    </row>
    <row r="9">
      <c r="A9" s="4" t="inlineStr">
        <is>
          <t>Result before taxation</t>
        </is>
      </c>
      <c r="B9" s="5" t="n">
        <v>8385</v>
      </c>
      <c r="C9" s="5" t="n">
        <v>3399</v>
      </c>
      <c r="D9" s="5" t="n">
        <v>5653</v>
      </c>
    </row>
    <row r="10">
      <c r="A10" s="4" t="inlineStr">
        <is>
          <t>Taxation</t>
        </is>
      </c>
      <c r="B10" s="5" t="n">
        <v>2306</v>
      </c>
      <c r="C10" s="5" t="n">
        <v>1070</v>
      </c>
      <c r="D10" s="5" t="n">
        <v>1652</v>
      </c>
    </row>
    <row r="11">
      <c r="A11" s="4" t="inlineStr">
        <is>
          <t>Non-controlling interests</t>
        </is>
      </c>
      <c r="B11" s="5" t="n">
        <v>128</v>
      </c>
      <c r="C11" s="5" t="n">
        <v>78</v>
      </c>
      <c r="D11" s="5" t="n">
        <v>99</v>
      </c>
    </row>
    <row r="12">
      <c r="A12" s="4" t="inlineStr">
        <is>
          <t>Basic earnings</t>
        </is>
      </c>
      <c r="B12" s="5" t="n">
        <v>5951</v>
      </c>
      <c r="C12" s="5" t="n">
        <v>2250</v>
      </c>
      <c r="D12" s="5" t="n">
        <v>3903</v>
      </c>
    </row>
    <row r="13">
      <c r="A13" s="4" t="inlineStr">
        <is>
          <t>Adjustment of the EU IAS 39 carve out [Member]</t>
        </is>
      </c>
    </row>
    <row r="14">
      <c r="A14" s="3" t="inlineStr">
        <is>
          <t>Disclosure of operating segments [table]</t>
        </is>
      </c>
    </row>
    <row r="15">
      <c r="A15" s="4" t="inlineStr">
        <is>
          <t>Total income</t>
        </is>
      </c>
      <c r="B15" s="5" t="n">
        <v>-1603</v>
      </c>
      <c r="C15" s="5" t="n">
        <v>410</v>
      </c>
      <c r="D15" s="5" t="n">
        <v>1181</v>
      </c>
    </row>
    <row r="16">
      <c r="A16" s="4" t="inlineStr">
        <is>
          <t>Taxation</t>
        </is>
      </c>
      <c r="B16" s="5" t="n">
        <v>-429</v>
      </c>
      <c r="C16" s="5" t="n">
        <v>176</v>
      </c>
      <c r="D16" s="5" t="n">
        <v>303</v>
      </c>
    </row>
    <row r="17">
      <c r="A17" s="4" t="inlineStr">
        <is>
          <t>Basic earnings</t>
        </is>
      </c>
      <c r="B17" s="5" t="n">
        <v>-1174</v>
      </c>
      <c r="C17" s="5" t="n">
        <v>234</v>
      </c>
      <c r="D17" s="5" t="n">
        <v>878</v>
      </c>
    </row>
    <row r="18">
      <c r="A18" s="4" t="inlineStr">
        <is>
          <t>Netherlands [member]</t>
        </is>
      </c>
    </row>
    <row r="19">
      <c r="A19" s="3" t="inlineStr">
        <is>
          <t>Disclosure of operating segments [table]</t>
        </is>
      </c>
    </row>
    <row r="20">
      <c r="A20" s="4" t="inlineStr">
        <is>
          <t>Taxation</t>
        </is>
      </c>
      <c r="B20" s="5" t="n">
        <v>729</v>
      </c>
      <c r="C20" s="5" t="n">
        <v>284</v>
      </c>
      <c r="D20" s="5" t="n">
        <v>437</v>
      </c>
    </row>
    <row r="21">
      <c r="A21" s="4" t="inlineStr">
        <is>
          <t>Geographical Segments Banking [Member]</t>
        </is>
      </c>
    </row>
    <row r="22">
      <c r="A22" s="3" t="inlineStr">
        <is>
          <t>Disclosure of operating segments [table]</t>
        </is>
      </c>
    </row>
    <row r="23">
      <c r="A23" s="4" t="inlineStr">
        <is>
          <t>Result before taxation</t>
        </is>
      </c>
      <c r="B23" s="5" t="n">
        <v>6782</v>
      </c>
      <c r="C23" s="5" t="n">
        <v>3809</v>
      </c>
      <c r="D23" s="5" t="n">
        <v>6834</v>
      </c>
    </row>
    <row r="24">
      <c r="A24" s="4" t="inlineStr">
        <is>
          <t>Basic earnings</t>
        </is>
      </c>
      <c r="B24" s="5" t="n">
        <v>5951</v>
      </c>
      <c r="C24" s="5" t="n">
        <v>2250</v>
      </c>
      <c r="D24" s="5" t="n">
        <v>3903</v>
      </c>
    </row>
    <row r="25">
      <c r="A25" s="4" t="inlineStr">
        <is>
          <t>Geographical Segments Banking [Member] | Net Results IFRS-EU [Member]</t>
        </is>
      </c>
    </row>
    <row r="26">
      <c r="A26" s="3" t="inlineStr">
        <is>
          <t>Disclosure of operating segments [table]</t>
        </is>
      </c>
    </row>
    <row r="27">
      <c r="A27" s="4" t="inlineStr">
        <is>
          <t>- Net interest income</t>
        </is>
      </c>
      <c r="B27" s="5" t="n">
        <v>13615</v>
      </c>
      <c r="C27" s="5" t="n">
        <v>13604</v>
      </c>
      <c r="D27" s="5" t="n">
        <v>14079</v>
      </c>
    </row>
    <row r="28">
      <c r="A28" s="4" t="inlineStr">
        <is>
          <t>- Net fee and commission income</t>
        </is>
      </c>
      <c r="B28" s="5" t="n">
        <v>3517</v>
      </c>
      <c r="C28" s="5" t="n">
        <v>3011</v>
      </c>
      <c r="D28" s="5" t="n">
        <v>2868</v>
      </c>
    </row>
    <row r="29">
      <c r="A29" s="4" t="inlineStr">
        <is>
          <t>- Total investment and other income</t>
        </is>
      </c>
      <c r="B29" s="5" t="n">
        <v>1359</v>
      </c>
      <c r="C29" s="5" t="n">
        <v>1022</v>
      </c>
      <c r="D29" s="5" t="n">
        <v>1360</v>
      </c>
    </row>
    <row r="30">
      <c r="A30" s="4" t="inlineStr">
        <is>
          <t>Total income</t>
        </is>
      </c>
      <c r="B30" s="5" t="n">
        <v>18490</v>
      </c>
      <c r="C30" s="5" t="n">
        <v>17637</v>
      </c>
      <c r="D30" s="5" t="n">
        <v>18306</v>
      </c>
    </row>
    <row r="31">
      <c r="A31" s="4" t="inlineStr">
        <is>
          <t>- Operating expenses</t>
        </is>
      </c>
      <c r="B31" s="5" t="n">
        <v>11192</v>
      </c>
      <c r="C31" s="5" t="n">
        <v>11153</v>
      </c>
      <c r="D31" s="5" t="n">
        <v>10353</v>
      </c>
    </row>
    <row r="32">
      <c r="A32" s="4" t="inlineStr">
        <is>
          <t>- Additions to loan loss provision</t>
        </is>
      </c>
      <c r="B32" s="5" t="n">
        <v>516</v>
      </c>
      <c r="C32" s="5" t="n">
        <v>2675</v>
      </c>
      <c r="D32" s="5" t="n">
        <v>1120</v>
      </c>
    </row>
    <row r="33">
      <c r="A33" s="4" t="inlineStr">
        <is>
          <t>Total expenses</t>
        </is>
      </c>
      <c r="B33" s="5" t="n">
        <v>11708</v>
      </c>
      <c r="C33" s="5" t="n">
        <v>13828</v>
      </c>
      <c r="D33" s="5" t="n">
        <v>11472</v>
      </c>
    </row>
    <row r="34">
      <c r="A34" s="4" t="inlineStr">
        <is>
          <t>Result before taxation</t>
        </is>
      </c>
      <c r="B34" s="5" t="n">
        <v>6782</v>
      </c>
      <c r="C34" s="5" t="n">
        <v>3809</v>
      </c>
      <c r="D34" s="5" t="n">
        <v>6834</v>
      </c>
    </row>
    <row r="35">
      <c r="A35" s="4" t="inlineStr">
        <is>
          <t>Taxation</t>
        </is>
      </c>
      <c r="B35" s="5" t="n">
        <v>1877</v>
      </c>
      <c r="C35" s="5" t="n">
        <v>1246</v>
      </c>
      <c r="D35" s="5" t="n">
        <v>1955</v>
      </c>
    </row>
    <row r="36">
      <c r="A36" s="4" t="inlineStr">
        <is>
          <t>Non-controlling interests</t>
        </is>
      </c>
      <c r="B36" s="5" t="n">
        <v>128</v>
      </c>
      <c r="C36" s="5" t="n">
        <v>78</v>
      </c>
      <c r="D36" s="5" t="n">
        <v>99</v>
      </c>
    </row>
    <row r="37">
      <c r="A37" s="4" t="inlineStr">
        <is>
          <t>Basic earnings</t>
        </is>
      </c>
      <c r="B37" s="5" t="n">
        <v>4776</v>
      </c>
      <c r="C37" s="5" t="n">
        <v>2485</v>
      </c>
      <c r="D37" s="5" t="n">
        <v>4781</v>
      </c>
    </row>
    <row r="38">
      <c r="A38" s="4" t="inlineStr">
        <is>
          <t>Geographical Segments Banking [Member] | Adjustment of the EU IAS 39 carve out [Member]</t>
        </is>
      </c>
    </row>
    <row r="39">
      <c r="A39" s="3" t="inlineStr">
        <is>
          <t>Disclosure of operating segments [table]</t>
        </is>
      </c>
    </row>
    <row r="40">
      <c r="A40" s="4" t="inlineStr">
        <is>
          <t>Basic earnings</t>
        </is>
      </c>
      <c r="B40" s="5" t="n">
        <v>1174</v>
      </c>
      <c r="C40" s="5" t="n">
        <v>-234</v>
      </c>
      <c r="D40" s="5" t="n">
        <v>-878</v>
      </c>
    </row>
    <row r="41">
      <c r="A41" s="4" t="inlineStr">
        <is>
          <t>Geographical Segments Banking [Member] | Netherlands [member]</t>
        </is>
      </c>
    </row>
    <row r="42">
      <c r="A42" s="3" t="inlineStr">
        <is>
          <t>Disclosure of operating segments [table]</t>
        </is>
      </c>
    </row>
    <row r="43">
      <c r="A43" s="4" t="inlineStr">
        <is>
          <t>Result before taxation</t>
        </is>
      </c>
      <c r="B43" s="5" t="n">
        <v>2145</v>
      </c>
      <c r="C43" s="5" t="n">
        <v>1788</v>
      </c>
      <c r="D43" s="5" t="n">
        <v>2185</v>
      </c>
    </row>
    <row r="44">
      <c r="A44" s="4" t="inlineStr">
        <is>
          <t>Basic earnings</t>
        </is>
      </c>
      <c r="B44" s="5" t="n">
        <v>2312</v>
      </c>
      <c r="C44" s="5" t="n">
        <v>1094</v>
      </c>
      <c r="D44" s="5" t="n">
        <v>1363</v>
      </c>
    </row>
    <row r="45">
      <c r="A45" s="4" t="inlineStr">
        <is>
          <t>Geographical Segments Banking [Member] | Netherlands [member] | Net Results IFRS-EU [Member]</t>
        </is>
      </c>
    </row>
    <row r="46">
      <c r="A46" s="3" t="inlineStr">
        <is>
          <t>Disclosure of operating segments [table]</t>
        </is>
      </c>
    </row>
    <row r="47">
      <c r="A47" s="4" t="inlineStr">
        <is>
          <t>- Net interest income</t>
        </is>
      </c>
      <c r="B47" s="5" t="n">
        <v>4068</v>
      </c>
      <c r="C47" s="5" t="n">
        <v>4178</v>
      </c>
      <c r="D47" s="5" t="n">
        <v>4213</v>
      </c>
    </row>
    <row r="48">
      <c r="A48" s="4" t="inlineStr">
        <is>
          <t>- Net fee and commission income</t>
        </is>
      </c>
      <c r="B48" s="5" t="n">
        <v>1070</v>
      </c>
      <c r="C48" s="5" t="n">
        <v>981</v>
      </c>
      <c r="D48" s="5" t="n">
        <v>994</v>
      </c>
    </row>
    <row r="49">
      <c r="A49" s="4" t="inlineStr">
        <is>
          <t>- Total investment and other income</t>
        </is>
      </c>
      <c r="B49" s="5" t="n">
        <v>314</v>
      </c>
      <c r="C49" s="5" t="n">
        <v>398</v>
      </c>
      <c r="D49" s="5" t="n">
        <v>119</v>
      </c>
    </row>
    <row r="50">
      <c r="A50" s="4" t="inlineStr">
        <is>
          <t>Total income</t>
        </is>
      </c>
      <c r="B50" s="5" t="n">
        <v>5452</v>
      </c>
      <c r="C50" s="5" t="n">
        <v>5557</v>
      </c>
      <c r="D50" s="5" t="n">
        <v>5325</v>
      </c>
    </row>
    <row r="51">
      <c r="A51" s="4" t="inlineStr">
        <is>
          <t>- Operating expenses</t>
        </is>
      </c>
      <c r="B51" s="5" t="n">
        <v>3279</v>
      </c>
      <c r="C51" s="5" t="n">
        <v>3347</v>
      </c>
      <c r="D51" s="5" t="n">
        <v>2994</v>
      </c>
    </row>
    <row r="52">
      <c r="A52" s="4" t="inlineStr">
        <is>
          <t>- Additions to loan loss provision</t>
        </is>
      </c>
      <c r="B52" s="5" t="n">
        <v>28</v>
      </c>
      <c r="C52" s="5" t="n">
        <v>421</v>
      </c>
      <c r="D52" s="5" t="n">
        <v>146</v>
      </c>
    </row>
    <row r="53">
      <c r="A53" s="4" t="inlineStr">
        <is>
          <t>Total expenses</t>
        </is>
      </c>
      <c r="B53" s="5" t="n">
        <v>3307</v>
      </c>
      <c r="C53" s="5" t="n">
        <v>3769</v>
      </c>
      <c r="D53" s="5" t="n">
        <v>3140</v>
      </c>
    </row>
    <row r="54">
      <c r="A54" s="4" t="inlineStr">
        <is>
          <t>Result before taxation</t>
        </is>
      </c>
      <c r="B54" s="5" t="n">
        <v>2145</v>
      </c>
      <c r="C54" s="5" t="n">
        <v>1788</v>
      </c>
      <c r="D54" s="5" t="n">
        <v>2185</v>
      </c>
    </row>
    <row r="55">
      <c r="A55" s="4" t="inlineStr">
        <is>
          <t>Taxation</t>
        </is>
      </c>
      <c r="B55" s="5" t="n">
        <v>556</v>
      </c>
      <c r="C55" s="5" t="n">
        <v>518</v>
      </c>
      <c r="D55" s="5" t="n">
        <v>549</v>
      </c>
    </row>
    <row r="56">
      <c r="A56" s="4" t="inlineStr">
        <is>
          <t>Non-controlling interests</t>
        </is>
      </c>
      <c r="C56" s="5" t="n">
        <v>-1</v>
      </c>
    </row>
    <row r="57">
      <c r="A57" s="4" t="inlineStr">
        <is>
          <t>Basic earnings</t>
        </is>
      </c>
      <c r="B57" s="5" t="n">
        <v>1589</v>
      </c>
      <c r="C57" s="5" t="n">
        <v>1271</v>
      </c>
      <c r="D57" s="5" t="n">
        <v>1637</v>
      </c>
    </row>
    <row r="58">
      <c r="A58" s="4" t="inlineStr">
        <is>
          <t>Geographical Segments Banking [Member] | Netherlands [member] | Adjustment of the EU IAS 39 carve out [Member]</t>
        </is>
      </c>
    </row>
    <row r="59">
      <c r="A59" s="3" t="inlineStr">
        <is>
          <t>Disclosure of operating segments [table]</t>
        </is>
      </c>
    </row>
    <row r="60">
      <c r="A60" s="4" t="inlineStr">
        <is>
          <t>Basic earnings</t>
        </is>
      </c>
      <c r="B60" s="5" t="n">
        <v>723</v>
      </c>
      <c r="C60" s="5" t="n">
        <v>-177</v>
      </c>
      <c r="D60" s="5" t="n">
        <v>-273</v>
      </c>
    </row>
    <row r="61">
      <c r="A61" s="4" t="inlineStr">
        <is>
          <t>Geographical Segments Banking [Member] | Belgium [member]</t>
        </is>
      </c>
    </row>
    <row r="62">
      <c r="A62" s="3" t="inlineStr">
        <is>
          <t>Disclosure of operating segments [table]</t>
        </is>
      </c>
    </row>
    <row r="63">
      <c r="A63" s="4" t="inlineStr">
        <is>
          <t>Result before taxation</t>
        </is>
      </c>
      <c r="B63" s="5" t="n">
        <v>948</v>
      </c>
      <c r="C63" s="5" t="n">
        <v>269</v>
      </c>
      <c r="D63" s="5" t="n">
        <v>805</v>
      </c>
    </row>
    <row r="64">
      <c r="A64" s="4" t="inlineStr">
        <is>
          <t>Basic earnings</t>
        </is>
      </c>
      <c r="B64" s="5" t="n">
        <v>755</v>
      </c>
      <c r="C64" s="5" t="n">
        <v>207</v>
      </c>
      <c r="D64" s="5" t="n">
        <v>186</v>
      </c>
    </row>
    <row r="65">
      <c r="A65" s="4" t="inlineStr">
        <is>
          <t>Geographical Segments Banking [Member] | Belgium [member] | Net Results IFRS-EU [Member]</t>
        </is>
      </c>
    </row>
    <row r="66">
      <c r="A66" s="3" t="inlineStr">
        <is>
          <t>Disclosure of operating segments [table]</t>
        </is>
      </c>
    </row>
    <row r="67">
      <c r="A67" s="4" t="inlineStr">
        <is>
          <t>- Net interest income</t>
        </is>
      </c>
      <c r="B67" s="5" t="n">
        <v>2109</v>
      </c>
      <c r="C67" s="5" t="n">
        <v>2116</v>
      </c>
      <c r="D67" s="5" t="n">
        <v>2233</v>
      </c>
    </row>
    <row r="68">
      <c r="A68" s="4" t="inlineStr">
        <is>
          <t>- Net fee and commission income</t>
        </is>
      </c>
      <c r="B68" s="5" t="n">
        <v>717</v>
      </c>
      <c r="C68" s="5" t="n">
        <v>583</v>
      </c>
      <c r="D68" s="5" t="n">
        <v>533</v>
      </c>
    </row>
    <row r="69">
      <c r="A69" s="4" t="inlineStr">
        <is>
          <t>- Total investment and other income</t>
        </is>
      </c>
      <c r="B69" s="5" t="n">
        <v>265</v>
      </c>
      <c r="C69" s="5" t="n">
        <v>196</v>
      </c>
      <c r="D69" s="5" t="n">
        <v>233</v>
      </c>
    </row>
    <row r="70">
      <c r="A70" s="4" t="inlineStr">
        <is>
          <t>Total income</t>
        </is>
      </c>
      <c r="B70" s="5" t="n">
        <v>3092</v>
      </c>
      <c r="C70" s="5" t="n">
        <v>2896</v>
      </c>
      <c r="D70" s="5" t="n">
        <v>2999</v>
      </c>
    </row>
    <row r="71">
      <c r="A71" s="4" t="inlineStr">
        <is>
          <t>- Operating expenses</t>
        </is>
      </c>
      <c r="B71" s="5" t="n">
        <v>1960</v>
      </c>
      <c r="C71" s="5" t="n">
        <v>2037</v>
      </c>
      <c r="D71" s="5" t="n">
        <v>1925</v>
      </c>
    </row>
    <row r="72">
      <c r="A72" s="4" t="inlineStr">
        <is>
          <t>- Additions to loan loss provision</t>
        </is>
      </c>
      <c r="B72" s="5" t="n">
        <v>184</v>
      </c>
      <c r="C72" s="5" t="n">
        <v>589</v>
      </c>
      <c r="D72" s="5" t="n">
        <v>268</v>
      </c>
    </row>
    <row r="73">
      <c r="A73" s="4" t="inlineStr">
        <is>
          <t>Total expenses</t>
        </is>
      </c>
      <c r="B73" s="5" t="n">
        <v>2143</v>
      </c>
      <c r="C73" s="5" t="n">
        <v>2627</v>
      </c>
      <c r="D73" s="5" t="n">
        <v>2194</v>
      </c>
    </row>
    <row r="74">
      <c r="A74" s="4" t="inlineStr">
        <is>
          <t>Result before taxation</t>
        </is>
      </c>
      <c r="B74" s="5" t="n">
        <v>948</v>
      </c>
      <c r="C74" s="5" t="n">
        <v>269</v>
      </c>
      <c r="D74" s="5" t="n">
        <v>805</v>
      </c>
    </row>
    <row r="75">
      <c r="A75" s="4" t="inlineStr">
        <is>
          <t>Taxation</t>
        </is>
      </c>
      <c r="B75" s="5" t="n">
        <v>240</v>
      </c>
      <c r="C75" s="5" t="n">
        <v>89</v>
      </c>
      <c r="D75" s="5" t="n">
        <v>247</v>
      </c>
    </row>
    <row r="76">
      <c r="A76" s="4" t="inlineStr">
        <is>
          <t>Basic earnings</t>
        </is>
      </c>
      <c r="B76" s="5" t="n">
        <v>708</v>
      </c>
      <c r="C76" s="5" t="n">
        <v>180</v>
      </c>
      <c r="D76" s="5" t="n">
        <v>558</v>
      </c>
    </row>
    <row r="77">
      <c r="A77" s="4" t="inlineStr">
        <is>
          <t>Geographical Segments Banking [Member] | Belgium [member] | Adjustment of the EU IAS 39 carve out [Member]</t>
        </is>
      </c>
    </row>
    <row r="78">
      <c r="A78" s="3" t="inlineStr">
        <is>
          <t>Disclosure of operating segments [table]</t>
        </is>
      </c>
    </row>
    <row r="79">
      <c r="A79" s="4" t="inlineStr">
        <is>
          <t>Basic earnings</t>
        </is>
      </c>
      <c r="B79" s="5" t="n">
        <v>47</v>
      </c>
      <c r="C79" s="5" t="n">
        <v>27</v>
      </c>
      <c r="D79" s="5" t="n">
        <v>-372</v>
      </c>
    </row>
    <row r="80">
      <c r="A80" s="4" t="inlineStr">
        <is>
          <t>Geographical Segments Banking [Member] | Germany [member]</t>
        </is>
      </c>
    </row>
    <row r="81">
      <c r="A81" s="3" t="inlineStr">
        <is>
          <t>Disclosure of operating segments [table]</t>
        </is>
      </c>
    </row>
    <row r="82">
      <c r="A82" s="4" t="inlineStr">
        <is>
          <t>Result before taxation</t>
        </is>
      </c>
      <c r="B82" s="5" t="n">
        <v>1125</v>
      </c>
      <c r="C82" s="5" t="n">
        <v>1146</v>
      </c>
      <c r="D82" s="5" t="n">
        <v>1409</v>
      </c>
    </row>
    <row r="83">
      <c r="A83" s="4" t="inlineStr">
        <is>
          <t>Basic earnings</t>
        </is>
      </c>
      <c r="B83" s="5" t="n">
        <v>1153</v>
      </c>
      <c r="C83" s="5" t="n">
        <v>647</v>
      </c>
      <c r="D83" s="5" t="n">
        <v>697</v>
      </c>
    </row>
    <row r="84">
      <c r="A84" s="4" t="inlineStr">
        <is>
          <t>Geographical Segments Banking [Member] | Germany [member] | Net Results IFRS-EU [Member]</t>
        </is>
      </c>
    </row>
    <row r="85">
      <c r="A85" s="3" t="inlineStr">
        <is>
          <t>Disclosure of operating segments [table]</t>
        </is>
      </c>
    </row>
    <row r="86">
      <c r="A86" s="4" t="inlineStr">
        <is>
          <t>- Net interest income</t>
        </is>
      </c>
      <c r="B86" s="5" t="n">
        <v>1943</v>
      </c>
      <c r="C86" s="5" t="n">
        <v>2090</v>
      </c>
      <c r="D86" s="5" t="n">
        <v>2122</v>
      </c>
    </row>
    <row r="87">
      <c r="A87" s="4" t="inlineStr">
        <is>
          <t>- Net fee and commission income</t>
        </is>
      </c>
      <c r="B87" s="5" t="n">
        <v>525</v>
      </c>
      <c r="C87" s="5" t="n">
        <v>468</v>
      </c>
      <c r="D87" s="5" t="n">
        <v>315</v>
      </c>
    </row>
    <row r="88">
      <c r="A88" s="4" t="inlineStr">
        <is>
          <t>- Total investment and other income</t>
        </is>
      </c>
      <c r="B88" s="5" t="n">
        <v>121</v>
      </c>
      <c r="C88" s="5" t="n">
        <v>127</v>
      </c>
      <c r="D88" s="5" t="n">
        <v>169</v>
      </c>
    </row>
    <row r="89">
      <c r="A89" s="4" t="inlineStr">
        <is>
          <t>Total income</t>
        </is>
      </c>
      <c r="B89" s="5" t="n">
        <v>2589</v>
      </c>
      <c r="C89" s="5" t="n">
        <v>2684</v>
      </c>
      <c r="D89" s="5" t="n">
        <v>2606</v>
      </c>
    </row>
    <row r="90">
      <c r="A90" s="4" t="inlineStr">
        <is>
          <t>- Operating expenses</t>
        </is>
      </c>
      <c r="B90" s="5" t="n">
        <v>1346</v>
      </c>
      <c r="C90" s="5" t="n">
        <v>1270</v>
      </c>
      <c r="D90" s="5" t="n">
        <v>1237</v>
      </c>
    </row>
    <row r="91">
      <c r="A91" s="4" t="inlineStr">
        <is>
          <t>- Additions to loan loss provision</t>
        </is>
      </c>
      <c r="B91" s="5" t="n">
        <v>117</v>
      </c>
      <c r="C91" s="5" t="n">
        <v>267</v>
      </c>
      <c r="D91" s="5" t="n">
        <v>-40</v>
      </c>
    </row>
    <row r="92">
      <c r="A92" s="4" t="inlineStr">
        <is>
          <t>Total expenses</t>
        </is>
      </c>
      <c r="B92" s="5" t="n">
        <v>1463</v>
      </c>
      <c r="C92" s="5" t="n">
        <v>1537</v>
      </c>
      <c r="D92" s="5" t="n">
        <v>1197</v>
      </c>
    </row>
    <row r="93">
      <c r="A93" s="4" t="inlineStr">
        <is>
          <t>Result before taxation</t>
        </is>
      </c>
      <c r="B93" s="5" t="n">
        <v>1125</v>
      </c>
      <c r="C93" s="5" t="n">
        <v>1146</v>
      </c>
      <c r="D93" s="5" t="n">
        <v>1409</v>
      </c>
    </row>
    <row r="94">
      <c r="A94" s="4" t="inlineStr">
        <is>
          <t>Taxation</t>
        </is>
      </c>
      <c r="B94" s="5" t="n">
        <v>359</v>
      </c>
      <c r="C94" s="5" t="n">
        <v>381</v>
      </c>
      <c r="D94" s="5" t="n">
        <v>476</v>
      </c>
    </row>
    <row r="95">
      <c r="A95" s="4" t="inlineStr">
        <is>
          <t>Non-controlling interests</t>
        </is>
      </c>
      <c r="B95" s="5" t="n">
        <v>4</v>
      </c>
      <c r="C95" s="5" t="n">
        <v>4</v>
      </c>
      <c r="D95" s="5" t="n">
        <v>3</v>
      </c>
    </row>
    <row r="96">
      <c r="A96" s="4" t="inlineStr">
        <is>
          <t>Basic earnings</t>
        </is>
      </c>
      <c r="B96" s="5" t="n">
        <v>762</v>
      </c>
      <c r="C96" s="5" t="n">
        <v>761</v>
      </c>
      <c r="D96" s="5" t="n">
        <v>929</v>
      </c>
    </row>
    <row r="97">
      <c r="A97" s="4" t="inlineStr">
        <is>
          <t>Geographical Segments Banking [Member] | Germany [member] | Adjustment of the EU IAS 39 carve out [Member]</t>
        </is>
      </c>
    </row>
    <row r="98">
      <c r="A98" s="3" t="inlineStr">
        <is>
          <t>Disclosure of operating segments [table]</t>
        </is>
      </c>
    </row>
    <row r="99">
      <c r="A99" s="4" t="inlineStr">
        <is>
          <t>Basic earnings</t>
        </is>
      </c>
      <c r="B99" s="5" t="n">
        <v>390</v>
      </c>
      <c r="C99" s="5" t="n">
        <v>-115</v>
      </c>
      <c r="D99" s="5" t="n">
        <v>-232</v>
      </c>
    </row>
    <row r="100">
      <c r="A100" s="4" t="inlineStr">
        <is>
          <t>Geographical Segments Banking [Member] | Other Challengers [member]</t>
        </is>
      </c>
    </row>
    <row r="101">
      <c r="A101" s="3" t="inlineStr">
        <is>
          <t>Disclosure of operating segments [table]</t>
        </is>
      </c>
    </row>
    <row r="102">
      <c r="A102" s="4" t="inlineStr">
        <is>
          <t>Result before taxation</t>
        </is>
      </c>
      <c r="B102" s="5" t="n">
        <v>662</v>
      </c>
      <c r="C102" s="5" t="n">
        <v>220</v>
      </c>
      <c r="D102" s="5" t="n">
        <v>618</v>
      </c>
    </row>
    <row r="103">
      <c r="A103" s="4" t="inlineStr">
        <is>
          <t>Basic earnings</t>
        </is>
      </c>
      <c r="B103" s="5" t="n">
        <v>482</v>
      </c>
      <c r="C103" s="5" t="n">
        <v>159</v>
      </c>
      <c r="D103" s="5" t="n">
        <v>411</v>
      </c>
    </row>
    <row r="104">
      <c r="A104" s="4" t="inlineStr">
        <is>
          <t>Geographical Segments Banking [Member] | Other Challengers [member] | Net Results IFRS-EU [Member]</t>
        </is>
      </c>
    </row>
    <row r="105">
      <c r="A105" s="3" t="inlineStr">
        <is>
          <t>Disclosure of operating segments [table]</t>
        </is>
      </c>
    </row>
    <row r="106">
      <c r="A106" s="4" t="inlineStr">
        <is>
          <t>- Net interest income</t>
        </is>
      </c>
      <c r="B106" s="5" t="n">
        <v>1889</v>
      </c>
      <c r="C106" s="5" t="n">
        <v>1781</v>
      </c>
      <c r="D106" s="5" t="n">
        <v>1808</v>
      </c>
    </row>
    <row r="107">
      <c r="A107" s="4" t="inlineStr">
        <is>
          <t>- Net fee and commission income</t>
        </is>
      </c>
      <c r="B107" s="5" t="n">
        <v>331</v>
      </c>
      <c r="C107" s="5" t="n">
        <v>276</v>
      </c>
      <c r="D107" s="5" t="n">
        <v>283</v>
      </c>
    </row>
    <row r="108">
      <c r="A108" s="4" t="inlineStr">
        <is>
          <t>- Total investment and other income</t>
        </is>
      </c>
      <c r="B108" s="5" t="n">
        <v>88</v>
      </c>
      <c r="C108" s="5" t="n">
        <v>27</v>
      </c>
      <c r="D108" s="5" t="n">
        <v>16</v>
      </c>
    </row>
    <row r="109">
      <c r="A109" s="4" t="inlineStr">
        <is>
          <t>Total income</t>
        </is>
      </c>
      <c r="B109" s="5" t="n">
        <v>2308</v>
      </c>
      <c r="C109" s="5" t="n">
        <v>2084</v>
      </c>
      <c r="D109" s="5" t="n">
        <v>2107</v>
      </c>
    </row>
    <row r="110">
      <c r="A110" s="4" t="inlineStr">
        <is>
          <t>- Operating expenses</t>
        </is>
      </c>
      <c r="B110" s="5" t="n">
        <v>1547</v>
      </c>
      <c r="C110" s="5" t="n">
        <v>1566</v>
      </c>
      <c r="D110" s="5" t="n">
        <v>1318</v>
      </c>
    </row>
    <row r="111">
      <c r="A111" s="4" t="inlineStr">
        <is>
          <t>- Additions to loan loss provision</t>
        </is>
      </c>
      <c r="B111" s="5" t="n">
        <v>99</v>
      </c>
      <c r="C111" s="5" t="n">
        <v>298</v>
      </c>
      <c r="D111" s="5" t="n">
        <v>171</v>
      </c>
    </row>
    <row r="112">
      <c r="A112" s="4" t="inlineStr">
        <is>
          <t>Total expenses</t>
        </is>
      </c>
      <c r="B112" s="5" t="n">
        <v>1646</v>
      </c>
      <c r="C112" s="5" t="n">
        <v>1864</v>
      </c>
      <c r="D112" s="5" t="n">
        <v>1489</v>
      </c>
    </row>
    <row r="113">
      <c r="A113" s="4" t="inlineStr">
        <is>
          <t>Result before taxation</t>
        </is>
      </c>
      <c r="B113" s="5" t="n">
        <v>662</v>
      </c>
      <c r="C113" s="5" t="n">
        <v>220</v>
      </c>
      <c r="D113" s="5" t="n">
        <v>618</v>
      </c>
    </row>
    <row r="114">
      <c r="A114" s="4" t="inlineStr">
        <is>
          <t>Taxation</t>
        </is>
      </c>
      <c r="B114" s="5" t="n">
        <v>194</v>
      </c>
      <c r="C114" s="5" t="n">
        <v>91</v>
      </c>
      <c r="D114" s="5" t="n">
        <v>207</v>
      </c>
    </row>
    <row r="115">
      <c r="A115" s="4" t="inlineStr">
        <is>
          <t>Basic earnings</t>
        </is>
      </c>
      <c r="B115" s="5" t="n">
        <v>468</v>
      </c>
      <c r="C115" s="5" t="n">
        <v>129</v>
      </c>
      <c r="D115" s="5" t="n">
        <v>411</v>
      </c>
    </row>
    <row r="116">
      <c r="A116" s="4" t="inlineStr">
        <is>
          <t>Geographical Segments Banking [Member] | Other Challengers [member] | Adjustment of the EU IAS 39 carve out [Member]</t>
        </is>
      </c>
    </row>
    <row r="117">
      <c r="A117" s="3" t="inlineStr">
        <is>
          <t>Disclosure of operating segments [table]</t>
        </is>
      </c>
    </row>
    <row r="118">
      <c r="A118" s="4" t="inlineStr">
        <is>
          <t>Basic earnings</t>
        </is>
      </c>
      <c r="B118" s="5" t="n">
        <v>14</v>
      </c>
      <c r="C118" s="5" t="n">
        <v>30</v>
      </c>
    </row>
    <row r="119">
      <c r="A119" s="4" t="inlineStr">
        <is>
          <t>Geographical Segments Banking [Member] | Growth Markets [member]</t>
        </is>
      </c>
    </row>
    <row r="120">
      <c r="A120" s="3" t="inlineStr">
        <is>
          <t>Disclosure of operating segments [table]</t>
        </is>
      </c>
    </row>
    <row r="121">
      <c r="A121" s="4" t="inlineStr">
        <is>
          <t>Result before taxation</t>
        </is>
      </c>
      <c r="B121" s="5" t="n">
        <v>944</v>
      </c>
      <c r="C121" s="5" t="n">
        <v>395</v>
      </c>
      <c r="D121" s="5" t="n">
        <v>785</v>
      </c>
    </row>
    <row r="122">
      <c r="A122" s="4" t="inlineStr">
        <is>
          <t>Basic earnings</t>
        </is>
      </c>
      <c r="B122" s="5" t="n">
        <v>641</v>
      </c>
      <c r="C122" s="5" t="n">
        <v>178</v>
      </c>
      <c r="D122" s="5" t="n">
        <v>530</v>
      </c>
    </row>
    <row r="123">
      <c r="A123" s="4" t="inlineStr">
        <is>
          <t>Geographical Segments Banking [Member] | Growth Markets [member] | Net Results IFRS-EU [Member]</t>
        </is>
      </c>
    </row>
    <row r="124">
      <c r="A124" s="3" t="inlineStr">
        <is>
          <t>Disclosure of operating segments [table]</t>
        </is>
      </c>
    </row>
    <row r="125">
      <c r="A125" s="4" t="inlineStr">
        <is>
          <t>- Net interest income</t>
        </is>
      </c>
      <c r="B125" s="5" t="n">
        <v>1532</v>
      </c>
      <c r="C125" s="5" t="n">
        <v>1578</v>
      </c>
      <c r="D125" s="5" t="n">
        <v>1610</v>
      </c>
    </row>
    <row r="126">
      <c r="A126" s="4" t="inlineStr">
        <is>
          <t>- Net fee and commission income</t>
        </is>
      </c>
      <c r="B126" s="5" t="n">
        <v>351</v>
      </c>
      <c r="C126" s="5" t="n">
        <v>286</v>
      </c>
      <c r="D126" s="5" t="n">
        <v>304</v>
      </c>
    </row>
    <row r="127">
      <c r="A127" s="4" t="inlineStr">
        <is>
          <t>- Total investment and other income</t>
        </is>
      </c>
      <c r="B127" s="5" t="n">
        <v>446</v>
      </c>
      <c r="C127" s="5" t="n">
        <v>215</v>
      </c>
      <c r="D127" s="5" t="n">
        <v>420</v>
      </c>
    </row>
    <row r="128">
      <c r="A128" s="4" t="inlineStr">
        <is>
          <t>Total income</t>
        </is>
      </c>
      <c r="B128" s="5" t="n">
        <v>2330</v>
      </c>
      <c r="C128" s="5" t="n">
        <v>2078</v>
      </c>
      <c r="D128" s="5" t="n">
        <v>2334</v>
      </c>
    </row>
    <row r="129">
      <c r="A129" s="4" t="inlineStr">
        <is>
          <t>- Operating expenses</t>
        </is>
      </c>
      <c r="B129" s="5" t="n">
        <v>1276</v>
      </c>
      <c r="C129" s="5" t="n">
        <v>1272</v>
      </c>
      <c r="D129" s="5" t="n">
        <v>1277</v>
      </c>
    </row>
    <row r="130">
      <c r="A130" s="4" t="inlineStr">
        <is>
          <t>- Additions to loan loss provision</t>
        </is>
      </c>
      <c r="B130" s="5" t="n">
        <v>110</v>
      </c>
      <c r="C130" s="5" t="n">
        <v>412</v>
      </c>
      <c r="D130" s="5" t="n">
        <v>271</v>
      </c>
    </row>
    <row r="131">
      <c r="A131" s="4" t="inlineStr">
        <is>
          <t>Total expenses</t>
        </is>
      </c>
      <c r="B131" s="5" t="n">
        <v>1386</v>
      </c>
      <c r="C131" s="5" t="n">
        <v>1684</v>
      </c>
      <c r="D131" s="5" t="n">
        <v>1548</v>
      </c>
    </row>
    <row r="132">
      <c r="A132" s="4" t="inlineStr">
        <is>
          <t>Result before taxation</t>
        </is>
      </c>
      <c r="B132" s="5" t="n">
        <v>944</v>
      </c>
      <c r="C132" s="5" t="n">
        <v>395</v>
      </c>
      <c r="D132" s="5" t="n">
        <v>785</v>
      </c>
    </row>
    <row r="133">
      <c r="A133" s="4" t="inlineStr">
        <is>
          <t>Taxation</t>
        </is>
      </c>
      <c r="B133" s="5" t="n">
        <v>178</v>
      </c>
      <c r="C133" s="5" t="n">
        <v>141</v>
      </c>
      <c r="D133" s="5" t="n">
        <v>159</v>
      </c>
    </row>
    <row r="134">
      <c r="A134" s="4" t="inlineStr">
        <is>
          <t>Non-controlling interests</t>
        </is>
      </c>
      <c r="B134" s="5" t="n">
        <v>124</v>
      </c>
      <c r="C134" s="5" t="n">
        <v>75</v>
      </c>
      <c r="D134" s="5" t="n">
        <v>96</v>
      </c>
    </row>
    <row r="135">
      <c r="A135" s="4" t="inlineStr">
        <is>
          <t>Basic earnings</t>
        </is>
      </c>
      <c r="B135" s="5" t="n">
        <v>641</v>
      </c>
      <c r="C135" s="5" t="n">
        <v>178</v>
      </c>
      <c r="D135" s="5" t="n">
        <v>530</v>
      </c>
    </row>
    <row r="136">
      <c r="A136" s="4" t="inlineStr">
        <is>
          <t>Geographical Segments Banking [Member] | Wholesale Banking Rest Of World [member]</t>
        </is>
      </c>
    </row>
    <row r="137">
      <c r="A137" s="3" t="inlineStr">
        <is>
          <t>Disclosure of operating segments [table]</t>
        </is>
      </c>
    </row>
    <row r="138">
      <c r="A138" s="4" t="inlineStr">
        <is>
          <t>Result before taxation</t>
        </is>
      </c>
      <c r="B138" s="5" t="n">
        <v>1303</v>
      </c>
      <c r="C138" s="5" t="n">
        <v>357</v>
      </c>
      <c r="D138" s="5" t="n">
        <v>774</v>
      </c>
    </row>
    <row r="139">
      <c r="A139" s="4" t="inlineStr">
        <is>
          <t>Basic earnings</t>
        </is>
      </c>
      <c r="B139" s="5" t="n">
        <v>1016</v>
      </c>
      <c r="C139" s="5" t="n">
        <v>273</v>
      </c>
      <c r="D139" s="5" t="n">
        <v>630</v>
      </c>
    </row>
    <row r="140">
      <c r="A140" s="4" t="inlineStr">
        <is>
          <t>Geographical Segments Banking [Member] | Wholesale Banking Rest Of World [member] | Net Results IFRS-EU [Member]</t>
        </is>
      </c>
    </row>
    <row r="141">
      <c r="A141" s="3" t="inlineStr">
        <is>
          <t>Disclosure of operating segments [table]</t>
        </is>
      </c>
    </row>
    <row r="142">
      <c r="A142" s="4" t="inlineStr">
        <is>
          <t>- Net interest income</t>
        </is>
      </c>
      <c r="B142" s="5" t="n">
        <v>1805</v>
      </c>
      <c r="C142" s="5" t="n">
        <v>1654</v>
      </c>
      <c r="D142" s="5" t="n">
        <v>1633</v>
      </c>
    </row>
    <row r="143">
      <c r="A143" s="4" t="inlineStr">
        <is>
          <t>- Net fee and commission income</t>
        </is>
      </c>
      <c r="B143" s="5" t="n">
        <v>520</v>
      </c>
      <c r="C143" s="5" t="n">
        <v>418</v>
      </c>
      <c r="D143" s="5" t="n">
        <v>446</v>
      </c>
    </row>
    <row r="144">
      <c r="A144" s="4" t="inlineStr">
        <is>
          <t>- Total investment and other income</t>
        </is>
      </c>
      <c r="B144" s="5" t="n">
        <v>171</v>
      </c>
      <c r="C144" s="5" t="n">
        <v>243</v>
      </c>
      <c r="D144" s="5" t="n">
        <v>292</v>
      </c>
    </row>
    <row r="145">
      <c r="A145" s="4" t="inlineStr">
        <is>
          <t>Total income</t>
        </is>
      </c>
      <c r="B145" s="5" t="n">
        <v>2496</v>
      </c>
      <c r="C145" s="5" t="n">
        <v>2315</v>
      </c>
      <c r="D145" s="5" t="n">
        <v>2370</v>
      </c>
    </row>
    <row r="146">
      <c r="A146" s="4" t="inlineStr">
        <is>
          <t>- Operating expenses</t>
        </is>
      </c>
      <c r="B146" s="5" t="n">
        <v>1214</v>
      </c>
      <c r="C146" s="5" t="n">
        <v>1273</v>
      </c>
      <c r="D146" s="5" t="n">
        <v>1293</v>
      </c>
    </row>
    <row r="147">
      <c r="A147" s="4" t="inlineStr">
        <is>
          <t>- Additions to loan loss provision</t>
        </is>
      </c>
      <c r="B147" s="5" t="n">
        <v>-21</v>
      </c>
      <c r="C147" s="5" t="n">
        <v>684</v>
      </c>
      <c r="D147" s="5" t="n">
        <v>303</v>
      </c>
    </row>
    <row r="148">
      <c r="A148" s="4" t="inlineStr">
        <is>
          <t>Total expenses</t>
        </is>
      </c>
      <c r="B148" s="5" t="n">
        <v>1192</v>
      </c>
      <c r="C148" s="5" t="n">
        <v>1957</v>
      </c>
      <c r="D148" s="5" t="n">
        <v>1596</v>
      </c>
    </row>
    <row r="149">
      <c r="A149" s="4" t="inlineStr">
        <is>
          <t>Result before taxation</t>
        </is>
      </c>
      <c r="B149" s="5" t="n">
        <v>1303</v>
      </c>
      <c r="C149" s="5" t="n">
        <v>357</v>
      </c>
      <c r="D149" s="5" t="n">
        <v>774</v>
      </c>
    </row>
    <row r="150">
      <c r="A150" s="4" t="inlineStr">
        <is>
          <t>Taxation</t>
        </is>
      </c>
      <c r="B150" s="5" t="n">
        <v>287</v>
      </c>
      <c r="C150" s="5" t="n">
        <v>85</v>
      </c>
      <c r="D150" s="5" t="n">
        <v>144</v>
      </c>
    </row>
    <row r="151">
      <c r="A151" s="4" t="inlineStr">
        <is>
          <t>Basic earnings</t>
        </is>
      </c>
      <c r="B151" s="5" t="n">
        <v>1016</v>
      </c>
      <c r="C151" s="5" t="n">
        <v>273</v>
      </c>
      <c r="D151" s="5" t="n">
        <v>630</v>
      </c>
    </row>
    <row r="152">
      <c r="A152" s="4" t="inlineStr">
        <is>
          <t>Geographical Segments Banking [Member] | Other [member]</t>
        </is>
      </c>
    </row>
    <row r="153">
      <c r="A153" s="3" t="inlineStr">
        <is>
          <t>Disclosure of operating segments [table]</t>
        </is>
      </c>
    </row>
    <row r="154">
      <c r="A154" s="4" t="inlineStr">
        <is>
          <t>Result before taxation</t>
        </is>
      </c>
      <c r="B154" s="5" t="n">
        <v>-345</v>
      </c>
      <c r="C154" s="5" t="n">
        <v>-367</v>
      </c>
      <c r="D154" s="5" t="n">
        <v>258</v>
      </c>
    </row>
    <row r="155">
      <c r="A155" s="4" t="inlineStr">
        <is>
          <t>Basic earnings</t>
        </is>
      </c>
      <c r="B155" s="5" t="n">
        <v>-409</v>
      </c>
      <c r="C155" s="5" t="n">
        <v>-308</v>
      </c>
      <c r="D155" s="5" t="n">
        <v>85</v>
      </c>
    </row>
    <row r="156">
      <c r="A156" s="4" t="inlineStr">
        <is>
          <t>Geographical Segments Banking [Member] | Other [member] | Net Results IFRS-EU [Member]</t>
        </is>
      </c>
    </row>
    <row r="157">
      <c r="A157" s="3" t="inlineStr">
        <is>
          <t>Disclosure of operating segments [table]</t>
        </is>
      </c>
    </row>
    <row r="158">
      <c r="A158" s="4" t="inlineStr">
        <is>
          <t>- Net interest income</t>
        </is>
      </c>
      <c r="B158" s="5" t="n">
        <v>268</v>
      </c>
      <c r="C158" s="5" t="n">
        <v>208</v>
      </c>
      <c r="D158" s="5" t="n">
        <v>461</v>
      </c>
    </row>
    <row r="159">
      <c r="A159" s="4" t="inlineStr">
        <is>
          <t>- Net fee and commission income</t>
        </is>
      </c>
      <c r="B159" s="5" t="n">
        <v>3</v>
      </c>
      <c r="C159" s="5" t="n">
        <v>-1</v>
      </c>
      <c r="D159" s="5" t="n">
        <v>-7</v>
      </c>
    </row>
    <row r="160">
      <c r="A160" s="4" t="inlineStr">
        <is>
          <t>- Total investment and other income</t>
        </is>
      </c>
      <c r="B160" s="5" t="n">
        <v>-46</v>
      </c>
      <c r="C160" s="5" t="n">
        <v>-184</v>
      </c>
      <c r="D160" s="5" t="n">
        <v>111</v>
      </c>
    </row>
    <row r="161">
      <c r="A161" s="4" t="inlineStr">
        <is>
          <t>Total income</t>
        </is>
      </c>
      <c r="B161" s="5" t="n">
        <v>226</v>
      </c>
      <c r="C161" s="5" t="n">
        <v>23</v>
      </c>
      <c r="D161" s="5" t="n">
        <v>566</v>
      </c>
    </row>
    <row r="162">
      <c r="A162" s="4" t="inlineStr">
        <is>
          <t>- Operating expenses</t>
        </is>
      </c>
      <c r="B162" s="5" t="n">
        <v>570</v>
      </c>
      <c r="C162" s="5" t="n">
        <v>387</v>
      </c>
      <c r="D162" s="5" t="n">
        <v>308</v>
      </c>
    </row>
    <row r="163">
      <c r="A163" s="4" t="inlineStr">
        <is>
          <t>- Additions to loan loss provision</t>
        </is>
      </c>
      <c r="C163" s="5" t="n">
        <v>2</v>
      </c>
    </row>
    <row r="164">
      <c r="A164" s="4" t="inlineStr">
        <is>
          <t>Total expenses</t>
        </is>
      </c>
      <c r="B164" s="5" t="n">
        <v>570</v>
      </c>
      <c r="C164" s="5" t="n">
        <v>390</v>
      </c>
      <c r="D164" s="5" t="n">
        <v>308</v>
      </c>
    </row>
    <row r="165">
      <c r="A165" s="4" t="inlineStr">
        <is>
          <t>Result before taxation</t>
        </is>
      </c>
      <c r="B165" s="5" t="n">
        <v>-345</v>
      </c>
      <c r="C165" s="5" t="n">
        <v>-367</v>
      </c>
      <c r="D165" s="5" t="n">
        <v>258</v>
      </c>
    </row>
    <row r="166">
      <c r="A166" s="4" t="inlineStr">
        <is>
          <t>Taxation</t>
        </is>
      </c>
      <c r="B166" s="5" t="n">
        <v>64</v>
      </c>
      <c r="C166" s="5" t="n">
        <v>-59</v>
      </c>
      <c r="D166" s="5" t="n">
        <v>173</v>
      </c>
    </row>
    <row r="167">
      <c r="A167" s="4" t="inlineStr">
        <is>
          <t>Basic earnings</t>
        </is>
      </c>
      <c r="B167" s="5" t="n">
        <v>-409</v>
      </c>
      <c r="C167" s="5" t="n">
        <v>-308</v>
      </c>
      <c r="D167" s="5" t="n">
        <v>85</v>
      </c>
    </row>
    <row r="168">
      <c r="A168" s="4" t="inlineStr">
        <is>
          <t>Retail [member]</t>
        </is>
      </c>
    </row>
    <row r="169">
      <c r="A169" s="3" t="inlineStr">
        <is>
          <t>Disclosure of operating segments [table]</t>
        </is>
      </c>
    </row>
    <row r="170">
      <c r="A170" s="4" t="inlineStr">
        <is>
          <t>Result before taxation</t>
        </is>
      </c>
      <c r="B170" s="5" t="n">
        <v>4253</v>
      </c>
      <c r="C170" s="5" t="n">
        <v>3348</v>
      </c>
      <c r="D170" s="5" t="n">
        <v>4744</v>
      </c>
    </row>
    <row r="171">
      <c r="A171" s="4" t="inlineStr">
        <is>
          <t>Retail [member] | Netherlands [member]</t>
        </is>
      </c>
    </row>
    <row r="172">
      <c r="A172" s="3" t="inlineStr">
        <is>
          <t>Disclosure of operating segments [table]</t>
        </is>
      </c>
    </row>
    <row r="173">
      <c r="A173" s="4" t="inlineStr">
        <is>
          <t>Result before taxation</t>
        </is>
      </c>
      <c r="B173" s="5" t="n">
        <v>1936</v>
      </c>
      <c r="C173" s="5" t="n">
        <v>2078</v>
      </c>
      <c r="D173" s="5" t="n">
        <v>2204</v>
      </c>
    </row>
    <row r="174">
      <c r="A174" s="4" t="inlineStr">
        <is>
          <t>Retail [member] | Belgium [member]</t>
        </is>
      </c>
    </row>
    <row r="175">
      <c r="A175" s="3" t="inlineStr">
        <is>
          <t>Disclosure of operating segments [table]</t>
        </is>
      </c>
    </row>
    <row r="176">
      <c r="A176" s="4" t="inlineStr">
        <is>
          <t>Result before taxation</t>
        </is>
      </c>
      <c r="B176" s="5" t="n">
        <v>583</v>
      </c>
      <c r="C176" s="5" t="n">
        <v>122</v>
      </c>
      <c r="D176" s="5" t="n">
        <v>647</v>
      </c>
    </row>
    <row r="177">
      <c r="A177" s="4" t="inlineStr">
        <is>
          <t>Retail [member] | Germany [member]</t>
        </is>
      </c>
    </row>
    <row r="178">
      <c r="A178" s="3" t="inlineStr">
        <is>
          <t>Disclosure of operating segments [table]</t>
        </is>
      </c>
    </row>
    <row r="179">
      <c r="A179" s="4" t="inlineStr">
        <is>
          <t>Result before taxation</t>
        </is>
      </c>
      <c r="B179" s="5" t="n">
        <v>786</v>
      </c>
      <c r="C179" s="5" t="n">
        <v>950</v>
      </c>
      <c r="D179" s="5" t="n">
        <v>957</v>
      </c>
    </row>
    <row r="180">
      <c r="A180" s="4" t="inlineStr">
        <is>
          <t>Retail [member] | Other Challengers [member]</t>
        </is>
      </c>
    </row>
    <row r="181">
      <c r="A181" s="3" t="inlineStr">
        <is>
          <t>Disclosure of operating segments [table]</t>
        </is>
      </c>
    </row>
    <row r="182">
      <c r="A182" s="4" t="inlineStr">
        <is>
          <t>Result before taxation</t>
        </is>
      </c>
      <c r="B182" s="5" t="n">
        <v>206</v>
      </c>
      <c r="C182" s="5" t="n">
        <v>-27</v>
      </c>
      <c r="D182" s="5" t="n">
        <v>307</v>
      </c>
    </row>
    <row r="183">
      <c r="A183" s="4" t="inlineStr">
        <is>
          <t>Retail [member] | Growth Markets [member]</t>
        </is>
      </c>
    </row>
    <row r="184">
      <c r="A184" s="3" t="inlineStr">
        <is>
          <t>Disclosure of operating segments [table]</t>
        </is>
      </c>
    </row>
    <row r="185">
      <c r="A185" s="4" t="inlineStr">
        <is>
          <t>Result before taxation</t>
        </is>
      </c>
      <c r="B185" s="5" t="n">
        <v>742</v>
      </c>
      <c r="C185" s="5" t="n">
        <v>225</v>
      </c>
      <c r="D185" s="5" t="n">
        <v>628</v>
      </c>
    </row>
    <row r="186">
      <c r="A186" s="4" t="inlineStr">
        <is>
          <t>Wholesale Banking [Member]</t>
        </is>
      </c>
    </row>
    <row r="187">
      <c r="A187" s="3" t="inlineStr">
        <is>
          <t>Disclosure of operating segments [table]</t>
        </is>
      </c>
    </row>
    <row r="188">
      <c r="A188" s="4" t="inlineStr">
        <is>
          <t>Result before taxation</t>
        </is>
      </c>
      <c r="B188" s="5" t="n">
        <v>2874</v>
      </c>
      <c r="C188" s="5" t="n">
        <v>827</v>
      </c>
      <c r="D188" s="5" t="n">
        <v>1830</v>
      </c>
    </row>
    <row r="189">
      <c r="A189" s="4" t="inlineStr">
        <is>
          <t>Wholesale Banking [Member] | Netherlands [member]</t>
        </is>
      </c>
    </row>
    <row r="190">
      <c r="A190" s="3" t="inlineStr">
        <is>
          <t>Disclosure of operating segments [table]</t>
        </is>
      </c>
    </row>
    <row r="191">
      <c r="A191" s="4" t="inlineStr">
        <is>
          <t>Result before taxation</t>
        </is>
      </c>
      <c r="B191" s="5" t="n">
        <v>209</v>
      </c>
      <c r="C191" s="5" t="n">
        <v>-290</v>
      </c>
      <c r="D191" s="5" t="n">
        <v>-19</v>
      </c>
    </row>
    <row r="192">
      <c r="A192" s="4" t="inlineStr">
        <is>
          <t>Wholesale Banking [Member] | Belgium [member]</t>
        </is>
      </c>
    </row>
    <row r="193">
      <c r="A193" s="3" t="inlineStr">
        <is>
          <t>Disclosure of operating segments [table]</t>
        </is>
      </c>
    </row>
    <row r="194">
      <c r="A194" s="4" t="inlineStr">
        <is>
          <t>Result before taxation</t>
        </is>
      </c>
      <c r="B194" s="5" t="n">
        <v>365</v>
      </c>
      <c r="C194" s="5" t="n">
        <v>147</v>
      </c>
      <c r="D194" s="5" t="n">
        <v>158</v>
      </c>
    </row>
    <row r="195">
      <c r="A195" s="4" t="inlineStr">
        <is>
          <t>Wholesale Banking [Member] | Germany [member]</t>
        </is>
      </c>
    </row>
    <row r="196">
      <c r="A196" s="3" t="inlineStr">
        <is>
          <t>Disclosure of operating segments [table]</t>
        </is>
      </c>
    </row>
    <row r="197">
      <c r="A197" s="4" t="inlineStr">
        <is>
          <t>Result before taxation</t>
        </is>
      </c>
      <c r="B197" s="5" t="n">
        <v>340</v>
      </c>
      <c r="C197" s="5" t="n">
        <v>197</v>
      </c>
      <c r="D197" s="5" t="n">
        <v>451</v>
      </c>
    </row>
    <row r="198">
      <c r="A198" s="4" t="inlineStr">
        <is>
          <t>Wholesale Banking [Member] | Other Challengers [member]</t>
        </is>
      </c>
    </row>
    <row r="199">
      <c r="A199" s="3" t="inlineStr">
        <is>
          <t>Disclosure of operating segments [table]</t>
        </is>
      </c>
    </row>
    <row r="200">
      <c r="A200" s="4" t="inlineStr">
        <is>
          <t>Result before taxation</t>
        </is>
      </c>
      <c r="B200" s="5" t="n">
        <v>456</v>
      </c>
      <c r="C200" s="5" t="n">
        <v>247</v>
      </c>
      <c r="D200" s="5" t="n">
        <v>311</v>
      </c>
    </row>
    <row r="201">
      <c r="A201" s="4" t="inlineStr">
        <is>
          <t>Wholesale Banking [Member] | Growth Markets [member]</t>
        </is>
      </c>
    </row>
    <row r="202">
      <c r="A202" s="3" t="inlineStr">
        <is>
          <t>Disclosure of operating segments [table]</t>
        </is>
      </c>
    </row>
    <row r="203">
      <c r="A203" s="4" t="inlineStr">
        <is>
          <t>Result before taxation</t>
        </is>
      </c>
      <c r="B203" s="5" t="n">
        <v>202</v>
      </c>
      <c r="C203" s="5" t="n">
        <v>169</v>
      </c>
      <c r="D203" s="5" t="n">
        <v>157</v>
      </c>
    </row>
    <row r="204">
      <c r="A204" s="4" t="inlineStr">
        <is>
          <t>Wholesale Banking [Member] | Wholesale Banking Rest Of World [member]</t>
        </is>
      </c>
    </row>
    <row r="205">
      <c r="A205" s="3" t="inlineStr">
        <is>
          <t>Disclosure of operating segments [table]</t>
        </is>
      </c>
    </row>
    <row r="206">
      <c r="A206" s="4" t="inlineStr">
        <is>
          <t>Result before taxation</t>
        </is>
      </c>
      <c r="B206" s="5" t="n">
        <v>1303</v>
      </c>
      <c r="C206" s="5" t="n">
        <v>357</v>
      </c>
      <c r="D206" s="5" t="n">
        <v>774</v>
      </c>
    </row>
    <row r="207">
      <c r="A207" s="4" t="inlineStr">
        <is>
          <t>Wholesale Banking [Member] | Other [member]</t>
        </is>
      </c>
    </row>
    <row r="208">
      <c r="A208" s="3" t="inlineStr">
        <is>
          <t>Disclosure of operating segments [table]</t>
        </is>
      </c>
    </row>
    <row r="209">
      <c r="A209" s="4" t="inlineStr">
        <is>
          <t>Result before taxation</t>
        </is>
      </c>
      <c r="D209" s="5" t="n">
        <v>-3</v>
      </c>
    </row>
    <row r="210">
      <c r="A210" s="4" t="inlineStr">
        <is>
          <t>Corporate Line Banking [member]</t>
        </is>
      </c>
    </row>
    <row r="211">
      <c r="A211" s="3" t="inlineStr">
        <is>
          <t>Disclosure of operating segments [table]</t>
        </is>
      </c>
    </row>
    <row r="212">
      <c r="A212" s="4" t="inlineStr">
        <is>
          <t>Result before taxation</t>
        </is>
      </c>
      <c r="B212" s="5" t="n">
        <v>-345</v>
      </c>
      <c r="C212" s="5" t="n">
        <v>-367</v>
      </c>
      <c r="D212" s="5" t="n">
        <v>261</v>
      </c>
    </row>
    <row r="213">
      <c r="A213" s="4" t="inlineStr">
        <is>
          <t>Corporate Line Banking [member] | Other [member]</t>
        </is>
      </c>
    </row>
    <row r="214">
      <c r="A214" s="3" t="inlineStr">
        <is>
          <t>Disclosure of operating segments [table]</t>
        </is>
      </c>
    </row>
    <row r="215">
      <c r="A215" s="4" t="inlineStr">
        <is>
          <t>Result before taxation</t>
        </is>
      </c>
      <c r="B215" s="6" t="n">
        <v>-345</v>
      </c>
      <c r="C215" s="6" t="n">
        <v>-367</v>
      </c>
      <c r="D215" s="6" t="n">
        <v>261</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table]</t>
        </is>
      </c>
    </row>
    <row r="4">
      <c r="A4" s="4" t="inlineStr">
        <is>
          <t>Receivable related to the insolvency of a financial institution</t>
        </is>
      </c>
      <c r="B4" s="6" t="n">
        <v>72</v>
      </c>
      <c r="D4" s="6" t="n">
        <v>79</v>
      </c>
    </row>
    <row r="5">
      <c r="A5" s="4" t="inlineStr">
        <is>
          <t>Regulatory settlement</t>
        </is>
      </c>
      <c r="B5" s="5" t="n">
        <v>87</v>
      </c>
    </row>
    <row r="6">
      <c r="A6" s="4" t="inlineStr">
        <is>
          <t>Net result</t>
        </is>
      </c>
      <c r="B6" s="5" t="n">
        <v>5951</v>
      </c>
      <c r="C6" s="6" t="n">
        <v>2250</v>
      </c>
      <c r="D6" s="5" t="n">
        <v>3903</v>
      </c>
    </row>
    <row r="7">
      <c r="A7" s="4" t="inlineStr">
        <is>
          <t>TLTRO Benefit</t>
        </is>
      </c>
      <c r="B7" s="6" t="n">
        <v>143</v>
      </c>
    </row>
    <row r="8">
      <c r="A8" s="4" t="inlineStr">
        <is>
          <t>Increase In Bank Tax Percent</t>
        </is>
      </c>
      <c r="B8" s="4" t="inlineStr">
        <is>
          <t>50.00%</t>
        </is>
      </c>
    </row>
    <row r="9">
      <c r="A9" s="4" t="inlineStr">
        <is>
          <t>Kotak Mahindra Bank [Member]</t>
        </is>
      </c>
    </row>
    <row r="10">
      <c r="A10" s="3" t="inlineStr">
        <is>
          <t>Disclosure of operating segments [table]</t>
        </is>
      </c>
    </row>
    <row r="11">
      <c r="A11" s="4" t="inlineStr">
        <is>
          <t>Gain from the release of a currency translation reserve</t>
        </is>
      </c>
      <c r="D11" s="5" t="n">
        <v>119</v>
      </c>
    </row>
    <row r="12">
      <c r="A12" s="4" t="inlineStr">
        <is>
          <t>Other Financial Institution [Member]</t>
        </is>
      </c>
    </row>
    <row r="13">
      <c r="A13" s="3" t="inlineStr">
        <is>
          <t>Disclosure of operating segments [table]</t>
        </is>
      </c>
    </row>
    <row r="14">
      <c r="A14" s="4" t="inlineStr">
        <is>
          <t>Receivable related to the insolvency of a financial institution</t>
        </is>
      </c>
      <c r="D14" s="6" t="n">
        <v>79</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74"/>
  <sheetViews>
    <sheetView workbookViewId="0">
      <selection activeCell="A1" sqref="A1"/>
    </sheetView>
  </sheetViews>
  <sheetFormatPr baseColWidth="8" defaultRowHeight="15"/>
  <cols>
    <col width="80" customWidth="1" min="1" max="1"/>
    <col width="44" customWidth="1" min="2" max="2"/>
    <col width="29" customWidth="1" min="3" max="3"/>
    <col width="29" customWidth="1" min="4" max="4"/>
  </cols>
  <sheetData>
    <row r="1">
      <c r="A1" s="1" t="inlineStr">
        <is>
          <t>Information on geographical areas - Summary of additional information by country (Details) € in Millions</t>
        </is>
      </c>
      <c r="B1" s="2" t="inlineStr">
        <is>
          <t>12 Months Ended</t>
        </is>
      </c>
    </row>
    <row r="2">
      <c r="B2" s="2" t="inlineStr">
        <is>
          <t>Dec. 31, 2021EUR (€)Employee</t>
        </is>
      </c>
      <c r="C2" s="2" t="inlineStr">
        <is>
          <t>Dec. 31, 2020EUR (€)Employee</t>
        </is>
      </c>
      <c r="D2" s="2" t="inlineStr">
        <is>
          <t>Dec. 31, 2019EUR (€)Employee</t>
        </is>
      </c>
    </row>
    <row r="3">
      <c r="A3" s="3" t="inlineStr">
        <is>
          <t>Disclosure of geographical areas [table]</t>
        </is>
      </c>
    </row>
    <row r="4">
      <c r="A4" s="4" t="inlineStr">
        <is>
          <t>Name of principal subsidiary</t>
        </is>
      </c>
      <c r="B4" s="4" t="inlineStr">
        <is>
          <t>ING Groep N.V.</t>
        </is>
      </c>
    </row>
    <row r="5">
      <c r="A5" s="4" t="inlineStr">
        <is>
          <t>Average number of employees at full time equivalent basis | Employee</t>
        </is>
      </c>
      <c r="B5" s="5" t="n">
        <v>57660</v>
      </c>
      <c r="C5" s="5" t="n">
        <v>55901</v>
      </c>
      <c r="D5" s="5" t="n">
        <v>53431</v>
      </c>
    </row>
    <row r="6">
      <c r="A6" s="4" t="inlineStr">
        <is>
          <t>Total income</t>
        </is>
      </c>
      <c r="B6" s="6" t="n">
        <v>20093</v>
      </c>
      <c r="C6" s="6" t="n">
        <v>17227</v>
      </c>
      <c r="D6" s="6" t="n">
        <v>17125</v>
      </c>
    </row>
    <row r="7">
      <c r="A7" s="4" t="inlineStr">
        <is>
          <t>Total assets</t>
        </is>
      </c>
      <c r="B7" s="5" t="n">
        <v>949250</v>
      </c>
      <c r="C7" s="5" t="n">
        <v>933891</v>
      </c>
      <c r="D7" s="5" t="n">
        <v>888520</v>
      </c>
    </row>
    <row r="8">
      <c r="A8" s="4" t="inlineStr">
        <is>
          <t>Result before tax</t>
        </is>
      </c>
      <c r="B8" s="5" t="n">
        <v>8385</v>
      </c>
      <c r="C8" s="5" t="n">
        <v>3399</v>
      </c>
      <c r="D8" s="5" t="n">
        <v>5653</v>
      </c>
    </row>
    <row r="9">
      <c r="A9" s="4" t="inlineStr">
        <is>
          <t>Taxation</t>
        </is>
      </c>
      <c r="B9" s="5" t="n">
        <v>2306</v>
      </c>
      <c r="C9" s="5" t="n">
        <v>1070</v>
      </c>
      <c r="D9" s="5" t="n">
        <v>1652</v>
      </c>
    </row>
    <row r="10">
      <c r="A10" s="4" t="inlineStr">
        <is>
          <t>Tax Paid</t>
        </is>
      </c>
      <c r="B10" s="6" t="n">
        <v>1873</v>
      </c>
      <c r="C10" s="6" t="n">
        <v>1734</v>
      </c>
      <c r="D10" s="6" t="n">
        <v>2345</v>
      </c>
    </row>
    <row r="11">
      <c r="A11" s="4" t="inlineStr">
        <is>
          <t>Netherlands [member]</t>
        </is>
      </c>
    </row>
    <row r="12">
      <c r="A12" s="3" t="inlineStr">
        <is>
          <t>Disclosure of geographical areas [table]</t>
        </is>
      </c>
    </row>
    <row r="13">
      <c r="A13" s="4" t="inlineStr">
        <is>
          <t>Name of principal subsidiary</t>
        </is>
      </c>
      <c r="B13" s="4" t="inlineStr">
        <is>
          <t>ING Bank N.V.</t>
        </is>
      </c>
    </row>
    <row r="14">
      <c r="A14" s="4" t="inlineStr">
        <is>
          <t>Main activity</t>
        </is>
      </c>
      <c r="B14" s="4" t="inlineStr">
        <is>
          <t>Wholesale / Retail</t>
        </is>
      </c>
    </row>
    <row r="15">
      <c r="A15" s="4" t="inlineStr">
        <is>
          <t>Average number of employees at full time equivalent basis | Employee</t>
        </is>
      </c>
      <c r="B15" s="5" t="n">
        <v>15138</v>
      </c>
      <c r="C15" s="5" t="n">
        <v>15201</v>
      </c>
      <c r="D15" s="5" t="n">
        <v>14415</v>
      </c>
    </row>
    <row r="16">
      <c r="A16" s="4" t="inlineStr">
        <is>
          <t>Total income</t>
        </is>
      </c>
      <c r="B16" s="6" t="n">
        <v>6621</v>
      </c>
      <c r="C16" s="6" t="n">
        <v>5100</v>
      </c>
      <c r="D16" s="6" t="n">
        <v>5198</v>
      </c>
    </row>
    <row r="17">
      <c r="A17" s="4" t="inlineStr">
        <is>
          <t>Total assets</t>
        </is>
      </c>
      <c r="B17" s="5" t="n">
        <v>299767</v>
      </c>
      <c r="C17" s="5" t="n">
        <v>283664</v>
      </c>
      <c r="D17" s="5" t="n">
        <v>267368</v>
      </c>
    </row>
    <row r="18">
      <c r="A18" s="4" t="inlineStr">
        <is>
          <t>Result before tax</t>
        </is>
      </c>
      <c r="B18" s="5" t="n">
        <v>2384</v>
      </c>
      <c r="C18" s="5" t="n">
        <v>612</v>
      </c>
      <c r="D18" s="5" t="n">
        <v>1397</v>
      </c>
    </row>
    <row r="19">
      <c r="A19" s="4" t="inlineStr">
        <is>
          <t>Taxation</t>
        </is>
      </c>
      <c r="B19" s="5" t="n">
        <v>728</v>
      </c>
      <c r="C19" s="5" t="n">
        <v>285</v>
      </c>
      <c r="D19" s="5" t="n">
        <v>437</v>
      </c>
    </row>
    <row r="20">
      <c r="A20" s="4" t="inlineStr">
        <is>
          <t>Tax Paid</t>
        </is>
      </c>
      <c r="B20" s="6" t="n">
        <v>428</v>
      </c>
      <c r="C20" s="6" t="n">
        <v>588</v>
      </c>
      <c r="D20" s="6" t="n">
        <v>684</v>
      </c>
    </row>
    <row r="21">
      <c r="A21" s="4" t="inlineStr">
        <is>
          <t>Belgium [member]</t>
        </is>
      </c>
    </row>
    <row r="22">
      <c r="A22" s="3" t="inlineStr">
        <is>
          <t>Disclosure of geographical areas [table]</t>
        </is>
      </c>
    </row>
    <row r="23">
      <c r="A23" s="4" t="inlineStr">
        <is>
          <t>Name of principal subsidiary</t>
        </is>
      </c>
      <c r="B23" s="4" t="inlineStr">
        <is>
          <t>ING België N.V.</t>
        </is>
      </c>
    </row>
    <row r="24">
      <c r="A24" s="4" t="inlineStr">
        <is>
          <t>Main activity</t>
        </is>
      </c>
      <c r="B24" s="4" t="inlineStr">
        <is>
          <t>Wholesale / Retail</t>
        </is>
      </c>
    </row>
    <row r="25">
      <c r="A25" s="4" t="inlineStr">
        <is>
          <t>Average number of employees at full time equivalent basis | Employee</t>
        </is>
      </c>
      <c r="B25" s="5" t="n">
        <v>6965</v>
      </c>
      <c r="C25" s="5" t="n">
        <v>7397</v>
      </c>
      <c r="D25" s="5" t="n">
        <v>7694</v>
      </c>
    </row>
    <row r="26">
      <c r="A26" s="4" t="inlineStr">
        <is>
          <t>Total income</t>
        </is>
      </c>
      <c r="B26" s="6" t="n">
        <v>2754</v>
      </c>
      <c r="C26" s="6" t="n">
        <v>2637</v>
      </c>
      <c r="D26" s="6" t="n">
        <v>2277</v>
      </c>
    </row>
    <row r="27">
      <c r="A27" s="4" t="inlineStr">
        <is>
          <t>Total assets</t>
        </is>
      </c>
      <c r="B27" s="5" t="n">
        <v>130335</v>
      </c>
      <c r="C27" s="5" t="n">
        <v>133269</v>
      </c>
      <c r="D27" s="5" t="n">
        <v>121813</v>
      </c>
    </row>
    <row r="28">
      <c r="A28" s="4" t="inlineStr">
        <is>
          <t>Result before tax</t>
        </is>
      </c>
      <c r="B28" s="5" t="n">
        <v>842</v>
      </c>
      <c r="C28" s="5" t="n">
        <v>212</v>
      </c>
      <c r="D28" s="5" t="n">
        <v>291</v>
      </c>
    </row>
    <row r="29">
      <c r="A29" s="4" t="inlineStr">
        <is>
          <t>Taxation</t>
        </is>
      </c>
      <c r="B29" s="5" t="n">
        <v>212</v>
      </c>
      <c r="C29" s="5" t="n">
        <v>75</v>
      </c>
      <c r="D29" s="5" t="n">
        <v>142</v>
      </c>
    </row>
    <row r="30">
      <c r="A30" s="4" t="inlineStr">
        <is>
          <t>Tax Paid</t>
        </is>
      </c>
      <c r="B30" s="6" t="n">
        <v>174</v>
      </c>
      <c r="C30" s="6" t="n">
        <v>66</v>
      </c>
      <c r="D30" s="6" t="n">
        <v>258</v>
      </c>
    </row>
    <row r="31">
      <c r="A31" s="4" t="inlineStr">
        <is>
          <t>Luxembourg [member]</t>
        </is>
      </c>
    </row>
    <row r="32">
      <c r="A32" s="3" t="inlineStr">
        <is>
          <t>Disclosure of geographical areas [table]</t>
        </is>
      </c>
    </row>
    <row r="33">
      <c r="A33" s="4" t="inlineStr">
        <is>
          <t>Name of principal subsidiary</t>
        </is>
      </c>
      <c r="B33" s="4" t="inlineStr">
        <is>
          <t>ING Luxembourg S.A.</t>
        </is>
      </c>
    </row>
    <row r="34">
      <c r="A34" s="4" t="inlineStr">
        <is>
          <t>Main activity</t>
        </is>
      </c>
      <c r="B34" s="4" t="inlineStr">
        <is>
          <t>Wholesale / Retail</t>
        </is>
      </c>
    </row>
    <row r="35">
      <c r="A35" s="4" t="inlineStr">
        <is>
          <t>Average number of employees at full time equivalent basis | Employee</t>
        </is>
      </c>
      <c r="B35" s="5" t="n">
        <v>856</v>
      </c>
      <c r="C35" s="5" t="n">
        <v>855</v>
      </c>
      <c r="D35" s="5" t="n">
        <v>841</v>
      </c>
    </row>
    <row r="36">
      <c r="A36" s="4" t="inlineStr">
        <is>
          <t>Total income</t>
        </is>
      </c>
      <c r="B36" s="6" t="n">
        <v>366</v>
      </c>
      <c r="C36" s="6" t="n">
        <v>279</v>
      </c>
      <c r="D36" s="6" t="n">
        <v>292</v>
      </c>
    </row>
    <row r="37">
      <c r="A37" s="4" t="inlineStr">
        <is>
          <t>Total assets</t>
        </is>
      </c>
      <c r="B37" s="5" t="n">
        <v>20406</v>
      </c>
      <c r="C37" s="5" t="n">
        <v>15290</v>
      </c>
      <c r="D37" s="5" t="n">
        <v>16608</v>
      </c>
    </row>
    <row r="38">
      <c r="A38" s="4" t="inlineStr">
        <is>
          <t>Result before tax</t>
        </is>
      </c>
      <c r="B38" s="5" t="n">
        <v>189</v>
      </c>
      <c r="C38" s="5" t="n">
        <v>100</v>
      </c>
      <c r="D38" s="5" t="n">
        <v>123</v>
      </c>
    </row>
    <row r="39">
      <c r="A39" s="4" t="inlineStr">
        <is>
          <t>Taxation</t>
        </is>
      </c>
      <c r="B39" s="5" t="n">
        <v>48</v>
      </c>
      <c r="C39" s="5" t="n">
        <v>25</v>
      </c>
      <c r="D39" s="5" t="n">
        <v>29</v>
      </c>
    </row>
    <row r="40">
      <c r="A40" s="4" t="inlineStr">
        <is>
          <t>Tax Paid</t>
        </is>
      </c>
      <c r="B40" s="6" t="n">
        <v>20</v>
      </c>
      <c r="C40" s="6" t="n">
        <v>24</v>
      </c>
      <c r="D40" s="6" t="n">
        <v>17</v>
      </c>
    </row>
    <row r="41">
      <c r="A41" s="4" t="inlineStr">
        <is>
          <t>Poland [member]</t>
        </is>
      </c>
    </row>
    <row r="42">
      <c r="A42" s="3" t="inlineStr">
        <is>
          <t>Disclosure of geographical areas [table]</t>
        </is>
      </c>
    </row>
    <row r="43">
      <c r="A43" s="4" t="inlineStr">
        <is>
          <t>Name of principal subsidiary</t>
        </is>
      </c>
      <c r="B43" s="4" t="inlineStr">
        <is>
          <t>ING Bank Slaski S.A</t>
        </is>
      </c>
    </row>
    <row r="44">
      <c r="A44" s="4" t="inlineStr">
        <is>
          <t>Main activity</t>
        </is>
      </c>
      <c r="B44" s="4" t="inlineStr">
        <is>
          <t>Wholesale / Retail</t>
        </is>
      </c>
    </row>
    <row r="45">
      <c r="A45" s="4" t="inlineStr">
        <is>
          <t>Average number of employees at full time equivalent basis | Employee</t>
        </is>
      </c>
      <c r="B45" s="5" t="n">
        <v>10674</v>
      </c>
      <c r="C45" s="5" t="n">
        <v>9425</v>
      </c>
      <c r="D45" s="5" t="n">
        <v>8968</v>
      </c>
    </row>
    <row r="46">
      <c r="A46" s="4" t="inlineStr">
        <is>
          <t>Total income</t>
        </is>
      </c>
      <c r="B46" s="6" t="n">
        <v>1509</v>
      </c>
      <c r="C46" s="6" t="n">
        <v>1399</v>
      </c>
      <c r="D46" s="6" t="n">
        <v>1344</v>
      </c>
    </row>
    <row r="47">
      <c r="A47" s="4" t="inlineStr">
        <is>
          <t>Total assets</t>
        </is>
      </c>
      <c r="B47" s="5" t="n">
        <v>43888</v>
      </c>
      <c r="C47" s="5" t="n">
        <v>40928</v>
      </c>
      <c r="D47" s="5" t="n">
        <v>37220</v>
      </c>
    </row>
    <row r="48">
      <c r="A48" s="4" t="inlineStr">
        <is>
          <t>Result before tax</t>
        </is>
      </c>
      <c r="B48" s="5" t="n">
        <v>660</v>
      </c>
      <c r="C48" s="5" t="n">
        <v>438</v>
      </c>
      <c r="D48" s="5" t="n">
        <v>533</v>
      </c>
    </row>
    <row r="49">
      <c r="A49" s="4" t="inlineStr">
        <is>
          <t>Taxation</t>
        </is>
      </c>
      <c r="B49" s="5" t="n">
        <v>154</v>
      </c>
      <c r="C49" s="5" t="n">
        <v>131</v>
      </c>
      <c r="D49" s="5" t="n">
        <v>141</v>
      </c>
    </row>
    <row r="50">
      <c r="A50" s="4" t="inlineStr">
        <is>
          <t>Tax Paid</t>
        </is>
      </c>
      <c r="B50" s="6" t="n">
        <v>235</v>
      </c>
      <c r="C50" s="6" t="n">
        <v>232</v>
      </c>
      <c r="D50" s="6" t="n">
        <v>166</v>
      </c>
    </row>
    <row r="51">
      <c r="A51" s="4" t="inlineStr">
        <is>
          <t>Germany [member]</t>
        </is>
      </c>
    </row>
    <row r="52">
      <c r="A52" s="3" t="inlineStr">
        <is>
          <t>Disclosure of geographical areas [table]</t>
        </is>
      </c>
    </row>
    <row r="53">
      <c r="A53" s="4" t="inlineStr">
        <is>
          <t>Name of principal subsidiary</t>
        </is>
      </c>
      <c r="B53" s="4" t="inlineStr">
        <is>
          <t>ING DiBa A.G.</t>
        </is>
      </c>
    </row>
    <row r="54">
      <c r="A54" s="4" t="inlineStr">
        <is>
          <t>Main activity</t>
        </is>
      </c>
      <c r="B54" s="4" t="inlineStr">
        <is>
          <t>Wholesale / Retail</t>
        </is>
      </c>
    </row>
    <row r="55">
      <c r="A55" s="4" t="inlineStr">
        <is>
          <t>Average number of employees at full time equivalent basis | Employee</t>
        </is>
      </c>
      <c r="B55" s="5" t="n">
        <v>5521</v>
      </c>
      <c r="C55" s="5" t="n">
        <v>5059</v>
      </c>
      <c r="D55" s="5" t="n">
        <v>4639</v>
      </c>
    </row>
    <row r="56">
      <c r="A56" s="4" t="inlineStr">
        <is>
          <t>Total income</t>
        </is>
      </c>
      <c r="B56" s="6" t="n">
        <v>2962</v>
      </c>
      <c r="C56" s="6" t="n">
        <v>2376</v>
      </c>
      <c r="D56" s="6" t="n">
        <v>2141</v>
      </c>
    </row>
    <row r="57">
      <c r="A57" s="4" t="inlineStr">
        <is>
          <t>Total assets</t>
        </is>
      </c>
      <c r="B57" s="5" t="n">
        <v>159799</v>
      </c>
      <c r="C57" s="5" t="n">
        <v>162539</v>
      </c>
      <c r="D57" s="5" t="n">
        <v>147642</v>
      </c>
    </row>
    <row r="58">
      <c r="A58" s="4" t="inlineStr">
        <is>
          <t>Result before tax</t>
        </is>
      </c>
      <c r="B58" s="5" t="n">
        <v>1587</v>
      </c>
      <c r="C58" s="5" t="n">
        <v>896</v>
      </c>
      <c r="D58" s="5" t="n">
        <v>1032</v>
      </c>
    </row>
    <row r="59">
      <c r="A59" s="4" t="inlineStr">
        <is>
          <t>Taxation</t>
        </is>
      </c>
      <c r="B59" s="5" t="n">
        <v>523</v>
      </c>
      <c r="C59" s="5" t="n">
        <v>310</v>
      </c>
      <c r="D59" s="5" t="n">
        <v>355</v>
      </c>
    </row>
    <row r="60">
      <c r="A60" s="4" t="inlineStr">
        <is>
          <t>Tax Paid</t>
        </is>
      </c>
      <c r="B60" s="6" t="n">
        <v>493</v>
      </c>
      <c r="C60" s="6" t="n">
        <v>409</v>
      </c>
      <c r="D60" s="6" t="n">
        <v>460</v>
      </c>
    </row>
    <row r="61">
      <c r="A61" s="4" t="inlineStr">
        <is>
          <t>Romania [member]</t>
        </is>
      </c>
    </row>
    <row r="62">
      <c r="A62" s="3" t="inlineStr">
        <is>
          <t>Disclosure of geographical areas [table]</t>
        </is>
      </c>
    </row>
    <row r="63">
      <c r="A63" s="4" t="inlineStr">
        <is>
          <t>Name of principal subsidiary</t>
        </is>
      </c>
      <c r="B63" s="4" t="inlineStr">
        <is>
          <t>Branch of ING Bank N.V.</t>
        </is>
      </c>
    </row>
    <row r="64">
      <c r="A64" s="4" t="inlineStr">
        <is>
          <t>Main activity</t>
        </is>
      </c>
      <c r="B64" s="4" t="inlineStr">
        <is>
          <t>Wholesale / Retail</t>
        </is>
      </c>
    </row>
    <row r="65">
      <c r="A65" s="4" t="inlineStr">
        <is>
          <t>Average number of employees at full time equivalent basis | Employee</t>
        </is>
      </c>
      <c r="B65" s="5" t="n">
        <v>3319</v>
      </c>
      <c r="C65" s="5" t="n">
        <v>3049</v>
      </c>
      <c r="D65" s="5" t="n">
        <v>2575</v>
      </c>
    </row>
    <row r="66">
      <c r="A66" s="4" t="inlineStr">
        <is>
          <t>Total income</t>
        </is>
      </c>
      <c r="B66" s="6" t="n">
        <v>495</v>
      </c>
      <c r="C66" s="6" t="n">
        <v>456</v>
      </c>
      <c r="D66" s="6" t="n">
        <v>457</v>
      </c>
    </row>
    <row r="67">
      <c r="A67" s="4" t="inlineStr">
        <is>
          <t>Total assets</t>
        </is>
      </c>
      <c r="B67" s="5" t="n">
        <v>9635</v>
      </c>
      <c r="C67" s="5" t="n">
        <v>8526</v>
      </c>
      <c r="D67" s="5" t="n">
        <v>7424</v>
      </c>
    </row>
    <row r="68">
      <c r="A68" s="4" t="inlineStr">
        <is>
          <t>Result before tax</t>
        </is>
      </c>
      <c r="B68" s="5" t="n">
        <v>273</v>
      </c>
      <c r="C68" s="5" t="n">
        <v>141</v>
      </c>
      <c r="D68" s="5" t="n">
        <v>221</v>
      </c>
    </row>
    <row r="69">
      <c r="A69" s="4" t="inlineStr">
        <is>
          <t>Taxation</t>
        </is>
      </c>
      <c r="B69" s="5" t="n">
        <v>41</v>
      </c>
      <c r="C69" s="5" t="n">
        <v>20</v>
      </c>
      <c r="D69" s="5" t="n">
        <v>34</v>
      </c>
    </row>
    <row r="70">
      <c r="A70" s="4" t="inlineStr">
        <is>
          <t>Tax Paid</t>
        </is>
      </c>
      <c r="B70" s="6" t="n">
        <v>21</v>
      </c>
      <c r="C70" s="6" t="n">
        <v>24</v>
      </c>
      <c r="D70" s="6" t="n">
        <v>34</v>
      </c>
    </row>
    <row r="71">
      <c r="A71" s="4" t="inlineStr">
        <is>
          <t>Spain [member]</t>
        </is>
      </c>
    </row>
    <row r="72">
      <c r="A72" s="3" t="inlineStr">
        <is>
          <t>Disclosure of geographical areas [table]</t>
        </is>
      </c>
    </row>
    <row r="73">
      <c r="A73" s="4" t="inlineStr">
        <is>
          <t>Name of principal subsidiary</t>
        </is>
      </c>
      <c r="B73" s="4" t="inlineStr">
        <is>
          <t>Branch of ING Bank N.V.</t>
        </is>
      </c>
    </row>
    <row r="74">
      <c r="A74" s="4" t="inlineStr">
        <is>
          <t>Main activity</t>
        </is>
      </c>
      <c r="B74" s="4" t="inlineStr">
        <is>
          <t>Wholesale / Retail</t>
        </is>
      </c>
    </row>
    <row r="75">
      <c r="A75" s="4" t="inlineStr">
        <is>
          <t>Average number of employees at full time equivalent basis | Employee</t>
        </is>
      </c>
      <c r="B75" s="5" t="n">
        <v>1380</v>
      </c>
      <c r="C75" s="5" t="n">
        <v>1228</v>
      </c>
      <c r="D75" s="5" t="n">
        <v>1233</v>
      </c>
    </row>
    <row r="76">
      <c r="A76" s="4" t="inlineStr">
        <is>
          <t>Total income</t>
        </is>
      </c>
      <c r="B76" s="6" t="n">
        <v>743</v>
      </c>
      <c r="C76" s="6" t="n">
        <v>679</v>
      </c>
      <c r="D76" s="6" t="n">
        <v>706</v>
      </c>
    </row>
    <row r="77">
      <c r="A77" s="4" t="inlineStr">
        <is>
          <t>Total assets</t>
        </is>
      </c>
      <c r="B77" s="5" t="n">
        <v>32559</v>
      </c>
      <c r="C77" s="5" t="n">
        <v>29899</v>
      </c>
      <c r="D77" s="5" t="n">
        <v>26118</v>
      </c>
    </row>
    <row r="78">
      <c r="A78" s="4" t="inlineStr">
        <is>
          <t>Result before tax</t>
        </is>
      </c>
      <c r="B78" s="5" t="n">
        <v>212</v>
      </c>
      <c r="C78" s="5" t="n">
        <v>104</v>
      </c>
      <c r="D78" s="5" t="n">
        <v>249</v>
      </c>
    </row>
    <row r="79">
      <c r="A79" s="4" t="inlineStr">
        <is>
          <t>Taxation</t>
        </is>
      </c>
      <c r="B79" s="5" t="n">
        <v>57</v>
      </c>
      <c r="C79" s="5" t="n">
        <v>37</v>
      </c>
      <c r="D79" s="5" t="n">
        <v>72</v>
      </c>
    </row>
    <row r="80">
      <c r="A80" s="4" t="inlineStr">
        <is>
          <t>Tax Paid</t>
        </is>
      </c>
      <c r="B80" s="6" t="n">
        <v>59</v>
      </c>
      <c r="C80" s="6" t="n">
        <v>52</v>
      </c>
      <c r="D80" s="6" t="n">
        <v>90</v>
      </c>
    </row>
    <row r="81">
      <c r="A81" s="4" t="inlineStr">
        <is>
          <t>Italy [member]</t>
        </is>
      </c>
    </row>
    <row r="82">
      <c r="A82" s="3" t="inlineStr">
        <is>
          <t>Disclosure of geographical areas [table]</t>
        </is>
      </c>
    </row>
    <row r="83">
      <c r="A83" s="4" t="inlineStr">
        <is>
          <t>Name of principal subsidiary</t>
        </is>
      </c>
      <c r="B83" s="4" t="inlineStr">
        <is>
          <t>Branch of ING Bank N.V.</t>
        </is>
      </c>
    </row>
    <row r="84">
      <c r="A84" s="4" t="inlineStr">
        <is>
          <t>Main activity</t>
        </is>
      </c>
      <c r="B84" s="4" t="inlineStr">
        <is>
          <t>Wholesale / Retail</t>
        </is>
      </c>
    </row>
    <row r="85">
      <c r="A85" s="4" t="inlineStr">
        <is>
          <t>Average number of employees at full time equivalent basis | Employee</t>
        </is>
      </c>
      <c r="B85" s="5" t="n">
        <v>1099</v>
      </c>
      <c r="C85" s="5" t="n">
        <v>1025</v>
      </c>
      <c r="D85" s="5" t="n">
        <v>959</v>
      </c>
    </row>
    <row r="86">
      <c r="A86" s="4" t="inlineStr">
        <is>
          <t>Total income</t>
        </is>
      </c>
      <c r="B86" s="6" t="n">
        <v>335</v>
      </c>
      <c r="C86" s="6" t="n">
        <v>337</v>
      </c>
      <c r="D86" s="6" t="n">
        <v>269</v>
      </c>
    </row>
    <row r="87">
      <c r="A87" s="4" t="inlineStr">
        <is>
          <t>Total assets</t>
        </is>
      </c>
      <c r="B87" s="5" t="n">
        <v>13983</v>
      </c>
      <c r="C87" s="5" t="n">
        <v>13747</v>
      </c>
      <c r="D87" s="5" t="n">
        <v>15726</v>
      </c>
    </row>
    <row r="88">
      <c r="A88" s="4" t="inlineStr">
        <is>
          <t>Result before tax</t>
        </is>
      </c>
      <c r="B88" s="5" t="n">
        <v>73</v>
      </c>
      <c r="C88" s="5" t="n">
        <v>44</v>
      </c>
      <c r="D88" s="5" t="n">
        <v>-39</v>
      </c>
    </row>
    <row r="89">
      <c r="A89" s="4" t="inlineStr">
        <is>
          <t>Taxation</t>
        </is>
      </c>
      <c r="B89" s="5" t="n">
        <v>25</v>
      </c>
      <c r="C89" s="5" t="n">
        <v>24</v>
      </c>
      <c r="D89" s="5" t="n">
        <v>4</v>
      </c>
    </row>
    <row r="90">
      <c r="A90" s="4" t="inlineStr">
        <is>
          <t>Tax Paid</t>
        </is>
      </c>
      <c r="B90" s="6" t="n">
        <v>2</v>
      </c>
      <c r="C90" s="6" t="n">
        <v>2</v>
      </c>
      <c r="D90" s="6" t="n">
        <v>4</v>
      </c>
    </row>
    <row r="91">
      <c r="A91" s="4" t="inlineStr">
        <is>
          <t>UK [member]</t>
        </is>
      </c>
    </row>
    <row r="92">
      <c r="A92" s="3" t="inlineStr">
        <is>
          <t>Disclosure of geographical areas [table]</t>
        </is>
      </c>
    </row>
    <row r="93">
      <c r="A93" s="4" t="inlineStr">
        <is>
          <t>Name of principal subsidiary</t>
        </is>
      </c>
      <c r="B93" s="4" t="inlineStr">
        <is>
          <t>Branch of ING Bank N.V.</t>
        </is>
      </c>
    </row>
    <row r="94">
      <c r="A94" s="4" t="inlineStr">
        <is>
          <t>Main activity</t>
        </is>
      </c>
      <c r="B94" s="4" t="inlineStr">
        <is>
          <t>Wholesale</t>
        </is>
      </c>
    </row>
    <row r="95">
      <c r="A95" s="4" t="inlineStr">
        <is>
          <t>Average number of employees at full time equivalent basis | Employee</t>
        </is>
      </c>
      <c r="B95" s="5" t="n">
        <v>698</v>
      </c>
      <c r="C95" s="5" t="n">
        <v>709</v>
      </c>
      <c r="D95" s="5" t="n">
        <v>692</v>
      </c>
    </row>
    <row r="96">
      <c r="A96" s="4" t="inlineStr">
        <is>
          <t>Total income</t>
        </is>
      </c>
      <c r="B96" s="6" t="n">
        <v>636</v>
      </c>
      <c r="C96" s="6" t="n">
        <v>546</v>
      </c>
      <c r="D96" s="6" t="n">
        <v>594</v>
      </c>
    </row>
    <row r="97">
      <c r="A97" s="4" t="inlineStr">
        <is>
          <t>Total assets</t>
        </is>
      </c>
      <c r="B97" s="5" t="n">
        <v>50734</v>
      </c>
      <c r="C97" s="5" t="n">
        <v>64676</v>
      </c>
      <c r="D97" s="5" t="n">
        <v>61088</v>
      </c>
    </row>
    <row r="98">
      <c r="A98" s="4" t="inlineStr">
        <is>
          <t>Result before tax</t>
        </is>
      </c>
      <c r="B98" s="5" t="n">
        <v>277</v>
      </c>
      <c r="C98" s="5" t="n">
        <v>97</v>
      </c>
      <c r="D98" s="5" t="n">
        <v>214</v>
      </c>
    </row>
    <row r="99">
      <c r="A99" s="4" t="inlineStr">
        <is>
          <t>Taxation</t>
        </is>
      </c>
      <c r="B99" s="5" t="n">
        <v>73</v>
      </c>
      <c r="C99" s="5" t="n">
        <v>15</v>
      </c>
      <c r="D99" s="5" t="n">
        <v>52</v>
      </c>
    </row>
    <row r="100">
      <c r="A100" s="4" t="inlineStr">
        <is>
          <t>Tax Paid</t>
        </is>
      </c>
      <c r="B100" s="6" t="n">
        <v>50</v>
      </c>
      <c r="C100" s="6" t="n">
        <v>32</v>
      </c>
      <c r="D100" s="6" t="n">
        <v>40</v>
      </c>
    </row>
    <row r="101">
      <c r="A101" s="4" t="inlineStr">
        <is>
          <t>France [member]</t>
        </is>
      </c>
    </row>
    <row r="102">
      <c r="A102" s="3" t="inlineStr">
        <is>
          <t>Disclosure of geographical areas [table]</t>
        </is>
      </c>
    </row>
    <row r="103">
      <c r="A103" s="4" t="inlineStr">
        <is>
          <t>Name of principal subsidiary</t>
        </is>
      </c>
      <c r="B103" s="4" t="inlineStr">
        <is>
          <t>Branch of ING Bank N.V.</t>
        </is>
      </c>
    </row>
    <row r="104">
      <c r="A104" s="4" t="inlineStr">
        <is>
          <t>Main activity</t>
        </is>
      </c>
      <c r="B104" s="4" t="inlineStr">
        <is>
          <t>Wholesale / Retail</t>
        </is>
      </c>
    </row>
    <row r="105">
      <c r="A105" s="4" t="inlineStr">
        <is>
          <t>Average number of employees at full time equivalent basis | Employee</t>
        </is>
      </c>
      <c r="B105" s="5" t="n">
        <v>764</v>
      </c>
      <c r="C105" s="5" t="n">
        <v>737</v>
      </c>
      <c r="D105" s="5" t="n">
        <v>659</v>
      </c>
    </row>
    <row r="106">
      <c r="A106" s="4" t="inlineStr">
        <is>
          <t>Total income</t>
        </is>
      </c>
      <c r="B106" s="6" t="n">
        <v>313</v>
      </c>
      <c r="C106" s="6" t="n">
        <v>239</v>
      </c>
      <c r="D106" s="6" t="n">
        <v>308</v>
      </c>
    </row>
    <row r="107">
      <c r="A107" s="4" t="inlineStr">
        <is>
          <t>Total assets</t>
        </is>
      </c>
      <c r="B107" s="5" t="n">
        <v>12397</v>
      </c>
      <c r="C107" s="5" t="n">
        <v>11555</v>
      </c>
      <c r="D107" s="5" t="n">
        <v>12058</v>
      </c>
    </row>
    <row r="108">
      <c r="A108" s="4" t="inlineStr">
        <is>
          <t>Result before tax</t>
        </is>
      </c>
      <c r="B108" s="5" t="n">
        <v>-65</v>
      </c>
      <c r="C108" s="5" t="n">
        <v>-71</v>
      </c>
      <c r="D108" s="5" t="n">
        <v>70</v>
      </c>
    </row>
    <row r="109">
      <c r="A109" s="4" t="inlineStr">
        <is>
          <t>Taxation</t>
        </is>
      </c>
      <c r="B109" s="5" t="n">
        <v>-16</v>
      </c>
      <c r="C109" s="5" t="n">
        <v>-17</v>
      </c>
      <c r="D109" s="5" t="n">
        <v>35</v>
      </c>
    </row>
    <row r="110">
      <c r="A110" s="4" t="inlineStr">
        <is>
          <t>Tax Paid</t>
        </is>
      </c>
      <c r="B110" s="6" t="n">
        <v>-7</v>
      </c>
      <c r="C110" s="6" t="n">
        <v>9</v>
      </c>
      <c r="D110" s="6" t="n">
        <v>48</v>
      </c>
    </row>
    <row r="111">
      <c r="A111" s="4" t="inlineStr">
        <is>
          <t>Russia [member]</t>
        </is>
      </c>
    </row>
    <row r="112">
      <c r="A112" s="3" t="inlineStr">
        <is>
          <t>Disclosure of geographical areas [table]</t>
        </is>
      </c>
    </row>
    <row r="113">
      <c r="A113" s="4" t="inlineStr">
        <is>
          <t>Name of principal subsidiary</t>
        </is>
      </c>
      <c r="B113" s="4" t="inlineStr">
        <is>
          <t>ING Bank (Eurasia) Z.A.O.</t>
        </is>
      </c>
    </row>
    <row r="114">
      <c r="A114" s="4" t="inlineStr">
        <is>
          <t>Main activity</t>
        </is>
      </c>
      <c r="B114" s="4" t="inlineStr">
        <is>
          <t>Wholesale</t>
        </is>
      </c>
    </row>
    <row r="115">
      <c r="A115" s="4" t="inlineStr">
        <is>
          <t>Average number of employees at full time equivalent basis | Employee</t>
        </is>
      </c>
      <c r="B115" s="5" t="n">
        <v>281</v>
      </c>
      <c r="C115" s="5" t="n">
        <v>297</v>
      </c>
      <c r="D115" s="5" t="n">
        <v>293</v>
      </c>
    </row>
    <row r="116">
      <c r="A116" s="4" t="inlineStr">
        <is>
          <t>Total income</t>
        </is>
      </c>
      <c r="B116" s="6" t="n">
        <v>38</v>
      </c>
      <c r="C116" s="6" t="n">
        <v>51</v>
      </c>
      <c r="D116" s="6" t="n">
        <v>93</v>
      </c>
    </row>
    <row r="117">
      <c r="A117" s="4" t="inlineStr">
        <is>
          <t>Total assets</t>
        </is>
      </c>
      <c r="B117" s="5" t="n">
        <v>898</v>
      </c>
      <c r="C117" s="5" t="n">
        <v>1035</v>
      </c>
      <c r="D117" s="5" t="n">
        <v>1499</v>
      </c>
    </row>
    <row r="118">
      <c r="A118" s="4" t="inlineStr">
        <is>
          <t>Result before tax</t>
        </is>
      </c>
      <c r="B118" s="5" t="n">
        <v>3</v>
      </c>
      <c r="C118" s="5" t="n">
        <v>3</v>
      </c>
      <c r="D118" s="5" t="n">
        <v>68</v>
      </c>
    </row>
    <row r="119">
      <c r="A119" s="4" t="inlineStr">
        <is>
          <t>Taxation</t>
        </is>
      </c>
      <c r="D119" s="5" t="n">
        <v>22</v>
      </c>
    </row>
    <row r="120">
      <c r="A120" s="4" t="inlineStr">
        <is>
          <t>Tax Paid</t>
        </is>
      </c>
      <c r="B120" s="6" t="n">
        <v>-7</v>
      </c>
      <c r="C120" s="6" t="n">
        <v>-3</v>
      </c>
      <c r="D120" s="6" t="n">
        <v>49</v>
      </c>
    </row>
    <row r="121">
      <c r="A121" s="4" t="inlineStr">
        <is>
          <t>Czech Republic [member]</t>
        </is>
      </c>
    </row>
    <row r="122">
      <c r="A122" s="3" t="inlineStr">
        <is>
          <t>Disclosure of geographical areas [table]</t>
        </is>
      </c>
    </row>
    <row r="123">
      <c r="A123" s="4" t="inlineStr">
        <is>
          <t>Name of principal subsidiary</t>
        </is>
      </c>
      <c r="B123" s="4" t="inlineStr">
        <is>
          <t>Branch of ING Bank N.V.</t>
        </is>
      </c>
    </row>
    <row r="124">
      <c r="A124" s="4" t="inlineStr">
        <is>
          <t>Main activity</t>
        </is>
      </c>
      <c r="B124" s="4" t="inlineStr">
        <is>
          <t>Wholesale</t>
        </is>
      </c>
    </row>
    <row r="125">
      <c r="A125" s="4" t="inlineStr">
        <is>
          <t>Average number of employees at full time equivalent basis | Employee</t>
        </is>
      </c>
      <c r="B125" s="5" t="n">
        <v>285</v>
      </c>
      <c r="C125" s="5" t="n">
        <v>355</v>
      </c>
      <c r="D125" s="5" t="n">
        <v>339</v>
      </c>
    </row>
    <row r="126">
      <c r="A126" s="4" t="inlineStr">
        <is>
          <t>Total income</t>
        </is>
      </c>
      <c r="B126" s="6" t="n">
        <v>100</v>
      </c>
      <c r="C126" s="6" t="n">
        <v>146</v>
      </c>
      <c r="D126" s="6" t="n">
        <v>88</v>
      </c>
    </row>
    <row r="127">
      <c r="A127" s="4" t="inlineStr">
        <is>
          <t>Total assets</t>
        </is>
      </c>
      <c r="B127" s="5" t="n">
        <v>2894</v>
      </c>
      <c r="C127" s="5" t="n">
        <v>3848</v>
      </c>
      <c r="D127" s="5" t="n">
        <v>4494</v>
      </c>
    </row>
    <row r="128">
      <c r="A128" s="4" t="inlineStr">
        <is>
          <t>Result before tax</t>
        </is>
      </c>
      <c r="B128" s="5" t="n">
        <v>33</v>
      </c>
      <c r="C128" s="5" t="n">
        <v>59</v>
      </c>
      <c r="D128" s="5" t="n">
        <v>10</v>
      </c>
    </row>
    <row r="129">
      <c r="A129" s="4" t="inlineStr">
        <is>
          <t>Taxation</t>
        </is>
      </c>
      <c r="B129" s="5" t="n">
        <v>8</v>
      </c>
      <c r="C129" s="5" t="n">
        <v>12</v>
      </c>
      <c r="D129" s="5" t="n">
        <v>2</v>
      </c>
    </row>
    <row r="130">
      <c r="A130" s="4" t="inlineStr">
        <is>
          <t>Tax Paid</t>
        </is>
      </c>
      <c r="B130" s="6" t="n">
        <v>-2</v>
      </c>
      <c r="C130" s="6" t="n">
        <v>4</v>
      </c>
      <c r="D130" s="6" t="n">
        <v>5</v>
      </c>
    </row>
    <row r="131">
      <c r="A131" s="4" t="inlineStr">
        <is>
          <t>Hungary [member]</t>
        </is>
      </c>
    </row>
    <row r="132">
      <c r="A132" s="3" t="inlineStr">
        <is>
          <t>Disclosure of geographical areas [table]</t>
        </is>
      </c>
    </row>
    <row r="133">
      <c r="A133" s="4" t="inlineStr">
        <is>
          <t>Name of principal subsidiary</t>
        </is>
      </c>
      <c r="B133" s="4" t="inlineStr">
        <is>
          <t>Branch of ING Bank N.V.</t>
        </is>
      </c>
    </row>
    <row r="134">
      <c r="A134" s="4" t="inlineStr">
        <is>
          <t>Main activity</t>
        </is>
      </c>
      <c r="B134" s="4" t="inlineStr">
        <is>
          <t>Wholesale</t>
        </is>
      </c>
    </row>
    <row r="135">
      <c r="A135" s="4" t="inlineStr">
        <is>
          <t>Average number of employees at full time equivalent basis | Employee</t>
        </is>
      </c>
      <c r="B135" s="5" t="n">
        <v>119</v>
      </c>
      <c r="C135" s="5" t="n">
        <v>131</v>
      </c>
      <c r="D135" s="5" t="n">
        <v>138</v>
      </c>
    </row>
    <row r="136">
      <c r="A136" s="4" t="inlineStr">
        <is>
          <t>Total income</t>
        </is>
      </c>
      <c r="B136" s="6" t="n">
        <v>44</v>
      </c>
      <c r="C136" s="6" t="n">
        <v>43</v>
      </c>
      <c r="D136" s="6" t="n">
        <v>24</v>
      </c>
    </row>
    <row r="137">
      <c r="A137" s="4" t="inlineStr">
        <is>
          <t>Total assets</t>
        </is>
      </c>
      <c r="B137" s="5" t="n">
        <v>1148</v>
      </c>
      <c r="C137" s="5" t="n">
        <v>1092</v>
      </c>
      <c r="D137" s="5" t="n">
        <v>1299</v>
      </c>
    </row>
    <row r="138">
      <c r="A138" s="4" t="inlineStr">
        <is>
          <t>Result before tax</t>
        </is>
      </c>
      <c r="B138" s="5" t="n">
        <v>12</v>
      </c>
      <c r="C138" s="5" t="n">
        <v>6</v>
      </c>
      <c r="D138" s="5" t="n">
        <v>-7</v>
      </c>
    </row>
    <row r="139">
      <c r="A139" s="4" t="inlineStr">
        <is>
          <t>Taxation</t>
        </is>
      </c>
      <c r="B139" s="5" t="n">
        <v>3</v>
      </c>
      <c r="C139" s="5" t="n">
        <v>2</v>
      </c>
      <c r="D139" s="5" t="n">
        <v>2</v>
      </c>
    </row>
    <row r="140">
      <c r="A140" s="4" t="inlineStr">
        <is>
          <t>Tax Paid</t>
        </is>
      </c>
      <c r="B140" s="6" t="n">
        <v>2</v>
      </c>
      <c r="C140" s="6" t="n">
        <v>1</v>
      </c>
      <c r="D140" s="6" t="n">
        <v>2</v>
      </c>
    </row>
    <row r="141">
      <c r="A141" s="4" t="inlineStr">
        <is>
          <t>Slovakia [member]</t>
        </is>
      </c>
    </row>
    <row r="142">
      <c r="A142" s="3" t="inlineStr">
        <is>
          <t>Disclosure of geographical areas [table]</t>
        </is>
      </c>
    </row>
    <row r="143">
      <c r="A143" s="4" t="inlineStr">
        <is>
          <t>Name of principal subsidiary</t>
        </is>
      </c>
      <c r="B143" s="4" t="inlineStr">
        <is>
          <t>Branch of ING Bank N.V.</t>
        </is>
      </c>
    </row>
    <row r="144">
      <c r="A144" s="4" t="inlineStr">
        <is>
          <t>Main activity</t>
        </is>
      </c>
      <c r="B144" s="4" t="inlineStr">
        <is>
          <t>Wholesale</t>
        </is>
      </c>
    </row>
    <row r="145">
      <c r="A145" s="4" t="inlineStr">
        <is>
          <t>Average number of employees at full time equivalent basis | Employee</t>
        </is>
      </c>
      <c r="B145" s="5" t="n">
        <v>983</v>
      </c>
      <c r="C145" s="5" t="n">
        <v>878</v>
      </c>
      <c r="D145" s="5" t="n">
        <v>703</v>
      </c>
    </row>
    <row r="146">
      <c r="A146" s="4" t="inlineStr">
        <is>
          <t>Total income</t>
        </is>
      </c>
      <c r="B146" s="6" t="n">
        <v>15</v>
      </c>
      <c r="C146" s="6" t="n">
        <v>18</v>
      </c>
      <c r="D146" s="6" t="n">
        <v>14</v>
      </c>
    </row>
    <row r="147">
      <c r="A147" s="4" t="inlineStr">
        <is>
          <t>Total assets</t>
        </is>
      </c>
      <c r="B147" s="5" t="n">
        <v>352</v>
      </c>
      <c r="C147" s="5" t="n">
        <v>385</v>
      </c>
      <c r="D147" s="5" t="n">
        <v>587</v>
      </c>
    </row>
    <row r="148">
      <c r="A148" s="4" t="inlineStr">
        <is>
          <t>Result before tax</t>
        </is>
      </c>
      <c r="B148" s="5" t="n">
        <v>3</v>
      </c>
      <c r="C148" s="5" t="n">
        <v>7</v>
      </c>
      <c r="D148" s="5" t="n">
        <v>2</v>
      </c>
    </row>
    <row r="149">
      <c r="A149" s="4" t="inlineStr">
        <is>
          <t>Taxation</t>
        </is>
      </c>
      <c r="C149" s="5" t="n">
        <v>3</v>
      </c>
    </row>
    <row r="150">
      <c r="A150" s="4" t="inlineStr">
        <is>
          <t>Tax Paid</t>
        </is>
      </c>
      <c r="B150" s="6" t="n">
        <v>2</v>
      </c>
      <c r="C150" s="6" t="n">
        <v>1</v>
      </c>
      <c r="D150" s="6" t="n">
        <v>-1</v>
      </c>
    </row>
    <row r="151">
      <c r="A151" s="4" t="inlineStr">
        <is>
          <t>Ukraine [member]</t>
        </is>
      </c>
    </row>
    <row r="152">
      <c r="A152" s="3" t="inlineStr">
        <is>
          <t>Disclosure of geographical areas [table]</t>
        </is>
      </c>
    </row>
    <row r="153">
      <c r="A153" s="4" t="inlineStr">
        <is>
          <t>Name of principal subsidiary</t>
        </is>
      </c>
      <c r="B153" s="4" t="inlineStr">
        <is>
          <t>PJSC ING Bank Ukraine</t>
        </is>
      </c>
    </row>
    <row r="154">
      <c r="A154" s="4" t="inlineStr">
        <is>
          <t>Main activity</t>
        </is>
      </c>
      <c r="B154" s="4" t="inlineStr">
        <is>
          <t>Wholesale</t>
        </is>
      </c>
    </row>
    <row r="155">
      <c r="A155" s="4" t="inlineStr">
        <is>
          <t>Average number of employees at full time equivalent basis | Employee</t>
        </is>
      </c>
      <c r="B155" s="5" t="n">
        <v>96</v>
      </c>
      <c r="C155" s="5" t="n">
        <v>108</v>
      </c>
      <c r="D155" s="5" t="n">
        <v>111</v>
      </c>
    </row>
    <row r="156">
      <c r="A156" s="4" t="inlineStr">
        <is>
          <t>Total income</t>
        </is>
      </c>
      <c r="B156" s="6" t="n">
        <v>22</v>
      </c>
      <c r="C156" s="6" t="n">
        <v>26</v>
      </c>
      <c r="D156" s="6" t="n">
        <v>43</v>
      </c>
    </row>
    <row r="157">
      <c r="A157" s="4" t="inlineStr">
        <is>
          <t>Total assets</t>
        </is>
      </c>
      <c r="B157" s="5" t="n">
        <v>409</v>
      </c>
      <c r="C157" s="5" t="n">
        <v>335</v>
      </c>
      <c r="D157" s="5" t="n">
        <v>481</v>
      </c>
    </row>
    <row r="158">
      <c r="A158" s="4" t="inlineStr">
        <is>
          <t>Result before tax</t>
        </is>
      </c>
      <c r="B158" s="5" t="n">
        <v>11</v>
      </c>
      <c r="C158" s="5" t="n">
        <v>16</v>
      </c>
      <c r="D158" s="5" t="n">
        <v>31</v>
      </c>
    </row>
    <row r="159">
      <c r="A159" s="4" t="inlineStr">
        <is>
          <t>Taxation</t>
        </is>
      </c>
      <c r="B159" s="5" t="n">
        <v>2</v>
      </c>
      <c r="C159" s="5" t="n">
        <v>3</v>
      </c>
      <c r="D159" s="5" t="n">
        <v>9</v>
      </c>
    </row>
    <row r="160">
      <c r="A160" s="4" t="inlineStr">
        <is>
          <t>Tax Paid</t>
        </is>
      </c>
      <c r="B160" s="6" t="n">
        <v>2</v>
      </c>
      <c r="C160" s="6" t="n">
        <v>3</v>
      </c>
      <c r="D160" s="6" t="n">
        <v>6</v>
      </c>
    </row>
    <row r="161">
      <c r="A161" s="4" t="inlineStr">
        <is>
          <t>Austria [member]</t>
        </is>
      </c>
    </row>
    <row r="162">
      <c r="A162" s="3" t="inlineStr">
        <is>
          <t>Disclosure of geographical areas [table]</t>
        </is>
      </c>
    </row>
    <row r="163">
      <c r="A163" s="4" t="inlineStr">
        <is>
          <t>Name of principal subsidiary</t>
        </is>
      </c>
      <c r="B163" s="4" t="inlineStr">
        <is>
          <t>Branch of ING DiBa A.G.</t>
        </is>
      </c>
    </row>
    <row r="164">
      <c r="A164" s="4" t="inlineStr">
        <is>
          <t>Main activity</t>
        </is>
      </c>
      <c r="B164" s="4" t="inlineStr">
        <is>
          <t>Wholesale</t>
        </is>
      </c>
    </row>
    <row r="165">
      <c r="A165" s="4" t="inlineStr">
        <is>
          <t>Average number of employees at full time equivalent basis | Employee</t>
        </is>
      </c>
      <c r="B165" s="5" t="n">
        <v>292</v>
      </c>
      <c r="C165" s="5" t="n">
        <v>332</v>
      </c>
      <c r="D165" s="5" t="n">
        <v>279</v>
      </c>
    </row>
    <row r="166">
      <c r="A166" s="4" t="inlineStr">
        <is>
          <t>Total income</t>
        </is>
      </c>
      <c r="B166" s="6" t="n">
        <v>175</v>
      </c>
      <c r="C166" s="6" t="n">
        <v>75</v>
      </c>
      <c r="D166" s="6" t="n">
        <v>80</v>
      </c>
    </row>
    <row r="167">
      <c r="A167" s="4" t="inlineStr">
        <is>
          <t>Total assets</t>
        </is>
      </c>
      <c r="B167" s="5" t="n">
        <v>419</v>
      </c>
      <c r="C167" s="5" t="n">
        <v>1840</v>
      </c>
      <c r="D167" s="5" t="n">
        <v>1441</v>
      </c>
    </row>
    <row r="168">
      <c r="A168" s="4" t="inlineStr">
        <is>
          <t>Result before tax</t>
        </is>
      </c>
      <c r="B168" s="5" t="n">
        <v>101</v>
      </c>
    </row>
    <row r="169">
      <c r="A169" s="4" t="inlineStr">
        <is>
          <t>Taxation</t>
        </is>
      </c>
      <c r="B169" s="5" t="n">
        <v>16</v>
      </c>
      <c r="C169" s="5" t="n">
        <v>-5</v>
      </c>
      <c r="D169" s="5" t="n">
        <v>1</v>
      </c>
    </row>
    <row r="170">
      <c r="A170" s="4" t="inlineStr">
        <is>
          <t>Tax Paid</t>
        </is>
      </c>
      <c r="B170" s="6" t="n">
        <v>6</v>
      </c>
      <c r="C170" s="6" t="n">
        <v>-14</v>
      </c>
      <c r="D170" s="6" t="n">
        <v>1</v>
      </c>
    </row>
    <row r="171">
      <c r="A171" s="4" t="inlineStr">
        <is>
          <t>Bulgaria [member]</t>
        </is>
      </c>
    </row>
    <row r="172">
      <c r="A172" s="3" t="inlineStr">
        <is>
          <t>Disclosure of geographical areas [table]</t>
        </is>
      </c>
    </row>
    <row r="173">
      <c r="A173" s="4" t="inlineStr">
        <is>
          <t>Name of principal subsidiary</t>
        </is>
      </c>
      <c r="B173" s="4" t="inlineStr">
        <is>
          <t>Branch of ING Bank N.V.</t>
        </is>
      </c>
    </row>
    <row r="174">
      <c r="A174" s="4" t="inlineStr">
        <is>
          <t>Main activity</t>
        </is>
      </c>
      <c r="B174" s="4" t="inlineStr">
        <is>
          <t>Wholesale</t>
        </is>
      </c>
    </row>
    <row r="175">
      <c r="A175" s="4" t="inlineStr">
        <is>
          <t>Average number of employees at full time equivalent basis | Employee</t>
        </is>
      </c>
      <c r="B175" s="5" t="n">
        <v>61</v>
      </c>
      <c r="C175" s="5" t="n">
        <v>65</v>
      </c>
      <c r="D175" s="5" t="n">
        <v>68</v>
      </c>
    </row>
    <row r="176">
      <c r="A176" s="4" t="inlineStr">
        <is>
          <t>Total income</t>
        </is>
      </c>
      <c r="B176" s="6" t="n">
        <v>14</v>
      </c>
      <c r="C176" s="6" t="n">
        <v>13</v>
      </c>
      <c r="D176" s="6" t="n">
        <v>12</v>
      </c>
    </row>
    <row r="177">
      <c r="A177" s="4" t="inlineStr">
        <is>
          <t>Total assets</t>
        </is>
      </c>
      <c r="B177" s="5" t="n">
        <v>420</v>
      </c>
      <c r="C177" s="5" t="n">
        <v>406</v>
      </c>
      <c r="D177" s="5" t="n">
        <v>358</v>
      </c>
    </row>
    <row r="178">
      <c r="A178" s="4" t="inlineStr">
        <is>
          <t>Result before tax</t>
        </is>
      </c>
      <c r="B178" s="6" t="n">
        <v>2</v>
      </c>
      <c r="C178" s="6" t="n">
        <v>2</v>
      </c>
      <c r="D178" s="6" t="n">
        <v>2</v>
      </c>
    </row>
    <row r="179">
      <c r="A179" s="4" t="inlineStr">
        <is>
          <t>Ireland [member]</t>
        </is>
      </c>
    </row>
    <row r="180">
      <c r="A180" s="3" t="inlineStr">
        <is>
          <t>Disclosure of geographical areas [table]</t>
        </is>
      </c>
    </row>
    <row r="181">
      <c r="A181" s="4" t="inlineStr">
        <is>
          <t>Name of principal subsidiary</t>
        </is>
      </c>
      <c r="B181" s="4" t="inlineStr">
        <is>
          <t>Branch of ING Bank N.V.</t>
        </is>
      </c>
    </row>
    <row r="182">
      <c r="A182" s="4" t="inlineStr">
        <is>
          <t>Main activity</t>
        </is>
      </c>
      <c r="B182" s="4" t="inlineStr">
        <is>
          <t>Wholesale</t>
        </is>
      </c>
    </row>
    <row r="183">
      <c r="A183" s="4" t="inlineStr">
        <is>
          <t>Average number of employees at full time equivalent basis | Employee</t>
        </is>
      </c>
      <c r="B183" s="5" t="n">
        <v>64</v>
      </c>
      <c r="C183" s="5" t="n">
        <v>50</v>
      </c>
      <c r="D183" s="5" t="n">
        <v>48</v>
      </c>
    </row>
    <row r="184">
      <c r="A184" s="4" t="inlineStr">
        <is>
          <t>Total income</t>
        </is>
      </c>
      <c r="B184" s="6" t="n">
        <v>70</v>
      </c>
      <c r="C184" s="6" t="n">
        <v>72</v>
      </c>
      <c r="D184" s="6" t="n">
        <v>71</v>
      </c>
    </row>
    <row r="185">
      <c r="A185" s="4" t="inlineStr">
        <is>
          <t>Total assets</t>
        </is>
      </c>
      <c r="B185" s="5" t="n">
        <v>1831</v>
      </c>
      <c r="C185" s="5" t="n">
        <v>2051</v>
      </c>
      <c r="D185" s="5" t="n">
        <v>2575</v>
      </c>
    </row>
    <row r="186">
      <c r="A186" s="4" t="inlineStr">
        <is>
          <t>Result before tax</t>
        </is>
      </c>
      <c r="B186" s="5" t="n">
        <v>77</v>
      </c>
      <c r="C186" s="5" t="n">
        <v>66</v>
      </c>
      <c r="D186" s="5" t="n">
        <v>58</v>
      </c>
    </row>
    <row r="187">
      <c r="A187" s="4" t="inlineStr">
        <is>
          <t>Taxation</t>
        </is>
      </c>
      <c r="B187" s="5" t="n">
        <v>10</v>
      </c>
      <c r="C187" s="5" t="n">
        <v>8</v>
      </c>
      <c r="D187" s="5" t="n">
        <v>8</v>
      </c>
    </row>
    <row r="188">
      <c r="A188" s="4" t="inlineStr">
        <is>
          <t>Tax Paid</t>
        </is>
      </c>
      <c r="B188" s="6" t="n">
        <v>10</v>
      </c>
      <c r="C188" s="6" t="n">
        <v>8</v>
      </c>
      <c r="D188" s="6" t="n">
        <v>7</v>
      </c>
    </row>
    <row r="189">
      <c r="A189" s="4" t="inlineStr">
        <is>
          <t>Portugal [member]</t>
        </is>
      </c>
    </row>
    <row r="190">
      <c r="A190" s="3" t="inlineStr">
        <is>
          <t>Disclosure of geographical areas [table]</t>
        </is>
      </c>
    </row>
    <row r="191">
      <c r="A191" s="4" t="inlineStr">
        <is>
          <t>Name of principal subsidiary</t>
        </is>
      </c>
      <c r="B191" s="4" t="inlineStr">
        <is>
          <t>Branch of ING Bank N.V.</t>
        </is>
      </c>
    </row>
    <row r="192">
      <c r="A192" s="4" t="inlineStr">
        <is>
          <t>Main activity</t>
        </is>
      </c>
      <c r="B192" s="4" t="inlineStr">
        <is>
          <t>Wholesale</t>
        </is>
      </c>
    </row>
    <row r="193">
      <c r="A193" s="4" t="inlineStr">
        <is>
          <t>Average number of employees at full time equivalent basis | Employee</t>
        </is>
      </c>
      <c r="B193" s="5" t="n">
        <v>11</v>
      </c>
      <c r="C193" s="5" t="n">
        <v>13</v>
      </c>
      <c r="D193" s="5" t="n">
        <v>12</v>
      </c>
    </row>
    <row r="194">
      <c r="A194" s="4" t="inlineStr">
        <is>
          <t>Total income</t>
        </is>
      </c>
      <c r="B194" s="6" t="n">
        <v>15</v>
      </c>
      <c r="C194" s="6" t="n">
        <v>16</v>
      </c>
      <c r="D194" s="6" t="n">
        <v>18</v>
      </c>
    </row>
    <row r="195">
      <c r="A195" s="4" t="inlineStr">
        <is>
          <t>Total assets</t>
        </is>
      </c>
      <c r="B195" s="5" t="n">
        <v>675</v>
      </c>
      <c r="C195" s="5" t="n">
        <v>790</v>
      </c>
      <c r="D195" s="5" t="n">
        <v>899</v>
      </c>
    </row>
    <row r="196">
      <c r="A196" s="4" t="inlineStr">
        <is>
          <t>Result before tax</t>
        </is>
      </c>
      <c r="B196" s="5" t="n">
        <v>9</v>
      </c>
      <c r="C196" s="5" t="n">
        <v>11</v>
      </c>
      <c r="D196" s="5" t="n">
        <v>14</v>
      </c>
    </row>
    <row r="197">
      <c r="A197" s="4" t="inlineStr">
        <is>
          <t>Taxation</t>
        </is>
      </c>
      <c r="B197" s="5" t="n">
        <v>3</v>
      </c>
      <c r="C197" s="5" t="n">
        <v>7</v>
      </c>
      <c r="D197" s="5" t="n">
        <v>4</v>
      </c>
    </row>
    <row r="198">
      <c r="A198" s="4" t="inlineStr">
        <is>
          <t>Tax Paid</t>
        </is>
      </c>
      <c r="B198" s="6" t="n">
        <v>3</v>
      </c>
      <c r="C198" s="6" t="n">
        <v>4</v>
      </c>
      <c r="D198" s="6" t="n">
        <v>5</v>
      </c>
    </row>
    <row r="199">
      <c r="A199" s="4" t="inlineStr">
        <is>
          <t>Switzerland [member]</t>
        </is>
      </c>
    </row>
    <row r="200">
      <c r="A200" s="3" t="inlineStr">
        <is>
          <t>Disclosure of geographical areas [table]</t>
        </is>
      </c>
    </row>
    <row r="201">
      <c r="A201" s="4" t="inlineStr">
        <is>
          <t>Name of principal subsidiary</t>
        </is>
      </c>
      <c r="B201" s="4" t="inlineStr">
        <is>
          <t>Branch of ING Bank N.V.</t>
        </is>
      </c>
    </row>
    <row r="202">
      <c r="A202" s="4" t="inlineStr">
        <is>
          <t>Main activity</t>
        </is>
      </c>
      <c r="B202" s="4" t="inlineStr">
        <is>
          <t>Wholesale</t>
        </is>
      </c>
    </row>
    <row r="203">
      <c r="A203" s="4" t="inlineStr">
        <is>
          <t>Average number of employees at full time equivalent basis | Employee</t>
        </is>
      </c>
      <c r="B203" s="5" t="n">
        <v>259</v>
      </c>
      <c r="C203" s="5" t="n">
        <v>256</v>
      </c>
      <c r="D203" s="5" t="n">
        <v>257</v>
      </c>
    </row>
    <row r="204">
      <c r="A204" s="4" t="inlineStr">
        <is>
          <t>Total income</t>
        </is>
      </c>
      <c r="B204" s="6" t="n">
        <v>241</v>
      </c>
      <c r="C204" s="6" t="n">
        <v>187</v>
      </c>
      <c r="D204" s="6" t="n">
        <v>234</v>
      </c>
    </row>
    <row r="205">
      <c r="A205" s="4" t="inlineStr">
        <is>
          <t>Total assets</t>
        </is>
      </c>
      <c r="B205" s="5" t="n">
        <v>11081</v>
      </c>
      <c r="C205" s="5" t="n">
        <v>7939</v>
      </c>
      <c r="D205" s="5" t="n">
        <v>8577</v>
      </c>
    </row>
    <row r="206">
      <c r="A206" s="4" t="inlineStr">
        <is>
          <t>Result before tax</t>
        </is>
      </c>
      <c r="B206" s="5" t="n">
        <v>148</v>
      </c>
      <c r="C206" s="5" t="n">
        <v>88</v>
      </c>
      <c r="D206" s="5" t="n">
        <v>126</v>
      </c>
    </row>
    <row r="207">
      <c r="A207" s="4" t="inlineStr">
        <is>
          <t>Taxation</t>
        </is>
      </c>
      <c r="B207" s="5" t="n">
        <v>21</v>
      </c>
      <c r="C207" s="5" t="n">
        <v>13</v>
      </c>
      <c r="D207" s="5" t="n">
        <v>-36</v>
      </c>
    </row>
    <row r="208">
      <c r="A208" s="4" t="inlineStr">
        <is>
          <t>Tax Paid</t>
        </is>
      </c>
      <c r="B208" s="6" t="n">
        <v>67</v>
      </c>
      <c r="C208" s="6" t="n">
        <v>14</v>
      </c>
      <c r="D208" s="6" t="n">
        <v>22</v>
      </c>
    </row>
    <row r="209">
      <c r="A209" s="4" t="inlineStr">
        <is>
          <t>Canada [Member]</t>
        </is>
      </c>
    </row>
    <row r="210">
      <c r="A210" s="3" t="inlineStr">
        <is>
          <t>Disclosure of geographical areas [table]</t>
        </is>
      </c>
    </row>
    <row r="211">
      <c r="A211" s="4" t="inlineStr">
        <is>
          <t>Name of principal subsidiary</t>
        </is>
      </c>
      <c r="B211" s="4" t="inlineStr">
        <is>
          <t>Payvision Canada Services Ltd.</t>
        </is>
      </c>
    </row>
    <row r="212">
      <c r="A212" s="4" t="inlineStr">
        <is>
          <t>Main activity</t>
        </is>
      </c>
      <c r="B212" s="4" t="inlineStr">
        <is>
          <t>Wholesale</t>
        </is>
      </c>
    </row>
    <row r="213">
      <c r="A213" s="4" t="inlineStr">
        <is>
          <t>Average number of employees at full time equivalent basis | Employee</t>
        </is>
      </c>
      <c r="C213" s="5" t="n">
        <v>1</v>
      </c>
      <c r="D213" s="5" t="n">
        <v>1</v>
      </c>
    </row>
    <row r="214">
      <c r="A214" s="4" t="inlineStr">
        <is>
          <t>Total income</t>
        </is>
      </c>
      <c r="C214" s="6" t="n">
        <v>3</v>
      </c>
      <c r="D214" s="6" t="n">
        <v>3</v>
      </c>
    </row>
    <row r="215">
      <c r="A215" s="4" t="inlineStr">
        <is>
          <t>Total assets</t>
        </is>
      </c>
      <c r="D215" s="6" t="n">
        <v>1</v>
      </c>
    </row>
    <row r="216">
      <c r="A216" s="4" t="inlineStr">
        <is>
          <t>USA [member]</t>
        </is>
      </c>
    </row>
    <row r="217">
      <c r="A217" s="3" t="inlineStr">
        <is>
          <t>Disclosure of geographical areas [table]</t>
        </is>
      </c>
    </row>
    <row r="218">
      <c r="A218" s="4" t="inlineStr">
        <is>
          <t>Name of principal subsidiary</t>
        </is>
      </c>
      <c r="B218" s="4" t="inlineStr">
        <is>
          <t>ING Financial Holdings Corp.</t>
        </is>
      </c>
    </row>
    <row r="219">
      <c r="A219" s="4" t="inlineStr">
        <is>
          <t>Main activity</t>
        </is>
      </c>
      <c r="B219" s="4" t="inlineStr">
        <is>
          <t>Wholesale</t>
        </is>
      </c>
    </row>
    <row r="220">
      <c r="A220" s="4" t="inlineStr">
        <is>
          <t>Average number of employees at full time equivalent basis | Employee</t>
        </is>
      </c>
      <c r="B220" s="5" t="n">
        <v>563</v>
      </c>
      <c r="C220" s="5" t="n">
        <v>600</v>
      </c>
      <c r="D220" s="5" t="n">
        <v>626</v>
      </c>
    </row>
    <row r="221">
      <c r="A221" s="4" t="inlineStr">
        <is>
          <t>Total income</t>
        </is>
      </c>
      <c r="B221" s="6" t="n">
        <v>936</v>
      </c>
      <c r="C221" s="6" t="n">
        <v>720</v>
      </c>
      <c r="D221" s="6" t="n">
        <v>813</v>
      </c>
    </row>
    <row r="222">
      <c r="A222" s="4" t="inlineStr">
        <is>
          <t>Total assets</t>
        </is>
      </c>
      <c r="B222" s="5" t="n">
        <v>55582</v>
      </c>
      <c r="C222" s="5" t="n">
        <v>48205</v>
      </c>
      <c r="D222" s="5" t="n">
        <v>45521</v>
      </c>
    </row>
    <row r="223">
      <c r="A223" s="4" t="inlineStr">
        <is>
          <t>Result before tax</t>
        </is>
      </c>
      <c r="B223" s="5" t="n">
        <v>779</v>
      </c>
      <c r="C223" s="5" t="n">
        <v>39</v>
      </c>
      <c r="D223" s="5" t="n">
        <v>366</v>
      </c>
    </row>
    <row r="224">
      <c r="A224" s="4" t="inlineStr">
        <is>
          <t>Taxation</t>
        </is>
      </c>
      <c r="B224" s="5" t="n">
        <v>182</v>
      </c>
      <c r="C224" s="5" t="n">
        <v>16</v>
      </c>
      <c r="D224" s="5" t="n">
        <v>118</v>
      </c>
    </row>
    <row r="225">
      <c r="A225" s="4" t="inlineStr">
        <is>
          <t>Tax Paid</t>
        </is>
      </c>
      <c r="B225" s="6" t="n">
        <v>148</v>
      </c>
      <c r="C225" s="6" t="n">
        <v>38</v>
      </c>
      <c r="D225" s="6" t="n">
        <v>130</v>
      </c>
    </row>
    <row r="226">
      <c r="A226" s="4" t="inlineStr">
        <is>
          <t>Brazil [member]</t>
        </is>
      </c>
    </row>
    <row r="227">
      <c r="A227" s="3" t="inlineStr">
        <is>
          <t>Disclosure of geographical areas [table]</t>
        </is>
      </c>
    </row>
    <row r="228">
      <c r="A228" s="4" t="inlineStr">
        <is>
          <t>Name of principal subsidiary</t>
        </is>
      </c>
      <c r="B228" s="4" t="inlineStr">
        <is>
          <t>Branch of ING Bank N.V.</t>
        </is>
      </c>
    </row>
    <row r="229">
      <c r="A229" s="4" t="inlineStr">
        <is>
          <t>Main activity</t>
        </is>
      </c>
      <c r="B229" s="4" t="inlineStr">
        <is>
          <t>Wholesale</t>
        </is>
      </c>
    </row>
    <row r="230">
      <c r="A230" s="4" t="inlineStr">
        <is>
          <t>Average number of employees at full time equivalent basis | Employee</t>
        </is>
      </c>
      <c r="B230" s="5" t="n">
        <v>63</v>
      </c>
      <c r="C230" s="5" t="n">
        <v>89</v>
      </c>
      <c r="D230" s="5" t="n">
        <v>89</v>
      </c>
    </row>
    <row r="231">
      <c r="A231" s="4" t="inlineStr">
        <is>
          <t>Total income</t>
        </is>
      </c>
      <c r="B231" s="6" t="n">
        <v>13</v>
      </c>
      <c r="C231" s="6" t="n">
        <v>30</v>
      </c>
      <c r="D231" s="6" t="n">
        <v>43</v>
      </c>
    </row>
    <row r="232">
      <c r="A232" s="4" t="inlineStr">
        <is>
          <t>Total assets</t>
        </is>
      </c>
      <c r="B232" s="5" t="n">
        <v>288</v>
      </c>
      <c r="C232" s="5" t="n">
        <v>1813</v>
      </c>
      <c r="D232" s="5" t="n">
        <v>2921</v>
      </c>
    </row>
    <row r="233">
      <c r="A233" s="4" t="inlineStr">
        <is>
          <t>Result before tax</t>
        </is>
      </c>
      <c r="B233" s="5" t="n">
        <v>1</v>
      </c>
      <c r="C233" s="5" t="n">
        <v>3</v>
      </c>
      <c r="D233" s="5" t="n">
        <v>27</v>
      </c>
    </row>
    <row r="234">
      <c r="A234" s="4" t="inlineStr">
        <is>
          <t>Taxation</t>
        </is>
      </c>
      <c r="B234" s="5" t="n">
        <v>5</v>
      </c>
      <c r="C234" s="5" t="n">
        <v>19</v>
      </c>
      <c r="D234" s="5" t="n">
        <v>6</v>
      </c>
    </row>
    <row r="235">
      <c r="A235" s="4" t="inlineStr">
        <is>
          <t>Tax Paid</t>
        </is>
      </c>
      <c r="B235" s="6" t="n">
        <v>8</v>
      </c>
      <c r="C235" s="6" t="n">
        <v>4</v>
      </c>
      <c r="D235" s="6" t="n">
        <v>7</v>
      </c>
    </row>
    <row r="236">
      <c r="A236" s="4" t="inlineStr">
        <is>
          <t>Colombia [member]</t>
        </is>
      </c>
    </row>
    <row r="237">
      <c r="A237" s="3" t="inlineStr">
        <is>
          <t>Disclosure of geographical areas [table]</t>
        </is>
      </c>
    </row>
    <row r="238">
      <c r="A238" s="4" t="inlineStr">
        <is>
          <t>Name of principal subsidiary</t>
        </is>
      </c>
      <c r="B238" s="4" t="inlineStr">
        <is>
          <t>ING Capital Colombia S.A.S.</t>
        </is>
      </c>
    </row>
    <row r="239">
      <c r="A239" s="4" t="inlineStr">
        <is>
          <t>Main activity</t>
        </is>
      </c>
      <c r="B239" s="4" t="inlineStr">
        <is>
          <t>Dissolved</t>
        </is>
      </c>
    </row>
    <row r="240">
      <c r="A240" s="4" t="inlineStr">
        <is>
          <t>Average number of employees at full time equivalent basis | Employee</t>
        </is>
      </c>
      <c r="C240" s="5" t="n">
        <v>3</v>
      </c>
      <c r="D240" s="5" t="n">
        <v>3</v>
      </c>
    </row>
    <row r="241">
      <c r="A241" s="4" t="inlineStr">
        <is>
          <t>Total income</t>
        </is>
      </c>
      <c r="C241" s="6" t="n">
        <v>1</v>
      </c>
      <c r="D241" s="6" t="n">
        <v>1</v>
      </c>
    </row>
    <row r="242">
      <c r="A242" s="4" t="inlineStr">
        <is>
          <t>Total assets</t>
        </is>
      </c>
      <c r="C242" s="6" t="n">
        <v>2</v>
      </c>
      <c r="D242" s="6" t="n">
        <v>2</v>
      </c>
    </row>
    <row r="243">
      <c r="A243" s="4" t="inlineStr">
        <is>
          <t>Mexico [member]</t>
        </is>
      </c>
    </row>
    <row r="244">
      <c r="A244" s="3" t="inlineStr">
        <is>
          <t>Disclosure of geographical areas [table]</t>
        </is>
      </c>
    </row>
    <row r="245">
      <c r="A245" s="4" t="inlineStr">
        <is>
          <t>Name of principal subsidiary</t>
        </is>
      </c>
      <c r="B245" s="4" t="inlineStr">
        <is>
          <t>ING Consulting, S.A. de C.V.</t>
        </is>
      </c>
    </row>
    <row r="246">
      <c r="A246" s="4" t="inlineStr">
        <is>
          <t>Main activity</t>
        </is>
      </c>
      <c r="B246" s="4" t="inlineStr">
        <is>
          <t>Wholesale</t>
        </is>
      </c>
    </row>
    <row r="247">
      <c r="A247" s="4" t="inlineStr">
        <is>
          <t>Average number of employees at full time equivalent basis | Employee</t>
        </is>
      </c>
      <c r="B247" s="5" t="n">
        <v>6</v>
      </c>
      <c r="C247" s="5" t="n">
        <v>7</v>
      </c>
      <c r="D247" s="5" t="n">
        <v>8</v>
      </c>
    </row>
    <row r="248">
      <c r="A248" s="4" t="inlineStr">
        <is>
          <t>Total income</t>
        </is>
      </c>
      <c r="B248" s="6" t="n">
        <v>1</v>
      </c>
      <c r="C248" s="6" t="n">
        <v>1</v>
      </c>
      <c r="D248" s="6" t="n">
        <v>1</v>
      </c>
    </row>
    <row r="249">
      <c r="A249" s="4" t="inlineStr">
        <is>
          <t>Total assets</t>
        </is>
      </c>
      <c r="B249" s="5" t="n">
        <v>3</v>
      </c>
      <c r="C249" s="5" t="n">
        <v>2</v>
      </c>
      <c r="D249" s="5" t="n">
        <v>2</v>
      </c>
    </row>
    <row r="250">
      <c r="A250" s="4" t="inlineStr">
        <is>
          <t>Result before tax</t>
        </is>
      </c>
      <c r="B250" s="6" t="n">
        <v>-1</v>
      </c>
      <c r="C250" s="6" t="n">
        <v>-1</v>
      </c>
      <c r="D250" s="6" t="n">
        <v>-2</v>
      </c>
    </row>
    <row r="251">
      <c r="A251" s="4" t="inlineStr">
        <is>
          <t>China [member]</t>
        </is>
      </c>
    </row>
    <row r="252">
      <c r="A252" s="3" t="inlineStr">
        <is>
          <t>Disclosure of geographical areas [table]</t>
        </is>
      </c>
    </row>
    <row r="253">
      <c r="A253" s="4" t="inlineStr">
        <is>
          <t>Name of principal subsidiary</t>
        </is>
      </c>
      <c r="B253" s="4" t="inlineStr">
        <is>
          <t>Branch of ING Bank N.V.</t>
        </is>
      </c>
    </row>
    <row r="254">
      <c r="A254" s="4" t="inlineStr">
        <is>
          <t>Main activity</t>
        </is>
      </c>
      <c r="B254" s="4" t="inlineStr">
        <is>
          <t>Wholesale</t>
        </is>
      </c>
    </row>
    <row r="255">
      <c r="A255" s="4" t="inlineStr">
        <is>
          <t>Average number of employees at full time equivalent basis | Employee</t>
        </is>
      </c>
      <c r="B255" s="5" t="n">
        <v>79</v>
      </c>
      <c r="C255" s="5" t="n">
        <v>90</v>
      </c>
      <c r="D255" s="5" t="n">
        <v>89</v>
      </c>
    </row>
    <row r="256">
      <c r="A256" s="4" t="inlineStr">
        <is>
          <t>Total income</t>
        </is>
      </c>
      <c r="B256" s="6" t="n">
        <v>26</v>
      </c>
      <c r="C256" s="6" t="n">
        <v>26</v>
      </c>
      <c r="D256" s="6" t="n">
        <v>35</v>
      </c>
    </row>
    <row r="257">
      <c r="A257" s="4" t="inlineStr">
        <is>
          <t>Total assets</t>
        </is>
      </c>
      <c r="B257" s="5" t="n">
        <v>1654</v>
      </c>
      <c r="C257" s="5" t="n">
        <v>1598</v>
      </c>
      <c r="D257" s="5" t="n">
        <v>2031</v>
      </c>
    </row>
    <row r="258">
      <c r="A258" s="4" t="inlineStr">
        <is>
          <t>Result before tax</t>
        </is>
      </c>
      <c r="C258" s="5" t="n">
        <v>-2</v>
      </c>
      <c r="D258" s="5" t="n">
        <v>7</v>
      </c>
    </row>
    <row r="259">
      <c r="A259" s="4" t="inlineStr">
        <is>
          <t>Taxation</t>
        </is>
      </c>
      <c r="B259" s="5" t="n">
        <v>6</v>
      </c>
      <c r="C259" s="5" t="n">
        <v>1</v>
      </c>
      <c r="D259" s="6" t="n">
        <v>-1</v>
      </c>
    </row>
    <row r="260">
      <c r="A260" s="4" t="inlineStr">
        <is>
          <t>Tax Paid</t>
        </is>
      </c>
      <c r="B260" s="6" t="n">
        <v>-1</v>
      </c>
      <c r="C260" s="6" t="n">
        <v>-5</v>
      </c>
    </row>
    <row r="261">
      <c r="A261" s="4" t="inlineStr">
        <is>
          <t>Japan [member]</t>
        </is>
      </c>
    </row>
    <row r="262">
      <c r="A262" s="3" t="inlineStr">
        <is>
          <t>Disclosure of geographical areas [table]</t>
        </is>
      </c>
    </row>
    <row r="263">
      <c r="A263" s="4" t="inlineStr">
        <is>
          <t>Name of principal subsidiary</t>
        </is>
      </c>
      <c r="B263" s="4" t="inlineStr">
        <is>
          <t>Branch of ING Bank N.V.</t>
        </is>
      </c>
    </row>
    <row r="264">
      <c r="A264" s="4" t="inlineStr">
        <is>
          <t>Main activity</t>
        </is>
      </c>
      <c r="B264" s="4" t="inlineStr">
        <is>
          <t>Wholesale</t>
        </is>
      </c>
    </row>
    <row r="265">
      <c r="A265" s="4" t="inlineStr">
        <is>
          <t>Average number of employees at full time equivalent basis | Employee</t>
        </is>
      </c>
      <c r="B265" s="5" t="n">
        <v>30</v>
      </c>
      <c r="C265" s="5" t="n">
        <v>32</v>
      </c>
      <c r="D265" s="5" t="n">
        <v>33</v>
      </c>
    </row>
    <row r="266">
      <c r="A266" s="4" t="inlineStr">
        <is>
          <t>Total income</t>
        </is>
      </c>
      <c r="B266" s="6" t="n">
        <v>25</v>
      </c>
      <c r="C266" s="6" t="n">
        <v>29</v>
      </c>
      <c r="D266" s="6" t="n">
        <v>31</v>
      </c>
    </row>
    <row r="267">
      <c r="A267" s="4" t="inlineStr">
        <is>
          <t>Total assets</t>
        </is>
      </c>
      <c r="B267" s="5" t="n">
        <v>2256</v>
      </c>
      <c r="C267" s="5" t="n">
        <v>3104</v>
      </c>
      <c r="D267" s="5" t="n">
        <v>5109</v>
      </c>
    </row>
    <row r="268">
      <c r="A268" s="4" t="inlineStr">
        <is>
          <t>Result before tax</t>
        </is>
      </c>
      <c r="B268" s="5" t="n">
        <v>4</v>
      </c>
      <c r="C268" s="5" t="n">
        <v>-1</v>
      </c>
      <c r="D268" s="5" t="n">
        <v>22</v>
      </c>
    </row>
    <row r="269">
      <c r="A269" s="4" t="inlineStr">
        <is>
          <t>Taxation</t>
        </is>
      </c>
      <c r="B269" s="5" t="n">
        <v>2</v>
      </c>
      <c r="C269" s="5" t="n">
        <v>-1</v>
      </c>
      <c r="D269" s="5" t="n">
        <v>8</v>
      </c>
    </row>
    <row r="270">
      <c r="A270" s="4" t="inlineStr">
        <is>
          <t>Tax Paid</t>
        </is>
      </c>
      <c r="B270" s="6" t="n">
        <v>3</v>
      </c>
      <c r="C270" s="6" t="n">
        <v>2</v>
      </c>
      <c r="D270" s="6" t="n">
        <v>10</v>
      </c>
    </row>
    <row r="271">
      <c r="A271" s="4" t="inlineStr">
        <is>
          <t>Singapore [member]</t>
        </is>
      </c>
    </row>
    <row r="272">
      <c r="A272" s="3" t="inlineStr">
        <is>
          <t>Disclosure of geographical areas [table]</t>
        </is>
      </c>
    </row>
    <row r="273">
      <c r="A273" s="4" t="inlineStr">
        <is>
          <t>Name of principal subsidiary</t>
        </is>
      </c>
      <c r="B273" s="4" t="inlineStr">
        <is>
          <t>Branch of ING Bank N.V.</t>
        </is>
      </c>
    </row>
    <row r="274">
      <c r="A274" s="4" t="inlineStr">
        <is>
          <t>Main activity</t>
        </is>
      </c>
      <c r="B274" s="4" t="inlineStr">
        <is>
          <t>Wholesale</t>
        </is>
      </c>
    </row>
    <row r="275">
      <c r="A275" s="4" t="inlineStr">
        <is>
          <t>Average number of employees at full time equivalent basis | Employee</t>
        </is>
      </c>
      <c r="B275" s="5" t="n">
        <v>573</v>
      </c>
      <c r="C275" s="5" t="n">
        <v>608</v>
      </c>
      <c r="D275" s="5" t="n">
        <v>592</v>
      </c>
    </row>
    <row r="276">
      <c r="A276" s="4" t="inlineStr">
        <is>
          <t>Total income</t>
        </is>
      </c>
      <c r="B276" s="6" t="n">
        <v>331</v>
      </c>
      <c r="C276" s="6" t="n">
        <v>353</v>
      </c>
      <c r="D276" s="6" t="n">
        <v>349</v>
      </c>
    </row>
    <row r="277">
      <c r="A277" s="4" t="inlineStr">
        <is>
          <t>Total assets</t>
        </is>
      </c>
      <c r="B277" s="5" t="n">
        <v>24163</v>
      </c>
      <c r="C277" s="5" t="n">
        <v>24498</v>
      </c>
      <c r="D277" s="5" t="n">
        <v>27982</v>
      </c>
    </row>
    <row r="278">
      <c r="A278" s="4" t="inlineStr">
        <is>
          <t>Result before tax</t>
        </is>
      </c>
      <c r="B278" s="5" t="n">
        <v>133</v>
      </c>
      <c r="C278" s="5" t="n">
        <v>42</v>
      </c>
      <c r="D278" s="5" t="n">
        <v>76</v>
      </c>
    </row>
    <row r="279">
      <c r="A279" s="4" t="inlineStr">
        <is>
          <t>Taxation</t>
        </is>
      </c>
      <c r="B279" s="5" t="n">
        <v>19</v>
      </c>
      <c r="C279" s="5" t="n">
        <v>8</v>
      </c>
      <c r="D279" s="5" t="n">
        <v>13</v>
      </c>
    </row>
    <row r="280">
      <c r="A280" s="4" t="inlineStr">
        <is>
          <t>Tax Paid</t>
        </is>
      </c>
      <c r="B280" s="6" t="n">
        <v>9</v>
      </c>
      <c r="C280" s="6" t="n">
        <v>7</v>
      </c>
      <c r="D280" s="6" t="n">
        <v>22</v>
      </c>
    </row>
    <row r="281">
      <c r="A281" s="4" t="inlineStr">
        <is>
          <t>Macau [Member]</t>
        </is>
      </c>
    </row>
    <row r="282">
      <c r="A282" s="3" t="inlineStr">
        <is>
          <t>Disclosure of geographical areas [table]</t>
        </is>
      </c>
    </row>
    <row r="283">
      <c r="A283" s="4" t="inlineStr">
        <is>
          <t>Name of principal subsidiary</t>
        </is>
      </c>
      <c r="B283" s="4" t="inlineStr">
        <is>
          <t>Payvision Macau Ltd.</t>
        </is>
      </c>
    </row>
    <row r="284">
      <c r="A284" s="4" t="inlineStr">
        <is>
          <t>Main activity</t>
        </is>
      </c>
      <c r="B284" s="4" t="inlineStr">
        <is>
          <t>In liquidation</t>
        </is>
      </c>
    </row>
    <row r="285">
      <c r="A285" s="4" t="inlineStr">
        <is>
          <t>Hong Kong [member]</t>
        </is>
      </c>
    </row>
    <row r="286">
      <c r="A286" s="3" t="inlineStr">
        <is>
          <t>Disclosure of geographical areas [table]</t>
        </is>
      </c>
    </row>
    <row r="287">
      <c r="A287" s="4" t="inlineStr">
        <is>
          <t>Name of principal subsidiary</t>
        </is>
      </c>
      <c r="B287" s="4" t="inlineStr">
        <is>
          <t>Branch of ING Bank N.V.</t>
        </is>
      </c>
    </row>
    <row r="288">
      <c r="A288" s="4" t="inlineStr">
        <is>
          <t>Main activity</t>
        </is>
      </c>
      <c r="B288" s="4" t="inlineStr">
        <is>
          <t>Wholesale</t>
        </is>
      </c>
    </row>
    <row r="289">
      <c r="A289" s="4" t="inlineStr">
        <is>
          <t>Average number of employees at full time equivalent basis | Employee</t>
        </is>
      </c>
      <c r="B289" s="5" t="n">
        <v>105</v>
      </c>
      <c r="C289" s="5" t="n">
        <v>122</v>
      </c>
      <c r="D289" s="5" t="n">
        <v>128</v>
      </c>
    </row>
    <row r="290">
      <c r="A290" s="4" t="inlineStr">
        <is>
          <t>Total income</t>
        </is>
      </c>
      <c r="B290" s="6" t="n">
        <v>79</v>
      </c>
      <c r="C290" s="6" t="n">
        <v>92</v>
      </c>
      <c r="D290" s="6" t="n">
        <v>96</v>
      </c>
    </row>
    <row r="291">
      <c r="A291" s="4" t="inlineStr">
        <is>
          <t>Total assets</t>
        </is>
      </c>
      <c r="B291" s="5" t="n">
        <v>6691</v>
      </c>
      <c r="C291" s="5" t="n">
        <v>7030</v>
      </c>
      <c r="D291" s="5" t="n">
        <v>7350</v>
      </c>
    </row>
    <row r="292">
      <c r="A292" s="4" t="inlineStr">
        <is>
          <t>Result before tax</t>
        </is>
      </c>
      <c r="B292" s="5" t="n">
        <v>5</v>
      </c>
      <c r="C292" s="5" t="n">
        <v>-9</v>
      </c>
      <c r="D292" s="5" t="n">
        <v>38</v>
      </c>
    </row>
    <row r="293">
      <c r="A293" s="4" t="inlineStr">
        <is>
          <t>Taxation</t>
        </is>
      </c>
      <c r="B293" s="5" t="n">
        <v>1</v>
      </c>
      <c r="C293" s="5" t="n">
        <v>-1</v>
      </c>
      <c r="D293" s="5" t="n">
        <v>7</v>
      </c>
    </row>
    <row r="294">
      <c r="A294" s="4" t="inlineStr">
        <is>
          <t>Tax Paid</t>
        </is>
      </c>
      <c r="B294" s="6" t="n">
        <v>-7</v>
      </c>
      <c r="C294" s="6" t="n">
        <v>15</v>
      </c>
      <c r="D294" s="6" t="n">
        <v>2</v>
      </c>
    </row>
    <row r="295">
      <c r="A295" s="4" t="inlineStr">
        <is>
          <t>Philippines [member]</t>
        </is>
      </c>
    </row>
    <row r="296">
      <c r="A296" s="3" t="inlineStr">
        <is>
          <t>Disclosure of geographical areas [table]</t>
        </is>
      </c>
    </row>
    <row r="297">
      <c r="A297" s="4" t="inlineStr">
        <is>
          <t>Name of principal subsidiary</t>
        </is>
      </c>
      <c r="B297" s="4" t="inlineStr">
        <is>
          <t>Branch of ING Bank N.V.</t>
        </is>
      </c>
    </row>
    <row r="298">
      <c r="A298" s="4" t="inlineStr">
        <is>
          <t>Main activity</t>
        </is>
      </c>
      <c r="B298" s="4" t="inlineStr">
        <is>
          <t>Wholesale/ Retail</t>
        </is>
      </c>
    </row>
    <row r="299">
      <c r="A299" s="4" t="inlineStr">
        <is>
          <t>Average number of employees at full time equivalent basis | Employee</t>
        </is>
      </c>
      <c r="B299" s="5" t="n">
        <v>2414</v>
      </c>
      <c r="C299" s="5" t="n">
        <v>1857</v>
      </c>
      <c r="D299" s="5" t="n">
        <v>1420</v>
      </c>
    </row>
    <row r="300">
      <c r="A300" s="4" t="inlineStr">
        <is>
          <t>Total income</t>
        </is>
      </c>
      <c r="B300" s="6" t="n">
        <v>6</v>
      </c>
      <c r="C300" s="6" t="n">
        <v>13</v>
      </c>
      <c r="D300" s="6" t="n">
        <v>25</v>
      </c>
    </row>
    <row r="301">
      <c r="A301" s="4" t="inlineStr">
        <is>
          <t>Total assets</t>
        </is>
      </c>
      <c r="B301" s="5" t="n">
        <v>567</v>
      </c>
      <c r="C301" s="5" t="n">
        <v>497</v>
      </c>
      <c r="D301" s="5" t="n">
        <v>412</v>
      </c>
    </row>
    <row r="302">
      <c r="A302" s="4" t="inlineStr">
        <is>
          <t>Result before tax</t>
        </is>
      </c>
      <c r="B302" s="5" t="n">
        <v>-33</v>
      </c>
      <c r="C302" s="5" t="n">
        <v>-26</v>
      </c>
      <c r="D302" s="5" t="n">
        <v>-11</v>
      </c>
    </row>
    <row r="303">
      <c r="A303" s="4" t="inlineStr">
        <is>
          <t>Taxation</t>
        </is>
      </c>
      <c r="B303" s="5" t="n">
        <v>-5</v>
      </c>
      <c r="C303" s="5" t="n">
        <v>6</v>
      </c>
      <c r="D303" s="5" t="n">
        <v>-5</v>
      </c>
    </row>
    <row r="304">
      <c r="A304" s="4" t="inlineStr">
        <is>
          <t>Tax Paid</t>
        </is>
      </c>
      <c r="B304" s="6" t="n">
        <v>1</v>
      </c>
      <c r="C304" s="6" t="n">
        <v>2</v>
      </c>
      <c r="D304" s="6" t="n">
        <v>2</v>
      </c>
    </row>
    <row r="305">
      <c r="A305" s="4" t="inlineStr">
        <is>
          <t>South Korea [member]</t>
        </is>
      </c>
    </row>
    <row r="306">
      <c r="A306" s="3" t="inlineStr">
        <is>
          <t>Disclosure of geographical areas [table]</t>
        </is>
      </c>
    </row>
    <row r="307">
      <c r="A307" s="4" t="inlineStr">
        <is>
          <t>Name of principal subsidiary</t>
        </is>
      </c>
      <c r="B307" s="4" t="inlineStr">
        <is>
          <t>Branch of ING Bank N.V.</t>
        </is>
      </c>
    </row>
    <row r="308">
      <c r="A308" s="4" t="inlineStr">
        <is>
          <t>Main activity</t>
        </is>
      </c>
      <c r="B308" s="4" t="inlineStr">
        <is>
          <t>Wholesale</t>
        </is>
      </c>
    </row>
    <row r="309">
      <c r="A309" s="4" t="inlineStr">
        <is>
          <t>Average number of employees at full time equivalent basis | Employee</t>
        </is>
      </c>
      <c r="B309" s="5" t="n">
        <v>75</v>
      </c>
      <c r="C309" s="5" t="n">
        <v>77</v>
      </c>
      <c r="D309" s="5" t="n">
        <v>79</v>
      </c>
    </row>
    <row r="310">
      <c r="A310" s="4" t="inlineStr">
        <is>
          <t>Total income</t>
        </is>
      </c>
      <c r="B310" s="6" t="n">
        <v>65</v>
      </c>
      <c r="C310" s="6" t="n">
        <v>66</v>
      </c>
      <c r="D310" s="6" t="n">
        <v>60</v>
      </c>
    </row>
    <row r="311">
      <c r="A311" s="4" t="inlineStr">
        <is>
          <t>Total assets</t>
        </is>
      </c>
      <c r="B311" s="5" t="n">
        <v>5800</v>
      </c>
      <c r="C311" s="5" t="n">
        <v>6692</v>
      </c>
      <c r="D311" s="5" t="n">
        <v>5457</v>
      </c>
    </row>
    <row r="312">
      <c r="A312" s="4" t="inlineStr">
        <is>
          <t>Result before tax</t>
        </is>
      </c>
      <c r="B312" s="5" t="n">
        <v>26</v>
      </c>
      <c r="C312" s="5" t="n">
        <v>18</v>
      </c>
      <c r="D312" s="5" t="n">
        <v>25</v>
      </c>
    </row>
    <row r="313">
      <c r="A313" s="4" t="inlineStr">
        <is>
          <t>Taxation</t>
        </is>
      </c>
      <c r="B313" s="5" t="n">
        <v>6</v>
      </c>
      <c r="C313" s="5" t="n">
        <v>4</v>
      </c>
      <c r="D313" s="5" t="n">
        <v>7</v>
      </c>
    </row>
    <row r="314">
      <c r="A314" s="4" t="inlineStr">
        <is>
          <t>Tax Paid</t>
        </is>
      </c>
      <c r="B314" s="6" t="n">
        <v>-2</v>
      </c>
      <c r="C314" s="6" t="n">
        <v>10</v>
      </c>
      <c r="D314" s="6" t="n">
        <v>3</v>
      </c>
    </row>
    <row r="315">
      <c r="A315" s="4" t="inlineStr">
        <is>
          <t>Taiwan [member]</t>
        </is>
      </c>
    </row>
    <row r="316">
      <c r="A316" s="3" t="inlineStr">
        <is>
          <t>Disclosure of geographical areas [table]</t>
        </is>
      </c>
    </row>
    <row r="317">
      <c r="A317" s="4" t="inlineStr">
        <is>
          <t>Name of principal subsidiary</t>
        </is>
      </c>
      <c r="B317" s="4" t="inlineStr">
        <is>
          <t>Branch of ING Bank N.V.</t>
        </is>
      </c>
    </row>
    <row r="318">
      <c r="A318" s="4" t="inlineStr">
        <is>
          <t>Main activity</t>
        </is>
      </c>
      <c r="B318" s="4" t="inlineStr">
        <is>
          <t>Wholesale</t>
        </is>
      </c>
    </row>
    <row r="319">
      <c r="A319" s="4" t="inlineStr">
        <is>
          <t>Average number of employees at full time equivalent basis | Employee</t>
        </is>
      </c>
      <c r="B319" s="5" t="n">
        <v>33</v>
      </c>
      <c r="C319" s="5" t="n">
        <v>34</v>
      </c>
      <c r="D319" s="5" t="n">
        <v>34</v>
      </c>
    </row>
    <row r="320">
      <c r="A320" s="4" t="inlineStr">
        <is>
          <t>Total income</t>
        </is>
      </c>
      <c r="B320" s="6" t="n">
        <v>26</v>
      </c>
      <c r="C320" s="6" t="n">
        <v>36</v>
      </c>
      <c r="D320" s="6" t="n">
        <v>26</v>
      </c>
    </row>
    <row r="321">
      <c r="A321" s="4" t="inlineStr">
        <is>
          <t>Total assets</t>
        </is>
      </c>
      <c r="B321" s="5" t="n">
        <v>2963</v>
      </c>
      <c r="C321" s="5" t="n">
        <v>3160</v>
      </c>
      <c r="D321" s="5" t="n">
        <v>2873</v>
      </c>
    </row>
    <row r="322">
      <c r="A322" s="4" t="inlineStr">
        <is>
          <t>Result before tax</t>
        </is>
      </c>
      <c r="B322" s="5" t="n">
        <v>-3</v>
      </c>
      <c r="C322" s="5" t="n">
        <v>19</v>
      </c>
      <c r="D322" s="5" t="n">
        <v>10</v>
      </c>
    </row>
    <row r="323">
      <c r="A323" s="4" t="inlineStr">
        <is>
          <t>Taxation</t>
        </is>
      </c>
      <c r="B323" s="6" t="n">
        <v>-1</v>
      </c>
      <c r="C323" s="5" t="n">
        <v>4</v>
      </c>
    </row>
    <row r="324">
      <c r="A324" s="4" t="inlineStr">
        <is>
          <t>Tax Paid</t>
        </is>
      </c>
      <c r="C324" s="5" t="n">
        <v>1</v>
      </c>
      <c r="D324" s="5" t="n">
        <v>3</v>
      </c>
    </row>
    <row r="325">
      <c r="A325" s="4" t="inlineStr">
        <is>
          <t>Indonesia [member]</t>
        </is>
      </c>
    </row>
    <row r="326">
      <c r="A326" s="3" t="inlineStr">
        <is>
          <t>Disclosure of geographical areas [table]</t>
        </is>
      </c>
    </row>
    <row r="327">
      <c r="A327" s="4" t="inlineStr">
        <is>
          <t>Name of principal subsidiary</t>
        </is>
      </c>
      <c r="B327" s="4" t="inlineStr">
        <is>
          <t>PT ING Securities Indonesia</t>
        </is>
      </c>
    </row>
    <row r="328">
      <c r="A328" s="4" t="inlineStr">
        <is>
          <t>Main activity</t>
        </is>
      </c>
      <c r="B328" s="4" t="inlineStr">
        <is>
          <t>In liquidation</t>
        </is>
      </c>
    </row>
    <row r="329">
      <c r="A329" s="4" t="inlineStr">
        <is>
          <t>Total assets</t>
        </is>
      </c>
      <c r="B329" s="6" t="n">
        <v>5</v>
      </c>
      <c r="C329" s="6" t="n">
        <v>5</v>
      </c>
      <c r="D329" s="6" t="n">
        <v>6</v>
      </c>
    </row>
    <row r="330">
      <c r="A330" s="4" t="inlineStr">
        <is>
          <t>Malaysia [member]</t>
        </is>
      </c>
    </row>
    <row r="331">
      <c r="A331" s="3" t="inlineStr">
        <is>
          <t>Disclosure of geographical areas [table]</t>
        </is>
      </c>
    </row>
    <row r="332">
      <c r="A332" s="4" t="inlineStr">
        <is>
          <t>Name of principal subsidiary</t>
        </is>
      </c>
      <c r="B332" s="4" t="inlineStr">
        <is>
          <t>Branch of ING Bank N.V.</t>
        </is>
      </c>
    </row>
    <row r="333">
      <c r="A333" s="4" t="inlineStr">
        <is>
          <t>Main activity</t>
        </is>
      </c>
      <c r="B333" s="4" t="inlineStr">
        <is>
          <t>In liquidation</t>
        </is>
      </c>
    </row>
    <row r="334">
      <c r="A334" s="4" t="inlineStr">
        <is>
          <t>Average number of employees at full time equivalent basis | Employee</t>
        </is>
      </c>
      <c r="B334" s="5" t="n">
        <v>4</v>
      </c>
      <c r="C334" s="5" t="n">
        <v>6</v>
      </c>
      <c r="D334" s="5" t="n">
        <v>5</v>
      </c>
    </row>
    <row r="335">
      <c r="A335" s="4" t="inlineStr">
        <is>
          <t>Total income</t>
        </is>
      </c>
      <c r="C335" s="6" t="n">
        <v>1</v>
      </c>
      <c r="D335" s="6" t="n">
        <v>1</v>
      </c>
    </row>
    <row r="336">
      <c r="A336" s="4" t="inlineStr">
        <is>
          <t>Total assets</t>
        </is>
      </c>
      <c r="B336" s="6" t="n">
        <v>1</v>
      </c>
      <c r="C336" s="5" t="n">
        <v>141</v>
      </c>
      <c r="D336" s="6" t="n">
        <v>166</v>
      </c>
    </row>
    <row r="337">
      <c r="A337" s="4" t="inlineStr">
        <is>
          <t>Result before tax</t>
        </is>
      </c>
      <c r="B337" s="6" t="n">
        <v>-1</v>
      </c>
      <c r="C337" s="6" t="n">
        <v>-1</v>
      </c>
    </row>
    <row r="338">
      <c r="A338" s="4" t="inlineStr">
        <is>
          <t>Turkey [member]</t>
        </is>
      </c>
    </row>
    <row r="339">
      <c r="A339" s="3" t="inlineStr">
        <is>
          <t>Disclosure of geographical areas [table]</t>
        </is>
      </c>
    </row>
    <row r="340">
      <c r="A340" s="4" t="inlineStr">
        <is>
          <t>Name of principal subsidiary</t>
        </is>
      </c>
      <c r="B340" s="4" t="inlineStr">
        <is>
          <t>ING Bank A.S.</t>
        </is>
      </c>
    </row>
    <row r="341">
      <c r="A341" s="4" t="inlineStr">
        <is>
          <t>Main activity</t>
        </is>
      </c>
      <c r="B341" s="4" t="inlineStr">
        <is>
          <t>Wholesale / Retail</t>
        </is>
      </c>
    </row>
    <row r="342">
      <c r="A342" s="4" t="inlineStr">
        <is>
          <t>Average number of employees at full time equivalent basis | Employee</t>
        </is>
      </c>
      <c r="B342" s="5" t="n">
        <v>3338</v>
      </c>
      <c r="C342" s="5" t="n">
        <v>3724</v>
      </c>
      <c r="D342" s="5" t="n">
        <v>4074</v>
      </c>
    </row>
    <row r="343">
      <c r="A343" s="4" t="inlineStr">
        <is>
          <t>Total income</t>
        </is>
      </c>
      <c r="B343" s="6" t="n">
        <v>335</v>
      </c>
      <c r="C343" s="6" t="n">
        <v>420</v>
      </c>
      <c r="D343" s="6" t="n">
        <v>677</v>
      </c>
    </row>
    <row r="344">
      <c r="A344" s="4" t="inlineStr">
        <is>
          <t>Total assets</t>
        </is>
      </c>
      <c r="B344" s="5" t="n">
        <v>5818</v>
      </c>
      <c r="C344" s="5" t="n">
        <v>7316</v>
      </c>
      <c r="D344" s="5" t="n">
        <v>9927</v>
      </c>
    </row>
    <row r="345">
      <c r="A345" s="4" t="inlineStr">
        <is>
          <t>Result before tax</t>
        </is>
      </c>
      <c r="B345" s="5" t="n">
        <v>144</v>
      </c>
      <c r="C345" s="5" t="n">
        <v>125</v>
      </c>
      <c r="D345" s="5" t="n">
        <v>304</v>
      </c>
    </row>
    <row r="346">
      <c r="A346" s="4" t="inlineStr">
        <is>
          <t>Taxation</t>
        </is>
      </c>
      <c r="B346" s="5" t="n">
        <v>35</v>
      </c>
      <c r="C346" s="5" t="n">
        <v>27</v>
      </c>
      <c r="D346" s="5" t="n">
        <v>66</v>
      </c>
    </row>
    <row r="347">
      <c r="A347" s="4" t="inlineStr">
        <is>
          <t>Tax Paid</t>
        </is>
      </c>
      <c r="B347" s="6" t="n">
        <v>33</v>
      </c>
      <c r="C347" s="6" t="n">
        <v>25</v>
      </c>
      <c r="D347" s="6" t="n">
        <v>92</v>
      </c>
    </row>
    <row r="348">
      <c r="A348" s="4" t="inlineStr">
        <is>
          <t>United Arab Emirates [member]</t>
        </is>
      </c>
    </row>
    <row r="349">
      <c r="A349" s="3" t="inlineStr">
        <is>
          <t>Disclosure of geographical areas [table]</t>
        </is>
      </c>
    </row>
    <row r="350">
      <c r="A350" s="4" t="inlineStr">
        <is>
          <t>Name of principal subsidiary</t>
        </is>
      </c>
      <c r="B350" s="4" t="inlineStr">
        <is>
          <t>Branch of ING Bank N.V.</t>
        </is>
      </c>
    </row>
    <row r="351">
      <c r="A351" s="4" t="inlineStr">
        <is>
          <t>Main activity</t>
        </is>
      </c>
      <c r="B351" s="4" t="inlineStr">
        <is>
          <t>Wholesale</t>
        </is>
      </c>
    </row>
    <row r="352">
      <c r="A352" s="4" t="inlineStr">
        <is>
          <t>Average number of employees at full time equivalent basis | Employee</t>
        </is>
      </c>
      <c r="B352" s="5" t="n">
        <v>10</v>
      </c>
      <c r="C352" s="5" t="n">
        <v>10</v>
      </c>
      <c r="D352" s="5" t="n">
        <v>11</v>
      </c>
    </row>
    <row r="353">
      <c r="A353" s="4" t="inlineStr">
        <is>
          <t>Total income</t>
        </is>
      </c>
      <c r="D353" s="6" t="n">
        <v>-1</v>
      </c>
    </row>
    <row r="354">
      <c r="A354" s="4" t="inlineStr">
        <is>
          <t>Total assets</t>
        </is>
      </c>
      <c r="B354" s="6" t="n">
        <v>1</v>
      </c>
      <c r="C354" s="6" t="n">
        <v>1</v>
      </c>
    </row>
    <row r="355">
      <c r="A355" s="4" t="inlineStr">
        <is>
          <t>Result before tax</t>
        </is>
      </c>
      <c r="B355" s="6" t="n">
        <v>-1</v>
      </c>
      <c r="C355" s="6" t="n">
        <v>-2</v>
      </c>
      <c r="D355" s="6" t="n">
        <v>-2</v>
      </c>
    </row>
    <row r="356">
      <c r="A356" s="4" t="inlineStr">
        <is>
          <t>Australia [member]</t>
        </is>
      </c>
    </row>
    <row r="357">
      <c r="A357" s="3" t="inlineStr">
        <is>
          <t>Disclosure of geographical areas [table]</t>
        </is>
      </c>
    </row>
    <row r="358">
      <c r="A358" s="4" t="inlineStr">
        <is>
          <t>Name of principal subsidiary</t>
        </is>
      </c>
      <c r="B358" s="4" t="inlineStr">
        <is>
          <t>ING Bank (Australia) Ltd.</t>
        </is>
      </c>
    </row>
    <row r="359">
      <c r="A359" s="4" t="inlineStr">
        <is>
          <t>Main activity</t>
        </is>
      </c>
      <c r="B359" s="4" t="inlineStr">
        <is>
          <t>Wholesale / Retail</t>
        </is>
      </c>
    </row>
    <row r="360">
      <c r="A360" s="4" t="inlineStr">
        <is>
          <t>Average number of employees at full time equivalent basis | Employee</t>
        </is>
      </c>
      <c r="B360" s="5" t="n">
        <v>1503</v>
      </c>
      <c r="C360" s="5" t="n">
        <v>1472</v>
      </c>
      <c r="D360" s="5" t="n">
        <v>1319</v>
      </c>
    </row>
    <row r="361">
      <c r="A361" s="4" t="inlineStr">
        <is>
          <t>Total income</t>
        </is>
      </c>
      <c r="B361" s="6" t="n">
        <v>782</v>
      </c>
      <c r="C361" s="6" t="n">
        <v>740</v>
      </c>
      <c r="D361" s="6" t="n">
        <v>701</v>
      </c>
    </row>
    <row r="362">
      <c r="A362" s="4" t="inlineStr">
        <is>
          <t>Total assets</t>
        </is>
      </c>
      <c r="B362" s="5" t="n">
        <v>49826</v>
      </c>
      <c r="C362" s="5" t="n">
        <v>46014</v>
      </c>
      <c r="D362" s="5" t="n">
        <v>43482</v>
      </c>
    </row>
    <row r="363">
      <c r="A363" s="4" t="inlineStr">
        <is>
          <t>Result before tax</t>
        </is>
      </c>
      <c r="B363" s="5" t="n">
        <v>500</v>
      </c>
      <c r="C363" s="5" t="n">
        <v>362</v>
      </c>
      <c r="D363" s="5" t="n">
        <v>400</v>
      </c>
    </row>
    <row r="364">
      <c r="A364" s="4" t="inlineStr">
        <is>
          <t>Taxation</t>
        </is>
      </c>
      <c r="B364" s="5" t="n">
        <v>149</v>
      </c>
      <c r="C364" s="5" t="n">
        <v>40</v>
      </c>
      <c r="D364" s="5" t="n">
        <v>121</v>
      </c>
    </row>
    <row r="365">
      <c r="A365" s="4" t="inlineStr">
        <is>
          <t>Tax Paid</t>
        </is>
      </c>
      <c r="B365" s="6" t="n">
        <v>121</v>
      </c>
      <c r="C365" s="6" t="n">
        <v>181</v>
      </c>
      <c r="D365" s="5" t="n">
        <v>177</v>
      </c>
    </row>
    <row r="366">
      <c r="A366" s="4" t="inlineStr">
        <is>
          <t>Mauritius [member]</t>
        </is>
      </c>
    </row>
    <row r="367">
      <c r="A367" s="3" t="inlineStr">
        <is>
          <t>Disclosure of geographical areas [table]</t>
        </is>
      </c>
    </row>
    <row r="368">
      <c r="A368" s="4" t="inlineStr">
        <is>
          <t>Name of principal subsidiary</t>
        </is>
      </c>
      <c r="B368" s="4" t="inlineStr">
        <is>
          <t>ING Mauritius Investment I</t>
        </is>
      </c>
    </row>
    <row r="369">
      <c r="A369" s="4" t="inlineStr">
        <is>
          <t>Main activity</t>
        </is>
      </c>
      <c r="B369" s="4" t="inlineStr">
        <is>
          <t>In liquidation</t>
        </is>
      </c>
    </row>
    <row r="370">
      <c r="A370" s="4" t="inlineStr">
        <is>
          <t>Total assets</t>
        </is>
      </c>
      <c r="D370" s="6" t="n">
        <v>1</v>
      </c>
    </row>
    <row r="371">
      <c r="A371" s="4" t="inlineStr">
        <is>
          <t>Sri Lanka [member]</t>
        </is>
      </c>
    </row>
    <row r="372">
      <c r="A372" s="3" t="inlineStr">
        <is>
          <t>Disclosure of geographical areas [table]</t>
        </is>
      </c>
    </row>
    <row r="373">
      <c r="A373" s="4" t="inlineStr">
        <is>
          <t>Name of principal subsidiary</t>
        </is>
      </c>
      <c r="B373" s="4" t="inlineStr">
        <is>
          <t>Branch of ING Business Shared Services B.V.</t>
        </is>
      </c>
    </row>
    <row r="374">
      <c r="A374" s="4" t="inlineStr">
        <is>
          <t>Main activity</t>
        </is>
      </c>
      <c r="B374" s="4" t="inlineStr">
        <is>
          <t>Global services</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on geographical areas - Summary of additional information by country (Parenthetical) (Details) - EUR (€) € in Millions</t>
        </is>
      </c>
      <c r="B1" s="2" t="inlineStr">
        <is>
          <t>12 Months Ended</t>
        </is>
      </c>
    </row>
    <row r="2">
      <c r="B2" s="2" t="inlineStr">
        <is>
          <t>Dec. 31, 2020</t>
        </is>
      </c>
      <c r="C2" s="2" t="inlineStr">
        <is>
          <t>Dec. 31, 2019</t>
        </is>
      </c>
    </row>
    <row r="3">
      <c r="A3" s="4" t="inlineStr">
        <is>
          <t>France [member]</t>
        </is>
      </c>
    </row>
    <row r="4">
      <c r="A4" s="3" t="inlineStr">
        <is>
          <t>Disclosure of geographical areas [table]</t>
        </is>
      </c>
    </row>
    <row r="5">
      <c r="A5" s="4" t="inlineStr">
        <is>
          <t>Public subsidies amount received</t>
        </is>
      </c>
      <c r="B5" s="8" t="n">
        <v>0.3</v>
      </c>
      <c r="C5" s="8" t="n">
        <v>0.3</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formation on geographical areas - Additional information (Details) € in Millions</t>
        </is>
      </c>
      <c r="B1" s="2" t="inlineStr">
        <is>
          <t>12 Months Ended</t>
        </is>
      </c>
    </row>
    <row r="2">
      <c r="B2" s="2" t="inlineStr">
        <is>
          <t>Dec. 31, 2021EUR (€)segments</t>
        </is>
      </c>
      <c r="C2" s="2" t="inlineStr">
        <is>
          <t>Dec. 31, 2020EUR (€)</t>
        </is>
      </c>
      <c r="D2" s="2" t="inlineStr">
        <is>
          <t>Dec. 31, 2019EUR (€)</t>
        </is>
      </c>
    </row>
    <row r="3">
      <c r="A3" s="3" t="inlineStr">
        <is>
          <t>Disclosure Of Income Taxes [Table]</t>
        </is>
      </c>
    </row>
    <row r="4">
      <c r="A4" s="4" t="inlineStr">
        <is>
          <t>Number of operating segments | segments</t>
        </is>
      </c>
      <c r="B4" s="5" t="n">
        <v>7</v>
      </c>
    </row>
    <row r="5">
      <c r="A5" s="4" t="inlineStr">
        <is>
          <t>Average effective tax rate</t>
        </is>
      </c>
      <c r="B5" s="4" t="inlineStr">
        <is>
          <t>27.50%</t>
        </is>
      </c>
      <c r="C5" s="4" t="inlineStr">
        <is>
          <t>31.50%</t>
        </is>
      </c>
      <c r="D5" s="4" t="inlineStr">
        <is>
          <t>29.20%</t>
        </is>
      </c>
    </row>
    <row r="6">
      <c r="A6" s="4" t="inlineStr">
        <is>
          <t>Applicable tax rate</t>
        </is>
      </c>
      <c r="B6" s="4" t="inlineStr">
        <is>
          <t>24.70%</t>
        </is>
      </c>
      <c r="C6" s="4" t="inlineStr">
        <is>
          <t>25.20%</t>
        </is>
      </c>
      <c r="D6" s="4" t="inlineStr">
        <is>
          <t>25.80%</t>
        </is>
      </c>
    </row>
    <row r="7">
      <c r="A7" s="4" t="inlineStr">
        <is>
          <t>Expenses not deductible for tax purposes</t>
        </is>
      </c>
      <c r="B7" s="6" t="n">
        <v>201</v>
      </c>
      <c r="C7" s="6" t="n">
        <v>320</v>
      </c>
      <c r="D7" s="6" t="n">
        <v>237</v>
      </c>
    </row>
    <row r="8">
      <c r="A8" s="4" t="inlineStr">
        <is>
          <t>Impairment on deferred tax assets [member]</t>
        </is>
      </c>
    </row>
    <row r="9">
      <c r="A9" s="3" t="inlineStr">
        <is>
          <t>Disclosure Of Income Taxes [Table]</t>
        </is>
      </c>
    </row>
    <row r="10">
      <c r="A10" s="4" t="inlineStr">
        <is>
          <t>Tax impact of other items</t>
        </is>
      </c>
      <c r="B10" s="6" t="n">
        <v>26</v>
      </c>
    </row>
    <row r="11">
      <c r="A11" s="4" t="inlineStr">
        <is>
          <t>Netherlands [member]</t>
        </is>
      </c>
    </row>
    <row r="12">
      <c r="A12" s="3" t="inlineStr">
        <is>
          <t>Disclosure Of Income Taxes [Table]</t>
        </is>
      </c>
    </row>
    <row r="13">
      <c r="A13" s="4" t="inlineStr">
        <is>
          <t>Average effective tax rate</t>
        </is>
      </c>
      <c r="B13" s="4" t="inlineStr">
        <is>
          <t>31.00%</t>
        </is>
      </c>
      <c r="C13" s="4" t="inlineStr">
        <is>
          <t>47.00%</t>
        </is>
      </c>
      <c r="D13" s="4" t="inlineStr">
        <is>
          <t>31.00%</t>
        </is>
      </c>
    </row>
    <row r="14">
      <c r="A14" s="4" t="inlineStr">
        <is>
          <t>Applicable tax rate</t>
        </is>
      </c>
      <c r="B14" s="4" t="inlineStr">
        <is>
          <t>25.00%</t>
        </is>
      </c>
      <c r="C14" s="4" t="inlineStr">
        <is>
          <t>25.00%</t>
        </is>
      </c>
      <c r="D14" s="4" t="inlineStr">
        <is>
          <t>25.00%</t>
        </is>
      </c>
    </row>
    <row r="15">
      <c r="A15" s="4" t="inlineStr">
        <is>
          <t>Netherlands [member] | Dutch bank tax [member]</t>
        </is>
      </c>
    </row>
    <row r="16">
      <c r="A16" s="3" t="inlineStr">
        <is>
          <t>Disclosure Of Income Taxes [Table]</t>
        </is>
      </c>
    </row>
    <row r="17">
      <c r="A17" s="4" t="inlineStr">
        <is>
          <t>Expenses not deductible for tax purposes</t>
        </is>
      </c>
      <c r="B17" s="6" t="n">
        <v>260</v>
      </c>
      <c r="C17" s="6" t="n">
        <v>169</v>
      </c>
      <c r="D17" s="6" t="n">
        <v>177</v>
      </c>
    </row>
    <row r="18">
      <c r="A18" s="4" t="inlineStr">
        <is>
          <t>Netherlands [member] | AT1 interest expense [member]</t>
        </is>
      </c>
    </row>
    <row r="19">
      <c r="A19" s="3" t="inlineStr">
        <is>
          <t>Disclosure Of Income Taxes [Table]</t>
        </is>
      </c>
    </row>
    <row r="20">
      <c r="A20" s="4" t="inlineStr">
        <is>
          <t>Expenses not deductible for tax purposes</t>
        </is>
      </c>
      <c r="D20" s="6" t="n">
        <v>276</v>
      </c>
    </row>
    <row r="21">
      <c r="A21" s="4" t="inlineStr">
        <is>
          <t>Netherlands [member] | Impairment of Goodwill [Member]</t>
        </is>
      </c>
    </row>
    <row r="22">
      <c r="A22" s="3" t="inlineStr">
        <is>
          <t>Disclosure Of Income Taxes [Table]</t>
        </is>
      </c>
    </row>
    <row r="23">
      <c r="A23" s="4" t="inlineStr">
        <is>
          <t>Expenses not deductible for tax purposes</t>
        </is>
      </c>
      <c r="C23" s="5" t="n">
        <v>266</v>
      </c>
    </row>
    <row r="24">
      <c r="A24" s="4" t="inlineStr">
        <is>
          <t>Netherlands [member] | Impairment of TMB [Member]</t>
        </is>
      </c>
    </row>
    <row r="25">
      <c r="A25" s="3" t="inlineStr">
        <is>
          <t>Disclosure Of Income Taxes [Table]</t>
        </is>
      </c>
    </row>
    <row r="26">
      <c r="A26" s="4" t="inlineStr">
        <is>
          <t>Expenses not deductible for tax purposes</t>
        </is>
      </c>
      <c r="C26" s="6" t="n">
        <v>230</v>
      </c>
    </row>
    <row r="27">
      <c r="A27" s="4" t="inlineStr">
        <is>
          <t>Austria [member]</t>
        </is>
      </c>
    </row>
    <row r="28">
      <c r="A28" s="3" t="inlineStr">
        <is>
          <t>Disclosure Of Income Taxes [Table]</t>
        </is>
      </c>
    </row>
    <row r="29">
      <c r="A29" s="4" t="inlineStr">
        <is>
          <t>Tax impact of other items</t>
        </is>
      </c>
      <c r="B29" s="6" t="n">
        <v>-1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Summary of information on plan assets and defined benefit obligation per country (Detail) - EUR (€) € in Millions</t>
        </is>
      </c>
      <c r="B1" s="2" t="inlineStr">
        <is>
          <t>Dec. 31, 2021</t>
        </is>
      </c>
      <c r="C1" s="2" t="inlineStr">
        <is>
          <t>Dec. 31, 2020</t>
        </is>
      </c>
    </row>
    <row r="2">
      <c r="A2" s="3" t="inlineStr">
        <is>
          <t>Disclosure of net defined benefit liability (asset) [table]</t>
        </is>
      </c>
    </row>
    <row r="3">
      <c r="A3" s="4" t="inlineStr">
        <is>
          <t>Plan assets</t>
        </is>
      </c>
      <c r="B3" s="6" t="n">
        <v>3671</v>
      </c>
      <c r="C3" s="6" t="n">
        <v>3583</v>
      </c>
    </row>
    <row r="4">
      <c r="A4" s="4" t="inlineStr">
        <is>
          <t>Defined benefit obligation</t>
        </is>
      </c>
      <c r="B4" s="5" t="n">
        <v>3115</v>
      </c>
      <c r="C4" s="5" t="n">
        <v>3208</v>
      </c>
    </row>
    <row r="5">
      <c r="A5" s="4" t="inlineStr">
        <is>
          <t>Funded Status</t>
        </is>
      </c>
      <c r="B5" s="5" t="n">
        <v>556</v>
      </c>
      <c r="C5" s="5" t="n">
        <v>375</v>
      </c>
    </row>
    <row r="6">
      <c r="A6" s="4" t="inlineStr">
        <is>
          <t>Other assets</t>
        </is>
      </c>
      <c r="B6" s="5" t="n">
        <v>783</v>
      </c>
      <c r="C6" s="5" t="n">
        <v>725</v>
      </c>
    </row>
    <row r="7">
      <c r="A7" s="4" t="inlineStr">
        <is>
          <t>Other liabilities</t>
        </is>
      </c>
      <c r="B7" s="5" t="n">
        <v>-227</v>
      </c>
      <c r="C7" s="5" t="n">
        <v>-350</v>
      </c>
    </row>
    <row r="8">
      <c r="A8" s="4" t="inlineStr">
        <is>
          <t>Netherlands [member]</t>
        </is>
      </c>
    </row>
    <row r="9">
      <c r="A9" s="3" t="inlineStr">
        <is>
          <t>Disclosure of net defined benefit liability (asset) [table]</t>
        </is>
      </c>
    </row>
    <row r="10">
      <c r="A10" s="4" t="inlineStr">
        <is>
          <t>Plan assets</t>
        </is>
      </c>
      <c r="B10" s="5" t="n">
        <v>427</v>
      </c>
      <c r="C10" s="5" t="n">
        <v>469</v>
      </c>
    </row>
    <row r="11">
      <c r="A11" s="4" t="inlineStr">
        <is>
          <t>Defined benefit obligation</t>
        </is>
      </c>
      <c r="B11" s="5" t="n">
        <v>578</v>
      </c>
      <c r="C11" s="5" t="n">
        <v>643</v>
      </c>
    </row>
    <row r="12">
      <c r="A12" s="4" t="inlineStr">
        <is>
          <t>Funded Status</t>
        </is>
      </c>
      <c r="B12" s="5" t="n">
        <v>-152</v>
      </c>
      <c r="C12" s="5" t="n">
        <v>-174</v>
      </c>
    </row>
    <row r="13">
      <c r="A13" s="4" t="inlineStr">
        <is>
          <t>USA [member]</t>
        </is>
      </c>
    </row>
    <row r="14">
      <c r="A14" s="3" t="inlineStr">
        <is>
          <t>Disclosure of net defined benefit liability (asset) [table]</t>
        </is>
      </c>
    </row>
    <row r="15">
      <c r="A15" s="4" t="inlineStr">
        <is>
          <t>Plan assets</t>
        </is>
      </c>
      <c r="B15" s="5" t="n">
        <v>332</v>
      </c>
      <c r="C15" s="5" t="n">
        <v>311</v>
      </c>
    </row>
    <row r="16">
      <c r="A16" s="4" t="inlineStr">
        <is>
          <t>Defined benefit obligation</t>
        </is>
      </c>
      <c r="B16" s="5" t="n">
        <v>312</v>
      </c>
      <c r="C16" s="5" t="n">
        <v>291</v>
      </c>
    </row>
    <row r="17">
      <c r="A17" s="4" t="inlineStr">
        <is>
          <t>Funded Status</t>
        </is>
      </c>
      <c r="B17" s="5" t="n">
        <v>20</v>
      </c>
      <c r="C17" s="5" t="n">
        <v>20</v>
      </c>
    </row>
    <row r="18">
      <c r="A18" s="4" t="inlineStr">
        <is>
          <t>UK [member]</t>
        </is>
      </c>
    </row>
    <row r="19">
      <c r="A19" s="3" t="inlineStr">
        <is>
          <t>Disclosure of net defined benefit liability (asset) [table]</t>
        </is>
      </c>
    </row>
    <row r="20">
      <c r="A20" s="4" t="inlineStr">
        <is>
          <t>Plan assets</t>
        </is>
      </c>
      <c r="B20" s="5" t="n">
        <v>1968</v>
      </c>
      <c r="C20" s="5" t="n">
        <v>1896</v>
      </c>
    </row>
    <row r="21">
      <c r="A21" s="4" t="inlineStr">
        <is>
          <t>Defined benefit obligation</t>
        </is>
      </c>
      <c r="B21" s="5" t="n">
        <v>1236</v>
      </c>
      <c r="C21" s="5" t="n">
        <v>1199</v>
      </c>
    </row>
    <row r="22">
      <c r="A22" s="4" t="inlineStr">
        <is>
          <t>Funded Status</t>
        </is>
      </c>
      <c r="B22" s="5" t="n">
        <v>732</v>
      </c>
      <c r="C22" s="5" t="n">
        <v>696</v>
      </c>
    </row>
    <row r="23">
      <c r="A23" s="4" t="inlineStr">
        <is>
          <t>Belgium [member]</t>
        </is>
      </c>
    </row>
    <row r="24">
      <c r="A24" s="3" t="inlineStr">
        <is>
          <t>Disclosure of net defined benefit liability (asset) [table]</t>
        </is>
      </c>
    </row>
    <row r="25">
      <c r="A25" s="4" t="inlineStr">
        <is>
          <t>Plan assets</t>
        </is>
      </c>
      <c r="B25" s="5" t="n">
        <v>606</v>
      </c>
      <c r="C25" s="5" t="n">
        <v>591</v>
      </c>
    </row>
    <row r="26">
      <c r="A26" s="4" t="inlineStr">
        <is>
          <t>Defined benefit obligation</t>
        </is>
      </c>
      <c r="B26" s="5" t="n">
        <v>617</v>
      </c>
      <c r="C26" s="5" t="n">
        <v>681</v>
      </c>
    </row>
    <row r="27">
      <c r="A27" s="4" t="inlineStr">
        <is>
          <t>Funded Status</t>
        </is>
      </c>
      <c r="B27" s="5" t="n">
        <v>-10</v>
      </c>
      <c r="C27" s="5" t="n">
        <v>-90</v>
      </c>
    </row>
    <row r="28">
      <c r="A28" s="4" t="inlineStr">
        <is>
          <t>Other Countries [member]</t>
        </is>
      </c>
    </row>
    <row r="29">
      <c r="A29" s="3" t="inlineStr">
        <is>
          <t>Disclosure of net defined benefit liability (asset) [table]</t>
        </is>
      </c>
    </row>
    <row r="30">
      <c r="A30" s="4" t="inlineStr">
        <is>
          <t>Plan assets</t>
        </is>
      </c>
      <c r="B30" s="5" t="n">
        <v>338</v>
      </c>
      <c r="C30" s="5" t="n">
        <v>316</v>
      </c>
    </row>
    <row r="31">
      <c r="A31" s="4" t="inlineStr">
        <is>
          <t>Defined benefit obligation</t>
        </is>
      </c>
      <c r="B31" s="5" t="n">
        <v>372</v>
      </c>
      <c r="C31" s="5" t="n">
        <v>393</v>
      </c>
    </row>
    <row r="32">
      <c r="A32" s="4" t="inlineStr">
        <is>
          <t>Funded Status</t>
        </is>
      </c>
      <c r="B32" s="6" t="n">
        <v>-34</v>
      </c>
      <c r="C32" s="6" t="n">
        <v>-77</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chedule of changes in fair value of plan assets (Details) - EUR (€) € in Millions</t>
        </is>
      </c>
      <c r="B1" s="2" t="inlineStr">
        <is>
          <t>12 Months Ended</t>
        </is>
      </c>
    </row>
    <row r="2">
      <c r="B2" s="2" t="inlineStr">
        <is>
          <t>Dec. 31, 2021</t>
        </is>
      </c>
      <c r="C2" s="2" t="inlineStr">
        <is>
          <t>Dec. 31, 2020</t>
        </is>
      </c>
      <c r="D2" s="2" t="inlineStr">
        <is>
          <t>Dec. 31, 2019</t>
        </is>
      </c>
    </row>
    <row r="3">
      <c r="A3" s="3" t="inlineStr">
        <is>
          <t>Disclosure of fair value of plan assets [table]</t>
        </is>
      </c>
    </row>
    <row r="4">
      <c r="A4" s="4" t="inlineStr">
        <is>
          <t>Opening balance</t>
        </is>
      </c>
      <c r="B4" s="6" t="n">
        <v>3583</v>
      </c>
    </row>
    <row r="5">
      <c r="A5" s="4" t="inlineStr">
        <is>
          <t>Interest income</t>
        </is>
      </c>
      <c r="B5" s="5" t="n">
        <v>-4</v>
      </c>
      <c r="C5" s="6" t="n">
        <v>-4</v>
      </c>
      <c r="D5" s="6" t="n">
        <v>-3</v>
      </c>
    </row>
    <row r="6">
      <c r="A6" s="4" t="inlineStr">
        <is>
          <t>Closing balance</t>
        </is>
      </c>
      <c r="B6" s="5" t="n">
        <v>3671</v>
      </c>
      <c r="C6" s="5" t="n">
        <v>3583</v>
      </c>
    </row>
    <row r="7">
      <c r="A7" s="4" t="inlineStr">
        <is>
          <t>Plan assets [member]</t>
        </is>
      </c>
    </row>
    <row r="8">
      <c r="A8" s="3" t="inlineStr">
        <is>
          <t>Disclosure of fair value of plan assets [table]</t>
        </is>
      </c>
    </row>
    <row r="9">
      <c r="A9" s="4" t="inlineStr">
        <is>
          <t>Opening balance</t>
        </is>
      </c>
      <c r="B9" s="5" t="n">
        <v>3583</v>
      </c>
      <c r="C9" s="5" t="n">
        <v>3377</v>
      </c>
    </row>
    <row r="10">
      <c r="A10" s="4" t="inlineStr">
        <is>
          <t>Interest income</t>
        </is>
      </c>
      <c r="B10" s="5" t="n">
        <v>37</v>
      </c>
      <c r="C10" s="5" t="n">
        <v>50</v>
      </c>
    </row>
    <row r="11">
      <c r="A11" s="4" t="inlineStr">
        <is>
          <t>Remeasurements: Return on plan assets excluding amounts included in interest income</t>
        </is>
      </c>
      <c r="B11" s="5" t="n">
        <v>2</v>
      </c>
      <c r="C11" s="5" t="n">
        <v>246</v>
      </c>
    </row>
    <row r="12">
      <c r="A12" s="4" t="inlineStr">
        <is>
          <t>Employer's contribution</t>
        </is>
      </c>
      <c r="B12" s="5" t="n">
        <v>26</v>
      </c>
      <c r="C12" s="5" t="n">
        <v>170</v>
      </c>
    </row>
    <row r="13">
      <c r="A13" s="4" t="inlineStr">
        <is>
          <t>Participants' contributions</t>
        </is>
      </c>
      <c r="B13" s="5" t="n">
        <v>2</v>
      </c>
      <c r="C13" s="5" t="n">
        <v>2</v>
      </c>
    </row>
    <row r="14">
      <c r="A14" s="4" t="inlineStr">
        <is>
          <t>Benefits paid</t>
        </is>
      </c>
      <c r="B14" s="5" t="n">
        <v>-136</v>
      </c>
      <c r="C14" s="5" t="n">
        <v>-128</v>
      </c>
    </row>
    <row r="15">
      <c r="A15" s="4" t="inlineStr">
        <is>
          <t>Exchange rate differences</t>
        </is>
      </c>
      <c r="B15" s="5" t="n">
        <v>158</v>
      </c>
      <c r="C15" s="5" t="n">
        <v>-134</v>
      </c>
    </row>
    <row r="16">
      <c r="A16" s="4" t="inlineStr">
        <is>
          <t>Closing balance</t>
        </is>
      </c>
      <c r="B16" s="5" t="n">
        <v>3671</v>
      </c>
      <c r="C16" s="5" t="n">
        <v>3583</v>
      </c>
      <c r="D16" s="6" t="n">
        <v>3377</v>
      </c>
    </row>
    <row r="17">
      <c r="A17" s="4" t="inlineStr">
        <is>
          <t>Actual return on the plan assets</t>
        </is>
      </c>
      <c r="B17" s="6" t="n">
        <v>39</v>
      </c>
      <c r="C17" s="6" t="n">
        <v>296</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chedule of changes in present value of defined benefit obligation and other post-employment benefits (Details) - EUR (€) € in Millions</t>
        </is>
      </c>
      <c r="B1" s="2" t="inlineStr">
        <is>
          <t>12 Months Ended</t>
        </is>
      </c>
    </row>
    <row r="2">
      <c r="B2" s="2" t="inlineStr">
        <is>
          <t>Dec. 31, 2021</t>
        </is>
      </c>
      <c r="C2" s="2" t="inlineStr">
        <is>
          <t>Dec. 31, 2020</t>
        </is>
      </c>
      <c r="D2" s="2" t="inlineStr">
        <is>
          <t>Dec. 31, 2019</t>
        </is>
      </c>
    </row>
    <row r="3">
      <c r="A3" s="3" t="inlineStr">
        <is>
          <t>Disclosure of defined benefit plans [table]</t>
        </is>
      </c>
    </row>
    <row r="4">
      <c r="A4" s="4" t="inlineStr">
        <is>
          <t>Current service cost</t>
        </is>
      </c>
      <c r="B4" s="6" t="n">
        <v>34</v>
      </c>
      <c r="C4" s="6" t="n">
        <v>29</v>
      </c>
      <c r="D4" s="6" t="n">
        <v>27</v>
      </c>
    </row>
    <row r="5">
      <c r="A5" s="4" t="inlineStr">
        <is>
          <t>Interest cost</t>
        </is>
      </c>
      <c r="B5" s="5" t="n">
        <v>-4</v>
      </c>
      <c r="C5" s="5" t="n">
        <v>-4</v>
      </c>
      <c r="D5" s="5" t="n">
        <v>-3</v>
      </c>
    </row>
    <row r="6">
      <c r="A6" s="4" t="inlineStr">
        <is>
          <t>Remeasurements: Actuarial gains and losses arising from changes in demographic assumptions</t>
        </is>
      </c>
      <c r="B6" s="5" t="n">
        <v>5</v>
      </c>
      <c r="C6" s="5" t="n">
        <v>-4</v>
      </c>
    </row>
    <row r="7">
      <c r="A7" s="4" t="inlineStr">
        <is>
          <t>Remeasurements: Actuarial gains and losses arising from changes in financial assumptions</t>
        </is>
      </c>
      <c r="B7" s="5" t="n">
        <v>122</v>
      </c>
      <c r="C7" s="5" t="n">
        <v>-190</v>
      </c>
    </row>
    <row r="8">
      <c r="A8" s="4" t="inlineStr">
        <is>
          <t>Past service cost</t>
        </is>
      </c>
      <c r="C8" s="5" t="n">
        <v>2</v>
      </c>
    </row>
    <row r="9">
      <c r="A9" s="4" t="inlineStr">
        <is>
          <t>Effect of curtailment or settlement</t>
        </is>
      </c>
      <c r="B9" s="5" t="n">
        <v>-2</v>
      </c>
    </row>
    <row r="10">
      <c r="A10" s="4" t="inlineStr">
        <is>
          <t>Defined benefit obligation [member]</t>
        </is>
      </c>
    </row>
    <row r="11">
      <c r="A11" s="3" t="inlineStr">
        <is>
          <t>Disclosure of defined benefit plans [table]</t>
        </is>
      </c>
    </row>
    <row r="12">
      <c r="A12" s="4" t="inlineStr">
        <is>
          <t>Opening balance</t>
        </is>
      </c>
      <c r="B12" s="5" t="n">
        <v>3208</v>
      </c>
      <c r="C12" s="5" t="n">
        <v>3151</v>
      </c>
    </row>
    <row r="13">
      <c r="A13" s="4" t="inlineStr">
        <is>
          <t>Current service cost</t>
        </is>
      </c>
      <c r="B13" s="5" t="n">
        <v>33</v>
      </c>
      <c r="C13" s="5" t="n">
        <v>31</v>
      </c>
    </row>
    <row r="14">
      <c r="A14" s="4" t="inlineStr">
        <is>
          <t>Interest cost</t>
        </is>
      </c>
      <c r="B14" s="5" t="n">
        <v>31</v>
      </c>
      <c r="C14" s="5" t="n">
        <v>44</v>
      </c>
    </row>
    <row r="15">
      <c r="A15" s="4" t="inlineStr">
        <is>
          <t>Remeasurements: Actuarial gains and losses arising from changes in demographic assumptions</t>
        </is>
      </c>
      <c r="B15" s="5" t="n">
        <v>-5</v>
      </c>
      <c r="C15" s="5" t="n">
        <v>4</v>
      </c>
    </row>
    <row r="16">
      <c r="A16" s="4" t="inlineStr">
        <is>
          <t>Remeasurements: Actuarial gains and losses arising from changes in financial assumptions</t>
        </is>
      </c>
      <c r="B16" s="5" t="n">
        <v>-122</v>
      </c>
      <c r="C16" s="5" t="n">
        <v>190</v>
      </c>
    </row>
    <row r="17">
      <c r="A17" s="4" t="inlineStr">
        <is>
          <t>Participants' contributions</t>
        </is>
      </c>
      <c r="B17" s="5" t="n">
        <v>1</v>
      </c>
      <c r="C17" s="5" t="n">
        <v>2</v>
      </c>
    </row>
    <row r="18">
      <c r="A18" s="4" t="inlineStr">
        <is>
          <t>Benefits paid</t>
        </is>
      </c>
      <c r="B18" s="5" t="n">
        <v>-141</v>
      </c>
      <c r="C18" s="5" t="n">
        <v>-132</v>
      </c>
    </row>
    <row r="19">
      <c r="A19" s="4" t="inlineStr">
        <is>
          <t>Past service cost</t>
        </is>
      </c>
      <c r="C19" s="5" t="n">
        <v>2</v>
      </c>
    </row>
    <row r="20">
      <c r="A20" s="4" t="inlineStr">
        <is>
          <t>Exchange rate differences</t>
        </is>
      </c>
      <c r="B20" s="5" t="n">
        <v>109</v>
      </c>
      <c r="C20" s="5" t="n">
        <v>-85</v>
      </c>
    </row>
    <row r="21">
      <c r="A21" s="4" t="inlineStr">
        <is>
          <t>Closing balance</t>
        </is>
      </c>
      <c r="B21" s="5" t="n">
        <v>3115</v>
      </c>
      <c r="C21" s="5" t="n">
        <v>3208</v>
      </c>
      <c r="D21" s="5" t="n">
        <v>3151</v>
      </c>
    </row>
    <row r="22">
      <c r="A22" s="4" t="inlineStr">
        <is>
          <t>Other post-employment benefits [member]</t>
        </is>
      </c>
    </row>
    <row r="23">
      <c r="A23" s="3" t="inlineStr">
        <is>
          <t>Disclosure of defined benefit plans [table]</t>
        </is>
      </c>
    </row>
    <row r="24">
      <c r="A24" s="4" t="inlineStr">
        <is>
          <t>Opening balance</t>
        </is>
      </c>
      <c r="B24" s="5" t="n">
        <v>83</v>
      </c>
      <c r="C24" s="5" t="n">
        <v>84</v>
      </c>
    </row>
    <row r="25">
      <c r="A25" s="4" t="inlineStr">
        <is>
          <t>Current service cost</t>
        </is>
      </c>
      <c r="B25" s="5" t="n">
        <v>1</v>
      </c>
      <c r="C25" s="5" t="n">
        <v>-2</v>
      </c>
    </row>
    <row r="26">
      <c r="A26" s="4" t="inlineStr">
        <is>
          <t>Interest cost</t>
        </is>
      </c>
      <c r="B26" s="5" t="n">
        <v>2</v>
      </c>
      <c r="C26" s="5" t="n">
        <v>2</v>
      </c>
    </row>
    <row r="27">
      <c r="A27" s="4" t="inlineStr">
        <is>
          <t>Remeasurements: Actuarial gains and losses arising from changes in financial assumptions</t>
        </is>
      </c>
      <c r="B27" s="5" t="n">
        <v>-16</v>
      </c>
      <c r="C27" s="5" t="n">
        <v>7</v>
      </c>
    </row>
    <row r="28">
      <c r="A28" s="4" t="inlineStr">
        <is>
          <t>Participants' contributions</t>
        </is>
      </c>
      <c r="B28" s="5" t="n">
        <v>1</v>
      </c>
    </row>
    <row r="29">
      <c r="A29" s="4" t="inlineStr">
        <is>
          <t>Benefits paid</t>
        </is>
      </c>
      <c r="B29" s="5" t="n">
        <v>-1</v>
      </c>
      <c r="C29" s="5" t="n">
        <v>-1</v>
      </c>
    </row>
    <row r="30">
      <c r="A30" s="4" t="inlineStr">
        <is>
          <t>Effect of curtailment or settlement</t>
        </is>
      </c>
      <c r="B30" s="5" t="n">
        <v>-2</v>
      </c>
    </row>
    <row r="31">
      <c r="A31" s="4" t="inlineStr">
        <is>
          <t>Exchange rate differences</t>
        </is>
      </c>
      <c r="B31" s="5" t="n">
        <v>4</v>
      </c>
      <c r="C31" s="5" t="n">
        <v>-8</v>
      </c>
    </row>
    <row r="32">
      <c r="A32" s="4" t="inlineStr">
        <is>
          <t>Closing balance</t>
        </is>
      </c>
      <c r="B32" s="6" t="n">
        <v>72</v>
      </c>
      <c r="C32" s="6" t="n">
        <v>83</v>
      </c>
      <c r="D32" s="6" t="n">
        <v>8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1</t>
        </is>
      </c>
    </row>
    <row r="3">
      <c r="A3" s="3" t="inlineStr">
        <is>
          <t>Financial liabilities at fair value through profit or loss [abstract]</t>
        </is>
      </c>
    </row>
    <row r="4">
      <c r="A4" s="4" t="inlineStr">
        <is>
          <t>Financial liabilities at fair value through profit or loss</t>
        </is>
      </c>
      <c r="B4" s="4" t="inlineStr">
        <is>
          <t xml:space="preserve">14 Financial liabilities at fair value through profit or loss in EUR million 2021 2020 Trading liabilities 27,113 32,709 Non-trading derivatives 2,120 1,629 Designated at fair value through profit or loss 41,808 48,444 71,041 82,781 Trading liabilities Trading liabilities by type in EUR million 2021 2020 Equity securities 322 191 Debt securities 753 577 Funds on deposit 7,513 6,204 Derivatives 18,525 25,737 27,113 32,709 Non-trading derivatives Non-trading derivatives by type in EUR million 2021 2020 Derivatives used in: - 270 444 - 485 230 - 88 98 Other non-trading derivatives 1,278 857 2,120 1,629 Reference is made to Note 40 ‘Derivatives and hedge accounting’ for information on derivatives used for hedge accounting. Other non-trading derivatives mainly includes interest rate swaps and foreign currency swaps for hedging purposes, but for which no hedge accounting is applied. Designated at fair value through profit or loss Designated at fair value through profit or loss by type in EUR million 2021 2020 Debt securities 6,065 6,276 Funds entrusted 35,513 41,911 Subordinated liabilities 230 258 41,808 48,444 As at 31 December 2021, the change in the fair value of financial or loss attributable to changes in credit risk is EUR 95 141 change has been determined as the amount of change in to changes in market conditions that gave rise to market risk (i.e. mainly interest rate risk based on yield curves). The amount that ING Group is contractually required to pay at maturity to the holders of financial liabilities designated at fair value through profit or loss excluding repurchase agreements (part of funds entrusted) is EUR 6,853 6,682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ummary of changes in the net defined benefit assets/liability remeasurement reserve (Details) - EUR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table]</t>
        </is>
      </c>
    </row>
    <row r="4">
      <c r="A4" s="4" t="inlineStr">
        <is>
          <t>Opening balance</t>
        </is>
      </c>
      <c r="B4" s="6" t="n">
        <v>-307</v>
      </c>
      <c r="C4" s="6" t="n">
        <v>-336</v>
      </c>
    </row>
    <row r="5">
      <c r="A5" s="4" t="inlineStr">
        <is>
          <t>Remeasurement of plan assets</t>
        </is>
      </c>
      <c r="B5" s="5" t="n">
        <v>2</v>
      </c>
      <c r="C5" s="5" t="n">
        <v>246</v>
      </c>
    </row>
    <row r="6">
      <c r="A6" s="4" t="inlineStr">
        <is>
          <t>Actuarial gains and losses arising from changes in demographic assumptions</t>
        </is>
      </c>
      <c r="B6" s="5" t="n">
        <v>5</v>
      </c>
      <c r="C6" s="5" t="n">
        <v>-4</v>
      </c>
    </row>
    <row r="7">
      <c r="A7" s="4" t="inlineStr">
        <is>
          <t>Actuarial gains and losses</t>
        </is>
      </c>
      <c r="B7" s="5" t="n">
        <v>122</v>
      </c>
      <c r="C7" s="5" t="n">
        <v>-190</v>
      </c>
    </row>
    <row r="8">
      <c r="A8" s="4" t="inlineStr">
        <is>
          <t>Taxation and Exchange rate differences</t>
        </is>
      </c>
      <c r="B8" s="5" t="n">
        <v>-34</v>
      </c>
      <c r="C8" s="5" t="n">
        <v>-24</v>
      </c>
    </row>
    <row r="9">
      <c r="A9" s="4" t="inlineStr">
        <is>
          <t>Total Other comprehensive income movement for the year</t>
        </is>
      </c>
      <c r="B9" s="5" t="n">
        <v>95</v>
      </c>
      <c r="C9" s="5" t="n">
        <v>28</v>
      </c>
      <c r="D9" s="6" t="n">
        <v>58</v>
      </c>
    </row>
    <row r="10">
      <c r="A10" s="4" t="inlineStr">
        <is>
          <t>Closing balance</t>
        </is>
      </c>
      <c r="B10" s="6" t="n">
        <v>-212</v>
      </c>
      <c r="C10" s="6" t="n">
        <v>-307</v>
      </c>
      <c r="D10" s="6" t="n">
        <v>-336</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ummary of pension and other staff-related benefit costs (Details) - EUR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table]</t>
        </is>
      </c>
    </row>
    <row r="4">
      <c r="A4" s="4" t="inlineStr">
        <is>
          <t>Current service cost</t>
        </is>
      </c>
      <c r="B4" s="6" t="n">
        <v>34</v>
      </c>
      <c r="C4" s="6" t="n">
        <v>29</v>
      </c>
      <c r="D4" s="6" t="n">
        <v>27</v>
      </c>
    </row>
    <row r="5">
      <c r="A5" s="4" t="inlineStr">
        <is>
          <t>Past service cost</t>
        </is>
      </c>
      <c r="C5" s="5" t="n">
        <v>2</v>
      </c>
    </row>
    <row r="6">
      <c r="A6" s="4" t="inlineStr">
        <is>
          <t>Net Interest cost</t>
        </is>
      </c>
      <c r="B6" s="5" t="n">
        <v>-4</v>
      </c>
      <c r="C6" s="5" t="n">
        <v>-4</v>
      </c>
      <c r="D6" s="5" t="n">
        <v>-3</v>
      </c>
    </row>
    <row r="7">
      <c r="A7" s="4" t="inlineStr">
        <is>
          <t>Effect of curtailment or settlement</t>
        </is>
      </c>
      <c r="B7" s="5" t="n">
        <v>-2</v>
      </c>
    </row>
    <row r="8">
      <c r="A8" s="4" t="inlineStr">
        <is>
          <t>Defined benefit plans</t>
        </is>
      </c>
      <c r="B8" s="5" t="n">
        <v>28</v>
      </c>
      <c r="C8" s="5" t="n">
        <v>28</v>
      </c>
      <c r="D8" s="5" t="n">
        <v>25</v>
      </c>
    </row>
    <row r="9">
      <c r="A9" s="4" t="inlineStr">
        <is>
          <t>Defined contribution plans</t>
        </is>
      </c>
      <c r="B9" s="5" t="n">
        <v>369</v>
      </c>
      <c r="C9" s="5" t="n">
        <v>356</v>
      </c>
      <c r="D9" s="5" t="n">
        <v>340</v>
      </c>
    </row>
    <row r="10">
      <c r="A10" s="4" t="inlineStr">
        <is>
          <t>Pension and other post employment benefits</t>
        </is>
      </c>
      <c r="B10" s="5" t="n">
        <v>397</v>
      </c>
      <c r="C10" s="5" t="n">
        <v>383</v>
      </c>
      <c r="D10" s="5" t="n">
        <v>365</v>
      </c>
    </row>
    <row r="11">
      <c r="A11" s="4" t="inlineStr">
        <is>
          <t>Other staff related benefits</t>
        </is>
      </c>
      <c r="B11" s="5" t="n">
        <v>11</v>
      </c>
      <c r="C11" s="5" t="n">
        <v>12</v>
      </c>
      <c r="D11" s="5" t="n">
        <v>2</v>
      </c>
    </row>
    <row r="12">
      <c r="A12" s="4" t="inlineStr">
        <is>
          <t>Pension and other post employment benefits</t>
        </is>
      </c>
      <c r="B12" s="5" t="n">
        <v>408</v>
      </c>
      <c r="C12" s="5" t="n">
        <v>395</v>
      </c>
      <c r="D12" s="5" t="n">
        <v>366</v>
      </c>
    </row>
    <row r="13">
      <c r="A13" s="4" t="inlineStr">
        <is>
          <t>Net defined benefit assets liabilities [member]</t>
        </is>
      </c>
    </row>
    <row r="14">
      <c r="A14" s="3" t="inlineStr">
        <is>
          <t>Disclosure of net defined benefit liability (asset) [table]</t>
        </is>
      </c>
    </row>
    <row r="15">
      <c r="A15" s="4" t="inlineStr">
        <is>
          <t>Current service cost</t>
        </is>
      </c>
      <c r="B15" s="5" t="n">
        <v>33</v>
      </c>
      <c r="C15" s="5" t="n">
        <v>31</v>
      </c>
      <c r="D15" s="5" t="n">
        <v>28</v>
      </c>
    </row>
    <row r="16">
      <c r="A16" s="4" t="inlineStr">
        <is>
          <t>Past service cost</t>
        </is>
      </c>
      <c r="C16" s="5" t="n">
        <v>2</v>
      </c>
    </row>
    <row r="17">
      <c r="A17" s="4" t="inlineStr">
        <is>
          <t>Net Interest cost</t>
        </is>
      </c>
      <c r="B17" s="5" t="n">
        <v>-6</v>
      </c>
      <c r="C17" s="5" t="n">
        <v>-6</v>
      </c>
      <c r="D17" s="5" t="n">
        <v>-5</v>
      </c>
    </row>
    <row r="18">
      <c r="A18" s="4" t="inlineStr">
        <is>
          <t>Defined contribution plans</t>
        </is>
      </c>
      <c r="B18" s="5" t="n">
        <v>27</v>
      </c>
      <c r="C18" s="5" t="n">
        <v>27</v>
      </c>
      <c r="D18" s="5" t="n">
        <v>23</v>
      </c>
    </row>
    <row r="19">
      <c r="A19" s="4" t="inlineStr">
        <is>
          <t>Other post-employment benefits [member]</t>
        </is>
      </c>
    </row>
    <row r="20">
      <c r="A20" s="3" t="inlineStr">
        <is>
          <t>Disclosure of net defined benefit liability (asset) [table]</t>
        </is>
      </c>
    </row>
    <row r="21">
      <c r="A21" s="4" t="inlineStr">
        <is>
          <t>Current service cost</t>
        </is>
      </c>
      <c r="B21" s="5" t="n">
        <v>1</v>
      </c>
      <c r="C21" s="5" t="n">
        <v>-2</v>
      </c>
      <c r="D21" s="5" t="n">
        <v>-1</v>
      </c>
    </row>
    <row r="22">
      <c r="A22" s="4" t="inlineStr">
        <is>
          <t>Net Interest cost</t>
        </is>
      </c>
      <c r="B22" s="5" t="n">
        <v>2</v>
      </c>
      <c r="C22" s="6" t="n">
        <v>2</v>
      </c>
      <c r="D22" s="5" t="n">
        <v>3</v>
      </c>
    </row>
    <row r="23">
      <c r="A23" s="4" t="inlineStr">
        <is>
          <t>Effect of curtailment or settlement</t>
        </is>
      </c>
      <c r="B23" s="5" t="n">
        <v>-2</v>
      </c>
    </row>
    <row r="24">
      <c r="A24" s="4" t="inlineStr">
        <is>
          <t>Defined contribution plans</t>
        </is>
      </c>
      <c r="B24" s="6" t="n">
        <v>1</v>
      </c>
      <c r="D24" s="6" t="n">
        <v>2</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 employment benefits - Additional information (Details) - EUR (€)</t>
        </is>
      </c>
      <c r="B1" s="2" t="inlineStr">
        <is>
          <t>12 Months Ended</t>
        </is>
      </c>
    </row>
    <row r="2">
      <c r="B2" s="2" t="inlineStr">
        <is>
          <t>Dec. 31, 2021</t>
        </is>
      </c>
      <c r="C2" s="2" t="inlineStr">
        <is>
          <t>Dec. 31, 2020</t>
        </is>
      </c>
      <c r="D2" s="2" t="inlineStr">
        <is>
          <t>Dec. 31, 2019</t>
        </is>
      </c>
    </row>
    <row r="3">
      <c r="A3" s="3" t="inlineStr">
        <is>
          <t>Disclosure of defined benefit plans [table]</t>
        </is>
      </c>
    </row>
    <row r="4">
      <c r="A4" s="4" t="inlineStr">
        <is>
          <t>Description of direct investments held under defined benefit plans</t>
        </is>
      </c>
      <c r="B4" s="4" t="inlineStr">
        <is>
          <t>As at 31 December 2021 the defined benefit plans did not hold any direct investments in ING Groep N.V. (2020: nil).</t>
        </is>
      </c>
    </row>
    <row r="5">
      <c r="A5" s="4" t="inlineStr">
        <is>
          <t>Remeasurement of plan assets</t>
        </is>
      </c>
      <c r="B5" s="6" t="n">
        <v>-2000000</v>
      </c>
      <c r="C5" s="6" t="n">
        <v>-246000000</v>
      </c>
    </row>
    <row r="6">
      <c r="A6" s="4" t="inlineStr">
        <is>
          <t>Actuarial gains and losses</t>
        </is>
      </c>
      <c r="B6" s="5" t="n">
        <v>122000000</v>
      </c>
      <c r="C6" s="5" t="n">
        <v>-190000000</v>
      </c>
    </row>
    <row r="7">
      <c r="A7" s="4" t="inlineStr">
        <is>
          <t>Accumulated amount of remeasurements recognized directly in Other comprehensive income (equity), before tax</t>
        </is>
      </c>
      <c r="B7" s="5" t="n">
        <v>-262000000</v>
      </c>
      <c r="C7" s="5" t="n">
        <v>-343000000</v>
      </c>
    </row>
    <row r="8">
      <c r="A8" s="4" t="inlineStr">
        <is>
          <t>Accumulated amount of remeasurements recognised directly in Other comprehensive income (equity), net of tax</t>
        </is>
      </c>
      <c r="B8" s="6" t="n">
        <v>-212000000</v>
      </c>
      <c r="C8" s="6" t="n">
        <v>-307000000</v>
      </c>
      <c r="D8" s="6" t="n">
        <v>-336000000</v>
      </c>
    </row>
    <row r="9">
      <c r="A9" s="4" t="inlineStr">
        <is>
          <t>Net defined benefit asset/liability, discount rates</t>
        </is>
      </c>
      <c r="B9" s="4" t="inlineStr">
        <is>
          <t>1.50%</t>
        </is>
      </c>
      <c r="C9" s="4" t="inlineStr">
        <is>
          <t>1.00%</t>
        </is>
      </c>
    </row>
    <row r="10">
      <c r="A10" s="4" t="inlineStr">
        <is>
          <t>Other post-employment benefits, discount rates</t>
        </is>
      </c>
      <c r="B10" s="4" t="inlineStr">
        <is>
          <t>2.90%</t>
        </is>
      </c>
      <c r="C10" s="4" t="inlineStr">
        <is>
          <t>2.70%</t>
        </is>
      </c>
    </row>
    <row r="11">
      <c r="A11" s="4" t="inlineStr">
        <is>
          <t>Expected contributions to pension plans</t>
        </is>
      </c>
      <c r="B11" s="6" t="n">
        <v>33000000</v>
      </c>
    </row>
    <row r="12">
      <c r="A12" s="4" t="inlineStr">
        <is>
          <t>Change in discount rate assumption</t>
        </is>
      </c>
      <c r="B12" s="4" t="inlineStr">
        <is>
          <t>1.00%</t>
        </is>
      </c>
    </row>
    <row r="13">
      <c r="A13" s="4" t="inlineStr">
        <is>
          <t>Defined contribution plans</t>
        </is>
      </c>
      <c r="B13" s="6" t="n">
        <v>369000000</v>
      </c>
      <c r="C13" s="6" t="n">
        <v>356000000</v>
      </c>
      <c r="D13" s="5" t="n">
        <v>340000000</v>
      </c>
    </row>
    <row r="14">
      <c r="A14" s="4" t="inlineStr">
        <is>
          <t>Net defined benefit assets liabilities [member]</t>
        </is>
      </c>
    </row>
    <row r="15">
      <c r="A15" s="3" t="inlineStr">
        <is>
          <t>Disclosure of defined benefit plans [table]</t>
        </is>
      </c>
    </row>
    <row r="16">
      <c r="A16" s="4" t="inlineStr">
        <is>
          <t>Defined contribution plans</t>
        </is>
      </c>
      <c r="B16" s="5" t="n">
        <v>27000000</v>
      </c>
      <c r="C16" s="6" t="n">
        <v>27000000</v>
      </c>
      <c r="D16" s="6" t="n">
        <v>23000000</v>
      </c>
    </row>
    <row r="17">
      <c r="A17" s="4" t="inlineStr">
        <is>
          <t>Actuarial assumption of discount rates [member]</t>
        </is>
      </c>
    </row>
    <row r="18">
      <c r="A18" s="3" t="inlineStr">
        <is>
          <t>Disclosure of defined benefit plans [table]</t>
        </is>
      </c>
    </row>
    <row r="19">
      <c r="A19" s="4" t="inlineStr">
        <is>
          <t>Financial impact of increase</t>
        </is>
      </c>
      <c r="B19" s="5" t="n">
        <v>-443000000</v>
      </c>
    </row>
    <row r="20">
      <c r="A20" s="4" t="inlineStr">
        <is>
          <t>Actuarial assumption of mortality rates [member]</t>
        </is>
      </c>
    </row>
    <row r="21">
      <c r="A21" s="3" t="inlineStr">
        <is>
          <t>Disclosure of defined benefit plans [table]</t>
        </is>
      </c>
    </row>
    <row r="22">
      <c r="A22" s="4" t="inlineStr">
        <is>
          <t>Financial impact of decrease</t>
        </is>
      </c>
      <c r="B22" s="6" t="n">
        <v>549000000</v>
      </c>
    </row>
    <row r="23">
      <c r="A23" s="4" t="inlineStr">
        <is>
          <t>Change in discount rate assumption</t>
        </is>
      </c>
      <c r="B23" s="4" t="inlineStr">
        <is>
          <t>1.00%</t>
        </is>
      </c>
    </row>
    <row r="24">
      <c r="A24" s="4" t="inlineStr">
        <is>
          <t>Return on plan assets, 2020 [member]</t>
        </is>
      </c>
    </row>
    <row r="25">
      <c r="A25" s="3" t="inlineStr">
        <is>
          <t>Disclosure of defined benefit plans [table]</t>
        </is>
      </c>
    </row>
    <row r="26">
      <c r="A26" s="4" t="inlineStr">
        <is>
          <t>Return of plan assets, furture period amount</t>
        </is>
      </c>
      <c r="B26" s="6" t="n">
        <v>0</v>
      </c>
    </row>
    <row r="27">
      <c r="A27" s="4" t="inlineStr">
        <is>
          <t>Later than one year and not later than five years [member] | Net defined benefit assets liabilities [member]</t>
        </is>
      </c>
    </row>
    <row r="28">
      <c r="A28" s="3" t="inlineStr">
        <is>
          <t>Disclosure of defined benefit plans [table]</t>
        </is>
      </c>
    </row>
    <row r="29">
      <c r="A29" s="4" t="inlineStr">
        <is>
          <t>Expected contributions to pension plans</t>
        </is>
      </c>
      <c r="B29" s="5" t="n">
        <v>113000000</v>
      </c>
    </row>
    <row r="30">
      <c r="A30" s="4" t="inlineStr">
        <is>
          <t>Later than one year and not later than five years [member] | Other post-employment benefits [member]</t>
        </is>
      </c>
    </row>
    <row r="31">
      <c r="A31" s="3" t="inlineStr">
        <is>
          <t>Disclosure of defined benefit plans [table]</t>
        </is>
      </c>
    </row>
    <row r="32">
      <c r="A32" s="4" t="inlineStr">
        <is>
          <t>Expected contributions to pension plans</t>
        </is>
      </c>
      <c r="B32" s="5" t="n">
        <v>136000000</v>
      </c>
    </row>
    <row r="33">
      <c r="A33" s="4" t="inlineStr">
        <is>
          <t>2025-2029 [member]</t>
        </is>
      </c>
    </row>
    <row r="34">
      <c r="A34" s="3" t="inlineStr">
        <is>
          <t>Disclosure of defined benefit plans [table]</t>
        </is>
      </c>
    </row>
    <row r="35">
      <c r="A35" s="4" t="inlineStr">
        <is>
          <t>Expected contributions to pension plans</t>
        </is>
      </c>
      <c r="B35" s="6" t="n">
        <v>743000000</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changes in deferred tax (Details) - EUR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table]</t>
        </is>
      </c>
    </row>
    <row r="4">
      <c r="A4" s="4" t="inlineStr">
        <is>
          <t>Net liability (-) Net asset (+), Beginning balance</t>
        </is>
      </c>
      <c r="B4" s="6" t="n">
        <v>1253</v>
      </c>
      <c r="C4" s="6" t="n">
        <v>920</v>
      </c>
    </row>
    <row r="5">
      <c r="A5" s="4" t="inlineStr">
        <is>
          <t>Change through equity</t>
        </is>
      </c>
      <c r="B5" s="5" t="n">
        <v>123</v>
      </c>
      <c r="C5" s="5" t="n">
        <v>40</v>
      </c>
    </row>
    <row r="6">
      <c r="A6" s="4" t="inlineStr">
        <is>
          <t>Change through net result</t>
        </is>
      </c>
      <c r="B6" s="5" t="n">
        <v>-399</v>
      </c>
      <c r="C6" s="5" t="n">
        <v>301</v>
      </c>
      <c r="D6" s="6" t="n">
        <v>318</v>
      </c>
    </row>
    <row r="7">
      <c r="A7" s="4" t="inlineStr">
        <is>
          <t>Exchange rate differences</t>
        </is>
      </c>
      <c r="B7" s="5" t="n">
        <v>15</v>
      </c>
      <c r="C7" s="5" t="n">
        <v>-9</v>
      </c>
    </row>
    <row r="8">
      <c r="A8" s="4" t="inlineStr">
        <is>
          <t>Changes in the composition of the group and other changes</t>
        </is>
      </c>
      <c r="B8" s="5" t="n">
        <v>-1</v>
      </c>
    </row>
    <row r="9">
      <c r="A9" s="4" t="inlineStr">
        <is>
          <t>Net liability (-) Net asset (+), Ending balance</t>
        </is>
      </c>
      <c r="B9" s="5" t="n">
        <v>991</v>
      </c>
      <c r="C9" s="5" t="n">
        <v>1253</v>
      </c>
      <c r="D9" s="5" t="n">
        <v>920</v>
      </c>
    </row>
    <row r="10">
      <c r="A10" s="4" t="inlineStr">
        <is>
          <t>Financial Assets At Fair Value Through Other Comprehensive Income Category [Member]</t>
        </is>
      </c>
    </row>
    <row r="11">
      <c r="A11" s="3" t="inlineStr">
        <is>
          <t>Disclosure of temporary difference, unused tax losses and unused tax credits [table]</t>
        </is>
      </c>
    </row>
    <row r="12">
      <c r="A12" s="4" t="inlineStr">
        <is>
          <t>Net liability (-) Net asset (+), Beginning balance</t>
        </is>
      </c>
      <c r="B12" s="5" t="n">
        <v>-108</v>
      </c>
      <c r="C12" s="5" t="n">
        <v>-107</v>
      </c>
    </row>
    <row r="13">
      <c r="A13" s="4" t="inlineStr">
        <is>
          <t>Change through equity</t>
        </is>
      </c>
      <c r="B13" s="5" t="n">
        <v>29</v>
      </c>
      <c r="C13" s="5" t="n">
        <v>10</v>
      </c>
    </row>
    <row r="14">
      <c r="A14" s="4" t="inlineStr">
        <is>
          <t>Change through net result</t>
        </is>
      </c>
      <c r="B14" s="5" t="n">
        <v>-1</v>
      </c>
      <c r="C14" s="5" t="n">
        <v>-10</v>
      </c>
    </row>
    <row r="15">
      <c r="A15" s="4" t="inlineStr">
        <is>
          <t>Exchange rate differences</t>
        </is>
      </c>
      <c r="B15" s="5" t="n">
        <v>1</v>
      </c>
    </row>
    <row r="16">
      <c r="A16" s="4" t="inlineStr">
        <is>
          <t>Changes in the composition of the group and other changes</t>
        </is>
      </c>
      <c r="B16" s="5" t="n">
        <v>7</v>
      </c>
    </row>
    <row r="17">
      <c r="A17" s="4" t="inlineStr">
        <is>
          <t>Net liability (-) Net asset (+), Ending balance</t>
        </is>
      </c>
      <c r="B17" s="5" t="n">
        <v>-72</v>
      </c>
      <c r="C17" s="5" t="n">
        <v>-108</v>
      </c>
      <c r="D17" s="5" t="n">
        <v>-107</v>
      </c>
    </row>
    <row r="18">
      <c r="A18" s="4" t="inlineStr">
        <is>
          <t>Financial assets and liabilities at fair value through profit or loss [Member]</t>
        </is>
      </c>
    </row>
    <row r="19">
      <c r="A19" s="3" t="inlineStr">
        <is>
          <t>Disclosure of temporary difference, unused tax losses and unused tax credits [table]</t>
        </is>
      </c>
    </row>
    <row r="20">
      <c r="A20" s="4" t="inlineStr">
        <is>
          <t>Net liability (-) Net asset (+), Beginning balance</t>
        </is>
      </c>
      <c r="B20" s="5" t="n">
        <v>1202</v>
      </c>
      <c r="C20" s="5" t="n">
        <v>947</v>
      </c>
    </row>
    <row r="21">
      <c r="A21" s="4" t="inlineStr">
        <is>
          <t>Change through net result</t>
        </is>
      </c>
      <c r="B21" s="5" t="n">
        <v>-469</v>
      </c>
      <c r="C21" s="5" t="n">
        <v>246</v>
      </c>
    </row>
    <row r="22">
      <c r="A22" s="4" t="inlineStr">
        <is>
          <t>Exchange rate differences</t>
        </is>
      </c>
      <c r="B22" s="5" t="n">
        <v>20</v>
      </c>
      <c r="C22" s="5" t="n">
        <v>10</v>
      </c>
    </row>
    <row r="23">
      <c r="A23" s="4" t="inlineStr">
        <is>
          <t>Changes in the composition of the group and other changes</t>
        </is>
      </c>
      <c r="B23" s="5" t="n">
        <v>-7</v>
      </c>
    </row>
    <row r="24">
      <c r="A24" s="4" t="inlineStr">
        <is>
          <t>Net liability (-) Net asset (+), Ending balance</t>
        </is>
      </c>
      <c r="B24" s="5" t="n">
        <v>746</v>
      </c>
      <c r="C24" s="5" t="n">
        <v>1202</v>
      </c>
      <c r="D24" s="5" t="n">
        <v>947</v>
      </c>
    </row>
    <row r="25">
      <c r="A25" s="4" t="inlineStr">
        <is>
          <t>Investment properties [member]</t>
        </is>
      </c>
    </row>
    <row r="26">
      <c r="A26" s="3" t="inlineStr">
        <is>
          <t>Disclosure of temporary difference, unused tax losses and unused tax credits [table]</t>
        </is>
      </c>
    </row>
    <row r="27">
      <c r="A27" s="4" t="inlineStr">
        <is>
          <t>Net liability (-) Net asset (+), Beginning balance</t>
        </is>
      </c>
      <c r="B27" s="5" t="n">
        <v>2</v>
      </c>
      <c r="C27" s="5" t="n">
        <v>-7</v>
      </c>
    </row>
    <row r="28">
      <c r="A28" s="4" t="inlineStr">
        <is>
          <t>Change through net result</t>
        </is>
      </c>
      <c r="B28" s="5" t="n">
        <v>-3</v>
      </c>
      <c r="C28" s="5" t="n">
        <v>3</v>
      </c>
    </row>
    <row r="29">
      <c r="A29" s="4" t="inlineStr">
        <is>
          <t>Changes in the composition of the group and other changes</t>
        </is>
      </c>
      <c r="C29" s="5" t="n">
        <v>5</v>
      </c>
    </row>
    <row r="30">
      <c r="A30" s="4" t="inlineStr">
        <is>
          <t>Net liability (-) Net asset (+), Ending balance</t>
        </is>
      </c>
      <c r="B30" s="5" t="n">
        <v>-1</v>
      </c>
      <c r="C30" s="5" t="n">
        <v>2</v>
      </c>
      <c r="D30" s="5" t="n">
        <v>-7</v>
      </c>
    </row>
    <row r="31">
      <c r="A31" s="4" t="inlineStr">
        <is>
          <t>Depreciation [member]</t>
        </is>
      </c>
    </row>
    <row r="32">
      <c r="A32" s="3" t="inlineStr">
        <is>
          <t>Disclosure of temporary difference, unused tax losses and unused tax credits [table]</t>
        </is>
      </c>
    </row>
    <row r="33">
      <c r="A33" s="4" t="inlineStr">
        <is>
          <t>Net liability (-) Net asset (+), Beginning balance</t>
        </is>
      </c>
      <c r="B33" s="5" t="n">
        <v>-10</v>
      </c>
      <c r="C33" s="5" t="n">
        <v>-19</v>
      </c>
    </row>
    <row r="34">
      <c r="A34" s="4" t="inlineStr">
        <is>
          <t>Change through net result</t>
        </is>
      </c>
      <c r="B34" s="5" t="n">
        <v>5</v>
      </c>
      <c r="C34" s="5" t="n">
        <v>6</v>
      </c>
    </row>
    <row r="35">
      <c r="A35" s="4" t="inlineStr">
        <is>
          <t>Exchange rate differences</t>
        </is>
      </c>
      <c r="B35" s="5" t="n">
        <v>-2</v>
      </c>
      <c r="C35" s="5" t="n">
        <v>2</v>
      </c>
    </row>
    <row r="36">
      <c r="A36" s="4" t="inlineStr">
        <is>
          <t>Net liability (-) Net asset (+), Ending balance</t>
        </is>
      </c>
      <c r="B36" s="5" t="n">
        <v>-7</v>
      </c>
      <c r="C36" s="5" t="n">
        <v>-10</v>
      </c>
      <c r="D36" s="5" t="n">
        <v>-19</v>
      </c>
    </row>
    <row r="37">
      <c r="A37" s="4" t="inlineStr">
        <is>
          <t>Other [member]</t>
        </is>
      </c>
    </row>
    <row r="38">
      <c r="A38" s="3" t="inlineStr">
        <is>
          <t>Disclosure of temporary difference, unused tax losses and unused tax credits [table]</t>
        </is>
      </c>
    </row>
    <row r="39">
      <c r="A39" s="4" t="inlineStr">
        <is>
          <t>Net liability (-) Net asset (+), Beginning balance</t>
        </is>
      </c>
      <c r="B39" s="5" t="n">
        <v>-83</v>
      </c>
      <c r="C39" s="5" t="n">
        <v>-156</v>
      </c>
    </row>
    <row r="40">
      <c r="A40" s="4" t="inlineStr">
        <is>
          <t>Change through equity</t>
        </is>
      </c>
      <c r="B40" s="5" t="n">
        <v>-83</v>
      </c>
      <c r="C40" s="5" t="n">
        <v>62</v>
      </c>
    </row>
    <row r="41">
      <c r="A41" s="4" t="inlineStr">
        <is>
          <t>Change through net result</t>
        </is>
      </c>
      <c r="B41" s="5" t="n">
        <v>18</v>
      </c>
      <c r="C41" s="5" t="n">
        <v>16</v>
      </c>
    </row>
    <row r="42">
      <c r="A42" s="4" t="inlineStr">
        <is>
          <t>Exchange rate differences</t>
        </is>
      </c>
      <c r="B42" s="5" t="n">
        <v>1</v>
      </c>
      <c r="C42" s="5" t="n">
        <v>-1</v>
      </c>
    </row>
    <row r="43">
      <c r="A43" s="4" t="inlineStr">
        <is>
          <t>Changes in the composition of the group and other changes</t>
        </is>
      </c>
      <c r="C43" s="5" t="n">
        <v>-5</v>
      </c>
    </row>
    <row r="44">
      <c r="A44" s="4" t="inlineStr">
        <is>
          <t>Net liability (-) Net asset (+), Ending balance</t>
        </is>
      </c>
      <c r="B44" s="5" t="n">
        <v>-147</v>
      </c>
      <c r="C44" s="5" t="n">
        <v>-83</v>
      </c>
      <c r="D44" s="5" t="n">
        <v>-156</v>
      </c>
    </row>
    <row r="45">
      <c r="A45" s="4" t="inlineStr">
        <is>
          <t>Cash flow hedges [member]</t>
        </is>
      </c>
    </row>
    <row r="46">
      <c r="A46" s="3" t="inlineStr">
        <is>
          <t>Disclosure of temporary difference, unused tax losses and unused tax credits [table]</t>
        </is>
      </c>
    </row>
    <row r="47">
      <c r="A47" s="4" t="inlineStr">
        <is>
          <t>Net liability (-) Net asset (+), Beginning balance</t>
        </is>
      </c>
      <c r="B47" s="5" t="n">
        <v>-360</v>
      </c>
      <c r="C47" s="5" t="n">
        <v>-337</v>
      </c>
    </row>
    <row r="48">
      <c r="A48" s="4" t="inlineStr">
        <is>
          <t>Change through equity</t>
        </is>
      </c>
      <c r="B48" s="5" t="n">
        <v>233</v>
      </c>
      <c r="C48" s="5" t="n">
        <v>-23</v>
      </c>
    </row>
    <row r="49">
      <c r="A49" s="4" t="inlineStr">
        <is>
          <t>Exchange rate differences</t>
        </is>
      </c>
      <c r="B49" s="5" t="n">
        <v>1</v>
      </c>
    </row>
    <row r="50">
      <c r="A50" s="4" t="inlineStr">
        <is>
          <t>Net liability (-) Net asset (+), Ending balance</t>
        </is>
      </c>
      <c r="B50" s="5" t="n">
        <v>-126</v>
      </c>
      <c r="C50" s="5" t="n">
        <v>-360</v>
      </c>
      <c r="D50" s="5" t="n">
        <v>-337</v>
      </c>
    </row>
    <row r="51">
      <c r="A51" s="4" t="inlineStr">
        <is>
          <t>Other provisions [member]</t>
        </is>
      </c>
    </row>
    <row r="52">
      <c r="A52" s="3" t="inlineStr">
        <is>
          <t>Disclosure of temporary difference, unused tax losses and unused tax credits [table]</t>
        </is>
      </c>
    </row>
    <row r="53">
      <c r="A53" s="4" t="inlineStr">
        <is>
          <t>Net liability (-) Net asset (+), Beginning balance</t>
        </is>
      </c>
      <c r="B53" s="5" t="n">
        <v>-5</v>
      </c>
      <c r="C53" s="5" t="n">
        <v>6</v>
      </c>
    </row>
    <row r="54">
      <c r="A54" s="4" t="inlineStr">
        <is>
          <t>Change through net result</t>
        </is>
      </c>
      <c r="B54" s="5" t="n">
        <v>28</v>
      </c>
      <c r="C54" s="5" t="n">
        <v>-4</v>
      </c>
    </row>
    <row r="55">
      <c r="A55" s="4" t="inlineStr">
        <is>
          <t>Exchange rate differences</t>
        </is>
      </c>
      <c r="B55" s="5" t="n">
        <v>-4</v>
      </c>
      <c r="C55" s="5" t="n">
        <v>-7</v>
      </c>
    </row>
    <row r="56">
      <c r="A56" s="4" t="inlineStr">
        <is>
          <t>Net liability (-) Net asset (+), Ending balance</t>
        </is>
      </c>
      <c r="B56" s="5" t="n">
        <v>19</v>
      </c>
      <c r="C56" s="5" t="n">
        <v>-5</v>
      </c>
      <c r="D56" s="5" t="n">
        <v>6</v>
      </c>
    </row>
    <row r="57">
      <c r="A57" s="4" t="inlineStr">
        <is>
          <t>Pension and post-employment benefits [member]</t>
        </is>
      </c>
    </row>
    <row r="58">
      <c r="A58" s="3" t="inlineStr">
        <is>
          <t>Disclosure of temporary difference, unused tax losses and unused tax credits [table]</t>
        </is>
      </c>
    </row>
    <row r="59">
      <c r="A59" s="4" t="inlineStr">
        <is>
          <t>Net liability (-) Net asset (+), Beginning balance</t>
        </is>
      </c>
      <c r="B59" s="5" t="n">
        <v>36</v>
      </c>
      <c r="C59" s="5" t="n">
        <v>42</v>
      </c>
    </row>
    <row r="60">
      <c r="A60" s="4" t="inlineStr">
        <is>
          <t>Change through equity</t>
        </is>
      </c>
      <c r="B60" s="5" t="n">
        <v>-54</v>
      </c>
      <c r="C60" s="5" t="n">
        <v>-8</v>
      </c>
    </row>
    <row r="61">
      <c r="A61" s="4" t="inlineStr">
        <is>
          <t>Change through net result</t>
        </is>
      </c>
      <c r="B61" s="5" t="n">
        <v>-23</v>
      </c>
      <c r="C61" s="5" t="n">
        <v>-5</v>
      </c>
    </row>
    <row r="62">
      <c r="A62" s="4" t="inlineStr">
        <is>
          <t>Exchange rate differences</t>
        </is>
      </c>
      <c r="B62" s="5" t="n">
        <v>-8</v>
      </c>
      <c r="C62" s="5" t="n">
        <v>7</v>
      </c>
    </row>
    <row r="63">
      <c r="A63" s="4" t="inlineStr">
        <is>
          <t>Net liability (-) Net asset (+), Ending balance</t>
        </is>
      </c>
      <c r="B63" s="5" t="n">
        <v>-49</v>
      </c>
      <c r="C63" s="5" t="n">
        <v>36</v>
      </c>
      <c r="D63" s="5" t="n">
        <v>42</v>
      </c>
    </row>
    <row r="64">
      <c r="A64" s="4" t="inlineStr">
        <is>
          <t>Loans and advances [member]</t>
        </is>
      </c>
    </row>
    <row r="65">
      <c r="A65" s="3" t="inlineStr">
        <is>
          <t>Disclosure of temporary difference, unused tax losses and unused tax credits [table]</t>
        </is>
      </c>
    </row>
    <row r="66">
      <c r="A66" s="4" t="inlineStr">
        <is>
          <t>Net liability (-) Net asset (+), Beginning balance</t>
        </is>
      </c>
      <c r="B66" s="5" t="n">
        <v>517</v>
      </c>
      <c r="C66" s="5" t="n">
        <v>490</v>
      </c>
    </row>
    <row r="67">
      <c r="A67" s="4" t="inlineStr">
        <is>
          <t>Change through equity</t>
        </is>
      </c>
      <c r="B67" s="5" t="n">
        <v>-2</v>
      </c>
      <c r="C67" s="5" t="n">
        <v>-1</v>
      </c>
    </row>
    <row r="68">
      <c r="A68" s="4" t="inlineStr">
        <is>
          <t>Change through net result</t>
        </is>
      </c>
      <c r="B68" s="5" t="n">
        <v>-83</v>
      </c>
      <c r="C68" s="5" t="n">
        <v>42</v>
      </c>
    </row>
    <row r="69">
      <c r="A69" s="4" t="inlineStr">
        <is>
          <t>Exchange rate differences</t>
        </is>
      </c>
      <c r="B69" s="5" t="n">
        <v>-1</v>
      </c>
      <c r="C69" s="5" t="n">
        <v>-15</v>
      </c>
    </row>
    <row r="70">
      <c r="A70" s="4" t="inlineStr">
        <is>
          <t>Net liability (-) Net asset (+), Ending balance</t>
        </is>
      </c>
      <c r="B70" s="5" t="n">
        <v>430</v>
      </c>
      <c r="C70" s="5" t="n">
        <v>517</v>
      </c>
      <c r="D70" s="5" t="n">
        <v>490</v>
      </c>
    </row>
    <row r="71">
      <c r="A71" s="4" t="inlineStr">
        <is>
          <t>Unused tax losses carried forward [member]</t>
        </is>
      </c>
    </row>
    <row r="72">
      <c r="A72" s="3" t="inlineStr">
        <is>
          <t>Disclosure of temporary difference, unused tax losses and unused tax credits [table]</t>
        </is>
      </c>
    </row>
    <row r="73">
      <c r="A73" s="4" t="inlineStr">
        <is>
          <t>Net liability (-) Net asset (+), Beginning balance</t>
        </is>
      </c>
      <c r="B73" s="5" t="n">
        <v>63</v>
      </c>
      <c r="C73" s="5" t="n">
        <v>61</v>
      </c>
    </row>
    <row r="74">
      <c r="A74" s="4" t="inlineStr">
        <is>
          <t>Change through net result</t>
        </is>
      </c>
      <c r="B74" s="5" t="n">
        <v>129</v>
      </c>
      <c r="C74" s="5" t="n">
        <v>7</v>
      </c>
    </row>
    <row r="75">
      <c r="A75" s="4" t="inlineStr">
        <is>
          <t>Exchange rate differences</t>
        </is>
      </c>
      <c r="B75" s="5" t="n">
        <v>7</v>
      </c>
      <c r="C75" s="5" t="n">
        <v>-5</v>
      </c>
    </row>
    <row r="76">
      <c r="A76" s="4" t="inlineStr">
        <is>
          <t>Net liability (-) Net asset (+), Ending balance</t>
        </is>
      </c>
      <c r="B76" s="5" t="n">
        <v>199</v>
      </c>
      <c r="C76" s="5" t="n">
        <v>63</v>
      </c>
      <c r="D76" s="5" t="n">
        <v>61</v>
      </c>
    </row>
    <row r="77">
      <c r="A77" s="4" t="inlineStr">
        <is>
          <t>Deferred tax liabilities [member]</t>
        </is>
      </c>
    </row>
    <row r="78">
      <c r="A78" s="3" t="inlineStr">
        <is>
          <t>Disclosure of temporary difference, unused tax losses and unused tax credits [table]</t>
        </is>
      </c>
    </row>
    <row r="79">
      <c r="A79" s="4" t="inlineStr">
        <is>
          <t>Net liability (-) Net asset (+), Beginning balance</t>
        </is>
      </c>
      <c r="B79" s="5" t="n">
        <v>-343</v>
      </c>
      <c r="C79" s="5" t="n">
        <v>-322</v>
      </c>
    </row>
    <row r="80">
      <c r="A80" s="4" t="inlineStr">
        <is>
          <t>Net liability (-) Net asset (+), Ending balance</t>
        </is>
      </c>
      <c r="B80" s="5" t="n">
        <v>-311</v>
      </c>
      <c r="C80" s="5" t="n">
        <v>-343</v>
      </c>
      <c r="D80" s="5" t="n">
        <v>-322</v>
      </c>
    </row>
    <row r="81">
      <c r="A81" s="4" t="inlineStr">
        <is>
          <t>Deferred tax assets [member]</t>
        </is>
      </c>
    </row>
    <row r="82">
      <c r="A82" s="3" t="inlineStr">
        <is>
          <t>Disclosure of temporary difference, unused tax losses and unused tax credits [table]</t>
        </is>
      </c>
    </row>
    <row r="83">
      <c r="A83" s="4" t="inlineStr">
        <is>
          <t>Net liability (-) Net asset (+), Beginning balance</t>
        </is>
      </c>
      <c r="B83" s="5" t="n">
        <v>1596</v>
      </c>
      <c r="C83" s="5" t="n">
        <v>1242</v>
      </c>
    </row>
    <row r="84">
      <c r="A84" s="4" t="inlineStr">
        <is>
          <t>Net liability (-) Net asset (+), Ending balance</t>
        </is>
      </c>
      <c r="B84" s="5" t="n">
        <v>1303</v>
      </c>
      <c r="C84" s="5" t="n">
        <v>1596</v>
      </c>
      <c r="D84" s="5" t="n">
        <v>1242</v>
      </c>
    </row>
    <row r="85">
      <c r="A85" s="4" t="inlineStr">
        <is>
          <t>Net deferred tax [member]</t>
        </is>
      </c>
    </row>
    <row r="86">
      <c r="A86" s="3" t="inlineStr">
        <is>
          <t>Disclosure of temporary difference, unused tax losses and unused tax credits [table]</t>
        </is>
      </c>
    </row>
    <row r="87">
      <c r="A87" s="4" t="inlineStr">
        <is>
          <t>Net liability (-) Net asset (+), Beginning balance</t>
        </is>
      </c>
      <c r="B87" s="5" t="n">
        <v>1253</v>
      </c>
      <c r="C87" s="5" t="n">
        <v>920</v>
      </c>
    </row>
    <row r="88">
      <c r="A88" s="4" t="inlineStr">
        <is>
          <t>Net liability (-) Net asset (+), Ending balance</t>
        </is>
      </c>
      <c r="B88" s="6" t="n">
        <v>991</v>
      </c>
      <c r="C88" s="6" t="n">
        <v>1253</v>
      </c>
      <c r="D88" s="6" t="n">
        <v>920</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deferred tax in connection with unused tax losses carried forward (Details) - EUR (€) € in Millions</t>
        </is>
      </c>
      <c r="B1" s="2" t="inlineStr">
        <is>
          <t>12 Months Ended</t>
        </is>
      </c>
    </row>
    <row r="2">
      <c r="B2" s="2" t="inlineStr">
        <is>
          <t>Dec. 31, 2021</t>
        </is>
      </c>
      <c r="C2" s="2" t="inlineStr">
        <is>
          <t>Dec. 31, 2020</t>
        </is>
      </c>
    </row>
    <row r="3">
      <c r="A3" s="3" t="inlineStr">
        <is>
          <t>Changes in deferred tax liability (asset) [abstract]</t>
        </is>
      </c>
    </row>
    <row r="4">
      <c r="A4" s="4" t="inlineStr">
        <is>
          <t>Total unused tax losses carried forward</t>
        </is>
      </c>
      <c r="B4" s="6" t="n">
        <v>2165</v>
      </c>
      <c r="C4" s="6" t="n">
        <v>1675</v>
      </c>
    </row>
    <row r="5">
      <c r="A5" s="4" t="inlineStr">
        <is>
          <t>Unused tax losses carried forward not recognised as a deferred tax asset</t>
        </is>
      </c>
      <c r="B5" s="5" t="n">
        <v>819</v>
      </c>
      <c r="C5" s="5" t="n">
        <v>903</v>
      </c>
    </row>
    <row r="6">
      <c r="A6" s="4" t="inlineStr">
        <is>
          <t>Unused tax losses carried forward recognised as a deferred tax asset</t>
        </is>
      </c>
      <c r="B6" s="6" t="n">
        <v>1345</v>
      </c>
      <c r="C6" s="6" t="n">
        <v>772</v>
      </c>
    </row>
    <row r="7">
      <c r="A7" s="4" t="inlineStr">
        <is>
          <t>Average tax rate</t>
        </is>
      </c>
      <c r="B7" s="4" t="inlineStr">
        <is>
          <t>22.30%</t>
        </is>
      </c>
      <c r="C7" s="4" t="inlineStr">
        <is>
          <t>22.00%</t>
        </is>
      </c>
    </row>
    <row r="8">
      <c r="A8" s="4" t="inlineStr">
        <is>
          <t>Deferred tax asset</t>
        </is>
      </c>
      <c r="B8" s="6" t="n">
        <v>300</v>
      </c>
      <c r="C8" s="6" t="n">
        <v>170</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total unused tax losses carried forward analysed by expiry terms (Details) - EUR (€) € in Millions</t>
        </is>
      </c>
      <c r="B1" s="2" t="inlineStr">
        <is>
          <t>Dec. 31, 2021</t>
        </is>
      </c>
      <c r="C1" s="2" t="inlineStr">
        <is>
          <t>Dec. 31, 2020</t>
        </is>
      </c>
    </row>
    <row r="2">
      <c r="A2" s="3" t="inlineStr">
        <is>
          <t>Disclosure of temporary difference, unused tax losses and unused tax credits [table]</t>
        </is>
      </c>
    </row>
    <row r="3">
      <c r="A3" s="4" t="inlineStr">
        <is>
          <t>No deferred tax asset recognised</t>
        </is>
      </c>
      <c r="B3" s="6" t="n">
        <v>819</v>
      </c>
      <c r="C3" s="6" t="n">
        <v>903</v>
      </c>
    </row>
    <row r="4">
      <c r="A4" s="4" t="inlineStr">
        <is>
          <t>Deferred tax asset recognised</t>
        </is>
      </c>
      <c r="B4" s="5" t="n">
        <v>1345</v>
      </c>
      <c r="C4" s="5" t="n">
        <v>772</v>
      </c>
    </row>
    <row r="5">
      <c r="A5" s="4" t="inlineStr">
        <is>
          <t>Within 1 year [member]</t>
        </is>
      </c>
    </row>
    <row r="6">
      <c r="A6" s="3" t="inlineStr">
        <is>
          <t>Disclosure of temporary difference, unused tax losses and unused tax credits [table]</t>
        </is>
      </c>
    </row>
    <row r="7">
      <c r="A7" s="4" t="inlineStr">
        <is>
          <t>No deferred tax asset recognised</t>
        </is>
      </c>
      <c r="C7" s="5" t="n">
        <v>1</v>
      </c>
    </row>
    <row r="8">
      <c r="A8" s="4" t="inlineStr">
        <is>
          <t>More than 1 year but less than 5 years [member]</t>
        </is>
      </c>
    </row>
    <row r="9">
      <c r="A9" s="3" t="inlineStr">
        <is>
          <t>Disclosure of temporary difference, unused tax losses and unused tax credits [table]</t>
        </is>
      </c>
    </row>
    <row r="10">
      <c r="A10" s="4" t="inlineStr">
        <is>
          <t>No deferred tax asset recognised</t>
        </is>
      </c>
      <c r="B10" s="5" t="n">
        <v>3</v>
      </c>
      <c r="C10" s="5" t="n">
        <v>4</v>
      </c>
    </row>
    <row r="11">
      <c r="A11" s="4" t="inlineStr">
        <is>
          <t>Deferred tax asset recognised</t>
        </is>
      </c>
      <c r="B11" s="5" t="n">
        <v>642</v>
      </c>
      <c r="C11" s="5" t="n">
        <v>57</v>
      </c>
    </row>
    <row r="12">
      <c r="A12" s="4" t="inlineStr">
        <is>
          <t>- more than 5 years but less than 10 years [member]</t>
        </is>
      </c>
    </row>
    <row r="13">
      <c r="A13" s="3" t="inlineStr">
        <is>
          <t>Disclosure of temporary difference, unused tax losses and unused tax credits [table]</t>
        </is>
      </c>
    </row>
    <row r="14">
      <c r="A14" s="4" t="inlineStr">
        <is>
          <t>No deferred tax asset recognised</t>
        </is>
      </c>
      <c r="B14" s="5" t="n">
        <v>9</v>
      </c>
      <c r="C14" s="5" t="n">
        <v>92</v>
      </c>
    </row>
    <row r="15">
      <c r="A15" s="4" t="inlineStr">
        <is>
          <t>Deferred tax asset recognised</t>
        </is>
      </c>
      <c r="C15" s="5" t="n">
        <v>8</v>
      </c>
    </row>
    <row r="16">
      <c r="A16" s="4" t="inlineStr">
        <is>
          <t>Unlimited [member]</t>
        </is>
      </c>
    </row>
    <row r="17">
      <c r="A17" s="3" t="inlineStr">
        <is>
          <t>Disclosure of temporary difference, unused tax losses and unused tax credits [table]</t>
        </is>
      </c>
    </row>
    <row r="18">
      <c r="A18" s="4" t="inlineStr">
        <is>
          <t>No deferred tax asset recognised</t>
        </is>
      </c>
      <c r="B18" s="5" t="n">
        <v>808</v>
      </c>
      <c r="C18" s="5" t="n">
        <v>806</v>
      </c>
    </row>
    <row r="19">
      <c r="A19" s="4" t="inlineStr">
        <is>
          <t>Deferred tax asset recognised</t>
        </is>
      </c>
      <c r="B19" s="6" t="n">
        <v>704</v>
      </c>
      <c r="C19" s="6" t="n">
        <v>707</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Breakdown of certain net deferred tax asset positions by jurisdiction (Details) - EUR (€) € in Millions</t>
        </is>
      </c>
      <c r="B1" s="2" t="inlineStr">
        <is>
          <t>Dec. 31, 2021</t>
        </is>
      </c>
      <c r="C1" s="2" t="inlineStr">
        <is>
          <t>Dec. 31, 2020</t>
        </is>
      </c>
    </row>
    <row r="2">
      <c r="A2" s="3" t="inlineStr">
        <is>
          <t>Disclosure of temporary difference, unused tax losses and unused tax credits [table]</t>
        </is>
      </c>
    </row>
    <row r="3">
      <c r="A3" s="4" t="inlineStr">
        <is>
          <t>Certain deferred tax assets</t>
        </is>
      </c>
      <c r="B3" s="6" t="n">
        <v>354</v>
      </c>
      <c r="C3" s="6" t="n">
        <v>114</v>
      </c>
    </row>
    <row r="4">
      <c r="A4" s="4" t="inlineStr">
        <is>
          <t>Italy [member]</t>
        </is>
      </c>
    </row>
    <row r="5">
      <c r="A5" s="3" t="inlineStr">
        <is>
          <t>Disclosure of temporary difference, unused tax losses and unused tax credits [table]</t>
        </is>
      </c>
    </row>
    <row r="6">
      <c r="A6" s="4" t="inlineStr">
        <is>
          <t>Certain deferred tax assets</t>
        </is>
      </c>
      <c r="C6" s="5" t="n">
        <v>86</v>
      </c>
    </row>
    <row r="7">
      <c r="A7" s="4" t="inlineStr">
        <is>
          <t>Poland [member]</t>
        </is>
      </c>
    </row>
    <row r="8">
      <c r="A8" s="3" t="inlineStr">
        <is>
          <t>Disclosure of temporary difference, unused tax losses and unused tax credits [table]</t>
        </is>
      </c>
    </row>
    <row r="9">
      <c r="A9" s="4" t="inlineStr">
        <is>
          <t>Certain deferred tax assets</t>
        </is>
      </c>
      <c r="B9" s="5" t="n">
        <v>265</v>
      </c>
    </row>
    <row r="10">
      <c r="A10" s="4" t="inlineStr">
        <is>
          <t>France [member]</t>
        </is>
      </c>
    </row>
    <row r="11">
      <c r="A11" s="3" t="inlineStr">
        <is>
          <t>Disclosure of temporary difference, unused tax losses and unused tax credits [table]</t>
        </is>
      </c>
    </row>
    <row r="12">
      <c r="A12" s="4" t="inlineStr">
        <is>
          <t>Certain deferred tax assets</t>
        </is>
      </c>
      <c r="B12" s="5" t="n">
        <v>66</v>
      </c>
      <c r="C12" s="6" t="n">
        <v>28</v>
      </c>
    </row>
    <row r="13">
      <c r="A13" s="4" t="inlineStr">
        <is>
          <t>Philippines [member]</t>
        </is>
      </c>
    </row>
    <row r="14">
      <c r="A14" s="3" t="inlineStr">
        <is>
          <t>Disclosure of temporary difference, unused tax losses and unused tax credits [table]</t>
        </is>
      </c>
    </row>
    <row r="15">
      <c r="A15" s="4" t="inlineStr">
        <is>
          <t>Certain deferred tax assets</t>
        </is>
      </c>
      <c r="B15" s="5" t="n">
        <v>7</v>
      </c>
    </row>
    <row r="16">
      <c r="A16" s="4" t="inlineStr">
        <is>
          <t>China [member]</t>
        </is>
      </c>
    </row>
    <row r="17">
      <c r="A17" s="3" t="inlineStr">
        <is>
          <t>Disclosure of temporary difference, unused tax losses and unused tax credits [table]</t>
        </is>
      </c>
    </row>
    <row r="18">
      <c r="A18" s="4" t="inlineStr">
        <is>
          <t>Certain deferred tax assets</t>
        </is>
      </c>
      <c r="B18" s="5" t="n">
        <v>12</v>
      </c>
    </row>
    <row r="19">
      <c r="A19" s="4" t="inlineStr">
        <is>
          <t>Czech Republic [member]</t>
        </is>
      </c>
    </row>
    <row r="20">
      <c r="A20" s="3" t="inlineStr">
        <is>
          <t>Disclosure of temporary difference, unused tax losses and unused tax credits [table]</t>
        </is>
      </c>
    </row>
    <row r="21">
      <c r="A21" s="4" t="inlineStr">
        <is>
          <t>Certain deferred tax assets</t>
        </is>
      </c>
      <c r="B21" s="5" t="n">
        <v>2</v>
      </c>
    </row>
    <row r="22">
      <c r="A22" s="4" t="inlineStr">
        <is>
          <t>Hong Kong [member]</t>
        </is>
      </c>
    </row>
    <row r="23">
      <c r="A23" s="3" t="inlineStr">
        <is>
          <t>Disclosure of temporary difference, unused tax losses and unused tax credits [table]</t>
        </is>
      </c>
    </row>
    <row r="24">
      <c r="A24" s="4" t="inlineStr">
        <is>
          <t>Certain deferred tax assets</t>
        </is>
      </c>
      <c r="B24" s="5" t="n">
        <v>1</v>
      </c>
    </row>
    <row r="25">
      <c r="A25" s="4" t="inlineStr">
        <is>
          <t>USA [member]</t>
        </is>
      </c>
    </row>
    <row r="26">
      <c r="A26" s="3" t="inlineStr">
        <is>
          <t>Disclosure of temporary difference, unused tax losses and unused tax credits [table]</t>
        </is>
      </c>
    </row>
    <row r="27">
      <c r="A27" s="4" t="inlineStr">
        <is>
          <t>Certain deferred tax assets</t>
        </is>
      </c>
      <c r="B27" s="6" t="n">
        <v>1</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Summary of taxation by type (Details) - EUR (€) € in Millions</t>
        </is>
      </c>
      <c r="B1" s="2" t="inlineStr">
        <is>
          <t>12 Months Ended</t>
        </is>
      </c>
    </row>
    <row r="2">
      <c r="B2" s="2" t="inlineStr">
        <is>
          <t>Dec. 31, 2021</t>
        </is>
      </c>
      <c r="C2" s="2" t="inlineStr">
        <is>
          <t>Dec. 31, 2020</t>
        </is>
      </c>
      <c r="D2" s="2" t="inlineStr">
        <is>
          <t>Dec. 31, 2019</t>
        </is>
      </c>
    </row>
    <row r="3">
      <c r="A3" s="3" t="inlineStr">
        <is>
          <t>Disclosure Of Income Taxes [Table]</t>
        </is>
      </c>
    </row>
    <row r="4">
      <c r="A4" s="4" t="inlineStr">
        <is>
          <t>Current taxation</t>
        </is>
      </c>
      <c r="B4" s="6" t="n">
        <v>1908</v>
      </c>
      <c r="C4" s="6" t="n">
        <v>1371</v>
      </c>
      <c r="D4" s="6" t="n">
        <v>1970</v>
      </c>
    </row>
    <row r="5">
      <c r="A5" s="4" t="inlineStr">
        <is>
          <t>Deferred taxation</t>
        </is>
      </c>
      <c r="B5" s="5" t="n">
        <v>399</v>
      </c>
      <c r="C5" s="5" t="n">
        <v>-301</v>
      </c>
      <c r="D5" s="5" t="n">
        <v>-318</v>
      </c>
    </row>
    <row r="6">
      <c r="A6" s="4" t="inlineStr">
        <is>
          <t>Effective tax amount</t>
        </is>
      </c>
      <c r="B6" s="5" t="n">
        <v>2306</v>
      </c>
      <c r="C6" s="5" t="n">
        <v>1070</v>
      </c>
      <c r="D6" s="5" t="n">
        <v>1652</v>
      </c>
    </row>
    <row r="7">
      <c r="A7" s="4" t="inlineStr">
        <is>
          <t>Netherlands [member]</t>
        </is>
      </c>
    </row>
    <row r="8">
      <c r="A8" s="3" t="inlineStr">
        <is>
          <t>Disclosure Of Income Taxes [Table]</t>
        </is>
      </c>
    </row>
    <row r="9">
      <c r="A9" s="4" t="inlineStr">
        <is>
          <t>Current taxation</t>
        </is>
      </c>
      <c r="B9" s="5" t="n">
        <v>459</v>
      </c>
      <c r="C9" s="5" t="n">
        <v>355</v>
      </c>
      <c r="D9" s="5" t="n">
        <v>488</v>
      </c>
    </row>
    <row r="10">
      <c r="A10" s="4" t="inlineStr">
        <is>
          <t>Deferred taxation</t>
        </is>
      </c>
      <c r="B10" s="5" t="n">
        <v>269</v>
      </c>
      <c r="C10" s="5" t="n">
        <v>-72</v>
      </c>
      <c r="D10" s="5" t="n">
        <v>-51</v>
      </c>
    </row>
    <row r="11">
      <c r="A11" s="4" t="inlineStr">
        <is>
          <t>Effective tax amount</t>
        </is>
      </c>
      <c r="B11" s="5" t="n">
        <v>729</v>
      </c>
      <c r="C11" s="5" t="n">
        <v>284</v>
      </c>
      <c r="D11" s="5" t="n">
        <v>437</v>
      </c>
    </row>
    <row r="12">
      <c r="A12" s="4" t="inlineStr">
        <is>
          <t>Rest of the world [member]</t>
        </is>
      </c>
    </row>
    <row r="13">
      <c r="A13" s="3" t="inlineStr">
        <is>
          <t>Disclosure Of Income Taxes [Table]</t>
        </is>
      </c>
    </row>
    <row r="14">
      <c r="A14" s="4" t="inlineStr">
        <is>
          <t>Current taxation</t>
        </is>
      </c>
      <c r="B14" s="5" t="n">
        <v>1448</v>
      </c>
      <c r="C14" s="5" t="n">
        <v>1016</v>
      </c>
      <c r="D14" s="5" t="n">
        <v>1481</v>
      </c>
    </row>
    <row r="15">
      <c r="A15" s="4" t="inlineStr">
        <is>
          <t>Deferred taxation</t>
        </is>
      </c>
      <c r="B15" s="5" t="n">
        <v>129</v>
      </c>
      <c r="C15" s="5" t="n">
        <v>-230</v>
      </c>
      <c r="D15" s="5" t="n">
        <v>-267</v>
      </c>
    </row>
    <row r="16">
      <c r="A16" s="4" t="inlineStr">
        <is>
          <t>Effective tax amount</t>
        </is>
      </c>
      <c r="B16" s="6" t="n">
        <v>1578</v>
      </c>
      <c r="C16" s="6" t="n">
        <v>786</v>
      </c>
      <c r="D16" s="6" t="n">
        <v>1214</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weighted average statutory income tax rate to effective income tax rate (Details) - EUR (€) € in Million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abstract]</t>
        </is>
      </c>
    </row>
    <row r="4">
      <c r="A4" s="4" t="inlineStr">
        <is>
          <t>Result before tax from continuing operations</t>
        </is>
      </c>
      <c r="B4" s="6" t="n">
        <v>8385</v>
      </c>
      <c r="C4" s="6" t="n">
        <v>3399</v>
      </c>
      <c r="D4" s="6" t="n">
        <v>5653</v>
      </c>
    </row>
    <row r="5">
      <c r="A5" s="4" t="inlineStr">
        <is>
          <t>Weighted average statutory tax rate</t>
        </is>
      </c>
      <c r="B5" s="4" t="inlineStr">
        <is>
          <t>24.70%</t>
        </is>
      </c>
      <c r="C5" s="4" t="inlineStr">
        <is>
          <t>25.20%</t>
        </is>
      </c>
      <c r="D5" s="4" t="inlineStr">
        <is>
          <t>25.80%</t>
        </is>
      </c>
    </row>
    <row r="6">
      <c r="A6" s="4" t="inlineStr">
        <is>
          <t>Weighted average statutory tax amount</t>
        </is>
      </c>
      <c r="B6" s="6" t="n">
        <v>2074</v>
      </c>
      <c r="C6" s="6" t="n">
        <v>856</v>
      </c>
      <c r="D6" s="6" t="n">
        <v>1459</v>
      </c>
    </row>
    <row r="7">
      <c r="A7" s="4" t="inlineStr">
        <is>
          <t>Participation exemption</t>
        </is>
      </c>
      <c r="B7" s="5" t="n">
        <v>-68</v>
      </c>
      <c r="C7" s="5" t="n">
        <v>-46</v>
      </c>
      <c r="D7" s="5" t="n">
        <v>-49</v>
      </c>
    </row>
    <row r="8">
      <c r="A8" s="4" t="inlineStr">
        <is>
          <t>Other income not subject to tax</t>
        </is>
      </c>
      <c r="B8" s="5" t="n">
        <v>-32</v>
      </c>
      <c r="C8" s="5" t="n">
        <v>-6</v>
      </c>
      <c r="D8" s="5" t="n">
        <v>-76</v>
      </c>
    </row>
    <row r="9">
      <c r="A9" s="4" t="inlineStr">
        <is>
          <t>Expenses not deductible for tax purposes</t>
        </is>
      </c>
      <c r="B9" s="5" t="n">
        <v>201</v>
      </c>
      <c r="C9" s="5" t="n">
        <v>320</v>
      </c>
      <c r="D9" s="5" t="n">
        <v>237</v>
      </c>
    </row>
    <row r="10">
      <c r="A10" s="4" t="inlineStr">
        <is>
          <t>Current tax from previously unrecognised amounts</t>
        </is>
      </c>
      <c r="B10" s="5" t="n">
        <v>51</v>
      </c>
      <c r="C10" s="5" t="n">
        <v>17</v>
      </c>
      <c r="D10" s="5" t="n">
        <v>48</v>
      </c>
    </row>
    <row r="11">
      <c r="A11" s="4" t="inlineStr">
        <is>
          <t>State and local taxes</t>
        </is>
      </c>
      <c r="B11" s="5" t="n">
        <v>64</v>
      </c>
      <c r="C11" s="5" t="n">
        <v>44</v>
      </c>
      <c r="D11" s="5" t="n">
        <v>72</v>
      </c>
    </row>
    <row r="12">
      <c r="A12" s="4" t="inlineStr">
        <is>
          <t>Adjustment to prior periods</t>
        </is>
      </c>
      <c r="B12" s="5" t="n">
        <v>-12</v>
      </c>
      <c r="C12" s="5" t="n">
        <v>-85</v>
      </c>
      <c r="D12" s="5" t="n">
        <v>16</v>
      </c>
    </row>
    <row r="13">
      <c r="A13" s="4" t="inlineStr">
        <is>
          <t>Impact on deferred tax from change in tax rates</t>
        </is>
      </c>
      <c r="B13" s="5" t="n">
        <v>9</v>
      </c>
      <c r="C13" s="5" t="n">
        <v>-47</v>
      </c>
      <c r="D13" s="5" t="n">
        <v>-57</v>
      </c>
    </row>
    <row r="14">
      <c r="A14" s="4" t="inlineStr">
        <is>
          <t>Deferred tax benefit from previously unrecognised amounts</t>
        </is>
      </c>
      <c r="B14" s="5" t="n">
        <v>-18</v>
      </c>
      <c r="C14" s="5" t="n">
        <v>-6</v>
      </c>
    </row>
    <row r="15">
      <c r="A15" s="4" t="inlineStr">
        <is>
          <t>Write-off/reversal of deferred tax assets</t>
        </is>
      </c>
      <c r="B15" s="5" t="n">
        <v>37</v>
      </c>
      <c r="C15" s="5" t="n">
        <v>24</v>
      </c>
      <c r="D15" s="5" t="n">
        <v>2</v>
      </c>
    </row>
    <row r="16">
      <c r="A16" s="4" t="inlineStr">
        <is>
          <t>Effective tax amount</t>
        </is>
      </c>
      <c r="B16" s="6" t="n">
        <v>2306</v>
      </c>
      <c r="C16" s="6" t="n">
        <v>1070</v>
      </c>
      <c r="D16" s="6" t="n">
        <v>1652</v>
      </c>
    </row>
    <row r="17">
      <c r="A17" s="4" t="inlineStr">
        <is>
          <t>Effective tax rate</t>
        </is>
      </c>
      <c r="B17" s="4" t="inlineStr">
        <is>
          <t>27.50%</t>
        </is>
      </c>
      <c r="C17" s="4" t="inlineStr">
        <is>
          <t>31.50%</t>
        </is>
      </c>
      <c r="D17" s="4" t="inlineStr">
        <is>
          <t>29.20%</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income tax related to other comprehensive income (Details) - EUR (€) € in Millions</t>
        </is>
      </c>
      <c r="B1" s="2" t="inlineStr">
        <is>
          <t>12 Months Ended</t>
        </is>
      </c>
    </row>
    <row r="2">
      <c r="B2" s="2" t="inlineStr">
        <is>
          <t>Dec. 31, 2021</t>
        </is>
      </c>
      <c r="C2" s="2" t="inlineStr">
        <is>
          <t>Dec. 31, 2020</t>
        </is>
      </c>
      <c r="D2" s="2" t="inlineStr">
        <is>
          <t>Dec. 31, 2019</t>
        </is>
      </c>
    </row>
    <row r="3">
      <c r="A3" s="3" t="inlineStr">
        <is>
          <t>Income tax related to components of other comprehensive income [abstract]</t>
        </is>
      </c>
    </row>
    <row r="4">
      <c r="A4" s="4" t="inlineStr">
        <is>
          <t>Unrealised revaluations financial assets at fair value through other comprehensive income and other revaluations</t>
        </is>
      </c>
      <c r="B4" s="6" t="n">
        <v>17</v>
      </c>
      <c r="C4" s="6" t="n">
        <v>-1</v>
      </c>
      <c r="D4" s="6" t="n">
        <v>11</v>
      </c>
    </row>
    <row r="5">
      <c r="A5" s="4" t="inlineStr">
        <is>
          <t>Realised gains/losses transferred to the statement of profit or loss (reclassifications from equity to profit or loss)</t>
        </is>
      </c>
      <c r="B5" s="5" t="n">
        <v>12</v>
      </c>
      <c r="C5" s="5" t="n">
        <v>10</v>
      </c>
      <c r="D5" s="5" t="n">
        <v>12</v>
      </c>
    </row>
    <row r="6">
      <c r="A6" s="4" t="inlineStr">
        <is>
          <t>Changes in cash flow hedge reserve</t>
        </is>
      </c>
      <c r="B6" s="5" t="n">
        <v>233</v>
      </c>
      <c r="C6" s="5" t="n">
        <v>-23</v>
      </c>
      <c r="D6" s="5" t="n">
        <v>-199</v>
      </c>
    </row>
    <row r="7">
      <c r="A7" s="4" t="inlineStr">
        <is>
          <t>Remeasurement of the net defined benefit asset/liability</t>
        </is>
      </c>
      <c r="B7" s="5" t="n">
        <v>-54</v>
      </c>
      <c r="C7" s="5" t="n">
        <v>-8</v>
      </c>
      <c r="D7" s="5" t="n">
        <v>-14</v>
      </c>
    </row>
    <row r="8">
      <c r="A8" s="4" t="inlineStr">
        <is>
          <t>Changes in fair value of own credit risk of financial liabilities at fair value through profit or loss</t>
        </is>
      </c>
      <c r="B8" s="5" t="n">
        <v>-8</v>
      </c>
      <c r="C8" s="5" t="n">
        <v>-1</v>
      </c>
      <c r="D8" s="5" t="n">
        <v>7</v>
      </c>
    </row>
    <row r="9">
      <c r="A9" s="4" t="inlineStr">
        <is>
          <t>Exchange rate differences and other</t>
        </is>
      </c>
      <c r="B9" s="5" t="n">
        <v>-77</v>
      </c>
      <c r="C9" s="5" t="n">
        <v>62</v>
      </c>
      <c r="D9" s="5" t="n">
        <v>7</v>
      </c>
    </row>
    <row r="10">
      <c r="A10" s="4" t="inlineStr">
        <is>
          <t>Total income tax related to components of other comprehensive income</t>
        </is>
      </c>
      <c r="B10" s="6" t="n">
        <v>123</v>
      </c>
      <c r="C10" s="6" t="n">
        <v>40</v>
      </c>
      <c r="D10" s="6" t="n">
        <v>-17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15 Provisions by type in EUR million 2021 2020 Reorganisation provisions 421 381 Litigation provisions 132 105 Other provisions 441 205 995 691 Changes in provisions Reorganisation Litigation Other Total in EUR million 2021 2020 2021 2020 2021 2020 1 2021 2020 Opening balance 381 385 105 102 205 201 691 688 Additions 310 165 50 46 354 66 715 277 Interest -2 -1 -2 -1 Releases -96 -16 -11 -25 -79 -47 -186 -88 Utilised -172 -152 -18 -16 -25 -13 -215 -180 Exchange rate differences 0 -1 -3 -3 -2 -5 -4 -9 Other changes -3 -0 9 0 -11 4 -5 4 Closing balance 421 381 132 105 441 205 995 691 1 The prior period additions and releases have been updated to improve consistency and comparability of Other Provisions. In 2021, the additions to the reorganisation provision mainly relate to the discontinuation of retail banking activities in France and the restructuring of the branch network and retail advice organisation in the Netherlands. The additions to the reorganisation provision in 2020 are mainly attributable to refocusing of our activities in Wholesale Banking and decision on the Maggie and Other Challengers &amp; Growth Markets. These initiatives are implemented over a period of several years and the estimate of the reorganisation provisions is inherently uncertain. Reference is made to Note 46 ‘Legal proceedings’ for developments in litigation provisions. The additions to the Other provisions in 2021 include an 180 retail customers for past interest charges that did not sufficiently track market rates. In 2021, Other provisions includes provisions of EUR 34 17 replacement facilities and EUR 114 75 balance facilities. As at 31 December 2021, amounts expected to be settled within twelve months in Other provisions EUR 417 139 amounts and timing of cash flows required to settle the obligation. Additions to provisions and unused amounts released are presented in Note 28 ‘Other operating expense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table]</t>
        </is>
      </c>
    </row>
    <row r="4">
      <c r="A4" s="4" t="inlineStr">
        <is>
          <t>Certain deferred tax assets</t>
        </is>
      </c>
      <c r="B4" s="6" t="n">
        <v>354</v>
      </c>
      <c r="C4" s="6" t="n">
        <v>114</v>
      </c>
    </row>
    <row r="5">
      <c r="A5" s="4" t="inlineStr">
        <is>
          <t>Weighted average statutory tax rate</t>
        </is>
      </c>
      <c r="B5" s="4" t="inlineStr">
        <is>
          <t>24.70%</t>
        </is>
      </c>
      <c r="C5" s="4" t="inlineStr">
        <is>
          <t>25.20%</t>
        </is>
      </c>
      <c r="D5" s="4" t="inlineStr">
        <is>
          <t>25.80%</t>
        </is>
      </c>
    </row>
    <row r="6">
      <c r="A6" s="4" t="inlineStr">
        <is>
          <t>Effective tax rate</t>
        </is>
      </c>
      <c r="B6" s="4" t="inlineStr">
        <is>
          <t>27.50%</t>
        </is>
      </c>
      <c r="C6" s="4" t="inlineStr">
        <is>
          <t>31.50%</t>
        </is>
      </c>
      <c r="D6" s="4" t="inlineStr">
        <is>
          <t>29.20%</t>
        </is>
      </c>
    </row>
    <row r="7">
      <c r="A7" s="4" t="inlineStr">
        <is>
          <t>Deferred tax asset</t>
        </is>
      </c>
      <c r="B7" s="6" t="n">
        <v>300</v>
      </c>
      <c r="C7" s="6" t="n">
        <v>170</v>
      </c>
    </row>
    <row r="8">
      <c r="A8" s="4" t="inlineStr">
        <is>
          <t>Change in deferred tax</t>
        </is>
      </c>
      <c r="B8" s="5" t="n">
        <v>399</v>
      </c>
      <c r="C8" s="5" t="n">
        <v>-301</v>
      </c>
      <c r="D8" s="6" t="n">
        <v>-318</v>
      </c>
    </row>
    <row r="9">
      <c r="A9" s="4" t="inlineStr">
        <is>
          <t>Changes in the composition of the group and other changes</t>
        </is>
      </c>
      <c r="B9" s="5" t="n">
        <v>-1</v>
      </c>
    </row>
    <row r="10">
      <c r="A10" s="4" t="inlineStr">
        <is>
          <t>Expenses not deductible for tax purposes</t>
        </is>
      </c>
      <c r="B10" s="5" t="n">
        <v>201</v>
      </c>
      <c r="C10" s="5" t="n">
        <v>320</v>
      </c>
      <c r="D10" s="5" t="n">
        <v>237</v>
      </c>
    </row>
    <row r="11">
      <c r="A11" s="4" t="inlineStr">
        <is>
          <t>Deferred tax asset for right of use assets</t>
        </is>
      </c>
      <c r="B11" s="5" t="n">
        <v>220</v>
      </c>
      <c r="C11" s="5" t="n">
        <v>306</v>
      </c>
      <c r="D11" s="5" t="n">
        <v>370</v>
      </c>
    </row>
    <row r="12">
      <c r="A12" s="4" t="inlineStr">
        <is>
          <t>Deferred taxes for lease liabilities</t>
        </is>
      </c>
      <c r="B12" s="5" t="n">
        <v>-252</v>
      </c>
      <c r="C12" s="5" t="n">
        <v>-326</v>
      </c>
      <c r="D12" s="5" t="n">
        <v>-376</v>
      </c>
    </row>
    <row r="13">
      <c r="A13" s="4" t="inlineStr">
        <is>
          <t>Adjustment to prior periods</t>
        </is>
      </c>
      <c r="B13" s="5" t="n">
        <v>-12</v>
      </c>
      <c r="C13" s="5" t="n">
        <v>-85</v>
      </c>
      <c r="D13" s="5" t="n">
        <v>16</v>
      </c>
    </row>
    <row r="14">
      <c r="A14" s="4" t="inlineStr">
        <is>
          <t>Deferred tax relating to items credited (charged) directly to equity</t>
        </is>
      </c>
      <c r="B14" s="5" t="n">
        <v>123</v>
      </c>
      <c r="C14" s="5" t="n">
        <v>40</v>
      </c>
    </row>
    <row r="15">
      <c r="A15" s="4" t="inlineStr">
        <is>
          <t>Deferred tax asset recognised</t>
        </is>
      </c>
      <c r="B15" s="5" t="n">
        <v>1345</v>
      </c>
      <c r="C15" s="5" t="n">
        <v>772</v>
      </c>
    </row>
    <row r="16">
      <c r="A16" s="4" t="inlineStr">
        <is>
          <t>Deferred tax liability (asset)</t>
        </is>
      </c>
      <c r="B16" s="5" t="n">
        <v>991</v>
      </c>
      <c r="C16" s="5" t="n">
        <v>1253</v>
      </c>
      <c r="D16" s="5" t="n">
        <v>920</v>
      </c>
    </row>
    <row r="17">
      <c r="A17" s="4" t="inlineStr">
        <is>
          <t>Cash flow hedges [member]</t>
        </is>
      </c>
    </row>
    <row r="18">
      <c r="A18" s="3" t="inlineStr">
        <is>
          <t>Disclosure of temporary difference, unused tax losses and unused tax credits [table]</t>
        </is>
      </c>
    </row>
    <row r="19">
      <c r="A19" s="4" t="inlineStr">
        <is>
          <t>Deferred tax relating to items credited (charged) directly to equity</t>
        </is>
      </c>
      <c r="B19" s="5" t="n">
        <v>233</v>
      </c>
      <c r="C19" s="5" t="n">
        <v>-23</v>
      </c>
    </row>
    <row r="20">
      <c r="A20" s="4" t="inlineStr">
        <is>
          <t>Deferred tax liability (asset)</t>
        </is>
      </c>
      <c r="B20" s="5" t="n">
        <v>-126</v>
      </c>
      <c r="C20" s="5" t="n">
        <v>-360</v>
      </c>
      <c r="D20" s="5" t="n">
        <v>-337</v>
      </c>
    </row>
    <row r="21">
      <c r="A21" s="4" t="inlineStr">
        <is>
          <t>Australia [member]</t>
        </is>
      </c>
    </row>
    <row r="22">
      <c r="A22" s="3" t="inlineStr">
        <is>
          <t>Disclosure of temporary difference, unused tax losses and unused tax credits [table]</t>
        </is>
      </c>
    </row>
    <row r="23">
      <c r="A23" s="4" t="inlineStr">
        <is>
          <t>Adjustment to prior periods</t>
        </is>
      </c>
      <c r="B23" s="5" t="n">
        <v>68</v>
      </c>
    </row>
    <row r="24">
      <c r="A24" s="4" t="inlineStr">
        <is>
          <t>Poland [member]</t>
        </is>
      </c>
    </row>
    <row r="25">
      <c r="A25" s="3" t="inlineStr">
        <is>
          <t>Disclosure of temporary difference, unused tax losses and unused tax credits [table]</t>
        </is>
      </c>
    </row>
    <row r="26">
      <c r="A26" s="4" t="inlineStr">
        <is>
          <t>Certain deferred tax assets</t>
        </is>
      </c>
      <c r="B26" s="5" t="n">
        <v>265</v>
      </c>
    </row>
    <row r="27">
      <c r="A27" s="4" t="inlineStr">
        <is>
          <t>Deferred tax asset recognised</t>
        </is>
      </c>
      <c r="B27" s="5" t="n">
        <v>117</v>
      </c>
    </row>
    <row r="28">
      <c r="A28" s="4" t="inlineStr">
        <is>
          <t>Deferred tax liability (asset)</t>
        </is>
      </c>
      <c r="B28" s="5" t="n">
        <v>-148</v>
      </c>
    </row>
    <row r="29">
      <c r="A29" s="4" t="inlineStr">
        <is>
          <t>Unused tax losses carried forward [member]</t>
        </is>
      </c>
    </row>
    <row r="30">
      <c r="A30" s="3" t="inlineStr">
        <is>
          <t>Disclosure of temporary difference, unused tax losses and unused tax credits [table]</t>
        </is>
      </c>
    </row>
    <row r="31">
      <c r="A31" s="4" t="inlineStr">
        <is>
          <t>Change in deferred tax</t>
        </is>
      </c>
      <c r="B31" s="5" t="n">
        <v>-129</v>
      </c>
      <c r="C31" s="5" t="n">
        <v>-7</v>
      </c>
    </row>
    <row r="32">
      <c r="A32" s="4" t="inlineStr">
        <is>
          <t>Deferred tax liability (asset)</t>
        </is>
      </c>
      <c r="B32" s="5" t="n">
        <v>199</v>
      </c>
      <c r="C32" s="5" t="n">
        <v>63</v>
      </c>
      <c r="D32" s="5" t="n">
        <v>61</v>
      </c>
    </row>
    <row r="33">
      <c r="A33" s="4" t="inlineStr">
        <is>
          <t>Deferred tax liabilities [member]</t>
        </is>
      </c>
    </row>
    <row r="34">
      <c r="A34" s="3" t="inlineStr">
        <is>
          <t>Disclosure of temporary difference, unused tax losses and unused tax credits [table]</t>
        </is>
      </c>
    </row>
    <row r="35">
      <c r="A35" s="4" t="inlineStr">
        <is>
          <t>Deferred tax liability (asset)</t>
        </is>
      </c>
      <c r="B35" s="5" t="n">
        <v>-311</v>
      </c>
      <c r="C35" s="5" t="n">
        <v>-343</v>
      </c>
      <c r="D35" s="5" t="n">
        <v>-322</v>
      </c>
    </row>
    <row r="36">
      <c r="A36" s="4" t="inlineStr">
        <is>
          <t>Deferred tax assets [member]</t>
        </is>
      </c>
    </row>
    <row r="37">
      <c r="A37" s="3" t="inlineStr">
        <is>
          <t>Disclosure of temporary difference, unused tax losses and unused tax credits [table]</t>
        </is>
      </c>
    </row>
    <row r="38">
      <c r="A38" s="4" t="inlineStr">
        <is>
          <t>Deferred tax liability (asset)</t>
        </is>
      </c>
      <c r="B38" s="5" t="n">
        <v>1303</v>
      </c>
      <c r="C38" s="5" t="n">
        <v>1596</v>
      </c>
      <c r="D38" s="5" t="n">
        <v>1242</v>
      </c>
    </row>
    <row r="39">
      <c r="A39" s="4" t="inlineStr">
        <is>
          <t>Net deferred tax [member]</t>
        </is>
      </c>
    </row>
    <row r="40">
      <c r="A40" s="3" t="inlineStr">
        <is>
          <t>Disclosure of temporary difference, unused tax losses and unused tax credits [table]</t>
        </is>
      </c>
    </row>
    <row r="41">
      <c r="A41" s="4" t="inlineStr">
        <is>
          <t>Deferred tax liability (asset)</t>
        </is>
      </c>
      <c r="B41" s="5" t="n">
        <v>991</v>
      </c>
      <c r="C41" s="5" t="n">
        <v>1253</v>
      </c>
      <c r="D41" s="6" t="n">
        <v>920</v>
      </c>
    </row>
    <row r="42">
      <c r="A42" s="4" t="inlineStr">
        <is>
          <t>Net deferred tax [member] | Unused tax losses carried forward [member]</t>
        </is>
      </c>
    </row>
    <row r="43">
      <c r="A43" s="3" t="inlineStr">
        <is>
          <t>Disclosure of temporary difference, unused tax losses and unused tax credits [table]</t>
        </is>
      </c>
    </row>
    <row r="44">
      <c r="A44" s="4" t="inlineStr">
        <is>
          <t>Deferred tax liability due to recapture of previously deducted tax losses</t>
        </is>
      </c>
      <c r="B44" s="6" t="n">
        <v>102</v>
      </c>
      <c r="C44" s="6" t="n">
        <v>107</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valuation adjustment (Details) - EUR (€) € in Millions</t>
        </is>
      </c>
      <c r="B1" s="2" t="inlineStr">
        <is>
          <t>12 Months Ended</t>
        </is>
      </c>
    </row>
    <row r="2">
      <c r="B2" s="2" t="inlineStr">
        <is>
          <t>Dec. 31, 2021</t>
        </is>
      </c>
      <c r="C2" s="2" t="inlineStr">
        <is>
          <t>Dec. 31, 2020</t>
        </is>
      </c>
    </row>
    <row r="3">
      <c r="A3" s="3" t="inlineStr">
        <is>
          <t>Disclosure of significant unobservable inputs used in fair value measurement of assets [table]</t>
        </is>
      </c>
    </row>
    <row r="4">
      <c r="A4" s="4" t="inlineStr">
        <is>
          <t>Total Valuation Adjustments</t>
        </is>
      </c>
      <c r="B4" s="6" t="n">
        <v>-482</v>
      </c>
      <c r="C4" s="6" t="n">
        <v>-634</v>
      </c>
    </row>
    <row r="5">
      <c r="A5" s="4" t="inlineStr">
        <is>
          <t>Bid/Offer [Member]</t>
        </is>
      </c>
    </row>
    <row r="6">
      <c r="A6" s="3" t="inlineStr">
        <is>
          <t>Disclosure of significant unobservable inputs used in fair value measurement of assets [table]</t>
        </is>
      </c>
    </row>
    <row r="7">
      <c r="A7" s="4" t="inlineStr">
        <is>
          <t>Total Valuation Adjustments</t>
        </is>
      </c>
      <c r="B7" s="5" t="n">
        <v>-143</v>
      </c>
      <c r="C7" s="5" t="n">
        <v>-121</v>
      </c>
    </row>
    <row r="8">
      <c r="A8" s="4" t="inlineStr">
        <is>
          <t>Model Risk [Member]</t>
        </is>
      </c>
    </row>
    <row r="9">
      <c r="A9" s="3" t="inlineStr">
        <is>
          <t>Disclosure of significant unobservable inputs used in fair value measurement of assets [table]</t>
        </is>
      </c>
    </row>
    <row r="10">
      <c r="A10" s="4" t="inlineStr">
        <is>
          <t>Total Valuation Adjustments</t>
        </is>
      </c>
      <c r="B10" s="5" t="n">
        <v>-11</v>
      </c>
      <c r="C10" s="5" t="n">
        <v>-25</v>
      </c>
    </row>
    <row r="11">
      <c r="A11" s="4" t="inlineStr">
        <is>
          <t>CVA [Member]</t>
        </is>
      </c>
    </row>
    <row r="12">
      <c r="A12" s="3" t="inlineStr">
        <is>
          <t>Disclosure of significant unobservable inputs used in fair value measurement of assets [table]</t>
        </is>
      </c>
    </row>
    <row r="13">
      <c r="A13" s="4" t="inlineStr">
        <is>
          <t>Total Valuation Adjustments</t>
        </is>
      </c>
      <c r="B13" s="5" t="n">
        <v>-159</v>
      </c>
      <c r="C13" s="5" t="n">
        <v>-238</v>
      </c>
    </row>
    <row r="14">
      <c r="A14" s="4" t="inlineStr">
        <is>
          <t>DVA [Member]</t>
        </is>
      </c>
    </row>
    <row r="15">
      <c r="A15" s="3" t="inlineStr">
        <is>
          <t>Disclosure of significant unobservable inputs used in fair value measurement of assets [table]</t>
        </is>
      </c>
    </row>
    <row r="16">
      <c r="A16" s="4" t="inlineStr">
        <is>
          <t>Total Valuation Adjustments</t>
        </is>
      </c>
      <c r="B16" s="5" t="n">
        <v>-66</v>
      </c>
      <c r="C16" s="5" t="n">
        <v>-124</v>
      </c>
    </row>
    <row r="17">
      <c r="A17" s="4" t="inlineStr">
        <is>
          <t>CollVA [Member]</t>
        </is>
      </c>
    </row>
    <row r="18">
      <c r="A18" s="3" t="inlineStr">
        <is>
          <t>Disclosure of significant unobservable inputs used in fair value measurement of assets [table]</t>
        </is>
      </c>
    </row>
    <row r="19">
      <c r="A19" s="4" t="inlineStr">
        <is>
          <t>Total Valuation Adjustments</t>
        </is>
      </c>
      <c r="B19" s="5" t="n">
        <v>-8</v>
      </c>
      <c r="C19" s="5" t="n">
        <v>-16</v>
      </c>
    </row>
    <row r="20">
      <c r="A20" s="4" t="inlineStr">
        <is>
          <t>FVA [Member]</t>
        </is>
      </c>
    </row>
    <row r="21">
      <c r="A21" s="3" t="inlineStr">
        <is>
          <t>Disclosure of significant unobservable inputs used in fair value measurement of assets [table]</t>
        </is>
      </c>
    </row>
    <row r="22">
      <c r="A22" s="4" t="inlineStr">
        <is>
          <t>Total Valuation Adjustments</t>
        </is>
      </c>
      <c r="B22" s="6" t="n">
        <v>-95</v>
      </c>
      <c r="C22" s="6" t="n">
        <v>-111</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Methods applied in determining fair values of financial assets and liabilities (carried at fair value) (Detail) - EUR (€) € in Millions</t>
        </is>
      </c>
      <c r="B1" s="2" t="inlineStr">
        <is>
          <t>Dec. 31, 2021</t>
        </is>
      </c>
      <c r="C1" s="2" t="inlineStr">
        <is>
          <t>Dec. 31, 2020</t>
        </is>
      </c>
    </row>
    <row r="2">
      <c r="A2" s="3" t="inlineStr">
        <is>
          <t>Financial Assets</t>
        </is>
      </c>
    </row>
    <row r="3">
      <c r="A3" s="4" t="inlineStr">
        <is>
          <t>Financial assets at fair value through profit or loss</t>
        </is>
      </c>
      <c r="B3" s="6" t="n">
        <v>101956</v>
      </c>
      <c r="C3" s="6" t="n">
        <v>103370</v>
      </c>
    </row>
    <row r="4">
      <c r="A4" s="4" t="inlineStr">
        <is>
          <t>Financial assets at fair value through other comprehensive income</t>
        </is>
      </c>
      <c r="B4" s="5" t="n">
        <v>30635</v>
      </c>
      <c r="C4" s="5" t="n">
        <v>35895</v>
      </c>
    </row>
    <row r="5">
      <c r="A5" s="3" t="inlineStr">
        <is>
          <t>Financial Liabilities</t>
        </is>
      </c>
    </row>
    <row r="6">
      <c r="A6" s="4" t="inlineStr">
        <is>
          <t>Financial liabilities at fair value through profit or loss</t>
        </is>
      </c>
      <c r="B6" s="5" t="n">
        <v>71041</v>
      </c>
      <c r="C6" s="5" t="n">
        <v>82781</v>
      </c>
    </row>
    <row r="7">
      <c r="A7" s="4" t="inlineStr">
        <is>
          <t>Debt Securities [Member]</t>
        </is>
      </c>
    </row>
    <row r="8">
      <c r="A8" s="3" t="inlineStr">
        <is>
          <t>Financial Liabilities</t>
        </is>
      </c>
    </row>
    <row r="9">
      <c r="A9" s="4" t="inlineStr">
        <is>
          <t>Financial liabilities at fair value through profit or loss</t>
        </is>
      </c>
      <c r="B9" s="5" t="n">
        <v>6295</v>
      </c>
      <c r="C9" s="5" t="n">
        <v>6534</v>
      </c>
    </row>
    <row r="10">
      <c r="A10" s="4" t="inlineStr">
        <is>
          <t>Deposits [Member]</t>
        </is>
      </c>
    </row>
    <row r="11">
      <c r="A11" s="3" t="inlineStr">
        <is>
          <t>Financial Liabilities</t>
        </is>
      </c>
    </row>
    <row r="12">
      <c r="A12" s="4" t="inlineStr">
        <is>
          <t>Financial liabilities at fair value through profit or loss</t>
        </is>
      </c>
      <c r="B12" s="5" t="n">
        <v>43026</v>
      </c>
      <c r="C12" s="5" t="n">
        <v>48114</v>
      </c>
    </row>
    <row r="13">
      <c r="A13" s="4" t="inlineStr">
        <is>
          <t>Derivatives [member]</t>
        </is>
      </c>
    </row>
    <row r="14">
      <c r="A14" s="3" t="inlineStr">
        <is>
          <t>Financial Liabilities</t>
        </is>
      </c>
    </row>
    <row r="15">
      <c r="A15" s="4" t="inlineStr">
        <is>
          <t>Financial liabilities at fair value through profit or loss</t>
        </is>
      </c>
      <c r="B15" s="5" t="n">
        <v>20646</v>
      </c>
      <c r="C15" s="5" t="n">
        <v>27365</v>
      </c>
    </row>
    <row r="16">
      <c r="A16" s="4" t="inlineStr">
        <is>
          <t>Trading securities [member]</t>
        </is>
      </c>
    </row>
    <row r="17">
      <c r="A17" s="3" t="inlineStr">
        <is>
          <t>Financial Liabilities</t>
        </is>
      </c>
    </row>
    <row r="18">
      <c r="A18" s="4" t="inlineStr">
        <is>
          <t>Financial liabilities at fair value through profit or loss</t>
        </is>
      </c>
      <c r="B18" s="5" t="n">
        <v>1075</v>
      </c>
      <c r="C18" s="5" t="n">
        <v>768</v>
      </c>
    </row>
    <row r="19">
      <c r="A19" s="4" t="inlineStr">
        <is>
          <t>Loans and receivables [member]</t>
        </is>
      </c>
    </row>
    <row r="20">
      <c r="A20" s="3" t="inlineStr">
        <is>
          <t>Financial Assets</t>
        </is>
      </c>
    </row>
    <row r="21">
      <c r="A21" s="4" t="inlineStr">
        <is>
          <t>Financial assets at fair value through profit or loss</t>
        </is>
      </c>
      <c r="B21" s="5" t="n">
        <v>50954</v>
      </c>
      <c r="C21" s="5" t="n">
        <v>54998</v>
      </c>
    </row>
    <row r="22">
      <c r="A22" s="4" t="inlineStr">
        <is>
          <t>Financial assets at fair value through other comprehensive income</t>
        </is>
      </c>
      <c r="B22" s="5" t="n">
        <v>838</v>
      </c>
      <c r="C22" s="5" t="n">
        <v>1056</v>
      </c>
    </row>
    <row r="23">
      <c r="A23" s="4" t="inlineStr">
        <is>
          <t>Equity securities [member]</t>
        </is>
      </c>
    </row>
    <row r="24">
      <c r="A24" s="3" t="inlineStr">
        <is>
          <t>Financial Assets</t>
        </is>
      </c>
    </row>
    <row r="25">
      <c r="A25" s="4" t="inlineStr">
        <is>
          <t>Financial assets at fair value through profit or loss</t>
        </is>
      </c>
      <c r="B25" s="5" t="n">
        <v>17727</v>
      </c>
      <c r="C25" s="5" t="n">
        <v>8037</v>
      </c>
    </row>
    <row r="26">
      <c r="A26" s="4" t="inlineStr">
        <is>
          <t>Financial assets at fair value through other comprehensive income</t>
        </is>
      </c>
      <c r="B26" s="5" t="n">
        <v>2457</v>
      </c>
      <c r="C26" s="5" t="n">
        <v>1862</v>
      </c>
    </row>
    <row r="27">
      <c r="A27" s="4" t="inlineStr">
        <is>
          <t>Debt securities [member]</t>
        </is>
      </c>
    </row>
    <row r="28">
      <c r="A28" s="3" t="inlineStr">
        <is>
          <t>Financial Assets</t>
        </is>
      </c>
    </row>
    <row r="29">
      <c r="A29" s="4" t="inlineStr">
        <is>
          <t>Financial assets at fair value through profit or loss</t>
        </is>
      </c>
      <c r="B29" s="5" t="n">
        <v>11976</v>
      </c>
      <c r="C29" s="5" t="n">
        <v>9514</v>
      </c>
    </row>
    <row r="30">
      <c r="A30" s="4" t="inlineStr">
        <is>
          <t>Financial assets at fair value through other comprehensive income</t>
        </is>
      </c>
      <c r="B30" s="5" t="n">
        <v>27340</v>
      </c>
      <c r="C30" s="5" t="n">
        <v>32977</v>
      </c>
    </row>
    <row r="31">
      <c r="A31" s="4" t="inlineStr">
        <is>
          <t>Derivatives [member]</t>
        </is>
      </c>
    </row>
    <row r="32">
      <c r="A32" s="3" t="inlineStr">
        <is>
          <t>Financial Assets</t>
        </is>
      </c>
    </row>
    <row r="33">
      <c r="A33" s="4" t="inlineStr">
        <is>
          <t>Financial assets at fair value through profit or loss</t>
        </is>
      </c>
      <c r="B33" s="5" t="n">
        <v>21299</v>
      </c>
      <c r="C33" s="5" t="n">
        <v>30821</v>
      </c>
    </row>
    <row r="34">
      <c r="A34" s="4" t="inlineStr">
        <is>
          <t>Level 1 [member]</t>
        </is>
      </c>
    </row>
    <row r="35">
      <c r="A35" s="3" t="inlineStr">
        <is>
          <t>Financial Assets</t>
        </is>
      </c>
    </row>
    <row r="36">
      <c r="A36" s="4" t="inlineStr">
        <is>
          <t>Financial assets at fair value through profit or loss</t>
        </is>
      </c>
      <c r="B36" s="5" t="n">
        <v>19914</v>
      </c>
      <c r="C36" s="5" t="n">
        <v>11276</v>
      </c>
    </row>
    <row r="37">
      <c r="A37" s="4" t="inlineStr">
        <is>
          <t>Financial assets at fair value through other comprehensive income</t>
        </is>
      </c>
      <c r="B37" s="5" t="n">
        <v>23984</v>
      </c>
      <c r="C37" s="5" t="n">
        <v>33279</v>
      </c>
    </row>
    <row r="38">
      <c r="A38" s="3" t="inlineStr">
        <is>
          <t>Financial Liabilities</t>
        </is>
      </c>
    </row>
    <row r="39">
      <c r="A39" s="4" t="inlineStr">
        <is>
          <t>Financial liabilities at fair value through profit or loss</t>
        </is>
      </c>
      <c r="B39" s="5" t="n">
        <v>1844</v>
      </c>
      <c r="C39" s="5" t="n">
        <v>1879</v>
      </c>
    </row>
    <row r="40">
      <c r="A40" s="4" t="inlineStr">
        <is>
          <t>Level 1 [member] | Debt Securities [Member]</t>
        </is>
      </c>
    </row>
    <row r="41">
      <c r="A41" s="3" t="inlineStr">
        <is>
          <t>Financial Liabilities</t>
        </is>
      </c>
    </row>
    <row r="42">
      <c r="A42" s="4" t="inlineStr">
        <is>
          <t>Financial liabilities at fair value through profit or loss</t>
        </is>
      </c>
      <c r="B42" s="5" t="n">
        <v>827</v>
      </c>
      <c r="C42" s="5" t="n">
        <v>1124</v>
      </c>
    </row>
    <row r="43">
      <c r="A43" s="4" t="inlineStr">
        <is>
          <t>Level 1 [member] | Deposits [Member]</t>
        </is>
      </c>
    </row>
    <row r="44">
      <c r="A44" s="3" t="inlineStr">
        <is>
          <t>Financial Liabilities</t>
        </is>
      </c>
    </row>
    <row r="45">
      <c r="A45" s="4" t="inlineStr">
        <is>
          <t>Financial liabilities at fair value through profit or loss</t>
        </is>
      </c>
      <c r="C45" s="5" t="n">
        <v>1</v>
      </c>
    </row>
    <row r="46">
      <c r="A46" s="4" t="inlineStr">
        <is>
          <t>Level 1 [member] | Derivatives [member]</t>
        </is>
      </c>
    </row>
    <row r="47">
      <c r="A47" s="3" t="inlineStr">
        <is>
          <t>Financial Liabilities</t>
        </is>
      </c>
    </row>
    <row r="48">
      <c r="A48" s="4" t="inlineStr">
        <is>
          <t>Financial liabilities at fair value through profit or loss</t>
        </is>
      </c>
      <c r="B48" s="5" t="n">
        <v>63</v>
      </c>
      <c r="C48" s="5" t="n">
        <v>55</v>
      </c>
    </row>
    <row r="49">
      <c r="A49" s="4" t="inlineStr">
        <is>
          <t>Level 1 [member] | Trading securities [member]</t>
        </is>
      </c>
    </row>
    <row r="50">
      <c r="A50" s="3" t="inlineStr">
        <is>
          <t>Financial Liabilities</t>
        </is>
      </c>
    </row>
    <row r="51">
      <c r="A51" s="4" t="inlineStr">
        <is>
          <t>Financial liabilities at fair value through profit or loss</t>
        </is>
      </c>
      <c r="B51" s="5" t="n">
        <v>955</v>
      </c>
      <c r="C51" s="5" t="n">
        <v>699</v>
      </c>
    </row>
    <row r="52">
      <c r="A52" s="4" t="inlineStr">
        <is>
          <t>Level 1 [member] | Equity securities [member]</t>
        </is>
      </c>
    </row>
    <row r="53">
      <c r="A53" s="3" t="inlineStr">
        <is>
          <t>Financial Assets</t>
        </is>
      </c>
    </row>
    <row r="54">
      <c r="A54" s="4" t="inlineStr">
        <is>
          <t>Financial assets at fair value through profit or loss</t>
        </is>
      </c>
      <c r="B54" s="5" t="n">
        <v>17591</v>
      </c>
      <c r="C54" s="5" t="n">
        <v>7897</v>
      </c>
    </row>
    <row r="55">
      <c r="A55" s="4" t="inlineStr">
        <is>
          <t>Financial assets at fair value through other comprehensive income</t>
        </is>
      </c>
      <c r="B55" s="5" t="n">
        <v>2232</v>
      </c>
      <c r="C55" s="5" t="n">
        <v>1687</v>
      </c>
    </row>
    <row r="56">
      <c r="A56" s="4" t="inlineStr">
        <is>
          <t>Level 1 [member] | Debt securities [member]</t>
        </is>
      </c>
    </row>
    <row r="57">
      <c r="A57" s="3" t="inlineStr">
        <is>
          <t>Financial Assets</t>
        </is>
      </c>
    </row>
    <row r="58">
      <c r="A58" s="4" t="inlineStr">
        <is>
          <t>Financial assets at fair value through profit or loss</t>
        </is>
      </c>
      <c r="B58" s="5" t="n">
        <v>2317</v>
      </c>
      <c r="C58" s="5" t="n">
        <v>3378</v>
      </c>
    </row>
    <row r="59">
      <c r="A59" s="4" t="inlineStr">
        <is>
          <t>Financial assets at fair value through other comprehensive income</t>
        </is>
      </c>
      <c r="B59" s="5" t="n">
        <v>21753</v>
      </c>
      <c r="C59" s="5" t="n">
        <v>31592</v>
      </c>
    </row>
    <row r="60">
      <c r="A60" s="4" t="inlineStr">
        <is>
          <t>Level 1 [member] | Derivatives [member]</t>
        </is>
      </c>
    </row>
    <row r="61">
      <c r="A61" s="3" t="inlineStr">
        <is>
          <t>Financial Assets</t>
        </is>
      </c>
    </row>
    <row r="62">
      <c r="A62" s="4" t="inlineStr">
        <is>
          <t>Financial assets at fair value through profit or loss</t>
        </is>
      </c>
      <c r="B62" s="5" t="n">
        <v>6</v>
      </c>
      <c r="C62" s="5" t="n">
        <v>1</v>
      </c>
    </row>
    <row r="63">
      <c r="A63" s="4" t="inlineStr">
        <is>
          <t>Level 2 [member]</t>
        </is>
      </c>
    </row>
    <row r="64">
      <c r="A64" s="3" t="inlineStr">
        <is>
          <t>Financial Assets</t>
        </is>
      </c>
    </row>
    <row r="65">
      <c r="A65" s="4" t="inlineStr">
        <is>
          <t>Financial assets at fair value through profit or loss</t>
        </is>
      </c>
      <c r="B65" s="5" t="n">
        <v>76877</v>
      </c>
      <c r="C65" s="5" t="n">
        <v>89225</v>
      </c>
    </row>
    <row r="66">
      <c r="A66" s="4" t="inlineStr">
        <is>
          <t>Financial assets at fair value through other comprehensive income</t>
        </is>
      </c>
      <c r="B66" s="5" t="n">
        <v>5587</v>
      </c>
      <c r="C66" s="5" t="n">
        <v>1385</v>
      </c>
    </row>
    <row r="67">
      <c r="A67" s="3" t="inlineStr">
        <is>
          <t>Financial Liabilities</t>
        </is>
      </c>
    </row>
    <row r="68">
      <c r="A68" s="4" t="inlineStr">
        <is>
          <t>Financial liabilities at fair value through profit or loss</t>
        </is>
      </c>
      <c r="B68" s="5" t="n">
        <v>68867</v>
      </c>
      <c r="C68" s="5" t="n">
        <v>80505</v>
      </c>
    </row>
    <row r="69">
      <c r="A69" s="4" t="inlineStr">
        <is>
          <t>Level 2 [member] | Debt Securities [Member]</t>
        </is>
      </c>
    </row>
    <row r="70">
      <c r="A70" s="3" t="inlineStr">
        <is>
          <t>Financial Liabilities</t>
        </is>
      </c>
    </row>
    <row r="71">
      <c r="A71" s="4" t="inlineStr">
        <is>
          <t>Financial liabilities at fair value through profit or loss</t>
        </is>
      </c>
      <c r="B71" s="5" t="n">
        <v>5333</v>
      </c>
      <c r="C71" s="5" t="n">
        <v>5231</v>
      </c>
    </row>
    <row r="72">
      <c r="A72" s="4" t="inlineStr">
        <is>
          <t>Level 2 [member] | Deposits [Member]</t>
        </is>
      </c>
    </row>
    <row r="73">
      <c r="A73" s="3" t="inlineStr">
        <is>
          <t>Financial Liabilities</t>
        </is>
      </c>
    </row>
    <row r="74">
      <c r="A74" s="4" t="inlineStr">
        <is>
          <t>Financial liabilities at fair value through profit or loss</t>
        </is>
      </c>
      <c r="B74" s="5" t="n">
        <v>43026</v>
      </c>
      <c r="C74" s="5" t="n">
        <v>48111</v>
      </c>
    </row>
    <row r="75">
      <c r="A75" s="4" t="inlineStr">
        <is>
          <t>Level 2 [member] | Derivatives [member]</t>
        </is>
      </c>
    </row>
    <row r="76">
      <c r="A76" s="3" t="inlineStr">
        <is>
          <t>Financial Liabilities</t>
        </is>
      </c>
    </row>
    <row r="77">
      <c r="A77" s="4" t="inlineStr">
        <is>
          <t>Financial liabilities at fair value through profit or loss</t>
        </is>
      </c>
      <c r="B77" s="5" t="n">
        <v>20388</v>
      </c>
      <c r="C77" s="5" t="n">
        <v>27094</v>
      </c>
    </row>
    <row r="78">
      <c r="A78" s="4" t="inlineStr">
        <is>
          <t>Level 2 [member] | Trading securities [member]</t>
        </is>
      </c>
    </row>
    <row r="79">
      <c r="A79" s="3" t="inlineStr">
        <is>
          <t>Financial Liabilities</t>
        </is>
      </c>
    </row>
    <row r="80">
      <c r="A80" s="4" t="inlineStr">
        <is>
          <t>Financial liabilities at fair value through profit or loss</t>
        </is>
      </c>
      <c r="B80" s="5" t="n">
        <v>120</v>
      </c>
      <c r="C80" s="5" t="n">
        <v>70</v>
      </c>
    </row>
    <row r="81">
      <c r="A81" s="4" t="inlineStr">
        <is>
          <t>Level 2 [member] | Loans and receivables [member]</t>
        </is>
      </c>
    </row>
    <row r="82">
      <c r="A82" s="3" t="inlineStr">
        <is>
          <t>Financial Assets</t>
        </is>
      </c>
    </row>
    <row r="83">
      <c r="A83" s="4" t="inlineStr">
        <is>
          <t>Financial assets at fair value through profit or loss</t>
        </is>
      </c>
      <c r="B83" s="5" t="n">
        <v>48706</v>
      </c>
      <c r="C83" s="5" t="n">
        <v>53733</v>
      </c>
    </row>
    <row r="84">
      <c r="A84" s="4" t="inlineStr">
        <is>
          <t>Level 2 [member] | Equity securities [member]</t>
        </is>
      </c>
    </row>
    <row r="85">
      <c r="A85" s="3" t="inlineStr">
        <is>
          <t>Financial Assets</t>
        </is>
      </c>
    </row>
    <row r="86">
      <c r="A86" s="4" t="inlineStr">
        <is>
          <t>Financial assets at fair value through profit or loss</t>
        </is>
      </c>
      <c r="B86" s="5" t="n">
        <v>2</v>
      </c>
      <c r="C86" s="5" t="n">
        <v>2</v>
      </c>
    </row>
    <row r="87">
      <c r="A87" s="4" t="inlineStr">
        <is>
          <t>Level 2 [member] | Debt securities [member]</t>
        </is>
      </c>
    </row>
    <row r="88">
      <c r="A88" s="3" t="inlineStr">
        <is>
          <t>Financial Assets</t>
        </is>
      </c>
    </row>
    <row r="89">
      <c r="A89" s="4" t="inlineStr">
        <is>
          <t>Financial assets at fair value through profit or loss</t>
        </is>
      </c>
      <c r="B89" s="5" t="n">
        <v>7016</v>
      </c>
      <c r="C89" s="5" t="n">
        <v>4867</v>
      </c>
    </row>
    <row r="90">
      <c r="A90" s="4" t="inlineStr">
        <is>
          <t>Financial assets at fair value through other comprehensive income</t>
        </is>
      </c>
      <c r="B90" s="5" t="n">
        <v>5587</v>
      </c>
      <c r="C90" s="5" t="n">
        <v>1385</v>
      </c>
    </row>
    <row r="91">
      <c r="A91" s="4" t="inlineStr">
        <is>
          <t>Level 2 [member] | Derivatives [member]</t>
        </is>
      </c>
    </row>
    <row r="92">
      <c r="A92" s="3" t="inlineStr">
        <is>
          <t>Financial Assets</t>
        </is>
      </c>
    </row>
    <row r="93">
      <c r="A93" s="4" t="inlineStr">
        <is>
          <t>Financial assets at fair value through profit or loss</t>
        </is>
      </c>
      <c r="B93" s="5" t="n">
        <v>21154</v>
      </c>
      <c r="C93" s="5" t="n">
        <v>30623</v>
      </c>
    </row>
    <row r="94">
      <c r="A94" s="4" t="inlineStr">
        <is>
          <t>Level 3 [member]</t>
        </is>
      </c>
    </row>
    <row r="95">
      <c r="A95" s="3" t="inlineStr">
        <is>
          <t>Financial Assets</t>
        </is>
      </c>
    </row>
    <row r="96">
      <c r="A96" s="4" t="inlineStr">
        <is>
          <t>Financial assets at fair value through profit or loss</t>
        </is>
      </c>
      <c r="B96" s="5" t="n">
        <v>5165</v>
      </c>
      <c r="C96" s="5" t="n">
        <v>2870</v>
      </c>
    </row>
    <row r="97">
      <c r="A97" s="4" t="inlineStr">
        <is>
          <t>Financial assets at fair value through other comprehensive income</t>
        </is>
      </c>
      <c r="B97" s="5" t="n">
        <v>1063</v>
      </c>
      <c r="C97" s="5" t="n">
        <v>1231</v>
      </c>
    </row>
    <row r="98">
      <c r="A98" s="3" t="inlineStr">
        <is>
          <t>Financial Liabilities</t>
        </is>
      </c>
    </row>
    <row r="99">
      <c r="A99" s="4" t="inlineStr">
        <is>
          <t>Financial liabilities at fair value through profit or loss</t>
        </is>
      </c>
      <c r="B99" s="5" t="n">
        <v>330</v>
      </c>
      <c r="C99" s="5" t="n">
        <v>398</v>
      </c>
    </row>
    <row r="100">
      <c r="A100" s="4" t="inlineStr">
        <is>
          <t>Level 3 [member] | Debt Securities [Member]</t>
        </is>
      </c>
    </row>
    <row r="101">
      <c r="A101" s="3" t="inlineStr">
        <is>
          <t>Financial Liabilities</t>
        </is>
      </c>
    </row>
    <row r="102">
      <c r="A102" s="4" t="inlineStr">
        <is>
          <t>Financial liabilities at fair value through profit or loss</t>
        </is>
      </c>
      <c r="B102" s="5" t="n">
        <v>135</v>
      </c>
      <c r="C102" s="5" t="n">
        <v>180</v>
      </c>
    </row>
    <row r="103">
      <c r="A103" s="4" t="inlineStr">
        <is>
          <t>Level 3 [member] | Deposits [Member]</t>
        </is>
      </c>
    </row>
    <row r="104">
      <c r="A104" s="3" t="inlineStr">
        <is>
          <t>Financial Liabilities</t>
        </is>
      </c>
    </row>
    <row r="105">
      <c r="A105" s="4" t="inlineStr">
        <is>
          <t>Financial liabilities at fair value through profit or loss</t>
        </is>
      </c>
      <c r="C105" s="5" t="n">
        <v>2</v>
      </c>
    </row>
    <row r="106">
      <c r="A106" s="4" t="inlineStr">
        <is>
          <t>Level 3 [member] | Derivatives [member]</t>
        </is>
      </c>
    </row>
    <row r="107">
      <c r="A107" s="3" t="inlineStr">
        <is>
          <t>Financial Liabilities</t>
        </is>
      </c>
    </row>
    <row r="108">
      <c r="A108" s="4" t="inlineStr">
        <is>
          <t>Financial liabilities at fair value through profit or loss</t>
        </is>
      </c>
      <c r="B108" s="5" t="n">
        <v>195</v>
      </c>
      <c r="C108" s="5" t="n">
        <v>217</v>
      </c>
    </row>
    <row r="109">
      <c r="A109" s="4" t="inlineStr">
        <is>
          <t>Level 3 [member] | Loans and receivables [member]</t>
        </is>
      </c>
    </row>
    <row r="110">
      <c r="A110" s="3" t="inlineStr">
        <is>
          <t>Financial Assets</t>
        </is>
      </c>
    </row>
    <row r="111">
      <c r="A111" s="4" t="inlineStr">
        <is>
          <t>Financial assets at fair value through profit or loss</t>
        </is>
      </c>
      <c r="B111" s="5" t="n">
        <v>2248</v>
      </c>
      <c r="C111" s="5" t="n">
        <v>1265</v>
      </c>
    </row>
    <row r="112">
      <c r="A112" s="4" t="inlineStr">
        <is>
          <t>Financial assets at fair value through other comprehensive income</t>
        </is>
      </c>
      <c r="B112" s="5" t="n">
        <v>838</v>
      </c>
      <c r="C112" s="5" t="n">
        <v>1056</v>
      </c>
    </row>
    <row r="113">
      <c r="A113" s="4" t="inlineStr">
        <is>
          <t>Level 3 [member] | Equity securities [member]</t>
        </is>
      </c>
    </row>
    <row r="114">
      <c r="A114" s="3" t="inlineStr">
        <is>
          <t>Financial Assets</t>
        </is>
      </c>
    </row>
    <row r="115">
      <c r="A115" s="4" t="inlineStr">
        <is>
          <t>Financial assets at fair value through profit or loss</t>
        </is>
      </c>
      <c r="B115" s="5" t="n">
        <v>134</v>
      </c>
      <c r="C115" s="5" t="n">
        <v>138</v>
      </c>
    </row>
    <row r="116">
      <c r="A116" s="4" t="inlineStr">
        <is>
          <t>Financial assets at fair value through other comprehensive income</t>
        </is>
      </c>
      <c r="B116" s="5" t="n">
        <v>225</v>
      </c>
      <c r="C116" s="5" t="n">
        <v>176</v>
      </c>
    </row>
    <row r="117">
      <c r="A117" s="4" t="inlineStr">
        <is>
          <t>Level 3 [member] | Debt securities [member]</t>
        </is>
      </c>
    </row>
    <row r="118">
      <c r="A118" s="3" t="inlineStr">
        <is>
          <t>Financial Assets</t>
        </is>
      </c>
    </row>
    <row r="119">
      <c r="A119" s="4" t="inlineStr">
        <is>
          <t>Financial assets at fair value through profit or loss</t>
        </is>
      </c>
      <c r="B119" s="5" t="n">
        <v>2643</v>
      </c>
      <c r="C119" s="5" t="n">
        <v>1269</v>
      </c>
    </row>
    <row r="120">
      <c r="A120" s="4" t="inlineStr">
        <is>
          <t>Level 3 [member] | Derivatives [member]</t>
        </is>
      </c>
    </row>
    <row r="121">
      <c r="A121" s="3" t="inlineStr">
        <is>
          <t>Financial Assets</t>
        </is>
      </c>
    </row>
    <row r="122">
      <c r="A122" s="4" t="inlineStr">
        <is>
          <t>Financial assets at fair value through profit or loss</t>
        </is>
      </c>
      <c r="B122" s="6" t="n">
        <v>140</v>
      </c>
      <c r="C122" s="6" t="n">
        <v>197</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Fair value of assets and liabilities - Valuation techniques and range of unobservable inputs (Details) € in Millions</t>
        </is>
      </c>
      <c r="B1" s="2" t="inlineStr">
        <is>
          <t>12 Months Ended</t>
        </is>
      </c>
    </row>
    <row r="2">
      <c r="B2" s="2" t="inlineStr">
        <is>
          <t>Dec. 31, 2021EUR (€)Decimal</t>
        </is>
      </c>
      <c r="C2" s="2" t="inlineStr">
        <is>
          <t>Dec. 31, 2020EUR (€)Decimal</t>
        </is>
      </c>
      <c r="D2" s="2" t="inlineStr">
        <is>
          <t>Dec. 31, 2019EUR (€)</t>
        </is>
      </c>
    </row>
    <row r="3">
      <c r="A3" s="3" t="inlineStr">
        <is>
          <t>Disclosure of significant unobservable inputs used in fair value measurement of assets [table]</t>
        </is>
      </c>
    </row>
    <row r="4">
      <c r="A4" s="4" t="inlineStr">
        <is>
          <t>Assets, at fair value through profit or loss</t>
        </is>
      </c>
      <c r="B4" s="6" t="n">
        <v>101956</v>
      </c>
      <c r="C4" s="6" t="n">
        <v>103370</v>
      </c>
    </row>
    <row r="5">
      <c r="A5" s="4" t="inlineStr">
        <is>
          <t>Assets, at fair value through other comprehensive income</t>
        </is>
      </c>
      <c r="B5" s="5" t="n">
        <v>30635</v>
      </c>
      <c r="C5" s="5" t="n">
        <v>35895</v>
      </c>
    </row>
    <row r="6">
      <c r="A6" s="4" t="inlineStr">
        <is>
          <t>Liabilities, at fair value through profit or loss</t>
        </is>
      </c>
      <c r="B6" s="5" t="n">
        <v>71041</v>
      </c>
      <c r="C6" s="5" t="n">
        <v>82781</v>
      </c>
    </row>
    <row r="7">
      <c r="A7" s="4" t="inlineStr">
        <is>
          <t>Debt Securities [member]</t>
        </is>
      </c>
    </row>
    <row r="8">
      <c r="A8" s="3" t="inlineStr">
        <is>
          <t>Disclosure of significant unobservable inputs used in fair value measurement of assets [table]</t>
        </is>
      </c>
    </row>
    <row r="9">
      <c r="A9" s="4" t="inlineStr">
        <is>
          <t>Assets, at fair value through profit or loss</t>
        </is>
      </c>
      <c r="B9" s="5" t="n">
        <v>11976</v>
      </c>
      <c r="C9" s="5" t="n">
        <v>9514</v>
      </c>
    </row>
    <row r="10">
      <c r="A10" s="4" t="inlineStr">
        <is>
          <t>Assets, at fair value through other comprehensive income</t>
        </is>
      </c>
      <c r="B10" s="5" t="n">
        <v>27340</v>
      </c>
      <c r="C10" s="5" t="n">
        <v>32977</v>
      </c>
    </row>
    <row r="11">
      <c r="A11" s="4" t="inlineStr">
        <is>
          <t>Level 3 [member]</t>
        </is>
      </c>
    </row>
    <row r="12">
      <c r="A12" s="3" t="inlineStr">
        <is>
          <t>Disclosure of significant unobservable inputs used in fair value measurement of assets [table]</t>
        </is>
      </c>
    </row>
    <row r="13">
      <c r="A13" s="4" t="inlineStr">
        <is>
          <t>Assets, at fair value through profit or loss</t>
        </is>
      </c>
      <c r="B13" s="5" t="n">
        <v>5165</v>
      </c>
      <c r="C13" s="5" t="n">
        <v>2870</v>
      </c>
    </row>
    <row r="14">
      <c r="A14" s="4" t="inlineStr">
        <is>
          <t>Assets, at fair value through other comprehensive income</t>
        </is>
      </c>
      <c r="B14" s="5" t="n">
        <v>1063</v>
      </c>
      <c r="C14" s="5" t="n">
        <v>1231</v>
      </c>
    </row>
    <row r="15">
      <c r="A15" s="4" t="inlineStr">
        <is>
          <t>Assets</t>
        </is>
      </c>
      <c r="B15" s="5" t="n">
        <v>6228</v>
      </c>
      <c r="C15" s="5" t="n">
        <v>4101</v>
      </c>
      <c r="D15" s="6" t="n">
        <v>4768</v>
      </c>
    </row>
    <row r="16">
      <c r="A16" s="4" t="inlineStr">
        <is>
          <t>Liabilities, at fair value through profit or loss</t>
        </is>
      </c>
      <c r="B16" s="5" t="n">
        <v>330</v>
      </c>
      <c r="C16" s="5" t="n">
        <v>398</v>
      </c>
    </row>
    <row r="17">
      <c r="A17" s="4" t="inlineStr">
        <is>
          <t>Financial liabilities at fair value</t>
        </is>
      </c>
      <c r="B17" s="5" t="n">
        <v>330</v>
      </c>
      <c r="C17" s="5" t="n">
        <v>398</v>
      </c>
      <c r="D17" s="6" t="n">
        <v>490</v>
      </c>
    </row>
    <row r="18">
      <c r="A18" s="4" t="inlineStr">
        <is>
          <t>Level 3 [member] | Loans and advances [member]</t>
        </is>
      </c>
    </row>
    <row r="19">
      <c r="A19" s="3" t="inlineStr">
        <is>
          <t>Disclosure of significant unobservable inputs used in fair value measurement of assets [table]</t>
        </is>
      </c>
    </row>
    <row r="20">
      <c r="A20" s="4" t="inlineStr">
        <is>
          <t>Assets, at fair value through profit or loss</t>
        </is>
      </c>
      <c r="B20" s="5" t="n">
        <v>1598</v>
      </c>
      <c r="C20" s="5" t="n">
        <v>1090</v>
      </c>
    </row>
    <row r="21">
      <c r="A21" s="4" t="inlineStr">
        <is>
          <t>Liabilities, at fair value through profit or loss</t>
        </is>
      </c>
      <c r="C21" s="5" t="n">
        <v>2</v>
      </c>
    </row>
    <row r="22">
      <c r="A22" s="4" t="inlineStr">
        <is>
          <t>Level 3 [member] | Reverse (Repos) [Member]</t>
        </is>
      </c>
    </row>
    <row r="23">
      <c r="A23" s="3" t="inlineStr">
        <is>
          <t>Disclosure of significant unobservable inputs used in fair value measurement of assets [table]</t>
        </is>
      </c>
    </row>
    <row r="24">
      <c r="A24" s="4" t="inlineStr">
        <is>
          <t>Assets, at fair value through profit or loss</t>
        </is>
      </c>
      <c r="B24" s="5" t="n">
        <v>650</v>
      </c>
      <c r="C24" s="5" t="n">
        <v>176</v>
      </c>
    </row>
    <row r="25">
      <c r="A25" s="4" t="inlineStr">
        <is>
          <t>Level 3 [member] | Structured notes [member]</t>
        </is>
      </c>
    </row>
    <row r="26">
      <c r="A26" s="3" t="inlineStr">
        <is>
          <t>Disclosure of significant unobservable inputs used in fair value measurement of assets [table]</t>
        </is>
      </c>
    </row>
    <row r="27">
      <c r="A27" s="4" t="inlineStr">
        <is>
          <t>Liabilities, at fair value through profit or loss</t>
        </is>
      </c>
      <c r="B27" s="5" t="n">
        <v>135</v>
      </c>
      <c r="C27" s="5" t="n">
        <v>180</v>
      </c>
    </row>
    <row r="28">
      <c r="A28" s="4" t="inlineStr">
        <is>
          <t>Level 3 [member] | Derivatives at rates [member]</t>
        </is>
      </c>
    </row>
    <row r="29">
      <c r="A29" s="3" t="inlineStr">
        <is>
          <t>Disclosure of significant unobservable inputs used in fair value measurement of assets [table]</t>
        </is>
      </c>
    </row>
    <row r="30">
      <c r="A30" s="4" t="inlineStr">
        <is>
          <t>Assets, at fair value through profit or loss</t>
        </is>
      </c>
      <c r="B30" s="5" t="n">
        <v>5</v>
      </c>
      <c r="C30" s="5" t="n">
        <v>2</v>
      </c>
    </row>
    <row r="31">
      <c r="A31" s="4" t="inlineStr">
        <is>
          <t>Liabilities, at fair value through profit or loss</t>
        </is>
      </c>
      <c r="B31" s="5" t="n">
        <v>35</v>
      </c>
      <c r="C31" s="5" t="n">
        <v>38</v>
      </c>
    </row>
    <row r="32">
      <c r="A32" s="4" t="inlineStr">
        <is>
          <t>Level 3 [member] | Derivatives at foreign exchange [member]</t>
        </is>
      </c>
    </row>
    <row r="33">
      <c r="A33" s="3" t="inlineStr">
        <is>
          <t>Disclosure of significant unobservable inputs used in fair value measurement of assets [table]</t>
        </is>
      </c>
    </row>
    <row r="34">
      <c r="A34" s="4" t="inlineStr">
        <is>
          <t>Assets, at fair value through profit or loss</t>
        </is>
      </c>
      <c r="B34" s="5" t="n">
        <v>27</v>
      </c>
    </row>
    <row r="35">
      <c r="A35" s="4" t="inlineStr">
        <is>
          <t>Liabilities, at fair value through profit or loss</t>
        </is>
      </c>
      <c r="B35" s="5" t="n">
        <v>30</v>
      </c>
    </row>
    <row r="36">
      <c r="A36" s="4" t="inlineStr">
        <is>
          <t>Level 3 [member] | Derivative at credit [member]</t>
        </is>
      </c>
    </row>
    <row r="37">
      <c r="A37" s="3" t="inlineStr">
        <is>
          <t>Disclosure of significant unobservable inputs used in fair value measurement of assets [table]</t>
        </is>
      </c>
    </row>
    <row r="38">
      <c r="A38" s="4" t="inlineStr">
        <is>
          <t>Assets, at fair value through profit or loss</t>
        </is>
      </c>
      <c r="B38" s="5" t="n">
        <v>75</v>
      </c>
      <c r="C38" s="5" t="n">
        <v>168</v>
      </c>
    </row>
    <row r="39">
      <c r="A39" s="4" t="inlineStr">
        <is>
          <t>Liabilities, at fair value through profit or loss</t>
        </is>
      </c>
      <c r="B39" s="5" t="n">
        <v>94</v>
      </c>
      <c r="C39" s="5" t="n">
        <v>154</v>
      </c>
    </row>
    <row r="40">
      <c r="A40" s="4" t="inlineStr">
        <is>
          <t>Level 3 [member] | Derivatives at equity [member]</t>
        </is>
      </c>
    </row>
    <row r="41">
      <c r="A41" s="3" t="inlineStr">
        <is>
          <t>Disclosure of significant unobservable inputs used in fair value measurement of assets [table]</t>
        </is>
      </c>
    </row>
    <row r="42">
      <c r="A42" s="4" t="inlineStr">
        <is>
          <t>Assets, at fair value through profit or loss</t>
        </is>
      </c>
      <c r="B42" s="5" t="n">
        <v>30</v>
      </c>
      <c r="C42" s="5" t="n">
        <v>24</v>
      </c>
    </row>
    <row r="43">
      <c r="A43" s="4" t="inlineStr">
        <is>
          <t>Liabilities, at fair value through profit or loss</t>
        </is>
      </c>
      <c r="B43" s="5" t="n">
        <v>27</v>
      </c>
      <c r="C43" s="5" t="n">
        <v>20</v>
      </c>
    </row>
    <row r="44">
      <c r="A44" s="4" t="inlineStr">
        <is>
          <t>Level 3 [member] | Other derivatives [member]</t>
        </is>
      </c>
    </row>
    <row r="45">
      <c r="A45" s="3" t="inlineStr">
        <is>
          <t>Disclosure of significant unobservable inputs used in fair value measurement of assets [table]</t>
        </is>
      </c>
    </row>
    <row r="46">
      <c r="A46" s="4" t="inlineStr">
        <is>
          <t>Assets, at fair value through profit or loss</t>
        </is>
      </c>
      <c r="B46" s="5" t="n">
        <v>3</v>
      </c>
      <c r="C46" s="5" t="n">
        <v>3</v>
      </c>
    </row>
    <row r="47">
      <c r="A47" s="4" t="inlineStr">
        <is>
          <t>Liabilities, at fair value through profit or loss</t>
        </is>
      </c>
      <c r="B47" s="5" t="n">
        <v>9</v>
      </c>
      <c r="C47" s="5" t="n">
        <v>3</v>
      </c>
    </row>
    <row r="48">
      <c r="A48" s="4" t="inlineStr">
        <is>
          <t>Level 3 [member] | Loan and advances at fair value through other comprehensive income [Member]</t>
        </is>
      </c>
    </row>
    <row r="49">
      <c r="A49" s="3" t="inlineStr">
        <is>
          <t>Disclosure of significant unobservable inputs used in fair value measurement of assets [table]</t>
        </is>
      </c>
    </row>
    <row r="50">
      <c r="A50" s="4" t="inlineStr">
        <is>
          <t>Assets, at fair value through other comprehensive income</t>
        </is>
      </c>
      <c r="B50" s="5" t="n">
        <v>838</v>
      </c>
      <c r="C50" s="5" t="n">
        <v>1056</v>
      </c>
    </row>
    <row r="51">
      <c r="A51" s="4" t="inlineStr">
        <is>
          <t>Level 3 [member] | Equity, at fair value through other comprehensive income [Member]</t>
        </is>
      </c>
    </row>
    <row r="52">
      <c r="A52" s="3" t="inlineStr">
        <is>
          <t>Disclosure of significant unobservable inputs used in fair value measurement of assets [table]</t>
        </is>
      </c>
    </row>
    <row r="53">
      <c r="A53" s="4" t="inlineStr">
        <is>
          <t>Assets, at fair value through other comprehensive income</t>
        </is>
      </c>
      <c r="B53" s="5" t="n">
        <v>225</v>
      </c>
      <c r="C53" s="5" t="n">
        <v>176</v>
      </c>
    </row>
    <row r="54">
      <c r="A54" s="4" t="inlineStr">
        <is>
          <t>Level 3 [member] | Debt Securities [member]</t>
        </is>
      </c>
    </row>
    <row r="55">
      <c r="A55" s="3" t="inlineStr">
        <is>
          <t>Disclosure of significant unobservable inputs used in fair value measurement of assets [table]</t>
        </is>
      </c>
    </row>
    <row r="56">
      <c r="A56" s="4" t="inlineStr">
        <is>
          <t>Assets, at fair value through profit or loss</t>
        </is>
      </c>
      <c r="B56" s="5" t="n">
        <v>2643</v>
      </c>
      <c r="C56" s="5" t="n">
        <v>1269</v>
      </c>
    </row>
    <row r="57">
      <c r="A57" s="4" t="inlineStr">
        <is>
          <t>Level 3 [member] | Equity securities [member]</t>
        </is>
      </c>
    </row>
    <row r="58">
      <c r="A58" s="3" t="inlineStr">
        <is>
          <t>Disclosure of significant unobservable inputs used in fair value measurement of assets [table]</t>
        </is>
      </c>
    </row>
    <row r="59">
      <c r="A59" s="4" t="inlineStr">
        <is>
          <t>Assets, at fair value through profit or loss</t>
        </is>
      </c>
      <c r="B59" s="6" t="n">
        <v>134</v>
      </c>
      <c r="C59" s="5" t="n">
        <v>137</v>
      </c>
    </row>
    <row r="60">
      <c r="A60" s="4" t="inlineStr">
        <is>
          <t>Liabilities, at fair value through profit or loss</t>
        </is>
      </c>
      <c r="C60" s="6" t="n">
        <v>1</v>
      </c>
    </row>
    <row r="61">
      <c r="A61" s="4" t="inlineStr">
        <is>
          <t>Level 3 [member] | Minimum [member] | Price (%) [member] | Loans and advances [member] | Price based [member]</t>
        </is>
      </c>
    </row>
    <row r="62">
      <c r="A62" s="3" t="inlineStr">
        <is>
          <t>Disclosure of significant unobservable inputs used in fair value measurement of assets [table]</t>
        </is>
      </c>
    </row>
    <row r="63">
      <c r="A63" s="4" t="inlineStr">
        <is>
          <t>Significant unobservable inputs, percentage</t>
        </is>
      </c>
      <c r="B63" s="4" t="inlineStr">
        <is>
          <t>0.00%</t>
        </is>
      </c>
    </row>
    <row r="64">
      <c r="A64" s="4" t="inlineStr">
        <is>
          <t>Level 3 [member] | Minimum [member] | Price (%) [member] | Structured notes [member] | Price based [member]</t>
        </is>
      </c>
    </row>
    <row r="65">
      <c r="A65" s="3" t="inlineStr">
        <is>
          <t>Disclosure of significant unobservable inputs used in fair value measurement of assets [table]</t>
        </is>
      </c>
    </row>
    <row r="66">
      <c r="A66" s="4" t="inlineStr">
        <is>
          <t>Significant unobservable inputs, percentage</t>
        </is>
      </c>
      <c r="B66" s="4" t="inlineStr">
        <is>
          <t>84.00%</t>
        </is>
      </c>
      <c r="C66" s="4" t="inlineStr">
        <is>
          <t>74.00%</t>
        </is>
      </c>
    </row>
    <row r="67">
      <c r="A67" s="4" t="inlineStr">
        <is>
          <t>Level 3 [member] | Minimum [member] | Price (%) [member] | Derivative at credit [member] | Price based [member]</t>
        </is>
      </c>
    </row>
    <row r="68">
      <c r="A68" s="3" t="inlineStr">
        <is>
          <t>Disclosure of significant unobservable inputs used in fair value measurement of assets [table]</t>
        </is>
      </c>
    </row>
    <row r="69">
      <c r="A69" s="4" t="inlineStr">
        <is>
          <t>Significant unobservable inputs, percentage</t>
        </is>
      </c>
      <c r="B69" s="4" t="inlineStr">
        <is>
          <t>0.00%</t>
        </is>
      </c>
      <c r="C69" s="4" t="inlineStr">
        <is>
          <t>99.00%</t>
        </is>
      </c>
    </row>
    <row r="70">
      <c r="A70" s="4" t="inlineStr">
        <is>
          <t>Level 3 [member] | Minimum [member] | Price (%) [member] | Derivatives at equity [member] | Price based [member]</t>
        </is>
      </c>
    </row>
    <row r="71">
      <c r="A71" s="3" t="inlineStr">
        <is>
          <t>Disclosure of significant unobservable inputs used in fair value measurement of assets [table]</t>
        </is>
      </c>
    </row>
    <row r="72">
      <c r="A72" s="4" t="inlineStr">
        <is>
          <t>Significant unobservable inputs, percentage</t>
        </is>
      </c>
      <c r="B72" s="4" t="inlineStr">
        <is>
          <t>0.00%</t>
        </is>
      </c>
      <c r="C72" s="4" t="inlineStr">
        <is>
          <t>3.00%</t>
        </is>
      </c>
    </row>
    <row r="73">
      <c r="A73" s="4" t="inlineStr">
        <is>
          <t>Level 3 [member] | Minimum [member] | Price (%) [member] | Loan and advances at fair value through other comprehensive income [Member] | Price based [member]</t>
        </is>
      </c>
    </row>
    <row r="74">
      <c r="A74" s="3" t="inlineStr">
        <is>
          <t>Disclosure of significant unobservable inputs used in fair value measurement of assets [table]</t>
        </is>
      </c>
    </row>
    <row r="75">
      <c r="A75" s="4" t="inlineStr">
        <is>
          <t>Significant unobservable inputs, percentage</t>
        </is>
      </c>
      <c r="B75" s="4" t="inlineStr">
        <is>
          <t>99.00%</t>
        </is>
      </c>
      <c r="C75" s="4" t="inlineStr">
        <is>
          <t>99.00%</t>
        </is>
      </c>
    </row>
    <row r="76">
      <c r="A76" s="4" t="inlineStr">
        <is>
          <t>Level 3 [member] | Minimum [member] | Price (%) [member] | Equity, at fair value through other comprehensive income [Member] | Price based [member]</t>
        </is>
      </c>
    </row>
    <row r="77">
      <c r="A77" s="3" t="inlineStr">
        <is>
          <t>Disclosure of significant unobservable inputs used in fair value measurement of assets [table]</t>
        </is>
      </c>
    </row>
    <row r="78">
      <c r="A78" s="4" t="inlineStr">
        <is>
          <t>Significant unobservable inputs, percentage</t>
        </is>
      </c>
      <c r="B78" s="4" t="inlineStr">
        <is>
          <t>1.00%</t>
        </is>
      </c>
    </row>
    <row r="79">
      <c r="A79" s="4" t="inlineStr">
        <is>
          <t>Level 3 [member] | Minimum [member] | Credit spread (CS01) [member] | Loans and advances [member] | Present value techniques [member]</t>
        </is>
      </c>
    </row>
    <row r="80">
      <c r="A80" s="3" t="inlineStr">
        <is>
          <t>Disclosure of significant unobservable inputs used in fair value measurement of assets [table]</t>
        </is>
      </c>
    </row>
    <row r="81">
      <c r="A81" s="4" t="inlineStr">
        <is>
          <t>Significant unobservable inputs, basis point spread</t>
        </is>
      </c>
      <c r="B81" s="5" t="n">
        <v>0</v>
      </c>
      <c r="C81" s="5" t="n">
        <v>0</v>
      </c>
    </row>
    <row r="82">
      <c r="A82" s="4" t="inlineStr">
        <is>
          <t>Level 3 [member] | Minimum [member] | Credit spread (CS01) [member] | Derivative at credit [member] | Present value techniques [member]</t>
        </is>
      </c>
    </row>
    <row r="83">
      <c r="A83" s="3" t="inlineStr">
        <is>
          <t>Disclosure of significant unobservable inputs used in fair value measurement of assets [table]</t>
        </is>
      </c>
    </row>
    <row r="84">
      <c r="A84" s="4" t="inlineStr">
        <is>
          <t>Significant unobservable inputs, basis point spread</t>
        </is>
      </c>
      <c r="B84" s="5" t="n">
        <v>1</v>
      </c>
      <c r="C84" s="5" t="n">
        <v>2</v>
      </c>
    </row>
    <row r="85">
      <c r="A85" s="4" t="inlineStr">
        <is>
          <t>Level 3 [member] | Minimum [member] | Credit spread (CS01) [member] | Equity, at fair value through other comprehensive income [Member] | Present value techniques [member]</t>
        </is>
      </c>
    </row>
    <row r="86">
      <c r="A86" s="3" t="inlineStr">
        <is>
          <t>Disclosure of significant unobservable inputs used in fair value measurement of assets [table]</t>
        </is>
      </c>
    </row>
    <row r="87">
      <c r="A87" s="4" t="inlineStr">
        <is>
          <t>Significant unobservable inputs, basis point spread</t>
        </is>
      </c>
      <c r="B87" s="5" t="n">
        <v>2</v>
      </c>
      <c r="C87" s="5" t="n">
        <v>2</v>
      </c>
    </row>
    <row r="88">
      <c r="A88" s="4" t="inlineStr">
        <is>
          <t>Level 3 [member] | Minimum [member] | Interest Rate [Member] | Reverse (Repos) [Member] | Present value techniques [member]</t>
        </is>
      </c>
    </row>
    <row r="89">
      <c r="A89" s="3" t="inlineStr">
        <is>
          <t>Disclosure of significant unobservable inputs used in fair value measurement of assets [table]</t>
        </is>
      </c>
    </row>
    <row r="90">
      <c r="A90" s="4" t="inlineStr">
        <is>
          <t>Significant unobservable inputs, percentage</t>
        </is>
      </c>
      <c r="B90" s="4" t="inlineStr">
        <is>
          <t>0.00%</t>
        </is>
      </c>
      <c r="C90" s="4" t="inlineStr">
        <is>
          <t>3.00%</t>
        </is>
      </c>
    </row>
    <row r="91">
      <c r="A91" s="4" t="inlineStr">
        <is>
          <t>Level 3 [member] | Minimum [member] | Interest Rate [Member] | Equity, at fair value through other comprehensive income [Member] | Present value techniques [member]</t>
        </is>
      </c>
    </row>
    <row r="92">
      <c r="A92" s="3" t="inlineStr">
        <is>
          <t>Disclosure of significant unobservable inputs used in fair value measurement of assets [table]</t>
        </is>
      </c>
    </row>
    <row r="93">
      <c r="A93" s="4" t="inlineStr">
        <is>
          <t>Significant unobservable inputs, percentage</t>
        </is>
      </c>
      <c r="B93" s="4" t="inlineStr">
        <is>
          <t>3.00%</t>
        </is>
      </c>
      <c r="C93" s="4" t="inlineStr">
        <is>
          <t>3.00%</t>
        </is>
      </c>
    </row>
    <row r="94">
      <c r="A94" s="4" t="inlineStr">
        <is>
          <t>Level 3 [member] | Minimum [member] | Equity volatility (%) [member] | Structured notes [member] | Option pricing model [member]</t>
        </is>
      </c>
    </row>
    <row r="95">
      <c r="A95" s="3" t="inlineStr">
        <is>
          <t>Disclosure of significant unobservable inputs used in fair value measurement of assets [table]</t>
        </is>
      </c>
    </row>
    <row r="96">
      <c r="A96" s="4" t="inlineStr">
        <is>
          <t>Significant unobservable inputs, percentage</t>
        </is>
      </c>
      <c r="B96" s="4" t="inlineStr">
        <is>
          <t>13.00%</t>
        </is>
      </c>
      <c r="C96" s="4" t="inlineStr">
        <is>
          <t>14.00%</t>
        </is>
      </c>
    </row>
    <row r="97">
      <c r="A97" s="4" t="inlineStr">
        <is>
          <t>Level 3 [member] | Minimum [member] | Equity volatility (%) [member] | Derivatives at equity [member] | Option pricing model [member]</t>
        </is>
      </c>
    </row>
    <row r="98">
      <c r="A98" s="3" t="inlineStr">
        <is>
          <t>Disclosure of significant unobservable inputs used in fair value measurement of assets [table]</t>
        </is>
      </c>
    </row>
    <row r="99">
      <c r="A99" s="4" t="inlineStr">
        <is>
          <t>Significant unobservable inputs, percentage</t>
        </is>
      </c>
      <c r="B99" s="4" t="inlineStr">
        <is>
          <t>11.00%</t>
        </is>
      </c>
      <c r="C99" s="4" t="inlineStr">
        <is>
          <t>5.00%</t>
        </is>
      </c>
    </row>
    <row r="100">
      <c r="A100" s="4" t="inlineStr">
        <is>
          <t>Level 3 [member] | Minimum [member] | Equity/FX correlation [member] | Structured notes [member] | Option pricing model [member]</t>
        </is>
      </c>
    </row>
    <row r="101">
      <c r="A101" s="3" t="inlineStr">
        <is>
          <t>Disclosure of significant unobservable inputs used in fair value measurement of assets [table]</t>
        </is>
      </c>
    </row>
    <row r="102">
      <c r="A102" s="4" t="inlineStr">
        <is>
          <t>Significant unobservable inputs,correlation</t>
        </is>
      </c>
      <c r="B102" s="5" t="n">
        <v>0</v>
      </c>
      <c r="C102" s="11" t="n">
        <v>-0.7</v>
      </c>
    </row>
    <row r="103">
      <c r="A103" s="4" t="inlineStr">
        <is>
          <t>Level 3 [member] | Minimum [member] | Equity/FX correlation [member] | Derivatives at equity [member] | Option pricing model [member]</t>
        </is>
      </c>
    </row>
    <row r="104">
      <c r="A104" s="3" t="inlineStr">
        <is>
          <t>Disclosure of significant unobservable inputs used in fair value measurement of assets [table]</t>
        </is>
      </c>
    </row>
    <row r="105">
      <c r="A105" s="4" t="inlineStr">
        <is>
          <t>Significant unobservable inputs,correlation</t>
        </is>
      </c>
      <c r="B105" s="11" t="n">
        <v>-0.7</v>
      </c>
      <c r="C105" s="11" t="n">
        <v>-0.6</v>
      </c>
    </row>
    <row r="106">
      <c r="A106" s="4" t="inlineStr">
        <is>
          <t>Level 3 [member] | Minimum [member] | Dividend yield (%) [member] | Structured notes [member] | Option pricing model [member]</t>
        </is>
      </c>
    </row>
    <row r="107">
      <c r="A107" s="3" t="inlineStr">
        <is>
          <t>Disclosure of significant unobservable inputs used in fair value measurement of assets [table]</t>
        </is>
      </c>
    </row>
    <row r="108">
      <c r="A108" s="4" t="inlineStr">
        <is>
          <t>Significant unobservable inputs, percentage</t>
        </is>
      </c>
      <c r="B108" s="4" t="inlineStr">
        <is>
          <t>3.00%</t>
        </is>
      </c>
      <c r="C108" s="4" t="inlineStr">
        <is>
          <t>0.00%</t>
        </is>
      </c>
    </row>
    <row r="109">
      <c r="A109" s="4" t="inlineStr">
        <is>
          <t>Level 3 [member] | Minimum [member] | Dividend yield (%) [member] | Derivatives at equity [member] | Option pricing model [member]</t>
        </is>
      </c>
    </row>
    <row r="110">
      <c r="A110" s="3" t="inlineStr">
        <is>
          <t>Disclosure of significant unobservable inputs used in fair value measurement of assets [table]</t>
        </is>
      </c>
    </row>
    <row r="111">
      <c r="A111" s="4" t="inlineStr">
        <is>
          <t>Significant unobservable inputs, percentage</t>
        </is>
      </c>
      <c r="B111" s="4" t="inlineStr">
        <is>
          <t>0.00%</t>
        </is>
      </c>
      <c r="C111" s="4" t="inlineStr">
        <is>
          <t>0.00%</t>
        </is>
      </c>
    </row>
    <row r="112">
      <c r="A112" s="4" t="inlineStr">
        <is>
          <t>Level 3 [member] | Minimum [member] | Interest rate volatility (%) [member] | Derivatives at rates [member] | Option pricing model [member]</t>
        </is>
      </c>
    </row>
    <row r="113">
      <c r="A113" s="3" t="inlineStr">
        <is>
          <t>Disclosure of significant unobservable inputs used in fair value measurement of assets [table]</t>
        </is>
      </c>
    </row>
    <row r="114">
      <c r="A114" s="4" t="inlineStr">
        <is>
          <t>Significant unobservable inputs, basis point spread</t>
        </is>
      </c>
      <c r="B114" s="5" t="n">
        <v>43</v>
      </c>
      <c r="C114" s="5" t="n">
        <v>12</v>
      </c>
    </row>
    <row r="115">
      <c r="A115" s="4" t="inlineStr">
        <is>
          <t>Level 3 [member] | Minimum [member] | Reset spread (%) [member] | Derivatives at rates [member] | Present value techniques [member]</t>
        </is>
      </c>
    </row>
    <row r="116">
      <c r="A116" s="3" t="inlineStr">
        <is>
          <t>Disclosure of significant unobservable inputs used in fair value measurement of assets [table]</t>
        </is>
      </c>
    </row>
    <row r="117">
      <c r="A117" s="4" t="inlineStr">
        <is>
          <t>Significant unobservable inputs, percentage</t>
        </is>
      </c>
      <c r="B117" s="4" t="inlineStr">
        <is>
          <t>2.00%</t>
        </is>
      </c>
      <c r="C117" s="4" t="inlineStr">
        <is>
          <t>2.00%</t>
        </is>
      </c>
    </row>
    <row r="118">
      <c r="A118" s="4" t="inlineStr">
        <is>
          <t>Level 3 [member] | Minimum [member] | Prepayment rate (%) [member] | Loan and advances at fair value through other comprehensive income [Member] | Present value techniques [member]</t>
        </is>
      </c>
    </row>
    <row r="119">
      <c r="A119" s="3" t="inlineStr">
        <is>
          <t>Disclosure of significant unobservable inputs used in fair value measurement of assets [table]</t>
        </is>
      </c>
    </row>
    <row r="120">
      <c r="A120" s="4" t="inlineStr">
        <is>
          <t>Significant unobservable inputs, percentage</t>
        </is>
      </c>
      <c r="B120" s="4" t="inlineStr">
        <is>
          <t>9.00%</t>
        </is>
      </c>
      <c r="C120" s="4" t="inlineStr">
        <is>
          <t>9.00%</t>
        </is>
      </c>
    </row>
    <row r="121">
      <c r="A121" s="4" t="inlineStr">
        <is>
          <t>Level 3 [member] | Minimum [member] | FX volatility (%) [member] | Derivatives at foreign exchange [member] | Present value techniques [member]</t>
        </is>
      </c>
    </row>
    <row r="122">
      <c r="A122" s="3" t="inlineStr">
        <is>
          <t>Disclosure of significant unobservable inputs used in fair value measurement of assets [table]</t>
        </is>
      </c>
    </row>
    <row r="123">
      <c r="A123" s="4" t="inlineStr">
        <is>
          <t>Significant unobservable inputs, percentage</t>
        </is>
      </c>
      <c r="B123" s="4" t="inlineStr">
        <is>
          <t>1.00%</t>
        </is>
      </c>
    </row>
    <row r="124">
      <c r="A124" s="4" t="inlineStr">
        <is>
          <t>Level 3 [member] | Minimum [member] | FX volatility (bps ) [member] | Derivatives at foreign exchange [member] | Option pricing model [member]</t>
        </is>
      </c>
    </row>
    <row r="125">
      <c r="A125" s="3" t="inlineStr">
        <is>
          <t>Disclosure of significant unobservable inputs used in fair value measurement of assets [table]</t>
        </is>
      </c>
    </row>
    <row r="126">
      <c r="A126" s="4" t="inlineStr">
        <is>
          <t>Significant unobservable inputs, basis point spread</t>
        </is>
      </c>
      <c r="C126" s="5" t="n">
        <v>6</v>
      </c>
    </row>
    <row r="127">
      <c r="A127" s="4" t="inlineStr">
        <is>
          <t>Level 3 [member] | Minimum [member] | Implied volatility (%) [member] | Derivatives at rates [member] | Option pricing model [member]</t>
        </is>
      </c>
    </row>
    <row r="128">
      <c r="A128" s="3" t="inlineStr">
        <is>
          <t>Disclosure of significant unobservable inputs used in fair value measurement of assets [table]</t>
        </is>
      </c>
    </row>
    <row r="129">
      <c r="A129" s="4" t="inlineStr">
        <is>
          <t>Significant unobservable inputs, percentage</t>
        </is>
      </c>
      <c r="B129" s="4" t="inlineStr">
        <is>
          <t>22.00%</t>
        </is>
      </c>
    </row>
    <row r="130">
      <c r="A130" s="4" t="inlineStr">
        <is>
          <t>Level 3 [member] | Minimum [member] | Equity/equity correlation [member] | Structured notes [member] | Option pricing model [member]</t>
        </is>
      </c>
    </row>
    <row r="131">
      <c r="A131" s="3" t="inlineStr">
        <is>
          <t>Disclosure of significant unobservable inputs used in fair value measurement of assets [table]</t>
        </is>
      </c>
    </row>
    <row r="132">
      <c r="A132" s="4" t="inlineStr">
        <is>
          <t>Significant unobservable inputs,correlation</t>
        </is>
      </c>
      <c r="C132" s="11" t="n">
        <v>0.6</v>
      </c>
    </row>
    <row r="133">
      <c r="A133" s="4" t="inlineStr">
        <is>
          <t>Level 3 [member] | Minimum [member] | Equity/equity correlation [member] | Derivatives at equity [member] | Option pricing model [member]</t>
        </is>
      </c>
    </row>
    <row r="134">
      <c r="A134" s="3" t="inlineStr">
        <is>
          <t>Disclosure of significant unobservable inputs used in fair value measurement of assets [table]</t>
        </is>
      </c>
    </row>
    <row r="135">
      <c r="A135" s="4" t="inlineStr">
        <is>
          <t>Significant unobservable inputs,correlation</t>
        </is>
      </c>
      <c r="B135" s="11" t="n">
        <v>0.5</v>
      </c>
      <c r="C135" s="11" t="n">
        <v>0.5</v>
      </c>
    </row>
    <row r="136">
      <c r="A136" s="4" t="inlineStr">
        <is>
          <t>Level 3 [member] | Minimum [member] | Commodity volatility [member] | Other derivatives [member] | Option pricing model [member]</t>
        </is>
      </c>
    </row>
    <row r="137">
      <c r="A137" s="3" t="inlineStr">
        <is>
          <t>Disclosure of significant unobservable inputs used in fair value measurement of assets [table]</t>
        </is>
      </c>
    </row>
    <row r="138">
      <c r="A138" s="4" t="inlineStr">
        <is>
          <t>Significant unobservable inputs, percentage</t>
        </is>
      </c>
      <c r="B138" s="4" t="inlineStr">
        <is>
          <t>20.00%</t>
        </is>
      </c>
      <c r="C138" s="4" t="inlineStr">
        <is>
          <t>18.00%</t>
        </is>
      </c>
    </row>
    <row r="139">
      <c r="A139" s="4" t="inlineStr">
        <is>
          <t>Level 3 [member] | Minimum [member] | Com/FX correlation [member] | Other derivatives [member] | Option pricing model [member]</t>
        </is>
      </c>
    </row>
    <row r="140">
      <c r="A140" s="3" t="inlineStr">
        <is>
          <t>Disclosure of significant unobservable inputs used in fair value measurement of assets [table]</t>
        </is>
      </c>
    </row>
    <row r="141">
      <c r="A141" s="4" t="inlineStr">
        <is>
          <t>Significant unobservable inputs,correlation</t>
        </is>
      </c>
      <c r="C141" s="11" t="n">
        <v>-0.5</v>
      </c>
    </row>
    <row r="142">
      <c r="A142" s="4" t="inlineStr">
        <is>
          <t>Level 3 [member] | Minimum [member] | Other [member] | Equity, at fair value through other comprehensive income [Member] | Price based [member]</t>
        </is>
      </c>
    </row>
    <row r="143">
      <c r="A143" s="3" t="inlineStr">
        <is>
          <t>Disclosure of significant unobservable inputs used in fair value measurement of assets [table]</t>
        </is>
      </c>
    </row>
    <row r="144">
      <c r="A144" s="4" t="inlineStr">
        <is>
          <t>Significant unobservable inputs, other</t>
        </is>
      </c>
      <c r="B144" s="5" t="n">
        <v>63</v>
      </c>
      <c r="C144" s="5" t="n">
        <v>63</v>
      </c>
    </row>
    <row r="145">
      <c r="A145" s="4" t="inlineStr">
        <is>
          <t>Level 3 [member] | Minimum [member] | Debt Securities [member] | Price (%) [member] | Price based [member]</t>
        </is>
      </c>
    </row>
    <row r="146">
      <c r="A146" s="3" t="inlineStr">
        <is>
          <t>Disclosure of significant unobservable inputs used in fair value measurement of assets [table]</t>
        </is>
      </c>
    </row>
    <row r="147">
      <c r="A147" s="4" t="inlineStr">
        <is>
          <t>Significant unobservable inputs, percentage</t>
        </is>
      </c>
      <c r="B147" s="4" t="inlineStr">
        <is>
          <t>0.00%</t>
        </is>
      </c>
      <c r="C147" s="4" t="inlineStr">
        <is>
          <t>0.00%</t>
        </is>
      </c>
    </row>
    <row r="148">
      <c r="A148" s="4" t="inlineStr">
        <is>
          <t>Level 3 [member] | Minimum [member] | Equity securities [member] | Price, Non-Percent [Member] | Price based [member]</t>
        </is>
      </c>
    </row>
    <row r="149">
      <c r="A149" s="3" t="inlineStr">
        <is>
          <t>Disclosure of significant unobservable inputs used in fair value measurement of assets [table]</t>
        </is>
      </c>
    </row>
    <row r="150">
      <c r="A150" s="4" t="inlineStr">
        <is>
          <t>Significant unobservable inputs, price | Decimal</t>
        </is>
      </c>
      <c r="B150" s="5" t="n">
        <v>0</v>
      </c>
      <c r="C150" s="5" t="n">
        <v>0</v>
      </c>
    </row>
    <row r="151">
      <c r="A151" s="4" t="inlineStr">
        <is>
          <t>Level 3 [member] | Maximum [member] | Price (%) [member] | Loans and advances [member] | Price based [member]</t>
        </is>
      </c>
    </row>
    <row r="152">
      <c r="A152" s="3" t="inlineStr">
        <is>
          <t>Disclosure of significant unobservable inputs used in fair value measurement of assets [table]</t>
        </is>
      </c>
    </row>
    <row r="153">
      <c r="A153" s="4" t="inlineStr">
        <is>
          <t>Significant unobservable inputs, percentage</t>
        </is>
      </c>
      <c r="B153" s="4" t="inlineStr">
        <is>
          <t>100.00%</t>
        </is>
      </c>
      <c r="C153" s="4" t="inlineStr">
        <is>
          <t>101.00%</t>
        </is>
      </c>
    </row>
    <row r="154">
      <c r="A154" s="4" t="inlineStr">
        <is>
          <t>Level 3 [member] | Maximum [member] | Price (%) [member] | Structured notes [member] | Price based [member]</t>
        </is>
      </c>
    </row>
    <row r="155">
      <c r="A155" s="3" t="inlineStr">
        <is>
          <t>Disclosure of significant unobservable inputs used in fair value measurement of assets [table]</t>
        </is>
      </c>
    </row>
    <row r="156">
      <c r="A156" s="4" t="inlineStr">
        <is>
          <t>Significant unobservable inputs, percentage</t>
        </is>
      </c>
      <c r="B156" s="4" t="inlineStr">
        <is>
          <t>125.00%</t>
        </is>
      </c>
      <c r="C156" s="4" t="inlineStr">
        <is>
          <t>109.00%</t>
        </is>
      </c>
    </row>
    <row r="157">
      <c r="A157" s="4" t="inlineStr">
        <is>
          <t>Level 3 [member] | Maximum [member] | Price (%) [member] | Derivative at credit [member] | Price based [member]</t>
        </is>
      </c>
    </row>
    <row r="158">
      <c r="A158" s="3" t="inlineStr">
        <is>
          <t>Disclosure of significant unobservable inputs used in fair value measurement of assets [table]</t>
        </is>
      </c>
    </row>
    <row r="159">
      <c r="A159" s="4" t="inlineStr">
        <is>
          <t>Significant unobservable inputs, percentage</t>
        </is>
      </c>
      <c r="B159" s="4" t="inlineStr">
        <is>
          <t>100.00%</t>
        </is>
      </c>
      <c r="C159" s="4" t="inlineStr">
        <is>
          <t>107.00%</t>
        </is>
      </c>
    </row>
    <row r="160">
      <c r="A160" s="4" t="inlineStr">
        <is>
          <t>Level 3 [member] | Maximum [member] | Price (%) [member] | Derivatives at equity [member] | Price based [member]</t>
        </is>
      </c>
    </row>
    <row r="161">
      <c r="A161" s="3" t="inlineStr">
        <is>
          <t>Disclosure of significant unobservable inputs used in fair value measurement of assets [table]</t>
        </is>
      </c>
    </row>
    <row r="162">
      <c r="A162" s="4" t="inlineStr">
        <is>
          <t>Significant unobservable inputs, percentage</t>
        </is>
      </c>
      <c r="B162" s="4" t="inlineStr">
        <is>
          <t>0.00%</t>
        </is>
      </c>
      <c r="C162" s="4" t="inlineStr">
        <is>
          <t>3.00%</t>
        </is>
      </c>
    </row>
    <row r="163">
      <c r="A163" s="4" t="inlineStr">
        <is>
          <t>Level 3 [member] | Maximum [member] | Price (%) [member] | Loan and advances at fair value through other comprehensive income [Member] | Price based [member]</t>
        </is>
      </c>
    </row>
    <row r="164">
      <c r="A164" s="3" t="inlineStr">
        <is>
          <t>Disclosure of significant unobservable inputs used in fair value measurement of assets [table]</t>
        </is>
      </c>
    </row>
    <row r="165">
      <c r="A165" s="4" t="inlineStr">
        <is>
          <t>Significant unobservable inputs, percentage</t>
        </is>
      </c>
      <c r="B165" s="4" t="inlineStr">
        <is>
          <t>100.00%</t>
        </is>
      </c>
      <c r="C165" s="4" t="inlineStr">
        <is>
          <t>99.00%</t>
        </is>
      </c>
    </row>
    <row r="166">
      <c r="A166" s="4" t="inlineStr">
        <is>
          <t>Level 3 [member] | Maximum [member] | Price (%) [member] | Equity, at fair value through other comprehensive income [Member] | Price based [member]</t>
        </is>
      </c>
    </row>
    <row r="167">
      <c r="A167" s="3" t="inlineStr">
        <is>
          <t>Disclosure of significant unobservable inputs used in fair value measurement of assets [table]</t>
        </is>
      </c>
    </row>
    <row r="168">
      <c r="A168" s="4" t="inlineStr">
        <is>
          <t>Significant unobservable inputs, percentage</t>
        </is>
      </c>
      <c r="B168" s="4" t="inlineStr">
        <is>
          <t>1.00%</t>
        </is>
      </c>
    </row>
    <row r="169">
      <c r="A169" s="4" t="inlineStr">
        <is>
          <t>Level 3 [member] | Maximum [member] | Credit spread (CS01) [member] | Loans and advances [member] | Present value techniques [member]</t>
        </is>
      </c>
    </row>
    <row r="170">
      <c r="A170" s="3" t="inlineStr">
        <is>
          <t>Disclosure of significant unobservable inputs used in fair value measurement of assets [table]</t>
        </is>
      </c>
    </row>
    <row r="171">
      <c r="A171" s="4" t="inlineStr">
        <is>
          <t>Significant unobservable inputs, basis point spread</t>
        </is>
      </c>
      <c r="B171" s="5" t="n">
        <v>250</v>
      </c>
      <c r="C171" s="5" t="n">
        <v>250</v>
      </c>
    </row>
    <row r="172">
      <c r="A172" s="4" t="inlineStr">
        <is>
          <t>Level 3 [member] | Maximum [member] | Credit spread (CS01) [member] | Derivative at credit [member] | Present value techniques [member]</t>
        </is>
      </c>
    </row>
    <row r="173">
      <c r="A173" s="3" t="inlineStr">
        <is>
          <t>Disclosure of significant unobservable inputs used in fair value measurement of assets [table]</t>
        </is>
      </c>
    </row>
    <row r="174">
      <c r="A174" s="4" t="inlineStr">
        <is>
          <t>Significant unobservable inputs, basis point spread</t>
        </is>
      </c>
      <c r="B174" s="5" t="n">
        <v>359</v>
      </c>
      <c r="C174" s="5" t="n">
        <v>1403</v>
      </c>
    </row>
    <row r="175">
      <c r="A175" s="4" t="inlineStr">
        <is>
          <t>Level 3 [member] | Maximum [member] | Credit spread (CS01) [member] | Equity, at fair value through other comprehensive income [Member] | Present value techniques [member]</t>
        </is>
      </c>
    </row>
    <row r="176">
      <c r="A176" s="3" t="inlineStr">
        <is>
          <t>Disclosure of significant unobservable inputs used in fair value measurement of assets [table]</t>
        </is>
      </c>
    </row>
    <row r="177">
      <c r="A177" s="4" t="inlineStr">
        <is>
          <t>Significant unobservable inputs, basis point spread</t>
        </is>
      </c>
      <c r="B177" s="5" t="n">
        <v>2</v>
      </c>
      <c r="C177" s="5" t="n">
        <v>2</v>
      </c>
    </row>
    <row r="178">
      <c r="A178" s="4" t="inlineStr">
        <is>
          <t>Level 3 [member] | Maximum [member] | Interest Rate [Member] | Reverse (Repos) [Member] | Present value techniques [member]</t>
        </is>
      </c>
    </row>
    <row r="179">
      <c r="A179" s="3" t="inlineStr">
        <is>
          <t>Disclosure of significant unobservable inputs used in fair value measurement of assets [table]</t>
        </is>
      </c>
    </row>
    <row r="180">
      <c r="A180" s="4" t="inlineStr">
        <is>
          <t>Significant unobservable inputs, percentage</t>
        </is>
      </c>
      <c r="B180" s="4" t="inlineStr">
        <is>
          <t>1.00%</t>
        </is>
      </c>
      <c r="C180" s="4" t="inlineStr">
        <is>
          <t>4.00%</t>
        </is>
      </c>
    </row>
    <row r="181">
      <c r="A181" s="4" t="inlineStr">
        <is>
          <t>Level 3 [member] | Maximum [member] | Interest Rate [Member] | Equity, at fair value through other comprehensive income [Member] | Present value techniques [member]</t>
        </is>
      </c>
    </row>
    <row r="182">
      <c r="A182" s="3" t="inlineStr">
        <is>
          <t>Disclosure of significant unobservable inputs used in fair value measurement of assets [table]</t>
        </is>
      </c>
    </row>
    <row r="183">
      <c r="A183" s="4" t="inlineStr">
        <is>
          <t>Significant unobservable inputs, percentage</t>
        </is>
      </c>
      <c r="B183" s="4" t="inlineStr">
        <is>
          <t>3.00%</t>
        </is>
      </c>
      <c r="C183" s="4" t="inlineStr">
        <is>
          <t>3.00%</t>
        </is>
      </c>
    </row>
    <row r="184">
      <c r="A184" s="4" t="inlineStr">
        <is>
          <t>Level 3 [member] | Maximum [member] | Equity volatility (%) [member] | Structured notes [member] | Option pricing model [member]</t>
        </is>
      </c>
    </row>
    <row r="185">
      <c r="A185" s="3" t="inlineStr">
        <is>
          <t>Disclosure of significant unobservable inputs used in fair value measurement of assets [table]</t>
        </is>
      </c>
    </row>
    <row r="186">
      <c r="A186" s="4" t="inlineStr">
        <is>
          <t>Significant unobservable inputs, percentage</t>
        </is>
      </c>
      <c r="B186" s="4" t="inlineStr">
        <is>
          <t>30.00%</t>
        </is>
      </c>
      <c r="C186" s="4" t="inlineStr">
        <is>
          <t>25.00%</t>
        </is>
      </c>
    </row>
    <row r="187">
      <c r="A187" s="4" t="inlineStr">
        <is>
          <t>Level 3 [member] | Maximum [member] | Equity volatility (%) [member] | Derivatives at equity [member] | Option pricing model [member]</t>
        </is>
      </c>
    </row>
    <row r="188">
      <c r="A188" s="3" t="inlineStr">
        <is>
          <t>Disclosure of significant unobservable inputs used in fair value measurement of assets [table]</t>
        </is>
      </c>
    </row>
    <row r="189">
      <c r="A189" s="4" t="inlineStr">
        <is>
          <t>Significant unobservable inputs, percentage</t>
        </is>
      </c>
      <c r="B189" s="4" t="inlineStr">
        <is>
          <t>119.00%</t>
        </is>
      </c>
      <c r="C189" s="4" t="inlineStr">
        <is>
          <t>64.00%</t>
        </is>
      </c>
    </row>
    <row r="190">
      <c r="A190" s="4" t="inlineStr">
        <is>
          <t>Level 3 [member] | Maximum [member] | Equity/FX correlation [member] | Structured notes [member] | Option pricing model [member]</t>
        </is>
      </c>
    </row>
    <row r="191">
      <c r="A191" s="3" t="inlineStr">
        <is>
          <t>Disclosure of significant unobservable inputs used in fair value measurement of assets [table]</t>
        </is>
      </c>
    </row>
    <row r="192">
      <c r="A192" s="4" t="inlineStr">
        <is>
          <t>Significant unobservable inputs,correlation</t>
        </is>
      </c>
      <c r="B192" s="5" t="n">
        <v>0</v>
      </c>
      <c r="C192" s="11" t="n">
        <v>0.3</v>
      </c>
    </row>
    <row r="193">
      <c r="A193" s="4" t="inlineStr">
        <is>
          <t>Level 3 [member] | Maximum [member] | Equity/FX correlation [member] | Derivatives at equity [member] | Option pricing model [member]</t>
        </is>
      </c>
    </row>
    <row r="194">
      <c r="A194" s="3" t="inlineStr">
        <is>
          <t>Disclosure of significant unobservable inputs used in fair value measurement of assets [table]</t>
        </is>
      </c>
    </row>
    <row r="195">
      <c r="A195" s="4" t="inlineStr">
        <is>
          <t>Significant unobservable inputs,correlation</t>
        </is>
      </c>
      <c r="B195" s="11" t="n">
        <v>0.1</v>
      </c>
      <c r="C195" s="11" t="n">
        <v>0.1</v>
      </c>
    </row>
    <row r="196">
      <c r="A196" s="4" t="inlineStr">
        <is>
          <t>Level 3 [member] | Maximum [member] | Dividend yield (%) [member] | Structured notes [member] | Option pricing model [member]</t>
        </is>
      </c>
    </row>
    <row r="197">
      <c r="A197" s="3" t="inlineStr">
        <is>
          <t>Disclosure of significant unobservable inputs used in fair value measurement of assets [table]</t>
        </is>
      </c>
    </row>
    <row r="198">
      <c r="A198" s="4" t="inlineStr">
        <is>
          <t>Significant unobservable inputs, percentage</t>
        </is>
      </c>
      <c r="B198" s="4" t="inlineStr">
        <is>
          <t>4.00%</t>
        </is>
      </c>
      <c r="C198" s="4" t="inlineStr">
        <is>
          <t>5.00%</t>
        </is>
      </c>
    </row>
    <row r="199">
      <c r="A199" s="4" t="inlineStr">
        <is>
          <t>Level 3 [member] | Maximum [member] | Dividend yield (%) [member] | Derivatives at equity [member] | Option pricing model [member]</t>
        </is>
      </c>
    </row>
    <row r="200">
      <c r="A200" s="3" t="inlineStr">
        <is>
          <t>Disclosure of significant unobservable inputs used in fair value measurement of assets [table]</t>
        </is>
      </c>
    </row>
    <row r="201">
      <c r="A201" s="4" t="inlineStr">
        <is>
          <t>Significant unobservable inputs, percentage</t>
        </is>
      </c>
      <c r="B201" s="4" t="inlineStr">
        <is>
          <t>18.00%</t>
        </is>
      </c>
      <c r="C201" s="4" t="inlineStr">
        <is>
          <t>34.00%</t>
        </is>
      </c>
    </row>
    <row r="202">
      <c r="A202" s="4" t="inlineStr">
        <is>
          <t>Level 3 [member] | Maximum [member] | Interest rate volatility (%) [member] | Derivatives at rates [member] | Option pricing model [member]</t>
        </is>
      </c>
    </row>
    <row r="203">
      <c r="A203" s="3" t="inlineStr">
        <is>
          <t>Disclosure of significant unobservable inputs used in fair value measurement of assets [table]</t>
        </is>
      </c>
    </row>
    <row r="204">
      <c r="A204" s="4" t="inlineStr">
        <is>
          <t>Significant unobservable inputs, basis point spread</t>
        </is>
      </c>
      <c r="B204" s="5" t="n">
        <v>82</v>
      </c>
      <c r="C204" s="5" t="n">
        <v>70</v>
      </c>
    </row>
    <row r="205">
      <c r="A205" s="4" t="inlineStr">
        <is>
          <t>Level 3 [member] | Maximum [member] | Reset spread (%) [member] | Derivatives at rates [member] | Present value techniques [member]</t>
        </is>
      </c>
    </row>
    <row r="206">
      <c r="A206" s="3" t="inlineStr">
        <is>
          <t>Disclosure of significant unobservable inputs used in fair value measurement of assets [table]</t>
        </is>
      </c>
    </row>
    <row r="207">
      <c r="A207" s="4" t="inlineStr">
        <is>
          <t>Significant unobservable inputs, percentage</t>
        </is>
      </c>
      <c r="B207" s="4" t="inlineStr">
        <is>
          <t>2.00%</t>
        </is>
      </c>
      <c r="C207" s="4" t="inlineStr">
        <is>
          <t>2.00%</t>
        </is>
      </c>
    </row>
    <row r="208">
      <c r="A208" s="4" t="inlineStr">
        <is>
          <t>Level 3 [member] | Maximum [member] | Prepayment rate (%) [member] | Loan and advances at fair value through other comprehensive income [Member] | Present value techniques [member]</t>
        </is>
      </c>
    </row>
    <row r="209">
      <c r="A209" s="3" t="inlineStr">
        <is>
          <t>Disclosure of significant unobservable inputs used in fair value measurement of assets [table]</t>
        </is>
      </c>
    </row>
    <row r="210">
      <c r="A210" s="4" t="inlineStr">
        <is>
          <t>Significant unobservable inputs, percentage</t>
        </is>
      </c>
      <c r="B210" s="4" t="inlineStr">
        <is>
          <t>9.00%</t>
        </is>
      </c>
      <c r="C210" s="4" t="inlineStr">
        <is>
          <t>9.00%</t>
        </is>
      </c>
    </row>
    <row r="211">
      <c r="A211" s="4" t="inlineStr">
        <is>
          <t>Level 3 [member] | Maximum [member] | FX volatility (%) [member] | Derivatives at foreign exchange [member] | Present value techniques [member]</t>
        </is>
      </c>
    </row>
    <row r="212">
      <c r="A212" s="3" t="inlineStr">
        <is>
          <t>Disclosure of significant unobservable inputs used in fair value measurement of assets [table]</t>
        </is>
      </c>
    </row>
    <row r="213">
      <c r="A213" s="4" t="inlineStr">
        <is>
          <t>Significant unobservable inputs, percentage</t>
        </is>
      </c>
      <c r="B213" s="4" t="inlineStr">
        <is>
          <t>16.00%</t>
        </is>
      </c>
    </row>
    <row r="214">
      <c r="A214" s="4" t="inlineStr">
        <is>
          <t>Level 3 [member] | Maximum [member] | FX volatility (bps ) [member] | Derivatives at foreign exchange [member] | Option pricing model [member]</t>
        </is>
      </c>
    </row>
    <row r="215">
      <c r="A215" s="3" t="inlineStr">
        <is>
          <t>Disclosure of significant unobservable inputs used in fair value measurement of assets [table]</t>
        </is>
      </c>
    </row>
    <row r="216">
      <c r="A216" s="4" t="inlineStr">
        <is>
          <t>Significant unobservable inputs, basis point spread</t>
        </is>
      </c>
      <c r="C216" s="5" t="n">
        <v>10</v>
      </c>
    </row>
    <row r="217">
      <c r="A217" s="4" t="inlineStr">
        <is>
          <t>Level 3 [member] | Maximum [member] | Implied volatility (%) [member] | Derivatives at rates [member] | Option pricing model [member]</t>
        </is>
      </c>
    </row>
    <row r="218">
      <c r="A218" s="3" t="inlineStr">
        <is>
          <t>Disclosure of significant unobservable inputs used in fair value measurement of assets [table]</t>
        </is>
      </c>
    </row>
    <row r="219">
      <c r="A219" s="4" t="inlineStr">
        <is>
          <t>Significant unobservable inputs, percentage</t>
        </is>
      </c>
      <c r="B219" s="4" t="inlineStr">
        <is>
          <t>1.00%</t>
        </is>
      </c>
    </row>
    <row r="220">
      <c r="A220" s="4" t="inlineStr">
        <is>
          <t>Level 3 [member] | Maximum [member] | Equity/equity correlation [member] | Structured notes [member] | Option pricing model [member]</t>
        </is>
      </c>
    </row>
    <row r="221">
      <c r="A221" s="3" t="inlineStr">
        <is>
          <t>Disclosure of significant unobservable inputs used in fair value measurement of assets [table]</t>
        </is>
      </c>
    </row>
    <row r="222">
      <c r="A222" s="4" t="inlineStr">
        <is>
          <t>Significant unobservable inputs,correlation</t>
        </is>
      </c>
      <c r="C222" s="11" t="n">
        <v>0.9</v>
      </c>
    </row>
    <row r="223">
      <c r="A223" s="4" t="inlineStr">
        <is>
          <t>Level 3 [member] | Maximum [member] | Equity/equity correlation [member] | Derivatives at equity [member] | Option pricing model [member]</t>
        </is>
      </c>
    </row>
    <row r="224">
      <c r="A224" s="3" t="inlineStr">
        <is>
          <t>Disclosure of significant unobservable inputs used in fair value measurement of assets [table]</t>
        </is>
      </c>
    </row>
    <row r="225">
      <c r="A225" s="4" t="inlineStr">
        <is>
          <t>Significant unobservable inputs,correlation</t>
        </is>
      </c>
      <c r="B225" s="11" t="n">
        <v>0.8</v>
      </c>
      <c r="C225" s="11" t="n">
        <v>0.9</v>
      </c>
    </row>
    <row r="226">
      <c r="A226" s="4" t="inlineStr">
        <is>
          <t>Level 3 [member] | Maximum [member] | Commodity volatility [member] | Other derivatives [member] | Option pricing model [member]</t>
        </is>
      </c>
    </row>
    <row r="227">
      <c r="A227" s="3" t="inlineStr">
        <is>
          <t>Disclosure of significant unobservable inputs used in fair value measurement of assets [table]</t>
        </is>
      </c>
    </row>
    <row r="228">
      <c r="A228" s="4" t="inlineStr">
        <is>
          <t>Significant unobservable inputs, percentage</t>
        </is>
      </c>
      <c r="B228" s="4" t="inlineStr">
        <is>
          <t>89.00%</t>
        </is>
      </c>
      <c r="C228" s="4" t="inlineStr">
        <is>
          <t>55.00%</t>
        </is>
      </c>
    </row>
    <row r="229">
      <c r="A229" s="4" t="inlineStr">
        <is>
          <t>Level 3 [member] | Maximum [member] | Com/FX correlation [member] | Other derivatives [member] | Option pricing model [member]</t>
        </is>
      </c>
    </row>
    <row r="230">
      <c r="A230" s="3" t="inlineStr">
        <is>
          <t>Disclosure of significant unobservable inputs used in fair value measurement of assets [table]</t>
        </is>
      </c>
    </row>
    <row r="231">
      <c r="A231" s="4" t="inlineStr">
        <is>
          <t>Significant unobservable inputs,correlation</t>
        </is>
      </c>
      <c r="C231" s="11" t="n">
        <v>-0.3</v>
      </c>
    </row>
    <row r="232">
      <c r="A232" s="4" t="inlineStr">
        <is>
          <t>Level 3 [member] | Maximum [member] | Other [member] | Equity, at fair value through other comprehensive income [Member] | Price based [member]</t>
        </is>
      </c>
    </row>
    <row r="233">
      <c r="A233" s="3" t="inlineStr">
        <is>
          <t>Disclosure of significant unobservable inputs used in fair value measurement of assets [table]</t>
        </is>
      </c>
    </row>
    <row r="234">
      <c r="A234" s="4" t="inlineStr">
        <is>
          <t>Significant unobservable inputs, other</t>
        </is>
      </c>
      <c r="B234" s="5" t="n">
        <v>80</v>
      </c>
      <c r="C234" s="5" t="n">
        <v>80</v>
      </c>
    </row>
    <row r="235">
      <c r="A235" s="4" t="inlineStr">
        <is>
          <t>Level 3 [member] | Maximum [member] | Debt Securities [member] | Price (%) [member] | Price based [member]</t>
        </is>
      </c>
    </row>
    <row r="236">
      <c r="A236" s="3" t="inlineStr">
        <is>
          <t>Disclosure of significant unobservable inputs used in fair value measurement of assets [table]</t>
        </is>
      </c>
    </row>
    <row r="237">
      <c r="A237" s="4" t="inlineStr">
        <is>
          <t>Significant unobservable inputs, percentage</t>
        </is>
      </c>
      <c r="B237" s="4" t="inlineStr">
        <is>
          <t>121.00%</t>
        </is>
      </c>
      <c r="C237" s="4" t="inlineStr">
        <is>
          <t>107.00%</t>
        </is>
      </c>
    </row>
    <row r="238">
      <c r="A238" s="4" t="inlineStr">
        <is>
          <t>Level 3 [member] | Maximum [member] | Equity securities [member] | Price, Non-Percent [Member] | Price based [member]</t>
        </is>
      </c>
    </row>
    <row r="239">
      <c r="A239" s="3" t="inlineStr">
        <is>
          <t>Disclosure of significant unobservable inputs used in fair value measurement of assets [table]</t>
        </is>
      </c>
    </row>
    <row r="240">
      <c r="A240" s="4" t="inlineStr">
        <is>
          <t>Significant unobservable inputs, price | Decimal</t>
        </is>
      </c>
      <c r="B240" s="5" t="n">
        <v>5475</v>
      </c>
      <c r="C240" s="5" t="n">
        <v>5475</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level 3 financial assets (Details) - Level 3 [member] - EUR (€) € in Millions</t>
        </is>
      </c>
      <c r="B1" s="2" t="inlineStr">
        <is>
          <t>12 Months Ended</t>
        </is>
      </c>
    </row>
    <row r="2">
      <c r="B2" s="2" t="inlineStr">
        <is>
          <t>Dec. 31, 2021</t>
        </is>
      </c>
      <c r="C2" s="2" t="inlineStr">
        <is>
          <t>Dec. 31, 2020</t>
        </is>
      </c>
    </row>
    <row r="3">
      <c r="A3" s="3" t="inlineStr">
        <is>
          <t>Disclosure of fair value measurement of assets [table]</t>
        </is>
      </c>
    </row>
    <row r="4">
      <c r="A4" s="4" t="inlineStr">
        <is>
          <t>Opening balance</t>
        </is>
      </c>
      <c r="B4" s="6" t="n">
        <v>4101</v>
      </c>
      <c r="C4" s="6" t="n">
        <v>4768</v>
      </c>
    </row>
    <row r="5">
      <c r="A5" s="4" t="inlineStr">
        <is>
          <t>Realised gain/loss recognised in the statement of profit or loss during the period</t>
        </is>
      </c>
      <c r="B5" s="5" t="n">
        <v>-37</v>
      </c>
      <c r="C5" s="5" t="n">
        <v>-383</v>
      </c>
    </row>
    <row r="6">
      <c r="A6" s="4" t="inlineStr">
        <is>
          <t>Revaluation recognised in other comprehensive income during the period</t>
        </is>
      </c>
      <c r="B6" s="5" t="n">
        <v>22</v>
      </c>
      <c r="C6" s="5" t="n">
        <v>-46</v>
      </c>
    </row>
    <row r="7">
      <c r="A7" s="4" t="inlineStr">
        <is>
          <t>Purchase of assets</t>
        </is>
      </c>
      <c r="B7" s="5" t="n">
        <v>4036</v>
      </c>
      <c r="C7" s="5" t="n">
        <v>1887</v>
      </c>
    </row>
    <row r="8">
      <c r="A8" s="4" t="inlineStr">
        <is>
          <t>Sale of assets</t>
        </is>
      </c>
      <c r="B8" s="5" t="n">
        <v>-1037</v>
      </c>
      <c r="C8" s="5" t="n">
        <v>-1743</v>
      </c>
    </row>
    <row r="9">
      <c r="A9" s="4" t="inlineStr">
        <is>
          <t>Maturity/settlement</t>
        </is>
      </c>
      <c r="B9" s="5" t="n">
        <v>-299</v>
      </c>
      <c r="C9" s="5" t="n">
        <v>-354</v>
      </c>
    </row>
    <row r="10">
      <c r="A10" s="4" t="inlineStr">
        <is>
          <t>Reclassifications</t>
        </is>
      </c>
      <c r="B10" s="5" t="n">
        <v>-11</v>
      </c>
      <c r="C10" s="5" t="n">
        <v>224</v>
      </c>
    </row>
    <row r="11">
      <c r="A11" s="4" t="inlineStr">
        <is>
          <t>Transfers into Level 3</t>
        </is>
      </c>
      <c r="B11" s="5" t="n">
        <v>42</v>
      </c>
      <c r="C11" s="5" t="n">
        <v>523</v>
      </c>
    </row>
    <row r="12">
      <c r="A12" s="4" t="inlineStr">
        <is>
          <t>Transfers out of Level 3</t>
        </is>
      </c>
      <c r="B12" s="5" t="n">
        <v>-615</v>
      </c>
      <c r="C12" s="5" t="n">
        <v>-755</v>
      </c>
    </row>
    <row r="13">
      <c r="A13" s="4" t="inlineStr">
        <is>
          <t>Exchange rate differences</t>
        </is>
      </c>
      <c r="B13" s="5" t="n">
        <v>29</v>
      </c>
      <c r="C13" s="5" t="n">
        <v>-27</v>
      </c>
    </row>
    <row r="14">
      <c r="A14" s="4" t="inlineStr">
        <is>
          <t>Changes in the composition of the group and other changes</t>
        </is>
      </c>
      <c r="B14" s="5" t="n">
        <v>-2</v>
      </c>
      <c r="C14" s="5" t="n">
        <v>6</v>
      </c>
    </row>
    <row r="15">
      <c r="A15" s="4" t="inlineStr">
        <is>
          <t>Closing balance</t>
        </is>
      </c>
      <c r="B15" s="5" t="n">
        <v>6228</v>
      </c>
      <c r="C15" s="5" t="n">
        <v>4101</v>
      </c>
    </row>
    <row r="16">
      <c r="A16" s="4" t="inlineStr">
        <is>
          <t>Financial asset mandatorily at FVPL [member]</t>
        </is>
      </c>
    </row>
    <row r="17">
      <c r="A17" s="3" t="inlineStr">
        <is>
          <t>Disclosure of fair value measurement of assets [table]</t>
        </is>
      </c>
    </row>
    <row r="18">
      <c r="A18" s="4" t="inlineStr">
        <is>
          <t>Opening balance</t>
        </is>
      </c>
      <c r="B18" s="5" t="n">
        <v>1191</v>
      </c>
      <c r="C18" s="5" t="n">
        <v>1381</v>
      </c>
    </row>
    <row r="19">
      <c r="A19" s="4" t="inlineStr">
        <is>
          <t>Realised gain/loss recognised in the statement of profit or loss during the period</t>
        </is>
      </c>
      <c r="B19" s="5" t="n">
        <v>32</v>
      </c>
      <c r="C19" s="5" t="n">
        <v>-104</v>
      </c>
    </row>
    <row r="20">
      <c r="A20" s="4" t="inlineStr">
        <is>
          <t>Purchase of assets</t>
        </is>
      </c>
      <c r="B20" s="5" t="n">
        <v>1496</v>
      </c>
      <c r="C20" s="5" t="n">
        <v>1180</v>
      </c>
    </row>
    <row r="21">
      <c r="A21" s="4" t="inlineStr">
        <is>
          <t>Sale of assets</t>
        </is>
      </c>
      <c r="B21" s="5" t="n">
        <v>-612</v>
      </c>
      <c r="C21" s="5" t="n">
        <v>-973</v>
      </c>
    </row>
    <row r="22">
      <c r="A22" s="4" t="inlineStr">
        <is>
          <t>Maturity/settlement</t>
        </is>
      </c>
      <c r="B22" s="5" t="n">
        <v>-163</v>
      </c>
      <c r="C22" s="5" t="n">
        <v>-83</v>
      </c>
    </row>
    <row r="23">
      <c r="A23" s="4" t="inlineStr">
        <is>
          <t>Reclassifications</t>
        </is>
      </c>
      <c r="B23" s="5" t="n">
        <v>-5</v>
      </c>
      <c r="C23" s="5" t="n">
        <v>330</v>
      </c>
    </row>
    <row r="24">
      <c r="A24" s="4" t="inlineStr">
        <is>
          <t>Transfers into Level 3</t>
        </is>
      </c>
      <c r="B24" s="5" t="n">
        <v>-1</v>
      </c>
      <c r="C24" s="5" t="n">
        <v>6</v>
      </c>
    </row>
    <row r="25">
      <c r="A25" s="4" t="inlineStr">
        <is>
          <t>Transfers out of Level 3</t>
        </is>
      </c>
      <c r="B25" s="5" t="n">
        <v>-98</v>
      </c>
      <c r="C25" s="5" t="n">
        <v>-528</v>
      </c>
    </row>
    <row r="26">
      <c r="A26" s="4" t="inlineStr">
        <is>
          <t>Exchange rate differences</t>
        </is>
      </c>
      <c r="B26" s="5" t="n">
        <v>20</v>
      </c>
      <c r="C26" s="5" t="n">
        <v>-24</v>
      </c>
    </row>
    <row r="27">
      <c r="A27" s="4" t="inlineStr">
        <is>
          <t>Changes in the composition of the group and other changes</t>
        </is>
      </c>
      <c r="C27" s="5" t="n">
        <v>5</v>
      </c>
    </row>
    <row r="28">
      <c r="A28" s="4" t="inlineStr">
        <is>
          <t>Closing balance</t>
        </is>
      </c>
      <c r="B28" s="5" t="n">
        <v>1862</v>
      </c>
      <c r="C28" s="5" t="n">
        <v>1191</v>
      </c>
    </row>
    <row r="29">
      <c r="A29" s="4" t="inlineStr">
        <is>
          <t>Financial assets designated at FVPL [member]</t>
        </is>
      </c>
    </row>
    <row r="30">
      <c r="A30" s="3" t="inlineStr">
        <is>
          <t>Disclosure of fair value measurement of assets [table]</t>
        </is>
      </c>
    </row>
    <row r="31">
      <c r="A31" s="4" t="inlineStr">
        <is>
          <t>Opening balance</t>
        </is>
      </c>
      <c r="B31" s="5" t="n">
        <v>796</v>
      </c>
      <c r="C31" s="5" t="n">
        <v>1244</v>
      </c>
    </row>
    <row r="32">
      <c r="A32" s="4" t="inlineStr">
        <is>
          <t>Realised gain/loss recognised in the statement of profit or loss during the period</t>
        </is>
      </c>
      <c r="B32" s="5" t="n">
        <v>-80</v>
      </c>
      <c r="C32" s="5" t="n">
        <v>-198</v>
      </c>
    </row>
    <row r="33">
      <c r="A33" s="4" t="inlineStr">
        <is>
          <t>Purchase of assets</t>
        </is>
      </c>
      <c r="B33" s="5" t="n">
        <v>1919</v>
      </c>
      <c r="C33" s="5" t="n">
        <v>212</v>
      </c>
    </row>
    <row r="34">
      <c r="A34" s="4" t="inlineStr">
        <is>
          <t>Sale of assets</t>
        </is>
      </c>
      <c r="B34" s="5" t="n">
        <v>-141</v>
      </c>
      <c r="C34" s="5" t="n">
        <v>-270</v>
      </c>
    </row>
    <row r="35">
      <c r="A35" s="4" t="inlineStr">
        <is>
          <t>Maturity/settlement</t>
        </is>
      </c>
      <c r="B35" s="5" t="n">
        <v>-13</v>
      </c>
      <c r="C35" s="5" t="n">
        <v>-57</v>
      </c>
    </row>
    <row r="36">
      <c r="A36" s="4" t="inlineStr">
        <is>
          <t>Transfers into Level 3</t>
        </is>
      </c>
      <c r="C36" s="5" t="n">
        <v>1</v>
      </c>
    </row>
    <row r="37">
      <c r="A37" s="4" t="inlineStr">
        <is>
          <t>Transfers out of Level 3</t>
        </is>
      </c>
      <c r="C37" s="5" t="n">
        <v>-138</v>
      </c>
    </row>
    <row r="38">
      <c r="A38" s="4" t="inlineStr">
        <is>
          <t>Closing balance</t>
        </is>
      </c>
      <c r="B38" s="5" t="n">
        <v>2480</v>
      </c>
      <c r="C38" s="5" t="n">
        <v>796</v>
      </c>
    </row>
    <row r="39">
      <c r="A39" s="4" t="inlineStr">
        <is>
          <t>Financial assets at fair value through other comprehensive income [member]</t>
        </is>
      </c>
    </row>
    <row r="40">
      <c r="A40" s="3" t="inlineStr">
        <is>
          <t>Disclosure of fair value measurement of assets [table]</t>
        </is>
      </c>
    </row>
    <row r="41">
      <c r="A41" s="4" t="inlineStr">
        <is>
          <t>Opening balance</t>
        </is>
      </c>
      <c r="B41" s="5" t="n">
        <v>1231</v>
      </c>
      <c r="C41" s="5" t="n">
        <v>1961</v>
      </c>
    </row>
    <row r="42">
      <c r="A42" s="4" t="inlineStr">
        <is>
          <t>Realised gain/loss recognised in the statement of profit or loss during the period</t>
        </is>
      </c>
      <c r="B42" s="5" t="n">
        <v>-12</v>
      </c>
      <c r="C42" s="5" t="n">
        <v>-19</v>
      </c>
    </row>
    <row r="43">
      <c r="A43" s="4" t="inlineStr">
        <is>
          <t>Revaluation recognised in other comprehensive income during the period</t>
        </is>
      </c>
      <c r="B43" s="5" t="n">
        <v>22</v>
      </c>
      <c r="C43" s="5" t="n">
        <v>-46</v>
      </c>
    </row>
    <row r="44">
      <c r="A44" s="4" t="inlineStr">
        <is>
          <t>Purchase of assets</t>
        </is>
      </c>
      <c r="B44" s="5" t="n">
        <v>165</v>
      </c>
      <c r="C44" s="5" t="n">
        <v>39</v>
      </c>
    </row>
    <row r="45">
      <c r="A45" s="4" t="inlineStr">
        <is>
          <t>Sale of assets</t>
        </is>
      </c>
      <c r="B45" s="5" t="n">
        <v>-234</v>
      </c>
      <c r="C45" s="5" t="n">
        <v>-419</v>
      </c>
    </row>
    <row r="46">
      <c r="A46" s="4" t="inlineStr">
        <is>
          <t>Maturity/settlement</t>
        </is>
      </c>
      <c r="B46" s="5" t="n">
        <v>-109</v>
      </c>
      <c r="C46" s="5" t="n">
        <v>-175</v>
      </c>
    </row>
    <row r="47">
      <c r="A47" s="4" t="inlineStr">
        <is>
          <t>Reclassifications</t>
        </is>
      </c>
      <c r="B47" s="5" t="n">
        <v>-6</v>
      </c>
      <c r="C47" s="5" t="n">
        <v>-105</v>
      </c>
    </row>
    <row r="48">
      <c r="A48" s="4" t="inlineStr">
        <is>
          <t>Transfers into Level 3</t>
        </is>
      </c>
      <c r="B48" s="5" t="n">
        <v>-1</v>
      </c>
      <c r="C48" s="5" t="n">
        <v>-1</v>
      </c>
    </row>
    <row r="49">
      <c r="A49" s="4" t="inlineStr">
        <is>
          <t>Exchange rate differences</t>
        </is>
      </c>
      <c r="B49" s="5" t="n">
        <v>9</v>
      </c>
      <c r="C49" s="5" t="n">
        <v>-4</v>
      </c>
    </row>
    <row r="50">
      <c r="A50" s="4" t="inlineStr">
        <is>
          <t>Changes in the composition of the group and other changes</t>
        </is>
      </c>
      <c r="B50" s="5" t="n">
        <v>-2</v>
      </c>
      <c r="C50" s="5" t="n">
        <v>1</v>
      </c>
    </row>
    <row r="51">
      <c r="A51" s="4" t="inlineStr">
        <is>
          <t>Closing balance</t>
        </is>
      </c>
      <c r="B51" s="5" t="n">
        <v>1063</v>
      </c>
      <c r="C51" s="5" t="n">
        <v>1231</v>
      </c>
    </row>
    <row r="52">
      <c r="A52" s="4" t="inlineStr">
        <is>
          <t>Trading assets [member]</t>
        </is>
      </c>
    </row>
    <row r="53">
      <c r="A53" s="3" t="inlineStr">
        <is>
          <t>Disclosure of fair value measurement of assets [table]</t>
        </is>
      </c>
    </row>
    <row r="54">
      <c r="A54" s="4" t="inlineStr">
        <is>
          <t>Opening balance</t>
        </is>
      </c>
      <c r="B54" s="5" t="n">
        <v>882</v>
      </c>
      <c r="C54" s="5" t="n">
        <v>174</v>
      </c>
    </row>
    <row r="55">
      <c r="A55" s="4" t="inlineStr">
        <is>
          <t>Realised gain/loss recognised in the statement of profit or loss during the period</t>
        </is>
      </c>
      <c r="B55" s="5" t="n">
        <v>22</v>
      </c>
      <c r="C55" s="5" t="n">
        <v>-61</v>
      </c>
    </row>
    <row r="56">
      <c r="A56" s="4" t="inlineStr">
        <is>
          <t>Purchase of assets</t>
        </is>
      </c>
      <c r="B56" s="5" t="n">
        <v>453</v>
      </c>
      <c r="C56" s="5" t="n">
        <v>453</v>
      </c>
    </row>
    <row r="57">
      <c r="A57" s="4" t="inlineStr">
        <is>
          <t>Sale of assets</t>
        </is>
      </c>
      <c r="B57" s="5" t="n">
        <v>-48</v>
      </c>
      <c r="C57" s="5" t="n">
        <v>-73</v>
      </c>
    </row>
    <row r="58">
      <c r="A58" s="4" t="inlineStr">
        <is>
          <t>Maturity/settlement</t>
        </is>
      </c>
      <c r="B58" s="5" t="n">
        <v>-14</v>
      </c>
      <c r="C58" s="5" t="n">
        <v>-39</v>
      </c>
    </row>
    <row r="59">
      <c r="A59" s="4" t="inlineStr">
        <is>
          <t>Transfers into Level 3</t>
        </is>
      </c>
      <c r="B59" s="5" t="n">
        <v>43</v>
      </c>
      <c r="C59" s="5" t="n">
        <v>517</v>
      </c>
    </row>
    <row r="60">
      <c r="A60" s="4" t="inlineStr">
        <is>
          <t>Transfers out of Level 3</t>
        </is>
      </c>
      <c r="B60" s="5" t="n">
        <v>-517</v>
      </c>
      <c r="C60" s="5" t="n">
        <v>-90</v>
      </c>
    </row>
    <row r="61">
      <c r="A61" s="4" t="inlineStr">
        <is>
          <t>Closing balance</t>
        </is>
      </c>
      <c r="B61" s="5" t="n">
        <v>822</v>
      </c>
      <c r="C61" s="5" t="n">
        <v>882</v>
      </c>
    </row>
    <row r="62">
      <c r="A62" s="4" t="inlineStr">
        <is>
          <t>Non-trading derivatives [member]</t>
        </is>
      </c>
    </row>
    <row r="63">
      <c r="A63" s="3" t="inlineStr">
        <is>
          <t>Disclosure of fair value measurement of assets [table]</t>
        </is>
      </c>
    </row>
    <row r="64">
      <c r="A64" s="4" t="inlineStr">
        <is>
          <t>Opening balance</t>
        </is>
      </c>
      <c r="B64" s="5" t="n">
        <v>1</v>
      </c>
      <c r="C64" s="5" t="n">
        <v>8</v>
      </c>
    </row>
    <row r="65">
      <c r="A65" s="4" t="inlineStr">
        <is>
          <t>Realised gain/loss recognised in the statement of profit or loss during the period</t>
        </is>
      </c>
      <c r="C65" s="5" t="n">
        <v>-1</v>
      </c>
    </row>
    <row r="66">
      <c r="A66" s="4" t="inlineStr">
        <is>
          <t>Purchase of assets</t>
        </is>
      </c>
      <c r="B66" s="5" t="n">
        <v>3</v>
      </c>
      <c r="C66" s="5" t="n">
        <v>3</v>
      </c>
    </row>
    <row r="67">
      <c r="A67" s="4" t="inlineStr">
        <is>
          <t>Sale of assets</t>
        </is>
      </c>
      <c r="B67" s="5" t="n">
        <v>-3</v>
      </c>
      <c r="C67" s="5" t="n">
        <v>-8</v>
      </c>
    </row>
    <row r="68">
      <c r="A68" s="4" t="inlineStr">
        <is>
          <t>Maturity/settlement</t>
        </is>
      </c>
      <c r="C68" s="5" t="n">
        <v>-1</v>
      </c>
    </row>
    <row r="69">
      <c r="A69" s="4" t="inlineStr">
        <is>
          <t>Transfers out of Level 3</t>
        </is>
      </c>
      <c r="B69" s="5" t="n">
        <v>-1</v>
      </c>
    </row>
    <row r="70">
      <c r="A70" s="4" t="inlineStr">
        <is>
          <t>Closing balance</t>
        </is>
      </c>
      <c r="B70" s="6" t="n">
        <v>1</v>
      </c>
      <c r="C70" s="6" t="n">
        <v>1</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level 3 financial liabilities (Details) - Level 3 [member] - EUR (€) € in Millions</t>
        </is>
      </c>
      <c r="B1" s="2" t="inlineStr">
        <is>
          <t>12 Months Ended</t>
        </is>
      </c>
    </row>
    <row r="2">
      <c r="B2" s="2" t="inlineStr">
        <is>
          <t>Dec. 31, 2021</t>
        </is>
      </c>
      <c r="C2" s="2" t="inlineStr">
        <is>
          <t>Dec. 31, 2020</t>
        </is>
      </c>
    </row>
    <row r="3">
      <c r="A3" s="3" t="inlineStr">
        <is>
          <t>Disclosure of fair value measurement of liabilities [table]</t>
        </is>
      </c>
    </row>
    <row r="4">
      <c r="A4" s="4" t="inlineStr">
        <is>
          <t>Opening balance</t>
        </is>
      </c>
      <c r="B4" s="6" t="n">
        <v>398</v>
      </c>
      <c r="C4" s="6" t="n">
        <v>490</v>
      </c>
    </row>
    <row r="5">
      <c r="A5" s="4" t="inlineStr">
        <is>
          <t>Realised gain/loss recognised in the statement of profit or loss during the period</t>
        </is>
      </c>
      <c r="B5" s="5" t="n">
        <v>113</v>
      </c>
      <c r="C5" s="5" t="n">
        <v>-4</v>
      </c>
    </row>
    <row r="6">
      <c r="A6" s="4" t="inlineStr">
        <is>
          <t>Additions</t>
        </is>
      </c>
      <c r="B6" s="5" t="n">
        <v>113</v>
      </c>
      <c r="C6" s="5" t="n">
        <v>736</v>
      </c>
    </row>
    <row r="7">
      <c r="A7" s="4" t="inlineStr">
        <is>
          <t>Redemptions</t>
        </is>
      </c>
      <c r="B7" s="5" t="n">
        <v>-153</v>
      </c>
      <c r="C7" s="5" t="n">
        <v>-250</v>
      </c>
    </row>
    <row r="8">
      <c r="A8" s="4" t="inlineStr">
        <is>
          <t>Maturity/settlement</t>
        </is>
      </c>
      <c r="B8" s="5" t="n">
        <v>-45</v>
      </c>
      <c r="C8" s="5" t="n">
        <v>-146</v>
      </c>
    </row>
    <row r="9">
      <c r="A9" s="4" t="inlineStr">
        <is>
          <t>Transfers into Level 3</t>
        </is>
      </c>
      <c r="B9" s="5" t="n">
        <v>282</v>
      </c>
      <c r="C9" s="5" t="n">
        <v>445</v>
      </c>
    </row>
    <row r="10">
      <c r="A10" s="4" t="inlineStr">
        <is>
          <t>Transfers out of Level 3</t>
        </is>
      </c>
      <c r="B10" s="5" t="n">
        <v>-378</v>
      </c>
      <c r="C10" s="5" t="n">
        <v>-873</v>
      </c>
    </row>
    <row r="11">
      <c r="A11" s="4" t="inlineStr">
        <is>
          <t>Closing balance</t>
        </is>
      </c>
      <c r="B11" s="5" t="n">
        <v>330</v>
      </c>
      <c r="C11" s="5" t="n">
        <v>398</v>
      </c>
    </row>
    <row r="12">
      <c r="A12" s="4" t="inlineStr">
        <is>
          <t>Trading liabilities [Member]</t>
        </is>
      </c>
    </row>
    <row r="13">
      <c r="A13" s="3" t="inlineStr">
        <is>
          <t>Disclosure of fair value measurement of liabilities [table]</t>
        </is>
      </c>
    </row>
    <row r="14">
      <c r="A14" s="4" t="inlineStr">
        <is>
          <t>Opening balance</t>
        </is>
      </c>
      <c r="B14" s="5" t="n">
        <v>180</v>
      </c>
      <c r="C14" s="5" t="n">
        <v>195</v>
      </c>
    </row>
    <row r="15">
      <c r="A15" s="4" t="inlineStr">
        <is>
          <t>Realised gain/loss recognised in the statement of profit or loss during the period</t>
        </is>
      </c>
      <c r="B15" s="5" t="n">
        <v>101</v>
      </c>
      <c r="C15" s="5" t="n">
        <v>-2</v>
      </c>
    </row>
    <row r="16">
      <c r="A16" s="4" t="inlineStr">
        <is>
          <t>Additions</t>
        </is>
      </c>
      <c r="B16" s="5" t="n">
        <v>58</v>
      </c>
      <c r="C16" s="5" t="n">
        <v>55</v>
      </c>
    </row>
    <row r="17">
      <c r="A17" s="4" t="inlineStr">
        <is>
          <t>Redemptions</t>
        </is>
      </c>
      <c r="B17" s="5" t="n">
        <v>-10</v>
      </c>
      <c r="C17" s="5" t="n">
        <v>-116</v>
      </c>
    </row>
    <row r="18">
      <c r="A18" s="4" t="inlineStr">
        <is>
          <t>Maturity/settlement</t>
        </is>
      </c>
      <c r="B18" s="5" t="n">
        <v>-44</v>
      </c>
      <c r="C18" s="5" t="n">
        <v>-11</v>
      </c>
    </row>
    <row r="19">
      <c r="A19" s="4" t="inlineStr">
        <is>
          <t>Transfers into Level 3</t>
        </is>
      </c>
      <c r="B19" s="5" t="n">
        <v>48</v>
      </c>
      <c r="C19" s="5" t="n">
        <v>170</v>
      </c>
    </row>
    <row r="20">
      <c r="A20" s="4" t="inlineStr">
        <is>
          <t>Transfers out of Level 3</t>
        </is>
      </c>
      <c r="B20" s="5" t="n">
        <v>-173</v>
      </c>
      <c r="C20" s="5" t="n">
        <v>-111</v>
      </c>
    </row>
    <row r="21">
      <c r="A21" s="4" t="inlineStr">
        <is>
          <t>Closing balance</t>
        </is>
      </c>
      <c r="B21" s="5" t="n">
        <v>160</v>
      </c>
      <c r="C21" s="5" t="n">
        <v>180</v>
      </c>
    </row>
    <row r="22">
      <c r="A22" s="4" t="inlineStr">
        <is>
          <t>Non-trading derivatives liabilities [member]</t>
        </is>
      </c>
    </row>
    <row r="23">
      <c r="A23" s="3" t="inlineStr">
        <is>
          <t>Disclosure of fair value measurement of liabilities [table]</t>
        </is>
      </c>
    </row>
    <row r="24">
      <c r="A24" s="4" t="inlineStr">
        <is>
          <t>Opening balance</t>
        </is>
      </c>
      <c r="B24" s="5" t="n">
        <v>39</v>
      </c>
      <c r="C24" s="5" t="n">
        <v>110</v>
      </c>
    </row>
    <row r="25">
      <c r="A25" s="4" t="inlineStr">
        <is>
          <t>Realised gain/loss recognised in the statement of profit or loss during the period</t>
        </is>
      </c>
      <c r="C25" s="5" t="n">
        <v>20</v>
      </c>
    </row>
    <row r="26">
      <c r="A26" s="4" t="inlineStr">
        <is>
          <t>Additions</t>
        </is>
      </c>
      <c r="B26" s="5" t="n">
        <v>3</v>
      </c>
      <c r="C26" s="5" t="n">
        <v>19</v>
      </c>
    </row>
    <row r="27">
      <c r="A27" s="4" t="inlineStr">
        <is>
          <t>Redemptions</t>
        </is>
      </c>
      <c r="B27" s="5" t="n">
        <v>-3</v>
      </c>
      <c r="C27" s="5" t="n">
        <v>-45</v>
      </c>
    </row>
    <row r="28">
      <c r="A28" s="4" t="inlineStr">
        <is>
          <t>Maturity/settlement</t>
        </is>
      </c>
      <c r="C28" s="5" t="n">
        <v>-52</v>
      </c>
    </row>
    <row r="29">
      <c r="A29" s="4" t="inlineStr">
        <is>
          <t>Transfers into Level 3</t>
        </is>
      </c>
      <c r="C29" s="5" t="n">
        <v>8</v>
      </c>
    </row>
    <row r="30">
      <c r="A30" s="4" t="inlineStr">
        <is>
          <t>Transfers out of Level 3</t>
        </is>
      </c>
      <c r="B30" s="5" t="n">
        <v>-3</v>
      </c>
      <c r="C30" s="5" t="n">
        <v>-23</v>
      </c>
    </row>
    <row r="31">
      <c r="A31" s="4" t="inlineStr">
        <is>
          <t>Closing balance</t>
        </is>
      </c>
      <c r="B31" s="5" t="n">
        <v>35</v>
      </c>
      <c r="C31" s="5" t="n">
        <v>39</v>
      </c>
    </row>
    <row r="32">
      <c r="A32" s="4" t="inlineStr">
        <is>
          <t>Financial liabilities designated as at fair value through profit and loss [member]</t>
        </is>
      </c>
    </row>
    <row r="33">
      <c r="A33" s="3" t="inlineStr">
        <is>
          <t>Disclosure of fair value measurement of liabilities [table]</t>
        </is>
      </c>
    </row>
    <row r="34">
      <c r="A34" s="4" t="inlineStr">
        <is>
          <t>Opening balance</t>
        </is>
      </c>
      <c r="B34" s="5" t="n">
        <v>180</v>
      </c>
      <c r="C34" s="5" t="n">
        <v>184</v>
      </c>
    </row>
    <row r="35">
      <c r="A35" s="4" t="inlineStr">
        <is>
          <t>Realised gain/loss recognised in the statement of profit or loss during the period</t>
        </is>
      </c>
      <c r="B35" s="5" t="n">
        <v>13</v>
      </c>
      <c r="C35" s="5" t="n">
        <v>-22</v>
      </c>
    </row>
    <row r="36">
      <c r="A36" s="4" t="inlineStr">
        <is>
          <t>Additions</t>
        </is>
      </c>
      <c r="B36" s="5" t="n">
        <v>52</v>
      </c>
      <c r="C36" s="5" t="n">
        <v>662</v>
      </c>
    </row>
    <row r="37">
      <c r="A37" s="4" t="inlineStr">
        <is>
          <t>Redemptions</t>
        </is>
      </c>
      <c r="B37" s="5" t="n">
        <v>-140</v>
      </c>
      <c r="C37" s="5" t="n">
        <v>-90</v>
      </c>
    </row>
    <row r="38">
      <c r="A38" s="4" t="inlineStr">
        <is>
          <t>Maturity/settlement</t>
        </is>
      </c>
      <c r="B38" s="5" t="n">
        <v>-1</v>
      </c>
      <c r="C38" s="5" t="n">
        <v>-83</v>
      </c>
    </row>
    <row r="39">
      <c r="A39" s="4" t="inlineStr">
        <is>
          <t>Transfers into Level 3</t>
        </is>
      </c>
      <c r="B39" s="5" t="n">
        <v>233</v>
      </c>
      <c r="C39" s="5" t="n">
        <v>267</v>
      </c>
    </row>
    <row r="40">
      <c r="A40" s="4" t="inlineStr">
        <is>
          <t>Transfers out of Level 3</t>
        </is>
      </c>
      <c r="B40" s="5" t="n">
        <v>-203</v>
      </c>
      <c r="C40" s="5" t="n">
        <v>-738</v>
      </c>
    </row>
    <row r="41">
      <c r="A41" s="4" t="inlineStr">
        <is>
          <t>Closing balance</t>
        </is>
      </c>
      <c r="B41" s="6" t="n">
        <v>135</v>
      </c>
      <c r="C41" s="6" t="n">
        <v>180</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ensitivity analysis of level 3 instruments (Details) - Level 3 [member] - EUR (€) € in Millions</t>
        </is>
      </c>
      <c r="B1" s="2" t="inlineStr">
        <is>
          <t>12 Months Ended</t>
        </is>
      </c>
    </row>
    <row r="2">
      <c r="B2" s="2" t="inlineStr">
        <is>
          <t>Dec. 31, 2021</t>
        </is>
      </c>
      <c r="C2" s="2" t="inlineStr">
        <is>
          <t>Dec. 31, 2020</t>
        </is>
      </c>
    </row>
    <row r="3">
      <c r="A3" s="3" t="inlineStr">
        <is>
          <t>Disclosure of fair value measurement of assets [table]</t>
        </is>
      </c>
    </row>
    <row r="4">
      <c r="A4" s="4" t="inlineStr">
        <is>
          <t>Positive fair value movements from using reasonable possible alternatives</t>
        </is>
      </c>
      <c r="B4" s="6" t="n">
        <v>45</v>
      </c>
      <c r="C4" s="6" t="n">
        <v>96</v>
      </c>
    </row>
    <row r="5">
      <c r="A5" s="4" t="inlineStr">
        <is>
          <t>Negative fair value movements from using reasonable possible alternatives</t>
        </is>
      </c>
      <c r="B5" s="5" t="n">
        <v>-30</v>
      </c>
      <c r="C5" s="5" t="n">
        <v>-42</v>
      </c>
    </row>
    <row r="6">
      <c r="A6" s="4" t="inlineStr">
        <is>
          <t>Financial assets at fair value through profit or loss [member] | Equity (equity derivatives, structured notes) [member]</t>
        </is>
      </c>
    </row>
    <row r="7">
      <c r="A7" s="3" t="inlineStr">
        <is>
          <t>Disclosure of fair value measurement of assets [table]</t>
        </is>
      </c>
    </row>
    <row r="8">
      <c r="A8" s="4" t="inlineStr">
        <is>
          <t>Positive fair value movements from using reasonable possible alternatives</t>
        </is>
      </c>
      <c r="B8" s="5" t="n">
        <v>3</v>
      </c>
      <c r="C8" s="5" t="n">
        <v>33</v>
      </c>
    </row>
    <row r="9">
      <c r="A9" s="4" t="inlineStr">
        <is>
          <t>Negative fair value movements from using reasonable possible alternatives</t>
        </is>
      </c>
      <c r="B9" s="5" t="n">
        <v>-27</v>
      </c>
      <c r="C9" s="5" t="n">
        <v>-14</v>
      </c>
    </row>
    <row r="10">
      <c r="A10" s="4" t="inlineStr">
        <is>
          <t>Financial assets at fair value through profit or loss [member] | Interest rates (Rates derivatives, FX derivatives) [member]</t>
        </is>
      </c>
    </row>
    <row r="11">
      <c r="A11" s="3" t="inlineStr">
        <is>
          <t>Disclosure of fair value measurement of assets [table]</t>
        </is>
      </c>
    </row>
    <row r="12">
      <c r="A12" s="4" t="inlineStr">
        <is>
          <t>Positive fair value movements from using reasonable possible alternatives</t>
        </is>
      </c>
      <c r="B12" s="5" t="n">
        <v>15</v>
      </c>
      <c r="C12" s="5" t="n">
        <v>20</v>
      </c>
    </row>
    <row r="13">
      <c r="A13" s="4" t="inlineStr">
        <is>
          <t>Negative fair value movements from using reasonable possible alternatives</t>
        </is>
      </c>
      <c r="B13" s="5" t="n">
        <v>-1</v>
      </c>
      <c r="C13" s="5" t="n">
        <v>-1</v>
      </c>
    </row>
    <row r="14">
      <c r="A14" s="4" t="inlineStr">
        <is>
          <t>Financial assets at fair value through profit or loss [member] | Credit (Debt securities, Loans, structured notes, credit derivatives) [member]</t>
        </is>
      </c>
    </row>
    <row r="15">
      <c r="A15" s="3" t="inlineStr">
        <is>
          <t>Disclosure of fair value measurement of assets [table]</t>
        </is>
      </c>
    </row>
    <row r="16">
      <c r="A16" s="4" t="inlineStr">
        <is>
          <t>Positive fair value movements from using reasonable possible alternatives</t>
        </is>
      </c>
      <c r="B16" s="5" t="n">
        <v>27</v>
      </c>
      <c r="C16" s="5" t="n">
        <v>43</v>
      </c>
    </row>
    <row r="17">
      <c r="A17" s="4" t="inlineStr">
        <is>
          <t>Negative fair value movements from using reasonable possible alternatives</t>
        </is>
      </c>
      <c r="B17" s="6" t="n">
        <v>-2</v>
      </c>
      <c r="C17" s="6" t="n">
        <v>-27</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Methods applied in determining fair values of financial assets and liabilities (carried at amortised cost) (Detail) - EUR (€) € in Millions</t>
        </is>
      </c>
      <c r="B1" s="2" t="inlineStr">
        <is>
          <t>Dec. 31, 2021</t>
        </is>
      </c>
      <c r="C1" s="2" t="inlineStr">
        <is>
          <t>Dec. 31, 2020</t>
        </is>
      </c>
      <c r="D1" s="2" t="inlineStr">
        <is>
          <t>Dec. 31, 2019</t>
        </is>
      </c>
    </row>
    <row r="2">
      <c r="A2" s="3" t="inlineStr">
        <is>
          <t>Financial Assets</t>
        </is>
      </c>
    </row>
    <row r="3">
      <c r="A3" s="4" t="inlineStr">
        <is>
          <t>Loans and advances to banks</t>
        </is>
      </c>
      <c r="B3" s="6" t="n">
        <v>23592</v>
      </c>
      <c r="C3" s="6" t="n">
        <v>25364</v>
      </c>
      <c r="D3" s="6" t="n">
        <v>35136</v>
      </c>
    </row>
    <row r="4">
      <c r="A4" s="4" t="inlineStr">
        <is>
          <t>Loans and advances to customers</t>
        </is>
      </c>
      <c r="B4" s="5" t="n">
        <v>625122</v>
      </c>
      <c r="C4" s="5" t="n">
        <v>593970</v>
      </c>
    </row>
    <row r="5">
      <c r="A5" s="4" t="inlineStr">
        <is>
          <t>Financial assets</t>
        </is>
      </c>
      <c r="B5" s="5" t="n">
        <v>951934</v>
      </c>
      <c r="C5" s="5" t="n">
        <v>916942</v>
      </c>
    </row>
    <row r="6">
      <c r="A6" s="3" t="inlineStr">
        <is>
          <t>Financial Liabilities</t>
        </is>
      </c>
    </row>
    <row r="7">
      <c r="A7" s="4" t="inlineStr">
        <is>
          <t>Deposits from banks</t>
        </is>
      </c>
      <c r="B7" s="5" t="n">
        <v>85092</v>
      </c>
      <c r="C7" s="5" t="n">
        <v>78098</v>
      </c>
      <c r="D7" s="6" t="n">
        <v>34826</v>
      </c>
    </row>
    <row r="8">
      <c r="A8" s="4" t="inlineStr">
        <is>
          <t>Customer deposits</t>
        </is>
      </c>
      <c r="B8" s="5" t="n">
        <v>617400</v>
      </c>
      <c r="C8" s="5" t="n">
        <v>609517</v>
      </c>
    </row>
    <row r="9">
      <c r="A9" s="4" t="inlineStr">
        <is>
          <t>Debt securities in issue</t>
        </is>
      </c>
      <c r="B9" s="5" t="n">
        <v>91784</v>
      </c>
      <c r="C9" s="5" t="n">
        <v>82065</v>
      </c>
    </row>
    <row r="10">
      <c r="A10" s="4" t="inlineStr">
        <is>
          <t>Subordinated loans</t>
        </is>
      </c>
      <c r="B10" s="5" t="n">
        <v>16715</v>
      </c>
      <c r="C10" s="5" t="n">
        <v>15805</v>
      </c>
    </row>
    <row r="11">
      <c r="A11" s="4" t="inlineStr">
        <is>
          <t>Financial assets [member]</t>
        </is>
      </c>
    </row>
    <row r="12">
      <c r="A12" s="3" t="inlineStr">
        <is>
          <t>Financial Assets</t>
        </is>
      </c>
    </row>
    <row r="13">
      <c r="A13" s="4" t="inlineStr">
        <is>
          <t>Loans and advances to banks</t>
        </is>
      </c>
      <c r="B13" s="5" t="n">
        <v>23635</v>
      </c>
      <c r="C13" s="5" t="n">
        <v>25539</v>
      </c>
    </row>
    <row r="14">
      <c r="A14" s="4" t="inlineStr">
        <is>
          <t>Loans and advances to customers</t>
        </is>
      </c>
      <c r="B14" s="5" t="n">
        <v>635657</v>
      </c>
      <c r="C14" s="5" t="n">
        <v>609607</v>
      </c>
    </row>
    <row r="15">
      <c r="A15" s="4" t="inlineStr">
        <is>
          <t>Securities at amortised cost</t>
        </is>
      </c>
      <c r="B15" s="5" t="n">
        <v>48323</v>
      </c>
      <c r="C15" s="5" t="n">
        <v>52281</v>
      </c>
    </row>
    <row r="16">
      <c r="A16" s="4" t="inlineStr">
        <is>
          <t>Financial assets</t>
        </is>
      </c>
      <c r="B16" s="5" t="n">
        <v>707614</v>
      </c>
      <c r="C16" s="5" t="n">
        <v>687427</v>
      </c>
    </row>
    <row r="17">
      <c r="A17" s="4" t="inlineStr">
        <is>
          <t>Financial assets [member] | Carrying amount approximates fair value [member]</t>
        </is>
      </c>
    </row>
    <row r="18">
      <c r="A18" s="3" t="inlineStr">
        <is>
          <t>Financial Assets</t>
        </is>
      </c>
    </row>
    <row r="19">
      <c r="A19" s="4" t="inlineStr">
        <is>
          <t>Loans and advances to banks</t>
        </is>
      </c>
      <c r="B19" s="5" t="n">
        <v>1675</v>
      </c>
      <c r="C19" s="5" t="n">
        <v>2165</v>
      </c>
    </row>
    <row r="20">
      <c r="A20" s="4" t="inlineStr">
        <is>
          <t>Loans and advances to customers</t>
        </is>
      </c>
      <c r="B20" s="5" t="n">
        <v>16939</v>
      </c>
      <c r="C20" s="5" t="n">
        <v>17486</v>
      </c>
    </row>
    <row r="21">
      <c r="A21" s="4" t="inlineStr">
        <is>
          <t>Financial assets</t>
        </is>
      </c>
      <c r="B21" s="5" t="n">
        <v>18614</v>
      </c>
      <c r="C21" s="5" t="n">
        <v>19651</v>
      </c>
    </row>
    <row r="22">
      <c r="A22" s="4" t="inlineStr">
        <is>
          <t>Financial assets [member] | Carrying amount [member]</t>
        </is>
      </c>
    </row>
    <row r="23">
      <c r="A23" s="3" t="inlineStr">
        <is>
          <t>Financial Assets</t>
        </is>
      </c>
    </row>
    <row r="24">
      <c r="A24" s="4" t="inlineStr">
        <is>
          <t>Loans and advances to banks</t>
        </is>
      </c>
      <c r="B24" s="5" t="n">
        <v>23592</v>
      </c>
      <c r="C24" s="5" t="n">
        <v>25364</v>
      </c>
    </row>
    <row r="25">
      <c r="A25" s="4" t="inlineStr">
        <is>
          <t>Loans and advances to customers</t>
        </is>
      </c>
      <c r="B25" s="5" t="n">
        <v>625122</v>
      </c>
      <c r="C25" s="5" t="n">
        <v>593970</v>
      </c>
    </row>
    <row r="26">
      <c r="A26" s="4" t="inlineStr">
        <is>
          <t>Securities at amortised cost</t>
        </is>
      </c>
      <c r="B26" s="5" t="n">
        <v>48319</v>
      </c>
      <c r="C26" s="5" t="n">
        <v>50587</v>
      </c>
    </row>
    <row r="27">
      <c r="A27" s="4" t="inlineStr">
        <is>
          <t>Financial assets</t>
        </is>
      </c>
      <c r="B27" s="5" t="n">
        <v>697032</v>
      </c>
      <c r="C27" s="5" t="n">
        <v>669921</v>
      </c>
    </row>
    <row r="28">
      <c r="A28" s="4" t="inlineStr">
        <is>
          <t>Financial liabilities [member]</t>
        </is>
      </c>
    </row>
    <row r="29">
      <c r="A29" s="3" t="inlineStr">
        <is>
          <t>Financial Liabilities</t>
        </is>
      </c>
    </row>
    <row r="30">
      <c r="A30" s="4" t="inlineStr">
        <is>
          <t>Deposits from banks</t>
        </is>
      </c>
      <c r="B30" s="5" t="n">
        <v>86035</v>
      </c>
      <c r="C30" s="5" t="n">
        <v>78405</v>
      </c>
    </row>
    <row r="31">
      <c r="A31" s="4" t="inlineStr">
        <is>
          <t>Customer deposits</t>
        </is>
      </c>
      <c r="B31" s="5" t="n">
        <v>617641</v>
      </c>
      <c r="C31" s="5" t="n">
        <v>609972</v>
      </c>
    </row>
    <row r="32">
      <c r="A32" s="4" t="inlineStr">
        <is>
          <t>Debt securities in issue</t>
        </is>
      </c>
      <c r="B32" s="5" t="n">
        <v>93085</v>
      </c>
      <c r="C32" s="5" t="n">
        <v>82360</v>
      </c>
    </row>
    <row r="33">
      <c r="A33" s="4" t="inlineStr">
        <is>
          <t>Subordinated loans</t>
        </is>
      </c>
      <c r="B33" s="5" t="n">
        <v>17203</v>
      </c>
      <c r="C33" s="5" t="n">
        <v>16174</v>
      </c>
    </row>
    <row r="34">
      <c r="A34" s="4" t="inlineStr">
        <is>
          <t>Total</t>
        </is>
      </c>
      <c r="B34" s="5" t="n">
        <v>813964</v>
      </c>
      <c r="C34" s="5" t="n">
        <v>786911</v>
      </c>
    </row>
    <row r="35">
      <c r="A35" s="4" t="inlineStr">
        <is>
          <t>Financial liabilities [member] | Carrying amount approximates fair value [member]</t>
        </is>
      </c>
    </row>
    <row r="36">
      <c r="A36" s="3" t="inlineStr">
        <is>
          <t>Financial Liabilities</t>
        </is>
      </c>
    </row>
    <row r="37">
      <c r="A37" s="4" t="inlineStr">
        <is>
          <t>Deposits from banks</t>
        </is>
      </c>
      <c r="B37" s="5" t="n">
        <v>4298</v>
      </c>
      <c r="C37" s="5" t="n">
        <v>3918</v>
      </c>
    </row>
    <row r="38">
      <c r="A38" s="4" t="inlineStr">
        <is>
          <t>Customer deposits</t>
        </is>
      </c>
      <c r="B38" s="5" t="n">
        <v>585929</v>
      </c>
      <c r="C38" s="5" t="n">
        <v>580262</v>
      </c>
    </row>
    <row r="39">
      <c r="A39" s="4" t="inlineStr">
        <is>
          <t>Total</t>
        </is>
      </c>
      <c r="B39" s="5" t="n">
        <v>590227</v>
      </c>
      <c r="C39" s="5" t="n">
        <v>584180</v>
      </c>
    </row>
    <row r="40">
      <c r="A40" s="4" t="inlineStr">
        <is>
          <t>Financial liabilities [member] | Carrying amount [member]</t>
        </is>
      </c>
    </row>
    <row r="41">
      <c r="A41" s="3" t="inlineStr">
        <is>
          <t>Financial Liabilities</t>
        </is>
      </c>
    </row>
    <row r="42">
      <c r="A42" s="4" t="inlineStr">
        <is>
          <t>Deposits from banks</t>
        </is>
      </c>
      <c r="B42" s="5" t="n">
        <v>85092</v>
      </c>
      <c r="C42" s="5" t="n">
        <v>78098</v>
      </c>
    </row>
    <row r="43">
      <c r="A43" s="4" t="inlineStr">
        <is>
          <t>Customer deposits</t>
        </is>
      </c>
      <c r="B43" s="5" t="n">
        <v>617400</v>
      </c>
      <c r="C43" s="5" t="n">
        <v>609517</v>
      </c>
    </row>
    <row r="44">
      <c r="A44" s="4" t="inlineStr">
        <is>
          <t>Debt securities in issue</t>
        </is>
      </c>
      <c r="B44" s="5" t="n">
        <v>91784</v>
      </c>
      <c r="C44" s="5" t="n">
        <v>82065</v>
      </c>
    </row>
    <row r="45">
      <c r="A45" s="4" t="inlineStr">
        <is>
          <t>Subordinated loans</t>
        </is>
      </c>
      <c r="B45" s="5" t="n">
        <v>16715</v>
      </c>
      <c r="C45" s="5" t="n">
        <v>15805</v>
      </c>
    </row>
    <row r="46">
      <c r="A46" s="4" t="inlineStr">
        <is>
          <t>Total</t>
        </is>
      </c>
      <c r="B46" s="5" t="n">
        <v>810990</v>
      </c>
      <c r="C46" s="5" t="n">
        <v>785484</v>
      </c>
    </row>
    <row r="47">
      <c r="A47" s="4" t="inlineStr">
        <is>
          <t>Level 1 [member] | Financial assets [member]</t>
        </is>
      </c>
    </row>
    <row r="48">
      <c r="A48" s="3" t="inlineStr">
        <is>
          <t>Financial Assets</t>
        </is>
      </c>
    </row>
    <row r="49">
      <c r="A49" s="4" t="inlineStr">
        <is>
          <t>Loans and advances to banks</t>
        </is>
      </c>
      <c r="B49" s="5" t="n">
        <v>1</v>
      </c>
    </row>
    <row r="50">
      <c r="A50" s="4" t="inlineStr">
        <is>
          <t>Securities at amortised cost</t>
        </is>
      </c>
      <c r="B50" s="5" t="n">
        <v>40314</v>
      </c>
      <c r="C50" s="5" t="n">
        <v>49109</v>
      </c>
    </row>
    <row r="51">
      <c r="A51" s="4" t="inlineStr">
        <is>
          <t>Financial assets</t>
        </is>
      </c>
      <c r="B51" s="5" t="n">
        <v>40316</v>
      </c>
      <c r="C51" s="5" t="n">
        <v>49109</v>
      </c>
    </row>
    <row r="52">
      <c r="A52" s="4" t="inlineStr">
        <is>
          <t>Level 1 [member] | Financial liabilities [member]</t>
        </is>
      </c>
    </row>
    <row r="53">
      <c r="A53" s="3" t="inlineStr">
        <is>
          <t>Financial Liabilities</t>
        </is>
      </c>
    </row>
    <row r="54">
      <c r="A54" s="4" t="inlineStr">
        <is>
          <t>Debt securities in issue</t>
        </is>
      </c>
      <c r="B54" s="5" t="n">
        <v>37345</v>
      </c>
      <c r="C54" s="5" t="n">
        <v>51906</v>
      </c>
    </row>
    <row r="55">
      <c r="A55" s="4" t="inlineStr">
        <is>
          <t>Subordinated loans</t>
        </is>
      </c>
      <c r="B55" s="5" t="n">
        <v>12826</v>
      </c>
      <c r="C55" s="5" t="n">
        <v>15013</v>
      </c>
    </row>
    <row r="56">
      <c r="A56" s="4" t="inlineStr">
        <is>
          <t>Total</t>
        </is>
      </c>
      <c r="B56" s="5" t="n">
        <v>50171</v>
      </c>
      <c r="C56" s="5" t="n">
        <v>66919</v>
      </c>
    </row>
    <row r="57">
      <c r="A57" s="4" t="inlineStr">
        <is>
          <t>Level 2 [member] | Financial assets [member]</t>
        </is>
      </c>
    </row>
    <row r="58">
      <c r="A58" s="3" t="inlineStr">
        <is>
          <t>Financial Assets</t>
        </is>
      </c>
    </row>
    <row r="59">
      <c r="A59" s="4" t="inlineStr">
        <is>
          <t>Loans and advances to banks</t>
        </is>
      </c>
      <c r="B59" s="5" t="n">
        <v>6610</v>
      </c>
      <c r="C59" s="5" t="n">
        <v>7763</v>
      </c>
    </row>
    <row r="60">
      <c r="A60" s="4" t="inlineStr">
        <is>
          <t>Loans and advances to customers</t>
        </is>
      </c>
      <c r="B60" s="5" t="n">
        <v>18465</v>
      </c>
      <c r="C60" s="5" t="n">
        <v>14595</v>
      </c>
    </row>
    <row r="61">
      <c r="A61" s="4" t="inlineStr">
        <is>
          <t>Securities at amortised cost</t>
        </is>
      </c>
      <c r="B61" s="5" t="n">
        <v>7327</v>
      </c>
      <c r="C61" s="5" t="n">
        <v>2550</v>
      </c>
    </row>
    <row r="62">
      <c r="A62" s="4" t="inlineStr">
        <is>
          <t>Financial assets</t>
        </is>
      </c>
      <c r="B62" s="5" t="n">
        <v>32403</v>
      </c>
      <c r="C62" s="5" t="n">
        <v>24908</v>
      </c>
    </row>
    <row r="63">
      <c r="A63" s="4" t="inlineStr">
        <is>
          <t>Level 2 [member] | Financial liabilities [member]</t>
        </is>
      </c>
    </row>
    <row r="64">
      <c r="A64" s="3" t="inlineStr">
        <is>
          <t>Financial Liabilities</t>
        </is>
      </c>
    </row>
    <row r="65">
      <c r="A65" s="4" t="inlineStr">
        <is>
          <t>Deposits from banks</t>
        </is>
      </c>
      <c r="B65" s="5" t="n">
        <v>75847</v>
      </c>
      <c r="C65" s="5" t="n">
        <v>68473</v>
      </c>
    </row>
    <row r="66">
      <c r="A66" s="4" t="inlineStr">
        <is>
          <t>Customer deposits</t>
        </is>
      </c>
      <c r="B66" s="5" t="n">
        <v>20089</v>
      </c>
      <c r="C66" s="5" t="n">
        <v>14007</v>
      </c>
    </row>
    <row r="67">
      <c r="A67" s="4" t="inlineStr">
        <is>
          <t>Debt securities in issue</t>
        </is>
      </c>
      <c r="B67" s="5" t="n">
        <v>40704</v>
      </c>
      <c r="C67" s="5" t="n">
        <v>24005</v>
      </c>
    </row>
    <row r="68">
      <c r="A68" s="4" t="inlineStr">
        <is>
          <t>Subordinated loans</t>
        </is>
      </c>
      <c r="B68" s="5" t="n">
        <v>4377</v>
      </c>
      <c r="C68" s="5" t="n">
        <v>1161</v>
      </c>
    </row>
    <row r="69">
      <c r="A69" s="4" t="inlineStr">
        <is>
          <t>Total</t>
        </is>
      </c>
      <c r="B69" s="5" t="n">
        <v>141017</v>
      </c>
      <c r="C69" s="5" t="n">
        <v>107645</v>
      </c>
    </row>
    <row r="70">
      <c r="A70" s="4" t="inlineStr">
        <is>
          <t>Level 3 [member] | Financial assets [member]</t>
        </is>
      </c>
    </row>
    <row r="71">
      <c r="A71" s="3" t="inlineStr">
        <is>
          <t>Financial Assets</t>
        </is>
      </c>
    </row>
    <row r="72">
      <c r="A72" s="4" t="inlineStr">
        <is>
          <t>Loans and advances to banks</t>
        </is>
      </c>
      <c r="B72" s="5" t="n">
        <v>15349</v>
      </c>
      <c r="C72" s="5" t="n">
        <v>15611</v>
      </c>
    </row>
    <row r="73">
      <c r="A73" s="4" t="inlineStr">
        <is>
          <t>Loans and advances to customers</t>
        </is>
      </c>
      <c r="B73" s="5" t="n">
        <v>600253</v>
      </c>
      <c r="C73" s="5" t="n">
        <v>577526</v>
      </c>
    </row>
    <row r="74">
      <c r="A74" s="4" t="inlineStr">
        <is>
          <t>Securities at amortised cost</t>
        </is>
      </c>
      <c r="B74" s="5" t="n">
        <v>681</v>
      </c>
      <c r="C74" s="5" t="n">
        <v>622</v>
      </c>
    </row>
    <row r="75">
      <c r="A75" s="4" t="inlineStr">
        <is>
          <t>Financial assets</t>
        </is>
      </c>
      <c r="B75" s="5" t="n">
        <v>616282</v>
      </c>
      <c r="C75" s="5" t="n">
        <v>593759</v>
      </c>
    </row>
    <row r="76">
      <c r="A76" s="4" t="inlineStr">
        <is>
          <t>Level 3 [member] | Financial liabilities [member]</t>
        </is>
      </c>
    </row>
    <row r="77">
      <c r="A77" s="3" t="inlineStr">
        <is>
          <t>Financial Liabilities</t>
        </is>
      </c>
    </row>
    <row r="78">
      <c r="A78" s="4" t="inlineStr">
        <is>
          <t>Deposits from banks</t>
        </is>
      </c>
      <c r="B78" s="5" t="n">
        <v>5890</v>
      </c>
      <c r="C78" s="5" t="n">
        <v>6014</v>
      </c>
    </row>
    <row r="79">
      <c r="A79" s="4" t="inlineStr">
        <is>
          <t>Customer deposits</t>
        </is>
      </c>
      <c r="B79" s="5" t="n">
        <v>11624</v>
      </c>
      <c r="C79" s="5" t="n">
        <v>15704</v>
      </c>
    </row>
    <row r="80">
      <c r="A80" s="4" t="inlineStr">
        <is>
          <t>Debt securities in issue</t>
        </is>
      </c>
      <c r="B80" s="5" t="n">
        <v>15036</v>
      </c>
      <c r="C80" s="5" t="n">
        <v>6449</v>
      </c>
    </row>
    <row r="81">
      <c r="A81" s="4" t="inlineStr">
        <is>
          <t>Total</t>
        </is>
      </c>
      <c r="B81" s="6" t="n">
        <v>32549</v>
      </c>
      <c r="C81" s="6" t="n">
        <v>28167</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Fair Value Measurement of Assets and Liabilities [Table]</t>
        </is>
      </c>
    </row>
    <row r="4">
      <c r="A4" s="4" t="inlineStr">
        <is>
          <t>Description of valuation methods</t>
        </is>
      </c>
      <c r="B4" s="4" t="inlineStr">
        <is>
          <t>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t>
        </is>
      </c>
    </row>
    <row r="5">
      <c r="A5" s="4" t="inlineStr">
        <is>
          <t>Confidence range</t>
        </is>
      </c>
      <c r="B5" s="4" t="inlineStr">
        <is>
          <t>Instruments, where inputs are unobservable are classified in this category, provided that the impact of those unobservable inputs on the overall valuation is insignificant. The notion of significant is particularly relevant for the distinction between Level 2 and Level 3 assets and liabilities. If the combined change in asset value resulting from the shift of the unobservable parameters and the model uncertainty exceeds the threshold, the asset is classified as Level 3. A value change below the threshold results in a Level 2 classification.</t>
        </is>
      </c>
    </row>
    <row r="6">
      <c r="A6" s="4" t="inlineStr">
        <is>
          <t>Financial assets at fair value</t>
        </is>
      </c>
      <c r="B6" s="6" t="n">
        <v>42684</v>
      </c>
      <c r="C6" s="6" t="n">
        <v>44305</v>
      </c>
    </row>
    <row r="7">
      <c r="A7" s="4" t="inlineStr">
        <is>
          <t>Financial liabilities measured at fair value</t>
        </is>
      </c>
      <c r="B7" s="5" t="n">
        <v>71041</v>
      </c>
      <c r="C7" s="5" t="n">
        <v>82781</v>
      </c>
    </row>
    <row r="8">
      <c r="A8" s="4" t="inlineStr">
        <is>
          <t>Financial assets classified as Level 3 based on quoted price</t>
        </is>
      </c>
      <c r="B8" s="6" t="n">
        <v>2000</v>
      </c>
      <c r="C8" s="6" t="n">
        <v>2100</v>
      </c>
    </row>
    <row r="9">
      <c r="A9" s="4" t="inlineStr">
        <is>
          <t>Percentage on financial asset based on unadjusted quoted price</t>
        </is>
      </c>
      <c r="B9" s="4" t="inlineStr">
        <is>
          <t>32.50%</t>
        </is>
      </c>
      <c r="C9" s="4" t="inlineStr">
        <is>
          <t>52.30%</t>
        </is>
      </c>
    </row>
    <row r="10">
      <c r="A10" s="4" t="inlineStr">
        <is>
          <t>Amount of risk neutral designed financial assets</t>
        </is>
      </c>
      <c r="B10" s="6" t="n">
        <v>2900</v>
      </c>
      <c r="C10" s="6" t="n">
        <v>900</v>
      </c>
    </row>
    <row r="11">
      <c r="A11" s="4" t="inlineStr">
        <is>
          <t>Remaining financial assets classified as level 3 using valuation techniques</t>
        </is>
      </c>
      <c r="B11" s="5" t="n">
        <v>1300</v>
      </c>
      <c r="C11" s="5" t="n">
        <v>1100</v>
      </c>
    </row>
    <row r="12">
      <c r="A12" s="4" t="inlineStr">
        <is>
          <t>Financial Liabilities classified as Level 3 based on unadjusted quoted price</t>
        </is>
      </c>
      <c r="B12" s="5" t="n">
        <v>100</v>
      </c>
      <c r="C12" s="5" t="n">
        <v>100</v>
      </c>
    </row>
    <row r="13">
      <c r="A13" s="4" t="inlineStr">
        <is>
          <t>Financial Liabilities designed to be fully neutral in terms of market risk</t>
        </is>
      </c>
      <c r="B13" s="6" t="n">
        <v>100</v>
      </c>
      <c r="C13" s="5" t="n">
        <v>100</v>
      </c>
    </row>
    <row r="14">
      <c r="A14" s="4" t="inlineStr">
        <is>
          <t>Comparative price percentage for securities without quoted prices and without expected price recovery</t>
        </is>
      </c>
      <c r="B14" s="4" t="inlineStr">
        <is>
          <t>0.00%</t>
        </is>
      </c>
    </row>
    <row r="15">
      <c r="A15" s="4" t="inlineStr">
        <is>
          <t>Comparative price percentage for securities without quoted prices and with expected price recovery</t>
        </is>
      </c>
      <c r="B15" s="4" t="inlineStr">
        <is>
          <t>100.00%</t>
        </is>
      </c>
    </row>
    <row r="16">
      <c r="A16" s="4" t="inlineStr">
        <is>
          <t>Minimum level of volatility</t>
        </is>
      </c>
      <c r="B16" s="4" t="inlineStr">
        <is>
          <t>0.00%</t>
        </is>
      </c>
    </row>
    <row r="17">
      <c r="A17" s="4" t="inlineStr">
        <is>
          <t>Description of interest rate</t>
        </is>
      </c>
      <c r="B17" s="4" t="inlineStr">
        <is>
          <t>Reset spreads are key inputs to mortgage linked prepayment swaps valuation. Reset spread is the future spread at which mortgages will re-price at interest rate reset dates.</t>
        </is>
      </c>
    </row>
    <row r="18">
      <c r="A18" s="4" t="inlineStr">
        <is>
          <t>Property and equipment</t>
        </is>
      </c>
      <c r="B18" s="6" t="n">
        <v>2515</v>
      </c>
      <c r="C18" s="5" t="n">
        <v>2841</v>
      </c>
      <c r="D18" s="6" t="n">
        <v>3172</v>
      </c>
    </row>
    <row r="19">
      <c r="A19" s="4" t="inlineStr">
        <is>
          <t>Mortgage prepayment rate</t>
        </is>
      </c>
      <c r="B19" s="4" t="inlineStr">
        <is>
          <t>5.00%</t>
        </is>
      </c>
    </row>
    <row r="20">
      <c r="A20" s="4" t="inlineStr">
        <is>
          <t>Amount reclassified to mandatorily fair value through profit or loss.</t>
        </is>
      </c>
      <c r="C20" s="5" t="n">
        <v>300</v>
      </c>
    </row>
    <row r="21">
      <c r="A21" s="4" t="inlineStr">
        <is>
          <t>Financial liabilities at fair value through profit or loss [member]</t>
        </is>
      </c>
    </row>
    <row r="22">
      <c r="A22" s="3" t="inlineStr">
        <is>
          <t>Disclosure of Fair Value Measurement of Assets and Liabilities [Table]</t>
        </is>
      </c>
    </row>
    <row r="23">
      <c r="A23" s="4" t="inlineStr">
        <is>
          <t>Transfers between Level 1 and Level 2</t>
        </is>
      </c>
      <c r="B23" s="6" t="n">
        <v>2600</v>
      </c>
    </row>
    <row r="24">
      <c r="A24" s="4" t="inlineStr">
        <is>
          <t>Debt at fair value through other comprehensive income [Member]</t>
        </is>
      </c>
    </row>
    <row r="25">
      <c r="A25" s="3" t="inlineStr">
        <is>
          <t>Disclosure of Fair Value Measurement of Assets and Liabilities [Table]</t>
        </is>
      </c>
    </row>
    <row r="26">
      <c r="A26" s="4" t="inlineStr">
        <is>
          <t>Transfers between Level 1 and Level 2</t>
        </is>
      </c>
      <c r="B26" s="5" t="n">
        <v>800</v>
      </c>
    </row>
    <row r="27">
      <c r="A27" s="4" t="inlineStr">
        <is>
          <t>Financial liabilities, class [member]</t>
        </is>
      </c>
    </row>
    <row r="28">
      <c r="A28" s="3" t="inlineStr">
        <is>
          <t>Disclosure of Fair Value Measurement of Assets and Liabilities [Table]</t>
        </is>
      </c>
    </row>
    <row r="29">
      <c r="A29" s="4" t="inlineStr">
        <is>
          <t>Unrealised gains on (losses) recognised in the statement of profit or loss</t>
        </is>
      </c>
      <c r="B29" s="5" t="n">
        <v>113</v>
      </c>
      <c r="C29" s="5" t="n">
        <v>-4</v>
      </c>
    </row>
    <row r="30">
      <c r="A30" s="4" t="inlineStr">
        <is>
          <t>Financial assets at fair value</t>
        </is>
      </c>
    </row>
    <row r="31">
      <c r="A31" s="3" t="inlineStr">
        <is>
          <t>Disclosure of Fair Value Measurement of Assets and Liabilities [Table]</t>
        </is>
      </c>
    </row>
    <row r="32">
      <c r="A32" s="4" t="inlineStr">
        <is>
          <t>Unrealised gains on (losses) recognised in the statement of profit or loss</t>
        </is>
      </c>
      <c r="B32" s="5" t="n">
        <v>50</v>
      </c>
      <c r="C32" s="5" t="n">
        <v>312</v>
      </c>
    </row>
    <row r="33">
      <c r="A33" s="4" t="inlineStr">
        <is>
          <t>Property in own use [member]</t>
        </is>
      </c>
    </row>
    <row r="34">
      <c r="A34" s="3" t="inlineStr">
        <is>
          <t>Disclosure of Fair Value Measurement of Assets and Liabilities [Table]</t>
        </is>
      </c>
    </row>
    <row r="35">
      <c r="A35" s="4" t="inlineStr">
        <is>
          <t>Property and equipment</t>
        </is>
      </c>
      <c r="B35" s="5" t="n">
        <v>702</v>
      </c>
      <c r="C35" s="5" t="n">
        <v>745</v>
      </c>
    </row>
    <row r="36">
      <c r="A36" s="4" t="inlineStr">
        <is>
          <t>Level 3 [member]</t>
        </is>
      </c>
    </row>
    <row r="37">
      <c r="A37" s="3" t="inlineStr">
        <is>
          <t>Disclosure of Fair Value Measurement of Assets and Liabilities [Table]</t>
        </is>
      </c>
    </row>
    <row r="38">
      <c r="A38" s="4" t="inlineStr">
        <is>
          <t>Financial assets, at fair value</t>
        </is>
      </c>
      <c r="B38" s="5" t="n">
        <v>6228</v>
      </c>
      <c r="C38" s="5" t="n">
        <v>4101</v>
      </c>
      <c r="D38" s="6" t="n">
        <v>4768</v>
      </c>
    </row>
    <row r="39">
      <c r="A39" s="4" t="inlineStr">
        <is>
          <t>Financial liabilities measured at fair value</t>
        </is>
      </c>
      <c r="B39" s="6" t="n">
        <v>330</v>
      </c>
      <c r="C39" s="6" t="n">
        <v>398</v>
      </c>
    </row>
    <row r="40">
      <c r="A40" s="4" t="inlineStr">
        <is>
          <t>Percentage on financial asset based on unadjusted quoted price</t>
        </is>
      </c>
      <c r="B40" s="4" t="inlineStr">
        <is>
          <t>42.00%</t>
        </is>
      </c>
      <c r="C40" s="4" t="inlineStr">
        <is>
          <t>34.60%</t>
        </is>
      </c>
    </row>
    <row r="41">
      <c r="A41" s="4" t="inlineStr">
        <is>
          <t>Remaining financial liabilities classified as level 3 using valuation techniques</t>
        </is>
      </c>
      <c r="B41" s="6" t="n">
        <v>100</v>
      </c>
      <c r="C41" s="6" t="n">
        <v>200</v>
      </c>
    </row>
    <row r="42">
      <c r="A42" s="4" t="inlineStr">
        <is>
          <t>Percentage of valuation certainty</t>
        </is>
      </c>
      <c r="B42" s="4" t="inlineStr">
        <is>
          <t>90.00%</t>
        </is>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of hedging instruments (Details) - LIBOR indexed fair value and cash flow hedges - EUR (€) € in Millions</t>
        </is>
      </c>
      <c r="B1" s="2" t="inlineStr">
        <is>
          <t>Dec. 31, 2021</t>
        </is>
      </c>
      <c r="C1" s="2" t="inlineStr">
        <is>
          <t>Dec. 31, 2020</t>
        </is>
      </c>
    </row>
    <row r="2">
      <c r="A2" s="4" t="inlineStr">
        <is>
          <t>USD [member]</t>
        </is>
      </c>
    </row>
    <row r="3">
      <c r="A3" s="3" t="inlineStr">
        <is>
          <t>Disclosure of risk management strategy related to hedge accounting [table]</t>
        </is>
      </c>
    </row>
    <row r="4">
      <c r="A4" s="4" t="inlineStr">
        <is>
          <t>Nominal Amount Of Hedging Instrument</t>
        </is>
      </c>
      <c r="B4" s="5" t="n">
        <v>41473</v>
      </c>
      <c r="C4" s="5" t="n">
        <v>41020</v>
      </c>
    </row>
    <row r="5">
      <c r="A5" s="4" t="inlineStr">
        <is>
          <t>Great-Britain Pound [member]</t>
        </is>
      </c>
    </row>
    <row r="6">
      <c r="A6" s="3" t="inlineStr">
        <is>
          <t>Disclosure of risk management strategy related to hedge accounting [table]</t>
        </is>
      </c>
    </row>
    <row r="7">
      <c r="A7" s="4" t="inlineStr">
        <is>
          <t>Nominal Amount Of Hedging Instrument</t>
        </is>
      </c>
      <c r="C7" s="5" t="n">
        <v>1500</v>
      </c>
    </row>
    <row r="8">
      <c r="A8" s="4" t="inlineStr">
        <is>
          <t>JPY [member]</t>
        </is>
      </c>
    </row>
    <row r="9">
      <c r="A9" s="3" t="inlineStr">
        <is>
          <t>Disclosure of risk management strategy related to hedge accounting [table]</t>
        </is>
      </c>
    </row>
    <row r="10">
      <c r="A10" s="4" t="inlineStr">
        <is>
          <t>Nominal Amount Of Hedging Instrument</t>
        </is>
      </c>
      <c r="C10" s="5" t="n">
        <v>410</v>
      </c>
    </row>
    <row r="11">
      <c r="A11" s="4" t="inlineStr">
        <is>
          <t>CHF [member]</t>
        </is>
      </c>
    </row>
    <row r="12">
      <c r="A12" s="3" t="inlineStr">
        <is>
          <t>Disclosure of risk management strategy related to hedge accounting [table]</t>
        </is>
      </c>
    </row>
    <row r="13">
      <c r="A13" s="4" t="inlineStr">
        <is>
          <t>Nominal Amount Of Hedging Instrument</t>
        </is>
      </c>
      <c r="C13" s="5" t="n">
        <v>3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 xml:space="preserve">16 Other liabilities by type In EUR million 2021 2020 Net defined benefit liability 227 350 Other post-employment benefits 72 83 Other staff-related liabilities 612 490 Share-based payment plan liabilities 4 2 Other taxation and social security contributions 409 435 Rents received in advance 19 15 Costs payable 2,016 2,018 Amounts to be settled 5,082 4,877 Lease liabilities 1,220 1,339 Other 3,178 1,999 12,839 11,609 Disclosures in respect of Net defined benefit liabilities are provided in Note 37 ‘Pension employment benefits’. Other staff-related liabilities includes vacation leave provisions, variable compensation provisions, jubilee provisions, and disability/illness provisions. Amounts to be settled includes primarily transactions not settled at the balance transactions is short term and these are expected to settle shortly after the closing date of the balance Lease liabilities relate to right-of-use assets. Disclosures in respect to right-of-use assets are provided in Note 9 ‘Property and Equipment’. The total cash outflow for leases in 2021 was EUR 301 273 The line other relates mainly to balances on margin accounts or amounts payable to customers and includes the remaining EUR 140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Gross carrying value of derivatives designated under fair value hedge accounting (Details) - Derivatives [member] - Fair value hedges [member] - Interest rate risk [member] - EUR (€) € in Millions</t>
        </is>
      </c>
      <c r="B1" s="2" t="inlineStr">
        <is>
          <t>Dec. 31, 2021</t>
        </is>
      </c>
      <c r="C1" s="2" t="inlineStr">
        <is>
          <t>Dec. 31, 2020</t>
        </is>
      </c>
    </row>
    <row r="2">
      <c r="A2" s="4" t="inlineStr">
        <is>
          <t>Interest rate swap [member]</t>
        </is>
      </c>
    </row>
    <row r="3">
      <c r="A3" s="3" t="inlineStr">
        <is>
          <t>Disclosure of detailed information about hedging instruments [table]</t>
        </is>
      </c>
    </row>
    <row r="4">
      <c r="A4" s="4" t="inlineStr">
        <is>
          <t>Hedging instrument, assets</t>
        </is>
      </c>
      <c r="B4" s="6" t="n">
        <v>2665</v>
      </c>
      <c r="C4" s="6" t="n">
        <v>4895</v>
      </c>
    </row>
    <row r="5">
      <c r="A5" s="4" t="inlineStr">
        <is>
          <t>Hedging instrument, liabilities</t>
        </is>
      </c>
      <c r="B5" s="5" t="n">
        <v>1528</v>
      </c>
      <c r="C5" s="5" t="n">
        <v>2050</v>
      </c>
    </row>
    <row r="6">
      <c r="A6" s="4" t="inlineStr">
        <is>
          <t>Other interest derivatives [member]</t>
        </is>
      </c>
    </row>
    <row r="7">
      <c r="A7" s="3" t="inlineStr">
        <is>
          <t>Disclosure of detailed information about hedging instruments [table]</t>
        </is>
      </c>
    </row>
    <row r="8">
      <c r="A8" s="4" t="inlineStr">
        <is>
          <t>Hedging instrument, assets</t>
        </is>
      </c>
      <c r="B8" s="5" t="n">
        <v>87</v>
      </c>
      <c r="C8" s="5" t="n">
        <v>44</v>
      </c>
    </row>
    <row r="9">
      <c r="A9" s="4" t="inlineStr">
        <is>
          <t>Hedging instrument, liabilities</t>
        </is>
      </c>
      <c r="B9" s="6" t="n">
        <v>83</v>
      </c>
      <c r="C9" s="6" t="n">
        <v>110</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derivatives designated in fair value hedging (Details) - Fair value hedges [member] - Interest rate risk [member] - EUR (€) € in Millions</t>
        </is>
      </c>
      <c r="B1" s="2" t="inlineStr">
        <is>
          <t>Dec. 31, 2021</t>
        </is>
      </c>
      <c r="C1" s="2" t="inlineStr">
        <is>
          <t>Dec. 31, 2020</t>
        </is>
      </c>
    </row>
    <row r="2">
      <c r="A2" s="4" t="inlineStr">
        <is>
          <t>Interest rate swap [member]</t>
        </is>
      </c>
    </row>
    <row r="3">
      <c r="A3" s="3" t="inlineStr">
        <is>
          <t>Disclosure of detailed information about hedging instruments [table]</t>
        </is>
      </c>
    </row>
    <row r="4">
      <c r="A4" s="4" t="inlineStr">
        <is>
          <t>Nominal Amount Of Hedging Instrument</t>
        </is>
      </c>
      <c r="B4" s="5" t="n">
        <v>48574</v>
      </c>
      <c r="C4" s="5" t="n">
        <v>40481</v>
      </c>
    </row>
    <row r="5">
      <c r="A5" s="4" t="inlineStr">
        <is>
          <t>Interest rate swap [member] | Less than 1 month [member]</t>
        </is>
      </c>
    </row>
    <row r="6">
      <c r="A6" s="3" t="inlineStr">
        <is>
          <t>Disclosure of detailed information about hedging instruments [table]</t>
        </is>
      </c>
    </row>
    <row r="7">
      <c r="A7" s="4" t="inlineStr">
        <is>
          <t>Nominal Amount Of Hedging Instrument</t>
        </is>
      </c>
      <c r="B7" s="5" t="n">
        <v>-83</v>
      </c>
      <c r="C7" s="5" t="n">
        <v>15</v>
      </c>
    </row>
    <row r="8">
      <c r="A8" s="4" t="inlineStr">
        <is>
          <t>Interest rate swap [member] | 1 to 3 months [member]</t>
        </is>
      </c>
    </row>
    <row r="9">
      <c r="A9" s="3" t="inlineStr">
        <is>
          <t>Disclosure of detailed information about hedging instruments [table]</t>
        </is>
      </c>
    </row>
    <row r="10">
      <c r="A10" s="4" t="inlineStr">
        <is>
          <t>Nominal Amount Of Hedging Instrument</t>
        </is>
      </c>
      <c r="B10" s="5" t="n">
        <v>2654</v>
      </c>
      <c r="C10" s="5" t="n">
        <v>1153</v>
      </c>
    </row>
    <row r="11">
      <c r="A11" s="4" t="inlineStr">
        <is>
          <t>Interest rate swap [member] | 3 to 12 months [member]</t>
        </is>
      </c>
    </row>
    <row r="12">
      <c r="A12" s="3" t="inlineStr">
        <is>
          <t>Disclosure of detailed information about hedging instruments [table]</t>
        </is>
      </c>
    </row>
    <row r="13">
      <c r="A13" s="4" t="inlineStr">
        <is>
          <t>Nominal Amount Of Hedging Instrument</t>
        </is>
      </c>
      <c r="B13" s="5" t="n">
        <v>1340</v>
      </c>
      <c r="C13" s="5" t="n">
        <v>1263</v>
      </c>
    </row>
    <row r="14">
      <c r="A14" s="4" t="inlineStr">
        <is>
          <t>Interest rate swap [member] | 1-2 years [member]</t>
        </is>
      </c>
    </row>
    <row r="15">
      <c r="A15" s="3" t="inlineStr">
        <is>
          <t>Disclosure of detailed information about hedging instruments [table]</t>
        </is>
      </c>
    </row>
    <row r="16">
      <c r="A16" s="4" t="inlineStr">
        <is>
          <t>Nominal Amount Of Hedging Instrument</t>
        </is>
      </c>
      <c r="B16" s="5" t="n">
        <v>7213</v>
      </c>
      <c r="C16" s="5" t="n">
        <v>6704</v>
      </c>
    </row>
    <row r="17">
      <c r="A17" s="4" t="inlineStr">
        <is>
          <t>Interest rate swap [member] | 2-3 years [member]</t>
        </is>
      </c>
    </row>
    <row r="18">
      <c r="A18" s="3" t="inlineStr">
        <is>
          <t>Disclosure of detailed information about hedging instruments [table]</t>
        </is>
      </c>
    </row>
    <row r="19">
      <c r="A19" s="4" t="inlineStr">
        <is>
          <t>Nominal Amount Of Hedging Instrument</t>
        </is>
      </c>
      <c r="B19" s="5" t="n">
        <v>5862</v>
      </c>
      <c r="C19" s="5" t="n">
        <v>6170</v>
      </c>
    </row>
    <row r="20">
      <c r="A20" s="4" t="inlineStr">
        <is>
          <t>Interest rate swap [member] | 3-4 years [member]</t>
        </is>
      </c>
    </row>
    <row r="21">
      <c r="A21" s="3" t="inlineStr">
        <is>
          <t>Disclosure of detailed information about hedging instruments [table]</t>
        </is>
      </c>
    </row>
    <row r="22">
      <c r="A22" s="4" t="inlineStr">
        <is>
          <t>Nominal Amount Of Hedging Instrument</t>
        </is>
      </c>
      <c r="B22" s="5" t="n">
        <v>3772</v>
      </c>
      <c r="C22" s="5" t="n">
        <v>4281</v>
      </c>
    </row>
    <row r="23">
      <c r="A23" s="4" t="inlineStr">
        <is>
          <t>Interest rate swap [member] | 4-5 years [member]</t>
        </is>
      </c>
    </row>
    <row r="24">
      <c r="A24" s="3" t="inlineStr">
        <is>
          <t>Disclosure of detailed information about hedging instruments [table]</t>
        </is>
      </c>
    </row>
    <row r="25">
      <c r="A25" s="4" t="inlineStr">
        <is>
          <t>Nominal Amount Of Hedging Instrument</t>
        </is>
      </c>
      <c r="B25" s="5" t="n">
        <v>7533</v>
      </c>
      <c r="C25" s="5" t="n">
        <v>4347</v>
      </c>
    </row>
    <row r="26">
      <c r="A26" s="4" t="inlineStr">
        <is>
          <t>Interest rate swap [member] | &gt;5 years [member]</t>
        </is>
      </c>
    </row>
    <row r="27">
      <c r="A27" s="3" t="inlineStr">
        <is>
          <t>Disclosure of detailed information about hedging instruments [table]</t>
        </is>
      </c>
    </row>
    <row r="28">
      <c r="A28" s="4" t="inlineStr">
        <is>
          <t>Nominal Amount Of Hedging Instrument</t>
        </is>
      </c>
      <c r="B28" s="5" t="n">
        <v>20282</v>
      </c>
      <c r="C28" s="5" t="n">
        <v>16548</v>
      </c>
    </row>
    <row r="29">
      <c r="A29" s="4" t="inlineStr">
        <is>
          <t>Other interest derivatives [member]</t>
        </is>
      </c>
    </row>
    <row r="30">
      <c r="A30" s="3" t="inlineStr">
        <is>
          <t>Disclosure of detailed information about hedging instruments [table]</t>
        </is>
      </c>
    </row>
    <row r="31">
      <c r="A31" s="4" t="inlineStr">
        <is>
          <t>Nominal Amount Of Hedging Instrument</t>
        </is>
      </c>
      <c r="B31" s="5" t="n">
        <v>-1490</v>
      </c>
      <c r="C31" s="5" t="n">
        <v>-1378</v>
      </c>
    </row>
    <row r="32">
      <c r="A32" s="4" t="inlineStr">
        <is>
          <t>Other interest derivatives [member] | Less than 1 month [member]</t>
        </is>
      </c>
    </row>
    <row r="33">
      <c r="A33" s="3" t="inlineStr">
        <is>
          <t>Disclosure of detailed information about hedging instruments [table]</t>
        </is>
      </c>
    </row>
    <row r="34">
      <c r="A34" s="4" t="inlineStr">
        <is>
          <t>Nominal Amount Of Hedging Instrument</t>
        </is>
      </c>
      <c r="C34" s="5" t="n">
        <v>-1</v>
      </c>
    </row>
    <row r="35">
      <c r="A35" s="4" t="inlineStr">
        <is>
          <t>Other interest derivatives [member] | 1 to 3 months [member]</t>
        </is>
      </c>
    </row>
    <row r="36">
      <c r="A36" s="3" t="inlineStr">
        <is>
          <t>Disclosure of detailed information about hedging instruments [table]</t>
        </is>
      </c>
    </row>
    <row r="37">
      <c r="A37" s="4" t="inlineStr">
        <is>
          <t>Nominal Amount Of Hedging Instrument</t>
        </is>
      </c>
      <c r="B37" s="5" t="n">
        <v>-102</v>
      </c>
      <c r="C37" s="5" t="n">
        <v>-68</v>
      </c>
    </row>
    <row r="38">
      <c r="A38" s="4" t="inlineStr">
        <is>
          <t>Other interest derivatives [member] | 3 to 12 months [member]</t>
        </is>
      </c>
    </row>
    <row r="39">
      <c r="A39" s="3" t="inlineStr">
        <is>
          <t>Disclosure of detailed information about hedging instruments [table]</t>
        </is>
      </c>
    </row>
    <row r="40">
      <c r="A40" s="4" t="inlineStr">
        <is>
          <t>Nominal Amount Of Hedging Instrument</t>
        </is>
      </c>
      <c r="B40" s="5" t="n">
        <v>-307</v>
      </c>
      <c r="C40" s="5" t="n">
        <v>-283</v>
      </c>
    </row>
    <row r="41">
      <c r="A41" s="4" t="inlineStr">
        <is>
          <t>Other interest derivatives [member] | 1-2 years [member]</t>
        </is>
      </c>
    </row>
    <row r="42">
      <c r="A42" s="3" t="inlineStr">
        <is>
          <t>Disclosure of detailed information about hedging instruments [table]</t>
        </is>
      </c>
    </row>
    <row r="43">
      <c r="A43" s="4" t="inlineStr">
        <is>
          <t>Nominal Amount Of Hedging Instrument</t>
        </is>
      </c>
      <c r="B43" s="5" t="n">
        <v>-286</v>
      </c>
      <c r="C43" s="5" t="n">
        <v>-434</v>
      </c>
    </row>
    <row r="44">
      <c r="A44" s="4" t="inlineStr">
        <is>
          <t>Other interest derivatives [member] | 2-3 years [member]</t>
        </is>
      </c>
    </row>
    <row r="45">
      <c r="A45" s="3" t="inlineStr">
        <is>
          <t>Disclosure of detailed information about hedging instruments [table]</t>
        </is>
      </c>
    </row>
    <row r="46">
      <c r="A46" s="4" t="inlineStr">
        <is>
          <t>Nominal Amount Of Hedging Instrument</t>
        </is>
      </c>
      <c r="B46" s="5" t="n">
        <v>-287</v>
      </c>
      <c r="C46" s="5" t="n">
        <v>-370</v>
      </c>
    </row>
    <row r="47">
      <c r="A47" s="4" t="inlineStr">
        <is>
          <t>Other interest derivatives [member] | 3-4 years [member]</t>
        </is>
      </c>
    </row>
    <row r="48">
      <c r="A48" s="3" t="inlineStr">
        <is>
          <t>Disclosure of detailed information about hedging instruments [table]</t>
        </is>
      </c>
    </row>
    <row r="49">
      <c r="A49" s="4" t="inlineStr">
        <is>
          <t>Nominal Amount Of Hedging Instrument</t>
        </is>
      </c>
      <c r="B49" s="5" t="n">
        <v>-357</v>
      </c>
      <c r="C49" s="5" t="n">
        <v>-302</v>
      </c>
    </row>
    <row r="50">
      <c r="A50" s="4" t="inlineStr">
        <is>
          <t>Other interest derivatives [member] | 4-5 years [member]</t>
        </is>
      </c>
    </row>
    <row r="51">
      <c r="A51" s="3" t="inlineStr">
        <is>
          <t>Disclosure of detailed information about hedging instruments [table]</t>
        </is>
      </c>
    </row>
    <row r="52">
      <c r="A52" s="4" t="inlineStr">
        <is>
          <t>Nominal Amount Of Hedging Instrument</t>
        </is>
      </c>
      <c r="B52" s="5" t="n">
        <v>-224</v>
      </c>
      <c r="C52" s="5" t="n">
        <v>-315</v>
      </c>
    </row>
    <row r="53">
      <c r="A53" s="4" t="inlineStr">
        <is>
          <t>Other interest derivatives [member] | &gt;5 years [member]</t>
        </is>
      </c>
    </row>
    <row r="54">
      <c r="A54" s="3" t="inlineStr">
        <is>
          <t>Disclosure of detailed information about hedging instruments [table]</t>
        </is>
      </c>
    </row>
    <row r="55">
      <c r="A55" s="4" t="inlineStr">
        <is>
          <t>Nominal Amount Of Hedging Instrument</t>
        </is>
      </c>
      <c r="B55" s="5" t="n">
        <v>73</v>
      </c>
      <c r="C55" s="5" t="n">
        <v>394</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Hedged items included in a fair value hedging relationship (Details) - Interest rate risk [member] - Fair value hedges [member] - Derivatives [member] - EUR (€) € in Millions</t>
        </is>
      </c>
      <c r="B1" s="2" t="inlineStr">
        <is>
          <t>12 Months Ended</t>
        </is>
      </c>
    </row>
    <row r="2">
      <c r="B2" s="2" t="inlineStr">
        <is>
          <t>Dec. 31, 2021</t>
        </is>
      </c>
      <c r="C2" s="2" t="inlineStr">
        <is>
          <t>Dec. 31, 2020</t>
        </is>
      </c>
    </row>
    <row r="3">
      <c r="A3" s="3" t="inlineStr">
        <is>
          <t>Assets [abstract]</t>
        </is>
      </c>
    </row>
    <row r="4">
      <c r="A4" s="4" t="inlineStr">
        <is>
          <t>Carrying amount of the hedge item, Assets</t>
        </is>
      </c>
      <c r="B4" s="6" t="n">
        <v>21821</v>
      </c>
      <c r="C4" s="6" t="n">
        <v>25262</v>
      </c>
    </row>
    <row r="5">
      <c r="A5" s="4" t="inlineStr">
        <is>
          <t>Accumulated amount of fair value hedge adjustment on the hedged item included in the carrying amount of the hedged item, Assets</t>
        </is>
      </c>
      <c r="B5" s="5" t="n">
        <v>767</v>
      </c>
      <c r="C5" s="5" t="n">
        <v>1183</v>
      </c>
    </row>
    <row r="6">
      <c r="A6" s="4" t="inlineStr">
        <is>
          <t>Discontinued hedges, Assets</t>
        </is>
      </c>
      <c r="B6" s="5" t="n">
        <v>372</v>
      </c>
      <c r="C6" s="5" t="n">
        <v>561</v>
      </c>
    </row>
    <row r="7">
      <c r="A7" s="3" t="inlineStr">
        <is>
          <t>Liabilities [abstract]</t>
        </is>
      </c>
    </row>
    <row r="8">
      <c r="A8" s="4" t="inlineStr">
        <is>
          <t>Carrying amount of the hedge item, Liabilities</t>
        </is>
      </c>
      <c r="B8" s="5" t="n">
        <v>70469</v>
      </c>
      <c r="C8" s="5" t="n">
        <v>67406</v>
      </c>
    </row>
    <row r="9">
      <c r="A9" s="4" t="inlineStr">
        <is>
          <t>Accumulated amount of fair value hedge adjustment on the hedged item included in the carrying amount of the hedged item, Liabilities</t>
        </is>
      </c>
      <c r="B9" s="5" t="n">
        <v>1621</v>
      </c>
      <c r="C9" s="5" t="n">
        <v>3956</v>
      </c>
    </row>
    <row r="10">
      <c r="A10" s="4" t="inlineStr">
        <is>
          <t>-Discontinued hedges, Liabilities</t>
        </is>
      </c>
      <c r="B10" s="5" t="n">
        <v>8</v>
      </c>
      <c r="C10" s="5" t="n">
        <v>2</v>
      </c>
    </row>
    <row r="11">
      <c r="A11" s="4" t="inlineStr">
        <is>
          <t>Change in fair value used as a basis to determine hedge ineffectiveness for the period</t>
        </is>
      </c>
      <c r="B11" s="5" t="n">
        <v>1330</v>
      </c>
      <c r="C11" s="5" t="n">
        <v>-541</v>
      </c>
    </row>
    <row r="12">
      <c r="A12" s="4" t="inlineStr">
        <is>
          <t>Change in fair value of derivatives</t>
        </is>
      </c>
      <c r="B12" s="5" t="n">
        <v>-1317</v>
      </c>
      <c r="C12" s="5" t="n">
        <v>538</v>
      </c>
    </row>
    <row r="13">
      <c r="A13" s="4" t="inlineStr">
        <is>
          <t>Hedge ineffectiveness recognised in the statement of profit or loss</t>
        </is>
      </c>
      <c r="B13" s="5" t="n">
        <v>13</v>
      </c>
      <c r="C13" s="5" t="n">
        <v>-4</v>
      </c>
    </row>
    <row r="14">
      <c r="A14" s="4" t="inlineStr">
        <is>
          <t>Debt Securities [member]</t>
        </is>
      </c>
    </row>
    <row r="15">
      <c r="A15" s="3" t="inlineStr">
        <is>
          <t>Liabilities [abstract]</t>
        </is>
      </c>
    </row>
    <row r="16">
      <c r="A16" s="4" t="inlineStr">
        <is>
          <t>Carrying amount of the hedge item, Liabilities</t>
        </is>
      </c>
      <c r="B16" s="5" t="n">
        <v>53756</v>
      </c>
      <c r="C16" s="5" t="n">
        <v>54043</v>
      </c>
    </row>
    <row r="17">
      <c r="A17" s="4" t="inlineStr">
        <is>
          <t>Accumulated amount of fair value hedge adjustment on the hedged item included in the carrying amount of the hedged item, Liabilities</t>
        </is>
      </c>
      <c r="B17" s="5" t="n">
        <v>1498</v>
      </c>
      <c r="C17" s="5" t="n">
        <v>3443</v>
      </c>
    </row>
    <row r="18">
      <c r="A18" s="4" t="inlineStr">
        <is>
          <t>Change in fair value used as a basis to determine hedge ineffectiveness for the period</t>
        </is>
      </c>
      <c r="B18" s="5" t="n">
        <v>1923</v>
      </c>
      <c r="C18" s="5" t="n">
        <v>-878</v>
      </c>
    </row>
    <row r="19">
      <c r="A19" s="4" t="inlineStr">
        <is>
          <t>Debt Securities [member] | Financial Assets At Fair Value Through Other Comprehensive Income Category [Member]</t>
        </is>
      </c>
    </row>
    <row r="20">
      <c r="A20" s="3" t="inlineStr">
        <is>
          <t>Assets [abstract]</t>
        </is>
      </c>
    </row>
    <row r="21">
      <c r="A21" s="4" t="inlineStr">
        <is>
          <t>Carrying amount of the hedge item, Assets</t>
        </is>
      </c>
      <c r="B21" s="5" t="n">
        <v>17307</v>
      </c>
      <c r="C21" s="5" t="n">
        <v>20164</v>
      </c>
    </row>
    <row r="22">
      <c r="A22" s="3" t="inlineStr">
        <is>
          <t>Liabilities [abstract]</t>
        </is>
      </c>
    </row>
    <row r="23">
      <c r="A23" s="4" t="inlineStr">
        <is>
          <t>Change in fair value used as a basis to determine hedge ineffectiveness for the period</t>
        </is>
      </c>
      <c r="B23" s="5" t="n">
        <v>-798</v>
      </c>
      <c r="C23" s="5" t="n">
        <v>552</v>
      </c>
    </row>
    <row r="24">
      <c r="A24" s="4" t="inlineStr">
        <is>
          <t>Debt Securities [member] | Financial assets at amortised cost, category [member]</t>
        </is>
      </c>
    </row>
    <row r="25">
      <c r="A25" s="3" t="inlineStr">
        <is>
          <t>Assets [abstract]</t>
        </is>
      </c>
    </row>
    <row r="26">
      <c r="A26" s="4" t="inlineStr">
        <is>
          <t>Carrying amount of the hedge item, Assets</t>
        </is>
      </c>
      <c r="B26" s="5" t="n">
        <v>3458</v>
      </c>
      <c r="C26" s="5" t="n">
        <v>4222</v>
      </c>
    </row>
    <row r="27">
      <c r="A27" s="4" t="inlineStr">
        <is>
          <t>Accumulated amount of fair value hedge adjustment on the hedged item included in the carrying amount of the hedged item, Assets</t>
        </is>
      </c>
      <c r="B27" s="5" t="n">
        <v>301</v>
      </c>
      <c r="C27" s="5" t="n">
        <v>501</v>
      </c>
    </row>
    <row r="28">
      <c r="A28" s="3" t="inlineStr">
        <is>
          <t>Liabilities [abstract]</t>
        </is>
      </c>
    </row>
    <row r="29">
      <c r="A29" s="4" t="inlineStr">
        <is>
          <t>Change in fair value used as a basis to determine hedge ineffectiveness for the period</t>
        </is>
      </c>
      <c r="B29" s="5" t="n">
        <v>-165</v>
      </c>
      <c r="C29" s="5" t="n">
        <v>170</v>
      </c>
    </row>
    <row r="30">
      <c r="A30" s="4" t="inlineStr">
        <is>
          <t>Loans [member] | Financial Assets At Fair Value Through Other Comprehensive Income Category [Member]</t>
        </is>
      </c>
    </row>
    <row r="31">
      <c r="A31" s="3" t="inlineStr">
        <is>
          <t>Liabilities [abstract]</t>
        </is>
      </c>
    </row>
    <row r="32">
      <c r="A32" s="4" t="inlineStr">
        <is>
          <t>Change in fair value used as a basis to determine hedge ineffectiveness for the period</t>
        </is>
      </c>
      <c r="C32" s="5" t="n">
        <v>0</v>
      </c>
    </row>
    <row r="33">
      <c r="A33" s="4" t="inlineStr">
        <is>
          <t>-Loans and advances to customers [member]</t>
        </is>
      </c>
    </row>
    <row r="34">
      <c r="A34" s="3" t="inlineStr">
        <is>
          <t>Assets [abstract]</t>
        </is>
      </c>
    </row>
    <row r="35">
      <c r="A35" s="4" t="inlineStr">
        <is>
          <t>Carrying amount of the hedge item, Assets</t>
        </is>
      </c>
      <c r="B35" s="5" t="n">
        <v>1056</v>
      </c>
      <c r="C35" s="5" t="n">
        <v>876</v>
      </c>
    </row>
    <row r="36">
      <c r="A36" s="4" t="inlineStr">
        <is>
          <t>Accumulated amount of fair value hedge adjustment on the hedged item included in the carrying amount of the hedged item, Assets</t>
        </is>
      </c>
      <c r="B36" s="5" t="n">
        <v>93</v>
      </c>
      <c r="C36" s="5" t="n">
        <v>121</v>
      </c>
    </row>
    <row r="37">
      <c r="A37" s="3" t="inlineStr">
        <is>
          <t>Liabilities [abstract]</t>
        </is>
      </c>
    </row>
    <row r="38">
      <c r="A38" s="4" t="inlineStr">
        <is>
          <t>Change in fair value used as a basis to determine hedge ineffectiveness for the period</t>
        </is>
      </c>
      <c r="B38" s="5" t="n">
        <v>-42</v>
      </c>
      <c r="C38" s="5" t="n">
        <v>25</v>
      </c>
    </row>
    <row r="39">
      <c r="A39" s="4" t="inlineStr">
        <is>
          <t>-Subordinated loans [member]</t>
        </is>
      </c>
    </row>
    <row r="40">
      <c r="A40" s="3" t="inlineStr">
        <is>
          <t>Liabilities [abstract]</t>
        </is>
      </c>
    </row>
    <row r="41">
      <c r="A41" s="4" t="inlineStr">
        <is>
          <t>Carrying amount of the hedge item, Liabilities</t>
        </is>
      </c>
      <c r="B41" s="5" t="n">
        <v>16713</v>
      </c>
      <c r="C41" s="5" t="n">
        <v>13309</v>
      </c>
    </row>
    <row r="42">
      <c r="A42" s="4" t="inlineStr">
        <is>
          <t>Accumulated amount of fair value hedge adjustment on the hedged item included in the carrying amount of the hedged item, Liabilities</t>
        </is>
      </c>
      <c r="B42" s="5" t="n">
        <v>115</v>
      </c>
      <c r="C42" s="5" t="n">
        <v>510</v>
      </c>
    </row>
    <row r="43">
      <c r="A43" s="4" t="inlineStr">
        <is>
          <t>Change in fair value used as a basis to determine hedge ineffectiveness for the period</t>
        </is>
      </c>
      <c r="B43" s="5" t="n">
        <v>414</v>
      </c>
      <c r="C43" s="5" t="n">
        <v>-397</v>
      </c>
    </row>
    <row r="44">
      <c r="A44" s="4" t="inlineStr">
        <is>
          <t>-Customer deposits and other funds on deposit [Member]</t>
        </is>
      </c>
    </row>
    <row r="45">
      <c r="A45" s="3" t="inlineStr">
        <is>
          <t>Liabilities [abstract]</t>
        </is>
      </c>
    </row>
    <row r="46">
      <c r="A46" s="4" t="inlineStr">
        <is>
          <t>Carrying amount of the hedge item, Liabilities</t>
        </is>
      </c>
      <c r="C46" s="5" t="n">
        <v>54</v>
      </c>
    </row>
    <row r="47">
      <c r="A47" s="4" t="inlineStr">
        <is>
          <t>Accumulated amount of fair value hedge adjustment on the hedged item included in the carrying amount of the hedged item, Liabilities</t>
        </is>
      </c>
      <c r="C47" s="5" t="n">
        <v>0</v>
      </c>
    </row>
    <row r="48">
      <c r="A48" s="4" t="inlineStr">
        <is>
          <t>Change in fair value used as a basis to determine hedge ineffectiveness for the period</t>
        </is>
      </c>
      <c r="B48" s="5" t="n">
        <v>-2</v>
      </c>
      <c r="C48" s="5" t="n">
        <v>-9</v>
      </c>
    </row>
    <row r="49">
      <c r="A49" s="4" t="inlineStr">
        <is>
          <t>-Amounts Due to Banks [Member]</t>
        </is>
      </c>
    </row>
    <row r="50">
      <c r="A50" s="3" t="inlineStr">
        <is>
          <t>Liabilities [abstract]</t>
        </is>
      </c>
    </row>
    <row r="51">
      <c r="A51" s="4" t="inlineStr">
        <is>
          <t>Change in fair value used as a basis to determine hedge ineffectiveness for the period</t>
        </is>
      </c>
      <c r="B51" s="6" t="n">
        <v>0</v>
      </c>
      <c r="C51" s="6" t="n">
        <v>-5</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Gross carrying value of derivatives used for cash flow hedge accounting (Details) - Derivatives [member] - Cash flow hedges [member] - EUR (€) € in Millions</t>
        </is>
      </c>
      <c r="B1" s="2" t="inlineStr">
        <is>
          <t>Dec. 31, 2021</t>
        </is>
      </c>
      <c r="C1" s="2" t="inlineStr">
        <is>
          <t>Dec. 31, 2020</t>
        </is>
      </c>
    </row>
    <row r="2">
      <c r="A2" s="4" t="inlineStr">
        <is>
          <t>Market risk [member] | Currency Swap Contract [Member]</t>
        </is>
      </c>
    </row>
    <row r="3">
      <c r="A3" s="3" t="inlineStr">
        <is>
          <t>Disclosure of detailed information about hedging instruments [table]</t>
        </is>
      </c>
    </row>
    <row r="4">
      <c r="A4" s="4" t="inlineStr">
        <is>
          <t>Hedging instrument, assets</t>
        </is>
      </c>
      <c r="B4" s="6" t="n">
        <v>73</v>
      </c>
      <c r="C4" s="6" t="n">
        <v>774</v>
      </c>
    </row>
    <row r="5">
      <c r="A5" s="4" t="inlineStr">
        <is>
          <t>Hedging instrument, liabilities</t>
        </is>
      </c>
      <c r="B5" s="5" t="n">
        <v>285</v>
      </c>
      <c r="C5" s="5" t="n">
        <v>21</v>
      </c>
    </row>
    <row r="6">
      <c r="A6" s="4" t="inlineStr">
        <is>
          <t>Interest rate risk [member] | Interest rate swap [member]</t>
        </is>
      </c>
    </row>
    <row r="7">
      <c r="A7" s="3" t="inlineStr">
        <is>
          <t>Disclosure of detailed information about hedging instruments [table]</t>
        </is>
      </c>
    </row>
    <row r="8">
      <c r="A8" s="4" t="inlineStr">
        <is>
          <t>Hedging instrument, assets</t>
        </is>
      </c>
      <c r="B8" s="5" t="n">
        <v>-437</v>
      </c>
      <c r="C8" s="5" t="n">
        <v>2271</v>
      </c>
    </row>
    <row r="9">
      <c r="A9" s="4" t="inlineStr">
        <is>
          <t>Hedging instrument, liabilities</t>
        </is>
      </c>
      <c r="B9" s="6" t="n">
        <v>781</v>
      </c>
      <c r="C9" s="6" t="n">
        <v>545</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derivatives designated in cash flow hedging (Details) - Derivatives [member] - Cash flow hedges [member] - EUR (€) € in Millions</t>
        </is>
      </c>
      <c r="B1" s="2" t="inlineStr">
        <is>
          <t>Dec. 31, 2021</t>
        </is>
      </c>
      <c r="C1" s="2" t="inlineStr">
        <is>
          <t>Dec. 31, 2020</t>
        </is>
      </c>
    </row>
    <row r="2">
      <c r="A2" s="4" t="inlineStr">
        <is>
          <t>Market risk [member] | Currency Swap Contract [Member]</t>
        </is>
      </c>
    </row>
    <row r="3">
      <c r="A3" s="3" t="inlineStr">
        <is>
          <t>Disclosure of detailed information about hedging instruments [table]</t>
        </is>
      </c>
    </row>
    <row r="4">
      <c r="A4" s="4" t="inlineStr">
        <is>
          <t>Nominal Amount Of Hedging Instrument</t>
        </is>
      </c>
      <c r="B4" s="5" t="n">
        <v>-11878</v>
      </c>
      <c r="C4" s="5" t="n">
        <v>-11934</v>
      </c>
    </row>
    <row r="5">
      <c r="A5" s="4" t="inlineStr">
        <is>
          <t>Market risk [member] | Currency Swap Contract [Member] | Less than 1 month [member]</t>
        </is>
      </c>
    </row>
    <row r="6">
      <c r="A6" s="3" t="inlineStr">
        <is>
          <t>Disclosure of detailed information about hedging instruments [table]</t>
        </is>
      </c>
    </row>
    <row r="7">
      <c r="A7" s="4" t="inlineStr">
        <is>
          <t>Nominal Amount Of Hedging Instrument</t>
        </is>
      </c>
      <c r="B7" s="5" t="n">
        <v>-256</v>
      </c>
      <c r="C7" s="5" t="n">
        <v>-160</v>
      </c>
    </row>
    <row r="8">
      <c r="A8" s="4" t="inlineStr">
        <is>
          <t>Market risk [member] | Currency Swap Contract [Member] | 1 to 3 months [member]</t>
        </is>
      </c>
    </row>
    <row r="9">
      <c r="A9" s="3" t="inlineStr">
        <is>
          <t>Disclosure of detailed information about hedging instruments [table]</t>
        </is>
      </c>
    </row>
    <row r="10">
      <c r="A10" s="4" t="inlineStr">
        <is>
          <t>Nominal Amount Of Hedging Instrument</t>
        </is>
      </c>
      <c r="B10" s="5" t="n">
        <v>-1048</v>
      </c>
      <c r="C10" s="5" t="n">
        <v>-1666</v>
      </c>
    </row>
    <row r="11">
      <c r="A11" s="4" t="inlineStr">
        <is>
          <t>Market risk [member] | Currency Swap Contract [Member] | 3 to 12 months [member]</t>
        </is>
      </c>
    </row>
    <row r="12">
      <c r="A12" s="3" t="inlineStr">
        <is>
          <t>Disclosure of detailed information about hedging instruments [table]</t>
        </is>
      </c>
    </row>
    <row r="13">
      <c r="A13" s="4" t="inlineStr">
        <is>
          <t>Nominal Amount Of Hedging Instrument</t>
        </is>
      </c>
      <c r="B13" s="5" t="n">
        <v>-1760</v>
      </c>
      <c r="C13" s="5" t="n">
        <v>-2828</v>
      </c>
    </row>
    <row r="14">
      <c r="A14" s="4" t="inlineStr">
        <is>
          <t>Market risk [member] | Currency Swap Contract [Member] | 1-2 years [member]</t>
        </is>
      </c>
    </row>
    <row r="15">
      <c r="A15" s="3" t="inlineStr">
        <is>
          <t>Disclosure of detailed information about hedging instruments [table]</t>
        </is>
      </c>
    </row>
    <row r="16">
      <c r="A16" s="4" t="inlineStr">
        <is>
          <t>Nominal Amount Of Hedging Instrument</t>
        </is>
      </c>
      <c r="B16" s="5" t="n">
        <v>-3831</v>
      </c>
      <c r="C16" s="5" t="n">
        <v>-2446</v>
      </c>
    </row>
    <row r="17">
      <c r="A17" s="4" t="inlineStr">
        <is>
          <t>Market risk [member] | Currency Swap Contract [Member] | 2-3 years [member]</t>
        </is>
      </c>
    </row>
    <row r="18">
      <c r="A18" s="3" t="inlineStr">
        <is>
          <t>Disclosure of detailed information about hedging instruments [table]</t>
        </is>
      </c>
    </row>
    <row r="19">
      <c r="A19" s="4" t="inlineStr">
        <is>
          <t>Nominal Amount Of Hedging Instrument</t>
        </is>
      </c>
      <c r="B19" s="5" t="n">
        <v>-2528</v>
      </c>
      <c r="C19" s="5" t="n">
        <v>-3493</v>
      </c>
    </row>
    <row r="20">
      <c r="A20" s="4" t="inlineStr">
        <is>
          <t>Market risk [member] | Currency Swap Contract [Member] | 3-4 years [member]</t>
        </is>
      </c>
    </row>
    <row r="21">
      <c r="A21" s="3" t="inlineStr">
        <is>
          <t>Disclosure of detailed information about hedging instruments [table]</t>
        </is>
      </c>
    </row>
    <row r="22">
      <c r="A22" s="4" t="inlineStr">
        <is>
          <t>Nominal Amount Of Hedging Instrument</t>
        </is>
      </c>
      <c r="B22" s="5" t="n">
        <v>-2580</v>
      </c>
      <c r="C22" s="5" t="n">
        <v>-1324</v>
      </c>
    </row>
    <row r="23">
      <c r="A23" s="4" t="inlineStr">
        <is>
          <t>Market risk [member] | Currency Swap Contract [Member] | 4-5 years [member]</t>
        </is>
      </c>
    </row>
    <row r="24">
      <c r="A24" s="3" t="inlineStr">
        <is>
          <t>Disclosure of detailed information about hedging instruments [table]</t>
        </is>
      </c>
    </row>
    <row r="25">
      <c r="A25" s="4" t="inlineStr">
        <is>
          <t>Nominal Amount Of Hedging Instrument</t>
        </is>
      </c>
      <c r="B25" s="5" t="n">
        <v>181</v>
      </c>
      <c r="C25" s="5" t="n">
        <v>194</v>
      </c>
    </row>
    <row r="26">
      <c r="A26" s="4" t="inlineStr">
        <is>
          <t>Market risk [member] | Currency Swap Contract [Member] | &gt;5 years [member]</t>
        </is>
      </c>
    </row>
    <row r="27">
      <c r="A27" s="3" t="inlineStr">
        <is>
          <t>Disclosure of detailed information about hedging instruments [table]</t>
        </is>
      </c>
    </row>
    <row r="28">
      <c r="A28" s="4" t="inlineStr">
        <is>
          <t>Nominal Amount Of Hedging Instrument</t>
        </is>
      </c>
      <c r="B28" s="5" t="n">
        <v>-56</v>
      </c>
      <c r="C28" s="5" t="n">
        <v>-210</v>
      </c>
    </row>
    <row r="29">
      <c r="A29" s="4" t="inlineStr">
        <is>
          <t>Interest rate risk [member] | Interest rate swap [member]</t>
        </is>
      </c>
    </row>
    <row r="30">
      <c r="A30" s="3" t="inlineStr">
        <is>
          <t>Disclosure of detailed information about hedging instruments [table]</t>
        </is>
      </c>
    </row>
    <row r="31">
      <c r="A31" s="4" t="inlineStr">
        <is>
          <t>Nominal Amount Of Hedging Instrument</t>
        </is>
      </c>
      <c r="B31" s="5" t="n">
        <v>-48982</v>
      </c>
      <c r="C31" s="5" t="n">
        <v>-37904</v>
      </c>
    </row>
    <row r="32">
      <c r="A32" s="4" t="inlineStr">
        <is>
          <t>Interest rate risk [member] | Interest rate swap [member] | Less than 1 month [member]</t>
        </is>
      </c>
    </row>
    <row r="33">
      <c r="A33" s="3" t="inlineStr">
        <is>
          <t>Disclosure of detailed information about hedging instruments [table]</t>
        </is>
      </c>
    </row>
    <row r="34">
      <c r="A34" s="4" t="inlineStr">
        <is>
          <t>Nominal Amount Of Hedging Instrument</t>
        </is>
      </c>
      <c r="B34" s="5" t="n">
        <v>418</v>
      </c>
      <c r="C34" s="5" t="n">
        <v>-248</v>
      </c>
    </row>
    <row r="35">
      <c r="A35" s="4" t="inlineStr">
        <is>
          <t>Interest rate risk [member] | Interest rate swap [member] | 1 to 3 months [member]</t>
        </is>
      </c>
    </row>
    <row r="36">
      <c r="A36" s="3" t="inlineStr">
        <is>
          <t>Disclosure of detailed information about hedging instruments [table]</t>
        </is>
      </c>
    </row>
    <row r="37">
      <c r="A37" s="4" t="inlineStr">
        <is>
          <t>Nominal Amount Of Hedging Instrument</t>
        </is>
      </c>
      <c r="B37" s="5" t="n">
        <v>-1075</v>
      </c>
      <c r="C37" s="5" t="n">
        <v>-92</v>
      </c>
    </row>
    <row r="38">
      <c r="A38" s="4" t="inlineStr">
        <is>
          <t>Interest rate risk [member] | Interest rate swap [member] | 3 to 12 months [member]</t>
        </is>
      </c>
    </row>
    <row r="39">
      <c r="A39" s="3" t="inlineStr">
        <is>
          <t>Disclosure of detailed information about hedging instruments [table]</t>
        </is>
      </c>
    </row>
    <row r="40">
      <c r="A40" s="4" t="inlineStr">
        <is>
          <t>Nominal Amount Of Hedging Instrument</t>
        </is>
      </c>
      <c r="B40" s="5" t="n">
        <v>-6939</v>
      </c>
      <c r="C40" s="5" t="n">
        <v>-2061</v>
      </c>
    </row>
    <row r="41">
      <c r="A41" s="4" t="inlineStr">
        <is>
          <t>Interest rate risk [member] | Interest rate swap [member] | 1-2 years [member]</t>
        </is>
      </c>
    </row>
    <row r="42">
      <c r="A42" s="3" t="inlineStr">
        <is>
          <t>Disclosure of detailed information about hedging instruments [table]</t>
        </is>
      </c>
    </row>
    <row r="43">
      <c r="A43" s="4" t="inlineStr">
        <is>
          <t>Nominal Amount Of Hedging Instrument</t>
        </is>
      </c>
      <c r="B43" s="5" t="n">
        <v>-5470</v>
      </c>
      <c r="C43" s="5" t="n">
        <v>-4896</v>
      </c>
    </row>
    <row r="44">
      <c r="A44" s="4" t="inlineStr">
        <is>
          <t>Interest rate risk [member] | Interest rate swap [member] | 2-3 years [member]</t>
        </is>
      </c>
    </row>
    <row r="45">
      <c r="A45" s="3" t="inlineStr">
        <is>
          <t>Disclosure of detailed information about hedging instruments [table]</t>
        </is>
      </c>
    </row>
    <row r="46">
      <c r="A46" s="4" t="inlineStr">
        <is>
          <t>Nominal Amount Of Hedging Instrument</t>
        </is>
      </c>
      <c r="B46" s="5" t="n">
        <v>-6711</v>
      </c>
      <c r="C46" s="5" t="n">
        <v>-1832</v>
      </c>
    </row>
    <row r="47">
      <c r="A47" s="4" t="inlineStr">
        <is>
          <t>Interest rate risk [member] | Interest rate swap [member] | 3-4 years [member]</t>
        </is>
      </c>
    </row>
    <row r="48">
      <c r="A48" s="3" t="inlineStr">
        <is>
          <t>Disclosure of detailed information about hedging instruments [table]</t>
        </is>
      </c>
    </row>
    <row r="49">
      <c r="A49" s="4" t="inlineStr">
        <is>
          <t>Nominal Amount Of Hedging Instrument</t>
        </is>
      </c>
      <c r="B49" s="5" t="n">
        <v>-5825</v>
      </c>
      <c r="C49" s="5" t="n">
        <v>-5772</v>
      </c>
    </row>
    <row r="50">
      <c r="A50" s="4" t="inlineStr">
        <is>
          <t>Interest rate risk [member] | Interest rate swap [member] | 4-5 years [member]</t>
        </is>
      </c>
    </row>
    <row r="51">
      <c r="A51" s="3" t="inlineStr">
        <is>
          <t>Disclosure of detailed information about hedging instruments [table]</t>
        </is>
      </c>
    </row>
    <row r="52">
      <c r="A52" s="4" t="inlineStr">
        <is>
          <t>Nominal Amount Of Hedging Instrument</t>
        </is>
      </c>
      <c r="B52" s="5" t="n">
        <v>-5272</v>
      </c>
      <c r="C52" s="5" t="n">
        <v>-3466</v>
      </c>
    </row>
    <row r="53">
      <c r="A53" s="4" t="inlineStr">
        <is>
          <t>Interest rate risk [member] | Interest rate swap [member] | &gt;5 years [member]</t>
        </is>
      </c>
    </row>
    <row r="54">
      <c r="A54" s="3" t="inlineStr">
        <is>
          <t>Disclosure of detailed information about hedging instruments [table]</t>
        </is>
      </c>
    </row>
    <row r="55">
      <c r="A55" s="4" t="inlineStr">
        <is>
          <t>Nominal Amount Of Hedging Instrument</t>
        </is>
      </c>
      <c r="B55" s="5" t="n">
        <v>-18107</v>
      </c>
      <c r="C55" s="5" t="n">
        <v>-19537</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Cash flow hedging - impact of hedging instruments on the statement of profit or loss and other comprehensive income (Detail) - EUR (€) € in Millions</t>
        </is>
      </c>
      <c r="B1" s="2" t="inlineStr">
        <is>
          <t>12 Months Ended</t>
        </is>
      </c>
    </row>
    <row r="2">
      <c r="B2" s="2" t="inlineStr">
        <is>
          <t>Dec. 31, 2021</t>
        </is>
      </c>
      <c r="C2" s="2" t="inlineStr">
        <is>
          <t>Dec. 31, 2020</t>
        </is>
      </c>
    </row>
    <row r="3">
      <c r="A3" s="4" t="inlineStr">
        <is>
          <t>Discontinued hedges [member] | Market risk [member]</t>
        </is>
      </c>
    </row>
    <row r="4">
      <c r="A4" s="3" t="inlineStr">
        <is>
          <t>Disclosure of detailed information about hedged items [table]</t>
        </is>
      </c>
    </row>
    <row r="5">
      <c r="A5" s="4" t="inlineStr">
        <is>
          <t>Amount reclassified from CFH reserve to profit or loss</t>
        </is>
      </c>
      <c r="C5" s="6" t="n">
        <v>-26</v>
      </c>
    </row>
    <row r="6">
      <c r="A6" s="4" t="inlineStr">
        <is>
          <t>Discontinued hedges [member] | Interest rate risk [member]</t>
        </is>
      </c>
    </row>
    <row r="7">
      <c r="A7" s="3" t="inlineStr">
        <is>
          <t>Disclosure of detailed information about hedged items [table]</t>
        </is>
      </c>
    </row>
    <row r="8">
      <c r="A8" s="4" t="inlineStr">
        <is>
          <t>Carrying amount cash flow hedge reserve at the end of the reporting period</t>
        </is>
      </c>
      <c r="C8" s="5" t="n">
        <v>1037</v>
      </c>
    </row>
    <row r="9">
      <c r="A9" s="4" t="inlineStr">
        <is>
          <t>Amount reclassified from CFH reserve to profit or loss</t>
        </is>
      </c>
      <c r="C9" s="5" t="n">
        <v>-236</v>
      </c>
    </row>
    <row r="10">
      <c r="A10" s="4" t="inlineStr">
        <is>
          <t>Derivatives [member] | Cash flow hedges [member]</t>
        </is>
      </c>
    </row>
    <row r="11">
      <c r="A11" s="3" t="inlineStr">
        <is>
          <t>Disclosure of detailed information about hedged items [table]</t>
        </is>
      </c>
    </row>
    <row r="12">
      <c r="A12" s="4" t="inlineStr">
        <is>
          <t>Change in fair value used as a basis to determine hedge ineffectiveness for the period</t>
        </is>
      </c>
      <c r="B12" s="6" t="n">
        <v>2096</v>
      </c>
      <c r="C12" s="5" t="n">
        <v>-753</v>
      </c>
    </row>
    <row r="13">
      <c r="A13" s="4" t="inlineStr">
        <is>
          <t>Carrying amount cash flow hedge reserve at the end of the reporting period</t>
        </is>
      </c>
      <c r="B13" s="5" t="n">
        <v>-262</v>
      </c>
      <c r="C13" s="5" t="n">
        <v>1999</v>
      </c>
    </row>
    <row r="14">
      <c r="A14" s="4" t="inlineStr">
        <is>
          <t>Amount reclassified from CFH reserve to profit or loss</t>
        </is>
      </c>
      <c r="B14" s="5" t="n">
        <v>-838</v>
      </c>
      <c r="C14" s="5" t="n">
        <v>-576</v>
      </c>
    </row>
    <row r="15">
      <c r="A15" s="4" t="inlineStr">
        <is>
          <t>Change in value of hedging instrument recognised in OCI</t>
        </is>
      </c>
      <c r="B15" s="5" t="n">
        <v>-1574</v>
      </c>
      <c r="C15" s="5" t="n">
        <v>1093</v>
      </c>
    </row>
    <row r="16">
      <c r="A16" s="4" t="inlineStr">
        <is>
          <t>Hedge ineffectiveness recognised in the statement of profit or loss, gain loss</t>
        </is>
      </c>
      <c r="B16" s="5" t="n">
        <v>1</v>
      </c>
      <c r="C16" s="5" t="n">
        <v>-5</v>
      </c>
    </row>
    <row r="17">
      <c r="A17" s="4" t="inlineStr">
        <is>
          <t>Derivatives [member] | Cash flow hedges [member] | Market risk [member]</t>
        </is>
      </c>
    </row>
    <row r="18">
      <c r="A18" s="3" t="inlineStr">
        <is>
          <t>Disclosure of detailed information about hedged items [table]</t>
        </is>
      </c>
    </row>
    <row r="19">
      <c r="A19" s="4" t="inlineStr">
        <is>
          <t>Change in fair value used as a basis to determine hedge ineffectiveness for the period</t>
        </is>
      </c>
      <c r="B19" s="5" t="n">
        <v>-92</v>
      </c>
      <c r="C19" s="5" t="n">
        <v>3</v>
      </c>
    </row>
    <row r="20">
      <c r="A20" s="4" t="inlineStr">
        <is>
          <t>Carrying amount cash flow hedge reserve at the end of the reporting period</t>
        </is>
      </c>
      <c r="B20" s="5" t="n">
        <v>-49</v>
      </c>
      <c r="C20" s="5" t="n">
        <v>-78</v>
      </c>
    </row>
    <row r="21">
      <c r="A21" s="4" t="inlineStr">
        <is>
          <t>Amount reclassified from CFH reserve to profit or loss</t>
        </is>
      </c>
      <c r="B21" s="5" t="n">
        <v>-235</v>
      </c>
      <c r="C21" s="5" t="n">
        <v>-295</v>
      </c>
    </row>
    <row r="22">
      <c r="A22" s="4" t="inlineStr">
        <is>
          <t>Change in value of hedging instrument recognised in OCI</t>
        </is>
      </c>
      <c r="B22" s="5" t="n">
        <v>250</v>
      </c>
      <c r="C22" s="5" t="n">
        <v>263</v>
      </c>
    </row>
    <row r="23">
      <c r="A23" s="4" t="inlineStr">
        <is>
          <t>Hedge ineffectiveness recognised in the statement of profit or loss, gain loss</t>
        </is>
      </c>
      <c r="B23" s="5" t="n">
        <v>3</v>
      </c>
      <c r="C23" s="5" t="n">
        <v>1</v>
      </c>
    </row>
    <row r="24">
      <c r="A24" s="4" t="inlineStr">
        <is>
          <t>Derivatives [member] | Cash flow hedges [member] | Interest rate risk [member]</t>
        </is>
      </c>
    </row>
    <row r="25">
      <c r="A25" s="3" t="inlineStr">
        <is>
          <t>Disclosure of detailed information about hedged items [table]</t>
        </is>
      </c>
    </row>
    <row r="26">
      <c r="A26" s="4" t="inlineStr">
        <is>
          <t>Change in fair value used as a basis to determine hedge ineffectiveness for the period</t>
        </is>
      </c>
      <c r="B26" s="5" t="n">
        <v>2188</v>
      </c>
      <c r="C26" s="5" t="n">
        <v>-755</v>
      </c>
    </row>
    <row r="27">
      <c r="A27" s="4" t="inlineStr">
        <is>
          <t>Carrying amount cash flow hedge reserve at the end of the reporting period</t>
        </is>
      </c>
      <c r="B27" s="5" t="n">
        <v>-214</v>
      </c>
      <c r="C27" s="5" t="n">
        <v>2077</v>
      </c>
    </row>
    <row r="28">
      <c r="A28" s="4" t="inlineStr">
        <is>
          <t>Amount reclassified from CFH reserve to profit or loss</t>
        </is>
      </c>
      <c r="B28" s="5" t="n">
        <v>-603</v>
      </c>
      <c r="C28" s="5" t="n">
        <v>-281</v>
      </c>
    </row>
    <row r="29">
      <c r="A29" s="4" t="inlineStr">
        <is>
          <t>Change in value of hedging instrument recognised in OCI</t>
        </is>
      </c>
      <c r="B29" s="5" t="n">
        <v>-1825</v>
      </c>
      <c r="C29" s="5" t="n">
        <v>830</v>
      </c>
    </row>
    <row r="30">
      <c r="A30" s="4" t="inlineStr">
        <is>
          <t>Hedge ineffectiveness recognised in the statement of profit or loss, gain loss</t>
        </is>
      </c>
      <c r="B30" s="5" t="n">
        <v>-2</v>
      </c>
      <c r="C30" s="5" t="n">
        <v>-6</v>
      </c>
    </row>
    <row r="31">
      <c r="A31" s="4" t="inlineStr">
        <is>
          <t>Derivatives [member] | Discontinued hedges [member] | Market risk [member]</t>
        </is>
      </c>
    </row>
    <row r="32">
      <c r="A32" s="3" t="inlineStr">
        <is>
          <t>Disclosure of detailed information about hedged items [table]</t>
        </is>
      </c>
    </row>
    <row r="33">
      <c r="A33" s="4" t="inlineStr">
        <is>
          <t>Carrying amount cash flow hedge reserve at the end of the reporting period</t>
        </is>
      </c>
      <c r="B33" s="5" t="n">
        <v>-13</v>
      </c>
    </row>
    <row r="34">
      <c r="A34" s="4" t="inlineStr">
        <is>
          <t>Amount reclassified from CFH reserve to profit or loss</t>
        </is>
      </c>
      <c r="B34" s="5" t="n">
        <v>-90</v>
      </c>
    </row>
    <row r="35">
      <c r="A35" s="4" t="inlineStr">
        <is>
          <t>Derivatives [member] | Discontinued hedges [member] | Interest rate risk [member]</t>
        </is>
      </c>
    </row>
    <row r="36">
      <c r="A36" s="3" t="inlineStr">
        <is>
          <t>Disclosure of detailed information about hedged items [table]</t>
        </is>
      </c>
    </row>
    <row r="37">
      <c r="A37" s="4" t="inlineStr">
        <is>
          <t>Carrying amount cash flow hedge reserve at the end of the reporting period</t>
        </is>
      </c>
      <c r="B37" s="5" t="n">
        <v>674</v>
      </c>
    </row>
    <row r="38">
      <c r="A38" s="4" t="inlineStr">
        <is>
          <t>Amount reclassified from CFH reserve to profit or loss</t>
        </is>
      </c>
      <c r="B38" s="5" t="n">
        <v>-306</v>
      </c>
    </row>
    <row r="39">
      <c r="A39" s="4" t="inlineStr">
        <is>
          <t>Lending [Member] | Market risk [member] | Floating rate [member]</t>
        </is>
      </c>
    </row>
    <row r="40">
      <c r="A40" s="3" t="inlineStr">
        <is>
          <t>Disclosure of detailed information about hedged items [table]</t>
        </is>
      </c>
    </row>
    <row r="41">
      <c r="A41" s="4" t="inlineStr">
        <is>
          <t>Change in fair value used as a basis to determine hedge ineffectiveness for the period</t>
        </is>
      </c>
      <c r="B41" s="5" t="n">
        <v>-90</v>
      </c>
      <c r="C41" s="5" t="n">
        <v>-26</v>
      </c>
    </row>
    <row r="42">
      <c r="A42" s="4" t="inlineStr">
        <is>
          <t>Carrying amount cash flow hedge reserve at the end of the reporting period</t>
        </is>
      </c>
      <c r="B42" s="5" t="n">
        <v>-19</v>
      </c>
      <c r="C42" s="5" t="n">
        <v>-35</v>
      </c>
    </row>
    <row r="43">
      <c r="A43" s="4" t="inlineStr">
        <is>
          <t>Amount reclassified from CFH reserve to profit or loss</t>
        </is>
      </c>
      <c r="B43" s="5" t="n">
        <v>-153</v>
      </c>
      <c r="C43" s="5" t="n">
        <v>-256</v>
      </c>
    </row>
    <row r="44">
      <c r="A44" s="4" t="inlineStr">
        <is>
          <t>Lending [Member] | Interest rate risk [member] | Floating rate [member]</t>
        </is>
      </c>
    </row>
    <row r="45">
      <c r="A45" s="3" t="inlineStr">
        <is>
          <t>Disclosure of detailed information about hedged items [table]</t>
        </is>
      </c>
    </row>
    <row r="46">
      <c r="A46" s="4" t="inlineStr">
        <is>
          <t>Change in fair value used as a basis to determine hedge ineffectiveness for the period</t>
        </is>
      </c>
      <c r="B46" s="5" t="n">
        <v>2937</v>
      </c>
      <c r="C46" s="5" t="n">
        <v>-784</v>
      </c>
    </row>
    <row r="47">
      <c r="A47" s="4" t="inlineStr">
        <is>
          <t>Carrying amount cash flow hedge reserve at the end of the reporting period</t>
        </is>
      </c>
      <c r="B47" s="5" t="n">
        <v>-1132</v>
      </c>
      <c r="C47" s="5" t="n">
        <v>1310</v>
      </c>
    </row>
    <row r="48">
      <c r="A48" s="4" t="inlineStr">
        <is>
          <t>Amount reclassified from CFH reserve to profit or loss</t>
        </is>
      </c>
      <c r="B48" s="5" t="n">
        <v>-454</v>
      </c>
      <c r="C48" s="5" t="n">
        <v>-97</v>
      </c>
    </row>
    <row r="49">
      <c r="A49" s="4" t="inlineStr">
        <is>
          <t>Borrowings by name [member] | Market risk [member] | Floating rate [member]</t>
        </is>
      </c>
    </row>
    <row r="50">
      <c r="A50" s="3" t="inlineStr">
        <is>
          <t>Disclosure of detailed information about hedged items [table]</t>
        </is>
      </c>
    </row>
    <row r="51">
      <c r="A51" s="4" t="inlineStr">
        <is>
          <t>Change in fair value used as a basis to determine hedge ineffectiveness for the period</t>
        </is>
      </c>
      <c r="B51" s="5" t="n">
        <v>-2</v>
      </c>
      <c r="C51" s="5" t="n">
        <v>29</v>
      </c>
    </row>
    <row r="52">
      <c r="A52" s="4" t="inlineStr">
        <is>
          <t>Carrying amount cash flow hedge reserve at the end of the reporting period</t>
        </is>
      </c>
      <c r="B52" s="5" t="n">
        <v>-16</v>
      </c>
      <c r="C52" s="5" t="n">
        <v>-42</v>
      </c>
    </row>
    <row r="53">
      <c r="A53" s="4" t="inlineStr">
        <is>
          <t>Amount reclassified from CFH reserve to profit or loss</t>
        </is>
      </c>
      <c r="B53" s="5" t="n">
        <v>9</v>
      </c>
      <c r="C53" s="5" t="n">
        <v>-10</v>
      </c>
    </row>
    <row r="54">
      <c r="A54" s="4" t="inlineStr">
        <is>
          <t>Borrowings by name [member] | Interest rate risk [member] | Floating rate [member]</t>
        </is>
      </c>
    </row>
    <row r="55">
      <c r="A55" s="3" t="inlineStr">
        <is>
          <t>Disclosure of detailed information about hedged items [table]</t>
        </is>
      </c>
    </row>
    <row r="56">
      <c r="A56" s="4" t="inlineStr">
        <is>
          <t>Change in fair value used as a basis to determine hedge ineffectiveness for the period</t>
        </is>
      </c>
      <c r="B56" s="5" t="n">
        <v>-915</v>
      </c>
      <c r="C56" s="5" t="n">
        <v>136</v>
      </c>
    </row>
    <row r="57">
      <c r="A57" s="4" t="inlineStr">
        <is>
          <t>Carrying amount cash flow hedge reserve at the end of the reporting period</t>
        </is>
      </c>
      <c r="B57" s="5" t="n">
        <v>366</v>
      </c>
      <c r="C57" s="5" t="n">
        <v>-306</v>
      </c>
    </row>
    <row r="58">
      <c r="A58" s="4" t="inlineStr">
        <is>
          <t>Amount reclassified from CFH reserve to profit or loss</t>
        </is>
      </c>
      <c r="B58" s="5" t="n">
        <v>143</v>
      </c>
      <c r="C58" s="5" t="n">
        <v>33</v>
      </c>
    </row>
    <row r="59">
      <c r="A59" s="4" t="inlineStr">
        <is>
          <t>Other [member] | Market risk [member]</t>
        </is>
      </c>
    </row>
    <row r="60">
      <c r="A60" s="3" t="inlineStr">
        <is>
          <t>Disclosure of detailed information about hedged items [table]</t>
        </is>
      </c>
    </row>
    <row r="61">
      <c r="A61" s="4" t="inlineStr">
        <is>
          <t>Change in fair value used as a basis to determine hedge ineffectiveness for the period</t>
        </is>
      </c>
      <c r="B61" s="5" t="n">
        <v>0</v>
      </c>
      <c r="C61" s="5" t="n">
        <v>0</v>
      </c>
    </row>
    <row r="62">
      <c r="A62" s="4" t="inlineStr">
        <is>
          <t>Carrying amount cash flow hedge reserve at the end of the reporting period</t>
        </is>
      </c>
      <c r="B62" s="5" t="n">
        <v>-1</v>
      </c>
      <c r="C62" s="5" t="n">
        <v>0</v>
      </c>
    </row>
    <row r="63">
      <c r="A63" s="4" t="inlineStr">
        <is>
          <t>Amount reclassified from CFH reserve to profit or loss</t>
        </is>
      </c>
      <c r="B63" s="5" t="n">
        <v>-1</v>
      </c>
      <c r="C63" s="5" t="n">
        <v>-3</v>
      </c>
    </row>
    <row r="64">
      <c r="A64" s="4" t="inlineStr">
        <is>
          <t>Other [member] | Interest rate risk [member]</t>
        </is>
      </c>
    </row>
    <row r="65">
      <c r="A65" s="3" t="inlineStr">
        <is>
          <t>Disclosure of detailed information about hedged items [table]</t>
        </is>
      </c>
    </row>
    <row r="66">
      <c r="A66" s="4" t="inlineStr">
        <is>
          <t>Change in fair value used as a basis to determine hedge ineffectiveness for the period</t>
        </is>
      </c>
      <c r="C66" s="5" t="n">
        <v>-107</v>
      </c>
    </row>
    <row r="67">
      <c r="A67" s="4" t="inlineStr">
        <is>
          <t>Carrying amount cash flow hedge reserve at the end of the reporting period</t>
        </is>
      </c>
      <c r="C67" s="5" t="n">
        <v>36</v>
      </c>
    </row>
    <row r="68">
      <c r="A68" s="4" t="inlineStr">
        <is>
          <t>Amount reclassified from CFH reserve to profit or loss</t>
        </is>
      </c>
      <c r="C68" s="6" t="n">
        <v>19</v>
      </c>
    </row>
    <row r="69">
      <c r="A69" s="4" t="inlineStr">
        <is>
          <t>Other [member] | Cash flow hedges [member] | Interest rate risk [member]</t>
        </is>
      </c>
    </row>
    <row r="70">
      <c r="A70" s="3" t="inlineStr">
        <is>
          <t>Disclosure of detailed information about hedged items [table]</t>
        </is>
      </c>
    </row>
    <row r="71">
      <c r="A71" s="4" t="inlineStr">
        <is>
          <t>Change in fair value used as a basis to determine hedge ineffectiveness for the period</t>
        </is>
      </c>
      <c r="B71" s="5" t="n">
        <v>165</v>
      </c>
    </row>
    <row r="72">
      <c r="A72" s="4" t="inlineStr">
        <is>
          <t>Carrying amount cash flow hedge reserve at the end of the reporting period</t>
        </is>
      </c>
      <c r="B72" s="5" t="n">
        <v>-122</v>
      </c>
    </row>
    <row r="73">
      <c r="A73" s="4" t="inlineStr">
        <is>
          <t>Amount reclassified from CFH reserve to profit or loss</t>
        </is>
      </c>
      <c r="B73" s="6" t="n">
        <v>15</v>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Gross carrying value of derivatives used for net investment hedging (Details) - Derivatives [member] - Hedges of net investments in foreign operations [member] - FX forwards and cross currency swaps [Member] - EUR (€) € in Millions</t>
        </is>
      </c>
      <c r="B1" s="2" t="inlineStr">
        <is>
          <t>Dec. 31, 2021</t>
        </is>
      </c>
      <c r="C1" s="2" t="inlineStr">
        <is>
          <t>Dec. 31, 2020</t>
        </is>
      </c>
    </row>
    <row r="2">
      <c r="A2" s="3" t="inlineStr">
        <is>
          <t>Disclosure of detailed information about hedging instruments [table]</t>
        </is>
      </c>
    </row>
    <row r="3">
      <c r="A3" s="4" t="inlineStr">
        <is>
          <t>Hedging instrument, assets</t>
        </is>
      </c>
      <c r="B3" s="6" t="n">
        <v>18</v>
      </c>
      <c r="C3" s="6" t="n">
        <v>69</v>
      </c>
    </row>
    <row r="4">
      <c r="A4" s="4" t="inlineStr">
        <is>
          <t>Hedging instrument, liabilities</t>
        </is>
      </c>
      <c r="B4" s="6" t="n">
        <v>88</v>
      </c>
      <c r="C4" s="6" t="n">
        <v>98</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derivatives designated in net investment hedging (Details) - Hedges of net investments in foreign operations [member] - Derivatives [member] - EUR (€) € in Millions</t>
        </is>
      </c>
      <c r="B1" s="2" t="inlineStr">
        <is>
          <t>Dec. 31, 2021</t>
        </is>
      </c>
      <c r="C1" s="2" t="inlineStr">
        <is>
          <t>Dec. 31, 2020</t>
        </is>
      </c>
    </row>
    <row r="2">
      <c r="A2" s="4" t="inlineStr">
        <is>
          <t>FX forwards and cross currency swaps [Member]</t>
        </is>
      </c>
    </row>
    <row r="3">
      <c r="A3" s="3" t="inlineStr">
        <is>
          <t>Disclosure of detailed information about hedges [table]</t>
        </is>
      </c>
    </row>
    <row r="4">
      <c r="A4" s="4" t="inlineStr">
        <is>
          <t>Nominal Amount Of Hedging Instrument</t>
        </is>
      </c>
      <c r="B4" s="5" t="n">
        <v>-5514</v>
      </c>
      <c r="C4" s="5" t="n">
        <v>-4780</v>
      </c>
    </row>
    <row r="5">
      <c r="A5" s="4" t="inlineStr">
        <is>
          <t>Other FX derivatives [member]</t>
        </is>
      </c>
    </row>
    <row r="6">
      <c r="A6" s="3" t="inlineStr">
        <is>
          <t>Disclosure of detailed information about hedges [table]</t>
        </is>
      </c>
    </row>
    <row r="7">
      <c r="A7" s="4" t="inlineStr">
        <is>
          <t>Nominal Amount Of Hedging Instrument</t>
        </is>
      </c>
      <c r="C7" s="5" t="n">
        <v>-8</v>
      </c>
    </row>
    <row r="8">
      <c r="A8" s="4" t="inlineStr">
        <is>
          <t>Less than 1 month [member] | FX forwards and cross currency swaps [Member]</t>
        </is>
      </c>
    </row>
    <row r="9">
      <c r="A9" s="3" t="inlineStr">
        <is>
          <t>Disclosure of detailed information about hedges [table]</t>
        </is>
      </c>
    </row>
    <row r="10">
      <c r="A10" s="4" t="inlineStr">
        <is>
          <t>Nominal Amount Of Hedging Instrument</t>
        </is>
      </c>
      <c r="B10" s="5" t="n">
        <v>-4462</v>
      </c>
      <c r="C10" s="5" t="n">
        <v>-3825</v>
      </c>
    </row>
    <row r="11">
      <c r="A11" s="4" t="inlineStr">
        <is>
          <t>Less than 1 month [member] | Other FX derivatives [member]</t>
        </is>
      </c>
    </row>
    <row r="12">
      <c r="A12" s="3" t="inlineStr">
        <is>
          <t>Disclosure of detailed information about hedges [table]</t>
        </is>
      </c>
    </row>
    <row r="13">
      <c r="A13" s="4" t="inlineStr">
        <is>
          <t>Nominal Amount Of Hedging Instrument</t>
        </is>
      </c>
      <c r="C13" s="5" t="n">
        <v>-8</v>
      </c>
    </row>
    <row r="14">
      <c r="A14" s="4" t="inlineStr">
        <is>
          <t>1 to 3 months [member] | FX forwards and cross currency swaps [Member]</t>
        </is>
      </c>
    </row>
    <row r="15">
      <c r="A15" s="3" t="inlineStr">
        <is>
          <t>Disclosure of detailed information about hedges [table]</t>
        </is>
      </c>
    </row>
    <row r="16">
      <c r="A16" s="4" t="inlineStr">
        <is>
          <t>Nominal Amount Of Hedging Instrument</t>
        </is>
      </c>
      <c r="B16" s="5" t="n">
        <v>-461</v>
      </c>
      <c r="C16" s="5" t="n">
        <v>-375</v>
      </c>
    </row>
    <row r="17">
      <c r="A17" s="4" t="inlineStr">
        <is>
          <t>3 to 12 months [member] | FX forwards and cross currency swaps [Member]</t>
        </is>
      </c>
    </row>
    <row r="18">
      <c r="A18" s="3" t="inlineStr">
        <is>
          <t>Disclosure of detailed information about hedges [table]</t>
        </is>
      </c>
    </row>
    <row r="19">
      <c r="A19" s="4" t="inlineStr">
        <is>
          <t>Nominal Amount Of Hedging Instrument</t>
        </is>
      </c>
      <c r="B19" s="5" t="n">
        <v>-590</v>
      </c>
    </row>
    <row r="20">
      <c r="A20" s="4" t="inlineStr">
        <is>
          <t>1-2 years [member] | FX forwards and cross currency swaps [Member]</t>
        </is>
      </c>
    </row>
    <row r="21">
      <c r="A21" s="3" t="inlineStr">
        <is>
          <t>Disclosure of detailed information about hedges [table]</t>
        </is>
      </c>
    </row>
    <row r="22">
      <c r="A22" s="4" t="inlineStr">
        <is>
          <t>Nominal Amount Of Hedging Instrument</t>
        </is>
      </c>
      <c r="C22" s="5" t="n">
        <v>-580</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Net investment hedge accounting - impact on statement of profit or loss and other comprehensive income (Details) - EUR (€) € in Millions</t>
        </is>
      </c>
      <c r="B1" s="2" t="inlineStr">
        <is>
          <t>12 Months Ended</t>
        </is>
      </c>
    </row>
    <row r="2">
      <c r="B2" s="2" t="inlineStr">
        <is>
          <t>Dec. 31, 2021</t>
        </is>
      </c>
      <c r="C2" s="2" t="inlineStr">
        <is>
          <t>Dec. 31, 2020</t>
        </is>
      </c>
    </row>
    <row r="3">
      <c r="A3" s="4" t="inlineStr">
        <is>
          <t>Investment in foreign operations</t>
        </is>
      </c>
    </row>
    <row r="4">
      <c r="A4" s="3" t="inlineStr">
        <is>
          <t>Disclosure of information about amounts that affected statement of comprehensive income as result of hedge accounting [table]</t>
        </is>
      </c>
    </row>
    <row r="5">
      <c r="A5" s="4" t="inlineStr">
        <is>
          <t>Change in value used for calculating hedge in effectiveness for the period</t>
        </is>
      </c>
      <c r="B5" s="6" t="n">
        <v>72</v>
      </c>
      <c r="C5" s="6" t="n">
        <v>-122</v>
      </c>
    </row>
    <row r="6">
      <c r="A6" s="4" t="inlineStr">
        <is>
          <t>Carrying amount net investment hedge reserve at the end of the reporting period</t>
        </is>
      </c>
      <c r="B6" s="5" t="n">
        <v>330</v>
      </c>
      <c r="C6" s="5" t="n">
        <v>553</v>
      </c>
    </row>
    <row r="7">
      <c r="A7" s="4" t="inlineStr">
        <is>
          <t>Hedged item affected statement of profit or loss</t>
        </is>
      </c>
      <c r="C7" s="5" t="n">
        <v>-11</v>
      </c>
    </row>
    <row r="8">
      <c r="A8" s="4" t="inlineStr">
        <is>
          <t>Change in value of hedging instrument recognised in OCI</t>
        </is>
      </c>
      <c r="B8" s="5" t="n">
        <v>-72</v>
      </c>
      <c r="C8" s="5" t="n">
        <v>121</v>
      </c>
    </row>
    <row r="9">
      <c r="A9" s="4" t="inlineStr">
        <is>
          <t>Hedge ineffectiveness recognised in the statement of profit or loss</t>
        </is>
      </c>
      <c r="B9" s="5" t="n">
        <v>-1</v>
      </c>
      <c r="C9" s="5" t="n">
        <v>1</v>
      </c>
    </row>
    <row r="10">
      <c r="A10" s="4" t="inlineStr">
        <is>
          <t>Discontinued hedges [member]</t>
        </is>
      </c>
    </row>
    <row r="11">
      <c r="A11" s="3" t="inlineStr">
        <is>
          <t>Disclosure of information about amounts that affected statement of comprehensive income as result of hedge accounting [table]</t>
        </is>
      </c>
    </row>
    <row r="12">
      <c r="A12" s="4" t="inlineStr">
        <is>
          <t>Carrying amount net investment hedge reserve at the end of the reporting period, Discontinued hedges</t>
        </is>
      </c>
      <c r="B12" s="6" t="n">
        <v>-59</v>
      </c>
      <c r="C12" s="6" t="n">
        <v>-210</v>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Additional information 1 (Details) - EUR (€) € in Millions</t>
        </is>
      </c>
      <c r="B1" s="2" t="inlineStr">
        <is>
          <t>12 Months Ended</t>
        </is>
      </c>
    </row>
    <row r="2">
      <c r="B2" s="2" t="inlineStr">
        <is>
          <t>Dec. 31, 2021</t>
        </is>
      </c>
      <c r="C2" s="2" t="inlineStr">
        <is>
          <t>Dec. 31, 2020</t>
        </is>
      </c>
    </row>
    <row r="3">
      <c r="A3" s="4" t="inlineStr">
        <is>
          <t>Maturity date beyond June 2023 [Member]</t>
        </is>
      </c>
    </row>
    <row r="4">
      <c r="A4" s="3" t="inlineStr">
        <is>
          <t>Disclosure of risk management strategy related to hedge accounting [table]</t>
        </is>
      </c>
    </row>
    <row r="5">
      <c r="A5" s="4" t="inlineStr">
        <is>
          <t>Percentage of notional amounts of hedging instruments</t>
        </is>
      </c>
      <c r="B5" s="4" t="inlineStr">
        <is>
          <t>72.00%</t>
        </is>
      </c>
      <c r="C5" s="4" t="inlineStr">
        <is>
          <t>60.00%</t>
        </is>
      </c>
    </row>
    <row r="6">
      <c r="A6" s="4" t="inlineStr">
        <is>
          <t>Fair value hedges [member] | Liabilities mandatorily at fair value through profit or loss [member]</t>
        </is>
      </c>
    </row>
    <row r="7">
      <c r="A7" s="3" t="inlineStr">
        <is>
          <t>Disclosure of risk management strategy related to hedge accounting [table]</t>
        </is>
      </c>
    </row>
    <row r="8">
      <c r="A8" s="4" t="inlineStr">
        <is>
          <t>Non-trading derivatives, Liabilities</t>
        </is>
      </c>
      <c r="B8" s="6" t="n">
        <v>270</v>
      </c>
      <c r="C8" s="6" t="n">
        <v>444</v>
      </c>
    </row>
    <row r="9">
      <c r="A9" s="4" t="inlineStr">
        <is>
          <t>Fair value hedges [member] | Financial assets at fair value through profit or loss, category [member]</t>
        </is>
      </c>
    </row>
    <row r="10">
      <c r="A10" s="3" t="inlineStr">
        <is>
          <t>Disclosure of risk management strategy related to hedge accounting [table]</t>
        </is>
      </c>
    </row>
    <row r="11">
      <c r="A11" s="4" t="inlineStr">
        <is>
          <t>Non-trading derivatives, Assets</t>
        </is>
      </c>
      <c r="B11" s="5" t="n">
        <v>365</v>
      </c>
      <c r="C11" s="5" t="n">
        <v>486</v>
      </c>
    </row>
    <row r="12">
      <c r="A12" s="4" t="inlineStr">
        <is>
          <t>Cash flow hedges [member] | Liabilities mandatorily at fair value through profit or loss [member]</t>
        </is>
      </c>
    </row>
    <row r="13">
      <c r="A13" s="3" t="inlineStr">
        <is>
          <t>Disclosure of risk management strategy related to hedge accounting [table]</t>
        </is>
      </c>
    </row>
    <row r="14">
      <c r="A14" s="4" t="inlineStr">
        <is>
          <t>Non-trading derivatives, Liabilities</t>
        </is>
      </c>
      <c r="B14" s="5" t="n">
        <v>485</v>
      </c>
      <c r="C14" s="5" t="n">
        <v>230</v>
      </c>
    </row>
    <row r="15">
      <c r="A15" s="4" t="inlineStr">
        <is>
          <t>Cash flow hedges [member] | Financial assets at fair value through profit or loss, category [member]</t>
        </is>
      </c>
    </row>
    <row r="16">
      <c r="A16" s="3" t="inlineStr">
        <is>
          <t>Disclosure of risk management strategy related to hedge accounting [table]</t>
        </is>
      </c>
    </row>
    <row r="17">
      <c r="A17" s="4" t="inlineStr">
        <is>
          <t>Non-trading derivatives, Assets</t>
        </is>
      </c>
      <c r="B17" s="5" t="n">
        <v>300</v>
      </c>
      <c r="C17" s="5" t="n">
        <v>1376</v>
      </c>
    </row>
    <row r="18">
      <c r="A18" s="4" t="inlineStr">
        <is>
          <t>Hedges of net investments in foreign operations [member] | Liabilities mandatorily at fair value through profit or loss [member]</t>
        </is>
      </c>
    </row>
    <row r="19">
      <c r="A19" s="3" t="inlineStr">
        <is>
          <t>Disclosure of risk management strategy related to hedge accounting [table]</t>
        </is>
      </c>
    </row>
    <row r="20">
      <c r="A20" s="4" t="inlineStr">
        <is>
          <t>Non-trading derivatives, Liabilities</t>
        </is>
      </c>
      <c r="B20" s="5" t="n">
        <v>88</v>
      </c>
      <c r="C20" s="5" t="n">
        <v>98</v>
      </c>
    </row>
    <row r="21">
      <c r="A21" s="4" t="inlineStr">
        <is>
          <t>Hedges of net investments in foreign operations [member] | Financial assets at fair value through profit or loss, category [member]</t>
        </is>
      </c>
    </row>
    <row r="22">
      <c r="A22" s="3" t="inlineStr">
        <is>
          <t>Disclosure of risk management strategy related to hedge accounting [table]</t>
        </is>
      </c>
    </row>
    <row r="23">
      <c r="A23" s="4" t="inlineStr">
        <is>
          <t>Non-trading derivatives, Assets</t>
        </is>
      </c>
      <c r="B23" s="6" t="n">
        <v>18</v>
      </c>
      <c r="C23" s="6" t="n">
        <v>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12 Months Ended</t>
        </is>
      </c>
    </row>
    <row r="2">
      <c r="B2" s="2" t="inlineStr">
        <is>
          <t>Dec. 31, 2021</t>
        </is>
      </c>
    </row>
    <row r="3">
      <c r="A3" s="3" t="inlineStr">
        <is>
          <t>Debt securities in issue [Abstract]</t>
        </is>
      </c>
    </row>
    <row r="4">
      <c r="A4" s="4" t="inlineStr">
        <is>
          <t>Debt securities in issue</t>
        </is>
      </c>
      <c r="B4" s="4" t="inlineStr">
        <is>
          <t>17 Debt securities in issue relates to debentures and other issued debt securities interest rates based on floating interest rate levels, such as certificates of deposit and accepted bills issued by ING Group, except for subordinated items. Debt securities in issue does not include debt securities presented as Financial liabilities at fair value through profit or loss. ING Group does not have debt securities terms other than those available in the normal course of business. Debt securities in issue – maturities In EUR million 2021 2020 Fixed rate debt securities Within 1 year 34,559 18,315 More than 1 year but less than 2 years 6,245 8,339 More than 2 years but less than 3 years 2,791 6,193 More than 3 years but less than 4 years 4,924 2,731 More than 4 years but less than 5 years 7,035 3,685 More than 5 years 29,843 28,706 Total fixed 85,397 67,969 Floating rate debt securities Within 1 year 3,389 8,699 More than 1 year but less than 2 years 1,534 3,050 More than 2 years but less than 3 years 137 1,526 More than 3 years but less than 4 years 194 138 More than 4 years but less than 5 years 192 91 More than 5 years 942 592 Total floating rate 6,388 14,095 Total debt securities 91,784 82,065 In 2021 Debt securities in issue increased by EUR 9.7 Reference is made to Note 33 ‘Changes in liabilities arising from financing activities’ for further information on issuances and redemptions.</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e accounting - Additional information 2 (Details) - Decimal</t>
        </is>
      </c>
      <c r="B1" s="2" t="inlineStr">
        <is>
          <t>12 Months Ended</t>
        </is>
      </c>
    </row>
    <row r="2">
      <c r="B2" s="2" t="inlineStr">
        <is>
          <t>Dec. 31, 2021</t>
        </is>
      </c>
      <c r="C2" s="2" t="inlineStr">
        <is>
          <t>Dec. 31, 2020</t>
        </is>
      </c>
    </row>
    <row r="3">
      <c r="A3" s="4" t="inlineStr">
        <is>
          <t>Australia, Dollars [member] | Cash flow hedges [member] | Interest rate swap [member] | Average [member]</t>
        </is>
      </c>
    </row>
    <row r="4">
      <c r="A4" s="3" t="inlineStr">
        <is>
          <t>Disclosure of risk management strategy related to hedge accounting [table]</t>
        </is>
      </c>
    </row>
    <row r="5">
      <c r="A5" s="4" t="inlineStr">
        <is>
          <t>Fixed interest rate</t>
        </is>
      </c>
      <c r="B5" s="4" t="inlineStr">
        <is>
          <t>0.55%</t>
        </is>
      </c>
      <c r="C5" s="4" t="inlineStr">
        <is>
          <t>0.82%</t>
        </is>
      </c>
    </row>
    <row r="6">
      <c r="A6" s="4" t="inlineStr">
        <is>
          <t>Australia, Dollars [member] | Cash flow hedges [member] | Currency Swap Contract [Member]</t>
        </is>
      </c>
    </row>
    <row r="7">
      <c r="A7" s="3" t="inlineStr">
        <is>
          <t>Disclosure of risk management strategy related to hedge accounting [table]</t>
        </is>
      </c>
    </row>
    <row r="8">
      <c r="A8" s="4" t="inlineStr">
        <is>
          <t>Average foreign exchange rate</t>
        </is>
      </c>
      <c r="B8" s="10" t="n">
        <v>1.61</v>
      </c>
      <c r="C8" s="11" t="n">
        <v>1.6</v>
      </c>
    </row>
    <row r="9">
      <c r="A9" s="4" t="inlineStr">
        <is>
          <t>Australia, Dollars [member] | Hedges of net investment in foreign operations [member]</t>
        </is>
      </c>
    </row>
    <row r="10">
      <c r="A10" s="3" t="inlineStr">
        <is>
          <t>Disclosure of risk management strategy related to hedge accounting [table]</t>
        </is>
      </c>
    </row>
    <row r="11">
      <c r="A11" s="4" t="inlineStr">
        <is>
          <t>Average foreign exchange rate</t>
        </is>
      </c>
      <c r="B11" s="10" t="n">
        <v>1.58</v>
      </c>
      <c r="C11" s="10" t="n">
        <v>1.65</v>
      </c>
    </row>
    <row r="12">
      <c r="A12" s="4" t="inlineStr">
        <is>
          <t>Euro Member Countries, Euro [member] | Fair value hedges [member]</t>
        </is>
      </c>
    </row>
    <row r="13">
      <c r="A13" s="3" t="inlineStr">
        <is>
          <t>Disclosure of risk management strategy related to hedge accounting [table]</t>
        </is>
      </c>
    </row>
    <row r="14">
      <c r="A14" s="4" t="inlineStr">
        <is>
          <t>Average rates of hedging instrument</t>
        </is>
      </c>
      <c r="B14" s="4" t="inlineStr">
        <is>
          <t>3.06%</t>
        </is>
      </c>
      <c r="C14" s="4" t="inlineStr">
        <is>
          <t>2.79%</t>
        </is>
      </c>
    </row>
    <row r="15">
      <c r="A15" s="4" t="inlineStr">
        <is>
          <t>Euro Member Countries, Euro [member] | Cash flow hedges [member] | Interest rate swap [member] | Average [member]</t>
        </is>
      </c>
    </row>
    <row r="16">
      <c r="A16" s="3" t="inlineStr">
        <is>
          <t>Disclosure of risk management strategy related to hedge accounting [table]</t>
        </is>
      </c>
    </row>
    <row r="17">
      <c r="A17" s="4" t="inlineStr">
        <is>
          <t>Fixed interest rate</t>
        </is>
      </c>
      <c r="B17" s="4" t="inlineStr">
        <is>
          <t>(0.16%)</t>
        </is>
      </c>
      <c r="C17" s="4" t="inlineStr">
        <is>
          <t>(0.15%)</t>
        </is>
      </c>
    </row>
    <row r="18">
      <c r="A18" s="4" t="inlineStr">
        <is>
          <t>PLN [member] | Cash flow hedges [member] | Interest rate swap [member] | Average [member]</t>
        </is>
      </c>
    </row>
    <row r="19">
      <c r="A19" s="3" t="inlineStr">
        <is>
          <t>Disclosure of risk management strategy related to hedge accounting [table]</t>
        </is>
      </c>
    </row>
    <row r="20">
      <c r="A20" s="4" t="inlineStr">
        <is>
          <t>Fixed interest rate</t>
        </is>
      </c>
      <c r="B20" s="4" t="inlineStr">
        <is>
          <t>1.73%</t>
        </is>
      </c>
      <c r="C20" s="4" t="inlineStr">
        <is>
          <t>1.74%</t>
        </is>
      </c>
    </row>
    <row r="21">
      <c r="A21" s="4" t="inlineStr">
        <is>
          <t>PLN [member] | Hedges of net investment in foreign operations [member]</t>
        </is>
      </c>
    </row>
    <row r="22">
      <c r="A22" s="3" t="inlineStr">
        <is>
          <t>Disclosure of risk management strategy related to hedge accounting [table]</t>
        </is>
      </c>
    </row>
    <row r="23">
      <c r="A23" s="4" t="inlineStr">
        <is>
          <t>Average foreign exchange rate</t>
        </is>
      </c>
      <c r="B23" s="10" t="n">
        <v>4.58</v>
      </c>
      <c r="C23" s="10" t="n">
        <v>4.45</v>
      </c>
    </row>
    <row r="24">
      <c r="A24" s="4" t="inlineStr">
        <is>
          <t>THB [member] | Hedges of net investment in foreign operations [member]</t>
        </is>
      </c>
    </row>
    <row r="25">
      <c r="A25" s="3" t="inlineStr">
        <is>
          <t>Disclosure of risk management strategy related to hedge accounting [table]</t>
        </is>
      </c>
    </row>
    <row r="26">
      <c r="A26" s="4" t="inlineStr">
        <is>
          <t>Average foreign exchange rate</t>
        </is>
      </c>
      <c r="B26" s="10" t="n">
        <v>37.84</v>
      </c>
      <c r="C26" s="10" t="n">
        <v>35.71</v>
      </c>
    </row>
    <row r="27">
      <c r="A27" s="4" t="inlineStr">
        <is>
          <t>United States of America, Dollars [member] | Fair value hedges [member]</t>
        </is>
      </c>
    </row>
    <row r="28">
      <c r="A28" s="3" t="inlineStr">
        <is>
          <t>Disclosure of risk management strategy related to hedge accounting [table]</t>
        </is>
      </c>
    </row>
    <row r="29">
      <c r="A29" s="4" t="inlineStr">
        <is>
          <t>Average rates of hedging instrument</t>
        </is>
      </c>
      <c r="B29" s="4" t="inlineStr">
        <is>
          <t>3.83%</t>
        </is>
      </c>
      <c r="C29" s="4" t="inlineStr">
        <is>
          <t>3.76%</t>
        </is>
      </c>
    </row>
    <row r="30">
      <c r="A30" s="4" t="inlineStr">
        <is>
          <t>United States of America, Dollars [member] | Cash flow hedges [member] | Interest rate swap [member] | Average [member]</t>
        </is>
      </c>
    </row>
    <row r="31">
      <c r="A31" s="3" t="inlineStr">
        <is>
          <t>Disclosure of risk management strategy related to hedge accounting [table]</t>
        </is>
      </c>
    </row>
    <row r="32">
      <c r="A32" s="4" t="inlineStr">
        <is>
          <t>Fixed interest rate</t>
        </is>
      </c>
      <c r="B32" s="4" t="inlineStr">
        <is>
          <t>2.09%</t>
        </is>
      </c>
      <c r="C32" s="4" t="inlineStr">
        <is>
          <t>2.31%</t>
        </is>
      </c>
    </row>
    <row r="33">
      <c r="A33" s="4" t="inlineStr">
        <is>
          <t>United States of America, Dollars [member] | Cash flow hedges [member] | Currency Swap Contract [Member]</t>
        </is>
      </c>
    </row>
    <row r="34">
      <c r="A34" s="3" t="inlineStr">
        <is>
          <t>Disclosure of risk management strategy related to hedge accounting [table]</t>
        </is>
      </c>
    </row>
    <row r="35">
      <c r="A35" s="4" t="inlineStr">
        <is>
          <t>Average foreign exchange rate</t>
        </is>
      </c>
      <c r="B35" s="10" t="n">
        <v>1.01</v>
      </c>
      <c r="C35" s="10" t="n">
        <v>0.95</v>
      </c>
    </row>
    <row r="36">
      <c r="A36" s="4" t="inlineStr">
        <is>
          <t>United States of America, Dollars [member] | Hedges of net investment in foreign operations [member]</t>
        </is>
      </c>
    </row>
    <row r="37">
      <c r="A37" s="3" t="inlineStr">
        <is>
          <t>Disclosure of risk management strategy related to hedge accounting [table]</t>
        </is>
      </c>
    </row>
    <row r="38">
      <c r="A38" s="4" t="inlineStr">
        <is>
          <t>Average foreign exchange rate</t>
        </is>
      </c>
      <c r="B38" s="10" t="n">
        <v>1.18</v>
      </c>
      <c r="C38" s="10" t="n">
        <v>1.14</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by contractual maturity - Summary of assets by contractual maturity (Details) - EUR (€) € in Millions</t>
        </is>
      </c>
      <c r="B1" s="2" t="inlineStr">
        <is>
          <t>Dec. 31, 2021</t>
        </is>
      </c>
      <c r="C1" s="2" t="inlineStr">
        <is>
          <t>Dec. 31, 2020</t>
        </is>
      </c>
      <c r="D1" s="2" t="inlineStr">
        <is>
          <t>Dec. 31, 2019</t>
        </is>
      </c>
    </row>
    <row r="2">
      <c r="A2" s="3" t="inlineStr">
        <is>
          <t>Disclosure Of Assets By Contractual Maturity Schedule [Table]</t>
        </is>
      </c>
    </row>
    <row r="3">
      <c r="A3" s="4" t="inlineStr">
        <is>
          <t>Cash and balances with central banks</t>
        </is>
      </c>
      <c r="B3" s="6" t="n">
        <v>106520</v>
      </c>
      <c r="C3" s="6" t="n">
        <v>111087</v>
      </c>
      <c r="D3" s="6" t="n">
        <v>53202</v>
      </c>
    </row>
    <row r="4">
      <c r="A4" s="4" t="inlineStr">
        <is>
          <t>Loans and advances to banks</t>
        </is>
      </c>
      <c r="B4" s="5" t="n">
        <v>23592</v>
      </c>
      <c r="C4" s="5" t="n">
        <v>25364</v>
      </c>
      <c r="D4" s="5" t="n">
        <v>35136</v>
      </c>
    </row>
    <row r="5">
      <c r="A5" s="3" t="inlineStr">
        <is>
          <t>Financial assets at fair value through profit or loss</t>
        </is>
      </c>
    </row>
    <row r="6">
      <c r="A6" s="4" t="inlineStr">
        <is>
          <t>- Trading assets</t>
        </is>
      </c>
      <c r="B6" s="5" t="n">
        <v>51381</v>
      </c>
      <c r="C6" s="5" t="n">
        <v>51356</v>
      </c>
    </row>
    <row r="7">
      <c r="A7" s="4" t="inlineStr">
        <is>
          <t>- Non-trading derivatives</t>
        </is>
      </c>
      <c r="B7" s="5" t="n">
        <v>1536</v>
      </c>
      <c r="C7" s="5" t="n">
        <v>3583</v>
      </c>
    </row>
    <row r="8">
      <c r="A8" s="4" t="inlineStr">
        <is>
          <t>Mandatorily measured at fair value through profit or loss</t>
        </is>
      </c>
      <c r="B8" s="5" t="n">
        <v>42684</v>
      </c>
      <c r="C8" s="5" t="n">
        <v>44305</v>
      </c>
    </row>
    <row r="9">
      <c r="A9" s="4" t="inlineStr">
        <is>
          <t>- Designated as at fair value through profit or loss</t>
        </is>
      </c>
      <c r="B9" s="5" t="n">
        <v>6355</v>
      </c>
      <c r="C9" s="5" t="n">
        <v>4126</v>
      </c>
    </row>
    <row r="10">
      <c r="A10" s="3" t="inlineStr">
        <is>
          <t>Financial assets at fair value through other comprehensive income [abstract]</t>
        </is>
      </c>
    </row>
    <row r="11">
      <c r="A11" s="4" t="inlineStr">
        <is>
          <t>Financial assets at fair value through other comprehensive income</t>
        </is>
      </c>
      <c r="B11" s="5" t="n">
        <v>30635</v>
      </c>
      <c r="C11" s="5" t="n">
        <v>35895</v>
      </c>
    </row>
    <row r="12">
      <c r="A12" s="4" t="inlineStr">
        <is>
          <t>Securitites at amortised cost</t>
        </is>
      </c>
      <c r="B12" s="5" t="n">
        <v>48319</v>
      </c>
      <c r="C12" s="5" t="n">
        <v>50587</v>
      </c>
    </row>
    <row r="13">
      <c r="A13" s="4" t="inlineStr">
        <is>
          <t>Loans and advances to customers</t>
        </is>
      </c>
      <c r="B13" s="5" t="n">
        <v>625122</v>
      </c>
      <c r="C13" s="5" t="n">
        <v>593970</v>
      </c>
    </row>
    <row r="14">
      <c r="A14" s="4" t="inlineStr">
        <is>
          <t>Other assets</t>
        </is>
      </c>
      <c r="B14" s="5" t="n">
        <v>13106</v>
      </c>
      <c r="C14" s="5" t="n">
        <v>13617</v>
      </c>
    </row>
    <row r="15">
      <c r="A15" s="4" t="inlineStr">
        <is>
          <t>Total assets</t>
        </is>
      </c>
      <c r="B15" s="5" t="n">
        <v>949250</v>
      </c>
      <c r="C15" s="5" t="n">
        <v>933891</v>
      </c>
      <c r="D15" s="6" t="n">
        <v>888520</v>
      </c>
    </row>
    <row r="16">
      <c r="A16" s="4" t="inlineStr">
        <is>
          <t>Equity securities [member]</t>
        </is>
      </c>
    </row>
    <row r="17">
      <c r="A17" s="3" t="inlineStr">
        <is>
          <t>Financial assets at fair value through other comprehensive income [abstract]</t>
        </is>
      </c>
    </row>
    <row r="18">
      <c r="A18" s="4" t="inlineStr">
        <is>
          <t>Financial assets at fair value through other comprehensive income</t>
        </is>
      </c>
      <c r="B18" s="5" t="n">
        <v>2457</v>
      </c>
      <c r="C18" s="5" t="n">
        <v>1862</v>
      </c>
    </row>
    <row r="19">
      <c r="A19" s="4" t="inlineStr">
        <is>
          <t>Debt securities [member]</t>
        </is>
      </c>
    </row>
    <row r="20">
      <c r="A20" s="3" t="inlineStr">
        <is>
          <t>Financial assets at fair value through profit or loss</t>
        </is>
      </c>
    </row>
    <row r="21">
      <c r="A21" s="4" t="inlineStr">
        <is>
          <t>- Trading assets</t>
        </is>
      </c>
      <c r="B21" s="5" t="n">
        <v>5319</v>
      </c>
      <c r="C21" s="5" t="n">
        <v>5183</v>
      </c>
    </row>
    <row r="22">
      <c r="A22" s="4" t="inlineStr">
        <is>
          <t>Mandatorily measured at fair value through profit or loss</t>
        </is>
      </c>
      <c r="B22" s="5" t="n">
        <v>787</v>
      </c>
      <c r="C22" s="5" t="n">
        <v>787</v>
      </c>
    </row>
    <row r="23">
      <c r="A23" s="4" t="inlineStr">
        <is>
          <t>- Designated as at fair value through profit or loss</t>
        </is>
      </c>
      <c r="B23" s="5" t="n">
        <v>5870</v>
      </c>
      <c r="C23" s="5" t="n">
        <v>3544</v>
      </c>
    </row>
    <row r="24">
      <c r="A24" s="3" t="inlineStr">
        <is>
          <t>Financial assets at fair value through other comprehensive income [abstract]</t>
        </is>
      </c>
    </row>
    <row r="25">
      <c r="A25" s="4" t="inlineStr">
        <is>
          <t>Financial assets at fair value through other comprehensive income</t>
        </is>
      </c>
      <c r="B25" s="5" t="n">
        <v>27340</v>
      </c>
      <c r="C25" s="5" t="n">
        <v>32977</v>
      </c>
    </row>
    <row r="26">
      <c r="A26" s="4" t="inlineStr">
        <is>
          <t>Securitites at amortised cost</t>
        </is>
      </c>
      <c r="B26" s="5" t="n">
        <v>48319</v>
      </c>
    </row>
    <row r="27">
      <c r="A27" s="4" t="inlineStr">
        <is>
          <t>Loans And Advances [Member]</t>
        </is>
      </c>
    </row>
    <row r="28">
      <c r="A28" s="3" t="inlineStr">
        <is>
          <t>Financial assets at fair value through other comprehensive income [abstract]</t>
        </is>
      </c>
    </row>
    <row r="29">
      <c r="A29" s="4" t="inlineStr">
        <is>
          <t>Financial assets at fair value through other comprehensive income</t>
        </is>
      </c>
      <c r="B29" s="5" t="n">
        <v>838</v>
      </c>
      <c r="C29" s="5" t="n">
        <v>1056</v>
      </c>
    </row>
    <row r="30">
      <c r="A30" s="4" t="inlineStr">
        <is>
          <t>Less than 1 month [member]</t>
        </is>
      </c>
    </row>
    <row r="31">
      <c r="A31" s="3" t="inlineStr">
        <is>
          <t>Disclosure Of Assets By Contractual Maturity Schedule [Table]</t>
        </is>
      </c>
    </row>
    <row r="32">
      <c r="A32" s="4" t="inlineStr">
        <is>
          <t>Cash and balances with central banks</t>
        </is>
      </c>
      <c r="B32" s="5" t="n">
        <v>106520</v>
      </c>
      <c r="C32" s="5" t="n">
        <v>111087</v>
      </c>
    </row>
    <row r="33">
      <c r="A33" s="4" t="inlineStr">
        <is>
          <t>Loans and advances to banks</t>
        </is>
      </c>
      <c r="B33" s="5" t="n">
        <v>15163</v>
      </c>
      <c r="C33" s="5" t="n">
        <v>15786</v>
      </c>
    </row>
    <row r="34">
      <c r="A34" s="3" t="inlineStr">
        <is>
          <t>Financial assets at fair value through profit or loss</t>
        </is>
      </c>
    </row>
    <row r="35">
      <c r="A35" s="4" t="inlineStr">
        <is>
          <t>- Trading assets</t>
        </is>
      </c>
      <c r="B35" s="5" t="n">
        <v>21055</v>
      </c>
      <c r="C35" s="5" t="n">
        <v>12100</v>
      </c>
    </row>
    <row r="36">
      <c r="A36" s="4" t="inlineStr">
        <is>
          <t>- Non-trading derivatives</t>
        </is>
      </c>
      <c r="B36" s="5" t="n">
        <v>240</v>
      </c>
      <c r="C36" s="5" t="n">
        <v>495</v>
      </c>
    </row>
    <row r="37">
      <c r="A37" s="4" t="inlineStr">
        <is>
          <t>Mandatorily measured at fair value through profit or loss</t>
        </is>
      </c>
      <c r="B37" s="5" t="n">
        <v>20462</v>
      </c>
      <c r="C37" s="5" t="n">
        <v>26854</v>
      </c>
    </row>
    <row r="38">
      <c r="A38" s="4" t="inlineStr">
        <is>
          <t>- Designated as at fair value through profit or loss</t>
        </is>
      </c>
      <c r="B38" s="5" t="n">
        <v>96</v>
      </c>
      <c r="C38" s="5" t="n">
        <v>248</v>
      </c>
    </row>
    <row r="39">
      <c r="A39" s="3" t="inlineStr">
        <is>
          <t>Financial assets at fair value through other comprehensive income [abstract]</t>
        </is>
      </c>
    </row>
    <row r="40">
      <c r="A40" s="4" t="inlineStr">
        <is>
          <t>Securitites at amortised cost</t>
        </is>
      </c>
      <c r="B40" s="5" t="n">
        <v>1108</v>
      </c>
      <c r="C40" s="5" t="n">
        <v>2104</v>
      </c>
    </row>
    <row r="41">
      <c r="A41" s="4" t="inlineStr">
        <is>
          <t>Loans and advances to customers</t>
        </is>
      </c>
      <c r="B41" s="5" t="n">
        <v>52269</v>
      </c>
      <c r="C41" s="5" t="n">
        <v>50293</v>
      </c>
    </row>
    <row r="42">
      <c r="A42" s="4" t="inlineStr">
        <is>
          <t>Other assets</t>
        </is>
      </c>
      <c r="B42" s="5" t="n">
        <v>3827</v>
      </c>
      <c r="C42" s="5" t="n">
        <v>3797</v>
      </c>
    </row>
    <row r="43">
      <c r="A43" s="4" t="inlineStr">
        <is>
          <t>Total assets</t>
        </is>
      </c>
      <c r="B43" s="5" t="n">
        <v>221346</v>
      </c>
      <c r="C43" s="5" t="n">
        <v>223636</v>
      </c>
    </row>
    <row r="44">
      <c r="A44" s="4" t="inlineStr">
        <is>
          <t>Less than 1 month [member] | Debt securities [member]</t>
        </is>
      </c>
    </row>
    <row r="45">
      <c r="A45" s="3" t="inlineStr">
        <is>
          <t>Financial assets at fair value through other comprehensive income [abstract]</t>
        </is>
      </c>
    </row>
    <row r="46">
      <c r="A46" s="4" t="inlineStr">
        <is>
          <t>Financial assets at fair value through other comprehensive income</t>
        </is>
      </c>
      <c r="B46" s="5" t="n">
        <v>593</v>
      </c>
      <c r="C46" s="5" t="n">
        <v>841</v>
      </c>
    </row>
    <row r="47">
      <c r="A47" s="4" t="inlineStr">
        <is>
          <t>Less than 1 month [member] | Loans And Advances [Member]</t>
        </is>
      </c>
    </row>
    <row r="48">
      <c r="A48" s="3" t="inlineStr">
        <is>
          <t>Financial assets at fair value through other comprehensive income [abstract]</t>
        </is>
      </c>
    </row>
    <row r="49">
      <c r="A49" s="4" t="inlineStr">
        <is>
          <t>Financial assets at fair value through other comprehensive income</t>
        </is>
      </c>
      <c r="B49" s="5" t="n">
        <v>14</v>
      </c>
      <c r="C49" s="5" t="n">
        <v>32</v>
      </c>
    </row>
    <row r="50">
      <c r="A50" s="4" t="inlineStr">
        <is>
          <t>1 to 3 months [member]</t>
        </is>
      </c>
    </row>
    <row r="51">
      <c r="A51" s="3" t="inlineStr">
        <is>
          <t>Disclosure Of Assets By Contractual Maturity Schedule [Table]</t>
        </is>
      </c>
    </row>
    <row r="52">
      <c r="A52" s="4" t="inlineStr">
        <is>
          <t>Loans and advances to banks</t>
        </is>
      </c>
      <c r="B52" s="5" t="n">
        <v>2204</v>
      </c>
      <c r="C52" s="5" t="n">
        <v>2796</v>
      </c>
    </row>
    <row r="53">
      <c r="A53" s="3" t="inlineStr">
        <is>
          <t>Financial assets at fair value through profit or loss</t>
        </is>
      </c>
    </row>
    <row r="54">
      <c r="A54" s="4" t="inlineStr">
        <is>
          <t>- Trading assets</t>
        </is>
      </c>
      <c r="B54" s="5" t="n">
        <v>3859</v>
      </c>
      <c r="C54" s="5" t="n">
        <v>6567</v>
      </c>
    </row>
    <row r="55">
      <c r="A55" s="4" t="inlineStr">
        <is>
          <t>- Non-trading derivatives</t>
        </is>
      </c>
      <c r="B55" s="5" t="n">
        <v>171</v>
      </c>
      <c r="C55" s="5" t="n">
        <v>446</v>
      </c>
    </row>
    <row r="56">
      <c r="A56" s="4" t="inlineStr">
        <is>
          <t>Mandatorily measured at fair value through profit or loss</t>
        </is>
      </c>
      <c r="B56" s="5" t="n">
        <v>12063</v>
      </c>
      <c r="C56" s="5" t="n">
        <v>11376</v>
      </c>
    </row>
    <row r="57">
      <c r="A57" s="4" t="inlineStr">
        <is>
          <t>- Designated as at fair value through profit or loss</t>
        </is>
      </c>
      <c r="B57" s="5" t="n">
        <v>120</v>
      </c>
      <c r="C57" s="5" t="n">
        <v>26</v>
      </c>
    </row>
    <row r="58">
      <c r="A58" s="3" t="inlineStr">
        <is>
          <t>Financial assets at fair value through other comprehensive income [abstract]</t>
        </is>
      </c>
    </row>
    <row r="59">
      <c r="A59" s="4" t="inlineStr">
        <is>
          <t>Securitites at amortised cost</t>
        </is>
      </c>
      <c r="B59" s="5" t="n">
        <v>1217</v>
      </c>
      <c r="C59" s="5" t="n">
        <v>2444</v>
      </c>
    </row>
    <row r="60">
      <c r="A60" s="4" t="inlineStr">
        <is>
          <t>Loans and advances to customers</t>
        </is>
      </c>
      <c r="B60" s="5" t="n">
        <v>26414</v>
      </c>
      <c r="C60" s="5" t="n">
        <v>19788</v>
      </c>
    </row>
    <row r="61">
      <c r="A61" s="4" t="inlineStr">
        <is>
          <t>Other assets</t>
        </is>
      </c>
      <c r="B61" s="5" t="n">
        <v>362</v>
      </c>
      <c r="C61" s="5" t="n">
        <v>312</v>
      </c>
    </row>
    <row r="62">
      <c r="A62" s="4" t="inlineStr">
        <is>
          <t>Total assets</t>
        </is>
      </c>
      <c r="B62" s="5" t="n">
        <v>46940</v>
      </c>
      <c r="C62" s="5" t="n">
        <v>44775</v>
      </c>
    </row>
    <row r="63">
      <c r="A63" s="4" t="inlineStr">
        <is>
          <t>1 to 3 months [member] | Debt securities [member]</t>
        </is>
      </c>
    </row>
    <row r="64">
      <c r="A64" s="3" t="inlineStr">
        <is>
          <t>Financial assets at fair value through other comprehensive income [abstract]</t>
        </is>
      </c>
    </row>
    <row r="65">
      <c r="A65" s="4" t="inlineStr">
        <is>
          <t>Financial assets at fair value through other comprehensive income</t>
        </is>
      </c>
      <c r="B65" s="5" t="n">
        <v>518</v>
      </c>
      <c r="C65" s="5" t="n">
        <v>985</v>
      </c>
    </row>
    <row r="66">
      <c r="A66" s="4" t="inlineStr">
        <is>
          <t>1 to 3 months [member] | Loans And Advances [Member]</t>
        </is>
      </c>
    </row>
    <row r="67">
      <c r="A67" s="3" t="inlineStr">
        <is>
          <t>Financial assets at fair value through other comprehensive income [abstract]</t>
        </is>
      </c>
    </row>
    <row r="68">
      <c r="A68" s="4" t="inlineStr">
        <is>
          <t>Financial assets at fair value through other comprehensive income</t>
        </is>
      </c>
      <c r="B68" s="5" t="n">
        <v>11</v>
      </c>
      <c r="C68" s="5" t="n">
        <v>34</v>
      </c>
    </row>
    <row r="69">
      <c r="A69" s="4" t="inlineStr">
        <is>
          <t>3 to 12 months [member]</t>
        </is>
      </c>
    </row>
    <row r="70">
      <c r="A70" s="3" t="inlineStr">
        <is>
          <t>Disclosure Of Assets By Contractual Maturity Schedule [Table]</t>
        </is>
      </c>
    </row>
    <row r="71">
      <c r="A71" s="4" t="inlineStr">
        <is>
          <t>Loans and advances to banks</t>
        </is>
      </c>
      <c r="B71" s="5" t="n">
        <v>3921</v>
      </c>
      <c r="C71" s="5" t="n">
        <v>3419</v>
      </c>
    </row>
    <row r="72">
      <c r="A72" s="3" t="inlineStr">
        <is>
          <t>Financial assets at fair value through profit or loss</t>
        </is>
      </c>
    </row>
    <row r="73">
      <c r="A73" s="4" t="inlineStr">
        <is>
          <t>- Trading assets</t>
        </is>
      </c>
      <c r="B73" s="5" t="n">
        <v>8735</v>
      </c>
      <c r="C73" s="5" t="n">
        <v>9206</v>
      </c>
    </row>
    <row r="74">
      <c r="A74" s="4" t="inlineStr">
        <is>
          <t>- Non-trading derivatives</t>
        </is>
      </c>
      <c r="B74" s="5" t="n">
        <v>217</v>
      </c>
      <c r="C74" s="5" t="n">
        <v>644</v>
      </c>
    </row>
    <row r="75">
      <c r="A75" s="4" t="inlineStr">
        <is>
          <t>Mandatorily measured at fair value through profit or loss</t>
        </is>
      </c>
      <c r="B75" s="5" t="n">
        <v>7487</v>
      </c>
      <c r="C75" s="5" t="n">
        <v>3472</v>
      </c>
    </row>
    <row r="76">
      <c r="A76" s="4" t="inlineStr">
        <is>
          <t>- Designated as at fair value through profit or loss</t>
        </is>
      </c>
      <c r="B76" s="5" t="n">
        <v>520</v>
      </c>
      <c r="C76" s="5" t="n">
        <v>631</v>
      </c>
    </row>
    <row r="77">
      <c r="A77" s="3" t="inlineStr">
        <is>
          <t>Financial assets at fair value through other comprehensive income [abstract]</t>
        </is>
      </c>
    </row>
    <row r="78">
      <c r="A78" s="4" t="inlineStr">
        <is>
          <t>Securitites at amortised cost</t>
        </is>
      </c>
      <c r="B78" s="5" t="n">
        <v>4509</v>
      </c>
      <c r="C78" s="5" t="n">
        <v>3943</v>
      </c>
    </row>
    <row r="79">
      <c r="A79" s="4" t="inlineStr">
        <is>
          <t>Loans and advances to customers</t>
        </is>
      </c>
      <c r="B79" s="5" t="n">
        <v>53616</v>
      </c>
      <c r="C79" s="5" t="n">
        <v>48261</v>
      </c>
    </row>
    <row r="80">
      <c r="A80" s="4" t="inlineStr">
        <is>
          <t>Other assets</t>
        </is>
      </c>
      <c r="B80" s="5" t="n">
        <v>1524</v>
      </c>
      <c r="C80" s="5" t="n">
        <v>1148</v>
      </c>
    </row>
    <row r="81">
      <c r="A81" s="4" t="inlineStr">
        <is>
          <t>Total assets</t>
        </is>
      </c>
      <c r="B81" s="5" t="n">
        <v>82627</v>
      </c>
      <c r="C81" s="5" t="n">
        <v>75973</v>
      </c>
    </row>
    <row r="82">
      <c r="A82" s="4" t="inlineStr">
        <is>
          <t>3 to 12 months [member] | Debt securities [member]</t>
        </is>
      </c>
    </row>
    <row r="83">
      <c r="A83" s="3" t="inlineStr">
        <is>
          <t>Financial assets at fair value through other comprehensive income [abstract]</t>
        </is>
      </c>
    </row>
    <row r="84">
      <c r="A84" s="4" t="inlineStr">
        <is>
          <t>Financial assets at fair value through other comprehensive income</t>
        </is>
      </c>
      <c r="B84" s="5" t="n">
        <v>1926</v>
      </c>
      <c r="C84" s="5" t="n">
        <v>5175</v>
      </c>
    </row>
    <row r="85">
      <c r="A85" s="4" t="inlineStr">
        <is>
          <t>3 to 12 months [member] | Loans And Advances [Member]</t>
        </is>
      </c>
    </row>
    <row r="86">
      <c r="A86" s="3" t="inlineStr">
        <is>
          <t>Financial assets at fair value through other comprehensive income [abstract]</t>
        </is>
      </c>
    </row>
    <row r="87">
      <c r="A87" s="4" t="inlineStr">
        <is>
          <t>Financial assets at fair value through other comprehensive income</t>
        </is>
      </c>
      <c r="B87" s="5" t="n">
        <v>173</v>
      </c>
      <c r="C87" s="5" t="n">
        <v>73</v>
      </c>
    </row>
    <row r="88">
      <c r="A88" s="4" t="inlineStr">
        <is>
          <t>More than 1 year but less than 5 years [member]</t>
        </is>
      </c>
    </row>
    <row r="89">
      <c r="A89" s="3" t="inlineStr">
        <is>
          <t>Disclosure Of Assets By Contractual Maturity Schedule [Table]</t>
        </is>
      </c>
    </row>
    <row r="90">
      <c r="A90" s="4" t="inlineStr">
        <is>
          <t>Loans and advances to banks</t>
        </is>
      </c>
      <c r="B90" s="5" t="n">
        <v>1937</v>
      </c>
      <c r="C90" s="5" t="n">
        <v>3093</v>
      </c>
    </row>
    <row r="91">
      <c r="A91" s="3" t="inlineStr">
        <is>
          <t>Financial assets at fair value through profit or loss</t>
        </is>
      </c>
    </row>
    <row r="92">
      <c r="A92" s="4" t="inlineStr">
        <is>
          <t>- Trading assets</t>
        </is>
      </c>
      <c r="B92" s="5" t="n">
        <v>7922</v>
      </c>
      <c r="C92" s="5" t="n">
        <v>10206</v>
      </c>
    </row>
    <row r="93">
      <c r="A93" s="4" t="inlineStr">
        <is>
          <t>- Non-trading derivatives</t>
        </is>
      </c>
      <c r="B93" s="5" t="n">
        <v>421</v>
      </c>
      <c r="C93" s="5" t="n">
        <v>1252</v>
      </c>
    </row>
    <row r="94">
      <c r="A94" s="4" t="inlineStr">
        <is>
          <t>Mandatorily measured at fair value through profit or loss</t>
        </is>
      </c>
      <c r="B94" s="5" t="n">
        <v>1741</v>
      </c>
      <c r="C94" s="5" t="n">
        <v>1153</v>
      </c>
    </row>
    <row r="95">
      <c r="A95" s="4" t="inlineStr">
        <is>
          <t>- Designated as at fair value through profit or loss</t>
        </is>
      </c>
      <c r="B95" s="5" t="n">
        <v>2510</v>
      </c>
      <c r="C95" s="5" t="n">
        <v>657</v>
      </c>
    </row>
    <row r="96">
      <c r="A96" s="3" t="inlineStr">
        <is>
          <t>Financial assets at fair value through other comprehensive income [abstract]</t>
        </is>
      </c>
    </row>
    <row r="97">
      <c r="A97" s="4" t="inlineStr">
        <is>
          <t>Securitites at amortised cost</t>
        </is>
      </c>
      <c r="B97" s="5" t="n">
        <v>24413</v>
      </c>
      <c r="C97" s="5" t="n">
        <v>24298</v>
      </c>
    </row>
    <row r="98">
      <c r="A98" s="4" t="inlineStr">
        <is>
          <t>Loans and advances to customers</t>
        </is>
      </c>
      <c r="B98" s="5" t="n">
        <v>185836</v>
      </c>
      <c r="C98" s="5" t="n">
        <v>176047</v>
      </c>
    </row>
    <row r="99">
      <c r="A99" s="4" t="inlineStr">
        <is>
          <t>Other assets</t>
        </is>
      </c>
      <c r="B99" s="5" t="n">
        <v>1185</v>
      </c>
      <c r="C99" s="5" t="n">
        <v>1934</v>
      </c>
    </row>
    <row r="100">
      <c r="A100" s="4" t="inlineStr">
        <is>
          <t>Total assets</t>
        </is>
      </c>
      <c r="B100" s="5" t="n">
        <v>237360</v>
      </c>
      <c r="C100" s="5" t="n">
        <v>230625</v>
      </c>
    </row>
    <row r="101">
      <c r="A101" s="4" t="inlineStr">
        <is>
          <t>More than 1 year but less than 5 years [member] | Debt securities [member]</t>
        </is>
      </c>
    </row>
    <row r="102">
      <c r="A102" s="3" t="inlineStr">
        <is>
          <t>Financial assets at fair value through other comprehensive income [abstract]</t>
        </is>
      </c>
    </row>
    <row r="103">
      <c r="A103" s="4" t="inlineStr">
        <is>
          <t>Financial assets at fair value through other comprehensive income</t>
        </is>
      </c>
      <c r="B103" s="5" t="n">
        <v>11182</v>
      </c>
      <c r="C103" s="5" t="n">
        <v>11576</v>
      </c>
    </row>
    <row r="104">
      <c r="A104" s="4" t="inlineStr">
        <is>
          <t>More than 1 year but less than 5 years [member] | Loans And Advances [Member]</t>
        </is>
      </c>
    </row>
    <row r="105">
      <c r="A105" s="3" t="inlineStr">
        <is>
          <t>Financial assets at fair value through other comprehensive income [abstract]</t>
        </is>
      </c>
    </row>
    <row r="106">
      <c r="A106" s="4" t="inlineStr">
        <is>
          <t>Financial assets at fair value through other comprehensive income</t>
        </is>
      </c>
      <c r="B106" s="5" t="n">
        <v>214</v>
      </c>
      <c r="C106" s="5" t="n">
        <v>407</v>
      </c>
    </row>
    <row r="107">
      <c r="A107" s="4" t="inlineStr">
        <is>
          <t>&gt;5 years [member]</t>
        </is>
      </c>
    </row>
    <row r="108">
      <c r="A108" s="3" t="inlineStr">
        <is>
          <t>Disclosure Of Assets By Contractual Maturity Schedule [Table]</t>
        </is>
      </c>
    </row>
    <row r="109">
      <c r="A109" s="4" t="inlineStr">
        <is>
          <t>Loans and advances to banks</t>
        </is>
      </c>
      <c r="B109" s="5" t="n">
        <v>367</v>
      </c>
      <c r="C109" s="5" t="n">
        <v>270</v>
      </c>
    </row>
    <row r="110">
      <c r="A110" s="3" t="inlineStr">
        <is>
          <t>Financial assets at fair value through profit or loss</t>
        </is>
      </c>
    </row>
    <row r="111">
      <c r="A111" s="4" t="inlineStr">
        <is>
          <t>- Trading assets</t>
        </is>
      </c>
      <c r="B111" s="5" t="n">
        <v>9810</v>
      </c>
      <c r="C111" s="5" t="n">
        <v>13277</v>
      </c>
    </row>
    <row r="112">
      <c r="A112" s="4" t="inlineStr">
        <is>
          <t>- Non-trading derivatives</t>
        </is>
      </c>
      <c r="B112" s="5" t="n">
        <v>488</v>
      </c>
      <c r="C112" s="5" t="n">
        <v>746</v>
      </c>
    </row>
    <row r="113">
      <c r="A113" s="4" t="inlineStr">
        <is>
          <t>Mandatorily measured at fair value through profit or loss</t>
        </is>
      </c>
      <c r="B113" s="5" t="n">
        <v>770</v>
      </c>
      <c r="C113" s="5" t="n">
        <v>1222</v>
      </c>
    </row>
    <row r="114">
      <c r="A114" s="4" t="inlineStr">
        <is>
          <t>- Designated as at fair value through profit or loss</t>
        </is>
      </c>
      <c r="B114" s="5" t="n">
        <v>3109</v>
      </c>
      <c r="C114" s="5" t="n">
        <v>2564</v>
      </c>
    </row>
    <row r="115">
      <c r="A115" s="3" t="inlineStr">
        <is>
          <t>Financial assets at fair value through other comprehensive income [abstract]</t>
        </is>
      </c>
    </row>
    <row r="116">
      <c r="A116" s="4" t="inlineStr">
        <is>
          <t>Securitites at amortised cost</t>
        </is>
      </c>
      <c r="B116" s="5" t="n">
        <v>17072</v>
      </c>
      <c r="C116" s="5" t="n">
        <v>17798</v>
      </c>
    </row>
    <row r="117">
      <c r="A117" s="4" t="inlineStr">
        <is>
          <t>Loans and advances to customers</t>
        </is>
      </c>
      <c r="B117" s="5" t="n">
        <v>306988</v>
      </c>
      <c r="C117" s="5" t="n">
        <v>299581</v>
      </c>
    </row>
    <row r="118">
      <c r="A118" s="4" t="inlineStr">
        <is>
          <t>Other assets</t>
        </is>
      </c>
      <c r="B118" s="5" t="n">
        <v>1482</v>
      </c>
      <c r="C118" s="5" t="n">
        <v>1283</v>
      </c>
    </row>
    <row r="119">
      <c r="A119" s="4" t="inlineStr">
        <is>
          <t>Total assets</t>
        </is>
      </c>
      <c r="B119" s="5" t="n">
        <v>353634</v>
      </c>
      <c r="C119" s="5" t="n">
        <v>351649</v>
      </c>
    </row>
    <row r="120">
      <c r="A120" s="4" t="inlineStr">
        <is>
          <t>&gt;5 years [member] | Debt securities [member]</t>
        </is>
      </c>
    </row>
    <row r="121">
      <c r="A121" s="3" t="inlineStr">
        <is>
          <t>Financial assets at fair value through other comprehensive income [abstract]</t>
        </is>
      </c>
    </row>
    <row r="122">
      <c r="A122" s="4" t="inlineStr">
        <is>
          <t>Financial assets at fair value through other comprehensive income</t>
        </is>
      </c>
      <c r="B122" s="5" t="n">
        <v>13121</v>
      </c>
      <c r="C122" s="5" t="n">
        <v>14400</v>
      </c>
    </row>
    <row r="123">
      <c r="A123" s="4" t="inlineStr">
        <is>
          <t>&gt;5 years [member] | Loans And Advances [Member]</t>
        </is>
      </c>
    </row>
    <row r="124">
      <c r="A124" s="3" t="inlineStr">
        <is>
          <t>Financial assets at fair value through other comprehensive income [abstract]</t>
        </is>
      </c>
    </row>
    <row r="125">
      <c r="A125" s="4" t="inlineStr">
        <is>
          <t>Financial assets at fair value through other comprehensive income</t>
        </is>
      </c>
      <c r="B125" s="5" t="n">
        <v>427</v>
      </c>
      <c r="C125" s="5" t="n">
        <v>509</v>
      </c>
    </row>
    <row r="126">
      <c r="A126" s="4" t="inlineStr">
        <is>
          <t>Maturity not applicable [member]</t>
        </is>
      </c>
    </row>
    <row r="127">
      <c r="A127" s="3" t="inlineStr">
        <is>
          <t>Financial assets at fair value through profit or loss</t>
        </is>
      </c>
    </row>
    <row r="128">
      <c r="A128" s="4" t="inlineStr">
        <is>
          <t>Mandatorily measured at fair value through profit or loss</t>
        </is>
      </c>
      <c r="B128" s="5" t="n">
        <v>161</v>
      </c>
      <c r="C128" s="5" t="n">
        <v>228</v>
      </c>
    </row>
    <row r="129">
      <c r="A129" s="3" t="inlineStr">
        <is>
          <t>Financial assets at fair value through other comprehensive income [abstract]</t>
        </is>
      </c>
    </row>
    <row r="130">
      <c r="A130" s="4" t="inlineStr">
        <is>
          <t>Other assets</t>
        </is>
      </c>
      <c r="B130" s="5" t="n">
        <v>4725</v>
      </c>
      <c r="C130" s="5" t="n">
        <v>5142</v>
      </c>
    </row>
    <row r="131">
      <c r="A131" s="4" t="inlineStr">
        <is>
          <t>Total assets</t>
        </is>
      </c>
      <c r="B131" s="5" t="n">
        <v>7343</v>
      </c>
      <c r="C131" s="5" t="n">
        <v>7232</v>
      </c>
    </row>
    <row r="132">
      <c r="A132" s="4" t="inlineStr">
        <is>
          <t>Maturity not applicable [member] | Equity securities [member]</t>
        </is>
      </c>
    </row>
    <row r="133">
      <c r="A133" s="3" t="inlineStr">
        <is>
          <t>Financial assets at fair value through other comprehensive income [abstract]</t>
        </is>
      </c>
    </row>
    <row r="134">
      <c r="A134" s="4" t="inlineStr">
        <is>
          <t>Financial assets at fair value through other comprehensive income</t>
        </is>
      </c>
      <c r="B134" s="6" t="n">
        <v>2457</v>
      </c>
      <c r="C134" s="6" t="n">
        <v>1862</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and off-balance sheet commitments by maturity - Schedule of maturity of financial and non-financial liabilities (Details) - EUR (€) € in Millions</t>
        </is>
      </c>
      <c r="B1" s="2" t="inlineStr">
        <is>
          <t>Dec. 31, 2021</t>
        </is>
      </c>
      <c r="C1" s="2" t="inlineStr">
        <is>
          <t>Dec. 31, 2020</t>
        </is>
      </c>
      <c r="D1" s="2" t="inlineStr">
        <is>
          <t>Dec. 31, 2019</t>
        </is>
      </c>
    </row>
    <row r="2">
      <c r="A2" s="3" t="inlineStr">
        <is>
          <t>Disclosure Of Non Financial Liabilities By Maturity Schedule [table]</t>
        </is>
      </c>
    </row>
    <row r="3">
      <c r="A3" s="4" t="inlineStr">
        <is>
          <t>Deposits from banks</t>
        </is>
      </c>
      <c r="B3" s="6" t="n">
        <v>85092</v>
      </c>
      <c r="C3" s="6" t="n">
        <v>78098</v>
      </c>
      <c r="D3" s="6" t="n">
        <v>34826</v>
      </c>
    </row>
    <row r="4">
      <c r="A4" s="4" t="inlineStr">
        <is>
          <t>Customer deposits</t>
        </is>
      </c>
      <c r="B4" s="5" t="n">
        <v>617400</v>
      </c>
      <c r="C4" s="5" t="n">
        <v>609517</v>
      </c>
    </row>
    <row r="5">
      <c r="A5" s="3" t="inlineStr">
        <is>
          <t>Financial liabilities at fair value through profit or loss</t>
        </is>
      </c>
    </row>
    <row r="6">
      <c r="A6" s="4" t="inlineStr">
        <is>
          <t>- Other trading liabilities</t>
        </is>
      </c>
      <c r="B6" s="5" t="n">
        <v>8588</v>
      </c>
      <c r="C6" s="5" t="n">
        <v>6972</v>
      </c>
    </row>
    <row r="7">
      <c r="A7" s="4" t="inlineStr">
        <is>
          <t>- Trading derivatives</t>
        </is>
      </c>
      <c r="B7" s="5" t="n">
        <v>18525</v>
      </c>
      <c r="C7" s="5" t="n">
        <v>25737</v>
      </c>
    </row>
    <row r="8">
      <c r="A8" s="4" t="inlineStr">
        <is>
          <t>- Non-trading derivatives</t>
        </is>
      </c>
      <c r="B8" s="5" t="n">
        <v>2120</v>
      </c>
      <c r="C8" s="5" t="n">
        <v>1629</v>
      </c>
    </row>
    <row r="9">
      <c r="A9" s="4" t="inlineStr">
        <is>
          <t>- Designated as at fair value through profit or loss</t>
        </is>
      </c>
      <c r="B9" s="5" t="n">
        <v>41808</v>
      </c>
      <c r="C9" s="5" t="n">
        <v>48444</v>
      </c>
    </row>
    <row r="10">
      <c r="A10" s="4" t="inlineStr">
        <is>
          <t>Debt securities in issue</t>
        </is>
      </c>
      <c r="B10" s="5" t="n">
        <v>91784</v>
      </c>
      <c r="C10" s="5" t="n">
        <v>82065</v>
      </c>
    </row>
    <row r="11">
      <c r="A11" s="4" t="inlineStr">
        <is>
          <t>Subordinated loans</t>
        </is>
      </c>
      <c r="B11" s="5" t="n">
        <v>16715</v>
      </c>
      <c r="C11" s="5" t="n">
        <v>15805</v>
      </c>
    </row>
    <row r="12">
      <c r="A12" s="4" t="inlineStr">
        <is>
          <t>Lease liabilities</t>
        </is>
      </c>
      <c r="B12" s="5" t="n">
        <v>1220</v>
      </c>
      <c r="C12" s="5" t="n">
        <v>1339</v>
      </c>
    </row>
    <row r="13">
      <c r="A13" s="4" t="inlineStr">
        <is>
          <t>Financial liabilities</t>
        </is>
      </c>
      <c r="B13" s="5" t="n">
        <v>883252</v>
      </c>
      <c r="C13" s="5" t="n">
        <v>869605</v>
      </c>
    </row>
    <row r="14">
      <c r="A14" s="4" t="inlineStr">
        <is>
          <t>Other liabilities</t>
        </is>
      </c>
      <c r="B14" s="5" t="n">
        <v>13196</v>
      </c>
      <c r="C14" s="5" t="n">
        <v>11646</v>
      </c>
    </row>
    <row r="15">
      <c r="A15" s="4" t="inlineStr">
        <is>
          <t>Total liabilities</t>
        </is>
      </c>
      <c r="B15" s="5" t="n">
        <v>896448</v>
      </c>
      <c r="C15" s="5" t="n">
        <v>881250</v>
      </c>
    </row>
    <row r="16">
      <c r="A16" s="4" t="inlineStr">
        <is>
          <t>Coupon interest due on financial liabilities</t>
        </is>
      </c>
      <c r="B16" s="5" t="n">
        <v>7338</v>
      </c>
      <c r="C16" s="5" t="n">
        <v>9147</v>
      </c>
    </row>
    <row r="17">
      <c r="A17" s="4" t="inlineStr">
        <is>
          <t>Contingent liabilities</t>
        </is>
      </c>
      <c r="B17" s="5" t="n">
        <v>43319</v>
      </c>
      <c r="C17" s="5" t="n">
        <v>37499</v>
      </c>
    </row>
    <row r="18">
      <c r="A18" s="4" t="inlineStr">
        <is>
          <t>Guarantees issued by ING Groep N.V.</t>
        </is>
      </c>
      <c r="B18" s="5" t="n">
        <v>316</v>
      </c>
      <c r="C18" s="5" t="n">
        <v>292</v>
      </c>
    </row>
    <row r="19">
      <c r="A19" s="4" t="inlineStr">
        <is>
          <t>Irrevocable facilities</t>
        </is>
      </c>
      <c r="B19" s="5" t="n">
        <v>144167</v>
      </c>
      <c r="C19" s="5" t="n">
        <v>124991</v>
      </c>
    </row>
    <row r="20">
      <c r="A20" s="4" t="inlineStr">
        <is>
          <t>Contingent Liabilities And Commitments</t>
        </is>
      </c>
      <c r="B20" s="5" t="n">
        <v>187802</v>
      </c>
      <c r="C20" s="5" t="n">
        <v>162782</v>
      </c>
    </row>
    <row r="21">
      <c r="A21" s="4" t="inlineStr">
        <is>
          <t>Contingent liability for guarantees [member]</t>
        </is>
      </c>
    </row>
    <row r="22">
      <c r="A22" s="3" t="inlineStr">
        <is>
          <t>Financial liabilities at fair value through profit or loss</t>
        </is>
      </c>
    </row>
    <row r="23">
      <c r="A23" s="4" t="inlineStr">
        <is>
          <t>Contingent liabilities</t>
        </is>
      </c>
      <c r="B23" s="5" t="n">
        <v>26461</v>
      </c>
      <c r="C23" s="5" t="n">
        <v>23386</v>
      </c>
    </row>
    <row r="24">
      <c r="A24" s="4" t="inlineStr">
        <is>
          <t>Contingent Liability For Irrevocable Letters Of Credit [Member]</t>
        </is>
      </c>
    </row>
    <row r="25">
      <c r="A25" s="3" t="inlineStr">
        <is>
          <t>Financial liabilities at fair value through profit or loss</t>
        </is>
      </c>
    </row>
    <row r="26">
      <c r="A26" s="4" t="inlineStr">
        <is>
          <t>Contingent liabilities</t>
        </is>
      </c>
      <c r="B26" s="5" t="n">
        <v>16851</v>
      </c>
      <c r="C26" s="5" t="n">
        <v>14016</v>
      </c>
    </row>
    <row r="27">
      <c r="A27" s="4" t="inlineStr">
        <is>
          <t>Other contingent liabilities [member]</t>
        </is>
      </c>
    </row>
    <row r="28">
      <c r="A28" s="3" t="inlineStr">
        <is>
          <t>Financial liabilities at fair value through profit or loss</t>
        </is>
      </c>
    </row>
    <row r="29">
      <c r="A29" s="4" t="inlineStr">
        <is>
          <t>Contingent liabilities</t>
        </is>
      </c>
      <c r="B29" s="5" t="n">
        <v>8</v>
      </c>
      <c r="C29" s="5" t="n">
        <v>97</v>
      </c>
    </row>
    <row r="30">
      <c r="A30" s="4" t="inlineStr">
        <is>
          <t>Less than 1 month [member]</t>
        </is>
      </c>
    </row>
    <row r="31">
      <c r="A31" s="3" t="inlineStr">
        <is>
          <t>Disclosure Of Non Financial Liabilities By Maturity Schedule [table]</t>
        </is>
      </c>
    </row>
    <row r="32">
      <c r="A32" s="4" t="inlineStr">
        <is>
          <t>Deposits from banks</t>
        </is>
      </c>
      <c r="B32" s="5" t="n">
        <v>10477</v>
      </c>
      <c r="C32" s="5" t="n">
        <v>11080</v>
      </c>
    </row>
    <row r="33">
      <c r="A33" s="4" t="inlineStr">
        <is>
          <t>Customer deposits</t>
        </is>
      </c>
      <c r="B33" s="5" t="n">
        <v>596625</v>
      </c>
      <c r="C33" s="5" t="n">
        <v>587137</v>
      </c>
    </row>
    <row r="34">
      <c r="A34" s="3" t="inlineStr">
        <is>
          <t>Financial liabilities at fair value through profit or loss</t>
        </is>
      </c>
    </row>
    <row r="35">
      <c r="A35" s="4" t="inlineStr">
        <is>
          <t>- Other trading liabilities</t>
        </is>
      </c>
      <c r="B35" s="5" t="n">
        <v>6965</v>
      </c>
      <c r="C35" s="5" t="n">
        <v>4940</v>
      </c>
    </row>
    <row r="36">
      <c r="A36" s="4" t="inlineStr">
        <is>
          <t>- Trading derivatives</t>
        </is>
      </c>
      <c r="B36" s="5" t="n">
        <v>1689</v>
      </c>
      <c r="C36" s="5" t="n">
        <v>2179</v>
      </c>
    </row>
    <row r="37">
      <c r="A37" s="4" t="inlineStr">
        <is>
          <t>- Non-trading derivatives</t>
        </is>
      </c>
      <c r="B37" s="5" t="n">
        <v>546</v>
      </c>
      <c r="C37" s="5" t="n">
        <v>283</v>
      </c>
    </row>
    <row r="38">
      <c r="A38" s="4" t="inlineStr">
        <is>
          <t>- Designated as at fair value through profit or loss</t>
        </is>
      </c>
      <c r="B38" s="5" t="n">
        <v>24862</v>
      </c>
      <c r="C38" s="5" t="n">
        <v>32540</v>
      </c>
    </row>
    <row r="39">
      <c r="A39" s="4" t="inlineStr">
        <is>
          <t>Debt securities in issue</t>
        </is>
      </c>
      <c r="B39" s="5" t="n">
        <v>2766</v>
      </c>
      <c r="C39" s="5" t="n">
        <v>5144</v>
      </c>
    </row>
    <row r="40">
      <c r="A40" s="4" t="inlineStr">
        <is>
          <t>Lease liabilities</t>
        </is>
      </c>
      <c r="B40" s="5" t="n">
        <v>18</v>
      </c>
      <c r="C40" s="5" t="n">
        <v>17</v>
      </c>
    </row>
    <row r="41">
      <c r="A41" s="4" t="inlineStr">
        <is>
          <t>Financial liabilities</t>
        </is>
      </c>
      <c r="B41" s="5" t="n">
        <v>643949</v>
      </c>
      <c r="C41" s="5" t="n">
        <v>643321</v>
      </c>
    </row>
    <row r="42">
      <c r="A42" s="4" t="inlineStr">
        <is>
          <t>Other liabilities</t>
        </is>
      </c>
      <c r="B42" s="5" t="n">
        <v>8810</v>
      </c>
      <c r="C42" s="5" t="n">
        <v>6830</v>
      </c>
    </row>
    <row r="43">
      <c r="A43" s="4" t="inlineStr">
        <is>
          <t>Total liabilities</t>
        </is>
      </c>
      <c r="B43" s="5" t="n">
        <v>652759</v>
      </c>
      <c r="C43" s="5" t="n">
        <v>650150</v>
      </c>
    </row>
    <row r="44">
      <c r="A44" s="4" t="inlineStr">
        <is>
          <t>Coupon interest due on financial liabilities</t>
        </is>
      </c>
      <c r="B44" s="5" t="n">
        <v>193</v>
      </c>
      <c r="C44" s="5" t="n">
        <v>229</v>
      </c>
    </row>
    <row r="45">
      <c r="A45" s="4" t="inlineStr">
        <is>
          <t>Guarantees issued by ING Groep N.V.</t>
        </is>
      </c>
      <c r="B45" s="5" t="n">
        <v>316</v>
      </c>
      <c r="C45" s="5" t="n">
        <v>292</v>
      </c>
    </row>
    <row r="46">
      <c r="A46" s="4" t="inlineStr">
        <is>
          <t>Irrevocable facilities</t>
        </is>
      </c>
      <c r="B46" s="5" t="n">
        <v>143891</v>
      </c>
      <c r="C46" s="5" t="n">
        <v>124739</v>
      </c>
    </row>
    <row r="47">
      <c r="A47" s="4" t="inlineStr">
        <is>
          <t>Contingent Liabilities And Commitments</t>
        </is>
      </c>
      <c r="B47" s="5" t="n">
        <v>186969</v>
      </c>
      <c r="C47" s="5" t="n">
        <v>161934</v>
      </c>
    </row>
    <row r="48">
      <c r="A48" s="4" t="inlineStr">
        <is>
          <t>Less than 1 month [member] | Contingent liability for guarantees [member]</t>
        </is>
      </c>
    </row>
    <row r="49">
      <c r="A49" s="3" t="inlineStr">
        <is>
          <t>Financial liabilities at fair value through profit or loss</t>
        </is>
      </c>
    </row>
    <row r="50">
      <c r="A50" s="4" t="inlineStr">
        <is>
          <t>Contingent liabilities</t>
        </is>
      </c>
      <c r="B50" s="5" t="n">
        <v>25911</v>
      </c>
      <c r="C50" s="5" t="n">
        <v>22836</v>
      </c>
    </row>
    <row r="51">
      <c r="A51" s="4" t="inlineStr">
        <is>
          <t>Less than 1 month [member] | Contingent Liability For Irrevocable Letters Of Credit [Member]</t>
        </is>
      </c>
    </row>
    <row r="52">
      <c r="A52" s="3" t="inlineStr">
        <is>
          <t>Financial liabilities at fair value through profit or loss</t>
        </is>
      </c>
    </row>
    <row r="53">
      <c r="A53" s="4" t="inlineStr">
        <is>
          <t>Contingent liabilities</t>
        </is>
      </c>
      <c r="B53" s="5" t="n">
        <v>16851</v>
      </c>
      <c r="C53" s="5" t="n">
        <v>14016</v>
      </c>
    </row>
    <row r="54">
      <c r="A54" s="4" t="inlineStr">
        <is>
          <t>Less than 1 month [member] | Other contingent liabilities [member]</t>
        </is>
      </c>
    </row>
    <row r="55">
      <c r="A55" s="3" t="inlineStr">
        <is>
          <t>Financial liabilities at fair value through profit or loss</t>
        </is>
      </c>
    </row>
    <row r="56">
      <c r="A56" s="4" t="inlineStr">
        <is>
          <t>Contingent liabilities</t>
        </is>
      </c>
      <c r="B56" s="5" t="n">
        <v>1</v>
      </c>
      <c r="C56" s="5" t="n">
        <v>50</v>
      </c>
    </row>
    <row r="57">
      <c r="A57" s="4" t="inlineStr">
        <is>
          <t>1 to 3 months [member]</t>
        </is>
      </c>
    </row>
    <row r="58">
      <c r="A58" s="3" t="inlineStr">
        <is>
          <t>Disclosure Of Non Financial Liabilities By Maturity Schedule [table]</t>
        </is>
      </c>
    </row>
    <row r="59">
      <c r="A59" s="4" t="inlineStr">
        <is>
          <t>Deposits from banks</t>
        </is>
      </c>
      <c r="B59" s="5" t="n">
        <v>1062</v>
      </c>
      <c r="C59" s="5" t="n">
        <v>537</v>
      </c>
    </row>
    <row r="60">
      <c r="A60" s="4" t="inlineStr">
        <is>
          <t>Customer deposits</t>
        </is>
      </c>
      <c r="B60" s="5" t="n">
        <v>11226</v>
      </c>
      <c r="C60" s="5" t="n">
        <v>9662</v>
      </c>
    </row>
    <row r="61">
      <c r="A61" s="3" t="inlineStr">
        <is>
          <t>Financial liabilities at fair value through profit or loss</t>
        </is>
      </c>
    </row>
    <row r="62">
      <c r="A62" s="4" t="inlineStr">
        <is>
          <t>- Other trading liabilities</t>
        </is>
      </c>
      <c r="B62" s="5" t="n">
        <v>397</v>
      </c>
      <c r="C62" s="5" t="n">
        <v>1197</v>
      </c>
    </row>
    <row r="63">
      <c r="A63" s="4" t="inlineStr">
        <is>
          <t>- Trading derivatives</t>
        </is>
      </c>
      <c r="B63" s="5" t="n">
        <v>1608</v>
      </c>
      <c r="C63" s="5" t="n">
        <v>2297</v>
      </c>
    </row>
    <row r="64">
      <c r="A64" s="4" t="inlineStr">
        <is>
          <t>- Non-trading derivatives</t>
        </is>
      </c>
      <c r="B64" s="5" t="n">
        <v>245</v>
      </c>
      <c r="C64" s="5" t="n">
        <v>178</v>
      </c>
    </row>
    <row r="65">
      <c r="A65" s="4" t="inlineStr">
        <is>
          <t>- Designated as at fair value through profit or loss</t>
        </is>
      </c>
      <c r="B65" s="5" t="n">
        <v>10224</v>
      </c>
      <c r="C65" s="5" t="n">
        <v>8506</v>
      </c>
    </row>
    <row r="66">
      <c r="A66" s="4" t="inlineStr">
        <is>
          <t>Debt securities in issue</t>
        </is>
      </c>
      <c r="B66" s="5" t="n">
        <v>19470</v>
      </c>
      <c r="C66" s="5" t="n">
        <v>8428</v>
      </c>
    </row>
    <row r="67">
      <c r="A67" s="4" t="inlineStr">
        <is>
          <t>Lease liabilities</t>
        </is>
      </c>
      <c r="B67" s="5" t="n">
        <v>40</v>
      </c>
      <c r="C67" s="5" t="n">
        <v>42</v>
      </c>
    </row>
    <row r="68">
      <c r="A68" s="4" t="inlineStr">
        <is>
          <t>Financial liabilities</t>
        </is>
      </c>
      <c r="B68" s="5" t="n">
        <v>44272</v>
      </c>
      <c r="C68" s="5" t="n">
        <v>30848</v>
      </c>
    </row>
    <row r="69">
      <c r="A69" s="4" t="inlineStr">
        <is>
          <t>Other liabilities</t>
        </is>
      </c>
      <c r="B69" s="5" t="n">
        <v>487</v>
      </c>
      <c r="C69" s="5" t="n">
        <v>568</v>
      </c>
    </row>
    <row r="70">
      <c r="A70" s="4" t="inlineStr">
        <is>
          <t>Total liabilities</t>
        </is>
      </c>
      <c r="B70" s="5" t="n">
        <v>44758</v>
      </c>
      <c r="C70" s="5" t="n">
        <v>31416</v>
      </c>
    </row>
    <row r="71">
      <c r="A71" s="4" t="inlineStr">
        <is>
          <t>Coupon interest due on financial liabilities</t>
        </is>
      </c>
      <c r="B71" s="5" t="n">
        <v>406</v>
      </c>
      <c r="C71" s="5" t="n">
        <v>490</v>
      </c>
    </row>
    <row r="72">
      <c r="A72" s="4" t="inlineStr">
        <is>
          <t>Irrevocable facilities</t>
        </is>
      </c>
      <c r="B72" s="5" t="n">
        <v>1</v>
      </c>
    </row>
    <row r="73">
      <c r="A73" s="4" t="inlineStr">
        <is>
          <t>Contingent Liabilities And Commitments</t>
        </is>
      </c>
      <c r="B73" s="5" t="n">
        <v>1</v>
      </c>
    </row>
    <row r="74">
      <c r="A74" s="4" t="inlineStr">
        <is>
          <t>3-12 months [member]</t>
        </is>
      </c>
    </row>
    <row r="75">
      <c r="A75" s="3" t="inlineStr">
        <is>
          <t>Disclosure Of Non Financial Liabilities By Maturity Schedule [table]</t>
        </is>
      </c>
    </row>
    <row r="76">
      <c r="A76" s="4" t="inlineStr">
        <is>
          <t>Deposits from banks</t>
        </is>
      </c>
      <c r="B76" s="5" t="n">
        <v>1387</v>
      </c>
      <c r="C76" s="5" t="n">
        <v>772</v>
      </c>
    </row>
    <row r="77">
      <c r="A77" s="4" t="inlineStr">
        <is>
          <t>Customer deposits</t>
        </is>
      </c>
      <c r="B77" s="5" t="n">
        <v>6060</v>
      </c>
      <c r="C77" s="5" t="n">
        <v>8208</v>
      </c>
    </row>
    <row r="78">
      <c r="A78" s="3" t="inlineStr">
        <is>
          <t>Financial liabilities at fair value through profit or loss</t>
        </is>
      </c>
    </row>
    <row r="79">
      <c r="A79" s="4" t="inlineStr">
        <is>
          <t>- Other trading liabilities</t>
        </is>
      </c>
      <c r="B79" s="5" t="n">
        <v>322</v>
      </c>
      <c r="C79" s="5" t="n">
        <v>204</v>
      </c>
    </row>
    <row r="80">
      <c r="A80" s="4" t="inlineStr">
        <is>
          <t>- Trading derivatives</t>
        </is>
      </c>
      <c r="B80" s="5" t="n">
        <v>3674</v>
      </c>
      <c r="C80" s="5" t="n">
        <v>4250</v>
      </c>
    </row>
    <row r="81">
      <c r="A81" s="4" t="inlineStr">
        <is>
          <t>- Non-trading derivatives</t>
        </is>
      </c>
      <c r="B81" s="5" t="n">
        <v>422</v>
      </c>
      <c r="C81" s="5" t="n">
        <v>204</v>
      </c>
    </row>
    <row r="82">
      <c r="A82" s="4" t="inlineStr">
        <is>
          <t>- Designated as at fair value through profit or loss</t>
        </is>
      </c>
      <c r="B82" s="5" t="n">
        <v>771</v>
      </c>
      <c r="C82" s="5" t="n">
        <v>1330</v>
      </c>
    </row>
    <row r="83">
      <c r="A83" s="4" t="inlineStr">
        <is>
          <t>Debt securities in issue</t>
        </is>
      </c>
      <c r="B83" s="5" t="n">
        <v>15712</v>
      </c>
      <c r="C83" s="5" t="n">
        <v>13441</v>
      </c>
    </row>
    <row r="84">
      <c r="A84" s="4" t="inlineStr">
        <is>
          <t>Lease liabilities</t>
        </is>
      </c>
      <c r="B84" s="5" t="n">
        <v>159</v>
      </c>
      <c r="C84" s="5" t="n">
        <v>166</v>
      </c>
    </row>
    <row r="85">
      <c r="A85" s="4" t="inlineStr">
        <is>
          <t>Financial liabilities</t>
        </is>
      </c>
      <c r="B85" s="5" t="n">
        <v>28506</v>
      </c>
      <c r="C85" s="5" t="n">
        <v>28576</v>
      </c>
    </row>
    <row r="86">
      <c r="A86" s="4" t="inlineStr">
        <is>
          <t>Other liabilities</t>
        </is>
      </c>
      <c r="B86" s="5" t="n">
        <v>2665</v>
      </c>
      <c r="C86" s="5" t="n">
        <v>2681</v>
      </c>
    </row>
    <row r="87">
      <c r="A87" s="4" t="inlineStr">
        <is>
          <t>Total liabilities</t>
        </is>
      </c>
      <c r="B87" s="5" t="n">
        <v>31172</v>
      </c>
      <c r="C87" s="5" t="n">
        <v>31257</v>
      </c>
    </row>
    <row r="88">
      <c r="A88" s="4" t="inlineStr">
        <is>
          <t>Coupon interest due on financial liabilities</t>
        </is>
      </c>
      <c r="B88" s="5" t="n">
        <v>1000</v>
      </c>
      <c r="C88" s="5" t="n">
        <v>1155</v>
      </c>
    </row>
    <row r="89">
      <c r="A89" s="4" t="inlineStr">
        <is>
          <t>Irrevocable facilities</t>
        </is>
      </c>
      <c r="B89" s="5" t="n">
        <v>13</v>
      </c>
      <c r="C89" s="5" t="n">
        <v>37</v>
      </c>
    </row>
    <row r="90">
      <c r="A90" s="4" t="inlineStr">
        <is>
          <t>Contingent Liabilities And Commitments</t>
        </is>
      </c>
      <c r="B90" s="5" t="n">
        <v>15</v>
      </c>
      <c r="C90" s="5" t="n">
        <v>37</v>
      </c>
    </row>
    <row r="91">
      <c r="A91" s="4" t="inlineStr">
        <is>
          <t>3-12 months [member] | Other contingent liabilities [member]</t>
        </is>
      </c>
    </row>
    <row r="92">
      <c r="A92" s="3" t="inlineStr">
        <is>
          <t>Financial liabilities at fair value through profit or loss</t>
        </is>
      </c>
    </row>
    <row r="93">
      <c r="A93" s="4" t="inlineStr">
        <is>
          <t>Contingent liabilities</t>
        </is>
      </c>
      <c r="B93" s="5" t="n">
        <v>2</v>
      </c>
    </row>
    <row r="94">
      <c r="A94" s="4" t="inlineStr">
        <is>
          <t>1-5 years [member]</t>
        </is>
      </c>
    </row>
    <row r="95">
      <c r="A95" s="3" t="inlineStr">
        <is>
          <t>Disclosure Of Non Financial Liabilities By Maturity Schedule [table]</t>
        </is>
      </c>
    </row>
    <row r="96">
      <c r="A96" s="4" t="inlineStr">
        <is>
          <t>Deposits from banks</t>
        </is>
      </c>
      <c r="B96" s="5" t="n">
        <v>71413</v>
      </c>
      <c r="C96" s="5" t="n">
        <v>64147</v>
      </c>
    </row>
    <row r="97">
      <c r="A97" s="4" t="inlineStr">
        <is>
          <t>Customer deposits</t>
        </is>
      </c>
      <c r="B97" s="5" t="n">
        <v>1571</v>
      </c>
      <c r="C97" s="5" t="n">
        <v>2169</v>
      </c>
    </row>
    <row r="98">
      <c r="A98" s="3" t="inlineStr">
        <is>
          <t>Financial liabilities at fair value through profit or loss</t>
        </is>
      </c>
    </row>
    <row r="99">
      <c r="A99" s="4" t="inlineStr">
        <is>
          <t>- Other trading liabilities</t>
        </is>
      </c>
      <c r="B99" s="5" t="n">
        <v>462</v>
      </c>
      <c r="C99" s="5" t="n">
        <v>268</v>
      </c>
    </row>
    <row r="100">
      <c r="A100" s="4" t="inlineStr">
        <is>
          <t>- Trading derivatives</t>
        </is>
      </c>
      <c r="B100" s="5" t="n">
        <v>8295</v>
      </c>
      <c r="C100" s="5" t="n">
        <v>9589</v>
      </c>
    </row>
    <row r="101">
      <c r="A101" s="4" t="inlineStr">
        <is>
          <t>- Non-trading derivatives</t>
        </is>
      </c>
      <c r="B101" s="5" t="n">
        <v>900</v>
      </c>
      <c r="C101" s="5" t="n">
        <v>468</v>
      </c>
    </row>
    <row r="102">
      <c r="A102" s="4" t="inlineStr">
        <is>
          <t>- Designated as at fair value through profit or loss</t>
        </is>
      </c>
      <c r="B102" s="5" t="n">
        <v>1851</v>
      </c>
      <c r="C102" s="5" t="n">
        <v>2181</v>
      </c>
    </row>
    <row r="103">
      <c r="A103" s="4" t="inlineStr">
        <is>
          <t>Debt securities in issue</t>
        </is>
      </c>
      <c r="B103" s="5" t="n">
        <v>23052</v>
      </c>
      <c r="C103" s="5" t="n">
        <v>25752</v>
      </c>
    </row>
    <row r="104">
      <c r="A104" s="4" t="inlineStr">
        <is>
          <t>Subordinated loans</t>
        </is>
      </c>
      <c r="B104" s="5" t="n">
        <v>716</v>
      </c>
      <c r="C104" s="5" t="n">
        <v>661</v>
      </c>
    </row>
    <row r="105">
      <c r="A105" s="4" t="inlineStr">
        <is>
          <t>Lease liabilities</t>
        </is>
      </c>
      <c r="B105" s="5" t="n">
        <v>571</v>
      </c>
      <c r="C105" s="5" t="n">
        <v>611</v>
      </c>
    </row>
    <row r="106">
      <c r="A106" s="4" t="inlineStr">
        <is>
          <t>Financial liabilities</t>
        </is>
      </c>
      <c r="B106" s="5" t="n">
        <v>108831</v>
      </c>
      <c r="C106" s="5" t="n">
        <v>105846</v>
      </c>
    </row>
    <row r="107">
      <c r="A107" s="4" t="inlineStr">
        <is>
          <t>Other liabilities</t>
        </is>
      </c>
      <c r="B107" s="5" t="n">
        <v>300</v>
      </c>
      <c r="C107" s="5" t="n">
        <v>765</v>
      </c>
    </row>
    <row r="108">
      <c r="A108" s="4" t="inlineStr">
        <is>
          <t>Total liabilities</t>
        </is>
      </c>
      <c r="B108" s="5" t="n">
        <v>109132</v>
      </c>
      <c r="C108" s="5" t="n">
        <v>106611</v>
      </c>
    </row>
    <row r="109">
      <c r="A109" s="4" t="inlineStr">
        <is>
          <t>Coupon interest due on financial liabilities</t>
        </is>
      </c>
      <c r="B109" s="5" t="n">
        <v>2579</v>
      </c>
      <c r="C109" s="5" t="n">
        <v>3732</v>
      </c>
    </row>
    <row r="110">
      <c r="A110" s="4" t="inlineStr">
        <is>
          <t>Irrevocable facilities</t>
        </is>
      </c>
      <c r="B110" s="5" t="n">
        <v>184</v>
      </c>
      <c r="C110" s="5" t="n">
        <v>141</v>
      </c>
    </row>
    <row r="111">
      <c r="A111" s="4" t="inlineStr">
        <is>
          <t>Contingent Liabilities And Commitments</t>
        </is>
      </c>
      <c r="B111" s="5" t="n">
        <v>189</v>
      </c>
      <c r="C111" s="5" t="n">
        <v>188</v>
      </c>
    </row>
    <row r="112">
      <c r="A112" s="4" t="inlineStr">
        <is>
          <t>1-5 years [member] | Other contingent liabilities [member]</t>
        </is>
      </c>
    </row>
    <row r="113">
      <c r="A113" s="3" t="inlineStr">
        <is>
          <t>Financial liabilities at fair value through profit or loss</t>
        </is>
      </c>
    </row>
    <row r="114">
      <c r="A114" s="4" t="inlineStr">
        <is>
          <t>Contingent liabilities</t>
        </is>
      </c>
      <c r="B114" s="5" t="n">
        <v>5</v>
      </c>
      <c r="C114" s="5" t="n">
        <v>47</v>
      </c>
    </row>
    <row r="115">
      <c r="A115" s="4" t="inlineStr">
        <is>
          <t>More than 5 years [member]</t>
        </is>
      </c>
    </row>
    <row r="116">
      <c r="A116" s="3" t="inlineStr">
        <is>
          <t>Disclosure Of Non Financial Liabilities By Maturity Schedule [table]</t>
        </is>
      </c>
    </row>
    <row r="117">
      <c r="A117" s="4" t="inlineStr">
        <is>
          <t>Deposits from banks</t>
        </is>
      </c>
      <c r="B117" s="5" t="n">
        <v>1719</v>
      </c>
      <c r="C117" s="5" t="n">
        <v>1722</v>
      </c>
    </row>
    <row r="118">
      <c r="A118" s="4" t="inlineStr">
        <is>
          <t>Customer deposits</t>
        </is>
      </c>
      <c r="B118" s="5" t="n">
        <v>1937</v>
      </c>
      <c r="C118" s="5" t="n">
        <v>2207</v>
      </c>
    </row>
    <row r="119">
      <c r="A119" s="3" t="inlineStr">
        <is>
          <t>Financial liabilities at fair value through profit or loss</t>
        </is>
      </c>
    </row>
    <row r="120">
      <c r="A120" s="4" t="inlineStr">
        <is>
          <t>- Other trading liabilities</t>
        </is>
      </c>
      <c r="B120" s="5" t="n">
        <v>438</v>
      </c>
      <c r="C120" s="5" t="n">
        <v>323</v>
      </c>
    </row>
    <row r="121">
      <c r="A121" s="4" t="inlineStr">
        <is>
          <t>- Trading derivatives</t>
        </is>
      </c>
      <c r="B121" s="5" t="n">
        <v>5731</v>
      </c>
      <c r="C121" s="5" t="n">
        <v>7794</v>
      </c>
    </row>
    <row r="122">
      <c r="A122" s="4" t="inlineStr">
        <is>
          <t>- Non-trading derivatives</t>
        </is>
      </c>
      <c r="B122" s="5" t="n">
        <v>571</v>
      </c>
      <c r="C122" s="5" t="n">
        <v>454</v>
      </c>
    </row>
    <row r="123">
      <c r="A123" s="4" t="inlineStr">
        <is>
          <t>- Designated as at fair value through profit or loss</t>
        </is>
      </c>
      <c r="B123" s="5" t="n">
        <v>3721</v>
      </c>
      <c r="C123" s="5" t="n">
        <v>3247</v>
      </c>
    </row>
    <row r="124">
      <c r="A124" s="4" t="inlineStr">
        <is>
          <t>Debt securities in issue</t>
        </is>
      </c>
      <c r="B124" s="5" t="n">
        <v>28934</v>
      </c>
      <c r="C124" s="5" t="n">
        <v>25430</v>
      </c>
    </row>
    <row r="125">
      <c r="A125" s="4" t="inlineStr">
        <is>
          <t>Subordinated loans</t>
        </is>
      </c>
      <c r="B125" s="5" t="n">
        <v>8948</v>
      </c>
      <c r="C125" s="5" t="n">
        <v>8815</v>
      </c>
    </row>
    <row r="126">
      <c r="A126" s="4" t="inlineStr">
        <is>
          <t>Lease liabilities</t>
        </is>
      </c>
      <c r="B126" s="5" t="n">
        <v>454</v>
      </c>
      <c r="C126" s="5" t="n">
        <v>520</v>
      </c>
    </row>
    <row r="127">
      <c r="A127" s="4" t="inlineStr">
        <is>
          <t>Financial liabilities</t>
        </is>
      </c>
      <c r="B127" s="5" t="n">
        <v>52453</v>
      </c>
      <c r="C127" s="5" t="n">
        <v>50512</v>
      </c>
    </row>
    <row r="128">
      <c r="A128" s="4" t="inlineStr">
        <is>
          <t>Other liabilities</t>
        </is>
      </c>
      <c r="B128" s="5" t="n">
        <v>934</v>
      </c>
      <c r="C128" s="5" t="n">
        <v>802</v>
      </c>
    </row>
    <row r="129">
      <c r="A129" s="4" t="inlineStr">
        <is>
          <t>Total liabilities</t>
        </is>
      </c>
      <c r="B129" s="5" t="n">
        <v>53386</v>
      </c>
      <c r="C129" s="5" t="n">
        <v>51315</v>
      </c>
    </row>
    <row r="130">
      <c r="A130" s="4" t="inlineStr">
        <is>
          <t>Coupon interest due on financial liabilities</t>
        </is>
      </c>
      <c r="B130" s="5" t="n">
        <v>2773</v>
      </c>
      <c r="C130" s="5" t="n">
        <v>3249</v>
      </c>
    </row>
    <row r="131">
      <c r="A131" s="4" t="inlineStr">
        <is>
          <t>Irrevocable facilities</t>
        </is>
      </c>
      <c r="B131" s="5" t="n">
        <v>78</v>
      </c>
      <c r="C131" s="5" t="n">
        <v>74</v>
      </c>
    </row>
    <row r="132">
      <c r="A132" s="4" t="inlineStr">
        <is>
          <t>Contingent Liabilities And Commitments</t>
        </is>
      </c>
      <c r="B132" s="5" t="n">
        <v>628</v>
      </c>
      <c r="C132" s="5" t="n">
        <v>624</v>
      </c>
    </row>
    <row r="133">
      <c r="A133" s="4" t="inlineStr">
        <is>
          <t>More than 5 years [member] | Contingent liability for guarantees [member]</t>
        </is>
      </c>
    </row>
    <row r="134">
      <c r="A134" s="3" t="inlineStr">
        <is>
          <t>Financial liabilities at fair value through profit or loss</t>
        </is>
      </c>
    </row>
    <row r="135">
      <c r="A135" s="4" t="inlineStr">
        <is>
          <t>Contingent liabilities</t>
        </is>
      </c>
      <c r="B135" s="5" t="n">
        <v>550</v>
      </c>
      <c r="C135" s="5" t="n">
        <v>550</v>
      </c>
    </row>
    <row r="136">
      <c r="A136" s="4" t="inlineStr">
        <is>
          <t>Maturity not applicable [member]</t>
        </is>
      </c>
    </row>
    <row r="137">
      <c r="A137" s="3" t="inlineStr">
        <is>
          <t>Financial liabilities at fair value through profit or loss</t>
        </is>
      </c>
    </row>
    <row r="138">
      <c r="A138" s="4" t="inlineStr">
        <is>
          <t>- Designated as at fair value through profit or loss</t>
        </is>
      </c>
      <c r="B138" s="5" t="n">
        <v>20</v>
      </c>
      <c r="C138" s="5" t="n">
        <v>11</v>
      </c>
    </row>
    <row r="139">
      <c r="A139" s="4" t="inlineStr">
        <is>
          <t>Subordinated loans</t>
        </is>
      </c>
      <c r="B139" s="5" t="n">
        <v>6822</v>
      </c>
      <c r="C139" s="5" t="n">
        <v>5670</v>
      </c>
    </row>
    <row r="140">
      <c r="A140" s="4" t="inlineStr">
        <is>
          <t>Financial liabilities</t>
        </is>
      </c>
      <c r="B140" s="5" t="n">
        <v>6843</v>
      </c>
      <c r="C140" s="5" t="n">
        <v>5680</v>
      </c>
    </row>
    <row r="141">
      <c r="A141" s="4" t="inlineStr">
        <is>
          <t>Total liabilities</t>
        </is>
      </c>
      <c r="B141" s="5" t="n">
        <v>6843</v>
      </c>
      <c r="C141" s="5" t="n">
        <v>5680</v>
      </c>
    </row>
    <row r="142">
      <c r="A142" s="4" t="inlineStr">
        <is>
          <t>Coupon interest due on financial liabilities</t>
        </is>
      </c>
      <c r="B142" s="5" t="n">
        <v>387</v>
      </c>
      <c r="C142" s="5" t="n">
        <v>292</v>
      </c>
    </row>
    <row r="143">
      <c r="A143" s="4" t="inlineStr">
        <is>
          <t>Adjustment [member]</t>
        </is>
      </c>
    </row>
    <row r="144">
      <c r="A144" s="3" t="inlineStr">
        <is>
          <t>Disclosure Of Non Financial Liabilities By Maturity Schedule [table]</t>
        </is>
      </c>
    </row>
    <row r="145">
      <c r="A145" s="4" t="inlineStr">
        <is>
          <t>Deposits from banks</t>
        </is>
      </c>
      <c r="B145" s="5" t="n">
        <v>-967</v>
      </c>
      <c r="C145" s="5" t="n">
        <v>-161</v>
      </c>
    </row>
    <row r="146">
      <c r="A146" s="4" t="inlineStr">
        <is>
          <t>Customer deposits</t>
        </is>
      </c>
      <c r="B146" s="5" t="n">
        <v>-19</v>
      </c>
      <c r="C146" s="5" t="n">
        <v>134</v>
      </c>
    </row>
    <row r="147">
      <c r="A147" s="3" t="inlineStr">
        <is>
          <t>Financial liabilities at fair value through profit or loss</t>
        </is>
      </c>
    </row>
    <row r="148">
      <c r="A148" s="4" t="inlineStr">
        <is>
          <t>- Other trading liabilities</t>
        </is>
      </c>
      <c r="B148" s="5" t="n">
        <v>4</v>
      </c>
      <c r="C148" s="5" t="n">
        <v>39</v>
      </c>
    </row>
    <row r="149">
      <c r="A149" s="4" t="inlineStr">
        <is>
          <t>- Trading derivatives</t>
        </is>
      </c>
      <c r="B149" s="5" t="n">
        <v>-2472</v>
      </c>
      <c r="C149" s="5" t="n">
        <v>-373</v>
      </c>
    </row>
    <row r="150">
      <c r="A150" s="4" t="inlineStr">
        <is>
          <t>- Non-trading derivatives</t>
        </is>
      </c>
      <c r="B150" s="5" t="n">
        <v>-564</v>
      </c>
      <c r="C150" s="5" t="n">
        <v>41</v>
      </c>
    </row>
    <row r="151">
      <c r="A151" s="4" t="inlineStr">
        <is>
          <t>- Designated as at fair value through profit or loss</t>
        </is>
      </c>
      <c r="B151" s="5" t="n">
        <v>358</v>
      </c>
      <c r="C151" s="5" t="n">
        <v>631</v>
      </c>
    </row>
    <row r="152">
      <c r="A152" s="4" t="inlineStr">
        <is>
          <t>Debt securities in issue</t>
        </is>
      </c>
      <c r="B152" s="5" t="n">
        <v>1851</v>
      </c>
      <c r="C152" s="5" t="n">
        <v>3868</v>
      </c>
    </row>
    <row r="153">
      <c r="A153" s="4" t="inlineStr">
        <is>
          <t>Subordinated loans</t>
        </is>
      </c>
      <c r="B153" s="5" t="n">
        <v>229</v>
      </c>
      <c r="C153" s="5" t="n">
        <v>659</v>
      </c>
    </row>
    <row r="154">
      <c r="A154" s="4" t="inlineStr">
        <is>
          <t>Lease liabilities</t>
        </is>
      </c>
      <c r="B154" s="5" t="n">
        <v>-23</v>
      </c>
      <c r="C154" s="5" t="n">
        <v>-18</v>
      </c>
    </row>
    <row r="155">
      <c r="A155" s="4" t="inlineStr">
        <is>
          <t>Financial liabilities</t>
        </is>
      </c>
      <c r="B155" s="5" t="n">
        <v>-1602</v>
      </c>
      <c r="C155" s="5" t="n">
        <v>4821</v>
      </c>
    </row>
    <row r="156">
      <c r="A156" s="4" t="inlineStr">
        <is>
          <t>Total liabilities</t>
        </is>
      </c>
      <c r="B156" s="6" t="n">
        <v>-1602</v>
      </c>
      <c r="C156" s="6" t="n">
        <v>4821</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Summary of assets pledged as collateral (Details) - Continuing operations [member] - EUR (€) € in Millions</t>
        </is>
      </c>
      <c r="B1" s="2" t="inlineStr">
        <is>
          <t>Dec. 31, 2021</t>
        </is>
      </c>
      <c r="C1" s="2" t="inlineStr">
        <is>
          <t>Dec. 31, 2020</t>
        </is>
      </c>
    </row>
    <row r="2">
      <c r="A2" s="3" t="inlineStr">
        <is>
          <t>Assets Not Freely Disposable [table]</t>
        </is>
      </c>
    </row>
    <row r="3">
      <c r="A3" s="4" t="inlineStr">
        <is>
          <t>Financial assets pledged</t>
        </is>
      </c>
      <c r="B3" s="6" t="n">
        <v>145560</v>
      </c>
      <c r="C3" s="6" t="n">
        <v>145338</v>
      </c>
    </row>
    <row r="4">
      <c r="A4" s="4" t="inlineStr">
        <is>
          <t>Financial assets at fair value through profit or loss, category [member]</t>
        </is>
      </c>
    </row>
    <row r="5">
      <c r="A5" s="3" t="inlineStr">
        <is>
          <t>Assets Not Freely Disposable [table]</t>
        </is>
      </c>
    </row>
    <row r="6">
      <c r="A6" s="4" t="inlineStr">
        <is>
          <t>Financial assets pledged</t>
        </is>
      </c>
      <c r="B6" s="5" t="n">
        <v>15334</v>
      </c>
      <c r="C6" s="5" t="n">
        <v>14772</v>
      </c>
    </row>
    <row r="7">
      <c r="A7" s="4" t="inlineStr">
        <is>
          <t>Financial assets at fair value through other comprehensive income [member]</t>
        </is>
      </c>
    </row>
    <row r="8">
      <c r="A8" s="3" t="inlineStr">
        <is>
          <t>Assets Not Freely Disposable [table]</t>
        </is>
      </c>
    </row>
    <row r="9">
      <c r="A9" s="4" t="inlineStr">
        <is>
          <t>Financial assets pledged</t>
        </is>
      </c>
      <c r="B9" s="5" t="n">
        <v>2320</v>
      </c>
      <c r="C9" s="5" t="n">
        <v>2377</v>
      </c>
    </row>
    <row r="10">
      <c r="A10" s="4" t="inlineStr">
        <is>
          <t>Securities at amortised cost [Member]</t>
        </is>
      </c>
    </row>
    <row r="11">
      <c r="A11" s="3" t="inlineStr">
        <is>
          <t>Assets Not Freely Disposable [table]</t>
        </is>
      </c>
    </row>
    <row r="12">
      <c r="A12" s="4" t="inlineStr">
        <is>
          <t>Financial assets pledged</t>
        </is>
      </c>
      <c r="B12" s="5" t="n">
        <v>4468</v>
      </c>
      <c r="C12" s="5" t="n">
        <v>7023</v>
      </c>
    </row>
    <row r="13">
      <c r="A13" s="4" t="inlineStr">
        <is>
          <t>Cash and balances with central banks [Member]</t>
        </is>
      </c>
    </row>
    <row r="14">
      <c r="A14" s="3" t="inlineStr">
        <is>
          <t>Assets Not Freely Disposable [table]</t>
        </is>
      </c>
    </row>
    <row r="15">
      <c r="A15" s="4" t="inlineStr">
        <is>
          <t>Financial assets pledged</t>
        </is>
      </c>
      <c r="B15" s="5" t="n">
        <v>465</v>
      </c>
      <c r="C15" s="5" t="n">
        <v>1377</v>
      </c>
    </row>
    <row r="16">
      <c r="A16" s="4" t="inlineStr">
        <is>
          <t>Loans And Advances To Banks [Member]</t>
        </is>
      </c>
    </row>
    <row r="17">
      <c r="A17" s="3" t="inlineStr">
        <is>
          <t>Assets Not Freely Disposable [table]</t>
        </is>
      </c>
    </row>
    <row r="18">
      <c r="A18" s="4" t="inlineStr">
        <is>
          <t>Financial assets pledged</t>
        </is>
      </c>
      <c r="B18" s="5" t="n">
        <v>3310</v>
      </c>
      <c r="C18" s="5" t="n">
        <v>3833</v>
      </c>
    </row>
    <row r="19">
      <c r="A19" s="4" t="inlineStr">
        <is>
          <t>Loans and advances to customers [Member]</t>
        </is>
      </c>
    </row>
    <row r="20">
      <c r="A20" s="3" t="inlineStr">
        <is>
          <t>Assets Not Freely Disposable [table]</t>
        </is>
      </c>
    </row>
    <row r="21">
      <c r="A21" s="4" t="inlineStr">
        <is>
          <t>Financial assets pledged</t>
        </is>
      </c>
      <c r="B21" s="5" t="n">
        <v>118868</v>
      </c>
      <c r="C21" s="5" t="n">
        <v>115194</v>
      </c>
    </row>
    <row r="22">
      <c r="A22" s="4" t="inlineStr">
        <is>
          <t>Other assets [member]</t>
        </is>
      </c>
    </row>
    <row r="23">
      <c r="A23" s="3" t="inlineStr">
        <is>
          <t>Assets Not Freely Disposable [table]</t>
        </is>
      </c>
    </row>
    <row r="24">
      <c r="A24" s="4" t="inlineStr">
        <is>
          <t>Financial assets pledged</t>
        </is>
      </c>
      <c r="B24" s="6" t="n">
        <v>796</v>
      </c>
      <c r="C24" s="6" t="n">
        <v>761</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Schedule of financial assets received as collateral (Details) - EUR (€) € in Millions</t>
        </is>
      </c>
      <c r="B1" s="2" t="inlineStr">
        <is>
          <t>Dec. 31, 2021</t>
        </is>
      </c>
      <c r="C1" s="2" t="inlineStr">
        <is>
          <t>Dec. 31, 2020</t>
        </is>
      </c>
    </row>
    <row r="2">
      <c r="A2" s="4" t="inlineStr">
        <is>
          <t>Equity securities [member]</t>
        </is>
      </c>
    </row>
    <row r="3">
      <c r="A3" s="3" t="inlineStr">
        <is>
          <t>Financial assets received as collateral [Table]</t>
        </is>
      </c>
    </row>
    <row r="4">
      <c r="A4" s="4" t="inlineStr">
        <is>
          <t>Total received collateral available for sale or repledge</t>
        </is>
      </c>
      <c r="B4" s="6" t="n">
        <v>27553</v>
      </c>
      <c r="C4" s="6" t="n">
        <v>20018</v>
      </c>
    </row>
    <row r="5">
      <c r="A5" s="4" t="inlineStr">
        <is>
          <t>of which sold or repledged</t>
        </is>
      </c>
      <c r="B5" s="5" t="n">
        <v>23330</v>
      </c>
      <c r="C5" s="5" t="n">
        <v>16365</v>
      </c>
    </row>
    <row r="6">
      <c r="A6" s="4" t="inlineStr">
        <is>
          <t>Debt securities [member]</t>
        </is>
      </c>
    </row>
    <row r="7">
      <c r="A7" s="3" t="inlineStr">
        <is>
          <t>Financial assets received as collateral [Table]</t>
        </is>
      </c>
    </row>
    <row r="8">
      <c r="A8" s="4" t="inlineStr">
        <is>
          <t>Total received collateral available for sale or repledge</t>
        </is>
      </c>
      <c r="B8" s="5" t="n">
        <v>67696</v>
      </c>
      <c r="C8" s="5" t="n">
        <v>79670</v>
      </c>
    </row>
    <row r="9">
      <c r="A9" s="4" t="inlineStr">
        <is>
          <t>of which sold or repledged</t>
        </is>
      </c>
      <c r="B9" s="6" t="n">
        <v>50366</v>
      </c>
      <c r="C9" s="6" t="n">
        <v>60384</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assets pledged and received as collateral - Schedule of transfer of financial assets not qualifying for derecognition (Details) - EUR (€) € in Millions</t>
        </is>
      </c>
      <c r="B1" s="2" t="inlineStr">
        <is>
          <t>Dec. 31, 2021</t>
        </is>
      </c>
      <c r="C1" s="2" t="inlineStr">
        <is>
          <t>Dec. 31, 2020</t>
        </is>
      </c>
    </row>
    <row r="2">
      <c r="A2" s="4" t="inlineStr">
        <is>
          <t>Securities lending, equity [member] | Financial assets at fair value through profit or loss [member]</t>
        </is>
      </c>
    </row>
    <row r="3">
      <c r="A3" s="3" t="inlineStr">
        <is>
          <t>Disclosure of transferred financial assets that are not derecognised in their entirety [table]</t>
        </is>
      </c>
    </row>
    <row r="4">
      <c r="A4" s="4" t="inlineStr">
        <is>
          <t>Financial assets at fair value through profit or loss</t>
        </is>
      </c>
      <c r="B4" s="6" t="n">
        <v>3109</v>
      </c>
      <c r="C4" s="6" t="n">
        <v>3151</v>
      </c>
    </row>
    <row r="5">
      <c r="A5" s="4" t="inlineStr">
        <is>
          <t>Sale and repurchase, equity [member]</t>
        </is>
      </c>
    </row>
    <row r="6">
      <c r="A6" s="3" t="inlineStr">
        <is>
          <t>Disclosure of transferred financial assets that are not derecognised in their entirety [table]</t>
        </is>
      </c>
    </row>
    <row r="7">
      <c r="A7" s="4" t="inlineStr">
        <is>
          <t>Associated liabilities at carrying amount</t>
        </is>
      </c>
      <c r="B7" s="5" t="n">
        <v>4130</v>
      </c>
      <c r="C7" s="5" t="n">
        <v>2018</v>
      </c>
    </row>
    <row r="8">
      <c r="A8" s="4" t="inlineStr">
        <is>
          <t>Sale and repurchase, equity [member] | Financial assets at fair value through profit or loss [member]</t>
        </is>
      </c>
    </row>
    <row r="9">
      <c r="A9" s="3" t="inlineStr">
        <is>
          <t>Disclosure of transferred financial assets that are not derecognised in their entirety [table]</t>
        </is>
      </c>
    </row>
    <row r="10">
      <c r="A10" s="4" t="inlineStr">
        <is>
          <t>Financial assets at fair value through profit or loss</t>
        </is>
      </c>
      <c r="B10" s="5" t="n">
        <v>4384</v>
      </c>
      <c r="C10" s="5" t="n">
        <v>2078</v>
      </c>
    </row>
    <row r="11">
      <c r="A11" s="4" t="inlineStr">
        <is>
          <t>Sale and repurchase, debt [member]</t>
        </is>
      </c>
    </row>
    <row r="12">
      <c r="A12" s="3" t="inlineStr">
        <is>
          <t>Disclosure of transferred financial assets that are not derecognised in their entirety [table]</t>
        </is>
      </c>
    </row>
    <row r="13">
      <c r="A13" s="4" t="inlineStr">
        <is>
          <t>Associated liabilities at carrying amount</t>
        </is>
      </c>
      <c r="B13" s="5" t="n">
        <v>7538</v>
      </c>
      <c r="C13" s="5" t="n">
        <v>5994</v>
      </c>
    </row>
    <row r="14">
      <c r="A14" s="4" t="inlineStr">
        <is>
          <t>Sale and repurchase, debt [member] | Financial assets at fair value through profit or loss [member]</t>
        </is>
      </c>
    </row>
    <row r="15">
      <c r="A15" s="3" t="inlineStr">
        <is>
          <t>Disclosure of transferred financial assets that are not derecognised in their entirety [table]</t>
        </is>
      </c>
    </row>
    <row r="16">
      <c r="A16" s="4" t="inlineStr">
        <is>
          <t>Financial assets at fair value through profit or loss</t>
        </is>
      </c>
      <c r="B16" s="5" t="n">
        <v>5863</v>
      </c>
      <c r="C16" s="5" t="n">
        <v>8619</v>
      </c>
    </row>
    <row r="17">
      <c r="A17" s="4" t="inlineStr">
        <is>
          <t>Sale and repurchase, debt [member] | Financial Assets At Fair Value Through Other Comprehensive Income Category [Member]</t>
        </is>
      </c>
    </row>
    <row r="18">
      <c r="A18" s="3" t="inlineStr">
        <is>
          <t>Disclosure of transferred financial assets that are not derecognised in their entirety [table]</t>
        </is>
      </c>
    </row>
    <row r="19">
      <c r="A19" s="4" t="inlineStr">
        <is>
          <t>Financial assets at fair value through profit or loss</t>
        </is>
      </c>
      <c r="B19" s="5" t="n">
        <v>527</v>
      </c>
      <c r="C19" s="5" t="n">
        <v>2120</v>
      </c>
    </row>
    <row r="20">
      <c r="A20" s="4" t="inlineStr">
        <is>
          <t>Sale and repurchase, debt [member] | Securities at amortised cost [Member]</t>
        </is>
      </c>
    </row>
    <row r="21">
      <c r="A21" s="3" t="inlineStr">
        <is>
          <t>Disclosure of transferred financial assets that are not derecognised in their entirety [table]</t>
        </is>
      </c>
    </row>
    <row r="22">
      <c r="A22" s="4" t="inlineStr">
        <is>
          <t>Financial assets at fair value through profit or loss</t>
        </is>
      </c>
      <c r="B22" s="5" t="n">
        <v>992</v>
      </c>
      <c r="C22" s="5" t="n">
        <v>6281</v>
      </c>
    </row>
    <row r="23">
      <c r="A23" s="4" t="inlineStr">
        <is>
          <t>Securities lending, debt [Member] | Financial Assets At Fair Value Through Other Comprehensive Income Category [Member]</t>
        </is>
      </c>
    </row>
    <row r="24">
      <c r="A24" s="3" t="inlineStr">
        <is>
          <t>Disclosure of transferred financial assets that are not derecognised in their entirety [table]</t>
        </is>
      </c>
    </row>
    <row r="25">
      <c r="A25" s="4" t="inlineStr">
        <is>
          <t>Financial assets at fair value through profit or loss</t>
        </is>
      </c>
      <c r="B25" s="5" t="n">
        <v>150</v>
      </c>
      <c r="C25" s="5" t="n">
        <v>56</v>
      </c>
    </row>
    <row r="26">
      <c r="A26" s="4" t="inlineStr">
        <is>
          <t>Securities lending, debt [Member] | Securities at amortised cost [Member]</t>
        </is>
      </c>
    </row>
    <row r="27">
      <c r="A27" s="3" t="inlineStr">
        <is>
          <t>Disclosure of transferred financial assets that are not derecognised in their entirety [table]</t>
        </is>
      </c>
    </row>
    <row r="28">
      <c r="A28" s="4" t="inlineStr">
        <is>
          <t>Financial assets at fair value through profit or loss</t>
        </is>
      </c>
      <c r="B28" s="6" t="n">
        <v>280</v>
      </c>
      <c r="C28" s="6" t="n">
        <v>470</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fer of financial assets, assets pledged and received as collateral - Additional information (Details) - EUR (€) € in Millions</t>
        </is>
      </c>
      <c r="B1" s="2" t="inlineStr">
        <is>
          <t>12 Months Ended</t>
        </is>
      </c>
    </row>
    <row r="2">
      <c r="B2" s="2" t="inlineStr">
        <is>
          <t>Dec. 31, 2021</t>
        </is>
      </c>
      <c r="C2" s="2" t="inlineStr">
        <is>
          <t>Dec. 31, 2020</t>
        </is>
      </c>
    </row>
    <row r="3">
      <c r="A3" s="3" t="inlineStr">
        <is>
          <t>Financial assets pledged as collateral [table]</t>
        </is>
      </c>
    </row>
    <row r="4">
      <c r="A4" s="4" t="inlineStr">
        <is>
          <t>Explanation Of Whether Entity Has Obligation To Return Collateral Sold Or Repledged</t>
        </is>
      </c>
      <c r="B4" s="4" t="inlineStr">
        <is>
          <t>The financial assets received as collateral that can be sold or repledged in absence of default by the owner of the collateral consists of securities obtained through reverse repurchase transactions and securities borrowing transactions.</t>
        </is>
      </c>
    </row>
    <row r="5">
      <c r="A5" s="4" t="inlineStr">
        <is>
          <t>Description Of Collateral Permitted To Sell Or Repledge In Absence Of Default By Owner Of Collateral</t>
        </is>
      </c>
      <c r="B5" s="4" t="inlineStr">
        <is>
          <t>These transactions are generally conducted under standard market terms for most repurchase transactions and the recipient of the collateral has unrestricted right to sell or repledge it, provided that the collateral (or equivalent collateral) is returned to the counterparty at term.</t>
        </is>
      </c>
    </row>
    <row r="6">
      <c r="A6" s="4" t="inlineStr">
        <is>
          <t>Mandatory reserve deposits [Member]</t>
        </is>
      </c>
    </row>
    <row r="7">
      <c r="A7" s="3" t="inlineStr">
        <is>
          <t>Financial assets pledged as collateral [table]</t>
        </is>
      </c>
    </row>
    <row r="8">
      <c r="A8" s="4" t="inlineStr">
        <is>
          <t>Financial assets pledged</t>
        </is>
      </c>
      <c r="B8" s="6" t="n">
        <v>10625</v>
      </c>
      <c r="C8" s="6" t="n">
        <v>10573</v>
      </c>
    </row>
    <row r="9">
      <c r="A9" s="4" t="inlineStr">
        <is>
          <t>Loans and advances to customers [member]</t>
        </is>
      </c>
    </row>
    <row r="10">
      <c r="A10" s="3" t="inlineStr">
        <is>
          <t>Financial assets pledged as collateral [table]</t>
        </is>
      </c>
    </row>
    <row r="11">
      <c r="A11" s="4" t="inlineStr">
        <is>
          <t>Financial assets pledged</t>
        </is>
      </c>
      <c r="B11" s="6" t="n">
        <v>118868</v>
      </c>
      <c r="C11" s="6" t="n">
        <v>115194</v>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ummary of financial assets subject to offsetting, enforceable master netting arrangements and similar agreements (Details) - EUR (€) € in Millions</t>
        </is>
      </c>
      <c r="B1" s="2" t="inlineStr">
        <is>
          <t>Dec. 31, 2021</t>
        </is>
      </c>
      <c r="C1" s="2" t="inlineStr">
        <is>
          <t>Dec. 31, 2020</t>
        </is>
      </c>
    </row>
    <row r="2">
      <c r="A2" s="3" t="inlineStr">
        <is>
          <t>Disclosure of offsetting of financial assets [table]</t>
        </is>
      </c>
    </row>
    <row r="3">
      <c r="A3" s="4" t="inlineStr">
        <is>
          <t>Gross amounts of recognised financial assets</t>
        </is>
      </c>
      <c r="B3" s="6" t="n">
        <v>298569</v>
      </c>
      <c r="C3" s="6" t="n">
        <v>303406</v>
      </c>
    </row>
    <row r="4">
      <c r="A4" s="4" t="inlineStr">
        <is>
          <t>Gross amounts of recognised financial liabilities offset in the statement of financial position</t>
        </is>
      </c>
      <c r="B4" s="5" t="n">
        <v>-247987</v>
      </c>
      <c r="C4" s="5" t="n">
        <v>-243312</v>
      </c>
    </row>
    <row r="5">
      <c r="A5" s="4" t="inlineStr">
        <is>
          <t>Net amounts of financial assets presented in the statement of financial position</t>
        </is>
      </c>
      <c r="B5" s="5" t="n">
        <v>50581</v>
      </c>
      <c r="C5" s="5" t="n">
        <v>60095</v>
      </c>
    </row>
    <row r="6">
      <c r="A6" s="4" t="inlineStr">
        <is>
          <t>Financial instruments</t>
        </is>
      </c>
      <c r="B6" s="5" t="n">
        <v>9191</v>
      </c>
      <c r="C6" s="5" t="n">
        <v>14505</v>
      </c>
    </row>
    <row r="7">
      <c r="A7" s="4" t="inlineStr">
        <is>
          <t>Cash and financial instruments received as collateral</t>
        </is>
      </c>
      <c r="B7" s="5" t="n">
        <v>38368</v>
      </c>
      <c r="C7" s="5" t="n">
        <v>41714</v>
      </c>
    </row>
    <row r="8">
      <c r="A8" s="4" t="inlineStr">
        <is>
          <t>Net amount</t>
        </is>
      </c>
      <c r="B8" s="5" t="n">
        <v>3022</v>
      </c>
      <c r="C8" s="5" t="n">
        <v>3876</v>
      </c>
    </row>
    <row r="9">
      <c r="A9" s="4" t="inlineStr">
        <is>
          <t>Amounts not subject to enforceable netting arrangements</t>
        </is>
      </c>
      <c r="B9" s="5" t="n">
        <v>24069</v>
      </c>
      <c r="C9" s="5" t="n">
        <v>32354</v>
      </c>
    </row>
    <row r="10">
      <c r="A10" s="4" t="inlineStr">
        <is>
          <t>Statement of financial position total</t>
        </is>
      </c>
      <c r="B10" s="5" t="n">
        <v>74650</v>
      </c>
      <c r="C10" s="5" t="n">
        <v>92449</v>
      </c>
    </row>
    <row r="11">
      <c r="A11" s="4" t="inlineStr">
        <is>
          <t>Loans and advances to customers excluding repurchase agreements</t>
        </is>
      </c>
      <c r="B11" s="5" t="n">
        <v>625122</v>
      </c>
      <c r="C11" s="5" t="n">
        <v>593970</v>
      </c>
    </row>
    <row r="12">
      <c r="A12" s="4" t="inlineStr">
        <is>
          <t>Other assets - amounts to be settled</t>
        </is>
      </c>
      <c r="B12" s="5" t="n">
        <v>5996</v>
      </c>
      <c r="C12" s="5" t="n">
        <v>5893</v>
      </c>
    </row>
    <row r="13">
      <c r="A13" s="4" t="inlineStr">
        <is>
          <t>Loans and advances to banks [member]</t>
        </is>
      </c>
    </row>
    <row r="14">
      <c r="A14" s="3" t="inlineStr">
        <is>
          <t>Disclosure of offsetting of financial assets [table]</t>
        </is>
      </c>
    </row>
    <row r="15">
      <c r="A15" s="4" t="inlineStr">
        <is>
          <t>Gross amounts of recognised financial assets</t>
        </is>
      </c>
      <c r="B15" s="5" t="n">
        <v>1931</v>
      </c>
      <c r="C15" s="5" t="n">
        <v>1913</v>
      </c>
    </row>
    <row r="16">
      <c r="A16" s="4" t="inlineStr">
        <is>
          <t>Gross amounts of recognised financial liabilities offset in the statement of financial position</t>
        </is>
      </c>
      <c r="B16" s="5" t="n">
        <v>-1</v>
      </c>
      <c r="C16" s="5" t="n">
        <v>-2</v>
      </c>
    </row>
    <row r="17">
      <c r="A17" s="4" t="inlineStr">
        <is>
          <t>Net amounts of financial assets presented in the statement of financial position</t>
        </is>
      </c>
      <c r="B17" s="5" t="n">
        <v>1930</v>
      </c>
      <c r="C17" s="5" t="n">
        <v>1911</v>
      </c>
    </row>
    <row r="18">
      <c r="A18" s="4" t="inlineStr">
        <is>
          <t>Cash and financial instruments received as collateral</t>
        </is>
      </c>
      <c r="B18" s="5" t="n">
        <v>1923</v>
      </c>
      <c r="C18" s="5" t="n">
        <v>1907</v>
      </c>
    </row>
    <row r="19">
      <c r="A19" s="4" t="inlineStr">
        <is>
          <t>Net amount</t>
        </is>
      </c>
      <c r="B19" s="5" t="n">
        <v>7</v>
      </c>
      <c r="C19" s="5" t="n">
        <v>4</v>
      </c>
    </row>
    <row r="20">
      <c r="A20" s="4" t="inlineStr">
        <is>
          <t>Amounts not subject to enforceable netting arrangements</t>
        </is>
      </c>
      <c r="B20" s="5" t="n">
        <v>1473</v>
      </c>
      <c r="C20" s="5" t="n">
        <v>2958</v>
      </c>
    </row>
    <row r="21">
      <c r="A21" s="4" t="inlineStr">
        <is>
          <t>Statement of financial position total</t>
        </is>
      </c>
      <c r="B21" s="5" t="n">
        <v>3403</v>
      </c>
      <c r="C21" s="5" t="n">
        <v>4869</v>
      </c>
    </row>
    <row r="22">
      <c r="A22" s="4" t="inlineStr">
        <is>
          <t>Loans and advances to banks [member] | Reverse repurchase, securities borrowing and similar agreements [member]</t>
        </is>
      </c>
    </row>
    <row r="23">
      <c r="A23" s="3" t="inlineStr">
        <is>
          <t>Disclosure of offsetting of financial assets [table]</t>
        </is>
      </c>
    </row>
    <row r="24">
      <c r="A24" s="4" t="inlineStr">
        <is>
          <t>Gross amounts of recognised financial assets</t>
        </is>
      </c>
      <c r="B24" s="5" t="n">
        <v>1930</v>
      </c>
      <c r="C24" s="5" t="n">
        <v>1911</v>
      </c>
    </row>
    <row r="25">
      <c r="A25" s="4" t="inlineStr">
        <is>
          <t>Net amounts of financial assets presented in the statement of financial position</t>
        </is>
      </c>
      <c r="B25" s="5" t="n">
        <v>1930</v>
      </c>
      <c r="C25" s="5" t="n">
        <v>1911</v>
      </c>
    </row>
    <row r="26">
      <c r="A26" s="4" t="inlineStr">
        <is>
          <t>Cash and financial instruments received as collateral</t>
        </is>
      </c>
      <c r="B26" s="5" t="n">
        <v>1923</v>
      </c>
      <c r="C26" s="5" t="n">
        <v>1907</v>
      </c>
    </row>
    <row r="27">
      <c r="A27" s="4" t="inlineStr">
        <is>
          <t>Net amount</t>
        </is>
      </c>
      <c r="B27" s="5" t="n">
        <v>7</v>
      </c>
      <c r="C27" s="5" t="n">
        <v>4</v>
      </c>
    </row>
    <row r="28">
      <c r="A28" s="4" t="inlineStr">
        <is>
          <t>Amounts not subject to enforceable netting arrangements</t>
        </is>
      </c>
      <c r="B28" s="5" t="n">
        <v>1473</v>
      </c>
      <c r="C28" s="5" t="n">
        <v>2958</v>
      </c>
    </row>
    <row r="29">
      <c r="A29" s="4" t="inlineStr">
        <is>
          <t>Statement of financial position total</t>
        </is>
      </c>
      <c r="B29" s="5" t="n">
        <v>3403</v>
      </c>
      <c r="C29" s="5" t="n">
        <v>4869</v>
      </c>
    </row>
    <row r="30">
      <c r="A30" s="4" t="inlineStr">
        <is>
          <t>Loans and advances to banks [member] | Cash pools [member]</t>
        </is>
      </c>
    </row>
    <row r="31">
      <c r="A31" s="3" t="inlineStr">
        <is>
          <t>Disclosure of offsetting of financial assets [table]</t>
        </is>
      </c>
    </row>
    <row r="32">
      <c r="A32" s="4" t="inlineStr">
        <is>
          <t>Gross amounts of recognised financial assets</t>
        </is>
      </c>
      <c r="B32" s="5" t="n">
        <v>1</v>
      </c>
      <c r="C32" s="5" t="n">
        <v>2</v>
      </c>
    </row>
    <row r="33">
      <c r="A33" s="4" t="inlineStr">
        <is>
          <t>Gross amounts of recognised financial liabilities offset in the statement of financial position</t>
        </is>
      </c>
      <c r="B33" s="5" t="n">
        <v>-1</v>
      </c>
      <c r="C33" s="5" t="n">
        <v>-2</v>
      </c>
    </row>
    <row r="34">
      <c r="A34" s="4" t="inlineStr">
        <is>
          <t>Loans and advances to banks, excluding repurchase agreements not subject to offsetting</t>
        </is>
      </c>
      <c r="B34" s="5" t="n">
        <v>20189</v>
      </c>
      <c r="C34" s="5" t="n">
        <v>20495</v>
      </c>
    </row>
    <row r="35">
      <c r="A35" s="4" t="inlineStr">
        <is>
          <t>Financial assets at fair value through profit or loss [member] | Trading and Non-trading [Member]</t>
        </is>
      </c>
    </row>
    <row r="36">
      <c r="A36" s="3" t="inlineStr">
        <is>
          <t>Disclosure of offsetting of financial assets [table]</t>
        </is>
      </c>
    </row>
    <row r="37">
      <c r="A37" s="4" t="inlineStr">
        <is>
          <t>Gross amounts of recognised financial assets</t>
        </is>
      </c>
      <c r="B37" s="5" t="n">
        <v>96546</v>
      </c>
      <c r="C37" s="5" t="n">
        <v>121629</v>
      </c>
    </row>
    <row r="38">
      <c r="A38" s="4" t="inlineStr">
        <is>
          <t>Gross amounts of recognised financial liabilities offset in the statement of financial position</t>
        </is>
      </c>
      <c r="B38" s="5" t="n">
        <v>-49995</v>
      </c>
      <c r="C38" s="5" t="n">
        <v>-67384</v>
      </c>
    </row>
    <row r="39">
      <c r="A39" s="4" t="inlineStr">
        <is>
          <t>Net amounts of financial assets presented in the statement of financial position</t>
        </is>
      </c>
      <c r="B39" s="5" t="n">
        <v>46552</v>
      </c>
      <c r="C39" s="5" t="n">
        <v>54245</v>
      </c>
    </row>
    <row r="40">
      <c r="A40" s="4" t="inlineStr">
        <is>
          <t>Financial instruments</t>
        </is>
      </c>
      <c r="B40" s="5" t="n">
        <v>9172</v>
      </c>
      <c r="C40" s="5" t="n">
        <v>12765</v>
      </c>
    </row>
    <row r="41">
      <c r="A41" s="4" t="inlineStr">
        <is>
          <t>Cash and financial instruments received as collateral</t>
        </is>
      </c>
      <c r="B41" s="5" t="n">
        <v>34956</v>
      </c>
      <c r="C41" s="5" t="n">
        <v>38693</v>
      </c>
    </row>
    <row r="42">
      <c r="A42" s="4" t="inlineStr">
        <is>
          <t>Net amount</t>
        </is>
      </c>
      <c r="B42" s="5" t="n">
        <v>2423</v>
      </c>
      <c r="C42" s="5" t="n">
        <v>2787</v>
      </c>
    </row>
    <row r="43">
      <c r="A43" s="4" t="inlineStr">
        <is>
          <t>Amounts not subject to enforceable netting arrangements</t>
        </is>
      </c>
      <c r="B43" s="5" t="n">
        <v>22596</v>
      </c>
      <c r="C43" s="5" t="n">
        <v>29258</v>
      </c>
    </row>
    <row r="44">
      <c r="A44" s="4" t="inlineStr">
        <is>
          <t>Statement of financial position total</t>
        </is>
      </c>
      <c r="B44" s="5" t="n">
        <v>69148</v>
      </c>
      <c r="C44" s="5" t="n">
        <v>83503</v>
      </c>
    </row>
    <row r="45">
      <c r="A45" s="4" t="inlineStr">
        <is>
          <t>Financial assets at fair value through profit or loss [member] | Reverse repurchase, securities borrowing and similar agreements [member] | Trading and Non-trading [Member]</t>
        </is>
      </c>
    </row>
    <row r="46">
      <c r="A46" s="3" t="inlineStr">
        <is>
          <t>Disclosure of offsetting of financial assets [table]</t>
        </is>
      </c>
    </row>
    <row r="47">
      <c r="A47" s="4" t="inlineStr">
        <is>
          <t>Gross amounts of recognised financial assets</t>
        </is>
      </c>
      <c r="B47" s="5" t="n">
        <v>43822</v>
      </c>
      <c r="C47" s="5" t="n">
        <v>48487</v>
      </c>
    </row>
    <row r="48">
      <c r="A48" s="4" t="inlineStr">
        <is>
          <t>Gross amounts of recognised financial liabilities offset in the statement of financial position</t>
        </is>
      </c>
      <c r="B48" s="5" t="n">
        <v>-11564</v>
      </c>
      <c r="C48" s="5" t="n">
        <v>-14823</v>
      </c>
    </row>
    <row r="49">
      <c r="A49" s="4" t="inlineStr">
        <is>
          <t>Net amounts of financial assets presented in the statement of financial position</t>
        </is>
      </c>
      <c r="B49" s="5" t="n">
        <v>32258</v>
      </c>
      <c r="C49" s="5" t="n">
        <v>33664</v>
      </c>
    </row>
    <row r="50">
      <c r="A50" s="4" t="inlineStr">
        <is>
          <t>Financial instruments</t>
        </is>
      </c>
      <c r="B50" s="5" t="n">
        <v>168</v>
      </c>
      <c r="C50" s="5" t="n">
        <v>245</v>
      </c>
    </row>
    <row r="51">
      <c r="A51" s="4" t="inlineStr">
        <is>
          <t>Cash and financial instruments received as collateral</t>
        </is>
      </c>
      <c r="B51" s="5" t="n">
        <v>31848</v>
      </c>
      <c r="C51" s="5" t="n">
        <v>33343</v>
      </c>
    </row>
    <row r="52">
      <c r="A52" s="4" t="inlineStr">
        <is>
          <t>Net amount</t>
        </is>
      </c>
      <c r="B52" s="5" t="n">
        <v>243</v>
      </c>
      <c r="C52" s="5" t="n">
        <v>77</v>
      </c>
    </row>
    <row r="53">
      <c r="A53" s="4" t="inlineStr">
        <is>
          <t>Amounts not subject to enforceable netting arrangements</t>
        </is>
      </c>
      <c r="B53" s="5" t="n">
        <v>15590</v>
      </c>
      <c r="C53" s="5" t="n">
        <v>19018</v>
      </c>
    </row>
    <row r="54">
      <c r="A54" s="4" t="inlineStr">
        <is>
          <t>Statement of financial position total</t>
        </is>
      </c>
      <c r="B54" s="5" t="n">
        <v>47848</v>
      </c>
      <c r="C54" s="5" t="n">
        <v>52682</v>
      </c>
    </row>
    <row r="55">
      <c r="A55" s="4" t="inlineStr">
        <is>
          <t>Financial assets at fair value through profit or loss [member] | Trading and Non-trading [Member] | Derivatives [member]</t>
        </is>
      </c>
    </row>
    <row r="56">
      <c r="A56" s="3" t="inlineStr">
        <is>
          <t>Disclosure of offsetting of financial assets [table]</t>
        </is>
      </c>
    </row>
    <row r="57">
      <c r="A57" s="4" t="inlineStr">
        <is>
          <t>Gross amounts of recognised financial assets</t>
        </is>
      </c>
      <c r="B57" s="5" t="n">
        <v>52724</v>
      </c>
      <c r="C57" s="5" t="n">
        <v>73142</v>
      </c>
    </row>
    <row r="58">
      <c r="A58" s="4" t="inlineStr">
        <is>
          <t>Gross amounts of recognised financial liabilities offset in the statement of financial position</t>
        </is>
      </c>
      <c r="B58" s="5" t="n">
        <v>-38431</v>
      </c>
      <c r="C58" s="5" t="n">
        <v>-52561</v>
      </c>
    </row>
    <row r="59">
      <c r="A59" s="4" t="inlineStr">
        <is>
          <t>Net amounts of financial assets presented in the statement of financial position</t>
        </is>
      </c>
      <c r="B59" s="5" t="n">
        <v>14293</v>
      </c>
      <c r="C59" s="5" t="n">
        <v>20581</v>
      </c>
    </row>
    <row r="60">
      <c r="A60" s="4" t="inlineStr">
        <is>
          <t>Financial instruments</t>
        </is>
      </c>
      <c r="B60" s="5" t="n">
        <v>9005</v>
      </c>
      <c r="C60" s="5" t="n">
        <v>12520</v>
      </c>
    </row>
    <row r="61">
      <c r="A61" s="4" t="inlineStr">
        <is>
          <t>Cash and financial instruments received as collateral</t>
        </is>
      </c>
      <c r="B61" s="5" t="n">
        <v>3108</v>
      </c>
      <c r="C61" s="5" t="n">
        <v>5350</v>
      </c>
    </row>
    <row r="62">
      <c r="A62" s="4" t="inlineStr">
        <is>
          <t>Net amount</t>
        </is>
      </c>
      <c r="B62" s="5" t="n">
        <v>2180</v>
      </c>
      <c r="C62" s="5" t="n">
        <v>2710</v>
      </c>
    </row>
    <row r="63">
      <c r="A63" s="4" t="inlineStr">
        <is>
          <t>Amounts not subject to enforceable netting arrangements</t>
        </is>
      </c>
      <c r="B63" s="5" t="n">
        <v>7006</v>
      </c>
      <c r="C63" s="5" t="n">
        <v>10240</v>
      </c>
    </row>
    <row r="64">
      <c r="A64" s="4" t="inlineStr">
        <is>
          <t>Statement of financial position total</t>
        </is>
      </c>
      <c r="B64" s="5" t="n">
        <v>21299</v>
      </c>
      <c r="C64" s="5" t="n">
        <v>30821</v>
      </c>
    </row>
    <row r="65">
      <c r="A65" s="4" t="inlineStr">
        <is>
          <t>Loans and advances to customers [member]</t>
        </is>
      </c>
    </row>
    <row r="66">
      <c r="A66" s="3" t="inlineStr">
        <is>
          <t>Disclosure of offsetting of financial assets [table]</t>
        </is>
      </c>
    </row>
    <row r="67">
      <c r="A67" s="4" t="inlineStr">
        <is>
          <t>Gross amounts of recognised financial assets</t>
        </is>
      </c>
      <c r="B67" s="5" t="n">
        <v>196400</v>
      </c>
      <c r="C67" s="5" t="n">
        <v>171306</v>
      </c>
    </row>
    <row r="68">
      <c r="A68" s="4" t="inlineStr">
        <is>
          <t>Gross amounts of recognised financial liabilities offset in the statement of financial position</t>
        </is>
      </c>
      <c r="B68" s="5" t="n">
        <v>-194522</v>
      </c>
      <c r="C68" s="5" t="n">
        <v>-168174</v>
      </c>
    </row>
    <row r="69">
      <c r="A69" s="4" t="inlineStr">
        <is>
          <t>Net amounts of financial assets presented in the statement of financial position</t>
        </is>
      </c>
      <c r="B69" s="5" t="n">
        <v>1878</v>
      </c>
      <c r="C69" s="5" t="n">
        <v>3132</v>
      </c>
    </row>
    <row r="70">
      <c r="A70" s="4" t="inlineStr">
        <is>
          <t>Financial instruments</t>
        </is>
      </c>
      <c r="B70" s="5" t="n">
        <v>19</v>
      </c>
      <c r="C70" s="5" t="n">
        <v>1729</v>
      </c>
    </row>
    <row r="71">
      <c r="A71" s="4" t="inlineStr">
        <is>
          <t>Cash and financial instruments received as collateral</t>
        </is>
      </c>
      <c r="B71" s="5" t="n">
        <v>1489</v>
      </c>
      <c r="C71" s="5" t="n">
        <v>1113</v>
      </c>
    </row>
    <row r="72">
      <c r="A72" s="4" t="inlineStr">
        <is>
          <t>Net amount</t>
        </is>
      </c>
      <c r="B72" s="5" t="n">
        <v>369</v>
      </c>
      <c r="C72" s="5" t="n">
        <v>289</v>
      </c>
    </row>
    <row r="73">
      <c r="A73" s="4" t="inlineStr">
        <is>
          <t>Amounts not subject to enforceable netting arrangements</t>
        </is>
      </c>
      <c r="C73" s="5" t="n">
        <v>138</v>
      </c>
    </row>
    <row r="74">
      <c r="A74" s="4" t="inlineStr">
        <is>
          <t>Statement of financial position total</t>
        </is>
      </c>
      <c r="B74" s="5" t="n">
        <v>1878</v>
      </c>
      <c r="C74" s="5" t="n">
        <v>3270</v>
      </c>
    </row>
    <row r="75">
      <c r="A75" s="4" t="inlineStr">
        <is>
          <t>Loans and advances to customers [member] | Reverse repurchase, securities borrowing and similar agreements [member]</t>
        </is>
      </c>
    </row>
    <row r="76">
      <c r="A76" s="3" t="inlineStr">
        <is>
          <t>Disclosure of offsetting of financial assets [table]</t>
        </is>
      </c>
    </row>
    <row r="77">
      <c r="A77" s="4" t="inlineStr">
        <is>
          <t>Gross amounts of recognised financial assets</t>
        </is>
      </c>
      <c r="B77" s="5" t="n">
        <v>71</v>
      </c>
      <c r="C77" s="5" t="n">
        <v>2845</v>
      </c>
    </row>
    <row r="78">
      <c r="A78" s="4" t="inlineStr">
        <is>
          <t>Gross amounts of recognised financial liabilities offset in the statement of financial position</t>
        </is>
      </c>
      <c r="C78" s="5" t="n">
        <v>2359</v>
      </c>
    </row>
    <row r="79">
      <c r="A79" s="4" t="inlineStr">
        <is>
          <t>Net amounts of financial assets presented in the statement of financial position</t>
        </is>
      </c>
      <c r="B79" s="5" t="n">
        <v>71</v>
      </c>
      <c r="C79" s="5" t="n">
        <v>486</v>
      </c>
    </row>
    <row r="80">
      <c r="A80" s="4" t="inlineStr">
        <is>
          <t>Cash and financial instruments received as collateral</t>
        </is>
      </c>
      <c r="B80" s="5" t="n">
        <v>71</v>
      </c>
      <c r="C80" s="5" t="n">
        <v>486</v>
      </c>
    </row>
    <row r="81">
      <c r="A81" s="4" t="inlineStr">
        <is>
          <t>Amounts not subject to enforceable netting arrangements</t>
        </is>
      </c>
      <c r="C81" s="5" t="n">
        <v>138</v>
      </c>
    </row>
    <row r="82">
      <c r="A82" s="4" t="inlineStr">
        <is>
          <t>Statement of financial position total</t>
        </is>
      </c>
      <c r="B82" s="5" t="n">
        <v>71</v>
      </c>
      <c r="C82" s="5" t="n">
        <v>624</v>
      </c>
    </row>
    <row r="83">
      <c r="A83" s="4" t="inlineStr">
        <is>
          <t>Loans and advances to customers [member] | Cash pools [member]</t>
        </is>
      </c>
    </row>
    <row r="84">
      <c r="A84" s="3" t="inlineStr">
        <is>
          <t>Disclosure of offsetting of financial assets [table]</t>
        </is>
      </c>
    </row>
    <row r="85">
      <c r="A85" s="4" t="inlineStr">
        <is>
          <t>Gross amounts of recognised financial assets</t>
        </is>
      </c>
      <c r="B85" s="5" t="n">
        <v>196328</v>
      </c>
      <c r="C85" s="5" t="n">
        <v>168461</v>
      </c>
    </row>
    <row r="86">
      <c r="A86" s="4" t="inlineStr">
        <is>
          <t>Gross amounts of recognised financial liabilities offset in the statement of financial position</t>
        </is>
      </c>
      <c r="B86" s="5" t="n">
        <v>-194522</v>
      </c>
      <c r="C86" s="5" t="n">
        <v>-165815</v>
      </c>
    </row>
    <row r="87">
      <c r="A87" s="4" t="inlineStr">
        <is>
          <t>Net amounts of financial assets presented in the statement of financial position</t>
        </is>
      </c>
      <c r="B87" s="5" t="n">
        <v>1806</v>
      </c>
      <c r="C87" s="5" t="n">
        <v>2646</v>
      </c>
    </row>
    <row r="88">
      <c r="A88" s="4" t="inlineStr">
        <is>
          <t>Financial instruments</t>
        </is>
      </c>
      <c r="B88" s="5" t="n">
        <v>19</v>
      </c>
      <c r="C88" s="5" t="n">
        <v>1729</v>
      </c>
    </row>
    <row r="89">
      <c r="A89" s="4" t="inlineStr">
        <is>
          <t>Cash and financial instruments received as collateral</t>
        </is>
      </c>
      <c r="B89" s="5" t="n">
        <v>1417</v>
      </c>
      <c r="C89" s="5" t="n">
        <v>628</v>
      </c>
    </row>
    <row r="90">
      <c r="A90" s="4" t="inlineStr">
        <is>
          <t>Net amount</t>
        </is>
      </c>
      <c r="B90" s="5" t="n">
        <v>369</v>
      </c>
      <c r="C90" s="5" t="n">
        <v>289</v>
      </c>
    </row>
    <row r="91">
      <c r="A91" s="4" t="inlineStr">
        <is>
          <t>Statement of financial position total</t>
        </is>
      </c>
      <c r="B91" s="5" t="n">
        <v>1806</v>
      </c>
      <c r="C91" s="5" t="n">
        <v>2646</v>
      </c>
    </row>
    <row r="92">
      <c r="A92" s="4" t="inlineStr">
        <is>
          <t>Loans and advances to customers excluding repurchase agreements</t>
        </is>
      </c>
      <c r="B92" s="5" t="n">
        <v>624635</v>
      </c>
      <c r="C92" s="5" t="n">
        <v>593345</v>
      </c>
    </row>
    <row r="93">
      <c r="A93" s="4" t="inlineStr">
        <is>
          <t>Loans and advances to customers, excluding repurchase agreement, subject to offsetting</t>
        </is>
      </c>
      <c r="B93" s="5" t="n">
        <v>1806</v>
      </c>
      <c r="C93" s="5" t="n">
        <v>2646</v>
      </c>
    </row>
    <row r="94">
      <c r="A94" s="4" t="inlineStr">
        <is>
          <t>Other items where offsetting is applied in the statement of financial position [member]</t>
        </is>
      </c>
    </row>
    <row r="95">
      <c r="A95" s="3" t="inlineStr">
        <is>
          <t>Disclosure of offsetting of financial assets [table]</t>
        </is>
      </c>
    </row>
    <row r="96">
      <c r="A96" s="4" t="inlineStr">
        <is>
          <t>Gross amounts of recognised financial assets</t>
        </is>
      </c>
      <c r="B96" s="5" t="n">
        <v>3692</v>
      </c>
      <c r="C96" s="5" t="n">
        <v>8558</v>
      </c>
    </row>
    <row r="97">
      <c r="A97" s="4" t="inlineStr">
        <is>
          <t>Gross amounts of recognised financial liabilities offset in the statement of financial position</t>
        </is>
      </c>
      <c r="B97" s="5" t="n">
        <v>-3470</v>
      </c>
      <c r="C97" s="5" t="n">
        <v>-7752</v>
      </c>
    </row>
    <row r="98">
      <c r="A98" s="4" t="inlineStr">
        <is>
          <t>Net amounts of financial assets presented in the statement of financial position</t>
        </is>
      </c>
      <c r="B98" s="5" t="n">
        <v>222</v>
      </c>
      <c r="C98" s="5" t="n">
        <v>806</v>
      </c>
    </row>
    <row r="99">
      <c r="A99" s="4" t="inlineStr">
        <is>
          <t>Financial instruments</t>
        </is>
      </c>
      <c r="C99" s="5" t="n">
        <v>10</v>
      </c>
    </row>
    <row r="100">
      <c r="A100" s="4" t="inlineStr">
        <is>
          <t>Net amount</t>
        </is>
      </c>
      <c r="B100" s="5" t="n">
        <v>222</v>
      </c>
      <c r="C100" s="5" t="n">
        <v>796</v>
      </c>
    </row>
    <row r="101">
      <c r="A101" s="4" t="inlineStr">
        <is>
          <t>Statement of financial position total</t>
        </is>
      </c>
      <c r="B101" s="5" t="n">
        <v>222</v>
      </c>
      <c r="C101" s="5" t="n">
        <v>806</v>
      </c>
    </row>
    <row r="102">
      <c r="A102" s="4" t="inlineStr">
        <is>
          <t>Other assets - amounts to be settled</t>
        </is>
      </c>
      <c r="B102" s="5" t="n">
        <v>2424</v>
      </c>
      <c r="C102" s="5" t="n">
        <v>2215</v>
      </c>
    </row>
    <row r="103">
      <c r="A103" s="4" t="inlineStr">
        <is>
          <t>Other assets - amounts to be settled, subject to offsetting</t>
        </is>
      </c>
      <c r="B103" s="6" t="n">
        <v>222</v>
      </c>
      <c r="C103" s="6" t="n">
        <v>806</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setting financial assets and liabilities - Summary of financial liabilities subject to offsetting, enforceable master netting arrangements and similar agreements (Details) - EUR (€) € in Millions</t>
        </is>
      </c>
      <c r="B1" s="2" t="inlineStr">
        <is>
          <t>Dec. 31, 2021</t>
        </is>
      </c>
      <c r="C1" s="2" t="inlineStr">
        <is>
          <t>Dec. 31, 2020</t>
        </is>
      </c>
      <c r="D1" s="2" t="inlineStr">
        <is>
          <t>Dec. 31, 2019</t>
        </is>
      </c>
    </row>
    <row r="2">
      <c r="A2" s="3" t="inlineStr">
        <is>
          <t>Disclosure of offsetting of financial assets [table]</t>
        </is>
      </c>
    </row>
    <row r="3">
      <c r="A3" s="4" t="inlineStr">
        <is>
          <t>Gross amounts of recognised financial liabilities</t>
        </is>
      </c>
      <c r="B3" s="6" t="n">
        <v>309125</v>
      </c>
      <c r="C3" s="6" t="n">
        <v>322303</v>
      </c>
    </row>
    <row r="4">
      <c r="A4" s="4" t="inlineStr">
        <is>
          <t>Gross amounts of recognised financial assets offset in the statement of financial position</t>
        </is>
      </c>
      <c r="B4" s="5" t="n">
        <v>-247987</v>
      </c>
      <c r="C4" s="5" t="n">
        <v>-243312</v>
      </c>
    </row>
    <row r="5">
      <c r="A5" s="4" t="inlineStr">
        <is>
          <t>Net amounts of financial liabilities presented in the statement of financial position</t>
        </is>
      </c>
      <c r="B5" s="5" t="n">
        <v>61138</v>
      </c>
      <c r="C5" s="5" t="n">
        <v>78991</v>
      </c>
    </row>
    <row r="6">
      <c r="A6" s="4" t="inlineStr">
        <is>
          <t>Financial instruments</t>
        </is>
      </c>
      <c r="B6" s="5" t="n">
        <v>9191</v>
      </c>
      <c r="C6" s="5" t="n">
        <v>14505</v>
      </c>
    </row>
    <row r="7">
      <c r="A7" s="4" t="inlineStr">
        <is>
          <t>Cash and financial instruments pledged as collateral</t>
        </is>
      </c>
      <c r="B7" s="5" t="n">
        <v>36808</v>
      </c>
      <c r="C7" s="5" t="n">
        <v>45356</v>
      </c>
    </row>
    <row r="8">
      <c r="A8" s="4" t="inlineStr">
        <is>
          <t>Net amount</t>
        </is>
      </c>
      <c r="B8" s="5" t="n">
        <v>15139</v>
      </c>
      <c r="C8" s="5" t="n">
        <v>19131</v>
      </c>
    </row>
    <row r="9">
      <c r="A9" s="4" t="inlineStr">
        <is>
          <t>Amounts not subject to enforceable netting arrangements</t>
        </is>
      </c>
      <c r="B9" s="5" t="n">
        <v>19041</v>
      </c>
      <c r="C9" s="5" t="n">
        <v>16852</v>
      </c>
    </row>
    <row r="10">
      <c r="A10" s="4" t="inlineStr">
        <is>
          <t>Statement of financial position total</t>
        </is>
      </c>
      <c r="B10" s="5" t="n">
        <v>80179</v>
      </c>
      <c r="C10" s="5" t="n">
        <v>95843</v>
      </c>
    </row>
    <row r="11">
      <c r="A11" s="4" t="inlineStr">
        <is>
          <t>Deposits from banks excluding repurchase agreements</t>
        </is>
      </c>
      <c r="B11" s="5" t="n">
        <v>85092</v>
      </c>
      <c r="C11" s="5" t="n">
        <v>78098</v>
      </c>
      <c r="D11" s="6" t="n">
        <v>34826</v>
      </c>
    </row>
    <row r="12">
      <c r="A12" s="4" t="inlineStr">
        <is>
          <t>Customer deposits excluding repurchase agreements</t>
        </is>
      </c>
      <c r="B12" s="5" t="n">
        <v>617400</v>
      </c>
      <c r="C12" s="5" t="n">
        <v>609517</v>
      </c>
    </row>
    <row r="13">
      <c r="A13" s="4" t="inlineStr">
        <is>
          <t>Other liabilities - amounts to be settled</t>
        </is>
      </c>
      <c r="B13" s="5" t="n">
        <v>12839</v>
      </c>
      <c r="C13" s="5" t="n">
        <v>11609</v>
      </c>
    </row>
    <row r="14">
      <c r="A14" s="4" t="inlineStr">
        <is>
          <t>Deposits from banks [member]</t>
        </is>
      </c>
    </row>
    <row r="15">
      <c r="A15" s="3" t="inlineStr">
        <is>
          <t>Disclosure of offsetting of financial assets [table]</t>
        </is>
      </c>
    </row>
    <row r="16">
      <c r="A16" s="4" t="inlineStr">
        <is>
          <t>Gross amounts of recognised financial liabilities</t>
        </is>
      </c>
      <c r="B16" s="5" t="n">
        <v>436</v>
      </c>
      <c r="C16" s="5" t="n">
        <v>170</v>
      </c>
    </row>
    <row r="17">
      <c r="A17" s="4" t="inlineStr">
        <is>
          <t>Gross amounts of recognised financial assets offset in the statement of financial position</t>
        </is>
      </c>
      <c r="B17" s="5" t="n">
        <v>-1</v>
      </c>
      <c r="C17" s="5" t="n">
        <v>-2</v>
      </c>
    </row>
    <row r="18">
      <c r="A18" s="4" t="inlineStr">
        <is>
          <t>Net amounts of financial liabilities presented in the statement of financial position</t>
        </is>
      </c>
      <c r="B18" s="5" t="n">
        <v>435</v>
      </c>
      <c r="C18" s="5" t="n">
        <v>169</v>
      </c>
    </row>
    <row r="19">
      <c r="A19" s="4" t="inlineStr">
        <is>
          <t>Financial instruments</t>
        </is>
      </c>
      <c r="B19" s="5" t="n">
        <v>0</v>
      </c>
    </row>
    <row r="20">
      <c r="A20" s="4" t="inlineStr">
        <is>
          <t>Cash and financial instruments pledged as collateral</t>
        </is>
      </c>
      <c r="B20" s="5" t="n">
        <v>426</v>
      </c>
      <c r="C20" s="5" t="n">
        <v>166</v>
      </c>
    </row>
    <row r="21">
      <c r="A21" s="4" t="inlineStr">
        <is>
          <t>Net amount</t>
        </is>
      </c>
      <c r="B21" s="5" t="n">
        <v>9</v>
      </c>
      <c r="C21" s="5" t="n">
        <v>3</v>
      </c>
    </row>
    <row r="22">
      <c r="A22" s="4" t="inlineStr">
        <is>
          <t>Amounts not subject to enforceable netting arrangements</t>
        </is>
      </c>
      <c r="B22" s="5" t="n">
        <v>3705</v>
      </c>
      <c r="C22" s="5" t="n">
        <v>1804</v>
      </c>
    </row>
    <row r="23">
      <c r="A23" s="4" t="inlineStr">
        <is>
          <t>Statement of financial position total</t>
        </is>
      </c>
      <c r="B23" s="5" t="n">
        <v>4140</v>
      </c>
      <c r="C23" s="5" t="n">
        <v>1973</v>
      </c>
    </row>
    <row r="24">
      <c r="A24" s="4" t="inlineStr">
        <is>
          <t>Deposits from banks [member] | Repurchase, securities lending and similar agreements [member]</t>
        </is>
      </c>
    </row>
    <row r="25">
      <c r="A25" s="3" t="inlineStr">
        <is>
          <t>Disclosure of offsetting of financial assets [table]</t>
        </is>
      </c>
    </row>
    <row r="26">
      <c r="A26" s="4" t="inlineStr">
        <is>
          <t>Gross amounts of recognised financial liabilities</t>
        </is>
      </c>
      <c r="B26" s="5" t="n">
        <v>433</v>
      </c>
      <c r="C26" s="5" t="n">
        <v>167</v>
      </c>
    </row>
    <row r="27">
      <c r="A27" s="4" t="inlineStr">
        <is>
          <t>Gross amounts of recognised financial assets offset in the statement of financial position</t>
        </is>
      </c>
      <c r="B27" s="5" t="n">
        <v>0</v>
      </c>
    </row>
    <row r="28">
      <c r="A28" s="4" t="inlineStr">
        <is>
          <t>Net amounts of financial liabilities presented in the statement of financial position</t>
        </is>
      </c>
      <c r="B28" s="5" t="n">
        <v>433</v>
      </c>
      <c r="C28" s="5" t="n">
        <v>167</v>
      </c>
    </row>
    <row r="29">
      <c r="A29" s="4" t="inlineStr">
        <is>
          <t>Financial instruments</t>
        </is>
      </c>
      <c r="B29" s="5" t="n">
        <v>0</v>
      </c>
    </row>
    <row r="30">
      <c r="A30" s="4" t="inlineStr">
        <is>
          <t>Cash and financial instruments pledged as collateral</t>
        </is>
      </c>
      <c r="B30" s="5" t="n">
        <v>426</v>
      </c>
      <c r="C30" s="5" t="n">
        <v>166</v>
      </c>
    </row>
    <row r="31">
      <c r="A31" s="4" t="inlineStr">
        <is>
          <t>Net amount</t>
        </is>
      </c>
      <c r="B31" s="5" t="n">
        <v>7</v>
      </c>
      <c r="C31" s="5" t="n">
        <v>1</v>
      </c>
    </row>
    <row r="32">
      <c r="A32" s="4" t="inlineStr">
        <is>
          <t>Amounts not subject to enforceable netting arrangements</t>
        </is>
      </c>
      <c r="B32" s="5" t="n">
        <v>3705</v>
      </c>
      <c r="C32" s="5" t="n">
        <v>1804</v>
      </c>
    </row>
    <row r="33">
      <c r="A33" s="4" t="inlineStr">
        <is>
          <t>Statement of financial position total</t>
        </is>
      </c>
      <c r="B33" s="5" t="n">
        <v>4138</v>
      </c>
      <c r="C33" s="5" t="n">
        <v>1971</v>
      </c>
    </row>
    <row r="34">
      <c r="A34" s="4" t="inlineStr">
        <is>
          <t>Deposits from banks [member] | Cash pools [member]</t>
        </is>
      </c>
    </row>
    <row r="35">
      <c r="A35" s="3" t="inlineStr">
        <is>
          <t>Disclosure of offsetting of financial assets [table]</t>
        </is>
      </c>
    </row>
    <row r="36">
      <c r="A36" s="4" t="inlineStr">
        <is>
          <t>Gross amounts of recognised financial liabilities</t>
        </is>
      </c>
      <c r="B36" s="5" t="n">
        <v>3</v>
      </c>
      <c r="C36" s="5" t="n">
        <v>3</v>
      </c>
    </row>
    <row r="37">
      <c r="A37" s="4" t="inlineStr">
        <is>
          <t>Gross amounts of recognised financial assets offset in the statement of financial position</t>
        </is>
      </c>
      <c r="B37" s="5" t="n">
        <v>-1</v>
      </c>
      <c r="C37" s="5" t="n">
        <v>-2</v>
      </c>
    </row>
    <row r="38">
      <c r="A38" s="4" t="inlineStr">
        <is>
          <t>Net amounts of financial liabilities presented in the statement of financial position</t>
        </is>
      </c>
      <c r="B38" s="5" t="n">
        <v>2</v>
      </c>
      <c r="C38" s="5" t="n">
        <v>2</v>
      </c>
    </row>
    <row r="39">
      <c r="A39" s="4" t="inlineStr">
        <is>
          <t>Financial instruments</t>
        </is>
      </c>
      <c r="B39" s="5" t="n">
        <v>0</v>
      </c>
    </row>
    <row r="40">
      <c r="A40" s="4" t="inlineStr">
        <is>
          <t>Cash and financial instruments pledged as collateral</t>
        </is>
      </c>
      <c r="B40" s="5" t="n">
        <v>0</v>
      </c>
    </row>
    <row r="41">
      <c r="A41" s="4" t="inlineStr">
        <is>
          <t>Net amount</t>
        </is>
      </c>
      <c r="B41" s="5" t="n">
        <v>2</v>
      </c>
      <c r="C41" s="5" t="n">
        <v>2</v>
      </c>
    </row>
    <row r="42">
      <c r="A42" s="4" t="inlineStr">
        <is>
          <t>Amounts not subject to enforceable netting arrangements</t>
        </is>
      </c>
      <c r="B42" s="5" t="n">
        <v>0</v>
      </c>
    </row>
    <row r="43">
      <c r="A43" s="4" t="inlineStr">
        <is>
          <t>Statement of financial position total</t>
        </is>
      </c>
      <c r="B43" s="5" t="n">
        <v>2</v>
      </c>
      <c r="C43" s="5" t="n">
        <v>2</v>
      </c>
    </row>
    <row r="44">
      <c r="A44" s="4" t="inlineStr">
        <is>
          <t>Deposits from banks excluding repurchase agreements</t>
        </is>
      </c>
      <c r="B44" s="5" t="n">
        <v>80954</v>
      </c>
      <c r="C44" s="5" t="n">
        <v>76127</v>
      </c>
    </row>
    <row r="45">
      <c r="A45" s="4" t="inlineStr">
        <is>
          <t>Deposits from banks excluding repurchase agreements subject to offsetting</t>
        </is>
      </c>
      <c r="B45" s="5" t="n">
        <v>2</v>
      </c>
      <c r="C45" s="5" t="n">
        <v>2</v>
      </c>
    </row>
    <row r="46">
      <c r="A46" s="4" t="inlineStr">
        <is>
          <t>Customer deposits [member]</t>
        </is>
      </c>
    </row>
    <row r="47">
      <c r="A47" s="3" t="inlineStr">
        <is>
          <t>Disclosure of offsetting of financial assets [table]</t>
        </is>
      </c>
    </row>
    <row r="48">
      <c r="A48" s="4" t="inlineStr">
        <is>
          <t>Gross amounts of recognised financial liabilities</t>
        </is>
      </c>
      <c r="B48" s="5" t="n">
        <v>207930</v>
      </c>
      <c r="C48" s="5" t="n">
        <v>186844</v>
      </c>
    </row>
    <row r="49">
      <c r="A49" s="4" t="inlineStr">
        <is>
          <t>Gross amounts of recognised financial assets offset in the statement of financial position</t>
        </is>
      </c>
      <c r="B49" s="5" t="n">
        <v>-194522</v>
      </c>
      <c r="C49" s="5" t="n">
        <v>-168169</v>
      </c>
    </row>
    <row r="50">
      <c r="A50" s="4" t="inlineStr">
        <is>
          <t>Net amounts of financial liabilities presented in the statement of financial position</t>
        </is>
      </c>
      <c r="B50" s="5" t="n">
        <v>13408</v>
      </c>
      <c r="C50" s="5" t="n">
        <v>18675</v>
      </c>
    </row>
    <row r="51">
      <c r="A51" s="4" t="inlineStr">
        <is>
          <t>Financial instruments</t>
        </is>
      </c>
      <c r="B51" s="5" t="n">
        <v>19</v>
      </c>
      <c r="C51" s="5" t="n">
        <v>1702</v>
      </c>
    </row>
    <row r="52">
      <c r="A52" s="4" t="inlineStr">
        <is>
          <t>Cash and financial instruments pledged as collateral</t>
        </is>
      </c>
      <c r="B52" s="5" t="n">
        <v>0</v>
      </c>
    </row>
    <row r="53">
      <c r="A53" s="4" t="inlineStr">
        <is>
          <t>Net amount</t>
        </is>
      </c>
      <c r="B53" s="5" t="n">
        <v>13389</v>
      </c>
      <c r="C53" s="5" t="n">
        <v>16973</v>
      </c>
    </row>
    <row r="54">
      <c r="A54" s="4" t="inlineStr">
        <is>
          <t>Amounts not subject to enforceable netting arrangements</t>
        </is>
      </c>
      <c r="B54" s="5" t="n">
        <v>0</v>
      </c>
    </row>
    <row r="55">
      <c r="A55" s="4" t="inlineStr">
        <is>
          <t>Statement of financial position total</t>
        </is>
      </c>
      <c r="B55" s="5" t="n">
        <v>13408</v>
      </c>
      <c r="C55" s="5" t="n">
        <v>18675</v>
      </c>
    </row>
    <row r="56">
      <c r="A56" s="4" t="inlineStr">
        <is>
          <t>Customer deposits [member] | Repurchase, securities lending and similar agreements [member]</t>
        </is>
      </c>
    </row>
    <row r="57">
      <c r="A57" s="3" t="inlineStr">
        <is>
          <t>Disclosure of offsetting of financial assets [table]</t>
        </is>
      </c>
    </row>
    <row r="58">
      <c r="A58" s="4" t="inlineStr">
        <is>
          <t>Gross amounts of recognised financial liabilities</t>
        </is>
      </c>
      <c r="B58" s="5" t="n">
        <v>0</v>
      </c>
      <c r="C58" s="5" t="n">
        <v>2354</v>
      </c>
    </row>
    <row r="59">
      <c r="A59" s="4" t="inlineStr">
        <is>
          <t>Gross amounts of recognised financial assets offset in the statement of financial position</t>
        </is>
      </c>
      <c r="B59" s="5" t="n">
        <v>0</v>
      </c>
      <c r="C59" s="5" t="n">
        <v>2354</v>
      </c>
    </row>
    <row r="60">
      <c r="A60" s="4" t="inlineStr">
        <is>
          <t>Net amounts of financial liabilities presented in the statement of financial position</t>
        </is>
      </c>
      <c r="B60" s="5" t="n">
        <v>0</v>
      </c>
    </row>
    <row r="61">
      <c r="A61" s="4" t="inlineStr">
        <is>
          <t>Financial instruments</t>
        </is>
      </c>
      <c r="B61" s="5" t="n">
        <v>0</v>
      </c>
    </row>
    <row r="62">
      <c r="A62" s="4" t="inlineStr">
        <is>
          <t>Cash and financial instruments pledged as collateral</t>
        </is>
      </c>
      <c r="B62" s="5" t="n">
        <v>0</v>
      </c>
    </row>
    <row r="63">
      <c r="A63" s="4" t="inlineStr">
        <is>
          <t>Net amount</t>
        </is>
      </c>
      <c r="B63" s="5" t="n">
        <v>0</v>
      </c>
    </row>
    <row r="64">
      <c r="A64" s="4" t="inlineStr">
        <is>
          <t>Amounts not subject to enforceable netting arrangements</t>
        </is>
      </c>
      <c r="B64" s="5" t="n">
        <v>0</v>
      </c>
    </row>
    <row r="65">
      <c r="A65" s="4" t="inlineStr">
        <is>
          <t>Customer deposits [member] | Cash pools [member]</t>
        </is>
      </c>
    </row>
    <row r="66">
      <c r="A66" s="3" t="inlineStr">
        <is>
          <t>Disclosure of offsetting of financial assets [table]</t>
        </is>
      </c>
    </row>
    <row r="67">
      <c r="A67" s="4" t="inlineStr">
        <is>
          <t>Gross amounts of recognised financial liabilities</t>
        </is>
      </c>
      <c r="B67" s="5" t="n">
        <v>207930</v>
      </c>
      <c r="C67" s="5" t="n">
        <v>184490</v>
      </c>
    </row>
    <row r="68">
      <c r="A68" s="4" t="inlineStr">
        <is>
          <t>Gross amounts of recognised financial assets offset in the statement of financial position</t>
        </is>
      </c>
      <c r="B68" s="5" t="n">
        <v>-194522</v>
      </c>
      <c r="C68" s="5" t="n">
        <v>-165815</v>
      </c>
    </row>
    <row r="69">
      <c r="A69" s="4" t="inlineStr">
        <is>
          <t>Net amounts of financial liabilities presented in the statement of financial position</t>
        </is>
      </c>
      <c r="B69" s="5" t="n">
        <v>13408</v>
      </c>
      <c r="C69" s="5" t="n">
        <v>18675</v>
      </c>
    </row>
    <row r="70">
      <c r="A70" s="4" t="inlineStr">
        <is>
          <t>Financial instruments</t>
        </is>
      </c>
      <c r="B70" s="5" t="n">
        <v>19</v>
      </c>
      <c r="C70" s="5" t="n">
        <v>1702</v>
      </c>
    </row>
    <row r="71">
      <c r="A71" s="4" t="inlineStr">
        <is>
          <t>Cash and financial instruments pledged as collateral</t>
        </is>
      </c>
      <c r="B71" s="5" t="n">
        <v>0</v>
      </c>
    </row>
    <row r="72">
      <c r="A72" s="4" t="inlineStr">
        <is>
          <t>Net amount</t>
        </is>
      </c>
      <c r="B72" s="5" t="n">
        <v>13389</v>
      </c>
      <c r="C72" s="5" t="n">
        <v>16973</v>
      </c>
    </row>
    <row r="73">
      <c r="A73" s="4" t="inlineStr">
        <is>
          <t>Amounts not subject to enforceable netting arrangements</t>
        </is>
      </c>
      <c r="B73" s="5" t="n">
        <v>0</v>
      </c>
    </row>
    <row r="74">
      <c r="A74" s="4" t="inlineStr">
        <is>
          <t>Statement of financial position total</t>
        </is>
      </c>
      <c r="B74" s="5" t="n">
        <v>13408</v>
      </c>
      <c r="C74" s="5" t="n">
        <v>18675</v>
      </c>
    </row>
    <row r="75">
      <c r="A75" s="4" t="inlineStr">
        <is>
          <t>Customer deposits excluding repurchase agreements</t>
        </is>
      </c>
      <c r="B75" s="5" t="n">
        <v>617400</v>
      </c>
      <c r="C75" s="5" t="n">
        <v>609517</v>
      </c>
    </row>
    <row r="76">
      <c r="A76" s="4" t="inlineStr">
        <is>
          <t>Deposits from customers, excluding repurchase agreements subject to offsetting</t>
        </is>
      </c>
      <c r="B76" s="5" t="n">
        <v>13408</v>
      </c>
      <c r="C76" s="5" t="n">
        <v>18675</v>
      </c>
    </row>
    <row r="77">
      <c r="A77" s="4" t="inlineStr">
        <is>
          <t>Financial liabilities at fair value through profit or loss [member] | Trading And Non-Trading [member]</t>
        </is>
      </c>
    </row>
    <row r="78">
      <c r="A78" s="3" t="inlineStr">
        <is>
          <t>Disclosure of offsetting of financial assets [table]</t>
        </is>
      </c>
    </row>
    <row r="79">
      <c r="A79" s="4" t="inlineStr">
        <is>
          <t>Gross amounts of recognised financial liabilities</t>
        </is>
      </c>
      <c r="B79" s="5" t="n">
        <v>97661</v>
      </c>
      <c r="C79" s="5" t="n">
        <v>126735</v>
      </c>
    </row>
    <row r="80">
      <c r="A80" s="4" t="inlineStr">
        <is>
          <t>Gross amounts of recognised financial assets offset in the statement of financial position</t>
        </is>
      </c>
      <c r="B80" s="5" t="n">
        <v>-50617</v>
      </c>
      <c r="C80" s="5" t="n">
        <v>-67453</v>
      </c>
    </row>
    <row r="81">
      <c r="A81" s="4" t="inlineStr">
        <is>
          <t>Net amounts of financial liabilities presented in the statement of financial position</t>
        </is>
      </c>
      <c r="B81" s="5" t="n">
        <v>47044</v>
      </c>
      <c r="C81" s="5" t="n">
        <v>59282</v>
      </c>
    </row>
    <row r="82">
      <c r="A82" s="4" t="inlineStr">
        <is>
          <t>Financial instruments</t>
        </is>
      </c>
      <c r="B82" s="5" t="n">
        <v>9173</v>
      </c>
      <c r="C82" s="5" t="n">
        <v>12766</v>
      </c>
    </row>
    <row r="83">
      <c r="A83" s="4" t="inlineStr">
        <is>
          <t>Cash and financial instruments pledged as collateral</t>
        </is>
      </c>
      <c r="B83" s="5" t="n">
        <v>36382</v>
      </c>
      <c r="C83" s="5" t="n">
        <v>45189</v>
      </c>
    </row>
    <row r="84">
      <c r="A84" s="4" t="inlineStr">
        <is>
          <t>Net amount</t>
        </is>
      </c>
      <c r="B84" s="5" t="n">
        <v>1489</v>
      </c>
      <c r="C84" s="5" t="n">
        <v>1326</v>
      </c>
    </row>
    <row r="85">
      <c r="A85" s="4" t="inlineStr">
        <is>
          <t>Amounts not subject to enforceable netting arrangements</t>
        </is>
      </c>
      <c r="B85" s="5" t="n">
        <v>15337</v>
      </c>
      <c r="C85" s="5" t="n">
        <v>15048</v>
      </c>
    </row>
    <row r="86">
      <c r="A86" s="4" t="inlineStr">
        <is>
          <t>Statement of financial position total</t>
        </is>
      </c>
      <c r="B86" s="5" t="n">
        <v>62381</v>
      </c>
      <c r="C86" s="5" t="n">
        <v>74330</v>
      </c>
    </row>
    <row r="87">
      <c r="A87" s="4" t="inlineStr">
        <is>
          <t>Financial liabilities at fair value through profit or loss [member] | Trading And Non-Trading [member] | Repurchase, securities lending and similar agreements [member]</t>
        </is>
      </c>
    </row>
    <row r="88">
      <c r="A88" s="3" t="inlineStr">
        <is>
          <t>Disclosure of offsetting of financial assets [table]</t>
        </is>
      </c>
    </row>
    <row r="89">
      <c r="A89" s="4" t="inlineStr">
        <is>
          <t>Gross amounts of recognised financial liabilities</t>
        </is>
      </c>
      <c r="B89" s="5" t="n">
        <v>43883</v>
      </c>
      <c r="C89" s="5" t="n">
        <v>53520</v>
      </c>
    </row>
    <row r="90">
      <c r="A90" s="4" t="inlineStr">
        <is>
          <t>Gross amounts of recognised financial assets offset in the statement of financial position</t>
        </is>
      </c>
      <c r="B90" s="5" t="n">
        <v>-11564</v>
      </c>
      <c r="C90" s="5" t="n">
        <v>-14827</v>
      </c>
    </row>
    <row r="91">
      <c r="A91" s="4" t="inlineStr">
        <is>
          <t>Net amounts of financial liabilities presented in the statement of financial position</t>
        </is>
      </c>
      <c r="B91" s="5" t="n">
        <v>32319</v>
      </c>
      <c r="C91" s="5" t="n">
        <v>38693</v>
      </c>
    </row>
    <row r="92">
      <c r="A92" s="4" t="inlineStr">
        <is>
          <t>Financial instruments</t>
        </is>
      </c>
      <c r="B92" s="5" t="n">
        <v>168</v>
      </c>
      <c r="C92" s="5" t="n">
        <v>245</v>
      </c>
    </row>
    <row r="93">
      <c r="A93" s="4" t="inlineStr">
        <is>
          <t>Cash and financial instruments pledged as collateral</t>
        </is>
      </c>
      <c r="B93" s="5" t="n">
        <v>32056</v>
      </c>
      <c r="C93" s="5" t="n">
        <v>38447</v>
      </c>
    </row>
    <row r="94">
      <c r="A94" s="4" t="inlineStr">
        <is>
          <t>Net amount</t>
        </is>
      </c>
      <c r="B94" s="5" t="n">
        <v>96</v>
      </c>
    </row>
    <row r="95">
      <c r="A95" s="4" t="inlineStr">
        <is>
          <t>Amounts not subject to enforceable netting arrangements</t>
        </is>
      </c>
      <c r="B95" s="5" t="n">
        <v>9416</v>
      </c>
      <c r="C95" s="5" t="n">
        <v>8271</v>
      </c>
    </row>
    <row r="96">
      <c r="A96" s="4" t="inlineStr">
        <is>
          <t>Statement of financial position total</t>
        </is>
      </c>
      <c r="B96" s="5" t="n">
        <v>41735</v>
      </c>
      <c r="C96" s="5" t="n">
        <v>46964</v>
      </c>
    </row>
    <row r="97">
      <c r="A97" s="4" t="inlineStr">
        <is>
          <t>Financial liabilities at fair value through profit or loss [member] | Trading And Non-Trading [member] | Derivatives [member]</t>
        </is>
      </c>
    </row>
    <row r="98">
      <c r="A98" s="3" t="inlineStr">
        <is>
          <t>Disclosure of offsetting of financial assets [table]</t>
        </is>
      </c>
    </row>
    <row r="99">
      <c r="A99" s="4" t="inlineStr">
        <is>
          <t>Gross amounts of recognised financial liabilities</t>
        </is>
      </c>
      <c r="B99" s="5" t="n">
        <v>53778</v>
      </c>
      <c r="C99" s="5" t="n">
        <v>73215</v>
      </c>
    </row>
    <row r="100">
      <c r="A100" s="4" t="inlineStr">
        <is>
          <t>Gross amounts of recognised financial assets offset in the statement of financial position</t>
        </is>
      </c>
      <c r="B100" s="5" t="n">
        <v>-39053</v>
      </c>
      <c r="C100" s="5" t="n">
        <v>-52626</v>
      </c>
    </row>
    <row r="101">
      <c r="A101" s="4" t="inlineStr">
        <is>
          <t>Net amounts of financial liabilities presented in the statement of financial position</t>
        </is>
      </c>
      <c r="B101" s="5" t="n">
        <v>14725</v>
      </c>
      <c r="C101" s="5" t="n">
        <v>20589</v>
      </c>
    </row>
    <row r="102">
      <c r="A102" s="4" t="inlineStr">
        <is>
          <t>Financial instruments</t>
        </is>
      </c>
      <c r="B102" s="5" t="n">
        <v>9006</v>
      </c>
      <c r="C102" s="5" t="n">
        <v>12521</v>
      </c>
    </row>
    <row r="103">
      <c r="A103" s="4" t="inlineStr">
        <is>
          <t>Cash and financial instruments pledged as collateral</t>
        </is>
      </c>
      <c r="B103" s="5" t="n">
        <v>4326</v>
      </c>
      <c r="C103" s="5" t="n">
        <v>6742</v>
      </c>
    </row>
    <row r="104">
      <c r="A104" s="4" t="inlineStr">
        <is>
          <t>Net amount</t>
        </is>
      </c>
      <c r="B104" s="5" t="n">
        <v>1393</v>
      </c>
      <c r="C104" s="5" t="n">
        <v>1326</v>
      </c>
    </row>
    <row r="105">
      <c r="A105" s="4" t="inlineStr">
        <is>
          <t>Amounts not subject to enforceable netting arrangements</t>
        </is>
      </c>
      <c r="B105" s="5" t="n">
        <v>5920</v>
      </c>
      <c r="C105" s="5" t="n">
        <v>6777</v>
      </c>
    </row>
    <row r="106">
      <c r="A106" s="4" t="inlineStr">
        <is>
          <t>Statement of financial position total</t>
        </is>
      </c>
      <c r="B106" s="5" t="n">
        <v>20646</v>
      </c>
      <c r="C106" s="5" t="n">
        <v>27366</v>
      </c>
    </row>
    <row r="107">
      <c r="A107" s="4" t="inlineStr">
        <is>
          <t>Other items where offsetting is applied in the statement of financial position [member]</t>
        </is>
      </c>
    </row>
    <row r="108">
      <c r="A108" s="3" t="inlineStr">
        <is>
          <t>Disclosure of offsetting of financial assets [table]</t>
        </is>
      </c>
    </row>
    <row r="109">
      <c r="A109" s="4" t="inlineStr">
        <is>
          <t>Gross amounts of recognised financial liabilities</t>
        </is>
      </c>
      <c r="B109" s="5" t="n">
        <v>3098</v>
      </c>
      <c r="C109" s="5" t="n">
        <v>8552</v>
      </c>
    </row>
    <row r="110">
      <c r="A110" s="4" t="inlineStr">
        <is>
          <t>Gross amounts of recognised financial assets offset in the statement of financial position</t>
        </is>
      </c>
      <c r="B110" s="5" t="n">
        <v>-2848</v>
      </c>
      <c r="C110" s="5" t="n">
        <v>-7687</v>
      </c>
    </row>
    <row r="111">
      <c r="A111" s="4" t="inlineStr">
        <is>
          <t>Net amounts of financial liabilities presented in the statement of financial position</t>
        </is>
      </c>
      <c r="B111" s="5" t="n">
        <v>250</v>
      </c>
      <c r="C111" s="5" t="n">
        <v>865</v>
      </c>
    </row>
    <row r="112">
      <c r="A112" s="4" t="inlineStr">
        <is>
          <t>Financial instruments</t>
        </is>
      </c>
      <c r="B112" s="5" t="n">
        <v>-1</v>
      </c>
      <c r="C112" s="5" t="n">
        <v>36</v>
      </c>
    </row>
    <row r="113">
      <c r="A113" s="4" t="inlineStr">
        <is>
          <t>Cash and financial instruments pledged as collateral</t>
        </is>
      </c>
      <c r="B113" s="5" t="n">
        <v>0</v>
      </c>
    </row>
    <row r="114">
      <c r="A114" s="4" t="inlineStr">
        <is>
          <t>Net amount</t>
        </is>
      </c>
      <c r="B114" s="5" t="n">
        <v>252</v>
      </c>
      <c r="C114" s="5" t="n">
        <v>829</v>
      </c>
    </row>
    <row r="115">
      <c r="A115" s="4" t="inlineStr">
        <is>
          <t>Amounts not subject to enforceable netting arrangements</t>
        </is>
      </c>
      <c r="B115" s="5" t="n">
        <v>0</v>
      </c>
    </row>
    <row r="116">
      <c r="A116" s="4" t="inlineStr">
        <is>
          <t>Statement of financial position total</t>
        </is>
      </c>
      <c r="B116" s="5" t="n">
        <v>250</v>
      </c>
      <c r="C116" s="5" t="n">
        <v>865</v>
      </c>
    </row>
    <row r="117">
      <c r="A117" s="4" t="inlineStr">
        <is>
          <t>Other liabilities - amounts to be settled</t>
        </is>
      </c>
      <c r="B117" s="5" t="n">
        <v>5082</v>
      </c>
      <c r="C117" s="5" t="n">
        <v>4877</v>
      </c>
    </row>
    <row r="118">
      <c r="A118" s="4" t="inlineStr">
        <is>
          <t>Other liabilities - amounts to be settled subject to offsetting</t>
        </is>
      </c>
      <c r="B118" s="6" t="n">
        <v>250</v>
      </c>
      <c r="C118" s="6" t="n">
        <v>865</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s) - EUR (€) € in Millions</t>
        </is>
      </c>
      <c r="B1" s="2" t="inlineStr">
        <is>
          <t>Dec. 31, 2021</t>
        </is>
      </c>
      <c r="C1" s="2" t="inlineStr">
        <is>
          <t>Dec. 31, 2020</t>
        </is>
      </c>
    </row>
    <row r="2">
      <c r="A2" s="3" t="inlineStr">
        <is>
          <t>Disclosure of contingent liabilities [table]</t>
        </is>
      </c>
    </row>
    <row r="3">
      <c r="A3" s="4" t="inlineStr">
        <is>
          <t>Contingent liabilities</t>
        </is>
      </c>
      <c r="B3" s="6" t="n">
        <v>43319</v>
      </c>
      <c r="C3" s="6" t="n">
        <v>37499</v>
      </c>
    </row>
    <row r="4">
      <c r="A4" s="4" t="inlineStr">
        <is>
          <t>Guarantees issued by ING Groep N.V.</t>
        </is>
      </c>
      <c r="B4" s="5" t="n">
        <v>316</v>
      </c>
      <c r="C4" s="5" t="n">
        <v>292</v>
      </c>
    </row>
    <row r="5">
      <c r="A5" s="4" t="inlineStr">
        <is>
          <t>Irrevocable facilities</t>
        </is>
      </c>
      <c r="B5" s="5" t="n">
        <v>144167</v>
      </c>
      <c r="C5" s="5" t="n">
        <v>124991</v>
      </c>
    </row>
    <row r="6">
      <c r="A6" s="4" t="inlineStr">
        <is>
          <t>Contingent liabilities and commitments</t>
        </is>
      </c>
      <c r="B6" s="5" t="n">
        <v>187802</v>
      </c>
      <c r="C6" s="5" t="n">
        <v>162782</v>
      </c>
    </row>
    <row r="7">
      <c r="A7" s="4" t="inlineStr">
        <is>
          <t>Voya Financial Inc [ember]</t>
        </is>
      </c>
    </row>
    <row r="8">
      <c r="A8" s="3" t="inlineStr">
        <is>
          <t>Disclosure of contingent liabilities [table]</t>
        </is>
      </c>
    </row>
    <row r="9">
      <c r="A9" s="4" t="inlineStr">
        <is>
          <t>Outstanding principal amount of the debentures</t>
        </is>
      </c>
      <c r="B9" s="5" t="n">
        <v>320</v>
      </c>
      <c r="C9" s="5" t="n">
        <v>304</v>
      </c>
    </row>
    <row r="10">
      <c r="A10" s="4" t="inlineStr">
        <is>
          <t>Contingent liabilities in respect of guarantees [member]</t>
        </is>
      </c>
    </row>
    <row r="11">
      <c r="A11" s="3" t="inlineStr">
        <is>
          <t>Disclosure of contingent liabilities [table]</t>
        </is>
      </c>
    </row>
    <row r="12">
      <c r="A12" s="4" t="inlineStr">
        <is>
          <t>Contingent liabilities</t>
        </is>
      </c>
      <c r="B12" s="5" t="n">
        <v>26461</v>
      </c>
      <c r="C12" s="5" t="n">
        <v>23386</v>
      </c>
    </row>
    <row r="13">
      <c r="A13" s="4" t="inlineStr">
        <is>
          <t>Contingent liabilities in respect of guarantees [member] | Voya Financial Inc [ember]</t>
        </is>
      </c>
    </row>
    <row r="14">
      <c r="A14" s="3" t="inlineStr">
        <is>
          <t>Disclosure of contingent liabilities [table]</t>
        </is>
      </c>
    </row>
    <row r="15">
      <c r="A15" s="4" t="inlineStr">
        <is>
          <t>Outstanding principal amount of the debentures</t>
        </is>
      </c>
      <c r="B15" s="4" t="inlineStr">
        <is>
          <t xml:space="preserve"> </t>
        </is>
      </c>
    </row>
    <row r="16">
      <c r="A16" s="4" t="inlineStr">
        <is>
          <t>Contingent liabilities in respect of irrevocable letters of credit [member]</t>
        </is>
      </c>
    </row>
    <row r="17">
      <c r="A17" s="3" t="inlineStr">
        <is>
          <t>Disclosure of contingent liabilities [table]</t>
        </is>
      </c>
    </row>
    <row r="18">
      <c r="A18" s="4" t="inlineStr">
        <is>
          <t>Contingent liabilities</t>
        </is>
      </c>
      <c r="B18" s="5" t="n">
        <v>16851</v>
      </c>
      <c r="C18" s="5" t="n">
        <v>14016</v>
      </c>
    </row>
    <row r="19">
      <c r="A19" s="4" t="inlineStr">
        <is>
          <t>Contingent liabilities in respect of other [member]</t>
        </is>
      </c>
    </row>
    <row r="20">
      <c r="A20" s="3" t="inlineStr">
        <is>
          <t>Disclosure of contingent liabilities [table]</t>
        </is>
      </c>
    </row>
    <row r="21">
      <c r="A21" s="4" t="inlineStr">
        <is>
          <t>Contingent liabilities</t>
        </is>
      </c>
      <c r="B21" s="6" t="n">
        <v>8</v>
      </c>
      <c r="C21" s="6" t="n">
        <v>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loans</t>
        </is>
      </c>
      <c r="B1" s="2" t="inlineStr">
        <is>
          <t>12 Months Ended</t>
        </is>
      </c>
    </row>
    <row r="2">
      <c r="B2" s="2" t="inlineStr">
        <is>
          <t>Dec. 31, 2021</t>
        </is>
      </c>
    </row>
    <row r="3">
      <c r="A3" s="3" t="inlineStr">
        <is>
          <t>Subordinated loans [abstract]</t>
        </is>
      </c>
    </row>
    <row r="4">
      <c r="A4" s="4" t="inlineStr">
        <is>
          <t>Subordinated loans</t>
        </is>
      </c>
      <c r="B4" s="4" t="inlineStr">
        <is>
          <t xml:space="preserve">18 Subordinated loans by group companies In EUR million 2021 2020 ING Groep N.V. 15,890 13,150 ING Group companies 824 2,654 16,715 15,805 Subordinated loans issued by ING Groep N.V. capital for ING Bank N.V. considered capital. Subordinated loans issued by ING Group companies comprise, for the most part, subordinated loans which are subordinated to all current and future liabilities of ING Bank N.V. In 2021 ING Groep N.V. 500 0.875 September USD 1 3.875 % and USD 1 4.250 % Perpetual Additional Tier 1 Contingent Convertible Capital Securities and in November EUR 1 1.000 % Fixed Rate Subordinated Tier 2 Notes. In 2021 ING Bank N.V. 1.5 3.625 % Fixed Rate Subordinated Tier 2 notes on the first call date. ING Groep N.V. 555 430 10 Securities in September. Reference is made to Note 33 ‘Changes in liabilities arising from financing activities’ for further information on issuances and redemptions. The average interest rate on subordinated loans is 3.75 % (2020: 3.73 %). The interest expense during the year 2021 was EUR 571 612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Legal proceedings - Additional information (Details) € in Millions</t>
        </is>
      </c>
      <c r="B1" s="2" t="inlineStr">
        <is>
          <t>Dec. 31, 2021EUR (€)</t>
        </is>
      </c>
    </row>
    <row r="2">
      <c r="A2" s="4" t="inlineStr">
        <is>
          <t>Certain Consumer Credit Products [Member]</t>
        </is>
      </c>
    </row>
    <row r="3">
      <c r="A3" s="3" t="inlineStr">
        <is>
          <t>Disclosure Of Legal Proceedings [Table]</t>
        </is>
      </c>
    </row>
    <row r="4">
      <c r="A4" s="4" t="inlineStr">
        <is>
          <t>Legal Proceedings Provision</t>
        </is>
      </c>
      <c r="B4" s="6" t="n">
        <v>180</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Companies and Business Acquired and Divested - Additional Information (Detail) - EUR (€) € in Millions</t>
        </is>
      </c>
      <c r="B1" s="2" t="inlineStr">
        <is>
          <t>Jul. 01, 2019</t>
        </is>
      </c>
      <c r="C1" s="2" t="inlineStr">
        <is>
          <t>Dec. 31, 2021</t>
        </is>
      </c>
      <c r="D1" s="2" t="inlineStr">
        <is>
          <t>Dec. 31, 2019</t>
        </is>
      </c>
      <c r="E1" s="2" t="inlineStr">
        <is>
          <t>Dec. 31, 2018</t>
        </is>
      </c>
      <c r="F1" s="2" t="inlineStr">
        <is>
          <t>Dec. 31, 2020</t>
        </is>
      </c>
    </row>
    <row r="2">
      <c r="A2" s="3" t="inlineStr">
        <is>
          <t>Disclosure of analysis of single amount of discontinued operations [table]</t>
        </is>
      </c>
    </row>
    <row r="3">
      <c r="A3" s="4" t="inlineStr">
        <is>
          <t>Customer deposits</t>
        </is>
      </c>
      <c r="C3" s="6" t="n">
        <v>617400</v>
      </c>
      <c r="F3" s="6" t="n">
        <v>609517</v>
      </c>
    </row>
    <row r="4">
      <c r="A4" s="4" t="inlineStr">
        <is>
          <t>Savings accounts</t>
        </is>
      </c>
      <c r="C4" s="5" t="n">
        <v>587902</v>
      </c>
      <c r="F4" s="6" t="n">
        <v>561158</v>
      </c>
    </row>
    <row r="5">
      <c r="A5" s="4" t="inlineStr">
        <is>
          <t>Discontinued operations [member]</t>
        </is>
      </c>
    </row>
    <row r="6">
      <c r="A6" s="3" t="inlineStr">
        <is>
          <t>Disclosure of analysis of single amount of discontinued operations [table]</t>
        </is>
      </c>
    </row>
    <row r="7">
      <c r="A7" s="4" t="inlineStr">
        <is>
          <t>Settlement price</t>
        </is>
      </c>
      <c r="C7" s="5" t="n">
        <v>29</v>
      </c>
    </row>
    <row r="8">
      <c r="A8" s="4" t="inlineStr">
        <is>
          <t>Cash consideration</t>
        </is>
      </c>
      <c r="C8" s="5" t="n">
        <v>29</v>
      </c>
    </row>
    <row r="9">
      <c r="A9" s="4" t="inlineStr">
        <is>
          <t>Profit (loss) from discontinued operations</t>
        </is>
      </c>
      <c r="C9" s="5" t="n">
        <v>-29</v>
      </c>
    </row>
    <row r="10">
      <c r="A10" s="4" t="inlineStr">
        <is>
          <t>INGs Retail Banking operations in Austria [member]</t>
        </is>
      </c>
    </row>
    <row r="11">
      <c r="A11" s="3" t="inlineStr">
        <is>
          <t>Disclosure of analysis of single amount of discontinued operations [table]</t>
        </is>
      </c>
    </row>
    <row r="12">
      <c r="A12" s="4" t="inlineStr">
        <is>
          <t>Settlement price</t>
        </is>
      </c>
      <c r="C12" s="5" t="n">
        <v>29</v>
      </c>
    </row>
    <row r="13">
      <c r="A13" s="4" t="inlineStr">
        <is>
          <t>Cash consideration</t>
        </is>
      </c>
      <c r="C13" s="5" t="n">
        <v>29</v>
      </c>
    </row>
    <row r="14">
      <c r="A14" s="4" t="inlineStr">
        <is>
          <t>Mortgage loans</t>
        </is>
      </c>
      <c r="C14" s="5" t="n">
        <v>1000</v>
      </c>
    </row>
    <row r="15">
      <c r="A15" s="4" t="inlineStr">
        <is>
          <t>Other personal lending</t>
        </is>
      </c>
      <c r="C15" s="5" t="n">
        <v>400</v>
      </c>
    </row>
    <row r="16">
      <c r="A16" s="4" t="inlineStr">
        <is>
          <t>Profit (loss) from discontinued operations</t>
        </is>
      </c>
      <c r="C16" s="5" t="n">
        <v>-26</v>
      </c>
    </row>
    <row r="17">
      <c r="A17" s="4" t="inlineStr">
        <is>
          <t>Savings accounts</t>
        </is>
      </c>
      <c r="C17" s="5" t="n">
        <v>1700</v>
      </c>
    </row>
    <row r="18">
      <c r="A18" s="4" t="inlineStr">
        <is>
          <t>Loans to banks</t>
        </is>
      </c>
      <c r="C18" s="5" t="n">
        <v>400</v>
      </c>
    </row>
    <row r="19">
      <c r="A19" s="4" t="inlineStr">
        <is>
          <t>Czech Retail Banking [member]</t>
        </is>
      </c>
    </row>
    <row r="20">
      <c r="A20" s="3" t="inlineStr">
        <is>
          <t>Disclosure of analysis of single amount of discontinued operations [table]</t>
        </is>
      </c>
    </row>
    <row r="21">
      <c r="A21" s="4" t="inlineStr">
        <is>
          <t>Savings accounts</t>
        </is>
      </c>
      <c r="C21" s="5" t="n">
        <v>2500</v>
      </c>
    </row>
    <row r="22">
      <c r="A22" s="4" t="inlineStr">
        <is>
          <t>Government bond portfolio</t>
        </is>
      </c>
      <c r="C22" s="5" t="n">
        <v>500</v>
      </c>
    </row>
    <row r="23">
      <c r="A23" s="4" t="inlineStr">
        <is>
          <t>ING Lease Italy [member]</t>
        </is>
      </c>
    </row>
    <row r="24">
      <c r="A24" s="3" t="inlineStr">
        <is>
          <t>Disclosure of analysis of single amount of discontinued operations [table]</t>
        </is>
      </c>
    </row>
    <row r="25">
      <c r="A25" s="4" t="inlineStr">
        <is>
          <t>Settlement price</t>
        </is>
      </c>
      <c r="B25" s="6" t="n">
        <v>1162</v>
      </c>
    </row>
    <row r="26">
      <c r="A26" s="4" t="inlineStr">
        <is>
          <t>Cash consideration</t>
        </is>
      </c>
      <c r="B26" s="5" t="n">
        <v>368</v>
      </c>
    </row>
    <row r="27">
      <c r="A27" s="4" t="inlineStr">
        <is>
          <t>Profit (loss) from discontinued operations</t>
        </is>
      </c>
      <c r="D27" s="6" t="n">
        <v>-2</v>
      </c>
      <c r="E27" s="6" t="n">
        <v>-123</v>
      </c>
    </row>
    <row r="28">
      <c r="A28" s="4" t="inlineStr">
        <is>
          <t>Deferred purchase price</t>
        </is>
      </c>
      <c r="B28" s="5" t="n">
        <v>20</v>
      </c>
    </row>
    <row r="29">
      <c r="A29" s="4" t="inlineStr">
        <is>
          <t>Senior Loan facility for the portfolio of lease receivables</t>
        </is>
      </c>
      <c r="B29" s="6" t="n">
        <v>774</v>
      </c>
    </row>
    <row r="30">
      <c r="A30" s="4" t="inlineStr">
        <is>
          <t>Makelaarsland [Member]</t>
        </is>
      </c>
    </row>
    <row r="31">
      <c r="A31" s="3" t="inlineStr">
        <is>
          <t>Disclosure of analysis of single amount of discontinued operations [table]</t>
        </is>
      </c>
    </row>
    <row r="32">
      <c r="A32" s="4" t="inlineStr">
        <is>
          <t>Profit (loss) from discontinued operations</t>
        </is>
      </c>
      <c r="C32" s="5" t="n">
        <v>-3</v>
      </c>
    </row>
    <row r="33">
      <c r="A33" s="4" t="inlineStr">
        <is>
          <t>Payvision [Member]</t>
        </is>
      </c>
    </row>
    <row r="34">
      <c r="A34" s="3" t="inlineStr">
        <is>
          <t>Disclosure of analysis of single amount of discontinued operations [table]</t>
        </is>
      </c>
    </row>
    <row r="35">
      <c r="A35" s="4" t="inlineStr">
        <is>
          <t>Impairment loss on intangible assets</t>
        </is>
      </c>
      <c r="C35" s="5" t="n">
        <v>44</v>
      </c>
    </row>
    <row r="36">
      <c r="A36" s="4" t="inlineStr">
        <is>
          <t>Impairment loss on deferred tax asset</t>
        </is>
      </c>
      <c r="C36" s="6" t="n">
        <v>14</v>
      </c>
    </row>
    <row r="37">
      <c r="A37" s="4" t="inlineStr">
        <is>
          <t>Intersoftware Group B.V., Findata Access B.V. and Unitrust B.V. (ISW Group) [member]</t>
        </is>
      </c>
    </row>
    <row r="38">
      <c r="A38" s="3" t="inlineStr">
        <is>
          <t>Disclosure of detailed information about business combination [table]</t>
        </is>
      </c>
    </row>
    <row r="39">
      <c r="A39" s="4" t="inlineStr">
        <is>
          <t>Percentage of voting equity interest acquired</t>
        </is>
      </c>
      <c r="D39" s="4" t="inlineStr">
        <is>
          <t>80.00%</t>
        </is>
      </c>
    </row>
    <row r="40">
      <c r="A40" s="4" t="inlineStr">
        <is>
          <t>Total purchase consideration</t>
        </is>
      </c>
      <c r="D40" s="6" t="n">
        <v>18</v>
      </c>
    </row>
    <row r="41">
      <c r="A41" s="4" t="inlineStr">
        <is>
          <t>Goodwill recognised</t>
        </is>
      </c>
      <c r="D41" s="6" t="n">
        <v>17</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nsolidated companies and businesses acquired and divested - Summary of Most Significant Companies Disposed (Detail) € in Millions</t>
        </is>
      </c>
      <c r="B1" s="2" t="inlineStr">
        <is>
          <t>12 Months Ended</t>
        </is>
      </c>
    </row>
    <row r="2">
      <c r="B2" s="2" t="inlineStr">
        <is>
          <t>Dec. 31, 2021EUR (€)</t>
        </is>
      </c>
    </row>
    <row r="3">
      <c r="A3" s="4" t="inlineStr">
        <is>
          <t>Discontinued operations [member]</t>
        </is>
      </c>
    </row>
    <row r="4">
      <c r="A4" s="3" t="inlineStr">
        <is>
          <t>Disclosure of analysis of single amount of discontinued operations [table]</t>
        </is>
      </c>
    </row>
    <row r="5">
      <c r="A5" s="4" t="inlineStr">
        <is>
          <t>Sales proceeds</t>
        </is>
      </c>
      <c r="B5" s="6" t="n">
        <v>29</v>
      </c>
    </row>
    <row r="6">
      <c r="A6" s="4" t="inlineStr">
        <is>
          <t>Cash proceeds</t>
        </is>
      </c>
      <c r="B6" s="5" t="n">
        <v>29</v>
      </c>
    </row>
    <row r="7">
      <c r="A7" s="4" t="inlineStr">
        <is>
          <t>Cash outflow / inflow on disposal</t>
        </is>
      </c>
      <c r="B7" s="5" t="n">
        <v>29</v>
      </c>
    </row>
    <row r="8">
      <c r="A8" s="4" t="inlineStr">
        <is>
          <t>Cash assets</t>
        </is>
      </c>
      <c r="B8" s="5" t="n">
        <v>3</v>
      </c>
    </row>
    <row r="9">
      <c r="A9" s="4" t="inlineStr">
        <is>
          <t>Loans and advances to customers</t>
        </is>
      </c>
      <c r="B9" s="5" t="n">
        <v>1404</v>
      </c>
    </row>
    <row r="10">
      <c r="A10" s="4" t="inlineStr">
        <is>
          <t>Amounts due from banks</t>
        </is>
      </c>
      <c r="B10" s="5" t="n">
        <v>378</v>
      </c>
    </row>
    <row r="11">
      <c r="A11" s="4" t="inlineStr">
        <is>
          <t>Miscellaneous other assets</t>
        </is>
      </c>
      <c r="B11" s="5" t="n">
        <v>8</v>
      </c>
    </row>
    <row r="12">
      <c r="A12" s="4" t="inlineStr">
        <is>
          <t>Customer deposits and other funds on deposit</t>
        </is>
      </c>
      <c r="B12" s="5" t="n">
        <v>1725</v>
      </c>
    </row>
    <row r="13">
      <c r="A13" s="4" t="inlineStr">
        <is>
          <t>Miscellaneous other liabilities</t>
        </is>
      </c>
      <c r="B13" s="5" t="n">
        <v>9</v>
      </c>
    </row>
    <row r="14">
      <c r="A14" s="4" t="inlineStr">
        <is>
          <t>Net assets</t>
        </is>
      </c>
      <c r="B14" s="5" t="n">
        <v>58</v>
      </c>
    </row>
    <row r="15">
      <c r="A15" s="4" t="inlineStr">
        <is>
          <t>Net assets disposed</t>
        </is>
      </c>
      <c r="B15" s="5" t="n">
        <v>58</v>
      </c>
    </row>
    <row r="16">
      <c r="A16" s="4" t="inlineStr">
        <is>
          <t>Results on disposal</t>
        </is>
      </c>
      <c r="B16" s="5" t="n">
        <v>-29</v>
      </c>
    </row>
    <row r="17">
      <c r="A17" s="4" t="inlineStr">
        <is>
          <t>Makelaarsland [Member]</t>
        </is>
      </c>
    </row>
    <row r="18">
      <c r="A18" s="3" t="inlineStr">
        <is>
          <t>Disclosure of analysis of single amount of discontinued operations [table]</t>
        </is>
      </c>
    </row>
    <row r="19">
      <c r="A19" s="4" t="inlineStr">
        <is>
          <t>Cash assets</t>
        </is>
      </c>
      <c r="B19" s="5" t="n">
        <v>3</v>
      </c>
    </row>
    <row r="20">
      <c r="A20" s="4" t="inlineStr">
        <is>
          <t>Miscellaneous other liabilities</t>
        </is>
      </c>
      <c r="B20" s="5" t="n">
        <v>1</v>
      </c>
    </row>
    <row r="21">
      <c r="A21" s="4" t="inlineStr">
        <is>
          <t>Net assets</t>
        </is>
      </c>
      <c r="B21" s="6" t="n">
        <v>3</v>
      </c>
    </row>
    <row r="22">
      <c r="A22" s="4" t="inlineStr">
        <is>
          <t>% disposed</t>
        </is>
      </c>
      <c r="B22" s="4" t="inlineStr">
        <is>
          <t>100.00%</t>
        </is>
      </c>
    </row>
    <row r="23">
      <c r="A23" s="4" t="inlineStr">
        <is>
          <t>Net assets disposed</t>
        </is>
      </c>
      <c r="B23" s="6" t="n">
        <v>3</v>
      </c>
    </row>
    <row r="24">
      <c r="A24" s="4" t="inlineStr">
        <is>
          <t>Results on disposal</t>
        </is>
      </c>
      <c r="B24" s="5" t="n">
        <v>-3</v>
      </c>
    </row>
    <row r="25">
      <c r="A25" s="4" t="inlineStr">
        <is>
          <t>INGs Retail Banking operations in Austria [member]</t>
        </is>
      </c>
    </row>
    <row r="26">
      <c r="A26" s="3" t="inlineStr">
        <is>
          <t>Disclosure of analysis of single amount of discontinued operations [table]</t>
        </is>
      </c>
    </row>
    <row r="27">
      <c r="A27" s="4" t="inlineStr">
        <is>
          <t>Sales proceeds</t>
        </is>
      </c>
      <c r="B27" s="5" t="n">
        <v>29</v>
      </c>
    </row>
    <row r="28">
      <c r="A28" s="4" t="inlineStr">
        <is>
          <t>Cash proceeds</t>
        </is>
      </c>
      <c r="B28" s="5" t="n">
        <v>29</v>
      </c>
    </row>
    <row r="29">
      <c r="A29" s="4" t="inlineStr">
        <is>
          <t>Cash outflow / inflow on disposal</t>
        </is>
      </c>
      <c r="B29" s="5" t="n">
        <v>29</v>
      </c>
    </row>
    <row r="30">
      <c r="A30" s="4" t="inlineStr">
        <is>
          <t>Loans and advances to customers</t>
        </is>
      </c>
      <c r="B30" s="5" t="n">
        <v>1404</v>
      </c>
    </row>
    <row r="31">
      <c r="A31" s="4" t="inlineStr">
        <is>
          <t>Amounts due from banks</t>
        </is>
      </c>
      <c r="B31" s="5" t="n">
        <v>378</v>
      </c>
    </row>
    <row r="32">
      <c r="A32" s="4" t="inlineStr">
        <is>
          <t>Miscellaneous other assets</t>
        </is>
      </c>
      <c r="B32" s="5" t="n">
        <v>8</v>
      </c>
    </row>
    <row r="33">
      <c r="A33" s="4" t="inlineStr">
        <is>
          <t>Customer deposits and other funds on deposit</t>
        </is>
      </c>
      <c r="B33" s="5" t="n">
        <v>1725</v>
      </c>
    </row>
    <row r="34">
      <c r="A34" s="4" t="inlineStr">
        <is>
          <t>Miscellaneous other liabilities</t>
        </is>
      </c>
      <c r="B34" s="5" t="n">
        <v>8</v>
      </c>
    </row>
    <row r="35">
      <c r="A35" s="4" t="inlineStr">
        <is>
          <t>Net assets</t>
        </is>
      </c>
      <c r="B35" s="6" t="n">
        <v>56</v>
      </c>
    </row>
    <row r="36">
      <c r="A36" s="4" t="inlineStr">
        <is>
          <t>% disposed</t>
        </is>
      </c>
      <c r="B36" s="4" t="inlineStr">
        <is>
          <t>100.00%</t>
        </is>
      </c>
    </row>
    <row r="37">
      <c r="A37" s="4" t="inlineStr">
        <is>
          <t>Net assets disposed</t>
        </is>
      </c>
      <c r="B37" s="6" t="n">
        <v>56</v>
      </c>
    </row>
    <row r="38">
      <c r="A38" s="4" t="inlineStr">
        <is>
          <t>Results on disposal</t>
        </is>
      </c>
      <c r="B38" s="6" t="n">
        <v>-26</v>
      </c>
    </row>
  </sheetData>
  <mergeCells count="1">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rincipal subsidiaries, investments in associates and joint ventures - Summary of principal subsidiaries, investments in associates and joint ventures (Details)</t>
        </is>
      </c>
      <c r="B1" s="2" t="inlineStr">
        <is>
          <t>12 Months Ended</t>
        </is>
      </c>
    </row>
    <row r="2">
      <c r="B2" s="2" t="inlineStr">
        <is>
          <t>Dec. 31, 2021</t>
        </is>
      </c>
      <c r="C2" s="2" t="inlineStr">
        <is>
          <t>Dec. 31, 2020</t>
        </is>
      </c>
    </row>
    <row r="3">
      <c r="A3" s="4" t="inlineStr">
        <is>
          <t>TMB Thanachart Bank Public Company Ltd [member]</t>
        </is>
      </c>
    </row>
    <row r="4">
      <c r="A4" s="3" t="inlineStr">
        <is>
          <t>Disclosure Of Significant Investments In Principal Subsidiaries Associates And Joint Ventures [Table]</t>
        </is>
      </c>
    </row>
    <row r="5">
      <c r="A5" s="4" t="inlineStr">
        <is>
          <t>Principal place of business of associate</t>
        </is>
      </c>
      <c r="B5" s="4" t="inlineStr">
        <is>
          <t>Thailand</t>
        </is>
      </c>
    </row>
    <row r="6">
      <c r="A6" s="4" t="inlineStr">
        <is>
          <t>Statutory place of Incorporation</t>
        </is>
      </c>
      <c r="B6" s="4" t="inlineStr">
        <is>
          <t>Bangkok</t>
        </is>
      </c>
    </row>
    <row r="7">
      <c r="A7" s="4" t="inlineStr">
        <is>
          <t>Proportion of ownership and interest held by the group</t>
        </is>
      </c>
      <c r="B7" s="4" t="inlineStr">
        <is>
          <t>23.00%</t>
        </is>
      </c>
      <c r="C7" s="4" t="inlineStr">
        <is>
          <t>23.00%</t>
        </is>
      </c>
    </row>
    <row r="8">
      <c r="A8" s="4" t="inlineStr">
        <is>
          <t>ING Bank N.V. [member]</t>
        </is>
      </c>
    </row>
    <row r="9">
      <c r="A9" s="3" t="inlineStr">
        <is>
          <t>Disclosure Of Significant Investments In Principal Subsidiaries Associates And Joint Ventures [Table]</t>
        </is>
      </c>
    </row>
    <row r="10">
      <c r="A10" s="4" t="inlineStr">
        <is>
          <t>Principal place of business of associate</t>
        </is>
      </c>
      <c r="B10" s="4" t="inlineStr">
        <is>
          <t>the Netherlands</t>
        </is>
      </c>
    </row>
    <row r="11">
      <c r="A11" s="4" t="inlineStr">
        <is>
          <t>Statutory place of Incorporation</t>
        </is>
      </c>
      <c r="B11" s="4" t="inlineStr">
        <is>
          <t>Amsterdam</t>
        </is>
      </c>
    </row>
    <row r="12">
      <c r="A12" s="4" t="inlineStr">
        <is>
          <t>Proportion of ownership and interest held by the group</t>
        </is>
      </c>
      <c r="B12" s="4" t="inlineStr">
        <is>
          <t>100.00%</t>
        </is>
      </c>
      <c r="C12" s="4" t="inlineStr">
        <is>
          <t>100.00%</t>
        </is>
      </c>
    </row>
    <row r="13">
      <c r="A13" s="4" t="inlineStr">
        <is>
          <t>Bank Mendes Gans N.V. [member]</t>
        </is>
      </c>
    </row>
    <row r="14">
      <c r="A14" s="3" t="inlineStr">
        <is>
          <t>Disclosure Of Significant Investments In Principal Subsidiaries Associates And Joint Ventures [Table]</t>
        </is>
      </c>
    </row>
    <row r="15">
      <c r="A15" s="4" t="inlineStr">
        <is>
          <t>Principal place of business of associate</t>
        </is>
      </c>
      <c r="B15" s="4" t="inlineStr">
        <is>
          <t>the Netherlands</t>
        </is>
      </c>
    </row>
    <row r="16">
      <c r="A16" s="4" t="inlineStr">
        <is>
          <t>Statutory place of Incorporation</t>
        </is>
      </c>
      <c r="B16" s="4" t="inlineStr">
        <is>
          <t>Amsterdam</t>
        </is>
      </c>
    </row>
    <row r="17">
      <c r="A17" s="4" t="inlineStr">
        <is>
          <t>Proportion of ownership and interest held by the group</t>
        </is>
      </c>
      <c r="B17" s="4" t="inlineStr">
        <is>
          <t>100.00%</t>
        </is>
      </c>
      <c r="C17" s="4" t="inlineStr">
        <is>
          <t>100.00%</t>
        </is>
      </c>
    </row>
    <row r="18">
      <c r="A18" s="4" t="inlineStr">
        <is>
          <t>ING Belgium S.A./N.V. [Member]</t>
        </is>
      </c>
    </row>
    <row r="19">
      <c r="A19" s="3" t="inlineStr">
        <is>
          <t>Disclosure Of Significant Investments In Principal Subsidiaries Associates And Joint Ventures [Table]</t>
        </is>
      </c>
    </row>
    <row r="20">
      <c r="A20" s="4" t="inlineStr">
        <is>
          <t>Principal place of business of associate</t>
        </is>
      </c>
      <c r="B20" s="4" t="inlineStr">
        <is>
          <t>Belgium</t>
        </is>
      </c>
    </row>
    <row r="21">
      <c r="A21" s="4" t="inlineStr">
        <is>
          <t>Statutory place of Incorporation</t>
        </is>
      </c>
      <c r="B21" s="4" t="inlineStr">
        <is>
          <t>Brussels</t>
        </is>
      </c>
    </row>
    <row r="22">
      <c r="A22" s="4" t="inlineStr">
        <is>
          <t>Proportion of ownership and interest held by the group</t>
        </is>
      </c>
      <c r="B22" s="4" t="inlineStr">
        <is>
          <t>100.00%</t>
        </is>
      </c>
      <c r="C22" s="4" t="inlineStr">
        <is>
          <t>100.00%</t>
        </is>
      </c>
    </row>
    <row r="23">
      <c r="A23" s="4" t="inlineStr">
        <is>
          <t>ING Luxembourg S.A. [member]</t>
        </is>
      </c>
    </row>
    <row r="24">
      <c r="A24" s="3" t="inlineStr">
        <is>
          <t>Disclosure Of Significant Investments In Principal Subsidiaries Associates And Joint Ventures [Table]</t>
        </is>
      </c>
    </row>
    <row r="25">
      <c r="A25" s="4" t="inlineStr">
        <is>
          <t>Principal place of business of associate</t>
        </is>
      </c>
      <c r="B25" s="4" t="inlineStr">
        <is>
          <t>Luxembourg</t>
        </is>
      </c>
    </row>
    <row r="26">
      <c r="A26" s="4" t="inlineStr">
        <is>
          <t>Statutory place of Incorporation</t>
        </is>
      </c>
      <c r="B26" s="4" t="inlineStr">
        <is>
          <t>Luxembourg City</t>
        </is>
      </c>
    </row>
    <row r="27">
      <c r="A27" s="4" t="inlineStr">
        <is>
          <t>Proportion of ownership and interest held by the group</t>
        </is>
      </c>
      <c r="B27" s="4" t="inlineStr">
        <is>
          <t>100.00%</t>
        </is>
      </c>
      <c r="C27" s="4" t="inlineStr">
        <is>
          <t>100.00%</t>
        </is>
      </c>
    </row>
    <row r="28">
      <c r="A28" s="4" t="inlineStr">
        <is>
          <t>ING-DiBa AG [Member]</t>
        </is>
      </c>
    </row>
    <row r="29">
      <c r="A29" s="3" t="inlineStr">
        <is>
          <t>Disclosure Of Significant Investments In Principal Subsidiaries Associates And Joint Ventures [Table]</t>
        </is>
      </c>
    </row>
    <row r="30">
      <c r="A30" s="4" t="inlineStr">
        <is>
          <t>Principal place of business of associate</t>
        </is>
      </c>
      <c r="B30" s="4" t="inlineStr">
        <is>
          <t>Germany</t>
        </is>
      </c>
    </row>
    <row r="31">
      <c r="A31" s="4" t="inlineStr">
        <is>
          <t>Statutory place of Incorporation</t>
        </is>
      </c>
      <c r="B31" s="4" t="inlineStr">
        <is>
          <t>Frankfurt am Main</t>
        </is>
      </c>
    </row>
    <row r="32">
      <c r="A32" s="4" t="inlineStr">
        <is>
          <t>Proportion of ownership and interest held by the group</t>
        </is>
      </c>
      <c r="B32" s="4" t="inlineStr">
        <is>
          <t>100.00%</t>
        </is>
      </c>
      <c r="C32" s="4" t="inlineStr">
        <is>
          <t>100.00%</t>
        </is>
      </c>
    </row>
    <row r="33">
      <c r="A33" s="4" t="inlineStr">
        <is>
          <t>ING Bank Slaski S.A. [Member]</t>
        </is>
      </c>
    </row>
    <row r="34">
      <c r="A34" s="3" t="inlineStr">
        <is>
          <t>Disclosure Of Significant Investments In Principal Subsidiaries Associates And Joint Ventures [Table]</t>
        </is>
      </c>
    </row>
    <row r="35">
      <c r="A35" s="4" t="inlineStr">
        <is>
          <t>Principal place of business of associate</t>
        </is>
      </c>
      <c r="B35" s="4" t="inlineStr">
        <is>
          <t>Poland</t>
        </is>
      </c>
    </row>
    <row r="36">
      <c r="A36" s="4" t="inlineStr">
        <is>
          <t>Statutory place of Incorporation</t>
        </is>
      </c>
      <c r="B36" s="4" t="inlineStr">
        <is>
          <t>Katowice</t>
        </is>
      </c>
    </row>
    <row r="37">
      <c r="A37" s="4" t="inlineStr">
        <is>
          <t>Proportion of ownership and interest held by the group</t>
        </is>
      </c>
      <c r="B37" s="4" t="inlineStr">
        <is>
          <t>75.00%</t>
        </is>
      </c>
      <c r="C37" s="4" t="inlineStr">
        <is>
          <t>75.00%</t>
        </is>
      </c>
    </row>
    <row r="38">
      <c r="A38" s="4" t="inlineStr">
        <is>
          <t>Proportion Of Ownership Interests Held By Noncontrolling Interests</t>
        </is>
      </c>
      <c r="B38" s="4" t="inlineStr">
        <is>
          <t>25.00%</t>
        </is>
      </c>
      <c r="C38" s="4" t="inlineStr">
        <is>
          <t>25.00%</t>
        </is>
      </c>
    </row>
    <row r="39">
      <c r="A39" s="4" t="inlineStr">
        <is>
          <t>ING Financial Holdings Corporation [member]</t>
        </is>
      </c>
    </row>
    <row r="40">
      <c r="A40" s="3" t="inlineStr">
        <is>
          <t>Disclosure Of Significant Investments In Principal Subsidiaries Associates And Joint Ventures [Table]</t>
        </is>
      </c>
    </row>
    <row r="41">
      <c r="A41" s="4" t="inlineStr">
        <is>
          <t>Principal place of business of associate</t>
        </is>
      </c>
      <c r="B41" s="4" t="inlineStr">
        <is>
          <t>United States of America</t>
        </is>
      </c>
    </row>
    <row r="42">
      <c r="A42" s="4" t="inlineStr">
        <is>
          <t>Statutory place of Incorporation</t>
        </is>
      </c>
      <c r="B42" s="4" t="inlineStr">
        <is>
          <t>Delaware</t>
        </is>
      </c>
    </row>
    <row r="43">
      <c r="A43" s="4" t="inlineStr">
        <is>
          <t>Proportion of ownership and interest held by the group</t>
        </is>
      </c>
      <c r="B43" s="4" t="inlineStr">
        <is>
          <t>100.00%</t>
        </is>
      </c>
      <c r="C43" s="4" t="inlineStr">
        <is>
          <t>100.00%</t>
        </is>
      </c>
    </row>
    <row r="44">
      <c r="A44" s="4" t="inlineStr">
        <is>
          <t>ING Bank A.S. [member]</t>
        </is>
      </c>
    </row>
    <row r="45">
      <c r="A45" s="3" t="inlineStr">
        <is>
          <t>Disclosure Of Significant Investments In Principal Subsidiaries Associates And Joint Ventures [Table]</t>
        </is>
      </c>
    </row>
    <row r="46">
      <c r="A46" s="4" t="inlineStr">
        <is>
          <t>Principal place of business of associate</t>
        </is>
      </c>
      <c r="B46" s="4" t="inlineStr">
        <is>
          <t>Turkey</t>
        </is>
      </c>
    </row>
    <row r="47">
      <c r="A47" s="4" t="inlineStr">
        <is>
          <t>Statutory place of Incorporation</t>
        </is>
      </c>
      <c r="B47" s="4" t="inlineStr">
        <is>
          <t>Istanbul</t>
        </is>
      </c>
    </row>
    <row r="48">
      <c r="A48" s="4" t="inlineStr">
        <is>
          <t>Proportion of ownership and interest held by the group</t>
        </is>
      </c>
      <c r="B48" s="4" t="inlineStr">
        <is>
          <t>100.00%</t>
        </is>
      </c>
      <c r="C48" s="4" t="inlineStr">
        <is>
          <t>100.00%</t>
        </is>
      </c>
    </row>
    <row r="49">
      <c r="A49" s="4" t="inlineStr">
        <is>
          <t>ING Bank (Australia) Limited [member]</t>
        </is>
      </c>
    </row>
    <row r="50">
      <c r="A50" s="3" t="inlineStr">
        <is>
          <t>Disclosure Of Significant Investments In Principal Subsidiaries Associates And Joint Ventures [Table]</t>
        </is>
      </c>
    </row>
    <row r="51">
      <c r="A51" s="4" t="inlineStr">
        <is>
          <t>Principal place of business of associate</t>
        </is>
      </c>
      <c r="B51" s="4" t="inlineStr">
        <is>
          <t>Australia</t>
        </is>
      </c>
    </row>
    <row r="52">
      <c r="A52" s="4" t="inlineStr">
        <is>
          <t>Statutory place of Incorporation</t>
        </is>
      </c>
      <c r="B52" s="4" t="inlineStr">
        <is>
          <t>Sydney</t>
        </is>
      </c>
    </row>
    <row r="53">
      <c r="A53" s="4" t="inlineStr">
        <is>
          <t>Proportion of ownership and interest held by the group</t>
        </is>
      </c>
      <c r="B53" s="4" t="inlineStr">
        <is>
          <t>100.00%</t>
        </is>
      </c>
      <c r="C53" s="4" t="inlineStr">
        <is>
          <t>100.00%</t>
        </is>
      </c>
    </row>
    <row r="54">
      <c r="A54" s="4" t="inlineStr">
        <is>
          <t>ING Commercial Finance B.V. [Member]</t>
        </is>
      </c>
    </row>
    <row r="55">
      <c r="A55" s="3" t="inlineStr">
        <is>
          <t>Disclosure Of Significant Investments In Principal Subsidiaries Associates And Joint Ventures [Table]</t>
        </is>
      </c>
    </row>
    <row r="56">
      <c r="A56" s="4" t="inlineStr">
        <is>
          <t>Principal place of business of associate</t>
        </is>
      </c>
      <c r="B56" s="4" t="inlineStr">
        <is>
          <t>Amsterdam</t>
        </is>
      </c>
    </row>
    <row r="57">
      <c r="A57" s="4" t="inlineStr">
        <is>
          <t>Statutory place of Incorporation</t>
        </is>
      </c>
      <c r="B57" s="4" t="inlineStr">
        <is>
          <t>the Netherlands</t>
        </is>
      </c>
    </row>
    <row r="58">
      <c r="A58" s="4" t="inlineStr">
        <is>
          <t>Proportion of ownership and interest held by the group</t>
        </is>
      </c>
      <c r="B58" s="4" t="inlineStr">
        <is>
          <t>100.00%</t>
        </is>
      </c>
      <c r="C58" s="4" t="inlineStr">
        <is>
          <t>100.00%</t>
        </is>
      </c>
    </row>
    <row r="59">
      <c r="A59" s="4" t="inlineStr">
        <is>
          <t>ING GroenBank N.V. [Member]</t>
        </is>
      </c>
    </row>
    <row r="60">
      <c r="A60" s="3" t="inlineStr">
        <is>
          <t>Disclosure Of Significant Investments In Principal Subsidiaries Associates And Joint Ventures [Table]</t>
        </is>
      </c>
    </row>
    <row r="61">
      <c r="A61" s="4" t="inlineStr">
        <is>
          <t>Principal place of business of associate</t>
        </is>
      </c>
      <c r="B61" s="4" t="inlineStr">
        <is>
          <t>Amsterdam</t>
        </is>
      </c>
    </row>
    <row r="62">
      <c r="A62" s="4" t="inlineStr">
        <is>
          <t>Statutory place of Incorporation</t>
        </is>
      </c>
      <c r="B62" s="4" t="inlineStr">
        <is>
          <t>the Netherlands</t>
        </is>
      </c>
    </row>
    <row r="63">
      <c r="A63" s="4" t="inlineStr">
        <is>
          <t>Proportion of ownership and interest held by the group</t>
        </is>
      </c>
      <c r="B63" s="4" t="inlineStr">
        <is>
          <t>100.00%</t>
        </is>
      </c>
      <c r="C63" s="4" t="inlineStr">
        <is>
          <t>100.00%</t>
        </is>
      </c>
    </row>
  </sheetData>
  <mergeCells count="2">
    <mergeCell ref="A1:A2"/>
    <mergeCell ref="B1:C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rincipal subsidiaries, investments in associates and joint ventures - Additional information (Details)</t>
        </is>
      </c>
      <c r="B1" s="2" t="inlineStr">
        <is>
          <t>12 Months Ended</t>
        </is>
      </c>
    </row>
    <row r="2">
      <c r="B2" s="2" t="inlineStr">
        <is>
          <t>Dec. 31, 2021</t>
        </is>
      </c>
    </row>
    <row r="3">
      <c r="A3" s="3" t="inlineStr">
        <is>
          <t>Disclosure Of Significant Investments In Principal Subsidiaries Associates And Joint Ventures [Table]</t>
        </is>
      </c>
    </row>
    <row r="4">
      <c r="A4" s="4" t="inlineStr">
        <is>
          <t>Name of subsidiary</t>
        </is>
      </c>
      <c r="B4" s="4" t="inlineStr">
        <is>
          <t>ING Groep N.V.</t>
        </is>
      </c>
    </row>
    <row r="5">
      <c r="A5" s="4" t="inlineStr">
        <is>
          <t>Minimum [member]</t>
        </is>
      </c>
    </row>
    <row r="6">
      <c r="A6" s="3" t="inlineStr">
        <is>
          <t>Disclosure Of Significant Investments In Principal Subsidiaries Associates And Joint Ventures [Table]</t>
        </is>
      </c>
    </row>
    <row r="7">
      <c r="A7" s="4" t="inlineStr">
        <is>
          <t>Principal investments in associates</t>
        </is>
      </c>
      <c r="B7" s="4" t="inlineStr">
        <is>
          <t>20.00%</t>
        </is>
      </c>
    </row>
    <row r="8">
      <c r="A8" s="4" t="inlineStr">
        <is>
          <t>Maximum [member]</t>
        </is>
      </c>
    </row>
    <row r="9">
      <c r="A9" s="3" t="inlineStr">
        <is>
          <t>Disclosure Of Significant Investments In Principal Subsidiaries Associates And Joint Ventures [Table]</t>
        </is>
      </c>
    </row>
    <row r="10">
      <c r="A10" s="4" t="inlineStr">
        <is>
          <t>Principal investments in associates</t>
        </is>
      </c>
      <c r="B10" s="4" t="inlineStr">
        <is>
          <t>50.00%</t>
        </is>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ructured entities - Covered bond programme (Details) - EUR (€) € in Millions</t>
        </is>
      </c>
      <c r="B1" s="2" t="inlineStr">
        <is>
          <t>Dec. 31, 2021</t>
        </is>
      </c>
      <c r="C1" s="2" t="inlineStr">
        <is>
          <t>Dec. 31, 2020</t>
        </is>
      </c>
    </row>
    <row r="2">
      <c r="A2" s="3" t="inlineStr">
        <is>
          <t>Disclosure of information about consolidated structured entities [table]</t>
        </is>
      </c>
    </row>
    <row r="3">
      <c r="A3" s="4" t="inlineStr">
        <is>
          <t>Fair value pledged mortgage loans</t>
        </is>
      </c>
      <c r="B3" s="6" t="n">
        <v>16586</v>
      </c>
      <c r="C3" s="6" t="n">
        <v>20157</v>
      </c>
    </row>
    <row r="4">
      <c r="A4" s="4" t="inlineStr">
        <is>
          <t>Dutch Covered Bond Companies [member]</t>
        </is>
      </c>
    </row>
    <row r="5">
      <c r="A5" s="3" t="inlineStr">
        <is>
          <t>Disclosure of information about consolidated structured entities [table]</t>
        </is>
      </c>
    </row>
    <row r="6">
      <c r="A6" s="4" t="inlineStr">
        <is>
          <t>Fair value pledged mortgage loans</t>
        </is>
      </c>
      <c r="B6" s="6" t="n">
        <v>16586</v>
      </c>
      <c r="C6" s="6" t="n">
        <v>20157</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ructured entities - Additional information (Details) - EUR (€) € in Millions</t>
        </is>
      </c>
      <c r="B1" s="2" t="inlineStr">
        <is>
          <t>12 Months Ended</t>
        </is>
      </c>
    </row>
    <row r="2">
      <c r="B2" s="2" t="inlineStr">
        <is>
          <t>Dec. 31, 2021</t>
        </is>
      </c>
      <c r="C2" s="2" t="inlineStr">
        <is>
          <t>Dec. 31, 2020</t>
        </is>
      </c>
      <c r="D2" s="2" t="inlineStr">
        <is>
          <t>Dec. 31, 2013</t>
        </is>
      </c>
      <c r="E2" s="2" t="inlineStr">
        <is>
          <t>Dec. 31, 2019</t>
        </is>
      </c>
    </row>
    <row r="3">
      <c r="A3" s="3" t="inlineStr">
        <is>
          <t>Disclosure of information about consolidated structured entities [table]</t>
        </is>
      </c>
    </row>
    <row r="4">
      <c r="A4" s="4" t="inlineStr">
        <is>
          <t>Non- Controlling interests</t>
        </is>
      </c>
      <c r="B4" s="6" t="n">
        <v>736</v>
      </c>
      <c r="C4" s="6" t="n">
        <v>1022</v>
      </c>
      <c r="E4" s="6" t="n">
        <v>893</v>
      </c>
    </row>
    <row r="5">
      <c r="A5" s="4" t="inlineStr">
        <is>
          <t>Transfer of financial assets</t>
        </is>
      </c>
      <c r="D5" s="6" t="n">
        <v>2000</v>
      </c>
    </row>
    <row r="6">
      <c r="A6" s="4" t="inlineStr">
        <is>
          <t>Fee income recognised</t>
        </is>
      </c>
      <c r="B6" s="5" t="n">
        <v>17</v>
      </c>
      <c r="C6" s="5" t="n">
        <v>16</v>
      </c>
    </row>
    <row r="7">
      <c r="A7" s="4" t="inlineStr">
        <is>
          <t>Swap Contract [Member]</t>
        </is>
      </c>
    </row>
    <row r="8">
      <c r="A8" s="3" t="inlineStr">
        <is>
          <t>Disclosure of information about consolidated structured entities [table]</t>
        </is>
      </c>
    </row>
    <row r="9">
      <c r="A9" s="4" t="inlineStr">
        <is>
          <t>Fair value of swap</t>
        </is>
      </c>
      <c r="B9" s="5" t="n">
        <v>-34</v>
      </c>
      <c r="C9" s="5" t="n">
        <v>-34</v>
      </c>
    </row>
    <row r="10">
      <c r="A10" s="4" t="inlineStr">
        <is>
          <t>Fair value of changes</t>
        </is>
      </c>
      <c r="B10" s="5" t="n">
        <v>0</v>
      </c>
      <c r="C10" s="5" t="n">
        <v>11</v>
      </c>
    </row>
    <row r="11">
      <c r="A11" s="4" t="inlineStr">
        <is>
          <t>Fee income recognised</t>
        </is>
      </c>
      <c r="B11" s="5" t="n">
        <v>1</v>
      </c>
      <c r="C11" s="5" t="n">
        <v>1</v>
      </c>
    </row>
    <row r="12">
      <c r="A12" s="4" t="inlineStr">
        <is>
          <t>Securitisations [member]</t>
        </is>
      </c>
    </row>
    <row r="13">
      <c r="A13" s="3" t="inlineStr">
        <is>
          <t>Disclosure of information about consolidated structured entities [table]</t>
        </is>
      </c>
    </row>
    <row r="14">
      <c r="A14" s="4" t="inlineStr">
        <is>
          <t>Non- Controlling interests</t>
        </is>
      </c>
      <c r="B14" s="5" t="n">
        <v>1000</v>
      </c>
      <c r="C14" s="5" t="n">
        <v>2000</v>
      </c>
    </row>
    <row r="15">
      <c r="A15" s="4" t="inlineStr">
        <is>
          <t>Borrowing facility</t>
        </is>
      </c>
      <c r="B15" s="5" t="n">
        <v>1000</v>
      </c>
      <c r="C15" s="5" t="n">
        <v>2000</v>
      </c>
    </row>
    <row r="16">
      <c r="A16" s="4" t="inlineStr">
        <is>
          <t>Mont Blanc [member]</t>
        </is>
      </c>
    </row>
    <row r="17">
      <c r="A17" s="3" t="inlineStr">
        <is>
          <t>Disclosure of information about consolidated structured entities [table]</t>
        </is>
      </c>
    </row>
    <row r="18">
      <c r="A18" s="4" t="inlineStr">
        <is>
          <t>Undrawn borrowing facilities</t>
        </is>
      </c>
      <c r="B18" s="5" t="n">
        <v>2581</v>
      </c>
      <c r="C18" s="5" t="n">
        <v>2793</v>
      </c>
    </row>
    <row r="19">
      <c r="A19" s="4" t="inlineStr">
        <is>
          <t>Borrowing facility</t>
        </is>
      </c>
      <c r="B19" s="4" t="inlineStr">
        <is>
          <t xml:space="preserve"> </t>
        </is>
      </c>
      <c r="C19" s="4" t="inlineStr">
        <is>
          <t xml:space="preserve"> </t>
        </is>
      </c>
    </row>
    <row r="20">
      <c r="A20" s="4" t="inlineStr">
        <is>
          <t>Subsidiaries in Germany, Belgium and Australia [Member]</t>
        </is>
      </c>
    </row>
    <row r="21">
      <c r="A21" s="3" t="inlineStr">
        <is>
          <t>Disclosure of information about consolidated structured entities [table]</t>
        </is>
      </c>
    </row>
    <row r="22">
      <c r="A22" s="4" t="inlineStr">
        <is>
          <t>Bonds Issued</t>
        </is>
      </c>
      <c r="B22" s="5" t="n">
        <v>23000</v>
      </c>
      <c r="C22" s="5" t="n">
        <v>21000</v>
      </c>
    </row>
    <row r="23">
      <c r="A23" s="4" t="inlineStr">
        <is>
          <t>Securitisation, issued externally [member] | Securitisations [member]</t>
        </is>
      </c>
    </row>
    <row r="24">
      <c r="A24" s="3" t="inlineStr">
        <is>
          <t>Disclosure of information about consolidated structured entities [table]</t>
        </is>
      </c>
    </row>
    <row r="25">
      <c r="A25" s="4" t="inlineStr">
        <is>
          <t>Securitisations</t>
        </is>
      </c>
      <c r="B25" s="5" t="n">
        <v>1000</v>
      </c>
      <c r="C25" s="5" t="n">
        <v>2000</v>
      </c>
    </row>
    <row r="26">
      <c r="A26" s="4" t="inlineStr">
        <is>
          <t>Consolidated Structured Entities [Member] | Securitisations [member]</t>
        </is>
      </c>
    </row>
    <row r="27">
      <c r="A27" s="3" t="inlineStr">
        <is>
          <t>Disclosure of information about consolidated structured entities [table]</t>
        </is>
      </c>
    </row>
    <row r="28">
      <c r="A28" s="4" t="inlineStr">
        <is>
          <t>Securitisations</t>
        </is>
      </c>
      <c r="B28" s="6" t="n">
        <v>74000</v>
      </c>
      <c r="C28" s="6" t="n">
        <v>66000</v>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ING's main subsidiairies, associates and joint ventures (Details) - EUR (€) € in Millions</t>
        </is>
      </c>
      <c r="B1" s="2" t="inlineStr">
        <is>
          <t>12 Months Ended</t>
        </is>
      </c>
    </row>
    <row r="2">
      <c r="B2" s="2" t="inlineStr">
        <is>
          <t>Dec. 31, 2021</t>
        </is>
      </c>
      <c r="C2" s="2" t="inlineStr">
        <is>
          <t>Dec. 31, 2020</t>
        </is>
      </c>
      <c r="D2" s="2" t="inlineStr">
        <is>
          <t>Dec. 31, 2019</t>
        </is>
      </c>
    </row>
    <row r="3">
      <c r="A3" s="3" t="inlineStr">
        <is>
          <t>Disclosure of subsidiaries [table]</t>
        </is>
      </c>
    </row>
    <row r="4">
      <c r="A4" s="4" t="inlineStr">
        <is>
          <t>Assets</t>
        </is>
      </c>
      <c r="B4" s="6" t="n">
        <v>949250</v>
      </c>
      <c r="C4" s="6" t="n">
        <v>933891</v>
      </c>
      <c r="D4" s="6" t="n">
        <v>888520</v>
      </c>
    </row>
    <row r="5">
      <c r="A5" s="4" t="inlineStr">
        <is>
          <t>Liabilities</t>
        </is>
      </c>
      <c r="B5" s="5" t="n">
        <v>896448</v>
      </c>
      <c r="C5" s="5" t="n">
        <v>881250</v>
      </c>
    </row>
    <row r="6">
      <c r="A6" s="4" t="inlineStr">
        <is>
          <t>Subsidiaries [member]</t>
        </is>
      </c>
    </row>
    <row r="7">
      <c r="A7" s="3" t="inlineStr">
        <is>
          <t>Disclosure of subsidiaries [table]</t>
        </is>
      </c>
    </row>
    <row r="8">
      <c r="A8" s="4" t="inlineStr">
        <is>
          <t>Assets</t>
        </is>
      </c>
      <c r="B8" s="5" t="n">
        <v>115</v>
      </c>
      <c r="C8" s="5" t="n">
        <v>100</v>
      </c>
    </row>
    <row r="9">
      <c r="A9" s="4" t="inlineStr">
        <is>
          <t>Liabilities</t>
        </is>
      </c>
      <c r="B9" s="5" t="n">
        <v>417</v>
      </c>
      <c r="C9" s="5" t="n">
        <v>239</v>
      </c>
    </row>
    <row r="10">
      <c r="A10" s="4" t="inlineStr">
        <is>
          <t>Off-balance sheet commitments</t>
        </is>
      </c>
      <c r="B10" s="5" t="n">
        <v>24</v>
      </c>
      <c r="C10" s="5" t="n">
        <v>10</v>
      </c>
    </row>
    <row r="11">
      <c r="A11" s="4" t="inlineStr">
        <is>
          <t>Income received</t>
        </is>
      </c>
      <c r="B11" s="5" t="n">
        <v>42</v>
      </c>
      <c r="C11" s="5" t="n">
        <v>14</v>
      </c>
    </row>
    <row r="12">
      <c r="A12" s="4" t="inlineStr">
        <is>
          <t>Subsidiaries [member] | ING Groep N.V. [member]</t>
        </is>
      </c>
    </row>
    <row r="13">
      <c r="A13" s="3" t="inlineStr">
        <is>
          <t>Disclosure of subsidiaries [table]</t>
        </is>
      </c>
    </row>
    <row r="14">
      <c r="A14" s="4" t="inlineStr">
        <is>
          <t>Assets</t>
        </is>
      </c>
      <c r="B14" s="5" t="n">
        <v>56349</v>
      </c>
      <c r="C14" s="5" t="n">
        <v>45625</v>
      </c>
    </row>
    <row r="15">
      <c r="A15" s="4" t="inlineStr">
        <is>
          <t>Liabilities</t>
        </is>
      </c>
      <c r="B15" s="5" t="n">
        <v>55</v>
      </c>
      <c r="C15" s="5" t="n">
        <v>134</v>
      </c>
    </row>
    <row r="16">
      <c r="A16" s="4" t="inlineStr">
        <is>
          <t>Income received</t>
        </is>
      </c>
      <c r="B16" s="5" t="n">
        <v>1158</v>
      </c>
      <c r="C16" s="5" t="n">
        <v>1122</v>
      </c>
    </row>
    <row r="17">
      <c r="A17" s="4" t="inlineStr">
        <is>
          <t>Expenses paid</t>
        </is>
      </c>
      <c r="B17" s="5" t="n">
        <v>15</v>
      </c>
      <c r="C17" s="5" t="n">
        <v>9</v>
      </c>
    </row>
    <row r="18">
      <c r="A18" s="4" t="inlineStr">
        <is>
          <t>Joint ventures [member]</t>
        </is>
      </c>
    </row>
    <row r="19">
      <c r="A19" s="3" t="inlineStr">
        <is>
          <t>Disclosure of subsidiaries [table]</t>
        </is>
      </c>
    </row>
    <row r="20">
      <c r="A20" s="4" t="inlineStr">
        <is>
          <t>Liabilities</t>
        </is>
      </c>
      <c r="B20" s="6" t="n">
        <v>3</v>
      </c>
      <c r="C20" s="6" t="n">
        <v>1</v>
      </c>
    </row>
  </sheetData>
  <mergeCells count="2">
    <mergeCell ref="A1:A2"/>
    <mergeCell ref="B1:C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key management personnel compensation (Executive Board and Management Board Banking) (Details) - EUR (€) € in Thousands</t>
        </is>
      </c>
      <c r="B1" s="2" t="inlineStr">
        <is>
          <t>12 Months Ended</t>
        </is>
      </c>
    </row>
    <row r="2">
      <c r="B2" s="2" t="inlineStr">
        <is>
          <t>Dec. 31, 2021</t>
        </is>
      </c>
      <c r="C2" s="2" t="inlineStr">
        <is>
          <t>Dec. 31, 2020</t>
        </is>
      </c>
    </row>
    <row r="3">
      <c r="A3" s="3" t="inlineStr">
        <is>
          <t>Fixed Compensation</t>
        </is>
      </c>
    </row>
    <row r="4">
      <c r="A4" s="4" t="inlineStr">
        <is>
          <t>- Base salary</t>
        </is>
      </c>
      <c r="B4" s="6" t="n">
        <v>8860</v>
      </c>
      <c r="C4" s="6" t="n">
        <v>7779</v>
      </c>
    </row>
    <row r="5">
      <c r="A5" s="4" t="inlineStr">
        <is>
          <t>- Collective fixed allowances</t>
        </is>
      </c>
      <c r="B5" s="5" t="n">
        <v>2168</v>
      </c>
      <c r="C5" s="5" t="n">
        <v>1907</v>
      </c>
    </row>
    <row r="6">
      <c r="A6" s="4" t="inlineStr">
        <is>
          <t>- Pension costs</t>
        </is>
      </c>
      <c r="B6" s="5" t="n">
        <v>180</v>
      </c>
      <c r="C6" s="5" t="n">
        <v>151</v>
      </c>
    </row>
    <row r="7">
      <c r="A7" s="4" t="inlineStr">
        <is>
          <t>- Severance benefits</t>
        </is>
      </c>
      <c r="B7" s="5" t="n">
        <v>1075</v>
      </c>
      <c r="C7" s="5" t="n">
        <v>667</v>
      </c>
    </row>
    <row r="8">
      <c r="A8" s="3" t="inlineStr">
        <is>
          <t>Variable compensation</t>
        </is>
      </c>
    </row>
    <row r="9">
      <c r="A9" s="4" t="inlineStr">
        <is>
          <t>- Upfront cash</t>
        </is>
      </c>
      <c r="B9" s="5" t="n">
        <v>664</v>
      </c>
      <c r="C9" s="5" t="n">
        <v>305</v>
      </c>
    </row>
    <row r="10">
      <c r="A10" s="4" t="inlineStr">
        <is>
          <t>- Upfront shares</t>
        </is>
      </c>
      <c r="B10" s="5" t="n">
        <v>956</v>
      </c>
      <c r="C10" s="5" t="n">
        <v>305</v>
      </c>
    </row>
    <row r="11">
      <c r="A11" s="4" t="inlineStr">
        <is>
          <t>- Deferred cash</t>
        </is>
      </c>
      <c r="B11" s="5" t="n">
        <v>997</v>
      </c>
      <c r="C11" s="5" t="n">
        <v>457</v>
      </c>
    </row>
    <row r="12">
      <c r="A12" s="4" t="inlineStr">
        <is>
          <t>- Deferred shares</t>
        </is>
      </c>
      <c r="B12" s="5" t="n">
        <v>1434</v>
      </c>
      <c r="C12" s="5" t="n">
        <v>457</v>
      </c>
    </row>
    <row r="13">
      <c r="A13" s="4" t="inlineStr">
        <is>
          <t>- Other emoluments</t>
        </is>
      </c>
      <c r="B13" s="5" t="n">
        <v>1233</v>
      </c>
      <c r="C13" s="5" t="n">
        <v>1112</v>
      </c>
    </row>
    <row r="14">
      <c r="A14" s="4" t="inlineStr">
        <is>
          <t>Total compensation</t>
        </is>
      </c>
      <c r="B14" s="5" t="n">
        <v>17567</v>
      </c>
      <c r="C14" s="5" t="n">
        <v>13140</v>
      </c>
    </row>
    <row r="15">
      <c r="A15" s="4" t="inlineStr">
        <is>
          <t>Executive board of ING Groep N.V. [member]</t>
        </is>
      </c>
    </row>
    <row r="16">
      <c r="A16" s="3" t="inlineStr">
        <is>
          <t>Fixed Compensation</t>
        </is>
      </c>
    </row>
    <row r="17">
      <c r="A17" s="4" t="inlineStr">
        <is>
          <t>- Base salary</t>
        </is>
      </c>
      <c r="B17" s="5" t="n">
        <v>3836</v>
      </c>
      <c r="C17" s="5" t="n">
        <v>3609</v>
      </c>
    </row>
    <row r="18">
      <c r="A18" s="4" t="inlineStr">
        <is>
          <t>- Collective fixed allowances</t>
        </is>
      </c>
      <c r="B18" s="5" t="n">
        <v>954</v>
      </c>
      <c r="C18" s="5" t="n">
        <v>898</v>
      </c>
    </row>
    <row r="19">
      <c r="A19" s="4" t="inlineStr">
        <is>
          <t>- Pension costs</t>
        </is>
      </c>
      <c r="B19" s="5" t="n">
        <v>64</v>
      </c>
      <c r="C19" s="5" t="n">
        <v>58</v>
      </c>
    </row>
    <row r="20">
      <c r="A20" s="3" t="inlineStr">
        <is>
          <t>Variable compensation</t>
        </is>
      </c>
    </row>
    <row r="21">
      <c r="A21" s="4" t="inlineStr">
        <is>
          <t>- Upfront shares</t>
        </is>
      </c>
      <c r="B21" s="5" t="n">
        <v>265</v>
      </c>
    </row>
    <row r="22">
      <c r="A22" s="4" t="inlineStr">
        <is>
          <t>- Deferred shares</t>
        </is>
      </c>
      <c r="B22" s="5" t="n">
        <v>398</v>
      </c>
    </row>
    <row r="23">
      <c r="A23" s="4" t="inlineStr">
        <is>
          <t>- Other emoluments</t>
        </is>
      </c>
      <c r="B23" s="5" t="n">
        <v>274</v>
      </c>
      <c r="C23" s="5" t="n">
        <v>298</v>
      </c>
    </row>
    <row r="24">
      <c r="A24" s="4" t="inlineStr">
        <is>
          <t>Total compensation</t>
        </is>
      </c>
      <c r="B24" s="5" t="n">
        <v>5791</v>
      </c>
      <c r="C24" s="5" t="n">
        <v>4863</v>
      </c>
    </row>
    <row r="25">
      <c r="A25" s="4" t="inlineStr">
        <is>
          <t>Management Board Banking [member]</t>
        </is>
      </c>
    </row>
    <row r="26">
      <c r="A26" s="3" t="inlineStr">
        <is>
          <t>Fixed Compensation</t>
        </is>
      </c>
    </row>
    <row r="27">
      <c r="A27" s="4" t="inlineStr">
        <is>
          <t>- Base salary</t>
        </is>
      </c>
      <c r="B27" s="5" t="n">
        <v>5024</v>
      </c>
      <c r="C27" s="5" t="n">
        <v>4170</v>
      </c>
    </row>
    <row r="28">
      <c r="A28" s="4" t="inlineStr">
        <is>
          <t>- Collective fixed allowances</t>
        </is>
      </c>
      <c r="B28" s="5" t="n">
        <v>1214</v>
      </c>
      <c r="C28" s="5" t="n">
        <v>1009</v>
      </c>
    </row>
    <row r="29">
      <c r="A29" s="4" t="inlineStr">
        <is>
          <t>- Pension costs</t>
        </is>
      </c>
      <c r="B29" s="5" t="n">
        <v>116</v>
      </c>
      <c r="C29" s="5" t="n">
        <v>93</v>
      </c>
    </row>
    <row r="30">
      <c r="A30" s="4" t="inlineStr">
        <is>
          <t>- Severance benefits</t>
        </is>
      </c>
      <c r="B30" s="5" t="n">
        <v>1075</v>
      </c>
      <c r="C30" s="5" t="n">
        <v>667</v>
      </c>
    </row>
    <row r="31">
      <c r="A31" s="3" t="inlineStr">
        <is>
          <t>Variable compensation</t>
        </is>
      </c>
    </row>
    <row r="32">
      <c r="A32" s="4" t="inlineStr">
        <is>
          <t>- Upfront cash</t>
        </is>
      </c>
      <c r="B32" s="5" t="n">
        <v>664</v>
      </c>
      <c r="C32" s="5" t="n">
        <v>305</v>
      </c>
    </row>
    <row r="33">
      <c r="A33" s="4" t="inlineStr">
        <is>
          <t>- Upfront shares</t>
        </is>
      </c>
      <c r="B33" s="5" t="n">
        <v>691</v>
      </c>
      <c r="C33" s="5" t="n">
        <v>305</v>
      </c>
    </row>
    <row r="34">
      <c r="A34" s="4" t="inlineStr">
        <is>
          <t>- Deferred cash</t>
        </is>
      </c>
      <c r="B34" s="5" t="n">
        <v>997</v>
      </c>
      <c r="C34" s="5" t="n">
        <v>457</v>
      </c>
    </row>
    <row r="35">
      <c r="A35" s="4" t="inlineStr">
        <is>
          <t>- Deferred shares</t>
        </is>
      </c>
      <c r="B35" s="5" t="n">
        <v>1036</v>
      </c>
      <c r="C35" s="5" t="n">
        <v>457</v>
      </c>
    </row>
    <row r="36">
      <c r="A36" s="4" t="inlineStr">
        <is>
          <t>- Other emoluments</t>
        </is>
      </c>
      <c r="B36" s="5" t="n">
        <v>959</v>
      </c>
      <c r="C36" s="5" t="n">
        <v>814</v>
      </c>
    </row>
    <row r="37">
      <c r="A37" s="4" t="inlineStr">
        <is>
          <t>Total compensation</t>
        </is>
      </c>
      <c r="B37" s="6" t="n">
        <v>11776</v>
      </c>
      <c r="C37" s="6" t="n">
        <v>8277</v>
      </c>
    </row>
  </sheetData>
  <mergeCells count="2">
    <mergeCell ref="A1:A2"/>
    <mergeCell ref="B1:C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key management personnel compensation (Executive Board and Management Board Banking) (Parenthetical) (Detail) - EUR (€)</t>
        </is>
      </c>
      <c r="B1" s="2" t="inlineStr">
        <is>
          <t>12 Months Ended</t>
        </is>
      </c>
    </row>
    <row r="2">
      <c r="B2" s="2" t="inlineStr">
        <is>
          <t>Dec. 31, 2021</t>
        </is>
      </c>
      <c r="C2" s="2" t="inlineStr">
        <is>
          <t>Dec. 31, 2020</t>
        </is>
      </c>
    </row>
    <row r="3">
      <c r="A3" s="3" t="inlineStr">
        <is>
          <t>Disclosure of key management personnel compensation [abstract]</t>
        </is>
      </c>
    </row>
    <row r="4">
      <c r="A4" s="4" t="inlineStr">
        <is>
          <t>Percentage saving allowances</t>
        </is>
      </c>
      <c r="B4" s="4" t="inlineStr">
        <is>
          <t>3.50%</t>
        </is>
      </c>
      <c r="C4" s="4" t="inlineStr">
        <is>
          <t>3.50%</t>
        </is>
      </c>
    </row>
    <row r="5">
      <c r="A5" s="4" t="inlineStr">
        <is>
          <t>Collective saving allowances for loss pension benefits</t>
        </is>
      </c>
      <c r="B5" s="6" t="n">
        <v>112189</v>
      </c>
      <c r="C5" s="6" t="n">
        <v>1101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9 Total equity In EUR million 2021 2020 2019 Share capital and share premium 39 39 39 17,105 17,089 17,078 17,144 17,128 17,117 Other reserves 1,282 1,181 1,580 96 309 322 -153 1,450 1,208 -80 -117 -114 208 221 253 -212 -307 -336 -3,483 -3,636 -2,079 3,416 3,246 3,189 -1,612 -4 -10 -540 2,342 4,013 Retained earnings 35,462 32,149 29,866 Shareholders’ equity (parent) 52,066 51,619 50,996 Non-controlling interests 736 1,022 893 Total equity 52,802 52,640 51,889 Share capital and share premium Share capital Share capital Ordinary shares (par value EUR 0.01) Number x 1,000 Amount 2021 2020 2019 2021 2020 2019 Authorised share capital 14,729,000 14,729,000 14,729,000 147 147 147 Unissued share capital 10,824,935 10,828,331 10,832,266 108 108 108 Issued share capital 3,904,065 3,900,669 3,896,734 39 39 39 Changes in issued share capital Ordinary shares (par value EUR 0.01) Number x 1,000 Amount Issued share capital as at 1 January 2019 3,891,728 39 Issue of shares 5,006 Issued share capital as at 31 December 2019 3,896,734 39 Issue of shares 3,934 Issued share capital as at 31 December 2020 3,900,669 39 Issue of shares 3,397 Issued share capital as at 31 December 2021 3,904,065 39 In 2021, ING Groep N.V. 3.4 3.9 5.0 These issues were made in order to fund obligations arising from share-based employee incentive programmes. As at 31 December 2021 ING Groep N.V. 7,750 Convertible Capital Securities which can, in accordance with their terms and law into ordinary shares if the conditions to such a conversion are fulfilled. As a result of this conversion, the issued share capital can increase by up to 861 ‘Subordinated loans’. Ordinary shares All ordinary shares are registered. No share certificates have been issued. The par value of ordinary shares is EUR 0.01 . The authorised ordinary share capital of ING Groep N.V. 14,729 As at 31 December 2021, 3,904 Ordinary shares held by ING Group (Treasury shares) As at 31 December 2021, 128.3 0.6 0.9 with a par value of EUR 0.01 share plans will be funded either by cash or by newly issued Share premium Share premium In EUR million 2021 2020 2019 Opening balance 17,089 17,078 17,050 Issue of shares 16 11 28 Closing balance 17,105 17,089 17,078 The increase in share premium, is a result of the issuance of ordinary incentive programmes. Changes in revaluation reserve Equity securities at FVOCI Debt instruments at FVOCI Cash flow hedge Credit liability Property in own use In EUR million 2021 2020 2019 2021 2020 2019 2021 2020 2019 2021 2020 2019 2021 2020 2019 Opening balance 1,181 1,580 1,914 309 322 398 1,450 1,208 604 -117 -114 8 221 253 204 Changes in credit liability reserve 37 -19 -116 Unrealised revaluations 94 -337 137 -173 20 -43 -1,603 242 604 -2 -7 58 Realised gains/losses transferred to -40 -33 -33 Realised revaluations transferred 6 -1 -472 16 -6 -11 -26 -9 Other changes -62 Closing balance 1,282 1,181 1,580 96 309 322 -153 1,450 1,208 -80 -117 -114 208 221 253 Equity securities at FVOCI In 2021, the unrealised revaluation of EUR 94 38 million. In 2020, the unrealised revaluations of EUR - 337 339 62 reclassified to Financial assets at fair value through profit or loss and for which the unrealised revaluation up until 2019 is transferred to retained earnings. comprehensive income’. In 2019, the unrealised revaluations of EUR 137 EUR 35 101 -472 reserve to retained earnings is mainly related to the sale of shares in Kotak Mahindra Bank EUR -320 EquensWorldLine EUR -149 Cash flow hedge ING mainly hedges floating rate lending with interest rate swaps. Due to an increase in yield curves in 2021 the interest rate swaps had a negative revaluation of EUR -1,603 reserve. Net defined benefit asset/liability remeasurement reserve Reference is made to Note 37 ‘Pension and other post-employment benefits’. Currency translation reserve Changes in currency translation reserve In EUR million 2021 2020 2019 Opening balance -3,636 -2,079 -2,043 Unrealised revaluations -61 106 -134 Realised gains/losses transferred to -1 -138 Exchange rate differences 214 -1,662 236 Closing balance -3,483 -3,636 -2,079 Unrealised revaluations relates to changes in the value of hedging instruments that are designated as net investment hedges. The hedging strategy is to hedge the CET1 ratio of ING Group. The net increase of unrealised revaluations and Exchange rate differences of EUR 153 456 -466 86 32 27 currencies (EUR 18 In 2019 realised gains/losses transferred to the statement of profit or loss is related to the sale of shares in Kotak Mahindra Bank (EUR -119 -18 Share of associates and joint ventures and other reserves Changes in share of associates, joint ventures and other reserves In EUR million 2021 2020 2019 Opening balance 3,246 3,189 2,940 Result for the year 191 94 180 Transfer to/from -21 -37 69 Closing balance 3,416 3,246 3,189 The Share of associates, joint ventures and other reserves includes non-distributable profits from associates and joint ventures of EUR 738 644 2,103 1,912 Vakbondsspaarbank SPN and a legal reserve of EUR 573 688 software. Treasury shares Changes in treasury shares Amount Number x 1,000 2021 2020 2019 2021 2020 2019 Opening balance -4 -10 -11 572 919 1,138 Purchased/sold for trading purposes -4 5 1 102 -348 -218 Purchases Share buyback programme -1,604 127,628 Closing balance -1,612 -4 -10 128,301 572 919 On 1 October 2021, ING announced a share buyback 1,744 October 2021 and which was completed by February 2022. As per 128 have been repurchased at an average price of EUR 12.57 1,604 As the programme was initiated for capital reduction purposes, ING Groep N.V. acquired under the programme. Retained earnings Changes in retained earnings In EUR million 2021 2020 2019 Opening balance 32,149 29,866 28,339 Transfer to/from 26 108 418 Result for the year 5,760 2,156 3,723 Dividend and other distributions -2,342 -2,650 Employee stock options and share plans 12 11 13 Changes in composition of the group and other changes -143 6 23 Closing balance 35,462 32,149 29,866 Dividend and other distributions In 2021, a cash dividend of EUR 1,288 nil 2,650 of EUR 1,054 information, reference is made to Note 31 ‘Dividend per ordinary share’. Other changes Other changes' includes an amount of EUR 140 broker regarding the share buyback programme. As ING Group has a contractual obligation to purchase its own shares when the agreement with the broker was signed a liability was formed with a corresponding reduction in equity. Ordinary shares - Restrictions with respect to dividend and repayment of capital The following equity components cannot be freely distributed: Revaluation reserves, Net defined benefit asset/liability remeasurement reserve, Currency translation reserve, Share of associates and joint ventures reserve and Other reserves including the part related to the former Stichting Regio Bank Vakbondsspaarbank SPN. As at 31 December 2021, an amount of EUR 2,103 1,912 1,818 related to the former Stichting Regio Bank and the former Stichting Vakbondsspaarbank SPN is included. ING Groep N.V. ordinary shares. Pursuant to the Dutch Civil Code, dividends can only be paid excess of the company’s own funds over the sum of the paid-up capital and reserves required by law. Moreover, ING Groep N.V.’s subsidiaries, associates and joint ventures. ING Groep N.V. reserve insofar as profits of its subsidiaries, associates and joint ventures are subject to dividend payment restrictions which apply to those subsidiaries, associates and joint ventures themselves. Non distributable reserves, determined in accordance with the financial reporting 9 of Book 2 of the Dutch Civil Code, from ING Group’s subsidiaries, associates and joint ventures are as follows: Non-distributable reserves In EUR million 2021 2020 2019 ING Bank 8,205 9,829 8,397 Other 0 2 0 Non-distributable reserves 8,205 9,831 8,398 In addition to the legal and regulatory restrictions on distributing dividends from subsidiaries, ventures to ING Groep N.V. determining the appropriate levels of equity in the Group’s subsidiaries, associates and joint ventures. These considerations and limitations include, but are not restricted to, minimum capital requirements that are imposed by industry regulators in the countries in which the subsidiaries, associates and joint ventures operate, or other limitations which may exist in certain countries and may or may not be temporary in nature. It is not possible to disclose a reliable quantification of these limitations. For an overview of the minimal Group refer to the ‘Capital Management’ section. Without prejudice to the authority of the Executive Board to allocate profits to reserves and to the fact that the ordinary shares are the most junior securities issued by ING Groep N.V., no specific dividend payment restrictions with respect to ordinary shares exist. Refer to Note 51 ‘Capital Management’ for further details. Furthermore, ING Groep N.V. ordinary shares. Pursuant to the Dutch Civil Code, capital may only be repaid if none of ING creditors opposes such a repayment within two months following the announcement of a resolution to that effect. Cumulative preference shares (not issued) Pursuant to the Articles of Association of ING Groep N.V. consists of 4.6 cumulative preference shares is EUR 0.01 . A right to acquire cumulative preference shares has been granted to Stichting Continuïteit ING (ING Continuity Foundation). The cumulative preference shares rank before the ordinary shares in entitlement to dividend and to distributions upon liquidation of ING Groep N.V. The dividend on the cumulative preference shares will be equal to a percentage, calculated on the amount compulsorily paid up or yet to be paid up. This percentage shall be equal rate made; this percentage being weighted on the basis of the number of days for which it applies, 2.585 If, and to the extent that the profit available for distribution is not sufficient to pay the dividend referred to above in full, the shortfall will be made up from the reserves insofar as possible. dividend distribution cannot be made from the reserves, the profits earned used to make up the shortfall before any distribution may be made on shares of any other category. ING Groep N.V.’s Upon cancellation of cumulative preference shares and upon liquidation of ING Groep N.V., the amount paid up on the cumulative preference shares will be repaid together with the accrued dividend as well as any dividend shortfall in preceding years, insofar as this shortfall has not yet been made up. No specific dividend payment restrictions with respect to the cumulative preference shares exist.</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key management personnel compensation (Supervisory Board) (Details) - EUR (€) € in Thousands</t>
        </is>
      </c>
      <c r="B1" s="2" t="inlineStr">
        <is>
          <t>12 Months Ended</t>
        </is>
      </c>
    </row>
    <row r="2">
      <c r="B2" s="2" t="inlineStr">
        <is>
          <t>Dec. 31, 2021</t>
        </is>
      </c>
      <c r="C2" s="2" t="inlineStr">
        <is>
          <t>Dec. 31, 2020</t>
        </is>
      </c>
    </row>
    <row r="3">
      <c r="A3" s="3" t="inlineStr">
        <is>
          <t>Disclosure of key management personnel compensation [table]</t>
        </is>
      </c>
    </row>
    <row r="4">
      <c r="A4" s="4" t="inlineStr">
        <is>
          <t>Total compensation</t>
        </is>
      </c>
      <c r="B4" s="6" t="n">
        <v>17567</v>
      </c>
      <c r="C4" s="6" t="n">
        <v>13140</v>
      </c>
    </row>
    <row r="5">
      <c r="A5" s="4" t="inlineStr">
        <is>
          <t>Supervisory Board [member]</t>
        </is>
      </c>
    </row>
    <row r="6">
      <c r="A6" s="3" t="inlineStr">
        <is>
          <t>Disclosure of key management personnel compensation [table]</t>
        </is>
      </c>
    </row>
    <row r="7">
      <c r="A7" s="4" t="inlineStr">
        <is>
          <t>Total compensation</t>
        </is>
      </c>
      <c r="B7" s="6" t="n">
        <v>994</v>
      </c>
      <c r="C7" s="6" t="n">
        <v>1042</v>
      </c>
    </row>
  </sheetData>
  <mergeCells count="2">
    <mergeCell ref="A1:A2"/>
    <mergeCell ref="B1:C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loans and advances to key management personnel (Details) - EUR (€) € in Thousands</t>
        </is>
      </c>
      <c r="B1" s="2" t="inlineStr">
        <is>
          <t>12 Months Ended</t>
        </is>
      </c>
    </row>
    <row r="2">
      <c r="B2" s="2" t="inlineStr">
        <is>
          <t>Dec. 31, 2021</t>
        </is>
      </c>
      <c r="C2" s="2" t="inlineStr">
        <is>
          <t>Dec. 31, 2020</t>
        </is>
      </c>
    </row>
    <row r="3">
      <c r="A3" s="3" t="inlineStr">
        <is>
          <t>Disclosure of key management personnel compensation [table]</t>
        </is>
      </c>
    </row>
    <row r="4">
      <c r="A4" s="4" t="inlineStr">
        <is>
          <t>Amount outstanding 31 December</t>
        </is>
      </c>
      <c r="B4" s="6" t="n">
        <v>2392</v>
      </c>
      <c r="C4" s="6" t="n">
        <v>350</v>
      </c>
    </row>
    <row r="5">
      <c r="A5" s="4" t="inlineStr">
        <is>
          <t>Repayments</t>
        </is>
      </c>
      <c r="B5" s="5" t="n">
        <v>40</v>
      </c>
    </row>
    <row r="6">
      <c r="A6" s="4" t="inlineStr">
        <is>
          <t>Management Board Banking [member]</t>
        </is>
      </c>
    </row>
    <row r="7">
      <c r="A7" s="3" t="inlineStr">
        <is>
          <t>Disclosure of key management personnel compensation [table]</t>
        </is>
      </c>
    </row>
    <row r="8">
      <c r="A8" s="4" t="inlineStr">
        <is>
          <t>Amount outstanding 31 December</t>
        </is>
      </c>
      <c r="B8" s="6" t="n">
        <v>2392</v>
      </c>
      <c r="C8" s="6" t="n">
        <v>350</v>
      </c>
    </row>
    <row r="9">
      <c r="A9" s="4" t="inlineStr">
        <is>
          <t>Weighted average interest rate</t>
        </is>
      </c>
      <c r="B9" s="4" t="inlineStr">
        <is>
          <t>1.70%</t>
        </is>
      </c>
      <c r="C9" s="4" t="inlineStr">
        <is>
          <t>2.60%</t>
        </is>
      </c>
    </row>
    <row r="10">
      <c r="A10" s="4" t="inlineStr">
        <is>
          <t>Repayments</t>
        </is>
      </c>
      <c r="B10" s="6" t="n">
        <v>40</v>
      </c>
    </row>
  </sheetData>
  <mergeCells count="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Number of ING Groep N.V. shares and stock options to key management personnel (Details) - shares</t>
        </is>
      </c>
      <c r="B1" s="2" t="inlineStr">
        <is>
          <t>Dec. 31, 2021</t>
        </is>
      </c>
      <c r="C1" s="2" t="inlineStr">
        <is>
          <t>Dec. 31, 2020</t>
        </is>
      </c>
      <c r="D1" s="2" t="inlineStr">
        <is>
          <t>Dec. 31, 2019</t>
        </is>
      </c>
    </row>
    <row r="2">
      <c r="A2" s="3" t="inlineStr">
        <is>
          <t>Disclosure of key management personnel compensation [table]</t>
        </is>
      </c>
    </row>
    <row r="3">
      <c r="A3" s="4" t="inlineStr">
        <is>
          <t>Number of shares</t>
        </is>
      </c>
      <c r="B3" s="5" t="n">
        <v>3904065</v>
      </c>
      <c r="C3" s="5" t="n">
        <v>3900669</v>
      </c>
      <c r="D3" s="5" t="n">
        <v>3896734</v>
      </c>
    </row>
    <row r="4">
      <c r="A4" s="4" t="inlineStr">
        <is>
          <t>Number of stock options</t>
        </is>
      </c>
      <c r="D4" s="5" t="n">
        <v>2356343</v>
      </c>
    </row>
    <row r="5">
      <c r="A5" s="4" t="inlineStr">
        <is>
          <t>ING Groep N.V. [member]</t>
        </is>
      </c>
    </row>
    <row r="6">
      <c r="A6" s="3" t="inlineStr">
        <is>
          <t>Disclosure of key management personnel compensation [table]</t>
        </is>
      </c>
    </row>
    <row r="7">
      <c r="A7" s="4" t="inlineStr">
        <is>
          <t>Number of shares</t>
        </is>
      </c>
      <c r="B7" s="5" t="n">
        <v>334673</v>
      </c>
      <c r="C7" s="5" t="n">
        <v>348088</v>
      </c>
    </row>
    <row r="8">
      <c r="A8" s="4" t="inlineStr">
        <is>
          <t>ING Groep N.V. [member] | Executive board of ING Groep N.V. [member]</t>
        </is>
      </c>
    </row>
    <row r="9">
      <c r="A9" s="3" t="inlineStr">
        <is>
          <t>Disclosure of key management personnel compensation [table]</t>
        </is>
      </c>
    </row>
    <row r="10">
      <c r="A10" s="4" t="inlineStr">
        <is>
          <t>Number of shares</t>
        </is>
      </c>
      <c r="B10" s="5" t="n">
        <v>91853</v>
      </c>
      <c r="C10" s="5" t="n">
        <v>88741</v>
      </c>
    </row>
    <row r="11">
      <c r="A11" s="4" t="inlineStr">
        <is>
          <t>ING Groep N.V. [member] | Management Board of I N G Bank NV [,ember]</t>
        </is>
      </c>
    </row>
    <row r="12">
      <c r="A12" s="3" t="inlineStr">
        <is>
          <t>Disclosure of key management personnel compensation [table]</t>
        </is>
      </c>
    </row>
    <row r="13">
      <c r="A13" s="4" t="inlineStr">
        <is>
          <t>Number of shares</t>
        </is>
      </c>
      <c r="B13" s="5" t="n">
        <v>237525</v>
      </c>
      <c r="C13" s="5" t="n">
        <v>254052</v>
      </c>
    </row>
    <row r="14">
      <c r="A14" s="4" t="inlineStr">
        <is>
          <t>ING Groep N.V. [member] | Supervisory Board [member]</t>
        </is>
      </c>
    </row>
    <row r="15">
      <c r="A15" s="3" t="inlineStr">
        <is>
          <t>Disclosure of key management personnel compensation [table]</t>
        </is>
      </c>
    </row>
    <row r="16">
      <c r="A16" s="4" t="inlineStr">
        <is>
          <t>Number of shares</t>
        </is>
      </c>
      <c r="B16" s="5" t="n">
        <v>5295</v>
      </c>
      <c r="C16" s="5" t="n">
        <v>5295</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6" customWidth="1" min="4" max="4"/>
  </cols>
  <sheetData>
    <row r="1">
      <c r="A1" s="1" t="inlineStr">
        <is>
          <t>Related parties - Additional information (Details) - EUR (€)</t>
        </is>
      </c>
      <c r="B1" s="2" t="inlineStr">
        <is>
          <t>12 Months Ended</t>
        </is>
      </c>
    </row>
    <row r="2">
      <c r="B2" s="2" t="inlineStr">
        <is>
          <t>Dec. 31, 2021</t>
        </is>
      </c>
      <c r="C2" s="2" t="inlineStr">
        <is>
          <t>Dec. 31, 2020</t>
        </is>
      </c>
      <c r="D2" s="2" t="inlineStr">
        <is>
          <t>Dec. 31, 2019</t>
        </is>
      </c>
    </row>
    <row r="3">
      <c r="A3" s="3" t="inlineStr">
        <is>
          <t>Disclosure of key management personnel compensation [table]</t>
        </is>
      </c>
    </row>
    <row r="4">
      <c r="A4" s="4" t="inlineStr">
        <is>
          <t>Provision for doubtful debts</t>
        </is>
      </c>
      <c r="B4" s="6" t="n">
        <v>0</v>
      </c>
    </row>
    <row r="5">
      <c r="A5" s="4" t="inlineStr">
        <is>
          <t>Vesting of variable remuneration</t>
        </is>
      </c>
      <c r="B5" s="5" t="n">
        <v>13000000</v>
      </c>
      <c r="C5" s="6" t="n">
        <v>12000000</v>
      </c>
    </row>
    <row r="6">
      <c r="A6" s="4" t="inlineStr">
        <is>
          <t>Deposits from banks</t>
        </is>
      </c>
      <c r="B6" s="5" t="n">
        <v>85092000000</v>
      </c>
      <c r="C6" s="5" t="n">
        <v>78098000000</v>
      </c>
      <c r="D6" s="6" t="n">
        <v>34826000000</v>
      </c>
    </row>
    <row r="7">
      <c r="A7" s="4" t="inlineStr">
        <is>
          <t>Interest paid</t>
        </is>
      </c>
      <c r="B7" s="5" t="n">
        <v>8705000000</v>
      </c>
      <c r="C7" s="5" t="n">
        <v>9672000000</v>
      </c>
      <c r="D7" s="6" t="n">
        <v>14550000000</v>
      </c>
    </row>
    <row r="8">
      <c r="A8" s="4" t="inlineStr">
        <is>
          <t>Key management personnel [Member]</t>
        </is>
      </c>
    </row>
    <row r="9">
      <c r="A9" s="3" t="inlineStr">
        <is>
          <t>Disclosure of key management personnel compensation [table]</t>
        </is>
      </c>
    </row>
    <row r="10">
      <c r="A10" s="4" t="inlineStr">
        <is>
          <t>Deposits from banks</t>
        </is>
      </c>
      <c r="B10" s="5" t="n">
        <v>6100000</v>
      </c>
      <c r="C10" s="5" t="n">
        <v>12500000</v>
      </c>
    </row>
    <row r="11">
      <c r="A11" s="4" t="inlineStr">
        <is>
          <t>Interest paid</t>
        </is>
      </c>
      <c r="B11" s="4" t="inlineStr">
        <is>
          <t xml:space="preserve"> </t>
        </is>
      </c>
      <c r="C11" s="6" t="n">
        <v>14000</v>
      </c>
    </row>
  </sheetData>
  <mergeCells count="2">
    <mergeCell ref="A1:A2"/>
    <mergeCell ref="B1:D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apital management - ING capital position (Details)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apital management [table]</t>
        </is>
      </c>
    </row>
    <row r="4">
      <c r="A4" s="4" t="inlineStr">
        <is>
          <t>Shareholders' equity</t>
        </is>
      </c>
      <c r="B4" s="6" t="n">
        <v>52802</v>
      </c>
      <c r="C4" s="6" t="n">
        <v>52640</v>
      </c>
      <c r="D4" s="6" t="n">
        <v>51889</v>
      </c>
      <c r="E4" s="6" t="n">
        <v>49851</v>
      </c>
    </row>
    <row r="5">
      <c r="A5" s="4" t="inlineStr">
        <is>
          <t>- Reserved profit not included in CET1 capital</t>
        </is>
      </c>
      <c r="B5" s="5" t="n">
        <v>1568</v>
      </c>
    </row>
    <row r="6">
      <c r="A6" s="4" t="inlineStr">
        <is>
          <t>Additional Tier 1 securities CRR/CRD IV-compliant</t>
        </is>
      </c>
      <c r="C6" s="5" t="n">
        <v>983</v>
      </c>
    </row>
    <row r="7">
      <c r="A7" s="4" t="inlineStr">
        <is>
          <t>Supplementary capital Tier 2 bonds CRR/CRD IV-compliant</t>
        </is>
      </c>
      <c r="B7" s="5" t="n">
        <v>9188</v>
      </c>
      <c r="C7" s="5" t="n">
        <v>9206</v>
      </c>
    </row>
    <row r="8">
      <c r="A8" s="4" t="inlineStr">
        <is>
          <t>fully-loaded [member]</t>
        </is>
      </c>
    </row>
    <row r="9">
      <c r="A9" s="3" t="inlineStr">
        <is>
          <t>Disclosure of Capital management [table]</t>
        </is>
      </c>
    </row>
    <row r="10">
      <c r="A10" s="4" t="inlineStr">
        <is>
          <t>Shareholders' equity</t>
        </is>
      </c>
      <c r="B10" s="5" t="n">
        <v>53919</v>
      </c>
      <c r="C10" s="5" t="n">
        <v>54637</v>
      </c>
    </row>
    <row r="11">
      <c r="A11" s="4" t="inlineStr">
        <is>
          <t>- Reserved profit not included in CET1 capital</t>
        </is>
      </c>
      <c r="B11" s="5" t="n">
        <v>-1568</v>
      </c>
      <c r="C11" s="5" t="n">
        <v>-3266</v>
      </c>
    </row>
    <row r="12">
      <c r="A12" s="4" t="inlineStr">
        <is>
          <t>- Other adjustments</t>
        </is>
      </c>
      <c r="B12" s="5" t="n">
        <v>-2590</v>
      </c>
      <c r="C12" s="5" t="n">
        <v>-4037</v>
      </c>
    </row>
    <row r="13">
      <c r="A13" s="4" t="inlineStr">
        <is>
          <t>Regulatory adjustments</t>
        </is>
      </c>
      <c r="B13" s="5" t="n">
        <v>-4159</v>
      </c>
      <c r="C13" s="5" t="n">
        <v>-7303</v>
      </c>
    </row>
    <row r="14">
      <c r="A14" s="4" t="inlineStr">
        <is>
          <t>Available common equity Tier 1 capital</t>
        </is>
      </c>
      <c r="B14" s="5" t="n">
        <v>49760</v>
      </c>
      <c r="C14" s="5" t="n">
        <v>47333</v>
      </c>
    </row>
    <row r="15">
      <c r="A15" s="4" t="inlineStr">
        <is>
          <t>Additional Tier 1 securities CRR/CRD IV-compliant</t>
        </is>
      </c>
      <c r="B15" s="5" t="n">
        <v>6808</v>
      </c>
      <c r="C15" s="5" t="n">
        <v>5643</v>
      </c>
    </row>
    <row r="16">
      <c r="A16" s="4" t="inlineStr">
        <is>
          <t>Regulatory adjustments additional Tier 1</t>
        </is>
      </c>
      <c r="B16" s="5" t="n">
        <v>50</v>
      </c>
      <c r="C16" s="5" t="n">
        <v>48</v>
      </c>
    </row>
    <row r="17">
      <c r="A17" s="4" t="inlineStr">
        <is>
          <t>Available Tier 1 capital</t>
        </is>
      </c>
      <c r="B17" s="5" t="n">
        <v>56618</v>
      </c>
      <c r="C17" s="5" t="n">
        <v>53024</v>
      </c>
    </row>
    <row r="18">
      <c r="A18" s="4" t="inlineStr">
        <is>
          <t>Supplementary capital Tier 2 bonds CRR/CRD IV-compliant</t>
        </is>
      </c>
      <c r="B18" s="5" t="n">
        <v>9341</v>
      </c>
      <c r="C18" s="5" t="n">
        <v>9359</v>
      </c>
    </row>
    <row r="19">
      <c r="A19" s="4" t="inlineStr">
        <is>
          <t>Regulatory adjustments Tier 2</t>
        </is>
      </c>
      <c r="B19" s="5" t="n">
        <v>-158</v>
      </c>
      <c r="C19" s="5" t="n">
        <v>-846</v>
      </c>
    </row>
    <row r="20">
      <c r="A20" s="4" t="inlineStr">
        <is>
          <t>Available Total capital</t>
        </is>
      </c>
      <c r="B20" s="5" t="n">
        <v>65801</v>
      </c>
      <c r="C20" s="5" t="n">
        <v>61537</v>
      </c>
    </row>
    <row r="21">
      <c r="A21" s="4" t="inlineStr">
        <is>
          <t>Risk weighted assets</t>
        </is>
      </c>
      <c r="B21" s="6" t="n">
        <v>313064</v>
      </c>
      <c r="C21" s="6" t="n">
        <v>306324</v>
      </c>
    </row>
    <row r="22">
      <c r="A22" s="4" t="inlineStr">
        <is>
          <t>Common equity Tier 1 ratio</t>
        </is>
      </c>
      <c r="B22" s="4" t="inlineStr">
        <is>
          <t>15.89%</t>
        </is>
      </c>
      <c r="C22" s="4" t="inlineStr">
        <is>
          <t>15.45%</t>
        </is>
      </c>
    </row>
    <row r="23">
      <c r="A23" s="4" t="inlineStr">
        <is>
          <t>Tier 1 ratio</t>
        </is>
      </c>
      <c r="B23" s="4" t="inlineStr">
        <is>
          <t>18.09%</t>
        </is>
      </c>
      <c r="C23" s="4" t="inlineStr">
        <is>
          <t>17.31%</t>
        </is>
      </c>
    </row>
    <row r="24">
      <c r="A24" s="4" t="inlineStr">
        <is>
          <t>Total capital ratio</t>
        </is>
      </c>
      <c r="B24" s="4" t="inlineStr">
        <is>
          <t>21.02%</t>
        </is>
      </c>
      <c r="C24" s="4" t="inlineStr">
        <is>
          <t>20.09%</t>
        </is>
      </c>
    </row>
  </sheetData>
  <mergeCells count="2">
    <mergeCell ref="A1:A2"/>
    <mergeCell ref="B1:C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ING capital position (Parenthetical) (Details) - EUR (€) € in Millions</t>
        </is>
      </c>
      <c r="B1" s="2" t="inlineStr">
        <is>
          <t>12 Months Ended</t>
        </is>
      </c>
    </row>
    <row r="2">
      <c r="B2" s="2" t="inlineStr">
        <is>
          <t>Dec. 31, 2021</t>
        </is>
      </c>
      <c r="C2" s="2" t="inlineStr">
        <is>
          <t>Dec. 31, 2020</t>
        </is>
      </c>
    </row>
    <row r="3">
      <c r="A3" s="3" t="inlineStr">
        <is>
          <t>Disclosure of Capital management [table]</t>
        </is>
      </c>
    </row>
    <row r="4">
      <c r="A4" s="4" t="inlineStr">
        <is>
          <t>Reserved profit not included in CET</t>
        </is>
      </c>
      <c r="B4" s="6" t="n">
        <v>1568</v>
      </c>
    </row>
    <row r="5">
      <c r="A5" s="4" t="inlineStr">
        <is>
          <t>Interim profit not included in CET, before Interim dividend paid</t>
        </is>
      </c>
      <c r="B5" s="5" t="n">
        <v>2388</v>
      </c>
      <c r="C5" s="6" t="n">
        <v>820</v>
      </c>
    </row>
    <row r="6">
      <c r="A6" s="4" t="inlineStr">
        <is>
          <t>Additional Tier 1 securities CRR/CRD IV-compliant</t>
        </is>
      </c>
      <c r="C6" s="5" t="n">
        <v>983</v>
      </c>
    </row>
    <row r="7">
      <c r="A7" s="4" t="inlineStr">
        <is>
          <t>Supplementary capital Tier 2 bonds CRR/CRD IV-compliant</t>
        </is>
      </c>
      <c r="B7" s="5" t="n">
        <v>9188</v>
      </c>
      <c r="C7" s="5" t="n">
        <v>9206</v>
      </c>
    </row>
    <row r="8">
      <c r="A8" s="4" t="inlineStr">
        <is>
          <t>Supplementary capital Tier 2 bonds subject to CRR/CRD IV grandfathering rules</t>
        </is>
      </c>
      <c r="B8" s="6" t="n">
        <v>153</v>
      </c>
      <c r="C8" s="6" t="n">
        <v>153</v>
      </c>
    </row>
  </sheetData>
  <mergeCells count="2">
    <mergeCell ref="A1:A2"/>
    <mergeCell ref="B1:C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16" customWidth="1" min="2" max="2"/>
  </cols>
  <sheetData>
    <row r="1">
      <c r="A1" s="1" t="inlineStr">
        <is>
          <t>Capital management - Main credit ratings of ING (Details)</t>
        </is>
      </c>
      <c r="B1" s="2" t="inlineStr">
        <is>
          <t>12 Months Ended</t>
        </is>
      </c>
    </row>
    <row r="2">
      <c r="B2" s="2" t="inlineStr">
        <is>
          <t>Dec. 31, 2021</t>
        </is>
      </c>
    </row>
    <row r="3">
      <c r="A3" s="4" t="inlineStr">
        <is>
          <t>Standard &amp; Poor [Member]</t>
        </is>
      </c>
    </row>
    <row r="4">
      <c r="A4" s="3" t="inlineStr">
        <is>
          <t>Disclosure of Capital management [table]</t>
        </is>
      </c>
    </row>
    <row r="5">
      <c r="A5" s="4" t="inlineStr">
        <is>
          <t>Credit rating status long term</t>
        </is>
      </c>
      <c r="B5" s="4" t="inlineStr">
        <is>
          <t>A-</t>
        </is>
      </c>
    </row>
    <row r="6">
      <c r="A6" s="4" t="inlineStr">
        <is>
          <t>Credit rating status short term</t>
        </is>
      </c>
      <c r="B6" s="4" t="inlineStr">
        <is>
          <t>A-2</t>
        </is>
      </c>
    </row>
    <row r="7">
      <c r="A7" s="4" t="inlineStr">
        <is>
          <t>Outlook</t>
        </is>
      </c>
      <c r="B7" s="4" t="inlineStr">
        <is>
          <t>Stable</t>
        </is>
      </c>
    </row>
    <row r="8">
      <c r="A8" s="4" t="inlineStr">
        <is>
          <t>Senior unsecured rating</t>
        </is>
      </c>
      <c r="B8" s="4" t="inlineStr">
        <is>
          <t>A-</t>
        </is>
      </c>
    </row>
    <row r="9">
      <c r="A9" s="4" t="inlineStr">
        <is>
          <t>Moody's [Member]</t>
        </is>
      </c>
    </row>
    <row r="10">
      <c r="A10" s="3" t="inlineStr">
        <is>
          <t>Disclosure of Capital management [table]</t>
        </is>
      </c>
    </row>
    <row r="11">
      <c r="A11" s="4" t="inlineStr">
        <is>
          <t>Outlook</t>
        </is>
      </c>
      <c r="B11" s="4" t="inlineStr">
        <is>
          <t>Stable</t>
        </is>
      </c>
    </row>
    <row r="12">
      <c r="A12" s="4" t="inlineStr">
        <is>
          <t>Senior unsecured rating</t>
        </is>
      </c>
      <c r="B12" s="4" t="inlineStr">
        <is>
          <t>Baa1</t>
        </is>
      </c>
    </row>
    <row r="13">
      <c r="A13" s="4" t="inlineStr">
        <is>
          <t>Fitch [Member]</t>
        </is>
      </c>
    </row>
    <row r="14">
      <c r="A14" s="3" t="inlineStr">
        <is>
          <t>Disclosure of Capital management [table]</t>
        </is>
      </c>
    </row>
    <row r="15">
      <c r="A15" s="4" t="inlineStr">
        <is>
          <t>Credit rating status long term</t>
        </is>
      </c>
      <c r="B15" s="4" t="inlineStr">
        <is>
          <t>A+</t>
        </is>
      </c>
    </row>
    <row r="16">
      <c r="A16" s="4" t="inlineStr">
        <is>
          <t>Credit rating status short term</t>
        </is>
      </c>
      <c r="B16" s="4" t="inlineStr">
        <is>
          <t>F1</t>
        </is>
      </c>
    </row>
    <row r="17">
      <c r="A17" s="4" t="inlineStr">
        <is>
          <t>Outlook</t>
        </is>
      </c>
      <c r="B17" s="4" t="inlineStr">
        <is>
          <t>Stable</t>
        </is>
      </c>
    </row>
    <row r="18">
      <c r="A18" s="4" t="inlineStr">
        <is>
          <t>Senior unsecured rating</t>
        </is>
      </c>
      <c r="B18" s="4" t="inlineStr">
        <is>
          <t>A+</t>
        </is>
      </c>
    </row>
  </sheetData>
  <mergeCells count="1">
    <mergeCell ref="A1:A2"/>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management - Additional information (Details) - Departure From Requirement Of IFRS [Member] - EUR (€) € / shares in Units, € in Millions</t>
        </is>
      </c>
      <c r="B1" s="2" t="inlineStr">
        <is>
          <t>1 Months Ended</t>
        </is>
      </c>
      <c r="C1" s="2" t="inlineStr">
        <is>
          <t>12 Months Ended</t>
        </is>
      </c>
    </row>
    <row r="2">
      <c r="B2" s="2" t="inlineStr">
        <is>
          <t>Oct. 31, 2021</t>
        </is>
      </c>
      <c r="C2" s="2" t="inlineStr">
        <is>
          <t>Dec. 31, 2021</t>
        </is>
      </c>
      <c r="D2" s="2" t="inlineStr">
        <is>
          <t>Dec. 31, 2020</t>
        </is>
      </c>
    </row>
    <row r="3">
      <c r="A3" s="3" t="inlineStr">
        <is>
          <t>Disclosure of Capital management [table]</t>
        </is>
      </c>
    </row>
    <row r="4">
      <c r="A4" s="4" t="inlineStr">
        <is>
          <t>Common equity Tier 1 required</t>
        </is>
      </c>
      <c r="C4" s="4" t="inlineStr">
        <is>
          <t>10.51%</t>
        </is>
      </c>
    </row>
    <row r="5">
      <c r="A5" s="4" t="inlineStr">
        <is>
          <t>Maximum Distributable Amount trigger level percentage</t>
        </is>
      </c>
      <c r="C5" s="4" t="inlineStr">
        <is>
          <t>10.51%</t>
        </is>
      </c>
    </row>
    <row r="6">
      <c r="A6" s="4" t="inlineStr">
        <is>
          <t>Maximum distributable amount, management basis points buffer</t>
        </is>
      </c>
      <c r="C6" s="4" t="inlineStr">
        <is>
          <t>2.00%</t>
        </is>
      </c>
    </row>
    <row r="7">
      <c r="A7" s="4" t="inlineStr">
        <is>
          <t>Dividend pay-out ratio</t>
        </is>
      </c>
      <c r="C7" s="4" t="inlineStr">
        <is>
          <t>50.00%</t>
        </is>
      </c>
    </row>
    <row r="8">
      <c r="A8" s="4" t="inlineStr">
        <is>
          <t>Resilient net profit</t>
        </is>
      </c>
      <c r="C8" s="6" t="n">
        <v>4776</v>
      </c>
    </row>
    <row r="9">
      <c r="A9" s="4" t="inlineStr">
        <is>
          <t>Resilient net profit reserved for distribution outside CET1 capital reflicecting distribution policy</t>
        </is>
      </c>
      <c r="C9" s="5" t="n">
        <v>2388</v>
      </c>
    </row>
    <row r="10">
      <c r="A10" s="4" t="inlineStr">
        <is>
          <t>Resilient net profit reserved for distribution outside CET1 capital</t>
        </is>
      </c>
      <c r="C10" s="6" t="n">
        <v>1568</v>
      </c>
    </row>
    <row r="11">
      <c r="A11" s="4" t="inlineStr">
        <is>
          <t>Common equity Tier 1 ratio</t>
        </is>
      </c>
      <c r="C11" s="4" t="inlineStr">
        <is>
          <t>15.90%</t>
        </is>
      </c>
    </row>
    <row r="12">
      <c r="A12" s="4" t="inlineStr">
        <is>
          <t>CET1, ambition</t>
        </is>
      </c>
      <c r="C12" s="4" t="inlineStr">
        <is>
          <t>12.50%</t>
        </is>
      </c>
    </row>
    <row r="13">
      <c r="A13" s="4" t="inlineStr">
        <is>
          <t>Tier 1 ratio - including grandfathered securities</t>
        </is>
      </c>
      <c r="C13" s="4" t="inlineStr">
        <is>
          <t>18.10%</t>
        </is>
      </c>
    </row>
    <row r="14">
      <c r="A14" s="4" t="inlineStr">
        <is>
          <t>Decrease in Fully- loaded common equity Tier 1 ratio</t>
        </is>
      </c>
      <c r="C14" s="4" t="inlineStr">
        <is>
          <t>21.00%</t>
        </is>
      </c>
      <c r="D14" s="4" t="inlineStr">
        <is>
          <t>20.10%</t>
        </is>
      </c>
    </row>
    <row r="15">
      <c r="A15" s="4" t="inlineStr">
        <is>
          <t>Proposed cash dividend, per ordinary share</t>
        </is>
      </c>
      <c r="C15" s="7" t="n">
        <v>0.41</v>
      </c>
      <c r="D15" s="7" t="n">
        <v>0.27</v>
      </c>
    </row>
    <row r="16">
      <c r="A16" s="4" t="inlineStr">
        <is>
          <t>Interim dividend paid</t>
        </is>
      </c>
      <c r="B16" s="6" t="n">
        <v>820</v>
      </c>
      <c r="C16" s="6" t="n">
        <v>2388</v>
      </c>
    </row>
    <row r="17">
      <c r="A17" s="4" t="inlineStr">
        <is>
          <t>Tier 1 minimum requirements</t>
        </is>
      </c>
      <c r="C17" s="4" t="inlineStr">
        <is>
          <t>6.00%</t>
        </is>
      </c>
    </row>
    <row r="18">
      <c r="A18" s="4" t="inlineStr">
        <is>
          <t>Total capital ratio required</t>
        </is>
      </c>
      <c r="C18" s="4" t="inlineStr">
        <is>
          <t>8.00%</t>
        </is>
      </c>
    </row>
    <row r="19">
      <c r="A19" s="4" t="inlineStr">
        <is>
          <t>MDA Trigger, CET1</t>
        </is>
      </c>
      <c r="C19" s="4" t="inlineStr">
        <is>
          <t>10.51%</t>
        </is>
      </c>
    </row>
    <row r="20">
      <c r="A20" s="4" t="inlineStr">
        <is>
          <t>MDA Trigger, Tier 1 Capital</t>
        </is>
      </c>
      <c r="C20" s="4" t="inlineStr">
        <is>
          <t>12.34%</t>
        </is>
      </c>
    </row>
    <row r="21">
      <c r="A21" s="4" t="inlineStr">
        <is>
          <t>MDA Trigger, total capital</t>
        </is>
      </c>
      <c r="C21" s="4" t="inlineStr">
        <is>
          <t>14.78%</t>
        </is>
      </c>
    </row>
    <row r="22">
      <c r="A22" s="4" t="inlineStr">
        <is>
          <t>Share buyback programme authorized</t>
        </is>
      </c>
      <c r="C22" s="6" t="n">
        <v>1744</v>
      </c>
    </row>
    <row r="23">
      <c r="A23" s="4" t="inlineStr">
        <is>
          <t>Total Pillar II Requirement Percent</t>
        </is>
      </c>
      <c r="C23" s="4" t="inlineStr">
        <is>
          <t>1.75%</t>
        </is>
      </c>
    </row>
    <row r="24">
      <c r="A24" s="4" t="inlineStr">
        <is>
          <t>Percent of programme completed by year end</t>
        </is>
      </c>
      <c r="C24" s="4" t="inlineStr">
        <is>
          <t>92.00%</t>
        </is>
      </c>
    </row>
    <row r="25">
      <c r="A25" s="4" t="inlineStr">
        <is>
          <t>Pillar 1 requirement [member]</t>
        </is>
      </c>
    </row>
    <row r="26">
      <c r="A26" s="3" t="inlineStr">
        <is>
          <t>Disclosure of Capital management [table]</t>
        </is>
      </c>
    </row>
    <row r="27">
      <c r="A27" s="4" t="inlineStr">
        <is>
          <t>Common equity Tier 1 required</t>
        </is>
      </c>
      <c r="C27" s="4" t="inlineStr">
        <is>
          <t>4.50%</t>
        </is>
      </c>
    </row>
    <row r="28">
      <c r="A28" s="4" t="inlineStr">
        <is>
          <t>Pillar 2 requirement [member]</t>
        </is>
      </c>
    </row>
    <row r="29">
      <c r="A29" s="3" t="inlineStr">
        <is>
          <t>Disclosure of Capital management [table]</t>
        </is>
      </c>
    </row>
    <row r="30">
      <c r="A30" s="4" t="inlineStr">
        <is>
          <t>Common equity Tier 1 required</t>
        </is>
      </c>
      <c r="C30" s="4" t="inlineStr">
        <is>
          <t>0.98%</t>
        </is>
      </c>
    </row>
    <row r="31">
      <c r="A31" s="4" t="inlineStr">
        <is>
          <t>Capital Conservation Buffer [member]</t>
        </is>
      </c>
    </row>
    <row r="32">
      <c r="A32" s="3" t="inlineStr">
        <is>
          <t>Disclosure of Capital management [table]</t>
        </is>
      </c>
    </row>
    <row r="33">
      <c r="A33" s="4" t="inlineStr">
        <is>
          <t>Common equity Tier 1 required</t>
        </is>
      </c>
      <c r="C33" s="4" t="inlineStr">
        <is>
          <t>2.50%</t>
        </is>
      </c>
    </row>
    <row r="34">
      <c r="A34" s="4" t="inlineStr">
        <is>
          <t>Countercyclical Buffer [member]</t>
        </is>
      </c>
    </row>
    <row r="35">
      <c r="A35" s="3" t="inlineStr">
        <is>
          <t>Disclosure of Capital management [table]</t>
        </is>
      </c>
    </row>
    <row r="36">
      <c r="A36" s="4" t="inlineStr">
        <is>
          <t>Common equity Tier 1 required</t>
        </is>
      </c>
      <c r="C36" s="4" t="inlineStr">
        <is>
          <t>0.03%</t>
        </is>
      </c>
    </row>
    <row r="37">
      <c r="A37" s="4" t="inlineStr">
        <is>
          <t>O-SII [member]</t>
        </is>
      </c>
    </row>
    <row r="38">
      <c r="A38" s="3" t="inlineStr">
        <is>
          <t>Disclosure of Capital management [table]</t>
        </is>
      </c>
    </row>
    <row r="39">
      <c r="A39" s="4" t="inlineStr">
        <is>
          <t>Common equity Tier 1 required</t>
        </is>
      </c>
      <c r="C39" s="4" t="inlineStr">
        <is>
          <t>2.50%</t>
        </is>
      </c>
    </row>
  </sheetData>
  <mergeCells count="2">
    <mergeCell ref="A1:A2"/>
    <mergeCell ref="C1:D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1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Outstandings per line of business (Details) - EUR (€) € in Millions</t>
        </is>
      </c>
      <c r="B1" s="2" t="inlineStr">
        <is>
          <t>Dec. 31, 2021</t>
        </is>
      </c>
      <c r="C1" s="2" t="inlineStr">
        <is>
          <t>Dec. 31, 2020</t>
        </is>
      </c>
    </row>
    <row r="2">
      <c r="A2" s="3" t="inlineStr">
        <is>
          <t>Disclosure Of Credit Risk Exposure [Table]</t>
        </is>
      </c>
    </row>
    <row r="3">
      <c r="A3" s="4" t="inlineStr">
        <is>
          <t>Outstanding amount in portfolio</t>
        </is>
      </c>
      <c r="B3" s="6" t="n">
        <v>913977</v>
      </c>
      <c r="C3" s="6" t="n">
        <v>887454</v>
      </c>
    </row>
    <row r="4">
      <c r="A4" s="4" t="inlineStr">
        <is>
          <t>Investment grade [member]</t>
        </is>
      </c>
    </row>
    <row r="5">
      <c r="A5" s="3" t="inlineStr">
        <is>
          <t>Disclosure Of Credit Risk Exposure [Table]</t>
        </is>
      </c>
    </row>
    <row r="6">
      <c r="A6" s="4" t="inlineStr">
        <is>
          <t>Outstanding amount in portfolio</t>
        </is>
      </c>
      <c r="B6" s="5" t="n">
        <v>685831</v>
      </c>
      <c r="C6" s="5" t="n">
        <v>646357</v>
      </c>
    </row>
    <row r="7">
      <c r="A7" s="4" t="inlineStr">
        <is>
          <t>1 (AAA) [Member]</t>
        </is>
      </c>
    </row>
    <row r="8">
      <c r="A8" s="3" t="inlineStr">
        <is>
          <t>Disclosure Of Credit Risk Exposure [Table]</t>
        </is>
      </c>
    </row>
    <row r="9">
      <c r="A9" s="4" t="inlineStr">
        <is>
          <t>Outstanding amount in portfolio</t>
        </is>
      </c>
      <c r="B9" s="5" t="n">
        <v>111398</v>
      </c>
      <c r="C9" s="5" t="n">
        <v>112248</v>
      </c>
    </row>
    <row r="10">
      <c r="A10" s="4" t="inlineStr">
        <is>
          <t>2-4 (AA) [member]</t>
        </is>
      </c>
    </row>
    <row r="11">
      <c r="A11" s="3" t="inlineStr">
        <is>
          <t>Disclosure Of Credit Risk Exposure [Table]</t>
        </is>
      </c>
    </row>
    <row r="12">
      <c r="A12" s="4" t="inlineStr">
        <is>
          <t>Outstanding amount in portfolio</t>
        </is>
      </c>
      <c r="B12" s="5" t="n">
        <v>104506</v>
      </c>
      <c r="C12" s="5" t="n">
        <v>107961</v>
      </c>
    </row>
    <row r="13">
      <c r="A13" s="4" t="inlineStr">
        <is>
          <t>5 - 7 (A) [member]</t>
        </is>
      </c>
    </row>
    <row r="14">
      <c r="A14" s="3" t="inlineStr">
        <is>
          <t>Disclosure Of Credit Risk Exposure [Table]</t>
        </is>
      </c>
    </row>
    <row r="15">
      <c r="A15" s="4" t="inlineStr">
        <is>
          <t>Outstanding amount in portfolio</t>
        </is>
      </c>
      <c r="B15" s="5" t="n">
        <v>159941</v>
      </c>
      <c r="C15" s="5" t="n">
        <v>144409</v>
      </c>
    </row>
    <row r="16">
      <c r="A16" s="4" t="inlineStr">
        <is>
          <t>8 - 10 (BBB) [member]</t>
        </is>
      </c>
    </row>
    <row r="17">
      <c r="A17" s="3" t="inlineStr">
        <is>
          <t>Disclosure Of Credit Risk Exposure [Table]</t>
        </is>
      </c>
    </row>
    <row r="18">
      <c r="A18" s="4" t="inlineStr">
        <is>
          <t>Outstanding amount in portfolio</t>
        </is>
      </c>
      <c r="B18" s="5" t="n">
        <v>309986</v>
      </c>
      <c r="C18" s="5" t="n">
        <v>281738</v>
      </c>
    </row>
    <row r="19">
      <c r="A19" s="4" t="inlineStr">
        <is>
          <t>Non-investment grade [member]</t>
        </is>
      </c>
    </row>
    <row r="20">
      <c r="A20" s="3" t="inlineStr">
        <is>
          <t>Disclosure Of Credit Risk Exposure [Table]</t>
        </is>
      </c>
    </row>
    <row r="21">
      <c r="A21" s="4" t="inlineStr">
        <is>
          <t>Outstanding amount in portfolio</t>
        </is>
      </c>
      <c r="B21" s="5" t="n">
        <v>212037</v>
      </c>
      <c r="C21" s="5" t="n">
        <v>221772</v>
      </c>
    </row>
    <row r="22">
      <c r="A22" s="4" t="inlineStr">
        <is>
          <t>11 - 13 (BB) [member]</t>
        </is>
      </c>
    </row>
    <row r="23">
      <c r="A23" s="3" t="inlineStr">
        <is>
          <t>Disclosure Of Credit Risk Exposure [Table]</t>
        </is>
      </c>
    </row>
    <row r="24">
      <c r="A24" s="4" t="inlineStr">
        <is>
          <t>Outstanding amount in portfolio</t>
        </is>
      </c>
      <c r="B24" s="5" t="n">
        <v>165199</v>
      </c>
      <c r="C24" s="5" t="n">
        <v>167451</v>
      </c>
    </row>
    <row r="25">
      <c r="A25" s="4" t="inlineStr">
        <is>
          <t>14 - 16 (B) [Member]</t>
        </is>
      </c>
    </row>
    <row r="26">
      <c r="A26" s="3" t="inlineStr">
        <is>
          <t>Disclosure Of Credit Risk Exposure [Table]</t>
        </is>
      </c>
    </row>
    <row r="27">
      <c r="A27" s="4" t="inlineStr">
        <is>
          <t>Outstanding amount in portfolio</t>
        </is>
      </c>
      <c r="B27" s="5" t="n">
        <v>42059</v>
      </c>
      <c r="C27" s="5" t="n">
        <v>48983</v>
      </c>
    </row>
    <row r="28">
      <c r="A28" s="4" t="inlineStr">
        <is>
          <t>17 (CCC) [member]</t>
        </is>
      </c>
    </row>
    <row r="29">
      <c r="A29" s="3" t="inlineStr">
        <is>
          <t>Disclosure Of Credit Risk Exposure [Table]</t>
        </is>
      </c>
    </row>
    <row r="30">
      <c r="A30" s="4" t="inlineStr">
        <is>
          <t>Outstanding amount in portfolio</t>
        </is>
      </c>
      <c r="B30" s="5" t="n">
        <v>4779</v>
      </c>
      <c r="C30" s="5" t="n">
        <v>5338</v>
      </c>
    </row>
    <row r="31">
      <c r="A31" s="4" t="inlineStr">
        <is>
          <t>Substandard grade [member]</t>
        </is>
      </c>
    </row>
    <row r="32">
      <c r="A32" s="3" t="inlineStr">
        <is>
          <t>Disclosure Of Credit Risk Exposure [Table]</t>
        </is>
      </c>
    </row>
    <row r="33">
      <c r="A33" s="4" t="inlineStr">
        <is>
          <t>Outstanding amount in portfolio</t>
        </is>
      </c>
      <c r="B33" s="5" t="n">
        <v>3985</v>
      </c>
      <c r="C33" s="5" t="n">
        <v>5798</v>
      </c>
    </row>
    <row r="34">
      <c r="A34" s="4" t="inlineStr">
        <is>
          <t>18 (CC) [member]</t>
        </is>
      </c>
    </row>
    <row r="35">
      <c r="A35" s="3" t="inlineStr">
        <is>
          <t>Disclosure Of Credit Risk Exposure [Table]</t>
        </is>
      </c>
    </row>
    <row r="36">
      <c r="A36" s="4" t="inlineStr">
        <is>
          <t>Outstanding amount in portfolio</t>
        </is>
      </c>
      <c r="B36" s="5" t="n">
        <v>2245</v>
      </c>
      <c r="C36" s="5" t="n">
        <v>3374</v>
      </c>
    </row>
    <row r="37">
      <c r="A37" s="4" t="inlineStr">
        <is>
          <t>19 (C) [member]</t>
        </is>
      </c>
    </row>
    <row r="38">
      <c r="A38" s="3" t="inlineStr">
        <is>
          <t>Disclosure Of Credit Risk Exposure [Table]</t>
        </is>
      </c>
    </row>
    <row r="39">
      <c r="A39" s="4" t="inlineStr">
        <is>
          <t>Outstanding amount in portfolio</t>
        </is>
      </c>
      <c r="B39" s="5" t="n">
        <v>1739</v>
      </c>
      <c r="C39" s="5" t="n">
        <v>2423</v>
      </c>
    </row>
    <row r="40">
      <c r="A40" s="4" t="inlineStr">
        <is>
          <t>Non-performing grade [member]</t>
        </is>
      </c>
    </row>
    <row r="41">
      <c r="A41" s="3" t="inlineStr">
        <is>
          <t>Disclosure Of Credit Risk Exposure [Table]</t>
        </is>
      </c>
    </row>
    <row r="42">
      <c r="A42" s="4" t="inlineStr">
        <is>
          <t>Outstanding amount in portfolio</t>
        </is>
      </c>
      <c r="B42" s="5" t="n">
        <v>12124</v>
      </c>
      <c r="C42" s="5" t="n">
        <v>13526</v>
      </c>
    </row>
    <row r="43">
      <c r="A43" s="4" t="inlineStr">
        <is>
          <t>20 - 22 (D) [member]</t>
        </is>
      </c>
    </row>
    <row r="44">
      <c r="A44" s="3" t="inlineStr">
        <is>
          <t>Disclosure Of Credit Risk Exposure [Table]</t>
        </is>
      </c>
    </row>
    <row r="45">
      <c r="A45" s="4" t="inlineStr">
        <is>
          <t>Outstanding amount in portfolio</t>
        </is>
      </c>
      <c r="B45" s="5" t="n">
        <v>12124</v>
      </c>
      <c r="C45" s="5" t="n">
        <v>13526</v>
      </c>
    </row>
    <row r="46">
      <c r="A46" s="4" t="inlineStr">
        <is>
          <t>Netherlands [member]</t>
        </is>
      </c>
    </row>
    <row r="47">
      <c r="A47" s="3" t="inlineStr">
        <is>
          <t>Disclosure Of Credit Risk Exposure [Table]</t>
        </is>
      </c>
    </row>
    <row r="48">
      <c r="A48" s="4" t="inlineStr">
        <is>
          <t>Outstanding amount in portfolio</t>
        </is>
      </c>
      <c r="B48" s="5" t="n">
        <v>229682</v>
      </c>
      <c r="C48" s="5" t="n">
        <v>225532</v>
      </c>
    </row>
    <row r="49">
      <c r="A49" s="4" t="inlineStr">
        <is>
          <t>Netherlands [member] | Investment grade [member]</t>
        </is>
      </c>
    </row>
    <row r="50">
      <c r="A50" s="3" t="inlineStr">
        <is>
          <t>Disclosure Of Credit Risk Exposure [Table]</t>
        </is>
      </c>
    </row>
    <row r="51">
      <c r="A51" s="4" t="inlineStr">
        <is>
          <t>Outstanding amount in portfolio</t>
        </is>
      </c>
      <c r="B51" s="5" t="n">
        <v>180698</v>
      </c>
      <c r="C51" s="5" t="n">
        <v>169111</v>
      </c>
    </row>
    <row r="52">
      <c r="A52" s="4" t="inlineStr">
        <is>
          <t>Netherlands [member] | Non-investment grade [member]</t>
        </is>
      </c>
    </row>
    <row r="53">
      <c r="A53" s="3" t="inlineStr">
        <is>
          <t>Disclosure Of Credit Risk Exposure [Table]</t>
        </is>
      </c>
    </row>
    <row r="54">
      <c r="A54" s="4" t="inlineStr">
        <is>
          <t>Outstanding amount in portfolio</t>
        </is>
      </c>
      <c r="B54" s="5" t="n">
        <v>45530</v>
      </c>
      <c r="C54" s="5" t="n">
        <v>51818</v>
      </c>
    </row>
    <row r="55">
      <c r="A55" s="4" t="inlineStr">
        <is>
          <t>Netherlands [member] | Substandard grade [member]</t>
        </is>
      </c>
    </row>
    <row r="56">
      <c r="A56" s="3" t="inlineStr">
        <is>
          <t>Disclosure Of Credit Risk Exposure [Table]</t>
        </is>
      </c>
    </row>
    <row r="57">
      <c r="A57" s="4" t="inlineStr">
        <is>
          <t>Outstanding amount in portfolio</t>
        </is>
      </c>
      <c r="B57" s="5" t="n">
        <v>1230</v>
      </c>
      <c r="C57" s="5" t="n">
        <v>1794</v>
      </c>
    </row>
    <row r="58">
      <c r="A58" s="4" t="inlineStr">
        <is>
          <t>Netherlands [member] | Non-performing grade [member]</t>
        </is>
      </c>
    </row>
    <row r="59">
      <c r="A59" s="3" t="inlineStr">
        <is>
          <t>Disclosure Of Credit Risk Exposure [Table]</t>
        </is>
      </c>
    </row>
    <row r="60">
      <c r="A60" s="4" t="inlineStr">
        <is>
          <t>Outstanding amount in portfolio</t>
        </is>
      </c>
      <c r="B60" s="5" t="n">
        <v>2224</v>
      </c>
      <c r="C60" s="5" t="n">
        <v>2808</v>
      </c>
    </row>
    <row r="61">
      <c r="A61" s="4" t="inlineStr">
        <is>
          <t>Belgium [member]</t>
        </is>
      </c>
    </row>
    <row r="62">
      <c r="A62" s="3" t="inlineStr">
        <is>
          <t>Disclosure Of Credit Risk Exposure [Table]</t>
        </is>
      </c>
    </row>
    <row r="63">
      <c r="A63" s="4" t="inlineStr">
        <is>
          <t>Outstanding amount in portfolio</t>
        </is>
      </c>
      <c r="B63" s="5" t="n">
        <v>117919</v>
      </c>
      <c r="C63" s="5" t="n">
        <v>121282</v>
      </c>
    </row>
    <row r="64">
      <c r="A64" s="4" t="inlineStr">
        <is>
          <t>Belgium [member] | Investment grade [member]</t>
        </is>
      </c>
    </row>
    <row r="65">
      <c r="A65" s="3" t="inlineStr">
        <is>
          <t>Disclosure Of Credit Risk Exposure [Table]</t>
        </is>
      </c>
    </row>
    <row r="66">
      <c r="A66" s="4" t="inlineStr">
        <is>
          <t>Outstanding amount in portfolio</t>
        </is>
      </c>
      <c r="B66" s="5" t="n">
        <v>78195</v>
      </c>
      <c r="C66" s="5" t="n">
        <v>78294</v>
      </c>
    </row>
    <row r="67">
      <c r="A67" s="4" t="inlineStr">
        <is>
          <t>Belgium [member] | Non-investment grade [member]</t>
        </is>
      </c>
    </row>
    <row r="68">
      <c r="A68" s="3" t="inlineStr">
        <is>
          <t>Disclosure Of Credit Risk Exposure [Table]</t>
        </is>
      </c>
    </row>
    <row r="69">
      <c r="A69" s="4" t="inlineStr">
        <is>
          <t>Outstanding amount in portfolio</t>
        </is>
      </c>
      <c r="B69" s="5" t="n">
        <v>35600</v>
      </c>
      <c r="C69" s="5" t="n">
        <v>38113</v>
      </c>
    </row>
    <row r="70">
      <c r="A70" s="4" t="inlineStr">
        <is>
          <t>Belgium [member] | Substandard grade [member]</t>
        </is>
      </c>
    </row>
    <row r="71">
      <c r="A71" s="3" t="inlineStr">
        <is>
          <t>Disclosure Of Credit Risk Exposure [Table]</t>
        </is>
      </c>
    </row>
    <row r="72">
      <c r="A72" s="4" t="inlineStr">
        <is>
          <t>Outstanding amount in portfolio</t>
        </is>
      </c>
      <c r="B72" s="5" t="n">
        <v>868</v>
      </c>
      <c r="C72" s="5" t="n">
        <v>1159</v>
      </c>
    </row>
    <row r="73">
      <c r="A73" s="4" t="inlineStr">
        <is>
          <t>Belgium [member] | Non-performing grade [member]</t>
        </is>
      </c>
    </row>
    <row r="74">
      <c r="A74" s="3" t="inlineStr">
        <is>
          <t>Disclosure Of Credit Risk Exposure [Table]</t>
        </is>
      </c>
    </row>
    <row r="75">
      <c r="A75" s="4" t="inlineStr">
        <is>
          <t>Outstanding amount in portfolio</t>
        </is>
      </c>
      <c r="B75" s="5" t="n">
        <v>3256</v>
      </c>
      <c r="C75" s="5" t="n">
        <v>3715</v>
      </c>
    </row>
    <row r="76">
      <c r="A76" s="4" t="inlineStr">
        <is>
          <t>Germany [member]</t>
        </is>
      </c>
    </row>
    <row r="77">
      <c r="A77" s="3" t="inlineStr">
        <is>
          <t>Disclosure Of Credit Risk Exposure [Table]</t>
        </is>
      </c>
    </row>
    <row r="78">
      <c r="A78" s="4" t="inlineStr">
        <is>
          <t>Outstanding amount in portfolio</t>
        </is>
      </c>
      <c r="B78" s="5" t="n">
        <v>141956</v>
      </c>
      <c r="C78" s="5" t="n">
        <v>140722</v>
      </c>
    </row>
    <row r="79">
      <c r="A79" s="4" t="inlineStr">
        <is>
          <t>Germany [member] | Investment grade [member]</t>
        </is>
      </c>
    </row>
    <row r="80">
      <c r="A80" s="3" t="inlineStr">
        <is>
          <t>Disclosure Of Credit Risk Exposure [Table]</t>
        </is>
      </c>
    </row>
    <row r="81">
      <c r="A81" s="4" t="inlineStr">
        <is>
          <t>Outstanding amount in portfolio</t>
        </is>
      </c>
      <c r="B81" s="5" t="n">
        <v>119311</v>
      </c>
      <c r="C81" s="5" t="n">
        <v>118082</v>
      </c>
    </row>
    <row r="82">
      <c r="A82" s="4" t="inlineStr">
        <is>
          <t>Germany [member] | Non-investment grade [member]</t>
        </is>
      </c>
    </row>
    <row r="83">
      <c r="A83" s="3" t="inlineStr">
        <is>
          <t>Disclosure Of Credit Risk Exposure [Table]</t>
        </is>
      </c>
    </row>
    <row r="84">
      <c r="A84" s="4" t="inlineStr">
        <is>
          <t>Outstanding amount in portfolio</t>
        </is>
      </c>
      <c r="B84" s="5" t="n">
        <v>21250</v>
      </c>
      <c r="C84" s="5" t="n">
        <v>21185</v>
      </c>
    </row>
    <row r="85">
      <c r="A85" s="4" t="inlineStr">
        <is>
          <t>Germany [member] | Substandard grade [member]</t>
        </is>
      </c>
    </row>
    <row r="86">
      <c r="A86" s="3" t="inlineStr">
        <is>
          <t>Disclosure Of Credit Risk Exposure [Table]</t>
        </is>
      </c>
    </row>
    <row r="87">
      <c r="A87" s="4" t="inlineStr">
        <is>
          <t>Outstanding amount in portfolio</t>
        </is>
      </c>
      <c r="B87" s="5" t="n">
        <v>390</v>
      </c>
      <c r="C87" s="5" t="n">
        <v>516</v>
      </c>
    </row>
    <row r="88">
      <c r="A88" s="4" t="inlineStr">
        <is>
          <t>Germany [member] | Non-performing grade [member]</t>
        </is>
      </c>
    </row>
    <row r="89">
      <c r="A89" s="3" t="inlineStr">
        <is>
          <t>Disclosure Of Credit Risk Exposure [Table]</t>
        </is>
      </c>
    </row>
    <row r="90">
      <c r="A90" s="4" t="inlineStr">
        <is>
          <t>Outstanding amount in portfolio</t>
        </is>
      </c>
      <c r="B90" s="5" t="n">
        <v>1006</v>
      </c>
      <c r="C90" s="5" t="n">
        <v>939</v>
      </c>
    </row>
    <row r="91">
      <c r="A91" s="4" t="inlineStr">
        <is>
          <t>Poland [member]</t>
        </is>
      </c>
    </row>
    <row r="92">
      <c r="A92" s="3" t="inlineStr">
        <is>
          <t>Disclosure Of Credit Risk Exposure [Table]</t>
        </is>
      </c>
    </row>
    <row r="93">
      <c r="A93" s="4" t="inlineStr">
        <is>
          <t>Outstanding amount in portfolio</t>
        </is>
      </c>
      <c r="B93" s="5" t="n">
        <v>42063</v>
      </c>
      <c r="C93" s="5" t="n">
        <v>39101</v>
      </c>
    </row>
    <row r="94">
      <c r="A94" s="4" t="inlineStr">
        <is>
          <t>Poland [member] | Investment grade [member]</t>
        </is>
      </c>
    </row>
    <row r="95">
      <c r="A95" s="3" t="inlineStr">
        <is>
          <t>Disclosure Of Credit Risk Exposure [Table]</t>
        </is>
      </c>
    </row>
    <row r="96">
      <c r="A96" s="4" t="inlineStr">
        <is>
          <t>Outstanding amount in portfolio</t>
        </is>
      </c>
      <c r="B96" s="5" t="n">
        <v>26856</v>
      </c>
      <c r="C96" s="5" t="n">
        <v>26045</v>
      </c>
    </row>
    <row r="97">
      <c r="A97" s="4" t="inlineStr">
        <is>
          <t>Poland [member] | Non-investment grade [member]</t>
        </is>
      </c>
    </row>
    <row r="98">
      <c r="A98" s="3" t="inlineStr">
        <is>
          <t>Disclosure Of Credit Risk Exposure [Table]</t>
        </is>
      </c>
    </row>
    <row r="99">
      <c r="A99" s="4" t="inlineStr">
        <is>
          <t>Outstanding amount in portfolio</t>
        </is>
      </c>
      <c r="B99" s="5" t="n">
        <v>14148</v>
      </c>
      <c r="C99" s="5" t="n">
        <v>11979</v>
      </c>
    </row>
    <row r="100">
      <c r="A100" s="4" t="inlineStr">
        <is>
          <t>Poland [member] | Substandard grade [member]</t>
        </is>
      </c>
    </row>
    <row r="101">
      <c r="A101" s="3" t="inlineStr">
        <is>
          <t>Disclosure Of Credit Risk Exposure [Table]</t>
        </is>
      </c>
    </row>
    <row r="102">
      <c r="A102" s="4" t="inlineStr">
        <is>
          <t>Outstanding amount in portfolio</t>
        </is>
      </c>
      <c r="B102" s="5" t="n">
        <v>290</v>
      </c>
      <c r="C102" s="5" t="n">
        <v>215</v>
      </c>
    </row>
    <row r="103">
      <c r="A103" s="4" t="inlineStr">
        <is>
          <t>Poland [member] | Non-performing grade [member]</t>
        </is>
      </c>
    </row>
    <row r="104">
      <c r="A104" s="3" t="inlineStr">
        <is>
          <t>Disclosure Of Credit Risk Exposure [Table]</t>
        </is>
      </c>
    </row>
    <row r="105">
      <c r="A105" s="4" t="inlineStr">
        <is>
          <t>Outstanding amount in portfolio</t>
        </is>
      </c>
      <c r="B105" s="5" t="n">
        <v>768</v>
      </c>
      <c r="C105" s="5" t="n">
        <v>862</v>
      </c>
    </row>
    <row r="106">
      <c r="A106" s="4" t="inlineStr">
        <is>
          <t>Spain [member]</t>
        </is>
      </c>
    </row>
    <row r="107">
      <c r="A107" s="3" t="inlineStr">
        <is>
          <t>Disclosure Of Credit Risk Exposure [Table]</t>
        </is>
      </c>
    </row>
    <row r="108">
      <c r="A108" s="4" t="inlineStr">
        <is>
          <t>Outstanding amount in portfolio</t>
        </is>
      </c>
      <c r="B108" s="5" t="n">
        <v>37542</v>
      </c>
      <c r="C108" s="5" t="n">
        <v>34512</v>
      </c>
    </row>
    <row r="109">
      <c r="A109" s="4" t="inlineStr">
        <is>
          <t>Spain [member] | Investment grade [member]</t>
        </is>
      </c>
    </row>
    <row r="110">
      <c r="A110" s="3" t="inlineStr">
        <is>
          <t>Disclosure Of Credit Risk Exposure [Table]</t>
        </is>
      </c>
    </row>
    <row r="111">
      <c r="A111" s="4" t="inlineStr">
        <is>
          <t>Outstanding amount in portfolio</t>
        </is>
      </c>
      <c r="B111" s="5" t="n">
        <v>29522</v>
      </c>
      <c r="C111" s="5" t="n">
        <v>26622</v>
      </c>
    </row>
    <row r="112">
      <c r="A112" s="4" t="inlineStr">
        <is>
          <t>Spain [member] | Non-investment grade [member]</t>
        </is>
      </c>
    </row>
    <row r="113">
      <c r="A113" s="3" t="inlineStr">
        <is>
          <t>Disclosure Of Credit Risk Exposure [Table]</t>
        </is>
      </c>
    </row>
    <row r="114">
      <c r="A114" s="4" t="inlineStr">
        <is>
          <t>Outstanding amount in portfolio</t>
        </is>
      </c>
      <c r="B114" s="5" t="n">
        <v>7647</v>
      </c>
      <c r="C114" s="5" t="n">
        <v>7468</v>
      </c>
    </row>
    <row r="115">
      <c r="A115" s="4" t="inlineStr">
        <is>
          <t>Spain [member] | Substandard grade [member]</t>
        </is>
      </c>
    </row>
    <row r="116">
      <c r="A116" s="3" t="inlineStr">
        <is>
          <t>Disclosure Of Credit Risk Exposure [Table]</t>
        </is>
      </c>
    </row>
    <row r="117">
      <c r="A117" s="4" t="inlineStr">
        <is>
          <t>Outstanding amount in portfolio</t>
        </is>
      </c>
      <c r="B117" s="5" t="n">
        <v>89</v>
      </c>
      <c r="C117" s="5" t="n">
        <v>102</v>
      </c>
    </row>
    <row r="118">
      <c r="A118" s="4" t="inlineStr">
        <is>
          <t>Spain [member] | Non-performing grade [member]</t>
        </is>
      </c>
    </row>
    <row r="119">
      <c r="A119" s="3" t="inlineStr">
        <is>
          <t>Disclosure Of Credit Risk Exposure [Table]</t>
        </is>
      </c>
    </row>
    <row r="120">
      <c r="A120" s="4" t="inlineStr">
        <is>
          <t>Outstanding amount in portfolio</t>
        </is>
      </c>
      <c r="B120" s="5" t="n">
        <v>284</v>
      </c>
      <c r="C120" s="5" t="n">
        <v>320</v>
      </c>
    </row>
    <row r="121">
      <c r="A121" s="4" t="inlineStr">
        <is>
          <t>UK [member]</t>
        </is>
      </c>
    </row>
    <row r="122">
      <c r="A122" s="3" t="inlineStr">
        <is>
          <t>Disclosure Of Credit Risk Exposure [Table]</t>
        </is>
      </c>
    </row>
    <row r="123">
      <c r="A123" s="4" t="inlineStr">
        <is>
          <t>Outstanding amount in portfolio</t>
        </is>
      </c>
      <c r="B123" s="5" t="n">
        <v>28567</v>
      </c>
      <c r="C123" s="5" t="n">
        <v>31018</v>
      </c>
    </row>
    <row r="124">
      <c r="A124" s="4" t="inlineStr">
        <is>
          <t>UK [member] | Investment grade [member]</t>
        </is>
      </c>
    </row>
    <row r="125">
      <c r="A125" s="3" t="inlineStr">
        <is>
          <t>Disclosure Of Credit Risk Exposure [Table]</t>
        </is>
      </c>
    </row>
    <row r="126">
      <c r="A126" s="4" t="inlineStr">
        <is>
          <t>Outstanding amount in portfolio</t>
        </is>
      </c>
      <c r="B126" s="5" t="n">
        <v>22820</v>
      </c>
      <c r="C126" s="5" t="n">
        <v>25924</v>
      </c>
    </row>
    <row r="127">
      <c r="A127" s="4" t="inlineStr">
        <is>
          <t>UK [member] | Non-investment grade [member]</t>
        </is>
      </c>
    </row>
    <row r="128">
      <c r="A128" s="3" t="inlineStr">
        <is>
          <t>Disclosure Of Credit Risk Exposure [Table]</t>
        </is>
      </c>
    </row>
    <row r="129">
      <c r="A129" s="4" t="inlineStr">
        <is>
          <t>Outstanding amount in portfolio</t>
        </is>
      </c>
      <c r="B129" s="5" t="n">
        <v>5234</v>
      </c>
      <c r="C129" s="5" t="n">
        <v>4837</v>
      </c>
    </row>
    <row r="130">
      <c r="A130" s="4" t="inlineStr">
        <is>
          <t>UK [member] | Substandard grade [member]</t>
        </is>
      </c>
    </row>
    <row r="131">
      <c r="A131" s="3" t="inlineStr">
        <is>
          <t>Disclosure Of Credit Risk Exposure [Table]</t>
        </is>
      </c>
    </row>
    <row r="132">
      <c r="A132" s="4" t="inlineStr">
        <is>
          <t>Outstanding amount in portfolio</t>
        </is>
      </c>
      <c r="B132" s="5" t="n">
        <v>56</v>
      </c>
      <c r="C132" s="5" t="n">
        <v>101</v>
      </c>
    </row>
    <row r="133">
      <c r="A133" s="4" t="inlineStr">
        <is>
          <t>UK [member] | Non-performing grade [member]</t>
        </is>
      </c>
    </row>
    <row r="134">
      <c r="A134" s="3" t="inlineStr">
        <is>
          <t>Disclosure Of Credit Risk Exposure [Table]</t>
        </is>
      </c>
    </row>
    <row r="135">
      <c r="A135" s="4" t="inlineStr">
        <is>
          <t>Outstanding amount in portfolio</t>
        </is>
      </c>
      <c r="B135" s="5" t="n">
        <v>458</v>
      </c>
      <c r="C135" s="5" t="n">
        <v>156</v>
      </c>
    </row>
    <row r="136">
      <c r="A136" s="4" t="inlineStr">
        <is>
          <t>Luxembourg [member]</t>
        </is>
      </c>
    </row>
    <row r="137">
      <c r="A137" s="3" t="inlineStr">
        <is>
          <t>Disclosure Of Credit Risk Exposure [Table]</t>
        </is>
      </c>
    </row>
    <row r="138">
      <c r="A138" s="4" t="inlineStr">
        <is>
          <t>Outstanding amount in portfolio</t>
        </is>
      </c>
      <c r="B138" s="5" t="n">
        <v>31887</v>
      </c>
      <c r="C138" s="5" t="n">
        <v>25330</v>
      </c>
    </row>
    <row r="139">
      <c r="A139" s="4" t="inlineStr">
        <is>
          <t>Luxembourg [member] | Investment grade [member]</t>
        </is>
      </c>
    </row>
    <row r="140">
      <c r="A140" s="3" t="inlineStr">
        <is>
          <t>Disclosure Of Credit Risk Exposure [Table]</t>
        </is>
      </c>
    </row>
    <row r="141">
      <c r="A141" s="4" t="inlineStr">
        <is>
          <t>Outstanding amount in portfolio</t>
        </is>
      </c>
      <c r="B141" s="5" t="n">
        <v>26150</v>
      </c>
      <c r="C141" s="5" t="n">
        <v>19528</v>
      </c>
    </row>
    <row r="142">
      <c r="A142" s="4" t="inlineStr">
        <is>
          <t>Luxembourg [member] | Non-investment grade [member]</t>
        </is>
      </c>
    </row>
    <row r="143">
      <c r="A143" s="3" t="inlineStr">
        <is>
          <t>Disclosure Of Credit Risk Exposure [Table]</t>
        </is>
      </c>
    </row>
    <row r="144">
      <c r="A144" s="4" t="inlineStr">
        <is>
          <t>Outstanding amount in portfolio</t>
        </is>
      </c>
      <c r="B144" s="5" t="n">
        <v>5568</v>
      </c>
      <c r="C144" s="5" t="n">
        <v>5530</v>
      </c>
    </row>
    <row r="145">
      <c r="A145" s="4" t="inlineStr">
        <is>
          <t>Luxembourg [member] | Substandard grade [member]</t>
        </is>
      </c>
    </row>
    <row r="146">
      <c r="A146" s="3" t="inlineStr">
        <is>
          <t>Disclosure Of Credit Risk Exposure [Table]</t>
        </is>
      </c>
    </row>
    <row r="147">
      <c r="A147" s="4" t="inlineStr">
        <is>
          <t>Outstanding amount in portfolio</t>
        </is>
      </c>
      <c r="B147" s="5" t="n">
        <v>81</v>
      </c>
      <c r="C147" s="5" t="n">
        <v>191</v>
      </c>
    </row>
    <row r="148">
      <c r="A148" s="4" t="inlineStr">
        <is>
          <t>Luxembourg [member] | Non-performing grade [member]</t>
        </is>
      </c>
    </row>
    <row r="149">
      <c r="A149" s="3" t="inlineStr">
        <is>
          <t>Disclosure Of Credit Risk Exposure [Table]</t>
        </is>
      </c>
    </row>
    <row r="150">
      <c r="A150" s="4" t="inlineStr">
        <is>
          <t>Outstanding amount in portfolio</t>
        </is>
      </c>
      <c r="B150" s="5" t="n">
        <v>87</v>
      </c>
      <c r="C150" s="5" t="n">
        <v>81</v>
      </c>
    </row>
    <row r="151">
      <c r="A151" s="4" t="inlineStr">
        <is>
          <t>France [member]</t>
        </is>
      </c>
    </row>
    <row r="152">
      <c r="A152" s="3" t="inlineStr">
        <is>
          <t>Disclosure Of Credit Risk Exposure [Table]</t>
        </is>
      </c>
    </row>
    <row r="153">
      <c r="A153" s="4" t="inlineStr">
        <is>
          <t>Outstanding amount in portfolio</t>
        </is>
      </c>
      <c r="B153" s="5" t="n">
        <v>26517</v>
      </c>
      <c r="C153" s="5" t="n">
        <v>22721</v>
      </c>
    </row>
    <row r="154">
      <c r="A154" s="4" t="inlineStr">
        <is>
          <t>France [member] | Investment grade [member]</t>
        </is>
      </c>
    </row>
    <row r="155">
      <c r="A155" s="3" t="inlineStr">
        <is>
          <t>Disclosure Of Credit Risk Exposure [Table]</t>
        </is>
      </c>
    </row>
    <row r="156">
      <c r="A156" s="4" t="inlineStr">
        <is>
          <t>Outstanding amount in portfolio</t>
        </is>
      </c>
      <c r="B156" s="5" t="n">
        <v>20622</v>
      </c>
      <c r="C156" s="5" t="n">
        <v>16688</v>
      </c>
    </row>
    <row r="157">
      <c r="A157" s="4" t="inlineStr">
        <is>
          <t>France [member] | Non-investment grade [member]</t>
        </is>
      </c>
    </row>
    <row r="158">
      <c r="A158" s="3" t="inlineStr">
        <is>
          <t>Disclosure Of Credit Risk Exposure [Table]</t>
        </is>
      </c>
    </row>
    <row r="159">
      <c r="A159" s="4" t="inlineStr">
        <is>
          <t>Outstanding amount in portfolio</t>
        </is>
      </c>
      <c r="B159" s="5" t="n">
        <v>5774</v>
      </c>
      <c r="C159" s="5" t="n">
        <v>5870</v>
      </c>
    </row>
    <row r="160">
      <c r="A160" s="4" t="inlineStr">
        <is>
          <t>France [member] | Substandard grade [member]</t>
        </is>
      </c>
    </row>
    <row r="161">
      <c r="A161" s="3" t="inlineStr">
        <is>
          <t>Disclosure Of Credit Risk Exposure [Table]</t>
        </is>
      </c>
    </row>
    <row r="162">
      <c r="A162" s="4" t="inlineStr">
        <is>
          <t>Outstanding amount in portfolio</t>
        </is>
      </c>
      <c r="B162" s="5" t="n">
        <v>2</v>
      </c>
      <c r="C162" s="5" t="n">
        <v>37</v>
      </c>
    </row>
    <row r="163">
      <c r="A163" s="4" t="inlineStr">
        <is>
          <t>France [member] | Non-performing grade [member]</t>
        </is>
      </c>
    </row>
    <row r="164">
      <c r="A164" s="3" t="inlineStr">
        <is>
          <t>Disclosure Of Credit Risk Exposure [Table]</t>
        </is>
      </c>
    </row>
    <row r="165">
      <c r="A165" s="4" t="inlineStr">
        <is>
          <t>Outstanding amount in portfolio</t>
        </is>
      </c>
      <c r="B165" s="5" t="n">
        <v>119</v>
      </c>
      <c r="C165" s="5" t="n">
        <v>126</v>
      </c>
    </row>
    <row r="166">
      <c r="A166" s="4" t="inlineStr">
        <is>
          <t>Rest of Europe [Member]</t>
        </is>
      </c>
    </row>
    <row r="167">
      <c r="A167" s="3" t="inlineStr">
        <is>
          <t>Disclosure Of Credit Risk Exposure [Table]</t>
        </is>
      </c>
    </row>
    <row r="168">
      <c r="A168" s="4" t="inlineStr">
        <is>
          <t>Outstanding amount in portfolio</t>
        </is>
      </c>
      <c r="B168" s="5" t="n">
        <v>82233</v>
      </c>
      <c r="C168" s="5" t="n">
        <v>82324</v>
      </c>
    </row>
    <row r="169">
      <c r="A169" s="4" t="inlineStr">
        <is>
          <t>Rest of Europe [Member] | Investment grade [member]</t>
        </is>
      </c>
    </row>
    <row r="170">
      <c r="A170" s="3" t="inlineStr">
        <is>
          <t>Disclosure Of Credit Risk Exposure [Table]</t>
        </is>
      </c>
    </row>
    <row r="171">
      <c r="A171" s="4" t="inlineStr">
        <is>
          <t>Outstanding amount in portfolio</t>
        </is>
      </c>
      <c r="B171" s="5" t="n">
        <v>52875</v>
      </c>
      <c r="C171" s="5" t="n">
        <v>51233</v>
      </c>
    </row>
    <row r="172">
      <c r="A172" s="4" t="inlineStr">
        <is>
          <t>Rest of Europe [Member] | Non-investment grade [member]</t>
        </is>
      </c>
    </row>
    <row r="173">
      <c r="A173" s="3" t="inlineStr">
        <is>
          <t>Disclosure Of Credit Risk Exposure [Table]</t>
        </is>
      </c>
    </row>
    <row r="174">
      <c r="A174" s="4" t="inlineStr">
        <is>
          <t>Outstanding amount in portfolio</t>
        </is>
      </c>
      <c r="B174" s="5" t="n">
        <v>27993</v>
      </c>
      <c r="C174" s="5" t="n">
        <v>29051</v>
      </c>
    </row>
    <row r="175">
      <c r="A175" s="4" t="inlineStr">
        <is>
          <t>Rest of Europe [Member] | Substandard grade [member]</t>
        </is>
      </c>
    </row>
    <row r="176">
      <c r="A176" s="3" t="inlineStr">
        <is>
          <t>Disclosure Of Credit Risk Exposure [Table]</t>
        </is>
      </c>
    </row>
    <row r="177">
      <c r="A177" s="4" t="inlineStr">
        <is>
          <t>Outstanding amount in portfolio</t>
        </is>
      </c>
      <c r="B177" s="5" t="n">
        <v>308</v>
      </c>
      <c r="C177" s="5" t="n">
        <v>679</v>
      </c>
    </row>
    <row r="178">
      <c r="A178" s="4" t="inlineStr">
        <is>
          <t>Rest of Europe [Member] | Non-performing grade [member]</t>
        </is>
      </c>
    </row>
    <row r="179">
      <c r="A179" s="3" t="inlineStr">
        <is>
          <t>Disclosure Of Credit Risk Exposure [Table]</t>
        </is>
      </c>
    </row>
    <row r="180">
      <c r="A180" s="4" t="inlineStr">
        <is>
          <t>Outstanding amount in portfolio</t>
        </is>
      </c>
      <c r="B180" s="5" t="n">
        <v>1056</v>
      </c>
      <c r="C180" s="5" t="n">
        <v>1360</v>
      </c>
    </row>
    <row r="181">
      <c r="A181" s="4" t="inlineStr">
        <is>
          <t>Americas [Member]</t>
        </is>
      </c>
    </row>
    <row r="182">
      <c r="A182" s="3" t="inlineStr">
        <is>
          <t>Disclosure Of Credit Risk Exposure [Table]</t>
        </is>
      </c>
    </row>
    <row r="183">
      <c r="A183" s="4" t="inlineStr">
        <is>
          <t>Outstanding amount in portfolio</t>
        </is>
      </c>
      <c r="B183" s="5" t="n">
        <v>73567</v>
      </c>
      <c r="C183" s="5" t="n">
        <v>66745</v>
      </c>
    </row>
    <row r="184">
      <c r="A184" s="4" t="inlineStr">
        <is>
          <t>Americas [Member] | Investment grade [member]</t>
        </is>
      </c>
    </row>
    <row r="185">
      <c r="A185" s="3" t="inlineStr">
        <is>
          <t>Disclosure Of Credit Risk Exposure [Table]</t>
        </is>
      </c>
    </row>
    <row r="186">
      <c r="A186" s="4" t="inlineStr">
        <is>
          <t>Outstanding amount in portfolio</t>
        </is>
      </c>
      <c r="B186" s="5" t="n">
        <v>53725</v>
      </c>
      <c r="C186" s="5" t="n">
        <v>44279</v>
      </c>
    </row>
    <row r="187">
      <c r="A187" s="4" t="inlineStr">
        <is>
          <t>Americas [Member] | Non-investment grade [member]</t>
        </is>
      </c>
    </row>
    <row r="188">
      <c r="A188" s="3" t="inlineStr">
        <is>
          <t>Disclosure Of Credit Risk Exposure [Table]</t>
        </is>
      </c>
    </row>
    <row r="189">
      <c r="A189" s="4" t="inlineStr">
        <is>
          <t>Outstanding amount in portfolio</t>
        </is>
      </c>
      <c r="B189" s="5" t="n">
        <v>18500</v>
      </c>
      <c r="C189" s="5" t="n">
        <v>20758</v>
      </c>
    </row>
    <row r="190">
      <c r="A190" s="4" t="inlineStr">
        <is>
          <t>Americas [Member] | Substandard grade [member]</t>
        </is>
      </c>
    </row>
    <row r="191">
      <c r="A191" s="3" t="inlineStr">
        <is>
          <t>Disclosure Of Credit Risk Exposure [Table]</t>
        </is>
      </c>
    </row>
    <row r="192">
      <c r="A192" s="4" t="inlineStr">
        <is>
          <t>Outstanding amount in portfolio</t>
        </is>
      </c>
      <c r="B192" s="5" t="n">
        <v>203</v>
      </c>
      <c r="C192" s="5" t="n">
        <v>476</v>
      </c>
    </row>
    <row r="193">
      <c r="A193" s="4" t="inlineStr">
        <is>
          <t>Americas [Member] | Non-performing grade [member]</t>
        </is>
      </c>
    </row>
    <row r="194">
      <c r="A194" s="3" t="inlineStr">
        <is>
          <t>Disclosure Of Credit Risk Exposure [Table]</t>
        </is>
      </c>
    </row>
    <row r="195">
      <c r="A195" s="4" t="inlineStr">
        <is>
          <t>Outstanding amount in portfolio</t>
        </is>
      </c>
      <c r="B195" s="5" t="n">
        <v>1139</v>
      </c>
      <c r="C195" s="5" t="n">
        <v>1232</v>
      </c>
    </row>
    <row r="196">
      <c r="A196" s="4" t="inlineStr">
        <is>
          <t>Asia Pacific [Member]</t>
        </is>
      </c>
    </row>
    <row r="197">
      <c r="A197" s="3" t="inlineStr">
        <is>
          <t>Disclosure Of Credit Risk Exposure [Table]</t>
        </is>
      </c>
    </row>
    <row r="198">
      <c r="A198" s="4" t="inlineStr">
        <is>
          <t>Outstanding amount in portfolio</t>
        </is>
      </c>
      <c r="B198" s="5" t="n">
        <v>48159</v>
      </c>
      <c r="C198" s="5" t="n">
        <v>47594</v>
      </c>
    </row>
    <row r="199">
      <c r="A199" s="4" t="inlineStr">
        <is>
          <t>Asia Pacific [Member] | Investment grade [member]</t>
        </is>
      </c>
    </row>
    <row r="200">
      <c r="A200" s="3" t="inlineStr">
        <is>
          <t>Disclosure Of Credit Risk Exposure [Table]</t>
        </is>
      </c>
    </row>
    <row r="201">
      <c r="A201" s="4" t="inlineStr">
        <is>
          <t>Outstanding amount in portfolio</t>
        </is>
      </c>
      <c r="B201" s="5" t="n">
        <v>36777</v>
      </c>
      <c r="C201" s="5" t="n">
        <v>35879</v>
      </c>
    </row>
    <row r="202">
      <c r="A202" s="4" t="inlineStr">
        <is>
          <t>Asia Pacific [Member] | Non-investment grade [member]</t>
        </is>
      </c>
    </row>
    <row r="203">
      <c r="A203" s="3" t="inlineStr">
        <is>
          <t>Disclosure Of Credit Risk Exposure [Table]</t>
        </is>
      </c>
    </row>
    <row r="204">
      <c r="A204" s="4" t="inlineStr">
        <is>
          <t>Outstanding amount in portfolio</t>
        </is>
      </c>
      <c r="B204" s="5" t="n">
        <v>10534</v>
      </c>
      <c r="C204" s="5" t="n">
        <v>10696</v>
      </c>
    </row>
    <row r="205">
      <c r="A205" s="4" t="inlineStr">
        <is>
          <t>Asia Pacific [Member] | Substandard grade [member]</t>
        </is>
      </c>
    </row>
    <row r="206">
      <c r="A206" s="3" t="inlineStr">
        <is>
          <t>Disclosure Of Credit Risk Exposure [Table]</t>
        </is>
      </c>
    </row>
    <row r="207">
      <c r="A207" s="4" t="inlineStr">
        <is>
          <t>Outstanding amount in portfolio</t>
        </is>
      </c>
      <c r="B207" s="5" t="n">
        <v>191</v>
      </c>
      <c r="C207" s="5" t="n">
        <v>94</v>
      </c>
    </row>
    <row r="208">
      <c r="A208" s="4" t="inlineStr">
        <is>
          <t>Asia Pacific [Member] | Non-performing grade [member]</t>
        </is>
      </c>
    </row>
    <row r="209">
      <c r="A209" s="3" t="inlineStr">
        <is>
          <t>Disclosure Of Credit Risk Exposure [Table]</t>
        </is>
      </c>
    </row>
    <row r="210">
      <c r="A210" s="4" t="inlineStr">
        <is>
          <t>Outstanding amount in portfolio</t>
        </is>
      </c>
      <c r="B210" s="5" t="n">
        <v>656</v>
      </c>
      <c r="C210" s="5" t="n">
        <v>925</v>
      </c>
    </row>
    <row r="211">
      <c r="A211" s="4" t="inlineStr">
        <is>
          <t>Australia [member]</t>
        </is>
      </c>
    </row>
    <row r="212">
      <c r="A212" s="3" t="inlineStr">
        <is>
          <t>Disclosure Of Credit Risk Exposure [Table]</t>
        </is>
      </c>
    </row>
    <row r="213">
      <c r="A213" s="4" t="inlineStr">
        <is>
          <t>Outstanding amount in portfolio</t>
        </is>
      </c>
      <c r="B213" s="5" t="n">
        <v>51382</v>
      </c>
      <c r="C213" s="5" t="n">
        <v>48451</v>
      </c>
    </row>
    <row r="214">
      <c r="A214" s="4" t="inlineStr">
        <is>
          <t>Australia [member] | Investment grade [member]</t>
        </is>
      </c>
    </row>
    <row r="215">
      <c r="A215" s="3" t="inlineStr">
        <is>
          <t>Disclosure Of Credit Risk Exposure [Table]</t>
        </is>
      </c>
    </row>
    <row r="216">
      <c r="A216" s="4" t="inlineStr">
        <is>
          <t>Outstanding amount in portfolio</t>
        </is>
      </c>
      <c r="B216" s="5" t="n">
        <v>38200</v>
      </c>
      <c r="C216" s="5" t="n">
        <v>34545</v>
      </c>
    </row>
    <row r="217">
      <c r="A217" s="4" t="inlineStr">
        <is>
          <t>Australia [member] | Non-investment grade [member]</t>
        </is>
      </c>
    </row>
    <row r="218">
      <c r="A218" s="3" t="inlineStr">
        <is>
          <t>Disclosure Of Credit Risk Exposure [Table]</t>
        </is>
      </c>
    </row>
    <row r="219">
      <c r="A219" s="4" t="inlineStr">
        <is>
          <t>Outstanding amount in portfolio</t>
        </is>
      </c>
      <c r="B219" s="5" t="n">
        <v>11998</v>
      </c>
      <c r="C219" s="5" t="n">
        <v>12651</v>
      </c>
    </row>
    <row r="220">
      <c r="A220" s="4" t="inlineStr">
        <is>
          <t>Australia [member] | Substandard grade [member]</t>
        </is>
      </c>
    </row>
    <row r="221">
      <c r="A221" s="3" t="inlineStr">
        <is>
          <t>Disclosure Of Credit Risk Exposure [Table]</t>
        </is>
      </c>
    </row>
    <row r="222">
      <c r="A222" s="4" t="inlineStr">
        <is>
          <t>Outstanding amount in portfolio</t>
        </is>
      </c>
      <c r="B222" s="5" t="n">
        <v>217</v>
      </c>
      <c r="C222" s="5" t="n">
        <v>349</v>
      </c>
    </row>
    <row r="223">
      <c r="A223" s="4" t="inlineStr">
        <is>
          <t>Australia [member] | Non-performing grade [member]</t>
        </is>
      </c>
    </row>
    <row r="224">
      <c r="A224" s="3" t="inlineStr">
        <is>
          <t>Disclosure Of Credit Risk Exposure [Table]</t>
        </is>
      </c>
    </row>
    <row r="225">
      <c r="A225" s="4" t="inlineStr">
        <is>
          <t>Outstanding amount in portfolio</t>
        </is>
      </c>
      <c r="B225" s="5" t="n">
        <v>966</v>
      </c>
      <c r="C225" s="5" t="n">
        <v>905</v>
      </c>
    </row>
    <row r="226">
      <c r="A226" s="4" t="inlineStr">
        <is>
          <t>Africa [Member]</t>
        </is>
      </c>
    </row>
    <row r="227">
      <c r="A227" s="3" t="inlineStr">
        <is>
          <t>Disclosure Of Credit Risk Exposure [Table]</t>
        </is>
      </c>
    </row>
    <row r="228">
      <c r="A228" s="4" t="inlineStr">
        <is>
          <t>Outstanding amount in portfolio</t>
        </is>
      </c>
      <c r="B228" s="5" t="n">
        <v>2501</v>
      </c>
      <c r="C228" s="5" t="n">
        <v>2121</v>
      </c>
    </row>
    <row r="229">
      <c r="A229" s="4" t="inlineStr">
        <is>
          <t>Africa [Member] | Investment grade [member]</t>
        </is>
      </c>
    </row>
    <row r="230">
      <c r="A230" s="3" t="inlineStr">
        <is>
          <t>Disclosure Of Credit Risk Exposure [Table]</t>
        </is>
      </c>
    </row>
    <row r="231">
      <c r="A231" s="4" t="inlineStr">
        <is>
          <t>Outstanding amount in portfolio</t>
        </is>
      </c>
      <c r="B231" s="5" t="n">
        <v>79</v>
      </c>
      <c r="C231" s="5" t="n">
        <v>127</v>
      </c>
    </row>
    <row r="232">
      <c r="A232" s="4" t="inlineStr">
        <is>
          <t>Africa [Member] | Non-investment grade [member]</t>
        </is>
      </c>
    </row>
    <row r="233">
      <c r="A233" s="3" t="inlineStr">
        <is>
          <t>Disclosure Of Credit Risk Exposure [Table]</t>
        </is>
      </c>
    </row>
    <row r="234">
      <c r="A234" s="4" t="inlineStr">
        <is>
          <t>Outstanding amount in portfolio</t>
        </is>
      </c>
      <c r="B234" s="5" t="n">
        <v>2259</v>
      </c>
      <c r="C234" s="5" t="n">
        <v>1816</v>
      </c>
    </row>
    <row r="235">
      <c r="A235" s="4" t="inlineStr">
        <is>
          <t>Africa [Member] | Substandard grade [member]</t>
        </is>
      </c>
    </row>
    <row r="236">
      <c r="A236" s="3" t="inlineStr">
        <is>
          <t>Disclosure Of Credit Risk Exposure [Table]</t>
        </is>
      </c>
    </row>
    <row r="237">
      <c r="A237" s="4" t="inlineStr">
        <is>
          <t>Outstanding amount in portfolio</t>
        </is>
      </c>
      <c r="B237" s="5" t="n">
        <v>58</v>
      </c>
      <c r="C237" s="5" t="n">
        <v>83</v>
      </c>
    </row>
    <row r="238">
      <c r="A238" s="4" t="inlineStr">
        <is>
          <t>Africa [Member] | Non-performing grade [member]</t>
        </is>
      </c>
    </row>
    <row r="239">
      <c r="A239" s="3" t="inlineStr">
        <is>
          <t>Disclosure Of Credit Risk Exposure [Table]</t>
        </is>
      </c>
    </row>
    <row r="240">
      <c r="A240" s="4" t="inlineStr">
        <is>
          <t>Outstanding amount in portfolio</t>
        </is>
      </c>
      <c r="B240" s="5" t="n">
        <v>105</v>
      </c>
      <c r="C240" s="5" t="n">
        <v>95</v>
      </c>
    </row>
    <row r="241">
      <c r="A241" s="4" t="inlineStr">
        <is>
          <t>Private Individuals [member]</t>
        </is>
      </c>
    </row>
    <row r="242">
      <c r="A242" s="3" t="inlineStr">
        <is>
          <t>Disclosure Of Credit Risk Exposure [Table]</t>
        </is>
      </c>
    </row>
    <row r="243">
      <c r="A243" s="4" t="inlineStr">
        <is>
          <t>Outstanding amount in portfolio</t>
        </is>
      </c>
      <c r="B243" s="5" t="n">
        <v>345965</v>
      </c>
      <c r="C243" s="5" t="n">
        <v>333299</v>
      </c>
    </row>
    <row r="244">
      <c r="A244" s="4" t="inlineStr">
        <is>
          <t>Private Individuals [member] | Netherlands [member]</t>
        </is>
      </c>
    </row>
    <row r="245">
      <c r="A245" s="3" t="inlineStr">
        <is>
          <t>Disclosure Of Credit Risk Exposure [Table]</t>
        </is>
      </c>
    </row>
    <row r="246">
      <c r="A246" s="4" t="inlineStr">
        <is>
          <t>Outstanding amount in portfolio</t>
        </is>
      </c>
      <c r="B246" s="5" t="n">
        <v>113846</v>
      </c>
      <c r="C246" s="5" t="n">
        <v>114219</v>
      </c>
    </row>
    <row r="247">
      <c r="A247" s="4" t="inlineStr">
        <is>
          <t>Private Individuals [member] | Belgium [member]</t>
        </is>
      </c>
    </row>
    <row r="248">
      <c r="A248" s="3" t="inlineStr">
        <is>
          <t>Disclosure Of Credit Risk Exposure [Table]</t>
        </is>
      </c>
    </row>
    <row r="249">
      <c r="A249" s="4" t="inlineStr">
        <is>
          <t>Outstanding amount in portfolio</t>
        </is>
      </c>
      <c r="B249" s="5" t="n">
        <v>42961</v>
      </c>
      <c r="C249" s="5" t="n">
        <v>42443</v>
      </c>
    </row>
    <row r="250">
      <c r="A250" s="4" t="inlineStr">
        <is>
          <t>Private Individuals [member] | Germany [member]</t>
        </is>
      </c>
    </row>
    <row r="251">
      <c r="A251" s="3" t="inlineStr">
        <is>
          <t>Disclosure Of Credit Risk Exposure [Table]</t>
        </is>
      </c>
    </row>
    <row r="252">
      <c r="A252" s="4" t="inlineStr">
        <is>
          <t>Outstanding amount in portfolio</t>
        </is>
      </c>
      <c r="B252" s="5" t="n">
        <v>95583</v>
      </c>
      <c r="C252" s="5" t="n">
        <v>88178</v>
      </c>
    </row>
    <row r="253">
      <c r="A253" s="4" t="inlineStr">
        <is>
          <t>Private Individuals [member] | Poland [member]</t>
        </is>
      </c>
    </row>
    <row r="254">
      <c r="A254" s="3" t="inlineStr">
        <is>
          <t>Disclosure Of Credit Risk Exposure [Table]</t>
        </is>
      </c>
    </row>
    <row r="255">
      <c r="A255" s="4" t="inlineStr">
        <is>
          <t>Outstanding amount in portfolio</t>
        </is>
      </c>
      <c r="B255" s="5" t="n">
        <v>14397</v>
      </c>
      <c r="C255" s="5" t="n">
        <v>12216</v>
      </c>
    </row>
    <row r="256">
      <c r="A256" s="4" t="inlineStr">
        <is>
          <t>Private Individuals [member] | Spain [member]</t>
        </is>
      </c>
    </row>
    <row r="257">
      <c r="A257" s="3" t="inlineStr">
        <is>
          <t>Disclosure Of Credit Risk Exposure [Table]</t>
        </is>
      </c>
    </row>
    <row r="258">
      <c r="A258" s="4" t="inlineStr">
        <is>
          <t>Outstanding amount in portfolio</t>
        </is>
      </c>
      <c r="B258" s="5" t="n">
        <v>23895</v>
      </c>
      <c r="C258" s="5" t="n">
        <v>21775</v>
      </c>
    </row>
    <row r="259">
      <c r="A259" s="4" t="inlineStr">
        <is>
          <t>Private Individuals [member] | UK [member]</t>
        </is>
      </c>
    </row>
    <row r="260">
      <c r="A260" s="3" t="inlineStr">
        <is>
          <t>Disclosure Of Credit Risk Exposure [Table]</t>
        </is>
      </c>
    </row>
    <row r="261">
      <c r="A261" s="4" t="inlineStr">
        <is>
          <t>Outstanding amount in portfolio</t>
        </is>
      </c>
      <c r="B261" s="5" t="n">
        <v>157</v>
      </c>
      <c r="C261" s="5" t="n">
        <v>186</v>
      </c>
    </row>
    <row r="262">
      <c r="A262" s="4" t="inlineStr">
        <is>
          <t>Private Individuals [member] | Luxembourg [member]</t>
        </is>
      </c>
    </row>
    <row r="263">
      <c r="A263" s="3" t="inlineStr">
        <is>
          <t>Disclosure Of Credit Risk Exposure [Table]</t>
        </is>
      </c>
    </row>
    <row r="264">
      <c r="A264" s="4" t="inlineStr">
        <is>
          <t>Outstanding amount in portfolio</t>
        </is>
      </c>
      <c r="B264" s="5" t="n">
        <v>3388</v>
      </c>
      <c r="C264" s="5" t="n">
        <v>3203</v>
      </c>
    </row>
    <row r="265">
      <c r="A265" s="4" t="inlineStr">
        <is>
          <t>Private Individuals [member] | France [member]</t>
        </is>
      </c>
    </row>
    <row r="266">
      <c r="A266" s="3" t="inlineStr">
        <is>
          <t>Disclosure Of Credit Risk Exposure [Table]</t>
        </is>
      </c>
    </row>
    <row r="267">
      <c r="A267" s="4" t="inlineStr">
        <is>
          <t>Outstanding amount in portfolio</t>
        </is>
      </c>
      <c r="B267" s="5" t="n">
        <v>3115</v>
      </c>
      <c r="C267" s="5" t="n">
        <v>2644</v>
      </c>
    </row>
    <row r="268">
      <c r="A268" s="4" t="inlineStr">
        <is>
          <t>Private Individuals [member] | Rest of Europe [Member]</t>
        </is>
      </c>
    </row>
    <row r="269">
      <c r="A269" s="3" t="inlineStr">
        <is>
          <t>Disclosure Of Credit Risk Exposure [Table]</t>
        </is>
      </c>
    </row>
    <row r="270">
      <c r="A270" s="4" t="inlineStr">
        <is>
          <t>Outstanding amount in portfolio</t>
        </is>
      </c>
      <c r="B270" s="5" t="n">
        <v>13215</v>
      </c>
      <c r="C270" s="5" t="n">
        <v>14717</v>
      </c>
    </row>
    <row r="271">
      <c r="A271" s="4" t="inlineStr">
        <is>
          <t>Private Individuals [member] | Americas [Member]</t>
        </is>
      </c>
    </row>
    <row r="272">
      <c r="A272" s="3" t="inlineStr">
        <is>
          <t>Disclosure Of Credit Risk Exposure [Table]</t>
        </is>
      </c>
    </row>
    <row r="273">
      <c r="A273" s="4" t="inlineStr">
        <is>
          <t>Outstanding amount in portfolio</t>
        </is>
      </c>
      <c r="B273" s="5" t="n">
        <v>167</v>
      </c>
      <c r="C273" s="5" t="n">
        <v>169</v>
      </c>
    </row>
    <row r="274">
      <c r="A274" s="4" t="inlineStr">
        <is>
          <t>Private Individuals [member] | Asia Pacific [Member]</t>
        </is>
      </c>
    </row>
    <row r="275">
      <c r="A275" s="3" t="inlineStr">
        <is>
          <t>Disclosure Of Credit Risk Exposure [Table]</t>
        </is>
      </c>
    </row>
    <row r="276">
      <c r="A276" s="4" t="inlineStr">
        <is>
          <t>Outstanding amount in portfolio</t>
        </is>
      </c>
      <c r="B276" s="5" t="n">
        <v>155</v>
      </c>
      <c r="C276" s="5" t="n">
        <v>173</v>
      </c>
    </row>
    <row r="277">
      <c r="A277" s="4" t="inlineStr">
        <is>
          <t>Private Individuals [member] | Australia [member]</t>
        </is>
      </c>
    </row>
    <row r="278">
      <c r="A278" s="3" t="inlineStr">
        <is>
          <t>Disclosure Of Credit Risk Exposure [Table]</t>
        </is>
      </c>
    </row>
    <row r="279">
      <c r="A279" s="4" t="inlineStr">
        <is>
          <t>Outstanding amount in portfolio</t>
        </is>
      </c>
      <c r="B279" s="5" t="n">
        <v>35058</v>
      </c>
      <c r="C279" s="5" t="n">
        <v>33346</v>
      </c>
    </row>
    <row r="280">
      <c r="A280" s="4" t="inlineStr">
        <is>
          <t>Private Individuals [member] | Africa [Member]</t>
        </is>
      </c>
    </row>
    <row r="281">
      <c r="A281" s="3" t="inlineStr">
        <is>
          <t>Disclosure Of Credit Risk Exposure [Table]</t>
        </is>
      </c>
    </row>
    <row r="282">
      <c r="A282" s="4" t="inlineStr">
        <is>
          <t>Outstanding amount in portfolio</t>
        </is>
      </c>
      <c r="B282" s="5" t="n">
        <v>27</v>
      </c>
      <c r="C282" s="5" t="n">
        <v>29</v>
      </c>
    </row>
    <row r="283">
      <c r="A283" s="4" t="inlineStr">
        <is>
          <t>Central Banks [Member]</t>
        </is>
      </c>
    </row>
    <row r="284">
      <c r="A284" s="3" t="inlineStr">
        <is>
          <t>Disclosure Of Credit Risk Exposure [Table]</t>
        </is>
      </c>
    </row>
    <row r="285">
      <c r="A285" s="4" t="inlineStr">
        <is>
          <t>Outstanding amount in portfolio</t>
        </is>
      </c>
      <c r="B285" s="5" t="n">
        <v>107094</v>
      </c>
      <c r="C285" s="5" t="n">
        <v>113250</v>
      </c>
    </row>
    <row r="286">
      <c r="A286" s="4" t="inlineStr">
        <is>
          <t>Central Banks [Member] | Netherlands [member]</t>
        </is>
      </c>
    </row>
    <row r="287">
      <c r="A287" s="3" t="inlineStr">
        <is>
          <t>Disclosure Of Credit Risk Exposure [Table]</t>
        </is>
      </c>
    </row>
    <row r="288">
      <c r="A288" s="4" t="inlineStr">
        <is>
          <t>Outstanding amount in portfolio</t>
        </is>
      </c>
      <c r="B288" s="5" t="n">
        <v>46902</v>
      </c>
      <c r="C288" s="5" t="n">
        <v>43615</v>
      </c>
    </row>
    <row r="289">
      <c r="A289" s="4" t="inlineStr">
        <is>
          <t>Central Banks [Member] | Belgium [member]</t>
        </is>
      </c>
    </row>
    <row r="290">
      <c r="A290" s="3" t="inlineStr">
        <is>
          <t>Disclosure Of Credit Risk Exposure [Table]</t>
        </is>
      </c>
    </row>
    <row r="291">
      <c r="A291" s="4" t="inlineStr">
        <is>
          <t>Outstanding amount in portfolio</t>
        </is>
      </c>
      <c r="B291" s="5" t="n">
        <v>18253</v>
      </c>
      <c r="C291" s="5" t="n">
        <v>22840</v>
      </c>
    </row>
    <row r="292">
      <c r="A292" s="4" t="inlineStr">
        <is>
          <t>Central Banks [Member] | Germany [member]</t>
        </is>
      </c>
    </row>
    <row r="293">
      <c r="A293" s="3" t="inlineStr">
        <is>
          <t>Disclosure Of Credit Risk Exposure [Table]</t>
        </is>
      </c>
    </row>
    <row r="294">
      <c r="A294" s="4" t="inlineStr">
        <is>
          <t>Outstanding amount in portfolio</t>
        </is>
      </c>
      <c r="B294" s="5" t="n">
        <v>17811</v>
      </c>
      <c r="C294" s="5" t="n">
        <v>23601</v>
      </c>
    </row>
    <row r="295">
      <c r="A295" s="4" t="inlineStr">
        <is>
          <t>Central Banks [Member] | Poland [member]</t>
        </is>
      </c>
    </row>
    <row r="296">
      <c r="A296" s="3" t="inlineStr">
        <is>
          <t>Disclosure Of Credit Risk Exposure [Table]</t>
        </is>
      </c>
    </row>
    <row r="297">
      <c r="A297" s="4" t="inlineStr">
        <is>
          <t>Outstanding amount in portfolio</t>
        </is>
      </c>
      <c r="B297" s="5" t="n">
        <v>112</v>
      </c>
      <c r="C297" s="5" t="n">
        <v>31</v>
      </c>
    </row>
    <row r="298">
      <c r="A298" s="4" t="inlineStr">
        <is>
          <t>Central Banks [Member] | Spain [member]</t>
        </is>
      </c>
    </row>
    <row r="299">
      <c r="A299" s="3" t="inlineStr">
        <is>
          <t>Disclosure Of Credit Risk Exposure [Table]</t>
        </is>
      </c>
    </row>
    <row r="300">
      <c r="A300" s="4" t="inlineStr">
        <is>
          <t>Outstanding amount in portfolio</t>
        </is>
      </c>
      <c r="B300" s="5" t="n">
        <v>3027</v>
      </c>
      <c r="C300" s="5" t="n">
        <v>3058</v>
      </c>
    </row>
    <row r="301">
      <c r="A301" s="4" t="inlineStr">
        <is>
          <t>Central Banks [Member] | UK [member]</t>
        </is>
      </c>
    </row>
    <row r="302">
      <c r="A302" s="3" t="inlineStr">
        <is>
          <t>Disclosure Of Credit Risk Exposure [Table]</t>
        </is>
      </c>
    </row>
    <row r="303">
      <c r="A303" s="4" t="inlineStr">
        <is>
          <t>Outstanding amount in portfolio</t>
        </is>
      </c>
      <c r="B303" s="5" t="n">
        <v>2853</v>
      </c>
      <c r="C303" s="5" t="n">
        <v>6247</v>
      </c>
    </row>
    <row r="304">
      <c r="A304" s="4" t="inlineStr">
        <is>
          <t>Central Banks [Member] | Luxembourg [member]</t>
        </is>
      </c>
    </row>
    <row r="305">
      <c r="A305" s="3" t="inlineStr">
        <is>
          <t>Disclosure Of Credit Risk Exposure [Table]</t>
        </is>
      </c>
    </row>
    <row r="306">
      <c r="A306" s="4" t="inlineStr">
        <is>
          <t>Outstanding amount in portfolio</t>
        </is>
      </c>
      <c r="B306" s="5" t="n">
        <v>8569</v>
      </c>
      <c r="C306" s="5" t="n">
        <v>3855</v>
      </c>
    </row>
    <row r="307">
      <c r="A307" s="4" t="inlineStr">
        <is>
          <t>Central Banks [Member] | France [member]</t>
        </is>
      </c>
    </row>
    <row r="308">
      <c r="A308" s="3" t="inlineStr">
        <is>
          <t>Disclosure Of Credit Risk Exposure [Table]</t>
        </is>
      </c>
    </row>
    <row r="309">
      <c r="A309" s="4" t="inlineStr">
        <is>
          <t>Outstanding amount in portfolio</t>
        </is>
      </c>
      <c r="B309" s="5" t="n">
        <v>1039</v>
      </c>
      <c r="C309" s="5" t="n">
        <v>811</v>
      </c>
    </row>
    <row r="310">
      <c r="A310" s="4" t="inlineStr">
        <is>
          <t>Central Banks [Member] | Rest of Europe [Member]</t>
        </is>
      </c>
    </row>
    <row r="311">
      <c r="A311" s="3" t="inlineStr">
        <is>
          <t>Disclosure Of Credit Risk Exposure [Table]</t>
        </is>
      </c>
    </row>
    <row r="312">
      <c r="A312" s="4" t="inlineStr">
        <is>
          <t>Outstanding amount in portfolio</t>
        </is>
      </c>
      <c r="B312" s="5" t="n">
        <v>4485</v>
      </c>
      <c r="C312" s="5" t="n">
        <v>3655</v>
      </c>
    </row>
    <row r="313">
      <c r="A313" s="4" t="inlineStr">
        <is>
          <t>Central Banks [Member] | Americas [Member]</t>
        </is>
      </c>
    </row>
    <row r="314">
      <c r="A314" s="3" t="inlineStr">
        <is>
          <t>Disclosure Of Credit Risk Exposure [Table]</t>
        </is>
      </c>
    </row>
    <row r="315">
      <c r="A315" s="4" t="inlineStr">
        <is>
          <t>Outstanding amount in portfolio</t>
        </is>
      </c>
      <c r="C315" s="5" t="n">
        <v>0</v>
      </c>
    </row>
    <row r="316">
      <c r="A316" s="4" t="inlineStr">
        <is>
          <t>Central Banks [Member] | Asia Pacific [Member]</t>
        </is>
      </c>
    </row>
    <row r="317">
      <c r="A317" s="3" t="inlineStr">
        <is>
          <t>Disclosure Of Credit Risk Exposure [Table]</t>
        </is>
      </c>
    </row>
    <row r="318">
      <c r="A318" s="4" t="inlineStr">
        <is>
          <t>Outstanding amount in portfolio</t>
        </is>
      </c>
      <c r="B318" s="5" t="n">
        <v>2856</v>
      </c>
      <c r="C318" s="5" t="n">
        <v>4090</v>
      </c>
    </row>
    <row r="319">
      <c r="A319" s="4" t="inlineStr">
        <is>
          <t>Central Banks [Member] | Australia [member]</t>
        </is>
      </c>
    </row>
    <row r="320">
      <c r="A320" s="3" t="inlineStr">
        <is>
          <t>Disclosure Of Credit Risk Exposure [Table]</t>
        </is>
      </c>
    </row>
    <row r="321">
      <c r="A321" s="4" t="inlineStr">
        <is>
          <t>Outstanding amount in portfolio</t>
        </is>
      </c>
      <c r="B321" s="5" t="n">
        <v>1168</v>
      </c>
      <c r="C321" s="5" t="n">
        <v>1424</v>
      </c>
    </row>
    <row r="322">
      <c r="A322" s="4" t="inlineStr">
        <is>
          <t>Central Banks [Member] | Africa [Member]</t>
        </is>
      </c>
    </row>
    <row r="323">
      <c r="A323" s="3" t="inlineStr">
        <is>
          <t>Disclosure Of Credit Risk Exposure [Table]</t>
        </is>
      </c>
    </row>
    <row r="324">
      <c r="A324" s="4" t="inlineStr">
        <is>
          <t>Outstanding amount in portfolio</t>
        </is>
      </c>
      <c r="B324" s="5" t="n">
        <v>18</v>
      </c>
      <c r="C324" s="5" t="n">
        <v>23</v>
      </c>
    </row>
    <row r="325">
      <c r="A325" s="4" t="inlineStr">
        <is>
          <t>Commercial Banks [member]</t>
        </is>
      </c>
    </row>
    <row r="326">
      <c r="A326" s="3" t="inlineStr">
        <is>
          <t>Disclosure Of Credit Risk Exposure [Table]</t>
        </is>
      </c>
    </row>
    <row r="327">
      <c r="A327" s="4" t="inlineStr">
        <is>
          <t>Outstanding amount in portfolio</t>
        </is>
      </c>
      <c r="B327" s="5" t="n">
        <v>49119</v>
      </c>
      <c r="C327" s="5" t="n">
        <v>53509</v>
      </c>
    </row>
    <row r="328">
      <c r="A328" s="4" t="inlineStr">
        <is>
          <t>Commercial Banks [member] | Netherlands [member]</t>
        </is>
      </c>
    </row>
    <row r="329">
      <c r="A329" s="3" t="inlineStr">
        <is>
          <t>Disclosure Of Credit Risk Exposure [Table]</t>
        </is>
      </c>
    </row>
    <row r="330">
      <c r="A330" s="4" t="inlineStr">
        <is>
          <t>Outstanding amount in portfolio</t>
        </is>
      </c>
      <c r="B330" s="5" t="n">
        <v>1289</v>
      </c>
      <c r="C330" s="5" t="n">
        <v>1640</v>
      </c>
    </row>
    <row r="331">
      <c r="A331" s="4" t="inlineStr">
        <is>
          <t>Commercial Banks [member] | Belgium [member]</t>
        </is>
      </c>
    </row>
    <row r="332">
      <c r="A332" s="3" t="inlineStr">
        <is>
          <t>Disclosure Of Credit Risk Exposure [Table]</t>
        </is>
      </c>
    </row>
    <row r="333">
      <c r="A333" s="4" t="inlineStr">
        <is>
          <t>Outstanding amount in portfolio</t>
        </is>
      </c>
      <c r="B333" s="5" t="n">
        <v>318</v>
      </c>
      <c r="C333" s="5" t="n">
        <v>265</v>
      </c>
    </row>
    <row r="334">
      <c r="A334" s="4" t="inlineStr">
        <is>
          <t>Commercial Banks [member] | Germany [member]</t>
        </is>
      </c>
    </row>
    <row r="335">
      <c r="A335" s="3" t="inlineStr">
        <is>
          <t>Disclosure Of Credit Risk Exposure [Table]</t>
        </is>
      </c>
    </row>
    <row r="336">
      <c r="A336" s="4" t="inlineStr">
        <is>
          <t>Outstanding amount in portfolio</t>
        </is>
      </c>
      <c r="B336" s="5" t="n">
        <v>3887</v>
      </c>
      <c r="C336" s="5" t="n">
        <v>4546</v>
      </c>
    </row>
    <row r="337">
      <c r="A337" s="4" t="inlineStr">
        <is>
          <t>Commercial Banks [member] | Poland [member]</t>
        </is>
      </c>
    </row>
    <row r="338">
      <c r="A338" s="3" t="inlineStr">
        <is>
          <t>Disclosure Of Credit Risk Exposure [Table]</t>
        </is>
      </c>
    </row>
    <row r="339">
      <c r="A339" s="4" t="inlineStr">
        <is>
          <t>Outstanding amount in portfolio</t>
        </is>
      </c>
      <c r="B339" s="5" t="n">
        <v>707</v>
      </c>
      <c r="C339" s="5" t="n">
        <v>607</v>
      </c>
    </row>
    <row r="340">
      <c r="A340" s="4" t="inlineStr">
        <is>
          <t>Commercial Banks [member] | Spain [member]</t>
        </is>
      </c>
    </row>
    <row r="341">
      <c r="A341" s="3" t="inlineStr">
        <is>
          <t>Disclosure Of Credit Risk Exposure [Table]</t>
        </is>
      </c>
    </row>
    <row r="342">
      <c r="A342" s="4" t="inlineStr">
        <is>
          <t>Outstanding amount in portfolio</t>
        </is>
      </c>
      <c r="B342" s="5" t="n">
        <v>392</v>
      </c>
      <c r="C342" s="5" t="n">
        <v>468</v>
      </c>
    </row>
    <row r="343">
      <c r="A343" s="4" t="inlineStr">
        <is>
          <t>Commercial Banks [member] | UK [member]</t>
        </is>
      </c>
    </row>
    <row r="344">
      <c r="A344" s="3" t="inlineStr">
        <is>
          <t>Disclosure Of Credit Risk Exposure [Table]</t>
        </is>
      </c>
    </row>
    <row r="345">
      <c r="A345" s="4" t="inlineStr">
        <is>
          <t>Outstanding amount in portfolio</t>
        </is>
      </c>
      <c r="B345" s="5" t="n">
        <v>4156</v>
      </c>
      <c r="C345" s="5" t="n">
        <v>6931</v>
      </c>
    </row>
    <row r="346">
      <c r="A346" s="4" t="inlineStr">
        <is>
          <t>Commercial Banks [member] | Luxembourg [member]</t>
        </is>
      </c>
    </row>
    <row r="347">
      <c r="A347" s="3" t="inlineStr">
        <is>
          <t>Disclosure Of Credit Risk Exposure [Table]</t>
        </is>
      </c>
    </row>
    <row r="348">
      <c r="A348" s="4" t="inlineStr">
        <is>
          <t>Outstanding amount in portfolio</t>
        </is>
      </c>
      <c r="B348" s="5" t="n">
        <v>3205</v>
      </c>
      <c r="C348" s="5" t="n">
        <v>3478</v>
      </c>
    </row>
    <row r="349">
      <c r="A349" s="4" t="inlineStr">
        <is>
          <t>Commercial Banks [member] | France [member]</t>
        </is>
      </c>
    </row>
    <row r="350">
      <c r="A350" s="3" t="inlineStr">
        <is>
          <t>Disclosure Of Credit Risk Exposure [Table]</t>
        </is>
      </c>
    </row>
    <row r="351">
      <c r="A351" s="4" t="inlineStr">
        <is>
          <t>Outstanding amount in portfolio</t>
        </is>
      </c>
      <c r="B351" s="5" t="n">
        <v>5520</v>
      </c>
      <c r="C351" s="5" t="n">
        <v>6218</v>
      </c>
    </row>
    <row r="352">
      <c r="A352" s="4" t="inlineStr">
        <is>
          <t>Commercial Banks [member] | Rest of Europe [Member]</t>
        </is>
      </c>
    </row>
    <row r="353">
      <c r="A353" s="3" t="inlineStr">
        <is>
          <t>Disclosure Of Credit Risk Exposure [Table]</t>
        </is>
      </c>
    </row>
    <row r="354">
      <c r="A354" s="4" t="inlineStr">
        <is>
          <t>Outstanding amount in portfolio</t>
        </is>
      </c>
      <c r="B354" s="5" t="n">
        <v>6353</v>
      </c>
      <c r="C354" s="5" t="n">
        <v>6926</v>
      </c>
    </row>
    <row r="355">
      <c r="A355" s="4" t="inlineStr">
        <is>
          <t>Commercial Banks [member] | Americas [Member]</t>
        </is>
      </c>
    </row>
    <row r="356">
      <c r="A356" s="3" t="inlineStr">
        <is>
          <t>Disclosure Of Credit Risk Exposure [Table]</t>
        </is>
      </c>
    </row>
    <row r="357">
      <c r="A357" s="4" t="inlineStr">
        <is>
          <t>Outstanding amount in portfolio</t>
        </is>
      </c>
      <c r="B357" s="5" t="n">
        <v>7089</v>
      </c>
      <c r="C357" s="5" t="n">
        <v>7434</v>
      </c>
    </row>
    <row r="358">
      <c r="A358" s="4" t="inlineStr">
        <is>
          <t>Commercial Banks [member] | Asia Pacific [Member]</t>
        </is>
      </c>
    </row>
    <row r="359">
      <c r="A359" s="3" t="inlineStr">
        <is>
          <t>Disclosure Of Credit Risk Exposure [Table]</t>
        </is>
      </c>
    </row>
    <row r="360">
      <c r="A360" s="4" t="inlineStr">
        <is>
          <t>Outstanding amount in portfolio</t>
        </is>
      </c>
      <c r="B360" s="5" t="n">
        <v>13526</v>
      </c>
      <c r="C360" s="5" t="n">
        <v>13222</v>
      </c>
    </row>
    <row r="361">
      <c r="A361" s="4" t="inlineStr">
        <is>
          <t>Commercial Banks [member] | Australia [member]</t>
        </is>
      </c>
    </row>
    <row r="362">
      <c r="A362" s="3" t="inlineStr">
        <is>
          <t>Disclosure Of Credit Risk Exposure [Table]</t>
        </is>
      </c>
    </row>
    <row r="363">
      <c r="A363" s="4" t="inlineStr">
        <is>
          <t>Outstanding amount in portfolio</t>
        </is>
      </c>
      <c r="B363" s="5" t="n">
        <v>2265</v>
      </c>
      <c r="C363" s="5" t="n">
        <v>1476</v>
      </c>
    </row>
    <row r="364">
      <c r="A364" s="4" t="inlineStr">
        <is>
          <t>Commercial Banks [member] | Africa [Member]</t>
        </is>
      </c>
    </row>
    <row r="365">
      <c r="A365" s="3" t="inlineStr">
        <is>
          <t>Disclosure Of Credit Risk Exposure [Table]</t>
        </is>
      </c>
    </row>
    <row r="366">
      <c r="A366" s="4" t="inlineStr">
        <is>
          <t>Outstanding amount in portfolio</t>
        </is>
      </c>
      <c r="B366" s="5" t="n">
        <v>413</v>
      </c>
      <c r="C366" s="5" t="n">
        <v>298</v>
      </c>
    </row>
    <row r="367">
      <c r="A367" s="4" t="inlineStr">
        <is>
          <t>Natural resources [Member]</t>
        </is>
      </c>
    </row>
    <row r="368">
      <c r="A368" s="3" t="inlineStr">
        <is>
          <t>Disclosure Of Credit Risk Exposure [Table]</t>
        </is>
      </c>
    </row>
    <row r="369">
      <c r="A369" s="4" t="inlineStr">
        <is>
          <t>Outstanding amount in portfolio</t>
        </is>
      </c>
      <c r="B369" s="5" t="n">
        <v>53855</v>
      </c>
      <c r="C369" s="5" t="n">
        <v>45549</v>
      </c>
    </row>
    <row r="370">
      <c r="A370" s="4" t="inlineStr">
        <is>
          <t>Natural resources [Member] | Netherlands [member]</t>
        </is>
      </c>
    </row>
    <row r="371">
      <c r="A371" s="3" t="inlineStr">
        <is>
          <t>Disclosure Of Credit Risk Exposure [Table]</t>
        </is>
      </c>
    </row>
    <row r="372">
      <c r="A372" s="4" t="inlineStr">
        <is>
          <t>Outstanding amount in portfolio</t>
        </is>
      </c>
      <c r="B372" s="5" t="n">
        <v>3734</v>
      </c>
      <c r="C372" s="5" t="n">
        <v>2830</v>
      </c>
    </row>
    <row r="373">
      <c r="A373" s="4" t="inlineStr">
        <is>
          <t>Natural resources [Member] | Belgium [member]</t>
        </is>
      </c>
    </row>
    <row r="374">
      <c r="A374" s="3" t="inlineStr">
        <is>
          <t>Disclosure Of Credit Risk Exposure [Table]</t>
        </is>
      </c>
    </row>
    <row r="375">
      <c r="A375" s="4" t="inlineStr">
        <is>
          <t>Outstanding amount in portfolio</t>
        </is>
      </c>
      <c r="B375" s="5" t="n">
        <v>1180</v>
      </c>
      <c r="C375" s="5" t="n">
        <v>1214</v>
      </c>
    </row>
    <row r="376">
      <c r="A376" s="4" t="inlineStr">
        <is>
          <t>Natural resources [Member] | Germany [member]</t>
        </is>
      </c>
    </row>
    <row r="377">
      <c r="A377" s="3" t="inlineStr">
        <is>
          <t>Disclosure Of Credit Risk Exposure [Table]</t>
        </is>
      </c>
    </row>
    <row r="378">
      <c r="A378" s="4" t="inlineStr">
        <is>
          <t>Outstanding amount in portfolio</t>
        </is>
      </c>
      <c r="B378" s="5" t="n">
        <v>1208</v>
      </c>
      <c r="C378" s="5" t="n">
        <v>1102</v>
      </c>
    </row>
    <row r="379">
      <c r="A379" s="4" t="inlineStr">
        <is>
          <t>Natural resources [Member] | Poland [member]</t>
        </is>
      </c>
    </row>
    <row r="380">
      <c r="A380" s="3" t="inlineStr">
        <is>
          <t>Disclosure Of Credit Risk Exposure [Table]</t>
        </is>
      </c>
    </row>
    <row r="381">
      <c r="A381" s="4" t="inlineStr">
        <is>
          <t>Outstanding amount in portfolio</t>
        </is>
      </c>
      <c r="B381" s="5" t="n">
        <v>722</v>
      </c>
      <c r="C381" s="5" t="n">
        <v>626</v>
      </c>
    </row>
    <row r="382">
      <c r="A382" s="4" t="inlineStr">
        <is>
          <t>Natural resources [Member] | Spain [member]</t>
        </is>
      </c>
    </row>
    <row r="383">
      <c r="A383" s="3" t="inlineStr">
        <is>
          <t>Disclosure Of Credit Risk Exposure [Table]</t>
        </is>
      </c>
    </row>
    <row r="384">
      <c r="A384" s="4" t="inlineStr">
        <is>
          <t>Outstanding amount in portfolio</t>
        </is>
      </c>
      <c r="B384" s="5" t="n">
        <v>291</v>
      </c>
      <c r="C384" s="5" t="n">
        <v>286</v>
      </c>
    </row>
    <row r="385">
      <c r="A385" s="4" t="inlineStr">
        <is>
          <t>Natural resources [Member] | UK [member]</t>
        </is>
      </c>
    </row>
    <row r="386">
      <c r="A386" s="3" t="inlineStr">
        <is>
          <t>Disclosure Of Credit Risk Exposure [Table]</t>
        </is>
      </c>
    </row>
    <row r="387">
      <c r="A387" s="4" t="inlineStr">
        <is>
          <t>Outstanding amount in portfolio</t>
        </is>
      </c>
      <c r="B387" s="5" t="n">
        <v>4487</v>
      </c>
      <c r="C387" s="5" t="n">
        <v>3435</v>
      </c>
    </row>
    <row r="388">
      <c r="A388" s="4" t="inlineStr">
        <is>
          <t>Natural resources [Member] | Luxembourg [member]</t>
        </is>
      </c>
    </row>
    <row r="389">
      <c r="A389" s="3" t="inlineStr">
        <is>
          <t>Disclosure Of Credit Risk Exposure [Table]</t>
        </is>
      </c>
    </row>
    <row r="390">
      <c r="A390" s="4" t="inlineStr">
        <is>
          <t>Outstanding amount in portfolio</t>
        </is>
      </c>
      <c r="B390" s="5" t="n">
        <v>2497</v>
      </c>
      <c r="C390" s="5" t="n">
        <v>959</v>
      </c>
    </row>
    <row r="391">
      <c r="A391" s="4" t="inlineStr">
        <is>
          <t>Natural resources [Member] | France [member]</t>
        </is>
      </c>
    </row>
    <row r="392">
      <c r="A392" s="3" t="inlineStr">
        <is>
          <t>Disclosure Of Credit Risk Exposure [Table]</t>
        </is>
      </c>
    </row>
    <row r="393">
      <c r="A393" s="4" t="inlineStr">
        <is>
          <t>Outstanding amount in portfolio</t>
        </is>
      </c>
      <c r="B393" s="5" t="n">
        <v>405</v>
      </c>
      <c r="C393" s="5" t="n">
        <v>316</v>
      </c>
    </row>
    <row r="394">
      <c r="A394" s="4" t="inlineStr">
        <is>
          <t>Natural resources [Member] | Rest of Europe [Member]</t>
        </is>
      </c>
    </row>
    <row r="395">
      <c r="A395" s="3" t="inlineStr">
        <is>
          <t>Disclosure Of Credit Risk Exposure [Table]</t>
        </is>
      </c>
    </row>
    <row r="396">
      <c r="A396" s="4" t="inlineStr">
        <is>
          <t>Outstanding amount in portfolio</t>
        </is>
      </c>
      <c r="B396" s="5" t="n">
        <v>15471</v>
      </c>
      <c r="C396" s="5" t="n">
        <v>13542</v>
      </c>
    </row>
    <row r="397">
      <c r="A397" s="4" t="inlineStr">
        <is>
          <t>Natural resources [Member] | Americas [Member]</t>
        </is>
      </c>
    </row>
    <row r="398">
      <c r="A398" s="3" t="inlineStr">
        <is>
          <t>Disclosure Of Credit Risk Exposure [Table]</t>
        </is>
      </c>
    </row>
    <row r="399">
      <c r="A399" s="4" t="inlineStr">
        <is>
          <t>Outstanding amount in portfolio</t>
        </is>
      </c>
      <c r="B399" s="5" t="n">
        <v>9473</v>
      </c>
      <c r="C399" s="5" t="n">
        <v>8193</v>
      </c>
    </row>
    <row r="400">
      <c r="A400" s="4" t="inlineStr">
        <is>
          <t>Natural resources [Member] | Asia Pacific [Member]</t>
        </is>
      </c>
    </row>
    <row r="401">
      <c r="A401" s="3" t="inlineStr">
        <is>
          <t>Disclosure Of Credit Risk Exposure [Table]</t>
        </is>
      </c>
    </row>
    <row r="402">
      <c r="A402" s="4" t="inlineStr">
        <is>
          <t>Outstanding amount in portfolio</t>
        </is>
      </c>
      <c r="B402" s="5" t="n">
        <v>12593</v>
      </c>
      <c r="C402" s="5" t="n">
        <v>11442</v>
      </c>
    </row>
    <row r="403">
      <c r="A403" s="4" t="inlineStr">
        <is>
          <t>Natural resources [Member] | Australia [member]</t>
        </is>
      </c>
    </row>
    <row r="404">
      <c r="A404" s="3" t="inlineStr">
        <is>
          <t>Disclosure Of Credit Risk Exposure [Table]</t>
        </is>
      </c>
    </row>
    <row r="405">
      <c r="A405" s="4" t="inlineStr">
        <is>
          <t>Outstanding amount in portfolio</t>
        </is>
      </c>
      <c r="B405" s="5" t="n">
        <v>1013</v>
      </c>
      <c r="C405" s="5" t="n">
        <v>821</v>
      </c>
    </row>
    <row r="406">
      <c r="A406" s="4" t="inlineStr">
        <is>
          <t>Natural resources [Member] | Africa [Member]</t>
        </is>
      </c>
    </row>
    <row r="407">
      <c r="A407" s="3" t="inlineStr">
        <is>
          <t>Disclosure Of Credit Risk Exposure [Table]</t>
        </is>
      </c>
    </row>
    <row r="408">
      <c r="A408" s="4" t="inlineStr">
        <is>
          <t>Outstanding amount in portfolio</t>
        </is>
      </c>
      <c r="B408" s="5" t="n">
        <v>780</v>
      </c>
      <c r="C408" s="5" t="n">
        <v>782</v>
      </c>
    </row>
    <row r="409">
      <c r="A409" s="4" t="inlineStr">
        <is>
          <t>Central Governments [member]</t>
        </is>
      </c>
    </row>
    <row r="410">
      <c r="A410" s="3" t="inlineStr">
        <is>
          <t>Disclosure Of Credit Risk Exposure [Table]</t>
        </is>
      </c>
    </row>
    <row r="411">
      <c r="A411" s="4" t="inlineStr">
        <is>
          <t>Outstanding amount in portfolio</t>
        </is>
      </c>
      <c r="B411" s="5" t="n">
        <v>47642</v>
      </c>
      <c r="C411" s="5" t="n">
        <v>51623</v>
      </c>
    </row>
    <row r="412">
      <c r="A412" s="4" t="inlineStr">
        <is>
          <t>Central Governments [member] | Netherlands [member]</t>
        </is>
      </c>
    </row>
    <row r="413">
      <c r="A413" s="3" t="inlineStr">
        <is>
          <t>Disclosure Of Credit Risk Exposure [Table]</t>
        </is>
      </c>
    </row>
    <row r="414">
      <c r="A414" s="4" t="inlineStr">
        <is>
          <t>Outstanding amount in portfolio</t>
        </is>
      </c>
      <c r="B414" s="5" t="n">
        <v>4911</v>
      </c>
      <c r="C414" s="5" t="n">
        <v>6636</v>
      </c>
    </row>
    <row r="415">
      <c r="A415" s="4" t="inlineStr">
        <is>
          <t>Central Governments [member] | Belgium [member]</t>
        </is>
      </c>
    </row>
    <row r="416">
      <c r="A416" s="3" t="inlineStr">
        <is>
          <t>Disclosure Of Credit Risk Exposure [Table]</t>
        </is>
      </c>
    </row>
    <row r="417">
      <c r="A417" s="4" t="inlineStr">
        <is>
          <t>Outstanding amount in portfolio</t>
        </is>
      </c>
      <c r="B417" s="5" t="n">
        <v>7396</v>
      </c>
      <c r="C417" s="5" t="n">
        <v>6762</v>
      </c>
    </row>
    <row r="418">
      <c r="A418" s="4" t="inlineStr">
        <is>
          <t>Central Governments [member] | Germany [member]</t>
        </is>
      </c>
    </row>
    <row r="419">
      <c r="A419" s="3" t="inlineStr">
        <is>
          <t>Disclosure Of Credit Risk Exposure [Table]</t>
        </is>
      </c>
    </row>
    <row r="420">
      <c r="A420" s="4" t="inlineStr">
        <is>
          <t>Outstanding amount in portfolio</t>
        </is>
      </c>
      <c r="B420" s="5" t="n">
        <v>1179</v>
      </c>
      <c r="C420" s="5" t="n">
        <v>2010</v>
      </c>
    </row>
    <row r="421">
      <c r="A421" s="4" t="inlineStr">
        <is>
          <t>Central Governments [member] | Poland [member]</t>
        </is>
      </c>
    </row>
    <row r="422">
      <c r="A422" s="3" t="inlineStr">
        <is>
          <t>Disclosure Of Credit Risk Exposure [Table]</t>
        </is>
      </c>
    </row>
    <row r="423">
      <c r="A423" s="4" t="inlineStr">
        <is>
          <t>Outstanding amount in portfolio</t>
        </is>
      </c>
      <c r="B423" s="5" t="n">
        <v>7473</v>
      </c>
      <c r="C423" s="5" t="n">
        <v>8956</v>
      </c>
    </row>
    <row r="424">
      <c r="A424" s="4" t="inlineStr">
        <is>
          <t>Central Governments [member] | Spain [member]</t>
        </is>
      </c>
    </row>
    <row r="425">
      <c r="A425" s="3" t="inlineStr">
        <is>
          <t>Disclosure Of Credit Risk Exposure [Table]</t>
        </is>
      </c>
    </row>
    <row r="426">
      <c r="A426" s="4" t="inlineStr">
        <is>
          <t>Outstanding amount in portfolio</t>
        </is>
      </c>
      <c r="B426" s="5" t="n">
        <v>4417</v>
      </c>
      <c r="C426" s="5" t="n">
        <v>4435</v>
      </c>
    </row>
    <row r="427">
      <c r="A427" s="4" t="inlineStr">
        <is>
          <t>Central Governments [member] | UK [member]</t>
        </is>
      </c>
    </row>
    <row r="428">
      <c r="A428" s="3" t="inlineStr">
        <is>
          <t>Disclosure Of Credit Risk Exposure [Table]</t>
        </is>
      </c>
    </row>
    <row r="429">
      <c r="A429" s="4" t="inlineStr">
        <is>
          <t>Outstanding amount in portfolio</t>
        </is>
      </c>
      <c r="B429" s="5" t="n">
        <v>67</v>
      </c>
      <c r="C429" s="5" t="n">
        <v>55</v>
      </c>
    </row>
    <row r="430">
      <c r="A430" s="4" t="inlineStr">
        <is>
          <t>Central Governments [member] | Luxembourg [member]</t>
        </is>
      </c>
    </row>
    <row r="431">
      <c r="A431" s="3" t="inlineStr">
        <is>
          <t>Disclosure Of Credit Risk Exposure [Table]</t>
        </is>
      </c>
    </row>
    <row r="432">
      <c r="A432" s="4" t="inlineStr">
        <is>
          <t>Outstanding amount in portfolio</t>
        </is>
      </c>
      <c r="B432" s="5" t="n">
        <v>203</v>
      </c>
      <c r="C432" s="5" t="n">
        <v>175</v>
      </c>
    </row>
    <row r="433">
      <c r="A433" s="4" t="inlineStr">
        <is>
          <t>Central Governments [member] | France [member]</t>
        </is>
      </c>
    </row>
    <row r="434">
      <c r="A434" s="3" t="inlineStr">
        <is>
          <t>Disclosure Of Credit Risk Exposure [Table]</t>
        </is>
      </c>
    </row>
    <row r="435">
      <c r="A435" s="4" t="inlineStr">
        <is>
          <t>Outstanding amount in portfolio</t>
        </is>
      </c>
      <c r="B435" s="5" t="n">
        <v>2065</v>
      </c>
      <c r="C435" s="5" t="n">
        <v>2130</v>
      </c>
    </row>
    <row r="436">
      <c r="A436" s="4" t="inlineStr">
        <is>
          <t>Central Governments [member] | Rest of Europe [Member]</t>
        </is>
      </c>
    </row>
    <row r="437">
      <c r="A437" s="3" t="inlineStr">
        <is>
          <t>Disclosure Of Credit Risk Exposure [Table]</t>
        </is>
      </c>
    </row>
    <row r="438">
      <c r="A438" s="4" t="inlineStr">
        <is>
          <t>Outstanding amount in portfolio</t>
        </is>
      </c>
      <c r="B438" s="5" t="n">
        <v>7695</v>
      </c>
      <c r="C438" s="5" t="n">
        <v>10020</v>
      </c>
    </row>
    <row r="439">
      <c r="A439" s="4" t="inlineStr">
        <is>
          <t>Central Governments [member] | Americas [Member]</t>
        </is>
      </c>
    </row>
    <row r="440">
      <c r="A440" s="3" t="inlineStr">
        <is>
          <t>Disclosure Of Credit Risk Exposure [Table]</t>
        </is>
      </c>
    </row>
    <row r="441">
      <c r="A441" s="4" t="inlineStr">
        <is>
          <t>Outstanding amount in portfolio</t>
        </is>
      </c>
      <c r="B441" s="5" t="n">
        <v>10927</v>
      </c>
      <c r="C441" s="5" t="n">
        <v>8949</v>
      </c>
    </row>
    <row r="442">
      <c r="A442" s="4" t="inlineStr">
        <is>
          <t>Central Governments [member] | Asia Pacific [Member]</t>
        </is>
      </c>
    </row>
    <row r="443">
      <c r="A443" s="3" t="inlineStr">
        <is>
          <t>Disclosure Of Credit Risk Exposure [Table]</t>
        </is>
      </c>
    </row>
    <row r="444">
      <c r="A444" s="4" t="inlineStr">
        <is>
          <t>Outstanding amount in portfolio</t>
        </is>
      </c>
      <c r="B444" s="5" t="n">
        <v>299</v>
      </c>
      <c r="C444" s="5" t="n">
        <v>344</v>
      </c>
    </row>
    <row r="445">
      <c r="A445" s="4" t="inlineStr">
        <is>
          <t>Central Governments [member] | Australia [member]</t>
        </is>
      </c>
    </row>
    <row r="446">
      <c r="A446" s="3" t="inlineStr">
        <is>
          <t>Disclosure Of Credit Risk Exposure [Table]</t>
        </is>
      </c>
    </row>
    <row r="447">
      <c r="A447" s="4" t="inlineStr">
        <is>
          <t>Outstanding amount in portfolio</t>
        </is>
      </c>
      <c r="B447" s="5" t="n">
        <v>533</v>
      </c>
      <c r="C447" s="5" t="n">
        <v>712</v>
      </c>
    </row>
    <row r="448">
      <c r="A448" s="4" t="inlineStr">
        <is>
          <t>Central Governments [member] | Africa [Member]</t>
        </is>
      </c>
    </row>
    <row r="449">
      <c r="A449" s="3" t="inlineStr">
        <is>
          <t>Disclosure Of Credit Risk Exposure [Table]</t>
        </is>
      </c>
    </row>
    <row r="450">
      <c r="A450" s="4" t="inlineStr">
        <is>
          <t>Outstanding amount in portfolio</t>
        </is>
      </c>
      <c r="B450" s="5" t="n">
        <v>477</v>
      </c>
      <c r="C450" s="5" t="n">
        <v>439</v>
      </c>
    </row>
    <row r="451">
      <c r="A451" s="4" t="inlineStr">
        <is>
          <t>Non-Bank Financial Institutions [member]</t>
        </is>
      </c>
    </row>
    <row r="452">
      <c r="A452" s="3" t="inlineStr">
        <is>
          <t>Disclosure Of Credit Risk Exposure [Table]</t>
        </is>
      </c>
    </row>
    <row r="453">
      <c r="A453" s="4" t="inlineStr">
        <is>
          <t>Outstanding amount in portfolio</t>
        </is>
      </c>
      <c r="B453" s="5" t="n">
        <v>48906</v>
      </c>
      <c r="C453" s="5" t="n">
        <v>42848</v>
      </c>
    </row>
    <row r="454">
      <c r="A454" s="4" t="inlineStr">
        <is>
          <t>Non-Bank Financial Institutions [member] | Netherlands [member]</t>
        </is>
      </c>
    </row>
    <row r="455">
      <c r="A455" s="3" t="inlineStr">
        <is>
          <t>Disclosure Of Credit Risk Exposure [Table]</t>
        </is>
      </c>
    </row>
    <row r="456">
      <c r="A456" s="4" t="inlineStr">
        <is>
          <t>Outstanding amount in portfolio</t>
        </is>
      </c>
      <c r="B456" s="5" t="n">
        <v>3043</v>
      </c>
      <c r="C456" s="5" t="n">
        <v>2743</v>
      </c>
    </row>
    <row r="457">
      <c r="A457" s="4" t="inlineStr">
        <is>
          <t>Non-Bank Financial Institutions [member] | Belgium [member]</t>
        </is>
      </c>
    </row>
    <row r="458">
      <c r="A458" s="3" t="inlineStr">
        <is>
          <t>Disclosure Of Credit Risk Exposure [Table]</t>
        </is>
      </c>
    </row>
    <row r="459">
      <c r="A459" s="4" t="inlineStr">
        <is>
          <t>Outstanding amount in portfolio</t>
        </is>
      </c>
      <c r="B459" s="5" t="n">
        <v>921</v>
      </c>
      <c r="C459" s="5" t="n">
        <v>940</v>
      </c>
    </row>
    <row r="460">
      <c r="A460" s="4" t="inlineStr">
        <is>
          <t>Non-Bank Financial Institutions [member] | Germany [member]</t>
        </is>
      </c>
    </row>
    <row r="461">
      <c r="A461" s="3" t="inlineStr">
        <is>
          <t>Disclosure Of Credit Risk Exposure [Table]</t>
        </is>
      </c>
    </row>
    <row r="462">
      <c r="A462" s="4" t="inlineStr">
        <is>
          <t>Outstanding amount in portfolio</t>
        </is>
      </c>
      <c r="B462" s="5" t="n">
        <v>3146</v>
      </c>
      <c r="C462" s="5" t="n">
        <v>3301</v>
      </c>
    </row>
    <row r="463">
      <c r="A463" s="4" t="inlineStr">
        <is>
          <t>Non-Bank Financial Institutions [member] | Poland [member]</t>
        </is>
      </c>
    </row>
    <row r="464">
      <c r="A464" s="3" t="inlineStr">
        <is>
          <t>Disclosure Of Credit Risk Exposure [Table]</t>
        </is>
      </c>
    </row>
    <row r="465">
      <c r="A465" s="4" t="inlineStr">
        <is>
          <t>Outstanding amount in portfolio</t>
        </is>
      </c>
      <c r="B465" s="5" t="n">
        <v>1718</v>
      </c>
      <c r="C465" s="5" t="n">
        <v>1502</v>
      </c>
    </row>
    <row r="466">
      <c r="A466" s="4" t="inlineStr">
        <is>
          <t>Non-Bank Financial Institutions [member] | Spain [member]</t>
        </is>
      </c>
    </row>
    <row r="467">
      <c r="A467" s="3" t="inlineStr">
        <is>
          <t>Disclosure Of Credit Risk Exposure [Table]</t>
        </is>
      </c>
    </row>
    <row r="468">
      <c r="A468" s="4" t="inlineStr">
        <is>
          <t>Outstanding amount in portfolio</t>
        </is>
      </c>
      <c r="B468" s="5" t="n">
        <v>72</v>
      </c>
      <c r="C468" s="5" t="n">
        <v>126</v>
      </c>
    </row>
    <row r="469">
      <c r="A469" s="4" t="inlineStr">
        <is>
          <t>Non-Bank Financial Institutions [member] | UK [member]</t>
        </is>
      </c>
    </row>
    <row r="470">
      <c r="A470" s="3" t="inlineStr">
        <is>
          <t>Disclosure Of Credit Risk Exposure [Table]</t>
        </is>
      </c>
    </row>
    <row r="471">
      <c r="A471" s="4" t="inlineStr">
        <is>
          <t>Outstanding amount in portfolio</t>
        </is>
      </c>
      <c r="B471" s="5" t="n">
        <v>7764</v>
      </c>
      <c r="C471" s="5" t="n">
        <v>6348</v>
      </c>
    </row>
    <row r="472">
      <c r="A472" s="4" t="inlineStr">
        <is>
          <t>Non-Bank Financial Institutions [member] | Luxembourg [member]</t>
        </is>
      </c>
    </row>
    <row r="473">
      <c r="A473" s="3" t="inlineStr">
        <is>
          <t>Disclosure Of Credit Risk Exposure [Table]</t>
        </is>
      </c>
    </row>
    <row r="474">
      <c r="A474" s="4" t="inlineStr">
        <is>
          <t>Outstanding amount in portfolio</t>
        </is>
      </c>
      <c r="B474" s="5" t="n">
        <v>4798</v>
      </c>
      <c r="C474" s="5" t="n">
        <v>4054</v>
      </c>
    </row>
    <row r="475">
      <c r="A475" s="4" t="inlineStr">
        <is>
          <t>Non-Bank Financial Institutions [member] | France [member]</t>
        </is>
      </c>
    </row>
    <row r="476">
      <c r="A476" s="3" t="inlineStr">
        <is>
          <t>Disclosure Of Credit Risk Exposure [Table]</t>
        </is>
      </c>
    </row>
    <row r="477">
      <c r="A477" s="4" t="inlineStr">
        <is>
          <t>Outstanding amount in portfolio</t>
        </is>
      </c>
      <c r="B477" s="5" t="n">
        <v>1790</v>
      </c>
      <c r="C477" s="5" t="n">
        <v>1547</v>
      </c>
    </row>
    <row r="478">
      <c r="A478" s="4" t="inlineStr">
        <is>
          <t>Non-Bank Financial Institutions [member] | Rest of Europe [Member]</t>
        </is>
      </c>
    </row>
    <row r="479">
      <c r="A479" s="3" t="inlineStr">
        <is>
          <t>Disclosure Of Credit Risk Exposure [Table]</t>
        </is>
      </c>
    </row>
    <row r="480">
      <c r="A480" s="4" t="inlineStr">
        <is>
          <t>Outstanding amount in portfolio</t>
        </is>
      </c>
      <c r="B480" s="5" t="n">
        <v>3947</v>
      </c>
      <c r="C480" s="5" t="n">
        <v>4096</v>
      </c>
    </row>
    <row r="481">
      <c r="A481" s="4" t="inlineStr">
        <is>
          <t>Non-Bank Financial Institutions [member] | Americas [Member]</t>
        </is>
      </c>
    </row>
    <row r="482">
      <c r="A482" s="3" t="inlineStr">
        <is>
          <t>Disclosure Of Credit Risk Exposure [Table]</t>
        </is>
      </c>
    </row>
    <row r="483">
      <c r="A483" s="4" t="inlineStr">
        <is>
          <t>Outstanding amount in portfolio</t>
        </is>
      </c>
      <c r="B483" s="5" t="n">
        <v>18088</v>
      </c>
      <c r="C483" s="5" t="n">
        <v>14726</v>
      </c>
    </row>
    <row r="484">
      <c r="A484" s="4" t="inlineStr">
        <is>
          <t>Non-Bank Financial Institutions [member] | Asia Pacific [Member]</t>
        </is>
      </c>
    </row>
    <row r="485">
      <c r="A485" s="3" t="inlineStr">
        <is>
          <t>Disclosure Of Credit Risk Exposure [Table]</t>
        </is>
      </c>
    </row>
    <row r="486">
      <c r="A486" s="4" t="inlineStr">
        <is>
          <t>Outstanding amount in portfolio</t>
        </is>
      </c>
      <c r="B486" s="5" t="n">
        <v>3209</v>
      </c>
      <c r="C486" s="5" t="n">
        <v>3089</v>
      </c>
    </row>
    <row r="487">
      <c r="A487" s="4" t="inlineStr">
        <is>
          <t>Non-Bank Financial Institutions [member] | Australia [member]</t>
        </is>
      </c>
    </row>
    <row r="488">
      <c r="A488" s="3" t="inlineStr">
        <is>
          <t>Disclosure Of Credit Risk Exposure [Table]</t>
        </is>
      </c>
    </row>
    <row r="489">
      <c r="A489" s="4" t="inlineStr">
        <is>
          <t>Outstanding amount in portfolio</t>
        </is>
      </c>
      <c r="B489" s="5" t="n">
        <v>411</v>
      </c>
      <c r="C489" s="5" t="n">
        <v>376</v>
      </c>
    </row>
    <row r="490">
      <c r="A490" s="4" t="inlineStr">
        <is>
          <t>Non-Bank Financial Institutions [member] | Africa [Member]</t>
        </is>
      </c>
    </row>
    <row r="491">
      <c r="A491" s="3" t="inlineStr">
        <is>
          <t>Disclosure Of Credit Risk Exposure [Table]</t>
        </is>
      </c>
    </row>
    <row r="492">
      <c r="A492" s="4" t="inlineStr">
        <is>
          <t>Outstanding amount in portfolio</t>
        </is>
      </c>
      <c r="C492" s="5" t="n">
        <v>0</v>
      </c>
    </row>
    <row r="493">
      <c r="A493" s="4" t="inlineStr">
        <is>
          <t>Real estate [member]</t>
        </is>
      </c>
    </row>
    <row r="494">
      <c r="A494" s="3" t="inlineStr">
        <is>
          <t>Disclosure Of Credit Risk Exposure [Table]</t>
        </is>
      </c>
    </row>
    <row r="495">
      <c r="A495" s="4" t="inlineStr">
        <is>
          <t>Outstanding amount in portfolio</t>
        </is>
      </c>
      <c r="B495" s="5" t="n">
        <v>52699</v>
      </c>
      <c r="C495" s="5" t="n">
        <v>53632</v>
      </c>
    </row>
    <row r="496">
      <c r="A496" s="4" t="inlineStr">
        <is>
          <t>Real estate [member] | Netherlands [member]</t>
        </is>
      </c>
    </row>
    <row r="497">
      <c r="A497" s="3" t="inlineStr">
        <is>
          <t>Disclosure Of Credit Risk Exposure [Table]</t>
        </is>
      </c>
    </row>
    <row r="498">
      <c r="A498" s="4" t="inlineStr">
        <is>
          <t>Outstanding amount in portfolio</t>
        </is>
      </c>
      <c r="B498" s="5" t="n">
        <v>17426</v>
      </c>
      <c r="C498" s="5" t="n">
        <v>18349</v>
      </c>
    </row>
    <row r="499">
      <c r="A499" s="4" t="inlineStr">
        <is>
          <t>Real estate [member] | Belgium [member]</t>
        </is>
      </c>
    </row>
    <row r="500">
      <c r="A500" s="3" t="inlineStr">
        <is>
          <t>Disclosure Of Credit Risk Exposure [Table]</t>
        </is>
      </c>
    </row>
    <row r="501">
      <c r="A501" s="4" t="inlineStr">
        <is>
          <t>Outstanding amount in portfolio</t>
        </is>
      </c>
      <c r="B501" s="5" t="n">
        <v>10011</v>
      </c>
      <c r="C501" s="5" t="n">
        <v>10540</v>
      </c>
    </row>
    <row r="502">
      <c r="A502" s="4" t="inlineStr">
        <is>
          <t>Real estate [member] | Germany [member]</t>
        </is>
      </c>
    </row>
    <row r="503">
      <c r="A503" s="3" t="inlineStr">
        <is>
          <t>Disclosure Of Credit Risk Exposure [Table]</t>
        </is>
      </c>
    </row>
    <row r="504">
      <c r="A504" s="4" t="inlineStr">
        <is>
          <t>Outstanding amount in portfolio</t>
        </is>
      </c>
      <c r="B504" s="5" t="n">
        <v>1520</v>
      </c>
      <c r="C504" s="5" t="n">
        <v>1374</v>
      </c>
    </row>
    <row r="505">
      <c r="A505" s="4" t="inlineStr">
        <is>
          <t>Real estate [member] | Poland [member]</t>
        </is>
      </c>
    </row>
    <row r="506">
      <c r="A506" s="3" t="inlineStr">
        <is>
          <t>Disclosure Of Credit Risk Exposure [Table]</t>
        </is>
      </c>
    </row>
    <row r="507">
      <c r="A507" s="4" t="inlineStr">
        <is>
          <t>Outstanding amount in portfolio</t>
        </is>
      </c>
      <c r="B507" s="5" t="n">
        <v>2357</v>
      </c>
      <c r="C507" s="5" t="n">
        <v>2478</v>
      </c>
    </row>
    <row r="508">
      <c r="A508" s="4" t="inlineStr">
        <is>
          <t>Real estate [member] | Spain [member]</t>
        </is>
      </c>
    </row>
    <row r="509">
      <c r="A509" s="3" t="inlineStr">
        <is>
          <t>Disclosure Of Credit Risk Exposure [Table]</t>
        </is>
      </c>
    </row>
    <row r="510">
      <c r="A510" s="4" t="inlineStr">
        <is>
          <t>Outstanding amount in portfolio</t>
        </is>
      </c>
      <c r="B510" s="5" t="n">
        <v>1528</v>
      </c>
      <c r="C510" s="5" t="n">
        <v>1460</v>
      </c>
    </row>
    <row r="511">
      <c r="A511" s="4" t="inlineStr">
        <is>
          <t>Real estate [member] | UK [member]</t>
        </is>
      </c>
    </row>
    <row r="512">
      <c r="A512" s="3" t="inlineStr">
        <is>
          <t>Disclosure Of Credit Risk Exposure [Table]</t>
        </is>
      </c>
    </row>
    <row r="513">
      <c r="A513" s="4" t="inlineStr">
        <is>
          <t>Outstanding amount in portfolio</t>
        </is>
      </c>
      <c r="B513" s="5" t="n">
        <v>436</v>
      </c>
      <c r="C513" s="5" t="n">
        <v>313</v>
      </c>
    </row>
    <row r="514">
      <c r="A514" s="4" t="inlineStr">
        <is>
          <t>Real estate [member] | Luxembourg [member]</t>
        </is>
      </c>
    </row>
    <row r="515">
      <c r="A515" s="3" t="inlineStr">
        <is>
          <t>Disclosure Of Credit Risk Exposure [Table]</t>
        </is>
      </c>
    </row>
    <row r="516">
      <c r="A516" s="4" t="inlineStr">
        <is>
          <t>Outstanding amount in portfolio</t>
        </is>
      </c>
      <c r="B516" s="5" t="n">
        <v>4201</v>
      </c>
      <c r="C516" s="5" t="n">
        <v>3846</v>
      </c>
    </row>
    <row r="517">
      <c r="A517" s="4" t="inlineStr">
        <is>
          <t>Real estate [member] | France [member]</t>
        </is>
      </c>
    </row>
    <row r="518">
      <c r="A518" s="3" t="inlineStr">
        <is>
          <t>Disclosure Of Credit Risk Exposure [Table]</t>
        </is>
      </c>
    </row>
    <row r="519">
      <c r="A519" s="4" t="inlineStr">
        <is>
          <t>Outstanding amount in portfolio</t>
        </is>
      </c>
      <c r="B519" s="5" t="n">
        <v>3254</v>
      </c>
      <c r="C519" s="5" t="n">
        <v>3511</v>
      </c>
    </row>
    <row r="520">
      <c r="A520" s="4" t="inlineStr">
        <is>
          <t>Real estate [member] | Rest of Europe [Member]</t>
        </is>
      </c>
    </row>
    <row r="521">
      <c r="A521" s="3" t="inlineStr">
        <is>
          <t>Disclosure Of Credit Risk Exposure [Table]</t>
        </is>
      </c>
    </row>
    <row r="522">
      <c r="A522" s="4" t="inlineStr">
        <is>
          <t>Outstanding amount in portfolio</t>
        </is>
      </c>
      <c r="B522" s="5" t="n">
        <v>3461</v>
      </c>
      <c r="C522" s="5" t="n">
        <v>3839</v>
      </c>
    </row>
    <row r="523">
      <c r="A523" s="4" t="inlineStr">
        <is>
          <t>Real estate [member] | Americas [Member]</t>
        </is>
      </c>
    </row>
    <row r="524">
      <c r="A524" s="3" t="inlineStr">
        <is>
          <t>Disclosure Of Credit Risk Exposure [Table]</t>
        </is>
      </c>
    </row>
    <row r="525">
      <c r="A525" s="4" t="inlineStr">
        <is>
          <t>Outstanding amount in portfolio</t>
        </is>
      </c>
      <c r="B525" s="5" t="n">
        <v>3521</v>
      </c>
      <c r="C525" s="5" t="n">
        <v>2889</v>
      </c>
    </row>
    <row r="526">
      <c r="A526" s="4" t="inlineStr">
        <is>
          <t>Real estate [member] | Asia Pacific [Member]</t>
        </is>
      </c>
    </row>
    <row r="527">
      <c r="A527" s="3" t="inlineStr">
        <is>
          <t>Disclosure Of Credit Risk Exposure [Table]</t>
        </is>
      </c>
    </row>
    <row r="528">
      <c r="A528" s="4" t="inlineStr">
        <is>
          <t>Outstanding amount in portfolio</t>
        </is>
      </c>
      <c r="B528" s="5" t="n">
        <v>935</v>
      </c>
      <c r="C528" s="5" t="n">
        <v>828</v>
      </c>
    </row>
    <row r="529">
      <c r="A529" s="4" t="inlineStr">
        <is>
          <t>Real estate [member] | Australia [member]</t>
        </is>
      </c>
    </row>
    <row r="530">
      <c r="A530" s="3" t="inlineStr">
        <is>
          <t>Disclosure Of Credit Risk Exposure [Table]</t>
        </is>
      </c>
    </row>
    <row r="531">
      <c r="A531" s="4" t="inlineStr">
        <is>
          <t>Outstanding amount in portfolio</t>
        </is>
      </c>
      <c r="B531" s="5" t="n">
        <v>4045</v>
      </c>
      <c r="C531" s="5" t="n">
        <v>4197</v>
      </c>
    </row>
    <row r="532">
      <c r="A532" s="4" t="inlineStr">
        <is>
          <t>Real estate [member] | Africa [Member]</t>
        </is>
      </c>
    </row>
    <row r="533">
      <c r="A533" s="3" t="inlineStr">
        <is>
          <t>Disclosure Of Credit Risk Exposure [Table]</t>
        </is>
      </c>
    </row>
    <row r="534">
      <c r="A534" s="4" t="inlineStr">
        <is>
          <t>Outstanding amount in portfolio</t>
        </is>
      </c>
      <c r="B534" s="5" t="n">
        <v>4</v>
      </c>
      <c r="C534" s="5" t="n">
        <v>7</v>
      </c>
    </row>
    <row r="535">
      <c r="A535" s="4" t="inlineStr">
        <is>
          <t>Transportation and logistics [member]</t>
        </is>
      </c>
    </row>
    <row r="536">
      <c r="A536" s="3" t="inlineStr">
        <is>
          <t>Disclosure Of Credit Risk Exposure [Table]</t>
        </is>
      </c>
    </row>
    <row r="537">
      <c r="A537" s="4" t="inlineStr">
        <is>
          <t>Outstanding amount in portfolio</t>
        </is>
      </c>
      <c r="B537" s="5" t="n">
        <v>29597</v>
      </c>
      <c r="C537" s="5" t="n">
        <v>28960</v>
      </c>
    </row>
    <row r="538">
      <c r="A538" s="4" t="inlineStr">
        <is>
          <t>Transportation and logistics [member] | Netherlands [member]</t>
        </is>
      </c>
    </row>
    <row r="539">
      <c r="A539" s="3" t="inlineStr">
        <is>
          <t>Disclosure Of Credit Risk Exposure [Table]</t>
        </is>
      </c>
    </row>
    <row r="540">
      <c r="A540" s="4" t="inlineStr">
        <is>
          <t>Outstanding amount in portfolio</t>
        </is>
      </c>
      <c r="B540" s="5" t="n">
        <v>4572</v>
      </c>
      <c r="C540" s="5" t="n">
        <v>4162</v>
      </c>
    </row>
    <row r="541">
      <c r="A541" s="4" t="inlineStr">
        <is>
          <t>Transportation and logistics [member] | Belgium [member]</t>
        </is>
      </c>
    </row>
    <row r="542">
      <c r="A542" s="3" t="inlineStr">
        <is>
          <t>Disclosure Of Credit Risk Exposure [Table]</t>
        </is>
      </c>
    </row>
    <row r="543">
      <c r="A543" s="4" t="inlineStr">
        <is>
          <t>Outstanding amount in portfolio</t>
        </is>
      </c>
      <c r="B543" s="5" t="n">
        <v>2209</v>
      </c>
      <c r="C543" s="5" t="n">
        <v>2016</v>
      </c>
    </row>
    <row r="544">
      <c r="A544" s="4" t="inlineStr">
        <is>
          <t>Transportation and logistics [member] | Germany [member]</t>
        </is>
      </c>
    </row>
    <row r="545">
      <c r="A545" s="3" t="inlineStr">
        <is>
          <t>Disclosure Of Credit Risk Exposure [Table]</t>
        </is>
      </c>
    </row>
    <row r="546">
      <c r="A546" s="4" t="inlineStr">
        <is>
          <t>Outstanding amount in portfolio</t>
        </is>
      </c>
      <c r="B546" s="5" t="n">
        <v>506</v>
      </c>
      <c r="C546" s="5" t="n">
        <v>1503</v>
      </c>
    </row>
    <row r="547">
      <c r="A547" s="4" t="inlineStr">
        <is>
          <t>Transportation and logistics [member] | Poland [member]</t>
        </is>
      </c>
    </row>
    <row r="548">
      <c r="A548" s="3" t="inlineStr">
        <is>
          <t>Disclosure Of Credit Risk Exposure [Table]</t>
        </is>
      </c>
    </row>
    <row r="549">
      <c r="A549" s="4" t="inlineStr">
        <is>
          <t>Outstanding amount in portfolio</t>
        </is>
      </c>
      <c r="B549" s="5" t="n">
        <v>1177</v>
      </c>
      <c r="C549" s="5" t="n">
        <v>1018</v>
      </c>
    </row>
    <row r="550">
      <c r="A550" s="4" t="inlineStr">
        <is>
          <t>Transportation and logistics [member] | Spain [member]</t>
        </is>
      </c>
    </row>
    <row r="551">
      <c r="A551" s="3" t="inlineStr">
        <is>
          <t>Disclosure Of Credit Risk Exposure [Table]</t>
        </is>
      </c>
    </row>
    <row r="552">
      <c r="A552" s="4" t="inlineStr">
        <is>
          <t>Outstanding amount in portfolio</t>
        </is>
      </c>
      <c r="B552" s="5" t="n">
        <v>723</v>
      </c>
      <c r="C552" s="5" t="n">
        <v>539</v>
      </c>
    </row>
    <row r="553">
      <c r="A553" s="4" t="inlineStr">
        <is>
          <t>Transportation and logistics [member] | UK [member]</t>
        </is>
      </c>
    </row>
    <row r="554">
      <c r="A554" s="3" t="inlineStr">
        <is>
          <t>Disclosure Of Credit Risk Exposure [Table]</t>
        </is>
      </c>
    </row>
    <row r="555">
      <c r="A555" s="4" t="inlineStr">
        <is>
          <t>Outstanding amount in portfolio</t>
        </is>
      </c>
      <c r="B555" s="5" t="n">
        <v>1760</v>
      </c>
      <c r="C555" s="5" t="n">
        <v>1934</v>
      </c>
    </row>
    <row r="556">
      <c r="A556" s="4" t="inlineStr">
        <is>
          <t>Transportation and logistics [member] | Luxembourg [member]</t>
        </is>
      </c>
    </row>
    <row r="557">
      <c r="A557" s="3" t="inlineStr">
        <is>
          <t>Disclosure Of Credit Risk Exposure [Table]</t>
        </is>
      </c>
    </row>
    <row r="558">
      <c r="A558" s="4" t="inlineStr">
        <is>
          <t>Outstanding amount in portfolio</t>
        </is>
      </c>
      <c r="B558" s="5" t="n">
        <v>582</v>
      </c>
      <c r="C558" s="5" t="n">
        <v>641</v>
      </c>
    </row>
    <row r="559">
      <c r="A559" s="4" t="inlineStr">
        <is>
          <t>Transportation and logistics [member] | France [member]</t>
        </is>
      </c>
    </row>
    <row r="560">
      <c r="A560" s="3" t="inlineStr">
        <is>
          <t>Disclosure Of Credit Risk Exposure [Table]</t>
        </is>
      </c>
    </row>
    <row r="561">
      <c r="A561" s="4" t="inlineStr">
        <is>
          <t>Outstanding amount in portfolio</t>
        </is>
      </c>
      <c r="B561" s="5" t="n">
        <v>982</v>
      </c>
      <c r="C561" s="5" t="n">
        <v>782</v>
      </c>
    </row>
    <row r="562">
      <c r="A562" s="4" t="inlineStr">
        <is>
          <t>Transportation and logistics [member] | Rest of Europe [Member]</t>
        </is>
      </c>
    </row>
    <row r="563">
      <c r="A563" s="3" t="inlineStr">
        <is>
          <t>Disclosure Of Credit Risk Exposure [Table]</t>
        </is>
      </c>
    </row>
    <row r="564">
      <c r="A564" s="4" t="inlineStr">
        <is>
          <t>Outstanding amount in portfolio</t>
        </is>
      </c>
      <c r="B564" s="5" t="n">
        <v>6837</v>
      </c>
      <c r="C564" s="5" t="n">
        <v>6229</v>
      </c>
    </row>
    <row r="565">
      <c r="A565" s="4" t="inlineStr">
        <is>
          <t>Transportation and logistics [member] | Americas [Member]</t>
        </is>
      </c>
    </row>
    <row r="566">
      <c r="A566" s="3" t="inlineStr">
        <is>
          <t>Disclosure Of Credit Risk Exposure [Table]</t>
        </is>
      </c>
    </row>
    <row r="567">
      <c r="A567" s="4" t="inlineStr">
        <is>
          <t>Outstanding amount in portfolio</t>
        </is>
      </c>
      <c r="B567" s="5" t="n">
        <v>3410</v>
      </c>
      <c r="C567" s="5" t="n">
        <v>3628</v>
      </c>
    </row>
    <row r="568">
      <c r="A568" s="4" t="inlineStr">
        <is>
          <t>Transportation and logistics [member] | Asia Pacific [Member]</t>
        </is>
      </c>
    </row>
    <row r="569">
      <c r="A569" s="3" t="inlineStr">
        <is>
          <t>Disclosure Of Credit Risk Exposure [Table]</t>
        </is>
      </c>
    </row>
    <row r="570">
      <c r="A570" s="4" t="inlineStr">
        <is>
          <t>Outstanding amount in portfolio</t>
        </is>
      </c>
      <c r="B570" s="5" t="n">
        <v>5682</v>
      </c>
      <c r="C570" s="5" t="n">
        <v>5468</v>
      </c>
    </row>
    <row r="571">
      <c r="A571" s="4" t="inlineStr">
        <is>
          <t>Transportation and logistics [member] | Australia [member]</t>
        </is>
      </c>
    </row>
    <row r="572">
      <c r="A572" s="3" t="inlineStr">
        <is>
          <t>Disclosure Of Credit Risk Exposure [Table]</t>
        </is>
      </c>
    </row>
    <row r="573">
      <c r="A573" s="4" t="inlineStr">
        <is>
          <t>Outstanding amount in portfolio</t>
        </is>
      </c>
      <c r="B573" s="5" t="n">
        <v>645</v>
      </c>
      <c r="C573" s="5" t="n">
        <v>743</v>
      </c>
    </row>
    <row r="574">
      <c r="A574" s="4" t="inlineStr">
        <is>
          <t>Transportation and logistics [member] | Africa [Member]</t>
        </is>
      </c>
    </row>
    <row r="575">
      <c r="A575" s="3" t="inlineStr">
        <is>
          <t>Disclosure Of Credit Risk Exposure [Table]</t>
        </is>
      </c>
    </row>
    <row r="576">
      <c r="A576" s="4" t="inlineStr">
        <is>
          <t>Outstanding amount in portfolio</t>
        </is>
      </c>
      <c r="B576" s="5" t="n">
        <v>514</v>
      </c>
      <c r="C576" s="5" t="n">
        <v>295</v>
      </c>
    </row>
    <row r="577">
      <c r="A577" s="4" t="inlineStr">
        <is>
          <t>Food, Beverages &amp; Personal Care [Member]</t>
        </is>
      </c>
    </row>
    <row r="578">
      <c r="A578" s="3" t="inlineStr">
        <is>
          <t>Disclosure Of Credit Risk Exposure [Table]</t>
        </is>
      </c>
    </row>
    <row r="579">
      <c r="A579" s="4" t="inlineStr">
        <is>
          <t>Outstanding amount in portfolio</t>
        </is>
      </c>
      <c r="B579" s="5" t="n">
        <v>23340</v>
      </c>
      <c r="C579" s="5" t="n">
        <v>22843</v>
      </c>
    </row>
    <row r="580">
      <c r="A580" s="4" t="inlineStr">
        <is>
          <t>Food, Beverages &amp; Personal Care [Member] | Netherlands [member]</t>
        </is>
      </c>
    </row>
    <row r="581">
      <c r="A581" s="3" t="inlineStr">
        <is>
          <t>Disclosure Of Credit Risk Exposure [Table]</t>
        </is>
      </c>
    </row>
    <row r="582">
      <c r="A582" s="4" t="inlineStr">
        <is>
          <t>Outstanding amount in portfolio</t>
        </is>
      </c>
      <c r="B582" s="5" t="n">
        <v>6581</v>
      </c>
      <c r="C582" s="5" t="n">
        <v>6623</v>
      </c>
    </row>
    <row r="583">
      <c r="A583" s="4" t="inlineStr">
        <is>
          <t>Food, Beverages &amp; Personal Care [Member] | Belgium [member]</t>
        </is>
      </c>
    </row>
    <row r="584">
      <c r="A584" s="3" t="inlineStr">
        <is>
          <t>Disclosure Of Credit Risk Exposure [Table]</t>
        </is>
      </c>
    </row>
    <row r="585">
      <c r="A585" s="4" t="inlineStr">
        <is>
          <t>Outstanding amount in portfolio</t>
        </is>
      </c>
      <c r="B585" s="5" t="n">
        <v>2869</v>
      </c>
      <c r="C585" s="5" t="n">
        <v>2783</v>
      </c>
    </row>
    <row r="586">
      <c r="A586" s="4" t="inlineStr">
        <is>
          <t>Food, Beverages &amp; Personal Care [Member] | Germany [member]</t>
        </is>
      </c>
    </row>
    <row r="587">
      <c r="A587" s="3" t="inlineStr">
        <is>
          <t>Disclosure Of Credit Risk Exposure [Table]</t>
        </is>
      </c>
    </row>
    <row r="588">
      <c r="A588" s="4" t="inlineStr">
        <is>
          <t>Outstanding amount in portfolio</t>
        </is>
      </c>
      <c r="B588" s="5" t="n">
        <v>616</v>
      </c>
      <c r="C588" s="5" t="n">
        <v>306</v>
      </c>
    </row>
    <row r="589">
      <c r="A589" s="4" t="inlineStr">
        <is>
          <t>Food, Beverages &amp; Personal Care [Member] | Poland [member]</t>
        </is>
      </c>
    </row>
    <row r="590">
      <c r="A590" s="3" t="inlineStr">
        <is>
          <t>Disclosure Of Credit Risk Exposure [Table]</t>
        </is>
      </c>
    </row>
    <row r="591">
      <c r="A591" s="4" t="inlineStr">
        <is>
          <t>Outstanding amount in portfolio</t>
        </is>
      </c>
      <c r="B591" s="5" t="n">
        <v>2146</v>
      </c>
      <c r="C591" s="5" t="n">
        <v>1932</v>
      </c>
    </row>
    <row r="592">
      <c r="A592" s="4" t="inlineStr">
        <is>
          <t>Food, Beverages &amp; Personal Care [Member] | Spain [member]</t>
        </is>
      </c>
    </row>
    <row r="593">
      <c r="A593" s="3" t="inlineStr">
        <is>
          <t>Disclosure Of Credit Risk Exposure [Table]</t>
        </is>
      </c>
    </row>
    <row r="594">
      <c r="A594" s="4" t="inlineStr">
        <is>
          <t>Outstanding amount in portfolio</t>
        </is>
      </c>
      <c r="B594" s="5" t="n">
        <v>489</v>
      </c>
      <c r="C594" s="5" t="n">
        <v>515</v>
      </c>
    </row>
    <row r="595">
      <c r="A595" s="4" t="inlineStr">
        <is>
          <t>Food, Beverages &amp; Personal Care [Member] | UK [member]</t>
        </is>
      </c>
    </row>
    <row r="596">
      <c r="A596" s="3" t="inlineStr">
        <is>
          <t>Disclosure Of Credit Risk Exposure [Table]</t>
        </is>
      </c>
    </row>
    <row r="597">
      <c r="A597" s="4" t="inlineStr">
        <is>
          <t>Outstanding amount in portfolio</t>
        </is>
      </c>
      <c r="B597" s="5" t="n">
        <v>711</v>
      </c>
      <c r="C597" s="5" t="n">
        <v>782</v>
      </c>
    </row>
    <row r="598">
      <c r="A598" s="4" t="inlineStr">
        <is>
          <t>Food, Beverages &amp; Personal Care [Member] | Luxembourg [member]</t>
        </is>
      </c>
    </row>
    <row r="599">
      <c r="A599" s="3" t="inlineStr">
        <is>
          <t>Disclosure Of Credit Risk Exposure [Table]</t>
        </is>
      </c>
    </row>
    <row r="600">
      <c r="A600" s="4" t="inlineStr">
        <is>
          <t>Outstanding amount in portfolio</t>
        </is>
      </c>
      <c r="B600" s="5" t="n">
        <v>1600</v>
      </c>
      <c r="C600" s="5" t="n">
        <v>1663</v>
      </c>
    </row>
    <row r="601">
      <c r="A601" s="4" t="inlineStr">
        <is>
          <t>Food, Beverages &amp; Personal Care [Member] | France [member]</t>
        </is>
      </c>
    </row>
    <row r="602">
      <c r="A602" s="3" t="inlineStr">
        <is>
          <t>Disclosure Of Credit Risk Exposure [Table]</t>
        </is>
      </c>
    </row>
    <row r="603">
      <c r="A603" s="4" t="inlineStr">
        <is>
          <t>Outstanding amount in portfolio</t>
        </is>
      </c>
      <c r="B603" s="5" t="n">
        <v>1232</v>
      </c>
      <c r="C603" s="5" t="n">
        <v>789</v>
      </c>
    </row>
    <row r="604">
      <c r="A604" s="4" t="inlineStr">
        <is>
          <t>Food, Beverages &amp; Personal Care [Member] | Rest of Europe [Member]</t>
        </is>
      </c>
    </row>
    <row r="605">
      <c r="A605" s="3" t="inlineStr">
        <is>
          <t>Disclosure Of Credit Risk Exposure [Table]</t>
        </is>
      </c>
    </row>
    <row r="606">
      <c r="A606" s="4" t="inlineStr">
        <is>
          <t>Outstanding amount in portfolio</t>
        </is>
      </c>
      <c r="B606" s="5" t="n">
        <v>2580</v>
      </c>
      <c r="C606" s="5" t="n">
        <v>2202</v>
      </c>
    </row>
    <row r="607">
      <c r="A607" s="4" t="inlineStr">
        <is>
          <t>Food, Beverages &amp; Personal Care [Member] | Americas [Member]</t>
        </is>
      </c>
    </row>
    <row r="608">
      <c r="A608" s="3" t="inlineStr">
        <is>
          <t>Disclosure Of Credit Risk Exposure [Table]</t>
        </is>
      </c>
    </row>
    <row r="609">
      <c r="A609" s="4" t="inlineStr">
        <is>
          <t>Outstanding amount in portfolio</t>
        </is>
      </c>
      <c r="B609" s="5" t="n">
        <v>3131</v>
      </c>
      <c r="C609" s="5" t="n">
        <v>3975</v>
      </c>
    </row>
    <row r="610">
      <c r="A610" s="4" t="inlineStr">
        <is>
          <t>Food, Beverages &amp; Personal Care [Member] | Asia Pacific [Member]</t>
        </is>
      </c>
    </row>
    <row r="611">
      <c r="A611" s="3" t="inlineStr">
        <is>
          <t>Disclosure Of Credit Risk Exposure [Table]</t>
        </is>
      </c>
    </row>
    <row r="612">
      <c r="A612" s="4" t="inlineStr">
        <is>
          <t>Outstanding amount in portfolio</t>
        </is>
      </c>
      <c r="B612" s="5" t="n">
        <v>1140</v>
      </c>
      <c r="C612" s="5" t="n">
        <v>1072</v>
      </c>
    </row>
    <row r="613">
      <c r="A613" s="4" t="inlineStr">
        <is>
          <t>Food, Beverages &amp; Personal Care [Member] | Australia [member]</t>
        </is>
      </c>
    </row>
    <row r="614">
      <c r="A614" s="3" t="inlineStr">
        <is>
          <t>Disclosure Of Credit Risk Exposure [Table]</t>
        </is>
      </c>
    </row>
    <row r="615">
      <c r="A615" s="4" t="inlineStr">
        <is>
          <t>Outstanding amount in portfolio</t>
        </is>
      </c>
      <c r="B615" s="5" t="n">
        <v>235</v>
      </c>
      <c r="C615" s="5" t="n">
        <v>191</v>
      </c>
    </row>
    <row r="616">
      <c r="A616" s="4" t="inlineStr">
        <is>
          <t>Food, Beverages &amp; Personal Care [Member] | Africa [Member]</t>
        </is>
      </c>
    </row>
    <row r="617">
      <c r="A617" s="3" t="inlineStr">
        <is>
          <t>Disclosure Of Credit Risk Exposure [Table]</t>
        </is>
      </c>
    </row>
    <row r="618">
      <c r="A618" s="4" t="inlineStr">
        <is>
          <t>Outstanding amount in portfolio</t>
        </is>
      </c>
      <c r="B618" s="5" t="n">
        <v>12</v>
      </c>
      <c r="C618" s="5" t="n">
        <v>10</v>
      </c>
    </row>
    <row r="619">
      <c r="A619" s="4" t="inlineStr">
        <is>
          <t>Services [Member]</t>
        </is>
      </c>
    </row>
    <row r="620">
      <c r="A620" s="3" t="inlineStr">
        <is>
          <t>Disclosure Of Credit Risk Exposure [Table]</t>
        </is>
      </c>
    </row>
    <row r="621">
      <c r="A621" s="4" t="inlineStr">
        <is>
          <t>Outstanding amount in portfolio</t>
        </is>
      </c>
      <c r="B621" s="5" t="n">
        <v>21743</v>
      </c>
      <c r="C621" s="5" t="n">
        <v>20993</v>
      </c>
    </row>
    <row r="622">
      <c r="A622" s="4" t="inlineStr">
        <is>
          <t>Services [Member] | Netherlands [member]</t>
        </is>
      </c>
    </row>
    <row r="623">
      <c r="A623" s="3" t="inlineStr">
        <is>
          <t>Disclosure Of Credit Risk Exposure [Table]</t>
        </is>
      </c>
    </row>
    <row r="624">
      <c r="A624" s="4" t="inlineStr">
        <is>
          <t>Outstanding amount in portfolio</t>
        </is>
      </c>
      <c r="B624" s="5" t="n">
        <v>4615</v>
      </c>
      <c r="C624" s="5" t="n">
        <v>4281</v>
      </c>
    </row>
    <row r="625">
      <c r="A625" s="4" t="inlineStr">
        <is>
          <t>Services [Member] | Belgium [member]</t>
        </is>
      </c>
    </row>
    <row r="626">
      <c r="A626" s="3" t="inlineStr">
        <is>
          <t>Disclosure Of Credit Risk Exposure [Table]</t>
        </is>
      </c>
    </row>
    <row r="627">
      <c r="A627" s="4" t="inlineStr">
        <is>
          <t>Outstanding amount in portfolio</t>
        </is>
      </c>
      <c r="B627" s="5" t="n">
        <v>9115</v>
      </c>
      <c r="C627" s="5" t="n">
        <v>9307</v>
      </c>
    </row>
    <row r="628">
      <c r="A628" s="4" t="inlineStr">
        <is>
          <t>Services [Member] | Germany [member]</t>
        </is>
      </c>
    </row>
    <row r="629">
      <c r="A629" s="3" t="inlineStr">
        <is>
          <t>Disclosure Of Credit Risk Exposure [Table]</t>
        </is>
      </c>
    </row>
    <row r="630">
      <c r="A630" s="4" t="inlineStr">
        <is>
          <t>Outstanding amount in portfolio</t>
        </is>
      </c>
      <c r="B630" s="5" t="n">
        <v>1105</v>
      </c>
      <c r="C630" s="5" t="n">
        <v>584</v>
      </c>
    </row>
    <row r="631">
      <c r="A631" s="4" t="inlineStr">
        <is>
          <t>Services [Member] | Poland [member]</t>
        </is>
      </c>
    </row>
    <row r="632">
      <c r="A632" s="3" t="inlineStr">
        <is>
          <t>Disclosure Of Credit Risk Exposure [Table]</t>
        </is>
      </c>
    </row>
    <row r="633">
      <c r="A633" s="4" t="inlineStr">
        <is>
          <t>Outstanding amount in portfolio</t>
        </is>
      </c>
      <c r="B633" s="5" t="n">
        <v>866</v>
      </c>
      <c r="C633" s="5" t="n">
        <v>783</v>
      </c>
    </row>
    <row r="634">
      <c r="A634" s="4" t="inlineStr">
        <is>
          <t>Services [Member] | Spain [member]</t>
        </is>
      </c>
    </row>
    <row r="635">
      <c r="A635" s="3" t="inlineStr">
        <is>
          <t>Disclosure Of Credit Risk Exposure [Table]</t>
        </is>
      </c>
    </row>
    <row r="636">
      <c r="A636" s="4" t="inlineStr">
        <is>
          <t>Outstanding amount in portfolio</t>
        </is>
      </c>
      <c r="B636" s="5" t="n">
        <v>119</v>
      </c>
      <c r="C636" s="5" t="n">
        <v>159</v>
      </c>
    </row>
    <row r="637">
      <c r="A637" s="4" t="inlineStr">
        <is>
          <t>Services [Member] | UK [member]</t>
        </is>
      </c>
    </row>
    <row r="638">
      <c r="A638" s="3" t="inlineStr">
        <is>
          <t>Disclosure Of Credit Risk Exposure [Table]</t>
        </is>
      </c>
    </row>
    <row r="639">
      <c r="A639" s="4" t="inlineStr">
        <is>
          <t>Outstanding amount in portfolio</t>
        </is>
      </c>
      <c r="B639" s="5" t="n">
        <v>523</v>
      </c>
      <c r="C639" s="5" t="n">
        <v>520</v>
      </c>
    </row>
    <row r="640">
      <c r="A640" s="4" t="inlineStr">
        <is>
          <t>Services [Member] | Luxembourg [member]</t>
        </is>
      </c>
    </row>
    <row r="641">
      <c r="A641" s="3" t="inlineStr">
        <is>
          <t>Disclosure Of Credit Risk Exposure [Table]</t>
        </is>
      </c>
    </row>
    <row r="642">
      <c r="A642" s="4" t="inlineStr">
        <is>
          <t>Outstanding amount in portfolio</t>
        </is>
      </c>
      <c r="B642" s="5" t="n">
        <v>450</v>
      </c>
      <c r="C642" s="5" t="n">
        <v>454</v>
      </c>
    </row>
    <row r="643">
      <c r="A643" s="4" t="inlineStr">
        <is>
          <t>Services [Member] | France [member]</t>
        </is>
      </c>
    </row>
    <row r="644">
      <c r="A644" s="3" t="inlineStr">
        <is>
          <t>Disclosure Of Credit Risk Exposure [Table]</t>
        </is>
      </c>
    </row>
    <row r="645">
      <c r="A645" s="4" t="inlineStr">
        <is>
          <t>Outstanding amount in portfolio</t>
        </is>
      </c>
      <c r="B645" s="5" t="n">
        <v>1470</v>
      </c>
      <c r="C645" s="5" t="n">
        <v>411</v>
      </c>
    </row>
    <row r="646">
      <c r="A646" s="4" t="inlineStr">
        <is>
          <t>Services [Member] | Rest of Europe [Member]</t>
        </is>
      </c>
    </row>
    <row r="647">
      <c r="A647" s="3" t="inlineStr">
        <is>
          <t>Disclosure Of Credit Risk Exposure [Table]</t>
        </is>
      </c>
    </row>
    <row r="648">
      <c r="A648" s="4" t="inlineStr">
        <is>
          <t>Outstanding amount in portfolio</t>
        </is>
      </c>
      <c r="B648" s="5" t="n">
        <v>861</v>
      </c>
      <c r="C648" s="5" t="n">
        <v>1054</v>
      </c>
    </row>
    <row r="649">
      <c r="A649" s="4" t="inlineStr">
        <is>
          <t>Services [Member] | Americas [Member]</t>
        </is>
      </c>
    </row>
    <row r="650">
      <c r="A650" s="3" t="inlineStr">
        <is>
          <t>Disclosure Of Credit Risk Exposure [Table]</t>
        </is>
      </c>
    </row>
    <row r="651">
      <c r="A651" s="4" t="inlineStr">
        <is>
          <t>Outstanding amount in portfolio</t>
        </is>
      </c>
      <c r="B651" s="5" t="n">
        <v>1539</v>
      </c>
      <c r="C651" s="5" t="n">
        <v>2314</v>
      </c>
    </row>
    <row r="652">
      <c r="A652" s="4" t="inlineStr">
        <is>
          <t>Services [Member] | Asia Pacific [Member]</t>
        </is>
      </c>
    </row>
    <row r="653">
      <c r="A653" s="3" t="inlineStr">
        <is>
          <t>Disclosure Of Credit Risk Exposure [Table]</t>
        </is>
      </c>
    </row>
    <row r="654">
      <c r="A654" s="4" t="inlineStr">
        <is>
          <t>Outstanding amount in portfolio</t>
        </is>
      </c>
      <c r="B654" s="5" t="n">
        <v>479</v>
      </c>
      <c r="C654" s="5" t="n">
        <v>612</v>
      </c>
    </row>
    <row r="655">
      <c r="A655" s="4" t="inlineStr">
        <is>
          <t>Services [Member] | Australia [member]</t>
        </is>
      </c>
    </row>
    <row r="656">
      <c r="A656" s="3" t="inlineStr">
        <is>
          <t>Disclosure Of Credit Risk Exposure [Table]</t>
        </is>
      </c>
    </row>
    <row r="657">
      <c r="A657" s="4" t="inlineStr">
        <is>
          <t>Outstanding amount in portfolio</t>
        </is>
      </c>
      <c r="B657" s="5" t="n">
        <v>565</v>
      </c>
      <c r="C657" s="5" t="n">
        <v>515</v>
      </c>
    </row>
    <row r="658">
      <c r="A658" s="4" t="inlineStr">
        <is>
          <t>Services [Member] | Africa [Member]</t>
        </is>
      </c>
    </row>
    <row r="659">
      <c r="A659" s="3" t="inlineStr">
        <is>
          <t>Disclosure Of Credit Risk Exposure [Table]</t>
        </is>
      </c>
    </row>
    <row r="660">
      <c r="A660" s="4" t="inlineStr">
        <is>
          <t>Outstanding amount in portfolio</t>
        </is>
      </c>
      <c r="B660" s="5" t="n">
        <v>36</v>
      </c>
      <c r="C660" s="5" t="n">
        <v>0</v>
      </c>
    </row>
    <row r="661">
      <c r="A661" s="4" t="inlineStr">
        <is>
          <t>General Industries [Member]</t>
        </is>
      </c>
    </row>
    <row r="662">
      <c r="A662" s="3" t="inlineStr">
        <is>
          <t>Disclosure Of Credit Risk Exposure [Table]</t>
        </is>
      </c>
    </row>
    <row r="663">
      <c r="A663" s="4" t="inlineStr">
        <is>
          <t>Outstanding amount in portfolio</t>
        </is>
      </c>
      <c r="B663" s="5" t="n">
        <v>20127</v>
      </c>
      <c r="C663" s="5" t="n">
        <v>17648</v>
      </c>
    </row>
    <row r="664">
      <c r="A664" s="4" t="inlineStr">
        <is>
          <t>General Industries [Member] | Netherlands [member]</t>
        </is>
      </c>
    </row>
    <row r="665">
      <c r="A665" s="3" t="inlineStr">
        <is>
          <t>Disclosure Of Credit Risk Exposure [Table]</t>
        </is>
      </c>
    </row>
    <row r="666">
      <c r="A666" s="4" t="inlineStr">
        <is>
          <t>Outstanding amount in portfolio</t>
        </is>
      </c>
      <c r="B666" s="5" t="n">
        <v>5389</v>
      </c>
      <c r="C666" s="5" t="n">
        <v>4176</v>
      </c>
    </row>
    <row r="667">
      <c r="A667" s="4" t="inlineStr">
        <is>
          <t>General Industries [Member] | Belgium [member]</t>
        </is>
      </c>
    </row>
    <row r="668">
      <c r="A668" s="3" t="inlineStr">
        <is>
          <t>Disclosure Of Credit Risk Exposure [Table]</t>
        </is>
      </c>
    </row>
    <row r="669">
      <c r="A669" s="4" t="inlineStr">
        <is>
          <t>Outstanding amount in portfolio</t>
        </is>
      </c>
      <c r="B669" s="5" t="n">
        <v>2891</v>
      </c>
      <c r="C669" s="5" t="n">
        <v>2802</v>
      </c>
    </row>
    <row r="670">
      <c r="A670" s="4" t="inlineStr">
        <is>
          <t>General Industries [Member] | Germany [member]</t>
        </is>
      </c>
    </row>
    <row r="671">
      <c r="A671" s="3" t="inlineStr">
        <is>
          <t>Disclosure Of Credit Risk Exposure [Table]</t>
        </is>
      </c>
    </row>
    <row r="672">
      <c r="A672" s="4" t="inlineStr">
        <is>
          <t>Outstanding amount in portfolio</t>
        </is>
      </c>
      <c r="B672" s="5" t="n">
        <v>1011</v>
      </c>
      <c r="C672" s="5" t="n">
        <v>1030</v>
      </c>
    </row>
    <row r="673">
      <c r="A673" s="4" t="inlineStr">
        <is>
          <t>General Industries [Member] | Poland [member]</t>
        </is>
      </c>
    </row>
    <row r="674">
      <c r="A674" s="3" t="inlineStr">
        <is>
          <t>Disclosure Of Credit Risk Exposure [Table]</t>
        </is>
      </c>
    </row>
    <row r="675">
      <c r="A675" s="4" t="inlineStr">
        <is>
          <t>Outstanding amount in portfolio</t>
        </is>
      </c>
      <c r="B675" s="5" t="n">
        <v>2612</v>
      </c>
      <c r="C675" s="5" t="n">
        <v>2134</v>
      </c>
    </row>
    <row r="676">
      <c r="A676" s="4" t="inlineStr">
        <is>
          <t>General Industries [Member] | Spain [member]</t>
        </is>
      </c>
    </row>
    <row r="677">
      <c r="A677" s="3" t="inlineStr">
        <is>
          <t>Disclosure Of Credit Risk Exposure [Table]</t>
        </is>
      </c>
    </row>
    <row r="678">
      <c r="A678" s="4" t="inlineStr">
        <is>
          <t>Outstanding amount in portfolio</t>
        </is>
      </c>
      <c r="B678" s="5" t="n">
        <v>381</v>
      </c>
      <c r="C678" s="5" t="n">
        <v>252</v>
      </c>
    </row>
    <row r="679">
      <c r="A679" s="4" t="inlineStr">
        <is>
          <t>General Industries [Member] | UK [member]</t>
        </is>
      </c>
    </row>
    <row r="680">
      <c r="A680" s="3" t="inlineStr">
        <is>
          <t>Disclosure Of Credit Risk Exposure [Table]</t>
        </is>
      </c>
    </row>
    <row r="681">
      <c r="A681" s="4" t="inlineStr">
        <is>
          <t>Outstanding amount in portfolio</t>
        </is>
      </c>
      <c r="B681" s="5" t="n">
        <v>395</v>
      </c>
      <c r="C681" s="5" t="n">
        <v>234</v>
      </c>
    </row>
    <row r="682">
      <c r="A682" s="4" t="inlineStr">
        <is>
          <t>General Industries [Member] | Luxembourg [member]</t>
        </is>
      </c>
    </row>
    <row r="683">
      <c r="A683" s="3" t="inlineStr">
        <is>
          <t>Disclosure Of Credit Risk Exposure [Table]</t>
        </is>
      </c>
    </row>
    <row r="684">
      <c r="A684" s="4" t="inlineStr">
        <is>
          <t>Outstanding amount in portfolio</t>
        </is>
      </c>
      <c r="B684" s="5" t="n">
        <v>532</v>
      </c>
      <c r="C684" s="5" t="n">
        <v>266</v>
      </c>
    </row>
    <row r="685">
      <c r="A685" s="4" t="inlineStr">
        <is>
          <t>General Industries [Member] | France [member]</t>
        </is>
      </c>
    </row>
    <row r="686">
      <c r="A686" s="3" t="inlineStr">
        <is>
          <t>Disclosure Of Credit Risk Exposure [Table]</t>
        </is>
      </c>
    </row>
    <row r="687">
      <c r="A687" s="4" t="inlineStr">
        <is>
          <t>Outstanding amount in portfolio</t>
        </is>
      </c>
      <c r="B687" s="5" t="n">
        <v>271</v>
      </c>
      <c r="C687" s="5" t="n">
        <v>194</v>
      </c>
    </row>
    <row r="688">
      <c r="A688" s="4" t="inlineStr">
        <is>
          <t>General Industries [Member] | Rest of Europe [Member]</t>
        </is>
      </c>
    </row>
    <row r="689">
      <c r="A689" s="3" t="inlineStr">
        <is>
          <t>Disclosure Of Credit Risk Exposure [Table]</t>
        </is>
      </c>
    </row>
    <row r="690">
      <c r="A690" s="4" t="inlineStr">
        <is>
          <t>Outstanding amount in portfolio</t>
        </is>
      </c>
      <c r="B690" s="5" t="n">
        <v>3363</v>
      </c>
      <c r="C690" s="5" t="n">
        <v>3014</v>
      </c>
    </row>
    <row r="691">
      <c r="A691" s="4" t="inlineStr">
        <is>
          <t>General Industries [Member] | Americas [Member]</t>
        </is>
      </c>
    </row>
    <row r="692">
      <c r="A692" s="3" t="inlineStr">
        <is>
          <t>Disclosure Of Credit Risk Exposure [Table]</t>
        </is>
      </c>
    </row>
    <row r="693">
      <c r="A693" s="4" t="inlineStr">
        <is>
          <t>Outstanding amount in portfolio</t>
        </is>
      </c>
      <c r="B693" s="5" t="n">
        <v>2116</v>
      </c>
      <c r="C693" s="5" t="n">
        <v>2477</v>
      </c>
    </row>
    <row r="694">
      <c r="A694" s="4" t="inlineStr">
        <is>
          <t>General Industries [Member] | Asia Pacific [Member]</t>
        </is>
      </c>
    </row>
    <row r="695">
      <c r="A695" s="3" t="inlineStr">
        <is>
          <t>Disclosure Of Credit Risk Exposure [Table]</t>
        </is>
      </c>
    </row>
    <row r="696">
      <c r="A696" s="4" t="inlineStr">
        <is>
          <t>Outstanding amount in portfolio</t>
        </is>
      </c>
      <c r="B696" s="5" t="n">
        <v>1151</v>
      </c>
      <c r="C696" s="5" t="n">
        <v>1053</v>
      </c>
    </row>
    <row r="697">
      <c r="A697" s="4" t="inlineStr">
        <is>
          <t>General Industries [Member] | Australia [member]</t>
        </is>
      </c>
    </row>
    <row r="698">
      <c r="A698" s="3" t="inlineStr">
        <is>
          <t>Disclosure Of Credit Risk Exposure [Table]</t>
        </is>
      </c>
    </row>
    <row r="699">
      <c r="A699" s="4" t="inlineStr">
        <is>
          <t>Outstanding amount in portfolio</t>
        </is>
      </c>
      <c r="B699" s="5" t="n">
        <v>15</v>
      </c>
      <c r="C699" s="5" t="n">
        <v>16</v>
      </c>
    </row>
    <row r="700">
      <c r="A700" s="4" t="inlineStr">
        <is>
          <t>General Industries [Member] | Africa [Member]</t>
        </is>
      </c>
    </row>
    <row r="701">
      <c r="A701" s="3" t="inlineStr">
        <is>
          <t>Disclosure Of Credit Risk Exposure [Table]</t>
        </is>
      </c>
    </row>
    <row r="702">
      <c r="A702" s="4" t="inlineStr">
        <is>
          <t>Outstanding amount in portfolio</t>
        </is>
      </c>
      <c r="C702" s="5" t="n">
        <v>0</v>
      </c>
    </row>
    <row r="703">
      <c r="A703" s="4" t="inlineStr">
        <is>
          <t>Lower Public Administration [Member]</t>
        </is>
      </c>
    </row>
    <row r="704">
      <c r="A704" s="3" t="inlineStr">
        <is>
          <t>Disclosure Of Credit Risk Exposure [Table]</t>
        </is>
      </c>
    </row>
    <row r="705">
      <c r="A705" s="4" t="inlineStr">
        <is>
          <t>Outstanding amount in portfolio</t>
        </is>
      </c>
      <c r="B705" s="5" t="n">
        <v>19271</v>
      </c>
      <c r="C705" s="5" t="n">
        <v>19464</v>
      </c>
    </row>
    <row r="706">
      <c r="A706" s="4" t="inlineStr">
        <is>
          <t>Lower Public Administration [Member] | Netherlands [member]</t>
        </is>
      </c>
    </row>
    <row r="707">
      <c r="A707" s="3" t="inlineStr">
        <is>
          <t>Disclosure Of Credit Risk Exposure [Table]</t>
        </is>
      </c>
    </row>
    <row r="708">
      <c r="A708" s="4" t="inlineStr">
        <is>
          <t>Outstanding amount in portfolio</t>
        </is>
      </c>
      <c r="B708" s="5" t="n">
        <v>343</v>
      </c>
      <c r="C708" s="5" t="n">
        <v>432</v>
      </c>
    </row>
    <row r="709">
      <c r="A709" s="4" t="inlineStr">
        <is>
          <t>Lower Public Administration [Member] | Belgium [member]</t>
        </is>
      </c>
    </row>
    <row r="710">
      <c r="A710" s="3" t="inlineStr">
        <is>
          <t>Disclosure Of Credit Risk Exposure [Table]</t>
        </is>
      </c>
    </row>
    <row r="711">
      <c r="A711" s="4" t="inlineStr">
        <is>
          <t>Outstanding amount in portfolio</t>
        </is>
      </c>
      <c r="B711" s="5" t="n">
        <v>5158</v>
      </c>
      <c r="C711" s="5" t="n">
        <v>4875</v>
      </c>
    </row>
    <row r="712">
      <c r="A712" s="4" t="inlineStr">
        <is>
          <t>Lower Public Administration [Member] | Germany [member]</t>
        </is>
      </c>
    </row>
    <row r="713">
      <c r="A713" s="3" t="inlineStr">
        <is>
          <t>Disclosure Of Credit Risk Exposure [Table]</t>
        </is>
      </c>
    </row>
    <row r="714">
      <c r="A714" s="4" t="inlineStr">
        <is>
          <t>Outstanding amount in portfolio</t>
        </is>
      </c>
      <c r="B714" s="5" t="n">
        <v>5787</v>
      </c>
      <c r="C714" s="5" t="n">
        <v>7526</v>
      </c>
    </row>
    <row r="715">
      <c r="A715" s="4" t="inlineStr">
        <is>
          <t>Lower Public Administration [Member] | Poland [member]</t>
        </is>
      </c>
    </row>
    <row r="716">
      <c r="A716" s="3" t="inlineStr">
        <is>
          <t>Disclosure Of Credit Risk Exposure [Table]</t>
        </is>
      </c>
    </row>
    <row r="717">
      <c r="A717" s="4" t="inlineStr">
        <is>
          <t>Outstanding amount in portfolio</t>
        </is>
      </c>
      <c r="B717" s="5" t="n">
        <v>636</v>
      </c>
      <c r="C717" s="5" t="n">
        <v>721</v>
      </c>
    </row>
    <row r="718">
      <c r="A718" s="4" t="inlineStr">
        <is>
          <t>Lower Public Administration [Member] | Spain [member]</t>
        </is>
      </c>
    </row>
    <row r="719">
      <c r="A719" s="3" t="inlineStr">
        <is>
          <t>Disclosure Of Credit Risk Exposure [Table]</t>
        </is>
      </c>
    </row>
    <row r="720">
      <c r="A720" s="4" t="inlineStr">
        <is>
          <t>Outstanding amount in portfolio</t>
        </is>
      </c>
      <c r="C720" s="5" t="n">
        <v>0</v>
      </c>
    </row>
    <row r="721">
      <c r="A721" s="4" t="inlineStr">
        <is>
          <t>Lower Public Administration [Member] | Luxembourg [member]</t>
        </is>
      </c>
    </row>
    <row r="722">
      <c r="A722" s="3" t="inlineStr">
        <is>
          <t>Disclosure Of Credit Risk Exposure [Table]</t>
        </is>
      </c>
    </row>
    <row r="723">
      <c r="A723" s="4" t="inlineStr">
        <is>
          <t>Outstanding amount in portfolio</t>
        </is>
      </c>
      <c r="B723" s="5" t="n">
        <v>296</v>
      </c>
      <c r="C723" s="5" t="n">
        <v>583</v>
      </c>
    </row>
    <row r="724">
      <c r="A724" s="4" t="inlineStr">
        <is>
          <t>Lower Public Administration [Member] | France [member]</t>
        </is>
      </c>
    </row>
    <row r="725">
      <c r="A725" s="3" t="inlineStr">
        <is>
          <t>Disclosure Of Credit Risk Exposure [Table]</t>
        </is>
      </c>
    </row>
    <row r="726">
      <c r="A726" s="4" t="inlineStr">
        <is>
          <t>Outstanding amount in portfolio</t>
        </is>
      </c>
      <c r="B726" s="5" t="n">
        <v>2732</v>
      </c>
      <c r="C726" s="5" t="n">
        <v>1693</v>
      </c>
    </row>
    <row r="727">
      <c r="A727" s="4" t="inlineStr">
        <is>
          <t>Lower Public Administration [Member] | Rest of Europe [Member]</t>
        </is>
      </c>
    </row>
    <row r="728">
      <c r="A728" s="3" t="inlineStr">
        <is>
          <t>Disclosure Of Credit Risk Exposure [Table]</t>
        </is>
      </c>
    </row>
    <row r="729">
      <c r="A729" s="4" t="inlineStr">
        <is>
          <t>Outstanding amount in portfolio</t>
        </is>
      </c>
      <c r="B729" s="5" t="n">
        <v>467</v>
      </c>
      <c r="C729" s="5" t="n">
        <v>528</v>
      </c>
    </row>
    <row r="730">
      <c r="A730" s="4" t="inlineStr">
        <is>
          <t>Lower Public Administration [Member] | Americas [Member]</t>
        </is>
      </c>
    </row>
    <row r="731">
      <c r="A731" s="3" t="inlineStr">
        <is>
          <t>Disclosure Of Credit Risk Exposure [Table]</t>
        </is>
      </c>
    </row>
    <row r="732">
      <c r="A732" s="4" t="inlineStr">
        <is>
          <t>Outstanding amount in portfolio</t>
        </is>
      </c>
      <c r="B732" s="5" t="n">
        <v>1197</v>
      </c>
      <c r="C732" s="5" t="n">
        <v>1026</v>
      </c>
    </row>
    <row r="733">
      <c r="A733" s="4" t="inlineStr">
        <is>
          <t>Lower Public Administration [Member] | Asia Pacific [Member]</t>
        </is>
      </c>
    </row>
    <row r="734">
      <c r="A734" s="3" t="inlineStr">
        <is>
          <t>Disclosure Of Credit Risk Exposure [Table]</t>
        </is>
      </c>
    </row>
    <row r="735">
      <c r="A735" s="4" t="inlineStr">
        <is>
          <t>Outstanding amount in portfolio</t>
        </is>
      </c>
      <c r="B735" s="5" t="n">
        <v>46</v>
      </c>
      <c r="C735" s="5" t="n">
        <v>30</v>
      </c>
    </row>
    <row r="736">
      <c r="A736" s="4" t="inlineStr">
        <is>
          <t>Lower Public Administration [Member] | Australia [member]</t>
        </is>
      </c>
    </row>
    <row r="737">
      <c r="A737" s="3" t="inlineStr">
        <is>
          <t>Disclosure Of Credit Risk Exposure [Table]</t>
        </is>
      </c>
    </row>
    <row r="738">
      <c r="A738" s="4" t="inlineStr">
        <is>
          <t>Outstanding amount in portfolio</t>
        </is>
      </c>
      <c r="B738" s="5" t="n">
        <v>2608</v>
      </c>
      <c r="C738" s="5" t="n">
        <v>2050</v>
      </c>
    </row>
    <row r="739">
      <c r="A739" s="4" t="inlineStr">
        <is>
          <t>Lower Public Administration [Member] | Africa [Member]</t>
        </is>
      </c>
    </row>
    <row r="740">
      <c r="A740" s="3" t="inlineStr">
        <is>
          <t>Disclosure Of Credit Risk Exposure [Table]</t>
        </is>
      </c>
    </row>
    <row r="741">
      <c r="A741" s="4" t="inlineStr">
        <is>
          <t>Outstanding amount in portfolio</t>
        </is>
      </c>
      <c r="C741" s="5" t="n">
        <v>0</v>
      </c>
    </row>
    <row r="742">
      <c r="A742" s="4" t="inlineStr">
        <is>
          <t>Utilities [Member]</t>
        </is>
      </c>
    </row>
    <row r="743">
      <c r="A743" s="3" t="inlineStr">
        <is>
          <t>Disclosure Of Credit Risk Exposure [Table]</t>
        </is>
      </c>
    </row>
    <row r="744">
      <c r="A744" s="4" t="inlineStr">
        <is>
          <t>Outstanding amount in portfolio</t>
        </is>
      </c>
      <c r="B744" s="5" t="n">
        <v>23935</v>
      </c>
      <c r="C744" s="5" t="n">
        <v>18556</v>
      </c>
    </row>
    <row r="745">
      <c r="A745" s="4" t="inlineStr">
        <is>
          <t>Utilities [Member] | Netherlands [member]</t>
        </is>
      </c>
    </row>
    <row r="746">
      <c r="A746" s="3" t="inlineStr">
        <is>
          <t>Disclosure Of Credit Risk Exposure [Table]</t>
        </is>
      </c>
    </row>
    <row r="747">
      <c r="A747" s="4" t="inlineStr">
        <is>
          <t>Outstanding amount in portfolio</t>
        </is>
      </c>
      <c r="B747" s="5" t="n">
        <v>1545</v>
      </c>
      <c r="C747" s="5" t="n">
        <v>1731</v>
      </c>
    </row>
    <row r="748">
      <c r="A748" s="4" t="inlineStr">
        <is>
          <t>Utilities [Member] | Belgium [member]</t>
        </is>
      </c>
    </row>
    <row r="749">
      <c r="A749" s="3" t="inlineStr">
        <is>
          <t>Disclosure Of Credit Risk Exposure [Table]</t>
        </is>
      </c>
    </row>
    <row r="750">
      <c r="A750" s="4" t="inlineStr">
        <is>
          <t>Outstanding amount in portfolio</t>
        </is>
      </c>
      <c r="B750" s="5" t="n">
        <v>1213</v>
      </c>
      <c r="C750" s="5" t="n">
        <v>1277</v>
      </c>
    </row>
    <row r="751">
      <c r="A751" s="4" t="inlineStr">
        <is>
          <t>Utilities [Member] | Germany [member]</t>
        </is>
      </c>
    </row>
    <row r="752">
      <c r="A752" s="3" t="inlineStr">
        <is>
          <t>Disclosure Of Credit Risk Exposure [Table]</t>
        </is>
      </c>
    </row>
    <row r="753">
      <c r="A753" s="4" t="inlineStr">
        <is>
          <t>Outstanding amount in portfolio</t>
        </is>
      </c>
      <c r="B753" s="5" t="n">
        <v>3024</v>
      </c>
      <c r="C753" s="5" t="n">
        <v>1815</v>
      </c>
    </row>
    <row r="754">
      <c r="A754" s="4" t="inlineStr">
        <is>
          <t>Utilities [Member] | Poland [member]</t>
        </is>
      </c>
    </row>
    <row r="755">
      <c r="A755" s="3" t="inlineStr">
        <is>
          <t>Disclosure Of Credit Risk Exposure [Table]</t>
        </is>
      </c>
    </row>
    <row r="756">
      <c r="A756" s="4" t="inlineStr">
        <is>
          <t>Outstanding amount in portfolio</t>
        </is>
      </c>
      <c r="B756" s="5" t="n">
        <v>822</v>
      </c>
      <c r="C756" s="5" t="n">
        <v>618</v>
      </c>
    </row>
    <row r="757">
      <c r="A757" s="4" t="inlineStr">
        <is>
          <t>Utilities [Member] | Spain [member]</t>
        </is>
      </c>
    </row>
    <row r="758">
      <c r="A758" s="3" t="inlineStr">
        <is>
          <t>Disclosure Of Credit Risk Exposure [Table]</t>
        </is>
      </c>
    </row>
    <row r="759">
      <c r="A759" s="4" t="inlineStr">
        <is>
          <t>Outstanding amount in portfolio</t>
        </is>
      </c>
      <c r="B759" s="5" t="n">
        <v>1270</v>
      </c>
      <c r="C759" s="5" t="n">
        <v>610</v>
      </c>
    </row>
    <row r="760">
      <c r="A760" s="4" t="inlineStr">
        <is>
          <t>Utilities [Member] | UK [member]</t>
        </is>
      </c>
    </row>
    <row r="761">
      <c r="A761" s="3" t="inlineStr">
        <is>
          <t>Disclosure Of Credit Risk Exposure [Table]</t>
        </is>
      </c>
    </row>
    <row r="762">
      <c r="A762" s="4" t="inlineStr">
        <is>
          <t>Outstanding amount in portfolio</t>
        </is>
      </c>
      <c r="B762" s="5" t="n">
        <v>2980</v>
      </c>
      <c r="C762" s="5" t="n">
        <v>2105</v>
      </c>
    </row>
    <row r="763">
      <c r="A763" s="4" t="inlineStr">
        <is>
          <t>Utilities [Member] | Luxembourg [member]</t>
        </is>
      </c>
    </row>
    <row r="764">
      <c r="A764" s="3" t="inlineStr">
        <is>
          <t>Disclosure Of Credit Risk Exposure [Table]</t>
        </is>
      </c>
    </row>
    <row r="765">
      <c r="A765" s="4" t="inlineStr">
        <is>
          <t>Outstanding amount in portfolio</t>
        </is>
      </c>
      <c r="B765" s="5" t="n">
        <v>397</v>
      </c>
      <c r="C765" s="5" t="n">
        <v>583</v>
      </c>
    </row>
    <row r="766">
      <c r="A766" s="4" t="inlineStr">
        <is>
          <t>Utilities [Member] | France [member]</t>
        </is>
      </c>
    </row>
    <row r="767">
      <c r="A767" s="3" t="inlineStr">
        <is>
          <t>Disclosure Of Credit Risk Exposure [Table]</t>
        </is>
      </c>
    </row>
    <row r="768">
      <c r="A768" s="4" t="inlineStr">
        <is>
          <t>Outstanding amount in portfolio</t>
        </is>
      </c>
      <c r="B768" s="5" t="n">
        <v>1433</v>
      </c>
      <c r="C768" s="5" t="n">
        <v>402</v>
      </c>
    </row>
    <row r="769">
      <c r="A769" s="4" t="inlineStr">
        <is>
          <t>Utilities [Member] | Rest of Europe [Member]</t>
        </is>
      </c>
    </row>
    <row r="770">
      <c r="A770" s="3" t="inlineStr">
        <is>
          <t>Disclosure Of Credit Risk Exposure [Table]</t>
        </is>
      </c>
    </row>
    <row r="771">
      <c r="A771" s="4" t="inlineStr">
        <is>
          <t>Outstanding amount in portfolio</t>
        </is>
      </c>
      <c r="B771" s="5" t="n">
        <v>4202</v>
      </c>
      <c r="C771" s="5" t="n">
        <v>2975</v>
      </c>
    </row>
    <row r="772">
      <c r="A772" s="4" t="inlineStr">
        <is>
          <t>Utilities [Member] | Americas [Member]</t>
        </is>
      </c>
    </row>
    <row r="773">
      <c r="A773" s="3" t="inlineStr">
        <is>
          <t>Disclosure Of Credit Risk Exposure [Table]</t>
        </is>
      </c>
    </row>
    <row r="774">
      <c r="A774" s="4" t="inlineStr">
        <is>
          <t>Outstanding amount in portfolio</t>
        </is>
      </c>
      <c r="B774" s="5" t="n">
        <v>4106</v>
      </c>
      <c r="C774" s="5" t="n">
        <v>3196</v>
      </c>
    </row>
    <row r="775">
      <c r="A775" s="4" t="inlineStr">
        <is>
          <t>Utilities [Member] | Asia Pacific [Member]</t>
        </is>
      </c>
    </row>
    <row r="776">
      <c r="A776" s="3" t="inlineStr">
        <is>
          <t>Disclosure Of Credit Risk Exposure [Table]</t>
        </is>
      </c>
    </row>
    <row r="777">
      <c r="A777" s="4" t="inlineStr">
        <is>
          <t>Outstanding amount in portfolio</t>
        </is>
      </c>
      <c r="B777" s="5" t="n">
        <v>1355</v>
      </c>
      <c r="C777" s="5" t="n">
        <v>1716</v>
      </c>
    </row>
    <row r="778">
      <c r="A778" s="4" t="inlineStr">
        <is>
          <t>Utilities [Member] | Australia [member]</t>
        </is>
      </c>
    </row>
    <row r="779">
      <c r="A779" s="3" t="inlineStr">
        <is>
          <t>Disclosure Of Credit Risk Exposure [Table]</t>
        </is>
      </c>
    </row>
    <row r="780">
      <c r="A780" s="4" t="inlineStr">
        <is>
          <t>Outstanding amount in portfolio</t>
        </is>
      </c>
      <c r="B780" s="5" t="n">
        <v>1368</v>
      </c>
      <c r="C780" s="5" t="n">
        <v>1292</v>
      </c>
    </row>
    <row r="781">
      <c r="A781" s="4" t="inlineStr">
        <is>
          <t>Utilities [Member] | Africa [Member]</t>
        </is>
      </c>
    </row>
    <row r="782">
      <c r="A782" s="3" t="inlineStr">
        <is>
          <t>Disclosure Of Credit Risk Exposure [Table]</t>
        </is>
      </c>
    </row>
    <row r="783">
      <c r="A783" s="4" t="inlineStr">
        <is>
          <t>Outstanding amount in portfolio</t>
        </is>
      </c>
      <c r="B783" s="5" t="n">
        <v>220</v>
      </c>
      <c r="C783" s="5" t="n">
        <v>237</v>
      </c>
    </row>
    <row r="784">
      <c r="A784" s="4" t="inlineStr">
        <is>
          <t>Other [member]</t>
        </is>
      </c>
    </row>
    <row r="785">
      <c r="A785" s="3" t="inlineStr">
        <is>
          <t>Disclosure Of Credit Risk Exposure [Table]</t>
        </is>
      </c>
    </row>
    <row r="786">
      <c r="A786" s="4" t="inlineStr">
        <is>
          <t>Outstanding amount in portfolio</t>
        </is>
      </c>
      <c r="B786" s="5" t="n">
        <v>70682</v>
      </c>
      <c r="C786" s="5" t="n">
        <v>65279</v>
      </c>
    </row>
    <row r="787">
      <c r="A787" s="4" t="inlineStr">
        <is>
          <t>Other [member] | Netherlands [member]</t>
        </is>
      </c>
    </row>
    <row r="788">
      <c r="A788" s="3" t="inlineStr">
        <is>
          <t>Disclosure Of Credit Risk Exposure [Table]</t>
        </is>
      </c>
    </row>
    <row r="789">
      <c r="A789" s="4" t="inlineStr">
        <is>
          <t>Outstanding amount in portfolio</t>
        </is>
      </c>
      <c r="B789" s="5" t="n">
        <v>15485</v>
      </c>
    </row>
    <row r="790">
      <c r="A790" s="4" t="inlineStr">
        <is>
          <t>Other [member] | Belgium [member]</t>
        </is>
      </c>
    </row>
    <row r="791">
      <c r="A791" s="3" t="inlineStr">
        <is>
          <t>Disclosure Of Credit Risk Exposure [Table]</t>
        </is>
      </c>
    </row>
    <row r="792">
      <c r="A792" s="4" t="inlineStr">
        <is>
          <t>Outstanding amount in portfolio</t>
        </is>
      </c>
      <c r="B792" s="5" t="n">
        <v>13424</v>
      </c>
    </row>
    <row r="793">
      <c r="A793" s="4" t="inlineStr">
        <is>
          <t>Other [member] | Germany [member]</t>
        </is>
      </c>
    </row>
    <row r="794">
      <c r="A794" s="3" t="inlineStr">
        <is>
          <t>Disclosure Of Credit Risk Exposure [Table]</t>
        </is>
      </c>
    </row>
    <row r="795">
      <c r="A795" s="4" t="inlineStr">
        <is>
          <t>Outstanding amount in portfolio</t>
        </is>
      </c>
      <c r="B795" s="5" t="n">
        <v>5573</v>
      </c>
    </row>
    <row r="796">
      <c r="A796" s="4" t="inlineStr">
        <is>
          <t>Other [member] | Poland [member]</t>
        </is>
      </c>
    </row>
    <row r="797">
      <c r="A797" s="3" t="inlineStr">
        <is>
          <t>Disclosure Of Credit Risk Exposure [Table]</t>
        </is>
      </c>
    </row>
    <row r="798">
      <c r="A798" s="4" t="inlineStr">
        <is>
          <t>Outstanding amount in portfolio</t>
        </is>
      </c>
      <c r="B798" s="5" t="n">
        <v>6319</v>
      </c>
    </row>
    <row r="799">
      <c r="A799" s="4" t="inlineStr">
        <is>
          <t>Other [member] | Spain [member]</t>
        </is>
      </c>
    </row>
    <row r="800">
      <c r="A800" s="3" t="inlineStr">
        <is>
          <t>Disclosure Of Credit Risk Exposure [Table]</t>
        </is>
      </c>
    </row>
    <row r="801">
      <c r="A801" s="4" t="inlineStr">
        <is>
          <t>Outstanding amount in portfolio</t>
        </is>
      </c>
      <c r="B801" s="5" t="n">
        <v>940</v>
      </c>
    </row>
    <row r="802">
      <c r="A802" s="4" t="inlineStr">
        <is>
          <t>Other [member] | UK [member]</t>
        </is>
      </c>
    </row>
    <row r="803">
      <c r="A803" s="3" t="inlineStr">
        <is>
          <t>Disclosure Of Credit Risk Exposure [Table]</t>
        </is>
      </c>
    </row>
    <row r="804">
      <c r="A804" s="4" t="inlineStr">
        <is>
          <t>Outstanding amount in portfolio</t>
        </is>
      </c>
      <c r="B804" s="5" t="n">
        <v>2277</v>
      </c>
    </row>
    <row r="805">
      <c r="A805" s="4" t="inlineStr">
        <is>
          <t>Other [member] | Luxembourg [member]</t>
        </is>
      </c>
    </row>
    <row r="806">
      <c r="A806" s="3" t="inlineStr">
        <is>
          <t>Disclosure Of Credit Risk Exposure [Table]</t>
        </is>
      </c>
    </row>
    <row r="807">
      <c r="A807" s="4" t="inlineStr">
        <is>
          <t>Outstanding amount in portfolio</t>
        </is>
      </c>
      <c r="B807" s="5" t="n">
        <v>1168</v>
      </c>
    </row>
    <row r="808">
      <c r="A808" s="4" t="inlineStr">
        <is>
          <t>Other [member] | France [member]</t>
        </is>
      </c>
    </row>
    <row r="809">
      <c r="A809" s="3" t="inlineStr">
        <is>
          <t>Disclosure Of Credit Risk Exposure [Table]</t>
        </is>
      </c>
    </row>
    <row r="810">
      <c r="A810" s="4" t="inlineStr">
        <is>
          <t>Outstanding amount in portfolio</t>
        </is>
      </c>
      <c r="B810" s="5" t="n">
        <v>1210</v>
      </c>
    </row>
    <row r="811">
      <c r="A811" s="4" t="inlineStr">
        <is>
          <t>Other [member] | Rest of Europe [Member]</t>
        </is>
      </c>
    </row>
    <row r="812">
      <c r="A812" s="3" t="inlineStr">
        <is>
          <t>Disclosure Of Credit Risk Exposure [Table]</t>
        </is>
      </c>
    </row>
    <row r="813">
      <c r="A813" s="4" t="inlineStr">
        <is>
          <t>Outstanding amount in portfolio</t>
        </is>
      </c>
      <c r="B813" s="5" t="n">
        <v>9297</v>
      </c>
    </row>
    <row r="814">
      <c r="A814" s="4" t="inlineStr">
        <is>
          <t>Other [member] | Americas [Member]</t>
        </is>
      </c>
    </row>
    <row r="815">
      <c r="A815" s="3" t="inlineStr">
        <is>
          <t>Disclosure Of Credit Risk Exposure [Table]</t>
        </is>
      </c>
    </row>
    <row r="816">
      <c r="A816" s="4" t="inlineStr">
        <is>
          <t>Outstanding amount in portfolio</t>
        </is>
      </c>
      <c r="B816" s="5" t="n">
        <v>8803</v>
      </c>
    </row>
    <row r="817">
      <c r="A817" s="4" t="inlineStr">
        <is>
          <t>Other [member] | Asia Pacific [Member]</t>
        </is>
      </c>
    </row>
    <row r="818">
      <c r="A818" s="3" t="inlineStr">
        <is>
          <t>Disclosure Of Credit Risk Exposure [Table]</t>
        </is>
      </c>
    </row>
    <row r="819">
      <c r="A819" s="4" t="inlineStr">
        <is>
          <t>Outstanding amount in portfolio</t>
        </is>
      </c>
      <c r="B819" s="5" t="n">
        <v>4732</v>
      </c>
    </row>
    <row r="820">
      <c r="A820" s="4" t="inlineStr">
        <is>
          <t>Other [member] | Australia [member]</t>
        </is>
      </c>
    </row>
    <row r="821">
      <c r="A821" s="3" t="inlineStr">
        <is>
          <t>Disclosure Of Credit Risk Exposure [Table]</t>
        </is>
      </c>
    </row>
    <row r="822">
      <c r="A822" s="4" t="inlineStr">
        <is>
          <t>Outstanding amount in portfolio</t>
        </is>
      </c>
      <c r="B822" s="5" t="n">
        <v>1454</v>
      </c>
    </row>
    <row r="823">
      <c r="A823" s="4" t="inlineStr">
        <is>
          <t>Wholesale Banking [Member]</t>
        </is>
      </c>
    </row>
    <row r="824">
      <c r="A824" s="3" t="inlineStr">
        <is>
          <t>Disclosure Of Credit Risk Exposure [Table]</t>
        </is>
      </c>
    </row>
    <row r="825">
      <c r="A825" s="4" t="inlineStr">
        <is>
          <t>Outstanding amount in portfolio</t>
        </is>
      </c>
      <c r="B825" s="5" t="n">
        <v>420606</v>
      </c>
      <c r="C825" s="5" t="n">
        <v>404699</v>
      </c>
    </row>
    <row r="826">
      <c r="A826" s="4" t="inlineStr">
        <is>
          <t>Wholesale Banking [Member] | 1 (AAA) [Member]</t>
        </is>
      </c>
    </row>
    <row r="827">
      <c r="A827" s="3" t="inlineStr">
        <is>
          <t>Disclosure Of Credit Risk Exposure [Table]</t>
        </is>
      </c>
    </row>
    <row r="828">
      <c r="A828" s="4" t="inlineStr">
        <is>
          <t>Outstanding amount in portfolio</t>
        </is>
      </c>
      <c r="B828" s="5" t="n">
        <v>81615</v>
      </c>
      <c r="C828" s="5" t="n">
        <v>74735</v>
      </c>
    </row>
    <row r="829">
      <c r="A829" s="4" t="inlineStr">
        <is>
          <t>Wholesale Banking [Member] | 2-4 (AA) [member]</t>
        </is>
      </c>
    </row>
    <row r="830">
      <c r="A830" s="3" t="inlineStr">
        <is>
          <t>Disclosure Of Credit Risk Exposure [Table]</t>
        </is>
      </c>
    </row>
    <row r="831">
      <c r="A831" s="4" t="inlineStr">
        <is>
          <t>Outstanding amount in portfolio</t>
        </is>
      </c>
      <c r="B831" s="5" t="n">
        <v>56982</v>
      </c>
      <c r="C831" s="5" t="n">
        <v>63239</v>
      </c>
    </row>
    <row r="832">
      <c r="A832" s="4" t="inlineStr">
        <is>
          <t>Wholesale Banking [Member] | 5 - 7 (A) [member]</t>
        </is>
      </c>
    </row>
    <row r="833">
      <c r="A833" s="3" t="inlineStr">
        <is>
          <t>Disclosure Of Credit Risk Exposure [Table]</t>
        </is>
      </c>
    </row>
    <row r="834">
      <c r="A834" s="4" t="inlineStr">
        <is>
          <t>Outstanding amount in portfolio</t>
        </is>
      </c>
      <c r="B834" s="5" t="n">
        <v>72052</v>
      </c>
      <c r="C834" s="5" t="n">
        <v>66537</v>
      </c>
    </row>
    <row r="835">
      <c r="A835" s="4" t="inlineStr">
        <is>
          <t>Wholesale Banking [Member] | 8 - 10 (BBB) [member]</t>
        </is>
      </c>
    </row>
    <row r="836">
      <c r="A836" s="3" t="inlineStr">
        <is>
          <t>Disclosure Of Credit Risk Exposure [Table]</t>
        </is>
      </c>
    </row>
    <row r="837">
      <c r="A837" s="4" t="inlineStr">
        <is>
          <t>Outstanding amount in portfolio</t>
        </is>
      </c>
      <c r="B837" s="5" t="n">
        <v>124622</v>
      </c>
      <c r="C837" s="5" t="n">
        <v>104987</v>
      </c>
    </row>
    <row r="838">
      <c r="A838" s="4" t="inlineStr">
        <is>
          <t>Wholesale Banking [Member] | 11 - 13 (BB) [member]</t>
        </is>
      </c>
    </row>
    <row r="839">
      <c r="A839" s="3" t="inlineStr">
        <is>
          <t>Disclosure Of Credit Risk Exposure [Table]</t>
        </is>
      </c>
    </row>
    <row r="840">
      <c r="A840" s="4" t="inlineStr">
        <is>
          <t>Outstanding amount in portfolio</t>
        </is>
      </c>
      <c r="B840" s="5" t="n">
        <v>61996</v>
      </c>
      <c r="C840" s="5" t="n">
        <v>65832</v>
      </c>
    </row>
    <row r="841">
      <c r="A841" s="4" t="inlineStr">
        <is>
          <t>Wholesale Banking [Member] | 14 - 16 (B) [Member]</t>
        </is>
      </c>
    </row>
    <row r="842">
      <c r="A842" s="3" t="inlineStr">
        <is>
          <t>Disclosure Of Credit Risk Exposure [Table]</t>
        </is>
      </c>
    </row>
    <row r="843">
      <c r="A843" s="4" t="inlineStr">
        <is>
          <t>Outstanding amount in portfolio</t>
        </is>
      </c>
      <c r="B843" s="5" t="n">
        <v>16699</v>
      </c>
      <c r="C843" s="5" t="n">
        <v>20925</v>
      </c>
    </row>
    <row r="844">
      <c r="A844" s="4" t="inlineStr">
        <is>
          <t>Wholesale Banking [Member] | 17 (CCC) [member]</t>
        </is>
      </c>
    </row>
    <row r="845">
      <c r="A845" s="3" t="inlineStr">
        <is>
          <t>Disclosure Of Credit Risk Exposure [Table]</t>
        </is>
      </c>
    </row>
    <row r="846">
      <c r="A846" s="4" t="inlineStr">
        <is>
          <t>Outstanding amount in portfolio</t>
        </is>
      </c>
      <c r="B846" s="5" t="n">
        <v>1712</v>
      </c>
      <c r="C846" s="5" t="n">
        <v>1822</v>
      </c>
    </row>
    <row r="847">
      <c r="A847" s="4" t="inlineStr">
        <is>
          <t>Wholesale Banking [Member] | 18 (CC) [member]</t>
        </is>
      </c>
    </row>
    <row r="848">
      <c r="A848" s="3" t="inlineStr">
        <is>
          <t>Disclosure Of Credit Risk Exposure [Table]</t>
        </is>
      </c>
    </row>
    <row r="849">
      <c r="A849" s="4" t="inlineStr">
        <is>
          <t>Outstanding amount in portfolio</t>
        </is>
      </c>
      <c r="B849" s="5" t="n">
        <v>865</v>
      </c>
      <c r="C849" s="5" t="n">
        <v>1690</v>
      </c>
    </row>
    <row r="850">
      <c r="A850" s="4" t="inlineStr">
        <is>
          <t>Wholesale Banking [Member] | 19 (C) [member]</t>
        </is>
      </c>
    </row>
    <row r="851">
      <c r="A851" s="3" t="inlineStr">
        <is>
          <t>Disclosure Of Credit Risk Exposure [Table]</t>
        </is>
      </c>
    </row>
    <row r="852">
      <c r="A852" s="4" t="inlineStr">
        <is>
          <t>Outstanding amount in portfolio</t>
        </is>
      </c>
      <c r="B852" s="5" t="n">
        <v>126</v>
      </c>
      <c r="C852" s="5" t="n">
        <v>518</v>
      </c>
    </row>
    <row r="853">
      <c r="A853" s="4" t="inlineStr">
        <is>
          <t>Wholesale Banking [Member] | 20 - 22 (D) [member]</t>
        </is>
      </c>
    </row>
    <row r="854">
      <c r="A854" s="3" t="inlineStr">
        <is>
          <t>Disclosure Of Credit Risk Exposure [Table]</t>
        </is>
      </c>
    </row>
    <row r="855">
      <c r="A855" s="4" t="inlineStr">
        <is>
          <t>Outstanding amount in portfolio</t>
        </is>
      </c>
      <c r="B855" s="5" t="n">
        <v>3937</v>
      </c>
      <c r="C855" s="5" t="n">
        <v>4415</v>
      </c>
    </row>
    <row r="856">
      <c r="A856" s="4" t="inlineStr">
        <is>
          <t>Wholesale Banking [Member] | Netherlands [member]</t>
        </is>
      </c>
    </row>
    <row r="857">
      <c r="A857" s="3" t="inlineStr">
        <is>
          <t>Disclosure Of Credit Risk Exposure [Table]</t>
        </is>
      </c>
    </row>
    <row r="858">
      <c r="A858" s="4" t="inlineStr">
        <is>
          <t>Outstanding amount in portfolio</t>
        </is>
      </c>
      <c r="B858" s="5" t="n">
        <v>74175</v>
      </c>
      <c r="C858" s="5" t="n">
        <v>72236</v>
      </c>
    </row>
    <row r="859">
      <c r="A859" s="4" t="inlineStr">
        <is>
          <t>Wholesale Banking [Member] | Belgium [member]</t>
        </is>
      </c>
    </row>
    <row r="860">
      <c r="A860" s="3" t="inlineStr">
        <is>
          <t>Disclosure Of Credit Risk Exposure [Table]</t>
        </is>
      </c>
    </row>
    <row r="861">
      <c r="A861" s="4" t="inlineStr">
        <is>
          <t>Outstanding amount in portfolio</t>
        </is>
      </c>
      <c r="B861" s="5" t="n">
        <v>32205</v>
      </c>
      <c r="C861" s="5" t="n">
        <v>36517</v>
      </c>
    </row>
    <row r="862">
      <c r="A862" s="4" t="inlineStr">
        <is>
          <t>Wholesale Banking [Member] | Germany [member]</t>
        </is>
      </c>
    </row>
    <row r="863">
      <c r="A863" s="3" t="inlineStr">
        <is>
          <t>Disclosure Of Credit Risk Exposure [Table]</t>
        </is>
      </c>
    </row>
    <row r="864">
      <c r="A864" s="4" t="inlineStr">
        <is>
          <t>Outstanding amount in portfolio</t>
        </is>
      </c>
      <c r="B864" s="5" t="n">
        <v>22669</v>
      </c>
      <c r="C864" s="5" t="n">
        <v>21102</v>
      </c>
    </row>
    <row r="865">
      <c r="A865" s="4" t="inlineStr">
        <is>
          <t>Wholesale Banking [Member] | Poland [member]</t>
        </is>
      </c>
    </row>
    <row r="866">
      <c r="A866" s="3" t="inlineStr">
        <is>
          <t>Disclosure Of Credit Risk Exposure [Table]</t>
        </is>
      </c>
    </row>
    <row r="867">
      <c r="A867" s="4" t="inlineStr">
        <is>
          <t>Outstanding amount in portfolio</t>
        </is>
      </c>
      <c r="B867" s="5" t="n">
        <v>15454</v>
      </c>
      <c r="C867" s="5" t="n">
        <v>18296</v>
      </c>
    </row>
    <row r="868">
      <c r="A868" s="4" t="inlineStr">
        <is>
          <t>Wholesale Banking [Member] | Spain [member]</t>
        </is>
      </c>
    </row>
    <row r="869">
      <c r="A869" s="3" t="inlineStr">
        <is>
          <t>Disclosure Of Credit Risk Exposure [Table]</t>
        </is>
      </c>
    </row>
    <row r="870">
      <c r="A870" s="4" t="inlineStr">
        <is>
          <t>Outstanding amount in portfolio</t>
        </is>
      </c>
      <c r="B870" s="5" t="n">
        <v>10130</v>
      </c>
      <c r="C870" s="5" t="n">
        <v>9157</v>
      </c>
    </row>
    <row r="871">
      <c r="A871" s="4" t="inlineStr">
        <is>
          <t>Wholesale Banking [Member] | UK [member]</t>
        </is>
      </c>
    </row>
    <row r="872">
      <c r="A872" s="3" t="inlineStr">
        <is>
          <t>Disclosure Of Credit Risk Exposure [Table]</t>
        </is>
      </c>
    </row>
    <row r="873">
      <c r="A873" s="4" t="inlineStr">
        <is>
          <t>Outstanding amount in portfolio</t>
        </is>
      </c>
      <c r="B873" s="5" t="n">
        <v>28193</v>
      </c>
      <c r="C873" s="5" t="n">
        <v>30582</v>
      </c>
    </row>
    <row r="874">
      <c r="A874" s="4" t="inlineStr">
        <is>
          <t>Wholesale Banking [Member] | Luxembourg [member]</t>
        </is>
      </c>
    </row>
    <row r="875">
      <c r="A875" s="3" t="inlineStr">
        <is>
          <t>Disclosure Of Credit Risk Exposure [Table]</t>
        </is>
      </c>
    </row>
    <row r="876">
      <c r="A876" s="4" t="inlineStr">
        <is>
          <t>Outstanding amount in portfolio</t>
        </is>
      </c>
      <c r="B876" s="5" t="n">
        <v>26632</v>
      </c>
      <c r="C876" s="5" t="n">
        <v>20080</v>
      </c>
    </row>
    <row r="877">
      <c r="A877" s="4" t="inlineStr">
        <is>
          <t>Wholesale Banking [Member] | France [member]</t>
        </is>
      </c>
    </row>
    <row r="878">
      <c r="A878" s="3" t="inlineStr">
        <is>
          <t>Disclosure Of Credit Risk Exposure [Table]</t>
        </is>
      </c>
    </row>
    <row r="879">
      <c r="A879" s="4" t="inlineStr">
        <is>
          <t>Outstanding amount in portfolio</t>
        </is>
      </c>
      <c r="B879" s="5" t="n">
        <v>18786</v>
      </c>
      <c r="C879" s="5" t="n">
        <v>15651</v>
      </c>
    </row>
    <row r="880">
      <c r="A880" s="4" t="inlineStr">
        <is>
          <t>Wholesale Banking [Member] | Rest of Europe [Member]</t>
        </is>
      </c>
    </row>
    <row r="881">
      <c r="A881" s="3" t="inlineStr">
        <is>
          <t>Disclosure Of Credit Risk Exposure [Table]</t>
        </is>
      </c>
    </row>
    <row r="882">
      <c r="A882" s="4" t="inlineStr">
        <is>
          <t>Outstanding amount in portfolio</t>
        </is>
      </c>
      <c r="B882" s="5" t="n">
        <v>64028</v>
      </c>
      <c r="C882" s="5" t="n">
        <v>61213</v>
      </c>
    </row>
    <row r="883">
      <c r="A883" s="4" t="inlineStr">
        <is>
          <t>Wholesale Banking [Member] | Americas [Member]</t>
        </is>
      </c>
    </row>
    <row r="884">
      <c r="A884" s="3" t="inlineStr">
        <is>
          <t>Disclosure Of Credit Risk Exposure [Table]</t>
        </is>
      </c>
    </row>
    <row r="885">
      <c r="A885" s="4" t="inlineStr">
        <is>
          <t>Outstanding amount in portfolio</t>
        </is>
      </c>
      <c r="B885" s="5" t="n">
        <v>71471</v>
      </c>
      <c r="C885" s="5" t="n">
        <v>64688</v>
      </c>
    </row>
    <row r="886">
      <c r="A886" s="4" t="inlineStr">
        <is>
          <t>Wholesale Banking [Member] | Asia Pacific [Member]</t>
        </is>
      </c>
    </row>
    <row r="887">
      <c r="A887" s="3" t="inlineStr">
        <is>
          <t>Disclosure Of Credit Risk Exposure [Table]</t>
        </is>
      </c>
    </row>
    <row r="888">
      <c r="A888" s="4" t="inlineStr">
        <is>
          <t>Outstanding amount in portfolio</t>
        </is>
      </c>
      <c r="B888" s="5" t="n">
        <v>45439</v>
      </c>
      <c r="C888" s="5" t="n">
        <v>44961</v>
      </c>
    </row>
    <row r="889">
      <c r="A889" s="4" t="inlineStr">
        <is>
          <t>Wholesale Banking [Member] | Australia [member]</t>
        </is>
      </c>
    </row>
    <row r="890">
      <c r="A890" s="3" t="inlineStr">
        <is>
          <t>Disclosure Of Credit Risk Exposure [Table]</t>
        </is>
      </c>
    </row>
    <row r="891">
      <c r="A891" s="4" t="inlineStr">
        <is>
          <t>Outstanding amount in portfolio</t>
        </is>
      </c>
      <c r="B891" s="5" t="n">
        <v>8957</v>
      </c>
      <c r="C891" s="5" t="n">
        <v>8134</v>
      </c>
    </row>
    <row r="892">
      <c r="A892" s="4" t="inlineStr">
        <is>
          <t>Wholesale Banking [Member] | Africa [Member]</t>
        </is>
      </c>
    </row>
    <row r="893">
      <c r="A893" s="3" t="inlineStr">
        <is>
          <t>Disclosure Of Credit Risk Exposure [Table]</t>
        </is>
      </c>
    </row>
    <row r="894">
      <c r="A894" s="4" t="inlineStr">
        <is>
          <t>Outstanding amount in portfolio</t>
        </is>
      </c>
      <c r="B894" s="5" t="n">
        <v>2467</v>
      </c>
      <c r="C894" s="5" t="n">
        <v>2082</v>
      </c>
    </row>
    <row r="895">
      <c r="A895" s="4" t="inlineStr">
        <is>
          <t>Wholesale Banking [Member] | Private Individuals [member]</t>
        </is>
      </c>
    </row>
    <row r="896">
      <c r="A896" s="3" t="inlineStr">
        <is>
          <t>Disclosure Of Credit Risk Exposure [Table]</t>
        </is>
      </c>
    </row>
    <row r="897">
      <c r="A897" s="4" t="inlineStr">
        <is>
          <t>Outstanding amount in portfolio</t>
        </is>
      </c>
      <c r="B897" s="5" t="n">
        <v>30</v>
      </c>
      <c r="C897" s="5" t="n">
        <v>25</v>
      </c>
    </row>
    <row r="898">
      <c r="A898" s="4" t="inlineStr">
        <is>
          <t>Wholesale Banking [Member] | Central Banks [Member]</t>
        </is>
      </c>
    </row>
    <row r="899">
      <c r="A899" s="3" t="inlineStr">
        <is>
          <t>Disclosure Of Credit Risk Exposure [Table]</t>
        </is>
      </c>
    </row>
    <row r="900">
      <c r="A900" s="4" t="inlineStr">
        <is>
          <t>Outstanding amount in portfolio</t>
        </is>
      </c>
      <c r="B900" s="5" t="n">
        <v>83878</v>
      </c>
      <c r="C900" s="5" t="n">
        <v>84697</v>
      </c>
    </row>
    <row r="901">
      <c r="A901" s="4" t="inlineStr">
        <is>
          <t>Wholesale Banking [Member] | Commercial Banks [member]</t>
        </is>
      </c>
    </row>
    <row r="902">
      <c r="A902" s="3" t="inlineStr">
        <is>
          <t>Disclosure Of Credit Risk Exposure [Table]</t>
        </is>
      </c>
    </row>
    <row r="903">
      <c r="A903" s="4" t="inlineStr">
        <is>
          <t>Outstanding amount in portfolio</t>
        </is>
      </c>
      <c r="B903" s="5" t="n">
        <v>39581</v>
      </c>
      <c r="C903" s="5" t="n">
        <v>42088</v>
      </c>
    </row>
    <row r="904">
      <c r="A904" s="4" t="inlineStr">
        <is>
          <t>Wholesale Banking [Member] | Natural resources [Member]</t>
        </is>
      </c>
    </row>
    <row r="905">
      <c r="A905" s="3" t="inlineStr">
        <is>
          <t>Disclosure Of Credit Risk Exposure [Table]</t>
        </is>
      </c>
    </row>
    <row r="906">
      <c r="A906" s="4" t="inlineStr">
        <is>
          <t>Outstanding amount in portfolio</t>
        </is>
      </c>
      <c r="B906" s="5" t="n">
        <v>51937</v>
      </c>
      <c r="C906" s="5" t="n">
        <v>43905</v>
      </c>
    </row>
    <row r="907">
      <c r="A907" s="4" t="inlineStr">
        <is>
          <t>Wholesale Banking [Member] | Central Governments [member]</t>
        </is>
      </c>
    </row>
    <row r="908">
      <c r="A908" s="3" t="inlineStr">
        <is>
          <t>Disclosure Of Credit Risk Exposure [Table]</t>
        </is>
      </c>
    </row>
    <row r="909">
      <c r="A909" s="4" t="inlineStr">
        <is>
          <t>Outstanding amount in portfolio</t>
        </is>
      </c>
      <c r="B909" s="5" t="n">
        <v>40530</v>
      </c>
      <c r="C909" s="5" t="n">
        <v>43753</v>
      </c>
    </row>
    <row r="910">
      <c r="A910" s="4" t="inlineStr">
        <is>
          <t>Wholesale Banking [Member] | Non-Bank Financial Institutions [member]</t>
        </is>
      </c>
    </row>
    <row r="911">
      <c r="A911" s="3" t="inlineStr">
        <is>
          <t>Disclosure Of Credit Risk Exposure [Table]</t>
        </is>
      </c>
    </row>
    <row r="912">
      <c r="A912" s="4" t="inlineStr">
        <is>
          <t>Outstanding amount in portfolio</t>
        </is>
      </c>
      <c r="B912" s="5" t="n">
        <v>46597</v>
      </c>
      <c r="C912" s="5" t="n">
        <v>40581</v>
      </c>
    </row>
    <row r="913">
      <c r="A913" s="4" t="inlineStr">
        <is>
          <t>Wholesale Banking [Member] | Real estate [member]</t>
        </is>
      </c>
    </row>
    <row r="914">
      <c r="A914" s="3" t="inlineStr">
        <is>
          <t>Disclosure Of Credit Risk Exposure [Table]</t>
        </is>
      </c>
    </row>
    <row r="915">
      <c r="A915" s="4" t="inlineStr">
        <is>
          <t>Outstanding amount in portfolio</t>
        </is>
      </c>
      <c r="B915" s="5" t="n">
        <v>26472</v>
      </c>
      <c r="C915" s="5" t="n">
        <v>26271</v>
      </c>
    </row>
    <row r="916">
      <c r="A916" s="4" t="inlineStr">
        <is>
          <t>Wholesale Banking [Member] | Transportation and logistics [member]</t>
        </is>
      </c>
    </row>
    <row r="917">
      <c r="A917" s="3" t="inlineStr">
        <is>
          <t>Disclosure Of Credit Risk Exposure [Table]</t>
        </is>
      </c>
    </row>
    <row r="918">
      <c r="A918" s="4" t="inlineStr">
        <is>
          <t>Outstanding amount in portfolio</t>
        </is>
      </c>
      <c r="B918" s="5" t="n">
        <v>24123</v>
      </c>
      <c r="C918" s="5" t="n">
        <v>24692</v>
      </c>
    </row>
    <row r="919">
      <c r="A919" s="4" t="inlineStr">
        <is>
          <t>Wholesale Banking [Member] | Food, Beverages &amp; Personal Care [Member]</t>
        </is>
      </c>
    </row>
    <row r="920">
      <c r="A920" s="3" t="inlineStr">
        <is>
          <t>Disclosure Of Credit Risk Exposure [Table]</t>
        </is>
      </c>
    </row>
    <row r="921">
      <c r="A921" s="4" t="inlineStr">
        <is>
          <t>Outstanding amount in portfolio</t>
        </is>
      </c>
      <c r="B921" s="5" t="n">
        <v>14003</v>
      </c>
      <c r="C921" s="5" t="n">
        <v>14706</v>
      </c>
    </row>
    <row r="922">
      <c r="A922" s="4" t="inlineStr">
        <is>
          <t>Wholesale Banking [Member] | Services [Member]</t>
        </is>
      </c>
    </row>
    <row r="923">
      <c r="A923" s="3" t="inlineStr">
        <is>
          <t>Disclosure Of Credit Risk Exposure [Table]</t>
        </is>
      </c>
    </row>
    <row r="924">
      <c r="A924" s="4" t="inlineStr">
        <is>
          <t>Outstanding amount in portfolio</t>
        </is>
      </c>
      <c r="B924" s="5" t="n">
        <v>9449</v>
      </c>
      <c r="C924" s="5" t="n">
        <v>8878</v>
      </c>
    </row>
    <row r="925">
      <c r="A925" s="4" t="inlineStr">
        <is>
          <t>Wholesale Banking [Member] | General Industries [Member]</t>
        </is>
      </c>
    </row>
    <row r="926">
      <c r="A926" s="3" t="inlineStr">
        <is>
          <t>Disclosure Of Credit Risk Exposure [Table]</t>
        </is>
      </c>
    </row>
    <row r="927">
      <c r="A927" s="4" t="inlineStr">
        <is>
          <t>Outstanding amount in portfolio</t>
        </is>
      </c>
      <c r="B927" s="5" t="n">
        <v>11487</v>
      </c>
      <c r="C927" s="5" t="n">
        <v>10943</v>
      </c>
    </row>
    <row r="928">
      <c r="A928" s="4" t="inlineStr">
        <is>
          <t>Wholesale Banking [Member] | Lower Public Administration [Member]</t>
        </is>
      </c>
    </row>
    <row r="929">
      <c r="A929" s="3" t="inlineStr">
        <is>
          <t>Disclosure Of Credit Risk Exposure [Table]</t>
        </is>
      </c>
    </row>
    <row r="930">
      <c r="A930" s="4" t="inlineStr">
        <is>
          <t>Outstanding amount in portfolio</t>
        </is>
      </c>
      <c r="B930" s="5" t="n">
        <v>6163</v>
      </c>
      <c r="C930" s="5" t="n">
        <v>5698</v>
      </c>
    </row>
    <row r="931">
      <c r="A931" s="4" t="inlineStr">
        <is>
          <t>Wholesale Banking [Member] | Utilities [Member]</t>
        </is>
      </c>
    </row>
    <row r="932">
      <c r="A932" s="3" t="inlineStr">
        <is>
          <t>Disclosure Of Credit Risk Exposure [Table]</t>
        </is>
      </c>
    </row>
    <row r="933">
      <c r="A933" s="4" t="inlineStr">
        <is>
          <t>Outstanding amount in portfolio</t>
        </is>
      </c>
      <c r="B933" s="5" t="n">
        <v>22452</v>
      </c>
      <c r="C933" s="5" t="n">
        <v>17062</v>
      </c>
    </row>
    <row r="934">
      <c r="A934" s="4" t="inlineStr">
        <is>
          <t>Wholesale Banking [Member] | Other [member]</t>
        </is>
      </c>
    </row>
    <row r="935">
      <c r="A935" s="3" t="inlineStr">
        <is>
          <t>Disclosure Of Credit Risk Exposure [Table]</t>
        </is>
      </c>
    </row>
    <row r="936">
      <c r="A936" s="4" t="inlineStr">
        <is>
          <t>Outstanding amount in portfolio</t>
        </is>
      </c>
      <c r="B936" s="5" t="n">
        <v>43903</v>
      </c>
      <c r="C936" s="5" t="n">
        <v>41398</v>
      </c>
    </row>
    <row r="937">
      <c r="A937" s="4" t="inlineStr">
        <is>
          <t>Retail Benelux [member]</t>
        </is>
      </c>
    </row>
    <row r="938">
      <c r="A938" s="3" t="inlineStr">
        <is>
          <t>Disclosure Of Credit Risk Exposure [Table]</t>
        </is>
      </c>
    </row>
    <row r="939">
      <c r="A939" s="4" t="inlineStr">
        <is>
          <t>Outstanding amount in portfolio</t>
        </is>
      </c>
      <c r="B939" s="5" t="n">
        <v>244232</v>
      </c>
      <c r="C939" s="5" t="n">
        <v>240520</v>
      </c>
    </row>
    <row r="940">
      <c r="A940" s="4" t="inlineStr">
        <is>
          <t>Retail Benelux [member] | 1 (AAA) [Member]</t>
        </is>
      </c>
    </row>
    <row r="941">
      <c r="A941" s="3" t="inlineStr">
        <is>
          <t>Disclosure Of Credit Risk Exposure [Table]</t>
        </is>
      </c>
    </row>
    <row r="942">
      <c r="A942" s="4" t="inlineStr">
        <is>
          <t>Outstanding amount in portfolio</t>
        </is>
      </c>
      <c r="B942" s="5" t="n">
        <v>331</v>
      </c>
      <c r="C942" s="5" t="n">
        <v>357</v>
      </c>
    </row>
    <row r="943">
      <c r="A943" s="4" t="inlineStr">
        <is>
          <t>Retail Benelux [member] | 2-4 (AA) [member]</t>
        </is>
      </c>
    </row>
    <row r="944">
      <c r="A944" s="3" t="inlineStr">
        <is>
          <t>Disclosure Of Credit Risk Exposure [Table]</t>
        </is>
      </c>
    </row>
    <row r="945">
      <c r="A945" s="4" t="inlineStr">
        <is>
          <t>Outstanding amount in portfolio</t>
        </is>
      </c>
      <c r="B945" s="5" t="n">
        <v>5863</v>
      </c>
      <c r="C945" s="5" t="n">
        <v>6119</v>
      </c>
    </row>
    <row r="946">
      <c r="A946" s="4" t="inlineStr">
        <is>
          <t>Retail Benelux [member] | 5 - 7 (A) [member]</t>
        </is>
      </c>
    </row>
    <row r="947">
      <c r="A947" s="3" t="inlineStr">
        <is>
          <t>Disclosure Of Credit Risk Exposure [Table]</t>
        </is>
      </c>
    </row>
    <row r="948">
      <c r="A948" s="4" t="inlineStr">
        <is>
          <t>Outstanding amount in portfolio</t>
        </is>
      </c>
      <c r="B948" s="5" t="n">
        <v>28456</v>
      </c>
      <c r="C948" s="5" t="n">
        <v>23143</v>
      </c>
    </row>
    <row r="949">
      <c r="A949" s="4" t="inlineStr">
        <is>
          <t>Retail Benelux [member] | 8 - 10 (BBB) [member]</t>
        </is>
      </c>
    </row>
    <row r="950">
      <c r="A950" s="3" t="inlineStr">
        <is>
          <t>Disclosure Of Credit Risk Exposure [Table]</t>
        </is>
      </c>
    </row>
    <row r="951">
      <c r="A951" s="4" t="inlineStr">
        <is>
          <t>Outstanding amount in portfolio</t>
        </is>
      </c>
      <c r="B951" s="5" t="n">
        <v>125469</v>
      </c>
      <c r="C951" s="5" t="n">
        <v>120714</v>
      </c>
    </row>
    <row r="952">
      <c r="A952" s="4" t="inlineStr">
        <is>
          <t>Retail Benelux [member] | 11 - 13 (BB) [member]</t>
        </is>
      </c>
    </row>
    <row r="953">
      <c r="A953" s="3" t="inlineStr">
        <is>
          <t>Disclosure Of Credit Risk Exposure [Table]</t>
        </is>
      </c>
    </row>
    <row r="954">
      <c r="A954" s="4" t="inlineStr">
        <is>
          <t>Outstanding amount in portfolio</t>
        </is>
      </c>
      <c r="B954" s="5" t="n">
        <v>60296</v>
      </c>
      <c r="C954" s="5" t="n">
        <v>61797</v>
      </c>
    </row>
    <row r="955">
      <c r="A955" s="4" t="inlineStr">
        <is>
          <t>Retail Benelux [member] | 14 - 16 (B) [Member]</t>
        </is>
      </c>
    </row>
    <row r="956">
      <c r="A956" s="3" t="inlineStr">
        <is>
          <t>Disclosure Of Credit Risk Exposure [Table]</t>
        </is>
      </c>
    </row>
    <row r="957">
      <c r="A957" s="4" t="inlineStr">
        <is>
          <t>Outstanding amount in portfolio</t>
        </is>
      </c>
      <c r="B957" s="5" t="n">
        <v>14560</v>
      </c>
      <c r="C957" s="5" t="n">
        <v>17759</v>
      </c>
    </row>
    <row r="958">
      <c r="A958" s="4" t="inlineStr">
        <is>
          <t>Retail Benelux [member] | 17 (CCC) [member]</t>
        </is>
      </c>
    </row>
    <row r="959">
      <c r="A959" s="3" t="inlineStr">
        <is>
          <t>Disclosure Of Credit Risk Exposure [Table]</t>
        </is>
      </c>
    </row>
    <row r="960">
      <c r="A960" s="4" t="inlineStr">
        <is>
          <t>Outstanding amount in portfolio</t>
        </is>
      </c>
      <c r="B960" s="5" t="n">
        <v>2158</v>
      </c>
      <c r="C960" s="5" t="n">
        <v>2543</v>
      </c>
    </row>
    <row r="961">
      <c r="A961" s="4" t="inlineStr">
        <is>
          <t>Retail Benelux [member] | 18 (CC) [member]</t>
        </is>
      </c>
    </row>
    <row r="962">
      <c r="A962" s="3" t="inlineStr">
        <is>
          <t>Disclosure Of Credit Risk Exposure [Table]</t>
        </is>
      </c>
    </row>
    <row r="963">
      <c r="A963" s="4" t="inlineStr">
        <is>
          <t>Outstanding amount in portfolio</t>
        </is>
      </c>
      <c r="B963" s="5" t="n">
        <v>904</v>
      </c>
      <c r="C963" s="5" t="n">
        <v>1170</v>
      </c>
    </row>
    <row r="964">
      <c r="A964" s="4" t="inlineStr">
        <is>
          <t>Retail Benelux [member] | 19 (C) [member]</t>
        </is>
      </c>
    </row>
    <row r="965">
      <c r="A965" s="3" t="inlineStr">
        <is>
          <t>Disclosure Of Credit Risk Exposure [Table]</t>
        </is>
      </c>
    </row>
    <row r="966">
      <c r="A966" s="4" t="inlineStr">
        <is>
          <t>Outstanding amount in portfolio</t>
        </is>
      </c>
      <c r="B966" s="5" t="n">
        <v>1162</v>
      </c>
      <c r="C966" s="5" t="n">
        <v>1306</v>
      </c>
    </row>
    <row r="967">
      <c r="A967" s="4" t="inlineStr">
        <is>
          <t>Retail Benelux [member] | 20 - 22 (D) [member]</t>
        </is>
      </c>
    </row>
    <row r="968">
      <c r="A968" s="3" t="inlineStr">
        <is>
          <t>Disclosure Of Credit Risk Exposure [Table]</t>
        </is>
      </c>
    </row>
    <row r="969">
      <c r="A969" s="4" t="inlineStr">
        <is>
          <t>Outstanding amount in portfolio</t>
        </is>
      </c>
      <c r="B969" s="5" t="n">
        <v>5035</v>
      </c>
      <c r="C969" s="5" t="n">
        <v>5614</v>
      </c>
    </row>
    <row r="970">
      <c r="A970" s="4" t="inlineStr">
        <is>
          <t>Retail Benelux [member] | Netherlands [member]</t>
        </is>
      </c>
    </row>
    <row r="971">
      <c r="A971" s="3" t="inlineStr">
        <is>
          <t>Disclosure Of Credit Risk Exposure [Table]</t>
        </is>
      </c>
    </row>
    <row r="972">
      <c r="A972" s="4" t="inlineStr">
        <is>
          <t>Outstanding amount in portfolio</t>
        </is>
      </c>
      <c r="B972" s="5" t="n">
        <v>152597</v>
      </c>
      <c r="C972" s="5" t="n">
        <v>149686</v>
      </c>
    </row>
    <row r="973">
      <c r="A973" s="4" t="inlineStr">
        <is>
          <t>Retail Benelux [member] | Belgium [member]</t>
        </is>
      </c>
    </row>
    <row r="974">
      <c r="A974" s="3" t="inlineStr">
        <is>
          <t>Disclosure Of Credit Risk Exposure [Table]</t>
        </is>
      </c>
    </row>
    <row r="975">
      <c r="A975" s="4" t="inlineStr">
        <is>
          <t>Outstanding amount in portfolio</t>
        </is>
      </c>
      <c r="B975" s="5" t="n">
        <v>84748</v>
      </c>
      <c r="C975" s="5" t="n">
        <v>84104</v>
      </c>
    </row>
    <row r="976">
      <c r="A976" s="4" t="inlineStr">
        <is>
          <t>Retail Benelux [member] | Germany [member]</t>
        </is>
      </c>
    </row>
    <row r="977">
      <c r="A977" s="3" t="inlineStr">
        <is>
          <t>Disclosure Of Credit Risk Exposure [Table]</t>
        </is>
      </c>
    </row>
    <row r="978">
      <c r="A978" s="4" t="inlineStr">
        <is>
          <t>Outstanding amount in portfolio</t>
        </is>
      </c>
      <c r="B978" s="5" t="n">
        <v>508</v>
      </c>
      <c r="C978" s="5" t="n">
        <v>542</v>
      </c>
    </row>
    <row r="979">
      <c r="A979" s="4" t="inlineStr">
        <is>
          <t>Retail Benelux [member] | Poland [member]</t>
        </is>
      </c>
    </row>
    <row r="980">
      <c r="A980" s="3" t="inlineStr">
        <is>
          <t>Disclosure Of Credit Risk Exposure [Table]</t>
        </is>
      </c>
    </row>
    <row r="981">
      <c r="A981" s="4" t="inlineStr">
        <is>
          <t>Outstanding amount in portfolio</t>
        </is>
      </c>
      <c r="B981" s="5" t="n">
        <v>45</v>
      </c>
      <c r="C981" s="5" t="n">
        <v>55</v>
      </c>
    </row>
    <row r="982">
      <c r="A982" s="4" t="inlineStr">
        <is>
          <t>Retail Benelux [member] | Spain [member]</t>
        </is>
      </c>
    </row>
    <row r="983">
      <c r="A983" s="3" t="inlineStr">
        <is>
          <t>Disclosure Of Credit Risk Exposure [Table]</t>
        </is>
      </c>
    </row>
    <row r="984">
      <c r="A984" s="4" t="inlineStr">
        <is>
          <t>Outstanding amount in portfolio</t>
        </is>
      </c>
      <c r="B984" s="5" t="n">
        <v>83</v>
      </c>
      <c r="C984" s="5" t="n">
        <v>66</v>
      </c>
    </row>
    <row r="985">
      <c r="A985" s="4" t="inlineStr">
        <is>
          <t>Retail Benelux [member] | UK [member]</t>
        </is>
      </c>
    </row>
    <row r="986">
      <c r="A986" s="3" t="inlineStr">
        <is>
          <t>Disclosure Of Credit Risk Exposure [Table]</t>
        </is>
      </c>
    </row>
    <row r="987">
      <c r="A987" s="4" t="inlineStr">
        <is>
          <t>Outstanding amount in portfolio</t>
        </is>
      </c>
      <c r="B987" s="5" t="n">
        <v>187</v>
      </c>
      <c r="C987" s="5" t="n">
        <v>193</v>
      </c>
    </row>
    <row r="988">
      <c r="A988" s="4" t="inlineStr">
        <is>
          <t>Retail Benelux [member] | Luxembourg [member]</t>
        </is>
      </c>
    </row>
    <row r="989">
      <c r="A989" s="3" t="inlineStr">
        <is>
          <t>Disclosure Of Credit Risk Exposure [Table]</t>
        </is>
      </c>
    </row>
    <row r="990">
      <c r="A990" s="4" t="inlineStr">
        <is>
          <t>Outstanding amount in portfolio</t>
        </is>
      </c>
      <c r="B990" s="5" t="n">
        <v>4769</v>
      </c>
      <c r="C990" s="5" t="n">
        <v>4373</v>
      </c>
    </row>
    <row r="991">
      <c r="A991" s="4" t="inlineStr">
        <is>
          <t>Retail Benelux [member] | France [member]</t>
        </is>
      </c>
    </row>
    <row r="992">
      <c r="A992" s="3" t="inlineStr">
        <is>
          <t>Disclosure Of Credit Risk Exposure [Table]</t>
        </is>
      </c>
    </row>
    <row r="993">
      <c r="A993" s="4" t="inlineStr">
        <is>
          <t>Outstanding amount in portfolio</t>
        </is>
      </c>
      <c r="B993" s="5" t="n">
        <v>606</v>
      </c>
      <c r="C993" s="5" t="n">
        <v>618</v>
      </c>
    </row>
    <row r="994">
      <c r="A994" s="4" t="inlineStr">
        <is>
          <t>Retail Benelux [member] | Rest of Europe [Member]</t>
        </is>
      </c>
    </row>
    <row r="995">
      <c r="A995" s="3" t="inlineStr">
        <is>
          <t>Disclosure Of Credit Risk Exposure [Table]</t>
        </is>
      </c>
    </row>
    <row r="996">
      <c r="A996" s="4" t="inlineStr">
        <is>
          <t>Outstanding amount in portfolio</t>
        </is>
      </c>
      <c r="B996" s="5" t="n">
        <v>364</v>
      </c>
      <c r="C996" s="5" t="n">
        <v>525</v>
      </c>
    </row>
    <row r="997">
      <c r="A997" s="4" t="inlineStr">
        <is>
          <t>Retail Benelux [member] | Americas [Member]</t>
        </is>
      </c>
    </row>
    <row r="998">
      <c r="A998" s="3" t="inlineStr">
        <is>
          <t>Disclosure Of Credit Risk Exposure [Table]</t>
        </is>
      </c>
    </row>
    <row r="999">
      <c r="A999" s="4" t="inlineStr">
        <is>
          <t>Outstanding amount in portfolio</t>
        </is>
      </c>
      <c r="B999" s="5" t="n">
        <v>186</v>
      </c>
      <c r="C999" s="5" t="n">
        <v>210</v>
      </c>
    </row>
    <row r="1000">
      <c r="A1000" s="4" t="inlineStr">
        <is>
          <t>Retail Benelux [member] | Asia Pacific [Member]</t>
        </is>
      </c>
    </row>
    <row r="1001">
      <c r="A1001" s="3" t="inlineStr">
        <is>
          <t>Disclosure Of Credit Risk Exposure [Table]</t>
        </is>
      </c>
    </row>
    <row r="1002">
      <c r="A1002" s="4" t="inlineStr">
        <is>
          <t>Outstanding amount in portfolio</t>
        </is>
      </c>
      <c r="B1002" s="5" t="n">
        <v>91</v>
      </c>
      <c r="C1002" s="5" t="n">
        <v>91</v>
      </c>
    </row>
    <row r="1003">
      <c r="A1003" s="4" t="inlineStr">
        <is>
          <t>Retail Benelux [member] | Australia [member]</t>
        </is>
      </c>
    </row>
    <row r="1004">
      <c r="A1004" s="3" t="inlineStr">
        <is>
          <t>Disclosure Of Credit Risk Exposure [Table]</t>
        </is>
      </c>
    </row>
    <row r="1005">
      <c r="A1005" s="4" t="inlineStr">
        <is>
          <t>Outstanding amount in portfolio</t>
        </is>
      </c>
      <c r="B1005" s="5" t="n">
        <v>18</v>
      </c>
      <c r="C1005" s="5" t="n">
        <v>22</v>
      </c>
    </row>
    <row r="1006">
      <c r="A1006" s="4" t="inlineStr">
        <is>
          <t>Retail Benelux [member] | Africa [Member]</t>
        </is>
      </c>
    </row>
    <row r="1007">
      <c r="A1007" s="3" t="inlineStr">
        <is>
          <t>Disclosure Of Credit Risk Exposure [Table]</t>
        </is>
      </c>
    </row>
    <row r="1008">
      <c r="A1008" s="4" t="inlineStr">
        <is>
          <t>Outstanding amount in portfolio</t>
        </is>
      </c>
      <c r="B1008" s="5" t="n">
        <v>31</v>
      </c>
      <c r="C1008" s="5" t="n">
        <v>36</v>
      </c>
    </row>
    <row r="1009">
      <c r="A1009" s="4" t="inlineStr">
        <is>
          <t>Retail Benelux [member] | Private Individuals [member]</t>
        </is>
      </c>
    </row>
    <row r="1010">
      <c r="A1010" s="3" t="inlineStr">
        <is>
          <t>Disclosure Of Credit Risk Exposure [Table]</t>
        </is>
      </c>
    </row>
    <row r="1011">
      <c r="A1011" s="4" t="inlineStr">
        <is>
          <t>Outstanding amount in portfolio</t>
        </is>
      </c>
      <c r="B1011" s="5" t="n">
        <v>161125</v>
      </c>
      <c r="C1011" s="5" t="n">
        <v>160884</v>
      </c>
    </row>
    <row r="1012">
      <c r="A1012" s="4" t="inlineStr">
        <is>
          <t>Retail Benelux [member] | Commercial Banks [member]</t>
        </is>
      </c>
    </row>
    <row r="1013">
      <c r="A1013" s="3" t="inlineStr">
        <is>
          <t>Disclosure Of Credit Risk Exposure [Table]</t>
        </is>
      </c>
    </row>
    <row r="1014">
      <c r="A1014" s="4" t="inlineStr">
        <is>
          <t>Outstanding amount in portfolio</t>
        </is>
      </c>
      <c r="B1014" s="5" t="n">
        <v>230</v>
      </c>
      <c r="C1014" s="5" t="n">
        <v>201</v>
      </c>
    </row>
    <row r="1015">
      <c r="A1015" s="4" t="inlineStr">
        <is>
          <t>Retail Benelux [member] | Natural resources [Member]</t>
        </is>
      </c>
    </row>
    <row r="1016">
      <c r="A1016" s="3" t="inlineStr">
        <is>
          <t>Disclosure Of Credit Risk Exposure [Table]</t>
        </is>
      </c>
    </row>
    <row r="1017">
      <c r="A1017" s="4" t="inlineStr">
        <is>
          <t>Outstanding amount in portfolio</t>
        </is>
      </c>
      <c r="B1017" s="5" t="n">
        <v>1225</v>
      </c>
      <c r="C1017" s="5" t="n">
        <v>1090</v>
      </c>
    </row>
    <row r="1018">
      <c r="A1018" s="4" t="inlineStr">
        <is>
          <t>Retail Benelux [member] | Central Governments [member]</t>
        </is>
      </c>
    </row>
    <row r="1019">
      <c r="A1019" s="3" t="inlineStr">
        <is>
          <t>Disclosure Of Credit Risk Exposure [Table]</t>
        </is>
      </c>
    </row>
    <row r="1020">
      <c r="A1020" s="4" t="inlineStr">
        <is>
          <t>Outstanding amount in portfolio</t>
        </is>
      </c>
      <c r="B1020" s="5" t="n">
        <v>1730</v>
      </c>
      <c r="C1020" s="5" t="n">
        <v>1691</v>
      </c>
    </row>
    <row r="1021">
      <c r="A1021" s="4" t="inlineStr">
        <is>
          <t>Retail Benelux [member] | Non-Bank Financial Institutions [member]</t>
        </is>
      </c>
    </row>
    <row r="1022">
      <c r="A1022" s="3" t="inlineStr">
        <is>
          <t>Disclosure Of Credit Risk Exposure [Table]</t>
        </is>
      </c>
    </row>
    <row r="1023">
      <c r="A1023" s="4" t="inlineStr">
        <is>
          <t>Outstanding amount in portfolio</t>
        </is>
      </c>
      <c r="B1023" s="5" t="n">
        <v>1473</v>
      </c>
      <c r="C1023" s="5" t="n">
        <v>1488</v>
      </c>
    </row>
    <row r="1024">
      <c r="A1024" s="4" t="inlineStr">
        <is>
          <t>Retail Benelux [member] | Real estate [member]</t>
        </is>
      </c>
    </row>
    <row r="1025">
      <c r="A1025" s="3" t="inlineStr">
        <is>
          <t>Disclosure Of Credit Risk Exposure [Table]</t>
        </is>
      </c>
    </row>
    <row r="1026">
      <c r="A1026" s="4" t="inlineStr">
        <is>
          <t>Outstanding amount in portfolio</t>
        </is>
      </c>
      <c r="B1026" s="5" t="n">
        <v>22691</v>
      </c>
      <c r="C1026" s="5" t="n">
        <v>24064</v>
      </c>
    </row>
    <row r="1027">
      <c r="A1027" s="4" t="inlineStr">
        <is>
          <t>Retail Benelux [member] | Transportation and logistics [member]</t>
        </is>
      </c>
    </row>
    <row r="1028">
      <c r="A1028" s="3" t="inlineStr">
        <is>
          <t>Disclosure Of Credit Risk Exposure [Table]</t>
        </is>
      </c>
    </row>
    <row r="1029">
      <c r="A1029" s="4" t="inlineStr">
        <is>
          <t>Outstanding amount in portfolio</t>
        </is>
      </c>
      <c r="B1029" s="5" t="n">
        <v>4206</v>
      </c>
      <c r="C1029" s="5" t="n">
        <v>3571</v>
      </c>
    </row>
    <row r="1030">
      <c r="A1030" s="4" t="inlineStr">
        <is>
          <t>Retail Benelux [member] | Food, Beverages &amp; Personal Care [Member]</t>
        </is>
      </c>
    </row>
    <row r="1031">
      <c r="A1031" s="3" t="inlineStr">
        <is>
          <t>Disclosure Of Credit Risk Exposure [Table]</t>
        </is>
      </c>
    </row>
    <row r="1032">
      <c r="A1032" s="4" t="inlineStr">
        <is>
          <t>Outstanding amount in portfolio</t>
        </is>
      </c>
      <c r="B1032" s="5" t="n">
        <v>6926</v>
      </c>
      <c r="C1032" s="5" t="n">
        <v>6162</v>
      </c>
    </row>
    <row r="1033">
      <c r="A1033" s="4" t="inlineStr">
        <is>
          <t>Retail Benelux [member] | Services [Member]</t>
        </is>
      </c>
    </row>
    <row r="1034">
      <c r="A1034" s="3" t="inlineStr">
        <is>
          <t>Disclosure Of Credit Risk Exposure [Table]</t>
        </is>
      </c>
    </row>
    <row r="1035">
      <c r="A1035" s="4" t="inlineStr">
        <is>
          <t>Outstanding amount in portfolio</t>
        </is>
      </c>
      <c r="B1035" s="5" t="n">
        <v>11290</v>
      </c>
      <c r="C1035" s="5" t="n">
        <v>11302</v>
      </c>
    </row>
    <row r="1036">
      <c r="A1036" s="4" t="inlineStr">
        <is>
          <t>Retail Benelux [member] | General Industries [Member]</t>
        </is>
      </c>
    </row>
    <row r="1037">
      <c r="A1037" s="3" t="inlineStr">
        <is>
          <t>Disclosure Of Credit Risk Exposure [Table]</t>
        </is>
      </c>
    </row>
    <row r="1038">
      <c r="A1038" s="4" t="inlineStr">
        <is>
          <t>Outstanding amount in portfolio</t>
        </is>
      </c>
      <c r="B1038" s="5" t="n">
        <v>5554</v>
      </c>
      <c r="C1038" s="5" t="n">
        <v>4346</v>
      </c>
    </row>
    <row r="1039">
      <c r="A1039" s="4" t="inlineStr">
        <is>
          <t>Retail Benelux [member] | Lower Public Administration [Member]</t>
        </is>
      </c>
    </row>
    <row r="1040">
      <c r="A1040" s="3" t="inlineStr">
        <is>
          <t>Disclosure Of Credit Risk Exposure [Table]</t>
        </is>
      </c>
    </row>
    <row r="1041">
      <c r="A1041" s="4" t="inlineStr">
        <is>
          <t>Outstanding amount in portfolio</t>
        </is>
      </c>
      <c r="B1041" s="5" t="n">
        <v>5079</v>
      </c>
      <c r="C1041" s="5" t="n">
        <v>4756</v>
      </c>
    </row>
    <row r="1042">
      <c r="A1042" s="4" t="inlineStr">
        <is>
          <t>Retail Benelux [member] | Utilities [Member]</t>
        </is>
      </c>
    </row>
    <row r="1043">
      <c r="A1043" s="3" t="inlineStr">
        <is>
          <t>Disclosure Of Credit Risk Exposure [Table]</t>
        </is>
      </c>
    </row>
    <row r="1044">
      <c r="A1044" s="4" t="inlineStr">
        <is>
          <t>Outstanding amount in portfolio</t>
        </is>
      </c>
      <c r="B1044" s="5" t="n">
        <v>1370</v>
      </c>
      <c r="C1044" s="5" t="n">
        <v>1358</v>
      </c>
    </row>
    <row r="1045">
      <c r="A1045" s="4" t="inlineStr">
        <is>
          <t>Retail Benelux [member] | Other [member]</t>
        </is>
      </c>
    </row>
    <row r="1046">
      <c r="A1046" s="3" t="inlineStr">
        <is>
          <t>Disclosure Of Credit Risk Exposure [Table]</t>
        </is>
      </c>
    </row>
    <row r="1047">
      <c r="A1047" s="4" t="inlineStr">
        <is>
          <t>Outstanding amount in portfolio</t>
        </is>
      </c>
      <c r="B1047" s="5" t="n">
        <v>21333</v>
      </c>
      <c r="C1047" s="5" t="n">
        <v>19607</v>
      </c>
    </row>
    <row r="1048">
      <c r="A1048" s="4" t="inlineStr">
        <is>
          <t>Retail Challengers &amp; Growth Markets [member]</t>
        </is>
      </c>
    </row>
    <row r="1049">
      <c r="A1049" s="3" t="inlineStr">
        <is>
          <t>Disclosure Of Credit Risk Exposure [Table]</t>
        </is>
      </c>
    </row>
    <row r="1050">
      <c r="A1050" s="4" t="inlineStr">
        <is>
          <t>Outstanding amount in portfolio</t>
        </is>
      </c>
      <c r="B1050" s="5" t="n">
        <v>243334</v>
      </c>
      <c r="C1050" s="5" t="n">
        <v>236377</v>
      </c>
    </row>
    <row r="1051">
      <c r="A1051" s="4" t="inlineStr">
        <is>
          <t>Retail Challengers &amp; Growth Markets [member] | 1 (AAA) [Member]</t>
        </is>
      </c>
    </row>
    <row r="1052">
      <c r="A1052" s="3" t="inlineStr">
        <is>
          <t>Disclosure Of Credit Risk Exposure [Table]</t>
        </is>
      </c>
    </row>
    <row r="1053">
      <c r="A1053" s="4" t="inlineStr">
        <is>
          <t>Outstanding amount in portfolio</t>
        </is>
      </c>
      <c r="B1053" s="5" t="n">
        <v>27089</v>
      </c>
      <c r="C1053" s="5" t="n">
        <v>34782</v>
      </c>
    </row>
    <row r="1054">
      <c r="A1054" s="4" t="inlineStr">
        <is>
          <t>Retail Challengers &amp; Growth Markets [member] | 2-4 (AA) [member]</t>
        </is>
      </c>
    </row>
    <row r="1055">
      <c r="A1055" s="3" t="inlineStr">
        <is>
          <t>Disclosure Of Credit Risk Exposure [Table]</t>
        </is>
      </c>
    </row>
    <row r="1056">
      <c r="A1056" s="4" t="inlineStr">
        <is>
          <t>Outstanding amount in portfolio</t>
        </is>
      </c>
      <c r="B1056" s="5" t="n">
        <v>41646</v>
      </c>
      <c r="C1056" s="5" t="n">
        <v>38586</v>
      </c>
    </row>
    <row r="1057">
      <c r="A1057" s="4" t="inlineStr">
        <is>
          <t>Retail Challengers &amp; Growth Markets [member] | 5 - 7 (A) [member]</t>
        </is>
      </c>
    </row>
    <row r="1058">
      <c r="A1058" s="3" t="inlineStr">
        <is>
          <t>Disclosure Of Credit Risk Exposure [Table]</t>
        </is>
      </c>
    </row>
    <row r="1059">
      <c r="A1059" s="4" t="inlineStr">
        <is>
          <t>Outstanding amount in portfolio</t>
        </is>
      </c>
      <c r="B1059" s="5" t="n">
        <v>59040</v>
      </c>
      <c r="C1059" s="5" t="n">
        <v>54381</v>
      </c>
    </row>
    <row r="1060">
      <c r="A1060" s="4" t="inlineStr">
        <is>
          <t>Retail Challengers &amp; Growth Markets [member] | 8 - 10 (BBB) [member]</t>
        </is>
      </c>
    </row>
    <row r="1061">
      <c r="A1061" s="3" t="inlineStr">
        <is>
          <t>Disclosure Of Credit Risk Exposure [Table]</t>
        </is>
      </c>
    </row>
    <row r="1062">
      <c r="A1062" s="4" t="inlineStr">
        <is>
          <t>Outstanding amount in portfolio</t>
        </is>
      </c>
      <c r="B1062" s="5" t="n">
        <v>57394</v>
      </c>
      <c r="C1062" s="5" t="n">
        <v>53346</v>
      </c>
    </row>
    <row r="1063">
      <c r="A1063" s="4" t="inlineStr">
        <is>
          <t>Retail Challengers &amp; Growth Markets [member] | 11 - 13 (BB) [member]</t>
        </is>
      </c>
    </row>
    <row r="1064">
      <c r="A1064" s="3" t="inlineStr">
        <is>
          <t>Disclosure Of Credit Risk Exposure [Table]</t>
        </is>
      </c>
    </row>
    <row r="1065">
      <c r="A1065" s="4" t="inlineStr">
        <is>
          <t>Outstanding amount in portfolio</t>
        </is>
      </c>
      <c r="B1065" s="5" t="n">
        <v>42554</v>
      </c>
      <c r="C1065" s="5" t="n">
        <v>39823</v>
      </c>
    </row>
    <row r="1066">
      <c r="A1066" s="4" t="inlineStr">
        <is>
          <t>Retail Challengers &amp; Growth Markets [member] | 14 - 16 (B) [Member]</t>
        </is>
      </c>
    </row>
    <row r="1067">
      <c r="A1067" s="3" t="inlineStr">
        <is>
          <t>Disclosure Of Credit Risk Exposure [Table]</t>
        </is>
      </c>
    </row>
    <row r="1068">
      <c r="A1068" s="4" t="inlineStr">
        <is>
          <t>Outstanding amount in portfolio</t>
        </is>
      </c>
      <c r="B1068" s="5" t="n">
        <v>10800</v>
      </c>
      <c r="C1068" s="5" t="n">
        <v>10299</v>
      </c>
    </row>
    <row r="1069">
      <c r="A1069" s="4" t="inlineStr">
        <is>
          <t>Retail Challengers &amp; Growth Markets [member] | 17 (CCC) [member]</t>
        </is>
      </c>
    </row>
    <row r="1070">
      <c r="A1070" s="3" t="inlineStr">
        <is>
          <t>Disclosure Of Credit Risk Exposure [Table]</t>
        </is>
      </c>
    </row>
    <row r="1071">
      <c r="A1071" s="4" t="inlineStr">
        <is>
          <t>Outstanding amount in portfolio</t>
        </is>
      </c>
      <c r="B1071" s="5" t="n">
        <v>731</v>
      </c>
      <c r="C1071" s="5" t="n">
        <v>844</v>
      </c>
    </row>
    <row r="1072">
      <c r="A1072" s="4" t="inlineStr">
        <is>
          <t>Retail Challengers &amp; Growth Markets [member] | 18 (CC) [member]</t>
        </is>
      </c>
    </row>
    <row r="1073">
      <c r="A1073" s="3" t="inlineStr">
        <is>
          <t>Disclosure Of Credit Risk Exposure [Table]</t>
        </is>
      </c>
    </row>
    <row r="1074">
      <c r="A1074" s="4" t="inlineStr">
        <is>
          <t>Outstanding amount in portfolio</t>
        </is>
      </c>
      <c r="B1074" s="5" t="n">
        <v>477</v>
      </c>
      <c r="C1074" s="5" t="n">
        <v>514</v>
      </c>
    </row>
    <row r="1075">
      <c r="A1075" s="4" t="inlineStr">
        <is>
          <t>Retail Challengers &amp; Growth Markets [member] | 19 (C) [member]</t>
        </is>
      </c>
    </row>
    <row r="1076">
      <c r="A1076" s="3" t="inlineStr">
        <is>
          <t>Disclosure Of Credit Risk Exposure [Table]</t>
        </is>
      </c>
    </row>
    <row r="1077">
      <c r="A1077" s="4" t="inlineStr">
        <is>
          <t>Outstanding amount in portfolio</t>
        </is>
      </c>
      <c r="B1077" s="5" t="n">
        <v>451</v>
      </c>
      <c r="C1077" s="5" t="n">
        <v>600</v>
      </c>
    </row>
    <row r="1078">
      <c r="A1078" s="4" t="inlineStr">
        <is>
          <t>Retail Challengers &amp; Growth Markets [member] | 20 - 22 (D) [member]</t>
        </is>
      </c>
    </row>
    <row r="1079">
      <c r="A1079" s="3" t="inlineStr">
        <is>
          <t>Disclosure Of Credit Risk Exposure [Table]</t>
        </is>
      </c>
    </row>
    <row r="1080">
      <c r="A1080" s="4" t="inlineStr">
        <is>
          <t>Outstanding amount in portfolio</t>
        </is>
      </c>
      <c r="B1080" s="5" t="n">
        <v>3153</v>
      </c>
      <c r="C1080" s="5" t="n">
        <v>3203</v>
      </c>
    </row>
    <row r="1081">
      <c r="A1081" s="4" t="inlineStr">
        <is>
          <t>Retail Challengers &amp; Growth Markets [member] | Netherlands [member]</t>
        </is>
      </c>
    </row>
    <row r="1082">
      <c r="A1082" s="3" t="inlineStr">
        <is>
          <t>Disclosure Of Credit Risk Exposure [Table]</t>
        </is>
      </c>
    </row>
    <row r="1083">
      <c r="A1083" s="4" t="inlineStr">
        <is>
          <t>Outstanding amount in portfolio</t>
        </is>
      </c>
      <c r="B1083" s="5" t="n">
        <v>173</v>
      </c>
      <c r="C1083" s="5" t="n">
        <v>645</v>
      </c>
    </row>
    <row r="1084">
      <c r="A1084" s="4" t="inlineStr">
        <is>
          <t>Retail Challengers &amp; Growth Markets [member] | Belgium [member]</t>
        </is>
      </c>
    </row>
    <row r="1085">
      <c r="A1085" s="3" t="inlineStr">
        <is>
          <t>Disclosure Of Credit Risk Exposure [Table]</t>
        </is>
      </c>
    </row>
    <row r="1086">
      <c r="A1086" s="4" t="inlineStr">
        <is>
          <t>Outstanding amount in portfolio</t>
        </is>
      </c>
      <c r="B1086" s="5" t="n">
        <v>948</v>
      </c>
      <c r="C1086" s="5" t="n">
        <v>642</v>
      </c>
    </row>
    <row r="1087">
      <c r="A1087" s="4" t="inlineStr">
        <is>
          <t>Retail Challengers &amp; Growth Markets [member] | Germany [member]</t>
        </is>
      </c>
    </row>
    <row r="1088">
      <c r="A1088" s="3" t="inlineStr">
        <is>
          <t>Disclosure Of Credit Risk Exposure [Table]</t>
        </is>
      </c>
    </row>
    <row r="1089">
      <c r="A1089" s="4" t="inlineStr">
        <is>
          <t>Outstanding amount in portfolio</t>
        </is>
      </c>
      <c r="B1089" s="5" t="n">
        <v>118734</v>
      </c>
      <c r="C1089" s="5" t="n">
        <v>119032</v>
      </c>
    </row>
    <row r="1090">
      <c r="A1090" s="4" t="inlineStr">
        <is>
          <t>Retail Challengers &amp; Growth Markets [member] | Poland [member]</t>
        </is>
      </c>
    </row>
    <row r="1091">
      <c r="A1091" s="3" t="inlineStr">
        <is>
          <t>Disclosure Of Credit Risk Exposure [Table]</t>
        </is>
      </c>
    </row>
    <row r="1092">
      <c r="A1092" s="4" t="inlineStr">
        <is>
          <t>Outstanding amount in portfolio</t>
        </is>
      </c>
      <c r="B1092" s="5" t="n">
        <v>26560</v>
      </c>
      <c r="C1092" s="5" t="n">
        <v>20750</v>
      </c>
    </row>
    <row r="1093">
      <c r="A1093" s="4" t="inlineStr">
        <is>
          <t>Retail Challengers &amp; Growth Markets [member] | Spain [member]</t>
        </is>
      </c>
    </row>
    <row r="1094">
      <c r="A1094" s="3" t="inlineStr">
        <is>
          <t>Disclosure Of Credit Risk Exposure [Table]</t>
        </is>
      </c>
    </row>
    <row r="1095">
      <c r="A1095" s="4" t="inlineStr">
        <is>
          <t>Outstanding amount in portfolio</t>
        </is>
      </c>
      <c r="B1095" s="5" t="n">
        <v>27294</v>
      </c>
      <c r="C1095" s="5" t="n">
        <v>25255</v>
      </c>
    </row>
    <row r="1096">
      <c r="A1096" s="4" t="inlineStr">
        <is>
          <t>Retail Challengers &amp; Growth Markets [member] | UK [member]</t>
        </is>
      </c>
    </row>
    <row r="1097">
      <c r="A1097" s="3" t="inlineStr">
        <is>
          <t>Disclosure Of Credit Risk Exposure [Table]</t>
        </is>
      </c>
    </row>
    <row r="1098">
      <c r="A1098" s="4" t="inlineStr">
        <is>
          <t>Outstanding amount in portfolio</t>
        </is>
      </c>
      <c r="B1098" s="5" t="n">
        <v>109</v>
      </c>
      <c r="C1098" s="5" t="n">
        <v>170</v>
      </c>
    </row>
    <row r="1099">
      <c r="A1099" s="4" t="inlineStr">
        <is>
          <t>Retail Challengers &amp; Growth Markets [member] | Luxembourg [member]</t>
        </is>
      </c>
    </row>
    <row r="1100">
      <c r="A1100" s="3" t="inlineStr">
        <is>
          <t>Disclosure Of Credit Risk Exposure [Table]</t>
        </is>
      </c>
    </row>
    <row r="1101">
      <c r="A1101" s="4" t="inlineStr">
        <is>
          <t>Outstanding amount in portfolio</t>
        </is>
      </c>
      <c r="B1101" s="5" t="n">
        <v>468</v>
      </c>
      <c r="C1101" s="5" t="n">
        <v>864</v>
      </c>
    </row>
    <row r="1102">
      <c r="A1102" s="4" t="inlineStr">
        <is>
          <t>Retail Challengers &amp; Growth Markets [member] | France [member]</t>
        </is>
      </c>
    </row>
    <row r="1103">
      <c r="A1103" s="3" t="inlineStr">
        <is>
          <t>Disclosure Of Credit Risk Exposure [Table]</t>
        </is>
      </c>
    </row>
    <row r="1104">
      <c r="A1104" s="4" t="inlineStr">
        <is>
          <t>Outstanding amount in portfolio</t>
        </is>
      </c>
      <c r="B1104" s="5" t="n">
        <v>7123</v>
      </c>
      <c r="C1104" s="5" t="n">
        <v>6447</v>
      </c>
    </row>
    <row r="1105">
      <c r="A1105" s="4" t="inlineStr">
        <is>
          <t>Retail Challengers &amp; Growth Markets [member] | Rest of Europe [Member]</t>
        </is>
      </c>
    </row>
    <row r="1106">
      <c r="A1106" s="3" t="inlineStr">
        <is>
          <t>Disclosure Of Credit Risk Exposure [Table]</t>
        </is>
      </c>
    </row>
    <row r="1107">
      <c r="A1107" s="4" t="inlineStr">
        <is>
          <t>Outstanding amount in portfolio</t>
        </is>
      </c>
      <c r="B1107" s="5" t="n">
        <v>17826</v>
      </c>
      <c r="C1107" s="5" t="n">
        <v>20573</v>
      </c>
    </row>
    <row r="1108">
      <c r="A1108" s="4" t="inlineStr">
        <is>
          <t>Retail Challengers &amp; Growth Markets [member] | Americas [Member]</t>
        </is>
      </c>
    </row>
    <row r="1109">
      <c r="A1109" s="3" t="inlineStr">
        <is>
          <t>Disclosure Of Credit Risk Exposure [Table]</t>
        </is>
      </c>
    </row>
    <row r="1110">
      <c r="A1110" s="4" t="inlineStr">
        <is>
          <t>Outstanding amount in portfolio</t>
        </is>
      </c>
      <c r="B1110" s="5" t="n">
        <v>1559</v>
      </c>
      <c r="C1110" s="5" t="n">
        <v>1535</v>
      </c>
    </row>
    <row r="1111">
      <c r="A1111" s="4" t="inlineStr">
        <is>
          <t>Retail Challengers &amp; Growth Markets [member] | Asia Pacific [Member]</t>
        </is>
      </c>
    </row>
    <row r="1112">
      <c r="A1112" s="3" t="inlineStr">
        <is>
          <t>Disclosure Of Credit Risk Exposure [Table]</t>
        </is>
      </c>
    </row>
    <row r="1113">
      <c r="A1113" s="4" t="inlineStr">
        <is>
          <t>Outstanding amount in portfolio</t>
        </is>
      </c>
      <c r="B1113" s="5" t="n">
        <v>132</v>
      </c>
      <c r="C1113" s="5" t="n">
        <v>166</v>
      </c>
    </row>
    <row r="1114">
      <c r="A1114" s="4" t="inlineStr">
        <is>
          <t>Retail Challengers &amp; Growth Markets [member] | Australia [member]</t>
        </is>
      </c>
    </row>
    <row r="1115">
      <c r="A1115" s="3" t="inlineStr">
        <is>
          <t>Disclosure Of Credit Risk Exposure [Table]</t>
        </is>
      </c>
    </row>
    <row r="1116">
      <c r="A1116" s="4" t="inlineStr">
        <is>
          <t>Outstanding amount in portfolio</t>
        </is>
      </c>
      <c r="B1116" s="5" t="n">
        <v>42405</v>
      </c>
      <c r="C1116" s="5" t="n">
        <v>40294</v>
      </c>
    </row>
    <row r="1117">
      <c r="A1117" s="4" t="inlineStr">
        <is>
          <t>Retail Challengers &amp; Growth Markets [member] | Africa [Member]</t>
        </is>
      </c>
    </row>
    <row r="1118">
      <c r="A1118" s="3" t="inlineStr">
        <is>
          <t>Disclosure Of Credit Risk Exposure [Table]</t>
        </is>
      </c>
    </row>
    <row r="1119">
      <c r="A1119" s="4" t="inlineStr">
        <is>
          <t>Outstanding amount in portfolio</t>
        </is>
      </c>
      <c r="B1119" s="5" t="n">
        <v>4</v>
      </c>
      <c r="C1119" s="5" t="n">
        <v>3</v>
      </c>
    </row>
    <row r="1120">
      <c r="A1120" s="4" t="inlineStr">
        <is>
          <t>Retail Challengers &amp; Growth Markets [member] | Private Individuals [member]</t>
        </is>
      </c>
    </row>
    <row r="1121">
      <c r="A1121" s="3" t="inlineStr">
        <is>
          <t>Disclosure Of Credit Risk Exposure [Table]</t>
        </is>
      </c>
    </row>
    <row r="1122">
      <c r="A1122" s="4" t="inlineStr">
        <is>
          <t>Outstanding amount in portfolio</t>
        </is>
      </c>
      <c r="B1122" s="5" t="n">
        <v>184810</v>
      </c>
      <c r="C1122" s="5" t="n">
        <v>172390</v>
      </c>
    </row>
    <row r="1123">
      <c r="A1123" s="4" t="inlineStr">
        <is>
          <t>Retail Challengers &amp; Growth Markets [member] | Central Banks [Member]</t>
        </is>
      </c>
    </row>
    <row r="1124">
      <c r="A1124" s="3" t="inlineStr">
        <is>
          <t>Disclosure Of Credit Risk Exposure [Table]</t>
        </is>
      </c>
    </row>
    <row r="1125">
      <c r="A1125" s="4" t="inlineStr">
        <is>
          <t>Outstanding amount in portfolio</t>
        </is>
      </c>
      <c r="B1125" s="5" t="n">
        <v>22573</v>
      </c>
      <c r="C1125" s="5" t="n">
        <v>27921</v>
      </c>
    </row>
    <row r="1126">
      <c r="A1126" s="4" t="inlineStr">
        <is>
          <t>Retail Challengers &amp; Growth Markets [member] | Commercial Banks [member]</t>
        </is>
      </c>
    </row>
    <row r="1127">
      <c r="A1127" s="3" t="inlineStr">
        <is>
          <t>Disclosure Of Credit Risk Exposure [Table]</t>
        </is>
      </c>
    </row>
    <row r="1128">
      <c r="A1128" s="4" t="inlineStr">
        <is>
          <t>Outstanding amount in portfolio</t>
        </is>
      </c>
      <c r="B1128" s="5" t="n">
        <v>6390</v>
      </c>
      <c r="C1128" s="5" t="n">
        <v>8211</v>
      </c>
    </row>
    <row r="1129">
      <c r="A1129" s="4" t="inlineStr">
        <is>
          <t>Retail Challengers &amp; Growth Markets [member] | Natural resources [Member]</t>
        </is>
      </c>
    </row>
    <row r="1130">
      <c r="A1130" s="3" t="inlineStr">
        <is>
          <t>Disclosure Of Credit Risk Exposure [Table]</t>
        </is>
      </c>
    </row>
    <row r="1131">
      <c r="A1131" s="4" t="inlineStr">
        <is>
          <t>Outstanding amount in portfolio</t>
        </is>
      </c>
      <c r="B1131" s="5" t="n">
        <v>692</v>
      </c>
      <c r="C1131" s="5" t="n">
        <v>553</v>
      </c>
    </row>
    <row r="1132">
      <c r="A1132" s="4" t="inlineStr">
        <is>
          <t>Retail Challengers &amp; Growth Markets [member] | Central Governments [member]</t>
        </is>
      </c>
    </row>
    <row r="1133">
      <c r="A1133" s="3" t="inlineStr">
        <is>
          <t>Disclosure Of Credit Risk Exposure [Table]</t>
        </is>
      </c>
    </row>
    <row r="1134">
      <c r="A1134" s="4" t="inlineStr">
        <is>
          <t>Outstanding amount in portfolio</t>
        </is>
      </c>
      <c r="B1134" s="5" t="n">
        <v>3686</v>
      </c>
      <c r="C1134" s="5" t="n">
        <v>4482</v>
      </c>
    </row>
    <row r="1135">
      <c r="A1135" s="4" t="inlineStr">
        <is>
          <t>Retail Challengers &amp; Growth Markets [member] | Non-Bank Financial Institutions [member]</t>
        </is>
      </c>
    </row>
    <row r="1136">
      <c r="A1136" s="3" t="inlineStr">
        <is>
          <t>Disclosure Of Credit Risk Exposure [Table]</t>
        </is>
      </c>
    </row>
    <row r="1137">
      <c r="A1137" s="4" t="inlineStr">
        <is>
          <t>Outstanding amount in portfolio</t>
        </is>
      </c>
      <c r="B1137" s="5" t="n">
        <v>395</v>
      </c>
      <c r="C1137" s="5" t="n">
        <v>323</v>
      </c>
    </row>
    <row r="1138">
      <c r="A1138" s="4" t="inlineStr">
        <is>
          <t>Retail Challengers &amp; Growth Markets [member] | Real estate [member]</t>
        </is>
      </c>
    </row>
    <row r="1139">
      <c r="A1139" s="3" t="inlineStr">
        <is>
          <t>Disclosure Of Credit Risk Exposure [Table]</t>
        </is>
      </c>
    </row>
    <row r="1140">
      <c r="A1140" s="4" t="inlineStr">
        <is>
          <t>Outstanding amount in portfolio</t>
        </is>
      </c>
      <c r="B1140" s="5" t="n">
        <v>3536</v>
      </c>
      <c r="C1140" s="5" t="n">
        <v>3297</v>
      </c>
    </row>
    <row r="1141">
      <c r="A1141" s="4" t="inlineStr">
        <is>
          <t>Retail Challengers &amp; Growth Markets [member] | Transportation and logistics [member]</t>
        </is>
      </c>
    </row>
    <row r="1142">
      <c r="A1142" s="3" t="inlineStr">
        <is>
          <t>Disclosure Of Credit Risk Exposure [Table]</t>
        </is>
      </c>
    </row>
    <row r="1143">
      <c r="A1143" s="4" t="inlineStr">
        <is>
          <t>Outstanding amount in portfolio</t>
        </is>
      </c>
      <c r="B1143" s="5" t="n">
        <v>1269</v>
      </c>
      <c r="C1143" s="5" t="n">
        <v>696</v>
      </c>
    </row>
    <row r="1144">
      <c r="A1144" s="4" t="inlineStr">
        <is>
          <t>Retail Challengers &amp; Growth Markets [member] | Food, Beverages &amp; Personal Care [Member]</t>
        </is>
      </c>
    </row>
    <row r="1145">
      <c r="A1145" s="3" t="inlineStr">
        <is>
          <t>Disclosure Of Credit Risk Exposure [Table]</t>
        </is>
      </c>
    </row>
    <row r="1146">
      <c r="A1146" s="4" t="inlineStr">
        <is>
          <t>Outstanding amount in portfolio</t>
        </is>
      </c>
      <c r="B1146" s="5" t="n">
        <v>2411</v>
      </c>
      <c r="C1146" s="5" t="n">
        <v>1975</v>
      </c>
    </row>
    <row r="1147">
      <c r="A1147" s="4" t="inlineStr">
        <is>
          <t>Retail Challengers &amp; Growth Markets [member] | Services [Member]</t>
        </is>
      </c>
    </row>
    <row r="1148">
      <c r="A1148" s="3" t="inlineStr">
        <is>
          <t>Disclosure Of Credit Risk Exposure [Table]</t>
        </is>
      </c>
    </row>
    <row r="1149">
      <c r="A1149" s="4" t="inlineStr">
        <is>
          <t>Outstanding amount in portfolio</t>
        </is>
      </c>
      <c r="B1149" s="5" t="n">
        <v>974</v>
      </c>
      <c r="C1149" s="5" t="n">
        <v>808</v>
      </c>
    </row>
    <row r="1150">
      <c r="A1150" s="4" t="inlineStr">
        <is>
          <t>Retail Challengers &amp; Growth Markets [member] | General Industries [Member]</t>
        </is>
      </c>
    </row>
    <row r="1151">
      <c r="A1151" s="3" t="inlineStr">
        <is>
          <t>Disclosure Of Credit Risk Exposure [Table]</t>
        </is>
      </c>
    </row>
    <row r="1152">
      <c r="A1152" s="4" t="inlineStr">
        <is>
          <t>Outstanding amount in portfolio</t>
        </is>
      </c>
      <c r="B1152" s="5" t="n">
        <v>3086</v>
      </c>
      <c r="C1152" s="5" t="n">
        <v>2359</v>
      </c>
    </row>
    <row r="1153">
      <c r="A1153" s="4" t="inlineStr">
        <is>
          <t>Retail Challengers &amp; Growth Markets [member] | Lower Public Administration [Member]</t>
        </is>
      </c>
    </row>
    <row r="1154">
      <c r="A1154" s="3" t="inlineStr">
        <is>
          <t>Disclosure Of Credit Risk Exposure [Table]</t>
        </is>
      </c>
    </row>
    <row r="1155">
      <c r="A1155" s="4" t="inlineStr">
        <is>
          <t>Outstanding amount in portfolio</t>
        </is>
      </c>
      <c r="B1155" s="5" t="n">
        <v>8029</v>
      </c>
      <c r="C1155" s="5" t="n">
        <v>9010</v>
      </c>
    </row>
    <row r="1156">
      <c r="A1156" s="4" t="inlineStr">
        <is>
          <t>Retail Challengers &amp; Growth Markets [member] | Utilities [Member]</t>
        </is>
      </c>
    </row>
    <row r="1157">
      <c r="A1157" s="3" t="inlineStr">
        <is>
          <t>Disclosure Of Credit Risk Exposure [Table]</t>
        </is>
      </c>
    </row>
    <row r="1158">
      <c r="A1158" s="4" t="inlineStr">
        <is>
          <t>Outstanding amount in portfolio</t>
        </is>
      </c>
      <c r="B1158" s="5" t="n">
        <v>113</v>
      </c>
      <c r="C1158" s="5" t="n">
        <v>136</v>
      </c>
    </row>
    <row r="1159">
      <c r="A1159" s="4" t="inlineStr">
        <is>
          <t>Retail Challengers &amp; Growth Markets [member] | Other [member]</t>
        </is>
      </c>
    </row>
    <row r="1160">
      <c r="A1160" s="3" t="inlineStr">
        <is>
          <t>Disclosure Of Credit Risk Exposure [Table]</t>
        </is>
      </c>
    </row>
    <row r="1161">
      <c r="A1161" s="4" t="inlineStr">
        <is>
          <t>Outstanding amount in portfolio</t>
        </is>
      </c>
      <c r="B1161" s="5" t="n">
        <v>5369</v>
      </c>
      <c r="C1161" s="5" t="n">
        <v>4214</v>
      </c>
    </row>
    <row r="1162">
      <c r="A1162" s="4" t="inlineStr">
        <is>
          <t>Corporate Line [member]</t>
        </is>
      </c>
    </row>
    <row r="1163">
      <c r="A1163" s="3" t="inlineStr">
        <is>
          <t>Disclosure Of Credit Risk Exposure [Table]</t>
        </is>
      </c>
    </row>
    <row r="1164">
      <c r="A1164" s="4" t="inlineStr">
        <is>
          <t>Outstanding amount in portfolio</t>
        </is>
      </c>
      <c r="B1164" s="5" t="n">
        <v>5805</v>
      </c>
      <c r="C1164" s="5" t="n">
        <v>5857</v>
      </c>
    </row>
    <row r="1165">
      <c r="A1165" s="4" t="inlineStr">
        <is>
          <t>Corporate Line [member] | 1 (AAA) [Member]</t>
        </is>
      </c>
    </row>
    <row r="1166">
      <c r="A1166" s="3" t="inlineStr">
        <is>
          <t>Disclosure Of Credit Risk Exposure [Table]</t>
        </is>
      </c>
    </row>
    <row r="1167">
      <c r="A1167" s="4" t="inlineStr">
        <is>
          <t>Outstanding amount in portfolio</t>
        </is>
      </c>
      <c r="B1167" s="5" t="n">
        <v>2363</v>
      </c>
      <c r="C1167" s="5" t="n">
        <v>2375</v>
      </c>
    </row>
    <row r="1168">
      <c r="A1168" s="4" t="inlineStr">
        <is>
          <t>Corporate Line [member] | 2-4 (AA) [member]</t>
        </is>
      </c>
    </row>
    <row r="1169">
      <c r="A1169" s="3" t="inlineStr">
        <is>
          <t>Disclosure Of Credit Risk Exposure [Table]</t>
        </is>
      </c>
    </row>
    <row r="1170">
      <c r="A1170" s="4" t="inlineStr">
        <is>
          <t>Outstanding amount in portfolio</t>
        </is>
      </c>
      <c r="B1170" s="5" t="n">
        <v>15</v>
      </c>
      <c r="C1170" s="5" t="n">
        <v>18</v>
      </c>
    </row>
    <row r="1171">
      <c r="A1171" s="4" t="inlineStr">
        <is>
          <t>Corporate Line [member] | 5 - 7 (A) [member]</t>
        </is>
      </c>
    </row>
    <row r="1172">
      <c r="A1172" s="3" t="inlineStr">
        <is>
          <t>Disclosure Of Credit Risk Exposure [Table]</t>
        </is>
      </c>
    </row>
    <row r="1173">
      <c r="A1173" s="4" t="inlineStr">
        <is>
          <t>Outstanding amount in portfolio</t>
        </is>
      </c>
      <c r="B1173" s="5" t="n">
        <v>394</v>
      </c>
      <c r="C1173" s="5" t="n">
        <v>349</v>
      </c>
    </row>
    <row r="1174">
      <c r="A1174" s="4" t="inlineStr">
        <is>
          <t>Corporate Line [member] | 8 - 10 (BBB) [member]</t>
        </is>
      </c>
    </row>
    <row r="1175">
      <c r="A1175" s="3" t="inlineStr">
        <is>
          <t>Disclosure Of Credit Risk Exposure [Table]</t>
        </is>
      </c>
    </row>
    <row r="1176">
      <c r="A1176" s="4" t="inlineStr">
        <is>
          <t>Outstanding amount in portfolio</t>
        </is>
      </c>
      <c r="B1176" s="5" t="n">
        <v>2502</v>
      </c>
      <c r="C1176" s="5" t="n">
        <v>2692</v>
      </c>
    </row>
    <row r="1177">
      <c r="A1177" s="4" t="inlineStr">
        <is>
          <t>Corporate Line [member] | 11 - 13 (BB) [member]</t>
        </is>
      </c>
    </row>
    <row r="1178">
      <c r="A1178" s="3" t="inlineStr">
        <is>
          <t>Disclosure Of Credit Risk Exposure [Table]</t>
        </is>
      </c>
    </row>
    <row r="1179">
      <c r="A1179" s="4" t="inlineStr">
        <is>
          <t>Outstanding amount in portfolio</t>
        </is>
      </c>
      <c r="B1179" s="5" t="n">
        <v>353</v>
      </c>
      <c r="C1179" s="5" t="n">
        <v>0</v>
      </c>
    </row>
    <row r="1180">
      <c r="A1180" s="4" t="inlineStr">
        <is>
          <t>Corporate Line [member] | 17 (CCC) [member]</t>
        </is>
      </c>
    </row>
    <row r="1181">
      <c r="A1181" s="3" t="inlineStr">
        <is>
          <t>Disclosure Of Credit Risk Exposure [Table]</t>
        </is>
      </c>
    </row>
    <row r="1182">
      <c r="A1182" s="4" t="inlineStr">
        <is>
          <t>Outstanding amount in portfolio</t>
        </is>
      </c>
      <c r="B1182" s="5" t="n">
        <v>178</v>
      </c>
      <c r="C1182" s="5" t="n">
        <v>128</v>
      </c>
    </row>
    <row r="1183">
      <c r="A1183" s="4" t="inlineStr">
        <is>
          <t>Corporate Line [member] | 20 - 22 (D) [member]</t>
        </is>
      </c>
    </row>
    <row r="1184">
      <c r="A1184" s="3" t="inlineStr">
        <is>
          <t>Disclosure Of Credit Risk Exposure [Table]</t>
        </is>
      </c>
    </row>
    <row r="1185">
      <c r="A1185" s="4" t="inlineStr">
        <is>
          <t>Outstanding amount in portfolio</t>
        </is>
      </c>
      <c r="C1185" s="5" t="n">
        <v>295</v>
      </c>
    </row>
    <row r="1186">
      <c r="A1186" s="4" t="inlineStr">
        <is>
          <t>Corporate Line [member] | Netherlands [member]</t>
        </is>
      </c>
    </row>
    <row r="1187">
      <c r="A1187" s="3" t="inlineStr">
        <is>
          <t>Disclosure Of Credit Risk Exposure [Table]</t>
        </is>
      </c>
    </row>
    <row r="1188">
      <c r="A1188" s="4" t="inlineStr">
        <is>
          <t>Outstanding amount in portfolio</t>
        </is>
      </c>
      <c r="B1188" s="5" t="n">
        <v>2738</v>
      </c>
      <c r="C1188" s="5" t="n">
        <v>2965</v>
      </c>
    </row>
    <row r="1189">
      <c r="A1189" s="4" t="inlineStr">
        <is>
          <t>Corporate Line [member] | Belgium [member]</t>
        </is>
      </c>
    </row>
    <row r="1190">
      <c r="A1190" s="3" t="inlineStr">
        <is>
          <t>Disclosure Of Credit Risk Exposure [Table]</t>
        </is>
      </c>
    </row>
    <row r="1191">
      <c r="A1191" s="4" t="inlineStr">
        <is>
          <t>Outstanding amount in portfolio</t>
        </is>
      </c>
      <c r="B1191" s="5" t="n">
        <v>19</v>
      </c>
      <c r="C1191" s="5" t="n">
        <v>19</v>
      </c>
    </row>
    <row r="1192">
      <c r="A1192" s="4" t="inlineStr">
        <is>
          <t>Corporate Line [member] | Germany [member]</t>
        </is>
      </c>
    </row>
    <row r="1193">
      <c r="A1193" s="3" t="inlineStr">
        <is>
          <t>Disclosure Of Credit Risk Exposure [Table]</t>
        </is>
      </c>
    </row>
    <row r="1194">
      <c r="A1194" s="4" t="inlineStr">
        <is>
          <t>Outstanding amount in portfolio</t>
        </is>
      </c>
      <c r="B1194" s="5" t="n">
        <v>46</v>
      </c>
      <c r="C1194" s="5" t="n">
        <v>45</v>
      </c>
    </row>
    <row r="1195">
      <c r="A1195" s="4" t="inlineStr">
        <is>
          <t>Corporate Line [member] | Poland [member]</t>
        </is>
      </c>
    </row>
    <row r="1196">
      <c r="A1196" s="3" t="inlineStr">
        <is>
          <t>Disclosure Of Credit Risk Exposure [Table]</t>
        </is>
      </c>
    </row>
    <row r="1197">
      <c r="A1197" s="4" t="inlineStr">
        <is>
          <t>Outstanding amount in portfolio</t>
        </is>
      </c>
      <c r="B1197" s="5" t="n">
        <v>4</v>
      </c>
    </row>
    <row r="1198">
      <c r="A1198" s="4" t="inlineStr">
        <is>
          <t>Corporate Line [member] | Spain [member]</t>
        </is>
      </c>
    </row>
    <row r="1199">
      <c r="A1199" s="3" t="inlineStr">
        <is>
          <t>Disclosure Of Credit Risk Exposure [Table]</t>
        </is>
      </c>
    </row>
    <row r="1200">
      <c r="A1200" s="4" t="inlineStr">
        <is>
          <t>Outstanding amount in portfolio</t>
        </is>
      </c>
      <c r="B1200" s="5" t="n">
        <v>35</v>
      </c>
      <c r="C1200" s="5" t="n">
        <v>35</v>
      </c>
    </row>
    <row r="1201">
      <c r="A1201" s="4" t="inlineStr">
        <is>
          <t>Corporate Line [member] | UK [member]</t>
        </is>
      </c>
    </row>
    <row r="1202">
      <c r="A1202" s="3" t="inlineStr">
        <is>
          <t>Disclosure Of Credit Risk Exposure [Table]</t>
        </is>
      </c>
    </row>
    <row r="1203">
      <c r="A1203" s="4" t="inlineStr">
        <is>
          <t>Outstanding amount in portfolio</t>
        </is>
      </c>
      <c r="B1203" s="5" t="n">
        <v>78</v>
      </c>
      <c r="C1203" s="5" t="n">
        <v>73</v>
      </c>
    </row>
    <row r="1204">
      <c r="A1204" s="4" t="inlineStr">
        <is>
          <t>Corporate Line [member] | Luxembourg [member]</t>
        </is>
      </c>
    </row>
    <row r="1205">
      <c r="A1205" s="3" t="inlineStr">
        <is>
          <t>Disclosure Of Credit Risk Exposure [Table]</t>
        </is>
      </c>
    </row>
    <row r="1206">
      <c r="A1206" s="4" t="inlineStr">
        <is>
          <t>Outstanding amount in portfolio</t>
        </is>
      </c>
      <c r="B1206" s="5" t="n">
        <v>18</v>
      </c>
      <c r="C1206" s="5" t="n">
        <v>13</v>
      </c>
    </row>
    <row r="1207">
      <c r="A1207" s="4" t="inlineStr">
        <is>
          <t>Corporate Line [member] | France [member]</t>
        </is>
      </c>
    </row>
    <row r="1208">
      <c r="A1208" s="3" t="inlineStr">
        <is>
          <t>Disclosure Of Credit Risk Exposure [Table]</t>
        </is>
      </c>
    </row>
    <row r="1209">
      <c r="A1209" s="4" t="inlineStr">
        <is>
          <t>Outstanding amount in portfolio</t>
        </is>
      </c>
      <c r="B1209" s="5" t="n">
        <v>3</v>
      </c>
      <c r="C1209" s="5" t="n">
        <v>6</v>
      </c>
    </row>
    <row r="1210">
      <c r="A1210" s="4" t="inlineStr">
        <is>
          <t>Corporate Line [member] | Rest of Europe [Member]</t>
        </is>
      </c>
    </row>
    <row r="1211">
      <c r="A1211" s="3" t="inlineStr">
        <is>
          <t>Disclosure Of Credit Risk Exposure [Table]</t>
        </is>
      </c>
    </row>
    <row r="1212">
      <c r="A1212" s="4" t="inlineStr">
        <is>
          <t>Outstanding amount in portfolio</t>
        </is>
      </c>
      <c r="B1212" s="5" t="n">
        <v>16</v>
      </c>
      <c r="C1212" s="5" t="n">
        <v>13</v>
      </c>
    </row>
    <row r="1213">
      <c r="A1213" s="4" t="inlineStr">
        <is>
          <t>Corporate Line [member] | Americas [Member]</t>
        </is>
      </c>
    </row>
    <row r="1214">
      <c r="A1214" s="3" t="inlineStr">
        <is>
          <t>Disclosure Of Credit Risk Exposure [Table]</t>
        </is>
      </c>
    </row>
    <row r="1215">
      <c r="A1215" s="4" t="inlineStr">
        <is>
          <t>Outstanding amount in portfolio</t>
        </is>
      </c>
      <c r="B1215" s="5" t="n">
        <v>351</v>
      </c>
      <c r="C1215" s="5" t="n">
        <v>312</v>
      </c>
    </row>
    <row r="1216">
      <c r="A1216" s="4" t="inlineStr">
        <is>
          <t>Corporate Line [member] | Asia Pacific [Member]</t>
        </is>
      </c>
    </row>
    <row r="1217">
      <c r="A1217" s="3" t="inlineStr">
        <is>
          <t>Disclosure Of Credit Risk Exposure [Table]</t>
        </is>
      </c>
    </row>
    <row r="1218">
      <c r="A1218" s="4" t="inlineStr">
        <is>
          <t>Outstanding amount in portfolio</t>
        </is>
      </c>
      <c r="B1218" s="5" t="n">
        <v>2498</v>
      </c>
      <c r="C1218" s="5" t="n">
        <v>2376</v>
      </c>
    </row>
    <row r="1219">
      <c r="A1219" s="4" t="inlineStr">
        <is>
          <t>Corporate Line [member] | Australia [member]</t>
        </is>
      </c>
    </row>
    <row r="1220">
      <c r="A1220" s="3" t="inlineStr">
        <is>
          <t>Disclosure Of Credit Risk Exposure [Table]</t>
        </is>
      </c>
    </row>
    <row r="1221">
      <c r="A1221" s="4" t="inlineStr">
        <is>
          <t>Outstanding amount in portfolio</t>
        </is>
      </c>
      <c r="B1221" s="5" t="n">
        <v>1</v>
      </c>
    </row>
    <row r="1222">
      <c r="A1222" s="4" t="inlineStr">
        <is>
          <t>Corporate Line [member] | Central Banks [Member]</t>
        </is>
      </c>
    </row>
    <row r="1223">
      <c r="A1223" s="3" t="inlineStr">
        <is>
          <t>Disclosure Of Credit Risk Exposure [Table]</t>
        </is>
      </c>
    </row>
    <row r="1224">
      <c r="A1224" s="4" t="inlineStr">
        <is>
          <t>Outstanding amount in portfolio</t>
        </is>
      </c>
      <c r="B1224" s="5" t="n">
        <v>643</v>
      </c>
      <c r="C1224" s="5" t="n">
        <v>632</v>
      </c>
    </row>
    <row r="1225">
      <c r="A1225" s="4" t="inlineStr">
        <is>
          <t>Corporate Line [member] | Commercial Banks [member]</t>
        </is>
      </c>
    </row>
    <row r="1226">
      <c r="A1226" s="3" t="inlineStr">
        <is>
          <t>Disclosure Of Credit Risk Exposure [Table]</t>
        </is>
      </c>
    </row>
    <row r="1227">
      <c r="A1227" s="4" t="inlineStr">
        <is>
          <t>Outstanding amount in portfolio</t>
        </is>
      </c>
      <c r="B1227" s="5" t="n">
        <v>2917</v>
      </c>
      <c r="C1227" s="5" t="n">
        <v>3010</v>
      </c>
    </row>
    <row r="1228">
      <c r="A1228" s="4" t="inlineStr">
        <is>
          <t>Corporate Line [member] | Central Governments [member]</t>
        </is>
      </c>
    </row>
    <row r="1229">
      <c r="A1229" s="3" t="inlineStr">
        <is>
          <t>Disclosure Of Credit Risk Exposure [Table]</t>
        </is>
      </c>
    </row>
    <row r="1230">
      <c r="A1230" s="4" t="inlineStr">
        <is>
          <t>Outstanding amount in portfolio</t>
        </is>
      </c>
      <c r="B1230" s="5" t="n">
        <v>1696</v>
      </c>
      <c r="C1230" s="5" t="n">
        <v>1697</v>
      </c>
    </row>
    <row r="1231">
      <c r="A1231" s="4" t="inlineStr">
        <is>
          <t>Corporate Line [member] | Non-Bank Financial Institutions [member]</t>
        </is>
      </c>
    </row>
    <row r="1232">
      <c r="A1232" s="3" t="inlineStr">
        <is>
          <t>Disclosure Of Credit Risk Exposure [Table]</t>
        </is>
      </c>
    </row>
    <row r="1233">
      <c r="A1233" s="4" t="inlineStr">
        <is>
          <t>Outstanding amount in portfolio</t>
        </is>
      </c>
      <c r="B1233" s="5" t="n">
        <v>441</v>
      </c>
      <c r="C1233" s="5" t="n">
        <v>456</v>
      </c>
    </row>
    <row r="1234">
      <c r="A1234" s="4" t="inlineStr">
        <is>
          <t>Corporate Line [member] | Services [Member]</t>
        </is>
      </c>
    </row>
    <row r="1235">
      <c r="A1235" s="3" t="inlineStr">
        <is>
          <t>Disclosure Of Credit Risk Exposure [Table]</t>
        </is>
      </c>
    </row>
    <row r="1236">
      <c r="A1236" s="4" t="inlineStr">
        <is>
          <t>Outstanding amount in portfolio</t>
        </is>
      </c>
      <c r="B1236" s="5" t="n">
        <v>30</v>
      </c>
      <c r="C1236" s="5" t="n">
        <v>4</v>
      </c>
    </row>
    <row r="1237">
      <c r="A1237" s="4" t="inlineStr">
        <is>
          <t>Corporate Line [member] | Other [member]</t>
        </is>
      </c>
    </row>
    <row r="1238">
      <c r="A1238" s="3" t="inlineStr">
        <is>
          <t>Disclosure Of Credit Risk Exposure [Table]</t>
        </is>
      </c>
    </row>
    <row r="1239">
      <c r="A1239" s="4" t="inlineStr">
        <is>
          <t>Outstanding amount in portfolio</t>
        </is>
      </c>
      <c r="B1239" s="6" t="n">
        <v>77</v>
      </c>
      <c r="C1239" s="6" t="n">
        <v>58</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8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Outstandings by economic sectors and geographical area (Details) - EUR (€) € in Millions</t>
        </is>
      </c>
      <c r="B1" s="2" t="inlineStr">
        <is>
          <t>Dec. 31, 2021</t>
        </is>
      </c>
      <c r="C1" s="2" t="inlineStr">
        <is>
          <t>Dec. 31, 2020</t>
        </is>
      </c>
    </row>
    <row r="2">
      <c r="A2" s="3" t="inlineStr">
        <is>
          <t>Disclosure Of Credit Risk Exposure [Table]</t>
        </is>
      </c>
    </row>
    <row r="3">
      <c r="A3" s="4" t="inlineStr">
        <is>
          <t>Outstanding amount in portfolio</t>
        </is>
      </c>
      <c r="B3" s="6" t="n">
        <v>913977</v>
      </c>
      <c r="C3" s="6" t="n">
        <v>887454</v>
      </c>
    </row>
    <row r="4">
      <c r="A4" s="4" t="inlineStr">
        <is>
          <t>Investment grade [member]</t>
        </is>
      </c>
    </row>
    <row r="5">
      <c r="A5" s="3" t="inlineStr">
        <is>
          <t>Disclosure Of Credit Risk Exposure [Table]</t>
        </is>
      </c>
    </row>
    <row r="6">
      <c r="A6" s="4" t="inlineStr">
        <is>
          <t>Outstanding amount in portfolio</t>
        </is>
      </c>
      <c r="B6" s="5" t="n">
        <v>685831</v>
      </c>
      <c r="C6" s="5" t="n">
        <v>646357</v>
      </c>
    </row>
    <row r="7">
      <c r="A7" s="4" t="inlineStr">
        <is>
          <t>Non-investment grade [member]</t>
        </is>
      </c>
    </row>
    <row r="8">
      <c r="A8" s="3" t="inlineStr">
        <is>
          <t>Disclosure Of Credit Risk Exposure [Table]</t>
        </is>
      </c>
    </row>
    <row r="9">
      <c r="A9" s="4" t="inlineStr">
        <is>
          <t>Outstanding amount in portfolio</t>
        </is>
      </c>
      <c r="B9" s="5" t="n">
        <v>212037</v>
      </c>
      <c r="C9" s="5" t="n">
        <v>221772</v>
      </c>
    </row>
    <row r="10">
      <c r="A10" s="4" t="inlineStr">
        <is>
          <t>Substandard grade [member]</t>
        </is>
      </c>
    </row>
    <row r="11">
      <c r="A11" s="3" t="inlineStr">
        <is>
          <t>Disclosure Of Credit Risk Exposure [Table]</t>
        </is>
      </c>
    </row>
    <row r="12">
      <c r="A12" s="4" t="inlineStr">
        <is>
          <t>Outstanding amount in portfolio</t>
        </is>
      </c>
      <c r="B12" s="5" t="n">
        <v>3985</v>
      </c>
      <c r="C12" s="5" t="n">
        <v>5798</v>
      </c>
    </row>
    <row r="13">
      <c r="A13" s="4" t="inlineStr">
        <is>
          <t>Non-performing grade [member]</t>
        </is>
      </c>
    </row>
    <row r="14">
      <c r="A14" s="3" t="inlineStr">
        <is>
          <t>Disclosure Of Credit Risk Exposure [Table]</t>
        </is>
      </c>
    </row>
    <row r="15">
      <c r="A15" s="4" t="inlineStr">
        <is>
          <t>Outstanding amount in portfolio</t>
        </is>
      </c>
      <c r="B15" s="5" t="n">
        <v>12124</v>
      </c>
      <c r="C15" s="5" t="n">
        <v>13526</v>
      </c>
    </row>
    <row r="16">
      <c r="A16" s="4" t="inlineStr">
        <is>
          <t>Netherlands [member]</t>
        </is>
      </c>
    </row>
    <row r="17">
      <c r="A17" s="3" t="inlineStr">
        <is>
          <t>Disclosure Of Credit Risk Exposure [Table]</t>
        </is>
      </c>
    </row>
    <row r="18">
      <c r="A18" s="4" t="inlineStr">
        <is>
          <t>Outstanding amount in portfolio</t>
        </is>
      </c>
      <c r="B18" s="5" t="n">
        <v>229682</v>
      </c>
      <c r="C18" s="5" t="n">
        <v>225532</v>
      </c>
    </row>
    <row r="19">
      <c r="A19" s="4" t="inlineStr">
        <is>
          <t>Netherlands [member] | Investment grade [member]</t>
        </is>
      </c>
    </row>
    <row r="20">
      <c r="A20" s="3" t="inlineStr">
        <is>
          <t>Disclosure Of Credit Risk Exposure [Table]</t>
        </is>
      </c>
    </row>
    <row r="21">
      <c r="A21" s="4" t="inlineStr">
        <is>
          <t>Outstanding amount in portfolio</t>
        </is>
      </c>
      <c r="B21" s="5" t="n">
        <v>180698</v>
      </c>
      <c r="C21" s="5" t="n">
        <v>169111</v>
      </c>
    </row>
    <row r="22">
      <c r="A22" s="4" t="inlineStr">
        <is>
          <t>Netherlands [member] | Non-investment grade [member]</t>
        </is>
      </c>
    </row>
    <row r="23">
      <c r="A23" s="3" t="inlineStr">
        <is>
          <t>Disclosure Of Credit Risk Exposure [Table]</t>
        </is>
      </c>
    </row>
    <row r="24">
      <c r="A24" s="4" t="inlineStr">
        <is>
          <t>Outstanding amount in portfolio</t>
        </is>
      </c>
      <c r="B24" s="5" t="n">
        <v>45530</v>
      </c>
      <c r="C24" s="5" t="n">
        <v>51818</v>
      </c>
    </row>
    <row r="25">
      <c r="A25" s="4" t="inlineStr">
        <is>
          <t>Netherlands [member] | Substandard grade [member]</t>
        </is>
      </c>
    </row>
    <row r="26">
      <c r="A26" s="3" t="inlineStr">
        <is>
          <t>Disclosure Of Credit Risk Exposure [Table]</t>
        </is>
      </c>
    </row>
    <row r="27">
      <c r="A27" s="4" t="inlineStr">
        <is>
          <t>Outstanding amount in portfolio</t>
        </is>
      </c>
      <c r="B27" s="5" t="n">
        <v>1230</v>
      </c>
      <c r="C27" s="5" t="n">
        <v>1794</v>
      </c>
    </row>
    <row r="28">
      <c r="A28" s="4" t="inlineStr">
        <is>
          <t>Netherlands [member] | Non-performing grade [member]</t>
        </is>
      </c>
    </row>
    <row r="29">
      <c r="A29" s="3" t="inlineStr">
        <is>
          <t>Disclosure Of Credit Risk Exposure [Table]</t>
        </is>
      </c>
    </row>
    <row r="30">
      <c r="A30" s="4" t="inlineStr">
        <is>
          <t>Outstanding amount in portfolio</t>
        </is>
      </c>
      <c r="B30" s="5" t="n">
        <v>2224</v>
      </c>
      <c r="C30" s="5" t="n">
        <v>2808</v>
      </c>
    </row>
    <row r="31">
      <c r="A31" s="4" t="inlineStr">
        <is>
          <t>Belgium [member]</t>
        </is>
      </c>
    </row>
    <row r="32">
      <c r="A32" s="3" t="inlineStr">
        <is>
          <t>Disclosure Of Credit Risk Exposure [Table]</t>
        </is>
      </c>
    </row>
    <row r="33">
      <c r="A33" s="4" t="inlineStr">
        <is>
          <t>Outstanding amount in portfolio</t>
        </is>
      </c>
      <c r="B33" s="5" t="n">
        <v>117919</v>
      </c>
      <c r="C33" s="5" t="n">
        <v>121282</v>
      </c>
    </row>
    <row r="34">
      <c r="A34" s="4" t="inlineStr">
        <is>
          <t>Belgium [member] | Investment grade [member]</t>
        </is>
      </c>
    </row>
    <row r="35">
      <c r="A35" s="3" t="inlineStr">
        <is>
          <t>Disclosure Of Credit Risk Exposure [Table]</t>
        </is>
      </c>
    </row>
    <row r="36">
      <c r="A36" s="4" t="inlineStr">
        <is>
          <t>Outstanding amount in portfolio</t>
        </is>
      </c>
      <c r="B36" s="5" t="n">
        <v>78195</v>
      </c>
      <c r="C36" s="5" t="n">
        <v>78294</v>
      </c>
    </row>
    <row r="37">
      <c r="A37" s="4" t="inlineStr">
        <is>
          <t>Belgium [member] | Non-investment grade [member]</t>
        </is>
      </c>
    </row>
    <row r="38">
      <c r="A38" s="3" t="inlineStr">
        <is>
          <t>Disclosure Of Credit Risk Exposure [Table]</t>
        </is>
      </c>
    </row>
    <row r="39">
      <c r="A39" s="4" t="inlineStr">
        <is>
          <t>Outstanding amount in portfolio</t>
        </is>
      </c>
      <c r="B39" s="5" t="n">
        <v>35600</v>
      </c>
      <c r="C39" s="5" t="n">
        <v>38113</v>
      </c>
    </row>
    <row r="40">
      <c r="A40" s="4" t="inlineStr">
        <is>
          <t>Belgium [member] | Substandard grade [member]</t>
        </is>
      </c>
    </row>
    <row r="41">
      <c r="A41" s="3" t="inlineStr">
        <is>
          <t>Disclosure Of Credit Risk Exposure [Table]</t>
        </is>
      </c>
    </row>
    <row r="42">
      <c r="A42" s="4" t="inlineStr">
        <is>
          <t>Outstanding amount in portfolio</t>
        </is>
      </c>
      <c r="B42" s="5" t="n">
        <v>868</v>
      </c>
      <c r="C42" s="5" t="n">
        <v>1159</v>
      </c>
    </row>
    <row r="43">
      <c r="A43" s="4" t="inlineStr">
        <is>
          <t>Belgium [member] | Non-performing grade [member]</t>
        </is>
      </c>
    </row>
    <row r="44">
      <c r="A44" s="3" t="inlineStr">
        <is>
          <t>Disclosure Of Credit Risk Exposure [Table]</t>
        </is>
      </c>
    </row>
    <row r="45">
      <c r="A45" s="4" t="inlineStr">
        <is>
          <t>Outstanding amount in portfolio</t>
        </is>
      </c>
      <c r="B45" s="5" t="n">
        <v>3256</v>
      </c>
      <c r="C45" s="5" t="n">
        <v>3715</v>
      </c>
    </row>
    <row r="46">
      <c r="A46" s="4" t="inlineStr">
        <is>
          <t>Germany [member]</t>
        </is>
      </c>
    </row>
    <row r="47">
      <c r="A47" s="3" t="inlineStr">
        <is>
          <t>Disclosure Of Credit Risk Exposure [Table]</t>
        </is>
      </c>
    </row>
    <row r="48">
      <c r="A48" s="4" t="inlineStr">
        <is>
          <t>Outstanding amount in portfolio</t>
        </is>
      </c>
      <c r="B48" s="5" t="n">
        <v>141956</v>
      </c>
      <c r="C48" s="5" t="n">
        <v>140722</v>
      </c>
    </row>
    <row r="49">
      <c r="A49" s="4" t="inlineStr">
        <is>
          <t>Germany [member] | Investment grade [member]</t>
        </is>
      </c>
    </row>
    <row r="50">
      <c r="A50" s="3" t="inlineStr">
        <is>
          <t>Disclosure Of Credit Risk Exposure [Table]</t>
        </is>
      </c>
    </row>
    <row r="51">
      <c r="A51" s="4" t="inlineStr">
        <is>
          <t>Outstanding amount in portfolio</t>
        </is>
      </c>
      <c r="B51" s="5" t="n">
        <v>119311</v>
      </c>
      <c r="C51" s="5" t="n">
        <v>118082</v>
      </c>
    </row>
    <row r="52">
      <c r="A52" s="4" t="inlineStr">
        <is>
          <t>Germany [member] | Non-investment grade [member]</t>
        </is>
      </c>
    </row>
    <row r="53">
      <c r="A53" s="3" t="inlineStr">
        <is>
          <t>Disclosure Of Credit Risk Exposure [Table]</t>
        </is>
      </c>
    </row>
    <row r="54">
      <c r="A54" s="4" t="inlineStr">
        <is>
          <t>Outstanding amount in portfolio</t>
        </is>
      </c>
      <c r="B54" s="5" t="n">
        <v>21250</v>
      </c>
      <c r="C54" s="5" t="n">
        <v>21185</v>
      </c>
    </row>
    <row r="55">
      <c r="A55" s="4" t="inlineStr">
        <is>
          <t>Germany [member] | Substandard grade [member]</t>
        </is>
      </c>
    </row>
    <row r="56">
      <c r="A56" s="3" t="inlineStr">
        <is>
          <t>Disclosure Of Credit Risk Exposure [Table]</t>
        </is>
      </c>
    </row>
    <row r="57">
      <c r="A57" s="4" t="inlineStr">
        <is>
          <t>Outstanding amount in portfolio</t>
        </is>
      </c>
      <c r="B57" s="5" t="n">
        <v>390</v>
      </c>
      <c r="C57" s="5" t="n">
        <v>516</v>
      </c>
    </row>
    <row r="58">
      <c r="A58" s="4" t="inlineStr">
        <is>
          <t>Germany [member] | Non-performing grade [member]</t>
        </is>
      </c>
    </row>
    <row r="59">
      <c r="A59" s="3" t="inlineStr">
        <is>
          <t>Disclosure Of Credit Risk Exposure [Table]</t>
        </is>
      </c>
    </row>
    <row r="60">
      <c r="A60" s="4" t="inlineStr">
        <is>
          <t>Outstanding amount in portfolio</t>
        </is>
      </c>
      <c r="B60" s="5" t="n">
        <v>1006</v>
      </c>
      <c r="C60" s="5" t="n">
        <v>939</v>
      </c>
    </row>
    <row r="61">
      <c r="A61" s="4" t="inlineStr">
        <is>
          <t>Poland [member]</t>
        </is>
      </c>
    </row>
    <row r="62">
      <c r="A62" s="3" t="inlineStr">
        <is>
          <t>Disclosure Of Credit Risk Exposure [Table]</t>
        </is>
      </c>
    </row>
    <row r="63">
      <c r="A63" s="4" t="inlineStr">
        <is>
          <t>Outstanding amount in portfolio</t>
        </is>
      </c>
      <c r="B63" s="5" t="n">
        <v>42063</v>
      </c>
      <c r="C63" s="5" t="n">
        <v>39101</v>
      </c>
    </row>
    <row r="64">
      <c r="A64" s="4" t="inlineStr">
        <is>
          <t>Poland [member] | Investment grade [member]</t>
        </is>
      </c>
    </row>
    <row r="65">
      <c r="A65" s="3" t="inlineStr">
        <is>
          <t>Disclosure Of Credit Risk Exposure [Table]</t>
        </is>
      </c>
    </row>
    <row r="66">
      <c r="A66" s="4" t="inlineStr">
        <is>
          <t>Outstanding amount in portfolio</t>
        </is>
      </c>
      <c r="B66" s="5" t="n">
        <v>26856</v>
      </c>
      <c r="C66" s="5" t="n">
        <v>26045</v>
      </c>
    </row>
    <row r="67">
      <c r="A67" s="4" t="inlineStr">
        <is>
          <t>Poland [member] | Non-investment grade [member]</t>
        </is>
      </c>
    </row>
    <row r="68">
      <c r="A68" s="3" t="inlineStr">
        <is>
          <t>Disclosure Of Credit Risk Exposure [Table]</t>
        </is>
      </c>
    </row>
    <row r="69">
      <c r="A69" s="4" t="inlineStr">
        <is>
          <t>Outstanding amount in portfolio</t>
        </is>
      </c>
      <c r="B69" s="5" t="n">
        <v>14148</v>
      </c>
      <c r="C69" s="5" t="n">
        <v>11979</v>
      </c>
    </row>
    <row r="70">
      <c r="A70" s="4" t="inlineStr">
        <is>
          <t>Poland [member] | Substandard grade [member]</t>
        </is>
      </c>
    </row>
    <row r="71">
      <c r="A71" s="3" t="inlineStr">
        <is>
          <t>Disclosure Of Credit Risk Exposure [Table]</t>
        </is>
      </c>
    </row>
    <row r="72">
      <c r="A72" s="4" t="inlineStr">
        <is>
          <t>Outstanding amount in portfolio</t>
        </is>
      </c>
      <c r="B72" s="5" t="n">
        <v>290</v>
      </c>
      <c r="C72" s="5" t="n">
        <v>215</v>
      </c>
    </row>
    <row r="73">
      <c r="A73" s="4" t="inlineStr">
        <is>
          <t>Poland [member] | Non-performing grade [member]</t>
        </is>
      </c>
    </row>
    <row r="74">
      <c r="A74" s="3" t="inlineStr">
        <is>
          <t>Disclosure Of Credit Risk Exposure [Table]</t>
        </is>
      </c>
    </row>
    <row r="75">
      <c r="A75" s="4" t="inlineStr">
        <is>
          <t>Outstanding amount in portfolio</t>
        </is>
      </c>
      <c r="B75" s="5" t="n">
        <v>768</v>
      </c>
      <c r="C75" s="5" t="n">
        <v>862</v>
      </c>
    </row>
    <row r="76">
      <c r="A76" s="4" t="inlineStr">
        <is>
          <t>Spain [member]</t>
        </is>
      </c>
    </row>
    <row r="77">
      <c r="A77" s="3" t="inlineStr">
        <is>
          <t>Disclosure Of Credit Risk Exposure [Table]</t>
        </is>
      </c>
    </row>
    <row r="78">
      <c r="A78" s="4" t="inlineStr">
        <is>
          <t>Outstanding amount in portfolio</t>
        </is>
      </c>
      <c r="B78" s="5" t="n">
        <v>37542</v>
      </c>
      <c r="C78" s="5" t="n">
        <v>34512</v>
      </c>
    </row>
    <row r="79">
      <c r="A79" s="4" t="inlineStr">
        <is>
          <t>Spain [member] | Investment grade [member]</t>
        </is>
      </c>
    </row>
    <row r="80">
      <c r="A80" s="3" t="inlineStr">
        <is>
          <t>Disclosure Of Credit Risk Exposure [Table]</t>
        </is>
      </c>
    </row>
    <row r="81">
      <c r="A81" s="4" t="inlineStr">
        <is>
          <t>Outstanding amount in portfolio</t>
        </is>
      </c>
      <c r="B81" s="5" t="n">
        <v>29522</v>
      </c>
      <c r="C81" s="5" t="n">
        <v>26622</v>
      </c>
    </row>
    <row r="82">
      <c r="A82" s="4" t="inlineStr">
        <is>
          <t>Spain [member] | Non-investment grade [member]</t>
        </is>
      </c>
    </row>
    <row r="83">
      <c r="A83" s="3" t="inlineStr">
        <is>
          <t>Disclosure Of Credit Risk Exposure [Table]</t>
        </is>
      </c>
    </row>
    <row r="84">
      <c r="A84" s="4" t="inlineStr">
        <is>
          <t>Outstanding amount in portfolio</t>
        </is>
      </c>
      <c r="B84" s="5" t="n">
        <v>7647</v>
      </c>
      <c r="C84" s="5" t="n">
        <v>7468</v>
      </c>
    </row>
    <row r="85">
      <c r="A85" s="4" t="inlineStr">
        <is>
          <t>Spain [member] | Substandard grade [member]</t>
        </is>
      </c>
    </row>
    <row r="86">
      <c r="A86" s="3" t="inlineStr">
        <is>
          <t>Disclosure Of Credit Risk Exposure [Table]</t>
        </is>
      </c>
    </row>
    <row r="87">
      <c r="A87" s="4" t="inlineStr">
        <is>
          <t>Outstanding amount in portfolio</t>
        </is>
      </c>
      <c r="B87" s="5" t="n">
        <v>89</v>
      </c>
      <c r="C87" s="5" t="n">
        <v>102</v>
      </c>
    </row>
    <row r="88">
      <c r="A88" s="4" t="inlineStr">
        <is>
          <t>Spain [member] | Non-performing grade [member]</t>
        </is>
      </c>
    </row>
    <row r="89">
      <c r="A89" s="3" t="inlineStr">
        <is>
          <t>Disclosure Of Credit Risk Exposure [Table]</t>
        </is>
      </c>
    </row>
    <row r="90">
      <c r="A90" s="4" t="inlineStr">
        <is>
          <t>Outstanding amount in portfolio</t>
        </is>
      </c>
      <c r="B90" s="5" t="n">
        <v>284</v>
      </c>
      <c r="C90" s="5" t="n">
        <v>320</v>
      </c>
    </row>
    <row r="91">
      <c r="A91" s="4" t="inlineStr">
        <is>
          <t>United Kingdom [member]</t>
        </is>
      </c>
    </row>
    <row r="92">
      <c r="A92" s="3" t="inlineStr">
        <is>
          <t>Disclosure Of Credit Risk Exposure [Table]</t>
        </is>
      </c>
    </row>
    <row r="93">
      <c r="A93" s="4" t="inlineStr">
        <is>
          <t>Outstanding amount in portfolio</t>
        </is>
      </c>
      <c r="B93" s="5" t="n">
        <v>28567</v>
      </c>
      <c r="C93" s="5" t="n">
        <v>31018</v>
      </c>
    </row>
    <row r="94">
      <c r="A94" s="4" t="inlineStr">
        <is>
          <t>United Kingdom [member] | Investment grade [member]</t>
        </is>
      </c>
    </row>
    <row r="95">
      <c r="A95" s="3" t="inlineStr">
        <is>
          <t>Disclosure Of Credit Risk Exposure [Table]</t>
        </is>
      </c>
    </row>
    <row r="96">
      <c r="A96" s="4" t="inlineStr">
        <is>
          <t>Outstanding amount in portfolio</t>
        </is>
      </c>
      <c r="B96" s="5" t="n">
        <v>22820</v>
      </c>
      <c r="C96" s="5" t="n">
        <v>25924</v>
      </c>
    </row>
    <row r="97">
      <c r="A97" s="4" t="inlineStr">
        <is>
          <t>United Kingdom [member] | Non-investment grade [member]</t>
        </is>
      </c>
    </row>
    <row r="98">
      <c r="A98" s="3" t="inlineStr">
        <is>
          <t>Disclosure Of Credit Risk Exposure [Table]</t>
        </is>
      </c>
    </row>
    <row r="99">
      <c r="A99" s="4" t="inlineStr">
        <is>
          <t>Outstanding amount in portfolio</t>
        </is>
      </c>
      <c r="B99" s="5" t="n">
        <v>5234</v>
      </c>
      <c r="C99" s="5" t="n">
        <v>4837</v>
      </c>
    </row>
    <row r="100">
      <c r="A100" s="4" t="inlineStr">
        <is>
          <t>United Kingdom [member] | Substandard grade [member]</t>
        </is>
      </c>
    </row>
    <row r="101">
      <c r="A101" s="3" t="inlineStr">
        <is>
          <t>Disclosure Of Credit Risk Exposure [Table]</t>
        </is>
      </c>
    </row>
    <row r="102">
      <c r="A102" s="4" t="inlineStr">
        <is>
          <t>Outstanding amount in portfolio</t>
        </is>
      </c>
      <c r="B102" s="5" t="n">
        <v>56</v>
      </c>
      <c r="C102" s="5" t="n">
        <v>101</v>
      </c>
    </row>
    <row r="103">
      <c r="A103" s="4" t="inlineStr">
        <is>
          <t>United Kingdom [member] | Non-performing grade [member]</t>
        </is>
      </c>
    </row>
    <row r="104">
      <c r="A104" s="3" t="inlineStr">
        <is>
          <t>Disclosure Of Credit Risk Exposure [Table]</t>
        </is>
      </c>
    </row>
    <row r="105">
      <c r="A105" s="4" t="inlineStr">
        <is>
          <t>Outstanding amount in portfolio</t>
        </is>
      </c>
      <c r="B105" s="5" t="n">
        <v>458</v>
      </c>
      <c r="C105" s="5" t="n">
        <v>156</v>
      </c>
    </row>
    <row r="106">
      <c r="A106" s="4" t="inlineStr">
        <is>
          <t>Luxembourg [member]</t>
        </is>
      </c>
    </row>
    <row r="107">
      <c r="A107" s="3" t="inlineStr">
        <is>
          <t>Disclosure Of Credit Risk Exposure [Table]</t>
        </is>
      </c>
    </row>
    <row r="108">
      <c r="A108" s="4" t="inlineStr">
        <is>
          <t>Outstanding amount in portfolio</t>
        </is>
      </c>
      <c r="B108" s="5" t="n">
        <v>31887</v>
      </c>
      <c r="C108" s="5" t="n">
        <v>25330</v>
      </c>
    </row>
    <row r="109">
      <c r="A109" s="4" t="inlineStr">
        <is>
          <t>Luxembourg [member] | Investment grade [member]</t>
        </is>
      </c>
    </row>
    <row r="110">
      <c r="A110" s="3" t="inlineStr">
        <is>
          <t>Disclosure Of Credit Risk Exposure [Table]</t>
        </is>
      </c>
    </row>
    <row r="111">
      <c r="A111" s="4" t="inlineStr">
        <is>
          <t>Outstanding amount in portfolio</t>
        </is>
      </c>
      <c r="B111" s="5" t="n">
        <v>26150</v>
      </c>
      <c r="C111" s="5" t="n">
        <v>19528</v>
      </c>
    </row>
    <row r="112">
      <c r="A112" s="4" t="inlineStr">
        <is>
          <t>Luxembourg [member] | Non-investment grade [member]</t>
        </is>
      </c>
    </row>
    <row r="113">
      <c r="A113" s="3" t="inlineStr">
        <is>
          <t>Disclosure Of Credit Risk Exposure [Table]</t>
        </is>
      </c>
    </row>
    <row r="114">
      <c r="A114" s="4" t="inlineStr">
        <is>
          <t>Outstanding amount in portfolio</t>
        </is>
      </c>
      <c r="B114" s="5" t="n">
        <v>5568</v>
      </c>
      <c r="C114" s="5" t="n">
        <v>5530</v>
      </c>
    </row>
    <row r="115">
      <c r="A115" s="4" t="inlineStr">
        <is>
          <t>Luxembourg [member] | Substandard grade [member]</t>
        </is>
      </c>
    </row>
    <row r="116">
      <c r="A116" s="3" t="inlineStr">
        <is>
          <t>Disclosure Of Credit Risk Exposure [Table]</t>
        </is>
      </c>
    </row>
    <row r="117">
      <c r="A117" s="4" t="inlineStr">
        <is>
          <t>Outstanding amount in portfolio</t>
        </is>
      </c>
      <c r="B117" s="5" t="n">
        <v>81</v>
      </c>
      <c r="C117" s="5" t="n">
        <v>191</v>
      </c>
    </row>
    <row r="118">
      <c r="A118" s="4" t="inlineStr">
        <is>
          <t>Luxembourg [member] | Non-performing grade [member]</t>
        </is>
      </c>
    </row>
    <row r="119">
      <c r="A119" s="3" t="inlineStr">
        <is>
          <t>Disclosure Of Credit Risk Exposure [Table]</t>
        </is>
      </c>
    </row>
    <row r="120">
      <c r="A120" s="4" t="inlineStr">
        <is>
          <t>Outstanding amount in portfolio</t>
        </is>
      </c>
      <c r="B120" s="5" t="n">
        <v>87</v>
      </c>
      <c r="C120" s="5" t="n">
        <v>81</v>
      </c>
    </row>
    <row r="121">
      <c r="A121" s="4" t="inlineStr">
        <is>
          <t>France [member]</t>
        </is>
      </c>
    </row>
    <row r="122">
      <c r="A122" s="3" t="inlineStr">
        <is>
          <t>Disclosure Of Credit Risk Exposure [Table]</t>
        </is>
      </c>
    </row>
    <row r="123">
      <c r="A123" s="4" t="inlineStr">
        <is>
          <t>Outstanding amount in portfolio</t>
        </is>
      </c>
      <c r="B123" s="5" t="n">
        <v>26517</v>
      </c>
      <c r="C123" s="5" t="n">
        <v>22721</v>
      </c>
    </row>
    <row r="124">
      <c r="A124" s="4" t="inlineStr">
        <is>
          <t>France [member] | Investment grade [member]</t>
        </is>
      </c>
    </row>
    <row r="125">
      <c r="A125" s="3" t="inlineStr">
        <is>
          <t>Disclosure Of Credit Risk Exposure [Table]</t>
        </is>
      </c>
    </row>
    <row r="126">
      <c r="A126" s="4" t="inlineStr">
        <is>
          <t>Outstanding amount in portfolio</t>
        </is>
      </c>
      <c r="B126" s="5" t="n">
        <v>20622</v>
      </c>
      <c r="C126" s="5" t="n">
        <v>16688</v>
      </c>
    </row>
    <row r="127">
      <c r="A127" s="4" t="inlineStr">
        <is>
          <t>France [member] | Non-investment grade [member]</t>
        </is>
      </c>
    </row>
    <row r="128">
      <c r="A128" s="3" t="inlineStr">
        <is>
          <t>Disclosure Of Credit Risk Exposure [Table]</t>
        </is>
      </c>
    </row>
    <row r="129">
      <c r="A129" s="4" t="inlineStr">
        <is>
          <t>Outstanding amount in portfolio</t>
        </is>
      </c>
      <c r="B129" s="5" t="n">
        <v>5774</v>
      </c>
      <c r="C129" s="5" t="n">
        <v>5870</v>
      </c>
    </row>
    <row r="130">
      <c r="A130" s="4" t="inlineStr">
        <is>
          <t>France [member] | Substandard grade [member]</t>
        </is>
      </c>
    </row>
    <row r="131">
      <c r="A131" s="3" t="inlineStr">
        <is>
          <t>Disclosure Of Credit Risk Exposure [Table]</t>
        </is>
      </c>
    </row>
    <row r="132">
      <c r="A132" s="4" t="inlineStr">
        <is>
          <t>Outstanding amount in portfolio</t>
        </is>
      </c>
      <c r="B132" s="5" t="n">
        <v>2</v>
      </c>
      <c r="C132" s="5" t="n">
        <v>37</v>
      </c>
    </row>
    <row r="133">
      <c r="A133" s="4" t="inlineStr">
        <is>
          <t>France [member] | Non-performing grade [member]</t>
        </is>
      </c>
    </row>
    <row r="134">
      <c r="A134" s="3" t="inlineStr">
        <is>
          <t>Disclosure Of Credit Risk Exposure [Table]</t>
        </is>
      </c>
    </row>
    <row r="135">
      <c r="A135" s="4" t="inlineStr">
        <is>
          <t>Outstanding amount in portfolio</t>
        </is>
      </c>
      <c r="B135" s="5" t="n">
        <v>119</v>
      </c>
      <c r="C135" s="5" t="n">
        <v>126</v>
      </c>
    </row>
    <row r="136">
      <c r="A136" s="4" t="inlineStr">
        <is>
          <t>Rest of Europe [Member]</t>
        </is>
      </c>
    </row>
    <row r="137">
      <c r="A137" s="3" t="inlineStr">
        <is>
          <t>Disclosure Of Credit Risk Exposure [Table]</t>
        </is>
      </c>
    </row>
    <row r="138">
      <c r="A138" s="4" t="inlineStr">
        <is>
          <t>Outstanding amount in portfolio</t>
        </is>
      </c>
      <c r="B138" s="5" t="n">
        <v>82233</v>
      </c>
      <c r="C138" s="5" t="n">
        <v>82324</v>
      </c>
    </row>
    <row r="139">
      <c r="A139" s="4" t="inlineStr">
        <is>
          <t>Rest of Europe [Member] | Investment grade [member]</t>
        </is>
      </c>
    </row>
    <row r="140">
      <c r="A140" s="3" t="inlineStr">
        <is>
          <t>Disclosure Of Credit Risk Exposure [Table]</t>
        </is>
      </c>
    </row>
    <row r="141">
      <c r="A141" s="4" t="inlineStr">
        <is>
          <t>Outstanding amount in portfolio</t>
        </is>
      </c>
      <c r="B141" s="5" t="n">
        <v>52875</v>
      </c>
      <c r="C141" s="5" t="n">
        <v>51233</v>
      </c>
    </row>
    <row r="142">
      <c r="A142" s="4" t="inlineStr">
        <is>
          <t>Rest of Europe [Member] | Non-investment grade [member]</t>
        </is>
      </c>
    </row>
    <row r="143">
      <c r="A143" s="3" t="inlineStr">
        <is>
          <t>Disclosure Of Credit Risk Exposure [Table]</t>
        </is>
      </c>
    </row>
    <row r="144">
      <c r="A144" s="4" t="inlineStr">
        <is>
          <t>Outstanding amount in portfolio</t>
        </is>
      </c>
      <c r="B144" s="5" t="n">
        <v>27993</v>
      </c>
      <c r="C144" s="5" t="n">
        <v>29051</v>
      </c>
    </row>
    <row r="145">
      <c r="A145" s="4" t="inlineStr">
        <is>
          <t>Rest of Europe [Member] | Substandard grade [member]</t>
        </is>
      </c>
    </row>
    <row r="146">
      <c r="A146" s="3" t="inlineStr">
        <is>
          <t>Disclosure Of Credit Risk Exposure [Table]</t>
        </is>
      </c>
    </row>
    <row r="147">
      <c r="A147" s="4" t="inlineStr">
        <is>
          <t>Outstanding amount in portfolio</t>
        </is>
      </c>
      <c r="B147" s="5" t="n">
        <v>308</v>
      </c>
      <c r="C147" s="5" t="n">
        <v>679</v>
      </c>
    </row>
    <row r="148">
      <c r="A148" s="4" t="inlineStr">
        <is>
          <t>Rest of Europe [Member] | Non-performing grade [member]</t>
        </is>
      </c>
    </row>
    <row r="149">
      <c r="A149" s="3" t="inlineStr">
        <is>
          <t>Disclosure Of Credit Risk Exposure [Table]</t>
        </is>
      </c>
    </row>
    <row r="150">
      <c r="A150" s="4" t="inlineStr">
        <is>
          <t>Outstanding amount in portfolio</t>
        </is>
      </c>
      <c r="B150" s="5" t="n">
        <v>1056</v>
      </c>
      <c r="C150" s="5" t="n">
        <v>1360</v>
      </c>
    </row>
    <row r="151">
      <c r="A151" s="4" t="inlineStr">
        <is>
          <t>America [Member]</t>
        </is>
      </c>
    </row>
    <row r="152">
      <c r="A152" s="3" t="inlineStr">
        <is>
          <t>Disclosure Of Credit Risk Exposure [Table]</t>
        </is>
      </c>
    </row>
    <row r="153">
      <c r="A153" s="4" t="inlineStr">
        <is>
          <t>Outstanding amount in portfolio</t>
        </is>
      </c>
      <c r="B153" s="5" t="n">
        <v>73567</v>
      </c>
      <c r="C153" s="5" t="n">
        <v>66745</v>
      </c>
    </row>
    <row r="154">
      <c r="A154" s="4" t="inlineStr">
        <is>
          <t>America [Member] | Investment grade [member]</t>
        </is>
      </c>
    </row>
    <row r="155">
      <c r="A155" s="3" t="inlineStr">
        <is>
          <t>Disclosure Of Credit Risk Exposure [Table]</t>
        </is>
      </c>
    </row>
    <row r="156">
      <c r="A156" s="4" t="inlineStr">
        <is>
          <t>Outstanding amount in portfolio</t>
        </is>
      </c>
      <c r="B156" s="5" t="n">
        <v>53725</v>
      </c>
      <c r="C156" s="5" t="n">
        <v>44279</v>
      </c>
    </row>
    <row r="157">
      <c r="A157" s="4" t="inlineStr">
        <is>
          <t>America [Member] | Non-investment grade [member]</t>
        </is>
      </c>
    </row>
    <row r="158">
      <c r="A158" s="3" t="inlineStr">
        <is>
          <t>Disclosure Of Credit Risk Exposure [Table]</t>
        </is>
      </c>
    </row>
    <row r="159">
      <c r="A159" s="4" t="inlineStr">
        <is>
          <t>Outstanding amount in portfolio</t>
        </is>
      </c>
      <c r="B159" s="5" t="n">
        <v>18500</v>
      </c>
      <c r="C159" s="5" t="n">
        <v>20758</v>
      </c>
    </row>
    <row r="160">
      <c r="A160" s="4" t="inlineStr">
        <is>
          <t>America [Member] | Substandard grade [member]</t>
        </is>
      </c>
    </row>
    <row r="161">
      <c r="A161" s="3" t="inlineStr">
        <is>
          <t>Disclosure Of Credit Risk Exposure [Table]</t>
        </is>
      </c>
    </row>
    <row r="162">
      <c r="A162" s="4" t="inlineStr">
        <is>
          <t>Outstanding amount in portfolio</t>
        </is>
      </c>
      <c r="B162" s="5" t="n">
        <v>203</v>
      </c>
      <c r="C162" s="5" t="n">
        <v>476</v>
      </c>
    </row>
    <row r="163">
      <c r="A163" s="4" t="inlineStr">
        <is>
          <t>America [Member] | Non-performing grade [member]</t>
        </is>
      </c>
    </row>
    <row r="164">
      <c r="A164" s="3" t="inlineStr">
        <is>
          <t>Disclosure Of Credit Risk Exposure [Table]</t>
        </is>
      </c>
    </row>
    <row r="165">
      <c r="A165" s="4" t="inlineStr">
        <is>
          <t>Outstanding amount in portfolio</t>
        </is>
      </c>
      <c r="B165" s="5" t="n">
        <v>1139</v>
      </c>
      <c r="C165" s="5" t="n">
        <v>1232</v>
      </c>
    </row>
    <row r="166">
      <c r="A166" s="4" t="inlineStr">
        <is>
          <t>Asia [member]</t>
        </is>
      </c>
    </row>
    <row r="167">
      <c r="A167" s="3" t="inlineStr">
        <is>
          <t>Disclosure Of Credit Risk Exposure [Table]</t>
        </is>
      </c>
    </row>
    <row r="168">
      <c r="A168" s="4" t="inlineStr">
        <is>
          <t>Outstanding amount in portfolio</t>
        </is>
      </c>
      <c r="B168" s="5" t="n">
        <v>48159</v>
      </c>
      <c r="C168" s="5" t="n">
        <v>47594</v>
      </c>
    </row>
    <row r="169">
      <c r="A169" s="4" t="inlineStr">
        <is>
          <t>Asia [member] | Investment grade [member]</t>
        </is>
      </c>
    </row>
    <row r="170">
      <c r="A170" s="3" t="inlineStr">
        <is>
          <t>Disclosure Of Credit Risk Exposure [Table]</t>
        </is>
      </c>
    </row>
    <row r="171">
      <c r="A171" s="4" t="inlineStr">
        <is>
          <t>Outstanding amount in portfolio</t>
        </is>
      </c>
      <c r="B171" s="5" t="n">
        <v>36777</v>
      </c>
      <c r="C171" s="5" t="n">
        <v>35879</v>
      </c>
    </row>
    <row r="172">
      <c r="A172" s="4" t="inlineStr">
        <is>
          <t>Asia [member] | Non-investment grade [member]</t>
        </is>
      </c>
    </row>
    <row r="173">
      <c r="A173" s="3" t="inlineStr">
        <is>
          <t>Disclosure Of Credit Risk Exposure [Table]</t>
        </is>
      </c>
    </row>
    <row r="174">
      <c r="A174" s="4" t="inlineStr">
        <is>
          <t>Outstanding amount in portfolio</t>
        </is>
      </c>
      <c r="B174" s="5" t="n">
        <v>10534</v>
      </c>
      <c r="C174" s="5" t="n">
        <v>10696</v>
      </c>
    </row>
    <row r="175">
      <c r="A175" s="4" t="inlineStr">
        <is>
          <t>Asia [member] | Substandard grade [member]</t>
        </is>
      </c>
    </row>
    <row r="176">
      <c r="A176" s="3" t="inlineStr">
        <is>
          <t>Disclosure Of Credit Risk Exposure [Table]</t>
        </is>
      </c>
    </row>
    <row r="177">
      <c r="A177" s="4" t="inlineStr">
        <is>
          <t>Outstanding amount in portfolio</t>
        </is>
      </c>
      <c r="B177" s="5" t="n">
        <v>191</v>
      </c>
      <c r="C177" s="5" t="n">
        <v>94</v>
      </c>
    </row>
    <row r="178">
      <c r="A178" s="4" t="inlineStr">
        <is>
          <t>Asia [member] | Non-performing grade [member]</t>
        </is>
      </c>
    </row>
    <row r="179">
      <c r="A179" s="3" t="inlineStr">
        <is>
          <t>Disclosure Of Credit Risk Exposure [Table]</t>
        </is>
      </c>
    </row>
    <row r="180">
      <c r="A180" s="4" t="inlineStr">
        <is>
          <t>Outstanding amount in portfolio</t>
        </is>
      </c>
      <c r="B180" s="5" t="n">
        <v>656</v>
      </c>
      <c r="C180" s="5" t="n">
        <v>925</v>
      </c>
    </row>
    <row r="181">
      <c r="A181" s="4" t="inlineStr">
        <is>
          <t>Australia [member]</t>
        </is>
      </c>
    </row>
    <row r="182">
      <c r="A182" s="3" t="inlineStr">
        <is>
          <t>Disclosure Of Credit Risk Exposure [Table]</t>
        </is>
      </c>
    </row>
    <row r="183">
      <c r="A183" s="4" t="inlineStr">
        <is>
          <t>Outstanding amount in portfolio</t>
        </is>
      </c>
      <c r="B183" s="5" t="n">
        <v>51382</v>
      </c>
      <c r="C183" s="5" t="n">
        <v>48451</v>
      </c>
    </row>
    <row r="184">
      <c r="A184" s="4" t="inlineStr">
        <is>
          <t>Australia [member] | Investment grade [member]</t>
        </is>
      </c>
    </row>
    <row r="185">
      <c r="A185" s="3" t="inlineStr">
        <is>
          <t>Disclosure Of Credit Risk Exposure [Table]</t>
        </is>
      </c>
    </row>
    <row r="186">
      <c r="A186" s="4" t="inlineStr">
        <is>
          <t>Outstanding amount in portfolio</t>
        </is>
      </c>
      <c r="B186" s="5" t="n">
        <v>38200</v>
      </c>
      <c r="C186" s="5" t="n">
        <v>34545</v>
      </c>
    </row>
    <row r="187">
      <c r="A187" s="4" t="inlineStr">
        <is>
          <t>Australia [member] | Non-investment grade [member]</t>
        </is>
      </c>
    </row>
    <row r="188">
      <c r="A188" s="3" t="inlineStr">
        <is>
          <t>Disclosure Of Credit Risk Exposure [Table]</t>
        </is>
      </c>
    </row>
    <row r="189">
      <c r="A189" s="4" t="inlineStr">
        <is>
          <t>Outstanding amount in portfolio</t>
        </is>
      </c>
      <c r="B189" s="5" t="n">
        <v>11998</v>
      </c>
      <c r="C189" s="5" t="n">
        <v>12651</v>
      </c>
    </row>
    <row r="190">
      <c r="A190" s="4" t="inlineStr">
        <is>
          <t>Australia [member] | Substandard grade [member]</t>
        </is>
      </c>
    </row>
    <row r="191">
      <c r="A191" s="3" t="inlineStr">
        <is>
          <t>Disclosure Of Credit Risk Exposure [Table]</t>
        </is>
      </c>
    </row>
    <row r="192">
      <c r="A192" s="4" t="inlineStr">
        <is>
          <t>Outstanding amount in portfolio</t>
        </is>
      </c>
      <c r="B192" s="5" t="n">
        <v>217</v>
      </c>
      <c r="C192" s="5" t="n">
        <v>349</v>
      </c>
    </row>
    <row r="193">
      <c r="A193" s="4" t="inlineStr">
        <is>
          <t>Australia [member] | Non-performing grade [member]</t>
        </is>
      </c>
    </row>
    <row r="194">
      <c r="A194" s="3" t="inlineStr">
        <is>
          <t>Disclosure Of Credit Risk Exposure [Table]</t>
        </is>
      </c>
    </row>
    <row r="195">
      <c r="A195" s="4" t="inlineStr">
        <is>
          <t>Outstanding amount in portfolio</t>
        </is>
      </c>
      <c r="B195" s="5" t="n">
        <v>966</v>
      </c>
      <c r="C195" s="5" t="n">
        <v>905</v>
      </c>
    </row>
    <row r="196">
      <c r="A196" s="4" t="inlineStr">
        <is>
          <t>Africa [Member]</t>
        </is>
      </c>
    </row>
    <row r="197">
      <c r="A197" s="3" t="inlineStr">
        <is>
          <t>Disclosure Of Credit Risk Exposure [Table]</t>
        </is>
      </c>
    </row>
    <row r="198">
      <c r="A198" s="4" t="inlineStr">
        <is>
          <t>Outstanding amount in portfolio</t>
        </is>
      </c>
      <c r="B198" s="5" t="n">
        <v>2501</v>
      </c>
      <c r="C198" s="5" t="n">
        <v>2121</v>
      </c>
    </row>
    <row r="199">
      <c r="A199" s="4" t="inlineStr">
        <is>
          <t>Africa [Member] | Investment grade [member]</t>
        </is>
      </c>
    </row>
    <row r="200">
      <c r="A200" s="3" t="inlineStr">
        <is>
          <t>Disclosure Of Credit Risk Exposure [Table]</t>
        </is>
      </c>
    </row>
    <row r="201">
      <c r="A201" s="4" t="inlineStr">
        <is>
          <t>Outstanding amount in portfolio</t>
        </is>
      </c>
      <c r="B201" s="5" t="n">
        <v>79</v>
      </c>
      <c r="C201" s="5" t="n">
        <v>127</v>
      </c>
    </row>
    <row r="202">
      <c r="A202" s="4" t="inlineStr">
        <is>
          <t>Africa [Member] | Non-investment grade [member]</t>
        </is>
      </c>
    </row>
    <row r="203">
      <c r="A203" s="3" t="inlineStr">
        <is>
          <t>Disclosure Of Credit Risk Exposure [Table]</t>
        </is>
      </c>
    </row>
    <row r="204">
      <c r="A204" s="4" t="inlineStr">
        <is>
          <t>Outstanding amount in portfolio</t>
        </is>
      </c>
      <c r="B204" s="5" t="n">
        <v>2259</v>
      </c>
      <c r="C204" s="5" t="n">
        <v>1816</v>
      </c>
    </row>
    <row r="205">
      <c r="A205" s="4" t="inlineStr">
        <is>
          <t>Africa [Member] | Substandard grade [member]</t>
        </is>
      </c>
    </row>
    <row r="206">
      <c r="A206" s="3" t="inlineStr">
        <is>
          <t>Disclosure Of Credit Risk Exposure [Table]</t>
        </is>
      </c>
    </row>
    <row r="207">
      <c r="A207" s="4" t="inlineStr">
        <is>
          <t>Outstanding amount in portfolio</t>
        </is>
      </c>
      <c r="B207" s="5" t="n">
        <v>58</v>
      </c>
      <c r="C207" s="5" t="n">
        <v>83</v>
      </c>
    </row>
    <row r="208">
      <c r="A208" s="4" t="inlineStr">
        <is>
          <t>Africa [Member] | Non-performing grade [member]</t>
        </is>
      </c>
    </row>
    <row r="209">
      <c r="A209" s="3" t="inlineStr">
        <is>
          <t>Disclosure Of Credit Risk Exposure [Table]</t>
        </is>
      </c>
    </row>
    <row r="210">
      <c r="A210" s="4" t="inlineStr">
        <is>
          <t>Outstanding amount in portfolio</t>
        </is>
      </c>
      <c r="B210" s="5" t="n">
        <v>105</v>
      </c>
      <c r="C210" s="5" t="n">
        <v>95</v>
      </c>
    </row>
    <row r="211">
      <c r="A211" s="4" t="inlineStr">
        <is>
          <t>Private Individuals [member]</t>
        </is>
      </c>
    </row>
    <row r="212">
      <c r="A212" s="3" t="inlineStr">
        <is>
          <t>Disclosure Of Credit Risk Exposure [Table]</t>
        </is>
      </c>
    </row>
    <row r="213">
      <c r="A213" s="4" t="inlineStr">
        <is>
          <t>Outstanding amount in portfolio</t>
        </is>
      </c>
      <c r="B213" s="5" t="n">
        <v>345965</v>
      </c>
      <c r="C213" s="5" t="n">
        <v>333299</v>
      </c>
    </row>
    <row r="214">
      <c r="A214" s="4" t="inlineStr">
        <is>
          <t>Private Individuals [member] | Netherlands [member]</t>
        </is>
      </c>
    </row>
    <row r="215">
      <c r="A215" s="3" t="inlineStr">
        <is>
          <t>Disclosure Of Credit Risk Exposure [Table]</t>
        </is>
      </c>
    </row>
    <row r="216">
      <c r="A216" s="4" t="inlineStr">
        <is>
          <t>Outstanding amount in portfolio</t>
        </is>
      </c>
      <c r="B216" s="5" t="n">
        <v>113846</v>
      </c>
      <c r="C216" s="5" t="n">
        <v>114219</v>
      </c>
    </row>
    <row r="217">
      <c r="A217" s="4" t="inlineStr">
        <is>
          <t>Private Individuals [member] | Belgium [member]</t>
        </is>
      </c>
    </row>
    <row r="218">
      <c r="A218" s="3" t="inlineStr">
        <is>
          <t>Disclosure Of Credit Risk Exposure [Table]</t>
        </is>
      </c>
    </row>
    <row r="219">
      <c r="A219" s="4" t="inlineStr">
        <is>
          <t>Outstanding amount in portfolio</t>
        </is>
      </c>
      <c r="B219" s="5" t="n">
        <v>42961</v>
      </c>
      <c r="C219" s="5" t="n">
        <v>42443</v>
      </c>
    </row>
    <row r="220">
      <c r="A220" s="4" t="inlineStr">
        <is>
          <t>Private Individuals [member] | Germany [member]</t>
        </is>
      </c>
    </row>
    <row r="221">
      <c r="A221" s="3" t="inlineStr">
        <is>
          <t>Disclosure Of Credit Risk Exposure [Table]</t>
        </is>
      </c>
    </row>
    <row r="222">
      <c r="A222" s="4" t="inlineStr">
        <is>
          <t>Outstanding amount in portfolio</t>
        </is>
      </c>
      <c r="B222" s="5" t="n">
        <v>95583</v>
      </c>
      <c r="C222" s="5" t="n">
        <v>88178</v>
      </c>
    </row>
    <row r="223">
      <c r="A223" s="4" t="inlineStr">
        <is>
          <t>Private Individuals [member] | Poland [member]</t>
        </is>
      </c>
    </row>
    <row r="224">
      <c r="A224" s="3" t="inlineStr">
        <is>
          <t>Disclosure Of Credit Risk Exposure [Table]</t>
        </is>
      </c>
    </row>
    <row r="225">
      <c r="A225" s="4" t="inlineStr">
        <is>
          <t>Outstanding amount in portfolio</t>
        </is>
      </c>
      <c r="B225" s="5" t="n">
        <v>14397</v>
      </c>
      <c r="C225" s="5" t="n">
        <v>12216</v>
      </c>
    </row>
    <row r="226">
      <c r="A226" s="4" t="inlineStr">
        <is>
          <t>Private Individuals [member] | Spain [member]</t>
        </is>
      </c>
    </row>
    <row r="227">
      <c r="A227" s="3" t="inlineStr">
        <is>
          <t>Disclosure Of Credit Risk Exposure [Table]</t>
        </is>
      </c>
    </row>
    <row r="228">
      <c r="A228" s="4" t="inlineStr">
        <is>
          <t>Outstanding amount in portfolio</t>
        </is>
      </c>
      <c r="B228" s="5" t="n">
        <v>23895</v>
      </c>
      <c r="C228" s="5" t="n">
        <v>21775</v>
      </c>
    </row>
    <row r="229">
      <c r="A229" s="4" t="inlineStr">
        <is>
          <t>Private Individuals [member] | United Kingdom [member]</t>
        </is>
      </c>
    </row>
    <row r="230">
      <c r="A230" s="3" t="inlineStr">
        <is>
          <t>Disclosure Of Credit Risk Exposure [Table]</t>
        </is>
      </c>
    </row>
    <row r="231">
      <c r="A231" s="4" t="inlineStr">
        <is>
          <t>Outstanding amount in portfolio</t>
        </is>
      </c>
      <c r="B231" s="5" t="n">
        <v>157</v>
      </c>
      <c r="C231" s="5" t="n">
        <v>186</v>
      </c>
    </row>
    <row r="232">
      <c r="A232" s="4" t="inlineStr">
        <is>
          <t>Private Individuals [member] | Luxembourg [member]</t>
        </is>
      </c>
    </row>
    <row r="233">
      <c r="A233" s="3" t="inlineStr">
        <is>
          <t>Disclosure Of Credit Risk Exposure [Table]</t>
        </is>
      </c>
    </row>
    <row r="234">
      <c r="A234" s="4" t="inlineStr">
        <is>
          <t>Outstanding amount in portfolio</t>
        </is>
      </c>
      <c r="B234" s="5" t="n">
        <v>3388</v>
      </c>
      <c r="C234" s="5" t="n">
        <v>3203</v>
      </c>
    </row>
    <row r="235">
      <c r="A235" s="4" t="inlineStr">
        <is>
          <t>Private Individuals [member] | France [member]</t>
        </is>
      </c>
    </row>
    <row r="236">
      <c r="A236" s="3" t="inlineStr">
        <is>
          <t>Disclosure Of Credit Risk Exposure [Table]</t>
        </is>
      </c>
    </row>
    <row r="237">
      <c r="A237" s="4" t="inlineStr">
        <is>
          <t>Outstanding amount in portfolio</t>
        </is>
      </c>
      <c r="B237" s="5" t="n">
        <v>3115</v>
      </c>
      <c r="C237" s="5" t="n">
        <v>2644</v>
      </c>
    </row>
    <row r="238">
      <c r="A238" s="4" t="inlineStr">
        <is>
          <t>Private Individuals [member] | Rest of Europe [Member]</t>
        </is>
      </c>
    </row>
    <row r="239">
      <c r="A239" s="3" t="inlineStr">
        <is>
          <t>Disclosure Of Credit Risk Exposure [Table]</t>
        </is>
      </c>
    </row>
    <row r="240">
      <c r="A240" s="4" t="inlineStr">
        <is>
          <t>Outstanding amount in portfolio</t>
        </is>
      </c>
      <c r="B240" s="5" t="n">
        <v>13215</v>
      </c>
      <c r="C240" s="5" t="n">
        <v>14717</v>
      </c>
    </row>
    <row r="241">
      <c r="A241" s="4" t="inlineStr">
        <is>
          <t>Private Individuals [member] | America [Member]</t>
        </is>
      </c>
    </row>
    <row r="242">
      <c r="A242" s="3" t="inlineStr">
        <is>
          <t>Disclosure Of Credit Risk Exposure [Table]</t>
        </is>
      </c>
    </row>
    <row r="243">
      <c r="A243" s="4" t="inlineStr">
        <is>
          <t>Outstanding amount in portfolio</t>
        </is>
      </c>
      <c r="B243" s="5" t="n">
        <v>167</v>
      </c>
      <c r="C243" s="5" t="n">
        <v>169</v>
      </c>
    </row>
    <row r="244">
      <c r="A244" s="4" t="inlineStr">
        <is>
          <t>Private Individuals [member] | Asia [member]</t>
        </is>
      </c>
    </row>
    <row r="245">
      <c r="A245" s="3" t="inlineStr">
        <is>
          <t>Disclosure Of Credit Risk Exposure [Table]</t>
        </is>
      </c>
    </row>
    <row r="246">
      <c r="A246" s="4" t="inlineStr">
        <is>
          <t>Outstanding amount in portfolio</t>
        </is>
      </c>
      <c r="B246" s="5" t="n">
        <v>155</v>
      </c>
      <c r="C246" s="5" t="n">
        <v>173</v>
      </c>
    </row>
    <row r="247">
      <c r="A247" s="4" t="inlineStr">
        <is>
          <t>Private Individuals [member] | Australia [member]</t>
        </is>
      </c>
    </row>
    <row r="248">
      <c r="A248" s="3" t="inlineStr">
        <is>
          <t>Disclosure Of Credit Risk Exposure [Table]</t>
        </is>
      </c>
    </row>
    <row r="249">
      <c r="A249" s="4" t="inlineStr">
        <is>
          <t>Outstanding amount in portfolio</t>
        </is>
      </c>
      <c r="B249" s="5" t="n">
        <v>35058</v>
      </c>
      <c r="C249" s="5" t="n">
        <v>33346</v>
      </c>
    </row>
    <row r="250">
      <c r="A250" s="4" t="inlineStr">
        <is>
          <t>Private Individuals [member] | Africa [Member]</t>
        </is>
      </c>
    </row>
    <row r="251">
      <c r="A251" s="3" t="inlineStr">
        <is>
          <t>Disclosure Of Credit Risk Exposure [Table]</t>
        </is>
      </c>
    </row>
    <row r="252">
      <c r="A252" s="4" t="inlineStr">
        <is>
          <t>Outstanding amount in portfolio</t>
        </is>
      </c>
      <c r="B252" s="5" t="n">
        <v>27</v>
      </c>
      <c r="C252" s="5" t="n">
        <v>29</v>
      </c>
    </row>
    <row r="253">
      <c r="A253" s="4" t="inlineStr">
        <is>
          <t>Central Banks [Member]</t>
        </is>
      </c>
    </row>
    <row r="254">
      <c r="A254" s="3" t="inlineStr">
        <is>
          <t>Disclosure Of Credit Risk Exposure [Table]</t>
        </is>
      </c>
    </row>
    <row r="255">
      <c r="A255" s="4" t="inlineStr">
        <is>
          <t>Outstanding amount in portfolio</t>
        </is>
      </c>
      <c r="B255" s="5" t="n">
        <v>107094</v>
      </c>
      <c r="C255" s="5" t="n">
        <v>113250</v>
      </c>
    </row>
    <row r="256">
      <c r="A256" s="4" t="inlineStr">
        <is>
          <t>Central Banks [Member] | Netherlands [member]</t>
        </is>
      </c>
    </row>
    <row r="257">
      <c r="A257" s="3" t="inlineStr">
        <is>
          <t>Disclosure Of Credit Risk Exposure [Table]</t>
        </is>
      </c>
    </row>
    <row r="258">
      <c r="A258" s="4" t="inlineStr">
        <is>
          <t>Outstanding amount in portfolio</t>
        </is>
      </c>
      <c r="B258" s="5" t="n">
        <v>46902</v>
      </c>
      <c r="C258" s="5" t="n">
        <v>43615</v>
      </c>
    </row>
    <row r="259">
      <c r="A259" s="4" t="inlineStr">
        <is>
          <t>Central Banks [Member] | Belgium [member]</t>
        </is>
      </c>
    </row>
    <row r="260">
      <c r="A260" s="3" t="inlineStr">
        <is>
          <t>Disclosure Of Credit Risk Exposure [Table]</t>
        </is>
      </c>
    </row>
    <row r="261">
      <c r="A261" s="4" t="inlineStr">
        <is>
          <t>Outstanding amount in portfolio</t>
        </is>
      </c>
      <c r="B261" s="5" t="n">
        <v>18253</v>
      </c>
      <c r="C261" s="5" t="n">
        <v>22840</v>
      </c>
    </row>
    <row r="262">
      <c r="A262" s="4" t="inlineStr">
        <is>
          <t>Central Banks [Member] | Germany [member]</t>
        </is>
      </c>
    </row>
    <row r="263">
      <c r="A263" s="3" t="inlineStr">
        <is>
          <t>Disclosure Of Credit Risk Exposure [Table]</t>
        </is>
      </c>
    </row>
    <row r="264">
      <c r="A264" s="4" t="inlineStr">
        <is>
          <t>Outstanding amount in portfolio</t>
        </is>
      </c>
      <c r="B264" s="5" t="n">
        <v>17811</v>
      </c>
      <c r="C264" s="5" t="n">
        <v>23601</v>
      </c>
    </row>
    <row r="265">
      <c r="A265" s="4" t="inlineStr">
        <is>
          <t>Central Banks [Member] | Poland [member]</t>
        </is>
      </c>
    </row>
    <row r="266">
      <c r="A266" s="3" t="inlineStr">
        <is>
          <t>Disclosure Of Credit Risk Exposure [Table]</t>
        </is>
      </c>
    </row>
    <row r="267">
      <c r="A267" s="4" t="inlineStr">
        <is>
          <t>Outstanding amount in portfolio</t>
        </is>
      </c>
      <c r="B267" s="5" t="n">
        <v>112</v>
      </c>
      <c r="C267" s="5" t="n">
        <v>31</v>
      </c>
    </row>
    <row r="268">
      <c r="A268" s="4" t="inlineStr">
        <is>
          <t>Central Banks [Member] | Spain [member]</t>
        </is>
      </c>
    </row>
    <row r="269">
      <c r="A269" s="3" t="inlineStr">
        <is>
          <t>Disclosure Of Credit Risk Exposure [Table]</t>
        </is>
      </c>
    </row>
    <row r="270">
      <c r="A270" s="4" t="inlineStr">
        <is>
          <t>Outstanding amount in portfolio</t>
        </is>
      </c>
      <c r="B270" s="5" t="n">
        <v>3027</v>
      </c>
      <c r="C270" s="5" t="n">
        <v>3058</v>
      </c>
    </row>
    <row r="271">
      <c r="A271" s="4" t="inlineStr">
        <is>
          <t>Central Banks [Member] | United Kingdom [member]</t>
        </is>
      </c>
    </row>
    <row r="272">
      <c r="A272" s="3" t="inlineStr">
        <is>
          <t>Disclosure Of Credit Risk Exposure [Table]</t>
        </is>
      </c>
    </row>
    <row r="273">
      <c r="A273" s="4" t="inlineStr">
        <is>
          <t>Outstanding amount in portfolio</t>
        </is>
      </c>
      <c r="B273" s="5" t="n">
        <v>2853</v>
      </c>
      <c r="C273" s="5" t="n">
        <v>6247</v>
      </c>
    </row>
    <row r="274">
      <c r="A274" s="4" t="inlineStr">
        <is>
          <t>Central Banks [Member] | Luxembourg [member]</t>
        </is>
      </c>
    </row>
    <row r="275">
      <c r="A275" s="3" t="inlineStr">
        <is>
          <t>Disclosure Of Credit Risk Exposure [Table]</t>
        </is>
      </c>
    </row>
    <row r="276">
      <c r="A276" s="4" t="inlineStr">
        <is>
          <t>Outstanding amount in portfolio</t>
        </is>
      </c>
      <c r="B276" s="5" t="n">
        <v>8569</v>
      </c>
      <c r="C276" s="5" t="n">
        <v>3855</v>
      </c>
    </row>
    <row r="277">
      <c r="A277" s="4" t="inlineStr">
        <is>
          <t>Central Banks [Member] | France [member]</t>
        </is>
      </c>
    </row>
    <row r="278">
      <c r="A278" s="3" t="inlineStr">
        <is>
          <t>Disclosure Of Credit Risk Exposure [Table]</t>
        </is>
      </c>
    </row>
    <row r="279">
      <c r="A279" s="4" t="inlineStr">
        <is>
          <t>Outstanding amount in portfolio</t>
        </is>
      </c>
      <c r="B279" s="5" t="n">
        <v>1039</v>
      </c>
      <c r="C279" s="5" t="n">
        <v>811</v>
      </c>
    </row>
    <row r="280">
      <c r="A280" s="4" t="inlineStr">
        <is>
          <t>Central Banks [Member] | Rest of Europe [Member]</t>
        </is>
      </c>
    </row>
    <row r="281">
      <c r="A281" s="3" t="inlineStr">
        <is>
          <t>Disclosure Of Credit Risk Exposure [Table]</t>
        </is>
      </c>
    </row>
    <row r="282">
      <c r="A282" s="4" t="inlineStr">
        <is>
          <t>Outstanding amount in portfolio</t>
        </is>
      </c>
      <c r="B282" s="5" t="n">
        <v>4485</v>
      </c>
      <c r="C282" s="5" t="n">
        <v>3655</v>
      </c>
    </row>
    <row r="283">
      <c r="A283" s="4" t="inlineStr">
        <is>
          <t>Central Banks [Member] | America [Member]</t>
        </is>
      </c>
    </row>
    <row r="284">
      <c r="A284" s="3" t="inlineStr">
        <is>
          <t>Disclosure Of Credit Risk Exposure [Table]</t>
        </is>
      </c>
    </row>
    <row r="285">
      <c r="A285" s="4" t="inlineStr">
        <is>
          <t>Outstanding amount in portfolio</t>
        </is>
      </c>
      <c r="C285" s="5" t="n">
        <v>0</v>
      </c>
    </row>
    <row r="286">
      <c r="A286" s="4" t="inlineStr">
        <is>
          <t>Central Banks [Member] | Asia [member]</t>
        </is>
      </c>
    </row>
    <row r="287">
      <c r="A287" s="3" t="inlineStr">
        <is>
          <t>Disclosure Of Credit Risk Exposure [Table]</t>
        </is>
      </c>
    </row>
    <row r="288">
      <c r="A288" s="4" t="inlineStr">
        <is>
          <t>Outstanding amount in portfolio</t>
        </is>
      </c>
      <c r="B288" s="5" t="n">
        <v>2856</v>
      </c>
      <c r="C288" s="5" t="n">
        <v>4090</v>
      </c>
    </row>
    <row r="289">
      <c r="A289" s="4" t="inlineStr">
        <is>
          <t>Central Banks [Member] | Australia [member]</t>
        </is>
      </c>
    </row>
    <row r="290">
      <c r="A290" s="3" t="inlineStr">
        <is>
          <t>Disclosure Of Credit Risk Exposure [Table]</t>
        </is>
      </c>
    </row>
    <row r="291">
      <c r="A291" s="4" t="inlineStr">
        <is>
          <t>Outstanding amount in portfolio</t>
        </is>
      </c>
      <c r="B291" s="5" t="n">
        <v>1168</v>
      </c>
      <c r="C291" s="5" t="n">
        <v>1424</v>
      </c>
    </row>
    <row r="292">
      <c r="A292" s="4" t="inlineStr">
        <is>
          <t>Central Banks [Member] | Africa [Member]</t>
        </is>
      </c>
    </row>
    <row r="293">
      <c r="A293" s="3" t="inlineStr">
        <is>
          <t>Disclosure Of Credit Risk Exposure [Table]</t>
        </is>
      </c>
    </row>
    <row r="294">
      <c r="A294" s="4" t="inlineStr">
        <is>
          <t>Outstanding amount in portfolio</t>
        </is>
      </c>
      <c r="B294" s="5" t="n">
        <v>18</v>
      </c>
      <c r="C294" s="5" t="n">
        <v>23</v>
      </c>
    </row>
    <row r="295">
      <c r="A295" s="4" t="inlineStr">
        <is>
          <t>Commercial Banks [member]</t>
        </is>
      </c>
    </row>
    <row r="296">
      <c r="A296" s="3" t="inlineStr">
        <is>
          <t>Disclosure Of Credit Risk Exposure [Table]</t>
        </is>
      </c>
    </row>
    <row r="297">
      <c r="A297" s="4" t="inlineStr">
        <is>
          <t>Outstanding amount in portfolio</t>
        </is>
      </c>
      <c r="B297" s="5" t="n">
        <v>49119</v>
      </c>
      <c r="C297" s="5" t="n">
        <v>53509</v>
      </c>
    </row>
    <row r="298">
      <c r="A298" s="4" t="inlineStr">
        <is>
          <t>Commercial Banks [member] | Netherlands [member]</t>
        </is>
      </c>
    </row>
    <row r="299">
      <c r="A299" s="3" t="inlineStr">
        <is>
          <t>Disclosure Of Credit Risk Exposure [Table]</t>
        </is>
      </c>
    </row>
    <row r="300">
      <c r="A300" s="4" t="inlineStr">
        <is>
          <t>Outstanding amount in portfolio</t>
        </is>
      </c>
      <c r="B300" s="5" t="n">
        <v>1289</v>
      </c>
      <c r="C300" s="5" t="n">
        <v>1640</v>
      </c>
    </row>
    <row r="301">
      <c r="A301" s="4" t="inlineStr">
        <is>
          <t>Commercial Banks [member] | Belgium [member]</t>
        </is>
      </c>
    </row>
    <row r="302">
      <c r="A302" s="3" t="inlineStr">
        <is>
          <t>Disclosure Of Credit Risk Exposure [Table]</t>
        </is>
      </c>
    </row>
    <row r="303">
      <c r="A303" s="4" t="inlineStr">
        <is>
          <t>Outstanding amount in portfolio</t>
        </is>
      </c>
      <c r="B303" s="5" t="n">
        <v>318</v>
      </c>
      <c r="C303" s="5" t="n">
        <v>265</v>
      </c>
    </row>
    <row r="304">
      <c r="A304" s="4" t="inlineStr">
        <is>
          <t>Commercial Banks [member] | Germany [member]</t>
        </is>
      </c>
    </row>
    <row r="305">
      <c r="A305" s="3" t="inlineStr">
        <is>
          <t>Disclosure Of Credit Risk Exposure [Table]</t>
        </is>
      </c>
    </row>
    <row r="306">
      <c r="A306" s="4" t="inlineStr">
        <is>
          <t>Outstanding amount in portfolio</t>
        </is>
      </c>
      <c r="B306" s="5" t="n">
        <v>3887</v>
      </c>
      <c r="C306" s="5" t="n">
        <v>4546</v>
      </c>
    </row>
    <row r="307">
      <c r="A307" s="4" t="inlineStr">
        <is>
          <t>Commercial Banks [member] | Poland [member]</t>
        </is>
      </c>
    </row>
    <row r="308">
      <c r="A308" s="3" t="inlineStr">
        <is>
          <t>Disclosure Of Credit Risk Exposure [Table]</t>
        </is>
      </c>
    </row>
    <row r="309">
      <c r="A309" s="4" t="inlineStr">
        <is>
          <t>Outstanding amount in portfolio</t>
        </is>
      </c>
      <c r="B309" s="5" t="n">
        <v>707</v>
      </c>
      <c r="C309" s="5" t="n">
        <v>607</v>
      </c>
    </row>
    <row r="310">
      <c r="A310" s="4" t="inlineStr">
        <is>
          <t>Commercial Banks [member] | Spain [member]</t>
        </is>
      </c>
    </row>
    <row r="311">
      <c r="A311" s="3" t="inlineStr">
        <is>
          <t>Disclosure Of Credit Risk Exposure [Table]</t>
        </is>
      </c>
    </row>
    <row r="312">
      <c r="A312" s="4" t="inlineStr">
        <is>
          <t>Outstanding amount in portfolio</t>
        </is>
      </c>
      <c r="B312" s="5" t="n">
        <v>392</v>
      </c>
      <c r="C312" s="5" t="n">
        <v>468</v>
      </c>
    </row>
    <row r="313">
      <c r="A313" s="4" t="inlineStr">
        <is>
          <t>Commercial Banks [member] | United Kingdom [member]</t>
        </is>
      </c>
    </row>
    <row r="314">
      <c r="A314" s="3" t="inlineStr">
        <is>
          <t>Disclosure Of Credit Risk Exposure [Table]</t>
        </is>
      </c>
    </row>
    <row r="315">
      <c r="A315" s="4" t="inlineStr">
        <is>
          <t>Outstanding amount in portfolio</t>
        </is>
      </c>
      <c r="B315" s="5" t="n">
        <v>4156</v>
      </c>
      <c r="C315" s="5" t="n">
        <v>6931</v>
      </c>
    </row>
    <row r="316">
      <c r="A316" s="4" t="inlineStr">
        <is>
          <t>Commercial Banks [member] | Luxembourg [member]</t>
        </is>
      </c>
    </row>
    <row r="317">
      <c r="A317" s="3" t="inlineStr">
        <is>
          <t>Disclosure Of Credit Risk Exposure [Table]</t>
        </is>
      </c>
    </row>
    <row r="318">
      <c r="A318" s="4" t="inlineStr">
        <is>
          <t>Outstanding amount in portfolio</t>
        </is>
      </c>
      <c r="B318" s="5" t="n">
        <v>3205</v>
      </c>
      <c r="C318" s="5" t="n">
        <v>3478</v>
      </c>
    </row>
    <row r="319">
      <c r="A319" s="4" t="inlineStr">
        <is>
          <t>Commercial Banks [member] | France [member]</t>
        </is>
      </c>
    </row>
    <row r="320">
      <c r="A320" s="3" t="inlineStr">
        <is>
          <t>Disclosure Of Credit Risk Exposure [Table]</t>
        </is>
      </c>
    </row>
    <row r="321">
      <c r="A321" s="4" t="inlineStr">
        <is>
          <t>Outstanding amount in portfolio</t>
        </is>
      </c>
      <c r="B321" s="5" t="n">
        <v>5520</v>
      </c>
      <c r="C321" s="5" t="n">
        <v>6218</v>
      </c>
    </row>
    <row r="322">
      <c r="A322" s="4" t="inlineStr">
        <is>
          <t>Commercial Banks [member] | Rest of Europe [Member]</t>
        </is>
      </c>
    </row>
    <row r="323">
      <c r="A323" s="3" t="inlineStr">
        <is>
          <t>Disclosure Of Credit Risk Exposure [Table]</t>
        </is>
      </c>
    </row>
    <row r="324">
      <c r="A324" s="4" t="inlineStr">
        <is>
          <t>Outstanding amount in portfolio</t>
        </is>
      </c>
      <c r="B324" s="5" t="n">
        <v>6353</v>
      </c>
      <c r="C324" s="5" t="n">
        <v>6926</v>
      </c>
    </row>
    <row r="325">
      <c r="A325" s="4" t="inlineStr">
        <is>
          <t>Commercial Banks [member] | America [Member]</t>
        </is>
      </c>
    </row>
    <row r="326">
      <c r="A326" s="3" t="inlineStr">
        <is>
          <t>Disclosure Of Credit Risk Exposure [Table]</t>
        </is>
      </c>
    </row>
    <row r="327">
      <c r="A327" s="4" t="inlineStr">
        <is>
          <t>Outstanding amount in portfolio</t>
        </is>
      </c>
      <c r="B327" s="5" t="n">
        <v>7089</v>
      </c>
      <c r="C327" s="5" t="n">
        <v>7434</v>
      </c>
    </row>
    <row r="328">
      <c r="A328" s="4" t="inlineStr">
        <is>
          <t>Commercial Banks [member] | Asia [member]</t>
        </is>
      </c>
    </row>
    <row r="329">
      <c r="A329" s="3" t="inlineStr">
        <is>
          <t>Disclosure Of Credit Risk Exposure [Table]</t>
        </is>
      </c>
    </row>
    <row r="330">
      <c r="A330" s="4" t="inlineStr">
        <is>
          <t>Outstanding amount in portfolio</t>
        </is>
      </c>
      <c r="B330" s="5" t="n">
        <v>13526</v>
      </c>
      <c r="C330" s="5" t="n">
        <v>13222</v>
      </c>
    </row>
    <row r="331">
      <c r="A331" s="4" t="inlineStr">
        <is>
          <t>Commercial Banks [member] | Australia [member]</t>
        </is>
      </c>
    </row>
    <row r="332">
      <c r="A332" s="3" t="inlineStr">
        <is>
          <t>Disclosure Of Credit Risk Exposure [Table]</t>
        </is>
      </c>
    </row>
    <row r="333">
      <c r="A333" s="4" t="inlineStr">
        <is>
          <t>Outstanding amount in portfolio</t>
        </is>
      </c>
      <c r="B333" s="5" t="n">
        <v>2265</v>
      </c>
      <c r="C333" s="5" t="n">
        <v>1476</v>
      </c>
    </row>
    <row r="334">
      <c r="A334" s="4" t="inlineStr">
        <is>
          <t>Commercial Banks [member] | Africa [Member]</t>
        </is>
      </c>
    </row>
    <row r="335">
      <c r="A335" s="3" t="inlineStr">
        <is>
          <t>Disclosure Of Credit Risk Exposure [Table]</t>
        </is>
      </c>
    </row>
    <row r="336">
      <c r="A336" s="4" t="inlineStr">
        <is>
          <t>Outstanding amount in portfolio</t>
        </is>
      </c>
      <c r="B336" s="5" t="n">
        <v>413</v>
      </c>
      <c r="C336" s="5" t="n">
        <v>298</v>
      </c>
    </row>
    <row r="337">
      <c r="A337" s="4" t="inlineStr">
        <is>
          <t>Natural resources [Member]</t>
        </is>
      </c>
    </row>
    <row r="338">
      <c r="A338" s="3" t="inlineStr">
        <is>
          <t>Disclosure Of Credit Risk Exposure [Table]</t>
        </is>
      </c>
    </row>
    <row r="339">
      <c r="A339" s="4" t="inlineStr">
        <is>
          <t>Outstanding amount in portfolio</t>
        </is>
      </c>
      <c r="B339" s="5" t="n">
        <v>53855</v>
      </c>
      <c r="C339" s="5" t="n">
        <v>45549</v>
      </c>
    </row>
    <row r="340">
      <c r="A340" s="4" t="inlineStr">
        <is>
          <t>Natural resources [Member] | Netherlands [member]</t>
        </is>
      </c>
    </row>
    <row r="341">
      <c r="A341" s="3" t="inlineStr">
        <is>
          <t>Disclosure Of Credit Risk Exposure [Table]</t>
        </is>
      </c>
    </row>
    <row r="342">
      <c r="A342" s="4" t="inlineStr">
        <is>
          <t>Outstanding amount in portfolio</t>
        </is>
      </c>
      <c r="B342" s="5" t="n">
        <v>3734</v>
      </c>
      <c r="C342" s="5" t="n">
        <v>2830</v>
      </c>
    </row>
    <row r="343">
      <c r="A343" s="4" t="inlineStr">
        <is>
          <t>Natural resources [Member] | Belgium [member]</t>
        </is>
      </c>
    </row>
    <row r="344">
      <c r="A344" s="3" t="inlineStr">
        <is>
          <t>Disclosure Of Credit Risk Exposure [Table]</t>
        </is>
      </c>
    </row>
    <row r="345">
      <c r="A345" s="4" t="inlineStr">
        <is>
          <t>Outstanding amount in portfolio</t>
        </is>
      </c>
      <c r="B345" s="5" t="n">
        <v>1180</v>
      </c>
      <c r="C345" s="5" t="n">
        <v>1214</v>
      </c>
    </row>
    <row r="346">
      <c r="A346" s="4" t="inlineStr">
        <is>
          <t>Natural resources [Member] | Germany [member]</t>
        </is>
      </c>
    </row>
    <row r="347">
      <c r="A347" s="3" t="inlineStr">
        <is>
          <t>Disclosure Of Credit Risk Exposure [Table]</t>
        </is>
      </c>
    </row>
    <row r="348">
      <c r="A348" s="4" t="inlineStr">
        <is>
          <t>Outstanding amount in portfolio</t>
        </is>
      </c>
      <c r="B348" s="5" t="n">
        <v>1208</v>
      </c>
      <c r="C348" s="5" t="n">
        <v>1102</v>
      </c>
    </row>
    <row r="349">
      <c r="A349" s="4" t="inlineStr">
        <is>
          <t>Natural resources [Member] | Poland [member]</t>
        </is>
      </c>
    </row>
    <row r="350">
      <c r="A350" s="3" t="inlineStr">
        <is>
          <t>Disclosure Of Credit Risk Exposure [Table]</t>
        </is>
      </c>
    </row>
    <row r="351">
      <c r="A351" s="4" t="inlineStr">
        <is>
          <t>Outstanding amount in portfolio</t>
        </is>
      </c>
      <c r="B351" s="5" t="n">
        <v>722</v>
      </c>
      <c r="C351" s="5" t="n">
        <v>626</v>
      </c>
    </row>
    <row r="352">
      <c r="A352" s="4" t="inlineStr">
        <is>
          <t>Natural resources [Member] | Spain [member]</t>
        </is>
      </c>
    </row>
    <row r="353">
      <c r="A353" s="3" t="inlineStr">
        <is>
          <t>Disclosure Of Credit Risk Exposure [Table]</t>
        </is>
      </c>
    </row>
    <row r="354">
      <c r="A354" s="4" t="inlineStr">
        <is>
          <t>Outstanding amount in portfolio</t>
        </is>
      </c>
      <c r="B354" s="5" t="n">
        <v>291</v>
      </c>
      <c r="C354" s="5" t="n">
        <v>286</v>
      </c>
    </row>
    <row r="355">
      <c r="A355" s="4" t="inlineStr">
        <is>
          <t>Natural resources [Member] | United Kingdom [member]</t>
        </is>
      </c>
    </row>
    <row r="356">
      <c r="A356" s="3" t="inlineStr">
        <is>
          <t>Disclosure Of Credit Risk Exposure [Table]</t>
        </is>
      </c>
    </row>
    <row r="357">
      <c r="A357" s="4" t="inlineStr">
        <is>
          <t>Outstanding amount in portfolio</t>
        </is>
      </c>
      <c r="B357" s="5" t="n">
        <v>4487</v>
      </c>
      <c r="C357" s="5" t="n">
        <v>3435</v>
      </c>
    </row>
    <row r="358">
      <c r="A358" s="4" t="inlineStr">
        <is>
          <t>Natural resources [Member] | Luxembourg [member]</t>
        </is>
      </c>
    </row>
    <row r="359">
      <c r="A359" s="3" t="inlineStr">
        <is>
          <t>Disclosure Of Credit Risk Exposure [Table]</t>
        </is>
      </c>
    </row>
    <row r="360">
      <c r="A360" s="4" t="inlineStr">
        <is>
          <t>Outstanding amount in portfolio</t>
        </is>
      </c>
      <c r="B360" s="5" t="n">
        <v>2497</v>
      </c>
      <c r="C360" s="5" t="n">
        <v>959</v>
      </c>
    </row>
    <row r="361">
      <c r="A361" s="4" t="inlineStr">
        <is>
          <t>Natural resources [Member] | France [member]</t>
        </is>
      </c>
    </row>
    <row r="362">
      <c r="A362" s="3" t="inlineStr">
        <is>
          <t>Disclosure Of Credit Risk Exposure [Table]</t>
        </is>
      </c>
    </row>
    <row r="363">
      <c r="A363" s="4" t="inlineStr">
        <is>
          <t>Outstanding amount in portfolio</t>
        </is>
      </c>
      <c r="B363" s="5" t="n">
        <v>405</v>
      </c>
      <c r="C363" s="5" t="n">
        <v>316</v>
      </c>
    </row>
    <row r="364">
      <c r="A364" s="4" t="inlineStr">
        <is>
          <t>Natural resources [Member] | Rest of Europe [Member]</t>
        </is>
      </c>
    </row>
    <row r="365">
      <c r="A365" s="3" t="inlineStr">
        <is>
          <t>Disclosure Of Credit Risk Exposure [Table]</t>
        </is>
      </c>
    </row>
    <row r="366">
      <c r="A366" s="4" t="inlineStr">
        <is>
          <t>Outstanding amount in portfolio</t>
        </is>
      </c>
      <c r="B366" s="5" t="n">
        <v>15471</v>
      </c>
      <c r="C366" s="5" t="n">
        <v>13542</v>
      </c>
    </row>
    <row r="367">
      <c r="A367" s="4" t="inlineStr">
        <is>
          <t>Natural resources [Member] | America [Member]</t>
        </is>
      </c>
    </row>
    <row r="368">
      <c r="A368" s="3" t="inlineStr">
        <is>
          <t>Disclosure Of Credit Risk Exposure [Table]</t>
        </is>
      </c>
    </row>
    <row r="369">
      <c r="A369" s="4" t="inlineStr">
        <is>
          <t>Outstanding amount in portfolio</t>
        </is>
      </c>
      <c r="B369" s="5" t="n">
        <v>9473</v>
      </c>
      <c r="C369" s="5" t="n">
        <v>8193</v>
      </c>
    </row>
    <row r="370">
      <c r="A370" s="4" t="inlineStr">
        <is>
          <t>Natural resources [Member] | Asia [member]</t>
        </is>
      </c>
    </row>
    <row r="371">
      <c r="A371" s="3" t="inlineStr">
        <is>
          <t>Disclosure Of Credit Risk Exposure [Table]</t>
        </is>
      </c>
    </row>
    <row r="372">
      <c r="A372" s="4" t="inlineStr">
        <is>
          <t>Outstanding amount in portfolio</t>
        </is>
      </c>
      <c r="B372" s="5" t="n">
        <v>12593</v>
      </c>
      <c r="C372" s="5" t="n">
        <v>11442</v>
      </c>
    </row>
    <row r="373">
      <c r="A373" s="4" t="inlineStr">
        <is>
          <t>Natural resources [Member] | Australia [member]</t>
        </is>
      </c>
    </row>
    <row r="374">
      <c r="A374" s="3" t="inlineStr">
        <is>
          <t>Disclosure Of Credit Risk Exposure [Table]</t>
        </is>
      </c>
    </row>
    <row r="375">
      <c r="A375" s="4" t="inlineStr">
        <is>
          <t>Outstanding amount in portfolio</t>
        </is>
      </c>
      <c r="B375" s="5" t="n">
        <v>1013</v>
      </c>
      <c r="C375" s="5" t="n">
        <v>821</v>
      </c>
    </row>
    <row r="376">
      <c r="A376" s="4" t="inlineStr">
        <is>
          <t>Natural resources [Member] | Africa [Member]</t>
        </is>
      </c>
    </row>
    <row r="377">
      <c r="A377" s="3" t="inlineStr">
        <is>
          <t>Disclosure Of Credit Risk Exposure [Table]</t>
        </is>
      </c>
    </row>
    <row r="378">
      <c r="A378" s="4" t="inlineStr">
        <is>
          <t>Outstanding amount in portfolio</t>
        </is>
      </c>
      <c r="B378" s="5" t="n">
        <v>780</v>
      </c>
      <c r="C378" s="5" t="n">
        <v>782</v>
      </c>
    </row>
    <row r="379">
      <c r="A379" s="4" t="inlineStr">
        <is>
          <t>Central Governments [member]</t>
        </is>
      </c>
    </row>
    <row r="380">
      <c r="A380" s="3" t="inlineStr">
        <is>
          <t>Disclosure Of Credit Risk Exposure [Table]</t>
        </is>
      </c>
    </row>
    <row r="381">
      <c r="A381" s="4" t="inlineStr">
        <is>
          <t>Outstanding amount in portfolio</t>
        </is>
      </c>
      <c r="B381" s="5" t="n">
        <v>47642</v>
      </c>
      <c r="C381" s="5" t="n">
        <v>51623</v>
      </c>
    </row>
    <row r="382">
      <c r="A382" s="4" t="inlineStr">
        <is>
          <t>Central Governments [member] | Netherlands [member]</t>
        </is>
      </c>
    </row>
    <row r="383">
      <c r="A383" s="3" t="inlineStr">
        <is>
          <t>Disclosure Of Credit Risk Exposure [Table]</t>
        </is>
      </c>
    </row>
    <row r="384">
      <c r="A384" s="4" t="inlineStr">
        <is>
          <t>Outstanding amount in portfolio</t>
        </is>
      </c>
      <c r="B384" s="5" t="n">
        <v>4911</v>
      </c>
      <c r="C384" s="5" t="n">
        <v>6636</v>
      </c>
    </row>
    <row r="385">
      <c r="A385" s="4" t="inlineStr">
        <is>
          <t>Central Governments [member] | Belgium [member]</t>
        </is>
      </c>
    </row>
    <row r="386">
      <c r="A386" s="3" t="inlineStr">
        <is>
          <t>Disclosure Of Credit Risk Exposure [Table]</t>
        </is>
      </c>
    </row>
    <row r="387">
      <c r="A387" s="4" t="inlineStr">
        <is>
          <t>Outstanding amount in portfolio</t>
        </is>
      </c>
      <c r="B387" s="5" t="n">
        <v>7396</v>
      </c>
      <c r="C387" s="5" t="n">
        <v>6762</v>
      </c>
    </row>
    <row r="388">
      <c r="A388" s="4" t="inlineStr">
        <is>
          <t>Central Governments [member] | Germany [member]</t>
        </is>
      </c>
    </row>
    <row r="389">
      <c r="A389" s="3" t="inlineStr">
        <is>
          <t>Disclosure Of Credit Risk Exposure [Table]</t>
        </is>
      </c>
    </row>
    <row r="390">
      <c r="A390" s="4" t="inlineStr">
        <is>
          <t>Outstanding amount in portfolio</t>
        </is>
      </c>
      <c r="B390" s="5" t="n">
        <v>1179</v>
      </c>
      <c r="C390" s="5" t="n">
        <v>2010</v>
      </c>
    </row>
    <row r="391">
      <c r="A391" s="4" t="inlineStr">
        <is>
          <t>Central Governments [member] | Poland [member]</t>
        </is>
      </c>
    </row>
    <row r="392">
      <c r="A392" s="3" t="inlineStr">
        <is>
          <t>Disclosure Of Credit Risk Exposure [Table]</t>
        </is>
      </c>
    </row>
    <row r="393">
      <c r="A393" s="4" t="inlineStr">
        <is>
          <t>Outstanding amount in portfolio</t>
        </is>
      </c>
      <c r="B393" s="5" t="n">
        <v>7473</v>
      </c>
      <c r="C393" s="5" t="n">
        <v>8956</v>
      </c>
    </row>
    <row r="394">
      <c r="A394" s="4" t="inlineStr">
        <is>
          <t>Central Governments [member] | Spain [member]</t>
        </is>
      </c>
    </row>
    <row r="395">
      <c r="A395" s="3" t="inlineStr">
        <is>
          <t>Disclosure Of Credit Risk Exposure [Table]</t>
        </is>
      </c>
    </row>
    <row r="396">
      <c r="A396" s="4" t="inlineStr">
        <is>
          <t>Outstanding amount in portfolio</t>
        </is>
      </c>
      <c r="B396" s="5" t="n">
        <v>4417</v>
      </c>
      <c r="C396" s="5" t="n">
        <v>4435</v>
      </c>
    </row>
    <row r="397">
      <c r="A397" s="4" t="inlineStr">
        <is>
          <t>Central Governments [member] | United Kingdom [member]</t>
        </is>
      </c>
    </row>
    <row r="398">
      <c r="A398" s="3" t="inlineStr">
        <is>
          <t>Disclosure Of Credit Risk Exposure [Table]</t>
        </is>
      </c>
    </row>
    <row r="399">
      <c r="A399" s="4" t="inlineStr">
        <is>
          <t>Outstanding amount in portfolio</t>
        </is>
      </c>
      <c r="B399" s="5" t="n">
        <v>67</v>
      </c>
      <c r="C399" s="5" t="n">
        <v>55</v>
      </c>
    </row>
    <row r="400">
      <c r="A400" s="4" t="inlineStr">
        <is>
          <t>Central Governments [member] | Luxembourg [member]</t>
        </is>
      </c>
    </row>
    <row r="401">
      <c r="A401" s="3" t="inlineStr">
        <is>
          <t>Disclosure Of Credit Risk Exposure [Table]</t>
        </is>
      </c>
    </row>
    <row r="402">
      <c r="A402" s="4" t="inlineStr">
        <is>
          <t>Outstanding amount in portfolio</t>
        </is>
      </c>
      <c r="B402" s="5" t="n">
        <v>203</v>
      </c>
      <c r="C402" s="5" t="n">
        <v>175</v>
      </c>
    </row>
    <row r="403">
      <c r="A403" s="4" t="inlineStr">
        <is>
          <t>Central Governments [member] | France [member]</t>
        </is>
      </c>
    </row>
    <row r="404">
      <c r="A404" s="3" t="inlineStr">
        <is>
          <t>Disclosure Of Credit Risk Exposure [Table]</t>
        </is>
      </c>
    </row>
    <row r="405">
      <c r="A405" s="4" t="inlineStr">
        <is>
          <t>Outstanding amount in portfolio</t>
        </is>
      </c>
      <c r="B405" s="5" t="n">
        <v>2065</v>
      </c>
      <c r="C405" s="5" t="n">
        <v>2130</v>
      </c>
    </row>
    <row r="406">
      <c r="A406" s="4" t="inlineStr">
        <is>
          <t>Central Governments [member] | Rest of Europe [Member]</t>
        </is>
      </c>
    </row>
    <row r="407">
      <c r="A407" s="3" t="inlineStr">
        <is>
          <t>Disclosure Of Credit Risk Exposure [Table]</t>
        </is>
      </c>
    </row>
    <row r="408">
      <c r="A408" s="4" t="inlineStr">
        <is>
          <t>Outstanding amount in portfolio</t>
        </is>
      </c>
      <c r="B408" s="5" t="n">
        <v>7695</v>
      </c>
      <c r="C408" s="5" t="n">
        <v>10020</v>
      </c>
    </row>
    <row r="409">
      <c r="A409" s="4" t="inlineStr">
        <is>
          <t>Central Governments [member] | America [Member]</t>
        </is>
      </c>
    </row>
    <row r="410">
      <c r="A410" s="3" t="inlineStr">
        <is>
          <t>Disclosure Of Credit Risk Exposure [Table]</t>
        </is>
      </c>
    </row>
    <row r="411">
      <c r="A411" s="4" t="inlineStr">
        <is>
          <t>Outstanding amount in portfolio</t>
        </is>
      </c>
      <c r="B411" s="5" t="n">
        <v>10927</v>
      </c>
      <c r="C411" s="5" t="n">
        <v>8949</v>
      </c>
    </row>
    <row r="412">
      <c r="A412" s="4" t="inlineStr">
        <is>
          <t>Central Governments [member] | Asia [member]</t>
        </is>
      </c>
    </row>
    <row r="413">
      <c r="A413" s="3" t="inlineStr">
        <is>
          <t>Disclosure Of Credit Risk Exposure [Table]</t>
        </is>
      </c>
    </row>
    <row r="414">
      <c r="A414" s="4" t="inlineStr">
        <is>
          <t>Outstanding amount in portfolio</t>
        </is>
      </c>
      <c r="B414" s="5" t="n">
        <v>299</v>
      </c>
      <c r="C414" s="5" t="n">
        <v>344</v>
      </c>
    </row>
    <row r="415">
      <c r="A415" s="4" t="inlineStr">
        <is>
          <t>Central Governments [member] | Australia [member]</t>
        </is>
      </c>
    </row>
    <row r="416">
      <c r="A416" s="3" t="inlineStr">
        <is>
          <t>Disclosure Of Credit Risk Exposure [Table]</t>
        </is>
      </c>
    </row>
    <row r="417">
      <c r="A417" s="4" t="inlineStr">
        <is>
          <t>Outstanding amount in portfolio</t>
        </is>
      </c>
      <c r="B417" s="5" t="n">
        <v>533</v>
      </c>
      <c r="C417" s="5" t="n">
        <v>712</v>
      </c>
    </row>
    <row r="418">
      <c r="A418" s="4" t="inlineStr">
        <is>
          <t>Central Governments [member] | Africa [Member]</t>
        </is>
      </c>
    </row>
    <row r="419">
      <c r="A419" s="3" t="inlineStr">
        <is>
          <t>Disclosure Of Credit Risk Exposure [Table]</t>
        </is>
      </c>
    </row>
    <row r="420">
      <c r="A420" s="4" t="inlineStr">
        <is>
          <t>Outstanding amount in portfolio</t>
        </is>
      </c>
      <c r="B420" s="5" t="n">
        <v>477</v>
      </c>
      <c r="C420" s="5" t="n">
        <v>439</v>
      </c>
    </row>
    <row r="421">
      <c r="A421" s="4" t="inlineStr">
        <is>
          <t>Non-Bank Financial Institutions [member]</t>
        </is>
      </c>
    </row>
    <row r="422">
      <c r="A422" s="3" t="inlineStr">
        <is>
          <t>Disclosure Of Credit Risk Exposure [Table]</t>
        </is>
      </c>
    </row>
    <row r="423">
      <c r="A423" s="4" t="inlineStr">
        <is>
          <t>Outstanding amount in portfolio</t>
        </is>
      </c>
      <c r="B423" s="5" t="n">
        <v>48906</v>
      </c>
      <c r="C423" s="5" t="n">
        <v>42848</v>
      </c>
    </row>
    <row r="424">
      <c r="A424" s="4" t="inlineStr">
        <is>
          <t>Non-Bank Financial Institutions [member] | Netherlands [member]</t>
        </is>
      </c>
    </row>
    <row r="425">
      <c r="A425" s="3" t="inlineStr">
        <is>
          <t>Disclosure Of Credit Risk Exposure [Table]</t>
        </is>
      </c>
    </row>
    <row r="426">
      <c r="A426" s="4" t="inlineStr">
        <is>
          <t>Outstanding amount in portfolio</t>
        </is>
      </c>
      <c r="B426" s="5" t="n">
        <v>3043</v>
      </c>
      <c r="C426" s="5" t="n">
        <v>2743</v>
      </c>
    </row>
    <row r="427">
      <c r="A427" s="4" t="inlineStr">
        <is>
          <t>Non-Bank Financial Institutions [member] | Belgium [member]</t>
        </is>
      </c>
    </row>
    <row r="428">
      <c r="A428" s="3" t="inlineStr">
        <is>
          <t>Disclosure Of Credit Risk Exposure [Table]</t>
        </is>
      </c>
    </row>
    <row r="429">
      <c r="A429" s="4" t="inlineStr">
        <is>
          <t>Outstanding amount in portfolio</t>
        </is>
      </c>
      <c r="B429" s="5" t="n">
        <v>921</v>
      </c>
      <c r="C429" s="5" t="n">
        <v>940</v>
      </c>
    </row>
    <row r="430">
      <c r="A430" s="4" t="inlineStr">
        <is>
          <t>Non-Bank Financial Institutions [member] | Germany [member]</t>
        </is>
      </c>
    </row>
    <row r="431">
      <c r="A431" s="3" t="inlineStr">
        <is>
          <t>Disclosure Of Credit Risk Exposure [Table]</t>
        </is>
      </c>
    </row>
    <row r="432">
      <c r="A432" s="4" t="inlineStr">
        <is>
          <t>Outstanding amount in portfolio</t>
        </is>
      </c>
      <c r="B432" s="5" t="n">
        <v>3146</v>
      </c>
      <c r="C432" s="5" t="n">
        <v>3301</v>
      </c>
    </row>
    <row r="433">
      <c r="A433" s="4" t="inlineStr">
        <is>
          <t>Non-Bank Financial Institutions [member] | Poland [member]</t>
        </is>
      </c>
    </row>
    <row r="434">
      <c r="A434" s="3" t="inlineStr">
        <is>
          <t>Disclosure Of Credit Risk Exposure [Table]</t>
        </is>
      </c>
    </row>
    <row r="435">
      <c r="A435" s="4" t="inlineStr">
        <is>
          <t>Outstanding amount in portfolio</t>
        </is>
      </c>
      <c r="B435" s="5" t="n">
        <v>1718</v>
      </c>
      <c r="C435" s="5" t="n">
        <v>1502</v>
      </c>
    </row>
    <row r="436">
      <c r="A436" s="4" t="inlineStr">
        <is>
          <t>Non-Bank Financial Institutions [member] | Spain [member]</t>
        </is>
      </c>
    </row>
    <row r="437">
      <c r="A437" s="3" t="inlineStr">
        <is>
          <t>Disclosure Of Credit Risk Exposure [Table]</t>
        </is>
      </c>
    </row>
    <row r="438">
      <c r="A438" s="4" t="inlineStr">
        <is>
          <t>Outstanding amount in portfolio</t>
        </is>
      </c>
      <c r="B438" s="5" t="n">
        <v>72</v>
      </c>
      <c r="C438" s="5" t="n">
        <v>126</v>
      </c>
    </row>
    <row r="439">
      <c r="A439" s="4" t="inlineStr">
        <is>
          <t>Non-Bank Financial Institutions [member] | United Kingdom [member]</t>
        </is>
      </c>
    </row>
    <row r="440">
      <c r="A440" s="3" t="inlineStr">
        <is>
          <t>Disclosure Of Credit Risk Exposure [Table]</t>
        </is>
      </c>
    </row>
    <row r="441">
      <c r="A441" s="4" t="inlineStr">
        <is>
          <t>Outstanding amount in portfolio</t>
        </is>
      </c>
      <c r="B441" s="5" t="n">
        <v>7764</v>
      </c>
      <c r="C441" s="5" t="n">
        <v>6348</v>
      </c>
    </row>
    <row r="442">
      <c r="A442" s="4" t="inlineStr">
        <is>
          <t>Non-Bank Financial Institutions [member] | Luxembourg [member]</t>
        </is>
      </c>
    </row>
    <row r="443">
      <c r="A443" s="3" t="inlineStr">
        <is>
          <t>Disclosure Of Credit Risk Exposure [Table]</t>
        </is>
      </c>
    </row>
    <row r="444">
      <c r="A444" s="4" t="inlineStr">
        <is>
          <t>Outstanding amount in portfolio</t>
        </is>
      </c>
      <c r="B444" s="5" t="n">
        <v>4798</v>
      </c>
      <c r="C444" s="5" t="n">
        <v>4054</v>
      </c>
    </row>
    <row r="445">
      <c r="A445" s="4" t="inlineStr">
        <is>
          <t>Non-Bank Financial Institutions [member] | France [member]</t>
        </is>
      </c>
    </row>
    <row r="446">
      <c r="A446" s="3" t="inlineStr">
        <is>
          <t>Disclosure Of Credit Risk Exposure [Table]</t>
        </is>
      </c>
    </row>
    <row r="447">
      <c r="A447" s="4" t="inlineStr">
        <is>
          <t>Outstanding amount in portfolio</t>
        </is>
      </c>
      <c r="B447" s="5" t="n">
        <v>1790</v>
      </c>
      <c r="C447" s="5" t="n">
        <v>1547</v>
      </c>
    </row>
    <row r="448">
      <c r="A448" s="4" t="inlineStr">
        <is>
          <t>Non-Bank Financial Institutions [member] | Rest of Europe [Member]</t>
        </is>
      </c>
    </row>
    <row r="449">
      <c r="A449" s="3" t="inlineStr">
        <is>
          <t>Disclosure Of Credit Risk Exposure [Table]</t>
        </is>
      </c>
    </row>
    <row r="450">
      <c r="A450" s="4" t="inlineStr">
        <is>
          <t>Outstanding amount in portfolio</t>
        </is>
      </c>
      <c r="B450" s="5" t="n">
        <v>3947</v>
      </c>
      <c r="C450" s="5" t="n">
        <v>4096</v>
      </c>
    </row>
    <row r="451">
      <c r="A451" s="4" t="inlineStr">
        <is>
          <t>Non-Bank Financial Institutions [member] | America [Member]</t>
        </is>
      </c>
    </row>
    <row r="452">
      <c r="A452" s="3" t="inlineStr">
        <is>
          <t>Disclosure Of Credit Risk Exposure [Table]</t>
        </is>
      </c>
    </row>
    <row r="453">
      <c r="A453" s="4" t="inlineStr">
        <is>
          <t>Outstanding amount in portfolio</t>
        </is>
      </c>
      <c r="B453" s="5" t="n">
        <v>18088</v>
      </c>
      <c r="C453" s="5" t="n">
        <v>14726</v>
      </c>
    </row>
    <row r="454">
      <c r="A454" s="4" t="inlineStr">
        <is>
          <t>Non-Bank Financial Institutions [member] | Asia [member]</t>
        </is>
      </c>
    </row>
    <row r="455">
      <c r="A455" s="3" t="inlineStr">
        <is>
          <t>Disclosure Of Credit Risk Exposure [Table]</t>
        </is>
      </c>
    </row>
    <row r="456">
      <c r="A456" s="4" t="inlineStr">
        <is>
          <t>Outstanding amount in portfolio</t>
        </is>
      </c>
      <c r="B456" s="5" t="n">
        <v>3209</v>
      </c>
      <c r="C456" s="5" t="n">
        <v>3089</v>
      </c>
    </row>
    <row r="457">
      <c r="A457" s="4" t="inlineStr">
        <is>
          <t>Non-Bank Financial Institutions [member] | Australia [member]</t>
        </is>
      </c>
    </row>
    <row r="458">
      <c r="A458" s="3" t="inlineStr">
        <is>
          <t>Disclosure Of Credit Risk Exposure [Table]</t>
        </is>
      </c>
    </row>
    <row r="459">
      <c r="A459" s="4" t="inlineStr">
        <is>
          <t>Outstanding amount in portfolio</t>
        </is>
      </c>
      <c r="B459" s="5" t="n">
        <v>411</v>
      </c>
      <c r="C459" s="5" t="n">
        <v>376</v>
      </c>
    </row>
    <row r="460">
      <c r="A460" s="4" t="inlineStr">
        <is>
          <t>Non-Bank Financial Institutions [member] | Africa [Member]</t>
        </is>
      </c>
    </row>
    <row r="461">
      <c r="A461" s="3" t="inlineStr">
        <is>
          <t>Disclosure Of Credit Risk Exposure [Table]</t>
        </is>
      </c>
    </row>
    <row r="462">
      <c r="A462" s="4" t="inlineStr">
        <is>
          <t>Outstanding amount in portfolio</t>
        </is>
      </c>
      <c r="C462" s="5" t="n">
        <v>0</v>
      </c>
    </row>
    <row r="463">
      <c r="A463" s="4" t="inlineStr">
        <is>
          <t>Real estate [member]</t>
        </is>
      </c>
    </row>
    <row r="464">
      <c r="A464" s="3" t="inlineStr">
        <is>
          <t>Disclosure Of Credit Risk Exposure [Table]</t>
        </is>
      </c>
    </row>
    <row r="465">
      <c r="A465" s="4" t="inlineStr">
        <is>
          <t>Outstanding amount in portfolio</t>
        </is>
      </c>
      <c r="B465" s="5" t="n">
        <v>52699</v>
      </c>
      <c r="C465" s="5" t="n">
        <v>53632</v>
      </c>
    </row>
    <row r="466">
      <c r="A466" s="4" t="inlineStr">
        <is>
          <t>Real estate [member] | Netherlands [member]</t>
        </is>
      </c>
    </row>
    <row r="467">
      <c r="A467" s="3" t="inlineStr">
        <is>
          <t>Disclosure Of Credit Risk Exposure [Table]</t>
        </is>
      </c>
    </row>
    <row r="468">
      <c r="A468" s="4" t="inlineStr">
        <is>
          <t>Outstanding amount in portfolio</t>
        </is>
      </c>
      <c r="B468" s="5" t="n">
        <v>17426</v>
      </c>
      <c r="C468" s="5" t="n">
        <v>18349</v>
      </c>
    </row>
    <row r="469">
      <c r="A469" s="4" t="inlineStr">
        <is>
          <t>Real estate [member] | Belgium [member]</t>
        </is>
      </c>
    </row>
    <row r="470">
      <c r="A470" s="3" t="inlineStr">
        <is>
          <t>Disclosure Of Credit Risk Exposure [Table]</t>
        </is>
      </c>
    </row>
    <row r="471">
      <c r="A471" s="4" t="inlineStr">
        <is>
          <t>Outstanding amount in portfolio</t>
        </is>
      </c>
      <c r="B471" s="5" t="n">
        <v>10011</v>
      </c>
      <c r="C471" s="5" t="n">
        <v>10540</v>
      </c>
    </row>
    <row r="472">
      <c r="A472" s="4" t="inlineStr">
        <is>
          <t>Real estate [member] | Germany [member]</t>
        </is>
      </c>
    </row>
    <row r="473">
      <c r="A473" s="3" t="inlineStr">
        <is>
          <t>Disclosure Of Credit Risk Exposure [Table]</t>
        </is>
      </c>
    </row>
    <row r="474">
      <c r="A474" s="4" t="inlineStr">
        <is>
          <t>Outstanding amount in portfolio</t>
        </is>
      </c>
      <c r="B474" s="5" t="n">
        <v>1520</v>
      </c>
      <c r="C474" s="5" t="n">
        <v>1374</v>
      </c>
    </row>
    <row r="475">
      <c r="A475" s="4" t="inlineStr">
        <is>
          <t>Real estate [member] | Poland [member]</t>
        </is>
      </c>
    </row>
    <row r="476">
      <c r="A476" s="3" t="inlineStr">
        <is>
          <t>Disclosure Of Credit Risk Exposure [Table]</t>
        </is>
      </c>
    </row>
    <row r="477">
      <c r="A477" s="4" t="inlineStr">
        <is>
          <t>Outstanding amount in portfolio</t>
        </is>
      </c>
      <c r="B477" s="5" t="n">
        <v>2357</v>
      </c>
      <c r="C477" s="5" t="n">
        <v>2478</v>
      </c>
    </row>
    <row r="478">
      <c r="A478" s="4" t="inlineStr">
        <is>
          <t>Real estate [member] | Spain [member]</t>
        </is>
      </c>
    </row>
    <row r="479">
      <c r="A479" s="3" t="inlineStr">
        <is>
          <t>Disclosure Of Credit Risk Exposure [Table]</t>
        </is>
      </c>
    </row>
    <row r="480">
      <c r="A480" s="4" t="inlineStr">
        <is>
          <t>Outstanding amount in portfolio</t>
        </is>
      </c>
      <c r="B480" s="5" t="n">
        <v>1528</v>
      </c>
      <c r="C480" s="5" t="n">
        <v>1460</v>
      </c>
    </row>
    <row r="481">
      <c r="A481" s="4" t="inlineStr">
        <is>
          <t>Real estate [member] | United Kingdom [member]</t>
        </is>
      </c>
    </row>
    <row r="482">
      <c r="A482" s="3" t="inlineStr">
        <is>
          <t>Disclosure Of Credit Risk Exposure [Table]</t>
        </is>
      </c>
    </row>
    <row r="483">
      <c r="A483" s="4" t="inlineStr">
        <is>
          <t>Outstanding amount in portfolio</t>
        </is>
      </c>
      <c r="B483" s="5" t="n">
        <v>436</v>
      </c>
      <c r="C483" s="5" t="n">
        <v>313</v>
      </c>
    </row>
    <row r="484">
      <c r="A484" s="4" t="inlineStr">
        <is>
          <t>Real estate [member] | Luxembourg [member]</t>
        </is>
      </c>
    </row>
    <row r="485">
      <c r="A485" s="3" t="inlineStr">
        <is>
          <t>Disclosure Of Credit Risk Exposure [Table]</t>
        </is>
      </c>
    </row>
    <row r="486">
      <c r="A486" s="4" t="inlineStr">
        <is>
          <t>Outstanding amount in portfolio</t>
        </is>
      </c>
      <c r="B486" s="5" t="n">
        <v>4201</v>
      </c>
      <c r="C486" s="5" t="n">
        <v>3846</v>
      </c>
    </row>
    <row r="487">
      <c r="A487" s="4" t="inlineStr">
        <is>
          <t>Real estate [member] | France [member]</t>
        </is>
      </c>
    </row>
    <row r="488">
      <c r="A488" s="3" t="inlineStr">
        <is>
          <t>Disclosure Of Credit Risk Exposure [Table]</t>
        </is>
      </c>
    </row>
    <row r="489">
      <c r="A489" s="4" t="inlineStr">
        <is>
          <t>Outstanding amount in portfolio</t>
        </is>
      </c>
      <c r="B489" s="5" t="n">
        <v>3254</v>
      </c>
      <c r="C489" s="5" t="n">
        <v>3511</v>
      </c>
    </row>
    <row r="490">
      <c r="A490" s="4" t="inlineStr">
        <is>
          <t>Real estate [member] | Rest of Europe [Member]</t>
        </is>
      </c>
    </row>
    <row r="491">
      <c r="A491" s="3" t="inlineStr">
        <is>
          <t>Disclosure Of Credit Risk Exposure [Table]</t>
        </is>
      </c>
    </row>
    <row r="492">
      <c r="A492" s="4" t="inlineStr">
        <is>
          <t>Outstanding amount in portfolio</t>
        </is>
      </c>
      <c r="B492" s="5" t="n">
        <v>3461</v>
      </c>
      <c r="C492" s="5" t="n">
        <v>3839</v>
      </c>
    </row>
    <row r="493">
      <c r="A493" s="4" t="inlineStr">
        <is>
          <t>Real estate [member] | America [Member]</t>
        </is>
      </c>
    </row>
    <row r="494">
      <c r="A494" s="3" t="inlineStr">
        <is>
          <t>Disclosure Of Credit Risk Exposure [Table]</t>
        </is>
      </c>
    </row>
    <row r="495">
      <c r="A495" s="4" t="inlineStr">
        <is>
          <t>Outstanding amount in portfolio</t>
        </is>
      </c>
      <c r="B495" s="5" t="n">
        <v>3521</v>
      </c>
      <c r="C495" s="5" t="n">
        <v>2889</v>
      </c>
    </row>
    <row r="496">
      <c r="A496" s="4" t="inlineStr">
        <is>
          <t>Real estate [member] | Asia [member]</t>
        </is>
      </c>
    </row>
    <row r="497">
      <c r="A497" s="3" t="inlineStr">
        <is>
          <t>Disclosure Of Credit Risk Exposure [Table]</t>
        </is>
      </c>
    </row>
    <row r="498">
      <c r="A498" s="4" t="inlineStr">
        <is>
          <t>Outstanding amount in portfolio</t>
        </is>
      </c>
      <c r="B498" s="5" t="n">
        <v>935</v>
      </c>
      <c r="C498" s="5" t="n">
        <v>828</v>
      </c>
    </row>
    <row r="499">
      <c r="A499" s="4" t="inlineStr">
        <is>
          <t>Real estate [member] | Australia [member]</t>
        </is>
      </c>
    </row>
    <row r="500">
      <c r="A500" s="3" t="inlineStr">
        <is>
          <t>Disclosure Of Credit Risk Exposure [Table]</t>
        </is>
      </c>
    </row>
    <row r="501">
      <c r="A501" s="4" t="inlineStr">
        <is>
          <t>Outstanding amount in portfolio</t>
        </is>
      </c>
      <c r="B501" s="5" t="n">
        <v>4045</v>
      </c>
      <c r="C501" s="5" t="n">
        <v>4197</v>
      </c>
    </row>
    <row r="502">
      <c r="A502" s="4" t="inlineStr">
        <is>
          <t>Real estate [member] | Africa [Member]</t>
        </is>
      </c>
    </row>
    <row r="503">
      <c r="A503" s="3" t="inlineStr">
        <is>
          <t>Disclosure Of Credit Risk Exposure [Table]</t>
        </is>
      </c>
    </row>
    <row r="504">
      <c r="A504" s="4" t="inlineStr">
        <is>
          <t>Outstanding amount in portfolio</t>
        </is>
      </c>
      <c r="B504" s="5" t="n">
        <v>4</v>
      </c>
      <c r="C504" s="5" t="n">
        <v>7</v>
      </c>
    </row>
    <row r="505">
      <c r="A505" s="4" t="inlineStr">
        <is>
          <t>Transportation and logistics [member]</t>
        </is>
      </c>
    </row>
    <row r="506">
      <c r="A506" s="3" t="inlineStr">
        <is>
          <t>Disclosure Of Credit Risk Exposure [Table]</t>
        </is>
      </c>
    </row>
    <row r="507">
      <c r="A507" s="4" t="inlineStr">
        <is>
          <t>Outstanding amount in portfolio</t>
        </is>
      </c>
      <c r="B507" s="5" t="n">
        <v>29597</v>
      </c>
      <c r="C507" s="5" t="n">
        <v>28960</v>
      </c>
    </row>
    <row r="508">
      <c r="A508" s="4" t="inlineStr">
        <is>
          <t>Transportation and logistics [member] | Netherlands [member]</t>
        </is>
      </c>
    </row>
    <row r="509">
      <c r="A509" s="3" t="inlineStr">
        <is>
          <t>Disclosure Of Credit Risk Exposure [Table]</t>
        </is>
      </c>
    </row>
    <row r="510">
      <c r="A510" s="4" t="inlineStr">
        <is>
          <t>Outstanding amount in portfolio</t>
        </is>
      </c>
      <c r="B510" s="5" t="n">
        <v>4572</v>
      </c>
      <c r="C510" s="5" t="n">
        <v>4162</v>
      </c>
    </row>
    <row r="511">
      <c r="A511" s="4" t="inlineStr">
        <is>
          <t>Transportation and logistics [member] | Belgium [member]</t>
        </is>
      </c>
    </row>
    <row r="512">
      <c r="A512" s="3" t="inlineStr">
        <is>
          <t>Disclosure Of Credit Risk Exposure [Table]</t>
        </is>
      </c>
    </row>
    <row r="513">
      <c r="A513" s="4" t="inlineStr">
        <is>
          <t>Outstanding amount in portfolio</t>
        </is>
      </c>
      <c r="B513" s="5" t="n">
        <v>2209</v>
      </c>
      <c r="C513" s="5" t="n">
        <v>2016</v>
      </c>
    </row>
    <row r="514">
      <c r="A514" s="4" t="inlineStr">
        <is>
          <t>Transportation and logistics [member] | Germany [member]</t>
        </is>
      </c>
    </row>
    <row r="515">
      <c r="A515" s="3" t="inlineStr">
        <is>
          <t>Disclosure Of Credit Risk Exposure [Table]</t>
        </is>
      </c>
    </row>
    <row r="516">
      <c r="A516" s="4" t="inlineStr">
        <is>
          <t>Outstanding amount in portfolio</t>
        </is>
      </c>
      <c r="B516" s="5" t="n">
        <v>506</v>
      </c>
      <c r="C516" s="5" t="n">
        <v>1503</v>
      </c>
    </row>
    <row r="517">
      <c r="A517" s="4" t="inlineStr">
        <is>
          <t>Transportation and logistics [member] | Poland [member]</t>
        </is>
      </c>
    </row>
    <row r="518">
      <c r="A518" s="3" t="inlineStr">
        <is>
          <t>Disclosure Of Credit Risk Exposure [Table]</t>
        </is>
      </c>
    </row>
    <row r="519">
      <c r="A519" s="4" t="inlineStr">
        <is>
          <t>Outstanding amount in portfolio</t>
        </is>
      </c>
      <c r="B519" s="5" t="n">
        <v>1177</v>
      </c>
      <c r="C519" s="5" t="n">
        <v>1018</v>
      </c>
    </row>
    <row r="520">
      <c r="A520" s="4" t="inlineStr">
        <is>
          <t>Transportation and logistics [member] | Spain [member]</t>
        </is>
      </c>
    </row>
    <row r="521">
      <c r="A521" s="3" t="inlineStr">
        <is>
          <t>Disclosure Of Credit Risk Exposure [Table]</t>
        </is>
      </c>
    </row>
    <row r="522">
      <c r="A522" s="4" t="inlineStr">
        <is>
          <t>Outstanding amount in portfolio</t>
        </is>
      </c>
      <c r="B522" s="5" t="n">
        <v>723</v>
      </c>
      <c r="C522" s="5" t="n">
        <v>539</v>
      </c>
    </row>
    <row r="523">
      <c r="A523" s="4" t="inlineStr">
        <is>
          <t>Transportation and logistics [member] | United Kingdom [member]</t>
        </is>
      </c>
    </row>
    <row r="524">
      <c r="A524" s="3" t="inlineStr">
        <is>
          <t>Disclosure Of Credit Risk Exposure [Table]</t>
        </is>
      </c>
    </row>
    <row r="525">
      <c r="A525" s="4" t="inlineStr">
        <is>
          <t>Outstanding amount in portfolio</t>
        </is>
      </c>
      <c r="B525" s="5" t="n">
        <v>1760</v>
      </c>
      <c r="C525" s="5" t="n">
        <v>1934</v>
      </c>
    </row>
    <row r="526">
      <c r="A526" s="4" t="inlineStr">
        <is>
          <t>Transportation and logistics [member] | Luxembourg [member]</t>
        </is>
      </c>
    </row>
    <row r="527">
      <c r="A527" s="3" t="inlineStr">
        <is>
          <t>Disclosure Of Credit Risk Exposure [Table]</t>
        </is>
      </c>
    </row>
    <row r="528">
      <c r="A528" s="4" t="inlineStr">
        <is>
          <t>Outstanding amount in portfolio</t>
        </is>
      </c>
      <c r="B528" s="5" t="n">
        <v>582</v>
      </c>
      <c r="C528" s="5" t="n">
        <v>641</v>
      </c>
    </row>
    <row r="529">
      <c r="A529" s="4" t="inlineStr">
        <is>
          <t>Transportation and logistics [member] | France [member]</t>
        </is>
      </c>
    </row>
    <row r="530">
      <c r="A530" s="3" t="inlineStr">
        <is>
          <t>Disclosure Of Credit Risk Exposure [Table]</t>
        </is>
      </c>
    </row>
    <row r="531">
      <c r="A531" s="4" t="inlineStr">
        <is>
          <t>Outstanding amount in portfolio</t>
        </is>
      </c>
      <c r="B531" s="5" t="n">
        <v>982</v>
      </c>
      <c r="C531" s="5" t="n">
        <v>782</v>
      </c>
    </row>
    <row r="532">
      <c r="A532" s="4" t="inlineStr">
        <is>
          <t>Transportation and logistics [member] | Rest of Europe [Member]</t>
        </is>
      </c>
    </row>
    <row r="533">
      <c r="A533" s="3" t="inlineStr">
        <is>
          <t>Disclosure Of Credit Risk Exposure [Table]</t>
        </is>
      </c>
    </row>
    <row r="534">
      <c r="A534" s="4" t="inlineStr">
        <is>
          <t>Outstanding amount in portfolio</t>
        </is>
      </c>
      <c r="B534" s="5" t="n">
        <v>6837</v>
      </c>
      <c r="C534" s="5" t="n">
        <v>6229</v>
      </c>
    </row>
    <row r="535">
      <c r="A535" s="4" t="inlineStr">
        <is>
          <t>Transportation and logistics [member] | America [Member]</t>
        </is>
      </c>
    </row>
    <row r="536">
      <c r="A536" s="3" t="inlineStr">
        <is>
          <t>Disclosure Of Credit Risk Exposure [Table]</t>
        </is>
      </c>
    </row>
    <row r="537">
      <c r="A537" s="4" t="inlineStr">
        <is>
          <t>Outstanding amount in portfolio</t>
        </is>
      </c>
      <c r="B537" s="5" t="n">
        <v>3410</v>
      </c>
      <c r="C537" s="5" t="n">
        <v>3628</v>
      </c>
    </row>
    <row r="538">
      <c r="A538" s="4" t="inlineStr">
        <is>
          <t>Transportation and logistics [member] | Asia [member]</t>
        </is>
      </c>
    </row>
    <row r="539">
      <c r="A539" s="3" t="inlineStr">
        <is>
          <t>Disclosure Of Credit Risk Exposure [Table]</t>
        </is>
      </c>
    </row>
    <row r="540">
      <c r="A540" s="4" t="inlineStr">
        <is>
          <t>Outstanding amount in portfolio</t>
        </is>
      </c>
      <c r="B540" s="5" t="n">
        <v>5682</v>
      </c>
      <c r="C540" s="5" t="n">
        <v>5468</v>
      </c>
    </row>
    <row r="541">
      <c r="A541" s="4" t="inlineStr">
        <is>
          <t>Transportation and logistics [member] | Australia [member]</t>
        </is>
      </c>
    </row>
    <row r="542">
      <c r="A542" s="3" t="inlineStr">
        <is>
          <t>Disclosure Of Credit Risk Exposure [Table]</t>
        </is>
      </c>
    </row>
    <row r="543">
      <c r="A543" s="4" t="inlineStr">
        <is>
          <t>Outstanding amount in portfolio</t>
        </is>
      </c>
      <c r="B543" s="5" t="n">
        <v>645</v>
      </c>
      <c r="C543" s="5" t="n">
        <v>743</v>
      </c>
    </row>
    <row r="544">
      <c r="A544" s="4" t="inlineStr">
        <is>
          <t>Transportation and logistics [member] | Africa [Member]</t>
        </is>
      </c>
    </row>
    <row r="545">
      <c r="A545" s="3" t="inlineStr">
        <is>
          <t>Disclosure Of Credit Risk Exposure [Table]</t>
        </is>
      </c>
    </row>
    <row r="546">
      <c r="A546" s="4" t="inlineStr">
        <is>
          <t>Outstanding amount in portfolio</t>
        </is>
      </c>
      <c r="B546" s="5" t="n">
        <v>514</v>
      </c>
      <c r="C546" s="5" t="n">
        <v>295</v>
      </c>
    </row>
    <row r="547">
      <c r="A547" s="4" t="inlineStr">
        <is>
          <t>Food, Beverages &amp; Personal Care [Member]</t>
        </is>
      </c>
    </row>
    <row r="548">
      <c r="A548" s="3" t="inlineStr">
        <is>
          <t>Disclosure Of Credit Risk Exposure [Table]</t>
        </is>
      </c>
    </row>
    <row r="549">
      <c r="A549" s="4" t="inlineStr">
        <is>
          <t>Outstanding amount in portfolio</t>
        </is>
      </c>
      <c r="B549" s="5" t="n">
        <v>23340</v>
      </c>
      <c r="C549" s="5" t="n">
        <v>22843</v>
      </c>
    </row>
    <row r="550">
      <c r="A550" s="4" t="inlineStr">
        <is>
          <t>Food, Beverages &amp; Personal Care [Member] | Netherlands [member]</t>
        </is>
      </c>
    </row>
    <row r="551">
      <c r="A551" s="3" t="inlineStr">
        <is>
          <t>Disclosure Of Credit Risk Exposure [Table]</t>
        </is>
      </c>
    </row>
    <row r="552">
      <c r="A552" s="4" t="inlineStr">
        <is>
          <t>Outstanding amount in portfolio</t>
        </is>
      </c>
      <c r="B552" s="5" t="n">
        <v>6581</v>
      </c>
      <c r="C552" s="5" t="n">
        <v>6623</v>
      </c>
    </row>
    <row r="553">
      <c r="A553" s="4" t="inlineStr">
        <is>
          <t>Food, Beverages &amp; Personal Care [Member] | Belgium [member]</t>
        </is>
      </c>
    </row>
    <row r="554">
      <c r="A554" s="3" t="inlineStr">
        <is>
          <t>Disclosure Of Credit Risk Exposure [Table]</t>
        </is>
      </c>
    </row>
    <row r="555">
      <c r="A555" s="4" t="inlineStr">
        <is>
          <t>Outstanding amount in portfolio</t>
        </is>
      </c>
      <c r="B555" s="5" t="n">
        <v>2869</v>
      </c>
      <c r="C555" s="5" t="n">
        <v>2783</v>
      </c>
    </row>
    <row r="556">
      <c r="A556" s="4" t="inlineStr">
        <is>
          <t>Food, Beverages &amp; Personal Care [Member] | Germany [member]</t>
        </is>
      </c>
    </row>
    <row r="557">
      <c r="A557" s="3" t="inlineStr">
        <is>
          <t>Disclosure Of Credit Risk Exposure [Table]</t>
        </is>
      </c>
    </row>
    <row r="558">
      <c r="A558" s="4" t="inlineStr">
        <is>
          <t>Outstanding amount in portfolio</t>
        </is>
      </c>
      <c r="B558" s="5" t="n">
        <v>616</v>
      </c>
      <c r="C558" s="5" t="n">
        <v>306</v>
      </c>
    </row>
    <row r="559">
      <c r="A559" s="4" t="inlineStr">
        <is>
          <t>Food, Beverages &amp; Personal Care [Member] | Poland [member]</t>
        </is>
      </c>
    </row>
    <row r="560">
      <c r="A560" s="3" t="inlineStr">
        <is>
          <t>Disclosure Of Credit Risk Exposure [Table]</t>
        </is>
      </c>
    </row>
    <row r="561">
      <c r="A561" s="4" t="inlineStr">
        <is>
          <t>Outstanding amount in portfolio</t>
        </is>
      </c>
      <c r="B561" s="5" t="n">
        <v>2146</v>
      </c>
      <c r="C561" s="5" t="n">
        <v>1932</v>
      </c>
    </row>
    <row r="562">
      <c r="A562" s="4" t="inlineStr">
        <is>
          <t>Food, Beverages &amp; Personal Care [Member] | Spain [member]</t>
        </is>
      </c>
    </row>
    <row r="563">
      <c r="A563" s="3" t="inlineStr">
        <is>
          <t>Disclosure Of Credit Risk Exposure [Table]</t>
        </is>
      </c>
    </row>
    <row r="564">
      <c r="A564" s="4" t="inlineStr">
        <is>
          <t>Outstanding amount in portfolio</t>
        </is>
      </c>
      <c r="B564" s="5" t="n">
        <v>489</v>
      </c>
      <c r="C564" s="5" t="n">
        <v>515</v>
      </c>
    </row>
    <row r="565">
      <c r="A565" s="4" t="inlineStr">
        <is>
          <t>Food, Beverages &amp; Personal Care [Member] | United Kingdom [member]</t>
        </is>
      </c>
    </row>
    <row r="566">
      <c r="A566" s="3" t="inlineStr">
        <is>
          <t>Disclosure Of Credit Risk Exposure [Table]</t>
        </is>
      </c>
    </row>
    <row r="567">
      <c r="A567" s="4" t="inlineStr">
        <is>
          <t>Outstanding amount in portfolio</t>
        </is>
      </c>
      <c r="B567" s="5" t="n">
        <v>711</v>
      </c>
      <c r="C567" s="5" t="n">
        <v>782</v>
      </c>
    </row>
    <row r="568">
      <c r="A568" s="4" t="inlineStr">
        <is>
          <t>Food, Beverages &amp; Personal Care [Member] | Luxembourg [member]</t>
        </is>
      </c>
    </row>
    <row r="569">
      <c r="A569" s="3" t="inlineStr">
        <is>
          <t>Disclosure Of Credit Risk Exposure [Table]</t>
        </is>
      </c>
    </row>
    <row r="570">
      <c r="A570" s="4" t="inlineStr">
        <is>
          <t>Outstanding amount in portfolio</t>
        </is>
      </c>
      <c r="B570" s="5" t="n">
        <v>1600</v>
      </c>
      <c r="C570" s="5" t="n">
        <v>1663</v>
      </c>
    </row>
    <row r="571">
      <c r="A571" s="4" t="inlineStr">
        <is>
          <t>Food, Beverages &amp; Personal Care [Member] | France [member]</t>
        </is>
      </c>
    </row>
    <row r="572">
      <c r="A572" s="3" t="inlineStr">
        <is>
          <t>Disclosure Of Credit Risk Exposure [Table]</t>
        </is>
      </c>
    </row>
    <row r="573">
      <c r="A573" s="4" t="inlineStr">
        <is>
          <t>Outstanding amount in portfolio</t>
        </is>
      </c>
      <c r="B573" s="5" t="n">
        <v>1232</v>
      </c>
      <c r="C573" s="5" t="n">
        <v>789</v>
      </c>
    </row>
    <row r="574">
      <c r="A574" s="4" t="inlineStr">
        <is>
          <t>Food, Beverages &amp; Personal Care [Member] | Rest of Europe [Member]</t>
        </is>
      </c>
    </row>
    <row r="575">
      <c r="A575" s="3" t="inlineStr">
        <is>
          <t>Disclosure Of Credit Risk Exposure [Table]</t>
        </is>
      </c>
    </row>
    <row r="576">
      <c r="A576" s="4" t="inlineStr">
        <is>
          <t>Outstanding amount in portfolio</t>
        </is>
      </c>
      <c r="B576" s="5" t="n">
        <v>2580</v>
      </c>
      <c r="C576" s="5" t="n">
        <v>2202</v>
      </c>
    </row>
    <row r="577">
      <c r="A577" s="4" t="inlineStr">
        <is>
          <t>Food, Beverages &amp; Personal Care [Member] | America [Member]</t>
        </is>
      </c>
    </row>
    <row r="578">
      <c r="A578" s="3" t="inlineStr">
        <is>
          <t>Disclosure Of Credit Risk Exposure [Table]</t>
        </is>
      </c>
    </row>
    <row r="579">
      <c r="A579" s="4" t="inlineStr">
        <is>
          <t>Outstanding amount in portfolio</t>
        </is>
      </c>
      <c r="B579" s="5" t="n">
        <v>3131</v>
      </c>
      <c r="C579" s="5" t="n">
        <v>3975</v>
      </c>
    </row>
    <row r="580">
      <c r="A580" s="4" t="inlineStr">
        <is>
          <t>Food, Beverages &amp; Personal Care [Member] | Asia [member]</t>
        </is>
      </c>
    </row>
    <row r="581">
      <c r="A581" s="3" t="inlineStr">
        <is>
          <t>Disclosure Of Credit Risk Exposure [Table]</t>
        </is>
      </c>
    </row>
    <row r="582">
      <c r="A582" s="4" t="inlineStr">
        <is>
          <t>Outstanding amount in portfolio</t>
        </is>
      </c>
      <c r="B582" s="5" t="n">
        <v>1140</v>
      </c>
      <c r="C582" s="5" t="n">
        <v>1072</v>
      </c>
    </row>
    <row r="583">
      <c r="A583" s="4" t="inlineStr">
        <is>
          <t>Food, Beverages &amp; Personal Care [Member] | Australia [member]</t>
        </is>
      </c>
    </row>
    <row r="584">
      <c r="A584" s="3" t="inlineStr">
        <is>
          <t>Disclosure Of Credit Risk Exposure [Table]</t>
        </is>
      </c>
    </row>
    <row r="585">
      <c r="A585" s="4" t="inlineStr">
        <is>
          <t>Outstanding amount in portfolio</t>
        </is>
      </c>
      <c r="B585" s="5" t="n">
        <v>235</v>
      </c>
      <c r="C585" s="5" t="n">
        <v>191</v>
      </c>
    </row>
    <row r="586">
      <c r="A586" s="4" t="inlineStr">
        <is>
          <t>Food, Beverages &amp; Personal Care [Member] | Africa [Member]</t>
        </is>
      </c>
    </row>
    <row r="587">
      <c r="A587" s="3" t="inlineStr">
        <is>
          <t>Disclosure Of Credit Risk Exposure [Table]</t>
        </is>
      </c>
    </row>
    <row r="588">
      <c r="A588" s="4" t="inlineStr">
        <is>
          <t>Outstanding amount in portfolio</t>
        </is>
      </c>
      <c r="B588" s="5" t="n">
        <v>12</v>
      </c>
      <c r="C588" s="5" t="n">
        <v>10</v>
      </c>
    </row>
    <row r="589">
      <c r="A589" s="4" t="inlineStr">
        <is>
          <t>Services [Member]</t>
        </is>
      </c>
    </row>
    <row r="590">
      <c r="A590" s="3" t="inlineStr">
        <is>
          <t>Disclosure Of Credit Risk Exposure [Table]</t>
        </is>
      </c>
    </row>
    <row r="591">
      <c r="A591" s="4" t="inlineStr">
        <is>
          <t>Outstanding amount in portfolio</t>
        </is>
      </c>
      <c r="B591" s="5" t="n">
        <v>21743</v>
      </c>
      <c r="C591" s="5" t="n">
        <v>20993</v>
      </c>
    </row>
    <row r="592">
      <c r="A592" s="4" t="inlineStr">
        <is>
          <t>Services [Member] | Netherlands [member]</t>
        </is>
      </c>
    </row>
    <row r="593">
      <c r="A593" s="3" t="inlineStr">
        <is>
          <t>Disclosure Of Credit Risk Exposure [Table]</t>
        </is>
      </c>
    </row>
    <row r="594">
      <c r="A594" s="4" t="inlineStr">
        <is>
          <t>Outstanding amount in portfolio</t>
        </is>
      </c>
      <c r="B594" s="5" t="n">
        <v>4615</v>
      </c>
      <c r="C594" s="5" t="n">
        <v>4281</v>
      </c>
    </row>
    <row r="595">
      <c r="A595" s="4" t="inlineStr">
        <is>
          <t>Services [Member] | Belgium [member]</t>
        </is>
      </c>
    </row>
    <row r="596">
      <c r="A596" s="3" t="inlineStr">
        <is>
          <t>Disclosure Of Credit Risk Exposure [Table]</t>
        </is>
      </c>
    </row>
    <row r="597">
      <c r="A597" s="4" t="inlineStr">
        <is>
          <t>Outstanding amount in portfolio</t>
        </is>
      </c>
      <c r="B597" s="5" t="n">
        <v>9115</v>
      </c>
      <c r="C597" s="5" t="n">
        <v>9307</v>
      </c>
    </row>
    <row r="598">
      <c r="A598" s="4" t="inlineStr">
        <is>
          <t>Services [Member] | Germany [member]</t>
        </is>
      </c>
    </row>
    <row r="599">
      <c r="A599" s="3" t="inlineStr">
        <is>
          <t>Disclosure Of Credit Risk Exposure [Table]</t>
        </is>
      </c>
    </row>
    <row r="600">
      <c r="A600" s="4" t="inlineStr">
        <is>
          <t>Outstanding amount in portfolio</t>
        </is>
      </c>
      <c r="B600" s="5" t="n">
        <v>1105</v>
      </c>
      <c r="C600" s="5" t="n">
        <v>584</v>
      </c>
    </row>
    <row r="601">
      <c r="A601" s="4" t="inlineStr">
        <is>
          <t>Services [Member] | Poland [member]</t>
        </is>
      </c>
    </row>
    <row r="602">
      <c r="A602" s="3" t="inlineStr">
        <is>
          <t>Disclosure Of Credit Risk Exposure [Table]</t>
        </is>
      </c>
    </row>
    <row r="603">
      <c r="A603" s="4" t="inlineStr">
        <is>
          <t>Outstanding amount in portfolio</t>
        </is>
      </c>
      <c r="B603" s="5" t="n">
        <v>866</v>
      </c>
      <c r="C603" s="5" t="n">
        <v>783</v>
      </c>
    </row>
    <row r="604">
      <c r="A604" s="4" t="inlineStr">
        <is>
          <t>Services [Member] | Spain [member]</t>
        </is>
      </c>
    </row>
    <row r="605">
      <c r="A605" s="3" t="inlineStr">
        <is>
          <t>Disclosure Of Credit Risk Exposure [Table]</t>
        </is>
      </c>
    </row>
    <row r="606">
      <c r="A606" s="4" t="inlineStr">
        <is>
          <t>Outstanding amount in portfolio</t>
        </is>
      </c>
      <c r="B606" s="5" t="n">
        <v>119</v>
      </c>
      <c r="C606" s="5" t="n">
        <v>159</v>
      </c>
    </row>
    <row r="607">
      <c r="A607" s="4" t="inlineStr">
        <is>
          <t>Services [Member] | United Kingdom [member]</t>
        </is>
      </c>
    </row>
    <row r="608">
      <c r="A608" s="3" t="inlineStr">
        <is>
          <t>Disclosure Of Credit Risk Exposure [Table]</t>
        </is>
      </c>
    </row>
    <row r="609">
      <c r="A609" s="4" t="inlineStr">
        <is>
          <t>Outstanding amount in portfolio</t>
        </is>
      </c>
      <c r="B609" s="5" t="n">
        <v>523</v>
      </c>
      <c r="C609" s="5" t="n">
        <v>520</v>
      </c>
    </row>
    <row r="610">
      <c r="A610" s="4" t="inlineStr">
        <is>
          <t>Services [Member] | Luxembourg [member]</t>
        </is>
      </c>
    </row>
    <row r="611">
      <c r="A611" s="3" t="inlineStr">
        <is>
          <t>Disclosure Of Credit Risk Exposure [Table]</t>
        </is>
      </c>
    </row>
    <row r="612">
      <c r="A612" s="4" t="inlineStr">
        <is>
          <t>Outstanding amount in portfolio</t>
        </is>
      </c>
      <c r="B612" s="5" t="n">
        <v>450</v>
      </c>
      <c r="C612" s="5" t="n">
        <v>454</v>
      </c>
    </row>
    <row r="613">
      <c r="A613" s="4" t="inlineStr">
        <is>
          <t>Services [Member] | France [member]</t>
        </is>
      </c>
    </row>
    <row r="614">
      <c r="A614" s="3" t="inlineStr">
        <is>
          <t>Disclosure Of Credit Risk Exposure [Table]</t>
        </is>
      </c>
    </row>
    <row r="615">
      <c r="A615" s="4" t="inlineStr">
        <is>
          <t>Outstanding amount in portfolio</t>
        </is>
      </c>
      <c r="B615" s="5" t="n">
        <v>1470</v>
      </c>
      <c r="C615" s="5" t="n">
        <v>411</v>
      </c>
    </row>
    <row r="616">
      <c r="A616" s="4" t="inlineStr">
        <is>
          <t>Services [Member] | Rest of Europe [Member]</t>
        </is>
      </c>
    </row>
    <row r="617">
      <c r="A617" s="3" t="inlineStr">
        <is>
          <t>Disclosure Of Credit Risk Exposure [Table]</t>
        </is>
      </c>
    </row>
    <row r="618">
      <c r="A618" s="4" t="inlineStr">
        <is>
          <t>Outstanding amount in portfolio</t>
        </is>
      </c>
      <c r="B618" s="5" t="n">
        <v>861</v>
      </c>
      <c r="C618" s="5" t="n">
        <v>1054</v>
      </c>
    </row>
    <row r="619">
      <c r="A619" s="4" t="inlineStr">
        <is>
          <t>Services [Member] | America [Member]</t>
        </is>
      </c>
    </row>
    <row r="620">
      <c r="A620" s="3" t="inlineStr">
        <is>
          <t>Disclosure Of Credit Risk Exposure [Table]</t>
        </is>
      </c>
    </row>
    <row r="621">
      <c r="A621" s="4" t="inlineStr">
        <is>
          <t>Outstanding amount in portfolio</t>
        </is>
      </c>
      <c r="B621" s="5" t="n">
        <v>1539</v>
      </c>
      <c r="C621" s="5" t="n">
        <v>2314</v>
      </c>
    </row>
    <row r="622">
      <c r="A622" s="4" t="inlineStr">
        <is>
          <t>Services [Member] | Asia [member]</t>
        </is>
      </c>
    </row>
    <row r="623">
      <c r="A623" s="3" t="inlineStr">
        <is>
          <t>Disclosure Of Credit Risk Exposure [Table]</t>
        </is>
      </c>
    </row>
    <row r="624">
      <c r="A624" s="4" t="inlineStr">
        <is>
          <t>Outstanding amount in portfolio</t>
        </is>
      </c>
      <c r="B624" s="5" t="n">
        <v>479</v>
      </c>
      <c r="C624" s="5" t="n">
        <v>612</v>
      </c>
    </row>
    <row r="625">
      <c r="A625" s="4" t="inlineStr">
        <is>
          <t>Services [Member] | Australia [member]</t>
        </is>
      </c>
    </row>
    <row r="626">
      <c r="A626" s="3" t="inlineStr">
        <is>
          <t>Disclosure Of Credit Risk Exposure [Table]</t>
        </is>
      </c>
    </row>
    <row r="627">
      <c r="A627" s="4" t="inlineStr">
        <is>
          <t>Outstanding amount in portfolio</t>
        </is>
      </c>
      <c r="B627" s="5" t="n">
        <v>565</v>
      </c>
      <c r="C627" s="5" t="n">
        <v>515</v>
      </c>
    </row>
    <row r="628">
      <c r="A628" s="4" t="inlineStr">
        <is>
          <t>Services [Member] | Africa [Member]</t>
        </is>
      </c>
    </row>
    <row r="629">
      <c r="A629" s="3" t="inlineStr">
        <is>
          <t>Disclosure Of Credit Risk Exposure [Table]</t>
        </is>
      </c>
    </row>
    <row r="630">
      <c r="A630" s="4" t="inlineStr">
        <is>
          <t>Outstanding amount in portfolio</t>
        </is>
      </c>
      <c r="B630" s="5" t="n">
        <v>36</v>
      </c>
      <c r="C630" s="5" t="n">
        <v>0</v>
      </c>
    </row>
    <row r="631">
      <c r="A631" s="4" t="inlineStr">
        <is>
          <t>General Industries [Member]</t>
        </is>
      </c>
    </row>
    <row r="632">
      <c r="A632" s="3" t="inlineStr">
        <is>
          <t>Disclosure Of Credit Risk Exposure [Table]</t>
        </is>
      </c>
    </row>
    <row r="633">
      <c r="A633" s="4" t="inlineStr">
        <is>
          <t>Outstanding amount in portfolio</t>
        </is>
      </c>
      <c r="B633" s="5" t="n">
        <v>20127</v>
      </c>
      <c r="C633" s="5" t="n">
        <v>17648</v>
      </c>
    </row>
    <row r="634">
      <c r="A634" s="4" t="inlineStr">
        <is>
          <t>General Industries [Member] | Netherlands [member]</t>
        </is>
      </c>
    </row>
    <row r="635">
      <c r="A635" s="3" t="inlineStr">
        <is>
          <t>Disclosure Of Credit Risk Exposure [Table]</t>
        </is>
      </c>
    </row>
    <row r="636">
      <c r="A636" s="4" t="inlineStr">
        <is>
          <t>Outstanding amount in portfolio</t>
        </is>
      </c>
      <c r="B636" s="5" t="n">
        <v>5389</v>
      </c>
      <c r="C636" s="5" t="n">
        <v>4176</v>
      </c>
    </row>
    <row r="637">
      <c r="A637" s="4" t="inlineStr">
        <is>
          <t>General Industries [Member] | Belgium [member]</t>
        </is>
      </c>
    </row>
    <row r="638">
      <c r="A638" s="3" t="inlineStr">
        <is>
          <t>Disclosure Of Credit Risk Exposure [Table]</t>
        </is>
      </c>
    </row>
    <row r="639">
      <c r="A639" s="4" t="inlineStr">
        <is>
          <t>Outstanding amount in portfolio</t>
        </is>
      </c>
      <c r="B639" s="5" t="n">
        <v>2891</v>
      </c>
      <c r="C639" s="5" t="n">
        <v>2802</v>
      </c>
    </row>
    <row r="640">
      <c r="A640" s="4" t="inlineStr">
        <is>
          <t>General Industries [Member] | Germany [member]</t>
        </is>
      </c>
    </row>
    <row r="641">
      <c r="A641" s="3" t="inlineStr">
        <is>
          <t>Disclosure Of Credit Risk Exposure [Table]</t>
        </is>
      </c>
    </row>
    <row r="642">
      <c r="A642" s="4" t="inlineStr">
        <is>
          <t>Outstanding amount in portfolio</t>
        </is>
      </c>
      <c r="B642" s="5" t="n">
        <v>1011</v>
      </c>
      <c r="C642" s="5" t="n">
        <v>1030</v>
      </c>
    </row>
    <row r="643">
      <c r="A643" s="4" t="inlineStr">
        <is>
          <t>General Industries [Member] | Poland [member]</t>
        </is>
      </c>
    </row>
    <row r="644">
      <c r="A644" s="3" t="inlineStr">
        <is>
          <t>Disclosure Of Credit Risk Exposure [Table]</t>
        </is>
      </c>
    </row>
    <row r="645">
      <c r="A645" s="4" t="inlineStr">
        <is>
          <t>Outstanding amount in portfolio</t>
        </is>
      </c>
      <c r="B645" s="5" t="n">
        <v>2612</v>
      </c>
      <c r="C645" s="5" t="n">
        <v>2134</v>
      </c>
    </row>
    <row r="646">
      <c r="A646" s="4" t="inlineStr">
        <is>
          <t>General Industries [Member] | Spain [member]</t>
        </is>
      </c>
    </row>
    <row r="647">
      <c r="A647" s="3" t="inlineStr">
        <is>
          <t>Disclosure Of Credit Risk Exposure [Table]</t>
        </is>
      </c>
    </row>
    <row r="648">
      <c r="A648" s="4" t="inlineStr">
        <is>
          <t>Outstanding amount in portfolio</t>
        </is>
      </c>
      <c r="B648" s="5" t="n">
        <v>381</v>
      </c>
      <c r="C648" s="5" t="n">
        <v>252</v>
      </c>
    </row>
    <row r="649">
      <c r="A649" s="4" t="inlineStr">
        <is>
          <t>General Industries [Member] | United Kingdom [member]</t>
        </is>
      </c>
    </row>
    <row r="650">
      <c r="A650" s="3" t="inlineStr">
        <is>
          <t>Disclosure Of Credit Risk Exposure [Table]</t>
        </is>
      </c>
    </row>
    <row r="651">
      <c r="A651" s="4" t="inlineStr">
        <is>
          <t>Outstanding amount in portfolio</t>
        </is>
      </c>
      <c r="B651" s="5" t="n">
        <v>395</v>
      </c>
      <c r="C651" s="5" t="n">
        <v>234</v>
      </c>
    </row>
    <row r="652">
      <c r="A652" s="4" t="inlineStr">
        <is>
          <t>General Industries [Member] | Luxembourg [member]</t>
        </is>
      </c>
    </row>
    <row r="653">
      <c r="A653" s="3" t="inlineStr">
        <is>
          <t>Disclosure Of Credit Risk Exposure [Table]</t>
        </is>
      </c>
    </row>
    <row r="654">
      <c r="A654" s="4" t="inlineStr">
        <is>
          <t>Outstanding amount in portfolio</t>
        </is>
      </c>
      <c r="B654" s="5" t="n">
        <v>532</v>
      </c>
      <c r="C654" s="5" t="n">
        <v>266</v>
      </c>
    </row>
    <row r="655">
      <c r="A655" s="4" t="inlineStr">
        <is>
          <t>General Industries [Member] | France [member]</t>
        </is>
      </c>
    </row>
    <row r="656">
      <c r="A656" s="3" t="inlineStr">
        <is>
          <t>Disclosure Of Credit Risk Exposure [Table]</t>
        </is>
      </c>
    </row>
    <row r="657">
      <c r="A657" s="4" t="inlineStr">
        <is>
          <t>Outstanding amount in portfolio</t>
        </is>
      </c>
      <c r="B657" s="5" t="n">
        <v>271</v>
      </c>
      <c r="C657" s="5" t="n">
        <v>194</v>
      </c>
    </row>
    <row r="658">
      <c r="A658" s="4" t="inlineStr">
        <is>
          <t>General Industries [Member] | Rest of Europe [Member]</t>
        </is>
      </c>
    </row>
    <row r="659">
      <c r="A659" s="3" t="inlineStr">
        <is>
          <t>Disclosure Of Credit Risk Exposure [Table]</t>
        </is>
      </c>
    </row>
    <row r="660">
      <c r="A660" s="4" t="inlineStr">
        <is>
          <t>Outstanding amount in portfolio</t>
        </is>
      </c>
      <c r="B660" s="5" t="n">
        <v>3363</v>
      </c>
      <c r="C660" s="5" t="n">
        <v>3014</v>
      </c>
    </row>
    <row r="661">
      <c r="A661" s="4" t="inlineStr">
        <is>
          <t>General Industries [Member] | America [Member]</t>
        </is>
      </c>
    </row>
    <row r="662">
      <c r="A662" s="3" t="inlineStr">
        <is>
          <t>Disclosure Of Credit Risk Exposure [Table]</t>
        </is>
      </c>
    </row>
    <row r="663">
      <c r="A663" s="4" t="inlineStr">
        <is>
          <t>Outstanding amount in portfolio</t>
        </is>
      </c>
      <c r="B663" s="5" t="n">
        <v>2116</v>
      </c>
      <c r="C663" s="5" t="n">
        <v>2477</v>
      </c>
    </row>
    <row r="664">
      <c r="A664" s="4" t="inlineStr">
        <is>
          <t>General Industries [Member] | Asia [member]</t>
        </is>
      </c>
    </row>
    <row r="665">
      <c r="A665" s="3" t="inlineStr">
        <is>
          <t>Disclosure Of Credit Risk Exposure [Table]</t>
        </is>
      </c>
    </row>
    <row r="666">
      <c r="A666" s="4" t="inlineStr">
        <is>
          <t>Outstanding amount in portfolio</t>
        </is>
      </c>
      <c r="B666" s="5" t="n">
        <v>1151</v>
      </c>
      <c r="C666" s="5" t="n">
        <v>1053</v>
      </c>
    </row>
    <row r="667">
      <c r="A667" s="4" t="inlineStr">
        <is>
          <t>General Industries [Member] | Australia [member]</t>
        </is>
      </c>
    </row>
    <row r="668">
      <c r="A668" s="3" t="inlineStr">
        <is>
          <t>Disclosure Of Credit Risk Exposure [Table]</t>
        </is>
      </c>
    </row>
    <row r="669">
      <c r="A669" s="4" t="inlineStr">
        <is>
          <t>Outstanding amount in portfolio</t>
        </is>
      </c>
      <c r="B669" s="5" t="n">
        <v>15</v>
      </c>
      <c r="C669" s="5" t="n">
        <v>16</v>
      </c>
    </row>
    <row r="670">
      <c r="A670" s="4" t="inlineStr">
        <is>
          <t>General Industries [Member] | Africa [Member]</t>
        </is>
      </c>
    </row>
    <row r="671">
      <c r="A671" s="3" t="inlineStr">
        <is>
          <t>Disclosure Of Credit Risk Exposure [Table]</t>
        </is>
      </c>
    </row>
    <row r="672">
      <c r="A672" s="4" t="inlineStr">
        <is>
          <t>Outstanding amount in portfolio</t>
        </is>
      </c>
      <c r="C672" s="5" t="n">
        <v>0</v>
      </c>
    </row>
    <row r="673">
      <c r="A673" s="4" t="inlineStr">
        <is>
          <t>Utilities [member]</t>
        </is>
      </c>
    </row>
    <row r="674">
      <c r="A674" s="3" t="inlineStr">
        <is>
          <t>Disclosure Of Credit Risk Exposure [Table]</t>
        </is>
      </c>
    </row>
    <row r="675">
      <c r="A675" s="4" t="inlineStr">
        <is>
          <t>Outstanding amount in portfolio</t>
        </is>
      </c>
      <c r="B675" s="5" t="n">
        <v>23935</v>
      </c>
      <c r="C675" s="5" t="n">
        <v>18556</v>
      </c>
    </row>
    <row r="676">
      <c r="A676" s="4" t="inlineStr">
        <is>
          <t>Utilities [member] | Netherlands [member]</t>
        </is>
      </c>
    </row>
    <row r="677">
      <c r="A677" s="3" t="inlineStr">
        <is>
          <t>Disclosure Of Credit Risk Exposure [Table]</t>
        </is>
      </c>
    </row>
    <row r="678">
      <c r="A678" s="4" t="inlineStr">
        <is>
          <t>Outstanding amount in portfolio</t>
        </is>
      </c>
      <c r="B678" s="5" t="n">
        <v>1545</v>
      </c>
      <c r="C678" s="5" t="n">
        <v>1731</v>
      </c>
    </row>
    <row r="679">
      <c r="A679" s="4" t="inlineStr">
        <is>
          <t>Utilities [member] | Belgium [member]</t>
        </is>
      </c>
    </row>
    <row r="680">
      <c r="A680" s="3" t="inlineStr">
        <is>
          <t>Disclosure Of Credit Risk Exposure [Table]</t>
        </is>
      </c>
    </row>
    <row r="681">
      <c r="A681" s="4" t="inlineStr">
        <is>
          <t>Outstanding amount in portfolio</t>
        </is>
      </c>
      <c r="B681" s="5" t="n">
        <v>1213</v>
      </c>
      <c r="C681" s="5" t="n">
        <v>1277</v>
      </c>
    </row>
    <row r="682">
      <c r="A682" s="4" t="inlineStr">
        <is>
          <t>Utilities [member] | Germany [member]</t>
        </is>
      </c>
    </row>
    <row r="683">
      <c r="A683" s="3" t="inlineStr">
        <is>
          <t>Disclosure Of Credit Risk Exposure [Table]</t>
        </is>
      </c>
    </row>
    <row r="684">
      <c r="A684" s="4" t="inlineStr">
        <is>
          <t>Outstanding amount in portfolio</t>
        </is>
      </c>
      <c r="B684" s="5" t="n">
        <v>3024</v>
      </c>
      <c r="C684" s="5" t="n">
        <v>1815</v>
      </c>
    </row>
    <row r="685">
      <c r="A685" s="4" t="inlineStr">
        <is>
          <t>Utilities [member] | Poland [member]</t>
        </is>
      </c>
    </row>
    <row r="686">
      <c r="A686" s="3" t="inlineStr">
        <is>
          <t>Disclosure Of Credit Risk Exposure [Table]</t>
        </is>
      </c>
    </row>
    <row r="687">
      <c r="A687" s="4" t="inlineStr">
        <is>
          <t>Outstanding amount in portfolio</t>
        </is>
      </c>
      <c r="B687" s="5" t="n">
        <v>822</v>
      </c>
      <c r="C687" s="5" t="n">
        <v>618</v>
      </c>
    </row>
    <row r="688">
      <c r="A688" s="4" t="inlineStr">
        <is>
          <t>Utilities [member] | Spain [member]</t>
        </is>
      </c>
    </row>
    <row r="689">
      <c r="A689" s="3" t="inlineStr">
        <is>
          <t>Disclosure Of Credit Risk Exposure [Table]</t>
        </is>
      </c>
    </row>
    <row r="690">
      <c r="A690" s="4" t="inlineStr">
        <is>
          <t>Outstanding amount in portfolio</t>
        </is>
      </c>
      <c r="B690" s="5" t="n">
        <v>1270</v>
      </c>
      <c r="C690" s="5" t="n">
        <v>610</v>
      </c>
    </row>
    <row r="691">
      <c r="A691" s="4" t="inlineStr">
        <is>
          <t>Utilities [member] | United Kingdom [member]</t>
        </is>
      </c>
    </row>
    <row r="692">
      <c r="A692" s="3" t="inlineStr">
        <is>
          <t>Disclosure Of Credit Risk Exposure [Table]</t>
        </is>
      </c>
    </row>
    <row r="693">
      <c r="A693" s="4" t="inlineStr">
        <is>
          <t>Outstanding amount in portfolio</t>
        </is>
      </c>
      <c r="B693" s="5" t="n">
        <v>2980</v>
      </c>
      <c r="C693" s="5" t="n">
        <v>2105</v>
      </c>
    </row>
    <row r="694">
      <c r="A694" s="4" t="inlineStr">
        <is>
          <t>Utilities [member] | Luxembourg [member]</t>
        </is>
      </c>
    </row>
    <row r="695">
      <c r="A695" s="3" t="inlineStr">
        <is>
          <t>Disclosure Of Credit Risk Exposure [Table]</t>
        </is>
      </c>
    </row>
    <row r="696">
      <c r="A696" s="4" t="inlineStr">
        <is>
          <t>Outstanding amount in portfolio</t>
        </is>
      </c>
      <c r="B696" s="5" t="n">
        <v>397</v>
      </c>
      <c r="C696" s="5" t="n">
        <v>583</v>
      </c>
    </row>
    <row r="697">
      <c r="A697" s="4" t="inlineStr">
        <is>
          <t>Utilities [member] | France [member]</t>
        </is>
      </c>
    </row>
    <row r="698">
      <c r="A698" s="3" t="inlineStr">
        <is>
          <t>Disclosure Of Credit Risk Exposure [Table]</t>
        </is>
      </c>
    </row>
    <row r="699">
      <c r="A699" s="4" t="inlineStr">
        <is>
          <t>Outstanding amount in portfolio</t>
        </is>
      </c>
      <c r="B699" s="5" t="n">
        <v>1433</v>
      </c>
      <c r="C699" s="5" t="n">
        <v>402</v>
      </c>
    </row>
    <row r="700">
      <c r="A700" s="4" t="inlineStr">
        <is>
          <t>Utilities [member] | Rest of Europe [Member]</t>
        </is>
      </c>
    </row>
    <row r="701">
      <c r="A701" s="3" t="inlineStr">
        <is>
          <t>Disclosure Of Credit Risk Exposure [Table]</t>
        </is>
      </c>
    </row>
    <row r="702">
      <c r="A702" s="4" t="inlineStr">
        <is>
          <t>Outstanding amount in portfolio</t>
        </is>
      </c>
      <c r="B702" s="5" t="n">
        <v>4202</v>
      </c>
      <c r="C702" s="5" t="n">
        <v>2975</v>
      </c>
    </row>
    <row r="703">
      <c r="A703" s="4" t="inlineStr">
        <is>
          <t>Utilities [member] | America [Member]</t>
        </is>
      </c>
    </row>
    <row r="704">
      <c r="A704" s="3" t="inlineStr">
        <is>
          <t>Disclosure Of Credit Risk Exposure [Table]</t>
        </is>
      </c>
    </row>
    <row r="705">
      <c r="A705" s="4" t="inlineStr">
        <is>
          <t>Outstanding amount in portfolio</t>
        </is>
      </c>
      <c r="B705" s="5" t="n">
        <v>4106</v>
      </c>
      <c r="C705" s="5" t="n">
        <v>3196</v>
      </c>
    </row>
    <row r="706">
      <c r="A706" s="4" t="inlineStr">
        <is>
          <t>Utilities [member] | Asia [member]</t>
        </is>
      </c>
    </row>
    <row r="707">
      <c r="A707" s="3" t="inlineStr">
        <is>
          <t>Disclosure Of Credit Risk Exposure [Table]</t>
        </is>
      </c>
    </row>
    <row r="708">
      <c r="A708" s="4" t="inlineStr">
        <is>
          <t>Outstanding amount in portfolio</t>
        </is>
      </c>
      <c r="B708" s="5" t="n">
        <v>1355</v>
      </c>
      <c r="C708" s="5" t="n">
        <v>1716</v>
      </c>
    </row>
    <row r="709">
      <c r="A709" s="4" t="inlineStr">
        <is>
          <t>Utilities [member] | Australia [member]</t>
        </is>
      </c>
    </row>
    <row r="710">
      <c r="A710" s="3" t="inlineStr">
        <is>
          <t>Disclosure Of Credit Risk Exposure [Table]</t>
        </is>
      </c>
    </row>
    <row r="711">
      <c r="A711" s="4" t="inlineStr">
        <is>
          <t>Outstanding amount in portfolio</t>
        </is>
      </c>
      <c r="B711" s="5" t="n">
        <v>1368</v>
      </c>
      <c r="C711" s="5" t="n">
        <v>1292</v>
      </c>
    </row>
    <row r="712">
      <c r="A712" s="4" t="inlineStr">
        <is>
          <t>Utilities [member] | Africa [Member]</t>
        </is>
      </c>
    </row>
    <row r="713">
      <c r="A713" s="3" t="inlineStr">
        <is>
          <t>Disclosure Of Credit Risk Exposure [Table]</t>
        </is>
      </c>
    </row>
    <row r="714">
      <c r="A714" s="4" t="inlineStr">
        <is>
          <t>Outstanding amount in portfolio</t>
        </is>
      </c>
      <c r="B714" s="5" t="n">
        <v>220</v>
      </c>
      <c r="C714" s="5" t="n">
        <v>237</v>
      </c>
    </row>
    <row r="715">
      <c r="A715" s="4" t="inlineStr">
        <is>
          <t>Lower Public Administration [Member]</t>
        </is>
      </c>
    </row>
    <row r="716">
      <c r="A716" s="3" t="inlineStr">
        <is>
          <t>Disclosure Of Credit Risk Exposure [Table]</t>
        </is>
      </c>
    </row>
    <row r="717">
      <c r="A717" s="4" t="inlineStr">
        <is>
          <t>Outstanding amount in portfolio</t>
        </is>
      </c>
      <c r="B717" s="5" t="n">
        <v>19271</v>
      </c>
      <c r="C717" s="5" t="n">
        <v>19464</v>
      </c>
    </row>
    <row r="718">
      <c r="A718" s="4" t="inlineStr">
        <is>
          <t>Lower Public Administration [Member] | Netherlands [member]</t>
        </is>
      </c>
    </row>
    <row r="719">
      <c r="A719" s="3" t="inlineStr">
        <is>
          <t>Disclosure Of Credit Risk Exposure [Table]</t>
        </is>
      </c>
    </row>
    <row r="720">
      <c r="A720" s="4" t="inlineStr">
        <is>
          <t>Outstanding amount in portfolio</t>
        </is>
      </c>
      <c r="B720" s="5" t="n">
        <v>343</v>
      </c>
      <c r="C720" s="5" t="n">
        <v>432</v>
      </c>
    </row>
    <row r="721">
      <c r="A721" s="4" t="inlineStr">
        <is>
          <t>Lower Public Administration [Member] | Belgium [member]</t>
        </is>
      </c>
    </row>
    <row r="722">
      <c r="A722" s="3" t="inlineStr">
        <is>
          <t>Disclosure Of Credit Risk Exposure [Table]</t>
        </is>
      </c>
    </row>
    <row r="723">
      <c r="A723" s="4" t="inlineStr">
        <is>
          <t>Outstanding amount in portfolio</t>
        </is>
      </c>
      <c r="B723" s="5" t="n">
        <v>5158</v>
      </c>
      <c r="C723" s="5" t="n">
        <v>4875</v>
      </c>
    </row>
    <row r="724">
      <c r="A724" s="4" t="inlineStr">
        <is>
          <t>Lower Public Administration [Member] | Germany [member]</t>
        </is>
      </c>
    </row>
    <row r="725">
      <c r="A725" s="3" t="inlineStr">
        <is>
          <t>Disclosure Of Credit Risk Exposure [Table]</t>
        </is>
      </c>
    </row>
    <row r="726">
      <c r="A726" s="4" t="inlineStr">
        <is>
          <t>Outstanding amount in portfolio</t>
        </is>
      </c>
      <c r="B726" s="5" t="n">
        <v>5787</v>
      </c>
      <c r="C726" s="5" t="n">
        <v>7526</v>
      </c>
    </row>
    <row r="727">
      <c r="A727" s="4" t="inlineStr">
        <is>
          <t>Lower Public Administration [Member] | Poland [member]</t>
        </is>
      </c>
    </row>
    <row r="728">
      <c r="A728" s="3" t="inlineStr">
        <is>
          <t>Disclosure Of Credit Risk Exposure [Table]</t>
        </is>
      </c>
    </row>
    <row r="729">
      <c r="A729" s="4" t="inlineStr">
        <is>
          <t>Outstanding amount in portfolio</t>
        </is>
      </c>
      <c r="B729" s="5" t="n">
        <v>636</v>
      </c>
      <c r="C729" s="5" t="n">
        <v>721</v>
      </c>
    </row>
    <row r="730">
      <c r="A730" s="4" t="inlineStr">
        <is>
          <t>Lower Public Administration [Member] | Spain [member]</t>
        </is>
      </c>
    </row>
    <row r="731">
      <c r="A731" s="3" t="inlineStr">
        <is>
          <t>Disclosure Of Credit Risk Exposure [Table]</t>
        </is>
      </c>
    </row>
    <row r="732">
      <c r="A732" s="4" t="inlineStr">
        <is>
          <t>Outstanding amount in portfolio</t>
        </is>
      </c>
      <c r="C732" s="5" t="n">
        <v>0</v>
      </c>
    </row>
    <row r="733">
      <c r="A733" s="4" t="inlineStr">
        <is>
          <t>Lower Public Administration [Member] | Luxembourg [member]</t>
        </is>
      </c>
    </row>
    <row r="734">
      <c r="A734" s="3" t="inlineStr">
        <is>
          <t>Disclosure Of Credit Risk Exposure [Table]</t>
        </is>
      </c>
    </row>
    <row r="735">
      <c r="A735" s="4" t="inlineStr">
        <is>
          <t>Outstanding amount in portfolio</t>
        </is>
      </c>
      <c r="B735" s="5" t="n">
        <v>296</v>
      </c>
      <c r="C735" s="5" t="n">
        <v>583</v>
      </c>
    </row>
    <row r="736">
      <c r="A736" s="4" t="inlineStr">
        <is>
          <t>Lower Public Administration [Member] | France [member]</t>
        </is>
      </c>
    </row>
    <row r="737">
      <c r="A737" s="3" t="inlineStr">
        <is>
          <t>Disclosure Of Credit Risk Exposure [Table]</t>
        </is>
      </c>
    </row>
    <row r="738">
      <c r="A738" s="4" t="inlineStr">
        <is>
          <t>Outstanding amount in portfolio</t>
        </is>
      </c>
      <c r="B738" s="5" t="n">
        <v>2732</v>
      </c>
      <c r="C738" s="5" t="n">
        <v>1693</v>
      </c>
    </row>
    <row r="739">
      <c r="A739" s="4" t="inlineStr">
        <is>
          <t>Lower Public Administration [Member] | Rest of Europe [Member]</t>
        </is>
      </c>
    </row>
    <row r="740">
      <c r="A740" s="3" t="inlineStr">
        <is>
          <t>Disclosure Of Credit Risk Exposure [Table]</t>
        </is>
      </c>
    </row>
    <row r="741">
      <c r="A741" s="4" t="inlineStr">
        <is>
          <t>Outstanding amount in portfolio</t>
        </is>
      </c>
      <c r="B741" s="5" t="n">
        <v>467</v>
      </c>
      <c r="C741" s="5" t="n">
        <v>528</v>
      </c>
    </row>
    <row r="742">
      <c r="A742" s="4" t="inlineStr">
        <is>
          <t>Lower Public Administration [Member] | America [Member]</t>
        </is>
      </c>
    </row>
    <row r="743">
      <c r="A743" s="3" t="inlineStr">
        <is>
          <t>Disclosure Of Credit Risk Exposure [Table]</t>
        </is>
      </c>
    </row>
    <row r="744">
      <c r="A744" s="4" t="inlineStr">
        <is>
          <t>Outstanding amount in portfolio</t>
        </is>
      </c>
      <c r="B744" s="5" t="n">
        <v>1197</v>
      </c>
      <c r="C744" s="5" t="n">
        <v>1026</v>
      </c>
    </row>
    <row r="745">
      <c r="A745" s="4" t="inlineStr">
        <is>
          <t>Lower Public Administration [Member] | Asia [member]</t>
        </is>
      </c>
    </row>
    <row r="746">
      <c r="A746" s="3" t="inlineStr">
        <is>
          <t>Disclosure Of Credit Risk Exposure [Table]</t>
        </is>
      </c>
    </row>
    <row r="747">
      <c r="A747" s="4" t="inlineStr">
        <is>
          <t>Outstanding amount in portfolio</t>
        </is>
      </c>
      <c r="B747" s="5" t="n">
        <v>46</v>
      </c>
      <c r="C747" s="5" t="n">
        <v>30</v>
      </c>
    </row>
    <row r="748">
      <c r="A748" s="4" t="inlineStr">
        <is>
          <t>Lower Public Administration [Member] | Australia [member]</t>
        </is>
      </c>
    </row>
    <row r="749">
      <c r="A749" s="3" t="inlineStr">
        <is>
          <t>Disclosure Of Credit Risk Exposure [Table]</t>
        </is>
      </c>
    </row>
    <row r="750">
      <c r="A750" s="4" t="inlineStr">
        <is>
          <t>Outstanding amount in portfolio</t>
        </is>
      </c>
      <c r="B750" s="5" t="n">
        <v>2608</v>
      </c>
      <c r="C750" s="5" t="n">
        <v>2050</v>
      </c>
    </row>
    <row r="751">
      <c r="A751" s="4" t="inlineStr">
        <is>
          <t>Lower Public Administration [Member] | Africa [Member]</t>
        </is>
      </c>
    </row>
    <row r="752">
      <c r="A752" s="3" t="inlineStr">
        <is>
          <t>Disclosure Of Credit Risk Exposure [Table]</t>
        </is>
      </c>
    </row>
    <row r="753">
      <c r="A753" s="4" t="inlineStr">
        <is>
          <t>Outstanding amount in portfolio</t>
        </is>
      </c>
      <c r="C753" s="5" t="n">
        <v>0</v>
      </c>
    </row>
    <row r="754">
      <c r="A754" s="4" t="inlineStr">
        <is>
          <t>Other [member]</t>
        </is>
      </c>
    </row>
    <row r="755">
      <c r="A755" s="3" t="inlineStr">
        <is>
          <t>Disclosure Of Credit Risk Exposure [Table]</t>
        </is>
      </c>
    </row>
    <row r="756">
      <c r="A756" s="4" t="inlineStr">
        <is>
          <t>Outstanding amount in portfolio</t>
        </is>
      </c>
      <c r="B756" s="5" t="n">
        <v>70682</v>
      </c>
      <c r="C756" s="5" t="n">
        <v>65279</v>
      </c>
    </row>
    <row r="757">
      <c r="A757" s="4" t="inlineStr">
        <is>
          <t>Other [member] | Netherlands [member]</t>
        </is>
      </c>
    </row>
    <row r="758">
      <c r="A758" s="3" t="inlineStr">
        <is>
          <t>Disclosure Of Credit Risk Exposure [Table]</t>
        </is>
      </c>
    </row>
    <row r="759">
      <c r="A759" s="4" t="inlineStr">
        <is>
          <t>Outstanding amount in portfolio</t>
        </is>
      </c>
      <c r="B759" s="5" t="n">
        <v>15485</v>
      </c>
    </row>
    <row r="760">
      <c r="A760" s="4" t="inlineStr">
        <is>
          <t>Other [member] | Belgium [member]</t>
        </is>
      </c>
    </row>
    <row r="761">
      <c r="A761" s="3" t="inlineStr">
        <is>
          <t>Disclosure Of Credit Risk Exposure [Table]</t>
        </is>
      </c>
    </row>
    <row r="762">
      <c r="A762" s="4" t="inlineStr">
        <is>
          <t>Outstanding amount in portfolio</t>
        </is>
      </c>
      <c r="B762" s="5" t="n">
        <v>13424</v>
      </c>
    </row>
    <row r="763">
      <c r="A763" s="4" t="inlineStr">
        <is>
          <t>Other [member] | Germany [member]</t>
        </is>
      </c>
    </row>
    <row r="764">
      <c r="A764" s="3" t="inlineStr">
        <is>
          <t>Disclosure Of Credit Risk Exposure [Table]</t>
        </is>
      </c>
    </row>
    <row r="765">
      <c r="A765" s="4" t="inlineStr">
        <is>
          <t>Outstanding amount in portfolio</t>
        </is>
      </c>
      <c r="B765" s="5" t="n">
        <v>5573</v>
      </c>
    </row>
    <row r="766">
      <c r="A766" s="4" t="inlineStr">
        <is>
          <t>Other [member] | Poland [member]</t>
        </is>
      </c>
    </row>
    <row r="767">
      <c r="A767" s="3" t="inlineStr">
        <is>
          <t>Disclosure Of Credit Risk Exposure [Table]</t>
        </is>
      </c>
    </row>
    <row r="768">
      <c r="A768" s="4" t="inlineStr">
        <is>
          <t>Outstanding amount in portfolio</t>
        </is>
      </c>
      <c r="B768" s="5" t="n">
        <v>6319</v>
      </c>
    </row>
    <row r="769">
      <c r="A769" s="4" t="inlineStr">
        <is>
          <t>Other [member] | Spain [member]</t>
        </is>
      </c>
    </row>
    <row r="770">
      <c r="A770" s="3" t="inlineStr">
        <is>
          <t>Disclosure Of Credit Risk Exposure [Table]</t>
        </is>
      </c>
    </row>
    <row r="771">
      <c r="A771" s="4" t="inlineStr">
        <is>
          <t>Outstanding amount in portfolio</t>
        </is>
      </c>
      <c r="B771" s="5" t="n">
        <v>940</v>
      </c>
    </row>
    <row r="772">
      <c r="A772" s="4" t="inlineStr">
        <is>
          <t>Other [member] | United Kingdom [member]</t>
        </is>
      </c>
    </row>
    <row r="773">
      <c r="A773" s="3" t="inlineStr">
        <is>
          <t>Disclosure Of Credit Risk Exposure [Table]</t>
        </is>
      </c>
    </row>
    <row r="774">
      <c r="A774" s="4" t="inlineStr">
        <is>
          <t>Outstanding amount in portfolio</t>
        </is>
      </c>
      <c r="B774" s="5" t="n">
        <v>2277</v>
      </c>
    </row>
    <row r="775">
      <c r="A775" s="4" t="inlineStr">
        <is>
          <t>Other [member] | Luxembourg [member]</t>
        </is>
      </c>
    </row>
    <row r="776">
      <c r="A776" s="3" t="inlineStr">
        <is>
          <t>Disclosure Of Credit Risk Exposure [Table]</t>
        </is>
      </c>
    </row>
    <row r="777">
      <c r="A777" s="4" t="inlineStr">
        <is>
          <t>Outstanding amount in portfolio</t>
        </is>
      </c>
      <c r="B777" s="5" t="n">
        <v>1168</v>
      </c>
    </row>
    <row r="778">
      <c r="A778" s="4" t="inlineStr">
        <is>
          <t>Other [member] | France [member]</t>
        </is>
      </c>
    </row>
    <row r="779">
      <c r="A779" s="3" t="inlineStr">
        <is>
          <t>Disclosure Of Credit Risk Exposure [Table]</t>
        </is>
      </c>
    </row>
    <row r="780">
      <c r="A780" s="4" t="inlineStr">
        <is>
          <t>Outstanding amount in portfolio</t>
        </is>
      </c>
      <c r="B780" s="5" t="n">
        <v>1210</v>
      </c>
    </row>
    <row r="781">
      <c r="A781" s="4" t="inlineStr">
        <is>
          <t>Other [member] | Rest of Europe [Member]</t>
        </is>
      </c>
    </row>
    <row r="782">
      <c r="A782" s="3" t="inlineStr">
        <is>
          <t>Disclosure Of Credit Risk Exposure [Table]</t>
        </is>
      </c>
    </row>
    <row r="783">
      <c r="A783" s="4" t="inlineStr">
        <is>
          <t>Outstanding amount in portfolio</t>
        </is>
      </c>
      <c r="B783" s="5" t="n">
        <v>9297</v>
      </c>
    </row>
    <row r="784">
      <c r="A784" s="4" t="inlineStr">
        <is>
          <t>Other [member] | America [Member]</t>
        </is>
      </c>
    </row>
    <row r="785">
      <c r="A785" s="3" t="inlineStr">
        <is>
          <t>Disclosure Of Credit Risk Exposure [Table]</t>
        </is>
      </c>
    </row>
    <row r="786">
      <c r="A786" s="4" t="inlineStr">
        <is>
          <t>Outstanding amount in portfolio</t>
        </is>
      </c>
      <c r="B786" s="5" t="n">
        <v>8803</v>
      </c>
    </row>
    <row r="787">
      <c r="A787" s="4" t="inlineStr">
        <is>
          <t>Other [member] | Asia [member]</t>
        </is>
      </c>
    </row>
    <row r="788">
      <c r="A788" s="3" t="inlineStr">
        <is>
          <t>Disclosure Of Credit Risk Exposure [Table]</t>
        </is>
      </c>
    </row>
    <row r="789">
      <c r="A789" s="4" t="inlineStr">
        <is>
          <t>Outstanding amount in portfolio</t>
        </is>
      </c>
      <c r="B789" s="5" t="n">
        <v>4732</v>
      </c>
    </row>
    <row r="790">
      <c r="A790" s="4" t="inlineStr">
        <is>
          <t>Other [member] | Australia [member]</t>
        </is>
      </c>
    </row>
    <row r="791">
      <c r="A791" s="3" t="inlineStr">
        <is>
          <t>Disclosure Of Credit Risk Exposure [Table]</t>
        </is>
      </c>
    </row>
    <row r="792">
      <c r="A792" s="4" t="inlineStr">
        <is>
          <t>Outstanding amount in portfolio</t>
        </is>
      </c>
      <c r="B792" s="6" t="n">
        <v>1454</v>
      </c>
    </row>
    <row r="793">
      <c r="A793" s="4" t="inlineStr">
        <is>
          <t>Other [member]</t>
        </is>
      </c>
    </row>
    <row r="794">
      <c r="A794" s="3" t="inlineStr">
        <is>
          <t>Disclosure Of Credit Risk Exposure [Table]</t>
        </is>
      </c>
    </row>
    <row r="795">
      <c r="A795" s="4" t="inlineStr">
        <is>
          <t>Outstanding amount in portfolio</t>
        </is>
      </c>
      <c r="C795" s="5" t="n">
        <v>65279</v>
      </c>
    </row>
    <row r="796">
      <c r="A796" s="4" t="inlineStr">
        <is>
          <t>Other [member] | Netherlands [member]</t>
        </is>
      </c>
    </row>
    <row r="797">
      <c r="A797" s="3" t="inlineStr">
        <is>
          <t>Disclosure Of Credit Risk Exposure [Table]</t>
        </is>
      </c>
    </row>
    <row r="798">
      <c r="A798" s="4" t="inlineStr">
        <is>
          <t>Outstanding amount in portfolio</t>
        </is>
      </c>
      <c r="C798" s="5" t="n">
        <v>14094</v>
      </c>
    </row>
    <row r="799">
      <c r="A799" s="4" t="inlineStr">
        <is>
          <t>Other [member] | Belgium [member]</t>
        </is>
      </c>
    </row>
    <row r="800">
      <c r="A800" s="3" t="inlineStr">
        <is>
          <t>Disclosure Of Credit Risk Exposure [Table]</t>
        </is>
      </c>
    </row>
    <row r="801">
      <c r="A801" s="4" t="inlineStr">
        <is>
          <t>Outstanding amount in portfolio</t>
        </is>
      </c>
      <c r="C801" s="5" t="n">
        <v>13218</v>
      </c>
    </row>
    <row r="802">
      <c r="A802" s="4" t="inlineStr">
        <is>
          <t>Other [member] | Germany [member]</t>
        </is>
      </c>
    </row>
    <row r="803">
      <c r="A803" s="3" t="inlineStr">
        <is>
          <t>Disclosure Of Credit Risk Exposure [Table]</t>
        </is>
      </c>
    </row>
    <row r="804">
      <c r="A804" s="4" t="inlineStr">
        <is>
          <t>Outstanding amount in portfolio</t>
        </is>
      </c>
      <c r="C804" s="5" t="n">
        <v>3843</v>
      </c>
    </row>
    <row r="805">
      <c r="A805" s="4" t="inlineStr">
        <is>
          <t>Other [member] | Poland [member]</t>
        </is>
      </c>
    </row>
    <row r="806">
      <c r="A806" s="3" t="inlineStr">
        <is>
          <t>Disclosure Of Credit Risk Exposure [Table]</t>
        </is>
      </c>
    </row>
    <row r="807">
      <c r="A807" s="4" t="inlineStr">
        <is>
          <t>Outstanding amount in portfolio</t>
        </is>
      </c>
      <c r="C807" s="5" t="n">
        <v>5478</v>
      </c>
    </row>
    <row r="808">
      <c r="A808" s="4" t="inlineStr">
        <is>
          <t>Other [member] | Spain [member]</t>
        </is>
      </c>
    </row>
    <row r="809">
      <c r="A809" s="3" t="inlineStr">
        <is>
          <t>Disclosure Of Credit Risk Exposure [Table]</t>
        </is>
      </c>
    </row>
    <row r="810">
      <c r="A810" s="4" t="inlineStr">
        <is>
          <t>Outstanding amount in portfolio</t>
        </is>
      </c>
      <c r="C810" s="5" t="n">
        <v>829</v>
      </c>
    </row>
    <row r="811">
      <c r="A811" s="4" t="inlineStr">
        <is>
          <t>Other [member] | United Kingdom [member]</t>
        </is>
      </c>
    </row>
    <row r="812">
      <c r="A812" s="3" t="inlineStr">
        <is>
          <t>Disclosure Of Credit Risk Exposure [Table]</t>
        </is>
      </c>
    </row>
    <row r="813">
      <c r="A813" s="4" t="inlineStr">
        <is>
          <t>Outstanding amount in portfolio</t>
        </is>
      </c>
      <c r="C813" s="5" t="n">
        <v>1926</v>
      </c>
    </row>
    <row r="814">
      <c r="A814" s="4" t="inlineStr">
        <is>
          <t>Other [member] | Luxembourg [member]</t>
        </is>
      </c>
    </row>
    <row r="815">
      <c r="A815" s="3" t="inlineStr">
        <is>
          <t>Disclosure Of Credit Risk Exposure [Table]</t>
        </is>
      </c>
    </row>
    <row r="816">
      <c r="A816" s="4" t="inlineStr">
        <is>
          <t>Outstanding amount in portfolio</t>
        </is>
      </c>
      <c r="C816" s="5" t="n">
        <v>1572</v>
      </c>
    </row>
    <row r="817">
      <c r="A817" s="4" t="inlineStr">
        <is>
          <t>Other [member] | France [member]</t>
        </is>
      </c>
    </row>
    <row r="818">
      <c r="A818" s="3" t="inlineStr">
        <is>
          <t>Disclosure Of Credit Risk Exposure [Table]</t>
        </is>
      </c>
    </row>
    <row r="819">
      <c r="A819" s="4" t="inlineStr">
        <is>
          <t>Outstanding amount in portfolio</t>
        </is>
      </c>
      <c r="C819" s="5" t="n">
        <v>1273</v>
      </c>
    </row>
    <row r="820">
      <c r="A820" s="4" t="inlineStr">
        <is>
          <t>Other [member] | Rest of Europe [Member]</t>
        </is>
      </c>
    </row>
    <row r="821">
      <c r="A821" s="3" t="inlineStr">
        <is>
          <t>Disclosure Of Credit Risk Exposure [Table]</t>
        </is>
      </c>
    </row>
    <row r="822">
      <c r="A822" s="4" t="inlineStr">
        <is>
          <t>Outstanding amount in portfolio</t>
        </is>
      </c>
      <c r="C822" s="5" t="n">
        <v>9527</v>
      </c>
    </row>
    <row r="823">
      <c r="A823" s="4" t="inlineStr">
        <is>
          <t>Other [member] | America [Member]</t>
        </is>
      </c>
    </row>
    <row r="824">
      <c r="A824" s="3" t="inlineStr">
        <is>
          <t>Disclosure Of Credit Risk Exposure [Table]</t>
        </is>
      </c>
    </row>
    <row r="825">
      <c r="A825" s="4" t="inlineStr">
        <is>
          <t>Outstanding amount in portfolio</t>
        </is>
      </c>
      <c r="C825" s="5" t="n">
        <v>7769</v>
      </c>
    </row>
    <row r="826">
      <c r="A826" s="4" t="inlineStr">
        <is>
          <t>Other [member] | Asia [member]</t>
        </is>
      </c>
    </row>
    <row r="827">
      <c r="A827" s="3" t="inlineStr">
        <is>
          <t>Disclosure Of Credit Risk Exposure [Table]</t>
        </is>
      </c>
    </row>
    <row r="828">
      <c r="A828" s="4" t="inlineStr">
        <is>
          <t>Outstanding amount in portfolio</t>
        </is>
      </c>
      <c r="C828" s="5" t="n">
        <v>4456</v>
      </c>
    </row>
    <row r="829">
      <c r="A829" s="4" t="inlineStr">
        <is>
          <t>Other [member] | Australia [member]</t>
        </is>
      </c>
    </row>
    <row r="830">
      <c r="A830" s="3" t="inlineStr">
        <is>
          <t>Disclosure Of Credit Risk Exposure [Table]</t>
        </is>
      </c>
    </row>
    <row r="831">
      <c r="A831" s="4" t="inlineStr">
        <is>
          <t>Outstanding amount in portfolio</t>
        </is>
      </c>
      <c r="C831" s="5" t="n">
        <v>1293</v>
      </c>
    </row>
    <row r="832">
      <c r="A832" s="4" t="inlineStr">
        <is>
          <t>Other [member] | Africa [Member]</t>
        </is>
      </c>
    </row>
    <row r="833">
      <c r="A833" s="3" t="inlineStr">
        <is>
          <t>Disclosure Of Credit Risk Exposure [Table]</t>
        </is>
      </c>
    </row>
    <row r="834">
      <c r="A834" s="4" t="inlineStr">
        <is>
          <t>Outstanding amount in portfolio</t>
        </is>
      </c>
      <c r="C83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t>
        </is>
      </c>
      <c r="B1" s="2" t="inlineStr">
        <is>
          <t>12 Months Ended</t>
        </is>
      </c>
    </row>
    <row r="2">
      <c r="B2" s="2" t="inlineStr">
        <is>
          <t>Dec. 31, 2021</t>
        </is>
      </c>
    </row>
    <row r="3">
      <c r="A3" s="3" t="inlineStr">
        <is>
          <t>Net interest income [abstract]</t>
        </is>
      </c>
    </row>
    <row r="4">
      <c r="A4" s="4" t="inlineStr">
        <is>
          <t>Net interest income</t>
        </is>
      </c>
      <c r="B4" s="4" t="inlineStr">
        <is>
          <t>20 Net interest income in EUR million 2021 2020 2019 2021 2020 2019 Interest income on loans 13,914 15,624 19,028 Interest expense on deposits from banks 109 177 361 Interest income on financial assets at fair value through OCI 346 512 615 Interest expense on customer deposits 915 1,331 2,934 Interest income on debt securities at amortised cost 468 508 673 Interest expense on debt securities in issue 1,218 1,732 2,350 Interest income on non-trading derivatives (hedge accounting) 2,361 3,392 4,319 Interest expense on subordinated loans 571 612 660 Negative interest on liabilities 1,487 678 422 Negative interest on assets 572 353 349 Total interest 18,577 20,715 25,056 Interest expense on non-trading derivatives (hedge accounting) 1,700 3,198 4,615 Total interest 5,085 7,402 11,268 Interest income on financial assets at fair value through profit 435 658 1,897 Interest income on non-trading derivatives (no hedge accounting) 2,025 1,154 1,181 Interest expense on financial liabilities at fair value through profit 304 514 1,695 Interest income other 14 32 30 Interest expense on non-trading derivatives (no hedge accounting) 1,605 1,029 1,311 Total other interest 2,474 1,843 3,107 Interest expense on lease liabilities 14 18 25 Total interest 21,051 22,559 28,163 Interest expense other 43 44 54 Total other interest 1,966 1,605 3,084 Total interest 7,051 9,007 14,353 Net interest income 14,000 13,552 13,811 Total 14,000 13,552 affected by reversing the hedge accounting impacts that are applied under EU ‘IAS 39 carve-out’ with of EUR + 385 -52 11 million. These increases were offset by lower revenues on current accounts and savings, reflecting continued liability margin pressure. Negative interest on liabilities in 2021, amounting to EUR 1,487 678 funding rate benefit from the TLTRO III programme of EUR 808 164 includes EUR 325 483 which depends on meeting the lending growth targets (2020: the full 164 unconditional interest benefit). As at 31 December 2020, ING Group did not have a reasonable expectation of meeting targets for the first special reference period (1 March 2020 to 31 March 2021), hence ING Group did not accrue for the conditional benefit and recognised unconditional interest benefit at -50 2021, ING Group met the lending growth targets for the first special reference period (1 March 2020 to 31 March 2021) and therefore the interest rate applicable under TLTRO III during the period 24 June 2020 to 23 June 2021 changed from -50 bps to -100 bps. The effect of the revised interest rate has been recognised in the statement of profit or loss (net interest income) in 2021 including EUR 158 developments in the eligible asset base, ING met the lending period (1 October 2020 to 31 December 2021), therefore the funding rate remains at -100 June 2021 – 23 June 2022.</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ver values including guarantees received - Total ING Bank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Outstandings</t>
        </is>
      </c>
      <c r="B4" s="6" t="n">
        <v>913977</v>
      </c>
      <c r="C4" s="6" t="n">
        <v>887454</v>
      </c>
    </row>
    <row r="5">
      <c r="A5" s="4" t="inlineStr">
        <is>
          <t>Total Lending, Investment and Money Market</t>
        </is>
      </c>
    </row>
    <row r="6">
      <c r="A6" s="3" t="inlineStr">
        <is>
          <t>Disclosure Of Credit Risk Exposure [Table]</t>
        </is>
      </c>
    </row>
    <row r="7">
      <c r="A7" s="4" t="inlineStr">
        <is>
          <t>Outstandings</t>
        </is>
      </c>
      <c r="B7" s="5" t="n">
        <v>870445</v>
      </c>
      <c r="C7" s="5" t="n">
        <v>841367</v>
      </c>
    </row>
    <row r="8">
      <c r="A8" s="4" t="inlineStr">
        <is>
          <t>Total Lending, Investment and Money Market | Mortgages [member]</t>
        </is>
      </c>
    </row>
    <row r="9">
      <c r="A9" s="3" t="inlineStr">
        <is>
          <t>Disclosure Of Credit Risk Exposure [Table]</t>
        </is>
      </c>
    </row>
    <row r="10">
      <c r="A10" s="4" t="inlineStr">
        <is>
          <t>Cover type</t>
        </is>
      </c>
      <c r="B10" s="5" t="n">
        <v>851490</v>
      </c>
      <c r="C10" s="5" t="n">
        <v>771536</v>
      </c>
    </row>
    <row r="11">
      <c r="A11" s="4" t="inlineStr">
        <is>
          <t>Total Lending, Investment and Money Market | Financial Collateral [Member]</t>
        </is>
      </c>
    </row>
    <row r="12">
      <c r="A12" s="3" t="inlineStr">
        <is>
          <t>Disclosure Of Credit Risk Exposure [Table]</t>
        </is>
      </c>
    </row>
    <row r="13">
      <c r="A13" s="4" t="inlineStr">
        <is>
          <t>Cover type</t>
        </is>
      </c>
      <c r="B13" s="5" t="n">
        <v>30050</v>
      </c>
      <c r="C13" s="5" t="n">
        <v>26761</v>
      </c>
    </row>
    <row r="14">
      <c r="A14" s="4" t="inlineStr">
        <is>
          <t>Total Lending, Investment and Money Market | Guarantees [member]</t>
        </is>
      </c>
    </row>
    <row r="15">
      <c r="A15" s="3" t="inlineStr">
        <is>
          <t>Disclosure Of Credit Risk Exposure [Table]</t>
        </is>
      </c>
    </row>
    <row r="16">
      <c r="A16" s="4" t="inlineStr">
        <is>
          <t>Cover type</t>
        </is>
      </c>
      <c r="B16" s="5" t="n">
        <v>138882</v>
      </c>
      <c r="C16" s="5" t="n">
        <v>121811</v>
      </c>
    </row>
    <row r="17">
      <c r="A17" s="4" t="inlineStr">
        <is>
          <t>Total Lending, Investment and Money Market | Other covers [Member]</t>
        </is>
      </c>
    </row>
    <row r="18">
      <c r="A18" s="3" t="inlineStr">
        <is>
          <t>Disclosure Of Credit Risk Exposure [Table]</t>
        </is>
      </c>
    </row>
    <row r="19">
      <c r="A19" s="4" t="inlineStr">
        <is>
          <t>Cover type</t>
        </is>
      </c>
      <c r="B19" s="5" t="n">
        <v>373774</v>
      </c>
      <c r="C19" s="5" t="n">
        <v>341039</v>
      </c>
    </row>
    <row r="20">
      <c r="A20" s="4" t="inlineStr">
        <is>
          <t>Consumer Lending [Member]</t>
        </is>
      </c>
    </row>
    <row r="21">
      <c r="A21" s="3" t="inlineStr">
        <is>
          <t>Disclosure Of Credit Risk Exposure [Table]</t>
        </is>
      </c>
    </row>
    <row r="22">
      <c r="A22" s="4" t="inlineStr">
        <is>
          <t>Outstandings</t>
        </is>
      </c>
      <c r="B22" s="5" t="n">
        <v>344188</v>
      </c>
      <c r="C22" s="5" t="n">
        <v>331288</v>
      </c>
    </row>
    <row r="23">
      <c r="A23" s="4" t="inlineStr">
        <is>
          <t>Consumer Lending [Member] | Mortgages [member]</t>
        </is>
      </c>
    </row>
    <row r="24">
      <c r="A24" s="3" t="inlineStr">
        <is>
          <t>Disclosure Of Credit Risk Exposure [Table]</t>
        </is>
      </c>
    </row>
    <row r="25">
      <c r="A25" s="4" t="inlineStr">
        <is>
          <t>Cover type</t>
        </is>
      </c>
      <c r="B25" s="5" t="n">
        <v>690752</v>
      </c>
      <c r="C25" s="5" t="n">
        <v>609967</v>
      </c>
    </row>
    <row r="26">
      <c r="A26" s="4" t="inlineStr">
        <is>
          <t>Consumer Lending [Member] | Financial Collateral [Member]</t>
        </is>
      </c>
    </row>
    <row r="27">
      <c r="A27" s="3" t="inlineStr">
        <is>
          <t>Disclosure Of Credit Risk Exposure [Table]</t>
        </is>
      </c>
    </row>
    <row r="28">
      <c r="A28" s="4" t="inlineStr">
        <is>
          <t>Cover type</t>
        </is>
      </c>
      <c r="B28" s="5" t="n">
        <v>6533</v>
      </c>
      <c r="C28" s="5" t="n">
        <v>6208</v>
      </c>
    </row>
    <row r="29">
      <c r="A29" s="4" t="inlineStr">
        <is>
          <t>Consumer Lending [Member] | Guarantees [member]</t>
        </is>
      </c>
    </row>
    <row r="30">
      <c r="A30" s="3" t="inlineStr">
        <is>
          <t>Disclosure Of Credit Risk Exposure [Table]</t>
        </is>
      </c>
    </row>
    <row r="31">
      <c r="A31" s="4" t="inlineStr">
        <is>
          <t>Cover type</t>
        </is>
      </c>
      <c r="B31" s="5" t="n">
        <v>25688</v>
      </c>
      <c r="C31" s="5" t="n">
        <v>26117</v>
      </c>
    </row>
    <row r="32">
      <c r="A32" s="4" t="inlineStr">
        <is>
          <t>Consumer Lending [Member] | Other covers [Member]</t>
        </is>
      </c>
    </row>
    <row r="33">
      <c r="A33" s="3" t="inlineStr">
        <is>
          <t>Disclosure Of Credit Risk Exposure [Table]</t>
        </is>
      </c>
    </row>
    <row r="34">
      <c r="A34" s="4" t="inlineStr">
        <is>
          <t>Cover type</t>
        </is>
      </c>
      <c r="B34" s="5" t="n">
        <v>40618</v>
      </c>
      <c r="C34" s="5" t="n">
        <v>38438</v>
      </c>
    </row>
    <row r="35">
      <c r="A35" s="4" t="inlineStr">
        <is>
          <t>Business Lending [Member]</t>
        </is>
      </c>
    </row>
    <row r="36">
      <c r="A36" s="3" t="inlineStr">
        <is>
          <t>Disclosure Of Credit Risk Exposure [Table]</t>
        </is>
      </c>
    </row>
    <row r="37">
      <c r="A37" s="4" t="inlineStr">
        <is>
          <t>Outstandings</t>
        </is>
      </c>
      <c r="B37" s="5" t="n">
        <v>413985</v>
      </c>
      <c r="C37" s="5" t="n">
        <v>388270</v>
      </c>
    </row>
    <row r="38">
      <c r="A38" s="4" t="inlineStr">
        <is>
          <t>Business Lending [Member] | Mortgages [member]</t>
        </is>
      </c>
    </row>
    <row r="39">
      <c r="A39" s="3" t="inlineStr">
        <is>
          <t>Disclosure Of Credit Risk Exposure [Table]</t>
        </is>
      </c>
    </row>
    <row r="40">
      <c r="A40" s="4" t="inlineStr">
        <is>
          <t>Cover type</t>
        </is>
      </c>
      <c r="B40" s="5" t="n">
        <v>160694</v>
      </c>
      <c r="C40" s="5" t="n">
        <v>161474</v>
      </c>
    </row>
    <row r="41">
      <c r="A41" s="4" t="inlineStr">
        <is>
          <t>Business Lending [Member] | Financial Collateral [Member]</t>
        </is>
      </c>
    </row>
    <row r="42">
      <c r="A42" s="3" t="inlineStr">
        <is>
          <t>Disclosure Of Credit Risk Exposure [Table]</t>
        </is>
      </c>
    </row>
    <row r="43">
      <c r="A43" s="4" t="inlineStr">
        <is>
          <t>Cover type</t>
        </is>
      </c>
      <c r="B43" s="5" t="n">
        <v>23454</v>
      </c>
      <c r="C43" s="5" t="n">
        <v>20431</v>
      </c>
    </row>
    <row r="44">
      <c r="A44" s="4" t="inlineStr">
        <is>
          <t>Business Lending [Member] | Guarantees [member]</t>
        </is>
      </c>
    </row>
    <row r="45">
      <c r="A45" s="3" t="inlineStr">
        <is>
          <t>Disclosure Of Credit Risk Exposure [Table]</t>
        </is>
      </c>
    </row>
    <row r="46">
      <c r="A46" s="4" t="inlineStr">
        <is>
          <t>Cover type</t>
        </is>
      </c>
      <c r="B46" s="5" t="n">
        <v>112095</v>
      </c>
      <c r="C46" s="5" t="n">
        <v>94913</v>
      </c>
    </row>
    <row r="47">
      <c r="A47" s="4" t="inlineStr">
        <is>
          <t>Business Lending [Member] | Other covers [Member]</t>
        </is>
      </c>
    </row>
    <row r="48">
      <c r="A48" s="3" t="inlineStr">
        <is>
          <t>Disclosure Of Credit Risk Exposure [Table]</t>
        </is>
      </c>
    </row>
    <row r="49">
      <c r="A49" s="4" t="inlineStr">
        <is>
          <t>Cover type</t>
        </is>
      </c>
      <c r="B49" s="5" t="n">
        <v>332989</v>
      </c>
      <c r="C49" s="5" t="n">
        <v>302357</v>
      </c>
    </row>
    <row r="50">
      <c r="A50" s="4" t="inlineStr">
        <is>
          <t>Investment and Money Market [member]</t>
        </is>
      </c>
    </row>
    <row r="51">
      <c r="A51" s="3" t="inlineStr">
        <is>
          <t>Disclosure Of Credit Risk Exposure [Table]</t>
        </is>
      </c>
    </row>
    <row r="52">
      <c r="A52" s="4" t="inlineStr">
        <is>
          <t>Outstandings</t>
        </is>
      </c>
      <c r="B52" s="5" t="n">
        <v>112272</v>
      </c>
      <c r="C52" s="5" t="n">
        <v>121809</v>
      </c>
    </row>
    <row r="53">
      <c r="A53" s="4" t="inlineStr">
        <is>
          <t>Investment and Money Market [member] | Mortgages [member]</t>
        </is>
      </c>
    </row>
    <row r="54">
      <c r="A54" s="3" t="inlineStr">
        <is>
          <t>Disclosure Of Credit Risk Exposure [Table]</t>
        </is>
      </c>
    </row>
    <row r="55">
      <c r="A55" s="4" t="inlineStr">
        <is>
          <t>Cover type</t>
        </is>
      </c>
      <c r="B55" s="5" t="n">
        <v>43</v>
      </c>
      <c r="C55" s="5" t="n">
        <v>95</v>
      </c>
    </row>
    <row r="56">
      <c r="A56" s="4" t="inlineStr">
        <is>
          <t>Investment and Money Market [member] | Financial Collateral [Member]</t>
        </is>
      </c>
    </row>
    <row r="57">
      <c r="A57" s="3" t="inlineStr">
        <is>
          <t>Disclosure Of Credit Risk Exposure [Table]</t>
        </is>
      </c>
    </row>
    <row r="58">
      <c r="A58" s="4" t="inlineStr">
        <is>
          <t>Cover type</t>
        </is>
      </c>
      <c r="B58" s="5" t="n">
        <v>63</v>
      </c>
      <c r="C58" s="5" t="n">
        <v>121</v>
      </c>
    </row>
    <row r="59">
      <c r="A59" s="4" t="inlineStr">
        <is>
          <t>Investment and Money Market [member] | Guarantees [member]</t>
        </is>
      </c>
    </row>
    <row r="60">
      <c r="A60" s="3" t="inlineStr">
        <is>
          <t>Disclosure Of Credit Risk Exposure [Table]</t>
        </is>
      </c>
    </row>
    <row r="61">
      <c r="A61" s="4" t="inlineStr">
        <is>
          <t>Cover type</t>
        </is>
      </c>
      <c r="B61" s="5" t="n">
        <v>1100</v>
      </c>
      <c r="C61" s="5" t="n">
        <v>782</v>
      </c>
    </row>
    <row r="62">
      <c r="A62" s="4" t="inlineStr">
        <is>
          <t>Investment and Money Market [member] | Other covers [Member]</t>
        </is>
      </c>
    </row>
    <row r="63">
      <c r="A63" s="3" t="inlineStr">
        <is>
          <t>Disclosure Of Credit Risk Exposure [Table]</t>
        </is>
      </c>
    </row>
    <row r="64">
      <c r="A64" s="4" t="inlineStr">
        <is>
          <t>Cover type</t>
        </is>
      </c>
      <c r="B64" s="5" t="n">
        <v>167</v>
      </c>
      <c r="C64" s="5" t="n">
        <v>245</v>
      </c>
    </row>
    <row r="65">
      <c r="A65" s="4" t="inlineStr">
        <is>
          <t>Pre-settlement [member]</t>
        </is>
      </c>
    </row>
    <row r="66">
      <c r="A66" s="3" t="inlineStr">
        <is>
          <t>Disclosure Of Credit Risk Exposure [Table]</t>
        </is>
      </c>
    </row>
    <row r="67">
      <c r="A67" s="4" t="inlineStr">
        <is>
          <t>Outstandings</t>
        </is>
      </c>
      <c r="B67" s="6" t="n">
        <v>43531</v>
      </c>
      <c r="C67" s="6" t="n">
        <v>46086</v>
      </c>
    </row>
    <row r="68">
      <c r="A68" s="4" t="inlineStr">
        <is>
          <t>No cover [member] | Total Lending, Investment and Money Market</t>
        </is>
      </c>
    </row>
    <row r="69">
      <c r="A69" s="3" t="inlineStr">
        <is>
          <t>Disclosure Of Credit Risk Exposure [Table]</t>
        </is>
      </c>
    </row>
    <row r="70">
      <c r="A70" s="4" t="inlineStr">
        <is>
          <t>Value to Loan</t>
        </is>
      </c>
      <c r="B70" s="4" t="inlineStr">
        <is>
          <t>36.00%</t>
        </is>
      </c>
      <c r="C70" s="4" t="inlineStr">
        <is>
          <t>36.90%</t>
        </is>
      </c>
    </row>
    <row r="71">
      <c r="A71" s="4" t="inlineStr">
        <is>
          <t>No cover [member] | Consumer Lending [Member]</t>
        </is>
      </c>
    </row>
    <row r="72">
      <c r="A72" s="3" t="inlineStr">
        <is>
          <t>Disclosure Of Credit Risk Exposure [Table]</t>
        </is>
      </c>
    </row>
    <row r="73">
      <c r="A73" s="4" t="inlineStr">
        <is>
          <t>Value to Loan</t>
        </is>
      </c>
      <c r="B73" s="4" t="inlineStr">
        <is>
          <t>6.30%</t>
        </is>
      </c>
      <c r="C73" s="4" t="inlineStr">
        <is>
          <t>6.70%</t>
        </is>
      </c>
    </row>
    <row r="74">
      <c r="A74" s="4" t="inlineStr">
        <is>
          <t>No cover [member] | Business Lending [Member]</t>
        </is>
      </c>
    </row>
    <row r="75">
      <c r="A75" s="3" t="inlineStr">
        <is>
          <t>Disclosure Of Credit Risk Exposure [Table]</t>
        </is>
      </c>
    </row>
    <row r="76">
      <c r="A76" s="4" t="inlineStr">
        <is>
          <t>Value to Loan</t>
        </is>
      </c>
      <c r="B76" s="4" t="inlineStr">
        <is>
          <t>44.20%</t>
        </is>
      </c>
      <c r="C76" s="4" t="inlineStr">
        <is>
          <t>43.10%</t>
        </is>
      </c>
    </row>
    <row r="77">
      <c r="A77" s="4" t="inlineStr">
        <is>
          <t>No cover [member] | Investment and Money Market [member]</t>
        </is>
      </c>
    </row>
    <row r="78">
      <c r="A78" s="3" t="inlineStr">
        <is>
          <t>Disclosure Of Credit Risk Exposure [Table]</t>
        </is>
      </c>
    </row>
    <row r="79">
      <c r="A79" s="4" t="inlineStr">
        <is>
          <t>Value to Loan</t>
        </is>
      </c>
      <c r="B79" s="4" t="inlineStr">
        <is>
          <t>98.90%</t>
        </is>
      </c>
      <c r="C79" s="4" t="inlineStr">
        <is>
          <t>99.20%</t>
        </is>
      </c>
    </row>
    <row r="80">
      <c r="A80" s="4" t="inlineStr">
        <is>
          <t>Partially covered [member] | Total Lending, Investment and Money Market</t>
        </is>
      </c>
    </row>
    <row r="81">
      <c r="A81" s="3" t="inlineStr">
        <is>
          <t>Disclosure Of Credit Risk Exposure [Table]</t>
        </is>
      </c>
    </row>
    <row r="82">
      <c r="A82" s="4" t="inlineStr">
        <is>
          <t>Value to Loan</t>
        </is>
      </c>
      <c r="B82" s="4" t="inlineStr">
        <is>
          <t>12.80%</t>
        </is>
      </c>
      <c r="C82" s="4" t="inlineStr">
        <is>
          <t>12.70%</t>
        </is>
      </c>
    </row>
    <row r="83">
      <c r="A83" s="4" t="inlineStr">
        <is>
          <t>Partially covered [member] | Consumer Lending [Member]</t>
        </is>
      </c>
    </row>
    <row r="84">
      <c r="A84" s="3" t="inlineStr">
        <is>
          <t>Disclosure Of Credit Risk Exposure [Table]</t>
        </is>
      </c>
    </row>
    <row r="85">
      <c r="A85" s="4" t="inlineStr">
        <is>
          <t>Value to Loan</t>
        </is>
      </c>
      <c r="B85" s="4" t="inlineStr">
        <is>
          <t>7.60%</t>
        </is>
      </c>
      <c r="C85" s="4" t="inlineStr">
        <is>
          <t>7.50%</t>
        </is>
      </c>
    </row>
    <row r="86">
      <c r="A86" s="4" t="inlineStr">
        <is>
          <t>Partially covered [member] | Business Lending [Member]</t>
        </is>
      </c>
    </row>
    <row r="87">
      <c r="A87" s="3" t="inlineStr">
        <is>
          <t>Disclosure Of Credit Risk Exposure [Table]</t>
        </is>
      </c>
    </row>
    <row r="88">
      <c r="A88" s="4" t="inlineStr">
        <is>
          <t>Value to Loan</t>
        </is>
      </c>
      <c r="B88" s="4" t="inlineStr">
        <is>
          <t>20.20%</t>
        </is>
      </c>
      <c r="C88" s="4" t="inlineStr">
        <is>
          <t>21.20%</t>
        </is>
      </c>
    </row>
    <row r="89">
      <c r="A89" s="4" t="inlineStr">
        <is>
          <t>Partially covered [member] | Investment and Money Market [member]</t>
        </is>
      </c>
    </row>
    <row r="90">
      <c r="A90" s="3" t="inlineStr">
        <is>
          <t>Disclosure Of Credit Risk Exposure [Table]</t>
        </is>
      </c>
    </row>
    <row r="91">
      <c r="A91" s="4" t="inlineStr">
        <is>
          <t>Value to Loan</t>
        </is>
      </c>
      <c r="B91" s="4" t="inlineStr">
        <is>
          <t>0.80%</t>
        </is>
      </c>
      <c r="C91" s="4" t="inlineStr">
        <is>
          <t>0.10%</t>
        </is>
      </c>
    </row>
    <row r="92">
      <c r="A92" s="4" t="inlineStr">
        <is>
          <t>Fully covered [member] | Total Lending, Investment and Money Market</t>
        </is>
      </c>
    </row>
    <row r="93">
      <c r="A93" s="3" t="inlineStr">
        <is>
          <t>Disclosure Of Credit Risk Exposure [Table]</t>
        </is>
      </c>
    </row>
    <row r="94">
      <c r="A94" s="4" t="inlineStr">
        <is>
          <t>Value to Loan</t>
        </is>
      </c>
      <c r="B94" s="4" t="inlineStr">
        <is>
          <t>51.20%</t>
        </is>
      </c>
      <c r="C94" s="4" t="inlineStr">
        <is>
          <t>50.40%</t>
        </is>
      </c>
    </row>
    <row r="95">
      <c r="A95" s="4" t="inlineStr">
        <is>
          <t>Fully covered [member] | Consumer Lending [Member]</t>
        </is>
      </c>
    </row>
    <row r="96">
      <c r="A96" s="3" t="inlineStr">
        <is>
          <t>Disclosure Of Credit Risk Exposure [Table]</t>
        </is>
      </c>
    </row>
    <row r="97">
      <c r="A97" s="4" t="inlineStr">
        <is>
          <t>Value to Loan</t>
        </is>
      </c>
      <c r="B97" s="4" t="inlineStr">
        <is>
          <t>86.10%</t>
        </is>
      </c>
      <c r="C97" s="4" t="inlineStr">
        <is>
          <t>85.80%</t>
        </is>
      </c>
    </row>
    <row r="98">
      <c r="A98" s="4" t="inlineStr">
        <is>
          <t>Fully covered [member] | Business Lending [Member]</t>
        </is>
      </c>
    </row>
    <row r="99">
      <c r="A99" s="3" t="inlineStr">
        <is>
          <t>Disclosure Of Credit Risk Exposure [Table]</t>
        </is>
      </c>
    </row>
    <row r="100">
      <c r="A100" s="4" t="inlineStr">
        <is>
          <t>Value to Loan</t>
        </is>
      </c>
      <c r="B100" s="4" t="inlineStr">
        <is>
          <t>35.50%</t>
        </is>
      </c>
      <c r="C100" s="4" t="inlineStr">
        <is>
          <t>35.70%</t>
        </is>
      </c>
    </row>
    <row r="101">
      <c r="A101" s="4" t="inlineStr">
        <is>
          <t>Fully covered [member] | Investment and Money Market [member]</t>
        </is>
      </c>
    </row>
    <row r="102">
      <c r="A102" s="3" t="inlineStr">
        <is>
          <t>Disclosure Of Credit Risk Exposure [Table]</t>
        </is>
      </c>
    </row>
    <row r="103">
      <c r="A103" s="4" t="inlineStr">
        <is>
          <t>Value to Loan</t>
        </is>
      </c>
      <c r="B103" s="4" t="inlineStr">
        <is>
          <t>0.30%</t>
        </is>
      </c>
      <c r="C103" s="4" t="inlineStr">
        <is>
          <t>0.70%</t>
        </is>
      </c>
    </row>
  </sheetData>
  <mergeCells count="2">
    <mergeCell ref="A1:A2"/>
    <mergeCell ref="B1:C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ver values including guarantees received - Consumer lending portfolio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Outstandings</t>
        </is>
      </c>
      <c r="B4" s="6" t="n">
        <v>913977</v>
      </c>
      <c r="C4" s="6" t="n">
        <v>887454</v>
      </c>
    </row>
    <row r="5">
      <c r="A5" s="4" t="inlineStr">
        <is>
          <t>Consumer Lending [Member]</t>
        </is>
      </c>
    </row>
    <row r="6">
      <c r="A6" s="3" t="inlineStr">
        <is>
          <t>Disclosure Of Credit Risk Exposure [Table]</t>
        </is>
      </c>
    </row>
    <row r="7">
      <c r="A7" s="4" t="inlineStr">
        <is>
          <t>Outstandings</t>
        </is>
      </c>
      <c r="B7" s="6" t="n">
        <v>344188</v>
      </c>
      <c r="C7" s="6" t="n">
        <v>331288</v>
      </c>
    </row>
    <row r="8">
      <c r="A8" s="4" t="inlineStr">
        <is>
          <t>Consumer Lending [Member] | No cover [member]</t>
        </is>
      </c>
    </row>
    <row r="9">
      <c r="A9" s="3" t="inlineStr">
        <is>
          <t>Disclosure Of Credit Risk Exposure [Table]</t>
        </is>
      </c>
    </row>
    <row r="10">
      <c r="A10" s="4" t="inlineStr">
        <is>
          <t>Value to Loan</t>
        </is>
      </c>
      <c r="B10" s="4" t="inlineStr">
        <is>
          <t>6.30%</t>
        </is>
      </c>
      <c r="C10" s="4" t="inlineStr">
        <is>
          <t>6.70%</t>
        </is>
      </c>
    </row>
    <row r="11">
      <c r="A11" s="4" t="inlineStr">
        <is>
          <t>Consumer Lending [Member] | Greater than zero percentage to twenty five percentage [member]</t>
        </is>
      </c>
    </row>
    <row r="12">
      <c r="A12" s="3" t="inlineStr">
        <is>
          <t>Disclosure Of Credit Risk Exposure [Table]</t>
        </is>
      </c>
    </row>
    <row r="13">
      <c r="A13" s="4" t="inlineStr">
        <is>
          <t>Value to Loan</t>
        </is>
      </c>
      <c r="B13" s="4" t="inlineStr">
        <is>
          <t>0.00%</t>
        </is>
      </c>
      <c r="C13" s="4" t="inlineStr">
        <is>
          <t>0.00%</t>
        </is>
      </c>
    </row>
    <row r="14">
      <c r="A14" s="4" t="inlineStr">
        <is>
          <t>Consumer Lending [Member] | Greater than twenty five percentage to fifty percentage [member]</t>
        </is>
      </c>
    </row>
    <row r="15">
      <c r="A15" s="3" t="inlineStr">
        <is>
          <t>Disclosure Of Credit Risk Exposure [Table]</t>
        </is>
      </c>
    </row>
    <row r="16">
      <c r="A16" s="4" t="inlineStr">
        <is>
          <t>Value to Loan</t>
        </is>
      </c>
      <c r="B16" s="4" t="inlineStr">
        <is>
          <t>0.10%</t>
        </is>
      </c>
      <c r="C16" s="4" t="inlineStr">
        <is>
          <t>0.10%</t>
        </is>
      </c>
    </row>
    <row r="17">
      <c r="A17" s="4" t="inlineStr">
        <is>
          <t>Consumer Lending [Member] | Greater than fifty percentage to seventy five percentage [member]</t>
        </is>
      </c>
    </row>
    <row r="18">
      <c r="A18" s="3" t="inlineStr">
        <is>
          <t>Disclosure Of Credit Risk Exposure [Table]</t>
        </is>
      </c>
    </row>
    <row r="19">
      <c r="A19" s="4" t="inlineStr">
        <is>
          <t>Value to Loan</t>
        </is>
      </c>
      <c r="B19" s="4" t="inlineStr">
        <is>
          <t>0.50%</t>
        </is>
      </c>
      <c r="C19" s="4" t="inlineStr">
        <is>
          <t>0.70%</t>
        </is>
      </c>
    </row>
    <row r="20">
      <c r="A20" s="4" t="inlineStr">
        <is>
          <t>Consumer Lending [Member] | Greater than seventy five percentage to less than hundred percentage [member]</t>
        </is>
      </c>
    </row>
    <row r="21">
      <c r="A21" s="3" t="inlineStr">
        <is>
          <t>Disclosure Of Credit Risk Exposure [Table]</t>
        </is>
      </c>
    </row>
    <row r="22">
      <c r="A22" s="4" t="inlineStr">
        <is>
          <t>Value to Loan</t>
        </is>
      </c>
      <c r="B22" s="4" t="inlineStr">
        <is>
          <t>7.00%</t>
        </is>
      </c>
      <c r="C22" s="4" t="inlineStr">
        <is>
          <t>6.70%</t>
        </is>
      </c>
    </row>
    <row r="23">
      <c r="A23" s="4" t="inlineStr">
        <is>
          <t>Consumer Lending [Member] | Greater than or equal to 100 [member]</t>
        </is>
      </c>
    </row>
    <row r="24">
      <c r="A24" s="3" t="inlineStr">
        <is>
          <t>Disclosure Of Credit Risk Exposure [Table]</t>
        </is>
      </c>
    </row>
    <row r="25">
      <c r="A25" s="4" t="inlineStr">
        <is>
          <t>Value to Loan</t>
        </is>
      </c>
      <c r="B25" s="4" t="inlineStr">
        <is>
          <t>86.10%</t>
        </is>
      </c>
      <c r="C25" s="4" t="inlineStr">
        <is>
          <t>85.80%</t>
        </is>
      </c>
    </row>
    <row r="26">
      <c r="A26" s="4" t="inlineStr">
        <is>
          <t>Consumer Lending [Member] | Performing [member]</t>
        </is>
      </c>
    </row>
    <row r="27">
      <c r="A27" s="3" t="inlineStr">
        <is>
          <t>Disclosure Of Credit Risk Exposure [Table]</t>
        </is>
      </c>
    </row>
    <row r="28">
      <c r="A28" s="4" t="inlineStr">
        <is>
          <t>Outstandings</t>
        </is>
      </c>
      <c r="B28" s="6" t="n">
        <v>339472</v>
      </c>
      <c r="C28" s="6" t="n">
        <v>326103</v>
      </c>
    </row>
    <row r="29">
      <c r="A29" s="4" t="inlineStr">
        <is>
          <t>Consumer Lending [Member] | Performing [member] | No cover [member]</t>
        </is>
      </c>
    </row>
    <row r="30">
      <c r="A30" s="3" t="inlineStr">
        <is>
          <t>Disclosure Of Credit Risk Exposure [Table]</t>
        </is>
      </c>
    </row>
    <row r="31">
      <c r="A31" s="4" t="inlineStr">
        <is>
          <t>Value to Loan</t>
        </is>
      </c>
      <c r="B31" s="4" t="inlineStr">
        <is>
          <t>6.00%</t>
        </is>
      </c>
      <c r="C31" s="4" t="inlineStr">
        <is>
          <t>6.40%</t>
        </is>
      </c>
    </row>
    <row r="32">
      <c r="A32" s="4" t="inlineStr">
        <is>
          <t>Consumer Lending [Member] | Performing [member] | Greater than zero percentage to twenty five percentage [member]</t>
        </is>
      </c>
    </row>
    <row r="33">
      <c r="A33" s="3" t="inlineStr">
        <is>
          <t>Disclosure Of Credit Risk Exposure [Table]</t>
        </is>
      </c>
    </row>
    <row r="34">
      <c r="A34" s="4" t="inlineStr">
        <is>
          <t>Value to Loan</t>
        </is>
      </c>
      <c r="B34" s="4" t="inlineStr">
        <is>
          <t>0.00%</t>
        </is>
      </c>
      <c r="C34" s="4" t="inlineStr">
        <is>
          <t>0.00%</t>
        </is>
      </c>
    </row>
    <row r="35">
      <c r="A35" s="4" t="inlineStr">
        <is>
          <t>Consumer Lending [Member] | Performing [member] | Greater than twenty five percentage to fifty percentage [member]</t>
        </is>
      </c>
    </row>
    <row r="36">
      <c r="A36" s="3" t="inlineStr">
        <is>
          <t>Disclosure Of Credit Risk Exposure [Table]</t>
        </is>
      </c>
    </row>
    <row r="37">
      <c r="A37" s="4" t="inlineStr">
        <is>
          <t>Value to Loan</t>
        </is>
      </c>
      <c r="B37" s="4" t="inlineStr">
        <is>
          <t>0.10%</t>
        </is>
      </c>
      <c r="C37" s="4" t="inlineStr">
        <is>
          <t>0.10%</t>
        </is>
      </c>
    </row>
    <row r="38">
      <c r="A38" s="4" t="inlineStr">
        <is>
          <t>Consumer Lending [Member] | Performing [member] | Greater than fifty percentage to seventy five percentage [member]</t>
        </is>
      </c>
    </row>
    <row r="39">
      <c r="A39" s="3" t="inlineStr">
        <is>
          <t>Disclosure Of Credit Risk Exposure [Table]</t>
        </is>
      </c>
    </row>
    <row r="40">
      <c r="A40" s="4" t="inlineStr">
        <is>
          <t>Value to Loan</t>
        </is>
      </c>
      <c r="B40" s="4" t="inlineStr">
        <is>
          <t>0.50%</t>
        </is>
      </c>
      <c r="C40" s="4" t="inlineStr">
        <is>
          <t>0.70%</t>
        </is>
      </c>
    </row>
    <row r="41">
      <c r="A41" s="4" t="inlineStr">
        <is>
          <t>Consumer Lending [Member] | Performing [member] | Greater than seventy five percentage to less than hundred percentage [member]</t>
        </is>
      </c>
    </row>
    <row r="42">
      <c r="A42" s="3" t="inlineStr">
        <is>
          <t>Disclosure Of Credit Risk Exposure [Table]</t>
        </is>
      </c>
    </row>
    <row r="43">
      <c r="A43" s="4" t="inlineStr">
        <is>
          <t>Value to Loan</t>
        </is>
      </c>
      <c r="B43" s="4" t="inlineStr">
        <is>
          <t>7.00%</t>
        </is>
      </c>
      <c r="C43" s="4" t="inlineStr">
        <is>
          <t>6.70%</t>
        </is>
      </c>
    </row>
    <row r="44">
      <c r="A44" s="4" t="inlineStr">
        <is>
          <t>Consumer Lending [Member] | Performing [member] | Greater than or equal to 100 [member]</t>
        </is>
      </c>
    </row>
    <row r="45">
      <c r="A45" s="3" t="inlineStr">
        <is>
          <t>Disclosure Of Credit Risk Exposure [Table]</t>
        </is>
      </c>
    </row>
    <row r="46">
      <c r="A46" s="4" t="inlineStr">
        <is>
          <t>Value to Loan</t>
        </is>
      </c>
      <c r="B46" s="4" t="inlineStr">
        <is>
          <t>86.30%</t>
        </is>
      </c>
      <c r="C46" s="4" t="inlineStr">
        <is>
          <t>86.10%</t>
        </is>
      </c>
    </row>
    <row r="47">
      <c r="A47" s="4" t="inlineStr">
        <is>
          <t>Consumer Lending [Member] | Non-performing [member]</t>
        </is>
      </c>
    </row>
    <row r="48">
      <c r="A48" s="3" t="inlineStr">
        <is>
          <t>Disclosure Of Credit Risk Exposure [Table]</t>
        </is>
      </c>
    </row>
    <row r="49">
      <c r="A49" s="4" t="inlineStr">
        <is>
          <t>Outstandings</t>
        </is>
      </c>
      <c r="B49" s="6" t="n">
        <v>4716</v>
      </c>
      <c r="C49" s="6" t="n">
        <v>5185</v>
      </c>
    </row>
    <row r="50">
      <c r="A50" s="4" t="inlineStr">
        <is>
          <t>Consumer Lending [Member] | Non-performing [member] | No cover [member]</t>
        </is>
      </c>
    </row>
    <row r="51">
      <c r="A51" s="3" t="inlineStr">
        <is>
          <t>Disclosure Of Credit Risk Exposure [Table]</t>
        </is>
      </c>
    </row>
    <row r="52">
      <c r="A52" s="4" t="inlineStr">
        <is>
          <t>Value to Loan</t>
        </is>
      </c>
      <c r="B52" s="4" t="inlineStr">
        <is>
          <t>23.50%</t>
        </is>
      </c>
      <c r="C52" s="4" t="inlineStr">
        <is>
          <t>23.20%</t>
        </is>
      </c>
    </row>
    <row r="53">
      <c r="A53" s="4" t="inlineStr">
        <is>
          <t>Consumer Lending [Member] | Non-performing [member] | Greater than zero percentage to twenty five percentage [member]</t>
        </is>
      </c>
    </row>
    <row r="54">
      <c r="A54" s="3" t="inlineStr">
        <is>
          <t>Disclosure Of Credit Risk Exposure [Table]</t>
        </is>
      </c>
    </row>
    <row r="55">
      <c r="A55" s="4" t="inlineStr">
        <is>
          <t>Value to Loan</t>
        </is>
      </c>
      <c r="B55" s="4" t="inlineStr">
        <is>
          <t>0.10%</t>
        </is>
      </c>
      <c r="C55" s="4" t="inlineStr">
        <is>
          <t>0.10%</t>
        </is>
      </c>
    </row>
    <row r="56">
      <c r="A56" s="4" t="inlineStr">
        <is>
          <t>Consumer Lending [Member] | Non-performing [member] | Greater than twenty five percentage to fifty percentage [member]</t>
        </is>
      </c>
    </row>
    <row r="57">
      <c r="A57" s="3" t="inlineStr">
        <is>
          <t>Disclosure Of Credit Risk Exposure [Table]</t>
        </is>
      </c>
    </row>
    <row r="58">
      <c r="A58" s="4" t="inlineStr">
        <is>
          <t>Value to Loan</t>
        </is>
      </c>
      <c r="B58" s="4" t="inlineStr">
        <is>
          <t>0.30%</t>
        </is>
      </c>
      <c r="C58" s="4" t="inlineStr">
        <is>
          <t>0.30%</t>
        </is>
      </c>
    </row>
    <row r="59">
      <c r="A59" s="4" t="inlineStr">
        <is>
          <t>Consumer Lending [Member] | Non-performing [member] | Greater than fifty percentage to seventy five percentage [member]</t>
        </is>
      </c>
    </row>
    <row r="60">
      <c r="A60" s="3" t="inlineStr">
        <is>
          <t>Disclosure Of Credit Risk Exposure [Table]</t>
        </is>
      </c>
    </row>
    <row r="61">
      <c r="A61" s="4" t="inlineStr">
        <is>
          <t>Value to Loan</t>
        </is>
      </c>
      <c r="B61" s="4" t="inlineStr">
        <is>
          <t>0.90%</t>
        </is>
      </c>
      <c r="C61" s="4" t="inlineStr">
        <is>
          <t>1.00%</t>
        </is>
      </c>
    </row>
    <row r="62">
      <c r="A62" s="4" t="inlineStr">
        <is>
          <t>Consumer Lending [Member] | Non-performing [member] | Greater than seventy five percentage to less than hundred percentage [member]</t>
        </is>
      </c>
    </row>
    <row r="63">
      <c r="A63" s="3" t="inlineStr">
        <is>
          <t>Disclosure Of Credit Risk Exposure [Table]</t>
        </is>
      </c>
    </row>
    <row r="64">
      <c r="A64" s="4" t="inlineStr">
        <is>
          <t>Value to Loan</t>
        </is>
      </c>
      <c r="B64" s="4" t="inlineStr">
        <is>
          <t>3.80%</t>
        </is>
      </c>
      <c r="C64" s="4" t="inlineStr">
        <is>
          <t>4.60%</t>
        </is>
      </c>
    </row>
    <row r="65">
      <c r="A65" s="4" t="inlineStr">
        <is>
          <t>Consumer Lending [Member] | Non-performing [member] | Greater than or equal to 100 [member]</t>
        </is>
      </c>
    </row>
    <row r="66">
      <c r="A66" s="3" t="inlineStr">
        <is>
          <t>Disclosure Of Credit Risk Exposure [Table]</t>
        </is>
      </c>
    </row>
    <row r="67">
      <c r="A67" s="4" t="inlineStr">
        <is>
          <t>Value to Loan</t>
        </is>
      </c>
      <c r="B67" s="4" t="inlineStr">
        <is>
          <t>71.40%</t>
        </is>
      </c>
      <c r="C67" s="4" t="inlineStr">
        <is>
          <t>70.60%</t>
        </is>
      </c>
    </row>
    <row r="68">
      <c r="A68" s="4" t="inlineStr">
        <is>
          <t>Consumer Lending [Member] | Mortgages [member]</t>
        </is>
      </c>
    </row>
    <row r="69">
      <c r="A69" s="3" t="inlineStr">
        <is>
          <t>Disclosure Of Credit Risk Exposure [Table]</t>
        </is>
      </c>
    </row>
    <row r="70">
      <c r="A70" s="4" t="inlineStr">
        <is>
          <t>Cover type</t>
        </is>
      </c>
      <c r="B70" s="6" t="n">
        <v>690752</v>
      </c>
      <c r="C70" s="6" t="n">
        <v>609967</v>
      </c>
    </row>
    <row r="71">
      <c r="A71" s="4" t="inlineStr">
        <is>
          <t>Consumer Lending [Member] | Mortgages [member] | Performing [member]</t>
        </is>
      </c>
    </row>
    <row r="72">
      <c r="A72" s="3" t="inlineStr">
        <is>
          <t>Disclosure Of Credit Risk Exposure [Table]</t>
        </is>
      </c>
    </row>
    <row r="73">
      <c r="A73" s="4" t="inlineStr">
        <is>
          <t>Cover type</t>
        </is>
      </c>
      <c r="B73" s="5" t="n">
        <v>684296</v>
      </c>
      <c r="C73" s="5" t="n">
        <v>603281</v>
      </c>
    </row>
    <row r="74">
      <c r="A74" s="4" t="inlineStr">
        <is>
          <t>Consumer Lending [Member] | Mortgages [member] | Non-performing [member]</t>
        </is>
      </c>
    </row>
    <row r="75">
      <c r="A75" s="3" t="inlineStr">
        <is>
          <t>Disclosure Of Credit Risk Exposure [Table]</t>
        </is>
      </c>
    </row>
    <row r="76">
      <c r="A76" s="4" t="inlineStr">
        <is>
          <t>Cover type</t>
        </is>
      </c>
      <c r="B76" s="5" t="n">
        <v>6456</v>
      </c>
      <c r="C76" s="5" t="n">
        <v>6686</v>
      </c>
    </row>
    <row r="77">
      <c r="A77" s="4" t="inlineStr">
        <is>
          <t>Consumer Lending [Member] | Financial Collateral [Member]</t>
        </is>
      </c>
    </row>
    <row r="78">
      <c r="A78" s="3" t="inlineStr">
        <is>
          <t>Disclosure Of Credit Risk Exposure [Table]</t>
        </is>
      </c>
    </row>
    <row r="79">
      <c r="A79" s="4" t="inlineStr">
        <is>
          <t>Cover type</t>
        </is>
      </c>
      <c r="B79" s="5" t="n">
        <v>6533</v>
      </c>
      <c r="C79" s="5" t="n">
        <v>6208</v>
      </c>
    </row>
    <row r="80">
      <c r="A80" s="4" t="inlineStr">
        <is>
          <t>Consumer Lending [Member] | Financial Collateral [Member] | Performing [member]</t>
        </is>
      </c>
    </row>
    <row r="81">
      <c r="A81" s="3" t="inlineStr">
        <is>
          <t>Disclosure Of Credit Risk Exposure [Table]</t>
        </is>
      </c>
    </row>
    <row r="82">
      <c r="A82" s="4" t="inlineStr">
        <is>
          <t>Cover type</t>
        </is>
      </c>
      <c r="B82" s="5" t="n">
        <v>6499</v>
      </c>
      <c r="C82" s="5" t="n">
        <v>6160</v>
      </c>
    </row>
    <row r="83">
      <c r="A83" s="4" t="inlineStr">
        <is>
          <t>Consumer Lending [Member] | Financial Collateral [Member] | Non-performing [member]</t>
        </is>
      </c>
    </row>
    <row r="84">
      <c r="A84" s="3" t="inlineStr">
        <is>
          <t>Disclosure Of Credit Risk Exposure [Table]</t>
        </is>
      </c>
    </row>
    <row r="85">
      <c r="A85" s="4" t="inlineStr">
        <is>
          <t>Cover type</t>
        </is>
      </c>
      <c r="B85" s="5" t="n">
        <v>33</v>
      </c>
      <c r="C85" s="5" t="n">
        <v>49</v>
      </c>
    </row>
    <row r="86">
      <c r="A86" s="4" t="inlineStr">
        <is>
          <t>Consumer Lending [Member] | Guarantees [member]</t>
        </is>
      </c>
    </row>
    <row r="87">
      <c r="A87" s="3" t="inlineStr">
        <is>
          <t>Disclosure Of Credit Risk Exposure [Table]</t>
        </is>
      </c>
    </row>
    <row r="88">
      <c r="A88" s="4" t="inlineStr">
        <is>
          <t>Cover type</t>
        </is>
      </c>
      <c r="B88" s="5" t="n">
        <v>25688</v>
      </c>
      <c r="C88" s="5" t="n">
        <v>26117</v>
      </c>
    </row>
    <row r="89">
      <c r="A89" s="4" t="inlineStr">
        <is>
          <t>Consumer Lending [Member] | Guarantees [member] | Performing [member]</t>
        </is>
      </c>
    </row>
    <row r="90">
      <c r="A90" s="3" t="inlineStr">
        <is>
          <t>Disclosure Of Credit Risk Exposure [Table]</t>
        </is>
      </c>
    </row>
    <row r="91">
      <c r="A91" s="4" t="inlineStr">
        <is>
          <t>Cover type</t>
        </is>
      </c>
      <c r="B91" s="5" t="n">
        <v>25573</v>
      </c>
      <c r="C91" s="5" t="n">
        <v>25955</v>
      </c>
    </row>
    <row r="92">
      <c r="A92" s="4" t="inlineStr">
        <is>
          <t>Consumer Lending [Member] | Guarantees [member] | Non-performing [member]</t>
        </is>
      </c>
    </row>
    <row r="93">
      <c r="A93" s="3" t="inlineStr">
        <is>
          <t>Disclosure Of Credit Risk Exposure [Table]</t>
        </is>
      </c>
    </row>
    <row r="94">
      <c r="A94" s="4" t="inlineStr">
        <is>
          <t>Cover type</t>
        </is>
      </c>
      <c r="B94" s="5" t="n">
        <v>115</v>
      </c>
      <c r="C94" s="5" t="n">
        <v>162</v>
      </c>
    </row>
    <row r="95">
      <c r="A95" s="4" t="inlineStr">
        <is>
          <t>Consumer Lending [Member] | Other covers [Member]</t>
        </is>
      </c>
    </row>
    <row r="96">
      <c r="A96" s="3" t="inlineStr">
        <is>
          <t>Disclosure Of Credit Risk Exposure [Table]</t>
        </is>
      </c>
    </row>
    <row r="97">
      <c r="A97" s="4" t="inlineStr">
        <is>
          <t>Cover type</t>
        </is>
      </c>
      <c r="B97" s="5" t="n">
        <v>40618</v>
      </c>
      <c r="C97" s="5" t="n">
        <v>38438</v>
      </c>
    </row>
    <row r="98">
      <c r="A98" s="4" t="inlineStr">
        <is>
          <t>Consumer Lending [Member] | Other covers [Member] | Performing [member]</t>
        </is>
      </c>
    </row>
    <row r="99">
      <c r="A99" s="3" t="inlineStr">
        <is>
          <t>Disclosure Of Credit Risk Exposure [Table]</t>
        </is>
      </c>
    </row>
    <row r="100">
      <c r="A100" s="4" t="inlineStr">
        <is>
          <t>Cover type</t>
        </is>
      </c>
      <c r="B100" s="5" t="n">
        <v>39146</v>
      </c>
      <c r="C100" s="5" t="n">
        <v>36795</v>
      </c>
    </row>
    <row r="101">
      <c r="A101" s="4" t="inlineStr">
        <is>
          <t>Consumer Lending [Member] | Other covers [Member] | Non-performing [member]</t>
        </is>
      </c>
    </row>
    <row r="102">
      <c r="A102" s="3" t="inlineStr">
        <is>
          <t>Disclosure Of Credit Risk Exposure [Table]</t>
        </is>
      </c>
    </row>
    <row r="103">
      <c r="A103" s="4" t="inlineStr">
        <is>
          <t>Cover type</t>
        </is>
      </c>
      <c r="B103" s="5" t="n">
        <v>1472</v>
      </c>
      <c r="C103" s="5" t="n">
        <v>1643</v>
      </c>
    </row>
    <row r="104">
      <c r="A104" s="4" t="inlineStr">
        <is>
          <t>Residential Mortgages (Private Individuals) [Member] | Consumer Lending [Member] | Performing [member]</t>
        </is>
      </c>
    </row>
    <row r="105">
      <c r="A105" s="3" t="inlineStr">
        <is>
          <t>Disclosure Of Credit Risk Exposure [Table]</t>
        </is>
      </c>
    </row>
    <row r="106">
      <c r="A106" s="4" t="inlineStr">
        <is>
          <t>Outstandings</t>
        </is>
      </c>
      <c r="B106" s="6" t="n">
        <v>308023</v>
      </c>
      <c r="C106" s="6" t="n">
        <v>294642</v>
      </c>
    </row>
    <row r="107">
      <c r="A107" s="4" t="inlineStr">
        <is>
          <t>Residential Mortgages (Private Individuals) [Member] | Consumer Lending [Member] | Performing [member] | Greater than twenty five percentage to fifty percentage [member]</t>
        </is>
      </c>
    </row>
    <row r="108">
      <c r="A108" s="3" t="inlineStr">
        <is>
          <t>Disclosure Of Credit Risk Exposure [Table]</t>
        </is>
      </c>
    </row>
    <row r="109">
      <c r="A109" s="4" t="inlineStr">
        <is>
          <t>Value to Loan</t>
        </is>
      </c>
      <c r="B109" s="4" t="inlineStr">
        <is>
          <t>0.00%</t>
        </is>
      </c>
      <c r="C109" s="4" t="inlineStr">
        <is>
          <t>0.10%</t>
        </is>
      </c>
    </row>
    <row r="110">
      <c r="A110" s="4" t="inlineStr">
        <is>
          <t>Residential Mortgages (Private Individuals) [Member] | Consumer Lending [Member] | Performing [member] | Greater than fifty percentage to seventy five percentage [member]</t>
        </is>
      </c>
    </row>
    <row r="111">
      <c r="A111" s="3" t="inlineStr">
        <is>
          <t>Disclosure Of Credit Risk Exposure [Table]</t>
        </is>
      </c>
    </row>
    <row r="112">
      <c r="A112" s="4" t="inlineStr">
        <is>
          <t>Value to Loan</t>
        </is>
      </c>
      <c r="B112" s="4" t="inlineStr">
        <is>
          <t>0.50%</t>
        </is>
      </c>
      <c r="C112" s="4" t="inlineStr">
        <is>
          <t>0.70%</t>
        </is>
      </c>
    </row>
    <row r="113">
      <c r="A113" s="4" t="inlineStr">
        <is>
          <t>Residential Mortgages (Private Individuals) [Member] | Consumer Lending [Member] | Performing [member] | Greater than seventy five percentage to less than hundred percentage [member]</t>
        </is>
      </c>
    </row>
    <row r="114">
      <c r="A114" s="3" t="inlineStr">
        <is>
          <t>Disclosure Of Credit Risk Exposure [Table]</t>
        </is>
      </c>
    </row>
    <row r="115">
      <c r="A115" s="4" t="inlineStr">
        <is>
          <t>Value to Loan</t>
        </is>
      </c>
      <c r="B115" s="4" t="inlineStr">
        <is>
          <t>7.60%</t>
        </is>
      </c>
      <c r="C115" s="4" t="inlineStr">
        <is>
          <t>7.30%</t>
        </is>
      </c>
    </row>
    <row r="116">
      <c r="A116" s="4" t="inlineStr">
        <is>
          <t>Residential Mortgages (Private Individuals) [Member] | Consumer Lending [Member] | Performing [member] | Greater than or equal to 100 [member]</t>
        </is>
      </c>
    </row>
    <row r="117">
      <c r="A117" s="3" t="inlineStr">
        <is>
          <t>Disclosure Of Credit Risk Exposure [Table]</t>
        </is>
      </c>
    </row>
    <row r="118">
      <c r="A118" s="4" t="inlineStr">
        <is>
          <t>Value to Loan</t>
        </is>
      </c>
      <c r="B118" s="4" t="inlineStr">
        <is>
          <t>91.80%</t>
        </is>
      </c>
      <c r="C118" s="4" t="inlineStr">
        <is>
          <t>92.00%</t>
        </is>
      </c>
    </row>
    <row r="119">
      <c r="A119" s="4" t="inlineStr">
        <is>
          <t>Residential Mortgages (Private Individuals) [Member] | Consumer Lending [Member] | Non-performing [member]</t>
        </is>
      </c>
    </row>
    <row r="120">
      <c r="A120" s="3" t="inlineStr">
        <is>
          <t>Disclosure Of Credit Risk Exposure [Table]</t>
        </is>
      </c>
    </row>
    <row r="121">
      <c r="A121" s="4" t="inlineStr">
        <is>
          <t>Outstandings</t>
        </is>
      </c>
      <c r="B121" s="6" t="n">
        <v>3336</v>
      </c>
      <c r="C121" s="6" t="n">
        <v>3698</v>
      </c>
    </row>
    <row r="122">
      <c r="A122" s="4" t="inlineStr">
        <is>
          <t>Residential Mortgages (Private Individuals) [Member] | Consumer Lending [Member] | Non-performing [member] | No cover [member]</t>
        </is>
      </c>
    </row>
    <row r="123">
      <c r="A123" s="3" t="inlineStr">
        <is>
          <t>Disclosure Of Credit Risk Exposure [Table]</t>
        </is>
      </c>
    </row>
    <row r="124">
      <c r="A124" s="4" t="inlineStr">
        <is>
          <t>Value to Loan</t>
        </is>
      </c>
      <c r="B124" s="4" t="inlineStr">
        <is>
          <t>0.40%</t>
        </is>
      </c>
      <c r="C124" s="4" t="inlineStr">
        <is>
          <t>0.20%</t>
        </is>
      </c>
    </row>
    <row r="125">
      <c r="A125" s="4" t="inlineStr">
        <is>
          <t>Residential Mortgages (Private Individuals) [Member] | Consumer Lending [Member] | Non-performing [member] | Greater than zero percentage to twenty five percentage [member]</t>
        </is>
      </c>
    </row>
    <row r="126">
      <c r="A126" s="3" t="inlineStr">
        <is>
          <t>Disclosure Of Credit Risk Exposure [Table]</t>
        </is>
      </c>
    </row>
    <row r="127">
      <c r="A127" s="4" t="inlineStr">
        <is>
          <t>Value to Loan</t>
        </is>
      </c>
      <c r="B127" s="4" t="inlineStr">
        <is>
          <t>0.00%</t>
        </is>
      </c>
      <c r="C127" s="4" t="inlineStr">
        <is>
          <t>0.10%</t>
        </is>
      </c>
    </row>
    <row r="128">
      <c r="A128" s="4" t="inlineStr">
        <is>
          <t>Residential Mortgages (Private Individuals) [Member] | Consumer Lending [Member] | Non-performing [member] | Greater than twenty five percentage to fifty percentage [member]</t>
        </is>
      </c>
    </row>
    <row r="129">
      <c r="A129" s="3" t="inlineStr">
        <is>
          <t>Disclosure Of Credit Risk Exposure [Table]</t>
        </is>
      </c>
    </row>
    <row r="130">
      <c r="A130" s="4" t="inlineStr">
        <is>
          <t>Value to Loan</t>
        </is>
      </c>
      <c r="B130" s="4" t="inlineStr">
        <is>
          <t>0.30%</t>
        </is>
      </c>
      <c r="C130" s="4" t="inlineStr">
        <is>
          <t>0.40%</t>
        </is>
      </c>
    </row>
    <row r="131">
      <c r="A131" s="4" t="inlineStr">
        <is>
          <t>Residential Mortgages (Private Individuals) [Member] | Consumer Lending [Member] | Non-performing [member] | Greater than fifty percentage to seventy five percentage [member]</t>
        </is>
      </c>
    </row>
    <row r="132">
      <c r="A132" s="3" t="inlineStr">
        <is>
          <t>Disclosure Of Credit Risk Exposure [Table]</t>
        </is>
      </c>
    </row>
    <row r="133">
      <c r="A133" s="4" t="inlineStr">
        <is>
          <t>Value to Loan</t>
        </is>
      </c>
      <c r="B133" s="4" t="inlineStr">
        <is>
          <t>1.00%</t>
        </is>
      </c>
      <c r="C133" s="4" t="inlineStr">
        <is>
          <t>1.20%</t>
        </is>
      </c>
    </row>
    <row r="134">
      <c r="A134" s="4" t="inlineStr">
        <is>
          <t>Residential Mortgages (Private Individuals) [Member] | Consumer Lending [Member] | Non-performing [member] | Greater than seventy five percentage to less than hundred percentage [member]</t>
        </is>
      </c>
    </row>
    <row r="135">
      <c r="A135" s="3" t="inlineStr">
        <is>
          <t>Disclosure Of Credit Risk Exposure [Table]</t>
        </is>
      </c>
    </row>
    <row r="136">
      <c r="A136" s="4" t="inlineStr">
        <is>
          <t>Value to Loan</t>
        </is>
      </c>
      <c r="B136" s="4" t="inlineStr">
        <is>
          <t>4.80%</t>
        </is>
      </c>
      <c r="C136" s="4" t="inlineStr">
        <is>
          <t>5.90%</t>
        </is>
      </c>
    </row>
    <row r="137">
      <c r="A137" s="4" t="inlineStr">
        <is>
          <t>Residential Mortgages (Private Individuals) [Member] | Consumer Lending [Member] | Non-performing [member] | Greater than or equal to 100 [member]</t>
        </is>
      </c>
    </row>
    <row r="138">
      <c r="A138" s="3" t="inlineStr">
        <is>
          <t>Disclosure Of Credit Risk Exposure [Table]</t>
        </is>
      </c>
    </row>
    <row r="139">
      <c r="A139" s="4" t="inlineStr">
        <is>
          <t>Value to Loan</t>
        </is>
      </c>
      <c r="B139" s="4" t="inlineStr">
        <is>
          <t>93.40%</t>
        </is>
      </c>
      <c r="C139" s="4" t="inlineStr">
        <is>
          <t>92.20%</t>
        </is>
      </c>
    </row>
    <row r="140">
      <c r="A140" s="4" t="inlineStr">
        <is>
          <t>Residential Mortgages (Private Individuals) [Member] | Consumer Lending [Member] | Mortgages [member] | Performing [member]</t>
        </is>
      </c>
    </row>
    <row r="141">
      <c r="A141" s="3" t="inlineStr">
        <is>
          <t>Disclosure Of Credit Risk Exposure [Table]</t>
        </is>
      </c>
    </row>
    <row r="142">
      <c r="A142" s="4" t="inlineStr">
        <is>
          <t>Cover type</t>
        </is>
      </c>
      <c r="B142" s="6" t="n">
        <v>674576</v>
      </c>
      <c r="C142" s="6" t="n">
        <v>594073</v>
      </c>
    </row>
    <row r="143">
      <c r="A143" s="4" t="inlineStr">
        <is>
          <t>Residential Mortgages (Private Individuals) [Member] | Consumer Lending [Member] | Mortgages [member] | Non-performing [member]</t>
        </is>
      </c>
    </row>
    <row r="144">
      <c r="A144" s="3" t="inlineStr">
        <is>
          <t>Disclosure Of Credit Risk Exposure [Table]</t>
        </is>
      </c>
    </row>
    <row r="145">
      <c r="A145" s="4" t="inlineStr">
        <is>
          <t>Cover type</t>
        </is>
      </c>
      <c r="B145" s="5" t="n">
        <v>6149</v>
      </c>
      <c r="C145" s="5" t="n">
        <v>6379</v>
      </c>
    </row>
    <row r="146">
      <c r="A146" s="4" t="inlineStr">
        <is>
          <t>Residential Mortgages (Private Individuals) [Member] | Consumer Lending [Member] | Financial Collateral [Member] | Performing [member]</t>
        </is>
      </c>
    </row>
    <row r="147">
      <c r="A147" s="3" t="inlineStr">
        <is>
          <t>Disclosure Of Credit Risk Exposure [Table]</t>
        </is>
      </c>
    </row>
    <row r="148">
      <c r="A148" s="4" t="inlineStr">
        <is>
          <t>Cover type</t>
        </is>
      </c>
      <c r="B148" s="5" t="n">
        <v>5014</v>
      </c>
      <c r="C148" s="5" t="n">
        <v>5147</v>
      </c>
    </row>
    <row r="149">
      <c r="A149" s="4" t="inlineStr">
        <is>
          <t>Residential Mortgages (Private Individuals) [Member] | Consumer Lending [Member] | Financial Collateral [Member] | Non-performing [member]</t>
        </is>
      </c>
    </row>
    <row r="150">
      <c r="A150" s="3" t="inlineStr">
        <is>
          <t>Disclosure Of Credit Risk Exposure [Table]</t>
        </is>
      </c>
    </row>
    <row r="151">
      <c r="A151" s="4" t="inlineStr">
        <is>
          <t>Cover type</t>
        </is>
      </c>
      <c r="B151" s="5" t="n">
        <v>31</v>
      </c>
      <c r="C151" s="5" t="n">
        <v>45</v>
      </c>
    </row>
    <row r="152">
      <c r="A152" s="4" t="inlineStr">
        <is>
          <t>Residential Mortgages (Private Individuals) [Member] | Consumer Lending [Member] | Guarantees [member] | Performing [member]</t>
        </is>
      </c>
    </row>
    <row r="153">
      <c r="A153" s="3" t="inlineStr">
        <is>
          <t>Disclosure Of Credit Risk Exposure [Table]</t>
        </is>
      </c>
    </row>
    <row r="154">
      <c r="A154" s="4" t="inlineStr">
        <is>
          <t>Cover type</t>
        </is>
      </c>
      <c r="B154" s="5" t="n">
        <v>22379</v>
      </c>
      <c r="C154" s="5" t="n">
        <v>23210</v>
      </c>
    </row>
    <row r="155">
      <c r="A155" s="4" t="inlineStr">
        <is>
          <t>Residential Mortgages (Private Individuals) [Member] | Consumer Lending [Member] | Guarantees [member] | Non-performing [member]</t>
        </is>
      </c>
    </row>
    <row r="156">
      <c r="A156" s="3" t="inlineStr">
        <is>
          <t>Disclosure Of Credit Risk Exposure [Table]</t>
        </is>
      </c>
    </row>
    <row r="157">
      <c r="A157" s="4" t="inlineStr">
        <is>
          <t>Cover type</t>
        </is>
      </c>
      <c r="B157" s="5" t="n">
        <v>97</v>
      </c>
      <c r="C157" s="5" t="n">
        <v>141</v>
      </c>
    </row>
    <row r="158">
      <c r="A158" s="4" t="inlineStr">
        <is>
          <t>Residential Mortgages (Private Individuals) [Member] | Consumer Lending [Member] | Other covers [Member] | Performing [member]</t>
        </is>
      </c>
    </row>
    <row r="159">
      <c r="A159" s="3" t="inlineStr">
        <is>
          <t>Disclosure Of Credit Risk Exposure [Table]</t>
        </is>
      </c>
    </row>
    <row r="160">
      <c r="A160" s="4" t="inlineStr">
        <is>
          <t>Cover type</t>
        </is>
      </c>
      <c r="B160" s="5" t="n">
        <v>33539</v>
      </c>
      <c r="C160" s="5" t="n">
        <v>30927</v>
      </c>
    </row>
    <row r="161">
      <c r="A161" s="4" t="inlineStr">
        <is>
          <t>Residential Mortgages (Private Individuals) [Member] | Consumer Lending [Member] | Other covers [Member] | Non-performing [member]</t>
        </is>
      </c>
    </row>
    <row r="162">
      <c r="A162" s="3" t="inlineStr">
        <is>
          <t>Disclosure Of Credit Risk Exposure [Table]</t>
        </is>
      </c>
    </row>
    <row r="163">
      <c r="A163" s="4" t="inlineStr">
        <is>
          <t>Cover type</t>
        </is>
      </c>
      <c r="B163" s="5" t="n">
        <v>1270</v>
      </c>
      <c r="C163" s="5" t="n">
        <v>1414</v>
      </c>
    </row>
    <row r="164">
      <c r="A164" s="4" t="inlineStr">
        <is>
          <t>Residential Mortgages (SME) [member] | Consumer Lending [Member] | Performing [member]</t>
        </is>
      </c>
    </row>
    <row r="165">
      <c r="A165" s="3" t="inlineStr">
        <is>
          <t>Disclosure Of Credit Risk Exposure [Table]</t>
        </is>
      </c>
    </row>
    <row r="166">
      <c r="A166" s="4" t="inlineStr">
        <is>
          <t>Outstandings</t>
        </is>
      </c>
      <c r="B166" s="6" t="n">
        <v>5912</v>
      </c>
      <c r="C166" s="6" t="n">
        <v>5681</v>
      </c>
    </row>
    <row r="167">
      <c r="A167" s="4" t="inlineStr">
        <is>
          <t>Residential Mortgages (SME) [member] | Consumer Lending [Member] | Performing [member] | Greater than zero percentage to twenty five percentage [member]</t>
        </is>
      </c>
    </row>
    <row r="168">
      <c r="A168" s="3" t="inlineStr">
        <is>
          <t>Disclosure Of Credit Risk Exposure [Table]</t>
        </is>
      </c>
    </row>
    <row r="169">
      <c r="A169" s="4" t="inlineStr">
        <is>
          <t>Value to Loan</t>
        </is>
      </c>
      <c r="B169" s="4" t="inlineStr">
        <is>
          <t>0.20%</t>
        </is>
      </c>
      <c r="C169" s="4" t="inlineStr">
        <is>
          <t>0.30%</t>
        </is>
      </c>
    </row>
    <row r="170">
      <c r="A170" s="4" t="inlineStr">
        <is>
          <t>Residential Mortgages (SME) [member] | Consumer Lending [Member] | Performing [member] | Greater than twenty five percentage to fifty percentage [member]</t>
        </is>
      </c>
    </row>
    <row r="171">
      <c r="A171" s="3" t="inlineStr">
        <is>
          <t>Disclosure Of Credit Risk Exposure [Table]</t>
        </is>
      </c>
    </row>
    <row r="172">
      <c r="A172" s="4" t="inlineStr">
        <is>
          <t>Value to Loan</t>
        </is>
      </c>
      <c r="B172" s="4" t="inlineStr">
        <is>
          <t>0.60%</t>
        </is>
      </c>
      <c r="C172" s="4" t="inlineStr">
        <is>
          <t>0.70%</t>
        </is>
      </c>
    </row>
    <row r="173">
      <c r="A173" s="4" t="inlineStr">
        <is>
          <t>Residential Mortgages (SME) [member] | Consumer Lending [Member] | Performing [member] | Greater than fifty percentage to seventy five percentage [member]</t>
        </is>
      </c>
    </row>
    <row r="174">
      <c r="A174" s="3" t="inlineStr">
        <is>
          <t>Disclosure Of Credit Risk Exposure [Table]</t>
        </is>
      </c>
    </row>
    <row r="175">
      <c r="A175" s="4" t="inlineStr">
        <is>
          <t>Value to Loan</t>
        </is>
      </c>
      <c r="B175" s="4" t="inlineStr">
        <is>
          <t>1.40%</t>
        </is>
      </c>
      <c r="C175" s="4" t="inlineStr">
        <is>
          <t>1.40%</t>
        </is>
      </c>
    </row>
    <row r="176">
      <c r="A176" s="4" t="inlineStr">
        <is>
          <t>Residential Mortgages (SME) [member] | Consumer Lending [Member] | Performing [member] | Greater than seventy five percentage to less than hundred percentage [member]</t>
        </is>
      </c>
    </row>
    <row r="177">
      <c r="A177" s="3" t="inlineStr">
        <is>
          <t>Disclosure Of Credit Risk Exposure [Table]</t>
        </is>
      </c>
    </row>
    <row r="178">
      <c r="A178" s="4" t="inlineStr">
        <is>
          <t>Value to Loan</t>
        </is>
      </c>
      <c r="B178" s="4" t="inlineStr">
        <is>
          <t>5.40%</t>
        </is>
      </c>
      <c r="C178" s="4" t="inlineStr">
        <is>
          <t>6.10%</t>
        </is>
      </c>
    </row>
    <row r="179">
      <c r="A179" s="4" t="inlineStr">
        <is>
          <t>Residential Mortgages (SME) [member] | Consumer Lending [Member] | Performing [member] | Greater than or equal to 100 [member]</t>
        </is>
      </c>
    </row>
    <row r="180">
      <c r="A180" s="3" t="inlineStr">
        <is>
          <t>Disclosure Of Credit Risk Exposure [Table]</t>
        </is>
      </c>
    </row>
    <row r="181">
      <c r="A181" s="4" t="inlineStr">
        <is>
          <t>Value to Loan</t>
        </is>
      </c>
      <c r="B181" s="4" t="inlineStr">
        <is>
          <t>92.40%</t>
        </is>
      </c>
      <c r="C181" s="4" t="inlineStr">
        <is>
          <t>91.50%</t>
        </is>
      </c>
    </row>
    <row r="182">
      <c r="A182" s="4" t="inlineStr">
        <is>
          <t>Residential Mortgages (SME) [member] | Consumer Lending [Member] | Non-performing [member]</t>
        </is>
      </c>
    </row>
    <row r="183">
      <c r="A183" s="3" t="inlineStr">
        <is>
          <t>Disclosure Of Credit Risk Exposure [Table]</t>
        </is>
      </c>
    </row>
    <row r="184">
      <c r="A184" s="4" t="inlineStr">
        <is>
          <t>Outstandings</t>
        </is>
      </c>
      <c r="B184" s="6" t="n">
        <v>194</v>
      </c>
      <c r="C184" s="6" t="n">
        <v>184</v>
      </c>
    </row>
    <row r="185">
      <c r="A185" s="4" t="inlineStr">
        <is>
          <t>Residential Mortgages (SME) [member] | Consumer Lending [Member] | Non-performing [member] | No cover [member]</t>
        </is>
      </c>
    </row>
    <row r="186">
      <c r="A186" s="3" t="inlineStr">
        <is>
          <t>Disclosure Of Credit Risk Exposure [Table]</t>
        </is>
      </c>
    </row>
    <row r="187">
      <c r="A187" s="4" t="inlineStr">
        <is>
          <t>Value to Loan</t>
        </is>
      </c>
      <c r="B187" s="4" t="inlineStr">
        <is>
          <t>0.10%</t>
        </is>
      </c>
      <c r="C187" s="4" t="inlineStr">
        <is>
          <t>0.10%</t>
        </is>
      </c>
    </row>
    <row r="188">
      <c r="A188" s="4" t="inlineStr">
        <is>
          <t>Residential Mortgages (SME) [member] | Consumer Lending [Member] | Non-performing [member] | Greater than zero percentage to twenty five percentage [member]</t>
        </is>
      </c>
    </row>
    <row r="189">
      <c r="A189" s="3" t="inlineStr">
        <is>
          <t>Disclosure Of Credit Risk Exposure [Table]</t>
        </is>
      </c>
    </row>
    <row r="190">
      <c r="A190" s="4" t="inlineStr">
        <is>
          <t>Value to Loan</t>
        </is>
      </c>
      <c r="B190" s="4" t="inlineStr">
        <is>
          <t>0.20%</t>
        </is>
      </c>
      <c r="C190" s="4" t="inlineStr">
        <is>
          <t>0.20%</t>
        </is>
      </c>
    </row>
    <row r="191">
      <c r="A191" s="4" t="inlineStr">
        <is>
          <t>Residential Mortgages (SME) [member] | Consumer Lending [Member] | Non-performing [member] | Greater than twenty five percentage to fifty percentage [member]</t>
        </is>
      </c>
    </row>
    <row r="192">
      <c r="A192" s="3" t="inlineStr">
        <is>
          <t>Disclosure Of Credit Risk Exposure [Table]</t>
        </is>
      </c>
    </row>
    <row r="193">
      <c r="A193" s="4" t="inlineStr">
        <is>
          <t>Value to Loan</t>
        </is>
      </c>
      <c r="B193" s="4" t="inlineStr">
        <is>
          <t>0.70%</t>
        </is>
      </c>
      <c r="C193" s="4" t="inlineStr">
        <is>
          <t>0.50%</t>
        </is>
      </c>
    </row>
    <row r="194">
      <c r="A194" s="4" t="inlineStr">
        <is>
          <t>Residential Mortgages (SME) [member] | Consumer Lending [Member] | Non-performing [member] | Greater than fifty percentage to seventy five percentage [member]</t>
        </is>
      </c>
    </row>
    <row r="195">
      <c r="A195" s="3" t="inlineStr">
        <is>
          <t>Disclosure Of Credit Risk Exposure [Table]</t>
        </is>
      </c>
    </row>
    <row r="196">
      <c r="A196" s="4" t="inlineStr">
        <is>
          <t>Value to Loan</t>
        </is>
      </c>
      <c r="B196" s="4" t="inlineStr">
        <is>
          <t>1.60%</t>
        </is>
      </c>
      <c r="C196" s="4" t="inlineStr">
        <is>
          <t>1.80%</t>
        </is>
      </c>
    </row>
    <row r="197">
      <c r="A197" s="4" t="inlineStr">
        <is>
          <t>Residential Mortgages (SME) [member] | Consumer Lending [Member] | Non-performing [member] | Greater than seventy five percentage to less than hundred percentage [member]</t>
        </is>
      </c>
    </row>
    <row r="198">
      <c r="A198" s="3" t="inlineStr">
        <is>
          <t>Disclosure Of Credit Risk Exposure [Table]</t>
        </is>
      </c>
    </row>
    <row r="199">
      <c r="A199" s="4" t="inlineStr">
        <is>
          <t>Value to Loan</t>
        </is>
      </c>
      <c r="B199" s="4" t="inlineStr">
        <is>
          <t>7.40%</t>
        </is>
      </c>
      <c r="C199" s="4" t="inlineStr">
        <is>
          <t>7.70%</t>
        </is>
      </c>
    </row>
    <row r="200">
      <c r="A200" s="4" t="inlineStr">
        <is>
          <t>Residential Mortgages (SME) [member] | Consumer Lending [Member] | Non-performing [member] | Greater than or equal to 100 [member]</t>
        </is>
      </c>
    </row>
    <row r="201">
      <c r="A201" s="3" t="inlineStr">
        <is>
          <t>Disclosure Of Credit Risk Exposure [Table]</t>
        </is>
      </c>
    </row>
    <row r="202">
      <c r="A202" s="4" t="inlineStr">
        <is>
          <t>Value to Loan</t>
        </is>
      </c>
      <c r="B202" s="4" t="inlineStr">
        <is>
          <t>90.00%</t>
        </is>
      </c>
      <c r="C202" s="4" t="inlineStr">
        <is>
          <t>89.70%</t>
        </is>
      </c>
    </row>
    <row r="203">
      <c r="A203" s="4" t="inlineStr">
        <is>
          <t>Residential Mortgages (SME) [member] | Consumer Lending [Member] | Mortgages [member] | Performing [member]</t>
        </is>
      </c>
    </row>
    <row r="204">
      <c r="A204" s="3" t="inlineStr">
        <is>
          <t>Disclosure Of Credit Risk Exposure [Table]</t>
        </is>
      </c>
    </row>
    <row r="205">
      <c r="A205" s="4" t="inlineStr">
        <is>
          <t>Cover type</t>
        </is>
      </c>
      <c r="B205" s="6" t="n">
        <v>9520</v>
      </c>
      <c r="C205" s="6" t="n">
        <v>9010</v>
      </c>
    </row>
    <row r="206">
      <c r="A206" s="4" t="inlineStr">
        <is>
          <t>Residential Mortgages (SME) [member] | Consumer Lending [Member] | Mortgages [member] | Non-performing [member]</t>
        </is>
      </c>
    </row>
    <row r="207">
      <c r="A207" s="3" t="inlineStr">
        <is>
          <t>Disclosure Of Credit Risk Exposure [Table]</t>
        </is>
      </c>
    </row>
    <row r="208">
      <c r="A208" s="4" t="inlineStr">
        <is>
          <t>Cover type</t>
        </is>
      </c>
      <c r="B208" s="5" t="n">
        <v>302</v>
      </c>
      <c r="C208" s="5" t="n">
        <v>301</v>
      </c>
    </row>
    <row r="209">
      <c r="A209" s="4" t="inlineStr">
        <is>
          <t>Residential Mortgages (SME) [member] | Consumer Lending [Member] | Financial Collateral [Member] | Performing [member]</t>
        </is>
      </c>
    </row>
    <row r="210">
      <c r="A210" s="3" t="inlineStr">
        <is>
          <t>Disclosure Of Credit Risk Exposure [Table]</t>
        </is>
      </c>
    </row>
    <row r="211">
      <c r="A211" s="4" t="inlineStr">
        <is>
          <t>Cover type</t>
        </is>
      </c>
      <c r="B211" s="5" t="n">
        <v>168</v>
      </c>
      <c r="C211" s="5" t="n">
        <v>151</v>
      </c>
    </row>
    <row r="212">
      <c r="A212" s="4" t="inlineStr">
        <is>
          <t>Residential Mortgages (SME) [member] | Consumer Lending [Member] | Financial Collateral [Member] | Non-performing [member]</t>
        </is>
      </c>
    </row>
    <row r="213">
      <c r="A213" s="3" t="inlineStr">
        <is>
          <t>Disclosure Of Credit Risk Exposure [Table]</t>
        </is>
      </c>
    </row>
    <row r="214">
      <c r="A214" s="4" t="inlineStr">
        <is>
          <t>Cover type</t>
        </is>
      </c>
      <c r="B214" s="5" t="n">
        <v>1</v>
      </c>
    </row>
    <row r="215">
      <c r="A215" s="4" t="inlineStr">
        <is>
          <t>Residential Mortgages (SME) [member] | Consumer Lending [Member] | Guarantees [member] | Performing [member]</t>
        </is>
      </c>
    </row>
    <row r="216">
      <c r="A216" s="3" t="inlineStr">
        <is>
          <t>Disclosure Of Credit Risk Exposure [Table]</t>
        </is>
      </c>
    </row>
    <row r="217">
      <c r="A217" s="4" t="inlineStr">
        <is>
          <t>Cover type</t>
        </is>
      </c>
      <c r="B217" s="5" t="n">
        <v>109</v>
      </c>
      <c r="C217" s="5" t="n">
        <v>126</v>
      </c>
    </row>
    <row r="218">
      <c r="A218" s="4" t="inlineStr">
        <is>
          <t>Residential Mortgages (SME) [member] | Consumer Lending [Member] | Guarantees [member] | Non-performing [member]</t>
        </is>
      </c>
    </row>
    <row r="219">
      <c r="A219" s="3" t="inlineStr">
        <is>
          <t>Disclosure Of Credit Risk Exposure [Table]</t>
        </is>
      </c>
    </row>
    <row r="220">
      <c r="A220" s="4" t="inlineStr">
        <is>
          <t>Cover type</t>
        </is>
      </c>
      <c r="B220" s="5" t="n">
        <v>6</v>
      </c>
      <c r="C220" s="5" t="n">
        <v>9</v>
      </c>
    </row>
    <row r="221">
      <c r="A221" s="4" t="inlineStr">
        <is>
          <t>Residential Mortgages (SME) [member] | Consumer Lending [Member] | Other covers [Member] | Performing [member]</t>
        </is>
      </c>
    </row>
    <row r="222">
      <c r="A222" s="3" t="inlineStr">
        <is>
          <t>Disclosure Of Credit Risk Exposure [Table]</t>
        </is>
      </c>
    </row>
    <row r="223">
      <c r="A223" s="4" t="inlineStr">
        <is>
          <t>Cover type</t>
        </is>
      </c>
      <c r="B223" s="5" t="n">
        <v>1598</v>
      </c>
      <c r="C223" s="5" t="n">
        <v>1532</v>
      </c>
    </row>
    <row r="224">
      <c r="A224" s="4" t="inlineStr">
        <is>
          <t>Residential Mortgages (SME) [member] | Consumer Lending [Member] | Other covers [Member] | Non-performing [member]</t>
        </is>
      </c>
    </row>
    <row r="225">
      <c r="A225" s="3" t="inlineStr">
        <is>
          <t>Disclosure Of Credit Risk Exposure [Table]</t>
        </is>
      </c>
    </row>
    <row r="226">
      <c r="A226" s="4" t="inlineStr">
        <is>
          <t>Cover type</t>
        </is>
      </c>
      <c r="B226" s="5" t="n">
        <v>51</v>
      </c>
      <c r="C226" s="5" t="n">
        <v>54</v>
      </c>
    </row>
    <row r="227">
      <c r="A227" s="4" t="inlineStr">
        <is>
          <t>Other Consumer Lending [Member] | Consumer Lending [Member] | Performing [member]</t>
        </is>
      </c>
    </row>
    <row r="228">
      <c r="A228" s="3" t="inlineStr">
        <is>
          <t>Disclosure Of Credit Risk Exposure [Table]</t>
        </is>
      </c>
    </row>
    <row r="229">
      <c r="A229" s="4" t="inlineStr">
        <is>
          <t>Outstandings</t>
        </is>
      </c>
      <c r="B229" s="6" t="n">
        <v>25537</v>
      </c>
      <c r="C229" s="6" t="n">
        <v>25780</v>
      </c>
    </row>
    <row r="230">
      <c r="A230" s="4" t="inlineStr">
        <is>
          <t>Other Consumer Lending [Member] | Consumer Lending [Member] | Performing [member] | No cover [member]</t>
        </is>
      </c>
    </row>
    <row r="231">
      <c r="A231" s="3" t="inlineStr">
        <is>
          <t>Disclosure Of Credit Risk Exposure [Table]</t>
        </is>
      </c>
    </row>
    <row r="232">
      <c r="A232" s="4" t="inlineStr">
        <is>
          <t>Value to Loan</t>
        </is>
      </c>
      <c r="B232" s="4" t="inlineStr">
        <is>
          <t>79.70%</t>
        </is>
      </c>
      <c r="C232" s="4" t="inlineStr">
        <is>
          <t>81.50%</t>
        </is>
      </c>
    </row>
    <row r="233">
      <c r="A233" s="4" t="inlineStr">
        <is>
          <t>Other Consumer Lending [Member] | Consumer Lending [Member] | Performing [member] | Greater than zero percentage to twenty five percentage [member]</t>
        </is>
      </c>
    </row>
    <row r="234">
      <c r="A234" s="3" t="inlineStr">
        <is>
          <t>Disclosure Of Credit Risk Exposure [Table]</t>
        </is>
      </c>
    </row>
    <row r="235">
      <c r="A235" s="4" t="inlineStr">
        <is>
          <t>Value to Loan</t>
        </is>
      </c>
      <c r="B235" s="4" t="inlineStr">
        <is>
          <t>0.30%</t>
        </is>
      </c>
      <c r="C235" s="4" t="inlineStr">
        <is>
          <t>0.30%</t>
        </is>
      </c>
    </row>
    <row r="236">
      <c r="A236" s="4" t="inlineStr">
        <is>
          <t>Other Consumer Lending [Member] | Consumer Lending [Member] | Performing [member] | Greater than twenty five percentage to fifty percentage [member]</t>
        </is>
      </c>
    </row>
    <row r="237">
      <c r="A237" s="3" t="inlineStr">
        <is>
          <t>Disclosure Of Credit Risk Exposure [Table]</t>
        </is>
      </c>
    </row>
    <row r="238">
      <c r="A238" s="4" t="inlineStr">
        <is>
          <t>Value to Loan</t>
        </is>
      </c>
      <c r="B238" s="4" t="inlineStr">
        <is>
          <t>0.10%</t>
        </is>
      </c>
      <c r="C238" s="4" t="inlineStr">
        <is>
          <t>0.10%</t>
        </is>
      </c>
    </row>
    <row r="239">
      <c r="A239" s="4" t="inlineStr">
        <is>
          <t>Other Consumer Lending [Member] | Consumer Lending [Member] | Performing [member] | Greater than fifty percentage to seventy five percentage [member]</t>
        </is>
      </c>
    </row>
    <row r="240">
      <c r="A240" s="3" t="inlineStr">
        <is>
          <t>Disclosure Of Credit Risk Exposure [Table]</t>
        </is>
      </c>
    </row>
    <row r="241">
      <c r="A241" s="4" t="inlineStr">
        <is>
          <t>Value to Loan</t>
        </is>
      </c>
      <c r="B241" s="4" t="inlineStr">
        <is>
          <t>0.10%</t>
        </is>
      </c>
      <c r="C241" s="4" t="inlineStr">
        <is>
          <t>0.20%</t>
        </is>
      </c>
    </row>
    <row r="242">
      <c r="A242" s="4" t="inlineStr">
        <is>
          <t>Other Consumer Lending [Member] | Consumer Lending [Member] | Performing [member] | Greater than seventy five percentage to less than hundred percentage [member]</t>
        </is>
      </c>
    </row>
    <row r="243">
      <c r="A243" s="3" t="inlineStr">
        <is>
          <t>Disclosure Of Credit Risk Exposure [Table]</t>
        </is>
      </c>
    </row>
    <row r="244">
      <c r="A244" s="4" t="inlineStr">
        <is>
          <t>Value to Loan</t>
        </is>
      </c>
      <c r="B244" s="4" t="inlineStr">
        <is>
          <t>0.30%</t>
        </is>
      </c>
      <c r="C244" s="4" t="inlineStr">
        <is>
          <t>0.30%</t>
        </is>
      </c>
    </row>
    <row r="245">
      <c r="A245" s="4" t="inlineStr">
        <is>
          <t>Other Consumer Lending [Member] | Consumer Lending [Member] | Performing [member] | Greater than or equal to 100 [member]</t>
        </is>
      </c>
    </row>
    <row r="246">
      <c r="A246" s="3" t="inlineStr">
        <is>
          <t>Disclosure Of Credit Risk Exposure [Table]</t>
        </is>
      </c>
    </row>
    <row r="247">
      <c r="A247" s="4" t="inlineStr">
        <is>
          <t>Value to Loan</t>
        </is>
      </c>
      <c r="B247" s="4" t="inlineStr">
        <is>
          <t>19.50%</t>
        </is>
      </c>
      <c r="C247" s="4" t="inlineStr">
        <is>
          <t>17.60%</t>
        </is>
      </c>
    </row>
    <row r="248">
      <c r="A248" s="4" t="inlineStr">
        <is>
          <t>Other Consumer Lending [Member] | Consumer Lending [Member] | Non-performing [member]</t>
        </is>
      </c>
    </row>
    <row r="249">
      <c r="A249" s="3" t="inlineStr">
        <is>
          <t>Disclosure Of Credit Risk Exposure [Table]</t>
        </is>
      </c>
    </row>
    <row r="250">
      <c r="A250" s="4" t="inlineStr">
        <is>
          <t>Outstandings</t>
        </is>
      </c>
      <c r="B250" s="6" t="n">
        <v>1186</v>
      </c>
      <c r="C250" s="6" t="n">
        <v>1303</v>
      </c>
    </row>
    <row r="251">
      <c r="A251" s="4" t="inlineStr">
        <is>
          <t>Other Consumer Lending [Member] | Consumer Lending [Member] | Non-performing [member] | No cover [member]</t>
        </is>
      </c>
    </row>
    <row r="252">
      <c r="A252" s="3" t="inlineStr">
        <is>
          <t>Disclosure Of Credit Risk Exposure [Table]</t>
        </is>
      </c>
    </row>
    <row r="253">
      <c r="A253" s="4" t="inlineStr">
        <is>
          <t>Value to Loan</t>
        </is>
      </c>
      <c r="B253" s="4" t="inlineStr">
        <is>
          <t>92.30%</t>
        </is>
      </c>
      <c r="C253" s="4" t="inlineStr">
        <is>
          <t>91.80%</t>
        </is>
      </c>
    </row>
    <row r="254">
      <c r="A254" s="4" t="inlineStr">
        <is>
          <t>Other Consumer Lending [Member] | Consumer Lending [Member] | Non-performing [member] | Greater than zero percentage to twenty five percentage [member]</t>
        </is>
      </c>
    </row>
    <row r="255">
      <c r="A255" s="3" t="inlineStr">
        <is>
          <t>Disclosure Of Credit Risk Exposure [Table]</t>
        </is>
      </c>
    </row>
    <row r="256">
      <c r="A256" s="4" t="inlineStr">
        <is>
          <t>Value to Loan</t>
        </is>
      </c>
      <c r="B256" s="4" t="inlineStr">
        <is>
          <t>0.40%</t>
        </is>
      </c>
      <c r="C256" s="4" t="inlineStr">
        <is>
          <t>0.30%</t>
        </is>
      </c>
    </row>
    <row r="257">
      <c r="A257" s="4" t="inlineStr">
        <is>
          <t>Other Consumer Lending [Member] | Consumer Lending [Member] | Non-performing [member] | Greater than twenty five percentage to fifty percentage [member]</t>
        </is>
      </c>
    </row>
    <row r="258">
      <c r="A258" s="3" t="inlineStr">
        <is>
          <t>Disclosure Of Credit Risk Exposure [Table]</t>
        </is>
      </c>
    </row>
    <row r="259">
      <c r="A259" s="4" t="inlineStr">
        <is>
          <t>Value to Loan</t>
        </is>
      </c>
      <c r="B259" s="4" t="inlineStr">
        <is>
          <t>0.20%</t>
        </is>
      </c>
      <c r="C259" s="4" t="inlineStr">
        <is>
          <t>0.20%</t>
        </is>
      </c>
    </row>
    <row r="260">
      <c r="A260" s="4" t="inlineStr">
        <is>
          <t>Other Consumer Lending [Member] | Consumer Lending [Member] | Non-performing [member] | Greater than fifty percentage to seventy five percentage [member]</t>
        </is>
      </c>
    </row>
    <row r="261">
      <c r="A261" s="3" t="inlineStr">
        <is>
          <t>Disclosure Of Credit Risk Exposure [Table]</t>
        </is>
      </c>
    </row>
    <row r="262">
      <c r="A262" s="4" t="inlineStr">
        <is>
          <t>Value to Loan</t>
        </is>
      </c>
      <c r="B262" s="4" t="inlineStr">
        <is>
          <t>0.40%</t>
        </is>
      </c>
      <c r="C262" s="4" t="inlineStr">
        <is>
          <t>0.30%</t>
        </is>
      </c>
    </row>
    <row r="263">
      <c r="A263" s="4" t="inlineStr">
        <is>
          <t>Other Consumer Lending [Member] | Consumer Lending [Member] | Non-performing [member] | Greater than seventy five percentage to less than hundred percentage [member]</t>
        </is>
      </c>
    </row>
    <row r="264">
      <c r="A264" s="3" t="inlineStr">
        <is>
          <t>Disclosure Of Credit Risk Exposure [Table]</t>
        </is>
      </c>
    </row>
    <row r="265">
      <c r="A265" s="4" t="inlineStr">
        <is>
          <t>Value to Loan</t>
        </is>
      </c>
      <c r="B265" s="4" t="inlineStr">
        <is>
          <t>0.50%</t>
        </is>
      </c>
      <c r="C265" s="4" t="inlineStr">
        <is>
          <t>0.60%</t>
        </is>
      </c>
    </row>
    <row r="266">
      <c r="A266" s="4" t="inlineStr">
        <is>
          <t>Other Consumer Lending [Member] | Consumer Lending [Member] | Non-performing [member] | Greater than or equal to 100 [member]</t>
        </is>
      </c>
    </row>
    <row r="267">
      <c r="A267" s="3" t="inlineStr">
        <is>
          <t>Disclosure Of Credit Risk Exposure [Table]</t>
        </is>
      </c>
    </row>
    <row r="268">
      <c r="A268" s="4" t="inlineStr">
        <is>
          <t>Value to Loan</t>
        </is>
      </c>
      <c r="B268" s="4" t="inlineStr">
        <is>
          <t>6.30%</t>
        </is>
      </c>
      <c r="C268" s="4" t="inlineStr">
        <is>
          <t>6.70%</t>
        </is>
      </c>
    </row>
    <row r="269">
      <c r="A269" s="4" t="inlineStr">
        <is>
          <t>Other Consumer Lending [Member] | Consumer Lending [Member] | Mortgages [member] | Performing [member]</t>
        </is>
      </c>
    </row>
    <row r="270">
      <c r="A270" s="3" t="inlineStr">
        <is>
          <t>Disclosure Of Credit Risk Exposure [Table]</t>
        </is>
      </c>
    </row>
    <row r="271">
      <c r="A271" s="4" t="inlineStr">
        <is>
          <t>Cover type</t>
        </is>
      </c>
      <c r="B271" s="6" t="n">
        <v>200</v>
      </c>
      <c r="C271" s="6" t="n">
        <v>197</v>
      </c>
    </row>
    <row r="272">
      <c r="A272" s="4" t="inlineStr">
        <is>
          <t>Other Consumer Lending [Member] | Consumer Lending [Member] | Mortgages [member] | Non-performing [member]</t>
        </is>
      </c>
    </row>
    <row r="273">
      <c r="A273" s="3" t="inlineStr">
        <is>
          <t>Disclosure Of Credit Risk Exposure [Table]</t>
        </is>
      </c>
    </row>
    <row r="274">
      <c r="A274" s="4" t="inlineStr">
        <is>
          <t>Cover type</t>
        </is>
      </c>
      <c r="B274" s="5" t="n">
        <v>5</v>
      </c>
      <c r="C274" s="5" t="n">
        <v>6</v>
      </c>
    </row>
    <row r="275">
      <c r="A275" s="4" t="inlineStr">
        <is>
          <t>Other Consumer Lending [Member] | Consumer Lending [Member] | Financial Collateral [Member] | Performing [member]</t>
        </is>
      </c>
    </row>
    <row r="276">
      <c r="A276" s="3" t="inlineStr">
        <is>
          <t>Disclosure Of Credit Risk Exposure [Table]</t>
        </is>
      </c>
    </row>
    <row r="277">
      <c r="A277" s="4" t="inlineStr">
        <is>
          <t>Cover type</t>
        </is>
      </c>
      <c r="B277" s="5" t="n">
        <v>1317</v>
      </c>
      <c r="C277" s="5" t="n">
        <v>861</v>
      </c>
    </row>
    <row r="278">
      <c r="A278" s="4" t="inlineStr">
        <is>
          <t>Other Consumer Lending [Member] | Consumer Lending [Member] | Financial Collateral [Member] | Non-performing [member]</t>
        </is>
      </c>
    </row>
    <row r="279">
      <c r="A279" s="3" t="inlineStr">
        <is>
          <t>Disclosure Of Credit Risk Exposure [Table]</t>
        </is>
      </c>
    </row>
    <row r="280">
      <c r="A280" s="4" t="inlineStr">
        <is>
          <t>Cover type</t>
        </is>
      </c>
      <c r="B280" s="5" t="n">
        <v>1</v>
      </c>
      <c r="C280" s="5" t="n">
        <v>4</v>
      </c>
    </row>
    <row r="281">
      <c r="A281" s="4" t="inlineStr">
        <is>
          <t>Other Consumer Lending [Member] | Consumer Lending [Member] | Guarantees [member] | Performing [member]</t>
        </is>
      </c>
    </row>
    <row r="282">
      <c r="A282" s="3" t="inlineStr">
        <is>
          <t>Disclosure Of Credit Risk Exposure [Table]</t>
        </is>
      </c>
    </row>
    <row r="283">
      <c r="A283" s="4" t="inlineStr">
        <is>
          <t>Cover type</t>
        </is>
      </c>
      <c r="B283" s="5" t="n">
        <v>3085</v>
      </c>
      <c r="C283" s="5" t="n">
        <v>2619</v>
      </c>
    </row>
    <row r="284">
      <c r="A284" s="4" t="inlineStr">
        <is>
          <t>Other Consumer Lending [Member] | Consumer Lending [Member] | Guarantees [member] | Non-performing [member]</t>
        </is>
      </c>
    </row>
    <row r="285">
      <c r="A285" s="3" t="inlineStr">
        <is>
          <t>Disclosure Of Credit Risk Exposure [Table]</t>
        </is>
      </c>
    </row>
    <row r="286">
      <c r="A286" s="4" t="inlineStr">
        <is>
          <t>Cover type</t>
        </is>
      </c>
      <c r="B286" s="5" t="n">
        <v>12</v>
      </c>
      <c r="C286" s="5" t="n">
        <v>12</v>
      </c>
    </row>
    <row r="287">
      <c r="A287" s="4" t="inlineStr">
        <is>
          <t>Other Consumer Lending [Member] | Consumer Lending [Member] | Other covers [Member] | Performing [member]</t>
        </is>
      </c>
    </row>
    <row r="288">
      <c r="A288" s="3" t="inlineStr">
        <is>
          <t>Disclosure Of Credit Risk Exposure [Table]</t>
        </is>
      </c>
    </row>
    <row r="289">
      <c r="A289" s="4" t="inlineStr">
        <is>
          <t>Cover type</t>
        </is>
      </c>
      <c r="B289" s="5" t="n">
        <v>4009</v>
      </c>
      <c r="C289" s="5" t="n">
        <v>4336</v>
      </c>
    </row>
    <row r="290">
      <c r="A290" s="4" t="inlineStr">
        <is>
          <t>Other Consumer Lending [Member] | Consumer Lending [Member] | Other covers [Member] | Non-performing [member]</t>
        </is>
      </c>
    </row>
    <row r="291">
      <c r="A291" s="3" t="inlineStr">
        <is>
          <t>Disclosure Of Credit Risk Exposure [Table]</t>
        </is>
      </c>
    </row>
    <row r="292">
      <c r="A292" s="4" t="inlineStr">
        <is>
          <t>Cover type</t>
        </is>
      </c>
      <c r="B292" s="6" t="n">
        <v>151</v>
      </c>
      <c r="C292" s="6" t="n">
        <v>175</v>
      </c>
    </row>
  </sheetData>
  <mergeCells count="2">
    <mergeCell ref="A1:A2"/>
    <mergeCell ref="B1:C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ver values including guarantees received - Business lending portfolio by industry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Outstandings</t>
        </is>
      </c>
      <c r="B4" s="6" t="n">
        <v>913977</v>
      </c>
      <c r="C4" s="6" t="n">
        <v>887454</v>
      </c>
    </row>
    <row r="5">
      <c r="A5" s="4" t="inlineStr">
        <is>
          <t>Central Banks [Member]</t>
        </is>
      </c>
    </row>
    <row r="6">
      <c r="A6" s="3" t="inlineStr">
        <is>
          <t>Disclosure Of Credit Risk Exposure [Table]</t>
        </is>
      </c>
    </row>
    <row r="7">
      <c r="A7" s="4" t="inlineStr">
        <is>
          <t>Outstandings</t>
        </is>
      </c>
      <c r="B7" s="5" t="n">
        <v>107094</v>
      </c>
      <c r="C7" s="5" t="n">
        <v>113250</v>
      </c>
    </row>
    <row r="8">
      <c r="A8" s="4" t="inlineStr">
        <is>
          <t>Real estate [member]</t>
        </is>
      </c>
    </row>
    <row r="9">
      <c r="A9" s="3" t="inlineStr">
        <is>
          <t>Disclosure Of Credit Risk Exposure [Table]</t>
        </is>
      </c>
    </row>
    <row r="10">
      <c r="A10" s="4" t="inlineStr">
        <is>
          <t>Outstandings</t>
        </is>
      </c>
      <c r="B10" s="5" t="n">
        <v>52699</v>
      </c>
      <c r="C10" s="5" t="n">
        <v>53632</v>
      </c>
    </row>
    <row r="11">
      <c r="A11" s="4" t="inlineStr">
        <is>
          <t>Natural resources [Member]</t>
        </is>
      </c>
    </row>
    <row r="12">
      <c r="A12" s="3" t="inlineStr">
        <is>
          <t>Disclosure Of Credit Risk Exposure [Table]</t>
        </is>
      </c>
    </row>
    <row r="13">
      <c r="A13" s="4" t="inlineStr">
        <is>
          <t>Outstandings</t>
        </is>
      </c>
      <c r="B13" s="5" t="n">
        <v>53855</v>
      </c>
      <c r="C13" s="5" t="n">
        <v>45549</v>
      </c>
    </row>
    <row r="14">
      <c r="A14" s="4" t="inlineStr">
        <is>
          <t>Transportation &amp; Logistics [member]</t>
        </is>
      </c>
    </row>
    <row r="15">
      <c r="A15" s="3" t="inlineStr">
        <is>
          <t>Disclosure Of Credit Risk Exposure [Table]</t>
        </is>
      </c>
    </row>
    <row r="16">
      <c r="A16" s="4" t="inlineStr">
        <is>
          <t>Outstandings</t>
        </is>
      </c>
      <c r="B16" s="5" t="n">
        <v>29597</v>
      </c>
      <c r="C16" s="5" t="n">
        <v>28960</v>
      </c>
    </row>
    <row r="17">
      <c r="A17" s="4" t="inlineStr">
        <is>
          <t>Non-Bank Financial Institutions [member]</t>
        </is>
      </c>
    </row>
    <row r="18">
      <c r="A18" s="3" t="inlineStr">
        <is>
          <t>Disclosure Of Credit Risk Exposure [Table]</t>
        </is>
      </c>
    </row>
    <row r="19">
      <c r="A19" s="4" t="inlineStr">
        <is>
          <t>Outstandings</t>
        </is>
      </c>
      <c r="B19" s="5" t="n">
        <v>48906</v>
      </c>
      <c r="C19" s="5" t="n">
        <v>42848</v>
      </c>
    </row>
    <row r="20">
      <c r="A20" s="4" t="inlineStr">
        <is>
          <t>Food, Beverages &amp; Personal Care [member]</t>
        </is>
      </c>
    </row>
    <row r="21">
      <c r="A21" s="3" t="inlineStr">
        <is>
          <t>Disclosure Of Credit Risk Exposure [Table]</t>
        </is>
      </c>
    </row>
    <row r="22">
      <c r="A22" s="4" t="inlineStr">
        <is>
          <t>Outstandings</t>
        </is>
      </c>
      <c r="B22" s="5" t="n">
        <v>23340</v>
      </c>
      <c r="C22" s="5" t="n">
        <v>22843</v>
      </c>
    </row>
    <row r="23">
      <c r="A23" s="4" t="inlineStr">
        <is>
          <t>Services [Member]</t>
        </is>
      </c>
    </row>
    <row r="24">
      <c r="A24" s="3" t="inlineStr">
        <is>
          <t>Disclosure Of Credit Risk Exposure [Table]</t>
        </is>
      </c>
    </row>
    <row r="25">
      <c r="A25" s="4" t="inlineStr">
        <is>
          <t>Outstandings</t>
        </is>
      </c>
      <c r="B25" s="5" t="n">
        <v>21743</v>
      </c>
      <c r="C25" s="5" t="n">
        <v>20993</v>
      </c>
    </row>
    <row r="26">
      <c r="A26" s="4" t="inlineStr">
        <is>
          <t>Commercial Banks [member]</t>
        </is>
      </c>
    </row>
    <row r="27">
      <c r="A27" s="3" t="inlineStr">
        <is>
          <t>Disclosure Of Credit Risk Exposure [Table]</t>
        </is>
      </c>
    </row>
    <row r="28">
      <c r="A28" s="4" t="inlineStr">
        <is>
          <t>Outstandings</t>
        </is>
      </c>
      <c r="B28" s="5" t="n">
        <v>49119</v>
      </c>
      <c r="C28" s="5" t="n">
        <v>53509</v>
      </c>
    </row>
    <row r="29">
      <c r="A29" s="4" t="inlineStr">
        <is>
          <t>Utilities [member]</t>
        </is>
      </c>
    </row>
    <row r="30">
      <c r="A30" s="3" t="inlineStr">
        <is>
          <t>Disclosure Of Credit Risk Exposure [Table]</t>
        </is>
      </c>
    </row>
    <row r="31">
      <c r="A31" s="4" t="inlineStr">
        <is>
          <t>Outstandings</t>
        </is>
      </c>
      <c r="B31" s="5" t="n">
        <v>23935</v>
      </c>
      <c r="C31" s="5" t="n">
        <v>18556</v>
      </c>
    </row>
    <row r="32">
      <c r="A32" s="4" t="inlineStr">
        <is>
          <t>General Industries [Member]</t>
        </is>
      </c>
    </row>
    <row r="33">
      <c r="A33" s="3" t="inlineStr">
        <is>
          <t>Disclosure Of Credit Risk Exposure [Table]</t>
        </is>
      </c>
    </row>
    <row r="34">
      <c r="A34" s="4" t="inlineStr">
        <is>
          <t>Outstandings</t>
        </is>
      </c>
      <c r="B34" s="5" t="n">
        <v>20127</v>
      </c>
      <c r="C34" s="5" t="n">
        <v>17648</v>
      </c>
    </row>
    <row r="35">
      <c r="A35" s="4" t="inlineStr">
        <is>
          <t>Other [member]</t>
        </is>
      </c>
    </row>
    <row r="36">
      <c r="A36" s="3" t="inlineStr">
        <is>
          <t>Disclosure Of Credit Risk Exposure [Table]</t>
        </is>
      </c>
    </row>
    <row r="37">
      <c r="A37" s="4" t="inlineStr">
        <is>
          <t>Outstandings</t>
        </is>
      </c>
      <c r="B37" s="5" t="n">
        <v>70682</v>
      </c>
      <c r="C37" s="5" t="n">
        <v>65279</v>
      </c>
    </row>
    <row r="38">
      <c r="A38" s="4" t="inlineStr">
        <is>
          <t>Business Lending [Member]</t>
        </is>
      </c>
    </row>
    <row r="39">
      <c r="A39" s="3" t="inlineStr">
        <is>
          <t>Disclosure Of Credit Risk Exposure [Table]</t>
        </is>
      </c>
    </row>
    <row r="40">
      <c r="A40" s="4" t="inlineStr">
        <is>
          <t>Outstandings</t>
        </is>
      </c>
      <c r="B40" s="5" t="n">
        <v>413985</v>
      </c>
      <c r="C40" s="5" t="n">
        <v>388270</v>
      </c>
    </row>
    <row r="41">
      <c r="A41" s="4" t="inlineStr">
        <is>
          <t>Business Lending [Member] | Non-performing [member]</t>
        </is>
      </c>
    </row>
    <row r="42">
      <c r="A42" s="3" t="inlineStr">
        <is>
          <t>Disclosure Of Credit Risk Exposure [Table]</t>
        </is>
      </c>
    </row>
    <row r="43">
      <c r="A43" s="4" t="inlineStr">
        <is>
          <t>Outstandings</t>
        </is>
      </c>
      <c r="B43" s="5" t="n">
        <v>7264</v>
      </c>
      <c r="C43" s="5" t="n">
        <v>8261</v>
      </c>
    </row>
    <row r="44">
      <c r="A44" s="4" t="inlineStr">
        <is>
          <t>Business Lending [Member] | Mortgages [member]</t>
        </is>
      </c>
    </row>
    <row r="45">
      <c r="A45" s="3" t="inlineStr">
        <is>
          <t>Disclosure Of Credit Risk Exposure [Table]</t>
        </is>
      </c>
    </row>
    <row r="46">
      <c r="A46" s="4" t="inlineStr">
        <is>
          <t>Cover type</t>
        </is>
      </c>
      <c r="B46" s="5" t="n">
        <v>160694</v>
      </c>
      <c r="C46" s="5" t="n">
        <v>161474</v>
      </c>
    </row>
    <row r="47">
      <c r="A47" s="4" t="inlineStr">
        <is>
          <t>Business Lending [Member] | Mortgages [member] | Non-performing [member]</t>
        </is>
      </c>
    </row>
    <row r="48">
      <c r="A48" s="3" t="inlineStr">
        <is>
          <t>Disclosure Of Credit Risk Exposure [Table]</t>
        </is>
      </c>
    </row>
    <row r="49">
      <c r="A49" s="4" t="inlineStr">
        <is>
          <t>Cover type</t>
        </is>
      </c>
      <c r="B49" s="5" t="n">
        <v>2649</v>
      </c>
      <c r="C49" s="5" t="n">
        <v>3027</v>
      </c>
    </row>
    <row r="50">
      <c r="A50" s="4" t="inlineStr">
        <is>
          <t>Business Lending [Member] | Financial Collateral [Member]</t>
        </is>
      </c>
    </row>
    <row r="51">
      <c r="A51" s="3" t="inlineStr">
        <is>
          <t>Disclosure Of Credit Risk Exposure [Table]</t>
        </is>
      </c>
    </row>
    <row r="52">
      <c r="A52" s="4" t="inlineStr">
        <is>
          <t>Cover type</t>
        </is>
      </c>
      <c r="B52" s="5" t="n">
        <v>23454</v>
      </c>
      <c r="C52" s="5" t="n">
        <v>20431</v>
      </c>
    </row>
    <row r="53">
      <c r="A53" s="4" t="inlineStr">
        <is>
          <t>Business Lending [Member] | Financial Collateral [Member] | Non-performing [member]</t>
        </is>
      </c>
    </row>
    <row r="54">
      <c r="A54" s="3" t="inlineStr">
        <is>
          <t>Disclosure Of Credit Risk Exposure [Table]</t>
        </is>
      </c>
    </row>
    <row r="55">
      <c r="A55" s="4" t="inlineStr">
        <is>
          <t>Cover type</t>
        </is>
      </c>
      <c r="B55" s="5" t="n">
        <v>162</v>
      </c>
      <c r="C55" s="5" t="n">
        <v>230</v>
      </c>
    </row>
    <row r="56">
      <c r="A56" s="4" t="inlineStr">
        <is>
          <t>Business Lending [Member] | Guarantees [member]</t>
        </is>
      </c>
    </row>
    <row r="57">
      <c r="A57" s="3" t="inlineStr">
        <is>
          <t>Disclosure Of Credit Risk Exposure [Table]</t>
        </is>
      </c>
    </row>
    <row r="58">
      <c r="A58" s="4" t="inlineStr">
        <is>
          <t>Cover type</t>
        </is>
      </c>
      <c r="B58" s="5" t="n">
        <v>112095</v>
      </c>
      <c r="C58" s="5" t="n">
        <v>94913</v>
      </c>
    </row>
    <row r="59">
      <c r="A59" s="4" t="inlineStr">
        <is>
          <t>Business Lending [Member] | Guarantees [member] | Non-performing [member]</t>
        </is>
      </c>
    </row>
    <row r="60">
      <c r="A60" s="3" t="inlineStr">
        <is>
          <t>Disclosure Of Credit Risk Exposure [Table]</t>
        </is>
      </c>
    </row>
    <row r="61">
      <c r="A61" s="4" t="inlineStr">
        <is>
          <t>Cover type</t>
        </is>
      </c>
      <c r="B61" s="5" t="n">
        <v>3810</v>
      </c>
      <c r="C61" s="5" t="n">
        <v>3803</v>
      </c>
    </row>
    <row r="62">
      <c r="A62" s="4" t="inlineStr">
        <is>
          <t>Business Lending [Member] | Other covers [Member]</t>
        </is>
      </c>
    </row>
    <row r="63">
      <c r="A63" s="3" t="inlineStr">
        <is>
          <t>Disclosure Of Credit Risk Exposure [Table]</t>
        </is>
      </c>
    </row>
    <row r="64">
      <c r="A64" s="4" t="inlineStr">
        <is>
          <t>Cover type</t>
        </is>
      </c>
      <c r="B64" s="5" t="n">
        <v>332989</v>
      </c>
      <c r="C64" s="5" t="n">
        <v>302357</v>
      </c>
    </row>
    <row r="65">
      <c r="A65" s="4" t="inlineStr">
        <is>
          <t>Business Lending [Member] | Other covers [Member] | Non-performing [member]</t>
        </is>
      </c>
    </row>
    <row r="66">
      <c r="A66" s="3" t="inlineStr">
        <is>
          <t>Disclosure Of Credit Risk Exposure [Table]</t>
        </is>
      </c>
    </row>
    <row r="67">
      <c r="A67" s="4" t="inlineStr">
        <is>
          <t>Cover type</t>
        </is>
      </c>
      <c r="B67" s="6" t="n">
        <v>7090</v>
      </c>
      <c r="C67" s="6" t="n">
        <v>6915</v>
      </c>
    </row>
    <row r="68">
      <c r="A68" s="4" t="inlineStr">
        <is>
          <t>Business Lending [Member] | No cover [member]</t>
        </is>
      </c>
    </row>
    <row r="69">
      <c r="A69" s="3" t="inlineStr">
        <is>
          <t>Disclosure Of Credit Risk Exposure [Table]</t>
        </is>
      </c>
    </row>
    <row r="70">
      <c r="A70" s="4" t="inlineStr">
        <is>
          <t>Value to Loan</t>
        </is>
      </c>
      <c r="B70" s="4" t="inlineStr">
        <is>
          <t>44.20%</t>
        </is>
      </c>
      <c r="C70" s="4" t="inlineStr">
        <is>
          <t>43.10%</t>
        </is>
      </c>
    </row>
    <row r="71">
      <c r="A71" s="4" t="inlineStr">
        <is>
          <t>Business Lending [Member] | No cover [member] | Non-performing [member]</t>
        </is>
      </c>
    </row>
    <row r="72">
      <c r="A72" s="3" t="inlineStr">
        <is>
          <t>Disclosure Of Credit Risk Exposure [Table]</t>
        </is>
      </c>
    </row>
    <row r="73">
      <c r="A73" s="4" t="inlineStr">
        <is>
          <t>Value to Loan</t>
        </is>
      </c>
      <c r="B73" s="4" t="inlineStr">
        <is>
          <t>27.50%</t>
        </is>
      </c>
      <c r="C73" s="4" t="inlineStr">
        <is>
          <t>29.10%</t>
        </is>
      </c>
    </row>
    <row r="74">
      <c r="A74" s="4" t="inlineStr">
        <is>
          <t>Business Lending [Member] | Greater than zero percentage to twenty five percentage [member]</t>
        </is>
      </c>
    </row>
    <row r="75">
      <c r="A75" s="3" t="inlineStr">
        <is>
          <t>Disclosure Of Credit Risk Exposure [Table]</t>
        </is>
      </c>
    </row>
    <row r="76">
      <c r="A76" s="4" t="inlineStr">
        <is>
          <t>Value to Loan</t>
        </is>
      </c>
      <c r="B76" s="4" t="inlineStr">
        <is>
          <t>5.00%</t>
        </is>
      </c>
      <c r="C76" s="4" t="inlineStr">
        <is>
          <t>4.90%</t>
        </is>
      </c>
    </row>
    <row r="77">
      <c r="A77" s="4" t="inlineStr">
        <is>
          <t>Business Lending [Member] | Greater than zero percentage to twenty five percentage [member] | Non-performing [member]</t>
        </is>
      </c>
    </row>
    <row r="78">
      <c r="A78" s="3" t="inlineStr">
        <is>
          <t>Disclosure Of Credit Risk Exposure [Table]</t>
        </is>
      </c>
    </row>
    <row r="79">
      <c r="A79" s="4" t="inlineStr">
        <is>
          <t>Value to Loan</t>
        </is>
      </c>
      <c r="B79" s="4" t="inlineStr">
        <is>
          <t>5.90%</t>
        </is>
      </c>
      <c r="C79" s="4" t="inlineStr">
        <is>
          <t>5.20%</t>
        </is>
      </c>
    </row>
    <row r="80">
      <c r="A80" s="4" t="inlineStr">
        <is>
          <t>Business Lending [Member] | Greater than twenty five percentage to fifty percentage [member]</t>
        </is>
      </c>
    </row>
    <row r="81">
      <c r="A81" s="3" t="inlineStr">
        <is>
          <t>Disclosure Of Credit Risk Exposure [Table]</t>
        </is>
      </c>
    </row>
    <row r="82">
      <c r="A82" s="4" t="inlineStr">
        <is>
          <t>Value to Loan</t>
        </is>
      </c>
      <c r="B82" s="4" t="inlineStr">
        <is>
          <t>4.00%</t>
        </is>
      </c>
      <c r="C82" s="4" t="inlineStr">
        <is>
          <t>4.20%</t>
        </is>
      </c>
    </row>
    <row r="83">
      <c r="A83" s="4" t="inlineStr">
        <is>
          <t>Business Lending [Member] | Greater than twenty five percentage to fifty percentage [member] | Non-performing [member]</t>
        </is>
      </c>
    </row>
    <row r="84">
      <c r="A84" s="3" t="inlineStr">
        <is>
          <t>Disclosure Of Credit Risk Exposure [Table]</t>
        </is>
      </c>
    </row>
    <row r="85">
      <c r="A85" s="4" t="inlineStr">
        <is>
          <t>Value to Loan</t>
        </is>
      </c>
      <c r="B85" s="4" t="inlineStr">
        <is>
          <t>6.00%</t>
        </is>
      </c>
      <c r="C85" s="4" t="inlineStr">
        <is>
          <t>5.00%</t>
        </is>
      </c>
    </row>
    <row r="86">
      <c r="A86" s="4" t="inlineStr">
        <is>
          <t>Business Lending [Member] | Greater than fifty percentage to seventy five percentage [member]</t>
        </is>
      </c>
    </row>
    <row r="87">
      <c r="A87" s="3" t="inlineStr">
        <is>
          <t>Disclosure Of Credit Risk Exposure [Table]</t>
        </is>
      </c>
    </row>
    <row r="88">
      <c r="A88" s="4" t="inlineStr">
        <is>
          <t>Value to Loan</t>
        </is>
      </c>
      <c r="B88" s="4" t="inlineStr">
        <is>
          <t>3.80%</t>
        </is>
      </c>
      <c r="C88" s="4" t="inlineStr">
        <is>
          <t>4.20%</t>
        </is>
      </c>
    </row>
    <row r="89">
      <c r="A89" s="4" t="inlineStr">
        <is>
          <t>Business Lending [Member] | Greater than fifty percentage to seventy five percentage [member] | Non-performing [member]</t>
        </is>
      </c>
    </row>
    <row r="90">
      <c r="A90" s="3" t="inlineStr">
        <is>
          <t>Disclosure Of Credit Risk Exposure [Table]</t>
        </is>
      </c>
    </row>
    <row r="91">
      <c r="A91" s="4" t="inlineStr">
        <is>
          <t>Value to Loan</t>
        </is>
      </c>
      <c r="B91" s="4" t="inlineStr">
        <is>
          <t>6.00%</t>
        </is>
      </c>
      <c r="C91" s="4" t="inlineStr">
        <is>
          <t>8.50%</t>
        </is>
      </c>
    </row>
    <row r="92">
      <c r="A92" s="4" t="inlineStr">
        <is>
          <t>Business Lending [Member] | Greater than seventy five percentage to less than hundred percentage [member]</t>
        </is>
      </c>
    </row>
    <row r="93">
      <c r="A93" s="3" t="inlineStr">
        <is>
          <t>Disclosure Of Credit Risk Exposure [Table]</t>
        </is>
      </c>
    </row>
    <row r="94">
      <c r="A94" s="4" t="inlineStr">
        <is>
          <t>Value to Loan</t>
        </is>
      </c>
      <c r="B94" s="4" t="inlineStr">
        <is>
          <t>7.30%</t>
        </is>
      </c>
      <c r="C94" s="4" t="inlineStr">
        <is>
          <t>7.90%</t>
        </is>
      </c>
    </row>
    <row r="95">
      <c r="A95" s="4" t="inlineStr">
        <is>
          <t>Business Lending [Member] | Greater than seventy five percentage to less than hundred percentage [member] | Non-performing [member]</t>
        </is>
      </c>
    </row>
    <row r="96">
      <c r="A96" s="3" t="inlineStr">
        <is>
          <t>Disclosure Of Credit Risk Exposure [Table]</t>
        </is>
      </c>
    </row>
    <row r="97">
      <c r="A97" s="4" t="inlineStr">
        <is>
          <t>Value to Loan</t>
        </is>
      </c>
      <c r="B97" s="4" t="inlineStr">
        <is>
          <t>17.20%</t>
        </is>
      </c>
      <c r="C97" s="4" t="inlineStr">
        <is>
          <t>14.20%</t>
        </is>
      </c>
    </row>
    <row r="98">
      <c r="A98" s="4" t="inlineStr">
        <is>
          <t>Business Lending [Member] | Greater than or equal to 100 [member]</t>
        </is>
      </c>
    </row>
    <row r="99">
      <c r="A99" s="3" t="inlineStr">
        <is>
          <t>Disclosure Of Credit Risk Exposure [Table]</t>
        </is>
      </c>
    </row>
    <row r="100">
      <c r="A100" s="4" t="inlineStr">
        <is>
          <t>Value to Loan</t>
        </is>
      </c>
      <c r="B100" s="4" t="inlineStr">
        <is>
          <t>35.50%</t>
        </is>
      </c>
      <c r="C100" s="4" t="inlineStr">
        <is>
          <t>35.70%</t>
        </is>
      </c>
    </row>
    <row r="101">
      <c r="A101" s="4" t="inlineStr">
        <is>
          <t>Business Lending [Member] | Greater than or equal to 100 [member] | Non-performing [member]</t>
        </is>
      </c>
    </row>
    <row r="102">
      <c r="A102" s="3" t="inlineStr">
        <is>
          <t>Disclosure Of Credit Risk Exposure [Table]</t>
        </is>
      </c>
    </row>
    <row r="103">
      <c r="A103" s="4" t="inlineStr">
        <is>
          <t>Value to Loan</t>
        </is>
      </c>
      <c r="B103" s="4" t="inlineStr">
        <is>
          <t>37.40%</t>
        </is>
      </c>
      <c r="C103" s="4" t="inlineStr">
        <is>
          <t>38.10%</t>
        </is>
      </c>
    </row>
    <row r="104">
      <c r="A104" s="4" t="inlineStr">
        <is>
          <t>Business Lending [Member] | Central Banks [Member]</t>
        </is>
      </c>
    </row>
    <row r="105">
      <c r="A105" s="3" t="inlineStr">
        <is>
          <t>Disclosure Of Credit Risk Exposure [Table]</t>
        </is>
      </c>
    </row>
    <row r="106">
      <c r="A106" s="4" t="inlineStr">
        <is>
          <t>Outstandings</t>
        </is>
      </c>
      <c r="B106" s="6" t="n">
        <v>81485</v>
      </c>
      <c r="C106" s="6" t="n">
        <v>79464</v>
      </c>
    </row>
    <row r="107">
      <c r="A107" s="4" t="inlineStr">
        <is>
          <t>Business Lending [Member] | Central Banks [Member] | Mortgages [member]</t>
        </is>
      </c>
    </row>
    <row r="108">
      <c r="A108" s="3" t="inlineStr">
        <is>
          <t>Disclosure Of Credit Risk Exposure [Table]</t>
        </is>
      </c>
    </row>
    <row r="109">
      <c r="A109" s="4" t="inlineStr">
        <is>
          <t>Cover type</t>
        </is>
      </c>
      <c r="C109" s="5" t="n">
        <v>0</v>
      </c>
    </row>
    <row r="110">
      <c r="A110" s="4" t="inlineStr">
        <is>
          <t>Business Lending [Member] | Central Banks [Member] | Financial Collateral [Member]</t>
        </is>
      </c>
    </row>
    <row r="111">
      <c r="A111" s="3" t="inlineStr">
        <is>
          <t>Disclosure Of Credit Risk Exposure [Table]</t>
        </is>
      </c>
    </row>
    <row r="112">
      <c r="A112" s="4" t="inlineStr">
        <is>
          <t>Cover type</t>
        </is>
      </c>
      <c r="B112" s="6" t="n">
        <v>18</v>
      </c>
      <c r="C112" s="5" t="n">
        <v>23</v>
      </c>
    </row>
    <row r="113">
      <c r="A113" s="4" t="inlineStr">
        <is>
          <t>Business Lending [Member] | Central Banks [Member] | Guarantees [member]</t>
        </is>
      </c>
    </row>
    <row r="114">
      <c r="A114" s="3" t="inlineStr">
        <is>
          <t>Disclosure Of Credit Risk Exposure [Table]</t>
        </is>
      </c>
    </row>
    <row r="115">
      <c r="A115" s="4" t="inlineStr">
        <is>
          <t>Cover type</t>
        </is>
      </c>
      <c r="C115" s="5" t="n">
        <v>0</v>
      </c>
    </row>
    <row r="116">
      <c r="A116" s="4" t="inlineStr">
        <is>
          <t>Business Lending [Member] | Central Banks [Member] | Other covers [Member]</t>
        </is>
      </c>
    </row>
    <row r="117">
      <c r="A117" s="3" t="inlineStr">
        <is>
          <t>Disclosure Of Credit Risk Exposure [Table]</t>
        </is>
      </c>
    </row>
    <row r="118">
      <c r="A118" s="4" t="inlineStr">
        <is>
          <t>Cover type</t>
        </is>
      </c>
      <c r="C118" s="6" t="n">
        <v>0</v>
      </c>
    </row>
    <row r="119">
      <c r="A119" s="4" t="inlineStr">
        <is>
          <t>Business Lending [Member] | Central Banks [Member] | No cover [member]</t>
        </is>
      </c>
    </row>
    <row r="120">
      <c r="A120" s="3" t="inlineStr">
        <is>
          <t>Disclosure Of Credit Risk Exposure [Table]</t>
        </is>
      </c>
    </row>
    <row r="121">
      <c r="A121" s="4" t="inlineStr">
        <is>
          <t>Value to Loan</t>
        </is>
      </c>
      <c r="B121" s="4" t="inlineStr">
        <is>
          <t>100.00%</t>
        </is>
      </c>
      <c r="C121" s="4" t="inlineStr">
        <is>
          <t>100.00%</t>
        </is>
      </c>
    </row>
    <row r="122">
      <c r="A122" s="4" t="inlineStr">
        <is>
          <t>Business Lending [Member] | Central Banks [Member] | Greater than zero percentage to twenty five percentage [member]</t>
        </is>
      </c>
    </row>
    <row r="123">
      <c r="A123" s="3" t="inlineStr">
        <is>
          <t>Disclosure Of Credit Risk Exposure [Table]</t>
        </is>
      </c>
    </row>
    <row r="124">
      <c r="A124" s="4" t="inlineStr">
        <is>
          <t>Value to Loan</t>
        </is>
      </c>
      <c r="B124" s="4" t="inlineStr">
        <is>
          <t>0.00%</t>
        </is>
      </c>
      <c r="C124" s="4" t="inlineStr">
        <is>
          <t>0.00%</t>
        </is>
      </c>
    </row>
    <row r="125">
      <c r="A125" s="4" t="inlineStr">
        <is>
          <t>Business Lending [Member] | Central Banks [Member] | Greater than twenty five percentage to fifty percentage [member]</t>
        </is>
      </c>
    </row>
    <row r="126">
      <c r="A126" s="3" t="inlineStr">
        <is>
          <t>Disclosure Of Credit Risk Exposure [Table]</t>
        </is>
      </c>
    </row>
    <row r="127">
      <c r="A127" s="4" t="inlineStr">
        <is>
          <t>Value to Loan</t>
        </is>
      </c>
      <c r="B127" s="4" t="inlineStr">
        <is>
          <t>0.00%</t>
        </is>
      </c>
      <c r="C127" s="4" t="inlineStr">
        <is>
          <t>0.00%</t>
        </is>
      </c>
    </row>
    <row r="128">
      <c r="A128" s="4" t="inlineStr">
        <is>
          <t>Business Lending [Member] | Central Banks [Member] | Greater than fifty percentage to seventy five percentage [member]</t>
        </is>
      </c>
    </row>
    <row r="129">
      <c r="A129" s="3" t="inlineStr">
        <is>
          <t>Disclosure Of Credit Risk Exposure [Table]</t>
        </is>
      </c>
    </row>
    <row r="130">
      <c r="A130" s="4" t="inlineStr">
        <is>
          <t>Value to Loan</t>
        </is>
      </c>
      <c r="B130" s="4" t="inlineStr">
        <is>
          <t>0.00%</t>
        </is>
      </c>
      <c r="C130" s="4" t="inlineStr">
        <is>
          <t>0.00%</t>
        </is>
      </c>
    </row>
    <row r="131">
      <c r="A131" s="4" t="inlineStr">
        <is>
          <t>Business Lending [Member] | Central Banks [Member] | Greater than seventy five percentage to less than hundred percentage [member]</t>
        </is>
      </c>
    </row>
    <row r="132">
      <c r="A132" s="3" t="inlineStr">
        <is>
          <t>Disclosure Of Credit Risk Exposure [Table]</t>
        </is>
      </c>
    </row>
    <row r="133">
      <c r="A133" s="4" t="inlineStr">
        <is>
          <t>Value to Loan</t>
        </is>
      </c>
      <c r="B133" s="4" t="inlineStr">
        <is>
          <t>0.00%</t>
        </is>
      </c>
      <c r="C133" s="4" t="inlineStr">
        <is>
          <t>0.00%</t>
        </is>
      </c>
    </row>
    <row r="134">
      <c r="A134" s="4" t="inlineStr">
        <is>
          <t>Business Lending [Member] | Central Banks [Member] | Greater than or equal to 100 [member]</t>
        </is>
      </c>
    </row>
    <row r="135">
      <c r="A135" s="3" t="inlineStr">
        <is>
          <t>Disclosure Of Credit Risk Exposure [Table]</t>
        </is>
      </c>
    </row>
    <row r="136">
      <c r="A136" s="4" t="inlineStr">
        <is>
          <t>Value to Loan</t>
        </is>
      </c>
      <c r="B136" s="4" t="inlineStr">
        <is>
          <t>0.00%</t>
        </is>
      </c>
      <c r="C136" s="4" t="inlineStr">
        <is>
          <t>0.00%</t>
        </is>
      </c>
    </row>
    <row r="137">
      <c r="A137" s="4" t="inlineStr">
        <is>
          <t>Business Lending [Member] | Real estate [member]</t>
        </is>
      </c>
    </row>
    <row r="138">
      <c r="A138" s="3" t="inlineStr">
        <is>
          <t>Disclosure Of Credit Risk Exposure [Table]</t>
        </is>
      </c>
    </row>
    <row r="139">
      <c r="A139" s="4" t="inlineStr">
        <is>
          <t>Outstandings</t>
        </is>
      </c>
      <c r="B139" s="6" t="n">
        <v>52079</v>
      </c>
      <c r="C139" s="6" t="n">
        <v>52743</v>
      </c>
    </row>
    <row r="140">
      <c r="A140" s="4" t="inlineStr">
        <is>
          <t>Business Lending [Member] | Real estate [member] | Mortgages [member]</t>
        </is>
      </c>
    </row>
    <row r="141">
      <c r="A141" s="3" t="inlineStr">
        <is>
          <t>Disclosure Of Credit Risk Exposure [Table]</t>
        </is>
      </c>
    </row>
    <row r="142">
      <c r="A142" s="4" t="inlineStr">
        <is>
          <t>Cover type</t>
        </is>
      </c>
      <c r="B142" s="5" t="n">
        <v>103229</v>
      </c>
      <c r="C142" s="5" t="n">
        <v>99824</v>
      </c>
    </row>
    <row r="143">
      <c r="A143" s="4" t="inlineStr">
        <is>
          <t>Business Lending [Member] | Real estate [member] | Financial Collateral [Member]</t>
        </is>
      </c>
    </row>
    <row r="144">
      <c r="A144" s="3" t="inlineStr">
        <is>
          <t>Disclosure Of Credit Risk Exposure [Table]</t>
        </is>
      </c>
    </row>
    <row r="145">
      <c r="A145" s="4" t="inlineStr">
        <is>
          <t>Cover type</t>
        </is>
      </c>
      <c r="B145" s="5" t="n">
        <v>1096</v>
      </c>
      <c r="C145" s="5" t="n">
        <v>1176</v>
      </c>
    </row>
    <row r="146">
      <c r="A146" s="4" t="inlineStr">
        <is>
          <t>Business Lending [Member] | Real estate [member] | Guarantees [member]</t>
        </is>
      </c>
    </row>
    <row r="147">
      <c r="A147" s="3" t="inlineStr">
        <is>
          <t>Disclosure Of Credit Risk Exposure [Table]</t>
        </is>
      </c>
    </row>
    <row r="148">
      <c r="A148" s="4" t="inlineStr">
        <is>
          <t>Cover type</t>
        </is>
      </c>
      <c r="B148" s="5" t="n">
        <v>6956</v>
      </c>
      <c r="C148" s="5" t="n">
        <v>6644</v>
      </c>
    </row>
    <row r="149">
      <c r="A149" s="4" t="inlineStr">
        <is>
          <t>Business Lending [Member] | Real estate [member] | Other covers [Member]</t>
        </is>
      </c>
    </row>
    <row r="150">
      <c r="A150" s="3" t="inlineStr">
        <is>
          <t>Disclosure Of Credit Risk Exposure [Table]</t>
        </is>
      </c>
    </row>
    <row r="151">
      <c r="A151" s="4" t="inlineStr">
        <is>
          <t>Cover type</t>
        </is>
      </c>
      <c r="B151" s="6" t="n">
        <v>32670</v>
      </c>
      <c r="C151" s="6" t="n">
        <v>28378</v>
      </c>
    </row>
    <row r="152">
      <c r="A152" s="4" t="inlineStr">
        <is>
          <t>Business Lending [Member] | Real estate [member] | No cover [member]</t>
        </is>
      </c>
    </row>
    <row r="153">
      <c r="A153" s="3" t="inlineStr">
        <is>
          <t>Disclosure Of Credit Risk Exposure [Table]</t>
        </is>
      </c>
    </row>
    <row r="154">
      <c r="A154" s="4" t="inlineStr">
        <is>
          <t>Value to Loan</t>
        </is>
      </c>
      <c r="B154" s="4" t="inlineStr">
        <is>
          <t>3.60%</t>
        </is>
      </c>
      <c r="C154" s="4" t="inlineStr">
        <is>
          <t>3.30%</t>
        </is>
      </c>
    </row>
    <row r="155">
      <c r="A155" s="4" t="inlineStr">
        <is>
          <t>Business Lending [Member] | Real estate [member] | Greater than zero percentage to twenty five percentage [member]</t>
        </is>
      </c>
    </row>
    <row r="156">
      <c r="A156" s="3" t="inlineStr">
        <is>
          <t>Disclosure Of Credit Risk Exposure [Table]</t>
        </is>
      </c>
    </row>
    <row r="157">
      <c r="A157" s="4" t="inlineStr">
        <is>
          <t>Value to Loan</t>
        </is>
      </c>
      <c r="B157" s="4" t="inlineStr">
        <is>
          <t>0.70%</t>
        </is>
      </c>
      <c r="C157" s="4" t="inlineStr">
        <is>
          <t>0.70%</t>
        </is>
      </c>
    </row>
    <row r="158">
      <c r="A158" s="4" t="inlineStr">
        <is>
          <t>Business Lending [Member] | Real estate [member] | Greater than twenty five percentage to fifty percentage [member]</t>
        </is>
      </c>
    </row>
    <row r="159">
      <c r="A159" s="3" t="inlineStr">
        <is>
          <t>Disclosure Of Credit Risk Exposure [Table]</t>
        </is>
      </c>
    </row>
    <row r="160">
      <c r="A160" s="4" t="inlineStr">
        <is>
          <t>Value to Loan</t>
        </is>
      </c>
      <c r="B160" s="4" t="inlineStr">
        <is>
          <t>2.30%</t>
        </is>
      </c>
      <c r="C160" s="4" t="inlineStr">
        <is>
          <t>2.10%</t>
        </is>
      </c>
    </row>
    <row r="161">
      <c r="A161" s="4" t="inlineStr">
        <is>
          <t>Business Lending [Member] | Real estate [member] | Greater than fifty percentage to seventy five percentage [member]</t>
        </is>
      </c>
    </row>
    <row r="162">
      <c r="A162" s="3" t="inlineStr">
        <is>
          <t>Disclosure Of Credit Risk Exposure [Table]</t>
        </is>
      </c>
    </row>
    <row r="163">
      <c r="A163" s="4" t="inlineStr">
        <is>
          <t>Value to Loan</t>
        </is>
      </c>
      <c r="B163" s="4" t="inlineStr">
        <is>
          <t>0.90%</t>
        </is>
      </c>
      <c r="C163" s="4" t="inlineStr">
        <is>
          <t>1.50%</t>
        </is>
      </c>
    </row>
    <row r="164">
      <c r="A164" s="4" t="inlineStr">
        <is>
          <t>Business Lending [Member] | Real estate [member] | Greater than seventy five percentage to less than hundred percentage [member]</t>
        </is>
      </c>
    </row>
    <row r="165">
      <c r="A165" s="3" t="inlineStr">
        <is>
          <t>Disclosure Of Credit Risk Exposure [Table]</t>
        </is>
      </c>
    </row>
    <row r="166">
      <c r="A166" s="4" t="inlineStr">
        <is>
          <t>Value to Loan</t>
        </is>
      </c>
      <c r="B166" s="4" t="inlineStr">
        <is>
          <t>4.90%</t>
        </is>
      </c>
      <c r="C166" s="4" t="inlineStr">
        <is>
          <t>7.40%</t>
        </is>
      </c>
    </row>
    <row r="167">
      <c r="A167" s="4" t="inlineStr">
        <is>
          <t>Business Lending [Member] | Real estate [member] | Greater than or equal to 100 [member]</t>
        </is>
      </c>
    </row>
    <row r="168">
      <c r="A168" s="3" t="inlineStr">
        <is>
          <t>Disclosure Of Credit Risk Exposure [Table]</t>
        </is>
      </c>
    </row>
    <row r="169">
      <c r="A169" s="4" t="inlineStr">
        <is>
          <t>Value to Loan</t>
        </is>
      </c>
      <c r="B169" s="4" t="inlineStr">
        <is>
          <t>87.70%</t>
        </is>
      </c>
      <c r="C169" s="4" t="inlineStr">
        <is>
          <t>85.10%</t>
        </is>
      </c>
    </row>
    <row r="170">
      <c r="A170" s="4" t="inlineStr">
        <is>
          <t>Business Lending [Member] | Natural resources [Member]</t>
        </is>
      </c>
    </row>
    <row r="171">
      <c r="A171" s="3" t="inlineStr">
        <is>
          <t>Disclosure Of Credit Risk Exposure [Table]</t>
        </is>
      </c>
    </row>
    <row r="172">
      <c r="A172" s="4" t="inlineStr">
        <is>
          <t>Outstandings</t>
        </is>
      </c>
      <c r="B172" s="6" t="n">
        <v>50451</v>
      </c>
      <c r="C172" s="6" t="n">
        <v>43209</v>
      </c>
    </row>
    <row r="173">
      <c r="A173" s="4" t="inlineStr">
        <is>
          <t>Business Lending [Member] | Natural resources [Member] | Mortgages [member]</t>
        </is>
      </c>
    </row>
    <row r="174">
      <c r="A174" s="3" t="inlineStr">
        <is>
          <t>Disclosure Of Credit Risk Exposure [Table]</t>
        </is>
      </c>
    </row>
    <row r="175">
      <c r="A175" s="4" t="inlineStr">
        <is>
          <t>Cover type</t>
        </is>
      </c>
      <c r="B175" s="5" t="n">
        <v>1221</v>
      </c>
      <c r="C175" s="5" t="n">
        <v>1453</v>
      </c>
    </row>
    <row r="176">
      <c r="A176" s="4" t="inlineStr">
        <is>
          <t>Business Lending [Member] | Natural resources [Member] | Financial Collateral [Member]</t>
        </is>
      </c>
    </row>
    <row r="177">
      <c r="A177" s="3" t="inlineStr">
        <is>
          <t>Disclosure Of Credit Risk Exposure [Table]</t>
        </is>
      </c>
    </row>
    <row r="178">
      <c r="A178" s="4" t="inlineStr">
        <is>
          <t>Cover type</t>
        </is>
      </c>
      <c r="B178" s="5" t="n">
        <v>2470</v>
      </c>
      <c r="C178" s="5" t="n">
        <v>2192</v>
      </c>
    </row>
    <row r="179">
      <c r="A179" s="4" t="inlineStr">
        <is>
          <t>Business Lending [Member] | Natural resources [Member] | Guarantees [member]</t>
        </is>
      </c>
    </row>
    <row r="180">
      <c r="A180" s="3" t="inlineStr">
        <is>
          <t>Disclosure Of Credit Risk Exposure [Table]</t>
        </is>
      </c>
    </row>
    <row r="181">
      <c r="A181" s="4" t="inlineStr">
        <is>
          <t>Cover type</t>
        </is>
      </c>
      <c r="B181" s="5" t="n">
        <v>29319</v>
      </c>
      <c r="C181" s="5" t="n">
        <v>23503</v>
      </c>
    </row>
    <row r="182">
      <c r="A182" s="4" t="inlineStr">
        <is>
          <t>Business Lending [Member] | Natural resources [Member] | Other covers [Member]</t>
        </is>
      </c>
    </row>
    <row r="183">
      <c r="A183" s="3" t="inlineStr">
        <is>
          <t>Disclosure Of Credit Risk Exposure [Table]</t>
        </is>
      </c>
    </row>
    <row r="184">
      <c r="A184" s="4" t="inlineStr">
        <is>
          <t>Cover type</t>
        </is>
      </c>
      <c r="B184" s="6" t="n">
        <v>33451</v>
      </c>
      <c r="C184" s="6" t="n">
        <v>35739</v>
      </c>
    </row>
    <row r="185">
      <c r="A185" s="4" t="inlineStr">
        <is>
          <t>Business Lending [Member] | Natural resources [Member] | No cover [member]</t>
        </is>
      </c>
    </row>
    <row r="186">
      <c r="A186" s="3" t="inlineStr">
        <is>
          <t>Disclosure Of Credit Risk Exposure [Table]</t>
        </is>
      </c>
    </row>
    <row r="187">
      <c r="A187" s="4" t="inlineStr">
        <is>
          <t>Value to Loan</t>
        </is>
      </c>
      <c r="B187" s="4" t="inlineStr">
        <is>
          <t>28.90%</t>
        </is>
      </c>
      <c r="C187" s="4" t="inlineStr">
        <is>
          <t>24.50%</t>
        </is>
      </c>
    </row>
    <row r="188">
      <c r="A188" s="4" t="inlineStr">
        <is>
          <t>Business Lending [Member] | Natural resources [Member] | Greater than zero percentage to twenty five percentage [member]</t>
        </is>
      </c>
    </row>
    <row r="189">
      <c r="A189" s="3" t="inlineStr">
        <is>
          <t>Disclosure Of Credit Risk Exposure [Table]</t>
        </is>
      </c>
    </row>
    <row r="190">
      <c r="A190" s="4" t="inlineStr">
        <is>
          <t>Value to Loan</t>
        </is>
      </c>
      <c r="B190" s="4" t="inlineStr">
        <is>
          <t>14.20%</t>
        </is>
      </c>
      <c r="C190" s="4" t="inlineStr">
        <is>
          <t>14.40%</t>
        </is>
      </c>
    </row>
    <row r="191">
      <c r="A191" s="4" t="inlineStr">
        <is>
          <t>Business Lending [Member] | Natural resources [Member] | Greater than twenty five percentage to fifty percentage [member]</t>
        </is>
      </c>
    </row>
    <row r="192">
      <c r="A192" s="3" t="inlineStr">
        <is>
          <t>Disclosure Of Credit Risk Exposure [Table]</t>
        </is>
      </c>
    </row>
    <row r="193">
      <c r="A193" s="4" t="inlineStr">
        <is>
          <t>Value to Loan</t>
        </is>
      </c>
      <c r="B193" s="4" t="inlineStr">
        <is>
          <t>13.70%</t>
        </is>
      </c>
      <c r="C193" s="4" t="inlineStr">
        <is>
          <t>13.00%</t>
        </is>
      </c>
    </row>
    <row r="194">
      <c r="A194" s="4" t="inlineStr">
        <is>
          <t>Business Lending [Member] | Natural resources [Member] | Greater than fifty percentage to seventy five percentage [member]</t>
        </is>
      </c>
    </row>
    <row r="195">
      <c r="A195" s="3" t="inlineStr">
        <is>
          <t>Disclosure Of Credit Risk Exposure [Table]</t>
        </is>
      </c>
    </row>
    <row r="196">
      <c r="A196" s="4" t="inlineStr">
        <is>
          <t>Value to Loan</t>
        </is>
      </c>
      <c r="B196" s="4" t="inlineStr">
        <is>
          <t>8.90%</t>
        </is>
      </c>
      <c r="C196" s="4" t="inlineStr">
        <is>
          <t>7.20%</t>
        </is>
      </c>
    </row>
    <row r="197">
      <c r="A197" s="4" t="inlineStr">
        <is>
          <t>Business Lending [Member] | Natural resources [Member] | Greater than seventy five percentage to less than hundred percentage [member]</t>
        </is>
      </c>
    </row>
    <row r="198">
      <c r="A198" s="3" t="inlineStr">
        <is>
          <t>Disclosure Of Credit Risk Exposure [Table]</t>
        </is>
      </c>
    </row>
    <row r="199">
      <c r="A199" s="4" t="inlineStr">
        <is>
          <t>Value to Loan</t>
        </is>
      </c>
      <c r="B199" s="4" t="inlineStr">
        <is>
          <t>11.10%</t>
        </is>
      </c>
      <c r="C199" s="4" t="inlineStr">
        <is>
          <t>15.90%</t>
        </is>
      </c>
    </row>
    <row r="200">
      <c r="A200" s="4" t="inlineStr">
        <is>
          <t>Business Lending [Member] | Natural resources [Member] | Greater than or equal to 100 [member]</t>
        </is>
      </c>
    </row>
    <row r="201">
      <c r="A201" s="3" t="inlineStr">
        <is>
          <t>Disclosure Of Credit Risk Exposure [Table]</t>
        </is>
      </c>
    </row>
    <row r="202">
      <c r="A202" s="4" t="inlineStr">
        <is>
          <t>Value to Loan</t>
        </is>
      </c>
      <c r="B202" s="4" t="inlineStr">
        <is>
          <t>23.20%</t>
        </is>
      </c>
      <c r="C202" s="4" t="inlineStr">
        <is>
          <t>25.00%</t>
        </is>
      </c>
    </row>
    <row r="203">
      <c r="A203" s="4" t="inlineStr">
        <is>
          <t>Business Lending [Member] | Transportation &amp; Logistics [member]</t>
        </is>
      </c>
    </row>
    <row r="204">
      <c r="A204" s="3" t="inlineStr">
        <is>
          <t>Disclosure Of Credit Risk Exposure [Table]</t>
        </is>
      </c>
    </row>
    <row r="205">
      <c r="A205" s="4" t="inlineStr">
        <is>
          <t>Outstandings</t>
        </is>
      </c>
      <c r="B205" s="6" t="n">
        <v>28184</v>
      </c>
      <c r="C205" s="6" t="n">
        <v>22225</v>
      </c>
    </row>
    <row r="206">
      <c r="A206" s="4" t="inlineStr">
        <is>
          <t>Business Lending [Member] | Transportation &amp; Logistics [member] | Mortgages [member]</t>
        </is>
      </c>
    </row>
    <row r="207">
      <c r="A207" s="3" t="inlineStr">
        <is>
          <t>Disclosure Of Credit Risk Exposure [Table]</t>
        </is>
      </c>
    </row>
    <row r="208">
      <c r="A208" s="4" t="inlineStr">
        <is>
          <t>Cover type</t>
        </is>
      </c>
      <c r="B208" s="5" t="n">
        <v>3602</v>
      </c>
      <c r="C208" s="5" t="n">
        <v>1139</v>
      </c>
    </row>
    <row r="209">
      <c r="A209" s="4" t="inlineStr">
        <is>
          <t>Business Lending [Member] | Transportation &amp; Logistics [member] | Financial Collateral [Member]</t>
        </is>
      </c>
    </row>
    <row r="210">
      <c r="A210" s="3" t="inlineStr">
        <is>
          <t>Disclosure Of Credit Risk Exposure [Table]</t>
        </is>
      </c>
    </row>
    <row r="211">
      <c r="A211" s="4" t="inlineStr">
        <is>
          <t>Cover type</t>
        </is>
      </c>
      <c r="B211" s="5" t="n">
        <v>171</v>
      </c>
      <c r="C211" s="5" t="n">
        <v>10771</v>
      </c>
    </row>
    <row r="212">
      <c r="A212" s="4" t="inlineStr">
        <is>
          <t>Business Lending [Member] | Transportation &amp; Logistics [member] | Guarantees [member]</t>
        </is>
      </c>
    </row>
    <row r="213">
      <c r="A213" s="3" t="inlineStr">
        <is>
          <t>Disclosure Of Credit Risk Exposure [Table]</t>
        </is>
      </c>
    </row>
    <row r="214">
      <c r="A214" s="4" t="inlineStr">
        <is>
          <t>Cover type</t>
        </is>
      </c>
      <c r="B214" s="5" t="n">
        <v>8803</v>
      </c>
      <c r="C214" s="5" t="n">
        <v>3766</v>
      </c>
    </row>
    <row r="215">
      <c r="A215" s="4" t="inlineStr">
        <is>
          <t>Business Lending [Member] | Transportation &amp; Logistics [member] | Other covers [Member]</t>
        </is>
      </c>
    </row>
    <row r="216">
      <c r="A216" s="3" t="inlineStr">
        <is>
          <t>Disclosure Of Credit Risk Exposure [Table]</t>
        </is>
      </c>
    </row>
    <row r="217">
      <c r="A217" s="4" t="inlineStr">
        <is>
          <t>Cover type</t>
        </is>
      </c>
      <c r="B217" s="6" t="n">
        <v>44881</v>
      </c>
      <c r="C217" s="6" t="n">
        <v>46286</v>
      </c>
    </row>
    <row r="218">
      <c r="A218" s="4" t="inlineStr">
        <is>
          <t>Business Lending [Member] | Transportation &amp; Logistics [member] | No cover [member]</t>
        </is>
      </c>
    </row>
    <row r="219">
      <c r="A219" s="3" t="inlineStr">
        <is>
          <t>Disclosure Of Credit Risk Exposure [Table]</t>
        </is>
      </c>
    </row>
    <row r="220">
      <c r="A220" s="4" t="inlineStr">
        <is>
          <t>Value to Loan</t>
        </is>
      </c>
      <c r="B220" s="4" t="inlineStr">
        <is>
          <t>16.10%</t>
        </is>
      </c>
      <c r="C220" s="4" t="inlineStr">
        <is>
          <t>42.90%</t>
        </is>
      </c>
    </row>
    <row r="221">
      <c r="A221" s="4" t="inlineStr">
        <is>
          <t>Business Lending [Member] | Transportation &amp; Logistics [member] | Greater than zero percentage to twenty five percentage [member]</t>
        </is>
      </c>
    </row>
    <row r="222">
      <c r="A222" s="3" t="inlineStr">
        <is>
          <t>Disclosure Of Credit Risk Exposure [Table]</t>
        </is>
      </c>
    </row>
    <row r="223">
      <c r="A223" s="4" t="inlineStr">
        <is>
          <t>Value to Loan</t>
        </is>
      </c>
      <c r="B223" s="4" t="inlineStr">
        <is>
          <t>6.40%</t>
        </is>
      </c>
      <c r="C223" s="4" t="inlineStr">
        <is>
          <t>3.50%</t>
        </is>
      </c>
    </row>
    <row r="224">
      <c r="A224" s="4" t="inlineStr">
        <is>
          <t>Business Lending [Member] | Transportation &amp; Logistics [member] | Greater than twenty five percentage to fifty percentage [member]</t>
        </is>
      </c>
    </row>
    <row r="225">
      <c r="A225" s="3" t="inlineStr">
        <is>
          <t>Disclosure Of Credit Risk Exposure [Table]</t>
        </is>
      </c>
    </row>
    <row r="226">
      <c r="A226" s="4" t="inlineStr">
        <is>
          <t>Value to Loan</t>
        </is>
      </c>
      <c r="B226" s="4" t="inlineStr">
        <is>
          <t>2.10%</t>
        </is>
      </c>
      <c r="C226" s="4" t="inlineStr">
        <is>
          <t>2.30%</t>
        </is>
      </c>
    </row>
    <row r="227">
      <c r="A227" s="4" t="inlineStr">
        <is>
          <t>Business Lending [Member] | Transportation &amp; Logistics [member] | Greater than fifty percentage to seventy five percentage [member]</t>
        </is>
      </c>
    </row>
    <row r="228">
      <c r="A228" s="3" t="inlineStr">
        <is>
          <t>Disclosure Of Credit Risk Exposure [Table]</t>
        </is>
      </c>
    </row>
    <row r="229">
      <c r="A229" s="4" t="inlineStr">
        <is>
          <t>Value to Loan</t>
        </is>
      </c>
      <c r="B229" s="4" t="inlineStr">
        <is>
          <t>4.50%</t>
        </is>
      </c>
      <c r="C229" s="4" t="inlineStr">
        <is>
          <t>3.60%</t>
        </is>
      </c>
    </row>
    <row r="230">
      <c r="A230" s="4" t="inlineStr">
        <is>
          <t>Business Lending [Member] | Transportation &amp; Logistics [member] | Greater than seventy five percentage to less than hundred percentage [member]</t>
        </is>
      </c>
    </row>
    <row r="231">
      <c r="A231" s="3" t="inlineStr">
        <is>
          <t>Disclosure Of Credit Risk Exposure [Table]</t>
        </is>
      </c>
    </row>
    <row r="232">
      <c r="A232" s="4" t="inlineStr">
        <is>
          <t>Value to Loan</t>
        </is>
      </c>
      <c r="B232" s="4" t="inlineStr">
        <is>
          <t>12.20%</t>
        </is>
      </c>
      <c r="C232" s="4" t="inlineStr">
        <is>
          <t>4.60%</t>
        </is>
      </c>
    </row>
    <row r="233">
      <c r="A233" s="4" t="inlineStr">
        <is>
          <t>Business Lending [Member] | Transportation &amp; Logistics [member] | Greater than or equal to 100 [member]</t>
        </is>
      </c>
    </row>
    <row r="234">
      <c r="A234" s="3" t="inlineStr">
        <is>
          <t>Disclosure Of Credit Risk Exposure [Table]</t>
        </is>
      </c>
    </row>
    <row r="235">
      <c r="A235" s="4" t="inlineStr">
        <is>
          <t>Value to Loan</t>
        </is>
      </c>
      <c r="B235" s="4" t="inlineStr">
        <is>
          <t>58.70%</t>
        </is>
      </c>
      <c r="C235" s="4" t="inlineStr">
        <is>
          <t>43.20%</t>
        </is>
      </c>
    </row>
    <row r="236">
      <c r="A236" s="4" t="inlineStr">
        <is>
          <t>Business Lending [Member] | Non-Bank Financial Institutions [member]</t>
        </is>
      </c>
    </row>
    <row r="237">
      <c r="A237" s="3" t="inlineStr">
        <is>
          <t>Disclosure Of Credit Risk Exposure [Table]</t>
        </is>
      </c>
    </row>
    <row r="238">
      <c r="A238" s="4" t="inlineStr">
        <is>
          <t>Outstandings</t>
        </is>
      </c>
      <c r="B238" s="6" t="n">
        <v>25656</v>
      </c>
      <c r="C238" s="6" t="n">
        <v>27395</v>
      </c>
    </row>
    <row r="239">
      <c r="A239" s="4" t="inlineStr">
        <is>
          <t>Business Lending [Member] | Non-Bank Financial Institutions [member] | Mortgages [member]</t>
        </is>
      </c>
    </row>
    <row r="240">
      <c r="A240" s="3" t="inlineStr">
        <is>
          <t>Disclosure Of Credit Risk Exposure [Table]</t>
        </is>
      </c>
    </row>
    <row r="241">
      <c r="A241" s="4" t="inlineStr">
        <is>
          <t>Cover type</t>
        </is>
      </c>
      <c r="B241" s="5" t="n">
        <v>1105</v>
      </c>
      <c r="C241" s="5" t="n">
        <v>7251</v>
      </c>
    </row>
    <row r="242">
      <c r="A242" s="4" t="inlineStr">
        <is>
          <t>Business Lending [Member] | Non-Bank Financial Institutions [member] | Financial Collateral [Member]</t>
        </is>
      </c>
    </row>
    <row r="243">
      <c r="A243" s="3" t="inlineStr">
        <is>
          <t>Disclosure Of Credit Risk Exposure [Table]</t>
        </is>
      </c>
    </row>
    <row r="244">
      <c r="A244" s="4" t="inlineStr">
        <is>
          <t>Cover type</t>
        </is>
      </c>
      <c r="B244" s="5" t="n">
        <v>13330</v>
      </c>
      <c r="C244" s="5" t="n">
        <v>182</v>
      </c>
    </row>
    <row r="245">
      <c r="A245" s="4" t="inlineStr">
        <is>
          <t>Business Lending [Member] | Non-Bank Financial Institutions [member] | Guarantees [member]</t>
        </is>
      </c>
    </row>
    <row r="246">
      <c r="A246" s="3" t="inlineStr">
        <is>
          <t>Disclosure Of Credit Risk Exposure [Table]</t>
        </is>
      </c>
    </row>
    <row r="247">
      <c r="A247" s="4" t="inlineStr">
        <is>
          <t>Cover type</t>
        </is>
      </c>
      <c r="B247" s="5" t="n">
        <v>3970</v>
      </c>
      <c r="C247" s="5" t="n">
        <v>7487</v>
      </c>
    </row>
    <row r="248">
      <c r="A248" s="4" t="inlineStr">
        <is>
          <t>Business Lending [Member] | Non-Bank Financial Institutions [member] | Other covers [Member]</t>
        </is>
      </c>
    </row>
    <row r="249">
      <c r="A249" s="3" t="inlineStr">
        <is>
          <t>Disclosure Of Credit Risk Exposure [Table]</t>
        </is>
      </c>
    </row>
    <row r="250">
      <c r="A250" s="4" t="inlineStr">
        <is>
          <t>Cover type</t>
        </is>
      </c>
      <c r="B250" s="6" t="n">
        <v>52196</v>
      </c>
      <c r="C250" s="6" t="n">
        <v>37220</v>
      </c>
    </row>
    <row r="251">
      <c r="A251" s="4" t="inlineStr">
        <is>
          <t>Business Lending [Member] | Non-Bank Financial Institutions [member] | No cover [member]</t>
        </is>
      </c>
    </row>
    <row r="252">
      <c r="A252" s="3" t="inlineStr">
        <is>
          <t>Disclosure Of Credit Risk Exposure [Table]</t>
        </is>
      </c>
    </row>
    <row r="253">
      <c r="A253" s="4" t="inlineStr">
        <is>
          <t>Value to Loan</t>
        </is>
      </c>
      <c r="B253" s="4" t="inlineStr">
        <is>
          <t>40.20%</t>
        </is>
      </c>
      <c r="C253" s="4" t="inlineStr">
        <is>
          <t>18.20%</t>
        </is>
      </c>
    </row>
    <row r="254">
      <c r="A254" s="4" t="inlineStr">
        <is>
          <t>Business Lending [Member] | Non-Bank Financial Institutions [member] | Greater than zero percentage to twenty five percentage [member]</t>
        </is>
      </c>
    </row>
    <row r="255">
      <c r="A255" s="3" t="inlineStr">
        <is>
          <t>Disclosure Of Credit Risk Exposure [Table]</t>
        </is>
      </c>
    </row>
    <row r="256">
      <c r="A256" s="4" t="inlineStr">
        <is>
          <t>Value to Loan</t>
        </is>
      </c>
      <c r="B256" s="4" t="inlineStr">
        <is>
          <t>4.80%</t>
        </is>
      </c>
      <c r="C256" s="4" t="inlineStr">
        <is>
          <t>5.10%</t>
        </is>
      </c>
    </row>
    <row r="257">
      <c r="A257" s="4" t="inlineStr">
        <is>
          <t>Business Lending [Member] | Non-Bank Financial Institutions [member] | Greater than twenty five percentage to fifty percentage [member]</t>
        </is>
      </c>
    </row>
    <row r="258">
      <c r="A258" s="3" t="inlineStr">
        <is>
          <t>Disclosure Of Credit Risk Exposure [Table]</t>
        </is>
      </c>
    </row>
    <row r="259">
      <c r="A259" s="4" t="inlineStr">
        <is>
          <t>Value to Loan</t>
        </is>
      </c>
      <c r="B259" s="4" t="inlineStr">
        <is>
          <t>0.40%</t>
        </is>
      </c>
      <c r="C259" s="4" t="inlineStr">
        <is>
          <t>2.40%</t>
        </is>
      </c>
    </row>
    <row r="260">
      <c r="A260" s="4" t="inlineStr">
        <is>
          <t>Business Lending [Member] | Non-Bank Financial Institutions [member] | Greater than fifty percentage to seventy five percentage [member]</t>
        </is>
      </c>
    </row>
    <row r="261">
      <c r="A261" s="3" t="inlineStr">
        <is>
          <t>Disclosure Of Credit Risk Exposure [Table]</t>
        </is>
      </c>
    </row>
    <row r="262">
      <c r="A262" s="4" t="inlineStr">
        <is>
          <t>Value to Loan</t>
        </is>
      </c>
      <c r="B262" s="4" t="inlineStr">
        <is>
          <t>2.30%</t>
        </is>
      </c>
      <c r="C262" s="4" t="inlineStr">
        <is>
          <t>3.90%</t>
        </is>
      </c>
    </row>
    <row r="263">
      <c r="A263" s="4" t="inlineStr">
        <is>
          <t>Business Lending [Member] | Non-Bank Financial Institutions [member] | Greater than seventy five percentage to less than hundred percentage [member]</t>
        </is>
      </c>
    </row>
    <row r="264">
      <c r="A264" s="3" t="inlineStr">
        <is>
          <t>Disclosure Of Credit Risk Exposure [Table]</t>
        </is>
      </c>
    </row>
    <row r="265">
      <c r="A265" s="4" t="inlineStr">
        <is>
          <t>Value to Loan</t>
        </is>
      </c>
      <c r="B265" s="4" t="inlineStr">
        <is>
          <t>6.50%</t>
        </is>
      </c>
      <c r="C265" s="4" t="inlineStr">
        <is>
          <t>11.70%</t>
        </is>
      </c>
    </row>
    <row r="266">
      <c r="A266" s="4" t="inlineStr">
        <is>
          <t>Business Lending [Member] | Non-Bank Financial Institutions [member] | Greater than or equal to 100 [member]</t>
        </is>
      </c>
    </row>
    <row r="267">
      <c r="A267" s="3" t="inlineStr">
        <is>
          <t>Disclosure Of Credit Risk Exposure [Table]</t>
        </is>
      </c>
    </row>
    <row r="268">
      <c r="A268" s="4" t="inlineStr">
        <is>
          <t>Value to Loan</t>
        </is>
      </c>
      <c r="B268" s="4" t="inlineStr">
        <is>
          <t>45.80%</t>
        </is>
      </c>
      <c r="C268" s="4" t="inlineStr">
        <is>
          <t>58.80%</t>
        </is>
      </c>
    </row>
    <row r="269">
      <c r="A269" s="4" t="inlineStr">
        <is>
          <t>Business Lending [Member] | Food, Beverages &amp; Personal Care [member]</t>
        </is>
      </c>
    </row>
    <row r="270">
      <c r="A270" s="3" t="inlineStr">
        <is>
          <t>Disclosure Of Credit Risk Exposure [Table]</t>
        </is>
      </c>
    </row>
    <row r="271">
      <c r="A271" s="4" t="inlineStr">
        <is>
          <t>Outstandings</t>
        </is>
      </c>
      <c r="B271" s="6" t="n">
        <v>20277</v>
      </c>
      <c r="C271" s="6" t="n">
        <v>20594</v>
      </c>
    </row>
    <row r="272">
      <c r="A272" s="4" t="inlineStr">
        <is>
          <t>Business Lending [Member] | Food, Beverages &amp; Personal Care [member] | Mortgages [member]</t>
        </is>
      </c>
    </row>
    <row r="273">
      <c r="A273" s="3" t="inlineStr">
        <is>
          <t>Disclosure Of Credit Risk Exposure [Table]</t>
        </is>
      </c>
    </row>
    <row r="274">
      <c r="A274" s="4" t="inlineStr">
        <is>
          <t>Cover type</t>
        </is>
      </c>
      <c r="B274" s="5" t="n">
        <v>8846</v>
      </c>
      <c r="C274" s="5" t="n">
        <v>8346</v>
      </c>
    </row>
    <row r="275">
      <c r="A275" s="4" t="inlineStr">
        <is>
          <t>Business Lending [Member] | Food, Beverages &amp; Personal Care [member] | Financial Collateral [Member]</t>
        </is>
      </c>
    </row>
    <row r="276">
      <c r="A276" s="3" t="inlineStr">
        <is>
          <t>Disclosure Of Credit Risk Exposure [Table]</t>
        </is>
      </c>
    </row>
    <row r="277">
      <c r="A277" s="4" t="inlineStr">
        <is>
          <t>Cover type</t>
        </is>
      </c>
      <c r="B277" s="5" t="n">
        <v>440</v>
      </c>
      <c r="C277" s="5" t="n">
        <v>430</v>
      </c>
    </row>
    <row r="278">
      <c r="A278" s="4" t="inlineStr">
        <is>
          <t>Business Lending [Member] | Food, Beverages &amp; Personal Care [member] | Guarantees [member]</t>
        </is>
      </c>
    </row>
    <row r="279">
      <c r="A279" s="3" t="inlineStr">
        <is>
          <t>Disclosure Of Credit Risk Exposure [Table]</t>
        </is>
      </c>
    </row>
    <row r="280">
      <c r="A280" s="4" t="inlineStr">
        <is>
          <t>Cover type</t>
        </is>
      </c>
      <c r="B280" s="5" t="n">
        <v>12658</v>
      </c>
      <c r="C280" s="5" t="n">
        <v>9473</v>
      </c>
    </row>
    <row r="281">
      <c r="A281" s="4" t="inlineStr">
        <is>
          <t>Business Lending [Member] | Food, Beverages &amp; Personal Care [member] | Other covers [Member]</t>
        </is>
      </c>
    </row>
    <row r="282">
      <c r="A282" s="3" t="inlineStr">
        <is>
          <t>Disclosure Of Credit Risk Exposure [Table]</t>
        </is>
      </c>
    </row>
    <row r="283">
      <c r="A283" s="4" t="inlineStr">
        <is>
          <t>Cover type</t>
        </is>
      </c>
      <c r="B283" s="6" t="n">
        <v>39597</v>
      </c>
      <c r="C283" s="6" t="n">
        <v>33918</v>
      </c>
    </row>
    <row r="284">
      <c r="A284" s="4" t="inlineStr">
        <is>
          <t>Business Lending [Member] | Food, Beverages &amp; Personal Care [member] | No cover [member]</t>
        </is>
      </c>
    </row>
    <row r="285">
      <c r="A285" s="3" t="inlineStr">
        <is>
          <t>Disclosure Of Credit Risk Exposure [Table]</t>
        </is>
      </c>
    </row>
    <row r="286">
      <c r="A286" s="4" t="inlineStr">
        <is>
          <t>Value to Loan</t>
        </is>
      </c>
      <c r="B286" s="4" t="inlineStr">
        <is>
          <t>22.90%</t>
        </is>
      </c>
      <c r="C286" s="4" t="inlineStr">
        <is>
          <t>25.00%</t>
        </is>
      </c>
    </row>
    <row r="287">
      <c r="A287" s="4" t="inlineStr">
        <is>
          <t>Business Lending [Member] | Food, Beverages &amp; Personal Care [member] | Greater than zero percentage to twenty five percentage [member]</t>
        </is>
      </c>
    </row>
    <row r="288">
      <c r="A288" s="3" t="inlineStr">
        <is>
          <t>Disclosure Of Credit Risk Exposure [Table]</t>
        </is>
      </c>
    </row>
    <row r="289">
      <c r="A289" s="4" t="inlineStr">
        <is>
          <t>Value to Loan</t>
        </is>
      </c>
      <c r="B289" s="4" t="inlineStr">
        <is>
          <t>4.60%</t>
        </is>
      </c>
      <c r="C289" s="4" t="inlineStr">
        <is>
          <t>5.10%</t>
        </is>
      </c>
    </row>
    <row r="290">
      <c r="A290" s="4" t="inlineStr">
        <is>
          <t>Business Lending [Member] | Food, Beverages &amp; Personal Care [member] | Greater than twenty five percentage to fifty percentage [member]</t>
        </is>
      </c>
    </row>
    <row r="291">
      <c r="A291" s="3" t="inlineStr">
        <is>
          <t>Disclosure Of Credit Risk Exposure [Table]</t>
        </is>
      </c>
    </row>
    <row r="292">
      <c r="A292" s="4" t="inlineStr">
        <is>
          <t>Value to Loan</t>
        </is>
      </c>
      <c r="B292" s="4" t="inlineStr">
        <is>
          <t>5.00%</t>
        </is>
      </c>
      <c r="C292" s="4" t="inlineStr">
        <is>
          <t>5.90%</t>
        </is>
      </c>
    </row>
    <row r="293">
      <c r="A293" s="4" t="inlineStr">
        <is>
          <t>Business Lending [Member] | Food, Beverages &amp; Personal Care [member] | Greater than fifty percentage to seventy five percentage [member]</t>
        </is>
      </c>
    </row>
    <row r="294">
      <c r="A294" s="3" t="inlineStr">
        <is>
          <t>Disclosure Of Credit Risk Exposure [Table]</t>
        </is>
      </c>
    </row>
    <row r="295">
      <c r="A295" s="4" t="inlineStr">
        <is>
          <t>Value to Loan</t>
        </is>
      </c>
      <c r="B295" s="4" t="inlineStr">
        <is>
          <t>9.30%</t>
        </is>
      </c>
      <c r="C295" s="4" t="inlineStr">
        <is>
          <t>9.60%</t>
        </is>
      </c>
    </row>
    <row r="296">
      <c r="A296" s="4" t="inlineStr">
        <is>
          <t>Business Lending [Member] | Food, Beverages &amp; Personal Care [member] | Greater than seventy five percentage to less than hundred percentage [member]</t>
        </is>
      </c>
    </row>
    <row r="297">
      <c r="A297" s="3" t="inlineStr">
        <is>
          <t>Disclosure Of Credit Risk Exposure [Table]</t>
        </is>
      </c>
    </row>
    <row r="298">
      <c r="A298" s="4" t="inlineStr">
        <is>
          <t>Value to Loan</t>
        </is>
      </c>
      <c r="B298" s="4" t="inlineStr">
        <is>
          <t>15.90%</t>
        </is>
      </c>
      <c r="C298" s="4" t="inlineStr">
        <is>
          <t>14.00%</t>
        </is>
      </c>
    </row>
    <row r="299">
      <c r="A299" s="4" t="inlineStr">
        <is>
          <t>Business Lending [Member] | Food, Beverages &amp; Personal Care [member] | Greater than or equal to 100 [member]</t>
        </is>
      </c>
    </row>
    <row r="300">
      <c r="A300" s="3" t="inlineStr">
        <is>
          <t>Disclosure Of Credit Risk Exposure [Table]</t>
        </is>
      </c>
    </row>
    <row r="301">
      <c r="A301" s="4" t="inlineStr">
        <is>
          <t>Value to Loan</t>
        </is>
      </c>
      <c r="B301" s="4" t="inlineStr">
        <is>
          <t>42.30%</t>
        </is>
      </c>
      <c r="C301" s="4" t="inlineStr">
        <is>
          <t>40.30%</t>
        </is>
      </c>
    </row>
    <row r="302">
      <c r="A302" s="4" t="inlineStr">
        <is>
          <t>Business Lending [Member] | Services [Member]</t>
        </is>
      </c>
    </row>
    <row r="303">
      <c r="A303" s="3" t="inlineStr">
        <is>
          <t>Disclosure Of Credit Risk Exposure [Table]</t>
        </is>
      </c>
    </row>
    <row r="304">
      <c r="A304" s="4" t="inlineStr">
        <is>
          <t>Outstandings</t>
        </is>
      </c>
      <c r="B304" s="6" t="n">
        <v>20671</v>
      </c>
      <c r="C304" s="6" t="n">
        <v>17931</v>
      </c>
    </row>
    <row r="305">
      <c r="A305" s="4" t="inlineStr">
        <is>
          <t>Business Lending [Member] | Services [Member] | Mortgages [member]</t>
        </is>
      </c>
    </row>
    <row r="306">
      <c r="A306" s="3" t="inlineStr">
        <is>
          <t>Disclosure Of Credit Risk Exposure [Table]</t>
        </is>
      </c>
    </row>
    <row r="307">
      <c r="A307" s="4" t="inlineStr">
        <is>
          <t>Cover type</t>
        </is>
      </c>
      <c r="B307" s="5" t="n">
        <v>10162</v>
      </c>
      <c r="C307" s="5" t="n">
        <v>313</v>
      </c>
    </row>
    <row r="308">
      <c r="A308" s="4" t="inlineStr">
        <is>
          <t>Business Lending [Member] | Services [Member] | Financial Collateral [Member]</t>
        </is>
      </c>
    </row>
    <row r="309">
      <c r="A309" s="3" t="inlineStr">
        <is>
          <t>Disclosure Of Credit Risk Exposure [Table]</t>
        </is>
      </c>
    </row>
    <row r="310">
      <c r="A310" s="4" t="inlineStr">
        <is>
          <t>Cover type</t>
        </is>
      </c>
      <c r="B310" s="5" t="n">
        <v>1814</v>
      </c>
      <c r="C310" s="5" t="n">
        <v>107</v>
      </c>
    </row>
    <row r="311">
      <c r="A311" s="4" t="inlineStr">
        <is>
          <t>Business Lending [Member] | Services [Member] | Guarantees [member]</t>
        </is>
      </c>
    </row>
    <row r="312">
      <c r="A312" s="3" t="inlineStr">
        <is>
          <t>Disclosure Of Credit Risk Exposure [Table]</t>
        </is>
      </c>
    </row>
    <row r="313">
      <c r="A313" s="4" t="inlineStr">
        <is>
          <t>Cover type</t>
        </is>
      </c>
      <c r="B313" s="5" t="n">
        <v>7883</v>
      </c>
      <c r="C313" s="5" t="n">
        <v>1546</v>
      </c>
    </row>
    <row r="314">
      <c r="A314" s="4" t="inlineStr">
        <is>
          <t>Business Lending [Member] | Services [Member] | Other covers [Member]</t>
        </is>
      </c>
    </row>
    <row r="315">
      <c r="A315" s="3" t="inlineStr">
        <is>
          <t>Disclosure Of Credit Risk Exposure [Table]</t>
        </is>
      </c>
    </row>
    <row r="316">
      <c r="A316" s="4" t="inlineStr">
        <is>
          <t>Cover type</t>
        </is>
      </c>
      <c r="B316" s="6" t="n">
        <v>23324</v>
      </c>
      <c r="C316" s="6" t="n">
        <v>3868</v>
      </c>
    </row>
    <row r="317">
      <c r="A317" s="4" t="inlineStr">
        <is>
          <t>Business Lending [Member] | Services [Member] | No cover [member]</t>
        </is>
      </c>
    </row>
    <row r="318">
      <c r="A318" s="3" t="inlineStr">
        <is>
          <t>Disclosure Of Credit Risk Exposure [Table]</t>
        </is>
      </c>
    </row>
    <row r="319">
      <c r="A319" s="4" t="inlineStr">
        <is>
          <t>Value to Loan</t>
        </is>
      </c>
      <c r="B319" s="4" t="inlineStr">
        <is>
          <t>28.10%</t>
        </is>
      </c>
      <c r="C319" s="4" t="inlineStr">
        <is>
          <t>74.80%</t>
        </is>
      </c>
    </row>
    <row r="320">
      <c r="A320" s="4" t="inlineStr">
        <is>
          <t>Business Lending [Member] | Services [Member] | Greater than zero percentage to twenty five percentage [member]</t>
        </is>
      </c>
    </row>
    <row r="321">
      <c r="A321" s="3" t="inlineStr">
        <is>
          <t>Disclosure Of Credit Risk Exposure [Table]</t>
        </is>
      </c>
    </row>
    <row r="322">
      <c r="A322" s="4" t="inlineStr">
        <is>
          <t>Value to Loan</t>
        </is>
      </c>
      <c r="B322" s="4" t="inlineStr">
        <is>
          <t>5.20%</t>
        </is>
      </c>
      <c r="C322" s="4" t="inlineStr">
        <is>
          <t>1.00%</t>
        </is>
      </c>
    </row>
    <row r="323">
      <c r="A323" s="4" t="inlineStr">
        <is>
          <t>Business Lending [Member] | Services [Member] | Greater than twenty five percentage to fifty percentage [member]</t>
        </is>
      </c>
    </row>
    <row r="324">
      <c r="A324" s="3" t="inlineStr">
        <is>
          <t>Disclosure Of Credit Risk Exposure [Table]</t>
        </is>
      </c>
    </row>
    <row r="325">
      <c r="A325" s="4" t="inlineStr">
        <is>
          <t>Value to Loan</t>
        </is>
      </c>
      <c r="B325" s="4" t="inlineStr">
        <is>
          <t>5.90%</t>
        </is>
      </c>
      <c r="C325" s="4" t="inlineStr">
        <is>
          <t>3.40%</t>
        </is>
      </c>
    </row>
    <row r="326">
      <c r="A326" s="4" t="inlineStr">
        <is>
          <t>Business Lending [Member] | Services [Member] | Greater than fifty percentage to seventy five percentage [member]</t>
        </is>
      </c>
    </row>
    <row r="327">
      <c r="A327" s="3" t="inlineStr">
        <is>
          <t>Disclosure Of Credit Risk Exposure [Table]</t>
        </is>
      </c>
    </row>
    <row r="328">
      <c r="A328" s="4" t="inlineStr">
        <is>
          <t>Value to Loan</t>
        </is>
      </c>
      <c r="B328" s="4" t="inlineStr">
        <is>
          <t>4.90%</t>
        </is>
      </c>
      <c r="C328" s="4" t="inlineStr">
        <is>
          <t>1.70%</t>
        </is>
      </c>
    </row>
    <row r="329">
      <c r="A329" s="4" t="inlineStr">
        <is>
          <t>Business Lending [Member] | Services [Member] | Greater than seventy five percentage to less than hundred percentage [member]</t>
        </is>
      </c>
    </row>
    <row r="330">
      <c r="A330" s="3" t="inlineStr">
        <is>
          <t>Disclosure Of Credit Risk Exposure [Table]</t>
        </is>
      </c>
    </row>
    <row r="331">
      <c r="A331" s="4" t="inlineStr">
        <is>
          <t>Value to Loan</t>
        </is>
      </c>
      <c r="B331" s="4" t="inlineStr">
        <is>
          <t>9.80%</t>
        </is>
      </c>
      <c r="C331" s="4" t="inlineStr">
        <is>
          <t>8.20%</t>
        </is>
      </c>
    </row>
    <row r="332">
      <c r="A332" s="4" t="inlineStr">
        <is>
          <t>Business Lending [Member] | Services [Member] | Greater than or equal to 100 [member]</t>
        </is>
      </c>
    </row>
    <row r="333">
      <c r="A333" s="3" t="inlineStr">
        <is>
          <t>Disclosure Of Credit Risk Exposure [Table]</t>
        </is>
      </c>
    </row>
    <row r="334">
      <c r="A334" s="4" t="inlineStr">
        <is>
          <t>Value to Loan</t>
        </is>
      </c>
      <c r="B334" s="4" t="inlineStr">
        <is>
          <t>46.20%</t>
        </is>
      </c>
      <c r="C334" s="4" t="inlineStr">
        <is>
          <t>10.80%</t>
        </is>
      </c>
    </row>
    <row r="335">
      <c r="A335" s="4" t="inlineStr">
        <is>
          <t>Business Lending [Member] | Commercial Banks [member]</t>
        </is>
      </c>
    </row>
    <row r="336">
      <c r="A336" s="3" t="inlineStr">
        <is>
          <t>Disclosure Of Credit Risk Exposure [Table]</t>
        </is>
      </c>
    </row>
    <row r="337">
      <c r="A337" s="4" t="inlineStr">
        <is>
          <t>Outstandings</t>
        </is>
      </c>
      <c r="B337" s="6" t="n">
        <v>19159</v>
      </c>
      <c r="C337" s="6" t="n">
        <v>19632</v>
      </c>
    </row>
    <row r="338">
      <c r="A338" s="4" t="inlineStr">
        <is>
          <t>Business Lending [Member] | Commercial Banks [member] | Mortgages [member]</t>
        </is>
      </c>
    </row>
    <row r="339">
      <c r="A339" s="3" t="inlineStr">
        <is>
          <t>Disclosure Of Credit Risk Exposure [Table]</t>
        </is>
      </c>
    </row>
    <row r="340">
      <c r="A340" s="4" t="inlineStr">
        <is>
          <t>Cover type</t>
        </is>
      </c>
      <c r="B340" s="5" t="n">
        <v>5</v>
      </c>
      <c r="C340" s="5" t="n">
        <v>10623</v>
      </c>
    </row>
    <row r="341">
      <c r="A341" s="4" t="inlineStr">
        <is>
          <t>Business Lending [Member] | Commercial Banks [member] | Financial Collateral [Member]</t>
        </is>
      </c>
    </row>
    <row r="342">
      <c r="A342" s="3" t="inlineStr">
        <is>
          <t>Disclosure Of Credit Risk Exposure [Table]</t>
        </is>
      </c>
    </row>
    <row r="343">
      <c r="A343" s="4" t="inlineStr">
        <is>
          <t>Cover type</t>
        </is>
      </c>
      <c r="B343" s="5" t="n">
        <v>276</v>
      </c>
      <c r="C343" s="5" t="n">
        <v>1855</v>
      </c>
    </row>
    <row r="344">
      <c r="A344" s="4" t="inlineStr">
        <is>
          <t>Business Lending [Member] | Commercial Banks [member] | Guarantees [member]</t>
        </is>
      </c>
    </row>
    <row r="345">
      <c r="A345" s="3" t="inlineStr">
        <is>
          <t>Disclosure Of Credit Risk Exposure [Table]</t>
        </is>
      </c>
    </row>
    <row r="346">
      <c r="A346" s="4" t="inlineStr">
        <is>
          <t>Cover type</t>
        </is>
      </c>
      <c r="B346" s="5" t="n">
        <v>1535</v>
      </c>
      <c r="C346" s="5" t="n">
        <v>8394</v>
      </c>
    </row>
    <row r="347">
      <c r="A347" s="4" t="inlineStr">
        <is>
          <t>Business Lending [Member] | Commercial Banks [member] | Other covers [Member]</t>
        </is>
      </c>
    </row>
    <row r="348">
      <c r="A348" s="3" t="inlineStr">
        <is>
          <t>Disclosure Of Credit Risk Exposure [Table]</t>
        </is>
      </c>
    </row>
    <row r="349">
      <c r="A349" s="4" t="inlineStr">
        <is>
          <t>Cover type</t>
        </is>
      </c>
      <c r="B349" s="6" t="n">
        <v>3966</v>
      </c>
      <c r="C349" s="6" t="n">
        <v>23917</v>
      </c>
    </row>
    <row r="350">
      <c r="A350" s="4" t="inlineStr">
        <is>
          <t>Business Lending [Member] | Commercial Banks [member] | No cover [member]</t>
        </is>
      </c>
    </row>
    <row r="351">
      <c r="A351" s="3" t="inlineStr">
        <is>
          <t>Disclosure Of Credit Risk Exposure [Table]</t>
        </is>
      </c>
    </row>
    <row r="352">
      <c r="A352" s="4" t="inlineStr">
        <is>
          <t>Value to Loan</t>
        </is>
      </c>
      <c r="B352" s="4" t="inlineStr">
        <is>
          <t>74.60%</t>
        </is>
      </c>
      <c r="C352" s="4" t="inlineStr">
        <is>
          <t>27.90%</t>
        </is>
      </c>
    </row>
    <row r="353">
      <c r="A353" s="4" t="inlineStr">
        <is>
          <t>Business Lending [Member] | Commercial Banks [member] | Greater than zero percentage to twenty five percentage [member]</t>
        </is>
      </c>
    </row>
    <row r="354">
      <c r="A354" s="3" t="inlineStr">
        <is>
          <t>Disclosure Of Credit Risk Exposure [Table]</t>
        </is>
      </c>
    </row>
    <row r="355">
      <c r="A355" s="4" t="inlineStr">
        <is>
          <t>Value to Loan</t>
        </is>
      </c>
      <c r="B355" s="4" t="inlineStr">
        <is>
          <t>3.60%</t>
        </is>
      </c>
      <c r="C355" s="4" t="inlineStr">
        <is>
          <t>5.80%</t>
        </is>
      </c>
    </row>
    <row r="356">
      <c r="A356" s="4" t="inlineStr">
        <is>
          <t>Business Lending [Member] | Commercial Banks [member] | Greater than twenty five percentage to fifty percentage [member]</t>
        </is>
      </c>
    </row>
    <row r="357">
      <c r="A357" s="3" t="inlineStr">
        <is>
          <t>Disclosure Of Credit Risk Exposure [Table]</t>
        </is>
      </c>
    </row>
    <row r="358">
      <c r="A358" s="4" t="inlineStr">
        <is>
          <t>Value to Loan</t>
        </is>
      </c>
      <c r="B358" s="4" t="inlineStr">
        <is>
          <t>0.60%</t>
        </is>
      </c>
      <c r="C358" s="4" t="inlineStr">
        <is>
          <t>7.00%</t>
        </is>
      </c>
    </row>
    <row r="359">
      <c r="A359" s="4" t="inlineStr">
        <is>
          <t>Business Lending [Member] | Commercial Banks [member] | Greater than fifty percentage to seventy five percentage [member]</t>
        </is>
      </c>
    </row>
    <row r="360">
      <c r="A360" s="3" t="inlineStr">
        <is>
          <t>Disclosure Of Credit Risk Exposure [Table]</t>
        </is>
      </c>
    </row>
    <row r="361">
      <c r="A361" s="4" t="inlineStr">
        <is>
          <t>Value to Loan</t>
        </is>
      </c>
      <c r="B361" s="4" t="inlineStr">
        <is>
          <t>1.50%</t>
        </is>
      </c>
      <c r="C361" s="4" t="inlineStr">
        <is>
          <t>5.30%</t>
        </is>
      </c>
    </row>
    <row r="362">
      <c r="A362" s="4" t="inlineStr">
        <is>
          <t>Business Lending [Member] | Commercial Banks [member] | Greater than seventy five percentage to less than hundred percentage [member]</t>
        </is>
      </c>
    </row>
    <row r="363">
      <c r="A363" s="3" t="inlineStr">
        <is>
          <t>Disclosure Of Credit Risk Exposure [Table]</t>
        </is>
      </c>
    </row>
    <row r="364">
      <c r="A364" s="4" t="inlineStr">
        <is>
          <t>Value to Loan</t>
        </is>
      </c>
      <c r="B364" s="4" t="inlineStr">
        <is>
          <t>5.10%</t>
        </is>
      </c>
      <c r="C364" s="4" t="inlineStr">
        <is>
          <t>7.20%</t>
        </is>
      </c>
    </row>
    <row r="365">
      <c r="A365" s="4" t="inlineStr">
        <is>
          <t>Business Lending [Member] | Commercial Banks [member] | Greater than or equal to 100 [member]</t>
        </is>
      </c>
    </row>
    <row r="366">
      <c r="A366" s="3" t="inlineStr">
        <is>
          <t>Disclosure Of Credit Risk Exposure [Table]</t>
        </is>
      </c>
    </row>
    <row r="367">
      <c r="A367" s="4" t="inlineStr">
        <is>
          <t>Value to Loan</t>
        </is>
      </c>
      <c r="B367" s="4" t="inlineStr">
        <is>
          <t>14.50%</t>
        </is>
      </c>
      <c r="C367" s="4" t="inlineStr">
        <is>
          <t>46.90%</t>
        </is>
      </c>
    </row>
    <row r="368">
      <c r="A368" s="4" t="inlineStr">
        <is>
          <t>Business Lending [Member] | Utilities [member]</t>
        </is>
      </c>
    </row>
    <row r="369">
      <c r="A369" s="3" t="inlineStr">
        <is>
          <t>Disclosure Of Credit Risk Exposure [Table]</t>
        </is>
      </c>
    </row>
    <row r="370">
      <c r="A370" s="4" t="inlineStr">
        <is>
          <t>Outstandings</t>
        </is>
      </c>
      <c r="B370" s="6" t="n">
        <v>21245</v>
      </c>
      <c r="C370" s="6" t="n">
        <v>16417</v>
      </c>
    </row>
    <row r="371">
      <c r="A371" s="4" t="inlineStr">
        <is>
          <t>Business Lending [Member] | Utilities [member] | Mortgages [member]</t>
        </is>
      </c>
    </row>
    <row r="372">
      <c r="A372" s="3" t="inlineStr">
        <is>
          <t>Disclosure Of Credit Risk Exposure [Table]</t>
        </is>
      </c>
    </row>
    <row r="373">
      <c r="A373" s="4" t="inlineStr">
        <is>
          <t>Cover type</t>
        </is>
      </c>
      <c r="B373" s="5" t="n">
        <v>172</v>
      </c>
      <c r="C373" s="5" t="n">
        <v>5563</v>
      </c>
    </row>
    <row r="374">
      <c r="A374" s="4" t="inlineStr">
        <is>
          <t>Business Lending [Member] | Utilities [member] | Financial Collateral [Member]</t>
        </is>
      </c>
    </row>
    <row r="375">
      <c r="A375" s="3" t="inlineStr">
        <is>
          <t>Disclosure Of Credit Risk Exposure [Table]</t>
        </is>
      </c>
    </row>
    <row r="376">
      <c r="A376" s="4" t="inlineStr">
        <is>
          <t>Cover type</t>
        </is>
      </c>
      <c r="B376" s="5" t="n">
        <v>997</v>
      </c>
      <c r="C376" s="5" t="n">
        <v>241</v>
      </c>
    </row>
    <row r="377">
      <c r="A377" s="4" t="inlineStr">
        <is>
          <t>Business Lending [Member] | Utilities [member] | Guarantees [member]</t>
        </is>
      </c>
    </row>
    <row r="378">
      <c r="A378" s="3" t="inlineStr">
        <is>
          <t>Disclosure Of Credit Risk Exposure [Table]</t>
        </is>
      </c>
    </row>
    <row r="379">
      <c r="A379" s="4" t="inlineStr">
        <is>
          <t>Cover type</t>
        </is>
      </c>
      <c r="B379" s="5" t="n">
        <v>4944</v>
      </c>
      <c r="C379" s="5" t="n">
        <v>5736</v>
      </c>
    </row>
    <row r="380">
      <c r="A380" s="4" t="inlineStr">
        <is>
          <t>Business Lending [Member] | Utilities [member] | Other covers [Member]</t>
        </is>
      </c>
    </row>
    <row r="381">
      <c r="A381" s="3" t="inlineStr">
        <is>
          <t>Disclosure Of Credit Risk Exposure [Table]</t>
        </is>
      </c>
    </row>
    <row r="382">
      <c r="A382" s="4" t="inlineStr">
        <is>
          <t>Cover type</t>
        </is>
      </c>
      <c r="B382" s="6" t="n">
        <v>11520</v>
      </c>
      <c r="C382" s="6" t="n">
        <v>20781</v>
      </c>
    </row>
    <row r="383">
      <c r="A383" s="4" t="inlineStr">
        <is>
          <t>Business Lending [Member] | Utilities [member] | No cover [member]</t>
        </is>
      </c>
    </row>
    <row r="384">
      <c r="A384" s="3" t="inlineStr">
        <is>
          <t>Disclosure Of Credit Risk Exposure [Table]</t>
        </is>
      </c>
    </row>
    <row r="385">
      <c r="A385" s="4" t="inlineStr">
        <is>
          <t>Value to Loan</t>
        </is>
      </c>
      <c r="B385" s="4" t="inlineStr">
        <is>
          <t>50.50%</t>
        </is>
      </c>
      <c r="C385" s="4" t="inlineStr">
        <is>
          <t>31.50%</t>
        </is>
      </c>
    </row>
    <row r="386">
      <c r="A386" s="4" t="inlineStr">
        <is>
          <t>Business Lending [Member] | Utilities [member] | Greater than zero percentage to twenty five percentage [member]</t>
        </is>
      </c>
    </row>
    <row r="387">
      <c r="A387" s="3" t="inlineStr">
        <is>
          <t>Disclosure Of Credit Risk Exposure [Table]</t>
        </is>
      </c>
    </row>
    <row r="388">
      <c r="A388" s="4" t="inlineStr">
        <is>
          <t>Value to Loan</t>
        </is>
      </c>
      <c r="B388" s="4" t="inlineStr">
        <is>
          <t>15.00%</t>
        </is>
      </c>
      <c r="C388" s="4" t="inlineStr">
        <is>
          <t>4.00%</t>
        </is>
      </c>
    </row>
    <row r="389">
      <c r="A389" s="4" t="inlineStr">
        <is>
          <t>Business Lending [Member] | Utilities [member] | Greater than twenty five percentage to fifty percentage [member]</t>
        </is>
      </c>
    </row>
    <row r="390">
      <c r="A390" s="3" t="inlineStr">
        <is>
          <t>Disclosure Of Credit Risk Exposure [Table]</t>
        </is>
      </c>
    </row>
    <row r="391">
      <c r="A391" s="4" t="inlineStr">
        <is>
          <t>Value to Loan</t>
        </is>
      </c>
      <c r="B391" s="4" t="inlineStr">
        <is>
          <t>4.90%</t>
        </is>
      </c>
      <c r="C391" s="4" t="inlineStr">
        <is>
          <t>5.70%</t>
        </is>
      </c>
    </row>
    <row r="392">
      <c r="A392" s="4" t="inlineStr">
        <is>
          <t>Business Lending [Member] | Utilities [member] | Greater than fifty percentage to seventy five percentage [member]</t>
        </is>
      </c>
    </row>
    <row r="393">
      <c r="A393" s="3" t="inlineStr">
        <is>
          <t>Disclosure Of Credit Risk Exposure [Table]</t>
        </is>
      </c>
    </row>
    <row r="394">
      <c r="A394" s="4" t="inlineStr">
        <is>
          <t>Value to Loan</t>
        </is>
      </c>
      <c r="B394" s="4" t="inlineStr">
        <is>
          <t>3.90%</t>
        </is>
      </c>
      <c r="C394" s="4" t="inlineStr">
        <is>
          <t>9.60%</t>
        </is>
      </c>
    </row>
    <row r="395">
      <c r="A395" s="4" t="inlineStr">
        <is>
          <t>Business Lending [Member] | Utilities [member] | Greater than seventy five percentage to less than hundred percentage [member]</t>
        </is>
      </c>
    </row>
    <row r="396">
      <c r="A396" s="3" t="inlineStr">
        <is>
          <t>Disclosure Of Credit Risk Exposure [Table]</t>
        </is>
      </c>
    </row>
    <row r="397">
      <c r="A397" s="4" t="inlineStr">
        <is>
          <t>Value to Loan</t>
        </is>
      </c>
      <c r="B397" s="4" t="inlineStr">
        <is>
          <t>3.20%</t>
        </is>
      </c>
      <c r="C397" s="4" t="inlineStr">
        <is>
          <t>9.90%</t>
        </is>
      </c>
    </row>
    <row r="398">
      <c r="A398" s="4" t="inlineStr">
        <is>
          <t>Business Lending [Member] | Utilities [member] | Greater than or equal to 100 [member]</t>
        </is>
      </c>
    </row>
    <row r="399">
      <c r="A399" s="3" t="inlineStr">
        <is>
          <t>Disclosure Of Credit Risk Exposure [Table]</t>
        </is>
      </c>
    </row>
    <row r="400">
      <c r="A400" s="4" t="inlineStr">
        <is>
          <t>Value to Loan</t>
        </is>
      </c>
      <c r="B400" s="4" t="inlineStr">
        <is>
          <t>22.30%</t>
        </is>
      </c>
      <c r="C400" s="4" t="inlineStr">
        <is>
          <t>39.30%</t>
        </is>
      </c>
    </row>
    <row r="401">
      <c r="A401" s="4" t="inlineStr">
        <is>
          <t>Business Lending [Member] | General Industries [Member]</t>
        </is>
      </c>
    </row>
    <row r="402">
      <c r="A402" s="3" t="inlineStr">
        <is>
          <t>Disclosure Of Credit Risk Exposure [Table]</t>
        </is>
      </c>
    </row>
    <row r="403">
      <c r="A403" s="4" t="inlineStr">
        <is>
          <t>Outstandings</t>
        </is>
      </c>
      <c r="B403" s="6" t="n">
        <v>19067</v>
      </c>
      <c r="C403" s="6" t="n">
        <v>16948</v>
      </c>
    </row>
    <row r="404">
      <c r="A404" s="4" t="inlineStr">
        <is>
          <t>Business Lending [Member] | General Industries [Member] | Mortgages [member]</t>
        </is>
      </c>
    </row>
    <row r="405">
      <c r="A405" s="3" t="inlineStr">
        <is>
          <t>Disclosure Of Credit Risk Exposure [Table]</t>
        </is>
      </c>
    </row>
    <row r="406">
      <c r="A406" s="4" t="inlineStr">
        <is>
          <t>Cover type</t>
        </is>
      </c>
      <c r="B406" s="5" t="n">
        <v>5447</v>
      </c>
      <c r="C406" s="5" t="n">
        <v>185</v>
      </c>
    </row>
    <row r="407">
      <c r="A407" s="4" t="inlineStr">
        <is>
          <t>Business Lending [Member] | General Industries [Member] | Financial Collateral [Member]</t>
        </is>
      </c>
    </row>
    <row r="408">
      <c r="A408" s="3" t="inlineStr">
        <is>
          <t>Disclosure Of Credit Risk Exposure [Table]</t>
        </is>
      </c>
    </row>
    <row r="409">
      <c r="A409" s="4" t="inlineStr">
        <is>
          <t>Cover type</t>
        </is>
      </c>
      <c r="B409" s="5" t="n">
        <v>310</v>
      </c>
      <c r="C409" s="5" t="n">
        <v>1011</v>
      </c>
    </row>
    <row r="410">
      <c r="A410" s="4" t="inlineStr">
        <is>
          <t>Business Lending [Member] | General Industries [Member] | Guarantees [member]</t>
        </is>
      </c>
    </row>
    <row r="411">
      <c r="A411" s="3" t="inlineStr">
        <is>
          <t>Disclosure Of Credit Risk Exposure [Table]</t>
        </is>
      </c>
    </row>
    <row r="412">
      <c r="A412" s="4" t="inlineStr">
        <is>
          <t>Cover type</t>
        </is>
      </c>
      <c r="B412" s="5" t="n">
        <v>6592</v>
      </c>
      <c r="C412" s="5" t="n">
        <v>4464</v>
      </c>
    </row>
    <row r="413">
      <c r="A413" s="4" t="inlineStr">
        <is>
          <t>Business Lending [Member] | General Industries [Member] | Other covers [Member]</t>
        </is>
      </c>
    </row>
    <row r="414">
      <c r="A414" s="3" t="inlineStr">
        <is>
          <t>Disclosure Of Credit Risk Exposure [Table]</t>
        </is>
      </c>
    </row>
    <row r="415">
      <c r="A415" s="4" t="inlineStr">
        <is>
          <t>Cover type</t>
        </is>
      </c>
      <c r="B415" s="6" t="n">
        <v>23701</v>
      </c>
      <c r="C415" s="6" t="n">
        <v>9723</v>
      </c>
    </row>
    <row r="416">
      <c r="A416" s="4" t="inlineStr">
        <is>
          <t>Business Lending [Member] | General Industries [Member] | No cover [member]</t>
        </is>
      </c>
    </row>
    <row r="417">
      <c r="A417" s="3" t="inlineStr">
        <is>
          <t>Disclosure Of Credit Risk Exposure [Table]</t>
        </is>
      </c>
    </row>
    <row r="418">
      <c r="A418" s="4" t="inlineStr">
        <is>
          <t>Value to Loan</t>
        </is>
      </c>
      <c r="B418" s="4" t="inlineStr">
        <is>
          <t>33.10%</t>
        </is>
      </c>
      <c r="C418" s="4" t="inlineStr">
        <is>
          <t>42.30%</t>
        </is>
      </c>
    </row>
    <row r="419">
      <c r="A419" s="4" t="inlineStr">
        <is>
          <t>Business Lending [Member] | General Industries [Member] | Greater than zero percentage to twenty five percentage [member]</t>
        </is>
      </c>
    </row>
    <row r="420">
      <c r="A420" s="3" t="inlineStr">
        <is>
          <t>Disclosure Of Credit Risk Exposure [Table]</t>
        </is>
      </c>
    </row>
    <row r="421">
      <c r="A421" s="4" t="inlineStr">
        <is>
          <t>Value to Loan</t>
        </is>
      </c>
      <c r="B421" s="4" t="inlineStr">
        <is>
          <t>4.80%</t>
        </is>
      </c>
      <c r="C421" s="4" t="inlineStr">
        <is>
          <t>19.10%</t>
        </is>
      </c>
    </row>
    <row r="422">
      <c r="A422" s="4" t="inlineStr">
        <is>
          <t>Business Lending [Member] | General Industries [Member] | Greater than twenty five percentage to fifty percentage [member]</t>
        </is>
      </c>
    </row>
    <row r="423">
      <c r="A423" s="3" t="inlineStr">
        <is>
          <t>Disclosure Of Credit Risk Exposure [Table]</t>
        </is>
      </c>
    </row>
    <row r="424">
      <c r="A424" s="4" t="inlineStr">
        <is>
          <t>Value to Loan</t>
        </is>
      </c>
      <c r="B424" s="4" t="inlineStr">
        <is>
          <t>3.90%</t>
        </is>
      </c>
      <c r="C424" s="4" t="inlineStr">
        <is>
          <t>5.20%</t>
        </is>
      </c>
    </row>
    <row r="425">
      <c r="A425" s="4" t="inlineStr">
        <is>
          <t>Business Lending [Member] | General Industries [Member] | Greater than fifty percentage to seventy five percentage [member]</t>
        </is>
      </c>
    </row>
    <row r="426">
      <c r="A426" s="3" t="inlineStr">
        <is>
          <t>Disclosure Of Credit Risk Exposure [Table]</t>
        </is>
      </c>
    </row>
    <row r="427">
      <c r="A427" s="4" t="inlineStr">
        <is>
          <t>Value to Loan</t>
        </is>
      </c>
      <c r="B427" s="4" t="inlineStr">
        <is>
          <t>7.90%</t>
        </is>
      </c>
      <c r="C427" s="4" t="inlineStr">
        <is>
          <t>4.30%</t>
        </is>
      </c>
    </row>
    <row r="428">
      <c r="A428" s="4" t="inlineStr">
        <is>
          <t>Business Lending [Member] | General Industries [Member] | Greater than seventy five percentage to less than hundred percentage [member]</t>
        </is>
      </c>
    </row>
    <row r="429">
      <c r="A429" s="3" t="inlineStr">
        <is>
          <t>Disclosure Of Credit Risk Exposure [Table]</t>
        </is>
      </c>
    </row>
    <row r="430">
      <c r="A430" s="4" t="inlineStr">
        <is>
          <t>Value to Loan</t>
        </is>
      </c>
      <c r="B430" s="4" t="inlineStr">
        <is>
          <t>9.10%</t>
        </is>
      </c>
      <c r="C430" s="4" t="inlineStr">
        <is>
          <t>3.00%</t>
        </is>
      </c>
    </row>
    <row r="431">
      <c r="A431" s="4" t="inlineStr">
        <is>
          <t>Business Lending [Member] | General Industries [Member] | Greater than or equal to 100 [member]</t>
        </is>
      </c>
    </row>
    <row r="432">
      <c r="A432" s="3" t="inlineStr">
        <is>
          <t>Disclosure Of Credit Risk Exposure [Table]</t>
        </is>
      </c>
    </row>
    <row r="433">
      <c r="A433" s="4" t="inlineStr">
        <is>
          <t>Value to Loan</t>
        </is>
      </c>
      <c r="B433" s="4" t="inlineStr">
        <is>
          <t>41.10%</t>
        </is>
      </c>
      <c r="C433" s="4" t="inlineStr">
        <is>
          <t>26.00%</t>
        </is>
      </c>
    </row>
    <row r="434">
      <c r="A434" s="4" t="inlineStr">
        <is>
          <t>Business Lending [Member] | Chemicals, Health &amp; Pharmaceuticals [Member]</t>
        </is>
      </c>
    </row>
    <row r="435">
      <c r="A435" s="3" t="inlineStr">
        <is>
          <t>Disclosure Of Credit Risk Exposure [Table]</t>
        </is>
      </c>
    </row>
    <row r="436">
      <c r="A436" s="4" t="inlineStr">
        <is>
          <t>Outstandings</t>
        </is>
      </c>
      <c r="B436" s="6" t="n">
        <v>14384</v>
      </c>
      <c r="C436" s="6" t="n">
        <v>14120</v>
      </c>
    </row>
    <row r="437">
      <c r="A437" s="4" t="inlineStr">
        <is>
          <t>Business Lending [Member] | Chemicals, Health &amp; Pharmaceuticals [Member] | Mortgages [member]</t>
        </is>
      </c>
    </row>
    <row r="438">
      <c r="A438" s="3" t="inlineStr">
        <is>
          <t>Disclosure Of Credit Risk Exposure [Table]</t>
        </is>
      </c>
    </row>
    <row r="439">
      <c r="A439" s="4" t="inlineStr">
        <is>
          <t>Cover type</t>
        </is>
      </c>
      <c r="B439" s="5" t="n">
        <v>7442</v>
      </c>
      <c r="C439" s="5" t="n">
        <v>7558</v>
      </c>
    </row>
    <row r="440">
      <c r="A440" s="4" t="inlineStr">
        <is>
          <t>Business Lending [Member] | Chemicals, Health &amp; Pharmaceuticals [Member] | Financial Collateral [Member]</t>
        </is>
      </c>
    </row>
    <row r="441">
      <c r="A441" s="3" t="inlineStr">
        <is>
          <t>Disclosure Of Credit Risk Exposure [Table]</t>
        </is>
      </c>
    </row>
    <row r="442">
      <c r="A442" s="4" t="inlineStr">
        <is>
          <t>Cover type</t>
        </is>
      </c>
      <c r="B442" s="5" t="n">
        <v>185</v>
      </c>
      <c r="C442" s="5" t="n">
        <v>194</v>
      </c>
    </row>
    <row r="443">
      <c r="A443" s="4" t="inlineStr">
        <is>
          <t>Business Lending [Member] | Chemicals, Health &amp; Pharmaceuticals [Member] | Guarantees [member]</t>
        </is>
      </c>
    </row>
    <row r="444">
      <c r="A444" s="3" t="inlineStr">
        <is>
          <t>Disclosure Of Credit Risk Exposure [Table]</t>
        </is>
      </c>
    </row>
    <row r="445">
      <c r="A445" s="4" t="inlineStr">
        <is>
          <t>Cover type</t>
        </is>
      </c>
      <c r="B445" s="5" t="n">
        <v>5586</v>
      </c>
      <c r="C445" s="5" t="n">
        <v>4391</v>
      </c>
    </row>
    <row r="446">
      <c r="A446" s="4" t="inlineStr">
        <is>
          <t>Business Lending [Member] | Chemicals, Health &amp; Pharmaceuticals [Member] | Other covers [Member]</t>
        </is>
      </c>
    </row>
    <row r="447">
      <c r="A447" s="3" t="inlineStr">
        <is>
          <t>Disclosure Of Credit Risk Exposure [Table]</t>
        </is>
      </c>
    </row>
    <row r="448">
      <c r="A448" s="4" t="inlineStr">
        <is>
          <t>Cover type</t>
        </is>
      </c>
      <c r="B448" s="6" t="n">
        <v>11674</v>
      </c>
      <c r="C448" s="6" t="n">
        <v>12332</v>
      </c>
    </row>
    <row r="449">
      <c r="A449" s="4" t="inlineStr">
        <is>
          <t>Business Lending [Member] | Chemicals, Health &amp; Pharmaceuticals [Member] | No cover [member]</t>
        </is>
      </c>
    </row>
    <row r="450">
      <c r="A450" s="3" t="inlineStr">
        <is>
          <t>Disclosure Of Credit Risk Exposure [Table]</t>
        </is>
      </c>
    </row>
    <row r="451">
      <c r="A451" s="4" t="inlineStr">
        <is>
          <t>Value to Loan</t>
        </is>
      </c>
      <c r="B451" s="4" t="inlineStr">
        <is>
          <t>30.60%</t>
        </is>
      </c>
      <c r="C451" s="4" t="inlineStr">
        <is>
          <t>26.00%</t>
        </is>
      </c>
    </row>
    <row r="452">
      <c r="A452" s="4" t="inlineStr">
        <is>
          <t>Business Lending [Member] | Chemicals, Health &amp; Pharmaceuticals [Member] | Greater than zero percentage to twenty five percentage [member]</t>
        </is>
      </c>
    </row>
    <row r="453">
      <c r="A453" s="3" t="inlineStr">
        <is>
          <t>Disclosure Of Credit Risk Exposure [Table]</t>
        </is>
      </c>
    </row>
    <row r="454">
      <c r="A454" s="4" t="inlineStr">
        <is>
          <t>Value to Loan</t>
        </is>
      </c>
      <c r="B454" s="4" t="inlineStr">
        <is>
          <t>6.10%</t>
        </is>
      </c>
      <c r="C454" s="4" t="inlineStr">
        <is>
          <t>5.70%</t>
        </is>
      </c>
    </row>
    <row r="455">
      <c r="A455" s="4" t="inlineStr">
        <is>
          <t>Business Lending [Member] | Chemicals, Health &amp; Pharmaceuticals [Member] | Greater than twenty five percentage to fifty percentage [member]</t>
        </is>
      </c>
    </row>
    <row r="456">
      <c r="A456" s="3" t="inlineStr">
        <is>
          <t>Disclosure Of Credit Risk Exposure [Table]</t>
        </is>
      </c>
    </row>
    <row r="457">
      <c r="A457" s="4" t="inlineStr">
        <is>
          <t>Value to Loan</t>
        </is>
      </c>
      <c r="B457" s="4" t="inlineStr">
        <is>
          <t>2.90%</t>
        </is>
      </c>
      <c r="C457" s="4" t="inlineStr">
        <is>
          <t>3.60%</t>
        </is>
      </c>
    </row>
    <row r="458">
      <c r="A458" s="4" t="inlineStr">
        <is>
          <t>Business Lending [Member] | Chemicals, Health &amp; Pharmaceuticals [Member] | Greater than fifty percentage to seventy five percentage [member]</t>
        </is>
      </c>
    </row>
    <row r="459">
      <c r="A459" s="3" t="inlineStr">
        <is>
          <t>Disclosure Of Credit Risk Exposure [Table]</t>
        </is>
      </c>
    </row>
    <row r="460">
      <c r="A460" s="4" t="inlineStr">
        <is>
          <t>Value to Loan</t>
        </is>
      </c>
      <c r="B460" s="4" t="inlineStr">
        <is>
          <t>5.80%</t>
        </is>
      </c>
      <c r="C460" s="4" t="inlineStr">
        <is>
          <t>7.70%</t>
        </is>
      </c>
    </row>
    <row r="461">
      <c r="A461" s="4" t="inlineStr">
        <is>
          <t>Business Lending [Member] | Chemicals, Health &amp; Pharmaceuticals [Member] | Greater than seventy five percentage to less than hundred percentage [member]</t>
        </is>
      </c>
    </row>
    <row r="462">
      <c r="A462" s="3" t="inlineStr">
        <is>
          <t>Disclosure Of Credit Risk Exposure [Table]</t>
        </is>
      </c>
    </row>
    <row r="463">
      <c r="A463" s="4" t="inlineStr">
        <is>
          <t>Value to Loan</t>
        </is>
      </c>
      <c r="B463" s="4" t="inlineStr">
        <is>
          <t>12.60%</t>
        </is>
      </c>
      <c r="C463" s="4" t="inlineStr">
        <is>
          <t>13.60%</t>
        </is>
      </c>
    </row>
    <row r="464">
      <c r="A464" s="4" t="inlineStr">
        <is>
          <t>Business Lending [Member] | Chemicals, Health &amp; Pharmaceuticals [Member] | Greater than or equal to 100 [member]</t>
        </is>
      </c>
    </row>
    <row r="465">
      <c r="A465" s="3" t="inlineStr">
        <is>
          <t>Disclosure Of Credit Risk Exposure [Table]</t>
        </is>
      </c>
    </row>
    <row r="466">
      <c r="A466" s="4" t="inlineStr">
        <is>
          <t>Value to Loan</t>
        </is>
      </c>
      <c r="B466" s="4" t="inlineStr">
        <is>
          <t>42.10%</t>
        </is>
      </c>
      <c r="C466" s="4" t="inlineStr">
        <is>
          <t>43.50%</t>
        </is>
      </c>
    </row>
    <row r="467">
      <c r="A467" s="4" t="inlineStr">
        <is>
          <t>Business Lending [Member] | Builders And Contractors [Member]</t>
        </is>
      </c>
    </row>
    <row r="468">
      <c r="A468" s="3" t="inlineStr">
        <is>
          <t>Disclosure Of Credit Risk Exposure [Table]</t>
        </is>
      </c>
    </row>
    <row r="469">
      <c r="A469" s="4" t="inlineStr">
        <is>
          <t>Outstandings</t>
        </is>
      </c>
      <c r="B469" s="6" t="n">
        <v>14089</v>
      </c>
      <c r="C469" s="6" t="n">
        <v>13895</v>
      </c>
    </row>
    <row r="470">
      <c r="A470" s="4" t="inlineStr">
        <is>
          <t>Business Lending [Member] | Builders And Contractors [Member] | Mortgages [member]</t>
        </is>
      </c>
    </row>
    <row r="471">
      <c r="A471" s="3" t="inlineStr">
        <is>
          <t>Disclosure Of Credit Risk Exposure [Table]</t>
        </is>
      </c>
    </row>
    <row r="472">
      <c r="A472" s="4" t="inlineStr">
        <is>
          <t>Cover type</t>
        </is>
      </c>
      <c r="B472" s="5" t="n">
        <v>8036</v>
      </c>
      <c r="C472" s="5" t="n">
        <v>7583</v>
      </c>
    </row>
    <row r="473">
      <c r="A473" s="4" t="inlineStr">
        <is>
          <t>Business Lending [Member] | Builders And Contractors [Member] | Financial Collateral [Member]</t>
        </is>
      </c>
    </row>
    <row r="474">
      <c r="A474" s="3" t="inlineStr">
        <is>
          <t>Disclosure Of Credit Risk Exposure [Table]</t>
        </is>
      </c>
    </row>
    <row r="475">
      <c r="A475" s="4" t="inlineStr">
        <is>
          <t>Cover type</t>
        </is>
      </c>
      <c r="B475" s="5" t="n">
        <v>208</v>
      </c>
      <c r="C475" s="5" t="n">
        <v>309</v>
      </c>
    </row>
    <row r="476">
      <c r="A476" s="4" t="inlineStr">
        <is>
          <t>Business Lending [Member] | Builders And Contractors [Member] | Guarantees [member]</t>
        </is>
      </c>
    </row>
    <row r="477">
      <c r="A477" s="3" t="inlineStr">
        <is>
          <t>Disclosure Of Credit Risk Exposure [Table]</t>
        </is>
      </c>
    </row>
    <row r="478">
      <c r="A478" s="4" t="inlineStr">
        <is>
          <t>Cover type</t>
        </is>
      </c>
      <c r="B478" s="5" t="n">
        <v>4967</v>
      </c>
      <c r="C478" s="5" t="n">
        <v>4490</v>
      </c>
    </row>
    <row r="479">
      <c r="A479" s="4" t="inlineStr">
        <is>
          <t>Business Lending [Member] | Builders And Contractors [Member] | Other covers [Member]</t>
        </is>
      </c>
    </row>
    <row r="480">
      <c r="A480" s="3" t="inlineStr">
        <is>
          <t>Disclosure Of Credit Risk Exposure [Table]</t>
        </is>
      </c>
    </row>
    <row r="481">
      <c r="A481" s="4" t="inlineStr">
        <is>
          <t>Cover type</t>
        </is>
      </c>
      <c r="B481" s="6" t="n">
        <v>17591</v>
      </c>
      <c r="C481" s="6" t="n">
        <v>15711</v>
      </c>
    </row>
    <row r="482">
      <c r="A482" s="4" t="inlineStr">
        <is>
          <t>Business Lending [Member] | Builders And Contractors [Member] | No cover [member]</t>
        </is>
      </c>
    </row>
    <row r="483">
      <c r="A483" s="3" t="inlineStr">
        <is>
          <t>Disclosure Of Credit Risk Exposure [Table]</t>
        </is>
      </c>
    </row>
    <row r="484">
      <c r="A484" s="4" t="inlineStr">
        <is>
          <t>Value to Loan</t>
        </is>
      </c>
      <c r="B484" s="4" t="inlineStr">
        <is>
          <t>22.70%</t>
        </is>
      </c>
      <c r="C484" s="4" t="inlineStr">
        <is>
          <t>26.30%</t>
        </is>
      </c>
    </row>
    <row r="485">
      <c r="A485" s="4" t="inlineStr">
        <is>
          <t>Business Lending [Member] | Builders And Contractors [Member] | Greater than zero percentage to twenty five percentage [member]</t>
        </is>
      </c>
    </row>
    <row r="486">
      <c r="A486" s="3" t="inlineStr">
        <is>
          <t>Disclosure Of Credit Risk Exposure [Table]</t>
        </is>
      </c>
    </row>
    <row r="487">
      <c r="A487" s="4" t="inlineStr">
        <is>
          <t>Value to Loan</t>
        </is>
      </c>
      <c r="B487" s="4" t="inlineStr">
        <is>
          <t>6.40%</t>
        </is>
      </c>
      <c r="C487" s="4" t="inlineStr">
        <is>
          <t>6.20%</t>
        </is>
      </c>
    </row>
    <row r="488">
      <c r="A488" s="4" t="inlineStr">
        <is>
          <t>Business Lending [Member] | Builders And Contractors [Member] | Greater than twenty five percentage to fifty percentage [member]</t>
        </is>
      </c>
    </row>
    <row r="489">
      <c r="A489" s="3" t="inlineStr">
        <is>
          <t>Disclosure Of Credit Risk Exposure [Table]</t>
        </is>
      </c>
    </row>
    <row r="490">
      <c r="A490" s="4" t="inlineStr">
        <is>
          <t>Value to Loan</t>
        </is>
      </c>
      <c r="B490" s="4" t="inlineStr">
        <is>
          <t>6.20%</t>
        </is>
      </c>
      <c r="C490" s="4" t="inlineStr">
        <is>
          <t>6.40%</t>
        </is>
      </c>
    </row>
    <row r="491">
      <c r="A491" s="4" t="inlineStr">
        <is>
          <t>Business Lending [Member] | Builders And Contractors [Member] | Greater than fifty percentage to seventy five percentage [member]</t>
        </is>
      </c>
    </row>
    <row r="492">
      <c r="A492" s="3" t="inlineStr">
        <is>
          <t>Disclosure Of Credit Risk Exposure [Table]</t>
        </is>
      </c>
    </row>
    <row r="493">
      <c r="A493" s="4" t="inlineStr">
        <is>
          <t>Value to Loan</t>
        </is>
      </c>
      <c r="B493" s="4" t="inlineStr">
        <is>
          <t>7.20%</t>
        </is>
      </c>
      <c r="C493" s="4" t="inlineStr">
        <is>
          <t>8.90%</t>
        </is>
      </c>
    </row>
    <row r="494">
      <c r="A494" s="4" t="inlineStr">
        <is>
          <t>Business Lending [Member] | Builders And Contractors [Member] | Greater than seventy five percentage to less than hundred percentage [member]</t>
        </is>
      </c>
    </row>
    <row r="495">
      <c r="A495" s="3" t="inlineStr">
        <is>
          <t>Disclosure Of Credit Risk Exposure [Table]</t>
        </is>
      </c>
    </row>
    <row r="496">
      <c r="A496" s="4" t="inlineStr">
        <is>
          <t>Value to Loan</t>
        </is>
      </c>
      <c r="B496" s="4" t="inlineStr">
        <is>
          <t>11.40%</t>
        </is>
      </c>
      <c r="C496" s="4" t="inlineStr">
        <is>
          <t>10.40%</t>
        </is>
      </c>
    </row>
    <row r="497">
      <c r="A497" s="4" t="inlineStr">
        <is>
          <t>Business Lending [Member] | Builders And Contractors [Member] | Greater than or equal to 100 [member]</t>
        </is>
      </c>
    </row>
    <row r="498">
      <c r="A498" s="3" t="inlineStr">
        <is>
          <t>Disclosure Of Credit Risk Exposure [Table]</t>
        </is>
      </c>
    </row>
    <row r="499">
      <c r="A499" s="4" t="inlineStr">
        <is>
          <t>Value to Loan</t>
        </is>
      </c>
      <c r="B499" s="4" t="inlineStr">
        <is>
          <t>46.10%</t>
        </is>
      </c>
      <c r="C499" s="4" t="inlineStr">
        <is>
          <t>41.70%</t>
        </is>
      </c>
    </row>
    <row r="500">
      <c r="A500" s="4" t="inlineStr">
        <is>
          <t>Business Lending [Member] | Other [member]</t>
        </is>
      </c>
    </row>
    <row r="501">
      <c r="A501" s="3" t="inlineStr">
        <is>
          <t>Disclosure Of Credit Risk Exposure [Table]</t>
        </is>
      </c>
    </row>
    <row r="502">
      <c r="A502" s="4" t="inlineStr">
        <is>
          <t>Outstandings</t>
        </is>
      </c>
      <c r="B502" s="6" t="n">
        <v>47237</v>
      </c>
      <c r="C502" s="6" t="n">
        <v>43696</v>
      </c>
    </row>
    <row r="503">
      <c r="A503" s="4" t="inlineStr">
        <is>
          <t>Business Lending [Member] | Other [member] | Mortgages [member]</t>
        </is>
      </c>
    </row>
    <row r="504">
      <c r="A504" s="3" t="inlineStr">
        <is>
          <t>Disclosure Of Credit Risk Exposure [Table]</t>
        </is>
      </c>
    </row>
    <row r="505">
      <c r="A505" s="4" t="inlineStr">
        <is>
          <t>Cover type</t>
        </is>
      </c>
      <c r="B505" s="5" t="n">
        <v>11427</v>
      </c>
      <c r="C505" s="5" t="n">
        <v>11635</v>
      </c>
    </row>
    <row r="506">
      <c r="A506" s="4" t="inlineStr">
        <is>
          <t>Business Lending [Member] | Other [member] | Financial Collateral [Member]</t>
        </is>
      </c>
    </row>
    <row r="507">
      <c r="A507" s="3" t="inlineStr">
        <is>
          <t>Disclosure Of Credit Risk Exposure [Table]</t>
        </is>
      </c>
    </row>
    <row r="508">
      <c r="A508" s="4" t="inlineStr">
        <is>
          <t>Cover type</t>
        </is>
      </c>
      <c r="B508" s="5" t="n">
        <v>2138</v>
      </c>
      <c r="C508" s="5" t="n">
        <v>1938</v>
      </c>
    </row>
    <row r="509">
      <c r="A509" s="4" t="inlineStr">
        <is>
          <t>Business Lending [Member] | Other [member] | Guarantees [member]</t>
        </is>
      </c>
    </row>
    <row r="510">
      <c r="A510" s="3" t="inlineStr">
        <is>
          <t>Disclosure Of Credit Risk Exposure [Table]</t>
        </is>
      </c>
    </row>
    <row r="511">
      <c r="A511" s="4" t="inlineStr">
        <is>
          <t>Cover type</t>
        </is>
      </c>
      <c r="B511" s="5" t="n">
        <v>18881</v>
      </c>
      <c r="C511" s="5" t="n">
        <v>15020</v>
      </c>
    </row>
    <row r="512">
      <c r="A512" s="4" t="inlineStr">
        <is>
          <t>Business Lending [Member] | Other [member] | Other covers [Member]</t>
        </is>
      </c>
    </row>
    <row r="513">
      <c r="A513" s="3" t="inlineStr">
        <is>
          <t>Disclosure Of Credit Risk Exposure [Table]</t>
        </is>
      </c>
    </row>
    <row r="514">
      <c r="A514" s="4" t="inlineStr">
        <is>
          <t>Cover type</t>
        </is>
      </c>
      <c r="B514" s="6" t="n">
        <v>38418</v>
      </c>
      <c r="C514" s="6" t="n">
        <v>34484</v>
      </c>
    </row>
    <row r="515">
      <c r="A515" s="4" t="inlineStr">
        <is>
          <t>Business Lending [Member] | Other [member] | No cover [member]</t>
        </is>
      </c>
    </row>
    <row r="516">
      <c r="A516" s="3" t="inlineStr">
        <is>
          <t>Disclosure Of Credit Risk Exposure [Table]</t>
        </is>
      </c>
    </row>
    <row r="517">
      <c r="A517" s="4" t="inlineStr">
        <is>
          <t>Value to Loan</t>
        </is>
      </c>
      <c r="B517" s="4" t="inlineStr">
        <is>
          <t>44.20%</t>
        </is>
      </c>
      <c r="C517" s="4" t="inlineStr">
        <is>
          <t>40.00%</t>
        </is>
      </c>
    </row>
    <row r="518">
      <c r="A518" s="4" t="inlineStr">
        <is>
          <t>Business Lending [Member] | Other [member] | Greater than zero percentage to twenty five percentage [member]</t>
        </is>
      </c>
    </row>
    <row r="519">
      <c r="A519" s="3" t="inlineStr">
        <is>
          <t>Disclosure Of Credit Risk Exposure [Table]</t>
        </is>
      </c>
    </row>
    <row r="520">
      <c r="A520" s="4" t="inlineStr">
        <is>
          <t>Value to Loan</t>
        </is>
      </c>
      <c r="B520" s="4" t="inlineStr">
        <is>
          <t>3.70%</t>
        </is>
      </c>
      <c r="C520" s="4" t="inlineStr">
        <is>
          <t>5.10%</t>
        </is>
      </c>
    </row>
    <row r="521">
      <c r="A521" s="4" t="inlineStr">
        <is>
          <t>Business Lending [Member] | Other [member] | Greater than twenty five percentage to fifty percentage [member]</t>
        </is>
      </c>
    </row>
    <row r="522">
      <c r="A522" s="3" t="inlineStr">
        <is>
          <t>Disclosure Of Credit Risk Exposure [Table]</t>
        </is>
      </c>
    </row>
    <row r="523">
      <c r="A523" s="4" t="inlineStr">
        <is>
          <t>Value to Loan</t>
        </is>
      </c>
      <c r="B523" s="4" t="inlineStr">
        <is>
          <t>5.20%</t>
        </is>
      </c>
      <c r="C523" s="4" t="inlineStr">
        <is>
          <t>4.30%</t>
        </is>
      </c>
    </row>
    <row r="524">
      <c r="A524" s="4" t="inlineStr">
        <is>
          <t>Business Lending [Member] | Other [member] | Greater than fifty percentage to seventy five percentage [member]</t>
        </is>
      </c>
    </row>
    <row r="525">
      <c r="A525" s="3" t="inlineStr">
        <is>
          <t>Disclosure Of Credit Risk Exposure [Table]</t>
        </is>
      </c>
    </row>
    <row r="526">
      <c r="A526" s="4" t="inlineStr">
        <is>
          <t>Value to Loan</t>
        </is>
      </c>
      <c r="B526" s="4" t="inlineStr">
        <is>
          <t>3.60%</t>
        </is>
      </c>
      <c r="C526" s="4" t="inlineStr">
        <is>
          <t>6.10%</t>
        </is>
      </c>
    </row>
    <row r="527">
      <c r="A527" s="4" t="inlineStr">
        <is>
          <t>Business Lending [Member] | Other [member] | Greater than seventy five percentage to less than hundred percentage [member]</t>
        </is>
      </c>
    </row>
    <row r="528">
      <c r="A528" s="3" t="inlineStr">
        <is>
          <t>Disclosure Of Credit Risk Exposure [Table]</t>
        </is>
      </c>
    </row>
    <row r="529">
      <c r="A529" s="4" t="inlineStr">
        <is>
          <t>Value to Loan</t>
        </is>
      </c>
      <c r="B529" s="4" t="inlineStr">
        <is>
          <t>10.60%</t>
        </is>
      </c>
      <c r="C529" s="4" t="inlineStr">
        <is>
          <t>10.50%</t>
        </is>
      </c>
    </row>
    <row r="530">
      <c r="A530" s="4" t="inlineStr">
        <is>
          <t>Business Lending [Member] | Other [member] | Greater than or equal to 100 [member]</t>
        </is>
      </c>
    </row>
    <row r="531">
      <c r="A531" s="3" t="inlineStr">
        <is>
          <t>Disclosure Of Credit Risk Exposure [Table]</t>
        </is>
      </c>
    </row>
    <row r="532">
      <c r="A532" s="4" t="inlineStr">
        <is>
          <t>Value to Loan</t>
        </is>
      </c>
      <c r="B532" s="4" t="inlineStr">
        <is>
          <t>32.70%</t>
        </is>
      </c>
      <c r="C532" s="4" t="inlineStr">
        <is>
          <t>34.10%</t>
        </is>
      </c>
    </row>
  </sheetData>
  <mergeCells count="2">
    <mergeCell ref="A1:A2"/>
    <mergeCell ref="B1:C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ver values including guarantees received - Business lending portfolio by industry (Parenthetical) (Details) - EUR (€) € in Billions</t>
        </is>
      </c>
      <c r="B1" s="2" t="inlineStr">
        <is>
          <t>Dec. 31, 2021</t>
        </is>
      </c>
      <c r="C1" s="2" t="inlineStr">
        <is>
          <t>Dec. 31, 2020</t>
        </is>
      </c>
    </row>
    <row r="2">
      <c r="A2" s="4" t="inlineStr">
        <is>
          <t>Maximum [member] | Other economic sector [member]</t>
        </is>
      </c>
    </row>
    <row r="3">
      <c r="A3" s="3" t="inlineStr">
        <is>
          <t>Disclosure Of Credit Risk Exposure [Table]</t>
        </is>
      </c>
    </row>
    <row r="4">
      <c r="A4" s="4" t="inlineStr">
        <is>
          <t>Outstandings amount</t>
        </is>
      </c>
      <c r="B4" s="6" t="n">
        <v>10</v>
      </c>
      <c r="C4" s="6" t="n">
        <v>10</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5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ver values including guarantees received - Business lending portfolio by region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Outstandings</t>
        </is>
      </c>
      <c r="B4" s="6" t="n">
        <v>913977</v>
      </c>
      <c r="C4" s="6" t="n">
        <v>887454</v>
      </c>
    </row>
    <row r="5">
      <c r="A5" s="4" t="inlineStr">
        <is>
          <t>Netherlands [member]</t>
        </is>
      </c>
    </row>
    <row r="6">
      <c r="A6" s="3" t="inlineStr">
        <is>
          <t>Disclosure Of Credit Risk Exposure [Table]</t>
        </is>
      </c>
    </row>
    <row r="7">
      <c r="A7" s="4" t="inlineStr">
        <is>
          <t>Outstandings</t>
        </is>
      </c>
      <c r="B7" s="5" t="n">
        <v>229682</v>
      </c>
      <c r="C7" s="5" t="n">
        <v>225532</v>
      </c>
    </row>
    <row r="8">
      <c r="A8" s="4" t="inlineStr">
        <is>
          <t>Belgium [member]</t>
        </is>
      </c>
    </row>
    <row r="9">
      <c r="A9" s="3" t="inlineStr">
        <is>
          <t>Disclosure Of Credit Risk Exposure [Table]</t>
        </is>
      </c>
    </row>
    <row r="10">
      <c r="A10" s="4" t="inlineStr">
        <is>
          <t>Outstandings</t>
        </is>
      </c>
      <c r="B10" s="5" t="n">
        <v>117919</v>
      </c>
      <c r="C10" s="5" t="n">
        <v>121282</v>
      </c>
    </row>
    <row r="11">
      <c r="A11" s="4" t="inlineStr">
        <is>
          <t>Germany [member]</t>
        </is>
      </c>
    </row>
    <row r="12">
      <c r="A12" s="3" t="inlineStr">
        <is>
          <t>Disclosure Of Credit Risk Exposure [Table]</t>
        </is>
      </c>
    </row>
    <row r="13">
      <c r="A13" s="4" t="inlineStr">
        <is>
          <t>Outstandings</t>
        </is>
      </c>
      <c r="B13" s="5" t="n">
        <v>141956</v>
      </c>
      <c r="C13" s="5" t="n">
        <v>140722</v>
      </c>
    </row>
    <row r="14">
      <c r="A14" s="4" t="inlineStr">
        <is>
          <t>Luxembourg [member]</t>
        </is>
      </c>
    </row>
    <row r="15">
      <c r="A15" s="3" t="inlineStr">
        <is>
          <t>Disclosure Of Credit Risk Exposure [Table]</t>
        </is>
      </c>
    </row>
    <row r="16">
      <c r="A16" s="4" t="inlineStr">
        <is>
          <t>Outstandings</t>
        </is>
      </c>
      <c r="B16" s="5" t="n">
        <v>31887</v>
      </c>
      <c r="C16" s="5" t="n">
        <v>25330</v>
      </c>
    </row>
    <row r="17">
      <c r="A17" s="4" t="inlineStr">
        <is>
          <t>Poland [member]</t>
        </is>
      </c>
    </row>
    <row r="18">
      <c r="A18" s="3" t="inlineStr">
        <is>
          <t>Disclosure Of Credit Risk Exposure [Table]</t>
        </is>
      </c>
    </row>
    <row r="19">
      <c r="A19" s="4" t="inlineStr">
        <is>
          <t>Outstandings</t>
        </is>
      </c>
      <c r="B19" s="5" t="n">
        <v>42063</v>
      </c>
      <c r="C19" s="5" t="n">
        <v>39101</v>
      </c>
    </row>
    <row r="20">
      <c r="A20" s="4" t="inlineStr">
        <is>
          <t>UK [member]</t>
        </is>
      </c>
    </row>
    <row r="21">
      <c r="A21" s="3" t="inlineStr">
        <is>
          <t>Disclosure Of Credit Risk Exposure [Table]</t>
        </is>
      </c>
    </row>
    <row r="22">
      <c r="A22" s="4" t="inlineStr">
        <is>
          <t>Outstandings</t>
        </is>
      </c>
      <c r="B22" s="5" t="n">
        <v>28567</v>
      </c>
      <c r="C22" s="5" t="n">
        <v>31018</v>
      </c>
    </row>
    <row r="23">
      <c r="A23" s="4" t="inlineStr">
        <is>
          <t>Switzerland [member]</t>
        </is>
      </c>
    </row>
    <row r="24">
      <c r="A24" s="3" t="inlineStr">
        <is>
          <t>Disclosure Of Credit Risk Exposure [Table]</t>
        </is>
      </c>
    </row>
    <row r="25">
      <c r="A25" s="4" t="inlineStr">
        <is>
          <t>Outstandings</t>
        </is>
      </c>
      <c r="B25" s="5" t="n">
        <v>11100</v>
      </c>
    </row>
    <row r="26">
      <c r="A26" s="4" t="inlineStr">
        <is>
          <t>France [member]</t>
        </is>
      </c>
    </row>
    <row r="27">
      <c r="A27" s="3" t="inlineStr">
        <is>
          <t>Disclosure Of Credit Risk Exposure [Table]</t>
        </is>
      </c>
    </row>
    <row r="28">
      <c r="A28" s="4" t="inlineStr">
        <is>
          <t>Outstandings</t>
        </is>
      </c>
      <c r="B28" s="5" t="n">
        <v>26517</v>
      </c>
      <c r="C28" s="5" t="n">
        <v>22721</v>
      </c>
    </row>
    <row r="29">
      <c r="A29" s="4" t="inlineStr">
        <is>
          <t>Rest of Europe [Member]</t>
        </is>
      </c>
    </row>
    <row r="30">
      <c r="A30" s="3" t="inlineStr">
        <is>
          <t>Disclosure Of Credit Risk Exposure [Table]</t>
        </is>
      </c>
    </row>
    <row r="31">
      <c r="A31" s="4" t="inlineStr">
        <is>
          <t>Outstandings</t>
        </is>
      </c>
      <c r="B31" s="5" t="n">
        <v>82233</v>
      </c>
      <c r="C31" s="5" t="n">
        <v>82324</v>
      </c>
    </row>
    <row r="32">
      <c r="A32" s="4" t="inlineStr">
        <is>
          <t>America [Member]</t>
        </is>
      </c>
    </row>
    <row r="33">
      <c r="A33" s="3" t="inlineStr">
        <is>
          <t>Disclosure Of Credit Risk Exposure [Table]</t>
        </is>
      </c>
    </row>
    <row r="34">
      <c r="A34" s="4" t="inlineStr">
        <is>
          <t>Outstandings</t>
        </is>
      </c>
      <c r="B34" s="5" t="n">
        <v>73567</v>
      </c>
      <c r="C34" s="5" t="n">
        <v>66745</v>
      </c>
    </row>
    <row r="35">
      <c r="A35" s="4" t="inlineStr">
        <is>
          <t>Australia [member]</t>
        </is>
      </c>
    </row>
    <row r="36">
      <c r="A36" s="3" t="inlineStr">
        <is>
          <t>Disclosure Of Credit Risk Exposure [Table]</t>
        </is>
      </c>
    </row>
    <row r="37">
      <c r="A37" s="4" t="inlineStr">
        <is>
          <t>Outstandings</t>
        </is>
      </c>
      <c r="B37" s="5" t="n">
        <v>51382</v>
      </c>
      <c r="C37" s="5" t="n">
        <v>48451</v>
      </c>
    </row>
    <row r="38">
      <c r="A38" s="4" t="inlineStr">
        <is>
          <t>Africa [Member]</t>
        </is>
      </c>
    </row>
    <row r="39">
      <c r="A39" s="3" t="inlineStr">
        <is>
          <t>Disclosure Of Credit Risk Exposure [Table]</t>
        </is>
      </c>
    </row>
    <row r="40">
      <c r="A40" s="4" t="inlineStr">
        <is>
          <t>Outstandings</t>
        </is>
      </c>
      <c r="B40" s="5" t="n">
        <v>2501</v>
      </c>
      <c r="C40" s="5" t="n">
        <v>2121</v>
      </c>
    </row>
    <row r="41">
      <c r="A41" s="4" t="inlineStr">
        <is>
          <t>Business Lending [Member]</t>
        </is>
      </c>
    </row>
    <row r="42">
      <c r="A42" s="3" t="inlineStr">
        <is>
          <t>Disclosure Of Credit Risk Exposure [Table]</t>
        </is>
      </c>
    </row>
    <row r="43">
      <c r="A43" s="4" t="inlineStr">
        <is>
          <t>Outstandings</t>
        </is>
      </c>
      <c r="B43" s="5" t="n">
        <v>413985</v>
      </c>
      <c r="C43" s="5" t="n">
        <v>388270</v>
      </c>
    </row>
    <row r="44">
      <c r="A44" s="4" t="inlineStr">
        <is>
          <t>Business Lending [Member] | Non-performing [member]</t>
        </is>
      </c>
    </row>
    <row r="45">
      <c r="A45" s="3" t="inlineStr">
        <is>
          <t>Disclosure Of Credit Risk Exposure [Table]</t>
        </is>
      </c>
    </row>
    <row r="46">
      <c r="A46" s="4" t="inlineStr">
        <is>
          <t>Outstandings</t>
        </is>
      </c>
      <c r="B46" s="5" t="n">
        <v>7264</v>
      </c>
      <c r="C46" s="5" t="n">
        <v>8261</v>
      </c>
    </row>
    <row r="47">
      <c r="A47" s="4" t="inlineStr">
        <is>
          <t>Business Lending [Member] | Mortgages [member]</t>
        </is>
      </c>
    </row>
    <row r="48">
      <c r="A48" s="3" t="inlineStr">
        <is>
          <t>Disclosure Of Credit Risk Exposure [Table]</t>
        </is>
      </c>
    </row>
    <row r="49">
      <c r="A49" s="4" t="inlineStr">
        <is>
          <t>Derivative instruments to reduce credit risk of loan</t>
        </is>
      </c>
      <c r="B49" s="5" t="n">
        <v>160694</v>
      </c>
      <c r="C49" s="5" t="n">
        <v>161474</v>
      </c>
    </row>
    <row r="50">
      <c r="A50" s="4" t="inlineStr">
        <is>
          <t>Business Lending [Member] | Mortgages [member] | Non-performing [member]</t>
        </is>
      </c>
    </row>
    <row r="51">
      <c r="A51" s="3" t="inlineStr">
        <is>
          <t>Disclosure Of Credit Risk Exposure [Table]</t>
        </is>
      </c>
    </row>
    <row r="52">
      <c r="A52" s="4" t="inlineStr">
        <is>
          <t>Derivative instruments to reduce credit risk of loan</t>
        </is>
      </c>
      <c r="B52" s="5" t="n">
        <v>2649</v>
      </c>
      <c r="C52" s="5" t="n">
        <v>3027</v>
      </c>
    </row>
    <row r="53">
      <c r="A53" s="4" t="inlineStr">
        <is>
          <t>Business Lending [Member] | Financial Collateral [Member]</t>
        </is>
      </c>
    </row>
    <row r="54">
      <c r="A54" s="3" t="inlineStr">
        <is>
          <t>Disclosure Of Credit Risk Exposure [Table]</t>
        </is>
      </c>
    </row>
    <row r="55">
      <c r="A55" s="4" t="inlineStr">
        <is>
          <t>Derivative instruments to reduce credit risk of loan</t>
        </is>
      </c>
      <c r="B55" s="5" t="n">
        <v>23454</v>
      </c>
      <c r="C55" s="5" t="n">
        <v>20431</v>
      </c>
    </row>
    <row r="56">
      <c r="A56" s="4" t="inlineStr">
        <is>
          <t>Business Lending [Member] | Financial Collateral [Member] | Non-performing [member]</t>
        </is>
      </c>
    </row>
    <row r="57">
      <c r="A57" s="3" t="inlineStr">
        <is>
          <t>Disclosure Of Credit Risk Exposure [Table]</t>
        </is>
      </c>
    </row>
    <row r="58">
      <c r="A58" s="4" t="inlineStr">
        <is>
          <t>Derivative instruments to reduce credit risk of loan</t>
        </is>
      </c>
      <c r="B58" s="5" t="n">
        <v>162</v>
      </c>
      <c r="C58" s="5" t="n">
        <v>230</v>
      </c>
    </row>
    <row r="59">
      <c r="A59" s="4" t="inlineStr">
        <is>
          <t>Business Lending [Member] | Guarantees [member]</t>
        </is>
      </c>
    </row>
    <row r="60">
      <c r="A60" s="3" t="inlineStr">
        <is>
          <t>Disclosure Of Credit Risk Exposure [Table]</t>
        </is>
      </c>
    </row>
    <row r="61">
      <c r="A61" s="4" t="inlineStr">
        <is>
          <t>Derivative instruments to reduce credit risk of loan</t>
        </is>
      </c>
      <c r="B61" s="5" t="n">
        <v>112095</v>
      </c>
      <c r="C61" s="5" t="n">
        <v>94913</v>
      </c>
    </row>
    <row r="62">
      <c r="A62" s="4" t="inlineStr">
        <is>
          <t>Business Lending [Member] | Guarantees [member] | Non-performing [member]</t>
        </is>
      </c>
    </row>
    <row r="63">
      <c r="A63" s="3" t="inlineStr">
        <is>
          <t>Disclosure Of Credit Risk Exposure [Table]</t>
        </is>
      </c>
    </row>
    <row r="64">
      <c r="A64" s="4" t="inlineStr">
        <is>
          <t>Derivative instruments to reduce credit risk of loan</t>
        </is>
      </c>
      <c r="B64" s="5" t="n">
        <v>3810</v>
      </c>
      <c r="C64" s="5" t="n">
        <v>3803</v>
      </c>
    </row>
    <row r="65">
      <c r="A65" s="4" t="inlineStr">
        <is>
          <t>Business Lending [Member] | Other covers [Member]</t>
        </is>
      </c>
    </row>
    <row r="66">
      <c r="A66" s="3" t="inlineStr">
        <is>
          <t>Disclosure Of Credit Risk Exposure [Table]</t>
        </is>
      </c>
    </row>
    <row r="67">
      <c r="A67" s="4" t="inlineStr">
        <is>
          <t>Derivative instruments to reduce credit risk of loan</t>
        </is>
      </c>
      <c r="B67" s="5" t="n">
        <v>332989</v>
      </c>
      <c r="C67" s="5" t="n">
        <v>302357</v>
      </c>
    </row>
    <row r="68">
      <c r="A68" s="4" t="inlineStr">
        <is>
          <t>Business Lending [Member] | Other covers [Member] | Non-performing [member]</t>
        </is>
      </c>
    </row>
    <row r="69">
      <c r="A69" s="3" t="inlineStr">
        <is>
          <t>Disclosure Of Credit Risk Exposure [Table]</t>
        </is>
      </c>
    </row>
    <row r="70">
      <c r="A70" s="4" t="inlineStr">
        <is>
          <t>Derivative instruments to reduce credit risk of loan</t>
        </is>
      </c>
      <c r="B70" s="6" t="n">
        <v>7090</v>
      </c>
      <c r="C70" s="6" t="n">
        <v>6915</v>
      </c>
    </row>
    <row r="71">
      <c r="A71" s="4" t="inlineStr">
        <is>
          <t>Business Lending [Member] | No cover [member]</t>
        </is>
      </c>
    </row>
    <row r="72">
      <c r="A72" s="3" t="inlineStr">
        <is>
          <t>Disclosure Of Credit Risk Exposure [Table]</t>
        </is>
      </c>
    </row>
    <row r="73">
      <c r="A73" s="4" t="inlineStr">
        <is>
          <t>Value to Loan</t>
        </is>
      </c>
      <c r="B73" s="4" t="inlineStr">
        <is>
          <t>44.20%</t>
        </is>
      </c>
      <c r="C73" s="4" t="inlineStr">
        <is>
          <t>43.10%</t>
        </is>
      </c>
    </row>
    <row r="74">
      <c r="A74" s="4" t="inlineStr">
        <is>
          <t>Business Lending [Member] | No cover [member] | Non-performing [member]</t>
        </is>
      </c>
    </row>
    <row r="75">
      <c r="A75" s="3" t="inlineStr">
        <is>
          <t>Disclosure Of Credit Risk Exposure [Table]</t>
        </is>
      </c>
    </row>
    <row r="76">
      <c r="A76" s="4" t="inlineStr">
        <is>
          <t>Value to Loan</t>
        </is>
      </c>
      <c r="B76" s="4" t="inlineStr">
        <is>
          <t>27.50%</t>
        </is>
      </c>
      <c r="C76" s="4" t="inlineStr">
        <is>
          <t>29.10%</t>
        </is>
      </c>
    </row>
    <row r="77">
      <c r="A77" s="4" t="inlineStr">
        <is>
          <t>Business Lending [Member] | Greater than zero percentage to twenty five percentage [member]</t>
        </is>
      </c>
    </row>
    <row r="78">
      <c r="A78" s="3" t="inlineStr">
        <is>
          <t>Disclosure Of Credit Risk Exposure [Table]</t>
        </is>
      </c>
    </row>
    <row r="79">
      <c r="A79" s="4" t="inlineStr">
        <is>
          <t>Value to Loan</t>
        </is>
      </c>
      <c r="B79" s="4" t="inlineStr">
        <is>
          <t>5.00%</t>
        </is>
      </c>
      <c r="C79" s="4" t="inlineStr">
        <is>
          <t>4.90%</t>
        </is>
      </c>
    </row>
    <row r="80">
      <c r="A80" s="4" t="inlineStr">
        <is>
          <t>Business Lending [Member] | Greater than zero percentage to twenty five percentage [member] | Non-performing [member]</t>
        </is>
      </c>
    </row>
    <row r="81">
      <c r="A81" s="3" t="inlineStr">
        <is>
          <t>Disclosure Of Credit Risk Exposure [Table]</t>
        </is>
      </c>
    </row>
    <row r="82">
      <c r="A82" s="4" t="inlineStr">
        <is>
          <t>Value to Loan</t>
        </is>
      </c>
      <c r="B82" s="4" t="inlineStr">
        <is>
          <t>5.90%</t>
        </is>
      </c>
      <c r="C82" s="4" t="inlineStr">
        <is>
          <t>5.20%</t>
        </is>
      </c>
    </row>
    <row r="83">
      <c r="A83" s="4" t="inlineStr">
        <is>
          <t>Business Lending [Member] | Greater than twenty five percentage to fifty percentage [member]</t>
        </is>
      </c>
    </row>
    <row r="84">
      <c r="A84" s="3" t="inlineStr">
        <is>
          <t>Disclosure Of Credit Risk Exposure [Table]</t>
        </is>
      </c>
    </row>
    <row r="85">
      <c r="A85" s="4" t="inlineStr">
        <is>
          <t>Value to Loan</t>
        </is>
      </c>
      <c r="B85" s="4" t="inlineStr">
        <is>
          <t>4.00%</t>
        </is>
      </c>
      <c r="C85" s="4" t="inlineStr">
        <is>
          <t>4.20%</t>
        </is>
      </c>
    </row>
    <row r="86">
      <c r="A86" s="4" t="inlineStr">
        <is>
          <t>Business Lending [Member] | Greater than twenty five percentage to fifty percentage [member] | Non-performing [member]</t>
        </is>
      </c>
    </row>
    <row r="87">
      <c r="A87" s="3" t="inlineStr">
        <is>
          <t>Disclosure Of Credit Risk Exposure [Table]</t>
        </is>
      </c>
    </row>
    <row r="88">
      <c r="A88" s="4" t="inlineStr">
        <is>
          <t>Value to Loan</t>
        </is>
      </c>
      <c r="B88" s="4" t="inlineStr">
        <is>
          <t>6.00%</t>
        </is>
      </c>
      <c r="C88" s="4" t="inlineStr">
        <is>
          <t>5.00%</t>
        </is>
      </c>
    </row>
    <row r="89">
      <c r="A89" s="4" t="inlineStr">
        <is>
          <t>Business Lending [Member] | Greater than fifty percentage to seventy five percentage [member]</t>
        </is>
      </c>
    </row>
    <row r="90">
      <c r="A90" s="3" t="inlineStr">
        <is>
          <t>Disclosure Of Credit Risk Exposure [Table]</t>
        </is>
      </c>
    </row>
    <row r="91">
      <c r="A91" s="4" t="inlineStr">
        <is>
          <t>Value to Loan</t>
        </is>
      </c>
      <c r="B91" s="4" t="inlineStr">
        <is>
          <t>3.80%</t>
        </is>
      </c>
      <c r="C91" s="4" t="inlineStr">
        <is>
          <t>4.20%</t>
        </is>
      </c>
    </row>
    <row r="92">
      <c r="A92" s="4" t="inlineStr">
        <is>
          <t>Business Lending [Member] | Greater than fifty percentage to seventy five percentage [member] | Non-performing [member]</t>
        </is>
      </c>
    </row>
    <row r="93">
      <c r="A93" s="3" t="inlineStr">
        <is>
          <t>Disclosure Of Credit Risk Exposure [Table]</t>
        </is>
      </c>
    </row>
    <row r="94">
      <c r="A94" s="4" t="inlineStr">
        <is>
          <t>Value to Loan</t>
        </is>
      </c>
      <c r="B94" s="4" t="inlineStr">
        <is>
          <t>6.00%</t>
        </is>
      </c>
      <c r="C94" s="4" t="inlineStr">
        <is>
          <t>8.50%</t>
        </is>
      </c>
    </row>
    <row r="95">
      <c r="A95" s="4" t="inlineStr">
        <is>
          <t>Business Lending [Member] | Greater than seventy five percentage to less than hundred percentage [member]</t>
        </is>
      </c>
    </row>
    <row r="96">
      <c r="A96" s="3" t="inlineStr">
        <is>
          <t>Disclosure Of Credit Risk Exposure [Table]</t>
        </is>
      </c>
    </row>
    <row r="97">
      <c r="A97" s="4" t="inlineStr">
        <is>
          <t>Value to Loan</t>
        </is>
      </c>
      <c r="B97" s="4" t="inlineStr">
        <is>
          <t>7.30%</t>
        </is>
      </c>
      <c r="C97" s="4" t="inlineStr">
        <is>
          <t>7.90%</t>
        </is>
      </c>
    </row>
    <row r="98">
      <c r="A98" s="4" t="inlineStr">
        <is>
          <t>Business Lending [Member] | Greater than seventy five percentage to less than hundred percentage [member] | Non-performing [member]</t>
        </is>
      </c>
    </row>
    <row r="99">
      <c r="A99" s="3" t="inlineStr">
        <is>
          <t>Disclosure Of Credit Risk Exposure [Table]</t>
        </is>
      </c>
    </row>
    <row r="100">
      <c r="A100" s="4" t="inlineStr">
        <is>
          <t>Value to Loan</t>
        </is>
      </c>
      <c r="B100" s="4" t="inlineStr">
        <is>
          <t>17.20%</t>
        </is>
      </c>
      <c r="C100" s="4" t="inlineStr">
        <is>
          <t>14.20%</t>
        </is>
      </c>
    </row>
    <row r="101">
      <c r="A101" s="4" t="inlineStr">
        <is>
          <t>Business Lending [Member] | Greater than or equal to 100 [member]</t>
        </is>
      </c>
    </row>
    <row r="102">
      <c r="A102" s="3" t="inlineStr">
        <is>
          <t>Disclosure Of Credit Risk Exposure [Table]</t>
        </is>
      </c>
    </row>
    <row r="103">
      <c r="A103" s="4" t="inlineStr">
        <is>
          <t>Value to Loan</t>
        </is>
      </c>
      <c r="B103" s="4" t="inlineStr">
        <is>
          <t>35.50%</t>
        </is>
      </c>
      <c r="C103" s="4" t="inlineStr">
        <is>
          <t>35.70%</t>
        </is>
      </c>
    </row>
    <row r="104">
      <c r="A104" s="4" t="inlineStr">
        <is>
          <t>Business Lending [Member] | Greater than or equal to 100 [member] | Non-performing [member]</t>
        </is>
      </c>
    </row>
    <row r="105">
      <c r="A105" s="3" t="inlineStr">
        <is>
          <t>Disclosure Of Credit Risk Exposure [Table]</t>
        </is>
      </c>
    </row>
    <row r="106">
      <c r="A106" s="4" t="inlineStr">
        <is>
          <t>Value to Loan</t>
        </is>
      </c>
      <c r="B106" s="4" t="inlineStr">
        <is>
          <t>37.40%</t>
        </is>
      </c>
      <c r="C106" s="4" t="inlineStr">
        <is>
          <t>38.10%</t>
        </is>
      </c>
    </row>
    <row r="107">
      <c r="A107" s="4" t="inlineStr">
        <is>
          <t>Business Lending [Member] | Netherlands [member]</t>
        </is>
      </c>
    </row>
    <row r="108">
      <c r="A108" s="3" t="inlineStr">
        <is>
          <t>Disclosure Of Credit Risk Exposure [Table]</t>
        </is>
      </c>
    </row>
    <row r="109">
      <c r="A109" s="4" t="inlineStr">
        <is>
          <t>Outstandings</t>
        </is>
      </c>
      <c r="B109" s="6" t="n">
        <v>107200</v>
      </c>
      <c r="C109" s="6" t="n">
        <v>100918</v>
      </c>
    </row>
    <row r="110">
      <c r="A110" s="4" t="inlineStr">
        <is>
          <t>Business Lending [Member] | Netherlands [member] | Mortgages [member]</t>
        </is>
      </c>
    </row>
    <row r="111">
      <c r="A111" s="3" t="inlineStr">
        <is>
          <t>Disclosure Of Credit Risk Exposure [Table]</t>
        </is>
      </c>
    </row>
    <row r="112">
      <c r="A112" s="4" t="inlineStr">
        <is>
          <t>Derivative instruments to reduce credit risk of loan</t>
        </is>
      </c>
      <c r="B112" s="5" t="n">
        <v>62780</v>
      </c>
      <c r="C112" s="5" t="n">
        <v>61180</v>
      </c>
    </row>
    <row r="113">
      <c r="A113" s="4" t="inlineStr">
        <is>
          <t>Business Lending [Member] | Netherlands [member] | Financial Collateral [Member]</t>
        </is>
      </c>
    </row>
    <row r="114">
      <c r="A114" s="3" t="inlineStr">
        <is>
          <t>Disclosure Of Credit Risk Exposure [Table]</t>
        </is>
      </c>
    </row>
    <row r="115">
      <c r="A115" s="4" t="inlineStr">
        <is>
          <t>Derivative instruments to reduce credit risk of loan</t>
        </is>
      </c>
      <c r="B115" s="5" t="n">
        <v>3774</v>
      </c>
      <c r="C115" s="5" t="n">
        <v>3298</v>
      </c>
    </row>
    <row r="116">
      <c r="A116" s="4" t="inlineStr">
        <is>
          <t>Business Lending [Member] | Netherlands [member] | Guarantees [member]</t>
        </is>
      </c>
    </row>
    <row r="117">
      <c r="A117" s="3" t="inlineStr">
        <is>
          <t>Disclosure Of Credit Risk Exposure [Table]</t>
        </is>
      </c>
    </row>
    <row r="118">
      <c r="A118" s="4" t="inlineStr">
        <is>
          <t>Derivative instruments to reduce credit risk of loan</t>
        </is>
      </c>
      <c r="B118" s="5" t="n">
        <v>12668</v>
      </c>
      <c r="C118" s="5" t="n">
        <v>9245</v>
      </c>
    </row>
    <row r="119">
      <c r="A119" s="4" t="inlineStr">
        <is>
          <t>Business Lending [Member] | Netherlands [member] | Other covers [Member]</t>
        </is>
      </c>
    </row>
    <row r="120">
      <c r="A120" s="3" t="inlineStr">
        <is>
          <t>Disclosure Of Credit Risk Exposure [Table]</t>
        </is>
      </c>
    </row>
    <row r="121">
      <c r="A121" s="4" t="inlineStr">
        <is>
          <t>Derivative instruments to reduce credit risk of loan</t>
        </is>
      </c>
      <c r="B121" s="6" t="n">
        <v>58622</v>
      </c>
      <c r="C121" s="6" t="n">
        <v>59268</v>
      </c>
    </row>
    <row r="122">
      <c r="A122" s="4" t="inlineStr">
        <is>
          <t>Business Lending [Member] | Netherlands [member] | No cover [member]</t>
        </is>
      </c>
    </row>
    <row r="123">
      <c r="A123" s="3" t="inlineStr">
        <is>
          <t>Disclosure Of Credit Risk Exposure [Table]</t>
        </is>
      </c>
    </row>
    <row r="124">
      <c r="A124" s="4" t="inlineStr">
        <is>
          <t>Value to Loan</t>
        </is>
      </c>
      <c r="B124" s="4" t="inlineStr">
        <is>
          <t>53.20%</t>
        </is>
      </c>
      <c r="C124" s="4" t="inlineStr">
        <is>
          <t>51.60%</t>
        </is>
      </c>
    </row>
    <row r="125">
      <c r="A125" s="4" t="inlineStr">
        <is>
          <t>Business Lending [Member] | Netherlands [member] | Greater than zero percentage to twenty five percentage [member]</t>
        </is>
      </c>
    </row>
    <row r="126">
      <c r="A126" s="3" t="inlineStr">
        <is>
          <t>Disclosure Of Credit Risk Exposure [Table]</t>
        </is>
      </c>
    </row>
    <row r="127">
      <c r="A127" s="4" t="inlineStr">
        <is>
          <t>Value to Loan</t>
        </is>
      </c>
      <c r="B127" s="4" t="inlineStr">
        <is>
          <t>1.70%</t>
        </is>
      </c>
      <c r="C127" s="4" t="inlineStr">
        <is>
          <t>1.60%</t>
        </is>
      </c>
    </row>
    <row r="128">
      <c r="A128" s="4" t="inlineStr">
        <is>
          <t>Business Lending [Member] | Netherlands [member] | Greater than twenty five percentage to fifty percentage [member]</t>
        </is>
      </c>
    </row>
    <row r="129">
      <c r="A129" s="3" t="inlineStr">
        <is>
          <t>Disclosure Of Credit Risk Exposure [Table]</t>
        </is>
      </c>
    </row>
    <row r="130">
      <c r="A130" s="4" t="inlineStr">
        <is>
          <t>Value to Loan</t>
        </is>
      </c>
      <c r="B130" s="4" t="inlineStr">
        <is>
          <t>2.30%</t>
        </is>
      </c>
      <c r="C130" s="4" t="inlineStr">
        <is>
          <t>2.50%</t>
        </is>
      </c>
    </row>
    <row r="131">
      <c r="A131" s="4" t="inlineStr">
        <is>
          <t>Business Lending [Member] | Netherlands [member] | Greater than fifty percentage to seventy five percentage [member]</t>
        </is>
      </c>
    </row>
    <row r="132">
      <c r="A132" s="3" t="inlineStr">
        <is>
          <t>Disclosure Of Credit Risk Exposure [Table]</t>
        </is>
      </c>
    </row>
    <row r="133">
      <c r="A133" s="4" t="inlineStr">
        <is>
          <t>Value to Loan</t>
        </is>
      </c>
      <c r="B133" s="4" t="inlineStr">
        <is>
          <t>3.50%</t>
        </is>
      </c>
      <c r="C133" s="4" t="inlineStr">
        <is>
          <t>3.90%</t>
        </is>
      </c>
    </row>
    <row r="134">
      <c r="A134" s="4" t="inlineStr">
        <is>
          <t>Business Lending [Member] | Netherlands [member] | Greater than seventy five percentage to less than hundred percentage [member]</t>
        </is>
      </c>
    </row>
    <row r="135">
      <c r="A135" s="3" t="inlineStr">
        <is>
          <t>Disclosure Of Credit Risk Exposure [Table]</t>
        </is>
      </c>
    </row>
    <row r="136">
      <c r="A136" s="4" t="inlineStr">
        <is>
          <t>Value to Loan</t>
        </is>
      </c>
      <c r="B136" s="4" t="inlineStr">
        <is>
          <t>7.60%</t>
        </is>
      </c>
      <c r="C136" s="4" t="inlineStr">
        <is>
          <t>8.60%</t>
        </is>
      </c>
    </row>
    <row r="137">
      <c r="A137" s="4" t="inlineStr">
        <is>
          <t>Business Lending [Member] | Netherlands [member] | Greater than or equal to 100 [member]</t>
        </is>
      </c>
    </row>
    <row r="138">
      <c r="A138" s="3" t="inlineStr">
        <is>
          <t>Disclosure Of Credit Risk Exposure [Table]</t>
        </is>
      </c>
    </row>
    <row r="139">
      <c r="A139" s="4" t="inlineStr">
        <is>
          <t>Value to Loan</t>
        </is>
      </c>
      <c r="B139" s="4" t="inlineStr">
        <is>
          <t>31.80%</t>
        </is>
      </c>
      <c r="C139" s="4" t="inlineStr">
        <is>
          <t>31.80%</t>
        </is>
      </c>
    </row>
    <row r="140">
      <c r="A140" s="4" t="inlineStr">
        <is>
          <t>Business Lending [Member] | Belgium [member]</t>
        </is>
      </c>
    </row>
    <row r="141">
      <c r="A141" s="3" t="inlineStr">
        <is>
          <t>Disclosure Of Credit Risk Exposure [Table]</t>
        </is>
      </c>
    </row>
    <row r="142">
      <c r="A142" s="4" t="inlineStr">
        <is>
          <t>Outstandings</t>
        </is>
      </c>
      <c r="B142" s="6" t="n">
        <v>50231</v>
      </c>
      <c r="C142" s="6" t="n">
        <v>50245</v>
      </c>
    </row>
    <row r="143">
      <c r="A143" s="4" t="inlineStr">
        <is>
          <t>Business Lending [Member] | Belgium [member] | Mortgages [member]</t>
        </is>
      </c>
    </row>
    <row r="144">
      <c r="A144" s="3" t="inlineStr">
        <is>
          <t>Disclosure Of Credit Risk Exposure [Table]</t>
        </is>
      </c>
    </row>
    <row r="145">
      <c r="A145" s="4" t="inlineStr">
        <is>
          <t>Derivative instruments to reduce credit risk of loan</t>
        </is>
      </c>
      <c r="B145" s="5" t="n">
        <v>36207</v>
      </c>
      <c r="C145" s="5" t="n">
        <v>36071</v>
      </c>
    </row>
    <row r="146">
      <c r="A146" s="4" t="inlineStr">
        <is>
          <t>Business Lending [Member] | Belgium [member] | Financial Collateral [Member]</t>
        </is>
      </c>
    </row>
    <row r="147">
      <c r="A147" s="3" t="inlineStr">
        <is>
          <t>Disclosure Of Credit Risk Exposure [Table]</t>
        </is>
      </c>
    </row>
    <row r="148">
      <c r="A148" s="4" t="inlineStr">
        <is>
          <t>Derivative instruments to reduce credit risk of loan</t>
        </is>
      </c>
      <c r="B148" s="5" t="n">
        <v>1219</v>
      </c>
      <c r="C148" s="5" t="n">
        <v>1174</v>
      </c>
    </row>
    <row r="149">
      <c r="A149" s="4" t="inlineStr">
        <is>
          <t>Business Lending [Member] | Belgium [member] | Guarantees [member]</t>
        </is>
      </c>
    </row>
    <row r="150">
      <c r="A150" s="3" t="inlineStr">
        <is>
          <t>Disclosure Of Credit Risk Exposure [Table]</t>
        </is>
      </c>
    </row>
    <row r="151">
      <c r="A151" s="4" t="inlineStr">
        <is>
          <t>Derivative instruments to reduce credit risk of loan</t>
        </is>
      </c>
      <c r="B151" s="5" t="n">
        <v>21476</v>
      </c>
      <c r="C151" s="5" t="n">
        <v>22424</v>
      </c>
    </row>
    <row r="152">
      <c r="A152" s="4" t="inlineStr">
        <is>
          <t>Business Lending [Member] | Belgium [member] | Other covers [Member]</t>
        </is>
      </c>
    </row>
    <row r="153">
      <c r="A153" s="3" t="inlineStr">
        <is>
          <t>Disclosure Of Credit Risk Exposure [Table]</t>
        </is>
      </c>
    </row>
    <row r="154">
      <c r="A154" s="4" t="inlineStr">
        <is>
          <t>Derivative instruments to reduce credit risk of loan</t>
        </is>
      </c>
      <c r="B154" s="6" t="n">
        <v>56704</v>
      </c>
      <c r="C154" s="6" t="n">
        <v>53041</v>
      </c>
    </row>
    <row r="155">
      <c r="A155" s="4" t="inlineStr">
        <is>
          <t>Business Lending [Member] | Belgium [member] | No cover [member]</t>
        </is>
      </c>
    </row>
    <row r="156">
      <c r="A156" s="3" t="inlineStr">
        <is>
          <t>Disclosure Of Credit Risk Exposure [Table]</t>
        </is>
      </c>
    </row>
    <row r="157">
      <c r="A157" s="4" t="inlineStr">
        <is>
          <t>Value to Loan</t>
        </is>
      </c>
      <c r="B157" s="4" t="inlineStr">
        <is>
          <t>25.50%</t>
        </is>
      </c>
      <c r="C157" s="4" t="inlineStr">
        <is>
          <t>24.80%</t>
        </is>
      </c>
    </row>
    <row r="158">
      <c r="A158" s="4" t="inlineStr">
        <is>
          <t>Business Lending [Member] | Belgium [member] | Greater than zero percentage to twenty five percentage [member]</t>
        </is>
      </c>
    </row>
    <row r="159">
      <c r="A159" s="3" t="inlineStr">
        <is>
          <t>Disclosure Of Credit Risk Exposure [Table]</t>
        </is>
      </c>
    </row>
    <row r="160">
      <c r="A160" s="4" t="inlineStr">
        <is>
          <t>Value to Loan</t>
        </is>
      </c>
      <c r="B160" s="4" t="inlineStr">
        <is>
          <t>1.90%</t>
        </is>
      </c>
      <c r="C160" s="4" t="inlineStr">
        <is>
          <t>1.60%</t>
        </is>
      </c>
    </row>
    <row r="161">
      <c r="A161" s="4" t="inlineStr">
        <is>
          <t>Business Lending [Member] | Belgium [member] | Greater than twenty five percentage to fifty percentage [member]</t>
        </is>
      </c>
    </row>
    <row r="162">
      <c r="A162" s="3" t="inlineStr">
        <is>
          <t>Disclosure Of Credit Risk Exposure [Table]</t>
        </is>
      </c>
    </row>
    <row r="163">
      <c r="A163" s="4" t="inlineStr">
        <is>
          <t>Value to Loan</t>
        </is>
      </c>
      <c r="B163" s="4" t="inlineStr">
        <is>
          <t>2.50%</t>
        </is>
      </c>
      <c r="C163" s="4" t="inlineStr">
        <is>
          <t>3.00%</t>
        </is>
      </c>
    </row>
    <row r="164">
      <c r="A164" s="4" t="inlineStr">
        <is>
          <t>Business Lending [Member] | Belgium [member] | Greater than fifty percentage to seventy five percentage [member]</t>
        </is>
      </c>
    </row>
    <row r="165">
      <c r="A165" s="3" t="inlineStr">
        <is>
          <t>Disclosure Of Credit Risk Exposure [Table]</t>
        </is>
      </c>
    </row>
    <row r="166">
      <c r="A166" s="4" t="inlineStr">
        <is>
          <t>Value to Loan</t>
        </is>
      </c>
      <c r="B166" s="4" t="inlineStr">
        <is>
          <t>2.90%</t>
        </is>
      </c>
      <c r="C166" s="4" t="inlineStr">
        <is>
          <t>3.10%</t>
        </is>
      </c>
    </row>
    <row r="167">
      <c r="A167" s="4" t="inlineStr">
        <is>
          <t>Business Lending [Member] | Belgium [member] | Greater than seventy five percentage to less than hundred percentage [member]</t>
        </is>
      </c>
    </row>
    <row r="168">
      <c r="A168" s="3" t="inlineStr">
        <is>
          <t>Disclosure Of Credit Risk Exposure [Table]</t>
        </is>
      </c>
    </row>
    <row r="169">
      <c r="A169" s="4" t="inlineStr">
        <is>
          <t>Value to Loan</t>
        </is>
      </c>
      <c r="B169" s="4" t="inlineStr">
        <is>
          <t>5.90%</t>
        </is>
      </c>
      <c r="C169" s="4" t="inlineStr">
        <is>
          <t>6.90%</t>
        </is>
      </c>
    </row>
    <row r="170">
      <c r="A170" s="4" t="inlineStr">
        <is>
          <t>Business Lending [Member] | Belgium [member] | Greater than or equal to 100 [member]</t>
        </is>
      </c>
    </row>
    <row r="171">
      <c r="A171" s="3" t="inlineStr">
        <is>
          <t>Disclosure Of Credit Risk Exposure [Table]</t>
        </is>
      </c>
    </row>
    <row r="172">
      <c r="A172" s="4" t="inlineStr">
        <is>
          <t>Value to Loan</t>
        </is>
      </c>
      <c r="B172" s="4" t="inlineStr">
        <is>
          <t>61.30%</t>
        </is>
      </c>
      <c r="C172" s="4" t="inlineStr">
        <is>
          <t>60.70%</t>
        </is>
      </c>
    </row>
    <row r="173">
      <c r="A173" s="4" t="inlineStr">
        <is>
          <t>Business Lending [Member] | Germany [member]</t>
        </is>
      </c>
    </row>
    <row r="174">
      <c r="A174" s="3" t="inlineStr">
        <is>
          <t>Disclosure Of Credit Risk Exposure [Table]</t>
        </is>
      </c>
    </row>
    <row r="175">
      <c r="A175" s="4" t="inlineStr">
        <is>
          <t>Outstandings</t>
        </is>
      </c>
      <c r="B175" s="6" t="n">
        <v>31563</v>
      </c>
      <c r="C175" s="6" t="n">
        <v>35069</v>
      </c>
    </row>
    <row r="176">
      <c r="A176" s="4" t="inlineStr">
        <is>
          <t>Business Lending [Member] | Germany [member] | Mortgages [member]</t>
        </is>
      </c>
    </row>
    <row r="177">
      <c r="A177" s="3" t="inlineStr">
        <is>
          <t>Disclosure Of Credit Risk Exposure [Table]</t>
        </is>
      </c>
    </row>
    <row r="178">
      <c r="A178" s="4" t="inlineStr">
        <is>
          <t>Derivative instruments to reduce credit risk of loan</t>
        </is>
      </c>
      <c r="B178" s="5" t="n">
        <v>3168</v>
      </c>
      <c r="C178" s="5" t="n">
        <v>3233</v>
      </c>
    </row>
    <row r="179">
      <c r="A179" s="4" t="inlineStr">
        <is>
          <t>Business Lending [Member] | Germany [member] | Financial Collateral [Member]</t>
        </is>
      </c>
    </row>
    <row r="180">
      <c r="A180" s="3" t="inlineStr">
        <is>
          <t>Disclosure Of Credit Risk Exposure [Table]</t>
        </is>
      </c>
    </row>
    <row r="181">
      <c r="A181" s="4" t="inlineStr">
        <is>
          <t>Derivative instruments to reduce credit risk of loan</t>
        </is>
      </c>
      <c r="B181" s="5" t="n">
        <v>195</v>
      </c>
      <c r="C181" s="5" t="n">
        <v>118</v>
      </c>
    </row>
    <row r="182">
      <c r="A182" s="4" t="inlineStr">
        <is>
          <t>Business Lending [Member] | Germany [member] | Guarantees [member]</t>
        </is>
      </c>
    </row>
    <row r="183">
      <c r="A183" s="3" t="inlineStr">
        <is>
          <t>Disclosure Of Credit Risk Exposure [Table]</t>
        </is>
      </c>
    </row>
    <row r="184">
      <c r="A184" s="4" t="inlineStr">
        <is>
          <t>Derivative instruments to reduce credit risk of loan</t>
        </is>
      </c>
      <c r="B184" s="5" t="n">
        <v>4443</v>
      </c>
      <c r="C184" s="5" t="n">
        <v>2711</v>
      </c>
    </row>
    <row r="185">
      <c r="A185" s="4" t="inlineStr">
        <is>
          <t>Business Lending [Member] | Germany [member] | Other covers [Member]</t>
        </is>
      </c>
    </row>
    <row r="186">
      <c r="A186" s="3" t="inlineStr">
        <is>
          <t>Disclosure Of Credit Risk Exposure [Table]</t>
        </is>
      </c>
    </row>
    <row r="187">
      <c r="A187" s="4" t="inlineStr">
        <is>
          <t>Derivative instruments to reduce credit risk of loan</t>
        </is>
      </c>
      <c r="B187" s="6" t="n">
        <v>6946</v>
      </c>
      <c r="C187" s="6" t="n">
        <v>4788</v>
      </c>
    </row>
    <row r="188">
      <c r="A188" s="4" t="inlineStr">
        <is>
          <t>Business Lending [Member] | Germany [member] | No cover [member]</t>
        </is>
      </c>
    </row>
    <row r="189">
      <c r="A189" s="3" t="inlineStr">
        <is>
          <t>Disclosure Of Credit Risk Exposure [Table]</t>
        </is>
      </c>
    </row>
    <row r="190">
      <c r="A190" s="4" t="inlineStr">
        <is>
          <t>Value to Loan</t>
        </is>
      </c>
      <c r="B190" s="4" t="inlineStr">
        <is>
          <t>75.00%</t>
        </is>
      </c>
      <c r="C190" s="4" t="inlineStr">
        <is>
          <t>80.40%</t>
        </is>
      </c>
    </row>
    <row r="191">
      <c r="A191" s="4" t="inlineStr">
        <is>
          <t>Business Lending [Member] | Germany [member] | Greater than zero percentage to twenty five percentage [member]</t>
        </is>
      </c>
    </row>
    <row r="192">
      <c r="A192" s="3" t="inlineStr">
        <is>
          <t>Disclosure Of Credit Risk Exposure [Table]</t>
        </is>
      </c>
    </row>
    <row r="193">
      <c r="A193" s="4" t="inlineStr">
        <is>
          <t>Value to Loan</t>
        </is>
      </c>
      <c r="B193" s="4" t="inlineStr">
        <is>
          <t>4.10%</t>
        </is>
      </c>
      <c r="C193" s="4" t="inlineStr">
        <is>
          <t>4.00%</t>
        </is>
      </c>
    </row>
    <row r="194">
      <c r="A194" s="4" t="inlineStr">
        <is>
          <t>Business Lending [Member] | Germany [member] | Greater than twenty five percentage to fifty percentage [member]</t>
        </is>
      </c>
    </row>
    <row r="195">
      <c r="A195" s="3" t="inlineStr">
        <is>
          <t>Disclosure Of Credit Risk Exposure [Table]</t>
        </is>
      </c>
    </row>
    <row r="196">
      <c r="A196" s="4" t="inlineStr">
        <is>
          <t>Value to Loan</t>
        </is>
      </c>
      <c r="B196" s="4" t="inlineStr">
        <is>
          <t>2.00%</t>
        </is>
      </c>
      <c r="C196" s="4" t="inlineStr">
        <is>
          <t>2.10%</t>
        </is>
      </c>
    </row>
    <row r="197">
      <c r="A197" s="4" t="inlineStr">
        <is>
          <t>Business Lending [Member] | Germany [member] | Greater than fifty percentage to seventy five percentage [member]</t>
        </is>
      </c>
    </row>
    <row r="198">
      <c r="A198" s="3" t="inlineStr">
        <is>
          <t>Disclosure Of Credit Risk Exposure [Table]</t>
        </is>
      </c>
    </row>
    <row r="199">
      <c r="A199" s="4" t="inlineStr">
        <is>
          <t>Value to Loan</t>
        </is>
      </c>
      <c r="B199" s="4" t="inlineStr">
        <is>
          <t>1.60%</t>
        </is>
      </c>
      <c r="C199" s="4" t="inlineStr">
        <is>
          <t>1.40%</t>
        </is>
      </c>
    </row>
    <row r="200">
      <c r="A200" s="4" t="inlineStr">
        <is>
          <t>Business Lending [Member] | Germany [member] | Greater than seventy five percentage to less than hundred percentage [member]</t>
        </is>
      </c>
    </row>
    <row r="201">
      <c r="A201" s="3" t="inlineStr">
        <is>
          <t>Disclosure Of Credit Risk Exposure [Table]</t>
        </is>
      </c>
    </row>
    <row r="202">
      <c r="A202" s="4" t="inlineStr">
        <is>
          <t>Value to Loan</t>
        </is>
      </c>
      <c r="B202" s="4" t="inlineStr">
        <is>
          <t>0.80%</t>
        </is>
      </c>
      <c r="C202" s="4" t="inlineStr">
        <is>
          <t>1.20%</t>
        </is>
      </c>
    </row>
    <row r="203">
      <c r="A203" s="4" t="inlineStr">
        <is>
          <t>Business Lending [Member] | Germany [member] | Greater than or equal to 100 [member]</t>
        </is>
      </c>
    </row>
    <row r="204">
      <c r="A204" s="3" t="inlineStr">
        <is>
          <t>Disclosure Of Credit Risk Exposure [Table]</t>
        </is>
      </c>
    </row>
    <row r="205">
      <c r="A205" s="4" t="inlineStr">
        <is>
          <t>Value to Loan</t>
        </is>
      </c>
      <c r="B205" s="4" t="inlineStr">
        <is>
          <t>16.50%</t>
        </is>
      </c>
      <c r="C205" s="4" t="inlineStr">
        <is>
          <t>10.90%</t>
        </is>
      </c>
    </row>
    <row r="206">
      <c r="A206" s="4" t="inlineStr">
        <is>
          <t>Business Lending [Member] | Luxembourg [member]</t>
        </is>
      </c>
    </row>
    <row r="207">
      <c r="A207" s="3" t="inlineStr">
        <is>
          <t>Disclosure Of Credit Risk Exposure [Table]</t>
        </is>
      </c>
    </row>
    <row r="208">
      <c r="A208" s="4" t="inlineStr">
        <is>
          <t>Outstandings</t>
        </is>
      </c>
      <c r="B208" s="6" t="n">
        <v>23628</v>
      </c>
      <c r="C208" s="6" t="n">
        <v>16332</v>
      </c>
    </row>
    <row r="209">
      <c r="A209" s="4" t="inlineStr">
        <is>
          <t>Business Lending [Member] | Luxembourg [member] | Mortgages [member]</t>
        </is>
      </c>
    </row>
    <row r="210">
      <c r="A210" s="3" t="inlineStr">
        <is>
          <t>Disclosure Of Credit Risk Exposure [Table]</t>
        </is>
      </c>
    </row>
    <row r="211">
      <c r="A211" s="4" t="inlineStr">
        <is>
          <t>Derivative instruments to reduce credit risk of loan</t>
        </is>
      </c>
      <c r="B211" s="5" t="n">
        <v>9051</v>
      </c>
      <c r="C211" s="5" t="n">
        <v>8403</v>
      </c>
    </row>
    <row r="212">
      <c r="A212" s="4" t="inlineStr">
        <is>
          <t>Business Lending [Member] | Luxembourg [member] | Financial Collateral [Member]</t>
        </is>
      </c>
    </row>
    <row r="213">
      <c r="A213" s="3" t="inlineStr">
        <is>
          <t>Disclosure Of Credit Risk Exposure [Table]</t>
        </is>
      </c>
    </row>
    <row r="214">
      <c r="A214" s="4" t="inlineStr">
        <is>
          <t>Derivative instruments to reduce credit risk of loan</t>
        </is>
      </c>
      <c r="B214" s="5" t="n">
        <v>1083</v>
      </c>
      <c r="C214" s="5" t="n">
        <v>1671</v>
      </c>
    </row>
    <row r="215">
      <c r="A215" s="4" t="inlineStr">
        <is>
          <t>Business Lending [Member] | Luxembourg [member] | Guarantees [member]</t>
        </is>
      </c>
    </row>
    <row r="216">
      <c r="A216" s="3" t="inlineStr">
        <is>
          <t>Disclosure Of Credit Risk Exposure [Table]</t>
        </is>
      </c>
    </row>
    <row r="217">
      <c r="A217" s="4" t="inlineStr">
        <is>
          <t>Derivative instruments to reduce credit risk of loan</t>
        </is>
      </c>
      <c r="B217" s="5" t="n">
        <v>3085</v>
      </c>
      <c r="C217" s="5" t="n">
        <v>2849</v>
      </c>
    </row>
    <row r="218">
      <c r="A218" s="4" t="inlineStr">
        <is>
          <t>Business Lending [Member] | Luxembourg [member] | Other covers [Member]</t>
        </is>
      </c>
    </row>
    <row r="219">
      <c r="A219" s="3" t="inlineStr">
        <is>
          <t>Disclosure Of Credit Risk Exposure [Table]</t>
        </is>
      </c>
    </row>
    <row r="220">
      <c r="A220" s="4" t="inlineStr">
        <is>
          <t>Derivative instruments to reduce credit risk of loan</t>
        </is>
      </c>
      <c r="B220" s="6" t="n">
        <v>33378</v>
      </c>
      <c r="C220" s="6" t="n">
        <v>29875</v>
      </c>
    </row>
    <row r="221">
      <c r="A221" s="4" t="inlineStr">
        <is>
          <t>Business Lending [Member] | Luxembourg [member] | No cover [member]</t>
        </is>
      </c>
    </row>
    <row r="222">
      <c r="A222" s="3" t="inlineStr">
        <is>
          <t>Disclosure Of Credit Risk Exposure [Table]</t>
        </is>
      </c>
    </row>
    <row r="223">
      <c r="A223" s="4" t="inlineStr">
        <is>
          <t>Value to Loan</t>
        </is>
      </c>
      <c r="B223" s="4" t="inlineStr">
        <is>
          <t>59.50%</t>
        </is>
      </c>
      <c r="C223" s="4" t="inlineStr">
        <is>
          <t>46.40%</t>
        </is>
      </c>
    </row>
    <row r="224">
      <c r="A224" s="4" t="inlineStr">
        <is>
          <t>Business Lending [Member] | Luxembourg [member] | Greater than zero percentage to twenty five percentage [member]</t>
        </is>
      </c>
    </row>
    <row r="225">
      <c r="A225" s="3" t="inlineStr">
        <is>
          <t>Disclosure Of Credit Risk Exposure [Table]</t>
        </is>
      </c>
    </row>
    <row r="226">
      <c r="A226" s="4" t="inlineStr">
        <is>
          <t>Value to Loan</t>
        </is>
      </c>
      <c r="B226" s="4" t="inlineStr">
        <is>
          <t>1.00%</t>
        </is>
      </c>
      <c r="C226" s="4" t="inlineStr">
        <is>
          <t>1.50%</t>
        </is>
      </c>
    </row>
    <row r="227">
      <c r="A227" s="4" t="inlineStr">
        <is>
          <t>Business Lending [Member] | Luxembourg [member] | Greater than twenty five percentage to fifty percentage [member]</t>
        </is>
      </c>
    </row>
    <row r="228">
      <c r="A228" s="3" t="inlineStr">
        <is>
          <t>Disclosure Of Credit Risk Exposure [Table]</t>
        </is>
      </c>
    </row>
    <row r="229">
      <c r="A229" s="4" t="inlineStr">
        <is>
          <t>Value to Loan</t>
        </is>
      </c>
      <c r="B229" s="4" t="inlineStr">
        <is>
          <t>3.70%</t>
        </is>
      </c>
      <c r="C229" s="4" t="inlineStr">
        <is>
          <t>6.00%</t>
        </is>
      </c>
    </row>
    <row r="230">
      <c r="A230" s="4" t="inlineStr">
        <is>
          <t>Business Lending [Member] | Luxembourg [member] | Greater than fifty percentage to seventy five percentage [member]</t>
        </is>
      </c>
    </row>
    <row r="231">
      <c r="A231" s="3" t="inlineStr">
        <is>
          <t>Disclosure Of Credit Risk Exposure [Table]</t>
        </is>
      </c>
    </row>
    <row r="232">
      <c r="A232" s="4" t="inlineStr">
        <is>
          <t>Value to Loan</t>
        </is>
      </c>
      <c r="B232" s="4" t="inlineStr">
        <is>
          <t>1.30%</t>
        </is>
      </c>
      <c r="C232" s="4" t="inlineStr">
        <is>
          <t>1.50%</t>
        </is>
      </c>
    </row>
    <row r="233">
      <c r="A233" s="4" t="inlineStr">
        <is>
          <t>Business Lending [Member] | Luxembourg [member] | Greater than seventy five percentage to less than hundred percentage [member]</t>
        </is>
      </c>
    </row>
    <row r="234">
      <c r="A234" s="3" t="inlineStr">
        <is>
          <t>Disclosure Of Credit Risk Exposure [Table]</t>
        </is>
      </c>
    </row>
    <row r="235">
      <c r="A235" s="4" t="inlineStr">
        <is>
          <t>Value to Loan</t>
        </is>
      </c>
      <c r="B235" s="4" t="inlineStr">
        <is>
          <t>4.30%</t>
        </is>
      </c>
      <c r="C235" s="4" t="inlineStr">
        <is>
          <t>3.40%</t>
        </is>
      </c>
    </row>
    <row r="236">
      <c r="A236" s="4" t="inlineStr">
        <is>
          <t>Business Lending [Member] | Luxembourg [member] | Greater than or equal to 100 [member]</t>
        </is>
      </c>
    </row>
    <row r="237">
      <c r="A237" s="3" t="inlineStr">
        <is>
          <t>Disclosure Of Credit Risk Exposure [Table]</t>
        </is>
      </c>
    </row>
    <row r="238">
      <c r="A238" s="4" t="inlineStr">
        <is>
          <t>Value to Loan</t>
        </is>
      </c>
      <c r="B238" s="4" t="inlineStr">
        <is>
          <t>30.10%</t>
        </is>
      </c>
      <c r="C238" s="4" t="inlineStr">
        <is>
          <t>41.10%</t>
        </is>
      </c>
    </row>
    <row r="239">
      <c r="A239" s="4" t="inlineStr">
        <is>
          <t>Business Lending [Member] | Poland [member]</t>
        </is>
      </c>
    </row>
    <row r="240">
      <c r="A240" s="3" t="inlineStr">
        <is>
          <t>Disclosure Of Credit Risk Exposure [Table]</t>
        </is>
      </c>
    </row>
    <row r="241">
      <c r="A241" s="4" t="inlineStr">
        <is>
          <t>Outstandings</t>
        </is>
      </c>
      <c r="B241" s="6" t="n">
        <v>18245</v>
      </c>
      <c r="C241" s="6" t="n">
        <v>16176</v>
      </c>
    </row>
    <row r="242">
      <c r="A242" s="4" t="inlineStr">
        <is>
          <t>Business Lending [Member] | Poland [member] | Mortgages [member]</t>
        </is>
      </c>
    </row>
    <row r="243">
      <c r="A243" s="3" t="inlineStr">
        <is>
          <t>Disclosure Of Credit Risk Exposure [Table]</t>
        </is>
      </c>
    </row>
    <row r="244">
      <c r="A244" s="4" t="inlineStr">
        <is>
          <t>Derivative instruments to reduce credit risk of loan</t>
        </is>
      </c>
      <c r="B244" s="5" t="n">
        <v>9349</v>
      </c>
      <c r="C244" s="5" t="n">
        <v>9414</v>
      </c>
    </row>
    <row r="245">
      <c r="A245" s="4" t="inlineStr">
        <is>
          <t>Business Lending [Member] | Poland [member] | Financial Collateral [Member]</t>
        </is>
      </c>
    </row>
    <row r="246">
      <c r="A246" s="3" t="inlineStr">
        <is>
          <t>Disclosure Of Credit Risk Exposure [Table]</t>
        </is>
      </c>
    </row>
    <row r="247">
      <c r="A247" s="4" t="inlineStr">
        <is>
          <t>Derivative instruments to reduce credit risk of loan</t>
        </is>
      </c>
      <c r="B247" s="5" t="n">
        <v>121</v>
      </c>
      <c r="C247" s="5" t="n">
        <v>168</v>
      </c>
    </row>
    <row r="248">
      <c r="A248" s="4" t="inlineStr">
        <is>
          <t>Business Lending [Member] | Poland [member] | Guarantees [member]</t>
        </is>
      </c>
    </row>
    <row r="249">
      <c r="A249" s="3" t="inlineStr">
        <is>
          <t>Disclosure Of Credit Risk Exposure [Table]</t>
        </is>
      </c>
    </row>
    <row r="250">
      <c r="A250" s="4" t="inlineStr">
        <is>
          <t>Derivative instruments to reduce credit risk of loan</t>
        </is>
      </c>
      <c r="B250" s="5" t="n">
        <v>4046</v>
      </c>
      <c r="C250" s="5" t="n">
        <v>3720</v>
      </c>
    </row>
    <row r="251">
      <c r="A251" s="4" t="inlineStr">
        <is>
          <t>Business Lending [Member] | Poland [member] | Other covers [Member]</t>
        </is>
      </c>
    </row>
    <row r="252">
      <c r="A252" s="3" t="inlineStr">
        <is>
          <t>Disclosure Of Credit Risk Exposure [Table]</t>
        </is>
      </c>
    </row>
    <row r="253">
      <c r="A253" s="4" t="inlineStr">
        <is>
          <t>Derivative instruments to reduce credit risk of loan</t>
        </is>
      </c>
      <c r="B253" s="6" t="n">
        <v>30961</v>
      </c>
      <c r="C253" s="6" t="n">
        <v>25652</v>
      </c>
    </row>
    <row r="254">
      <c r="A254" s="4" t="inlineStr">
        <is>
          <t>Business Lending [Member] | Poland [member] | No cover [member]</t>
        </is>
      </c>
    </row>
    <row r="255">
      <c r="A255" s="3" t="inlineStr">
        <is>
          <t>Disclosure Of Credit Risk Exposure [Table]</t>
        </is>
      </c>
    </row>
    <row r="256">
      <c r="A256" s="4" t="inlineStr">
        <is>
          <t>Value to Loan</t>
        </is>
      </c>
      <c r="B256" s="4" t="inlineStr">
        <is>
          <t>30.20%</t>
        </is>
      </c>
      <c r="C256" s="4" t="inlineStr">
        <is>
          <t>28.30%</t>
        </is>
      </c>
    </row>
    <row r="257">
      <c r="A257" s="4" t="inlineStr">
        <is>
          <t>Business Lending [Member] | Poland [member] | Greater than zero percentage to twenty five percentage [member]</t>
        </is>
      </c>
    </row>
    <row r="258">
      <c r="A258" s="3" t="inlineStr">
        <is>
          <t>Disclosure Of Credit Risk Exposure [Table]</t>
        </is>
      </c>
    </row>
    <row r="259">
      <c r="A259" s="4" t="inlineStr">
        <is>
          <t>Value to Loan</t>
        </is>
      </c>
      <c r="B259" s="4" t="inlineStr">
        <is>
          <t>4.50%</t>
        </is>
      </c>
      <c r="C259" s="4" t="inlineStr">
        <is>
          <t>4.50%</t>
        </is>
      </c>
    </row>
    <row r="260">
      <c r="A260" s="4" t="inlineStr">
        <is>
          <t>Business Lending [Member] | Poland [member] | Greater than twenty five percentage to fifty percentage [member]</t>
        </is>
      </c>
    </row>
    <row r="261">
      <c r="A261" s="3" t="inlineStr">
        <is>
          <t>Disclosure Of Credit Risk Exposure [Table]</t>
        </is>
      </c>
    </row>
    <row r="262">
      <c r="A262" s="4" t="inlineStr">
        <is>
          <t>Value to Loan</t>
        </is>
      </c>
      <c r="B262" s="4" t="inlineStr">
        <is>
          <t>4.20%</t>
        </is>
      </c>
      <c r="C262" s="4" t="inlineStr">
        <is>
          <t>3.80%</t>
        </is>
      </c>
    </row>
    <row r="263">
      <c r="A263" s="4" t="inlineStr">
        <is>
          <t>Business Lending [Member] | Poland [member] | Greater than fifty percentage to seventy five percentage [member]</t>
        </is>
      </c>
    </row>
    <row r="264">
      <c r="A264" s="3" t="inlineStr">
        <is>
          <t>Disclosure Of Credit Risk Exposure [Table]</t>
        </is>
      </c>
    </row>
    <row r="265">
      <c r="A265" s="4" t="inlineStr">
        <is>
          <t>Value to Loan</t>
        </is>
      </c>
      <c r="B265" s="4" t="inlineStr">
        <is>
          <t>6.00%</t>
        </is>
      </c>
      <c r="C265" s="4" t="inlineStr">
        <is>
          <t>7.90%</t>
        </is>
      </c>
    </row>
    <row r="266">
      <c r="A266" s="4" t="inlineStr">
        <is>
          <t>Business Lending [Member] | Poland [member] | Greater than seventy five percentage to less than hundred percentage [member]</t>
        </is>
      </c>
    </row>
    <row r="267">
      <c r="A267" s="3" t="inlineStr">
        <is>
          <t>Disclosure Of Credit Risk Exposure [Table]</t>
        </is>
      </c>
    </row>
    <row r="268">
      <c r="A268" s="4" t="inlineStr">
        <is>
          <t>Value to Loan</t>
        </is>
      </c>
      <c r="B268" s="4" t="inlineStr">
        <is>
          <t>10.70%</t>
        </is>
      </c>
      <c r="C268" s="4" t="inlineStr">
        <is>
          <t>11.30%</t>
        </is>
      </c>
    </row>
    <row r="269">
      <c r="A269" s="4" t="inlineStr">
        <is>
          <t>Business Lending [Member] | Poland [member] | Greater than or equal to 100 [member]</t>
        </is>
      </c>
    </row>
    <row r="270">
      <c r="A270" s="3" t="inlineStr">
        <is>
          <t>Disclosure Of Credit Risk Exposure [Table]</t>
        </is>
      </c>
    </row>
    <row r="271">
      <c r="A271" s="4" t="inlineStr">
        <is>
          <t>Value to Loan</t>
        </is>
      </c>
      <c r="B271" s="4" t="inlineStr">
        <is>
          <t>44.40%</t>
        </is>
      </c>
      <c r="C271" s="4" t="inlineStr">
        <is>
          <t>44.20%</t>
        </is>
      </c>
    </row>
    <row r="272">
      <c r="A272" s="4" t="inlineStr">
        <is>
          <t>Business Lending [Member] | UK [member]</t>
        </is>
      </c>
    </row>
    <row r="273">
      <c r="A273" s="3" t="inlineStr">
        <is>
          <t>Disclosure Of Credit Risk Exposure [Table]</t>
        </is>
      </c>
    </row>
    <row r="274">
      <c r="A274" s="4" t="inlineStr">
        <is>
          <t>Outstandings</t>
        </is>
      </c>
      <c r="B274" s="6" t="n">
        <v>15321</v>
      </c>
      <c r="C274" s="6" t="n">
        <v>13864</v>
      </c>
    </row>
    <row r="275">
      <c r="A275" s="4" t="inlineStr">
        <is>
          <t>Business Lending [Member] | UK [member] | Mortgages [member]</t>
        </is>
      </c>
    </row>
    <row r="276">
      <c r="A276" s="3" t="inlineStr">
        <is>
          <t>Disclosure Of Credit Risk Exposure [Table]</t>
        </is>
      </c>
    </row>
    <row r="277">
      <c r="A277" s="4" t="inlineStr">
        <is>
          <t>Derivative instruments to reduce credit risk of loan</t>
        </is>
      </c>
      <c r="B277" s="5" t="n">
        <v>1716</v>
      </c>
      <c r="C277" s="5" t="n">
        <v>4659</v>
      </c>
    </row>
    <row r="278">
      <c r="A278" s="4" t="inlineStr">
        <is>
          <t>Business Lending [Member] | UK [member] | Financial Collateral [Member]</t>
        </is>
      </c>
    </row>
    <row r="279">
      <c r="A279" s="3" t="inlineStr">
        <is>
          <t>Disclosure Of Credit Risk Exposure [Table]</t>
        </is>
      </c>
    </row>
    <row r="280">
      <c r="A280" s="4" t="inlineStr">
        <is>
          <t>Derivative instruments to reduce credit risk of loan</t>
        </is>
      </c>
      <c r="B280" s="5" t="n">
        <v>2901</v>
      </c>
      <c r="C280" s="5" t="n">
        <v>1971</v>
      </c>
    </row>
    <row r="281">
      <c r="A281" s="4" t="inlineStr">
        <is>
          <t>Business Lending [Member] | UK [member] | Guarantees [member]</t>
        </is>
      </c>
    </row>
    <row r="282">
      <c r="A282" s="3" t="inlineStr">
        <is>
          <t>Disclosure Of Credit Risk Exposure [Table]</t>
        </is>
      </c>
    </row>
    <row r="283">
      <c r="A283" s="4" t="inlineStr">
        <is>
          <t>Derivative instruments to reduce credit risk of loan</t>
        </is>
      </c>
      <c r="B283" s="5" t="n">
        <v>5168</v>
      </c>
      <c r="C283" s="5" t="n">
        <v>4028</v>
      </c>
    </row>
    <row r="284">
      <c r="A284" s="4" t="inlineStr">
        <is>
          <t>Business Lending [Member] | UK [member] | Other covers [Member]</t>
        </is>
      </c>
    </row>
    <row r="285">
      <c r="A285" s="3" t="inlineStr">
        <is>
          <t>Disclosure Of Credit Risk Exposure [Table]</t>
        </is>
      </c>
    </row>
    <row r="286">
      <c r="A286" s="4" t="inlineStr">
        <is>
          <t>Derivative instruments to reduce credit risk of loan</t>
        </is>
      </c>
      <c r="B286" s="6" t="n">
        <v>12128</v>
      </c>
      <c r="C286" s="6" t="n">
        <v>9906</v>
      </c>
    </row>
    <row r="287">
      <c r="A287" s="4" t="inlineStr">
        <is>
          <t>Business Lending [Member] | UK [member] | No cover [member]</t>
        </is>
      </c>
    </row>
    <row r="288">
      <c r="A288" s="3" t="inlineStr">
        <is>
          <t>Disclosure Of Credit Risk Exposure [Table]</t>
        </is>
      </c>
    </row>
    <row r="289">
      <c r="A289" s="4" t="inlineStr">
        <is>
          <t>Value to Loan</t>
        </is>
      </c>
      <c r="B289" s="4" t="inlineStr">
        <is>
          <t>47.80%</t>
        </is>
      </c>
      <c r="C289" s="4" t="inlineStr">
        <is>
          <t>44.60%</t>
        </is>
      </c>
    </row>
    <row r="290">
      <c r="A290" s="4" t="inlineStr">
        <is>
          <t>Business Lending [Member] | UK [member] | Greater than zero percentage to twenty five percentage [member]</t>
        </is>
      </c>
    </row>
    <row r="291">
      <c r="A291" s="3" t="inlineStr">
        <is>
          <t>Disclosure Of Credit Risk Exposure [Table]</t>
        </is>
      </c>
    </row>
    <row r="292">
      <c r="A292" s="4" t="inlineStr">
        <is>
          <t>Value to Loan</t>
        </is>
      </c>
      <c r="B292" s="4" t="inlineStr">
        <is>
          <t>17.70%</t>
        </is>
      </c>
      <c r="C292" s="4" t="inlineStr">
        <is>
          <t>16.10%</t>
        </is>
      </c>
    </row>
    <row r="293">
      <c r="A293" s="4" t="inlineStr">
        <is>
          <t>Business Lending [Member] | UK [member] | Greater than twenty five percentage to fifty percentage [member]</t>
        </is>
      </c>
    </row>
    <row r="294">
      <c r="A294" s="3" t="inlineStr">
        <is>
          <t>Disclosure Of Credit Risk Exposure [Table]</t>
        </is>
      </c>
    </row>
    <row r="295">
      <c r="A295" s="4" t="inlineStr">
        <is>
          <t>Value to Loan</t>
        </is>
      </c>
      <c r="B295" s="4" t="inlineStr">
        <is>
          <t>4.00%</t>
        </is>
      </c>
      <c r="C295" s="4" t="inlineStr">
        <is>
          <t>7.20%</t>
        </is>
      </c>
    </row>
    <row r="296">
      <c r="A296" s="4" t="inlineStr">
        <is>
          <t>Business Lending [Member] | UK [member] | Greater than fifty percentage to seventy five percentage [member]</t>
        </is>
      </c>
    </row>
    <row r="297">
      <c r="A297" s="3" t="inlineStr">
        <is>
          <t>Disclosure Of Credit Risk Exposure [Table]</t>
        </is>
      </c>
    </row>
    <row r="298">
      <c r="A298" s="4" t="inlineStr">
        <is>
          <t>Value to Loan</t>
        </is>
      </c>
      <c r="B298" s="4" t="inlineStr">
        <is>
          <t>6.40%</t>
        </is>
      </c>
      <c r="C298" s="4" t="inlineStr">
        <is>
          <t>3.00%</t>
        </is>
      </c>
    </row>
    <row r="299">
      <c r="A299" s="4" t="inlineStr">
        <is>
          <t>Business Lending [Member] | UK [member] | Greater than seventy five percentage to less than hundred percentage [member]</t>
        </is>
      </c>
    </row>
    <row r="300">
      <c r="A300" s="3" t="inlineStr">
        <is>
          <t>Disclosure Of Credit Risk Exposure [Table]</t>
        </is>
      </c>
    </row>
    <row r="301">
      <c r="A301" s="4" t="inlineStr">
        <is>
          <t>Value to Loan</t>
        </is>
      </c>
      <c r="B301" s="4" t="inlineStr">
        <is>
          <t>7.10%</t>
        </is>
      </c>
      <c r="C301" s="4" t="inlineStr">
        <is>
          <t>8.30%</t>
        </is>
      </c>
    </row>
    <row r="302">
      <c r="A302" s="4" t="inlineStr">
        <is>
          <t>Business Lending [Member] | UK [member] | Greater than or equal to 100 [member]</t>
        </is>
      </c>
    </row>
    <row r="303">
      <c r="A303" s="3" t="inlineStr">
        <is>
          <t>Disclosure Of Credit Risk Exposure [Table]</t>
        </is>
      </c>
    </row>
    <row r="304">
      <c r="A304" s="4" t="inlineStr">
        <is>
          <t>Value to Loan</t>
        </is>
      </c>
      <c r="B304" s="4" t="inlineStr">
        <is>
          <t>17.10%</t>
        </is>
      </c>
      <c r="C304" s="4" t="inlineStr">
        <is>
          <t>20.80%</t>
        </is>
      </c>
    </row>
    <row r="305">
      <c r="A305" s="4" t="inlineStr">
        <is>
          <t>Business Lending [Member] | Switzerland [member]</t>
        </is>
      </c>
    </row>
    <row r="306">
      <c r="A306" s="3" t="inlineStr">
        <is>
          <t>Disclosure Of Credit Risk Exposure [Table]</t>
        </is>
      </c>
    </row>
    <row r="307">
      <c r="A307" s="4" t="inlineStr">
        <is>
          <t>Outstandings</t>
        </is>
      </c>
      <c r="B307" s="6" t="n">
        <v>10082</v>
      </c>
      <c r="C307" s="6" t="n">
        <v>9544</v>
      </c>
    </row>
    <row r="308">
      <c r="A308" s="4" t="inlineStr">
        <is>
          <t>Business Lending [Member] | Switzerland [member] | Mortgages [member]</t>
        </is>
      </c>
    </row>
    <row r="309">
      <c r="A309" s="3" t="inlineStr">
        <is>
          <t>Disclosure Of Credit Risk Exposure [Table]</t>
        </is>
      </c>
    </row>
    <row r="310">
      <c r="A310" s="4" t="inlineStr">
        <is>
          <t>Derivative instruments to reduce credit risk of loan</t>
        </is>
      </c>
      <c r="B310" s="5" t="n">
        <v>78</v>
      </c>
      <c r="C310" s="5" t="n">
        <v>46</v>
      </c>
    </row>
    <row r="311">
      <c r="A311" s="4" t="inlineStr">
        <is>
          <t>Business Lending [Member] | Switzerland [member] | Financial Collateral [Member]</t>
        </is>
      </c>
    </row>
    <row r="312">
      <c r="A312" s="3" t="inlineStr">
        <is>
          <t>Disclosure Of Credit Risk Exposure [Table]</t>
        </is>
      </c>
    </row>
    <row r="313">
      <c r="A313" s="4" t="inlineStr">
        <is>
          <t>Derivative instruments to reduce credit risk of loan</t>
        </is>
      </c>
      <c r="B313" s="5" t="n">
        <v>762</v>
      </c>
      <c r="C313" s="5" t="n">
        <v>684</v>
      </c>
    </row>
    <row r="314">
      <c r="A314" s="4" t="inlineStr">
        <is>
          <t>Business Lending [Member] | Switzerland [member] | Guarantees [member]</t>
        </is>
      </c>
    </row>
    <row r="315">
      <c r="A315" s="3" t="inlineStr">
        <is>
          <t>Disclosure Of Credit Risk Exposure [Table]</t>
        </is>
      </c>
    </row>
    <row r="316">
      <c r="A316" s="4" t="inlineStr">
        <is>
          <t>Derivative instruments to reduce credit risk of loan</t>
        </is>
      </c>
      <c r="B316" s="5" t="n">
        <v>4469</v>
      </c>
      <c r="C316" s="5" t="n">
        <v>3540</v>
      </c>
    </row>
    <row r="317">
      <c r="A317" s="4" t="inlineStr">
        <is>
          <t>Business Lending [Member] | Switzerland [member] | Other covers [Member]</t>
        </is>
      </c>
    </row>
    <row r="318">
      <c r="A318" s="3" t="inlineStr">
        <is>
          <t>Disclosure Of Credit Risk Exposure [Table]</t>
        </is>
      </c>
    </row>
    <row r="319">
      <c r="A319" s="4" t="inlineStr">
        <is>
          <t>Derivative instruments to reduce credit risk of loan</t>
        </is>
      </c>
      <c r="B319" s="6" t="n">
        <v>5697</v>
      </c>
      <c r="C319" s="6" t="n">
        <v>6980</v>
      </c>
    </row>
    <row r="320">
      <c r="A320" s="4" t="inlineStr">
        <is>
          <t>Business Lending [Member] | Switzerland [member] | No cover [member]</t>
        </is>
      </c>
    </row>
    <row r="321">
      <c r="A321" s="3" t="inlineStr">
        <is>
          <t>Disclosure Of Credit Risk Exposure [Table]</t>
        </is>
      </c>
    </row>
    <row r="322">
      <c r="A322" s="4" t="inlineStr">
        <is>
          <t>Value to Loan</t>
        </is>
      </c>
      <c r="B322" s="4" t="inlineStr">
        <is>
          <t>23.30%</t>
        </is>
      </c>
      <c r="C322" s="4" t="inlineStr">
        <is>
          <t>27.20%</t>
        </is>
      </c>
    </row>
    <row r="323">
      <c r="A323" s="4" t="inlineStr">
        <is>
          <t>Business Lending [Member] | Switzerland [member] | Greater than zero percentage to twenty five percentage [member]</t>
        </is>
      </c>
    </row>
    <row r="324">
      <c r="A324" s="3" t="inlineStr">
        <is>
          <t>Disclosure Of Credit Risk Exposure [Table]</t>
        </is>
      </c>
    </row>
    <row r="325">
      <c r="A325" s="4" t="inlineStr">
        <is>
          <t>Value to Loan</t>
        </is>
      </c>
      <c r="B325" s="4" t="inlineStr">
        <is>
          <t>19.30%</t>
        </is>
      </c>
      <c r="C325" s="4" t="inlineStr">
        <is>
          <t>21.70%</t>
        </is>
      </c>
    </row>
    <row r="326">
      <c r="A326" s="4" t="inlineStr">
        <is>
          <t>Business Lending [Member] | Switzerland [member] | Greater than twenty five percentage to fifty percentage [member]</t>
        </is>
      </c>
    </row>
    <row r="327">
      <c r="A327" s="3" t="inlineStr">
        <is>
          <t>Disclosure Of Credit Risk Exposure [Table]</t>
        </is>
      </c>
    </row>
    <row r="328">
      <c r="A328" s="4" t="inlineStr">
        <is>
          <t>Value to Loan</t>
        </is>
      </c>
      <c r="B328" s="4" t="inlineStr">
        <is>
          <t>27.10%</t>
        </is>
      </c>
      <c r="C328" s="4" t="inlineStr">
        <is>
          <t>16.60%</t>
        </is>
      </c>
    </row>
    <row r="329">
      <c r="A329" s="4" t="inlineStr">
        <is>
          <t>Business Lending [Member] | Switzerland [member] | Greater than fifty percentage to seventy five percentage [member]</t>
        </is>
      </c>
    </row>
    <row r="330">
      <c r="A330" s="3" t="inlineStr">
        <is>
          <t>Disclosure Of Credit Risk Exposure [Table]</t>
        </is>
      </c>
    </row>
    <row r="331">
      <c r="A331" s="4" t="inlineStr">
        <is>
          <t>Value to Loan</t>
        </is>
      </c>
      <c r="B331" s="4" t="inlineStr">
        <is>
          <t>13.30%</t>
        </is>
      </c>
      <c r="C331" s="4" t="inlineStr">
        <is>
          <t>7.10%</t>
        </is>
      </c>
    </row>
    <row r="332">
      <c r="A332" s="4" t="inlineStr">
        <is>
          <t>Business Lending [Member] | Switzerland [member] | Greater than seventy five percentage to less than hundred percentage [member]</t>
        </is>
      </c>
    </row>
    <row r="333">
      <c r="A333" s="3" t="inlineStr">
        <is>
          <t>Disclosure Of Credit Risk Exposure [Table]</t>
        </is>
      </c>
    </row>
    <row r="334">
      <c r="A334" s="4" t="inlineStr">
        <is>
          <t>Value to Loan</t>
        </is>
      </c>
      <c r="B334" s="4" t="inlineStr">
        <is>
          <t>4.10%</t>
        </is>
      </c>
      <c r="C334" s="4" t="inlineStr">
        <is>
          <t>7.20%</t>
        </is>
      </c>
    </row>
    <row r="335">
      <c r="A335" s="4" t="inlineStr">
        <is>
          <t>Business Lending [Member] | Switzerland [member] | Greater than or equal to 100 [member]</t>
        </is>
      </c>
    </row>
    <row r="336">
      <c r="A336" s="3" t="inlineStr">
        <is>
          <t>Disclosure Of Credit Risk Exposure [Table]</t>
        </is>
      </c>
    </row>
    <row r="337">
      <c r="A337" s="4" t="inlineStr">
        <is>
          <t>Value to Loan</t>
        </is>
      </c>
      <c r="B337" s="4" t="inlineStr">
        <is>
          <t>12.90%</t>
        </is>
      </c>
      <c r="C337" s="4" t="inlineStr">
        <is>
          <t>20.30%</t>
        </is>
      </c>
    </row>
    <row r="338">
      <c r="A338" s="4" t="inlineStr">
        <is>
          <t>Business Lending [Member] | France [member]</t>
        </is>
      </c>
    </row>
    <row r="339">
      <c r="A339" s="3" t="inlineStr">
        <is>
          <t>Disclosure Of Credit Risk Exposure [Table]</t>
        </is>
      </c>
    </row>
    <row r="340">
      <c r="A340" s="4" t="inlineStr">
        <is>
          <t>Outstandings</t>
        </is>
      </c>
      <c r="B340" s="6" t="n">
        <v>10971</v>
      </c>
      <c r="C340" s="6" t="n">
        <v>9513</v>
      </c>
    </row>
    <row r="341">
      <c r="A341" s="4" t="inlineStr">
        <is>
          <t>Business Lending [Member] | France [member] | Mortgages [member]</t>
        </is>
      </c>
    </row>
    <row r="342">
      <c r="A342" s="3" t="inlineStr">
        <is>
          <t>Disclosure Of Credit Risk Exposure [Table]</t>
        </is>
      </c>
    </row>
    <row r="343">
      <c r="A343" s="4" t="inlineStr">
        <is>
          <t>Derivative instruments to reduce credit risk of loan</t>
        </is>
      </c>
      <c r="B343" s="5" t="n">
        <v>7144</v>
      </c>
      <c r="C343" s="5" t="n">
        <v>7543</v>
      </c>
    </row>
    <row r="344">
      <c r="A344" s="4" t="inlineStr">
        <is>
          <t>Business Lending [Member] | France [member] | Financial Collateral [Member]</t>
        </is>
      </c>
    </row>
    <row r="345">
      <c r="A345" s="3" t="inlineStr">
        <is>
          <t>Disclosure Of Credit Risk Exposure [Table]</t>
        </is>
      </c>
    </row>
    <row r="346">
      <c r="A346" s="4" t="inlineStr">
        <is>
          <t>Derivative instruments to reduce credit risk of loan</t>
        </is>
      </c>
      <c r="B346" s="5" t="n">
        <v>117</v>
      </c>
      <c r="C346" s="5" t="n">
        <v>150</v>
      </c>
    </row>
    <row r="347">
      <c r="A347" s="4" t="inlineStr">
        <is>
          <t>Business Lending [Member] | France [member] | Guarantees [member]</t>
        </is>
      </c>
    </row>
    <row r="348">
      <c r="A348" s="3" t="inlineStr">
        <is>
          <t>Disclosure Of Credit Risk Exposure [Table]</t>
        </is>
      </c>
    </row>
    <row r="349">
      <c r="A349" s="4" t="inlineStr">
        <is>
          <t>Derivative instruments to reduce credit risk of loan</t>
        </is>
      </c>
      <c r="B349" s="5" t="n">
        <v>1598</v>
      </c>
      <c r="C349" s="5" t="n">
        <v>2021</v>
      </c>
    </row>
    <row r="350">
      <c r="A350" s="4" t="inlineStr">
        <is>
          <t>Business Lending [Member] | France [member] | Other covers [Member]</t>
        </is>
      </c>
    </row>
    <row r="351">
      <c r="A351" s="3" t="inlineStr">
        <is>
          <t>Disclosure Of Credit Risk Exposure [Table]</t>
        </is>
      </c>
    </row>
    <row r="352">
      <c r="A352" s="4" t="inlineStr">
        <is>
          <t>Derivative instruments to reduce credit risk of loan</t>
        </is>
      </c>
      <c r="B352" s="6" t="n">
        <v>6493</v>
      </c>
      <c r="C352" s="6" t="n">
        <v>4096</v>
      </c>
    </row>
    <row r="353">
      <c r="A353" s="4" t="inlineStr">
        <is>
          <t>Business Lending [Member] | France [member] | No cover [member]</t>
        </is>
      </c>
    </row>
    <row r="354">
      <c r="A354" s="3" t="inlineStr">
        <is>
          <t>Disclosure Of Credit Risk Exposure [Table]</t>
        </is>
      </c>
    </row>
    <row r="355">
      <c r="A355" s="4" t="inlineStr">
        <is>
          <t>Value to Loan</t>
        </is>
      </c>
      <c r="B355" s="4" t="inlineStr">
        <is>
          <t>43.40%</t>
        </is>
      </c>
      <c r="C355" s="4" t="inlineStr">
        <is>
          <t>39.20%</t>
        </is>
      </c>
    </row>
    <row r="356">
      <c r="A356" s="4" t="inlineStr">
        <is>
          <t>Business Lending [Member] | France [member] | Greater than zero percentage to twenty five percentage [member]</t>
        </is>
      </c>
    </row>
    <row r="357">
      <c r="A357" s="3" t="inlineStr">
        <is>
          <t>Disclosure Of Credit Risk Exposure [Table]</t>
        </is>
      </c>
    </row>
    <row r="358">
      <c r="A358" s="4" t="inlineStr">
        <is>
          <t>Value to Loan</t>
        </is>
      </c>
      <c r="B358" s="4" t="inlineStr">
        <is>
          <t>2.50%</t>
        </is>
      </c>
      <c r="C358" s="4" t="inlineStr">
        <is>
          <t>5.10%</t>
        </is>
      </c>
    </row>
    <row r="359">
      <c r="A359" s="4" t="inlineStr">
        <is>
          <t>Business Lending [Member] | France [member] | Greater than twenty five percentage to fifty percentage [member]</t>
        </is>
      </c>
    </row>
    <row r="360">
      <c r="A360" s="3" t="inlineStr">
        <is>
          <t>Disclosure Of Credit Risk Exposure [Table]</t>
        </is>
      </c>
    </row>
    <row r="361">
      <c r="A361" s="4" t="inlineStr">
        <is>
          <t>Value to Loan</t>
        </is>
      </c>
      <c r="B361" s="4" t="inlineStr">
        <is>
          <t>2.40%</t>
        </is>
      </c>
      <c r="C361" s="4" t="inlineStr">
        <is>
          <t>4.10%</t>
        </is>
      </c>
    </row>
    <row r="362">
      <c r="A362" s="4" t="inlineStr">
        <is>
          <t>Business Lending [Member] | France [member] | Greater than fifty percentage to seventy five percentage [member]</t>
        </is>
      </c>
    </row>
    <row r="363">
      <c r="A363" s="3" t="inlineStr">
        <is>
          <t>Disclosure Of Credit Risk Exposure [Table]</t>
        </is>
      </c>
    </row>
    <row r="364">
      <c r="A364" s="4" t="inlineStr">
        <is>
          <t>Value to Loan</t>
        </is>
      </c>
      <c r="B364" s="4" t="inlineStr">
        <is>
          <t>3.30%</t>
        </is>
      </c>
      <c r="C364" s="4" t="inlineStr">
        <is>
          <t>2.70%</t>
        </is>
      </c>
    </row>
    <row r="365">
      <c r="A365" s="4" t="inlineStr">
        <is>
          <t>Business Lending [Member] | France [member] | Greater than seventy five percentage to less than hundred percentage [member]</t>
        </is>
      </c>
    </row>
    <row r="366">
      <c r="A366" s="3" t="inlineStr">
        <is>
          <t>Disclosure Of Credit Risk Exposure [Table]</t>
        </is>
      </c>
    </row>
    <row r="367">
      <c r="A367" s="4" t="inlineStr">
        <is>
          <t>Value to Loan</t>
        </is>
      </c>
      <c r="B367" s="4" t="inlineStr">
        <is>
          <t>4.00%</t>
        </is>
      </c>
      <c r="C367" s="4" t="inlineStr">
        <is>
          <t>2.00%</t>
        </is>
      </c>
    </row>
    <row r="368">
      <c r="A368" s="4" t="inlineStr">
        <is>
          <t>Business Lending [Member] | France [member] | Greater than or equal to 100 [member]</t>
        </is>
      </c>
    </row>
    <row r="369">
      <c r="A369" s="3" t="inlineStr">
        <is>
          <t>Disclosure Of Credit Risk Exposure [Table]</t>
        </is>
      </c>
    </row>
    <row r="370">
      <c r="A370" s="4" t="inlineStr">
        <is>
          <t>Value to Loan</t>
        </is>
      </c>
      <c r="B370" s="4" t="inlineStr">
        <is>
          <t>44.30%</t>
        </is>
      </c>
      <c r="C370" s="4" t="inlineStr">
        <is>
          <t>46.80%</t>
        </is>
      </c>
    </row>
    <row r="371">
      <c r="A371" s="4" t="inlineStr">
        <is>
          <t>Business Lending [Member] | Rest of Europe [Member]</t>
        </is>
      </c>
    </row>
    <row r="372">
      <c r="A372" s="3" t="inlineStr">
        <is>
          <t>Disclosure Of Credit Risk Exposure [Table]</t>
        </is>
      </c>
    </row>
    <row r="373">
      <c r="A373" s="4" t="inlineStr">
        <is>
          <t>Outstandings</t>
        </is>
      </c>
      <c r="B373" s="6" t="n">
        <v>50046</v>
      </c>
      <c r="C373" s="6" t="n">
        <v>46302</v>
      </c>
    </row>
    <row r="374">
      <c r="A374" s="4" t="inlineStr">
        <is>
          <t>Business Lending [Member] | Rest of Europe [Member] | Mortgages [member]</t>
        </is>
      </c>
    </row>
    <row r="375">
      <c r="A375" s="3" t="inlineStr">
        <is>
          <t>Disclosure Of Credit Risk Exposure [Table]</t>
        </is>
      </c>
    </row>
    <row r="376">
      <c r="A376" s="4" t="inlineStr">
        <is>
          <t>Derivative instruments to reduce credit risk of loan</t>
        </is>
      </c>
      <c r="B376" s="5" t="n">
        <v>13206</v>
      </c>
      <c r="C376" s="5" t="n">
        <v>13817</v>
      </c>
    </row>
    <row r="377">
      <c r="A377" s="4" t="inlineStr">
        <is>
          <t>Business Lending [Member] | Rest of Europe [Member] | Financial Collateral [Member]</t>
        </is>
      </c>
    </row>
    <row r="378">
      <c r="A378" s="3" t="inlineStr">
        <is>
          <t>Disclosure Of Credit Risk Exposure [Table]</t>
        </is>
      </c>
    </row>
    <row r="379">
      <c r="A379" s="4" t="inlineStr">
        <is>
          <t>Derivative instruments to reduce credit risk of loan</t>
        </is>
      </c>
      <c r="B379" s="5" t="n">
        <v>2276</v>
      </c>
      <c r="C379" s="5" t="n">
        <v>2460</v>
      </c>
    </row>
    <row r="380">
      <c r="A380" s="4" t="inlineStr">
        <is>
          <t>Business Lending [Member] | Rest of Europe [Member] | Guarantees [member]</t>
        </is>
      </c>
    </row>
    <row r="381">
      <c r="A381" s="3" t="inlineStr">
        <is>
          <t>Disclosure Of Credit Risk Exposure [Table]</t>
        </is>
      </c>
    </row>
    <row r="382">
      <c r="A382" s="4" t="inlineStr">
        <is>
          <t>Derivative instruments to reduce credit risk of loan</t>
        </is>
      </c>
      <c r="B382" s="5" t="n">
        <v>24520</v>
      </c>
      <c r="C382" s="5" t="n">
        <v>18446</v>
      </c>
    </row>
    <row r="383">
      <c r="A383" s="4" t="inlineStr">
        <is>
          <t>Business Lending [Member] | Rest of Europe [Member] | Other covers [Member]</t>
        </is>
      </c>
    </row>
    <row r="384">
      <c r="A384" s="3" t="inlineStr">
        <is>
          <t>Disclosure Of Credit Risk Exposure [Table]</t>
        </is>
      </c>
    </row>
    <row r="385">
      <c r="A385" s="4" t="inlineStr">
        <is>
          <t>Derivative instruments to reduce credit risk of loan</t>
        </is>
      </c>
      <c r="B385" s="6" t="n">
        <v>46560</v>
      </c>
      <c r="C385" s="6" t="n">
        <v>41326</v>
      </c>
    </row>
    <row r="386">
      <c r="A386" s="4" t="inlineStr">
        <is>
          <t>Business Lending [Member] | Rest of Europe [Member] | No cover [member]</t>
        </is>
      </c>
    </row>
    <row r="387">
      <c r="A387" s="3" t="inlineStr">
        <is>
          <t>Disclosure Of Credit Risk Exposure [Table]</t>
        </is>
      </c>
    </row>
    <row r="388">
      <c r="A388" s="4" t="inlineStr">
        <is>
          <t>Value to Loan</t>
        </is>
      </c>
      <c r="B388" s="4" t="inlineStr">
        <is>
          <t>37.80%</t>
        </is>
      </c>
      <c r="C388" s="4" t="inlineStr">
        <is>
          <t>35.40%</t>
        </is>
      </c>
    </row>
    <row r="389">
      <c r="A389" s="4" t="inlineStr">
        <is>
          <t>Business Lending [Member] | Rest of Europe [Member] | Greater than zero percentage to twenty five percentage [member]</t>
        </is>
      </c>
    </row>
    <row r="390">
      <c r="A390" s="3" t="inlineStr">
        <is>
          <t>Disclosure Of Credit Risk Exposure [Table]</t>
        </is>
      </c>
    </row>
    <row r="391">
      <c r="A391" s="4" t="inlineStr">
        <is>
          <t>Value to Loan</t>
        </is>
      </c>
      <c r="B391" s="4" t="inlineStr">
        <is>
          <t>6.90%</t>
        </is>
      </c>
      <c r="C391" s="4" t="inlineStr">
        <is>
          <t>7.70%</t>
        </is>
      </c>
    </row>
    <row r="392">
      <c r="A392" s="4" t="inlineStr">
        <is>
          <t>Business Lending [Member] | Rest of Europe [Member] | Greater than twenty five percentage to fifty percentage [member]</t>
        </is>
      </c>
    </row>
    <row r="393">
      <c r="A393" s="3" t="inlineStr">
        <is>
          <t>Disclosure Of Credit Risk Exposure [Table]</t>
        </is>
      </c>
    </row>
    <row r="394">
      <c r="A394" s="4" t="inlineStr">
        <is>
          <t>Value to Loan</t>
        </is>
      </c>
      <c r="B394" s="4" t="inlineStr">
        <is>
          <t>3.80%</t>
        </is>
      </c>
      <c r="C394" s="4" t="inlineStr">
        <is>
          <t>4.60%</t>
        </is>
      </c>
    </row>
    <row r="395">
      <c r="A395" s="4" t="inlineStr">
        <is>
          <t>Business Lending [Member] | Rest of Europe [Member] | Greater than fifty percentage to seventy five percentage [member]</t>
        </is>
      </c>
    </row>
    <row r="396">
      <c r="A396" s="3" t="inlineStr">
        <is>
          <t>Disclosure Of Credit Risk Exposure [Table]</t>
        </is>
      </c>
    </row>
    <row r="397">
      <c r="A397" s="4" t="inlineStr">
        <is>
          <t>Value to Loan</t>
        </is>
      </c>
      <c r="B397" s="4" t="inlineStr">
        <is>
          <t>3.30%</t>
        </is>
      </c>
      <c r="C397" s="4" t="inlineStr">
        <is>
          <t>4.70%</t>
        </is>
      </c>
    </row>
    <row r="398">
      <c r="A398" s="4" t="inlineStr">
        <is>
          <t>Business Lending [Member] | Rest of Europe [Member] | Greater than seventy five percentage to less than hundred percentage [member]</t>
        </is>
      </c>
    </row>
    <row r="399">
      <c r="A399" s="3" t="inlineStr">
        <is>
          <t>Disclosure Of Credit Risk Exposure [Table]</t>
        </is>
      </c>
    </row>
    <row r="400">
      <c r="A400" s="4" t="inlineStr">
        <is>
          <t>Value to Loan</t>
        </is>
      </c>
      <c r="B400" s="4" t="inlineStr">
        <is>
          <t>9.20%</t>
        </is>
      </c>
      <c r="C400" s="4" t="inlineStr">
        <is>
          <t>9.10%</t>
        </is>
      </c>
    </row>
    <row r="401">
      <c r="A401" s="4" t="inlineStr">
        <is>
          <t>Business Lending [Member] | Rest of Europe [Member] | Greater than or equal to 100 [member]</t>
        </is>
      </c>
    </row>
    <row r="402">
      <c r="A402" s="3" t="inlineStr">
        <is>
          <t>Disclosure Of Credit Risk Exposure [Table]</t>
        </is>
      </c>
    </row>
    <row r="403">
      <c r="A403" s="4" t="inlineStr">
        <is>
          <t>Value to Loan</t>
        </is>
      </c>
      <c r="B403" s="4" t="inlineStr">
        <is>
          <t>39.10%</t>
        </is>
      </c>
      <c r="C403" s="4" t="inlineStr">
        <is>
          <t>38.50%</t>
        </is>
      </c>
    </row>
    <row r="404">
      <c r="A404" s="4" t="inlineStr">
        <is>
          <t>Business Lending [Member] | America [Member]</t>
        </is>
      </c>
    </row>
    <row r="405">
      <c r="A405" s="3" t="inlineStr">
        <is>
          <t>Disclosure Of Credit Risk Exposure [Table]</t>
        </is>
      </c>
    </row>
    <row r="406">
      <c r="A406" s="4" t="inlineStr">
        <is>
          <t>Outstandings</t>
        </is>
      </c>
      <c r="B406" s="6" t="n">
        <v>45472</v>
      </c>
      <c r="C406" s="6" t="n">
        <v>40800</v>
      </c>
    </row>
    <row r="407">
      <c r="A407" s="4" t="inlineStr">
        <is>
          <t>Business Lending [Member] | America [Member] | Mortgages [member]</t>
        </is>
      </c>
    </row>
    <row r="408">
      <c r="A408" s="3" t="inlineStr">
        <is>
          <t>Disclosure Of Credit Risk Exposure [Table]</t>
        </is>
      </c>
    </row>
    <row r="409">
      <c r="A409" s="4" t="inlineStr">
        <is>
          <t>Derivative instruments to reduce credit risk of loan</t>
        </is>
      </c>
      <c r="B409" s="5" t="n">
        <v>7097</v>
      </c>
      <c r="C409" s="5" t="n">
        <v>5967</v>
      </c>
    </row>
    <row r="410">
      <c r="A410" s="4" t="inlineStr">
        <is>
          <t>Business Lending [Member] | America [Member] | Financial Collateral [Member]</t>
        </is>
      </c>
    </row>
    <row r="411">
      <c r="A411" s="3" t="inlineStr">
        <is>
          <t>Disclosure Of Credit Risk Exposure [Table]</t>
        </is>
      </c>
    </row>
    <row r="412">
      <c r="A412" s="4" t="inlineStr">
        <is>
          <t>Derivative instruments to reduce credit risk of loan</t>
        </is>
      </c>
      <c r="B412" s="5" t="n">
        <v>9156</v>
      </c>
      <c r="C412" s="5" t="n">
        <v>6872</v>
      </c>
    </row>
    <row r="413">
      <c r="A413" s="4" t="inlineStr">
        <is>
          <t>Business Lending [Member] | America [Member] | Guarantees [member]</t>
        </is>
      </c>
    </row>
    <row r="414">
      <c r="A414" s="3" t="inlineStr">
        <is>
          <t>Disclosure Of Credit Risk Exposure [Table]</t>
        </is>
      </c>
    </row>
    <row r="415">
      <c r="A415" s="4" t="inlineStr">
        <is>
          <t>Derivative instruments to reduce credit risk of loan</t>
        </is>
      </c>
      <c r="B415" s="5" t="n">
        <v>10898</v>
      </c>
      <c r="C415" s="5" t="n">
        <v>7442</v>
      </c>
    </row>
    <row r="416">
      <c r="A416" s="4" t="inlineStr">
        <is>
          <t>Business Lending [Member] | America [Member] | Other covers [Member]</t>
        </is>
      </c>
    </row>
    <row r="417">
      <c r="A417" s="3" t="inlineStr">
        <is>
          <t>Disclosure Of Credit Risk Exposure [Table]</t>
        </is>
      </c>
    </row>
    <row r="418">
      <c r="A418" s="4" t="inlineStr">
        <is>
          <t>Derivative instruments to reduce credit risk of loan</t>
        </is>
      </c>
      <c r="B418" s="6" t="n">
        <v>43960</v>
      </c>
      <c r="C418" s="6" t="n">
        <v>40815</v>
      </c>
    </row>
    <row r="419">
      <c r="A419" s="4" t="inlineStr">
        <is>
          <t>Business Lending [Member] | America [Member] | No cover [member]</t>
        </is>
      </c>
    </row>
    <row r="420">
      <c r="A420" s="3" t="inlineStr">
        <is>
          <t>Disclosure Of Credit Risk Exposure [Table]</t>
        </is>
      </c>
    </row>
    <row r="421">
      <c r="A421" s="4" t="inlineStr">
        <is>
          <t>Value to Loan</t>
        </is>
      </c>
      <c r="B421" s="4" t="inlineStr">
        <is>
          <t>37.60%</t>
        </is>
      </c>
      <c r="C421" s="4" t="inlineStr">
        <is>
          <t>38.30%</t>
        </is>
      </c>
    </row>
    <row r="422">
      <c r="A422" s="4" t="inlineStr">
        <is>
          <t>Business Lending [Member] | America [Member] | Greater than zero percentage to twenty five percentage [member]</t>
        </is>
      </c>
    </row>
    <row r="423">
      <c r="A423" s="3" t="inlineStr">
        <is>
          <t>Disclosure Of Credit Risk Exposure [Table]</t>
        </is>
      </c>
    </row>
    <row r="424">
      <c r="A424" s="4" t="inlineStr">
        <is>
          <t>Value to Loan</t>
        </is>
      </c>
      <c r="B424" s="4" t="inlineStr">
        <is>
          <t>9.30%</t>
        </is>
      </c>
      <c r="C424" s="4" t="inlineStr">
        <is>
          <t>7.30%</t>
        </is>
      </c>
    </row>
    <row r="425">
      <c r="A425" s="4" t="inlineStr">
        <is>
          <t>Business Lending [Member] | America [Member] | Greater than twenty five percentage to fifty percentage [member]</t>
        </is>
      </c>
    </row>
    <row r="426">
      <c r="A426" s="3" t="inlineStr">
        <is>
          <t>Disclosure Of Credit Risk Exposure [Table]</t>
        </is>
      </c>
    </row>
    <row r="427">
      <c r="A427" s="4" t="inlineStr">
        <is>
          <t>Value to Loan</t>
        </is>
      </c>
      <c r="B427" s="4" t="inlineStr">
        <is>
          <t>5.80%</t>
        </is>
      </c>
      <c r="C427" s="4" t="inlineStr">
        <is>
          <t>6.00%</t>
        </is>
      </c>
    </row>
    <row r="428">
      <c r="A428" s="4" t="inlineStr">
        <is>
          <t>Business Lending [Member] | America [Member] | Greater than fifty percentage to seventy five percentage [member]</t>
        </is>
      </c>
    </row>
    <row r="429">
      <c r="A429" s="3" t="inlineStr">
        <is>
          <t>Disclosure Of Credit Risk Exposure [Table]</t>
        </is>
      </c>
    </row>
    <row r="430">
      <c r="A430" s="4" t="inlineStr">
        <is>
          <t>Value to Loan</t>
        </is>
      </c>
      <c r="B430" s="4" t="inlineStr">
        <is>
          <t>3.80%</t>
        </is>
      </c>
      <c r="C430" s="4" t="inlineStr">
        <is>
          <t>5.40%</t>
        </is>
      </c>
    </row>
    <row r="431">
      <c r="A431" s="4" t="inlineStr">
        <is>
          <t>Business Lending [Member] | America [Member] | Greater than seventy five percentage to less than hundred percentage [member]</t>
        </is>
      </c>
    </row>
    <row r="432">
      <c r="A432" s="3" t="inlineStr">
        <is>
          <t>Disclosure Of Credit Risk Exposure [Table]</t>
        </is>
      </c>
    </row>
    <row r="433">
      <c r="A433" s="4" t="inlineStr">
        <is>
          <t>Value to Loan</t>
        </is>
      </c>
      <c r="B433" s="4" t="inlineStr">
        <is>
          <t>10.90%</t>
        </is>
      </c>
      <c r="C433" s="4" t="inlineStr">
        <is>
          <t>10.20%</t>
        </is>
      </c>
    </row>
    <row r="434">
      <c r="A434" s="4" t="inlineStr">
        <is>
          <t>Business Lending [Member] | America [Member] | Greater than or equal to 100 [member]</t>
        </is>
      </c>
    </row>
    <row r="435">
      <c r="A435" s="3" t="inlineStr">
        <is>
          <t>Disclosure Of Credit Risk Exposure [Table]</t>
        </is>
      </c>
    </row>
    <row r="436">
      <c r="A436" s="4" t="inlineStr">
        <is>
          <t>Value to Loan</t>
        </is>
      </c>
      <c r="B436" s="4" t="inlineStr">
        <is>
          <t>32.60%</t>
        </is>
      </c>
      <c r="C436" s="4" t="inlineStr">
        <is>
          <t>32.70%</t>
        </is>
      </c>
    </row>
    <row r="437">
      <c r="A437" s="4" t="inlineStr">
        <is>
          <t>Business Lending [Member] | Asia [Member]</t>
        </is>
      </c>
    </row>
    <row r="438">
      <c r="A438" s="3" t="inlineStr">
        <is>
          <t>Disclosure Of Credit Risk Exposure [Table]</t>
        </is>
      </c>
    </row>
    <row r="439">
      <c r="A439" s="4" t="inlineStr">
        <is>
          <t>Outstandings</t>
        </is>
      </c>
      <c r="B439" s="6" t="n">
        <v>37978</v>
      </c>
      <c r="C439" s="6" t="n">
        <v>37435</v>
      </c>
    </row>
    <row r="440">
      <c r="A440" s="4" t="inlineStr">
        <is>
          <t>Business Lending [Member] | Asia [Member] | Mortgages [member]</t>
        </is>
      </c>
    </row>
    <row r="441">
      <c r="A441" s="3" t="inlineStr">
        <is>
          <t>Disclosure Of Credit Risk Exposure [Table]</t>
        </is>
      </c>
    </row>
    <row r="442">
      <c r="A442" s="4" t="inlineStr">
        <is>
          <t>Derivative instruments to reduce credit risk of loan</t>
        </is>
      </c>
      <c r="B442" s="5" t="n">
        <v>1240</v>
      </c>
      <c r="C442" s="5" t="n">
        <v>978</v>
      </c>
    </row>
    <row r="443">
      <c r="A443" s="4" t="inlineStr">
        <is>
          <t>Business Lending [Member] | Asia [Member] | Financial Collateral [Member]</t>
        </is>
      </c>
    </row>
    <row r="444">
      <c r="A444" s="3" t="inlineStr">
        <is>
          <t>Disclosure Of Credit Risk Exposure [Table]</t>
        </is>
      </c>
    </row>
    <row r="445">
      <c r="A445" s="4" t="inlineStr">
        <is>
          <t>Derivative instruments to reduce credit risk of loan</t>
        </is>
      </c>
      <c r="B445" s="5" t="n">
        <v>1559</v>
      </c>
      <c r="C445" s="5" t="n">
        <v>1728</v>
      </c>
    </row>
    <row r="446">
      <c r="A446" s="4" t="inlineStr">
        <is>
          <t>Business Lending [Member] | Asia [Member] | Guarantees [member]</t>
        </is>
      </c>
    </row>
    <row r="447">
      <c r="A447" s="3" t="inlineStr">
        <is>
          <t>Disclosure Of Credit Risk Exposure [Table]</t>
        </is>
      </c>
    </row>
    <row r="448">
      <c r="A448" s="4" t="inlineStr">
        <is>
          <t>Derivative instruments to reduce credit risk of loan</t>
        </is>
      </c>
      <c r="B448" s="5" t="n">
        <v>15215</v>
      </c>
      <c r="C448" s="5" t="n">
        <v>15174</v>
      </c>
    </row>
    <row r="449">
      <c r="A449" s="4" t="inlineStr">
        <is>
          <t>Business Lending [Member] | Asia [Member] | Other covers [Member]</t>
        </is>
      </c>
    </row>
    <row r="450">
      <c r="A450" s="3" t="inlineStr">
        <is>
          <t>Disclosure Of Credit Risk Exposure [Table]</t>
        </is>
      </c>
    </row>
    <row r="451">
      <c r="A451" s="4" t="inlineStr">
        <is>
          <t>Derivative instruments to reduce credit risk of loan</t>
        </is>
      </c>
      <c r="B451" s="6" t="n">
        <v>27765</v>
      </c>
      <c r="C451" s="6" t="n">
        <v>23607</v>
      </c>
    </row>
    <row r="452">
      <c r="A452" s="4" t="inlineStr">
        <is>
          <t>Business Lending [Member] | Asia [Member] | No cover [member]</t>
        </is>
      </c>
    </row>
    <row r="453">
      <c r="A453" s="3" t="inlineStr">
        <is>
          <t>Disclosure Of Credit Risk Exposure [Table]</t>
        </is>
      </c>
    </row>
    <row r="454">
      <c r="A454" s="4" t="inlineStr">
        <is>
          <t>Value to Loan</t>
        </is>
      </c>
      <c r="B454" s="4" t="inlineStr">
        <is>
          <t>40.90%</t>
        </is>
      </c>
      <c r="C454" s="4" t="inlineStr">
        <is>
          <t>40.60%</t>
        </is>
      </c>
    </row>
    <row r="455">
      <c r="A455" s="4" t="inlineStr">
        <is>
          <t>Business Lending [Member] | Asia [Member] | Greater than zero percentage to twenty five percentage [member]</t>
        </is>
      </c>
    </row>
    <row r="456">
      <c r="A456" s="3" t="inlineStr">
        <is>
          <t>Disclosure Of Credit Risk Exposure [Table]</t>
        </is>
      </c>
    </row>
    <row r="457">
      <c r="A457" s="4" t="inlineStr">
        <is>
          <t>Value to Loan</t>
        </is>
      </c>
      <c r="B457" s="4" t="inlineStr">
        <is>
          <t>6.10%</t>
        </is>
      </c>
      <c r="C457" s="4" t="inlineStr">
        <is>
          <t>5.00%</t>
        </is>
      </c>
    </row>
    <row r="458">
      <c r="A458" s="4" t="inlineStr">
        <is>
          <t>Business Lending [Member] | Asia [Member] | Greater than twenty five percentage to fifty percentage [member]</t>
        </is>
      </c>
    </row>
    <row r="459">
      <c r="A459" s="3" t="inlineStr">
        <is>
          <t>Disclosure Of Credit Risk Exposure [Table]</t>
        </is>
      </c>
    </row>
    <row r="460">
      <c r="A460" s="4" t="inlineStr">
        <is>
          <t>Value to Loan</t>
        </is>
      </c>
      <c r="B460" s="4" t="inlineStr">
        <is>
          <t>5.80%</t>
        </is>
      </c>
      <c r="C460" s="4" t="inlineStr">
        <is>
          <t>5.50%</t>
        </is>
      </c>
    </row>
    <row r="461">
      <c r="A461" s="4" t="inlineStr">
        <is>
          <t>Business Lending [Member] | Asia [Member] | Greater than fifty percentage to seventy five percentage [member]</t>
        </is>
      </c>
    </row>
    <row r="462">
      <c r="A462" s="3" t="inlineStr">
        <is>
          <t>Disclosure Of Credit Risk Exposure [Table]</t>
        </is>
      </c>
    </row>
    <row r="463">
      <c r="A463" s="4" t="inlineStr">
        <is>
          <t>Value to Loan</t>
        </is>
      </c>
      <c r="B463" s="4" t="inlineStr">
        <is>
          <t>6.00%</t>
        </is>
      </c>
      <c r="C463" s="4" t="inlineStr">
        <is>
          <t>6.60%</t>
        </is>
      </c>
    </row>
    <row r="464">
      <c r="A464" s="4" t="inlineStr">
        <is>
          <t>Business Lending [Member] | Asia [Member] | Greater than seventy five percentage to less than hundred percentage [member]</t>
        </is>
      </c>
    </row>
    <row r="465">
      <c r="A465" s="3" t="inlineStr">
        <is>
          <t>Disclosure Of Credit Risk Exposure [Table]</t>
        </is>
      </c>
    </row>
    <row r="466">
      <c r="A466" s="4" t="inlineStr">
        <is>
          <t>Value to Loan</t>
        </is>
      </c>
      <c r="B466" s="4" t="inlineStr">
        <is>
          <t>9.90%</t>
        </is>
      </c>
      <c r="C466" s="4" t="inlineStr">
        <is>
          <t>11.90%</t>
        </is>
      </c>
    </row>
    <row r="467">
      <c r="A467" s="4" t="inlineStr">
        <is>
          <t>Business Lending [Member] | Asia [Member] | Greater than or equal to 100 [member]</t>
        </is>
      </c>
    </row>
    <row r="468">
      <c r="A468" s="3" t="inlineStr">
        <is>
          <t>Disclosure Of Credit Risk Exposure [Table]</t>
        </is>
      </c>
    </row>
    <row r="469">
      <c r="A469" s="4" t="inlineStr">
        <is>
          <t>Value to Loan</t>
        </is>
      </c>
      <c r="B469" s="4" t="inlineStr">
        <is>
          <t>31.30%</t>
        </is>
      </c>
      <c r="C469" s="4" t="inlineStr">
        <is>
          <t>30.50%</t>
        </is>
      </c>
    </row>
    <row r="470">
      <c r="A470" s="4" t="inlineStr">
        <is>
          <t>Business Lending [Member] | Australia [member]</t>
        </is>
      </c>
    </row>
    <row r="471">
      <c r="A471" s="3" t="inlineStr">
        <is>
          <t>Disclosure Of Credit Risk Exposure [Table]</t>
        </is>
      </c>
    </row>
    <row r="472">
      <c r="A472" s="4" t="inlineStr">
        <is>
          <t>Outstandings</t>
        </is>
      </c>
      <c r="B472" s="6" t="n">
        <v>10805</v>
      </c>
      <c r="C472" s="6" t="n">
        <v>10019</v>
      </c>
    </row>
    <row r="473">
      <c r="A473" s="4" t="inlineStr">
        <is>
          <t>Business Lending [Member] | Australia [member] | Mortgages [member]</t>
        </is>
      </c>
    </row>
    <row r="474">
      <c r="A474" s="3" t="inlineStr">
        <is>
          <t>Disclosure Of Credit Risk Exposure [Table]</t>
        </is>
      </c>
    </row>
    <row r="475">
      <c r="A475" s="4" t="inlineStr">
        <is>
          <t>Derivative instruments to reduce credit risk of loan</t>
        </is>
      </c>
      <c r="B475" s="5" t="n">
        <v>9652</v>
      </c>
      <c r="C475" s="5" t="n">
        <v>10153</v>
      </c>
    </row>
    <row r="476">
      <c r="A476" s="4" t="inlineStr">
        <is>
          <t>Business Lending [Member] | Australia [member] | Financial Collateral [Member]</t>
        </is>
      </c>
    </row>
    <row r="477">
      <c r="A477" s="3" t="inlineStr">
        <is>
          <t>Disclosure Of Credit Risk Exposure [Table]</t>
        </is>
      </c>
    </row>
    <row r="478">
      <c r="A478" s="4" t="inlineStr">
        <is>
          <t>Derivative instruments to reduce credit risk of loan</t>
        </is>
      </c>
      <c r="B478" s="5" t="n">
        <v>242</v>
      </c>
      <c r="C478" s="5" t="n">
        <v>83</v>
      </c>
    </row>
    <row r="479">
      <c r="A479" s="4" t="inlineStr">
        <is>
          <t>Business Lending [Member] | Australia [member] | Guarantees [member]</t>
        </is>
      </c>
    </row>
    <row r="480">
      <c r="A480" s="3" t="inlineStr">
        <is>
          <t>Disclosure Of Credit Risk Exposure [Table]</t>
        </is>
      </c>
    </row>
    <row r="481">
      <c r="A481" s="4" t="inlineStr">
        <is>
          <t>Derivative instruments to reduce credit risk of loan</t>
        </is>
      </c>
      <c r="B481" s="5" t="n">
        <v>2291</v>
      </c>
      <c r="C481" s="5" t="n">
        <v>1650</v>
      </c>
    </row>
    <row r="482">
      <c r="A482" s="4" t="inlineStr">
        <is>
          <t>Business Lending [Member] | Australia [member] | Other covers [Member]</t>
        </is>
      </c>
    </row>
    <row r="483">
      <c r="A483" s="3" t="inlineStr">
        <is>
          <t>Disclosure Of Credit Risk Exposure [Table]</t>
        </is>
      </c>
    </row>
    <row r="484">
      <c r="A484" s="4" t="inlineStr">
        <is>
          <t>Derivative instruments to reduce credit risk of loan</t>
        </is>
      </c>
      <c r="B484" s="6" t="n">
        <v>3110</v>
      </c>
      <c r="C484" s="6" t="n">
        <v>2273</v>
      </c>
    </row>
    <row r="485">
      <c r="A485" s="4" t="inlineStr">
        <is>
          <t>Business Lending [Member] | Australia [member] | No cover [member]</t>
        </is>
      </c>
    </row>
    <row r="486">
      <c r="A486" s="3" t="inlineStr">
        <is>
          <t>Disclosure Of Credit Risk Exposure [Table]</t>
        </is>
      </c>
    </row>
    <row r="487">
      <c r="A487" s="4" t="inlineStr">
        <is>
          <t>Value to Loan</t>
        </is>
      </c>
      <c r="B487" s="4" t="inlineStr">
        <is>
          <t>34.30%</t>
        </is>
      </c>
      <c r="C487" s="4" t="inlineStr">
        <is>
          <t>26.40%</t>
        </is>
      </c>
    </row>
    <row r="488">
      <c r="A488" s="4" t="inlineStr">
        <is>
          <t>Business Lending [Member] | Australia [member] | Greater than zero percentage to twenty five percentage [member]</t>
        </is>
      </c>
    </row>
    <row r="489">
      <c r="A489" s="3" t="inlineStr">
        <is>
          <t>Disclosure Of Credit Risk Exposure [Table]</t>
        </is>
      </c>
    </row>
    <row r="490">
      <c r="A490" s="4" t="inlineStr">
        <is>
          <t>Value to Loan</t>
        </is>
      </c>
      <c r="B490" s="4" t="inlineStr">
        <is>
          <t>6.10%</t>
        </is>
      </c>
      <c r="C490" s="4" t="inlineStr">
        <is>
          <t>7.70%</t>
        </is>
      </c>
    </row>
    <row r="491">
      <c r="A491" s="4" t="inlineStr">
        <is>
          <t>Business Lending [Member] | Australia [member] | Greater than twenty five percentage to fifty percentage [member]</t>
        </is>
      </c>
    </row>
    <row r="492">
      <c r="A492" s="3" t="inlineStr">
        <is>
          <t>Disclosure Of Credit Risk Exposure [Table]</t>
        </is>
      </c>
    </row>
    <row r="493">
      <c r="A493" s="4" t="inlineStr">
        <is>
          <t>Value to Loan</t>
        </is>
      </c>
      <c r="B493" s="4" t="inlineStr">
        <is>
          <t>1.00%</t>
        </is>
      </c>
      <c r="C493" s="4" t="inlineStr">
        <is>
          <t>2.10%</t>
        </is>
      </c>
    </row>
    <row r="494">
      <c r="A494" s="4" t="inlineStr">
        <is>
          <t>Business Lending [Member] | Australia [member] | Greater than fifty percentage to seventy five percentage [member]</t>
        </is>
      </c>
    </row>
    <row r="495">
      <c r="A495" s="3" t="inlineStr">
        <is>
          <t>Disclosure Of Credit Risk Exposure [Table]</t>
        </is>
      </c>
    </row>
    <row r="496">
      <c r="A496" s="4" t="inlineStr">
        <is>
          <t>Value to Loan</t>
        </is>
      </c>
      <c r="B496" s="4" t="inlineStr">
        <is>
          <t>1.40%</t>
        </is>
      </c>
      <c r="C496" s="4" t="inlineStr">
        <is>
          <t>2.40%</t>
        </is>
      </c>
    </row>
    <row r="497">
      <c r="A497" s="4" t="inlineStr">
        <is>
          <t>Business Lending [Member] | Australia [member] | Greater than seventy five percentage to less than hundred percentage [member]</t>
        </is>
      </c>
    </row>
    <row r="498">
      <c r="A498" s="3" t="inlineStr">
        <is>
          <t>Disclosure Of Credit Risk Exposure [Table]</t>
        </is>
      </c>
    </row>
    <row r="499">
      <c r="A499" s="4" t="inlineStr">
        <is>
          <t>Value to Loan</t>
        </is>
      </c>
      <c r="B499" s="4" t="inlineStr">
        <is>
          <t>2.60%</t>
        </is>
      </c>
      <c r="C499" s="4" t="inlineStr">
        <is>
          <t>4.70%</t>
        </is>
      </c>
    </row>
    <row r="500">
      <c r="A500" s="4" t="inlineStr">
        <is>
          <t>Business Lending [Member] | Australia [member] | Greater than or equal to 100 [member]</t>
        </is>
      </c>
    </row>
    <row r="501">
      <c r="A501" s="3" t="inlineStr">
        <is>
          <t>Disclosure Of Credit Risk Exposure [Table]</t>
        </is>
      </c>
    </row>
    <row r="502">
      <c r="A502" s="4" t="inlineStr">
        <is>
          <t>Value to Loan</t>
        </is>
      </c>
      <c r="B502" s="4" t="inlineStr">
        <is>
          <t>54.60%</t>
        </is>
      </c>
      <c r="C502" s="4" t="inlineStr">
        <is>
          <t>56.80%</t>
        </is>
      </c>
    </row>
    <row r="503">
      <c r="A503" s="4" t="inlineStr">
        <is>
          <t>Business Lending [Member] | Africa [Member]</t>
        </is>
      </c>
    </row>
    <row r="504">
      <c r="A504" s="3" t="inlineStr">
        <is>
          <t>Disclosure Of Credit Risk Exposure [Table]</t>
        </is>
      </c>
    </row>
    <row r="505">
      <c r="A505" s="4" t="inlineStr">
        <is>
          <t>Outstandings</t>
        </is>
      </c>
      <c r="B505" s="6" t="n">
        <v>2444</v>
      </c>
      <c r="C505" s="6" t="n">
        <v>2053</v>
      </c>
    </row>
    <row r="506">
      <c r="A506" s="4" t="inlineStr">
        <is>
          <t>Business Lending [Member] | Africa [Member] | Mortgages [member]</t>
        </is>
      </c>
    </row>
    <row r="507">
      <c r="A507" s="3" t="inlineStr">
        <is>
          <t>Disclosure Of Credit Risk Exposure [Table]</t>
        </is>
      </c>
    </row>
    <row r="508">
      <c r="A508" s="4" t="inlineStr">
        <is>
          <t>Derivative instruments to reduce credit risk of loan</t>
        </is>
      </c>
      <c r="B508" s="5" t="n">
        <v>6</v>
      </c>
      <c r="C508" s="5" t="n">
        <v>10</v>
      </c>
    </row>
    <row r="509">
      <c r="A509" s="4" t="inlineStr">
        <is>
          <t>Business Lending [Member] | Africa [Member] | Financial Collateral [Member]</t>
        </is>
      </c>
    </row>
    <row r="510">
      <c r="A510" s="3" t="inlineStr">
        <is>
          <t>Disclosure Of Credit Risk Exposure [Table]</t>
        </is>
      </c>
    </row>
    <row r="511">
      <c r="A511" s="4" t="inlineStr">
        <is>
          <t>Derivative instruments to reduce credit risk of loan</t>
        </is>
      </c>
      <c r="B511" s="5" t="n">
        <v>49</v>
      </c>
      <c r="C511" s="5" t="n">
        <v>53</v>
      </c>
    </row>
    <row r="512">
      <c r="A512" s="4" t="inlineStr">
        <is>
          <t>Business Lending [Member] | Africa [Member] | Guarantees [member]</t>
        </is>
      </c>
    </row>
    <row r="513">
      <c r="A513" s="3" t="inlineStr">
        <is>
          <t>Disclosure Of Credit Risk Exposure [Table]</t>
        </is>
      </c>
    </row>
    <row r="514">
      <c r="A514" s="4" t="inlineStr">
        <is>
          <t>Derivative instruments to reduce credit risk of loan</t>
        </is>
      </c>
      <c r="B514" s="5" t="n">
        <v>2219</v>
      </c>
      <c r="C514" s="5" t="n">
        <v>1661</v>
      </c>
    </row>
    <row r="515">
      <c r="A515" s="4" t="inlineStr">
        <is>
          <t>Business Lending [Member] | Africa [Member] | Other covers [Member]</t>
        </is>
      </c>
    </row>
    <row r="516">
      <c r="A516" s="3" t="inlineStr">
        <is>
          <t>Disclosure Of Credit Risk Exposure [Table]</t>
        </is>
      </c>
    </row>
    <row r="517">
      <c r="A517" s="4" t="inlineStr">
        <is>
          <t>Derivative instruments to reduce credit risk of loan</t>
        </is>
      </c>
      <c r="B517" s="6" t="n">
        <v>667</v>
      </c>
      <c r="C517" s="6" t="n">
        <v>730</v>
      </c>
    </row>
    <row r="518">
      <c r="A518" s="4" t="inlineStr">
        <is>
          <t>Business Lending [Member] | Africa [Member] | No cover [member]</t>
        </is>
      </c>
    </row>
    <row r="519">
      <c r="A519" s="3" t="inlineStr">
        <is>
          <t>Disclosure Of Credit Risk Exposure [Table]</t>
        </is>
      </c>
    </row>
    <row r="520">
      <c r="A520" s="4" t="inlineStr">
        <is>
          <t>Value to Loan</t>
        </is>
      </c>
      <c r="B520" s="4" t="inlineStr">
        <is>
          <t>13.90%</t>
        </is>
      </c>
      <c r="C520" s="4" t="inlineStr">
        <is>
          <t>8.00%</t>
        </is>
      </c>
    </row>
    <row r="521">
      <c r="A521" s="4" t="inlineStr">
        <is>
          <t>Business Lending [Member] | Africa [Member] | Greater than zero percentage to twenty five percentage [member]</t>
        </is>
      </c>
    </row>
    <row r="522">
      <c r="A522" s="3" t="inlineStr">
        <is>
          <t>Disclosure Of Credit Risk Exposure [Table]</t>
        </is>
      </c>
    </row>
    <row r="523">
      <c r="A523" s="4" t="inlineStr">
        <is>
          <t>Value to Loan</t>
        </is>
      </c>
      <c r="B523" s="4" t="inlineStr">
        <is>
          <t>9.10%</t>
        </is>
      </c>
      <c r="C523" s="4" t="inlineStr">
        <is>
          <t>6.60%</t>
        </is>
      </c>
    </row>
    <row r="524">
      <c r="A524" s="4" t="inlineStr">
        <is>
          <t>Business Lending [Member] | Africa [Member] | Greater than twenty five percentage to fifty percentage [member]</t>
        </is>
      </c>
    </row>
    <row r="525">
      <c r="A525" s="3" t="inlineStr">
        <is>
          <t>Disclosure Of Credit Risk Exposure [Table]</t>
        </is>
      </c>
    </row>
    <row r="526">
      <c r="A526" s="4" t="inlineStr">
        <is>
          <t>Value to Loan</t>
        </is>
      </c>
      <c r="B526" s="4" t="inlineStr">
        <is>
          <t>7.30%</t>
        </is>
      </c>
      <c r="C526" s="4" t="inlineStr">
        <is>
          <t>3.00%</t>
        </is>
      </c>
    </row>
    <row r="527">
      <c r="A527" s="4" t="inlineStr">
        <is>
          <t>Business Lending [Member] | Africa [Member] | Greater than fifty percentage to seventy five percentage [member]</t>
        </is>
      </c>
    </row>
    <row r="528">
      <c r="A528" s="3" t="inlineStr">
        <is>
          <t>Disclosure Of Credit Risk Exposure [Table]</t>
        </is>
      </c>
    </row>
    <row r="529">
      <c r="A529" s="4" t="inlineStr">
        <is>
          <t>Value to Loan</t>
        </is>
      </c>
      <c r="B529" s="4" t="inlineStr">
        <is>
          <t>9.70%</t>
        </is>
      </c>
      <c r="C529" s="4" t="inlineStr">
        <is>
          <t>19.90%</t>
        </is>
      </c>
    </row>
    <row r="530">
      <c r="A530" s="4" t="inlineStr">
        <is>
          <t>Business Lending [Member] | Africa [Member] | Greater than seventy five percentage to less than hundred percentage [member]</t>
        </is>
      </c>
    </row>
    <row r="531">
      <c r="A531" s="3" t="inlineStr">
        <is>
          <t>Disclosure Of Credit Risk Exposure [Table]</t>
        </is>
      </c>
    </row>
    <row r="532">
      <c r="A532" s="4" t="inlineStr">
        <is>
          <t>Value to Loan</t>
        </is>
      </c>
      <c r="B532" s="4" t="inlineStr">
        <is>
          <t>22.40%</t>
        </is>
      </c>
      <c r="C532" s="4" t="inlineStr">
        <is>
          <t>26.80%</t>
        </is>
      </c>
    </row>
    <row r="533">
      <c r="A533" s="4" t="inlineStr">
        <is>
          <t>Business Lending [Member] | Africa [Member] | Greater than or equal to 100 [member]</t>
        </is>
      </c>
    </row>
    <row r="534">
      <c r="A534" s="3" t="inlineStr">
        <is>
          <t>Disclosure Of Credit Risk Exposure [Table]</t>
        </is>
      </c>
    </row>
    <row r="535">
      <c r="A535" s="4" t="inlineStr">
        <is>
          <t>Value to Loan</t>
        </is>
      </c>
      <c r="B535" s="4" t="inlineStr">
        <is>
          <t>37.50%</t>
        </is>
      </c>
      <c r="C535" s="4" t="inlineStr">
        <is>
          <t>35.70%</t>
        </is>
      </c>
    </row>
  </sheetData>
  <mergeCells count="2">
    <mergeCell ref="A1:A2"/>
    <mergeCell ref="B1:C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60" customWidth="1" min="1" max="1"/>
    <col width="21" customWidth="1" min="2" max="2"/>
  </cols>
  <sheetData>
    <row r="1">
      <c r="A1" s="1" t="inlineStr">
        <is>
          <t>Risk management - Credit risk categories (Details)</t>
        </is>
      </c>
      <c r="B1" s="2" t="inlineStr">
        <is>
          <t>12 Months Ended</t>
        </is>
      </c>
    </row>
    <row r="2">
      <c r="B2" s="2" t="inlineStr">
        <is>
          <t>Dec. 31, 2021</t>
        </is>
      </c>
    </row>
    <row r="3">
      <c r="A3" s="4" t="inlineStr">
        <is>
          <t>Regular [member] | Possible ratings [Member]</t>
        </is>
      </c>
    </row>
    <row r="4">
      <c r="A4" s="3" t="inlineStr">
        <is>
          <t>Disclosure of internal credit risk exposure [table]</t>
        </is>
      </c>
    </row>
    <row r="5">
      <c r="A5" s="4" t="inlineStr">
        <is>
          <t>Risk rating description</t>
        </is>
      </c>
      <c r="B5" s="4" t="inlineStr">
        <is>
          <t>1–19</t>
        </is>
      </c>
    </row>
    <row r="6">
      <c r="A6" s="4" t="inlineStr">
        <is>
          <t>Regular [member] | Typical ratings [Member]</t>
        </is>
      </c>
    </row>
    <row r="7">
      <c r="A7" s="3" t="inlineStr">
        <is>
          <t>Disclosure of internal credit risk exposure [table]</t>
        </is>
      </c>
    </row>
    <row r="8">
      <c r="A8" s="4" t="inlineStr">
        <is>
          <t>Risk rating description</t>
        </is>
      </c>
      <c r="B8" s="4" t="inlineStr">
        <is>
          <t>1–14</t>
        </is>
      </c>
    </row>
    <row r="9">
      <c r="A9" s="4" t="inlineStr">
        <is>
          <t>Regular [member] | Deterioration in risk [Member]</t>
        </is>
      </c>
    </row>
    <row r="10">
      <c r="A10" s="3" t="inlineStr">
        <is>
          <t>Disclosure of internal credit risk exposure [table]</t>
        </is>
      </c>
    </row>
    <row r="11">
      <c r="A11" s="4" t="inlineStr">
        <is>
          <t>Risk rating description</t>
        </is>
      </c>
      <c r="B11" s="4" t="inlineStr">
        <is>
          <t>Not significant</t>
        </is>
      </c>
    </row>
    <row r="12">
      <c r="A12" s="4" t="inlineStr">
        <is>
          <t>Regular [member] | Significant intervention [Member]</t>
        </is>
      </c>
    </row>
    <row r="13">
      <c r="A13" s="3" t="inlineStr">
        <is>
          <t>Disclosure of internal credit risk exposure [table]</t>
        </is>
      </c>
    </row>
    <row r="14">
      <c r="A14" s="4" t="inlineStr">
        <is>
          <t>Risk rating description</t>
        </is>
      </c>
      <c r="B14" s="4" t="inlineStr">
        <is>
          <t>Not required</t>
        </is>
      </c>
    </row>
    <row r="15">
      <c r="A15" s="4" t="inlineStr">
        <is>
          <t>Regular [member] | Account Ownership [Member]</t>
        </is>
      </c>
    </row>
    <row r="16">
      <c r="A16" s="3" t="inlineStr">
        <is>
          <t>Disclosure of internal credit risk exposure [table]</t>
        </is>
      </c>
    </row>
    <row r="17">
      <c r="A17" s="4" t="inlineStr">
        <is>
          <t>Risk rating description</t>
        </is>
      </c>
      <c r="B17" s="4" t="inlineStr">
        <is>
          <t>Front Office</t>
        </is>
      </c>
    </row>
    <row r="18">
      <c r="A18" s="4" t="inlineStr">
        <is>
          <t>Regular [member] | Credit Risk Management [Member]</t>
        </is>
      </c>
    </row>
    <row r="19">
      <c r="A19" s="3" t="inlineStr">
        <is>
          <t>Disclosure of internal credit risk exposure [table]</t>
        </is>
      </c>
    </row>
    <row r="20">
      <c r="A20" s="4" t="inlineStr">
        <is>
          <t>Risk rating description</t>
        </is>
      </c>
      <c r="B20" s="4" t="inlineStr">
        <is>
          <t>Regular</t>
        </is>
      </c>
    </row>
    <row r="21">
      <c r="A21" s="4" t="inlineStr">
        <is>
          <t>Regular [member] | Primary Manager [Member]</t>
        </is>
      </c>
    </row>
    <row r="22">
      <c r="A22" s="3" t="inlineStr">
        <is>
          <t>Disclosure of internal credit risk exposure [table]</t>
        </is>
      </c>
    </row>
    <row r="23">
      <c r="A23" s="4" t="inlineStr">
        <is>
          <t>Risk rating description</t>
        </is>
      </c>
      <c r="B23" s="4" t="inlineStr">
        <is>
          <t>Front Office</t>
        </is>
      </c>
    </row>
    <row r="24">
      <c r="A24" s="4" t="inlineStr">
        <is>
          <t>Regular [member] | Accounting provisioning [Member]</t>
        </is>
      </c>
    </row>
    <row r="25">
      <c r="A25" s="3" t="inlineStr">
        <is>
          <t>Disclosure of internal credit risk exposure [table]</t>
        </is>
      </c>
    </row>
    <row r="26">
      <c r="A26" s="4" t="inlineStr">
        <is>
          <t>Risk rating description</t>
        </is>
      </c>
      <c r="B26" s="4" t="inlineStr">
        <is>
          <t>Stage 1/2</t>
        </is>
      </c>
    </row>
    <row r="27">
      <c r="A27" s="4" t="inlineStr">
        <is>
          <t>Watch list [member] | Possible ratings [Member]</t>
        </is>
      </c>
    </row>
    <row r="28">
      <c r="A28" s="3" t="inlineStr">
        <is>
          <t>Disclosure of internal credit risk exposure [table]</t>
        </is>
      </c>
    </row>
    <row r="29">
      <c r="A29" s="4" t="inlineStr">
        <is>
          <t>Risk rating description</t>
        </is>
      </c>
      <c r="B29" s="4" t="inlineStr">
        <is>
          <t>1–19</t>
        </is>
      </c>
    </row>
    <row r="30">
      <c r="A30" s="4" t="inlineStr">
        <is>
          <t>Watch list [member] | Typical ratings [Member]</t>
        </is>
      </c>
    </row>
    <row r="31">
      <c r="A31" s="3" t="inlineStr">
        <is>
          <t>Disclosure of internal credit risk exposure [table]</t>
        </is>
      </c>
    </row>
    <row r="32">
      <c r="A32" s="4" t="inlineStr">
        <is>
          <t>Risk rating description</t>
        </is>
      </c>
      <c r="B32" s="4" t="inlineStr">
        <is>
          <t>15–17</t>
        </is>
      </c>
    </row>
    <row r="33">
      <c r="A33" s="4" t="inlineStr">
        <is>
          <t>Watch list [member] | Deterioration in risk [Member]</t>
        </is>
      </c>
    </row>
    <row r="34">
      <c r="A34" s="3" t="inlineStr">
        <is>
          <t>Disclosure of internal credit risk exposure [table]</t>
        </is>
      </c>
    </row>
    <row r="35">
      <c r="A35" s="4" t="inlineStr">
        <is>
          <t>Risk rating description</t>
        </is>
      </c>
      <c r="B35" s="4" t="inlineStr">
        <is>
          <t>Significant</t>
        </is>
      </c>
    </row>
    <row r="36">
      <c r="A36" s="4" t="inlineStr">
        <is>
          <t>Watch list [member] | Significant intervention [Member]</t>
        </is>
      </c>
    </row>
    <row r="37">
      <c r="A37" s="3" t="inlineStr">
        <is>
          <t>Disclosure of internal credit risk exposure [table]</t>
        </is>
      </c>
    </row>
    <row r="38">
      <c r="A38" s="4" t="inlineStr">
        <is>
          <t>Risk rating description</t>
        </is>
      </c>
      <c r="B38" s="4" t="inlineStr">
        <is>
          <t>Not required</t>
        </is>
      </c>
    </row>
    <row r="39">
      <c r="A39" s="4" t="inlineStr">
        <is>
          <t>Watch list [member] | Account Ownership [Member]</t>
        </is>
      </c>
    </row>
    <row r="40">
      <c r="A40" s="3" t="inlineStr">
        <is>
          <t>Disclosure of internal credit risk exposure [table]</t>
        </is>
      </c>
    </row>
    <row r="41">
      <c r="A41" s="4" t="inlineStr">
        <is>
          <t>Risk rating description</t>
        </is>
      </c>
      <c r="B41" s="4" t="inlineStr">
        <is>
          <t>Front Office</t>
        </is>
      </c>
    </row>
    <row r="42">
      <c r="A42" s="4" t="inlineStr">
        <is>
          <t>Watch list [member] | Credit Risk Management [Member]</t>
        </is>
      </c>
    </row>
    <row r="43">
      <c r="A43" s="3" t="inlineStr">
        <is>
          <t>Disclosure of internal credit risk exposure [table]</t>
        </is>
      </c>
    </row>
    <row r="44">
      <c r="A44" s="4" t="inlineStr">
        <is>
          <t>Risk rating description</t>
        </is>
      </c>
      <c r="B44" s="4" t="inlineStr">
        <is>
          <t>Regular</t>
        </is>
      </c>
    </row>
    <row r="45">
      <c r="A45" s="4" t="inlineStr">
        <is>
          <t>Watch list [member] | Primary Manager [Member]</t>
        </is>
      </c>
    </row>
    <row r="46">
      <c r="A46" s="3" t="inlineStr">
        <is>
          <t>Disclosure of internal credit risk exposure [table]</t>
        </is>
      </c>
    </row>
    <row r="47">
      <c r="A47" s="4" t="inlineStr">
        <is>
          <t>Risk rating description</t>
        </is>
      </c>
      <c r="B47" s="4" t="inlineStr">
        <is>
          <t>Front Office</t>
        </is>
      </c>
    </row>
    <row r="48">
      <c r="A48" s="4" t="inlineStr">
        <is>
          <t>Watch list [member] | Accounting provisioning [Member]</t>
        </is>
      </c>
    </row>
    <row r="49">
      <c r="A49" s="3" t="inlineStr">
        <is>
          <t>Disclosure of internal credit risk exposure [table]</t>
        </is>
      </c>
    </row>
    <row r="50">
      <c r="A50" s="4" t="inlineStr">
        <is>
          <t>Risk rating description</t>
        </is>
      </c>
      <c r="B50" s="4" t="inlineStr">
        <is>
          <t>Stage 1/2</t>
        </is>
      </c>
    </row>
    <row r="51">
      <c r="A51" s="4" t="inlineStr">
        <is>
          <t>Restructuring [member] | Possible ratings [Member]</t>
        </is>
      </c>
    </row>
    <row r="52">
      <c r="A52" s="3" t="inlineStr">
        <is>
          <t>Disclosure of internal credit risk exposure [table]</t>
        </is>
      </c>
    </row>
    <row r="53">
      <c r="A53" s="4" t="inlineStr">
        <is>
          <t>Risk rating description</t>
        </is>
      </c>
      <c r="B53" s="4" t="inlineStr">
        <is>
          <t>11–20</t>
        </is>
      </c>
    </row>
    <row r="54">
      <c r="A54" s="4" t="inlineStr">
        <is>
          <t>Restructuring [member] | Typical ratings [Member]</t>
        </is>
      </c>
    </row>
    <row r="55">
      <c r="A55" s="3" t="inlineStr">
        <is>
          <t>Disclosure of internal credit risk exposure [table]</t>
        </is>
      </c>
    </row>
    <row r="56">
      <c r="A56" s="4" t="inlineStr">
        <is>
          <t>Risk rating description</t>
        </is>
      </c>
      <c r="B56" s="4" t="inlineStr">
        <is>
          <t>18–20</t>
        </is>
      </c>
    </row>
    <row r="57">
      <c r="A57" s="4" t="inlineStr">
        <is>
          <t>Restructuring [member] | Deterioration in risk [Member]</t>
        </is>
      </c>
    </row>
    <row r="58">
      <c r="A58" s="3" t="inlineStr">
        <is>
          <t>Disclosure of internal credit risk exposure [table]</t>
        </is>
      </c>
    </row>
    <row r="59">
      <c r="A59" s="4" t="inlineStr">
        <is>
          <t>Risk rating description</t>
        </is>
      </c>
      <c r="B59" s="4" t="inlineStr">
        <is>
          <t>Significant</t>
        </is>
      </c>
    </row>
    <row r="60">
      <c r="A60" s="4" t="inlineStr">
        <is>
          <t>Restructuring [member] | Significant intervention [Member]</t>
        </is>
      </c>
    </row>
    <row r="61">
      <c r="A61" s="3" t="inlineStr">
        <is>
          <t>Disclosure of internal credit risk exposure [table]</t>
        </is>
      </c>
    </row>
    <row r="62">
      <c r="A62" s="4" t="inlineStr">
        <is>
          <t>Risk rating description</t>
        </is>
      </c>
      <c r="B62" s="4" t="inlineStr">
        <is>
          <t>Required</t>
        </is>
      </c>
    </row>
    <row r="63">
      <c r="A63" s="4" t="inlineStr">
        <is>
          <t>Restructuring [member] | Account Ownership [Member]</t>
        </is>
      </c>
    </row>
    <row r="64">
      <c r="A64" s="3" t="inlineStr">
        <is>
          <t>Disclosure of internal credit risk exposure [table]</t>
        </is>
      </c>
    </row>
    <row r="65">
      <c r="A65" s="4" t="inlineStr">
        <is>
          <t>Risk rating description</t>
        </is>
      </c>
      <c r="B65" s="4" t="inlineStr">
        <is>
          <t>Front Office</t>
        </is>
      </c>
    </row>
    <row r="66">
      <c r="A66" s="4" t="inlineStr">
        <is>
          <t>Restructuring [member] | Credit Risk Management [Member]</t>
        </is>
      </c>
    </row>
    <row r="67">
      <c r="A67" s="3" t="inlineStr">
        <is>
          <t>Disclosure of internal credit risk exposure [table]</t>
        </is>
      </c>
    </row>
    <row r="68">
      <c r="A68" s="4" t="inlineStr">
        <is>
          <t>Risk rating description</t>
        </is>
      </c>
      <c r="B68" s="4" t="inlineStr">
        <is>
          <t>Credit Restructuring</t>
        </is>
      </c>
    </row>
    <row r="69">
      <c r="A69" s="4" t="inlineStr">
        <is>
          <t>Restructuring [member] | Primary Manager [Member]</t>
        </is>
      </c>
    </row>
    <row r="70">
      <c r="A70" s="3" t="inlineStr">
        <is>
          <t>Disclosure of internal credit risk exposure [table]</t>
        </is>
      </c>
    </row>
    <row r="71">
      <c r="A71" s="4" t="inlineStr">
        <is>
          <t>Risk rating description</t>
        </is>
      </c>
      <c r="B71" s="4" t="inlineStr">
        <is>
          <t>Credit Restructuring</t>
        </is>
      </c>
    </row>
    <row r="72">
      <c r="A72" s="4" t="inlineStr">
        <is>
          <t>Restructuring [member] | Accounting provisioning [Member]</t>
        </is>
      </c>
    </row>
    <row r="73">
      <c r="A73" s="3" t="inlineStr">
        <is>
          <t>Disclosure of internal credit risk exposure [table]</t>
        </is>
      </c>
    </row>
    <row r="74">
      <c r="A74" s="4" t="inlineStr">
        <is>
          <t>Risk rating description</t>
        </is>
      </c>
      <c r="B74" s="4" t="inlineStr">
        <is>
          <t>Stage 2/3</t>
        </is>
      </c>
    </row>
    <row r="75">
      <c r="A75" s="4" t="inlineStr">
        <is>
          <t>Non-performing [member] | Possible ratings [Member]</t>
        </is>
      </c>
    </row>
    <row r="76">
      <c r="A76" s="3" t="inlineStr">
        <is>
          <t>Disclosure of internal credit risk exposure [table]</t>
        </is>
      </c>
    </row>
    <row r="77">
      <c r="A77" s="4" t="inlineStr">
        <is>
          <t>Risk rating description</t>
        </is>
      </c>
      <c r="B77" s="4" t="inlineStr">
        <is>
          <t>20-22</t>
        </is>
      </c>
    </row>
    <row r="78">
      <c r="A78" s="4" t="inlineStr">
        <is>
          <t>Non-performing [member] | Typical ratings [Member]</t>
        </is>
      </c>
    </row>
    <row r="79">
      <c r="A79" s="3" t="inlineStr">
        <is>
          <t>Disclosure of internal credit risk exposure [table]</t>
        </is>
      </c>
    </row>
    <row r="80">
      <c r="A80" s="4" t="inlineStr">
        <is>
          <t>Risk rating description</t>
        </is>
      </c>
      <c r="B80" s="4" t="inlineStr">
        <is>
          <t>20-22</t>
        </is>
      </c>
    </row>
    <row r="81">
      <c r="A81" s="4" t="inlineStr">
        <is>
          <t>Non-performing [member] | Deterioration in risk [Member]</t>
        </is>
      </c>
    </row>
    <row r="82">
      <c r="A82" s="3" t="inlineStr">
        <is>
          <t>Disclosure of internal credit risk exposure [table]</t>
        </is>
      </c>
    </row>
    <row r="83">
      <c r="A83" s="4" t="inlineStr">
        <is>
          <t>Risk rating description</t>
        </is>
      </c>
      <c r="B83" s="4" t="inlineStr">
        <is>
          <t>Significant</t>
        </is>
      </c>
    </row>
    <row r="84">
      <c r="A84" s="4" t="inlineStr">
        <is>
          <t>Non-performing [member] | Significant intervention [Member]</t>
        </is>
      </c>
    </row>
    <row r="85">
      <c r="A85" s="3" t="inlineStr">
        <is>
          <t>Disclosure of internal credit risk exposure [table]</t>
        </is>
      </c>
    </row>
    <row r="86">
      <c r="A86" s="4" t="inlineStr">
        <is>
          <t>Risk rating description</t>
        </is>
      </c>
      <c r="B86" s="4" t="inlineStr">
        <is>
          <t>Required</t>
        </is>
      </c>
    </row>
    <row r="87">
      <c r="A87" s="4" t="inlineStr">
        <is>
          <t>Non-performing [member] | Account Ownership [Member]</t>
        </is>
      </c>
    </row>
    <row r="88">
      <c r="A88" s="3" t="inlineStr">
        <is>
          <t>Disclosure of internal credit risk exposure [table]</t>
        </is>
      </c>
    </row>
    <row r="89">
      <c r="A89" s="4" t="inlineStr">
        <is>
          <t>Risk rating description</t>
        </is>
      </c>
      <c r="B89" s="4" t="inlineStr">
        <is>
          <t>Front Office</t>
        </is>
      </c>
    </row>
    <row r="90">
      <c r="A90" s="4" t="inlineStr">
        <is>
          <t>Non-performing [member] | Credit Risk Management [Member]</t>
        </is>
      </c>
    </row>
    <row r="91">
      <c r="A91" s="3" t="inlineStr">
        <is>
          <t>Disclosure of internal credit risk exposure [table]</t>
        </is>
      </c>
    </row>
    <row r="92">
      <c r="A92" s="4" t="inlineStr">
        <is>
          <t>Risk rating description</t>
        </is>
      </c>
      <c r="B92" s="4" t="inlineStr">
        <is>
          <t>Credit Restructuring</t>
        </is>
      </c>
    </row>
    <row r="93">
      <c r="A93" s="4" t="inlineStr">
        <is>
          <t>Non-performing [member] | Primary Manager [Member]</t>
        </is>
      </c>
    </row>
    <row r="94">
      <c r="A94" s="3" t="inlineStr">
        <is>
          <t>Disclosure of internal credit risk exposure [table]</t>
        </is>
      </c>
    </row>
    <row r="95">
      <c r="A95" s="4" t="inlineStr">
        <is>
          <t>Risk rating description</t>
        </is>
      </c>
      <c r="B95" s="4" t="inlineStr">
        <is>
          <t>Credit Restructuring</t>
        </is>
      </c>
    </row>
    <row r="96">
      <c r="A96" s="4" t="inlineStr">
        <is>
          <t>Non-performing [member] | Accounting provisioning [Member]</t>
        </is>
      </c>
    </row>
    <row r="97">
      <c r="A97" s="3" t="inlineStr">
        <is>
          <t>Disclosure of internal credit risk exposure [table]</t>
        </is>
      </c>
    </row>
    <row r="98">
      <c r="A98" s="4" t="inlineStr">
        <is>
          <t>Risk rating description</t>
        </is>
      </c>
      <c r="B98" s="4" t="inlineStr">
        <is>
          <t>Stage 3</t>
        </is>
      </c>
    </row>
  </sheetData>
  <mergeCells count="1">
    <mergeCell ref="A1:A2"/>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outstandings (Details) - EUR (€) € in Millions</t>
        </is>
      </c>
      <c r="B1" s="2" t="inlineStr">
        <is>
          <t>Dec. 31, 2021</t>
        </is>
      </c>
      <c r="C1" s="2" t="inlineStr">
        <is>
          <t>Dec. 31, 2020</t>
        </is>
      </c>
    </row>
    <row r="2">
      <c r="A2" s="3" t="inlineStr">
        <is>
          <t>Disclosure Of Credit Risk Exposure [Table]</t>
        </is>
      </c>
    </row>
    <row r="3">
      <c r="A3" s="4" t="inlineStr">
        <is>
          <t>Financial assets</t>
        </is>
      </c>
      <c r="B3" s="6" t="n">
        <v>951934</v>
      </c>
      <c r="C3" s="6" t="n">
        <v>916942</v>
      </c>
    </row>
    <row r="4">
      <c r="A4" s="4" t="inlineStr">
        <is>
          <t>ING Bank portfolio, outstandings [member]</t>
        </is>
      </c>
    </row>
    <row r="5">
      <c r="A5" s="3" t="inlineStr">
        <is>
          <t>Disclosure Of Credit Risk Exposure [Table]</t>
        </is>
      </c>
    </row>
    <row r="6">
      <c r="A6" s="4" t="inlineStr">
        <is>
          <t>Financial assets</t>
        </is>
      </c>
      <c r="B6" s="5" t="n">
        <v>913977</v>
      </c>
      <c r="C6" s="5" t="n">
        <v>887454</v>
      </c>
    </row>
    <row r="7">
      <c r="A7" s="4" t="inlineStr">
        <is>
          <t>ING Bank portfolio, outstandings [member] | Lending and investment [Member]</t>
        </is>
      </c>
    </row>
    <row r="8">
      <c r="A8" s="3" t="inlineStr">
        <is>
          <t>Disclosure Of Credit Risk Exposure [Table]</t>
        </is>
      </c>
    </row>
    <row r="9">
      <c r="A9" s="4" t="inlineStr">
        <is>
          <t>Financial assets</t>
        </is>
      </c>
      <c r="B9" s="5" t="n">
        <v>840694</v>
      </c>
      <c r="C9" s="5" t="n">
        <v>806713</v>
      </c>
    </row>
    <row r="10">
      <c r="A10" s="4" t="inlineStr">
        <is>
          <t>ING Bank portfolio, outstandings [member] | Money market [Member]</t>
        </is>
      </c>
    </row>
    <row r="11">
      <c r="A11" s="3" t="inlineStr">
        <is>
          <t>Disclosure Of Credit Risk Exposure [Table]</t>
        </is>
      </c>
    </row>
    <row r="12">
      <c r="A12" s="4" t="inlineStr">
        <is>
          <t>Financial assets</t>
        </is>
      </c>
      <c r="B12" s="5" t="n">
        <v>29752</v>
      </c>
      <c r="C12" s="5" t="n">
        <v>34654</v>
      </c>
    </row>
    <row r="13">
      <c r="A13" s="4" t="inlineStr">
        <is>
          <t>ING Bank portfolio, outstandings [member] | Pre-settlement [member]</t>
        </is>
      </c>
    </row>
    <row r="14">
      <c r="A14" s="3" t="inlineStr">
        <is>
          <t>Disclosure Of Credit Risk Exposure [Table]</t>
        </is>
      </c>
    </row>
    <row r="15">
      <c r="A15" s="4" t="inlineStr">
        <is>
          <t>Financial assets</t>
        </is>
      </c>
      <c r="B15" s="5" t="n">
        <v>43531</v>
      </c>
      <c r="C15" s="5" t="n">
        <v>46086</v>
      </c>
    </row>
    <row r="16">
      <c r="A16" s="4" t="inlineStr">
        <is>
          <t>ING Bank portfolio, outstandings [member] | Performing not past due [Member] | Lending and investment [Member]</t>
        </is>
      </c>
    </row>
    <row r="17">
      <c r="A17" s="3" t="inlineStr">
        <is>
          <t>Disclosure Of Credit Risk Exposure [Table]</t>
        </is>
      </c>
    </row>
    <row r="18">
      <c r="A18" s="4" t="inlineStr">
        <is>
          <t>Financial assets</t>
        </is>
      </c>
      <c r="B18" s="5" t="n">
        <v>819410</v>
      </c>
      <c r="C18" s="5" t="n">
        <v>786011</v>
      </c>
    </row>
    <row r="19">
      <c r="A19" s="4" t="inlineStr">
        <is>
          <t>ING Bank portfolio, outstandings [member] | Business lending performing past due [Member] | Lending and investment [Member]</t>
        </is>
      </c>
    </row>
    <row r="20">
      <c r="A20" s="3" t="inlineStr">
        <is>
          <t>Disclosure Of Credit Risk Exposure [Table]</t>
        </is>
      </c>
    </row>
    <row r="21">
      <c r="A21" s="4" t="inlineStr">
        <is>
          <t>Financial assets</t>
        </is>
      </c>
      <c r="B21" s="5" t="n">
        <v>8121</v>
      </c>
      <c r="C21" s="5" t="n">
        <v>6252</v>
      </c>
    </row>
    <row r="22">
      <c r="A22" s="4" t="inlineStr">
        <is>
          <t>ING Bank portfolio, outstandings [member] | Consumer lending performing past due [Member] | Lending and investment [Member]</t>
        </is>
      </c>
    </row>
    <row r="23">
      <c r="A23" s="3" t="inlineStr">
        <is>
          <t>Disclosure Of Credit Risk Exposure [Table]</t>
        </is>
      </c>
    </row>
    <row r="24">
      <c r="A24" s="4" t="inlineStr">
        <is>
          <t>Financial assets</t>
        </is>
      </c>
      <c r="B24" s="5" t="n">
        <v>1142</v>
      </c>
      <c r="C24" s="5" t="n">
        <v>953</v>
      </c>
    </row>
    <row r="25">
      <c r="A25" s="4" t="inlineStr">
        <is>
          <t>ING Bank portfolio, outstandings [member] | Non-performing [member] | Lending and investment [Member]</t>
        </is>
      </c>
    </row>
    <row r="26">
      <c r="A26" s="3" t="inlineStr">
        <is>
          <t>Disclosure Of Credit Risk Exposure [Table]</t>
        </is>
      </c>
    </row>
    <row r="27">
      <c r="A27" s="4" t="inlineStr">
        <is>
          <t>Financial assets</t>
        </is>
      </c>
      <c r="B27" s="6" t="n">
        <v>12021</v>
      </c>
      <c r="C27" s="6" t="n">
        <v>13497</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Aging analysis (past due but performing): Consumer lending portfolio, outstandings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Financial assets</t>
        </is>
      </c>
      <c r="B4" s="6" t="n">
        <v>951934</v>
      </c>
      <c r="C4" s="6" t="n">
        <v>916942</v>
      </c>
    </row>
    <row r="5">
      <c r="A5" s="4" t="inlineStr">
        <is>
          <t>ING Bank consumer lending portfolio, outstandings [member]</t>
        </is>
      </c>
    </row>
    <row r="6">
      <c r="A6" s="3" t="inlineStr">
        <is>
          <t>Disclosure Of Credit Risk Exposure [Table]</t>
        </is>
      </c>
    </row>
    <row r="7">
      <c r="A7" s="4" t="inlineStr">
        <is>
          <t>Financial assets</t>
        </is>
      </c>
      <c r="B7" s="5" t="n">
        <v>1142</v>
      </c>
      <c r="C7" s="5" t="n">
        <v>953</v>
      </c>
    </row>
    <row r="8">
      <c r="A8" s="4" t="inlineStr">
        <is>
          <t>Increase (decrease) in financial assets</t>
        </is>
      </c>
      <c r="B8" s="5" t="n">
        <v>189</v>
      </c>
    </row>
    <row r="9">
      <c r="A9" s="4" t="inlineStr">
        <is>
          <t>ING Bank consumer lending portfolio, outstandings [member] | Term loans [Member]</t>
        </is>
      </c>
    </row>
    <row r="10">
      <c r="A10" s="3" t="inlineStr">
        <is>
          <t>Disclosure Of Credit Risk Exposure [Table]</t>
        </is>
      </c>
    </row>
    <row r="11">
      <c r="A11" s="4" t="inlineStr">
        <is>
          <t>Increase (decrease) in financial assets</t>
        </is>
      </c>
      <c r="B11" s="5" t="n">
        <v>143</v>
      </c>
    </row>
    <row r="12">
      <c r="A12" s="4" t="inlineStr">
        <is>
          <t>ING Bank consumer lending portfolio, outstandings [member] | Residential mortgages [Member]</t>
        </is>
      </c>
    </row>
    <row r="13">
      <c r="A13" s="3" t="inlineStr">
        <is>
          <t>Disclosure Of Credit Risk Exposure [Table]</t>
        </is>
      </c>
    </row>
    <row r="14">
      <c r="A14" s="4" t="inlineStr">
        <is>
          <t>Increase (decrease) in financial assets</t>
        </is>
      </c>
      <c r="B14" s="5" t="n">
        <v>105</v>
      </c>
    </row>
    <row r="15">
      <c r="A15" s="4" t="inlineStr">
        <is>
          <t>ING Bank consumer lending portfolio, outstandings [member] | Belgium [member]</t>
        </is>
      </c>
    </row>
    <row r="16">
      <c r="A16" s="3" t="inlineStr">
        <is>
          <t>Disclosure Of Credit Risk Exposure [Table]</t>
        </is>
      </c>
    </row>
    <row r="17">
      <c r="A17" s="4" t="inlineStr">
        <is>
          <t>Financial assets</t>
        </is>
      </c>
      <c r="B17" s="5" t="n">
        <v>714</v>
      </c>
      <c r="C17" s="5" t="n">
        <v>371</v>
      </c>
    </row>
    <row r="18">
      <c r="A18" s="4" t="inlineStr">
        <is>
          <t>Increase (decrease) in financial assets</t>
        </is>
      </c>
      <c r="B18" s="5" t="n">
        <v>343</v>
      </c>
    </row>
    <row r="19">
      <c r="A19" s="4" t="inlineStr">
        <is>
          <t>ING Bank consumer lending portfolio, outstandings [member] | AUSTRALIA</t>
        </is>
      </c>
    </row>
    <row r="20">
      <c r="A20" s="3" t="inlineStr">
        <is>
          <t>Disclosure Of Credit Risk Exposure [Table]</t>
        </is>
      </c>
    </row>
    <row r="21">
      <c r="A21" s="4" t="inlineStr">
        <is>
          <t>Financial assets</t>
        </is>
      </c>
      <c r="B21" s="5" t="n">
        <v>25</v>
      </c>
      <c r="C21" s="5" t="n">
        <v>182</v>
      </c>
    </row>
    <row r="22">
      <c r="A22" s="4" t="inlineStr">
        <is>
          <t>ING Bank consumer lending portfolio, outstandings [member] | Past due for 1-30 days [member]</t>
        </is>
      </c>
    </row>
    <row r="23">
      <c r="A23" s="3" t="inlineStr">
        <is>
          <t>Disclosure Of Credit Risk Exposure [Table]</t>
        </is>
      </c>
    </row>
    <row r="24">
      <c r="A24" s="4" t="inlineStr">
        <is>
          <t>Financial assets</t>
        </is>
      </c>
      <c r="B24" s="5" t="n">
        <v>927</v>
      </c>
      <c r="C24" s="5" t="n">
        <v>674</v>
      </c>
    </row>
    <row r="25">
      <c r="A25" s="4" t="inlineStr">
        <is>
          <t>ING Bank consumer lending portfolio, outstandings [member] | Past due for 1-30 days [member] | Belgium [member]</t>
        </is>
      </c>
    </row>
    <row r="26">
      <c r="A26" s="3" t="inlineStr">
        <is>
          <t>Disclosure Of Credit Risk Exposure [Table]</t>
        </is>
      </c>
    </row>
    <row r="27">
      <c r="A27" s="4" t="inlineStr">
        <is>
          <t>Financial assets</t>
        </is>
      </c>
      <c r="B27" s="5" t="n">
        <v>599</v>
      </c>
      <c r="C27" s="5" t="n">
        <v>355</v>
      </c>
    </row>
    <row r="28">
      <c r="A28" s="4" t="inlineStr">
        <is>
          <t>ING Bank consumer lending portfolio, outstandings [member] | Past due for 1-30 days [member] | AUSTRALIA</t>
        </is>
      </c>
    </row>
    <row r="29">
      <c r="A29" s="3" t="inlineStr">
        <is>
          <t>Disclosure Of Credit Risk Exposure [Table]</t>
        </is>
      </c>
    </row>
    <row r="30">
      <c r="A30" s="4" t="inlineStr">
        <is>
          <t>Financial assets</t>
        </is>
      </c>
      <c r="B30" s="5" t="n">
        <v>17</v>
      </c>
      <c r="C30" s="5" t="n">
        <v>67</v>
      </c>
    </row>
    <row r="31">
      <c r="A31" s="4" t="inlineStr">
        <is>
          <t>ING Bank consumer lending portfolio, outstandings [member] | Past due for 31-60 days [member]</t>
        </is>
      </c>
    </row>
    <row r="32">
      <c r="A32" s="3" t="inlineStr">
        <is>
          <t>Disclosure Of Credit Risk Exposure [Table]</t>
        </is>
      </c>
    </row>
    <row r="33">
      <c r="A33" s="4" t="inlineStr">
        <is>
          <t>Financial assets</t>
        </is>
      </c>
      <c r="B33" s="5" t="n">
        <v>123</v>
      </c>
      <c r="C33" s="5" t="n">
        <v>91</v>
      </c>
    </row>
    <row r="34">
      <c r="A34" s="4" t="inlineStr">
        <is>
          <t>ING Bank consumer lending portfolio, outstandings [member] | Past due for 31-60 days [member] | Belgium [member]</t>
        </is>
      </c>
    </row>
    <row r="35">
      <c r="A35" s="3" t="inlineStr">
        <is>
          <t>Disclosure Of Credit Risk Exposure [Table]</t>
        </is>
      </c>
    </row>
    <row r="36">
      <c r="A36" s="4" t="inlineStr">
        <is>
          <t>Financial assets</t>
        </is>
      </c>
      <c r="B36" s="5" t="n">
        <v>53</v>
      </c>
      <c r="C36" s="5" t="n">
        <v>12</v>
      </c>
    </row>
    <row r="37">
      <c r="A37" s="4" t="inlineStr">
        <is>
          <t>ING Bank consumer lending portfolio, outstandings [member] | Past due for 31-60 days [member] | AUSTRALIA</t>
        </is>
      </c>
    </row>
    <row r="38">
      <c r="A38" s="3" t="inlineStr">
        <is>
          <t>Disclosure Of Credit Risk Exposure [Table]</t>
        </is>
      </c>
    </row>
    <row r="39">
      <c r="A39" s="4" t="inlineStr">
        <is>
          <t>Financial assets</t>
        </is>
      </c>
      <c r="B39" s="5" t="n">
        <v>7</v>
      </c>
      <c r="C39" s="5" t="n">
        <v>15</v>
      </c>
    </row>
    <row r="40">
      <c r="A40" s="4" t="inlineStr">
        <is>
          <t>ING Bank consumer lending portfolio, outstandings [member] | Past due for 61-90 days [member]</t>
        </is>
      </c>
    </row>
    <row r="41">
      <c r="A41" s="3" t="inlineStr">
        <is>
          <t>Disclosure Of Credit Risk Exposure [Table]</t>
        </is>
      </c>
    </row>
    <row r="42">
      <c r="A42" s="4" t="inlineStr">
        <is>
          <t>Financial assets</t>
        </is>
      </c>
      <c r="B42" s="5" t="n">
        <v>91</v>
      </c>
      <c r="C42" s="5" t="n">
        <v>50</v>
      </c>
    </row>
    <row r="43">
      <c r="A43" s="4" t="inlineStr">
        <is>
          <t>ING Bank consumer lending portfolio, outstandings [member] | Past due for 61-90 days [member] | Belgium [member]</t>
        </is>
      </c>
    </row>
    <row r="44">
      <c r="A44" s="3" t="inlineStr">
        <is>
          <t>Disclosure Of Credit Risk Exposure [Table]</t>
        </is>
      </c>
    </row>
    <row r="45">
      <c r="A45" s="4" t="inlineStr">
        <is>
          <t>Financial assets</t>
        </is>
      </c>
      <c r="B45" s="5" t="n">
        <v>61</v>
      </c>
      <c r="C45" s="5" t="n">
        <v>4</v>
      </c>
    </row>
    <row r="46">
      <c r="A46" s="4" t="inlineStr">
        <is>
          <t>ING Bank consumer lending portfolio, outstandings [member] | Past due for 61-90 days [member] | AUSTRALIA</t>
        </is>
      </c>
    </row>
    <row r="47">
      <c r="A47" s="3" t="inlineStr">
        <is>
          <t>Disclosure Of Credit Risk Exposure [Table]</t>
        </is>
      </c>
    </row>
    <row r="48">
      <c r="A48" s="4" t="inlineStr">
        <is>
          <t>Financial assets</t>
        </is>
      </c>
      <c r="B48" s="5" t="n">
        <v>1</v>
      </c>
      <c r="C48" s="5" t="n">
        <v>4</v>
      </c>
    </row>
    <row r="49">
      <c r="A49" s="4" t="inlineStr">
        <is>
          <t>ING Bank consumer lending portfolio, outstandings [member] | Past due for &gt;90 days [member]</t>
        </is>
      </c>
    </row>
    <row r="50">
      <c r="A50" s="3" t="inlineStr">
        <is>
          <t>Disclosure Of Credit Risk Exposure [Table]</t>
        </is>
      </c>
    </row>
    <row r="51">
      <c r="A51" s="4" t="inlineStr">
        <is>
          <t>Financial assets</t>
        </is>
      </c>
      <c r="B51" s="5" t="n">
        <v>1</v>
      </c>
      <c r="C51" s="5" t="n">
        <v>138</v>
      </c>
    </row>
    <row r="52">
      <c r="A52" s="4" t="inlineStr">
        <is>
          <t>ING Bank consumer lending portfolio, outstandings [member] | Past due for &gt;90 days [member] | AUSTRALIA</t>
        </is>
      </c>
    </row>
    <row r="53">
      <c r="A53" s="3" t="inlineStr">
        <is>
          <t>Disclosure Of Credit Risk Exposure [Table]</t>
        </is>
      </c>
    </row>
    <row r="54">
      <c r="A54" s="4" t="inlineStr">
        <is>
          <t>Financial assets</t>
        </is>
      </c>
      <c r="C54" s="6" t="n">
        <v>96</v>
      </c>
    </row>
    <row r="55">
      <c r="A55" s="4" t="inlineStr">
        <is>
          <t>Increase (decrease) in financial assets</t>
        </is>
      </c>
      <c r="B55" s="6" t="n">
        <v>157</v>
      </c>
    </row>
  </sheetData>
  <mergeCells count="1">
    <mergeCell ref="A1:A2"/>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Aging analysis (past due but performing): Consumer lending portfolio by geographic area, outstandings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Financial assets</t>
        </is>
      </c>
      <c r="B4" s="6" t="n">
        <v>951934</v>
      </c>
      <c r="C4" s="6" t="n">
        <v>916942</v>
      </c>
    </row>
    <row r="5">
      <c r="A5" s="4" t="inlineStr">
        <is>
          <t>ING Bank consumer lending portfolio, outstandings [member]</t>
        </is>
      </c>
    </row>
    <row r="6">
      <c r="A6" s="3" t="inlineStr">
        <is>
          <t>Disclosure Of Credit Risk Exposure [Table]</t>
        </is>
      </c>
    </row>
    <row r="7">
      <c r="A7" s="4" t="inlineStr">
        <is>
          <t>Financial assets</t>
        </is>
      </c>
      <c r="B7" s="5" t="n">
        <v>1142</v>
      </c>
      <c r="C7" s="5" t="n">
        <v>953</v>
      </c>
    </row>
    <row r="8">
      <c r="A8" s="4" t="inlineStr">
        <is>
          <t>Increase (decrease) in financial assets</t>
        </is>
      </c>
      <c r="B8" s="5" t="n">
        <v>189</v>
      </c>
    </row>
    <row r="9">
      <c r="A9" s="4" t="inlineStr">
        <is>
          <t>ING Bank consumer lending portfolio, outstandings [member] | Past due for 1-30 days [member]</t>
        </is>
      </c>
    </row>
    <row r="10">
      <c r="A10" s="3" t="inlineStr">
        <is>
          <t>Disclosure Of Credit Risk Exposure [Table]</t>
        </is>
      </c>
    </row>
    <row r="11">
      <c r="A11" s="4" t="inlineStr">
        <is>
          <t>Financial assets</t>
        </is>
      </c>
      <c r="B11" s="5" t="n">
        <v>927</v>
      </c>
      <c r="C11" s="5" t="n">
        <v>674</v>
      </c>
    </row>
    <row r="12">
      <c r="A12" s="4" t="inlineStr">
        <is>
          <t>ING Bank consumer lending portfolio, outstandings [member] | Past due for 31-60 days [member]</t>
        </is>
      </c>
    </row>
    <row r="13">
      <c r="A13" s="3" t="inlineStr">
        <is>
          <t>Disclosure Of Credit Risk Exposure [Table]</t>
        </is>
      </c>
    </row>
    <row r="14">
      <c r="A14" s="4" t="inlineStr">
        <is>
          <t>Financial assets</t>
        </is>
      </c>
      <c r="B14" s="5" t="n">
        <v>123</v>
      </c>
      <c r="C14" s="5" t="n">
        <v>91</v>
      </c>
    </row>
    <row r="15">
      <c r="A15" s="4" t="inlineStr">
        <is>
          <t>ING Bank consumer lending portfolio, outstandings [member] | Past due for 61-90 days [member]</t>
        </is>
      </c>
    </row>
    <row r="16">
      <c r="A16" s="3" t="inlineStr">
        <is>
          <t>Disclosure Of Credit Risk Exposure [Table]</t>
        </is>
      </c>
    </row>
    <row r="17">
      <c r="A17" s="4" t="inlineStr">
        <is>
          <t>Financial assets</t>
        </is>
      </c>
      <c r="B17" s="5" t="n">
        <v>91</v>
      </c>
      <c r="C17" s="5" t="n">
        <v>50</v>
      </c>
    </row>
    <row r="18">
      <c r="A18" s="4" t="inlineStr">
        <is>
          <t>ING Bank consumer lending portfolio, outstandings [member] | Past due for &gt;90 days [member]</t>
        </is>
      </c>
    </row>
    <row r="19">
      <c r="A19" s="3" t="inlineStr">
        <is>
          <t>Disclosure Of Credit Risk Exposure [Table]</t>
        </is>
      </c>
    </row>
    <row r="20">
      <c r="A20" s="4" t="inlineStr">
        <is>
          <t>Financial assets</t>
        </is>
      </c>
      <c r="B20" s="5" t="n">
        <v>1</v>
      </c>
      <c r="C20" s="5" t="n">
        <v>138</v>
      </c>
    </row>
    <row r="21">
      <c r="A21" s="4" t="inlineStr">
        <is>
          <t>ING Bank consumer lending portfolio, outstandings [member] | Belgium [member]</t>
        </is>
      </c>
    </row>
    <row r="22">
      <c r="A22" s="3" t="inlineStr">
        <is>
          <t>Disclosure Of Credit Risk Exposure [Table]</t>
        </is>
      </c>
    </row>
    <row r="23">
      <c r="A23" s="4" t="inlineStr">
        <is>
          <t>Financial assets</t>
        </is>
      </c>
      <c r="B23" s="5" t="n">
        <v>714</v>
      </c>
      <c r="C23" s="5" t="n">
        <v>371</v>
      </c>
    </row>
    <row r="24">
      <c r="A24" s="4" t="inlineStr">
        <is>
          <t>Increase (decrease) in financial assets</t>
        </is>
      </c>
      <c r="B24" s="5" t="n">
        <v>343</v>
      </c>
    </row>
    <row r="25">
      <c r="A25" s="4" t="inlineStr">
        <is>
          <t>ING Bank consumer lending portfolio, outstandings [member] | Belgium [member] | Past due for 1-30 days [member]</t>
        </is>
      </c>
    </row>
    <row r="26">
      <c r="A26" s="3" t="inlineStr">
        <is>
          <t>Disclosure Of Credit Risk Exposure [Table]</t>
        </is>
      </c>
    </row>
    <row r="27">
      <c r="A27" s="4" t="inlineStr">
        <is>
          <t>Financial assets</t>
        </is>
      </c>
      <c r="B27" s="5" t="n">
        <v>599</v>
      </c>
      <c r="C27" s="5" t="n">
        <v>355</v>
      </c>
    </row>
    <row r="28">
      <c r="A28" s="4" t="inlineStr">
        <is>
          <t>ING Bank consumer lending portfolio, outstandings [member] | Belgium [member] | Past due for 31-60 days [member]</t>
        </is>
      </c>
    </row>
    <row r="29">
      <c r="A29" s="3" t="inlineStr">
        <is>
          <t>Disclosure Of Credit Risk Exposure [Table]</t>
        </is>
      </c>
    </row>
    <row r="30">
      <c r="A30" s="4" t="inlineStr">
        <is>
          <t>Financial assets</t>
        </is>
      </c>
      <c r="B30" s="5" t="n">
        <v>53</v>
      </c>
      <c r="C30" s="5" t="n">
        <v>12</v>
      </c>
    </row>
    <row r="31">
      <c r="A31" s="4" t="inlineStr">
        <is>
          <t>ING Bank consumer lending portfolio, outstandings [member] | Belgium [member] | Past due for 61-90 days [member]</t>
        </is>
      </c>
    </row>
    <row r="32">
      <c r="A32" s="3" t="inlineStr">
        <is>
          <t>Disclosure Of Credit Risk Exposure [Table]</t>
        </is>
      </c>
    </row>
    <row r="33">
      <c r="A33" s="4" t="inlineStr">
        <is>
          <t>Financial assets</t>
        </is>
      </c>
      <c r="B33" s="5" t="n">
        <v>61</v>
      </c>
      <c r="C33" s="5" t="n">
        <v>4</v>
      </c>
    </row>
    <row r="34">
      <c r="A34" s="4" t="inlineStr">
        <is>
          <t>ING Bank consumer lending portfolio, outstandings [member] | Germany [member]</t>
        </is>
      </c>
    </row>
    <row r="35">
      <c r="A35" s="3" t="inlineStr">
        <is>
          <t>Disclosure Of Credit Risk Exposure [Table]</t>
        </is>
      </c>
    </row>
    <row r="36">
      <c r="A36" s="4" t="inlineStr">
        <is>
          <t>Financial assets</t>
        </is>
      </c>
      <c r="B36" s="5" t="n">
        <v>143</v>
      </c>
      <c r="C36" s="5" t="n">
        <v>152</v>
      </c>
    </row>
    <row r="37">
      <c r="A37" s="4" t="inlineStr">
        <is>
          <t>ING Bank consumer lending portfolio, outstandings [member] | Germany [member] | Past due for 1-30 days [member]</t>
        </is>
      </c>
    </row>
    <row r="38">
      <c r="A38" s="3" t="inlineStr">
        <is>
          <t>Disclosure Of Credit Risk Exposure [Table]</t>
        </is>
      </c>
    </row>
    <row r="39">
      <c r="A39" s="4" t="inlineStr">
        <is>
          <t>Financial assets</t>
        </is>
      </c>
      <c r="B39" s="5" t="n">
        <v>105</v>
      </c>
      <c r="C39" s="5" t="n">
        <v>73</v>
      </c>
    </row>
    <row r="40">
      <c r="A40" s="4" t="inlineStr">
        <is>
          <t>ING Bank consumer lending portfolio, outstandings [member] | Germany [member] | Past due for 31-60 days [member]</t>
        </is>
      </c>
    </row>
    <row r="41">
      <c r="A41" s="3" t="inlineStr">
        <is>
          <t>Disclosure Of Credit Risk Exposure [Table]</t>
        </is>
      </c>
    </row>
    <row r="42">
      <c r="A42" s="4" t="inlineStr">
        <is>
          <t>Financial assets</t>
        </is>
      </c>
      <c r="B42" s="5" t="n">
        <v>27</v>
      </c>
      <c r="C42" s="5" t="n">
        <v>26</v>
      </c>
    </row>
    <row r="43">
      <c r="A43" s="4" t="inlineStr">
        <is>
          <t>ING Bank consumer lending portfolio, outstandings [member] | Germany [member] | Past due for 61-90 days [member]</t>
        </is>
      </c>
    </row>
    <row r="44">
      <c r="A44" s="3" t="inlineStr">
        <is>
          <t>Disclosure Of Credit Risk Exposure [Table]</t>
        </is>
      </c>
    </row>
    <row r="45">
      <c r="A45" s="4" t="inlineStr">
        <is>
          <t>Financial assets</t>
        </is>
      </c>
      <c r="B45" s="5" t="n">
        <v>11</v>
      </c>
      <c r="C45" s="5" t="n">
        <v>20</v>
      </c>
    </row>
    <row r="46">
      <c r="A46" s="4" t="inlineStr">
        <is>
          <t>ING Bank consumer lending portfolio, outstandings [member] | Germany [member] | Past due for &gt;90 days [member]</t>
        </is>
      </c>
    </row>
    <row r="47">
      <c r="A47" s="3" t="inlineStr">
        <is>
          <t>Disclosure Of Credit Risk Exposure [Table]</t>
        </is>
      </c>
    </row>
    <row r="48">
      <c r="A48" s="4" t="inlineStr">
        <is>
          <t>Financial assets</t>
        </is>
      </c>
      <c r="C48" s="5" t="n">
        <v>32</v>
      </c>
    </row>
    <row r="49">
      <c r="A49" s="4" t="inlineStr">
        <is>
          <t>ING Bank consumer lending portfolio, outstandings [member] | Poland [member]</t>
        </is>
      </c>
    </row>
    <row r="50">
      <c r="A50" s="3" t="inlineStr">
        <is>
          <t>Disclosure Of Credit Risk Exposure [Table]</t>
        </is>
      </c>
    </row>
    <row r="51">
      <c r="A51" s="4" t="inlineStr">
        <is>
          <t>Financial assets</t>
        </is>
      </c>
      <c r="B51" s="5" t="n">
        <v>43</v>
      </c>
      <c r="C51" s="5" t="n">
        <v>47</v>
      </c>
    </row>
    <row r="52">
      <c r="A52" s="4" t="inlineStr">
        <is>
          <t>ING Bank consumer lending portfolio, outstandings [member] | Poland [member] | Past due for 1-30 days [member]</t>
        </is>
      </c>
    </row>
    <row r="53">
      <c r="A53" s="3" t="inlineStr">
        <is>
          <t>Disclosure Of Credit Risk Exposure [Table]</t>
        </is>
      </c>
    </row>
    <row r="54">
      <c r="A54" s="4" t="inlineStr">
        <is>
          <t>Financial assets</t>
        </is>
      </c>
      <c r="B54" s="5" t="n">
        <v>35</v>
      </c>
      <c r="C54" s="5" t="n">
        <v>36</v>
      </c>
    </row>
    <row r="55">
      <c r="A55" s="4" t="inlineStr">
        <is>
          <t>ING Bank consumer lending portfolio, outstandings [member] | Poland [member] | Past due for 31-60 days [member]</t>
        </is>
      </c>
    </row>
    <row r="56">
      <c r="A56" s="3" t="inlineStr">
        <is>
          <t>Disclosure Of Credit Risk Exposure [Table]</t>
        </is>
      </c>
    </row>
    <row r="57">
      <c r="A57" s="4" t="inlineStr">
        <is>
          <t>Financial assets</t>
        </is>
      </c>
      <c r="B57" s="5" t="n">
        <v>5</v>
      </c>
      <c r="C57" s="5" t="n">
        <v>6</v>
      </c>
    </row>
    <row r="58">
      <c r="A58" s="4" t="inlineStr">
        <is>
          <t>ING Bank consumer lending portfolio, outstandings [member] | Poland [member] | Past due for 61-90 days [member]</t>
        </is>
      </c>
    </row>
    <row r="59">
      <c r="A59" s="3" t="inlineStr">
        <is>
          <t>Disclosure Of Credit Risk Exposure [Table]</t>
        </is>
      </c>
    </row>
    <row r="60">
      <c r="A60" s="4" t="inlineStr">
        <is>
          <t>Financial assets</t>
        </is>
      </c>
      <c r="B60" s="5" t="n">
        <v>3</v>
      </c>
      <c r="C60" s="5" t="n">
        <v>5</v>
      </c>
    </row>
    <row r="61">
      <c r="A61" s="4" t="inlineStr">
        <is>
          <t>ING Bank consumer lending portfolio, outstandings [member] | Netherlands [member]</t>
        </is>
      </c>
    </row>
    <row r="62">
      <c r="A62" s="3" t="inlineStr">
        <is>
          <t>Disclosure Of Credit Risk Exposure [Table]</t>
        </is>
      </c>
    </row>
    <row r="63">
      <c r="A63" s="4" t="inlineStr">
        <is>
          <t>Financial assets</t>
        </is>
      </c>
      <c r="B63" s="5" t="n">
        <v>43</v>
      </c>
      <c r="C63" s="5" t="n">
        <v>41</v>
      </c>
    </row>
    <row r="64">
      <c r="A64" s="4" t="inlineStr">
        <is>
          <t>ING Bank consumer lending portfolio, outstandings [member] | Netherlands [member] | Past due for 1-30 days [member]</t>
        </is>
      </c>
    </row>
    <row r="65">
      <c r="A65" s="3" t="inlineStr">
        <is>
          <t>Disclosure Of Credit Risk Exposure [Table]</t>
        </is>
      </c>
    </row>
    <row r="66">
      <c r="A66" s="4" t="inlineStr">
        <is>
          <t>Financial assets</t>
        </is>
      </c>
      <c r="B66" s="5" t="n">
        <v>31</v>
      </c>
      <c r="C66" s="5" t="n">
        <v>24</v>
      </c>
    </row>
    <row r="67">
      <c r="A67" s="4" t="inlineStr">
        <is>
          <t>ING Bank consumer lending portfolio, outstandings [member] | Netherlands [member] | Past due for 31-60 days [member]</t>
        </is>
      </c>
    </row>
    <row r="68">
      <c r="A68" s="3" t="inlineStr">
        <is>
          <t>Disclosure Of Credit Risk Exposure [Table]</t>
        </is>
      </c>
    </row>
    <row r="69">
      <c r="A69" s="4" t="inlineStr">
        <is>
          <t>Financial assets</t>
        </is>
      </c>
      <c r="B69" s="5" t="n">
        <v>9</v>
      </c>
      <c r="C69" s="5" t="n">
        <v>7</v>
      </c>
    </row>
    <row r="70">
      <c r="A70" s="4" t="inlineStr">
        <is>
          <t>ING Bank consumer lending portfolio, outstandings [member] | Netherlands [member] | Past due for 61-90 days [member]</t>
        </is>
      </c>
    </row>
    <row r="71">
      <c r="A71" s="3" t="inlineStr">
        <is>
          <t>Disclosure Of Credit Risk Exposure [Table]</t>
        </is>
      </c>
    </row>
    <row r="72">
      <c r="A72" s="4" t="inlineStr">
        <is>
          <t>Financial assets</t>
        </is>
      </c>
      <c r="B72" s="5" t="n">
        <v>3</v>
      </c>
      <c r="C72" s="5" t="n">
        <v>2</v>
      </c>
    </row>
    <row r="73">
      <c r="A73" s="4" t="inlineStr">
        <is>
          <t>ING Bank consumer lending portfolio, outstandings [member] | Netherlands [member] | Past due for &gt;90 days [member]</t>
        </is>
      </c>
    </row>
    <row r="74">
      <c r="A74" s="3" t="inlineStr">
        <is>
          <t>Disclosure Of Credit Risk Exposure [Table]</t>
        </is>
      </c>
    </row>
    <row r="75">
      <c r="A75" s="4" t="inlineStr">
        <is>
          <t>Financial assets</t>
        </is>
      </c>
      <c r="C75" s="5" t="n">
        <v>8</v>
      </c>
    </row>
    <row r="76">
      <c r="A76" s="4" t="inlineStr">
        <is>
          <t>ING Bank consumer lending portfolio, outstandings [member] | Luxembourg [member]</t>
        </is>
      </c>
    </row>
    <row r="77">
      <c r="A77" s="3" t="inlineStr">
        <is>
          <t>Disclosure Of Credit Risk Exposure [Table]</t>
        </is>
      </c>
    </row>
    <row r="78">
      <c r="A78" s="4" t="inlineStr">
        <is>
          <t>Financial assets</t>
        </is>
      </c>
      <c r="B78" s="5" t="n">
        <v>78</v>
      </c>
      <c r="C78" s="5" t="n">
        <v>41</v>
      </c>
    </row>
    <row r="79">
      <c r="A79" s="4" t="inlineStr">
        <is>
          <t>ING Bank consumer lending portfolio, outstandings [member] | Luxembourg [member] | Past due for 1-30 days [member]</t>
        </is>
      </c>
    </row>
    <row r="80">
      <c r="A80" s="3" t="inlineStr">
        <is>
          <t>Disclosure Of Credit Risk Exposure [Table]</t>
        </is>
      </c>
    </row>
    <row r="81">
      <c r="A81" s="4" t="inlineStr">
        <is>
          <t>Financial assets</t>
        </is>
      </c>
      <c r="B81" s="5" t="n">
        <v>73</v>
      </c>
      <c r="C81" s="5" t="n">
        <v>41</v>
      </c>
    </row>
    <row r="82">
      <c r="A82" s="4" t="inlineStr">
        <is>
          <t>ING Bank consumer lending portfolio, outstandings [member] | Luxembourg [member] | Past due for 31-60 days [member]</t>
        </is>
      </c>
    </row>
    <row r="83">
      <c r="A83" s="3" t="inlineStr">
        <is>
          <t>Disclosure Of Credit Risk Exposure [Table]</t>
        </is>
      </c>
    </row>
    <row r="84">
      <c r="A84" s="4" t="inlineStr">
        <is>
          <t>Financial assets</t>
        </is>
      </c>
      <c r="B84" s="5" t="n">
        <v>3</v>
      </c>
    </row>
    <row r="85">
      <c r="A85" s="4" t="inlineStr">
        <is>
          <t>ING Bank consumer lending portfolio, outstandings [member] | Luxembourg [member] | Past due for 61-90 days [member]</t>
        </is>
      </c>
    </row>
    <row r="86">
      <c r="A86" s="3" t="inlineStr">
        <is>
          <t>Disclosure Of Credit Risk Exposure [Table]</t>
        </is>
      </c>
    </row>
    <row r="87">
      <c r="A87" s="4" t="inlineStr">
        <is>
          <t>Financial assets</t>
        </is>
      </c>
      <c r="B87" s="5" t="n">
        <v>1</v>
      </c>
    </row>
    <row r="88">
      <c r="A88" s="4" t="inlineStr">
        <is>
          <t>ING Bank consumer lending portfolio, outstandings [member] | Luxembourg [member] | Past due for &gt;90 days [member]</t>
        </is>
      </c>
    </row>
    <row r="89">
      <c r="A89" s="3" t="inlineStr">
        <is>
          <t>Disclosure Of Credit Risk Exposure [Table]</t>
        </is>
      </c>
    </row>
    <row r="90">
      <c r="A90" s="4" t="inlineStr">
        <is>
          <t>Financial assets</t>
        </is>
      </c>
      <c r="B90" s="5" t="n">
        <v>1</v>
      </c>
    </row>
    <row r="91">
      <c r="A91" s="4" t="inlineStr">
        <is>
          <t>ING Bank consumer lending portfolio, outstandings [member] | Spain [member]</t>
        </is>
      </c>
    </row>
    <row r="92">
      <c r="A92" s="3" t="inlineStr">
        <is>
          <t>Disclosure Of Credit Risk Exposure [Table]</t>
        </is>
      </c>
    </row>
    <row r="93">
      <c r="A93" s="4" t="inlineStr">
        <is>
          <t>Financial assets</t>
        </is>
      </c>
      <c r="B93" s="5" t="n">
        <v>26</v>
      </c>
      <c r="C93" s="5" t="n">
        <v>33</v>
      </c>
    </row>
    <row r="94">
      <c r="A94" s="4" t="inlineStr">
        <is>
          <t>ING Bank consumer lending portfolio, outstandings [member] | Spain [member] | Past due for 1-30 days [member]</t>
        </is>
      </c>
    </row>
    <row r="95">
      <c r="A95" s="3" t="inlineStr">
        <is>
          <t>Disclosure Of Credit Risk Exposure [Table]</t>
        </is>
      </c>
    </row>
    <row r="96">
      <c r="A96" s="4" t="inlineStr">
        <is>
          <t>Financial assets</t>
        </is>
      </c>
      <c r="B96" s="5" t="n">
        <v>13</v>
      </c>
      <c r="C96" s="5" t="n">
        <v>14</v>
      </c>
    </row>
    <row r="97">
      <c r="A97" s="4" t="inlineStr">
        <is>
          <t>ING Bank consumer lending portfolio, outstandings [member] | Spain [member] | Past due for 31-60 days [member]</t>
        </is>
      </c>
    </row>
    <row r="98">
      <c r="A98" s="3" t="inlineStr">
        <is>
          <t>Disclosure Of Credit Risk Exposure [Table]</t>
        </is>
      </c>
    </row>
    <row r="99">
      <c r="A99" s="4" t="inlineStr">
        <is>
          <t>Financial assets</t>
        </is>
      </c>
      <c r="B99" s="5" t="n">
        <v>7</v>
      </c>
      <c r="C99" s="5" t="n">
        <v>10</v>
      </c>
    </row>
    <row r="100">
      <c r="A100" s="4" t="inlineStr">
        <is>
          <t>ING Bank consumer lending portfolio, outstandings [member] | Spain [member] | Past due for 61-90 days [member]</t>
        </is>
      </c>
    </row>
    <row r="101">
      <c r="A101" s="3" t="inlineStr">
        <is>
          <t>Disclosure Of Credit Risk Exposure [Table]</t>
        </is>
      </c>
    </row>
    <row r="102">
      <c r="A102" s="4" t="inlineStr">
        <is>
          <t>Financial assets</t>
        </is>
      </c>
      <c r="B102" s="5" t="n">
        <v>5</v>
      </c>
      <c r="C102" s="5" t="n">
        <v>8</v>
      </c>
    </row>
    <row r="103">
      <c r="A103" s="4" t="inlineStr">
        <is>
          <t>ING Bank consumer lending portfolio, outstandings [member] | France [member]</t>
        </is>
      </c>
    </row>
    <row r="104">
      <c r="A104" s="3" t="inlineStr">
        <is>
          <t>Disclosure Of Credit Risk Exposure [Table]</t>
        </is>
      </c>
    </row>
    <row r="105">
      <c r="A105" s="4" t="inlineStr">
        <is>
          <t>Financial assets</t>
        </is>
      </c>
      <c r="B105" s="5" t="n">
        <v>2</v>
      </c>
      <c r="C105" s="5" t="n">
        <v>2</v>
      </c>
    </row>
    <row r="106">
      <c r="A106" s="4" t="inlineStr">
        <is>
          <t>ING Bank consumer lending portfolio, outstandings [member] | France [member] | Past due for 1-30 days [member]</t>
        </is>
      </c>
    </row>
    <row r="107">
      <c r="A107" s="3" t="inlineStr">
        <is>
          <t>Disclosure Of Credit Risk Exposure [Table]</t>
        </is>
      </c>
    </row>
    <row r="108">
      <c r="A108" s="4" t="inlineStr">
        <is>
          <t>Financial assets</t>
        </is>
      </c>
      <c r="B108" s="5" t="n">
        <v>2</v>
      </c>
      <c r="C108" s="5" t="n">
        <v>1</v>
      </c>
    </row>
    <row r="109">
      <c r="A109" s="4" t="inlineStr">
        <is>
          <t>ING Bank consumer lending portfolio, outstandings [member] | United Kingdom [member]</t>
        </is>
      </c>
    </row>
    <row r="110">
      <c r="A110" s="3" t="inlineStr">
        <is>
          <t>Disclosure Of Credit Risk Exposure [Table]</t>
        </is>
      </c>
    </row>
    <row r="111">
      <c r="A111" s="4" t="inlineStr">
        <is>
          <t>Financial assets</t>
        </is>
      </c>
      <c r="B111" s="5" t="n">
        <v>1</v>
      </c>
    </row>
    <row r="112">
      <c r="A112" s="4" t="inlineStr">
        <is>
          <t>ING Bank consumer lending portfolio, outstandings [member] | Rest of Europe [Member]</t>
        </is>
      </c>
    </row>
    <row r="113">
      <c r="A113" s="3" t="inlineStr">
        <is>
          <t>Disclosure Of Credit Risk Exposure [Table]</t>
        </is>
      </c>
    </row>
    <row r="114">
      <c r="A114" s="4" t="inlineStr">
        <is>
          <t>Financial assets</t>
        </is>
      </c>
      <c r="B114" s="5" t="n">
        <v>66</v>
      </c>
      <c r="C114" s="5" t="n">
        <v>83</v>
      </c>
    </row>
    <row r="115">
      <c r="A115" s="4" t="inlineStr">
        <is>
          <t>ING Bank consumer lending portfolio, outstandings [member] | Rest of Europe [Member] | Past due for 1-30 days [member]</t>
        </is>
      </c>
    </row>
    <row r="116">
      <c r="A116" s="3" t="inlineStr">
        <is>
          <t>Disclosure Of Credit Risk Exposure [Table]</t>
        </is>
      </c>
    </row>
    <row r="117">
      <c r="A117" s="4" t="inlineStr">
        <is>
          <t>Financial assets</t>
        </is>
      </c>
      <c r="B117" s="5" t="n">
        <v>52</v>
      </c>
      <c r="C117" s="5" t="n">
        <v>61</v>
      </c>
    </row>
    <row r="118">
      <c r="A118" s="4" t="inlineStr">
        <is>
          <t>ING Bank consumer lending portfolio, outstandings [member] | Rest of Europe [Member] | Past due for 31-60 days [member]</t>
        </is>
      </c>
    </row>
    <row r="119">
      <c r="A119" s="3" t="inlineStr">
        <is>
          <t>Disclosure Of Credit Risk Exposure [Table]</t>
        </is>
      </c>
    </row>
    <row r="120">
      <c r="A120" s="4" t="inlineStr">
        <is>
          <t>Financial assets</t>
        </is>
      </c>
      <c r="B120" s="5" t="n">
        <v>9</v>
      </c>
      <c r="C120" s="5" t="n">
        <v>14</v>
      </c>
    </row>
    <row r="121">
      <c r="A121" s="4" t="inlineStr">
        <is>
          <t>ING Bank consumer lending portfolio, outstandings [member] | Rest of Europe [Member] | Past due for 61-90 days [member]</t>
        </is>
      </c>
    </row>
    <row r="122">
      <c r="A122" s="3" t="inlineStr">
        <is>
          <t>Disclosure Of Credit Risk Exposure [Table]</t>
        </is>
      </c>
    </row>
    <row r="123">
      <c r="A123" s="4" t="inlineStr">
        <is>
          <t>Financial assets</t>
        </is>
      </c>
      <c r="B123" s="5" t="n">
        <v>5</v>
      </c>
      <c r="C123" s="5" t="n">
        <v>7</v>
      </c>
    </row>
    <row r="124">
      <c r="A124" s="4" t="inlineStr">
        <is>
          <t>ING Bank consumer lending portfolio, outstandings [member] | Americas [Member]</t>
        </is>
      </c>
    </row>
    <row r="125">
      <c r="A125" s="3" t="inlineStr">
        <is>
          <t>Disclosure Of Credit Risk Exposure [Table]</t>
        </is>
      </c>
    </row>
    <row r="126">
      <c r="A126" s="4" t="inlineStr">
        <is>
          <t>Financial assets</t>
        </is>
      </c>
      <c r="C126" s="5" t="n">
        <v>1</v>
      </c>
    </row>
    <row r="127">
      <c r="A127" s="4" t="inlineStr">
        <is>
          <t>ING Bank consumer lending portfolio, outstandings [member] | Americas [Member] | Past due for &gt;90 days [member]</t>
        </is>
      </c>
    </row>
    <row r="128">
      <c r="A128" s="3" t="inlineStr">
        <is>
          <t>Disclosure Of Credit Risk Exposure [Table]</t>
        </is>
      </c>
    </row>
    <row r="129">
      <c r="A129" s="4" t="inlineStr">
        <is>
          <t>Financial assets</t>
        </is>
      </c>
      <c r="C129" s="5" t="n">
        <v>1</v>
      </c>
    </row>
    <row r="130">
      <c r="A130" s="4" t="inlineStr">
        <is>
          <t>ING Bank consumer lending portfolio, outstandings [member] | Asia [Member]</t>
        </is>
      </c>
    </row>
    <row r="131">
      <c r="A131" s="3" t="inlineStr">
        <is>
          <t>Disclosure Of Credit Risk Exposure [Table]</t>
        </is>
      </c>
    </row>
    <row r="132">
      <c r="A132" s="4" t="inlineStr">
        <is>
          <t>Financial assets</t>
        </is>
      </c>
      <c r="C132" s="5" t="n">
        <v>1</v>
      </c>
    </row>
    <row r="133">
      <c r="A133" s="4" t="inlineStr">
        <is>
          <t>ING Bank consumer lending portfolio, outstandings [member] | Asia [Member] | Past due for 1-30 days [member]</t>
        </is>
      </c>
    </row>
    <row r="134">
      <c r="A134" s="3" t="inlineStr">
        <is>
          <t>Disclosure Of Credit Risk Exposure [Table]</t>
        </is>
      </c>
    </row>
    <row r="135">
      <c r="A135" s="4" t="inlineStr">
        <is>
          <t>Financial assets</t>
        </is>
      </c>
      <c r="C135" s="5" t="n">
        <v>1</v>
      </c>
    </row>
    <row r="136">
      <c r="A136" s="4" t="inlineStr">
        <is>
          <t>ING Bank consumer lending portfolio, outstandings [member] | Australia [member]</t>
        </is>
      </c>
    </row>
    <row r="137">
      <c r="A137" s="3" t="inlineStr">
        <is>
          <t>Disclosure Of Credit Risk Exposure [Table]</t>
        </is>
      </c>
    </row>
    <row r="138">
      <c r="A138" s="4" t="inlineStr">
        <is>
          <t>Financial assets</t>
        </is>
      </c>
      <c r="B138" s="5" t="n">
        <v>25</v>
      </c>
      <c r="C138" s="5" t="n">
        <v>182</v>
      </c>
    </row>
    <row r="139">
      <c r="A139" s="4" t="inlineStr">
        <is>
          <t>ING Bank consumer lending portfolio, outstandings [member] | Australia [member] | Past due for 1-30 days [member]</t>
        </is>
      </c>
    </row>
    <row r="140">
      <c r="A140" s="3" t="inlineStr">
        <is>
          <t>Disclosure Of Credit Risk Exposure [Table]</t>
        </is>
      </c>
    </row>
    <row r="141">
      <c r="A141" s="4" t="inlineStr">
        <is>
          <t>Financial assets</t>
        </is>
      </c>
      <c r="B141" s="5" t="n">
        <v>17</v>
      </c>
      <c r="C141" s="5" t="n">
        <v>67</v>
      </c>
    </row>
    <row r="142">
      <c r="A142" s="4" t="inlineStr">
        <is>
          <t>ING Bank consumer lending portfolio, outstandings [member] | Australia [member] | Past due for 31-60 days [member]</t>
        </is>
      </c>
    </row>
    <row r="143">
      <c r="A143" s="3" t="inlineStr">
        <is>
          <t>Disclosure Of Credit Risk Exposure [Table]</t>
        </is>
      </c>
    </row>
    <row r="144">
      <c r="A144" s="4" t="inlineStr">
        <is>
          <t>Financial assets</t>
        </is>
      </c>
      <c r="B144" s="5" t="n">
        <v>7</v>
      </c>
      <c r="C144" s="5" t="n">
        <v>15</v>
      </c>
    </row>
    <row r="145">
      <c r="A145" s="4" t="inlineStr">
        <is>
          <t>ING Bank consumer lending portfolio, outstandings [member] | Australia [member] | Past due for 61-90 days [member]</t>
        </is>
      </c>
    </row>
    <row r="146">
      <c r="A146" s="3" t="inlineStr">
        <is>
          <t>Disclosure Of Credit Risk Exposure [Table]</t>
        </is>
      </c>
    </row>
    <row r="147">
      <c r="A147" s="4" t="inlineStr">
        <is>
          <t>Financial assets</t>
        </is>
      </c>
      <c r="B147" s="5" t="n">
        <v>1</v>
      </c>
      <c r="C147" s="5" t="n">
        <v>4</v>
      </c>
    </row>
    <row r="148">
      <c r="A148" s="4" t="inlineStr">
        <is>
          <t>ING Bank consumer lending portfolio, outstandings [member] | Australia [member] | Past due for &gt;90 days [member]</t>
        </is>
      </c>
    </row>
    <row r="149">
      <c r="A149" s="3" t="inlineStr">
        <is>
          <t>Disclosure Of Credit Risk Exposure [Table]</t>
        </is>
      </c>
    </row>
    <row r="150">
      <c r="A150" s="4" t="inlineStr">
        <is>
          <t>Financial assets</t>
        </is>
      </c>
      <c r="C150" s="6" t="n">
        <v>96</v>
      </c>
    </row>
    <row r="151">
      <c r="A151" s="4" t="inlineStr">
        <is>
          <t>Increase (decrease) in financial assets</t>
        </is>
      </c>
      <c r="B151" s="6" t="n">
        <v>157</v>
      </c>
    </row>
  </sheetData>
  <mergeCells count="1">
    <mergeCell ref="A1:A2"/>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Aging analyses (past due but performing): Business lending portfolio, outstandings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Financial assets</t>
        </is>
      </c>
      <c r="B4" s="6" t="n">
        <v>951934</v>
      </c>
      <c r="C4" s="6" t="n">
        <v>916942</v>
      </c>
    </row>
    <row r="5">
      <c r="A5" s="4" t="inlineStr">
        <is>
          <t>Business Lending [Member]</t>
        </is>
      </c>
    </row>
    <row r="6">
      <c r="A6" s="3" t="inlineStr">
        <is>
          <t>Disclosure Of Credit Risk Exposure [Table]</t>
        </is>
      </c>
    </row>
    <row r="7">
      <c r="A7" s="4" t="inlineStr">
        <is>
          <t>Financial assets</t>
        </is>
      </c>
      <c r="B7" s="5" t="n">
        <v>8121</v>
      </c>
      <c r="C7" s="5" t="n">
        <v>6252</v>
      </c>
    </row>
    <row r="8">
      <c r="A8" s="4" t="inlineStr">
        <is>
          <t>Business Lending [Member] | Belgium [member]</t>
        </is>
      </c>
    </row>
    <row r="9">
      <c r="A9" s="3" t="inlineStr">
        <is>
          <t>Disclosure Of Credit Risk Exposure [Table]</t>
        </is>
      </c>
    </row>
    <row r="10">
      <c r="A10" s="4" t="inlineStr">
        <is>
          <t>Financial assets</t>
        </is>
      </c>
      <c r="B10" s="5" t="n">
        <v>1863</v>
      </c>
      <c r="C10" s="5" t="n">
        <v>1067</v>
      </c>
    </row>
    <row r="11">
      <c r="A11" s="4" t="inlineStr">
        <is>
          <t>Business Lending [Member] | Australia [member]</t>
        </is>
      </c>
    </row>
    <row r="12">
      <c r="A12" s="3" t="inlineStr">
        <is>
          <t>Disclosure Of Credit Risk Exposure [Table]</t>
        </is>
      </c>
    </row>
    <row r="13">
      <c r="A13" s="4" t="inlineStr">
        <is>
          <t>Financial assets</t>
        </is>
      </c>
      <c r="B13" s="5" t="n">
        <v>345</v>
      </c>
      <c r="C13" s="5" t="n">
        <v>369</v>
      </c>
    </row>
    <row r="14">
      <c r="A14" s="4" t="inlineStr">
        <is>
          <t>Business Lending [Member] | Americas [Member]</t>
        </is>
      </c>
    </row>
    <row r="15">
      <c r="A15" s="3" t="inlineStr">
        <is>
          <t>Disclosure Of Credit Risk Exposure [Table]</t>
        </is>
      </c>
    </row>
    <row r="16">
      <c r="A16" s="4" t="inlineStr">
        <is>
          <t>Financial assets</t>
        </is>
      </c>
      <c r="B16" s="5" t="n">
        <v>2146</v>
      </c>
      <c r="C16" s="5" t="n">
        <v>1726</v>
      </c>
    </row>
    <row r="17">
      <c r="A17" s="4" t="inlineStr">
        <is>
          <t>Business Lending [Member] | United Kingdom [member]</t>
        </is>
      </c>
    </row>
    <row r="18">
      <c r="A18" s="3" t="inlineStr">
        <is>
          <t>Disclosure Of Credit Risk Exposure [Table]</t>
        </is>
      </c>
    </row>
    <row r="19">
      <c r="A19" s="4" t="inlineStr">
        <is>
          <t>Financial assets</t>
        </is>
      </c>
      <c r="B19" s="5" t="n">
        <v>1159</v>
      </c>
      <c r="C19" s="5" t="n">
        <v>1124</v>
      </c>
    </row>
    <row r="20">
      <c r="A20" s="4" t="inlineStr">
        <is>
          <t>Business Lending [Member] | Past due for 1-30 days [member]</t>
        </is>
      </c>
    </row>
    <row r="21">
      <c r="A21" s="3" t="inlineStr">
        <is>
          <t>Disclosure Of Credit Risk Exposure [Table]</t>
        </is>
      </c>
    </row>
    <row r="22">
      <c r="A22" s="4" t="inlineStr">
        <is>
          <t>Financial assets</t>
        </is>
      </c>
      <c r="B22" s="5" t="n">
        <v>7331</v>
      </c>
      <c r="C22" s="5" t="n">
        <v>4983</v>
      </c>
    </row>
    <row r="23">
      <c r="A23" s="4" t="inlineStr">
        <is>
          <t>Increase (decrease) in financial assets</t>
        </is>
      </c>
      <c r="B23" s="5" t="n">
        <v>2350</v>
      </c>
    </row>
    <row r="24">
      <c r="A24" s="4" t="inlineStr">
        <is>
          <t>Business Lending [Member] | Past due for 1-30 days [member] | Belgium [member]</t>
        </is>
      </c>
    </row>
    <row r="25">
      <c r="A25" s="3" t="inlineStr">
        <is>
          <t>Disclosure Of Credit Risk Exposure [Table]</t>
        </is>
      </c>
    </row>
    <row r="26">
      <c r="A26" s="4" t="inlineStr">
        <is>
          <t>Financial assets</t>
        </is>
      </c>
      <c r="B26" s="5" t="n">
        <v>1676</v>
      </c>
      <c r="C26" s="5" t="n">
        <v>977</v>
      </c>
    </row>
    <row r="27">
      <c r="A27" s="4" t="inlineStr">
        <is>
          <t>Increase (decrease) in financial assets</t>
        </is>
      </c>
      <c r="B27" s="5" t="n">
        <v>699</v>
      </c>
    </row>
    <row r="28">
      <c r="A28" s="4" t="inlineStr">
        <is>
          <t>Business Lending [Member] | Past due for 1-30 days [member] | Australia [member]</t>
        </is>
      </c>
    </row>
    <row r="29">
      <c r="A29" s="3" t="inlineStr">
        <is>
          <t>Disclosure Of Credit Risk Exposure [Table]</t>
        </is>
      </c>
    </row>
    <row r="30">
      <c r="A30" s="4" t="inlineStr">
        <is>
          <t>Financial assets</t>
        </is>
      </c>
      <c r="B30" s="5" t="n">
        <v>327</v>
      </c>
      <c r="C30" s="5" t="n">
        <v>61</v>
      </c>
    </row>
    <row r="31">
      <c r="A31" s="4" t="inlineStr">
        <is>
          <t>Business Lending [Member] | Past due for 1-30 days [member] | Americas [Member]</t>
        </is>
      </c>
    </row>
    <row r="32">
      <c r="A32" s="3" t="inlineStr">
        <is>
          <t>Disclosure Of Credit Risk Exposure [Table]</t>
        </is>
      </c>
    </row>
    <row r="33">
      <c r="A33" s="4" t="inlineStr">
        <is>
          <t>Financial assets</t>
        </is>
      </c>
      <c r="B33" s="5" t="n">
        <v>2076</v>
      </c>
      <c r="C33" s="5" t="n">
        <v>1595</v>
      </c>
    </row>
    <row r="34">
      <c r="A34" s="4" t="inlineStr">
        <is>
          <t>Increase (decrease) in financial assets</t>
        </is>
      </c>
      <c r="B34" s="5" t="n">
        <v>481</v>
      </c>
    </row>
    <row r="35">
      <c r="A35" s="4" t="inlineStr">
        <is>
          <t>Business Lending [Member] | Past due for 1-30 days [member] | United Kingdom [member]</t>
        </is>
      </c>
    </row>
    <row r="36">
      <c r="A36" s="3" t="inlineStr">
        <is>
          <t>Disclosure Of Credit Risk Exposure [Table]</t>
        </is>
      </c>
    </row>
    <row r="37">
      <c r="A37" s="4" t="inlineStr">
        <is>
          <t>Financial assets</t>
        </is>
      </c>
      <c r="B37" s="5" t="n">
        <v>1036</v>
      </c>
      <c r="C37" s="5" t="n">
        <v>636</v>
      </c>
    </row>
    <row r="38">
      <c r="A38" s="4" t="inlineStr">
        <is>
          <t>Increase (decrease) in financial assets</t>
        </is>
      </c>
      <c r="B38" s="5" t="n">
        <v>400</v>
      </c>
    </row>
    <row r="39">
      <c r="A39" s="4" t="inlineStr">
        <is>
          <t>Business Lending [Member] | Past due for 31-60 days [member]</t>
        </is>
      </c>
    </row>
    <row r="40">
      <c r="A40" s="3" t="inlineStr">
        <is>
          <t>Disclosure Of Credit Risk Exposure [Table]</t>
        </is>
      </c>
    </row>
    <row r="41">
      <c r="A41" s="4" t="inlineStr">
        <is>
          <t>Financial assets</t>
        </is>
      </c>
      <c r="B41" s="5" t="n">
        <v>727</v>
      </c>
      <c r="C41" s="5" t="n">
        <v>1209</v>
      </c>
    </row>
    <row r="42">
      <c r="A42" s="4" t="inlineStr">
        <is>
          <t>Increase (decrease) in financial assets</t>
        </is>
      </c>
      <c r="B42" s="5" t="n">
        <v>-482</v>
      </c>
    </row>
    <row r="43">
      <c r="A43" s="4" t="inlineStr">
        <is>
          <t>Business Lending [Member] | Past due for 31-60 days [member] | Belgium [member]</t>
        </is>
      </c>
    </row>
    <row r="44">
      <c r="A44" s="3" t="inlineStr">
        <is>
          <t>Disclosure Of Credit Risk Exposure [Table]</t>
        </is>
      </c>
    </row>
    <row r="45">
      <c r="A45" s="4" t="inlineStr">
        <is>
          <t>Financial assets</t>
        </is>
      </c>
      <c r="B45" s="5" t="n">
        <v>178</v>
      </c>
      <c r="C45" s="5" t="n">
        <v>60</v>
      </c>
    </row>
    <row r="46">
      <c r="A46" s="4" t="inlineStr">
        <is>
          <t>Business Lending [Member] | Past due for 31-60 days [member] | Australia [member]</t>
        </is>
      </c>
    </row>
    <row r="47">
      <c r="A47" s="3" t="inlineStr">
        <is>
          <t>Disclosure Of Credit Risk Exposure [Table]</t>
        </is>
      </c>
    </row>
    <row r="48">
      <c r="A48" s="4" t="inlineStr">
        <is>
          <t>Financial assets</t>
        </is>
      </c>
      <c r="B48" s="5" t="n">
        <v>17</v>
      </c>
      <c r="C48" s="5" t="n">
        <v>306</v>
      </c>
    </row>
    <row r="49">
      <c r="A49" s="4" t="inlineStr">
        <is>
          <t>Business Lending [Member] | Past due for 31-60 days [member] | Americas [Member]</t>
        </is>
      </c>
    </row>
    <row r="50">
      <c r="A50" s="3" t="inlineStr">
        <is>
          <t>Disclosure Of Credit Risk Exposure [Table]</t>
        </is>
      </c>
    </row>
    <row r="51">
      <c r="A51" s="4" t="inlineStr">
        <is>
          <t>Financial assets</t>
        </is>
      </c>
      <c r="B51" s="5" t="n">
        <v>71</v>
      </c>
      <c r="C51" s="5" t="n">
        <v>131</v>
      </c>
    </row>
    <row r="52">
      <c r="A52" s="4" t="inlineStr">
        <is>
          <t>Business Lending [Member] | Past due for 31-60 days [member] | United Kingdom [member]</t>
        </is>
      </c>
    </row>
    <row r="53">
      <c r="A53" s="3" t="inlineStr">
        <is>
          <t>Disclosure Of Credit Risk Exposure [Table]</t>
        </is>
      </c>
    </row>
    <row r="54">
      <c r="A54" s="4" t="inlineStr">
        <is>
          <t>Financial assets</t>
        </is>
      </c>
      <c r="B54" s="5" t="n">
        <v>108</v>
      </c>
      <c r="C54" s="5" t="n">
        <v>485</v>
      </c>
    </row>
    <row r="55">
      <c r="A55" s="4" t="inlineStr">
        <is>
          <t>Business Lending [Member] | Past due for 61-90 days [member]</t>
        </is>
      </c>
    </row>
    <row r="56">
      <c r="A56" s="3" t="inlineStr">
        <is>
          <t>Disclosure Of Credit Risk Exposure [Table]</t>
        </is>
      </c>
    </row>
    <row r="57">
      <c r="A57" s="4" t="inlineStr">
        <is>
          <t>Financial assets</t>
        </is>
      </c>
      <c r="B57" s="5" t="n">
        <v>60</v>
      </c>
      <c r="C57" s="5" t="n">
        <v>44</v>
      </c>
    </row>
    <row r="58">
      <c r="A58" s="4" t="inlineStr">
        <is>
          <t>Business Lending [Member] | Past due for 61-90 days [member] | Belgium [member]</t>
        </is>
      </c>
    </row>
    <row r="59">
      <c r="A59" s="3" t="inlineStr">
        <is>
          <t>Disclosure Of Credit Risk Exposure [Table]</t>
        </is>
      </c>
    </row>
    <row r="60">
      <c r="A60" s="4" t="inlineStr">
        <is>
          <t>Financial assets</t>
        </is>
      </c>
      <c r="B60" s="5" t="n">
        <v>8</v>
      </c>
      <c r="C60" s="5" t="n">
        <v>28</v>
      </c>
    </row>
    <row r="61">
      <c r="A61" s="4" t="inlineStr">
        <is>
          <t>Business Lending [Member] | Past due for 61-90 days [member] | Australia [member]</t>
        </is>
      </c>
    </row>
    <row r="62">
      <c r="A62" s="3" t="inlineStr">
        <is>
          <t>Disclosure Of Credit Risk Exposure [Table]</t>
        </is>
      </c>
    </row>
    <row r="63">
      <c r="A63" s="4" t="inlineStr">
        <is>
          <t>Financial assets</t>
        </is>
      </c>
      <c r="C63" s="5" t="n">
        <v>1</v>
      </c>
    </row>
    <row r="64">
      <c r="A64" s="4" t="inlineStr">
        <is>
          <t>Business Lending [Member] | Past due for 61-90 days [member] | United Kingdom [member]</t>
        </is>
      </c>
    </row>
    <row r="65">
      <c r="A65" s="3" t="inlineStr">
        <is>
          <t>Disclosure Of Credit Risk Exposure [Table]</t>
        </is>
      </c>
    </row>
    <row r="66">
      <c r="A66" s="4" t="inlineStr">
        <is>
          <t>Financial assets</t>
        </is>
      </c>
      <c r="B66" s="5" t="n">
        <v>16</v>
      </c>
      <c r="C66" s="5" t="n">
        <v>4</v>
      </c>
    </row>
    <row r="67">
      <c r="A67" s="4" t="inlineStr">
        <is>
          <t>Business Lending [Member] | Past due for &gt;90 days [member]</t>
        </is>
      </c>
    </row>
    <row r="68">
      <c r="A68" s="3" t="inlineStr">
        <is>
          <t>Disclosure Of Credit Risk Exposure [Table]</t>
        </is>
      </c>
    </row>
    <row r="69">
      <c r="A69" s="4" t="inlineStr">
        <is>
          <t>Financial assets</t>
        </is>
      </c>
      <c r="B69" s="5" t="n">
        <v>3</v>
      </c>
      <c r="C69" s="5" t="n">
        <v>16</v>
      </c>
    </row>
    <row r="70">
      <c r="A70" s="4" t="inlineStr">
        <is>
          <t>Business Lending [Member] | Past due for &gt;90 days [member] | Belgium [member]</t>
        </is>
      </c>
    </row>
    <row r="71">
      <c r="A71" s="3" t="inlineStr">
        <is>
          <t>Disclosure Of Credit Risk Exposure [Table]</t>
        </is>
      </c>
    </row>
    <row r="72">
      <c r="A72" s="4" t="inlineStr">
        <is>
          <t>Financial assets</t>
        </is>
      </c>
      <c r="C72" s="5" t="n">
        <v>2</v>
      </c>
    </row>
    <row r="73">
      <c r="A73" s="4" t="inlineStr">
        <is>
          <t>Business Lending [Member] | Past due for &gt;90 days [member] | Australia [member]</t>
        </is>
      </c>
    </row>
    <row r="74">
      <c r="A74" s="3" t="inlineStr">
        <is>
          <t>Disclosure Of Credit Risk Exposure [Table]</t>
        </is>
      </c>
    </row>
    <row r="75">
      <c r="A75" s="4" t="inlineStr">
        <is>
          <t>Financial assets</t>
        </is>
      </c>
      <c r="B75" s="5" t="n">
        <v>1</v>
      </c>
      <c r="C75" s="6" t="n">
        <v>1</v>
      </c>
    </row>
    <row r="76">
      <c r="A76" s="4" t="inlineStr">
        <is>
          <t>Business Lending [Member] | Past Due But Performing [Member]</t>
        </is>
      </c>
    </row>
    <row r="77">
      <c r="A77" s="3" t="inlineStr">
        <is>
          <t>Disclosure Of Credit Risk Exposure [Table]</t>
        </is>
      </c>
    </row>
    <row r="78">
      <c r="A78" s="4" t="inlineStr">
        <is>
          <t>Increase (decrease) in financial assets</t>
        </is>
      </c>
      <c r="B78" s="6" t="n">
        <v>18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t>
        </is>
      </c>
      <c r="B1" s="2" t="inlineStr">
        <is>
          <t>12 Months Ended</t>
        </is>
      </c>
    </row>
    <row r="2">
      <c r="B2" s="2" t="inlineStr">
        <is>
          <t>Dec. 31, 2021</t>
        </is>
      </c>
    </row>
    <row r="3">
      <c r="A3" s="3" t="inlineStr">
        <is>
          <t>Net fee and commission income [abstract]</t>
        </is>
      </c>
    </row>
    <row r="4">
      <c r="A4" s="4" t="inlineStr">
        <is>
          <t>Net fee and commission income</t>
        </is>
      </c>
      <c r="B4" s="4" t="inlineStr">
        <is>
          <t>21 Net fee and commission income in EUR million 2021 2020 2019 Fee and commission income Payment Services 1,661 1,566 1,638 Securities business 853 700 485 Insurance and other broking 734 705 674 Portfolio management 617 525 490 Lending business 477 368 411 Financial guarantees and other commitments 458 364 338 Other 204 286 404 Total fee 5,004 4,514 4,439 Fee and commission expenses Payment Services 563 611 669 Securities business 164 133 127 Distribution of products (Externally) 591 548 504 Other 169 211 272 Total fee 1,487 1,503 1,571 Net fee and commission income 3,517 3,011 2,868 ING Group changed the presentation of net fee and commission income as of 2021 to better align with internal management and monitoring. Comparative figures for 2020 and 2019 have been updated accordingly. The reclassifications Payment services fees are earned for providing services for deposit accounts and cards, cash management and transaction processing including interchange. Securities fees and commissions are fees for securities brokerage and securities underwriting. Portfolio management fees include fees earned for asset management activities, fiduciary and related activities in which ING holds or invests assets on commissions from Lending business include income earned loan commitments which are not part of the effective interest rate. Financial guarantees and other commitments fees and commissions are earned from bank guarantees, letters of credit and other trade finance related products, factoring and leasing. Fees paid for distribution of products are all fees paid for the distribution of ING’s products and services through external providers. All of ING’s net fee and commission income are in scope of IFRS 15 ‘Revenue from Contracts with Customers’. Reference is made to Note 35 ‘Segments’ which includes net fee and commission income, as reported to the Executive Board and the Management Board Banking, disaggregated by line of business segment.</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Aging analysis (past due but performing): Business lending portfolio by geographic area, outstandings (Details) - EUR (€) € in Millions</t>
        </is>
      </c>
      <c r="B1" s="2" t="inlineStr">
        <is>
          <t>Dec. 31, 2021</t>
        </is>
      </c>
      <c r="C1" s="2" t="inlineStr">
        <is>
          <t>Dec. 31, 2020</t>
        </is>
      </c>
    </row>
    <row r="2">
      <c r="A2" s="3" t="inlineStr">
        <is>
          <t>Disclosure Of Credit Risk Exposure [Table]</t>
        </is>
      </c>
    </row>
    <row r="3">
      <c r="A3" s="4" t="inlineStr">
        <is>
          <t>Financial assets</t>
        </is>
      </c>
      <c r="B3" s="6" t="n">
        <v>951934</v>
      </c>
      <c r="C3" s="6" t="n">
        <v>916942</v>
      </c>
    </row>
    <row r="4">
      <c r="A4" s="4" t="inlineStr">
        <is>
          <t>Business Lending [Member]</t>
        </is>
      </c>
    </row>
    <row r="5">
      <c r="A5" s="3" t="inlineStr">
        <is>
          <t>Disclosure Of Credit Risk Exposure [Table]</t>
        </is>
      </c>
    </row>
    <row r="6">
      <c r="A6" s="4" t="inlineStr">
        <is>
          <t>Financial assets</t>
        </is>
      </c>
      <c r="B6" s="5" t="n">
        <v>8121</v>
      </c>
      <c r="C6" s="5" t="n">
        <v>6252</v>
      </c>
    </row>
    <row r="7">
      <c r="A7" s="4" t="inlineStr">
        <is>
          <t>Business Lending [Member] | Past due for 1-30 days [member]</t>
        </is>
      </c>
    </row>
    <row r="8">
      <c r="A8" s="3" t="inlineStr">
        <is>
          <t>Disclosure Of Credit Risk Exposure [Table]</t>
        </is>
      </c>
    </row>
    <row r="9">
      <c r="A9" s="4" t="inlineStr">
        <is>
          <t>Financial assets</t>
        </is>
      </c>
      <c r="B9" s="5" t="n">
        <v>7331</v>
      </c>
      <c r="C9" s="5" t="n">
        <v>4983</v>
      </c>
    </row>
    <row r="10">
      <c r="A10" s="4" t="inlineStr">
        <is>
          <t>Business Lending [Member] | Past due for 31-60 days [member]</t>
        </is>
      </c>
    </row>
    <row r="11">
      <c r="A11" s="3" t="inlineStr">
        <is>
          <t>Disclosure Of Credit Risk Exposure [Table]</t>
        </is>
      </c>
    </row>
    <row r="12">
      <c r="A12" s="4" t="inlineStr">
        <is>
          <t>Financial assets</t>
        </is>
      </c>
      <c r="B12" s="5" t="n">
        <v>727</v>
      </c>
      <c r="C12" s="5" t="n">
        <v>1209</v>
      </c>
    </row>
    <row r="13">
      <c r="A13" s="4" t="inlineStr">
        <is>
          <t>Business Lending [Member] | Past due for 61-90 days [member]</t>
        </is>
      </c>
    </row>
    <row r="14">
      <c r="A14" s="3" t="inlineStr">
        <is>
          <t>Disclosure Of Credit Risk Exposure [Table]</t>
        </is>
      </c>
    </row>
    <row r="15">
      <c r="A15" s="4" t="inlineStr">
        <is>
          <t>Financial assets</t>
        </is>
      </c>
      <c r="B15" s="5" t="n">
        <v>60</v>
      </c>
      <c r="C15" s="5" t="n">
        <v>44</v>
      </c>
    </row>
    <row r="16">
      <c r="A16" s="4" t="inlineStr">
        <is>
          <t>Business Lending [Member] | Past due for &gt;90 days [member]</t>
        </is>
      </c>
    </row>
    <row r="17">
      <c r="A17" s="3" t="inlineStr">
        <is>
          <t>Disclosure Of Credit Risk Exposure [Table]</t>
        </is>
      </c>
    </row>
    <row r="18">
      <c r="A18" s="4" t="inlineStr">
        <is>
          <t>Financial assets</t>
        </is>
      </c>
      <c r="B18" s="5" t="n">
        <v>3</v>
      </c>
      <c r="C18" s="5" t="n">
        <v>16</v>
      </c>
    </row>
    <row r="19">
      <c r="A19" s="4" t="inlineStr">
        <is>
          <t>Business Lending [Member] | United Kingdom [member]</t>
        </is>
      </c>
    </row>
    <row r="20">
      <c r="A20" s="3" t="inlineStr">
        <is>
          <t>Disclosure Of Credit Risk Exposure [Table]</t>
        </is>
      </c>
    </row>
    <row r="21">
      <c r="A21" s="4" t="inlineStr">
        <is>
          <t>Financial assets</t>
        </is>
      </c>
      <c r="B21" s="5" t="n">
        <v>1159</v>
      </c>
      <c r="C21" s="5" t="n">
        <v>1124</v>
      </c>
    </row>
    <row r="22">
      <c r="A22" s="4" t="inlineStr">
        <is>
          <t>Business Lending [Member] | United Kingdom [member] | Past due for 1-30 days [member]</t>
        </is>
      </c>
    </row>
    <row r="23">
      <c r="A23" s="3" t="inlineStr">
        <is>
          <t>Disclosure Of Credit Risk Exposure [Table]</t>
        </is>
      </c>
    </row>
    <row r="24">
      <c r="A24" s="4" t="inlineStr">
        <is>
          <t>Financial assets</t>
        </is>
      </c>
      <c r="B24" s="5" t="n">
        <v>1036</v>
      </c>
      <c r="C24" s="5" t="n">
        <v>636</v>
      </c>
    </row>
    <row r="25">
      <c r="A25" s="4" t="inlineStr">
        <is>
          <t>Business Lending [Member] | United Kingdom [member] | Past due for 31-60 days [member]</t>
        </is>
      </c>
    </row>
    <row r="26">
      <c r="A26" s="3" t="inlineStr">
        <is>
          <t>Disclosure Of Credit Risk Exposure [Table]</t>
        </is>
      </c>
    </row>
    <row r="27">
      <c r="A27" s="4" t="inlineStr">
        <is>
          <t>Financial assets</t>
        </is>
      </c>
      <c r="B27" s="5" t="n">
        <v>108</v>
      </c>
      <c r="C27" s="5" t="n">
        <v>485</v>
      </c>
    </row>
    <row r="28">
      <c r="A28" s="4" t="inlineStr">
        <is>
          <t>Business Lending [Member] | United Kingdom [member] | Past due for 61-90 days [member]</t>
        </is>
      </c>
    </row>
    <row r="29">
      <c r="A29" s="3" t="inlineStr">
        <is>
          <t>Disclosure Of Credit Risk Exposure [Table]</t>
        </is>
      </c>
    </row>
    <row r="30">
      <c r="A30" s="4" t="inlineStr">
        <is>
          <t>Financial assets</t>
        </is>
      </c>
      <c r="B30" s="5" t="n">
        <v>16</v>
      </c>
      <c r="C30" s="5" t="n">
        <v>4</v>
      </c>
    </row>
    <row r="31">
      <c r="A31" s="4" t="inlineStr">
        <is>
          <t>Business Lending [Member] | Belgium [member]</t>
        </is>
      </c>
    </row>
    <row r="32">
      <c r="A32" s="3" t="inlineStr">
        <is>
          <t>Disclosure Of Credit Risk Exposure [Table]</t>
        </is>
      </c>
    </row>
    <row r="33">
      <c r="A33" s="4" t="inlineStr">
        <is>
          <t>Financial assets</t>
        </is>
      </c>
      <c r="B33" s="5" t="n">
        <v>1863</v>
      </c>
      <c r="C33" s="5" t="n">
        <v>1067</v>
      </c>
    </row>
    <row r="34">
      <c r="A34" s="4" t="inlineStr">
        <is>
          <t>Business Lending [Member] | Belgium [member] | Past due for 1-30 days [member]</t>
        </is>
      </c>
    </row>
    <row r="35">
      <c r="A35" s="3" t="inlineStr">
        <is>
          <t>Disclosure Of Credit Risk Exposure [Table]</t>
        </is>
      </c>
    </row>
    <row r="36">
      <c r="A36" s="4" t="inlineStr">
        <is>
          <t>Financial assets</t>
        </is>
      </c>
      <c r="B36" s="5" t="n">
        <v>1676</v>
      </c>
      <c r="C36" s="5" t="n">
        <v>977</v>
      </c>
    </row>
    <row r="37">
      <c r="A37" s="4" t="inlineStr">
        <is>
          <t>Business Lending [Member] | Belgium [member] | Past due for 31-60 days [member]</t>
        </is>
      </c>
    </row>
    <row r="38">
      <c r="A38" s="3" t="inlineStr">
        <is>
          <t>Disclosure Of Credit Risk Exposure [Table]</t>
        </is>
      </c>
    </row>
    <row r="39">
      <c r="A39" s="4" t="inlineStr">
        <is>
          <t>Financial assets</t>
        </is>
      </c>
      <c r="B39" s="5" t="n">
        <v>178</v>
      </c>
      <c r="C39" s="5" t="n">
        <v>60</v>
      </c>
    </row>
    <row r="40">
      <c r="A40" s="4" t="inlineStr">
        <is>
          <t>Business Lending [Member] | Belgium [member] | Past due for 61-90 days [member]</t>
        </is>
      </c>
    </row>
    <row r="41">
      <c r="A41" s="3" t="inlineStr">
        <is>
          <t>Disclosure Of Credit Risk Exposure [Table]</t>
        </is>
      </c>
    </row>
    <row r="42">
      <c r="A42" s="4" t="inlineStr">
        <is>
          <t>Financial assets</t>
        </is>
      </c>
      <c r="B42" s="5" t="n">
        <v>8</v>
      </c>
      <c r="C42" s="5" t="n">
        <v>28</v>
      </c>
    </row>
    <row r="43">
      <c r="A43" s="4" t="inlineStr">
        <is>
          <t>Business Lending [Member] | Belgium [member] | Past due for &gt;90 days [member]</t>
        </is>
      </c>
    </row>
    <row r="44">
      <c r="A44" s="3" t="inlineStr">
        <is>
          <t>Disclosure Of Credit Risk Exposure [Table]</t>
        </is>
      </c>
    </row>
    <row r="45">
      <c r="A45" s="4" t="inlineStr">
        <is>
          <t>Financial assets</t>
        </is>
      </c>
      <c r="C45" s="5" t="n">
        <v>2</v>
      </c>
    </row>
    <row r="46">
      <c r="A46" s="4" t="inlineStr">
        <is>
          <t>Business Lending [Member] | Netherlands [member]</t>
        </is>
      </c>
    </row>
    <row r="47">
      <c r="A47" s="3" t="inlineStr">
        <is>
          <t>Disclosure Of Credit Risk Exposure [Table]</t>
        </is>
      </c>
    </row>
    <row r="48">
      <c r="A48" s="4" t="inlineStr">
        <is>
          <t>Financial assets</t>
        </is>
      </c>
      <c r="B48" s="5" t="n">
        <v>574</v>
      </c>
      <c r="C48" s="5" t="n">
        <v>565</v>
      </c>
    </row>
    <row r="49">
      <c r="A49" s="4" t="inlineStr">
        <is>
          <t>Business Lending [Member] | Netherlands [member] | Past due for 1-30 days [member]</t>
        </is>
      </c>
    </row>
    <row r="50">
      <c r="A50" s="3" t="inlineStr">
        <is>
          <t>Disclosure Of Credit Risk Exposure [Table]</t>
        </is>
      </c>
    </row>
    <row r="51">
      <c r="A51" s="4" t="inlineStr">
        <is>
          <t>Financial assets</t>
        </is>
      </c>
      <c r="B51" s="5" t="n">
        <v>553</v>
      </c>
      <c r="C51" s="5" t="n">
        <v>532</v>
      </c>
    </row>
    <row r="52">
      <c r="A52" s="4" t="inlineStr">
        <is>
          <t>Business Lending [Member] | Netherlands [member] | Past due for 31-60 days [member]</t>
        </is>
      </c>
    </row>
    <row r="53">
      <c r="A53" s="3" t="inlineStr">
        <is>
          <t>Disclosure Of Credit Risk Exposure [Table]</t>
        </is>
      </c>
    </row>
    <row r="54">
      <c r="A54" s="4" t="inlineStr">
        <is>
          <t>Financial assets</t>
        </is>
      </c>
      <c r="B54" s="5" t="n">
        <v>16</v>
      </c>
      <c r="C54" s="5" t="n">
        <v>29</v>
      </c>
    </row>
    <row r="55">
      <c r="A55" s="4" t="inlineStr">
        <is>
          <t>Business Lending [Member] | Netherlands [member] | Past due for 61-90 days [member]</t>
        </is>
      </c>
    </row>
    <row r="56">
      <c r="A56" s="3" t="inlineStr">
        <is>
          <t>Disclosure Of Credit Risk Exposure [Table]</t>
        </is>
      </c>
    </row>
    <row r="57">
      <c r="A57" s="4" t="inlineStr">
        <is>
          <t>Financial assets</t>
        </is>
      </c>
      <c r="B57" s="5" t="n">
        <v>4</v>
      </c>
      <c r="C57" s="5" t="n">
        <v>1</v>
      </c>
    </row>
    <row r="58">
      <c r="A58" s="4" t="inlineStr">
        <is>
          <t>Business Lending [Member] | Netherlands [member] | Past due for &gt;90 days [member]</t>
        </is>
      </c>
    </row>
    <row r="59">
      <c r="A59" s="3" t="inlineStr">
        <is>
          <t>Disclosure Of Credit Risk Exposure [Table]</t>
        </is>
      </c>
    </row>
    <row r="60">
      <c r="A60" s="4" t="inlineStr">
        <is>
          <t>Financial assets</t>
        </is>
      </c>
      <c r="C60" s="5" t="n">
        <v>4</v>
      </c>
    </row>
    <row r="61">
      <c r="A61" s="4" t="inlineStr">
        <is>
          <t>Business Lending [Member] | Luxembourg [member]</t>
        </is>
      </c>
    </row>
    <row r="62">
      <c r="A62" s="3" t="inlineStr">
        <is>
          <t>Disclosure Of Credit Risk Exposure [Table]</t>
        </is>
      </c>
    </row>
    <row r="63">
      <c r="A63" s="4" t="inlineStr">
        <is>
          <t>Financial assets</t>
        </is>
      </c>
      <c r="B63" s="5" t="n">
        <v>856</v>
      </c>
      <c r="C63" s="5" t="n">
        <v>553</v>
      </c>
    </row>
    <row r="64">
      <c r="A64" s="4" t="inlineStr">
        <is>
          <t>Business Lending [Member] | Luxembourg [member] | Past due for 1-30 days [member]</t>
        </is>
      </c>
    </row>
    <row r="65">
      <c r="A65" s="3" t="inlineStr">
        <is>
          <t>Disclosure Of Credit Risk Exposure [Table]</t>
        </is>
      </c>
    </row>
    <row r="66">
      <c r="A66" s="4" t="inlineStr">
        <is>
          <t>Financial assets</t>
        </is>
      </c>
      <c r="B66" s="5" t="n">
        <v>586</v>
      </c>
      <c r="C66" s="5" t="n">
        <v>468</v>
      </c>
    </row>
    <row r="67">
      <c r="A67" s="4" t="inlineStr">
        <is>
          <t>Business Lending [Member] | Luxembourg [member] | Past due for 31-60 days [member]</t>
        </is>
      </c>
    </row>
    <row r="68">
      <c r="A68" s="3" t="inlineStr">
        <is>
          <t>Disclosure Of Credit Risk Exposure [Table]</t>
        </is>
      </c>
    </row>
    <row r="69">
      <c r="A69" s="4" t="inlineStr">
        <is>
          <t>Financial assets</t>
        </is>
      </c>
      <c r="B69" s="5" t="n">
        <v>270</v>
      </c>
      <c r="C69" s="5" t="n">
        <v>73</v>
      </c>
    </row>
    <row r="70">
      <c r="A70" s="4" t="inlineStr">
        <is>
          <t>Business Lending [Member] | Luxembourg [member] | Past due for 61-90 days [member]</t>
        </is>
      </c>
    </row>
    <row r="71">
      <c r="A71" s="3" t="inlineStr">
        <is>
          <t>Disclosure Of Credit Risk Exposure [Table]</t>
        </is>
      </c>
    </row>
    <row r="72">
      <c r="A72" s="4" t="inlineStr">
        <is>
          <t>Financial assets</t>
        </is>
      </c>
      <c r="C72" s="5" t="n">
        <v>5</v>
      </c>
    </row>
    <row r="73">
      <c r="A73" s="4" t="inlineStr">
        <is>
          <t>Business Lending [Member] | Luxembourg [member] | Past due for &gt;90 days [member]</t>
        </is>
      </c>
    </row>
    <row r="74">
      <c r="A74" s="3" t="inlineStr">
        <is>
          <t>Disclosure Of Credit Risk Exposure [Table]</t>
        </is>
      </c>
    </row>
    <row r="75">
      <c r="A75" s="4" t="inlineStr">
        <is>
          <t>Financial assets</t>
        </is>
      </c>
      <c r="B75" s="5" t="n">
        <v>1</v>
      </c>
      <c r="C75" s="5" t="n">
        <v>6</v>
      </c>
    </row>
    <row r="76">
      <c r="A76" s="4" t="inlineStr">
        <is>
          <t>Business Lending [Member] | Poland [member]</t>
        </is>
      </c>
    </row>
    <row r="77">
      <c r="A77" s="3" t="inlineStr">
        <is>
          <t>Disclosure Of Credit Risk Exposure [Table]</t>
        </is>
      </c>
    </row>
    <row r="78">
      <c r="A78" s="4" t="inlineStr">
        <is>
          <t>Financial assets</t>
        </is>
      </c>
      <c r="B78" s="5" t="n">
        <v>102</v>
      </c>
      <c r="C78" s="5" t="n">
        <v>78</v>
      </c>
    </row>
    <row r="79">
      <c r="A79" s="4" t="inlineStr">
        <is>
          <t>Business Lending [Member] | Poland [member] | Past due for 1-30 days [member]</t>
        </is>
      </c>
    </row>
    <row r="80">
      <c r="A80" s="3" t="inlineStr">
        <is>
          <t>Disclosure Of Credit Risk Exposure [Table]</t>
        </is>
      </c>
    </row>
    <row r="81">
      <c r="A81" s="4" t="inlineStr">
        <is>
          <t>Financial assets</t>
        </is>
      </c>
      <c r="B81" s="5" t="n">
        <v>94</v>
      </c>
      <c r="C81" s="5" t="n">
        <v>66</v>
      </c>
    </row>
    <row r="82">
      <c r="A82" s="4" t="inlineStr">
        <is>
          <t>Business Lending [Member] | Poland [member] | Past due for 31-60 days [member]</t>
        </is>
      </c>
    </row>
    <row r="83">
      <c r="A83" s="3" t="inlineStr">
        <is>
          <t>Disclosure Of Credit Risk Exposure [Table]</t>
        </is>
      </c>
    </row>
    <row r="84">
      <c r="A84" s="4" t="inlineStr">
        <is>
          <t>Financial assets</t>
        </is>
      </c>
      <c r="B84" s="5" t="n">
        <v>5</v>
      </c>
      <c r="C84" s="5" t="n">
        <v>8</v>
      </c>
    </row>
    <row r="85">
      <c r="A85" s="4" t="inlineStr">
        <is>
          <t>Business Lending [Member] | Poland [member] | Past due for 61-90 days [member]</t>
        </is>
      </c>
    </row>
    <row r="86">
      <c r="A86" s="3" t="inlineStr">
        <is>
          <t>Disclosure Of Credit Risk Exposure [Table]</t>
        </is>
      </c>
    </row>
    <row r="87">
      <c r="A87" s="4" t="inlineStr">
        <is>
          <t>Financial assets</t>
        </is>
      </c>
      <c r="B87" s="5" t="n">
        <v>2</v>
      </c>
      <c r="C87" s="5" t="n">
        <v>4</v>
      </c>
    </row>
    <row r="88">
      <c r="A88" s="4" t="inlineStr">
        <is>
          <t>Business Lending [Member] | Poland [member] | Past due for &gt;90 days [member]</t>
        </is>
      </c>
    </row>
    <row r="89">
      <c r="A89" s="3" t="inlineStr">
        <is>
          <t>Disclosure Of Credit Risk Exposure [Table]</t>
        </is>
      </c>
    </row>
    <row r="90">
      <c r="A90" s="4" t="inlineStr">
        <is>
          <t>Financial assets</t>
        </is>
      </c>
      <c r="B90" s="5" t="n">
        <v>1</v>
      </c>
    </row>
    <row r="91">
      <c r="A91" s="4" t="inlineStr">
        <is>
          <t>Business Lending [Member] | Germany [member]</t>
        </is>
      </c>
    </row>
    <row r="92">
      <c r="A92" s="3" t="inlineStr">
        <is>
          <t>Disclosure Of Credit Risk Exposure [Table]</t>
        </is>
      </c>
    </row>
    <row r="93">
      <c r="A93" s="4" t="inlineStr">
        <is>
          <t>Financial assets</t>
        </is>
      </c>
      <c r="B93" s="5" t="n">
        <v>7</v>
      </c>
      <c r="C93" s="5" t="n">
        <v>45</v>
      </c>
    </row>
    <row r="94">
      <c r="A94" s="4" t="inlineStr">
        <is>
          <t>Business Lending [Member] | Germany [member] | Past due for 1-30 days [member]</t>
        </is>
      </c>
    </row>
    <row r="95">
      <c r="A95" s="3" t="inlineStr">
        <is>
          <t>Disclosure Of Credit Risk Exposure [Table]</t>
        </is>
      </c>
    </row>
    <row r="96">
      <c r="A96" s="4" t="inlineStr">
        <is>
          <t>Financial assets</t>
        </is>
      </c>
      <c r="B96" s="5" t="n">
        <v>5</v>
      </c>
      <c r="C96" s="5" t="n">
        <v>45</v>
      </c>
    </row>
    <row r="97">
      <c r="A97" s="4" t="inlineStr">
        <is>
          <t>Business Lending [Member] | Germany [member] | Past due for 61-90 days [member]</t>
        </is>
      </c>
    </row>
    <row r="98">
      <c r="A98" s="3" t="inlineStr">
        <is>
          <t>Disclosure Of Credit Risk Exposure [Table]</t>
        </is>
      </c>
    </row>
    <row r="99">
      <c r="A99" s="4" t="inlineStr">
        <is>
          <t>Financial assets</t>
        </is>
      </c>
      <c r="B99" s="5" t="n">
        <v>2</v>
      </c>
    </row>
    <row r="100">
      <c r="A100" s="4" t="inlineStr">
        <is>
          <t>Business Lending [Member] | Spain [member]</t>
        </is>
      </c>
    </row>
    <row r="101">
      <c r="A101" s="3" t="inlineStr">
        <is>
          <t>Disclosure Of Credit Risk Exposure [Table]</t>
        </is>
      </c>
    </row>
    <row r="102">
      <c r="A102" s="4" t="inlineStr">
        <is>
          <t>Financial assets</t>
        </is>
      </c>
      <c r="B102" s="5" t="n">
        <v>96</v>
      </c>
      <c r="C102" s="5" t="n">
        <v>44</v>
      </c>
    </row>
    <row r="103">
      <c r="A103" s="4" t="inlineStr">
        <is>
          <t>Business Lending [Member] | Spain [member] | Past due for 1-30 days [member]</t>
        </is>
      </c>
    </row>
    <row r="104">
      <c r="A104" s="3" t="inlineStr">
        <is>
          <t>Disclosure Of Credit Risk Exposure [Table]</t>
        </is>
      </c>
    </row>
    <row r="105">
      <c r="A105" s="4" t="inlineStr">
        <is>
          <t>Financial assets</t>
        </is>
      </c>
      <c r="B105" s="5" t="n">
        <v>95</v>
      </c>
      <c r="C105" s="5" t="n">
        <v>44</v>
      </c>
    </row>
    <row r="106">
      <c r="A106" s="4" t="inlineStr">
        <is>
          <t>Business Lending [Member] | Spain [member] | Past due for 61-90 days [member]</t>
        </is>
      </c>
    </row>
    <row r="107">
      <c r="A107" s="3" t="inlineStr">
        <is>
          <t>Disclosure Of Credit Risk Exposure [Table]</t>
        </is>
      </c>
    </row>
    <row r="108">
      <c r="A108" s="4" t="inlineStr">
        <is>
          <t>Financial assets</t>
        </is>
      </c>
      <c r="B108" s="5" t="n">
        <v>1</v>
      </c>
    </row>
    <row r="109">
      <c r="A109" s="4" t="inlineStr">
        <is>
          <t>Business Lending [Member] | France [member]</t>
        </is>
      </c>
    </row>
    <row r="110">
      <c r="A110" s="3" t="inlineStr">
        <is>
          <t>Disclosure Of Credit Risk Exposure [Table]</t>
        </is>
      </c>
    </row>
    <row r="111">
      <c r="A111" s="4" t="inlineStr">
        <is>
          <t>Financial assets</t>
        </is>
      </c>
      <c r="B111" s="5" t="n">
        <v>41</v>
      </c>
      <c r="C111" s="5" t="n">
        <v>31</v>
      </c>
    </row>
    <row r="112">
      <c r="A112" s="4" t="inlineStr">
        <is>
          <t>Business Lending [Member] | France [member] | Past due for 1-30 days [member]</t>
        </is>
      </c>
    </row>
    <row r="113">
      <c r="A113" s="3" t="inlineStr">
        <is>
          <t>Disclosure Of Credit Risk Exposure [Table]</t>
        </is>
      </c>
    </row>
    <row r="114">
      <c r="A114" s="4" t="inlineStr">
        <is>
          <t>Financial assets</t>
        </is>
      </c>
      <c r="B114" s="5" t="n">
        <v>36</v>
      </c>
      <c r="C114" s="5" t="n">
        <v>30</v>
      </c>
    </row>
    <row r="115">
      <c r="A115" s="4" t="inlineStr">
        <is>
          <t>Business Lending [Member] | France [member] | Past due for 31-60 days [member]</t>
        </is>
      </c>
    </row>
    <row r="116">
      <c r="A116" s="3" t="inlineStr">
        <is>
          <t>Disclosure Of Credit Risk Exposure [Table]</t>
        </is>
      </c>
    </row>
    <row r="117">
      <c r="A117" s="4" t="inlineStr">
        <is>
          <t>Financial assets</t>
        </is>
      </c>
      <c r="B117" s="5" t="n">
        <v>5</v>
      </c>
      <c r="C117" s="5" t="n">
        <v>1</v>
      </c>
    </row>
    <row r="118">
      <c r="A118" s="4" t="inlineStr">
        <is>
          <t>Business Lending [Member] | Rest of Europe [Member]</t>
        </is>
      </c>
    </row>
    <row r="119">
      <c r="A119" s="3" t="inlineStr">
        <is>
          <t>Disclosure Of Credit Risk Exposure [Table]</t>
        </is>
      </c>
    </row>
    <row r="120">
      <c r="A120" s="4" t="inlineStr">
        <is>
          <t>Financial assets</t>
        </is>
      </c>
      <c r="B120" s="5" t="n">
        <v>629</v>
      </c>
      <c r="C120" s="5" t="n">
        <v>504</v>
      </c>
    </row>
    <row r="121">
      <c r="A121" s="4" t="inlineStr">
        <is>
          <t>Business Lending [Member] | Rest of Europe [Member] | Past due for 1-30 days [member]</t>
        </is>
      </c>
    </row>
    <row r="122">
      <c r="A122" s="3" t="inlineStr">
        <is>
          <t>Disclosure Of Credit Risk Exposure [Table]</t>
        </is>
      </c>
    </row>
    <row r="123">
      <c r="A123" s="4" t="inlineStr">
        <is>
          <t>Financial assets</t>
        </is>
      </c>
      <c r="B123" s="5" t="n">
        <v>571</v>
      </c>
      <c r="C123" s="5" t="n">
        <v>492</v>
      </c>
    </row>
    <row r="124">
      <c r="A124" s="4" t="inlineStr">
        <is>
          <t>Business Lending [Member] | Rest of Europe [Member] | Past due for 31-60 days [member]</t>
        </is>
      </c>
    </row>
    <row r="125">
      <c r="A125" s="3" t="inlineStr">
        <is>
          <t>Disclosure Of Credit Risk Exposure [Table]</t>
        </is>
      </c>
    </row>
    <row r="126">
      <c r="A126" s="4" t="inlineStr">
        <is>
          <t>Financial assets</t>
        </is>
      </c>
      <c r="B126" s="5" t="n">
        <v>57</v>
      </c>
      <c r="C126" s="5" t="n">
        <v>8</v>
      </c>
    </row>
    <row r="127">
      <c r="A127" s="4" t="inlineStr">
        <is>
          <t>Business Lending [Member] | Rest of Europe [Member] | Past due for 61-90 days [member]</t>
        </is>
      </c>
    </row>
    <row r="128">
      <c r="A128" s="3" t="inlineStr">
        <is>
          <t>Disclosure Of Credit Risk Exposure [Table]</t>
        </is>
      </c>
    </row>
    <row r="129">
      <c r="A129" s="4" t="inlineStr">
        <is>
          <t>Financial assets</t>
        </is>
      </c>
      <c r="B129" s="5" t="n">
        <v>1</v>
      </c>
      <c r="C129" s="5" t="n">
        <v>2</v>
      </c>
    </row>
    <row r="130">
      <c r="A130" s="4" t="inlineStr">
        <is>
          <t>Business Lending [Member] | Rest of Europe [Member] | Past due for &gt;90 days [member]</t>
        </is>
      </c>
    </row>
    <row r="131">
      <c r="A131" s="3" t="inlineStr">
        <is>
          <t>Disclosure Of Credit Risk Exposure [Table]</t>
        </is>
      </c>
    </row>
    <row r="132">
      <c r="A132" s="4" t="inlineStr">
        <is>
          <t>Financial assets</t>
        </is>
      </c>
      <c r="B132" s="5" t="n">
        <v>1</v>
      </c>
      <c r="C132" s="5" t="n">
        <v>3</v>
      </c>
    </row>
    <row r="133">
      <c r="A133" s="4" t="inlineStr">
        <is>
          <t>Business Lending [Member] | Americas [Member]</t>
        </is>
      </c>
    </row>
    <row r="134">
      <c r="A134" s="3" t="inlineStr">
        <is>
          <t>Disclosure Of Credit Risk Exposure [Table]</t>
        </is>
      </c>
    </row>
    <row r="135">
      <c r="A135" s="4" t="inlineStr">
        <is>
          <t>Financial assets</t>
        </is>
      </c>
      <c r="B135" s="5" t="n">
        <v>2146</v>
      </c>
      <c r="C135" s="5" t="n">
        <v>1726</v>
      </c>
    </row>
    <row r="136">
      <c r="A136" s="4" t="inlineStr">
        <is>
          <t>Business Lending [Member] | Americas [Member] | Past due for 1-30 days [member]</t>
        </is>
      </c>
    </row>
    <row r="137">
      <c r="A137" s="3" t="inlineStr">
        <is>
          <t>Disclosure Of Credit Risk Exposure [Table]</t>
        </is>
      </c>
    </row>
    <row r="138">
      <c r="A138" s="4" t="inlineStr">
        <is>
          <t>Financial assets</t>
        </is>
      </c>
      <c r="B138" s="5" t="n">
        <v>2076</v>
      </c>
      <c r="C138" s="5" t="n">
        <v>1595</v>
      </c>
    </row>
    <row r="139">
      <c r="A139" s="4" t="inlineStr">
        <is>
          <t>Business Lending [Member] | Americas [Member] | Past due for 31-60 days [member]</t>
        </is>
      </c>
    </row>
    <row r="140">
      <c r="A140" s="3" t="inlineStr">
        <is>
          <t>Disclosure Of Credit Risk Exposure [Table]</t>
        </is>
      </c>
    </row>
    <row r="141">
      <c r="A141" s="4" t="inlineStr">
        <is>
          <t>Financial assets</t>
        </is>
      </c>
      <c r="B141" s="5" t="n">
        <v>71</v>
      </c>
      <c r="C141" s="5" t="n">
        <v>131</v>
      </c>
    </row>
    <row r="142">
      <c r="A142" s="4" t="inlineStr">
        <is>
          <t>Business Lending [Member] | Asia [Member]</t>
        </is>
      </c>
    </row>
    <row r="143">
      <c r="A143" s="3" t="inlineStr">
        <is>
          <t>Disclosure Of Credit Risk Exposure [Table]</t>
        </is>
      </c>
    </row>
    <row r="144">
      <c r="A144" s="4" t="inlineStr">
        <is>
          <t>Financial assets</t>
        </is>
      </c>
      <c r="B144" s="5" t="n">
        <v>302</v>
      </c>
      <c r="C144" s="5" t="n">
        <v>146</v>
      </c>
    </row>
    <row r="145">
      <c r="A145" s="4" t="inlineStr">
        <is>
          <t>Business Lending [Member] | Asia [Member] | Past due for 1-30 days [member]</t>
        </is>
      </c>
    </row>
    <row r="146">
      <c r="A146" s="3" t="inlineStr">
        <is>
          <t>Disclosure Of Credit Risk Exposure [Table]</t>
        </is>
      </c>
    </row>
    <row r="147">
      <c r="A147" s="4" t="inlineStr">
        <is>
          <t>Financial assets</t>
        </is>
      </c>
      <c r="B147" s="5" t="n">
        <v>276</v>
      </c>
      <c r="C147" s="5" t="n">
        <v>37</v>
      </c>
    </row>
    <row r="148">
      <c r="A148" s="4" t="inlineStr">
        <is>
          <t>Business Lending [Member] | Asia [Member] | Past due for 31-60 days [member]</t>
        </is>
      </c>
    </row>
    <row r="149">
      <c r="A149" s="3" t="inlineStr">
        <is>
          <t>Disclosure Of Credit Risk Exposure [Table]</t>
        </is>
      </c>
    </row>
    <row r="150">
      <c r="A150" s="4" t="inlineStr">
        <is>
          <t>Financial assets</t>
        </is>
      </c>
      <c r="C150" s="5" t="n">
        <v>108</v>
      </c>
    </row>
    <row r="151">
      <c r="A151" s="4" t="inlineStr">
        <is>
          <t>Business Lending [Member] | Asia [Member] | Past due for 61-90 days [member]</t>
        </is>
      </c>
    </row>
    <row r="152">
      <c r="A152" s="3" t="inlineStr">
        <is>
          <t>Disclosure Of Credit Risk Exposure [Table]</t>
        </is>
      </c>
    </row>
    <row r="153">
      <c r="A153" s="4" t="inlineStr">
        <is>
          <t>Financial assets</t>
        </is>
      </c>
      <c r="B153" s="5" t="n">
        <v>25</v>
      </c>
    </row>
    <row r="154">
      <c r="A154" s="4" t="inlineStr">
        <is>
          <t>Business Lending [Member] | Australia [member]</t>
        </is>
      </c>
    </row>
    <row r="155">
      <c r="A155" s="3" t="inlineStr">
        <is>
          <t>Disclosure Of Credit Risk Exposure [Table]</t>
        </is>
      </c>
    </row>
    <row r="156">
      <c r="A156" s="4" t="inlineStr">
        <is>
          <t>Financial assets</t>
        </is>
      </c>
      <c r="B156" s="5" t="n">
        <v>345</v>
      </c>
      <c r="C156" s="5" t="n">
        <v>369</v>
      </c>
    </row>
    <row r="157">
      <c r="A157" s="4" t="inlineStr">
        <is>
          <t>Business Lending [Member] | Australia [member] | Past due for 1-30 days [member]</t>
        </is>
      </c>
    </row>
    <row r="158">
      <c r="A158" s="3" t="inlineStr">
        <is>
          <t>Disclosure Of Credit Risk Exposure [Table]</t>
        </is>
      </c>
    </row>
    <row r="159">
      <c r="A159" s="4" t="inlineStr">
        <is>
          <t>Financial assets</t>
        </is>
      </c>
      <c r="B159" s="5" t="n">
        <v>327</v>
      </c>
      <c r="C159" s="5" t="n">
        <v>61</v>
      </c>
    </row>
    <row r="160">
      <c r="A160" s="4" t="inlineStr">
        <is>
          <t>Business Lending [Member] | Australia [member] | Past due for 31-60 days [member]</t>
        </is>
      </c>
    </row>
    <row r="161">
      <c r="A161" s="3" t="inlineStr">
        <is>
          <t>Disclosure Of Credit Risk Exposure [Table]</t>
        </is>
      </c>
    </row>
    <row r="162">
      <c r="A162" s="4" t="inlineStr">
        <is>
          <t>Financial assets</t>
        </is>
      </c>
      <c r="B162" s="5" t="n">
        <v>17</v>
      </c>
      <c r="C162" s="5" t="n">
        <v>306</v>
      </c>
    </row>
    <row r="163">
      <c r="A163" s="4" t="inlineStr">
        <is>
          <t>Business Lending [Member] | Australia [member] | Past due for 61-90 days [member]</t>
        </is>
      </c>
    </row>
    <row r="164">
      <c r="A164" s="3" t="inlineStr">
        <is>
          <t>Disclosure Of Credit Risk Exposure [Table]</t>
        </is>
      </c>
    </row>
    <row r="165">
      <c r="A165" s="4" t="inlineStr">
        <is>
          <t>Financial assets</t>
        </is>
      </c>
      <c r="C165" s="5" t="n">
        <v>1</v>
      </c>
    </row>
    <row r="166">
      <c r="A166" s="4" t="inlineStr">
        <is>
          <t>Business Lending [Member] | Australia [member] | Past due for &gt;90 days [member]</t>
        </is>
      </c>
    </row>
    <row r="167">
      <c r="A167" s="3" t="inlineStr">
        <is>
          <t>Disclosure Of Credit Risk Exposure [Table]</t>
        </is>
      </c>
    </row>
    <row r="168">
      <c r="A168" s="4" t="inlineStr">
        <is>
          <t>Financial assets</t>
        </is>
      </c>
      <c r="B168" s="6" t="n">
        <v>1</v>
      </c>
      <c r="C168" s="6" t="n">
        <v>1</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sk management - Summary forborne portfolio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Forborne assets</t>
        </is>
      </c>
      <c r="B4" s="6" t="n">
        <v>19816</v>
      </c>
      <c r="C4" s="6" t="n">
        <v>19816</v>
      </c>
    </row>
    <row r="5">
      <c r="A5" s="4" t="inlineStr">
        <is>
          <t>% of total portfolio</t>
        </is>
      </c>
      <c r="B5" s="4" t="inlineStr">
        <is>
          <t>2.50%</t>
        </is>
      </c>
      <c r="C5" s="4" t="inlineStr">
        <is>
          <t>2.50%</t>
        </is>
      </c>
    </row>
    <row r="6">
      <c r="A6" s="4" t="inlineStr">
        <is>
          <t>Wholesale Banking [Member]</t>
        </is>
      </c>
    </row>
    <row r="7">
      <c r="A7" s="3" t="inlineStr">
        <is>
          <t>Disclosure Of Credit Risk Exposure [Table]</t>
        </is>
      </c>
    </row>
    <row r="8">
      <c r="A8" s="4" t="inlineStr">
        <is>
          <t>Forborne assets</t>
        </is>
      </c>
      <c r="B8" s="6" t="n">
        <v>9798</v>
      </c>
      <c r="C8" s="6" t="n">
        <v>10176</v>
      </c>
    </row>
    <row r="9">
      <c r="A9" s="4" t="inlineStr">
        <is>
          <t>% of total portfolio</t>
        </is>
      </c>
      <c r="B9" s="4" t="inlineStr">
        <is>
          <t>3.10%</t>
        </is>
      </c>
      <c r="C9" s="4" t="inlineStr">
        <is>
          <t>3.20%</t>
        </is>
      </c>
    </row>
    <row r="10">
      <c r="A10" s="4" t="inlineStr">
        <is>
          <t>Retail Banking [Member]</t>
        </is>
      </c>
    </row>
    <row r="11">
      <c r="A11" s="3" t="inlineStr">
        <is>
          <t>Disclosure Of Credit Risk Exposure [Table]</t>
        </is>
      </c>
    </row>
    <row r="12">
      <c r="A12" s="4" t="inlineStr">
        <is>
          <t>Forborne assets</t>
        </is>
      </c>
      <c r="B12" s="6" t="n">
        <v>10018</v>
      </c>
      <c r="C12" s="6" t="n">
        <v>9640</v>
      </c>
    </row>
    <row r="13">
      <c r="A13" s="4" t="inlineStr">
        <is>
          <t>% of total portfolio</t>
        </is>
      </c>
      <c r="B13" s="4" t="inlineStr">
        <is>
          <t>2.10%</t>
        </is>
      </c>
      <c r="C13" s="4" t="inlineStr">
        <is>
          <t>2.00%</t>
        </is>
      </c>
    </row>
    <row r="14">
      <c r="A14" s="4" t="inlineStr">
        <is>
          <t>Performing [member]</t>
        </is>
      </c>
    </row>
    <row r="15">
      <c r="A15" s="3" t="inlineStr">
        <is>
          <t>Disclosure Of Credit Risk Exposure [Table]</t>
        </is>
      </c>
    </row>
    <row r="16">
      <c r="A16" s="4" t="inlineStr">
        <is>
          <t>Forborne assets</t>
        </is>
      </c>
      <c r="B16" s="6" t="n">
        <v>13793</v>
      </c>
      <c r="C16" s="6" t="n">
        <v>14190</v>
      </c>
    </row>
    <row r="17">
      <c r="A17" s="4" t="inlineStr">
        <is>
          <t>Performing [member] | Wholesale Banking [Member]</t>
        </is>
      </c>
    </row>
    <row r="18">
      <c r="A18" s="3" t="inlineStr">
        <is>
          <t>Disclosure Of Credit Risk Exposure [Table]</t>
        </is>
      </c>
    </row>
    <row r="19">
      <c r="A19" s="4" t="inlineStr">
        <is>
          <t>Forborne assets</t>
        </is>
      </c>
      <c r="B19" s="5" t="n">
        <v>7455</v>
      </c>
      <c r="C19" s="5" t="n">
        <v>7849</v>
      </c>
    </row>
    <row r="20">
      <c r="A20" s="4" t="inlineStr">
        <is>
          <t>Performing [member] | Retail Banking [Member]</t>
        </is>
      </c>
    </row>
    <row r="21">
      <c r="A21" s="3" t="inlineStr">
        <is>
          <t>Disclosure Of Credit Risk Exposure [Table]</t>
        </is>
      </c>
    </row>
    <row r="22">
      <c r="A22" s="4" t="inlineStr">
        <is>
          <t>Forborne assets</t>
        </is>
      </c>
      <c r="B22" s="5" t="n">
        <v>6339</v>
      </c>
      <c r="C22" s="5" t="n">
        <v>6341</v>
      </c>
    </row>
    <row r="23">
      <c r="A23" s="4" t="inlineStr">
        <is>
          <t>Non-performing [member]</t>
        </is>
      </c>
    </row>
    <row r="24">
      <c r="A24" s="3" t="inlineStr">
        <is>
          <t>Disclosure Of Credit Risk Exposure [Table]</t>
        </is>
      </c>
    </row>
    <row r="25">
      <c r="A25" s="4" t="inlineStr">
        <is>
          <t>Forborne assets</t>
        </is>
      </c>
      <c r="B25" s="5" t="n">
        <v>6022</v>
      </c>
      <c r="C25" s="5" t="n">
        <v>5626</v>
      </c>
    </row>
    <row r="26">
      <c r="A26" s="4" t="inlineStr">
        <is>
          <t>Non-performing [member] | Wholesale Banking [Member]</t>
        </is>
      </c>
    </row>
    <row r="27">
      <c r="A27" s="3" t="inlineStr">
        <is>
          <t>Disclosure Of Credit Risk Exposure [Table]</t>
        </is>
      </c>
    </row>
    <row r="28">
      <c r="A28" s="4" t="inlineStr">
        <is>
          <t>Forborne assets</t>
        </is>
      </c>
      <c r="B28" s="5" t="n">
        <v>2343</v>
      </c>
      <c r="C28" s="5" t="n">
        <v>2327</v>
      </c>
    </row>
    <row r="29">
      <c r="A29" s="4" t="inlineStr">
        <is>
          <t>Non-performing [member] | Retail Banking [Member]</t>
        </is>
      </c>
    </row>
    <row r="30">
      <c r="A30" s="3" t="inlineStr">
        <is>
          <t>Disclosure Of Credit Risk Exposure [Table]</t>
        </is>
      </c>
    </row>
    <row r="31">
      <c r="A31" s="4" t="inlineStr">
        <is>
          <t>Forborne assets</t>
        </is>
      </c>
      <c r="B31" s="6" t="n">
        <v>3679</v>
      </c>
      <c r="C31" s="6" t="n">
        <v>3299</v>
      </c>
    </row>
  </sheetData>
  <mergeCells count="2">
    <mergeCell ref="A1:A2"/>
    <mergeCell ref="B1:C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forborne portfolio by forberance type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Forborne assets</t>
        </is>
      </c>
      <c r="B4" s="6" t="n">
        <v>19816</v>
      </c>
      <c r="C4" s="6" t="n">
        <v>19816</v>
      </c>
    </row>
    <row r="5">
      <c r="A5" s="4" t="inlineStr">
        <is>
          <t>% of total portfolio</t>
        </is>
      </c>
      <c r="B5" s="4" t="inlineStr">
        <is>
          <t>2.50%</t>
        </is>
      </c>
      <c r="C5" s="4" t="inlineStr">
        <is>
          <t>2.50%</t>
        </is>
      </c>
    </row>
    <row r="6">
      <c r="A6" s="4" t="inlineStr">
        <is>
          <t>Loan modification [Member]</t>
        </is>
      </c>
    </row>
    <row r="7">
      <c r="A7" s="3" t="inlineStr">
        <is>
          <t>Disclosure Of Credit Risk Exposure [Table]</t>
        </is>
      </c>
    </row>
    <row r="8">
      <c r="A8" s="4" t="inlineStr">
        <is>
          <t>Forborne assets</t>
        </is>
      </c>
      <c r="B8" s="6" t="n">
        <v>18311</v>
      </c>
      <c r="C8" s="6" t="n">
        <v>17877</v>
      </c>
    </row>
    <row r="9">
      <c r="A9" s="4" t="inlineStr">
        <is>
          <t>% of total portfolio</t>
        </is>
      </c>
      <c r="B9" s="4" t="inlineStr">
        <is>
          <t>2.30%</t>
        </is>
      </c>
      <c r="C9" s="4" t="inlineStr">
        <is>
          <t>2.30%</t>
        </is>
      </c>
    </row>
    <row r="10">
      <c r="A10" s="4" t="inlineStr">
        <is>
          <t>Refinancing [Member]</t>
        </is>
      </c>
    </row>
    <row r="11">
      <c r="A11" s="3" t="inlineStr">
        <is>
          <t>Disclosure Of Credit Risk Exposure [Table]</t>
        </is>
      </c>
    </row>
    <row r="12">
      <c r="A12" s="4" t="inlineStr">
        <is>
          <t>Forborne assets</t>
        </is>
      </c>
      <c r="B12" s="6" t="n">
        <v>1505</v>
      </c>
      <c r="C12" s="6" t="n">
        <v>1939</v>
      </c>
    </row>
    <row r="13">
      <c r="A13" s="4" t="inlineStr">
        <is>
          <t>% of total portfolio</t>
        </is>
      </c>
      <c r="B13" s="4" t="inlineStr">
        <is>
          <t>0.20%</t>
        </is>
      </c>
      <c r="C13" s="4" t="inlineStr">
        <is>
          <t>0.20%</t>
        </is>
      </c>
    </row>
    <row r="14">
      <c r="A14" s="4" t="inlineStr">
        <is>
          <t>Performing [member]</t>
        </is>
      </c>
    </row>
    <row r="15">
      <c r="A15" s="3" t="inlineStr">
        <is>
          <t>Disclosure Of Credit Risk Exposure [Table]</t>
        </is>
      </c>
    </row>
    <row r="16">
      <c r="A16" s="4" t="inlineStr">
        <is>
          <t>Forborne assets</t>
        </is>
      </c>
      <c r="B16" s="6" t="n">
        <v>13793</v>
      </c>
      <c r="C16" s="6" t="n">
        <v>14190</v>
      </c>
    </row>
    <row r="17">
      <c r="A17" s="4" t="inlineStr">
        <is>
          <t>Performing [member] | Loan modification [Member]</t>
        </is>
      </c>
    </row>
    <row r="18">
      <c r="A18" s="3" t="inlineStr">
        <is>
          <t>Disclosure Of Credit Risk Exposure [Table]</t>
        </is>
      </c>
    </row>
    <row r="19">
      <c r="A19" s="4" t="inlineStr">
        <is>
          <t>Forborne assets</t>
        </is>
      </c>
      <c r="B19" s="5" t="n">
        <v>13128</v>
      </c>
      <c r="C19" s="5" t="n">
        <v>12937</v>
      </c>
    </row>
    <row r="20">
      <c r="A20" s="4" t="inlineStr">
        <is>
          <t>Performing [member] | Refinancing [Member]</t>
        </is>
      </c>
    </row>
    <row r="21">
      <c r="A21" s="3" t="inlineStr">
        <is>
          <t>Disclosure Of Credit Risk Exposure [Table]</t>
        </is>
      </c>
    </row>
    <row r="22">
      <c r="A22" s="4" t="inlineStr">
        <is>
          <t>Forborne assets</t>
        </is>
      </c>
      <c r="B22" s="5" t="n">
        <v>666</v>
      </c>
      <c r="C22" s="5" t="n">
        <v>1252</v>
      </c>
    </row>
    <row r="23">
      <c r="A23" s="4" t="inlineStr">
        <is>
          <t>Non-performing [member]</t>
        </is>
      </c>
    </row>
    <row r="24">
      <c r="A24" s="3" t="inlineStr">
        <is>
          <t>Disclosure Of Credit Risk Exposure [Table]</t>
        </is>
      </c>
    </row>
    <row r="25">
      <c r="A25" s="4" t="inlineStr">
        <is>
          <t>Forborne assets</t>
        </is>
      </c>
      <c r="B25" s="5" t="n">
        <v>6022</v>
      </c>
      <c r="C25" s="5" t="n">
        <v>5626</v>
      </c>
    </row>
    <row r="26">
      <c r="A26" s="4" t="inlineStr">
        <is>
          <t>Non-performing [member] | Loan modification [Member]</t>
        </is>
      </c>
    </row>
    <row r="27">
      <c r="A27" s="3" t="inlineStr">
        <is>
          <t>Disclosure Of Credit Risk Exposure [Table]</t>
        </is>
      </c>
    </row>
    <row r="28">
      <c r="A28" s="4" t="inlineStr">
        <is>
          <t>Forborne assets</t>
        </is>
      </c>
      <c r="B28" s="5" t="n">
        <v>5183</v>
      </c>
      <c r="C28" s="5" t="n">
        <v>4940</v>
      </c>
    </row>
    <row r="29">
      <c r="A29" s="4" t="inlineStr">
        <is>
          <t>Non-performing [member] | Refinancing [Member]</t>
        </is>
      </c>
    </row>
    <row r="30">
      <c r="A30" s="3" t="inlineStr">
        <is>
          <t>Disclosure Of Credit Risk Exposure [Table]</t>
        </is>
      </c>
    </row>
    <row r="31">
      <c r="A31" s="4" t="inlineStr">
        <is>
          <t>Forborne assets</t>
        </is>
      </c>
      <c r="B31" s="6" t="n">
        <v>839</v>
      </c>
      <c r="C31" s="6" t="n">
        <v>686</v>
      </c>
    </row>
  </sheetData>
  <mergeCells count="2">
    <mergeCell ref="A1:A2"/>
    <mergeCell ref="B1:C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Wholesale Banking: Forborne portfolio by geographical area (Details) - EUR (€) € in Millions</t>
        </is>
      </c>
      <c r="B1" s="2" t="inlineStr">
        <is>
          <t>Dec. 31, 2021</t>
        </is>
      </c>
      <c r="C1" s="2" t="inlineStr">
        <is>
          <t>Dec. 31, 2020</t>
        </is>
      </c>
    </row>
    <row r="2">
      <c r="A2" s="3" t="inlineStr">
        <is>
          <t>Disclosure Of Credit Risk Exposure [Table]</t>
        </is>
      </c>
    </row>
    <row r="3">
      <c r="A3" s="4" t="inlineStr">
        <is>
          <t>Forborne assets</t>
        </is>
      </c>
      <c r="B3" s="6" t="n">
        <v>19816</v>
      </c>
      <c r="C3" s="6" t="n">
        <v>19816</v>
      </c>
    </row>
    <row r="4">
      <c r="A4" s="4" t="inlineStr">
        <is>
          <t>Wholesale Banking [Member]</t>
        </is>
      </c>
    </row>
    <row r="5">
      <c r="A5" s="3" t="inlineStr">
        <is>
          <t>Disclosure Of Credit Risk Exposure [Table]</t>
        </is>
      </c>
    </row>
    <row r="6">
      <c r="A6" s="4" t="inlineStr">
        <is>
          <t>Forborne assets</t>
        </is>
      </c>
      <c r="B6" s="5" t="n">
        <v>9798</v>
      </c>
      <c r="C6" s="5" t="n">
        <v>10176</v>
      </c>
    </row>
    <row r="7">
      <c r="A7" s="4" t="inlineStr">
        <is>
          <t>Wholesale Banking [Member] | Netherlands [member]</t>
        </is>
      </c>
    </row>
    <row r="8">
      <c r="A8" s="3" t="inlineStr">
        <is>
          <t>Disclosure Of Credit Risk Exposure [Table]</t>
        </is>
      </c>
    </row>
    <row r="9">
      <c r="A9" s="4" t="inlineStr">
        <is>
          <t>Forborne assets</t>
        </is>
      </c>
      <c r="B9" s="5" t="n">
        <v>1012</v>
      </c>
      <c r="C9" s="5" t="n">
        <v>842</v>
      </c>
    </row>
    <row r="10">
      <c r="A10" s="4" t="inlineStr">
        <is>
          <t>Wholesale Banking [Member] | Belgium [member]</t>
        </is>
      </c>
    </row>
    <row r="11">
      <c r="A11" s="3" t="inlineStr">
        <is>
          <t>Disclosure Of Credit Risk Exposure [Table]</t>
        </is>
      </c>
    </row>
    <row r="12">
      <c r="A12" s="4" t="inlineStr">
        <is>
          <t>Forborne assets</t>
        </is>
      </c>
      <c r="B12" s="5" t="n">
        <v>329</v>
      </c>
      <c r="C12" s="5" t="n">
        <v>255</v>
      </c>
    </row>
    <row r="13">
      <c r="A13" s="4" t="inlineStr">
        <is>
          <t>Wholesale Banking [Member] | Germany [member]</t>
        </is>
      </c>
    </row>
    <row r="14">
      <c r="A14" s="3" t="inlineStr">
        <is>
          <t>Disclosure Of Credit Risk Exposure [Table]</t>
        </is>
      </c>
    </row>
    <row r="15">
      <c r="A15" s="4" t="inlineStr">
        <is>
          <t>Forborne assets</t>
        </is>
      </c>
      <c r="B15" s="5" t="n">
        <v>868</v>
      </c>
      <c r="C15" s="5" t="n">
        <v>845</v>
      </c>
    </row>
    <row r="16">
      <c r="A16" s="4" t="inlineStr">
        <is>
          <t>Wholesale Banking [Member] | United Kingdom [member]</t>
        </is>
      </c>
    </row>
    <row r="17">
      <c r="A17" s="3" t="inlineStr">
        <is>
          <t>Disclosure Of Credit Risk Exposure [Table]</t>
        </is>
      </c>
    </row>
    <row r="18">
      <c r="A18" s="4" t="inlineStr">
        <is>
          <t>Forborne assets</t>
        </is>
      </c>
      <c r="B18" s="5" t="n">
        <v>1344</v>
      </c>
      <c r="C18" s="5" t="n">
        <v>1738</v>
      </c>
    </row>
    <row r="19">
      <c r="A19" s="4" t="inlineStr">
        <is>
          <t>Wholesale Banking [Member] | Italy [member]</t>
        </is>
      </c>
    </row>
    <row r="20">
      <c r="A20" s="3" t="inlineStr">
        <is>
          <t>Disclosure Of Credit Risk Exposure [Table]</t>
        </is>
      </c>
    </row>
    <row r="21">
      <c r="A21" s="4" t="inlineStr">
        <is>
          <t>Forborne assets</t>
        </is>
      </c>
      <c r="B21" s="5" t="n">
        <v>286</v>
      </c>
      <c r="C21" s="5" t="n">
        <v>353</v>
      </c>
    </row>
    <row r="22">
      <c r="A22" s="4" t="inlineStr">
        <is>
          <t>Wholesale Banking [Member] | Norway [member]</t>
        </is>
      </c>
    </row>
    <row r="23">
      <c r="A23" s="3" t="inlineStr">
        <is>
          <t>Disclosure Of Credit Risk Exposure [Table]</t>
        </is>
      </c>
    </row>
    <row r="24">
      <c r="A24" s="4" t="inlineStr">
        <is>
          <t>Forborne assets</t>
        </is>
      </c>
      <c r="B24" s="5" t="n">
        <v>79</v>
      </c>
      <c r="C24" s="5" t="n">
        <v>78</v>
      </c>
    </row>
    <row r="25">
      <c r="A25" s="4" t="inlineStr">
        <is>
          <t>Wholesale Banking [Member] | Poland [member]</t>
        </is>
      </c>
    </row>
    <row r="26">
      <c r="A26" s="3" t="inlineStr">
        <is>
          <t>Disclosure Of Credit Risk Exposure [Table]</t>
        </is>
      </c>
    </row>
    <row r="27">
      <c r="A27" s="4" t="inlineStr">
        <is>
          <t>Forborne assets</t>
        </is>
      </c>
      <c r="B27" s="5" t="n">
        <v>181</v>
      </c>
      <c r="C27" s="5" t="n">
        <v>199</v>
      </c>
    </row>
    <row r="28">
      <c r="A28" s="4" t="inlineStr">
        <is>
          <t>Wholesale Banking [Member] | Rest of Europe [Member]</t>
        </is>
      </c>
    </row>
    <row r="29">
      <c r="A29" s="3" t="inlineStr">
        <is>
          <t>Disclosure Of Credit Risk Exposure [Table]</t>
        </is>
      </c>
    </row>
    <row r="30">
      <c r="A30" s="4" t="inlineStr">
        <is>
          <t>Forborne assets</t>
        </is>
      </c>
      <c r="B30" s="5" t="n">
        <v>2381</v>
      </c>
      <c r="C30" s="5" t="n">
        <v>2404</v>
      </c>
    </row>
    <row r="31">
      <c r="A31" s="4" t="inlineStr">
        <is>
          <t>Wholesale Banking [Member] | Americas [Member]</t>
        </is>
      </c>
    </row>
    <row r="32">
      <c r="A32" s="3" t="inlineStr">
        <is>
          <t>Disclosure Of Credit Risk Exposure [Table]</t>
        </is>
      </c>
    </row>
    <row r="33">
      <c r="A33" s="4" t="inlineStr">
        <is>
          <t>Forborne assets</t>
        </is>
      </c>
      <c r="B33" s="5" t="n">
        <v>1900</v>
      </c>
      <c r="C33" s="5" t="n">
        <v>2338</v>
      </c>
    </row>
    <row r="34">
      <c r="A34" s="4" t="inlineStr">
        <is>
          <t>Wholesale Banking [Member] | Asia [Member]</t>
        </is>
      </c>
    </row>
    <row r="35">
      <c r="A35" s="3" t="inlineStr">
        <is>
          <t>Disclosure Of Credit Risk Exposure [Table]</t>
        </is>
      </c>
    </row>
    <row r="36">
      <c r="A36" s="4" t="inlineStr">
        <is>
          <t>Forborne assets</t>
        </is>
      </c>
      <c r="B36" s="5" t="n">
        <v>685</v>
      </c>
      <c r="C36" s="5" t="n">
        <v>555</v>
      </c>
    </row>
    <row r="37">
      <c r="A37" s="4" t="inlineStr">
        <is>
          <t>Wholesale Banking [Member] | Australia [member]</t>
        </is>
      </c>
    </row>
    <row r="38">
      <c r="A38" s="3" t="inlineStr">
        <is>
          <t>Disclosure Of Credit Risk Exposure [Table]</t>
        </is>
      </c>
    </row>
    <row r="39">
      <c r="A39" s="4" t="inlineStr">
        <is>
          <t>Forborne assets</t>
        </is>
      </c>
      <c r="B39" s="5" t="n">
        <v>568</v>
      </c>
      <c r="C39" s="5" t="n">
        <v>365</v>
      </c>
    </row>
    <row r="40">
      <c r="A40" s="4" t="inlineStr">
        <is>
          <t>Wholesale Banking [Member] | Africa [Member]</t>
        </is>
      </c>
    </row>
    <row r="41">
      <c r="A41" s="3" t="inlineStr">
        <is>
          <t>Disclosure Of Credit Risk Exposure [Table]</t>
        </is>
      </c>
    </row>
    <row r="42">
      <c r="A42" s="4" t="inlineStr">
        <is>
          <t>Forborne assets</t>
        </is>
      </c>
      <c r="B42" s="5" t="n">
        <v>164</v>
      </c>
      <c r="C42" s="5" t="n">
        <v>202</v>
      </c>
    </row>
    <row r="43">
      <c r="A43" s="4" t="inlineStr">
        <is>
          <t>Performing [member]</t>
        </is>
      </c>
    </row>
    <row r="44">
      <c r="A44" s="3" t="inlineStr">
        <is>
          <t>Disclosure Of Credit Risk Exposure [Table]</t>
        </is>
      </c>
    </row>
    <row r="45">
      <c r="A45" s="4" t="inlineStr">
        <is>
          <t>Forborne assets</t>
        </is>
      </c>
      <c r="B45" s="5" t="n">
        <v>13793</v>
      </c>
      <c r="C45" s="5" t="n">
        <v>14190</v>
      </c>
    </row>
    <row r="46">
      <c r="A46" s="4" t="inlineStr">
        <is>
          <t>Performing [member] | Wholesale Banking [Member]</t>
        </is>
      </c>
    </row>
    <row r="47">
      <c r="A47" s="3" t="inlineStr">
        <is>
          <t>Disclosure Of Credit Risk Exposure [Table]</t>
        </is>
      </c>
    </row>
    <row r="48">
      <c r="A48" s="4" t="inlineStr">
        <is>
          <t>Forborne assets</t>
        </is>
      </c>
      <c r="B48" s="5" t="n">
        <v>7455</v>
      </c>
      <c r="C48" s="5" t="n">
        <v>7849</v>
      </c>
    </row>
    <row r="49">
      <c r="A49" s="4" t="inlineStr">
        <is>
          <t>Performing [member] | Wholesale Banking [Member] | Netherlands [member]</t>
        </is>
      </c>
    </row>
    <row r="50">
      <c r="A50" s="3" t="inlineStr">
        <is>
          <t>Disclosure Of Credit Risk Exposure [Table]</t>
        </is>
      </c>
    </row>
    <row r="51">
      <c r="A51" s="4" t="inlineStr">
        <is>
          <t>Forborne assets</t>
        </is>
      </c>
      <c r="B51" s="5" t="n">
        <v>811</v>
      </c>
      <c r="C51" s="5" t="n">
        <v>700</v>
      </c>
    </row>
    <row r="52">
      <c r="A52" s="4" t="inlineStr">
        <is>
          <t>Performing [member] | Wholesale Banking [Member] | Belgium [member]</t>
        </is>
      </c>
    </row>
    <row r="53">
      <c r="A53" s="3" t="inlineStr">
        <is>
          <t>Disclosure Of Credit Risk Exposure [Table]</t>
        </is>
      </c>
    </row>
    <row r="54">
      <c r="A54" s="4" t="inlineStr">
        <is>
          <t>Forborne assets</t>
        </is>
      </c>
      <c r="B54" s="5" t="n">
        <v>321</v>
      </c>
      <c r="C54" s="5" t="n">
        <v>175</v>
      </c>
    </row>
    <row r="55">
      <c r="A55" s="4" t="inlineStr">
        <is>
          <t>Performing [member] | Wholesale Banking [Member] | Germany [member]</t>
        </is>
      </c>
    </row>
    <row r="56">
      <c r="A56" s="3" t="inlineStr">
        <is>
          <t>Disclosure Of Credit Risk Exposure [Table]</t>
        </is>
      </c>
    </row>
    <row r="57">
      <c r="A57" s="4" t="inlineStr">
        <is>
          <t>Forborne assets</t>
        </is>
      </c>
      <c r="B57" s="5" t="n">
        <v>658</v>
      </c>
      <c r="C57" s="5" t="n">
        <v>676</v>
      </c>
    </row>
    <row r="58">
      <c r="A58" s="4" t="inlineStr">
        <is>
          <t>Performing [member] | Wholesale Banking [Member] | United Kingdom [member]</t>
        </is>
      </c>
    </row>
    <row r="59">
      <c r="A59" s="3" t="inlineStr">
        <is>
          <t>Disclosure Of Credit Risk Exposure [Table]</t>
        </is>
      </c>
    </row>
    <row r="60">
      <c r="A60" s="4" t="inlineStr">
        <is>
          <t>Forborne assets</t>
        </is>
      </c>
      <c r="B60" s="5" t="n">
        <v>913</v>
      </c>
      <c r="C60" s="5" t="n">
        <v>1606</v>
      </c>
    </row>
    <row r="61">
      <c r="A61" s="4" t="inlineStr">
        <is>
          <t>Performing [member] | Wholesale Banking [Member] | Italy [member]</t>
        </is>
      </c>
    </row>
    <row r="62">
      <c r="A62" s="3" t="inlineStr">
        <is>
          <t>Disclosure Of Credit Risk Exposure [Table]</t>
        </is>
      </c>
    </row>
    <row r="63">
      <c r="A63" s="4" t="inlineStr">
        <is>
          <t>Forborne assets</t>
        </is>
      </c>
      <c r="B63" s="5" t="n">
        <v>261</v>
      </c>
      <c r="C63" s="5" t="n">
        <v>317</v>
      </c>
    </row>
    <row r="64">
      <c r="A64" s="4" t="inlineStr">
        <is>
          <t>Performing [member] | Wholesale Banking [Member] | Norway [member]</t>
        </is>
      </c>
    </row>
    <row r="65">
      <c r="A65" s="3" t="inlineStr">
        <is>
          <t>Disclosure Of Credit Risk Exposure [Table]</t>
        </is>
      </c>
    </row>
    <row r="66">
      <c r="A66" s="4" t="inlineStr">
        <is>
          <t>Forborne assets</t>
        </is>
      </c>
      <c r="B66" s="5" t="n">
        <v>29</v>
      </c>
      <c r="C66" s="5" t="n">
        <v>32</v>
      </c>
    </row>
    <row r="67">
      <c r="A67" s="4" t="inlineStr">
        <is>
          <t>Performing [member] | Wholesale Banking [Member] | Poland [member]</t>
        </is>
      </c>
    </row>
    <row r="68">
      <c r="A68" s="3" t="inlineStr">
        <is>
          <t>Disclosure Of Credit Risk Exposure [Table]</t>
        </is>
      </c>
    </row>
    <row r="69">
      <c r="A69" s="4" t="inlineStr">
        <is>
          <t>Forborne assets</t>
        </is>
      </c>
      <c r="B69" s="5" t="n">
        <v>160</v>
      </c>
      <c r="C69" s="5" t="n">
        <v>101</v>
      </c>
    </row>
    <row r="70">
      <c r="A70" s="4" t="inlineStr">
        <is>
          <t>Performing [member] | Wholesale Banking [Member] | Rest of Europe [Member]</t>
        </is>
      </c>
    </row>
    <row r="71">
      <c r="A71" s="3" t="inlineStr">
        <is>
          <t>Disclosure Of Credit Risk Exposure [Table]</t>
        </is>
      </c>
    </row>
    <row r="72">
      <c r="A72" s="4" t="inlineStr">
        <is>
          <t>Forborne assets</t>
        </is>
      </c>
      <c r="B72" s="5" t="n">
        <v>2181</v>
      </c>
      <c r="C72" s="5" t="n">
        <v>2149</v>
      </c>
    </row>
    <row r="73">
      <c r="A73" s="4" t="inlineStr">
        <is>
          <t>Performing [member] | Wholesale Banking [Member] | Americas [Member]</t>
        </is>
      </c>
    </row>
    <row r="74">
      <c r="A74" s="3" t="inlineStr">
        <is>
          <t>Disclosure Of Credit Risk Exposure [Table]</t>
        </is>
      </c>
    </row>
    <row r="75">
      <c r="A75" s="4" t="inlineStr">
        <is>
          <t>Forborne assets</t>
        </is>
      </c>
      <c r="B75" s="5" t="n">
        <v>1326</v>
      </c>
      <c r="C75" s="5" t="n">
        <v>1541</v>
      </c>
    </row>
    <row r="76">
      <c r="A76" s="4" t="inlineStr">
        <is>
          <t>Performing [member] | Wholesale Banking [Member] | Asia [Member]</t>
        </is>
      </c>
    </row>
    <row r="77">
      <c r="A77" s="3" t="inlineStr">
        <is>
          <t>Disclosure Of Credit Risk Exposure [Table]</t>
        </is>
      </c>
    </row>
    <row r="78">
      <c r="A78" s="4" t="inlineStr">
        <is>
          <t>Forborne assets</t>
        </is>
      </c>
      <c r="B78" s="5" t="n">
        <v>292</v>
      </c>
      <c r="C78" s="5" t="n">
        <v>194</v>
      </c>
    </row>
    <row r="79">
      <c r="A79" s="4" t="inlineStr">
        <is>
          <t>Performing [member] | Wholesale Banking [Member] | Australia [member]</t>
        </is>
      </c>
    </row>
    <row r="80">
      <c r="A80" s="3" t="inlineStr">
        <is>
          <t>Disclosure Of Credit Risk Exposure [Table]</t>
        </is>
      </c>
    </row>
    <row r="81">
      <c r="A81" s="4" t="inlineStr">
        <is>
          <t>Forborne assets</t>
        </is>
      </c>
      <c r="B81" s="5" t="n">
        <v>416</v>
      </c>
      <c r="C81" s="5" t="n">
        <v>251</v>
      </c>
    </row>
    <row r="82">
      <c r="A82" s="4" t="inlineStr">
        <is>
          <t>Performing [member] | Wholesale Banking [Member] | Africa [Member]</t>
        </is>
      </c>
    </row>
    <row r="83">
      <c r="A83" s="3" t="inlineStr">
        <is>
          <t>Disclosure Of Credit Risk Exposure [Table]</t>
        </is>
      </c>
    </row>
    <row r="84">
      <c r="A84" s="4" t="inlineStr">
        <is>
          <t>Forborne assets</t>
        </is>
      </c>
      <c r="B84" s="5" t="n">
        <v>88</v>
      </c>
      <c r="C84" s="5" t="n">
        <v>109</v>
      </c>
    </row>
    <row r="85">
      <c r="A85" s="4" t="inlineStr">
        <is>
          <t>Non-performing [member]</t>
        </is>
      </c>
    </row>
    <row r="86">
      <c r="A86" s="3" t="inlineStr">
        <is>
          <t>Disclosure Of Credit Risk Exposure [Table]</t>
        </is>
      </c>
    </row>
    <row r="87">
      <c r="A87" s="4" t="inlineStr">
        <is>
          <t>Forborne assets</t>
        </is>
      </c>
      <c r="B87" s="5" t="n">
        <v>6022</v>
      </c>
      <c r="C87" s="5" t="n">
        <v>5626</v>
      </c>
    </row>
    <row r="88">
      <c r="A88" s="4" t="inlineStr">
        <is>
          <t>Non-performing [member] | Wholesale Banking [Member]</t>
        </is>
      </c>
    </row>
    <row r="89">
      <c r="A89" s="3" t="inlineStr">
        <is>
          <t>Disclosure Of Credit Risk Exposure [Table]</t>
        </is>
      </c>
    </row>
    <row r="90">
      <c r="A90" s="4" t="inlineStr">
        <is>
          <t>Forborne assets</t>
        </is>
      </c>
      <c r="B90" s="5" t="n">
        <v>2343</v>
      </c>
      <c r="C90" s="5" t="n">
        <v>2327</v>
      </c>
    </row>
    <row r="91">
      <c r="A91" s="4" t="inlineStr">
        <is>
          <t>Non-performing [member] | Wholesale Banking [Member] | Netherlands [member]</t>
        </is>
      </c>
    </row>
    <row r="92">
      <c r="A92" s="3" t="inlineStr">
        <is>
          <t>Disclosure Of Credit Risk Exposure [Table]</t>
        </is>
      </c>
    </row>
    <row r="93">
      <c r="A93" s="4" t="inlineStr">
        <is>
          <t>Forborne assets</t>
        </is>
      </c>
      <c r="B93" s="5" t="n">
        <v>201</v>
      </c>
      <c r="C93" s="5" t="n">
        <v>142</v>
      </c>
    </row>
    <row r="94">
      <c r="A94" s="4" t="inlineStr">
        <is>
          <t>Non-performing [member] | Wholesale Banking [Member] | Belgium [member]</t>
        </is>
      </c>
    </row>
    <row r="95">
      <c r="A95" s="3" t="inlineStr">
        <is>
          <t>Disclosure Of Credit Risk Exposure [Table]</t>
        </is>
      </c>
    </row>
    <row r="96">
      <c r="A96" s="4" t="inlineStr">
        <is>
          <t>Forborne assets</t>
        </is>
      </c>
      <c r="B96" s="5" t="n">
        <v>8</v>
      </c>
      <c r="C96" s="5" t="n">
        <v>81</v>
      </c>
    </row>
    <row r="97">
      <c r="A97" s="4" t="inlineStr">
        <is>
          <t>Non-performing [member] | Wholesale Banking [Member] | Germany [member]</t>
        </is>
      </c>
    </row>
    <row r="98">
      <c r="A98" s="3" t="inlineStr">
        <is>
          <t>Disclosure Of Credit Risk Exposure [Table]</t>
        </is>
      </c>
    </row>
    <row r="99">
      <c r="A99" s="4" t="inlineStr">
        <is>
          <t>Forborne assets</t>
        </is>
      </c>
      <c r="B99" s="5" t="n">
        <v>210</v>
      </c>
      <c r="C99" s="5" t="n">
        <v>170</v>
      </c>
    </row>
    <row r="100">
      <c r="A100" s="4" t="inlineStr">
        <is>
          <t>Non-performing [member] | Wholesale Banking [Member] | United Kingdom [member]</t>
        </is>
      </c>
    </row>
    <row r="101">
      <c r="A101" s="3" t="inlineStr">
        <is>
          <t>Disclosure Of Credit Risk Exposure [Table]</t>
        </is>
      </c>
    </row>
    <row r="102">
      <c r="A102" s="4" t="inlineStr">
        <is>
          <t>Forborne assets</t>
        </is>
      </c>
      <c r="B102" s="5" t="n">
        <v>432</v>
      </c>
      <c r="C102" s="5" t="n">
        <v>132</v>
      </c>
    </row>
    <row r="103">
      <c r="A103" s="4" t="inlineStr">
        <is>
          <t>Non-performing [member] | Wholesale Banking [Member] | Italy [member]</t>
        </is>
      </c>
    </row>
    <row r="104">
      <c r="A104" s="3" t="inlineStr">
        <is>
          <t>Disclosure Of Credit Risk Exposure [Table]</t>
        </is>
      </c>
    </row>
    <row r="105">
      <c r="A105" s="4" t="inlineStr">
        <is>
          <t>Forborne assets</t>
        </is>
      </c>
      <c r="B105" s="5" t="n">
        <v>25</v>
      </c>
      <c r="C105" s="5" t="n">
        <v>36</v>
      </c>
    </row>
    <row r="106">
      <c r="A106" s="4" t="inlineStr">
        <is>
          <t>Non-performing [member] | Wholesale Banking [Member] | Norway [member]</t>
        </is>
      </c>
    </row>
    <row r="107">
      <c r="A107" s="3" t="inlineStr">
        <is>
          <t>Disclosure Of Credit Risk Exposure [Table]</t>
        </is>
      </c>
    </row>
    <row r="108">
      <c r="A108" s="4" t="inlineStr">
        <is>
          <t>Forborne assets</t>
        </is>
      </c>
      <c r="B108" s="5" t="n">
        <v>50</v>
      </c>
      <c r="C108" s="5" t="n">
        <v>47</v>
      </c>
    </row>
    <row r="109">
      <c r="A109" s="4" t="inlineStr">
        <is>
          <t>Non-performing [member] | Wholesale Banking [Member] | Poland [member]</t>
        </is>
      </c>
    </row>
    <row r="110">
      <c r="A110" s="3" t="inlineStr">
        <is>
          <t>Disclosure Of Credit Risk Exposure [Table]</t>
        </is>
      </c>
    </row>
    <row r="111">
      <c r="A111" s="4" t="inlineStr">
        <is>
          <t>Forborne assets</t>
        </is>
      </c>
      <c r="B111" s="5" t="n">
        <v>21</v>
      </c>
      <c r="C111" s="5" t="n">
        <v>98</v>
      </c>
    </row>
    <row r="112">
      <c r="A112" s="4" t="inlineStr">
        <is>
          <t>Non-performing [member] | Wholesale Banking [Member] | Rest of Europe [Member]</t>
        </is>
      </c>
    </row>
    <row r="113">
      <c r="A113" s="3" t="inlineStr">
        <is>
          <t>Disclosure Of Credit Risk Exposure [Table]</t>
        </is>
      </c>
    </row>
    <row r="114">
      <c r="A114" s="4" t="inlineStr">
        <is>
          <t>Forborne assets</t>
        </is>
      </c>
      <c r="B114" s="5" t="n">
        <v>200</v>
      </c>
      <c r="C114" s="5" t="n">
        <v>255</v>
      </c>
    </row>
    <row r="115">
      <c r="A115" s="4" t="inlineStr">
        <is>
          <t>Non-performing [member] | Wholesale Banking [Member] | Americas [Member]</t>
        </is>
      </c>
    </row>
    <row r="116">
      <c r="A116" s="3" t="inlineStr">
        <is>
          <t>Disclosure Of Credit Risk Exposure [Table]</t>
        </is>
      </c>
    </row>
    <row r="117">
      <c r="A117" s="4" t="inlineStr">
        <is>
          <t>Forborne assets</t>
        </is>
      </c>
      <c r="B117" s="5" t="n">
        <v>574</v>
      </c>
      <c r="C117" s="5" t="n">
        <v>796</v>
      </c>
    </row>
    <row r="118">
      <c r="A118" s="4" t="inlineStr">
        <is>
          <t>Non-performing [member] | Wholesale Banking [Member] | Asia [Member]</t>
        </is>
      </c>
    </row>
    <row r="119">
      <c r="A119" s="3" t="inlineStr">
        <is>
          <t>Disclosure Of Credit Risk Exposure [Table]</t>
        </is>
      </c>
    </row>
    <row r="120">
      <c r="A120" s="4" t="inlineStr">
        <is>
          <t>Forborne assets</t>
        </is>
      </c>
      <c r="B120" s="5" t="n">
        <v>393</v>
      </c>
      <c r="C120" s="5" t="n">
        <v>362</v>
      </c>
    </row>
    <row r="121">
      <c r="A121" s="4" t="inlineStr">
        <is>
          <t>Non-performing [member] | Wholesale Banking [Member] | Australia [member]</t>
        </is>
      </c>
    </row>
    <row r="122">
      <c r="A122" s="3" t="inlineStr">
        <is>
          <t>Disclosure Of Credit Risk Exposure [Table]</t>
        </is>
      </c>
    </row>
    <row r="123">
      <c r="A123" s="4" t="inlineStr">
        <is>
          <t>Forborne assets</t>
        </is>
      </c>
      <c r="B123" s="5" t="n">
        <v>152</v>
      </c>
      <c r="C123" s="5" t="n">
        <v>113</v>
      </c>
    </row>
    <row r="124">
      <c r="A124" s="4" t="inlineStr">
        <is>
          <t>Non-performing [member] | Wholesale Banking [Member] | Africa [Member]</t>
        </is>
      </c>
    </row>
    <row r="125">
      <c r="A125" s="3" t="inlineStr">
        <is>
          <t>Disclosure Of Credit Risk Exposure [Table]</t>
        </is>
      </c>
    </row>
    <row r="126">
      <c r="A126" s="4" t="inlineStr">
        <is>
          <t>Forborne assets</t>
        </is>
      </c>
      <c r="B126" s="6" t="n">
        <v>76</v>
      </c>
      <c r="C126" s="6" t="n">
        <v>94</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Wholesale Banking: Forborne portfolio by economic sector (Details) - EUR (€) € in Millions</t>
        </is>
      </c>
      <c r="B1" s="2" t="inlineStr">
        <is>
          <t>Dec. 31, 2021</t>
        </is>
      </c>
      <c r="C1" s="2" t="inlineStr">
        <is>
          <t>Dec. 31, 2020</t>
        </is>
      </c>
    </row>
    <row r="2">
      <c r="A2" s="3" t="inlineStr">
        <is>
          <t>Disclosure Of Credit Risk Exposure [Table]</t>
        </is>
      </c>
    </row>
    <row r="3">
      <c r="A3" s="4" t="inlineStr">
        <is>
          <t>Forborne assets</t>
        </is>
      </c>
      <c r="B3" s="6" t="n">
        <v>19816</v>
      </c>
      <c r="C3" s="6" t="n">
        <v>19816</v>
      </c>
    </row>
    <row r="4">
      <c r="A4" s="4" t="inlineStr">
        <is>
          <t>Wholesale Banking [Member]</t>
        </is>
      </c>
    </row>
    <row r="5">
      <c r="A5" s="3" t="inlineStr">
        <is>
          <t>Disclosure Of Credit Risk Exposure [Table]</t>
        </is>
      </c>
    </row>
    <row r="6">
      <c r="A6" s="4" t="inlineStr">
        <is>
          <t>Forborne assets</t>
        </is>
      </c>
      <c r="B6" s="5" t="n">
        <v>9798</v>
      </c>
      <c r="C6" s="5" t="n">
        <v>10176</v>
      </c>
    </row>
    <row r="7">
      <c r="A7" s="4" t="inlineStr">
        <is>
          <t>Wholesale Banking [Member] | Natural resources [Member]</t>
        </is>
      </c>
    </row>
    <row r="8">
      <c r="A8" s="3" t="inlineStr">
        <is>
          <t>Disclosure Of Credit Risk Exposure [Table]</t>
        </is>
      </c>
    </row>
    <row r="9">
      <c r="A9" s="4" t="inlineStr">
        <is>
          <t>Forborne assets</t>
        </is>
      </c>
      <c r="B9" s="5" t="n">
        <v>2047</v>
      </c>
      <c r="C9" s="5" t="n">
        <v>2370</v>
      </c>
    </row>
    <row r="10">
      <c r="A10" s="4" t="inlineStr">
        <is>
          <t>Wholesale Banking [Member] | Transportation &amp; Logistics [member]</t>
        </is>
      </c>
    </row>
    <row r="11">
      <c r="A11" s="3" t="inlineStr">
        <is>
          <t>Disclosure Of Credit Risk Exposure [Table]</t>
        </is>
      </c>
    </row>
    <row r="12">
      <c r="A12" s="4" t="inlineStr">
        <is>
          <t>Forborne assets</t>
        </is>
      </c>
      <c r="B12" s="5" t="n">
        <v>1336</v>
      </c>
      <c r="C12" s="5" t="n">
        <v>1453</v>
      </c>
    </row>
    <row r="13">
      <c r="A13" s="4" t="inlineStr">
        <is>
          <t>Wholesale Banking [Member] | General Industries [Member]</t>
        </is>
      </c>
    </row>
    <row r="14">
      <c r="A14" s="3" t="inlineStr">
        <is>
          <t>Disclosure Of Credit Risk Exposure [Table]</t>
        </is>
      </c>
    </row>
    <row r="15">
      <c r="A15" s="4" t="inlineStr">
        <is>
          <t>Forborne assets</t>
        </is>
      </c>
      <c r="B15" s="5" t="n">
        <v>366</v>
      </c>
      <c r="C15" s="5" t="n">
        <v>661</v>
      </c>
    </row>
    <row r="16">
      <c r="A16" s="4" t="inlineStr">
        <is>
          <t>Wholesale Banking [Member] | Food, Beverages &amp; Personal Care [member]</t>
        </is>
      </c>
    </row>
    <row r="17">
      <c r="A17" s="3" t="inlineStr">
        <is>
          <t>Disclosure Of Credit Risk Exposure [Table]</t>
        </is>
      </c>
    </row>
    <row r="18">
      <c r="A18" s="4" t="inlineStr">
        <is>
          <t>Forborne assets</t>
        </is>
      </c>
      <c r="B18" s="5" t="n">
        <v>1202</v>
      </c>
      <c r="C18" s="5" t="n">
        <v>1475</v>
      </c>
    </row>
    <row r="19">
      <c r="A19" s="4" t="inlineStr">
        <is>
          <t>Wholesale Banking [Member] | Real estate [member]</t>
        </is>
      </c>
    </row>
    <row r="20">
      <c r="A20" s="3" t="inlineStr">
        <is>
          <t>Disclosure Of Credit Risk Exposure [Table]</t>
        </is>
      </c>
    </row>
    <row r="21">
      <c r="A21" s="4" t="inlineStr">
        <is>
          <t>Forborne assets</t>
        </is>
      </c>
      <c r="B21" s="5" t="n">
        <v>1665</v>
      </c>
      <c r="C21" s="5" t="n">
        <v>529</v>
      </c>
    </row>
    <row r="22">
      <c r="A22" s="4" t="inlineStr">
        <is>
          <t>Wholesale Banking [Member] | Chemicals, Health &amp; Pharmaceuticals [Member]</t>
        </is>
      </c>
    </row>
    <row r="23">
      <c r="A23" s="3" t="inlineStr">
        <is>
          <t>Disclosure Of Credit Risk Exposure [Table]</t>
        </is>
      </c>
    </row>
    <row r="24">
      <c r="A24" s="4" t="inlineStr">
        <is>
          <t>Forborne assets</t>
        </is>
      </c>
      <c r="B24" s="5" t="n">
        <v>347</v>
      </c>
      <c r="C24" s="5" t="n">
        <v>394</v>
      </c>
    </row>
    <row r="25">
      <c r="A25" s="4" t="inlineStr">
        <is>
          <t>Wholesale Banking [Member] | Builders &amp; Contractors [Member]</t>
        </is>
      </c>
    </row>
    <row r="26">
      <c r="A26" s="3" t="inlineStr">
        <is>
          <t>Disclosure Of Credit Risk Exposure [Table]</t>
        </is>
      </c>
    </row>
    <row r="27">
      <c r="A27" s="4" t="inlineStr">
        <is>
          <t>Forborne assets</t>
        </is>
      </c>
      <c r="B27" s="5" t="n">
        <v>177</v>
      </c>
      <c r="C27" s="5" t="n">
        <v>449</v>
      </c>
    </row>
    <row r="28">
      <c r="A28" s="4" t="inlineStr">
        <is>
          <t>Wholesale Banking [Member] | Utilities [Member]</t>
        </is>
      </c>
    </row>
    <row r="29">
      <c r="A29" s="3" t="inlineStr">
        <is>
          <t>Disclosure Of Credit Risk Exposure [Table]</t>
        </is>
      </c>
    </row>
    <row r="30">
      <c r="A30" s="4" t="inlineStr">
        <is>
          <t>Forborne assets</t>
        </is>
      </c>
      <c r="B30" s="5" t="n">
        <v>407</v>
      </c>
      <c r="C30" s="5" t="n">
        <v>290</v>
      </c>
    </row>
    <row r="31">
      <c r="A31" s="4" t="inlineStr">
        <is>
          <t>Wholesale Banking [Member] | Services [Member]</t>
        </is>
      </c>
    </row>
    <row r="32">
      <c r="A32" s="3" t="inlineStr">
        <is>
          <t>Disclosure Of Credit Risk Exposure [Table]</t>
        </is>
      </c>
    </row>
    <row r="33">
      <c r="A33" s="4" t="inlineStr">
        <is>
          <t>Forborne assets</t>
        </is>
      </c>
      <c r="B33" s="5" t="n">
        <v>793</v>
      </c>
      <c r="C33" s="5" t="n">
        <v>750</v>
      </c>
    </row>
    <row r="34">
      <c r="A34" s="4" t="inlineStr">
        <is>
          <t>Wholesale Banking [Member] | Retail [member]</t>
        </is>
      </c>
    </row>
    <row r="35">
      <c r="A35" s="3" t="inlineStr">
        <is>
          <t>Disclosure Of Credit Risk Exposure [Table]</t>
        </is>
      </c>
    </row>
    <row r="36">
      <c r="A36" s="4" t="inlineStr">
        <is>
          <t>Forborne assets</t>
        </is>
      </c>
      <c r="B36" s="5" t="n">
        <v>361</v>
      </c>
      <c r="C36" s="5" t="n">
        <v>346</v>
      </c>
    </row>
    <row r="37">
      <c r="A37" s="4" t="inlineStr">
        <is>
          <t>Wholesale Banking [Member] | Automotive [Member]</t>
        </is>
      </c>
    </row>
    <row r="38">
      <c r="A38" s="3" t="inlineStr">
        <is>
          <t>Disclosure Of Credit Risk Exposure [Table]</t>
        </is>
      </c>
    </row>
    <row r="39">
      <c r="A39" s="4" t="inlineStr">
        <is>
          <t>Forborne assets</t>
        </is>
      </c>
      <c r="B39" s="5" t="n">
        <v>581</v>
      </c>
      <c r="C39" s="5" t="n">
        <v>768</v>
      </c>
    </row>
    <row r="40">
      <c r="A40" s="4" t="inlineStr">
        <is>
          <t>Wholesale Banking [Member] | Other [member]</t>
        </is>
      </c>
    </row>
    <row r="41">
      <c r="A41" s="3" t="inlineStr">
        <is>
          <t>Disclosure Of Credit Risk Exposure [Table]</t>
        </is>
      </c>
    </row>
    <row r="42">
      <c r="A42" s="4" t="inlineStr">
        <is>
          <t>Forborne assets</t>
        </is>
      </c>
      <c r="B42" s="5" t="n">
        <v>516</v>
      </c>
      <c r="C42" s="5" t="n">
        <v>691</v>
      </c>
    </row>
    <row r="43">
      <c r="A43" s="4" t="inlineStr">
        <is>
          <t>Performing [member]</t>
        </is>
      </c>
    </row>
    <row r="44">
      <c r="A44" s="3" t="inlineStr">
        <is>
          <t>Disclosure Of Credit Risk Exposure [Table]</t>
        </is>
      </c>
    </row>
    <row r="45">
      <c r="A45" s="4" t="inlineStr">
        <is>
          <t>Forborne assets</t>
        </is>
      </c>
      <c r="B45" s="5" t="n">
        <v>13793</v>
      </c>
      <c r="C45" s="5" t="n">
        <v>14190</v>
      </c>
    </row>
    <row r="46">
      <c r="A46" s="4" t="inlineStr">
        <is>
          <t>Performing [member] | Wholesale Banking [Member]</t>
        </is>
      </c>
    </row>
    <row r="47">
      <c r="A47" s="3" t="inlineStr">
        <is>
          <t>Disclosure Of Credit Risk Exposure [Table]</t>
        </is>
      </c>
    </row>
    <row r="48">
      <c r="A48" s="4" t="inlineStr">
        <is>
          <t>Forborne assets</t>
        </is>
      </c>
      <c r="B48" s="5" t="n">
        <v>7455</v>
      </c>
      <c r="C48" s="5" t="n">
        <v>7849</v>
      </c>
    </row>
    <row r="49">
      <c r="A49" s="4" t="inlineStr">
        <is>
          <t>Performing [member] | Wholesale Banking [Member] | Natural resources [Member]</t>
        </is>
      </c>
    </row>
    <row r="50">
      <c r="A50" s="3" t="inlineStr">
        <is>
          <t>Disclosure Of Credit Risk Exposure [Table]</t>
        </is>
      </c>
    </row>
    <row r="51">
      <c r="A51" s="4" t="inlineStr">
        <is>
          <t>Forborne assets</t>
        </is>
      </c>
      <c r="B51" s="5" t="n">
        <v>1177</v>
      </c>
      <c r="C51" s="5" t="n">
        <v>1397</v>
      </c>
    </row>
    <row r="52">
      <c r="A52" s="4" t="inlineStr">
        <is>
          <t>Performing [member] | Wholesale Banking [Member] | Transportation &amp; Logistics [member]</t>
        </is>
      </c>
    </row>
    <row r="53">
      <c r="A53" s="3" t="inlineStr">
        <is>
          <t>Disclosure Of Credit Risk Exposure [Table]</t>
        </is>
      </c>
    </row>
    <row r="54">
      <c r="A54" s="4" t="inlineStr">
        <is>
          <t>Forborne assets</t>
        </is>
      </c>
      <c r="B54" s="5" t="n">
        <v>1061</v>
      </c>
      <c r="C54" s="5" t="n">
        <v>1253</v>
      </c>
    </row>
    <row r="55">
      <c r="A55" s="4" t="inlineStr">
        <is>
          <t>Performing [member] | Wholesale Banking [Member] | General Industries [Member]</t>
        </is>
      </c>
    </row>
    <row r="56">
      <c r="A56" s="3" t="inlineStr">
        <is>
          <t>Disclosure Of Credit Risk Exposure [Table]</t>
        </is>
      </c>
    </row>
    <row r="57">
      <c r="A57" s="4" t="inlineStr">
        <is>
          <t>Forborne assets</t>
        </is>
      </c>
      <c r="B57" s="5" t="n">
        <v>321</v>
      </c>
      <c r="C57" s="5" t="n">
        <v>605</v>
      </c>
    </row>
    <row r="58">
      <c r="A58" s="4" t="inlineStr">
        <is>
          <t>Performing [member] | Wholesale Banking [Member] | Food, Beverages &amp; Personal Care [member]</t>
        </is>
      </c>
    </row>
    <row r="59">
      <c r="A59" s="3" t="inlineStr">
        <is>
          <t>Disclosure Of Credit Risk Exposure [Table]</t>
        </is>
      </c>
    </row>
    <row r="60">
      <c r="A60" s="4" t="inlineStr">
        <is>
          <t>Forborne assets</t>
        </is>
      </c>
      <c r="B60" s="5" t="n">
        <v>749</v>
      </c>
      <c r="C60" s="5" t="n">
        <v>1216</v>
      </c>
    </row>
    <row r="61">
      <c r="A61" s="4" t="inlineStr">
        <is>
          <t>Performing [member] | Wholesale Banking [Member] | Real estate [member]</t>
        </is>
      </c>
    </row>
    <row r="62">
      <c r="A62" s="3" t="inlineStr">
        <is>
          <t>Disclosure Of Credit Risk Exposure [Table]</t>
        </is>
      </c>
    </row>
    <row r="63">
      <c r="A63" s="4" t="inlineStr">
        <is>
          <t>Forborne assets</t>
        </is>
      </c>
      <c r="B63" s="5" t="n">
        <v>1570</v>
      </c>
      <c r="C63" s="5" t="n">
        <v>365</v>
      </c>
    </row>
    <row r="64">
      <c r="A64" s="4" t="inlineStr">
        <is>
          <t>Performing [member] | Wholesale Banking [Member] | Chemicals, Health &amp; Pharmaceuticals [Member]</t>
        </is>
      </c>
    </row>
    <row r="65">
      <c r="A65" s="3" t="inlineStr">
        <is>
          <t>Disclosure Of Credit Risk Exposure [Table]</t>
        </is>
      </c>
    </row>
    <row r="66">
      <c r="A66" s="4" t="inlineStr">
        <is>
          <t>Forborne assets</t>
        </is>
      </c>
      <c r="B66" s="5" t="n">
        <v>324</v>
      </c>
      <c r="C66" s="5" t="n">
        <v>364</v>
      </c>
    </row>
    <row r="67">
      <c r="A67" s="4" t="inlineStr">
        <is>
          <t>Performing [member] | Wholesale Banking [Member] | Builders &amp; Contractors [Member]</t>
        </is>
      </c>
    </row>
    <row r="68">
      <c r="A68" s="3" t="inlineStr">
        <is>
          <t>Disclosure Of Credit Risk Exposure [Table]</t>
        </is>
      </c>
    </row>
    <row r="69">
      <c r="A69" s="4" t="inlineStr">
        <is>
          <t>Forborne assets</t>
        </is>
      </c>
      <c r="B69" s="5" t="n">
        <v>135</v>
      </c>
      <c r="C69" s="5" t="n">
        <v>370</v>
      </c>
    </row>
    <row r="70">
      <c r="A70" s="4" t="inlineStr">
        <is>
          <t>Performing [member] | Wholesale Banking [Member] | Utilities [Member]</t>
        </is>
      </c>
    </row>
    <row r="71">
      <c r="A71" s="3" t="inlineStr">
        <is>
          <t>Disclosure Of Credit Risk Exposure [Table]</t>
        </is>
      </c>
    </row>
    <row r="72">
      <c r="A72" s="4" t="inlineStr">
        <is>
          <t>Forborne assets</t>
        </is>
      </c>
      <c r="B72" s="5" t="n">
        <v>271</v>
      </c>
      <c r="C72" s="5" t="n">
        <v>141</v>
      </c>
    </row>
    <row r="73">
      <c r="A73" s="4" t="inlineStr">
        <is>
          <t>Performing [member] | Wholesale Banking [Member] | Services [Member]</t>
        </is>
      </c>
    </row>
    <row r="74">
      <c r="A74" s="3" t="inlineStr">
        <is>
          <t>Disclosure Of Credit Risk Exposure [Table]</t>
        </is>
      </c>
    </row>
    <row r="75">
      <c r="A75" s="4" t="inlineStr">
        <is>
          <t>Forborne assets</t>
        </is>
      </c>
      <c r="B75" s="5" t="n">
        <v>687</v>
      </c>
      <c r="C75" s="5" t="n">
        <v>643</v>
      </c>
    </row>
    <row r="76">
      <c r="A76" s="4" t="inlineStr">
        <is>
          <t>Performing [member] | Wholesale Banking [Member] | Retail [member]</t>
        </is>
      </c>
    </row>
    <row r="77">
      <c r="A77" s="3" t="inlineStr">
        <is>
          <t>Disclosure Of Credit Risk Exposure [Table]</t>
        </is>
      </c>
    </row>
    <row r="78">
      <c r="A78" s="4" t="inlineStr">
        <is>
          <t>Forborne assets</t>
        </is>
      </c>
      <c r="B78" s="5" t="n">
        <v>304</v>
      </c>
      <c r="C78" s="5" t="n">
        <v>296</v>
      </c>
    </row>
    <row r="79">
      <c r="A79" s="4" t="inlineStr">
        <is>
          <t>Performing [member] | Wholesale Banking [Member] | Automotive [Member]</t>
        </is>
      </c>
    </row>
    <row r="80">
      <c r="A80" s="3" t="inlineStr">
        <is>
          <t>Disclosure Of Credit Risk Exposure [Table]</t>
        </is>
      </c>
    </row>
    <row r="81">
      <c r="A81" s="4" t="inlineStr">
        <is>
          <t>Forborne assets</t>
        </is>
      </c>
      <c r="B81" s="5" t="n">
        <v>535</v>
      </c>
      <c r="C81" s="5" t="n">
        <v>714</v>
      </c>
    </row>
    <row r="82">
      <c r="A82" s="4" t="inlineStr">
        <is>
          <t>Performing [member] | Wholesale Banking [Member] | Other [member]</t>
        </is>
      </c>
    </row>
    <row r="83">
      <c r="A83" s="3" t="inlineStr">
        <is>
          <t>Disclosure Of Credit Risk Exposure [Table]</t>
        </is>
      </c>
    </row>
    <row r="84">
      <c r="A84" s="4" t="inlineStr">
        <is>
          <t>Forborne assets</t>
        </is>
      </c>
      <c r="B84" s="5" t="n">
        <v>318</v>
      </c>
      <c r="C84" s="5" t="n">
        <v>485</v>
      </c>
    </row>
    <row r="85">
      <c r="A85" s="4" t="inlineStr">
        <is>
          <t>Non-performing [member]</t>
        </is>
      </c>
    </row>
    <row r="86">
      <c r="A86" s="3" t="inlineStr">
        <is>
          <t>Disclosure Of Credit Risk Exposure [Table]</t>
        </is>
      </c>
    </row>
    <row r="87">
      <c r="A87" s="4" t="inlineStr">
        <is>
          <t>Forborne assets</t>
        </is>
      </c>
      <c r="B87" s="5" t="n">
        <v>6022</v>
      </c>
      <c r="C87" s="5" t="n">
        <v>5626</v>
      </c>
    </row>
    <row r="88">
      <c r="A88" s="4" t="inlineStr">
        <is>
          <t>Non-performing [member] | Wholesale Banking [Member]</t>
        </is>
      </c>
    </row>
    <row r="89">
      <c r="A89" s="3" t="inlineStr">
        <is>
          <t>Disclosure Of Credit Risk Exposure [Table]</t>
        </is>
      </c>
    </row>
    <row r="90">
      <c r="A90" s="4" t="inlineStr">
        <is>
          <t>Forborne assets</t>
        </is>
      </c>
      <c r="B90" s="5" t="n">
        <v>2343</v>
      </c>
      <c r="C90" s="5" t="n">
        <v>2327</v>
      </c>
    </row>
    <row r="91">
      <c r="A91" s="4" t="inlineStr">
        <is>
          <t>Non-performing [member] | Wholesale Banking [Member] | Natural resources [Member]</t>
        </is>
      </c>
    </row>
    <row r="92">
      <c r="A92" s="3" t="inlineStr">
        <is>
          <t>Disclosure Of Credit Risk Exposure [Table]</t>
        </is>
      </c>
    </row>
    <row r="93">
      <c r="A93" s="4" t="inlineStr">
        <is>
          <t>Forborne assets</t>
        </is>
      </c>
      <c r="B93" s="5" t="n">
        <v>870</v>
      </c>
      <c r="C93" s="5" t="n">
        <v>973</v>
      </c>
    </row>
    <row r="94">
      <c r="A94" s="4" t="inlineStr">
        <is>
          <t>Non-performing [member] | Wholesale Banking [Member] | Transportation &amp; Logistics [member]</t>
        </is>
      </c>
    </row>
    <row r="95">
      <c r="A95" s="3" t="inlineStr">
        <is>
          <t>Disclosure Of Credit Risk Exposure [Table]</t>
        </is>
      </c>
    </row>
    <row r="96">
      <c r="A96" s="4" t="inlineStr">
        <is>
          <t>Forborne assets</t>
        </is>
      </c>
      <c r="B96" s="5" t="n">
        <v>274</v>
      </c>
      <c r="C96" s="5" t="n">
        <v>201</v>
      </c>
    </row>
    <row r="97">
      <c r="A97" s="4" t="inlineStr">
        <is>
          <t>Non-performing [member] | Wholesale Banking [Member] | General Industries [Member]</t>
        </is>
      </c>
    </row>
    <row r="98">
      <c r="A98" s="3" t="inlineStr">
        <is>
          <t>Disclosure Of Credit Risk Exposure [Table]</t>
        </is>
      </c>
    </row>
    <row r="99">
      <c r="A99" s="4" t="inlineStr">
        <is>
          <t>Forborne assets</t>
        </is>
      </c>
      <c r="B99" s="5" t="n">
        <v>45</v>
      </c>
      <c r="C99" s="5" t="n">
        <v>55</v>
      </c>
    </row>
    <row r="100">
      <c r="A100" s="4" t="inlineStr">
        <is>
          <t>Non-performing [member] | Wholesale Banking [Member] | Food, Beverages &amp; Personal Care [member]</t>
        </is>
      </c>
    </row>
    <row r="101">
      <c r="A101" s="3" t="inlineStr">
        <is>
          <t>Disclosure Of Credit Risk Exposure [Table]</t>
        </is>
      </c>
    </row>
    <row r="102">
      <c r="A102" s="4" t="inlineStr">
        <is>
          <t>Forborne assets</t>
        </is>
      </c>
      <c r="B102" s="5" t="n">
        <v>452</v>
      </c>
      <c r="C102" s="5" t="n">
        <v>260</v>
      </c>
    </row>
    <row r="103">
      <c r="A103" s="4" t="inlineStr">
        <is>
          <t>Non-performing [member] | Wholesale Banking [Member] | Real estate [member]</t>
        </is>
      </c>
    </row>
    <row r="104">
      <c r="A104" s="3" t="inlineStr">
        <is>
          <t>Disclosure Of Credit Risk Exposure [Table]</t>
        </is>
      </c>
    </row>
    <row r="105">
      <c r="A105" s="4" t="inlineStr">
        <is>
          <t>Forborne assets</t>
        </is>
      </c>
      <c r="B105" s="5" t="n">
        <v>95</v>
      </c>
      <c r="C105" s="5" t="n">
        <v>165</v>
      </c>
    </row>
    <row r="106">
      <c r="A106" s="4" t="inlineStr">
        <is>
          <t>Non-performing [member] | Wholesale Banking [Member] | Chemicals, Health &amp; Pharmaceuticals [Member]</t>
        </is>
      </c>
    </row>
    <row r="107">
      <c r="A107" s="3" t="inlineStr">
        <is>
          <t>Disclosure Of Credit Risk Exposure [Table]</t>
        </is>
      </c>
    </row>
    <row r="108">
      <c r="A108" s="4" t="inlineStr">
        <is>
          <t>Forborne assets</t>
        </is>
      </c>
      <c r="B108" s="5" t="n">
        <v>22</v>
      </c>
      <c r="C108" s="5" t="n">
        <v>30</v>
      </c>
    </row>
    <row r="109">
      <c r="A109" s="4" t="inlineStr">
        <is>
          <t>Non-performing [member] | Wholesale Banking [Member] | Builders &amp; Contractors [Member]</t>
        </is>
      </c>
    </row>
    <row r="110">
      <c r="A110" s="3" t="inlineStr">
        <is>
          <t>Disclosure Of Credit Risk Exposure [Table]</t>
        </is>
      </c>
    </row>
    <row r="111">
      <c r="A111" s="4" t="inlineStr">
        <is>
          <t>Forborne assets</t>
        </is>
      </c>
      <c r="B111" s="5" t="n">
        <v>41</v>
      </c>
      <c r="C111" s="5" t="n">
        <v>78</v>
      </c>
    </row>
    <row r="112">
      <c r="A112" s="4" t="inlineStr">
        <is>
          <t>Non-performing [member] | Wholesale Banking [Member] | Utilities [Member]</t>
        </is>
      </c>
    </row>
    <row r="113">
      <c r="A113" s="3" t="inlineStr">
        <is>
          <t>Disclosure Of Credit Risk Exposure [Table]</t>
        </is>
      </c>
    </row>
    <row r="114">
      <c r="A114" s="4" t="inlineStr">
        <is>
          <t>Forborne assets</t>
        </is>
      </c>
      <c r="B114" s="5" t="n">
        <v>136</v>
      </c>
      <c r="C114" s="5" t="n">
        <v>149</v>
      </c>
    </row>
    <row r="115">
      <c r="A115" s="4" t="inlineStr">
        <is>
          <t>Non-performing [member] | Wholesale Banking [Member] | Services [Member]</t>
        </is>
      </c>
    </row>
    <row r="116">
      <c r="A116" s="3" t="inlineStr">
        <is>
          <t>Disclosure Of Credit Risk Exposure [Table]</t>
        </is>
      </c>
    </row>
    <row r="117">
      <c r="A117" s="4" t="inlineStr">
        <is>
          <t>Forborne assets</t>
        </is>
      </c>
      <c r="B117" s="5" t="n">
        <v>106</v>
      </c>
      <c r="C117" s="5" t="n">
        <v>106</v>
      </c>
    </row>
    <row r="118">
      <c r="A118" s="4" t="inlineStr">
        <is>
          <t>Non-performing [member] | Wholesale Banking [Member] | Retail [member]</t>
        </is>
      </c>
    </row>
    <row r="119">
      <c r="A119" s="3" t="inlineStr">
        <is>
          <t>Disclosure Of Credit Risk Exposure [Table]</t>
        </is>
      </c>
    </row>
    <row r="120">
      <c r="A120" s="4" t="inlineStr">
        <is>
          <t>Forborne assets</t>
        </is>
      </c>
      <c r="B120" s="5" t="n">
        <v>57</v>
      </c>
      <c r="C120" s="5" t="n">
        <v>49</v>
      </c>
    </row>
    <row r="121">
      <c r="A121" s="4" t="inlineStr">
        <is>
          <t>Non-performing [member] | Wholesale Banking [Member] | Automotive [Member]</t>
        </is>
      </c>
    </row>
    <row r="122">
      <c r="A122" s="3" t="inlineStr">
        <is>
          <t>Disclosure Of Credit Risk Exposure [Table]</t>
        </is>
      </c>
    </row>
    <row r="123">
      <c r="A123" s="4" t="inlineStr">
        <is>
          <t>Forborne assets</t>
        </is>
      </c>
      <c r="B123" s="5" t="n">
        <v>46</v>
      </c>
      <c r="C123" s="5" t="n">
        <v>54</v>
      </c>
    </row>
    <row r="124">
      <c r="A124" s="4" t="inlineStr">
        <is>
          <t>Non-performing [member] | Wholesale Banking [Member] | Other [member]</t>
        </is>
      </c>
    </row>
    <row r="125">
      <c r="A125" s="3" t="inlineStr">
        <is>
          <t>Disclosure Of Credit Risk Exposure [Table]</t>
        </is>
      </c>
    </row>
    <row r="126">
      <c r="A126" s="4" t="inlineStr">
        <is>
          <t>Forborne assets</t>
        </is>
      </c>
      <c r="B126" s="6" t="n">
        <v>197</v>
      </c>
      <c r="C126" s="6" t="n">
        <v>206</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etail Banking: Forborne portfolio by geographical area (Details) - EUR (€) € in Millions</t>
        </is>
      </c>
      <c r="B1" s="2" t="inlineStr">
        <is>
          <t>Dec. 31, 2021</t>
        </is>
      </c>
      <c r="C1" s="2" t="inlineStr">
        <is>
          <t>Dec. 31, 2020</t>
        </is>
      </c>
    </row>
    <row r="2">
      <c r="A2" s="3" t="inlineStr">
        <is>
          <t>Disclosure Of Credit Risk Exposure [Table]</t>
        </is>
      </c>
    </row>
    <row r="3">
      <c r="A3" s="4" t="inlineStr">
        <is>
          <t>Forborne assets</t>
        </is>
      </c>
      <c r="B3" s="6" t="n">
        <v>19816</v>
      </c>
      <c r="C3" s="6" t="n">
        <v>19816</v>
      </c>
    </row>
    <row r="4">
      <c r="A4" s="4" t="inlineStr">
        <is>
          <t>Retail Banking [Member]</t>
        </is>
      </c>
    </row>
    <row r="5">
      <c r="A5" s="3" t="inlineStr">
        <is>
          <t>Disclosure Of Credit Risk Exposure [Table]</t>
        </is>
      </c>
    </row>
    <row r="6">
      <c r="A6" s="4" t="inlineStr">
        <is>
          <t>Forborne assets</t>
        </is>
      </c>
      <c r="B6" s="5" t="n">
        <v>10018</v>
      </c>
      <c r="C6" s="5" t="n">
        <v>9640</v>
      </c>
    </row>
    <row r="7">
      <c r="A7" s="4" t="inlineStr">
        <is>
          <t>Retail Banking [Member] | Netherlands [member]</t>
        </is>
      </c>
    </row>
    <row r="8">
      <c r="A8" s="3" t="inlineStr">
        <is>
          <t>Disclosure Of Credit Risk Exposure [Table]</t>
        </is>
      </c>
    </row>
    <row r="9">
      <c r="A9" s="4" t="inlineStr">
        <is>
          <t>Forborne assets</t>
        </is>
      </c>
      <c r="B9" s="5" t="n">
        <v>4171</v>
      </c>
      <c r="C9" s="5" t="n">
        <v>4415</v>
      </c>
    </row>
    <row r="10">
      <c r="A10" s="4" t="inlineStr">
        <is>
          <t>Retail Banking [Member] | Belgium [member]</t>
        </is>
      </c>
    </row>
    <row r="11">
      <c r="A11" s="3" t="inlineStr">
        <is>
          <t>Disclosure Of Credit Risk Exposure [Table]</t>
        </is>
      </c>
    </row>
    <row r="12">
      <c r="A12" s="4" t="inlineStr">
        <is>
          <t>Forborne assets</t>
        </is>
      </c>
      <c r="B12" s="5" t="n">
        <v>3319</v>
      </c>
      <c r="C12" s="5" t="n">
        <v>2672</v>
      </c>
    </row>
    <row r="13">
      <c r="A13" s="4" t="inlineStr">
        <is>
          <t>Retail Banking [Member] | Germany [member]</t>
        </is>
      </c>
    </row>
    <row r="14">
      <c r="A14" s="3" t="inlineStr">
        <is>
          <t>Disclosure Of Credit Risk Exposure [Table]</t>
        </is>
      </c>
    </row>
    <row r="15">
      <c r="A15" s="4" t="inlineStr">
        <is>
          <t>Forborne assets</t>
        </is>
      </c>
      <c r="B15" s="5" t="n">
        <v>497</v>
      </c>
      <c r="C15" s="5" t="n">
        <v>578</v>
      </c>
    </row>
    <row r="16">
      <c r="A16" s="4" t="inlineStr">
        <is>
          <t>Retail Banking [Member] | Turkey [member]</t>
        </is>
      </c>
    </row>
    <row r="17">
      <c r="A17" s="3" t="inlineStr">
        <is>
          <t>Disclosure Of Credit Risk Exposure [Table]</t>
        </is>
      </c>
    </row>
    <row r="18">
      <c r="A18" s="4" t="inlineStr">
        <is>
          <t>Forborne assets</t>
        </is>
      </c>
      <c r="B18" s="5" t="n">
        <v>146</v>
      </c>
      <c r="C18" s="5" t="n">
        <v>307</v>
      </c>
    </row>
    <row r="19">
      <c r="A19" s="4" t="inlineStr">
        <is>
          <t>Retail Banking [Member] | Poland [member]</t>
        </is>
      </c>
    </row>
    <row r="20">
      <c r="A20" s="3" t="inlineStr">
        <is>
          <t>Disclosure Of Credit Risk Exposure [Table]</t>
        </is>
      </c>
    </row>
    <row r="21">
      <c r="A21" s="4" t="inlineStr">
        <is>
          <t>Forborne assets</t>
        </is>
      </c>
      <c r="B21" s="5" t="n">
        <v>450</v>
      </c>
      <c r="C21" s="5" t="n">
        <v>349</v>
      </c>
    </row>
    <row r="22">
      <c r="A22" s="4" t="inlineStr">
        <is>
          <t>Retail Banking [Member] | Romania [member]</t>
        </is>
      </c>
    </row>
    <row r="23">
      <c r="A23" s="3" t="inlineStr">
        <is>
          <t>Disclosure Of Credit Risk Exposure [Table]</t>
        </is>
      </c>
    </row>
    <row r="24">
      <c r="A24" s="4" t="inlineStr">
        <is>
          <t>Forborne assets</t>
        </is>
      </c>
      <c r="B24" s="5" t="n">
        <v>115</v>
      </c>
      <c r="C24" s="5" t="n">
        <v>114</v>
      </c>
    </row>
    <row r="25">
      <c r="A25" s="4" t="inlineStr">
        <is>
          <t>Retail Banking [Member] | Italy [member]</t>
        </is>
      </c>
    </row>
    <row r="26">
      <c r="A26" s="3" t="inlineStr">
        <is>
          <t>Disclosure Of Credit Risk Exposure [Table]</t>
        </is>
      </c>
    </row>
    <row r="27">
      <c r="A27" s="4" t="inlineStr">
        <is>
          <t>Forborne assets</t>
        </is>
      </c>
      <c r="B27" s="5" t="n">
        <v>129</v>
      </c>
      <c r="C27" s="5" t="n">
        <v>49</v>
      </c>
    </row>
    <row r="28">
      <c r="A28" s="4" t="inlineStr">
        <is>
          <t>Retail Banking [Member] | Spain [member]</t>
        </is>
      </c>
    </row>
    <row r="29">
      <c r="A29" s="3" t="inlineStr">
        <is>
          <t>Disclosure Of Credit Risk Exposure [Table]</t>
        </is>
      </c>
    </row>
    <row r="30">
      <c r="A30" s="4" t="inlineStr">
        <is>
          <t>Forborne assets</t>
        </is>
      </c>
      <c r="B30" s="5" t="n">
        <v>35</v>
      </c>
      <c r="C30" s="5" t="n">
        <v>22</v>
      </c>
    </row>
    <row r="31">
      <c r="A31" s="4" t="inlineStr">
        <is>
          <t>Retail Banking [Member] | Rest of Europe [Member]</t>
        </is>
      </c>
    </row>
    <row r="32">
      <c r="A32" s="3" t="inlineStr">
        <is>
          <t>Disclosure Of Credit Risk Exposure [Table]</t>
        </is>
      </c>
    </row>
    <row r="33">
      <c r="A33" s="4" t="inlineStr">
        <is>
          <t>Forborne assets</t>
        </is>
      </c>
      <c r="B33" s="5" t="n">
        <v>99</v>
      </c>
      <c r="C33" s="5" t="n">
        <v>80</v>
      </c>
    </row>
    <row r="34">
      <c r="A34" s="4" t="inlineStr">
        <is>
          <t>Retail Banking [Member] | Americas [Member]</t>
        </is>
      </c>
    </row>
    <row r="35">
      <c r="A35" s="3" t="inlineStr">
        <is>
          <t>Disclosure Of Credit Risk Exposure [Table]</t>
        </is>
      </c>
    </row>
    <row r="36">
      <c r="A36" s="4" t="inlineStr">
        <is>
          <t>Forborne assets</t>
        </is>
      </c>
      <c r="B36" s="5" t="n">
        <v>9</v>
      </c>
      <c r="C36" s="5" t="n">
        <v>10</v>
      </c>
    </row>
    <row r="37">
      <c r="A37" s="4" t="inlineStr">
        <is>
          <t>Retail Banking [Member] | Asia [Member]</t>
        </is>
      </c>
    </row>
    <row r="38">
      <c r="A38" s="3" t="inlineStr">
        <is>
          <t>Disclosure Of Credit Risk Exposure [Table]</t>
        </is>
      </c>
    </row>
    <row r="39">
      <c r="A39" s="4" t="inlineStr">
        <is>
          <t>Forborne assets</t>
        </is>
      </c>
      <c r="B39" s="5" t="n">
        <v>3</v>
      </c>
      <c r="C39" s="5" t="n">
        <v>3</v>
      </c>
    </row>
    <row r="40">
      <c r="A40" s="4" t="inlineStr">
        <is>
          <t>Retail Banking [Member] | Australia [member]</t>
        </is>
      </c>
    </row>
    <row r="41">
      <c r="A41" s="3" t="inlineStr">
        <is>
          <t>Disclosure Of Credit Risk Exposure [Table]</t>
        </is>
      </c>
    </row>
    <row r="42">
      <c r="A42" s="4" t="inlineStr">
        <is>
          <t>Forborne assets</t>
        </is>
      </c>
      <c r="B42" s="5" t="n">
        <v>1045</v>
      </c>
      <c r="C42" s="5" t="n">
        <v>1041</v>
      </c>
    </row>
    <row r="43">
      <c r="A43" s="4" t="inlineStr">
        <is>
          <t>Retail Banking [Member] | Africa [Member]</t>
        </is>
      </c>
    </row>
    <row r="44">
      <c r="A44" s="3" t="inlineStr">
        <is>
          <t>Disclosure Of Credit Risk Exposure [Table]</t>
        </is>
      </c>
    </row>
    <row r="45">
      <c r="A45" s="4" t="inlineStr">
        <is>
          <t>Forborne assets</t>
        </is>
      </c>
      <c r="B45" s="5" t="n">
        <v>1</v>
      </c>
      <c r="C45" s="5" t="n">
        <v>0</v>
      </c>
    </row>
    <row r="46">
      <c r="A46" s="4" t="inlineStr">
        <is>
          <t>Performing Exposure [Member] | Retail Banking [Member]</t>
        </is>
      </c>
    </row>
    <row r="47">
      <c r="A47" s="3" t="inlineStr">
        <is>
          <t>Disclosure Of Credit Risk Exposure [Table]</t>
        </is>
      </c>
    </row>
    <row r="48">
      <c r="A48" s="4" t="inlineStr">
        <is>
          <t>Forborne assets</t>
        </is>
      </c>
      <c r="B48" s="5" t="n">
        <v>6339</v>
      </c>
      <c r="C48" s="5" t="n">
        <v>6341</v>
      </c>
    </row>
    <row r="49">
      <c r="A49" s="4" t="inlineStr">
        <is>
          <t>Performing Exposure [Member] | Retail Banking [Member] | Netherlands [member]</t>
        </is>
      </c>
    </row>
    <row r="50">
      <c r="A50" s="3" t="inlineStr">
        <is>
          <t>Disclosure Of Credit Risk Exposure [Table]</t>
        </is>
      </c>
    </row>
    <row r="51">
      <c r="A51" s="4" t="inlineStr">
        <is>
          <t>Forborne assets</t>
        </is>
      </c>
      <c r="B51" s="5" t="n">
        <v>3224</v>
      </c>
      <c r="C51" s="5" t="n">
        <v>3447</v>
      </c>
    </row>
    <row r="52">
      <c r="A52" s="4" t="inlineStr">
        <is>
          <t>Performing Exposure [Member] | Retail Banking [Member] | Belgium [member]</t>
        </is>
      </c>
    </row>
    <row r="53">
      <c r="A53" s="3" t="inlineStr">
        <is>
          <t>Disclosure Of Credit Risk Exposure [Table]</t>
        </is>
      </c>
    </row>
    <row r="54">
      <c r="A54" s="4" t="inlineStr">
        <is>
          <t>Forborne assets</t>
        </is>
      </c>
      <c r="B54" s="5" t="n">
        <v>2035</v>
      </c>
      <c r="C54" s="5" t="n">
        <v>1621</v>
      </c>
    </row>
    <row r="55">
      <c r="A55" s="4" t="inlineStr">
        <is>
          <t>Performing Exposure [Member] | Retail Banking [Member] | Germany [member]</t>
        </is>
      </c>
    </row>
    <row r="56">
      <c r="A56" s="3" t="inlineStr">
        <is>
          <t>Disclosure Of Credit Risk Exposure [Table]</t>
        </is>
      </c>
    </row>
    <row r="57">
      <c r="A57" s="4" t="inlineStr">
        <is>
          <t>Forborne assets</t>
        </is>
      </c>
      <c r="B57" s="5" t="n">
        <v>306</v>
      </c>
      <c r="C57" s="5" t="n">
        <v>410</v>
      </c>
    </row>
    <row r="58">
      <c r="A58" s="4" t="inlineStr">
        <is>
          <t>Performing Exposure [Member] | Retail Banking [Member] | Turkey [member]</t>
        </is>
      </c>
    </row>
    <row r="59">
      <c r="A59" s="3" t="inlineStr">
        <is>
          <t>Disclosure Of Credit Risk Exposure [Table]</t>
        </is>
      </c>
    </row>
    <row r="60">
      <c r="A60" s="4" t="inlineStr">
        <is>
          <t>Forborne assets</t>
        </is>
      </c>
      <c r="B60" s="5" t="n">
        <v>97</v>
      </c>
      <c r="C60" s="5" t="n">
        <v>218</v>
      </c>
    </row>
    <row r="61">
      <c r="A61" s="4" t="inlineStr">
        <is>
          <t>Performing Exposure [Member] | Retail Banking [Member] | Poland [member]</t>
        </is>
      </c>
    </row>
    <row r="62">
      <c r="A62" s="3" t="inlineStr">
        <is>
          <t>Disclosure Of Credit Risk Exposure [Table]</t>
        </is>
      </c>
    </row>
    <row r="63">
      <c r="A63" s="4" t="inlineStr">
        <is>
          <t>Forborne assets</t>
        </is>
      </c>
      <c r="B63" s="5" t="n">
        <v>152</v>
      </c>
      <c r="C63" s="5" t="n">
        <v>112</v>
      </c>
    </row>
    <row r="64">
      <c r="A64" s="4" t="inlineStr">
        <is>
          <t>Performing Exposure [Member] | Retail Banking [Member] | Romania [member]</t>
        </is>
      </c>
    </row>
    <row r="65">
      <c r="A65" s="3" t="inlineStr">
        <is>
          <t>Disclosure Of Credit Risk Exposure [Table]</t>
        </is>
      </c>
    </row>
    <row r="66">
      <c r="A66" s="4" t="inlineStr">
        <is>
          <t>Forborne assets</t>
        </is>
      </c>
      <c r="B66" s="5" t="n">
        <v>49</v>
      </c>
      <c r="C66" s="5" t="n">
        <v>59</v>
      </c>
    </row>
    <row r="67">
      <c r="A67" s="4" t="inlineStr">
        <is>
          <t>Performing Exposure [Member] | Retail Banking [Member] | Italy [member]</t>
        </is>
      </c>
    </row>
    <row r="68">
      <c r="A68" s="3" t="inlineStr">
        <is>
          <t>Disclosure Of Credit Risk Exposure [Table]</t>
        </is>
      </c>
    </row>
    <row r="69">
      <c r="A69" s="4" t="inlineStr">
        <is>
          <t>Forborne assets</t>
        </is>
      </c>
      <c r="B69" s="5" t="n">
        <v>47</v>
      </c>
      <c r="C69" s="5" t="n">
        <v>13</v>
      </c>
    </row>
    <row r="70">
      <c r="A70" s="4" t="inlineStr">
        <is>
          <t>Performing Exposure [Member] | Retail Banking [Member] | Spain [member]</t>
        </is>
      </c>
    </row>
    <row r="71">
      <c r="A71" s="3" t="inlineStr">
        <is>
          <t>Disclosure Of Credit Risk Exposure [Table]</t>
        </is>
      </c>
    </row>
    <row r="72">
      <c r="A72" s="4" t="inlineStr">
        <is>
          <t>Forborne assets</t>
        </is>
      </c>
      <c r="B72" s="5" t="n">
        <v>11</v>
      </c>
      <c r="C72" s="5" t="n">
        <v>10</v>
      </c>
    </row>
    <row r="73">
      <c r="A73" s="4" t="inlineStr">
        <is>
          <t>Performing Exposure [Member] | Retail Banking [Member] | Rest of Europe [Member]</t>
        </is>
      </c>
    </row>
    <row r="74">
      <c r="A74" s="3" t="inlineStr">
        <is>
          <t>Disclosure Of Credit Risk Exposure [Table]</t>
        </is>
      </c>
    </row>
    <row r="75">
      <c r="A75" s="4" t="inlineStr">
        <is>
          <t>Forborne assets</t>
        </is>
      </c>
      <c r="B75" s="5" t="n">
        <v>68</v>
      </c>
      <c r="C75" s="5" t="n">
        <v>42</v>
      </c>
    </row>
    <row r="76">
      <c r="A76" s="4" t="inlineStr">
        <is>
          <t>Performing Exposure [Member] | Retail Banking [Member] | Americas [Member]</t>
        </is>
      </c>
    </row>
    <row r="77">
      <c r="A77" s="3" t="inlineStr">
        <is>
          <t>Disclosure Of Credit Risk Exposure [Table]</t>
        </is>
      </c>
    </row>
    <row r="78">
      <c r="A78" s="4" t="inlineStr">
        <is>
          <t>Forborne assets</t>
        </is>
      </c>
      <c r="B78" s="5" t="n">
        <v>7</v>
      </c>
      <c r="C78" s="5" t="n">
        <v>9</v>
      </c>
    </row>
    <row r="79">
      <c r="A79" s="4" t="inlineStr">
        <is>
          <t>Performing Exposure [Member] | Retail Banking [Member] | Asia [Member]</t>
        </is>
      </c>
    </row>
    <row r="80">
      <c r="A80" s="3" t="inlineStr">
        <is>
          <t>Disclosure Of Credit Risk Exposure [Table]</t>
        </is>
      </c>
    </row>
    <row r="81">
      <c r="A81" s="4" t="inlineStr">
        <is>
          <t>Forborne assets</t>
        </is>
      </c>
      <c r="B81" s="5" t="n">
        <v>1</v>
      </c>
      <c r="C81" s="5" t="n">
        <v>1</v>
      </c>
    </row>
    <row r="82">
      <c r="A82" s="4" t="inlineStr">
        <is>
          <t>Performing Exposure [Member] | Retail Banking [Member] | Australia [member]</t>
        </is>
      </c>
    </row>
    <row r="83">
      <c r="A83" s="3" t="inlineStr">
        <is>
          <t>Disclosure Of Credit Risk Exposure [Table]</t>
        </is>
      </c>
    </row>
    <row r="84">
      <c r="A84" s="4" t="inlineStr">
        <is>
          <t>Forborne assets</t>
        </is>
      </c>
      <c r="B84" s="5" t="n">
        <v>340</v>
      </c>
      <c r="C84" s="5" t="n">
        <v>399</v>
      </c>
    </row>
    <row r="85">
      <c r="A85" s="4" t="inlineStr">
        <is>
          <t>Performing Exposure [Member] | Retail Banking [Member] | Africa [Member]</t>
        </is>
      </c>
    </row>
    <row r="86">
      <c r="A86" s="3" t="inlineStr">
        <is>
          <t>Disclosure Of Credit Risk Exposure [Table]</t>
        </is>
      </c>
    </row>
    <row r="87">
      <c r="A87" s="4" t="inlineStr">
        <is>
          <t>Forborne assets</t>
        </is>
      </c>
      <c r="B87" s="5" t="n">
        <v>0</v>
      </c>
      <c r="C87" s="5" t="n">
        <v>0</v>
      </c>
    </row>
    <row r="88">
      <c r="A88" s="4" t="inlineStr">
        <is>
          <t>Non-performing exposure [member] | Retail Banking [Member]</t>
        </is>
      </c>
    </row>
    <row r="89">
      <c r="A89" s="3" t="inlineStr">
        <is>
          <t>Disclosure Of Credit Risk Exposure [Table]</t>
        </is>
      </c>
    </row>
    <row r="90">
      <c r="A90" s="4" t="inlineStr">
        <is>
          <t>Forborne assets</t>
        </is>
      </c>
      <c r="B90" s="5" t="n">
        <v>3679</v>
      </c>
      <c r="C90" s="5" t="n">
        <v>3299</v>
      </c>
    </row>
    <row r="91">
      <c r="A91" s="4" t="inlineStr">
        <is>
          <t>Non-performing exposure [member] | Retail Banking [Member] | Netherlands [member]</t>
        </is>
      </c>
    </row>
    <row r="92">
      <c r="A92" s="3" t="inlineStr">
        <is>
          <t>Disclosure Of Credit Risk Exposure [Table]</t>
        </is>
      </c>
    </row>
    <row r="93">
      <c r="A93" s="4" t="inlineStr">
        <is>
          <t>Forborne assets</t>
        </is>
      </c>
      <c r="B93" s="5" t="n">
        <v>947</v>
      </c>
      <c r="C93" s="5" t="n">
        <v>968</v>
      </c>
    </row>
    <row r="94">
      <c r="A94" s="4" t="inlineStr">
        <is>
          <t>Non-performing exposure [member] | Retail Banking [Member] | Belgium [member]</t>
        </is>
      </c>
    </row>
    <row r="95">
      <c r="A95" s="3" t="inlineStr">
        <is>
          <t>Disclosure Of Credit Risk Exposure [Table]</t>
        </is>
      </c>
    </row>
    <row r="96">
      <c r="A96" s="4" t="inlineStr">
        <is>
          <t>Forborne assets</t>
        </is>
      </c>
      <c r="B96" s="5" t="n">
        <v>1284</v>
      </c>
      <c r="C96" s="5" t="n">
        <v>1051</v>
      </c>
    </row>
    <row r="97">
      <c r="A97" s="4" t="inlineStr">
        <is>
          <t>Non-performing exposure [member] | Retail Banking [Member] | Germany [member]</t>
        </is>
      </c>
    </row>
    <row r="98">
      <c r="A98" s="3" t="inlineStr">
        <is>
          <t>Disclosure Of Credit Risk Exposure [Table]</t>
        </is>
      </c>
    </row>
    <row r="99">
      <c r="A99" s="4" t="inlineStr">
        <is>
          <t>Forborne assets</t>
        </is>
      </c>
      <c r="B99" s="5" t="n">
        <v>191</v>
      </c>
      <c r="C99" s="5" t="n">
        <v>168</v>
      </c>
    </row>
    <row r="100">
      <c r="A100" s="4" t="inlineStr">
        <is>
          <t>Non-performing exposure [member] | Retail Banking [Member] | Turkey [member]</t>
        </is>
      </c>
    </row>
    <row r="101">
      <c r="A101" s="3" t="inlineStr">
        <is>
          <t>Disclosure Of Credit Risk Exposure [Table]</t>
        </is>
      </c>
    </row>
    <row r="102">
      <c r="A102" s="4" t="inlineStr">
        <is>
          <t>Forborne assets</t>
        </is>
      </c>
      <c r="B102" s="5" t="n">
        <v>49</v>
      </c>
      <c r="C102" s="5" t="n">
        <v>89</v>
      </c>
    </row>
    <row r="103">
      <c r="A103" s="4" t="inlineStr">
        <is>
          <t>Non-performing exposure [member] | Retail Banking [Member] | Poland [member]</t>
        </is>
      </c>
    </row>
    <row r="104">
      <c r="A104" s="3" t="inlineStr">
        <is>
          <t>Disclosure Of Credit Risk Exposure [Table]</t>
        </is>
      </c>
    </row>
    <row r="105">
      <c r="A105" s="4" t="inlineStr">
        <is>
          <t>Forborne assets</t>
        </is>
      </c>
      <c r="B105" s="5" t="n">
        <v>298</v>
      </c>
      <c r="C105" s="5" t="n">
        <v>237</v>
      </c>
    </row>
    <row r="106">
      <c r="A106" s="4" t="inlineStr">
        <is>
          <t>Non-performing exposure [member] | Retail Banking [Member] | Romania [member]</t>
        </is>
      </c>
    </row>
    <row r="107">
      <c r="A107" s="3" t="inlineStr">
        <is>
          <t>Disclosure Of Credit Risk Exposure [Table]</t>
        </is>
      </c>
    </row>
    <row r="108">
      <c r="A108" s="4" t="inlineStr">
        <is>
          <t>Forborne assets</t>
        </is>
      </c>
      <c r="B108" s="5" t="n">
        <v>66</v>
      </c>
      <c r="C108" s="5" t="n">
        <v>55</v>
      </c>
    </row>
    <row r="109">
      <c r="A109" s="4" t="inlineStr">
        <is>
          <t>Non-performing exposure [member] | Retail Banking [Member] | Italy [member]</t>
        </is>
      </c>
    </row>
    <row r="110">
      <c r="A110" s="3" t="inlineStr">
        <is>
          <t>Disclosure Of Credit Risk Exposure [Table]</t>
        </is>
      </c>
    </row>
    <row r="111">
      <c r="A111" s="4" t="inlineStr">
        <is>
          <t>Forborne assets</t>
        </is>
      </c>
      <c r="B111" s="5" t="n">
        <v>82</v>
      </c>
      <c r="C111" s="5" t="n">
        <v>37</v>
      </c>
    </row>
    <row r="112">
      <c r="A112" s="4" t="inlineStr">
        <is>
          <t>Non-performing exposure [member] | Retail Banking [Member] | Spain [member]</t>
        </is>
      </c>
    </row>
    <row r="113">
      <c r="A113" s="3" t="inlineStr">
        <is>
          <t>Disclosure Of Credit Risk Exposure [Table]</t>
        </is>
      </c>
    </row>
    <row r="114">
      <c r="A114" s="4" t="inlineStr">
        <is>
          <t>Forborne assets</t>
        </is>
      </c>
      <c r="B114" s="5" t="n">
        <v>23</v>
      </c>
      <c r="C114" s="5" t="n">
        <v>12</v>
      </c>
    </row>
    <row r="115">
      <c r="A115" s="4" t="inlineStr">
        <is>
          <t>Non-performing exposure [member] | Retail Banking [Member] | Rest of Europe [Member]</t>
        </is>
      </c>
    </row>
    <row r="116">
      <c r="A116" s="3" t="inlineStr">
        <is>
          <t>Disclosure Of Credit Risk Exposure [Table]</t>
        </is>
      </c>
    </row>
    <row r="117">
      <c r="A117" s="4" t="inlineStr">
        <is>
          <t>Forborne assets</t>
        </is>
      </c>
      <c r="B117" s="5" t="n">
        <v>30</v>
      </c>
      <c r="C117" s="5" t="n">
        <v>37</v>
      </c>
    </row>
    <row r="118">
      <c r="A118" s="4" t="inlineStr">
        <is>
          <t>Non-performing exposure [member] | Retail Banking [Member] | Americas [Member]</t>
        </is>
      </c>
    </row>
    <row r="119">
      <c r="A119" s="3" t="inlineStr">
        <is>
          <t>Disclosure Of Credit Risk Exposure [Table]</t>
        </is>
      </c>
    </row>
    <row r="120">
      <c r="A120" s="4" t="inlineStr">
        <is>
          <t>Forborne assets</t>
        </is>
      </c>
      <c r="B120" s="5" t="n">
        <v>2</v>
      </c>
      <c r="C120" s="5" t="n">
        <v>1</v>
      </c>
    </row>
    <row r="121">
      <c r="A121" s="4" t="inlineStr">
        <is>
          <t>Non-performing exposure [member] | Retail Banking [Member] | Asia [Member]</t>
        </is>
      </c>
    </row>
    <row r="122">
      <c r="A122" s="3" t="inlineStr">
        <is>
          <t>Disclosure Of Credit Risk Exposure [Table]</t>
        </is>
      </c>
    </row>
    <row r="123">
      <c r="A123" s="4" t="inlineStr">
        <is>
          <t>Forborne assets</t>
        </is>
      </c>
      <c r="B123" s="5" t="n">
        <v>1</v>
      </c>
      <c r="C123" s="5" t="n">
        <v>2</v>
      </c>
    </row>
    <row r="124">
      <c r="A124" s="4" t="inlineStr">
        <is>
          <t>Non-performing exposure [member] | Retail Banking [Member] | Australia [member]</t>
        </is>
      </c>
    </row>
    <row r="125">
      <c r="A125" s="3" t="inlineStr">
        <is>
          <t>Disclosure Of Credit Risk Exposure [Table]</t>
        </is>
      </c>
    </row>
    <row r="126">
      <c r="A126" s="4" t="inlineStr">
        <is>
          <t>Forborne assets</t>
        </is>
      </c>
      <c r="B126" s="5" t="n">
        <v>705</v>
      </c>
      <c r="C126" s="5" t="n">
        <v>643</v>
      </c>
    </row>
    <row r="127">
      <c r="A127" s="4" t="inlineStr">
        <is>
          <t>Non-performing exposure [member] | Retail Banking [Member] | Africa [Member]</t>
        </is>
      </c>
    </row>
    <row r="128">
      <c r="A128" s="3" t="inlineStr">
        <is>
          <t>Disclosure Of Credit Risk Exposure [Table]</t>
        </is>
      </c>
    </row>
    <row r="129">
      <c r="A129" s="4" t="inlineStr">
        <is>
          <t>Forborne assets</t>
        </is>
      </c>
      <c r="B129" s="6" t="n">
        <v>0</v>
      </c>
      <c r="C129" s="6" t="n">
        <v>0</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on-performing Loans: outstandings by economic sector and business lines (Details) - EUR (€) € in Millions</t>
        </is>
      </c>
      <c r="B1" s="2" t="inlineStr">
        <is>
          <t>Dec. 31, 2021</t>
        </is>
      </c>
      <c r="C1" s="2" t="inlineStr">
        <is>
          <t>Dec. 31, 2020</t>
        </is>
      </c>
    </row>
    <row r="2">
      <c r="A2" s="3" t="inlineStr">
        <is>
          <t>Non-performing loans [table]</t>
        </is>
      </c>
    </row>
    <row r="3">
      <c r="A3" s="4" t="inlineStr">
        <is>
          <t>Financial assets</t>
        </is>
      </c>
      <c r="B3" s="6" t="n">
        <v>951934</v>
      </c>
      <c r="C3" s="6" t="n">
        <v>916942</v>
      </c>
    </row>
    <row r="4">
      <c r="A4" s="4" t="inlineStr">
        <is>
          <t>Financial Assets Past Due But Not Impaired [Member]</t>
        </is>
      </c>
    </row>
    <row r="5">
      <c r="A5" s="3" t="inlineStr">
        <is>
          <t>Non-performing loans [table]</t>
        </is>
      </c>
    </row>
    <row r="6">
      <c r="A6" s="4" t="inlineStr">
        <is>
          <t>Financial assets</t>
        </is>
      </c>
      <c r="B6" s="5" t="n">
        <v>12021</v>
      </c>
      <c r="C6" s="5" t="n">
        <v>13497</v>
      </c>
    </row>
    <row r="7">
      <c r="A7" s="4" t="inlineStr">
        <is>
          <t>Financial Assets Past Due But Not Impaired [Member] | Wholesale Banking [Member]</t>
        </is>
      </c>
    </row>
    <row r="8">
      <c r="A8" s="3" t="inlineStr">
        <is>
          <t>Non-performing loans [table]</t>
        </is>
      </c>
    </row>
    <row r="9">
      <c r="A9" s="4" t="inlineStr">
        <is>
          <t>Financial assets</t>
        </is>
      </c>
      <c r="B9" s="5" t="n">
        <v>3833</v>
      </c>
      <c r="C9" s="5" t="n">
        <v>4386</v>
      </c>
    </row>
    <row r="10">
      <c r="A10" s="4" t="inlineStr">
        <is>
          <t>Financial Assets Past Due But Not Impaired [Member] | Retail Benelux [member]</t>
        </is>
      </c>
    </row>
    <row r="11">
      <c r="A11" s="3" t="inlineStr">
        <is>
          <t>Non-performing loans [table]</t>
        </is>
      </c>
    </row>
    <row r="12">
      <c r="A12" s="4" t="inlineStr">
        <is>
          <t>Financial assets</t>
        </is>
      </c>
      <c r="B12" s="5" t="n">
        <v>5035</v>
      </c>
      <c r="C12" s="5" t="n">
        <v>5614</v>
      </c>
    </row>
    <row r="13">
      <c r="A13" s="4" t="inlineStr">
        <is>
          <t>Financial Assets Past Due But Not Impaired [Member] | Retail Challengers &amp; Growth Markets [member]</t>
        </is>
      </c>
    </row>
    <row r="14">
      <c r="A14" s="3" t="inlineStr">
        <is>
          <t>Non-performing loans [table]</t>
        </is>
      </c>
    </row>
    <row r="15">
      <c r="A15" s="4" t="inlineStr">
        <is>
          <t>Financial assets</t>
        </is>
      </c>
      <c r="B15" s="5" t="n">
        <v>3153</v>
      </c>
      <c r="C15" s="5" t="n">
        <v>3203</v>
      </c>
    </row>
    <row r="16">
      <c r="A16" s="4" t="inlineStr">
        <is>
          <t>Financial Assets Past Due But Not Impaired [Member] | Corporate Line [member]</t>
        </is>
      </c>
    </row>
    <row r="17">
      <c r="A17" s="3" t="inlineStr">
        <is>
          <t>Non-performing loans [table]</t>
        </is>
      </c>
    </row>
    <row r="18">
      <c r="A18" s="4" t="inlineStr">
        <is>
          <t>Financial assets</t>
        </is>
      </c>
      <c r="C18" s="5" t="n">
        <v>295</v>
      </c>
    </row>
    <row r="19">
      <c r="A19" s="4" t="inlineStr">
        <is>
          <t>Private Individuals [member] | Financial Assets Past Due But Not Impaired [Member]</t>
        </is>
      </c>
    </row>
    <row r="20">
      <c r="A20" s="3" t="inlineStr">
        <is>
          <t>Non-performing loans [table]</t>
        </is>
      </c>
    </row>
    <row r="21">
      <c r="A21" s="4" t="inlineStr">
        <is>
          <t>Financial assets</t>
        </is>
      </c>
      <c r="B21" s="5" t="n">
        <v>4869</v>
      </c>
      <c r="C21" s="5" t="n">
        <v>5359</v>
      </c>
    </row>
    <row r="22">
      <c r="A22" s="4" t="inlineStr">
        <is>
          <t>Private Individuals [member] | Financial Assets Past Due But Not Impaired [Member] | Retail Benelux [member]</t>
        </is>
      </c>
    </row>
    <row r="23">
      <c r="A23" s="3" t="inlineStr">
        <is>
          <t>Non-performing loans [table]</t>
        </is>
      </c>
    </row>
    <row r="24">
      <c r="A24" s="4" t="inlineStr">
        <is>
          <t>Financial assets</t>
        </is>
      </c>
      <c r="B24" s="5" t="n">
        <v>2424</v>
      </c>
      <c r="C24" s="5" t="n">
        <v>2879</v>
      </c>
    </row>
    <row r="25">
      <c r="A25" s="4" t="inlineStr">
        <is>
          <t>Private Individuals [member] | Financial Assets Past Due But Not Impaired [Member] | Retail Challengers &amp; Growth Markets [member]</t>
        </is>
      </c>
    </row>
    <row r="26">
      <c r="A26" s="3" t="inlineStr">
        <is>
          <t>Non-performing loans [table]</t>
        </is>
      </c>
    </row>
    <row r="27">
      <c r="A27" s="4" t="inlineStr">
        <is>
          <t>Financial assets</t>
        </is>
      </c>
      <c r="B27" s="5" t="n">
        <v>2445</v>
      </c>
      <c r="C27" s="5" t="n">
        <v>2480</v>
      </c>
    </row>
    <row r="28">
      <c r="A28" s="4" t="inlineStr">
        <is>
          <t>Natural resources [Member] | Financial Assets Past Due But Not Impaired [Member]</t>
        </is>
      </c>
    </row>
    <row r="29">
      <c r="A29" s="3" t="inlineStr">
        <is>
          <t>Non-performing loans [table]</t>
        </is>
      </c>
    </row>
    <row r="30">
      <c r="A30" s="4" t="inlineStr">
        <is>
          <t>Financial assets</t>
        </is>
      </c>
      <c r="B30" s="5" t="n">
        <v>1398</v>
      </c>
      <c r="C30" s="5" t="n">
        <v>1533</v>
      </c>
    </row>
    <row r="31">
      <c r="A31" s="4" t="inlineStr">
        <is>
          <t>Natural resources [Member] | Financial Assets Past Due But Not Impaired [Member] | Wholesale Banking [Member]</t>
        </is>
      </c>
    </row>
    <row r="32">
      <c r="A32" s="3" t="inlineStr">
        <is>
          <t>Non-performing loans [table]</t>
        </is>
      </c>
    </row>
    <row r="33">
      <c r="A33" s="4" t="inlineStr">
        <is>
          <t>Financial assets</t>
        </is>
      </c>
      <c r="B33" s="5" t="n">
        <v>1325</v>
      </c>
      <c r="C33" s="5" t="n">
        <v>1434</v>
      </c>
    </row>
    <row r="34">
      <c r="A34" s="4" t="inlineStr">
        <is>
          <t>Natural resources [Member] | Financial Assets Past Due But Not Impaired [Member] | Retail Benelux [member]</t>
        </is>
      </c>
    </row>
    <row r="35">
      <c r="A35" s="3" t="inlineStr">
        <is>
          <t>Non-performing loans [table]</t>
        </is>
      </c>
    </row>
    <row r="36">
      <c r="A36" s="4" t="inlineStr">
        <is>
          <t>Financial assets</t>
        </is>
      </c>
      <c r="B36" s="5" t="n">
        <v>46</v>
      </c>
      <c r="C36" s="5" t="n">
        <v>63</v>
      </c>
    </row>
    <row r="37">
      <c r="A37" s="4" t="inlineStr">
        <is>
          <t>Natural resources [Member] | Financial Assets Past Due But Not Impaired [Member] | Retail Challengers &amp; Growth Markets [member]</t>
        </is>
      </c>
    </row>
    <row r="38">
      <c r="A38" s="3" t="inlineStr">
        <is>
          <t>Non-performing loans [table]</t>
        </is>
      </c>
    </row>
    <row r="39">
      <c r="A39" s="4" t="inlineStr">
        <is>
          <t>Financial assets</t>
        </is>
      </c>
      <c r="B39" s="5" t="n">
        <v>27</v>
      </c>
      <c r="C39" s="5" t="n">
        <v>36</v>
      </c>
    </row>
    <row r="40">
      <c r="A40" s="4" t="inlineStr">
        <is>
          <t>Food, Beverages &amp; Personal Care [member] | Financial Assets Past Due But Not Impaired [Member]</t>
        </is>
      </c>
    </row>
    <row r="41">
      <c r="A41" s="3" t="inlineStr">
        <is>
          <t>Non-performing loans [table]</t>
        </is>
      </c>
    </row>
    <row r="42">
      <c r="A42" s="4" t="inlineStr">
        <is>
          <t>Financial assets</t>
        </is>
      </c>
      <c r="B42" s="5" t="n">
        <v>1239</v>
      </c>
      <c r="C42" s="5" t="n">
        <v>1226</v>
      </c>
    </row>
    <row r="43">
      <c r="A43" s="4" t="inlineStr">
        <is>
          <t>Food, Beverages &amp; Personal Care [member] | Financial Assets Past Due But Not Impaired [Member] | Wholesale Banking [Member]</t>
        </is>
      </c>
    </row>
    <row r="44">
      <c r="A44" s="3" t="inlineStr">
        <is>
          <t>Non-performing loans [table]</t>
        </is>
      </c>
    </row>
    <row r="45">
      <c r="A45" s="4" t="inlineStr">
        <is>
          <t>Financial assets</t>
        </is>
      </c>
      <c r="B45" s="5" t="n">
        <v>681</v>
      </c>
      <c r="C45" s="5" t="n">
        <v>668</v>
      </c>
    </row>
    <row r="46">
      <c r="A46" s="4" t="inlineStr">
        <is>
          <t>Food, Beverages &amp; Personal Care [member] | Financial Assets Past Due But Not Impaired [Member] | Retail Benelux [member]</t>
        </is>
      </c>
    </row>
    <row r="47">
      <c r="A47" s="3" t="inlineStr">
        <is>
          <t>Non-performing loans [table]</t>
        </is>
      </c>
    </row>
    <row r="48">
      <c r="A48" s="4" t="inlineStr">
        <is>
          <t>Financial assets</t>
        </is>
      </c>
      <c r="B48" s="5" t="n">
        <v>428</v>
      </c>
      <c r="C48" s="5" t="n">
        <v>420</v>
      </c>
    </row>
    <row r="49">
      <c r="A49" s="4" t="inlineStr">
        <is>
          <t>Food, Beverages &amp; Personal Care [member] | Financial Assets Past Due But Not Impaired [Member] | Retail Challengers &amp; Growth Markets [member]</t>
        </is>
      </c>
    </row>
    <row r="50">
      <c r="A50" s="3" t="inlineStr">
        <is>
          <t>Non-performing loans [table]</t>
        </is>
      </c>
    </row>
    <row r="51">
      <c r="A51" s="4" t="inlineStr">
        <is>
          <t>Financial assets</t>
        </is>
      </c>
      <c r="B51" s="5" t="n">
        <v>130</v>
      </c>
      <c r="C51" s="5" t="n">
        <v>138</v>
      </c>
    </row>
    <row r="52">
      <c r="A52" s="4" t="inlineStr">
        <is>
          <t>Transportation &amp; Logistics [member] | Financial Assets Past Due But Not Impaired [Member]</t>
        </is>
      </c>
    </row>
    <row r="53">
      <c r="A53" s="3" t="inlineStr">
        <is>
          <t>Non-performing loans [table]</t>
        </is>
      </c>
    </row>
    <row r="54">
      <c r="A54" s="4" t="inlineStr">
        <is>
          <t>Financial assets</t>
        </is>
      </c>
      <c r="B54" s="5" t="n">
        <v>807</v>
      </c>
      <c r="C54" s="5" t="n">
        <v>1031</v>
      </c>
    </row>
    <row r="55">
      <c r="A55" s="4" t="inlineStr">
        <is>
          <t>Transportation &amp; Logistics [member] | Financial Assets Past Due But Not Impaired [Member] | Wholesale Banking [Member]</t>
        </is>
      </c>
    </row>
    <row r="56">
      <c r="A56" s="3" t="inlineStr">
        <is>
          <t>Non-performing loans [table]</t>
        </is>
      </c>
    </row>
    <row r="57">
      <c r="A57" s="4" t="inlineStr">
        <is>
          <t>Financial assets</t>
        </is>
      </c>
      <c r="B57" s="5" t="n">
        <v>575</v>
      </c>
      <c r="C57" s="5" t="n">
        <v>786</v>
      </c>
    </row>
    <row r="58">
      <c r="A58" s="4" t="inlineStr">
        <is>
          <t>Transportation &amp; Logistics [member] | Financial Assets Past Due But Not Impaired [Member] | Retail Benelux [member]</t>
        </is>
      </c>
    </row>
    <row r="59">
      <c r="A59" s="3" t="inlineStr">
        <is>
          <t>Non-performing loans [table]</t>
        </is>
      </c>
    </row>
    <row r="60">
      <c r="A60" s="4" t="inlineStr">
        <is>
          <t>Financial assets</t>
        </is>
      </c>
      <c r="B60" s="5" t="n">
        <v>180</v>
      </c>
      <c r="C60" s="5" t="n">
        <v>201</v>
      </c>
    </row>
    <row r="61">
      <c r="A61" s="4" t="inlineStr">
        <is>
          <t>Transportation &amp; Logistics [member] | Financial Assets Past Due But Not Impaired [Member] | Retail Challengers &amp; Growth Markets [member]</t>
        </is>
      </c>
    </row>
    <row r="62">
      <c r="A62" s="3" t="inlineStr">
        <is>
          <t>Non-performing loans [table]</t>
        </is>
      </c>
    </row>
    <row r="63">
      <c r="A63" s="4" t="inlineStr">
        <is>
          <t>Financial assets</t>
        </is>
      </c>
      <c r="B63" s="5" t="n">
        <v>52</v>
      </c>
      <c r="C63" s="5" t="n">
        <v>44</v>
      </c>
    </row>
    <row r="64">
      <c r="A64" s="4" t="inlineStr">
        <is>
          <t>Services [Member] | Financial Assets Past Due But Not Impaired [Member]</t>
        </is>
      </c>
    </row>
    <row r="65">
      <c r="A65" s="3" t="inlineStr">
        <is>
          <t>Non-performing loans [table]</t>
        </is>
      </c>
    </row>
    <row r="66">
      <c r="A66" s="4" t="inlineStr">
        <is>
          <t>Financial assets</t>
        </is>
      </c>
      <c r="B66" s="5" t="n">
        <v>786</v>
      </c>
      <c r="C66" s="5" t="n">
        <v>844</v>
      </c>
    </row>
    <row r="67">
      <c r="A67" s="4" t="inlineStr">
        <is>
          <t>Services [Member] | Financial Assets Past Due But Not Impaired [Member] | Wholesale Banking [Member]</t>
        </is>
      </c>
    </row>
    <row r="68">
      <c r="A68" s="3" t="inlineStr">
        <is>
          <t>Non-performing loans [table]</t>
        </is>
      </c>
    </row>
    <row r="69">
      <c r="A69" s="4" t="inlineStr">
        <is>
          <t>Financial assets</t>
        </is>
      </c>
      <c r="B69" s="5" t="n">
        <v>224</v>
      </c>
      <c r="C69" s="5" t="n">
        <v>313</v>
      </c>
    </row>
    <row r="70">
      <c r="A70" s="4" t="inlineStr">
        <is>
          <t>Services [Member] | Financial Assets Past Due But Not Impaired [Member] | Retail Benelux [member]</t>
        </is>
      </c>
    </row>
    <row r="71">
      <c r="A71" s="3" t="inlineStr">
        <is>
          <t>Non-performing loans [table]</t>
        </is>
      </c>
    </row>
    <row r="72">
      <c r="A72" s="4" t="inlineStr">
        <is>
          <t>Financial assets</t>
        </is>
      </c>
      <c r="B72" s="5" t="n">
        <v>499</v>
      </c>
      <c r="C72" s="5" t="n">
        <v>474</v>
      </c>
    </row>
    <row r="73">
      <c r="A73" s="4" t="inlineStr">
        <is>
          <t>Services [Member] | Financial Assets Past Due But Not Impaired [Member] | Retail Challengers &amp; Growth Markets [member]</t>
        </is>
      </c>
    </row>
    <row r="74">
      <c r="A74" s="3" t="inlineStr">
        <is>
          <t>Non-performing loans [table]</t>
        </is>
      </c>
    </row>
    <row r="75">
      <c r="A75" s="4" t="inlineStr">
        <is>
          <t>Financial assets</t>
        </is>
      </c>
      <c r="B75" s="5" t="n">
        <v>63</v>
      </c>
      <c r="C75" s="5" t="n">
        <v>58</v>
      </c>
    </row>
    <row r="76">
      <c r="A76" s="4" t="inlineStr">
        <is>
          <t>Builders &amp; Contractors [member] | Financial Assets Past Due But Not Impaired [Member]</t>
        </is>
      </c>
    </row>
    <row r="77">
      <c r="A77" s="3" t="inlineStr">
        <is>
          <t>Non-performing loans [table]</t>
        </is>
      </c>
    </row>
    <row r="78">
      <c r="A78" s="4" t="inlineStr">
        <is>
          <t>Financial assets</t>
        </is>
      </c>
      <c r="B78" s="5" t="n">
        <v>429</v>
      </c>
      <c r="C78" s="5" t="n">
        <v>680</v>
      </c>
    </row>
    <row r="79">
      <c r="A79" s="4" t="inlineStr">
        <is>
          <t>Builders &amp; Contractors [member] | Financial Assets Past Due But Not Impaired [Member] | Wholesale Banking [Member]</t>
        </is>
      </c>
    </row>
    <row r="80">
      <c r="A80" s="3" t="inlineStr">
        <is>
          <t>Non-performing loans [table]</t>
        </is>
      </c>
    </row>
    <row r="81">
      <c r="A81" s="4" t="inlineStr">
        <is>
          <t>Financial assets</t>
        </is>
      </c>
      <c r="B81" s="5" t="n">
        <v>93</v>
      </c>
      <c r="C81" s="5" t="n">
        <v>148</v>
      </c>
    </row>
    <row r="82">
      <c r="A82" s="4" t="inlineStr">
        <is>
          <t>Builders &amp; Contractors [member] | Financial Assets Past Due But Not Impaired [Member] | Retail Benelux [member]</t>
        </is>
      </c>
    </row>
    <row r="83">
      <c r="A83" s="3" t="inlineStr">
        <is>
          <t>Non-performing loans [table]</t>
        </is>
      </c>
    </row>
    <row r="84">
      <c r="A84" s="4" t="inlineStr">
        <is>
          <t>Financial assets</t>
        </is>
      </c>
      <c r="B84" s="5" t="n">
        <v>224</v>
      </c>
      <c r="C84" s="5" t="n">
        <v>398</v>
      </c>
    </row>
    <row r="85">
      <c r="A85" s="4" t="inlineStr">
        <is>
          <t>Builders &amp; Contractors [member] | Financial Assets Past Due But Not Impaired [Member] | Retail Challengers &amp; Growth Markets [member]</t>
        </is>
      </c>
    </row>
    <row r="86">
      <c r="A86" s="3" t="inlineStr">
        <is>
          <t>Non-performing loans [table]</t>
        </is>
      </c>
    </row>
    <row r="87">
      <c r="A87" s="4" t="inlineStr">
        <is>
          <t>Financial assets</t>
        </is>
      </c>
      <c r="B87" s="5" t="n">
        <v>112</v>
      </c>
      <c r="C87" s="5" t="n">
        <v>133</v>
      </c>
    </row>
    <row r="88">
      <c r="A88" s="4" t="inlineStr">
        <is>
          <t>Real estate [member] | Financial Assets Past Due But Not Impaired [Member]</t>
        </is>
      </c>
    </row>
    <row r="89">
      <c r="A89" s="3" t="inlineStr">
        <is>
          <t>Non-performing loans [table]</t>
        </is>
      </c>
    </row>
    <row r="90">
      <c r="A90" s="4" t="inlineStr">
        <is>
          <t>Financial assets</t>
        </is>
      </c>
      <c r="B90" s="5" t="n">
        <v>686</v>
      </c>
      <c r="C90" s="5" t="n">
        <v>655</v>
      </c>
    </row>
    <row r="91">
      <c r="A91" s="4" t="inlineStr">
        <is>
          <t>Real estate [member] | Financial Assets Past Due But Not Impaired [Member] | Wholesale Banking [Member]</t>
        </is>
      </c>
    </row>
    <row r="92">
      <c r="A92" s="3" t="inlineStr">
        <is>
          <t>Non-performing loans [table]</t>
        </is>
      </c>
    </row>
    <row r="93">
      <c r="A93" s="4" t="inlineStr">
        <is>
          <t>Financial assets</t>
        </is>
      </c>
      <c r="B93" s="5" t="n">
        <v>132</v>
      </c>
      <c r="C93" s="5" t="n">
        <v>217</v>
      </c>
    </row>
    <row r="94">
      <c r="A94" s="4" t="inlineStr">
        <is>
          <t>Real estate [member] | Financial Assets Past Due But Not Impaired [Member] | Retail Benelux [member]</t>
        </is>
      </c>
    </row>
    <row r="95">
      <c r="A95" s="3" t="inlineStr">
        <is>
          <t>Non-performing loans [table]</t>
        </is>
      </c>
    </row>
    <row r="96">
      <c r="A96" s="4" t="inlineStr">
        <is>
          <t>Financial assets</t>
        </is>
      </c>
      <c r="B96" s="5" t="n">
        <v>495</v>
      </c>
      <c r="C96" s="5" t="n">
        <v>416</v>
      </c>
    </row>
    <row r="97">
      <c r="A97" s="4" t="inlineStr">
        <is>
          <t>Real estate [member] | Financial Assets Past Due But Not Impaired [Member] | Retail Challengers &amp; Growth Markets [member]</t>
        </is>
      </c>
    </row>
    <row r="98">
      <c r="A98" s="3" t="inlineStr">
        <is>
          <t>Non-performing loans [table]</t>
        </is>
      </c>
    </row>
    <row r="99">
      <c r="A99" s="4" t="inlineStr">
        <is>
          <t>Financial assets</t>
        </is>
      </c>
      <c r="B99" s="5" t="n">
        <v>59</v>
      </c>
      <c r="C99" s="5" t="n">
        <v>21</v>
      </c>
    </row>
    <row r="100">
      <c r="A100" s="4" t="inlineStr">
        <is>
          <t>General Industries [Member] | Financial Assets Past Due But Not Impaired [Member]</t>
        </is>
      </c>
    </row>
    <row r="101">
      <c r="A101" s="3" t="inlineStr">
        <is>
          <t>Non-performing loans [table]</t>
        </is>
      </c>
    </row>
    <row r="102">
      <c r="A102" s="4" t="inlineStr">
        <is>
          <t>Financial assets</t>
        </is>
      </c>
      <c r="B102" s="5" t="n">
        <v>461</v>
      </c>
      <c r="C102" s="5" t="n">
        <v>502</v>
      </c>
    </row>
    <row r="103">
      <c r="A103" s="4" t="inlineStr">
        <is>
          <t>General Industries [Member] | Financial Assets Past Due But Not Impaired [Member] | Wholesale Banking [Member]</t>
        </is>
      </c>
    </row>
    <row r="104">
      <c r="A104" s="3" t="inlineStr">
        <is>
          <t>Non-performing loans [table]</t>
        </is>
      </c>
    </row>
    <row r="105">
      <c r="A105" s="4" t="inlineStr">
        <is>
          <t>Financial assets</t>
        </is>
      </c>
      <c r="B105" s="5" t="n">
        <v>66</v>
      </c>
      <c r="C105" s="5" t="n">
        <v>138</v>
      </c>
    </row>
    <row r="106">
      <c r="A106" s="4" t="inlineStr">
        <is>
          <t>General Industries [Member] | Financial Assets Past Due But Not Impaired [Member] | Retail Benelux [member]</t>
        </is>
      </c>
    </row>
    <row r="107">
      <c r="A107" s="3" t="inlineStr">
        <is>
          <t>Non-performing loans [table]</t>
        </is>
      </c>
    </row>
    <row r="108">
      <c r="A108" s="4" t="inlineStr">
        <is>
          <t>Financial assets</t>
        </is>
      </c>
      <c r="B108" s="5" t="n">
        <v>272</v>
      </c>
      <c r="C108" s="5" t="n">
        <v>232</v>
      </c>
    </row>
    <row r="109">
      <c r="A109" s="4" t="inlineStr">
        <is>
          <t>General Industries [Member] | Financial Assets Past Due But Not Impaired [Member] | Retail Challengers &amp; Growth Markets [member]</t>
        </is>
      </c>
    </row>
    <row r="110">
      <c r="A110" s="3" t="inlineStr">
        <is>
          <t>Non-performing loans [table]</t>
        </is>
      </c>
    </row>
    <row r="111">
      <c r="A111" s="4" t="inlineStr">
        <is>
          <t>Financial assets</t>
        </is>
      </c>
      <c r="B111" s="5" t="n">
        <v>123</v>
      </c>
      <c r="C111" s="5" t="n">
        <v>133</v>
      </c>
    </row>
    <row r="112">
      <c r="A112" s="4" t="inlineStr">
        <is>
          <t>Non-Bank Financial Institutions [member] | Financial Assets Past Due But Not Impaired [Member]</t>
        </is>
      </c>
    </row>
    <row r="113">
      <c r="A113" s="3" t="inlineStr">
        <is>
          <t>Non-performing loans [table]</t>
        </is>
      </c>
    </row>
    <row r="114">
      <c r="A114" s="4" t="inlineStr">
        <is>
          <t>Financial assets</t>
        </is>
      </c>
      <c r="B114" s="5" t="n">
        <v>85</v>
      </c>
      <c r="C114" s="5" t="n">
        <v>47</v>
      </c>
    </row>
    <row r="115">
      <c r="A115" s="4" t="inlineStr">
        <is>
          <t>Non-Bank Financial Institutions [member] | Financial Assets Past Due But Not Impaired [Member] | Wholesale Banking [Member]</t>
        </is>
      </c>
    </row>
    <row r="116">
      <c r="A116" s="3" t="inlineStr">
        <is>
          <t>Non-performing loans [table]</t>
        </is>
      </c>
    </row>
    <row r="117">
      <c r="A117" s="4" t="inlineStr">
        <is>
          <t>Financial assets</t>
        </is>
      </c>
      <c r="B117" s="5" t="n">
        <v>56</v>
      </c>
      <c r="C117" s="5" t="n">
        <v>18</v>
      </c>
    </row>
    <row r="118">
      <c r="A118" s="4" t="inlineStr">
        <is>
          <t>Non-Bank Financial Institutions [member] | Financial Assets Past Due But Not Impaired [Member] | Retail Benelux [member]</t>
        </is>
      </c>
    </row>
    <row r="119">
      <c r="A119" s="3" t="inlineStr">
        <is>
          <t>Non-performing loans [table]</t>
        </is>
      </c>
    </row>
    <row r="120">
      <c r="A120" s="4" t="inlineStr">
        <is>
          <t>Financial assets</t>
        </is>
      </c>
      <c r="B120" s="5" t="n">
        <v>24</v>
      </c>
      <c r="C120" s="5" t="n">
        <v>26</v>
      </c>
    </row>
    <row r="121">
      <c r="A121" s="4" t="inlineStr">
        <is>
          <t>Non-Bank Financial Institutions [member] | Financial Assets Past Due But Not Impaired [Member] | Retail Challengers &amp; Growth Markets [member]</t>
        </is>
      </c>
    </row>
    <row r="122">
      <c r="A122" s="3" t="inlineStr">
        <is>
          <t>Non-performing loans [table]</t>
        </is>
      </c>
    </row>
    <row r="123">
      <c r="A123" s="4" t="inlineStr">
        <is>
          <t>Financial assets</t>
        </is>
      </c>
      <c r="B123" s="5" t="n">
        <v>4</v>
      </c>
      <c r="C123" s="5" t="n">
        <v>3</v>
      </c>
    </row>
    <row r="124">
      <c r="A124" s="4" t="inlineStr">
        <is>
          <t>Retail [member] | Financial Assets Past Due But Not Impaired [Member]</t>
        </is>
      </c>
    </row>
    <row r="125">
      <c r="A125" s="3" t="inlineStr">
        <is>
          <t>Non-performing loans [table]</t>
        </is>
      </c>
    </row>
    <row r="126">
      <c r="A126" s="4" t="inlineStr">
        <is>
          <t>Financial assets</t>
        </is>
      </c>
      <c r="B126" s="5" t="n">
        <v>290</v>
      </c>
      <c r="C126" s="5" t="n">
        <v>309</v>
      </c>
    </row>
    <row r="127">
      <c r="A127" s="4" t="inlineStr">
        <is>
          <t>Retail [member] | Financial Assets Past Due But Not Impaired [Member] | Wholesale Banking [Member]</t>
        </is>
      </c>
    </row>
    <row r="128">
      <c r="A128" s="3" t="inlineStr">
        <is>
          <t>Non-performing loans [table]</t>
        </is>
      </c>
    </row>
    <row r="129">
      <c r="A129" s="4" t="inlineStr">
        <is>
          <t>Financial assets</t>
        </is>
      </c>
      <c r="B129" s="5" t="n">
        <v>140</v>
      </c>
      <c r="C129" s="5" t="n">
        <v>85</v>
      </c>
    </row>
    <row r="130">
      <c r="A130" s="4" t="inlineStr">
        <is>
          <t>Retail [member] | Financial Assets Past Due But Not Impaired [Member] | Retail Benelux [member]</t>
        </is>
      </c>
    </row>
    <row r="131">
      <c r="A131" s="3" t="inlineStr">
        <is>
          <t>Non-performing loans [table]</t>
        </is>
      </c>
    </row>
    <row r="132">
      <c r="A132" s="4" t="inlineStr">
        <is>
          <t>Financial assets</t>
        </is>
      </c>
      <c r="B132" s="5" t="n">
        <v>103</v>
      </c>
      <c r="C132" s="5" t="n">
        <v>170</v>
      </c>
    </row>
    <row r="133">
      <c r="A133" s="4" t="inlineStr">
        <is>
          <t>Retail [member] | Financial Assets Past Due But Not Impaired [Member] | Retail Challengers &amp; Growth Markets [member]</t>
        </is>
      </c>
    </row>
    <row r="134">
      <c r="A134" s="3" t="inlineStr">
        <is>
          <t>Non-performing loans [table]</t>
        </is>
      </c>
    </row>
    <row r="135">
      <c r="A135" s="4" t="inlineStr">
        <is>
          <t>Financial assets</t>
        </is>
      </c>
      <c r="B135" s="5" t="n">
        <v>47</v>
      </c>
      <c r="C135" s="5" t="n">
        <v>54</v>
      </c>
    </row>
    <row r="136">
      <c r="A136" s="4" t="inlineStr">
        <is>
          <t>Other [member] | Financial Assets Past Due But Not Impaired [Member]</t>
        </is>
      </c>
    </row>
    <row r="137">
      <c r="A137" s="3" t="inlineStr">
        <is>
          <t>Non-performing loans [table]</t>
        </is>
      </c>
    </row>
    <row r="138">
      <c r="A138" s="4" t="inlineStr">
        <is>
          <t>Financial assets</t>
        </is>
      </c>
      <c r="B138" s="5" t="n">
        <v>971</v>
      </c>
      <c r="C138" s="5" t="n">
        <v>1312</v>
      </c>
    </row>
    <row r="139">
      <c r="A139" s="4" t="inlineStr">
        <is>
          <t>Other [member] | Financial Assets Past Due But Not Impaired [Member] | Wholesale Banking [Member]</t>
        </is>
      </c>
    </row>
    <row r="140">
      <c r="A140" s="3" t="inlineStr">
        <is>
          <t>Non-performing loans [table]</t>
        </is>
      </c>
    </row>
    <row r="141">
      <c r="A141" s="4" t="inlineStr">
        <is>
          <t>Financial assets</t>
        </is>
      </c>
      <c r="B141" s="5" t="n">
        <v>541</v>
      </c>
      <c r="C141" s="5" t="n">
        <v>579</v>
      </c>
    </row>
    <row r="142">
      <c r="A142" s="4" t="inlineStr">
        <is>
          <t>Other [member] | Financial Assets Past Due But Not Impaired [Member] | Retail Benelux [member]</t>
        </is>
      </c>
    </row>
    <row r="143">
      <c r="A143" s="3" t="inlineStr">
        <is>
          <t>Non-performing loans [table]</t>
        </is>
      </c>
    </row>
    <row r="144">
      <c r="A144" s="4" t="inlineStr">
        <is>
          <t>Financial assets</t>
        </is>
      </c>
      <c r="B144" s="5" t="n">
        <v>340</v>
      </c>
      <c r="C144" s="5" t="n">
        <v>335</v>
      </c>
    </row>
    <row r="145">
      <c r="A145" s="4" t="inlineStr">
        <is>
          <t>Other [member] | Financial Assets Past Due But Not Impaired [Member] | Retail Challengers &amp; Growth Markets [member]</t>
        </is>
      </c>
    </row>
    <row r="146">
      <c r="A146" s="3" t="inlineStr">
        <is>
          <t>Non-performing loans [table]</t>
        </is>
      </c>
    </row>
    <row r="147">
      <c r="A147" s="4" t="inlineStr">
        <is>
          <t>Financial assets</t>
        </is>
      </c>
      <c r="B147" s="6" t="n">
        <v>90</v>
      </c>
      <c r="C147" s="5" t="n">
        <v>103</v>
      </c>
    </row>
    <row r="148">
      <c r="A148" s="4" t="inlineStr">
        <is>
          <t>Other [member] | Financial Assets Past Due But Not Impaired [Member] | Corporate Line [member]</t>
        </is>
      </c>
    </row>
    <row r="149">
      <c r="A149" s="3" t="inlineStr">
        <is>
          <t>Non-performing loans [table]</t>
        </is>
      </c>
    </row>
    <row r="150">
      <c r="A150" s="4" t="inlineStr">
        <is>
          <t>Financial assets</t>
        </is>
      </c>
      <c r="C150" s="6" t="n">
        <v>295</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on-performing Loans: outstandings by economic sectors and geographical area (Details) - EUR (€) € in Millions</t>
        </is>
      </c>
      <c r="B1" s="2" t="inlineStr">
        <is>
          <t>Dec. 31, 2021</t>
        </is>
      </c>
      <c r="C1" s="2" t="inlineStr">
        <is>
          <t>Dec. 31, 2020</t>
        </is>
      </c>
    </row>
    <row r="2">
      <c r="A2" s="3" t="inlineStr">
        <is>
          <t>Non-performing loans [table]</t>
        </is>
      </c>
    </row>
    <row r="3">
      <c r="A3" s="4" t="inlineStr">
        <is>
          <t>Financial assets</t>
        </is>
      </c>
      <c r="B3" s="6" t="n">
        <v>951934</v>
      </c>
      <c r="C3" s="6" t="n">
        <v>916942</v>
      </c>
    </row>
    <row r="4">
      <c r="A4" s="4" t="inlineStr">
        <is>
          <t>Financial Assets Past Due But Not Impaired [Member]</t>
        </is>
      </c>
    </row>
    <row r="5">
      <c r="A5" s="3" t="inlineStr">
        <is>
          <t>Non-performing loans [table]</t>
        </is>
      </c>
    </row>
    <row r="6">
      <c r="A6" s="4" t="inlineStr">
        <is>
          <t>Financial assets</t>
        </is>
      </c>
      <c r="B6" s="5" t="n">
        <v>12021</v>
      </c>
      <c r="C6" s="5" t="n">
        <v>13497</v>
      </c>
    </row>
    <row r="7">
      <c r="A7" s="4" t="inlineStr">
        <is>
          <t>Financial Assets Past Due But Not Impaired [Member] | Netherlands [member]</t>
        </is>
      </c>
    </row>
    <row r="8">
      <c r="A8" s="3" t="inlineStr">
        <is>
          <t>Non-performing loans [table]</t>
        </is>
      </c>
    </row>
    <row r="9">
      <c r="A9" s="4" t="inlineStr">
        <is>
          <t>Financial assets</t>
        </is>
      </c>
      <c r="B9" s="5" t="n">
        <v>2212</v>
      </c>
      <c r="C9" s="5" t="n">
        <v>2799</v>
      </c>
    </row>
    <row r="10">
      <c r="A10" s="4" t="inlineStr">
        <is>
          <t>Financial Assets Past Due But Not Impaired [Member] | Belgium [member]</t>
        </is>
      </c>
    </row>
    <row r="11">
      <c r="A11" s="3" t="inlineStr">
        <is>
          <t>Non-performing loans [table]</t>
        </is>
      </c>
    </row>
    <row r="12">
      <c r="A12" s="4" t="inlineStr">
        <is>
          <t>Financial assets</t>
        </is>
      </c>
      <c r="B12" s="5" t="n">
        <v>3255</v>
      </c>
      <c r="C12" s="5" t="n">
        <v>3710</v>
      </c>
    </row>
    <row r="13">
      <c r="A13" s="4" t="inlineStr">
        <is>
          <t>Financial Assets Past Due But Not Impaired [Member] | Germany [member]</t>
        </is>
      </c>
    </row>
    <row r="14">
      <c r="A14" s="3" t="inlineStr">
        <is>
          <t>Non-performing loans [table]</t>
        </is>
      </c>
    </row>
    <row r="15">
      <c r="A15" s="4" t="inlineStr">
        <is>
          <t>Financial assets</t>
        </is>
      </c>
      <c r="B15" s="5" t="n">
        <v>1005</v>
      </c>
      <c r="C15" s="5" t="n">
        <v>939</v>
      </c>
    </row>
    <row r="16">
      <c r="A16" s="4" t="inlineStr">
        <is>
          <t>Financial Assets Past Due But Not Impaired [Member] | Poland [member]</t>
        </is>
      </c>
    </row>
    <row r="17">
      <c r="A17" s="3" t="inlineStr">
        <is>
          <t>Non-performing loans [table]</t>
        </is>
      </c>
    </row>
    <row r="18">
      <c r="A18" s="4" t="inlineStr">
        <is>
          <t>Financial assets</t>
        </is>
      </c>
      <c r="B18" s="5" t="n">
        <v>768</v>
      </c>
      <c r="C18" s="5" t="n">
        <v>862</v>
      </c>
    </row>
    <row r="19">
      <c r="A19" s="4" t="inlineStr">
        <is>
          <t>Financial Assets Past Due But Not Impaired [Member] | Spain [member]</t>
        </is>
      </c>
    </row>
    <row r="20">
      <c r="A20" s="3" t="inlineStr">
        <is>
          <t>Non-performing loans [table]</t>
        </is>
      </c>
    </row>
    <row r="21">
      <c r="A21" s="4" t="inlineStr">
        <is>
          <t>Financial assets</t>
        </is>
      </c>
      <c r="B21" s="5" t="n">
        <v>284</v>
      </c>
      <c r="C21" s="5" t="n">
        <v>320</v>
      </c>
    </row>
    <row r="22">
      <c r="A22" s="4" t="inlineStr">
        <is>
          <t>Financial Assets Past Due But Not Impaired [Member] | United Kingdom [member]</t>
        </is>
      </c>
    </row>
    <row r="23">
      <c r="A23" s="3" t="inlineStr">
        <is>
          <t>Non-performing loans [table]</t>
        </is>
      </c>
    </row>
    <row r="24">
      <c r="A24" s="4" t="inlineStr">
        <is>
          <t>Financial assets</t>
        </is>
      </c>
      <c r="B24" s="5" t="n">
        <v>447</v>
      </c>
      <c r="C24" s="5" t="n">
        <v>156</v>
      </c>
    </row>
    <row r="25">
      <c r="A25" s="4" t="inlineStr">
        <is>
          <t>Financial Assets Past Due But Not Impaired [Member] | France [member]</t>
        </is>
      </c>
    </row>
    <row r="26">
      <c r="A26" s="3" t="inlineStr">
        <is>
          <t>Non-performing loans [table]</t>
        </is>
      </c>
    </row>
    <row r="27">
      <c r="A27" s="4" t="inlineStr">
        <is>
          <t>Financial assets</t>
        </is>
      </c>
      <c r="B27" s="5" t="n">
        <v>119</v>
      </c>
      <c r="C27" s="5" t="n">
        <v>126</v>
      </c>
    </row>
    <row r="28">
      <c r="A28" s="4" t="inlineStr">
        <is>
          <t>Financial Assets Past Due But Not Impaired [Member] | Luxembourg [member]</t>
        </is>
      </c>
    </row>
    <row r="29">
      <c r="A29" s="3" t="inlineStr">
        <is>
          <t>Non-performing loans [table]</t>
        </is>
      </c>
    </row>
    <row r="30">
      <c r="A30" s="4" t="inlineStr">
        <is>
          <t>Financial assets</t>
        </is>
      </c>
      <c r="B30" s="5" t="n">
        <v>87</v>
      </c>
      <c r="C30" s="5" t="n">
        <v>81</v>
      </c>
    </row>
    <row r="31">
      <c r="A31" s="4" t="inlineStr">
        <is>
          <t>Financial Assets Past Due But Not Impaired [Member] | Rest of Europe [Member]</t>
        </is>
      </c>
    </row>
    <row r="32">
      <c r="A32" s="3" t="inlineStr">
        <is>
          <t>Non-performing loans [table]</t>
        </is>
      </c>
    </row>
    <row r="33">
      <c r="A33" s="4" t="inlineStr">
        <is>
          <t>Financial assets</t>
        </is>
      </c>
      <c r="B33" s="5" t="n">
        <v>1056</v>
      </c>
      <c r="C33" s="5" t="n">
        <v>1359</v>
      </c>
    </row>
    <row r="34">
      <c r="A34" s="4" t="inlineStr">
        <is>
          <t>Financial Assets Past Due But Not Impaired [Member] | America [Member]</t>
        </is>
      </c>
    </row>
    <row r="35">
      <c r="A35" s="3" t="inlineStr">
        <is>
          <t>Non-performing loans [table]</t>
        </is>
      </c>
    </row>
    <row r="36">
      <c r="A36" s="4" t="inlineStr">
        <is>
          <t>Financial assets</t>
        </is>
      </c>
      <c r="B36" s="5" t="n">
        <v>1060</v>
      </c>
      <c r="C36" s="5" t="n">
        <v>1220</v>
      </c>
    </row>
    <row r="37">
      <c r="A37" s="4" t="inlineStr">
        <is>
          <t>Financial Assets Past Due But Not Impaired [Member] | Asia Pacific [Member]</t>
        </is>
      </c>
    </row>
    <row r="38">
      <c r="A38" s="3" t="inlineStr">
        <is>
          <t>Non-performing loans [table]</t>
        </is>
      </c>
    </row>
    <row r="39">
      <c r="A39" s="4" t="inlineStr">
        <is>
          <t>Financial assets</t>
        </is>
      </c>
      <c r="B39" s="5" t="n">
        <v>656</v>
      </c>
      <c r="C39" s="5" t="n">
        <v>925</v>
      </c>
    </row>
    <row r="40">
      <c r="A40" s="4" t="inlineStr">
        <is>
          <t>Financial Assets Past Due But Not Impaired [Member] | Australia [member]</t>
        </is>
      </c>
    </row>
    <row r="41">
      <c r="A41" s="3" t="inlineStr">
        <is>
          <t>Non-performing loans [table]</t>
        </is>
      </c>
    </row>
    <row r="42">
      <c r="A42" s="4" t="inlineStr">
        <is>
          <t>Financial assets</t>
        </is>
      </c>
      <c r="B42" s="5" t="n">
        <v>966</v>
      </c>
      <c r="C42" s="5" t="n">
        <v>905</v>
      </c>
    </row>
    <row r="43">
      <c r="A43" s="4" t="inlineStr">
        <is>
          <t>Financial Assets Past Due But Not Impaired [Member] | Africa [Member]</t>
        </is>
      </c>
    </row>
    <row r="44">
      <c r="A44" s="3" t="inlineStr">
        <is>
          <t>Non-performing loans [table]</t>
        </is>
      </c>
    </row>
    <row r="45">
      <c r="A45" s="4" t="inlineStr">
        <is>
          <t>Financial assets</t>
        </is>
      </c>
      <c r="B45" s="5" t="n">
        <v>105</v>
      </c>
      <c r="C45" s="5" t="n">
        <v>95</v>
      </c>
    </row>
    <row r="46">
      <c r="A46" s="4" t="inlineStr">
        <is>
          <t>Private Individuals [member] | Financial Assets Past Due But Not Impaired [Member]</t>
        </is>
      </c>
    </row>
    <row r="47">
      <c r="A47" s="3" t="inlineStr">
        <is>
          <t>Non-performing loans [table]</t>
        </is>
      </c>
    </row>
    <row r="48">
      <c r="A48" s="4" t="inlineStr">
        <is>
          <t>Financial assets</t>
        </is>
      </c>
      <c r="B48" s="5" t="n">
        <v>4869</v>
      </c>
      <c r="C48" s="5" t="n">
        <v>5359</v>
      </c>
    </row>
    <row r="49">
      <c r="A49" s="4" t="inlineStr">
        <is>
          <t>Private Individuals [member] | Financial Assets Past Due But Not Impaired [Member] | Netherlands [member]</t>
        </is>
      </c>
    </row>
    <row r="50">
      <c r="A50" s="3" t="inlineStr">
        <is>
          <t>Non-performing loans [table]</t>
        </is>
      </c>
    </row>
    <row r="51">
      <c r="A51" s="4" t="inlineStr">
        <is>
          <t>Financial assets</t>
        </is>
      </c>
      <c r="B51" s="5" t="n">
        <v>776</v>
      </c>
      <c r="C51" s="5" t="n">
        <v>1040</v>
      </c>
    </row>
    <row r="52">
      <c r="A52" s="4" t="inlineStr">
        <is>
          <t>Private Individuals [member] | Financial Assets Past Due But Not Impaired [Member] | Belgium [member]</t>
        </is>
      </c>
    </row>
    <row r="53">
      <c r="A53" s="3" t="inlineStr">
        <is>
          <t>Non-performing loans [table]</t>
        </is>
      </c>
    </row>
    <row r="54">
      <c r="A54" s="4" t="inlineStr">
        <is>
          <t>Financial assets</t>
        </is>
      </c>
      <c r="B54" s="5" t="n">
        <v>1578</v>
      </c>
      <c r="C54" s="5" t="n">
        <v>1760</v>
      </c>
    </row>
    <row r="55">
      <c r="A55" s="4" t="inlineStr">
        <is>
          <t>Private Individuals [member] | Financial Assets Past Due But Not Impaired [Member] | Germany [member]</t>
        </is>
      </c>
    </row>
    <row r="56">
      <c r="A56" s="3" t="inlineStr">
        <is>
          <t>Non-performing loans [table]</t>
        </is>
      </c>
    </row>
    <row r="57">
      <c r="A57" s="4" t="inlineStr">
        <is>
          <t>Financial assets</t>
        </is>
      </c>
      <c r="B57" s="5" t="n">
        <v>721</v>
      </c>
      <c r="C57" s="5" t="n">
        <v>712</v>
      </c>
    </row>
    <row r="58">
      <c r="A58" s="4" t="inlineStr">
        <is>
          <t>Private Individuals [member] | Financial Assets Past Due But Not Impaired [Member] | Poland [member]</t>
        </is>
      </c>
    </row>
    <row r="59">
      <c r="A59" s="3" t="inlineStr">
        <is>
          <t>Non-performing loans [table]</t>
        </is>
      </c>
    </row>
    <row r="60">
      <c r="A60" s="4" t="inlineStr">
        <is>
          <t>Financial assets</t>
        </is>
      </c>
      <c r="B60" s="5" t="n">
        <v>206</v>
      </c>
      <c r="C60" s="5" t="n">
        <v>214</v>
      </c>
    </row>
    <row r="61">
      <c r="A61" s="4" t="inlineStr">
        <is>
          <t>Private Individuals [member] | Financial Assets Past Due But Not Impaired [Member] | Spain [member]</t>
        </is>
      </c>
    </row>
    <row r="62">
      <c r="A62" s="3" t="inlineStr">
        <is>
          <t>Non-performing loans [table]</t>
        </is>
      </c>
    </row>
    <row r="63">
      <c r="A63" s="4" t="inlineStr">
        <is>
          <t>Financial assets</t>
        </is>
      </c>
      <c r="B63" s="5" t="n">
        <v>232</v>
      </c>
      <c r="C63" s="5" t="n">
        <v>239</v>
      </c>
    </row>
    <row r="64">
      <c r="A64" s="4" t="inlineStr">
        <is>
          <t>Private Individuals [member] | Financial Assets Past Due But Not Impaired [Member] | United Kingdom [member]</t>
        </is>
      </c>
    </row>
    <row r="65">
      <c r="A65" s="3" t="inlineStr">
        <is>
          <t>Non-performing loans [table]</t>
        </is>
      </c>
    </row>
    <row r="66">
      <c r="A66" s="4" t="inlineStr">
        <is>
          <t>Financial assets</t>
        </is>
      </c>
      <c r="B66" s="5" t="n">
        <v>8</v>
      </c>
      <c r="C66" s="5" t="n">
        <v>7</v>
      </c>
    </row>
    <row r="67">
      <c r="A67" s="4" t="inlineStr">
        <is>
          <t>Private Individuals [member] | Financial Assets Past Due But Not Impaired [Member] | France [member]</t>
        </is>
      </c>
    </row>
    <row r="68">
      <c r="A68" s="3" t="inlineStr">
        <is>
          <t>Non-performing loans [table]</t>
        </is>
      </c>
    </row>
    <row r="69">
      <c r="A69" s="4" t="inlineStr">
        <is>
          <t>Financial assets</t>
        </is>
      </c>
      <c r="B69" s="5" t="n">
        <v>16</v>
      </c>
      <c r="C69" s="5" t="n">
        <v>18</v>
      </c>
    </row>
    <row r="70">
      <c r="A70" s="4" t="inlineStr">
        <is>
          <t>Private Individuals [member] | Financial Assets Past Due But Not Impaired [Member] | Luxembourg [member]</t>
        </is>
      </c>
    </row>
    <row r="71">
      <c r="A71" s="3" t="inlineStr">
        <is>
          <t>Non-performing loans [table]</t>
        </is>
      </c>
    </row>
    <row r="72">
      <c r="A72" s="4" t="inlineStr">
        <is>
          <t>Financial assets</t>
        </is>
      </c>
      <c r="B72" s="5" t="n">
        <v>35</v>
      </c>
      <c r="C72" s="5" t="n">
        <v>38</v>
      </c>
    </row>
    <row r="73">
      <c r="A73" s="4" t="inlineStr">
        <is>
          <t>Private Individuals [member] | Financial Assets Past Due But Not Impaired [Member] | Rest of Europe [Member]</t>
        </is>
      </c>
    </row>
    <row r="74">
      <c r="A74" s="3" t="inlineStr">
        <is>
          <t>Non-performing loans [table]</t>
        </is>
      </c>
    </row>
    <row r="75">
      <c r="A75" s="4" t="inlineStr">
        <is>
          <t>Financial assets</t>
        </is>
      </c>
      <c r="B75" s="5" t="n">
        <v>497</v>
      </c>
      <c r="C75" s="5" t="n">
        <v>555</v>
      </c>
    </row>
    <row r="76">
      <c r="A76" s="4" t="inlineStr">
        <is>
          <t>Private Individuals [member] | Financial Assets Past Due But Not Impaired [Member] | America [Member]</t>
        </is>
      </c>
    </row>
    <row r="77">
      <c r="A77" s="3" t="inlineStr">
        <is>
          <t>Non-performing loans [table]</t>
        </is>
      </c>
    </row>
    <row r="78">
      <c r="A78" s="4" t="inlineStr">
        <is>
          <t>Financial assets</t>
        </is>
      </c>
      <c r="B78" s="5" t="n">
        <v>3</v>
      </c>
      <c r="C78" s="5" t="n">
        <v>5</v>
      </c>
    </row>
    <row r="79">
      <c r="A79" s="4" t="inlineStr">
        <is>
          <t>Private Individuals [member] | Financial Assets Past Due But Not Impaired [Member] | Asia Pacific [Member]</t>
        </is>
      </c>
    </row>
    <row r="80">
      <c r="A80" s="3" t="inlineStr">
        <is>
          <t>Non-performing loans [table]</t>
        </is>
      </c>
    </row>
    <row r="81">
      <c r="A81" s="4" t="inlineStr">
        <is>
          <t>Financial assets</t>
        </is>
      </c>
      <c r="B81" s="5" t="n">
        <v>4</v>
      </c>
      <c r="C81" s="5" t="n">
        <v>4</v>
      </c>
    </row>
    <row r="82">
      <c r="A82" s="4" t="inlineStr">
        <is>
          <t>Private Individuals [member] | Financial Assets Past Due But Not Impaired [Member] | Australia [member]</t>
        </is>
      </c>
    </row>
    <row r="83">
      <c r="A83" s="3" t="inlineStr">
        <is>
          <t>Non-performing loans [table]</t>
        </is>
      </c>
    </row>
    <row r="84">
      <c r="A84" s="4" t="inlineStr">
        <is>
          <t>Financial assets</t>
        </is>
      </c>
      <c r="B84" s="5" t="n">
        <v>791</v>
      </c>
      <c r="C84" s="5" t="n">
        <v>766</v>
      </c>
    </row>
    <row r="85">
      <c r="A85" s="4" t="inlineStr">
        <is>
          <t>Private Individuals [member] | Financial Assets Past Due But Not Impaired [Member] | Africa [Member]</t>
        </is>
      </c>
    </row>
    <row r="86">
      <c r="A86" s="3" t="inlineStr">
        <is>
          <t>Non-performing loans [table]</t>
        </is>
      </c>
    </row>
    <row r="87">
      <c r="A87" s="4" t="inlineStr">
        <is>
          <t>Financial assets</t>
        </is>
      </c>
      <c r="B87" s="5" t="n">
        <v>1</v>
      </c>
      <c r="C87" s="5" t="n">
        <v>1</v>
      </c>
    </row>
    <row r="88">
      <c r="A88" s="4" t="inlineStr">
        <is>
          <t>Natural resources [Member] | Financial Assets Past Due But Not Impaired [Member]</t>
        </is>
      </c>
    </row>
    <row r="89">
      <c r="A89" s="3" t="inlineStr">
        <is>
          <t>Non-performing loans [table]</t>
        </is>
      </c>
    </row>
    <row r="90">
      <c r="A90" s="4" t="inlineStr">
        <is>
          <t>Financial assets</t>
        </is>
      </c>
      <c r="B90" s="5" t="n">
        <v>1398</v>
      </c>
      <c r="C90" s="5" t="n">
        <v>1533</v>
      </c>
    </row>
    <row r="91">
      <c r="A91" s="4" t="inlineStr">
        <is>
          <t>Natural resources [Member] | Financial Assets Past Due But Not Impaired [Member] | Netherlands [member]</t>
        </is>
      </c>
    </row>
    <row r="92">
      <c r="A92" s="3" t="inlineStr">
        <is>
          <t>Non-performing loans [table]</t>
        </is>
      </c>
    </row>
    <row r="93">
      <c r="A93" s="4" t="inlineStr">
        <is>
          <t>Financial assets</t>
        </is>
      </c>
      <c r="B93" s="5" t="n">
        <v>67</v>
      </c>
      <c r="C93" s="5" t="n">
        <v>75</v>
      </c>
    </row>
    <row r="94">
      <c r="A94" s="4" t="inlineStr">
        <is>
          <t>Natural resources [Member] | Financial Assets Past Due But Not Impaired [Member] | Belgium [member]</t>
        </is>
      </c>
    </row>
    <row r="95">
      <c r="A95" s="3" t="inlineStr">
        <is>
          <t>Non-performing loans [table]</t>
        </is>
      </c>
    </row>
    <row r="96">
      <c r="A96" s="4" t="inlineStr">
        <is>
          <t>Financial assets</t>
        </is>
      </c>
      <c r="B96" s="5" t="n">
        <v>44</v>
      </c>
      <c r="C96" s="5" t="n">
        <v>48</v>
      </c>
    </row>
    <row r="97">
      <c r="A97" s="4" t="inlineStr">
        <is>
          <t>Natural resources [Member] | Financial Assets Past Due But Not Impaired [Member] | Poland [member]</t>
        </is>
      </c>
    </row>
    <row r="98">
      <c r="A98" s="3" t="inlineStr">
        <is>
          <t>Non-performing loans [table]</t>
        </is>
      </c>
    </row>
    <row r="99">
      <c r="A99" s="4" t="inlineStr">
        <is>
          <t>Financial assets</t>
        </is>
      </c>
      <c r="B99" s="5" t="n">
        <v>20</v>
      </c>
      <c r="C99" s="5" t="n">
        <v>20</v>
      </c>
    </row>
    <row r="100">
      <c r="A100" s="4" t="inlineStr">
        <is>
          <t>Natural resources [Member] | Financial Assets Past Due But Not Impaired [Member] | United Kingdom [member]</t>
        </is>
      </c>
    </row>
    <row r="101">
      <c r="A101" s="3" t="inlineStr">
        <is>
          <t>Non-performing loans [table]</t>
        </is>
      </c>
    </row>
    <row r="102">
      <c r="A102" s="4" t="inlineStr">
        <is>
          <t>Financial assets</t>
        </is>
      </c>
      <c r="B102" s="5" t="n">
        <v>27</v>
      </c>
      <c r="C102" s="5" t="n">
        <v>25</v>
      </c>
    </row>
    <row r="103">
      <c r="A103" s="4" t="inlineStr">
        <is>
          <t>Natural resources [Member] | Financial Assets Past Due But Not Impaired [Member] | Rest of Europe [Member]</t>
        </is>
      </c>
    </row>
    <row r="104">
      <c r="A104" s="3" t="inlineStr">
        <is>
          <t>Non-performing loans [table]</t>
        </is>
      </c>
    </row>
    <row r="105">
      <c r="A105" s="4" t="inlineStr">
        <is>
          <t>Financial assets</t>
        </is>
      </c>
      <c r="B105" s="5" t="n">
        <v>116</v>
      </c>
      <c r="C105" s="5" t="n">
        <v>171</v>
      </c>
    </row>
    <row r="106">
      <c r="A106" s="4" t="inlineStr">
        <is>
          <t>Natural resources [Member] | Financial Assets Past Due But Not Impaired [Member] | America [Member]</t>
        </is>
      </c>
    </row>
    <row r="107">
      <c r="A107" s="3" t="inlineStr">
        <is>
          <t>Non-performing loans [table]</t>
        </is>
      </c>
    </row>
    <row r="108">
      <c r="A108" s="4" t="inlineStr">
        <is>
          <t>Financial assets</t>
        </is>
      </c>
      <c r="B108" s="5" t="n">
        <v>577</v>
      </c>
      <c r="C108" s="5" t="n">
        <v>659</v>
      </c>
    </row>
    <row r="109">
      <c r="A109" s="4" t="inlineStr">
        <is>
          <t>Natural resources [Member] | Financial Assets Past Due But Not Impaired [Member] | Asia Pacific [Member]</t>
        </is>
      </c>
    </row>
    <row r="110">
      <c r="A110" s="3" t="inlineStr">
        <is>
          <t>Non-performing loans [table]</t>
        </is>
      </c>
    </row>
    <row r="111">
      <c r="A111" s="4" t="inlineStr">
        <is>
          <t>Financial assets</t>
        </is>
      </c>
      <c r="B111" s="5" t="n">
        <v>421</v>
      </c>
      <c r="C111" s="5" t="n">
        <v>394</v>
      </c>
    </row>
    <row r="112">
      <c r="A112" s="4" t="inlineStr">
        <is>
          <t>Natural resources [Member] | Financial Assets Past Due But Not Impaired [Member] | Australia [member]</t>
        </is>
      </c>
    </row>
    <row r="113">
      <c r="A113" s="3" t="inlineStr">
        <is>
          <t>Non-performing loans [table]</t>
        </is>
      </c>
    </row>
    <row r="114">
      <c r="A114" s="4" t="inlineStr">
        <is>
          <t>Financial assets</t>
        </is>
      </c>
      <c r="B114" s="5" t="n">
        <v>90</v>
      </c>
      <c r="C114" s="5" t="n">
        <v>93</v>
      </c>
    </row>
    <row r="115">
      <c r="A115" s="4" t="inlineStr">
        <is>
          <t>Natural resources [Member] | Financial Assets Past Due But Not Impaired [Member] | Africa [Member]</t>
        </is>
      </c>
    </row>
    <row r="116">
      <c r="A116" s="3" t="inlineStr">
        <is>
          <t>Non-performing loans [table]</t>
        </is>
      </c>
    </row>
    <row r="117">
      <c r="A117" s="4" t="inlineStr">
        <is>
          <t>Financial assets</t>
        </is>
      </c>
      <c r="B117" s="5" t="n">
        <v>37</v>
      </c>
      <c r="C117" s="5" t="n">
        <v>49</v>
      </c>
    </row>
    <row r="118">
      <c r="A118" s="4" t="inlineStr">
        <is>
          <t>Food, Beverages &amp; Personal Care [member] | Financial Assets Past Due But Not Impaired [Member]</t>
        </is>
      </c>
    </row>
    <row r="119">
      <c r="A119" s="3" t="inlineStr">
        <is>
          <t>Non-performing loans [table]</t>
        </is>
      </c>
    </row>
    <row r="120">
      <c r="A120" s="4" t="inlineStr">
        <is>
          <t>Financial assets</t>
        </is>
      </c>
      <c r="B120" s="5" t="n">
        <v>1239</v>
      </c>
      <c r="C120" s="5" t="n">
        <v>1226</v>
      </c>
    </row>
    <row r="121">
      <c r="A121" s="4" t="inlineStr">
        <is>
          <t>Food, Beverages &amp; Personal Care [member] | Financial Assets Past Due But Not Impaired [Member] | Netherlands [member]</t>
        </is>
      </c>
    </row>
    <row r="122">
      <c r="A122" s="3" t="inlineStr">
        <is>
          <t>Non-performing loans [table]</t>
        </is>
      </c>
    </row>
    <row r="123">
      <c r="A123" s="4" t="inlineStr">
        <is>
          <t>Financial assets</t>
        </is>
      </c>
      <c r="B123" s="5" t="n">
        <v>299</v>
      </c>
      <c r="C123" s="5" t="n">
        <v>324</v>
      </c>
    </row>
    <row r="124">
      <c r="A124" s="4" t="inlineStr">
        <is>
          <t>Food, Beverages &amp; Personal Care [member] | Financial Assets Past Due But Not Impaired [Member] | Belgium [member]</t>
        </is>
      </c>
    </row>
    <row r="125">
      <c r="A125" s="3" t="inlineStr">
        <is>
          <t>Non-performing loans [table]</t>
        </is>
      </c>
    </row>
    <row r="126">
      <c r="A126" s="4" t="inlineStr">
        <is>
          <t>Financial assets</t>
        </is>
      </c>
      <c r="B126" s="5" t="n">
        <v>176</v>
      </c>
      <c r="C126" s="5" t="n">
        <v>165</v>
      </c>
    </row>
    <row r="127">
      <c r="A127" s="4" t="inlineStr">
        <is>
          <t>Food, Beverages &amp; Personal Care [member] | Financial Assets Past Due But Not Impaired [Member] | Germany [member]</t>
        </is>
      </c>
    </row>
    <row r="128">
      <c r="A128" s="3" t="inlineStr">
        <is>
          <t>Non-performing loans [table]</t>
        </is>
      </c>
    </row>
    <row r="129">
      <c r="A129" s="4" t="inlineStr">
        <is>
          <t>Financial assets</t>
        </is>
      </c>
      <c r="B129" s="5" t="n">
        <v>25</v>
      </c>
      <c r="C129" s="5" t="n">
        <v>80</v>
      </c>
    </row>
    <row r="130">
      <c r="A130" s="4" t="inlineStr">
        <is>
          <t>Food, Beverages &amp; Personal Care [member] | Financial Assets Past Due But Not Impaired [Member] | Poland [member]</t>
        </is>
      </c>
    </row>
    <row r="131">
      <c r="A131" s="3" t="inlineStr">
        <is>
          <t>Non-performing loans [table]</t>
        </is>
      </c>
    </row>
    <row r="132">
      <c r="A132" s="4" t="inlineStr">
        <is>
          <t>Financial assets</t>
        </is>
      </c>
      <c r="B132" s="5" t="n">
        <v>111</v>
      </c>
      <c r="C132" s="5" t="n">
        <v>114</v>
      </c>
    </row>
    <row r="133">
      <c r="A133" s="4" t="inlineStr">
        <is>
          <t>Food, Beverages &amp; Personal Care [member] | Financial Assets Past Due But Not Impaired [Member] | Spain [member]</t>
        </is>
      </c>
    </row>
    <row r="134">
      <c r="A134" s="3" t="inlineStr">
        <is>
          <t>Non-performing loans [table]</t>
        </is>
      </c>
    </row>
    <row r="135">
      <c r="A135" s="4" t="inlineStr">
        <is>
          <t>Financial assets</t>
        </is>
      </c>
      <c r="C135" s="5" t="n">
        <v>15</v>
      </c>
    </row>
    <row r="136">
      <c r="A136" s="4" t="inlineStr">
        <is>
          <t>Food, Beverages &amp; Personal Care [member] | Financial Assets Past Due But Not Impaired [Member] | United Kingdom [member]</t>
        </is>
      </c>
    </row>
    <row r="137">
      <c r="A137" s="3" t="inlineStr">
        <is>
          <t>Non-performing loans [table]</t>
        </is>
      </c>
    </row>
    <row r="138">
      <c r="A138" s="4" t="inlineStr">
        <is>
          <t>Financial assets</t>
        </is>
      </c>
      <c r="B138" s="5" t="n">
        <v>226</v>
      </c>
      <c r="C138" s="5" t="n">
        <v>11</v>
      </c>
    </row>
    <row r="139">
      <c r="A139" s="4" t="inlineStr">
        <is>
          <t>Food, Beverages &amp; Personal Care [member] | Financial Assets Past Due But Not Impaired [Member] | France [member]</t>
        </is>
      </c>
    </row>
    <row r="140">
      <c r="A140" s="3" t="inlineStr">
        <is>
          <t>Non-performing loans [table]</t>
        </is>
      </c>
    </row>
    <row r="141">
      <c r="A141" s="4" t="inlineStr">
        <is>
          <t>Financial assets</t>
        </is>
      </c>
      <c r="B141" s="5" t="n">
        <v>7</v>
      </c>
      <c r="C141" s="5" t="n">
        <v>68</v>
      </c>
    </row>
    <row r="142">
      <c r="A142" s="4" t="inlineStr">
        <is>
          <t>Food, Beverages &amp; Personal Care [member] | Financial Assets Past Due But Not Impaired [Member] | Luxembourg [member]</t>
        </is>
      </c>
    </row>
    <row r="143">
      <c r="A143" s="3" t="inlineStr">
        <is>
          <t>Non-performing loans [table]</t>
        </is>
      </c>
    </row>
    <row r="144">
      <c r="A144" s="4" t="inlineStr">
        <is>
          <t>Financial assets</t>
        </is>
      </c>
      <c r="B144" s="5" t="n">
        <v>2</v>
      </c>
      <c r="C144" s="5" t="n">
        <v>1</v>
      </c>
    </row>
    <row r="145">
      <c r="A145" s="4" t="inlineStr">
        <is>
          <t>Food, Beverages &amp; Personal Care [member] | Financial Assets Past Due But Not Impaired [Member] | Rest of Europe [Member]</t>
        </is>
      </c>
    </row>
    <row r="146">
      <c r="A146" s="3" t="inlineStr">
        <is>
          <t>Non-performing loans [table]</t>
        </is>
      </c>
    </row>
    <row r="147">
      <c r="A147" s="4" t="inlineStr">
        <is>
          <t>Financial assets</t>
        </is>
      </c>
      <c r="B147" s="5" t="n">
        <v>37</v>
      </c>
      <c r="C147" s="5" t="n">
        <v>76</v>
      </c>
    </row>
    <row r="148">
      <c r="A148" s="4" t="inlineStr">
        <is>
          <t>Food, Beverages &amp; Personal Care [member] | Financial Assets Past Due But Not Impaired [Member] | America [Member]</t>
        </is>
      </c>
    </row>
    <row r="149">
      <c r="A149" s="3" t="inlineStr">
        <is>
          <t>Non-performing loans [table]</t>
        </is>
      </c>
    </row>
    <row r="150">
      <c r="A150" s="4" t="inlineStr">
        <is>
          <t>Financial assets</t>
        </is>
      </c>
      <c r="B150" s="5" t="n">
        <v>228</v>
      </c>
      <c r="C150" s="5" t="n">
        <v>240</v>
      </c>
    </row>
    <row r="151">
      <c r="A151" s="4" t="inlineStr">
        <is>
          <t>Food, Beverages &amp; Personal Care [member] | Financial Assets Past Due But Not Impaired [Member] | Asia Pacific [Member]</t>
        </is>
      </c>
    </row>
    <row r="152">
      <c r="A152" s="3" t="inlineStr">
        <is>
          <t>Non-performing loans [table]</t>
        </is>
      </c>
    </row>
    <row r="153">
      <c r="A153" s="4" t="inlineStr">
        <is>
          <t>Financial assets</t>
        </is>
      </c>
      <c r="B153" s="5" t="n">
        <v>128</v>
      </c>
      <c r="C153" s="5" t="n">
        <v>132</v>
      </c>
    </row>
    <row r="154">
      <c r="A154" s="4" t="inlineStr">
        <is>
          <t>Food, Beverages &amp; Personal Care [member] | Financial Assets Past Due But Not Impaired [Member] | Australia [member]</t>
        </is>
      </c>
    </row>
    <row r="155">
      <c r="A155" s="3" t="inlineStr">
        <is>
          <t>Non-performing loans [table]</t>
        </is>
      </c>
    </row>
    <row r="156">
      <c r="A156" s="4" t="inlineStr">
        <is>
          <t>Financial assets</t>
        </is>
      </c>
      <c r="B156" s="5" t="n">
        <v>1</v>
      </c>
      <c r="C156" s="5" t="n">
        <v>1</v>
      </c>
    </row>
    <row r="157">
      <c r="A157" s="4" t="inlineStr">
        <is>
          <t>Transportation &amp; Logistics [member] | Financial Assets Past Due But Not Impaired [Member]</t>
        </is>
      </c>
    </row>
    <row r="158">
      <c r="A158" s="3" t="inlineStr">
        <is>
          <t>Non-performing loans [table]</t>
        </is>
      </c>
    </row>
    <row r="159">
      <c r="A159" s="4" t="inlineStr">
        <is>
          <t>Financial assets</t>
        </is>
      </c>
      <c r="B159" s="5" t="n">
        <v>807</v>
      </c>
      <c r="C159" s="5" t="n">
        <v>1031</v>
      </c>
    </row>
    <row r="160">
      <c r="A160" s="4" t="inlineStr">
        <is>
          <t>Transportation &amp; Logistics [member] | Financial Assets Past Due But Not Impaired [Member] | Netherlands [member]</t>
        </is>
      </c>
    </row>
    <row r="161">
      <c r="A161" s="3" t="inlineStr">
        <is>
          <t>Non-performing loans [table]</t>
        </is>
      </c>
    </row>
    <row r="162">
      <c r="A162" s="4" t="inlineStr">
        <is>
          <t>Financial assets</t>
        </is>
      </c>
      <c r="B162" s="5" t="n">
        <v>385</v>
      </c>
      <c r="C162" s="5" t="n">
        <v>346</v>
      </c>
    </row>
    <row r="163">
      <c r="A163" s="4" t="inlineStr">
        <is>
          <t>Transportation &amp; Logistics [member] | Financial Assets Past Due But Not Impaired [Member] | Belgium [member]</t>
        </is>
      </c>
    </row>
    <row r="164">
      <c r="A164" s="3" t="inlineStr">
        <is>
          <t>Non-performing loans [table]</t>
        </is>
      </c>
    </row>
    <row r="165">
      <c r="A165" s="4" t="inlineStr">
        <is>
          <t>Financial assets</t>
        </is>
      </c>
      <c r="B165" s="5" t="n">
        <v>55</v>
      </c>
      <c r="C165" s="5" t="n">
        <v>54</v>
      </c>
    </row>
    <row r="166">
      <c r="A166" s="4" t="inlineStr">
        <is>
          <t>Transportation &amp; Logistics [member] | Financial Assets Past Due But Not Impaired [Member] | Germany [member]</t>
        </is>
      </c>
    </row>
    <row r="167">
      <c r="A167" s="3" t="inlineStr">
        <is>
          <t>Non-performing loans [table]</t>
        </is>
      </c>
    </row>
    <row r="168">
      <c r="A168" s="4" t="inlineStr">
        <is>
          <t>Financial assets</t>
        </is>
      </c>
      <c r="B168" s="5" t="n">
        <v>1</v>
      </c>
      <c r="C168" s="5" t="n">
        <v>1</v>
      </c>
    </row>
    <row r="169">
      <c r="A169" s="4" t="inlineStr">
        <is>
          <t>Transportation &amp; Logistics [member] | Financial Assets Past Due But Not Impaired [Member] | Poland [member]</t>
        </is>
      </c>
    </row>
    <row r="170">
      <c r="A170" s="3" t="inlineStr">
        <is>
          <t>Non-performing loans [table]</t>
        </is>
      </c>
    </row>
    <row r="171">
      <c r="A171" s="4" t="inlineStr">
        <is>
          <t>Financial assets</t>
        </is>
      </c>
      <c r="B171" s="5" t="n">
        <v>35</v>
      </c>
      <c r="C171" s="5" t="n">
        <v>42</v>
      </c>
    </row>
    <row r="172">
      <c r="A172" s="4" t="inlineStr">
        <is>
          <t>Transportation &amp; Logistics [member] | Financial Assets Past Due But Not Impaired [Member] | Spain [member]</t>
        </is>
      </c>
    </row>
    <row r="173">
      <c r="A173" s="3" t="inlineStr">
        <is>
          <t>Non-performing loans [table]</t>
        </is>
      </c>
    </row>
    <row r="174">
      <c r="A174" s="4" t="inlineStr">
        <is>
          <t>Financial assets</t>
        </is>
      </c>
      <c r="B174" s="5" t="n">
        <v>47</v>
      </c>
      <c r="C174" s="5" t="n">
        <v>47</v>
      </c>
    </row>
    <row r="175">
      <c r="A175" s="4" t="inlineStr">
        <is>
          <t>Transportation &amp; Logistics [member] | Financial Assets Past Due But Not Impaired [Member] | United Kingdom [member]</t>
        </is>
      </c>
    </row>
    <row r="176">
      <c r="A176" s="3" t="inlineStr">
        <is>
          <t>Non-performing loans [table]</t>
        </is>
      </c>
    </row>
    <row r="177">
      <c r="A177" s="4" t="inlineStr">
        <is>
          <t>Financial assets</t>
        </is>
      </c>
      <c r="B177" s="5" t="n">
        <v>20</v>
      </c>
      <c r="C177" s="5" t="n">
        <v>18</v>
      </c>
    </row>
    <row r="178">
      <c r="A178" s="4" t="inlineStr">
        <is>
          <t>Transportation &amp; Logistics [member] | Financial Assets Past Due But Not Impaired [Member] | Luxembourg [member]</t>
        </is>
      </c>
    </row>
    <row r="179">
      <c r="A179" s="3" t="inlineStr">
        <is>
          <t>Non-performing loans [table]</t>
        </is>
      </c>
    </row>
    <row r="180">
      <c r="A180" s="4" t="inlineStr">
        <is>
          <t>Financial assets</t>
        </is>
      </c>
      <c r="B180" s="5" t="n">
        <v>3</v>
      </c>
      <c r="C180" s="5" t="n">
        <v>3</v>
      </c>
    </row>
    <row r="181">
      <c r="A181" s="4" t="inlineStr">
        <is>
          <t>Transportation &amp; Logistics [member] | Financial Assets Past Due But Not Impaired [Member] | Rest of Europe [Member]</t>
        </is>
      </c>
    </row>
    <row r="182">
      <c r="A182" s="3" t="inlineStr">
        <is>
          <t>Non-performing loans [table]</t>
        </is>
      </c>
    </row>
    <row r="183">
      <c r="A183" s="4" t="inlineStr">
        <is>
          <t>Financial assets</t>
        </is>
      </c>
      <c r="B183" s="5" t="n">
        <v>165</v>
      </c>
      <c r="C183" s="5" t="n">
        <v>110</v>
      </c>
    </row>
    <row r="184">
      <c r="A184" s="4" t="inlineStr">
        <is>
          <t>Transportation &amp; Logistics [member] | Financial Assets Past Due But Not Impaired [Member] | America [Member]</t>
        </is>
      </c>
    </row>
    <row r="185">
      <c r="A185" s="3" t="inlineStr">
        <is>
          <t>Non-performing loans [table]</t>
        </is>
      </c>
    </row>
    <row r="186">
      <c r="A186" s="4" t="inlineStr">
        <is>
          <t>Financial assets</t>
        </is>
      </c>
      <c r="B186" s="5" t="n">
        <v>29</v>
      </c>
      <c r="C186" s="5" t="n">
        <v>40</v>
      </c>
    </row>
    <row r="187">
      <c r="A187" s="4" t="inlineStr">
        <is>
          <t>Transportation &amp; Logistics [member] | Financial Assets Past Due But Not Impaired [Member] | Asia Pacific [Member]</t>
        </is>
      </c>
    </row>
    <row r="188">
      <c r="A188" s="3" t="inlineStr">
        <is>
          <t>Non-performing loans [table]</t>
        </is>
      </c>
    </row>
    <row r="189">
      <c r="A189" s="4" t="inlineStr">
        <is>
          <t>Financial assets</t>
        </is>
      </c>
      <c r="B189" s="5" t="n">
        <v>49</v>
      </c>
      <c r="C189" s="5" t="n">
        <v>352</v>
      </c>
    </row>
    <row r="190">
      <c r="A190" s="4" t="inlineStr">
        <is>
          <t>Transportation &amp; Logistics [member] | Financial Assets Past Due But Not Impaired [Member] | Australia [member]</t>
        </is>
      </c>
    </row>
    <row r="191">
      <c r="A191" s="3" t="inlineStr">
        <is>
          <t>Non-performing loans [table]</t>
        </is>
      </c>
    </row>
    <row r="192">
      <c r="A192" s="4" t="inlineStr">
        <is>
          <t>Financial assets</t>
        </is>
      </c>
      <c r="B192" s="5" t="n">
        <v>17</v>
      </c>
      <c r="C192" s="5" t="n">
        <v>18</v>
      </c>
    </row>
    <row r="193">
      <c r="A193" s="4" t="inlineStr">
        <is>
          <t>Services [Member] | Financial Assets Past Due But Not Impaired [Member]</t>
        </is>
      </c>
    </row>
    <row r="194">
      <c r="A194" s="3" t="inlineStr">
        <is>
          <t>Non-performing loans [table]</t>
        </is>
      </c>
    </row>
    <row r="195">
      <c r="A195" s="4" t="inlineStr">
        <is>
          <t>Financial assets</t>
        </is>
      </c>
      <c r="B195" s="5" t="n">
        <v>786</v>
      </c>
      <c r="C195" s="5" t="n">
        <v>844</v>
      </c>
    </row>
    <row r="196">
      <c r="A196" s="4" t="inlineStr">
        <is>
          <t>Services [Member] | Financial Assets Past Due But Not Impaired [Member] | Netherlands [member]</t>
        </is>
      </c>
    </row>
    <row r="197">
      <c r="A197" s="3" t="inlineStr">
        <is>
          <t>Non-performing loans [table]</t>
        </is>
      </c>
    </row>
    <row r="198">
      <c r="A198" s="4" t="inlineStr">
        <is>
          <t>Financial assets</t>
        </is>
      </c>
      <c r="B198" s="5" t="n">
        <v>199</v>
      </c>
      <c r="C198" s="5" t="n">
        <v>190</v>
      </c>
    </row>
    <row r="199">
      <c r="A199" s="4" t="inlineStr">
        <is>
          <t>Services [Member] | Financial Assets Past Due But Not Impaired [Member] | Belgium [member]</t>
        </is>
      </c>
    </row>
    <row r="200">
      <c r="A200" s="3" t="inlineStr">
        <is>
          <t>Non-performing loans [table]</t>
        </is>
      </c>
    </row>
    <row r="201">
      <c r="A201" s="4" t="inlineStr">
        <is>
          <t>Financial assets</t>
        </is>
      </c>
      <c r="B201" s="5" t="n">
        <v>385</v>
      </c>
      <c r="C201" s="5" t="n">
        <v>495</v>
      </c>
    </row>
    <row r="202">
      <c r="A202" s="4" t="inlineStr">
        <is>
          <t>Services [Member] | Financial Assets Past Due But Not Impaired [Member] | Poland [member]</t>
        </is>
      </c>
    </row>
    <row r="203">
      <c r="A203" s="3" t="inlineStr">
        <is>
          <t>Non-performing loans [table]</t>
        </is>
      </c>
    </row>
    <row r="204">
      <c r="A204" s="4" t="inlineStr">
        <is>
          <t>Financial assets</t>
        </is>
      </c>
      <c r="B204" s="5" t="n">
        <v>45</v>
      </c>
      <c r="C204" s="5" t="n">
        <v>42</v>
      </c>
    </row>
    <row r="205">
      <c r="A205" s="4" t="inlineStr">
        <is>
          <t>Services [Member] | Financial Assets Past Due But Not Impaired [Member] | Spain [member]</t>
        </is>
      </c>
    </row>
    <row r="206">
      <c r="A206" s="3" t="inlineStr">
        <is>
          <t>Non-performing loans [table]</t>
        </is>
      </c>
    </row>
    <row r="207">
      <c r="A207" s="4" t="inlineStr">
        <is>
          <t>Financial assets</t>
        </is>
      </c>
      <c r="B207" s="5" t="n">
        <v>5</v>
      </c>
      <c r="C207" s="5" t="n">
        <v>5</v>
      </c>
    </row>
    <row r="208">
      <c r="A208" s="4" t="inlineStr">
        <is>
          <t>Services [Member] | Financial Assets Past Due But Not Impaired [Member] | United Kingdom [member]</t>
        </is>
      </c>
    </row>
    <row r="209">
      <c r="A209" s="3" t="inlineStr">
        <is>
          <t>Non-performing loans [table]</t>
        </is>
      </c>
    </row>
    <row r="210">
      <c r="A210" s="4" t="inlineStr">
        <is>
          <t>Financial assets</t>
        </is>
      </c>
      <c r="B210" s="5" t="n">
        <v>66</v>
      </c>
    </row>
    <row r="211">
      <c r="A211" s="4" t="inlineStr">
        <is>
          <t>Services [Member] | Financial Assets Past Due But Not Impaired [Member] | France [member]</t>
        </is>
      </c>
    </row>
    <row r="212">
      <c r="A212" s="3" t="inlineStr">
        <is>
          <t>Non-performing loans [table]</t>
        </is>
      </c>
    </row>
    <row r="213">
      <c r="A213" s="4" t="inlineStr">
        <is>
          <t>Financial assets</t>
        </is>
      </c>
      <c r="C213" s="5" t="n">
        <v>1</v>
      </c>
    </row>
    <row r="214">
      <c r="A214" s="4" t="inlineStr">
        <is>
          <t>Services [Member] | Financial Assets Past Due But Not Impaired [Member] | Luxembourg [member]</t>
        </is>
      </c>
    </row>
    <row r="215">
      <c r="A215" s="3" t="inlineStr">
        <is>
          <t>Non-performing loans [table]</t>
        </is>
      </c>
    </row>
    <row r="216">
      <c r="A216" s="4" t="inlineStr">
        <is>
          <t>Financial assets</t>
        </is>
      </c>
      <c r="B216" s="5" t="n">
        <v>4</v>
      </c>
      <c r="C216" s="5" t="n">
        <v>4</v>
      </c>
    </row>
    <row r="217">
      <c r="A217" s="4" t="inlineStr">
        <is>
          <t>Services [Member] | Financial Assets Past Due But Not Impaired [Member] | Rest of Europe [Member]</t>
        </is>
      </c>
    </row>
    <row r="218">
      <c r="A218" s="3" t="inlineStr">
        <is>
          <t>Non-performing loans [table]</t>
        </is>
      </c>
    </row>
    <row r="219">
      <c r="A219" s="4" t="inlineStr">
        <is>
          <t>Financial assets</t>
        </is>
      </c>
      <c r="B219" s="5" t="n">
        <v>22</v>
      </c>
      <c r="C219" s="5" t="n">
        <v>28</v>
      </c>
    </row>
    <row r="220">
      <c r="A220" s="4" t="inlineStr">
        <is>
          <t>Services [Member] | Financial Assets Past Due But Not Impaired [Member] | America [Member]</t>
        </is>
      </c>
    </row>
    <row r="221">
      <c r="A221" s="3" t="inlineStr">
        <is>
          <t>Non-performing loans [table]</t>
        </is>
      </c>
    </row>
    <row r="222">
      <c r="A222" s="4" t="inlineStr">
        <is>
          <t>Financial assets</t>
        </is>
      </c>
      <c r="B222" s="5" t="n">
        <v>52</v>
      </c>
      <c r="C222" s="5" t="n">
        <v>73</v>
      </c>
    </row>
    <row r="223">
      <c r="A223" s="4" t="inlineStr">
        <is>
          <t>Services [Member] | Financial Assets Past Due But Not Impaired [Member] | Asia Pacific [Member]</t>
        </is>
      </c>
    </row>
    <row r="224">
      <c r="A224" s="3" t="inlineStr">
        <is>
          <t>Non-performing loans [table]</t>
        </is>
      </c>
    </row>
    <row r="225">
      <c r="A225" s="4" t="inlineStr">
        <is>
          <t>Financial assets</t>
        </is>
      </c>
      <c r="B225" s="5" t="n">
        <v>6</v>
      </c>
      <c r="C225" s="5" t="n">
        <v>6</v>
      </c>
    </row>
    <row r="226">
      <c r="A226" s="4" t="inlineStr">
        <is>
          <t>Services [Member] | Financial Assets Past Due But Not Impaired [Member] | Australia [member]</t>
        </is>
      </c>
    </row>
    <row r="227">
      <c r="A227" s="3" t="inlineStr">
        <is>
          <t>Non-performing loans [table]</t>
        </is>
      </c>
    </row>
    <row r="228">
      <c r="A228" s="4" t="inlineStr">
        <is>
          <t>Financial assets</t>
        </is>
      </c>
      <c r="B228" s="5" t="n">
        <v>1</v>
      </c>
    </row>
    <row r="229">
      <c r="A229" s="4" t="inlineStr">
        <is>
          <t>Builders &amp; Contractors [member] | Financial Assets Past Due But Not Impaired [Member]</t>
        </is>
      </c>
    </row>
    <row r="230">
      <c r="A230" s="3" t="inlineStr">
        <is>
          <t>Non-performing loans [table]</t>
        </is>
      </c>
    </row>
    <row r="231">
      <c r="A231" s="4" t="inlineStr">
        <is>
          <t>Financial assets</t>
        </is>
      </c>
      <c r="B231" s="5" t="n">
        <v>429</v>
      </c>
      <c r="C231" s="5" t="n">
        <v>680</v>
      </c>
    </row>
    <row r="232">
      <c r="A232" s="4" t="inlineStr">
        <is>
          <t>Builders &amp; Contractors [member] | Financial Assets Past Due But Not Impaired [Member] | Netherlands [member]</t>
        </is>
      </c>
    </row>
    <row r="233">
      <c r="A233" s="3" t="inlineStr">
        <is>
          <t>Non-performing loans [table]</t>
        </is>
      </c>
    </row>
    <row r="234">
      <c r="A234" s="4" t="inlineStr">
        <is>
          <t>Financial assets</t>
        </is>
      </c>
      <c r="B234" s="5" t="n">
        <v>43</v>
      </c>
      <c r="C234" s="5" t="n">
        <v>66</v>
      </c>
    </row>
    <row r="235">
      <c r="A235" s="4" t="inlineStr">
        <is>
          <t>Builders &amp; Contractors [member] | Financial Assets Past Due But Not Impaired [Member] | Belgium [member]</t>
        </is>
      </c>
    </row>
    <row r="236">
      <c r="A236" s="3" t="inlineStr">
        <is>
          <t>Non-performing loans [table]</t>
        </is>
      </c>
    </row>
    <row r="237">
      <c r="A237" s="4" t="inlineStr">
        <is>
          <t>Financial assets</t>
        </is>
      </c>
      <c r="B237" s="5" t="n">
        <v>188</v>
      </c>
      <c r="C237" s="5" t="n">
        <v>361</v>
      </c>
    </row>
    <row r="238">
      <c r="A238" s="4" t="inlineStr">
        <is>
          <t>Builders &amp; Contractors [member] | Financial Assets Past Due But Not Impaired [Member] | Germany [member]</t>
        </is>
      </c>
    </row>
    <row r="239">
      <c r="A239" s="3" t="inlineStr">
        <is>
          <t>Non-performing loans [table]</t>
        </is>
      </c>
    </row>
    <row r="240">
      <c r="A240" s="4" t="inlineStr">
        <is>
          <t>Financial assets</t>
        </is>
      </c>
      <c r="B240" s="5" t="n">
        <v>4</v>
      </c>
      <c r="C240" s="5" t="n">
        <v>1</v>
      </c>
    </row>
    <row r="241">
      <c r="A241" s="4" t="inlineStr">
        <is>
          <t>Builders &amp; Contractors [member] | Financial Assets Past Due But Not Impaired [Member] | Poland [member]</t>
        </is>
      </c>
    </row>
    <row r="242">
      <c r="A242" s="3" t="inlineStr">
        <is>
          <t>Non-performing loans [table]</t>
        </is>
      </c>
    </row>
    <row r="243">
      <c r="A243" s="4" t="inlineStr">
        <is>
          <t>Financial assets</t>
        </is>
      </c>
      <c r="B243" s="5" t="n">
        <v>83</v>
      </c>
      <c r="C243" s="5" t="n">
        <v>93</v>
      </c>
    </row>
    <row r="244">
      <c r="A244" s="4" t="inlineStr">
        <is>
          <t>Builders &amp; Contractors [member] | Financial Assets Past Due But Not Impaired [Member] | Luxembourg [member]</t>
        </is>
      </c>
    </row>
    <row r="245">
      <c r="A245" s="3" t="inlineStr">
        <is>
          <t>Non-performing loans [table]</t>
        </is>
      </c>
    </row>
    <row r="246">
      <c r="A246" s="4" t="inlineStr">
        <is>
          <t>Financial assets</t>
        </is>
      </c>
      <c r="B246" s="5" t="n">
        <v>2</v>
      </c>
      <c r="C246" s="5" t="n">
        <v>4</v>
      </c>
    </row>
    <row r="247">
      <c r="A247" s="4" t="inlineStr">
        <is>
          <t>Builders &amp; Contractors [member] | Financial Assets Past Due But Not Impaired [Member] | Rest of Europe [Member]</t>
        </is>
      </c>
    </row>
    <row r="248">
      <c r="A248" s="3" t="inlineStr">
        <is>
          <t>Non-performing loans [table]</t>
        </is>
      </c>
    </row>
    <row r="249">
      <c r="A249" s="4" t="inlineStr">
        <is>
          <t>Financial assets</t>
        </is>
      </c>
      <c r="B249" s="5" t="n">
        <v>58</v>
      </c>
      <c r="C249" s="5" t="n">
        <v>107</v>
      </c>
    </row>
    <row r="250">
      <c r="A250" s="4" t="inlineStr">
        <is>
          <t>Builders &amp; Contractors [member] | Financial Assets Past Due But Not Impaired [Member] | America [Member]</t>
        </is>
      </c>
    </row>
    <row r="251">
      <c r="A251" s="3" t="inlineStr">
        <is>
          <t>Non-performing loans [table]</t>
        </is>
      </c>
    </row>
    <row r="252">
      <c r="A252" s="4" t="inlineStr">
        <is>
          <t>Financial assets</t>
        </is>
      </c>
      <c r="B252" s="5" t="n">
        <v>50</v>
      </c>
      <c r="C252" s="5" t="n">
        <v>47</v>
      </c>
    </row>
    <row r="253">
      <c r="A253" s="4" t="inlineStr">
        <is>
          <t>Real estate [member] | Financial Assets Past Due But Not Impaired [Member]</t>
        </is>
      </c>
    </row>
    <row r="254">
      <c r="A254" s="3" t="inlineStr">
        <is>
          <t>Non-performing loans [table]</t>
        </is>
      </c>
    </row>
    <row r="255">
      <c r="A255" s="4" t="inlineStr">
        <is>
          <t>Financial assets</t>
        </is>
      </c>
      <c r="B255" s="5" t="n">
        <v>686</v>
      </c>
      <c r="C255" s="5" t="n">
        <v>655</v>
      </c>
    </row>
    <row r="256">
      <c r="A256" s="4" t="inlineStr">
        <is>
          <t>Real estate [member] | Financial Assets Past Due But Not Impaired [Member] | Netherlands [member]</t>
        </is>
      </c>
    </row>
    <row r="257">
      <c r="A257" s="3" t="inlineStr">
        <is>
          <t>Non-performing loans [table]</t>
        </is>
      </c>
    </row>
    <row r="258">
      <c r="A258" s="4" t="inlineStr">
        <is>
          <t>Financial assets</t>
        </is>
      </c>
      <c r="B258" s="5" t="n">
        <v>167</v>
      </c>
      <c r="C258" s="5" t="n">
        <v>144</v>
      </c>
    </row>
    <row r="259">
      <c r="A259" s="4" t="inlineStr">
        <is>
          <t>Real estate [member] | Financial Assets Past Due But Not Impaired [Member] | Belgium [member]</t>
        </is>
      </c>
    </row>
    <row r="260">
      <c r="A260" s="3" t="inlineStr">
        <is>
          <t>Non-performing loans [table]</t>
        </is>
      </c>
    </row>
    <row r="261">
      <c r="A261" s="4" t="inlineStr">
        <is>
          <t>Financial assets</t>
        </is>
      </c>
      <c r="B261" s="5" t="n">
        <v>303</v>
      </c>
      <c r="C261" s="5" t="n">
        <v>255</v>
      </c>
    </row>
    <row r="262">
      <c r="A262" s="4" t="inlineStr">
        <is>
          <t>Real estate [member] | Financial Assets Past Due But Not Impaired [Member] | Poland [member]</t>
        </is>
      </c>
    </row>
    <row r="263">
      <c r="A263" s="3" t="inlineStr">
        <is>
          <t>Non-performing loans [table]</t>
        </is>
      </c>
    </row>
    <row r="264">
      <c r="A264" s="4" t="inlineStr">
        <is>
          <t>Financial assets</t>
        </is>
      </c>
      <c r="B264" s="5" t="n">
        <v>61</v>
      </c>
      <c r="C264" s="5" t="n">
        <v>86</v>
      </c>
    </row>
    <row r="265">
      <c r="A265" s="4" t="inlineStr">
        <is>
          <t>Real estate [member] | Financial Assets Past Due But Not Impaired [Member] | Spain [member]</t>
        </is>
      </c>
    </row>
    <row r="266">
      <c r="A266" s="3" t="inlineStr">
        <is>
          <t>Non-performing loans [table]</t>
        </is>
      </c>
    </row>
    <row r="267">
      <c r="A267" s="4" t="inlineStr">
        <is>
          <t>Financial assets</t>
        </is>
      </c>
      <c r="C267" s="5" t="n">
        <v>15</v>
      </c>
    </row>
    <row r="268">
      <c r="A268" s="4" t="inlineStr">
        <is>
          <t>Real estate [member] | Financial Assets Past Due But Not Impaired [Member] | United Kingdom [member]</t>
        </is>
      </c>
    </row>
    <row r="269">
      <c r="A269" s="3" t="inlineStr">
        <is>
          <t>Non-performing loans [table]</t>
        </is>
      </c>
    </row>
    <row r="270">
      <c r="A270" s="4" t="inlineStr">
        <is>
          <t>Financial assets</t>
        </is>
      </c>
      <c r="B270" s="5" t="n">
        <v>88</v>
      </c>
      <c r="C270" s="5" t="n">
        <v>80</v>
      </c>
    </row>
    <row r="271">
      <c r="A271" s="4" t="inlineStr">
        <is>
          <t>Real estate [member] | Financial Assets Past Due But Not Impaired [Member] | France [member]</t>
        </is>
      </c>
    </row>
    <row r="272">
      <c r="A272" s="3" t="inlineStr">
        <is>
          <t>Non-performing loans [table]</t>
        </is>
      </c>
    </row>
    <row r="273">
      <c r="A273" s="4" t="inlineStr">
        <is>
          <t>Financial assets</t>
        </is>
      </c>
      <c r="B273" s="5" t="n">
        <v>21</v>
      </c>
      <c r="C273" s="5" t="n">
        <v>15</v>
      </c>
    </row>
    <row r="274">
      <c r="A274" s="4" t="inlineStr">
        <is>
          <t>Real estate [member] | Financial Assets Past Due But Not Impaired [Member] | Luxembourg [member]</t>
        </is>
      </c>
    </row>
    <row r="275">
      <c r="A275" s="3" t="inlineStr">
        <is>
          <t>Non-performing loans [table]</t>
        </is>
      </c>
    </row>
    <row r="276">
      <c r="A276" s="4" t="inlineStr">
        <is>
          <t>Financial assets</t>
        </is>
      </c>
      <c r="B276" s="5" t="n">
        <v>21</v>
      </c>
      <c r="C276" s="5" t="n">
        <v>17</v>
      </c>
    </row>
    <row r="277">
      <c r="A277" s="4" t="inlineStr">
        <is>
          <t>Real estate [member] | Financial Assets Past Due But Not Impaired [Member] | Rest of Europe [Member]</t>
        </is>
      </c>
    </row>
    <row r="278">
      <c r="A278" s="3" t="inlineStr">
        <is>
          <t>Non-performing loans [table]</t>
        </is>
      </c>
    </row>
    <row r="279">
      <c r="A279" s="4" t="inlineStr">
        <is>
          <t>Financial assets</t>
        </is>
      </c>
      <c r="B279" s="5" t="n">
        <v>9</v>
      </c>
      <c r="C279" s="5" t="n">
        <v>26</v>
      </c>
    </row>
    <row r="280">
      <c r="A280" s="4" t="inlineStr">
        <is>
          <t>Real estate [member] | Financial Assets Past Due But Not Impaired [Member] | Australia [member]</t>
        </is>
      </c>
    </row>
    <row r="281">
      <c r="A281" s="3" t="inlineStr">
        <is>
          <t>Non-performing loans [table]</t>
        </is>
      </c>
    </row>
    <row r="282">
      <c r="A282" s="4" t="inlineStr">
        <is>
          <t>Financial assets</t>
        </is>
      </c>
      <c r="B282" s="5" t="n">
        <v>16</v>
      </c>
      <c r="C282" s="5" t="n">
        <v>16</v>
      </c>
    </row>
    <row r="283">
      <c r="A283" s="4" t="inlineStr">
        <is>
          <t>General Industries [Member] | Financial Assets Past Due But Not Impaired [Member]</t>
        </is>
      </c>
    </row>
    <row r="284">
      <c r="A284" s="3" t="inlineStr">
        <is>
          <t>Non-performing loans [table]</t>
        </is>
      </c>
    </row>
    <row r="285">
      <c r="A285" s="4" t="inlineStr">
        <is>
          <t>Financial assets</t>
        </is>
      </c>
      <c r="B285" s="5" t="n">
        <v>461</v>
      </c>
      <c r="C285" s="5" t="n">
        <v>502</v>
      </c>
    </row>
    <row r="286">
      <c r="A286" s="4" t="inlineStr">
        <is>
          <t>General Industries [Member] | Financial Assets Past Due But Not Impaired [Member] | Netherlands [member]</t>
        </is>
      </c>
    </row>
    <row r="287">
      <c r="A287" s="3" t="inlineStr">
        <is>
          <t>Non-performing loans [table]</t>
        </is>
      </c>
    </row>
    <row r="288">
      <c r="A288" s="4" t="inlineStr">
        <is>
          <t>Financial assets</t>
        </is>
      </c>
      <c r="B288" s="5" t="n">
        <v>110</v>
      </c>
      <c r="C288" s="5" t="n">
        <v>111</v>
      </c>
    </row>
    <row r="289">
      <c r="A289" s="4" t="inlineStr">
        <is>
          <t>General Industries [Member] | Financial Assets Past Due But Not Impaired [Member] | Belgium [member]</t>
        </is>
      </c>
    </row>
    <row r="290">
      <c r="A290" s="3" t="inlineStr">
        <is>
          <t>Non-performing loans [table]</t>
        </is>
      </c>
    </row>
    <row r="291">
      <c r="A291" s="4" t="inlineStr">
        <is>
          <t>Financial assets</t>
        </is>
      </c>
      <c r="B291" s="5" t="n">
        <v>173</v>
      </c>
      <c r="C291" s="5" t="n">
        <v>161</v>
      </c>
    </row>
    <row r="292">
      <c r="A292" s="4" t="inlineStr">
        <is>
          <t>General Industries [Member] | Financial Assets Past Due But Not Impaired [Member] | Germany [member]</t>
        </is>
      </c>
    </row>
    <row r="293">
      <c r="A293" s="3" t="inlineStr">
        <is>
          <t>Non-performing loans [table]</t>
        </is>
      </c>
    </row>
    <row r="294">
      <c r="A294" s="4" t="inlineStr">
        <is>
          <t>Financial assets</t>
        </is>
      </c>
      <c r="B294" s="5" t="n">
        <v>18</v>
      </c>
      <c r="C294" s="5" t="n">
        <v>7</v>
      </c>
    </row>
    <row r="295">
      <c r="A295" s="4" t="inlineStr">
        <is>
          <t>General Industries [Member] | Financial Assets Past Due But Not Impaired [Member] | Poland [member]</t>
        </is>
      </c>
    </row>
    <row r="296">
      <c r="A296" s="3" t="inlineStr">
        <is>
          <t>Non-performing loans [table]</t>
        </is>
      </c>
    </row>
    <row r="297">
      <c r="A297" s="4" t="inlineStr">
        <is>
          <t>Financial assets</t>
        </is>
      </c>
      <c r="B297" s="5" t="n">
        <v>91</v>
      </c>
      <c r="C297" s="5" t="n">
        <v>91</v>
      </c>
    </row>
    <row r="298">
      <c r="A298" s="4" t="inlineStr">
        <is>
          <t>General Industries [Member] | Financial Assets Past Due But Not Impaired [Member] | France [member]</t>
        </is>
      </c>
    </row>
    <row r="299">
      <c r="A299" s="3" t="inlineStr">
        <is>
          <t>Non-performing loans [table]</t>
        </is>
      </c>
    </row>
    <row r="300">
      <c r="A300" s="4" t="inlineStr">
        <is>
          <t>Financial assets</t>
        </is>
      </c>
      <c r="B300" s="5" t="n">
        <v>4</v>
      </c>
      <c r="C300" s="5" t="n">
        <v>5</v>
      </c>
    </row>
    <row r="301">
      <c r="A301" s="4" t="inlineStr">
        <is>
          <t>General Industries [Member] | Financial Assets Past Due But Not Impaired [Member] | Luxembourg [member]</t>
        </is>
      </c>
    </row>
    <row r="302">
      <c r="A302" s="3" t="inlineStr">
        <is>
          <t>Non-performing loans [table]</t>
        </is>
      </c>
    </row>
    <row r="303">
      <c r="A303" s="4" t="inlineStr">
        <is>
          <t>Financial assets</t>
        </is>
      </c>
      <c r="B303" s="5" t="n">
        <v>3</v>
      </c>
    </row>
    <row r="304">
      <c r="A304" s="4" t="inlineStr">
        <is>
          <t>General Industries [Member] | Financial Assets Past Due But Not Impaired [Member] | Rest of Europe [Member]</t>
        </is>
      </c>
    </row>
    <row r="305">
      <c r="A305" s="3" t="inlineStr">
        <is>
          <t>Non-performing loans [table]</t>
        </is>
      </c>
    </row>
    <row r="306">
      <c r="A306" s="4" t="inlineStr">
        <is>
          <t>Financial assets</t>
        </is>
      </c>
      <c r="B306" s="5" t="n">
        <v>34</v>
      </c>
      <c r="C306" s="5" t="n">
        <v>93</v>
      </c>
    </row>
    <row r="307">
      <c r="A307" s="4" t="inlineStr">
        <is>
          <t>General Industries [Member] | Financial Assets Past Due But Not Impaired [Member] | America [Member]</t>
        </is>
      </c>
    </row>
    <row r="308">
      <c r="A308" s="3" t="inlineStr">
        <is>
          <t>Non-performing loans [table]</t>
        </is>
      </c>
    </row>
    <row r="309">
      <c r="A309" s="4" t="inlineStr">
        <is>
          <t>Financial assets</t>
        </is>
      </c>
      <c r="B309" s="5" t="n">
        <v>27</v>
      </c>
      <c r="C309" s="5" t="n">
        <v>32</v>
      </c>
    </row>
    <row r="310">
      <c r="A310" s="4" t="inlineStr">
        <is>
          <t>General Industries [Member] | Financial Assets Past Due But Not Impaired [Member] | Asia Pacific [Member]</t>
        </is>
      </c>
    </row>
    <row r="311">
      <c r="A311" s="3" t="inlineStr">
        <is>
          <t>Non-performing loans [table]</t>
        </is>
      </c>
    </row>
    <row r="312">
      <c r="A312" s="4" t="inlineStr">
        <is>
          <t>Financial assets</t>
        </is>
      </c>
      <c r="C312" s="5" t="n">
        <v>1</v>
      </c>
    </row>
    <row r="313">
      <c r="A313" s="4" t="inlineStr">
        <is>
          <t>General Industries [Member] | Financial Assets Past Due But Not Impaired [Member] | Australia [member]</t>
        </is>
      </c>
    </row>
    <row r="314">
      <c r="A314" s="3" t="inlineStr">
        <is>
          <t>Non-performing loans [table]</t>
        </is>
      </c>
    </row>
    <row r="315">
      <c r="A315" s="4" t="inlineStr">
        <is>
          <t>Financial assets</t>
        </is>
      </c>
      <c r="C315" s="5" t="n">
        <v>1</v>
      </c>
    </row>
    <row r="316">
      <c r="A316" s="4" t="inlineStr">
        <is>
          <t>Non-Bank Financial Institutions [member] | Financial Assets Past Due But Not Impaired [Member]</t>
        </is>
      </c>
    </row>
    <row r="317">
      <c r="A317" s="3" t="inlineStr">
        <is>
          <t>Non-performing loans [table]</t>
        </is>
      </c>
    </row>
    <row r="318">
      <c r="A318" s="4" t="inlineStr">
        <is>
          <t>Financial assets</t>
        </is>
      </c>
      <c r="B318" s="5" t="n">
        <v>85</v>
      </c>
      <c r="C318" s="5" t="n">
        <v>47</v>
      </c>
    </row>
    <row r="319">
      <c r="A319" s="4" t="inlineStr">
        <is>
          <t>Non-Bank Financial Institutions [member] | Financial Assets Past Due But Not Impaired [Member] | Netherlands [member]</t>
        </is>
      </c>
    </row>
    <row r="320">
      <c r="A320" s="3" t="inlineStr">
        <is>
          <t>Non-performing loans [table]</t>
        </is>
      </c>
    </row>
    <row r="321">
      <c r="A321" s="4" t="inlineStr">
        <is>
          <t>Financial assets</t>
        </is>
      </c>
      <c r="B321" s="5" t="n">
        <v>7</v>
      </c>
      <c r="C321" s="5" t="n">
        <v>9</v>
      </c>
    </row>
    <row r="322">
      <c r="A322" s="4" t="inlineStr">
        <is>
          <t>Non-Bank Financial Institutions [member] | Financial Assets Past Due But Not Impaired [Member] | Belgium [member]</t>
        </is>
      </c>
    </row>
    <row r="323">
      <c r="A323" s="3" t="inlineStr">
        <is>
          <t>Non-performing loans [table]</t>
        </is>
      </c>
    </row>
    <row r="324">
      <c r="A324" s="4" t="inlineStr">
        <is>
          <t>Financial assets</t>
        </is>
      </c>
      <c r="B324" s="5" t="n">
        <v>8</v>
      </c>
      <c r="C324" s="5" t="n">
        <v>13</v>
      </c>
    </row>
    <row r="325">
      <c r="A325" s="4" t="inlineStr">
        <is>
          <t>Non-Bank Financial Institutions [member] | Financial Assets Past Due But Not Impaired [Member] | Poland [member]</t>
        </is>
      </c>
    </row>
    <row r="326">
      <c r="A326" s="3" t="inlineStr">
        <is>
          <t>Non-performing loans [table]</t>
        </is>
      </c>
    </row>
    <row r="327">
      <c r="A327" s="4" t="inlineStr">
        <is>
          <t>Financial assets</t>
        </is>
      </c>
      <c r="B327" s="5" t="n">
        <v>4</v>
      </c>
      <c r="C327" s="5" t="n">
        <v>3</v>
      </c>
    </row>
    <row r="328">
      <c r="A328" s="4" t="inlineStr">
        <is>
          <t>Non-Bank Financial Institutions [member] | Financial Assets Past Due But Not Impaired [Member] | Luxembourg [member]</t>
        </is>
      </c>
    </row>
    <row r="329">
      <c r="A329" s="3" t="inlineStr">
        <is>
          <t>Non-performing loans [table]</t>
        </is>
      </c>
    </row>
    <row r="330">
      <c r="A330" s="4" t="inlineStr">
        <is>
          <t>Financial assets</t>
        </is>
      </c>
      <c r="B330" s="5" t="n">
        <v>9</v>
      </c>
      <c r="C330" s="5" t="n">
        <v>4</v>
      </c>
    </row>
    <row r="331">
      <c r="A331" s="4" t="inlineStr">
        <is>
          <t>Non-Bank Financial Institutions [member] | Financial Assets Past Due But Not Impaired [Member] | Rest of Europe [Member]</t>
        </is>
      </c>
    </row>
    <row r="332">
      <c r="A332" s="3" t="inlineStr">
        <is>
          <t>Non-performing loans [table]</t>
        </is>
      </c>
    </row>
    <row r="333">
      <c r="A333" s="4" t="inlineStr">
        <is>
          <t>Financial assets</t>
        </is>
      </c>
      <c r="B333" s="5" t="n">
        <v>14</v>
      </c>
      <c r="C333" s="5" t="n">
        <v>13</v>
      </c>
    </row>
    <row r="334">
      <c r="A334" s="4" t="inlineStr">
        <is>
          <t>Non-Bank Financial Institutions [member] | Financial Assets Past Due But Not Impaired [Member] | America [Member]</t>
        </is>
      </c>
    </row>
    <row r="335">
      <c r="A335" s="3" t="inlineStr">
        <is>
          <t>Non-performing loans [table]</t>
        </is>
      </c>
    </row>
    <row r="336">
      <c r="A336" s="4" t="inlineStr">
        <is>
          <t>Financial assets</t>
        </is>
      </c>
      <c r="B336" s="5" t="n">
        <v>8</v>
      </c>
      <c r="C336" s="5" t="n">
        <v>4</v>
      </c>
    </row>
    <row r="337">
      <c r="A337" s="4" t="inlineStr">
        <is>
          <t>Non-Bank Financial Institutions [member] | Financial Assets Past Due But Not Impaired [Member] | Asia Pacific [Member]</t>
        </is>
      </c>
    </row>
    <row r="338">
      <c r="A338" s="3" t="inlineStr">
        <is>
          <t>Non-performing loans [table]</t>
        </is>
      </c>
    </row>
    <row r="339">
      <c r="A339" s="4" t="inlineStr">
        <is>
          <t>Financial assets</t>
        </is>
      </c>
      <c r="B339" s="5" t="n">
        <v>34</v>
      </c>
    </row>
    <row r="340">
      <c r="A340" s="4" t="inlineStr">
        <is>
          <t>Non-Bank Financial Institutions [member] | Financial Assets Past Due But Not Impaired [Member] | Australia [member]</t>
        </is>
      </c>
    </row>
    <row r="341">
      <c r="A341" s="3" t="inlineStr">
        <is>
          <t>Non-performing loans [table]</t>
        </is>
      </c>
    </row>
    <row r="342">
      <c r="A342" s="4" t="inlineStr">
        <is>
          <t>Financial assets</t>
        </is>
      </c>
      <c r="B342" s="5" t="n">
        <v>1</v>
      </c>
      <c r="C342" s="5" t="n">
        <v>1</v>
      </c>
    </row>
    <row r="343">
      <c r="A343" s="4" t="inlineStr">
        <is>
          <t>Retail [member] | Financial Assets Past Due But Not Impaired [Member]</t>
        </is>
      </c>
    </row>
    <row r="344">
      <c r="A344" s="3" t="inlineStr">
        <is>
          <t>Non-performing loans [table]</t>
        </is>
      </c>
    </row>
    <row r="345">
      <c r="A345" s="4" t="inlineStr">
        <is>
          <t>Financial assets</t>
        </is>
      </c>
      <c r="B345" s="5" t="n">
        <v>290</v>
      </c>
      <c r="C345" s="5" t="n">
        <v>309</v>
      </c>
    </row>
    <row r="346">
      <c r="A346" s="4" t="inlineStr">
        <is>
          <t>Retail [member] | Financial Assets Past Due But Not Impaired [Member] | Netherlands [member]</t>
        </is>
      </c>
    </row>
    <row r="347">
      <c r="A347" s="3" t="inlineStr">
        <is>
          <t>Non-performing loans [table]</t>
        </is>
      </c>
    </row>
    <row r="348">
      <c r="A348" s="4" t="inlineStr">
        <is>
          <t>Financial assets</t>
        </is>
      </c>
      <c r="B348" s="5" t="n">
        <v>40</v>
      </c>
      <c r="C348" s="5" t="n">
        <v>66</v>
      </c>
    </row>
    <row r="349">
      <c r="A349" s="4" t="inlineStr">
        <is>
          <t>Retail [member] | Financial Assets Past Due But Not Impaired [Member] | Belgium [member]</t>
        </is>
      </c>
    </row>
    <row r="350">
      <c r="A350" s="3" t="inlineStr">
        <is>
          <t>Non-performing loans [table]</t>
        </is>
      </c>
    </row>
    <row r="351">
      <c r="A351" s="4" t="inlineStr">
        <is>
          <t>Financial assets</t>
        </is>
      </c>
      <c r="B351" s="5" t="n">
        <v>70</v>
      </c>
      <c r="C351" s="5" t="n">
        <v>140</v>
      </c>
    </row>
    <row r="352">
      <c r="A352" s="4" t="inlineStr">
        <is>
          <t>Retail [member] | Financial Assets Past Due But Not Impaired [Member] | Germany [member]</t>
        </is>
      </c>
    </row>
    <row r="353">
      <c r="A353" s="3" t="inlineStr">
        <is>
          <t>Non-performing loans [table]</t>
        </is>
      </c>
    </row>
    <row r="354">
      <c r="A354" s="4" t="inlineStr">
        <is>
          <t>Financial assets</t>
        </is>
      </c>
      <c r="B354" s="5" t="n">
        <v>34</v>
      </c>
    </row>
    <row r="355">
      <c r="A355" s="4" t="inlineStr">
        <is>
          <t>Retail [member] | Financial Assets Past Due But Not Impaired [Member] | Poland [member]</t>
        </is>
      </c>
    </row>
    <row r="356">
      <c r="A356" s="3" t="inlineStr">
        <is>
          <t>Non-performing loans [table]</t>
        </is>
      </c>
    </row>
    <row r="357">
      <c r="A357" s="4" t="inlineStr">
        <is>
          <t>Financial assets</t>
        </is>
      </c>
      <c r="B357" s="5" t="n">
        <v>30</v>
      </c>
      <c r="C357" s="5" t="n">
        <v>41</v>
      </c>
    </row>
    <row r="358">
      <c r="A358" s="4" t="inlineStr">
        <is>
          <t>Retail [member] | Financial Assets Past Due But Not Impaired [Member] | United Kingdom [member]</t>
        </is>
      </c>
    </row>
    <row r="359">
      <c r="A359" s="3" t="inlineStr">
        <is>
          <t>Non-performing loans [table]</t>
        </is>
      </c>
    </row>
    <row r="360">
      <c r="A360" s="4" t="inlineStr">
        <is>
          <t>Financial assets</t>
        </is>
      </c>
      <c r="C360" s="5" t="n">
        <v>3</v>
      </c>
    </row>
    <row r="361">
      <c r="A361" s="4" t="inlineStr">
        <is>
          <t>Retail [member] | Financial Assets Past Due But Not Impaired [Member] | France [member]</t>
        </is>
      </c>
    </row>
    <row r="362">
      <c r="A362" s="3" t="inlineStr">
        <is>
          <t>Non-performing loans [table]</t>
        </is>
      </c>
    </row>
    <row r="363">
      <c r="A363" s="4" t="inlineStr">
        <is>
          <t>Financial assets</t>
        </is>
      </c>
      <c r="B363" s="5" t="n">
        <v>56</v>
      </c>
      <c r="C363" s="5" t="n">
        <v>6</v>
      </c>
    </row>
    <row r="364">
      <c r="A364" s="4" t="inlineStr">
        <is>
          <t>Retail [member] | Financial Assets Past Due But Not Impaired [Member] | Luxembourg [member]</t>
        </is>
      </c>
    </row>
    <row r="365">
      <c r="A365" s="3" t="inlineStr">
        <is>
          <t>Non-performing loans [table]</t>
        </is>
      </c>
    </row>
    <row r="366">
      <c r="A366" s="4" t="inlineStr">
        <is>
          <t>Financial assets</t>
        </is>
      </c>
      <c r="B366" s="5" t="n">
        <v>1</v>
      </c>
      <c r="C366" s="5" t="n">
        <v>1</v>
      </c>
    </row>
    <row r="367">
      <c r="A367" s="4" t="inlineStr">
        <is>
          <t>Retail [member] | Financial Assets Past Due But Not Impaired [Member] | Rest of Europe [Member]</t>
        </is>
      </c>
    </row>
    <row r="368">
      <c r="A368" s="3" t="inlineStr">
        <is>
          <t>Non-performing loans [table]</t>
        </is>
      </c>
    </row>
    <row r="369">
      <c r="A369" s="4" t="inlineStr">
        <is>
          <t>Financial assets</t>
        </is>
      </c>
      <c r="B369" s="5" t="n">
        <v>21</v>
      </c>
      <c r="C369" s="5" t="n">
        <v>36</v>
      </c>
    </row>
    <row r="370">
      <c r="A370" s="4" t="inlineStr">
        <is>
          <t>Retail [member] | Financial Assets Past Due But Not Impaired [Member] | America [Member]</t>
        </is>
      </c>
    </row>
    <row r="371">
      <c r="A371" s="3" t="inlineStr">
        <is>
          <t>Non-performing loans [table]</t>
        </is>
      </c>
    </row>
    <row r="372">
      <c r="A372" s="4" t="inlineStr">
        <is>
          <t>Financial assets</t>
        </is>
      </c>
      <c r="B372" s="5" t="n">
        <v>21</v>
      </c>
    </row>
    <row r="373">
      <c r="A373" s="4" t="inlineStr">
        <is>
          <t>Retail [member] | Financial Assets Past Due But Not Impaired [Member] | Asia Pacific [Member]</t>
        </is>
      </c>
    </row>
    <row r="374">
      <c r="A374" s="3" t="inlineStr">
        <is>
          <t>Non-performing loans [table]</t>
        </is>
      </c>
    </row>
    <row r="375">
      <c r="A375" s="4" t="inlineStr">
        <is>
          <t>Financial assets</t>
        </is>
      </c>
      <c r="B375" s="5" t="n">
        <v>14</v>
      </c>
      <c r="C375" s="5" t="n">
        <v>13</v>
      </c>
    </row>
    <row r="376">
      <c r="A376" s="4" t="inlineStr">
        <is>
          <t>Retail [member] | Financial Assets Past Due But Not Impaired [Member] | Australia [member]</t>
        </is>
      </c>
    </row>
    <row r="377">
      <c r="A377" s="3" t="inlineStr">
        <is>
          <t>Non-performing loans [table]</t>
        </is>
      </c>
    </row>
    <row r="378">
      <c r="A378" s="4" t="inlineStr">
        <is>
          <t>Financial assets</t>
        </is>
      </c>
      <c r="B378" s="5" t="n">
        <v>2</v>
      </c>
      <c r="C378" s="5" t="n">
        <v>3</v>
      </c>
    </row>
    <row r="379">
      <c r="A379" s="4" t="inlineStr">
        <is>
          <t>Other [member] | Financial Assets Past Due But Not Impaired [Member]</t>
        </is>
      </c>
    </row>
    <row r="380">
      <c r="A380" s="3" t="inlineStr">
        <is>
          <t>Non-performing loans [table]</t>
        </is>
      </c>
    </row>
    <row r="381">
      <c r="A381" s="4" t="inlineStr">
        <is>
          <t>Financial assets</t>
        </is>
      </c>
      <c r="B381" s="5" t="n">
        <v>971</v>
      </c>
      <c r="C381" s="5" t="n">
        <v>1312</v>
      </c>
    </row>
    <row r="382">
      <c r="A382" s="4" t="inlineStr">
        <is>
          <t>Other [member] | Financial Assets Past Due But Not Impaired [Member] | Netherlands [member]</t>
        </is>
      </c>
    </row>
    <row r="383">
      <c r="A383" s="3" t="inlineStr">
        <is>
          <t>Non-performing loans [table]</t>
        </is>
      </c>
    </row>
    <row r="384">
      <c r="A384" s="4" t="inlineStr">
        <is>
          <t>Financial assets</t>
        </is>
      </c>
      <c r="B384" s="5" t="n">
        <v>119</v>
      </c>
      <c r="C384" s="5" t="n">
        <v>427</v>
      </c>
    </row>
    <row r="385">
      <c r="A385" s="4" t="inlineStr">
        <is>
          <t>Other [member] | Financial Assets Past Due But Not Impaired [Member] | Belgium [member]</t>
        </is>
      </c>
    </row>
    <row r="386">
      <c r="A386" s="3" t="inlineStr">
        <is>
          <t>Non-performing loans [table]</t>
        </is>
      </c>
    </row>
    <row r="387">
      <c r="A387" s="4" t="inlineStr">
        <is>
          <t>Financial assets</t>
        </is>
      </c>
      <c r="B387" s="5" t="n">
        <v>275</v>
      </c>
      <c r="C387" s="5" t="n">
        <v>259</v>
      </c>
    </row>
    <row r="388">
      <c r="A388" s="4" t="inlineStr">
        <is>
          <t>Other [member] | Financial Assets Past Due But Not Impaired [Member] | Germany [member]</t>
        </is>
      </c>
    </row>
    <row r="389">
      <c r="A389" s="3" t="inlineStr">
        <is>
          <t>Non-performing loans [table]</t>
        </is>
      </c>
    </row>
    <row r="390">
      <c r="A390" s="4" t="inlineStr">
        <is>
          <t>Financial assets</t>
        </is>
      </c>
      <c r="B390" s="5" t="n">
        <v>201</v>
      </c>
      <c r="C390" s="5" t="n">
        <v>138</v>
      </c>
    </row>
    <row r="391">
      <c r="A391" s="4" t="inlineStr">
        <is>
          <t>Other [member] | Financial Assets Past Due But Not Impaired [Member] | Poland [member]</t>
        </is>
      </c>
    </row>
    <row r="392">
      <c r="A392" s="3" t="inlineStr">
        <is>
          <t>Non-performing loans [table]</t>
        </is>
      </c>
    </row>
    <row r="393">
      <c r="A393" s="4" t="inlineStr">
        <is>
          <t>Financial assets</t>
        </is>
      </c>
      <c r="B393" s="5" t="n">
        <v>81</v>
      </c>
      <c r="C393" s="5" t="n">
        <v>116</v>
      </c>
    </row>
    <row r="394">
      <c r="A394" s="4" t="inlineStr">
        <is>
          <t>Other [member] | Financial Assets Past Due But Not Impaired [Member] | United Kingdom [member]</t>
        </is>
      </c>
    </row>
    <row r="395">
      <c r="A395" s="3" t="inlineStr">
        <is>
          <t>Non-performing loans [table]</t>
        </is>
      </c>
    </row>
    <row r="396">
      <c r="A396" s="4" t="inlineStr">
        <is>
          <t>Financial assets</t>
        </is>
      </c>
      <c r="B396" s="5" t="n">
        <v>12</v>
      </c>
      <c r="C396" s="5" t="n">
        <v>12</v>
      </c>
    </row>
    <row r="397">
      <c r="A397" s="4" t="inlineStr">
        <is>
          <t>Other [member] | Financial Assets Past Due But Not Impaired [Member] | France [member]</t>
        </is>
      </c>
    </row>
    <row r="398">
      <c r="A398" s="3" t="inlineStr">
        <is>
          <t>Non-performing loans [table]</t>
        </is>
      </c>
    </row>
    <row r="399">
      <c r="A399" s="4" t="inlineStr">
        <is>
          <t>Financial assets</t>
        </is>
      </c>
      <c r="B399" s="5" t="n">
        <v>14</v>
      </c>
      <c r="C399" s="5" t="n">
        <v>14</v>
      </c>
    </row>
    <row r="400">
      <c r="A400" s="4" t="inlineStr">
        <is>
          <t>Other [member] | Financial Assets Past Due But Not Impaired [Member] | Luxembourg [member]</t>
        </is>
      </c>
    </row>
    <row r="401">
      <c r="A401" s="3" t="inlineStr">
        <is>
          <t>Non-performing loans [table]</t>
        </is>
      </c>
    </row>
    <row r="402">
      <c r="A402" s="4" t="inlineStr">
        <is>
          <t>Financial assets</t>
        </is>
      </c>
      <c r="B402" s="5" t="n">
        <v>6</v>
      </c>
      <c r="C402" s="5" t="n">
        <v>8</v>
      </c>
    </row>
    <row r="403">
      <c r="A403" s="4" t="inlineStr">
        <is>
          <t>Other [member] | Financial Assets Past Due But Not Impaired [Member] | Rest of Europe [Member]</t>
        </is>
      </c>
    </row>
    <row r="404">
      <c r="A404" s="3" t="inlineStr">
        <is>
          <t>Non-performing loans [table]</t>
        </is>
      </c>
    </row>
    <row r="405">
      <c r="A405" s="4" t="inlineStr">
        <is>
          <t>Financial assets</t>
        </is>
      </c>
      <c r="B405" s="5" t="n">
        <v>83</v>
      </c>
      <c r="C405" s="5" t="n">
        <v>143</v>
      </c>
    </row>
    <row r="406">
      <c r="A406" s="4" t="inlineStr">
        <is>
          <t>Other [member] | Financial Assets Past Due But Not Impaired [Member] | America [Member]</t>
        </is>
      </c>
    </row>
    <row r="407">
      <c r="A407" s="3" t="inlineStr">
        <is>
          <t>Non-performing loans [table]</t>
        </is>
      </c>
    </row>
    <row r="408">
      <c r="A408" s="4" t="inlineStr">
        <is>
          <t>Financial assets</t>
        </is>
      </c>
      <c r="B408" s="5" t="n">
        <v>64</v>
      </c>
      <c r="C408" s="5" t="n">
        <v>120</v>
      </c>
    </row>
    <row r="409">
      <c r="A409" s="4" t="inlineStr">
        <is>
          <t>Other [member] | Financial Assets Past Due But Not Impaired [Member] | Asia Pacific [Member]</t>
        </is>
      </c>
    </row>
    <row r="410">
      <c r="A410" s="3" t="inlineStr">
        <is>
          <t>Non-performing loans [table]</t>
        </is>
      </c>
    </row>
    <row r="411">
      <c r="A411" s="4" t="inlineStr">
        <is>
          <t>Financial assets</t>
        </is>
      </c>
      <c r="C411" s="5" t="n">
        <v>23</v>
      </c>
    </row>
    <row r="412">
      <c r="A412" s="4" t="inlineStr">
        <is>
          <t>Other [member] | Financial Assets Past Due But Not Impaired [Member] | Australia [member]</t>
        </is>
      </c>
    </row>
    <row r="413">
      <c r="A413" s="3" t="inlineStr">
        <is>
          <t>Non-performing loans [table]</t>
        </is>
      </c>
    </row>
    <row r="414">
      <c r="A414" s="4" t="inlineStr">
        <is>
          <t>Financial assets</t>
        </is>
      </c>
      <c r="B414" s="5" t="n">
        <v>48</v>
      </c>
      <c r="C414" s="5" t="n">
        <v>7</v>
      </c>
    </row>
    <row r="415">
      <c r="A415" s="4" t="inlineStr">
        <is>
          <t>Other [member] | Financial Assets Past Due But Not Impaired [Member] | Africa [Member]</t>
        </is>
      </c>
    </row>
    <row r="416">
      <c r="A416" s="3" t="inlineStr">
        <is>
          <t>Non-performing loans [table]</t>
        </is>
      </c>
    </row>
    <row r="417">
      <c r="A417" s="4" t="inlineStr">
        <is>
          <t>Financial assets</t>
        </is>
      </c>
      <c r="B417" s="6" t="n">
        <v>67</v>
      </c>
      <c r="C417" s="6" t="n">
        <v>45</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Reconciliation gross carrying amount and statement of financial position (Details) - EUR (€) € in Millions</t>
        </is>
      </c>
      <c r="B1" s="2" t="inlineStr">
        <is>
          <t>Dec. 31, 2021</t>
        </is>
      </c>
      <c r="C1" s="2" t="inlineStr">
        <is>
          <t>Dec. 31, 2020</t>
        </is>
      </c>
      <c r="D1" s="2" t="inlineStr">
        <is>
          <t>Dec. 31, 2019</t>
        </is>
      </c>
    </row>
    <row r="2">
      <c r="A2" s="3" t="inlineStr">
        <is>
          <t>Disclosure of detailed information about financial instruments [table]</t>
        </is>
      </c>
    </row>
    <row r="3">
      <c r="A3" s="4" t="inlineStr">
        <is>
          <t>Amounts held at Central Banks</t>
        </is>
      </c>
      <c r="B3" s="6" t="n">
        <v>106520</v>
      </c>
      <c r="C3" s="6" t="n">
        <v>111087</v>
      </c>
      <c r="D3" s="6" t="n">
        <v>53202</v>
      </c>
    </row>
    <row r="4">
      <c r="A4" s="4" t="inlineStr">
        <is>
          <t>Loans and advances to banks</t>
        </is>
      </c>
      <c r="B4" s="5" t="n">
        <v>23592</v>
      </c>
      <c r="C4" s="5" t="n">
        <v>25364</v>
      </c>
      <c r="D4" s="5" t="n">
        <v>35136</v>
      </c>
    </row>
    <row r="5">
      <c r="A5" s="4" t="inlineStr">
        <is>
          <t>Financial assets at fair value through other comprehensive income</t>
        </is>
      </c>
      <c r="B5" s="5" t="n">
        <v>30635</v>
      </c>
      <c r="C5" s="5" t="n">
        <v>35895</v>
      </c>
    </row>
    <row r="6">
      <c r="A6" s="4" t="inlineStr">
        <is>
          <t>Securitites at amortised cost</t>
        </is>
      </c>
      <c r="B6" s="5" t="n">
        <v>48319</v>
      </c>
      <c r="C6" s="5" t="n">
        <v>50587</v>
      </c>
    </row>
    <row r="7">
      <c r="A7" s="4" t="inlineStr">
        <is>
          <t>Loans and advances to customers</t>
        </is>
      </c>
      <c r="B7" s="5" t="n">
        <v>625122</v>
      </c>
      <c r="C7" s="5" t="n">
        <v>593970</v>
      </c>
    </row>
    <row r="8">
      <c r="A8" s="4" t="inlineStr">
        <is>
          <t>Total assets</t>
        </is>
      </c>
      <c r="B8" s="5" t="n">
        <v>949250</v>
      </c>
      <c r="C8" s="5" t="n">
        <v>933891</v>
      </c>
      <c r="D8" s="6" t="n">
        <v>888520</v>
      </c>
    </row>
    <row r="9">
      <c r="A9" s="4" t="inlineStr">
        <is>
          <t>Gross Carrying Amount [Member]</t>
        </is>
      </c>
    </row>
    <row r="10">
      <c r="A10" s="3" t="inlineStr">
        <is>
          <t>Disclosure of detailed information about financial instruments [table]</t>
        </is>
      </c>
    </row>
    <row r="11">
      <c r="A11" s="4" t="inlineStr">
        <is>
          <t>Guarantees and irrevocable facilities</t>
        </is>
      </c>
      <c r="B11" s="5" t="n">
        <v>134122</v>
      </c>
    </row>
    <row r="12">
      <c r="A12" s="4" t="inlineStr">
        <is>
          <t>Annual Improvements 2018-20 Amendments To IFRS9 [Member]</t>
        </is>
      </c>
    </row>
    <row r="13">
      <c r="A13" s="3" t="inlineStr">
        <is>
          <t>Disclosure of detailed information about financial instruments [table]</t>
        </is>
      </c>
    </row>
    <row r="14">
      <c r="A14" s="4" t="inlineStr">
        <is>
          <t>Amounts held at Central Banks</t>
        </is>
      </c>
      <c r="B14" s="5" t="n">
        <v>106520</v>
      </c>
      <c r="C14" s="5" t="n">
        <v>111087</v>
      </c>
    </row>
    <row r="15">
      <c r="A15" s="4" t="inlineStr">
        <is>
          <t>Loans and advances to banks</t>
        </is>
      </c>
      <c r="B15" s="5" t="n">
        <v>23592</v>
      </c>
      <c r="C15" s="5" t="n">
        <v>25364</v>
      </c>
    </row>
    <row r="16">
      <c r="A16" s="4" t="inlineStr">
        <is>
          <t>Securitites at amortised cost</t>
        </is>
      </c>
      <c r="B16" s="5" t="n">
        <v>48319</v>
      </c>
      <c r="C16" s="5" t="n">
        <v>50587</v>
      </c>
    </row>
    <row r="17">
      <c r="A17" s="4" t="inlineStr">
        <is>
          <t>Loans and advances to customers</t>
        </is>
      </c>
      <c r="B17" s="5" t="n">
        <v>625122</v>
      </c>
      <c r="C17" s="5" t="n">
        <v>593970</v>
      </c>
    </row>
    <row r="18">
      <c r="A18" s="4" t="inlineStr">
        <is>
          <t>Sum of the above</t>
        </is>
      </c>
      <c r="B18" s="5" t="n">
        <v>831731</v>
      </c>
      <c r="C18" s="5" t="n">
        <v>815041</v>
      </c>
    </row>
    <row r="19">
      <c r="A19" s="4" t="inlineStr">
        <is>
          <t>Annual Improvements 2018-20 Amendments To IFRS9 [Member] | Gross Carrying Amount [Member]</t>
        </is>
      </c>
    </row>
    <row r="20">
      <c r="A20" s="3" t="inlineStr">
        <is>
          <t>Disclosure of detailed information about financial instruments [table]</t>
        </is>
      </c>
    </row>
    <row r="21">
      <c r="A21" s="4" t="inlineStr">
        <is>
          <t>Amounts held at Central Banks</t>
        </is>
      </c>
      <c r="B21" s="5" t="n">
        <v>104875</v>
      </c>
      <c r="C21" s="5" t="n">
        <v>109242</v>
      </c>
    </row>
    <row r="22">
      <c r="A22" s="4" t="inlineStr">
        <is>
          <t>Loans and advances to banks</t>
        </is>
      </c>
      <c r="B22" s="5" t="n">
        <v>15213</v>
      </c>
      <c r="C22" s="5" t="n">
        <v>16660</v>
      </c>
    </row>
    <row r="23">
      <c r="A23" s="4" t="inlineStr">
        <is>
          <t>Securitites at amortised cost</t>
        </is>
      </c>
      <c r="B23" s="5" t="n">
        <v>47358</v>
      </c>
      <c r="C23" s="5" t="n">
        <v>49223</v>
      </c>
    </row>
    <row r="24">
      <c r="A24" s="4" t="inlineStr">
        <is>
          <t>Loans and advances to customers</t>
        </is>
      </c>
      <c r="B24" s="5" t="n">
        <v>622327</v>
      </c>
      <c r="C24" s="5" t="n">
        <v>589565</v>
      </c>
    </row>
    <row r="25">
      <c r="A25" s="4" t="inlineStr">
        <is>
          <t>Sum of the above</t>
        </is>
      </c>
      <c r="B25" s="5" t="n">
        <v>817812</v>
      </c>
      <c r="C25" s="5" t="n">
        <v>798524</v>
      </c>
    </row>
    <row r="26">
      <c r="A26" s="4" t="inlineStr">
        <is>
          <t>Guarantees and irrevocable facilities</t>
        </is>
      </c>
      <c r="C26" s="5" t="n">
        <v>118418</v>
      </c>
    </row>
    <row r="27">
      <c r="A27" s="4" t="inlineStr">
        <is>
          <t>Total assets</t>
        </is>
      </c>
      <c r="B27" s="5" t="n">
        <v>951934</v>
      </c>
      <c r="C27" s="5" t="n">
        <v>916942</v>
      </c>
    </row>
    <row r="28">
      <c r="A28" s="4" t="inlineStr">
        <is>
          <t>Annual Improvements 2018-20 Amendments To IFRS9 [Member] | Allowance For Credit Losses [Member]</t>
        </is>
      </c>
    </row>
    <row r="29">
      <c r="A29" s="3" t="inlineStr">
        <is>
          <t>Disclosure of detailed information about financial instruments [table]</t>
        </is>
      </c>
    </row>
    <row r="30">
      <c r="A30" s="4" t="inlineStr">
        <is>
          <t>Amounts held at Central Banks</t>
        </is>
      </c>
      <c r="B30" s="5" t="n">
        <v>-6</v>
      </c>
      <c r="C30" s="5" t="n">
        <v>-3</v>
      </c>
    </row>
    <row r="31">
      <c r="A31" s="4" t="inlineStr">
        <is>
          <t>Loans and advances to banks</t>
        </is>
      </c>
      <c r="B31" s="5" t="n">
        <v>-22</v>
      </c>
      <c r="C31" s="5" t="n">
        <v>-23</v>
      </c>
    </row>
    <row r="32">
      <c r="A32" s="4" t="inlineStr">
        <is>
          <t>Securitites at amortised cost</t>
        </is>
      </c>
      <c r="B32" s="5" t="n">
        <v>-19</v>
      </c>
      <c r="C32" s="5" t="n">
        <v>-17</v>
      </c>
    </row>
    <row r="33">
      <c r="A33" s="4" t="inlineStr">
        <is>
          <t>Loans and advances to customers</t>
        </is>
      </c>
      <c r="B33" s="5" t="n">
        <v>-5274</v>
      </c>
      <c r="C33" s="5" t="n">
        <v>-5779</v>
      </c>
    </row>
    <row r="34">
      <c r="A34" s="4" t="inlineStr">
        <is>
          <t>Sum of the above</t>
        </is>
      </c>
      <c r="B34" s="5" t="n">
        <v>-5334</v>
      </c>
      <c r="C34" s="5" t="n">
        <v>-5836</v>
      </c>
    </row>
    <row r="35">
      <c r="A35" s="4" t="inlineStr">
        <is>
          <t>Guarantees and irrevocable facilities</t>
        </is>
      </c>
      <c r="B35" s="5" t="n">
        <v>-34</v>
      </c>
      <c r="C35" s="5" t="n">
        <v>-17</v>
      </c>
    </row>
    <row r="36">
      <c r="A36" s="4" t="inlineStr">
        <is>
          <t>Total assets</t>
        </is>
      </c>
      <c r="B36" s="5" t="n">
        <v>-5368</v>
      </c>
      <c r="C36" s="5" t="n">
        <v>-5854</v>
      </c>
    </row>
    <row r="37">
      <c r="A37" s="4" t="inlineStr">
        <is>
          <t>Annual Improvements 2018-20 Amendments To IFRS9 [Member] | Cash [Member]</t>
        </is>
      </c>
    </row>
    <row r="38">
      <c r="A38" s="3" t="inlineStr">
        <is>
          <t>Disclosure of detailed information about financial instruments [table]</t>
        </is>
      </c>
    </row>
    <row r="39">
      <c r="A39" s="4" t="inlineStr">
        <is>
          <t>Amounts held at Central Banks</t>
        </is>
      </c>
      <c r="B39" s="5" t="n">
        <v>1650</v>
      </c>
      <c r="C39" s="5" t="n">
        <v>1851</v>
      </c>
    </row>
    <row r="40">
      <c r="A40" s="4" t="inlineStr">
        <is>
          <t>Loans and advances to banks</t>
        </is>
      </c>
      <c r="B40" s="5" t="n">
        <v>1675</v>
      </c>
      <c r="C40" s="5" t="n">
        <v>2162</v>
      </c>
    </row>
    <row r="41">
      <c r="A41" s="4" t="inlineStr">
        <is>
          <t>Sum of the above</t>
        </is>
      </c>
      <c r="B41" s="5" t="n">
        <v>3325</v>
      </c>
      <c r="C41" s="5" t="n">
        <v>4012</v>
      </c>
    </row>
    <row r="42">
      <c r="A42" s="4" t="inlineStr">
        <is>
          <t>Annual Improvements 2018-20 Amendments To IFRS9 [Member] | Reverse Re-purchase Transaction [Member]</t>
        </is>
      </c>
    </row>
    <row r="43">
      <c r="A43" s="3" t="inlineStr">
        <is>
          <t>Disclosure of detailed information about financial instruments [table]</t>
        </is>
      </c>
    </row>
    <row r="44">
      <c r="A44" s="4" t="inlineStr">
        <is>
          <t>Loans and advances to banks</t>
        </is>
      </c>
      <c r="B44" s="5" t="n">
        <v>3403</v>
      </c>
      <c r="C44" s="5" t="n">
        <v>4869</v>
      </c>
    </row>
    <row r="45">
      <c r="A45" s="4" t="inlineStr">
        <is>
          <t>Loans and advances to customers</t>
        </is>
      </c>
      <c r="B45" s="5" t="n">
        <v>1487</v>
      </c>
      <c r="C45" s="5" t="n">
        <v>1551</v>
      </c>
    </row>
    <row r="46">
      <c r="A46" s="4" t="inlineStr">
        <is>
          <t>Sum of the above</t>
        </is>
      </c>
      <c r="B46" s="5" t="n">
        <v>4890</v>
      </c>
      <c r="C46" s="5" t="n">
        <v>6420</v>
      </c>
    </row>
    <row r="47">
      <c r="A47" s="4" t="inlineStr">
        <is>
          <t>Annual Improvements 2018-20 Amendments To IFRS9 [Member] | Cash Collateral iro Derivatives [Member]</t>
        </is>
      </c>
    </row>
    <row r="48">
      <c r="A48" s="3" t="inlineStr">
        <is>
          <t>Disclosure of detailed information about financial instruments [table]</t>
        </is>
      </c>
    </row>
    <row r="49">
      <c r="A49" s="4" t="inlineStr">
        <is>
          <t>Loans and advances to banks</t>
        </is>
      </c>
      <c r="B49" s="5" t="n">
        <v>3287</v>
      </c>
      <c r="C49" s="5" t="n">
        <v>3639</v>
      </c>
    </row>
    <row r="50">
      <c r="A50" s="4" t="inlineStr">
        <is>
          <t>Loans and advances to customers</t>
        </is>
      </c>
      <c r="B50" s="5" t="n">
        <v>3178</v>
      </c>
      <c r="C50" s="5" t="n">
        <v>4679</v>
      </c>
    </row>
    <row r="51">
      <c r="A51" s="4" t="inlineStr">
        <is>
          <t>Sum of the above</t>
        </is>
      </c>
      <c r="B51" s="5" t="n">
        <v>6466</v>
      </c>
      <c r="C51" s="5" t="n">
        <v>8319</v>
      </c>
    </row>
    <row r="52">
      <c r="A52" s="4" t="inlineStr">
        <is>
          <t>Annual Improvements 2018-20 Amendments To IFRS9 [Member] | Other [member]</t>
        </is>
      </c>
    </row>
    <row r="53">
      <c r="A53" s="3" t="inlineStr">
        <is>
          <t>Disclosure of detailed information about financial instruments [table]</t>
        </is>
      </c>
    </row>
    <row r="54">
      <c r="A54" s="4" t="inlineStr">
        <is>
          <t>Amounts held at Central Banks</t>
        </is>
      </c>
      <c r="B54" s="5" t="n">
        <v>1</v>
      </c>
      <c r="C54" s="5" t="n">
        <v>-2</v>
      </c>
    </row>
    <row r="55">
      <c r="A55" s="4" t="inlineStr">
        <is>
          <t>Loans and advances to banks</t>
        </is>
      </c>
      <c r="B55" s="5" t="n">
        <v>36</v>
      </c>
      <c r="C55" s="5" t="n">
        <v>-1943</v>
      </c>
    </row>
    <row r="56">
      <c r="A56" s="4" t="inlineStr">
        <is>
          <t>Securitites at amortised cost</t>
        </is>
      </c>
      <c r="B56" s="5" t="n">
        <v>980</v>
      </c>
      <c r="C56" s="5" t="n">
        <v>1381</v>
      </c>
    </row>
    <row r="57">
      <c r="A57" s="4" t="inlineStr">
        <is>
          <t>Loans and advances to customers</t>
        </is>
      </c>
      <c r="B57" s="5" t="n">
        <v>3404</v>
      </c>
      <c r="C57" s="5" t="n">
        <v>3954</v>
      </c>
    </row>
    <row r="58">
      <c r="A58" s="4" t="inlineStr">
        <is>
          <t>Sum of the above</t>
        </is>
      </c>
      <c r="B58" s="5" t="n">
        <v>4574</v>
      </c>
      <c r="C58" s="5" t="n">
        <v>3603</v>
      </c>
    </row>
    <row r="59">
      <c r="A59" s="4" t="inlineStr">
        <is>
          <t>Loans [Member] | Annual Improvements 2018-20 Amendments To IFRS9 [Member]</t>
        </is>
      </c>
    </row>
    <row r="60">
      <c r="A60" s="3" t="inlineStr">
        <is>
          <t>Disclosure of detailed information about financial instruments [table]</t>
        </is>
      </c>
    </row>
    <row r="61">
      <c r="A61" s="4" t="inlineStr">
        <is>
          <t>Financial assets at fair value through other comprehensive income</t>
        </is>
      </c>
      <c r="B61" s="5" t="n">
        <v>838</v>
      </c>
      <c r="C61" s="5" t="n">
        <v>1056</v>
      </c>
    </row>
    <row r="62">
      <c r="A62" s="4" t="inlineStr">
        <is>
          <t>Loans [Member] | Annual Improvements 2018-20 Amendments To IFRS9 [Member] | Gross Carrying Amount [Member]</t>
        </is>
      </c>
    </row>
    <row r="63">
      <c r="A63" s="3" t="inlineStr">
        <is>
          <t>Disclosure of detailed information about financial instruments [table]</t>
        </is>
      </c>
    </row>
    <row r="64">
      <c r="A64" s="4" t="inlineStr">
        <is>
          <t>Financial assets at fair value through other comprehensive income</t>
        </is>
      </c>
      <c r="B64" s="5" t="n">
        <v>837</v>
      </c>
      <c r="C64" s="5" t="n">
        <v>1053</v>
      </c>
    </row>
    <row r="65">
      <c r="A65" s="4" t="inlineStr">
        <is>
          <t>Loans [Member] | Annual Improvements 2018-20 Amendments To IFRS9 [Member] | Allowance For Credit Losses [Member]</t>
        </is>
      </c>
    </row>
    <row r="66">
      <c r="A66" s="3" t="inlineStr">
        <is>
          <t>Disclosure of detailed information about financial instruments [table]</t>
        </is>
      </c>
    </row>
    <row r="67">
      <c r="A67" s="4" t="inlineStr">
        <is>
          <t>Financial assets at fair value through other comprehensive income</t>
        </is>
      </c>
      <c r="B67" s="5" t="n">
        <v>-1</v>
      </c>
      <c r="C67" s="5" t="n">
        <v>-2</v>
      </c>
    </row>
    <row r="68">
      <c r="A68" s="4" t="inlineStr">
        <is>
          <t>Loans [Member] | Annual Improvements 2018-20 Amendments To IFRS9 [Member] | Other [member]</t>
        </is>
      </c>
    </row>
    <row r="69">
      <c r="A69" s="3" t="inlineStr">
        <is>
          <t>Disclosure of detailed information about financial instruments [table]</t>
        </is>
      </c>
    </row>
    <row r="70">
      <c r="A70" s="4" t="inlineStr">
        <is>
          <t>Financial assets at fair value through other comprehensive income</t>
        </is>
      </c>
      <c r="B70" s="5" t="n">
        <v>3</v>
      </c>
      <c r="C70" s="5" t="n">
        <v>4</v>
      </c>
    </row>
    <row r="71">
      <c r="A71" s="4" t="inlineStr">
        <is>
          <t>Debt securities [member] | Annual Improvements 2018-20 Amendments To IFRS9 [Member]</t>
        </is>
      </c>
    </row>
    <row r="72">
      <c r="A72" s="3" t="inlineStr">
        <is>
          <t>Disclosure of detailed information about financial instruments [table]</t>
        </is>
      </c>
    </row>
    <row r="73">
      <c r="A73" s="4" t="inlineStr">
        <is>
          <t>Financial assets at fair value through other comprehensive income</t>
        </is>
      </c>
      <c r="B73" s="5" t="n">
        <v>27340</v>
      </c>
      <c r="C73" s="5" t="n">
        <v>32977</v>
      </c>
    </row>
    <row r="74">
      <c r="A74" s="4" t="inlineStr">
        <is>
          <t>Debt securities [member] | Annual Improvements 2018-20 Amendments To IFRS9 [Member] | Gross Carrying Amount [Member]</t>
        </is>
      </c>
    </row>
    <row r="75">
      <c r="A75" s="3" t="inlineStr">
        <is>
          <t>Disclosure of detailed information about financial instruments [table]</t>
        </is>
      </c>
    </row>
    <row r="76">
      <c r="A76" s="4" t="inlineStr">
        <is>
          <t>Financial assets at fair value through other comprehensive income</t>
        </is>
      </c>
      <c r="B76" s="5" t="n">
        <v>27201</v>
      </c>
      <c r="C76" s="5" t="n">
        <v>32781</v>
      </c>
    </row>
    <row r="77">
      <c r="A77" s="4" t="inlineStr">
        <is>
          <t>Debt securities [member] | Annual Improvements 2018-20 Amendments To IFRS9 [Member] | Allowance For Credit Losses [Member]</t>
        </is>
      </c>
    </row>
    <row r="78">
      <c r="A78" s="3" t="inlineStr">
        <is>
          <t>Disclosure of detailed information about financial instruments [table]</t>
        </is>
      </c>
    </row>
    <row r="79">
      <c r="A79" s="4" t="inlineStr">
        <is>
          <t>Financial assets at fair value through other comprehensive income</t>
        </is>
      </c>
      <c r="B79" s="5" t="n">
        <v>-12</v>
      </c>
      <c r="C79" s="5" t="n">
        <v>-12</v>
      </c>
    </row>
    <row r="80">
      <c r="A80" s="4" t="inlineStr">
        <is>
          <t>Debt securities [member] | Annual Improvements 2018-20 Amendments To IFRS9 [Member] | Other [member]</t>
        </is>
      </c>
    </row>
    <row r="81">
      <c r="A81" s="3" t="inlineStr">
        <is>
          <t>Disclosure of detailed information about financial instruments [table]</t>
        </is>
      </c>
    </row>
    <row r="82">
      <c r="A82" s="4" t="inlineStr">
        <is>
          <t>Financial assets at fair value through other comprehensive income</t>
        </is>
      </c>
      <c r="B82" s="6" t="n">
        <v>150</v>
      </c>
      <c r="C82" s="6" t="n">
        <v>208</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Gross carrying amount per IFRS 9 stage and rating class (Details) - EUR (€) € in Millions</t>
        </is>
      </c>
      <c r="B1" s="2" t="inlineStr">
        <is>
          <t>Dec. 31, 2021</t>
        </is>
      </c>
      <c r="C1" s="2" t="inlineStr">
        <is>
          <t>Dec. 31, 2020</t>
        </is>
      </c>
      <c r="D1" s="2" t="inlineStr">
        <is>
          <t>Dec. 31, 2019</t>
        </is>
      </c>
    </row>
    <row r="2">
      <c r="A2" s="3" t="inlineStr">
        <is>
          <t>Disclosure Of Credit Risk Exposure [Table]</t>
        </is>
      </c>
    </row>
    <row r="3">
      <c r="A3" s="4" t="inlineStr">
        <is>
          <t>Financial Assets, Carrying Value</t>
        </is>
      </c>
      <c r="B3" s="6" t="n">
        <v>951934</v>
      </c>
      <c r="C3" s="6" t="n">
        <v>916942</v>
      </c>
    </row>
    <row r="4">
      <c r="A4" s="4" t="inlineStr">
        <is>
          <t>Gross Carrying Amount [Member] | In accordance with IFRS 9 [member]</t>
        </is>
      </c>
    </row>
    <row r="5">
      <c r="A5" s="3" t="inlineStr">
        <is>
          <t>Disclosure Of Credit Risk Exposure [Table]</t>
        </is>
      </c>
    </row>
    <row r="6">
      <c r="A6" s="4" t="inlineStr">
        <is>
          <t>Financial Assets, Carrying Value</t>
        </is>
      </c>
      <c r="B6" s="5" t="n">
        <v>951934</v>
      </c>
      <c r="C6" s="5" t="n">
        <v>916942</v>
      </c>
    </row>
    <row r="7">
      <c r="A7" s="4" t="inlineStr">
        <is>
          <t>Gross Carrying Amount [Member] | In accordance with IFRS 9 [member] | 1 (AAA) [Member]</t>
        </is>
      </c>
    </row>
    <row r="8">
      <c r="A8" s="3" t="inlineStr">
        <is>
          <t>Disclosure Of Credit Risk Exposure [Table]</t>
        </is>
      </c>
    </row>
    <row r="9">
      <c r="A9" s="4" t="inlineStr">
        <is>
          <t>Financial Assets, Carrying Value</t>
        </is>
      </c>
      <c r="B9" s="5" t="n">
        <v>107788</v>
      </c>
      <c r="C9" s="5" t="n">
        <v>109780</v>
      </c>
    </row>
    <row r="10">
      <c r="A10" s="4" t="inlineStr">
        <is>
          <t>Gross Carrying Amount [Member] | In accordance with IFRS 9 [member] | 2-4 (AA) [member]</t>
        </is>
      </c>
    </row>
    <row r="11">
      <c r="A11" s="3" t="inlineStr">
        <is>
          <t>Disclosure Of Credit Risk Exposure [Table]</t>
        </is>
      </c>
    </row>
    <row r="12">
      <c r="A12" s="4" t="inlineStr">
        <is>
          <t>Financial Assets, Carrying Value</t>
        </is>
      </c>
      <c r="B12" s="5" t="n">
        <v>106870</v>
      </c>
      <c r="C12" s="5" t="n">
        <v>109422</v>
      </c>
    </row>
    <row r="13">
      <c r="A13" s="4" t="inlineStr">
        <is>
          <t>Gross Carrying Amount [Member] | In accordance with IFRS 9 [member] | 5 - 7 (A) [member]</t>
        </is>
      </c>
    </row>
    <row r="14">
      <c r="A14" s="3" t="inlineStr">
        <is>
          <t>Disclosure Of Credit Risk Exposure [Table]</t>
        </is>
      </c>
    </row>
    <row r="15">
      <c r="A15" s="4" t="inlineStr">
        <is>
          <t>Financial Assets, Carrying Value</t>
        </is>
      </c>
      <c r="B15" s="5" t="n">
        <v>153167</v>
      </c>
      <c r="C15" s="5" t="n">
        <v>138698</v>
      </c>
    </row>
    <row r="16">
      <c r="A16" s="4" t="inlineStr">
        <is>
          <t>Gross Carrying Amount [Member] | In accordance with IFRS 9 [member] | 8 - 10 (BBB) [member]</t>
        </is>
      </c>
    </row>
    <row r="17">
      <c r="A17" s="3" t="inlineStr">
        <is>
          <t>Disclosure Of Credit Risk Exposure [Table]</t>
        </is>
      </c>
    </row>
    <row r="18">
      <c r="A18" s="4" t="inlineStr">
        <is>
          <t>Financial Assets, Carrying Value</t>
        </is>
      </c>
      <c r="B18" s="5" t="n">
        <v>335533</v>
      </c>
      <c r="C18" s="5" t="n">
        <v>302341</v>
      </c>
    </row>
    <row r="19">
      <c r="A19" s="4" t="inlineStr">
        <is>
          <t>Gross Carrying Amount [Member] | In accordance with IFRS 9 [member] | 11 - 13 (BB) [member]</t>
        </is>
      </c>
    </row>
    <row r="20">
      <c r="A20" s="3" t="inlineStr">
        <is>
          <t>Disclosure Of Credit Risk Exposure [Table]</t>
        </is>
      </c>
    </row>
    <row r="21">
      <c r="A21" s="4" t="inlineStr">
        <is>
          <t>Financial Assets, Carrying Value</t>
        </is>
      </c>
      <c r="B21" s="5" t="n">
        <v>177908</v>
      </c>
      <c r="C21" s="5" t="n">
        <v>177588</v>
      </c>
    </row>
    <row r="22">
      <c r="A22" s="4" t="inlineStr">
        <is>
          <t>Gross Carrying Amount [Member] | In accordance with IFRS 9 [member] | 14 - 16 (B) [Member]</t>
        </is>
      </c>
    </row>
    <row r="23">
      <c r="A23" s="3" t="inlineStr">
        <is>
          <t>Disclosure Of Credit Risk Exposure [Table]</t>
        </is>
      </c>
    </row>
    <row r="24">
      <c r="A24" s="4" t="inlineStr">
        <is>
          <t>Financial Assets, Carrying Value</t>
        </is>
      </c>
      <c r="B24" s="5" t="n">
        <v>44783</v>
      </c>
      <c r="C24" s="5" t="n">
        <v>52077</v>
      </c>
    </row>
    <row r="25">
      <c r="A25" s="4" t="inlineStr">
        <is>
          <t>Gross Carrying Amount [Member] | In accordance with IFRS 9 [member] | 17 (CCC) [member]</t>
        </is>
      </c>
    </row>
    <row r="26">
      <c r="A26" s="3" t="inlineStr">
        <is>
          <t>Disclosure Of Credit Risk Exposure [Table]</t>
        </is>
      </c>
    </row>
    <row r="27">
      <c r="A27" s="4" t="inlineStr">
        <is>
          <t>Financial Assets, Carrying Value</t>
        </is>
      </c>
      <c r="B27" s="5" t="n">
        <v>9730</v>
      </c>
      <c r="C27" s="5" t="n">
        <v>7930</v>
      </c>
    </row>
    <row r="28">
      <c r="A28" s="4" t="inlineStr">
        <is>
          <t>Gross Carrying Amount [Member] | In accordance with IFRS 9 [member] | 18 (CC) [member]</t>
        </is>
      </c>
    </row>
    <row r="29">
      <c r="A29" s="3" t="inlineStr">
        <is>
          <t>Disclosure Of Credit Risk Exposure [Table]</t>
        </is>
      </c>
    </row>
    <row r="30">
      <c r="A30" s="4" t="inlineStr">
        <is>
          <t>Financial Assets, Carrying Value</t>
        </is>
      </c>
      <c r="B30" s="5" t="n">
        <v>2314</v>
      </c>
      <c r="C30" s="5" t="n">
        <v>3384</v>
      </c>
    </row>
    <row r="31">
      <c r="A31" s="4" t="inlineStr">
        <is>
          <t>Gross Carrying Amount [Member] | In accordance with IFRS 9 [member] | 19 (C) [member]</t>
        </is>
      </c>
    </row>
    <row r="32">
      <c r="A32" s="3" t="inlineStr">
        <is>
          <t>Disclosure Of Credit Risk Exposure [Table]</t>
        </is>
      </c>
    </row>
    <row r="33">
      <c r="A33" s="4" t="inlineStr">
        <is>
          <t>Financial Assets, Carrying Value</t>
        </is>
      </c>
      <c r="B33" s="5" t="n">
        <v>1769</v>
      </c>
      <c r="C33" s="5" t="n">
        <v>2323</v>
      </c>
    </row>
    <row r="34">
      <c r="A34" s="4" t="inlineStr">
        <is>
          <t>Gross Carrying Amount [Member] | In accordance with IFRS 9 [member] | 20 - 22 (D) [member]</t>
        </is>
      </c>
    </row>
    <row r="35">
      <c r="A35" s="3" t="inlineStr">
        <is>
          <t>Disclosure Of Credit Risk Exposure [Table]</t>
        </is>
      </c>
    </row>
    <row r="36">
      <c r="A36" s="4" t="inlineStr">
        <is>
          <t>Financial Assets, Carrying Value</t>
        </is>
      </c>
      <c r="B36" s="5" t="n">
        <v>12072</v>
      </c>
      <c r="C36" s="5" t="n">
        <v>13398</v>
      </c>
    </row>
    <row r="37">
      <c r="A37" s="4" t="inlineStr">
        <is>
          <t>Gross Carrying Amount [Member] | In accordance with IFRS 9 [member] | Stage 1 [member]</t>
        </is>
      </c>
    </row>
    <row r="38">
      <c r="A38" s="3" t="inlineStr">
        <is>
          <t>Disclosure Of Credit Risk Exposure [Table]</t>
        </is>
      </c>
    </row>
    <row r="39">
      <c r="A39" s="4" t="inlineStr">
        <is>
          <t>Financial Assets, Carrying Value</t>
        </is>
      </c>
      <c r="B39" s="5" t="n">
        <v>890386</v>
      </c>
      <c r="C39" s="5" t="n">
        <v>844231</v>
      </c>
    </row>
    <row r="40">
      <c r="A40" s="4" t="inlineStr">
        <is>
          <t>Gross Carrying Amount [Member] | In accordance with IFRS 9 [member] | Stage 1 [member] | 1 (AAA) [Member]</t>
        </is>
      </c>
    </row>
    <row r="41">
      <c r="A41" s="3" t="inlineStr">
        <is>
          <t>Disclosure Of Credit Risk Exposure [Table]</t>
        </is>
      </c>
    </row>
    <row r="42">
      <c r="A42" s="4" t="inlineStr">
        <is>
          <t>Financial Assets, Carrying Value</t>
        </is>
      </c>
      <c r="B42" s="5" t="n">
        <v>107788</v>
      </c>
      <c r="C42" s="5" t="n">
        <v>109734</v>
      </c>
    </row>
    <row r="43">
      <c r="A43" s="4" t="inlineStr">
        <is>
          <t>Gross Carrying Amount [Member] | In accordance with IFRS 9 [member] | Stage 1 [member] | 2-4 (AA) [member]</t>
        </is>
      </c>
    </row>
    <row r="44">
      <c r="A44" s="3" t="inlineStr">
        <is>
          <t>Disclosure Of Credit Risk Exposure [Table]</t>
        </is>
      </c>
    </row>
    <row r="45">
      <c r="A45" s="4" t="inlineStr">
        <is>
          <t>Financial Assets, Carrying Value</t>
        </is>
      </c>
      <c r="B45" s="5" t="n">
        <v>106673</v>
      </c>
      <c r="C45" s="5" t="n">
        <v>108776</v>
      </c>
    </row>
    <row r="46">
      <c r="A46" s="4" t="inlineStr">
        <is>
          <t>Gross Carrying Amount [Member] | In accordance with IFRS 9 [member] | Stage 1 [member] | 5 - 7 (A) [member]</t>
        </is>
      </c>
    </row>
    <row r="47">
      <c r="A47" s="3" t="inlineStr">
        <is>
          <t>Disclosure Of Credit Risk Exposure [Table]</t>
        </is>
      </c>
    </row>
    <row r="48">
      <c r="A48" s="4" t="inlineStr">
        <is>
          <t>Financial Assets, Carrying Value</t>
        </is>
      </c>
      <c r="B48" s="5" t="n">
        <v>152167</v>
      </c>
      <c r="C48" s="5" t="n">
        <v>137991</v>
      </c>
    </row>
    <row r="49">
      <c r="A49" s="4" t="inlineStr">
        <is>
          <t>Gross Carrying Amount [Member] | In accordance with IFRS 9 [member] | Stage 1 [member] | 8 - 10 (BBB) [member]</t>
        </is>
      </c>
    </row>
    <row r="50">
      <c r="A50" s="3" t="inlineStr">
        <is>
          <t>Disclosure Of Credit Risk Exposure [Table]</t>
        </is>
      </c>
    </row>
    <row r="51">
      <c r="A51" s="4" t="inlineStr">
        <is>
          <t>Financial Assets, Carrying Value</t>
        </is>
      </c>
      <c r="B51" s="5" t="n">
        <v>328301</v>
      </c>
      <c r="C51" s="5" t="n">
        <v>297502</v>
      </c>
    </row>
    <row r="52">
      <c r="A52" s="4" t="inlineStr">
        <is>
          <t>Gross Carrying Amount [Member] | In accordance with IFRS 9 [member] | Stage 1 [member] | 11 - 13 (BB) [member]</t>
        </is>
      </c>
    </row>
    <row r="53">
      <c r="A53" s="3" t="inlineStr">
        <is>
          <t>Disclosure Of Credit Risk Exposure [Table]</t>
        </is>
      </c>
    </row>
    <row r="54">
      <c r="A54" s="4" t="inlineStr">
        <is>
          <t>Financial Assets, Carrying Value</t>
        </is>
      </c>
      <c r="B54" s="5" t="n">
        <v>163228</v>
      </c>
      <c r="C54" s="5" t="n">
        <v>159076</v>
      </c>
    </row>
    <row r="55">
      <c r="A55" s="4" t="inlineStr">
        <is>
          <t>Gross Carrying Amount [Member] | In accordance with IFRS 9 [member] | Stage 1 [member] | 14 - 16 (B) [Member]</t>
        </is>
      </c>
    </row>
    <row r="56">
      <c r="A56" s="3" t="inlineStr">
        <is>
          <t>Disclosure Of Credit Risk Exposure [Table]</t>
        </is>
      </c>
    </row>
    <row r="57">
      <c r="A57" s="4" t="inlineStr">
        <is>
          <t>Financial Assets, Carrying Value</t>
        </is>
      </c>
      <c r="B57" s="5" t="n">
        <v>26852</v>
      </c>
      <c r="C57" s="5" t="n">
        <v>28335</v>
      </c>
    </row>
    <row r="58">
      <c r="A58" s="4" t="inlineStr">
        <is>
          <t>Gross Carrying Amount [Member] | In accordance with IFRS 9 [member] | Stage 1 [member] | 17 (CCC) [member]</t>
        </is>
      </c>
    </row>
    <row r="59">
      <c r="A59" s="3" t="inlineStr">
        <is>
          <t>Disclosure Of Credit Risk Exposure [Table]</t>
        </is>
      </c>
    </row>
    <row r="60">
      <c r="A60" s="4" t="inlineStr">
        <is>
          <t>Financial Assets, Carrying Value</t>
        </is>
      </c>
      <c r="B60" s="5" t="n">
        <v>5377</v>
      </c>
      <c r="C60" s="5" t="n">
        <v>2817</v>
      </c>
    </row>
    <row r="61">
      <c r="A61" s="4" t="inlineStr">
        <is>
          <t>Gross Carrying Amount [Member] | In accordance with IFRS 9 [member] | Stage 2 [member]</t>
        </is>
      </c>
    </row>
    <row r="62">
      <c r="A62" s="3" t="inlineStr">
        <is>
          <t>Disclosure Of Credit Risk Exposure [Table]</t>
        </is>
      </c>
    </row>
    <row r="63">
      <c r="A63" s="4" t="inlineStr">
        <is>
          <t>Financial Assets, Carrying Value</t>
        </is>
      </c>
      <c r="B63" s="5" t="n">
        <v>49476</v>
      </c>
      <c r="C63" s="5" t="n">
        <v>59313</v>
      </c>
    </row>
    <row r="64">
      <c r="A64" s="4" t="inlineStr">
        <is>
          <t>Gross Carrying Amount [Member] | In accordance with IFRS 9 [member] | Stage 2 [member] | 1 (AAA) [Member]</t>
        </is>
      </c>
    </row>
    <row r="65">
      <c r="A65" s="3" t="inlineStr">
        <is>
          <t>Disclosure Of Credit Risk Exposure [Table]</t>
        </is>
      </c>
    </row>
    <row r="66">
      <c r="A66" s="4" t="inlineStr">
        <is>
          <t>Financial Assets, Carrying Value</t>
        </is>
      </c>
      <c r="C66" s="5" t="n">
        <v>46</v>
      </c>
    </row>
    <row r="67">
      <c r="A67" s="4" t="inlineStr">
        <is>
          <t>Gross Carrying Amount [Member] | In accordance with IFRS 9 [member] | Stage 2 [member] | 2-4 (AA) [member]</t>
        </is>
      </c>
    </row>
    <row r="68">
      <c r="A68" s="3" t="inlineStr">
        <is>
          <t>Disclosure Of Credit Risk Exposure [Table]</t>
        </is>
      </c>
    </row>
    <row r="69">
      <c r="A69" s="4" t="inlineStr">
        <is>
          <t>Financial Assets, Carrying Value</t>
        </is>
      </c>
      <c r="B69" s="5" t="n">
        <v>197</v>
      </c>
      <c r="C69" s="5" t="n">
        <v>646</v>
      </c>
    </row>
    <row r="70">
      <c r="A70" s="4" t="inlineStr">
        <is>
          <t>Gross Carrying Amount [Member] | In accordance with IFRS 9 [member] | Stage 2 [member] | 5 - 7 (A) [member]</t>
        </is>
      </c>
    </row>
    <row r="71">
      <c r="A71" s="3" t="inlineStr">
        <is>
          <t>Disclosure Of Credit Risk Exposure [Table]</t>
        </is>
      </c>
    </row>
    <row r="72">
      <c r="A72" s="4" t="inlineStr">
        <is>
          <t>Financial Assets, Carrying Value</t>
        </is>
      </c>
      <c r="B72" s="5" t="n">
        <v>1000</v>
      </c>
      <c r="C72" s="5" t="n">
        <v>707</v>
      </c>
    </row>
    <row r="73">
      <c r="A73" s="4" t="inlineStr">
        <is>
          <t>Gross Carrying Amount [Member] | In accordance with IFRS 9 [member] | Stage 2 [member] | 8 - 10 (BBB) [member]</t>
        </is>
      </c>
    </row>
    <row r="74">
      <c r="A74" s="3" t="inlineStr">
        <is>
          <t>Disclosure Of Credit Risk Exposure [Table]</t>
        </is>
      </c>
    </row>
    <row r="75">
      <c r="A75" s="4" t="inlineStr">
        <is>
          <t>Financial Assets, Carrying Value</t>
        </is>
      </c>
      <c r="B75" s="5" t="n">
        <v>7232</v>
      </c>
      <c r="C75" s="5" t="n">
        <v>4839</v>
      </c>
    </row>
    <row r="76">
      <c r="A76" s="4" t="inlineStr">
        <is>
          <t>Gross Carrying Amount [Member] | In accordance with IFRS 9 [member] | Stage 2 [member] | 11 - 13 (BB) [member]</t>
        </is>
      </c>
    </row>
    <row r="77">
      <c r="A77" s="3" t="inlineStr">
        <is>
          <t>Disclosure Of Credit Risk Exposure [Table]</t>
        </is>
      </c>
    </row>
    <row r="78">
      <c r="A78" s="4" t="inlineStr">
        <is>
          <t>Financial Assets, Carrying Value</t>
        </is>
      </c>
      <c r="B78" s="5" t="n">
        <v>14679</v>
      </c>
      <c r="C78" s="5" t="n">
        <v>18513</v>
      </c>
    </row>
    <row r="79">
      <c r="A79" s="4" t="inlineStr">
        <is>
          <t>Gross Carrying Amount [Member] | In accordance with IFRS 9 [member] | Stage 2 [member] | 14 - 16 (B) [Member]</t>
        </is>
      </c>
    </row>
    <row r="80">
      <c r="A80" s="3" t="inlineStr">
        <is>
          <t>Disclosure Of Credit Risk Exposure [Table]</t>
        </is>
      </c>
    </row>
    <row r="81">
      <c r="A81" s="4" t="inlineStr">
        <is>
          <t>Financial Assets, Carrying Value</t>
        </is>
      </c>
      <c r="B81" s="5" t="n">
        <v>17931</v>
      </c>
      <c r="C81" s="5" t="n">
        <v>23742</v>
      </c>
    </row>
    <row r="82">
      <c r="A82" s="4" t="inlineStr">
        <is>
          <t>Gross Carrying Amount [Member] | In accordance with IFRS 9 [member] | Stage 2 [member] | 17 (CCC) [member]</t>
        </is>
      </c>
    </row>
    <row r="83">
      <c r="A83" s="3" t="inlineStr">
        <is>
          <t>Disclosure Of Credit Risk Exposure [Table]</t>
        </is>
      </c>
    </row>
    <row r="84">
      <c r="A84" s="4" t="inlineStr">
        <is>
          <t>Financial Assets, Carrying Value</t>
        </is>
      </c>
      <c r="B84" s="5" t="n">
        <v>4354</v>
      </c>
      <c r="C84" s="5" t="n">
        <v>5113</v>
      </c>
    </row>
    <row r="85">
      <c r="A85" s="4" t="inlineStr">
        <is>
          <t>Gross Carrying Amount [Member] | In accordance with IFRS 9 [member] | Stage 2 [member] | 18 (CC) [member]</t>
        </is>
      </c>
    </row>
    <row r="86">
      <c r="A86" s="3" t="inlineStr">
        <is>
          <t>Disclosure Of Credit Risk Exposure [Table]</t>
        </is>
      </c>
    </row>
    <row r="87">
      <c r="A87" s="4" t="inlineStr">
        <is>
          <t>Financial Assets, Carrying Value</t>
        </is>
      </c>
      <c r="B87" s="5" t="n">
        <v>2314</v>
      </c>
      <c r="C87" s="5" t="n">
        <v>3384</v>
      </c>
    </row>
    <row r="88">
      <c r="A88" s="4" t="inlineStr">
        <is>
          <t>Gross Carrying Amount [Member] | In accordance with IFRS 9 [member] | Stage 2 [member] | 19 (C) [member]</t>
        </is>
      </c>
    </row>
    <row r="89">
      <c r="A89" s="3" t="inlineStr">
        <is>
          <t>Disclosure Of Credit Risk Exposure [Table]</t>
        </is>
      </c>
    </row>
    <row r="90">
      <c r="A90" s="4" t="inlineStr">
        <is>
          <t>Financial Assets, Carrying Value</t>
        </is>
      </c>
      <c r="B90" s="5" t="n">
        <v>1769</v>
      </c>
      <c r="C90" s="5" t="n">
        <v>2323</v>
      </c>
    </row>
    <row r="91">
      <c r="A91" s="4" t="inlineStr">
        <is>
          <t>Gross Carrying Amount [Member] | In accordance with IFRS 9 [member] | Stage 3 [member]</t>
        </is>
      </c>
    </row>
    <row r="92">
      <c r="A92" s="3" t="inlineStr">
        <is>
          <t>Disclosure Of Credit Risk Exposure [Table]</t>
        </is>
      </c>
    </row>
    <row r="93">
      <c r="A93" s="4" t="inlineStr">
        <is>
          <t>Financial Assets, Carrying Value</t>
        </is>
      </c>
      <c r="B93" s="5" t="n">
        <v>12072</v>
      </c>
      <c r="C93" s="5" t="n">
        <v>13398</v>
      </c>
    </row>
    <row r="94">
      <c r="A94" s="4" t="inlineStr">
        <is>
          <t>Gross Carrying Amount [Member] | In accordance with IFRS 9 [member] | Stage 3 [member] | 20 - 22 (D) [member]</t>
        </is>
      </c>
    </row>
    <row r="95">
      <c r="A95" s="3" t="inlineStr">
        <is>
          <t>Disclosure Of Credit Risk Exposure [Table]</t>
        </is>
      </c>
    </row>
    <row r="96">
      <c r="A96" s="4" t="inlineStr">
        <is>
          <t>Financial Assets, Carrying Value</t>
        </is>
      </c>
      <c r="B96" s="5" t="n">
        <v>12072</v>
      </c>
      <c r="C96" s="5" t="n">
        <v>13398</v>
      </c>
    </row>
    <row r="97">
      <c r="A97" s="4" t="inlineStr">
        <is>
          <t>Accumulated Impairment [Member] | In accordance with IFRS 9 [member]</t>
        </is>
      </c>
    </row>
    <row r="98">
      <c r="A98" s="3" t="inlineStr">
        <is>
          <t>Disclosure Of Credit Risk Exposure [Table]</t>
        </is>
      </c>
    </row>
    <row r="99">
      <c r="A99" s="4" t="inlineStr">
        <is>
          <t>Financial Assets, Carrying Value</t>
        </is>
      </c>
      <c r="B99" s="5" t="n">
        <v>5368</v>
      </c>
      <c r="C99" s="5" t="n">
        <v>5854</v>
      </c>
    </row>
    <row r="100">
      <c r="A100" s="4" t="inlineStr">
        <is>
          <t>Accumulated Impairment [Member] | In accordance with IFRS 9 [member] | 1 (AAA) [Member]</t>
        </is>
      </c>
    </row>
    <row r="101">
      <c r="A101" s="3" t="inlineStr">
        <is>
          <t>Disclosure Of Credit Risk Exposure [Table]</t>
        </is>
      </c>
    </row>
    <row r="102">
      <c r="A102" s="4" t="inlineStr">
        <is>
          <t>Financial Assets, Carrying Value</t>
        </is>
      </c>
      <c r="B102" s="5" t="n">
        <v>3</v>
      </c>
      <c r="C102" s="5" t="n">
        <v>3</v>
      </c>
    </row>
    <row r="103">
      <c r="A103" s="4" t="inlineStr">
        <is>
          <t>Accumulated Impairment [Member] | In accordance with IFRS 9 [member] | 2-4 (AA) [member]</t>
        </is>
      </c>
    </row>
    <row r="104">
      <c r="A104" s="3" t="inlineStr">
        <is>
          <t>Disclosure Of Credit Risk Exposure [Table]</t>
        </is>
      </c>
    </row>
    <row r="105">
      <c r="A105" s="4" t="inlineStr">
        <is>
          <t>Financial Assets, Carrying Value</t>
        </is>
      </c>
      <c r="B105" s="5" t="n">
        <v>5</v>
      </c>
      <c r="C105" s="5" t="n">
        <v>6</v>
      </c>
    </row>
    <row r="106">
      <c r="A106" s="4" t="inlineStr">
        <is>
          <t>Accumulated Impairment [Member] | In accordance with IFRS 9 [member] | 5 - 7 (A) [member]</t>
        </is>
      </c>
    </row>
    <row r="107">
      <c r="A107" s="3" t="inlineStr">
        <is>
          <t>Disclosure Of Credit Risk Exposure [Table]</t>
        </is>
      </c>
    </row>
    <row r="108">
      <c r="A108" s="4" t="inlineStr">
        <is>
          <t>Financial Assets, Carrying Value</t>
        </is>
      </c>
      <c r="B108" s="5" t="n">
        <v>17</v>
      </c>
      <c r="C108" s="5" t="n">
        <v>28</v>
      </c>
    </row>
    <row r="109">
      <c r="A109" s="4" t="inlineStr">
        <is>
          <t>Accumulated Impairment [Member] | In accordance with IFRS 9 [member] | 8 - 10 (BBB) [member]</t>
        </is>
      </c>
    </row>
    <row r="110">
      <c r="A110" s="3" t="inlineStr">
        <is>
          <t>Disclosure Of Credit Risk Exposure [Table]</t>
        </is>
      </c>
    </row>
    <row r="111">
      <c r="A111" s="4" t="inlineStr">
        <is>
          <t>Financial Assets, Carrying Value</t>
        </is>
      </c>
      <c r="B111" s="5" t="n">
        <v>87</v>
      </c>
      <c r="C111" s="5" t="n">
        <v>100</v>
      </c>
    </row>
    <row r="112">
      <c r="A112" s="4" t="inlineStr">
        <is>
          <t>Accumulated Impairment [Member] | In accordance with IFRS 9 [member] | 11 - 13 (BB) [member]</t>
        </is>
      </c>
    </row>
    <row r="113">
      <c r="A113" s="3" t="inlineStr">
        <is>
          <t>Disclosure Of Credit Risk Exposure [Table]</t>
        </is>
      </c>
    </row>
    <row r="114">
      <c r="A114" s="4" t="inlineStr">
        <is>
          <t>Financial Assets, Carrying Value</t>
        </is>
      </c>
      <c r="B114" s="5" t="n">
        <v>294</v>
      </c>
      <c r="C114" s="5" t="n">
        <v>372</v>
      </c>
    </row>
    <row r="115">
      <c r="A115" s="4" t="inlineStr">
        <is>
          <t>Accumulated Impairment [Member] | In accordance with IFRS 9 [member] | 14 - 16 (B) [Member]</t>
        </is>
      </c>
    </row>
    <row r="116">
      <c r="A116" s="3" t="inlineStr">
        <is>
          <t>Disclosure Of Credit Risk Exposure [Table]</t>
        </is>
      </c>
    </row>
    <row r="117">
      <c r="A117" s="4" t="inlineStr">
        <is>
          <t>Financial Assets, Carrying Value</t>
        </is>
      </c>
      <c r="B117" s="5" t="n">
        <v>589</v>
      </c>
      <c r="C117" s="5" t="n">
        <v>777</v>
      </c>
    </row>
    <row r="118">
      <c r="A118" s="4" t="inlineStr">
        <is>
          <t>Accumulated Impairment [Member] | In accordance with IFRS 9 [member] | 17 (CCC) [member]</t>
        </is>
      </c>
    </row>
    <row r="119">
      <c r="A119" s="3" t="inlineStr">
        <is>
          <t>Disclosure Of Credit Risk Exposure [Table]</t>
        </is>
      </c>
    </row>
    <row r="120">
      <c r="A120" s="4" t="inlineStr">
        <is>
          <t>Financial Assets, Carrying Value</t>
        </is>
      </c>
      <c r="B120" s="5" t="n">
        <v>207</v>
      </c>
      <c r="C120" s="5" t="n">
        <v>269</v>
      </c>
    </row>
    <row r="121">
      <c r="A121" s="4" t="inlineStr">
        <is>
          <t>Accumulated Impairment [Member] | In accordance with IFRS 9 [member] | 18 (CC) [member]</t>
        </is>
      </c>
    </row>
    <row r="122">
      <c r="A122" s="3" t="inlineStr">
        <is>
          <t>Disclosure Of Credit Risk Exposure [Table]</t>
        </is>
      </c>
    </row>
    <row r="123">
      <c r="A123" s="4" t="inlineStr">
        <is>
          <t>Financial Assets, Carrying Value</t>
        </is>
      </c>
      <c r="B123" s="5" t="n">
        <v>173</v>
      </c>
      <c r="C123" s="5" t="n">
        <v>248</v>
      </c>
    </row>
    <row r="124">
      <c r="A124" s="4" t="inlineStr">
        <is>
          <t>Accumulated Impairment [Member] | In accordance with IFRS 9 [member] | 19 (C) [member]</t>
        </is>
      </c>
    </row>
    <row r="125">
      <c r="A125" s="3" t="inlineStr">
        <is>
          <t>Disclosure Of Credit Risk Exposure [Table]</t>
        </is>
      </c>
    </row>
    <row r="126">
      <c r="A126" s="4" t="inlineStr">
        <is>
          <t>Financial Assets, Carrying Value</t>
        </is>
      </c>
      <c r="B126" s="5" t="n">
        <v>142</v>
      </c>
      <c r="C126" s="5" t="n">
        <v>254</v>
      </c>
    </row>
    <row r="127">
      <c r="A127" s="4" t="inlineStr">
        <is>
          <t>Accumulated Impairment [Member] | In accordance with IFRS 9 [member] | 20 - 22 (D) [member]</t>
        </is>
      </c>
    </row>
    <row r="128">
      <c r="A128" s="3" t="inlineStr">
        <is>
          <t>Disclosure Of Credit Risk Exposure [Table]</t>
        </is>
      </c>
    </row>
    <row r="129">
      <c r="A129" s="4" t="inlineStr">
        <is>
          <t>Financial Assets, Carrying Value</t>
        </is>
      </c>
      <c r="B129" s="5" t="n">
        <v>3851</v>
      </c>
      <c r="C129" s="5" t="n">
        <v>3797</v>
      </c>
    </row>
    <row r="130">
      <c r="A130" s="4" t="inlineStr">
        <is>
          <t>Accumulated Impairment [Member] | In accordance with IFRS 9 [member] | Stage 1 [member]</t>
        </is>
      </c>
    </row>
    <row r="131">
      <c r="A131" s="3" t="inlineStr">
        <is>
          <t>Disclosure Of Credit Risk Exposure [Table]</t>
        </is>
      </c>
    </row>
    <row r="132">
      <c r="A132" s="4" t="inlineStr">
        <is>
          <t>Financial Assets, Carrying Value</t>
        </is>
      </c>
      <c r="B132" s="5" t="n">
        <v>501</v>
      </c>
      <c r="C132" s="5" t="n">
        <v>581</v>
      </c>
    </row>
    <row r="133">
      <c r="A133" s="4" t="inlineStr">
        <is>
          <t>Accumulated Impairment [Member] | In accordance with IFRS 9 [member] | Stage 1 [member] | 1 (AAA) [Member]</t>
        </is>
      </c>
    </row>
    <row r="134">
      <c r="A134" s="3" t="inlineStr">
        <is>
          <t>Disclosure Of Credit Risk Exposure [Table]</t>
        </is>
      </c>
    </row>
    <row r="135">
      <c r="A135" s="4" t="inlineStr">
        <is>
          <t>Financial Assets, Carrying Value</t>
        </is>
      </c>
      <c r="B135" s="5" t="n">
        <v>3</v>
      </c>
      <c r="C135" s="5" t="n">
        <v>3</v>
      </c>
    </row>
    <row r="136">
      <c r="A136" s="4" t="inlineStr">
        <is>
          <t>Accumulated Impairment [Member] | In accordance with IFRS 9 [member] | Stage 1 [member] | 2-4 (AA) [member]</t>
        </is>
      </c>
    </row>
    <row r="137">
      <c r="A137" s="3" t="inlineStr">
        <is>
          <t>Disclosure Of Credit Risk Exposure [Table]</t>
        </is>
      </c>
    </row>
    <row r="138">
      <c r="A138" s="4" t="inlineStr">
        <is>
          <t>Financial Assets, Carrying Value</t>
        </is>
      </c>
      <c r="B138" s="5" t="n">
        <v>5</v>
      </c>
      <c r="C138" s="5" t="n">
        <v>6</v>
      </c>
    </row>
    <row r="139">
      <c r="A139" s="4" t="inlineStr">
        <is>
          <t>Accumulated Impairment [Member] | In accordance with IFRS 9 [member] | Stage 1 [member] | 5 - 7 (A) [member]</t>
        </is>
      </c>
    </row>
    <row r="140">
      <c r="A140" s="3" t="inlineStr">
        <is>
          <t>Disclosure Of Credit Risk Exposure [Table]</t>
        </is>
      </c>
    </row>
    <row r="141">
      <c r="A141" s="4" t="inlineStr">
        <is>
          <t>Financial Assets, Carrying Value</t>
        </is>
      </c>
      <c r="B141" s="5" t="n">
        <v>17</v>
      </c>
      <c r="C141" s="5" t="n">
        <v>27</v>
      </c>
    </row>
    <row r="142">
      <c r="A142" s="4" t="inlineStr">
        <is>
          <t>Accumulated Impairment [Member] | In accordance with IFRS 9 [member] | Stage 1 [member] | 8 - 10 (BBB) [member]</t>
        </is>
      </c>
    </row>
    <row r="143">
      <c r="A143" s="3" t="inlineStr">
        <is>
          <t>Disclosure Of Credit Risk Exposure [Table]</t>
        </is>
      </c>
    </row>
    <row r="144">
      <c r="A144" s="4" t="inlineStr">
        <is>
          <t>Financial Assets, Carrying Value</t>
        </is>
      </c>
      <c r="B144" s="5" t="n">
        <v>73</v>
      </c>
      <c r="C144" s="5" t="n">
        <v>88</v>
      </c>
    </row>
    <row r="145">
      <c r="A145" s="4" t="inlineStr">
        <is>
          <t>Accumulated Impairment [Member] | In accordance with IFRS 9 [member] | Stage 1 [member] | 11 - 13 (BB) [member]</t>
        </is>
      </c>
    </row>
    <row r="146">
      <c r="A146" s="3" t="inlineStr">
        <is>
          <t>Disclosure Of Credit Risk Exposure [Table]</t>
        </is>
      </c>
    </row>
    <row r="147">
      <c r="A147" s="4" t="inlineStr">
        <is>
          <t>Financial Assets, Carrying Value</t>
        </is>
      </c>
      <c r="B147" s="5" t="n">
        <v>208</v>
      </c>
      <c r="C147" s="5" t="n">
        <v>239</v>
      </c>
    </row>
    <row r="148">
      <c r="A148" s="4" t="inlineStr">
        <is>
          <t>Accumulated Impairment [Member] | In accordance with IFRS 9 [member] | Stage 1 [member] | 14 - 16 (B) [Member]</t>
        </is>
      </c>
    </row>
    <row r="149">
      <c r="A149" s="3" t="inlineStr">
        <is>
          <t>Disclosure Of Credit Risk Exposure [Table]</t>
        </is>
      </c>
    </row>
    <row r="150">
      <c r="A150" s="4" t="inlineStr">
        <is>
          <t>Financial Assets, Carrying Value</t>
        </is>
      </c>
      <c r="B150" s="5" t="n">
        <v>185</v>
      </c>
      <c r="C150" s="5" t="n">
        <v>208</v>
      </c>
    </row>
    <row r="151">
      <c r="A151" s="4" t="inlineStr">
        <is>
          <t>Accumulated Impairment [Member] | In accordance with IFRS 9 [member] | Stage 1 [member] | 17 (CCC) [member]</t>
        </is>
      </c>
    </row>
    <row r="152">
      <c r="A152" s="3" t="inlineStr">
        <is>
          <t>Disclosure Of Credit Risk Exposure [Table]</t>
        </is>
      </c>
    </row>
    <row r="153">
      <c r="A153" s="4" t="inlineStr">
        <is>
          <t>Financial Assets, Carrying Value</t>
        </is>
      </c>
      <c r="B153" s="5" t="n">
        <v>10</v>
      </c>
      <c r="C153" s="5" t="n">
        <v>9</v>
      </c>
    </row>
    <row r="154">
      <c r="A154" s="4" t="inlineStr">
        <is>
          <t>Accumulated Impairment [Member] | In accordance with IFRS 9 [member] | Stage 2 [member]</t>
        </is>
      </c>
    </row>
    <row r="155">
      <c r="A155" s="3" t="inlineStr">
        <is>
          <t>Disclosure Of Credit Risk Exposure [Table]</t>
        </is>
      </c>
    </row>
    <row r="156">
      <c r="A156" s="4" t="inlineStr">
        <is>
          <t>Financial Assets, Carrying Value</t>
        </is>
      </c>
      <c r="B156" s="5" t="n">
        <v>1016</v>
      </c>
      <c r="C156" s="5" t="n">
        <v>1476</v>
      </c>
    </row>
    <row r="157">
      <c r="A157" s="4" t="inlineStr">
        <is>
          <t>Accumulated Impairment [Member] | In accordance with IFRS 9 [member] | Stage 2 [member] | 5 - 7 (A) [member]</t>
        </is>
      </c>
    </row>
    <row r="158">
      <c r="A158" s="3" t="inlineStr">
        <is>
          <t>Disclosure Of Credit Risk Exposure [Table]</t>
        </is>
      </c>
    </row>
    <row r="159">
      <c r="A159" s="4" t="inlineStr">
        <is>
          <t>Financial Assets, Carrying Value</t>
        </is>
      </c>
      <c r="B159" s="5" t="n">
        <v>1</v>
      </c>
      <c r="C159" s="5" t="n">
        <v>1</v>
      </c>
    </row>
    <row r="160">
      <c r="A160" s="4" t="inlineStr">
        <is>
          <t>Accumulated Impairment [Member] | In accordance with IFRS 9 [member] | Stage 2 [member] | 8 - 10 (BBB) [member]</t>
        </is>
      </c>
    </row>
    <row r="161">
      <c r="A161" s="3" t="inlineStr">
        <is>
          <t>Disclosure Of Credit Risk Exposure [Table]</t>
        </is>
      </c>
    </row>
    <row r="162">
      <c r="A162" s="4" t="inlineStr">
        <is>
          <t>Financial Assets, Carrying Value</t>
        </is>
      </c>
      <c r="B162" s="5" t="n">
        <v>14</v>
      </c>
      <c r="C162" s="5" t="n">
        <v>12</v>
      </c>
    </row>
    <row r="163">
      <c r="A163" s="4" t="inlineStr">
        <is>
          <t>Accumulated Impairment [Member] | In accordance with IFRS 9 [member] | Stage 2 [member] | 11 - 13 (BB) [member]</t>
        </is>
      </c>
    </row>
    <row r="164">
      <c r="A164" s="3" t="inlineStr">
        <is>
          <t>Disclosure Of Credit Risk Exposure [Table]</t>
        </is>
      </c>
    </row>
    <row r="165">
      <c r="A165" s="4" t="inlineStr">
        <is>
          <t>Financial Assets, Carrying Value</t>
        </is>
      </c>
      <c r="B165" s="5" t="n">
        <v>86</v>
      </c>
      <c r="C165" s="5" t="n">
        <v>133</v>
      </c>
    </row>
    <row r="166">
      <c r="A166" s="4" t="inlineStr">
        <is>
          <t>Accumulated Impairment [Member] | In accordance with IFRS 9 [member] | Stage 2 [member] | 14 - 16 (B) [Member]</t>
        </is>
      </c>
    </row>
    <row r="167">
      <c r="A167" s="3" t="inlineStr">
        <is>
          <t>Disclosure Of Credit Risk Exposure [Table]</t>
        </is>
      </c>
    </row>
    <row r="168">
      <c r="A168" s="4" t="inlineStr">
        <is>
          <t>Financial Assets, Carrying Value</t>
        </is>
      </c>
      <c r="B168" s="5" t="n">
        <v>404</v>
      </c>
      <c r="C168" s="5" t="n">
        <v>570</v>
      </c>
    </row>
    <row r="169">
      <c r="A169" s="4" t="inlineStr">
        <is>
          <t>Accumulated Impairment [Member] | In accordance with IFRS 9 [member] | Stage 2 [member] | 17 (CCC) [member]</t>
        </is>
      </c>
    </row>
    <row r="170">
      <c r="A170" s="3" t="inlineStr">
        <is>
          <t>Disclosure Of Credit Risk Exposure [Table]</t>
        </is>
      </c>
    </row>
    <row r="171">
      <c r="A171" s="4" t="inlineStr">
        <is>
          <t>Financial Assets, Carrying Value</t>
        </is>
      </c>
      <c r="B171" s="5" t="n">
        <v>198</v>
      </c>
      <c r="C171" s="5" t="n">
        <v>259</v>
      </c>
    </row>
    <row r="172">
      <c r="A172" s="4" t="inlineStr">
        <is>
          <t>Accumulated Impairment [Member] | In accordance with IFRS 9 [member] | Stage 2 [member] | 18 (CC) [member]</t>
        </is>
      </c>
    </row>
    <row r="173">
      <c r="A173" s="3" t="inlineStr">
        <is>
          <t>Disclosure Of Credit Risk Exposure [Table]</t>
        </is>
      </c>
    </row>
    <row r="174">
      <c r="A174" s="4" t="inlineStr">
        <is>
          <t>Financial Assets, Carrying Value</t>
        </is>
      </c>
      <c r="B174" s="5" t="n">
        <v>173</v>
      </c>
      <c r="C174" s="5" t="n">
        <v>248</v>
      </c>
    </row>
    <row r="175">
      <c r="A175" s="4" t="inlineStr">
        <is>
          <t>Accumulated Impairment [Member] | In accordance with IFRS 9 [member] | Stage 2 [member] | 19 (C) [member]</t>
        </is>
      </c>
    </row>
    <row r="176">
      <c r="A176" s="3" t="inlineStr">
        <is>
          <t>Disclosure Of Credit Risk Exposure [Table]</t>
        </is>
      </c>
    </row>
    <row r="177">
      <c r="A177" s="4" t="inlineStr">
        <is>
          <t>Financial Assets, Carrying Value</t>
        </is>
      </c>
      <c r="B177" s="5" t="n">
        <v>142</v>
      </c>
      <c r="C177" s="5" t="n">
        <v>254</v>
      </c>
    </row>
    <row r="178">
      <c r="A178" s="4" t="inlineStr">
        <is>
          <t>Accumulated Impairment [Member] | In accordance with IFRS 9 [member] | Stage 3 [member]</t>
        </is>
      </c>
    </row>
    <row r="179">
      <c r="A179" s="3" t="inlineStr">
        <is>
          <t>Disclosure Of Credit Risk Exposure [Table]</t>
        </is>
      </c>
    </row>
    <row r="180">
      <c r="A180" s="4" t="inlineStr">
        <is>
          <t>Financial Assets, Carrying Value</t>
        </is>
      </c>
      <c r="B180" s="5" t="n">
        <v>3851</v>
      </c>
      <c r="C180" s="5" t="n">
        <v>3797</v>
      </c>
    </row>
    <row r="181">
      <c r="A181" s="4" t="inlineStr">
        <is>
          <t>Accumulated Impairment [Member] | In accordance with IFRS 9 [member] | Stage 3 [member] | 20 - 22 (D) [member]</t>
        </is>
      </c>
    </row>
    <row r="182">
      <c r="A182" s="3" t="inlineStr">
        <is>
          <t>Disclosure Of Credit Risk Exposure [Table]</t>
        </is>
      </c>
    </row>
    <row r="183">
      <c r="A183" s="4" t="inlineStr">
        <is>
          <t>Financial Assets, Carrying Value</t>
        </is>
      </c>
      <c r="B183" s="5" t="n">
        <v>3851</v>
      </c>
      <c r="C183" s="5" t="n">
        <v>3797</v>
      </c>
    </row>
    <row r="184">
      <c r="A184" s="4" t="inlineStr">
        <is>
          <t>Loan Commitments [Member] | Gross Carrying Amount [Member]</t>
        </is>
      </c>
    </row>
    <row r="185">
      <c r="A185" s="3" t="inlineStr">
        <is>
          <t>Disclosure Of Credit Risk Exposure [Table]</t>
        </is>
      </c>
    </row>
    <row r="186">
      <c r="A186" s="4" t="inlineStr">
        <is>
          <t>Financial Assets, Carrying Value</t>
        </is>
      </c>
      <c r="B186" s="5" t="n">
        <v>951934</v>
      </c>
      <c r="C186" s="5" t="n">
        <v>916942</v>
      </c>
      <c r="D186" s="6" t="n">
        <v>869284</v>
      </c>
    </row>
    <row r="187">
      <c r="A187" s="4" t="inlineStr">
        <is>
          <t>Loan Commitments [Member] | Gross Carrying Amount [Member] | Stage 1 [member]</t>
        </is>
      </c>
    </row>
    <row r="188">
      <c r="A188" s="3" t="inlineStr">
        <is>
          <t>Disclosure Of Credit Risk Exposure [Table]</t>
        </is>
      </c>
    </row>
    <row r="189">
      <c r="A189" s="4" t="inlineStr">
        <is>
          <t>Financial Assets, Carrying Value</t>
        </is>
      </c>
      <c r="B189" s="5" t="n">
        <v>890386</v>
      </c>
      <c r="C189" s="5" t="n">
        <v>844231</v>
      </c>
      <c r="D189" s="5" t="n">
        <v>819810</v>
      </c>
    </row>
    <row r="190">
      <c r="A190" s="4" t="inlineStr">
        <is>
          <t>Loan Commitments [Member] | Gross Carrying Amount [Member] | Stage 2 [member]</t>
        </is>
      </c>
    </row>
    <row r="191">
      <c r="A191" s="3" t="inlineStr">
        <is>
          <t>Disclosure Of Credit Risk Exposure [Table]</t>
        </is>
      </c>
    </row>
    <row r="192">
      <c r="A192" s="4" t="inlineStr">
        <is>
          <t>Financial Assets, Carrying Value</t>
        </is>
      </c>
      <c r="B192" s="5" t="n">
        <v>49476</v>
      </c>
      <c r="C192" s="5" t="n">
        <v>59313</v>
      </c>
      <c r="D192" s="5" t="n">
        <v>38519</v>
      </c>
    </row>
    <row r="193">
      <c r="A193" s="4" t="inlineStr">
        <is>
          <t>Loan Commitments [Member] | Gross Carrying Amount [Member] | Stage 3 [member]</t>
        </is>
      </c>
    </row>
    <row r="194">
      <c r="A194" s="3" t="inlineStr">
        <is>
          <t>Disclosure Of Credit Risk Exposure [Table]</t>
        </is>
      </c>
    </row>
    <row r="195">
      <c r="A195" s="4" t="inlineStr">
        <is>
          <t>Financial Assets, Carrying Value</t>
        </is>
      </c>
      <c r="B195" s="5" t="n">
        <v>12072</v>
      </c>
      <c r="C195" s="5" t="n">
        <v>13398</v>
      </c>
      <c r="D195" s="5" t="n">
        <v>10955</v>
      </c>
    </row>
    <row r="196">
      <c r="A196" s="4" t="inlineStr">
        <is>
          <t>Loan Commitments [Member] | Accumulated Impairment [Member]</t>
        </is>
      </c>
    </row>
    <row r="197">
      <c r="A197" s="3" t="inlineStr">
        <is>
          <t>Disclosure Of Credit Risk Exposure [Table]</t>
        </is>
      </c>
    </row>
    <row r="198">
      <c r="A198" s="4" t="inlineStr">
        <is>
          <t>Financial Assets, Carrying Value</t>
        </is>
      </c>
      <c r="B198" s="5" t="n">
        <v>5368</v>
      </c>
      <c r="C198" s="5" t="n">
        <v>5854</v>
      </c>
      <c r="D198" s="5" t="n">
        <v>4646</v>
      </c>
    </row>
    <row r="199">
      <c r="A199" s="4" t="inlineStr">
        <is>
          <t>Loan Commitments [Member] | Accumulated Impairment [Member] | Stage 1 [member]</t>
        </is>
      </c>
    </row>
    <row r="200">
      <c r="A200" s="3" t="inlineStr">
        <is>
          <t>Disclosure Of Credit Risk Exposure [Table]</t>
        </is>
      </c>
    </row>
    <row r="201">
      <c r="A201" s="4" t="inlineStr">
        <is>
          <t>Financial Assets, Carrying Value</t>
        </is>
      </c>
      <c r="B201" s="5" t="n">
        <v>501</v>
      </c>
      <c r="C201" s="5" t="n">
        <v>581</v>
      </c>
      <c r="D201" s="5" t="n">
        <v>490</v>
      </c>
    </row>
    <row r="202">
      <c r="A202" s="4" t="inlineStr">
        <is>
          <t>Loan Commitments [Member] | Accumulated Impairment [Member] | Stage 2 [member]</t>
        </is>
      </c>
    </row>
    <row r="203">
      <c r="A203" s="3" t="inlineStr">
        <is>
          <t>Disclosure Of Credit Risk Exposure [Table]</t>
        </is>
      </c>
    </row>
    <row r="204">
      <c r="A204" s="4" t="inlineStr">
        <is>
          <t>Financial Assets, Carrying Value</t>
        </is>
      </c>
      <c r="B204" s="5" t="n">
        <v>1016</v>
      </c>
      <c r="C204" s="5" t="n">
        <v>1476</v>
      </c>
      <c r="D204" s="5" t="n">
        <v>881</v>
      </c>
    </row>
    <row r="205">
      <c r="A205" s="4" t="inlineStr">
        <is>
          <t>Loan Commitments [Member] | Accumulated Impairment [Member] | Stage 3 [member]</t>
        </is>
      </c>
    </row>
    <row r="206">
      <c r="A206" s="3" t="inlineStr">
        <is>
          <t>Disclosure Of Credit Risk Exposure [Table]</t>
        </is>
      </c>
    </row>
    <row r="207">
      <c r="A207" s="4" t="inlineStr">
        <is>
          <t>Financial Assets, Carrying Value</t>
        </is>
      </c>
      <c r="B207" s="6" t="n">
        <v>3851</v>
      </c>
      <c r="C207" s="6" t="n">
        <v>3797</v>
      </c>
      <c r="D207" s="6" t="n">
        <v>32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t>
        </is>
      </c>
      <c r="B1" s="2" t="inlineStr">
        <is>
          <t>12 Months Ended</t>
        </is>
      </c>
    </row>
    <row r="2">
      <c r="B2" s="2" t="inlineStr">
        <is>
          <t>Dec. 31, 2021</t>
        </is>
      </c>
    </row>
    <row r="3">
      <c r="A3" s="3" t="inlineStr">
        <is>
          <t>Valuation results and net trading income [Abstract]</t>
        </is>
      </c>
    </row>
    <row r="4">
      <c r="A4" s="4" t="inlineStr">
        <is>
          <t>Valuation results and net trading income</t>
        </is>
      </c>
      <c r="B4" s="4" t="inlineStr">
        <is>
          <t xml:space="preserve">22 Valuation results and net trading income in EUR million 2021 2020 2019 Securities trading results 787 -500 974 Derivatives trading results -554 701 -998 Other trading results 84 72 117 Change in fair value of derivatives relating to – -1,317 538 507 – 1 -5 47 – 1,179 -90 -732 Change in fair value of assets and liabilities (hedged items) 1,330 -541 -518 Valuation results on assets and liabilities designated at FVPL -13 -123 -358 Foreign exchange transactions results 567 422 801 2,065 474 -159 Changes in Valuation results and net trading income in 2021 compared to 2020 are the result of increased yield curves in 2021 versus decreased yield curves in 2020. Securities trading results includes the results of market making in instruments such as equity securities, corporate debt securities, money-market instruments. Derivatives trading results includes the results of derivatives such as interest rate swaps, options, futures, and forward contracts. Trading gains and losses relating to trading securities still held as at 31 December 2021 amount to EUR -268 million (2020: EUR -690 -82 The majority of the risks involved in security and currency trading is economically securities trading results are partly offset by results on these derivatives. The result of these derivatives is included in Derivatives trading results. Other trading results include the results of trading loans and funds entrusted. Foreign exchange transactions results include gains and losses from spot and forward contracts, options, futures, and translated foreign currency assets and liabilities. The result on currency trading is included in foreign exchange transactions results. Net trading income relates to trading assets and trading liabilities which include assets and liabilities classified under IFRS as Trading but are closely related to servicing the needs of the clients of ING. ING offers products that are traded on the financial markets to institutional clients, corporate clients, and governments. ING Group’s trading books are managed based on internal limits and comprise a mix of products with results which could be offset. A significant part of the derivatives in the trading portfolio are related to servicing corporate clients in their risk management to hedge for example currency or interest rate exposures. From a risk perspective, the gross amount of trading assets must be considered together with the gross amount of trading liabilities, which are presented separately on the statement of financial position. However, IFRS does not always allow netting of these positions in the statement of financial position. Reference is made to Note 4 ‘Financial assets at fair value through profit or loss’ and Note 14 ‘Financial liabilities at fair value through profit or loss’ for information on trading assets and trading liabilities respectively. ‘Valuation results and net trading income’ include the fair value movements on derivatives (used for both hedge accounting and economically hedging exposures) as well as the changes in the included in hedging relationships as hedged items. Reference is made to Note 40 ‘Derivatives and hedge accounting’ for information on derivatives used for hedge accounting. In general, the fair value movements are influenced by changes in the market conditions, such as stock prices, credit spreads, interest rates and currency exchange rates. The Covid-19 pandemic is still ongoing, but markets have recovered and stabilised further during 2021 and volatility has largely returned to pre-pandemic levels. Furthermore, derivatives trading results is also impacted by fair value movements arising from changes in credit spreads (CVA and DVA), bid offer spreads, model risk and incremental cost of funding on derivatives (FVA and CollVA). In 2021, Derivatives trading results include EUR 98 EUR 17 39 ‘Valuation results on assets and liabilities designated at fair value through profit or loss (excluding trading)’ include fair value changes on financial assets and financial liabilities to Note 4 'Financial assets at fair value through profit or loss' and to Note 14 ‘Financial through profit or loss’. In addition, ‘Valuation results on assets and liabilities designated at fair value through profit or loss (excluding trading)’ include fair value adjustments on own issued notes amounting to EUR 65 -1 2019: EUR -424 Interest income from trading assets in 2021 amounted to EUR 13,737 13,412 15,187 14,079 13,052 14,922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hanges in gross carrying amounts and loan loss provisions (Details) - EUR (€) € in Millions</t>
        </is>
      </c>
      <c r="B1" s="2" t="inlineStr">
        <is>
          <t>12 Months Ended</t>
        </is>
      </c>
    </row>
    <row r="2">
      <c r="B2" s="2" t="inlineStr">
        <is>
          <t>Dec. 31, 2021</t>
        </is>
      </c>
      <c r="C2" s="2" t="inlineStr">
        <is>
          <t>Dec. 31, 2020</t>
        </is>
      </c>
      <c r="D2" s="2" t="inlineStr">
        <is>
          <t>Dec. 31, 2019</t>
        </is>
      </c>
    </row>
    <row r="3">
      <c r="A3" s="3" t="inlineStr">
        <is>
          <t>Disclosure of financial assets [table]</t>
        </is>
      </c>
    </row>
    <row r="4">
      <c r="A4" s="4" t="inlineStr">
        <is>
          <t>Financial assets</t>
        </is>
      </c>
      <c r="B4" s="6" t="n">
        <v>916942</v>
      </c>
    </row>
    <row r="5">
      <c r="A5" s="4" t="inlineStr">
        <is>
          <t>Increase in loan loss provisions</t>
        </is>
      </c>
      <c r="B5" s="5" t="n">
        <v>516</v>
      </c>
      <c r="C5" s="6" t="n">
        <v>2675</v>
      </c>
      <c r="D5" s="6" t="n">
        <v>1120</v>
      </c>
    </row>
    <row r="6">
      <c r="A6" s="4" t="inlineStr">
        <is>
          <t>Financial assets</t>
        </is>
      </c>
      <c r="B6" s="5" t="n">
        <v>951934</v>
      </c>
      <c r="C6" s="5" t="n">
        <v>916942</v>
      </c>
    </row>
    <row r="7">
      <c r="A7" s="4" t="inlineStr">
        <is>
          <t>Loans [member] | Gross Carrying Amount [Member]</t>
        </is>
      </c>
    </row>
    <row r="8">
      <c r="A8" s="3" t="inlineStr">
        <is>
          <t>Disclosure of financial assets [table]</t>
        </is>
      </c>
    </row>
    <row r="9">
      <c r="A9" s="4" t="inlineStr">
        <is>
          <t>Financial assets</t>
        </is>
      </c>
      <c r="B9" s="5" t="n">
        <v>916942</v>
      </c>
      <c r="C9" s="5" t="n">
        <v>869284</v>
      </c>
    </row>
    <row r="10">
      <c r="A10" s="4" t="inlineStr">
        <is>
          <t>New financial assets originated or purchased</t>
        </is>
      </c>
      <c r="B10" s="5" t="n">
        <v>208501</v>
      </c>
      <c r="C10" s="5" t="n">
        <v>161333</v>
      </c>
    </row>
    <row r="11">
      <c r="A11" s="4" t="inlineStr">
        <is>
          <t>Financial assets that have been derecognised</t>
        </is>
      </c>
      <c r="B11" s="5" t="n">
        <v>-139652</v>
      </c>
      <c r="C11" s="5" t="n">
        <v>-123919</v>
      </c>
    </row>
    <row r="12">
      <c r="A12" s="4" t="inlineStr">
        <is>
          <t>Net drawdowns and repayments</t>
        </is>
      </c>
      <c r="B12" s="5" t="n">
        <v>-33002</v>
      </c>
      <c r="C12" s="5" t="n">
        <v>-11444</v>
      </c>
    </row>
    <row r="13">
      <c r="A13" s="4" t="inlineStr">
        <is>
          <t>Write-offs</t>
        </is>
      </c>
      <c r="B13" s="5" t="n">
        <v>-854</v>
      </c>
      <c r="C13" s="5" t="n">
        <v>-1200</v>
      </c>
    </row>
    <row r="14">
      <c r="A14" s="4" t="inlineStr">
        <is>
          <t>Financial assets</t>
        </is>
      </c>
      <c r="B14" s="5" t="n">
        <v>951934</v>
      </c>
      <c r="C14" s="5" t="n">
        <v>916942</v>
      </c>
      <c r="D14" s="5" t="n">
        <v>869284</v>
      </c>
    </row>
    <row r="15">
      <c r="A15" s="4" t="inlineStr">
        <is>
          <t>Loans [member] | Gross Carrying Amount [Member] | Stage 1 [member]</t>
        </is>
      </c>
    </row>
    <row r="16">
      <c r="A16" s="3" t="inlineStr">
        <is>
          <t>Disclosure of financial assets [table]</t>
        </is>
      </c>
    </row>
    <row r="17">
      <c r="A17" s="4" t="inlineStr">
        <is>
          <t>Financial assets</t>
        </is>
      </c>
      <c r="B17" s="5" t="n">
        <v>844231</v>
      </c>
      <c r="C17" s="5" t="n">
        <v>819810</v>
      </c>
    </row>
    <row r="18">
      <c r="A18" s="4" t="inlineStr">
        <is>
          <t>New financial assets originated or purchased</t>
        </is>
      </c>
      <c r="B18" s="5" t="n">
        <v>208501</v>
      </c>
      <c r="C18" s="5" t="n">
        <v>161333</v>
      </c>
    </row>
    <row r="19">
      <c r="A19" s="4" t="inlineStr">
        <is>
          <t>Financial assets that have been derecognised</t>
        </is>
      </c>
      <c r="B19" s="5" t="n">
        <v>-125819</v>
      </c>
      <c r="C19" s="5" t="n">
        <v>-116035</v>
      </c>
    </row>
    <row r="20">
      <c r="A20" s="4" t="inlineStr">
        <is>
          <t>Net drawdowns and repayments</t>
        </is>
      </c>
      <c r="B20" s="5" t="n">
        <v>-29781</v>
      </c>
      <c r="C20" s="5" t="n">
        <v>-12669</v>
      </c>
    </row>
    <row r="21">
      <c r="A21" s="4" t="inlineStr">
        <is>
          <t>Changes in models/risk parameters</t>
        </is>
      </c>
      <c r="B21" s="5" t="n">
        <v>-1300</v>
      </c>
    </row>
    <row r="22">
      <c r="A22" s="4" t="inlineStr">
        <is>
          <t>Financial assets</t>
        </is>
      </c>
      <c r="B22" s="5" t="n">
        <v>890386</v>
      </c>
      <c r="C22" s="5" t="n">
        <v>844231</v>
      </c>
      <c r="D22" s="5" t="n">
        <v>819810</v>
      </c>
    </row>
    <row r="23">
      <c r="A23" s="4" t="inlineStr">
        <is>
          <t>Loans [member] | Gross Carrying Amount [Member] | Stage 1 [member] | 12-month expected credit losses [member]</t>
        </is>
      </c>
    </row>
    <row r="24">
      <c r="A24" s="3" t="inlineStr">
        <is>
          <t>Disclosure of financial assets [table]</t>
        </is>
      </c>
    </row>
    <row r="25">
      <c r="A25" s="4" t="inlineStr">
        <is>
          <t>Transfers and reclassifications</t>
        </is>
      </c>
      <c r="B25" s="5" t="n">
        <v>15157</v>
      </c>
      <c r="C25" s="5" t="n">
        <v>9139</v>
      </c>
    </row>
    <row r="26">
      <c r="A26" s="4" t="inlineStr">
        <is>
          <t>Loans [member] | Gross Carrying Amount [Member] | Stage 1 [member] | Credit impaired [member] | Lifetime expected credit losses [member]</t>
        </is>
      </c>
    </row>
    <row r="27">
      <c r="A27" s="3" t="inlineStr">
        <is>
          <t>Disclosure of financial assets [table]</t>
        </is>
      </c>
    </row>
    <row r="28">
      <c r="A28" s="4" t="inlineStr">
        <is>
          <t>Transfers and reclassifications</t>
        </is>
      </c>
      <c r="B28" s="5" t="n">
        <v>-2166</v>
      </c>
      <c r="C28" s="5" t="n">
        <v>-3592</v>
      </c>
    </row>
    <row r="29">
      <c r="A29" s="4" t="inlineStr">
        <is>
          <t>Loans [member] | Gross Carrying Amount [Member] | Stage 1 [member] | Not credit-impaired [member] | Lifetime expected credit losses [member]</t>
        </is>
      </c>
    </row>
    <row r="30">
      <c r="A30" s="3" t="inlineStr">
        <is>
          <t>Disclosure of financial assets [table]</t>
        </is>
      </c>
    </row>
    <row r="31">
      <c r="A31" s="4" t="inlineStr">
        <is>
          <t>Transfers and reclassifications</t>
        </is>
      </c>
      <c r="B31" s="5" t="n">
        <v>-19737</v>
      </c>
      <c r="C31" s="5" t="n">
        <v>-39093</v>
      </c>
    </row>
    <row r="32">
      <c r="A32" s="4" t="inlineStr">
        <is>
          <t>Loans [member] | Gross Carrying Amount [Member] | Stage 2 [member]</t>
        </is>
      </c>
    </row>
    <row r="33">
      <c r="A33" s="3" t="inlineStr">
        <is>
          <t>Disclosure of financial assets [table]</t>
        </is>
      </c>
    </row>
    <row r="34">
      <c r="A34" s="4" t="inlineStr">
        <is>
          <t>Financial assets</t>
        </is>
      </c>
      <c r="B34" s="5" t="n">
        <v>59313</v>
      </c>
      <c r="C34" s="5" t="n">
        <v>38519</v>
      </c>
    </row>
    <row r="35">
      <c r="A35" s="4" t="inlineStr">
        <is>
          <t>Financial assets that have been derecognised</t>
        </is>
      </c>
      <c r="B35" s="5" t="n">
        <v>-11935</v>
      </c>
      <c r="C35" s="5" t="n">
        <v>-6987</v>
      </c>
    </row>
    <row r="36">
      <c r="A36" s="4" t="inlineStr">
        <is>
          <t>Net drawdowns and repayments</t>
        </is>
      </c>
      <c r="B36" s="5" t="n">
        <v>-2527</v>
      </c>
      <c r="C36" s="5" t="n">
        <v>1043</v>
      </c>
    </row>
    <row r="37">
      <c r="A37" s="4" t="inlineStr">
        <is>
          <t>Changes in models/risk parameters</t>
        </is>
      </c>
      <c r="B37" s="5" t="n">
        <v>-9800</v>
      </c>
    </row>
    <row r="38">
      <c r="A38" s="4" t="inlineStr">
        <is>
          <t>Financial assets</t>
        </is>
      </c>
      <c r="B38" s="5" t="n">
        <v>49476</v>
      </c>
      <c r="C38" s="5" t="n">
        <v>59313</v>
      </c>
      <c r="D38" s="5" t="n">
        <v>38519</v>
      </c>
    </row>
    <row r="39">
      <c r="A39" s="4" t="inlineStr">
        <is>
          <t>Loans [member] | Gross Carrying Amount [Member] | Stage 2 [member] | Forbearance [Member]</t>
        </is>
      </c>
    </row>
    <row r="40">
      <c r="A40" s="3" t="inlineStr">
        <is>
          <t>Disclosure of financial assets [table]</t>
        </is>
      </c>
    </row>
    <row r="41">
      <c r="A41" s="4" t="inlineStr">
        <is>
          <t>Changes in models/risk parameters</t>
        </is>
      </c>
      <c r="C41" s="5" t="n">
        <v>1600</v>
      </c>
    </row>
    <row r="42">
      <c r="A42" s="4" t="inlineStr">
        <is>
          <t>Loans [member] | Gross Carrying Amount [Member] | Stage 2 [member] | Significant Lifetime PD Trigger [Member]</t>
        </is>
      </c>
    </row>
    <row r="43">
      <c r="A43" s="3" t="inlineStr">
        <is>
          <t>Disclosure of financial assets [table]</t>
        </is>
      </c>
    </row>
    <row r="44">
      <c r="A44" s="4" t="inlineStr">
        <is>
          <t>Changes in models/risk parameters</t>
        </is>
      </c>
      <c r="B44" s="5" t="n">
        <v>-7900</v>
      </c>
    </row>
    <row r="45">
      <c r="A45" s="4" t="inlineStr">
        <is>
          <t>Loans [member] | Gross Carrying Amount [Member] | Stage 2 [member] | Watch list [member]</t>
        </is>
      </c>
    </row>
    <row r="46">
      <c r="A46" s="3" t="inlineStr">
        <is>
          <t>Disclosure of financial assets [table]</t>
        </is>
      </c>
    </row>
    <row r="47">
      <c r="A47" s="4" t="inlineStr">
        <is>
          <t>Changes in models/risk parameters</t>
        </is>
      </c>
      <c r="B47" s="5" t="n">
        <v>-6600</v>
      </c>
    </row>
    <row r="48">
      <c r="A48" s="4" t="inlineStr">
        <is>
          <t>Loans [member] | Gross Carrying Amount [Member] | Stage 2 [member] | Other Triggers [Member]</t>
        </is>
      </c>
    </row>
    <row r="49">
      <c r="A49" s="3" t="inlineStr">
        <is>
          <t>Disclosure of financial assets [table]</t>
        </is>
      </c>
    </row>
    <row r="50">
      <c r="A50" s="4" t="inlineStr">
        <is>
          <t>Changes in models/risk parameters</t>
        </is>
      </c>
      <c r="B50" s="5" t="n">
        <v>2400</v>
      </c>
    </row>
    <row r="51">
      <c r="A51" s="4" t="inlineStr">
        <is>
          <t>Loans [member] | Gross Carrying Amount [Member] | Stage 2 [member] | 12-month expected credit losses [member]</t>
        </is>
      </c>
    </row>
    <row r="52">
      <c r="A52" s="3" t="inlineStr">
        <is>
          <t>Disclosure of financial assets [table]</t>
        </is>
      </c>
    </row>
    <row r="53">
      <c r="A53" s="4" t="inlineStr">
        <is>
          <t>Transfers and reclassifications</t>
        </is>
      </c>
      <c r="B53" s="5" t="n">
        <v>-14322</v>
      </c>
      <c r="C53" s="5" t="n">
        <v>-8899</v>
      </c>
    </row>
    <row r="54">
      <c r="A54" s="4" t="inlineStr">
        <is>
          <t>Loans [member] | Gross Carrying Amount [Member] | Stage 2 [member] | Credit impaired [member] | Lifetime expected credit losses [member]</t>
        </is>
      </c>
    </row>
    <row r="55">
      <c r="A55" s="3" t="inlineStr">
        <is>
          <t>Disclosure of financial assets [table]</t>
        </is>
      </c>
    </row>
    <row r="56">
      <c r="A56" s="4" t="inlineStr">
        <is>
          <t>Transfers and reclassifications</t>
        </is>
      </c>
      <c r="B56" s="5" t="n">
        <v>-1589</v>
      </c>
      <c r="C56" s="5" t="n">
        <v>-1879</v>
      </c>
    </row>
    <row r="57">
      <c r="A57" s="4" t="inlineStr">
        <is>
          <t>Loans [member] | Gross Carrying Amount [Member] | Stage 2 [member] | Not credit-impaired [member] | Lifetime expected credit losses [member]</t>
        </is>
      </c>
    </row>
    <row r="58">
      <c r="A58" s="3" t="inlineStr">
        <is>
          <t>Disclosure of financial assets [table]</t>
        </is>
      </c>
    </row>
    <row r="59">
      <c r="A59" s="4" t="inlineStr">
        <is>
          <t>Transfers and reclassifications</t>
        </is>
      </c>
      <c r="B59" s="5" t="n">
        <v>20537</v>
      </c>
      <c r="C59" s="5" t="n">
        <v>39601</v>
      </c>
    </row>
    <row r="60">
      <c r="A60" s="4" t="inlineStr">
        <is>
          <t>Loans [member] | Gross Carrying Amount [Member] | Stage 3 [member]</t>
        </is>
      </c>
    </row>
    <row r="61">
      <c r="A61" s="3" t="inlineStr">
        <is>
          <t>Disclosure of financial assets [table]</t>
        </is>
      </c>
    </row>
    <row r="62">
      <c r="A62" s="4" t="inlineStr">
        <is>
          <t>Financial assets</t>
        </is>
      </c>
      <c r="B62" s="5" t="n">
        <v>13398</v>
      </c>
      <c r="C62" s="5" t="n">
        <v>10955</v>
      </c>
    </row>
    <row r="63">
      <c r="A63" s="4" t="inlineStr">
        <is>
          <t>Financial assets that have been derecognised</t>
        </is>
      </c>
      <c r="B63" s="5" t="n">
        <v>-1898</v>
      </c>
      <c r="C63" s="5" t="n">
        <v>-897</v>
      </c>
    </row>
    <row r="64">
      <c r="A64" s="4" t="inlineStr">
        <is>
          <t>Net drawdowns and repayments</t>
        </is>
      </c>
      <c r="B64" s="5" t="n">
        <v>-694</v>
      </c>
      <c r="C64" s="5" t="n">
        <v>181</v>
      </c>
    </row>
    <row r="65">
      <c r="A65" s="4" t="inlineStr">
        <is>
          <t>Write-offs</t>
        </is>
      </c>
      <c r="B65" s="5" t="n">
        <v>-854</v>
      </c>
      <c r="C65" s="5" t="n">
        <v>-1200</v>
      </c>
    </row>
    <row r="66">
      <c r="A66" s="4" t="inlineStr">
        <is>
          <t>Financial assets</t>
        </is>
      </c>
      <c r="B66" s="5" t="n">
        <v>12072</v>
      </c>
      <c r="C66" s="5" t="n">
        <v>13398</v>
      </c>
      <c r="D66" s="5" t="n">
        <v>10955</v>
      </c>
    </row>
    <row r="67">
      <c r="A67" s="4" t="inlineStr">
        <is>
          <t>Loans [member] | Gross Carrying Amount [Member] | Stage 3 [member] | 12-month expected credit losses [member]</t>
        </is>
      </c>
    </row>
    <row r="68">
      <c r="A68" s="3" t="inlineStr">
        <is>
          <t>Disclosure of financial assets [table]</t>
        </is>
      </c>
    </row>
    <row r="69">
      <c r="A69" s="4" t="inlineStr">
        <is>
          <t>Transfers and reclassifications</t>
        </is>
      </c>
      <c r="B69" s="5" t="n">
        <v>-835</v>
      </c>
      <c r="C69" s="5" t="n">
        <v>-240</v>
      </c>
    </row>
    <row r="70">
      <c r="A70" s="4" t="inlineStr">
        <is>
          <t>Loans [member] | Gross Carrying Amount [Member] | Stage 3 [member] | Credit impaired [member] | Lifetime expected credit losses [member]</t>
        </is>
      </c>
    </row>
    <row r="71">
      <c r="A71" s="3" t="inlineStr">
        <is>
          <t>Disclosure of financial assets [table]</t>
        </is>
      </c>
    </row>
    <row r="72">
      <c r="A72" s="4" t="inlineStr">
        <is>
          <t>Transfers and reclassifications</t>
        </is>
      </c>
      <c r="B72" s="5" t="n">
        <v>3755</v>
      </c>
      <c r="C72" s="5" t="n">
        <v>5471</v>
      </c>
    </row>
    <row r="73">
      <c r="A73" s="4" t="inlineStr">
        <is>
          <t>Loans [member] | Gross Carrying Amount [Member] | Stage 3 [member] | Not credit-impaired [member] | Lifetime expected credit losses [member]</t>
        </is>
      </c>
    </row>
    <row r="74">
      <c r="A74" s="3" t="inlineStr">
        <is>
          <t>Disclosure of financial assets [table]</t>
        </is>
      </c>
    </row>
    <row r="75">
      <c r="A75" s="4" t="inlineStr">
        <is>
          <t>Transfers and reclassifications</t>
        </is>
      </c>
      <c r="B75" s="5" t="n">
        <v>-800</v>
      </c>
      <c r="C75" s="5" t="n">
        <v>-509</v>
      </c>
    </row>
    <row r="76">
      <c r="A76" s="4" t="inlineStr">
        <is>
          <t>Loans [member] | Accumulated Impairment [Member]</t>
        </is>
      </c>
    </row>
    <row r="77">
      <c r="A77" s="3" t="inlineStr">
        <is>
          <t>Disclosure of financial assets [table]</t>
        </is>
      </c>
    </row>
    <row r="78">
      <c r="A78" s="4" t="inlineStr">
        <is>
          <t>Financial assets</t>
        </is>
      </c>
      <c r="B78" s="5" t="n">
        <v>5854</v>
      </c>
      <c r="C78" s="5" t="n">
        <v>4646</v>
      </c>
    </row>
    <row r="79">
      <c r="A79" s="4" t="inlineStr">
        <is>
          <t>Net remeasurement of loan loss provision</t>
        </is>
      </c>
      <c r="B79" s="5" t="n">
        <v>46</v>
      </c>
      <c r="C79" s="5" t="n">
        <v>1259</v>
      </c>
    </row>
    <row r="80">
      <c r="A80" s="4" t="inlineStr">
        <is>
          <t>New financial assets originated or purchased</t>
        </is>
      </c>
      <c r="B80" s="5" t="n">
        <v>149</v>
      </c>
      <c r="C80" s="5" t="n">
        <v>178</v>
      </c>
    </row>
    <row r="81">
      <c r="A81" s="4" t="inlineStr">
        <is>
          <t>Financial assets that have been derecognised</t>
        </is>
      </c>
      <c r="B81" s="5" t="n">
        <v>-414</v>
      </c>
      <c r="C81" s="5" t="n">
        <v>-428</v>
      </c>
    </row>
    <row r="82">
      <c r="A82" s="4" t="inlineStr">
        <is>
          <t>Changes in models/risk parameters</t>
        </is>
      </c>
      <c r="B82" s="5" t="n">
        <v>184</v>
      </c>
      <c r="C82" s="5" t="n">
        <v>7</v>
      </c>
    </row>
    <row r="83">
      <c r="A83" s="4" t="inlineStr">
        <is>
          <t>Increase in loan loss provisions</t>
        </is>
      </c>
      <c r="B83" s="5" t="n">
        <v>462</v>
      </c>
      <c r="C83" s="5" t="n">
        <v>2666</v>
      </c>
    </row>
    <row r="84">
      <c r="A84" s="4" t="inlineStr">
        <is>
          <t>Write-offs</t>
        </is>
      </c>
      <c r="B84" s="5" t="n">
        <v>-854</v>
      </c>
      <c r="C84" s="5" t="n">
        <v>-1200</v>
      </c>
    </row>
    <row r="85">
      <c r="A85" s="4" t="inlineStr">
        <is>
          <t>Recoveries of amounts previously written off</t>
        </is>
      </c>
      <c r="B85" s="5" t="n">
        <v>45</v>
      </c>
      <c r="C85" s="5" t="n">
        <v>39</v>
      </c>
    </row>
    <row r="86">
      <c r="A86" s="4" t="inlineStr">
        <is>
          <t>Foreign exchange and other movements</t>
        </is>
      </c>
      <c r="B86" s="5" t="n">
        <v>-138</v>
      </c>
      <c r="C86" s="5" t="n">
        <v>-297</v>
      </c>
    </row>
    <row r="87">
      <c r="A87" s="4" t="inlineStr">
        <is>
          <t>Financial assets</t>
        </is>
      </c>
      <c r="B87" s="5" t="n">
        <v>5368</v>
      </c>
      <c r="C87" s="5" t="n">
        <v>5854</v>
      </c>
      <c r="D87" s="5" t="n">
        <v>4646</v>
      </c>
    </row>
    <row r="88">
      <c r="A88" s="4" t="inlineStr">
        <is>
          <t>Loans [member] | Accumulated Impairment [Member] | 12-month expected credit losses [member]</t>
        </is>
      </c>
    </row>
    <row r="89">
      <c r="A89" s="3" t="inlineStr">
        <is>
          <t>Disclosure of financial assets [table]</t>
        </is>
      </c>
    </row>
    <row r="90">
      <c r="A90" s="4" t="inlineStr">
        <is>
          <t>Transfers and reclassifications</t>
        </is>
      </c>
      <c r="B90" s="5" t="n">
        <v>-313</v>
      </c>
      <c r="C90" s="5" t="n">
        <v>-194</v>
      </c>
    </row>
    <row r="91">
      <c r="A91" s="4" t="inlineStr">
        <is>
          <t>Loans [member] | Accumulated Impairment [Member] | Credit impaired [member] | Lifetime expected credit losses [member]</t>
        </is>
      </c>
    </row>
    <row r="92">
      <c r="A92" s="3" t="inlineStr">
        <is>
          <t>Disclosure of financial assets [table]</t>
        </is>
      </c>
    </row>
    <row r="93">
      <c r="A93" s="4" t="inlineStr">
        <is>
          <t>Transfers and reclassifications</t>
        </is>
      </c>
      <c r="B93" s="5" t="n">
        <v>712</v>
      </c>
      <c r="C93" s="5" t="n">
        <v>1325</v>
      </c>
    </row>
    <row r="94">
      <c r="A94" s="4" t="inlineStr">
        <is>
          <t>Loans [member] | Accumulated Impairment [Member] | Not credit-impaired [member] | Lifetime expected credit losses [member]</t>
        </is>
      </c>
    </row>
    <row r="95">
      <c r="A95" s="3" t="inlineStr">
        <is>
          <t>Disclosure of financial assets [table]</t>
        </is>
      </c>
    </row>
    <row r="96">
      <c r="A96" s="4" t="inlineStr">
        <is>
          <t>Transfers and reclassifications</t>
        </is>
      </c>
      <c r="B96" s="5" t="n">
        <v>100</v>
      </c>
      <c r="C96" s="5" t="n">
        <v>518</v>
      </c>
    </row>
    <row r="97">
      <c r="A97" s="4" t="inlineStr">
        <is>
          <t>Loans [member] | Accumulated Impairment [Member] | Stage 1 [member]</t>
        </is>
      </c>
    </row>
    <row r="98">
      <c r="A98" s="3" t="inlineStr">
        <is>
          <t>Disclosure of financial assets [table]</t>
        </is>
      </c>
    </row>
    <row r="99">
      <c r="A99" s="4" t="inlineStr">
        <is>
          <t>Financial assets</t>
        </is>
      </c>
      <c r="B99" s="5" t="n">
        <v>581</v>
      </c>
      <c r="C99" s="5" t="n">
        <v>490</v>
      </c>
    </row>
    <row r="100">
      <c r="A100" s="4" t="inlineStr">
        <is>
          <t>Net remeasurement of loan loss provision</t>
        </is>
      </c>
      <c r="B100" s="5" t="n">
        <v>-130</v>
      </c>
      <c r="C100" s="5" t="n">
        <v>109</v>
      </c>
    </row>
    <row r="101">
      <c r="A101" s="4" t="inlineStr">
        <is>
          <t>New financial assets originated or purchased</t>
        </is>
      </c>
      <c r="B101" s="5" t="n">
        <v>149</v>
      </c>
      <c r="C101" s="5" t="n">
        <v>178</v>
      </c>
    </row>
    <row r="102">
      <c r="A102" s="4" t="inlineStr">
        <is>
          <t>Financial assets that have been derecognised</t>
        </is>
      </c>
      <c r="B102" s="5" t="n">
        <v>-73</v>
      </c>
      <c r="C102" s="5" t="n">
        <v>-85</v>
      </c>
    </row>
    <row r="103">
      <c r="A103" s="4" t="inlineStr">
        <is>
          <t>Changes in models/risk parameters</t>
        </is>
      </c>
      <c r="B103" s="5" t="n">
        <v>12</v>
      </c>
    </row>
    <row r="104">
      <c r="A104" s="4" t="inlineStr">
        <is>
          <t>Increase in loan loss provisions</t>
        </is>
      </c>
      <c r="B104" s="5" t="n">
        <v>-67</v>
      </c>
      <c r="C104" s="5" t="n">
        <v>119</v>
      </c>
    </row>
    <row r="105">
      <c r="A105" s="4" t="inlineStr">
        <is>
          <t>Foreign exchange and other movements</t>
        </is>
      </c>
      <c r="B105" s="5" t="n">
        <v>-13</v>
      </c>
      <c r="C105" s="5" t="n">
        <v>-28</v>
      </c>
    </row>
    <row r="106">
      <c r="A106" s="4" t="inlineStr">
        <is>
          <t>Financial assets</t>
        </is>
      </c>
      <c r="B106" s="5" t="n">
        <v>501</v>
      </c>
      <c r="C106" s="5" t="n">
        <v>581</v>
      </c>
      <c r="D106" s="5" t="n">
        <v>490</v>
      </c>
    </row>
    <row r="107">
      <c r="A107" s="4" t="inlineStr">
        <is>
          <t>Loans [member] | Accumulated Impairment [Member] | Stage 1 [member] | 12-month expected credit losses [member]</t>
        </is>
      </c>
    </row>
    <row r="108">
      <c r="A108" s="3" t="inlineStr">
        <is>
          <t>Disclosure of financial assets [table]</t>
        </is>
      </c>
    </row>
    <row r="109">
      <c r="A109" s="4" t="inlineStr">
        <is>
          <t>Transfers and reclassifications</t>
        </is>
      </c>
      <c r="B109" s="5" t="n">
        <v>20</v>
      </c>
      <c r="C109" s="5" t="n">
        <v>24</v>
      </c>
    </row>
    <row r="110">
      <c r="A110" s="4" t="inlineStr">
        <is>
          <t>Loans [member] | Accumulated Impairment [Member] | Stage 1 [member] | Credit impaired [member] | Lifetime expected credit losses [member]</t>
        </is>
      </c>
    </row>
    <row r="111">
      <c r="A111" s="3" t="inlineStr">
        <is>
          <t>Disclosure of financial assets [table]</t>
        </is>
      </c>
    </row>
    <row r="112">
      <c r="A112" s="4" t="inlineStr">
        <is>
          <t>Transfers and reclassifications</t>
        </is>
      </c>
      <c r="B112" s="5" t="n">
        <v>-13</v>
      </c>
      <c r="C112" s="5" t="n">
        <v>-30</v>
      </c>
    </row>
    <row r="113">
      <c r="A113" s="4" t="inlineStr">
        <is>
          <t>Loans [member] | Accumulated Impairment [Member] | Stage 1 [member] | Not credit-impaired [member] | Lifetime expected credit losses [member]</t>
        </is>
      </c>
    </row>
    <row r="114">
      <c r="A114" s="3" t="inlineStr">
        <is>
          <t>Disclosure of financial assets [table]</t>
        </is>
      </c>
    </row>
    <row r="115">
      <c r="A115" s="4" t="inlineStr">
        <is>
          <t>Transfers and reclassifications</t>
        </is>
      </c>
      <c r="B115" s="5" t="n">
        <v>-32</v>
      </c>
      <c r="C115" s="5" t="n">
        <v>-76</v>
      </c>
    </row>
    <row r="116">
      <c r="A116" s="4" t="inlineStr">
        <is>
          <t>Loans [member] | Accumulated Impairment [Member] | Stage 2 [member]</t>
        </is>
      </c>
    </row>
    <row r="117">
      <c r="A117" s="3" t="inlineStr">
        <is>
          <t>Disclosure of financial assets [table]</t>
        </is>
      </c>
    </row>
    <row r="118">
      <c r="A118" s="4" t="inlineStr">
        <is>
          <t>Financial assets</t>
        </is>
      </c>
      <c r="B118" s="5" t="n">
        <v>1476</v>
      </c>
      <c r="C118" s="5" t="n">
        <v>881</v>
      </c>
    </row>
    <row r="119">
      <c r="A119" s="4" t="inlineStr">
        <is>
          <t>Net remeasurement of loan loss provision</t>
        </is>
      </c>
      <c r="B119" s="5" t="n">
        <v>-228</v>
      </c>
      <c r="C119" s="5" t="n">
        <v>450</v>
      </c>
    </row>
    <row r="120">
      <c r="A120" s="4" t="inlineStr">
        <is>
          <t>Financial assets that have been derecognised</t>
        </is>
      </c>
      <c r="B120" s="5" t="n">
        <v>-104</v>
      </c>
      <c r="C120" s="5" t="n">
        <v>-107</v>
      </c>
    </row>
    <row r="121">
      <c r="A121" s="4" t="inlineStr">
        <is>
          <t>Changes in models/risk parameters</t>
        </is>
      </c>
      <c r="B121" s="5" t="n">
        <v>41</v>
      </c>
      <c r="C121" s="5" t="n">
        <v>7</v>
      </c>
    </row>
    <row r="122">
      <c r="A122" s="4" t="inlineStr">
        <is>
          <t>Increase in loan loss provisions</t>
        </is>
      </c>
      <c r="B122" s="5" t="n">
        <v>-460</v>
      </c>
      <c r="C122" s="5" t="n">
        <v>638</v>
      </c>
    </row>
    <row r="123">
      <c r="A123" s="4" t="inlineStr">
        <is>
          <t>Foreign exchange and other movements</t>
        </is>
      </c>
      <c r="B123" s="5" t="n">
        <v>1</v>
      </c>
      <c r="C123" s="5" t="n">
        <v>-42</v>
      </c>
    </row>
    <row r="124">
      <c r="A124" s="4" t="inlineStr">
        <is>
          <t>Financial assets</t>
        </is>
      </c>
      <c r="B124" s="5" t="n">
        <v>1016</v>
      </c>
      <c r="C124" s="5" t="n">
        <v>1476</v>
      </c>
      <c r="D124" s="5" t="n">
        <v>881</v>
      </c>
    </row>
    <row r="125">
      <c r="A125" s="4" t="inlineStr">
        <is>
          <t>Loans [member] | Accumulated Impairment [Member] | Stage 2 [member] | 12-month expected credit losses [member]</t>
        </is>
      </c>
    </row>
    <row r="126">
      <c r="A126" s="3" t="inlineStr">
        <is>
          <t>Disclosure of financial assets [table]</t>
        </is>
      </c>
    </row>
    <row r="127">
      <c r="A127" s="4" t="inlineStr">
        <is>
          <t>Transfers and reclassifications</t>
        </is>
      </c>
      <c r="B127" s="5" t="n">
        <v>-279</v>
      </c>
      <c r="C127" s="5" t="n">
        <v>-200</v>
      </c>
    </row>
    <row r="128">
      <c r="A128" s="4" t="inlineStr">
        <is>
          <t>Loans [member] | Accumulated Impairment [Member] | Stage 2 [member] | Credit impaired [member] | Lifetime expected credit losses [member]</t>
        </is>
      </c>
    </row>
    <row r="129">
      <c r="A129" s="3" t="inlineStr">
        <is>
          <t>Disclosure of financial assets [table]</t>
        </is>
      </c>
    </row>
    <row r="130">
      <c r="A130" s="4" t="inlineStr">
        <is>
          <t>Transfers and reclassifications</t>
        </is>
      </c>
      <c r="B130" s="5" t="n">
        <v>-96</v>
      </c>
      <c r="C130" s="5" t="n">
        <v>-163</v>
      </c>
    </row>
    <row r="131">
      <c r="A131" s="4" t="inlineStr">
        <is>
          <t>Loans [member] | Accumulated Impairment [Member] | Stage 2 [member] | Not credit-impaired [member] | Lifetime expected credit losses [member]</t>
        </is>
      </c>
    </row>
    <row r="132">
      <c r="A132" s="3" t="inlineStr">
        <is>
          <t>Disclosure of financial assets [table]</t>
        </is>
      </c>
    </row>
    <row r="133">
      <c r="A133" s="4" t="inlineStr">
        <is>
          <t>Transfers and reclassifications</t>
        </is>
      </c>
      <c r="B133" s="5" t="n">
        <v>206</v>
      </c>
      <c r="C133" s="5" t="n">
        <v>651</v>
      </c>
    </row>
    <row r="134">
      <c r="A134" s="4" t="inlineStr">
        <is>
          <t>Loans [member] | Accumulated Impairment [Member] | Stage 3 [member]</t>
        </is>
      </c>
    </row>
    <row r="135">
      <c r="A135" s="3" t="inlineStr">
        <is>
          <t>Disclosure of financial assets [table]</t>
        </is>
      </c>
    </row>
    <row r="136">
      <c r="A136" s="4" t="inlineStr">
        <is>
          <t>Financial assets</t>
        </is>
      </c>
      <c r="B136" s="5" t="n">
        <v>3797</v>
      </c>
      <c r="C136" s="5" t="n">
        <v>3275</v>
      </c>
    </row>
    <row r="137">
      <c r="A137" s="4" t="inlineStr">
        <is>
          <t>Net remeasurement of loan loss provision</t>
        </is>
      </c>
      <c r="B137" s="5" t="n">
        <v>404</v>
      </c>
      <c r="C137" s="5" t="n">
        <v>700</v>
      </c>
    </row>
    <row r="138">
      <c r="A138" s="4" t="inlineStr">
        <is>
          <t>Financial assets that have been derecognised</t>
        </is>
      </c>
      <c r="B138" s="5" t="n">
        <v>-237</v>
      </c>
      <c r="C138" s="5" t="n">
        <v>-236</v>
      </c>
    </row>
    <row r="139">
      <c r="A139" s="4" t="inlineStr">
        <is>
          <t>Changes in models/risk parameters</t>
        </is>
      </c>
      <c r="B139" s="5" t="n">
        <v>130</v>
      </c>
    </row>
    <row r="140">
      <c r="A140" s="4" t="inlineStr">
        <is>
          <t>Increase in loan loss provisions</t>
        </is>
      </c>
      <c r="B140" s="5" t="n">
        <v>989</v>
      </c>
      <c r="C140" s="5" t="n">
        <v>1908</v>
      </c>
    </row>
    <row r="141">
      <c r="A141" s="4" t="inlineStr">
        <is>
          <t>Write-offs</t>
        </is>
      </c>
      <c r="B141" s="5" t="n">
        <v>-854</v>
      </c>
      <c r="C141" s="5" t="n">
        <v>-1200</v>
      </c>
    </row>
    <row r="142">
      <c r="A142" s="4" t="inlineStr">
        <is>
          <t>Recoveries of amounts previously written off</t>
        </is>
      </c>
      <c r="B142" s="5" t="n">
        <v>45</v>
      </c>
      <c r="C142" s="5" t="n">
        <v>39</v>
      </c>
    </row>
    <row r="143">
      <c r="A143" s="4" t="inlineStr">
        <is>
          <t>Foreign exchange and other movements</t>
        </is>
      </c>
      <c r="B143" s="5" t="n">
        <v>-125</v>
      </c>
      <c r="C143" s="5" t="n">
        <v>-226</v>
      </c>
    </row>
    <row r="144">
      <c r="A144" s="4" t="inlineStr">
        <is>
          <t>Financial assets</t>
        </is>
      </c>
      <c r="B144" s="5" t="n">
        <v>3851</v>
      </c>
      <c r="C144" s="5" t="n">
        <v>3797</v>
      </c>
      <c r="D144" s="6" t="n">
        <v>3275</v>
      </c>
    </row>
    <row r="145">
      <c r="A145" s="4" t="inlineStr">
        <is>
          <t>Loans [member] | Accumulated Impairment [Member] | Stage 3 [member] | 12-month expected credit losses [member]</t>
        </is>
      </c>
    </row>
    <row r="146">
      <c r="A146" s="3" t="inlineStr">
        <is>
          <t>Disclosure of financial assets [table]</t>
        </is>
      </c>
    </row>
    <row r="147">
      <c r="A147" s="4" t="inlineStr">
        <is>
          <t>Transfers and reclassifications</t>
        </is>
      </c>
      <c r="B147" s="5" t="n">
        <v>-54</v>
      </c>
      <c r="C147" s="5" t="n">
        <v>-18</v>
      </c>
    </row>
    <row r="148">
      <c r="A148" s="4" t="inlineStr">
        <is>
          <t>Loans [member] | Accumulated Impairment [Member] | Stage 3 [member] | Credit impaired [member] | Lifetime expected credit losses [member]</t>
        </is>
      </c>
    </row>
    <row r="149">
      <c r="A149" s="3" t="inlineStr">
        <is>
          <t>Disclosure of financial assets [table]</t>
        </is>
      </c>
    </row>
    <row r="150">
      <c r="A150" s="4" t="inlineStr">
        <is>
          <t>Transfers and reclassifications</t>
        </is>
      </c>
      <c r="B150" s="5" t="n">
        <v>820</v>
      </c>
      <c r="C150" s="5" t="n">
        <v>1518</v>
      </c>
    </row>
    <row r="151">
      <c r="A151" s="4" t="inlineStr">
        <is>
          <t>Loans [member] | Accumulated Impairment [Member] | Stage 3 [member] | Not credit-impaired [member] | Lifetime expected credit losses [member]</t>
        </is>
      </c>
    </row>
    <row r="152">
      <c r="A152" s="3" t="inlineStr">
        <is>
          <t>Disclosure of financial assets [table]</t>
        </is>
      </c>
    </row>
    <row r="153">
      <c r="A153" s="4" t="inlineStr">
        <is>
          <t>Transfers and reclassifications</t>
        </is>
      </c>
      <c r="B153" s="6" t="n">
        <v>-75</v>
      </c>
      <c r="C153" s="6" t="n">
        <v>-57</v>
      </c>
    </row>
  </sheetData>
  <mergeCells count="2">
    <mergeCell ref="A1:A2"/>
    <mergeCell ref="B1:D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Exposure per stage, coverage ratio and stage ratio's (Details) - EUR (€) € in Millions</t>
        </is>
      </c>
      <c r="B1" s="2" t="inlineStr">
        <is>
          <t>12 Months Ended</t>
        </is>
      </c>
    </row>
    <row r="2">
      <c r="B2" s="2" t="inlineStr">
        <is>
          <t>Dec. 31, 2021</t>
        </is>
      </c>
      <c r="C2" s="2" t="inlineStr">
        <is>
          <t>Dec. 31, 2020</t>
        </is>
      </c>
    </row>
    <row r="3">
      <c r="A3" s="3" t="inlineStr">
        <is>
          <t>Disclosure of financial assets [table]</t>
        </is>
      </c>
    </row>
    <row r="4">
      <c r="A4" s="4" t="inlineStr">
        <is>
          <t>Financial Assets, Carrying Value</t>
        </is>
      </c>
      <c r="B4" s="6" t="n">
        <v>951934</v>
      </c>
      <c r="C4" s="6" t="n">
        <v>916942</v>
      </c>
    </row>
    <row r="5">
      <c r="A5" s="4" t="inlineStr">
        <is>
          <t>Loan loss on provisions</t>
        </is>
      </c>
      <c r="B5" s="6" t="n">
        <v>5368</v>
      </c>
      <c r="C5" s="6" t="n">
        <v>5854</v>
      </c>
    </row>
    <row r="6">
      <c r="A6" s="4" t="inlineStr">
        <is>
          <t>Coverage ratio</t>
        </is>
      </c>
      <c r="B6" s="4" t="inlineStr">
        <is>
          <t>0.60%</t>
        </is>
      </c>
      <c r="C6" s="4" t="inlineStr">
        <is>
          <t>0.60%</t>
        </is>
      </c>
    </row>
    <row r="7">
      <c r="A7" s="4" t="inlineStr">
        <is>
          <t>Loans and advances to customers [Member]</t>
        </is>
      </c>
    </row>
    <row r="8">
      <c r="A8" s="3" t="inlineStr">
        <is>
          <t>Disclosure of financial assets [table]</t>
        </is>
      </c>
    </row>
    <row r="9">
      <c r="A9" s="4" t="inlineStr">
        <is>
          <t>Financial Assets, Carrying Value</t>
        </is>
      </c>
      <c r="B9" s="6" t="n">
        <v>622327</v>
      </c>
      <c r="C9" s="6" t="n">
        <v>589565</v>
      </c>
    </row>
    <row r="10">
      <c r="A10" s="4" t="inlineStr">
        <is>
          <t>Loan loss on provisions</t>
        </is>
      </c>
      <c r="B10" s="6" t="n">
        <v>5274</v>
      </c>
      <c r="C10" s="6" t="n">
        <v>5779</v>
      </c>
    </row>
    <row r="11">
      <c r="A11" s="4" t="inlineStr">
        <is>
          <t>Coverage ratio</t>
        </is>
      </c>
      <c r="B11" s="4" t="inlineStr">
        <is>
          <t>0.80%</t>
        </is>
      </c>
      <c r="C11" s="4" t="inlineStr">
        <is>
          <t>1.00%</t>
        </is>
      </c>
    </row>
    <row r="12">
      <c r="A12" s="4" t="inlineStr">
        <is>
          <t>Loans And Advances To Banks [Member]</t>
        </is>
      </c>
    </row>
    <row r="13">
      <c r="A13" s="3" t="inlineStr">
        <is>
          <t>Disclosure of financial assets [table]</t>
        </is>
      </c>
    </row>
    <row r="14">
      <c r="A14" s="4" t="inlineStr">
        <is>
          <t>Financial Assets, Carrying Value</t>
        </is>
      </c>
      <c r="B14" s="6" t="n">
        <v>120089</v>
      </c>
      <c r="C14" s="6" t="n">
        <v>125902</v>
      </c>
    </row>
    <row r="15">
      <c r="A15" s="4" t="inlineStr">
        <is>
          <t>Loan loss on provisions</t>
        </is>
      </c>
      <c r="B15" s="6" t="n">
        <v>28</v>
      </c>
      <c r="C15" s="6" t="n">
        <v>26</v>
      </c>
    </row>
    <row r="16">
      <c r="A16" s="4" t="inlineStr">
        <is>
          <t>Coverage ratio</t>
        </is>
      </c>
      <c r="B16" s="4" t="inlineStr">
        <is>
          <t>0.00%</t>
        </is>
      </c>
      <c r="C16" s="4" t="inlineStr">
        <is>
          <t>0.00%</t>
        </is>
      </c>
    </row>
    <row r="17">
      <c r="A17" s="4" t="inlineStr">
        <is>
          <t>Other IFRS 9 Eligible Financial Instruments [Member]</t>
        </is>
      </c>
    </row>
    <row r="18">
      <c r="A18" s="3" t="inlineStr">
        <is>
          <t>Disclosure of financial assets [table]</t>
        </is>
      </c>
    </row>
    <row r="19">
      <c r="A19" s="4" t="inlineStr">
        <is>
          <t>Financial Assets, Carrying Value</t>
        </is>
      </c>
      <c r="B19" s="6" t="n">
        <v>209518</v>
      </c>
      <c r="C19" s="6" t="n">
        <v>201475</v>
      </c>
    </row>
    <row r="20">
      <c r="A20" s="4" t="inlineStr">
        <is>
          <t>Loan loss on provisions</t>
        </is>
      </c>
      <c r="B20" s="6" t="n">
        <v>66</v>
      </c>
      <c r="C20" s="6" t="n">
        <v>48</v>
      </c>
    </row>
    <row r="21">
      <c r="A21" s="4" t="inlineStr">
        <is>
          <t>Coverage ratio</t>
        </is>
      </c>
      <c r="B21" s="4" t="inlineStr">
        <is>
          <t>0.00%</t>
        </is>
      </c>
      <c r="C21" s="4" t="inlineStr">
        <is>
          <t>0.00%</t>
        </is>
      </c>
    </row>
    <row r="22">
      <c r="A22" s="4" t="inlineStr">
        <is>
          <t>Stage 1 [member] | Loans And Advances To Banks [Member]</t>
        </is>
      </c>
    </row>
    <row r="23">
      <c r="A23" s="3" t="inlineStr">
        <is>
          <t>Disclosure of financial assets [table]</t>
        </is>
      </c>
    </row>
    <row r="24">
      <c r="A24" s="4" t="inlineStr">
        <is>
          <t>Financial Assets, Carrying Value</t>
        </is>
      </c>
      <c r="B24" s="6" t="n">
        <v>119896</v>
      </c>
      <c r="C24" s="6" t="n">
        <v>125643</v>
      </c>
    </row>
    <row r="25">
      <c r="A25" s="4" t="inlineStr">
        <is>
          <t>Loan loss on provisions</t>
        </is>
      </c>
      <c r="B25" s="6" t="n">
        <v>24</v>
      </c>
      <c r="C25" s="6" t="n">
        <v>21</v>
      </c>
    </row>
    <row r="26">
      <c r="A26" s="4" t="inlineStr">
        <is>
          <t>Coverage ratio</t>
        </is>
      </c>
      <c r="B26" s="4" t="inlineStr">
        <is>
          <t>0.00%</t>
        </is>
      </c>
      <c r="C26" s="4" t="inlineStr">
        <is>
          <t>0.00%</t>
        </is>
      </c>
    </row>
    <row r="27">
      <c r="A27" s="4" t="inlineStr">
        <is>
          <t>Stage ratio</t>
        </is>
      </c>
      <c r="B27" s="4" t="inlineStr">
        <is>
          <t>100.00%</t>
        </is>
      </c>
      <c r="C27" s="4" t="inlineStr">
        <is>
          <t>100.00%</t>
        </is>
      </c>
    </row>
    <row r="28">
      <c r="A28" s="4" t="inlineStr">
        <is>
          <t>Stage 1 [member] | Other IFRS 9 Eligible Financial Instruments [Member]</t>
        </is>
      </c>
    </row>
    <row r="29">
      <c r="A29" s="3" t="inlineStr">
        <is>
          <t>Disclosure of financial assets [table]</t>
        </is>
      </c>
    </row>
    <row r="30">
      <c r="A30" s="4" t="inlineStr">
        <is>
          <t>Financial Assets, Carrying Value</t>
        </is>
      </c>
      <c r="B30" s="6" t="n">
        <v>199982</v>
      </c>
      <c r="C30" s="6" t="n">
        <v>192000</v>
      </c>
    </row>
    <row r="31">
      <c r="A31" s="4" t="inlineStr">
        <is>
          <t>Loan loss on provisions</t>
        </is>
      </c>
      <c r="B31" s="6" t="n">
        <v>35</v>
      </c>
      <c r="C31" s="6" t="n">
        <v>35</v>
      </c>
    </row>
    <row r="32">
      <c r="A32" s="4" t="inlineStr">
        <is>
          <t>Coverage ratio</t>
        </is>
      </c>
      <c r="B32" s="4" t="inlineStr">
        <is>
          <t>0.00%</t>
        </is>
      </c>
      <c r="C32" s="4" t="inlineStr">
        <is>
          <t>0.00%</t>
        </is>
      </c>
    </row>
    <row r="33">
      <c r="A33" s="4" t="inlineStr">
        <is>
          <t>Stage ratio</t>
        </is>
      </c>
      <c r="B33" s="4" t="inlineStr">
        <is>
          <t>95.00%</t>
        </is>
      </c>
      <c r="C33" s="4" t="inlineStr">
        <is>
          <t>95.00%</t>
        </is>
      </c>
    </row>
    <row r="34">
      <c r="A34" s="4" t="inlineStr">
        <is>
          <t>Stage 2 [member] | Loans And Advances To Banks [Member]</t>
        </is>
      </c>
    </row>
    <row r="35">
      <c r="A35" s="3" t="inlineStr">
        <is>
          <t>Disclosure of financial assets [table]</t>
        </is>
      </c>
    </row>
    <row r="36">
      <c r="A36" s="4" t="inlineStr">
        <is>
          <t>Financial Assets, Carrying Value</t>
        </is>
      </c>
      <c r="B36" s="6" t="n">
        <v>193</v>
      </c>
      <c r="C36" s="6" t="n">
        <v>259</v>
      </c>
    </row>
    <row r="37">
      <c r="A37" s="4" t="inlineStr">
        <is>
          <t>Loan loss on provisions</t>
        </is>
      </c>
      <c r="B37" s="6" t="n">
        <v>4</v>
      </c>
      <c r="C37" s="6" t="n">
        <v>5</v>
      </c>
    </row>
    <row r="38">
      <c r="A38" s="4" t="inlineStr">
        <is>
          <t>Coverage ratio</t>
        </is>
      </c>
      <c r="B38" s="4" t="inlineStr">
        <is>
          <t>2.00%</t>
        </is>
      </c>
      <c r="C38" s="4" t="inlineStr">
        <is>
          <t>2.00%</t>
        </is>
      </c>
    </row>
    <row r="39">
      <c r="A39" s="4" t="inlineStr">
        <is>
          <t>Stage ratio</t>
        </is>
      </c>
      <c r="B39" s="4" t="inlineStr">
        <is>
          <t>0.00%</t>
        </is>
      </c>
      <c r="C39" s="4" t="inlineStr">
        <is>
          <t>0.00%</t>
        </is>
      </c>
    </row>
    <row r="40">
      <c r="A40" s="4" t="inlineStr">
        <is>
          <t>Stage 2 [member] | Other IFRS 9 Eligible Financial Instruments [Member]</t>
        </is>
      </c>
    </row>
    <row r="41">
      <c r="A41" s="3" t="inlineStr">
        <is>
          <t>Disclosure of financial assets [table]</t>
        </is>
      </c>
    </row>
    <row r="42">
      <c r="A42" s="4" t="inlineStr">
        <is>
          <t>Financial Assets, Carrying Value</t>
        </is>
      </c>
      <c r="B42" s="6" t="n">
        <v>8941</v>
      </c>
      <c r="C42" s="6" t="n">
        <v>8999</v>
      </c>
    </row>
    <row r="43">
      <c r="A43" s="4" t="inlineStr">
        <is>
          <t>Loan loss on provisions</t>
        </is>
      </c>
      <c r="B43" s="6" t="n">
        <v>6</v>
      </c>
      <c r="C43" s="6" t="n">
        <v>3</v>
      </c>
    </row>
    <row r="44">
      <c r="A44" s="4" t="inlineStr">
        <is>
          <t>Coverage ratio</t>
        </is>
      </c>
      <c r="B44" s="4" t="inlineStr">
        <is>
          <t>0.10%</t>
        </is>
      </c>
      <c r="C44" s="4" t="inlineStr">
        <is>
          <t>0.00%</t>
        </is>
      </c>
    </row>
    <row r="45">
      <c r="A45" s="4" t="inlineStr">
        <is>
          <t>Stage ratio</t>
        </is>
      </c>
      <c r="B45" s="4" t="inlineStr">
        <is>
          <t>4.00%</t>
        </is>
      </c>
      <c r="C45" s="4" t="inlineStr">
        <is>
          <t>4.00%</t>
        </is>
      </c>
    </row>
    <row r="46">
      <c r="A46" s="4" t="inlineStr">
        <is>
          <t>Stage 3 [member] | Other IFRS 9 Eligible Financial Instruments [Member]</t>
        </is>
      </c>
    </row>
    <row r="47">
      <c r="A47" s="3" t="inlineStr">
        <is>
          <t>Disclosure of financial assets [table]</t>
        </is>
      </c>
    </row>
    <row r="48">
      <c r="A48" s="4" t="inlineStr">
        <is>
          <t>Financial Assets, Carrying Value</t>
        </is>
      </c>
      <c r="B48" s="6" t="n">
        <v>596</v>
      </c>
      <c r="C48" s="6" t="n">
        <v>476</v>
      </c>
    </row>
    <row r="49">
      <c r="A49" s="4" t="inlineStr">
        <is>
          <t>Loan loss on provisions</t>
        </is>
      </c>
      <c r="B49" s="6" t="n">
        <v>24</v>
      </c>
      <c r="C49" s="6" t="n">
        <v>10</v>
      </c>
    </row>
    <row r="50">
      <c r="A50" s="4" t="inlineStr">
        <is>
          <t>Coverage ratio</t>
        </is>
      </c>
      <c r="B50" s="4" t="inlineStr">
        <is>
          <t>4.10%</t>
        </is>
      </c>
      <c r="C50" s="4" t="inlineStr">
        <is>
          <t>2.20%</t>
        </is>
      </c>
    </row>
    <row r="51">
      <c r="A51" s="4" t="inlineStr">
        <is>
          <t>Stage ratio</t>
        </is>
      </c>
      <c r="B51" s="4" t="inlineStr">
        <is>
          <t>0.00%</t>
        </is>
      </c>
      <c r="C51" s="4" t="inlineStr">
        <is>
          <t>0.00%</t>
        </is>
      </c>
    </row>
    <row r="52">
      <c r="A52" s="4" t="inlineStr">
        <is>
          <t>Residential mortgages [Member] | Loans and advances to customers [Member]</t>
        </is>
      </c>
    </row>
    <row r="53">
      <c r="A53" s="3" t="inlineStr">
        <is>
          <t>Disclosure of financial assets [table]</t>
        </is>
      </c>
    </row>
    <row r="54">
      <c r="A54" s="4" t="inlineStr">
        <is>
          <t>Financial Assets, Carrying Value</t>
        </is>
      </c>
      <c r="B54" s="6" t="n">
        <v>310068</v>
      </c>
      <c r="C54" s="6" t="n">
        <v>297145</v>
      </c>
    </row>
    <row r="55">
      <c r="A55" s="4" t="inlineStr">
        <is>
          <t>Loan loss on provisions</t>
        </is>
      </c>
      <c r="B55" s="6" t="n">
        <v>513</v>
      </c>
      <c r="C55" s="6" t="n">
        <v>513</v>
      </c>
    </row>
    <row r="56">
      <c r="A56" s="4" t="inlineStr">
        <is>
          <t>Coverage ratio</t>
        </is>
      </c>
      <c r="B56" s="4" t="inlineStr">
        <is>
          <t>0.20%</t>
        </is>
      </c>
      <c r="C56" s="4" t="inlineStr">
        <is>
          <t>0.20%</t>
        </is>
      </c>
    </row>
    <row r="57">
      <c r="A57" s="4" t="inlineStr">
        <is>
          <t>Residential mortgages [Member] | Stage 1 [member] | Loans and advances to customers [Member]</t>
        </is>
      </c>
    </row>
    <row r="58">
      <c r="A58" s="3" t="inlineStr">
        <is>
          <t>Disclosure of financial assets [table]</t>
        </is>
      </c>
    </row>
    <row r="59">
      <c r="A59" s="4" t="inlineStr">
        <is>
          <t>Financial Assets, Carrying Value</t>
        </is>
      </c>
      <c r="B59" s="6" t="n">
        <v>297915</v>
      </c>
      <c r="C59" s="6" t="n">
        <v>283361</v>
      </c>
    </row>
    <row r="60">
      <c r="A60" s="4" t="inlineStr">
        <is>
          <t>Loan loss on provisions</t>
        </is>
      </c>
      <c r="B60" s="6" t="n">
        <v>37</v>
      </c>
      <c r="C60" s="6" t="n">
        <v>36</v>
      </c>
    </row>
    <row r="61">
      <c r="A61" s="4" t="inlineStr">
        <is>
          <t>Coverage ratio</t>
        </is>
      </c>
      <c r="B61" s="4" t="inlineStr">
        <is>
          <t>0.00%</t>
        </is>
      </c>
      <c r="C61" s="4" t="inlineStr">
        <is>
          <t>0.00%</t>
        </is>
      </c>
    </row>
    <row r="62">
      <c r="A62" s="4" t="inlineStr">
        <is>
          <t>Stage ratio</t>
        </is>
      </c>
      <c r="B62" s="4" t="inlineStr">
        <is>
          <t>96.00%</t>
        </is>
      </c>
      <c r="C62" s="4" t="inlineStr">
        <is>
          <t>95.00%</t>
        </is>
      </c>
    </row>
    <row r="63">
      <c r="A63" s="4" t="inlineStr">
        <is>
          <t>Residential mortgages [Member] | Stage 2 [member] | Loans and advances to customers [Member]</t>
        </is>
      </c>
    </row>
    <row r="64">
      <c r="A64" s="3" t="inlineStr">
        <is>
          <t>Disclosure of financial assets [table]</t>
        </is>
      </c>
    </row>
    <row r="65">
      <c r="A65" s="4" t="inlineStr">
        <is>
          <t>Financial Assets, Carrying Value</t>
        </is>
      </c>
      <c r="B65" s="6" t="n">
        <v>8777</v>
      </c>
      <c r="C65" s="6" t="n">
        <v>10065</v>
      </c>
    </row>
    <row r="66">
      <c r="A66" s="4" t="inlineStr">
        <is>
          <t>Loan loss on provisions</t>
        </is>
      </c>
      <c r="B66" s="6" t="n">
        <v>128</v>
      </c>
      <c r="C66" s="6" t="n">
        <v>141</v>
      </c>
    </row>
    <row r="67">
      <c r="A67" s="4" t="inlineStr">
        <is>
          <t>Coverage ratio</t>
        </is>
      </c>
      <c r="B67" s="4" t="inlineStr">
        <is>
          <t>1.50%</t>
        </is>
      </c>
      <c r="C67" s="4" t="inlineStr">
        <is>
          <t>1.40%</t>
        </is>
      </c>
    </row>
    <row r="68">
      <c r="A68" s="4" t="inlineStr">
        <is>
          <t>Stage ratio</t>
        </is>
      </c>
      <c r="B68" s="4" t="inlineStr">
        <is>
          <t>3.00%</t>
        </is>
      </c>
      <c r="C68" s="4" t="inlineStr">
        <is>
          <t>3.00%</t>
        </is>
      </c>
    </row>
    <row r="69">
      <c r="A69" s="4" t="inlineStr">
        <is>
          <t>Residential mortgages [Member] | Stage 3 [member] | Loans and advances to customers [Member]</t>
        </is>
      </c>
    </row>
    <row r="70">
      <c r="A70" s="3" t="inlineStr">
        <is>
          <t>Disclosure of financial assets [table]</t>
        </is>
      </c>
    </row>
    <row r="71">
      <c r="A71" s="4" t="inlineStr">
        <is>
          <t>Financial Assets, Carrying Value</t>
        </is>
      </c>
      <c r="B71" s="6" t="n">
        <v>3376</v>
      </c>
      <c r="C71" s="6" t="n">
        <v>3719</v>
      </c>
    </row>
    <row r="72">
      <c r="A72" s="4" t="inlineStr">
        <is>
          <t>Loan loss on provisions</t>
        </is>
      </c>
      <c r="B72" s="6" t="n">
        <v>348</v>
      </c>
      <c r="C72" s="6" t="n">
        <v>336</v>
      </c>
    </row>
    <row r="73">
      <c r="A73" s="4" t="inlineStr">
        <is>
          <t>Coverage ratio</t>
        </is>
      </c>
      <c r="B73" s="4" t="inlineStr">
        <is>
          <t>10.30%</t>
        </is>
      </c>
      <c r="C73" s="4" t="inlineStr">
        <is>
          <t>9.00%</t>
        </is>
      </c>
    </row>
    <row r="74">
      <c r="A74" s="4" t="inlineStr">
        <is>
          <t>Stage ratio</t>
        </is>
      </c>
      <c r="B74" s="4" t="inlineStr">
        <is>
          <t>1.00%</t>
        </is>
      </c>
      <c r="C74" s="4" t="inlineStr">
        <is>
          <t>1.00%</t>
        </is>
      </c>
    </row>
    <row r="75">
      <c r="A75" s="4" t="inlineStr">
        <is>
          <t>Consumer Lending [Member] | Loans and advances to customers [Member]</t>
        </is>
      </c>
    </row>
    <row r="76">
      <c r="A76" s="3" t="inlineStr">
        <is>
          <t>Disclosure of financial assets [table]</t>
        </is>
      </c>
    </row>
    <row r="77">
      <c r="A77" s="4" t="inlineStr">
        <is>
          <t>Financial Assets, Carrying Value</t>
        </is>
      </c>
      <c r="B77" s="6" t="n">
        <v>32423</v>
      </c>
      <c r="C77" s="6" t="n">
        <v>32154</v>
      </c>
    </row>
    <row r="78">
      <c r="A78" s="4" t="inlineStr">
        <is>
          <t>Loan loss on provisions</t>
        </is>
      </c>
      <c r="B78" s="6" t="n">
        <v>1409</v>
      </c>
      <c r="C78" s="6" t="n">
        <v>1337</v>
      </c>
    </row>
    <row r="79">
      <c r="A79" s="4" t="inlineStr">
        <is>
          <t>Coverage ratio</t>
        </is>
      </c>
      <c r="B79" s="4" t="inlineStr">
        <is>
          <t>4.30%</t>
        </is>
      </c>
      <c r="C79" s="4" t="inlineStr">
        <is>
          <t>4.20%</t>
        </is>
      </c>
    </row>
    <row r="80">
      <c r="A80" s="4" t="inlineStr">
        <is>
          <t>Consumer Lending [Member] | Stage 1 [member] | Loans and advances to customers [Member]</t>
        </is>
      </c>
    </row>
    <row r="81">
      <c r="A81" s="3" t="inlineStr">
        <is>
          <t>Disclosure of financial assets [table]</t>
        </is>
      </c>
    </row>
    <row r="82">
      <c r="A82" s="4" t="inlineStr">
        <is>
          <t>Financial Assets, Carrying Value</t>
        </is>
      </c>
      <c r="B82" s="6" t="n">
        <v>28554</v>
      </c>
      <c r="C82" s="6" t="n">
        <v>27854</v>
      </c>
    </row>
    <row r="83">
      <c r="A83" s="4" t="inlineStr">
        <is>
          <t>Loan loss on provisions</t>
        </is>
      </c>
      <c r="B83" s="6" t="n">
        <v>217</v>
      </c>
      <c r="C83" s="6" t="n">
        <v>187</v>
      </c>
    </row>
    <row r="84">
      <c r="A84" s="4" t="inlineStr">
        <is>
          <t>Coverage ratio</t>
        </is>
      </c>
      <c r="B84" s="4" t="inlineStr">
        <is>
          <t>0.80%</t>
        </is>
      </c>
      <c r="C84" s="4" t="inlineStr">
        <is>
          <t>0.70%</t>
        </is>
      </c>
    </row>
    <row r="85">
      <c r="A85" s="4" t="inlineStr">
        <is>
          <t>Stage ratio</t>
        </is>
      </c>
      <c r="B85" s="4" t="inlineStr">
        <is>
          <t>88.00%</t>
        </is>
      </c>
      <c r="C85" s="4" t="inlineStr">
        <is>
          <t>87.00%</t>
        </is>
      </c>
    </row>
    <row r="86">
      <c r="A86" s="4" t="inlineStr">
        <is>
          <t>Consumer Lending [Member] | Stage 2 [member] | Loans and advances to customers [Member]</t>
        </is>
      </c>
    </row>
    <row r="87">
      <c r="A87" s="3" t="inlineStr">
        <is>
          <t>Disclosure of financial assets [table]</t>
        </is>
      </c>
    </row>
    <row r="88">
      <c r="A88" s="4" t="inlineStr">
        <is>
          <t>Financial Assets, Carrying Value</t>
        </is>
      </c>
      <c r="B88" s="6" t="n">
        <v>2654</v>
      </c>
      <c r="C88" s="6" t="n">
        <v>2866</v>
      </c>
    </row>
    <row r="89">
      <c r="A89" s="4" t="inlineStr">
        <is>
          <t>Loan loss on provisions</t>
        </is>
      </c>
      <c r="B89" s="6" t="n">
        <v>367</v>
      </c>
      <c r="C89" s="6" t="n">
        <v>347</v>
      </c>
    </row>
    <row r="90">
      <c r="A90" s="4" t="inlineStr">
        <is>
          <t>Coverage ratio</t>
        </is>
      </c>
      <c r="B90" s="4" t="inlineStr">
        <is>
          <t>13.80%</t>
        </is>
      </c>
      <c r="C90" s="4" t="inlineStr">
        <is>
          <t>12.10%</t>
        </is>
      </c>
    </row>
    <row r="91">
      <c r="A91" s="4" t="inlineStr">
        <is>
          <t>Stage ratio</t>
        </is>
      </c>
      <c r="B91" s="4" t="inlineStr">
        <is>
          <t>8.00%</t>
        </is>
      </c>
      <c r="C91" s="4" t="inlineStr">
        <is>
          <t>9.00%</t>
        </is>
      </c>
    </row>
    <row r="92">
      <c r="A92" s="4" t="inlineStr">
        <is>
          <t>Consumer Lending [Member] | Stage 3 [member] | Loans and advances to customers [Member]</t>
        </is>
      </c>
    </row>
    <row r="93">
      <c r="A93" s="3" t="inlineStr">
        <is>
          <t>Disclosure of financial assets [table]</t>
        </is>
      </c>
    </row>
    <row r="94">
      <c r="A94" s="4" t="inlineStr">
        <is>
          <t>Financial Assets, Carrying Value</t>
        </is>
      </c>
      <c r="B94" s="6" t="n">
        <v>1215</v>
      </c>
      <c r="C94" s="6" t="n">
        <v>1435</v>
      </c>
    </row>
    <row r="95">
      <c r="A95" s="4" t="inlineStr">
        <is>
          <t>Loan loss on provisions</t>
        </is>
      </c>
      <c r="B95" s="6" t="n">
        <v>825</v>
      </c>
      <c r="C95" s="6" t="n">
        <v>802</v>
      </c>
    </row>
    <row r="96">
      <c r="A96" s="4" t="inlineStr">
        <is>
          <t>Coverage ratio</t>
        </is>
      </c>
      <c r="B96" s="4" t="inlineStr">
        <is>
          <t>67.90%</t>
        </is>
      </c>
      <c r="C96" s="4" t="inlineStr">
        <is>
          <t>55.90%</t>
        </is>
      </c>
    </row>
    <row r="97">
      <c r="A97" s="4" t="inlineStr">
        <is>
          <t>Stage ratio</t>
        </is>
      </c>
      <c r="B97" s="4" t="inlineStr">
        <is>
          <t>4.00%</t>
        </is>
      </c>
      <c r="C97" s="4" t="inlineStr">
        <is>
          <t>4.00%</t>
        </is>
      </c>
    </row>
    <row r="98">
      <c r="A98" s="4" t="inlineStr">
        <is>
          <t>Loans To Public Authorities [Member] | Loans and advances to customers [Member]</t>
        </is>
      </c>
    </row>
    <row r="99">
      <c r="A99" s="3" t="inlineStr">
        <is>
          <t>Disclosure of financial assets [table]</t>
        </is>
      </c>
    </row>
    <row r="100">
      <c r="A100" s="4" t="inlineStr">
        <is>
          <t>Financial Assets, Carrying Value</t>
        </is>
      </c>
      <c r="B100" s="6" t="n">
        <v>14333</v>
      </c>
      <c r="C100" s="6" t="n">
        <v>14335</v>
      </c>
    </row>
    <row r="101">
      <c r="A101" s="4" t="inlineStr">
        <is>
          <t>Loan loss on provisions</t>
        </is>
      </c>
      <c r="B101" s="6" t="n">
        <v>12</v>
      </c>
      <c r="C101" s="6" t="n">
        <v>8</v>
      </c>
    </row>
    <row r="102">
      <c r="A102" s="4" t="inlineStr">
        <is>
          <t>Coverage ratio</t>
        </is>
      </c>
      <c r="B102" s="4" t="inlineStr">
        <is>
          <t>0.10%</t>
        </is>
      </c>
      <c r="C102" s="4" t="inlineStr">
        <is>
          <t>0.10%</t>
        </is>
      </c>
    </row>
    <row r="103">
      <c r="A103" s="4" t="inlineStr">
        <is>
          <t>Loans To Public Authorities [Member] | Stage 1 [member] | Loans and advances to customers [Member]</t>
        </is>
      </c>
    </row>
    <row r="104">
      <c r="A104" s="3" t="inlineStr">
        <is>
          <t>Disclosure of financial assets [table]</t>
        </is>
      </c>
    </row>
    <row r="105">
      <c r="A105" s="4" t="inlineStr">
        <is>
          <t>Financial Assets, Carrying Value</t>
        </is>
      </c>
      <c r="B105" s="6" t="n">
        <v>13906</v>
      </c>
      <c r="C105" s="6" t="n">
        <v>14076</v>
      </c>
    </row>
    <row r="106">
      <c r="A106" s="4" t="inlineStr">
        <is>
          <t>Loan loss on provisions</t>
        </is>
      </c>
      <c r="B106" s="6" t="n">
        <v>2</v>
      </c>
      <c r="C106" s="6" t="n">
        <v>3</v>
      </c>
    </row>
    <row r="107">
      <c r="A107" s="4" t="inlineStr">
        <is>
          <t>Coverage ratio</t>
        </is>
      </c>
      <c r="B107" s="4" t="inlineStr">
        <is>
          <t>0.00%</t>
        </is>
      </c>
      <c r="C107" s="4" t="inlineStr">
        <is>
          <t>0.00%</t>
        </is>
      </c>
    </row>
    <row r="108">
      <c r="A108" s="4" t="inlineStr">
        <is>
          <t>Stage ratio</t>
        </is>
      </c>
      <c r="B108" s="4" t="inlineStr">
        <is>
          <t>97.00%</t>
        </is>
      </c>
      <c r="C108" s="4" t="inlineStr">
        <is>
          <t>98.00%</t>
        </is>
      </c>
    </row>
    <row r="109">
      <c r="A109" s="4" t="inlineStr">
        <is>
          <t>Loans To Public Authorities [Member] | Stage 2 [member] | Loans and advances to customers [Member]</t>
        </is>
      </c>
    </row>
    <row r="110">
      <c r="A110" s="3" t="inlineStr">
        <is>
          <t>Disclosure of financial assets [table]</t>
        </is>
      </c>
    </row>
    <row r="111">
      <c r="A111" s="4" t="inlineStr">
        <is>
          <t>Financial Assets, Carrying Value</t>
        </is>
      </c>
      <c r="B111" s="6" t="n">
        <v>344</v>
      </c>
      <c r="C111" s="6" t="n">
        <v>189</v>
      </c>
    </row>
    <row r="112">
      <c r="A112" s="4" t="inlineStr">
        <is>
          <t>Loan loss on provisions</t>
        </is>
      </c>
      <c r="B112" s="6" t="n">
        <v>5</v>
      </c>
      <c r="C112" s="6" t="n">
        <v>2</v>
      </c>
    </row>
    <row r="113">
      <c r="A113" s="4" t="inlineStr">
        <is>
          <t>Coverage ratio</t>
        </is>
      </c>
      <c r="B113" s="4" t="inlineStr">
        <is>
          <t>1.50%</t>
        </is>
      </c>
      <c r="C113" s="4" t="inlineStr">
        <is>
          <t>1.00%</t>
        </is>
      </c>
    </row>
    <row r="114">
      <c r="A114" s="4" t="inlineStr">
        <is>
          <t>Stage ratio</t>
        </is>
      </c>
      <c r="B114" s="4" t="inlineStr">
        <is>
          <t>2.00%</t>
        </is>
      </c>
      <c r="C114" s="4" t="inlineStr">
        <is>
          <t>1.00%</t>
        </is>
      </c>
    </row>
    <row r="115">
      <c r="A115" s="4" t="inlineStr">
        <is>
          <t>Loans To Public Authorities [Member] | Stage 3 [member] | Loans and advances to customers [Member]</t>
        </is>
      </c>
    </row>
    <row r="116">
      <c r="A116" s="3" t="inlineStr">
        <is>
          <t>Disclosure of financial assets [table]</t>
        </is>
      </c>
    </row>
    <row r="117">
      <c r="A117" s="4" t="inlineStr">
        <is>
          <t>Financial Assets, Carrying Value</t>
        </is>
      </c>
      <c r="B117" s="6" t="n">
        <v>84</v>
      </c>
      <c r="C117" s="6" t="n">
        <v>70</v>
      </c>
    </row>
    <row r="118">
      <c r="A118" s="4" t="inlineStr">
        <is>
          <t>Loan loss on provisions</t>
        </is>
      </c>
      <c r="B118" s="6" t="n">
        <v>4</v>
      </c>
      <c r="C118" s="6" t="n">
        <v>4</v>
      </c>
    </row>
    <row r="119">
      <c r="A119" s="4" t="inlineStr">
        <is>
          <t>Coverage ratio</t>
        </is>
      </c>
      <c r="B119" s="4" t="inlineStr">
        <is>
          <t>5.10%</t>
        </is>
      </c>
      <c r="C119" s="4" t="inlineStr">
        <is>
          <t>5.10%</t>
        </is>
      </c>
    </row>
    <row r="120">
      <c r="A120" s="4" t="inlineStr">
        <is>
          <t>Stage ratio</t>
        </is>
      </c>
      <c r="B120" s="4" t="inlineStr">
        <is>
          <t>1.00%</t>
        </is>
      </c>
      <c r="C120" s="4" t="inlineStr">
        <is>
          <t>0.00%</t>
        </is>
      </c>
    </row>
    <row r="121">
      <c r="A121" s="4" t="inlineStr">
        <is>
          <t>Corporate Lending [Member] | Loans and advances to customers [Member]</t>
        </is>
      </c>
    </row>
    <row r="122">
      <c r="A122" s="3" t="inlineStr">
        <is>
          <t>Disclosure of financial assets [table]</t>
        </is>
      </c>
    </row>
    <row r="123">
      <c r="A123" s="4" t="inlineStr">
        <is>
          <t>Financial Assets, Carrying Value</t>
        </is>
      </c>
      <c r="B123" s="6" t="n">
        <v>265503</v>
      </c>
      <c r="C123" s="6" t="n">
        <v>245931</v>
      </c>
    </row>
    <row r="124">
      <c r="A124" s="4" t="inlineStr">
        <is>
          <t>Loan loss on provisions</t>
        </is>
      </c>
      <c r="B124" s="6" t="n">
        <v>3340</v>
      </c>
      <c r="C124" s="6" t="n">
        <v>3921</v>
      </c>
    </row>
    <row r="125">
      <c r="A125" s="4" t="inlineStr">
        <is>
          <t>Coverage ratio</t>
        </is>
      </c>
      <c r="B125" s="4" t="inlineStr">
        <is>
          <t>1.30%</t>
        </is>
      </c>
      <c r="C125" s="4" t="inlineStr">
        <is>
          <t>1.60%</t>
        </is>
      </c>
    </row>
    <row r="126">
      <c r="A126" s="4" t="inlineStr">
        <is>
          <t>Corporate Lending [Member] | Stage 1 [member] | Loans and advances to customers [Member]</t>
        </is>
      </c>
    </row>
    <row r="127">
      <c r="A127" s="3" t="inlineStr">
        <is>
          <t>Disclosure of financial assets [table]</t>
        </is>
      </c>
    </row>
    <row r="128">
      <c r="A128" s="4" t="inlineStr">
        <is>
          <t>Financial Assets, Carrying Value</t>
        </is>
      </c>
      <c r="B128" s="6" t="n">
        <v>230133</v>
      </c>
      <c r="C128" s="6" t="n">
        <v>201297</v>
      </c>
    </row>
    <row r="129">
      <c r="A129" s="4" t="inlineStr">
        <is>
          <t>Loan loss on provisions</t>
        </is>
      </c>
      <c r="B129" s="6" t="n">
        <v>185</v>
      </c>
      <c r="C129" s="6" t="n">
        <v>300</v>
      </c>
    </row>
    <row r="130">
      <c r="A130" s="4" t="inlineStr">
        <is>
          <t>Coverage ratio</t>
        </is>
      </c>
      <c r="B130" s="4" t="inlineStr">
        <is>
          <t>0.10%</t>
        </is>
      </c>
      <c r="C130" s="4" t="inlineStr">
        <is>
          <t>0.10%</t>
        </is>
      </c>
    </row>
    <row r="131">
      <c r="A131" s="4" t="inlineStr">
        <is>
          <t>Stage ratio</t>
        </is>
      </c>
      <c r="B131" s="4" t="inlineStr">
        <is>
          <t>87.00%</t>
        </is>
      </c>
      <c r="C131" s="4" t="inlineStr">
        <is>
          <t>82.00%</t>
        </is>
      </c>
    </row>
    <row r="132">
      <c r="A132" s="4" t="inlineStr">
        <is>
          <t>Corporate Lending [Member] | Stage 2 [member] | Loans and advances to customers [Member]</t>
        </is>
      </c>
    </row>
    <row r="133">
      <c r="A133" s="3" t="inlineStr">
        <is>
          <t>Disclosure of financial assets [table]</t>
        </is>
      </c>
    </row>
    <row r="134">
      <c r="A134" s="4" t="inlineStr">
        <is>
          <t>Financial Assets, Carrying Value</t>
        </is>
      </c>
      <c r="B134" s="6" t="n">
        <v>28568</v>
      </c>
      <c r="C134" s="6" t="n">
        <v>36936</v>
      </c>
    </row>
    <row r="135">
      <c r="A135" s="4" t="inlineStr">
        <is>
          <t>Loan loss on provisions</t>
        </is>
      </c>
      <c r="B135" s="6" t="n">
        <v>505</v>
      </c>
      <c r="C135" s="6" t="n">
        <v>977</v>
      </c>
    </row>
    <row r="136">
      <c r="A136" s="4" t="inlineStr">
        <is>
          <t>Coverage ratio</t>
        </is>
      </c>
      <c r="B136" s="4" t="inlineStr">
        <is>
          <t>1.80%</t>
        </is>
      </c>
      <c r="C136" s="4" t="inlineStr">
        <is>
          <t>2.60%</t>
        </is>
      </c>
    </row>
    <row r="137">
      <c r="A137" s="4" t="inlineStr">
        <is>
          <t>Stage ratio</t>
        </is>
      </c>
      <c r="B137" s="4" t="inlineStr">
        <is>
          <t>11.00%</t>
        </is>
      </c>
      <c r="C137" s="4" t="inlineStr">
        <is>
          <t>15.00%</t>
        </is>
      </c>
    </row>
    <row r="138">
      <c r="A138" s="4" t="inlineStr">
        <is>
          <t>Corporate Lending [Member] | Stage 3 [member] | Loans and advances to customers [Member]</t>
        </is>
      </c>
    </row>
    <row r="139">
      <c r="A139" s="3" t="inlineStr">
        <is>
          <t>Disclosure of financial assets [table]</t>
        </is>
      </c>
    </row>
    <row r="140">
      <c r="A140" s="4" t="inlineStr">
        <is>
          <t>Financial Assets, Carrying Value</t>
        </is>
      </c>
      <c r="B140" s="6" t="n">
        <v>6801</v>
      </c>
      <c r="C140" s="6" t="n">
        <v>7698</v>
      </c>
    </row>
    <row r="141">
      <c r="A141" s="4" t="inlineStr">
        <is>
          <t>Loan loss on provisions</t>
        </is>
      </c>
      <c r="B141" s="6" t="n">
        <v>2649</v>
      </c>
      <c r="C141" s="6" t="n">
        <v>2644</v>
      </c>
    </row>
    <row r="142">
      <c r="A142" s="4" t="inlineStr">
        <is>
          <t>Coverage ratio</t>
        </is>
      </c>
      <c r="B142" s="4" t="inlineStr">
        <is>
          <t>39.00%</t>
        </is>
      </c>
      <c r="C142" s="4" t="inlineStr">
        <is>
          <t>34.40%</t>
        </is>
      </c>
    </row>
    <row r="143">
      <c r="A143" s="4" t="inlineStr">
        <is>
          <t>Stage ratio</t>
        </is>
      </c>
      <c r="B143" s="4" t="inlineStr">
        <is>
          <t>3.00%</t>
        </is>
      </c>
      <c r="C143" s="4" t="inlineStr">
        <is>
          <t>3.00%</t>
        </is>
      </c>
    </row>
  </sheetData>
  <mergeCells count="2">
    <mergeCell ref="A1:A2"/>
    <mergeCell ref="B1:C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inancial assets modified (Details) - EUR (€) € in Millions</t>
        </is>
      </c>
      <c r="B1" s="2" t="inlineStr">
        <is>
          <t>12 Months Ended</t>
        </is>
      </c>
    </row>
    <row r="2">
      <c r="B2" s="2" t="inlineStr">
        <is>
          <t>Dec. 31, 2021</t>
        </is>
      </c>
      <c r="C2" s="2" t="inlineStr">
        <is>
          <t>Dec. 31, 2020</t>
        </is>
      </c>
    </row>
    <row r="3">
      <c r="A3" s="3" t="inlineStr">
        <is>
          <t>Financial assets modified [abstract]</t>
        </is>
      </c>
    </row>
    <row r="4">
      <c r="A4" s="4" t="inlineStr">
        <is>
          <t>Amortised cost before modification</t>
        </is>
      </c>
      <c r="B4" s="6" t="n">
        <v>2595</v>
      </c>
      <c r="C4" s="6" t="n">
        <v>2840</v>
      </c>
    </row>
    <row r="5">
      <c r="A5" s="4" t="inlineStr">
        <is>
          <t>Net modification results</t>
        </is>
      </c>
      <c r="B5" s="5" t="n">
        <v>-47</v>
      </c>
      <c r="C5" s="5" t="n">
        <v>-144</v>
      </c>
    </row>
    <row r="6">
      <c r="A6" s="4" t="inlineStr">
        <is>
          <t>Gross carrying amount at 31 December of financial assets for which loss allowance has changed to 12-month measurement during the period</t>
        </is>
      </c>
      <c r="B6" s="6" t="n">
        <v>448</v>
      </c>
      <c r="C6" s="6" t="n">
        <v>312</v>
      </c>
    </row>
  </sheetData>
  <mergeCells count="2">
    <mergeCell ref="A1:A2"/>
    <mergeCell ref="B1:C1"/>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isk management - Management adjustments (Details) - EUR (€) € in Millions</t>
        </is>
      </c>
      <c r="B1" s="2" t="inlineStr">
        <is>
          <t>12 Months Ended</t>
        </is>
      </c>
    </row>
    <row r="2">
      <c r="B2" s="2" t="inlineStr">
        <is>
          <t>Dec. 31, 2021</t>
        </is>
      </c>
      <c r="C2" s="2" t="inlineStr">
        <is>
          <t>Dec. 31, 2020</t>
        </is>
      </c>
    </row>
    <row r="3">
      <c r="A3" s="3" t="inlineStr">
        <is>
          <t>Risk management [abstract]</t>
        </is>
      </c>
    </row>
    <row r="4">
      <c r="A4" s="4" t="inlineStr">
        <is>
          <t>Model time lag overlay</t>
        </is>
      </c>
      <c r="B4" s="6" t="n">
        <v>0</v>
      </c>
      <c r="C4" s="6" t="n">
        <v>394</v>
      </c>
    </row>
    <row r="5">
      <c r="A5" s="4" t="inlineStr">
        <is>
          <t>Economic sector based adjustments</t>
        </is>
      </c>
      <c r="B5" s="5" t="n">
        <v>341</v>
      </c>
      <c r="C5" s="5" t="n">
        <v>0</v>
      </c>
    </row>
    <row r="6">
      <c r="A6" s="4" t="inlineStr">
        <is>
          <t>Payment holiday managements</t>
        </is>
      </c>
      <c r="B6" s="5" t="n">
        <v>32</v>
      </c>
      <c r="C6" s="5" t="n">
        <v>244</v>
      </c>
    </row>
    <row r="7">
      <c r="A7" s="4" t="inlineStr">
        <is>
          <t>Reserve Based Lending adjustment</t>
        </is>
      </c>
      <c r="B7" s="5" t="n">
        <v>0</v>
      </c>
      <c r="C7" s="5" t="n">
        <v>25</v>
      </c>
    </row>
    <row r="8">
      <c r="A8" s="4" t="inlineStr">
        <is>
          <t>Mortgage portfolio - house price adjustments</t>
        </is>
      </c>
      <c r="B8" s="5" t="n">
        <v>124</v>
      </c>
      <c r="C8" s="5" t="n">
        <v>0</v>
      </c>
    </row>
    <row r="9">
      <c r="A9" s="4" t="inlineStr">
        <is>
          <t>Other Post Model Adjustments</t>
        </is>
      </c>
      <c r="B9" s="5" t="n">
        <v>135</v>
      </c>
      <c r="C9" s="5" t="n">
        <v>17</v>
      </c>
    </row>
    <row r="10">
      <c r="A10" s="4" t="inlineStr">
        <is>
          <t>Total management adjustments</t>
        </is>
      </c>
      <c r="B10" s="6" t="n">
        <v>632</v>
      </c>
      <c r="C10" s="6" t="n">
        <v>680</v>
      </c>
    </row>
  </sheetData>
  <mergeCells count="2">
    <mergeCell ref="A1:A2"/>
    <mergeCell ref="B1:C1"/>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Reconciliation of model (reportable) ECL to total ECL (Details) - EUR (€) € in Millions</t>
        </is>
      </c>
      <c r="B1" s="2" t="inlineStr">
        <is>
          <t>12 Months Ended</t>
        </is>
      </c>
    </row>
    <row r="2">
      <c r="B2" s="2" t="inlineStr">
        <is>
          <t>Dec. 31, 2021</t>
        </is>
      </c>
      <c r="C2" s="2" t="inlineStr">
        <is>
          <t>Dec. 31, 2020</t>
        </is>
      </c>
    </row>
    <row r="3">
      <c r="A3" s="3" t="inlineStr">
        <is>
          <t>Risk management [abstract]</t>
        </is>
      </c>
    </row>
    <row r="4">
      <c r="A4" s="4" t="inlineStr">
        <is>
          <t>Overlay, due to time lags</t>
        </is>
      </c>
      <c r="B4" s="6" t="n">
        <v>394</v>
      </c>
      <c r="C4" s="6" t="n">
        <v>394</v>
      </c>
    </row>
    <row r="5">
      <c r="A5" s="3" t="inlineStr">
        <is>
          <t>Disclosure of financial assets [table]</t>
        </is>
      </c>
    </row>
    <row r="6">
      <c r="A6" s="4" t="inlineStr">
        <is>
          <t>Total ECL</t>
        </is>
      </c>
      <c r="B6" s="5" t="n">
        <v>5368</v>
      </c>
      <c r="C6" s="5" t="n">
        <v>5854</v>
      </c>
    </row>
    <row r="7">
      <c r="A7" s="4" t="inlineStr">
        <is>
          <t>Excluding all managment adjustments [member]</t>
        </is>
      </c>
    </row>
    <row r="8">
      <c r="A8" s="3" t="inlineStr">
        <is>
          <t>Disclosure of financial assets [table]</t>
        </is>
      </c>
    </row>
    <row r="9">
      <c r="A9" s="4" t="inlineStr">
        <is>
          <t>Total model ECL</t>
        </is>
      </c>
      <c r="B9" s="5" t="n">
        <v>2394</v>
      </c>
      <c r="C9" s="5" t="n">
        <v>3245</v>
      </c>
    </row>
    <row r="10">
      <c r="A10" s="4" t="inlineStr">
        <is>
          <t>ECL from individually assessed impairments</t>
        </is>
      </c>
      <c r="B10" s="5" t="n">
        <v>2342</v>
      </c>
      <c r="C10" s="5" t="n">
        <v>2323</v>
      </c>
    </row>
    <row r="11">
      <c r="A11" s="4" t="inlineStr">
        <is>
          <t>ECL from management adjustments</t>
        </is>
      </c>
      <c r="B11" s="5" t="n">
        <v>632</v>
      </c>
      <c r="C11" s="5" t="n">
        <v>286</v>
      </c>
    </row>
    <row r="12">
      <c r="A12" s="4" t="inlineStr">
        <is>
          <t>Total ECL</t>
        </is>
      </c>
      <c r="B12" s="6" t="n">
        <v>5368</v>
      </c>
      <c r="C12" s="6" t="n">
        <v>5854</v>
      </c>
    </row>
  </sheetData>
  <mergeCells count="2">
    <mergeCell ref="A1:A2"/>
    <mergeCell ref="B1:C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Asset class category average threshold investment grade (Details)</t>
        </is>
      </c>
      <c r="B1" s="2" t="inlineStr">
        <is>
          <t>Dec. 31, 2021</t>
        </is>
      </c>
      <c r="C1" s="2" t="inlineStr">
        <is>
          <t>Dec. 31, 2020</t>
        </is>
      </c>
    </row>
    <row r="2">
      <c r="A2" s="4" t="inlineStr">
        <is>
          <t>Mortgages [member] | Grades 1-10 Investment grade [Member]</t>
        </is>
      </c>
    </row>
    <row r="3">
      <c r="A3" s="3" t="inlineStr">
        <is>
          <t>Disclosure of financial assets [table]</t>
        </is>
      </c>
    </row>
    <row r="4">
      <c r="A4" s="4" t="inlineStr">
        <is>
          <t>Average threshold ratio</t>
        </is>
      </c>
      <c r="B4" s="11" t="n">
        <v>2.7</v>
      </c>
      <c r="C4" s="11" t="n">
        <v>2.7</v>
      </c>
    </row>
    <row r="5">
      <c r="A5" s="4" t="inlineStr">
        <is>
          <t>Mortgages [member] | Grades 11-17 Non-investment grade [member]</t>
        </is>
      </c>
    </row>
    <row r="6">
      <c r="A6" s="3" t="inlineStr">
        <is>
          <t>Disclosure of financial assets [table]</t>
        </is>
      </c>
    </row>
    <row r="7">
      <c r="A7" s="4" t="inlineStr">
        <is>
          <t>Average threshold ratio</t>
        </is>
      </c>
      <c r="B7" s="11" t="n">
        <v>2.2</v>
      </c>
      <c r="C7" s="11" t="n">
        <v>2.1</v>
      </c>
    </row>
    <row r="8">
      <c r="A8" s="4" t="inlineStr">
        <is>
          <t>Consumer Lending [Member] | Grades 1-10 Investment grade [Member]</t>
        </is>
      </c>
    </row>
    <row r="9">
      <c r="A9" s="3" t="inlineStr">
        <is>
          <t>Disclosure of financial assets [table]</t>
        </is>
      </c>
    </row>
    <row r="10">
      <c r="A10" s="4" t="inlineStr">
        <is>
          <t>Average threshold ratio</t>
        </is>
      </c>
      <c r="B10" s="11" t="n">
        <v>2.8</v>
      </c>
      <c r="C10" s="11" t="n">
        <v>2.8</v>
      </c>
    </row>
    <row r="11">
      <c r="A11" s="4" t="inlineStr">
        <is>
          <t>Consumer Lending [Member] | Grades 11-17 Non-investment grade [member]</t>
        </is>
      </c>
    </row>
    <row r="12">
      <c r="A12" s="3" t="inlineStr">
        <is>
          <t>Disclosure of financial assets [table]</t>
        </is>
      </c>
    </row>
    <row r="13">
      <c r="A13" s="4" t="inlineStr">
        <is>
          <t>Average threshold ratio</t>
        </is>
      </c>
      <c r="B13" s="11" t="n">
        <v>1.7</v>
      </c>
      <c r="C13" s="11" t="n">
        <v>1.7</v>
      </c>
    </row>
    <row r="14">
      <c r="A14" s="4" t="inlineStr">
        <is>
          <t>Business Lending [Member] | Grades 1-10 Investment grade [Member]</t>
        </is>
      </c>
    </row>
    <row r="15">
      <c r="A15" s="3" t="inlineStr">
        <is>
          <t>Disclosure of financial assets [table]</t>
        </is>
      </c>
    </row>
    <row r="16">
      <c r="A16" s="4" t="inlineStr">
        <is>
          <t>Average threshold ratio</t>
        </is>
      </c>
      <c r="B16" s="5" t="n">
        <v>4</v>
      </c>
      <c r="C16" s="5" t="n">
        <v>4</v>
      </c>
    </row>
    <row r="17">
      <c r="A17" s="4" t="inlineStr">
        <is>
          <t>Business Lending [Member] | Grades 11-17 Non-investment grade [member]</t>
        </is>
      </c>
    </row>
    <row r="18">
      <c r="A18" s="3" t="inlineStr">
        <is>
          <t>Disclosure of financial assets [table]</t>
        </is>
      </c>
    </row>
    <row r="19">
      <c r="A19" s="4" t="inlineStr">
        <is>
          <t>Average threshold ratio</t>
        </is>
      </c>
      <c r="B19" s="11" t="n">
        <v>2.2</v>
      </c>
      <c r="C19" s="11" t="n">
        <v>2.1</v>
      </c>
    </row>
    <row r="20">
      <c r="A20" s="4" t="inlineStr">
        <is>
          <t>Government And Financial Institutions [Member] | Grades 1-10 Investment grade [Member]</t>
        </is>
      </c>
    </row>
    <row r="21">
      <c r="A21" s="3" t="inlineStr">
        <is>
          <t>Disclosure of financial assets [table]</t>
        </is>
      </c>
    </row>
    <row r="22">
      <c r="A22" s="4" t="inlineStr">
        <is>
          <t>Average threshold ratio</t>
        </is>
      </c>
      <c r="B22" s="11" t="n">
        <v>7.9</v>
      </c>
      <c r="C22" s="11" t="n">
        <v>7.7</v>
      </c>
    </row>
    <row r="23">
      <c r="A23" s="4" t="inlineStr">
        <is>
          <t>Government And Financial Institutions [Member] | Grades 11-17 Non-investment grade [member]</t>
        </is>
      </c>
    </row>
    <row r="24">
      <c r="A24" s="3" t="inlineStr">
        <is>
          <t>Disclosure of financial assets [table]</t>
        </is>
      </c>
    </row>
    <row r="25">
      <c r="A25" s="4" t="inlineStr">
        <is>
          <t>Average threshold ratio</t>
        </is>
      </c>
      <c r="B25" s="11" t="n">
        <v>2.2</v>
      </c>
      <c r="C25" s="5" t="n">
        <v>2</v>
      </c>
    </row>
    <row r="26">
      <c r="A26" s="4" t="inlineStr">
        <is>
          <t>Other Wholesale Banking [Member] | Grades 1-10 Investment grade [Member]</t>
        </is>
      </c>
    </row>
    <row r="27">
      <c r="A27" s="3" t="inlineStr">
        <is>
          <t>Disclosure of financial assets [table]</t>
        </is>
      </c>
    </row>
    <row r="28">
      <c r="A28" s="4" t="inlineStr">
        <is>
          <t>Average threshold ratio</t>
        </is>
      </c>
      <c r="B28" s="11" t="n">
        <v>4.5</v>
      </c>
      <c r="C28" s="11" t="n">
        <v>3.9</v>
      </c>
    </row>
    <row r="29">
      <c r="A29" s="4" t="inlineStr">
        <is>
          <t>Other Wholesale Banking [Member] | Grades 11-17 Non-investment grade [member]</t>
        </is>
      </c>
    </row>
    <row r="30">
      <c r="A30" s="3" t="inlineStr">
        <is>
          <t>Disclosure of financial assets [table]</t>
        </is>
      </c>
    </row>
    <row r="31">
      <c r="A31" s="4" t="inlineStr">
        <is>
          <t>Average threshold ratio</t>
        </is>
      </c>
      <c r="B31" s="5" t="n">
        <v>2</v>
      </c>
      <c r="C31" s="11" t="n">
        <v>1.8</v>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ensitivity analysis (Details) - EUR (€) € in Millions</t>
        </is>
      </c>
      <c r="B1" s="2" t="inlineStr">
        <is>
          <t>12 Months Ended</t>
        </is>
      </c>
    </row>
    <row r="2">
      <c r="B2" s="2" t="inlineStr">
        <is>
          <t>Dec. 31, 2021</t>
        </is>
      </c>
      <c r="C2" s="2" t="inlineStr">
        <is>
          <t>Dec. 31, 2020</t>
        </is>
      </c>
    </row>
    <row r="3">
      <c r="A3" s="4" t="inlineStr">
        <is>
          <t>Netherlands [member]</t>
        </is>
      </c>
    </row>
    <row r="4">
      <c r="A4" s="3" t="inlineStr">
        <is>
          <t>Disclosure of nature and extent of risks arising from financial instruments [table]</t>
        </is>
      </c>
    </row>
    <row r="5">
      <c r="A5" s="4" t="inlineStr">
        <is>
          <t>Reportable ECL</t>
        </is>
      </c>
      <c r="B5" s="6" t="n">
        <v>307</v>
      </c>
      <c r="C5" s="6" t="n">
        <v>468</v>
      </c>
    </row>
    <row r="6">
      <c r="A6" s="4" t="inlineStr">
        <is>
          <t>Netherlands [member] | Upside scenario [Member]</t>
        </is>
      </c>
    </row>
    <row r="7">
      <c r="A7" s="3" t="inlineStr">
        <is>
          <t>Disclosure of nature and extent of risks arising from financial instruments [table]</t>
        </is>
      </c>
    </row>
    <row r="8">
      <c r="A8" s="4" t="inlineStr">
        <is>
          <t>Un-weighted ECL</t>
        </is>
      </c>
      <c r="B8" s="6" t="n">
        <v>259</v>
      </c>
      <c r="C8" s="6" t="n">
        <v>383</v>
      </c>
    </row>
    <row r="9">
      <c r="A9" s="4" t="inlineStr">
        <is>
          <t>Probability weighting</t>
        </is>
      </c>
      <c r="B9" s="4" t="inlineStr">
        <is>
          <t>20.00%</t>
        </is>
      </c>
      <c r="C9" s="4" t="inlineStr">
        <is>
          <t>20.00%</t>
        </is>
      </c>
    </row>
    <row r="10">
      <c r="A10" s="4" t="inlineStr">
        <is>
          <t>Netherlands [member] | Upside scenario [Member] | Real GDP [member]</t>
        </is>
      </c>
    </row>
    <row r="11">
      <c r="A11" s="3" t="inlineStr">
        <is>
          <t>Disclosure of nature and extent of risks arising from financial instruments [table]</t>
        </is>
      </c>
    </row>
    <row r="12">
      <c r="A12" s="4" t="inlineStr">
        <is>
          <t>2021</t>
        </is>
      </c>
      <c r="B12" s="4" t="inlineStr">
        <is>
          <t>510.00%</t>
        </is>
      </c>
      <c r="C12" s="4" t="inlineStr">
        <is>
          <t>530.00%</t>
        </is>
      </c>
    </row>
    <row r="13">
      <c r="A13" s="4" t="inlineStr">
        <is>
          <t>2022</t>
        </is>
      </c>
      <c r="B13" s="4" t="inlineStr">
        <is>
          <t>290.00%</t>
        </is>
      </c>
      <c r="C13" s="4" t="inlineStr">
        <is>
          <t>330.00%</t>
        </is>
      </c>
    </row>
    <row r="14">
      <c r="A14" s="4" t="inlineStr">
        <is>
          <t>2023</t>
        </is>
      </c>
      <c r="B14" s="4" t="inlineStr">
        <is>
          <t>270.00%</t>
        </is>
      </c>
      <c r="C14" s="4" t="inlineStr">
        <is>
          <t>280.00%</t>
        </is>
      </c>
    </row>
    <row r="15">
      <c r="A15" s="4" t="inlineStr">
        <is>
          <t>Netherlands [member] | Upside scenario [Member] | Unemployment [member]</t>
        </is>
      </c>
    </row>
    <row r="16">
      <c r="A16" s="3" t="inlineStr">
        <is>
          <t>Disclosure of nature and extent of risks arising from financial instruments [table]</t>
        </is>
      </c>
    </row>
    <row r="17">
      <c r="A17" s="4" t="inlineStr">
        <is>
          <t>2021</t>
        </is>
      </c>
      <c r="B17" s="4" t="inlineStr">
        <is>
          <t>320.00%</t>
        </is>
      </c>
      <c r="C17" s="4" t="inlineStr">
        <is>
          <t>510.00%</t>
        </is>
      </c>
    </row>
    <row r="18">
      <c r="A18" s="4" t="inlineStr">
        <is>
          <t>2022</t>
        </is>
      </c>
      <c r="B18" s="4" t="inlineStr">
        <is>
          <t>290.00%</t>
        </is>
      </c>
      <c r="C18" s="4" t="inlineStr">
        <is>
          <t>390.00%</t>
        </is>
      </c>
    </row>
    <row r="19">
      <c r="A19" s="4" t="inlineStr">
        <is>
          <t>2023</t>
        </is>
      </c>
      <c r="B19" s="4" t="inlineStr">
        <is>
          <t>290.00%</t>
        </is>
      </c>
      <c r="C19" s="4" t="inlineStr">
        <is>
          <t>300.00%</t>
        </is>
      </c>
    </row>
    <row r="20">
      <c r="A20" s="4" t="inlineStr">
        <is>
          <t>Netherlands [member] | Upside scenario [Member] | HPI [member]</t>
        </is>
      </c>
    </row>
    <row r="21">
      <c r="A21" s="3" t="inlineStr">
        <is>
          <t>Disclosure of nature and extent of risks arising from financial instruments [table]</t>
        </is>
      </c>
    </row>
    <row r="22">
      <c r="A22" s="4" t="inlineStr">
        <is>
          <t>2021</t>
        </is>
      </c>
      <c r="B22" s="4" t="inlineStr">
        <is>
          <t>2330.00%</t>
        </is>
      </c>
      <c r="C22" s="4" t="inlineStr">
        <is>
          <t>810.00%</t>
        </is>
      </c>
    </row>
    <row r="23">
      <c r="A23" s="4" t="inlineStr">
        <is>
          <t>2022</t>
        </is>
      </c>
      <c r="B23" s="4" t="inlineStr">
        <is>
          <t>1090.00%</t>
        </is>
      </c>
      <c r="C23" s="4" t="inlineStr">
        <is>
          <t>630.00%</t>
        </is>
      </c>
    </row>
    <row r="24">
      <c r="A24" s="4" t="inlineStr">
        <is>
          <t>2023</t>
        </is>
      </c>
      <c r="B24" s="4" t="inlineStr">
        <is>
          <t>90.00%</t>
        </is>
      </c>
      <c r="C24" s="4" t="inlineStr">
        <is>
          <t>470.00%</t>
        </is>
      </c>
    </row>
    <row r="25">
      <c r="A25" s="4" t="inlineStr">
        <is>
          <t>Netherlands [member] | Baseline Scenario [Member]</t>
        </is>
      </c>
    </row>
    <row r="26">
      <c r="A26" s="3" t="inlineStr">
        <is>
          <t>Disclosure of nature and extent of risks arising from financial instruments [table]</t>
        </is>
      </c>
    </row>
    <row r="27">
      <c r="A27" s="4" t="inlineStr">
        <is>
          <t>Un-weighted ECL</t>
        </is>
      </c>
      <c r="B27" s="6" t="n">
        <v>289</v>
      </c>
      <c r="C27" s="6" t="n">
        <v>441</v>
      </c>
    </row>
    <row r="28">
      <c r="A28" s="4" t="inlineStr">
        <is>
          <t>Probability weighting</t>
        </is>
      </c>
      <c r="B28" s="4" t="inlineStr">
        <is>
          <t>60.00%</t>
        </is>
      </c>
      <c r="C28" s="4" t="inlineStr">
        <is>
          <t>60.00%</t>
        </is>
      </c>
    </row>
    <row r="29">
      <c r="A29" s="4" t="inlineStr">
        <is>
          <t>Netherlands [member] | Baseline Scenario [Member] | Real GDP [member]</t>
        </is>
      </c>
    </row>
    <row r="30">
      <c r="A30" s="3" t="inlineStr">
        <is>
          <t>Disclosure of nature and extent of risks arising from financial instruments [table]</t>
        </is>
      </c>
    </row>
    <row r="31">
      <c r="A31" s="4" t="inlineStr">
        <is>
          <t>2021</t>
        </is>
      </c>
      <c r="B31" s="4" t="inlineStr">
        <is>
          <t>340.00%</t>
        </is>
      </c>
      <c r="C31" s="4" t="inlineStr">
        <is>
          <t>280.00%</t>
        </is>
      </c>
    </row>
    <row r="32">
      <c r="A32" s="4" t="inlineStr">
        <is>
          <t>2022</t>
        </is>
      </c>
      <c r="B32" s="4" t="inlineStr">
        <is>
          <t>200.00%</t>
        </is>
      </c>
      <c r="C32" s="4" t="inlineStr">
        <is>
          <t>290.00%</t>
        </is>
      </c>
    </row>
    <row r="33">
      <c r="A33" s="4" t="inlineStr">
        <is>
          <t>2023</t>
        </is>
      </c>
      <c r="B33" s="4" t="inlineStr">
        <is>
          <t>170.00%</t>
        </is>
      </c>
      <c r="C33" s="4" t="inlineStr">
        <is>
          <t>190.00%</t>
        </is>
      </c>
    </row>
    <row r="34">
      <c r="A34" s="4" t="inlineStr">
        <is>
          <t>Netherlands [member] | Baseline Scenario [Member] | Unemployment [member]</t>
        </is>
      </c>
    </row>
    <row r="35">
      <c r="A35" s="3" t="inlineStr">
        <is>
          <t>Disclosure of nature and extent of risks arising from financial instruments [table]</t>
        </is>
      </c>
    </row>
    <row r="36">
      <c r="A36" s="4" t="inlineStr">
        <is>
          <t>2021</t>
        </is>
      </c>
      <c r="B36" s="4" t="inlineStr">
        <is>
          <t>370.00%</t>
        </is>
      </c>
      <c r="C36" s="4" t="inlineStr">
        <is>
          <t>580.00%</t>
        </is>
      </c>
    </row>
    <row r="37">
      <c r="A37" s="4" t="inlineStr">
        <is>
          <t>2022</t>
        </is>
      </c>
      <c r="B37" s="4" t="inlineStr">
        <is>
          <t>410.00%</t>
        </is>
      </c>
      <c r="C37" s="4" t="inlineStr">
        <is>
          <t>520.00%</t>
        </is>
      </c>
    </row>
    <row r="38">
      <c r="A38" s="4" t="inlineStr">
        <is>
          <t>2023</t>
        </is>
      </c>
      <c r="B38" s="4" t="inlineStr">
        <is>
          <t>430.00%</t>
        </is>
      </c>
      <c r="C38" s="4" t="inlineStr">
        <is>
          <t>470.00%</t>
        </is>
      </c>
    </row>
    <row r="39">
      <c r="A39" s="4" t="inlineStr">
        <is>
          <t>Netherlands [member] | Baseline Scenario [Member] | HPI [member]</t>
        </is>
      </c>
    </row>
    <row r="40">
      <c r="A40" s="3" t="inlineStr">
        <is>
          <t>Disclosure of nature and extent of risks arising from financial instruments [table]</t>
        </is>
      </c>
    </row>
    <row r="41">
      <c r="A41" s="4" t="inlineStr">
        <is>
          <t>2021</t>
        </is>
      </c>
      <c r="B41" s="4" t="inlineStr">
        <is>
          <t>1310.00%</t>
        </is>
      </c>
      <c r="C41" s="4" t="inlineStr">
        <is>
          <t>(190.00%)</t>
        </is>
      </c>
    </row>
    <row r="42">
      <c r="A42" s="4" t="inlineStr">
        <is>
          <t>2022</t>
        </is>
      </c>
      <c r="B42" s="4" t="inlineStr">
        <is>
          <t>280.00%</t>
        </is>
      </c>
      <c r="C42" s="4" t="inlineStr">
        <is>
          <t>(160.00%)</t>
        </is>
      </c>
    </row>
    <row r="43">
      <c r="A43" s="4" t="inlineStr">
        <is>
          <t>2023</t>
        </is>
      </c>
      <c r="B43" s="4" t="inlineStr">
        <is>
          <t>80.00%</t>
        </is>
      </c>
      <c r="C43" s="4" t="inlineStr">
        <is>
          <t>450.00%</t>
        </is>
      </c>
    </row>
    <row r="44">
      <c r="A44" s="4" t="inlineStr">
        <is>
          <t>Netherlands [member] | Downside scenario [Member]</t>
        </is>
      </c>
    </row>
    <row r="45">
      <c r="A45" s="3" t="inlineStr">
        <is>
          <t>Disclosure of nature and extent of risks arising from financial instruments [table]</t>
        </is>
      </c>
    </row>
    <row r="46">
      <c r="A46" s="4" t="inlineStr">
        <is>
          <t>Un-weighted ECL</t>
        </is>
      </c>
      <c r="B46" s="6" t="n">
        <v>411</v>
      </c>
      <c r="C46" s="6" t="n">
        <v>636</v>
      </c>
    </row>
    <row r="47">
      <c r="A47" s="4" t="inlineStr">
        <is>
          <t>Probability weighting</t>
        </is>
      </c>
      <c r="B47" s="4" t="inlineStr">
        <is>
          <t>20.00%</t>
        </is>
      </c>
      <c r="C47" s="4" t="inlineStr">
        <is>
          <t>20.00%</t>
        </is>
      </c>
    </row>
    <row r="48">
      <c r="A48" s="4" t="inlineStr">
        <is>
          <t>Netherlands [member] | Downside scenario [Member] | Real GDP [member]</t>
        </is>
      </c>
    </row>
    <row r="49">
      <c r="A49" s="3" t="inlineStr">
        <is>
          <t>Disclosure of nature and extent of risks arising from financial instruments [table]</t>
        </is>
      </c>
    </row>
    <row r="50">
      <c r="A50" s="4" t="inlineStr">
        <is>
          <t>2021</t>
        </is>
      </c>
      <c r="B50" s="4" t="inlineStr">
        <is>
          <t>(150.00%)</t>
        </is>
      </c>
      <c r="C50" s="4" t="inlineStr">
        <is>
          <t>(490.00%)</t>
        </is>
      </c>
    </row>
    <row r="51">
      <c r="A51" s="4" t="inlineStr">
        <is>
          <t>2022</t>
        </is>
      </c>
      <c r="B51" s="4" t="inlineStr">
        <is>
          <t>120.00%</t>
        </is>
      </c>
      <c r="C51" s="4" t="inlineStr">
        <is>
          <t>480.00%</t>
        </is>
      </c>
    </row>
    <row r="52">
      <c r="A52" s="4" t="inlineStr">
        <is>
          <t>2023</t>
        </is>
      </c>
      <c r="B52" s="4" t="inlineStr">
        <is>
          <t>70.00%</t>
        </is>
      </c>
      <c r="C52" s="4" t="inlineStr">
        <is>
          <t>140.00%</t>
        </is>
      </c>
    </row>
    <row r="53">
      <c r="A53" s="4" t="inlineStr">
        <is>
          <t>Netherlands [member] | Downside scenario [Member] | Unemployment [member]</t>
        </is>
      </c>
    </row>
    <row r="54">
      <c r="A54" s="3" t="inlineStr">
        <is>
          <t>Disclosure of nature and extent of risks arising from financial instruments [table]</t>
        </is>
      </c>
    </row>
    <row r="55">
      <c r="A55" s="4" t="inlineStr">
        <is>
          <t>2021</t>
        </is>
      </c>
      <c r="B55" s="4" t="inlineStr">
        <is>
          <t>560.00%</t>
        </is>
      </c>
      <c r="C55" s="4" t="inlineStr">
        <is>
          <t>770.00%</t>
        </is>
      </c>
    </row>
    <row r="56">
      <c r="A56" s="4" t="inlineStr">
        <is>
          <t>2022</t>
        </is>
      </c>
      <c r="B56" s="4" t="inlineStr">
        <is>
          <t>680.00%</t>
        </is>
      </c>
      <c r="C56" s="4" t="inlineStr">
        <is>
          <t>780.00%</t>
        </is>
      </c>
    </row>
    <row r="57">
      <c r="A57" s="4" t="inlineStr">
        <is>
          <t>2023</t>
        </is>
      </c>
      <c r="B57" s="4" t="inlineStr">
        <is>
          <t>780.00%</t>
        </is>
      </c>
      <c r="C57" s="4" t="inlineStr">
        <is>
          <t>790.00%</t>
        </is>
      </c>
    </row>
    <row r="58">
      <c r="A58" s="4" t="inlineStr">
        <is>
          <t>Netherlands [member] | Downside scenario [Member] | HPI [member]</t>
        </is>
      </c>
    </row>
    <row r="59">
      <c r="A59" s="3" t="inlineStr">
        <is>
          <t>Disclosure of nature and extent of risks arising from financial instruments [table]</t>
        </is>
      </c>
    </row>
    <row r="60">
      <c r="A60" s="4" t="inlineStr">
        <is>
          <t>2021</t>
        </is>
      </c>
      <c r="B60" s="4" t="inlineStr">
        <is>
          <t>30.00%</t>
        </is>
      </c>
      <c r="C60" s="4" t="inlineStr">
        <is>
          <t>(1230.00%)</t>
        </is>
      </c>
    </row>
    <row r="61">
      <c r="A61" s="4" t="inlineStr">
        <is>
          <t>2022</t>
        </is>
      </c>
      <c r="B61" s="4" t="inlineStr">
        <is>
          <t>(770.00%)</t>
        </is>
      </c>
      <c r="C61" s="4" t="inlineStr">
        <is>
          <t>(1100.00%)</t>
        </is>
      </c>
    </row>
    <row r="62">
      <c r="A62" s="4" t="inlineStr">
        <is>
          <t>2023</t>
        </is>
      </c>
      <c r="B62" s="4" t="inlineStr">
        <is>
          <t>60.00%</t>
        </is>
      </c>
      <c r="C62" s="4" t="inlineStr">
        <is>
          <t>430.00%</t>
        </is>
      </c>
    </row>
    <row r="63">
      <c r="A63" s="4" t="inlineStr">
        <is>
          <t>Germany [member]</t>
        </is>
      </c>
    </row>
    <row r="64">
      <c r="A64" s="3" t="inlineStr">
        <is>
          <t>Disclosure of nature and extent of risks arising from financial instruments [table]</t>
        </is>
      </c>
    </row>
    <row r="65">
      <c r="A65" s="4" t="inlineStr">
        <is>
          <t>Reportable ECL</t>
        </is>
      </c>
      <c r="B65" s="6" t="n">
        <v>483</v>
      </c>
      <c r="C65" s="6" t="n">
        <v>558</v>
      </c>
    </row>
    <row r="66">
      <c r="A66" s="4" t="inlineStr">
        <is>
          <t>Germany [member] | Upside scenario [Member]</t>
        </is>
      </c>
    </row>
    <row r="67">
      <c r="A67" s="3" t="inlineStr">
        <is>
          <t>Disclosure of nature and extent of risks arising from financial instruments [table]</t>
        </is>
      </c>
    </row>
    <row r="68">
      <c r="A68" s="4" t="inlineStr">
        <is>
          <t>Un-weighted ECL</t>
        </is>
      </c>
      <c r="B68" s="6" t="n">
        <v>457</v>
      </c>
      <c r="C68" s="6" t="n">
        <v>504</v>
      </c>
    </row>
    <row r="69">
      <c r="A69" s="4" t="inlineStr">
        <is>
          <t>Probability weighting</t>
        </is>
      </c>
      <c r="B69" s="4" t="inlineStr">
        <is>
          <t>20.00%</t>
        </is>
      </c>
      <c r="C69" s="4" t="inlineStr">
        <is>
          <t>20.00%</t>
        </is>
      </c>
    </row>
    <row r="70">
      <c r="A70" s="4" t="inlineStr">
        <is>
          <t>Germany [member] | Upside scenario [Member] | Real GDP [member]</t>
        </is>
      </c>
    </row>
    <row r="71">
      <c r="A71" s="3" t="inlineStr">
        <is>
          <t>Disclosure of nature and extent of risks arising from financial instruments [table]</t>
        </is>
      </c>
    </row>
    <row r="72">
      <c r="A72" s="4" t="inlineStr">
        <is>
          <t>2021</t>
        </is>
      </c>
      <c r="B72" s="4" t="inlineStr">
        <is>
          <t>620.00%</t>
        </is>
      </c>
      <c r="C72" s="4" t="inlineStr">
        <is>
          <t>760.00%</t>
        </is>
      </c>
    </row>
    <row r="73">
      <c r="A73" s="4" t="inlineStr">
        <is>
          <t>2022</t>
        </is>
      </c>
      <c r="B73" s="4" t="inlineStr">
        <is>
          <t>310.00%</t>
        </is>
      </c>
      <c r="C73" s="4" t="inlineStr">
        <is>
          <t>330.00%</t>
        </is>
      </c>
    </row>
    <row r="74">
      <c r="A74" s="4" t="inlineStr">
        <is>
          <t>2023</t>
        </is>
      </c>
      <c r="B74" s="4" t="inlineStr">
        <is>
          <t>160.00%</t>
        </is>
      </c>
      <c r="C74" s="4" t="inlineStr">
        <is>
          <t>150.00%</t>
        </is>
      </c>
    </row>
    <row r="75">
      <c r="A75" s="4" t="inlineStr">
        <is>
          <t>Germany [member] | Upside scenario [Member] | Unemployment [member]</t>
        </is>
      </c>
    </row>
    <row r="76">
      <c r="A76" s="3" t="inlineStr">
        <is>
          <t>Disclosure of nature and extent of risks arising from financial instruments [table]</t>
        </is>
      </c>
    </row>
    <row r="77">
      <c r="A77" s="4" t="inlineStr">
        <is>
          <t>2021</t>
        </is>
      </c>
      <c r="B77" s="4" t="inlineStr">
        <is>
          <t>290.00%</t>
        </is>
      </c>
      <c r="C77" s="4" t="inlineStr">
        <is>
          <t>300.00%</t>
        </is>
      </c>
    </row>
    <row r="78">
      <c r="A78" s="4" t="inlineStr">
        <is>
          <t>2022</t>
        </is>
      </c>
      <c r="B78" s="4" t="inlineStr">
        <is>
          <t>220.00%</t>
        </is>
      </c>
      <c r="C78" s="4" t="inlineStr">
        <is>
          <t>220.00%</t>
        </is>
      </c>
    </row>
    <row r="79">
      <c r="A79" s="4" t="inlineStr">
        <is>
          <t>2023</t>
        </is>
      </c>
      <c r="B79" s="4" t="inlineStr">
        <is>
          <t>190.00%</t>
        </is>
      </c>
      <c r="C79" s="4" t="inlineStr">
        <is>
          <t>180.00%</t>
        </is>
      </c>
    </row>
    <row r="80">
      <c r="A80" s="4" t="inlineStr">
        <is>
          <t>Germany [member] | Upside scenario [Member] | HPI [member]</t>
        </is>
      </c>
    </row>
    <row r="81">
      <c r="A81" s="3" t="inlineStr">
        <is>
          <t>Disclosure of nature and extent of risks arising from financial instruments [table]</t>
        </is>
      </c>
    </row>
    <row r="82">
      <c r="A82" s="4" t="inlineStr">
        <is>
          <t>2021</t>
        </is>
      </c>
      <c r="B82" s="4" t="inlineStr">
        <is>
          <t>1290.00%</t>
        </is>
      </c>
      <c r="C82" s="4" t="inlineStr">
        <is>
          <t>350.00%</t>
        </is>
      </c>
    </row>
    <row r="83">
      <c r="A83" s="4" t="inlineStr">
        <is>
          <t>2022</t>
        </is>
      </c>
      <c r="B83" s="4" t="inlineStr">
        <is>
          <t>790.00%</t>
        </is>
      </c>
      <c r="C83" s="4" t="inlineStr">
        <is>
          <t>830.00%</t>
        </is>
      </c>
    </row>
    <row r="84">
      <c r="A84" s="4" t="inlineStr">
        <is>
          <t>2023</t>
        </is>
      </c>
      <c r="B84" s="4" t="inlineStr">
        <is>
          <t>530.00%</t>
        </is>
      </c>
      <c r="C84" s="4" t="inlineStr">
        <is>
          <t>660.00%</t>
        </is>
      </c>
    </row>
    <row r="85">
      <c r="A85" s="4" t="inlineStr">
        <is>
          <t>Germany [member] | Baseline Scenario [Member]</t>
        </is>
      </c>
    </row>
    <row r="86">
      <c r="A86" s="3" t="inlineStr">
        <is>
          <t>Disclosure of nature and extent of risks arising from financial instruments [table]</t>
        </is>
      </c>
    </row>
    <row r="87">
      <c r="A87" s="4" t="inlineStr">
        <is>
          <t>Un-weighted ECL</t>
        </is>
      </c>
      <c r="B87" s="6" t="n">
        <v>475</v>
      </c>
      <c r="C87" s="6" t="n">
        <v>541</v>
      </c>
    </row>
    <row r="88">
      <c r="A88" s="4" t="inlineStr">
        <is>
          <t>Probability weighting</t>
        </is>
      </c>
      <c r="B88" s="4" t="inlineStr">
        <is>
          <t>60.00%</t>
        </is>
      </c>
      <c r="C88" s="4" t="inlineStr">
        <is>
          <t>60.00%</t>
        </is>
      </c>
    </row>
    <row r="89">
      <c r="A89" s="4" t="inlineStr">
        <is>
          <t>Germany [member] | Baseline Scenario [Member] | Real GDP [member]</t>
        </is>
      </c>
    </row>
    <row r="90">
      <c r="A90" s="3" t="inlineStr">
        <is>
          <t>Disclosure of nature and extent of risks arising from financial instruments [table]</t>
        </is>
      </c>
    </row>
    <row r="91">
      <c r="A91" s="4" t="inlineStr">
        <is>
          <t>2021</t>
        </is>
      </c>
      <c r="B91" s="4" t="inlineStr">
        <is>
          <t>400.00%</t>
        </is>
      </c>
      <c r="C91" s="4" t="inlineStr">
        <is>
          <t>390.00%</t>
        </is>
      </c>
    </row>
    <row r="92">
      <c r="A92" s="4" t="inlineStr">
        <is>
          <t>2022</t>
        </is>
      </c>
      <c r="B92" s="4" t="inlineStr">
        <is>
          <t>230.00%</t>
        </is>
      </c>
      <c r="C92" s="4" t="inlineStr">
        <is>
          <t>340.00%</t>
        </is>
      </c>
    </row>
    <row r="93">
      <c r="A93" s="4" t="inlineStr">
        <is>
          <t>2023</t>
        </is>
      </c>
      <c r="B93" s="4" t="inlineStr">
        <is>
          <t>140.00%</t>
        </is>
      </c>
      <c r="C93" s="4" t="inlineStr">
        <is>
          <t>160.00%</t>
        </is>
      </c>
    </row>
    <row r="94">
      <c r="A94" s="4" t="inlineStr">
        <is>
          <t>Germany [member] | Baseline Scenario [Member] | Unemployment [member]</t>
        </is>
      </c>
    </row>
    <row r="95">
      <c r="A95" s="3" t="inlineStr">
        <is>
          <t>Disclosure of nature and extent of risks arising from financial instruments [table]</t>
        </is>
      </c>
    </row>
    <row r="96">
      <c r="A96" s="4" t="inlineStr">
        <is>
          <t>2021</t>
        </is>
      </c>
      <c r="B96" s="4" t="inlineStr">
        <is>
          <t>340.00%</t>
        </is>
      </c>
      <c r="C96" s="4" t="inlineStr">
        <is>
          <t>410.00%</t>
        </is>
      </c>
    </row>
    <row r="97">
      <c r="A97" s="4" t="inlineStr">
        <is>
          <t>2022</t>
        </is>
      </c>
      <c r="B97" s="4" t="inlineStr">
        <is>
          <t>310.00%</t>
        </is>
      </c>
      <c r="C97" s="4" t="inlineStr">
        <is>
          <t>350.00%</t>
        </is>
      </c>
    </row>
    <row r="98">
      <c r="A98" s="4" t="inlineStr">
        <is>
          <t>2023</t>
        </is>
      </c>
      <c r="B98" s="4" t="inlineStr">
        <is>
          <t>310.00%</t>
        </is>
      </c>
      <c r="C98" s="4" t="inlineStr">
        <is>
          <t>350.00%</t>
        </is>
      </c>
    </row>
    <row r="99">
      <c r="A99" s="4" t="inlineStr">
        <is>
          <t>Germany [member] | Baseline Scenario [Member] | HPI [member]</t>
        </is>
      </c>
    </row>
    <row r="100">
      <c r="A100" s="3" t="inlineStr">
        <is>
          <t>Disclosure of nature and extent of risks arising from financial instruments [table]</t>
        </is>
      </c>
    </row>
    <row r="101">
      <c r="A101" s="4" t="inlineStr">
        <is>
          <t>2021</t>
        </is>
      </c>
      <c r="B101" s="4" t="inlineStr">
        <is>
          <t>1040.00%</t>
        </is>
      </c>
      <c r="C101" s="4" t="inlineStr">
        <is>
          <t>40.00%</t>
        </is>
      </c>
    </row>
    <row r="102">
      <c r="A102" s="4" t="inlineStr">
        <is>
          <t>2022</t>
        </is>
      </c>
      <c r="B102" s="4" t="inlineStr">
        <is>
          <t>460.00%</t>
        </is>
      </c>
      <c r="C102" s="4" t="inlineStr">
        <is>
          <t>480.00%</t>
        </is>
      </c>
    </row>
    <row r="103">
      <c r="A103" s="4" t="inlineStr">
        <is>
          <t>2023</t>
        </is>
      </c>
      <c r="B103" s="4" t="inlineStr">
        <is>
          <t>190.00%</t>
        </is>
      </c>
      <c r="C103" s="4" t="inlineStr">
        <is>
          <t>310.00%</t>
        </is>
      </c>
    </row>
    <row r="104">
      <c r="A104" s="4" t="inlineStr">
        <is>
          <t>Germany [member] | Downside scenario [Member]</t>
        </is>
      </c>
    </row>
    <row r="105">
      <c r="A105" s="3" t="inlineStr">
        <is>
          <t>Disclosure of nature and extent of risks arising from financial instruments [table]</t>
        </is>
      </c>
    </row>
    <row r="106">
      <c r="A106" s="4" t="inlineStr">
        <is>
          <t>Un-weighted ECL</t>
        </is>
      </c>
      <c r="B106" s="6" t="n">
        <v>535</v>
      </c>
      <c r="C106" s="6" t="n">
        <v>662</v>
      </c>
    </row>
    <row r="107">
      <c r="A107" s="4" t="inlineStr">
        <is>
          <t>Probability weighting</t>
        </is>
      </c>
      <c r="B107" s="4" t="inlineStr">
        <is>
          <t>20.00%</t>
        </is>
      </c>
      <c r="C107" s="4" t="inlineStr">
        <is>
          <t>20.00%</t>
        </is>
      </c>
    </row>
    <row r="108">
      <c r="A108" s="4" t="inlineStr">
        <is>
          <t>Germany [member] | Downside scenario [Member] | Real GDP [member]</t>
        </is>
      </c>
    </row>
    <row r="109">
      <c r="A109" s="3" t="inlineStr">
        <is>
          <t>Disclosure of nature and extent of risks arising from financial instruments [table]</t>
        </is>
      </c>
    </row>
    <row r="110">
      <c r="A110" s="4" t="inlineStr">
        <is>
          <t>2021</t>
        </is>
      </c>
      <c r="B110" s="4" t="inlineStr">
        <is>
          <t>(60.00%)</t>
        </is>
      </c>
      <c r="C110" s="4" t="inlineStr">
        <is>
          <t>(240.00%)</t>
        </is>
      </c>
    </row>
    <row r="111">
      <c r="A111" s="4" t="inlineStr">
        <is>
          <t>2022</t>
        </is>
      </c>
      <c r="B111" s="4" t="inlineStr">
        <is>
          <t>90.00%</t>
        </is>
      </c>
      <c r="C111" s="4" t="inlineStr">
        <is>
          <t>350.00%</t>
        </is>
      </c>
    </row>
    <row r="112">
      <c r="A112" s="4" t="inlineStr">
        <is>
          <t>2023</t>
        </is>
      </c>
      <c r="B112" s="4" t="inlineStr">
        <is>
          <t>80.00%</t>
        </is>
      </c>
      <c r="C112" s="4" t="inlineStr">
        <is>
          <t>130.00%</t>
        </is>
      </c>
    </row>
    <row r="113">
      <c r="A113" s="4" t="inlineStr">
        <is>
          <t>Germany [member] | Downside scenario [Member] | Unemployment [member]</t>
        </is>
      </c>
    </row>
    <row r="114">
      <c r="A114" s="3" t="inlineStr">
        <is>
          <t>Disclosure of nature and extent of risks arising from financial instruments [table]</t>
        </is>
      </c>
    </row>
    <row r="115">
      <c r="A115" s="4" t="inlineStr">
        <is>
          <t>2021</t>
        </is>
      </c>
      <c r="B115" s="4" t="inlineStr">
        <is>
          <t>500.00%</t>
        </is>
      </c>
      <c r="C115" s="4" t="inlineStr">
        <is>
          <t>560.00%</t>
        </is>
      </c>
    </row>
    <row r="116">
      <c r="A116" s="4" t="inlineStr">
        <is>
          <t>2022</t>
        </is>
      </c>
      <c r="B116" s="4" t="inlineStr">
        <is>
          <t>540.00%</t>
        </is>
      </c>
      <c r="C116" s="4" t="inlineStr">
        <is>
          <t>530.00%</t>
        </is>
      </c>
    </row>
    <row r="117">
      <c r="A117" s="4" t="inlineStr">
        <is>
          <t>2023</t>
        </is>
      </c>
      <c r="B117" s="4" t="inlineStr">
        <is>
          <t>570.00%</t>
        </is>
      </c>
      <c r="C117" s="4" t="inlineStr">
        <is>
          <t>560.00%</t>
        </is>
      </c>
    </row>
    <row r="118">
      <c r="A118" s="4" t="inlineStr">
        <is>
          <t>Germany [member] | Downside scenario [Member] | HPI [member]</t>
        </is>
      </c>
    </row>
    <row r="119">
      <c r="A119" s="3" t="inlineStr">
        <is>
          <t>Disclosure of nature and extent of risks arising from financial instruments [table]</t>
        </is>
      </c>
    </row>
    <row r="120">
      <c r="A120" s="4" t="inlineStr">
        <is>
          <t>2021</t>
        </is>
      </c>
      <c r="B120" s="4" t="inlineStr">
        <is>
          <t>530.00%</t>
        </is>
      </c>
      <c r="C120" s="4" t="inlineStr">
        <is>
          <t>(350.00%)</t>
        </is>
      </c>
    </row>
    <row r="121">
      <c r="A121" s="4" t="inlineStr">
        <is>
          <t>2022</t>
        </is>
      </c>
      <c r="B121" s="4" t="inlineStr">
        <is>
          <t>40.00%</t>
        </is>
      </c>
      <c r="C121" s="4" t="inlineStr">
        <is>
          <t>80.00%</t>
        </is>
      </c>
    </row>
    <row r="122">
      <c r="A122" s="4" t="inlineStr">
        <is>
          <t>2023</t>
        </is>
      </c>
      <c r="B122" s="4" t="inlineStr">
        <is>
          <t>(210.00%)</t>
        </is>
      </c>
      <c r="C122" s="4" t="inlineStr">
        <is>
          <t>(90.00%)</t>
        </is>
      </c>
    </row>
    <row r="123">
      <c r="A123" s="4" t="inlineStr">
        <is>
          <t>Belgium [member]</t>
        </is>
      </c>
    </row>
    <row r="124">
      <c r="A124" s="3" t="inlineStr">
        <is>
          <t>Disclosure of nature and extent of risks arising from financial instruments [table]</t>
        </is>
      </c>
    </row>
    <row r="125">
      <c r="A125" s="4" t="inlineStr">
        <is>
          <t>Reportable ECL</t>
        </is>
      </c>
      <c r="B125" s="6" t="n">
        <v>393</v>
      </c>
      <c r="C125" s="6" t="n">
        <v>559</v>
      </c>
    </row>
    <row r="126">
      <c r="A126" s="4" t="inlineStr">
        <is>
          <t>Belgium [member] | Upside scenario [Member]</t>
        </is>
      </c>
    </row>
    <row r="127">
      <c r="A127" s="3" t="inlineStr">
        <is>
          <t>Disclosure of nature and extent of risks arising from financial instruments [table]</t>
        </is>
      </c>
    </row>
    <row r="128">
      <c r="A128" s="4" t="inlineStr">
        <is>
          <t>Un-weighted ECL</t>
        </is>
      </c>
      <c r="B128" s="6" t="n">
        <v>364</v>
      </c>
      <c r="C128" s="6" t="n">
        <v>494</v>
      </c>
    </row>
    <row r="129">
      <c r="A129" s="4" t="inlineStr">
        <is>
          <t>Probability weighting</t>
        </is>
      </c>
      <c r="B129" s="4" t="inlineStr">
        <is>
          <t>20.00%</t>
        </is>
      </c>
      <c r="C129" s="4" t="inlineStr">
        <is>
          <t>20.00%</t>
        </is>
      </c>
    </row>
    <row r="130">
      <c r="A130" s="4" t="inlineStr">
        <is>
          <t>Belgium [member] | Upside scenario [Member] | Real GDP [member]</t>
        </is>
      </c>
    </row>
    <row r="131">
      <c r="A131" s="3" t="inlineStr">
        <is>
          <t>Disclosure of nature and extent of risks arising from financial instruments [table]</t>
        </is>
      </c>
    </row>
    <row r="132">
      <c r="A132" s="4" t="inlineStr">
        <is>
          <t>2021</t>
        </is>
      </c>
      <c r="B132" s="4" t="inlineStr">
        <is>
          <t>460.00%</t>
        </is>
      </c>
      <c r="C132" s="4" t="inlineStr">
        <is>
          <t>690.00%</t>
        </is>
      </c>
    </row>
    <row r="133">
      <c r="A133" s="4" t="inlineStr">
        <is>
          <t>2022</t>
        </is>
      </c>
      <c r="B133" s="4" t="inlineStr">
        <is>
          <t>250.00%</t>
        </is>
      </c>
      <c r="C133" s="4" t="inlineStr">
        <is>
          <t>330.00%</t>
        </is>
      </c>
    </row>
    <row r="134">
      <c r="A134" s="4" t="inlineStr">
        <is>
          <t>2023</t>
        </is>
      </c>
      <c r="B134" s="4" t="inlineStr">
        <is>
          <t>200.00%</t>
        </is>
      </c>
      <c r="C134" s="4" t="inlineStr">
        <is>
          <t>240.00%</t>
        </is>
      </c>
    </row>
    <row r="135">
      <c r="A135" s="4" t="inlineStr">
        <is>
          <t>Belgium [member] | Upside scenario [Member] | Unemployment [member]</t>
        </is>
      </c>
    </row>
    <row r="136">
      <c r="A136" s="3" t="inlineStr">
        <is>
          <t>Disclosure of nature and extent of risks arising from financial instruments [table]</t>
        </is>
      </c>
    </row>
    <row r="137">
      <c r="A137" s="4" t="inlineStr">
        <is>
          <t>2021</t>
        </is>
      </c>
      <c r="B137" s="4" t="inlineStr">
        <is>
          <t>560.00%</t>
        </is>
      </c>
      <c r="C137" s="4" t="inlineStr">
        <is>
          <t>730.00%</t>
        </is>
      </c>
    </row>
    <row r="138">
      <c r="A138" s="4" t="inlineStr">
        <is>
          <t>2022</t>
        </is>
      </c>
      <c r="B138" s="4" t="inlineStr">
        <is>
          <t>560.00%</t>
        </is>
      </c>
      <c r="C138" s="4" t="inlineStr">
        <is>
          <t>620.00%</t>
        </is>
      </c>
    </row>
    <row r="139">
      <c r="A139" s="4" t="inlineStr">
        <is>
          <t>2023</t>
        </is>
      </c>
      <c r="B139" s="4" t="inlineStr">
        <is>
          <t>590.00%</t>
        </is>
      </c>
      <c r="C139" s="4" t="inlineStr">
        <is>
          <t>580.00%</t>
        </is>
      </c>
    </row>
    <row r="140">
      <c r="A140" s="4" t="inlineStr">
        <is>
          <t>Belgium [member] | Upside scenario [Member] | HPI [member]</t>
        </is>
      </c>
    </row>
    <row r="141">
      <c r="A141" s="3" t="inlineStr">
        <is>
          <t>Disclosure of nature and extent of risks arising from financial instruments [table]</t>
        </is>
      </c>
    </row>
    <row r="142">
      <c r="A142" s="4" t="inlineStr">
        <is>
          <t>2021</t>
        </is>
      </c>
      <c r="B142" s="4" t="inlineStr">
        <is>
          <t>390.00%</t>
        </is>
      </c>
      <c r="C142" s="4" t="inlineStr">
        <is>
          <t>(20.00%)</t>
        </is>
      </c>
    </row>
    <row r="143">
      <c r="A143" s="4" t="inlineStr">
        <is>
          <t>2022</t>
        </is>
      </c>
      <c r="B143" s="4" t="inlineStr">
        <is>
          <t>270.00%</t>
        </is>
      </c>
      <c r="C143" s="4" t="inlineStr">
        <is>
          <t>420.00%</t>
        </is>
      </c>
    </row>
    <row r="144">
      <c r="A144" s="4" t="inlineStr">
        <is>
          <t>2023</t>
        </is>
      </c>
      <c r="B144" s="4" t="inlineStr">
        <is>
          <t>290.00%</t>
        </is>
      </c>
      <c r="C144" s="4" t="inlineStr">
        <is>
          <t>480.00%</t>
        </is>
      </c>
    </row>
    <row r="145">
      <c r="A145" s="4" t="inlineStr">
        <is>
          <t>Belgium [member] | Baseline Scenario [Member]</t>
        </is>
      </c>
    </row>
    <row r="146">
      <c r="A146" s="3" t="inlineStr">
        <is>
          <t>Disclosure of nature and extent of risks arising from financial instruments [table]</t>
        </is>
      </c>
    </row>
    <row r="147">
      <c r="A147" s="4" t="inlineStr">
        <is>
          <t>Un-weighted ECL</t>
        </is>
      </c>
      <c r="B147" s="6" t="n">
        <v>383</v>
      </c>
      <c r="C147" s="6" t="n">
        <v>540</v>
      </c>
    </row>
    <row r="148">
      <c r="A148" s="4" t="inlineStr">
        <is>
          <t>Probability weighting</t>
        </is>
      </c>
      <c r="B148" s="4" t="inlineStr">
        <is>
          <t>60.00%</t>
        </is>
      </c>
      <c r="C148" s="4" t="inlineStr">
        <is>
          <t>60.00%</t>
        </is>
      </c>
    </row>
    <row r="149">
      <c r="A149" s="4" t="inlineStr">
        <is>
          <t>Belgium [member] | Baseline Scenario [Member] | Real GDP [member]</t>
        </is>
      </c>
    </row>
    <row r="150">
      <c r="A150" s="3" t="inlineStr">
        <is>
          <t>Disclosure of nature and extent of risks arising from financial instruments [table]</t>
        </is>
      </c>
    </row>
    <row r="151">
      <c r="A151" s="4" t="inlineStr">
        <is>
          <t>2021</t>
        </is>
      </c>
      <c r="B151" s="4" t="inlineStr">
        <is>
          <t>310.00%</t>
        </is>
      </c>
      <c r="C151" s="4" t="inlineStr">
        <is>
          <t>450.00%</t>
        </is>
      </c>
    </row>
    <row r="152">
      <c r="A152" s="4" t="inlineStr">
        <is>
          <t>2022</t>
        </is>
      </c>
      <c r="B152" s="4" t="inlineStr">
        <is>
          <t>200.00%</t>
        </is>
      </c>
      <c r="C152" s="4" t="inlineStr">
        <is>
          <t>330.00%</t>
        </is>
      </c>
    </row>
    <row r="153">
      <c r="A153" s="4" t="inlineStr">
        <is>
          <t>2023</t>
        </is>
      </c>
      <c r="B153" s="4" t="inlineStr">
        <is>
          <t>180.00%</t>
        </is>
      </c>
      <c r="C153" s="4" t="inlineStr">
        <is>
          <t>230.00%</t>
        </is>
      </c>
    </row>
    <row r="154">
      <c r="A154" s="4" t="inlineStr">
        <is>
          <t>Belgium [member] | Baseline Scenario [Member] | Unemployment [member]</t>
        </is>
      </c>
    </row>
    <row r="155">
      <c r="A155" s="3" t="inlineStr">
        <is>
          <t>Disclosure of nature and extent of risks arising from financial instruments [table]</t>
        </is>
      </c>
    </row>
    <row r="156">
      <c r="A156" s="4" t="inlineStr">
        <is>
          <t>2021</t>
        </is>
      </c>
      <c r="B156" s="4" t="inlineStr">
        <is>
          <t>610.00%</t>
        </is>
      </c>
      <c r="C156" s="4" t="inlineStr">
        <is>
          <t>750.00%</t>
        </is>
      </c>
    </row>
    <row r="157">
      <c r="A157" s="4" t="inlineStr">
        <is>
          <t>2022</t>
        </is>
      </c>
      <c r="B157" s="4" t="inlineStr">
        <is>
          <t>630.00%</t>
        </is>
      </c>
      <c r="C157" s="4" t="inlineStr">
        <is>
          <t>630.00%</t>
        </is>
      </c>
    </row>
    <row r="158">
      <c r="A158" s="4" t="inlineStr">
        <is>
          <t>2023</t>
        </is>
      </c>
      <c r="B158" s="4" t="inlineStr">
        <is>
          <t>630.00%</t>
        </is>
      </c>
      <c r="C158" s="4" t="inlineStr">
        <is>
          <t>630.00%</t>
        </is>
      </c>
    </row>
    <row r="159">
      <c r="A159" s="4" t="inlineStr">
        <is>
          <t>Belgium [member] | Baseline Scenario [Member] | HPI [member]</t>
        </is>
      </c>
    </row>
    <row r="160">
      <c r="A160" s="3" t="inlineStr">
        <is>
          <t>Disclosure of nature and extent of risks arising from financial instruments [table]</t>
        </is>
      </c>
    </row>
    <row r="161">
      <c r="A161" s="4" t="inlineStr">
        <is>
          <t>2021</t>
        </is>
      </c>
      <c r="B161" s="4" t="inlineStr">
        <is>
          <t>300.00%</t>
        </is>
      </c>
      <c r="C161" s="4" t="inlineStr">
        <is>
          <t>(170.00%)</t>
        </is>
      </c>
    </row>
    <row r="162">
      <c r="A162" s="4" t="inlineStr">
        <is>
          <t>2022</t>
        </is>
      </c>
      <c r="B162" s="4" t="inlineStr">
        <is>
          <t>230.00%</t>
        </is>
      </c>
      <c r="C162" s="4" t="inlineStr">
        <is>
          <t>350.00%</t>
        </is>
      </c>
    </row>
    <row r="163">
      <c r="A163" s="4" t="inlineStr">
        <is>
          <t>2023</t>
        </is>
      </c>
      <c r="B163" s="4" t="inlineStr">
        <is>
          <t>230.00%</t>
        </is>
      </c>
      <c r="C163" s="4" t="inlineStr">
        <is>
          <t>380.00%</t>
        </is>
      </c>
    </row>
    <row r="164">
      <c r="A164" s="4" t="inlineStr">
        <is>
          <t>Belgium [member] | Downside scenario [Member]</t>
        </is>
      </c>
    </row>
    <row r="165">
      <c r="A165" s="3" t="inlineStr">
        <is>
          <t>Disclosure of nature and extent of risks arising from financial instruments [table]</t>
        </is>
      </c>
    </row>
    <row r="166">
      <c r="A166" s="4" t="inlineStr">
        <is>
          <t>Un-weighted ECL</t>
        </is>
      </c>
      <c r="B166" s="6" t="n">
        <v>451</v>
      </c>
      <c r="C166" s="6" t="n">
        <v>681</v>
      </c>
    </row>
    <row r="167">
      <c r="A167" s="4" t="inlineStr">
        <is>
          <t>Probability weighting</t>
        </is>
      </c>
      <c r="B167" s="4" t="inlineStr">
        <is>
          <t>20.00%</t>
        </is>
      </c>
      <c r="C167" s="4" t="inlineStr">
        <is>
          <t>20.00%</t>
        </is>
      </c>
    </row>
    <row r="168">
      <c r="A168" s="4" t="inlineStr">
        <is>
          <t>Belgium [member] | Downside scenario [Member] | Real GDP [member]</t>
        </is>
      </c>
    </row>
    <row r="169">
      <c r="A169" s="3" t="inlineStr">
        <is>
          <t>Disclosure of nature and extent of risks arising from financial instruments [table]</t>
        </is>
      </c>
    </row>
    <row r="170">
      <c r="A170" s="4" t="inlineStr">
        <is>
          <t>2021</t>
        </is>
      </c>
      <c r="B170" s="4" t="inlineStr">
        <is>
          <t>(40.00%)</t>
        </is>
      </c>
      <c r="C170" s="4" t="inlineStr">
        <is>
          <t>(40.00%)</t>
        </is>
      </c>
    </row>
    <row r="171">
      <c r="A171" s="4" t="inlineStr">
        <is>
          <t>2022</t>
        </is>
      </c>
      <c r="B171" s="4" t="inlineStr">
        <is>
          <t>140.00%</t>
        </is>
      </c>
      <c r="C171" s="4" t="inlineStr">
        <is>
          <t>400.00%</t>
        </is>
      </c>
    </row>
    <row r="172">
      <c r="A172" s="4" t="inlineStr">
        <is>
          <t>2023</t>
        </is>
      </c>
      <c r="B172" s="4" t="inlineStr">
        <is>
          <t>140.00%</t>
        </is>
      </c>
      <c r="C172" s="4" t="inlineStr">
        <is>
          <t>220.00%</t>
        </is>
      </c>
    </row>
    <row r="173">
      <c r="A173" s="4" t="inlineStr">
        <is>
          <t>Belgium [member] | Downside scenario [Member] | Unemployment [member]</t>
        </is>
      </c>
    </row>
    <row r="174">
      <c r="A174" s="3" t="inlineStr">
        <is>
          <t>Disclosure of nature and extent of risks arising from financial instruments [table]</t>
        </is>
      </c>
    </row>
    <row r="175">
      <c r="A175" s="4" t="inlineStr">
        <is>
          <t>2021</t>
        </is>
      </c>
      <c r="B175" s="4" t="inlineStr">
        <is>
          <t>760.00%</t>
        </is>
      </c>
      <c r="C175" s="4" t="inlineStr">
        <is>
          <t>940.00%</t>
        </is>
      </c>
    </row>
    <row r="176">
      <c r="A176" s="4" t="inlineStr">
        <is>
          <t>2022</t>
        </is>
      </c>
      <c r="B176" s="4" t="inlineStr">
        <is>
          <t>860.00%</t>
        </is>
      </c>
      <c r="C176" s="4" t="inlineStr">
        <is>
          <t>910.00%</t>
        </is>
      </c>
    </row>
    <row r="177">
      <c r="A177" s="4" t="inlineStr">
        <is>
          <t>2023</t>
        </is>
      </c>
      <c r="B177" s="4" t="inlineStr">
        <is>
          <t>900.00%</t>
        </is>
      </c>
      <c r="C177" s="4" t="inlineStr">
        <is>
          <t>880.00%</t>
        </is>
      </c>
    </row>
    <row r="178">
      <c r="A178" s="4" t="inlineStr">
        <is>
          <t>Belgium [member] | Downside scenario [Member] | HPI [member]</t>
        </is>
      </c>
    </row>
    <row r="179">
      <c r="A179" s="3" t="inlineStr">
        <is>
          <t>Disclosure of nature and extent of risks arising from financial instruments [table]</t>
        </is>
      </c>
    </row>
    <row r="180">
      <c r="A180" s="4" t="inlineStr">
        <is>
          <t>2021</t>
        </is>
      </c>
      <c r="B180" s="4" t="inlineStr">
        <is>
          <t>40.00%</t>
        </is>
      </c>
      <c r="C180" s="4" t="inlineStr">
        <is>
          <t>(360.00%)</t>
        </is>
      </c>
    </row>
    <row r="181">
      <c r="A181" s="4" t="inlineStr">
        <is>
          <t>2022</t>
        </is>
      </c>
      <c r="B181" s="4" t="inlineStr">
        <is>
          <t>100.00%</t>
        </is>
      </c>
      <c r="C181" s="4" t="inlineStr">
        <is>
          <t>250.00%</t>
        </is>
      </c>
    </row>
    <row r="182">
      <c r="A182" s="4" t="inlineStr">
        <is>
          <t>2023</t>
        </is>
      </c>
      <c r="B182" s="4" t="inlineStr">
        <is>
          <t>100.00%</t>
        </is>
      </c>
      <c r="C182" s="4" t="inlineStr">
        <is>
          <t>290.00%</t>
        </is>
      </c>
    </row>
    <row r="183">
      <c r="A183" s="4" t="inlineStr">
        <is>
          <t>USA [member]</t>
        </is>
      </c>
    </row>
    <row r="184">
      <c r="A184" s="3" t="inlineStr">
        <is>
          <t>Disclosure of nature and extent of risks arising from financial instruments [table]</t>
        </is>
      </c>
    </row>
    <row r="185">
      <c r="A185" s="4" t="inlineStr">
        <is>
          <t>Reportable ECL</t>
        </is>
      </c>
      <c r="B185" s="6" t="n">
        <v>75</v>
      </c>
      <c r="C185" s="6" t="n">
        <v>189</v>
      </c>
    </row>
    <row r="186">
      <c r="A186" s="4" t="inlineStr">
        <is>
          <t>USA [member] | Upside scenario [Member]</t>
        </is>
      </c>
    </row>
    <row r="187">
      <c r="A187" s="3" t="inlineStr">
        <is>
          <t>Disclosure of nature and extent of risks arising from financial instruments [table]</t>
        </is>
      </c>
    </row>
    <row r="188">
      <c r="A188" s="4" t="inlineStr">
        <is>
          <t>Un-weighted ECL</t>
        </is>
      </c>
      <c r="B188" s="6" t="n">
        <v>28</v>
      </c>
      <c r="C188" s="6" t="n">
        <v>93</v>
      </c>
    </row>
    <row r="189">
      <c r="A189" s="4" t="inlineStr">
        <is>
          <t>Probability weighting</t>
        </is>
      </c>
      <c r="B189" s="4" t="inlineStr">
        <is>
          <t>20.00%</t>
        </is>
      </c>
      <c r="C189" s="4" t="inlineStr">
        <is>
          <t>20.00%</t>
        </is>
      </c>
    </row>
    <row r="190">
      <c r="A190" s="4" t="inlineStr">
        <is>
          <t>USA [member] | Upside scenario [Member] | Real GDP [member]</t>
        </is>
      </c>
    </row>
    <row r="191">
      <c r="A191" s="3" t="inlineStr">
        <is>
          <t>Disclosure of nature and extent of risks arising from financial instruments [table]</t>
        </is>
      </c>
    </row>
    <row r="192">
      <c r="A192" s="4" t="inlineStr">
        <is>
          <t>2021</t>
        </is>
      </c>
      <c r="B192" s="4" t="inlineStr">
        <is>
          <t>670.00%</t>
        </is>
      </c>
      <c r="C192" s="4" t="inlineStr">
        <is>
          <t>560.00%</t>
        </is>
      </c>
    </row>
    <row r="193">
      <c r="A193" s="4" t="inlineStr">
        <is>
          <t>2022</t>
        </is>
      </c>
      <c r="B193" s="4" t="inlineStr">
        <is>
          <t>240.00%</t>
        </is>
      </c>
      <c r="C193" s="4" t="inlineStr">
        <is>
          <t>410.00%</t>
        </is>
      </c>
    </row>
    <row r="194">
      <c r="A194" s="4" t="inlineStr">
        <is>
          <t>2023</t>
        </is>
      </c>
      <c r="B194" s="4" t="inlineStr">
        <is>
          <t>310.00%</t>
        </is>
      </c>
      <c r="C194" s="4" t="inlineStr">
        <is>
          <t>380.00%</t>
        </is>
      </c>
    </row>
    <row r="195">
      <c r="A195" s="4" t="inlineStr">
        <is>
          <t>USA [member] | Upside scenario [Member] | Unemployment [member]</t>
        </is>
      </c>
    </row>
    <row r="196">
      <c r="A196" s="3" t="inlineStr">
        <is>
          <t>Disclosure of nature and extent of risks arising from financial instruments [table]</t>
        </is>
      </c>
    </row>
    <row r="197">
      <c r="A197" s="4" t="inlineStr">
        <is>
          <t>2021</t>
        </is>
      </c>
      <c r="B197" s="4" t="inlineStr">
        <is>
          <t>350.00%</t>
        </is>
      </c>
      <c r="C197" s="4" t="inlineStr">
        <is>
          <t>500.00%</t>
        </is>
      </c>
    </row>
    <row r="198">
      <c r="A198" s="4" t="inlineStr">
        <is>
          <t>2022</t>
        </is>
      </c>
      <c r="B198" s="4" t="inlineStr">
        <is>
          <t>250.00%</t>
        </is>
      </c>
      <c r="C198" s="4" t="inlineStr">
        <is>
          <t>300.00%</t>
        </is>
      </c>
    </row>
    <row r="199">
      <c r="A199" s="4" t="inlineStr">
        <is>
          <t>2023</t>
        </is>
      </c>
      <c r="B199" s="4" t="inlineStr">
        <is>
          <t>240.00%</t>
        </is>
      </c>
      <c r="C199" s="4" t="inlineStr">
        <is>
          <t>190.00%</t>
        </is>
      </c>
    </row>
    <row r="200">
      <c r="A200" s="4" t="inlineStr">
        <is>
          <t>USA [member] | Upside scenario [Member] | HPI [member]</t>
        </is>
      </c>
    </row>
    <row r="201">
      <c r="A201" s="3" t="inlineStr">
        <is>
          <t>Disclosure of nature and extent of risks arising from financial instruments [table]</t>
        </is>
      </c>
    </row>
    <row r="202">
      <c r="A202" s="4" t="inlineStr">
        <is>
          <t>2021</t>
        </is>
      </c>
      <c r="B202" s="4" t="inlineStr">
        <is>
          <t>1040.00%</t>
        </is>
      </c>
      <c r="C202" s="4" t="inlineStr">
        <is>
          <t>620.00%</t>
        </is>
      </c>
    </row>
    <row r="203">
      <c r="A203" s="4" t="inlineStr">
        <is>
          <t>2022</t>
        </is>
      </c>
      <c r="B203" s="4" t="inlineStr">
        <is>
          <t>810.00%</t>
        </is>
      </c>
      <c r="C203" s="4" t="inlineStr">
        <is>
          <t>940.00%</t>
        </is>
      </c>
    </row>
    <row r="204">
      <c r="A204" s="4" t="inlineStr">
        <is>
          <t>2023</t>
        </is>
      </c>
      <c r="B204" s="4" t="inlineStr">
        <is>
          <t>870.00%</t>
        </is>
      </c>
      <c r="C204" s="4" t="inlineStr">
        <is>
          <t>930.00%</t>
        </is>
      </c>
    </row>
    <row r="205">
      <c r="A205" s="4" t="inlineStr">
        <is>
          <t>USA [member] | Baseline Scenario [Member]</t>
        </is>
      </c>
    </row>
    <row r="206">
      <c r="A206" s="3" t="inlineStr">
        <is>
          <t>Disclosure of nature and extent of risks arising from financial instruments [table]</t>
        </is>
      </c>
    </row>
    <row r="207">
      <c r="A207" s="4" t="inlineStr">
        <is>
          <t>Un-weighted ECL</t>
        </is>
      </c>
      <c r="B207" s="6" t="n">
        <v>55</v>
      </c>
      <c r="C207" s="6" t="n">
        <v>134</v>
      </c>
    </row>
    <row r="208">
      <c r="A208" s="4" t="inlineStr">
        <is>
          <t>Probability weighting</t>
        </is>
      </c>
      <c r="B208" s="4" t="inlineStr">
        <is>
          <t>60.00%</t>
        </is>
      </c>
      <c r="C208" s="4" t="inlineStr">
        <is>
          <t>60.00%</t>
        </is>
      </c>
    </row>
    <row r="209">
      <c r="A209" s="4" t="inlineStr">
        <is>
          <t>USA [member] | Baseline Scenario [Member] | Real GDP [member]</t>
        </is>
      </c>
    </row>
    <row r="210">
      <c r="A210" s="3" t="inlineStr">
        <is>
          <t>Disclosure of nature and extent of risks arising from financial instruments [table]</t>
        </is>
      </c>
    </row>
    <row r="211">
      <c r="A211" s="4" t="inlineStr">
        <is>
          <t>2021</t>
        </is>
      </c>
      <c r="B211" s="4" t="inlineStr">
        <is>
          <t>400.00%</t>
        </is>
      </c>
      <c r="C211" s="4" t="inlineStr">
        <is>
          <t>400.00%</t>
        </is>
      </c>
    </row>
    <row r="212">
      <c r="A212" s="4" t="inlineStr">
        <is>
          <t>2022</t>
        </is>
      </c>
      <c r="B212" s="4" t="inlineStr">
        <is>
          <t>250.00%</t>
        </is>
      </c>
      <c r="C212" s="4" t="inlineStr">
        <is>
          <t>320.00%</t>
        </is>
      </c>
    </row>
    <row r="213">
      <c r="A213" s="4" t="inlineStr">
        <is>
          <t>2023</t>
        </is>
      </c>
      <c r="B213" s="4" t="inlineStr">
        <is>
          <t>210.00%</t>
        </is>
      </c>
      <c r="C213" s="4" t="inlineStr">
        <is>
          <t>250.00%</t>
        </is>
      </c>
    </row>
    <row r="214">
      <c r="A214" s="4" t="inlineStr">
        <is>
          <t>USA [member] | Baseline Scenario [Member] | Unemployment [member]</t>
        </is>
      </c>
    </row>
    <row r="215">
      <c r="A215" s="3" t="inlineStr">
        <is>
          <t>Disclosure of nature and extent of risks arising from financial instruments [table]</t>
        </is>
      </c>
    </row>
    <row r="216">
      <c r="A216" s="4" t="inlineStr">
        <is>
          <t>2021</t>
        </is>
      </c>
      <c r="B216" s="4" t="inlineStr">
        <is>
          <t>400.00%</t>
        </is>
      </c>
      <c r="C216" s="4" t="inlineStr">
        <is>
          <t>600.00%</t>
        </is>
      </c>
    </row>
    <row r="217">
      <c r="A217" s="4" t="inlineStr">
        <is>
          <t>2022</t>
        </is>
      </c>
      <c r="B217" s="4" t="inlineStr">
        <is>
          <t>370.00%</t>
        </is>
      </c>
      <c r="C217" s="4" t="inlineStr">
        <is>
          <t>470.00%</t>
        </is>
      </c>
    </row>
    <row r="218">
      <c r="A218" s="4" t="inlineStr">
        <is>
          <t>2023</t>
        </is>
      </c>
      <c r="B218" s="4" t="inlineStr">
        <is>
          <t>370.00%</t>
        </is>
      </c>
      <c r="C218" s="4" t="inlineStr">
        <is>
          <t>410.00%</t>
        </is>
      </c>
    </row>
    <row r="219">
      <c r="A219" s="4" t="inlineStr">
        <is>
          <t>USA [member] | Baseline Scenario [Member] | HPI [member]</t>
        </is>
      </c>
    </row>
    <row r="220">
      <c r="A220" s="3" t="inlineStr">
        <is>
          <t>Disclosure of nature and extent of risks arising from financial instruments [table]</t>
        </is>
      </c>
    </row>
    <row r="221">
      <c r="A221" s="4" t="inlineStr">
        <is>
          <t>2021</t>
        </is>
      </c>
      <c r="B221" s="4" t="inlineStr">
        <is>
          <t>910.00%</t>
        </is>
      </c>
      <c r="C221" s="4" t="inlineStr">
        <is>
          <t>430.00%</t>
        </is>
      </c>
    </row>
    <row r="222">
      <c r="A222" s="4" t="inlineStr">
        <is>
          <t>2022</t>
        </is>
      </c>
      <c r="B222" s="4" t="inlineStr">
        <is>
          <t>300.00%</t>
        </is>
      </c>
      <c r="C222" s="4" t="inlineStr">
        <is>
          <t>410.00%</t>
        </is>
      </c>
    </row>
    <row r="223">
      <c r="A223" s="4" t="inlineStr">
        <is>
          <t>2023</t>
        </is>
      </c>
      <c r="B223" s="4" t="inlineStr">
        <is>
          <t>330.00%</t>
        </is>
      </c>
      <c r="C223" s="4" t="inlineStr">
        <is>
          <t>400.00%</t>
        </is>
      </c>
    </row>
    <row r="224">
      <c r="A224" s="4" t="inlineStr">
        <is>
          <t>USA [member] | Downside scenario [Member]</t>
        </is>
      </c>
    </row>
    <row r="225">
      <c r="A225" s="3" t="inlineStr">
        <is>
          <t>Disclosure of nature and extent of risks arising from financial instruments [table]</t>
        </is>
      </c>
    </row>
    <row r="226">
      <c r="A226" s="4" t="inlineStr">
        <is>
          <t>Un-weighted ECL</t>
        </is>
      </c>
      <c r="B226" s="6" t="n">
        <v>183</v>
      </c>
      <c r="C226" s="6" t="n">
        <v>448</v>
      </c>
    </row>
    <row r="227">
      <c r="A227" s="4" t="inlineStr">
        <is>
          <t>Probability weighting</t>
        </is>
      </c>
      <c r="B227" s="4" t="inlineStr">
        <is>
          <t>20.00%</t>
        </is>
      </c>
      <c r="C227" s="4" t="inlineStr">
        <is>
          <t>20.00%</t>
        </is>
      </c>
    </row>
    <row r="228">
      <c r="A228" s="4" t="inlineStr">
        <is>
          <t>USA [member] | Downside scenario [Member] | Real GDP [member]</t>
        </is>
      </c>
    </row>
    <row r="229">
      <c r="A229" s="3" t="inlineStr">
        <is>
          <t>Disclosure of nature and extent of risks arising from financial instruments [table]</t>
        </is>
      </c>
    </row>
    <row r="230">
      <c r="A230" s="4" t="inlineStr">
        <is>
          <t>2021</t>
        </is>
      </c>
      <c r="B230" s="4" t="inlineStr">
        <is>
          <t>(70.00%)</t>
        </is>
      </c>
      <c r="C230" s="4" t="inlineStr">
        <is>
          <t>(630.00%)</t>
        </is>
      </c>
    </row>
    <row r="231">
      <c r="A231" s="4" t="inlineStr">
        <is>
          <t>2022</t>
        </is>
      </c>
      <c r="B231" s="4" t="inlineStr">
        <is>
          <t>110.00%</t>
        </is>
      </c>
      <c r="C231" s="4" t="inlineStr">
        <is>
          <t>680.00%</t>
        </is>
      </c>
    </row>
    <row r="232">
      <c r="A232" s="4" t="inlineStr">
        <is>
          <t>2023</t>
        </is>
      </c>
      <c r="B232" s="4" t="inlineStr">
        <is>
          <t>30.00%</t>
        </is>
      </c>
      <c r="C232" s="4" t="inlineStr">
        <is>
          <t>190.00%</t>
        </is>
      </c>
    </row>
    <row r="233">
      <c r="A233" s="4" t="inlineStr">
        <is>
          <t>USA [member] | Downside scenario [Member] | Unemployment [member]</t>
        </is>
      </c>
    </row>
    <row r="234">
      <c r="A234" s="3" t="inlineStr">
        <is>
          <t>Disclosure of nature and extent of risks arising from financial instruments [table]</t>
        </is>
      </c>
    </row>
    <row r="235">
      <c r="A235" s="4" t="inlineStr">
        <is>
          <t>2021</t>
        </is>
      </c>
      <c r="B235" s="4" t="inlineStr">
        <is>
          <t>650.00%</t>
        </is>
      </c>
      <c r="C235" s="4" t="inlineStr">
        <is>
          <t>850.00%</t>
        </is>
      </c>
    </row>
    <row r="236">
      <c r="A236" s="4" t="inlineStr">
        <is>
          <t>2022</t>
        </is>
      </c>
      <c r="B236" s="4" t="inlineStr">
        <is>
          <t>740.00%</t>
        </is>
      </c>
      <c r="C236" s="4" t="inlineStr">
        <is>
          <t>790.00%</t>
        </is>
      </c>
    </row>
    <row r="237">
      <c r="A237" s="4" t="inlineStr">
        <is>
          <t>2023</t>
        </is>
      </c>
      <c r="B237" s="4" t="inlineStr">
        <is>
          <t>800.00%</t>
        </is>
      </c>
      <c r="C237" s="4" t="inlineStr">
        <is>
          <t>760.00%</t>
        </is>
      </c>
    </row>
    <row r="238">
      <c r="A238" s="4" t="inlineStr">
        <is>
          <t>USA [member] | Downside scenario [Member] | HPI [member]</t>
        </is>
      </c>
    </row>
    <row r="239">
      <c r="A239" s="3" t="inlineStr">
        <is>
          <t>Disclosure of nature and extent of risks arising from financial instruments [table]</t>
        </is>
      </c>
    </row>
    <row r="240">
      <c r="A240" s="4" t="inlineStr">
        <is>
          <t>2021</t>
        </is>
      </c>
      <c r="B240" s="4" t="inlineStr">
        <is>
          <t>530.00%</t>
        </is>
      </c>
      <c r="C240" s="4" t="inlineStr">
        <is>
          <t>120.00%</t>
        </is>
      </c>
    </row>
    <row r="241">
      <c r="A241" s="4" t="inlineStr">
        <is>
          <t>2022</t>
        </is>
      </c>
      <c r="B241" s="4" t="inlineStr">
        <is>
          <t>(320.00%)</t>
        </is>
      </c>
      <c r="C241" s="4" t="inlineStr">
        <is>
          <t>(190.00%)</t>
        </is>
      </c>
    </row>
    <row r="242">
      <c r="A242" s="4" t="inlineStr">
        <is>
          <t>2023</t>
        </is>
      </c>
      <c r="B242" s="4" t="inlineStr">
        <is>
          <t>(300.00%)</t>
        </is>
      </c>
      <c r="C242" s="4" t="inlineStr">
        <is>
          <t>(230.00%)</t>
        </is>
      </c>
    </row>
  </sheetData>
  <mergeCells count="2">
    <mergeCell ref="A1:A2"/>
    <mergeCell ref="B1:C1"/>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II-at-Risk banking books per business - year one (Details) - NII-at-Risk [member] - EUR (€) € in Millions</t>
        </is>
      </c>
      <c r="B1" s="2" t="inlineStr">
        <is>
          <t>Dec. 31, 2021</t>
        </is>
      </c>
      <c r="C1" s="2" t="inlineStr">
        <is>
          <t>Dec. 31, 2020</t>
        </is>
      </c>
    </row>
    <row r="2">
      <c r="A2" s="4" t="inlineStr">
        <is>
          <t>Ramped Unfloored Parallel Downward [Member]</t>
        </is>
      </c>
    </row>
    <row r="3">
      <c r="A3" s="3" t="inlineStr">
        <is>
          <t>Disclosure Of Market Risk Exposure [Table]</t>
        </is>
      </c>
    </row>
    <row r="4">
      <c r="A4" s="4" t="inlineStr">
        <is>
          <t>Reportable ECL</t>
        </is>
      </c>
      <c r="B4" s="6" t="n">
        <v>-226</v>
      </c>
      <c r="C4" s="6" t="n">
        <v>-83</v>
      </c>
    </row>
    <row r="5">
      <c r="A5" s="4" t="inlineStr">
        <is>
          <t>Ramped Unfloored Parallel Upward [Member]</t>
        </is>
      </c>
    </row>
    <row r="6">
      <c r="A6" s="3" t="inlineStr">
        <is>
          <t>Disclosure Of Market Risk Exposure [Table]</t>
        </is>
      </c>
    </row>
    <row r="7">
      <c r="A7" s="4" t="inlineStr">
        <is>
          <t>Reportable ECL</t>
        </is>
      </c>
      <c r="B7" s="5" t="n">
        <v>232</v>
      </c>
      <c r="C7" s="5" t="n">
        <v>60</v>
      </c>
    </row>
    <row r="8">
      <c r="A8" s="4" t="inlineStr">
        <is>
          <t>Wholesale Banking [Member] | Ramped Unfloored Parallel Downward [Member]</t>
        </is>
      </c>
    </row>
    <row r="9">
      <c r="A9" s="3" t="inlineStr">
        <is>
          <t>Disclosure Of Market Risk Exposure [Table]</t>
        </is>
      </c>
    </row>
    <row r="10">
      <c r="A10" s="4" t="inlineStr">
        <is>
          <t>Reportable ECL</t>
        </is>
      </c>
      <c r="B10" s="5" t="n">
        <v>46</v>
      </c>
      <c r="C10" s="5" t="n">
        <v>135</v>
      </c>
    </row>
    <row r="11">
      <c r="A11" s="4" t="inlineStr">
        <is>
          <t>Wholesale Banking [Member] | Ramped Unfloored Parallel Upward [Member]</t>
        </is>
      </c>
    </row>
    <row r="12">
      <c r="A12" s="3" t="inlineStr">
        <is>
          <t>Disclosure Of Market Risk Exposure [Table]</t>
        </is>
      </c>
    </row>
    <row r="13">
      <c r="A13" s="4" t="inlineStr">
        <is>
          <t>Reportable ECL</t>
        </is>
      </c>
      <c r="B13" s="5" t="n">
        <v>-33</v>
      </c>
      <c r="C13" s="5" t="n">
        <v>-83</v>
      </c>
    </row>
    <row r="14">
      <c r="A14" s="4" t="inlineStr">
        <is>
          <t>Retail Belux Segment [Member] | Ramped Unfloored Parallel Downward [Member]</t>
        </is>
      </c>
    </row>
    <row r="15">
      <c r="A15" s="3" t="inlineStr">
        <is>
          <t>Disclosure Of Market Risk Exposure [Table]</t>
        </is>
      </c>
    </row>
    <row r="16">
      <c r="A16" s="4" t="inlineStr">
        <is>
          <t>Reportable ECL</t>
        </is>
      </c>
      <c r="B16" s="5" t="n">
        <v>-122</v>
      </c>
      <c r="C16" s="5" t="n">
        <v>-114</v>
      </c>
    </row>
    <row r="17">
      <c r="A17" s="4" t="inlineStr">
        <is>
          <t>Retail Belux Segment [Member] | Ramped Unfloored Parallel Upward [Member]</t>
        </is>
      </c>
    </row>
    <row r="18">
      <c r="A18" s="3" t="inlineStr">
        <is>
          <t>Disclosure Of Market Risk Exposure [Table]</t>
        </is>
      </c>
    </row>
    <row r="19">
      <c r="A19" s="4" t="inlineStr">
        <is>
          <t>Reportable ECL</t>
        </is>
      </c>
      <c r="B19" s="5" t="n">
        <v>132</v>
      </c>
      <c r="C19" s="5" t="n">
        <v>105</v>
      </c>
    </row>
    <row r="20">
      <c r="A20" s="4" t="inlineStr">
        <is>
          <t>Retail Challengers &amp; Growth Markets [member] | Ramped Unfloored Parallel Downward [Member]</t>
        </is>
      </c>
    </row>
    <row r="21">
      <c r="A21" s="3" t="inlineStr">
        <is>
          <t>Disclosure Of Market Risk Exposure [Table]</t>
        </is>
      </c>
    </row>
    <row r="22">
      <c r="A22" s="4" t="inlineStr">
        <is>
          <t>Reportable ECL</t>
        </is>
      </c>
      <c r="B22" s="5" t="n">
        <v>-93</v>
      </c>
      <c r="C22" s="5" t="n">
        <v>-52</v>
      </c>
    </row>
    <row r="23">
      <c r="A23" s="4" t="inlineStr">
        <is>
          <t>Retail Challengers &amp; Growth Markets [member] | Ramped Unfloored Parallel Upward [Member]</t>
        </is>
      </c>
    </row>
    <row r="24">
      <c r="A24" s="3" t="inlineStr">
        <is>
          <t>Disclosure Of Market Risk Exposure [Table]</t>
        </is>
      </c>
    </row>
    <row r="25">
      <c r="A25" s="4" t="inlineStr">
        <is>
          <t>Reportable ECL</t>
        </is>
      </c>
      <c r="B25" s="5" t="n">
        <v>75</v>
      </c>
      <c r="C25" s="5" t="n">
        <v>-14</v>
      </c>
    </row>
    <row r="26">
      <c r="A26" s="4" t="inlineStr">
        <is>
          <t>Corporate Line Banking [member] | Ramped Unfloored Parallel Downward [Member]</t>
        </is>
      </c>
    </row>
    <row r="27">
      <c r="A27" s="3" t="inlineStr">
        <is>
          <t>Disclosure Of Market Risk Exposure [Table]</t>
        </is>
      </c>
    </row>
    <row r="28">
      <c r="A28" s="4" t="inlineStr">
        <is>
          <t>Reportable ECL</t>
        </is>
      </c>
      <c r="B28" s="5" t="n">
        <v>-58</v>
      </c>
      <c r="C28" s="5" t="n">
        <v>-52</v>
      </c>
    </row>
    <row r="29">
      <c r="A29" s="4" t="inlineStr">
        <is>
          <t>Corporate Line Banking [member] | Ramped Unfloored Parallel Upward [Member]</t>
        </is>
      </c>
    </row>
    <row r="30">
      <c r="A30" s="3" t="inlineStr">
        <is>
          <t>Disclosure Of Market Risk Exposure [Table]</t>
        </is>
      </c>
    </row>
    <row r="31">
      <c r="A31" s="4" t="inlineStr">
        <is>
          <t>Reportable ECL</t>
        </is>
      </c>
      <c r="B31" s="6" t="n">
        <v>58</v>
      </c>
      <c r="C31" s="6" t="n">
        <v>52</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II-at-Risk banking book per currency - year one (Details) - Net interest income risk [Member] - EUR (€) € in Millions</t>
        </is>
      </c>
      <c r="B1" s="2" t="inlineStr">
        <is>
          <t>Dec. 31, 2021</t>
        </is>
      </c>
      <c r="C1" s="2" t="inlineStr">
        <is>
          <t>Dec. 31, 2020</t>
        </is>
      </c>
    </row>
    <row r="2">
      <c r="A2" s="4" t="inlineStr">
        <is>
          <t>Ramped Unfloored Parallel Downward [Member]</t>
        </is>
      </c>
    </row>
    <row r="3">
      <c r="A3" s="3" t="inlineStr">
        <is>
          <t>Disclosure Of Market Risk Exposure [Table]</t>
        </is>
      </c>
    </row>
    <row r="4">
      <c r="A4" s="4" t="inlineStr">
        <is>
          <t>Reportable ECL</t>
        </is>
      </c>
      <c r="B4" s="6" t="n">
        <v>-226</v>
      </c>
      <c r="C4" s="6" t="n">
        <v>-83</v>
      </c>
    </row>
    <row r="5">
      <c r="A5" s="4" t="inlineStr">
        <is>
          <t>Ramped Unfloored Parallel Downward [Member] | Euro [member]</t>
        </is>
      </c>
    </row>
    <row r="6">
      <c r="A6" s="3" t="inlineStr">
        <is>
          <t>Disclosure Of Market Risk Exposure [Table]</t>
        </is>
      </c>
    </row>
    <row r="7">
      <c r="A7" s="4" t="inlineStr">
        <is>
          <t>Reportable ECL</t>
        </is>
      </c>
      <c r="B7" s="5" t="n">
        <v>-181</v>
      </c>
      <c r="C7" s="5" t="n">
        <v>-146</v>
      </c>
    </row>
    <row r="8">
      <c r="A8" s="4" t="inlineStr">
        <is>
          <t>Ramped Unfloored Parallel Downward [Member] | US Dollar [member]</t>
        </is>
      </c>
    </row>
    <row r="9">
      <c r="A9" s="3" t="inlineStr">
        <is>
          <t>Disclosure Of Market Risk Exposure [Table]</t>
        </is>
      </c>
    </row>
    <row r="10">
      <c r="A10" s="4" t="inlineStr">
        <is>
          <t>Reportable ECL</t>
        </is>
      </c>
      <c r="B10" s="5" t="n">
        <v>-23</v>
      </c>
      <c r="C10" s="5" t="n">
        <v>41</v>
      </c>
    </row>
    <row r="11">
      <c r="A11" s="4" t="inlineStr">
        <is>
          <t>Ramped Unfloored Parallel Downward [Member] | Other currency [member]</t>
        </is>
      </c>
    </row>
    <row r="12">
      <c r="A12" s="3" t="inlineStr">
        <is>
          <t>Disclosure Of Market Risk Exposure [Table]</t>
        </is>
      </c>
    </row>
    <row r="13">
      <c r="A13" s="4" t="inlineStr">
        <is>
          <t>Reportable ECL</t>
        </is>
      </c>
      <c r="B13" s="5" t="n">
        <v>-23</v>
      </c>
      <c r="C13" s="5" t="n">
        <v>23</v>
      </c>
    </row>
    <row r="14">
      <c r="A14" s="4" t="inlineStr">
        <is>
          <t>Ramped Unfloored Parallel Upward [Member]</t>
        </is>
      </c>
    </row>
    <row r="15">
      <c r="A15" s="3" t="inlineStr">
        <is>
          <t>Disclosure Of Market Risk Exposure [Table]</t>
        </is>
      </c>
    </row>
    <row r="16">
      <c r="A16" s="4" t="inlineStr">
        <is>
          <t>Reportable ECL</t>
        </is>
      </c>
      <c r="B16" s="5" t="n">
        <v>232</v>
      </c>
      <c r="C16" s="5" t="n">
        <v>60</v>
      </c>
    </row>
    <row r="17">
      <c r="A17" s="4" t="inlineStr">
        <is>
          <t>Ramped Unfloored Parallel Upward [Member] | Euro [member]</t>
        </is>
      </c>
    </row>
    <row r="18">
      <c r="A18" s="3" t="inlineStr">
        <is>
          <t>Disclosure Of Market Risk Exposure [Table]</t>
        </is>
      </c>
    </row>
    <row r="19">
      <c r="A19" s="4" t="inlineStr">
        <is>
          <t>Reportable ECL</t>
        </is>
      </c>
      <c r="B19" s="5" t="n">
        <v>179</v>
      </c>
      <c r="C19" s="5" t="n">
        <v>120</v>
      </c>
    </row>
    <row r="20">
      <c r="A20" s="4" t="inlineStr">
        <is>
          <t>Ramped Unfloored Parallel Upward [Member] | US Dollar [member]</t>
        </is>
      </c>
    </row>
    <row r="21">
      <c r="A21" s="3" t="inlineStr">
        <is>
          <t>Disclosure Of Market Risk Exposure [Table]</t>
        </is>
      </c>
    </row>
    <row r="22">
      <c r="A22" s="4" t="inlineStr">
        <is>
          <t>Reportable ECL</t>
        </is>
      </c>
      <c r="B22" s="5" t="n">
        <v>23</v>
      </c>
      <c r="C22" s="5" t="n">
        <v>-36</v>
      </c>
    </row>
    <row r="23">
      <c r="A23" s="4" t="inlineStr">
        <is>
          <t>Ramped Unfloored Parallel Upward [Member] | Other currency [member]</t>
        </is>
      </c>
    </row>
    <row r="24">
      <c r="A24" s="3" t="inlineStr">
        <is>
          <t>Disclosure Of Market Risk Exposure [Table]</t>
        </is>
      </c>
    </row>
    <row r="25">
      <c r="A25" s="4" t="inlineStr">
        <is>
          <t>Reportable ECL</t>
        </is>
      </c>
      <c r="B25" s="6" t="n">
        <v>30</v>
      </c>
      <c r="C25" s="6" t="n">
        <v>-25</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NPV-at-Risk banking books per business (Details) - EUR (€) € in Thousands</t>
        </is>
      </c>
      <c r="B1" s="2" t="inlineStr">
        <is>
          <t>12 Months Ended</t>
        </is>
      </c>
    </row>
    <row r="2">
      <c r="B2" s="2" t="inlineStr">
        <is>
          <t>Dec. 31, 2021</t>
        </is>
      </c>
      <c r="C2" s="2" t="inlineStr">
        <is>
          <t>Dec. 31, 2020</t>
        </is>
      </c>
    </row>
    <row r="3">
      <c r="A3" s="4" t="inlineStr">
        <is>
          <t>Unfloored Parallel Downward [Member]</t>
        </is>
      </c>
    </row>
    <row r="4">
      <c r="A4" s="3" t="inlineStr">
        <is>
          <t>Disclosure Of Market Risk Exposure [Table]</t>
        </is>
      </c>
    </row>
    <row r="5">
      <c r="A5" s="4" t="inlineStr">
        <is>
          <t>NPV-at-Risk</t>
        </is>
      </c>
      <c r="B5" s="6" t="n">
        <v>223000</v>
      </c>
      <c r="C5" s="6" t="n">
        <v>-54000</v>
      </c>
    </row>
    <row r="6">
      <c r="A6" s="4" t="inlineStr">
        <is>
          <t>Unfloored Parallel Downward [Member] | Wholesale Banking [Member]</t>
        </is>
      </c>
    </row>
    <row r="7">
      <c r="A7" s="3" t="inlineStr">
        <is>
          <t>Disclosure Of Market Risk Exposure [Table]</t>
        </is>
      </c>
    </row>
    <row r="8">
      <c r="A8" s="4" t="inlineStr">
        <is>
          <t>NPV-at-Risk</t>
        </is>
      </c>
      <c r="B8" s="5" t="n">
        <v>-1477000</v>
      </c>
      <c r="C8" s="5" t="n">
        <v>-68000</v>
      </c>
    </row>
    <row r="9">
      <c r="A9" s="4" t="inlineStr">
        <is>
          <t>Unfloored Parallel Downward [Member] | Retail Banking Benelux [Member]</t>
        </is>
      </c>
    </row>
    <row r="10">
      <c r="A10" s="3" t="inlineStr">
        <is>
          <t>Disclosure Of Market Risk Exposure [Table]</t>
        </is>
      </c>
    </row>
    <row r="11">
      <c r="A11" s="4" t="inlineStr">
        <is>
          <t>NPV-at-Risk</t>
        </is>
      </c>
      <c r="B11" s="5" t="n">
        <v>-953000</v>
      </c>
      <c r="C11" s="5" t="n">
        <v>-1425</v>
      </c>
    </row>
    <row r="12">
      <c r="A12" s="4" t="inlineStr">
        <is>
          <t>Unfloored Parallel Downward [Member] | Retail Challengers &amp; Growth Markets [member]</t>
        </is>
      </c>
    </row>
    <row r="13">
      <c r="A13" s="3" t="inlineStr">
        <is>
          <t>Disclosure Of Market Risk Exposure [Table]</t>
        </is>
      </c>
    </row>
    <row r="14">
      <c r="A14" s="4" t="inlineStr">
        <is>
          <t>NPV-at-Risk</t>
        </is>
      </c>
      <c r="B14" s="5" t="n">
        <v>832000</v>
      </c>
      <c r="C14" s="5" t="n">
        <v>-506000</v>
      </c>
    </row>
    <row r="15">
      <c r="A15" s="4" t="inlineStr">
        <is>
          <t>Unfloored Parallel Downward [Member] | Corporate Line Banking [member]</t>
        </is>
      </c>
    </row>
    <row r="16">
      <c r="A16" s="3" t="inlineStr">
        <is>
          <t>Disclosure Of Market Risk Exposure [Table]</t>
        </is>
      </c>
    </row>
    <row r="17">
      <c r="A17" s="4" t="inlineStr">
        <is>
          <t>NPV-at-Risk</t>
        </is>
      </c>
      <c r="B17" s="5" t="n">
        <v>1820000</v>
      </c>
      <c r="C17" s="5" t="n">
        <v>1946000</v>
      </c>
    </row>
    <row r="18">
      <c r="A18" s="4" t="inlineStr">
        <is>
          <t>Unfloored Parallel Upward [Member]</t>
        </is>
      </c>
    </row>
    <row r="19">
      <c r="A19" s="3" t="inlineStr">
        <is>
          <t>Disclosure Of Market Risk Exposure [Table]</t>
        </is>
      </c>
    </row>
    <row r="20">
      <c r="A20" s="4" t="inlineStr">
        <is>
          <t>NPV-at-Risk</t>
        </is>
      </c>
      <c r="B20" s="5" t="n">
        <v>-1580000</v>
      </c>
      <c r="C20" s="5" t="n">
        <v>-1125000</v>
      </c>
    </row>
    <row r="21">
      <c r="A21" s="4" t="inlineStr">
        <is>
          <t>Unfloored Parallel Upward [Member] | Wholesale Banking [Member]</t>
        </is>
      </c>
    </row>
    <row r="22">
      <c r="A22" s="3" t="inlineStr">
        <is>
          <t>Disclosure Of Market Risk Exposure [Table]</t>
        </is>
      </c>
    </row>
    <row r="23">
      <c r="A23" s="4" t="inlineStr">
        <is>
          <t>NPV-at-Risk</t>
        </is>
      </c>
      <c r="B23" s="5" t="n">
        <v>1444000</v>
      </c>
      <c r="C23" s="5" t="n">
        <v>171000</v>
      </c>
    </row>
    <row r="24">
      <c r="A24" s="4" t="inlineStr">
        <is>
          <t>Unfloored Parallel Upward [Member] | Retail Banking Benelux [Member]</t>
        </is>
      </c>
    </row>
    <row r="25">
      <c r="A25" s="3" t="inlineStr">
        <is>
          <t>Disclosure Of Market Risk Exposure [Table]</t>
        </is>
      </c>
    </row>
    <row r="26">
      <c r="A26" s="4" t="inlineStr">
        <is>
          <t>NPV-at-Risk</t>
        </is>
      </c>
      <c r="B26" s="5" t="n">
        <v>-202000</v>
      </c>
      <c r="C26" s="5" t="n">
        <v>541000</v>
      </c>
    </row>
    <row r="27">
      <c r="A27" s="4" t="inlineStr">
        <is>
          <t>Unfloored Parallel Upward [Member] | Retail Challengers &amp; Growth Markets [member]</t>
        </is>
      </c>
    </row>
    <row r="28">
      <c r="A28" s="3" t="inlineStr">
        <is>
          <t>Disclosure Of Market Risk Exposure [Table]</t>
        </is>
      </c>
    </row>
    <row r="29">
      <c r="A29" s="4" t="inlineStr">
        <is>
          <t>NPV-at-Risk</t>
        </is>
      </c>
      <c r="B29" s="5" t="n">
        <v>-1111000</v>
      </c>
      <c r="C29" s="5" t="n">
        <v>-17000</v>
      </c>
    </row>
    <row r="30">
      <c r="A30" s="4" t="inlineStr">
        <is>
          <t>Unfloored Parallel Upward [Member] | Corporate Line Banking [member]</t>
        </is>
      </c>
    </row>
    <row r="31">
      <c r="A31" s="3" t="inlineStr">
        <is>
          <t>Disclosure Of Market Risk Exposure [Table]</t>
        </is>
      </c>
    </row>
    <row r="32">
      <c r="A32" s="4" t="inlineStr">
        <is>
          <t>NPV-at-Risk</t>
        </is>
      </c>
      <c r="B32" s="6" t="n">
        <v>-1712000</v>
      </c>
      <c r="C32" s="6" t="n">
        <v>-182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profit or loss - EUR (€) € in Millions</t>
        </is>
      </c>
      <c r="B1" s="2" t="inlineStr">
        <is>
          <t>12 Months Ended</t>
        </is>
      </c>
    </row>
    <row r="2">
      <c r="B2" s="2" t="inlineStr">
        <is>
          <t>Dec. 31, 2021</t>
        </is>
      </c>
      <c r="C2" s="2" t="inlineStr">
        <is>
          <t>Dec. 31, 2020</t>
        </is>
      </c>
      <c r="D2" s="2" t="inlineStr">
        <is>
          <t>Dec. 31, 2019</t>
        </is>
      </c>
    </row>
    <row r="3">
      <c r="A3" s="3" t="inlineStr">
        <is>
          <t>Continuing operations</t>
        </is>
      </c>
    </row>
    <row r="4">
      <c r="A4" s="4" t="inlineStr">
        <is>
          <t>Interest income using effective interest rate method</t>
        </is>
      </c>
      <c r="B4" s="6" t="n">
        <v>18577</v>
      </c>
      <c r="C4" s="6" t="n">
        <v>20715</v>
      </c>
      <c r="D4" s="6" t="n">
        <v>25056</v>
      </c>
    </row>
    <row r="5">
      <c r="A5" s="4" t="inlineStr">
        <is>
          <t>Other interest income</t>
        </is>
      </c>
      <c r="B5" s="5" t="n">
        <v>2474</v>
      </c>
      <c r="C5" s="5" t="n">
        <v>1843</v>
      </c>
      <c r="D5" s="5" t="n">
        <v>3107</v>
      </c>
    </row>
    <row r="6">
      <c r="A6" s="4" t="inlineStr">
        <is>
          <t>Total interest income</t>
        </is>
      </c>
      <c r="B6" s="5" t="n">
        <v>21051</v>
      </c>
      <c r="C6" s="5" t="n">
        <v>22559</v>
      </c>
      <c r="D6" s="5" t="n">
        <v>28163</v>
      </c>
    </row>
    <row r="7">
      <c r="A7" s="4" t="inlineStr">
        <is>
          <t>Interest expense using effective interest rate method</t>
        </is>
      </c>
      <c r="B7" s="5" t="n">
        <v>-5085</v>
      </c>
      <c r="C7" s="5" t="n">
        <v>-7402</v>
      </c>
      <c r="D7" s="5" t="n">
        <v>-11268</v>
      </c>
    </row>
    <row r="8">
      <c r="A8" s="4" t="inlineStr">
        <is>
          <t>Other interest expense</t>
        </is>
      </c>
      <c r="B8" s="5" t="n">
        <v>-1966</v>
      </c>
      <c r="C8" s="5" t="n">
        <v>-1605</v>
      </c>
      <c r="D8" s="5" t="n">
        <v>-3084</v>
      </c>
    </row>
    <row r="9">
      <c r="A9" s="4" t="inlineStr">
        <is>
          <t>Total interest expense</t>
        </is>
      </c>
      <c r="B9" s="5" t="n">
        <v>-7051</v>
      </c>
      <c r="C9" s="5" t="n">
        <v>-9007</v>
      </c>
      <c r="D9" s="5" t="n">
        <v>-14353</v>
      </c>
    </row>
    <row r="10">
      <c r="A10" s="4" t="inlineStr">
        <is>
          <t>Net interest income</t>
        </is>
      </c>
      <c r="B10" s="5" t="n">
        <v>14000</v>
      </c>
      <c r="C10" s="5" t="n">
        <v>13552</v>
      </c>
      <c r="D10" s="5" t="n">
        <v>13811</v>
      </c>
    </row>
    <row r="11">
      <c r="A11" s="4" t="inlineStr">
        <is>
          <t>Fee and commission income</t>
        </is>
      </c>
      <c r="B11" s="5" t="n">
        <v>5004</v>
      </c>
      <c r="C11" s="5" t="n">
        <v>4514</v>
      </c>
      <c r="D11" s="5" t="n">
        <v>4439</v>
      </c>
    </row>
    <row r="12">
      <c r="A12" s="4" t="inlineStr">
        <is>
          <t>Fee and commission expense</t>
        </is>
      </c>
      <c r="B12" s="5" t="n">
        <v>-1487</v>
      </c>
      <c r="C12" s="5" t="n">
        <v>-1503</v>
      </c>
      <c r="D12" s="5" t="n">
        <v>-1571</v>
      </c>
    </row>
    <row r="13">
      <c r="A13" s="4" t="inlineStr">
        <is>
          <t>Net fee and commission income</t>
        </is>
      </c>
      <c r="B13" s="5" t="n">
        <v>3517</v>
      </c>
      <c r="C13" s="5" t="n">
        <v>3011</v>
      </c>
      <c r="D13" s="5" t="n">
        <v>2868</v>
      </c>
    </row>
    <row r="14">
      <c r="A14" s="4" t="inlineStr">
        <is>
          <t>Valuation results and net trading income</t>
        </is>
      </c>
      <c r="B14" s="5" t="n">
        <v>2065</v>
      </c>
      <c r="C14" s="5" t="n">
        <v>474</v>
      </c>
      <c r="D14" s="5" t="n">
        <v>-159</v>
      </c>
    </row>
    <row r="15">
      <c r="A15" s="4" t="inlineStr">
        <is>
          <t>Investment income</t>
        </is>
      </c>
      <c r="B15" s="5" t="n">
        <v>167</v>
      </c>
      <c r="C15" s="5" t="n">
        <v>152</v>
      </c>
      <c r="D15" s="5" t="n">
        <v>188</v>
      </c>
    </row>
    <row r="16">
      <c r="A16" s="4" t="inlineStr">
        <is>
          <t>Share of result from associates and joint ventures</t>
        </is>
      </c>
      <c r="B16" s="5" t="n">
        <v>141</v>
      </c>
      <c r="C16" s="5" t="n">
        <v>66</v>
      </c>
      <c r="D16" s="5" t="n">
        <v>82</v>
      </c>
    </row>
    <row r="17">
      <c r="A17" s="4" t="inlineStr">
        <is>
          <t>Impairment of associates and joint ventures</t>
        </is>
      </c>
      <c r="B17" s="5" t="n">
        <v>-3</v>
      </c>
      <c r="C17" s="5" t="n">
        <v>-235</v>
      </c>
      <c r="D17" s="5" t="n">
        <v>-34</v>
      </c>
    </row>
    <row r="18">
      <c r="A18" s="4" t="inlineStr">
        <is>
          <t>Result on disposal of group companies</t>
        </is>
      </c>
      <c r="B18" s="5" t="n">
        <v>-29</v>
      </c>
      <c r="C18" s="5" t="n">
        <v>-3</v>
      </c>
      <c r="D18" s="5" t="n">
        <v>117</v>
      </c>
    </row>
    <row r="19">
      <c r="A19" s="4" t="inlineStr">
        <is>
          <t>Net result on derecognition of financial assets measured at amortised cost</t>
        </is>
      </c>
      <c r="B19" s="5" t="n">
        <v>0</v>
      </c>
      <c r="C19" s="5" t="n">
        <v>189</v>
      </c>
      <c r="D19" s="5" t="n">
        <v>38</v>
      </c>
    </row>
    <row r="20">
      <c r="A20" s="4" t="inlineStr">
        <is>
          <t>Other income</t>
        </is>
      </c>
      <c r="B20" s="5" t="n">
        <v>236</v>
      </c>
      <c r="C20" s="5" t="n">
        <v>20</v>
      </c>
      <c r="D20" s="5" t="n">
        <v>214</v>
      </c>
    </row>
    <row r="21">
      <c r="A21" s="4" t="inlineStr">
        <is>
          <t>Total income</t>
        </is>
      </c>
      <c r="B21" s="5" t="n">
        <v>20093</v>
      </c>
      <c r="C21" s="5" t="n">
        <v>17227</v>
      </c>
      <c r="D21" s="5" t="n">
        <v>17125</v>
      </c>
    </row>
    <row r="22">
      <c r="A22" s="4" t="inlineStr">
        <is>
          <t>Addition to loan loss provisions</t>
        </is>
      </c>
      <c r="B22" s="5" t="n">
        <v>516</v>
      </c>
      <c r="C22" s="5" t="n">
        <v>2675</v>
      </c>
      <c r="D22" s="5" t="n">
        <v>1120</v>
      </c>
    </row>
    <row r="23">
      <c r="A23" s="4" t="inlineStr">
        <is>
          <t>Staff expenses</t>
        </is>
      </c>
      <c r="B23" s="5" t="n">
        <v>5941</v>
      </c>
      <c r="C23" s="5" t="n">
        <v>5812</v>
      </c>
      <c r="D23" s="5" t="n">
        <v>5755</v>
      </c>
    </row>
    <row r="24">
      <c r="A24" s="4" t="inlineStr">
        <is>
          <t>Other operating expenses</t>
        </is>
      </c>
      <c r="B24" s="5" t="n">
        <v>5251</v>
      </c>
      <c r="C24" s="5" t="n">
        <v>5341</v>
      </c>
      <c r="D24" s="5" t="n">
        <v>4598</v>
      </c>
    </row>
    <row r="25">
      <c r="A25" s="4" t="inlineStr">
        <is>
          <t>Total expenses</t>
        </is>
      </c>
      <c r="B25" s="5" t="n">
        <v>11708</v>
      </c>
      <c r="C25" s="5" t="n">
        <v>13828</v>
      </c>
      <c r="D25" s="5" t="n">
        <v>11472</v>
      </c>
    </row>
    <row r="26">
      <c r="A26" s="4" t="inlineStr">
        <is>
          <t>Result before tax</t>
        </is>
      </c>
      <c r="B26" s="5" t="n">
        <v>8385</v>
      </c>
      <c r="C26" s="5" t="n">
        <v>3399</v>
      </c>
      <c r="D26" s="5" t="n">
        <v>5653</v>
      </c>
    </row>
    <row r="27">
      <c r="A27" s="4" t="inlineStr">
        <is>
          <t>Taxation</t>
        </is>
      </c>
      <c r="B27" s="5" t="n">
        <v>2306</v>
      </c>
      <c r="C27" s="5" t="n">
        <v>1070</v>
      </c>
      <c r="D27" s="5" t="n">
        <v>1652</v>
      </c>
    </row>
    <row r="28">
      <c r="A28" s="4" t="inlineStr">
        <is>
          <t>Net result</t>
        </is>
      </c>
      <c r="B28" s="5" t="n">
        <v>6079</v>
      </c>
      <c r="C28" s="5" t="n">
        <v>2329</v>
      </c>
      <c r="D28" s="5" t="n">
        <v>4001</v>
      </c>
    </row>
    <row r="29">
      <c r="A29" s="4" t="inlineStr">
        <is>
          <t>Net result (before non-controlling interests)</t>
        </is>
      </c>
      <c r="B29" s="5" t="n">
        <v>6079</v>
      </c>
      <c r="C29" s="5" t="n">
        <v>2329</v>
      </c>
      <c r="D29" s="5" t="n">
        <v>4001</v>
      </c>
    </row>
    <row r="30">
      <c r="A30" s="4" t="inlineStr">
        <is>
          <t>Net result attributable to Non-controlling interests</t>
        </is>
      </c>
      <c r="B30" s="5" t="n">
        <v>128</v>
      </c>
      <c r="C30" s="5" t="n">
        <v>78</v>
      </c>
      <c r="D30" s="5" t="n">
        <v>99</v>
      </c>
    </row>
    <row r="31">
      <c r="A31" s="4" t="inlineStr">
        <is>
          <t>Net result attributable to shareholders of the parent</t>
        </is>
      </c>
      <c r="B31" s="6" t="n">
        <v>5951</v>
      </c>
      <c r="C31" s="6" t="n">
        <v>2250</v>
      </c>
      <c r="D31" s="6" t="n">
        <v>3903</v>
      </c>
    </row>
    <row r="32">
      <c r="A32" s="4" t="inlineStr">
        <is>
          <t>Basic earnings per ordinary share</t>
        </is>
      </c>
      <c r="B32" s="7" t="n">
        <v>1.53</v>
      </c>
      <c r="C32" s="7" t="n">
        <v>0.58</v>
      </c>
      <c r="D32" s="6" t="n">
        <v>1</v>
      </c>
    </row>
    <row r="33">
      <c r="A33" s="4" t="inlineStr">
        <is>
          <t>Diluted earnings per ordinary share</t>
        </is>
      </c>
      <c r="B33" s="7" t="n">
        <v>1.53</v>
      </c>
      <c r="C33" s="7" t="n">
        <v>0.58</v>
      </c>
      <c r="D33" s="6" t="n">
        <v>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12 Months Ended</t>
        </is>
      </c>
    </row>
    <row r="2">
      <c r="B2" s="2" t="inlineStr">
        <is>
          <t>Dec. 31, 2021</t>
        </is>
      </c>
    </row>
    <row r="3">
      <c r="A3" s="3" t="inlineStr">
        <is>
          <t>Investment income [abstract]</t>
        </is>
      </c>
    </row>
    <row r="4">
      <c r="A4" s="4" t="inlineStr">
        <is>
          <t>Investment income</t>
        </is>
      </c>
      <c r="B4" s="4" t="inlineStr">
        <is>
          <t>23 Investment income in EUR million 2021 2020 2019 Dividend income 122 107 115 Realised gains/losses on disposal of debt instruments measured at FVOCI 45 44 46 Income from and fair value gains/losses on investment properties -0 1 27 Investment income 167 152 188 In 2021, 2020 and 2019 dividend income mainly consists Beijing.</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Non-derivative financial instruments to transition to alternative benchmarks (Details) - EUR (€) € in Millions</t>
        </is>
      </c>
      <c r="B1" s="2" t="inlineStr">
        <is>
          <t>Dec. 31, 2021</t>
        </is>
      </c>
      <c r="C1" s="2" t="inlineStr">
        <is>
          <t>Dec. 31, 2020</t>
        </is>
      </c>
    </row>
    <row r="2">
      <c r="A2" s="3" t="inlineStr">
        <is>
          <t>Disclosure Of Financial Instrument Exposure [Table]</t>
        </is>
      </c>
    </row>
    <row r="3">
      <c r="A3" s="4" t="inlineStr">
        <is>
          <t>Financial Assets, Carrying Value</t>
        </is>
      </c>
      <c r="B3" s="6" t="n">
        <v>951934</v>
      </c>
      <c r="C3" s="6" t="n">
        <v>916942</v>
      </c>
    </row>
    <row r="4">
      <c r="A4" s="4" t="inlineStr">
        <is>
          <t>Non-Derivative Financial Instruments To Transition To Alternative Benchmarks [Member]</t>
        </is>
      </c>
    </row>
    <row r="5">
      <c r="A5" s="3" t="inlineStr">
        <is>
          <t>Disclosure Of Financial Instrument Exposure [Table]</t>
        </is>
      </c>
    </row>
    <row r="6">
      <c r="A6" s="4" t="inlineStr">
        <is>
          <t>Financial Assets, Carrying Value</t>
        </is>
      </c>
      <c r="B6" s="5" t="n">
        <v>42570</v>
      </c>
      <c r="C6" s="5" t="n">
        <v>39061</v>
      </c>
    </row>
    <row r="7">
      <c r="A7" s="4" t="inlineStr">
        <is>
          <t>Financial Liabilities, Carrying Value</t>
        </is>
      </c>
      <c r="B7" s="5" t="n">
        <v>1565</v>
      </c>
      <c r="C7" s="5" t="n">
        <v>5173</v>
      </c>
    </row>
    <row r="8">
      <c r="A8" s="4" t="inlineStr">
        <is>
          <t>Off balance sheet commitments</t>
        </is>
      </c>
      <c r="B8" s="5" t="n">
        <v>16969</v>
      </c>
      <c r="C8" s="5" t="n">
        <v>16111</v>
      </c>
    </row>
    <row r="9">
      <c r="A9" s="4" t="inlineStr">
        <is>
          <t>GBP LIBOR [Member] | Non-Derivative Financial Instruments To Transition To Alternative Benchmarks [Member]</t>
        </is>
      </c>
    </row>
    <row r="10">
      <c r="A10" s="3" t="inlineStr">
        <is>
          <t>Disclosure Of Financial Instrument Exposure [Table]</t>
        </is>
      </c>
    </row>
    <row r="11">
      <c r="A11" s="4" t="inlineStr">
        <is>
          <t>Financial Assets, Carrying Value</t>
        </is>
      </c>
      <c r="B11" s="5" t="n">
        <v>764</v>
      </c>
      <c r="C11" s="5" t="n">
        <v>6912</v>
      </c>
    </row>
    <row r="12">
      <c r="A12" s="4" t="inlineStr">
        <is>
          <t>Financial Liabilities, Carrying Value</t>
        </is>
      </c>
      <c r="C12" s="5" t="n">
        <v>259</v>
      </c>
    </row>
    <row r="13">
      <c r="A13" s="4" t="inlineStr">
        <is>
          <t>Off balance sheet commitments</t>
        </is>
      </c>
      <c r="B13" s="5" t="n">
        <v>350</v>
      </c>
      <c r="C13" s="5" t="n">
        <v>3732</v>
      </c>
    </row>
    <row r="14">
      <c r="A14" s="4" t="inlineStr">
        <is>
          <t>USD LIBOR [Member] | Non-Derivative Financial Instruments To Transition To Alternative Benchmarks [Member]</t>
        </is>
      </c>
    </row>
    <row r="15">
      <c r="A15" s="3" t="inlineStr">
        <is>
          <t>Disclosure Of Financial Instrument Exposure [Table]</t>
        </is>
      </c>
    </row>
    <row r="16">
      <c r="A16" s="4" t="inlineStr">
        <is>
          <t>Financial Assets, Carrying Value</t>
        </is>
      </c>
      <c r="B16" s="5" t="n">
        <v>41805</v>
      </c>
      <c r="C16" s="5" t="n">
        <v>31057</v>
      </c>
    </row>
    <row r="17">
      <c r="A17" s="4" t="inlineStr">
        <is>
          <t>Financial Liabilities, Carrying Value</t>
        </is>
      </c>
      <c r="B17" s="5" t="n">
        <v>1542</v>
      </c>
      <c r="C17" s="5" t="n">
        <v>4096</v>
      </c>
    </row>
    <row r="18">
      <c r="A18" s="4" t="inlineStr">
        <is>
          <t>Off balance sheet commitments</t>
        </is>
      </c>
      <c r="B18" s="5" t="n">
        <v>16435</v>
      </c>
      <c r="C18" s="5" t="n">
        <v>9376</v>
      </c>
    </row>
    <row r="19">
      <c r="A19" s="4" t="inlineStr">
        <is>
          <t>CHF LIBOR [Member] | Non-Derivative Financial Instruments To Transition To Alternative Benchmarks [Member]</t>
        </is>
      </c>
    </row>
    <row r="20">
      <c r="A20" s="3" t="inlineStr">
        <is>
          <t>Disclosure Of Financial Instrument Exposure [Table]</t>
        </is>
      </c>
    </row>
    <row r="21">
      <c r="A21" s="4" t="inlineStr">
        <is>
          <t>Financial Assets, Carrying Value</t>
        </is>
      </c>
      <c r="B21" s="5" t="n">
        <v>1</v>
      </c>
      <c r="C21" s="5" t="n">
        <v>345</v>
      </c>
    </row>
    <row r="22">
      <c r="A22" s="4" t="inlineStr">
        <is>
          <t>Financial Liabilities, Carrying Value</t>
        </is>
      </c>
      <c r="C22" s="5" t="n">
        <v>42</v>
      </c>
    </row>
    <row r="23">
      <c r="A23" s="4" t="inlineStr">
        <is>
          <t>Off balance sheet commitments</t>
        </is>
      </c>
      <c r="C23" s="5" t="n">
        <v>321</v>
      </c>
    </row>
    <row r="24">
      <c r="A24" s="4" t="inlineStr">
        <is>
          <t>JPY LIBOR [Member] | Non-Derivative Financial Instruments To Transition To Alternative Benchmarks [Member]</t>
        </is>
      </c>
    </row>
    <row r="25">
      <c r="A25" s="3" t="inlineStr">
        <is>
          <t>Disclosure Of Financial Instrument Exposure [Table]</t>
        </is>
      </c>
    </row>
    <row r="26">
      <c r="A26" s="4" t="inlineStr">
        <is>
          <t>Financial Assets, Carrying Value</t>
        </is>
      </c>
      <c r="C26" s="5" t="n">
        <v>225</v>
      </c>
    </row>
    <row r="27">
      <c r="A27" s="4" t="inlineStr">
        <is>
          <t>Financial Liabilities, Carrying Value</t>
        </is>
      </c>
      <c r="C27" s="5" t="n">
        <v>41</v>
      </c>
    </row>
    <row r="28">
      <c r="A28" s="4" t="inlineStr">
        <is>
          <t>Off balance sheet commitments</t>
        </is>
      </c>
      <c r="C28" s="5" t="n">
        <v>79</v>
      </c>
    </row>
    <row r="29">
      <c r="A29" s="4" t="inlineStr">
        <is>
          <t>EUR LIBOR [Member] | Non-Derivative Financial Instruments To Transition To Alternative Benchmarks [Member]</t>
        </is>
      </c>
    </row>
    <row r="30">
      <c r="A30" s="3" t="inlineStr">
        <is>
          <t>Disclosure Of Financial Instrument Exposure [Table]</t>
        </is>
      </c>
    </row>
    <row r="31">
      <c r="A31" s="4" t="inlineStr">
        <is>
          <t>Financial Assets, Carrying Value</t>
        </is>
      </c>
      <c r="C31" s="5" t="n">
        <v>422</v>
      </c>
    </row>
    <row r="32">
      <c r="A32" s="4" t="inlineStr">
        <is>
          <t>Financial Liabilities, Carrying Value</t>
        </is>
      </c>
      <c r="C32" s="5" t="n">
        <v>8</v>
      </c>
    </row>
    <row r="33">
      <c r="A33" s="4" t="inlineStr">
        <is>
          <t>Off balance sheet commitments</t>
        </is>
      </c>
      <c r="C33" s="5" t="n">
        <v>2564</v>
      </c>
    </row>
    <row r="34">
      <c r="A34" s="4" t="inlineStr">
        <is>
          <t>EONIA [Member] | Non-Derivative Financial Instruments To Transition To Alternative Benchmarks [Member]</t>
        </is>
      </c>
    </row>
    <row r="35">
      <c r="A35" s="3" t="inlineStr">
        <is>
          <t>Disclosure Of Financial Instrument Exposure [Table]</t>
        </is>
      </c>
    </row>
    <row r="36">
      <c r="A36" s="4" t="inlineStr">
        <is>
          <t>Financial Assets, Carrying Value</t>
        </is>
      </c>
      <c r="C36" s="5" t="n">
        <v>100</v>
      </c>
    </row>
    <row r="37">
      <c r="A37" s="4" t="inlineStr">
        <is>
          <t>Financial Liabilities, Carrying Value</t>
        </is>
      </c>
      <c r="B37" s="5" t="n">
        <v>23</v>
      </c>
      <c r="C37" s="5" t="n">
        <v>728</v>
      </c>
    </row>
    <row r="38">
      <c r="A38" s="4" t="inlineStr">
        <is>
          <t>Off balance sheet commitments</t>
        </is>
      </c>
      <c r="B38" s="6" t="n">
        <v>184</v>
      </c>
      <c r="C38" s="6" t="n">
        <v>39</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financial instruments to transition to alternative benchmarks (Details) - Derivative Financial Instruments To Transition To Alternative Benchmarks [Member] - Derivatives By Benchmark Rate [Member] - EUR (€) € in Millions</t>
        </is>
      </c>
      <c r="B1" s="2" t="inlineStr">
        <is>
          <t>Dec. 31, 2021</t>
        </is>
      </c>
      <c r="C1" s="2" t="inlineStr">
        <is>
          <t>Dec. 31, 2020</t>
        </is>
      </c>
    </row>
    <row r="2">
      <c r="A2" s="3" t="inlineStr">
        <is>
          <t>Disclosure Of Financial Instrument Exposure [Table]</t>
        </is>
      </c>
    </row>
    <row r="3">
      <c r="A3" s="4" t="inlineStr">
        <is>
          <t>Nominal value</t>
        </is>
      </c>
      <c r="B3" s="5" t="n">
        <v>441916</v>
      </c>
      <c r="C3" s="5" t="n">
        <v>511196</v>
      </c>
    </row>
    <row r="4">
      <c r="A4" s="4" t="inlineStr">
        <is>
          <t>GBP LIBOR [Member]</t>
        </is>
      </c>
    </row>
    <row r="5">
      <c r="A5" s="3" t="inlineStr">
        <is>
          <t>Disclosure Of Financial Instrument Exposure [Table]</t>
        </is>
      </c>
    </row>
    <row r="6">
      <c r="A6" s="4" t="inlineStr">
        <is>
          <t>Nominal value</t>
        </is>
      </c>
      <c r="B6" s="5" t="n">
        <v>822</v>
      </c>
      <c r="C6" s="5" t="n">
        <v>27031</v>
      </c>
    </row>
    <row r="7">
      <c r="A7" s="4" t="inlineStr">
        <is>
          <t>USD LIBOR [Member]</t>
        </is>
      </c>
    </row>
    <row r="8">
      <c r="A8" s="3" t="inlineStr">
        <is>
          <t>Disclosure Of Financial Instrument Exposure [Table]</t>
        </is>
      </c>
    </row>
    <row r="9">
      <c r="A9" s="4" t="inlineStr">
        <is>
          <t>Nominal value</t>
        </is>
      </c>
      <c r="B9" s="5" t="n">
        <v>441094</v>
      </c>
      <c r="C9" s="5" t="n">
        <v>357805</v>
      </c>
    </row>
    <row r="10">
      <c r="A10" s="4" t="inlineStr">
        <is>
          <t>CHF LIBOR [Member]</t>
        </is>
      </c>
    </row>
    <row r="11">
      <c r="A11" s="3" t="inlineStr">
        <is>
          <t>Disclosure Of Financial Instrument Exposure [Table]</t>
        </is>
      </c>
    </row>
    <row r="12">
      <c r="A12" s="4" t="inlineStr">
        <is>
          <t>Nominal value</t>
        </is>
      </c>
      <c r="C12" s="5" t="n">
        <v>9710</v>
      </c>
    </row>
    <row r="13">
      <c r="A13" s="4" t="inlineStr">
        <is>
          <t>JPY LIBOR [Member]</t>
        </is>
      </c>
    </row>
    <row r="14">
      <c r="A14" s="3" t="inlineStr">
        <is>
          <t>Disclosure Of Financial Instrument Exposure [Table]</t>
        </is>
      </c>
    </row>
    <row r="15">
      <c r="A15" s="4" t="inlineStr">
        <is>
          <t>Nominal value</t>
        </is>
      </c>
      <c r="C15" s="5" t="n">
        <v>87057</v>
      </c>
    </row>
    <row r="16">
      <c r="A16" s="4" t="inlineStr">
        <is>
          <t>EONIA [Member]</t>
        </is>
      </c>
    </row>
    <row r="17">
      <c r="A17" s="3" t="inlineStr">
        <is>
          <t>Disclosure Of Financial Instrument Exposure [Table]</t>
        </is>
      </c>
    </row>
    <row r="18">
      <c r="A18" s="4" t="inlineStr">
        <is>
          <t>Nominal value</t>
        </is>
      </c>
      <c r="C18" s="5" t="n">
        <v>29593</v>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oreign currency exposures banking books (Details) - EUR (€) € in Millions</t>
        </is>
      </c>
      <c r="B1" s="2" t="inlineStr">
        <is>
          <t>12 Months Ended</t>
        </is>
      </c>
    </row>
    <row r="2">
      <c r="B2" s="2" t="inlineStr">
        <is>
          <t>Dec. 31, 2021</t>
        </is>
      </c>
      <c r="C2" s="2" t="inlineStr">
        <is>
          <t>Dec. 31, 2020</t>
        </is>
      </c>
    </row>
    <row r="3">
      <c r="A3" s="3" t="inlineStr">
        <is>
          <t>Foreign exchange risk in banking books [table]</t>
        </is>
      </c>
    </row>
    <row r="4">
      <c r="A4" s="4" t="inlineStr">
        <is>
          <t>Net banking currency exposures banking books</t>
        </is>
      </c>
      <c r="B4" s="6" t="n">
        <v>18681</v>
      </c>
      <c r="C4" s="6" t="n">
        <v>17683</v>
      </c>
    </row>
    <row r="5">
      <c r="A5" s="4" t="inlineStr">
        <is>
          <t>Foreign investment [member]</t>
        </is>
      </c>
    </row>
    <row r="6">
      <c r="A6" s="3" t="inlineStr">
        <is>
          <t>Foreign exchange risk in banking books [table]</t>
        </is>
      </c>
    </row>
    <row r="7">
      <c r="A7" s="4" t="inlineStr">
        <is>
          <t>Net banking currency exposures banking books</t>
        </is>
      </c>
      <c r="B7" s="5" t="n">
        <v>25167</v>
      </c>
      <c r="C7" s="5" t="n">
        <v>23913</v>
      </c>
    </row>
    <row r="8">
      <c r="A8" s="4" t="inlineStr">
        <is>
          <t>Hedges currency risk [Member]</t>
        </is>
      </c>
    </row>
    <row r="9">
      <c r="A9" s="3" t="inlineStr">
        <is>
          <t>Foreign exchange risk in banking books [table]</t>
        </is>
      </c>
    </row>
    <row r="10">
      <c r="A10" s="4" t="inlineStr">
        <is>
          <t>Net banking currency exposures banking books</t>
        </is>
      </c>
      <c r="B10" s="5" t="n">
        <v>-6486</v>
      </c>
      <c r="C10" s="5" t="n">
        <v>-6231</v>
      </c>
    </row>
    <row r="11">
      <c r="A11" s="4" t="inlineStr">
        <is>
          <t>US Dollar [member]</t>
        </is>
      </c>
    </row>
    <row r="12">
      <c r="A12" s="3" t="inlineStr">
        <is>
          <t>Foreign exchange risk in banking books [table]</t>
        </is>
      </c>
    </row>
    <row r="13">
      <c r="A13" s="4" t="inlineStr">
        <is>
          <t>Net banking currency exposures banking books</t>
        </is>
      </c>
      <c r="B13" s="5" t="n">
        <v>8119</v>
      </c>
      <c r="C13" s="5" t="n">
        <v>7117</v>
      </c>
    </row>
    <row r="14">
      <c r="A14" s="4" t="inlineStr">
        <is>
          <t>US Dollar [member] | Foreign investment [member]</t>
        </is>
      </c>
    </row>
    <row r="15">
      <c r="A15" s="3" t="inlineStr">
        <is>
          <t>Foreign exchange risk in banking books [table]</t>
        </is>
      </c>
    </row>
    <row r="16">
      <c r="A16" s="4" t="inlineStr">
        <is>
          <t>Net banking currency exposures banking books</t>
        </is>
      </c>
      <c r="B16" s="5" t="n">
        <v>8218</v>
      </c>
      <c r="C16" s="5" t="n">
        <v>7126</v>
      </c>
    </row>
    <row r="17">
      <c r="A17" s="4" t="inlineStr">
        <is>
          <t>US Dollar [member] | Hedges currency risk [Member]</t>
        </is>
      </c>
    </row>
    <row r="18">
      <c r="A18" s="3" t="inlineStr">
        <is>
          <t>Foreign exchange risk in banking books [table]</t>
        </is>
      </c>
    </row>
    <row r="19">
      <c r="A19" s="4" t="inlineStr">
        <is>
          <t>Net banking currency exposures banking books</t>
        </is>
      </c>
      <c r="B19" s="5" t="n">
        <v>-99</v>
      </c>
      <c r="C19" s="5" t="n">
        <v>-10</v>
      </c>
    </row>
    <row r="20">
      <c r="A20" s="4" t="inlineStr">
        <is>
          <t>Pound Sterling [member]</t>
        </is>
      </c>
    </row>
    <row r="21">
      <c r="A21" s="3" t="inlineStr">
        <is>
          <t>Foreign exchange risk in banking books [table]</t>
        </is>
      </c>
    </row>
    <row r="22">
      <c r="A22" s="4" t="inlineStr">
        <is>
          <t>Net banking currency exposures banking books</t>
        </is>
      </c>
      <c r="B22" s="5" t="n">
        <v>1592</v>
      </c>
      <c r="C22" s="5" t="n">
        <v>1285</v>
      </c>
    </row>
    <row r="23">
      <c r="A23" s="4" t="inlineStr">
        <is>
          <t>Pound Sterling [member] | Foreign investment [member]</t>
        </is>
      </c>
    </row>
    <row r="24">
      <c r="A24" s="3" t="inlineStr">
        <is>
          <t>Foreign exchange risk in banking books [table]</t>
        </is>
      </c>
    </row>
    <row r="25">
      <c r="A25" s="4" t="inlineStr">
        <is>
          <t>Net banking currency exposures banking books</t>
        </is>
      </c>
      <c r="B25" s="5" t="n">
        <v>1593</v>
      </c>
      <c r="C25" s="5" t="n">
        <v>1285</v>
      </c>
    </row>
    <row r="26">
      <c r="A26" s="4" t="inlineStr">
        <is>
          <t>Polish new zloty [member]</t>
        </is>
      </c>
    </row>
    <row r="27">
      <c r="A27" s="3" t="inlineStr">
        <is>
          <t>Foreign exchange risk in banking books [table]</t>
        </is>
      </c>
    </row>
    <row r="28">
      <c r="A28" s="4" t="inlineStr">
        <is>
          <t>Net banking currency exposures banking books</t>
        </is>
      </c>
      <c r="B28" s="5" t="n">
        <v>2620</v>
      </c>
      <c r="C28" s="5" t="n">
        <v>2262</v>
      </c>
    </row>
    <row r="29">
      <c r="A29" s="4" t="inlineStr">
        <is>
          <t>Polish new zloty [member] | Foreign investment [member]</t>
        </is>
      </c>
    </row>
    <row r="30">
      <c r="A30" s="3" t="inlineStr">
        <is>
          <t>Foreign exchange risk in banking books [table]</t>
        </is>
      </c>
    </row>
    <row r="31">
      <c r="A31" s="4" t="inlineStr">
        <is>
          <t>Net banking currency exposures banking books</t>
        </is>
      </c>
      <c r="B31" s="5" t="n">
        <v>2761</v>
      </c>
      <c r="C31" s="5" t="n">
        <v>2631</v>
      </c>
    </row>
    <row r="32">
      <c r="A32" s="4" t="inlineStr">
        <is>
          <t>Polish new zloty [member] | Hedges currency risk [Member]</t>
        </is>
      </c>
    </row>
    <row r="33">
      <c r="A33" s="3" t="inlineStr">
        <is>
          <t>Foreign exchange risk in banking books [table]</t>
        </is>
      </c>
    </row>
    <row r="34">
      <c r="A34" s="4" t="inlineStr">
        <is>
          <t>Net banking currency exposures banking books</t>
        </is>
      </c>
      <c r="B34" s="5" t="n">
        <v>-142</v>
      </c>
      <c r="C34" s="5" t="n">
        <v>-369</v>
      </c>
    </row>
    <row r="35">
      <c r="A35" s="4" t="inlineStr">
        <is>
          <t>Australia, Dollars [member]</t>
        </is>
      </c>
    </row>
    <row r="36">
      <c r="A36" s="3" t="inlineStr">
        <is>
          <t>Foreign exchange risk in banking books [table]</t>
        </is>
      </c>
    </row>
    <row r="37">
      <c r="A37" s="4" t="inlineStr">
        <is>
          <t>Net banking currency exposures banking books</t>
        </is>
      </c>
      <c r="B37" s="5" t="n">
        <v>1263</v>
      </c>
      <c r="C37" s="5" t="n">
        <v>1275</v>
      </c>
    </row>
    <row r="38">
      <c r="A38" s="4" t="inlineStr">
        <is>
          <t>Australia, Dollars [member] | Foreign investment [member]</t>
        </is>
      </c>
    </row>
    <row r="39">
      <c r="A39" s="3" t="inlineStr">
        <is>
          <t>Foreign exchange risk in banking books [table]</t>
        </is>
      </c>
    </row>
    <row r="40">
      <c r="A40" s="4" t="inlineStr">
        <is>
          <t>Net banking currency exposures banking books</t>
        </is>
      </c>
      <c r="B40" s="5" t="n">
        <v>3774</v>
      </c>
      <c r="C40" s="5" t="n">
        <v>3544</v>
      </c>
    </row>
    <row r="41">
      <c r="A41" s="4" t="inlineStr">
        <is>
          <t>Australia, Dollars [member] | Hedges currency risk [Member]</t>
        </is>
      </c>
    </row>
    <row r="42">
      <c r="A42" s="3" t="inlineStr">
        <is>
          <t>Foreign exchange risk in banking books [table]</t>
        </is>
      </c>
    </row>
    <row r="43">
      <c r="A43" s="4" t="inlineStr">
        <is>
          <t>Net banking currency exposures banking books</t>
        </is>
      </c>
      <c r="B43" s="5" t="n">
        <v>-2511</v>
      </c>
      <c r="C43" s="5" t="n">
        <v>-2269</v>
      </c>
    </row>
    <row r="44">
      <c r="A44" s="4" t="inlineStr">
        <is>
          <t>Turkish Lira [member]</t>
        </is>
      </c>
    </row>
    <row r="45">
      <c r="A45" s="3" t="inlineStr">
        <is>
          <t>Foreign exchange risk in banking books [table]</t>
        </is>
      </c>
    </row>
    <row r="46">
      <c r="A46" s="4" t="inlineStr">
        <is>
          <t>Net banking currency exposures banking books</t>
        </is>
      </c>
      <c r="B46" s="5" t="n">
        <v>729</v>
      </c>
      <c r="C46" s="5" t="n">
        <v>1078</v>
      </c>
    </row>
    <row r="47">
      <c r="A47" s="4" t="inlineStr">
        <is>
          <t>Turkish Lira [member] | Foreign investment [member]</t>
        </is>
      </c>
    </row>
    <row r="48">
      <c r="A48" s="3" t="inlineStr">
        <is>
          <t>Foreign exchange risk in banking books [table]</t>
        </is>
      </c>
    </row>
    <row r="49">
      <c r="A49" s="4" t="inlineStr">
        <is>
          <t>Net banking currency exposures banking books</t>
        </is>
      </c>
      <c r="B49" s="5" t="n">
        <v>729</v>
      </c>
      <c r="C49" s="5" t="n">
        <v>1078</v>
      </c>
    </row>
    <row r="50">
      <c r="A50" s="4" t="inlineStr">
        <is>
          <t>Chinese Yuan [member]</t>
        </is>
      </c>
    </row>
    <row r="51">
      <c r="A51" s="3" t="inlineStr">
        <is>
          <t>Foreign exchange risk in banking books [table]</t>
        </is>
      </c>
    </row>
    <row r="52">
      <c r="A52" s="4" t="inlineStr">
        <is>
          <t>Net banking currency exposures banking books</t>
        </is>
      </c>
      <c r="B52" s="5" t="n">
        <v>1869</v>
      </c>
      <c r="C52" s="5" t="n">
        <v>1912</v>
      </c>
    </row>
    <row r="53">
      <c r="A53" s="4" t="inlineStr">
        <is>
          <t>Chinese Yuan [member] | Foreign investment [member]</t>
        </is>
      </c>
    </row>
    <row r="54">
      <c r="A54" s="3" t="inlineStr">
        <is>
          <t>Foreign exchange risk in banking books [table]</t>
        </is>
      </c>
    </row>
    <row r="55">
      <c r="A55" s="4" t="inlineStr">
        <is>
          <t>Net banking currency exposures banking books</t>
        </is>
      </c>
      <c r="B55" s="5" t="n">
        <v>1976</v>
      </c>
      <c r="C55" s="5" t="n">
        <v>1912</v>
      </c>
    </row>
    <row r="56">
      <c r="A56" s="4" t="inlineStr">
        <is>
          <t>Chinese Yuan [member] | Hedges currency risk [Member]</t>
        </is>
      </c>
    </row>
    <row r="57">
      <c r="A57" s="3" t="inlineStr">
        <is>
          <t>Foreign exchange risk in banking books [table]</t>
        </is>
      </c>
    </row>
    <row r="58">
      <c r="A58" s="4" t="inlineStr">
        <is>
          <t>Net banking currency exposures banking books</t>
        </is>
      </c>
      <c r="B58" s="5" t="n">
        <v>-107</v>
      </c>
    </row>
    <row r="59">
      <c r="A59" s="4" t="inlineStr">
        <is>
          <t>Russian Rouble [member]</t>
        </is>
      </c>
    </row>
    <row r="60">
      <c r="A60" s="3" t="inlineStr">
        <is>
          <t>Foreign exchange risk in banking books [table]</t>
        </is>
      </c>
    </row>
    <row r="61">
      <c r="A61" s="4" t="inlineStr">
        <is>
          <t>Net banking currency exposures banking books</t>
        </is>
      </c>
      <c r="B61" s="5" t="n">
        <v>82</v>
      </c>
      <c r="C61" s="5" t="n">
        <v>218</v>
      </c>
    </row>
    <row r="62">
      <c r="A62" s="4" t="inlineStr">
        <is>
          <t>Russian Rouble [member] | Foreign investment [member]</t>
        </is>
      </c>
    </row>
    <row r="63">
      <c r="A63" s="3" t="inlineStr">
        <is>
          <t>Foreign exchange risk in banking books [table]</t>
        </is>
      </c>
    </row>
    <row r="64">
      <c r="A64" s="4" t="inlineStr">
        <is>
          <t>Net banking currency exposures banking books</t>
        </is>
      </c>
      <c r="B64" s="5" t="n">
        <v>256</v>
      </c>
      <c r="C64" s="5" t="n">
        <v>344</v>
      </c>
    </row>
    <row r="65">
      <c r="A65" s="4" t="inlineStr">
        <is>
          <t>Russian Rouble [member] | Hedges currency risk [Member]</t>
        </is>
      </c>
    </row>
    <row r="66">
      <c r="A66" s="3" t="inlineStr">
        <is>
          <t>Foreign exchange risk in banking books [table]</t>
        </is>
      </c>
    </row>
    <row r="67">
      <c r="A67" s="4" t="inlineStr">
        <is>
          <t>Net banking currency exposures banking books</t>
        </is>
      </c>
      <c r="B67" s="5" t="n">
        <v>-174</v>
      </c>
      <c r="C67" s="5" t="n">
        <v>-126</v>
      </c>
    </row>
    <row r="68">
      <c r="A68" s="4" t="inlineStr">
        <is>
          <t>Other currency [member]</t>
        </is>
      </c>
    </row>
    <row r="69">
      <c r="A69" s="3" t="inlineStr">
        <is>
          <t>Foreign exchange risk in banking books [table]</t>
        </is>
      </c>
    </row>
    <row r="70">
      <c r="A70" s="4" t="inlineStr">
        <is>
          <t>Net banking currency exposures banking books</t>
        </is>
      </c>
      <c r="B70" s="5" t="n">
        <v>2407</v>
      </c>
      <c r="C70" s="5" t="n">
        <v>2536</v>
      </c>
    </row>
    <row r="71">
      <c r="A71" s="4" t="inlineStr">
        <is>
          <t>Other currency [member] | Foreign investment [member]</t>
        </is>
      </c>
    </row>
    <row r="72">
      <c r="A72" s="3" t="inlineStr">
        <is>
          <t>Foreign exchange risk in banking books [table]</t>
        </is>
      </c>
    </row>
    <row r="73">
      <c r="A73" s="4" t="inlineStr">
        <is>
          <t>Net banking currency exposures banking books</t>
        </is>
      </c>
      <c r="B73" s="5" t="n">
        <v>5860</v>
      </c>
      <c r="C73" s="5" t="n">
        <v>5992</v>
      </c>
    </row>
    <row r="74">
      <c r="A74" s="4" t="inlineStr">
        <is>
          <t>Other currency [member] | Hedges currency risk [Member]</t>
        </is>
      </c>
    </row>
    <row r="75">
      <c r="A75" s="3" t="inlineStr">
        <is>
          <t>Foreign exchange risk in banking books [table]</t>
        </is>
      </c>
    </row>
    <row r="76">
      <c r="A76" s="4" t="inlineStr">
        <is>
          <t>Net banking currency exposures banking books</t>
        </is>
      </c>
      <c r="B76" s="6" t="n">
        <v>-3453</v>
      </c>
      <c r="C76" s="6" t="n">
        <v>-3456</v>
      </c>
    </row>
  </sheetData>
  <mergeCells count="2">
    <mergeCell ref="A1:A2"/>
    <mergeCell ref="B1:C1"/>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evaluation reserve equity securities at fair value through other comprehensive income (Details) - Equity securities at FVOCI [Member] - EUR (€) € in Millions</t>
        </is>
      </c>
      <c r="B1" s="2" t="inlineStr">
        <is>
          <t>Dec. 31, 2021</t>
        </is>
      </c>
      <c r="C1" s="2" t="inlineStr">
        <is>
          <t>Dec. 31, 2020</t>
        </is>
      </c>
    </row>
    <row r="2">
      <c r="A2" s="3" t="inlineStr">
        <is>
          <t>Fair value measurement of equity [table]</t>
        </is>
      </c>
    </row>
    <row r="3">
      <c r="A3" s="4" t="inlineStr">
        <is>
          <t>Revaluation reserves: financial assets</t>
        </is>
      </c>
      <c r="B3" s="6" t="n">
        <v>1282</v>
      </c>
      <c r="C3" s="6" t="n">
        <v>1181</v>
      </c>
    </row>
    <row r="4">
      <c r="A4" s="4" t="inlineStr">
        <is>
          <t>Positive re-measurement [Member]</t>
        </is>
      </c>
    </row>
    <row r="5">
      <c r="A5" s="3" t="inlineStr">
        <is>
          <t>Fair value measurement of equity [table]</t>
        </is>
      </c>
    </row>
    <row r="6">
      <c r="A6" s="4" t="inlineStr">
        <is>
          <t>Revaluation reserves: financial assets</t>
        </is>
      </c>
      <c r="B6" s="5" t="n">
        <v>1291</v>
      </c>
      <c r="C6" s="5" t="n">
        <v>1201</v>
      </c>
    </row>
    <row r="7">
      <c r="A7" s="4" t="inlineStr">
        <is>
          <t>Negative re-measurement [Member]</t>
        </is>
      </c>
    </row>
    <row r="8">
      <c r="A8" s="3" t="inlineStr">
        <is>
          <t>Fair value measurement of equity [table]</t>
        </is>
      </c>
    </row>
    <row r="9">
      <c r="A9" s="4" t="inlineStr">
        <is>
          <t>Revaluation reserves: financial assets</t>
        </is>
      </c>
      <c r="B9" s="6" t="n">
        <v>-9</v>
      </c>
      <c r="C9" s="6" t="n">
        <v>-20</v>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ost important foreign exchange year-end trading positions (Details) - Foreign exchange risk [member] - EUR (€) € in Millions</t>
        </is>
      </c>
      <c r="B1" s="2" t="inlineStr">
        <is>
          <t>Dec. 31, 2021</t>
        </is>
      </c>
      <c r="C1" s="2" t="inlineStr">
        <is>
          <t>Dec. 31, 2020</t>
        </is>
      </c>
    </row>
    <row r="2">
      <c r="A2" s="4" t="inlineStr">
        <is>
          <t>Romanian Leu [member]</t>
        </is>
      </c>
    </row>
    <row r="3">
      <c r="A3" s="3" t="inlineStr">
        <is>
          <t>Disclosure of nature and extent of risks arising from financial instruments [table]</t>
        </is>
      </c>
    </row>
    <row r="4">
      <c r="A4" s="4" t="inlineStr">
        <is>
          <t>Reportable ECL</t>
        </is>
      </c>
      <c r="B4" s="6" t="n">
        <v>32</v>
      </c>
      <c r="C4" s="6" t="n">
        <v>-16</v>
      </c>
    </row>
    <row r="5">
      <c r="A5" s="4" t="inlineStr">
        <is>
          <t>US Dollar [member]</t>
        </is>
      </c>
    </row>
    <row r="6">
      <c r="A6" s="3" t="inlineStr">
        <is>
          <t>Disclosure of nature and extent of risks arising from financial instruments [table]</t>
        </is>
      </c>
    </row>
    <row r="7">
      <c r="A7" s="4" t="inlineStr">
        <is>
          <t>Reportable ECL</t>
        </is>
      </c>
      <c r="B7" s="5" t="n">
        <v>-160</v>
      </c>
      <c r="C7" s="5" t="n">
        <v>203</v>
      </c>
    </row>
    <row r="8">
      <c r="A8" s="4" t="inlineStr">
        <is>
          <t>Japan, Yen [member]</t>
        </is>
      </c>
    </row>
    <row r="9">
      <c r="A9" s="3" t="inlineStr">
        <is>
          <t>Disclosure of nature and extent of risks arising from financial instruments [table]</t>
        </is>
      </c>
    </row>
    <row r="10">
      <c r="A10" s="4" t="inlineStr">
        <is>
          <t>Reportable ECL</t>
        </is>
      </c>
      <c r="B10" s="5" t="n">
        <v>27</v>
      </c>
      <c r="C10" s="5" t="n">
        <v>-44</v>
      </c>
    </row>
    <row r="11">
      <c r="A11" s="4" t="inlineStr">
        <is>
          <t>Great-Britain Pound [member]</t>
        </is>
      </c>
    </row>
    <row r="12">
      <c r="A12" s="3" t="inlineStr">
        <is>
          <t>Disclosure of nature and extent of risks arising from financial instruments [table]</t>
        </is>
      </c>
    </row>
    <row r="13">
      <c r="A13" s="4" t="inlineStr">
        <is>
          <t>Reportable ECL</t>
        </is>
      </c>
      <c r="C13" s="5" t="n">
        <v>-37</v>
      </c>
    </row>
    <row r="14">
      <c r="A14" s="4" t="inlineStr">
        <is>
          <t>China, Yuan Renminbi [member]</t>
        </is>
      </c>
    </row>
    <row r="15">
      <c r="A15" s="3" t="inlineStr">
        <is>
          <t>Disclosure of nature and extent of risks arising from financial instruments [table]</t>
        </is>
      </c>
    </row>
    <row r="16">
      <c r="A16" s="4" t="inlineStr">
        <is>
          <t>Reportable ECL</t>
        </is>
      </c>
      <c r="C16" s="6" t="n">
        <v>-63</v>
      </c>
    </row>
    <row r="17">
      <c r="A17" s="4" t="inlineStr">
        <is>
          <t>South Korean Won [member]</t>
        </is>
      </c>
    </row>
    <row r="18">
      <c r="A18" s="3" t="inlineStr">
        <is>
          <t>Disclosure of nature and extent of risks arising from financial instruments [table]</t>
        </is>
      </c>
    </row>
    <row r="19">
      <c r="A19" s="4" t="inlineStr">
        <is>
          <t>Reportable ECL</t>
        </is>
      </c>
      <c r="B19" s="5" t="n">
        <v>-24</v>
      </c>
    </row>
    <row r="20">
      <c r="A20" s="4" t="inlineStr">
        <is>
          <t>New Taiwan Dollar [member]</t>
        </is>
      </c>
    </row>
    <row r="21">
      <c r="A21" s="3" t="inlineStr">
        <is>
          <t>Disclosure of nature and extent of risks arising from financial instruments [table]</t>
        </is>
      </c>
    </row>
    <row r="22">
      <c r="A22" s="4" t="inlineStr">
        <is>
          <t>Reportable ECL</t>
        </is>
      </c>
      <c r="B22" s="6" t="n">
        <v>42</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ost important interest rate and credit spread sensitivities at year-end (Detail) - EUR (€) € in Thousands</t>
        </is>
      </c>
      <c r="B1" s="2" t="inlineStr">
        <is>
          <t>Dec. 31, 2021</t>
        </is>
      </c>
      <c r="C1" s="2" t="inlineStr">
        <is>
          <t>Dec. 31, 2020</t>
        </is>
      </c>
    </row>
    <row r="2">
      <c r="A2" s="4" t="inlineStr">
        <is>
          <t>USA [member]</t>
        </is>
      </c>
    </row>
    <row r="3">
      <c r="A3" s="3" t="inlineStr">
        <is>
          <t>Disclosure of nature and extent of risks arising from financial instruments [table]</t>
        </is>
      </c>
    </row>
    <row r="4">
      <c r="A4" s="4" t="inlineStr">
        <is>
          <t>Reportable ECL</t>
        </is>
      </c>
      <c r="B4" s="6" t="n">
        <v>75000</v>
      </c>
      <c r="C4" s="6" t="n">
        <v>189000</v>
      </c>
    </row>
    <row r="5">
      <c r="A5" s="4" t="inlineStr">
        <is>
          <t>Germany [member]</t>
        </is>
      </c>
    </row>
    <row r="6">
      <c r="A6" s="3" t="inlineStr">
        <is>
          <t>Disclosure of nature and extent of risks arising from financial instruments [table]</t>
        </is>
      </c>
    </row>
    <row r="7">
      <c r="A7" s="4" t="inlineStr">
        <is>
          <t>Reportable ECL</t>
        </is>
      </c>
      <c r="B7" s="5" t="n">
        <v>483000</v>
      </c>
      <c r="C7" s="5" t="n">
        <v>558000</v>
      </c>
    </row>
    <row r="8">
      <c r="A8" s="4" t="inlineStr">
        <is>
          <t>Netherlands [member]</t>
        </is>
      </c>
    </row>
    <row r="9">
      <c r="A9" s="3" t="inlineStr">
        <is>
          <t>Disclosure of nature and extent of risks arising from financial instruments [table]</t>
        </is>
      </c>
    </row>
    <row r="10">
      <c r="A10" s="4" t="inlineStr">
        <is>
          <t>Reportable ECL</t>
        </is>
      </c>
      <c r="B10" s="5" t="n">
        <v>307000</v>
      </c>
      <c r="C10" s="5" t="n">
        <v>468000</v>
      </c>
    </row>
    <row r="11">
      <c r="A11" s="4" t="inlineStr">
        <is>
          <t>Belgium [member]</t>
        </is>
      </c>
    </row>
    <row r="12">
      <c r="A12" s="3" t="inlineStr">
        <is>
          <t>Disclosure of nature and extent of risks arising from financial instruments [table]</t>
        </is>
      </c>
    </row>
    <row r="13">
      <c r="A13" s="4" t="inlineStr">
        <is>
          <t>Reportable ECL</t>
        </is>
      </c>
      <c r="B13" s="5" t="n">
        <v>393000</v>
      </c>
      <c r="C13" s="5" t="n">
        <v>559000</v>
      </c>
    </row>
    <row r="14">
      <c r="A14" s="4" t="inlineStr">
        <is>
          <t>Interest Rate [(BPV) [member] | Euro [member]</t>
        </is>
      </c>
    </row>
    <row r="15">
      <c r="A15" s="3" t="inlineStr">
        <is>
          <t>Disclosure of nature and extent of risks arising from financial instruments [table]</t>
        </is>
      </c>
    </row>
    <row r="16">
      <c r="A16" s="4" t="inlineStr">
        <is>
          <t>Reportable ECL</t>
        </is>
      </c>
      <c r="B16" s="5" t="n">
        <v>-501</v>
      </c>
      <c r="C16" s="5" t="n">
        <v>-787</v>
      </c>
    </row>
    <row r="17">
      <c r="A17" s="4" t="inlineStr">
        <is>
          <t>Interest Rate [(BPV) [member] | US Dollar [member]</t>
        </is>
      </c>
    </row>
    <row r="18">
      <c r="A18" s="3" t="inlineStr">
        <is>
          <t>Disclosure of nature and extent of risks arising from financial instruments [table]</t>
        </is>
      </c>
    </row>
    <row r="19">
      <c r="A19" s="4" t="inlineStr">
        <is>
          <t>Reportable ECL</t>
        </is>
      </c>
      <c r="B19" s="5" t="n">
        <v>185</v>
      </c>
      <c r="C19" s="5" t="n">
        <v>-319</v>
      </c>
    </row>
    <row r="20">
      <c r="A20" s="4" t="inlineStr">
        <is>
          <t>Interest Rate [(BPV) [member] | Russian Rouble [member]</t>
        </is>
      </c>
    </row>
    <row r="21">
      <c r="A21" s="3" t="inlineStr">
        <is>
          <t>Disclosure of nature and extent of risks arising from financial instruments [table]</t>
        </is>
      </c>
    </row>
    <row r="22">
      <c r="A22" s="4" t="inlineStr">
        <is>
          <t>Reportable ECL</t>
        </is>
      </c>
      <c r="C22" s="5" t="n">
        <v>-86</v>
      </c>
    </row>
    <row r="23">
      <c r="A23" s="4" t="inlineStr">
        <is>
          <t>Interest Rate [(BPV) [member] | Great-Britain Pound [member]</t>
        </is>
      </c>
    </row>
    <row r="24">
      <c r="A24" s="3" t="inlineStr">
        <is>
          <t>Disclosure of nature and extent of risks arising from financial instruments [table]</t>
        </is>
      </c>
    </row>
    <row r="25">
      <c r="A25" s="4" t="inlineStr">
        <is>
          <t>Reportable ECL</t>
        </is>
      </c>
      <c r="B25" s="5" t="n">
        <v>-75</v>
      </c>
      <c r="C25" s="5" t="n">
        <v>-120</v>
      </c>
    </row>
    <row r="26">
      <c r="A26" s="4" t="inlineStr">
        <is>
          <t>Interest Rate [(BPV) [member] | Australia, Dollars [member]</t>
        </is>
      </c>
    </row>
    <row r="27">
      <c r="A27" s="3" t="inlineStr">
        <is>
          <t>Disclosure of nature and extent of risks arising from financial instruments [table]</t>
        </is>
      </c>
    </row>
    <row r="28">
      <c r="A28" s="4" t="inlineStr">
        <is>
          <t>Reportable ECL</t>
        </is>
      </c>
      <c r="C28" s="5" t="n">
        <v>-64</v>
      </c>
    </row>
    <row r="29">
      <c r="A29" s="4" t="inlineStr">
        <is>
          <t>Interest Rate [(BPV) [member] | New Taiwan Dollar [member]</t>
        </is>
      </c>
    </row>
    <row r="30">
      <c r="A30" s="3" t="inlineStr">
        <is>
          <t>Disclosure of nature and extent of risks arising from financial instruments [table]</t>
        </is>
      </c>
    </row>
    <row r="31">
      <c r="A31" s="4" t="inlineStr">
        <is>
          <t>Reportable ECL</t>
        </is>
      </c>
      <c r="B31" s="5" t="n">
        <v>73</v>
      </c>
    </row>
    <row r="32">
      <c r="A32" s="4" t="inlineStr">
        <is>
          <t>Interest Rate [(BPV) [member] | Japan, Yen [member]</t>
        </is>
      </c>
    </row>
    <row r="33">
      <c r="A33" s="3" t="inlineStr">
        <is>
          <t>Disclosure of nature and extent of risks arising from financial instruments [table]</t>
        </is>
      </c>
    </row>
    <row r="34">
      <c r="A34" s="4" t="inlineStr">
        <is>
          <t>Reportable ECL</t>
        </is>
      </c>
      <c r="B34" s="5" t="n">
        <v>-57</v>
      </c>
    </row>
    <row r="35">
      <c r="A35" s="4" t="inlineStr">
        <is>
          <t>Credit spread (CS01) [member] | USA [member]</t>
        </is>
      </c>
    </row>
    <row r="36">
      <c r="A36" s="3" t="inlineStr">
        <is>
          <t>Disclosure of nature and extent of risks arising from financial instruments [table]</t>
        </is>
      </c>
    </row>
    <row r="37">
      <c r="A37" s="4" t="inlineStr">
        <is>
          <t>Reportable ECL</t>
        </is>
      </c>
      <c r="B37" s="5" t="n">
        <v>171</v>
      </c>
      <c r="C37" s="5" t="n">
        <v>118</v>
      </c>
    </row>
    <row r="38">
      <c r="A38" s="4" t="inlineStr">
        <is>
          <t>Credit spread (CS01) [member] | Germany [member]</t>
        </is>
      </c>
    </row>
    <row r="39">
      <c r="A39" s="3" t="inlineStr">
        <is>
          <t>Disclosure of nature and extent of risks arising from financial instruments [table]</t>
        </is>
      </c>
    </row>
    <row r="40">
      <c r="A40" s="4" t="inlineStr">
        <is>
          <t>Reportable ECL</t>
        </is>
      </c>
      <c r="B40" s="5" t="n">
        <v>408</v>
      </c>
      <c r="C40" s="5" t="n">
        <v>134</v>
      </c>
    </row>
    <row r="41">
      <c r="A41" s="4" t="inlineStr">
        <is>
          <t>Credit spread (CS01) [member] | France [member]</t>
        </is>
      </c>
    </row>
    <row r="42">
      <c r="A42" s="3" t="inlineStr">
        <is>
          <t>Disclosure of nature and extent of risks arising from financial instruments [table]</t>
        </is>
      </c>
    </row>
    <row r="43">
      <c r="A43" s="4" t="inlineStr">
        <is>
          <t>Reportable ECL</t>
        </is>
      </c>
      <c r="B43" s="5" t="n">
        <v>112</v>
      </c>
    </row>
    <row r="44">
      <c r="A44" s="4" t="inlineStr">
        <is>
          <t>Credit spread (CS01) [member] | Netherlands [member]</t>
        </is>
      </c>
    </row>
    <row r="45">
      <c r="A45" s="3" t="inlineStr">
        <is>
          <t>Disclosure of nature and extent of risks arising from financial instruments [table]</t>
        </is>
      </c>
    </row>
    <row r="46">
      <c r="A46" s="4" t="inlineStr">
        <is>
          <t>Reportable ECL</t>
        </is>
      </c>
      <c r="B46" s="5" t="n">
        <v>535</v>
      </c>
      <c r="C46" s="5" t="n">
        <v>50</v>
      </c>
    </row>
    <row r="47">
      <c r="A47" s="4" t="inlineStr">
        <is>
          <t>Credit spread (CS01) [member] | Republic of Korea [member]</t>
        </is>
      </c>
    </row>
    <row r="48">
      <c r="A48" s="3" t="inlineStr">
        <is>
          <t>Disclosure of nature and extent of risks arising from financial instruments [table]</t>
        </is>
      </c>
    </row>
    <row r="49">
      <c r="A49" s="4" t="inlineStr">
        <is>
          <t>Reportable ECL</t>
        </is>
      </c>
      <c r="C49" s="5" t="n">
        <v>-129</v>
      </c>
    </row>
    <row r="50">
      <c r="A50" s="4" t="inlineStr">
        <is>
          <t>Credit spread (CS01) [member] | Belgium [member]</t>
        </is>
      </c>
    </row>
    <row r="51">
      <c r="A51" s="3" t="inlineStr">
        <is>
          <t>Disclosure of nature and extent of risks arising from financial instruments [table]</t>
        </is>
      </c>
    </row>
    <row r="52">
      <c r="A52" s="4" t="inlineStr">
        <is>
          <t>Reportable ECL</t>
        </is>
      </c>
      <c r="C52" s="5" t="n">
        <v>115</v>
      </c>
    </row>
    <row r="53">
      <c r="A53" s="4" t="inlineStr">
        <is>
          <t>Credit spread (CS01) [member] | China [member]</t>
        </is>
      </c>
    </row>
    <row r="54">
      <c r="A54" s="3" t="inlineStr">
        <is>
          <t>Disclosure of nature and extent of risks arising from financial instruments [table]</t>
        </is>
      </c>
    </row>
    <row r="55">
      <c r="A55" s="4" t="inlineStr">
        <is>
          <t>Reportable ECL</t>
        </is>
      </c>
      <c r="B55" s="5" t="n">
        <v>110</v>
      </c>
    </row>
    <row r="56">
      <c r="A56" s="4" t="inlineStr">
        <is>
          <t>Credit spread (CS01) [member] | Corporate Segment [Member]</t>
        </is>
      </c>
    </row>
    <row r="57">
      <c r="A57" s="3" t="inlineStr">
        <is>
          <t>Disclosure of nature and extent of risks arising from financial instruments [table]</t>
        </is>
      </c>
    </row>
    <row r="58">
      <c r="A58" s="4" t="inlineStr">
        <is>
          <t>Reportable ECL</t>
        </is>
      </c>
      <c r="B58" s="5" t="n">
        <v>424</v>
      </c>
      <c r="C58" s="5" t="n">
        <v>462</v>
      </c>
    </row>
    <row r="59">
      <c r="A59" s="4" t="inlineStr">
        <is>
          <t>Credit spread (CS01) [member] | Corporate Segment [Member] | 1 (AAA) [member]</t>
        </is>
      </c>
    </row>
    <row r="60">
      <c r="A60" s="3" t="inlineStr">
        <is>
          <t>Disclosure of nature and extent of risks arising from financial instruments [table]</t>
        </is>
      </c>
    </row>
    <row r="61">
      <c r="A61" s="4" t="inlineStr">
        <is>
          <t>Reportable ECL</t>
        </is>
      </c>
      <c r="C61" s="5" t="n">
        <v>4</v>
      </c>
    </row>
    <row r="62">
      <c r="A62" s="4" t="inlineStr">
        <is>
          <t>Credit spread (CS01) [member] | Corporate Segment [Member] | 2-4 (AA) [member]</t>
        </is>
      </c>
    </row>
    <row r="63">
      <c r="A63" s="3" t="inlineStr">
        <is>
          <t>Disclosure of nature and extent of risks arising from financial instruments [table]</t>
        </is>
      </c>
    </row>
    <row r="64">
      <c r="A64" s="4" t="inlineStr">
        <is>
          <t>Reportable ECL</t>
        </is>
      </c>
      <c r="B64" s="5" t="n">
        <v>-7</v>
      </c>
      <c r="C64" s="5" t="n">
        <v>2</v>
      </c>
    </row>
    <row r="65">
      <c r="A65" s="4" t="inlineStr">
        <is>
          <t>Credit spread (CS01) [member] | Corporate Segment [Member] | 5-7 (A) [member]</t>
        </is>
      </c>
    </row>
    <row r="66">
      <c r="A66" s="3" t="inlineStr">
        <is>
          <t>Disclosure of nature and extent of risks arising from financial instruments [table]</t>
        </is>
      </c>
    </row>
    <row r="67">
      <c r="A67" s="4" t="inlineStr">
        <is>
          <t>Reportable ECL</t>
        </is>
      </c>
      <c r="B67" s="5" t="n">
        <v>141</v>
      </c>
      <c r="C67" s="5" t="n">
        <v>80</v>
      </c>
    </row>
    <row r="68">
      <c r="A68" s="4" t="inlineStr">
        <is>
          <t>Credit spread (CS01) [member] | Corporate Segment [Member] | 8-10 (BBB) [member]</t>
        </is>
      </c>
    </row>
    <row r="69">
      <c r="A69" s="3" t="inlineStr">
        <is>
          <t>Disclosure of nature and extent of risks arising from financial instruments [table]</t>
        </is>
      </c>
    </row>
    <row r="70">
      <c r="A70" s="4" t="inlineStr">
        <is>
          <t>Reportable ECL</t>
        </is>
      </c>
      <c r="B70" s="5" t="n">
        <v>204</v>
      </c>
      <c r="C70" s="5" t="n">
        <v>301</v>
      </c>
    </row>
    <row r="71">
      <c r="A71" s="4" t="inlineStr">
        <is>
          <t>Credit spread (CS01) [member] | Corporate Segment [Member] | 11-13 (BB) [member]</t>
        </is>
      </c>
    </row>
    <row r="72">
      <c r="A72" s="3" t="inlineStr">
        <is>
          <t>Disclosure of nature and extent of risks arising from financial instruments [table]</t>
        </is>
      </c>
    </row>
    <row r="73">
      <c r="A73" s="4" t="inlineStr">
        <is>
          <t>Reportable ECL</t>
        </is>
      </c>
      <c r="B73" s="5" t="n">
        <v>40</v>
      </c>
      <c r="C73" s="5" t="n">
        <v>55</v>
      </c>
    </row>
    <row r="74">
      <c r="A74" s="4" t="inlineStr">
        <is>
          <t>Credit spread (CS01) [member] | Corporate Segment [Member] | 14-16 (B) [member]</t>
        </is>
      </c>
    </row>
    <row r="75">
      <c r="A75" s="3" t="inlineStr">
        <is>
          <t>Disclosure of nature and extent of risks arising from financial instruments [table]</t>
        </is>
      </c>
    </row>
    <row r="76">
      <c r="A76" s="4" t="inlineStr">
        <is>
          <t>Reportable ECL</t>
        </is>
      </c>
      <c r="B76" s="5" t="n">
        <v>52</v>
      </c>
      <c r="C76" s="5" t="n">
        <v>18</v>
      </c>
    </row>
    <row r="77">
      <c r="A77" s="4" t="inlineStr">
        <is>
          <t>Credit spread (CS01) [member] | Corporate Segment [Member] | 17-22 (CCC and NPL) [member]</t>
        </is>
      </c>
    </row>
    <row r="78">
      <c r="A78" s="3" t="inlineStr">
        <is>
          <t>Disclosure of nature and extent of risks arising from financial instruments [table]</t>
        </is>
      </c>
    </row>
    <row r="79">
      <c r="A79" s="4" t="inlineStr">
        <is>
          <t>Reportable ECL</t>
        </is>
      </c>
      <c r="B79" s="5" t="n">
        <v>-6</v>
      </c>
      <c r="C79" s="5" t="n">
        <v>2</v>
      </c>
    </row>
    <row r="80">
      <c r="A80" s="4" t="inlineStr">
        <is>
          <t>Credit spread (CS01) [member] | Corporate Segment [Member] | Not rated [member]</t>
        </is>
      </c>
    </row>
    <row r="81">
      <c r="A81" s="3" t="inlineStr">
        <is>
          <t>Disclosure of nature and extent of risks arising from financial instruments [table]</t>
        </is>
      </c>
    </row>
    <row r="82">
      <c r="A82" s="4" t="inlineStr">
        <is>
          <t>Reportable ECL</t>
        </is>
      </c>
      <c r="C82" s="5" t="n">
        <v>1</v>
      </c>
    </row>
    <row r="83">
      <c r="A83" s="4" t="inlineStr">
        <is>
          <t>Credit spread (CS01) [member] | Financial institutions [Member]</t>
        </is>
      </c>
    </row>
    <row r="84">
      <c r="A84" s="3" t="inlineStr">
        <is>
          <t>Disclosure of nature and extent of risks arising from financial instruments [table]</t>
        </is>
      </c>
    </row>
    <row r="85">
      <c r="A85" s="4" t="inlineStr">
        <is>
          <t>Reportable ECL</t>
        </is>
      </c>
      <c r="B85" s="5" t="n">
        <v>584</v>
      </c>
      <c r="C85" s="5" t="n">
        <v>-158</v>
      </c>
    </row>
    <row r="86">
      <c r="A86" s="4" t="inlineStr">
        <is>
          <t>Credit spread (CS01) [member] | Financial institutions [Member] | 1 (AAA) [member]</t>
        </is>
      </c>
    </row>
    <row r="87">
      <c r="A87" s="3" t="inlineStr">
        <is>
          <t>Disclosure of nature and extent of risks arising from financial instruments [table]</t>
        </is>
      </c>
    </row>
    <row r="88">
      <c r="A88" s="4" t="inlineStr">
        <is>
          <t>Reportable ECL</t>
        </is>
      </c>
      <c r="B88" s="5" t="n">
        <v>-5</v>
      </c>
      <c r="C88" s="5" t="n">
        <v>-4</v>
      </c>
    </row>
    <row r="89">
      <c r="A89" s="4" t="inlineStr">
        <is>
          <t>Credit spread (CS01) [member] | Financial institutions [Member] | 2-4 (AA) [member]</t>
        </is>
      </c>
    </row>
    <row r="90">
      <c r="A90" s="3" t="inlineStr">
        <is>
          <t>Disclosure of nature and extent of risks arising from financial instruments [table]</t>
        </is>
      </c>
    </row>
    <row r="91">
      <c r="A91" s="4" t="inlineStr">
        <is>
          <t>Reportable ECL</t>
        </is>
      </c>
      <c r="B91" s="5" t="n">
        <v>18</v>
      </c>
      <c r="C91" s="5" t="n">
        <v>-120</v>
      </c>
    </row>
    <row r="92">
      <c r="A92" s="4" t="inlineStr">
        <is>
          <t>Credit spread (CS01) [member] | Financial institutions [Member] | 5-7 (A) [member]</t>
        </is>
      </c>
    </row>
    <row r="93">
      <c r="A93" s="3" t="inlineStr">
        <is>
          <t>Disclosure of nature and extent of risks arising from financial instruments [table]</t>
        </is>
      </c>
    </row>
    <row r="94">
      <c r="A94" s="4" t="inlineStr">
        <is>
          <t>Reportable ECL</t>
        </is>
      </c>
      <c r="B94" s="5" t="n">
        <v>578</v>
      </c>
      <c r="C94" s="5" t="n">
        <v>-14</v>
      </c>
    </row>
    <row r="95">
      <c r="A95" s="4" t="inlineStr">
        <is>
          <t>Credit spread (CS01) [member] | Financial institutions [Member] | 8-10 (BBB) [member]</t>
        </is>
      </c>
    </row>
    <row r="96">
      <c r="A96" s="3" t="inlineStr">
        <is>
          <t>Disclosure of nature and extent of risks arising from financial instruments [table]</t>
        </is>
      </c>
    </row>
    <row r="97">
      <c r="A97" s="4" t="inlineStr">
        <is>
          <t>Reportable ECL</t>
        </is>
      </c>
      <c r="B97" s="5" t="n">
        <v>12</v>
      </c>
      <c r="C97" s="5" t="n">
        <v>-14</v>
      </c>
    </row>
    <row r="98">
      <c r="A98" s="4" t="inlineStr">
        <is>
          <t>Credit spread (CS01) [member] | Financial institutions [Member] | 11-13 (BB) [member]</t>
        </is>
      </c>
    </row>
    <row r="99">
      <c r="A99" s="3" t="inlineStr">
        <is>
          <t>Disclosure of nature and extent of risks arising from financial instruments [table]</t>
        </is>
      </c>
    </row>
    <row r="100">
      <c r="A100" s="4" t="inlineStr">
        <is>
          <t>Reportable ECL</t>
        </is>
      </c>
      <c r="B100" s="5" t="n">
        <v>-1</v>
      </c>
    </row>
    <row r="101">
      <c r="A101" s="4" t="inlineStr">
        <is>
          <t>Credit spread (CS01) [member] | Financial institutions [Member] | 14-16 (B) [member]</t>
        </is>
      </c>
    </row>
    <row r="102">
      <c r="A102" s="3" t="inlineStr">
        <is>
          <t>Disclosure of nature and extent of risks arising from financial instruments [table]</t>
        </is>
      </c>
    </row>
    <row r="103">
      <c r="A103" s="4" t="inlineStr">
        <is>
          <t>Reportable ECL</t>
        </is>
      </c>
      <c r="B103" s="5" t="n">
        <v>-6</v>
      </c>
      <c r="C103" s="6" t="n">
        <v>-6</v>
      </c>
    </row>
    <row r="104">
      <c r="A104" s="4" t="inlineStr">
        <is>
          <t>Credit spread (CS01) [member] | Financial institutions [Member] | 17-22 (CCC and NPL) [member]</t>
        </is>
      </c>
    </row>
    <row r="105">
      <c r="A105" s="3" t="inlineStr">
        <is>
          <t>Disclosure of nature and extent of risks arising from financial instruments [table]</t>
        </is>
      </c>
    </row>
    <row r="106">
      <c r="A106" s="4" t="inlineStr">
        <is>
          <t>Reportable ECL</t>
        </is>
      </c>
      <c r="B106" s="6" t="n">
        <v>-12</v>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isk management - ING Bank funding mix (Details)</t>
        </is>
      </c>
      <c r="B1" s="2" t="inlineStr">
        <is>
          <t>Dec. 31, 2021</t>
        </is>
      </c>
      <c r="C1" s="2" t="inlineStr">
        <is>
          <t>Dec. 31, 2020</t>
        </is>
      </c>
    </row>
    <row r="2">
      <c r="A2" s="3" t="inlineStr">
        <is>
          <t>Disclosure of financial liabilities [table]</t>
        </is>
      </c>
    </row>
    <row r="3">
      <c r="A3" s="4" t="inlineStr">
        <is>
          <t>Funding type</t>
        </is>
      </c>
      <c r="B3" s="4" t="inlineStr">
        <is>
          <t>100.00%</t>
        </is>
      </c>
      <c r="C3" s="4" t="inlineStr">
        <is>
          <t>100.00%</t>
        </is>
      </c>
    </row>
    <row r="4">
      <c r="A4" s="4" t="inlineStr">
        <is>
          <t>Customer deposits (retail) [member]</t>
        </is>
      </c>
    </row>
    <row r="5">
      <c r="A5" s="3" t="inlineStr">
        <is>
          <t>Disclosure of financial liabilities [table]</t>
        </is>
      </c>
    </row>
    <row r="6">
      <c r="A6" s="4" t="inlineStr">
        <is>
          <t>Funding type</t>
        </is>
      </c>
      <c r="B6" s="4" t="inlineStr">
        <is>
          <t>51.00%</t>
        </is>
      </c>
      <c r="C6" s="4" t="inlineStr">
        <is>
          <t>52.00%</t>
        </is>
      </c>
    </row>
    <row r="7">
      <c r="A7" s="4" t="inlineStr">
        <is>
          <t>Customer deposits (corporate) [member]</t>
        </is>
      </c>
    </row>
    <row r="8">
      <c r="A8" s="3" t="inlineStr">
        <is>
          <t>Disclosure of financial liabilities [table]</t>
        </is>
      </c>
    </row>
    <row r="9">
      <c r="A9" s="4" t="inlineStr">
        <is>
          <t>Funding type</t>
        </is>
      </c>
      <c r="B9" s="4" t="inlineStr">
        <is>
          <t>21.00%</t>
        </is>
      </c>
      <c r="C9" s="4" t="inlineStr">
        <is>
          <t>20.00%</t>
        </is>
      </c>
    </row>
    <row r="10">
      <c r="A10" s="4" t="inlineStr">
        <is>
          <t>Interbank [member]</t>
        </is>
      </c>
    </row>
    <row r="11">
      <c r="A11" s="3" t="inlineStr">
        <is>
          <t>Disclosure of financial liabilities [table]</t>
        </is>
      </c>
    </row>
    <row r="12">
      <c r="A12" s="4" t="inlineStr">
        <is>
          <t>Funding type</t>
        </is>
      </c>
      <c r="B12" s="4" t="inlineStr">
        <is>
          <t>9.00%</t>
        </is>
      </c>
      <c r="C12" s="4" t="inlineStr">
        <is>
          <t>9.00%</t>
        </is>
      </c>
    </row>
    <row r="13">
      <c r="A13" s="4" t="inlineStr">
        <is>
          <t>Lending/repurchase agreement [member]</t>
        </is>
      </c>
    </row>
    <row r="14">
      <c r="A14" s="3" t="inlineStr">
        <is>
          <t>Disclosure of financial liabilities [table]</t>
        </is>
      </c>
    </row>
    <row r="15">
      <c r="A15" s="4" t="inlineStr">
        <is>
          <t>Funding type</t>
        </is>
      </c>
      <c r="B15" s="4" t="inlineStr">
        <is>
          <t>5.00%</t>
        </is>
      </c>
      <c r="C15" s="4" t="inlineStr">
        <is>
          <t>6.00%</t>
        </is>
      </c>
    </row>
    <row r="16">
      <c r="A16" s="4" t="inlineStr">
        <is>
          <t>CD/CP [Member]</t>
        </is>
      </c>
    </row>
    <row r="17">
      <c r="A17" s="3" t="inlineStr">
        <is>
          <t>Disclosure of financial liabilities [table]</t>
        </is>
      </c>
    </row>
    <row r="18">
      <c r="A18" s="4" t="inlineStr">
        <is>
          <t>Funding type</t>
        </is>
      </c>
      <c r="B18" s="4" t="inlineStr">
        <is>
          <t>3.00%</t>
        </is>
      </c>
      <c r="C18" s="4" t="inlineStr">
        <is>
          <t>2.00%</t>
        </is>
      </c>
    </row>
    <row r="19">
      <c r="A19" s="4" t="inlineStr">
        <is>
          <t>Long-term Public debt [member]</t>
        </is>
      </c>
    </row>
    <row r="20">
      <c r="A20" s="3" t="inlineStr">
        <is>
          <t>Disclosure of financial liabilities [table]</t>
        </is>
      </c>
    </row>
    <row r="21">
      <c r="A21" s="4" t="inlineStr">
        <is>
          <t>Funding type</t>
        </is>
      </c>
      <c r="B21" s="4" t="inlineStr">
        <is>
          <t>8.00%</t>
        </is>
      </c>
      <c r="C21" s="4" t="inlineStr">
        <is>
          <t>9.00%</t>
        </is>
      </c>
    </row>
    <row r="22">
      <c r="A22" s="4" t="inlineStr">
        <is>
          <t>Subordinated debt [member]</t>
        </is>
      </c>
    </row>
    <row r="23">
      <c r="A23" s="3" t="inlineStr">
        <is>
          <t>Disclosure of financial liabilities [table]</t>
        </is>
      </c>
    </row>
    <row r="24">
      <c r="A24" s="4" t="inlineStr">
        <is>
          <t>Funding type</t>
        </is>
      </c>
      <c r="B24" s="4" t="inlineStr">
        <is>
          <t>2.00%</t>
        </is>
      </c>
      <c r="C24" s="4" t="inlineStr">
        <is>
          <t>2.00%</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ING Group long-term debt maturity profile by currency (Details) - EUR (€) € in Billions</t>
        </is>
      </c>
      <c r="B1" s="2" t="inlineStr">
        <is>
          <t>Dec. 31, 2021</t>
        </is>
      </c>
      <c r="C1" s="2" t="inlineStr">
        <is>
          <t>Dec. 31, 2020</t>
        </is>
      </c>
    </row>
    <row r="2">
      <c r="A2" s="3" t="inlineStr">
        <is>
          <t>Disclosure of financial liabilities [table]</t>
        </is>
      </c>
    </row>
    <row r="3">
      <c r="A3" s="4" t="inlineStr">
        <is>
          <t>Long-term debt maturity profile</t>
        </is>
      </c>
      <c r="B3" s="6" t="n">
        <v>78</v>
      </c>
      <c r="C3" s="6" t="n">
        <v>77</v>
      </c>
    </row>
    <row r="4">
      <c r="A4" s="4" t="inlineStr">
        <is>
          <t>2021 [member]</t>
        </is>
      </c>
    </row>
    <row r="5">
      <c r="A5" s="3" t="inlineStr">
        <is>
          <t>Disclosure of financial liabilities [table]</t>
        </is>
      </c>
    </row>
    <row r="6">
      <c r="A6" s="4" t="inlineStr">
        <is>
          <t>Long-term debt maturity profile</t>
        </is>
      </c>
      <c r="B6" s="5" t="n">
        <v>11</v>
      </c>
      <c r="C6" s="5" t="n">
        <v>13</v>
      </c>
    </row>
    <row r="7">
      <c r="A7" s="4" t="inlineStr">
        <is>
          <t>2022 [member]</t>
        </is>
      </c>
    </row>
    <row r="8">
      <c r="A8" s="3" t="inlineStr">
        <is>
          <t>Disclosure of financial liabilities [table]</t>
        </is>
      </c>
    </row>
    <row r="9">
      <c r="A9" s="4" t="inlineStr">
        <is>
          <t>Long-term debt maturity profile</t>
        </is>
      </c>
      <c r="B9" s="5" t="n">
        <v>9</v>
      </c>
      <c r="C9" s="5" t="n">
        <v>12</v>
      </c>
    </row>
    <row r="10">
      <c r="A10" s="4" t="inlineStr">
        <is>
          <t>2023 [member]</t>
        </is>
      </c>
    </row>
    <row r="11">
      <c r="A11" s="3" t="inlineStr">
        <is>
          <t>Disclosure of financial liabilities [table]</t>
        </is>
      </c>
    </row>
    <row r="12">
      <c r="A12" s="4" t="inlineStr">
        <is>
          <t>Long-term debt maturity profile</t>
        </is>
      </c>
      <c r="B12" s="5" t="n">
        <v>3</v>
      </c>
      <c r="C12" s="5" t="n">
        <v>9</v>
      </c>
    </row>
    <row r="13">
      <c r="A13" s="4" t="inlineStr">
        <is>
          <t>2024 [member]</t>
        </is>
      </c>
    </row>
    <row r="14">
      <c r="A14" s="3" t="inlineStr">
        <is>
          <t>Disclosure of financial liabilities [table]</t>
        </is>
      </c>
    </row>
    <row r="15">
      <c r="A15" s="4" t="inlineStr">
        <is>
          <t>Long-term debt maturity profile</t>
        </is>
      </c>
      <c r="B15" s="5" t="n">
        <v>6</v>
      </c>
      <c r="C15" s="5" t="n">
        <v>3</v>
      </c>
    </row>
    <row r="16">
      <c r="A16" s="4" t="inlineStr">
        <is>
          <t>2025 [member]</t>
        </is>
      </c>
    </row>
    <row r="17">
      <c r="A17" s="3" t="inlineStr">
        <is>
          <t>Disclosure of financial liabilities [table]</t>
        </is>
      </c>
    </row>
    <row r="18">
      <c r="A18" s="4" t="inlineStr">
        <is>
          <t>Long-term debt maturity profile</t>
        </is>
      </c>
      <c r="B18" s="5" t="n">
        <v>7</v>
      </c>
      <c r="C18" s="5" t="n">
        <v>4</v>
      </c>
    </row>
    <row r="19">
      <c r="A19" s="4" t="inlineStr">
        <is>
          <t>2026 [member]</t>
        </is>
      </c>
    </row>
    <row r="20">
      <c r="A20" s="3" t="inlineStr">
        <is>
          <t>Disclosure of financial liabilities [table]</t>
        </is>
      </c>
    </row>
    <row r="21">
      <c r="A21" s="4" t="inlineStr">
        <is>
          <t>Long-term debt maturity profile</t>
        </is>
      </c>
      <c r="B21" s="5" t="n">
        <v>5</v>
      </c>
      <c r="C21" s="5" t="n">
        <v>8</v>
      </c>
    </row>
    <row r="22">
      <c r="A22" s="4" t="inlineStr">
        <is>
          <t>Beyond 2026 [member]</t>
        </is>
      </c>
    </row>
    <row r="23">
      <c r="A23" s="3" t="inlineStr">
        <is>
          <t>Disclosure of financial liabilities [table]</t>
        </is>
      </c>
    </row>
    <row r="24">
      <c r="A24" s="4" t="inlineStr">
        <is>
          <t>Long-term debt maturity profile</t>
        </is>
      </c>
      <c r="B24" s="5" t="n">
        <v>38</v>
      </c>
      <c r="C24" s="5" t="n">
        <v>29</v>
      </c>
    </row>
    <row r="25">
      <c r="A25" s="4" t="inlineStr">
        <is>
          <t>Euro Member Countries, Euro [member]</t>
        </is>
      </c>
    </row>
    <row r="26">
      <c r="A26" s="3" t="inlineStr">
        <is>
          <t>Disclosure of financial liabilities [table]</t>
        </is>
      </c>
    </row>
    <row r="27">
      <c r="A27" s="4" t="inlineStr">
        <is>
          <t>Long-term debt maturity profile</t>
        </is>
      </c>
      <c r="B27" s="5" t="n">
        <v>52</v>
      </c>
      <c r="C27" s="5" t="n">
        <v>53</v>
      </c>
    </row>
    <row r="28">
      <c r="A28" s="4" t="inlineStr">
        <is>
          <t>Euro Member Countries, Euro [member] | 2021 [member]</t>
        </is>
      </c>
    </row>
    <row r="29">
      <c r="A29" s="3" t="inlineStr">
        <is>
          <t>Disclosure of financial liabilities [table]</t>
        </is>
      </c>
    </row>
    <row r="30">
      <c r="A30" s="4" t="inlineStr">
        <is>
          <t>Long-term debt maturity profile</t>
        </is>
      </c>
      <c r="B30" s="5" t="n">
        <v>7</v>
      </c>
      <c r="C30" s="5" t="n">
        <v>8</v>
      </c>
    </row>
    <row r="31">
      <c r="A31" s="4" t="inlineStr">
        <is>
          <t>Euro Member Countries, Euro [member] | 2022 [member]</t>
        </is>
      </c>
    </row>
    <row r="32">
      <c r="A32" s="3" t="inlineStr">
        <is>
          <t>Disclosure of financial liabilities [table]</t>
        </is>
      </c>
    </row>
    <row r="33">
      <c r="A33" s="4" t="inlineStr">
        <is>
          <t>Long-term debt maturity profile</t>
        </is>
      </c>
      <c r="B33" s="5" t="n">
        <v>5</v>
      </c>
      <c r="C33" s="5" t="n">
        <v>7</v>
      </c>
    </row>
    <row r="34">
      <c r="A34" s="4" t="inlineStr">
        <is>
          <t>Euro Member Countries, Euro [member] | 2023 [member]</t>
        </is>
      </c>
    </row>
    <row r="35">
      <c r="A35" s="3" t="inlineStr">
        <is>
          <t>Disclosure of financial liabilities [table]</t>
        </is>
      </c>
    </row>
    <row r="36">
      <c r="A36" s="4" t="inlineStr">
        <is>
          <t>Long-term debt maturity profile</t>
        </is>
      </c>
      <c r="B36" s="5" t="n">
        <v>1</v>
      </c>
      <c r="C36" s="5" t="n">
        <v>5</v>
      </c>
    </row>
    <row r="37">
      <c r="A37" s="4" t="inlineStr">
        <is>
          <t>Euro Member Countries, Euro [member] | 2024 [member]</t>
        </is>
      </c>
    </row>
    <row r="38">
      <c r="A38" s="3" t="inlineStr">
        <is>
          <t>Disclosure of financial liabilities [table]</t>
        </is>
      </c>
    </row>
    <row r="39">
      <c r="A39" s="4" t="inlineStr">
        <is>
          <t>Long-term debt maturity profile</t>
        </is>
      </c>
      <c r="B39" s="5" t="n">
        <v>5</v>
      </c>
      <c r="C39" s="5" t="n">
        <v>1</v>
      </c>
    </row>
    <row r="40">
      <c r="A40" s="4" t="inlineStr">
        <is>
          <t>Euro Member Countries, Euro [member] | 2025 [member]</t>
        </is>
      </c>
    </row>
    <row r="41">
      <c r="A41" s="3" t="inlineStr">
        <is>
          <t>Disclosure of financial liabilities [table]</t>
        </is>
      </c>
    </row>
    <row r="42">
      <c r="A42" s="4" t="inlineStr">
        <is>
          <t>Long-term debt maturity profile</t>
        </is>
      </c>
      <c r="B42" s="5" t="n">
        <v>3</v>
      </c>
      <c r="C42" s="5" t="n">
        <v>4</v>
      </c>
    </row>
    <row r="43">
      <c r="A43" s="4" t="inlineStr">
        <is>
          <t>Euro Member Countries, Euro [member] | 2026 [member]</t>
        </is>
      </c>
    </row>
    <row r="44">
      <c r="A44" s="3" t="inlineStr">
        <is>
          <t>Disclosure of financial liabilities [table]</t>
        </is>
      </c>
    </row>
    <row r="45">
      <c r="A45" s="4" t="inlineStr">
        <is>
          <t>Long-term debt maturity profile</t>
        </is>
      </c>
      <c r="B45" s="5" t="n">
        <v>2</v>
      </c>
      <c r="C45" s="5" t="n">
        <v>5</v>
      </c>
    </row>
    <row r="46">
      <c r="A46" s="4" t="inlineStr">
        <is>
          <t>Euro Member Countries, Euro [member] | Beyond 2026 [member]</t>
        </is>
      </c>
    </row>
    <row r="47">
      <c r="A47" s="3" t="inlineStr">
        <is>
          <t>Disclosure of financial liabilities [table]</t>
        </is>
      </c>
    </row>
    <row r="48">
      <c r="A48" s="4" t="inlineStr">
        <is>
          <t>Long-term debt maturity profile</t>
        </is>
      </c>
      <c r="B48" s="5" t="n">
        <v>29</v>
      </c>
      <c r="C48" s="5" t="n">
        <v>23</v>
      </c>
    </row>
    <row r="49">
      <c r="A49" s="4" t="inlineStr">
        <is>
          <t>US Dollar [member]</t>
        </is>
      </c>
    </row>
    <row r="50">
      <c r="A50" s="3" t="inlineStr">
        <is>
          <t>Disclosure of financial liabilities [table]</t>
        </is>
      </c>
    </row>
    <row r="51">
      <c r="A51" s="4" t="inlineStr">
        <is>
          <t>Long-term debt maturity profile</t>
        </is>
      </c>
      <c r="B51" s="5" t="n">
        <v>18</v>
      </c>
      <c r="C51" s="5" t="n">
        <v>16</v>
      </c>
    </row>
    <row r="52">
      <c r="A52" s="4" t="inlineStr">
        <is>
          <t>US Dollar [member] | 2021 [member]</t>
        </is>
      </c>
    </row>
    <row r="53">
      <c r="A53" s="3" t="inlineStr">
        <is>
          <t>Disclosure of financial liabilities [table]</t>
        </is>
      </c>
    </row>
    <row r="54">
      <c r="A54" s="4" t="inlineStr">
        <is>
          <t>Long-term debt maturity profile</t>
        </is>
      </c>
      <c r="B54" s="5" t="n">
        <v>4</v>
      </c>
      <c r="C54" s="5" t="n">
        <v>2</v>
      </c>
    </row>
    <row r="55">
      <c r="A55" s="4" t="inlineStr">
        <is>
          <t>US Dollar [member] | 2022 [member]</t>
        </is>
      </c>
    </row>
    <row r="56">
      <c r="A56" s="3" t="inlineStr">
        <is>
          <t>Disclosure of financial liabilities [table]</t>
        </is>
      </c>
    </row>
    <row r="57">
      <c r="A57" s="4" t="inlineStr">
        <is>
          <t>Long-term debt maturity profile</t>
        </is>
      </c>
      <c r="B57" s="5" t="n">
        <v>3</v>
      </c>
      <c r="C57" s="5" t="n">
        <v>3</v>
      </c>
    </row>
    <row r="58">
      <c r="A58" s="4" t="inlineStr">
        <is>
          <t>US Dollar [member] | 2023 [member]</t>
        </is>
      </c>
    </row>
    <row r="59">
      <c r="A59" s="3" t="inlineStr">
        <is>
          <t>Disclosure of financial liabilities [table]</t>
        </is>
      </c>
    </row>
    <row r="60">
      <c r="A60" s="4" t="inlineStr">
        <is>
          <t>Long-term debt maturity profile</t>
        </is>
      </c>
      <c r="B60" s="5" t="n">
        <v>1</v>
      </c>
      <c r="C60" s="5" t="n">
        <v>2</v>
      </c>
    </row>
    <row r="61">
      <c r="A61" s="4" t="inlineStr">
        <is>
          <t>US Dollar [member] | 2024 [member]</t>
        </is>
      </c>
    </row>
    <row r="62">
      <c r="A62" s="3" t="inlineStr">
        <is>
          <t>Disclosure of financial liabilities [table]</t>
        </is>
      </c>
    </row>
    <row r="63">
      <c r="A63" s="4" t="inlineStr">
        <is>
          <t>Long-term debt maturity profile</t>
        </is>
      </c>
      <c r="C63" s="5" t="n">
        <v>1</v>
      </c>
    </row>
    <row r="64">
      <c r="A64" s="4" t="inlineStr">
        <is>
          <t>US Dollar [member] | 2025 [member]</t>
        </is>
      </c>
    </row>
    <row r="65">
      <c r="A65" s="3" t="inlineStr">
        <is>
          <t>Disclosure of financial liabilities [table]</t>
        </is>
      </c>
    </row>
    <row r="66">
      <c r="A66" s="4" t="inlineStr">
        <is>
          <t>Long-term debt maturity profile</t>
        </is>
      </c>
      <c r="B66" s="5" t="n">
        <v>2</v>
      </c>
    </row>
    <row r="67">
      <c r="A67" s="4" t="inlineStr">
        <is>
          <t>US Dollar [member] | 2026 [member]</t>
        </is>
      </c>
    </row>
    <row r="68">
      <c r="A68" s="3" t="inlineStr">
        <is>
          <t>Disclosure of financial liabilities [table]</t>
        </is>
      </c>
    </row>
    <row r="69">
      <c r="A69" s="4" t="inlineStr">
        <is>
          <t>Long-term debt maturity profile</t>
        </is>
      </c>
      <c r="B69" s="5" t="n">
        <v>3</v>
      </c>
      <c r="C69" s="5" t="n">
        <v>2</v>
      </c>
    </row>
    <row r="70">
      <c r="A70" s="4" t="inlineStr">
        <is>
          <t>US Dollar [member] | Beyond 2026 [member]</t>
        </is>
      </c>
    </row>
    <row r="71">
      <c r="A71" s="3" t="inlineStr">
        <is>
          <t>Disclosure of financial liabilities [table]</t>
        </is>
      </c>
    </row>
    <row r="72">
      <c r="A72" s="4" t="inlineStr">
        <is>
          <t>Long-term debt maturity profile</t>
        </is>
      </c>
      <c r="B72" s="5" t="n">
        <v>5</v>
      </c>
      <c r="C72" s="5" t="n">
        <v>5</v>
      </c>
    </row>
    <row r="73">
      <c r="A73" s="4" t="inlineStr">
        <is>
          <t>Other Currency [member]</t>
        </is>
      </c>
    </row>
    <row r="74">
      <c r="A74" s="3" t="inlineStr">
        <is>
          <t>Disclosure of financial liabilities [table]</t>
        </is>
      </c>
    </row>
    <row r="75">
      <c r="A75" s="4" t="inlineStr">
        <is>
          <t>Long-term debt maturity profile</t>
        </is>
      </c>
      <c r="B75" s="5" t="n">
        <v>8</v>
      </c>
      <c r="C75" s="5" t="n">
        <v>8</v>
      </c>
    </row>
    <row r="76">
      <c r="A76" s="4" t="inlineStr">
        <is>
          <t>Other Currency [member] | 2021 [member]</t>
        </is>
      </c>
    </row>
    <row r="77">
      <c r="A77" s="3" t="inlineStr">
        <is>
          <t>Disclosure of financial liabilities [table]</t>
        </is>
      </c>
    </row>
    <row r="78">
      <c r="A78" s="4" t="inlineStr">
        <is>
          <t>Long-term debt maturity profile</t>
        </is>
      </c>
      <c r="C78" s="5" t="n">
        <v>2</v>
      </c>
    </row>
    <row r="79">
      <c r="A79" s="4" t="inlineStr">
        <is>
          <t>Other Currency [member] | 2022 [member]</t>
        </is>
      </c>
    </row>
    <row r="80">
      <c r="A80" s="3" t="inlineStr">
        <is>
          <t>Disclosure of financial liabilities [table]</t>
        </is>
      </c>
    </row>
    <row r="81">
      <c r="A81" s="4" t="inlineStr">
        <is>
          <t>Long-term debt maturity profile</t>
        </is>
      </c>
      <c r="B81" s="5" t="n">
        <v>1</v>
      </c>
      <c r="C81" s="5" t="n">
        <v>1</v>
      </c>
    </row>
    <row r="82">
      <c r="A82" s="4" t="inlineStr">
        <is>
          <t>Other Currency [member] | 2023 [member]</t>
        </is>
      </c>
    </row>
    <row r="83">
      <c r="A83" s="3" t="inlineStr">
        <is>
          <t>Disclosure of financial liabilities [table]</t>
        </is>
      </c>
    </row>
    <row r="84">
      <c r="A84" s="4" t="inlineStr">
        <is>
          <t>Long-term debt maturity profile</t>
        </is>
      </c>
      <c r="B84" s="5" t="n">
        <v>1</v>
      </c>
      <c r="C84" s="5" t="n">
        <v>1</v>
      </c>
    </row>
    <row r="85">
      <c r="A85" s="4" t="inlineStr">
        <is>
          <t>Other Currency [member] | 2024 [member]</t>
        </is>
      </c>
    </row>
    <row r="86">
      <c r="A86" s="3" t="inlineStr">
        <is>
          <t>Disclosure of financial liabilities [table]</t>
        </is>
      </c>
    </row>
    <row r="87">
      <c r="A87" s="4" t="inlineStr">
        <is>
          <t>Long-term debt maturity profile</t>
        </is>
      </c>
      <c r="C87" s="5" t="n">
        <v>1</v>
      </c>
    </row>
    <row r="88">
      <c r="A88" s="4" t="inlineStr">
        <is>
          <t>Other Currency [member] | 2025 [member]</t>
        </is>
      </c>
    </row>
    <row r="89">
      <c r="A89" s="3" t="inlineStr">
        <is>
          <t>Disclosure of financial liabilities [table]</t>
        </is>
      </c>
    </row>
    <row r="90">
      <c r="A90" s="4" t="inlineStr">
        <is>
          <t>Long-term debt maturity profile</t>
        </is>
      </c>
      <c r="B90" s="5" t="n">
        <v>2</v>
      </c>
    </row>
    <row r="91">
      <c r="A91" s="4" t="inlineStr">
        <is>
          <t>Other Currency [member] | 2026 [member]</t>
        </is>
      </c>
    </row>
    <row r="92">
      <c r="A92" s="3" t="inlineStr">
        <is>
          <t>Disclosure of financial liabilities [table]</t>
        </is>
      </c>
    </row>
    <row r="93">
      <c r="A93" s="4" t="inlineStr">
        <is>
          <t>Long-term debt maturity profile</t>
        </is>
      </c>
      <c r="C93" s="5" t="n">
        <v>1</v>
      </c>
    </row>
    <row r="94">
      <c r="A94" s="4" t="inlineStr">
        <is>
          <t>Other Currency [member] | Beyond 2026 [member]</t>
        </is>
      </c>
    </row>
    <row r="95">
      <c r="A95" s="3" t="inlineStr">
        <is>
          <t>Disclosure of financial liabilities [table]</t>
        </is>
      </c>
    </row>
    <row r="96">
      <c r="A96" s="4" t="inlineStr">
        <is>
          <t>Long-term debt maturity profile</t>
        </is>
      </c>
      <c r="B96" s="6" t="n">
        <v>3</v>
      </c>
      <c r="C96" s="6" t="n">
        <v>1</v>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Footnotes to tables - Additional Information (Details) - EUR (€) € in Millions</t>
        </is>
      </c>
      <c r="B1" s="2" t="inlineStr">
        <is>
          <t>12 Months Ended</t>
        </is>
      </c>
    </row>
    <row r="2">
      <c r="B2" s="2" t="inlineStr">
        <is>
          <t>Dec. 31, 2021</t>
        </is>
      </c>
      <c r="C2" s="2" t="inlineStr">
        <is>
          <t>Dec. 31, 2020</t>
        </is>
      </c>
      <c r="D2" s="2" t="inlineStr">
        <is>
          <t>Dec. 31, 2019</t>
        </is>
      </c>
    </row>
    <row r="3">
      <c r="A3" s="3" t="inlineStr">
        <is>
          <t>Gross Carrying amount per IFRS 9 stage and rating class [abstract]</t>
        </is>
      </c>
    </row>
    <row r="4">
      <c r="A4" s="4" t="inlineStr">
        <is>
          <t>Amounts included in credit outstanding</t>
        </is>
      </c>
      <c r="B4" s="6" t="n">
        <v>12839</v>
      </c>
      <c r="C4" s="6" t="n">
        <v>11609</v>
      </c>
    </row>
    <row r="5">
      <c r="A5" s="3" t="inlineStr">
        <is>
          <t>Changes in gross carrying amounts and loan loss provisions [abstract]</t>
        </is>
      </c>
    </row>
    <row r="6">
      <c r="A6" s="4" t="inlineStr">
        <is>
          <t>Financial Assets, Carrying Value</t>
        </is>
      </c>
      <c r="B6" s="5" t="n">
        <v>951934</v>
      </c>
      <c r="C6" s="5" t="n">
        <v>916942</v>
      </c>
    </row>
    <row r="7">
      <c r="A7" s="4" t="inlineStr">
        <is>
          <t>Addition to loan loss provisions</t>
        </is>
      </c>
      <c r="B7" s="5" t="n">
        <v>516</v>
      </c>
      <c r="C7" s="5" t="n">
        <v>2675</v>
      </c>
      <c r="D7" s="6" t="n">
        <v>1120</v>
      </c>
    </row>
    <row r="8">
      <c r="A8" s="4" t="inlineStr">
        <is>
          <t>IFRS-9 Eligible Financial Assets [Member]</t>
        </is>
      </c>
    </row>
    <row r="9">
      <c r="A9" s="3" t="inlineStr">
        <is>
          <t>Changes in gross carrying amounts and loan loss provisions [abstract]</t>
        </is>
      </c>
    </row>
    <row r="10">
      <c r="A10" s="4" t="inlineStr">
        <is>
          <t>Addition to loan loss provisions</t>
        </is>
      </c>
      <c r="B10" s="5" t="n">
        <v>462</v>
      </c>
      <c r="C10" s="5" t="n">
        <v>2666</v>
      </c>
    </row>
    <row r="11">
      <c r="A11" s="4" t="inlineStr">
        <is>
          <t>Non-Credit Replacement Guarantees [Member]</t>
        </is>
      </c>
    </row>
    <row r="12">
      <c r="A12" s="3" t="inlineStr">
        <is>
          <t>Changes in gross carrying amounts and loan loss provisions [abstract]</t>
        </is>
      </c>
    </row>
    <row r="13">
      <c r="A13" s="4" t="inlineStr">
        <is>
          <t>Addition to loan loss provisions</t>
        </is>
      </c>
      <c r="B13" s="5" t="n">
        <v>43</v>
      </c>
      <c r="C13" s="5" t="n">
        <v>-4</v>
      </c>
    </row>
    <row r="14">
      <c r="A14" s="4" t="inlineStr">
        <is>
          <t>Modification Gains And Losses On Restructured Financial Assets [Member]</t>
        </is>
      </c>
    </row>
    <row r="15">
      <c r="A15" s="3" t="inlineStr">
        <is>
          <t>Changes in gross carrying amounts and loan loss provisions [abstract]</t>
        </is>
      </c>
    </row>
    <row r="16">
      <c r="A16" s="4" t="inlineStr">
        <is>
          <t>Addition to loan loss provisions</t>
        </is>
      </c>
      <c r="B16" s="5" t="n">
        <v>11</v>
      </c>
      <c r="C16" s="5" t="n">
        <v>13</v>
      </c>
    </row>
    <row r="17">
      <c r="A17" s="4" t="inlineStr">
        <is>
          <t>Gross Carrying Amount [Member] | Financial instruments purchased or originated credit-impaired [member] | Stage 3: Lifetime Expected Credit Losses [member]</t>
        </is>
      </c>
    </row>
    <row r="18">
      <c r="A18" s="3" t="inlineStr">
        <is>
          <t>Changes in gross carrying amounts and loan loss provisions [abstract]</t>
        </is>
      </c>
    </row>
    <row r="19">
      <c r="A19" s="4" t="inlineStr">
        <is>
          <t>Financial Assets, Carrying Value</t>
        </is>
      </c>
      <c r="B19" s="5" t="n">
        <v>4</v>
      </c>
      <c r="C19" s="5" t="n">
        <v>4</v>
      </c>
    </row>
    <row r="20">
      <c r="A20" s="4" t="inlineStr">
        <is>
          <t>Undrawn commitments [Member]</t>
        </is>
      </c>
    </row>
    <row r="21">
      <c r="A21" s="3" t="inlineStr">
        <is>
          <t>Gross Carrying amount per IFRS 9 stage and rating class [abstract]</t>
        </is>
      </c>
    </row>
    <row r="22">
      <c r="A22" s="4" t="inlineStr">
        <is>
          <t>Undrawn committed amounts not included in credit outstandings</t>
        </is>
      </c>
      <c r="B22" s="5" t="n">
        <v>133300</v>
      </c>
      <c r="C22" s="5" t="n">
        <v>118400</v>
      </c>
    </row>
    <row r="23">
      <c r="A23" s="4" t="inlineStr">
        <is>
          <t>Non IFRS 9 eligible assets commitments [Member]</t>
        </is>
      </c>
    </row>
    <row r="24">
      <c r="A24" s="3" t="inlineStr">
        <is>
          <t>Gross Carrying amount per IFRS 9 stage and rating class [abstract]</t>
        </is>
      </c>
    </row>
    <row r="25">
      <c r="A25" s="4" t="inlineStr">
        <is>
          <t>Amounts included in credit outstanding</t>
        </is>
      </c>
      <c r="B25" s="5" t="n">
        <v>95100</v>
      </c>
      <c r="C25" s="5" t="n">
        <v>89100</v>
      </c>
    </row>
    <row r="26">
      <c r="A26" s="4" t="inlineStr">
        <is>
          <t>IAS 37 &amp; IFRS 9 Off-Balance Provisions [Member]</t>
        </is>
      </c>
    </row>
    <row r="27">
      <c r="A27" s="3" t="inlineStr">
        <is>
          <t>Gross Carrying amount per IFRS 9 stage and rating class [abstract]</t>
        </is>
      </c>
    </row>
    <row r="28">
      <c r="A28" s="4" t="inlineStr">
        <is>
          <t>Amounts included in credit outstanding</t>
        </is>
      </c>
      <c r="B28" s="8" t="n">
        <v>114.4</v>
      </c>
      <c r="C28" s="8" t="n">
        <v>74.8</v>
      </c>
    </row>
  </sheetData>
  <mergeCells count="2">
    <mergeCell ref="A1:A2"/>
    <mergeCell ref="B1:D1"/>
  </mergeCells>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isk management - Credit risk portfolio - Additional information (Details) € in Millions</t>
        </is>
      </c>
      <c r="B1" s="2" t="inlineStr">
        <is>
          <t>12 Months Ended</t>
        </is>
      </c>
    </row>
    <row r="2">
      <c r="B2" s="2" t="inlineStr">
        <is>
          <t>Dec. 31, 2021EUR (€)NumberOfCustomers</t>
        </is>
      </c>
      <c r="C2" s="2" t="inlineStr">
        <is>
          <t>Dec. 31, 2020EUR (€)</t>
        </is>
      </c>
    </row>
    <row r="3">
      <c r="A3" s="3" t="inlineStr">
        <is>
          <t>Disclosure Of Credit Risk Exposure [Table]</t>
        </is>
      </c>
    </row>
    <row r="4">
      <c r="A4" s="4" t="inlineStr">
        <is>
          <t>Number of payment holidays granted to customers related to COVID-19 pandemic | NumberOfCustomers</t>
        </is>
      </c>
      <c r="B4" s="5" t="n">
        <v>137000</v>
      </c>
    </row>
    <row r="5">
      <c r="A5" s="4" t="inlineStr">
        <is>
          <t>Percentage of increase (decrease) in portfolio size</t>
        </is>
      </c>
      <c r="B5" s="4" t="inlineStr">
        <is>
          <t>2.99%</t>
        </is>
      </c>
    </row>
    <row r="6">
      <c r="A6" s="4" t="inlineStr">
        <is>
          <t>Outstanding amount in portfolio</t>
        </is>
      </c>
      <c r="B6" s="6" t="n">
        <v>913977</v>
      </c>
      <c r="C6" s="6" t="n">
        <v>887454</v>
      </c>
    </row>
    <row r="7">
      <c r="A7" s="4" t="inlineStr">
        <is>
          <t>Number of customers that have been granted payment holidays | NumberOfCustomers</t>
        </is>
      </c>
      <c r="B7" s="5" t="n">
        <v>137000</v>
      </c>
    </row>
    <row r="8">
      <c r="A8" s="4" t="inlineStr">
        <is>
          <t>Exposure of loans for which payment holiday was granted</t>
        </is>
      </c>
      <c r="B8" s="6" t="n">
        <v>15300</v>
      </c>
    </row>
    <row r="9">
      <c r="A9" s="4" t="inlineStr">
        <is>
          <t>Percent of granted payment holidays expire</t>
        </is>
      </c>
      <c r="B9" s="4" t="inlineStr">
        <is>
          <t>99.80%</t>
        </is>
      </c>
    </row>
    <row r="10">
      <c r="A10" s="4" t="inlineStr">
        <is>
          <t>Aviation [Member]</t>
        </is>
      </c>
    </row>
    <row r="11">
      <c r="A11" s="3" t="inlineStr">
        <is>
          <t>Disclosure Of Credit Risk Exposure [Table]</t>
        </is>
      </c>
    </row>
    <row r="12">
      <c r="A12" s="4" t="inlineStr">
        <is>
          <t>Outstanding amount in portfolio</t>
        </is>
      </c>
      <c r="B12" s="6" t="n">
        <v>4300</v>
      </c>
    </row>
    <row r="13">
      <c r="A13" s="4" t="inlineStr">
        <is>
          <t>Percentage Of net Outstandings</t>
        </is>
      </c>
      <c r="B13" s="4" t="inlineStr">
        <is>
          <t>0.50%</t>
        </is>
      </c>
    </row>
    <row r="14">
      <c r="A14" s="4" t="inlineStr">
        <is>
          <t>Hospitality &amp; Leisure [Member]</t>
        </is>
      </c>
    </row>
    <row r="15">
      <c r="A15" s="3" t="inlineStr">
        <is>
          <t>Disclosure Of Credit Risk Exposure [Table]</t>
        </is>
      </c>
    </row>
    <row r="16">
      <c r="A16" s="4" t="inlineStr">
        <is>
          <t>Increase (decrease) in exposures</t>
        </is>
      </c>
      <c r="B16" s="6" t="n">
        <v>-600</v>
      </c>
    </row>
    <row r="17">
      <c r="A17" s="4" t="inlineStr">
        <is>
          <t>Outstanding amount in portfolio</t>
        </is>
      </c>
      <c r="B17" s="6" t="n">
        <v>5400</v>
      </c>
    </row>
    <row r="18">
      <c r="A18" s="4" t="inlineStr">
        <is>
          <t>Percentage Of net Outstandings</t>
        </is>
      </c>
      <c r="B18" s="4" t="inlineStr">
        <is>
          <t>0.59%</t>
        </is>
      </c>
    </row>
    <row r="19">
      <c r="A19" s="4" t="inlineStr">
        <is>
          <t>Non-food Retail [Member]</t>
        </is>
      </c>
    </row>
    <row r="20">
      <c r="A20" s="3" t="inlineStr">
        <is>
          <t>Disclosure Of Credit Risk Exposure [Table]</t>
        </is>
      </c>
    </row>
    <row r="21">
      <c r="A21" s="4" t="inlineStr">
        <is>
          <t>Increase (decrease) in exposures</t>
        </is>
      </c>
      <c r="B21" s="6" t="n">
        <v>500</v>
      </c>
    </row>
    <row r="22">
      <c r="A22" s="4" t="inlineStr">
        <is>
          <t>Outstanding amount in portfolio</t>
        </is>
      </c>
      <c r="B22" s="6" t="n">
        <v>7900</v>
      </c>
    </row>
    <row r="23">
      <c r="A23" s="4" t="inlineStr">
        <is>
          <t>Percentage Of net Outstandings</t>
        </is>
      </c>
      <c r="B23" s="4" t="inlineStr">
        <is>
          <t>0.87%</t>
        </is>
      </c>
    </row>
    <row r="24">
      <c r="A24" s="4" t="inlineStr">
        <is>
          <t>Natural resources [Member]</t>
        </is>
      </c>
    </row>
    <row r="25">
      <c r="A25" s="3" t="inlineStr">
        <is>
          <t>Disclosure Of Credit Risk Exposure [Table]</t>
        </is>
      </c>
    </row>
    <row r="26">
      <c r="A26" s="4" t="inlineStr">
        <is>
          <t>Increase (decrease) in exposures</t>
        </is>
      </c>
      <c r="B26" s="6" t="n">
        <v>8000</v>
      </c>
    </row>
    <row r="27">
      <c r="A27" s="4" t="inlineStr">
        <is>
          <t>Outstanding amount in portfolio</t>
        </is>
      </c>
      <c r="B27" s="5" t="n">
        <v>53855</v>
      </c>
      <c r="C27" s="5" t="n">
        <v>45549</v>
      </c>
    </row>
    <row r="28">
      <c r="A28" s="4" t="inlineStr">
        <is>
          <t>Real Estate [Member]</t>
        </is>
      </c>
    </row>
    <row r="29">
      <c r="A29" s="3" t="inlineStr">
        <is>
          <t>Disclosure Of Credit Risk Exposure [Table]</t>
        </is>
      </c>
    </row>
    <row r="30">
      <c r="A30" s="4" t="inlineStr">
        <is>
          <t>Outstanding amount in portfolio</t>
        </is>
      </c>
      <c r="B30" s="6" t="n">
        <v>52700</v>
      </c>
      <c r="C30" s="6" t="n">
        <v>53600</v>
      </c>
    </row>
    <row r="31">
      <c r="A31" s="4" t="inlineStr">
        <is>
          <t>Percentage Of net Outstandings</t>
        </is>
      </c>
      <c r="B31" s="4" t="inlineStr">
        <is>
          <t>5.80%</t>
        </is>
      </c>
      <c r="C31" s="4" t="inlineStr">
        <is>
          <t>6.00%</t>
        </is>
      </c>
    </row>
    <row r="32">
      <c r="A32" s="4" t="inlineStr">
        <is>
          <t>Italy [member]</t>
        </is>
      </c>
    </row>
    <row r="33">
      <c r="A33" s="3" t="inlineStr">
        <is>
          <t>Disclosure Of Credit Risk Exposure [Table]</t>
        </is>
      </c>
    </row>
    <row r="34">
      <c r="A34" s="4" t="inlineStr">
        <is>
          <t>Outstanding amount in portfolio</t>
        </is>
      </c>
      <c r="B34" s="6" t="n">
        <v>16700</v>
      </c>
    </row>
    <row r="35">
      <c r="A35" s="4" t="inlineStr">
        <is>
          <t>Switzerland [member]</t>
        </is>
      </c>
    </row>
    <row r="36">
      <c r="A36" s="3" t="inlineStr">
        <is>
          <t>Disclosure Of Credit Risk Exposure [Table]</t>
        </is>
      </c>
    </row>
    <row r="37">
      <c r="A37" s="4" t="inlineStr">
        <is>
          <t>Outstanding amount in portfolio</t>
        </is>
      </c>
      <c r="B37" s="5" t="n">
        <v>11100</v>
      </c>
    </row>
    <row r="38">
      <c r="A38" s="4" t="inlineStr">
        <is>
          <t>Turkey [member]</t>
        </is>
      </c>
    </row>
    <row r="39">
      <c r="A39" s="3" t="inlineStr">
        <is>
          <t>Disclosure Of Credit Risk Exposure [Table]</t>
        </is>
      </c>
    </row>
    <row r="40">
      <c r="A40" s="4" t="inlineStr">
        <is>
          <t>Outstanding amount in portfolio</t>
        </is>
      </c>
      <c r="B40" s="5" t="n">
        <v>8300</v>
      </c>
    </row>
    <row r="41">
      <c r="A41" s="4" t="inlineStr">
        <is>
          <t>Romania [member]</t>
        </is>
      </c>
    </row>
    <row r="42">
      <c r="A42" s="3" t="inlineStr">
        <is>
          <t>Disclosure Of Credit Risk Exposure [Table]</t>
        </is>
      </c>
    </row>
    <row r="43">
      <c r="A43" s="4" t="inlineStr">
        <is>
          <t>Outstanding amount in portfolio</t>
        </is>
      </c>
      <c r="B43" s="5" t="n">
        <v>9500</v>
      </c>
    </row>
    <row r="44">
      <c r="A44" s="4" t="inlineStr">
        <is>
          <t>Russian Federation [member]</t>
        </is>
      </c>
    </row>
    <row r="45">
      <c r="A45" s="3" t="inlineStr">
        <is>
          <t>Disclosure Of Credit Risk Exposure [Table]</t>
        </is>
      </c>
    </row>
    <row r="46">
      <c r="A46" s="4" t="inlineStr">
        <is>
          <t>Outstanding amount in portfolio</t>
        </is>
      </c>
      <c r="B46" s="5" t="n">
        <v>4800</v>
      </c>
    </row>
    <row r="47">
      <c r="A47" s="4" t="inlineStr">
        <is>
          <t>Netherlands [member]</t>
        </is>
      </c>
    </row>
    <row r="48">
      <c r="A48" s="3" t="inlineStr">
        <is>
          <t>Disclosure Of Credit Risk Exposure [Table]</t>
        </is>
      </c>
    </row>
    <row r="49">
      <c r="A49" s="4" t="inlineStr">
        <is>
          <t>Outstanding amount in portfolio</t>
        </is>
      </c>
      <c r="B49" s="6" t="n">
        <v>229682</v>
      </c>
      <c r="C49" s="6" t="n">
        <v>225532</v>
      </c>
    </row>
    <row r="50">
      <c r="A50" s="4" t="inlineStr">
        <is>
          <t>Overall portfolio percent</t>
        </is>
      </c>
      <c r="B50" s="4" t="inlineStr">
        <is>
          <t>25.10%</t>
        </is>
      </c>
      <c r="C50" s="4" t="inlineStr">
        <is>
          <t>25.40%</t>
        </is>
      </c>
    </row>
    <row r="51">
      <c r="A51" s="4" t="inlineStr">
        <is>
          <t>Netherlands [member] | Natural resources [Member]</t>
        </is>
      </c>
    </row>
    <row r="52">
      <c r="A52" s="3" t="inlineStr">
        <is>
          <t>Disclosure Of Credit Risk Exposure [Table]</t>
        </is>
      </c>
    </row>
    <row r="53">
      <c r="A53" s="4" t="inlineStr">
        <is>
          <t>Outstanding amount in portfolio</t>
        </is>
      </c>
      <c r="B53" s="6" t="n">
        <v>3734</v>
      </c>
      <c r="C53" s="6" t="n">
        <v>2830</v>
      </c>
    </row>
    <row r="54">
      <c r="A54" s="4" t="inlineStr">
        <is>
          <t>Poland [member]</t>
        </is>
      </c>
    </row>
    <row r="55">
      <c r="A55" s="3" t="inlineStr">
        <is>
          <t>Disclosure Of Credit Risk Exposure [Table]</t>
        </is>
      </c>
    </row>
    <row r="56">
      <c r="A56" s="4" t="inlineStr">
        <is>
          <t>Outstanding amount in portfolio</t>
        </is>
      </c>
      <c r="B56" s="5" t="n">
        <v>42063</v>
      </c>
      <c r="C56" s="5" t="n">
        <v>39101</v>
      </c>
    </row>
    <row r="57">
      <c r="A57" s="4" t="inlineStr">
        <is>
          <t>Poland [member] | Natural resources [Member]</t>
        </is>
      </c>
    </row>
    <row r="58">
      <c r="A58" s="3" t="inlineStr">
        <is>
          <t>Disclosure Of Credit Risk Exposure [Table]</t>
        </is>
      </c>
    </row>
    <row r="59">
      <c r="A59" s="4" t="inlineStr">
        <is>
          <t>Outstanding amount in portfolio</t>
        </is>
      </c>
      <c r="B59" s="5" t="n">
        <v>722</v>
      </c>
      <c r="C59" s="5" t="n">
        <v>626</v>
      </c>
    </row>
    <row r="60">
      <c r="A60" s="4" t="inlineStr">
        <is>
          <t>Spain [member]</t>
        </is>
      </c>
    </row>
    <row r="61">
      <c r="A61" s="3" t="inlineStr">
        <is>
          <t>Disclosure Of Credit Risk Exposure [Table]</t>
        </is>
      </c>
    </row>
    <row r="62">
      <c r="A62" s="4" t="inlineStr">
        <is>
          <t>Outstanding amount in portfolio</t>
        </is>
      </c>
      <c r="B62" s="5" t="n">
        <v>37542</v>
      </c>
      <c r="C62" s="5" t="n">
        <v>34512</v>
      </c>
    </row>
    <row r="63">
      <c r="A63" s="4" t="inlineStr">
        <is>
          <t>Spain [member] | Natural resources [Member]</t>
        </is>
      </c>
    </row>
    <row r="64">
      <c r="A64" s="3" t="inlineStr">
        <is>
          <t>Disclosure Of Credit Risk Exposure [Table]</t>
        </is>
      </c>
    </row>
    <row r="65">
      <c r="A65" s="4" t="inlineStr">
        <is>
          <t>Outstanding amount in portfolio</t>
        </is>
      </c>
      <c r="B65" s="5" t="n">
        <v>291</v>
      </c>
      <c r="C65" s="5" t="n">
        <v>286</v>
      </c>
    </row>
    <row r="66">
      <c r="A66" s="4" t="inlineStr">
        <is>
          <t>UK [member]</t>
        </is>
      </c>
    </row>
    <row r="67">
      <c r="A67" s="3" t="inlineStr">
        <is>
          <t>Disclosure Of Credit Risk Exposure [Table]</t>
        </is>
      </c>
    </row>
    <row r="68">
      <c r="A68" s="4" t="inlineStr">
        <is>
          <t>Outstanding amount in portfolio</t>
        </is>
      </c>
      <c r="B68" s="5" t="n">
        <v>28567</v>
      </c>
      <c r="C68" s="5" t="n">
        <v>31018</v>
      </c>
    </row>
    <row r="69">
      <c r="A69" s="4" t="inlineStr">
        <is>
          <t>UK [member] | Natural resources [Member]</t>
        </is>
      </c>
    </row>
    <row r="70">
      <c r="A70" s="3" t="inlineStr">
        <is>
          <t>Disclosure Of Credit Risk Exposure [Table]</t>
        </is>
      </c>
    </row>
    <row r="71">
      <c r="A71" s="4" t="inlineStr">
        <is>
          <t>Outstanding amount in portfolio</t>
        </is>
      </c>
      <c r="B71" s="5" t="n">
        <v>4487</v>
      </c>
      <c r="C71" s="5" t="n">
        <v>3435</v>
      </c>
    </row>
    <row r="72">
      <c r="A72" s="4" t="inlineStr">
        <is>
          <t>Luxembourg [member]</t>
        </is>
      </c>
    </row>
    <row r="73">
      <c r="A73" s="3" t="inlineStr">
        <is>
          <t>Disclosure Of Credit Risk Exposure [Table]</t>
        </is>
      </c>
    </row>
    <row r="74">
      <c r="A74" s="4" t="inlineStr">
        <is>
          <t>Outstanding amount in portfolio</t>
        </is>
      </c>
      <c r="B74" s="5" t="n">
        <v>31887</v>
      </c>
      <c r="C74" s="5" t="n">
        <v>25330</v>
      </c>
    </row>
    <row r="75">
      <c r="A75" s="4" t="inlineStr">
        <is>
          <t>Luxembourg [member] | Natural resources [Member]</t>
        </is>
      </c>
    </row>
    <row r="76">
      <c r="A76" s="3" t="inlineStr">
        <is>
          <t>Disclosure Of Credit Risk Exposure [Table]</t>
        </is>
      </c>
    </row>
    <row r="77">
      <c r="A77" s="4" t="inlineStr">
        <is>
          <t>Outstanding amount in portfolio</t>
        </is>
      </c>
      <c r="B77" s="6" t="n">
        <v>2497</v>
      </c>
      <c r="C77" s="5" t="n">
        <v>959</v>
      </c>
    </row>
    <row r="78">
      <c r="A78" s="4" t="inlineStr">
        <is>
          <t>Belgium And Netherlands [Member]</t>
        </is>
      </c>
    </row>
    <row r="79">
      <c r="A79" s="3" t="inlineStr">
        <is>
          <t>Disclosure Of Credit Risk Exposure [Table]</t>
        </is>
      </c>
    </row>
    <row r="80">
      <c r="A80" s="4" t="inlineStr">
        <is>
          <t>Percent of customers located in specific area, related to payment holidays</t>
        </is>
      </c>
      <c r="B80" s="4" t="inlineStr">
        <is>
          <t>57.00%</t>
        </is>
      </c>
    </row>
    <row r="81">
      <c r="A81" s="4" t="inlineStr">
        <is>
          <t>Exposure of loans for which payment holiday was granted</t>
        </is>
      </c>
      <c r="B81" s="6" t="n">
        <v>15300</v>
      </c>
    </row>
    <row r="82">
      <c r="A82" s="4" t="inlineStr">
        <is>
          <t>Australia [member]</t>
        </is>
      </c>
    </row>
    <row r="83">
      <c r="A83" s="3" t="inlineStr">
        <is>
          <t>Disclosure Of Credit Risk Exposure [Table]</t>
        </is>
      </c>
    </row>
    <row r="84">
      <c r="A84" s="4" t="inlineStr">
        <is>
          <t>Outstanding amount in portfolio</t>
        </is>
      </c>
      <c r="B84" s="5" t="n">
        <v>51382</v>
      </c>
      <c r="C84" s="5" t="n">
        <v>48451</v>
      </c>
    </row>
    <row r="85">
      <c r="A85" s="4" t="inlineStr">
        <is>
          <t>Australia [member] | Natural resources [Member]</t>
        </is>
      </c>
    </row>
    <row r="86">
      <c r="A86" s="3" t="inlineStr">
        <is>
          <t>Disclosure Of Credit Risk Exposure [Table]</t>
        </is>
      </c>
    </row>
    <row r="87">
      <c r="A87" s="4" t="inlineStr">
        <is>
          <t>Outstanding amount in portfolio</t>
        </is>
      </c>
      <c r="B87" s="5" t="n">
        <v>1013</v>
      </c>
      <c r="C87" s="5" t="n">
        <v>821</v>
      </c>
    </row>
    <row r="88">
      <c r="A88" s="4" t="inlineStr">
        <is>
          <t>Belgium [member]</t>
        </is>
      </c>
    </row>
    <row r="89">
      <c r="A89" s="3" t="inlineStr">
        <is>
          <t>Disclosure Of Credit Risk Exposure [Table]</t>
        </is>
      </c>
    </row>
    <row r="90">
      <c r="A90" s="4" t="inlineStr">
        <is>
          <t>Outstanding amount in portfolio</t>
        </is>
      </c>
      <c r="B90" s="5" t="n">
        <v>117919</v>
      </c>
      <c r="C90" s="5" t="n">
        <v>121282</v>
      </c>
    </row>
    <row r="91">
      <c r="A91" s="4" t="inlineStr">
        <is>
          <t>Belgium [member] | Natural resources [Member]</t>
        </is>
      </c>
    </row>
    <row r="92">
      <c r="A92" s="3" t="inlineStr">
        <is>
          <t>Disclosure Of Credit Risk Exposure [Table]</t>
        </is>
      </c>
    </row>
    <row r="93">
      <c r="A93" s="4" t="inlineStr">
        <is>
          <t>Outstanding amount in portfolio</t>
        </is>
      </c>
      <c r="B93" s="5" t="n">
        <v>1180</v>
      </c>
      <c r="C93" s="5" t="n">
        <v>1214</v>
      </c>
    </row>
    <row r="94">
      <c r="A94" s="4" t="inlineStr">
        <is>
          <t>Germany [member]</t>
        </is>
      </c>
    </row>
    <row r="95">
      <c r="A95" s="3" t="inlineStr">
        <is>
          <t>Disclosure Of Credit Risk Exposure [Table]</t>
        </is>
      </c>
    </row>
    <row r="96">
      <c r="A96" s="4" t="inlineStr">
        <is>
          <t>Outstanding amount in portfolio</t>
        </is>
      </c>
      <c r="B96" s="5" t="n">
        <v>141956</v>
      </c>
      <c r="C96" s="5" t="n">
        <v>140722</v>
      </c>
    </row>
    <row r="97">
      <c r="A97" s="4" t="inlineStr">
        <is>
          <t>Germany [member] | Natural resources [Member]</t>
        </is>
      </c>
    </row>
    <row r="98">
      <c r="A98" s="3" t="inlineStr">
        <is>
          <t>Disclosure Of Credit Risk Exposure [Table]</t>
        </is>
      </c>
    </row>
    <row r="99">
      <c r="A99" s="4" t="inlineStr">
        <is>
          <t>Outstanding amount in portfolio</t>
        </is>
      </c>
      <c r="B99" s="5" t="n">
        <v>1208</v>
      </c>
      <c r="C99" s="5" t="n">
        <v>1102</v>
      </c>
    </row>
    <row r="100">
      <c r="A100" s="4" t="inlineStr">
        <is>
          <t>France [member]</t>
        </is>
      </c>
    </row>
    <row r="101">
      <c r="A101" s="3" t="inlineStr">
        <is>
          <t>Disclosure Of Credit Risk Exposure [Table]</t>
        </is>
      </c>
    </row>
    <row r="102">
      <c r="A102" s="4" t="inlineStr">
        <is>
          <t>Outstanding amount in portfolio</t>
        </is>
      </c>
      <c r="B102" s="5" t="n">
        <v>26517</v>
      </c>
      <c r="C102" s="5" t="n">
        <v>22721</v>
      </c>
    </row>
    <row r="103">
      <c r="A103" s="4" t="inlineStr">
        <is>
          <t>France [member] | Natural resources [Member]</t>
        </is>
      </c>
    </row>
    <row r="104">
      <c r="A104" s="3" t="inlineStr">
        <is>
          <t>Disclosure Of Credit Risk Exposure [Table]</t>
        </is>
      </c>
    </row>
    <row r="105">
      <c r="A105" s="4" t="inlineStr">
        <is>
          <t>Outstanding amount in portfolio</t>
        </is>
      </c>
      <c r="B105" s="5" t="n">
        <v>405</v>
      </c>
      <c r="C105" s="5" t="n">
        <v>316</v>
      </c>
    </row>
    <row r="106">
      <c r="A106" s="4" t="inlineStr">
        <is>
          <t>Austria [Member] | Residential mortgage loans [Member]</t>
        </is>
      </c>
    </row>
    <row r="107">
      <c r="A107" s="3" t="inlineStr">
        <is>
          <t>Disclosure Of Credit Risk Exposure [Table]</t>
        </is>
      </c>
    </row>
    <row r="108">
      <c r="A108" s="4" t="inlineStr">
        <is>
          <t>Increase (decrease) in exposures</t>
        </is>
      </c>
      <c r="B108" s="5" t="n">
        <v>-1300</v>
      </c>
    </row>
    <row r="109">
      <c r="A109" s="4" t="inlineStr">
        <is>
          <t>Lending [Member]</t>
        </is>
      </c>
    </row>
    <row r="110">
      <c r="A110" s="3" t="inlineStr">
        <is>
          <t>Disclosure Of Credit Risk Exposure [Table]</t>
        </is>
      </c>
    </row>
    <row r="111">
      <c r="A111" s="4" t="inlineStr">
        <is>
          <t>Foreign exchange rate changes, negative impact on portfolio growth amount</t>
        </is>
      </c>
      <c r="B111" s="5" t="n">
        <v>11500</v>
      </c>
    </row>
    <row r="112">
      <c r="A112" s="4" t="inlineStr">
        <is>
          <t>Pre-settlement [member]</t>
        </is>
      </c>
    </row>
    <row r="113">
      <c r="A113" s="3" t="inlineStr">
        <is>
          <t>Disclosure Of Credit Risk Exposure [Table]</t>
        </is>
      </c>
    </row>
    <row r="114">
      <c r="A114" s="4" t="inlineStr">
        <is>
          <t>Outstanding amount in portfolio</t>
        </is>
      </c>
      <c r="C114" s="5" t="n">
        <v>46086</v>
      </c>
    </row>
    <row r="115">
      <c r="A115" s="4" t="inlineStr">
        <is>
          <t>Business Lending [Member]</t>
        </is>
      </c>
    </row>
    <row r="116">
      <c r="A116" s="3" t="inlineStr">
        <is>
          <t>Disclosure Of Credit Risk Exposure [Table]</t>
        </is>
      </c>
    </row>
    <row r="117">
      <c r="A117" s="4" t="inlineStr">
        <is>
          <t>Outstanding amount in portfolio</t>
        </is>
      </c>
      <c r="B117" s="6" t="n">
        <v>413985</v>
      </c>
      <c r="C117" s="6" t="n">
        <v>388270</v>
      </c>
    </row>
    <row r="118">
      <c r="A118" s="4" t="inlineStr">
        <is>
          <t>Percentage Of net Outstandings</t>
        </is>
      </c>
      <c r="B118" s="4" t="inlineStr">
        <is>
          <t>45.30%</t>
        </is>
      </c>
      <c r="C118" s="4" t="inlineStr">
        <is>
          <t>43.80%</t>
        </is>
      </c>
    </row>
    <row r="119">
      <c r="A119" s="4" t="inlineStr">
        <is>
          <t>Business Lending [Member] | Natural resources [Member]</t>
        </is>
      </c>
    </row>
    <row r="120">
      <c r="A120" s="3" t="inlineStr">
        <is>
          <t>Disclosure Of Credit Risk Exposure [Table]</t>
        </is>
      </c>
    </row>
    <row r="121">
      <c r="A121" s="4" t="inlineStr">
        <is>
          <t>Outstanding amount in portfolio</t>
        </is>
      </c>
      <c r="B121" s="6" t="n">
        <v>50451</v>
      </c>
      <c r="C121" s="6" t="n">
        <v>43209</v>
      </c>
    </row>
    <row r="122">
      <c r="A122" s="4" t="inlineStr">
        <is>
          <t>Business Lending [Member] | Switzerland [member]</t>
        </is>
      </c>
    </row>
    <row r="123">
      <c r="A123" s="3" t="inlineStr">
        <is>
          <t>Disclosure Of Credit Risk Exposure [Table]</t>
        </is>
      </c>
    </row>
    <row r="124">
      <c r="A124" s="4" t="inlineStr">
        <is>
          <t>Outstanding amount in portfolio</t>
        </is>
      </c>
      <c r="B124" s="5" t="n">
        <v>10082</v>
      </c>
      <c r="C124" s="5" t="n">
        <v>9544</v>
      </c>
    </row>
    <row r="125">
      <c r="A125" s="4" t="inlineStr">
        <is>
          <t>Business Lending [Member] | Netherlands [member]</t>
        </is>
      </c>
    </row>
    <row r="126">
      <c r="A126" s="3" t="inlineStr">
        <is>
          <t>Disclosure Of Credit Risk Exposure [Table]</t>
        </is>
      </c>
    </row>
    <row r="127">
      <c r="A127" s="4" t="inlineStr">
        <is>
          <t>Outstanding amount in portfolio</t>
        </is>
      </c>
      <c r="B127" s="5" t="n">
        <v>107200</v>
      </c>
      <c r="C127" s="5" t="n">
        <v>100918</v>
      </c>
    </row>
    <row r="128">
      <c r="A128" s="4" t="inlineStr">
        <is>
          <t>Business Lending [Member] | Poland [member]</t>
        </is>
      </c>
    </row>
    <row r="129">
      <c r="A129" s="3" t="inlineStr">
        <is>
          <t>Disclosure Of Credit Risk Exposure [Table]</t>
        </is>
      </c>
    </row>
    <row r="130">
      <c r="A130" s="4" t="inlineStr">
        <is>
          <t>Outstanding amount in portfolio</t>
        </is>
      </c>
      <c r="B130" s="5" t="n">
        <v>18245</v>
      </c>
      <c r="C130" s="5" t="n">
        <v>16176</v>
      </c>
    </row>
    <row r="131">
      <c r="A131" s="4" t="inlineStr">
        <is>
          <t>Business Lending [Member] | UK [member]</t>
        </is>
      </c>
    </row>
    <row r="132">
      <c r="A132" s="3" t="inlineStr">
        <is>
          <t>Disclosure Of Credit Risk Exposure [Table]</t>
        </is>
      </c>
    </row>
    <row r="133">
      <c r="A133" s="4" t="inlineStr">
        <is>
          <t>Outstanding amount in portfolio</t>
        </is>
      </c>
      <c r="B133" s="5" t="n">
        <v>15321</v>
      </c>
      <c r="C133" s="5" t="n">
        <v>13864</v>
      </c>
    </row>
    <row r="134">
      <c r="A134" s="4" t="inlineStr">
        <is>
          <t>Business Lending [Member] | Luxembourg [member]</t>
        </is>
      </c>
    </row>
    <row r="135">
      <c r="A135" s="3" t="inlineStr">
        <is>
          <t>Disclosure Of Credit Risk Exposure [Table]</t>
        </is>
      </c>
    </row>
    <row r="136">
      <c r="A136" s="4" t="inlineStr">
        <is>
          <t>Outstanding amount in portfolio</t>
        </is>
      </c>
      <c r="B136" s="5" t="n">
        <v>23628</v>
      </c>
      <c r="C136" s="5" t="n">
        <v>16332</v>
      </c>
    </row>
    <row r="137">
      <c r="A137" s="4" t="inlineStr">
        <is>
          <t>Business Lending [Member] | Australia [member]</t>
        </is>
      </c>
    </row>
    <row r="138">
      <c r="A138" s="3" t="inlineStr">
        <is>
          <t>Disclosure Of Credit Risk Exposure [Table]</t>
        </is>
      </c>
    </row>
    <row r="139">
      <c r="A139" s="4" t="inlineStr">
        <is>
          <t>Outstanding amount in portfolio</t>
        </is>
      </c>
      <c r="B139" s="5" t="n">
        <v>10805</v>
      </c>
      <c r="C139" s="5" t="n">
        <v>10019</v>
      </c>
    </row>
    <row r="140">
      <c r="A140" s="4" t="inlineStr">
        <is>
          <t>Business Lending [Member] | Belgium [member]</t>
        </is>
      </c>
    </row>
    <row r="141">
      <c r="A141" s="3" t="inlineStr">
        <is>
          <t>Disclosure Of Credit Risk Exposure [Table]</t>
        </is>
      </c>
    </row>
    <row r="142">
      <c r="A142" s="4" t="inlineStr">
        <is>
          <t>Outstanding amount in portfolio</t>
        </is>
      </c>
      <c r="B142" s="5" t="n">
        <v>50231</v>
      </c>
      <c r="C142" s="5" t="n">
        <v>50245</v>
      </c>
    </row>
    <row r="143">
      <c r="A143" s="4" t="inlineStr">
        <is>
          <t>Business Lending [Member] | Germany [member]</t>
        </is>
      </c>
    </row>
    <row r="144">
      <c r="A144" s="3" t="inlineStr">
        <is>
          <t>Disclosure Of Credit Risk Exposure [Table]</t>
        </is>
      </c>
    </row>
    <row r="145">
      <c r="A145" s="4" t="inlineStr">
        <is>
          <t>Outstanding amount in portfolio</t>
        </is>
      </c>
      <c r="B145" s="5" t="n">
        <v>31563</v>
      </c>
      <c r="C145" s="5" t="n">
        <v>35069</v>
      </c>
    </row>
    <row r="146">
      <c r="A146" s="4" t="inlineStr">
        <is>
          <t>Business Lending [Member] | France [member]</t>
        </is>
      </c>
    </row>
    <row r="147">
      <c r="A147" s="3" t="inlineStr">
        <is>
          <t>Disclosure Of Credit Risk Exposure [Table]</t>
        </is>
      </c>
    </row>
    <row r="148">
      <c r="A148" s="4" t="inlineStr">
        <is>
          <t>Outstanding amount in portfolio</t>
        </is>
      </c>
      <c r="B148" s="5" t="n">
        <v>10971</v>
      </c>
      <c r="C148" s="5" t="n">
        <v>9513</v>
      </c>
    </row>
    <row r="149">
      <c r="A149" s="4" t="inlineStr">
        <is>
          <t>Business Lending [Member] | Asia [Member]</t>
        </is>
      </c>
    </row>
    <row r="150">
      <c r="A150" s="3" t="inlineStr">
        <is>
          <t>Disclosure Of Credit Risk Exposure [Table]</t>
        </is>
      </c>
    </row>
    <row r="151">
      <c r="A151" s="4" t="inlineStr">
        <is>
          <t>Outstanding amount in portfolio</t>
        </is>
      </c>
      <c r="B151" s="5" t="n">
        <v>37978</v>
      </c>
      <c r="C151" s="5" t="n">
        <v>37435</v>
      </c>
    </row>
    <row r="152">
      <c r="A152" s="4" t="inlineStr">
        <is>
          <t>Consumer Lending [Member]</t>
        </is>
      </c>
    </row>
    <row r="153">
      <c r="A153" s="3" t="inlineStr">
        <is>
          <t>Disclosure Of Credit Risk Exposure [Table]</t>
        </is>
      </c>
    </row>
    <row r="154">
      <c r="A154" s="4" t="inlineStr">
        <is>
          <t>Outstanding amount in portfolio</t>
        </is>
      </c>
      <c r="B154" s="6" t="n">
        <v>344188</v>
      </c>
      <c r="C154" s="5" t="n">
        <v>331288</v>
      </c>
    </row>
    <row r="155">
      <c r="A155" s="4" t="inlineStr">
        <is>
          <t>Private Individuals [member] | Netherlands [member]</t>
        </is>
      </c>
    </row>
    <row r="156">
      <c r="A156" s="3" t="inlineStr">
        <is>
          <t>Disclosure Of Credit Risk Exposure [Table]</t>
        </is>
      </c>
    </row>
    <row r="157">
      <c r="A157" s="4" t="inlineStr">
        <is>
          <t>Percentage Of net Outstandings</t>
        </is>
      </c>
      <c r="B157" s="4" t="inlineStr">
        <is>
          <t>62.00%</t>
        </is>
      </c>
    </row>
    <row r="158">
      <c r="A158" s="4" t="inlineStr">
        <is>
          <t>Private Individuals [member] | Netherlands [member] | Excluding Central Banks [Member]</t>
        </is>
      </c>
    </row>
    <row r="159">
      <c r="A159" s="3" t="inlineStr">
        <is>
          <t>Disclosure Of Credit Risk Exposure [Table]</t>
        </is>
      </c>
    </row>
    <row r="160">
      <c r="A160" s="4" t="inlineStr">
        <is>
          <t>Percentage Of net Outstandings</t>
        </is>
      </c>
      <c r="B160" s="4" t="inlineStr">
        <is>
          <t>63.00%</t>
        </is>
      </c>
    </row>
    <row r="161">
      <c r="A161" s="4" t="inlineStr">
        <is>
          <t>Private Individuals [member] | Belgium [member]</t>
        </is>
      </c>
    </row>
    <row r="162">
      <c r="A162" s="3" t="inlineStr">
        <is>
          <t>Disclosure Of Credit Risk Exposure [Table]</t>
        </is>
      </c>
    </row>
    <row r="163">
      <c r="A163" s="4" t="inlineStr">
        <is>
          <t>Increase (decrease) in exposures</t>
        </is>
      </c>
      <c r="B163" s="6" t="n">
        <v>-4600</v>
      </c>
    </row>
    <row r="164">
      <c r="A164" s="4" t="inlineStr">
        <is>
          <t>Retail Benelux [member]</t>
        </is>
      </c>
    </row>
    <row r="165">
      <c r="A165" s="3" t="inlineStr">
        <is>
          <t>Disclosure Of Credit Risk Exposure [Table]</t>
        </is>
      </c>
    </row>
    <row r="166">
      <c r="A166" s="4" t="inlineStr">
        <is>
          <t>Outstanding amount in portfolio</t>
        </is>
      </c>
      <c r="B166" s="6" t="n">
        <v>244232</v>
      </c>
      <c r="C166" s="5" t="n">
        <v>240520</v>
      </c>
    </row>
    <row r="167">
      <c r="A167" s="4" t="inlineStr">
        <is>
          <t>Industry composition percentage</t>
        </is>
      </c>
      <c r="B167" s="4" t="inlineStr">
        <is>
          <t>66.00%</t>
        </is>
      </c>
    </row>
    <row r="168">
      <c r="A168" s="4" t="inlineStr">
        <is>
          <t>Retail Benelux [member] | Natural resources [Member]</t>
        </is>
      </c>
    </row>
    <row r="169">
      <c r="A169" s="3" t="inlineStr">
        <is>
          <t>Disclosure Of Credit Risk Exposure [Table]</t>
        </is>
      </c>
    </row>
    <row r="170">
      <c r="A170" s="4" t="inlineStr">
        <is>
          <t>Outstanding amount in portfolio</t>
        </is>
      </c>
      <c r="B170" s="6" t="n">
        <v>1225</v>
      </c>
      <c r="C170" s="5" t="n">
        <v>1090</v>
      </c>
    </row>
    <row r="171">
      <c r="A171" s="4" t="inlineStr">
        <is>
          <t>Retail Benelux [member] | Netherlands [member]</t>
        </is>
      </c>
    </row>
    <row r="172">
      <c r="A172" s="3" t="inlineStr">
        <is>
          <t>Disclosure Of Credit Risk Exposure [Table]</t>
        </is>
      </c>
    </row>
    <row r="173">
      <c r="A173" s="4" t="inlineStr">
        <is>
          <t>Outstanding amount in portfolio</t>
        </is>
      </c>
      <c r="B173" s="5" t="n">
        <v>152597</v>
      </c>
      <c r="C173" s="5" t="n">
        <v>149686</v>
      </c>
    </row>
    <row r="174">
      <c r="A174" s="4" t="inlineStr">
        <is>
          <t>Retail Benelux [member] | Poland [member]</t>
        </is>
      </c>
    </row>
    <row r="175">
      <c r="A175" s="3" t="inlineStr">
        <is>
          <t>Disclosure Of Credit Risk Exposure [Table]</t>
        </is>
      </c>
    </row>
    <row r="176">
      <c r="A176" s="4" t="inlineStr">
        <is>
          <t>Outstanding amount in portfolio</t>
        </is>
      </c>
      <c r="B176" s="5" t="n">
        <v>45</v>
      </c>
      <c r="C176" s="5" t="n">
        <v>55</v>
      </c>
    </row>
    <row r="177">
      <c r="A177" s="4" t="inlineStr">
        <is>
          <t>Retail Benelux [member] | Spain [member]</t>
        </is>
      </c>
    </row>
    <row r="178">
      <c r="A178" s="3" t="inlineStr">
        <is>
          <t>Disclosure Of Credit Risk Exposure [Table]</t>
        </is>
      </c>
    </row>
    <row r="179">
      <c r="A179" s="4" t="inlineStr">
        <is>
          <t>Outstanding amount in portfolio</t>
        </is>
      </c>
      <c r="B179" s="5" t="n">
        <v>83</v>
      </c>
      <c r="C179" s="5" t="n">
        <v>66</v>
      </c>
    </row>
    <row r="180">
      <c r="A180" s="4" t="inlineStr">
        <is>
          <t>Retail Benelux [member] | UK [member]</t>
        </is>
      </c>
    </row>
    <row r="181">
      <c r="A181" s="3" t="inlineStr">
        <is>
          <t>Disclosure Of Credit Risk Exposure [Table]</t>
        </is>
      </c>
    </row>
    <row r="182">
      <c r="A182" s="4" t="inlineStr">
        <is>
          <t>Outstanding amount in portfolio</t>
        </is>
      </c>
      <c r="B182" s="5" t="n">
        <v>187</v>
      </c>
      <c r="C182" s="5" t="n">
        <v>193</v>
      </c>
    </row>
    <row r="183">
      <c r="A183" s="4" t="inlineStr">
        <is>
          <t>Retail Benelux [member] | Luxembourg [member]</t>
        </is>
      </c>
    </row>
    <row r="184">
      <c r="A184" s="3" t="inlineStr">
        <is>
          <t>Disclosure Of Credit Risk Exposure [Table]</t>
        </is>
      </c>
    </row>
    <row r="185">
      <c r="A185" s="4" t="inlineStr">
        <is>
          <t>Outstanding amount in portfolio</t>
        </is>
      </c>
      <c r="B185" s="5" t="n">
        <v>4769</v>
      </c>
      <c r="C185" s="5" t="n">
        <v>4373</v>
      </c>
    </row>
    <row r="186">
      <c r="A186" s="4" t="inlineStr">
        <is>
          <t>Retail Benelux [member] | Australia [member]</t>
        </is>
      </c>
    </row>
    <row r="187">
      <c r="A187" s="3" t="inlineStr">
        <is>
          <t>Disclosure Of Credit Risk Exposure [Table]</t>
        </is>
      </c>
    </row>
    <row r="188">
      <c r="A188" s="4" t="inlineStr">
        <is>
          <t>Outstanding amount in portfolio</t>
        </is>
      </c>
      <c r="B188" s="5" t="n">
        <v>18</v>
      </c>
      <c r="C188" s="5" t="n">
        <v>22</v>
      </c>
    </row>
    <row r="189">
      <c r="A189" s="4" t="inlineStr">
        <is>
          <t>Retail Benelux [member] | Belgium [member]</t>
        </is>
      </c>
    </row>
    <row r="190">
      <c r="A190" s="3" t="inlineStr">
        <is>
          <t>Disclosure Of Credit Risk Exposure [Table]</t>
        </is>
      </c>
    </row>
    <row r="191">
      <c r="A191" s="4" t="inlineStr">
        <is>
          <t>Outstanding amount in portfolio</t>
        </is>
      </c>
      <c r="B191" s="5" t="n">
        <v>84748</v>
      </c>
      <c r="C191" s="5" t="n">
        <v>84104</v>
      </c>
    </row>
    <row r="192">
      <c r="A192" s="4" t="inlineStr">
        <is>
          <t>Retail Benelux [member] | Germany [member]</t>
        </is>
      </c>
    </row>
    <row r="193">
      <c r="A193" s="3" t="inlineStr">
        <is>
          <t>Disclosure Of Credit Risk Exposure [Table]</t>
        </is>
      </c>
    </row>
    <row r="194">
      <c r="A194" s="4" t="inlineStr">
        <is>
          <t>Outstanding amount in portfolio</t>
        </is>
      </c>
      <c r="B194" s="5" t="n">
        <v>508</v>
      </c>
      <c r="C194" s="5" t="n">
        <v>542</v>
      </c>
    </row>
    <row r="195">
      <c r="A195" s="4" t="inlineStr">
        <is>
          <t>Retail Benelux [member] | France [member]</t>
        </is>
      </c>
    </row>
    <row r="196">
      <c r="A196" s="3" t="inlineStr">
        <is>
          <t>Disclosure Of Credit Risk Exposure [Table]</t>
        </is>
      </c>
    </row>
    <row r="197">
      <c r="A197" s="4" t="inlineStr">
        <is>
          <t>Outstanding amount in portfolio</t>
        </is>
      </c>
      <c r="B197" s="5" t="n">
        <v>606</v>
      </c>
      <c r="C197" s="5" t="n">
        <v>618</v>
      </c>
    </row>
    <row r="198">
      <c r="A198" s="4" t="inlineStr">
        <is>
          <t>Retail Challengers &amp; Growth Markets [member]</t>
        </is>
      </c>
    </row>
    <row r="199">
      <c r="A199" s="3" t="inlineStr">
        <is>
          <t>Disclosure Of Credit Risk Exposure [Table]</t>
        </is>
      </c>
    </row>
    <row r="200">
      <c r="A200" s="4" t="inlineStr">
        <is>
          <t>Outstanding amount in portfolio</t>
        </is>
      </c>
      <c r="B200" s="6" t="n">
        <v>243334</v>
      </c>
      <c r="C200" s="5" t="n">
        <v>236377</v>
      </c>
    </row>
    <row r="201">
      <c r="A201" s="4" t="inlineStr">
        <is>
          <t>Industry composition percentage</t>
        </is>
      </c>
      <c r="B201" s="4" t="inlineStr">
        <is>
          <t>76.00%</t>
        </is>
      </c>
    </row>
    <row r="202">
      <c r="A202" s="4" t="inlineStr">
        <is>
          <t>Retail Challengers &amp; Growth Markets [member] | Natural resources [Member]</t>
        </is>
      </c>
    </row>
    <row r="203">
      <c r="A203" s="3" t="inlineStr">
        <is>
          <t>Disclosure Of Credit Risk Exposure [Table]</t>
        </is>
      </c>
    </row>
    <row r="204">
      <c r="A204" s="4" t="inlineStr">
        <is>
          <t>Outstanding amount in portfolio</t>
        </is>
      </c>
      <c r="B204" s="6" t="n">
        <v>692</v>
      </c>
      <c r="C204" s="5" t="n">
        <v>553</v>
      </c>
    </row>
    <row r="205">
      <c r="A205" s="4" t="inlineStr">
        <is>
          <t>Retail Challengers &amp; Growth Markets [member] | Netherlands [member]</t>
        </is>
      </c>
    </row>
    <row r="206">
      <c r="A206" s="3" t="inlineStr">
        <is>
          <t>Disclosure Of Credit Risk Exposure [Table]</t>
        </is>
      </c>
    </row>
    <row r="207">
      <c r="A207" s="4" t="inlineStr">
        <is>
          <t>Outstanding amount in portfolio</t>
        </is>
      </c>
      <c r="B207" s="5" t="n">
        <v>173</v>
      </c>
      <c r="C207" s="5" t="n">
        <v>645</v>
      </c>
    </row>
    <row r="208">
      <c r="A208" s="4" t="inlineStr">
        <is>
          <t>Retail Challengers &amp; Growth Markets [member] | Poland [member]</t>
        </is>
      </c>
    </row>
    <row r="209">
      <c r="A209" s="3" t="inlineStr">
        <is>
          <t>Disclosure Of Credit Risk Exposure [Table]</t>
        </is>
      </c>
    </row>
    <row r="210">
      <c r="A210" s="4" t="inlineStr">
        <is>
          <t>Outstanding amount in portfolio</t>
        </is>
      </c>
      <c r="B210" s="5" t="n">
        <v>26560</v>
      </c>
      <c r="C210" s="5" t="n">
        <v>20750</v>
      </c>
    </row>
    <row r="211">
      <c r="A211" s="4" t="inlineStr">
        <is>
          <t>Retail Challengers &amp; Growth Markets [member] | Spain [member]</t>
        </is>
      </c>
    </row>
    <row r="212">
      <c r="A212" s="3" t="inlineStr">
        <is>
          <t>Disclosure Of Credit Risk Exposure [Table]</t>
        </is>
      </c>
    </row>
    <row r="213">
      <c r="A213" s="4" t="inlineStr">
        <is>
          <t>Outstanding amount in portfolio</t>
        </is>
      </c>
      <c r="B213" s="5" t="n">
        <v>27294</v>
      </c>
      <c r="C213" s="5" t="n">
        <v>25255</v>
      </c>
    </row>
    <row r="214">
      <c r="A214" s="4" t="inlineStr">
        <is>
          <t>Retail Challengers &amp; Growth Markets [member] | UK [member]</t>
        </is>
      </c>
    </row>
    <row r="215">
      <c r="A215" s="3" t="inlineStr">
        <is>
          <t>Disclosure Of Credit Risk Exposure [Table]</t>
        </is>
      </c>
    </row>
    <row r="216">
      <c r="A216" s="4" t="inlineStr">
        <is>
          <t>Outstanding amount in portfolio</t>
        </is>
      </c>
      <c r="B216" s="5" t="n">
        <v>109</v>
      </c>
      <c r="C216" s="5" t="n">
        <v>170</v>
      </c>
    </row>
    <row r="217">
      <c r="A217" s="4" t="inlineStr">
        <is>
          <t>Retail Challengers &amp; Growth Markets [member] | Luxembourg [member]</t>
        </is>
      </c>
    </row>
    <row r="218">
      <c r="A218" s="3" t="inlineStr">
        <is>
          <t>Disclosure Of Credit Risk Exposure [Table]</t>
        </is>
      </c>
    </row>
    <row r="219">
      <c r="A219" s="4" t="inlineStr">
        <is>
          <t>Outstanding amount in portfolio</t>
        </is>
      </c>
      <c r="B219" s="5" t="n">
        <v>468</v>
      </c>
      <c r="C219" s="5" t="n">
        <v>864</v>
      </c>
    </row>
    <row r="220">
      <c r="A220" s="4" t="inlineStr">
        <is>
          <t>Retail Challengers &amp; Growth Markets [member] | Australia [member]</t>
        </is>
      </c>
    </row>
    <row r="221">
      <c r="A221" s="3" t="inlineStr">
        <is>
          <t>Disclosure Of Credit Risk Exposure [Table]</t>
        </is>
      </c>
    </row>
    <row r="222">
      <c r="A222" s="4" t="inlineStr">
        <is>
          <t>Outstanding amount in portfolio</t>
        </is>
      </c>
      <c r="B222" s="5" t="n">
        <v>42405</v>
      </c>
      <c r="C222" s="5" t="n">
        <v>40294</v>
      </c>
    </row>
    <row r="223">
      <c r="A223" s="4" t="inlineStr">
        <is>
          <t>Retail Challengers &amp; Growth Markets [member] | Belgium [member]</t>
        </is>
      </c>
    </row>
    <row r="224">
      <c r="A224" s="3" t="inlineStr">
        <is>
          <t>Disclosure Of Credit Risk Exposure [Table]</t>
        </is>
      </c>
    </row>
    <row r="225">
      <c r="A225" s="4" t="inlineStr">
        <is>
          <t>Outstanding amount in portfolio</t>
        </is>
      </c>
      <c r="B225" s="5" t="n">
        <v>948</v>
      </c>
      <c r="C225" s="5" t="n">
        <v>642</v>
      </c>
    </row>
    <row r="226">
      <c r="A226" s="4" t="inlineStr">
        <is>
          <t>Retail Challengers &amp; Growth Markets [member] | Germany [member]</t>
        </is>
      </c>
    </row>
    <row r="227">
      <c r="A227" s="3" t="inlineStr">
        <is>
          <t>Disclosure Of Credit Risk Exposure [Table]</t>
        </is>
      </c>
    </row>
    <row r="228">
      <c r="A228" s="4" t="inlineStr">
        <is>
          <t>Outstanding amount in portfolio</t>
        </is>
      </c>
      <c r="B228" s="5" t="n">
        <v>118734</v>
      </c>
      <c r="C228" s="5" t="n">
        <v>119032</v>
      </c>
    </row>
    <row r="229">
      <c r="A229" s="4" t="inlineStr">
        <is>
          <t>Retail Challengers &amp; Growth Markets [member] | France [member]</t>
        </is>
      </c>
    </row>
    <row r="230">
      <c r="A230" s="3" t="inlineStr">
        <is>
          <t>Disclosure Of Credit Risk Exposure [Table]</t>
        </is>
      </c>
    </row>
    <row r="231">
      <c r="A231" s="4" t="inlineStr">
        <is>
          <t>Outstanding amount in portfolio</t>
        </is>
      </c>
      <c r="B231" s="5" t="n">
        <v>7123</v>
      </c>
      <c r="C231" s="5" t="n">
        <v>6447</v>
      </c>
    </row>
    <row r="232">
      <c r="A232" s="4" t="inlineStr">
        <is>
          <t>Investment grade [member]</t>
        </is>
      </c>
    </row>
    <row r="233">
      <c r="A233" s="3" t="inlineStr">
        <is>
          <t>Disclosure Of Credit Risk Exposure [Table]</t>
        </is>
      </c>
    </row>
    <row r="234">
      <c r="A234" s="4" t="inlineStr">
        <is>
          <t>Outstanding amount in portfolio</t>
        </is>
      </c>
      <c r="B234" s="6" t="n">
        <v>685831</v>
      </c>
      <c r="C234" s="6" t="n">
        <v>646357</v>
      </c>
    </row>
    <row r="235">
      <c r="A235" s="4" t="inlineStr">
        <is>
          <t>Rating class concentration increase or (decrease) percentage</t>
        </is>
      </c>
      <c r="B235" s="4" t="inlineStr">
        <is>
          <t>75.00%</t>
        </is>
      </c>
      <c r="C235" s="4" t="inlineStr">
        <is>
          <t>72.80%</t>
        </is>
      </c>
    </row>
    <row r="236">
      <c r="A236" s="4" t="inlineStr">
        <is>
          <t>Percentage Of net Outstandings</t>
        </is>
      </c>
      <c r="B236" s="4" t="inlineStr">
        <is>
          <t>99.00%</t>
        </is>
      </c>
    </row>
    <row r="237">
      <c r="A237" s="4" t="inlineStr">
        <is>
          <t>Investment grade [member] | Non-food Retail [Member]</t>
        </is>
      </c>
    </row>
    <row r="238">
      <c r="A238" s="3" t="inlineStr">
        <is>
          <t>Disclosure Of Credit Risk Exposure [Table]</t>
        </is>
      </c>
    </row>
    <row r="239">
      <c r="A239" s="4" t="inlineStr">
        <is>
          <t>Percentage Of net Outstandings</t>
        </is>
      </c>
      <c r="B239" s="4" t="inlineStr">
        <is>
          <t>43.60%</t>
        </is>
      </c>
      <c r="C239" s="4" t="inlineStr">
        <is>
          <t>42.40%</t>
        </is>
      </c>
    </row>
    <row r="240">
      <c r="A240" s="4" t="inlineStr">
        <is>
          <t>Investment grade [member] | Netherlands [member]</t>
        </is>
      </c>
    </row>
    <row r="241">
      <c r="A241" s="3" t="inlineStr">
        <is>
          <t>Disclosure Of Credit Risk Exposure [Table]</t>
        </is>
      </c>
    </row>
    <row r="242">
      <c r="A242" s="4" t="inlineStr">
        <is>
          <t>Outstanding amount in portfolio</t>
        </is>
      </c>
      <c r="B242" s="6" t="n">
        <v>180698</v>
      </c>
      <c r="C242" s="6" t="n">
        <v>169111</v>
      </c>
    </row>
    <row r="243">
      <c r="A243" s="4" t="inlineStr">
        <is>
          <t>Investment grade [member] | Poland [member]</t>
        </is>
      </c>
    </row>
    <row r="244">
      <c r="A244" s="3" t="inlineStr">
        <is>
          <t>Disclosure Of Credit Risk Exposure [Table]</t>
        </is>
      </c>
    </row>
    <row r="245">
      <c r="A245" s="4" t="inlineStr">
        <is>
          <t>Outstanding amount in portfolio</t>
        </is>
      </c>
      <c r="B245" s="5" t="n">
        <v>26856</v>
      </c>
      <c r="C245" s="5" t="n">
        <v>26045</v>
      </c>
    </row>
    <row r="246">
      <c r="A246" s="4" t="inlineStr">
        <is>
          <t>Investment grade [member] | Spain [member]</t>
        </is>
      </c>
    </row>
    <row r="247">
      <c r="A247" s="3" t="inlineStr">
        <is>
          <t>Disclosure Of Credit Risk Exposure [Table]</t>
        </is>
      </c>
    </row>
    <row r="248">
      <c r="A248" s="4" t="inlineStr">
        <is>
          <t>Outstanding amount in portfolio</t>
        </is>
      </c>
      <c r="B248" s="5" t="n">
        <v>29522</v>
      </c>
      <c r="C248" s="5" t="n">
        <v>26622</v>
      </c>
    </row>
    <row r="249">
      <c r="A249" s="4" t="inlineStr">
        <is>
          <t>Investment grade [member] | UK [member]</t>
        </is>
      </c>
    </row>
    <row r="250">
      <c r="A250" s="3" t="inlineStr">
        <is>
          <t>Disclosure Of Credit Risk Exposure [Table]</t>
        </is>
      </c>
    </row>
    <row r="251">
      <c r="A251" s="4" t="inlineStr">
        <is>
          <t>Outstanding amount in portfolio</t>
        </is>
      </c>
      <c r="B251" s="5" t="n">
        <v>22820</v>
      </c>
      <c r="C251" s="5" t="n">
        <v>25924</v>
      </c>
    </row>
    <row r="252">
      <c r="A252" s="4" t="inlineStr">
        <is>
          <t>Investment grade [member] | Luxembourg [member]</t>
        </is>
      </c>
    </row>
    <row r="253">
      <c r="A253" s="3" t="inlineStr">
        <is>
          <t>Disclosure Of Credit Risk Exposure [Table]</t>
        </is>
      </c>
    </row>
    <row r="254">
      <c r="A254" s="4" t="inlineStr">
        <is>
          <t>Outstanding amount in portfolio</t>
        </is>
      </c>
      <c r="B254" s="5" t="n">
        <v>26150</v>
      </c>
      <c r="C254" s="5" t="n">
        <v>19528</v>
      </c>
    </row>
    <row r="255">
      <c r="A255" s="4" t="inlineStr">
        <is>
          <t>Investment grade [member] | Australia [member]</t>
        </is>
      </c>
    </row>
    <row r="256">
      <c r="A256" s="3" t="inlineStr">
        <is>
          <t>Disclosure Of Credit Risk Exposure [Table]</t>
        </is>
      </c>
    </row>
    <row r="257">
      <c r="A257" s="4" t="inlineStr">
        <is>
          <t>Outstanding amount in portfolio</t>
        </is>
      </c>
      <c r="B257" s="5" t="n">
        <v>38200</v>
      </c>
      <c r="C257" s="5" t="n">
        <v>34545</v>
      </c>
    </row>
    <row r="258">
      <c r="A258" s="4" t="inlineStr">
        <is>
          <t>Investment grade [member] | Belgium [member]</t>
        </is>
      </c>
    </row>
    <row r="259">
      <c r="A259" s="3" t="inlineStr">
        <is>
          <t>Disclosure Of Credit Risk Exposure [Table]</t>
        </is>
      </c>
    </row>
    <row r="260">
      <c r="A260" s="4" t="inlineStr">
        <is>
          <t>Outstanding amount in portfolio</t>
        </is>
      </c>
      <c r="B260" s="5" t="n">
        <v>78195</v>
      </c>
      <c r="C260" s="5" t="n">
        <v>78294</v>
      </c>
    </row>
    <row r="261">
      <c r="A261" s="4" t="inlineStr">
        <is>
          <t>Investment grade [member] | Germany [member]</t>
        </is>
      </c>
    </row>
    <row r="262">
      <c r="A262" s="3" t="inlineStr">
        <is>
          <t>Disclosure Of Credit Risk Exposure [Table]</t>
        </is>
      </c>
    </row>
    <row r="263">
      <c r="A263" s="4" t="inlineStr">
        <is>
          <t>Outstanding amount in portfolio</t>
        </is>
      </c>
      <c r="B263" s="6" t="n">
        <v>119311</v>
      </c>
      <c r="C263" s="6" t="n">
        <v>118082</v>
      </c>
    </row>
    <row r="264">
      <c r="A264" s="4" t="inlineStr">
        <is>
          <t>Investment grade [member] | America [member]</t>
        </is>
      </c>
    </row>
    <row r="265">
      <c r="A265" s="3" t="inlineStr">
        <is>
          <t>Disclosure Of Credit Risk Exposure [Table]</t>
        </is>
      </c>
    </row>
    <row r="266">
      <c r="A266" s="4" t="inlineStr">
        <is>
          <t>Credit grade percentage</t>
        </is>
      </c>
      <c r="B266" s="4" t="inlineStr">
        <is>
          <t>73.00%</t>
        </is>
      </c>
      <c r="C266" s="4" t="inlineStr">
        <is>
          <t>66.30%</t>
        </is>
      </c>
    </row>
    <row r="267">
      <c r="A267" s="4" t="inlineStr">
        <is>
          <t>Investment grade [member] | France [member]</t>
        </is>
      </c>
    </row>
    <row r="268">
      <c r="A268" s="3" t="inlineStr">
        <is>
          <t>Disclosure Of Credit Risk Exposure [Table]</t>
        </is>
      </c>
    </row>
    <row r="269">
      <c r="A269" s="4" t="inlineStr">
        <is>
          <t>Outstanding amount in portfolio</t>
        </is>
      </c>
      <c r="B269" s="6" t="n">
        <v>20622</v>
      </c>
      <c r="C269" s="6" t="n">
        <v>16688</v>
      </c>
    </row>
    <row r="270">
      <c r="A270" s="4" t="inlineStr">
        <is>
          <t>Investment grade [member] | Retail Challengers &amp; Growth Markets [member]</t>
        </is>
      </c>
    </row>
    <row r="271">
      <c r="A271" s="3" t="inlineStr">
        <is>
          <t>Disclosure Of Credit Risk Exposure [Table]</t>
        </is>
      </c>
    </row>
    <row r="272">
      <c r="A272" s="4" t="inlineStr">
        <is>
          <t>Rating class concentration increase or (decrease) percentage</t>
        </is>
      </c>
      <c r="B272" s="4" t="inlineStr">
        <is>
          <t>76.10%</t>
        </is>
      </c>
      <c r="C272" s="4" t="inlineStr">
        <is>
          <t>76.60%</t>
        </is>
      </c>
    </row>
    <row r="273">
      <c r="A273" s="4" t="inlineStr">
        <is>
          <t>Non-investment grade [member]</t>
        </is>
      </c>
    </row>
    <row r="274">
      <c r="A274" s="3" t="inlineStr">
        <is>
          <t>Disclosure Of Credit Risk Exposure [Table]</t>
        </is>
      </c>
    </row>
    <row r="275">
      <c r="A275" s="4" t="inlineStr">
        <is>
          <t>Outstanding amount in portfolio</t>
        </is>
      </c>
      <c r="B275" s="6" t="n">
        <v>212037</v>
      </c>
      <c r="C275" s="6" t="n">
        <v>221772</v>
      </c>
    </row>
    <row r="276">
      <c r="A276" s="4" t="inlineStr">
        <is>
          <t>Rating class concentration increase or (decrease) percentage</t>
        </is>
      </c>
      <c r="B276" s="4" t="inlineStr">
        <is>
          <t>23.20%</t>
        </is>
      </c>
      <c r="C276" s="4" t="inlineStr">
        <is>
          <t>25.00%</t>
        </is>
      </c>
    </row>
    <row r="277">
      <c r="A277" s="4" t="inlineStr">
        <is>
          <t>Non-investment grade [member] | Hospitality &amp; Leisure [Member]</t>
        </is>
      </c>
    </row>
    <row r="278">
      <c r="A278" s="3" t="inlineStr">
        <is>
          <t>Disclosure Of Credit Risk Exposure [Table]</t>
        </is>
      </c>
    </row>
    <row r="279">
      <c r="A279" s="4" t="inlineStr">
        <is>
          <t>Percentage Of net Outstandings</t>
        </is>
      </c>
      <c r="B279" s="4" t="inlineStr">
        <is>
          <t>58.10%</t>
        </is>
      </c>
    </row>
    <row r="280">
      <c r="A280" s="4" t="inlineStr">
        <is>
          <t>Non-investment grade [member] | Non-food Retail [Member]</t>
        </is>
      </c>
    </row>
    <row r="281">
      <c r="A281" s="3" t="inlineStr">
        <is>
          <t>Disclosure Of Credit Risk Exposure [Table]</t>
        </is>
      </c>
    </row>
    <row r="282">
      <c r="A282" s="4" t="inlineStr">
        <is>
          <t>Percentage Of net Outstandings</t>
        </is>
      </c>
      <c r="B282" s="4" t="inlineStr">
        <is>
          <t>50.80%</t>
        </is>
      </c>
      <c r="C282" s="4" t="inlineStr">
        <is>
          <t>53.10%</t>
        </is>
      </c>
    </row>
    <row r="283">
      <c r="A283" s="4" t="inlineStr">
        <is>
          <t>Non-investment grade [member] | Netherlands [member]</t>
        </is>
      </c>
    </row>
    <row r="284">
      <c r="A284" s="3" t="inlineStr">
        <is>
          <t>Disclosure Of Credit Risk Exposure [Table]</t>
        </is>
      </c>
    </row>
    <row r="285">
      <c r="A285" s="4" t="inlineStr">
        <is>
          <t>Outstanding amount in portfolio</t>
        </is>
      </c>
      <c r="B285" s="6" t="n">
        <v>45530</v>
      </c>
      <c r="C285" s="6" t="n">
        <v>51818</v>
      </c>
    </row>
    <row r="286">
      <c r="A286" s="4" t="inlineStr">
        <is>
          <t>Non-investment grade [member] | Poland [member]</t>
        </is>
      </c>
    </row>
    <row r="287">
      <c r="A287" s="3" t="inlineStr">
        <is>
          <t>Disclosure Of Credit Risk Exposure [Table]</t>
        </is>
      </c>
    </row>
    <row r="288">
      <c r="A288" s="4" t="inlineStr">
        <is>
          <t>Outstanding amount in portfolio</t>
        </is>
      </c>
      <c r="B288" s="5" t="n">
        <v>14148</v>
      </c>
      <c r="C288" s="5" t="n">
        <v>11979</v>
      </c>
    </row>
    <row r="289">
      <c r="A289" s="4" t="inlineStr">
        <is>
          <t>Non-investment grade [member] | Spain [member]</t>
        </is>
      </c>
    </row>
    <row r="290">
      <c r="A290" s="3" t="inlineStr">
        <is>
          <t>Disclosure Of Credit Risk Exposure [Table]</t>
        </is>
      </c>
    </row>
    <row r="291">
      <c r="A291" s="4" t="inlineStr">
        <is>
          <t>Outstanding amount in portfolio</t>
        </is>
      </c>
      <c r="B291" s="5" t="n">
        <v>7647</v>
      </c>
      <c r="C291" s="5" t="n">
        <v>7468</v>
      </c>
    </row>
    <row r="292">
      <c r="A292" s="4" t="inlineStr">
        <is>
          <t>Non-investment grade [member] | UK [member]</t>
        </is>
      </c>
    </row>
    <row r="293">
      <c r="A293" s="3" t="inlineStr">
        <is>
          <t>Disclosure Of Credit Risk Exposure [Table]</t>
        </is>
      </c>
    </row>
    <row r="294">
      <c r="A294" s="4" t="inlineStr">
        <is>
          <t>Outstanding amount in portfolio</t>
        </is>
      </c>
      <c r="B294" s="5" t="n">
        <v>5234</v>
      </c>
      <c r="C294" s="5" t="n">
        <v>4837</v>
      </c>
    </row>
    <row r="295">
      <c r="A295" s="4" t="inlineStr">
        <is>
          <t>Non-investment grade [member] | Luxembourg [member]</t>
        </is>
      </c>
    </row>
    <row r="296">
      <c r="A296" s="3" t="inlineStr">
        <is>
          <t>Disclosure Of Credit Risk Exposure [Table]</t>
        </is>
      </c>
    </row>
    <row r="297">
      <c r="A297" s="4" t="inlineStr">
        <is>
          <t>Outstanding amount in portfolio</t>
        </is>
      </c>
      <c r="B297" s="5" t="n">
        <v>5568</v>
      </c>
      <c r="C297" s="5" t="n">
        <v>5530</v>
      </c>
    </row>
    <row r="298">
      <c r="A298" s="4" t="inlineStr">
        <is>
          <t>Non-investment grade [member] | Australia [member]</t>
        </is>
      </c>
    </row>
    <row r="299">
      <c r="A299" s="3" t="inlineStr">
        <is>
          <t>Disclosure Of Credit Risk Exposure [Table]</t>
        </is>
      </c>
    </row>
    <row r="300">
      <c r="A300" s="4" t="inlineStr">
        <is>
          <t>Outstanding amount in portfolio</t>
        </is>
      </c>
      <c r="B300" s="5" t="n">
        <v>11998</v>
      </c>
      <c r="C300" s="5" t="n">
        <v>12651</v>
      </c>
    </row>
    <row r="301">
      <c r="A301" s="4" t="inlineStr">
        <is>
          <t>Non-investment grade [member] | Belgium [member]</t>
        </is>
      </c>
    </row>
    <row r="302">
      <c r="A302" s="3" t="inlineStr">
        <is>
          <t>Disclosure Of Credit Risk Exposure [Table]</t>
        </is>
      </c>
    </row>
    <row r="303">
      <c r="A303" s="4" t="inlineStr">
        <is>
          <t>Outstanding amount in portfolio</t>
        </is>
      </c>
      <c r="B303" s="5" t="n">
        <v>35600</v>
      </c>
      <c r="C303" s="5" t="n">
        <v>38113</v>
      </c>
    </row>
    <row r="304">
      <c r="A304" s="4" t="inlineStr">
        <is>
          <t>Non-investment grade [member] | Germany [member]</t>
        </is>
      </c>
    </row>
    <row r="305">
      <c r="A305" s="3" t="inlineStr">
        <is>
          <t>Disclosure Of Credit Risk Exposure [Table]</t>
        </is>
      </c>
    </row>
    <row r="306">
      <c r="A306" s="4" t="inlineStr">
        <is>
          <t>Outstanding amount in portfolio</t>
        </is>
      </c>
      <c r="B306" s="6" t="n">
        <v>21250</v>
      </c>
      <c r="C306" s="6" t="n">
        <v>21185</v>
      </c>
    </row>
    <row r="307">
      <c r="A307" s="4" t="inlineStr">
        <is>
          <t>Non-investment grade [member] | America [member]</t>
        </is>
      </c>
    </row>
    <row r="308">
      <c r="A308" s="3" t="inlineStr">
        <is>
          <t>Disclosure Of Credit Risk Exposure [Table]</t>
        </is>
      </c>
    </row>
    <row r="309">
      <c r="A309" s="4" t="inlineStr">
        <is>
          <t>Credit grade percentage</t>
        </is>
      </c>
      <c r="B309" s="4" t="inlineStr">
        <is>
          <t>25.10%</t>
        </is>
      </c>
      <c r="C309" s="4" t="inlineStr">
        <is>
          <t>31.10%</t>
        </is>
      </c>
    </row>
    <row r="310">
      <c r="A310" s="4" t="inlineStr">
        <is>
          <t>Non-investment grade [member] | France [member]</t>
        </is>
      </c>
    </row>
    <row r="311">
      <c r="A311" s="3" t="inlineStr">
        <is>
          <t>Disclosure Of Credit Risk Exposure [Table]</t>
        </is>
      </c>
    </row>
    <row r="312">
      <c r="A312" s="4" t="inlineStr">
        <is>
          <t>Outstanding amount in portfolio</t>
        </is>
      </c>
      <c r="B312" s="6" t="n">
        <v>5774</v>
      </c>
      <c r="C312" s="6" t="n">
        <v>5870</v>
      </c>
    </row>
    <row r="313">
      <c r="A313" s="4" t="inlineStr">
        <is>
          <t>Substandard grade [member]</t>
        </is>
      </c>
    </row>
    <row r="314">
      <c r="A314" s="3" t="inlineStr">
        <is>
          <t>Disclosure Of Credit Risk Exposure [Table]</t>
        </is>
      </c>
    </row>
    <row r="315">
      <c r="A315" s="4" t="inlineStr">
        <is>
          <t>Outstanding amount in portfolio</t>
        </is>
      </c>
      <c r="B315" s="6" t="n">
        <v>3985</v>
      </c>
      <c r="C315" s="6" t="n">
        <v>5798</v>
      </c>
    </row>
    <row r="316">
      <c r="A316" s="4" t="inlineStr">
        <is>
          <t>Rating class concentration increase or (decrease) percentage</t>
        </is>
      </c>
      <c r="B316" s="4" t="inlineStr">
        <is>
          <t>0.40%</t>
        </is>
      </c>
      <c r="C316" s="4" t="inlineStr">
        <is>
          <t>0.70%</t>
        </is>
      </c>
    </row>
    <row r="317">
      <c r="A317" s="4" t="inlineStr">
        <is>
          <t>Substandard grade [member] | Aviation [Member]</t>
        </is>
      </c>
    </row>
    <row r="318">
      <c r="A318" s="3" t="inlineStr">
        <is>
          <t>Disclosure Of Credit Risk Exposure [Table]</t>
        </is>
      </c>
    </row>
    <row r="319">
      <c r="A319" s="4" t="inlineStr">
        <is>
          <t>Percentage Of net Outstandings</t>
        </is>
      </c>
      <c r="B319" s="4" t="inlineStr">
        <is>
          <t>0.30%</t>
        </is>
      </c>
      <c r="C319" s="4" t="inlineStr">
        <is>
          <t>1.20%</t>
        </is>
      </c>
    </row>
    <row r="320">
      <c r="A320" s="4" t="inlineStr">
        <is>
          <t>Substandard grade [member] | Hospitality &amp; Leisure [Member]</t>
        </is>
      </c>
    </row>
    <row r="321">
      <c r="A321" s="3" t="inlineStr">
        <is>
          <t>Disclosure Of Credit Risk Exposure [Table]</t>
        </is>
      </c>
    </row>
    <row r="322">
      <c r="A322" s="4" t="inlineStr">
        <is>
          <t>Percentage Of net Outstandings</t>
        </is>
      </c>
      <c r="B322" s="4" t="inlineStr">
        <is>
          <t>9.00%</t>
        </is>
      </c>
      <c r="C322" s="4" t="inlineStr">
        <is>
          <t>9.70%</t>
        </is>
      </c>
    </row>
    <row r="323">
      <c r="A323" s="4" t="inlineStr">
        <is>
          <t>Substandard grade [member] | Non-food Retail [Member]</t>
        </is>
      </c>
    </row>
    <row r="324">
      <c r="A324" s="3" t="inlineStr">
        <is>
          <t>Disclosure Of Credit Risk Exposure [Table]</t>
        </is>
      </c>
    </row>
    <row r="325">
      <c r="A325" s="4" t="inlineStr">
        <is>
          <t>Percentage Of net Outstandings</t>
        </is>
      </c>
      <c r="B325" s="4" t="inlineStr">
        <is>
          <t>1.90%</t>
        </is>
      </c>
      <c r="C325" s="4" t="inlineStr">
        <is>
          <t>1.00%</t>
        </is>
      </c>
    </row>
    <row r="326">
      <c r="A326" s="4" t="inlineStr">
        <is>
          <t>Substandard grade [member] | Real Estate [Member]</t>
        </is>
      </c>
    </row>
    <row r="327">
      <c r="A327" s="3" t="inlineStr">
        <is>
          <t>Disclosure Of Credit Risk Exposure [Table]</t>
        </is>
      </c>
    </row>
    <row r="328">
      <c r="A328" s="4" t="inlineStr">
        <is>
          <t>Percentage Of net Outstandings</t>
        </is>
      </c>
      <c r="B328" s="4" t="inlineStr">
        <is>
          <t>0.50%</t>
        </is>
      </c>
      <c r="C328" s="4" t="inlineStr">
        <is>
          <t>1.00%</t>
        </is>
      </c>
    </row>
    <row r="329">
      <c r="A329" s="4" t="inlineStr">
        <is>
          <t>Substandard grade [member] | Netherlands [member]</t>
        </is>
      </c>
    </row>
    <row r="330">
      <c r="A330" s="3" t="inlineStr">
        <is>
          <t>Disclosure Of Credit Risk Exposure [Table]</t>
        </is>
      </c>
    </row>
    <row r="331">
      <c r="A331" s="4" t="inlineStr">
        <is>
          <t>Outstanding amount in portfolio</t>
        </is>
      </c>
      <c r="B331" s="6" t="n">
        <v>1230</v>
      </c>
      <c r="C331" s="6" t="n">
        <v>1794</v>
      </c>
    </row>
    <row r="332">
      <c r="A332" s="4" t="inlineStr">
        <is>
          <t>Percentage Of net Outstandings</t>
        </is>
      </c>
      <c r="B332" s="4" t="inlineStr">
        <is>
          <t>0.50%</t>
        </is>
      </c>
      <c r="C332" s="4" t="inlineStr">
        <is>
          <t>0.80%</t>
        </is>
      </c>
    </row>
    <row r="333">
      <c r="A333" s="4" t="inlineStr">
        <is>
          <t>Substandard grade [member] | Poland [member]</t>
        </is>
      </c>
    </row>
    <row r="334">
      <c r="A334" s="3" t="inlineStr">
        <is>
          <t>Disclosure Of Credit Risk Exposure [Table]</t>
        </is>
      </c>
    </row>
    <row r="335">
      <c r="A335" s="4" t="inlineStr">
        <is>
          <t>Outstanding amount in portfolio</t>
        </is>
      </c>
      <c r="B335" s="6" t="n">
        <v>290</v>
      </c>
      <c r="C335" s="6" t="n">
        <v>215</v>
      </c>
    </row>
    <row r="336">
      <c r="A336" s="4" t="inlineStr">
        <is>
          <t>Substandard grade [member] | Spain [member]</t>
        </is>
      </c>
    </row>
    <row r="337">
      <c r="A337" s="3" t="inlineStr">
        <is>
          <t>Disclosure Of Credit Risk Exposure [Table]</t>
        </is>
      </c>
    </row>
    <row r="338">
      <c r="A338" s="4" t="inlineStr">
        <is>
          <t>Outstanding amount in portfolio</t>
        </is>
      </c>
      <c r="B338" s="5" t="n">
        <v>89</v>
      </c>
      <c r="C338" s="5" t="n">
        <v>102</v>
      </c>
    </row>
    <row r="339">
      <c r="A339" s="4" t="inlineStr">
        <is>
          <t>Substandard grade [member] | UK [member]</t>
        </is>
      </c>
    </row>
    <row r="340">
      <c r="A340" s="3" t="inlineStr">
        <is>
          <t>Disclosure Of Credit Risk Exposure [Table]</t>
        </is>
      </c>
    </row>
    <row r="341">
      <c r="A341" s="4" t="inlineStr">
        <is>
          <t>Outstanding amount in portfolio</t>
        </is>
      </c>
      <c r="B341" s="5" t="n">
        <v>56</v>
      </c>
      <c r="C341" s="5" t="n">
        <v>101</v>
      </c>
    </row>
    <row r="342">
      <c r="A342" s="4" t="inlineStr">
        <is>
          <t>Substandard grade [member] | Luxembourg [member]</t>
        </is>
      </c>
    </row>
    <row r="343">
      <c r="A343" s="3" t="inlineStr">
        <is>
          <t>Disclosure Of Credit Risk Exposure [Table]</t>
        </is>
      </c>
    </row>
    <row r="344">
      <c r="A344" s="4" t="inlineStr">
        <is>
          <t>Outstanding amount in portfolio</t>
        </is>
      </c>
      <c r="B344" s="5" t="n">
        <v>81</v>
      </c>
      <c r="C344" s="5" t="n">
        <v>191</v>
      </c>
    </row>
    <row r="345">
      <c r="A345" s="4" t="inlineStr">
        <is>
          <t>Substandard grade [member] | Australia [member]</t>
        </is>
      </c>
    </row>
    <row r="346">
      <c r="A346" s="3" t="inlineStr">
        <is>
          <t>Disclosure Of Credit Risk Exposure [Table]</t>
        </is>
      </c>
    </row>
    <row r="347">
      <c r="A347" s="4" t="inlineStr">
        <is>
          <t>Outstanding amount in portfolio</t>
        </is>
      </c>
      <c r="B347" s="5" t="n">
        <v>217</v>
      </c>
      <c r="C347" s="5" t="n">
        <v>349</v>
      </c>
    </row>
    <row r="348">
      <c r="A348" s="4" t="inlineStr">
        <is>
          <t>Substandard grade [member] | Belgium [member]</t>
        </is>
      </c>
    </row>
    <row r="349">
      <c r="A349" s="3" t="inlineStr">
        <is>
          <t>Disclosure Of Credit Risk Exposure [Table]</t>
        </is>
      </c>
    </row>
    <row r="350">
      <c r="A350" s="4" t="inlineStr">
        <is>
          <t>Outstanding amount in portfolio</t>
        </is>
      </c>
      <c r="B350" s="6" t="n">
        <v>868</v>
      </c>
      <c r="C350" s="6" t="n">
        <v>1159</v>
      </c>
    </row>
    <row r="351">
      <c r="A351" s="4" t="inlineStr">
        <is>
          <t>Percentage Of net Outstandings</t>
        </is>
      </c>
      <c r="B351" s="4" t="inlineStr">
        <is>
          <t>0.70%</t>
        </is>
      </c>
      <c r="C351" s="4" t="inlineStr">
        <is>
          <t>1.00%</t>
        </is>
      </c>
    </row>
    <row r="352">
      <c r="A352" s="4" t="inlineStr">
        <is>
          <t>Substandard grade [member] | Germany [member]</t>
        </is>
      </c>
    </row>
    <row r="353">
      <c r="A353" s="3" t="inlineStr">
        <is>
          <t>Disclosure Of Credit Risk Exposure [Table]</t>
        </is>
      </c>
    </row>
    <row r="354">
      <c r="A354" s="4" t="inlineStr">
        <is>
          <t>Outstanding amount in portfolio</t>
        </is>
      </c>
      <c r="B354" s="6" t="n">
        <v>390</v>
      </c>
      <c r="C354" s="6" t="n">
        <v>516</v>
      </c>
    </row>
    <row r="355">
      <c r="A355" s="4" t="inlineStr">
        <is>
          <t>Substandard grade [member] | America [member]</t>
        </is>
      </c>
    </row>
    <row r="356">
      <c r="A356" s="3" t="inlineStr">
        <is>
          <t>Disclosure Of Credit Risk Exposure [Table]</t>
        </is>
      </c>
    </row>
    <row r="357">
      <c r="A357" s="4" t="inlineStr">
        <is>
          <t>Credit grade percentage</t>
        </is>
      </c>
      <c r="B357" s="4" t="inlineStr">
        <is>
          <t>0.30%</t>
        </is>
      </c>
    </row>
    <row r="358">
      <c r="A358" s="4" t="inlineStr">
        <is>
          <t>Substandard grade [member] | France [member]</t>
        </is>
      </c>
    </row>
    <row r="359">
      <c r="A359" s="3" t="inlineStr">
        <is>
          <t>Disclosure Of Credit Risk Exposure [Table]</t>
        </is>
      </c>
    </row>
    <row r="360">
      <c r="A360" s="4" t="inlineStr">
        <is>
          <t>Outstanding amount in portfolio</t>
        </is>
      </c>
      <c r="B360" s="6" t="n">
        <v>2</v>
      </c>
      <c r="C360" s="5" t="n">
        <v>37</v>
      </c>
    </row>
    <row r="361">
      <c r="A361" s="4" t="inlineStr">
        <is>
          <t>Non-performing grade [member]</t>
        </is>
      </c>
    </row>
    <row r="362">
      <c r="A362" s="3" t="inlineStr">
        <is>
          <t>Disclosure Of Credit Risk Exposure [Table]</t>
        </is>
      </c>
    </row>
    <row r="363">
      <c r="A363" s="4" t="inlineStr">
        <is>
          <t>Outstanding amount in portfolio</t>
        </is>
      </c>
      <c r="B363" s="6" t="n">
        <v>12124</v>
      </c>
      <c r="C363" s="6" t="n">
        <v>13526</v>
      </c>
    </row>
    <row r="364">
      <c r="A364" s="4" t="inlineStr">
        <is>
          <t>Rating class concentration increase or (decrease) percentage</t>
        </is>
      </c>
      <c r="B364" s="4" t="inlineStr">
        <is>
          <t>1.30%</t>
        </is>
      </c>
      <c r="C364" s="4" t="inlineStr">
        <is>
          <t>1.50%</t>
        </is>
      </c>
    </row>
    <row r="365">
      <c r="A365" s="4" t="inlineStr">
        <is>
          <t>Non-performing grade [member] | Aviation [Member]</t>
        </is>
      </c>
    </row>
    <row r="366">
      <c r="A366" s="3" t="inlineStr">
        <is>
          <t>Disclosure Of Credit Risk Exposure [Table]</t>
        </is>
      </c>
    </row>
    <row r="367">
      <c r="A367" s="4" t="inlineStr">
        <is>
          <t>Percentage Of net Outstandings</t>
        </is>
      </c>
      <c r="B367" s="4" t="inlineStr">
        <is>
          <t>1.90%</t>
        </is>
      </c>
      <c r="C367" s="4" t="inlineStr">
        <is>
          <t>4.50%</t>
        </is>
      </c>
    </row>
    <row r="368">
      <c r="A368" s="4" t="inlineStr">
        <is>
          <t>Non-performing grade [member] | Hospitality &amp; Leisure [Member]</t>
        </is>
      </c>
    </row>
    <row r="369">
      <c r="A369" s="3" t="inlineStr">
        <is>
          <t>Disclosure Of Credit Risk Exposure [Table]</t>
        </is>
      </c>
    </row>
    <row r="370">
      <c r="A370" s="4" t="inlineStr">
        <is>
          <t>Percentage Of net Outstandings</t>
        </is>
      </c>
      <c r="B370" s="4" t="inlineStr">
        <is>
          <t>7.40%</t>
        </is>
      </c>
      <c r="C370" s="4" t="inlineStr">
        <is>
          <t>6.20%</t>
        </is>
      </c>
    </row>
    <row r="371">
      <c r="A371" s="4" t="inlineStr">
        <is>
          <t>Non-performing grade [member] | Non-food Retail [Member]</t>
        </is>
      </c>
    </row>
    <row r="372">
      <c r="A372" s="3" t="inlineStr">
        <is>
          <t>Disclosure Of Credit Risk Exposure [Table]</t>
        </is>
      </c>
    </row>
    <row r="373">
      <c r="A373" s="4" t="inlineStr">
        <is>
          <t>Percentage Of net Outstandings</t>
        </is>
      </c>
      <c r="B373" s="4" t="inlineStr">
        <is>
          <t>3.60%</t>
        </is>
      </c>
    </row>
    <row r="374">
      <c r="A374" s="4" t="inlineStr">
        <is>
          <t>Non-performing grade [member] | Real Estate [Member]</t>
        </is>
      </c>
    </row>
    <row r="375">
      <c r="A375" s="3" t="inlineStr">
        <is>
          <t>Disclosure Of Credit Risk Exposure [Table]</t>
        </is>
      </c>
    </row>
    <row r="376">
      <c r="A376" s="4" t="inlineStr">
        <is>
          <t>Percentage Of net Outstandings</t>
        </is>
      </c>
      <c r="B376" s="4" t="inlineStr">
        <is>
          <t>1.30%</t>
        </is>
      </c>
      <c r="C376" s="4" t="inlineStr">
        <is>
          <t>1.20%</t>
        </is>
      </c>
    </row>
    <row r="377">
      <c r="A377" s="4" t="inlineStr">
        <is>
          <t>Non-performing grade [member] | Netherlands [member]</t>
        </is>
      </c>
    </row>
    <row r="378">
      <c r="A378" s="3" t="inlineStr">
        <is>
          <t>Disclosure Of Credit Risk Exposure [Table]</t>
        </is>
      </c>
    </row>
    <row r="379">
      <c r="A379" s="4" t="inlineStr">
        <is>
          <t>Outstanding amount in portfolio</t>
        </is>
      </c>
      <c r="B379" s="6" t="n">
        <v>2224</v>
      </c>
      <c r="C379" s="6" t="n">
        <v>2808</v>
      </c>
    </row>
    <row r="380">
      <c r="A380" s="4" t="inlineStr">
        <is>
          <t>Percentage Of net Outstandings</t>
        </is>
      </c>
      <c r="B380" s="4" t="inlineStr">
        <is>
          <t>1.00%</t>
        </is>
      </c>
      <c r="C380" s="4" t="inlineStr">
        <is>
          <t>1.20%</t>
        </is>
      </c>
    </row>
    <row r="381">
      <c r="A381" s="4" t="inlineStr">
        <is>
          <t>Non-performing grade [member] | Poland [member]</t>
        </is>
      </c>
    </row>
    <row r="382">
      <c r="A382" s="3" t="inlineStr">
        <is>
          <t>Disclosure Of Credit Risk Exposure [Table]</t>
        </is>
      </c>
    </row>
    <row r="383">
      <c r="A383" s="4" t="inlineStr">
        <is>
          <t>Outstanding amount in portfolio</t>
        </is>
      </c>
      <c r="B383" s="6" t="n">
        <v>768</v>
      </c>
      <c r="C383" s="6" t="n">
        <v>862</v>
      </c>
    </row>
    <row r="384">
      <c r="A384" s="4" t="inlineStr">
        <is>
          <t>Non-performing grade [member] | Spain [member]</t>
        </is>
      </c>
    </row>
    <row r="385">
      <c r="A385" s="3" t="inlineStr">
        <is>
          <t>Disclosure Of Credit Risk Exposure [Table]</t>
        </is>
      </c>
    </row>
    <row r="386">
      <c r="A386" s="4" t="inlineStr">
        <is>
          <t>Outstanding amount in portfolio</t>
        </is>
      </c>
      <c r="B386" s="5" t="n">
        <v>284</v>
      </c>
      <c r="C386" s="5" t="n">
        <v>320</v>
      </c>
    </row>
    <row r="387">
      <c r="A387" s="4" t="inlineStr">
        <is>
          <t>Non-performing grade [member] | UK [member]</t>
        </is>
      </c>
    </row>
    <row r="388">
      <c r="A388" s="3" t="inlineStr">
        <is>
          <t>Disclosure Of Credit Risk Exposure [Table]</t>
        </is>
      </c>
    </row>
    <row r="389">
      <c r="A389" s="4" t="inlineStr">
        <is>
          <t>Outstanding amount in portfolio</t>
        </is>
      </c>
      <c r="B389" s="6" t="n">
        <v>458</v>
      </c>
      <c r="C389" s="6" t="n">
        <v>156</v>
      </c>
    </row>
    <row r="390">
      <c r="A390" s="4" t="inlineStr">
        <is>
          <t>Credit grade percentage</t>
        </is>
      </c>
      <c r="B390" s="4" t="inlineStr">
        <is>
          <t>1.60%</t>
        </is>
      </c>
      <c r="C390" s="4" t="inlineStr">
        <is>
          <t>0.50%</t>
        </is>
      </c>
    </row>
    <row r="391">
      <c r="A391" s="4" t="inlineStr">
        <is>
          <t>Non-performing grade [member] | Luxembourg [member]</t>
        </is>
      </c>
    </row>
    <row r="392">
      <c r="A392" s="3" t="inlineStr">
        <is>
          <t>Disclosure Of Credit Risk Exposure [Table]</t>
        </is>
      </c>
    </row>
    <row r="393">
      <c r="A393" s="4" t="inlineStr">
        <is>
          <t>Outstanding amount in portfolio</t>
        </is>
      </c>
      <c r="B393" s="6" t="n">
        <v>87</v>
      </c>
      <c r="C393" s="6" t="n">
        <v>81</v>
      </c>
    </row>
    <row r="394">
      <c r="A394" s="4" t="inlineStr">
        <is>
          <t>Non-performing grade [member] | Australia [member]</t>
        </is>
      </c>
    </row>
    <row r="395">
      <c r="A395" s="3" t="inlineStr">
        <is>
          <t>Disclosure Of Credit Risk Exposure [Table]</t>
        </is>
      </c>
    </row>
    <row r="396">
      <c r="A396" s="4" t="inlineStr">
        <is>
          <t>Outstanding amount in portfolio</t>
        </is>
      </c>
      <c r="B396" s="5" t="n">
        <v>966</v>
      </c>
      <c r="C396" s="5" t="n">
        <v>905</v>
      </c>
    </row>
    <row r="397">
      <c r="A397" s="4" t="inlineStr">
        <is>
          <t>Non-performing grade [member] | Belgium [member]</t>
        </is>
      </c>
    </row>
    <row r="398">
      <c r="A398" s="3" t="inlineStr">
        <is>
          <t>Disclosure Of Credit Risk Exposure [Table]</t>
        </is>
      </c>
    </row>
    <row r="399">
      <c r="A399" s="4" t="inlineStr">
        <is>
          <t>Outstanding amount in portfolio</t>
        </is>
      </c>
      <c r="B399" s="6" t="n">
        <v>3256</v>
      </c>
      <c r="C399" s="6" t="n">
        <v>3715</v>
      </c>
    </row>
    <row r="400">
      <c r="A400" s="4" t="inlineStr">
        <is>
          <t>Percentage Of net Outstandings</t>
        </is>
      </c>
      <c r="B400" s="4" t="inlineStr">
        <is>
          <t>2.80%</t>
        </is>
      </c>
      <c r="C400" s="4" t="inlineStr">
        <is>
          <t>3.10%</t>
        </is>
      </c>
    </row>
    <row r="401">
      <c r="A401" s="4" t="inlineStr">
        <is>
          <t>Non-performing grade [member] | Germany [member]</t>
        </is>
      </c>
    </row>
    <row r="402">
      <c r="A402" s="3" t="inlineStr">
        <is>
          <t>Disclosure Of Credit Risk Exposure [Table]</t>
        </is>
      </c>
    </row>
    <row r="403">
      <c r="A403" s="4" t="inlineStr">
        <is>
          <t>Outstanding amount in portfolio</t>
        </is>
      </c>
      <c r="B403" s="6" t="n">
        <v>1006</v>
      </c>
      <c r="C403" s="6" t="n">
        <v>939</v>
      </c>
    </row>
    <row r="404">
      <c r="A404" s="4" t="inlineStr">
        <is>
          <t>Non-performing grade [member] | America [member]</t>
        </is>
      </c>
    </row>
    <row r="405">
      <c r="A405" s="3" t="inlineStr">
        <is>
          <t>Disclosure Of Credit Risk Exposure [Table]</t>
        </is>
      </c>
    </row>
    <row r="406">
      <c r="A406" s="4" t="inlineStr">
        <is>
          <t>Credit grade percentage</t>
        </is>
      </c>
      <c r="B406" s="4" t="inlineStr">
        <is>
          <t>1.50%</t>
        </is>
      </c>
      <c r="C406" s="4" t="inlineStr">
        <is>
          <t>1.80%</t>
        </is>
      </c>
    </row>
    <row r="407">
      <c r="A407" s="4" t="inlineStr">
        <is>
          <t>Non-performing grade [member] | France [member]</t>
        </is>
      </c>
    </row>
    <row r="408">
      <c r="A408" s="3" t="inlineStr">
        <is>
          <t>Disclosure Of Credit Risk Exposure [Table]</t>
        </is>
      </c>
    </row>
    <row r="409">
      <c r="A409" s="4" t="inlineStr">
        <is>
          <t>Outstanding amount in portfolio</t>
        </is>
      </c>
      <c r="B409" s="6" t="n">
        <v>119</v>
      </c>
      <c r="C409" s="6" t="n">
        <v>126</v>
      </c>
    </row>
    <row r="410">
      <c r="A410" s="4" t="inlineStr">
        <is>
          <t>US Dollar [member] | Lending [Member]</t>
        </is>
      </c>
    </row>
    <row r="411">
      <c r="A411" s="3" t="inlineStr">
        <is>
          <t>Disclosure Of Credit Risk Exposure [Table]</t>
        </is>
      </c>
    </row>
    <row r="412">
      <c r="A412" s="4" t="inlineStr">
        <is>
          <t>Appreciation (depreciation) in currency value</t>
        </is>
      </c>
      <c r="B412" s="4" t="inlineStr">
        <is>
          <t>8.30%</t>
        </is>
      </c>
    </row>
    <row r="413">
      <c r="A413" s="4" t="inlineStr">
        <is>
          <t>Australia, Dollars [member] | Lending [Member]</t>
        </is>
      </c>
    </row>
    <row r="414">
      <c r="A414" s="3" t="inlineStr">
        <is>
          <t>Disclosure Of Credit Risk Exposure [Table]</t>
        </is>
      </c>
    </row>
    <row r="415">
      <c r="A415" s="4" t="inlineStr">
        <is>
          <t>Appreciation (depreciation) in currency value</t>
        </is>
      </c>
      <c r="B415" s="4" t="inlineStr">
        <is>
          <t>1.80%</t>
        </is>
      </c>
    </row>
    <row r="416">
      <c r="A416" s="4" t="inlineStr">
        <is>
          <t>Turkey, New Lira | Lending [Member]</t>
        </is>
      </c>
    </row>
    <row r="417">
      <c r="A417" s="3" t="inlineStr">
        <is>
          <t>Disclosure Of Credit Risk Exposure [Table]</t>
        </is>
      </c>
    </row>
    <row r="418">
      <c r="A418" s="4" t="inlineStr">
        <is>
          <t>Appreciation (depreciation) in currency value</t>
        </is>
      </c>
      <c r="B418" s="4" t="inlineStr">
        <is>
          <t>(40.20%)</t>
        </is>
      </c>
    </row>
    <row r="419">
      <c r="A419" s="4" t="inlineStr">
        <is>
          <t>British pound [member] | Lending [Member]</t>
        </is>
      </c>
    </row>
    <row r="420">
      <c r="A420" s="3" t="inlineStr">
        <is>
          <t>Disclosure Of Credit Risk Exposure [Table]</t>
        </is>
      </c>
    </row>
    <row r="421">
      <c r="A421" s="4" t="inlineStr">
        <is>
          <t>Appreciation (depreciation) in currency value</t>
        </is>
      </c>
      <c r="B421" s="4" t="inlineStr">
        <is>
          <t>7.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ult on disposal of group companies</t>
        </is>
      </c>
      <c r="B1" s="2" t="inlineStr">
        <is>
          <t>12 Months Ended</t>
        </is>
      </c>
    </row>
    <row r="2">
      <c r="B2" s="2" t="inlineStr">
        <is>
          <t>Dec. 31, 2021</t>
        </is>
      </c>
    </row>
    <row r="3">
      <c r="A3" s="3" t="inlineStr">
        <is>
          <t>Result on disposal of group companies [abstract]</t>
        </is>
      </c>
    </row>
    <row r="4">
      <c r="A4" s="4" t="inlineStr">
        <is>
          <t>Result on disposal of group companies</t>
        </is>
      </c>
      <c r="B4" s="4" t="inlineStr">
        <is>
          <t xml:space="preserve">24 Result on disposal of group companies in EUR million 2021 2020 2019 ING Austria (Retail Banking activities) -26 Makelaarsland -3 Cel Data Services -3 ING Lease Italy -2 ING Mauritius 119 -29 -3 117 At 12 July 2021, ING announced that it has reached an to bank99. Per 1 December 2021 ING completed the EUR 26 ING and the board of Makelaarsland agreed during 2021 to continue Makelaarsland independently. result on disposal of group companies from this management buyout amounted to a loss 3 million. In 2020 ING realized a EUR 3 4 million. Cel Data Services N.V. Belgian retail branches, other Belgian financial institutions and retail shops. In 2019 the Result on disposal of group companies is mainly impacted Mahindra Bank by ING Mauritius during 1Q 2019. ING Mauritius consequently, the release of the currency translation reserve (CTA) Foreign Entities reserve resulted in a one-off gain of EUR 119 </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redit risk mitigation and credit quality - Additional information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Percentage of collateralisation level of the total portfolio (Excluding pre-settlement)</t>
        </is>
      </c>
      <c r="B4" s="4" t="inlineStr">
        <is>
          <t>51.20%</t>
        </is>
      </c>
      <c r="C4" s="4" t="inlineStr">
        <is>
          <t>50.40%</t>
        </is>
      </c>
    </row>
    <row r="5">
      <c r="A5" s="4" t="inlineStr">
        <is>
          <t>Percentage for no covers</t>
        </is>
      </c>
      <c r="B5" s="4" t="inlineStr">
        <is>
          <t>90.00%</t>
        </is>
      </c>
    </row>
    <row r="6">
      <c r="A6" s="4" t="inlineStr">
        <is>
          <t>Outstanding amount in portfolio</t>
        </is>
      </c>
      <c r="B6" s="6" t="n">
        <v>913977</v>
      </c>
      <c r="C6" s="6" t="n">
        <v>887454</v>
      </c>
    </row>
    <row r="7">
      <c r="A7" s="4" t="inlineStr">
        <is>
          <t>Increase or (decrease) in Coverage ratio</t>
        </is>
      </c>
      <c r="B7" s="4" t="inlineStr">
        <is>
          <t>0.60%</t>
        </is>
      </c>
      <c r="C7" s="4" t="inlineStr">
        <is>
          <t>0.60%</t>
        </is>
      </c>
    </row>
    <row r="8">
      <c r="A8" s="4" t="inlineStr">
        <is>
          <t>Wholesale Banking [Member]</t>
        </is>
      </c>
    </row>
    <row r="9">
      <c r="A9" s="3" t="inlineStr">
        <is>
          <t>Disclosure Of Credit Risk Exposure [Table]</t>
        </is>
      </c>
    </row>
    <row r="10">
      <c r="A10" s="4" t="inlineStr">
        <is>
          <t>Outstanding amount in portfolio</t>
        </is>
      </c>
      <c r="B10" s="6" t="n">
        <v>420606</v>
      </c>
      <c r="C10" s="6" t="n">
        <v>404699</v>
      </c>
    </row>
    <row r="11">
      <c r="A11" s="4" t="inlineStr">
        <is>
          <t>Retail Challengers &amp; Growth Markets [member]</t>
        </is>
      </c>
    </row>
    <row r="12">
      <c r="A12" s="3" t="inlineStr">
        <is>
          <t>Disclosure Of Credit Risk Exposure [Table]</t>
        </is>
      </c>
    </row>
    <row r="13">
      <c r="A13" s="4" t="inlineStr">
        <is>
          <t>Outstanding amount in portfolio</t>
        </is>
      </c>
      <c r="B13" s="5" t="n">
        <v>243334</v>
      </c>
      <c r="C13" s="5" t="n">
        <v>236377</v>
      </c>
    </row>
    <row r="14">
      <c r="A14" s="4" t="inlineStr">
        <is>
          <t>Retail Benelux [member]</t>
        </is>
      </c>
    </row>
    <row r="15">
      <c r="A15" s="3" t="inlineStr">
        <is>
          <t>Disclosure Of Credit Risk Exposure [Table]</t>
        </is>
      </c>
    </row>
    <row r="16">
      <c r="A16" s="4" t="inlineStr">
        <is>
          <t>Outstanding amount in portfolio</t>
        </is>
      </c>
      <c r="B16" s="6" t="n">
        <v>244232</v>
      </c>
      <c r="C16" s="6" t="n">
        <v>240520</v>
      </c>
    </row>
    <row r="17">
      <c r="A17" s="4" t="inlineStr">
        <is>
          <t>Consumer Lending [Member]</t>
        </is>
      </c>
    </row>
    <row r="18">
      <c r="A18" s="3" t="inlineStr">
        <is>
          <t>Disclosure Of Credit Risk Exposure [Table]</t>
        </is>
      </c>
    </row>
    <row r="19">
      <c r="A19" s="4" t="inlineStr">
        <is>
          <t>Percentage of residential mortgage oustandings</t>
        </is>
      </c>
      <c r="B19" s="4" t="inlineStr">
        <is>
          <t>37.70%</t>
        </is>
      </c>
      <c r="C19" s="4" t="inlineStr">
        <is>
          <t>37.30%</t>
        </is>
      </c>
    </row>
    <row r="20">
      <c r="A20" s="4" t="inlineStr">
        <is>
          <t>Investment grade [member]</t>
        </is>
      </c>
    </row>
    <row r="21">
      <c r="A21" s="3" t="inlineStr">
        <is>
          <t>Disclosure Of Credit Risk Exposure [Table]</t>
        </is>
      </c>
    </row>
    <row r="22">
      <c r="A22" s="4" t="inlineStr">
        <is>
          <t>Percentage Of net Outstandings</t>
        </is>
      </c>
      <c r="B22" s="4" t="inlineStr">
        <is>
          <t>99.00%</t>
        </is>
      </c>
    </row>
    <row r="23">
      <c r="A23" s="4" t="inlineStr">
        <is>
          <t>Outstanding amount in portfolio</t>
        </is>
      </c>
      <c r="B23" s="6" t="n">
        <v>685831</v>
      </c>
      <c r="C23" s="6" t="n">
        <v>646357</v>
      </c>
    </row>
    <row r="24">
      <c r="A24" s="4" t="inlineStr">
        <is>
          <t>Non-investment grade [member]</t>
        </is>
      </c>
    </row>
    <row r="25">
      <c r="A25" s="3" t="inlineStr">
        <is>
          <t>Disclosure Of Credit Risk Exposure [Table]</t>
        </is>
      </c>
    </row>
    <row r="26">
      <c r="A26" s="4" t="inlineStr">
        <is>
          <t>Outstanding amount in portfolio</t>
        </is>
      </c>
      <c r="B26" s="5" t="n">
        <v>212037</v>
      </c>
      <c r="C26" s="5" t="n">
        <v>221772</v>
      </c>
    </row>
    <row r="27">
      <c r="A27" s="4" t="inlineStr">
        <is>
          <t>Substandard grade [member]</t>
        </is>
      </c>
    </row>
    <row r="28">
      <c r="A28" s="3" t="inlineStr">
        <is>
          <t>Disclosure Of Credit Risk Exposure [Table]</t>
        </is>
      </c>
    </row>
    <row r="29">
      <c r="A29" s="4" t="inlineStr">
        <is>
          <t>Outstanding amount in portfolio</t>
        </is>
      </c>
      <c r="B29" s="5" t="n">
        <v>3985</v>
      </c>
      <c r="C29" s="5" t="n">
        <v>5798</v>
      </c>
    </row>
    <row r="30">
      <c r="A30" s="4" t="inlineStr">
        <is>
          <t>Non-performing grade [member]</t>
        </is>
      </c>
    </row>
    <row r="31">
      <c r="A31" s="3" t="inlineStr">
        <is>
          <t>Disclosure Of Credit Risk Exposure [Table]</t>
        </is>
      </c>
    </row>
    <row r="32">
      <c r="A32" s="4" t="inlineStr">
        <is>
          <t>Outstanding amount in portfolio</t>
        </is>
      </c>
      <c r="B32" s="5" t="n">
        <v>12124</v>
      </c>
      <c r="C32" s="5" t="n">
        <v>13526</v>
      </c>
    </row>
    <row r="33">
      <c r="A33" s="4" t="inlineStr">
        <is>
          <t>Central Governments [member]</t>
        </is>
      </c>
    </row>
    <row r="34">
      <c r="A34" s="3" t="inlineStr">
        <is>
          <t>Disclosure Of Credit Risk Exposure [Table]</t>
        </is>
      </c>
    </row>
    <row r="35">
      <c r="A35" s="4" t="inlineStr">
        <is>
          <t>Outstanding amount in portfolio</t>
        </is>
      </c>
      <c r="B35" s="5" t="n">
        <v>47642</v>
      </c>
      <c r="C35" s="5" t="n">
        <v>51623</v>
      </c>
    </row>
    <row r="36">
      <c r="A36" s="4" t="inlineStr">
        <is>
          <t>Central Governments [member] | Wholesale Banking [Member]</t>
        </is>
      </c>
    </row>
    <row r="37">
      <c r="A37" s="3" t="inlineStr">
        <is>
          <t>Disclosure Of Credit Risk Exposure [Table]</t>
        </is>
      </c>
    </row>
    <row r="38">
      <c r="A38" s="4" t="inlineStr">
        <is>
          <t>Outstanding amount in portfolio</t>
        </is>
      </c>
      <c r="B38" s="5" t="n">
        <v>40530</v>
      </c>
      <c r="C38" s="5" t="n">
        <v>43753</v>
      </c>
    </row>
    <row r="39">
      <c r="A39" s="4" t="inlineStr">
        <is>
          <t>Central Governments [member] | Retail Challengers &amp; Growth Markets [member]</t>
        </is>
      </c>
    </row>
    <row r="40">
      <c r="A40" s="3" t="inlineStr">
        <is>
          <t>Disclosure Of Credit Risk Exposure [Table]</t>
        </is>
      </c>
    </row>
    <row r="41">
      <c r="A41" s="4" t="inlineStr">
        <is>
          <t>Outstanding amount in portfolio</t>
        </is>
      </c>
      <c r="B41" s="5" t="n">
        <v>3686</v>
      </c>
      <c r="C41" s="5" t="n">
        <v>4482</v>
      </c>
    </row>
    <row r="42">
      <c r="A42" s="4" t="inlineStr">
        <is>
          <t>Central Governments [member] | Retail Benelux [member]</t>
        </is>
      </c>
    </row>
    <row r="43">
      <c r="A43" s="3" t="inlineStr">
        <is>
          <t>Disclosure Of Credit Risk Exposure [Table]</t>
        </is>
      </c>
    </row>
    <row r="44">
      <c r="A44" s="4" t="inlineStr">
        <is>
          <t>Outstanding amount in portfolio</t>
        </is>
      </c>
      <c r="B44" s="5" t="n">
        <v>1730</v>
      </c>
      <c r="C44" s="5" t="n">
        <v>1691</v>
      </c>
    </row>
    <row r="45">
      <c r="A45" s="4" t="inlineStr">
        <is>
          <t>Non-Bank Financial Institutions [member]</t>
        </is>
      </c>
    </row>
    <row r="46">
      <c r="A46" s="3" t="inlineStr">
        <is>
          <t>Disclosure Of Credit Risk Exposure [Table]</t>
        </is>
      </c>
    </row>
    <row r="47">
      <c r="A47" s="4" t="inlineStr">
        <is>
          <t>Outstanding amount in portfolio</t>
        </is>
      </c>
      <c r="B47" s="5" t="n">
        <v>48906</v>
      </c>
      <c r="C47" s="5" t="n">
        <v>42848</v>
      </c>
    </row>
    <row r="48">
      <c r="A48" s="4" t="inlineStr">
        <is>
          <t>Non-Bank Financial Institutions [member] | Wholesale Banking [Member]</t>
        </is>
      </c>
    </row>
    <row r="49">
      <c r="A49" s="3" t="inlineStr">
        <is>
          <t>Disclosure Of Credit Risk Exposure [Table]</t>
        </is>
      </c>
    </row>
    <row r="50">
      <c r="A50" s="4" t="inlineStr">
        <is>
          <t>Outstanding amount in portfolio</t>
        </is>
      </c>
      <c r="B50" s="5" t="n">
        <v>46597</v>
      </c>
      <c r="C50" s="5" t="n">
        <v>40581</v>
      </c>
    </row>
    <row r="51">
      <c r="A51" s="4" t="inlineStr">
        <is>
          <t>Non-Bank Financial Institutions [member] | Retail Challengers &amp; Growth Markets [member]</t>
        </is>
      </c>
    </row>
    <row r="52">
      <c r="A52" s="3" t="inlineStr">
        <is>
          <t>Disclosure Of Credit Risk Exposure [Table]</t>
        </is>
      </c>
    </row>
    <row r="53">
      <c r="A53" s="4" t="inlineStr">
        <is>
          <t>Outstanding amount in portfolio</t>
        </is>
      </c>
      <c r="B53" s="5" t="n">
        <v>395</v>
      </c>
      <c r="C53" s="5" t="n">
        <v>323</v>
      </c>
    </row>
    <row r="54">
      <c r="A54" s="4" t="inlineStr">
        <is>
          <t>Non-Bank Financial Institutions [member] | Retail Benelux [member]</t>
        </is>
      </c>
    </row>
    <row r="55">
      <c r="A55" s="3" t="inlineStr">
        <is>
          <t>Disclosure Of Credit Risk Exposure [Table]</t>
        </is>
      </c>
    </row>
    <row r="56">
      <c r="A56" s="4" t="inlineStr">
        <is>
          <t>Outstanding amount in portfolio</t>
        </is>
      </c>
      <c r="B56" s="5" t="n">
        <v>1473</v>
      </c>
      <c r="C56" s="5" t="n">
        <v>1488</v>
      </c>
    </row>
    <row r="57">
      <c r="A57" s="4" t="inlineStr">
        <is>
          <t>Commercial Banks [member]</t>
        </is>
      </c>
    </row>
    <row r="58">
      <c r="A58" s="3" t="inlineStr">
        <is>
          <t>Disclosure Of Credit Risk Exposure [Table]</t>
        </is>
      </c>
    </row>
    <row r="59">
      <c r="A59" s="4" t="inlineStr">
        <is>
          <t>Outstanding amount in portfolio</t>
        </is>
      </c>
      <c r="B59" s="5" t="n">
        <v>49119</v>
      </c>
      <c r="C59" s="5" t="n">
        <v>53509</v>
      </c>
    </row>
    <row r="60">
      <c r="A60" s="4" t="inlineStr">
        <is>
          <t>Commercial Banks [member] | Wholesale Banking [Member]</t>
        </is>
      </c>
    </row>
    <row r="61">
      <c r="A61" s="3" t="inlineStr">
        <is>
          <t>Disclosure Of Credit Risk Exposure [Table]</t>
        </is>
      </c>
    </row>
    <row r="62">
      <c r="A62" s="4" t="inlineStr">
        <is>
          <t>Outstanding amount in portfolio</t>
        </is>
      </c>
      <c r="B62" s="5" t="n">
        <v>39581</v>
      </c>
      <c r="C62" s="5" t="n">
        <v>42088</v>
      </c>
    </row>
    <row r="63">
      <c r="A63" s="4" t="inlineStr">
        <is>
          <t>Commercial Banks [member] | Retail Challengers &amp; Growth Markets [member]</t>
        </is>
      </c>
    </row>
    <row r="64">
      <c r="A64" s="3" t="inlineStr">
        <is>
          <t>Disclosure Of Credit Risk Exposure [Table]</t>
        </is>
      </c>
    </row>
    <row r="65">
      <c r="A65" s="4" t="inlineStr">
        <is>
          <t>Outstanding amount in portfolio</t>
        </is>
      </c>
      <c r="B65" s="5" t="n">
        <v>6390</v>
      </c>
      <c r="C65" s="5" t="n">
        <v>8211</v>
      </c>
    </row>
    <row r="66">
      <c r="A66" s="4" t="inlineStr">
        <is>
          <t>Commercial Banks [member] | Retail Benelux [member]</t>
        </is>
      </c>
    </row>
    <row r="67">
      <c r="A67" s="3" t="inlineStr">
        <is>
          <t>Disclosure Of Credit Risk Exposure [Table]</t>
        </is>
      </c>
    </row>
    <row r="68">
      <c r="A68" s="4" t="inlineStr">
        <is>
          <t>Outstanding amount in portfolio</t>
        </is>
      </c>
      <c r="B68" s="5" t="n">
        <v>230</v>
      </c>
      <c r="C68" s="5" t="n">
        <v>201</v>
      </c>
    </row>
    <row r="69">
      <c r="A69" s="4" t="inlineStr">
        <is>
          <t>Central Banks [Member]</t>
        </is>
      </c>
    </row>
    <row r="70">
      <c r="A70" s="3" t="inlineStr">
        <is>
          <t>Disclosure Of Credit Risk Exposure [Table]</t>
        </is>
      </c>
    </row>
    <row r="71">
      <c r="A71" s="4" t="inlineStr">
        <is>
          <t>Outstanding amount in portfolio</t>
        </is>
      </c>
      <c r="B71" s="5" t="n">
        <v>107094</v>
      </c>
      <c r="C71" s="5" t="n">
        <v>113250</v>
      </c>
    </row>
    <row r="72">
      <c r="A72" s="4" t="inlineStr">
        <is>
          <t>Central Banks [Member] | Wholesale Banking [Member]</t>
        </is>
      </c>
    </row>
    <row r="73">
      <c r="A73" s="3" t="inlineStr">
        <is>
          <t>Disclosure Of Credit Risk Exposure [Table]</t>
        </is>
      </c>
    </row>
    <row r="74">
      <c r="A74" s="4" t="inlineStr">
        <is>
          <t>Outstanding amount in portfolio</t>
        </is>
      </c>
      <c r="B74" s="5" t="n">
        <v>83878</v>
      </c>
      <c r="C74" s="5" t="n">
        <v>84697</v>
      </c>
    </row>
    <row r="75">
      <c r="A75" s="4" t="inlineStr">
        <is>
          <t>Central Banks [Member] | Retail Challengers &amp; Growth Markets [member]</t>
        </is>
      </c>
    </row>
    <row r="76">
      <c r="A76" s="3" t="inlineStr">
        <is>
          <t>Disclosure Of Credit Risk Exposure [Table]</t>
        </is>
      </c>
    </row>
    <row r="77">
      <c r="A77" s="4" t="inlineStr">
        <is>
          <t>Outstanding amount in portfolio</t>
        </is>
      </c>
      <c r="B77" s="5" t="n">
        <v>22573</v>
      </c>
      <c r="C77" s="5" t="n">
        <v>27921</v>
      </c>
    </row>
    <row r="78">
      <c r="A78" s="4" t="inlineStr">
        <is>
          <t>Real estate and other[member]</t>
        </is>
      </c>
    </row>
    <row r="79">
      <c r="A79" s="3" t="inlineStr">
        <is>
          <t>Disclosure Of Credit Risk Exposure [Table]</t>
        </is>
      </c>
    </row>
    <row r="80">
      <c r="A80" s="4" t="inlineStr">
        <is>
          <t>Outstanding amount in portfolio</t>
        </is>
      </c>
      <c r="B80" s="5" t="n">
        <v>52699</v>
      </c>
      <c r="C80" s="5" t="n">
        <v>53632</v>
      </c>
    </row>
    <row r="81">
      <c r="A81" s="4" t="inlineStr">
        <is>
          <t>Real estate and other[member] | Wholesale Banking [Member]</t>
        </is>
      </c>
    </row>
    <row r="82">
      <c r="A82" s="3" t="inlineStr">
        <is>
          <t>Disclosure Of Credit Risk Exposure [Table]</t>
        </is>
      </c>
    </row>
    <row r="83">
      <c r="A83" s="4" t="inlineStr">
        <is>
          <t>Outstanding amount in portfolio</t>
        </is>
      </c>
      <c r="B83" s="5" t="n">
        <v>26472</v>
      </c>
      <c r="C83" s="5" t="n">
        <v>26271</v>
      </c>
    </row>
    <row r="84">
      <c r="A84" s="4" t="inlineStr">
        <is>
          <t>Real estate and other[member] | Retail Challengers &amp; Growth Markets [member]</t>
        </is>
      </c>
    </row>
    <row r="85">
      <c r="A85" s="3" t="inlineStr">
        <is>
          <t>Disclosure Of Credit Risk Exposure [Table]</t>
        </is>
      </c>
    </row>
    <row r="86">
      <c r="A86" s="4" t="inlineStr">
        <is>
          <t>Outstanding amount in portfolio</t>
        </is>
      </c>
      <c r="B86" s="5" t="n">
        <v>3536</v>
      </c>
      <c r="C86" s="5" t="n">
        <v>3297</v>
      </c>
    </row>
    <row r="87">
      <c r="A87" s="4" t="inlineStr">
        <is>
          <t>Real estate and other[member] | Retail Benelux [member]</t>
        </is>
      </c>
    </row>
    <row r="88">
      <c r="A88" s="3" t="inlineStr">
        <is>
          <t>Disclosure Of Credit Risk Exposure [Table]</t>
        </is>
      </c>
    </row>
    <row r="89">
      <c r="A89" s="4" t="inlineStr">
        <is>
          <t>Outstanding amount in portfolio</t>
        </is>
      </c>
      <c r="B89" s="5" t="n">
        <v>22691</v>
      </c>
      <c r="C89" s="5" t="n">
        <v>24064</v>
      </c>
    </row>
    <row r="90">
      <c r="A90" s="4" t="inlineStr">
        <is>
          <t>Real estate and other[member] | Business Lending [Member]</t>
        </is>
      </c>
    </row>
    <row r="91">
      <c r="A91" s="3" t="inlineStr">
        <is>
          <t>Disclosure Of Credit Risk Exposure [Table]</t>
        </is>
      </c>
    </row>
    <row r="92">
      <c r="A92" s="4" t="inlineStr">
        <is>
          <t>Increase in business lending outstandings</t>
        </is>
      </c>
      <c r="B92" s="5" t="n">
        <v>-700</v>
      </c>
    </row>
    <row r="93">
      <c r="A93" s="4" t="inlineStr">
        <is>
          <t>Natural resources [Member]</t>
        </is>
      </c>
    </row>
    <row r="94">
      <c r="A94" s="3" t="inlineStr">
        <is>
          <t>Disclosure Of Credit Risk Exposure [Table]</t>
        </is>
      </c>
    </row>
    <row r="95">
      <c r="A95" s="4" t="inlineStr">
        <is>
          <t>Outstanding amount in portfolio</t>
        </is>
      </c>
      <c r="B95" s="5" t="n">
        <v>53855</v>
      </c>
      <c r="C95" s="5" t="n">
        <v>45549</v>
      </c>
    </row>
    <row r="96">
      <c r="A96" s="4" t="inlineStr">
        <is>
          <t>Increase Decrease In Exposure To Credit Risk On Loan Commitments And Financial Guarantee Contracts</t>
        </is>
      </c>
      <c r="B96" s="5" t="n">
        <v>8000</v>
      </c>
    </row>
    <row r="97">
      <c r="A97" s="4" t="inlineStr">
        <is>
          <t>Natural resources [Member] | Wholesale Banking [Member]</t>
        </is>
      </c>
    </row>
    <row r="98">
      <c r="A98" s="3" t="inlineStr">
        <is>
          <t>Disclosure Of Credit Risk Exposure [Table]</t>
        </is>
      </c>
    </row>
    <row r="99">
      <c r="A99" s="4" t="inlineStr">
        <is>
          <t>Outstanding amount in portfolio</t>
        </is>
      </c>
      <c r="B99" s="5" t="n">
        <v>51937</v>
      </c>
      <c r="C99" s="5" t="n">
        <v>43905</v>
      </c>
    </row>
    <row r="100">
      <c r="A100" s="4" t="inlineStr">
        <is>
          <t>Natural resources [Member] | Retail Challengers &amp; Growth Markets [member]</t>
        </is>
      </c>
    </row>
    <row r="101">
      <c r="A101" s="3" t="inlineStr">
        <is>
          <t>Disclosure Of Credit Risk Exposure [Table]</t>
        </is>
      </c>
    </row>
    <row r="102">
      <c r="A102" s="4" t="inlineStr">
        <is>
          <t>Outstanding amount in portfolio</t>
        </is>
      </c>
      <c r="B102" s="5" t="n">
        <v>692</v>
      </c>
      <c r="C102" s="5" t="n">
        <v>553</v>
      </c>
    </row>
    <row r="103">
      <c r="A103" s="4" t="inlineStr">
        <is>
          <t>Natural resources [Member] | Retail Benelux [member]</t>
        </is>
      </c>
    </row>
    <row r="104">
      <c r="A104" s="3" t="inlineStr">
        <is>
          <t>Disclosure Of Credit Risk Exposure [Table]</t>
        </is>
      </c>
    </row>
    <row r="105">
      <c r="A105" s="4" t="inlineStr">
        <is>
          <t>Outstanding amount in portfolio</t>
        </is>
      </c>
      <c r="B105" s="5" t="n">
        <v>1225</v>
      </c>
      <c r="C105" s="5" t="n">
        <v>1090</v>
      </c>
    </row>
    <row r="106">
      <c r="A106" s="4" t="inlineStr">
        <is>
          <t>Natural resources [Member] | Business Lending [Member]</t>
        </is>
      </c>
    </row>
    <row r="107">
      <c r="A107" s="3" t="inlineStr">
        <is>
          <t>Disclosure Of Credit Risk Exposure [Table]</t>
        </is>
      </c>
    </row>
    <row r="108">
      <c r="A108" s="4" t="inlineStr">
        <is>
          <t>Increase in business lending outstandings</t>
        </is>
      </c>
      <c r="B108" s="6" t="n">
        <v>7200</v>
      </c>
    </row>
    <row r="109">
      <c r="A109" s="4" t="inlineStr">
        <is>
          <t>Percentage of Cover values increase decrease</t>
        </is>
      </c>
      <c r="B109" s="4" t="inlineStr">
        <is>
          <t>16.80%</t>
        </is>
      </c>
    </row>
    <row r="110">
      <c r="A110" s="4" t="inlineStr">
        <is>
          <t>Utilities [member]</t>
        </is>
      </c>
    </row>
    <row r="111">
      <c r="A111" s="3" t="inlineStr">
        <is>
          <t>Disclosure Of Credit Risk Exposure [Table]</t>
        </is>
      </c>
    </row>
    <row r="112">
      <c r="A112" s="4" t="inlineStr">
        <is>
          <t>Outstanding amount in portfolio</t>
        </is>
      </c>
      <c r="B112" s="6" t="n">
        <v>23935</v>
      </c>
      <c r="C112" s="5" t="n">
        <v>18556</v>
      </c>
    </row>
    <row r="113">
      <c r="A113" s="4" t="inlineStr">
        <is>
          <t>Utilities [member] | Wholesale Banking [Member]</t>
        </is>
      </c>
    </row>
    <row r="114">
      <c r="A114" s="3" t="inlineStr">
        <is>
          <t>Disclosure Of Credit Risk Exposure [Table]</t>
        </is>
      </c>
    </row>
    <row r="115">
      <c r="A115" s="4" t="inlineStr">
        <is>
          <t>Outstanding amount in portfolio</t>
        </is>
      </c>
      <c r="B115" s="5" t="n">
        <v>22452</v>
      </c>
      <c r="C115" s="5" t="n">
        <v>17062</v>
      </c>
    </row>
    <row r="116">
      <c r="A116" s="4" t="inlineStr">
        <is>
          <t>Utilities [member] | Retail Challengers &amp; Growth Markets [member]</t>
        </is>
      </c>
    </row>
    <row r="117">
      <c r="A117" s="3" t="inlineStr">
        <is>
          <t>Disclosure Of Credit Risk Exposure [Table]</t>
        </is>
      </c>
    </row>
    <row r="118">
      <c r="A118" s="4" t="inlineStr">
        <is>
          <t>Outstanding amount in portfolio</t>
        </is>
      </c>
      <c r="B118" s="5" t="n">
        <v>113</v>
      </c>
      <c r="C118" s="5" t="n">
        <v>136</v>
      </c>
    </row>
    <row r="119">
      <c r="A119" s="4" t="inlineStr">
        <is>
          <t>Utilities [member] | Retail Benelux [member]</t>
        </is>
      </c>
    </row>
    <row r="120">
      <c r="A120" s="3" t="inlineStr">
        <is>
          <t>Disclosure Of Credit Risk Exposure [Table]</t>
        </is>
      </c>
    </row>
    <row r="121">
      <c r="A121" s="4" t="inlineStr">
        <is>
          <t>Outstanding amount in portfolio</t>
        </is>
      </c>
      <c r="B121" s="5" t="n">
        <v>1370</v>
      </c>
      <c r="C121" s="6" t="n">
        <v>1358</v>
      </c>
    </row>
    <row r="122">
      <c r="A122" s="4" t="inlineStr">
        <is>
          <t>Utilities [member] | Business Lending [Member]</t>
        </is>
      </c>
    </row>
    <row r="123">
      <c r="A123" s="3" t="inlineStr">
        <is>
          <t>Disclosure Of Credit Risk Exposure [Table]</t>
        </is>
      </c>
    </row>
    <row r="124">
      <c r="A124" s="4" t="inlineStr">
        <is>
          <t>Increase in business lending outstandings</t>
        </is>
      </c>
      <c r="B124" s="6" t="n">
        <v>4300</v>
      </c>
    </row>
    <row r="125">
      <c r="A125" s="4" t="inlineStr">
        <is>
          <t>Percentage of Cover values increase decrease</t>
        </is>
      </c>
      <c r="B125" s="4" t="inlineStr">
        <is>
          <t>25.40%</t>
        </is>
      </c>
    </row>
    <row r="126">
      <c r="A126" s="4" t="inlineStr">
        <is>
          <t>Netherlands [member]</t>
        </is>
      </c>
    </row>
    <row r="127">
      <c r="A127" s="3" t="inlineStr">
        <is>
          <t>Disclosure Of Credit Risk Exposure [Table]</t>
        </is>
      </c>
    </row>
    <row r="128">
      <c r="A128" s="4" t="inlineStr">
        <is>
          <t>Percentage of residential mortgage oustandings</t>
        </is>
      </c>
      <c r="C128" s="4" t="inlineStr">
        <is>
          <t>(0.20%)</t>
        </is>
      </c>
    </row>
    <row r="129">
      <c r="A129" s="4" t="inlineStr">
        <is>
          <t>Percentage of business lending of outstandings</t>
        </is>
      </c>
      <c r="B129" s="4" t="inlineStr">
        <is>
          <t>53.20%</t>
        </is>
      </c>
      <c r="C129" s="4" t="inlineStr">
        <is>
          <t>51.60%</t>
        </is>
      </c>
    </row>
    <row r="130">
      <c r="A130" s="4" t="inlineStr">
        <is>
          <t>Increase Decrease In Exposure To Credit Risk On Loan Commitments And Financial Guarantee Contracts</t>
        </is>
      </c>
      <c r="B130" s="6" t="n">
        <v>26500</v>
      </c>
    </row>
    <row r="131">
      <c r="A131" s="4" t="inlineStr">
        <is>
          <t>Netherlands [member] | Investment grade [member]</t>
        </is>
      </c>
    </row>
    <row r="132">
      <c r="A132" s="3" t="inlineStr">
        <is>
          <t>Disclosure Of Credit Risk Exposure [Table]</t>
        </is>
      </c>
    </row>
    <row r="133">
      <c r="A133" s="4" t="inlineStr">
        <is>
          <t>Percentage of residential mortgage oustandings</t>
        </is>
      </c>
      <c r="B133" s="4" t="inlineStr">
        <is>
          <t>35.30%</t>
        </is>
      </c>
    </row>
    <row r="134">
      <c r="A134" s="4" t="inlineStr">
        <is>
          <t>Germany [member]</t>
        </is>
      </c>
    </row>
    <row r="135">
      <c r="A135" s="3" t="inlineStr">
        <is>
          <t>Disclosure Of Credit Risk Exposure [Table]</t>
        </is>
      </c>
    </row>
    <row r="136">
      <c r="A136" s="4" t="inlineStr">
        <is>
          <t>Percentage of residential mortgage oustandings</t>
        </is>
      </c>
      <c r="B136" s="4" t="inlineStr">
        <is>
          <t>8.40%</t>
        </is>
      </c>
      <c r="C136" s="4" t="inlineStr">
        <is>
          <t>4.90%</t>
        </is>
      </c>
    </row>
    <row r="137">
      <c r="A137" s="4" t="inlineStr">
        <is>
          <t>Germany [member] | Investment grade [member]</t>
        </is>
      </c>
    </row>
    <row r="138">
      <c r="A138" s="3" t="inlineStr">
        <is>
          <t>Disclosure Of Credit Risk Exposure [Table]</t>
        </is>
      </c>
    </row>
    <row r="139">
      <c r="A139" s="4" t="inlineStr">
        <is>
          <t>Percentage of residential mortgage oustandings</t>
        </is>
      </c>
      <c r="B139" s="4" t="inlineStr">
        <is>
          <t>26.90%</t>
        </is>
      </c>
    </row>
    <row r="140">
      <c r="A140" s="4" t="inlineStr">
        <is>
          <t>Belgium And Luxembourg [Member] | Investment grade [member]</t>
        </is>
      </c>
    </row>
    <row r="141">
      <c r="A141" s="3" t="inlineStr">
        <is>
          <t>Disclosure Of Credit Risk Exposure [Table]</t>
        </is>
      </c>
    </row>
    <row r="142">
      <c r="A142" s="4" t="inlineStr">
        <is>
          <t>Percentage of residential mortgage oustandings</t>
        </is>
      </c>
      <c r="B142" s="4" t="inlineStr">
        <is>
          <t>13.20%</t>
        </is>
      </c>
    </row>
    <row r="143">
      <c r="A143" s="4" t="inlineStr">
        <is>
          <t>Australia [member] | Investment grade [member]</t>
        </is>
      </c>
    </row>
    <row r="144">
      <c r="A144" s="3" t="inlineStr">
        <is>
          <t>Disclosure Of Credit Risk Exposure [Table]</t>
        </is>
      </c>
    </row>
    <row r="145">
      <c r="A145" s="4" t="inlineStr">
        <is>
          <t>Percentage of residential mortgage oustandings</t>
        </is>
      </c>
      <c r="B145" s="4" t="inlineStr">
        <is>
          <t>10.90%</t>
        </is>
      </c>
    </row>
    <row r="146">
      <c r="A146" s="4" t="inlineStr">
        <is>
          <t>Spain [member]</t>
        </is>
      </c>
    </row>
    <row r="147">
      <c r="A147" s="3" t="inlineStr">
        <is>
          <t>Disclosure Of Credit Risk Exposure [Table]</t>
        </is>
      </c>
    </row>
    <row r="148">
      <c r="A148" s="4" t="inlineStr">
        <is>
          <t>Percentage of residential mortgage oustandings</t>
        </is>
      </c>
      <c r="B148" s="4" t="inlineStr">
        <is>
          <t>11.50%</t>
        </is>
      </c>
      <c r="C148" s="4" t="inlineStr">
        <is>
          <t>7.40%</t>
        </is>
      </c>
    </row>
    <row r="149">
      <c r="A149" s="4" t="inlineStr">
        <is>
          <t>Poland [member]</t>
        </is>
      </c>
    </row>
    <row r="150">
      <c r="A150" s="3" t="inlineStr">
        <is>
          <t>Disclosure Of Credit Risk Exposure [Table]</t>
        </is>
      </c>
    </row>
    <row r="151">
      <c r="A151" s="4" t="inlineStr">
        <is>
          <t>Percentage of residential mortgage oustandings</t>
        </is>
      </c>
      <c r="B151" s="4" t="inlineStr">
        <is>
          <t>18.80%</t>
        </is>
      </c>
      <c r="C151" s="4" t="inlineStr">
        <is>
          <t>10.30%</t>
        </is>
      </c>
    </row>
  </sheetData>
  <mergeCells count="2">
    <mergeCell ref="A1:A2"/>
    <mergeCell ref="B1:C1"/>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oreborne assets, funding type - Additional information (Details) - EUR (€) € in Millions</t>
        </is>
      </c>
      <c r="B1" s="2" t="inlineStr">
        <is>
          <t>12 Months Ended</t>
        </is>
      </c>
    </row>
    <row r="2">
      <c r="B2" s="2" t="inlineStr">
        <is>
          <t>Dec. 31, 2021</t>
        </is>
      </c>
      <c r="C2" s="2" t="inlineStr">
        <is>
          <t>Dec. 31, 2020</t>
        </is>
      </c>
    </row>
    <row r="3">
      <c r="A3" s="3" t="inlineStr">
        <is>
          <t>Disclosure Of Credit Risk Exposure [Table]</t>
        </is>
      </c>
    </row>
    <row r="4">
      <c r="A4" s="4" t="inlineStr">
        <is>
          <t>Forborne assets</t>
        </is>
      </c>
      <c r="B4" s="6" t="n">
        <v>19816</v>
      </c>
      <c r="C4" s="6" t="n">
        <v>19816</v>
      </c>
    </row>
    <row r="5">
      <c r="A5" s="4" t="inlineStr">
        <is>
          <t>Percentage of gross carrying amount of portfolio</t>
        </is>
      </c>
      <c r="B5" s="4" t="inlineStr">
        <is>
          <t>2.50%</t>
        </is>
      </c>
      <c r="C5" s="4" t="inlineStr">
        <is>
          <t>2.50%</t>
        </is>
      </c>
    </row>
    <row r="6">
      <c r="A6" s="4" t="inlineStr">
        <is>
          <t>Financial Assets, Carrying Value</t>
        </is>
      </c>
      <c r="B6" s="6" t="n">
        <v>951934</v>
      </c>
      <c r="C6" s="6" t="n">
        <v>916942</v>
      </c>
    </row>
    <row r="7">
      <c r="A7" s="4" t="inlineStr">
        <is>
          <t>Funding type</t>
        </is>
      </c>
      <c r="B7" s="4" t="inlineStr">
        <is>
          <t>100.00%</t>
        </is>
      </c>
      <c r="C7" s="4" t="inlineStr">
        <is>
          <t>100.00%</t>
        </is>
      </c>
    </row>
    <row r="8">
      <c r="A8" s="4" t="inlineStr">
        <is>
          <t>Unweighted ECL for all collective provisioned clients in upside scenario</t>
        </is>
      </c>
      <c r="B8" s="6" t="n">
        <v>2126</v>
      </c>
    </row>
    <row r="9">
      <c r="A9" s="4" t="inlineStr">
        <is>
          <t>Unweighted ECL for all collective provisioned clients in baseline scenario</t>
        </is>
      </c>
      <c r="B9" s="5" t="n">
        <v>2294</v>
      </c>
    </row>
    <row r="10">
      <c r="A10" s="4" t="inlineStr">
        <is>
          <t>Unweighted ECL for all collective provisioned clients in down scenario</t>
        </is>
      </c>
      <c r="B10" s="5" t="n">
        <v>2964</v>
      </c>
    </row>
    <row r="11">
      <c r="A11" s="4" t="inlineStr">
        <is>
          <t>Reportable Collective Provisions</t>
        </is>
      </c>
      <c r="B11" s="6" t="n">
        <v>2394</v>
      </c>
    </row>
    <row r="12">
      <c r="A12" s="4" t="inlineStr">
        <is>
          <t>Anticipated global output expected growth year one</t>
        </is>
      </c>
      <c r="B12" s="4" t="inlineStr">
        <is>
          <t>4.10%</t>
        </is>
      </c>
    </row>
    <row r="13">
      <c r="A13" s="4" t="inlineStr">
        <is>
          <t>Anticipated global output expected growth year two</t>
        </is>
      </c>
      <c r="B13" s="4" t="inlineStr">
        <is>
          <t>3.00%</t>
        </is>
      </c>
    </row>
    <row r="14">
      <c r="A14" s="4" t="inlineStr">
        <is>
          <t>Global output percent</t>
        </is>
      </c>
      <c r="B14" s="4" t="inlineStr">
        <is>
          <t>5.70%</t>
        </is>
      </c>
    </row>
    <row r="15">
      <c r="A15" s="4" t="inlineStr">
        <is>
          <t>Overlay, due to time lags</t>
        </is>
      </c>
      <c r="B15" s="6" t="n">
        <v>394</v>
      </c>
      <c r="C15" s="6" t="n">
        <v>394</v>
      </c>
    </row>
    <row r="16">
      <c r="A16" s="4" t="inlineStr">
        <is>
          <t>Total ECL collective-assessment for performing assets</t>
        </is>
      </c>
      <c r="B16" s="6" t="n">
        <v>1003</v>
      </c>
      <c r="C16" s="6" t="n">
        <v>1678</v>
      </c>
    </row>
    <row r="17">
      <c r="A17" s="4" t="inlineStr">
        <is>
          <t>Global GDP increase</t>
        </is>
      </c>
      <c r="B17" s="4" t="inlineStr">
        <is>
          <t>5.70%</t>
        </is>
      </c>
    </row>
    <row r="18">
      <c r="A18" s="4" t="inlineStr">
        <is>
          <t>Global GDP rate assumed</t>
        </is>
      </c>
      <c r="B18" s="4" t="inlineStr">
        <is>
          <t>5.00%</t>
        </is>
      </c>
    </row>
    <row r="19">
      <c r="A19" s="4" t="inlineStr">
        <is>
          <t>Global GDP rate increase year two</t>
        </is>
      </c>
      <c r="B19" s="4" t="inlineStr">
        <is>
          <t>4.10%</t>
        </is>
      </c>
    </row>
    <row r="20">
      <c r="A20" s="4" t="inlineStr">
        <is>
          <t>Global GDP rate increase assumed year two</t>
        </is>
      </c>
      <c r="B20" s="4" t="inlineStr">
        <is>
          <t>3.80%</t>
        </is>
      </c>
    </row>
    <row r="21">
      <c r="A21" s="4" t="inlineStr">
        <is>
          <t>Forbearance [Member]</t>
        </is>
      </c>
    </row>
    <row r="22">
      <c r="A22" s="3" t="inlineStr">
        <is>
          <t>Disclosure Of Credit Risk Exposure [Table]</t>
        </is>
      </c>
    </row>
    <row r="23">
      <c r="A23" s="4" t="inlineStr">
        <is>
          <t>Forborne assets</t>
        </is>
      </c>
      <c r="B23" s="6" t="n">
        <v>19800</v>
      </c>
    </row>
    <row r="24">
      <c r="A24" s="4" t="inlineStr">
        <is>
          <t>Netherlands [member] | Forbearance [Member]</t>
        </is>
      </c>
    </row>
    <row r="25">
      <c r="A25" s="3" t="inlineStr">
        <is>
          <t>Disclosure Of Credit Risk Exposure [Table]</t>
        </is>
      </c>
    </row>
    <row r="26">
      <c r="A26" s="4" t="inlineStr">
        <is>
          <t>Increase (decrease)of forborne assets, percentage</t>
        </is>
      </c>
      <c r="B26" s="4" t="inlineStr">
        <is>
          <t>42.00%</t>
        </is>
      </c>
      <c r="C26" s="4" t="inlineStr">
        <is>
          <t>46.00%</t>
        </is>
      </c>
    </row>
    <row r="27">
      <c r="A27" s="4" t="inlineStr">
        <is>
          <t>United Kingdom [Member] | Forbearance [Member]</t>
        </is>
      </c>
    </row>
    <row r="28">
      <c r="A28" s="3" t="inlineStr">
        <is>
          <t>Disclosure Of Credit Risk Exposure [Table]</t>
        </is>
      </c>
    </row>
    <row r="29">
      <c r="A29" s="4" t="inlineStr">
        <is>
          <t>Percentage of forborne assets</t>
        </is>
      </c>
      <c r="B29" s="4" t="inlineStr">
        <is>
          <t>14.00%</t>
        </is>
      </c>
      <c r="C29" s="4" t="inlineStr">
        <is>
          <t>17.00%</t>
        </is>
      </c>
    </row>
    <row r="30">
      <c r="A30" s="4" t="inlineStr">
        <is>
          <t>Belgium [member] | Forbearance [Member]</t>
        </is>
      </c>
    </row>
    <row r="31">
      <c r="A31" s="3" t="inlineStr">
        <is>
          <t>Disclosure Of Credit Risk Exposure [Table]</t>
        </is>
      </c>
    </row>
    <row r="32">
      <c r="A32" s="4" t="inlineStr">
        <is>
          <t>Increase (decrease)of forborne assets, percentage</t>
        </is>
      </c>
      <c r="B32" s="4" t="inlineStr">
        <is>
          <t>33.00%</t>
        </is>
      </c>
      <c r="C32" s="4" t="inlineStr">
        <is>
          <t>28.00%</t>
        </is>
      </c>
    </row>
    <row r="33">
      <c r="A33" s="4" t="inlineStr">
        <is>
          <t>Australia [member]</t>
        </is>
      </c>
    </row>
    <row r="34">
      <c r="A34" s="3" t="inlineStr">
        <is>
          <t>Disclosure Of Credit Risk Exposure [Table]</t>
        </is>
      </c>
    </row>
    <row r="35">
      <c r="A35" s="4" t="inlineStr">
        <is>
          <t>Anticipated global output expected growth year one</t>
        </is>
      </c>
      <c r="B35" s="4" t="inlineStr">
        <is>
          <t>3.80%</t>
        </is>
      </c>
    </row>
    <row r="36">
      <c r="A36" s="4" t="inlineStr">
        <is>
          <t>Anticipated global output expected growth year two</t>
        </is>
      </c>
      <c r="B36" s="4" t="inlineStr">
        <is>
          <t>3.00%</t>
        </is>
      </c>
    </row>
    <row r="37">
      <c r="A37" s="4" t="inlineStr">
        <is>
          <t>Anticipated global output expected growth year three</t>
        </is>
      </c>
      <c r="B37" s="4" t="inlineStr">
        <is>
          <t>3.00%</t>
        </is>
      </c>
    </row>
    <row r="38">
      <c r="A38" s="4" t="inlineStr">
        <is>
          <t>USA [member]</t>
        </is>
      </c>
    </row>
    <row r="39">
      <c r="A39" s="3" t="inlineStr">
        <is>
          <t>Disclosure Of Credit Risk Exposure [Table]</t>
        </is>
      </c>
    </row>
    <row r="40">
      <c r="A40" s="4" t="inlineStr">
        <is>
          <t>Anticipated global output expected growth year one</t>
        </is>
      </c>
      <c r="B40" s="4" t="inlineStr">
        <is>
          <t>5.60%</t>
        </is>
      </c>
    </row>
    <row r="41">
      <c r="A41" s="4" t="inlineStr">
        <is>
          <t>Anticipated global output expected growth year two</t>
        </is>
      </c>
      <c r="B41" s="4" t="inlineStr">
        <is>
          <t>4.00%</t>
        </is>
      </c>
    </row>
    <row r="42">
      <c r="A42" s="4" t="inlineStr">
        <is>
          <t>Anticipated global output expected growth year three</t>
        </is>
      </c>
      <c r="B42" s="4" t="inlineStr">
        <is>
          <t>2.50%</t>
        </is>
      </c>
    </row>
    <row r="43">
      <c r="A43" s="4" t="inlineStr">
        <is>
          <t>Poland [member]</t>
        </is>
      </c>
    </row>
    <row r="44">
      <c r="A44" s="3" t="inlineStr">
        <is>
          <t>Disclosure Of Credit Risk Exposure [Table]</t>
        </is>
      </c>
    </row>
    <row r="45">
      <c r="A45" s="4" t="inlineStr">
        <is>
          <t>Anticipated global output expected growth year one</t>
        </is>
      </c>
      <c r="B45" s="4" t="inlineStr">
        <is>
          <t>4.90%</t>
        </is>
      </c>
    </row>
    <row r="46">
      <c r="A46" s="4" t="inlineStr">
        <is>
          <t>Anticipated global output expected growth year two</t>
        </is>
      </c>
      <c r="B46" s="4" t="inlineStr">
        <is>
          <t>4.20%</t>
        </is>
      </c>
    </row>
    <row r="47">
      <c r="A47" s="4" t="inlineStr">
        <is>
          <t>Anticipated global output expected growth year three</t>
        </is>
      </c>
      <c r="B47" s="4" t="inlineStr">
        <is>
          <t>3.50%</t>
        </is>
      </c>
    </row>
    <row r="48">
      <c r="A48" s="4" t="inlineStr">
        <is>
          <t>Expected global growth percent</t>
        </is>
      </c>
      <c r="B48" s="4" t="inlineStr">
        <is>
          <t>5.20%</t>
        </is>
      </c>
    </row>
    <row r="49">
      <c r="A49" s="4" t="inlineStr">
        <is>
          <t>Turkey [member]</t>
        </is>
      </c>
    </row>
    <row r="50">
      <c r="A50" s="3" t="inlineStr">
        <is>
          <t>Disclosure Of Credit Risk Exposure [Table]</t>
        </is>
      </c>
    </row>
    <row r="51">
      <c r="A51" s="4" t="inlineStr">
        <is>
          <t>Anticipated global output expected growth year one</t>
        </is>
      </c>
      <c r="B51" s="4" t="inlineStr">
        <is>
          <t>3.50%</t>
        </is>
      </c>
    </row>
    <row r="52">
      <c r="A52" s="4" t="inlineStr">
        <is>
          <t>Anticipated global output expected growth year two</t>
        </is>
      </c>
      <c r="B52" s="4" t="inlineStr">
        <is>
          <t>3.50%</t>
        </is>
      </c>
    </row>
    <row r="53">
      <c r="A53" s="4" t="inlineStr">
        <is>
          <t>Anticipated global output expected growth year three</t>
        </is>
      </c>
      <c r="B53" s="4" t="inlineStr">
        <is>
          <t>3.50%</t>
        </is>
      </c>
    </row>
    <row r="54">
      <c r="A54" s="4" t="inlineStr">
        <is>
          <t>Expected global growth percent</t>
        </is>
      </c>
      <c r="B54" s="4" t="inlineStr">
        <is>
          <t>9.30%</t>
        </is>
      </c>
    </row>
    <row r="55">
      <c r="A55" s="4" t="inlineStr">
        <is>
          <t>China [member]</t>
        </is>
      </c>
    </row>
    <row r="56">
      <c r="A56" s="3" t="inlineStr">
        <is>
          <t>Disclosure Of Credit Risk Exposure [Table]</t>
        </is>
      </c>
    </row>
    <row r="57">
      <c r="A57" s="4" t="inlineStr">
        <is>
          <t>Expected global growth percent</t>
        </is>
      </c>
      <c r="B57" s="4" t="inlineStr">
        <is>
          <t>8.00%</t>
        </is>
      </c>
    </row>
    <row r="58">
      <c r="A58" s="4" t="inlineStr">
        <is>
          <t>12-month expected credit losses [member]</t>
        </is>
      </c>
    </row>
    <row r="59">
      <c r="A59" s="3" t="inlineStr">
        <is>
          <t>Disclosure Of Credit Risk Exposure [Table]</t>
        </is>
      </c>
    </row>
    <row r="60">
      <c r="A60" s="4" t="inlineStr">
        <is>
          <t>Hypothetical collective-assessment ECLs</t>
        </is>
      </c>
      <c r="B60" s="6" t="n">
        <v>634</v>
      </c>
      <c r="C60" s="6" t="n">
        <v>1242</v>
      </c>
    </row>
    <row r="61">
      <c r="A61" s="4" t="inlineStr">
        <is>
          <t>Lifetime expected credit losses [member]</t>
        </is>
      </c>
    </row>
    <row r="62">
      <c r="A62" s="3" t="inlineStr">
        <is>
          <t>Disclosure Of Credit Risk Exposure [Table]</t>
        </is>
      </c>
    </row>
    <row r="63">
      <c r="A63" s="4" t="inlineStr">
        <is>
          <t>Hypothetical collective-assessment ECLs</t>
        </is>
      </c>
      <c r="B63" s="5" t="n">
        <v>2232</v>
      </c>
      <c r="C63" s="5" t="n">
        <v>3552</v>
      </c>
    </row>
    <row r="64">
      <c r="A64" s="4" t="inlineStr">
        <is>
          <t>Financial Assets Past Due But Not Impaired [Member]</t>
        </is>
      </c>
    </row>
    <row r="65">
      <c r="A65" s="3" t="inlineStr">
        <is>
          <t>Disclosure Of Credit Risk Exposure [Table]</t>
        </is>
      </c>
    </row>
    <row r="66">
      <c r="A66" s="4" t="inlineStr">
        <is>
          <t>Financial Assets, Carrying Value</t>
        </is>
      </c>
      <c r="B66" s="5" t="n">
        <v>12021</v>
      </c>
      <c r="C66" s="5" t="n">
        <v>13497</v>
      </c>
    </row>
    <row r="67">
      <c r="A67" s="4" t="inlineStr">
        <is>
          <t>Financial Assets Past Due But Not Impaired [Member] | Netherlands [member]</t>
        </is>
      </c>
    </row>
    <row r="68">
      <c r="A68" s="3" t="inlineStr">
        <is>
          <t>Disclosure Of Credit Risk Exposure [Table]</t>
        </is>
      </c>
    </row>
    <row r="69">
      <c r="A69" s="4" t="inlineStr">
        <is>
          <t>Financial Assets, Carrying Value</t>
        </is>
      </c>
      <c r="B69" s="5" t="n">
        <v>2212</v>
      </c>
      <c r="C69" s="5" t="n">
        <v>2799</v>
      </c>
    </row>
    <row r="70">
      <c r="A70" s="4" t="inlineStr">
        <is>
          <t>Financial Assets Past Due But Not Impaired [Member] | Belgium [member]</t>
        </is>
      </c>
    </row>
    <row r="71">
      <c r="A71" s="3" t="inlineStr">
        <is>
          <t>Disclosure Of Credit Risk Exposure [Table]</t>
        </is>
      </c>
    </row>
    <row r="72">
      <c r="A72" s="4" t="inlineStr">
        <is>
          <t>Financial Assets, Carrying Value</t>
        </is>
      </c>
      <c r="B72" s="5" t="n">
        <v>3255</v>
      </c>
      <c r="C72" s="5" t="n">
        <v>3710</v>
      </c>
    </row>
    <row r="73">
      <c r="A73" s="4" t="inlineStr">
        <is>
          <t>Financial Assets Past Due But Not Impaired [Member] | Australia [member]</t>
        </is>
      </c>
    </row>
    <row r="74">
      <c r="A74" s="3" t="inlineStr">
        <is>
          <t>Disclosure Of Credit Risk Exposure [Table]</t>
        </is>
      </c>
    </row>
    <row r="75">
      <c r="A75" s="4" t="inlineStr">
        <is>
          <t>Financial Assets, Carrying Value</t>
        </is>
      </c>
      <c r="B75" s="5" t="n">
        <v>966</v>
      </c>
      <c r="C75" s="5" t="n">
        <v>905</v>
      </c>
    </row>
    <row r="76">
      <c r="A76" s="4" t="inlineStr">
        <is>
          <t>Financial Assets Past Due But Not Impaired [Member] | Poland [member]</t>
        </is>
      </c>
    </row>
    <row r="77">
      <c r="A77" s="3" t="inlineStr">
        <is>
          <t>Disclosure Of Credit Risk Exposure [Table]</t>
        </is>
      </c>
    </row>
    <row r="78">
      <c r="A78" s="4" t="inlineStr">
        <is>
          <t>Financial Assets, Carrying Value</t>
        </is>
      </c>
      <c r="B78" s="5" t="n">
        <v>768</v>
      </c>
      <c r="C78" s="5" t="n">
        <v>862</v>
      </c>
    </row>
    <row r="79">
      <c r="A79" s="4" t="inlineStr">
        <is>
          <t>Performing [member]</t>
        </is>
      </c>
    </row>
    <row r="80">
      <c r="A80" s="3" t="inlineStr">
        <is>
          <t>Disclosure Of Credit Risk Exposure [Table]</t>
        </is>
      </c>
    </row>
    <row r="81">
      <c r="A81" s="4" t="inlineStr">
        <is>
          <t>Forborne assets</t>
        </is>
      </c>
      <c r="B81" s="5" t="n">
        <v>13793</v>
      </c>
      <c r="C81" s="5" t="n">
        <v>14190</v>
      </c>
    </row>
    <row r="82">
      <c r="A82" s="4" t="inlineStr">
        <is>
          <t>Non-performing [member]</t>
        </is>
      </c>
    </row>
    <row r="83">
      <c r="A83" s="3" t="inlineStr">
        <is>
          <t>Disclosure Of Credit Risk Exposure [Table]</t>
        </is>
      </c>
    </row>
    <row r="84">
      <c r="A84" s="4" t="inlineStr">
        <is>
          <t>Forborne assets</t>
        </is>
      </c>
      <c r="B84" s="6" t="n">
        <v>6022</v>
      </c>
      <c r="C84" s="6" t="n">
        <v>5626</v>
      </c>
    </row>
    <row r="85">
      <c r="A85" s="4" t="inlineStr">
        <is>
          <t>Non-performing [member] | Netherlands [member] | Forbearance [Member]</t>
        </is>
      </c>
    </row>
    <row r="86">
      <c r="A86" s="3" t="inlineStr">
        <is>
          <t>Disclosure Of Credit Risk Exposure [Table]</t>
        </is>
      </c>
    </row>
    <row r="87">
      <c r="A87" s="4" t="inlineStr">
        <is>
          <t>Increase (decrease)of forborne assets, percentage</t>
        </is>
      </c>
      <c r="B87" s="4" t="inlineStr">
        <is>
          <t>26.00%</t>
        </is>
      </c>
      <c r="C87" s="4" t="inlineStr">
        <is>
          <t>29.00%</t>
        </is>
      </c>
    </row>
    <row r="88">
      <c r="A88" s="4" t="inlineStr">
        <is>
          <t>Minimum [member] | China [member]</t>
        </is>
      </c>
    </row>
    <row r="89">
      <c r="A89" s="3" t="inlineStr">
        <is>
          <t>Disclosure Of Credit Risk Exposure [Table]</t>
        </is>
      </c>
    </row>
    <row r="90">
      <c r="A90" s="4" t="inlineStr">
        <is>
          <t>Anticipated global output expected growth year one</t>
        </is>
      </c>
      <c r="B90" s="4" t="inlineStr">
        <is>
          <t>5.00%</t>
        </is>
      </c>
    </row>
    <row r="91">
      <c r="A91" s="4" t="inlineStr">
        <is>
          <t>Anticipated global output expected growth year two</t>
        </is>
      </c>
      <c r="B91" s="4" t="inlineStr">
        <is>
          <t>5.00%</t>
        </is>
      </c>
    </row>
    <row r="92">
      <c r="A92" s="4" t="inlineStr">
        <is>
          <t>Anticipated global output expected growth year three</t>
        </is>
      </c>
      <c r="B92" s="4" t="inlineStr">
        <is>
          <t>5.00%</t>
        </is>
      </c>
    </row>
    <row r="93">
      <c r="A93" s="4" t="inlineStr">
        <is>
          <t>Maximum [member] | China [member]</t>
        </is>
      </c>
    </row>
    <row r="94">
      <c r="A94" s="3" t="inlineStr">
        <is>
          <t>Disclosure Of Credit Risk Exposure [Table]</t>
        </is>
      </c>
    </row>
    <row r="95">
      <c r="A95" s="4" t="inlineStr">
        <is>
          <t>Anticipated global output expected growth year one</t>
        </is>
      </c>
      <c r="B95" s="4" t="inlineStr">
        <is>
          <t>5.50%</t>
        </is>
      </c>
    </row>
    <row r="96">
      <c r="A96" s="4" t="inlineStr">
        <is>
          <t>Anticipated global output expected growth year two</t>
        </is>
      </c>
      <c r="B96" s="4" t="inlineStr">
        <is>
          <t>5.50%</t>
        </is>
      </c>
    </row>
    <row r="97">
      <c r="A97" s="4" t="inlineStr">
        <is>
          <t>Anticipated global output expected growth year three</t>
        </is>
      </c>
      <c r="B97" s="4" t="inlineStr">
        <is>
          <t>5.50%</t>
        </is>
      </c>
    </row>
    <row r="98">
      <c r="A98" s="4" t="inlineStr">
        <is>
          <t>Wholesale Banking [Member]</t>
        </is>
      </c>
    </row>
    <row r="99">
      <c r="A99" s="3" t="inlineStr">
        <is>
          <t>Disclosure Of Credit Risk Exposure [Table]</t>
        </is>
      </c>
    </row>
    <row r="100">
      <c r="A100" s="4" t="inlineStr">
        <is>
          <t>Forborne assets</t>
        </is>
      </c>
      <c r="B100" s="6" t="n">
        <v>9798</v>
      </c>
      <c r="C100" s="6" t="n">
        <v>10176</v>
      </c>
    </row>
    <row r="101">
      <c r="A101" s="4" t="inlineStr">
        <is>
          <t>Percentage of gross carrying amount of portfolio</t>
        </is>
      </c>
      <c r="B101" s="4" t="inlineStr">
        <is>
          <t>3.10%</t>
        </is>
      </c>
      <c r="C101" s="4" t="inlineStr">
        <is>
          <t>3.20%</t>
        </is>
      </c>
    </row>
    <row r="102">
      <c r="A102" s="4" t="inlineStr">
        <is>
          <t>Wholesale Banking [Member] | Forbearance [Member]</t>
        </is>
      </c>
    </row>
    <row r="103">
      <c r="A103" s="3" t="inlineStr">
        <is>
          <t>Disclosure Of Credit Risk Exposure [Table]</t>
        </is>
      </c>
    </row>
    <row r="104">
      <c r="A104" s="4" t="inlineStr">
        <is>
          <t>Increase (Decrease) Of Forborne Assets</t>
        </is>
      </c>
      <c r="B104" s="6" t="n">
        <v>-378</v>
      </c>
    </row>
    <row r="105">
      <c r="A105" s="4" t="inlineStr">
        <is>
          <t>Forborne assets</t>
        </is>
      </c>
      <c r="B105" s="6" t="n">
        <v>9800</v>
      </c>
    </row>
    <row r="106">
      <c r="A106" s="4" t="inlineStr">
        <is>
          <t>Percentage of forborne assets</t>
        </is>
      </c>
      <c r="B106" s="4" t="inlineStr">
        <is>
          <t>3.10%</t>
        </is>
      </c>
    </row>
    <row r="107">
      <c r="A107" s="4" t="inlineStr">
        <is>
          <t>Wholesale Banking [Member] | Netherlands [member]</t>
        </is>
      </c>
    </row>
    <row r="108">
      <c r="A108" s="3" t="inlineStr">
        <is>
          <t>Disclosure Of Credit Risk Exposure [Table]</t>
        </is>
      </c>
    </row>
    <row r="109">
      <c r="A109" s="4" t="inlineStr">
        <is>
          <t>Forborne assets</t>
        </is>
      </c>
      <c r="B109" s="6" t="n">
        <v>1012</v>
      </c>
      <c r="C109" s="6" t="n">
        <v>842</v>
      </c>
    </row>
    <row r="110">
      <c r="A110" s="4" t="inlineStr">
        <is>
          <t>Wholesale Banking [Member] | United Kingdom [Member] | Forbearance [Member]</t>
        </is>
      </c>
    </row>
    <row r="111">
      <c r="A111" s="3" t="inlineStr">
        <is>
          <t>Disclosure Of Credit Risk Exposure [Table]</t>
        </is>
      </c>
    </row>
    <row r="112">
      <c r="A112" s="4" t="inlineStr">
        <is>
          <t>Percentage of forborne assets</t>
        </is>
      </c>
      <c r="B112" s="4" t="inlineStr">
        <is>
          <t>18.00%</t>
        </is>
      </c>
      <c r="C112" s="4" t="inlineStr">
        <is>
          <t>6.00%</t>
        </is>
      </c>
    </row>
    <row r="113">
      <c r="A113" s="4" t="inlineStr">
        <is>
          <t>Wholesale Banking [Member] | Belgium [member]</t>
        </is>
      </c>
    </row>
    <row r="114">
      <c r="A114" s="3" t="inlineStr">
        <is>
          <t>Disclosure Of Credit Risk Exposure [Table]</t>
        </is>
      </c>
    </row>
    <row r="115">
      <c r="A115" s="4" t="inlineStr">
        <is>
          <t>Forborne assets</t>
        </is>
      </c>
      <c r="B115" s="6" t="n">
        <v>329</v>
      </c>
      <c r="C115" s="6" t="n">
        <v>255</v>
      </c>
    </row>
    <row r="116">
      <c r="A116" s="4" t="inlineStr">
        <is>
          <t>Wholesale Banking [Member] | Australia [member]</t>
        </is>
      </c>
    </row>
    <row r="117">
      <c r="A117" s="3" t="inlineStr">
        <is>
          <t>Disclosure Of Credit Risk Exposure [Table]</t>
        </is>
      </c>
    </row>
    <row r="118">
      <c r="A118" s="4" t="inlineStr">
        <is>
          <t>Forborne assets</t>
        </is>
      </c>
      <c r="B118" s="5" t="n">
        <v>568</v>
      </c>
      <c r="C118" s="5" t="n">
        <v>365</v>
      </c>
    </row>
    <row r="119">
      <c r="A119" s="4" t="inlineStr">
        <is>
          <t>Wholesale Banking [Member] | Poland [member]</t>
        </is>
      </c>
    </row>
    <row r="120">
      <c r="A120" s="3" t="inlineStr">
        <is>
          <t>Disclosure Of Credit Risk Exposure [Table]</t>
        </is>
      </c>
    </row>
    <row r="121">
      <c r="A121" s="4" t="inlineStr">
        <is>
          <t>Forborne assets</t>
        </is>
      </c>
      <c r="B121" s="5" t="n">
        <v>181</v>
      </c>
      <c r="C121" s="5" t="n">
        <v>199</v>
      </c>
    </row>
    <row r="122">
      <c r="A122" s="4" t="inlineStr">
        <is>
          <t>Wholesale Banking [Member] | Real estate [member]</t>
        </is>
      </c>
    </row>
    <row r="123">
      <c r="A123" s="3" t="inlineStr">
        <is>
          <t>Disclosure Of Credit Risk Exposure [Table]</t>
        </is>
      </c>
    </row>
    <row r="124">
      <c r="A124" s="4" t="inlineStr">
        <is>
          <t>Forborne assets</t>
        </is>
      </c>
      <c r="B124" s="5" t="n">
        <v>1665</v>
      </c>
      <c r="C124" s="5" t="n">
        <v>529</v>
      </c>
    </row>
    <row r="125">
      <c r="A125" s="4" t="inlineStr">
        <is>
          <t>Wholesale Banking [Member] | Real estate [member] | Forbearance [Member]</t>
        </is>
      </c>
    </row>
    <row r="126">
      <c r="A126" s="3" t="inlineStr">
        <is>
          <t>Disclosure Of Credit Risk Exposure [Table]</t>
        </is>
      </c>
    </row>
    <row r="127">
      <c r="A127" s="4" t="inlineStr">
        <is>
          <t>Increase (Decrease) Of Forborne Assets</t>
        </is>
      </c>
      <c r="B127" s="5" t="n">
        <v>1100</v>
      </c>
    </row>
    <row r="128">
      <c r="A128" s="4" t="inlineStr">
        <is>
          <t>Wholesale Banking [Member] | Transportation &amp; Logistics [member]</t>
        </is>
      </c>
    </row>
    <row r="129">
      <c r="A129" s="3" t="inlineStr">
        <is>
          <t>Disclosure Of Credit Risk Exposure [Table]</t>
        </is>
      </c>
    </row>
    <row r="130">
      <c r="A130" s="4" t="inlineStr">
        <is>
          <t>Forborne assets</t>
        </is>
      </c>
      <c r="B130" s="5" t="n">
        <v>1336</v>
      </c>
      <c r="C130" s="5" t="n">
        <v>1453</v>
      </c>
    </row>
    <row r="131">
      <c r="A131" s="4" t="inlineStr">
        <is>
          <t>Wholesale Banking [Member] | Natural resources [Member]</t>
        </is>
      </c>
    </row>
    <row r="132">
      <c r="A132" s="3" t="inlineStr">
        <is>
          <t>Disclosure Of Credit Risk Exposure [Table]</t>
        </is>
      </c>
    </row>
    <row r="133">
      <c r="A133" s="4" t="inlineStr">
        <is>
          <t>Forborne assets</t>
        </is>
      </c>
      <c r="B133" s="5" t="n">
        <v>2047</v>
      </c>
      <c r="C133" s="5" t="n">
        <v>2370</v>
      </c>
    </row>
    <row r="134">
      <c r="A134" s="4" t="inlineStr">
        <is>
          <t>Wholesale Banking [Member] | Natural resources [Member] | Forbearance [Member]</t>
        </is>
      </c>
    </row>
    <row r="135">
      <c r="A135" s="3" t="inlineStr">
        <is>
          <t>Disclosure Of Credit Risk Exposure [Table]</t>
        </is>
      </c>
    </row>
    <row r="136">
      <c r="A136" s="4" t="inlineStr">
        <is>
          <t>Increase (Decrease) Of Forborne Assets</t>
        </is>
      </c>
      <c r="B136" s="5" t="n">
        <v>-300</v>
      </c>
    </row>
    <row r="137">
      <c r="A137" s="4" t="inlineStr">
        <is>
          <t>Wholesale Banking [Member] | Services [Member]</t>
        </is>
      </c>
    </row>
    <row r="138">
      <c r="A138" s="3" t="inlineStr">
        <is>
          <t>Disclosure Of Credit Risk Exposure [Table]</t>
        </is>
      </c>
    </row>
    <row r="139">
      <c r="A139" s="4" t="inlineStr">
        <is>
          <t>Forborne assets</t>
        </is>
      </c>
      <c r="B139" s="5" t="n">
        <v>793</v>
      </c>
      <c r="C139" s="5" t="n">
        <v>750</v>
      </c>
    </row>
    <row r="140">
      <c r="A140" s="4" t="inlineStr">
        <is>
          <t>Wholesale Banking [Member] | Food Beverages &amp; Personal Care- and Transportation &amp; Logistics [Member] | Forbearance [Member]</t>
        </is>
      </c>
    </row>
    <row r="141">
      <c r="A141" s="3" t="inlineStr">
        <is>
          <t>Disclosure Of Credit Risk Exposure [Table]</t>
        </is>
      </c>
    </row>
    <row r="142">
      <c r="A142" s="4" t="inlineStr">
        <is>
          <t>Increase (Decrease) Of Forborne Assets</t>
        </is>
      </c>
      <c r="B142" s="5" t="n">
        <v>-300</v>
      </c>
    </row>
    <row r="143">
      <c r="A143" s="4" t="inlineStr">
        <is>
          <t>Wholesale Banking [Member] | General Industries [Member]</t>
        </is>
      </c>
    </row>
    <row r="144">
      <c r="A144" s="3" t="inlineStr">
        <is>
          <t>Disclosure Of Credit Risk Exposure [Table]</t>
        </is>
      </c>
    </row>
    <row r="145">
      <c r="A145" s="4" t="inlineStr">
        <is>
          <t>Forborne assets</t>
        </is>
      </c>
      <c r="B145" s="5" t="n">
        <v>366</v>
      </c>
      <c r="C145" s="6" t="n">
        <v>661</v>
      </c>
    </row>
    <row r="146">
      <c r="A146" s="4" t="inlineStr">
        <is>
          <t>Wholesale Banking [Member] | General Industries [Member] | Forbearance [Member]</t>
        </is>
      </c>
    </row>
    <row r="147">
      <c r="A147" s="3" t="inlineStr">
        <is>
          <t>Disclosure Of Credit Risk Exposure [Table]</t>
        </is>
      </c>
    </row>
    <row r="148">
      <c r="A148" s="4" t="inlineStr">
        <is>
          <t>Increase (Decrease) Of Forborne Assets</t>
        </is>
      </c>
      <c r="B148" s="5" t="n">
        <v>-300</v>
      </c>
    </row>
    <row r="149">
      <c r="A149" s="4" t="inlineStr">
        <is>
          <t>Wholesale Banking [Member] | Builders &amp; Contractors [member] | Forbearance [Member]</t>
        </is>
      </c>
    </row>
    <row r="150">
      <c r="A150" s="3" t="inlineStr">
        <is>
          <t>Disclosure Of Credit Risk Exposure [Table]</t>
        </is>
      </c>
    </row>
    <row r="151">
      <c r="A151" s="4" t="inlineStr">
        <is>
          <t>Increase (Decrease) Of Forborne Assets</t>
        </is>
      </c>
      <c r="B151" s="5" t="n">
        <v>-300</v>
      </c>
    </row>
    <row r="152">
      <c r="A152" s="4" t="inlineStr">
        <is>
          <t>Wholesale Banking [Member] | Natural Resources, Real Estate, Transportation &amp; Logistics and Food Beverages &amp; Personal Care [Member] | Forbearance [Member]</t>
        </is>
      </c>
    </row>
    <row r="153">
      <c r="A153" s="3" t="inlineStr">
        <is>
          <t>Disclosure Of Credit Risk Exposure [Table]</t>
        </is>
      </c>
    </row>
    <row r="154">
      <c r="A154" s="4" t="inlineStr">
        <is>
          <t>Percentage of forborne assets</t>
        </is>
      </c>
      <c r="C154" s="4" t="inlineStr">
        <is>
          <t>52.00%</t>
        </is>
      </c>
    </row>
    <row r="155">
      <c r="A155" s="4" t="inlineStr">
        <is>
          <t>Wholesale Banking [Member] | Financial Assets Past Due But Not Impaired [Member]</t>
        </is>
      </c>
    </row>
    <row r="156">
      <c r="A156" s="3" t="inlineStr">
        <is>
          <t>Disclosure Of Credit Risk Exposure [Table]</t>
        </is>
      </c>
    </row>
    <row r="157">
      <c r="A157" s="4" t="inlineStr">
        <is>
          <t>Financial Assets, Carrying Value</t>
        </is>
      </c>
      <c r="B157" s="5" t="n">
        <v>3833</v>
      </c>
      <c r="C157" s="6" t="n">
        <v>4386</v>
      </c>
    </row>
    <row r="158">
      <c r="A158" s="4" t="inlineStr">
        <is>
          <t>Wholesale Banking [Member] | Performing [member]</t>
        </is>
      </c>
    </row>
    <row r="159">
      <c r="A159" s="3" t="inlineStr">
        <is>
          <t>Disclosure Of Credit Risk Exposure [Table]</t>
        </is>
      </c>
    </row>
    <row r="160">
      <c r="A160" s="4" t="inlineStr">
        <is>
          <t>Forborne assets</t>
        </is>
      </c>
      <c r="B160" s="5" t="n">
        <v>7455</v>
      </c>
      <c r="C160" s="5" t="n">
        <v>7849</v>
      </c>
    </row>
    <row r="161">
      <c r="A161" s="4" t="inlineStr">
        <is>
          <t>Wholesale Banking [Member] | Performing [member] | Forbearance [Member]</t>
        </is>
      </c>
    </row>
    <row r="162">
      <c r="A162" s="3" t="inlineStr">
        <is>
          <t>Disclosure Of Credit Risk Exposure [Table]</t>
        </is>
      </c>
    </row>
    <row r="163">
      <c r="A163" s="4" t="inlineStr">
        <is>
          <t>Increase (Decrease) Of Forborne Assets</t>
        </is>
      </c>
      <c r="B163" s="6" t="n">
        <v>-394</v>
      </c>
    </row>
    <row r="164">
      <c r="A164" s="4" t="inlineStr">
        <is>
          <t>Increase (decrease)of forborne assets, percentage</t>
        </is>
      </c>
      <c r="B164" s="4" t="inlineStr">
        <is>
          <t>64.00%</t>
        </is>
      </c>
    </row>
    <row r="165">
      <c r="A165" s="4" t="inlineStr">
        <is>
          <t>Wholesale Banking [Member] | Performing [member] | Netherlands [member]</t>
        </is>
      </c>
    </row>
    <row r="166">
      <c r="A166" s="3" t="inlineStr">
        <is>
          <t>Disclosure Of Credit Risk Exposure [Table]</t>
        </is>
      </c>
    </row>
    <row r="167">
      <c r="A167" s="4" t="inlineStr">
        <is>
          <t>Forborne assets</t>
        </is>
      </c>
      <c r="B167" s="6" t="n">
        <v>811</v>
      </c>
      <c r="C167" s="5" t="n">
        <v>700</v>
      </c>
    </row>
    <row r="168">
      <c r="A168" s="4" t="inlineStr">
        <is>
          <t>Wholesale Banking [Member] | Performing [member] | Belgium [member]</t>
        </is>
      </c>
    </row>
    <row r="169">
      <c r="A169" s="3" t="inlineStr">
        <is>
          <t>Disclosure Of Credit Risk Exposure [Table]</t>
        </is>
      </c>
    </row>
    <row r="170">
      <c r="A170" s="4" t="inlineStr">
        <is>
          <t>Forborne assets</t>
        </is>
      </c>
      <c r="B170" s="5" t="n">
        <v>321</v>
      </c>
      <c r="C170" s="5" t="n">
        <v>175</v>
      </c>
    </row>
    <row r="171">
      <c r="A171" s="4" t="inlineStr">
        <is>
          <t>Wholesale Banking [Member] | Performing [member] | Australia [member]</t>
        </is>
      </c>
    </row>
    <row r="172">
      <c r="A172" s="3" t="inlineStr">
        <is>
          <t>Disclosure Of Credit Risk Exposure [Table]</t>
        </is>
      </c>
    </row>
    <row r="173">
      <c r="A173" s="4" t="inlineStr">
        <is>
          <t>Forborne assets</t>
        </is>
      </c>
      <c r="B173" s="5" t="n">
        <v>416</v>
      </c>
      <c r="C173" s="5" t="n">
        <v>251</v>
      </c>
    </row>
    <row r="174">
      <c r="A174" s="4" t="inlineStr">
        <is>
          <t>Wholesale Banking [Member] | Performing [member] | Poland [member]</t>
        </is>
      </c>
    </row>
    <row r="175">
      <c r="A175" s="3" t="inlineStr">
        <is>
          <t>Disclosure Of Credit Risk Exposure [Table]</t>
        </is>
      </c>
    </row>
    <row r="176">
      <c r="A176" s="4" t="inlineStr">
        <is>
          <t>Forborne assets</t>
        </is>
      </c>
      <c r="B176" s="5" t="n">
        <v>160</v>
      </c>
      <c r="C176" s="5" t="n">
        <v>101</v>
      </c>
    </row>
    <row r="177">
      <c r="A177" s="4" t="inlineStr">
        <is>
          <t>Wholesale Banking [Member] | Performing [member] | Real estate [member]</t>
        </is>
      </c>
    </row>
    <row r="178">
      <c r="A178" s="3" t="inlineStr">
        <is>
          <t>Disclosure Of Credit Risk Exposure [Table]</t>
        </is>
      </c>
    </row>
    <row r="179">
      <c r="A179" s="4" t="inlineStr">
        <is>
          <t>Forborne assets</t>
        </is>
      </c>
      <c r="B179" s="5" t="n">
        <v>1570</v>
      </c>
      <c r="C179" s="5" t="n">
        <v>365</v>
      </c>
    </row>
    <row r="180">
      <c r="A180" s="4" t="inlineStr">
        <is>
          <t>Wholesale Banking [Member] | Performing [member] | Transportation &amp; Logistics [member]</t>
        </is>
      </c>
    </row>
    <row r="181">
      <c r="A181" s="3" t="inlineStr">
        <is>
          <t>Disclosure Of Credit Risk Exposure [Table]</t>
        </is>
      </c>
    </row>
    <row r="182">
      <c r="A182" s="4" t="inlineStr">
        <is>
          <t>Forborne assets</t>
        </is>
      </c>
      <c r="B182" s="5" t="n">
        <v>1061</v>
      </c>
      <c r="C182" s="5" t="n">
        <v>1253</v>
      </c>
    </row>
    <row r="183">
      <c r="A183" s="4" t="inlineStr">
        <is>
          <t>Wholesale Banking [Member] | Performing [member] | Natural resources [Member]</t>
        </is>
      </c>
    </row>
    <row r="184">
      <c r="A184" s="3" t="inlineStr">
        <is>
          <t>Disclosure Of Credit Risk Exposure [Table]</t>
        </is>
      </c>
    </row>
    <row r="185">
      <c r="A185" s="4" t="inlineStr">
        <is>
          <t>Forborne assets</t>
        </is>
      </c>
      <c r="B185" s="5" t="n">
        <v>1177</v>
      </c>
      <c r="C185" s="5" t="n">
        <v>1397</v>
      </c>
    </row>
    <row r="186">
      <c r="A186" s="4" t="inlineStr">
        <is>
          <t>Wholesale Banking [Member] | Performing [member] | Services [Member]</t>
        </is>
      </c>
    </row>
    <row r="187">
      <c r="A187" s="3" t="inlineStr">
        <is>
          <t>Disclosure Of Credit Risk Exposure [Table]</t>
        </is>
      </c>
    </row>
    <row r="188">
      <c r="A188" s="4" t="inlineStr">
        <is>
          <t>Forborne assets</t>
        </is>
      </c>
      <c r="B188" s="5" t="n">
        <v>687</v>
      </c>
      <c r="C188" s="5" t="n">
        <v>643</v>
      </c>
    </row>
    <row r="189">
      <c r="A189" s="4" t="inlineStr">
        <is>
          <t>Wholesale Banking [Member] | Performing [member] | General Industries [Member]</t>
        </is>
      </c>
    </row>
    <row r="190">
      <c r="A190" s="3" t="inlineStr">
        <is>
          <t>Disclosure Of Credit Risk Exposure [Table]</t>
        </is>
      </c>
    </row>
    <row r="191">
      <c r="A191" s="4" t="inlineStr">
        <is>
          <t>Forborne assets</t>
        </is>
      </c>
      <c r="B191" s="5" t="n">
        <v>321</v>
      </c>
      <c r="C191" s="5" t="n">
        <v>605</v>
      </c>
    </row>
    <row r="192">
      <c r="A192" s="4" t="inlineStr">
        <is>
          <t>Wholesale Banking [Member] | Non-performing [member]</t>
        </is>
      </c>
    </row>
    <row r="193">
      <c r="A193" s="3" t="inlineStr">
        <is>
          <t>Disclosure Of Credit Risk Exposure [Table]</t>
        </is>
      </c>
    </row>
    <row r="194">
      <c r="A194" s="4" t="inlineStr">
        <is>
          <t>Forborne assets</t>
        </is>
      </c>
      <c r="B194" s="6" t="n">
        <v>2343</v>
      </c>
      <c r="C194" s="5" t="n">
        <v>2327</v>
      </c>
    </row>
    <row r="195">
      <c r="A195" s="4" t="inlineStr">
        <is>
          <t>Wholesale Banking [Member] | Non-performing [member] | Forbearance [Member]</t>
        </is>
      </c>
    </row>
    <row r="196">
      <c r="A196" s="3" t="inlineStr">
        <is>
          <t>Disclosure Of Credit Risk Exposure [Table]</t>
        </is>
      </c>
    </row>
    <row r="197">
      <c r="A197" s="4" t="inlineStr">
        <is>
          <t>Increase (decrease)of forborne assets, percentage</t>
        </is>
      </c>
      <c r="B197" s="4" t="inlineStr">
        <is>
          <t>72.00%</t>
        </is>
      </c>
    </row>
    <row r="198">
      <c r="A198" s="4" t="inlineStr">
        <is>
          <t>Wholesale Banking [Member] | Non-performing [member] | Netherlands [member]</t>
        </is>
      </c>
    </row>
    <row r="199">
      <c r="A199" s="3" t="inlineStr">
        <is>
          <t>Disclosure Of Credit Risk Exposure [Table]</t>
        </is>
      </c>
    </row>
    <row r="200">
      <c r="A200" s="4" t="inlineStr">
        <is>
          <t>Forborne assets</t>
        </is>
      </c>
      <c r="B200" s="6" t="n">
        <v>201</v>
      </c>
      <c r="C200" s="5" t="n">
        <v>142</v>
      </c>
    </row>
    <row r="201">
      <c r="A201" s="4" t="inlineStr">
        <is>
          <t>Wholesale Banking [Member] | Non-performing [member] | Belgium [member]</t>
        </is>
      </c>
    </row>
    <row r="202">
      <c r="A202" s="3" t="inlineStr">
        <is>
          <t>Disclosure Of Credit Risk Exposure [Table]</t>
        </is>
      </c>
    </row>
    <row r="203">
      <c r="A203" s="4" t="inlineStr">
        <is>
          <t>Forborne assets</t>
        </is>
      </c>
      <c r="B203" s="5" t="n">
        <v>8</v>
      </c>
      <c r="C203" s="5" t="n">
        <v>81</v>
      </c>
    </row>
    <row r="204">
      <c r="A204" s="4" t="inlineStr">
        <is>
          <t>Wholesale Banking [Member] | Non-performing [member] | Australia [member]</t>
        </is>
      </c>
    </row>
    <row r="205">
      <c r="A205" s="3" t="inlineStr">
        <is>
          <t>Disclosure Of Credit Risk Exposure [Table]</t>
        </is>
      </c>
    </row>
    <row r="206">
      <c r="A206" s="4" t="inlineStr">
        <is>
          <t>Forborne assets</t>
        </is>
      </c>
      <c r="B206" s="5" t="n">
        <v>152</v>
      </c>
      <c r="C206" s="5" t="n">
        <v>113</v>
      </c>
    </row>
    <row r="207">
      <c r="A207" s="4" t="inlineStr">
        <is>
          <t>Wholesale Banking [Member] | Non-performing [member] | Poland [member]</t>
        </is>
      </c>
    </row>
    <row r="208">
      <c r="A208" s="3" t="inlineStr">
        <is>
          <t>Disclosure Of Credit Risk Exposure [Table]</t>
        </is>
      </c>
    </row>
    <row r="209">
      <c r="A209" s="4" t="inlineStr">
        <is>
          <t>Forborne assets</t>
        </is>
      </c>
      <c r="B209" s="5" t="n">
        <v>21</v>
      </c>
      <c r="C209" s="5" t="n">
        <v>98</v>
      </c>
    </row>
    <row r="210">
      <c r="A210" s="4" t="inlineStr">
        <is>
          <t>Wholesale Banking [Member] | Non-performing [member] | Real estate [member]</t>
        </is>
      </c>
    </row>
    <row r="211">
      <c r="A211" s="3" t="inlineStr">
        <is>
          <t>Disclosure Of Credit Risk Exposure [Table]</t>
        </is>
      </c>
    </row>
    <row r="212">
      <c r="A212" s="4" t="inlineStr">
        <is>
          <t>Forborne assets</t>
        </is>
      </c>
      <c r="B212" s="5" t="n">
        <v>95</v>
      </c>
      <c r="C212" s="5" t="n">
        <v>165</v>
      </c>
    </row>
    <row r="213">
      <c r="A213" s="4" t="inlineStr">
        <is>
          <t>Wholesale Banking [Member] | Non-performing [member] | Transportation &amp; Logistics [member]</t>
        </is>
      </c>
    </row>
    <row r="214">
      <c r="A214" s="3" t="inlineStr">
        <is>
          <t>Disclosure Of Credit Risk Exposure [Table]</t>
        </is>
      </c>
    </row>
    <row r="215">
      <c r="A215" s="4" t="inlineStr">
        <is>
          <t>Forborne assets</t>
        </is>
      </c>
      <c r="B215" s="5" t="n">
        <v>274</v>
      </c>
      <c r="C215" s="5" t="n">
        <v>201</v>
      </c>
    </row>
    <row r="216">
      <c r="A216" s="4" t="inlineStr">
        <is>
          <t>Wholesale Banking [Member] | Non-performing [member] | Natural resources [Member]</t>
        </is>
      </c>
    </row>
    <row r="217">
      <c r="A217" s="3" t="inlineStr">
        <is>
          <t>Disclosure Of Credit Risk Exposure [Table]</t>
        </is>
      </c>
    </row>
    <row r="218">
      <c r="A218" s="4" t="inlineStr">
        <is>
          <t>Forborne assets</t>
        </is>
      </c>
      <c r="B218" s="5" t="n">
        <v>870</v>
      </c>
      <c r="C218" s="5" t="n">
        <v>973</v>
      </c>
    </row>
    <row r="219">
      <c r="A219" s="4" t="inlineStr">
        <is>
          <t>Wholesale Banking [Member] | Non-performing [member] | Services [Member]</t>
        </is>
      </c>
    </row>
    <row r="220">
      <c r="A220" s="3" t="inlineStr">
        <is>
          <t>Disclosure Of Credit Risk Exposure [Table]</t>
        </is>
      </c>
    </row>
    <row r="221">
      <c r="A221" s="4" t="inlineStr">
        <is>
          <t>Forborne assets</t>
        </is>
      </c>
      <c r="B221" s="5" t="n">
        <v>106</v>
      </c>
      <c r="C221" s="5" t="n">
        <v>106</v>
      </c>
    </row>
    <row r="222">
      <c r="A222" s="4" t="inlineStr">
        <is>
          <t>Wholesale Banking [Member] | Non-performing [member] | General Industries [Member]</t>
        </is>
      </c>
    </row>
    <row r="223">
      <c r="A223" s="3" t="inlineStr">
        <is>
          <t>Disclosure Of Credit Risk Exposure [Table]</t>
        </is>
      </c>
    </row>
    <row r="224">
      <c r="A224" s="4" t="inlineStr">
        <is>
          <t>Forborne assets</t>
        </is>
      </c>
      <c r="B224" s="5" t="n">
        <v>45</v>
      </c>
      <c r="C224" s="5" t="n">
        <v>55</v>
      </c>
    </row>
    <row r="225">
      <c r="A225" s="4" t="inlineStr">
        <is>
          <t>Retail Banking [Member]</t>
        </is>
      </c>
    </row>
    <row r="226">
      <c r="A226" s="3" t="inlineStr">
        <is>
          <t>Disclosure Of Credit Risk Exposure [Table]</t>
        </is>
      </c>
    </row>
    <row r="227">
      <c r="A227" s="4" t="inlineStr">
        <is>
          <t>Forborne assets</t>
        </is>
      </c>
      <c r="B227" s="6" t="n">
        <v>10018</v>
      </c>
      <c r="C227" s="6" t="n">
        <v>9640</v>
      </c>
    </row>
    <row r="228">
      <c r="A228" s="4" t="inlineStr">
        <is>
          <t>Percentage of forborne assets</t>
        </is>
      </c>
      <c r="B228" s="4" t="inlineStr">
        <is>
          <t>2.10%</t>
        </is>
      </c>
    </row>
    <row r="229">
      <c r="A229" s="4" t="inlineStr">
        <is>
          <t>Percentage of gross carrying amount of portfolio</t>
        </is>
      </c>
      <c r="B229" s="4" t="inlineStr">
        <is>
          <t>2.10%</t>
        </is>
      </c>
      <c r="C229" s="4" t="inlineStr">
        <is>
          <t>2.00%</t>
        </is>
      </c>
    </row>
    <row r="230">
      <c r="A230" s="4" t="inlineStr">
        <is>
          <t>Retail Banking [Member] | Forbearance [Member]</t>
        </is>
      </c>
    </row>
    <row r="231">
      <c r="A231" s="3" t="inlineStr">
        <is>
          <t>Disclosure Of Credit Risk Exposure [Table]</t>
        </is>
      </c>
    </row>
    <row r="232">
      <c r="A232" s="4" t="inlineStr">
        <is>
          <t>Increase (Decrease) Of Forborne Assets</t>
        </is>
      </c>
      <c r="B232" s="6" t="n">
        <v>400</v>
      </c>
    </row>
    <row r="233">
      <c r="A233" s="4" t="inlineStr">
        <is>
          <t>Retail Banking [Member] | Netherlands [member]</t>
        </is>
      </c>
    </row>
    <row r="234">
      <c r="A234" s="3" t="inlineStr">
        <is>
          <t>Disclosure Of Credit Risk Exposure [Table]</t>
        </is>
      </c>
    </row>
    <row r="235">
      <c r="A235" s="4" t="inlineStr">
        <is>
          <t>Forborne assets</t>
        </is>
      </c>
      <c r="B235" s="5" t="n">
        <v>4171</v>
      </c>
      <c r="C235" s="6" t="n">
        <v>4415</v>
      </c>
    </row>
    <row r="236">
      <c r="A236" s="4" t="inlineStr">
        <is>
          <t>Retail Banking [Member] | Belgium [member]</t>
        </is>
      </c>
    </row>
    <row r="237">
      <c r="A237" s="3" t="inlineStr">
        <is>
          <t>Disclosure Of Credit Risk Exposure [Table]</t>
        </is>
      </c>
    </row>
    <row r="238">
      <c r="A238" s="4" t="inlineStr">
        <is>
          <t>Forborne assets</t>
        </is>
      </c>
      <c r="B238" s="5" t="n">
        <v>3319</v>
      </c>
      <c r="C238" s="5" t="n">
        <v>2672</v>
      </c>
    </row>
    <row r="239">
      <c r="A239" s="4" t="inlineStr">
        <is>
          <t>Retail Banking [Member] | Australia [member]</t>
        </is>
      </c>
    </row>
    <row r="240">
      <c r="A240" s="3" t="inlineStr">
        <is>
          <t>Disclosure Of Credit Risk Exposure [Table]</t>
        </is>
      </c>
    </row>
    <row r="241">
      <c r="A241" s="4" t="inlineStr">
        <is>
          <t>Forborne assets</t>
        </is>
      </c>
      <c r="B241" s="5" t="n">
        <v>1045</v>
      </c>
      <c r="C241" s="5" t="n">
        <v>1041</v>
      </c>
    </row>
    <row r="242">
      <c r="A242" s="4" t="inlineStr">
        <is>
          <t>Retail Banking [Member] | Poland [member]</t>
        </is>
      </c>
    </row>
    <row r="243">
      <c r="A243" s="3" t="inlineStr">
        <is>
          <t>Disclosure Of Credit Risk Exposure [Table]</t>
        </is>
      </c>
    </row>
    <row r="244">
      <c r="A244" s="4" t="inlineStr">
        <is>
          <t>Forborne assets</t>
        </is>
      </c>
      <c r="B244" s="5" t="n">
        <v>450</v>
      </c>
      <c r="C244" s="5" t="n">
        <v>349</v>
      </c>
    </row>
    <row r="245">
      <c r="A245" s="4" t="inlineStr">
        <is>
          <t>Retail Banking [Member] | Turkey [member]</t>
        </is>
      </c>
    </row>
    <row r="246">
      <c r="A246" s="3" t="inlineStr">
        <is>
          <t>Disclosure Of Credit Risk Exposure [Table]</t>
        </is>
      </c>
    </row>
    <row r="247">
      <c r="A247" s="4" t="inlineStr">
        <is>
          <t>Forborne assets</t>
        </is>
      </c>
      <c r="B247" s="5" t="n">
        <v>146</v>
      </c>
      <c r="C247" s="5" t="n">
        <v>307</v>
      </c>
    </row>
    <row r="248">
      <c r="A248" s="4" t="inlineStr">
        <is>
          <t>Retail Banking [Member] | Performing [member]</t>
        </is>
      </c>
    </row>
    <row r="249">
      <c r="A249" s="3" t="inlineStr">
        <is>
          <t>Disclosure Of Credit Risk Exposure [Table]</t>
        </is>
      </c>
    </row>
    <row r="250">
      <c r="A250" s="4" t="inlineStr">
        <is>
          <t>Forborne assets</t>
        </is>
      </c>
      <c r="B250" s="5" t="n">
        <v>6339</v>
      </c>
      <c r="C250" s="5" t="n">
        <v>6341</v>
      </c>
    </row>
    <row r="251">
      <c r="A251" s="4" t="inlineStr">
        <is>
          <t>Retail Banking [Member] | Non-performing [member]</t>
        </is>
      </c>
    </row>
    <row r="252">
      <c r="A252" s="3" t="inlineStr">
        <is>
          <t>Disclosure Of Credit Risk Exposure [Table]</t>
        </is>
      </c>
    </row>
    <row r="253">
      <c r="A253" s="4" t="inlineStr">
        <is>
          <t>Forborne assets</t>
        </is>
      </c>
      <c r="B253" s="5" t="n">
        <v>3679</v>
      </c>
      <c r="C253" s="5" t="n">
        <v>3299</v>
      </c>
    </row>
    <row r="254">
      <c r="A254" s="4" t="inlineStr">
        <is>
          <t>Retail Banking [Member] | Non-performing exposure [member]</t>
        </is>
      </c>
    </row>
    <row r="255">
      <c r="A255" s="3" t="inlineStr">
        <is>
          <t>Disclosure Of Credit Risk Exposure [Table]</t>
        </is>
      </c>
    </row>
    <row r="256">
      <c r="A256" s="4" t="inlineStr">
        <is>
          <t>Forborne assets</t>
        </is>
      </c>
      <c r="B256" s="5" t="n">
        <v>3679</v>
      </c>
      <c r="C256" s="5" t="n">
        <v>3299</v>
      </c>
    </row>
    <row r="257">
      <c r="A257" s="4" t="inlineStr">
        <is>
          <t>Retail Banking [Member] | Non-performing exposure [member] | Netherlands [member]</t>
        </is>
      </c>
    </row>
    <row r="258">
      <c r="A258" s="3" t="inlineStr">
        <is>
          <t>Disclosure Of Credit Risk Exposure [Table]</t>
        </is>
      </c>
    </row>
    <row r="259">
      <c r="A259" s="4" t="inlineStr">
        <is>
          <t>Forborne assets</t>
        </is>
      </c>
      <c r="B259" s="5" t="n">
        <v>947</v>
      </c>
      <c r="C259" s="5" t="n">
        <v>968</v>
      </c>
    </row>
    <row r="260">
      <c r="A260" s="4" t="inlineStr">
        <is>
          <t>Retail Banking [Member] | Non-performing exposure [member] | Belgium [member]</t>
        </is>
      </c>
    </row>
    <row r="261">
      <c r="A261" s="3" t="inlineStr">
        <is>
          <t>Disclosure Of Credit Risk Exposure [Table]</t>
        </is>
      </c>
    </row>
    <row r="262">
      <c r="A262" s="4" t="inlineStr">
        <is>
          <t>Forborne assets</t>
        </is>
      </c>
      <c r="B262" s="5" t="n">
        <v>1284</v>
      </c>
      <c r="C262" s="5" t="n">
        <v>1051</v>
      </c>
    </row>
    <row r="263">
      <c r="A263" s="4" t="inlineStr">
        <is>
          <t>Retail Banking [Member] | Non-performing exposure [member] | Australia [member]</t>
        </is>
      </c>
    </row>
    <row r="264">
      <c r="A264" s="3" t="inlineStr">
        <is>
          <t>Disclosure Of Credit Risk Exposure [Table]</t>
        </is>
      </c>
    </row>
    <row r="265">
      <c r="A265" s="4" t="inlineStr">
        <is>
          <t>Forborne assets</t>
        </is>
      </c>
      <c r="B265" s="5" t="n">
        <v>705</v>
      </c>
      <c r="C265" s="5" t="n">
        <v>643</v>
      </c>
    </row>
    <row r="266">
      <c r="A266" s="4" t="inlineStr">
        <is>
          <t>Retail Banking [Member] | Non-performing exposure [member] | Poland [member]</t>
        </is>
      </c>
    </row>
    <row r="267">
      <c r="A267" s="3" t="inlineStr">
        <is>
          <t>Disclosure Of Credit Risk Exposure [Table]</t>
        </is>
      </c>
    </row>
    <row r="268">
      <c r="A268" s="4" t="inlineStr">
        <is>
          <t>Forborne assets</t>
        </is>
      </c>
      <c r="B268" s="5" t="n">
        <v>298</v>
      </c>
      <c r="C268" s="5" t="n">
        <v>237</v>
      </c>
    </row>
    <row r="269">
      <c r="A269" s="4" t="inlineStr">
        <is>
          <t>Retail Banking [Member] | Non-performing exposure [member] | Turkey [member]</t>
        </is>
      </c>
    </row>
    <row r="270">
      <c r="A270" s="3" t="inlineStr">
        <is>
          <t>Disclosure Of Credit Risk Exposure [Table]</t>
        </is>
      </c>
    </row>
    <row r="271">
      <c r="A271" s="4" t="inlineStr">
        <is>
          <t>Forborne assets</t>
        </is>
      </c>
      <c r="B271" s="6" t="n">
        <v>49</v>
      </c>
      <c r="C271" s="5" t="n">
        <v>89</v>
      </c>
    </row>
    <row r="272">
      <c r="A272" s="4" t="inlineStr">
        <is>
          <t>Corporate Line [member] | Financial Assets Past Due But Not Impaired [Member]</t>
        </is>
      </c>
    </row>
    <row r="273">
      <c r="A273" s="3" t="inlineStr">
        <is>
          <t>Disclosure Of Credit Risk Exposure [Table]</t>
        </is>
      </c>
    </row>
    <row r="274">
      <c r="A274" s="4" t="inlineStr">
        <is>
          <t>Financial Assets, Carrying Value</t>
        </is>
      </c>
      <c r="C274" s="6" t="n">
        <v>295</v>
      </c>
    </row>
    <row r="275">
      <c r="A275" s="4" t="inlineStr">
        <is>
          <t>Loans to consumers [member] | Lifetime expected credit losses [member] | Real estate [member]</t>
        </is>
      </c>
    </row>
    <row r="276">
      <c r="A276" s="3" t="inlineStr">
        <is>
          <t>Disclosure Of Credit Risk Exposure [Table]</t>
        </is>
      </c>
    </row>
    <row r="277">
      <c r="A277" s="4" t="inlineStr">
        <is>
          <t>Percentage of gross carrying amount of portfolio</t>
        </is>
      </c>
      <c r="B277" s="4" t="inlineStr">
        <is>
          <t>9.00%</t>
        </is>
      </c>
    </row>
    <row r="278">
      <c r="A278" s="4" t="inlineStr">
        <is>
          <t>Increase (decrease) in financial assets</t>
        </is>
      </c>
      <c r="B278" s="6" t="n">
        <v>1700</v>
      </c>
    </row>
    <row r="279">
      <c r="A279" s="4" t="inlineStr">
        <is>
          <t>Loans to consumers [member] | Lifetime expected credit losses [member] | Transportation &amp; Logistics [member]</t>
        </is>
      </c>
    </row>
    <row r="280">
      <c r="A280" s="3" t="inlineStr">
        <is>
          <t>Disclosure Of Credit Risk Exposure [Table]</t>
        </is>
      </c>
    </row>
    <row r="281">
      <c r="A281" s="4" t="inlineStr">
        <is>
          <t>Percentage of gross carrying amount of portfolio</t>
        </is>
      </c>
      <c r="B281" s="4" t="inlineStr">
        <is>
          <t>10.00%</t>
        </is>
      </c>
    </row>
    <row r="282">
      <c r="A282" s="4" t="inlineStr">
        <is>
          <t>Increase (decrease) in financial assets</t>
        </is>
      </c>
      <c r="B282" s="6" t="n">
        <v>1000</v>
      </c>
    </row>
    <row r="283">
      <c r="A283" s="4" t="inlineStr">
        <is>
          <t>Loans to consumers [member] | Lifetime expected credit losses [member] | Food, Beverages &amp; Personal Car Industry [Member]</t>
        </is>
      </c>
    </row>
    <row r="284">
      <c r="A284" s="3" t="inlineStr">
        <is>
          <t>Disclosure Of Credit Risk Exposure [Table]</t>
        </is>
      </c>
    </row>
    <row r="285">
      <c r="A285" s="4" t="inlineStr">
        <is>
          <t>Percentage of gross carrying amount of portfolio</t>
        </is>
      </c>
      <c r="B285" s="4" t="inlineStr">
        <is>
          <t>8.00%</t>
        </is>
      </c>
    </row>
    <row r="286">
      <c r="A286" s="4" t="inlineStr">
        <is>
          <t>Increase (decrease) in financial assets</t>
        </is>
      </c>
      <c r="B286" s="6" t="n">
        <v>1300</v>
      </c>
    </row>
    <row r="287">
      <c r="A287" s="4" t="inlineStr">
        <is>
          <t>Loans to consumers [member] | Lifetime expected credit losses [member] | Services [Member]</t>
        </is>
      </c>
    </row>
    <row r="288">
      <c r="A288" s="3" t="inlineStr">
        <is>
          <t>Disclosure Of Credit Risk Exposure [Table]</t>
        </is>
      </c>
    </row>
    <row r="289">
      <c r="A289" s="4" t="inlineStr">
        <is>
          <t>Percentage of gross carrying amount of portfolio</t>
        </is>
      </c>
      <c r="B289" s="4" t="inlineStr">
        <is>
          <t>8.00%</t>
        </is>
      </c>
    </row>
    <row r="290">
      <c r="A290" s="4" t="inlineStr">
        <is>
          <t>Increase (decrease) in financial assets</t>
        </is>
      </c>
      <c r="B290" s="6" t="n">
        <v>2200</v>
      </c>
    </row>
  </sheetData>
  <mergeCells count="2">
    <mergeCell ref="A1:A2"/>
    <mergeCell ref="B1:C1"/>
  </mergeCells>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isk management - Market risk and funding and liquidity risk - Additional information (Details) € in Millions</t>
        </is>
      </c>
      <c r="B1" s="2" t="inlineStr">
        <is>
          <t>12 Months Ended</t>
        </is>
      </c>
    </row>
    <row r="2">
      <c r="B2" s="2" t="inlineStr">
        <is>
          <t>Dec. 31, 2021EUR (€)Decimal</t>
        </is>
      </c>
      <c r="C2" s="2" t="inlineStr">
        <is>
          <t>Dec. 31, 2020EUR (€)</t>
        </is>
      </c>
    </row>
    <row r="3">
      <c r="A3" s="3" t="inlineStr">
        <is>
          <t>Disclosure Of Market Risk Exposure [Table]</t>
        </is>
      </c>
    </row>
    <row r="4">
      <c r="A4" s="4" t="inlineStr">
        <is>
          <t>Investments in associates and joint ventures</t>
        </is>
      </c>
      <c r="B4" s="6" t="n">
        <v>1587</v>
      </c>
      <c r="C4" s="6" t="n">
        <v>1475</v>
      </c>
    </row>
    <row r="5">
      <c r="A5" s="4" t="inlineStr">
        <is>
          <t>Financial assets</t>
        </is>
      </c>
      <c r="B5" s="6" t="n">
        <v>951934</v>
      </c>
      <c r="C5" s="6" t="n">
        <v>916942</v>
      </c>
    </row>
    <row r="6">
      <c r="A6" s="4" t="inlineStr">
        <is>
          <t>Non Derivative Liabilities Have Yet To Transition To Alternative Benchmark Rates [Member]</t>
        </is>
      </c>
    </row>
    <row r="7">
      <c r="A7" s="3" t="inlineStr">
        <is>
          <t>Disclosure Of Market Risk Exposure [Table]</t>
        </is>
      </c>
    </row>
    <row r="8">
      <c r="A8" s="4" t="inlineStr">
        <is>
          <t>Number of contracts that have yet to transition to alternative benchmark rate | Decimal</t>
        </is>
      </c>
      <c r="B8" s="5" t="n">
        <v>34</v>
      </c>
    </row>
    <row r="9">
      <c r="A9" s="4" t="inlineStr">
        <is>
          <t>Derivative Financial Instruments To Transition To Alternative Benchmarks [Member] | Derivatives By Benchmark Rate [Member]</t>
        </is>
      </c>
    </row>
    <row r="10">
      <c r="A10" s="3" t="inlineStr">
        <is>
          <t>Disclosure Of Market Risk Exposure [Table]</t>
        </is>
      </c>
    </row>
    <row r="11">
      <c r="A11" s="4" t="inlineStr">
        <is>
          <t>Nominal value</t>
        </is>
      </c>
      <c r="B11" s="5" t="n">
        <v>441916</v>
      </c>
      <c r="C11" s="5" t="n">
        <v>511196</v>
      </c>
    </row>
    <row r="12">
      <c r="A12" s="4" t="inlineStr">
        <is>
          <t>Non-derivative financial instruments linked to non-USD LIBOR [member]</t>
        </is>
      </c>
    </row>
    <row r="13">
      <c r="A13" s="3" t="inlineStr">
        <is>
          <t>Disclosure Of Market Risk Exposure [Table]</t>
        </is>
      </c>
    </row>
    <row r="14">
      <c r="A14" s="4" t="inlineStr">
        <is>
          <t>Financial assets</t>
        </is>
      </c>
      <c r="B14" s="6" t="n">
        <v>765</v>
      </c>
      <c r="C14" s="6" t="n">
        <v>8004</v>
      </c>
    </row>
    <row r="15">
      <c r="A15" s="4" t="inlineStr">
        <is>
          <t>Financial liabilities</t>
        </is>
      </c>
      <c r="B15" s="6" t="n">
        <v>23</v>
      </c>
      <c r="C15" s="5" t="n">
        <v>1078</v>
      </c>
    </row>
    <row r="16">
      <c r="A16" s="4" t="inlineStr">
        <is>
          <t>Number of contracts that have yet to transition to alternative benchmark rate | Decimal</t>
        </is>
      </c>
      <c r="B16" s="5" t="n">
        <v>32</v>
      </c>
    </row>
    <row r="17">
      <c r="A17" s="4" t="inlineStr">
        <is>
          <t>Committed undrawn credit facilities</t>
        </is>
      </c>
      <c r="B17" s="6" t="n">
        <v>534</v>
      </c>
      <c r="C17" s="5" t="n">
        <v>6735</v>
      </c>
    </row>
    <row r="18">
      <c r="A18" s="4" t="inlineStr">
        <is>
          <t>Remaining financial instruments percent linked to USD Libor</t>
        </is>
      </c>
      <c r="B18" s="4" t="inlineStr">
        <is>
          <t>98.00%</t>
        </is>
      </c>
    </row>
    <row r="19">
      <c r="A19" s="4" t="inlineStr">
        <is>
          <t>Number Of Contract Fully Drawan | Decimal</t>
        </is>
      </c>
      <c r="B19" s="5" t="n">
        <v>15</v>
      </c>
    </row>
    <row r="20">
      <c r="A20" s="4" t="inlineStr">
        <is>
          <t>Derivative financial instruments linked to non-USD LIBOR [Member]</t>
        </is>
      </c>
    </row>
    <row r="21">
      <c r="A21" s="3" t="inlineStr">
        <is>
          <t>Disclosure Of Market Risk Exposure [Table]</t>
        </is>
      </c>
    </row>
    <row r="22">
      <c r="A22" s="4" t="inlineStr">
        <is>
          <t>Financial assets</t>
        </is>
      </c>
      <c r="B22" s="6" t="n">
        <v>822</v>
      </c>
      <c r="C22" s="5" t="n">
        <v>153391</v>
      </c>
    </row>
    <row r="23">
      <c r="A23" s="4" t="inlineStr">
        <is>
          <t>Number of contracts that have yet to transition to alternative benchmark rate | Decimal</t>
        </is>
      </c>
      <c r="B23" s="5" t="n">
        <v>19</v>
      </c>
    </row>
    <row r="24">
      <c r="A24" s="4" t="inlineStr">
        <is>
          <t>Equity Security at FVOCI [Member]</t>
        </is>
      </c>
    </row>
    <row r="25">
      <c r="A25" s="3" t="inlineStr">
        <is>
          <t>Disclosure Of Market Risk Exposure [Table]</t>
        </is>
      </c>
    </row>
    <row r="26">
      <c r="A26" s="4" t="inlineStr">
        <is>
          <t>Investments in associates and joint ventures</t>
        </is>
      </c>
      <c r="B26" s="6" t="n">
        <v>2457</v>
      </c>
      <c r="C26" s="5" t="n">
        <v>1862</v>
      </c>
    </row>
    <row r="27">
      <c r="A27" s="4" t="inlineStr">
        <is>
          <t>Increase (decrease) in financial assets</t>
        </is>
      </c>
      <c r="B27" s="5" t="n">
        <v>595</v>
      </c>
    </row>
    <row r="28">
      <c r="A28" s="4" t="inlineStr">
        <is>
          <t>Revaluation reserve equity securities [member]</t>
        </is>
      </c>
    </row>
    <row r="29">
      <c r="A29" s="3" t="inlineStr">
        <is>
          <t>Disclosure Of Market Risk Exposure [Table]</t>
        </is>
      </c>
    </row>
    <row r="30">
      <c r="A30" s="4" t="inlineStr">
        <is>
          <t>FVOCI revaluation reserve</t>
        </is>
      </c>
      <c r="B30" s="5" t="n">
        <v>1282</v>
      </c>
      <c r="C30" s="6" t="n">
        <v>1181</v>
      </c>
    </row>
    <row r="31">
      <c r="A31" s="4" t="inlineStr">
        <is>
          <t>Increase (decrease) in financial assets</t>
        </is>
      </c>
      <c r="B31" s="6" t="n">
        <v>1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sult on derecognition of financial assets measured at amortised cost</t>
        </is>
      </c>
      <c r="B1" s="2" t="inlineStr">
        <is>
          <t>12 Months Ended</t>
        </is>
      </c>
    </row>
    <row r="2">
      <c r="B2" s="2" t="inlineStr">
        <is>
          <t>Dec. 31, 2021</t>
        </is>
      </c>
    </row>
    <row r="3">
      <c r="A3" s="3" t="inlineStr">
        <is>
          <t>Net result on derecognition of financial assets measured at amortised cost [Abstract]</t>
        </is>
      </c>
    </row>
    <row r="4">
      <c r="A4" s="4" t="inlineStr">
        <is>
          <t>Net result on derecognition of financial assets measured at amortised cost</t>
        </is>
      </c>
      <c r="B4" s="4" t="inlineStr">
        <is>
          <t xml:space="preserve">25 Net result on derecognition of financial assets measured at amortised cost in EUR million 2021 2020 2019 Loans at amortised cost 1 4 13 Securities at amortised cost -1 185 24 Net result on derecognition of financial assets measured at amortised cost -0 189 38 In 2020, driven by exceptional market circumstances in the first quarter, ING realised a profit on the sale of debt securities at amortised cost of EUR 1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1</t>
        </is>
      </c>
    </row>
    <row r="3">
      <c r="A3" s="3" t="inlineStr">
        <is>
          <t>Other income [abstract]</t>
        </is>
      </c>
    </row>
    <row r="4">
      <c r="A4" s="4" t="inlineStr">
        <is>
          <t>Other income</t>
        </is>
      </c>
      <c r="B4" s="4" t="inlineStr">
        <is>
          <t>26 In 2021, Other income of EUR 236 20 214 of EUR 72 Netherlands and EUR 34 retail banking market in the Czech Republic. receivables of EUR 25 27 In 2020, Other income is impacted by positive and negative non-recurring 58 million following a settlement with the Australian Tax Authorities related to former insurance activities, that were fully indemnified by NN Group. This was offset by a tax profit for the same amount resulting from the release of the provision for uncertain tax positions in current tax liabilities. In 2019, Other income also included the recognition of EUR 79 financial instit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aff expenses</t>
        </is>
      </c>
      <c r="B1" s="2" t="inlineStr">
        <is>
          <t>12 Months Ended</t>
        </is>
      </c>
    </row>
    <row r="2">
      <c r="B2" s="2" t="inlineStr">
        <is>
          <t>Dec. 31, 2021</t>
        </is>
      </c>
    </row>
    <row r="3">
      <c r="A3" s="3" t="inlineStr">
        <is>
          <t>Staff expenses [abstract]</t>
        </is>
      </c>
    </row>
    <row r="4">
      <c r="A4" s="4" t="inlineStr">
        <is>
          <t>Staff expenses</t>
        </is>
      </c>
      <c r="B4" s="4" t="inlineStr">
        <is>
          <t xml:space="preserve">27 Staff expenses in EUR million 2021 2020 2019 Salaries 4,011 3,751 3,572 Pension costs and other staff-related benefit costs 408 395 366 Social security costs 563 538 530 Share-based compensation arrangements 31 19 41 External employees 699 881 974 Education 47 43 64 Other staff costs 182 186 208 5,941 5,812 5,755 Share-based compensation arrangements include EUR 29 17 38 relating to equity-settled share-based payment arrangements and EUR 2 2 3 Number of employees Netherlands Rest of the world Total 2021 2020 2019 2021 2020 2019 2021 2020 2019 Total average of internal employees at full time equivalent basis 15,138 15,201 14,415 42,523 40,701 39,016 57,660 55,901 53,431 Remuneration of senior management, Executive Board and Supervisory Board Reference is made to Note 50 ‘Related parties’. Share plans and Stock Options ING grants various types of share awards, namely deferred shares, performance shares and upfront shares, which form part of the variable remuneration offering via the Long-term Sustainable Performance Plan (LSPP). The entitlement to the LSPP share awards is granted conditionally. If the participant remains in employment for an uninterrupted period between the grant date and the vesting date, the entitlement becomes unconditional, with the exception of the upfront shares which are immediately vested upon grant. Upfront and deferred shares awarded to the Management Board members of ING Group as well as identified staff, have a retention obligation that must be adhered to upon vesting, typically a minimum retention of 12 months to apply a holdback to awarded but unvested shares and a clawback to vested shares. In addition to the LSPP share awards, ING paid a number of senior were determined each month from a cash value that forms part of the employee fixed remuneration. The shares were immediately vested to the employee, but had a minimum holding requirement of two years employee can dispose of the shares. The fixed shares are not subject to holdback or The share awards granted in 2021 relate to the performance year 2020. In 2021, 0 63,837 ; 2019: 0 ) were granted to the members of the Executive Board of ING Groep N.V., 123,750 (2020: 122,338 ; 2019: 2,837 ) were granted to the Management Board Banking. To senior management and other employees 3,267,372 3,678,776 ; 2019: 2,167,817 ) were granted. The obligations with regard to share plans are funded by newly issued shares at the discretion of ING Group. In 2010, the Group Executive Board has decided not to continue the option scheme schemes have run off during the financial year 2020. On 31 December 2019 there were 2,356,343 2,186,316 The weighted average share price at the date of exercise for options exercised 5.73 10.89 ). Changes in share awards Share awards (in numbers) Weighted average grant values (in euros) 2021 2020 2019 2021 2020 2019 Opening balance 3,878,219 3,857,048 5,854,999 7.25 11.14 11.62 Granted 3,391,122 3,864,951 2,170,654 9.69 5.12 10.04 Performance effect 11.12 Vested -3,459,163 -3,690,340 -3,945,020 9.25 9.01 11.23 Forfeited -135,506 -153,440 -223,585 7.61 8.55 11.39 Closing balance 3,674,672 3,878,219 3,857,048 7.60 7.25 11.14 As at 31 December 2021 the share awards consists of 3,154,715 3,326,457 ; 2019: 3,346,004 ) relating to equity-settled share-based payment arrangements and 519,957 551,762 ; 2019: 511,044 ) relating to cash-settled share-based payment arrangements. The fair value of share awards granted is recognised as an expense under Staff expenses and is allocated over the vesting period of the share awards. The fair value calculation takes into account the current stock prices, expected volatilities and the dividend yield of ING shares. As at 31 December 2021, total unrecognised compensation costs related to share awards amount to EUR 13 million (2020: EUR 10 15 average period of 1.7 1.6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1</t>
        </is>
      </c>
    </row>
    <row r="3">
      <c r="A3" s="3" t="inlineStr">
        <is>
          <t>Other operating expenses [Abstract]</t>
        </is>
      </c>
    </row>
    <row r="4">
      <c r="A4" s="4" t="inlineStr">
        <is>
          <t>Other operating expenses</t>
        </is>
      </c>
      <c r="B4" s="4" t="inlineStr">
        <is>
          <t xml:space="preserve">28 Other operating expenses in EUR million 2021 2020 2019 Regulatory costs 1,265 1,105 1,021 Audit and non-audit services 34 29 30 IT related expenses 781 812 759 Advertising and public relations 305 335 391 External advisory fees 301 418 416 Office expenses 281 320 325 Travel and accommodation 52 68 140 Contributions and subscriptions 112 110 108 Postal charges 38 38 46 Depreciation of property and equipment 573 578 551 Amortisation of intangible assets 261 251 237 (Reversals of) impairments of tangible assets 26 43 -3 (Reversals of) impairments of intangible assets 95 515 62 Addition to / (unused amounts reversed of) provision for reorganisations 214 149 6 Addition to / (unused amounts reversed of) other provisions 254 39 29 Other 658 532 477 5,251 5,341 4,598 Reference is made to Note 9 for (reversals of) impairments of property and equipment and Note 10 for (reversals of) impairments of intangible assets. Regulatory costs Regulatory costs represent contributions to the Deposit Guarantee Schemes (DGS), The Single Resolution Fund (SRF), local bank taxes and local resolution funds. Included in Regulatory costs for 2021, are contributions to DGS of EUR 435 413 362 Belgium, and Poland and contributions to the SRF and local resolution funds 308 277 million; 2019: EUR 239 107 414 2020 to EUR 522 420 Addition to / (unused amounts reversed of) provision for reorganisations For further information reference is made to Note 15 ‘Provisions’. Addition to / (unused amounts reversed of) other provisions For further information reference is made to Note 15 ‘Provisions’ and Note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udit fees</t>
        </is>
      </c>
      <c r="B1" s="2" t="inlineStr">
        <is>
          <t>12 Months Ended</t>
        </is>
      </c>
    </row>
    <row r="2">
      <c r="B2" s="2" t="inlineStr">
        <is>
          <t>Dec. 31, 2021</t>
        </is>
      </c>
    </row>
    <row r="3">
      <c r="A3" s="3" t="inlineStr">
        <is>
          <t>Auditor fees [abstract]</t>
        </is>
      </c>
    </row>
    <row r="4">
      <c r="A4" s="4" t="inlineStr">
        <is>
          <t>Audit fees</t>
        </is>
      </c>
      <c r="B4" s="4" t="inlineStr">
        <is>
          <t>29 Total Fees of Group’s auditors 2021 2020 2019 Audit fees 27 25 21 Audit related fees 0 1 2 Total 27 26 23 1 Fees as disclosed in the table above relate to the network of the Group’s auditors and are the total expected audit fees for the period excluding VA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t>
        </is>
      </c>
      <c r="B1" s="2" t="inlineStr">
        <is>
          <t>12 Months Ended</t>
        </is>
      </c>
    </row>
    <row r="2">
      <c r="B2" s="2" t="inlineStr">
        <is>
          <t>Dec. 31, 2021</t>
        </is>
      </c>
    </row>
    <row r="3">
      <c r="A3" s="3" t="inlineStr">
        <is>
          <t>Earnings per ordinary share [abstract]</t>
        </is>
      </c>
    </row>
    <row r="4">
      <c r="A4" s="4" t="inlineStr">
        <is>
          <t>Earnings per ordinary share</t>
        </is>
      </c>
      <c r="B4" s="4" t="inlineStr">
        <is>
          <t>30 Earnings per ordinary share Weighted average number of ordinary Amount during the period Per ordinary share (in EUR million) (in millions) (in EUR) 2021 2020 2019 2021 2020 2019 2021 2020 2019 Basic earnings 5,951 2,250 3,903 3,888.5 3,898.9 3,894.8 1.53 0.58 1.00 Basic earnings from continuing operations 5,951 2,250 3,903 1.53 0.58 1.00 Effect of dilutive instruments: Stock option and share plans 2.2 2.2 0.5 2.2 2.2 0.5 Diluted earnings 5,951 2,250 3,903 3,890.7 3,901.1 3,895.3 1.53 0.58 1.00 Diluted earnings from continuing operations 5,951 2,250 3,903 1.53 0.58 1.00 Earnings per ordinary share is calculated on the basis of the weighted average number of ordinary shares outstanding. In calculating the weighted average number of ordinary shares outstanding, group companies (including share buyback programme) are deducted from the total number of ordinary shares in issue. Dilutive instruments Diluted earnings per share is calculated as if the stock options and share plans outstanding period had been exercised at the beginning of the period and assuming instruments (if any) increase in the number of shares resulting from exercising stock options and share plans is added to the average number of shares used for the calculation of diluted earnings per share. In instruments no longer includes stock options. The stock option scheme was terminated in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 per ordinary share</t>
        </is>
      </c>
      <c r="B1" s="2" t="inlineStr">
        <is>
          <t>12 Months Ended</t>
        </is>
      </c>
    </row>
    <row r="2">
      <c r="B2" s="2" t="inlineStr">
        <is>
          <t>Dec. 31, 2021</t>
        </is>
      </c>
    </row>
    <row r="3">
      <c r="A3" s="3" t="inlineStr">
        <is>
          <t>Dividend per ordinary share [abstract]</t>
        </is>
      </c>
    </row>
    <row r="4">
      <c r="A4" s="4" t="inlineStr">
        <is>
          <t>Dividend per ordinary share</t>
        </is>
      </c>
      <c r="B4" s="4" t="inlineStr">
        <is>
          <t>31 Dividends to shareholders of the parent Per ordinary share Total (in EUR million) Dividends on ordinary shares: In respect of 2019 0.24 935 Total dividend in respect of 0.24 935 In respect of 2020 1 0.12 468 Total dividend in respect of 0.12 468 In respect of 2021 0.21 820 0.41 1,548 2 Total dividend in respect of 0.62 2,368 1 AGM declared the interim dividend of EUR 0.12 2 Compared to the reserved amount of EUR 1,568 20 rounding of cents per share. ING Groep N.V. 15 % on dividends paid. The final dividend declared for 2021 is based on the proposed 0.41 number of outstanding shares. This excludes the shares repurchased under the share buyback programme ( 128 million shares at 31 December 2021). On 28 February 2022 under which 140 In 2021, other cash distributions related to prior year profits of EUR 1,054 0.27 to the shareholders of ING Group. Reference is made to Note 19 ‘Equity’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cash flow from operating activities</t>
        </is>
      </c>
      <c r="B1" s="2" t="inlineStr">
        <is>
          <t>12 Months Ended</t>
        </is>
      </c>
    </row>
    <row r="2">
      <c r="B2" s="2" t="inlineStr">
        <is>
          <t>Dec. 31, 2021</t>
        </is>
      </c>
    </row>
    <row r="3">
      <c r="A3" s="3" t="inlineStr">
        <is>
          <t>Net cash flow from operating activities [abstract]</t>
        </is>
      </c>
    </row>
    <row r="4">
      <c r="A4" s="4" t="inlineStr">
        <is>
          <t>Net cash flow from operating activities</t>
        </is>
      </c>
      <c r="B4" s="4" t="inlineStr">
        <is>
          <t>32 The table below shows a detailed overview of the net cash flow from operating activities. Cash flows from operating activities in EUR million 2021 2020 2019 Cash flows from operating activities Result before tax 8,385 3,399 5,653 Adjusted for: - Depreciation and amortisation 834 829 789 - 516 2,675 1,120 - -1,190 1,671 1,213 Taxation -1,873 -1,734 -2,345 Changes in: – 262 10,033 -1,338 – 8,438 43,044 -2,574 Net change in loans and advances to/ from banks, not available/ payable demand 8,700 53,078 -3,911 – -25 -2,101 605 – -5,596 4,667 -3,173 Net change in Trading assets and Trading -5,620 2,566 -2,568 Loans and advances to customers -27,860 2,876 -16,687 Customer deposits 10,339 39,740 18,040 – 290 -1,440 1,072 – -1,907 -1,369 -7 – 1,650 -1,963 23,343 – -113 1,082 1,363 – -6,791 1,189 -12,235 – -304 -1,355 -1,784 Other -7,175 -3,856 11,752 Net cash flow from/(used in) operating activities -14,943 101,243 13,0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omprehensive income - EUR (€)</t>
        </is>
      </c>
      <c r="B1" s="2" t="inlineStr">
        <is>
          <t>12 Months Ended</t>
        </is>
      </c>
    </row>
    <row r="2">
      <c r="B2" s="2" t="inlineStr">
        <is>
          <t>Dec. 31, 2021</t>
        </is>
      </c>
      <c r="C2" s="2" t="inlineStr">
        <is>
          <t>Dec. 31, 2020</t>
        </is>
      </c>
      <c r="D2" s="2" t="inlineStr">
        <is>
          <t>Dec. 31, 2019</t>
        </is>
      </c>
    </row>
    <row r="3">
      <c r="A3" s="3" t="inlineStr">
        <is>
          <t>Consolidated statement of comprehensive income [abstract]</t>
        </is>
      </c>
    </row>
    <row r="4">
      <c r="A4" s="4" t="inlineStr">
        <is>
          <t>Net result (before non-controlling interests)</t>
        </is>
      </c>
      <c r="B4" s="6" t="n">
        <v>6079000000</v>
      </c>
      <c r="C4" s="6" t="n">
        <v>2329000000</v>
      </c>
      <c r="D4" s="6" t="n">
        <v>4001000000</v>
      </c>
    </row>
    <row r="5">
      <c r="A5" s="3" t="inlineStr">
        <is>
          <t>Items that will not be reclassified to the statement of profit or loss:</t>
        </is>
      </c>
    </row>
    <row r="6">
      <c r="A6" s="4" t="inlineStr">
        <is>
          <t>Realised and unrealised revaluations property in own use</t>
        </is>
      </c>
      <c r="B6" s="5" t="n">
        <v>-2000000</v>
      </c>
      <c r="C6" s="5" t="n">
        <v>-7000000</v>
      </c>
      <c r="D6" s="5" t="n">
        <v>58000000</v>
      </c>
    </row>
    <row r="7">
      <c r="A7" s="4" t="inlineStr">
        <is>
          <t>Remeasurement of the net defined benefit asset/liability</t>
        </is>
      </c>
      <c r="B7" s="5" t="n">
        <v>95000000</v>
      </c>
      <c r="C7" s="5" t="n">
        <v>28000000</v>
      </c>
      <c r="D7" s="5" t="n">
        <v>58000000</v>
      </c>
    </row>
    <row r="8">
      <c r="A8" s="4" t="inlineStr">
        <is>
          <t>Net change in fair value of equity instruments at fair value through other comprehensive income</t>
        </is>
      </c>
      <c r="B8" s="5" t="n">
        <v>96000000</v>
      </c>
      <c r="C8" s="5" t="n">
        <v>-335000000</v>
      </c>
      <c r="D8" s="5" t="n">
        <v>139000000</v>
      </c>
    </row>
    <row r="9">
      <c r="A9" s="4" t="inlineStr">
        <is>
          <t>Change in fair value of own credit risk of financial liabilities at fair value through profit or loss</t>
        </is>
      </c>
      <c r="B9" s="5" t="n">
        <v>37000000</v>
      </c>
      <c r="C9" s="5" t="n">
        <v>-19000000</v>
      </c>
      <c r="D9" s="5" t="n">
        <v>-116000000</v>
      </c>
    </row>
    <row r="10">
      <c r="A10" s="3" t="inlineStr">
        <is>
          <t>Items that may subsequently be reclassified to the statement of profit or loss:</t>
        </is>
      </c>
    </row>
    <row r="11">
      <c r="A11" s="4" t="inlineStr">
        <is>
          <t>Net change in fair value of debt instruments at fair value through other comprehensive income</t>
        </is>
      </c>
      <c r="B11" s="5" t="n">
        <v>-186000000</v>
      </c>
      <c r="C11" s="5" t="n">
        <v>25000000</v>
      </c>
      <c r="D11" s="5" t="n">
        <v>-42000000</v>
      </c>
    </row>
    <row r="12">
      <c r="A12" s="4" t="inlineStr">
        <is>
          <t>Realised gains/losses on debt instruments at fair value through other comprehensice income reclassified to the statement of profit or loss</t>
        </is>
      </c>
      <c r="B12" s="5" t="n">
        <v>-42000000</v>
      </c>
      <c r="C12" s="5" t="n">
        <v>-34000000</v>
      </c>
      <c r="D12" s="5" t="n">
        <v>-34000000</v>
      </c>
    </row>
    <row r="13">
      <c r="A13" s="4" t="inlineStr">
        <is>
          <t>Changes in cash flow hedge reserve</t>
        </is>
      </c>
      <c r="B13" s="5" t="n">
        <v>-1955000000</v>
      </c>
      <c r="C13" s="5" t="n">
        <v>355000000</v>
      </c>
      <c r="D13" s="5" t="n">
        <v>640000000</v>
      </c>
    </row>
    <row r="14">
      <c r="A14" s="4" t="inlineStr">
        <is>
          <t>Exchange rate differences</t>
        </is>
      </c>
      <c r="B14" s="5" t="n">
        <v>143000000</v>
      </c>
      <c r="C14" s="5" t="n">
        <v>-1620000000</v>
      </c>
      <c r="D14" s="5" t="n">
        <v>-29000000</v>
      </c>
    </row>
    <row r="15">
      <c r="A15" s="4" t="inlineStr">
        <is>
          <t>Share of other comprehensive income of associates and joint ventures and other income</t>
        </is>
      </c>
      <c r="B15" s="5" t="n">
        <v>-3000000</v>
      </c>
      <c r="C15" s="5" t="n">
        <v>6</v>
      </c>
    </row>
    <row r="16">
      <c r="A16" s="4" t="inlineStr">
        <is>
          <t>Total comprehensive income</t>
        </is>
      </c>
      <c r="B16" s="5" t="n">
        <v>4262000000</v>
      </c>
      <c r="C16" s="5" t="n">
        <v>728000000</v>
      </c>
      <c r="D16" s="5" t="n">
        <v>4674000000</v>
      </c>
    </row>
    <row r="17">
      <c r="A17" s="3" t="inlineStr">
        <is>
          <t>Comprehensive income attributable to:</t>
        </is>
      </c>
    </row>
    <row r="18">
      <c r="A18" s="4" t="inlineStr">
        <is>
          <t>Non-controlling interests</t>
        </is>
      </c>
      <c r="B18" s="5" t="n">
        <v>-247000000</v>
      </c>
      <c r="C18" s="5" t="n">
        <v>133000000</v>
      </c>
      <c r="D18" s="5" t="n">
        <v>142000000</v>
      </c>
    </row>
    <row r="19">
      <c r="A19" s="4" t="inlineStr">
        <is>
          <t>Equity holders of the parent</t>
        </is>
      </c>
      <c r="B19" s="5" t="n">
        <v>4509000000</v>
      </c>
      <c r="C19" s="5" t="n">
        <v>595000000</v>
      </c>
      <c r="D19" s="5" t="n">
        <v>4532000000</v>
      </c>
    </row>
    <row r="20">
      <c r="A20" s="4" t="inlineStr">
        <is>
          <t>Total comprehensive income</t>
        </is>
      </c>
      <c r="B20" s="6" t="n">
        <v>4262000000</v>
      </c>
      <c r="C20" s="6" t="n">
        <v>728000000</v>
      </c>
      <c r="D20" s="6" t="n">
        <v>4674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t>
        </is>
      </c>
      <c r="B1" s="2" t="inlineStr">
        <is>
          <t>12 Months Ended</t>
        </is>
      </c>
    </row>
    <row r="2">
      <c r="B2" s="2" t="inlineStr">
        <is>
          <t>Dec. 31, 2021</t>
        </is>
      </c>
    </row>
    <row r="3">
      <c r="A3" s="3" t="inlineStr">
        <is>
          <t>Changes in liabilities arising from financing activities [abstract]</t>
        </is>
      </c>
    </row>
    <row r="4">
      <c r="A4" s="4" t="inlineStr">
        <is>
          <t>Changes in liabilities arising from financing activities</t>
        </is>
      </c>
      <c r="B4" s="4" t="inlineStr">
        <is>
          <t>33 Changes in liabilities arising from financing activities Debt securities in issue Subordinated Loans Lease liabilities Total Liabilities from financing activities in EUR million 2021 2020 2021 2020 2021 2020 2021 2020 Opening balance 82,065 118,528 15,805 16,588 1,339 1,507 99,208 136,622 Cashflows: Additions 85,113 65,308 3,163 2,165 88,276 67,472 Redemptions / Disposals -76,150 -99,212 -2,449 -2,786 -301 -273 -78,900 -102,270 Non cash changes: Amortisation 1 68 27 5 14 18 42 92 Other -92 -105 -26 -20 161 118 43 -6 Changes in unrealised revaluations -1,923 880 -414 397 -2,336 1,277 Foreign exchange movement 2,771 -3,403 609 -545 6 -31 3,386 -3,980 Closing balance 91,784 82,065 16,715 15,805 1,220 1,339 109,719 99,2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34 Cash and cash equivalents in EUR million 2021 2020 2019 Treasury bills and other eligible bills 23 0 43 Deposits from banks/Loans and advances to banks 1,122 478 786 Cash and balances with central banks 106,520 111,087 53,202 Cash and cash equivalents at end of year 107,665 111,566 54,031 Treasury bills and other eligible bills included in cash and cash equivalents in EUR million 2021 2020 2019 Treasury bills and other eligible bills included in securities at AC 23 43 23 0 43 Deposits from banks/Loans and advances to banks in EUR million 2021 2020 2019 Included in cash and cash equivalents: – -7,059 -8,788 -8,519 – 8,181 9,266 9,304 1,122 478 786 Not included in cash and cash equivalents: – -78,033 -69,310 -26,307 – 15,411 16,098 25,832 -62,621 -53,212 -476 Total as included in the statement – -85,092 -78,098 -34,826 – 23,592 25,364 35,136 -61,500 -52,733 310 Cash and cash equivalents includes deposits from banks and loans Included in Cash and cash equivalents, are minimum mandatory reserve banks. Reference is made to Note 43 ‘Transfer of financial assets, assets pledged and received as collateral’ for restrictions on Cash and balances with central bank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1</t>
        </is>
      </c>
    </row>
    <row r="3">
      <c r="A3" s="3" t="inlineStr">
        <is>
          <t>Segments [abstract]</t>
        </is>
      </c>
    </row>
    <row r="4">
      <c r="A4" s="4" t="inlineStr">
        <is>
          <t>Segments</t>
        </is>
      </c>
      <c r="B4" s="4" t="inlineStr">
        <is>
          <t>Segment reporting 35 ING Group’s segments are based on the internal reporting structure by lines of business. The Executive Board of ING Group and the Management Board Banking (together the Chief Operating Decision Maker (CODM)) set the performance targets, approve and monitor the budgets prepared by the business lines. Business lines formulate strategic, commercial, and financial plans in conformity with the strategy and performance targets set by the CODM. Recognition and measurement of segment results are in line with the accounting ‘Basis of preparation and significant accounting policies’. The results for the period for each reportable segment are after intercompany and intersegment eliminations and are those reviewed by the CODM to assess performance of the segments. Corporate expenses are allocated to business lines based on time spent by office personnel, the relative number of staff, or on the basis of income, expenses and/or assets of the segment. The following table specifies the segments by line of business and segments: Specification of the main sources of income of each of the segments by line of business Segments by line of business Main source of income Retail Netherlands (Market Leaders) Income from retail and private banking activities in the Netherlands, including the SME and mid-corporate segments, and the Real Estate Dutch domestic mid-corporates. The main products offered accounts, business lending, mortgages and other consumer lending in the Netherlands. Retail Belgium (Market Leaders) Income from retail and private banking activities in Belgium (including Luxembourg), including the SME and mid-corporate segments. The main products offered are similar to those in the Netherlands. Retail Germany (Challengers and Growth Markets) Income from retail and private banking activities in Germany (including Austria). The main products offered are current and savings accounts, customer lending. Retail Other (Challengers and Growth Markets) Income from retail banking activities in the rest of the world, including the SME and mid-corporate segments in specific countries. The main products offered to those in the Netherlands. Wholesale Banking Income from wholesale banking activities. The main products are: lending, debt capital markets, working capital solutions, export finance, daily banking solutions, treasury and risk solutions, and corporate finance. Specification of geographical split of the segments Geographical split of the segments Main countries The Netherlands Belgium Including Luxembourg Germany Including Austria Other Challengers Australia, Czech Republic, France, Italy, Growth Markets Poland, Romania, Turkey, Wholesale Banking Rest of World UK, Americas, Asia and other countries in Central and Eastern Europe Other Corporate Line ING Group monitors and evaluates the performance of ING Group at a consolidated level and by segment using results based on figures according to IFRS as adopted by the European Union (IFRS-EU). The Executive Board and the Management Board Banking consider this measure to be relevant to an understanding of the Group’s financial performance, because it allows investors to understand the primary method used by management to evaluate the Group’s operating performance and make decisions about allocating resources. In addition, ING Group believes that the presentation of results in accordance with IFRS-EU helps investors compare its segment performance on a meaningful basis by highlighting operations and the profitability of the segment businesses. IFRS-EU result is derived by including the IFRS-EU ‘IAS 39 carve out’ adjustment. The IFRS-EU ‘IAS 39 carve-out’ adjustment relates to fair value portfolio hedge accounting strategies for the mortgage and savings portfolios in the Benelux, Germany and Other Challengers that are not eligible IASB. As no hedge accounting is applied to these mortgage and savings portfolios under changes of the derivatives are not offset by fair value changes of the hedge items (mortgages and savings). The segment reporting in the annual report on Form 20-F has been prepared Financial Reporting Standards as issued by the EU (IFRS-EU) and reconciled to International Financial Standards as issued by the International Accounting Standards Board (IFRS-IASB) for consistency with the other financial information contained in this report. The difference between the accounting standards is reflected in the Wholesale Banking segment, and in the geographical split of Germany and Other Challengers. Reference is made to Note 1 ‘Basis of preparation and significant accounting policies’ for a reconciliation between IFRS-EU and IFRS-IASB. Corporate expenses are allocated to business lines based on time spent by head office personnel, the relative number of staff, or on the basis of income, expenses and/or assets of the segment. ING Group reconciles the total segment results to the total result using Corporate Line. The Corporate Line is a reflection of capital management activities and certain income and expenses that are not banking businesses, including the recognition of under expenses). In 2021, income was supported by a EUR 143 recognition of a EUR 72 included EUR 87 50 % increase in the Dutch bank tax as well as a significantly lower VAT Line sharply declined, mainly due to lower interest results from foreign currency hedging due to lower interest rate differentials. In 2019, a EUR 119 sale of ING’s stake in Kotak Mahindra Bank was included, and the recognition of a EUR 79 related to the insolvency of a financial institution (both recorded under income). Furthermore, Line includes the isolated legacy costs (mainly negative interest results) caused by the replacement of short-term funding with long-term funding during 2013 and banking operations in order to create a comparable basis for the results of business units globally, irrespective of the business units’ book equity and the currency The information presented in this note is in line with the information presented to the Executive Board of ING Group and Management Board Banking. This note does not provide information on the revenue specified to each product or service internally and is therefore not readily available. Reconciliation between IFRS-IASB and IFRS-EU income, expense and net result 12 month period 2021 2020 2019 in EUR million Income Expenses Taxation Non- controlling interests Net result 1 Income Expenses Taxation Non- controlling interests Net result 1 Income Expenses Taxation Non- controlling interests Net result 1 Net result IFRS-IASB attributable to equity holder of the parent 20,093 11,708 2,306 128 5,951 17,227 13,828 1,070 78 2,250 17,125 11,472 1,652 99 3,903 Remove impact of: Adjustment of the EU 'IAS 39 carve out' 2 -1,603 -429 -1,174 410 176 234 1,181 303 878 Result IFRS-EU 3 18,490 11,708 1,877 128 4,776 17,637 13,828 1,246 78 2,485 18,306 11,472 1,955 99 4,781 1. Net result, after tax and non-controlling interests. 2. ING prepares the Form 20-F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IFRS-EU figures are derived from figures according to IFRS-IASB by excluding the impact of adjustment of the EU 'IAS 39 carve-out'. ING Group Total 12 month period 2021 2020 2019 in EUR million ING Bank Other Total ING Group ING Bank Other Total ING Group ING Bank Other Total ING Group Income – Net interest income 13,615 -0 13,615 13,600 3 13,604 14,074 4 14,079 – Net fee and commission income 3,517 -0 3,517 3,011 -0 3,011 2,868 -0 2,868 – Total investment 1,354 5 1,359 1,034 -12 1,022 1,352 8 1,360 Total income 18,485 5 18,490 17,645 -9 17,637 18,295 12 18,306 Expenditure – Operating expenses 11,195 -3 11,192 11,160 -8 11,153 10,343 9 10,353 – Addition to loan loss provisions 516 0 516 2,675 -0 2,675 1,120 0 1,120 Total expenses 11,711 -3 11,708 13,835 -8 13,828 11,463 9 11,472 Result before taxation 6,774 8 6,782 3,810 -1 3,809 6,831 3 6,834 Taxation 1,876 1 1,877 1,317 -71 1,246 1,889 66 1,955 Non-controlling interests 128 0 128 78 78 99 99 Net result IFRS-EU 4,770 7 4,776 2,415 70 2,485 4,843 -63 4,781 Adjustment of the EU 'IAS 39 carve out' 1,174 1,174 -234 -234 -878 -878 Net result IFRS-IASB attributable to equity holder of the parent 5,944 7 5,951 2,180 70 2,250 3,966 -63 3,903 Segments by line of business 12 month period 2021 2020 2019 in EUR million Retail Nether- lands Retail Belgium Retail Ger- many 1 Retail Other 1 Wholesale Banking Corporate Line Total Retail Nether- lands Retail Belgium Retail Ger- many Retail Other Wholesale Banking Corporate Line Total Retail Nether- lands Retail Belgium Retail Ger- many Retail Other Wholesale Banking Corporate Line Total Income – 3,290 1,747 1,447 2,712 4,151 267 13,615 3,511 1,816 1,587 2,760 3,718 212 13,604 3,541 1,907 1,579 2,787 3,794 470 14,079 – 771 519 497 530 1,197 3 3,517 681 413 437 412 1,069 -1 3,011 674 374 268 423 1,135 -6 2,868 – 201 209 65 361 568 -45 1,359 279 145 93 89 609 -192 1,022 290 161 138 298 369 103 1,360 Total income 4,262 2,475 2,009 3,602 5,916 226 18,490 4,471 2,373 2,117 3,261 5,396 18 17,637 4,505 2,442 1,985 3,509 5,298 568 18,306 Expenditure – 2,403 1,667 1,174 2,452 2,926 570 11,192 2,236 1,737 1,110 2,469 3,218 383 11,153 2,210 1,609 1,080 2,210 2,937 307 10,353 – -76 225 49 202 117 0 516 157 514 57 593 1,351 2 2,675 91 186 -53 364 532 -0 1,120 Total expenses 2,326 1,892 1,223 2,654 3,042 570 11,708 2,393 2,251 1,167 3,063 4,568 385 13,828 2,301 1,794 1,027 2,574 3,469 307 11,472 Result before taxation 1,936 583 786 949 2,874 -345 6,782 2,078 122 950 199 827 -367 3,809 2,204 647 957 935 1,830 261 6,834 Taxation 499 146 252 212 703 65 1,877 523 51 331 105 295 -58 1,246 558 192 328 234 464 179 1,955 Non-controlling interests 0 4 98 26 -0 128 -1 0 4 55 20 -0 78 -0 0 3 82 14 -0 99 Net result IFRS-EU 1,437 437 529 639 2,144 -410 4,776 1,556 71 615 39 512 -308 2,485 1,646 455 627 619 1,352 82 4,781 Adjustment of the EU 'IAS 39 carve out' 1,174 1,174 -234 -234 -878 -878 Net result IFRS-IASB 1,437 437 529 639 3,318 -410 5,951 1,556 71 615 39 278 -308 2,250 1,646 455 627 619 474 82 3,903 1 In the fourth quarter of 2021, ING exited from the retail banking markets in Austria and the Czech Republic. Geographical split of the segments 12 month period 2021 2020 2019 in EUR million Nether- lands Belgium Ger- many 1 Other Challen gers 1 Growth Markets Wholesale Banking Rest of World Other Total Nether- lands Belgium Ger- many Other Challen gers Growth Markets Wholesale Banking Rest of World Other Total Nether- lands Belgium Ger- many Other Challen gers Growth Markets Wholesale Banking Rest of World Other Total – 4,068 2,109 1,943 1,889 1,532 1,805 268 13,615 4,178 2,116 2,090 1,781 1,578 1,654 208 13,604 4,213 2,233 2,122 1,808 1,610 1,633 461 14,079 – Net fee and commission income 1,070 717 525 331 351 520 3 3,517 981 583 468 276 286 418 -1 3,011 994 533 315 283 304 446 -7 2,868 – other income 314 265 121 88 446 171 -46 1,359 398 196 127 27 215 243 -184 1,022 119 233 169 16 420 292 111 1,360 Total income 5,452 3,092 2,589 2,308 2,330 2,496 226 18,490 5,557 2,896 2,684 2,084 2,078 2,315 23 17,637 5,325 2,999 2,606 2,107 2,334 2,370 566 18,306 Expenditure – 3,279 1,960 1,346 1,547 1,276 1,214 570 11,192 3,347 2,037 1,270 1,566 1,272 1,273 387 11,153 2,994 1,925 1,237 1,318 1,277 1,293 308 10,353 – provision 28 184 117 99 110 -21 0 516 421 589 267 298 412 684 2 2,675 146 268 -40 171 271 303 -0 1,120 Total expenses 3,307 2,143 1,463 1,646 1,386 1,192 570 11,708 3,769 2,627 1,537 1,864 1,684 1,957 390 13,828 3,140 2,194 1,197 1,489 1,548 1,596 308 11,472 Result before taxation 2,145 948 1,125 662 944 1,303 -345 6,782 1,788 269 1,146 220 395 357 -367 3,809 2,185 805 1,409 618 785 774 258 6,834 Retail Banking 1,936 583 786 206 742 4,253 2,078 122 950 -27 225 3,348 2,204 647 957 307 628 4,744 Wholesale Banking 209 365 340 456 202 1,303 -0 2,874 -290 147 197 247 169 357 -0 827 -19 158 451 311 157 774 -3 1,830 Corporate Line -345 -345 -367 -367 261 261 Result before taxation 2,145 948 1,125 662 944 1,303 -345 6,782 1,788 269 1,146 220 395 357 -367 3,809 2,185 805 1,409 618 785 774 258 6,834 Taxation 556 240 359 194 178 287 64 1,877 518 89 381 91 141 85 -59 1,246 549 247 476 207 159 144 173 1,955 Non-controlling interests 0 4 124 -0 128 -1 0 4 75 -0 78 -0 0 3 96 -0 99 Net result IFRS-EU 1,589 708 762 468 641 1,016 -409 4,776 1,271 180 761 129 178 273 -308 2,485 1,637 558 929 411 530 630 85 4,781 Adjustment of the EU 'IAS 39 carve out' 723 47 390 14 1,174 -177 27 -115 30 -234 -273 -372 -232 -0 -878 Net result IFRS 2,312 755 1,153 482 641 1,016 -409 5,951 1,094 207 647 159 178 273 -308 2,250 1,363 186 697 411 530 630 85 3,903 1 In the fourth quarter of 2021, ING exited from the retail banking markets in Austria and the Czech Republi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on geographical areas</t>
        </is>
      </c>
      <c r="B1" s="2" t="inlineStr">
        <is>
          <t>12 Months Ended</t>
        </is>
      </c>
    </row>
    <row r="2">
      <c r="B2" s="2" t="inlineStr">
        <is>
          <t>Dec. 31, 2021</t>
        </is>
      </c>
    </row>
    <row r="3">
      <c r="A3" s="3" t="inlineStr">
        <is>
          <t>Information on geographical areas [abstract]</t>
        </is>
      </c>
    </row>
    <row r="4">
      <c r="A4" s="4" t="inlineStr">
        <is>
          <t>Information on geographical areas</t>
        </is>
      </c>
      <c r="B4" s="4" t="inlineStr">
        <is>
          <t>36 ING Group’s business lines operate in seven Poland, Rest of Europe, North America, Latin America, Asia and Australia. A geographical area is a distinguishable component of the Group engaged in providing products or services within a particular that is subject to risks and returns that are different from those of geographical areas operating in other economic environments. The geographical analyses are based on the location of the office from which the transactions are originated and do not include countries where ING only has representation offices. The Netherlands is ING Group’s country of domicile. In order to increase ING Group’s tax transparency, been included in this disclosure: Tax paid represents all income tax paid to and/or received from tax authorities in the current year, irrespective of the fiscal year to which these payments or refunds relate. Total country does not include intercompany balances and reconciles to the total assets in the consolidated statement of financial position of ING Group. The table below provide additional information, for the years 2021, 2020 and 2019 respectively, on names of principal subsidiaries and branches, nature of main activities and equivalent basis by country/tax jurisdiction. Additional information by country Geographical area Country/Tax jurisdiction Name of principal subsidiary Main (banking) activity Average number of employees at full time equivalent basis Total Income Total assets Result before tax Taxation Tax paid 2021 2020 2019 2021 2020 2019 2021 2020 2019 2021 2020 2019 2021 2020 2019 2021 2020 2019 Netherlands Netherlands ING Bank N.V. Wholesale / Retail 15,138 15,201 14,415 6,621 5,100 5,198 299,767 283,664 267,368 2,384 612 1,397 728 285 437 428 588 684 Belgium Belgium ING België N.V. Wholesale / Retail 6,965 7,397 7,694 2,754 2,637 2,277 130,335 133,269 121,813 842 212 291 212 75 142 174 66 258 Luxemburg ING Luxembourg S.A. Wholesale / Retail 856 855 841 366 279 292 20,406 15,290 16,608 189 100 123 48 25 29 20 24 17 Rest of Europe Poland 1 ING Bank Slaski S.A Wholesale / Retail 10,674 9,425 8,968 1,509 1,399 1,344 43,888 40,928 37,220 660 438 533 154 131 141 235 232 166 Germany ING DiBa A.G. Wholesale / Retail 5,521 5,059 4,639 2,962 2,376 2,141 159,799 162,539 147,642 1,587 896 1,032 523 310 355 493 409 460 Romania 1 Branch of ING Bank N.V. Wholesale / Retail 3,319 3,049 2,575 495 456 457 9,635 8,526 7,424 273 141 221 41 20 34 21 24 34 Spain Branch of ING Bank N.V. Wholesale / Retail 1,380 1,228 1,233 743 679 706 32,559 29,899 26,118 212 104 249 57 37 72 59 52 90 Italy Branch of ING Bank N.V. Wholesale / Retail 1,099 1,025 959 335 337 269 13,983 13,747 15,726 73 44 -39 25 24 4 2 2 4 UK Branch of ING Bank N.V. Wholesale 698 709 692 636 546 594 50,734 64,676 61,088 277 97 214 73 15 52 50 32 40 France 2 Branch of ING Bank N.V. Wholesale / Retail 764 737 659 313 239 308 12,397 11,555 12,058 -65 -71 70 -16 -17 35 -7 9 48 Russia ING Bank (Eurasia) Z.A.O. Wholesale 281 297 293 38 51 93 898 1,035 1,499 3 3 68 0 0 22 -7 -3 49 Czech Republic 3 Branch of ING Bank N.V. Wholesale 285 355 339 100 146 88 2,894 3,848 4,494 33 59 10 8 12 2 -2 4 5 Hungary Branch of ING Bank N.V. Wholesale 119 131 138 44 43 24 1,148 1,092 1,299 12 6 -7 3 2 2 2 1 2 Slovakia 1 Branch of ING Bank N.V. Wholesale 983 878 703 15 18 14 352 385 587 3 7 2 0 3 0 2 1 -1 Ukraine PJSC ING Bank Ukraine Wholesale 96 108 111 22 26 43 409 335 481 11 16 31 2 3 9 2 3 6 Austria 3 Branch of ING DiBa A.G. Wholesale 292 332 279 175 75 80 419 1,840 1,441 101 0 0 16 -5 1 6 -14 1 Bulgaria Branch of ING Bank N.V. Wholesale 61 65 68 14 13 12 420 406 358 2 2 2 0 0 0 0 0 0 Ireland Branch of ING Bank N.V. Wholesale 64 50 48 70 72 71 1,831 2,051 2,575 77 66 58 10 8 8 10 8 7 Portugal Branch of ING Bank N.V. Wholesale 11 13 12 15 16 18 675 790 899 9 11 14 3 7 4 3 4 5 Switzerland Branch of ING Bank N.V. Wholesale 259 256 257 241 187 234 11,081 7,939 8,577 148 88 126 21 13 -36 67 14 22 1 Includes significant amount of FTEs in relation to global services provided. 2 Public subsidies received, as defined in article 89 of the CRD IV, amounts to EUR 0.0 million (2020: EUR 0.3 0.3 3 In the fourth quarter of 2021, ING exited from the retail banking markets in Austria and the Czech Republic. Additional information by country (continued) Geographical area Country/Tax jurisdiction Name of principal subsidiary Main (banking) activity Average number of employees at full time equivalent basis Total Income Total assets Result before tax Taxation Tax paid 2021 2020 2019 2021 2020 2019 2021 2020 2019 2021 2020 2019 2021 2020 2019 2021 2020 2019 North America Canada Payvision Canada Services Ltd. Wholesale 0 1 1 0 3 3 0 0 1 0 0 0 0 0 0 0 0 0 USA ING Financial Holdings Corp. Wholesale 563 600 626 936 720 813 55,582 48,205 45,521 779 39 366 182 16 118 148 38 130 Latin America Brazil Branch of ING Bank N.V. Wholesale 63 89 89 13 30 43 288 1,813 2,921 1 3 27 5 19 6 8 4 7 Colombia ING Capital Colombia S.A.S. Dissolved 0 3 3 0 1 1 0 2 2 0 0 0 0 0 0 0 0 0 Mexico ING Consulting, S.A. de C.V. Wholesale 6 7 8 1 1 1 3 2 2 -1 -1 -2 0 0 0 0 0 0 Asia China Branch of ING Bank N.V. Wholesale 79 90 89 26 26 35 1,654 1,598 2,031 0 -2 7 6 1 -1 -1 -5 0 Japan Branch of ING Bank N.V. Wholesale 30 32 33 25 29 31 2,256 3,104 5,109 4 -1 22 2 -1 8 3 2 10 Singapore Branch of ING Bank N.V. Wholesale 573 608 592 331 353 349 24,163 24,498 27,982 133 42 76 19 8 13 9 7 22 Macau Payvision Macau Ltd. In liquidation 0 0 0 0 0 0 0 0 0 0 0 0 0 0 0 0 0 0 Hong Kong Branch of ING Bank N.V. Wholesale 105 122 128 79 92 96 6,691 7,030 7,350 5 -9 38 1 -1 7 -7 15 2 Philippines 1 Branch of ING Bank N.V. Wholesale/ Retail 2,414 1,857 1,420 6 13 25 567 497 412 -33 -26 -11 -5 6 -5 1 2 2 South Korea Branch of ING Bank N.V. Wholesale 75 77 79 65 66 60 5,800 6,692 5,457 26 18 25 6 4 7 -2 10 3 Taiwan Branch of ING Bank N.V. Wholesale 33 34 34 26 36 26 2,963 3,160 2,873 -3 19 10 -1 4 0 0 1 3 Indonesia PT ING Securities Indonesia In liquidation 0 0 0 0 0 0 5 5 6 0 0 0 0 0 0 0 0 0 Malaysia Branch of ING Bank N.V. In liquidation 4 6 5 0 1 1 1 141 166 -1 -1 0 0 0 0 0 0 0 Sri Lanka Branch of ING Business Shared Services B.V. Global services 0 0 0 0 0 0 Turkey ING Bank A.S. Wholesale / Retail 3,338 3,724 4,074 335 420 677 5,818 7,316 9,927 144 125 304 35 27 66 33 25 92 United Arab Emirates Branch of ING Bank N.V. Wholesale 10 10 11 0 0 -1 1 1 0 -1 -2 -2 0 0 0 0 0 0 Australia Australia ING Bank (Australia) Ltd. Wholesale / Retail 1,503 1,472 1,319 782 740 701 49,826 46,014 43,482 500 362 400 149 40 121 121 181 177 Other Mauritius ING Mauritius Investment I In liquidation 0 0 0 0 0 0 0 0 1 0 0 0 0 0 0 0 0 0 Total 57,660 55,901 53,431 20,093 17,227 17,125 949,250 933,891 888,520 8,385 3,399 5,653 2,306 1,070 1,652 1,873 1,734 2,345 1 Includes significant amount of FTEs in relation to global services provided. 2021 The higher tax charge of 31 % in the Netherlands (compared to the statutory rate of 25 %) is mainly caused by the non-deductible Dutch bank tax (EUR 260 Payvision and Yolt (EUR 26 The lower tax charge in Austria is caused by previously not recognised tax losses (EUR The higher tax charge in Poland is mainly caused by non-deductible regulatory- and other costs. 2020 The higher tax charge of 47 % in the Netherlands (compared to the statutory rate of 25 %) is mainly caused by the non-deductible Dutch bank tax (EUR 169 (EUR 266 230 The lower tax charge in Australia is caused by a release of a tax provision after concluding a settlement with the Australian Tax Authorities on an issue related to former Insurance activities, which issue was fully indemnified by NN Group. The higher tax charges in Brazil and the Philippines are mainly caused by the de-recognition incurred tax losses due to expected insufficient future taxable profits. The higher tax charges in Poland and Belgium are mainly caused by non-deductible 2019 The relatively high tax charge of 31 % in the Netherlands (compared to statutory rate of 25 %) is mainly caused by the non-deductible Dutch bank tax (EUR 177 276 The relatively low tax charge in Switzerland is caused by a deferred tax benefit following a tax rate reduction in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s</t>
        </is>
      </c>
      <c r="B1" s="2" t="inlineStr">
        <is>
          <t>12 Months Ended</t>
        </is>
      </c>
    </row>
    <row r="2">
      <c r="B2" s="2" t="inlineStr">
        <is>
          <t>Dec. 31, 2021</t>
        </is>
      </c>
    </row>
    <row r="3">
      <c r="A3" s="3" t="inlineStr">
        <is>
          <t>Pensions and other post-employment benefits [abstract]</t>
        </is>
      </c>
    </row>
    <row r="4">
      <c r="A4" s="4" t="inlineStr">
        <is>
          <t>Pensions and other post-employment benefits</t>
        </is>
      </c>
      <c r="B4" s="4" t="inlineStr">
        <is>
          <t xml:space="preserve">Additional notes to the Consolidated financial statements 37 Pensions and other post-employment benefits Most group companies sponsor defined contribution pension plans. contribution plans are held in independently administered funds. Contributions percentage of remuneration. Contributions, including the defined contribution plan in the Netherlands, principally determined as a percentage of renumeration. These plans do not give rise to provisions in statement of financial position, other than relating to short-term timing differences included in other assets/liabilities. ING Group maintains defined benefit retirement plans in some countries. These plans provide benefits that are related to the remuneration and service of employees upon retirement. The benefits in some of these plans are subject to various forms of indexation. The indexation is, in some cases, at the discretion of management; in other cases it is dependent upon the sufficiency of plan Annual contributions are paid to the funds at a rate necessary to adequately finance the accrued the plans calculated in accordance with local legal requirements. Plans in all countries are designed to comply with applicable local regulations governing investments and funding levels. ING Group provides other post-employment benefits to certain former employees. These are primarily discounts on ING products. Defined Contribution Plans ING, as part of employee’s labour agreement, sponsors a number of defined contribution plans. ING’s obligation is limited to contributions which are agreed in advance and also includes employee contributions. The most significant plans are in The Netherlands and Belgium. expense which amounted for 2021 EUR 369 356 Defined benefit retirement plans Statement of financial position - Net defined benefit asset/liability Plan assets and defined benefit obligation per country Plan assets Defined benefit obligation Funded Status in EUR million 2021 2020 2021 2020 2021 2020 The Netherlands 427 469 578 643 -152 -174 United States 332 311 312 291 20 20 United Kingdom 1,968 1,896 1,236 1,199 732 696 Belgium 606 591 617 681 -10 -90 Other countries 338 316 372 393 -34 -77 Funded status (Net defined benefit asset/liability) 3,671 3,583 3,115 3,208 556 375 Presented as: - Other assets 783 725 - Other liabilities -227 -350 556 375 The most recent (actuarial) valuations of the plan assets and the present value of the were carried out as at 31 December 2021. The present value of the defined benefit current service cost and past service cost, were determined using the projected unit credit method. Changes in the fair value of plan assets for the period were as follows: Changes in fair value of plan assets in EUR million 2021 2020 Opening balance 3,583 3,377 Interest income 37 50 Remeasurements: Return on plan assets excluding amounts included in interest 2 246 Employer's contribution 26 170 Participants contributions 2 2 Benefits paid -136 -128 Exchange rate differences 158 -134 Closing balance 3,671 3,583 Actual return on the plan assets 39 296 As at 31 December 2021 the defined benefit plans did not hold any direct investments in ING Groep N.V. (2020: nil). ING does not manage the pension funds and thus pension funds have not engaged ING in any swap or derivative transactions to manage the risk of the pension funds. No The overall funded status improved during the year because of increased interest rates, leading to lower benefit obligations, and positive performance of plan assets. Covid-19 still has an markets in 2021, the effect on the fair value of ING Group’s plan assets is limited as a large majority of our plan assets is invested in liquid asset categories which mark to market frequently. Changes in the present value of the defined benefit obligation and other post-employment benefits for the period were as follows: Changes in defined benefit obligation and other post-employment benefits Defined benefit obligation Other post- employment benefits in EUR million 2021 2020 2021 2020 Opening balance 3,208 3,151 83 84 Current service cost 33 31 1 -2 Interest cost 31 44 2 2 Remeasurements: Actuarial gains and losses arising from changes in demographic assumptions -5 4 Remeasurements: Actuarial gains and losses arising from changes in financial assumptions -122 190 -16 7 Participants’ contributions 1 2 1 0 Benefits paid -141 -132 -1 -1 Past service cost 0 2 0 Effect of curtailment or settlement -0 0 -2 Exchange rate differences 109 -85 4 -8 Closing balance 3,115 3,208 72 83 Amounts recognised directly in Other comprehensive income were as follows: Changes in the net defined benefit assets/liability remeasurement reserve in EUR million 2021 2020 Opening balance -307 -336 Remeasurement of plan assets 2 246 Actuarial gains and losses arising from changes in demographic assumptions 5 -4 Actuarial gains and losses arising from changes in financial assumptions 122 -190 Taxation -34 -24 Total Other comprehensive 95 28 Closing balance -212 -307 In 2021, EUR 2 income is driven by slightly higher yields on investments. The EUR 122 defined benefit obligation are mainly due to an increase in discount rates. The accumulated amount of remeasurements recognised directly in Other comprehensive income is EUR -262 million (EUR -212 -343 -307 Amounts recognised in the statement of profit or loss related to pension and other staff related benefits are as follows: Pension and other staff-related benefit costs Net defined benefit asset/liability Other post-employment benefits Total in EUR million 2021 2020 2019 2021 2020 2019 2021 2020 2019 Current service cost 33 31 28 1 -2 -1 34 29 27 Past service cost 0 2 -0 0 0 2 -0 Net Interest cost -6 -6 -5 2 2 3 -4 -4 -3 Effect of curtailment or settlement -0 0 0 -2 -2 0 0 Defined benefit plans 27 27 23 1 0 2 28 28 25 Defined contribution plans 369 356 340 Pension and other post employment benefits 397 383 365 Other staff related benefits 11 12 2 Pension and other staff-related benefits 408 395 366 Determination of the net defined benefit asset/liability The net defined benefit asset/liability is reviewed and adjusted annually. The assumptions used in the determination of the net defined benefit asset/liability and the discount rates, mortality rates, expected rates of salary increases (excluding promotion increases), and indexation. The rates used for salary developments, interest discount factors, and other adjustments reflect country-specific conditions. The key assumption in the determination of the net defined benefit asset/liability is discount rate is the weighted average of the discount rates that are applied in different regions where ING Group has defined benefit pension plans (weighted by the defined benefit obligation). based on a methodology that uses market yields on high quality corporate bonds of the durations matching the pension liabilities as key input. Market yields of high quality corporate bonds reflect the yield on corporate bonds with an AA rating for durations where such yields are available. An extrapolation is applied in order to determine the yield to the longer durations for which no AA-rated corporate bonds are available. As a result of the limited availability of long-duration important element of the determination of the discount rate. The weighted average discount rate applied for net defined benefit asset/liability for 2021 was 1.5 % (2020: 1.0 %) based on the pension plan in the Netherlands, Germany, Belgium, The United States of America, and the United Kingdom. The average discount rate applied for Other post-employment benefits was 2.9 % (2020: 2.7 %). Sensitivity analysis of key assumptions ING performs sensitivity analysis on the most significant assumptions: of salary increase, and indexation. The sensitivity analysis has been carried changes occurred at the end of the reporting period. The sensitivity analysis calculates the financial impact on decrease of the weighted averages of each significant actuarial assumption, all other assumptions constant. In practice, this is unlikely to occur, and some changes of the assumptions may be correlated. Changes to mortality, expected rate of salary increase, and indexation would have no material impact on the defined benefit obligation. The most significant impact would be from a change in the increase or decrease in the discount rate of 1 % creates an impact on the defined benefit obligation of -443 million (decrease) and EUR 549 Expected cash flows Annual contributions are paid to the funds at a rate necessary to adequately finance the accrued the plans calculated in accordance with local supervisory requirements. Plans in comply with applicable local regulations governing investments and funding levels. ING Group’s subsidiaries should fund the cost of the entitlements expected to be earned on a For 2022 the expected contributions to defined benefit pension plans are EUR 33 The benefit payments for defined benefit and other post-employment benefits expected to be made by the plan between 2022-2026 are estimated to be between EUR 113 136 2027 to 2031 the total payments made by the plan are expected to be EUR 7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1</t>
        </is>
      </c>
    </row>
    <row r="3">
      <c r="A3" s="3" t="inlineStr">
        <is>
          <t>Taxation [abstract]</t>
        </is>
      </c>
    </row>
    <row r="4">
      <c r="A4" s="4" t="inlineStr">
        <is>
          <t>Taxation</t>
        </is>
      </c>
      <c r="B4" s="4" t="inlineStr">
        <is>
          <t>38 Statement of financial position – Deferred tax Deferred taxes are recognised on all temporary differences under the liability method using tax rates applicable in the jurisdictions in which ING Group is subject Changes in deferred tax 2021 Net liability (-) Net asset (+) opening balance Change through equity Change through net result Exchange rate differences Changes in the composi- tion of the group and other changes Net liability (-) Net asset (+) ending balance Financial assets at FVOCI -108 29 -1 1 7 -72 Investment properties 2 -3 -1 Financial assets and liabilities at FVPL 1,202 -469 20 -7 746 Depreciation -10 5 -2 -7 Cash flow hedges -360 233 1 -126 Pension and post-employment benefits 36 -54 -23 -8 -49 Other provisions -5 28 -4 -0 19 Loans and advances 517 -2 -83 -1 -0 430 Unused tax losses carried forward 63 129 7 199 Other -83 -83 18 1 -0 -147 1,253 123 -399 15 -1 991 Presented in the statement of financial position as: – -343 -311 – 1,596 1,303 1,253 991 The above table shows netted deferred tax amounts related to right-of-use assets and lease liabilities included in the row ‘Other’ a deferred tax amount for right-of-use assets of EUR 220 306 a deferred tax amount for lease liabilities of EUR 252 326 Financial assets and liabilities FVPL changes through net derivatives due to increased interest yield curves. The deferred tax on cash flow hedges relate to floating rate lending with interest rate swaps. Due to an increase in the interest rate yield curve in 2021 there was a negative revaluation through other comprehensive income and an increase of the deferred tax asset of EUR 233 Changes in deferred tax 2020 Net liability (-) Net asset (+) opening balance Change through equity Change through net result Exchange rate differences Changes in the composi- tion of the group and other changes Net liability (-) Net asset (+) ending balance Financial assets at FVOCI -107 10 -10 0 -108 Investment properties -7 3 0 5 2 Financial assets and liabilities at FVPL 947 246 10 1,202 Depreciation -19 6 2 -10 Cash flow hedges -337 -23 0 -360 Pension and post-employment benefits 42 -8 -5 7 -0 36 Other provisions 6 -4 -7 0 -5 Loans and advances 490 -1 42 -15 0 517 Unused tax losses carried forward 61 7 -5 63 Other -156 62 16 -1 -5 -83 Total 920 40 301 -9 0 1,253 Presented in the statement of financial position as: – -322 -343 – 1,242 1,596 920 1,253 The above table shows netted deferred tax amounts related to right-of-use assets and lease liabilities included in the row ‘Other’ a deferred tax amount for right-of-use assets of EUR 306 370 a deferred tax amount for lease liabilities of EUR 326 376 Financial assets and liabilities FVPL changes through net derivatives due to decreased interest yield curves. Deferred tax in connection with unused tax losses carried forward 2021 2020 Total unused tax 2,165 1,675 Unused tax losses carried forward not recognised as a deferred 819 903 Unused tax losses carried forward recognised as a deferred 1,345 772 Average tax rate 22.3% 22.0% Deferred tax asset 300 170 Total unused tax losses No deferred tax asset recognised Deferred tax asset recognised 2021 2020 2021 2020 Within 1 year 1 More than 1 year but less than 5 years 3 4 642 57 More than 5 years but less than 10 years 9 92 8 More than 10 years but less than 20 years Unlimited 808 806 704 707 819 903 1,345 772 The above mentioned deferred tax asset of EUR 300 170 losses carried forward exclude the deferred tax liability recognised in the Netherlands with respect to the recapture of tax losses originated in the United Kingdom but previously deducted in the Netherlands amount of EUR 102 107 Deferred tax assets are recognised for temporary deductible differences, for tax losses carried forward and unused tax credits only to the extent that realisation of the related tax benefit is probable. Breakdown of certain net deferred tax asset positions by jurisdiction 2021 2020 86 265 66 28 7 12 2 1 1 354 114 The table above includes a breakdown of certain net deferred tax asset positions by jurisdiction for which the utilisation of the deferred tax asset is dependent on future taxable profits in excess of the profits arising from the reversal of existing taxable temporary differences whilst the related entities have incurred losses in either the current or the preceding year. In 2021 ING Bank Slaski (Poland) incurred a tax loss following the large value changes of the cash flow derivatives which are settled net via a central counter party. This tax loss can be carried forward for 5 years. Based on a taxable profit forecast, ING considers it probable that the future taxable profits will compensate for this tax loss carry forward position within 2 years. carried forward (EUR 117 of EUR 148 through profit and loss. Recognition is based on the fact that it is probable that the entity will have taxable profits and/or can utilise tax planning opportunities before expiration of the deferred tax assets. Changes in circumstances in future periods may adversely impact the assessment of the recoverability. The uncertainty of the recoverability is taken into account in establishing the deferred tax assets. At 31 December 2021 and at 31 December 2020, ING Groep N.V. had no significant temporary differences associated with the parent company’s investments in subsidiaries as any economic benefit from those investments will not be taxable at parent company level. Statement of profit or loss – Taxation Taxation by type Netherlands Rest of the world Total in EUR million 2021 2020 2019 2021 2020 2019 2021 2020 2019 Current taxation 459 355 488 1,448 1,016 1,481 1,908 1,371 1,970 Deferred taxation 269 -72 -51 129 -230 -267 399 -301 -318 729 284 437 1,578 786 1,214 2,306 1,070 1,652 Reconciliation of the weighted average in EUR million 2021 2020 2019 Result before tax from continuing operations 8,385 3,399 5,653 Weighted average statutory 24.7 % 25.2 % 25.8 % Weighted average statutory 2,074 856 1,459 Permanent differences affecting current tax Participation exemption -68 -46 -49 Other income not subject to tax -32 -6 -76 Expenses not deductible for tax purposes 201 320 237 Current tax from previously unrecognised amounts 51 17 48 State and local taxes 64 44 72 Adjustments to prior periods -12 -85 16 Differences affecting deferred tax Impact on deferred tax from change in tax 9 -47 -57 Deferred tax benefit from previously unrecognised -18 -6 Write-off/reversal of deferred 37 24 2 Effective tax amount 2,306 1,070 1,652 Effective tax rate 27.5 % 31.5 % 29.2 % The weighted average statutory tax rate 24.7 %) is slightly lower compared to that of 2020 ( 25.2 %). The effective tax rate of 27.5 % in 2021 is higher than the weighted average statutory tax rate. This is mainly caused by expenses non-deductible for tax purposes like the non-deductible bank tax and a tax charge caused by the recapture of tax losses originated in the United Kingdom but previously deducted in the Netherlands. The weighted average statutory tax rate 25.2 %) was slightly lower compared to the 25.8 % of 2019. The effective tax rate of 31.5 % in 2020 was significantly higher than the weighted average statutory tax rate. This is mainly caused by a high amount of expenses non-deductible bank tax and non-deductible losses with respect to goodwill Netherlands and in some other European countries. Adjustments to prior periods in 2020 relates to a release of a tax provision of EUR 68 on a settlement with the Australian tax authorities with respect to an issue related to former insurance activities, which issue was fully indemnified by NN The effective tax rate of 29.2 % in 2019 was higher than the weighted average statutory tax rate. This was mainly caused by a high amount of expenses non-deductible additional Tier 1 securities and non-deductible deductible for tax purposes in some other European countries. Equity – Other comprehensive income Income tax related to components of other comprehensive income in EUR million 2021 2020 2019 Unrealised revaluations financial assets at fair value through other revaluations 17 -1 11 Realised gains/losses transferred to (reclassifications from equity to profit or loss) 12 10 12 Changes in cash flow hedge reserve 233 -23 -199 Remeasurement of the net defined benefit asset/liability -54 -8 -14 Changes in fair value of own credit risk of financial liabilities at fair value through profit or loss -8 -1 7 Exchange rate differences and other -77 62 7 Total income 123 40 -176 Tax The contingent liability (also disclosed in note 45 ‘Contingent liabilities’) Netherlands refers to a possible obligation arising from the deduction from Dutch taxable profit of losses incurred by ING Bank in the United Kingdom in previous years. The existence of this obligation will be confirmed only by the occurrence of future profits in the United Kingdo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of assets and liabilities [abstract]</t>
        </is>
      </c>
    </row>
    <row r="4">
      <c r="A4" s="4" t="inlineStr">
        <is>
          <t>Fair value of assets and liabilities</t>
        </is>
      </c>
      <c r="B4" s="4" t="inlineStr">
        <is>
          <t>39 Fair value of assets and liabilities a) Valuation Methods 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b) Valuation Control framework The valuation control framework covers the product approval process (PARP), verification (IPV), valuation adjustments, and model use. Valuation processes are governed by various governance bodies, including Local Parameter Committees, Global Price Testing and Impairment Committee, Market Data Committee and Valuation Model Committee. All relevant committees meet on a regular basis (monthly/quarterly), where agenda covers the aforementioned valuation controls. The Global Price Testing and Impairment Committee is responsible for the oversight and the approval of the outcome of impairments (other than loan loss provisions) and valuation processes. It coherence of valuation methodologies and performance. The Valuation Model Committee is responsible for the approval of fair value pricing models and fair and prudent valuation adjustment models and Parameter Committee monitors the appropriateness of (quoted) pricing, any other relevant market info, as well as the appropriateness of pricing models themselves related to the fair valued positions to which they are applied. The Local Parameter Committee executes valuation methodology and processes at a local level. The Market Data Committee approves and reviews all pricing inputs for the calculation of market parameters. c) Valuation Adjustments Valuation adjustments are an integral part of the fair value. They are included as part of the fair value to provide better estimation of market exit value on measurement date. ING considers various valuation adjustments to arrive at the fair value including Bid-Offer adjustments, Model Risk adjustments, Credit Valuation Adjustments (CVA), Debit valuation Adjustments (DVA), including DVA liabilities, Collateral Valuation Adjustment (CollVA) and Funding Valuation Adjustment (FVA)'. For financial instruments measured by internal models where one or more unobservable significant for valuation, a difference between the transaction price and the theoretical price resulting from the internal model can occur. ING defers material Day as Level 3 and financial instruments with material unobservable inputs into CVA which are not necessarily classified as Level 3. The Day One profit or loss is amortised over the observability improves. Both the impact on the profit and loss reserve in the balance sheet as per 31 December The following table presents the models reserves for financial assets and liabilities: Valuation adjustment on financial assets and liabilities as at 31 December 2021 2020 Bid/Offer -143 -121 Model Risk -11 -25 CVA -159 -238 DVA -66 -124 CollVA -8 -16 FVA -95 -111 Total Valuation -482 -634 Bid-Offer Adjustment Bid-Offer adjustments are required to adjust mid-market values to appropriate bid or offer value in order to best represent the exit value, and therefore fair value. It is applicable to financial assets and liabilities that are valued at mid-price initially. In practice this adjustment accounts for the difference in valuation from mid to bid and mid to offer for long and short exposures respectively. In principle assets are valued at the bid prices and liabilities are valued at the offer price. For certain assets or liabilities, where a market quoted price is not available, the price used is the fair value that is most representative within the bid-offer spread. Model Risk Adjustment Model risk adjustments addresses the risk of possible financial misapplied, or incorrect implementation of a model. Credit Valuation Adjustment (CVA) Credit Valuation Adjustment (CVA) is the adjustment on the fair value of a derivative trade to account for the possibility that a counterparty can go into default. In other words, it is the market value of counterparty credit risk. On the contrary, Debit Valuation Adjustment (DVA) and DVA combinedly are regarded as the Bilateral Valuation Adjustment (BVA). on the estimation of the expected exposure, the counterparties’ risk of default, and taking into account the collateral agreements as well as netting agreements. The counterparties’ risk of default is measured by probability of default and expected loss given default, which is based on market information including credit default swap (CDS) spread. Where counterparty CDS spreads are not available, relevant proxy spreads are used. Additionally, wrong-way risk (when exposure to a counterparty is increasing and the credit quality of that counterparty deteriorates) and right-way risk (when exposure to a counterparty is increasing and the credit quality of that counterparty improves) are included in the adjustment. Debit Valuation Adjustment (DVA) ING recognises two types of Debit Valuation Adjustments, namely DVA on derivatives, as aforementioned and DVA on own issued financial liabilities. The application of DVA on own issued financial liabilities is for those financial liabilities measured at fair value through profit or loss, if the credit risk component has included in the prices. In this DVA calculation, the default probability of the institution are estimated based on the ING Credit spread. Collateral Valuation Adjustment (CollVA Collateral Valuation Adjustment is a derivative valuation adjustment capturing specific features of CSA (Credit Support Annex) with a counterparty that the regular valuation framework does not capture. Non-standard CSA features may include deviations in relation to the currency in which ING posts or receives collateral, deviations in remuneration rate on collateral which may pay lower or higher rate than overnight rate or even no interest at all. Other deviations can be posting securities rather than cash as collateral. Funding Valuation Adjustment (FVA) ING applies an additional ‘Funding Valuation Adjustment’ (FVA) to address the funding costs associated with the collateral funding asymmetry on uncollateralized or partially collateralized derivatives in the portfolio. This adjustment is based on the expected exposure profiles of the uncollateralized or partially collateralized OTC derivatives and market-based funding spreads. d) Fair value hierarchy ING Group has categorised its financial instruments that are either measured in the statement of financial position at fair value or of which the fair value is disclosed, into a three level hierarchy based on the observability of the valuation inputs from (unadjusted) quoted prices. Highest priority (unadjusted) quoted prices in active markets for identical assets or liabilities and the lowest priority to valuation techniques supported by unobservable inputs. Transfers reporting period. Level 1 – (Unadjusted) quoted prices in active markets This category includes financial instruments whose fair value is determined directly by reference to (unadjusted) quoted prices in an active market. A financial instrument is regarded as quoted in an active market if quoted prices are readily and regularly available from an exchange, dealer markets, brokered markets, or principal to principal markets. Those prices represent actual and regularly occurring market transactions with sufficient frequency and volume to provide pricing information on an ongoing Transfers active and therefore (unadjusted) quoted prices no longer provide reliable pricing information. Level 2 – Valuation technique supported by observable inputs This category includes financial instruments whose fair value is based on market observables other (unadjusted) quoted prices. The fair value for financial instruments in this category can be determined by reference to quoted prices for similar instruments in active markets, but for which the prices are modified based on other market observable external data or reference to quoted prices for identical or similar instruments in markets that are not active. These prices can be obtained from a third party pricing service. analyses how the prices are derived and determines whether the prices based consensus prices taking various data as inputs. For financial instruments that do not have a reference price available, fair value is determined using a valuation technique (e.g. a model), where inputs in the model interest rates and yield curves observable at commonly quoted intervals, implied volatilities, and credit spreads. Instruments, where inputs are unobservable are classified in this category, provided that the impact of those unobservable inputs on the overall valuation is insignificant. The notion of significant is particularly relevant for the distinction between Level 2 and Level 3 assets and liabilities. If the combined change in asset value resulting from the shift of the unobservable parameters and the model uncertainty exceeds the threshold, the asset is classified as Level 3. A value change below the threshold results in a Level 2 classification. Level 3 – Valuation technique supported by unobservable inputs This category includes financial instruments whose fair value is determined using a model), for a significant part of the overall valuation the valuation input is unobservable, or is determined by reference to price quotes where the market is considered inactive. Unobservable inputs are inputs which are based on the Group’s own assumptions about the factors that market participants would use in pricing an asset or liability, developed based on the best information available in the market. Unobservable inputs may include volatility, correlation, spreads to discount rates, certain credit spreads. Financial instruments at fair value The fair values of the financial instruments Methods applied in determining fair values of financial assets and liabilities (carried at fair value) Level 1 Level 2 Level 3 Total 2021 2020 2021 2020 2021 2020 2021 2020 Financial Assets Financial assets at fair value through profit or loss 17,591 7,897 2 2 134 138 17,727 8,037 2,317 3,378 7,016 4,867 2,643 1,269 11,976 9,514 6 1 21,154 30,623 140 197 21,299 30,821 48,706 53,733 2,248 1,265 50,954 54,998 19,914 11,276 76,877 89,225 5,165 2,870 101,956 103,370 Financial assets at fair value through other comprehensive income 2,232 1,687 225 176 2,457 1,862 21,753 31,592 5,587 1,385 27,340 32,977 838 1,056 838 1,056 23,984 33,279 5,587 1,385 1,063 1,231 30,635 35,895 Financial liabilities Financial liabilities at fair value through profit or loss – 827 1,124 5,333 5,231 135 180 6,295 6,534 – 1 43,026 48,111 2 43,026 48,114 – 955 699 120 70 0 0 1,075 768 – 63 55 20,388 27,094 195 217 20,646 27,365 1,844 1,879 68,867 80,505 330 398 71,041 82,781 The following methods and assumptions were used by ING Group to estimate the fair value of the financial instruments: Equity securities Instrument description: investments. Valuation: based on quoted market prices. In absence of active markets, fair values are estimated by analysing the investee’s financial position, result, risk profile, prospect, price, earnings comparisons and revenue multiples. Additionally, reference is made to valuations of peer entities where quoted prices in active markets are available. For equity securities best market practice will be applied using the most relevant valuation method. All non-listed equity investments, including investments in private equity funds, are subject to a standard review framework which ensures that valuations reflect the fair values. Fair value hierarchy: regularly available. Hence, these securities are classified as Level 1. active markets mainly include corporate investments, fund investments and other equity securities and are classified as Level 3. Debt securities Instrument description: backed securities (ABS). Valuation: Quoted market prices are obtained from an exchange market, dealer, regulatory service. The quoted prices from non-exchange sources are reviewed on their tradability of market prices. If quoted prices in an active market are not available, fair value is based on an analysis of available market inputs, values are determined by valuation techniques discounting expected future cash flows using a market interest rate curves, referenced credit spreads, maturity of the investment, and estimated prepayment rates where applicable. Fair value hierarchy: markets, where quoted prices are readily and regularly available and are hence, classified as Level 1. The remaining positions are classified as Level 2 or Level 3. available and a wide discrepancy in quoted prices exists, are classified as Level 3. Derivatives Instrument description: Derivatives include interest rate derivatives, FX derivatives, Credit derivatives, Equity derivatives and commodity derivatives. Valuation: market and are classified as Level 1 of the fair value hierarchy. For values are estimated based on valuation techniques. OTC derivatives and derivatives trading in an inactive market are valued using valuation techniques. The valuation techniques and inputs depend on derivatives instruments are based on (amongst others) discounted cash flows option pricing models simulations. These valuation models calculate the present value of expected future cash flows, based on arbitrage’ principles. The models are commonly used in the financial models are determined from observable market data where possible. Certain inputs may not be observable in the market, but can be determined from observable prices via valuation model calibration procedures. These inputs include prices available from exchanges, dealers, brokers or providers of pricing, yield curves, credit spreads, default rates, recovery rates, dividend rates, volatility of underlying interest rates, equity prices, and foreign currency exchange rates and reference is made to quoted prices, recently executed trades, independent market quotes and consensus data, where available. For uncollateralised OTC derivatives, ING applies Credit Valuation Adjustment to correctly reflect the counterparty credit risk in the valuation and Debit Valuation Adjustments to reflect the credit risk of ING for its counterparty. See sections CVA/DVA calculation. Fair value hierarchy: Level 2. Derivatives for which the input cannot be implied from observable market data are classified as Level 3. Loans and receivables Instrument description: payments that are not quoted in an active market. Loans and receivables carried at fair value includes trading loans, being securities lending and similar loans expected to be sold and receivables with regards to reverse repurchase transactions. Valuation: of other loans is estimated by discounting expected future cash flows using a discount rate that reflects credit risk, liquidity, and other current market conditions. The fair value of mortgage loans is estimated by taking into account prepayment behaviour. Fair value hierarchy: which current market information about similar assets to use as observable, corroborated data for all significant inputs into a valuation model is not available are classified as Level 3. Financial liabilities at fair value through profit and loss Instrument description: instruments, primarily comprised of structured notes, which are held at fair value under the fair value option. Besides that, it includes derivative contracts and repurchase agreements. Valuation: loss are based on quoted market prices, where available. For those securities not actively traded, fair values are estimated based on internal discounted cash flow valuation techniques using interest rates and credit spreads that apply to similar instruments. Fair value hierarchy: cannot be derived from observable market data are classified as Level 3. e) Transfers As a consequence of a change in the levelling methodology EUR 2.6 0.8 fair value through other comprehensive income and debt securities measured at fair value through profit or loss. No significant transfers from Level 2 to Level 1 were recorded in the reporting period 2021. f) Level 3: Valuation techniques and inputs used Financial assets and liabilities in Level 3 include both determined using (i) valuation techniques that incorporate unobservable inputs as well as which have been adjusted to reflect that the market was not actively trading at or around the balance sheet date. Unobservable inputs are inputs which are based on ING’s own assumptions about the factors that market participants would use in pricing an asset or liability, developed based on the best information available in the circumstances. Unobservable inputs may include volatility, correlation, spreads to discount rates, default rates and recovery rates, prepayment rates, and certain credit spreads. Valuation techniques that incorporate unobservable inputs are sensitive to the inputs used. Of the total amount of financial assets classified as Level 3 as at 31 6.2 December 2020: EUR 4.1 2.0 32.5 %) (31 December 2020: EUR 2.1 being 52.3 %) is based on unadjusted quoted prices in inactive markets. As ING does quoted prices using its own inputs, there is no significant sensitivity Furthermore, Level 3 financial assets includes approximately EUR 2.9 0.9 billion) which relates to financial assets that are part of structures that are designed to be fully of market risk. Such structures include various financial assets and liabilities for which the market risk is insignificant. Whereas the fair value of individual components of these structures may be determined using different techniques and the fair value of each of the components of these structures may be sensitive to unobservable inputs, the overall sensitivity is by design not significant. The remaining EUR 1.3 1.1 assets is established using valuation techniques that incorporates certain inputs that are unobservable. Of the total amount of financial liabilities classified as Level 0.3 December 2020: EUR 0.4 0.1 42.0 %) (31 December 2020: EUR 0.1 being 34.6 %) is based on unadjusted quoted prices in inactive markets. As ING does quoted prices using its own inputs, there is no significant Furthermore, Level 3 financial liabilities includes approximately EUR 0.1 0.1 billion) which relates to financial liabilities that are part of structures that are designed to be fully terms of market risk. As explained above, the fair value of each of the components of these structures may be sensitive to unobservable inputs, but the overall sensitivity is by design not The remaining EUR 0.1 0.2 liabilities is established using valuation techniques that incorporates certain inputs that are unobservable. The table below provides a summary of the valuation techniques, key unobservable inputs upper range of such unobservable inputs, by type of Level 3 asset/liability. The lower and upper range mentioned in the overview represent the lowest and highest variance of the respective valuation input as actually used in the valuation of the different financial instruments. Amounts and percentages stated are unweighted. The range can vary from period to period subject to market movements and change in Level 3 position. Lower and upper bounds reflect the variability of Level 3 positions inputs in the portfolio, but do not adequately reflect their level of valuation uncertainty. For valuation uncertainty assessment, reference is made to section Sensitivity analysis of unobservable Valuation techniques and range of unobservable Assets Liabilities Valuation techniques Significant unobservable inputs Lower range Upper range In EUR million 2021 2020 2021 2020 2021 2020 2021 2020 At fair value through profit or loss Debt securities 2,643 1,269 Price based Price (%) 0% 0% 121% 107% Equity securities 134 137 1 Price based Price (price per share) 0 0 5,475 5,475 Loans and advances 1,598 1,090 2 Price based Price (%) 0% 0% 100% 101% Present value techniques Credit spread (bps) 0 0 250 250 (Reverse) repo's 650 176 Present value techniques Interest rate (%) 0% 3% 1% 4% Structured notes 135 180 Price based Price (%) 84% 74% 125% 109% Option pricing model Equity volatility (%) 13% 14% 30% 25% Equity/Equity correlation n.a. 0.6 n.a. 0.9 Equity/FX correlation 0 -0.7 0 0.3 Dividend yield (%) 3% 0% 4% 5% Derivatives – 5 2 35 38 Option pricing model Interest rate volatility (bps) 43 12 82 70 Present value techniques Reset spread (%) 2% 2% 2% 2% – 27 30 Present value techniques FX volatility (%) 1% n.a. 16% n.a. Option pricing model FX volatility (bps) n.a. 6 n.a. 10 Implied volatility (%) 1% n.a. 22% n.a. – 75 168 94 154 Present value techniques Credit spread (bps) 1 2 359 1,403 Jump rate (%) n.a. n.a. n.a. n.a. Price based Price (%) 0% 99% 100% 107% – 30 24 27 20 Option pricing model Equity volatility (%) 11% 5% 119% 64% Equity/Equity correlation 0.5 0.5 0.8 0.9 Equity/FX correlation -0.7 -0.6 0.1 0.1 Dividend yield (%) 0% 0% 18% 34% Price based Price (%) 0% 3% 0% 3% – 3 3 9 3 Option pricing model Commodity volatility (%) 20% 18% 89% 55% Com/Com correlation n.a. n.a. n.a. n.a. Com/FX correlation n.a. -0.5 n.a. -0.3 At fair value through other comprehensive income – 838 1,056 Present value techniques Prepayment rate (%) 9% 9% 9% 9% Price based Price (%) 99% 99% 100% 99% – 225 176 Present value techniques Credit spread (bps) 2 2 2 2 Interest rate (%) 3% 3% 3% 3% Price based Price (%) 1% n/a 1% n/a Price based Other (EUR) 63 63 80 80 Total 6,228 4,101 330 398 Price For securities where market prices are not available fair value is measured by comparison with observable pricing data from similar instruments. Prices of 0 % are distressed to the point that no recovery is expected, while prices significantly in excess of 100 % or par are expected to pay a yield above current market rates. Credit spreads Credit spread is the premium above a benchmark interest rate required by the market participant to accept a lower credit quality. Higher credit spreads indicate lower credit quality and a lower value of an asset. Volatility Volatility is a measure for variation of the price of a financial instrument or other valuation input over time. Volatility is one of the key inputs in option pricing models. Typically, the higher the volatility, the option. Volatility varies by the underlying reference (equity, commodity, by strike, and maturity of the option. The minimum level of volatility is 0 % and there is no theoretical maximum. Correlation Correlation is a measure of dependence between two underlying derivatives and other instruments having more than one underlying reference. High positive correlation (close to 1) indicates strong positive (statistical) relationship, where underliers move, everything else equal, into the same direction. The same holds for a high negative correlation. Reset spread Reset spreads are key inputs to mortgage linked prepayment swaps valuation. Reset spread is the future spread at which mortgages will re-price at interest rate reset dates. Inflation rate Inflation rate is a key input to inflation linked instruments. Inflation linked instruments protect against price inflation and are denominated and indexed to investment units. Interest payments would be based on the inflation index and nominal rate in order to receive/pay the real rate of return. A rise in nominal coupon payments is a result of an increase in inflation expectations, real rates, or both. Dividend yield Dividend yield is an important input for equity option pricing expected to pay out each year relative to its share price. Dividend yields are generally expressed as an annualised percentage of share price. Jump rate Jump rates simulate abrupt changes in valuation models. The rate is an added component to the discount rate in the model to include default risks. Prepayment rate Prepayment rate is a key input to mortgage and loan valuation. Prepayment rate is the estimated rate mortgage borrowers will repay their mortgages early, e.g. 5 % per year. Prepayment inputs to mortgage linked prepayment swaps valuation Level 3: Changes during the period Changes in Level 3 Financial assets Trading assets Non-trading derivatives Financial assets mandatorily at FVPL Financial assets designated at FVPL Financial assets at FVOCI Total 2021 2020 2021 2020 2021 2020 2021 2020 2021 2020 2021 2020 Opening balance 882 174 1 8 1,191 1,381 796 1,244 1,231 1,961 4,101 4,768 Realised gain/loss 22 –61 0 –1 32 –104 –80 –198 –12 –19 –37 –383 Revaluation recognised in other comprehensive income during the period 22 –46 22 –46 Purchase of assets 453 453 3 3 1,496 1,180 1,919 212 165 39 4,036 1,887 Sale of assets – 48 – 73 – 3 – 8 – 612 – 973 – 141 – 270 – 234 – 419 – 1,037 – 1,743 Maturity/settlement – 14 – 39 – 1 – 163 – 83 – 13 – 57 – 109 – 175 – 299 – 354 Reclassifications –5 330 –6 –105 –11 224 Transfers 43 517 –1 6 1 –1 –1 42 523 Transfers – 517 – 90 – 1 0 – 98 – 528 – 138 – 615 – 755 Exchange rate differences 0 20 –24 9 –4 29 –27 Changes in the composition of the group and other changes 0 5 –2 1 –2 6 Closing balance 822 882 1 1 1,862 1,191 2,480 796 1,063 1,231 6,228 4,101 1 includes EUR 50 312 2 through other comprehensive income’. In 2020, the transfer into Level 3 assets is mainly driven by debt securities that are part of a structure transferred into level 3 due to market illiquidity which decreased observability for an input. In 2021, these instruments transferred out of Level 3 due to the valuation not being significantly impacted by unobservable inputs. In 2021, transfers out of Level 3 of financial assets designated at fair value mainly relate to (long term) reverse repurchase transactions that were transferred out of Level 3 due to the valuation not being significantly impacted by unobservable inputs. In 2020, transfers out of Level 3 is mainly related to debt obligations due to the valuation no longer being significantly impacted by unobservable inputs. In 2020, reclassification relate to a re-review of the general terms of a portfolio of securitization loans, the underlying pools of assets are exposed to residual value risk. Consequently, the portfolio of EUR 0.3 is classified at Level 3, was incorrectly measured at amortised cost and therefore reclassified to mandatorily fair value through profit or loss. Furthermore, it relates to ING’s investment in Visa preference series C shares, reference is made to Note 5 ‘Financial assets at fair value through other comprehensive income’. Changes in Level 3 Financial liabilities Financial liabilities designated as at fair value through profit or loss Trading liabilities Non-trading derivatives Total 2021 2020 2021 2020 2021 2020 2021 2020 Opening balance 180 195 39 110 180 184 398 490 Realised gain/loss recognised in the statement of profit or loss during the period 1 101 -2 -0 20 13 -22 113 -4 Additions 58 55 3 19 52 662 113 736 Redemptions -10 -116 -3 -45 -140 -90 -153 -250 Maturity/settlement -44 -11 -52 -1 -83 -45 -146 Transfers 48 170 8 233 267 282 445 Transfers -173 -111 -3 -23 -203 -738 -378 -873 Closing balance 160 180 35 39 135 180 330 398 1 EUR 113 -4 In 2020 and 2021, financial liabilities transfers into and out of Level 3 mainly consist of structures notes, measured as designated at fair value through profit or loss. The structured notes are transferred out of Level 3 as the valuation is no longer impacted by significantly unobservable inputs. In 2020, financial liabilities mainly (long term) repurchase transactions to the valuation not being significantly impacted by unobservable inputs. g) Recognition of unrealised gains and losses in Level 3 Amounts recognised in the statement of profit or loss relating to unrealised gains and losses during the year that relates to Level 3 assets and liabilities are included in the line item ‘Valuation results and net trading income’ in the statement of profit or loss. In 2020 and 2021, unrealised gains and losses that relate to ‘Financial assets at fair value through other comprehensive income’ are included in the Revaluation reserve – Equity securities at fair value through other comprehensive income or Debt h) Level 3: Sensitivity analysis of unobservable inputs Where the fair value of a financial instrument is determined using inputs which a more than insignificant impact on the fair value of the instrument, the actual value balance date may be drawn from a range of reasonably possible alternatives. In line with market practice the upper and lower bounds of the range of alternative input values reflect a 90 % level of valuation certainty. The actual levels chosen for the unobservable inputs in preparing the financial valuation methodology used for fair valued financial instruments. In practice valuation uncertainty is measured and managed per exposure to individual valuation inputs (i.e. risk factors) at portfolio level across different product categories. Where the disclosure looks at individual Level 3 inputs the actual valuation adjustments may also reflect the benefits of portfolio offsets. This disclosure does not attempt to indicate or predict future fair value movement. The numbers in isolation give limited information as in most cases these Level 3 assets and liabilities should be instruments (for example as a hedge) that are classified as Level 2. The valuation uncertainty in the table below is broken down by related risk class rather than by product. The possible impact of a change of unobservable inputs in unobservable inputs are significant to the valuation is as follows: Sensitivity analysis of Level 3 instruments Positive fair value movements from using reasonable possible alternatives Negative fair value movements from using reasonable possible alternatives 2021 2020 2021 2020 Equity (equity derivatives, structured notes) 3 33 -27 -14 Interest rates (Rates derivatives, 15 20 -1 -1 Credit (Debt securities, Loans, structured notes, credit derivatives) 27 43 -2 -27 45 96 -30 –42 i) Financial instruments not measured at fair value The following table presents the estimated fair values of the financial instruments not measured at fair value in the statement of financial position. The aggregation of the fair values presented below does not represent, and should not be construed as representing, the underlying value of ING Methods applied in determining fair values of financial assets and liabilities (carried at amortised cost) Carrying Amount Carrying amount approximates fair value Level 1 Level 2 Level 3 Total fair 2021 2020 2021 2020 2021 2020 2021 2020 2021 2020 2021 2020 Financial Assets Loans and advances to banks 23,592 25,364 1,675 2,165 1 0 6,610 7,763 15,349 15,611 23,635 25,539 Loans and advances to customers 1, 2 625,122 593,970 16,939 17,486 0 0 18,465 14,595 600,253 577,526 635,657 609,607 Securities at amortised cost 1 48,319 50,587 –0 0 40,314 49,109 7,327 2,550 681 622 48,323 52,281 697,032 669,921 18,614 19,651 40,316 49,109 32,403 24,908 616,282 593,759 707,614 687,427 Financial liabilities Deposits from banks 85,092 78,098 4,298 3,918 0 75,847 68,473 5,890 6,014 86,035 78,405 Customer deposits 617,400 609,517 585,929 580,262 –0 20,089 14,007 11,624 15,704 617,641 609,972 Debt securities in issue 1 91,784 82,065 –0 37,345 51,906 40,704 24,005 15,036 6,449 93,085 82,360 Subordinated loans 1 16,715 15,805 –0 12,826 15,013 4,377 1,161 17,203 16,174 810,990 785,484 590,227 584,180 50,171 66,919 141,017 107,645 32,549 28,167 813,964 786,911 1 As a consequence of a change in the levelling methodology of INGs bond portfolio ING recorded transfers from Level 1 to Level 2 in 2021. 2 The prior period has been updated to improve consistency and comparability of the fair values of loans and advances to customers. The following methods and assumptions were used by ING Group to estimate the fair value of the financial instruments not measured at fair value . Loans and advances to banks For short term receivables from banks carrying amounts represent a reasonable estimate of the fair value. The fair value of long term receivables from banks is estimated by discounting expected future cash flows using a discount rate based on available market interest rates and appropriate spreads that reflects current credit risk. Loans and advances to customers For short term loans carrying amounts represent a reasonable estimate of the fair value. The fair value of</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s and hedge accounting</t>
        </is>
      </c>
      <c r="B1" s="2" t="inlineStr">
        <is>
          <t>12 Months Ended</t>
        </is>
      </c>
    </row>
    <row r="2">
      <c r="B2" s="2" t="inlineStr">
        <is>
          <t>Dec. 31, 2021</t>
        </is>
      </c>
    </row>
    <row r="3">
      <c r="A3" s="3" t="inlineStr">
        <is>
          <t>Derivatives and hedge accounting [abstract]</t>
        </is>
      </c>
    </row>
    <row r="4">
      <c r="A4" s="4" t="inlineStr">
        <is>
          <t>Derivatives and hedge accounting</t>
        </is>
      </c>
      <c r="B4" s="4" t="inlineStr">
        <is>
          <t xml:space="preserve">40 Use of derivatives ING Group uses derivatives for economic hedging purposes to manage its asset and liability structural risk positions. The primary objective of ING arises from structural imbalances in the duration and other profiles of its assets and liabilities. economic hedging is to enter into positions with an opposite risk profile to an identified that exposure. The main risks which are being hedged are interest rate risk and foreign currency exchange rate risk. These risks are primarily hedged with interest rate swaps, cross currency swaps and foreign exchange forwards/swaps. ING Group uses credit derivatives to manage its economic exposure to credit risk, including total return swaps and credit default swaps, to sell or buy protection for credit risk exposures in the loan, investment, and trading portfolios. Hedge accounting is not applied in relation to these credit derivatives. Hedge accounting Derivatives that qualify for hedge accounting under IFRS are classified and accounted for in accordance with the nature of the instrument hedged and the type of IFRS hedge accounting model models applicable under IFRS are: fair value hedge accounting, cash flow hedge accounting, accounting of a net investment in a foreign operation. How and to what extent these models are applied are described under the relevant headings below. The company’s detailed accounting policies for these three hedge models are set out in paragraph 1.6 ‘Financial instruments’ of Note 1 ‘Basis of preparation and accounting policies’. Impact of Covid-19 The impact of Covid-19 on timing or amount of cash flows hedge accounting programs did not result in significant hedge ineffectiveness during the reporting period. IBOR transition Reference is made to the note Risk management/ IBOR Transition for information on how ING is managing the transition to alternative benchmark rates and INGs progress in completing the transition. At the reporting date, ING Group assessed the extent to which hedge relationships are subject to uncertainties driven by IBOR reform. Except for EONIA and EUR LIBOR all IBOR’s in scope of ING’s IBOR Transition the hedging instrument and/or the hedged item where the interest rate and/or foreign currency risk are the designated hedged risk. The hedged exposures are mainly loan portfolios, issued debt securities debt instruments. ING Group early adopted the amendments to IAS 39 issued in directly affected by IBOR reform (Phase 1). This excludes EURIBOR hedges as EURIBOR is Benchmarks Regulation compliant. Refer to section 1.6.4 of Note 1 ‘Basis of preparation and significant accounting policies’ for more information on the Phase 1 amendments. In 2021 the amendments to IAS 39 issued in August 2020 sections 1.4.1 and 1.6.4 of Note 1 ‘Basis of preparation and significant accounting on the Phase 2 amendments. Phase 1 amendments to IFRS allow ING Group to apply a set of temporary exceptions to continue hedge accounting even when there is uncertainty about contractual cash flows arising from IBOR reform. Phase 1 reliefs cease to apply when uncertainty arising from IBOR Reform is no longer present with respect to the timing and amount of the IBOR-based cash flows of the relevant instruments. ING Group hedges are being amended, where necessary, to incorporate the new benchmark rates. During 2021 ING transitioned significant portions of its financial instruments (designated in hedge linked to benchmarks ceasing in 2021. As a result, for these hedge accounting relationships the applicable 1 reliefs ceased to apply and Phase 2 became applicable. In the coming year, ING will shift the focus to USD LIBOR contracts (USD LIBOR tenors will continue to be published until the end of June 2023). As at 31 December 2021, USD LIBOR indexed fair value and cash flow hedges are still directly affected by the uncertainties arising from the IBOR reform. In particular, uncertainties over the timing and amount of the replacement rate may impact the effectiveness and highly probable assessment. For these affected fair value and cash flow hedge relationships ING Group assumes that the USD LIBOR based cash flows from the hedging instrument and hedged item will remain unaffected. The same assumption is used to assess the likelihood of occurrence of to cash flow hedges. The hedged cash flows in cash flow hedges directly impacted by the highly probable requirement, assuming the USD LIBOR benchmark is not altered as a result of the reform. The following table contains details of the gross notional amounts of hedging instruments as at 31 December are used in the ING Group's hedge accounting relationships for which the Phase 1 amendments applied: Notional amounts of Hedging instruments in EUR mln as at 31 December Benchmark 2021 2020 USD LIBOR 41,473 41,020 GBP LIBOR 1,500 JPY LIBOR 410 CHF LIBOR 315 Approximately 72 % (31 December 2020: 60 %) of the above notional amounts for USD LIBOR have a maturity date beyond June 2023. The notional amounts of the derivative hedging instruments (in above table) provide the extent of the risk exposure ING manages through these hedging relationships. Fair value hedge accounting ING Group’s fair value hedges principally consist of interest rate swaps that are used to protect against changes in the fair value of fixed-rate instruments due to movements in market interest rates. ING Group’s manage market risk, including interest rate risk, is discussed in ‘Risk management –Market risk’. ING Group’s exposure to interest rate risk is disclosed in paragraph ‘Interest rate risk in banking book’. ING Group designates specific non-contractual risk components of hedged items. This designating benchmark interest rates such as EURIBOR. As a result of the IBOR reform ING designated new benchmark rates in 2021 such as SOFR, SONIA and TONAR. Note that ING applies (refer to section 1.6.4 of Note 1 ‘Basis of preparation and significant accounting policies’ for more information on the Phase 2 amendments) for new benchmarks for which the separately identifiable requirement cannot (yet) be met. By using derivative financial instruments to hedge exposures to changes in interest rates, ING Group also exposes itself to credit risk of the derivative counterparty, which is not offset by the hedged item. ING Group minimises counterparty credit risk in derivative instruments by clearing most of the derivatives through Central Clearing Counterparties. In addition ING Group only enters into transactions with high-quality counterparties and requires posting collateral. ING Group applies fair value hedge accounting on micro level in which one hedged item is hedged with multiple hedging instruments. Micro fair value hedge accounting is mainly applied purchased debt instruments for hedging interest rate risk. Before fair value hedge accounting is applied by ING Group, ING Group determines whether an economic relationship between the hedged item and the hedging instrument exists based on an quantitative characteristics of these items and the hedged risk that is supported by quantitative analysis. ING Group considers whether the critical terms of the hedged item and hedging instrument closely assessing the presence of an economic relationship. ING Group evaluates whether the fair value of the hedged item and the hedging instrument respond similarly to similar risks. In addition analysis to assess whether the hedging instrument is expected to be and has changes in the fair value of the hedged item. ING Group uses the following derivative financial instruments in a fair value hedge accounting relationship: Gross carrying value of derivatives designated under fair value hedge Assets 2021 Liabilities 2021 Assets 2020 Liabilities 2020 As at 31 December Hedging instrument on interest rate risk – Interest rate swaps 2,665 1,528 4,895 2,050 – Other interest derivatives 87 83 44 110 The derivatives used for fair value hedge accounting are included in the statement of financial position line-item ‘Financial assets at fair value through profit or loss – Non-trading derivatives’ for EUR 365 486 million) respectively ‘Financial liabilities at fair value through profit or loss – Non-trading 270 million (2020: EUR 444 the net carrying value as presented in the statement of financial position is due to offsetting with other derivatives and collaterals paid or received. For our main currencies the average fixed rate for interest rate 3.06 % (2020: 2.79 %) for EUR and 3.83 % (2020: 3.76 %) for USD. The following table shows the net notional amount of derivatives designated in fair value hedging, split maturity of the instruments. The net notional amounts presented in the table are a combination receiver (+) swaps. Maturity derivatives designated in fair value hedging As at 31 December 2021 Less than 1 month 1 to 3 months 3 to 12 months 1 to 2 year 2 to 3 years 3 to 4 years 4 to 5 years &gt;5 years Total Hedging instrument on interest rate risk – Interest rate swaps -83 2,654 1,340 7,213 5,862 3,772 7,533 20,282 48,574 – Other interest derivatives -0 -102 -307 -286 -287 -357 -224 73 -1,490 As at 31 December 2020 Hedging instrument on interest rate risk - Interest rate swaps 15 1,153 1,263 6,704 6,170 4,281 4,347 16,548 40,481 – Other interest derivatives -1 -68 -283 -434 -370 -302 -315 394 -1,378 Gains and losses on derivatives designated under fair value hedge accounting are recognised in the statement of profit or loss. The effective portion of the fair value change on the hedged item is also recognised in the statement of profit or loss. As a result, only the net accounting ineffectiveness has an impact on the net result. Hedged items included in a fair value hedging relationship Carrying amount of the hedged items Accumulated amount of fair value hedge adjustment on the hedged item included in the carrying amount of the hedged item Change in fair value used for measuring ineffectiveness for the period Change in fair value hedge instruments Hedge ineffectiveness recognised in the statement of profit or loss gain (+) / loss (-) Assets Liabilities Assets Liabilities As at 31 December 2021 Interest rate risk – Amounts due from banks -0 – Debt securities at fair value through other comprehensive income 17,307 n/a -798 – Loans at FVOCI n/a -0 – Loans and advances to customers 1,056 93 -42 – Debt instruments at amortised cost 3,458 301 -165 – Debt securities in issue 53,756 1,498 1,923 – Subordinated loans 16,713 115 414 – Amounts due to banks -0 – Customer deposits and other funds on deposit -2 – Discontinued hedges 372 8 Total 21,821 70,469 767 1,621 1,330 -1,317 13 As at 31 December 2020 Interest rate risk – Amounts due from banks – Debt securities at fair value through other comprehensive income 20,164 n/a 552 – Loans at FVOCI n/a -0 – Loans and advances to customers 876 121 25 – Debt instruments at amortised cost 4,222 501 170 – Debt securities in issue 54,043 3,443 -878 – Subordinated loans 13,309 510 -397 – Amounts due to banks -5 – Customer deposits and other funds on deposit 54 0 -9 – Discontinued hedges 561 2 Total 25,262 67,406 1,183 3,956 -541 538 -4 The main sources of ineffectiveness are: ◾ differences in maturities of the hedged item(s) and hedging instrument(s); ◾ different interest rate curves applied to discount the hedged item(s) and hedging instrument(s); ◾ differences in timing of cash flows of the hedged item(s) and hedging instrument(s). There were no other sources of significant ineffectiveness in these hedging relationships. Cash flow hedge accounting ING Group’s cash flow hedges mainly consist of interest rate swaps and cross-currency swaps that are used to protect against the exposure to variability in future cash flows on non-trading assets and liabilities that bear interest at variable rates or are expected to be refunded or reinvested in the future. The amounts and timing of future cash flows, representing both principal and interest flows, are projected for each portfolio of financial assets and liabilities, based on contractual terms and other variables projected cash flows form the basis for identifying the notional amount subject to interest rate risk or foreign currency exchange rate risk that is designated under cash flow hedge accounting. ING Group’s approach to manage market risk, including interest rate risk and foreign currency exchange rate is discussed in ‘Risk management – Credit risk and Market risk’. ING Group determines the amount of the exposures to which it applies hedge accounting by assessing the potential impact foreign currency exchange rates on the future cash flows from its floating-rate assets and liabilities. This assessment is performed using analytical techniques. As noted above for fair value hedges, by using derivative financial instruments to hedge exposures to changes in interest rates and foreign currency exchange rates, counterparty, which is not offset by the hedged items. This exposure is managed similarly to that for fair value hedges. Gains and losses on the effective portions of derivatives designated under cash flow hedge accounting recognised in Other Comprehensive Income. Interest cash flows on these derivatives are recognised in the statement of profit or loss in ‘Net interest income’ consistent with the manner in which the forecasted cash flows affect net result. The gains and losses on ineffective portions of such derivatives are recognised immediately in the statement of profit or loss in ‘Valuation results and net trading income’. ING Group determines an economic relationship between the cash flows of the hedged item and instrument based on an evaluation of the quantitative characteristics of these items and the hedged risk that is supported by quantitative analysis. ING Group considers whether the critical terms of the hedged item and hedging instrument closely align when assessing the presence whether the cash flows of the hedged item and the hedging as the benchmark interest rate of foreign currency. In addition (for macro FX hedging relationships) a regression analysis is performed to assess whether the hedging instrument is expected to be and offsetting changes in the fair value of the hedged item. ING Group uses the following derivative financial instruments in a cash flow hedge accounting Gross carrying value of derivatives used for cash flow hedge accounting Assets Liabilities Assets Liabilities 2021 2021 2020 2020 As at 31 December Hedging instrument on interest rate risk – Interest rate swaps -437 781 2,271 545 Hedging instrument on combined interest and FX rate – Cross currency interest rate derivatives 73 285 774 21 The derivatives used for cash flow hedge accounting are included in the statement of financial position line-item ‘Financial assets at fair value through profit or loss – Non-trading derivatives’ EUR 300 1,376 million) respectively ‘Financial liabilities at fair value through profit or loss – Non-trading 485 million (2020: EUR 230 the net carrying value as presented in the statement of financial position is due to offsetting with other derivatives and collaterals paid or received. For the main currencies the average fixed rate for interest rate 0.16 % (2020: -0.15 %) for EUR, 1.73 % (2020: 1.74 %) for PLN, 2.09 % (2020: 2.31 %) for USD and 0.55 % (2020: 0.82 %) for AUD. The average currency exchange rates for accounting is for EUR/USD 1.01 0.95 ) and for EUR/AUD 1.61 1.6 ). The following table shows the net notional amount of derivatives designated in cash flow hedging maturity of the instruments. The net notional amounts presented in the table are a combination receiver (-) swaps. Maturity derivatives designated in cash flow hedging As at 31 December 2021 Less than 1 month 1 to 3 months 3 to 12 months 1 to 2 year 2 to 3 years 3 to years 4 to 5 years &gt;5 years Total Hedging instrument on interest rate risk – Interest rate swaps 418 -1,075 -6,939 -5,470 -6,711 -5,825 -5,272 -18,107 -48,982 Hedging instrument on combined interest and FX rate risk – Cross currency interest rate derivatives -256 -1,048 -1,760 -3,831 -2,528 -2,580 181 -56 -11,878 As at 31 December 2020 Hedging instrument on interest rate risk – Interest rate swaps -248 -92 -2,061 -4,896 -1,832 -5,772 -3,466 -19,537 -37,904 Hedging instrument on combined interest and FX rate risk – Cross currency interest rate derivatives -160 -1,666 -2,828 -2,446 -3,493 -1,324 194 -210 -11,934 The following table shows the cash flow hedge accounting impact on profit or loss Cash flow hedging – impact of hedging instruments on the statement of profit or loss and other comprehensive income Change in value used for calculating hedge ineffectiveness for the period Carrying amount cash flow hedge reserve at the end of the reporting period 1 Amount reclassified from CFH reserve to profit or loss Cash flow is no longer expected to occur Change in value of hedging instrument recognised in OCI Hedge ineffectiveness recognised in the statement of profit or loss, gain (+) / loss (-) As at 31 December 2021 Interest rate risk on; – Floating rate lending 2,937 -1,132 -454 – Floating rate borrowing -915 366 143 – Other 165 -122 15 – Discontinued hedges 674 -306 Total interest 2,188 -214 -603 -1,825 -2 Combined interest and FX rate risk on; – Floating rate lending -90 -19 -153 – Floating rate borrowing -2 -16 9 – Other -0 -1 -1 – Discontinued hedges -13 -90 Total combined interest -92 -49 -235 250 3 Total cash flow hedge 2,096 -262 -838 -1,574 1 As at 31 December 2020 Interest rate risk on; – Floating rate lending -784 1,310 -97 – Floating rate borrowing 136 -306 33 – Other -107 36 19 – Discontinued hedges 1,037 -236 Total interest -755 2,077 -281 830 -6 Combined interest and FX rate risk on; – Floating rate lending -26 -35 -256 – Floating rate borrowing 29 -42 -10 – Other -0 -0 -3 – Discontinued hedges -26 Total combined interest 3 -78 -295 263 1 Total cash flow hedge -753 1,999 -576 1,093 -5 1 The decrease in the carrying amount of the cash flow hedge reserve is The main sources of ineffectiveness for cash flow hedges are: differences in timing of cash flows of the hedged item(s) and hedging instrument(s); mismatches in reset frequency between hedged item and hedging instrument. Hedges of net investments in foreign A foreign currency exposure arises from a net investment in subsidiaries that have a different functional currency from the presentation currency of ING Group. The risk arises from the fluctuation in spot exchange rates between the functional currency of the subsidiaries and amount of the net investment to vary in the consolidated financial statements of ING Group. This risk may have a significant impact on ING Group’s financial statements. ING Group’s policy is to hedge these exposures only when not doing so it is expected to have a significant impact on the regulatory capital ratios of ING Group and its subsidiaries. ING Group’s net investment hedges principally consist of derivatives (including currency forwards and swaps) and non-derivative financial instruments such as foreign currency denominated funding. When the hedging instrument is foreign currency denominated debt, ING Group assesses effectiveness by comparing past changes in the carrying amount of the debt that are attributable to a change in the spot investment in the foreign operation due to movement in the spot rate (the offset method). Gains and losses on the effective portions of derivatives designated under net investment hedge accounting are recognised in Other Comprehensive Income. when the related foreign subsidiary is disposed. The gains and losses on immediately in the statement of profit or loss. ING Group has the following derivative financial instruments used for net investment hedging; Gross carrying value of derivatives used Assets Liabilities Assets Liabilities 2021 2021 2020 2020 As at 31 December – FX forwards and Cross 18 88 69 98 The derivatives used for net investment hedge accounting are included in the statement of financial position line- item ‘Financial assets at fair value through profit or loss – Non-trading derivatives’ EUR million) respectively ‘Financial liabilities at fair value through profit or loss – Non 88 million (2020: EUR 98 For ING Group’s main currencies the average exchange rates are EUR/USD 1.18 1.14 ), EUR/PLN 4.58 4.45 ), EUR/AUD 1.58 1.65 ) and EUR/THB 37.84 (2020: 35.71 ). The following table shows the notional amount of derivatives designated in net investment hedging split into the maturity of the instruments: Maturity derivatives designated in net investment hedging As at 31 December 2021 Less than 1 month 1 to 3 months 3 to 12 months 1 to 2 year 2 to 3 years 3 to years 4 to 5 years &gt;5 years Total – FX forwards and cross currency swaps -4,462 -461 -590 -5,514 – Other FX derivatives As at 31 December 2020 – FX forwards and Cross currency swaps -3,825 -375 -580 -4,780 – Other FX derivatives -8 -8 The effect of the net investment hedge accounting in the statement of profit or loss and other comprehensive income is as follows: Net investment hedge accounting – Impact on statement As at 31 December 2021 Change in value used for calculating hedge ineffectiveness for the period Carrying amount net investment hedge reserve at the end of the reporting period 1 Hedged item affected statement of profit or loss Change in value of hedging instrument recognised in OCI Hedge ineffectiveness recognised in the statement of profit or loss, gain(+) / Loss(-) Investment in foreign operations 72 330 -72 -1 Discontinued hedges -59 As at 31 December 2020 Investment in foreign operations -122 553 -11 121 1 Discontinued hedges -210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by contractual maturity</t>
        </is>
      </c>
      <c r="B1" s="2" t="inlineStr">
        <is>
          <t>12 Months Ended</t>
        </is>
      </c>
    </row>
    <row r="2">
      <c r="B2" s="2" t="inlineStr">
        <is>
          <t>Dec. 31, 2021</t>
        </is>
      </c>
    </row>
    <row r="3">
      <c r="A3" s="3" t="inlineStr">
        <is>
          <t>Assets by contractual maturity [abstract]</t>
        </is>
      </c>
    </row>
    <row r="4">
      <c r="A4" s="4" t="inlineStr">
        <is>
          <t>Assets by contractual maturity</t>
        </is>
      </c>
      <c r="B4" s="4" t="inlineStr">
        <is>
          <t xml:space="preserve">41 Amounts presented in these tables by contractual maturity are the amounts as presented in the statement of financial position and are discounted cash flows. Reference is made to ‘Risk Management – Funding and risk’. Assets by contractual maturity 2021 Less than 1 month 1-3 months 3-12 months 1-5 years Over 5 years Maturity not applicable Total Cash and balances with central banks 106,520 106,520 Loans and advances to banks 15,163 2,204 3,921 1,937 367 23,592 Financial assets at fair value through profit or loss – 21,055 3,859 8,735 7,922 9,810 51,381 – 240 171 217 421 488 1,536 – 20,462 12,063 7,487 1,741 770 161 42,684 – 96 120 520 2,510 3,109 6,355 Financial assets at fair value through other comprehensive income – 2,457 2,457 – 593 518 1,926 11,182 13,121 27,340 – 14 11 173 214 427 838 Securities at amortised cost 1,108 1,217 4,509 24,413 17,072 48,319 Loans and advances to customers 52,269 26,414 53,616 185,836 306,988 625,122 Other assets 2 3,827 362 1,524 1,185 1,482 4,725 13,106 Total assets 221,346 46,940 82,627 237,360 353,634 7,343 949,250 2020 Cash and balances with central banks 111,087 111,087 Loans and advances to banks 15,786 2,796 3,419 3,093 270 25,364 Financial assets at fair value through profit or loss – 12,100 6,567 9,206 10,206 13,277 51,356 – 495 446 644 1,252 746 3,583 – 26,854 11,376 3,472 1,153 1,222 228 44,305 – 248 26 631 657 2,564 4,126 Financial assets at fair value through other comprehensive income – 1,862 1,862 – 841 985 5,175 11,576 14,400 32,977 – 32 34 73 407 509 1,056 Securities at amortised cost 2,104 2,444 3,943 24,298 17,798 50,587 Loans and advances to customers 50,293 19,788 48,261 176,047 299,581 593,970 Other assets 2 3,797 312 1,148 1,934 1,283 5,142 13,617 Total assets 223,636 44,775 75,973 230,625 351,649 7,232 933,891 1 Includes assets on demand. 2 Includes other financial and investments in associates and joint ventures. Due to their nature non-financial assets consist mainly of assets expected to be recover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and off-balance sheet commitments by maturity</t>
        </is>
      </c>
      <c r="B1" s="2" t="inlineStr">
        <is>
          <t>12 Months Ended</t>
        </is>
      </c>
    </row>
    <row r="2">
      <c r="B2" s="2" t="inlineStr">
        <is>
          <t>Dec. 31, 2021</t>
        </is>
      </c>
    </row>
    <row r="3">
      <c r="A3" s="3" t="inlineStr">
        <is>
          <t>Liabilities and off-balance sheet commitments by maturity [abstract]</t>
        </is>
      </c>
    </row>
    <row r="4">
      <c r="A4" s="4" t="inlineStr">
        <is>
          <t>Liabilities and off-balance sheet commitments by maturity</t>
        </is>
      </c>
      <c r="B4" s="4" t="inlineStr">
        <is>
          <t>42 The tables below include all liabilities and off-balance sheet commitments by maturity undiscounted cash flows. These balances are included in the maturity analysis Perpetual liabilities are included in the column ‘Maturity Derivative liabilities are included on a net basis if cash flows are settled net. For other derivative liabilities the contractual gross cash flow payable is included. Undiscounted future coupon interest on financial liabilities payable is included in a separate line and in the relevant maturity bucket. Non-financial liabilities are included based on a breakdown of the amounts position, per expected maturity. Loans and other credit-related commitments are classified on the basis drawn down. ING Group’s expected cash flows on some financial liabilities vary significantly from contractual cash flows. Principal differences are in demand deposits from customers that are expected to remain stable or increase and in unrecognised loan commitments that are not all expected to be drawn down immediately. Reference is made to the liquidity risk paragraph in ‘Risk Management – Funding and liquidity risk is managed. Liabilities and off-balance sheet commitments by maturity 2021 Less than 1 month 1–3 months 3–12 months 1–5 years Over 5 years Maturity not applicable Adjustment Total Deposits from banks 10,477 1,062 1,387 71,413 1,719 -967 85,092 Customer deposits 596,625 11,226 6,060 1,571 1,937 -19 617,400 Financial liabilities at fair value through profit or loss – 6,965 397 322 462 438 4 8,588 – 1,689 1,608 3,674 8,295 5,731 -2,472 18,525 – 546 245 422 900 571 -564 2,120 – 24,862 10,224 771 1,851 3,721 20 358 41,808 Debt securities in issue 2,766 19,470 15,712 23,052 28,934 1,851 91,784 Subordinated loans 716 8,948 6,822 229 16,715 Lease liabilities 18 40 159 571 454 -23 1,220 Financial liabilities 643,949 44,272 28,506 108,831 52,453 6,843 -1,602 883,252 Other liabilities 8,810 487 2,665 300 934 13,196 Total liabilities 652,759 44,758 31,172 109,132 53,386 6,843 -1,602 896,448 Coupon interest due on financial liabilities 193 406 1,000 2,579 2,773 387 7,338 Contingent liabilities in respect of – – 25,911 550 26,461 – 16,851 16,851 – 1 2 5 8 Guarantees issued by ING Groep N.V. 316 316 Irrevocable facilities 143,891 1 13 184 78 144,167 186,969 1 15 189 628 187,802 1 2 are presented on a gross basis (unless the cash flows are actually settled net). 3 Liabilities and off-balance sheet commitments by maturity 2020 Less than 1 month 1–3 month 3–12 months 1–5 years Over 5 years Maturity not applicable Adjustment Total Deposits from banks 11,080 537 772 64,147 1,722 -161 78,098 Customer deposits 587,137 9,662 8,208 2,169 2,207 134 609,517 Financial liabilities at fair value through profit or loss – 4,940 1,197 204 268 323 39 6,972 – 2,179 2,297 4,250 9,589 7,794 -373 25,737 – 283 178 204 468 454 41 1,629 – 32,540 8,506 1,330 2,181 3,247 11 631 48,444 Debt securities in issue 5,144 8,428 13,441 25,752 25,430 3,868 82,065 Subordinated loans 661 8,815 5,670 659 15,805 Lease liabilities 17 42 166 611 520 -18 1,339 Financial liabilities 643,321 30,848 28,576 105,846 50,512 5,680 4,821 869,605 Other liabilities 6,830 568 2,681 765 802 11,646 Total liabilities 650,150 31,416 31,257 106,611 51,315 5,680 4,821 881,250 Coupon interest due on financial liabilities 229 490 1,155 3,732 3,249 292 9,147 Contingent liabilities in respect of – – 22,836 550 23,386 – 14,016 14,016 – 50 47 97 Guarantees issued by ING Groep N.V. 292 292 Irrevocable facilities 4 124,739 37 141 74 124,991 161,934 37 188 624 162,782 1 2 are presented on a gross basis (unless the cash flows are actually settled net). 3 4 The prior period has been updated to improve consistency and comparability of the amounts per maturity of irrevocable fac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41" customWidth="1" min="3" max="3"/>
    <col width="24" customWidth="1" min="4" max="4"/>
    <col width="27" customWidth="1" min="5" max="5"/>
    <col width="39" customWidth="1" min="6" max="6"/>
    <col width="35" customWidth="1" min="7" max="7"/>
  </cols>
  <sheetData>
    <row r="1">
      <c r="A1" s="1" t="inlineStr">
        <is>
          <t>Consolidated statement of changes in equity - EUR (€) € in Millions</t>
        </is>
      </c>
      <c r="B1" s="2" t="inlineStr">
        <is>
          <t>Total</t>
        </is>
      </c>
      <c r="C1" s="2" t="inlineStr">
        <is>
          <t>Share capital and share premium [Member]</t>
        </is>
      </c>
      <c r="D1" s="2" t="inlineStr">
        <is>
          <t>Other reserves [Member]</t>
        </is>
      </c>
      <c r="E1" s="2" t="inlineStr">
        <is>
          <t>Retained earnings [member]</t>
        </is>
      </c>
      <c r="F1" s="2" t="inlineStr">
        <is>
          <t>Shareholders' equity (parent) [Member]</t>
        </is>
      </c>
      <c r="G1" s="2" t="inlineStr">
        <is>
          <t>Non-controlling interests [Member]</t>
        </is>
      </c>
    </row>
    <row r="2">
      <c r="A2" s="4" t="inlineStr">
        <is>
          <t>Balance at Dec. 31, 2018</t>
        </is>
      </c>
      <c r="B2" s="6" t="n">
        <v>49851</v>
      </c>
      <c r="C2" s="6" t="n">
        <v>17088</v>
      </c>
      <c r="D2" s="6" t="n">
        <v>3621</v>
      </c>
      <c r="E2" s="6" t="n">
        <v>28339</v>
      </c>
      <c r="F2" s="6" t="n">
        <v>49049</v>
      </c>
      <c r="G2" s="6" t="n">
        <v>803</v>
      </c>
    </row>
    <row r="3">
      <c r="A3" s="3" t="inlineStr">
        <is>
          <t>Statement of changes in equity [Table]</t>
        </is>
      </c>
    </row>
    <row r="4">
      <c r="A4" s="4" t="inlineStr">
        <is>
          <t>Net change in fair value of equity instruments at fair value through other comprehensive income</t>
        </is>
      </c>
      <c r="B4" s="5" t="n">
        <v>139</v>
      </c>
      <c r="D4" s="5" t="n">
        <v>-335</v>
      </c>
      <c r="E4" s="5" t="n">
        <v>472</v>
      </c>
      <c r="F4" s="5" t="n">
        <v>137</v>
      </c>
      <c r="G4" s="5" t="n">
        <v>1</v>
      </c>
    </row>
    <row r="5">
      <c r="A5" s="4" t="inlineStr">
        <is>
          <t>Net change in fair value of debt instruments at fair value through other comprehensive income</t>
        </is>
      </c>
      <c r="B5" s="5" t="n">
        <v>-42</v>
      </c>
      <c r="D5" s="5" t="n">
        <v>-43</v>
      </c>
      <c r="F5" s="5" t="n">
        <v>-43</v>
      </c>
      <c r="G5" s="5" t="n">
        <v>1</v>
      </c>
    </row>
    <row r="6">
      <c r="A6" s="4" t="inlineStr">
        <is>
          <t>Realised gains/losses on debt instruments at fair value through other comprehensice income reclassified to the statement of profit or loss</t>
        </is>
      </c>
      <c r="B6" s="5" t="n">
        <v>-34</v>
      </c>
      <c r="D6" s="5" t="n">
        <v>-33</v>
      </c>
      <c r="F6" s="5" t="n">
        <v>-33</v>
      </c>
      <c r="G6" s="5" t="n">
        <v>-1</v>
      </c>
    </row>
    <row r="7">
      <c r="A7" s="4" t="inlineStr">
        <is>
          <t>Changes in cash flow hedge reserve</t>
        </is>
      </c>
      <c r="B7" s="5" t="n">
        <v>640</v>
      </c>
      <c r="D7" s="5" t="n">
        <v>604</v>
      </c>
      <c r="F7" s="5" t="n">
        <v>604</v>
      </c>
      <c r="G7" s="5" t="n">
        <v>36</v>
      </c>
    </row>
    <row r="8">
      <c r="A8" s="4" t="inlineStr">
        <is>
          <t>Realised and unrealised revaluations property in own use</t>
        </is>
      </c>
      <c r="B8" s="5" t="n">
        <v>58</v>
      </c>
      <c r="D8" s="5" t="n">
        <v>49</v>
      </c>
      <c r="E8" s="5" t="n">
        <v>9</v>
      </c>
      <c r="F8" s="5" t="n">
        <v>58</v>
      </c>
    </row>
    <row r="9">
      <c r="A9" s="4" t="inlineStr">
        <is>
          <t>Remeasurement of the net defined benefit asset/liability</t>
        </is>
      </c>
      <c r="B9" s="5" t="n">
        <v>58</v>
      </c>
      <c r="D9" s="5" t="n">
        <v>58</v>
      </c>
      <c r="F9" s="5" t="n">
        <v>58</v>
      </c>
    </row>
    <row r="10">
      <c r="A10" s="4" t="inlineStr">
        <is>
          <t>Exchange rate differences and other</t>
        </is>
      </c>
      <c r="B10" s="5" t="n">
        <v>-29</v>
      </c>
      <c r="D10" s="5" t="n">
        <v>-36</v>
      </c>
      <c r="F10" s="5" t="n">
        <v>-36</v>
      </c>
      <c r="G10" s="5" t="n">
        <v>7</v>
      </c>
    </row>
    <row r="11">
      <c r="A11" s="4" t="inlineStr">
        <is>
          <t>Share of other comprehensive income of associates and joint ventures and other income</t>
        </is>
      </c>
      <c r="D11" s="5" t="n">
        <v>69</v>
      </c>
      <c r="E11" s="5" t="n">
        <v>-69</v>
      </c>
    </row>
    <row r="12">
      <c r="A12" s="4" t="inlineStr">
        <is>
          <t>Change in fair value of own credit risk of financial liabilities at fair value through profit or loss</t>
        </is>
      </c>
      <c r="B12" s="5" t="n">
        <v>-116</v>
      </c>
      <c r="D12" s="5" t="n">
        <v>-123</v>
      </c>
      <c r="E12" s="5" t="n">
        <v>6</v>
      </c>
      <c r="F12" s="5" t="n">
        <v>-116</v>
      </c>
    </row>
    <row r="13">
      <c r="A13" s="4" t="inlineStr">
        <is>
          <t>Total amount recognised directly in other comprehensive income net of tax</t>
        </is>
      </c>
      <c r="B13" s="5" t="n">
        <v>673</v>
      </c>
      <c r="D13" s="5" t="n">
        <v>211</v>
      </c>
      <c r="E13" s="5" t="n">
        <v>418</v>
      </c>
      <c r="F13" s="5" t="n">
        <v>629</v>
      </c>
      <c r="G13" s="5" t="n">
        <v>44</v>
      </c>
    </row>
    <row r="14">
      <c r="A14" s="4" t="inlineStr">
        <is>
          <t>Net result</t>
        </is>
      </c>
      <c r="B14" s="5" t="n">
        <v>4001</v>
      </c>
      <c r="D14" s="5" t="n">
        <v>180</v>
      </c>
      <c r="E14" s="5" t="n">
        <v>3723</v>
      </c>
      <c r="F14" s="5" t="n">
        <v>3903</v>
      </c>
      <c r="G14" s="5" t="n">
        <v>99</v>
      </c>
    </row>
    <row r="15">
      <c r="A15" s="4" t="inlineStr">
        <is>
          <t>Total comprehensive income net of tax</t>
        </is>
      </c>
      <c r="B15" s="5" t="n">
        <v>4674</v>
      </c>
      <c r="D15" s="5" t="n">
        <v>391</v>
      </c>
      <c r="E15" s="5" t="n">
        <v>4141</v>
      </c>
      <c r="F15" s="5" t="n">
        <v>4532</v>
      </c>
      <c r="G15" s="5" t="n">
        <v>142</v>
      </c>
    </row>
    <row r="16">
      <c r="A16" s="4" t="inlineStr">
        <is>
          <t>Dividends and other distributions</t>
        </is>
      </c>
      <c r="B16" s="5" t="n">
        <v>-2679</v>
      </c>
      <c r="E16" s="5" t="n">
        <v>-2650</v>
      </c>
      <c r="F16" s="5" t="n">
        <v>-2650</v>
      </c>
      <c r="G16" s="5" t="n">
        <v>-29</v>
      </c>
    </row>
    <row r="17">
      <c r="A17" s="4" t="inlineStr">
        <is>
          <t>Changes in treasury shares</t>
        </is>
      </c>
      <c r="B17" s="5" t="n">
        <v>1</v>
      </c>
      <c r="D17" s="5" t="n">
        <v>1</v>
      </c>
      <c r="F17" s="5" t="n">
        <v>1</v>
      </c>
    </row>
    <row r="18">
      <c r="A18" s="4" t="inlineStr">
        <is>
          <t>Employee stock option and share plans</t>
        </is>
      </c>
      <c r="B18" s="5" t="n">
        <v>41</v>
      </c>
      <c r="C18" s="5" t="n">
        <v>28</v>
      </c>
      <c r="E18" s="5" t="n">
        <v>13</v>
      </c>
      <c r="F18" s="5" t="n">
        <v>41</v>
      </c>
    </row>
    <row r="19">
      <c r="A19" s="4" t="inlineStr">
        <is>
          <t>Changes in the composition of the group and other changes</t>
        </is>
      </c>
      <c r="E19" s="5" t="n">
        <v>23</v>
      </c>
      <c r="F19" s="5" t="n">
        <v>23</v>
      </c>
      <c r="G19" s="5" t="n">
        <v>-23</v>
      </c>
    </row>
    <row r="20">
      <c r="A20" s="4" t="inlineStr">
        <is>
          <t>Balance at Dec. 31, 2019</t>
        </is>
      </c>
      <c r="B20" s="5" t="n">
        <v>51889</v>
      </c>
      <c r="C20" s="5" t="n">
        <v>17117</v>
      </c>
      <c r="D20" s="5" t="n">
        <v>4013</v>
      </c>
      <c r="E20" s="5" t="n">
        <v>29866</v>
      </c>
      <c r="F20" s="5" t="n">
        <v>50996</v>
      </c>
      <c r="G20" s="5" t="n">
        <v>893</v>
      </c>
    </row>
    <row r="21">
      <c r="A21" s="3" t="inlineStr">
        <is>
          <t>Statement of changes in equity [Table]</t>
        </is>
      </c>
    </row>
    <row r="22">
      <c r="A22" s="4" t="inlineStr">
        <is>
          <t>Net change in fair value of equity instruments at fair value through other comprehensive income</t>
        </is>
      </c>
      <c r="B22" s="5" t="n">
        <v>-335</v>
      </c>
      <c r="D22" s="5" t="n">
        <v>-399</v>
      </c>
      <c r="E22" s="5" t="n">
        <v>62</v>
      </c>
      <c r="F22" s="5" t="n">
        <v>-337</v>
      </c>
      <c r="G22" s="5" t="n">
        <v>2</v>
      </c>
    </row>
    <row r="23">
      <c r="A23" s="4" t="inlineStr">
        <is>
          <t>Net change in fair value of debt instruments at fair value through other comprehensive income</t>
        </is>
      </c>
      <c r="B23" s="5" t="n">
        <v>25</v>
      </c>
      <c r="D23" s="5" t="n">
        <v>20</v>
      </c>
      <c r="F23" s="5" t="n">
        <v>20</v>
      </c>
      <c r="G23" s="5" t="n">
        <v>5</v>
      </c>
    </row>
    <row r="24">
      <c r="A24" s="4" t="inlineStr">
        <is>
          <t>Realised gains/losses on debt instruments at fair value through other comprehensice income reclassified to the statement of profit or loss</t>
        </is>
      </c>
      <c r="B24" s="5" t="n">
        <v>-34</v>
      </c>
      <c r="D24" s="5" t="n">
        <v>-33</v>
      </c>
      <c r="F24" s="5" t="n">
        <v>-33</v>
      </c>
      <c r="G24" s="5" t="n">
        <v>-1</v>
      </c>
    </row>
    <row r="25">
      <c r="A25" s="4" t="inlineStr">
        <is>
          <t>Changes in cash flow hedge reserve</t>
        </is>
      </c>
      <c r="B25" s="5" t="n">
        <v>355</v>
      </c>
      <c r="D25" s="5" t="n">
        <v>242</v>
      </c>
      <c r="F25" s="5" t="n">
        <v>242</v>
      </c>
      <c r="G25" s="5" t="n">
        <v>112</v>
      </c>
    </row>
    <row r="26">
      <c r="A26" s="4" t="inlineStr">
        <is>
          <t>Realised and unrealised revaluations property in own use</t>
        </is>
      </c>
      <c r="B26" s="5" t="n">
        <v>-7</v>
      </c>
      <c r="D26" s="5" t="n">
        <v>-33</v>
      </c>
      <c r="E26" s="5" t="n">
        <v>26</v>
      </c>
      <c r="F26" s="5" t="n">
        <v>-7</v>
      </c>
    </row>
    <row r="27">
      <c r="A27" s="4" t="inlineStr">
        <is>
          <t>Remeasurement of the net defined benefit asset/liability</t>
        </is>
      </c>
      <c r="B27" s="5" t="n">
        <v>28</v>
      </c>
      <c r="D27" s="5" t="n">
        <v>28</v>
      </c>
      <c r="F27" s="5" t="n">
        <v>28</v>
      </c>
    </row>
    <row r="28">
      <c r="A28" s="4" t="inlineStr">
        <is>
          <t>Exchange rate differences and other</t>
        </is>
      </c>
      <c r="B28" s="5" t="n">
        <v>-1620</v>
      </c>
      <c r="D28" s="5" t="n">
        <v>-1557</v>
      </c>
      <c r="F28" s="5" t="n">
        <v>-1557</v>
      </c>
      <c r="G28" s="5" t="n">
        <v>-63</v>
      </c>
    </row>
    <row r="29">
      <c r="A29" s="4" t="inlineStr">
        <is>
          <t>Share of other comprehensive income of associates and joint ventures and other income</t>
        </is>
      </c>
      <c r="B29" s="5" t="n">
        <v>6</v>
      </c>
      <c r="D29" s="5" t="n">
        <v>-37</v>
      </c>
      <c r="E29" s="5" t="n">
        <v>43</v>
      </c>
      <c r="F29" s="5" t="n">
        <v>6</v>
      </c>
    </row>
    <row r="30">
      <c r="A30" s="4" t="inlineStr">
        <is>
          <t>Change in fair value of own credit risk of financial liabilities at fair value through profit or loss</t>
        </is>
      </c>
      <c r="B30" s="5" t="n">
        <v>-19</v>
      </c>
      <c r="D30" s="5" t="n">
        <v>-3</v>
      </c>
      <c r="E30" s="5" t="n">
        <v>-16</v>
      </c>
      <c r="F30" s="5" t="n">
        <v>-19</v>
      </c>
    </row>
    <row r="31">
      <c r="A31" s="4" t="inlineStr">
        <is>
          <t>Total amount recognised directly in other comprehensive income net of tax</t>
        </is>
      </c>
      <c r="B31" s="5" t="n">
        <v>-1601</v>
      </c>
      <c r="D31" s="5" t="n">
        <v>-1770</v>
      </c>
      <c r="E31" s="5" t="n">
        <v>114</v>
      </c>
      <c r="F31" s="5" t="n">
        <v>-1656</v>
      </c>
      <c r="G31" s="5" t="n">
        <v>55</v>
      </c>
    </row>
    <row r="32">
      <c r="A32" s="4" t="inlineStr">
        <is>
          <t>Net result</t>
        </is>
      </c>
      <c r="B32" s="5" t="n">
        <v>2329</v>
      </c>
      <c r="D32" s="5" t="n">
        <v>94</v>
      </c>
      <c r="E32" s="5" t="n">
        <v>2156</v>
      </c>
      <c r="F32" s="5" t="n">
        <v>2250</v>
      </c>
      <c r="G32" s="5" t="n">
        <v>78</v>
      </c>
    </row>
    <row r="33">
      <c r="A33" s="4" t="inlineStr">
        <is>
          <t>Total comprehensive income net of tax</t>
        </is>
      </c>
      <c r="B33" s="5" t="n">
        <v>728</v>
      </c>
      <c r="D33" s="5" t="n">
        <v>-1676</v>
      </c>
      <c r="E33" s="5" t="n">
        <v>2271</v>
      </c>
      <c r="F33" s="5" t="n">
        <v>595</v>
      </c>
      <c r="G33" s="5" t="n">
        <v>133</v>
      </c>
    </row>
    <row r="34">
      <c r="A34" s="4" t="inlineStr">
        <is>
          <t>Dividends and other distributions</t>
        </is>
      </c>
      <c r="B34" s="5" t="n">
        <v>-3</v>
      </c>
      <c r="G34" s="5" t="n">
        <v>-3</v>
      </c>
    </row>
    <row r="35">
      <c r="A35" s="4" t="inlineStr">
        <is>
          <t>Changes in treasury shares</t>
        </is>
      </c>
      <c r="B35" s="5" t="n">
        <v>5</v>
      </c>
      <c r="D35" s="5" t="n">
        <v>5</v>
      </c>
      <c r="F35" s="5" t="n">
        <v>5</v>
      </c>
    </row>
    <row r="36">
      <c r="A36" s="4" t="inlineStr">
        <is>
          <t>Employee stock option and share plans</t>
        </is>
      </c>
      <c r="B36" s="5" t="n">
        <v>22</v>
      </c>
      <c r="C36" s="5" t="n">
        <v>11</v>
      </c>
      <c r="E36" s="5" t="n">
        <v>11</v>
      </c>
      <c r="F36" s="5" t="n">
        <v>22</v>
      </c>
    </row>
    <row r="37">
      <c r="A37" s="4" t="inlineStr">
        <is>
          <t>Changes in the composition of the group and other changes</t>
        </is>
      </c>
      <c r="B37" s="5" t="n">
        <v>-1</v>
      </c>
      <c r="G37" s="5" t="n">
        <v>-1</v>
      </c>
    </row>
    <row r="38">
      <c r="A38" s="4" t="inlineStr">
        <is>
          <t>Balance at Dec. 31, 2020</t>
        </is>
      </c>
      <c r="B38" s="5" t="n">
        <v>52640</v>
      </c>
      <c r="C38" s="5" t="n">
        <v>17128</v>
      </c>
      <c r="D38" s="5" t="n">
        <v>2342</v>
      </c>
      <c r="E38" s="5" t="n">
        <v>32149</v>
      </c>
      <c r="F38" s="5" t="n">
        <v>51619</v>
      </c>
      <c r="G38" s="5" t="n">
        <v>1022</v>
      </c>
    </row>
    <row r="39">
      <c r="A39" s="3" t="inlineStr">
        <is>
          <t>Statement of changes in equity [Table]</t>
        </is>
      </c>
    </row>
    <row r="40">
      <c r="A40" s="4" t="inlineStr">
        <is>
          <t>Net change in fair value of equity instruments at fair value through other comprehensive income</t>
        </is>
      </c>
      <c r="B40" s="5" t="n">
        <v>96</v>
      </c>
      <c r="D40" s="5" t="n">
        <v>101</v>
      </c>
      <c r="E40" s="5" t="n">
        <v>-6</v>
      </c>
      <c r="F40" s="5" t="n">
        <v>94</v>
      </c>
      <c r="G40" s="5" t="n">
        <v>2</v>
      </c>
    </row>
    <row r="41">
      <c r="A41" s="4" t="inlineStr">
        <is>
          <t>Net change in fair value of debt instruments at fair value through other comprehensive income</t>
        </is>
      </c>
      <c r="B41" s="5" t="n">
        <v>-186</v>
      </c>
      <c r="D41" s="5" t="n">
        <v>-173</v>
      </c>
      <c r="F41" s="5" t="n">
        <v>-173</v>
      </c>
      <c r="G41" s="5" t="n">
        <v>-13</v>
      </c>
    </row>
    <row r="42">
      <c r="A42" s="4" t="inlineStr">
        <is>
          <t>Realised gains/losses on debt instruments at fair value through other comprehensice income reclassified to the statement of profit or loss</t>
        </is>
      </c>
      <c r="B42" s="5" t="n">
        <v>-42</v>
      </c>
      <c r="D42" s="5" t="n">
        <v>-40</v>
      </c>
      <c r="F42" s="5" t="n">
        <v>-40</v>
      </c>
      <c r="G42" s="5" t="n">
        <v>-1</v>
      </c>
    </row>
    <row r="43">
      <c r="A43" s="4" t="inlineStr">
        <is>
          <t>Changes in cash flow hedge reserve</t>
        </is>
      </c>
      <c r="B43" s="5" t="n">
        <v>-1955</v>
      </c>
      <c r="D43" s="5" t="n">
        <v>-1603</v>
      </c>
      <c r="F43" s="5" t="n">
        <v>-1603</v>
      </c>
      <c r="G43" s="5" t="n">
        <v>-352</v>
      </c>
    </row>
    <row r="44">
      <c r="A44" s="4" t="inlineStr">
        <is>
          <t>Realised and unrealised revaluations property in own use</t>
        </is>
      </c>
      <c r="B44" s="5" t="n">
        <v>-2</v>
      </c>
      <c r="D44" s="5" t="n">
        <v>-13</v>
      </c>
      <c r="E44" s="5" t="n">
        <v>11</v>
      </c>
      <c r="F44" s="5" t="n">
        <v>-2</v>
      </c>
    </row>
    <row r="45">
      <c r="A45" s="4" t="inlineStr">
        <is>
          <t>Remeasurement of the net defined benefit asset/liability</t>
        </is>
      </c>
      <c r="B45" s="5" t="n">
        <v>95</v>
      </c>
      <c r="D45" s="5" t="n">
        <v>95</v>
      </c>
      <c r="F45" s="5" t="n">
        <v>95</v>
      </c>
    </row>
    <row r="46">
      <c r="A46" s="4" t="inlineStr">
        <is>
          <t>Exchange rate differences and other</t>
        </is>
      </c>
      <c r="B46" s="5" t="n">
        <v>143</v>
      </c>
      <c r="D46" s="5" t="n">
        <v>153</v>
      </c>
      <c r="F46" s="5" t="n">
        <v>153</v>
      </c>
      <c r="G46" s="5" t="n">
        <v>-10</v>
      </c>
    </row>
    <row r="47">
      <c r="A47" s="4" t="inlineStr">
        <is>
          <t>Share of other comprehensive income of associates and joint ventures and other income</t>
        </is>
      </c>
      <c r="B47" s="5" t="n">
        <v>-3</v>
      </c>
      <c r="D47" s="5" t="n">
        <v>-21</v>
      </c>
      <c r="E47" s="5" t="n">
        <v>18</v>
      </c>
      <c r="F47" s="5" t="n">
        <v>-3</v>
      </c>
    </row>
    <row r="48">
      <c r="A48" s="4" t="inlineStr">
        <is>
          <t>Change in fair value of own credit risk of financial liabilities at fair value through profit or loss</t>
        </is>
      </c>
      <c r="B48" s="5" t="n">
        <v>37</v>
      </c>
      <c r="D48" s="5" t="n">
        <v>37</v>
      </c>
      <c r="F48" s="5" t="n">
        <v>37</v>
      </c>
    </row>
    <row r="49">
      <c r="A49" s="4" t="inlineStr">
        <is>
          <t>Total amount recognised directly in other comprehensive income net of tax</t>
        </is>
      </c>
      <c r="B49" s="5" t="n">
        <v>-1817</v>
      </c>
      <c r="D49" s="5" t="n">
        <v>-1465</v>
      </c>
      <c r="E49" s="5" t="n">
        <v>23</v>
      </c>
      <c r="F49" s="5" t="n">
        <v>-1442</v>
      </c>
      <c r="G49" s="5" t="n">
        <v>-375</v>
      </c>
    </row>
    <row r="50">
      <c r="A50" s="4" t="inlineStr">
        <is>
          <t>Net result</t>
        </is>
      </c>
      <c r="B50" s="5" t="n">
        <v>6079</v>
      </c>
      <c r="D50" s="5" t="n">
        <v>191</v>
      </c>
      <c r="E50" s="5" t="n">
        <v>5760</v>
      </c>
      <c r="F50" s="5" t="n">
        <v>5951</v>
      </c>
      <c r="G50" s="5" t="n">
        <v>128</v>
      </c>
    </row>
    <row r="51">
      <c r="A51" s="4" t="inlineStr">
        <is>
          <t>Total comprehensive income net of tax</t>
        </is>
      </c>
      <c r="B51" s="5" t="n">
        <v>4262</v>
      </c>
      <c r="D51" s="5" t="n">
        <v>-1274</v>
      </c>
      <c r="E51" s="5" t="n">
        <v>5782</v>
      </c>
      <c r="F51" s="5" t="n">
        <v>4509</v>
      </c>
      <c r="G51" s="5" t="n">
        <v>-247</v>
      </c>
    </row>
    <row r="52">
      <c r="A52" s="4" t="inlineStr">
        <is>
          <t>Dividends and other distributions</t>
        </is>
      </c>
      <c r="B52" s="5" t="n">
        <v>-2382</v>
      </c>
      <c r="E52" s="5" t="n">
        <v>-2342</v>
      </c>
      <c r="F52" s="5" t="n">
        <v>-2342</v>
      </c>
      <c r="G52" s="5" t="n">
        <v>-40</v>
      </c>
    </row>
    <row r="53">
      <c r="A53" s="4" t="inlineStr">
        <is>
          <t>Share buyback progamme</t>
        </is>
      </c>
      <c r="B53" s="5" t="n">
        <v>-1744</v>
      </c>
      <c r="D53" s="5" t="n">
        <v>-1604</v>
      </c>
      <c r="E53" s="5" t="n">
        <v>-140</v>
      </c>
      <c r="F53" s="5" t="n">
        <v>-1744</v>
      </c>
    </row>
    <row r="54">
      <c r="A54" s="4" t="inlineStr">
        <is>
          <t>Changes in treasury shares</t>
        </is>
      </c>
      <c r="B54" s="5" t="n">
        <v>-4</v>
      </c>
      <c r="D54" s="5" t="n">
        <v>-4</v>
      </c>
      <c r="F54" s="5" t="n">
        <v>-4</v>
      </c>
    </row>
    <row r="55">
      <c r="A55" s="4" t="inlineStr">
        <is>
          <t>Employee stock option and share plans</t>
        </is>
      </c>
      <c r="B55" s="5" t="n">
        <v>29</v>
      </c>
      <c r="C55" s="5" t="n">
        <v>16</v>
      </c>
      <c r="E55" s="5" t="n">
        <v>12</v>
      </c>
      <c r="F55" s="5" t="n">
        <v>29</v>
      </c>
    </row>
    <row r="56">
      <c r="A56" s="4" t="inlineStr">
        <is>
          <t>Balance at Dec. 31, 2021</t>
        </is>
      </c>
      <c r="B56" s="6" t="n">
        <v>52802</v>
      </c>
      <c r="C56" s="6" t="n">
        <v>17144</v>
      </c>
      <c r="D56" s="6" t="n">
        <v>-540</v>
      </c>
      <c r="E56" s="6" t="n">
        <v>35462</v>
      </c>
      <c r="F56" s="6" t="n">
        <v>52066</v>
      </c>
      <c r="G56" s="6" t="n">
        <v>7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 of financial assets, assets pledged and received as collateral</t>
        </is>
      </c>
      <c r="B1" s="2" t="inlineStr">
        <is>
          <t>12 Months Ended</t>
        </is>
      </c>
    </row>
    <row r="2">
      <c r="B2" s="2" t="inlineStr">
        <is>
          <t>Dec. 31, 2021</t>
        </is>
      </c>
    </row>
    <row r="3">
      <c r="A3" s="3" t="inlineStr">
        <is>
          <t>Transfer of financial assets, assets pledged and received as collateral [abstract]</t>
        </is>
      </c>
    </row>
    <row r="4">
      <c r="A4" s="4" t="inlineStr">
        <is>
          <t>Transfer of financial assets, assets pledged and received as collateral</t>
        </is>
      </c>
      <c r="B4" s="4" t="inlineStr">
        <is>
          <t xml:space="preserve">43 Financial assets pledged The financial assets pledged as collateral consist primarily of Loans and advances to customers pledged to secure Debt securities in issue, deposits from the Dutch Central Bank and securities lending or sale and repurchase transactions. They serve other purposes required by law. Pledges are generally conducted under terms that are usual and customary for collateralised transactions including standard sale and repurchase agreements, securities lending and borrowing and derivatives margining. The financial assets pledged are as follows: Financial assets pledged as collateral 2021 2020 Banks – 465 1,377 – 3,310 3,833 Financial assets at fair value through profit or loss 15,334 14,772 Financial assets at fair value through OCI 2,320 2,377 Securities at amortised cost 4,468 7,023 Loans and advances to customers 118,868 115,194 Other assets 796 761 145,560 145,338 In addition, in some jurisdictions ING Bank 31 December 2021, the minimum mandatory reserve deposits 10,625 million (2020: EUR 10,573 Loans and advances to customers that have been pledged as collateral for debt securities in issue and for liquidity purposes amount to EUR 118,868 115,194 Financial assets received as collateral The financial assets received as collateral that can be sold or repledged in absence of default by the owner of the collateral consists of securities obtained through reverse repurchase transactions and securities borrowing transactions. These transactions are generally conducted under standard market terms for most repurchase transactions and the recipient of the collateral has unrestricted right to sell or repledge it, provided that the collateral (or equivalent collateral) is returned to the counterparty at term. Financial assets received as collateral 2021 2020 Total received – 27,553 20,018 – 67,696 79,670 of which sold or repledged at fair value – 23,330 16,365 – 50,366 60,384 Transfer The majority of ING's financial assets that have been transferred, but do not qualify for derecognition are debt instruments used in securities lending or sale and Transfer of financial assets not qualifying for derecognition Securities lending Sale and repurchase Equity Debt Equity Debt 2021 2020 2021 2020 2021 2020 2021 2020 Transferred Financial assets at fair value through profit or loss 3,109 3,151 4,384 2,078 5,863 8,619 Financial assets at fair value through other comprehensive income 150 56 527 2,120 Loans and advances to customers 4,386 2,381 2 Securities at amortised cost 280 470 992 6,281 Associated liabilities at carrying amount 1 Deposits from banks n/a n/a n/a n/a Customer deposits n/a n/a n/a n/a Financial liabilities at fair value through profit or loss n/a n/a n/a n/a 4,130 2,018 7,538 5,994 1 The table includes the associated liabilities which are reported after offsetting, compared to the gross positions of the encumbered assets. 2 The prior period has been updated to improve consistency and comparability. The table above does not include assets transferred to consolidated securitisation entities as the related assets remain recognised in the consolidated statement of financial position. Transferr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setting financial assets and liabilities</t>
        </is>
      </c>
      <c r="B1" s="2" t="inlineStr">
        <is>
          <t>12 Months Ended</t>
        </is>
      </c>
    </row>
    <row r="2">
      <c r="B2" s="2" t="inlineStr">
        <is>
          <t>Dec. 31, 2021</t>
        </is>
      </c>
    </row>
    <row r="3">
      <c r="A3" s="3" t="inlineStr">
        <is>
          <t>Offsetting financial assets and liabilities [abstract]</t>
        </is>
      </c>
    </row>
    <row r="4">
      <c r="A4" s="4" t="inlineStr">
        <is>
          <t>Offsetting financial assets and liabilities</t>
        </is>
      </c>
      <c r="B4" s="4" t="inlineStr">
        <is>
          <t>44 The following tables include information about rights to offset and the related arrangements. The amounts included consist of all recognised financial instruments that are presented net in the statement of financial position under the IFRS netting criteria (legal right to offset and intention to net settle or to realise the asset and settle the liability simultaneously) to enforceable master netting arrangements or similar arrangements. At ING Group amounts that are offset mainly relate to derivatives transactions, sale and repurchase agreements, securities lending agreements and cash pooling arrangements. A significant portion derivatives which are cleared through central clearing parties. Related amounts not set off in the statement of financial position include transactions where: ◾ The counterparty has an offsetting exposure and a master netting or similar arrangement is in place with a right to set off only in the event of default, insolvency or bankruptcy, or the offsetting criteria are otherwise not satisfied, and ◾ In the case of derivatives and securities lending or sale and collateral has been received or pledged to cover net exposure in the event of a default or other predetermined events. The net amounts resulting after setoff are not intended to represent ING’s actual exposure to counterparty risk, as risk management employs a number of credit risk mitigation strategies in addition to netting and collateral arrangements. Reference is made to the Risk Management section on Credit risk. Financial assets subject to offsetting, enforceable master netting arrangements 2021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¹ Financial instruments Cash and financial instruments received as collateral Statement of financial position line item Financial instrument Loans and advances to banks 2 Reverse repurchase, securities borrowing and similar agreements 1,930 1,930 1,923 7 1,473 3,403 Cash pools 1 – 1 0 0 0 –0 1,931 – 1 1,930 0 1,923 7 1,473 3,403 Financial assets at fair value through profit or loss Trading and Non-trading Reverse repurchase, securities borrowing and similar agreements 43,822 – 11,564 32,258 168 31,848 243 15,590 47,848 Derivatives 52,724 – 38,431 14,293 9,005 3,108 2,180 7,006 21,299 96,546 – 49,995 46,552 9,172 34,956 2,423 22,596 69,148 Loans and advances to customers 3 Reverse repurchase, securities borrowing and similar agreements 71 71 71 –0 71 Cash pools 196,328 – 194,522 1,806 19 1,417 369 1,806 196,400 – 194,522 1,878 19 1,489 369 1,878 Other items where offsetting is applied in the statement of financial position 4 3,692 – 3,470 222 –0 222 222 Total financial assets 298,569 – 247,987 50,581 9,191 38,368 3,022 24,069 74,650 1 2 20,189 3 624,635 1,806 4 2,424 222 subject to offsetting as at 31 December 2021. Financial assets subject to offsetting, enforceable master netting arrangements 2020 Gross amounts of recognised financial assets Gross amounts of recognised financial liabilities offset in the statement of financial position Net amounts of financial assets presented in the statement of financial position Related amounts not offset in the statement of financial position Net amount Amounts not subject to enforceable netting arrangements Statement of financial position total ¹ Financial instruments Cash and financial instruments received as collateral Statement of financial position line item Financial instrument Loans and advances to banks 2 Reverse repurchase, securities borrowing and similar agreements 1,911 0 1,911 0 1,907 4 2,958 4,869 Cash pools 2 – 2 0 0 0 –0 0 1,913 – 2 1,911 0 1,907 4 2,958 4,869 Financial assets at fair value through profit or loss Trading and non-trading Reverse repurchase, securities borrowing and similar agreements 48,487 – 14,823 33,664 245 33,343 77 19,018 52,682 Derivatives 73,142 – 52,561 20,581 12,520 5,350 2,710 10,240 30,821 121,629 – 67,384 54,245 12,765 38,693 2,787 29,258 83,503 Loans and advances to customers 3 Reverse repurchase, securities borrowing and similar agreements 2,845 –2,359 486 486 138 624 Cash pools 168,461 – 165,815 2,646 1,729 628 289 2,646 171,306 – 168,174 3,132 1,729 1,113 289 138 3,270 Other items where offsetting is applied in the statement of financial position 4 8,558 – 7,752 806 10 796 806 Total financial assets 303,406 – 243,312 60,095 14,505 41,714 3,876 32,354 92,449 1 ‘The statement of financial position total’ is the sum of ‘Net amounts of financial assets presented in the statement of financial position’ and ’Amounts 2 20,495 3 593,345 2,646 4 2,215 806 subject to offsetting as at 31 December 2020. Financial liabilities subject to offsetting, enforceable master netting arrangements Related amounts not offset in the statement of financial position Amounts not subject to enforceable netting arrangements Statement of financial position total ¹ 2021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2 Repurchase, securities lending and similar agreements 433 0 433 0 426 7 3,705 4,138 Cash pools 3 -1 2 0 0 2 0 2 436 -1 435 0 426 9 3,705 4,140 Customer deposits 3 Repurchase, securities lending and similar agreements 0 0 0 0 0 0 0 Cash pools 207,930 -194,522 13,408 19 0 13,389 0 13,408 207,930 -194,522 13,408 19 0 13,389 0 13,408 Financial liabilities at fair value through profit or loss Trading and Non-trading Repurchase, securities lending and similar agreements 43,883 -11,564 32,319 168 32,056 96 9,416 41,735 Derivatives 53,778 -39,053 14,725 9,006 4,326 1,393 5,920 20,646 97,661 -50,617 47,044 9,173 36,382 1,489 15,337 62,381 Other items where offsetting is applied in the statement of financial position 4 3,098 -2,848 250 -1 0 252 0 250 Total financial liabilities 309,125 -247,987 61,138 9,191 36,808 15,139 19,041 80,179 1 2 80,954 2 3 617,400 13,408 4 5,082 250 subject to offsetting as at 31 December 2021. Financial liabilities subject to offsetting, enforceable master netting arrangements Related amounts not offset in the statement of financial position Amounts not subject to enforceable netting arrangements Statement of financial position total ¹ 2020 Gross amounts of recognised financial liabilities Gross amounts of recognised financial assets offset in the statement of financial position Net amounts of financial in the statement of financial position Financial instruments Cash and financial instruments pledged as collateral 1 Net amount Statement of financial position line item Financial instrument Deposits from banks 2 Repurchase, securities lending and similar agreements 167 167 166 1 1,804 1,971 Cash pools 3 -2 2 2 2 170 -2 169 166 3 1,804 1,973 Customer deposits 3 Repurchase, securities lending and similar agreements 2,354 -2,354 Cash pools 184,490 -165,815 18,675 1,702 16,973 18,675 186,844 -168,169 18,675 1,702 16,973 18,675 Financial liabilities at fair value through profit or loss Trading and Non-trading Repurchase, securities lending and similar agreements 53,520 -14,827 38,693 245 38,447 8,271 46,964 Derivatives 73,215 -52,626 20,589 12,521 6,742 1,326 6,777 27,366 126,735 -67,453 59,282 12,766 45,189 1,326 15,048 74,330 Other items where offsetting is applied in the statement of financial position 4 8,552 -7,687 865 36 829 865 Total financial liabilities 322,303 -243,312 78,991 14,505 45,356 19,131 16,852 95,843 1 2 76,127 2 3 609,517 18,675 4 4,877 865 subject to offsetting as at 31 December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Contingent liabilities and commitments [abstract]</t>
        </is>
      </c>
    </row>
    <row r="4">
      <c r="A4" s="4" t="inlineStr">
        <is>
          <t>Contingent liabilities and commitments</t>
        </is>
      </c>
      <c r="B4" s="4" t="inlineStr">
        <is>
          <t>45 In the normal course of business, ING Group is party to activities in the consolidated financial statements. In response to the needs of its customers, the Group offers financial products related to loans. These products include traditional off-balance sheet credit-related financial instruments. Contingent liabilities and commitments 2021 2020 Contingent liabilities in respect of – 26,461 23,386 – 16,851 14,016 – 8 97 43,319 37,499 Guarantees issued by ING Groep N.V. 316 292 Irrevocable facilities 144,167 124,991 187,802 162,782 Guarantees relate both to credit and non-credit substitute guarantees. Credit substitute guarantees are guarantees given by ING Group in respect of credit granted to customers by a third party. Many of them are expected to expire without being drawn on and therefore do not necessarily represent future cash outflows. Irrevocable letters of credit mainly secure payments to third parties for a customer’s foreign and domestic trade transactions in order to finance a shipment of goods. ING Group’s credit risk in these transactions is limited since these transactions are collateralised by the commodity shipped and are of a short duration. Other contingent liabilities include acceptances of bills and are of a short-term also include contingent liabilities resulting from the operations of the Real Estate business including obligations under development and construction contracts. Furthermore other contingent liabilities include a contingent liability in connection with a possible Dutch tax obligation that relates to the deduction from Dutch taxable profit for losses incurred by ING Bank in the United Kingdom in previous years. The existence of this obligation will be confirmed only by the occurrence of future profits in the United Kingdom. Irrevocable facilities mainly constitute unused portions of irrevocable credit facilities granted to corporate clients. Many of these facilities are for a fixed duration and bear interest at a floating rate. ING Group’s credit risk and interest rate risk in these transactions is limited. The unused portion of irrevocable credit facilities is partly secured by customers’ assets or counter-guarantees by the central governments and other public sector entities under the regulatory requirements. Irrevocable facilities also include commitments made to purchase securities to be issued by governments and private issuers. As at 31 December 2021, ING Groep N.V. and 2036) which were issued by a subsidiary of Voya Financial Inc. In accordance with agreement, the net exposure of ING Groep N.V. nil , as the outstanding principal amount of the US dollar debentures was fully covered with collateral of EUR 320 304 pledged by Voya Financial Inc. In addition to the items included in contingent liabilities, ING Group has issued in collective arrangements of national banking funds and as a participant schemes which apply in different countries. For example, ING Bank N.V. Deposit Guarantee Fund (‘Einlagensicherungsfonds’ or ESF) under section 5 (10) of where ING Bank N.V. result of actions taken with respect to ING Germany. The ESF is a voluntary collective guarantee scheme for retail savings and deposits in excess of EUR 100,000. Furthermore we refer to Note 46 for any contingent liabilities in respect of legal proceeding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 [Abstract]</t>
        </is>
      </c>
    </row>
    <row r="4">
      <c r="A4" s="4" t="inlineStr">
        <is>
          <t>Legal proceedings</t>
        </is>
      </c>
      <c r="B4" s="4" t="inlineStr">
        <is>
          <t>46 ING Group and its consolidated subsidiaries are involved in governmental, regulatory, arbitration and legal proceedings and investigations in the Netherlands and in a number of foreign jurisdictions, involving claims by and against them which arise in the ordinary course of their businesses, connection with their activities as lenders, broker-dealers, underwriters, issuers of securities and their position as employers and taxpayers. In certain of such proceedings, very large or indeterminate amounts are sought, including punitive and other damages. While outcome of all pending or threatened governmental, regulatory, arbitration and legal proceedings and investigations, ING is of the opinion that some of the proceedings and investigations set out below may have or have in the recent past had a significant effect on the financial position, profitability or reputation of ING and/or ING and its consolidated subsidiaries. Settlement agreement: with the Dutch Public Prosecution Service relating to previously disclosed requirements for client on-boarding and the prevention of money laundering and corrupt practices. Following the entry into the settlement agreement, ING has experienced heightened scrutiny from authorities in countries. ING is also aware, including as a result of media reports, that other parties seek to commence legal proceedings against ING in connection with the subject matter of parties filed requests with the Court of Appeal in The Netherlands enter into the settlement agreement with ING and not to prosecute ING or (former) ING employees. In December 2020, the Court of Appeal issued its final ruling. settlement agreement with ING was upheld, making the settlement final. However, in a separate ruling, the Court ordered the prosecution of ING’s former CEO. Findings regarding AML processes: authorities concerning anti-money laundering matters, and in the context of significantly increased attention on the prevention of financial economic crime, ING has experienced heightened scrutiny by authorities countries. The interactions with such regulatory and judicial authorities have included, and continue to include, onsite visits, information requests, investigations and other enquiries. Such interactions, as well as ING’s internal assessments in connection with its global enhancement programme, have in some cases resulted in satisfactory outcomes, and also have resulted in, and may continue to result in, findings, or other conclusions which may require appropriate remedial actions by ING, or may have other consequences. ING intends to continue to work in close cooperation financial risks in terms of policies, tooling, monitoring, In January 2022, a Luxembourg investigating judge informed ING Luxembourg that he intends to instruct the relevant prosecutor to prepare a criminal indictment regarding alleged shortcomings in AML process at ING Luxembourg. Although this matter remains at an early procedural stage and it is currently not possible to determine how this matter will be resolved or the timing of any such resolution, ING does outcome of this matter to have a material effect. ING continues to take steps to enhance its management of compliance risks and embed stronger awareness across the whole organisation. These steps are part of the global KYC programme and set of initiatives, which includes enhancing KYC files and working on various structural improvements in compliance policies, monitoring, governance, knowledge and behaviour. Tax cases : Because of the geographic spread of its business, ING may be subject procedures in numerous jurisdictions at any point in time. Although the Issuer believes provided for all its tax positions, the ultimate resolution of these audits, investigations and procedures is uncertain and may result in liabilities which are materially different from the amounts recognised. Litigation regarding products of a former subsidiary in Mexico : Proceedings in which ING is involved include complaints and lawsuits concerning the performance of certain interest sensitive products that were sold by a former subsidiary of ING in Mexico. A provision has been taken in the past. SIBOR – SOR litigation : In July 2016, investors in derivatives tied to the Singapore Interbank Offer Rate (“SIBOR”) filed a U.S. class action complaint in the New York District Court alleging that several banks, including ING, conspired to rig the prices of derivatives tied to SIBOR and the Singapore Swap Offer Rate (“SOR”). The lawsuit refers to investigations by the Monetary Authority of Singapore (“MAS”) and other regulators, including the U.S. Commodity Futures Trading Commission (“CFTC”), in relation to rigging prices of SIBOR- derivatives. In October 2018, the New York District Court issued a decision dismissing all claims against ING Group and ING Capital Markets LLC, but leaving ING Bank, together with several other banks, in the case, and directing plaintiffs to file an amended complaint consistent with the Court's rulings. In filed such amended complaint, which asserts claims (or any other ING entity), effectively dismissing ING Bank from the case. In December 2018, permission from the Court to file a further amended complaint the New York District Court granted the defendants’ motion to dismiss and denied leave to further amend the complaint, effectively dismissing all remaining claims against ING Bank. In March 2021, the Second Circuit court vacated the District Court’s ruling. The case was remanded to the District Court to reconsider the amended complaint that would add ING Bank N.V. rehearing with the Second Circuit court. In May 2021, the Second Circuit court denied August 2021, plaintiffs and ING executed a binding settlement term sheet. Accordingly, plaintiffs and ING jointly asked the Court to stay all litigation proceedings and deadlines applicable to plaintiffs and ING pending drafting, execution and presentment for approval of a formal class settlement agreement. ING has taken a provision for the settlement amount. Claims regarding accounts with predecessors of ING Bank Turkey: claims from (former) customers of legal predecessors of ING Bank Turkey. accounts held with these banks, which banks were seized by the Savings Deposit Insurance Fund (“SDIF”) the acquisition of ING Bank Turkey in 2007 from OYAK. SDIF has also filed various lawsuits against ING Bank Turkey to holders so far. estimate of the (potential) financial effect of these claims. Interest rate derivatives claims: interest rate derivatives that were sold to clients in connection with floating interest rate loans in order to hedge the interest rate risk of the loans. These proceedings are based on several legal grounds, depending on the facts and circumstances of each specific case, inter alia alleged breach of duty of care, insufficient information provided to the clients on the product and its risks and other elements related to the interest rate derivatives that were sold to clients. In some cases, the court has ruled in favour of the claimants and annulled the interest rate derivative or ordered repayment of certain amounts to the claimants. The total amounts that need to be repaid or compensated in some cases still need to be determined. appeal against adverse rulings. Although the outcome of the pending litigation and similar brought in the future is uncertain, it is possible that the courts may ultimately rule in some or all of such cases. Where appropriate a provision has been taken. The aggregate financial impact of current and future litigation could become material. Interest surcharges claims: Netherlands regarding increases in interest surcharges with respect to several credit products, including but not limited to commercial property. ING has reviewed the relevant product portfolio. The provision previously taken has been reversed for certain of these complaints. All claims are dealt with individually. Thus far, the courts have ruled in favour of ING in each case, ruling that ING was allowed to increase the interest surcharge based upon the essential obligations in the contract. In a relevant case the Dutch Supreme Court ruled in favor of another Dutch bank, addressing the question whether or not a bank is allowed Supreme Court ruled affirmative. ING will continue to deal with all claims Mortgage expenses claims: regarding reimbursement of expenses associated with the formalisation of mortgages. In most court proceedings in first instance the expense clause of the relevant mortgage contract has been declared null and ING Spain has been ordered to reimburse all or part of the applicable expenses. Since 2018, European Court of Justice have issued rulings setting out which party should and stamp duty costs. In January 2021, the Spanish Supreme Court signed prior to 16 June 2019, the date the new mortgage law entered into force, should be borne by the bank. Media attention for the statute of limitations applicable to the right to claim reimbursement of costs resulted in an increased number of claims at the beginning of release informing of its decision to ask the European Court of Justice for a preliminary criteria that should be applied to determine the date from which the action for claiming mortgage expenses is considered to be expired. ING Spain has also been included, together banks, in three class actions filed by customer associations. In one with the association. In another class action ING that the ruling of the court of first instance is only applicable to the consumers that were part of the case. A provision has been established in the past and has been adjusted where appropriate. Imtech claim: Action Group B.V. March 2018, ING Bank received another claim on the same Stockholders (Vereniging van Effectenbezitters, were misled by the prospectus of the rights issues of Imtech in July 2013 of the underwriters of the rights issues, is held liable by the would have suffered. ING Bank responded to the claimants denying any and all responsibility in relation to the allegations made in the relevant letters. In September 2018, the trustees in the bankruptcy of Imtech claimed from various financing parties, including ING, payment of what the security bankruptcy or intends to collect, repayment of all that was repaid to the financing parties, as well as compensation for the repayment of the bridge financing. At this moment it is not possible of these claims nor to provide an estimate of the (potential) effect of these claims. Mexican Government Bond litigation: ING Bank Mexico S.A. and ING Financial Markets LLC (“ING”) as defendants to a complaint that had previously been filed against multiple other financial institutions. The the prices of Mexican Government Bonds. On 30 September 2019, complaint, finding that the plaintiffs had failed to identify any facts that links each defendant to the alleged conspiracy. In December 2019, the plaintiffs filed an amended complaint removing all ING entities as defendants on the condition that the ING entities enter into a tolling agreement for the duration of two years. ING subsequently entered into a tolling agreement, which expired in December 2021. The defendants named in the amended complaint have now settled that litigation. Claims regarding mortgage loans in Swiss franc in Poland: retail customers who took out mortgage loans indexed to the Swiss franc. Such customers have alleged that the mortgage loan contract contains abusive clauses. One element that the court is expected to consider in determining whether such contracts contain abusive clauses is whether the rules to determine used for the conversion of the loan from Polish zloty to Swiss franc are unambiguous and verifiable. In December 2020, the Polish Financial Supervision Authority court settlements on foreign-currency mortgage disputes, with mortgages indexed to Swiss franc serving as a reference point. In February 2021, ING Poland announced its support for this initiative and in October began offering the settlements to the borrowers following the PFSA’s provision with respect to the claims and the PFSA proposal. The Polish Supreme Court was expected to provide further clarity on this topic in a ruling scheduled was postponed and the date of the next session has not yet been announced. Certain Consumer Credit Products : In October 2021, ING announced that it would offer compensation to certain of its Dutch retail customers in connection with certain revolving consumer loans with variable interest rates that allegedly did not sufficiently follow market rates. This announcement was made in response to a number of rulings by the Dutch Institute for Financial Disputes (Kifid) regarding similar products at other banks. ING currently expects that any such compensation will be paid before the end of 2022. ING has of € 180 announced that it has reached an agreement with the Dutch Consumers’ compensation methodology for revolving credi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solidated companies and business acquired and divested</t>
        </is>
      </c>
      <c r="B1" s="2" t="inlineStr">
        <is>
          <t>12 Months Ended</t>
        </is>
      </c>
    </row>
    <row r="2">
      <c r="B2" s="2" t="inlineStr">
        <is>
          <t>Dec. 31, 2021</t>
        </is>
      </c>
    </row>
    <row r="3">
      <c r="A3" s="3" t="inlineStr">
        <is>
          <t>Consolidated companies and businesses acquired and divested [Abstract]</t>
        </is>
      </c>
    </row>
    <row r="4">
      <c r="A4" s="4" t="inlineStr">
        <is>
          <t>Consolidated companies and businesses acquired and divested</t>
        </is>
      </c>
      <c r="B4" s="4" t="inlineStr">
        <is>
          <t>47 Acquisitions There were no significant acquisitions in 2021 or 2020. In May 2019 ING acquired 80 % of the shares of Intersoftware Group B.V., (ISW Group) for a total consideration of EUR 18 of goodwill of EUR 17 Divestments On 18 February 2021 ING announced the intention to withdraw from the retail banking market in the Czech Republic. /mutual funds and the sale of assets comprising the Czech Republic have received a welcome offer from Raiffeisenbank Czech Republic. ING’s departure from the Czech Retail banking market resulted in EUR 2.5 the government bond portfolio with a carrying amount of EUR 0.5 2021. At 12 July 2021, ING announced that it has reached an agreement to transfer ING’s Retail Banking operations in Austria to bank99. Under the terms of the agreement, approximately EUR 1.7 approximately EUR 1.0 0.4 approximately EUR 0.4 2021 completed the transaction and realized a loss on disposal of EUR 26 segment Retail Challengers &amp; Growth Markets. In 2021, ING and the board of Makelaarsland agreed will take over all clients and employees, and services to clients will continue unchanged. The disposal of group companies from this management buyout amounted to approximately EUR 3 On 28 October 2021 ING announced that its subsidiary service provider and acquirer. After a thorough evaluation of all options in the context of the rapidly evolving and increasingly competitive and capital intensive e-commerce merchant market, ING has concluded that it is not feasible to achieve its ambitions with Payvision. The aim is to complete the phase-out process by the quarter of 2022. In 2021, Payvision recognised an impairment loss of intangible assets of EUR 44 Brand, IT and Customer relationships and an impairment loss of the deferred tax asset of EUR 14 In December 2021 ING announced that it will Note 52 'Subsequent events' for further details of the events after 31 December 2021 but before these financial statements were authorised for issue. In 2020 there were no significant divestments. In July 2019 ING completed the sale of part of the EUR 1,162 368 20 a EUR 774 to the performance of the sold portfolio and is reported under the financial assets value through profit and loss. The additional loss in 2019 amounted EUR -2 -123 Italian lease business was reported as Assets Held for Sale as at 31 December business line segment Wholesale Banking and geographical segment Reference is made to Note 24 ‘Result on the disposal of group companies’. Most significant companies disposed in 2021 in EUR million Makelaarsland BV &amp; Above BV ING Austria Retail Banking Total divested Sales Proceeds Sales proceeds 29 29 Non-cash proceeds Cash proceeds 29 29 Cash outflow / inflow on disposal 29 29 Assets Cash assets 3 3 Loans and advances to customers 0 1,404 1,404 Amounts due from banks 378 378 Miscalleneous other assets 0 8 8 Liabilities Customer deposits and other funds on deposit 1,725 1,725 Miscallaneous other liabilities 1 8 9 Net assets 3 56 58 % disposed 100% 100% Net assets disposed 3 56 58 Result on disposal -3 -26 -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investments in associates and joint ventures</t>
        </is>
      </c>
      <c r="B1" s="2" t="inlineStr">
        <is>
          <t>12 Months Ended</t>
        </is>
      </c>
    </row>
    <row r="2">
      <c r="B2" s="2" t="inlineStr">
        <is>
          <t>Dec. 31, 2021</t>
        </is>
      </c>
    </row>
    <row r="3">
      <c r="A3" s="3" t="inlineStr">
        <is>
          <t>Principal subsidiaries, investments in associates and joint ventures [abstract]</t>
        </is>
      </c>
    </row>
    <row r="4">
      <c r="A4" s="4" t="inlineStr">
        <is>
          <t>Principal subsidiaries, investments in associates and joint ventures</t>
        </is>
      </c>
      <c r="B4" s="4" t="inlineStr">
        <is>
          <t>48 For the majority of ING’s principal subsidiaries, ING Groep N.V. owns more than half of the voting power. For subsidiaries in which the interest held is below 50 %, control exists based on the combination of ING’s financial interest and its rights from other contractual arrangements which result in control over the operating and financial policies of the entity. For each of the subsidiaries listed, the voting rights held equal the proportion consolidation by ING is based on the majority of ownership. For the principal investments in associates and joint ventures ING Group has significant influence but not control. Significant influence generally results from a shareholding of between 20 % and 50 % of the voting rights, but also the ability to participate in the financial and operating policies through situations one or more of the following: ◾ Representation on the board of directors; ◾ Participation in the policymaking process; and ◾ Interchange of managerial personnel. The principal subsidiaries, investments in associates and joint ventures of ING Groep N.V. place of incorporation or primary place of business Principal subsidiaries, investments in associates and joint ventures Proportion of ownership and interest held by the group 2021 2020 Subsidiary Statutory place of Incorporation Country of operation ING Bank N.V. Amsterdam the Netherlands 100% 100% Bank Mendes Gans N.V. Amsterdam the Netherlands 100% 100% ING Belgium S.A./N.V. Brussels Belgium 100% 100% ING Luxembourg S.A. Luxembourg City Luxembourg 100% 100% ING-DiBa AG Frankfurt am Main Germany 100% 100% ING Bank Slaski S.A. 1 Katowice Poland 75% 75% ING Financial Holdings Corporation Delaware United States of America 100% 100% ING Bank A.S. Istanbul Turkey 100% 100% ING Bank (Australia) Ltd Sydney Australia 100% 100% ING Commercial Finance B.V. Amsterdam the Netherlands 100% 100% ING Groenbank N.V. Amsterdam the Netherlands 100% 100% Investments in associates and joint ventures TMBThanachart Bank Public Company Ltd 2 Bangkok Thailand 23% 23% 1 The shares of the non-controlling interest stake of 25 % are listed on the Warsaw Stock Exchange, for summarised financial information we refer to ‘Note 36 ‘Information on geographical areas. 2 Reference is made to Note 8 Investments in Associates and Joint Ventur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ructured entities</t>
        </is>
      </c>
      <c r="B1" s="2" t="inlineStr">
        <is>
          <t>12 Months Ended</t>
        </is>
      </c>
    </row>
    <row r="2">
      <c r="B2" s="2" t="inlineStr">
        <is>
          <t>Dec. 31, 2021</t>
        </is>
      </c>
    </row>
    <row r="3">
      <c r="A3" s="3" t="inlineStr">
        <is>
          <t>Structured entities [abstract]</t>
        </is>
      </c>
    </row>
    <row r="4">
      <c r="A4" s="4" t="inlineStr">
        <is>
          <t>Structured entities</t>
        </is>
      </c>
      <c r="B4" s="4" t="inlineStr">
        <is>
          <t>49 ING Group’s activities involve transactions with various structured entities (SE) in the normal course of its business. A structured entity is an entity that has been designed dominant factor in deciding who controls the entity, such as when any voting rights relate to administrative tasks only and the relevant activities are directed by means of contractual arrangements. ING Group’s involvement in these entities varies and includes both debt financing and relationships. Based on its accounting policies, as disclosed in determination of results of these financial statements, ING establishes whether these involvements result in no significant influence, significant influence, joint control or control over the structured entity. The structured entities over which ING can exercise control are consolidated. ING may provide support to these consolidated structured entities as and when appropriate. However, this is fully reflected in the consolidated financial statements of ING Group as all assets and liabilities of these entities are included commitments are disclosed. ING’s activities involving structured entities are explained below in the following categories: 1. Consolidated ING originated securitisation programmes; 2. Consolidated ING originated Covered bond programme (CBC); 3. Consolidated ING sponsored Securitisation programme (Mont Blanc); 4. Unconsolidated Securitisation programme; and 5. Other structured entities. 1. Consolidated ING originated securitisation programmes ING Group enters into liquidity management securitisation programmes in order to obtain funding and improve liquidity. Within the programme ING Group sells ING originated assets to a structured entity. The underlying exposures include residential mortgages and SME loans in the Netherlands, Germany. The structured entity issues securitised notes (traditional securitisations) which bank liquidity purposes. In most programmes ING Group acts as investor of the securitised continues to consolidate these structured entities if it is deemed to control the entities. The structured entity issues securitisation notes in two or more tranches, of which the high rating (AAA or AA) by a rating agency. The tranche can subsequently be used by ING Group as collateral in the money market for secured borrowings. ING Group originated various securitisations, as at 31 December 2021, these 74 billion (2020: EUR 66 1 2 billion) were issued externally. The underlying exposures are residential mortgages and SME loans. Apart from the third party funding, these securitisations did not position and profit or loss. In 2021, there are no non-controlling interests as part of the securitisation structured entities that are significant to ING Group. ING Group for the majority of the securitisation vehicles provides the funding for EUR 1 2 In addition ING Group originated various securitisations for liquidity management optimisation 31 December 2021, these consisted of approximately EUR 1 2 portfolio loans, which have been issued to ING subsidiaries in Germany. The underlying exposures are senior loans to large corporations and financial institutions, and real estate finance loans, mainly in the These securitisations did not impact ING 2. Consolidated ING originated Covered bond programme (CBC) ING Group has entered into a covered bond programme. Under the covered bond programme ING issues bonds. The payment of interest and principal is guaranteed by the ING administered structured entities, ING Covered Bond Company B.V., ING legally transfers mainly Dutch mortgage loans originated by ING. Furthermore ING offers protection against deterioration of the mortgage loans. The entities are consolidated by ING Group. Covered bond programme Fair value pledged mortgage loans 2021 2020 Dutch Covered Bond Companies 16,586 20,157 16,586 20,157 In addition, subsidiaries of ING in Germany, Belgium and Australia also issued covered bonds with pledged mortgages loans of approximately EUR 23 21 For the covered bond programme, third-party investors in securities issued by the structured entity have recourse to the assets of the entity and to the assets of ING Group. 3. Consolidated ING sponsored Securitisation programme (Mont Blanc) In the normal course of business, ING Group structures financing transactions for its clients by assisting obtaining sources of liquidity by selling the clients’ receivables or other Vehicle (SPV). The senior positions in these transactions may be funded by the ING administered multi Asset Backed Commercial Paper (ABCP) conduit Mont Blanc Capital Corp. (rated A-1/P-1). Mont Blanc Capital Corp. funds itself externally In its role as administrative agent, ING Group facilitates these transactions by acting as administrative agent, swap counterparty and liquidity provider to Mont Blanc Capital Corp. ING Group also (i.e. liquidity) backing the transactions funded by the conduit. conduit include ING Group supports the commercial paper programmes by providing Mont Blanc Capital Corp. with liquidity facilities. Once drawn these facilities bear normal credit risk. The liquidity facilities, provided to Mont Blanc are EUR 2,581 2,793 liquidity amount is nil nil ). The standby liquidity facilities are reported under irrevocable facilities. All facilities, which vary in risk profile, are granted to the Mont Blanc Capital Corp. subject to normal ING Group credit and liquidity The fees received for services provided and for facilities are charged subject to market conditions. 4. Unconsolidated Securitisation programme In 2013 ING transferred financial assets (mortgage loans) for an amount of approximately EUR 2 special purpose vehicle (SPV). The transaction resulted in full derecognition of statement of financial position. Following this transfer ING continues to have two types of on-going involvement in the transferred assets: as counterparty to the SPE of a non-standard interest rate swap and as servicer of the transferred assets. ING has an option to unwind the transaction by redeeming all notes at their principal outstanding amount, in the unlikely event of changes in accounting and/or regulatory requirements that significantly impact the transaction. The fair value of the swap held by ING at 31 December EUR -34 -34 loss in 2021 were EUR 0 11 administrative agent, in the statement of profit or loss in 2021 amounted to EUR 1 1 The cumulative income recognised in profit or loss since derecognition amounts to EUR 17 16 million). 5. Other structured entities In the normal course of business, ING Group enters into transactions with structured entities as counterparty. Predominantly in its structured finance operations, ING can be instrumental in facilitating the creation of these structured entity counterparties. These entities are generally not included in the consolidated financial statements of ING Group, as ING facilitates these transactions as administrative agent by providing structuring, accounting, funding, lending, and operation services. ING Group offers various investment fund products to its clients. ING Group does not invest in these investment funds for its own account nor acts as the fund manag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1</t>
        </is>
      </c>
    </row>
    <row r="3">
      <c r="A3" s="3" t="inlineStr">
        <is>
          <t>Related parties [abstract]</t>
        </is>
      </c>
    </row>
    <row r="4">
      <c r="A4" s="4" t="inlineStr">
        <is>
          <t>Related parties</t>
        </is>
      </c>
      <c r="B4" s="4" t="inlineStr">
        <is>
          <t>50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subsidiaries, associates, joint ventures, key management personnel, and various defined benefit and contribution plans. For post-employment benefit plans, reference is made to Note 36 ‘Pension and other postemployment benefits’. Transactions finance arrangements and provisions of guarantees or collateral. All transactions with related parties took place at conditions customary in the market. There are no significant bad debt expenses recognised on outstanding balances with related parties. Subsidiaries Transactions with ING Groep N.V.'s 2021 2020 Assets 56,349 45,625 Liabilities 55 134 Income received 1,158 1,122 Expenses paid 15 9 Transactions between ING Groep N.V. Note 48 ‘Principal subsidiaries’ for a list of principal subsidiaries Assets from ING’s subsidiaries comprise short-term deposits. Associates and joint ventures Transactions with ING Group’s Associates Joint ventures 2021 2020 2021 2020 Assets 115 100 0 Liabilities 417 239 3 1 Off-balance sheet commitments 24 10 – Income received 42 14 Assets, liabilities, commitments, and income related to Associates and joint ventures result from transactions which are executed as part of the normal Banking business. Key management personnel compensation The Executive Board of ING Groep N.V., considered Key Management personnel of ING Group. In 2021 and 2020, the three members of Board of ING Groep N.V. Transactions with key management personnel, including their compensation are included in the tables below. Key management personnel compensation (Executive Board and 2021 in EUR thousands Executive Board of ING Groep N.V. 3 Management Board Banking 1 Total Fixed Compensation – 3,836 5,024 8,860 – 954 1,214 2,168 – 64 116 180 – 4 1,075 1,075 Variable compensation – 664 664 – 265 691 956 – 997 997 – 398 1,036 1,434 – 5 274 959 1,233 Total compensation 5,791 11,776 17,567 1 Excluding members of the Management Board Banking that are also members of the Executive Board of ING Groep N.V. 2 The collective fixed allowances consist of two savings allowances applicable to employees in the Netherlands; an individual savings allowance of 3.5 % and a collective savings allowance to compensate for loss of pension benefits with respect to salary in excess of EUR 112,189 . 3 In 2021 one member of the Executive Board joined ING during the year. The table includes compensation earned in the capacity as Executive Board member as of the appointment at the AGM on 26 April 2021. 4 One member of the Management Board Banking left ING during the reporting year 2021. In line with applicable regulation a severance payment was granted. 5 This includes amongst others: housing, school/tuition Key management personnel compensation (Executive Board and Executive Board of ING Groep N.V. Management Board Banking 1,4 Total 2020 in EUR thousands Fixed Compensation – 3,609 4,170 7,779 – 898 1,009 1,907 – 58 93 151 – 667 667 Variable compensation – 305 305 – 305 305 – 457 457 – 457 457 – 5,6 298 814 1,112 Total compensation 4,863 8,277 13,140 1 Excluding members of the Management Board Banking that are also members of the Executive Board of ING Groep N.V. 2 The collective fixed allowances consist of two savings allowances applicable to employees in the Netherlands; an individual savings allowance of 3.5 % and a collective savings allowance to compensate for loss of pension benefits with respect to salary in excess of EUR 110,111 . 3 In 2020 one member of the Executive Board left ING during the year. Board member. 4 One member of the Management Board Banking left ING at the end of the year. In line with applicable regulation a severance payment was granted. 5 Other emoluments include reimbursement of costs related to home/work costs associated with a company 6 Prior year numbers have been updated by excluding costs related to consistency and comparability . ING indemnifies the members of the EB against direct financial losses filed, or threatened to be filed, against them by virtue of their service by law, on the conditions laid down in the Articles of Association and their commission contract. ING has taken out liability insurance for the members of the EB. In accordance with the Articles of Association ING indemnifies legally permitted against direct financial losses in connection with claims from third parties filed or be filed against them by virtue of their service as a member Key management personnel compensation is generally included in Staff expenses in the statement of profit or loss. The total remuneration of the Executive Board and Management Board Banking is disclosed above. Under IFRS, certain components of variable remuneration are not recognised in the statement of profit or loss directly, but are allocated over the vesting period of the award. The comparable amount recognised in Staff expenses in 2021 relating to the fixed expenses of 2021 and the vesting of variable remuneration of earlier performance years, is EUR 13 12 The table below shows the total of fixed remuneration, expense allowances and attendance fees for the Supervisory Board in 2021 and 2020. Key management personnel compensation (Supervisory Board) in EUR thousands 2021 2020 Total compensation 994 1,042 Balances outstanding with key management personnel were as follows: Loans and advances to key management personnel Amount outstanding 31 December Weighted average interest rate Repayments in EUR thousands 2021 2020 2021 2020 2021 2020 Executive Board members Management Board Banking 2,392 350 1.7% 2.6% 40 Supervisory Board members Total 2,392 350 40 The loans and advances mentioned in the table above (1) were made in granted on conditions that are comparable to those of loans and advances granted to all employees and (3) did not involve more than the normal risk of collectability or present other unfavourable features. Loans and advances to members of the Executive Board and Management Board Banking are compliant with the standards set out in the DNB guidelines for loans to officers and directors of a regulated entity, such as ING. As at 31 December 2021 Deposits outstanding from key management personnel amounted to EUR 6.1 December 2020: EUR 12.5 nil 14 Number of ING Groep N.V. ING Groep N.V. in numbers 2021 2020 Executive Board members 91,853 88,741 Management Board Banking 237,525 254,052 Supervisory Board members 5,295 5,295 Total number of shares and stock 334,673 348,08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1</t>
        </is>
      </c>
    </row>
    <row r="3">
      <c r="A3" s="3" t="inlineStr">
        <is>
          <t>Disclosure Of Capital Management [Abstract]</t>
        </is>
      </c>
    </row>
    <row r="4">
      <c r="A4" s="4" t="inlineStr">
        <is>
          <t>Capital management</t>
        </is>
      </c>
      <c r="B4" s="4" t="inlineStr">
        <is>
          <t>51 Objectives Group Treasury (“GT”) Balance Sheet &amp; Capital Management, is responsible for maintaining the adequate capitalisation of ING Group and ING Bank entities, to manage the risk associated with This involves not only managing, planning and allocating entities, but also helping to execute necessary capital market transactions, term (capital) funding and risk management transactions. ING takes an integrated approach to assess the adequacy of its capital position in relation to its risk profile and operating environment. This means GT Balance Sheet &amp; Capital Management into account both regulatory and internal, economic based metrics and requirements as well as key stakeholders such as shareholders and rating agencies. ING Group’s are managed based on IFRS-EU. ING applies the following main capital definitions: Common equity Tier 1 capital (CET1) - is defined as shareholders’ equity CET1 capital divided by risk-weighted assets equals the CET1 ratio. Tier 1 capital – is defined as CET1 capital plus Additional Tier 1 adjustments. Tier 1 capital divided by risk-weighted assets equals the Tier 1 capital ratio. Total capital divided by risk-weighted assets equals the Total capital ratio. CET1 ratio ambition – is built on the CET1 requirements specified for ING, uncertainty regulatory RWA inflation, potential increase in the regulatory requirement of the Countercyclical Buffer and the potential impact of a standardised and pre-determined stress scenario. Leverage ratio (LR) – is defined as Tier 1 capital divided by the leverage exposure. Total TLAC ratios are based on both risk-weighted assets and leverage exposure. Minimum Required Eligible Liabilities (MREL) – Total capital plus senior unsecured bonds and amortisations. MREL ratios are based on both risk-weighted assets and leverage exposure. Capital developments ING’s capital position remained strong despite Covid-19 uncertainty. At ING has sufficient buffers to withstand various stressed scenarios. ING’s CET1 ambition level of around 12.5 % is well above the prevailing Maximum Distributable Amount (MDA) level of 10.51 %, implying a management buffer of about 200 ING’s capital ratios at the end of the year improved compared to 2020 primarily due to the addition of 50 % of the full year 2021 net profit to CET1 capital. This was only partly offset by higher risk-weighted assets that were mainly driven by model impacts, ING Groep N.V. 15.9 % at 31 December 2021 versus an overall SREP requirement (including buffer requirements) of 10.51 %. The Group’s Tier 1 ratio increased to 18.1 %. All AT1 securities outstanding at 31 December 2021 are CRR-compliant. The Total capital ratio (including grandfathered securities) increased from 20.1 % to 21.0 % compared to last year. ING Group capital position according to in EUR million 2021 2020 Shareholders’ equity 1) 53,919 54,637 - Interim profits not included in CET1 capital 2) -1,568 -3,266 - Other adjustments -2,590 -4,037 Regulatory adjustments -4,159 -7,303 Available common equity Tier 1 capital 49,760 47,333 Additional Tier 1 securities 3) 6,808 5,643 Regulatory adjustments additional Tier 1 50 48 Available Tier 1 capital 56,618 53,024 Supplementary capital Tier 2 bonds 4) 9,341 9,359 Regulatory adjustments Tier 2 -158 -846 Available Total 65,801 61,537 Risk weighted assets 313,064 306,324 Common equity Tier 1 ratio 15.89% 15.45% Tier 1 ratio 18.09% 17.31% Total capital 21.02% 20.09% 1) Shareholders' equity is determined in accordance with IFRS-EU. 2) The interim profits not included in CET1 capital as per 31 December 2021 were EUR 1,568 2,388 which EUR 820 3) All AT1 securities outstanding at 31 December 2021 are CRR-compliant (2020: EUR 983 rules). 4) Including EUR 9,188 9,206 153 subject to CRR grandfathering rules (2020: EUR 153 In accordance with the applicable regulation, credit and operational risk models calculations are not audited. Distribution ING’s distribution policy is a pay-out ratio of 50 % of resilient net profit and additional return of structural excess capital. The latter to be considered periodically, taking into account alternative opportunities as well as macroeconomic circumstances and the outcome of capital planning. Resilient net profit is defined as net profit adjusted for significant items not linked to the normal course of business. The 50 % pay-out may be in the form of cash or a combination of cash and share repurchases. For 2021, the resilient net profit amounts to EUR 4,776 2,388 distribution outside of CET1 capital reflecting ING’s distribution policy of a 50 % pay-out ratio. Resilient net profit is equal to the net profit as there were no adjustments to make for significant items not linked to the normal course of business. In the fourth quarter of 2021 ING resumed the distribution of capital, after the ECB lifted limit or refrain from dividends in light of the Covid-19 pandemic. ◾ ING paid an amount of EUR 0.48 (EUR 0.21 0.27 share). ◾ On 5 October 2021 ING commenced a share buyback programme for EUR 1,744 remaining amount originally reserved over 2019 for distribution. Approximately 92 % of the programme had been completed by 31 December 2021. On 28 February At the end of 2021, ING has EUR 1,568 reserved profits in 2021 (full-year 2021: EUR 2,388 820 dividend in October 2021). Following ING’s distribution policy of a 50 % pay-out ratio on resilient net profit, the Board has proposed to pay a final cash dividend over 2021 of EUR 0.41 General Meeting in April 2022. Processes for managing capital GT Balance Sheet &amp; Capital Management ensures adherence to ING’s solvency risk appetite statements by planning and executing capital management transactions. The ongoing assessment and adequacy is embedded in the capital planning process as business planning process, ING prepares a capital and funding plan businesses and assesses continuously the timing, its execution strategy. Risk appetite statements are at the foundation of the capital plan and are cascaded to the different businesses in line with ING’s risk management framework. Contingency capital measures and early warning indicators are in place in conjunction with ING’s contingency and recovery plan to support the strategy in times of stress. Adverse planning and stress testing, which reflect the outcome of the annual risk assessment, components of ING’s risk and capital management framework. It allows to (i) identify and assess potential vulnerabilities in ING’s businesses, business model, portfolios or operating environment; (ii) understand the sensitivities of the core assumptions used in ING’s strategic and capital plan; and (iii) improve decision-making and business steering through balancing risk and return following a forward looking and prudent management approach. Regulatory requirements Capital adequacy and the use of required regulatory capital are based on the guidelines Committee on Banking Supervision (The Basel Committee) and by the Dutch Central Bank and the ECB for supervisory purposes. In 2010, solvency and liquidity requirements that superseded Basel II, implemented in the EU accordance with the CRR the minimum Pillar 1 capital requirements applicable 4.5 %, a Tier 1 ratio of 6 % and a Total capital ratio of 8 % of risk-weighted assets. The overall SREP CET1 requirement (including buffer requirements) for ING Group at a consolidated level remained stable during 2021 and was 10.51 % at the end of 2021. This requirement is the sum of a 4.5 % Pillar I requirement, a 0.98 % Pillar II requirement, a 2.5 % Capital Conservation Buffer (CCB), a 0.03 % Countercyclical Buffer (CCyB) (based on December 2021 positions) and 2.5 % O-SII buffer that is set separately for Dutch systemic banks by the Dutch Central Bank (De Nederlandsche Bank). This requirement excludes the Pillar II guidance, which is not disclosed. The Maximum Distributable Amount (MDA) trigger level stood at 10.51 % in 2021 for CET1, 12.34 % for Tier 1 Capital and 14.78 % for Total Capital. These MDA levels are in line with the application of Art.104a in CRD V, which allows ING to partly fulfil the total Pillar II requirement ( 1.75 %) with Additional Tier 1 In the event that ING Group breaches an MDA level, ING may face restrictions on dividend payments, coupons on AT1 securities and payment of variable remuneration. Ratings ING’s credit ratings and outlook are shown in the table below. applicable rating agency at the time the rating was issued, and any explanation of the significance of a rating may be obtained only from the rating agency. Main credit ratings of ING at 31 December 2021 S&amp;P Moody’s Fitch GBB-Rating ING Groep N.V. Issuer rating Long-term A- n/a A+ Short-term A-2 n/a F1 Outlook Stable Stable 1) Stable Senior unsecured rating A- Baa1 A+ 1) Outlook refers to the senior unsecured rating. A security rating is not a recommendation to buy, sell or hold securities and each rating should be evaluated independently of other ratings. There is no assurance that any credit rating will remain in effect for any given period of time or that a rating will not be lowered, suspended or withdrawn entirely by the the rating agency’s judgment, circumstances so warrant. ING accepts no responsibility for the accuracy or reliability of the rating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52 ING has been active in the French retail banking market since 2000 as an online bank. announced that it will leave the retail banking market in France in order to sharpen the focus of its business portfolio. At February 1, 2022 ING and Societe Generale announced that a Memorandum of signed on 31 January between ING and Boursorama (subsidiary of ING’s retail customers in France. The intention of both parties is to reach a definitive agreement in April 2022 at the latest. The exact scope of the definitive agreement remains to be specified and would concern daily banking accounts and cards), savings and investment products (assurance vie &amp; brokerage). The ING France retail lending portfolio (mortgages and consumer loans) will not be part of the agreement. Mortgages managed by ING. Maintaining consumer loans at ING is under consideration. ING continues its Wholesale Banking activities in France, ambition to be the go-to-bank for sustainable finance. The Russian invasion of Ukraine and rapidly escalating events in late February and early March 2022 is a significant tragedy for the people and is causing disruption to business and economic worldwide. This qualifies as a non-adjusting subsequent estimate of the financial impact of this crisis on ING (including Ukrainian markets as well as wider impacts for ING). For further details on Russian and ING Group reference is made to ‘Risk Management – Top and emerging risk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Result before tax</t>
        </is>
      </c>
      <c r="B4" s="6" t="n">
        <v>8385</v>
      </c>
      <c r="C4" s="6" t="n">
        <v>3399</v>
      </c>
      <c r="D4" s="6" t="n">
        <v>5653</v>
      </c>
    </row>
    <row r="5">
      <c r="A5" s="4" t="inlineStr">
        <is>
          <t>Adjusted for: - Depreciation and amortisation</t>
        </is>
      </c>
      <c r="B5" s="5" t="n">
        <v>834</v>
      </c>
      <c r="C5" s="5" t="n">
        <v>829</v>
      </c>
      <c r="D5" s="5" t="n">
        <v>789</v>
      </c>
    </row>
    <row r="6">
      <c r="A6" s="4" t="inlineStr">
        <is>
          <t>- Addition to loan loss provisions</t>
        </is>
      </c>
      <c r="B6" s="5" t="n">
        <v>516</v>
      </c>
      <c r="C6" s="5" t="n">
        <v>2675</v>
      </c>
      <c r="D6" s="5" t="n">
        <v>1120</v>
      </c>
    </row>
    <row r="7">
      <c r="A7" s="4" t="inlineStr">
        <is>
          <t>- Other non-cash items in Result before tax</t>
        </is>
      </c>
      <c r="B7" s="5" t="n">
        <v>-1190</v>
      </c>
      <c r="C7" s="5" t="n">
        <v>1671</v>
      </c>
      <c r="D7" s="5" t="n">
        <v>1213</v>
      </c>
    </row>
    <row r="8">
      <c r="A8" s="4" t="inlineStr">
        <is>
          <t>Taxation paid</t>
        </is>
      </c>
      <c r="B8" s="5" t="n">
        <v>-1873</v>
      </c>
      <c r="C8" s="5" t="n">
        <v>-1734</v>
      </c>
      <c r="D8" s="5" t="n">
        <v>-2345</v>
      </c>
    </row>
    <row r="9">
      <c r="A9" s="4" t="inlineStr">
        <is>
          <t>Changes in: - Net change in Loans and advances to/from banks, not available/payable on demand</t>
        </is>
      </c>
      <c r="B9" s="5" t="n">
        <v>8700</v>
      </c>
      <c r="C9" s="5" t="n">
        <v>53078</v>
      </c>
      <c r="D9" s="5" t="n">
        <v>-3911</v>
      </c>
    </row>
    <row r="10">
      <c r="A10" s="4" t="inlineStr">
        <is>
          <t>- Net change in Trading assets and Trading liabilities</t>
        </is>
      </c>
      <c r="B10" s="5" t="n">
        <v>-5620</v>
      </c>
      <c r="C10" s="5" t="n">
        <v>2566</v>
      </c>
      <c r="D10" s="5" t="n">
        <v>-2568</v>
      </c>
    </row>
    <row r="11">
      <c r="A11" s="4" t="inlineStr">
        <is>
          <t>- Loans and advances to customers</t>
        </is>
      </c>
      <c r="B11" s="5" t="n">
        <v>-27860</v>
      </c>
      <c r="C11" s="5" t="n">
        <v>2876</v>
      </c>
      <c r="D11" s="5" t="n">
        <v>-16687</v>
      </c>
    </row>
    <row r="12">
      <c r="A12" s="4" t="inlineStr">
        <is>
          <t>- Customer deposits</t>
        </is>
      </c>
      <c r="B12" s="5" t="n">
        <v>10339</v>
      </c>
      <c r="C12" s="5" t="n">
        <v>39740</v>
      </c>
      <c r="D12" s="5" t="n">
        <v>18040</v>
      </c>
    </row>
    <row r="13">
      <c r="A13" s="4" t="inlineStr">
        <is>
          <t>- Other</t>
        </is>
      </c>
      <c r="B13" s="5" t="n">
        <v>-7175</v>
      </c>
      <c r="C13" s="5" t="n">
        <v>-3856</v>
      </c>
      <c r="D13" s="5" t="n">
        <v>11752</v>
      </c>
    </row>
    <row r="14">
      <c r="A14" s="4" t="inlineStr">
        <is>
          <t>Net cash flow from/(used in) operating activities</t>
        </is>
      </c>
      <c r="B14" s="5" t="n">
        <v>-14943</v>
      </c>
      <c r="C14" s="5" t="n">
        <v>101243</v>
      </c>
      <c r="D14" s="5" t="n">
        <v>13055</v>
      </c>
    </row>
    <row r="15">
      <c r="A15" s="3" t="inlineStr">
        <is>
          <t>Cash flows from investing activities</t>
        </is>
      </c>
    </row>
    <row r="16">
      <c r="A16" s="4" t="inlineStr">
        <is>
          <t>- Acquisition of subsidiaries, net of cash acquired</t>
        </is>
      </c>
      <c r="D16" s="5" t="n">
        <v>-17</v>
      </c>
    </row>
    <row r="17">
      <c r="A17" s="4" t="inlineStr">
        <is>
          <t>- Associates and joint ventures</t>
        </is>
      </c>
      <c r="B17" s="5" t="n">
        <v>-91</v>
      </c>
      <c r="C17" s="5" t="n">
        <v>-24</v>
      </c>
      <c r="D17" s="5" t="n">
        <v>-507</v>
      </c>
    </row>
    <row r="18">
      <c r="A18" s="4" t="inlineStr">
        <is>
          <t>- Property and equipment</t>
        </is>
      </c>
      <c r="B18" s="5" t="n">
        <v>-184</v>
      </c>
      <c r="C18" s="5" t="n">
        <v>-287</v>
      </c>
      <c r="D18" s="5" t="n">
        <v>-355</v>
      </c>
    </row>
    <row r="19">
      <c r="A19" s="4" t="inlineStr">
        <is>
          <t>- Associates and joint ventures</t>
        </is>
      </c>
      <c r="B19" s="5" t="n">
        <v>57</v>
      </c>
      <c r="C19" s="5" t="n">
        <v>24</v>
      </c>
      <c r="D19" s="5" t="n">
        <v>67</v>
      </c>
    </row>
    <row r="20">
      <c r="A20" s="4" t="inlineStr">
        <is>
          <t>- Dispoal of subsidiaries, net of cash disposed</t>
        </is>
      </c>
      <c r="B20" s="5" t="n">
        <v>27</v>
      </c>
      <c r="C20" s="5" t="n">
        <v>-3</v>
      </c>
    </row>
    <row r="21">
      <c r="A21" s="4" t="inlineStr">
        <is>
          <t>- Property and equipment</t>
        </is>
      </c>
      <c r="B21" s="5" t="n">
        <v>39</v>
      </c>
      <c r="C21" s="5" t="n">
        <v>75</v>
      </c>
      <c r="D21" s="5" t="n">
        <v>81</v>
      </c>
    </row>
    <row r="22">
      <c r="A22" s="4" t="inlineStr">
        <is>
          <t>- Loans sold</t>
        </is>
      </c>
      <c r="D22" s="5" t="n">
        <v>744</v>
      </c>
    </row>
    <row r="23">
      <c r="A23" s="4" t="inlineStr">
        <is>
          <t>Net cash flow from/(used in) investing activities</t>
        </is>
      </c>
      <c r="B23" s="5" t="n">
        <v>6220</v>
      </c>
      <c r="C23" s="5" t="n">
        <v>-8487</v>
      </c>
      <c r="D23" s="5" t="n">
        <v>-2495</v>
      </c>
    </row>
    <row r="24">
      <c r="A24" s="3" t="inlineStr">
        <is>
          <t>Cash flows from financing activities</t>
        </is>
      </c>
    </row>
    <row r="25">
      <c r="A25" s="4" t="inlineStr">
        <is>
          <t>Proceeds from debt securities</t>
        </is>
      </c>
      <c r="B25" s="5" t="n">
        <v>85113</v>
      </c>
      <c r="C25" s="5" t="n">
        <v>65308</v>
      </c>
      <c r="D25" s="5" t="n">
        <v>90793</v>
      </c>
    </row>
    <row r="26">
      <c r="A26" s="4" t="inlineStr">
        <is>
          <t>Repayments of debt securities</t>
        </is>
      </c>
      <c r="B26" s="5" t="n">
        <v>-76150</v>
      </c>
      <c r="C26" s="5" t="n">
        <v>-99212</v>
      </c>
      <c r="D26" s="5" t="n">
        <v>-94497</v>
      </c>
    </row>
    <row r="27">
      <c r="A27" s="4" t="inlineStr">
        <is>
          <t>Proceeds from issuance of subordinated loans</t>
        </is>
      </c>
      <c r="B27" s="5" t="n">
        <v>3163</v>
      </c>
      <c r="C27" s="5" t="n">
        <v>2165</v>
      </c>
      <c r="D27" s="5" t="n">
        <v>3429</v>
      </c>
    </row>
    <row r="28">
      <c r="A28" s="4" t="inlineStr">
        <is>
          <t>Repayments of subordinated loans</t>
        </is>
      </c>
      <c r="B28" s="5" t="n">
        <v>-2449</v>
      </c>
      <c r="C28" s="5" t="n">
        <v>-2786</v>
      </c>
      <c r="D28" s="5" t="n">
        <v>-933</v>
      </c>
    </row>
    <row r="29">
      <c r="A29" s="4" t="inlineStr">
        <is>
          <t>Repayments of principal portion of lease liabilities</t>
        </is>
      </c>
      <c r="B29" s="5" t="n">
        <v>-301</v>
      </c>
      <c r="C29" s="5" t="n">
        <v>-273</v>
      </c>
      <c r="D29" s="5" t="n">
        <v>-271</v>
      </c>
    </row>
    <row r="30">
      <c r="A30" s="4" t="inlineStr">
        <is>
          <t>Purchase/sale of treasury shares</t>
        </is>
      </c>
      <c r="B30" s="5" t="n">
        <v>-1608</v>
      </c>
      <c r="C30" s="5" t="n">
        <v>5</v>
      </c>
      <c r="D30" s="5" t="n">
        <v>1</v>
      </c>
    </row>
    <row r="31">
      <c r="A31" s="4" t="inlineStr">
        <is>
          <t>Dividends paid</t>
        </is>
      </c>
      <c r="B31" s="5" t="n">
        <v>-2382</v>
      </c>
      <c r="C31" s="5" t="n">
        <v>-3</v>
      </c>
      <c r="D31" s="5" t="n">
        <v>-2679</v>
      </c>
    </row>
    <row r="32">
      <c r="A32" s="4" t="inlineStr">
        <is>
          <t>Other financing</t>
        </is>
      </c>
      <c r="B32" s="5" t="n">
        <v>1</v>
      </c>
      <c r="C32" s="5" t="n">
        <v>-1</v>
      </c>
      <c r="D32" s="5" t="n">
        <v>2</v>
      </c>
    </row>
    <row r="33">
      <c r="A33" s="4" t="inlineStr">
        <is>
          <t>Net cash flow from/(used in) financing activities</t>
        </is>
      </c>
      <c r="B33" s="5" t="n">
        <v>5387</v>
      </c>
      <c r="C33" s="5" t="n">
        <v>-34796</v>
      </c>
      <c r="D33" s="5" t="n">
        <v>-4154</v>
      </c>
    </row>
    <row r="34">
      <c r="A34" s="4" t="inlineStr">
        <is>
          <t>Net cash flow</t>
        </is>
      </c>
      <c r="B34" s="5" t="n">
        <v>-3335</v>
      </c>
      <c r="C34" s="5" t="n">
        <v>57960</v>
      </c>
      <c r="D34" s="5" t="n">
        <v>6406</v>
      </c>
    </row>
    <row r="35">
      <c r="A35" s="4" t="inlineStr">
        <is>
          <t>Cash and cash equivalents at beginning of year 34</t>
        </is>
      </c>
      <c r="B35" s="5" t="n">
        <v>111566</v>
      </c>
      <c r="C35" s="5" t="n">
        <v>54031</v>
      </c>
      <c r="D35" s="5" t="n">
        <v>47529</v>
      </c>
    </row>
    <row r="36">
      <c r="A36" s="4" t="inlineStr">
        <is>
          <t>Effect of exchange rate changes on cash and cash equivalents</t>
        </is>
      </c>
      <c r="B36" s="5" t="n">
        <v>-565</v>
      </c>
      <c r="C36" s="5" t="n">
        <v>-425</v>
      </c>
      <c r="D36" s="5" t="n">
        <v>95</v>
      </c>
    </row>
    <row r="37">
      <c r="A37" s="4" t="inlineStr">
        <is>
          <t>Cash and cash equivalents at end of year 34</t>
        </is>
      </c>
      <c r="B37" s="5" t="n">
        <v>107665</v>
      </c>
      <c r="C37" s="5" t="n">
        <v>111566</v>
      </c>
      <c r="D37" s="5" t="n">
        <v>54031</v>
      </c>
    </row>
    <row r="38">
      <c r="A38" s="4" t="inlineStr">
        <is>
          <t>Other investment purchased [member]</t>
        </is>
      </c>
    </row>
    <row r="39">
      <c r="A39" s="3" t="inlineStr">
        <is>
          <t>Cash flows from investing activities</t>
        </is>
      </c>
    </row>
    <row r="40">
      <c r="A40" s="4" t="inlineStr">
        <is>
          <t>- Other investments</t>
        </is>
      </c>
      <c r="B40" s="5" t="n">
        <v>-179</v>
      </c>
      <c r="C40" s="5" t="n">
        <v>-300</v>
      </c>
      <c r="D40" s="5" t="n">
        <v>-395</v>
      </c>
    </row>
    <row r="41">
      <c r="A41" s="4" t="inlineStr">
        <is>
          <t>Other investments disposed [Member]</t>
        </is>
      </c>
    </row>
    <row r="42">
      <c r="A42" s="3" t="inlineStr">
        <is>
          <t>Cash flows from investing activities</t>
        </is>
      </c>
    </row>
    <row r="43">
      <c r="A43" s="4" t="inlineStr">
        <is>
          <t>- Other investments</t>
        </is>
      </c>
      <c r="B43" s="5" t="n">
        <v>0</v>
      </c>
      <c r="C43" s="5" t="n">
        <v>12</v>
      </c>
      <c r="D43" s="5" t="n">
        <v>34</v>
      </c>
    </row>
    <row r="44">
      <c r="A44" s="4" t="inlineStr">
        <is>
          <t>Financial assets at fair value through other comprehensive income [member]</t>
        </is>
      </c>
    </row>
    <row r="45">
      <c r="A45" s="3" t="inlineStr">
        <is>
          <t>Cash flows from investing activities</t>
        </is>
      </c>
    </row>
    <row r="46">
      <c r="A46" s="4" t="inlineStr">
        <is>
          <t>- Financial instruments at fair value through other comprehensive income</t>
        </is>
      </c>
      <c r="B46" s="5" t="n">
        <v>-13186</v>
      </c>
      <c r="C46" s="5" t="n">
        <v>-16949</v>
      </c>
      <c r="D46" s="5" t="n">
        <v>-16270</v>
      </c>
    </row>
    <row r="47">
      <c r="A47" s="4" t="inlineStr">
        <is>
          <t>- Financial assets at fair value through other comprehensive income</t>
        </is>
      </c>
      <c r="B47" s="5" t="n">
        <v>17750</v>
      </c>
      <c r="C47" s="5" t="n">
        <v>14571</v>
      </c>
      <c r="D47" s="5" t="n">
        <v>13390</v>
      </c>
    </row>
    <row r="48">
      <c r="A48" s="4" t="inlineStr">
        <is>
          <t>Securities at amortised cost [member]</t>
        </is>
      </c>
    </row>
    <row r="49">
      <c r="A49" s="3" t="inlineStr">
        <is>
          <t>Cash flows from investing activities</t>
        </is>
      </c>
    </row>
    <row r="50">
      <c r="A50" s="4" t="inlineStr">
        <is>
          <t>- Financial instruments at fair value through other comprehensive income</t>
        </is>
      </c>
      <c r="B50" s="5" t="n">
        <v>-44945</v>
      </c>
      <c r="C50" s="5" t="n">
        <v>-37522</v>
      </c>
      <c r="D50" s="5" t="n">
        <v>-12268</v>
      </c>
    </row>
    <row r="51">
      <c r="A51" s="4" t="inlineStr">
        <is>
          <t>- Financial assets at fair value through other comprehensive income</t>
        </is>
      </c>
      <c r="B51" s="6" t="n">
        <v>46933</v>
      </c>
      <c r="C51" s="6" t="n">
        <v>31918</v>
      </c>
      <c r="D51" s="6" t="n">
        <v>13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1</t>
        </is>
      </c>
    </row>
    <row r="3">
      <c r="A3" s="3" t="inlineStr">
        <is>
          <t>Risk management [abstract]</t>
        </is>
      </c>
    </row>
    <row r="4">
      <c r="A4" s="4" t="inlineStr">
        <is>
          <t>Risk management</t>
        </is>
      </c>
      <c r="B4" s="4" t="inlineStr">
        <is>
          <t>Risk governance (*) Effective risk management requires firm-wide risk governance. ING’s risk and control structure is based on the ‘three lines of defence’ governance model. Each line has a specific role and defined responsibilities, execution of tasks being distinct from the control of these same tasks. The three lines work closely together to identify, assess, and mitigate risks. This governance framework is designed in such a way that risk is managed in line with by the Management Board Banking (MBB), the Executive Board (EB) and the approach is cascaded throughout ING. The MBB is composed of the EB lines, the chief technology officer (CTO) and the chief operations and transformations officer (COO). The heads of ING’s banking business and support functions and the heads are the first line of defence. They have primary ownership, and accountability and responsibility for assessing, controlling and mitigating all financial and non-financial risks affecting their businesses, as well as completeness and accuracy of the financial statements and risk reports with respect to their responsible areas. The CTO is responsible and accountable for proper security and controls on global applications and IT platforms servicing the bank and implementing proper processes. The second line of defence consists of oversight and specialised functions in risk management They (i) have co-responsibility for risk management, through articulating and translating the risk appetite into methodologies and policies to support and monitor business challenge risk management execution and control processes and coordinate the reporting of risks and controls by the first line of defence, (iii) advise management on risk management and compliance power in relation to business activities that are judged to present unacceptable risks to ING and (iv) can set minimum requirements in terms of quality and quantity of global compliance functions. The internal audit function forms the third line of defence. It provides independent assurance to the Audit Committee (part of the SB), the EB and the MBB on management, governance and implemented systems and processes in both the first and second lines of defence. To protect as well as the remuneration package of the head of the internal audit function require SB approval. Board-level risk oversight (*) ING has a two-tier board structure consisting of a management board (EB for ING Group and MBB and an SB; both tiers play an important role in managing and monitoring the risk ◾ The SB is for risk management purposes advised mainly by the in monitoring the risk profile and approving the overarching risk appetite of the company as well as structure and effective operation of the internal risk management and control systems. ◾ The EB is responsible for managing risks associated with all activities of ING responsible for managing risks associated with all activities of ING Bank. include ensuring that internal risk management and control systems are effective and that ING Group and ING Bank comply with relevant legislation and regulations. On a regular basis, report on these issues and discuss the internal risk management quarterly basis, the EB and MBB report on ING’s risk profile versus its risk appetite to the Risk Committee, explaining changes in the risk profile. As a member of the EB and the MBB, the CRO is responsible and discussed at the highest level. The CRO steers a risk organisation both at head-office and business-unit levels, which participates in commercial decision-making, bringing the agreed risk tolerance. The CRO reports to the SB risk committee on ING’s risk appetite levels and on ING’s risk profile at least quarterly. In addition, the CRO briefs them on developments in internal and external risk-related issues and seeks to ensure they understand specific risk concepts. Executive level (*) The key risk committees described below act within the overall risk policy and delegated authorities granted by the MBB: ◾ Global Credit and Trading Policy Committee (GCTP) discusses and approves policies, methodologies, and procedures related to credit, trading, country, and reputation (i.e. environmental and social risk or ESR) risks. The GCTP meets monthly. After the MBB and the GCTP, the Credit and Trading (CTRC) is the highest level body authorised to discuss and approve policies, methodologies, procedures related to credit and trading risk. ◾ Global Credit Committee – Transaction Approval (GCC(TA)) entail taking credit risk (including investment risk), country, legal, and environmental and social risk. The GCC(TA) meets twice a week. ◾ Asset and Liability Committee Bank (ALCO Bank) discusses and steers, on a monthly basis, profile of all ING Bank’s balance sheet and capital management risks. ALCO Bank discusses and approves policies, methodologies and procedures regarding solvency, market risk in the banking book and funding and liquidity risks. ◾ Non-Financial Risk Committee Bank (NFRC Bank) is accountable for the design and Non-financial risk management framework including operational risk management, compliance policies, minimum standards, procedures and guidelines, development of tools, methods, parameters (including major changes) for risk identification, measurement, mitigating and monitoring/reporting. NFRC Bank meetings ◾ The Model Risk Management Committee (MoRMC) discusses model strategy. MoRMC discusses and approves policies and methodologies related to model risk management. ◾ Climate Change Committee (CCC) is responsible for mandating processes for identifying and managing climate-related risks and opportunities, guiding climate-related policies, strategy, objective-setting and performance monitoring. Further, it is responsible for monitoring and overseeing progress on relevant goals and targets. The CCC meets six times a year. Regional and business unit level (*) ING’s regional and/or business unit management have primary responsibility for the management of risks (credit, market, funding and liquidity, operational, IT, accountable for the implementation and execution of appropriate risk frameworks affecting their businesses in compliance with procedures and processes at the corporate level. Where necessary, the implementation is adapted to local requirements. The regional and/or business unit (BU) CROs are involved in these activities. The responsible for the analysis, monitoring and management of risks across the whole back office). The local risks are discussed in local risk committees that roll up to the key risk committees at executive level. Local Client Integrity Risk Committees (CIRCs) assess client integrity risk and they have a final decision on client acceptance or client off-boarding, from a risk-based perspective, in the areas of financial crime, Foreign Account Tax Compliance Act (FATCA), Organisational structure (*) The Risk Management function consists of corporate risk departments headed by reporting to the CRO and regional/business unit CROs functionally departments support the CRO to set the Bank's risk appetite, develop the procedures and infrastructures. In 2021, the CRO for ING in Germany started to report functionally to the Group CRO, instead of the CRO C&amp;G, seen the importance of the German market. The following organisation chart illustrates the reporting lines in 2021 for the risk management organisation: The banking industry has been re-assessing the business accelerated a number of trends, which have an impact on the types of risks we manage ING has reviewed its risk organisational structure, looking to improve governance with a more holistic and integrated approach towards risk management by strengthening group risk steering and further simplification and automation of processes. With the strategic review of the risk organisational structure, that will start as of March 2022, the following corporate departments will be created: ● ‘Credit risk’ be managed from an overarching ● ‘Integrated risk’ one risk type, in order to ensure that a consistent approach and interdependencies between the various risk types are taken into account. The current Risk &amp; Capital Integration department will move into Integrated Risk, just as Model Development from Financial Risk and the Professional Practice Unit from NFR. An Environment, Society &amp; Governance Risk team will also be introduced. ● ‘Risk Culture &amp; Behavioural risk’ vision, aligned strategy and methodological approach in order to identify, assess and bring change with regards to how ING employees act on risks. Risk policies, procedures and standards (*) ING has a framework of risk management policies, procedures, and minimum consistency throughout the organisation, and to define requirements that are binding goal of the governance framework of the local business units is to align with (regulatory) requirements. Senior management is responsible for the implementation of and adherence to policies, procedures and standards. Policies, procedures and standards are regularly reviewed and updated via the relevant risk committees to reflect changes in requirements, markets, products and practices. Governance (*) ING’s credit risk strategy is to maintain an internationally diversified loan and bond portfolio, while avoiding large risk concentrations. The emphasis is on managing business developments top-down risk appetite framework, which sets concentration limits for countries, individual clients, sectors, products, secondary risk (collateral/guarantees) and investment activities. The aim is to support relationship- banking activities, while maintaining internal risk/reward guidelines and controls. ING has organised support functions at two levels: Tier 1, operational unit level, and Credit risk is a Tier 1 level risk function within ING and regional and/or business unit CROs. The CRO Wholesale Banking (C&amp;G), CRO Netherlands, CRO Belux and CRO Germany focus on specific areas of their responsibilities. The Financial Risk department is a the consolidated risk appetite setting, risk frameworks, model The credit risk function encompasses the following activities: ◾ Measuring, monitoring and managing credit risks in the since the start of the Covid-19 crisis; ◾ Challenging and approving new and modified transactions ◾ Managing the levels of provisioning and risk costs, and advising ◾ Providing consistent credit risk policies, systems and tools to manage the credit lifecycle of all activities. Credit risk categories Credit risk uses the following risk categories to differentiate between the different types of credit risk: ◾ Lending risk: interest or fees on a loan when they are due, or on demand for letters of credit (LCs) and guarantees provided by ING. ◾ Investment risk : is the credit default and risk rating migration risk that is associated with ING’s investments in bonds, commercial paper, equities, securitisations, and other similar publicly traded securities. This can be viewed as the potential loss that ING underlying securities whose issuer's credit quality deteriorates or defaults. All investments in the banking book are classified in the investment risk category. The primary purpose of ING’s investments in the banking books is for liquidity management. ◾ Money market risk : arises when ING places short-term deposits with excess liquidity. In the event of a counterparty default, ING may lose the deposit placed. ◾ Pre-settlement risk : arises when a client defaults on a transaction before settlement and ING must replace the contract by a trade with another counterparty at the then prevailing (possibly unfavourable) market price. This credit risk category is associated with derivatives transactions (exchange-traded derivatives, over-the-counter (OTC) derivatives and securities financing transactions). ◾ Settlement risk : arises when there is an exchange of value (funds or instruments) and receipt from its counterparty is not verified or expected until after ING has given irrevocable instructions to pay or has paid or delivered its side of the trade. The risk is that ING delivers but does not counterparty. ING manages settlement risk in the same way as other credit risks by setting a risk limit per client. Due to the short-term nature (typically one day), ING does not hold risk. Although a relatively low risk, ING increasingly uses DVP (delivery settlement payment techniques to reduce settlement risk. For the reconciliation between credit risk outstandings categories and financial assets, refer to the table below: Risk categories ING’s main risks are described in the categories below. The chapters in the risk management section are based on how risks are Overview of Risk Categories Risk Categories Sub-categories defined as: Financial Risk Solvency risk The risk of lacking sufficient capital to forced into bankruptcy. Credit risk The risk of potential loss due to default by Market risk The risk of potential loss due to adverse Funding and liquidity risk The risk that ING cannot meet financial liabilities when they Non-Financial Risks Operational risk The risk of direct or indirect loss arising from inadequate Information (Technology) The risk of financial loss, regulatory sanction and/or Compliance risk A threat posed to ING’s societal expectations. Overarching Risks ESG risk (including climate risk) ESG is the risk that environmental, that a financial loss will be incurred due to climate Business and strategy risk The value or earnings loss due to business and strategic commissions. Model risk The risk that the financial or reputational implementation, use or interpretation Credit risk appetite and concentration risk framework (*) The credit risk appetite and concentration risk framework is designed to prevent undesired high levels of credit risk and credit concentrations within various levels of the ING portfolio. It is derived from the concepts of boundaries and instruments as described in the ING Credit risk appetite is the maximum level of credit risk ING is willing credit risk appetite is linked to the overall bank-wide risk appetite framework. The credit risk appetite is expressed in quantitative and qualitative measures. Having a credit risk appetite provides: ◾ Clarity about the credit risks that ING is prepared to assume, target setting and prudent risk management; ◾ Consistent communication to different stakeholders; ◾ Guidelines on how to align reporting and monitoring tools with and ◾ Alignment of business strategies and key performance indicators of business units with ING’s credit risk appetite through dynamic planning. Credit risk appetite is set at different levels within ING and specifies the scope and focus of the credit risk which ING takes, relation to business lines, sectors and products. The introduction of climate risk via sectors is a first important step with the objective to promote ING’s Terra to a low-carbon world and also mitigate potential climate and environmental risks to ING and its business environment. The credit risk appetite and concentration risk framework is composed of: ◾ Country risk concentration : Country risk is the risk that arises due to events in a specific group of countries). In order to manage the maximum country event loss ING is willing boundaries are approved by the SB. The estimated level is correlated to the risk rating assigned to a given country. monthly and updated when needed. For countries with elevated levels of geopolitical or severe economic cycle risk, monitoring is performed on a more frequent basis with strict pipeline management. ◾ Single name and industry sector concentration : ING has established a credit concentration risk framework to identify, measure and monitor single name concentration and industry sector concentration (systemic ◾ Product and secondary risk concentration : ING has established a concentration framework to identify, measure and monitor product concentration and secondary risk. ◾ Scenarios and stress tests : Stress testing evaluates ING’s financial stability under severe, but plausible stress scenarios, and supports decision-making that assures ING remains after a severe event occurs. In addition to the bank-wide stress testing framework described above, ING performs sensitivity analyses regularly to assess portfolio risks and concentrations. These sensitivity analyses are consistent with the stress scenario established in the Group-wide credit risk appetite framework. insight into the potential effects of Covid-19 on the credit risk in the portfolios. ◾ Product approvals : The product approval and review process (PARP) assesses and manages risks associated with the introduction of new or modified products. It ensures that sound performed by relevant stakeholders and the relevant risks (credit, operational, compliance, etc.) are addressed appropriately. ◾ Strategy and risk appetite papers : These are detailed analyses of defined products and/or industries. They identify the major risk drivers and mitigants, the internal business mandate, and (including business) parameters – and potentially the maximum product and/or portfolio limit - support that business. A strategy and risk appetite paper is always prepared by the front office responsible for the internal business mandate and requires an approval from the designated approval authority. Strategy and risk appetite papers may also have geographical and/or business limitations (e.g. local vs. global). ◾ Credit approval process : The purpose of the credit approval process is that individual transactions and the risk associated with these transactions are assessed on a name-by-name basis. client there is a dedicated process with credit risk managers specialised along the business including the use of automated decision-making in certain supported by a risk rating system and exposure monitoring system. Risk ratings are used to indicate a client’s creditworthiness which translates into a probability of default. This is used as input to determine the maximum risk appetite that ING has for a given type of client (reference benchmark). The determination of the delegated authority (the amount that can be approved at various levels of the organisation) is a function of the risk rating of the client and ING’s credit risk exposure on the client. Where necessary, underwriting standards have been reviewed and refined to limit the credit risk to portfolios particularly Credit risk models (*) Within ING, internal Basel-compliant models are used to determine probability of default (PD), exposure at default (EAD) and loss given default (LGD) for regulatory and economic capital purposes. These models also form the basis of ING’s IFRS 9 loan loss provisioning (see ‘IFRS 9 models’ below). Bank-wide, ING has approximately 100 credit risk models, for regulatory capital, economic capital and loan loss provisioning purposes. There are two main types of PD, EAD and LGD models used throughout the Bank: ◾ Statistical models characterised by sufficient data points to facilitate meaningful statistical estimation of the model parameters. The model parameters are estimated with statistical techniques based on the data set available; ◾ Hybrid models experts from risk management and front-office staff, literature from academics. These models are especially appropriate for ‘low default portfolios’, where limited historical defaults exist. Credit risk rating process In principle, all risk ratings are based on a Risk Rating (PD) Model detailed in CRR/CRDIV, ECB Supervisory Rules and European Banking Authority (EBA) guidelines. borrower types and segments. ING’s PD rating models are based scale’, Standard &amp; Poor’s, Moody’s and Fitch. For example, an ING rating of 1 corresponds to an S&amp;P/Fitch rating of AAA and a Moody’s rating of Aaa; an ING rating of 2 corresponds to an S&amp;P/Fitch rating of AA+ and a Moody’s rating of Aa1, and so on. The 22 grades are composed of the following categories: ◾ Investment grade (risk rating 1-10); ◾ Non-investment grade (risk rating 11-17); ◾ Sub-standard (risk rating 18-19); and ◾ Non-performing (risk rating 20-22). The first three categories (1-19) are risk ratings for performing loans. The ratings are calculated in IT systems with internally developed models based on manually or automatically fed data. Under certain conditions, of a manually fed model can be challenged through a rating appeal process. Risk ratings for non-performing loans (NPL) (20-22) are set by the global or regional credit restructuring department. external ratings of the tranche in which ING has invested are leading indicators. Risk ratings assigned to clients are reviewed at least annually, with the performance of the underlying models monitored regularly. Some of these models are global in nature, such as those for large corporates, commercial banks, insurance companies, central governments, local governments, funds, fund managers, project finance and leveraged companies. Other models are more regional- or country-specific: there are PD models for small medium enterprise (SME) companies in Central Europe, the Netherlands, Belgium, residential mortgage and consumer loan models in the various retail markets. Rating models for retail clients are predominantly statistically driven and automated, such that ratings can be updated on a monthly basis. Rating models for large corporates, institutions and banks include both statistical characteristics and manual input, with the ratings being manually updated at least annually. Since 2020, portfolios and clients most at risk of being affected by the pandemic were subject to more frequent (e.g. quarterly) reviews. After the introduction of IFRS9 in 2018 and introduction of the new definition of now updating the credit models. Credit risk portfolio (*) ING’s credit exposure is mainly related to lending to individuals and businesses followed by investments in bonds and securitised assets, and money market. Loans to individuals are mainly mortgage property. Loans (including guarantees issued) to businesses are often collateralised, but may be unsecured based on the internal analysis of the borrower’s creditworthiness. Bonds in the investment portfolio are generally unsecured, but predominantly consist of bonds issued by central governments and EU and/or OECD based financial institutions. Secured bonds, such as mortgage-backed securities and asset-backed securities by the underlying diversified pool of assets (commercial or residential mortgages, car loans held by the securities issuer. For money market, exposure is mainly deposits to Central Banks. The last major credit risk source involves pre-settlement exposures which arise from trading activities, including derivatives, repurchase transactions and securities lending/borrowing counterparty credit risk. Portfolio analysis per business line (*) Outstandings per line of business (*) 1, 2, 3 in EUR million Wholesale Banking Retail Benelux Retail Challengers &amp; Growth Markets Corporate Line Total Rating class 2021 2020 2021 2020 2021 2020 2021 2020 2021 2020 Investment grade 1 (AAA) 81,615 74,735 331 357 27,089 34,782 2,363 2,375 111,398 112,248 2-4 (AA) 56,982 63,239 5,863 6,119 41,646 38,586 15 18 104,506 107,961 5-7 (A) 72,052 66,537 28,456 23,143 59,040 54,381 394 349 159,941 144,409 8-10 (BBB) 124,622 104,987 125,469 120,714 57,394 53,346 2,502 2,692 309,986 281,738 Non-Investment grade 11-13 (BB) 61,996 65,832 60,296 61,797 42,554 39,823 353 0 165,199 167,451 14-16 (B) 16,699 20,925 14,560 17,759 10,800 10,299 - 42,059 48,983 17 (CCC) 1,712 1,822 2,158 2,543 731 844 178 128 4,779 5,338 Substandard grade 18 (CC) 865 1,690 904 1,170 477 514 - 2,245 3,374 19 (C) 126 518 1,162 1,306 451 600 - 1,739 2,423 Non-performing loans 20-22 (D) 3,937 4,415 5,035 5,614 3,153 3,203 295 12,124 13,526 Total 420,606 404,699 244,232 240,520 243,334 236,377 5,805 5,857 913,977 887,454 Industry Private Individuals 30 25 161,125 160,884 184,810 172,390 - 345,965 333,299 Central Banks 83,878 84,697 - 22,573 27,921 643 632 107,094 113,250 Real Estate 26,472 26,271 22,691 24,064 3,536 3,297 - 52,699 53,632 Commercial Banks 39,581 42,088 230 201 6,390 8,211 2,917 3,010 49,119 53,509 Central Governments 40,530 43,753 1,730 1,691 3,686 4,482 1,696 1,697 47,642 51,623 Natural Resources 51,937 43,905 1,225 1,090 692 553 - 53,855 45,549 Non-Bank Financial Institutions 46,597 40,581 1,473 1,488 395 323 441 456 48,906 42,848 Transportation &amp; Logistics 24,123 24,692 4,206 3,571 1,269 696 - 29,597 28,960 Food, Beverages &amp; Personal Care 14,003 14,706 6,926 6,162 2,411 1,975 - 23,340 22,843 Services 9,449 8,878 11,290 11,302 974 808 30 4 21,743 20,993 Lower Public Administration 6,163 5,698 5,079 4,756 8,029 9,010 - 19,271 19,464 Utilities 22,452 17,062 1,370 1,358 113 136 - 23,935 18,556 General Industries 11,487 10,943 5,554 4,346 3,086 2,359 - 20,127 17,648 Other 43,903 41,398 21,333 19,607 5,369 4,214 77 58 70,682 65,279 Total 420,606 404,699 244,232 240,520 243,334 236,377 5,805 5,857 913,977 887,454 Outstandings per line of business (*) - continued 1, 2, 3 in EUR million Wholesale Banking Retail Benelux Retail Challengers &amp; Growth Markets Corporate Line Total Region 2021 2020 2021 2020 2021 2020 2021 2020 2021 2020 Europe Netherlands 74,175 72,236 152,597 149,686 173 645 2,738 2,965 229,682 225,532 Belgium 32,205 36,517 84,748 84,104 948 642 19 19 117,919 121,282 Germany 22,669 21,102 508 542 118,734 119,032 46 45 141,956 140,722 Poland 15,454 18,296 45 55 26,560 20,750 4 42,063 39,101 Spain 10,130 9,157 83 66 27,294 25,255 35 35 37,542 34,512 United Kingdom 28,193 30,582 187 193 109 170 78 73 28,567 31,018 Luxemburg 26,632 20,080 4,769 4,373 468 864 18 13 31,887 25,330 France 18,786 15,651 606 618 7,123 6,447 3 6 26,517 22,721 Rest of Europe 64,028 61,213 364 525 17,826 20,573 16 13 82,233 82,324 America 71,471 64,688 186 210 1,559 1,535 351 312 73,567 66,745 Asia 45,439 44,961 91 91 132 166 2,498 2,376 48,159 47,594 Australia 8,957 8,134 18 22 42,405 40,294 1 51,382 48,451 Africa 2,467 2,082 31 36 4 3 2,501 2,121 Total 420,606 404,699 244,232 240,520 243,334 236,377 5,805 5,857 913,977 887,454 1 2 3 Overall portfolio (*) During 2021, ING’s portfolio size increased by € 26.5 2.99 %) to € 914.0 volume growth was concentrated in the Lending risk categories in Wholesale Banking and growth in Private Individuals. Foreign exchange rate changes had a positive impact on portfolio growth and increased total outstanding by € 11.5 8.3 %), the British Pound (+ 7.0 %), and the Australian Dollar (+ 1.8 %) partly offset by the depreciation of the Turkish Lira ( -40.2 %) against the Euro. Rating distribution (*) Due to the Covid-19 pandemic, governments and banks introduced numerous measures and businesses financially. Covid-19. For details on portfolios most sensitive to Covid-19 see the next paragraph ‘Covid-19 sensitive sectors’. Overall, the rating class concentration slightly improved in 2021. The share of investment grade rating classes increased from 72.8 % to 75.0 %, while the share of non-investment grade decreased, from 25.0 % to 23.2 %. Sub- standard grade outstandings decreased from 0.7 % to 0.4 % of the total portfolio, whereas non-performing loans decreased from 1.5 % to 1.3 %. With respect to the rating distribution within the business lines, in Wholesale assets increased, mainly driven by Natural Resources, Non-Bank Financial Institutions and investment grade assets the outstandings decreased, across multiple sectors. The rating distribution for Retail Benelux improved mostly because of Dutch residential mortgages, shifting from rating class BB to BBB and A, driven by the continuing increase in the house price Values. The rating distribution of residential mortgages in Belgium also improved, reducing concentration in B ratings and lower, while increasing in BBB and BB. In Retail Challengers &amp; Growth Markets, the distribution across rating classes remained rather stable in 2021. Overall share of investment grade decreased from 76.6 % to 76.1 %. The increase in non-investment grade is explained primarily by the portfolio in Poland. Industry (*) In line with our objective to give stakeholders insight into the portfolio, we present the business lending portfolio per industry breakdown in accordance with the NAICS definition. The industry composition within Retail is concentrated in private individuals with 66 % for Retail Benelux and 76 % for Retail Challengers &amp; Growth. In Market Leaders, the overall volumes remained stable throughout 2021 in the Netherlands and in Belgium. In C&amp;G, the increase in a lesser extent in Poland, Spain and Australia. Within Wholesale Banking, an increase in exposures is 8.0 Switzerland and in Belux (also as a consequence of higher commodity requires higher value LC's), in Non-Bank Financial Institutions and in a decrease in Central Governments and Commercial Banks. Covid-19 sensitive sectors (*) ING has assessed the elevated risk of our portfolio as a result of the continued impact and the related measures and restrictions. The following sectors are considered to be most impacted (directly or indirectly) by the Covid-19 pandemic, resulting in management adjustments Provisions. Refer also to the explanation of the economic sector-based management adjustment in the “management adjustments” section. Aviation (Transportation &amp; Logistics): 4.3 0.5 % of total portfolio). In terms of rating, the portfolio improved. Main concentration remains in BB and B rating classes. The sub-standard grade outstanding decreased to 0.3 % from 1.2 % of the Aviation portfolio, and the non-performing grade decreased to 1.9 % from 4.5 %. Hospitality &amp; Leisure (Services and Food, Beverages &amp; Personal Care): exposure decreased by € 0.6 € 5.4 0.59 % of total portfolio). Of the total portfolio, 58.1 % is in non-Investment grade. Sub- standard grade decreased to 9.0 % from 9.7 %, whereas non-performing loans increased to 7.4 % from 6.2 %. Non-food retail (Other): 0.5 7.9 0.87 % of total portfolio). Outstanding in investment grade improved from 42.4 % to 43.6 %, non-investment grade decreased from 53.1 % to 50.8 %. Sub- standard grade increased to 1.9 % from 1.0 %, while the non-performing loans remained flat at 3.6 %. Real Estate : credit outstandings slightly decreased and amounted to € 52.7 5.8 % of total portfolio) from € 53.6 6.0 % of total portfolio) in 2020. Rating distribution improved with concentrations increasing in Investment grade and reducing in Speculative grade. The NPL grade increased to 1.3 % from 1.2 % in 2020, while Substandard grade improved to 0.5 % from 1.0 %. Outstandings by economic sectors in EUR million Region Total Industry Netherlands Belgium Germany Poland Spain United Kingdom Luxemburg France Rest of Europe America Asia Australia Africa 2021 Private Individuals 113,846 42,961 95,583 14,397 23,895 157 3,388 3,115 13,215 167 155 35,058 27 345,965 Central Banks 46,902 18,253 17,811 112 3,027 2,853 8,569 1,039 4,485 2,856 1,168 18 107,094 Real Estate 17,426 10,011 1,520 2,357 1,528 436 4,201 3,254 3,461 3,521 935 4,045 4 52,699 Commercial Banks 1,289 318 3,887 707 392 4,156 3,205 5,520 6,353 7,089 13,526 2,265 413 49,119 Central Governments 4,911 7,396 1,179 7,473 4,417 67 203 2,065 7,695 10,927 299 533 477 47,642 Natural Resources 3,734 1,180 1,208 722 291 4,487 2,497 405 15,471 9,473 12,593 1,013 780 53,855 Non-Bank Financial Institutions 3,043 921 3,146 1,718 72 7,764 4,798 1,790 3,947 18,088 3,209 411 48,906 Transportation &amp; Logistics 4,572 2,209 506 1,177 723 1,760 582 982 6,837 3,410 5,682 645 514 29,597 Food, Beverages &amp; Personal Care 6,581 2,869 616 2,146 489 711 1,600 1,232 2,580 3,131 1,140 235 12 23,340 Services 4,615 9,115 1,105 866 119 523 450 1,470 861 1,539 479 565 36 21,743 Lower Public Administration 343 5,158 5,787 636 - 296 2,732 467 1,197 46 2,608 19,271 Utilities 1,545 1,213 3,024 822 1,270 2,980 397 1,433 4,202 4,106 1,355 1,368 220 23,935 General Industries 5,389 2,891 1,011 2,612 381 395 532 271 3,363 2,116 1,151 15 20,127 Other 15,485 13,424 5,573 6,319 940 2,277 1,168 1,210 9,297 8,803 4,732 1,454 70,682 Total 229,682 117,919 141,956 42,063 37,542 28,567 31,887 26,517 82,233 73,567 48,159 51,382 2,501 913,977 Rating class Investment grade 180,698 78,195 119,311 26,856 29,522 22,820 26,150 20,622 52,875 53,725 36,777 38,200 79 685,831 Non-Investment grade 45,530 35,600 21,250 14,148 7,647 5,234 5,568 5,774 27,993 18,500 10,534 11,998 2,259 212,037 Sub-standard grade 1,230 868 390 290 89 56 81 2 308 203 191 217 58 3,985 Non-performing loans 2,224 3,256 1,006 768 284 458 87 119 1,056 1,139 656 966 105 12,124 Total 229,682 117,919 141,956 42,063 37,542 28,567 31,887 26,517 82,233 73,567 48,159 51,382 2,501 913,977 1 Outstandings by economic sec</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accounting policies (Policies)</t>
        </is>
      </c>
      <c r="B1" s="2" t="inlineStr">
        <is>
          <t>12 Months Ended</t>
        </is>
      </c>
    </row>
    <row r="2">
      <c r="B2" s="2" t="inlineStr">
        <is>
          <t>Dec. 31, 2021</t>
        </is>
      </c>
    </row>
    <row r="3">
      <c r="A3" s="3" t="inlineStr">
        <is>
          <t>Basis of preparation and accounting policies [abstract]</t>
        </is>
      </c>
    </row>
    <row r="4">
      <c r="A4" s="4" t="inlineStr">
        <is>
          <t>Reporting entity and authorisation of the Consolidated financial statement</t>
        </is>
      </c>
      <c r="B4" s="4" t="inlineStr">
        <is>
          <t xml:space="preserve">1.1 Reporting entity and authorisation of the Consolidated financial statements ING Groep N.V. number 33231073. These Consolidated financial statements, as at and for the year ended 31 comprise ING Groep N.V. Group is a global financial institution with a strong European base, offering a wide wholesale banking services to customers in over 40 The ING Group Consolidated financial statements, as at and for the year ended 31 December 2021, authorised for issue in accordance with a resolution of the Executive Board on 7 March 2022. The Board has the power to amend the financial statements as long as these are not adopted by Meeting of Shareholders. The General Meeting of Shareholders may decide not to adopt the financial statements, but may not amend these. 1.2 Basis of preparation of the Consolidated financial statements The ING Group Consolidated financial statements have been prepared in accordance with International Financial Reporting Standards as issued by the International Accounting Standards Board for purposes of reporting with the U.S. Securities and Exchange Commission (SEC), including this Annual report on Form 20-F. The term ‘IFRS-IASB’ is used to refer to International Financial Reporting Standards as issued by the International Accounting Standards Board, including the decisions with regard to the options available under IFRS-IASB. The ING Group Consolidated financial statements have been prepared on a going concern basis and there are no significant doubts about the ability of ING Group to continue as a going and liquidity position remained strong despite the Covid-19 impact withstand certain adverse scenarios without breaching currently applicable and likely future requirements. Strong capital position allowed ING Group to pay cash dividends and other cash distributions to the </t>
        </is>
      </c>
    </row>
    <row r="5">
      <c r="A5" s="4" t="inlineStr">
        <is>
          <t>Basis of preparation of the Consolidated financial statements</t>
        </is>
      </c>
      <c r="B5" s="4" t="inlineStr">
        <is>
          <t xml:space="preserve">1.2 Basis of preparation of the Consolidated financial statements The ING Group Consolidated financial statements have been prepared in accordance with International Financial Reporting Standards as issued by the International Accounting Standards Board for purposes of reporting with the U.S. Securities and Exchange Commission (SEC), including this Annual report on Form 20-F. The term ‘IFRS-IASB’ is used to refer to International Financial Reporting Standards as issued by the International Accounting Standards Board, including the decisions with regard to the options available under IFRS-IASB. The ING Group Consolidated financial statements have been prepared on a going concern basis and there are no significant doubts about the ability of ING Group to continue as a going and liquidity position remained strong despite the Covid-19 impact withstand certain adverse scenarios without breaching currently applicable and likely future requirements. Strong capital position allowed ING Group to pay cash dividends and other cash distributions to the shareholders during 2021, as well as to announce and to start execution of a share buyback programme. Reference is made to Note 19 ‘Equity’. The Consolidated financial statements are presented in euros and rounded to the nearest million, unless stated otherwise. Amounts may not add up due to rounding. 1.2.1 Presentation of Risk management disclosures To improve transparency, of the nature and extent of risks related to financial instruments required by IFRS 7 ‘Financial instruments: Disclosures’ are included in the ‘Risk management’ These disclosures are an integral part of ING Group Consolidated financial statements and are indicated in the ‘Risk management’ section by the symbol (*). management section that are indicated with this symbol in the respective headings or table header considered to be an integral part of the Consolidated financial statements. 1.2.2 Reconciliation between IFRS-EU and IFRS-IASB The published 2021 Consolidated financial statements of ING Group are prepared in accordance with IFRS-EU. IFRS-EU refers to International Financial Reporting Standards (‘IFRS’) as adopted by the European Union (EU), including the decisions ING Group made with regard to the options available under IFRS as IFRS-EU differs from IFRS-IASB in respect of certain paragraphs in IAS 39 ‘Financial Instruments: Recognition and Measurement’ regarding hedge accounting for portfolio hedges of interest rate risk. </t>
        </is>
      </c>
    </row>
    <row r="6">
      <c r="A6" s="4" t="inlineStr">
        <is>
          <t>Presentation of Risk management disclosures</t>
        </is>
      </c>
      <c r="B6" s="4" t="inlineStr">
        <is>
          <t>1.2.1 Presentation of Risk management disclosures To improve transparency, of the nature and extent of risks related to financial instruments required by IFRS 7 ‘Financial instruments: Disclosures’ are included in the ‘Risk management’ These disclosures are an integral part of ING Group Consolidated financial statements and are indicated in the ‘Risk management’ section by the symbol (*). management section that are indicated with this symbol in the respective headings or table header considered to be an integral part of the Consolidated financial statements.</t>
        </is>
      </c>
    </row>
    <row r="7">
      <c r="A7" s="4" t="inlineStr">
        <is>
          <t>Reconciliation between IFRS-EU and IFRS-IASB</t>
        </is>
      </c>
      <c r="B7" s="4" t="inlineStr">
        <is>
          <t>1.2.2 Reconciliation between IFRS-EU and IFRS-IASB The published 2021 Consolidated financial statements of ING Group are prepared in accordance with IFRS-EU. IFRS-EU refers to International Financial Reporting Standards (‘IFRS’) as adopted by the European Union (EU), including the decisions ING Group made with regard to the options available under IFRS as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EU carve-out version of IAS 39. Under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hedge accounting for fair value macro hedges cannot be applied to core deposit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 out’ version of IAS 39. Financial information under IFRS-IASB accordingly possibility that had ING Group applied IFRS-IASB as its primary alternative hedge strategies where those alternative hedge strategies could have qualified for IFRS-IASB compliant hedge accounting. These decisions could have resulted in different shareholders’ equity and net result amounts compared to those indicated in this Annual Report on Form 20- F. A reconciliation between IFRS-EU and IFRS-IASB is included below. Both IFRS-EU and IFRS-IASB differ in several areas from accounting principles generally accepted in the United States of America (US GAAP). Reconciliation net result under IFRS-EU and IFRS-IASB in EUR million 2021 2020 2019 In accordance with IFRS-EU (attributable to the shareholders of 4,776 2,485 4,781 Adjustment of the EU IAS 39 carve-out 1,603 -410 -1,181 Tax effect 1) -429 176 303 Effect of adjustment after tax 1,174 -234 -878 In accordance with IFRS-IASB (attributable to the shareholders of the parent) 5,951 2,250 3,903 1) Reconciliation shareholders’ equity under IFRS-EU and IFRS-IASB in EUR million 2021 2020 2019 In accordance with IFRS-EU (attributable to the shareholders of 53,919 54,637 53,769 Adjustment of the EU IAS 39 carve-out -2,490 -4,081 -3,658 Tax effect 637 1,063 885 Effect of adjustment after tax -1,853 -3,018 -2,773 In accordance with IFRS-IASB Shareholders’ equity 52,066 51,619 50,996</t>
        </is>
      </c>
    </row>
    <row r="8">
      <c r="A8" s="4" t="inlineStr">
        <is>
          <t>Impact of Covid 19</t>
        </is>
      </c>
      <c r="B8" s="4" t="inlineStr">
        <is>
          <t>1.3 Impact of Covid-19 In 2021, the Covid-19 pandemic continued to have an impact on people, vaccination rates continued to increase and Covid-19 related restrictions were lifted in some jurisdictions in the first part of 2021, the end of 2021 was again marked by new waves of infections, supply chain disruptions, rising energy prices and increasing inflation impacting companies governments have adopted economic support programs. In addition, various initiatives have been taken by ING to support our clients to manage these extraordinary times by way of granting, amongst others, temporary payment holidays. Governments in almost all Retail Banking countries have adopted measures providing for payment holidays. During 2020 and 2021, in line with the EBA moratoria guidelines, 137 been granted payment holidays under schemes that were eligible under the EBA moratoria guidelines. The total exposure of loans for which a payment holiday was granted amounts to EUR 15.3 57 % were for customers located in the Netherlands and Belgium. At the end of 2021, 99.8 % of granted payment holidays had expired. As government support measures will, or have already ended, and Covid-19 remains with the emergence of the omicron variant at the end of 2021, Covid-19 is still Certain sector were particularly impacted by the Covid-19 pandemic. An EUR 341 crisis, mainly as a result of government support programmes, while GDP growth forecasts as well as unemployment rates and house prices improved over 2021 and which triggered releases of the model provisions. For further information on payments holidays and management adjustments applied, reference is made to the ‘Credit risk’ paragraph of the ‘Risk management’ section. As a result of the economic effects of Covid-19 estimation uncertainty and level of management judgement remains at an elevated level in 2021 compared to before the Covid-19 pandemic, particularly in the estimation of loan loss provisions (including the need for management adjustments) and investment in an associate. Reference is made to paragraph 1.5 ‘Significant judgements and critical accounting estimates and assumptions’ for further explanation.</t>
        </is>
      </c>
    </row>
    <row r="9">
      <c r="A9" s="4" t="inlineStr">
        <is>
          <t>Changes to accounting policies and presentation</t>
        </is>
      </c>
      <c r="B9" s="4" t="inlineStr">
        <is>
          <t>1.4 Changes to accounting policies and presentation ING Group has consistently applied its accounting policies to all periods presented in financial statements. In 2021, in note 21 ‘Net fee and commission income’, ING Group changed the presentation of net fee and commission income to better align with internal management and monitoring. Comparative figures for 2020 and 2019 have been updated accordingly.</t>
        </is>
      </c>
    </row>
    <row r="10">
      <c r="A10" s="4" t="inlineStr">
        <is>
          <t>Changes to in IFRS effective in 2021</t>
        </is>
      </c>
      <c r="B10" s="4" t="inlineStr">
        <is>
          <t xml:space="preserve">1.4.1 Changes in IFRS effective in 2021 The following amended standards became effective in 2021: ◾ Amendments to IFRS 9 ‘Financial Instruments’, IAS 39 ‘Financial Instruments: Recognition and Measurement’, IFRS 16 ‘Leases’, Disclosures’: ‘IBOR Reform and its Effects on Financial Reporting – Phase 2’ (issued in August 2020); ◾ Amendments to IFRS 16 ‘Leases’: ‘Covid-19-Related Rent Concessions’ (issued in May 2020). The IBOR Reform – Phase 2 amendments relate mainly to accounting for changes in the basis for determining the contractual cash flows of financial assets and liabilities due to the IBOR accounting when an existing benchmark rate is reformed or replaced with an alternative risk free rate. Specifically, Phase 2 amendments require that the effective interest rate adjusted, and hedge accounting continues on transition to risk free rates, but only to the extent that the modifications made to financial instruments are those necessary new basis for calculating cash flows is ‘economically equivalent’ to the previous basis. By applying these mandatory amendments, ING Group avoids recognising modification gains and losses on debt would otherwise be required in the absence of Phase 2 amendments from IBOR Reform are treated as a reset to the instrument’s variable interest rate). In addition, ING Group avoids hedge accounting discontinuations when modifying both hedged items and related hedge documentation) as a consequence of IBOR reform that would otherwise be required in the absence of Phase 2 amendments. Refer to ‘Risk Management’ section Although ING Group has significant exposures to IBORs, material impact in 2021 partially due to the IBOR amendments The amendments to IFRS 16 ‘Leases’ provide lessees with an related rent concession is a lease modification. As ING Group did not receive rent concessions as a lessee, these amendments had no impact on the accounting policies ING Group has not early adopted any standard, interpretation or amendment in 2021 which has been issued, but is not yet effective. 1.4.2 Upcoming changes in IFRS after 2021 The following published amendments are not mandatory for 2021 and have not been Group. ING Group is still currently assessing the detailed impact of these amendments. implementation of these amendments is expected to have no significant impact on ING Group’s Consolidated financial statements. Effective in 2022: ◾ Amendments to IFRS 3 ‘Business Combinations’: Reference to the Conceptual Framework (issued in May 2020). ◾ Amendments to IAS 16 ‘Property, Plant and Equipment’: Proceeds before Intended Use (issued in May 2020). ◾ Amendments to IAS 37 ‘Provisions, Contingent Liabilities and Contingent Assets’: Cost of Fulfilling a Contract (issued in May 2020). ◾ Annual improvements to IFRS Standards 2018-2020 Cycle: Amendments to IFRS 1 ‘First-time Adoption of International Financial Reporting Standards’, amendments to IFRS 9 ‘Financial Instruments’ and amendments to IFRS 16 ‘Leases’ (issued in May 2020). </t>
        </is>
      </c>
    </row>
    <row r="11">
      <c r="A11" s="4" t="inlineStr">
        <is>
          <t>Upcoming changes in IFRS after 2021</t>
        </is>
      </c>
      <c r="B11" s="4" t="inlineStr">
        <is>
          <t>1.4.2 Upcoming changes in IFRS after 2021 The following published amendments are not mandatory for 2021 and have not been Group. ING Group is still currently assessing the detailed impact of these amendments. implementation of these amendments is expected to have no significant impact on ING Group’s Consolidated financial statements. Effective in 2022: ◾ Amendments to IFRS 3 ‘Business Combinations’: Reference to the Conceptual Framework (issued in May 2020). ◾ Amendments to IAS 16 ‘Property, Plant and Equipment’: Proceeds before Intended Use (issued in May 2020). ◾ Amendments to IAS 37 ‘Provisions, Contingent Liabilities and Contingent Assets’: Cost of Fulfilling a Contract (issued in May 2020). ◾ Annual improvements to IFRS Standards 2018-2020 Cycle: Amendments to IFRS 1 ‘First-time Adoption of International Financial Reporting Standards’, amendments to IFRS 9 ‘Financial Instruments’ and amendments to IFRS 16 ‘Leases’ (issued in May 2020). Effective in 2023: ◾ Amendments to IAS 1 ‘Presentation of Financial Statements’: Classification of Liabilities as Current or Non- current (issued in January 2020). ◾ Amendments to IAS 1 ‘Presentation of Financial Statements’: Disclosure of Accounting Policies (issued in February 2021). ◾ Amendments to IAS 8 ‘Accounting Policies, Changes in Accounting Estimates and Errors’: Definition of Accounting Estimates (issued in February 2021). ◾ Amendments to IAS 12 ‘Income Taxes’: Deferred Tax Transaction (issued in May 2021). IFRS 17 ‘Insurance contracts’ In May 2017, the IASB issued IFRS 17 ‘Insurance Contracts’, a new accounting standard for insurance contracts covering recognition and measurement, presentation and disclosure. Once effective, IFRS 17 will replace IFRS 4 ‘Insurance Contracts’, IASB published amendments to IFRS 17 including a scope contracts that provide insurance coverage, and an optional scope exclusion for loans with death waivers. ING Group does not have insurance business, but mainly sells insurance products as a the insurance risk. ING Group is currently assessing the detailed impact of .</t>
        </is>
      </c>
    </row>
    <row r="12">
      <c r="A12" s="4" t="inlineStr">
        <is>
          <t>Significant judgements and critical accounting estimates and assumptions</t>
        </is>
      </c>
      <c r="B12" s="4" t="inlineStr">
        <is>
          <t>1.5 Significant judgements and critical accounting estimates and assumptions The preparation of the Consolidated financial statements requires management to make judgements in the process of applying its accounting policies and to use estimates and assumptions. assumptions affect the reported amounts of the assets and liabilities and the and contingent liabilities at the balance sheet date, as well as reported income and expenses for the year. The actual outcome may differ from these estimates. The process of setting assumptions is subject to internal control procedures and approvals. ING Group has identified areas that require management to make significant judgements and use critical accounting estimates and assumptions based on the information and financial data that may change in periods. These areas are: ◾ Loan loss provisions (financial assets); ◾ The determination of the fair values of financial assets and liabilities; ◾ Impairment assessment of an investment in associate; ◾ Provisions; and ◾ Accounting for Targeted For further discussion of the significant judgements and critical accounting areas, reference is made to the relevant parts in paragraph 1.6 ‘Financial instruments’ ‘Impairment of financial assets’, 1.6.3 for ‘Fair values of financial assets and liabilities’, associates and joint ventures’, 1.16 ‘Provisions, contingent liabilities and contingent assets’ and 1.6.9 ‘Accounting for to the Consolidated financial statements.</t>
        </is>
      </c>
    </row>
    <row r="13">
      <c r="A13" s="4" t="inlineStr">
        <is>
          <t>Recognition and derecognition of financial instruments</t>
        </is>
      </c>
      <c r="B13" s="4" t="inlineStr">
        <is>
          <t>1.6.1 Recognition and derecognition of financial instruments Recognition of financial assets Financial assets are recognised in the balance sheet when ING provisions of the instrument. For a regular way purchase or sale of a financial asset, trade date and settlement date accounting is applied depending on the classification of the financial Derecognition of financial assets Financial assets are derecognised when the rights to receive cash flows from the financial or where ING Group has transferred the rights to receive the cash flows from the financial asset or assumed an obligation to pass on the cash flows and has transferred substantially all the risks and rewards of the asset. If ING Group neither transfers nor retains substantially all the risks and rewards of ownership of a financial asset, it derecognises the financial asset if it no longer has control over the asset. The difference between carrying amount of a financial asset that has been extinguished profit or loss. Recognition of financial Financial liabilities are recognised on the date that the entity becomes a party the instrument. Derecognition of financial liabilities Financial liabilities are derecognised when the obligation specified in expired. The difference between the carrying amount of a financial liability that has been extinguished consideration paid is recognised in profit or loss.</t>
        </is>
      </c>
    </row>
    <row r="14">
      <c r="A14" s="4" t="inlineStr">
        <is>
          <t>Classification and measurement of financial instruments</t>
        </is>
      </c>
      <c r="B14" s="4" t="inlineStr">
        <is>
          <t>1.6.2 Classification and measurement of financial instruments Financial assets ING Group classifies its financial assets in the following measurement categories: ◾ those to be measured subsequently at fair value (either through OCI, or through profit or loss); and ◾ those to be measured at amortised cost (AC). At initial recognition, ING Group measures a financial asset at its fair value plus, in the case of a financial not at FVPL, transaction costs that are directly attributable to the acquisition of the financial costs of financial assets carried at fair value through profit or loss (FVPL) profit or loss. Financial assets - Debt instruments The classification depends on the entity’s business model for managing the financial terms of the cash flows at initial recognition. Business models Business models are classified as Hold to Collect (HtC), how a portfolio of financial instruments as a whole is managed. existing management structure of the bank, and refined based on an analysis of and reported, how their specific business risks are managed and on historic and are permissible in a HtC business model when maturity date (where the proceeds from the sales approximate the collection of the remaining contractual cash flows), are insignificant in value (both individually and in aggregate) or are infrequent. Contractual cash flows Solely Payments of Principal and Interest (SPPI) The contractual cash flows of a financial asset are assessed to determine whether they includes consideration for the time value of money, credit risk and also consideration for liquidity risk and costs associated with holding the financial asset for a particular profit margin that is consistent with a basic lending arrangement. Financial assets with embedded derivatives are considered in their entirety when determining whether their cash flows are SPPI. In assessing whether the contractual cash flows are SPPI, ING Group considers the contractual terms of the instrument. This includes assessing whether the financial the timing or amount of contractual cash flows such that it would not meet this condition. Based on the entity’s business model for managing the financial assets and flows, there are three measurement categories into which ING Group classifies its debt instruments: ◾ Amortised Cost (AC): Debt instruments that are held for collection of contractual cash flows under a HtC business those cash flows represent SPPI are measured at AC. Interest income from these financial assets is included in Interest income using the EIR method. Any gain or loss arising on derecognition directly in profit or loss. Impairment losses are presented as a separate line item in the statement of profit or loss. ◾ FVOCI: Debt instruments that are held for collection of contractual cash flows and for selling the financial assets under a HtC&amp;S business model, where the assets’ cash Movements in the carrying amount are recognised in OCI, except for the recognition of impairment gains or losses, interest revenue and foreign exchange gains and losses which are recognised in profit or loss. When the financial asset is derecognised, the cumulative reclassified from equity to profit or loss and presented in Investment income or Other income, based on the specific characteristics of the business model. Interest income from these financial assets is included in Interest income using the EIR method. Impairment losses are presented as a separate line item in the statement of profit or loss. ◾ FVPL: Debt instruments that do not meet the criteria for AC or FVOCI are measured at FVPL. This includes instruments that are held-for-trading (presented separately as Trading instruments that do not meet the criteria for AC or FVOCI (presented separately as Mandatorily at FVPL). ING Group may in some cases, on initial recognition, irrevocably designate a financial asset as classified and measured at FVPL. This is the case where doing so eliminates or significantly mismatch that would otherwise arise on assets measured at AC or FVOCI. trading securities, trading loans and deposits (mainly reverse repo’s) are presented fully within valuation result and net trading income, this also includes interest. The interest arising on financial assets designated as at FVPL is recognised in profit or loss and presented within Interest income or Interest expense in the period in which it arises. The interest arising on relationship, but not subject to hedge accounting, is recognised in profit or loss and Interest income or Interest expense in the period in which it arises. ING Group reclassifies debt instruments if, and only if, its business model for managing those financial assets changes. Such changes in business models are expected to be very infrequent. There have been no reclassifications during the reporting period. Financial assets - Equity instruments All equity investments are measured at fair value. ING Group applies the fair value through OCI option to investments which are considered strategic, consisting of investments that add value to ING Group’s core banking activities. There is no subsequent recycling of fair value gains and losses to profit or loss following the derecognition of investments if elected to be classified and measured as FVOCI. However, the cumulative gain or loss is transferred within equity to retained earnings on derecognition of such equity instruments. Dividends from such investments continue to be recognised in profit or loss as Investment income when ING Group’s right to receive payments is established. Impairment requirements are not applicable to equity investments classified and measured as FVOCI. Other remaining equity investments are measured at FVPL. All changes in the fair value are recognised in Valuation result and Net trading income in the Consolidated statement of profit or loss. Financial liabilities Financial liabilities are classified and subsequently measured at derivatives and liabilities designated at FVPL. Financial liabilities classified and as follows: ◾ the amount of change in the fair value that is attributable to changes in own credit risk of the designated at FVPL is presented in OCI. Upon derecognition this Debit Valuation Adjustment (DVA) impact does not recycle from OCI to profit or loss; and ◾ the remaining amount of change in the fair value is presented in profit or loss in ‘Valuation results and net trading income’. Interest items voluntarily designated as FVPL for which interest is presented within ‘Other interest income (expense). A financial guarantee contract is a contract that requires ING Group to make specified payments to reimburse the holder for a loss it incurs because a specified debtor fails to make payment when due in accordance with the original or modified terms of a debt instrument. Such subsequently measured at the higher of (a) the amount determined in of IFRS 9 ‘Financial instruments’ (see section “Impairment of recognised less, when appropriate, cumulative amortisation recognised in accordance with the recognition principle of IFRS 15 ‘Revenue from contracts with customers’.</t>
        </is>
      </c>
    </row>
    <row r="15">
      <c r="A15" s="4" t="inlineStr">
        <is>
          <t>Fair values of financial assets and liabilities</t>
        </is>
      </c>
      <c r="B15" s="4" t="inlineStr">
        <is>
          <t>1.6.3 Fair values of financial assets and liabilities All financial assets and liabilities are recognised initially at fair value. The fair value of a initial recognition is generally its transaction price (that is, the fair value of the consideration given or received). However, instruments whose fair value is based on a valuation technique using significant unobservable inputs, entire day one difference (a ‘Day One profit or loss’) is deferred. ING Group defers the Day One profit or loss relating to financial instruments classified as Level 3 and financial instruments with inputs into CVA which are not necessarily classified as Level 3. The deferred Day One profit or loss is recognised in the statement of profit or loss over the life of the transaction until the transaction matures or until the observability improves. In all other cases, ING Group recognises the difference as a gain or loss at inception. Subsequently, except for financial assets and liabilities are measured at fair value. Fair value is defined as the price that would be received to sell an asset or paid to transfer a liability in an orderly transaction between market participants at the measurement date. It assumes that market participants would use and take into account the characteristics of the asset or liability when pricing the asset or Fair values of financial assets and liabilities are based on unadjusted quoted market prices where available. Such quoted market prices are primarily obtained from exchange prices for listed financial instruments. Where an exchange price is not available, quoted prices in an active market may be obtained from independent market vendors, brokers, or market and at the offer price for a short position or are valued at the price within the bid-offer spread that is most representative of fair value in the circumstances. In some cases where positions are marked at mid-market prices, a fair value adjustment is calculated. For certain financial assets and liabilities, quoted market prices are not available. For such instruments, fair value is determined using valuation techniques. These range from discounting of cash flows to various valuation models, where relevant pricing factors including the market price of underlying reference instruments, market parameters (volatilities, correlations and credit ratings), and customer behaviour are taken into account. ING Group maximises the use of market observable inputs and minimises the use of unobservable inputs in determining the fair value. It can be subjective dependent unobservable input to the overall valuation. All valuation techniques used are subject to internal review and approval. Most data used in these valuation techniques are validated on a daily basis when possible. When a group of financial assets and liabilities are managed value of a group of financial assets and liabilities are measured on a net To include credit risk in fair value, ING Group applies both Credit and Debit Valuation Adjustments (CVA, DVA, also known as Bilateral Valuation Adjustments or BVA). Own issued debt and structured notes that are designated at FVPL are adjusted for ING Group’s own credit risk by means of a DVA. Additionally, derivatives valued at fair value are adjusted for credit risk by a BVA. The BVA is of a bilateral nature as both the credit risk on the counterparty (CVA) as well as the credit risk on ING Group (DVA) are included in the adjustment. All input data that is used in the determination of the BVA is based on market implied data. Additionally, wrong- way risk (when exposure to a counterparty is increasing and the credit quality of that counterparty deteriorates) and right-way risk (when exposure to a counterparty is increasing and the credit quality of that counterparty improves) are taken into account in the measurement of the valuation adjustment. To include the funding risk, ING Group applies an additional ‘Funding Valuation Adjustment’ (FVA) to the uncollateralised derivatives based on the market price of funding liquidity. ING Group also applies to certain positions other valuation adjustments to arrive at the fair value: Bid-Offer adjustments, Model Risk Adjustments and Collateral Valuation Adjustments Significant judgements and critical accounting estimates and assumptions: Even if market prices are available, when markets are less liquid there may be a range of prices for the same security from different price sources. Selecting the most appropriate price requires judgement and could result in different estimates of fair value. Valuation techniques are subjective in nature and significant judgement is involved in establishing fair values for certain financial assets and liabilities. Valuation techniques involve various assumptions regarding pricing factors. The use of different valuation techniques and assumptions could produce significantly different estimates of fair value. Price testing is performed to assess whether the process of valuation has led to an appropriate fair value of the position and to minimise the potential risks of economic losses Assessing whether a market is active, and whether an input is observable ING Group categorises its financial instruments that are either measured in the statement of financial position at fair value or of which the fair value is disclosed, into a three level hierarchy based on the observability and significance of the valuation inputs. The use of different approaches to assess whether a market is active, whether an input is observable, and whether an unobservable classification within the fair value hierarchy as well as potentially different deferral of the Day One profit or loss. Reference is made to note 39 ‘Fair value of assets and liabilities’ and to the ‘Market risk’ paragraph in the ‘Risk management’ section of the Annual instruments and related sensitivities.</t>
        </is>
      </c>
    </row>
    <row r="16">
      <c r="A16" s="4" t="inlineStr">
        <is>
          <t>Derivatives and hedge accounting</t>
        </is>
      </c>
      <c r="B16" s="4" t="inlineStr">
        <is>
          <t>1.6.4 Derivatives are initially recognised at fair value on the date on which a derivative contract is entered into and are subsequently measured at fair value. Fair values are obtained from quoted market prices in active markets, including market transactions and valuation techniques (such as discounted cash flow models and option pricing models), as appropriate. All derivatives are carried as assets when their fair value is positive and as liabilities when their fair value is negative. Fair value movements on derivatives are presented in profit or loss in Valuation result and net trading income, except for derivatives in either a formal hedge relationship and so- called economic hedges that are not in a formal hedge accounting relationship where a component is presented separately in interest result in line with ING Group’s risk management strategy. Embedded derivatives are separated from financial liabilities and other non-financial for as a derivative if, and only if: a) the economic characteristics and risks of the embedded derivative are not closely related to the economic characteristics and risks of the host contract; b) a separate instrument with the same terms as the embedded derivative would meet the definition derivative; and c) the combined instrument is not measured at fair value with changes in fair value reported in profit or loss. If an embedded derivative is separated, the host contract is accounted for as a similar free-standing contract. The method of recognising the resulting fair value gain or loss depends on whether as a hedging instrument, and if so, the nature of the item being hedged. ING derivatives as hedges of the fair value of recognised assets or liabilities or firm commitments hedges of highly probable future cash flows attributable to a recognised asset or liability or a forecast transaction (cash flow hedge), or hedges of a net investment in a foreign operation. Hedge accounting is used for derivatives designated in this way provided certain criteria are met. At the inception of the transaction ING Group documents the relationship between hedging hedged items, its risk management objective, together with the methods effectiveness. ING Group also documents its assessment, both at hedge inception and whether the derivatives that are used in hedging transactions are highly effective in offsetting changes in fair values or cash flows of the hedged items. ING Group applies also macro cash flow hedge accounting to hedge the variability in trading assets and liabilities due to the interest rate risk and foreign currency exchange rate risk. The designated hedged items are floating rated assets or liabilities, such as floating rate mortgages and corporate loans. The effective portion of changes in the fair value of the derivatives are recognised in the Other Comprehensive Income. Fair value hedges Changes in the fair value of derivatives that are designated and qualify as fair value hedges are recognised in the statement of profit or loss, together with fair value adjustments to the hedged item attributable to the hedged risk. If the hedge relationship no longer meets the criteria for hedge accounting, adjustment of the hedged item is, in the case of interest bearing instruments, amortised statement of profit or loss over the remaining term of the original hedge or recognised directly when the hedged item is derecognised. For non-interest bearing instruments, the cumulative adjustment of the hedged item is recognised in the statement of profit or loss only when the hedged item is derecognised. Cash flow hedges The effective portion of changes in the fair value of derivatives that are designated and qualify as cash flow hedges are recognised in the Other Comprehensive Income. The gain or loss relating to the ineffective portion is recognised immediately in the statement of profit or loss. Amounts accumulated in the Other Comprehensive Income are recycled to the statement of profit or loss in the periods in which the hedged item affects net result. When a hedging instrument expires or is sold, or when a hedge no longer meets for hedge accounting, any cumulative gain or loss existing in the Other Comprehensive Income at that time remains in the Other Comprehensive Income and is recognised when the forecast transaction is ultimately recognised in the statement of profit or loss. When a forecast transaction is no longer expected to occur, the cumulative gain or loss that was reported in the Other Comprehensive Income is transferred immediately to the statement of profit or loss. Net investment hedges Hedges of net investments in foreign operations are accounted for in a similar way to cash flow hedges. Any gain or loss on the hedging instrument relating to the effective portion of the hedge is recognised in the Other Comprehensive Income and the gain or loss relating to the ineffective portion is recognised immediately in the statement of profit or loss. Gains and losses accumulated in the Other Comprehensive Income the statement of profit or loss when the foreign operation is disposed. IBOR Transition - specific policies applicable from 1 January 2019 for hedges directly by IBOR reform As further explained in the ‘IBOR Transition’ paragraph of the ‘Risk management’ are going through a significant reform of interbank offered rates (IBOR) and financial institutions are obligated to implement a replacement of major interest rate reference rates. Given that IBOR reform may have various accounting implications, the International Accounting Standards Board (IASB) has undertaken a two phase project. Phase 1 addresses those issues that affect financial reporting before the replacement of an existing benchmark (Phase 1 amendments to IFRS were issued by the IASB in 2019). Phase 2 focuses on issues that may affect financial reporting when the existing benchmark reformed or replaced. Phase 2 amendments to IFRS were issued by the IASB in 2020. In 2019, ING Group early adopted the Phase 1 amendments temporary exceptions to continue hedge accounting even when there is uncertainty about contractual cash flows arising from the reform. Under these temporary exceptions, interbank offered rates are assumed to continue unaltered for the purposes of hedge accounting until such time as the uncertainty More specifically, the following temporary reliefs are part of the Phase 1 amendments: ◾ Highly probable requirement for cash flow hedges ◾ When determining whether a forecast transaction is highly probable, it is assumed that the interest rate benchmark on which the hedged cash flows are based is ◾ Prospective assessment of hedge effectiveness ◾ When performing the prospective assessment it is assumed that the interest rate benchmark on which hedged cash flows are based is not altered as a result of the reform. ◾ Retrospective assessment of hedge effectiveness ◾ When performing the retrospective assessment hedges are allowed to pass the assessment even if actual results are outside the 80-125% range, during the period of uncertainty arising ◾ Designation of a component of an item as a hedged item ◾ For hedges of the benchmark component of interest rate risk affected by the reform, the separately identifiable requirement only needs to be demonstrated at the inception of such hedging (including macro hedges). The amendments are relevant given that ING Group hedges and applies hedge accounting to benchmark interest rate exposure part of IBOR reform. ING Group hedges are being progressively amended, where necessary, to incorporate the new benchmark rates. During 2021, ING Group transitioned significant portions of its financial instruments (designated in hedge accounting relationships) linked to benchmarks ceasing in 2021. In the coming year, ING Group will shift the focus to USD LIBOR contracts (USD LIBOR tenors will continue to be published until the end of June 2023). As at 31 December 2021, ING Group still maintains hedging instruments and benchmark rates (mainly, USD LIBOR). Therefore, although the path for IBOR transition is well progressed (including the timeline of IBOR cessation and for some contracts the replacement some uncertainties still remain in 2021 over the timing and the amount and, thus, temporary exceptions under Phase 1 continued to be relevant for ING Group as at 31 December 2021. ING Group will completely cease to apply the amendments when when the hedging relationship is discontinued. Refer to note 40 ‘Derivatives and hedge accounting’ disclosures relating to the application of the amendments as part of Phase IBOR Transition’ relationships. In 2021 Phase 2 amendments became effective for ING Group. For hedge accounting, Phase 2 amendments require that hedge accounting continues on transition to risk free rates provided that the modifications made to financial instruments are those necessary to implement the IBOR calculating cash flows is ‘economically equivalent’ to the previous basis. Particularly, allow the continuation of hedging relationships, subject to amending their hedged instruments, hedging instruments, hedged risk, and/or the method for measuring the transition to the new benchmark rates. More specifically, the following temporary reliefs are part of the Phase 2 amendments: ◾ Relief from discontinuing hedging relationships o Amendments in the hedge documentation as a consequence of changes do not result in the discontinuation of the hedge relationship nor the designation relationship. The changes can be in form of designating an alternative benchmark rate as a hedged risk, the description of the hedging instrument, the description measure the effectiveness. o When the hedged item is amended as a consequence previously been discontinued), amounts accumulated in the cash flow hedge reserve are deemed be based on the RFR. This results in the release of same period or periods in which the hedged loss. o When the items within a designated group of hedged items are amended as IBOR reform, the hedging strategy remains and is not discontinued. As items within the hedged group transition at different times from IBORs to RFRs, they are transferred to sub-groups of instruments that reference RFRs as the hedged risk. The existing IBORs remain designated as the hedged risk for the other sub-group of hedged items, until they are also updated to reference the new RFR. The usual hedge accounting requirements are applied to the hedge relationship entirety. ◾ For the assessment of retrospective hedge effectiveness, the cumulative fair value changes may be reset to zero when the exception to the retrospective assessment of the Phase 1 reliefs ends. This election is made separately for each hedging relationship (i.e., on a hedge-by-hedge basis). ◾ Temporary relief from separately identifiable risk component if it is reasonably expected to meet the separately identifiable requirement within 24 months from the date it is first designated as a non-contractually specified risk component (i.e. when the entity first designates the RFR as a non-contractually specified risk This relief applies to each RFR on a rate-by-rate basis. Reference is made to paragraph 1.4.1 ‘Changes in IFRS effective in 2021’ of this note. Non-trading derivatives that do not qualify for hedge accounting Derivative instruments that are used by ING Group as part of its risk management strategies, but which do not qualify for hedge accounting under ING Group’s accounting policies, are presented as non-trading derivatives. Non-trading derivatives are measured at fair value with changes in the fair value taken to the statement of profit or loss.</t>
        </is>
      </c>
    </row>
    <row r="17">
      <c r="A17" s="4" t="inlineStr">
        <is>
          <t>Offsetting of financial assets and financial liabilities</t>
        </is>
      </c>
      <c r="B17" s="4" t="inlineStr">
        <is>
          <t xml:space="preserve">1.6.5 Financial assets and financial liabilities are offset, and the net amount position when ING Group has a current legally enforceable right to set off the recognised amounts and intends to either settle on a net basis or to realise the asset and settle the liability simultaneously. Offsetting is applied to certain interest rate swaps for which the services of a central clearing house are used. 1.6.6 Securities sold subject to repurchase agreements (repos), securities lending to be recognised in the Consolidated statement of financial position. The counterparty liability is measured FVPL (designated) and included in Other financial liabilities the counterparty liability is included in Deposits from banks, Securities purchased under agreements to resell (reverse repos), securities borrowings and similar agreements are not recognised in the Consolidated statement of financial position. The consideration paid to purchase securities is recognised as Loans and advances to customers, Loans and advances assets at FVPL or Trading assets, as appropriate. The difference between the sale and repurchase price is treated as interest and amortised over the life of the agreement using the effective interest method for instruments that are not measured at FVPL. 1.6.7 Credit risk management classification and maximum credit risk exposure Credit risk management disclosures are provided in the ‘Credit risk’ paragraph ‘Credit risk categories’ of the ‘Risk management’ section in the Annual The maximum credit risk exposure for items in the statement of financial position is generally the carrying value for the relevant financial assets. For the off-balance sheet items the maximum credit exposure is the maximum amount that could be required to be paid. Reference is made to Note 45 ‘Contingent liabilities and commitments’ for these off-balance sheet items. Collateral received is not taken into account when determining the maximum credit risk exposure. The manner in which ING Group manages credit risk and explained in the Credit risk paragraph ‘Credit Risk Appetite and Concentration Risk Framework’ of the ‘Risk management’ section in the Annual </t>
        </is>
      </c>
    </row>
    <row r="18">
      <c r="A18" s="4" t="inlineStr">
        <is>
          <t>Repurchase transactions and reverse repurchase transactions</t>
        </is>
      </c>
      <c r="B18" s="4" t="inlineStr">
        <is>
          <t>1.6.6 Securities sold subject to repurchase agreements (repos), securities lending to be recognised in the Consolidated statement of financial position. The counterparty liability is measured FVPL (designated) and included in Other financial liabilities the counterparty liability is included in Deposits from banks, Securities purchased under agreements to resell (reverse repos), securities borrowings and similar agreements are not recognised in the Consolidated statement of financial position. The consideration paid to purchase securities is recognised as Loans and advances to customers, Loans and advances assets at FVPL or Trading assets, as appropriate. The difference between the sale and repurchase price is treated as interest and amortised over the life of the agreement using the effective interest method for instruments that are not measured at FVPL.</t>
        </is>
      </c>
    </row>
    <row r="19">
      <c r="A19" s="4" t="inlineStr">
        <is>
          <t>Credit risk management classification and maximum credit risk exposure</t>
        </is>
      </c>
      <c r="B19" s="4" t="inlineStr">
        <is>
          <t xml:space="preserve">1.6.7 Credit risk management classification and maximum credit risk exposure Credit risk management disclosures are provided in the ‘Credit risk’ paragraph ‘Credit risk categories’ of the ‘Risk management’ section in the Annual The maximum credit risk exposure for items in the statement of financial position is generally the carrying value for the relevant financial assets. For the off-balance sheet items the maximum credit exposure is the maximum amount that could be required to be paid. Reference is made to Note 45 ‘Contingent liabilities and commitments’ for these off-balance sheet items. Collateral received is not taken into account when determining the maximum credit risk exposure. The manner in which ING Group manages credit risk and explained in the Credit risk paragraph ‘Credit Risk Appetite and Concentration Risk Framework’ of the ‘Risk management’ section in the Annual </t>
        </is>
      </c>
    </row>
    <row r="20">
      <c r="A20" s="4" t="inlineStr">
        <is>
          <t>Impairment of financial assets</t>
        </is>
      </c>
      <c r="B20" s="4" t="inlineStr">
        <is>
          <t>1.6.8 An Expected Credit Loss (ECL) model is applied to financial debt securities and lease receivables, as well as off-balance sheet items such as undrawn loan commitments, certain financial guarantees issued, and undrawn committed revolving credit facilities. Under the ECL model ING Group calculates the expected credit losses (ECL) by considering on a discounted basis the cash shortfall it would incur in case of a default and multiplying the shortfall by the probability of a the sum of the probability-weighted outcomes. The ECL estimates are unbiased and include supportable information about past events, current conditions, and forecasts of future economic conditions. ING Group’s approach leverages the Advanced Internal Ratings Based (AIRB) models that are used for regulatory purposes. Adjustments are applied to make these models suitable for determining ECL. ECL is recognised on the balance sheet as loan loss provisions (LLP). Three stage approach Financial assets are classified in one of the below three move between Stages during its lifetime. The Stages are based on changes in credit quality since recognition and defined as follows: ◾ Stage 1 Financial assets that have not had a significant increase in credit risk since or 3 triggers apply). Assets are classified as Stage 1 upon initial recognition purchased or originated credit impaired (POCI) assets) and ECL is determined by the default occurs in the next 12 months (12 months ECL); ◾ Stage 2 Financial assets showing a significant increase in credit risk since ECL reflects an estimate on the credit losses over the remaining maturity of the asset (lifetime ECL); or ◾ Stage 3 Financial assets that are credit-impaired. Also for these assets ECL is determined over maturity of the asset. Significant increase in credit risk ING Group established a framework, incorporating quantitative and qualitative indicators, to identify and assess significant increases in credit risk (SICR). This is used to determine financial asset. The main determinate of SICR is a quantitative test, whereby the lifetime Probability of Default (PD) of an asset at each reporting date is compared against its lifetime PD determined at the date of initial recognition. If the delta is above pre-defined absolute or relative thresholds the item is considered to have experienced a SICR. Consequently, the item moves from Stage 1 to Stage 2 (unless the item is credit-impaired). In these instances, items are no longer assigned a 12 month ECL and instead are assigned a lifetime ECL. Items can return to Stage 1 if there is sufficient evidence that there is no longer a significant increase in credit identifying a significant increase in credit risk’ in the ‘Risk Management’ details on relative and absolute PD thresholds, including quantitative disclosures on those thresholds. ING Group also relies on a number of qualitative indicators to identify and assess SICR. These ◾ Forbearance status; ◾ Watch List status. Loans on the Watch List are individually assessed for Stage 2 classification; ◾ Intensive care management; ◾ Substandard Internal rating; and ◾ Arrears status (including 30 days past due used as a backstop). An asset that is in Stage 2 will move back to Stage 1 when none of the above criteria However, at least 24 months. If the asset was classified as Stage 2 due to 30 days past due trigger, then the asset is moved back to Stage 1 only after three months from when the trigger no longer applies. Credit-impaired financial assets (Stage 3) Financial assets are assessed for credit-impairment at each reporting date and more frequently when circumstances warrant further assessment. Evidence of credit-impairment includes arrears of over 90 any material credit obligation, indications that the borrower is experiencing significant financial difficulty, a breach of contract, bankruptcy or distressed restructuring. The definition of credit-impaired under IFRS 9 (Stage 3) is aligned with the definition of default used by ING Group for internal risk management purposes, which is also the definition used for regulatory purposes. An asset (other than a POCI asset) that is in Stage 3 will is no longer considered to be credit-impaired subject to certain probation periods. The asset will migrate back to Stage 1 when its credit risk at the reporting date is no longer considered to have increased significantly since initial recognition. Macroeconomic scenarios ING Group has established a quarterly process whereby forward-looking macroeconomics scenarios and probability weightings are developed for the purpose of ECL. ING Group applies data predominantly from a leading service provider (Oxford Economics (OE)) scenario and a down-scenario are determined to reflect an unbiased and probability-weighted a baseline scenario, ING Group applies the market-neutral view combining consensus variables such as unemployment rates, GDP growth, house prices, commodity prices, rates. Applying market consensus in the baseline scenario ensures unbiased estimates of the expected credit losses. The alternative scenarios are based on observed forecast errors in the past, adjusted for the risks affecting the economy today and the forecast horizon. The probabilities assigned are based on the likelihoods of observing the three scenarios and are derived from confidence intervals on a probability distribution. The the economic variables are adjusted on a quarterly basis. Measurement of ECL ING Group applies a collective assessment method to measure ECL for Stage 1, Stage 2, and certain Stage 3 assets. Other credit-impaired assets subject to ECL measurement apply the individual assessment method. Collectively assessed assets (Stages 1 to 3) For collective assessed assets, ING Group applies a model-based approach. simplistically, multiplying the probability of default (PD) with the loss given default (LGD) and exposure at default (EAD), adjusted for the time value of money. Assets that are collectively assessed are grouped on the basis of similar credit risk characteristics, taking into account loan type, industry, geographic location, collateral type, past due status and other relevant factors. These characteristics are relevant to the estimation of future cash flows for groups of such assets by being indicative of the debtors’ ability to pay all amounts due according to the contractual terms of the assets being evaluated and the loss in case the debtor is not able amounts due. For Stage 3 assets the PD equals 100% and the LGD and EAD represent a lifetime view of the losses based characteristics of defaulted facilities. For the purpose of ECL, ING Group’s expected credit loss models (PD, LGD, EAD) used for regulatory purposes have been adjusted. These adjustments include removing embedded prudential conservatism and converted through-the-cycle estimates to point-in-time estimates. The models assess ECL on the basis of forward-looking macroeconomic forecasts and other inputs. For most financial assets, the expected life is limited to the remaining maturity. For overdrafts and certain revolving credit facilities, such as credit cards, the maturity is estimated based on historical data as these do not have a fixed term or repayment schedule. Individually assessed assets (Stage 3) ING Group estimates ECL for individually significant credit-impaired financial assets within Stage 3 on individual basis. ECL for these Individually assessed assets future cash flow method. To determine expected future cash flows, one or more scenarios are used. Each scenario is analysed based on the probability of occurrence In determining the scenarios, all relevant factors impacting the future cash flows are taken into account. These include expected developments in credit quality, business and economic forecasts, and estimates of if/when recoveries will occur taking into account ING Group’s restructuring/recovery strategy. The best estimate of ECL is calculated as the weighted-average of the shortfall (gross carrying amount minus discounted expected future cash flow using the original EIR) per scenario, based on future cash flows. Recoveries can arise from, among others, repayment of the loan, collateral recovery and the sale of the asset. Cash flows from collateral and other credit enhancements are included in of ECL of the related financial asset when it is part of or integral to the contractual terms of the financial asset and the credit enhancement is not recognised separately. For the individual assessment, with granular (company or asset-specific) scenarios, specific factors can have a larger impact on the future cash flows than macroeconomic factors. When a financial asset is credit-impaired, interest is no longer recognised based on on the gross carrying amount of the asset. Rather, interest income is calculated by applying the original EIR to the AC of the asset, which is the gross carrying amount less Purchased or Originated Credit Impaired (POCI) assets POCI assets are financial assets that are credit-impaired on initial recognition. Impairment determined based on lifetime ECL from initial recognition. POCI assets are recognised initially at an amount net of ECL and are measured at AC using a credit-adjusted effective interest rate. In subsequent periods any changes to the estimated lifetime ECL are recognised in profit or loss. Favourable changes are recognised as an impairment gain even if the lifetime ECL at the reporting date is lower than the estimated lifetime ECL at origination. Modifications In certain circumstances ING Group grants borrowers postponement, reduction of loan principal and/or interest payments on a temporary period of time to maximise collection opportunities, and if possible, default, foreclosure, or repossession. When such postponement, reduction of loan principal and/or interest payments is executed based on credit concerns it is also referred to as forbearance (refer to the ‘Risk Management’ section of the Annual postponement, reduction of loan principal and/or interest payments is taken into account in the determination of the appropriate level of ECL. If the forbearance results in a substantial modification of the terms of the loan, the original loan is derecognised and a new loan is determines whether there has been a substantial modification using both quantitative and qualitative factors. Write-off and debt forgiveness Loans and debt securities are written off (either partially or in full) recovery and/or collectability of amounts due. The following events can lead to a write-off: ◾ After a restructuring has been completed and there is a high improbability of recovery of part remaining loan exposure (including partial debt forgiveness); ◾ In a bankruptcy liquidation scenario; ◾ After divestment or sale of a credit facility at a discount; ◾ Specific fraud cases with no recourse options. When a loan is uncollectable, it is written off against the related loan loss provision. Subsequent recoveries of amounts previously written off are recognised in ‘Addition to loan loss provisions’ in the Consolidated statement of profit or loss. Debt forgiveness (or debt settlement) involves write-off but additionally involves the forgiveness of a legal obligation, in whole or in part. This means that ING Group forfeits the legal right to recover the debt. As a result, the financial asset needs to be derecognised. Distinction is made the relationship with the client and situations where ING Group (partially) Presentation of ECL ECL for financial assets measured at AC are deducted from the gross carrying amount of the assets. instruments at FVOCI, the ECL is recognised in OCI, instead of deducted the carrying amount of also reflects any credit losses related to the portion of the loan commitment that is expected to be drawn down over the remaining life of the instrument. The ECL on issued financial guarantee contracts, in scope of IFRS 9 and not measured at FVPL, are recognised as liabilities and presented in Other presented in profit or loss in Addition to loan loss provision. Significant judgements and critical accounting estimates and assumptions: Considerable management judgement is exercised in determining the amount of ECL for financial assets assessed on both a collective and an individual basis. further due to the Covid-19 pandemic. In particular, this judgement requires ING Group to make various assumptions about the risk of default, the credit loss rates in case of a default and expected future cash flows. These assumptions are based on a combination of ING forward-looking estimates at the end of each reporting period. Changes in these assumptions changes in the ECL over time. Given they are subjective and complex in nature, and because underlying exposures subject to ECL are material, these assumptions are considered critical accounting assumptions. The sensitivity of these assumptions is Management’ section in the Annual The use of forward-looking macroeconomic scenarios in Forward-looking macroeconomic scenarios are uncertain in nature. The process ING Group follows involves two internal groups, the Macroeconomics Scenarios Team and the Macroeconomics Scenarios Expert Panel. The latter team consists of senior management representatives from the Business, Risk and Finance. These groups review inputs obtained from a third party provider and subject these to internal expert challenge to ensure the inputs used in the models reflect ING Group’s view on the macro economy. The use of alternate forward-looking macroeconomic scenarios can produce significantly different estimates of ECL. This is demonstrated in the sensitivity analysis in the ‘Risk Management’ weighted ECL under each of the three scenarios for some significant portfolios is disclosed. The probability weights applied to each of the three scenarios ING Group uses three macroeconomic scenarios when determining IFRS 9 ECL (baseline, Management judgement is applied in the design of the approach scenario and in selecting the parts of Reference is made to the ‘Alternative Management’ section of the Annual The criteria for identifying a significant increase in credit risk When determining whether the credit risk on a financial reasonable and supportable information to compare the risk of default occurring at reporting date with the risk of a default occurring at initial recognition of the financial asset. Whilst rating to each financial asset, there is significant judgement used in determining the Stage allocation banding thresholds. The process of comparing a financial its ECL Stage. Assets in Stage 1 are allocated a 12 month ECL, and those in Stage 2 are allocated a lifetime ECL, and the difference is often significant. As such, the judgement made in assigning banding thresholds constitute a significant judgement. Analysis of the sensitivity assessment of significant increase in credit risk is presented in the ‘Risk Management’ Report. The definition of default Judgement is exercised in management’s evaluation of whether there is objective evidence that larger exposures are credit-impaired. Management judgement is required in assessing evidence of credit-impairment. Management adjustments applied as at 31 December 2021 As Covid-19 continues to bring uncertainties, management adjustments to the model-based necessary as at 31 December 2021, although management adjustments comprised EUR 373 million as at 31 December million) consisting of economic sector-based and payment holidays management adjustments. Reference is made to the ‘Management adjustments applied this year’ Annual Report.</t>
        </is>
      </c>
    </row>
    <row r="21">
      <c r="A21" s="4" t="inlineStr">
        <is>
          <t>Accounting for Targeted Longer-Term Refinancing Operations</t>
        </is>
      </c>
      <c r="B21" s="4" t="inlineStr">
        <is>
          <t xml:space="preserve">1.6.9 ING Group participates in Targeted Longer-Term 12 ‘Deposits from banks’. ING Group considers TLTRO funding provided by the ECB to banks to be on market terms on the basis that the ECB has established a separate market with TLTRO programmes. They have from other sources of funding available to banks, including those provided by the ECB. Consequently, the rate under TLTRO is considered to be a market conforming rate liability. ING Group interprets the whole rate set by the ECB under TLTRO as a floating rate on the financial liability, being the market rate for each specific period in time. This results in discrete rates for discrete interest periods over the life of TLTRO. The change in the applicable rate between interest periods is seen as a change in the floating rate and is accounted for prospectively. Similarly, amounts already drawn under the existing TLTRO, then such changes also represent a change in a floating rate. Following this, such changes lead to the recognition of an increased interest in the relevant period of life of the exposure, rather than by the recognition of an immediate modification gain or loss at the moment of the change of terms by the ECB. Furthermore, the change in the TLTRO rate driven by changes in expectations of meeting the targets impacts interest income. As a result, interest income which relates to the period that already passed until the moment when the change in expectations occurs, is recognised as a catch up adjustment in Consolidated statement of profit or loss. This change occurs only when ING Group has a reasonable will be met. ING Group views ‘reasonable expectation’ in case of TLTRO funding as a high hurdle. This is the moment when it becomes highly probable, i.e. the probability of meeting the lending probability that it will not. As a result, if interest income is recognised during the period expectation of meeting the targets, there should only be a limited possibility that the reversed in future reporting periods. Reference is made to note 12 ‘Deposits from banks’ and to note 20 ‘Net interest income’ for the presentation of ING Group’s participation in TLTRO programmes Significant judgements: Significant management judgement is exercised in determining the accounting treatment of TLTRO transactions. In particular, ING Group applied judgement in: ◾ assessing and concluding that in ING Group’s view the rate under TLTRO is considered to be a market conforming rate and, hence, accounting for TLTRO in accordance with IFRS 9; and ◾ selecting accounting policies regarding the calculation of the effective interest rate under TLTRO, treatment of changes in expectations of meeting the lending targets. In addition, estimation uncertainty exists when the end of the observation period coincide with the end of the reporting period. At 31 December exists as the lending targets which is the end of the observation period 2 and between June 2021 and June 2022. 1.7 Consolidation ING Group comprises ING Groep N.V. Subsidiaries are entities controlled by ING Groep N.V. to variable returns and has the ability to affect those returns through the power over the investee. Control is usually achieved through situations including, but not limited ◾ Ownership, directly or indirectly, of more than half of the voting power; ◾ Ability to appoint or remove the majority of the board of directors; ◾ Power to govern operating and financial policies under statute or agreement; and ◾ Power over more than half of the voting rights through an agreement with other investors. The existence and effect of potential voting rights that are currently exercisable or convertible are considered in assessing whether Group controls another entity. For interests in structured entities, the existence of control requires judgement as these entities are designed so that voting or similar rights are not the dominant factor in deciding who </t>
        </is>
      </c>
    </row>
    <row r="22">
      <c r="A22" s="4" t="inlineStr">
        <is>
          <t>Consolidation</t>
        </is>
      </c>
      <c r="B22" s="4" t="inlineStr">
        <is>
          <t xml:space="preserve">1.7 Consolidation ING Group comprises ING Groep N.V. Subsidiaries are entities controlled by ING Groep N.V. to variable returns and has the ability to affect those returns through the power over the investee. Control is usually achieved through situations including, but not limited ◾ Ownership, directly or indirectly, of more than half of the voting power; ◾ Ability to appoint or remove the majority of the board of directors; ◾ Power to govern operating and financial policies under statute or agreement; and ◾ Power over more than half of the voting rights through an agreement with other investors. The existence and effect of potential voting rights that are currently exercisable or convertible are considered in assessing whether Group controls another entity. For interests in structured entities, the existence of control requires judgement as these entities are designed so that voting or similar rights are not the dominant factor in deciding who includes, for example, the involvement in the design of the structured entity, contractual arrangements that give rights to direct the structured entities relevant activities and commitment to ensure that the structured entity operates as designed. A list of principal subsidiaries is included in Note 48 ‘Principal A list containing the information referred to in Section 379 (1), Book 2 of the Dutch Civil Code has been filed with the office of the Commercial Register of Amsterdam, in accordance with Section 379 Dutch Civil Code. The results of the operations and the net assets of subsidiaries are included and the statement of financial position from the date control is obtained until the date control is lost. On disposal, the difference between the sales proceeds, net of directly attributable transaction costs, and the net assets is included in net result. A subsidiary which ING Group has agreed to sell but is still by ING Group at the balance sheet date and therefore, still be included in the consolidation. Such a subsidiary may be presented as a held for sale disposal group if certain conditions are met. All intercompany transactions, balances and unrealised surpluses and deficits on transactions between group companies are eliminated. Where necessary, the accounting policies used by subsidiaries are changed to ensure consistency with group policies. In general, the reporting dates of subsidiaries are the same as reporting date of ING Groep N.V. ING Groep N.V. dividends they can pay to their shareholders. The Dutch Civil Code contains the restriction that dividends can only be paid up to an amount equal to the excess of the company’s own funds over the sum of the capital and reserves required by law. Certain Group companies are also subject to other restrictions in certain countries, in addition to the restrictions on the amount of funds dividends, or otherwise, to the parent company. Furthermore, in addition to the restrictions in respect of minimum industry regulators in the countries in which the subsidiaries operate, other limitations exist in certain countries. 1.8 Segment reporting An operating segment is a distinguishable component of ING Group, engaged in providing products or services, whose operating results are regularly reviewed by the Executive Board of ING Group and the Management Board Banking (together the Chief Operating Decision Maker (CODM)) to make decisions about resources to be allocated to the segments and assess its performance. A geographical area is a distinguishable ING Group engaged in providing products or services within a particular to risks and returns that are different from those of segments operating in other economic environments. The CODM examines ING Group’s performance both by line of business and geographic perspective and has identified five the office from which the transactions are originated. 1.9 Foreign currency translation Functional and presentation currency Items included in the financial statements of each of ING Group’s entities are measured using the currency of the primary economic environment in which the entity operates (the functional currency). financial statements are presented in euros, which is ING Group’s presentation currency. Transactions and balances Foreign currency transactions are translated into the functional currency using the exchange rate prevailing at the date of the transactions. Exchange rate differences resulting from the settlement of such transactions and from the translation at year-end exchange rates of monetary assets and liabilities denominated in foreign currencies are recognised in the statement of profit or loss, except when deferred in equity as part of qualifying cash flow hedges or qualifying net investment hedges. Non-monetary items that are measured in terms of historical cost in a foreign currency are translated using the exchange rate at the date of the transaction. </t>
        </is>
      </c>
    </row>
    <row r="23">
      <c r="A23" s="4" t="inlineStr">
        <is>
          <t>Segment reporting</t>
        </is>
      </c>
      <c r="B23" s="4" t="inlineStr">
        <is>
          <t>1.8 Segment reporting An operating segment is a distinguishable component of ING Group, engaged in providing products or services, whose operating results are regularly reviewed by the Executive Board of ING Group and the Management Board Banking (together the Chief Operating Decision Maker (CODM)) to make decisions about resources to be allocated to the segments and assess its performance. A geographical area is a distinguishable ING Group engaged in providing products or services within a particular to risks and returns that are different from those of segments operating in other economic environments. The CODM examines ING Group’s performance both by line of business and geographic perspective and has identified five the office from which the transactions are originated.</t>
        </is>
      </c>
    </row>
    <row r="24">
      <c r="A24" s="4" t="inlineStr">
        <is>
          <t>Foreign currency translation</t>
        </is>
      </c>
      <c r="B24" s="4" t="inlineStr">
        <is>
          <t>1.9 Foreign currency translation Functional and presentation currency Items included in the financial statements of each of ING Group’s entities are measured using the currency of the primary economic environment in which the entity operates (the functional currency). financial statements are presented in euros, which is ING Group’s presentation currency. Transactions and balances Foreign currency transactions are translated into the functional currency using the exchange rate prevailing at the date of the transactions. Exchange rate differences resulting from the settlement of such transactions and from the translation at year-end exchange rates of monetary assets and liabilities denominated in foreign currencies are recognised in the statement of profit or loss, except when deferred in equity as part of qualifying cash flow hedges or qualifying net investment hedges. Non-monetary items that are measured in terms of historical cost in a foreign currency are translated using the exchange rate at the date of the transaction. Exchange rate differences on non-monetary items, measured at fair value through profit or loss, are reported as part of the fair value gain or loss. Non-monetary items are retranslated at the date the fair value is determined. Exchange rate differences on non-monetary items measured at fair value through other comprehensive income reserve in equity. Exchange rate differences in the statement of profit or loss are generally included in ‘Valuation results and net trading income’. Reference amounts included in the statement of profit or loss. Exchange rate differences relating to the disposal of debt and FVPL equity securities are considered to be an inherent part of the Investment income. As mentioned below, in Group companies relating to the disposals of group companies, any exchange rate difference deferred disposal of group companies’. Reference is also made to Note 19 ‘Equity’, included in the statement of profit or loss. Group companies The results and financial positions of all group companies presentation currency are translated into the presentation currency as follows: ◾ Assets and liabilities included in each statement of financial position the date of that statement of financial position; ◾ Income and expenses included in each statement of profit or loss are translated at average exchange rates (unless this average is not a reasonable approximation of the cumulative effect of the rates prevailing on the transaction dates, in which case income and expenses are translated at the dates of the transactions); and ◾ All resulting exchange rate differences are recognised in a separate component of equity. On consolidation, exchange rate differences arising from the translation of a monetary item that forms part of the net investment in a foreign operation, and of borrowings and other instruments designated as hedges of such investments, are taken to shareholders’ equity. When a foreign operation is sold, the corresponding exchange rate differences are recognised in the statement of profit or loss as part of the gain or loss on sale. Goodwill and fair value adjustments arising from the acquisition of a foreign operation are treated as assets and liabilities of the foreign operation and translated at the exchange rate prevailing at the balance sheet date.</t>
        </is>
      </c>
    </row>
    <row r="25">
      <c r="A25" s="4" t="inlineStr">
        <is>
          <t>Investments in associates and joint ventures</t>
        </is>
      </c>
      <c r="B25" s="4" t="inlineStr">
        <is>
          <t>1.10 Investments in associates and joint ventures Associates are all entities over which ING Group has significant influence but not control. Significant influence is the ability to participate in the financial and operating policies shareholding of between 20% and 50% of the voting rights or one or more of the following: ◾ Representation on the board of directors; ◾ Participation in the policymaking process; and ◾ Interchange of managerial personnel. Joint ventures are entities over which ING Group has joint control. Joint control is the contractually agreed sharing of control over an arrangement or entity, which exists only when decisions about the relevant activities require the unanimous consent of the parties sharing control. Joint control means that no party to the agreement is able to act unilaterally to control the activity of the entity. The parties to the agreement must act together to control the entity and therefore exercise the joint control. Investments in associates and joint ventures are initially recognised at cost and subsequently accounted for using the equity method of accounting. ING Group’s investment in associates and joint ventures (net of any accumulated impairment loss) includes goodwill identified on acquisition. ING Group’s share of its associates and joint ventures post-acquisition profits or losses is recognised in the statement of profit or loss, and its share of post-acquisition recognised in equity. The cumulative post-acquisition changes are adjusted against the carrying amount of the investment. When ING Group’s share of losses in an associate or joint venture equals or exceeds its interest in the associate or joint venture, including any long-term interests in the associate like uncollateralised loans that are neither planned nor likely to be settled in the foreseeable future, ING Group does not recognise further losses, unless it has incurred obligations or made payments on behalf of Unrealised gains on transactions between ING Group and its associates and joint ventures are eliminated to the extent of ING Group’s interest in the associates and joint ventures. Unrealised losses are also eliminated unless they provide evidence of an impairment of the asset transferred. Accounting policies of associates and joint ventures have been changed where necessary to ensure consistency with the policies adopted by ING Group. The recoverable amount, being the higher of fair value less cost of disposal and value in use, of in associate and joint venture is determined when there is an indication of potential (reversal of) impairment. An impairment loss is recognised when the carrying amount Goodwill on acquisitions of interests in associates and joint ventures is not tested separately for impairment, but is assessed as part of the carrying amount of if there is indication of a reversal and there is a change in the estimates used to determine the recoverable amount. An impairment loss is reversed to the extent that the recoverable amount exceeds its carrying amount, but cannot exceed the original impairment loss. Significant judgements and critical accounting estimates and assumptions: The most significant estimates and assumptions relate to the assessment of (reversal of) impairment of the investment in TMBThanachart Bank Public Company Limited (hereafter: TTB) which involves estimation of value in use. Management’s best estimate of TTB’s expected future earnings are based on forecasts derived from broker consensus over the short to medium term and TTB observable A capital maintenance charge is applied, which is management’s forecast of the earnings that need to be withheld in order for TTB to meet target regulatory requirements over the forecast period. Both of these factors are subject to a high degree of uncertainty. Key assumptions used in estimating TTB’s value in use and the sensitivity of the value in use calculations different assumptions are described in note 8 ‘Investments in associates and joint ventures’.</t>
        </is>
      </c>
    </row>
    <row r="26">
      <c r="A26" s="4" t="inlineStr">
        <is>
          <t>Property and equipment</t>
        </is>
      </c>
      <c r="B26" s="4" t="inlineStr">
        <is>
          <t xml:space="preserve">1.11 Property and equipment Property in own use Land and buildings held for own use are stated at fair value at the balance sheet date. Increases in the carrying amount arising on revaluation of land and buildings held for own use are credited to the revaluation reserve in shareholders’ equity. Decreases in the carrying amount that offset previous increases of the same asset are charged against the revaluation reserve directly in equity; all other decreases are charged to the statement of profit or loss. Increases that reverse a revaluation decrease on the same asset previously recognised in net result are recognised in the statement of profit or loss. Depreciation is recognised based on the fair value and the estimated useful life (in general 20 – 50 disposal, the related revaluation reserve is transferred to retained earnings. The fair values of land and buildings are appraised annually by independent qualified expenditure is included in the asset’s carrying amount when it is probable that future economic benefits associated with the item will flow to ING Group and the cost of the item can be measured Equipment Equipment is stated at cost less accumulated depreciation and any impairment losses. The cost of the assets is depreciated on a straight line basis over their estimated useful lives, which are generally as follows: for data processing equipment two five four ten maintenance and repairs is recognised in the statement of profit or loss as incurred. Expenditure incurred on major improvements is capitalised and depreciated. Disposals of property and equipment The difference between the proceeds on disposal and net carrying value is recognised in the statement of profit or loss under Other income. Right-of-use assets ING Group as the lessee A lessee is required to recognise a right-of-use asset representing its right to use the underlying leased asset and a corresponding liability representing its obligation to make lease payments at the date at which the leased asset is available for use by ING Group. Each lease payment is allocated between the repayment of the liability and finance cost. The finance costs are charged to profit or loss over the lease period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readily determined, the lessee’s incremental borrowing rate is used, being the rate that the lessee would have to pay to borrow the funds necessary to obtain an asset of similar value in a similar similar terms and conditions. This rate is approximated by using the risk free rate applicable to the lease term, the currency of the lease payment and jurisdiction, with the Fund FTP rate is used to transfer interest rate business and treasury departments. It is determined by either Committee (ALCO). Reference is made to the ‘Risk management’ section of the Annual Right-of-use assets are measured at cost comprising the amount of the initial measurement of the lease liability, any lease payments made at or before the commencement date less any lease incentives received and any initial direct costs and restoration costs. Payments associated with short-term leases and leases of low-value assets are recognised on a straight-line basis as an expense in profit or loss. Short-term leases are leases with a lease value assets comprise mainly IT-equipment (for example mobile phones or laptops) and small items of office furniture. The right-of-use asset is included in the statement of financial position line-item ‘Property and equipment’, the lease liability is included in the statement of financial position line-item ‘Property and equipment’ and to note 16 ‘Other liabilities’. Subsequent to initial recognition, statement over the life of the lease. The lease liability increases for the accrual of interest and decrease when payments are made. Any remeasurement of the lease liability due to a lease modification or other reassessment results in a corresponding adjustment to the carrying amount of the right-of-use asset. ING Group as the lessor When ING Group acts as a lessor, a distinction should be made between finance leases and operating leases. For ING Group as a lessor these are mainly finance leases. recognised as a receivable under Loans and advances to customers or Loans and advances to banks. difference between the gross receivable and the present value of the receivable is unearned finance lease income. Lease income is recognised over the term of the lease using which reflects a constant periodic rate of return. 1.12 Acquisitions, goodwill and other intangible assets Goodwill resulting from a business combination ING Group’s business combinations are accounted for using the acquisition method of accounting. The consideration for each business combination is measured at the aggregate of the fair values (at the date of exchange) of assets given, liabilities incurred or assumed, and equity instruments issued control of the acquiree. Goodwill, being the difference between the cost of the acquisition (including debt) and the Group’s interest in the fair value of investee's identifiable assets, liabilities and contingent liabilities as at the date of acquisition, is capitalised as an intangible asset. separately on acquisitions. The results of the operations of the acquired companies are included statement of profit or loss from the date control is obtained. Where applicable, the consideration for the business combination includes any asset or liability a contingent consideration arrangement, the contingent consideration is measured at its acquisition-date fair value. Contingent consideration arrangements classified as an asset or a liability, are subsequently measured at fair value and the changes in fair value will be recognised in the statement of profit or loss. Changes in the fair value of the contingent consideration classified as equity, are not recognised. Where a business combination is achieved in stages, ING Group’s previously held interests in the assets and liabilities of the acquired entity are remeasured to fair value at the acquisition date (i.e. the date ING Group obtains control) and the resulting gain or loss, if any, is recognised in the statement of profit or loss. Amounts arising from interests in the acquiree prior to the acquisition date that have previously been recognised in other comprehensive income are reclassified to the statement of profit or loss, where such treatment would </t>
        </is>
      </c>
    </row>
    <row r="27">
      <c r="A27" s="4" t="inlineStr">
        <is>
          <t>Acquisitions, goodwill and other intangible assets</t>
        </is>
      </c>
      <c r="B27" s="4" t="inlineStr">
        <is>
          <t xml:space="preserve">1.12 Acquisitions, goodwill and other intangible assets Goodwill resulting from a business combination ING Group’s business combinations are accounted for using the acquisition method of accounting. The consideration for each business combination is measured at the aggregate of the fair values (at the date of exchange) of assets given, liabilities incurred or assumed, and equity instruments issued control of the acquiree. Goodwill, being the difference between the cost of the acquisition (including debt) and the Group’s interest in the fair value of investee's identifiable assets, liabilities and contingent liabilities as at the date of acquisition, is capitalised as an intangible asset. separately on acquisitions. The results of the operations of the acquired companies are included statement of profit or loss from the date control is obtained. Where applicable, the consideration for the business combination includes any asset or liability a contingent consideration arrangement, the contingent consideration is measured at its acquisition-date fair value. Contingent consideration arrangements classified as an asset or a liability, are subsequently measured at fair value and the changes in fair value will be recognised in the statement of profit or loss. Changes in the fair value of the contingent consideration classified as equity, are not recognised. Where a business combination is achieved in stages, ING Group’s previously held interests in the assets and liabilities of the acquired entity are remeasured to fair value at the acquisition date (i.e. the date ING Group obtains control) and the resulting gain or loss, if any, is recognised in the statement of profit or loss. Amounts arising from interests in the acquiree prior to the acquisition date that have previously been recognised in other comprehensive income are reclassified to the statement of profit or loss, where such treatment would be appropriate if that interest were disposed of. Acquisition related costs are recognised in the statement of profit or loss as incurred and presented in the statement of profit or loss as Other operating expenses. The initial accounting for the fair value of the net assets of the companies acquired during determined only provisionally as the determination of the fair value can be complex and the acquisition and the preparation of the Financial statements can be limited. The initial accounting completed within a year after acquisition. Adjustments to the fair value as at the date of acquisition of acquired assets and liabilities, that are identified within one year after acquisition adjustment to goodwill; any subsequent adjustment is recognised as income or expense. On disposal companies where control is lost, the difference between the sale proceeds and carrying value (including goodwill) and the unrealised results (including the currency translation reserve in statement of profit or loss. Impairment of goodwill and other non-financial assets ING Group assesses at each reporting period, whether there is an impaired. Irrespective of whether there is an indication of impairment, intangible assets with useful life, including goodwill acquired in a business combination, and intangible assets use, are tested annually for impairment. Goodwill is allocated to groups of CGUs (that is, the group of cash generating units or CGUs) for the purpose of impairment testing. These groups of CGUs represent the lowest level at which goodwill is monitored for internal management purposes. Goodwill is tested for impairment by comparing the carrying value of the group of CGUs to the recoverable amount of that group of CGUs. The carrying value is determined as the IFRS net asset value including goodwill. a basis that is consistent with the way in which the recoverable amount of the CGU is determined. The recoverable amount is estimated as the higher of fair value less costs of disposal and value in use. Impairment of goodwill, if applicable, is included in the statement of profit or loss in Other subsequently reversed. Computer software Computer software that has been purchased or generated internally for own use is stated at cost less amortisation and any impairment losses. Amortisation is calculated on a straight-line basis over its useful This period will generally not exceed five years. Amortisation is included in Other operating expenses. Other intangible assets Other intangible assets are capitalised and amortised over their expected economic life, which is generally between three and ten years. Intangible assets with an indefinite life are not amortised. 1.13 Taxation Income tax on the result for the year consists of current and deferred tax. Income tax is recognised in the statement of profit or loss but it is recognised directly in equity if the tax relates to items that are recognised directly in equity. Deferred income tax Deferred income tax is provided in full, using the liability method, for temporary differences arising between the tax basis of assets and liabilities and their carrying position. enacted at the balance sheet date and are expected to apply when the related deferred income tax asset is realised or the deferred income tax liability is settled. Deferred tax assets and liabilities are not discounted. Deferred tax assets are recognised when it is probable that future taxable profit will be available against which the temporary differences can be utilised. Deferred income tax is provided for temporary differences arising from investments in subsidiaries and associates, except where the timing of the reversal of the temporary difference is controlled by ING Group and it is probable that the difference will not reverse in the foreseeable future. The tax effects of income tax losses available for carry forward are recognised as an asset where it is probable that future taxable profits will be available against which these losses can be utilised. Fair value remeasurements of debt and equity instruments measured at FVOCI and cash flow hedges are recognised directly in equity. Deferred tax related to this fair value remeasurement is also recognised directly in equity and is subsequently recognised in the statement of profit or loss together with the deferred gain or loss. Uncertain tax positions are assessed continually by ING Group and in case it is probable cash outflow, a current tax liability is recognised. 1.14 Other assets </t>
        </is>
      </c>
    </row>
    <row r="28">
      <c r="A28" s="4" t="inlineStr">
        <is>
          <t>Taxation</t>
        </is>
      </c>
      <c r="B28" s="4" t="inlineStr">
        <is>
          <t>1.13 Taxation Income tax on the result for the year consists of current and deferred tax. Income tax is recognised in the statement of profit or loss but it is recognised directly in equity if the tax relates to items that are recognised directly in equity. Deferred income tax Deferred income tax is provided in full, using the liability method, for temporary differences arising between the tax basis of assets and liabilities and their carrying position. enacted at the balance sheet date and are expected to apply when the related deferred income tax asset is realised or the deferred income tax liability is settled. Deferred tax assets and liabilities are not discounted. Deferred tax assets are recognised when it is probable that future taxable profit will be available against which the temporary differences can be utilised. Deferred income tax is provided for temporary differences arising from investments in subsidiaries and associates, except where the timing of the reversal of the temporary difference is controlled by ING Group and it is probable that the difference will not reverse in the foreseeable future. The tax effects of income tax losses available for carry forward are recognised as an asset where it is probable that future taxable profits will be available against which these losses can be utilised. Fair value remeasurements of debt and equity instruments measured at FVOCI and cash flow hedges are recognised directly in equity. Deferred tax related to this fair value remeasurement is also recognised directly in equity and is subsequently recognised in the statement of profit or loss together with the deferred gain or loss. Uncertain tax positions are assessed continually by ING Group and in case it is probable cash outflow, a current tax liability is recognised.</t>
        </is>
      </c>
    </row>
    <row r="29">
      <c r="A29" s="4" t="inlineStr">
        <is>
          <t>Other assets</t>
        </is>
      </c>
      <c r="B29" s="4" t="inlineStr">
        <is>
          <t>1.14 Other assets Investment property Investment properties are recognised at fair value at the balance sheet date. The fair values of investment properties are appraised annually by independent qualified valuers. Changes in the carrying from revaluations are recognised in the statement of profit or loss. On disposal, the difference between the sale proceeds and carrying value is recognised in the statement of profit or loss. Property obtained from foreclosures Property obtained from foreclosures is stated at the lower of cost and net realisable value. Net realisable value is the estimated selling price, less applicable variable selling included in Other assets - Property development and obtained from foreclosures. Property development Property developed and under development is included in Other assets from foreclosures. Depending on the intention of ING Group after completion of the development, the property is measured as follows: ◾ Intention to sell: at the lower of cost and net realisable value; ◾ Intention to use as a real estate investment: at fair value.</t>
        </is>
      </c>
    </row>
    <row r="30">
      <c r="A30" s="4" t="inlineStr">
        <is>
          <t>Disposal groups held for sale and discontinued operations</t>
        </is>
      </c>
      <c r="B30" s="4" t="inlineStr">
        <is>
          <t xml:space="preserve">1.15 Disposal groups held for sale and discontinued operations Disposal groups (and non-current assets) are classified as held for sale if their carrying recovered principally through a sale transaction rather than through continuing use. This is only the case when the sale is highly probable and the disposal group (or non-current present condition; management must be committed to the sale, which is expected to occur within from the date of classification as held for sale. Upon classification as held for sale, the disposal group is measured at the lower of its value less costs to sell, except where specifically exempt from IFRS 5 ‘Non-current Assets Held for Sale and Discontinued Operations. An impairment loss is recognised for any initial or subsequent write-down of disposal group to fair value less costs to sell. A gain is recognised for any subsequent increases in fair value less costs to sell of the disposal group, but not in excess of any cumulative impairment loss previously recognised. gain or loss not previously recognised by the date of the sale of the disposal group is derecognition. Assets within the disposal group are not depreciated or amortised held for sale. Interest and other expenses attributable to the liabilities of a disposal group classified as held sale continue to be recognised. The assets of the disposal group classified separately from the other assets in the balance sheet. The liabilities of sale are presented separately from other liabilities in the balance sheet. When a group of assets that is classified as held for sale represents a major line area the disposal group is classified as discontinued operations. Upon classification sale and discontinued operations the individual income and expenses are presented from discontinued operations instead of being presented in the usual line items in the Consolidated statement of profit or loss. All comparative years in the Consolidated statement of profit or loss are restated and presented as discontinued operations for all periods presented. Furthermore, the individual assets and liabilities are presented in the Consolidated statement of financial position as Assets and liabilities and are no longer included in the usual line items in the in assets and liabilities as a result of classification as held in composition of the group and other changes’. 1.16 Provisions, contingent liabilities and contingent assets A provision is a present obligation arising from past events, the settlement of which is expected to result in an outflow of resources embodying economic benefits, however the timing or are discounted when the effect of the time value of money is significant using a pre-tax discount rate. Reorganisation provisions include employee termination benefits when ING Group is demonstrably committed to either terminate possibility of withdrawal, or providing termination benefits as a result of an offer made to encourage voluntary redundancy. A liability is recognised for a levy when the activity that triggers payment, as identified legislation, occurs. For a levy that is triggered upon reaching a minimum threshold, only upon reaching the specified minimum threshold. A contingent liability is a possible obligation that arises from past events and whose existence will be confirmed only by the occurrence or non-occurrence of one or more uncertain the control of ING Group; or a present obligation that arises from past events but is not recognised because it is either not probable that an outflow of economic benefits will be </t>
        </is>
      </c>
    </row>
    <row r="31">
      <c r="A31" s="4" t="inlineStr">
        <is>
          <t>Provisions, contingent liabilities and contingent assets</t>
        </is>
      </c>
      <c r="B31" s="4" t="inlineStr">
        <is>
          <t>1.16 Provisions, contingent liabilities and contingent assets A provision is a present obligation arising from past events, the settlement of which is expected to result in an outflow of resources embodying economic benefits, however the timing or are discounted when the effect of the time value of money is significant using a pre-tax discount rate. Reorganisation provisions include employee termination benefits when ING Group is demonstrably committed to either terminate possibility of withdrawal, or providing termination benefits as a result of an offer made to encourage voluntary redundancy. A liability is recognised for a levy when the activity that triggers payment, as identified legislation, occurs. For a levy that is triggered upon reaching a minimum threshold, only upon reaching the specified minimum threshold. A contingent liability is a possible obligation that arises from past events and whose existence will be confirmed only by the occurrence or non-occurrence of one or more uncertain the control of ING Group; or a present obligation that arises from past events but is not recognised because it is either not probable that an outflow of economic benefits will be amount of the obligation cannot be measured reliably. Contingent liabilities are not recognised in the statement of financial position, but are rather disclosed in the notes unless the possibility economic benefits is remote. A contingent asset is a possible asset that arises from past events and whose existence will be confirmed only by the occurrence or non-occurrence of one or more uncertain ING Group. Contingent assets are recognised in the statement of financial position only when realisation of income that arises from such an asset is virtually certain. Contingent assets are disclosed inflow of economic benefits is probable. Significant judgements and critical accounting estimates and assumptions: The recognition and measurement of provisions is an inherently uncertain process involving using to determine when a present obligation exists and estimates regarding probability, amounts and timing of cash flows. ING Group may become involved in governmental, regulatory, arbitration and legal proceedings and investigations and may be subject to third party claims. With or without reference to the above, ING Group may also offer compensation to certain of its customers. Judgement is required to assess whether a present obligation exists and to estimate the probability of an unfavourable outcome and the amount of potential loss. The degree of uncertainty and the method of making the accounting its nature and complexity. Such cases are usually one of a kind. For the assessment of related provisions ING Group consults with internal and external legal experts. Even taking into consideration legal experts’ advice, the probability of an outflow of economic benefits can still be uncertain remain sensitive to the assumptions used. Reference is made to note 15 ‘Provisions’. For proceedings where it is not possible to make a reliable estimate of the expected financial effect, that could result from the ultimate resolution of the proceedings, no provision is recognised, however disclosure is included statements, Critical accounting estimates and assumptions for the reorganisation provision are in estimating the amounts and timing of cash flows as the announced transformation initiatives are implemented over a period of years. Reference is made to note 15 ‘Provisions’.</t>
        </is>
      </c>
    </row>
    <row r="32">
      <c r="A32" s="4" t="inlineStr">
        <is>
          <t>Other liabilities</t>
        </is>
      </c>
      <c r="B32" s="4" t="inlineStr">
        <is>
          <t xml:space="preserve">1.17 Other liabilities Defined benefit plans The net defined benefit asset or liability recognised in the statement of financial position benefit pension plans is the fair value of the plan assets less at the balance sheet date. Plan assets are measured at fair value at the balance sheet date. For determining the pension expense, return on plan assets is determined using a high quality corporate bond rate identical to the discount rate used in determining the defined benefit obligation. Changes in plan assets that effect Shareholders’ equity and/or Net result, include mainly: ◾ Return on plan assets using a high quality corporate bond rate at the start of the reporting period which are recognised as staff costs in the statement of profit or loss; and ◾ Remeasurements which are recognised in Other comprehensive income. The defined benefit obligation is calculated by internal and external independent qualified actuaries actuarial models and calculations using the projected unit credit method. future payments required to settle the obligation resulting from employee service in the current and prior periods, discounted using a high quality corporate bond rate. Inherent in these actuarial models are assumptions including discount rates, rates of increase in future salary and benefit levels, mortality rates, consumer price index and the expected level of indexation. The assumptions are based on available market data as well as management expectations and are updated regularly. The actuarial assumptions may differ significantly from the actual results due to changes in market conditions, economic and mortality other assumptions. Any changes in these assumptions could plan obligation and future pension costs. Changes in the defined benefit obligation that effects Shareholders’ equity and/or Net result, include mainly: ◾ Service cost which are recognised as staff costs in the statement of profit or loss; ◾ Interest expenses using a high quality corporate bond rate at the start of the period which are recognised as staff costs in the Statement of profit or loss; and ◾ Remeasurements which are recognised in Other comprehensive income (equity). Remeasurements recognised in other comprehensive income are not recycled to profit or loss. Any past service cost relating to a plan amendment is recognised in profit or loss in the period of the and losses on curtailments and settlements are recognised in the statement of profit or loss when the curtailment or settlement occurs. The recognition of a net defined benefit asset in the Consolidated statement of financial the present value of any economic benefits available in the form of refunds from the plans or reductions in future contributions to the plans. Defined contribution plans For defined contribution plans, ING Group pays contributions to publicly or privately administered pension insurance plans on a mandatory, contractual or voluntary basis. ING Group has no further payment obligations once the contributions have been paid. The contributions are recognised as staff expenses in the profit or loss when they are due. Prepaid contributions are recognised as an asset to the extent that a cash refund or a reduction in the future payments is available. Other post-employment obligations Some group companies provide other post-employment benefits to former employees. The entitlement these benefits is usually conditional on the employee completion of a minimum service period. The employment using an accounting methodology similar to that for defined benefit pension </t>
        </is>
      </c>
    </row>
    <row r="33">
      <c r="A33" s="4" t="inlineStr">
        <is>
          <t>Treasury shares</t>
        </is>
      </c>
      <c r="B33" s="4" t="inlineStr">
        <is>
          <t xml:space="preserve">1.18 Treasury shares Treasury shares (own equity instruments bought back by ING Group or its subsidiaries) are deducted from Equity (Other reserves). No gain or loss is recognised in the statement of profit or loss when purchasing, or cancelling these shares. Treasury shares are not taken into account when calculating earnings per ordinary share or dividend per ordinary share as they are not considered to be outstanding. Treasury shares can be purchased by ING as part of a share buyback programme. If a share buyback is executed by a broker and the agreement with the broker is irrevocable, ING has a contractual obligation to purchase its own shares that is unavoidable once it signs the agreement with the broker. This is the moment when ING recognises a financial liability measured at the present value of the redemption amount with reduction in equity (Retained earnings). During the share buyback programme, ING actual purchase price paid for the shares bought on a daily basis. are presented as Treasury shares within Other reserves in equity. 1.19 Income recognition Interest Interest income and expense are recognised in the statement of profit or loss using the effective interest method. The effective interest method is a method of calculating the amortised cost of a financial asset or a financial liability and of allocating the interest income or interest expense over the relevant period. The effective interest rate is the rate expected life of the financial instrument or, when appropriate, a shorter period to the net carrying amount of the financial asset or financial liability. When calculating the effective interest rate, ING Group estimates cash flows considering all contractual terms of the financial instrument (for example, prepayment options) but does not consider future credit losses. The calculation includes all fees and points paid or received between parties part of the effective interest rate, transaction costs and all other premiums or discounts. Once a financial asset or a group of similar financial assets has been written down as a is recognised using the rate of interest used to discount the future cash flows for the purpose of measuring the impairment loss. Interest results on instruments classified at Amortised Cost, assets measured at FVOCI and derivatives in a formal hedge accounting relationship is presented in ‘Interest income (expense) using effective interest rate method’. Interest called economic hedges and instruments designated at fair value are presented in ‘Other interest income (expense)’. Interest and net trading income’. Fees and commissions Fees and commissions are generally recognised as the service is provided. Loan commitment fees for loans that are likely to be drawn down are deferred (together with related direct costs) and recognised as an adjustment to the effective interest rate on the loan. Loan syndication fees are recognised as income when the performance obligation has been satisfied based on the particular contract and ING Group has retained no part of the loan package for itself or has retained a part at the same effective interest rate as the other participants. </t>
        </is>
      </c>
    </row>
    <row r="34">
      <c r="A34" s="4" t="inlineStr">
        <is>
          <t>Income recognition</t>
        </is>
      </c>
      <c r="B34" s="4" t="inlineStr">
        <is>
          <t>1.19 Income recognition Interest Interest income and expense are recognised in the statement of profit or loss using the effective interest method. The effective interest method is a method of calculating the amortised cost of a financial asset or a financial liability and of allocating the interest income or interest expense over the relevant period. The effective interest rate is the rate expected life of the financial instrument or, when appropriate, a shorter period to the net carrying amount of the financial asset or financial liability. When calculating the effective interest rate, ING Group estimates cash flows considering all contractual terms of the financial instrument (for example, prepayment options) but does not consider future credit losses. The calculation includes all fees and points paid or received between parties part of the effective interest rate, transaction costs and all other premiums or discounts. Once a financial asset or a group of similar financial assets has been written down as a is recognised using the rate of interest used to discount the future cash flows for the purpose of measuring the impairment loss. Interest results on instruments classified at Amortised Cost, assets measured at FVOCI and derivatives in a formal hedge accounting relationship is presented in ‘Interest income (expense) using effective interest rate method’. Interest called economic hedges and instruments designated at fair value are presented in ‘Other interest income (expense)’. Interest and net trading income’. Fees and commissions Fees and commissions are generally recognised as the service is provided. Loan commitment fees for loans that are likely to be drawn down are deferred (together with related direct costs) and recognised as an adjustment to the effective interest rate on the loan. Loan syndication fees are recognised as income when the performance obligation has been satisfied based on the particular contract and ING Group has retained no part of the loan package for itself or has retained a part at the same effective interest rate as the other participants. Commission and fees arising from negotiating, or participating in party – such as the arrangement of the acquisition of shares or businesses – are recognised on completion of the underlying advisory and service fees are recognised based on the applicable Asset management fees related to investment basis over the period the service is provided. The same planning and custody services that are continuously provided over an extended period of time. and paid between banks for payment services are classified as commission income Lease income The proceeds from leasing out assets under operating leases are recognised on a straight-line basis over of the lease agreement. Lease payments received in respect of finance leases divided into an interest component (recognised as interest income) and a repayment component based on a pattern reflecting a constant periodic rate of return on the lessor’s net investment in the lease.</t>
        </is>
      </c>
    </row>
    <row r="35">
      <c r="A35" s="4" t="inlineStr">
        <is>
          <t>Expense recognition</t>
        </is>
      </c>
      <c r="B35" s="4" t="inlineStr">
        <is>
          <t>1.20 Expense recognition Expenses are recognised in the statement of profit or loss as incurred or when a decrease in future economic benefits related to a decrease in an asset or an increase in a liability has arisen Fee and commission expenses are generally a result from a contract with ING service providers in order to perform the service for ING Group’s customers. Costs are generally presented as ‘Commission expenses’ if they are specific, incremental, directly attributable and identifiable to generate commission income. Share-based payments ING Group only engages in share-based payment transactions with its staff and directors. Share-based payment expenses are recognised as a staff expense over the vesting period. A corresponding increase in equity is recognised for equity-settled share-based payment transactions. A liability is recognised for cash-settled share- based payment transactions. The fair value of equity-settled share-based payment transactions are measured at the grant date, and the fair value of cash-settled share-based payment transactions are measured at each balance sheet date. Rights granted will remain valid until the expiry date, even if the share based payment scheme is discontinued. The rights are subject to certain conditions, including period of service.</t>
        </is>
      </c>
    </row>
    <row r="36">
      <c r="A36" s="4" t="inlineStr">
        <is>
          <t>Earnings per ordinary share</t>
        </is>
      </c>
      <c r="B36" s="4" t="inlineStr">
        <is>
          <t xml:space="preserve">1.21 Earnings per ordinary share Earnings per ordinary share is calculated on the basis of the weighted average number of ordinary shares outstanding. In calculating the weighted average number of ordinary shares outstanding: ◾ Own shares held by group ◾ The computation is based on daily averages; and ◾ In case of exercised warrants, the exercise date is taken Diluted earnings per share data are computed as if all convertible instruments outstanding at year-end were exercised at the beginning of the period. It is also assumed that ING Group uses the received to buy its own shares against the average market price in the financial year. The net increase in the number of shares resulting from the exercise is added to the average number of shares used to calculate diluted earnings per share. Share options with fixed or determinable terms are treated as options in the calculation of diluted earnings share, even though they may be contingent on vesting. They are treated as outstanding on the grant date. Performance-based employee share options are treated as contingently issuable shares because their issue is contingent upon satisfying specified conditions in addition to the passage of </t>
        </is>
      </c>
    </row>
    <row r="37">
      <c r="A37" s="4" t="inlineStr">
        <is>
          <t>Statement of cash flows</t>
        </is>
      </c>
      <c r="B37" s="4" t="inlineStr">
        <is>
          <t xml:space="preserve">1.22 Statement of cash flows The statement of cash flows is prepared in accordance with the indirect method, distinguishing cash flows from operating, investing and financing activities. In the net cash flow from operating activities, the is adjusted for those items in the statement of profit or loss and changes in items per the statement of financial position, which do not result in actual cash flows during For the purposes of the statement of cash flows, Cash and cash equivalents comprise balances three months’ maturity from the date of acquisition, including cash and balances bills and other eligible bills, amounts due from other banks, cash equivalent if they are readily convertible to a known amount of cash and are subject to an insignificant risk of changes in value. Cash flows arising from foreign currency transactions are translated into the functional currency using the exchange rates at the date of the cash flows. The net cash flow shown in respect of Loans and advances actual payments or receipts. The Addition to loan loss provision which is deducted advances to customers in the statement of financial position has been adjusted accordingly from the result before tax and is shown separately in the statement of cash flows. The difference between the Net cash flow in accordance with the statement of cash flows and the change between the opening and closing balance of Cash due to exchange rate differences and is presented separately in the cash flow statement. Liabilities arising from financing activities are debt securiti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accounting policies (Tables)</t>
        </is>
      </c>
      <c r="B1" s="2" t="inlineStr">
        <is>
          <t>12 Months Ended</t>
        </is>
      </c>
    </row>
    <row r="2">
      <c r="B2" s="2" t="inlineStr">
        <is>
          <t>Dec. 31, 2021</t>
        </is>
      </c>
    </row>
    <row r="3">
      <c r="A3" s="3" t="inlineStr">
        <is>
          <t>Basis of preparation and accounting policies [abstract]</t>
        </is>
      </c>
    </row>
    <row r="4">
      <c r="A4" s="4" t="inlineStr">
        <is>
          <t>Reconciliation net result under IFRS-EU and IFRS-IASB</t>
        </is>
      </c>
      <c r="B4" s="4" t="inlineStr">
        <is>
          <t xml:space="preserve">Reconciliation net result under IFRS-EU and IFRS-IASB in EUR million 2021 2020 2019 In accordance with IFRS-EU (attributable to the shareholders of 4,776 2,485 4,781 Adjustment of the EU IAS 39 carve-out 1,603 -410 -1,181 Tax effect 1) -429 176 303 Effect of adjustment after tax 1,174 -234 -878 In accordance with IFRS-IASB (attributable to the shareholders of the parent) 5,951 2,250 3,903 1) </t>
        </is>
      </c>
    </row>
    <row r="5">
      <c r="A5" s="4" t="inlineStr">
        <is>
          <t>Reconciliation shareholders' equity under IFRS-EU and IFRS-IASB</t>
        </is>
      </c>
      <c r="B5" s="4" t="inlineStr">
        <is>
          <t>Reconciliation shareholders’ equity under IFRS-EU and IFRS-IASB in EUR million 2021 2020 2019 In accordance with IFRS-EU (attributable to the shareholders of 53,919 54,637 53,769 Adjustment of the EU IAS 39 carve-out -2,490 -4,081 -3,658 Tax effect 637 1,063 885 Effect of adjustment after tax -1,853 -3,018 -2,773 In accordance with IFRS-IASB Shareholders’ equity 52,066 51,619 50,99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balances with central bank (Tables)</t>
        </is>
      </c>
      <c r="B1" s="2" t="inlineStr">
        <is>
          <t>12 Months Ended</t>
        </is>
      </c>
    </row>
    <row r="2">
      <c r="B2" s="2" t="inlineStr">
        <is>
          <t>Dec. 31, 2021</t>
        </is>
      </c>
    </row>
    <row r="3">
      <c r="A3" s="3" t="inlineStr">
        <is>
          <t>Cash and balances with central bank [abstract]</t>
        </is>
      </c>
    </row>
    <row r="4">
      <c r="A4" s="4" t="inlineStr">
        <is>
          <t>Summary of cash and balances with central bank</t>
        </is>
      </c>
      <c r="B4" s="4" t="inlineStr">
        <is>
          <t>Cash and balances with central banks in EUR million 2021 2020 Amounts held at central banks 1 104,870 109,237 Cash and bank balances 1,650 1,851 106,520 111,08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advances to banks (Tables)</t>
        </is>
      </c>
      <c r="B1" s="2" t="inlineStr">
        <is>
          <t>12 Months Ended</t>
        </is>
      </c>
    </row>
    <row r="2">
      <c r="B2" s="2" t="inlineStr">
        <is>
          <t>Dec. 31, 2021</t>
        </is>
      </c>
    </row>
    <row r="3">
      <c r="A3" s="3" t="inlineStr">
        <is>
          <t>Loans and advances to banks [Abstract]</t>
        </is>
      </c>
    </row>
    <row r="4">
      <c r="A4" s="4" t="inlineStr">
        <is>
          <t>Schedule of loans and advances to banks</t>
        </is>
      </c>
      <c r="B4" s="4" t="inlineStr">
        <is>
          <t>Loans and advances to banks Netherlands Rest of the world Total in EUR million 2021 2020 2021 2020 2021 2020 Loans and advances to banks 7,019 7,442 16,595 17,945 23,614 25,387 Loan loss provisions -10 -10 -13 -13 -22 -23 7,010 7,432 16,582 17,933 23,592 25,36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1</t>
        </is>
      </c>
    </row>
    <row r="3">
      <c r="A3" s="3" t="inlineStr">
        <is>
          <t>Disclosure of financial assets [table]</t>
        </is>
      </c>
    </row>
    <row r="4">
      <c r="A4" s="4" t="inlineStr">
        <is>
          <t>Summary of financial assets at fair value through profit or loss</t>
        </is>
      </c>
      <c r="B4" s="4" t="inlineStr">
        <is>
          <t>Financial assets at fair value through profit or loss in EUR million 2021 2020 Trading assets 51,381 51,356 Non-trading derivatives 1,536 3,583 Designated at fair value through profit or loss 6,355 4,126 Mandatorily measured at fair value through profit or loss 42,684 44,305 101,956 103,370</t>
        </is>
      </c>
    </row>
    <row r="5">
      <c r="A5" s="4" t="inlineStr">
        <is>
          <t>Summary of exposure to (reverse) repurchase agreements</t>
        </is>
      </c>
      <c r="B5" s="4" t="inlineStr">
        <is>
          <t>Exposure to (reverse) repurchase agreements in EUR million 2021 2020 Reverse repurchase transactions Loans and advances to banks 3,403 4,869 Loans and advances to customers 71 624 Trading assets, loans and receivables 8,026 10,947 Loans and receivables mandatorily measured at fair value through 39,823 41,735 51,322 58,175 Repurchase transactions Deposits from banks 4,138 1,971 Trading liabilities, funds on deposit 7,127 5,787 Funds entrusted designated and measured at fair value through profit 34,608 41,177 45,873 48,935</t>
        </is>
      </c>
    </row>
    <row r="6">
      <c r="A6" s="4" t="inlineStr">
        <is>
          <t>Summary of trading assets</t>
        </is>
      </c>
      <c r="B6" s="4" t="inlineStr">
        <is>
          <t>Trading assets Trading assets by type in EUR million 2021 2020 Equity securities 17,566 7,809 Debt securities 5,319 5,183 Derivatives 19,764 27,238 Loans and receivables 8,733 11,126 51,381 51,356</t>
        </is>
      </c>
    </row>
    <row r="7">
      <c r="A7" s="4" t="inlineStr">
        <is>
          <t>Summary of non-trading derivatives</t>
        </is>
      </c>
      <c r="B7" s="4" t="inlineStr">
        <is>
          <t>Non-trading derivatives by type in EUR million 2021 2020 Derivatives used in - 365 486 - 300 1,376 - 18 69 Other non-trading derivatives 852 1,653 1,536 3,583</t>
        </is>
      </c>
    </row>
    <row r="8">
      <c r="A8" s="4" t="inlineStr">
        <is>
          <t>Designated as at fair value through profit or loss</t>
        </is>
      </c>
      <c r="B8" s="4" t="inlineStr">
        <is>
          <t>Designated at fair value through profit or loss Designated at fair value through profit or loss by type in EUR million 2021 2020 Debt securities 5,870 3,544 Loans and receivables 485 582 6,355 4,126</t>
        </is>
      </c>
    </row>
    <row r="9">
      <c r="A9" s="4" t="inlineStr">
        <is>
          <t>Madatorily measured at fair value through profit or loss [member]</t>
        </is>
      </c>
    </row>
    <row r="10">
      <c r="A10" s="3" t="inlineStr">
        <is>
          <t>Disclosure of financial assets [table]</t>
        </is>
      </c>
    </row>
    <row r="11">
      <c r="A11" s="4" t="inlineStr">
        <is>
          <t>Summary of financial instruments by type</t>
        </is>
      </c>
      <c r="B11" s="4" t="inlineStr">
        <is>
          <t>Mandatorily at fair value through profit or loss Mandatorily at fair value through profit or loss by type in EUR million 2021 2020 Equity securities 161 228 Debt securities 787 787 Loans and receivables 41,735 43,290 42,684 44,30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Financial assets at fair value through other comprehensive income [Abstract]</t>
        </is>
      </c>
    </row>
    <row r="4">
      <c r="A4" s="4" t="inlineStr">
        <is>
          <t>Summary of financial assets at fair value through other comprehensive income</t>
        </is>
      </c>
      <c r="B4" s="4" t="inlineStr">
        <is>
          <t xml:space="preserve">Financial assets at fair value through other comprehensive income by type in EUR million 2021 2020 Equity securities 2,457 1,862 Debt securities 1 27,340 32,977 Loans and advances 1 838 1,056 30,635 35,895 1 Debt securities include an amount of EUR - 12 12 1 EUR - 2 </t>
        </is>
      </c>
    </row>
    <row r="5">
      <c r="A5" s="4" t="inlineStr">
        <is>
          <t>Summary of equity securities designated as at fair value through other comprehensive income</t>
        </is>
      </c>
      <c r="B5" s="4" t="inlineStr">
        <is>
          <t>Exposure to equity securities Equity securities designated as at fair value through other comprehensive Carrying value Carrying value Dividend income Dividend income in EUR million 2021 2020 2021 2020 Investment in Bank of Beijing 1,700 1,662 97 95 Other Investments 757 200 25 12 2,457 1,862 122 107</t>
        </is>
      </c>
    </row>
    <row r="6">
      <c r="A6" s="4" t="inlineStr">
        <is>
          <t>Summary of changes in fair value through other comprehensive income financial assets</t>
        </is>
      </c>
      <c r="B6" s="4" t="inlineStr">
        <is>
          <t>Changes in fair value through other comprehensive income financial assets FVOCI equity securities FVOCI debt instruments 1 Total in EUR million 2021 2020 2021 2020 2021 2020 Opening balance 1,862 2,306 34,033 32,163 35,895 34,468 Additions 518 13 12,669 16,936 13,186 16,949 Amortisation -46 -9 -46 -9 Transfers -7 -107 0 -7 -107 Changes in unrealised revaluations 2 -88 -283 -1,209 520 -1,296 237 Impairments -5 -2 -5 -2 Reversals of impairments 4 -4 4 -4 Disposals and redemptions -19 -13 -17,730 -14,557 -17,750 -14,571 Exchange rate differences 191 -53 460 -1,017 651 -1,070 Changes in the composition of the group and other changes 0 -0 2 2 2 2 Closing balance 2,457 1,862 28,178 34,033 30,635 35,89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es at amortised cost (Tables)</t>
        </is>
      </c>
      <c r="B1" s="2" t="inlineStr">
        <is>
          <t>12 Months Ended</t>
        </is>
      </c>
    </row>
    <row r="2">
      <c r="B2" s="2" t="inlineStr">
        <is>
          <t>Dec. 31, 2021</t>
        </is>
      </c>
    </row>
    <row r="3">
      <c r="A3" s="3" t="inlineStr">
        <is>
          <t>Disclosure of financial assets [abstract]</t>
        </is>
      </c>
    </row>
    <row r="4">
      <c r="A4" s="4" t="inlineStr">
        <is>
          <t>Summary of securities at amortised costs</t>
        </is>
      </c>
      <c r="B4" s="4" t="inlineStr">
        <is>
          <t>Exposure to debt securities in EUR million 2021 2020 Debt securities at fair value through other comprehensive income 27,340 32,977 Debt securities at amortised cost 48,319 50,587 Debt securities at fair value through other comprehensive income and amortised cost 75,659 83,564 Trading assets 5,319 5,183 Debt securities at fair value through profit or loss 6,658 4,331 1 Total debt securities at fair 11,976 9,514 87,635 93,078</t>
        </is>
      </c>
    </row>
    <row r="5">
      <c r="A5" s="4" t="inlineStr">
        <is>
          <t>Debt securities by type and balance sheet lines</t>
        </is>
      </c>
      <c r="B5" s="4" t="inlineStr">
        <is>
          <t>Debt securities by type of exposure Debt Securities at FVPL Debt Securities at FVOCI Debt Securities at AC Total in EUR million 2021 2020 2021 2020 2021 2020 2021 2020 Government bonds 48 48 16,271 22,448 26,588 26,801 42,908 49,296 Sub-sovereign, Supranationals and Agencies 3,115 2,331 7,587 7,510 13,752 14,858 24,454 24,699 Covered bonds 1,729 1,821 5,063 5,965 6,792 7,786 Corporate bonds 778 26 156 207 90 131 1,024 364 Financial institutions' bonds 1,993 1,199 1 798 523 1,932 1,956 4,724 3,679 ABS portfolio 723 726 810 480 913 894 2,445 2,100 6,658 4,331 27,352 32,990 48,338 50,604 82,347 87,924 Loan loss provisions -12 -12 -19 -17 -31 -29 Debt securities portfolio 6,658 4,331 27,340 32,977 48,319 50,587 82,316 87,895 1 The prior period has been updated to improve consistency and comparability of exposure to debt securiti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and advances to customers (Tables)</t>
        </is>
      </c>
      <c r="B1" s="2" t="inlineStr">
        <is>
          <t>12 Months Ended</t>
        </is>
      </c>
    </row>
    <row r="2">
      <c r="B2" s="2" t="inlineStr">
        <is>
          <t>Dec. 31, 2021</t>
        </is>
      </c>
    </row>
    <row r="3">
      <c r="A3" s="3" t="inlineStr">
        <is>
          <t>Loans and advances to customers [abstract]</t>
        </is>
      </c>
    </row>
    <row r="4">
      <c r="A4" s="4" t="inlineStr">
        <is>
          <t>Summary of loans and advances to customers</t>
        </is>
      </c>
      <c r="B4" s="4" t="inlineStr">
        <is>
          <t>Loans and advances to customers by type Netherlands Rest of the world Total in EUR million 2021 2020 2021 2020 2021 2020 Loans to, or guaranteed by, 23,770 24,292 17,563 17,210 41,333 41,502 Loans secured by mortgages 114,849 115,176 249,743 236,954 364,592 352,130 Loans guaranteed by credit institutions 259 305 6,022 4,896 6,282 5,201 Personal lending 2,577 3,019 24,682 24,776 27,260 27,794 Corporate loans 42,777 37,594 148,153 135,527 190,930 173,121 184,232 180,385 446,164 419,364 630,396 599,749 Loan loss provisions -1,119 -1,286 -4,156 -4,493 -5,274 -5,779 183,113 179,099 442,009 414,871 625,122 593,970</t>
        </is>
      </c>
    </row>
    <row r="5">
      <c r="A5" s="4" t="inlineStr">
        <is>
          <t>Summary of loans and advances to customers by subordination</t>
        </is>
      </c>
      <c r="B5" s="4" t="inlineStr">
        <is>
          <t>Loans and advances to customers by subordination in EUR million 2021 2020 Non-subordinated 624,962 593,871 Subordinated 160 99 625,122 593,970</t>
        </is>
      </c>
    </row>
    <row r="6">
      <c r="A6" s="4" t="inlineStr">
        <is>
          <t>Finance lease receivables</t>
        </is>
      </c>
      <c r="B6" s="4" t="inlineStr">
        <is>
          <t>Finance lease receivables in EUR million 2021 2020 Maturities of gross investment in finance lease receivables - 3,204 3,175 - 2,311 2,212 - 1,716 1,722 - 1,178 1,166 - 734 711 - 1,495 1,487 10,637 10,473 Unearned future finance income on finance leases -525 -508 Net investment in finance leases 10,112 9,965 Included in Loans and advances to banks 5 6 Included in Loans and advances to customers 10,106 9,958 10,112 9,96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associates and joint ventures (Tables)</t>
        </is>
      </c>
      <c r="B1" s="2" t="inlineStr">
        <is>
          <t>12 Months Ended</t>
        </is>
      </c>
    </row>
    <row r="2">
      <c r="B2" s="2" t="inlineStr">
        <is>
          <t>Dec. 31, 2021</t>
        </is>
      </c>
    </row>
    <row r="3">
      <c r="A3" s="3" t="inlineStr">
        <is>
          <t>Investments in associates and joint ventures [Abstract]</t>
        </is>
      </c>
    </row>
    <row r="4">
      <c r="A4" s="4" t="inlineStr">
        <is>
          <t>Summary of investments in sssociates and joint ventures</t>
        </is>
      </c>
      <c r="B4" s="4" t="inlineStr">
        <is>
          <t>Investments in associates and joint ventures 2021 Interest held (%) Fair value of listed invest- ments Balance sheet value Total assets Total liabilities Total income Total expenses TMBThanachart Bank Public Company Limited 23 866 1,208 46,478 40,957 1,286 1,038 Other investments in associates and joint ventures 379 1,587 Investments in associates and joint ventures 2020 Interest held (%) Fair value of listed invest- ments Balance sheet value Total assets Total liabilities Total income Total expenses TMBThanachart Bank Public Company Limited 23 653 1,202 50,123 44,597 1,388 1,093 Other investments in associates and joint ventures 273 1,475</t>
        </is>
      </c>
    </row>
    <row r="5">
      <c r="A5" s="4" t="inlineStr">
        <is>
          <t>Summary of changes in investments in associates and joint ventures</t>
        </is>
      </c>
      <c r="B5" s="4" t="inlineStr">
        <is>
          <t>Changes in Investments in associates and joint ventures in EUR million 2021 2020 Opening balance 1,475 1,790 Additions 91 24 Revaluations -24 -3 Share of results 141 66 Dividends received -34 -12 Disposals -23 -12 Impairments -3 -235 Exchange rate differences -31 -144 Other -5 0 Closing balance 1,587 1,4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Consolidated statement of cash flows (Parenthetical) - EUR (€) € in Millions</t>
        </is>
      </c>
      <c r="C1" s="2" t="inlineStr">
        <is>
          <t>12 Months Ended</t>
        </is>
      </c>
    </row>
    <row r="2">
      <c r="C2" s="2" t="inlineStr">
        <is>
          <t>Dec. 31, 2021</t>
        </is>
      </c>
      <c r="D2" s="2" t="inlineStr">
        <is>
          <t>Dec. 31, 2020</t>
        </is>
      </c>
      <c r="E2" s="2" t="inlineStr">
        <is>
          <t>Dec. 31, 2019</t>
        </is>
      </c>
    </row>
    <row r="3">
      <c r="A3" s="3" t="inlineStr">
        <is>
          <t>Statement of Cash Flows [Table]</t>
        </is>
      </c>
    </row>
    <row r="4">
      <c r="A4" s="4" t="inlineStr">
        <is>
          <t>Cash and balances with central banks</t>
        </is>
      </c>
      <c r="C4" s="6" t="n">
        <v>106520</v>
      </c>
      <c r="D4" s="6" t="n">
        <v>111087</v>
      </c>
      <c r="E4" s="6" t="n">
        <v>53202</v>
      </c>
    </row>
    <row r="5">
      <c r="A5" s="4" t="inlineStr">
        <is>
          <t>Interest received</t>
        </is>
      </c>
      <c r="C5" s="5" t="n">
        <v>21496</v>
      </c>
      <c r="D5" s="5" t="n">
        <v>23352</v>
      </c>
      <c r="E5" s="5" t="n">
        <v>28957</v>
      </c>
    </row>
    <row r="6">
      <c r="A6" s="4" t="inlineStr">
        <is>
          <t>Interest paid</t>
        </is>
      </c>
      <c r="C6" s="5" t="n">
        <v>-8705</v>
      </c>
      <c r="D6" s="5" t="n">
        <v>-9672</v>
      </c>
      <c r="E6" s="5" t="n">
        <v>-14550</v>
      </c>
    </row>
    <row r="7">
      <c r="A7" s="4" t="inlineStr">
        <is>
          <t>Interest received (paid)</t>
        </is>
      </c>
      <c r="C7" s="5" t="n">
        <v>12791</v>
      </c>
      <c r="D7" s="5" t="n">
        <v>13680</v>
      </c>
      <c r="E7" s="5" t="n">
        <v>14407</v>
      </c>
    </row>
    <row r="8">
      <c r="A8" s="4" t="inlineStr">
        <is>
          <t>Dividend received</t>
        </is>
      </c>
      <c r="B8" s="4" t="inlineStr">
        <is>
          <t>[1]</t>
        </is>
      </c>
      <c r="C8" s="5" t="n">
        <v>172</v>
      </c>
      <c r="D8" s="5" t="n">
        <v>144</v>
      </c>
      <c r="E8" s="5" t="n">
        <v>219</v>
      </c>
    </row>
    <row r="9">
      <c r="A9" s="4" t="inlineStr">
        <is>
          <t>Dividend paid</t>
        </is>
      </c>
      <c r="C9" s="5" t="n">
        <v>-2382</v>
      </c>
      <c r="D9" s="6" t="n">
        <v>-3</v>
      </c>
      <c r="E9" s="6" t="n">
        <v>-2679</v>
      </c>
    </row>
    <row r="10">
      <c r="A10" s="4" t="inlineStr">
        <is>
          <t>TLTRO III [Member]</t>
        </is>
      </c>
    </row>
    <row r="11">
      <c r="A11" s="3" t="inlineStr">
        <is>
          <t>Statement of Cash Flows [Table]</t>
        </is>
      </c>
    </row>
    <row r="12">
      <c r="A12" s="4" t="inlineStr">
        <is>
          <t>Cash and balances with central banks</t>
        </is>
      </c>
      <c r="C12" s="8" t="n">
        <v>59.5</v>
      </c>
    </row>
    <row r="13"/>
    <row r="14">
      <c r="A14" s="4" t="inlineStr">
        <is>
          <t>[1]</t>
        </is>
      </c>
      <c r="B14" s="4" t="inlineStr">
        <is>
          <t>Includes dividends received as recognized within Investment Income, from equity securities included in the Financial assets at fair value through profit or loss, Financial assets at fair value through OCI, and from Investments in associates and joint ventures. Dividend paid and received from trading positions have been included.</t>
        </is>
      </c>
    </row>
  </sheetData>
  <mergeCells count="4">
    <mergeCell ref="A1:B2"/>
    <mergeCell ref="C1:E1"/>
    <mergeCell ref="A13:D13"/>
    <mergeCell ref="B14:D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Schedule of changes in property and equipment</t>
        </is>
      </c>
      <c r="B4" s="4" t="inlineStr">
        <is>
          <t>Changes in property and equipment Property in own use Equipment Right-of-use assets Total in EUR million 2021 2020 2021 2020 2021 2020 2021 2020 Opening balance 745 757 842 940 1,255 1,476 2,841 3,172 Additions 9 10 175 277 164 134 348 421 Transfers -5 57 1 -42 -20 -4 -24 11 Depreciation -15 -12 -287 -291 -271 -275 -573 -578 Impairments -10 -8 -8 -9 -15 -35 -33 -52 Reversals of impairments 6 9 0 0 1 0 7 9 Remeasurements 17 20 6 8 24 28 Disposals -24 -63 -15 -12 -10 -14 -49 -89 Exchange rate differences -21 -24 -7 -22 4 -35 -25 -81 Closing balance 702 745 699 842 1,113 1,255 2,515 2,841 Costprice 910 948 3,581 3,786 1,738 1,737 6,229 6,472 Accumulated depreciation -373 -378 -2,871 -2,940 -644 -492 -3,888 -3,810 Accumulated impairments -134 -135 -10 -5 -29 -36 -173 -175 Accumulated revaluation surplus 299 310 299 310 Accumulated remeasurement 48 45 48 45 Net carrying value 702 745 699 842 1,113 1,255 2,515 2,841</t>
        </is>
      </c>
    </row>
    <row r="5">
      <c r="A5" s="4" t="inlineStr">
        <is>
          <t>Schedule of property and equipment</t>
        </is>
      </c>
      <c r="B5" s="4" t="inlineStr">
        <is>
          <t>Property and equipment by type in EUR million 2021 2020 Property in own use 702 745 Equipment: - Data processing equipment 207 281 - Other equipment 493 561 Right- of- use assets: - ROU property 1,009 1,129 - ROU cars 83 89 - ROU other leases 21 38 2,515 2,84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changes in intangible assets</t>
        </is>
      </c>
      <c r="B4" s="4" t="inlineStr">
        <is>
          <t>Changes in intangible assets Goodwill Software Other Total in EUR million 2021 2020 2021 2020 2021 2020 2021 2020 Opening balance 533 907 846 958 15 52 1,394 1,916 Additions 44 86 44 87 Capitalised expenses 135 213 135 213 Amortisation -260 -249 -1 -2 -261 -251 Impairments 1 -310 -82 -167 -12 -35 -94 -513 Exchange rate differences -61 -63 -0 -6 0 -0 -62 -69 Disposals -0 -9 -0 -9 Changes in the composition of the group and other changes -1 19 0 -0 19 Closing balance 472 533 682 846 2 15 1,156 1,394 Gross carrying amount 472 843 2,521 2,642 59 60 3,052 3,545 Accumulated amortisation -1,710 -1,621 -9 -9 -1,719 -1,630 Accumulated impairments -310 -129 -175 -48 -37 -177 -522 Net carrying value 472 533 682 846 2 15 1,156 1,394</t>
        </is>
      </c>
    </row>
    <row r="5">
      <c r="A5" s="4" t="inlineStr">
        <is>
          <t>Schedule of goodwill allocation to group of CGUs</t>
        </is>
      </c>
      <c r="B5" s="4" t="inlineStr">
        <is>
          <t>Goodwill allocation to group of CGUs Method used for recoverable amount Discount rate Terminal growth rate Goodwill Goodwill Group of CGU’s 2021 2020 Retail Netherlands Values in use 8.84% 0.19% 30 30 Retail Germany Values in use 8.81% 0.67% 349 349 Retail Growth Markets Values in use 12.87% 3.68% 92 153 472 53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Other assets by type in EUR million 2021 2020 Net defined benefit assets 783 725 Investment properties 26 20 Property development and obtained from foreclosures 52 72 Accrued assets 798 781 Amounts to be settled 2,424 2,215 Other 1,914 2,079 5,996 5,89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from banks (Tables)</t>
        </is>
      </c>
      <c r="B1" s="2" t="inlineStr">
        <is>
          <t>12 Months Ended</t>
        </is>
      </c>
    </row>
    <row r="2">
      <c r="B2" s="2" t="inlineStr">
        <is>
          <t>Dec. 31, 2021</t>
        </is>
      </c>
    </row>
    <row r="3">
      <c r="A3" s="3" t="inlineStr">
        <is>
          <t>Deposits from banks [Abstract]</t>
        </is>
      </c>
    </row>
    <row r="4">
      <c r="A4" s="4" t="inlineStr">
        <is>
          <t>Schedule of deposits from banks by type</t>
        </is>
      </c>
      <c r="B4" s="4" t="inlineStr">
        <is>
          <t>Deposits from banks by type Netherlands Rest of the world Total in EUR million 2021 2020 2021 2020 2021 2020 Non-interest bearing 570 596 321 196 891 792 Interest bearing 51,893 49,336 32,307 27,971 84,201 77,306 52,463 49,931 32,629 28,166 85,092 78,09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ustomer deposits (Tables)</t>
        </is>
      </c>
      <c r="B1" s="2" t="inlineStr">
        <is>
          <t>12 Months Ended</t>
        </is>
      </c>
    </row>
    <row r="2">
      <c r="B2" s="2" t="inlineStr">
        <is>
          <t>Dec. 31, 2021</t>
        </is>
      </c>
    </row>
    <row r="3">
      <c r="A3" s="3" t="inlineStr">
        <is>
          <t>Customer deposits [abstract]</t>
        </is>
      </c>
    </row>
    <row r="4">
      <c r="A4" s="4" t="inlineStr">
        <is>
          <t>Schedule of customer deposits</t>
        </is>
      </c>
      <c r="B4" s="4" t="inlineStr">
        <is>
          <t>Customer deposits in EUR million 2021 2020 Savings accounts 314,997 336,392 Credit balances on customer accounts 279,805 256,636 Corporate deposits 22,174 15,941 Other 424 548 617,400 609,517</t>
        </is>
      </c>
    </row>
    <row r="5">
      <c r="A5" s="4" t="inlineStr">
        <is>
          <t>Schedule of customer deposits by type</t>
        </is>
      </c>
      <c r="B5" s="4" t="inlineStr">
        <is>
          <t>Customer deposits by type Netherlands Rest of the world Total in EUR million 2021 2020 2021 2020 2021 2020 1 Non-interest bearing 1,861 24,206 27,636 24,153 29,497 48,359 Interest bearing 214,228 174,641 373,674 386,517 587,902 561,158 216,090 198,847 401,310 410,671 617,400 609,51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1</t>
        </is>
      </c>
    </row>
    <row r="3">
      <c r="A3" s="3" t="inlineStr">
        <is>
          <t>Financial liabilities at fair value through profit or loss [abstract]</t>
        </is>
      </c>
    </row>
    <row r="4">
      <c r="A4" s="4" t="inlineStr">
        <is>
          <t>Summary of financial liabilities at fair value through profit or loss</t>
        </is>
      </c>
      <c r="B4" s="4" t="inlineStr">
        <is>
          <t>Financial liabilities at fair value through profit or loss in EUR million 2021 2020 Trading liabilities 27,113 32,709 Non-trading derivatives 2,120 1,629 Designated at fair value through profit or loss 41,808 48,444 71,041 82,781</t>
        </is>
      </c>
    </row>
    <row r="5">
      <c r="A5" s="4" t="inlineStr">
        <is>
          <t>Schedule of trading liabilities by type</t>
        </is>
      </c>
      <c r="B5" s="4" t="inlineStr">
        <is>
          <t>Trading liabilities by type in EUR million 2021 2020 Equity securities 322 191 Debt securities 753 577 Funds on deposit 7,513 6,204 Derivatives 18,525 25,737 27,113 32,709</t>
        </is>
      </c>
    </row>
    <row r="6">
      <c r="A6" s="4" t="inlineStr">
        <is>
          <t>Summary of non-trading derivatives by type</t>
        </is>
      </c>
      <c r="B6" s="4" t="inlineStr">
        <is>
          <t>Non-trading derivatives Non-trading derivatives by type in EUR million 2021 2020 Derivatives used in: - 270 444 - 485 230 - 88 98 Other non-trading derivatives 1,278 857 2,120 1,629</t>
        </is>
      </c>
    </row>
    <row r="7">
      <c r="A7" s="4" t="inlineStr">
        <is>
          <t>Summary of designated as at fair value through trofit or loss by type</t>
        </is>
      </c>
      <c r="B7" s="4" t="inlineStr">
        <is>
          <t>Designated at fair value through profit or loss by type in EUR million 2021 2020 Debt securities 6,065 6,276 Funds entrusted 35,513 41,911 Subordinated liabilities 230 258 41,808 48,44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ummary of provisions by type</t>
        </is>
      </c>
      <c r="B4" s="4" t="inlineStr">
        <is>
          <t>Provisions by type in EUR million 2021 2020 Reorganisation provisions 421 381 Litigation provisions 132 105 Other provisions 441 205 995 691</t>
        </is>
      </c>
    </row>
    <row r="5">
      <c r="A5" s="4" t="inlineStr">
        <is>
          <t>Summary of changes in provisions</t>
        </is>
      </c>
      <c r="B5" s="4" t="inlineStr">
        <is>
          <t>Changes in provisions Reorganisation Litigation Other Total in EUR million 2021 2020 2021 2020 2021 2020 1 2021 2020 Opening balance 381 385 105 102 205 201 691 688 Additions 310 165 50 46 354 66 715 277 Interest -2 -1 -2 -1 Releases -96 -16 -11 -25 -79 -47 -186 -88 Utilised -172 -152 -18 -16 -25 -13 -215 -180 Exchange rate differences 0 -1 -3 -3 -2 -5 -4 -9 Other changes -3 -0 9 0 -11 4 -5 4 Closing balance 421 381 132 105 441 205 995 69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Summary of other liabilities</t>
        </is>
      </c>
      <c r="B4" s="4" t="inlineStr">
        <is>
          <t>Other liabilities by type In EUR million 2021 2020 Net defined benefit liability 227 350 Other post-employment benefits 72 83 Other staff-related liabilities 612 490 Share-based payment plan liabilities 4 2 Other taxation and social security contributions 409 435 Rents received in advance 19 15 Costs payable 2,016 2,018 Amounts to be settled 5,082 4,877 Lease liabilities 1,220 1,339 Other 3,178 1,999 12,839 11,60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securities in issue (Tables)</t>
        </is>
      </c>
      <c r="B1" s="2" t="inlineStr">
        <is>
          <t>12 Months Ended</t>
        </is>
      </c>
    </row>
    <row r="2">
      <c r="B2" s="2" t="inlineStr">
        <is>
          <t>Dec. 31, 2021</t>
        </is>
      </c>
    </row>
    <row r="3">
      <c r="A3" s="3" t="inlineStr">
        <is>
          <t>Debt securities in issue [Abstract]</t>
        </is>
      </c>
    </row>
    <row r="4">
      <c r="A4" s="4" t="inlineStr">
        <is>
          <t>Summary of maturities of debt securities in issue</t>
        </is>
      </c>
      <c r="B4" s="4" t="inlineStr">
        <is>
          <t>Debt securities in issue – maturities In EUR million 2021 2020 Fixed rate debt securities Within 1 year 34,559 18,315 More than 1 year but less than 2 years 6,245 8,339 More than 2 years but less than 3 years 2,791 6,193 More than 3 years but less than 4 years 4,924 2,731 More than 4 years but less than 5 years 7,035 3,685 More than 5 years 29,843 28,706 Total fixed 85,397 67,969 Floating rate debt securities Within 1 year 3,389 8,699 More than 1 year but less than 2 years 1,534 3,050 More than 2 years but less than 3 years 137 1,526 More than 3 years but less than 4 years 194 138 More than 4 years but less than 5 years 192 91 More than 5 years 942 592 Total floating rate 6,388 14,095 Total debt securities 91,784 82,06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oans (Tables)</t>
        </is>
      </c>
      <c r="B1" s="2" t="inlineStr">
        <is>
          <t>12 Months Ended</t>
        </is>
      </c>
    </row>
    <row r="2">
      <c r="B2" s="2" t="inlineStr">
        <is>
          <t>Dec. 31, 2021</t>
        </is>
      </c>
    </row>
    <row r="3">
      <c r="A3" s="3" t="inlineStr">
        <is>
          <t>Subordinated loans [abstract]</t>
        </is>
      </c>
    </row>
    <row r="4">
      <c r="A4" s="4" t="inlineStr">
        <is>
          <t>Schedule of subordinated loans by group companies</t>
        </is>
      </c>
      <c r="B4" s="4" t="inlineStr">
        <is>
          <t>Subordinated loans by group companies In EUR million 2021 2020 ING Groep N.V. 15,890 13,150 ING Group companies 824 2,654 16,715 15,8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t>
        </is>
      </c>
      <c r="B1" s="2" t="inlineStr">
        <is>
          <t>12 Months Ended</t>
        </is>
      </c>
    </row>
    <row r="2">
      <c r="B2" s="2" t="inlineStr">
        <is>
          <t>Dec. 31, 2021</t>
        </is>
      </c>
    </row>
    <row r="3">
      <c r="A3" s="3" t="inlineStr">
        <is>
          <t>Basis of preparation and accounting policies [abstract]</t>
        </is>
      </c>
    </row>
    <row r="4">
      <c r="A4" s="4" t="inlineStr">
        <is>
          <t>Basis for preparation of accounting policies</t>
        </is>
      </c>
      <c r="B4" s="4" t="inlineStr">
        <is>
          <t>1 1.1 Reporting entity and authorisation of the Consolidated financial statements ING Groep N.V. number 33231073. These Consolidated financial statements, as at and for the year ended 31 comprise ING Groep N.V. Group is a global financial institution with a strong European base, offering a wide wholesale banking services to customers in over 40 The ING Group Consolidated financial statements, as at and for the year ended 31 December 2021, authorised for issue in accordance with a resolution of the Executive Board on 7 March 2022. The Board has the power to amend the financial statements as long as these are not adopted by Meeting of Shareholders. The General Meeting of Shareholders may decide not to adopt the financial statements, but may not amend these. 1.2 Basis of preparation of the Consolidated financial statements The ING Group Consolidated financial statements have been prepared in accordance with International Financial Reporting Standards as issued by the International Accounting Standards Board for purposes of reporting with the U.S. Securities and Exchange Commission (SEC), including this Annual report on Form 20-F. The term ‘IFRS-IASB’ is used to refer to International Financial Reporting Standards as issued by the International Accounting Standards Board, including the decisions with regard to the options available under IFRS-IASB. The ING Group Consolidated financial statements have been prepared on a going concern basis and there are no significant doubts about the ability of ING Group to continue as a going and liquidity position remained strong despite the Covid-19 impact withstand certain adverse scenarios without breaching currently applicable and likely future requirements. Strong capital position allowed ING Group to pay cash dividends and other cash distributions to the shareholders during 2021, as well as to announce and to start execution of a share buyback programme. Reference is made to Note 19 ‘Equity’. The Consolidated financial statements are presented in euros and rounded to the nearest million, unless stated otherwise. Amounts may not add up due to rounding. 1.2.1 Presentation of Risk management disclosures To improve transparency, of the nature and extent of risks related to financial instruments required by IFRS 7 ‘Financial instruments: Disclosures’ are included in the ‘Risk management’ These disclosures are an integral part of ING Group Consolidated financial statements and are indicated in the ‘Risk management’ section by the symbol (*). management section that are indicated with this symbol in the respective headings or table header considered to be an integral part of the Consolidated financial statements. 1.2.2 Reconciliation between IFRS-EU and IFRS-IASB The published 2021 Consolidated financial statements of ING Group are prepared in accordance with IFRS-EU. IFRS-EU refers to International Financial Reporting Standards (‘IFRS’) as adopted by the European Union (EU), including the decisions ING Group made with regard to the options available under IFRS as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EU carve-out version of IAS 39. Under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hedge accounting for fair value macro hedges cannot be applied to core deposit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 out’ version of IAS 39. Financial information under IFRS-IASB accordingly possibility that had ING Group applied IFRS-IASB as its primary alternative hedge strategies where those alternative hedge strategies could have qualified for IFRS-IASB compliant hedge accounting. These decisions could have resulted in different shareholders’ equity and net result amounts compared to those indicated in this Annual Report on Form 20- F. A reconciliation between IFRS-EU and IFRS-IASB is included below. Both IFRS-EU and IFRS-IASB differ in several areas from accounting principles generally accepted in the United States of America (US GAAP). Reconciliation net result under IFRS-EU and IFRS-IASB in EUR million 2021 2020 2019 In accordance with IFRS-EU (attributable to the shareholders of 4,776 2,485 4,781 Adjustment of the EU IAS 39 carve-out 1,603 -410 -1,181 Tax effect 1) -429 176 303 Effect of adjustment after tax 1,174 -234 -878 In accordance with IFRS-IASB (attributable to the shareholders of the parent) 5,951 2,250 3,903 1) Reconciliation shareholders’ equity under IFRS-EU and IFRS-IASB in EUR million 2021 2020 2019 In accordance with IFRS-EU (attributable to the shareholders of 53,919 54,637 53,769 Adjustment of the EU IAS 39 carve-out -2,490 -4,081 -3,658 Tax effect 637 1,063 885 Effect of adjustment after tax -1,853 -3,018 -2,773 In accordance with IFRS-IASB Shareholders’ equity 52,066 51,619 50,996 1.3 Impact of Covid-19 In 2021, the Covid-19 pandemic continued to have an impact on people, vaccination rates continued to increase and Covid-19 related restrictions were lifted in some jurisdictions in the first part of 2021, the end of 2021 was again marked by new waves of infections, supply chain disruptions, rising energy prices and increasing inflation impacting companies governments have adopted economic support programs. In addition, various initiatives have been taken by ING to support our clients to manage these extraordinary times by way of granting, amongst others, temporary payment holidays. Governments in almost all Retail Banking countries have adopted measures providing for payment holidays. During 2020 and 2021, in line with the EBA moratoria guidelines, 137 been granted payment holidays under schemes that were eligible under the EBA moratoria guidelines. The total exposure of loans for which a payment holiday was granted amounts to EUR 15.3 57 % were for customers located in the Netherlands and Belgium. At the end of 2021, 99.8 % of granted payment holidays had expired. As government support measures will, or have already ended, and Covid-19 remains with the emergence of the omicron variant at the end of 2021, Covid-19 is still Certain sector were particularly impacted by the Covid-19 pandemic. An EUR 341 crisis, mainly as a result of government support programmes, while GDP growth forecasts as well as unemployment rates and house prices improved over 2021 and which triggered releases of the model provisions. For further information on payments holidays and management adjustments applied, reference is made to the ‘Credit risk’ paragraph of the ‘Risk management’ section. As a result of the economic effects of Covid-19 estimation uncertainty and level of management judgement remains at an elevated level in 2021 compared to before the Covid-19 pandemic, particularly in the estimation of loan loss provisions (including the need for management adjustments) and investment in an associate. Reference is made to paragraph 1.5 ‘Significant judgements and critical accounting estimates and assumptions’ for further explanation. 1.4 Changes to accounting policies and presentation ING Group has consistently applied its accounting policies to all periods presented in financial statements. In 2021, in note 21 ‘Net fee and commission income’, ING Group changed the presentation of net fee and commission income to better align with internal management and monitoring. Comparative figures for 2020 and 2019 have been updated accordingly. 1.4.1 Changes in IFRS effective in 2021 The following amended standards became effective in 2021: ◾ Amendments to IFRS 9 ‘Financial Instruments’, IAS 39 ‘Financial Instruments: Recognition and Measurement’, IFRS 16 ‘Leases’, Disclosures’: ‘IBOR Reform and its Effects on Financial Reporting – Phase 2’ (issued in August 2020); ◾ Amendments to IFRS 16 ‘Leases’: ‘Covid-19-Related Rent Concessions’ (issued in May 2020). The IBOR Reform – Phase 2 amendments relate mainly to accounting for changes in the basis for determining the contractual cash flows of financial assets and liabilities due to the IBOR accounting when an existing benchmark rate is reformed or replaced with an alternative risk free rate. Specifically, Phase 2 amendments require that the effective interest rate adjusted, and hedge accounting continues on transition to risk free rates, but only to the extent that the modifications made to financial instruments are those necessary new basis for calculating cash flows is ‘economically equivalent’ to the previous basis. By applying these mandatory amendments, ING Group avoids recognising modification gains and losses on debt would otherwise be required in the absence of Phase 2 amendments from IBOR Reform are treated as a reset to the instrument’s variable interest rate). In addition, ING Group avoids hedge accounting discontinuations when modifying both hedged items and related hedge documentation) as a consequence of IBOR reform that would otherwise be required in the absence of Phase 2 amendments. Refer to ‘Risk Management’ section Although ING Group has significant exposures to IBORs, material impact in 2021 partially due to the IBOR amendments The amendments to IFRS 16 ‘Leases’ provide lessees with an related rent concession is a lease modification. As ING Group did not receive rent concessions as a lessee, these amendments had no impact on the accounting policies ING Group has not early adopted any standard, interpretation or amendment in 2021 which has been issued, but is not yet effective. 1.4.2 Upcoming changes in IFRS after 2021 The following published amendments are not mandatory for 2021 and have not been Group. ING Group is still currently assessing the detailed impact of these amendments. implementation of these amendments is expected to have no significant impact on ING Group’s Consolidated financial statements. Effective in 2022: ◾ Amendments to IFRS 3 ‘Business Combinations’: Reference to the Conceptual Framework (issued in May 2020). ◾ Amendments to IAS 16 ‘Property, Plant and Equipment’: Proceeds before Intended Use (issued in May 2020). ◾ Amendments to IAS 37 ‘Provisions, Contingent Liabilities and Contingent Assets’: Cost of Fulfilling a Contract (issued in May 2020). ◾ Annual improvements to IFRS Standards 2018-2020 Cycle: Amendments to IFRS 1 ‘First-time Adoption of International Financial Reporting Standards’, amendments to IFRS 9 ‘Financial Instruments’ and amendments to IFRS 16 ‘Leases’ (issued in May 2020). Effective in 2023: ◾ Amendments to IAS 1 ‘Presentation of Financial Statements’: Classification of Liabilities as Current or Non- current (issued in January 2020). ◾ Amendments to IAS 1 ‘Presentation of Financial Statements’: Disclosure of Accounting Policies (issued in February 2021). ◾ Amendments to IAS 8 ‘Accounting Policies, Changes in Accounting Estimates and Errors’: Definition of Accounting Estimates (issued in February 2021). ◾ Amendments to IAS 12 ‘Income Taxes’: Deferred Tax Transaction (issued in May 2021). IFRS 17 ‘Insurance contracts’ In May 2017, the IASB issued IFRS 17 ‘Insurance Contracts’, a new accounting standard for insurance contracts covering recognition and measurement, presentation and disclosure. Once effective, IFRS 17 will replace IFRS 4 ‘Insurance Contracts’, IASB published amendments to IFRS 17 including a scope contracts that provide insurance coverage, and an optional scope exclusion for loans with death waivers. ING Group does not have insurance business, but mainly sells insurance products as a the insurance risk. ING Group is currently assessing the detailed impact of . 1.5 Significant judgements and critical accounting estimates and assumptions The preparation of the Consolidated financial statements requires management to make judgements in the process of applying its accounting policies and to use estimates and assumptions. assumptions affect the reported amounts of the assets and liabilities and the and contingent liabilities at the balance sheet date, as well as reported income and expenses for the year. The actual outcome may differ from these estimates. The process of setting assumptions is subject to internal control procedures and approvals. ING Group has identified areas that require management to make significant judgements and use critical accounting estimates and assumptions based on the information and financial data that may change in periods. These areas are: ◾ Loan loss provisions (financial assets); ◾ The determination of the fair values of financial assets and liabilities; ◾ Impairment assessment of an investment in associate; ◾ Provisions; and ◾ Accounting for Targeted For further discussion of the significant judgements and critical accounting areas, reference is made to the relevant parts in paragraph 1.6 ‘Financial instruments’ ‘Impairment of financial assets’, 1.6.3 for ‘Fair values of financial assets and liabilities’, associates and joint ventures’, 1.16 ‘Provisions, contingent liabilities and contingent assets’ and 1.6.9 ‘Accounting for to the Consolidated financial statements. 1.6 Financial instruments 1.6.1 Recognition and derecognition of financial instruments Recognition of financial assets Financial assets are recognised in the balance sheet when ING provisions of the instrument. For a regular way purchase or sale of a financial asset, trade date and settlement date accounting is applied depending on the classification of the financial Derecognition of financial assets Financial assets are derecognised when the rights to receive cash flows from the financial or where ING Group has transferred the rights to receive the cash flows from the financial asset or assumed an obligation to pass on the cash flows and has transferred substantially all the risks and rewards of the asset. If ING Group neither transfers nor retains substantially all the risks and rewards of ownership of a financial asset, it derecognises the financial asset if it no longer has control over the asset. The difference between carrying amount of a financial asset that has been extinguished profit or loss. Recognition of financial Financial liabilities are recognised on the date that the entity becomes a party the instrument. Derecognition of financial liabilities Financial liabilities are derecognised when the obligation specified in expired. The difference between the carrying amount of a financial liability that has been extinguished consideration paid is recognised in profit or loss. 1.6.2 Classification and measurement of financial instruments Financial assets ING Group classifies its financial assets in the following measurement categories: ◾ those to be measured subsequently at fair value (either through OCI, or through profit or loss); and ◾ those to be measured at amortised cost (AC). At initial recognition, ING Group measures a financial asset at its fair value plus, in the case of a financial not at FVPL, transaction costs that are directly attributable to the acquisition of the financial costs of financial assets carried at fair value through profit or loss (FVPL) profit or loss. Financial assets - Debt instruments The classification depends on the entity’s business model for managing the financial terms of the cash flows at initial recognition. Business models Business models are classified as Hold to Collect (HtC), how a portfolio of financial instruments as a whole is managed. existing management structure of the bank, and refined based on an analysis of and reported, how their specific business risks are managed and on historic and are permissible in a HtC business model when maturity date (where the proceeds from the sales approximate the collection of the remaining contractual cash flows), are insignificant in value (both individually and in aggregate) or are infrequent. Contractual cash flows Solely Payments of Principal and Interest (SPPI) The contractual cash flows of a financial asset are assessed to determine whether they includes consideration for the time value of money, credit risk and also consideration for liquidity risk and costs associated with holding the financial asset for a particular profit margin that is consistent with a basic lending arrangement. Financial assets with embedded derivatives are considered in their entirety when determining whether their cash flows are SPPI. In assessing whether the contractual cash flows are SPPI, ING Group considers the contractual terms of the instrument. This includes assessing whether the financial the timing or amount of contractual cash flows such that it would not meet this condition. Based on the entity’s business model for managing the financial assets and flows, there are three measurement categories into which ING Group classifies its debt instruments: ◾ Amortised Cost (AC): Debt instruments that are held for collection of contractual cash flows under a HtC business those cash flows represent SPPI are measured at AC. Interest income from these financial assets is included in Interest income using the EIR method. Any gain or loss arising on derecognition directly in profit or loss. Impairment losses are presented as a separate line item in the statement of profit or loss. ◾ FVOCI: Debt instruments that are held for collection of contractual cash flows and for selling the financial assets under a HtC&amp;S business model, where the assets’ cash Movements in the carrying amount are recognised in OCI, except for the recognition of impairment gains or losses, interest revenue and foreign exchange gains and losses which are recognised in profit or loss. When the financial asset is derecognised, the cumulative reclassified from equity to profit or loss and presented in Investment income or Other income, based on the specific characteristics of the business model. Interest income from these financial assets is included in Interest income using the EIR method. Impairment losses are presented as a separate line item in the statement of profit or loss. ◾ FVPL: Debt instruments that do not meet the criteria for AC or FVOCI are measured at FVPL. This includes instruments that are held-for-trading (presented separately as Trading instruments that do not meet the criteria for AC or FVOCI (presented separately as Mandatorily at FVPL). ING Group may in some cases, on initial recognition, irrevocably designate a financial asset as classified and measured at FVPL. This is the case where doing so eliminates or significantly mismatch that would otherwise arise on assets measured at AC or FVOCI. trading securities, trading loans and deposits (mainly reverse repo’s) are presented fully within valuation result and net trading income, this also includes interest. The interest arising on financial assets designated as at FVPL is recognised in profit or loss and presented within Interest income or Interest expense in the period in which it arises. The interest arising on relationship, but not subject to hedge accounting, is recognised in profit or loss and Interest income or Interest expense in the period in which it arises. ING Group reclassifies debt instruments if, and only if, its business model for managing those financial assets changes. Such changes in business models are expected to be very infrequent. There have been no reclassifications during the reporting period. Financial assets - Equity instruments All equity investments are measured at fair value. ING Group applies the fair value through OCI option to investments which are considered strategic, consisting of investments that add value to ING Group’s core banking activities. There is no subsequent recycling of fair value gains and losses to profit or loss following the derecognition of investments if elected to be classified and measured as FVOCI. However, the cumulative gain or loss is transferred within equity to retained earnings on derecognition of such equity instruments. Dividends from such investments continue to be recognised in profit or loss as Investment income when ING Group’s right to receive payments is established. Impairment requirements are not applicable to equity investments classified and measured as FVOCI. Other remaining equity investments are measured at FVPL. All changes in the fair value are recognised in Valuation result and Net trading income in the Consolidated statement of profit or loss. Financial liabilities Financial liabilities are classified and subsequently measured at derivatives and liabilities designated at FVPL. Financial liabilities classified and as follows: ◾ the amount of change in the fair value that is attributable to changes in own credit risk of the designated at FVPL is presented in OCI. Upon derecognition this Debit Valuation Adjustment (DVA) impact does not recycle from OCI to profit or loss; and ◾ the remaining amount of change in the fair value is presented in profit or loss in ‘Valuation results and net trading income’. Interest items voluntarily designated as FVPL for which interest is presented within ‘Other interest income (expense). A financial guarantee contract is a contract that requires ING Group to make specified payments to reimburse the holder for a loss it incurs because a specified debtor fails to make payment when due in accordance with the original or modified terms of a debt instrument. Such subsequently measured at the higher of (a) the amount determined in of IFRS 9 ‘Financial instruments’ (see section “Impairment of recognised less, when appropriate, cumulative amortisation recognised in accordance with the recognition principle of IFRS 15 ‘Revenue from contracts with customers’. 1.6.3 Fair values of financial assets and liabilities All financial assets and liabilities are recognised initially at fair value. The fair value of a initial recognition is generally its transaction price (that is, the fair value of the consideration given or received). However, instruments whose fair value is based on a valuation technique using significant unobservable inputs, entire day one difference (a ‘Day One profit or loss’) is deferred. ING Group defers the Day One profit or loss relating to financial instruments classified as Level 3 and financial instruments with inputs into CVA which are not necessarily classified as Level 3. The deferred Day One profit or loss is recognised in the statement of profit or loss over the life of the transaction until the transaction matures or until the observability improves. In all other cases, ING Group recognises the difference as a gain or loss at inception. Subsequently, except for financial assets and liabilities are measured at fair value. Fair value is defined as the price that would be received to sell an asset or paid to transfer a liability in an orderly transaction between market participants at the measurement date. It assumes that market participants would use and take into account the characteristics of the asset or liability when pricing the asset or Fair values of financial assets and liabilities are based on unadjusted quoted market prices where available. Such quoted market prices are primarily obtained from exchange prices for listed financial instruments. Where an exchange price is not available, quoted prices in an active market may be obtained from independent market vendors, brokers, or market and at the offer price for a short position or are valued at the price within the bid-offer spread that is most representative of fair value in the circumstances. In some cases where positions are marked at mid-market prices, a fair value adjustment is calculated. For certain financial assets and liabilities, quoted market prices are not available. For such instruments, fair value is determined using valuation techniques. These range from discounting of cash flows to various valuation models, where relevant pricing factors including the market price of underlying reference instruments, market parameters (volatilities, correlations and credit ratings), and customer behaviour are taken into account. ING Group maximises the use of market observable inputs and minimises the use of unobservable inputs in determining the fair value. It can be subjective dependent unobservable input to the overall valuation. All valuation techniques used are subject to internal review and approval. Most data used in these valuation techniques are validated on a daily basis when possible. When a group of financial assets and liabilities are managed value of a group of financial assets and liabilities are measured on a net To include credit risk in fair value, ING Group applies both Credit and Debit Valuation Adjustments (CVA, DVA, also known as Bilateral Valuation Adjustments or BVA). Own issued debt and structured notes that are designated at FVPL are adjusted for ING Group’s own credit risk by means of a DVA. Additionally, derivatives valued at fair value are adjusted for credit risk by a BVA. The BVA is of a bilateral nature as both the credit risk on the counterparty (CVA) as well as the credit risk on ING Group (DVA) are included in the adjustment. All input data that is used in the determination of the BVA is based on market implied data. Additionally, wrong- way risk (when exposure to a counterparty is increasing and the credit quality of that counterparty deteriorates) and right-way risk (when exposure to a counterparty is increasing and the credit quality of that counterparty improves) are taken into account in the measurement of the valuation adjustment. To include the funding risk, ING Group applies an additional ‘Funding Valuation Adjustment’ (FVA) to the uncollateralised derivatives based on the market price of funding liquidity. ING Group also applies to certain positions other valuation adjustments to arrive at the fair value: Bid-Offer adjustments, Model Risk Adjustments and Collateral Valuation Adjustments Significant judgements and critical accounting estimates and assumptions: Even if market prices are available, when markets are less liquid there may be a range of prices for the same security from different price sources. Selecting the most appropriate price requires judgement and could result in different estimates of fair value. Valuation techniques are subjective in nature and significant judgement is involved in establishing fair values for certain financial assets and liabilities. Valuation techniques involve various assumptions regarding pricing factors. The use of different valuation techniques and assumptions could produce significantly different estimates of fair value. Price testing is performed to assess whether the process of valuation has led to an appropriate fair value of the position and to minimise the potential risks of economic losses Assessing whether a market is active, and whether an input is observable ING Group categorises its financial instruments that are either measured in the statement of financial position at fair value or of which the fair value is disclosed, into a three level hierarchy based on the observability and significance of the valuation inputs. The use of different approaches to assess whether a market is active, whether an input is observable, and whether an unobservable classification within the fair value hierarchy as well as potentially different deferral of the Day One profit or loss. Reference is made to note 39 ‘Fair value of assets and liabilities’ and to the ‘Market risk’ paragraph in the ‘Risk management’ section of the Annual instruments and related sensitivities. 1.6.4 Derivatives are initially recognised at fair value on the date on which a derivative contract is entered into and are subsequently measured at fair value. Fair values are obtained from quoted market prices in active markets, including market transactions and valuation techniques (such as discounted cash flow models and option pricing models), as appropriate. All derivatives are carried as assets when their fair value is positive and as liabilities when their fair value is negative. Fair value movements on derivatives are presented in profit or loss in Valuation result and net trading income, except for derivatives in either a formal hedge relationship and so- called economic hedges that are not in a formal hedge accounting relationship where a component is presented separately in interest result in line with ING Group’s risk management strategy. Embedded derivatives are separated from financial liabilities and other non-financial for as a derivative if, and only if: a) the economic characteristics and risks of the embedded derivative are not closely related to the economic characteristics and risks of the host contract; b) a separate instrument with the same terms as the embedded derivative would meet the definition derivative; and c) the combined instrument is not measured at fair value with changes in fair value reported in profit or loss. If an embedded derivative is separated, the host contract is accounted for as a similar free-standing contract. The method of recognising the resulting fair value gain or loss depends on whether as a hedging instrument, and if so, the nature of the item being hedged. ING derivatives as hedges of the fair value of recognised assets or liabilities or firm commitments hedges of highly probable future cash flows attributable to a recognised asset or liability or a forecast transaction (cash flow hedge), or hedges of a net investment in a foreign operation. Hedge accounting is used for derivatives designated in this way provided certain criteria are met. At the inception of the transaction ING Group documents the relationship between hedging hedged items, its risk management objective, together with the methods effectiveness. ING Group also documents its assessment, both at hedge inception and whether the derivatives that are used in hedging transactions are highly effective in offsetting changes in fair values or cash flows of the hedged items. ING Group applies also macro cash flow hedge accounting to hedge the variability in trading assets and liabilities due to the interest rate risk and foreign currency exchange rate risk. The designated hedged items are floating rated assets or liabilities, such as floating rate mortgages and corporate loans. The effective portion of changes in the fair value of the derivatives are recognised in the Other Comprehensive Income. Fair value hedges Changes in the fair value of derivatives that are designated and qualify as fair value hedges are recognised in the statement of profit or loss, together with fair value adjustments to the hedged item attributable to the hedged risk. If the hedge relationship no longer meets the criteria for hedge accounting, adjustment of the hedged item is, in the case of interest bearing instruments, amortised statement of profit or loss over the remaining term of the original hedge or recognised directly when the hedged item is derecognised. For non-interest bearing instruments, the cumulative adjustment of the hedged item is recognised in the statement of profit or loss only when the hedged item is derecognised. Cash flow hedges The effective portion of changes in the fair value of derivatives that are designated and qualify as cash flow hedges are recognised in the Other Comprehensive Income. The gain or loss relating to the ineffective portion is recognised immediately in the statement of profit or loss. Amounts accumulated in the Other Comprehensive Income are recycled to the statement of profit or loss in the periods in which the hedged item affects net result. When a hedging instrument expires or is sold, or when a hedge no longer meets for hedge accounting, any cumulative gain or loss existing in the Other Comprehensive Income at that time remains in the Other Comprehensive Income and is recognised when the forecast transaction is ultimately recognised in the statement of profit or loss. When a forecast transaction is no longer expected to occur, the cumulative gain or loss that was reported in the Other Comprehensive Income is transferred immediately to the statement of profit or loss. 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1</t>
        </is>
      </c>
    </row>
    <row r="3">
      <c r="A3" s="3" t="inlineStr">
        <is>
          <t>Statement of changes in equity [Table]</t>
        </is>
      </c>
    </row>
    <row r="4">
      <c r="A4" s="4" t="inlineStr">
        <is>
          <t>Summary of equity</t>
        </is>
      </c>
      <c r="B4" s="4" t="inlineStr">
        <is>
          <t>Total equity In EUR million 2021 2020 2019 Share capital and share premium 39 39 39 17,105 17,089 17,078 17,144 17,128 17,117 Other reserves 1,282 1,181 1,580 96 309 322 -153 1,450 1,208 -80 -117 -114 208 221 253 -212 -307 -336 -3,483 -3,636 -2,079 3,416 3,246 3,189 -1,612 -4 -10 -540 2,342 4,013 Retained earnings 35,462 32,149 29,866 Shareholders’ equity (parent) 52,066 51,619 50,996 Non-controlling interests 736 1,022 893 Total equity 52,802 52,640 51,889</t>
        </is>
      </c>
    </row>
    <row r="5">
      <c r="A5" s="4" t="inlineStr">
        <is>
          <t>Schedule of share capital</t>
        </is>
      </c>
      <c r="B5" s="4" t="inlineStr">
        <is>
          <t>Share capital Ordinary shares (par value EUR 0.01) Number x 1,000 Amount 2021 2020 2019 2021 2020 2019 Authorised share capital 14,729,000 14,729,000 14,729,000 147 147 147 Unissued share capital 10,824,935 10,828,331 10,832,266 108 108 108 Issued share capital 3,904,065 3,900,669 3,896,734 39 39 39</t>
        </is>
      </c>
    </row>
    <row r="6">
      <c r="A6" s="4" t="inlineStr">
        <is>
          <t>Issued Share Capital [member]</t>
        </is>
      </c>
    </row>
    <row r="7">
      <c r="A7" s="3" t="inlineStr">
        <is>
          <t>Statement of changes in equity [Table]</t>
        </is>
      </c>
    </row>
    <row r="8">
      <c r="A8" s="4" t="inlineStr">
        <is>
          <t>Reserves and other equity interest</t>
        </is>
      </c>
      <c r="B8" s="4" t="inlineStr">
        <is>
          <t>Changes in issued share capital Ordinary shares (par value EUR 0.01) Number x 1,000 Amount Issued share capital as at 1 January 2019 3,891,728 39 Issue of shares 5,006 Issued share capital as at 31 December 2019 3,896,734 39 Issue of shares 3,934 Issued share capital as at 31 December 2020 3,900,669 39 Issue of shares 3,397 Issued share capital as at 31 December 2021 3,904,065 39</t>
        </is>
      </c>
    </row>
    <row r="9">
      <c r="A9" s="4" t="inlineStr">
        <is>
          <t>Share Premium [member]</t>
        </is>
      </c>
    </row>
    <row r="10">
      <c r="A10" s="3" t="inlineStr">
        <is>
          <t>Statement of changes in equity [Table]</t>
        </is>
      </c>
    </row>
    <row r="11">
      <c r="A11" s="4" t="inlineStr">
        <is>
          <t>Reserves and other equity interest</t>
        </is>
      </c>
      <c r="B11" s="4" t="inlineStr">
        <is>
          <t>Share premium In EUR million 2021 2020 2019 Opening balance 17,089 17,078 17,050 Issue of shares 16 11 28 Closing balance 17,105 17,089 17,078</t>
        </is>
      </c>
    </row>
    <row r="12">
      <c r="A12" s="4" t="inlineStr">
        <is>
          <t>Revaluation Reserve [member]</t>
        </is>
      </c>
    </row>
    <row r="13">
      <c r="A13" s="3" t="inlineStr">
        <is>
          <t>Statement of changes in equity [Table]</t>
        </is>
      </c>
    </row>
    <row r="14">
      <c r="A14" s="4" t="inlineStr">
        <is>
          <t>Reserves and other equity interest</t>
        </is>
      </c>
      <c r="B14" s="4" t="inlineStr">
        <is>
          <t>Changes in revaluation reserve Equity securities at FVOCI Debt instruments at FVOCI Cash flow hedge Credit liability Property in own use In EUR million 2021 2020 2019 2021 2020 2019 2021 2020 2019 2021 2020 2019 2021 2020 2019 Opening balance 1,181 1,580 1,914 309 322 398 1,450 1,208 604 -117 -114 8 221 253 204 Changes in credit liability reserve 37 -19 -116 Unrealised revaluations 94 -337 137 -173 20 -43 -1,603 242 604 -2 -7 58 Realised gains/losses transferred to -40 -33 -33 Realised revaluations transferred 6 -1 -472 16 -6 -11 -26 -9 Other changes -62 Closing balance 1,282 1,181 1,580 96 309 322 -153 1,450 1,208 -80 -117 -114 208 221 253</t>
        </is>
      </c>
    </row>
    <row r="15">
      <c r="A15" s="4" t="inlineStr">
        <is>
          <t>Currency Translation Reserve [member]</t>
        </is>
      </c>
    </row>
    <row r="16">
      <c r="A16" s="3" t="inlineStr">
        <is>
          <t>Statement of changes in equity [Table]</t>
        </is>
      </c>
    </row>
    <row r="17">
      <c r="A17" s="4" t="inlineStr">
        <is>
          <t>Reserves and other equity interest</t>
        </is>
      </c>
      <c r="B17" s="4" t="inlineStr">
        <is>
          <t>Changes in currency translation reserve In EUR million 2021 2020 2019 Opening balance -3,636 -2,079 -2,043 Unrealised revaluations -61 106 -134 Realised gains/losses transferred to -1 -138 Exchange rate differences 214 -1,662 236 Closing balance -3,483 -3,636 -2,079</t>
        </is>
      </c>
    </row>
    <row r="18">
      <c r="A18" s="4" t="inlineStr">
        <is>
          <t>Reserve for share of associates, joint ventures and other [member]</t>
        </is>
      </c>
    </row>
    <row r="19">
      <c r="A19" s="3" t="inlineStr">
        <is>
          <t>Statement of changes in equity [Table]</t>
        </is>
      </c>
    </row>
    <row r="20">
      <c r="A20" s="4" t="inlineStr">
        <is>
          <t>Reserves and other equity interest</t>
        </is>
      </c>
      <c r="B20" s="4" t="inlineStr">
        <is>
          <t>Changes in share of associates, joint ventures and other reserves In EUR million 2021 2020 2019 Opening balance 3,246 3,189 2,940 Result for the year 191 94 180 Transfer to/from -21 -37 69 Closing balance 3,416 3,246 3,189</t>
        </is>
      </c>
    </row>
    <row r="21">
      <c r="A21" s="4" t="inlineStr">
        <is>
          <t>Treasury Shares [member]</t>
        </is>
      </c>
    </row>
    <row r="22">
      <c r="A22" s="3" t="inlineStr">
        <is>
          <t>Statement of changes in equity [Table]</t>
        </is>
      </c>
    </row>
    <row r="23">
      <c r="A23" s="4" t="inlineStr">
        <is>
          <t>Reserves and other equity interest</t>
        </is>
      </c>
      <c r="B23" s="4" t="inlineStr">
        <is>
          <t>Changes in treasury shares Amount Number x 1,000 2021 2020 2019 2021 2020 2019 Opening balance -4 -10 -11 572 919 1,138 Purchased/sold for trading purposes -4 5 1 102 -348 -218 Purchases Share buyback programme -1,604 127,628 Closing balance -1,612 -4 -10 128,301 572 919</t>
        </is>
      </c>
    </row>
    <row r="24">
      <c r="A24" s="4" t="inlineStr">
        <is>
          <t>Retained earnings [member]</t>
        </is>
      </c>
    </row>
    <row r="25">
      <c r="A25" s="3" t="inlineStr">
        <is>
          <t>Statement of changes in equity [Table]</t>
        </is>
      </c>
    </row>
    <row r="26">
      <c r="A26" s="4" t="inlineStr">
        <is>
          <t>Reserves and other equity interest</t>
        </is>
      </c>
      <c r="B26" s="4" t="inlineStr">
        <is>
          <t>Changes in retained earnings In EUR million 2021 2020 2019 Opening balance 32,149 29,866 28,339 Transfer to/from 26 108 418 Result for the year 5,760 2,156 3,723 Dividend and other distributions -2,342 -2,650 Employee stock options and share plans 12 11 13 Changes in composition of the group and other changes -143 6 23 Closing balance 35,462 32,149 29,866</t>
        </is>
      </c>
    </row>
    <row r="27">
      <c r="A27" s="4" t="inlineStr">
        <is>
          <t>Non-distributive reserves</t>
        </is>
      </c>
    </row>
    <row r="28">
      <c r="A28" s="3" t="inlineStr">
        <is>
          <t>Statement of changes in equity [Table]</t>
        </is>
      </c>
    </row>
    <row r="29">
      <c r="A29" s="4" t="inlineStr">
        <is>
          <t>Reserves and other equity interest</t>
        </is>
      </c>
      <c r="B29" s="4" t="inlineStr">
        <is>
          <t>Non-distributable reserves In EUR million 2021 2020 2019 ING Bank 8,205 9,829 8,397 Other 0 2 0 Non-distributable reserves 8,205 9,831 8,39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Dec. 31, 2021</t>
        </is>
      </c>
    </row>
    <row r="3">
      <c r="A3" s="3" t="inlineStr">
        <is>
          <t>Net interest income [abstract]</t>
        </is>
      </c>
    </row>
    <row r="4">
      <c r="A4" s="4" t="inlineStr">
        <is>
          <t>Summary of net interest income</t>
        </is>
      </c>
      <c r="B4" s="4" t="inlineStr">
        <is>
          <t>Net interest income in EUR million 2021 2020 2019 2021 2020 2019 Interest income on loans 13,914 15,624 19,028 Interest expense on deposits from banks 109 177 361 Interest income on financial assets at fair value through OCI 346 512 615 Interest expense on customer deposits 915 1,331 2,934 Interest income on debt securities at amortised cost 468 508 673 Interest expense on debt securities in issue 1,218 1,732 2,350 Interest income on non-trading derivatives (hedge accounting) 2,361 3,392 4,319 Interest expense on subordinated loans 571 612 660 Negative interest on liabilities 1,487 678 422 Negative interest on assets 572 353 349 Total interest 18,577 20,715 25,056 Interest expense on non-trading derivatives (hedge accounting) 1,700 3,198 4,615 Total interest 5,085 7,402 11,268 Interest income on financial assets at fair value through profit 435 658 1,897 Interest income on non-trading derivatives (no hedge accounting) 2,025 1,154 1,181 Interest expense on financial liabilities at fair value through profit 304 514 1,695 Interest income other 14 32 30 Interest expense on non-trading derivatives (no hedge accounting) 1,605 1,029 1,311 Total other interest 2,474 1,843 3,107 Interest expense on lease liabilities 14 18 25 Total interest 21,051 22,559 28,163 Interest expense other 43 44 54 Total other interest 1,966 1,605 3,084 Total interest 7,051 9,007 14,353 Net interest income 14,000 13,552 13,81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and commission income (Tables)</t>
        </is>
      </c>
      <c r="B1" s="2" t="inlineStr">
        <is>
          <t>12 Months Ended</t>
        </is>
      </c>
    </row>
    <row r="2">
      <c r="B2" s="2" t="inlineStr">
        <is>
          <t>Dec. 31, 2021</t>
        </is>
      </c>
    </row>
    <row r="3">
      <c r="A3" s="3" t="inlineStr">
        <is>
          <t>Net fee and commission income [abstract]</t>
        </is>
      </c>
    </row>
    <row r="4">
      <c r="A4" s="4" t="inlineStr">
        <is>
          <t>Schedule of net fee and commission income</t>
        </is>
      </c>
      <c r="B4" s="4" t="inlineStr">
        <is>
          <t>Net fee and commission income in EUR million 2021 2020 2019 Fee and commission income Payment Services 1,661 1,566 1,638 Securities business 853 700 485 Insurance and other broking 734 705 674 Portfolio management 617 525 490 Lending business 477 368 411 Financial guarantees and other commitments 458 364 338 Other 204 286 404 Total fee 5,004 4,514 4,439 Fee and commission expenses Payment Services 563 611 669 Securities business 164 133 127 Distribution of products (Externally) 591 548 504 Other 169 211 272 Total fee 1,487 1,503 1,571 Net fee and commission income 3,517 3,011 2,86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luation results and net trading income (Tables)</t>
        </is>
      </c>
      <c r="B1" s="2" t="inlineStr">
        <is>
          <t>12 Months Ended</t>
        </is>
      </c>
    </row>
    <row r="2">
      <c r="B2" s="2" t="inlineStr">
        <is>
          <t>Dec. 31, 2021</t>
        </is>
      </c>
    </row>
    <row r="3">
      <c r="A3" s="3" t="inlineStr">
        <is>
          <t>Valuation results and net trading income [Abstract]</t>
        </is>
      </c>
    </row>
    <row r="4">
      <c r="A4" s="4" t="inlineStr">
        <is>
          <t>Summary of valuation tesults and net trading income</t>
        </is>
      </c>
      <c r="B4" s="4" t="inlineStr">
        <is>
          <t>Valuation results and net trading income in EUR million 2021 2020 2019 Securities trading results 787 -500 974 Derivatives trading results -554 701 -998 Other trading results 84 72 117 Change in fair value of derivatives relating to – -1,317 538 507 – 1 -5 47 – 1,179 -90 -732 Change in fair value of assets and liabilities (hedged items) 1,330 -541 -518 Valuation results on assets and liabilities designated at FVPL -13 -123 -358 Foreign exchange transactions results 567 422 801 2,065 474 -15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1</t>
        </is>
      </c>
    </row>
    <row r="3">
      <c r="A3" s="3" t="inlineStr">
        <is>
          <t>Investment income [abstract]</t>
        </is>
      </c>
    </row>
    <row r="4">
      <c r="A4" s="4" t="inlineStr">
        <is>
          <t>Summary of investment income</t>
        </is>
      </c>
      <c r="B4" s="4" t="inlineStr">
        <is>
          <t>Investment income in EUR million 2021 2020 2019 Dividend income 122 107 115 Realised gains/losses on disposal of debt instruments measured at FVOCI 45 44 46 Income from and fair value gains/losses on investment properties -0 1 27 Investment income 167 152 18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ult on disposal of group companies (Tables)</t>
        </is>
      </c>
      <c r="B1" s="2" t="inlineStr">
        <is>
          <t>12 Months Ended</t>
        </is>
      </c>
    </row>
    <row r="2">
      <c r="B2" s="2" t="inlineStr">
        <is>
          <t>Dec. 31, 2021</t>
        </is>
      </c>
    </row>
    <row r="3">
      <c r="A3" s="3" t="inlineStr">
        <is>
          <t>Result on disposal of group companies [abstract]</t>
        </is>
      </c>
    </row>
    <row r="4">
      <c r="A4" s="4" t="inlineStr">
        <is>
          <t>Summary of result on disposal of group companies</t>
        </is>
      </c>
      <c r="B4" s="4" t="inlineStr">
        <is>
          <t>Result on disposal of group companies in EUR million 2021 2020 2019 ING Austria (Retail Banking activities) -26 Makelaarsland -3 Cel Data Services -3 ING Lease Italy -2 ING Mauritius 119 -29 -3 11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result on derecognition of financial assets measured at amortised cost (Tables)</t>
        </is>
      </c>
      <c r="B1" s="2" t="inlineStr">
        <is>
          <t>12 Months Ended</t>
        </is>
      </c>
    </row>
    <row r="2">
      <c r="B2" s="2" t="inlineStr">
        <is>
          <t>Dec. 31, 2021</t>
        </is>
      </c>
    </row>
    <row r="3">
      <c r="A3" s="3" t="inlineStr">
        <is>
          <t>Net result on derecognition of financial assets measured at amortised cost [Abstract]</t>
        </is>
      </c>
    </row>
    <row r="4">
      <c r="A4" s="4" t="inlineStr">
        <is>
          <t>Schedule of net result on derecognition of financial assets measured at amortised cost</t>
        </is>
      </c>
      <c r="B4" s="4" t="inlineStr">
        <is>
          <t>Net result on derecognition of financial assets measured at amortised cost in EUR million 2021 2020 2019 Loans at amortised cost 1 4 13 Securities at amortised cost -1 185 24 Net result on derecognition of financial assets measured at amortised cost -0 189 3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aff expenses (Tables)</t>
        </is>
      </c>
      <c r="B1" s="2" t="inlineStr">
        <is>
          <t>12 Months Ended</t>
        </is>
      </c>
    </row>
    <row r="2">
      <c r="B2" s="2" t="inlineStr">
        <is>
          <t>Dec. 31, 2021</t>
        </is>
      </c>
    </row>
    <row r="3">
      <c r="A3" s="3" t="inlineStr">
        <is>
          <t>Staff expenses [abstract]</t>
        </is>
      </c>
    </row>
    <row r="4">
      <c r="A4" s="4" t="inlineStr">
        <is>
          <t>Summary of staff expenses</t>
        </is>
      </c>
      <c r="B4" s="4" t="inlineStr">
        <is>
          <t>Staff expenses in EUR million 2021 2020 2019 Salaries 4,011 3,751 3,572 Pension costs and other staff-related benefit costs 408 395 366 Social security costs 563 538 530 Share-based compensation arrangements 31 19 41 External employees 699 881 974 Education 47 43 64 Other staff costs 182 186 208 5,941 5,812 5,755</t>
        </is>
      </c>
    </row>
    <row r="5">
      <c r="A5" s="4" t="inlineStr">
        <is>
          <t>Summary of number of employees</t>
        </is>
      </c>
      <c r="B5" s="4" t="inlineStr">
        <is>
          <t>Number of employees Netherlands Rest of the world Total 2021 2020 2019 2021 2020 2019 2021 2020 2019 Total average of internal employees at full time equivalent basis 15,138 15,201 14,415 42,523 40,701 39,016 57,660 55,901 53,431</t>
        </is>
      </c>
    </row>
    <row r="6">
      <c r="A6" s="4" t="inlineStr">
        <is>
          <t>Summary of changes in share awards</t>
        </is>
      </c>
      <c r="B6" s="4" t="inlineStr">
        <is>
          <t>Changes in share awards Share awards (in numbers) Weighted average grant values (in euros) 2021 2020 2019 2021 2020 2019 Opening balance 3,878,219 3,857,048 5,854,999 7.25 11.14 11.62 Granted 3,391,122 3,864,951 2,170,654 9.69 5.12 10.04 Performance effect 11.12 Vested -3,459,163 -3,690,340 -3,945,020 9.25 9.01 11.23 Forfeited -135,506 -153,440 -223,585 7.61 8.55 11.39 Closing balance 3,674,672 3,878,219 3,857,048 7.60 7.25 11.1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operating expenses [Abstract]</t>
        </is>
      </c>
    </row>
    <row r="4">
      <c r="A4" s="4" t="inlineStr">
        <is>
          <t>Summary of other operating expenses</t>
        </is>
      </c>
      <c r="B4" s="4" t="inlineStr">
        <is>
          <t>Other operating expenses in EUR million 2021 2020 2019 Regulatory costs 1,265 1,105 1,021 Audit and non-audit services 34 29 30 IT related expenses 781 812 759 Advertising and public relations 305 335 391 External advisory fees 301 418 416 Office expenses 281 320 325 Travel and accommodation 52 68 140 Contributions and subscriptions 112 110 108 Postal charges 38 38 46 Depreciation of property and equipment 573 578 551 Amortisation of intangible assets 261 251 237 (Reversals of) impairments of tangible assets 26 43 -3 (Reversals of) impairments of intangible assets 95 515 62 Addition to / (unused amounts reversed of) provision for reorganisations 214 149 6 Addition to / (unused amounts reversed of) other provisions 254 39 29 Other 658 532 477 5,251 5,341 4,59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udit fees (Tables)</t>
        </is>
      </c>
      <c r="B1" s="2" t="inlineStr">
        <is>
          <t>12 Months Ended</t>
        </is>
      </c>
    </row>
    <row r="2">
      <c r="B2" s="2" t="inlineStr">
        <is>
          <t>Dec. 31, 2021</t>
        </is>
      </c>
    </row>
    <row r="3">
      <c r="A3" s="3" t="inlineStr">
        <is>
          <t>Auditor fees [abstract]</t>
        </is>
      </c>
    </row>
    <row r="4">
      <c r="A4" s="4" t="inlineStr">
        <is>
          <t>Summary of audit and non-audit services</t>
        </is>
      </c>
      <c r="B4" s="4" t="inlineStr">
        <is>
          <t xml:space="preserve">Fees of Group’s auditors 2021 2020 2019 Audit fees 27 25 21 Audit related fees 0 1 2 Total 27 26 23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balances with central bank</t>
        </is>
      </c>
      <c r="B1" s="2" t="inlineStr">
        <is>
          <t>12 Months Ended</t>
        </is>
      </c>
    </row>
    <row r="2">
      <c r="B2" s="2" t="inlineStr">
        <is>
          <t>Dec. 31, 2021</t>
        </is>
      </c>
    </row>
    <row r="3">
      <c r="A3" s="3" t="inlineStr">
        <is>
          <t>Cash and balances with central bank [abstract]</t>
        </is>
      </c>
    </row>
    <row r="4">
      <c r="A4" s="4" t="inlineStr">
        <is>
          <t>Cash and balances with central bank</t>
        </is>
      </c>
      <c r="B4" s="4" t="inlineStr">
        <is>
          <t>2 Cash and balances with central banks in EUR million 2021 2020 Amounts held at central banks 1 104,870 109,237 Cash and bank balances 1,650 1,851 106,520 111,087 1 Amounts held at central banks include an amount of EUR - 6 3 The movement in Cash and balances with central banks reflects ING’s active liquidity management. Amounts held at central banks reflect on demand balances. Reference is made to Note 43 ‘Transfer of financial assets, assets pledged and received as collateral’ for restrictions on amounts held at central ban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ordinary share (Tables)</t>
        </is>
      </c>
      <c r="B1" s="2" t="inlineStr">
        <is>
          <t>12 Months Ended</t>
        </is>
      </c>
    </row>
    <row r="2">
      <c r="B2" s="2" t="inlineStr">
        <is>
          <t>Dec. 31, 2021</t>
        </is>
      </c>
    </row>
    <row r="3">
      <c r="A3" s="3" t="inlineStr">
        <is>
          <t>Earnings per ordinary share [abstract]</t>
        </is>
      </c>
    </row>
    <row r="4">
      <c r="A4" s="4" t="inlineStr">
        <is>
          <t>Summary of earnings per ordinary share</t>
        </is>
      </c>
      <c r="B4" s="4" t="inlineStr">
        <is>
          <t>Earnings per ordinary share Weighted average number of ordinary Amount during the period Per ordinary share (in EUR million) (in millions) (in EUR) 2021 2020 2019 2021 2020 2019 2021 2020 2019 Basic earnings 5,951 2,250 3,903 3,888.5 3,898.9 3,894.8 1.53 0.58 1.00 Basic earnings from continuing operations 5,951 2,250 3,903 1.53 0.58 1.00 Effect of dilutive instruments: Stock option and share plans 2.2 2.2 0.5 2.2 2.2 0.5 Diluted earnings 5,951 2,250 3,903 3,890.7 3,901.1 3,895.3 1.53 0.58 1.00 Diluted earnings from continuing operations 5,951 2,250 3,903 1.53 0.58 1.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 per ordinary share (Tables)</t>
        </is>
      </c>
      <c r="B1" s="2" t="inlineStr">
        <is>
          <t>12 Months Ended</t>
        </is>
      </c>
    </row>
    <row r="2">
      <c r="B2" s="2" t="inlineStr">
        <is>
          <t>Dec. 31, 2021</t>
        </is>
      </c>
    </row>
    <row r="3">
      <c r="A3" s="3" t="inlineStr">
        <is>
          <t>Dividend per ordinary share [abstract]</t>
        </is>
      </c>
    </row>
    <row r="4">
      <c r="A4" s="4" t="inlineStr">
        <is>
          <t>Schedule of dividends to shareholders of the parent</t>
        </is>
      </c>
      <c r="B4" s="4" t="inlineStr">
        <is>
          <t>Dividends to shareholders of the parent Per ordinary share Total (in EUR million) Dividends on ordinary shares: In respect of 2019 0.24 935 Total dividend in respect of 0.24 935 In respect of 2020 1 0.12 468 Total dividend in respect of 0.12 468 In respect of 2021 0.21 820 0.41 1,548 2 Total dividend in respect of 0.62 2,368 1 AGM declared the interim dividend of EUR 0.12 2 Compared to the reserved amount of EUR 1,568 20 rounding of cents per shar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cash flow from operating activities (Tables)</t>
        </is>
      </c>
      <c r="B1" s="2" t="inlineStr">
        <is>
          <t>12 Months Ended</t>
        </is>
      </c>
    </row>
    <row r="2">
      <c r="B2" s="2" t="inlineStr">
        <is>
          <t>Dec. 31, 2021</t>
        </is>
      </c>
    </row>
    <row r="3">
      <c r="A3" s="3" t="inlineStr">
        <is>
          <t>Net cash flow from operating activities [abstract]</t>
        </is>
      </c>
    </row>
    <row r="4">
      <c r="A4" s="4" t="inlineStr">
        <is>
          <t>Summary of cash flow from operating activities</t>
        </is>
      </c>
      <c r="B4" s="4" t="inlineStr">
        <is>
          <t>Cash flows from operating activities in EUR million 2021 2020 2019 Cash flows from operating activities Result before tax 8,385 3,399 5,653 Adjusted for: - Depreciation and amortisation 834 829 789 - 516 2,675 1,120 - -1,190 1,671 1,213 Taxation -1,873 -1,734 -2,345 Changes in: – 262 10,033 -1,338 – 8,438 43,044 -2,574 Net change in loans and advances to/ from banks, not available/ payable demand 8,700 53,078 -3,911 – -25 -2,101 605 – -5,596 4,667 -3,173 Net change in Trading assets and Trading -5,620 2,566 -2,568 Loans and advances to customers -27,860 2,876 -16,687 Customer deposits 10,339 39,740 18,040 – 290 -1,440 1,072 – -1,907 -1,369 -7 – 1,650 -1,963 23,343 – -113 1,082 1,363 – -6,791 1,189 -12,235 – -304 -1,355 -1,784 Other -7,175 -3,856 11,752 Net cash flow from/(used in) operating activities -14,943 101,243 13,05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 (Tables)</t>
        </is>
      </c>
      <c r="B1" s="2" t="inlineStr">
        <is>
          <t>12 Months Ended</t>
        </is>
      </c>
    </row>
    <row r="2">
      <c r="B2" s="2" t="inlineStr">
        <is>
          <t>Dec. 31, 2021</t>
        </is>
      </c>
    </row>
    <row r="3">
      <c r="A3" s="3" t="inlineStr">
        <is>
          <t>Changes in liabilities arising from financing activities [abstract]</t>
        </is>
      </c>
    </row>
    <row r="4">
      <c r="A4" s="4" t="inlineStr">
        <is>
          <t>Summary of changes in liabilties arising from financing activities</t>
        </is>
      </c>
      <c r="B4" s="4" t="inlineStr">
        <is>
          <t>Changes in liabilities arising from financing activities Debt securities in issue Subordinated Loans Lease liabilities Total Liabilities from financing activities in EUR million 2021 2020 2021 2020 2021 2020 2021 2020 Opening balance 82,065 118,528 15,805 16,588 1,339 1,507 99,208 136,622 Cashflows: Additions 85,113 65,308 3,163 2,165 88,276 67,472 Redemptions / Disposals -76,150 -99,212 -2,449 -2,786 -301 -273 -78,900 -102,270 Non cash changes: Amortisation 1 68 27 5 14 18 42 92 Other -92 -105 -26 -20 161 118 43 -6 Changes in unrealised revaluations -1,923 880 -414 397 -2,336 1,277 Foreign exchange movement 2,771 -3,403 609 -545 6 -31 3,386 -3,980 Closing balance 91,784 82,065 16,715 15,805 1,220 1,339 109,719 99,208</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Cash and cash equivalents in EUR million 2021 2020 2019 Treasury bills and other eligible bills 23 0 43 Deposits from banks/Loans and advances to banks 1,122 478 786 Cash and balances with central banks 106,520 111,087 53,202 Cash and cash equivalents at end of year 107,665 111,566 54,031 Treasury bills and other eligible bills included in cash and cash equivalents in EUR million 2021 2020 2019 Treasury bills and other eligible bills included in securities at AC 23 43 23 0 43 Deposits from banks/Loans and advances to banks in EUR million 2021 2020 2019 Included in cash and cash equivalents: – -7,059 -8,788 -8,519 – 8,181 9,266 9,304 1,122 478 786 Not included in cash and cash equivalents: – -78,033 -69,310 -26,307 – 15,411 16,098 25,832 -62,621 -53,212 -476 Total as included in the statement – -85,092 -78,098 -34,826 – 23,592 25,364 35,136 -61,500 -52,733 31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s [abstract]</t>
        </is>
      </c>
    </row>
    <row r="4">
      <c r="A4" s="4" t="inlineStr">
        <is>
          <t>Summary of reconciliation between IFRS and underlying income, expenses and net result</t>
        </is>
      </c>
      <c r="B4" s="4" t="inlineStr">
        <is>
          <t>Reconciliation between IFRS-IASB and IFRS-EU income, expense and net result 12 month period 2021 2020 2019 in EUR million Income Expenses Taxation Non- controlling interests Net result 1 Income Expenses Taxation Non- controlling interests Net result 1 Income Expenses Taxation Non- controlling interests Net result 1 Net result IFRS-IASB attributable to equity holder of the parent 20,093 11,708 2,306 128 5,951 17,227 13,828 1,070 78 2,250 17,125 11,472 1,652 99 3,903 Remove impact of: Adjustment of the EU 'IAS 39 carve out' 2 -1,603 -429 -1,174 410 176 234 1,181 303 878 Result IFRS-EU 3 18,490 11,708 1,877 128 4,776 17,637 13,828 1,246 78 2,485 18,306 11,472 1,955 99 4,781 1. Net result, after tax and non-controlling interests. 2. ING prepares the Form 20-F in accordance with IFRS-IASB. This information is prepared by reversing the hedge accounting impacts that applied under the EU 'carve-out' version of IAS 39. For the IFRS-EU result, the impact of the carve-out is re-instated as this is the measure at which management monitors the business. 3. IFRS-EU figures are derived from figures according to IFRS-IASB by excluding the impact of adjustment of the EU 'IAS 39 carve-out'.</t>
        </is>
      </c>
    </row>
    <row r="5">
      <c r="A5" s="4" t="inlineStr">
        <is>
          <t>Schedule of ING Group total</t>
        </is>
      </c>
      <c r="B5" s="4" t="inlineStr">
        <is>
          <t>ING Group Total 12 month period 2021 2020 2019 in EUR million ING Bank Other Total ING Group ING Bank Other Total ING Group ING Bank Other Total ING Group Income – Net interest income 13,615 -0 13,615 13,600 3 13,604 14,074 4 14,079 – Net fee and commission income 3,517 -0 3,517 3,011 -0 3,011 2,868 -0 2,868 – Total investment 1,354 5 1,359 1,034 -12 1,022 1,352 8 1,360 Total income 18,485 5 18,490 17,645 -9 17,637 18,295 12 18,306 Expenditure – Operating expenses 11,195 -3 11,192 11,160 -8 11,153 10,343 9 10,353 – Addition to loan loss provisions 516 0 516 2,675 -0 2,675 1,120 0 1,120 Total expenses 11,711 -3 11,708 13,835 -8 13,828 11,463 9 11,472 Result before taxation 6,774 8 6,782 3,810 -1 3,809 6,831 3 6,834 Taxation 1,876 1 1,877 1,317 -71 1,246 1,889 66 1,955 Non-controlling interests 128 0 128 78 78 99 99 Net result IFRS-EU 4,770 7 4,776 2,415 70 2,485 4,843 -63 4,781 Adjustment of the EU 'IAS 39 carve out' 1,174 1,174 -234 -234 -878 -878 Net result IFRS-IASB attributable to equity holder of the parent 5,944 7 5,951 2,180 70 2,250 3,966 -63 3,903</t>
        </is>
      </c>
    </row>
    <row r="6">
      <c r="A6" s="4" t="inlineStr">
        <is>
          <t>Summary of segments banking by line of business</t>
        </is>
      </c>
      <c r="B6" s="4" t="inlineStr">
        <is>
          <t>Segments by line of business 12 month period 2021 2020 2019 in EUR million Retail Nether- lands Retail Belgium Retail Ger- many 1 Retail Other 1 Wholesale Banking Corporate Line Total Retail Nether- lands Retail Belgium Retail Ger- many Retail Other Wholesale Banking Corporate Line Total Retail Nether- lands Retail Belgium Retail Ger- many Retail Other Wholesale Banking Corporate Line Total Income – 3,290 1,747 1,447 2,712 4,151 267 13,615 3,511 1,816 1,587 2,760 3,718 212 13,604 3,541 1,907 1,579 2,787 3,794 470 14,079 – 771 519 497 530 1,197 3 3,517 681 413 437 412 1,069 -1 3,011 674 374 268 423 1,135 -6 2,868 – 201 209 65 361 568 -45 1,359 279 145 93 89 609 -192 1,022 290 161 138 298 369 103 1,360 Total income 4,262 2,475 2,009 3,602 5,916 226 18,490 4,471 2,373 2,117 3,261 5,396 18 17,637 4,505 2,442 1,985 3,509 5,298 568 18,306 Expenditure – 2,403 1,667 1,174 2,452 2,926 570 11,192 2,236 1,737 1,110 2,469 3,218 383 11,153 2,210 1,609 1,080 2,210 2,937 307 10,353 – -76 225 49 202 117 0 516 157 514 57 593 1,351 2 2,675 91 186 -53 364 532 -0 1,120 Total expenses 2,326 1,892 1,223 2,654 3,042 570 11,708 2,393 2,251 1,167 3,063 4,568 385 13,828 2,301 1,794 1,027 2,574 3,469 307 11,472 Result before taxation 1,936 583 786 949 2,874 -345 6,782 2,078 122 950 199 827 -367 3,809 2,204 647 957 935 1,830 261 6,834 Taxation 499 146 252 212 703 65 1,877 523 51 331 105 295 -58 1,246 558 192 328 234 464 179 1,955 Non-controlling interests 0 4 98 26 -0 128 -1 0 4 55 20 -0 78 -0 0 3 82 14 -0 99 Net result IFRS-EU 1,437 437 529 639 2,144 -410 4,776 1,556 71 615 39 512 -308 2,485 1,646 455 627 619 1,352 82 4,781 Adjustment of the EU 'IAS 39 carve out' 1,174 1,174 -234 -234 -878 -878 Net result IFRS-IASB 1,437 437 529 639 3,318 -410 5,951 1,556 71 615 39 278 -308 2,250 1,646 455 627 619 474 82 3,903 1 In the fourth quarter of 2021, ING exited from the retail banking markets in Austria and the Czech Republic.</t>
        </is>
      </c>
    </row>
    <row r="7">
      <c r="A7" s="4" t="inlineStr">
        <is>
          <t>Summary of geographical segments banking</t>
        </is>
      </c>
      <c r="B7" s="4" t="inlineStr">
        <is>
          <t>Geographical split of the segments 12 month period 2021 2020 2019 in EUR million Nether- lands Belgium Ger- many 1 Other Challen gers 1 Growth Markets Wholesale Banking Rest of World Other Total Nether- lands Belgium Ger- many Other Challen gers Growth Markets Wholesale Banking Rest of World Other Total Nether- lands Belgium Ger- many Other Challen gers Growth Markets Wholesale Banking Rest of World Other Total – 4,068 2,109 1,943 1,889 1,532 1,805 268 13,615 4,178 2,116 2,090 1,781 1,578 1,654 208 13,604 4,213 2,233 2,122 1,808 1,610 1,633 461 14,079 – Net fee and commission income 1,070 717 525 331 351 520 3 3,517 981 583 468 276 286 418 -1 3,011 994 533 315 283 304 446 -7 2,868 – other income 314 265 121 88 446 171 -46 1,359 398 196 127 27 215 243 -184 1,022 119 233 169 16 420 292 111 1,360 Total income 5,452 3,092 2,589 2,308 2,330 2,496 226 18,490 5,557 2,896 2,684 2,084 2,078 2,315 23 17,637 5,325 2,999 2,606 2,107 2,334 2,370 566 18,306 Expenditure – 3,279 1,960 1,346 1,547 1,276 1,214 570 11,192 3,347 2,037 1,270 1,566 1,272 1,273 387 11,153 2,994 1,925 1,237 1,318 1,277 1,293 308 10,353 – provision 28 184 117 99 110 -21 0 516 421 589 267 298 412 684 2 2,675 146 268 -40 171 271 303 -0 1,120 Total expenses 3,307 2,143 1,463 1,646 1,386 1,192 570 11,708 3,769 2,627 1,537 1,864 1,684 1,957 390 13,828 3,140 2,194 1,197 1,489 1,548 1,596 308 11,472 Result before taxation 2,145 948 1,125 662 944 1,303 -345 6,782 1,788 269 1,146 220 395 357 -367 3,809 2,185 805 1,409 618 785 774 258 6,834 Retail Banking 1,936 583 786 206 742 4,253 2,078 122 950 -27 225 3,348 2,204 647 957 307 628 4,744 Wholesale Banking 209 365 340 456 202 1,303 -0 2,874 -290 147 197 247 169 357 -0 827 -19 158 451 311 157 774 -3 1,830 Corporate Line -345 -345 -367 -367 261 261 Result before taxation 2,145 948 1,125 662 944 1,303 -345 6,782 1,788 269 1,146 220 395 357 -367 3,809 2,185 805 1,409 618 785 774 258 6,834 Taxation 556 240 359 194 178 287 64 1,877 518 89 381 91 141 85 -59 1,246 549 247 476 207 159 144 173 1,955 Non-controlling interests 0 4 124 -0 128 -1 0 4 75 -0 78 -0 0 3 96 -0 99 Net result IFRS-EU 1,589 708 762 468 641 1,016 -409 4,776 1,271 180 761 129 178 273 -308 2,485 1,637 558 929 411 530 630 85 4,781 Adjustment of the EU 'IAS 39 carve out' 723 47 390 14 1,174 -177 27 -115 30 -234 -273 -372 -232 -0 -878 Net result IFRS 2,312 755 1,153 482 641 1,016 -409 5,951 1,094 207 647 159 178 273 -308 2,250 1,363 186 697 411 530 630 85 3,903 1 In the fourth quarter of 2021, ING exited from the retail banking markets in Austria and the Czech Republic.</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formation on geographical areas (Tables)</t>
        </is>
      </c>
      <c r="B1" s="2" t="inlineStr">
        <is>
          <t>12 Months Ended</t>
        </is>
      </c>
    </row>
    <row r="2">
      <c r="B2" s="2" t="inlineStr">
        <is>
          <t>Dec. 31, 2021</t>
        </is>
      </c>
    </row>
    <row r="3">
      <c r="A3" s="3" t="inlineStr">
        <is>
          <t>Information on geographical areas [abstract]</t>
        </is>
      </c>
    </row>
    <row r="4">
      <c r="A4" s="4" t="inlineStr">
        <is>
          <t>Summary of additional information by country</t>
        </is>
      </c>
      <c r="B4" s="4" t="inlineStr">
        <is>
          <t>Additional information by country Geographical area Country/Tax jurisdiction Name of principal subsidiary Main (banking) activity Average number of employees at full time equivalent basis Total Income Total assets Result before tax Taxation Tax paid 2021 2020 2019 2021 2020 2019 2021 2020 2019 2021 2020 2019 2021 2020 2019 2021 2020 2019 Netherlands Netherlands ING Bank N.V. Wholesale / Retail 15,138 15,201 14,415 6,621 5,100 5,198 299,767 283,664 267,368 2,384 612 1,397 728 285 437 428 588 684 Belgium Belgium ING België N.V. Wholesale / Retail 6,965 7,397 7,694 2,754 2,637 2,277 130,335 133,269 121,813 842 212 291 212 75 142 174 66 258 Luxemburg ING Luxembourg S.A. Wholesale / Retail 856 855 841 366 279 292 20,406 15,290 16,608 189 100 123 48 25 29 20 24 17 Rest of Europe Poland 1 ING Bank Slaski S.A Wholesale / Retail 10,674 9,425 8,968 1,509 1,399 1,344 43,888 40,928 37,220 660 438 533 154 131 141 235 232 166 Germany ING DiBa A.G. Wholesale / Retail 5,521 5,059 4,639 2,962 2,376 2,141 159,799 162,539 147,642 1,587 896 1,032 523 310 355 493 409 460 Romania 1 Branch of ING Bank N.V. Wholesale / Retail 3,319 3,049 2,575 495 456 457 9,635 8,526 7,424 273 141 221 41 20 34 21 24 34 Spain Branch of ING Bank N.V. Wholesale / Retail 1,380 1,228 1,233 743 679 706 32,559 29,899 26,118 212 104 249 57 37 72 59 52 90 Italy Branch of ING Bank N.V. Wholesale / Retail 1,099 1,025 959 335 337 269 13,983 13,747 15,726 73 44 -39 25 24 4 2 2 4 UK Branch of ING Bank N.V. Wholesale 698 709 692 636 546 594 50,734 64,676 61,088 277 97 214 73 15 52 50 32 40 France 2 Branch of ING Bank N.V. Wholesale / Retail 764 737 659 313 239 308 12,397 11,555 12,058 -65 -71 70 -16 -17 35 -7 9 48 Russia ING Bank (Eurasia) Z.A.O. Wholesale 281 297 293 38 51 93 898 1,035 1,499 3 3 68 0 0 22 -7 -3 49 Czech Republic 3 Branch of ING Bank N.V. Wholesale 285 355 339 100 146 88 2,894 3,848 4,494 33 59 10 8 12 2 -2 4 5 Hungary Branch of ING Bank N.V. Wholesale 119 131 138 44 43 24 1,148 1,092 1,299 12 6 -7 3 2 2 2 1 2 Slovakia 1 Branch of ING Bank N.V. Wholesale 983 878 703 15 18 14 352 385 587 3 7 2 0 3 0 2 1 -1 Ukraine PJSC ING Bank Ukraine Wholesale 96 108 111 22 26 43 409 335 481 11 16 31 2 3 9 2 3 6 Austria 3 Branch of ING DiBa A.G. Wholesale 292 332 279 175 75 80 419 1,840 1,441 101 0 0 16 -5 1 6 -14 1 Bulgaria Branch of ING Bank N.V. Wholesale 61 65 68 14 13 12 420 406 358 2 2 2 0 0 0 0 0 0 Ireland Branch of ING Bank N.V. Wholesale 64 50 48 70 72 71 1,831 2,051 2,575 77 66 58 10 8 8 10 8 7 Portugal Branch of ING Bank N.V. Wholesale 11 13 12 15 16 18 675 790 899 9 11 14 3 7 4 3 4 5 Switzerland Branch of ING Bank N.V. Wholesale 259 256 257 241 187 234 11,081 7,939 8,577 148 88 126 21 13 -36 67 14 22 1 Includes significant amount of FTEs in relation to global services provided. 2 Public subsidies received, as defined in article 89 of the CRD IV, amounts to EUR 0.0 million (2020: EUR 0.3 0.3 3 In the fourth quarter of 2021, ING exited from the retail banking markets in Austria and the Czech Republic. Additional information by country (continued) Geographical area Country/Tax jurisdiction Name of principal subsidiary Main (banking) activity Average number of employees at full time equivalent basis Total Income Total assets Result before tax Taxation Tax paid 2021 2020 2019 2021 2020 2019 2021 2020 2019 2021 2020 2019 2021 2020 2019 2021 2020 2019 North America Canada Payvision Canada Services Ltd. Wholesale 0 1 1 0 3 3 0 0 1 0 0 0 0 0 0 0 0 0 USA ING Financial Holdings Corp. Wholesale 563 600 626 936 720 813 55,582 48,205 45,521 779 39 366 182 16 118 148 38 130 Latin America Brazil Branch of ING Bank N.V. Wholesale 63 89 89 13 30 43 288 1,813 2,921 1 3 27 5 19 6 8 4 7 Colombia ING Capital Colombia S.A.S. Dissolved 0 3 3 0 1 1 0 2 2 0 0 0 0 0 0 0 0 0 Mexico ING Consulting, S.A. de C.V. Wholesale 6 7 8 1 1 1 3 2 2 -1 -1 -2 0 0 0 0 0 0 Asia China Branch of ING Bank N.V. Wholesale 79 90 89 26 26 35 1,654 1,598 2,031 0 -2 7 6 1 -1 -1 -5 0 Japan Branch of ING Bank N.V. Wholesale 30 32 33 25 29 31 2,256 3,104 5,109 4 -1 22 2 -1 8 3 2 10 Singapore Branch of ING Bank N.V. Wholesale 573 608 592 331 353 349 24,163 24,498 27,982 133 42 76 19 8 13 9 7 22 Macau Payvision Macau Ltd. In liquidation 0 0 0 0 0 0 0 0 0 0 0 0 0 0 0 0 0 0 Hong Kong Branch of ING Bank N.V. Wholesale 105 122 128 79 92 96 6,691 7,030 7,350 5 -9 38 1 -1 7 -7 15 2 Philippines 1 Branch of ING Bank N.V. Wholesale/ Retail 2,414 1,857 1,420 6 13 25 567 497 412 -33 -26 -11 -5 6 -5 1 2 2 South Korea Branch of ING Bank N.V. Wholesale 75 77 79 65 66 60 5,800 6,692 5,457 26 18 25 6 4 7 -2 10 3 Taiwan Branch of ING Bank N.V. Wholesale 33 34 34 26 36 26 2,963 3,160 2,873 -3 19 10 -1 4 0 0 1 3 Indonesia PT ING Securities Indonesia In liquidation 0 0 0 0 0 0 5 5 6 0 0 0 0 0 0 0 0 0 Malaysia Branch of ING Bank N.V. In liquidation 4 6 5 0 1 1 1 141 166 -1 -1 0 0 0 0 0 0 0 Sri Lanka Branch of ING Business Shared Services B.V. Global services 0 0 0 0 0 0 Turkey ING Bank A.S. Wholesale / Retail 3,338 3,724 4,074 335 420 677 5,818 7,316 9,927 144 125 304 35 27 66 33 25 92 United Arab Emirates Branch of ING Bank N.V. Wholesale 10 10 11 0 0 -1 1 1 0 -1 -2 -2 0 0 0 0 0 0 Australia Australia ING Bank (Australia) Ltd. Wholesale / Retail 1,503 1,472 1,319 782 740 701 49,826 46,014 43,482 500 362 400 149 40 121 121 181 177 Other Mauritius ING Mauritius Investment I In liquidation 0 0 0 0 0 0 0 0 1 0 0 0 0 0 0 0 0 0 Total 57,660 55,901 53,431 20,093 17,227 17,125 949,250 933,891 888,520 8,385 3,399 5,653 2,306 1,070 1,652 1,873 1,734 2,345 1 Includes significant amount of FTEs in relation to global services provided.</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1</t>
        </is>
      </c>
    </row>
    <row r="3">
      <c r="A3" s="3" t="inlineStr">
        <is>
          <t>Pensions and other post-employment benefits [abstract]</t>
        </is>
      </c>
    </row>
    <row r="4">
      <c r="A4" s="4" t="inlineStr">
        <is>
          <t>Summary of information on plan assets and defined benefit obligation per country</t>
        </is>
      </c>
      <c r="B4" s="4" t="inlineStr">
        <is>
          <t>Defined benefit retirement plans Statement of financial position - Net defined benefit asset/liability Plan assets and defined benefit obligation per country Plan assets Defined benefit obligation Funded Status in EUR million 2021 2020 2021 2020 2021 2020 The Netherlands 427 469 578 643 -152 -174 United States 332 311 312 291 20 20 United Kingdom 1,968 1,896 1,236 1,199 732 696 Belgium 606 591 617 681 -10 -90 Other countries 338 316 372 393 -34 -77 Funded status (Net defined benefit asset/liability) 3,671 3,583 3,115 3,208 556 375 Presented as: - Other assets 783 725 - Other liabilities -227 -350 556 375</t>
        </is>
      </c>
    </row>
    <row r="5">
      <c r="A5" s="4" t="inlineStr">
        <is>
          <t>Schedule of changes in fair value of plan assets</t>
        </is>
      </c>
      <c r="B5" s="4" t="inlineStr">
        <is>
          <t>Changes in fair value of plan assets in EUR million 2021 2020 Opening balance 3,583 3,377 Interest income 37 50 Remeasurements: Return on plan assets excluding amounts included in interest 2 246 Employer's contribution 26 170 Participants contributions 2 2 Benefits paid -136 -128 Exchange rate differences 158 -134 Closing balance 3,671 3,583 Actual return on the plan assets 39 296</t>
        </is>
      </c>
    </row>
    <row r="6">
      <c r="A6" s="4" t="inlineStr">
        <is>
          <t>Schedule of changes in present value of defined benefit obligation and other post-employment benefits</t>
        </is>
      </c>
      <c r="B6" s="4" t="inlineStr">
        <is>
          <t>Changes in defined benefit obligation and other post-employment benefits Defined benefit obligation Other post- employment benefits in EUR million 2021 2020 2021 2020 Opening balance 3,208 3,151 83 84 Current service cost 33 31 1 -2 Interest cost 31 44 2 2 Remeasurements: Actuarial gains and losses arising from changes in demographic assumptions -5 4 Remeasurements: Actuarial gains and losses arising from changes in financial assumptions -122 190 -16 7 Participants’ contributions 1 2 1 0 Benefits paid -141 -132 -1 -1 Past service cost 0 2 0 Effect of curtailment or settlement -0 0 -2 Exchange rate differences 109 -85 4 -8 Closing balance 3,115 3,208 72 83</t>
        </is>
      </c>
    </row>
    <row r="7">
      <c r="A7" s="4" t="inlineStr">
        <is>
          <t>Summary of changes in the net defined benefit assets/liability remeasurement reserve</t>
        </is>
      </c>
      <c r="B7" s="4" t="inlineStr">
        <is>
          <t>Amounts recognised directly in Other comprehensive income were as follows: Changes in the net defined benefit assets/liability remeasurement reserve in EUR million 2021 2020 Opening balance -307 -336 Remeasurement of plan assets 2 246 Actuarial gains and losses arising from changes in demographic assumptions 5 -4 Actuarial gains and losses arising from changes in financial assumptions 122 -190 Taxation -34 -24 Total Other comprehensive 95 28 Closing balance -212 -307</t>
        </is>
      </c>
    </row>
    <row r="8">
      <c r="A8" s="4" t="inlineStr">
        <is>
          <t>Summary of pension and other staff-related benefit costs</t>
        </is>
      </c>
      <c r="B8" s="4" t="inlineStr">
        <is>
          <t>Pension and other staff-related benefit costs Net defined benefit asset/liability Other post-employment benefits Total in EUR million 2021 2020 2019 2021 2020 2019 2021 2020 2019 Current service cost 33 31 28 1 -2 -1 34 29 27 Past service cost 0 2 -0 0 0 2 -0 Net Interest cost -6 -6 -5 2 2 3 -4 -4 -3 Effect of curtailment or settlement -0 0 0 -2 -2 0 0 Defined benefit plans 27 27 23 1 0 2 28 28 25 Defined contribution plans 369 356 340 Pension and other post employment benefits 397 383 365 Other staff related benefits 11 12 2 Pension and other staff-related benefits 408 395 366</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 [abstract]</t>
        </is>
      </c>
    </row>
    <row r="4">
      <c r="A4" s="4" t="inlineStr">
        <is>
          <t>Summary of changes in deferred tax</t>
        </is>
      </c>
      <c r="B4" s="4" t="inlineStr">
        <is>
          <t>Changes in deferred tax 2021 Net liability (-) Net asset (+) opening balance Change through equity Change through net result Exchange rate differences Changes in the composi- tion of the group and other changes Net liability (-) Net asset (+) ending balance Financial assets at FVOCI -108 29 -1 1 7 -72 Investment properties 2 -3 -1 Financial assets and liabilities at FVPL 1,202 -469 20 -7 746 Depreciation -10 5 -2 -7 Cash flow hedges -360 233 1 -126 Pension and post-employment benefits 36 -54 -23 -8 -49 Other provisions -5 28 -4 -0 19 Loans and advances 517 -2 -83 -1 -0 430 Unused tax losses carried forward 63 129 7 199 Other -83 -83 18 1 -0 -147 1,253 123 -399 15 -1 991 Presented in the statement of financial position as: – -343 -311 – 1,596 1,303 1,253 991 Changes in deferred tax 2020 Net liability (-) Net asset (+) opening balance Change through equity Change through net result Exchange rate differences Changes in the composi- tion of the group and other changes Net liability (-) Net asset (+) ending balance Financial assets at FVOCI -107 10 -10 0 -108 Investment properties -7 3 0 5 2 Financial assets and liabilities at FVPL 947 246 10 1,202 Depreciation -19 6 2 -10 Cash flow hedges -337 -23 0 -360 Pension and post-employment benefits 42 -8 -5 7 -0 36 Other provisions 6 -4 -7 0 -5 Loans and advances 490 -1 42 -15 0 517 Unused tax losses carried forward 61 7 -5 63 Other -156 62 16 -1 -5 -83 Total 920 40 301 -9 0 1,253 Presented in the statement of financial position as: – -322 -343 – 1,242 1,596 920 1,253</t>
        </is>
      </c>
    </row>
    <row r="5">
      <c r="A5" s="4" t="inlineStr">
        <is>
          <t>Summary of deferred tax in connection with unused tax losses carried forward</t>
        </is>
      </c>
      <c r="B5" s="4" t="inlineStr">
        <is>
          <t>Deferred tax in connection with unused tax losses carried forward 2021 2020 Total unused tax 2,165 1,675 Unused tax losses carried forward not recognised as a deferred 819 903 Unused tax losses carried forward recognised as a deferred 1,345 772 Average tax rate 22.3% 22.0% Deferred tax asset 300 170</t>
        </is>
      </c>
    </row>
    <row r="6">
      <c r="A6" s="4" t="inlineStr">
        <is>
          <t>Summary of total unused tax losses carried forward analysed by expiry terms</t>
        </is>
      </c>
      <c r="B6" s="4" t="inlineStr">
        <is>
          <t>Total unused tax losses No deferred tax asset recognised Deferred tax asset recognised 2021 2020 2021 2020 Within 1 year 1 More than 1 year but less than 5 years 3 4 642 57 More than 5 years but less than 10 years 9 92 8 More than 10 years but less than 20 years Unlimited 808 806 704 707 819 903 1,345 772</t>
        </is>
      </c>
    </row>
    <row r="7">
      <c r="A7" s="4" t="inlineStr">
        <is>
          <t>Breakdown of certain net deferred tax asset positions by jurisdiction</t>
        </is>
      </c>
      <c r="B7" s="4" t="inlineStr">
        <is>
          <t>Breakdown of certain net deferred tax asset positions by jurisdiction 2021 2020 86 265 66 28 7 12 2 1 1 354 114</t>
        </is>
      </c>
    </row>
    <row r="8">
      <c r="A8" s="4" t="inlineStr">
        <is>
          <t>Summary of taxation by type</t>
        </is>
      </c>
      <c r="B8" s="4" t="inlineStr">
        <is>
          <t>Taxation by type Netherlands Rest of the world Total in EUR million 2021 2020 2019 2021 2020 2019 2021 2020 2019 Current taxation 459 355 488 1,448 1,016 1,481 1,908 1,371 1,970 Deferred taxation 269 -72 -51 129 -230 -267 399 -301 -318 729 284 437 1,578 786 1,214 2,306 1,070 1,652</t>
        </is>
      </c>
    </row>
    <row r="9">
      <c r="A9" s="4" t="inlineStr">
        <is>
          <t>Reconciliation of weighted average statutory income tax rate to effective income tax rate</t>
        </is>
      </c>
      <c r="B9" s="4" t="inlineStr">
        <is>
          <t>Reconciliation of the weighted average in EUR million 2021 2020 2019 Result before tax from continuing operations 8,385 3,399 5,653 Weighted average statutory 24.7 % 25.2 % 25.8 % Weighted average statutory 2,074 856 1,459 Permanent differences affecting current tax Participation exemption -68 -46 -49 Other income not subject to tax -32 -6 -76 Expenses not deductible for tax purposes 201 320 237 Current tax from previously unrecognised amounts 51 17 48 State and local taxes 64 44 72 Adjustments to prior periods -12 -85 16 Differences affecting deferred tax Impact on deferred tax from change in tax 9 -47 -57 Deferred tax benefit from previously unrecognised -18 -6 Write-off/reversal of deferred 37 24 2 Effective tax amount 2,306 1,070 1,652 Effective tax rate 27.5 % 31.5 % 29.2 %</t>
        </is>
      </c>
    </row>
    <row r="10">
      <c r="A10" s="4" t="inlineStr">
        <is>
          <t>Summary of income tax related to other comprehensive income</t>
        </is>
      </c>
      <c r="B10" s="4" t="inlineStr">
        <is>
          <t>Equity – Other comprehensive income Income tax related to components of other comprehensive income in EUR million 2021 2020 2019 Unrealised revaluations financial assets at fair value through other revaluations 17 -1 11 Realised gains/losses transferred to (reclassifications from equity to profit or loss) 12 10 12 Changes in cash flow hedge reserve 233 -23 -199 Remeasurement of the net defined benefit asset/liability -54 -8 -14 Changes in fair value of own credit risk of financial liabilities at fair value through profit or loss -8 -1 7 Exchange rate differences and other -77 62 7 Total income 123 40 -176</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of assets and liabilities [abstract]</t>
        </is>
      </c>
    </row>
    <row r="4">
      <c r="A4" s="4" t="inlineStr">
        <is>
          <t>Summary of valuation adjustment</t>
        </is>
      </c>
      <c r="B4" s="4" t="inlineStr">
        <is>
          <t>Valuation adjustment on financial assets and liabilities as at 31 December 2021 2020 Bid/Offer -143 -121 Model Risk -11 -25 CVA -159 -238 DVA -66 -124 CollVA -8 -16 FVA -95 -111 Total Valuation -482 -634</t>
        </is>
      </c>
    </row>
    <row r="5">
      <c r="A5" s="4" t="inlineStr">
        <is>
          <t>Methods applied in determining fair values of financial assets and liabilities</t>
        </is>
      </c>
      <c r="B5" s="4" t="inlineStr">
        <is>
          <t>Methods applied in determining fair values of financial assets and liabilities (carried at fair value) Level 1 Level 2 Level 3 Total 2021 2020 2021 2020 2021 2020 2021 2020 Financial Assets Financial assets at fair value through profit or loss 17,591 7,897 2 2 134 138 17,727 8,037 2,317 3,378 7,016 4,867 2,643 1,269 11,976 9,514 6 1 21,154 30,623 140 197 21,299 30,821 48,706 53,733 2,248 1,265 50,954 54,998 19,914 11,276 76,877 89,225 5,165 2,870 101,956 103,370 Financial assets at fair value through other comprehensive income 2,232 1,687 225 176 2,457 1,862 21,753 31,592 5,587 1,385 27,340 32,977 838 1,056 838 1,056 23,984 33,279 5,587 1,385 1,063 1,231 30,635 35,895 Financial liabilities Financial liabilities at fair value through profit or loss – 827 1,124 5,333 5,231 135 180 6,295 6,534 – 1 43,026 48,111 2 43,026 48,114 – 955 699 120 70 0 0 1,075 768 – 63 55 20,388 27,094 195 217 20,646 27,365 1,844 1,879 68,867 80,505 330 398 71,041 82,781</t>
        </is>
      </c>
    </row>
    <row r="6">
      <c r="A6" s="4" t="inlineStr">
        <is>
          <t>Valuation techniques and range of unobservable inputs</t>
        </is>
      </c>
      <c r="B6" s="4" t="inlineStr">
        <is>
          <t>Valuation techniques and range of unobservable Assets Liabilities Valuation techniques Significant unobservable inputs Lower range Upper range In EUR million 2021 2020 2021 2020 2021 2020 2021 2020 At fair value through profit or loss Debt securities 2,643 1,269 Price based Price (%) 0% 0% 121% 107% Equity securities 134 137 1 Price based Price (price per share) 0 0 5,475 5,475 Loans and advances 1,598 1,090 2 Price based Price (%) 0% 0% 100% 101% Present value techniques Credit spread (bps) 0 0 250 250 (Reverse) repo's 650 176 Present value techniques Interest rate (%) 0% 3% 1% 4% Structured notes 135 180 Price based Price (%) 84% 74% 125% 109% Option pricing model Equity volatility (%) 13% 14% 30% 25% Equity/Equity correlation n.a. 0.6 n.a. 0.9 Equity/FX correlation 0 -0.7 0 0.3 Dividend yield (%) 3% 0% 4% 5% Derivatives – 5 2 35 38 Option pricing model Interest rate volatility (bps) 43 12 82 70 Present value techniques Reset spread (%) 2% 2% 2% 2% – 27 30 Present value techniques FX volatility (%) 1% n.a. 16% n.a. Option pricing model FX volatility (bps) n.a. 6 n.a. 10 Implied volatility (%) 1% n.a. 22% n.a. – 75 168 94 154 Present value techniques Credit spread (bps) 1 2 359 1,403 Jump rate (%) n.a. n.a. n.a. n.a. Price based Price (%) 0% 99% 100% 107% – 30 24 27 20 Option pricing model Equity volatility (%) 11% 5% 119% 64% Equity/Equity correlation 0.5 0.5 0.8 0.9 Equity/FX correlation -0.7 -0.6 0.1 0.1 Dividend yield (%) 0% 0% 18% 34% Price based Price (%) 0% 3% 0% 3% – 3 3 9 3 Option pricing model Commodity volatility (%) 20% 18% 89% 55% Com/Com correlation n.a. n.a. n.a. n.a. Com/FX correlation n.a. -0.5 n.a. -0.3 At fair value through other comprehensive income – 838 1,056 Present value techniques Prepayment rate (%) 9% 9% 9% 9% Price based Price (%) 99% 99% 100% 99% – 225 176 Present value techniques Credit spread (bps) 2 2 2 2 Interest rate (%) 3% 3% 3% 3% Price based Price (%) 1% n/a 1% n/a Price based Other (EUR) 63 63 80 80 Total 6,228 4,101 330 398</t>
        </is>
      </c>
    </row>
    <row r="7">
      <c r="A7" s="4" t="inlineStr">
        <is>
          <t>Changes in level 3 financial assets</t>
        </is>
      </c>
      <c r="B7" s="4" t="inlineStr">
        <is>
          <t>Changes in Level 3 Financial assets Trading assets Non-trading derivatives Financial assets mandatorily at FVPL Financial assets designated at FVPL Financial assets at FVOCI Total 2021 2020 2021 2020 2021 2020 2021 2020 2021 2020 2021 2020 Opening balance 882 174 1 8 1,191 1,381 796 1,244 1,231 1,961 4,101 4,768 Realised gain/loss 22 –61 0 –1 32 –104 –80 –198 –12 –19 –37 –383 Revaluation recognised in other comprehensive income during the period 22 –46 22 –46 Purchase of assets 453 453 3 3 1,496 1,180 1,919 212 165 39 4,036 1,887 Sale of assets – 48 – 73 – 3 – 8 – 612 – 973 – 141 – 270 – 234 – 419 – 1,037 – 1,743 Maturity/settlement – 14 – 39 – 1 – 163 – 83 – 13 – 57 – 109 – 175 – 299 – 354 Reclassifications –5 330 –6 –105 –11 224 Transfers 43 517 –1 6 1 –1 –1 42 523 Transfers – 517 – 90 – 1 0 – 98 – 528 – 138 – 615 – 755 Exchange rate differences 0 20 –24 9 –4 29 –27 Changes in the composition of the group and other changes 0 5 –2 1 –2 6 Closing balance 822 882 1 1 1,862 1,191 2,480 796 1,063 1,231 6,228 4,101</t>
        </is>
      </c>
    </row>
    <row r="8">
      <c r="A8" s="4" t="inlineStr">
        <is>
          <t>Changes in level 3 financial liabilities</t>
        </is>
      </c>
      <c r="B8" s="4" t="inlineStr">
        <is>
          <t>Changes in Level 3 Financial liabilities Financial liabilities designated as at fair value through profit or loss Trading liabilities Non-trading derivatives Total 2021 2020 2021 2020 2021 2020 2021 2020 Opening balance 180 195 39 110 180 184 398 490 Realised gain/loss recognised in the statement of profit or loss during the period 1 101 -2 -0 20 13 -22 113 -4 Additions 58 55 3 19 52 662 113 736 Redemptions -10 -116 -3 -45 -140 -90 -153 -250 Maturity/settlement -44 -11 -52 -1 -83 -45 -146 Transfers 48 170 8 233 267 282 445 Transfers -173 -111 -3 -23 -203 -738 -378 -873 Closing balance 160 180 35 39 135 180 330 398</t>
        </is>
      </c>
    </row>
    <row r="9">
      <c r="A9" s="4" t="inlineStr">
        <is>
          <t>Sensitivity analysis of level 3 instruments</t>
        </is>
      </c>
      <c r="B9" s="4" t="inlineStr">
        <is>
          <t>Sensitivity analysis of Level 3 instruments Positive fair value movements from using reasonable possible alternatives Negative fair value movements from using reasonable possible alternatives 2021 2020 2021 2020 Equity (equity derivatives, structured notes) 3 33 -27 -14 Interest rates (Rates derivatives, 15 20 -1 -1 Credit (Debt securities, Loans, structured notes, credit derivatives) 27 43 -2 -27 45 96 -30 –42</t>
        </is>
      </c>
    </row>
    <row r="10">
      <c r="A10" s="4" t="inlineStr">
        <is>
          <t>Fair value of assets and liabilities at amortised cost</t>
        </is>
      </c>
      <c r="B10" s="4" t="inlineStr">
        <is>
          <t>Methods applied in determining fair values of financial assets and liabilities (carried at amortised cost) Carrying Amount Carrying amount approximates fair value Level 1 Level 2 Level 3 Total fair 2021 2020 2021 2020 2021 2020 2021 2020 2021 2020 2021 2020 Financial Assets Loans and advances to banks 23,592 25,364 1,675 2,165 1 0 6,610 7,763 15,349 15,611 23,635 25,539 Loans and advances to customers 1, 2 625,122 593,970 16,939 17,486 0 0 18,465 14,595 600,253 577,526 635,657 609,607 Securities at amortised cost 1 48,319 50,587 –0 0 40,314 49,109 7,327 2,550 681 622 48,323 52,281 697,032 669,921 18,614 19,651 40,316 49,109 32,403 24,908 616,282 593,759 707,614 687,427 Financial liabilities Deposits from banks 85,092 78,098 4,298 3,918 0 75,847 68,473 5,890 6,014 86,035 78,405 Customer deposits 617,400 609,517 585,929 580,262 –0 20,089 14,007 11,624 15,704 617,641 609,972 Debt securities in issue 1 91,784 82,065 –0 37,345 51,906 40,704 24,005 15,036 6,449 93,085 82,360 Subordinated loans 1 16,715 15,805 –0 12,826 15,013 4,377 1,161 17,203 16,174 810,990 785,484 590,227 584,180 50,171 66,919 141,017 107,645 32,549 28,167 813,964 786,911 1 As a consequence of a change in the levelling methodology of INGs bond portfolio ING recorded transfers from Level 1 to Level 2 in 2021. 2 The prior period has been updated to improve consistency and comparability of the fair values of loans and advances to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1:49:55Z</dcterms:created>
  <dcterms:modified xmlns:dcterms="http://purl.org/dc/terms/" xmlns:xsi="http://www.w3.org/2001/XMLSchema-instance" xsi:type="dcterms:W3CDTF">2022-03-11T11:49:55Z</dcterms:modified>
</cp:coreProperties>
</file>